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5" r:id="rId2"/>
    <sheet name="CONSOLIDATED_BALANCE_SHEETS_Pa" sheetId="96" r:id="rId3"/>
    <sheet name="CONSOLIDATED_STATEMENTS_OF_INC" sheetId="4" r:id="rId4"/>
    <sheet name="CONSOLIDATED_STATEMENTS_OF_COM" sheetId="5" r:id="rId5"/>
    <sheet name="CONSOLIDATED_STATEMENTS_OF_STO" sheetId="97" r:id="rId6"/>
    <sheet name="CONSOLIDATED_STATEMENTS_OF_STO1" sheetId="7" r:id="rId7"/>
    <sheet name="CONSOLIDATED_STATEMENTS_OF_CAS" sheetId="8" r:id="rId8"/>
    <sheet name="Nature_of_Activities_and_Signi" sheetId="98" r:id="rId9"/>
    <sheet name="Investment_Securities" sheetId="99" r:id="rId10"/>
    <sheet name="Loans" sheetId="100" r:id="rId11"/>
    <sheet name="Property_and_Equipment" sheetId="101" r:id="rId12"/>
    <sheet name="InterestBearing_Deposits" sheetId="102" r:id="rId13"/>
    <sheet name="Other_Borrowings" sheetId="103" r:id="rId14"/>
    <sheet name="Federal_Home_Loan_Bank_Borrowi" sheetId="104" r:id="rId15"/>
    <sheet name="Accumulated_Other_Comprehensiv" sheetId="105" r:id="rId16"/>
    <sheet name="Employee_Benefit_Plans" sheetId="106" r:id="rId17"/>
    <sheet name="Income_Taxes" sheetId="107" r:id="rId18"/>
    <sheet name="Regulatory_Capital_Requirement" sheetId="108" r:id="rId19"/>
    <sheet name="Related_Party_Transactions" sheetId="109" r:id="rId20"/>
    <sheet name="Fair_Value_Measurements" sheetId="110" r:id="rId21"/>
    <sheet name="Parent_Company_Only_Financial_" sheetId="111" r:id="rId22"/>
    <sheet name="Commitments_and_Contingencies" sheetId="112" r:id="rId23"/>
    <sheet name="Quarterly_Results_of_Operation" sheetId="113" r:id="rId24"/>
    <sheet name="Derivative_Financial_Instrumen" sheetId="114" r:id="rId25"/>
    <sheet name="Nature_of_Activities_and_Signi1" sheetId="115" r:id="rId26"/>
    <sheet name="Nature_of_Activities_and_Signi2" sheetId="116" r:id="rId27"/>
    <sheet name="Investment_Securities_Tables" sheetId="117" r:id="rId28"/>
    <sheet name="Loans_Tables" sheetId="118" r:id="rId29"/>
    <sheet name="Property_and_Equipment_Tables" sheetId="119" r:id="rId30"/>
    <sheet name="InterestBearing_Deposits_Table" sheetId="120" r:id="rId31"/>
    <sheet name="Other_Borrowings_Tables" sheetId="121" r:id="rId32"/>
    <sheet name="Federal_Home_Loan_Bank_Borrowi1" sheetId="122" r:id="rId33"/>
    <sheet name="Accumulated_Other_Comprehensiv1" sheetId="123" r:id="rId34"/>
    <sheet name="Employee_Benefit_Plans_Tables" sheetId="124" r:id="rId35"/>
    <sheet name="Income_Taxes_Tables" sheetId="125" r:id="rId36"/>
    <sheet name="Regulatory_Capital_Requirement1" sheetId="126" r:id="rId37"/>
    <sheet name="Related_Party_Transactions_Tab" sheetId="127" r:id="rId38"/>
    <sheet name="Fair_Value_Measurements_Tables" sheetId="128" r:id="rId39"/>
    <sheet name="Parent_Company_Only_Financial_1" sheetId="129" r:id="rId40"/>
    <sheet name="Commitments_and_Contingencies_" sheetId="130" r:id="rId41"/>
    <sheet name="Quarterly_Results_of_Operation1" sheetId="131" r:id="rId42"/>
    <sheet name="Derivative_Financial_Instrumen1" sheetId="132" r:id="rId43"/>
    <sheet name="Nature_of_Activities_and_Signi3" sheetId="44" r:id="rId44"/>
    <sheet name="Nature_of_Activities_and_Signi4" sheetId="45" r:id="rId45"/>
    <sheet name="Investment_Securities_Carrying" sheetId="133" r:id="rId46"/>
    <sheet name="Investment_Securities_Carrying1" sheetId="134" r:id="rId47"/>
    <sheet name="Investment_Securities_Availabl" sheetId="135" r:id="rId48"/>
    <sheet name="Investment_Securities_Narrativ" sheetId="136" r:id="rId49"/>
    <sheet name="Investment_Securities_Sales_Pr" sheetId="50" r:id="rId50"/>
    <sheet name="Investment_Securities_Availabl1" sheetId="137" r:id="rId51"/>
    <sheet name="Loans_Classes_of_Loans_Details" sheetId="138" r:id="rId52"/>
    <sheet name="Loans_Allowance_For_Credit_Los" sheetId="53" r:id="rId53"/>
    <sheet name="Loans_Credit_Quality_Indicator" sheetId="139" r:id="rId54"/>
    <sheet name="Loans_Past_Due_Receivables_Det" sheetId="140" r:id="rId55"/>
    <sheet name="Loans_Narrative_Details" sheetId="56" r:id="rId56"/>
    <sheet name="Loans_Impaired_Financing_Recei" sheetId="57" r:id="rId57"/>
    <sheet name="Loans_Troubled_Debt_Restructur" sheetId="141" r:id="rId58"/>
    <sheet name="Loans_Impaired_Financing_Recei1" sheetId="59" r:id="rId59"/>
    <sheet name="Property_and_Equipment_Details" sheetId="142" r:id="rId60"/>
    <sheet name="InterestBearing_Deposits_Summa" sheetId="143" r:id="rId61"/>
    <sheet name="InterestBearing_Deposits_Narra" sheetId="144" r:id="rId62"/>
    <sheet name="InterestBearing_Deposits_Time_" sheetId="145" r:id="rId63"/>
    <sheet name="Other_Borrowings_Details" sheetId="64" r:id="rId64"/>
    <sheet name="Federal_Home_Loan_Bank_Borrowi2" sheetId="65" r:id="rId65"/>
    <sheet name="Federal_Home_Loan_Bank_Borrowi3" sheetId="66" r:id="rId66"/>
    <sheet name="Accumulated_Other_Comprehensiv2" sheetId="67" r:id="rId67"/>
    <sheet name="Accumulated_Other_Comprehensiv3" sheetId="68" r:id="rId68"/>
    <sheet name="Employee_Benefit_Plans_Narrati" sheetId="69" r:id="rId69"/>
    <sheet name="Employee_Benefit_Plans_Shares_" sheetId="70" r:id="rId70"/>
    <sheet name="Employee_Benefit_Plans_Summary" sheetId="71" r:id="rId71"/>
    <sheet name="Employee_Benefit_Plans_Expecte" sheetId="72" r:id="rId72"/>
    <sheet name="Employee_Benefit_Plans_Other_P" sheetId="73" r:id="rId73"/>
    <sheet name="Income_Taxes_Summary_of_Income" sheetId="74" r:id="rId74"/>
    <sheet name="Income_Taxes_Deferred_Tax_Asse" sheetId="146" r:id="rId75"/>
    <sheet name="Income_Taxes_Narrative_Details" sheetId="76" r:id="rId76"/>
    <sheet name="Income_Taxes_Summary_of_Change" sheetId="77" r:id="rId77"/>
    <sheet name="Income_Taxes_Effective_Income_" sheetId="78" r:id="rId78"/>
    <sheet name="Regulatory_Capital_Requirement2" sheetId="147" r:id="rId79"/>
    <sheet name="Regulatory_Capital_Requirement3" sheetId="148" r:id="rId80"/>
    <sheet name="Related_Party_Transactions_Det" sheetId="81" r:id="rId81"/>
    <sheet name="Fair_Value_Measurements_Carryi" sheetId="149" r:id="rId82"/>
    <sheet name="Fair_Value_Measurements_Assets" sheetId="150" r:id="rId83"/>
    <sheet name="Fair_Value_Measurements_Assets1" sheetId="84" r:id="rId84"/>
    <sheet name="Parent_Company_Only_Financial_2" sheetId="151" r:id="rId85"/>
    <sheet name="Parent_Company_Only_Financial_3" sheetId="86" r:id="rId86"/>
    <sheet name="Parent_Company_Only_Financial_4" sheetId="87" r:id="rId87"/>
    <sheet name="Commitments_and_Contingencies_1" sheetId="88" r:id="rId88"/>
    <sheet name="Commitments_and_Contingencies_2" sheetId="152" r:id="rId89"/>
    <sheet name="Commitments_and_Contingencies_3" sheetId="153" r:id="rId90"/>
    <sheet name="Quarterly_Results_of_Operation2" sheetId="91" r:id="rId91"/>
    <sheet name="Derivative_Financial_Instrumen2" sheetId="154" r:id="rId92"/>
    <sheet name="Derivative_Financial_Instrumen3" sheetId="93" r:id="rId93"/>
    <sheet name="Derivative_Financial_Instrumen4" sheetId="94" r:id="rId9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8815" uniqueCount="1464">
  <si>
    <t>Document and Entity Information (USD $)</t>
  </si>
  <si>
    <t>12 Months Ended</t>
  </si>
  <si>
    <t>Dec. 31, 2014</t>
  </si>
  <si>
    <t>Feb. 28, 2015</t>
  </si>
  <si>
    <t>Jun. 30, 2014</t>
  </si>
  <si>
    <t>Document and Entity Information [Abstract]</t>
  </si>
  <si>
    <t>Entity Registrant Name</t>
  </si>
  <si>
    <t>HILLS BANCORPORATION</t>
  </si>
  <si>
    <t>Entity Central Index Key</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Document Period End Date</t>
  </si>
  <si>
    <t>CONSOLIDATED BALANCE SHEETS (USD $)</t>
  </si>
  <si>
    <t>In Thousands, unless otherwise specified</t>
  </si>
  <si>
    <t>Dec. 31, 2013</t>
  </si>
  <si>
    <t>ASSETS</t>
  </si>
  <si>
    <t>Cash and cash equivalents</t>
  </si>
  <si>
    <t>Investment securities available for sale at fair value (amortized cost 2014 $256,920; 2013 $236,702) (Notes 1, 2 and 13)</t>
  </si>
  <si>
    <t>Stock of Federal Home Loan Bank</t>
  </si>
  <si>
    <t>Loans, net of allowance for loan losses (2014 $24,020; 2013 $25,550) (Notes 1, 3, and 12)</t>
  </si>
  <si>
    <t>Property and equipment, net (Note 4)</t>
  </si>
  <si>
    <t>Tax credit real estate</t>
  </si>
  <si>
    <t>Accrued interest receivable</t>
  </si>
  <si>
    <t>Deferred income taxes, net (Note 10)</t>
  </si>
  <si>
    <t>Other real estate</t>
  </si>
  <si>
    <t>Goodwill</t>
  </si>
  <si>
    <t>Other assets</t>
  </si>
  <si>
    <t>Total Assets</t>
  </si>
  <si>
    <t>Liabilities</t>
  </si>
  <si>
    <t>Noninterest-bearing deposits</t>
  </si>
  <si>
    <t>Interest-bearing deposits (Note 5)</t>
  </si>
  <si>
    <t>Total deposits</t>
  </si>
  <si>
    <t>Other borrowings (Note 6)</t>
  </si>
  <si>
    <t>Federal Home Loan Bank borrowings (Note 7)</t>
  </si>
  <si>
    <t>Accrued interest payable</t>
  </si>
  <si>
    <t>Other liabilities</t>
  </si>
  <si>
    <t>Total Liabilities</t>
  </si>
  <si>
    <t>Commitments and Contingencies (Notes 9 and 15)</t>
  </si>
  <si>
    <t>  </t>
  </si>
  <si>
    <t>Ownership Plan (ESOP) (Note 9)</t>
  </si>
  <si>
    <t>Stockholders' Equity (Note 11)</t>
  </si>
  <si>
    <t>Common stock, no par value; authorized 10,000,000 shares; issued 2014 5,088,927 shares; 2013 5,074,894 shares</t>
  </si>
  <si>
    <t>Paid in capital</t>
  </si>
  <si>
    <t>Retained earnings</t>
  </si>
  <si>
    <t>Accumulated other comprehensive (loss) income (Note 8)</t>
  </si>
  <si>
    <t>Unearned ESOP shares</t>
  </si>
  <si>
    <t>Treasury stock at cost (2014 398,711 shares; 2013 347,269 shares)</t>
  </si>
  <si>
    <t>Total Stockholders' Equity</t>
  </si>
  <si>
    <t>Less maximum cash obligation related to ESOP shares (Note 9)</t>
  </si>
  <si>
    <t>Total Stockholders' Equity Less Maximum Cash Obligations Related To ESOP Shares</t>
  </si>
  <si>
    <t>Total Liabilities &amp; Stockholders' Equity</t>
  </si>
  <si>
    <t>CONSOLIDATED BALANCE SHEETS (Parenthetical) (USD $)</t>
  </si>
  <si>
    <t>In Thousands, except Share data, unless otherwise specified</t>
  </si>
  <si>
    <t>Investment securities available for sale, amortized cost</t>
  </si>
  <si>
    <t>Loans, allowance for loan losses</t>
  </si>
  <si>
    <t>STOCKHOLDERS' EQUITY</t>
  </si>
  <si>
    <t>Common stock, no par value (in dollars per share)</t>
  </si>
  <si>
    <t>Common stock, authorized (in shares)</t>
  </si>
  <si>
    <t>Common stock, issued (in shares)</t>
  </si>
  <si>
    <t>Treasury stock at cost (in shares)</t>
  </si>
  <si>
    <t>CONSOLIDATED STATEMENTS OF INCOME (USD $)</t>
  </si>
  <si>
    <t>In Thousands, except Per Share data, unless otherwise specified</t>
  </si>
  <si>
    <t>Dec. 31, 2012</t>
  </si>
  <si>
    <t>Interest income:</t>
  </si>
  <si>
    <t>Loans, including fees</t>
  </si>
  <si>
    <t>Investment securities:</t>
  </si>
  <si>
    <t>Taxable</t>
  </si>
  <si>
    <t>Nontaxable</t>
  </si>
  <si>
    <t>Federal funds sold</t>
  </si>
  <si>
    <t>Total interest income</t>
  </si>
  <si>
    <t>Interest expense:</t>
  </si>
  <si>
    <t>Deposits</t>
  </si>
  <si>
    <t>Other borrowings</t>
  </si>
  <si>
    <t>FHLB borrowings</t>
  </si>
  <si>
    <t>Total interest expense</t>
  </si>
  <si>
    <t>Net interest income</t>
  </si>
  <si>
    <t>Provision for loan losses (Note 3)</t>
  </si>
  <si>
    <t>Net interest income after provision for loan losses</t>
  </si>
  <si>
    <t>Noninterest income:</t>
  </si>
  <si>
    <t>Net gain on sale of loans</t>
  </si>
  <si>
    <t>Trust fees</t>
  </si>
  <si>
    <t>Service charges and fees</t>
  </si>
  <si>
    <t>Rental revenue on tax credit real estate</t>
  </si>
  <si>
    <t>Net gain on sale of other real estate owned and other repossessed assets</t>
  </si>
  <si>
    <t>Other noninterest income</t>
  </si>
  <si>
    <t>Total other income</t>
  </si>
  <si>
    <t>Noninterest expenses:</t>
  </si>
  <si>
    <t>Salaries and employee benefits</t>
  </si>
  <si>
    <t>Occupancy</t>
  </si>
  <si>
    <t>Furniture and equipment</t>
  </si>
  <si>
    <t>Office supplies and postage</t>
  </si>
  <si>
    <t>Advertising and business development</t>
  </si>
  <si>
    <t>Outside services</t>
  </si>
  <si>
    <t>Rental expenses on tax credit real estate</t>
  </si>
  <si>
    <t>FDIC insurance assessment</t>
  </si>
  <si>
    <t>Loss on extinguishment of debt - Federal Home Loan Bank borrowings</t>
  </si>
  <si>
    <t>Other noninterest expenses</t>
  </si>
  <si>
    <t>Total other expenses</t>
  </si>
  <si>
    <t>Income before income taxes</t>
  </si>
  <si>
    <t>Income taxes (Note 10)</t>
  </si>
  <si>
    <t>Net income</t>
  </si>
  <si>
    <t>Earnings per share:</t>
  </si>
  <si>
    <t>Basic (in dollars per share)</t>
  </si>
  <si>
    <t>Diluted (in dollars per share)</t>
  </si>
  <si>
    <t>CONSOLIDATED STATEMENTS OF COMPREHENSIVE INCOME (USD $)</t>
  </si>
  <si>
    <t>Statement of Comprehensive Income [Abstract]</t>
  </si>
  <si>
    <t>Securities:</t>
  </si>
  <si>
    <t>Net change in unrealized gain (loss) on securities available for sale</t>
  </si>
  <si>
    <t>Reclassification adjustment for net (gains) losses realized in net income</t>
  </si>
  <si>
    <t>Income taxes</t>
  </si>
  <si>
    <t>Other comprehensive income (loss) on securities available for sale</t>
  </si>
  <si>
    <t>Derivatives used in cash flow hedging relationships:</t>
  </si>
  <si>
    <t>Net change in unrealized (loss) gain on derivatives</t>
  </si>
  <si>
    <t>Other comprehensive (loss) income on cash flow hedges</t>
  </si>
  <si>
    <t>Other comprehensive loss, net of tax</t>
  </si>
  <si>
    <t>Comprehensive income</t>
  </si>
  <si>
    <t>CONSOLIDATED STATEMENTS OF STOCKHOLDERS' EQUITY (USD $)</t>
  </si>
  <si>
    <t>Total</t>
  </si>
  <si>
    <t>Paid In Capital [Member]</t>
  </si>
  <si>
    <t>Retained Earnings [Member]</t>
  </si>
  <si>
    <t>Accumulated Other Comprehensive Income (Loss) [Member]</t>
  </si>
  <si>
    <t>Unearned ESOP Shares [Member]</t>
  </si>
  <si>
    <t>Treasury Stock [Member]</t>
  </si>
  <si>
    <t>Maximum Cash Obligation Related To ESOP Shares [Member]</t>
  </si>
  <si>
    <t>Beginning Balance at Dec. 31, 2011</t>
  </si>
  <si>
    <t>Increase (Decrease) in Stockholders' Equity [Roll Forward]</t>
  </si>
  <si>
    <t>Issuance of 12,512, 8,964, and 12,825 shares of common stock for the years ending 2014, 2013, and 2012, respectfully</t>
  </si>
  <si>
    <t>Issuance of 2,092, 2,072, and 375 shares of common stock under the employee stock purchase plan for the years ending 2014, 2013, and 2012, respectfully</t>
  </si>
  <si>
    <t>Forfeiture of 571, 525, and 718 shares of common stock for the years ending 2014, 2013, and 2012, respectfully</t>
  </si>
  <si>
    <t>Share-based compensation</t>
  </si>
  <si>
    <t>Income tax benefit related to share-based compensation</t>
  </si>
  <si>
    <t>Change related to ESOP shares</t>
  </si>
  <si>
    <t>Release of 8,002, 8,360, and 8,724 shares of common stock under the employee stock ownership plan for the years ending 2014, 2013, and 2012, respectfully</t>
  </si>
  <si>
    <t>Cash dividends ($1.15, $1.10, and $1.05 per share) for the years ending 2014, 2013, and 2012, respectfully</t>
  </si>
  <si>
    <t>Purchase of 51,442, 19,204, and 35,892 shares of common stock for the years ending 2014, 2013, and 2012, respectfully</t>
  </si>
  <si>
    <t>Other comprehensive income (loss)</t>
  </si>
  <si>
    <t>Ending Balance at Dec. 31, 2012</t>
  </si>
  <si>
    <t>Unearned restricted stock compensation</t>
  </si>
  <si>
    <t>Ending Balance at Dec. 31, 2013</t>
  </si>
  <si>
    <t>Ending Balance at Dec. 31, 2014</t>
  </si>
  <si>
    <t>CONSOLIDATED STATEMENTS OF STOCKHOLDERS' EQUITY (Parenthetical) (USD $)</t>
  </si>
  <si>
    <t>Issuance of common stock (in shares)</t>
  </si>
  <si>
    <t>Forfeiture of common stock (in shares)</t>
  </si>
  <si>
    <t>Cash dividends (in dollars per share)</t>
  </si>
  <si>
    <t>Purchase of common stock (in shares)</t>
  </si>
  <si>
    <t>Issuance of common stock purchased under the Employee Stock Purchase Plan (in shares)</t>
  </si>
  <si>
    <t>Release of shares of common stock under the employee stock ownership plan (in shares)</t>
  </si>
  <si>
    <t>CONSOLIDATED STATEMENTS OF CASH FLOWS (USD $)</t>
  </si>
  <si>
    <t>Cash flows from operating activities:</t>
  </si>
  <si>
    <t>Adjustments to reconcile net income to net cash and cash equivalents provided by operating activities:</t>
  </si>
  <si>
    <t>Depreciation</t>
  </si>
  <si>
    <t>Provision for loan losses</t>
  </si>
  <si>
    <t>Net (gain) loss on sale of investment securities</t>
  </si>
  <si>
    <t>Compensation expensed through issuance of common stock</t>
  </si>
  <si>
    <t>Excess tax benefits related to share-based compensation</t>
  </si>
  <si>
    <t>Forfeiture of common stock</t>
  </si>
  <si>
    <t>Provision for deferred income taxes</t>
  </si>
  <si>
    <t>(Increase) decrease in accrued interest receivable</t>
  </si>
  <si>
    <t>Amortization of discount on investment securities, net</t>
  </si>
  <si>
    <t>Decrease in prepaid FDIC insurance</t>
  </si>
  <si>
    <t>(Increase) decrease in other assets</t>
  </si>
  <si>
    <t>Increase (decrease) in accrued interest and other liabilities</t>
  </si>
  <si>
    <t>Loans originated for sale</t>
  </si>
  <si>
    <t>Proceeds on sales of loans</t>
  </si>
  <si>
    <t>Net gain on sales of loans</t>
  </si>
  <si>
    <t>Net cash and cash equivalents provided by operating activities</t>
  </si>
  <si>
    <t>Cash Flows from Investing Activities</t>
  </si>
  <si>
    <t>Proceeds from maturities of investment securities available for sale</t>
  </si>
  <si>
    <t>Proceeds from sales of investment securities available for sale</t>
  </si>
  <si>
    <t>Purchases of investment securities available for sale</t>
  </si>
  <si>
    <t>Loans made to customers, net of collections</t>
  </si>
  <si>
    <t>Proceeds on sale of other real estate owned and other repossessed assets</t>
  </si>
  <si>
    <t>Purchases of property and equipment</t>
  </si>
  <si>
    <t>Income from tax credit real estate, net</t>
  </si>
  <si>
    <t>Net cash and cash equivalents used in investing activities</t>
  </si>
  <si>
    <t>Cash Flows from Financing Activities</t>
  </si>
  <si>
    <t>Net increase in deposits</t>
  </si>
  <si>
    <t>Net increase (decrease) in short-term borrowings</t>
  </si>
  <si>
    <t>Payments on FHLB borrowings</t>
  </si>
  <si>
    <t>Borrowings from FRB</t>
  </si>
  <si>
    <t>Payments on FRB borrowings</t>
  </si>
  <si>
    <t>Stock options exercised</t>
  </si>
  <si>
    <t>Purchase of treasury stock</t>
  </si>
  <si>
    <t>Dividends paid</t>
  </si>
  <si>
    <t>Net cash and cash equivalents used by financing activities</t>
  </si>
  <si>
    <t>(Decrease) increase in cash and cash equivalents</t>
  </si>
  <si>
    <t>Cash and cash equivalents:</t>
  </si>
  <si>
    <t>Beginning of year</t>
  </si>
  <si>
    <t>End of year</t>
  </si>
  <si>
    <t>Cash payments for:</t>
  </si>
  <si>
    <t>Interest paid to depositors</t>
  </si>
  <si>
    <t>Interest paid on other obligations</t>
  </si>
  <si>
    <t>Income taxes paid</t>
  </si>
  <si>
    <t>Increase (decrease) in maximum cash obligation related to ESOP shares</t>
  </si>
  <si>
    <t>Transfers to other real estate owned</t>
  </si>
  <si>
    <t>Sale and financing of other real estate owned</t>
  </si>
  <si>
    <t>Nature of Activities and Significant Accounting Policies</t>
  </si>
  <si>
    <t>Organization, Consolidation and Presentation of Financial Statements [Abstract]</t>
  </si>
  <si>
    <r>
      <t>Nature of activities</t>
    </r>
    <r>
      <rPr>
        <sz val="10"/>
        <color theme="1"/>
        <rFont val="Inherit"/>
      </rPr>
      <t>:  Hills Bancorporation (the "Company") is a holding company engaged in the business of commercial banking.  The Company's subsidiary is Hills Bank and Trust Company, Hills, Iowa (the “Bank”), which is wholly-owned.  The Bank is a full-service commercial bank extending its services to individuals, businesses, governmental units and institutional customers primarily in the communities of Hills, Iowa City, Coralville, North Liberty, Lisbon, Mount Vernon, Washington, Kalona, Wellman, Cedar Rapids and Marion, Iowa.</t>
    </r>
  </si>
  <si>
    <t>The Bank competes with other financial institutions and non-financial institutions providing similar financial products.  Although the loan activity of the Bank is diversified with commercial and agricultural loans, real estate loans, automobile, installment and other consumer loans, the Bank's credit is concentrated in real estate loans.  All of the Company’s operations are considered to be one reportable operating segment.</t>
  </si>
  <si>
    <r>
      <t>Accounting estimates</t>
    </r>
    <r>
      <rPr>
        <sz val="10"/>
        <color theme="1"/>
        <rFont val="Inherit"/>
      </rPr>
      <t>:  The preparation of consolidated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Actual results could differ from those estimates.</t>
    </r>
  </si>
  <si>
    <r>
      <t>Certain significant estimates</t>
    </r>
    <r>
      <rPr>
        <sz val="10"/>
        <color theme="1"/>
        <rFont val="Inherit"/>
      </rPr>
      <t>:  The allowance for loan losses, fair values of securities and other financial instruments, and share-based compensation expense involve certain significant estimates made by management.  These estimates are reviewed by management routinely and it is reasonably possible that circumstances that exist at December 31, 2014 may change in the near-term and the effect could be material to the consolidated financial statements.</t>
    </r>
  </si>
  <si>
    <r>
      <t>Principles of consolidation</t>
    </r>
    <r>
      <rPr>
        <sz val="10"/>
        <color theme="1"/>
        <rFont val="Inherit"/>
      </rPr>
      <t>:  The consolidated financial statements include the accounts of the Company and its subsidiary.  All significant intercompany balances and transactions have been eliminated in consolidation.</t>
    </r>
  </si>
  <si>
    <r>
      <t>Revenue recognition</t>
    </r>
    <r>
      <rPr>
        <sz val="10"/>
        <color theme="1"/>
        <rFont val="Inherit"/>
      </rPr>
      <t>: Interest income on loans and investment securities is recognized on the accrual method. Loan origination fees are recognized when the loans are sold. Trust fees, deposit account service charges and other fees are recognized when the services are provided or when customers use the services.</t>
    </r>
  </si>
  <si>
    <r>
      <t>Cash and cash equivalents</t>
    </r>
    <r>
      <rPr>
        <sz val="10"/>
        <color theme="1"/>
        <rFont val="Inherit"/>
      </rPr>
      <t>:  The Company considers all investments with original maturities of three months or less to be cash equivalents.  At December 31, 2014 and 2013, cash equivalents consisted primarily of deposits with other banks.</t>
    </r>
  </si>
  <si>
    <r>
      <t>Investment securities</t>
    </r>
    <r>
      <rPr>
        <sz val="10"/>
        <color theme="1"/>
        <rFont val="Inherit"/>
      </rPr>
      <t>:  Available-for-sale securities consist of debt securities not classified as trading or held to maturity.  Available-for-sale securities are stated at fair value, and unrealized holding gains and losses, net of the related deferred tax effect, are reported as a separate component of stockholders' equity.  There were no trading or held to maturity securities as of December 31, 2014 or 2013.</t>
    </r>
  </si>
  <si>
    <t>Stock of the Federal Home Loan Bank is carried at cost.  The Company has evaluated the stock and determined there is no impairment.</t>
  </si>
  <si>
    <t>Premiums and discounts on debt securities are amortized or accreted over the period to maturity of those securities.  The method of amortization results in a constant effective yield on those securities (the interest method).  Realized gains and losses on investment securities are included in income, determined on the basis of the cost of the specific securities sold.</t>
  </si>
  <si>
    <t>Declines in the fair value of investment securities available for sale (with certain exceptions for debt securities noted below) that are deemed to be other-than-temporary are charged to earnings as a realized loss, and a new cost basis for the securities is established.  In evaluating other-than-temporary impairment, the Company considers the length of time and extent to which the fair value has been less than cost, the financial condition and near-term prospects of the issuer, and the intent and ability of the Company to retain its investment in the issuer for a period of time sufficient to allow for any anticipated recovery in fair value in the near term.  Declines in the fair value of debt securities below amortized cost are deemed to be other-than-temporary in circumstances where: (1) the Company has the intent to sell a security; (2) it is more likely than not that the Company will be required to sell the security before recovery of its amortized cost basis; or (3) the Company does not expect to recover the entire amortized cost basis of the security.  If the Company intends to sell a security or if it is more likely than not that the Company will be required to sell the security before recovery, an other-than-temporary impairment write-down is recognized in earnings equal to the difference between the security’s amortized cost basis and its fair value.  If the Company does not intend to sell the security or it is not more likely than not that the Company will be required to sell the security before recovery, the other-than-temporary impairment write-down is separated into an amount representing credit loss, which is recognized in earnings, and an amount related to all other factors, which is recognized in other comprehensive income.  Realized securities gains or losses on securities sales (using specific identification method) and declines in value judged to be other-than-temporary are included in investment securities gains (losses), net, in the consolidated statements of income.</t>
  </si>
  <si>
    <r>
      <t>Loans</t>
    </r>
    <r>
      <rPr>
        <sz val="10"/>
        <color theme="1"/>
        <rFont val="Inherit"/>
      </rPr>
      <t>:  Loans are stated at the amount of unpaid principal, reduced by the allowance for loan losses.  Interest income is accrued on the unpaid balances as earned.</t>
    </r>
  </si>
  <si>
    <t>Loans held for sale are stated at the lower of aggregate cost or estimated fair value.  Loans are sold on a non-recourse basis with servicing released and gains and losses are recognized based on the difference between sales proceeds and the carrying value of the loan.  The Company has had very few experiences of repurchasing loans previously sold into the secondary market.  A specific reserve was not considered necessary based on the Company’s historical experience with repurchase activity.</t>
  </si>
  <si>
    <t>The allowance for loan losses is established through a provision for loan losses charged to expense.  Loans are charged against the allowance when management believes the collectability of principal is unlikely.  The allowance for loan losses is maintained at a level considered adequate to provide for probable losses that can be reasonably anticipated.  The allowance is increased by provisions charged to expense and is reduced by net charge-offs.  The Bank makes continuous reviews of the loan portfolio and considers current economic conditions, historical loss experience, review of specific problem loans and other factors in determining the adequacy of the allowance.  Management classifies loans within the following categories: excellent, good, satisfactory, monitor, special mention and substandard.</t>
  </si>
  <si>
    <t>The policy for charging off loans is consistent throughout all loan categories.  A loan is charged off based on criteria that includes but is not limited to:  delinquency status, financial condition of the entire customer credit line and underlying collateral coverage, economic or external conditions that might impact full repayment of the loan, legal issues, overdrafts, and the customer’s willingness to work with the Company.</t>
  </si>
  <si>
    <t>Loans are considered impaired when, based on current information and events, it is probable the Bank will not be able to collect all amounts due.  An impaired loan includes any loan that has been placed on nonaccrual status, loans greater than 90 days past due and still accruing and TDR loans.  They also include loans, based on current information and events, that it is likely the Bank will be unable to collect all amounts due according to the contractual terms of the original loan agreement.  The portion of the allowance for loan losses applicable to impaired loans has been computed based on the present value of the estimated future cash flows of interest and principal discounted at the loans effective interest rate or on the fair value of the collateral for collateral dependent loans.  The entire change in present value of expected cash flows of impaired loans or of collateral value is reported as provision expense in the same manner in which impairment initially was recognized or as a reduction in the amount of provision expense that otherwise would be reported.  Interest income on nonaccrual loans is recognized once principal has been recovered.</t>
  </si>
  <si>
    <t>The accrual of interest income on loans is discontinued when, in the opinion of management, there is reasonable doubt as to the borrower's ability to meet payments of interest or principal when they become due, which is generally when a loan is 90 days or more past due.  When a loan is placed on nonaccrual status, all previously accrued and unpaid interest is reversed.  Loans are returned to an accrual status when all of the principal and interest amounts contractually due are brought current and repayment of the remaining contractual principal and interest is expected.   A loan may also return to accrual status if additional collateral is received from the borrower and, in the opinion of management, the financial position of the borrower indicates that there is no longer any reasonable doubt as to the collection of the amount contractually due.  Payment received on nonaccrual loans are applied first to principal.  Once principal is recovered, any remaining payments received are applied to interest income.  As of December 31, 2014, none of the Company’s nonaccrual loans were earning interest on a cash basis.</t>
  </si>
  <si>
    <t>Nonrefundable loan fees and origination costs are deferred and recognized as a yield adjustment over the life of the related loan.</t>
  </si>
  <si>
    <r>
      <t>Troubled debt restructurings (“TDR loans”)</t>
    </r>
    <r>
      <rPr>
        <sz val="10"/>
        <color theme="1"/>
        <rFont val="Inherit"/>
      </rPr>
      <t>:  A loan is classified as a troubled debt restructuring when a borrower is experiencing financial difficulties that leads to a restructuring of the loan, and the Company grants concessions to the borrower in the restructuring that it would not otherwise consider.  These concessions may include rate reductions, principal forgiveness, extension of maturity date and other actions intended to minimize potential losses to the Company.  A loan that is modified at a market rate of interest is no longer classified as troubled debt restructuring in the quarter following the modification if the borrower is no longer experiencing financial difficulties.  Performance prior to the restructuring is considered when assessing whether the borrower can meet the new terms.  At the time of restructuring, the majority of loans included in a troubled debt restructuring are considered nonaccrual loans.  TDR loans are returned to accrual status under the same criteria noted under loans above.</t>
    </r>
  </si>
  <si>
    <r>
      <t>Transfers of financial assets</t>
    </r>
    <r>
      <rPr>
        <sz val="10"/>
        <color theme="1"/>
        <rFont val="Inherit"/>
      </rPr>
      <t>: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t>
    </r>
  </si>
  <si>
    <r>
      <t>Credit related financial instruments</t>
    </r>
    <r>
      <rPr>
        <sz val="10"/>
        <color theme="1"/>
        <rFont val="Inherit"/>
      </rPr>
      <t>:  In the ordinary course of business, the Company has entered into commitments to extend credit, including commitments under credit card arrangements, commercial letters of credit and standby letters of credit.  Such financial instruments are recorded when they are funded.</t>
    </r>
  </si>
  <si>
    <r>
      <t>Tax credit real estate</t>
    </r>
    <r>
      <rPr>
        <sz val="10"/>
        <color theme="1"/>
        <rFont val="Inherit"/>
      </rPr>
      <t>:  Tax credit real estate represents two multi-family rental properties, three assisted living rental properties, a multi-tenant rental property for persons with disabilities, and a multi-family senior living rental property, all which are affordable housing projects as of December 31, 2014.  The Bank has a 99% or greater limited partnership interest in each limited partnership.  The investment in each was completed after the projects had been developed by the general partner.  The properties are recorded at cost less accumulated depreciation.  The Company evaluates the recoverability of the carrying value on a regular basis.  If the recoverability was determined to be in doubt, a valuation allowance would be established by way of a charge to expense.  Depreciation expense is provided on a straight-line basis over the estimated useful life of the assets.  Expenditures for normal repairs and maintenance are charged to expense as incurred.</t>
    </r>
  </si>
  <si>
    <t>The financial condition, results of operations and cash flows of each limited partnership is consolidated in the Company’s consolidated financial statements.  The operations of the properties are not expected to contribute significantly to the Company’s income before income taxes.  However, the properties do contribute in the form of income tax credits, which lowers the Company’s effective tax rate.  Once established, the credits on each property last for ten years and are passed through from the limited partnerships to the Bank and reduces the consolidated federal tax liability of the Company.</t>
  </si>
  <si>
    <r>
      <t>Property and equipment</t>
    </r>
    <r>
      <rPr>
        <sz val="10"/>
        <color theme="1"/>
        <rFont val="Inherit"/>
      </rPr>
      <t>:  Property and equipment is stated at cost less accumulated depreciation.  Depreciation is computed using primarily declining-balance methods over the estimated useful lives of 7-40 years for buildings and improvements and 3-10 years for furniture and equipment.</t>
    </r>
  </si>
  <si>
    <r>
      <t>Deferred income taxes</t>
    </r>
    <r>
      <rPr>
        <sz val="10"/>
        <color theme="1"/>
        <rFont val="Inherit"/>
      </rPr>
      <t>:  Deferred income taxes are provided under the asset and liability method whereby deferred tax assets are recognized for deductible temporary differences and net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or all of the deferred tax assets will not be realized.  Deferred tax assets and liabilities are adjusted for the effects of changes in tax laws and rates on the date of enactment.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Interest and penalties on unrecognized tax benefits are classified as other noninterest expense.  As of December 31, 2014, the Company had no material unrecognized tax benefits.</t>
    </r>
  </si>
  <si>
    <r>
      <t>Goodwill</t>
    </r>
    <r>
      <rPr>
        <sz val="10"/>
        <color theme="1"/>
        <rFont val="Inherit"/>
      </rPr>
      <t>:  Goodwill represents the excess of cost over the fair value of the net assets acquired, and is not subject to amortization, but requires, at a minimum, annual impairment tests for intangibles that are determined to have an indefinite life.</t>
    </r>
  </si>
  <si>
    <r>
      <t>Other real estate</t>
    </r>
    <r>
      <rPr>
        <sz val="10"/>
        <color theme="1"/>
        <rFont val="Inherit"/>
      </rPr>
      <t>:   Other real estate represents property acquired through foreclosures and settlements of loans.  Property acquired is carried at the lower of the principal amount of the loan outstanding at the time of acquisition, plus any acquisition costs, or the estimated fair value of the property, less disposal costs.  The Bank will obtain updated appraisals to determine the estimated fair value of the property based on the type of collateral securing the loan and the date of the latest appraisal.  Subsequent write downs estimated on the basis of later valuations are charged to net loss on sale of other real estate owned and other repossessed assets.  Net operating expenses incurred in maintaining such properties are charged to other non-interest expense. Net capital expenditures incurred are capitalized to the property.</t>
    </r>
  </si>
  <si>
    <r>
      <t>Derivative financial instruments</t>
    </r>
    <r>
      <rPr>
        <sz val="10"/>
        <color theme="1"/>
        <rFont val="Inherit"/>
      </rPr>
      <t>:  The Bank uses interest rate swaps as part of its interest rate risk management.  FASB Accounting Standards Codification (ASC) Topic 815 establishes accounting and reporting standards for derivative instruments and hedging activities.  The Bank records all interest rate swaps on the balance sheet at fair value.  Derivatives used to hedge the exposure to variability in expected future cash flows are considered cash flow hedges.  To qualify for hedge accounting, the Bank must comply with the detailed rules and documentation requirements at the inception of the hedge, and hedge effectiveness is assessed at inception and periodically throughout the life of the hedging relationship.</t>
    </r>
  </si>
  <si>
    <t>For derivatives designated as cash flow hedges, the effective portion of changes in the fair value of the derivatives is initially reported in other comprehensive income and subsequently reclassified to interest income or expense when the hedged transaction affects earnings, while the ineffective portion of changes in fair value of the derivative, if any, is recognized immediately in other noninterest income or expense.  The Bank assesses the effectiveness of each hedging relationship by comparing the cumulative changes in cash flows of the derivative hedging instruments with the cumulative changes in cash flows of the designated hedged item or transaction.  No component of the change in the fair value of the hedging instrument is excluded from the assessment of hedge effectiveness.</t>
  </si>
  <si>
    <t>The Bank does not use derivatives for trading or speculative purposes.</t>
  </si>
  <si>
    <r>
      <t>Earnings per share:</t>
    </r>
    <r>
      <rPr>
        <sz val="10"/>
        <color theme="1"/>
        <rFont val="Inherit"/>
      </rPr>
      <t>   Basic earnings per share is computed using the weighted average number of actual common shares outstanding during the period.  Diluted earnings per share reflects the potential dilution that would occur from the exercise of common stock options outstanding.  ESOP shares are considered outstanding for this calculation unless unearned.  The following table presents calculations of earnings per share:</t>
    </r>
  </si>
  <si>
    <t>Year Ended December 31,</t>
  </si>
  <si>
    <t>(Amounts In Thousands, except share and per share data)</t>
  </si>
  <si>
    <t>Computation of weighted average number of basic and diluted shares:</t>
  </si>
  <si>
    <t>Common shares outstanding at the beginning of the year</t>
  </si>
  <si>
    <t>Weighted average number of net shares redeemed</t>
  </si>
  <si>
    <t>(33,511</t>
  </si>
  <si>
    <t>)</t>
  </si>
  <si>
    <t>(2,110</t>
  </si>
  <si>
    <t>(11,116</t>
  </si>
  <si>
    <t>Weighted average shares outstanding (basic)</t>
  </si>
  <si>
    <t>Weighted average of potential dilutive shares attributable to stock options granted, computed under the treasury stock method</t>
  </si>
  <si>
    <t>Weighted average number of shares (diluted)</t>
  </si>
  <si>
    <t>$</t>
  </si>
  <si>
    <t>Basic</t>
  </si>
  <si>
    <t>Diluted</t>
  </si>
  <si>
    <r>
      <t>Stock awards and options</t>
    </r>
    <r>
      <rPr>
        <sz val="10"/>
        <color theme="1"/>
        <rFont val="Inherit"/>
      </rPr>
      <t>:   Compensation expense for stock issued through the stock award plan is accounted for using the fair value method prescribed by FASB ASC 718, “Share-Based Payment” (“ASC 718”).  Under this method, compensation expense is measured and recognized for all stock-based awards made to employees and directors based on the fair value of each option as of the date of the grant.</t>
    </r>
  </si>
  <si>
    <r>
      <t>Common stock held by ESOP</t>
    </r>
    <r>
      <rPr>
        <sz val="10"/>
        <color theme="1"/>
        <rFont val="Inherit"/>
      </rPr>
      <t>:  The Company's maximum cash obligation related to these shares is classified outside stockholders' equity because the shares are not readily traded and could be put to the Company for cash.</t>
    </r>
  </si>
  <si>
    <r>
      <t>Treasury Stock</t>
    </r>
    <r>
      <rPr>
        <sz val="10"/>
        <color theme="1"/>
        <rFont val="Inherit"/>
      </rPr>
      <t>:  Treasury stock is accounted for by the cost method, whereby shares of common stock reacquired are recorded at their purchase price.</t>
    </r>
  </si>
  <si>
    <r>
      <t>Trust Department Assets</t>
    </r>
    <r>
      <rPr>
        <sz val="10"/>
        <color theme="1"/>
        <rFont val="Inherit"/>
      </rPr>
      <t>:  Property held for customers in fiduciary or agency capacities is not included in the accompanying consolidated balance sheets, as such items are not assets of the Company.</t>
    </r>
  </si>
  <si>
    <r>
      <t>Effect of New Financial Accounting Standards</t>
    </r>
    <r>
      <rPr>
        <sz val="10"/>
        <color theme="1"/>
        <rFont val="Inherit"/>
      </rPr>
      <t>:</t>
    </r>
  </si>
  <si>
    <r>
      <t xml:space="preserve">In January 2014, the FASB issued ASU No. 2014-01, </t>
    </r>
    <r>
      <rPr>
        <i/>
        <sz val="10"/>
        <color theme="1"/>
        <rFont val="Inherit"/>
      </rPr>
      <t>Accounting for Investments in Qualified Affordable Housing Projects",</t>
    </r>
    <r>
      <rPr>
        <sz val="10"/>
        <color theme="1"/>
        <rFont val="Inherit"/>
      </rPr>
      <t xml:space="preserve"> to amend FASB ASC Topic 323, </t>
    </r>
    <r>
      <rPr>
        <i/>
        <sz val="10"/>
        <color theme="1"/>
        <rFont val="Inherit"/>
      </rPr>
      <t>Investments – Equity Method and Joint Ventures</t>
    </r>
    <r>
      <rPr>
        <sz val="10"/>
        <color theme="1"/>
        <rFont val="Inherit"/>
      </rPr>
      <t>.  The objective of this standard is to provide guidance on accounting for investments by a reporting entity in flow-through limited liability entities that manage or invest in affordable housing projects that qualify for the low-income housing tax credit.  The amendments in the standard permit, but do not require,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standard will be effective for the Company beginning January 1, 2015; however, early adoption is permitted.  The Company has significant investments in such qualified affordable housing projects and has decided not to adopt this standard.</t>
    </r>
  </si>
  <si>
    <r>
      <t xml:space="preserve">In January 2014, the FASB issued ASU No. 2014-04, Receivables – Troubled Debt Restructurings by Creditors (Subtopic 310-40): </t>
    </r>
    <r>
      <rPr>
        <i/>
        <sz val="10"/>
        <color theme="1"/>
        <rFont val="Inherit"/>
      </rPr>
      <t>Reclassification of Residential Real Estate Collateralized Consumer Mortgage Loans upon Foreclosure. </t>
    </r>
    <r>
      <rPr>
        <sz val="10"/>
        <color theme="1"/>
        <rFont val="Inherit"/>
      </rPr>
      <t xml:space="preserve"> ASU 2014-4 clarifies that an in-substance foreclosure repossession or foreclosure occurs, and a creditor is considered to have received physical possession of residential real estate property collateralizing a consumer mortgage loan, upon either the creditor obtaining legal title to the residential real estate property upon foreclosure or the borrower conveying all interest in the residential real estate property to the creditor to satisfy that loan through completion of a deed in lieu of foreclosure or through a similar legal agreement.  Additional disclosures are required.  ASU 2014-4 is effective for annual periods and interim periods within those annual periods beginning after December 15, 2014.  The adoption of ASU 2014-4 by the Company is not expected to have a material impact.</t>
    </r>
  </si>
  <si>
    <r>
      <t xml:space="preserve">In May 2014, The FASB and International Accounting Standards Board (IASB) issued ASU No. 2014-09, </t>
    </r>
    <r>
      <rPr>
        <i/>
        <sz val="10"/>
        <color theme="1"/>
        <rFont val="Inherit"/>
      </rPr>
      <t xml:space="preserve">Revenue from Contracts with Customers </t>
    </r>
    <r>
      <rPr>
        <sz val="10"/>
        <color theme="1"/>
        <rFont val="Inherit"/>
      </rPr>
      <t>(Topic 606). The core principle of ASU 2014-09 is that a company should recognize revenue to depict the transfer of promised good or services to customers in an amount that reflects the consideration to which the entity expects to be entitled in exchange for those goods and services. For financial institutions, significant changes are not expected given that most financial instruments are not in the scope of the accounting standard update. ASU 2014-09 is effective for annual periods and interim periods within those annual periods beginning after December 15, 2016. Early adoption is not permitted. The Company is currently reviewing the provisions of this standard to determine the application to financial institutions. The adoption of ASU 2014-09 by the Company is not expected to have a material impact.</t>
    </r>
  </si>
  <si>
    <t>Investment Securities</t>
  </si>
  <si>
    <t>Investments, Debt and Equity Securities [Abstract]</t>
  </si>
  <si>
    <t>The carrying values of investment securities at December 31, 2014 and December 31, 2013 are summarized in the following table (Amounts in Thousands):</t>
  </si>
  <si>
    <t>December 31, 2014</t>
  </si>
  <si>
    <t>December 31, 2013</t>
  </si>
  <si>
    <t>Amount</t>
  </si>
  <si>
    <t>Percent</t>
  </si>
  <si>
    <t>Securities available for sale</t>
  </si>
  <si>
    <t>U.S. Treasury</t>
  </si>
  <si>
    <t>%</t>
  </si>
  <si>
    <t>—</t>
  </si>
  <si>
    <t>Other securities (FHLB, FHLMC and FNMA)</t>
  </si>
  <si>
    <t>State and political subdivisions</t>
  </si>
  <si>
    <t>Total securities available for sale</t>
  </si>
  <si>
    <t>Investment securities have been classified in the consolidated balance sheets according to management’s intent.  Available-for-sale securities consist of debt securities not classified as trading or held to maturity.  Available-for-sale securities are stated at fair value, and unrealized holding gains and losses, net of the related deferred tax effect, are reported as a separate component of stockholders’ equity.  The Company had no securities designated as trading or held to maturity in its portfolio at December 31, 2014 or 2013.  The carrying amount of available-for-sale securities and their approximate fair values were as follows (Amounts in Thousands):</t>
  </si>
  <si>
    <t>Amortized</t>
  </si>
  <si>
    <t>Cost</t>
  </si>
  <si>
    <t>Gross</t>
  </si>
  <si>
    <t>Unrealized</t>
  </si>
  <si>
    <t>Gains</t>
  </si>
  <si>
    <t>(Losses)</t>
  </si>
  <si>
    <t>Estimated</t>
  </si>
  <si>
    <t>Fair</t>
  </si>
  <si>
    <t>Value</t>
  </si>
  <si>
    <t>December 31, 2014:</t>
  </si>
  <si>
    <t>(36</t>
  </si>
  <si>
    <t>(100</t>
  </si>
  <si>
    <t>(456</t>
  </si>
  <si>
    <t>(592</t>
  </si>
  <si>
    <t>December 31, 2013:</t>
  </si>
  <si>
    <t>(170</t>
  </si>
  <si>
    <t>(1,520</t>
  </si>
  <si>
    <t>(1,690</t>
  </si>
  <si>
    <t>The amortized cost and estimated fair value of available-for-sale securities classified according to their contractual maturities at December 31, 2014, were as follows (Amounts in Thousands):</t>
  </si>
  <si>
    <t>Due in one year or less</t>
  </si>
  <si>
    <t>Due after one year through five years</t>
  </si>
  <si>
    <t>Due after five years through ten years</t>
  </si>
  <si>
    <t>Due over ten years</t>
  </si>
  <si>
    <t xml:space="preserve">As of December 31, 2014, investment securities with a carrying value of $68.12 million were pledged to collateralize repurchase agreements, derivative financial instruments and other borrowings. </t>
  </si>
  <si>
    <t>Sales proceeds and gross realized gains and losses on available-for-sale securities were as follows (Amounts in Thousands):</t>
  </si>
  <si>
    <t>Sales proceeds</t>
  </si>
  <si>
    <t>Gross realized gains</t>
  </si>
  <si>
    <t>Gross realized losses</t>
  </si>
  <si>
    <t>(17</t>
  </si>
  <si>
    <t>The following table shows the Company’s investments’ gross unrealized losses and fair value, aggregated by investment category and length of time that individual securities have been in a continuous unrealized loss position at December 31, 2014 and 2013 (Amounts in Thousands):</t>
  </si>
  <si>
    <t>Less than 12 months</t>
  </si>
  <si>
    <t>12 months or more</t>
  </si>
  <si>
    <t>Description</t>
  </si>
  <si>
    <t>#</t>
  </si>
  <si>
    <t>Fair Value</t>
  </si>
  <si>
    <t>Unrealized Loss</t>
  </si>
  <si>
    <t>of Securities</t>
  </si>
  <si>
    <t>(124</t>
  </si>
  <si>
    <t>(332</t>
  </si>
  <si>
    <t>Total temporarily impaired securities</t>
  </si>
  <si>
    <t>(260</t>
  </si>
  <si>
    <t>(149</t>
  </si>
  <si>
    <t>(21</t>
  </si>
  <si>
    <t>(1,259</t>
  </si>
  <si>
    <t>(261</t>
  </si>
  <si>
    <t>(1,408</t>
  </si>
  <si>
    <t>(282</t>
  </si>
  <si>
    <t>The Company considered the following information in reaching the conclusion that the impairments disclosed in the table above are temporary and not other-than-temporary impairments.  None of the unrealized losses in the above table was due to the deterioration in credit quality that might result in the non-collection of contractual principal and interest.  The unrealized losses are due to changes in interest rates.  The Company has not recognized any unrealized loss in income because management does not have the intent to sell the securities included in the previous table.  Management has concluded that it is more likely than not that the Company will not be required to sell these securities prior to recovery of the amortized cost basis.</t>
  </si>
  <si>
    <t>Loans</t>
  </si>
  <si>
    <t>Receivables [Abstract]</t>
  </si>
  <si>
    <t>Classes of loans are as follows:</t>
  </si>
  <si>
    <t>December 31,</t>
  </si>
  <si>
    <t>(Amounts In Thousands)</t>
  </si>
  <si>
    <t>Agricultural</t>
  </si>
  <si>
    <t>Commercial and financial</t>
  </si>
  <si>
    <t>Real estate:</t>
  </si>
  <si>
    <t>Construction, 1 to 4 family residential</t>
  </si>
  <si>
    <t>Construction, land development and commercial</t>
  </si>
  <si>
    <t>Mortgage, farmland</t>
  </si>
  <si>
    <t>Mortgage, 1 to 4 family first liens</t>
  </si>
  <si>
    <t>Mortgage, 1 to 4 family junior liens</t>
  </si>
  <si>
    <t>Mortgage, multi-family</t>
  </si>
  <si>
    <t>Mortgage, commercial</t>
  </si>
  <si>
    <t>Loans to individuals</t>
  </si>
  <si>
    <t>Obligations of state and political subdivisions</t>
  </si>
  <si>
    <t>Net unamortized fees and costs</t>
  </si>
  <si>
    <t>Less allowance for loan losses</t>
  </si>
  <si>
    <t>Changes in the allowance for loan losses and the allowance for loan loss balance applicable to impaired loans and the related loan balance of impaired loans for the year ended December 31, 2014, 2013 and 2012 are as follows:</t>
  </si>
  <si>
    <t>Commercial and Financial</t>
  </si>
  <si>
    <t>Real Estate: Construction</t>
  </si>
  <si>
    <t>and land</t>
  </si>
  <si>
    <t>development</t>
  </si>
  <si>
    <t>Real Estate:</t>
  </si>
  <si>
    <t>Mortgage,</t>
  </si>
  <si>
    <t>farmland</t>
  </si>
  <si>
    <t>Mortgage, 1 to 4 family</t>
  </si>
  <si>
    <t>Mortgage, multi-family and</t>
  </si>
  <si>
    <t>commercial</t>
  </si>
  <si>
    <t>Other</t>
  </si>
  <si>
    <t>Allowance for loan losses:</t>
  </si>
  <si>
    <t>Beginning balance</t>
  </si>
  <si>
    <t>Charge-offs</t>
  </si>
  <si>
    <t>(174</t>
  </si>
  <si>
    <t>(3,388</t>
  </si>
  <si>
    <t>(250</t>
  </si>
  <si>
    <t>(1,195</t>
  </si>
  <si>
    <t>(217</t>
  </si>
  <si>
    <t>(325</t>
  </si>
  <si>
    <t>(5,549</t>
  </si>
  <si>
    <t>Recoveries</t>
  </si>
  <si>
    <t>Provision</t>
  </si>
  <si>
    <t>(229</t>
  </si>
  <si>
    <t>(817</t>
  </si>
  <si>
    <t>(752</t>
  </si>
  <si>
    <t>Ending balance</t>
  </si>
  <si>
    <t>Ending balance, individually evaluated for impairment</t>
  </si>
  <si>
    <t>Ending balance, collectively evaluated for impairment</t>
  </si>
  <si>
    <t>Loan balances:</t>
  </si>
  <si>
    <t>(1,692</t>
  </si>
  <si>
    <t>(245</t>
  </si>
  <si>
    <t>(887</t>
  </si>
  <si>
    <t>(356</t>
  </si>
  <si>
    <t>(166</t>
  </si>
  <si>
    <t>(3,346</t>
  </si>
  <si>
    <t>(335</t>
  </si>
  <si>
    <t>(755</t>
  </si>
  <si>
    <t>(425</t>
  </si>
  <si>
    <t>(179</t>
  </si>
  <si>
    <t>Mortgage, 1 to</t>
  </si>
  <si>
    <t>4 family</t>
  </si>
  <si>
    <t>(12</t>
  </si>
  <si>
    <t>(1,395</t>
  </si>
  <si>
    <t>(1,648</t>
  </si>
  <si>
    <t>(1,448</t>
  </si>
  <si>
    <t>(318</t>
  </si>
  <si>
    <t>(205</t>
  </si>
  <si>
    <t>(5,026</t>
  </si>
  <si>
    <t>(2,044</t>
  </si>
  <si>
    <t>(223</t>
  </si>
  <si>
    <t>(1,131</t>
  </si>
  <si>
    <t>(2,849</t>
  </si>
  <si>
    <t>The Company evaluates the following loans to determine impairment:  1) all nonaccrual and TDR loans, 2) all non consumer and non 1 to 4 family residential loans with prior charge-offs, 3) all non consumer and non 1 to 4 family loan relationships classified as substandard and 4) loans with indications of or suspected deteriorating credit quality.</t>
  </si>
  <si>
    <t>The following table presents the credit quality indicators by type of loans in each category as of December 31, 2014:</t>
  </si>
  <si>
    <t>Commercial</t>
  </si>
  <si>
    <t>and Financial</t>
  </si>
  <si>
    <t>Construction, 1 to 4</t>
  </si>
  <si>
    <t>family residential</t>
  </si>
  <si>
    <t>Construction, land</t>
  </si>
  <si>
    <t>development and commercial</t>
  </si>
  <si>
    <t>Grade:</t>
  </si>
  <si>
    <t>Excellent</t>
  </si>
  <si>
    <t>Good</t>
  </si>
  <si>
    <t>Satisfactory</t>
  </si>
  <si>
    <t>Monitor</t>
  </si>
  <si>
    <t>Special Mention</t>
  </si>
  <si>
    <t>Substandard</t>
  </si>
  <si>
    <t>Mortgage, 1 to 4</t>
  </si>
  <si>
    <t>family first liens</t>
  </si>
  <si>
    <t>family junior liens</t>
  </si>
  <si>
    <t>Mortgage, multi-</t>
  </si>
  <si>
    <t>family</t>
  </si>
  <si>
    <t>Loans to</t>
  </si>
  <si>
    <t>individuals</t>
  </si>
  <si>
    <t>Obligations of state</t>
  </si>
  <si>
    <t>and political</t>
  </si>
  <si>
    <t>subdivisions</t>
  </si>
  <si>
    <t>The following table presents the credit quality indicators by type of loans in each category as of December 31, 2013:</t>
  </si>
  <si>
    <t>The below are descriptions of the credit quality indicators:</t>
  </si>
  <si>
    <t>Excellent - Excellent rated loans are prime quality loans covered by highly-liquid collateral with generous margins or supported by superior current financial conditions reflecting substantial net worth, relative to total credit extended, and based on assets of a stable and non-speculative nature whose values can be readily verified. Identified repayment source or cash flow is abundant and assured.</t>
  </si>
  <si>
    <t>Good - Good rated loans are adequately secured by readily-marketable collateral or good financial condition characterized by liquidity, flexibility and sound net worth. Loans are supported by sound primary and secondary payment sources and timely and accurate financial information.</t>
  </si>
  <si>
    <t>Satisfactory – Satisfactory rated loans are loans to borrowers of average financial means not especially vulnerable to changes in economic or other circumstances, where the major support for the extension is sufficient collateral of a marketable nature, and the primary source of repayment is seen to be clear and adequate.</t>
  </si>
  <si>
    <t xml:space="preserve">Monitor – Monitor rated loans are identified by management as warranting special attention for a variety of reasons that may bear on ultimate collectability. This may be due to adverse trends, a particular industry, loan structure, or repayment that is dependent on projections, or a one-time occurrence. </t>
  </si>
  <si>
    <t>Special Mention – Special mention rated loans are supported by a marginal payment capacity and are marginally protected by collateral.  There are identified weaknesses that if not monitored and corrected may adversely affect the Company’s credit position.  A special mention credit would typically have a weakness in one of the general categories (cash flow, collateral position or payment history) but not in all categories.</t>
  </si>
  <si>
    <t>Substandard – Substandard loans are not adequately supported by the paying capacity of the borrower and may be inadequately collateralized.  These loans have a well-defined weakness or weaknesses.  For these loans, it is more probable than not that the Company could sustain some loss if the deficiency(ies) is not corrected.</t>
  </si>
  <si>
    <t>Past due loans as of December 31, 2014 and 2013 were as follows:</t>
  </si>
  <si>
    <t>30 - 59 Days</t>
  </si>
  <si>
    <t>Past Due</t>
  </si>
  <si>
    <t>60 - 89 Days</t>
  </si>
  <si>
    <t>90 Days</t>
  </si>
  <si>
    <t>or More</t>
  </si>
  <si>
    <t>Total Past</t>
  </si>
  <si>
    <t>Due</t>
  </si>
  <si>
    <t>Current</t>
  </si>
  <si>
    <t>Receivable</t>
  </si>
  <si>
    <t>Accruing Loans</t>
  </si>
  <si>
    <t>Past Due 90</t>
  </si>
  <si>
    <t>Days or More</t>
  </si>
  <si>
    <t>The Company does not have a significant amount of loans that are past due less than 90 days where there are serious doubts as to the ability of the borrowers to comply with the loan repayment terms.</t>
  </si>
  <si>
    <t>Accruing loans past due 90 days or more decreased $0.61 million from December 31, 2013 to December 31, 2014.  As of December 31, 2014 and 2013, accruing loans past due 90 days or more were 0.02% and 0.05% of total loans, respectively.  The average balance of the past due loans also decreased in 2014 as compared to 2013.  The average 90 days or more past due loan balance per loan was $0.07 million as of December 31, 2014 compared to $0.08 million as of December 31, 2013.  The loans 90 days or more past due and still accruing are believed to be adequately collateralized.   Loans are placed on nonaccrual status when management believes the collection of future principal and interest is not reasonably assured.</t>
  </si>
  <si>
    <t>Certain impaired loan information by loan type at December 31, 2014 and 2013 was as follows:</t>
  </si>
  <si>
    <t>Nonaccrual</t>
  </si>
  <si>
    <t>loans (1)</t>
  </si>
  <si>
    <t>Accruing loans</t>
  </si>
  <si>
    <t>past due 90</t>
  </si>
  <si>
    <t>days or more</t>
  </si>
  <si>
    <t>TDR</t>
  </si>
  <si>
    <t>loans</t>
  </si>
  <si>
    <t>There were $2.14 million and $2.72 million of TDR loans included within nonaccrual loans as of December 31, 2014 and 2013, respectively.</t>
  </si>
  <si>
    <t>The Company may modify the terms of a loan to maximize the collection of amounts due.  In most cases, the modification is either a reduction in interest rate, conversion to interest only payments or an extension of the maturity date.  The borrower is experiencing financial difficulties or is expected to experience financial difficulties in the near-term, so a concessionary modification is granted to the borrower that would otherwise not be considered.  TDR loans accrue interest as long as the borrower complies with the revised terms and conditions and has demonstrated repayment performance at a level commensurate with the modified terms over several payment cycles.</t>
  </si>
  <si>
    <t>Below is a summary of information for TDR loans as of December 31, 2014 and 2013:</t>
  </si>
  <si>
    <t>Number of</t>
  </si>
  <si>
    <t>contracts</t>
  </si>
  <si>
    <t>Recorded</t>
  </si>
  <si>
    <t>investment</t>
  </si>
  <si>
    <t>Commitments</t>
  </si>
  <si>
    <t>outstanding</t>
  </si>
  <si>
    <t>(Dollar Amounts In Thousands)</t>
  </si>
  <si>
    <t>A summary of TDR loans that were modified during the year ended December 31, 2014 and 2013 was as follows:</t>
  </si>
  <si>
    <t>Contracts</t>
  </si>
  <si>
    <t>Pre-modification</t>
  </si>
  <si>
    <t>recorded</t>
  </si>
  <si>
    <t>Post-modification</t>
  </si>
  <si>
    <t>( Dollar Amounts In Thousands)</t>
  </si>
  <si>
    <t>The Bank has commitments to lend additional borrowings to TDR loan customers.  These commitments are in the normal course of business and allow the borrowers to build pre-sold homes and commercial property which increase their overall cash flow.  The additional borrowings are not used to facilitate payments on these loans.</t>
  </si>
  <si>
    <t>There were no TDR loans modified during the year that were in payment default (defined as past due 90 days or more) as of December 31, 2014 or 2013.</t>
  </si>
  <si>
    <t>Information regarding impaired loans as of and for the year ended December 31, 2014 is as follows:</t>
  </si>
  <si>
    <t>Investment</t>
  </si>
  <si>
    <t>Unpaid</t>
  </si>
  <si>
    <t>Principal</t>
  </si>
  <si>
    <t>Balance</t>
  </si>
  <si>
    <t>Related</t>
  </si>
  <si>
    <t>Allowance</t>
  </si>
  <si>
    <t>Average</t>
  </si>
  <si>
    <t>Interest</t>
  </si>
  <si>
    <t>Income</t>
  </si>
  <si>
    <t>Recognized</t>
  </si>
  <si>
    <t>(Amounts in Thousands)</t>
  </si>
  <si>
    <t>With no related allowance recorded:</t>
  </si>
  <si>
    <t>With an allowance recorded:</t>
  </si>
  <si>
    <t>Total:</t>
  </si>
  <si>
    <t>Information regarding impaired loans as of and for the year ended December 31, 2013 is as follows:</t>
  </si>
  <si>
    <t>Information regarding impaired loans as of and for the year ended December 31, 2012 is as follows:</t>
  </si>
  <si>
    <t>Impaired loans decreased by $5.76 million from December 31, 2013 to December 31, 2014.  Impaired loans include any loan that has been placed on nonaccrual status, accruing loans past due 90 days or more and TDR loans.  Impaired loans also include loans that, based on management’s evaluation of current information and events, the Bank expects to be unable to collect in full according to the contractual terms of the original loan agreement.  The decrease in impaired loans is due mainly to a decrease in TDR Loans of $4.04 million from December 31, 2013 to December 31, 2014. The net decrease in TDR loans is the result of loans reclassified from TDR loans as a result of the borrowers not experiencing financial difficulty and no concessions granted to the borrower when the loan was modified during the year ended December 31, 2014.</t>
  </si>
  <si>
    <t>For loans that are collateral dependent, losses are evaluated based on the portion of a loan that exceeds the fair market value of the collateral that can be identified as uncollectible.  In general, this is the amount that the carrying value of the loan exceeds the related appraised value.  Generally, it is the Company’s policy not to rely on appraisals that are older than one year prior to the date the impairment is being measured.  The most recent appraisal values may be adjusted if, in the Company’s judgment, experience and other market data indicate that the property’s value, use, condition, exit market or other variable affecting its value may have changed since the appraisal was performed, consistent with the December 2006 joint interagency guidance on the allowance for loan losses.  The charge-off or loss adjustment supported by an appraisal is considered the minimum charge-off.  Any adjustments made to the appraised value are to provide additional charge-off or loss allocations based on the applicable facts and circumstances.  In instances where there is an estimated decline in value, either a loss allocation is provided or a charge-off taken pending confirmation of the amount of the loss from an updated appraisal.  Upon receipt of the new appraisals, an additional loss allocation may be provided or charge-off taken based on the appraised value of the collateral.  On average, appraisals are obtained within one month of order.</t>
  </si>
  <si>
    <t>The Company has not experienced any significant time lapses in recognizing the required provisions for collateral dependent loans, nor has the Company delayed appropriate charge-offs.  When an updated appraisal value has been obtained, the Company has used the appraisal amount in helping to determine the appropriate charge-off or required reserve.  The Company also evaluates any changes in the financial condition of the borrower and guarantors (if applicable), economic conditions, and the Company’s loss experience with the type of property in question.  Any information utilized in addition to the appraisal is intended to identify additional charge-offs or provisions, not to override the appraised value.</t>
  </si>
  <si>
    <t xml:space="preserve">The Company separates its portfolio loans and leases into segments for determining the allowance for loan losses. The Company's portfolio segments includes agricultural, commercial and financial, real estate, loans to individuals and obligations of state and political subdivisions. The Company further separates its portfolio into classes for purposes of monitoring and assessing credit quality based on certain risk characteristics. Classes with the real estate portfolio segment includes 1 to 4 family residential constructions, land development and commercial construction, farmland, 1 to 4 family first liens, 1 to 4 family junior liens, multi-family and commercial. </t>
  </si>
  <si>
    <t xml:space="preserve">Loans that exhibit probable or observed credit weaknesses, as well as loans that have been modified in a TDR, are subject to individual review for impairment. When individual loans are reviewed for impairment, the Company determines allowances based on management's estimate of the borrower's ability to repay the loan given the availability of the collateral, other sources of cash flow, as well as evaluation of legal options available. Allowances for impaired loans are measured based on the present value of expected future cash flows discounted at the loan's effective interest rate or the fair value of the underlying collateral. </t>
  </si>
  <si>
    <t>Historical loss rates are applied to loans that are not individually reviewed for impairment. For reporting periods prior to December 31, 2014 the Company calculated its historical loss experience using a trailing 10 quarter portfolio loss history method in which the Company tracked the net charge-offs as a percentage of total loans by loan category. The portfolio loss history method did not factor in the credit risk ratings of the loans in determination of the historical loss rate to be applied in the allowance for loan losses calculation. During the year ended December 31, 2014, to refine the Company's allowance for loan losses calculation, management performed a 20 quarter migration analysis. Management determined that increasing the look-back period to a 20 quarter period would improve the estimation of the entire credit and economic cycle of a credit relationship. The migration analysis performed by management uses loan level attributes to track the movement of loans through the various credit risk rating categories in order to estimate the percentage of historical loss to apply to each specific credit risk rating in each loan category. The credit risk rating system currently utilized for allowance analysis purposes encompasses six categories.</t>
  </si>
  <si>
    <t xml:space="preserve">The Company's allowance for loan loss methodology incorporates a variety of risk considerations, both quantitative and qualitative in establishing an allowance for loan losses that management believes is appropriate at each reporting date. Quantitative factors include the Company's historical loss experience, delinquency and charge-off trends, collateral values, changes in impaired loans, and other factors. Quantitative factors also incorporate known information about individual loans, including borrowers' sensitivity to interest rate movements. Qualitative factors include changes in lending policies and procedures; changes in national and local economic and business conditions; changes in the nature and volume of the loan portfolio; changes in the experience, ability and depth of lending management and staff; changes in the quality of the Bank's loan review system; the existence and effect of concentrations of credit; and the effect of any other identified external factors. </t>
  </si>
  <si>
    <t>Determinations relating to the possible level of future loan losses are based in part on subjective judgments by management. Future loan losses in excess of current estimates, could materially adversely affect our results of operations or financial position.  As the Company adds new products and increases the complexity of its loan portfolio, it will enhance its methodology accordingly.   Although management believes the levels of the allowance for loan losses as of December 31, 2014 and 2013 were adequate to absorb probable losses inherent in the loan portfolio, a decline in local economic conditions, or other factors, could result in increasing losses that cannot be reasonably predicted at this time.</t>
  </si>
  <si>
    <t>Property and Equipment</t>
  </si>
  <si>
    <t>Property, Plant and Equipment [Abstract]</t>
  </si>
  <si>
    <t>The major classes of property and equipment and the total accumulated depreciation are as follows:</t>
  </si>
  <si>
    <t>Land</t>
  </si>
  <si>
    <t>Buildings and improvements</t>
  </si>
  <si>
    <t>Less accumulated depreciation</t>
  </si>
  <si>
    <t>Net</t>
  </si>
  <si>
    <t>Interest-Bearing Deposits</t>
  </si>
  <si>
    <t>Interest-bearing Deposit Liabilities [Abstract]</t>
  </si>
  <si>
    <t>Interest - Bearing Deposits</t>
  </si>
  <si>
    <t>A summary of these deposits is as follows:</t>
  </si>
  <si>
    <t>NOW and other demand</t>
  </si>
  <si>
    <t>Savings</t>
  </si>
  <si>
    <t>Time, $100,000 and over</t>
  </si>
  <si>
    <t>Other time</t>
  </si>
  <si>
    <t>Brokered deposits totaled $64.49 million and $57.77 million as of December 31, 2014 and 2013, respectively with an average interest rate of 0.39% and 0.44% as of December 31, 2014 and 2013, respectively.  As of December 31, 2014, brokered deposits of $55.48 million are included in savings deposits and $9.01 million are included in time deposits.  At December 31, 2013, brokered deposits of $48.99 million were included in savings deposits and $8.78 million were included in time deposits. Brokered time deposits in increments greater than $100,000 as of December 31, 2014 and 2013 were $7.25 million and $6.63 million, respectively.</t>
  </si>
  <si>
    <t>Time deposits have a maturity as follows:</t>
  </si>
  <si>
    <t>Due after one year through two years</t>
  </si>
  <si>
    <t>Due after two years through three years</t>
  </si>
  <si>
    <t>Due after three years through four years</t>
  </si>
  <si>
    <t>Due over four years</t>
  </si>
  <si>
    <t>Other Borrowings</t>
  </si>
  <si>
    <t>Short-term Debt [Abstract]</t>
  </si>
  <si>
    <t>The following table sets forth selected information for other borrowings each of which having a maturity of less than one year:</t>
  </si>
  <si>
    <t>Federal funds purchased, secured by other securities (FHLB, FHLMC and FNMA)</t>
  </si>
  <si>
    <t>Repurchase agreements with customers, renewable daily, interest payable monthly, secured by other securities (FHLB, FHLMC and FNMA)</t>
  </si>
  <si>
    <t>The weighted average interest rate on other borrowings outstanding as of December 31, 2014 and 2013 was 0.26% and 0.29%, respectively.</t>
  </si>
  <si>
    <t>Customer repurchase agreements are used by the Bank to acquire funds from customers where the customer is required or desires to have their funds supported by collateral consisting of investment securities.  The repurchase agreement is a commitment to sell these securities to a customer at a certain price and repurchase them at a future date at that same price plus interest accrued at an agreed upon rate.  The Bank uses customer repurchase agreements in its liquidity plan as well as an accommodation to customers.  At December 31, 2014, $40.55 million of securities sold under repurchase agreements with a weighted average interest rate of 0.25%, maturing in 2014, were collateralized by investment securities having an amortized cost of $58.10 million.</t>
  </si>
  <si>
    <t>Federal Home Loan Bank Borrowings</t>
  </si>
  <si>
    <t>Federal Home Loan Banks [Abstract]</t>
  </si>
  <si>
    <t>As of December 31, 2014 and 2013, the borrowings were as follows:</t>
  </si>
  <si>
    <t>(Effective interest rates as of December 31, 2014)</t>
  </si>
  <si>
    <t>Due 2015, 0.28%</t>
  </si>
  <si>
    <t>Due 2016, 4.46% to 4.69%</t>
  </si>
  <si>
    <t>Due 2017, 4.09% to 4.89%</t>
  </si>
  <si>
    <t>Due 2018, 3.65%</t>
  </si>
  <si>
    <t>The $15.00 million borrowing due in 2015 is an overnight borrowing. All of the remaining borrowings are callable by the FHLB with call dates during 2015.  The advances are unlikely to be called unless rates would increase significantly.  The borrowings with the FHLB have prepayment fees associated with them; therefore, the Company cannot prepay without incurring fees.</t>
  </si>
  <si>
    <t>To participate in the FHLB advance program, the Company is required to have an investment in FHLB stock.  The Company’s investment in FHLB stock was $8.25 million and $7.58 million at December 31, 2014 and 2013, respectively.  Collateral is provided by the Company’s 1 to 4 family mortgage loans totaling $189.00 million at December 31, 2014 and $168.75 million at December 31, 2013.  The Company also has the ability to borrow against commercial real estate and multi-family loans totaling $185.28 million as of December 31, 2014 and $167.35 million as of December 31, 2013 and there was $0 borrowed against this collateral as of December 31, 2014 or 2013.</t>
  </si>
  <si>
    <t>The Bank prepaid $60 million of Federal Home Loan Bank borrowings during the year ended December 31, 2012 as part of a strategy to utilize the Bank’s liquidity, improve net interest margin and decrease interest rate risk in the future.  As a result, the Bank incurred a one-time prepayment penalty of $5.93 million, which it recorded as loss on extinguishment of debt.</t>
  </si>
  <si>
    <t>Accumulated Other Comprehensive Income</t>
  </si>
  <si>
    <t>Other Comprehensive Income (Loss), Net of Tax [Abstract]</t>
  </si>
  <si>
    <t>The components of accumulated other comprehensive income (AOCI), included in stockholders’ equity, are as follows:</t>
  </si>
  <si>
    <t>(amounts in thousands)</t>
  </si>
  <si>
    <t>Net unrealized gain on available-for-sale securities</t>
  </si>
  <si>
    <t>Net unrealized (loss) gain on derivatives used for cash flow hedges</t>
  </si>
  <si>
    <t>(2,796</t>
  </si>
  <si>
    <t>Tax effect</t>
  </si>
  <si>
    <t>(986</t>
  </si>
  <si>
    <t>Net-of-tax amount</t>
  </si>
  <si>
    <t>(448</t>
  </si>
  <si>
    <t>Amounts reclassified from AOCI and the affected line items in the statements of income during the years ended December 31, 2014, 2013 and 2012, were as follows: </t>
  </si>
  <si>
    <t>Amounts reclassified from AOCI</t>
  </si>
  <si>
    <t>Affected Line Item in the Statements of Income</t>
  </si>
  <si>
    <t>Unrealized gains (losses) on available-for-sale securities</t>
  </si>
  <si>
    <t>(6</t>
  </si>
  <si>
    <t>(7</t>
  </si>
  <si>
    <t>Tax (expense) benefit</t>
  </si>
  <si>
    <t>Total reclassification out of AOCI</t>
  </si>
  <si>
    <t>(4</t>
  </si>
  <si>
    <t>Employee Benefit Plans</t>
  </si>
  <si>
    <t>Compensation and Retirement Disclosure [Abstract]</t>
  </si>
  <si>
    <t>The Company has an Employee Stock Purchase Plan (the “ESPP”).  For each quarterly offering period, eligible employees can elect to contribute from 1% to 15% of his or her compensation.  The purchase price is the lesser of the fair market value on the first day of the offering period or the last day of the offering period.  The maximum dollar amount any one employee can elect to contribute in an offering period is $10,000.  During the year ended December 31, 2014, 2,092 shares of stock were purchased by employees of the Bank through the ESPP.  2,072 shares of stock were purchased by employees of the Bank through the ESPP for the year ended December 31, 2013.</t>
  </si>
  <si>
    <t>The Company has an Employee Stock Ownership Plan (the "ESOP") to which it makes discretionary cash contributions.  The Company's contribution to the ESOP totaled $1.61 million, $1.57 million and $1.49 million for the years ended December 31, 2014, 2013 and 2012, respectively.  The 2014, 2013 and 2012 discretionary contribution rates were 9% of qualified salaries.</t>
  </si>
  <si>
    <t>During the year ended December 31, 2011, the ESOP purchased an additional 40,028 shares of common stock in the Company with a loan from the Company.  The note payable bears interest at the prime rate subject to a floor of 5.0% with principal and interest payable annually for five consecutive years.  The loan is collateralized by the unreleased shares of stock purchased as well as a certificate of deposit the Company holds at the Bank in the original amount of the note.  The note payable and certificate of deposit are not included in the consolidated balance sheets. There was no interest income or expense recognized in the consolidated statements of income.</t>
  </si>
  <si>
    <t>As the note payable is repaid by the ESOP, shares are released from collateral and allocated to qualified employees based on the proportion of principal and interest paid in the year to total principal and interest payments anticipated for the life of the loan.  The number of shares released from collateral totaled 8,002; 8,360 and 8,724 shares for the years ended December 31, 2014, 2013 and 2012, respectively. The shares pledged as collateral are reported as a reduction of stockholder’s equity in the consolidated balance sheet.  As shares are committed to be released from collateral, the Company reports compensation expense equal to the current market price of the shares, and the shares become outstanding for earnings per share computations.  Unallocated shares were 7,628; 15,630 and 23,990 as of December 31, 2014, 2013 and 2012, respectively. Dividends on allocated ESOP shares are recorded as a reduction of retained earnings.  Dividends on unallocated ESOP shares are used to reduce debt.</t>
  </si>
  <si>
    <t>In the event a terminated plan participant desires to sell his or her shares of the Company stock, or for certain employees who elect to diversify their account balances, the Company may be required to purchase the shares from the participant at their fair value.  To the extent that shares of common stock held by the ESOP are not readily traded, a sponsor must reflect the maximum cash obligation related to those securities outside of stockholders' equity.  The Company obtains a quarterly independent appraisal of the shares of stock.  As of December 31, 2014 and 2013, the shares held by the ESOP, fair value and maximum cash obligation were as follows:</t>
  </si>
  <si>
    <t>Shares held by the ESOP</t>
  </si>
  <si>
    <t>Fair value per share</t>
  </si>
  <si>
    <t>Maximum cash obligation</t>
  </si>
  <si>
    <t>The Company has a profit-sharing plan with a 401(k) feature, which provides for discretionary annual contributions in amounts to be determined by the Board of Directors.  The Company did not make a profit sharing plan contribution in the years ended December 31, 2014, 2013, and 2012. The Company made matching contributions under its 401(k) plan of $0.16 million in 2014, $0.15 million in 2013, and $0.14 million in 2012 and each such amount is included in salaries and employee benefits expense.</t>
  </si>
  <si>
    <t>The Company provides a deferred compensation program for executive officers.  This program allows executive officers to elect to defer a portion of their salaried compensation for payment by the Company at a subsequent date.  The executive officers can defer up to 30% of their base compensation and up to 100% of any bonus into the deferral plan.  Any amount so deferred is credited to the executive officer’s deferred compensation account and converted to units equivalent in value to the fair market value of a share of stock in Hills Bancorporation.  The “stock units” are book entry only and do not represent an actual purchase of stock.  The executive officer’s account is adjusted each year for dividends paid and the change in the market value of Hills Bancorporation stock.  The deferrals and earnings grow tax deferred until withdrawn from the plan.  Earnings credited to the individual’s accounts are recorded as compensation expense when earned.  The deferred compensation liability is recorded in other liabilities and totals $5.04 million and $4.63 million at December 31, 2014 and 2013, respectively.  Expense related to the deferred compensation plan was $0.54 million for 2014, $0.39 million for 2013 and $0.45 million for 2012 and is included in salaries and employee benefits expense.</t>
  </si>
  <si>
    <t>The Company also provides a deferred compensation program for its Board of Directors.  Under the plan, each director may elect to defer up to 50% of such director’s cash compensation from retainers and meeting fees for payment by the Company at a subsequent date.  Any amount so deferred is credited to the director’s deferred compensation account and converted to units equivalent in value to the fair market value of a share of stock in Hills Bancorporation.  The “stock units” are book entry only and do not represent an actual purchase of stock.  The director’s account is adjusted each year for dividends paid and the change in the market value of Hills Bancorporation stock.  The deferred compensation liability for the directors’ plan is recorded in other liabilities and totaled $2.26 million and $2.10 million at December 31, 2014 and 2013, respectively.  Expense related to the directors’ deferred compensation plan was $0.23 million for 2014, $0.17 million for 2013 and $0.20 million for 2012 and is included in other noninterest expense.</t>
  </si>
  <si>
    <t>The Company has a Stock Option and Incentive Plan for certain key employees and directors whereby shares of common stock have been reserved for awards in the form of stock options or restricted stock awards. Under the plan, the aggregate number of options and shares granted cannot exceed 94,000 shares. A Stock Option Committee may grant options at prices equal to the fair value of the stock at the date of the grant. Options expire 10 years from the date of the grant. Director options granted on or before December 31, 2006 may be exercised immediately.  Director options granted on or after January 1, 2007, and officers' rights under the plan vest over a five-year period from the date of the grant.</t>
  </si>
  <si>
    <t>A summary of the stock options is as follows: </t>
  </si>
  <si>
    <t>Number of Shares</t>
  </si>
  <si>
    <t>Weighted-</t>
  </si>
  <si>
    <t>Exercise Price</t>
  </si>
  <si>
    <t>Weighted-Average</t>
  </si>
  <si>
    <t>Remaining</t>
  </si>
  <si>
    <t>Contractual Term</t>
  </si>
  <si>
    <t>(Years)</t>
  </si>
  <si>
    <t>Aggregate</t>
  </si>
  <si>
    <t>Intrinsic Value</t>
  </si>
  <si>
    <t>(In Thousands)</t>
  </si>
  <si>
    <t>Balance, December 31, 2011</t>
  </si>
  <si>
    <t>Granted</t>
  </si>
  <si>
    <t>Exercised</t>
  </si>
  <si>
    <t>(5,965</t>
  </si>
  <si>
    <t>Balance, December 31, 2012</t>
  </si>
  <si>
    <t>(5,355</t>
  </si>
  <si>
    <t>Balance, December 31, 2013</t>
  </si>
  <si>
    <t>(2,940</t>
  </si>
  <si>
    <t>Balance, December 31, 2014</t>
  </si>
  <si>
    <t>There were 5,110 stock options granted in 2012 and no stock options granted in 2013 or 2014.  The weighted-average fair value of options granted in 2012 was $24.89 per share.  The intrinsic value of options exercised was $0.10 million, $0.18 million and $0.23 million for 2014, 2013 and 2012, respectively.</t>
  </si>
  <si>
    <t>The fair value of each option is estimated as of the date of grant using a Black Scholes option pricing model.  The expected lives of options granted incorporate historical employee exercise behavior.  The risk-free rate for periods that coincide with the expected life of the options is based on the ten year interest rate swap rate as published by the Federal Reserve Bank on the date of issuance.  Expected volatility is based on volatility levels of the Company’s peers’ common stock as the Company’s stock has limited trading activity.  Expected dividend yield was based on historical dividend rates. Significant assumptions at date of grant include:</t>
  </si>
  <si>
    <t>Risk-free interest rate</t>
  </si>
  <si>
    <t>n/a</t>
  </si>
  <si>
    <t>Expected option life</t>
  </si>
  <si>
    <t>7.5 years</t>
  </si>
  <si>
    <t>Expected volatility</t>
  </si>
  <si>
    <t>Expected dividends</t>
  </si>
  <si>
    <t>Other pertinent information related to the options outstanding at December 31, 2014 is as follows:</t>
  </si>
  <si>
    <t>Number Outstanding</t>
  </si>
  <si>
    <t>Remaining Contractual Life</t>
  </si>
  <si>
    <t>Number Exercisable</t>
  </si>
  <si>
    <t>28 months</t>
  </si>
  <si>
    <t>88 months</t>
  </si>
  <si>
    <t>94 months</t>
  </si>
  <si>
    <t>As of December 31, 2014, the outstanding options have a weighted-average exercise price of $59.85 per share and a weighted average remaining contractual term of 5.03 years.  There was $0.06 million in unrecognized compensation cost for stock options granted under the plan as of December 31, 2014.  This cost is expected to be recognized over a weighted-average period of 2.45 years.</t>
  </si>
  <si>
    <t>As of December 31, 2014, the vested options totaled 4,580 shares with a weighted-average exercise price of $52.00 per share and a weighted-average remaining contractual term of 2.33 years.  There were 4,580 shares that vested in 2012 and no shares that vested in 2013 or 2014.  The fair value of the 4,580 options vested during 2012 was $0.31 million.</t>
  </si>
  <si>
    <t>As of December 31, 2014, 61,186 shares were available for stock options and awards.  The Compensation and Incentive Stock Committee is also authorized to grant awards of restricted common stock, and it authorized the issuance of 9,572 shares of common stock in 2014, 3,584 shares in 2013 and 6,885 shares in 2012 to certain employees.  The vesting period for these awards is five years and the Bank amortizes the expense on a straight line basis during the vesting period.  The expense relating to these awards for the years ended December 31, 2014, 2013 and 2012 was $0.26 million, $0.21 million and $0.17 million, respectively. In 2014, 5,400 shares of the restricted common stock shares awarded are subject to forfeiture upon termination of the employee's employment with the Company within eight years of the award.</t>
  </si>
  <si>
    <t>Income Taxes</t>
  </si>
  <si>
    <t>Income Tax Disclosure [Abstract]</t>
  </si>
  <si>
    <t>Income taxes for the years ended December 31, 2014, 2013 and 2012 are summarized as follows:</t>
  </si>
  <si>
    <t>Current:</t>
  </si>
  <si>
    <t>Federal</t>
  </si>
  <si>
    <t>State</t>
  </si>
  <si>
    <t>Deferred:</t>
  </si>
  <si>
    <t>(27</t>
  </si>
  <si>
    <t>(78</t>
  </si>
  <si>
    <t>(44</t>
  </si>
  <si>
    <t>Temporary differences between the amounts reported in the consolidated financial statements and the tax basis of assets and liabilities result in deferred taxes.  Deferred tax assets and liabilities at December 31, 2014 and 2013 were as follows:</t>
  </si>
  <si>
    <t>December 31,</t>
  </si>
  <si>
    <t>Deferred income tax assets:</t>
  </si>
  <si>
    <t>Allowance for loan losses</t>
  </si>
  <si>
    <t>Deferred compensation</t>
  </si>
  <si>
    <t>Unrealized losses on interest rate swaps</t>
  </si>
  <si>
    <t>Accrued expenses</t>
  </si>
  <si>
    <t>State net operating loss</t>
  </si>
  <si>
    <t>Gross deferred tax assets</t>
  </si>
  <si>
    <t>Valuation allowance</t>
  </si>
  <si>
    <t>(600</t>
  </si>
  <si>
    <t>(489</t>
  </si>
  <si>
    <t>Deferred tax asset, net of valuation allowance</t>
  </si>
  <si>
    <t>Deferred income tax liabilities:</t>
  </si>
  <si>
    <t>Property and equipment</t>
  </si>
  <si>
    <t>Unrealized gains on investment securities</t>
  </si>
  <si>
    <t>Unrealized gains on interest rate swaps</t>
  </si>
  <si>
    <t>Gross deferred tax liabilities</t>
  </si>
  <si>
    <t>Net deferred tax assets</t>
  </si>
  <si>
    <t>The Company has recorded a deferred tax asset for the future tax benefits of Iowa net operating loss carry-forwards.  The net operating loss carry-forwards are generated by the Company largely from its investment in tax credit real estate properties.  The Company is required to file a separate Iowa tax return and cannot be consolidated with the Bank.  The net operating loss carry-forwards will expire, if not utilized, between 2015 and 2035.  The Company has recorded a valuation allowance to reduce the deferred tax asset attributable to the net operating loss carry-forwards.  At December 31, 2014 and 2013, the Company believes it is more likely than not that the Iowa net operating loss carry-forwards will not be realized.  The increase in net operating loss carry-forward in 2014 compared to 2013 reflects the additional Iowa income tax net operating loss generated during 2014 less any expiring carry-forward.  A valuation allowance related to the remaining deferred tax assets has not been provided because management believes it is more likely than not that the results of future operations will generate sufficient taxable income to realize the deferred tax assets. The valuation allowance increased by $111,000 and $7,000 for the years ended December 31, 2014 and 2013, respectively.</t>
  </si>
  <si>
    <t>The net change in the deferred income taxes for the years ended December 31, 2014, 2013 and 2012 is reflected in the consolidated financial statements as follows:</t>
  </si>
  <si>
    <t>Consolidated statements of income</t>
  </si>
  <si>
    <t>(3</t>
  </si>
  <si>
    <t>(2,018</t>
  </si>
  <si>
    <t>Consolidated statements of stockholders' equity</t>
  </si>
  <si>
    <t>(1,387</t>
  </si>
  <si>
    <t>Income tax expense for the years ended December 31, 2014, 2013 and 2012 are less than the amounts computed by applying the maximum effective federal income tax rate to the income before income taxes because of the following items:</t>
  </si>
  <si>
    <t>% Of</t>
  </si>
  <si>
    <t>Pretax</t>
  </si>
  <si>
    <t>Expected tax expense</t>
  </si>
  <si>
    <t> %</t>
  </si>
  <si>
    <t>Tax-exempt interest</t>
  </si>
  <si>
    <t>(1,788</t>
  </si>
  <si>
    <t>(4.7</t>
  </si>
  <si>
    <t>(4.6</t>
  </si>
  <si>
    <t>(1,622</t>
  </si>
  <si>
    <t>(4.3</t>
  </si>
  <si>
    <t>Interest expense limitation</t>
  </si>
  <si>
    <t>State income taxes, net of federal income tax benefit</t>
  </si>
  <si>
    <t>Income tax credits</t>
  </si>
  <si>
    <t>(1,546</t>
  </si>
  <si>
    <t>(4.1</t>
  </si>
  <si>
    <t>(1,992</t>
  </si>
  <si>
    <t>(5.4</t>
  </si>
  <si>
    <t>(2,046</t>
  </si>
  <si>
    <t>(5.5</t>
  </si>
  <si>
    <t>(103</t>
  </si>
  <si>
    <t>(0.3</t>
  </si>
  <si>
    <t>(439</t>
  </si>
  <si>
    <t>(1.2</t>
  </si>
  <si>
    <t>Federal income tax expense for the years ended December 31, 2014, 2013 and 2012 was computed using the consolidated effective federal tax rate.  The Company also recognized income tax expense pertaining to state franchise taxes payable individually by the subsidiary bank.  The Company files a consolidated tax return for federal purposes and separate tax returns for the State of Iowa purposes.  The tax years ended December 31, 2014, 2013, 2012 and 2011, remain subject to examination by the Internal Revenue Service.  For state tax purposes, the tax years ended December 31, 2014, 2013, 2012 and 2011, remain open for examination.  There were no material unrecognized tax benefits at December 31, 2014 and December 31, 2013.  No interest or penalties on these unrecognized tax benefits has been recorded.  As of December 31, 2014, the Company does not anticipate any significant increase or decrease in unrecognized tax benefits during the twelve month period ending December 31, 2015.</t>
  </si>
  <si>
    <t>Regulatory Capital Requirements, Restrictions on Subsidiary Dividends and Cash Restrictions</t>
  </si>
  <si>
    <t>Regulatory Capital Requirements, Restrictions on Subsidiary Dividends and Cash Restrictions [Abstract]</t>
  </si>
  <si>
    <t>The Company and the Bank are subject to various regulatory capital requirements administered by the federal and state banking agencies.  Failure to meet minimum capital requirements can initiate certain mandatory and possibly additional discretionary actions by regulators that, if undertaken, could have a direct material effect on the Company’s financial results.  Under capital adequacy guidelines and the regulatory frameworks for prompt corrective action, the Company and the Bank must meet specific capital guidelines that involve quantitative measures of their assets, liabilities and certain off-balance-sheet items as calculated under regulatory accounting practices.  Capital amounts and classifications of the Company and the Bank are also subject to qualitative judgments by the regulators about components, risk weightings and other factors.</t>
  </si>
  <si>
    <t>Quantitative measures established by the regulations to ensure capital adequacy require the Company and the Bank to maintain minimum amounts and ratios (set forth in the tables that follow) of total and Tier 1 capital (as defined in the regulations) to risk-weighted assets (as defined), and of Tier 1 capital (as defined) to average assets (as defined).  Management believes that, as of December 31, 2014 and 2013, the Company and the Bank met all capital adequacy requirements to which they are subject.</t>
  </si>
  <si>
    <t>As of December 31, 2014, the most recent notifications from the Federal Reserve System categorized the Bank as well capitalized under the regulatory framework for prompt corrective action.  To be categorized as well capitalized, the Bank must maintain minimum total risk-based, Tier 1 risk-based and Tier 1 leverage ratios as set forth in the table that follows.  There are no conditions or events since that notification that management believes have changed the Bank's category.</t>
  </si>
  <si>
    <t>The actual amounts and capital ratios as of December 31, 2014 and 2013, with the minimum regulatory requirements for the Company and Bank are presented below (amounts in thousands):</t>
  </si>
  <si>
    <t>Actual</t>
  </si>
  <si>
    <t>For Capital Adequacy Purposes</t>
  </si>
  <si>
    <t>To Be Well Capitalized Under Prompt Corrective Action Provisions</t>
  </si>
  <si>
    <t>Ratio</t>
  </si>
  <si>
    <t>As of December 31, 2014:</t>
  </si>
  <si>
    <t>Company:</t>
  </si>
  <si>
    <t>Total risk-based capital</t>
  </si>
  <si>
    <t>Tier 1 risk-based capital</t>
  </si>
  <si>
    <t>Leverage ratio</t>
  </si>
  <si>
    <t>Bank:</t>
  </si>
  <si>
    <t>As of December 31, 2013:</t>
  </si>
  <si>
    <t>The ability of the Company to pay dividends to its stockholders is dependent upon dividends paid by the Bank.  The Bank is subject to certain statutory and regulatory restrictions on the amount it may pay in dividends.  To maintain acceptable capital ratios in the Bank, certain of its retained earnings are not available for the payment of dividends.  To maintain a ratio of capital to assets of 8.00%, retained earnings of $103.71 million as of December 31, 2014 are available for the payment of dividends to the Company.</t>
  </si>
  <si>
    <t>The Bank is required to maintain reserve balances in cash or with the Federal Reserve Bank.  Reserve balances totaled $0.54 million and $15.27 million as of December 31, 2014 and 2013, respectively.</t>
  </si>
  <si>
    <t>In July 2013, the Officer of the Comptroller of the Currency and Board of Governors of the Federal Reserve System adopted a final rule implementing agreements reached by the Basel Committee on Banking Supervision in “Basel III: A Global Regulatory Framework for More Resilient Banks and Banking Systems”(BASEL III).   The final rule also adopts changes to the agencies’ regulatory capital requirements that meet the requirements of section 171 and section 939A of the Dodd-Frank Wall Street Reform and Consumer Protection Act.  The rule implements a revised definition of regulatory capital, a new 4.50% common equity tier 1 minimum capital requirement, a 6.00% tier 1 capital requirement, and a tier 1 risk-based capital ratio of 8.00%.   The rule becomes effective on January 1, 2015. The Company expects to remain categorized as well capitalized under the final rule when it files its March 31, 2015 call report.</t>
  </si>
  <si>
    <t>Related Party Transactions</t>
  </si>
  <si>
    <t>Related Party Transactions [Abstract]</t>
  </si>
  <si>
    <t>Certain directors of the Company and the Bank, companies with which the directors are affiliated, and certain principal officers are customers of, and have banking transactions with, the Bank in the ordinary course of business.  Such indebtedness has been incurred on substantially the same terms, including interest rates and collateral, as those prevailing at the time for comparable transactions with unrelated persons.</t>
  </si>
  <si>
    <t>The following is an analysis of the changes in the loans to related parties during the years ended December 31, 2014 and 2013:</t>
  </si>
  <si>
    <t>Balance, beginning</t>
  </si>
  <si>
    <t>Net increase due to change in related parties</t>
  </si>
  <si>
    <t>Advances</t>
  </si>
  <si>
    <t>Collections</t>
  </si>
  <si>
    <t>(12,231</t>
  </si>
  <si>
    <t>(16,155</t>
  </si>
  <si>
    <t>Balance, ending</t>
  </si>
  <si>
    <t>Deposits from these related parties totaled $6.21 million and $5.73 million as of December 31, 2014 and 2013, respectively.  Deposits from related parties are accepted subject to the same interest rates and terms as those from nonrelated parties.</t>
  </si>
  <si>
    <t>Fair Value Measurements</t>
  </si>
  <si>
    <t>Fair Value Disclosures [Abstract]</t>
  </si>
  <si>
    <t>The carrying value and estimated fair values of the Company’s financial instruments as of December 31, 2014 are as follows:</t>
  </si>
  <si>
    <t>Carrying</t>
  </si>
  <si>
    <t>Readily</t>
  </si>
  <si>
    <t>Available</t>
  </si>
  <si>
    <t>Market</t>
  </si>
  <si>
    <t>Prices(1)</t>
  </si>
  <si>
    <t>Observable</t>
  </si>
  <si>
    <t>Prices(2)</t>
  </si>
  <si>
    <t>Company</t>
  </si>
  <si>
    <t>Determined</t>
  </si>
  <si>
    <t>Prices(3)</t>
  </si>
  <si>
    <t>Financial instrument assets:</t>
  </si>
  <si>
    <t>Investment securities</t>
  </si>
  <si>
    <t>Loans held for sale</t>
  </si>
  <si>
    <t>Total financial instrument assets</t>
  </si>
  <si>
    <t>Financial instrument liabilities:</t>
  </si>
  <si>
    <t>Interest-bearing deposits</t>
  </si>
  <si>
    <t>Federal Home Loan Bank borrowings</t>
  </si>
  <si>
    <t>Interest rate swap</t>
  </si>
  <si>
    <t>Total financial instrument liabilities</t>
  </si>
  <si>
    <t>Face Amount</t>
  </si>
  <si>
    <t>Financial instrument with off-balance sheet risk:</t>
  </si>
  <si>
    <t>Loan commitments</t>
  </si>
  <si>
    <t>Letters of credit</t>
  </si>
  <si>
    <t>Total financial instrument liabilities with off-balance-sheet risk</t>
  </si>
  <si>
    <r>
      <t xml:space="preserve">Considered Level 1 under Accounting Standards Codification (“ASC”) Topic 820, </t>
    </r>
    <r>
      <rPr>
        <i/>
        <sz val="8"/>
        <color theme="1"/>
        <rFont val="Inherit"/>
      </rPr>
      <t>Fair Value Measurements and Disclosures (“ASC 820”).</t>
    </r>
  </si>
  <si>
    <t>Considered Level 2 under ASC 820.</t>
  </si>
  <si>
    <t>Considered Level 3 under ASC 820 and are based on valuation models that use significant assumptions that are not observable in an active market.</t>
  </si>
  <si>
    <t>The carrying value and estimated fair values of the Company’s financial instruments as of December 31, 2013 are as follows:</t>
  </si>
  <si>
    <t>Considered Level 3 under ASC 820 and are based on valuation models that use significant assumptions that are not observable in an active market</t>
  </si>
  <si>
    <r>
      <t>Fair value of financial instruments</t>
    </r>
    <r>
      <rPr>
        <sz val="10"/>
        <color theme="1"/>
        <rFont val="Inherit"/>
      </rPr>
      <t xml:space="preserve">:  FASB ASC 820, </t>
    </r>
    <r>
      <rPr>
        <i/>
        <sz val="10"/>
        <color theme="1"/>
        <rFont val="Inherit"/>
      </rPr>
      <t>Fair Value Measurements and Disclosures</t>
    </r>
    <r>
      <rPr>
        <sz val="10"/>
        <color theme="1"/>
        <rFont val="Inherit"/>
      </rPr>
      <t xml:space="preserve"> (“ASC 820”) provides a single definition for fair value, a framework for measuring fair value and expanded disclosures concerning fair value.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t>
    </r>
  </si>
  <si>
    <t>The Company determines the fair market value of its financial instruments based on the fair value hierarchy established in ASC 820.  There are three levels of inputs that may be used to measure fair value as follows:</t>
  </si>
  <si>
    <t>Level 1</t>
  </si>
  <si>
    <t>Quoted prices in active markets for identical assets or liabilities.</t>
  </si>
  <si>
    <t>Level 2</t>
  </si>
  <si>
    <t>Observable inputs other than quoted prices included within Level 1.  Observable inputs include the quoted prices for similar assets or liabilities in markets that are not active and inputs other than quoted prices that are observable for the asset or liability.</t>
  </si>
  <si>
    <t>Level 3</t>
  </si>
  <si>
    <t>Unobservable inputs supported by little or no market activity for financial instrument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t>
  </si>
  <si>
    <t>It is the Company’s policy to maximize the use of observable inputs and minimize the use of unobservable inputs when developing fair value measurements.  The Company is required to use observable inputs, to the extent available, in the fair value estimation process unless that data results from forced liquidations or distressed sales.  Despite the Company’s best efforts to maximize the use of relevant observable inputs, the current market environment has diminished the observability of trades and assumptions that have historically been available.</t>
  </si>
  <si>
    <t>The following is a description of valuation methodologies used for assets and liabilities recorded at fair value and for estimating fair value for assets or liabilities not recorded at fair value.</t>
  </si>
  <si>
    <r>
      <t>Cash and cash equivalents</t>
    </r>
    <r>
      <rPr>
        <sz val="10"/>
        <color theme="1"/>
        <rFont val="Inherit"/>
      </rPr>
      <t>:  The carrying amounts reported in the consolidated balance sheets for cash and short-term instruments approximate their fair values (Level 1).</t>
    </r>
  </si>
  <si>
    <r>
      <t>Investment securities available for sale</t>
    </r>
    <r>
      <rPr>
        <sz val="10"/>
        <color theme="1"/>
        <rFont val="Inherit"/>
      </rPr>
      <t>:  Investment securities available for sale are recorded at fair value on a recurring basis.  Fair value measurement is based upon quoted prices, if available.  If a quoted price is not available, the fair value is obtained from benchmarking the security against similar securities.  All of the Company’s securities are considered Level 2.</t>
    </r>
  </si>
  <si>
    <t>The pricing for investment securities is obtained from an independent source.  There are no level 1 or level 3 investment securities owned by the Company.  The Company obtains an understanding of the independent source’s valuation methodologies used to determine fair value by level of security. The Company validates assigned fair values on a sample basis using an additional third-party provider pricing service to determine if the fair value measurement is reasonable.  Due to the nature of our investment portfolio, we do not expect significant and unusual fluctuations as fair value changes primarily relate to interest rate changes.   No unusual fluctuations were identified during the year ended December 31, 2014.   If a fluctuation requiring investigation was identified, the Company would research the change with the independent source or other available information.</t>
  </si>
  <si>
    <r>
      <t>Loans held for sale</t>
    </r>
    <r>
      <rPr>
        <sz val="10"/>
        <color theme="1"/>
        <rFont val="Inherit"/>
      </rPr>
      <t>:  Loans held for sale are carried at historical cost.  The carrying amount is a reasonable estimate of fair value because of the short time between origination of the loan and its sale on the secondary market (Level 2).  The market is active for these loans and as a result prices for similar assets are available.</t>
    </r>
  </si>
  <si>
    <r>
      <t>Loans</t>
    </r>
    <r>
      <rPr>
        <sz val="10"/>
        <color theme="1"/>
        <rFont val="Inherit"/>
      </rPr>
      <t>:  The Company does not record loans at fair value on a recurring basis.  For variable-rate loans that reprice frequently and with no significant change in credit risk, fair values are based on carrying values (Level 3).  The fair values for other loans are determined using estimated future cash flows, discounted at the interest rates currently being offered for loans with similar terms to borrowers with similar credit quality utilizing an entrance price concept (Level 3).  The Company does record nonrecurring fair value adjustments to impaired loans to reflect (1) partial write-downs that are based on the observable market price or appraised value of the collateral or (2) the full charge-off of the loan carrying value (Level 3).  These loans are considered Level 3 as the instruments used to determine fair market value require significant management judgment and estimation.</t>
    </r>
  </si>
  <si>
    <r>
      <t xml:space="preserve">A loan is considered to be impaired when it is probable that all of the principal and interest due may not be collected according to its contractual terms. Generally, when a loan is considered impaired, the amount of reserve required under ASC 310, </t>
    </r>
    <r>
      <rPr>
        <i/>
        <sz val="10"/>
        <color theme="1"/>
        <rFont val="Inherit"/>
      </rPr>
      <t>Receivables,</t>
    </r>
    <r>
      <rPr>
        <sz val="10"/>
        <color theme="1"/>
        <rFont val="Inherit"/>
      </rPr>
      <t xml:space="preserve"> is measured based on the fair value of the underlying collateral. The Company makes such measurements on all material loans deemed impaired using the fair value of the collateral for collateral dependent loans. The fair value of collateral used by the Company is determined by obtaining an observable market price or by obtaining an appraised value from an independent, licensed or certified appraiser, using observable market data. This data includes information such as selling price of similar properties and capitalization rates of similar properties sold within the market, expected future cash flows or earnings of the subject property based on current market expectations, and other relevant factors. All appraised values are adjusted for market-related trends based on the Company's experience in sales and other appraisals of similar property types as well as estimated selling costs. Each quarter management reviews all collateral dependent impaired loans on a loan-by-loan basis to determine whether updated appraisals are necessary based on loan performance, collateral type and guarantor support. At times, the Company measures the fair value of collateral dependent impaired loans using appraisals with dates prior to one year from the date of review. These appraisals are discounted by applying current, observable market data about similar property types such as sales contracts, estimations of value by individuals familiar with the market, other appraisals, sales or collateral assessments based on current market activity until updated appraisals are obtained. Depending on the length of time since an appraisal was performed, the data provided through reviews and estimated selling costs, collateral values are typically discounted by 0-25%. </t>
    </r>
  </si>
  <si>
    <r>
      <t>Foreclosed assets</t>
    </r>
    <r>
      <rPr>
        <sz val="10"/>
        <color theme="1"/>
        <rFont val="Inherit"/>
      </rPr>
      <t>:  The Company does not record foreclosed assets at fair value on a recurring basis.  Foreclosed assets consist mainly of other real estate owned but may include other types of assets repossessed by the Company.  Foreclosed assets are adjusted to the lower of carrying value or fair value less the costs of disposal.   Fair value is generally based upon independent market prices or appraised values of the collateral, and may include a marketability discount as deemed necessary by management based on its experience with similar types of real estate.  The value of foreclosed assets is evaluated periodically as a nonrecurring fair value adjustment.  Foreclosed assets are classified as Level 3.</t>
    </r>
  </si>
  <si>
    <r>
      <t>Off-balance sheet instruments</t>
    </r>
    <r>
      <rPr>
        <sz val="10"/>
        <color theme="1"/>
        <rFont val="Inherit"/>
      </rPr>
      <t>:  Fair values for outstanding letters of credit are based on fees currently charged to enter into similar agreements, taking into account the remaining terms of the agreements and the counterparties' credit standing.  The fair value of the outstanding letters of credit is not significant. Unfunded loan commitments are not valued since the loans are generally priced at market at the time of funding (Level 2).</t>
    </r>
  </si>
  <si>
    <r>
      <t>Accrued interest receivable</t>
    </r>
    <r>
      <rPr>
        <sz val="10"/>
        <color theme="1"/>
        <rFont val="Inherit"/>
      </rPr>
      <t>:  The fair value of accrued interest receivable equals the amount receivable due to the current nature of the amounts receivable (Level 2).</t>
    </r>
  </si>
  <si>
    <r>
      <t>Non-marketable equity investments</t>
    </r>
    <r>
      <rPr>
        <sz val="10"/>
        <color theme="1"/>
        <rFont val="Inherit"/>
      </rPr>
      <t>:  Non-marketable equity investments are recorded under the cost or equity method of accounting.  There are generally restrictions on the sale and/or liquidation of these investments, including stock of the Federal Home Loan Bank.  The carrying value of stock of the Federal Home Loan Bank approximates fair value (Level 2).</t>
    </r>
  </si>
  <si>
    <t>LIABILITIES</t>
  </si>
  <si>
    <r>
      <t>Deposit liabilities</t>
    </r>
    <r>
      <rPr>
        <sz val="10"/>
        <color theme="1"/>
        <rFont val="Inherit"/>
      </rPr>
      <t>:  Deposit liabilities are carried at historical cost.  The fair value of demand deposits, savings accounts and certain money market account deposits is the amount payable on demand at the reporting date. The fair value of fixed maturity certificates of deposit is estimated using the rates currently offered for deposits of similar remaining maturities.  If the fair value of the fixed maturity certificates of deposit is calculated at less than the carrying amount, the carrying value of these deposits is reported as the fair value (Level 2).  Deposit liabilities are classified as Level 2 due to available prices for similar liabilities in the market.</t>
    </r>
  </si>
  <si>
    <r>
      <t>Other borrowings</t>
    </r>
    <r>
      <rPr>
        <sz val="10"/>
        <color theme="1"/>
        <rFont val="Inherit"/>
      </rPr>
      <t>:  Other borrowings are carried at historical cost and include federal funds purchased and securities sold under agreements to repurchase.  The carrying amount is a reasonable estimate of fair value because of the relatively short time between the origination of the liability and its expected realization (Level 2).  Other borrowings are classified as Level 2 due to available prices for similar liabilities in the market.</t>
    </r>
  </si>
  <si>
    <r>
      <t>Federal Home Loan Bank borrowings</t>
    </r>
    <r>
      <rPr>
        <sz val="10"/>
        <color theme="1"/>
        <rFont val="Inherit"/>
      </rPr>
      <t>:  Federal Home Loan Bank borrowings are recorded at historical cost.  The fair values of the Company’s Federal Home Loan Bank borrowings are estimated using discounted cash flow analysis, based on the Company’s current incremental borrowing rates for similar types of borrowing arrangements (Level 2).  Federal Home Loan Bank borrowings are classified as Level 2 due to available prices for similar liabilities in the market.</t>
    </r>
  </si>
  <si>
    <r>
      <t>Interest Rate Swap Agreements</t>
    </r>
    <r>
      <rPr>
        <sz val="10"/>
        <color theme="1"/>
        <rFont val="Inherit"/>
      </rPr>
      <t>: The fair value is estimated using forward-looking interest rate curves and is calculated using discounted cash flows that are observable or that can be corroborated by observable market data (Level 2).</t>
    </r>
  </si>
  <si>
    <r>
      <t>Accrued interest payable</t>
    </r>
    <r>
      <rPr>
        <sz val="10"/>
        <color theme="1"/>
        <rFont val="Inherit"/>
      </rPr>
      <t>:  The fair value of accrued interest payable equals the amount payable due to the current nature of the amounts payable (Level 2).</t>
    </r>
  </si>
  <si>
    <t>Assets and Liabilities Recorded at Fair Value on a Recurring Basis</t>
  </si>
  <si>
    <t>The table below represents the balances of assets and liabilities measured at fair value on a recurring basis:</t>
  </si>
  <si>
    <t>Readily Available</t>
  </si>
  <si>
    <t>Market Prices(1)</t>
  </si>
  <si>
    <t>Market Prices(2)</t>
  </si>
  <si>
    <t>Total at</t>
  </si>
  <si>
    <t>Derivative Financial Instruments</t>
  </si>
  <si>
    <t>Interest rate swaps</t>
  </si>
  <si>
    <t>Considered Level 1 under ASC 820.</t>
  </si>
  <si>
    <t>There were no transfers between Levels 1, 2 or 3 during the years ended December 31, 2014 and 2013.</t>
  </si>
  <si>
    <t>Assets and Liabilities Recorded at Fair Value on a Nonrecurring Basis</t>
  </si>
  <si>
    <t>The Company is required to measure certain assets at fair value on a nonrecurring basis in accordance with GAAP.  These adjustments to fair value usually result from application of lower-of-cost-or-market accounting or write-downs of individual assets.  The valuation methodologies used to measure these fair value adjustments are described above.  For assets measured at fair value on a nonrecurring basis that were still held on the balance sheet at December 31, 2014 and 2013, the following tables provide the level of valuation assumptions used to determine the adjustment and the carrying value of the related individual assets at year end.</t>
  </si>
  <si>
    <t>Year Ended December 31, 2014</t>
  </si>
  <si>
    <t>Losses</t>
  </si>
  <si>
    <t>Loans (4)</t>
  </si>
  <si>
    <t>Foreclosed assets (5)</t>
  </si>
  <si>
    <t>Represents carrying value and related write-downs of loans for which adjustments are based on the value of the collateral.  The carrying value of loans fully charged off is zero.</t>
  </si>
  <si>
    <t>Represents the fair value and related losses of foreclosed real estate and other collateral owned that were measured at fair value subsequent to their initial classification as foreclosed assets.</t>
  </si>
  <si>
    <t>Year Ended December 31, 2013</t>
  </si>
  <si>
    <t>Parent Company Only Financial Information</t>
  </si>
  <si>
    <t>Condensed Financial Information of Parent Company Only Disclosure [Abstract]</t>
  </si>
  <si>
    <t>Following is condensed financial information of the Company (parent company only):</t>
  </si>
  <si>
    <t>CONDENSED BALANCE SHEETS</t>
  </si>
  <si>
    <t xml:space="preserve">December 31, 2014 and 2013 </t>
  </si>
  <si>
    <r>
      <t>(Amounts In Thousands)</t>
    </r>
    <r>
      <rPr>
        <sz val="10"/>
        <color theme="1"/>
        <rFont val="Inherit"/>
      </rPr>
      <t> </t>
    </r>
  </si>
  <si>
    <t>Cash and cash equivalents at subsidiary bank</t>
  </si>
  <si>
    <t>Investment in subsidiary bank</t>
  </si>
  <si>
    <t>Total assets</t>
  </si>
  <si>
    <t>LIABILITIES AND STOCKHOLDERS' EQUITY</t>
  </si>
  <si>
    <t>Redeemable common stock held by ESOP</t>
  </si>
  <si>
    <t>Stockholders' equity:</t>
  </si>
  <si>
    <t>Capital stock</t>
  </si>
  <si>
    <t>Accumulated other comprehensive (loss) income</t>
  </si>
  <si>
    <t>Treasury stock at cost</t>
  </si>
  <si>
    <t>(23,798</t>
  </si>
  <si>
    <t>(19,784</t>
  </si>
  <si>
    <t>Less maximum cash obligation related to ESOP shares</t>
  </si>
  <si>
    <t>Total stockholders' equity</t>
  </si>
  <si>
    <t>Total liabilities and stockholders' equity</t>
  </si>
  <si>
    <t>CONDENSED STATEMENTS OF INCOME</t>
  </si>
  <si>
    <t xml:space="preserve">Years Ended December 31, 2014, 2013 and 2012 </t>
  </si>
  <si>
    <t>Dividends received from subsidiary</t>
  </si>
  <si>
    <t>Other expenses</t>
  </si>
  <si>
    <t>(637</t>
  </si>
  <si>
    <t>(471</t>
  </si>
  <si>
    <t>(452</t>
  </si>
  <si>
    <t>Income before income tax benefit and equity in undistributed income of subsidiary</t>
  </si>
  <si>
    <t>Income tax benefit</t>
  </si>
  <si>
    <t>Equity in undistributed income of subsidiary</t>
  </si>
  <si>
    <t>CONDENSED STATEMENTS OF CASH FLOWS</t>
  </si>
  <si>
    <t>Adjustments to reconcile net income to cash and cash equivalents provided by operating activities:</t>
  </si>
  <si>
    <t>(19,919</t>
  </si>
  <si>
    <t>(21,048</t>
  </si>
  <si>
    <t>(20,088</t>
  </si>
  <si>
    <t>(60</t>
  </si>
  <si>
    <t>(92</t>
  </si>
  <si>
    <t>(40</t>
  </si>
  <si>
    <t>(35</t>
  </si>
  <si>
    <t>(41</t>
  </si>
  <si>
    <t>Increase (decrease) in other assets</t>
  </si>
  <si>
    <t>(63</t>
  </si>
  <si>
    <t>Increase in other liabilities</t>
  </si>
  <si>
    <t>Cash flows from financing activities:</t>
  </si>
  <si>
    <t>(4,014</t>
  </si>
  <si>
    <t>(2,438</t>
  </si>
  <si>
    <t>(5,420</t>
  </si>
  <si>
    <t>(5,186</t>
  </si>
  <si>
    <t>(4,998</t>
  </si>
  <si>
    <t>(9,273</t>
  </si>
  <si>
    <t>(6,306</t>
  </si>
  <si>
    <t>(7,166</t>
  </si>
  <si>
    <t>(1,137</t>
  </si>
  <si>
    <t>(349</t>
  </si>
  <si>
    <t>Ending of year</t>
  </si>
  <si>
    <t>Commitments and Contingencies</t>
  </si>
  <si>
    <t>Commitments and Contingencies Disclosure [Abstract]</t>
  </si>
  <si>
    <r>
      <t>Concentrations of credit risk</t>
    </r>
    <r>
      <rPr>
        <sz val="10"/>
        <color theme="1"/>
        <rFont val="Inherit"/>
      </rPr>
      <t>:  The Bank’s loans, commitments to extend credit, unused lines of credit and outstanding letters of credit have been granted to customers within the Bank's market area.  Investments in securities issued by state and political subdivisions within the state of Iowa totaled approximately $89.73 million.  The concentrations of credit by type of loan are set forth in Note 3 to the consolidated financial statements.  Outstanding letters of credit were granted primarily to commercial borrowers.  Although the Bank has a diversified loan portfolio, a substantial portion of its debtors' ability to honor their contracts is dependent upon the economic conditions in Johnson, Linn and Washington Counties, Iowa.</t>
    </r>
  </si>
  <si>
    <r>
      <t>Contingencies</t>
    </r>
    <r>
      <rPr>
        <sz val="10"/>
        <color theme="1"/>
        <rFont val="Inherit"/>
      </rPr>
      <t>:  In the normal course of business, the Company and Bank are involved in various legal proceedings.  In the opinion of management, any liability resulting from such proceedings would not have a material adverse effect on the accompanying consolidated financial statements.</t>
    </r>
  </si>
  <si>
    <r>
      <t>Financial instruments with off-balance sheet risk</t>
    </r>
    <r>
      <rPr>
        <sz val="10"/>
        <color theme="1"/>
        <rFont val="Inherit"/>
      </rPr>
      <t>:  The Bank is a party to financial instruments with off-balance sheet risk in the normal course of business to meet the financing needs of its customers.  These financial instruments include commitments to extend credit, credit card participations and standby letters of credit.  These instruments involve, to varying degrees, elements of credit risk in excess of the amount recognized in the consolidated balance sheets.</t>
    </r>
  </si>
  <si>
    <t>The Bank’s exposure to credit loss in the event of nonperformance by the other party to the financial instrument for commitments to extend credit, credit card participations and standby letters of credit is represented by the contractual amount of those instruments.  The Bank uses the same credit policies in making commitments and conditional obligations as it does for on-balance sheet instruments.  A summary of the Bank’s commitments at December 31, 2014 and 2013 is as follows:</t>
  </si>
  <si>
    <t>Firm loan commitments and unused portion of lines of credit:</t>
  </si>
  <si>
    <t>Home equity loans</t>
  </si>
  <si>
    <t>Credit cards</t>
  </si>
  <si>
    <t>Commercial, real estate and home construction</t>
  </si>
  <si>
    <t>Commercial lines and real estate purchase loans</t>
  </si>
  <si>
    <t>Outstanding letters of credit</t>
  </si>
  <si>
    <t>Commitments to extend credit are agreements to lend to a customer as long as there is no violation of any condition established in the contract.  Since many of the commitments are expected to expire without being drawn upon, the total commitment amounts do not necessarily represent future cash requirements.  The Bank evaluates each customer's credit worthiness on a case-by-case basis.  The amount of collateral obtained, if deemed necessary by the Bank upon extension of credit, is based on management's credit evaluation of the party.  Collateral held varies, but may include accounts receivable, crops, livestock, inventory, property and equipment, residential real estate and income-producing commercial properties.  Credit card commitments are the unused portion of the holders' credit limits.  Such amounts represent the maximum amount of additional unsecured borrowings.</t>
  </si>
  <si>
    <t>Standby letters of credit are conditional commitments issued by the Bank to guarantee the performance of a customer to a third party.  Those guarantees are primarily issued to support public and private borrowing arrangements and, generally, have terms of one year or less.  The credit risk involved in issuing letters of credit is essentially the same as that involved in extending loans to customers.  The Bank holds collateral, which may include accounts receivable, inventory, property, equipment, and income-producing properties, supporting those commitments if deemed necessary.  In the event the customer does not perform in accordance with the terms of the agreement with the third party, the Bank would be required to fund the commitment.  The maximum potential amount of future payments the Bank could be required to make is represented by the contractual amount shown in the summary above.  If the commitment is funded the Bank would be entitled to seek recovery from the customer.  At December 31, 2014 and 2013, no amounts have been recorded as liabilities for the Bank’s potential obligations under these guarantees.</t>
  </si>
  <si>
    <r>
      <t>Lease commitments:</t>
    </r>
    <r>
      <rPr>
        <sz val="10"/>
        <color theme="1"/>
        <rFont val="Inherit"/>
      </rPr>
      <t xml:space="preserve"> The Company leases certain facilities under operating leases.  The minimum future rental commitments as of December 31, 2014 for all non-cancelable leases relating to Bank premises were as follows:</t>
    </r>
  </si>
  <si>
    <t>Year ending December 31:</t>
  </si>
  <si>
    <t>Thereafter</t>
  </si>
  <si>
    <t>Rent expense was $0.32 million, $0.33 million and $0.31 million for the years ended December 31, 2014, 2013 and 2012, respectively.</t>
  </si>
  <si>
    <t>Quarterly Results of Operations (unaudited, amounts in thousands, except per share amounts)</t>
  </si>
  <si>
    <t>Quarterly Financial Information Disclosure [Abstract]</t>
  </si>
  <si>
    <t>Quarter Ended</t>
  </si>
  <si>
    <t>March</t>
  </si>
  <si>
    <t>June</t>
  </si>
  <si>
    <t>September</t>
  </si>
  <si>
    <t>December</t>
  </si>
  <si>
    <t>Year</t>
  </si>
  <si>
    <t>Interest income</t>
  </si>
  <si>
    <t>Interest expense</t>
  </si>
  <si>
    <t>(246</t>
  </si>
  <si>
    <t>(1,008</t>
  </si>
  <si>
    <t>Other income</t>
  </si>
  <si>
    <t>Other expense</t>
  </si>
  <si>
    <t>Basic earnings per share</t>
  </si>
  <si>
    <t>Diluted earnings per share</t>
  </si>
  <si>
    <t>(171</t>
  </si>
  <si>
    <t>Derivative Instruments and Hedging Activities Disclosure [Abstract]</t>
  </si>
  <si>
    <t>In the normal course of business, the Bank may use derivative financial instruments to manage its interest rate risk.  These instruments carry varying degrees of credit, interest rate and market or liquidity risks.  Derivative instruments are recognized as either assets or liabilities in the accompanying consolidated financial statements and are measured at fair value.  The Bank’s objectives are to add stability to its net interest margin and to manage its exposure to movements in interest rates.  The contract or notional amount of a derivative is used to determine, along with the other terms of the derivative, the amount to be exchanged between the counterparties.  The Bank is exposed to credit risk in the event of nonperformance by counterparties to financial instruments.  The Bank minimizes this risk by entering into derivative contracts with large, stable financial institutions.  The Bank has not experienced any losses from nonperformance by counterparties.  The Bank monitors counterparty risk in accordance with the provisions of ASC 815.  In addition, the Bank’s interest rate-related derivative instruments contain language outline collateral pledging requirements for each counterparty.  Collateral must be posted when the market value exceeds certain threshold limits which are determined by credit ratings of each counterparty.  The Bank was required to pledge $2.80 million of collateral as of December 31, 2014.</t>
  </si>
  <si>
    <t>Cash Flow Hedges:</t>
  </si>
  <si>
    <t>The Bank executed two forward-starting interest rate swap transactions on November 7, 2013.  One of the interest rate swap transactions has an effective date of November 9, 2015, and an expiration date of November 9, 2020, to effectively convert $25.00 million of variable rate debt to fixed rate debt.  The other interest rate swap transaction has an effective date of November 7, 2016 and an expiration date of November 7, 2023, also to effectively convert $25.00 million of variable rate debt to fixed rate debt.  For accounting purposes, these swap transactions are designated as a cash flow hedge of the changes in cash flows attributable to changes in three-month LIBOR, the benchmark interest rate being hedged, associated with the interest payments made on an amount of the Bank’s debt principal equal to the then-outstanding swap notional amount.  At inception, the Bank asserted that the underlying principal balance would remain outstanding throughout the hedge transaction making it probable that sufficient LIBOR-based interest payments would exist through the maturity date of the swaps.</t>
  </si>
  <si>
    <t>The table below identifies the balance sheet category and fair values of the Bank’s derivative instruments designated as cash flow edges as of December 31, 2014 and 2013: </t>
  </si>
  <si>
    <t>Notional</t>
  </si>
  <si>
    <t>Sheet</t>
  </si>
  <si>
    <t>Category</t>
  </si>
  <si>
    <t>Maturity</t>
  </si>
  <si>
    <t>    </t>
  </si>
  <si>
    <t>(864</t>
  </si>
  <si>
    <t>Other Liabilities</t>
  </si>
  <si>
    <t>(1,932</t>
  </si>
  <si>
    <t>Other Assets</t>
  </si>
  <si>
    <t>The table below identifies the gains and losses recognized on the Bank’s derivative instruments designated as cash flow hedges for the year ended December 31, 2014 and 2013:</t>
  </si>
  <si>
    <t>Effective Portion</t>
  </si>
  <si>
    <t>Ineffective Portion</t>
  </si>
  <si>
    <t>Recognized in OCI</t>
  </si>
  <si>
    <t>Reclassified from AOCI into Income</t>
  </si>
  <si>
    <t>Recognized in Income on Derivatives</t>
  </si>
  <si>
    <t>Amount of Gain (Loss)</t>
  </si>
  <si>
    <t>(754</t>
  </si>
  <si>
    <t>Interest Expense</t>
  </si>
  <si>
    <t>Other Income</t>
  </si>
  <si>
    <t>Nature of Activities and Significant Accounting Policies (Policies)</t>
  </si>
  <si>
    <t>Nature of activities</t>
  </si>
  <si>
    <t>Accounting estimates</t>
  </si>
  <si>
    <t>Certain significant estimates</t>
  </si>
  <si>
    <t>Principles of consolidation</t>
  </si>
  <si>
    <t>Revenue recognition</t>
  </si>
  <si>
    <t>Troubled debt restructurings (TDR loans)</t>
  </si>
  <si>
    <t>Transfers of financial assets</t>
  </si>
  <si>
    <t>Credit related financial instruments</t>
  </si>
  <si>
    <t>Deferred income taxes</t>
  </si>
  <si>
    <r>
      <t>Other real estate</t>
    </r>
    <r>
      <rPr>
        <sz val="10"/>
        <color theme="1"/>
        <rFont val="Inherit"/>
      </rPr>
      <t>:   Other real estate represents property acquired through foreclosures and settlements of loans.  Property acquired is carried at the lower of the principal amount of the loan outstanding at the time of acquisition, plus any acquisition costs, or the estimated fair value of the property, less disposal costs.  The Bank will obtain updated appraisals to determine the estimated fair value of the property based on the type of collateral securing the loan and the date of the latest appraisal.  Subsequent write downs estimated on the basis of later valuations are charged to net loss on sale of other real estate owned and other repossessed assets.  Net operating expenses incurred in maintaining such properties are charged to other non-interest expense.</t>
    </r>
  </si>
  <si>
    <t>Derivative financial instruments</t>
  </si>
  <si>
    <t>Earnings per share</t>
  </si>
  <si>
    <r>
      <t>Earnings per share:</t>
    </r>
    <r>
      <rPr>
        <sz val="10"/>
        <color theme="1"/>
        <rFont val="Inherit"/>
      </rPr>
      <t>   Basic earnings per share is computed using the weighted average number of actual common shares outstanding during the period.  Diluted earnings per share reflects the potential dilution that would occur from the exercise of common stock options outstanding.  ESOP shares are considered outstanding for this calculation unless unearned.</t>
    </r>
  </si>
  <si>
    <t>Stock awards and options</t>
  </si>
  <si>
    <t>Common stock held by ESOP</t>
  </si>
  <si>
    <t>Treasury Stock</t>
  </si>
  <si>
    <t>Trust Department Assets</t>
  </si>
  <si>
    <t>Effect of New Financial Accounting Standards</t>
  </si>
  <si>
    <t>Nature of Activities and Significant Accounting Policies (Tables)</t>
  </si>
  <si>
    <t>Calculations of earnings per share</t>
  </si>
  <si>
    <t>The following table presents calculations of earnings per share:</t>
  </si>
  <si>
    <t>Investment Securities (Tables)</t>
  </si>
  <si>
    <t>Carrying values of investment securities</t>
  </si>
  <si>
    <t>Carrying amount of available-for-sale securities and approximate fair values</t>
  </si>
  <si>
    <t>The carrying amount of available-for-sale securities and their approximate fair values were as follows (Amounts in Thousands):</t>
  </si>
  <si>
    <t>Available-for-sale securities classified as per contractual maturities</t>
  </si>
  <si>
    <t>Sales proceeds and gross realized gains and losses on available-for-sale securities</t>
  </si>
  <si>
    <t>Available-for-sale securities, continuous unrealized loss position, fair value</t>
  </si>
  <si>
    <t>Loans (Tables)</t>
  </si>
  <si>
    <t>Schedule of classes of loans</t>
  </si>
  <si>
    <t>Schedule of changes in allowance for loan losses</t>
  </si>
  <si>
    <t>Schedule of credit quality indicators by type of loans</t>
  </si>
  <si>
    <t>Schedule of past due loans</t>
  </si>
  <si>
    <t>Schedule of impaired loan information</t>
  </si>
  <si>
    <t>Schedule of information for TDR loans</t>
  </si>
  <si>
    <t>Schedule of impaired loans</t>
  </si>
  <si>
    <t>Property and Equipment (Tables)</t>
  </si>
  <si>
    <t>Major classes of property and equipment and the total accumulated depreciation</t>
  </si>
  <si>
    <t>Interest-Bearing Deposits (Tables)</t>
  </si>
  <si>
    <t>Time Deposits</t>
  </si>
  <si>
    <t>Other Borrowings (Tables)</t>
  </si>
  <si>
    <t>Schedule of Short-term Debt</t>
  </si>
  <si>
    <t>Federal Home Loan Bank Borrowings (Tables)</t>
  </si>
  <si>
    <t>Schedule of federal home loan bank borrowings</t>
  </si>
  <si>
    <t>Accumulated Other Comprehensive Income (Tables)</t>
  </si>
  <si>
    <t>Components of accumulated other comprehensive income (AOCI)</t>
  </si>
  <si>
    <t>Summary of amounts reclassified from AOCI</t>
  </si>
  <si>
    <t>Employee Benefit Plans (Tables)</t>
  </si>
  <si>
    <t>Schedule of Employee Stock Ownership Plan (ESOP)</t>
  </si>
  <si>
    <t>As of December 31, 2014 and 2013, the shares held by the ESOP, fair value and maximum cash obligation were as follows:</t>
  </si>
  <si>
    <t>Schedule of stock options activity</t>
  </si>
  <si>
    <t>Significant assumptions</t>
  </si>
  <si>
    <t>Expected dividend yield was based on historical dividend rates. Significant assumptions at date of grant include:</t>
  </si>
  <si>
    <t>Schedule of pertinent information related to the options outstanding</t>
  </si>
  <si>
    <t>Income Taxes (Tables)</t>
  </si>
  <si>
    <t>Components of income tax</t>
  </si>
  <si>
    <t>Schedule of deferred tax assets and liabilities</t>
  </si>
  <si>
    <t>Deferred tax assets and liabilities at December 31, 2014 and 2013 were as follows:</t>
  </si>
  <si>
    <t>Summary of change in deferred income tax</t>
  </si>
  <si>
    <t>Schedule of effective income tax rate reconciliation</t>
  </si>
  <si>
    <t>Regulatory Capital Requirements, Restrictions on Subsidiary Dividends and Cash Restrictions (Tables)</t>
  </si>
  <si>
    <t>Schedule of minimum regulatory requirements</t>
  </si>
  <si>
    <t>Related Party Transactions (Tables)</t>
  </si>
  <si>
    <t>Fair Value Measurements (Tables)</t>
  </si>
  <si>
    <t>Carrying value and estimated fair values of entity's financial instruments</t>
  </si>
  <si>
    <t>Schedule of assets and liabilities measured at fair value on a recurring basis</t>
  </si>
  <si>
    <t>Schedule of assets measured at fair value on a nonrecurring basis</t>
  </si>
  <si>
    <t>For assets measured at fair value on a nonrecurring basis that were still held on the balance sheet at December 31, 2014 and 2013, the following tables provide the level of valuation assumptions used to determine the adjustment and the carrying value of the related individual assets at year end.</t>
  </si>
  <si>
    <t>Parent Company Only Financial Information (Tables)</t>
  </si>
  <si>
    <t>Commitments and Contingencies (Tables)</t>
  </si>
  <si>
    <t>Schedule of banks commitments</t>
  </si>
  <si>
    <t>A summary of the Bank’s commitments at December 31, 2014 and 2013 is as follows:</t>
  </si>
  <si>
    <t>Non-cancelable leases relating to Bank premises</t>
  </si>
  <si>
    <t>The minimum future rental commitments as of December 31, 2014 for all non-cancelable leases relating to Bank premises were as follows:</t>
  </si>
  <si>
    <t>Quarterly Results of Operations (unaudited, amounts in thousands, except per share amounts) (Tables)</t>
  </si>
  <si>
    <t>Quarterly Results of Operations</t>
  </si>
  <si>
    <t>Derivative Financial Instruments (Tables)</t>
  </si>
  <si>
    <t>Identification of the balance sheet category and fair values of the derivative instruments designated as cash flow hedges</t>
  </si>
  <si>
    <t>Identification of the gains and losses recognized on the derivative instruments designated as cash flow hedges</t>
  </si>
  <si>
    <t>Nature of Activities and Significant Accounting Policies (Details)</t>
  </si>
  <si>
    <t>Number of Reportable Segments</t>
  </si>
  <si>
    <t>Period of past due loans considered as impaired</t>
  </si>
  <si>
    <t>90 days</t>
  </si>
  <si>
    <t>Number of multi family rental properties</t>
  </si>
  <si>
    <t>Number of assisted living rental properties</t>
  </si>
  <si>
    <t>Number of multi tenant rental properties for persons with disabilities</t>
  </si>
  <si>
    <t>Number of multi family senior living rental properties</t>
  </si>
  <si>
    <t>Ownership interest in each limited partnership (or greater)</t>
  </si>
  <si>
    <t>Duration of tax credit of each property</t>
  </si>
  <si>
    <t>10 years</t>
  </si>
  <si>
    <t>Recognized income tax positions, maximum realized (in hundredths)</t>
  </si>
  <si>
    <t>Building and Improvements [Member] | Minimum [Member]</t>
  </si>
  <si>
    <t>Estimated useful lives</t>
  </si>
  <si>
    <t>7 years</t>
  </si>
  <si>
    <t>Building and Improvements [Member] | Maximum [Member]</t>
  </si>
  <si>
    <t>40 years</t>
  </si>
  <si>
    <t>Furniture and Equipment [Member] | Minimum [Member]</t>
  </si>
  <si>
    <t>3 years</t>
  </si>
  <si>
    <t>Furniture and Equipment [Member] | Maximum [Member]</t>
  </si>
  <si>
    <t>Nature of Activities and Significant Accounting Policies - Earning per Share (Details) (USD $)</t>
  </si>
  <si>
    <t>3 Months Ended</t>
  </si>
  <si>
    <t>Sep. 30, 2014</t>
  </si>
  <si>
    <t>Mar. 31, 2014</t>
  </si>
  <si>
    <t>Sep. 30, 2013</t>
  </si>
  <si>
    <t>Jun. 30, 2013</t>
  </si>
  <si>
    <t>Mar. 31, 2013</t>
  </si>
  <si>
    <t>Investment Securities - Carrying Values of Investment Securities (Details) (USD $)</t>
  </si>
  <si>
    <t>Available-for-sale Securities [Abstract]</t>
  </si>
  <si>
    <t>Securities available for sale, Percent</t>
  </si>
  <si>
    <t>US Treasury [Member]</t>
  </si>
  <si>
    <t>Other securities (FHLB, FHLMC and FNMA) [Member]</t>
  </si>
  <si>
    <t>State and political subdivisions [Member]</t>
  </si>
  <si>
    <t>Investment Securities - Carrying Amount of Available-for-Sale Securities and Approximate Fair Values (Details) (USD $)</t>
  </si>
  <si>
    <t>Schedule of Available-for-sale Securities [Line Items]</t>
  </si>
  <si>
    <t>Amortized Cost</t>
  </si>
  <si>
    <t>Gross Unrealized Gains</t>
  </si>
  <si>
    <t>Gross Unrealized (Losses)</t>
  </si>
  <si>
    <t>Estimated Fair Value</t>
  </si>
  <si>
    <t>Investment Securities - Available-for-Sale Securities Classified as per Contractual Maturities (Details) (USD $)</t>
  </si>
  <si>
    <t>Investment Securities (Narrative) (Details) (Collateralized Securities [Member], USD $)</t>
  </si>
  <si>
    <t>In Millions, unless otherwise specified</t>
  </si>
  <si>
    <t>Collateralized Securities [Member]</t>
  </si>
  <si>
    <t>Carrying value of investment securities pledged to collateralize short-term borrowings</t>
  </si>
  <si>
    <t>Investment Securities - Sales Proceeds and Gross Realized Gains and Losses on Available-for-Sale Securities (Details) (USD $)</t>
  </si>
  <si>
    <t>Investment Securities - Available-for-Sale Securities, Continuous Unrealized Loss Position, Fair Value (Details) (USD $)</t>
  </si>
  <si>
    <t>security</t>
  </si>
  <si>
    <t>Less than 12 months [Abstract]</t>
  </si>
  <si>
    <t>Number of securities</t>
  </si>
  <si>
    <t>Percent of Unrealized Loss</t>
  </si>
  <si>
    <t>12 months or more [Abstract]</t>
  </si>
  <si>
    <t>Total [Abstract]</t>
  </si>
  <si>
    <t>US Treasury Securities [Member]</t>
  </si>
  <si>
    <t>Loans - Classes of Loans (Details) (USD $)</t>
  </si>
  <si>
    <t>Summary of classes of loans [Abstract]</t>
  </si>
  <si>
    <t>Loans and receivable</t>
  </si>
  <si>
    <t>Loans and receivable, gross</t>
  </si>
  <si>
    <t>Loans and receivable, net</t>
  </si>
  <si>
    <t>Agricultural [Member]</t>
  </si>
  <si>
    <t>Commercial and financial [Member]</t>
  </si>
  <si>
    <t>Construction, 1 to 4 family residential [Member]</t>
  </si>
  <si>
    <t>Construction, land development and commercial [Member]</t>
  </si>
  <si>
    <t>Mortgage, farmland [Member]</t>
  </si>
  <si>
    <t>Mortgage, 1 to 4 family first liens [Member]</t>
  </si>
  <si>
    <t>Mortgage, 1 to 4 family junior liens [Member]</t>
  </si>
  <si>
    <t>Mortgage, multi-family [Member]</t>
  </si>
  <si>
    <t>Mortgage, commercial [Member]</t>
  </si>
  <si>
    <t>Loans to individuals [Member]</t>
  </si>
  <si>
    <t>Obligations of state and political subdivisions [Member]</t>
  </si>
  <si>
    <t>Loans - Allowance For Credit Losses (Details) (USD $)</t>
  </si>
  <si>
    <t>Commercial and Financial [Member]</t>
  </si>
  <si>
    <t>Real Estate: Construction and land development [Member]</t>
  </si>
  <si>
    <t>Real Estate: Mortgage, farmland [Member]</t>
  </si>
  <si>
    <t>Real Estate: Mortgage, 1 to 4 family [Member]</t>
  </si>
  <si>
    <t>Real Estate: Mortgage, multi-family and commercial [Member]</t>
  </si>
  <si>
    <t>Others [Member]</t>
  </si>
  <si>
    <t>Loans - Credit Quality Indicators (Details) (USD $)</t>
  </si>
  <si>
    <t>Summary of credit quality indicators by type of loans [Abstract]</t>
  </si>
  <si>
    <t>Real Estate: Construction, 1 to 4 family residential [Member]</t>
  </si>
  <si>
    <t>Real Estate: Construction, land development and commercial [Member]</t>
  </si>
  <si>
    <t>Real Estate: Mortgage, 1 to 4 family first liens [Member]</t>
  </si>
  <si>
    <t>Real Estate: Mortgage, 1 to 4 family junior liens [Member]</t>
  </si>
  <si>
    <t>Real Estate: Mortgage, multi-family [Member]</t>
  </si>
  <si>
    <t>Real Estate: Mortgage, commercial [Member]</t>
  </si>
  <si>
    <t>Excellent [Member]</t>
  </si>
  <si>
    <t>Excellent [Member] | Agricultural [Member]</t>
  </si>
  <si>
    <t>Excellent [Member] | Commercial and Financial [Member]</t>
  </si>
  <si>
    <t>Excellent [Member] | Real Estate: Construction, 1 to 4 family residential [Member]</t>
  </si>
  <si>
    <t>Excellent [Member] | Real Estate: Construction, land development and commercial [Member]</t>
  </si>
  <si>
    <t>Excellent [Member] | Real Estate: Mortgage, farmland [Member]</t>
  </si>
  <si>
    <t>Excellent [Member] | Real Estate: Mortgage, 1 to 4 family first liens [Member]</t>
  </si>
  <si>
    <t>Excellent [Member] | Real Estate: Mortgage, 1 to 4 family junior liens [Member]</t>
  </si>
  <si>
    <t>Excellent [Member] | Real Estate: Mortgage, multi-family [Member]</t>
  </si>
  <si>
    <t>Excellent [Member] | Real Estate: Mortgage, commercial [Member]</t>
  </si>
  <si>
    <t>Excellent [Member] | Loans to individuals [Member]</t>
  </si>
  <si>
    <t>Excellent [Member] | Obligations of state and political subdivisions [Member]</t>
  </si>
  <si>
    <t>Good [Member]</t>
  </si>
  <si>
    <t>Good [Member] | Agricultural [Member]</t>
  </si>
  <si>
    <t>Good [Member] | Commercial and Financial [Member]</t>
  </si>
  <si>
    <t>Good [Member] | Real Estate: Construction, 1 to 4 family residential [Member]</t>
  </si>
  <si>
    <t>Good [Member] | Real Estate: Construction, land development and commercial [Member]</t>
  </si>
  <si>
    <t>Good [Member] | Real Estate: Mortgage, farmland [Member]</t>
  </si>
  <si>
    <t>Good [Member] | Real Estate: Mortgage, 1 to 4 family first liens [Member]</t>
  </si>
  <si>
    <t>Good [Member] | Real Estate: Mortgage, 1 to 4 family junior liens [Member]</t>
  </si>
  <si>
    <t>Good [Member] | Real Estate: Mortgage, multi-family [Member]</t>
  </si>
  <si>
    <t>Good [Member] | Real Estate: Mortgage, commercial [Member]</t>
  </si>
  <si>
    <t>Good [Member] | Loans to individuals [Member]</t>
  </si>
  <si>
    <t>Good [Member] | Obligations of state and political subdivisions [Member]</t>
  </si>
  <si>
    <t>Satisfactory [Member]</t>
  </si>
  <si>
    <t>Satisfactory [Member] | Agricultural [Member]</t>
  </si>
  <si>
    <t>Satisfactory [Member] | Commercial and Financial [Member]</t>
  </si>
  <si>
    <t>Satisfactory [Member] | Real Estate: Construction, 1 to 4 family residential [Member]</t>
  </si>
  <si>
    <t>Satisfactory [Member] | Real Estate: Construction, land development and commercial [Member]</t>
  </si>
  <si>
    <t>Satisfactory [Member] | Real Estate: Mortgage, farmland [Member]</t>
  </si>
  <si>
    <t>Satisfactory [Member] | Real Estate: Mortgage, 1 to 4 family first liens [Member]</t>
  </si>
  <si>
    <t>Satisfactory [Member] | Real Estate: Mortgage, 1 to 4 family junior liens [Member]</t>
  </si>
  <si>
    <t>Satisfactory [Member] | Real Estate: Mortgage, multi-family [Member]</t>
  </si>
  <si>
    <t>Satisfactory [Member] | Real Estate: Mortgage, commercial [Member]</t>
  </si>
  <si>
    <t>Satisfactory [Member] | Loans to individuals [Member]</t>
  </si>
  <si>
    <t>Satisfactory [Member] | Obligations of state and political subdivisions [Member]</t>
  </si>
  <si>
    <t>Monitor [Member]</t>
  </si>
  <si>
    <t>Monitor [Member] | Agricultural [Member]</t>
  </si>
  <si>
    <t>Monitor [Member] | Commercial and Financial [Member]</t>
  </si>
  <si>
    <t>Monitor [Member] | Real Estate: Construction, 1 to 4 family residential [Member]</t>
  </si>
  <si>
    <t>Monitor [Member] | Real Estate: Construction, land development and commercial [Member]</t>
  </si>
  <si>
    <t>Monitor [Member] | Real Estate: Mortgage, farmland [Member]</t>
  </si>
  <si>
    <t>Monitor [Member] | Real Estate: Mortgage, 1 to 4 family first liens [Member]</t>
  </si>
  <si>
    <t>Monitor [Member] | Real Estate: Mortgage, 1 to 4 family junior liens [Member]</t>
  </si>
  <si>
    <t>Monitor [Member] | Real Estate: Mortgage, multi-family [Member]</t>
  </si>
  <si>
    <t>Monitor [Member] | Real Estate: Mortgage, commercial [Member]</t>
  </si>
  <si>
    <t>Monitor [Member] | Loans to individuals [Member]</t>
  </si>
  <si>
    <t>Monitor [Member] | Obligations of state and political subdivisions [Member]</t>
  </si>
  <si>
    <t>Special Mention [Member]</t>
  </si>
  <si>
    <t>Special Mention [Member] | Agricultural [Member]</t>
  </si>
  <si>
    <t>Special Mention [Member] | Commercial and Financial [Member]</t>
  </si>
  <si>
    <t>Special Mention [Member] | Real Estate: Construction, 1 to 4 family residential [Member]</t>
  </si>
  <si>
    <t>Special Mention [Member] | Real Estate: Construction, land development and commercial [Member]</t>
  </si>
  <si>
    <t>Special Mention [Member] | Real Estate: Mortgage, farmland [Member]</t>
  </si>
  <si>
    <t>Special Mention [Member] | Real Estate: Mortgage, 1 to 4 family first liens [Member]</t>
  </si>
  <si>
    <t>Special Mention [Member] | Real Estate: Mortgage, 1 to 4 family junior liens [Member]</t>
  </si>
  <si>
    <t>Special Mention [Member] | Real Estate: Mortgage, multi-family [Member]</t>
  </si>
  <si>
    <t>Special Mention [Member] | Real Estate: Mortgage, commercial [Member]</t>
  </si>
  <si>
    <t>Special Mention [Member] | Loans to individuals [Member]</t>
  </si>
  <si>
    <t>Special Mention [Member] | Obligations of state and political subdivisions [Member]</t>
  </si>
  <si>
    <t>Substandard [Member]</t>
  </si>
  <si>
    <t>Substandard [Member] | Agricultural [Member]</t>
  </si>
  <si>
    <t>Substandard [Member] | Commercial and Financial [Member]</t>
  </si>
  <si>
    <t>Substandard [Member] | Real Estate: Construction, 1 to 4 family residential [Member]</t>
  </si>
  <si>
    <t>Substandard [Member] | Real Estate: Construction, land development and commercial [Member]</t>
  </si>
  <si>
    <t>Substandard [Member] | Real Estate: Mortgage, farmland [Member]</t>
  </si>
  <si>
    <t>Substandard [Member] | Real Estate: Mortgage, 1 to 4 family first liens [Member]</t>
  </si>
  <si>
    <t>Substandard [Member] | Real Estate: Mortgage, 1 to 4 family junior liens [Member]</t>
  </si>
  <si>
    <t>Substandard [Member] | Real Estate: Mortgage, multi-family [Member]</t>
  </si>
  <si>
    <t>Substandard [Member] | Real Estate: Mortgage, commercial [Member]</t>
  </si>
  <si>
    <t>Substandard [Member] | Loans to individuals [Member]</t>
  </si>
  <si>
    <t>Substandard [Member] | Obligations of state and political subdivisions [Member]</t>
  </si>
  <si>
    <t>Loans - Past Due Receivables (Details) (USD $)</t>
  </si>
  <si>
    <t>Schedule of past due loans [Abstract]</t>
  </si>
  <si>
    <t>30 - 59 Days Past Due</t>
  </si>
  <si>
    <t>60 - 89 Days Past Due</t>
  </si>
  <si>
    <t>90 Days or More Past Due</t>
  </si>
  <si>
    <t>Total Past Due</t>
  </si>
  <si>
    <t>Accruing Loans Past Due 90 Days or More</t>
  </si>
  <si>
    <t>Loans - Narrative (Details) (USD $)</t>
  </si>
  <si>
    <t>Accruing loans past due 90 days or more decreased</t>
  </si>
  <si>
    <t>Accruing loans past due 90 days or more percentage of total loans (in hundredths)</t>
  </si>
  <si>
    <t>Average 90 days or more past due loan balance</t>
  </si>
  <si>
    <t>TDR loans default payment</t>
  </si>
  <si>
    <t>Impaired loans decrease</t>
  </si>
  <si>
    <t>Prior period within which impairment is being measured</t>
  </si>
  <si>
    <t>1 year</t>
  </si>
  <si>
    <t>Number of period within which average appraisals obtained</t>
  </si>
  <si>
    <t>1 month</t>
  </si>
  <si>
    <t>Loans - Impaired Financing Receivable Loan Type (Details) (USD $)</t>
  </si>
  <si>
    <t>Summary of certain impaired loan information [Abstract]</t>
  </si>
  <si>
    <t>Non-accrual loans</t>
  </si>
  <si>
    <t>[1]</t>
  </si>
  <si>
    <t>Accruing loans past due 90 days or more</t>
  </si>
  <si>
    <t>TDR loans</t>
  </si>
  <si>
    <t>Troubled Debt Restructuring [Member]</t>
  </si>
  <si>
    <t>TDR Loans included within nonaccrual loans</t>
  </si>
  <si>
    <t>There were $2.14 million and $2.72 million of TDR loans included within nonaccrual loans as of DecemberB 31, 2014 and 2013, respectively.</t>
  </si>
  <si>
    <t>Loans - Troubled Debt Restructuring (Details) (USD $)</t>
  </si>
  <si>
    <t>contract</t>
  </si>
  <si>
    <t>Summary of information for TDR loans [Abstract]</t>
  </si>
  <si>
    <t>Number of contracts</t>
  </si>
  <si>
    <t>Recorded investment</t>
  </si>
  <si>
    <t>Commitments outstanding</t>
  </si>
  <si>
    <t>Summary of TDR loans were modified [Abstract]</t>
  </si>
  <si>
    <t>Number of Contracts</t>
  </si>
  <si>
    <t>Pre-modification recorded investment</t>
  </si>
  <si>
    <t>Post-modification recorded investment</t>
  </si>
  <si>
    <t>Loans - Impaired Financing Receivables Activity (Details) (USD $)</t>
  </si>
  <si>
    <t>Recorded Investment</t>
  </si>
  <si>
    <t>With no related allowance recorded</t>
  </si>
  <si>
    <t>With a related allowance recorded</t>
  </si>
  <si>
    <t>Unpaid Principal Balance</t>
  </si>
  <si>
    <t>Related Allowance</t>
  </si>
  <si>
    <t>With an related allowance recorded</t>
  </si>
  <si>
    <t>Average Recorded Investment</t>
  </si>
  <si>
    <t>Interest Income Recognized</t>
  </si>
  <si>
    <t>Property and Equipment (Details) (USD $)</t>
  </si>
  <si>
    <t>Property, Plant and Equipment [Line Items]</t>
  </si>
  <si>
    <t>Land [Member]</t>
  </si>
  <si>
    <t>Building and improvements [Member]</t>
  </si>
  <si>
    <t>Furniture and equipment [Member]</t>
  </si>
  <si>
    <t>Interest-Bearing Deposits - Summary of Deposits (Details) (USD $)</t>
  </si>
  <si>
    <t>Interest-Bearing Deposits (Narrative) (Details) (USD $)</t>
  </si>
  <si>
    <t>Total brokered deposits</t>
  </si>
  <si>
    <t>Average interest rate of brokered deposits</t>
  </si>
  <si>
    <t>Brokered deposits included in savings deposits</t>
  </si>
  <si>
    <t>Brokered deposits included in time deposits</t>
  </si>
  <si>
    <t>Brokered time-deposits 100000 or more</t>
  </si>
  <si>
    <t>Interest-Bearing Deposits - Time Deposits (Details) (USD $)</t>
  </si>
  <si>
    <t>Other Borrowings (Details) (USD $)</t>
  </si>
  <si>
    <t>Short-term Debt [Line Items]</t>
  </si>
  <si>
    <t>Short-term Debt</t>
  </si>
  <si>
    <t>Weighted average interest rate of short-term debt (in hundredths)</t>
  </si>
  <si>
    <t>Securities sold under agreements to repurchase</t>
  </si>
  <si>
    <t>Weighted average interest rate on securities sold under agreements to repurchase (in hundredths)</t>
  </si>
  <si>
    <t>Amortized cost of collateralized investment securities</t>
  </si>
  <si>
    <t>Federal Funds Purchased, Secured by Other Securities [Member]</t>
  </si>
  <si>
    <t>Repurchase agreements with customers, renewable daily, interest payable monthly, secured by other securities (FHLB, FHLMC, FNMA) [Member]</t>
  </si>
  <si>
    <t>Federal Home Loan Bank Borrowings (Details) (USD $)</t>
  </si>
  <si>
    <t>Federal Home Loan Bank, Advances, Branch of FHLB Bank [Line Items]</t>
  </si>
  <si>
    <t>Federal home loan bank borrowings</t>
  </si>
  <si>
    <t>Federal Home Loan Bank Advances [Member]</t>
  </si>
  <si>
    <t>Federal Home Loan Bank, Advances, floating rate, under one year</t>
  </si>
  <si>
    <t>Effective interest rates</t>
  </si>
  <si>
    <t>Due 2016, 4.46% to 4.69% [Member]</t>
  </si>
  <si>
    <t>Due 2016, 4.46% to 4.69% [Member] | Minimum [Member]</t>
  </si>
  <si>
    <t>Due 2016, 4.46% to 4.69% [Member] | Maximum [Member]</t>
  </si>
  <si>
    <t>Due 2017, 4.09% to 4.89% [Member]</t>
  </si>
  <si>
    <t>Due 2017, 4.09% to 4.89% [Member] | Minimum [Member]</t>
  </si>
  <si>
    <t>Due 2017, 4.09% to 4.89% [Member] | Maximum [Member]</t>
  </si>
  <si>
    <t>Due 2018, 3.65% [Member]</t>
  </si>
  <si>
    <t>Federal Home Loan Bank Borrowings (Narrative) (Details) (USD $)</t>
  </si>
  <si>
    <t>Federal Home Loan Bank, Advances [Line Items]</t>
  </si>
  <si>
    <t>Federal home loan bank stock</t>
  </si>
  <si>
    <t>Loans receivable 1 to 4 family mortgage loans Pledged As Collateral</t>
  </si>
  <si>
    <t>Loans receivable commercial real estate and multi family mortgage loans pledged as collateral</t>
  </si>
  <si>
    <t>Loan borrowed against collateral</t>
  </si>
  <si>
    <t>Gains (losses) on extinguishment of debt</t>
  </si>
  <si>
    <t>Amount of overnight borrowing</t>
  </si>
  <si>
    <t>Accumulated Other Comprehensive Income - Components of AOCI (Details) (USD $)</t>
  </si>
  <si>
    <t>Accumulated Other Comprehensive Income (Loss) [Line Items]</t>
  </si>
  <si>
    <t>Net unrealized gain on available-for-sale securities [Member]</t>
  </si>
  <si>
    <t>Accumulated Other Comprehensive Income (Loss), before Tax</t>
  </si>
  <si>
    <t>Net unrealized (loss) gain on derivatives used for cash flow hedges [Member]</t>
  </si>
  <si>
    <t>Accumulated Other Comprehensive Income - Reclassification from AOCI (Details) (USD $)</t>
  </si>
  <si>
    <t>Reclassification Adjustment out of Accumulated Other Comprehensive Income [Line Items]</t>
  </si>
  <si>
    <t>Net unrealized gain on available-for-sale securities [Member] | Reclassification out of Accumulated Other Comprehensive Income [Member]</t>
  </si>
  <si>
    <t>Employee Benefit Plans (Narrative) (Details) (USD $)</t>
  </si>
  <si>
    <t>Dec. 31, 2011</t>
  </si>
  <si>
    <t>Deferred Compensation Arrangement with Individual, Postretirement Benefits [Line Items]</t>
  </si>
  <si>
    <t>Percentage of employee cash contributions to ESPP, Minimum</t>
  </si>
  <si>
    <t>Percentage of employee cash contributions to ESPP, Maximum</t>
  </si>
  <si>
    <t>Maximum contribution to ESPP per offering period</t>
  </si>
  <si>
    <t>Employee Stock Purchase Plan (ESPP) number of shares purchased</t>
  </si>
  <si>
    <t>Cash contributions to ESOP</t>
  </si>
  <si>
    <t>Percentage of cash contributions to ESOP</t>
  </si>
  <si>
    <t>Employee stock ownership plan (ESOP), number of shares contributed to ESOP</t>
  </si>
  <si>
    <t>Percentage of floor rate payable on notes payable under ESOP</t>
  </si>
  <si>
    <t>Employee Stock Ownership Plan (ESOP), interest payable expected term</t>
  </si>
  <si>
    <t>5 years</t>
  </si>
  <si>
    <t>Employee Stock Ownership Plan (ESOP), shares issued</t>
  </si>
  <si>
    <t>Employee Stock Ownership Plan (ESOP), unallocated ESOP</t>
  </si>
  <si>
    <t>Matching contribution under 401(k) plan</t>
  </si>
  <si>
    <t>Maximum number of options and shares granted</t>
  </si>
  <si>
    <t>Award expiration period</t>
  </si>
  <si>
    <t>Directors' and officers' rights under the plan vesting period</t>
  </si>
  <si>
    <t>Weighted average fair value, options granted (in dollars per share)</t>
  </si>
  <si>
    <t>Intrinsic Value, option exercised</t>
  </si>
  <si>
    <t>Period of interest rate swap used to calculate expected life of options</t>
  </si>
  <si>
    <t>Stock option outstanding weighted-average exercise price (in dollars per share)</t>
  </si>
  <si>
    <t>Stock options outstanding, weighted average remaining contractual life</t>
  </si>
  <si>
    <t>5 years 0 months 10 days</t>
  </si>
  <si>
    <t>Share based compensation unrecognized compensation expense</t>
  </si>
  <si>
    <t>Share based compensation expected weighted average period</t>
  </si>
  <si>
    <t>2 years 5 months 12 days</t>
  </si>
  <si>
    <t>Number of exercisable stock options</t>
  </si>
  <si>
    <t>Stock options exercisable, weighted average exercise price (in dollars per share)</t>
  </si>
  <si>
    <t>Stock options exercisable, weighted-average remaining contractual life</t>
  </si>
  <si>
    <t>2 years 4 months</t>
  </si>
  <si>
    <t>Number of shares vested</t>
  </si>
  <si>
    <t>Fair Value, option vested</t>
  </si>
  <si>
    <t>Number of shares available for stock options</t>
  </si>
  <si>
    <t>Restricted common stock shares subject to forfeiture upon termination</t>
  </si>
  <si>
    <t>Number of years of employment subject to forfeiture</t>
  </si>
  <si>
    <t>8 years</t>
  </si>
  <si>
    <t>Restricted Stock [Member]</t>
  </si>
  <si>
    <t>Number of restricted shares authorized</t>
  </si>
  <si>
    <t>Expense relating to awards</t>
  </si>
  <si>
    <t>Director [Member]</t>
  </si>
  <si>
    <t>Deferred compensation liability recorded in other liabilities</t>
  </si>
  <si>
    <t>Deferred compensation expenses included in other noninterest expense</t>
  </si>
  <si>
    <t>Director [Member] | Maximum [Member]</t>
  </si>
  <si>
    <t>Director contribution</t>
  </si>
  <si>
    <t>Executive Officer [Member]</t>
  </si>
  <si>
    <t>Deferred compensation expenses included in salaries and employee benefits expense</t>
  </si>
  <si>
    <t>Executive Officer [Member] | Maximum [Member]</t>
  </si>
  <si>
    <t>Percentage of deferment of base compensation</t>
  </si>
  <si>
    <t>Percentage of deferment of bonus</t>
  </si>
  <si>
    <t>Employee Benefit Plans - Shares Held by ESOP (Details) (USD $)</t>
  </si>
  <si>
    <t>Employee Benefit Plans - Summary of Stock Options (Details) (USD $)</t>
  </si>
  <si>
    <t>Options Outstanding Beginning Balance</t>
  </si>
  <si>
    <t>Options Outstanding Ending Balance</t>
  </si>
  <si>
    <t>Weighted- Average Exercise Price</t>
  </si>
  <si>
    <t>Options Outstanding Weighted Average Exercise Price Beginning Balance (in dollars per share)</t>
  </si>
  <si>
    <t>Options Outstanding Weighted Average Exercise Price Ending Balance (in dollars per share)</t>
  </si>
  <si>
    <t>Weighted-Average Remaining Contractual Term (Years)</t>
  </si>
  <si>
    <t>Weighted-Average Remaining Contractual Term</t>
  </si>
  <si>
    <t>4 years 8 months 19 days</t>
  </si>
  <si>
    <t>4 years 3 months</t>
  </si>
  <si>
    <t>2 years 6 months 4 days</t>
  </si>
  <si>
    <t>Aggregate Intrinsic Value (In Thousands)</t>
  </si>
  <si>
    <t>Aggregate Intrinsic Value</t>
  </si>
  <si>
    <t>Employee Benefit Plans - Expected Dividend Yield (Details)</t>
  </si>
  <si>
    <t>0 Months Ended</t>
  </si>
  <si>
    <t>Oct. 09, 2012</t>
  </si>
  <si>
    <t>Apr. 24, 2012</t>
  </si>
  <si>
    <t>7 years 6 months</t>
  </si>
  <si>
    <t>Employee Benefit Plans - Other Pertinent Information Related to Options (Details) (USD $)</t>
  </si>
  <si>
    <t>Defined Benefit Plan Disclosure [Line Items]</t>
  </si>
  <si>
    <t>Number Outstanding (in shares)</t>
  </si>
  <si>
    <t>Exercise Price 52.00 [Member]</t>
  </si>
  <si>
    <t>Exercise Price 66.00 [Member]</t>
  </si>
  <si>
    <t>Exercise Price 69.00 [Member]</t>
  </si>
  <si>
    <t>Income Taxes - Summary of Income Taxes (Details) (USD $)</t>
  </si>
  <si>
    <t>Income Taxes - Deferred Tax Assets and Liabilities (Details) (USD $)</t>
  </si>
  <si>
    <t>Income Taxes (Narrative) (Details) (USD $)</t>
  </si>
  <si>
    <t>Operating Loss Carryforwards [Line Items]</t>
  </si>
  <si>
    <t>Valuation allowance increase</t>
  </si>
  <si>
    <t>Interest or Penalties recorded on unrecognized tax benefits</t>
  </si>
  <si>
    <t>Internal Revenue Service (IRS) [Member]</t>
  </si>
  <si>
    <t>Income tax year, under examination</t>
  </si>
  <si>
    <t>December 31, 2014, 2013, 2012 and 2011</t>
  </si>
  <si>
    <t>State and Local Jurisdiction [Member]</t>
  </si>
  <si>
    <t>Income Taxes - Summary of Change in Deferred Income Tax (Details) (USD $)</t>
  </si>
  <si>
    <t>Net change in deferred income tax</t>
  </si>
  <si>
    <t>Income Taxes - Effective Income Tax Rate Reconciliation (Details) (USD $)</t>
  </si>
  <si>
    <t>Reconciliation of effective income tax rate with federal statutory tax rate</t>
  </si>
  <si>
    <t>Expected tax expense, Amount</t>
  </si>
  <si>
    <t>Expected tax expense, Percent Of Pretax Income</t>
  </si>
  <si>
    <t>Tax-exempt interest, Amount</t>
  </si>
  <si>
    <t>Tax-exempt interest, Percent Of Pretax Income</t>
  </si>
  <si>
    <t>Interest expense limitation, Amount</t>
  </si>
  <si>
    <t>Interest expenses limitation, Percent Of Pretax Income</t>
  </si>
  <si>
    <t>State income taxes, net of federal income tax benefit, Amount</t>
  </si>
  <si>
    <t>State income taxes, net of federal income tax benefit, Percent Of Pretax Income</t>
  </si>
  <si>
    <t>Income tax credits, Amount</t>
  </si>
  <si>
    <t>Income tax credits, Percent Of Pretax Income</t>
  </si>
  <si>
    <t>Other, Amount</t>
  </si>
  <si>
    <t>Other, Percent Of Pretax Income</t>
  </si>
  <si>
    <t>Total, Percent Of Pretax Income</t>
  </si>
  <si>
    <t>Regulatory Capital Requirements, Restrictions on Subsidiary Dividends and Cash Restrictions (Details) (USD $)</t>
  </si>
  <si>
    <t>Jan. 01, 2015</t>
  </si>
  <si>
    <t>Minimum regulatory requirements [Abstract]</t>
  </si>
  <si>
    <t>Total risk-based capital, Actual Ratio</t>
  </si>
  <si>
    <t>Tier 1 risk-based capital, Actual Ratio</t>
  </si>
  <si>
    <t>Parent Company [Member]</t>
  </si>
  <si>
    <t>Total risk-based capital, Actual Amount</t>
  </si>
  <si>
    <t>Total risk-based capital, For Capital Adequacy Purposes, Ratio</t>
  </si>
  <si>
    <t>Total risk-based capital, To Be Well Capitalized Under Prompt Corrective Action Provisions, Ratio</t>
  </si>
  <si>
    <t>Tier 1 risk-based capital, Actual Amount</t>
  </si>
  <si>
    <t>Tier 1 risk-based capital, For Capital Adequacy Purposes, Ratio</t>
  </si>
  <si>
    <t>Tier 1 risk-based capital, To Be Well Capitalized Under Prompt Corrective Action Provisions, Ratio</t>
  </si>
  <si>
    <t>Leverage ratio, Actual Amount</t>
  </si>
  <si>
    <t>Leverage ratio, Actual Ratio</t>
  </si>
  <si>
    <t>Leverage ratio, For Capital Adequacy Purposes, Ratio</t>
  </si>
  <si>
    <t>Leverage ratio, To Be Well Capitalized Under Prompt Corrective Action Provisions, Ratio</t>
  </si>
  <si>
    <t>Bank [Member]</t>
  </si>
  <si>
    <t>Regulatory Capital Requirements, Restrictions on Subsidiary Dividends and Cash Restrictions (Narrative) (Details) (USD $)</t>
  </si>
  <si>
    <t>Retained Earnings, available for payment of dividends</t>
  </si>
  <si>
    <t>Cash reserve balances</t>
  </si>
  <si>
    <t>Tier one minimum capital requirement to common equity</t>
  </si>
  <si>
    <t>Related Party Transactions (Details) (USD $)</t>
  </si>
  <si>
    <t>Changes in loans to related parties [Roll Forward]</t>
  </si>
  <si>
    <t>Related Party Deposits</t>
  </si>
  <si>
    <t>Fair Value Measurements - Carrying Value and Estimated Fair Values (Details) (USD $)</t>
  </si>
  <si>
    <t>Readily Available Market Prices [Member]</t>
  </si>
  <si>
    <t>Observable Market Prices [Member]</t>
  </si>
  <si>
    <t>[2]</t>
  </si>
  <si>
    <t>Company Determined Market Prices [Member]</t>
  </si>
  <si>
    <t>[3]</t>
  </si>
  <si>
    <t>[4]</t>
  </si>
  <si>
    <t>Carrying Amount [Member]</t>
  </si>
  <si>
    <t>Estimated Fair Value [Member]</t>
  </si>
  <si>
    <t>Considered Level 1 under Accounting Standards Codification (b_x001C_ASCb_x001D_) Topic 820, Fair Value Measurements and Disclosures (b_x001C_ASC 820b_x001D_).</t>
  </si>
  <si>
    <t>Fair Value Measurements - Assets and Liabilities Recurring Basis (Details) (USD $)</t>
  </si>
  <si>
    <t>Summary of assets and liabilities measured at fair value on a recurring basis [Abstract]</t>
  </si>
  <si>
    <t>Interest rate swaps, derivative liability</t>
  </si>
  <si>
    <t>Interest rate swaps, derivative asset</t>
  </si>
  <si>
    <t>Recurring Basis [Member]</t>
  </si>
  <si>
    <t>Recurring Basis [Member] | US Treasury Securities [Member]</t>
  </si>
  <si>
    <t>Recurring Basis [Member] | State and political subdivisions [Member]</t>
  </si>
  <si>
    <t>Recurring Basis [Member] | Other securities (FHLB, FHLMC and FNMA) [Member]</t>
  </si>
  <si>
    <t>Recurring Basis [Member] | Derivative Financial Instruments, Liabilities [Member]</t>
  </si>
  <si>
    <t>Recurring Basis [Member] | Derivative Financial Instruments, Assets [Member]</t>
  </si>
  <si>
    <t>Recurring Basis [Member] | Readily Available Market Prices [Member]</t>
  </si>
  <si>
    <t>[5]</t>
  </si>
  <si>
    <t>Recurring Basis [Member] | Readily Available Market Prices [Member] | US Treasury Securities [Member]</t>
  </si>
  <si>
    <t>Recurring Basis [Member] | Readily Available Market Prices [Member] | State and political subdivisions [Member]</t>
  </si>
  <si>
    <t>Recurring Basis [Member] | Readily Available Market Prices [Member] | Other securities (FHLB, FHLMC and FNMA) [Member]</t>
  </si>
  <si>
    <t>Recurring Basis [Member] | Readily Available Market Prices [Member] | Derivative Financial Instruments, Assets [Member]</t>
  </si>
  <si>
    <t>Recurring Basis [Member] | Observable Market Prices [Member]</t>
  </si>
  <si>
    <t>Recurring Basis [Member] | Observable Market Prices [Member] | US Treasury Securities [Member]</t>
  </si>
  <si>
    <t>Recurring Basis [Member] | Observable Market Prices [Member] | State and political subdivisions [Member]</t>
  </si>
  <si>
    <t>Recurring Basis [Member] | Observable Market Prices [Member] | Other securities (FHLB, FHLMC and FNMA) [Member]</t>
  </si>
  <si>
    <t>Recurring Basis [Member] | Observable Market Prices [Member] | Derivative Financial Instruments, Liabilities [Member]</t>
  </si>
  <si>
    <t>Recurring Basis [Member] | Observable Market Prices [Member] | Derivative Financial Instruments, Assets [Member]</t>
  </si>
  <si>
    <t>Recurring Basis [Member] | Company Determined Market Prices [Member]</t>
  </si>
  <si>
    <t>Recurring Basis [Member] | Company Determined Market Prices [Member] | US Treasury Securities [Member]</t>
  </si>
  <si>
    <t>Recurring Basis [Member] | Company Determined Market Prices [Member] | State and political subdivisions [Member]</t>
  </si>
  <si>
    <t>Recurring Basis [Member] | Company Determined Market Prices [Member] | Other securities (FHLB, FHLMC and FNMA) [Member]</t>
  </si>
  <si>
    <t>Recurring Basis [Member] | Company Determined Market Prices [Member] | Derivative Financial Instruments, Assets [Member]</t>
  </si>
  <si>
    <t>Fair Value Measurements - Assets and Liabilities on a Nonrecurring Basis (Details) (USD $)</t>
  </si>
  <si>
    <t>Nonrecurring Basis [Member]</t>
  </si>
  <si>
    <t>Foreclosed assets</t>
  </si>
  <si>
    <t>[6]</t>
  </si>
  <si>
    <t>Total Losses</t>
  </si>
  <si>
    <t>Nonrecurring Basis [Member] | Readily Available Market Prices [Member]</t>
  </si>
  <si>
    <t>[5],[7]</t>
  </si>
  <si>
    <t>[6],[7]</t>
  </si>
  <si>
    <t>[7]</t>
  </si>
  <si>
    <t>Nonrecurring Basis [Member] | Observable Market Prices [Member]</t>
  </si>
  <si>
    <t>[2],[5]</t>
  </si>
  <si>
    <t>[2],[6]</t>
  </si>
  <si>
    <t>Nonrecurring Basis [Member] | Company Determined Market Prices [Member]</t>
  </si>
  <si>
    <t>[3],[5]</t>
  </si>
  <si>
    <t>[3],[6]</t>
  </si>
  <si>
    <t>Agricultural [Member] | Nonrecurring Basis [Member]</t>
  </si>
  <si>
    <t>Commercial and financial [Member] | Nonrecurring Basis [Member]</t>
  </si>
  <si>
    <t>Construction, 1 to 4 family residential [Member] | Nonrecurring Basis [Member]</t>
  </si>
  <si>
    <t>Construction, land development and commercial [Member] | Nonrecurring Basis [Member]</t>
  </si>
  <si>
    <t>Mortgage, farmland [Member] | Nonrecurring Basis [Member]</t>
  </si>
  <si>
    <t>Mortgage, 1 to 4 family first liens [Member] | Nonrecurring Basis [Member]</t>
  </si>
  <si>
    <t>Mortgage, 1 to 4 family junior liens [Member] | Nonrecurring Basis [Member]</t>
  </si>
  <si>
    <t>Mortgage, multi-family [Member] | Nonrecurring Basis [Member]</t>
  </si>
  <si>
    <t>Real Estate: Mortgage, commercial [Member] | Nonrecurring Basis [Member]</t>
  </si>
  <si>
    <t>Loans to individuals [Member] | Nonrecurring Basis [Member]</t>
  </si>
  <si>
    <t>Foreclosed assets [Member] | Nonrecurring Basis [Member]</t>
  </si>
  <si>
    <t>Represents carrying value and related write-downs of loans for which adjustments are based on the value of the collateral. The carrying value of loans fully charged off is zero.</t>
  </si>
  <si>
    <t>Parent Company Only Financial Information - Condensed Balance Sheets (Details) (USD $)</t>
  </si>
  <si>
    <t>Parent Company Only Financial Information - Condensed Statements of Income (Details) (USD $)</t>
  </si>
  <si>
    <t>Condensed Financial Statements, Captions [Line Items]</t>
  </si>
  <si>
    <t>Total income after tax benefit</t>
  </si>
  <si>
    <t>Parent Company Only Financial Information - Condensed Statements of Cash Flows (Details) (USD $)</t>
  </si>
  <si>
    <t>Commitments and Contingencies (Narrative) (Details) (USD $)</t>
  </si>
  <si>
    <t>Schedule of Cost-method Investments [Line Items]</t>
  </si>
  <si>
    <t>Liabilities for the Bank's potential obligations from standby letters of credit issued</t>
  </si>
  <si>
    <t>Rent expense</t>
  </si>
  <si>
    <t>Investment in securities issued by state and political subdivisions within the state of Iowa</t>
  </si>
  <si>
    <t>Commitments and Contingencies - Summary of Bank's Commitments (Details) (USD $)</t>
  </si>
  <si>
    <t>Home equity loans [Member]</t>
  </si>
  <si>
    <t>Credit cards [Member]</t>
  </si>
  <si>
    <t>Commercial, real estate and home construction [Member]</t>
  </si>
  <si>
    <t>Commercial lines and real estate purchase loans [Member]</t>
  </si>
  <si>
    <t>Outstanding letters of credit [Member]</t>
  </si>
  <si>
    <t>Commitments and Contingencies - Minimum Future Rental Commitments (Details) (USD $)</t>
  </si>
  <si>
    <t>Quarterly Results of Operations (unaudited, amounts in thousands, except per share amounts) (Details) (USD $)</t>
  </si>
  <si>
    <t>Derivative Financial Instruments (Narrative) (Details) (USD $)</t>
  </si>
  <si>
    <t>Nov. 07, 2013</t>
  </si>
  <si>
    <t>derivative</t>
  </si>
  <si>
    <t>Derivatives, Fair Value [Line Items]</t>
  </si>
  <si>
    <t>Collateral required by the bank</t>
  </si>
  <si>
    <t>Designated as Hedging Instrument [Member]</t>
  </si>
  <si>
    <t>Number of interest rate swaps held</t>
  </si>
  <si>
    <t>Description of terms</t>
  </si>
  <si>
    <t>three-month LIBOR</t>
  </si>
  <si>
    <t>Interest Rate Swap 1 [Member] | Other Liabilities [Member]</t>
  </si>
  <si>
    <t>Notional Amount</t>
  </si>
  <si>
    <t>Interest Rate Swap 1 [Member] | Designated as Hedging Instrument [Member] | Other Assets [Member]</t>
  </si>
  <si>
    <t>Maturity date</t>
  </si>
  <si>
    <t>Interest Rate Swap 1 [Member] | Designated as Hedging Instrument [Member] | Other Liabilities [Member]</t>
  </si>
  <si>
    <t>Interest Rate Swap 2 [Member] | Other Liabilities [Member]</t>
  </si>
  <si>
    <t>Interest Rate Swap 2 [Member] | Designated as Hedging Instrument [Member] | Other Assets [Member]</t>
  </si>
  <si>
    <t>Interest Rate Swap 2 [Member] | Designated as Hedging Instrument [Member] | Other Liabilities [Member]</t>
  </si>
  <si>
    <t>Derivative Financial Instruments - Balance Sheet Category and Fair Value for Cash Flow Hedges (Details) (USD $)</t>
  </si>
  <si>
    <t>Derivative Financial Instruments (Details) (Designated as Hedging Instrument [Member], USD $)</t>
  </si>
  <si>
    <t>Interest Rate Swap 1 [Member] | Interest Expense [Member]</t>
  </si>
  <si>
    <t>Gain (Loss) Recognized in Other Comprehensive Income, Net [Abstract]</t>
  </si>
  <si>
    <t>Amount of Gain (Loss), Recognized in OCI, Effective Portion</t>
  </si>
  <si>
    <t>Amount of Gain (Loss), Reclassified from AOCI into Income, Effective Portion</t>
  </si>
  <si>
    <t>Interest Rate Swap 1 [Member] | Other Income [Member]</t>
  </si>
  <si>
    <t>Amount of Gain (Loss), Recognized in Income on Derivatives, Ineffective Portion</t>
  </si>
  <si>
    <t>Interest Rate Swap 2 [Member] | Interest Expense [Member]</t>
  </si>
  <si>
    <t>Interest Rate Swap 2 [Member] | Other Incom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u/>
      <sz val="10"/>
      <color theme="1"/>
      <name val="Inherit"/>
    </font>
    <font>
      <i/>
      <sz val="10"/>
      <color theme="1"/>
      <name val="Inherit"/>
    </font>
    <font>
      <sz val="8"/>
      <color theme="1"/>
      <name val="Inherit"/>
    </font>
    <font>
      <b/>
      <sz val="8"/>
      <color theme="1"/>
      <name val="Inherit"/>
    </font>
    <font>
      <b/>
      <i/>
      <sz val="8"/>
      <color theme="1"/>
      <name val="Inherit"/>
    </font>
    <font>
      <i/>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10" xfId="0" applyFont="1" applyBorder="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0" borderId="0" xfId="0" applyFont="1" applyAlignment="1">
      <alignment horizontal="left" wrapText="1" indent="1"/>
    </xf>
    <xf numFmtId="0" fontId="19" fillId="0" borderId="0" xfId="0" applyFont="1" applyAlignment="1">
      <alignment horizontal="right" wrapText="1"/>
    </xf>
    <xf numFmtId="0" fontId="19" fillId="0" borderId="10" xfId="0" applyFont="1" applyBorder="1" applyAlignment="1">
      <alignment horizontal="left" wrapText="1"/>
    </xf>
    <xf numFmtId="0" fontId="20" fillId="0" borderId="0" xfId="0" applyFont="1" applyAlignment="1">
      <alignment horizontal="right" wrapText="1"/>
    </xf>
    <xf numFmtId="0" fontId="20" fillId="0" borderId="10" xfId="0" applyFont="1" applyBorder="1" applyAlignment="1">
      <alignment horizontal="left" wrapText="1"/>
    </xf>
    <xf numFmtId="0" fontId="19"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10" xfId="0" applyFont="1" applyBorder="1" applyAlignment="1">
      <alignment horizontal="center" wrapText="1"/>
    </xf>
    <xf numFmtId="0" fontId="20" fillId="0" borderId="0" xfId="0" applyFont="1" applyAlignment="1">
      <alignment horizontal="center" wrapText="1"/>
    </xf>
    <xf numFmtId="0" fontId="20" fillId="0" borderId="12" xfId="0" applyFont="1" applyBorder="1" applyAlignment="1">
      <alignment horizontal="center" wrapText="1"/>
    </xf>
    <xf numFmtId="0" fontId="20" fillId="0" borderId="0" xfId="0" applyFont="1" applyAlignment="1">
      <alignment wrapText="1"/>
    </xf>
    <xf numFmtId="0" fontId="20" fillId="33" borderId="0" xfId="0" applyFont="1" applyFill="1" applyAlignment="1">
      <alignment horizontal="left" wrapText="1" indent="1"/>
    </xf>
    <xf numFmtId="3" fontId="19" fillId="33" borderId="0" xfId="0" applyNumberFormat="1" applyFont="1" applyFill="1" applyAlignment="1">
      <alignment horizontal="righ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19" fillId="0" borderId="10" xfId="0" applyFont="1" applyBorder="1" applyAlignment="1">
      <alignment horizontal="right" wrapText="1"/>
    </xf>
    <xf numFmtId="0" fontId="20" fillId="0" borderId="10" xfId="0" applyFont="1" applyBorder="1" applyAlignment="1">
      <alignment horizontal="right" wrapText="1"/>
    </xf>
    <xf numFmtId="0" fontId="19" fillId="33" borderId="0" xfId="0" applyFont="1" applyFill="1" applyAlignment="1">
      <alignment horizontal="left" wrapText="1" indent="3"/>
    </xf>
    <xf numFmtId="3" fontId="19" fillId="33" borderId="12" xfId="0" applyNumberFormat="1" applyFont="1" applyFill="1" applyBorder="1" applyAlignment="1">
      <alignment horizontal="right" wrapText="1"/>
    </xf>
    <xf numFmtId="0" fontId="20" fillId="33" borderId="12" xfId="0" applyFont="1" applyFill="1" applyBorder="1" applyAlignment="1">
      <alignment wrapText="1"/>
    </xf>
    <xf numFmtId="3" fontId="20" fillId="33" borderId="12" xfId="0" applyNumberFormat="1" applyFont="1" applyFill="1" applyBorder="1" applyAlignment="1">
      <alignment horizontal="right" wrapText="1"/>
    </xf>
    <xf numFmtId="0" fontId="20" fillId="0" borderId="0" xfId="0" applyFont="1" applyAlignment="1">
      <alignment horizontal="left" wrapText="1" indent="1"/>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0" fontId="20" fillId="0" borderId="10" xfId="0" applyFont="1" applyBorder="1" applyAlignment="1">
      <alignmen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3" fontId="19" fillId="33" borderId="11" xfId="0" applyNumberFormat="1" applyFont="1" applyFill="1" applyBorder="1" applyAlignment="1">
      <alignment horizontal="right" wrapText="1"/>
    </xf>
    <xf numFmtId="0" fontId="20" fillId="33" borderId="11" xfId="0" applyFont="1" applyFill="1" applyBorder="1" applyAlignment="1">
      <alignment wrapText="1"/>
    </xf>
    <xf numFmtId="3" fontId="20" fillId="33" borderId="11" xfId="0" applyNumberFormat="1" applyFont="1" applyFill="1" applyBorder="1" applyAlignment="1">
      <alignment horizontal="right" wrapText="1"/>
    </xf>
    <xf numFmtId="0" fontId="20" fillId="0" borderId="0" xfId="0" applyFont="1" applyAlignment="1">
      <alignment horizontal="left" wrapText="1"/>
    </xf>
    <xf numFmtId="0" fontId="19" fillId="0" borderId="0" xfId="0" applyFont="1" applyAlignment="1">
      <alignment horizontal="left" wrapText="1"/>
    </xf>
    <xf numFmtId="0" fontId="19" fillId="0" borderId="13" xfId="0" applyFont="1" applyBorder="1" applyAlignment="1">
      <alignment horizontal="left" wrapText="1"/>
    </xf>
    <xf numFmtId="0" fontId="19" fillId="0" borderId="11" xfId="0" applyFont="1" applyBorder="1" applyAlignment="1">
      <alignment horizontal="left" wrapText="1"/>
    </xf>
    <xf numFmtId="3" fontId="19" fillId="0" borderId="13" xfId="0" applyNumberFormat="1" applyFont="1" applyBorder="1" applyAlignment="1">
      <alignment horizontal="right" wrapText="1"/>
    </xf>
    <xf numFmtId="3" fontId="19" fillId="0" borderId="11" xfId="0" applyNumberFormat="1" applyFont="1" applyBorder="1" applyAlignment="1">
      <alignment horizontal="right" wrapText="1"/>
    </xf>
    <xf numFmtId="0" fontId="20" fillId="0" borderId="13" xfId="0" applyFont="1" applyBorder="1" applyAlignment="1">
      <alignment wrapText="1"/>
    </xf>
    <xf numFmtId="0" fontId="20" fillId="0" borderId="11" xfId="0" applyFont="1" applyBorder="1" applyAlignment="1">
      <alignment wrapText="1"/>
    </xf>
    <xf numFmtId="0" fontId="20" fillId="0" borderId="13" xfId="0" applyFont="1" applyBorder="1" applyAlignment="1">
      <alignment horizontal="left" wrapText="1"/>
    </xf>
    <xf numFmtId="0" fontId="20" fillId="0" borderId="11" xfId="0" applyFont="1" applyBorder="1" applyAlignment="1">
      <alignment horizontal="left" wrapText="1"/>
    </xf>
    <xf numFmtId="3" fontId="20" fillId="0" borderId="13" xfId="0" applyNumberFormat="1" applyFont="1" applyBorder="1" applyAlignment="1">
      <alignment horizontal="right" wrapText="1"/>
    </xf>
    <xf numFmtId="3" fontId="20" fillId="0" borderId="11" xfId="0" applyNumberFormat="1" applyFont="1" applyBorder="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19" fillId="0" borderId="0" xfId="0" applyFont="1" applyAlignment="1">
      <alignment horizontal="right" wrapText="1"/>
    </xf>
    <xf numFmtId="0" fontId="19" fillId="0" borderId="11" xfId="0" applyFont="1" applyBorder="1" applyAlignment="1">
      <alignment horizontal="right" wrapText="1"/>
    </xf>
    <xf numFmtId="0" fontId="20" fillId="0" borderId="0" xfId="0" applyFont="1" applyAlignment="1">
      <alignment horizontal="right" wrapText="1"/>
    </xf>
    <xf numFmtId="0" fontId="20" fillId="0" borderId="11" xfId="0" applyFont="1" applyBorder="1" applyAlignment="1">
      <alignment horizontal="right" wrapText="1"/>
    </xf>
    <xf numFmtId="0" fontId="19" fillId="33" borderId="0" xfId="0" applyFont="1" applyFill="1" applyAlignment="1">
      <alignment horizontal="left" wrapText="1"/>
    </xf>
    <xf numFmtId="0" fontId="19" fillId="33" borderId="13" xfId="0" applyFont="1" applyFill="1" applyBorder="1" applyAlignment="1">
      <alignment horizontal="left" wrapText="1"/>
    </xf>
    <xf numFmtId="0" fontId="19" fillId="33" borderId="11" xfId="0" applyFont="1" applyFill="1" applyBorder="1" applyAlignment="1">
      <alignment horizontal="left" wrapText="1"/>
    </xf>
    <xf numFmtId="0" fontId="19" fillId="33" borderId="0" xfId="0" applyFont="1" applyFill="1" applyAlignment="1">
      <alignment horizontal="right" wrapText="1"/>
    </xf>
    <xf numFmtId="0" fontId="19" fillId="33" borderId="13" xfId="0" applyFont="1" applyFill="1" applyBorder="1" applyAlignment="1">
      <alignment horizontal="right" wrapText="1"/>
    </xf>
    <xf numFmtId="0" fontId="19" fillId="33" borderId="11" xfId="0" applyFont="1" applyFill="1" applyBorder="1" applyAlignment="1">
      <alignment horizontal="right" wrapText="1"/>
    </xf>
    <xf numFmtId="0" fontId="20" fillId="33" borderId="13" xfId="0" applyFont="1" applyFill="1" applyBorder="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left" wrapText="1"/>
    </xf>
    <xf numFmtId="0" fontId="20" fillId="33" borderId="10" xfId="0" applyFont="1" applyFill="1" applyBorder="1" applyAlignment="1">
      <alignment wrapText="1"/>
    </xf>
    <xf numFmtId="0" fontId="19" fillId="0" borderId="14" xfId="0" applyFont="1" applyBorder="1" applyAlignment="1">
      <alignment horizontal="center" wrapText="1"/>
    </xf>
    <xf numFmtId="0" fontId="20" fillId="0" borderId="14" xfId="0" applyFont="1" applyBorder="1" applyAlignment="1">
      <alignment horizontal="center" wrapText="1"/>
    </xf>
    <xf numFmtId="0" fontId="20" fillId="0" borderId="12" xfId="0" applyFont="1" applyBorder="1" applyAlignment="1">
      <alignment wrapText="1"/>
    </xf>
    <xf numFmtId="3" fontId="19" fillId="33" borderId="10" xfId="0" applyNumberFormat="1" applyFont="1" applyFill="1" applyBorder="1" applyAlignment="1">
      <alignment horizontal="right" wrapText="1"/>
    </xf>
    <xf numFmtId="0" fontId="20" fillId="33" borderId="10" xfId="0" applyFont="1" applyFill="1" applyBorder="1" applyAlignment="1">
      <alignment wrapText="1"/>
    </xf>
    <xf numFmtId="0" fontId="19" fillId="33" borderId="10" xfId="0" applyFont="1" applyFill="1" applyBorder="1" applyAlignment="1">
      <alignment horizontal="right" wrapText="1"/>
    </xf>
    <xf numFmtId="0" fontId="19"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19" fillId="0" borderId="12" xfId="0" applyFont="1" applyBorder="1" applyAlignment="1">
      <alignment horizontal="left" wrapText="1"/>
    </xf>
    <xf numFmtId="3" fontId="19" fillId="0" borderId="12" xfId="0" applyNumberFormat="1" applyFont="1" applyBorder="1" applyAlignment="1">
      <alignment horizontal="right" wrapText="1"/>
    </xf>
    <xf numFmtId="0" fontId="19" fillId="0" borderId="12" xfId="0" applyFont="1" applyBorder="1" applyAlignment="1">
      <alignment horizontal="righ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horizontal="right" wrapText="1"/>
    </xf>
    <xf numFmtId="0" fontId="0" fillId="0" borderId="10" xfId="0" applyBorder="1" applyAlignment="1">
      <alignment wrapText="1"/>
    </xf>
    <xf numFmtId="0" fontId="19" fillId="0" borderId="0" xfId="0" applyFont="1" applyAlignment="1">
      <alignment horizontal="left" wrapText="1" indent="3"/>
    </xf>
    <xf numFmtId="0" fontId="20" fillId="0" borderId="10" xfId="0" applyFont="1" applyBorder="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19" fillId="33" borderId="0" xfId="0" applyFont="1" applyFill="1" applyAlignment="1">
      <alignment horizontal="left" wrapText="1" inden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23" fillId="0" borderId="0" xfId="0" applyFont="1" applyAlignment="1">
      <alignment horizontal="left" wrapText="1"/>
    </xf>
    <xf numFmtId="0" fontId="25" fillId="0" borderId="0" xfId="0" applyFont="1" applyAlignment="1">
      <alignment horizontal="left" wrapText="1"/>
    </xf>
    <xf numFmtId="0" fontId="24" fillId="0" borderId="10" xfId="0" applyFont="1" applyBorder="1" applyAlignment="1">
      <alignment horizontal="center" wrapText="1"/>
    </xf>
    <xf numFmtId="0" fontId="25" fillId="0" borderId="0" xfId="0" applyFont="1" applyAlignment="1">
      <alignment horizontal="left" wrapText="1"/>
    </xf>
    <xf numFmtId="0" fontId="23" fillId="0" borderId="0" xfId="0" applyFont="1" applyAlignment="1">
      <alignment horizontal="right" wrapText="1"/>
    </xf>
    <xf numFmtId="0" fontId="23" fillId="0" borderId="10" xfId="0" applyFont="1" applyBorder="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2" xfId="0" applyFont="1" applyBorder="1" applyAlignment="1">
      <alignment horizontal="right" wrapText="1"/>
    </xf>
    <xf numFmtId="0" fontId="23" fillId="0" borderId="0" xfId="0" applyFont="1" applyAlignment="1">
      <alignment horizontal="left" wrapText="1"/>
    </xf>
    <xf numFmtId="3" fontId="23" fillId="0" borderId="0" xfId="0" applyNumberFormat="1" applyFont="1" applyAlignment="1">
      <alignment horizontal="right" wrapText="1"/>
    </xf>
    <xf numFmtId="0" fontId="23" fillId="33" borderId="0" xfId="0" applyFont="1" applyFill="1" applyAlignment="1">
      <alignment horizontal="left" wrapText="1"/>
    </xf>
    <xf numFmtId="0" fontId="23" fillId="33" borderId="0" xfId="0" applyFont="1" applyFill="1" applyAlignment="1">
      <alignment horizontal="right" wrapText="1"/>
    </xf>
    <xf numFmtId="3" fontId="23" fillId="33" borderId="0" xfId="0" applyNumberFormat="1" applyFont="1" applyFill="1" applyAlignment="1">
      <alignment horizontal="right" wrapText="1"/>
    </xf>
    <xf numFmtId="3" fontId="23" fillId="0" borderId="10" xfId="0" applyNumberFormat="1" applyFont="1" applyBorder="1" applyAlignment="1">
      <alignment horizontal="right" wrapText="1"/>
    </xf>
    <xf numFmtId="0" fontId="23" fillId="0" borderId="10" xfId="0" applyFont="1" applyBorder="1" applyAlignment="1">
      <alignment horizontal="left" wrapText="1"/>
    </xf>
    <xf numFmtId="0" fontId="23" fillId="33" borderId="12" xfId="0" applyFont="1" applyFill="1" applyBorder="1" applyAlignment="1">
      <alignment horizontal="right" wrapText="1"/>
    </xf>
    <xf numFmtId="0" fontId="23" fillId="33" borderId="11" xfId="0" applyFont="1" applyFill="1" applyBorder="1" applyAlignment="1">
      <alignment horizontal="right" wrapText="1"/>
    </xf>
    <xf numFmtId="0" fontId="23" fillId="33" borderId="12" xfId="0" applyFont="1" applyFill="1" applyBorder="1" applyAlignment="1">
      <alignment horizontal="left" wrapText="1"/>
    </xf>
    <xf numFmtId="0" fontId="23" fillId="33" borderId="11" xfId="0" applyFont="1" applyFill="1" applyBorder="1" applyAlignment="1">
      <alignment horizontal="left" wrapText="1"/>
    </xf>
    <xf numFmtId="3" fontId="23" fillId="33" borderId="12" xfId="0" applyNumberFormat="1" applyFont="1" applyFill="1" applyBorder="1" applyAlignment="1">
      <alignment horizontal="right" wrapText="1"/>
    </xf>
    <xf numFmtId="3" fontId="23" fillId="33" borderId="11" xfId="0" applyNumberFormat="1" applyFont="1" applyFill="1" applyBorder="1" applyAlignment="1">
      <alignment horizontal="right" wrapText="1"/>
    </xf>
    <xf numFmtId="0" fontId="24" fillId="0" borderId="0" xfId="0" applyFont="1" applyAlignment="1">
      <alignment horizontal="left" wrapText="1"/>
    </xf>
    <xf numFmtId="0" fontId="24" fillId="0" borderId="0" xfId="0" applyFont="1" applyAlignment="1">
      <alignment horizontal="center" wrapText="1"/>
    </xf>
    <xf numFmtId="0" fontId="23" fillId="0" borderId="12" xfId="0" applyFont="1" applyBorder="1" applyAlignment="1">
      <alignment horizontal="center" wrapText="1"/>
    </xf>
    <xf numFmtId="0" fontId="23" fillId="33" borderId="0" xfId="0" applyFont="1" applyFill="1" applyAlignment="1">
      <alignment wrapText="1"/>
    </xf>
    <xf numFmtId="0" fontId="23" fillId="0" borderId="0" xfId="0" applyFont="1" applyAlignment="1">
      <alignment horizontal="left" wrapText="1" indent="1"/>
    </xf>
    <xf numFmtId="0" fontId="23" fillId="0" borderId="0" xfId="0" applyFont="1" applyAlignment="1">
      <alignment wrapText="1"/>
    </xf>
    <xf numFmtId="0" fontId="23" fillId="33" borderId="0" xfId="0" applyFont="1" applyFill="1" applyAlignment="1">
      <alignment horizontal="left" wrapText="1" indent="1"/>
    </xf>
    <xf numFmtId="0" fontId="23" fillId="0" borderId="10" xfId="0" applyFont="1" applyBorder="1" applyAlignment="1">
      <alignment wrapText="1"/>
    </xf>
    <xf numFmtId="0" fontId="23" fillId="33" borderId="12" xfId="0" applyFont="1" applyFill="1" applyBorder="1" applyAlignment="1">
      <alignment wrapText="1"/>
    </xf>
    <xf numFmtId="0" fontId="23" fillId="33" borderId="11" xfId="0" applyFont="1" applyFill="1" applyBorder="1" applyAlignment="1">
      <alignment wrapText="1"/>
    </xf>
    <xf numFmtId="0" fontId="23" fillId="0" borderId="13" xfId="0" applyFont="1" applyBorder="1" applyAlignment="1">
      <alignment horizontal="left" wrapText="1"/>
    </xf>
    <xf numFmtId="0" fontId="23" fillId="0" borderId="11" xfId="0" applyFont="1" applyBorder="1" applyAlignment="1">
      <alignment horizontal="left" wrapText="1"/>
    </xf>
    <xf numFmtId="0" fontId="23" fillId="0" borderId="13" xfId="0" applyFont="1" applyBorder="1" applyAlignment="1">
      <alignment horizontal="right" wrapText="1"/>
    </xf>
    <xf numFmtId="0" fontId="23" fillId="0" borderId="11" xfId="0" applyFont="1" applyBorder="1" applyAlignment="1">
      <alignment horizontal="right" wrapText="1"/>
    </xf>
    <xf numFmtId="0" fontId="23" fillId="33" borderId="13" xfId="0" applyFont="1" applyFill="1" applyBorder="1" applyAlignment="1">
      <alignment horizontal="left" wrapText="1"/>
    </xf>
    <xf numFmtId="3" fontId="23" fillId="33" borderId="13" xfId="0" applyNumberFormat="1" applyFont="1" applyFill="1" applyBorder="1" applyAlignment="1">
      <alignment horizontal="right" wrapText="1"/>
    </xf>
    <xf numFmtId="0" fontId="23" fillId="33" borderId="13" xfId="0" applyFont="1" applyFill="1" applyBorder="1" applyAlignment="1">
      <alignment horizontal="right" wrapText="1"/>
    </xf>
    <xf numFmtId="0" fontId="24" fillId="0" borderId="0" xfId="0" applyFont="1" applyAlignment="1">
      <alignment horizontal="left" wrapText="1"/>
    </xf>
    <xf numFmtId="3" fontId="23" fillId="0" borderId="13" xfId="0" applyNumberFormat="1" applyFont="1" applyBorder="1" applyAlignment="1">
      <alignment horizontal="right" wrapText="1"/>
    </xf>
    <xf numFmtId="3" fontId="23" fillId="0" borderId="11" xfId="0" applyNumberFormat="1" applyFont="1" applyBorder="1" applyAlignment="1">
      <alignment horizontal="right" wrapText="1"/>
    </xf>
    <xf numFmtId="15" fontId="19" fillId="0" borderId="0" xfId="0" applyNumberFormat="1" applyFont="1" applyAlignment="1">
      <alignment horizontal="left" wrapText="1"/>
    </xf>
    <xf numFmtId="0" fontId="19" fillId="0" borderId="12" xfId="0" applyFont="1" applyBorder="1" applyAlignment="1">
      <alignment horizontal="center" wrapText="1"/>
    </xf>
    <xf numFmtId="0" fontId="20" fillId="0" borderId="0" xfId="0" applyFont="1" applyAlignment="1">
      <alignment horizontal="left" vertical="top" wrapText="1" indent="1"/>
    </xf>
    <xf numFmtId="0" fontId="20" fillId="0" borderId="0" xfId="0" applyFont="1" applyAlignment="1">
      <alignment horizontal="justify" vertical="top" wrapText="1"/>
    </xf>
    <xf numFmtId="15" fontId="19" fillId="0" borderId="10" xfId="0" applyNumberFormat="1" applyFont="1" applyBorder="1" applyAlignment="1">
      <alignment horizontal="center" wrapText="1"/>
    </xf>
    <xf numFmtId="0" fontId="20" fillId="0" borderId="13" xfId="0" applyFont="1" applyBorder="1" applyAlignment="1">
      <alignment horizontal="right" wrapText="1"/>
    </xf>
    <xf numFmtId="0" fontId="18" fillId="0" borderId="0" xfId="0" applyFont="1" applyAlignment="1">
      <alignment horizontal="center" wrapText="1"/>
    </xf>
    <xf numFmtId="0" fontId="19" fillId="0" borderId="0" xfId="0" applyFont="1" applyAlignment="1">
      <alignment horizontal="left" wrapText="1" indent="1"/>
    </xf>
    <xf numFmtId="0" fontId="19" fillId="0" borderId="10" xfId="0" applyFont="1" applyBorder="1" applyAlignment="1">
      <alignment horizontal="left" wrapText="1"/>
    </xf>
    <xf numFmtId="15" fontId="20" fillId="0" borderId="10" xfId="0" applyNumberFormat="1" applyFont="1" applyBorder="1" applyAlignment="1">
      <alignment horizontal="center"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19" fillId="33" borderId="10" xfId="0" applyFont="1" applyFill="1" applyBorder="1" applyAlignment="1">
      <alignment horizontal="left" wrapText="1"/>
    </xf>
    <xf numFmtId="0" fontId="20" fillId="33" borderId="10" xfId="0" applyFont="1" applyFill="1" applyBorder="1" applyAlignment="1">
      <alignment horizontal="left"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0" borderId="0" xfId="0" applyFont="1" applyAlignment="1">
      <alignment horizontal="left" wrapText="1" indent="4"/>
    </xf>
    <xf numFmtId="0" fontId="20" fillId="33" borderId="0" xfId="0" applyFont="1" applyFill="1" applyAlignment="1">
      <alignment horizontal="left" wrapText="1" indent="4"/>
    </xf>
    <xf numFmtId="0" fontId="20" fillId="0" borderId="0" xfId="0" applyFont="1" applyAlignment="1">
      <alignment horizontal="left" vertical="center" wrapText="1"/>
    </xf>
    <xf numFmtId="0" fontId="19" fillId="0" borderId="13" xfId="0" applyFont="1" applyBorder="1" applyAlignment="1">
      <alignment horizontal="center" wrapText="1"/>
    </xf>
    <xf numFmtId="0" fontId="23" fillId="0" borderId="0" xfId="0" applyFont="1" applyAlignment="1">
      <alignment horizontal="left" vertical="top" wrapText="1" indent="1"/>
    </xf>
    <xf numFmtId="0" fontId="23" fillId="0" borderId="0" xfId="0" applyFont="1" applyAlignment="1">
      <alignment vertical="top" wrapText="1"/>
    </xf>
    <xf numFmtId="0" fontId="20" fillId="0" borderId="13" xfId="0" applyFont="1" applyBorder="1" applyAlignment="1">
      <alignment horizontal="center" wrapText="1"/>
    </xf>
    <xf numFmtId="0" fontId="20" fillId="0" borderId="0" xfId="0" applyFont="1" applyAlignment="1">
      <alignment horizontal="left" vertical="top" wrapText="1"/>
    </xf>
    <xf numFmtId="0" fontId="20" fillId="0" borderId="0" xfId="0" applyFont="1" applyAlignment="1">
      <alignment horizontal="left" vertical="top" wrapText="1" indent="4"/>
    </xf>
    <xf numFmtId="0" fontId="22" fillId="0" borderId="0" xfId="0" applyFont="1" applyAlignment="1">
      <alignment horizontal="justify" wrapText="1"/>
    </xf>
    <xf numFmtId="0" fontId="19" fillId="0" borderId="0" xfId="0" applyFont="1" applyAlignment="1">
      <alignment horizontal="left" wrapText="1" indent="4"/>
    </xf>
    <xf numFmtId="0" fontId="19" fillId="0" borderId="0" xfId="0" applyFont="1" applyAlignment="1">
      <alignment horizontal="left" wrapText="1" indent="4"/>
    </xf>
    <xf numFmtId="0" fontId="19" fillId="0" borderId="14" xfId="0" applyFont="1" applyBorder="1" applyAlignment="1">
      <alignment horizontal="right" wrapText="1"/>
    </xf>
    <xf numFmtId="0" fontId="20" fillId="0" borderId="14" xfId="0" applyFont="1" applyBorder="1" applyAlignment="1">
      <alignment horizontal="right" wrapText="1"/>
    </xf>
    <xf numFmtId="0" fontId="19" fillId="33" borderId="0" xfId="0" applyFont="1" applyFill="1" applyAlignment="1">
      <alignment horizontal="left" wrapText="1" indent="4"/>
    </xf>
    <xf numFmtId="0" fontId="19" fillId="0" borderId="13" xfId="0" applyFont="1" applyBorder="1" applyAlignment="1">
      <alignment horizontal="right" wrapText="1"/>
    </xf>
    <xf numFmtId="15" fontId="20" fillId="0" borderId="0" xfId="0" applyNumberFormat="1" applyFont="1" applyAlignment="1">
      <alignment horizontal="left" wrapText="1"/>
    </xf>
    <xf numFmtId="14" fontId="20" fillId="33" borderId="0" xfId="0" applyNumberFormat="1" applyFont="1" applyFill="1" applyAlignment="1">
      <alignment horizontal="right" wrapText="1"/>
    </xf>
    <xf numFmtId="14" fontId="20" fillId="0" borderId="0" xfId="0" applyNumberFormat="1" applyFont="1" applyAlignment="1">
      <alignment horizontal="right" wrapText="1"/>
    </xf>
    <xf numFmtId="10" fontId="0" fillId="0" borderId="0" xfId="0" applyNumberForma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3.4257812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732417</v>
      </c>
      <c r="C5" s="4"/>
      <c r="D5" s="4"/>
    </row>
    <row r="6" spans="1:4">
      <c r="A6" s="2" t="s">
        <v>9</v>
      </c>
      <c r="B6" s="4">
        <f>--12-31</f>
        <v>-19</v>
      </c>
      <c r="C6" s="4"/>
      <c r="D6" s="4"/>
    </row>
    <row r="7" spans="1:4">
      <c r="A7" s="2" t="s">
        <v>10</v>
      </c>
      <c r="B7" s="4" t="s">
        <v>11</v>
      </c>
      <c r="C7" s="4"/>
      <c r="D7" s="4"/>
    </row>
    <row r="8" spans="1:4">
      <c r="A8" s="2" t="s">
        <v>12</v>
      </c>
      <c r="B8" s="4" t="s">
        <v>11</v>
      </c>
      <c r="C8" s="4"/>
      <c r="D8" s="4"/>
    </row>
    <row r="9" spans="1:4">
      <c r="A9" s="2" t="s">
        <v>13</v>
      </c>
      <c r="B9" s="4" t="s">
        <v>14</v>
      </c>
      <c r="C9" s="4"/>
      <c r="D9" s="4"/>
    </row>
    <row r="10" spans="1:4">
      <c r="A10" s="2" t="s">
        <v>15</v>
      </c>
      <c r="B10" s="4" t="s">
        <v>16</v>
      </c>
      <c r="C10" s="4"/>
      <c r="D10" s="4"/>
    </row>
    <row r="11" spans="1:4">
      <c r="A11" s="2" t="s">
        <v>17</v>
      </c>
      <c r="B11" s="4"/>
      <c r="C11" s="4"/>
      <c r="D11" s="5">
        <v>301661853</v>
      </c>
    </row>
    <row r="12" spans="1:4" ht="30">
      <c r="A12" s="2" t="s">
        <v>18</v>
      </c>
      <c r="B12" s="4"/>
      <c r="C12" s="6">
        <v>4689094</v>
      </c>
      <c r="D12" s="4"/>
    </row>
    <row r="13" spans="1:4">
      <c r="A13" s="2" t="s">
        <v>19</v>
      </c>
      <c r="B13" s="4">
        <v>2014</v>
      </c>
      <c r="C13" s="4"/>
      <c r="D13" s="4"/>
    </row>
    <row r="14" spans="1:4">
      <c r="A14" s="2" t="s">
        <v>20</v>
      </c>
      <c r="B14" s="4" t="s">
        <v>21</v>
      </c>
      <c r="C14" s="4"/>
      <c r="D14" s="4"/>
    </row>
    <row r="15" spans="1:4">
      <c r="A15" s="2" t="s">
        <v>22</v>
      </c>
      <c r="B15" s="4" t="s">
        <v>23</v>
      </c>
      <c r="C15" s="4"/>
      <c r="D15" s="4"/>
    </row>
    <row r="16" spans="1:4">
      <c r="A16" s="2" t="s">
        <v>24</v>
      </c>
      <c r="B16" s="4" t="b">
        <v>0</v>
      </c>
      <c r="C16" s="4"/>
      <c r="D16" s="4"/>
    </row>
    <row r="17" spans="1:4">
      <c r="A17" s="2" t="s">
        <v>25</v>
      </c>
      <c r="B17" s="7">
        <v>4200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110"/>
  <sheetViews>
    <sheetView showGridLines="0" workbookViewId="0"/>
  </sheetViews>
  <sheetFormatPr defaultRowHeight="15"/>
  <cols>
    <col min="1" max="2" width="36.5703125" bestFit="1" customWidth="1"/>
    <col min="3" max="3" width="9.140625" customWidth="1"/>
    <col min="4" max="4" width="19.28515625" customWidth="1"/>
    <col min="5" max="5" width="23.28515625" customWidth="1"/>
    <col min="6" max="6" width="4.7109375" customWidth="1"/>
    <col min="7" max="7" width="15.28515625" customWidth="1"/>
    <col min="8" max="8" width="19.28515625" customWidth="1"/>
    <col min="9" max="9" width="23.28515625" customWidth="1"/>
    <col min="10" max="10" width="5" customWidth="1"/>
    <col min="11" max="11" width="19.28515625" customWidth="1"/>
    <col min="12" max="12" width="15.5703125" customWidth="1"/>
    <col min="13" max="13" width="3.85546875" customWidth="1"/>
    <col min="14" max="14" width="15.28515625" customWidth="1"/>
    <col min="15" max="15" width="6.85546875" customWidth="1"/>
    <col min="16" max="16" width="19.28515625" customWidth="1"/>
    <col min="17" max="17" width="6.85546875" customWidth="1"/>
    <col min="18" max="19" width="23.28515625" customWidth="1"/>
    <col min="20" max="20" width="4.7109375" customWidth="1"/>
    <col min="21" max="21" width="14.5703125" customWidth="1"/>
    <col min="22" max="23" width="23.28515625" customWidth="1"/>
    <col min="24" max="24" width="4.7109375" customWidth="1"/>
    <col min="25" max="25" width="10.42578125" customWidth="1"/>
    <col min="26" max="26" width="3.85546875" customWidth="1"/>
    <col min="27" max="27" width="23.28515625" customWidth="1"/>
    <col min="28" max="28" width="11.140625" customWidth="1"/>
    <col min="29" max="29" width="6.140625" customWidth="1"/>
    <col min="30" max="30" width="23.28515625" customWidth="1"/>
    <col min="31" max="31" width="9.140625" customWidth="1"/>
    <col min="32" max="33" width="23.28515625" customWidth="1"/>
    <col min="34" max="34" width="4.7109375" customWidth="1"/>
    <col min="35" max="35" width="14.5703125" customWidth="1"/>
    <col min="36" max="37" width="23.28515625" customWidth="1"/>
    <col min="38" max="38" width="4.7109375" customWidth="1"/>
    <col min="39" max="39" width="13.85546875" customWidth="1"/>
    <col min="40" max="40" width="3.85546875" customWidth="1"/>
    <col min="41" max="41" width="23.28515625" customWidth="1"/>
    <col min="42" max="42" width="11.140625" customWidth="1"/>
    <col min="43" max="43" width="6.140625" customWidth="1"/>
  </cols>
  <sheetData>
    <row r="1" spans="1:43" ht="15" customHeight="1">
      <c r="A1" s="8" t="s">
        <v>26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row>
    <row r="2" spans="1:4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row>
    <row r="3" spans="1:43" ht="30">
      <c r="A3" s="3" t="s">
        <v>267</v>
      </c>
      <c r="B3" s="88"/>
      <c r="C3" s="88"/>
      <c r="D3" s="88"/>
      <c r="E3" s="88"/>
      <c r="F3" s="88"/>
      <c r="G3" s="88"/>
      <c r="H3" s="88"/>
      <c r="I3" s="88"/>
      <c r="J3" s="88"/>
      <c r="K3" s="88"/>
      <c r="L3" s="88"/>
      <c r="M3" s="88"/>
      <c r="N3" s="88"/>
      <c r="O3" s="88"/>
      <c r="P3" s="88"/>
      <c r="Q3" s="88"/>
      <c r="R3" s="88"/>
      <c r="S3" s="88"/>
      <c r="T3" s="88"/>
      <c r="U3" s="88"/>
      <c r="V3" s="88"/>
      <c r="W3" s="88"/>
      <c r="X3" s="88"/>
      <c r="Y3" s="88"/>
      <c r="Z3" s="88"/>
      <c r="AA3" s="88"/>
      <c r="AB3" s="88"/>
      <c r="AC3" s="88"/>
      <c r="AD3" s="88"/>
      <c r="AE3" s="88"/>
      <c r="AF3" s="88"/>
      <c r="AG3" s="88"/>
      <c r="AH3" s="88"/>
      <c r="AI3" s="88"/>
      <c r="AJ3" s="88"/>
      <c r="AK3" s="88"/>
      <c r="AL3" s="88"/>
      <c r="AM3" s="88"/>
      <c r="AN3" s="88"/>
      <c r="AO3" s="88"/>
      <c r="AP3" s="88"/>
      <c r="AQ3" s="88"/>
    </row>
    <row r="4" spans="1:43">
      <c r="A4" s="89" t="s">
        <v>266</v>
      </c>
      <c r="B4" s="90" t="s">
        <v>266</v>
      </c>
      <c r="C4" s="90"/>
      <c r="D4" s="90"/>
      <c r="E4" s="90"/>
      <c r="F4" s="90"/>
      <c r="G4" s="90"/>
      <c r="H4" s="90"/>
      <c r="I4" s="90"/>
      <c r="J4" s="90"/>
      <c r="K4" s="90"/>
      <c r="L4" s="90"/>
      <c r="M4" s="90"/>
      <c r="N4" s="90"/>
      <c r="O4" s="90"/>
      <c r="P4" s="90"/>
      <c r="Q4" s="90"/>
      <c r="R4" s="90"/>
      <c r="S4" s="90"/>
      <c r="T4" s="90"/>
      <c r="U4" s="90"/>
      <c r="V4" s="90"/>
      <c r="W4" s="90"/>
      <c r="X4" s="90"/>
      <c r="Y4" s="90"/>
      <c r="Z4" s="90"/>
      <c r="AA4" s="90"/>
      <c r="AB4" s="90"/>
      <c r="AC4" s="90"/>
      <c r="AD4" s="90"/>
      <c r="AE4" s="90"/>
      <c r="AF4" s="90"/>
      <c r="AG4" s="90"/>
      <c r="AH4" s="90"/>
      <c r="AI4" s="90"/>
      <c r="AJ4" s="90"/>
      <c r="AK4" s="90"/>
      <c r="AL4" s="90"/>
      <c r="AM4" s="90"/>
      <c r="AN4" s="90"/>
      <c r="AO4" s="90"/>
      <c r="AP4" s="90"/>
      <c r="AQ4" s="90"/>
    </row>
    <row r="5" spans="1:43">
      <c r="A5" s="89"/>
      <c r="B5" s="88"/>
      <c r="C5" s="88"/>
      <c r="D5" s="88"/>
      <c r="E5" s="88"/>
      <c r="F5" s="88"/>
      <c r="G5" s="88"/>
      <c r="H5" s="88"/>
      <c r="I5" s="88"/>
      <c r="J5" s="88"/>
      <c r="K5" s="88"/>
      <c r="L5" s="88"/>
      <c r="M5" s="88"/>
      <c r="N5" s="88"/>
      <c r="O5" s="88"/>
      <c r="P5" s="88"/>
      <c r="Q5" s="88"/>
      <c r="R5" s="88"/>
      <c r="S5" s="88"/>
      <c r="T5" s="88"/>
      <c r="U5" s="88"/>
      <c r="V5" s="88"/>
      <c r="W5" s="88"/>
      <c r="X5" s="88"/>
      <c r="Y5" s="88"/>
      <c r="Z5" s="88"/>
      <c r="AA5" s="88"/>
      <c r="AB5" s="88"/>
      <c r="AC5" s="88"/>
      <c r="AD5" s="88"/>
      <c r="AE5" s="88"/>
      <c r="AF5" s="88"/>
      <c r="AG5" s="88"/>
      <c r="AH5" s="88"/>
      <c r="AI5" s="88"/>
      <c r="AJ5" s="88"/>
      <c r="AK5" s="88"/>
      <c r="AL5" s="88"/>
      <c r="AM5" s="88"/>
      <c r="AN5" s="88"/>
      <c r="AO5" s="88"/>
      <c r="AP5" s="88"/>
      <c r="AQ5" s="88"/>
    </row>
    <row r="6" spans="1:43">
      <c r="A6" s="89"/>
      <c r="B6" s="59" t="s">
        <v>268</v>
      </c>
      <c r="C6" s="59"/>
      <c r="D6" s="59"/>
      <c r="E6" s="59"/>
      <c r="F6" s="59"/>
      <c r="G6" s="59"/>
      <c r="H6" s="59"/>
      <c r="I6" s="59"/>
      <c r="J6" s="59"/>
      <c r="K6" s="59"/>
      <c r="L6" s="59"/>
      <c r="M6" s="59"/>
      <c r="N6" s="59"/>
      <c r="O6" s="59"/>
      <c r="P6" s="59"/>
      <c r="Q6" s="59"/>
      <c r="R6" s="59"/>
      <c r="S6" s="59"/>
      <c r="T6" s="59"/>
      <c r="U6" s="59"/>
      <c r="V6" s="59"/>
      <c r="W6" s="59"/>
      <c r="X6" s="59"/>
      <c r="Y6" s="59"/>
      <c r="Z6" s="59"/>
      <c r="AA6" s="59"/>
      <c r="AB6" s="59"/>
      <c r="AC6" s="59"/>
      <c r="AD6" s="59"/>
      <c r="AE6" s="59"/>
      <c r="AF6" s="59"/>
      <c r="AG6" s="59"/>
      <c r="AH6" s="59"/>
      <c r="AI6" s="59"/>
      <c r="AJ6" s="59"/>
      <c r="AK6" s="59"/>
      <c r="AL6" s="59"/>
      <c r="AM6" s="59"/>
      <c r="AN6" s="59"/>
      <c r="AO6" s="59"/>
      <c r="AP6" s="59"/>
      <c r="AQ6" s="59"/>
    </row>
    <row r="7" spans="1:43">
      <c r="A7" s="89"/>
      <c r="B7" s="33"/>
      <c r="C7" s="33"/>
      <c r="D7" s="33"/>
      <c r="E7" s="33"/>
      <c r="F7" s="33"/>
      <c r="G7" s="33"/>
      <c r="H7" s="33"/>
      <c r="I7" s="33"/>
      <c r="J7" s="33"/>
      <c r="K7" s="33"/>
      <c r="L7" s="33"/>
      <c r="M7" s="33"/>
      <c r="N7" s="33"/>
      <c r="O7" s="33"/>
      <c r="P7" s="33"/>
      <c r="Q7" s="33"/>
      <c r="R7" s="33"/>
      <c r="S7" s="33"/>
      <c r="T7" s="33"/>
      <c r="U7" s="33"/>
      <c r="V7" s="33"/>
      <c r="W7" s="33"/>
      <c r="X7" s="33"/>
      <c r="Y7" s="33"/>
      <c r="Z7" s="33"/>
      <c r="AA7" s="33"/>
      <c r="AB7" s="33"/>
      <c r="AC7" s="33"/>
      <c r="AD7" s="33"/>
      <c r="AE7" s="33"/>
      <c r="AF7" s="33"/>
      <c r="AG7" s="33"/>
      <c r="AH7" s="33"/>
      <c r="AI7" s="33"/>
      <c r="AJ7" s="33"/>
      <c r="AK7" s="33"/>
      <c r="AL7" s="33"/>
      <c r="AM7" s="33"/>
      <c r="AN7" s="33"/>
      <c r="AO7" s="33"/>
      <c r="AP7" s="33"/>
      <c r="AQ7" s="33"/>
    </row>
    <row r="8" spans="1:43">
      <c r="A8" s="89"/>
      <c r="B8" s="33"/>
      <c r="C8" s="33"/>
      <c r="D8" s="33"/>
      <c r="E8" s="33"/>
      <c r="F8" s="33"/>
      <c r="G8" s="33"/>
      <c r="H8" s="33"/>
      <c r="I8" s="33"/>
      <c r="J8" s="33"/>
      <c r="K8" s="33"/>
      <c r="L8" s="33"/>
      <c r="M8" s="33"/>
      <c r="N8" s="33"/>
      <c r="O8" s="33"/>
    </row>
    <row r="9" spans="1:43">
      <c r="A9" s="89"/>
      <c r="B9" s="13"/>
      <c r="C9" s="13"/>
      <c r="D9" s="13"/>
      <c r="E9" s="13"/>
      <c r="F9" s="13"/>
      <c r="G9" s="13"/>
      <c r="H9" s="13"/>
      <c r="I9" s="13"/>
      <c r="J9" s="13"/>
      <c r="K9" s="13"/>
      <c r="L9" s="13"/>
      <c r="M9" s="13"/>
      <c r="N9" s="13"/>
      <c r="O9" s="13"/>
    </row>
    <row r="10" spans="1:43" ht="15.75" thickBot="1">
      <c r="A10" s="89"/>
      <c r="B10" s="14"/>
      <c r="C10" s="35" t="s">
        <v>269</v>
      </c>
      <c r="D10" s="35"/>
      <c r="E10" s="35"/>
      <c r="F10" s="35"/>
      <c r="G10" s="35"/>
      <c r="H10" s="35"/>
      <c r="I10" s="17"/>
      <c r="J10" s="36" t="s">
        <v>270</v>
      </c>
      <c r="K10" s="36"/>
      <c r="L10" s="36"/>
      <c r="M10" s="36"/>
      <c r="N10" s="36"/>
      <c r="O10" s="36"/>
    </row>
    <row r="11" spans="1:43" ht="15.75" thickBot="1">
      <c r="A11" s="89"/>
      <c r="B11" s="14"/>
      <c r="C11" s="95" t="s">
        <v>271</v>
      </c>
      <c r="D11" s="95"/>
      <c r="E11" s="95"/>
      <c r="F11" s="17"/>
      <c r="G11" s="95" t="s">
        <v>272</v>
      </c>
      <c r="H11" s="95"/>
      <c r="I11" s="17"/>
      <c r="J11" s="96" t="s">
        <v>271</v>
      </c>
      <c r="K11" s="96"/>
      <c r="L11" s="96"/>
      <c r="M11" s="17"/>
      <c r="N11" s="96" t="s">
        <v>272</v>
      </c>
      <c r="O11" s="96"/>
    </row>
    <row r="12" spans="1:43">
      <c r="A12" s="89"/>
      <c r="B12" s="28" t="s">
        <v>273</v>
      </c>
      <c r="C12" s="97"/>
      <c r="D12" s="97"/>
      <c r="E12" s="97"/>
      <c r="F12" s="20"/>
      <c r="G12" s="97"/>
      <c r="H12" s="97"/>
      <c r="I12" s="20"/>
      <c r="J12" s="97"/>
      <c r="K12" s="97"/>
      <c r="L12" s="97"/>
      <c r="M12" s="20"/>
      <c r="N12" s="97"/>
      <c r="O12" s="97"/>
    </row>
    <row r="13" spans="1:43">
      <c r="A13" s="89"/>
      <c r="B13" s="71" t="s">
        <v>274</v>
      </c>
      <c r="C13" s="79" t="s">
        <v>255</v>
      </c>
      <c r="D13" s="41">
        <v>22333</v>
      </c>
      <c r="E13" s="42"/>
      <c r="F13" s="42"/>
      <c r="G13" s="82">
        <v>8.6199999999999992</v>
      </c>
      <c r="H13" s="79" t="s">
        <v>275</v>
      </c>
      <c r="I13" s="42"/>
      <c r="J13" s="71" t="s">
        <v>255</v>
      </c>
      <c r="K13" s="72" t="s">
        <v>276</v>
      </c>
      <c r="L13" s="42"/>
      <c r="M13" s="42"/>
      <c r="N13" s="72" t="s">
        <v>276</v>
      </c>
      <c r="O13" s="71" t="s">
        <v>275</v>
      </c>
    </row>
    <row r="14" spans="1:43">
      <c r="A14" s="89"/>
      <c r="B14" s="71"/>
      <c r="C14" s="79"/>
      <c r="D14" s="41"/>
      <c r="E14" s="42"/>
      <c r="F14" s="42"/>
      <c r="G14" s="82"/>
      <c r="H14" s="79"/>
      <c r="I14" s="42"/>
      <c r="J14" s="71"/>
      <c r="K14" s="72"/>
      <c r="L14" s="42"/>
      <c r="M14" s="42"/>
      <c r="N14" s="72"/>
      <c r="O14" s="71"/>
    </row>
    <row r="15" spans="1:43">
      <c r="A15" s="89"/>
      <c r="B15" s="59" t="s">
        <v>277</v>
      </c>
      <c r="C15" s="51">
        <v>67691</v>
      </c>
      <c r="D15" s="51"/>
      <c r="E15" s="39"/>
      <c r="F15" s="39"/>
      <c r="G15" s="75">
        <v>26.14</v>
      </c>
      <c r="H15" s="60" t="s">
        <v>275</v>
      </c>
      <c r="I15" s="39"/>
      <c r="J15" s="54">
        <v>87144</v>
      </c>
      <c r="K15" s="54"/>
      <c r="L15" s="39"/>
      <c r="M15" s="39"/>
      <c r="N15" s="77">
        <v>36.54</v>
      </c>
      <c r="O15" s="59" t="s">
        <v>275</v>
      </c>
    </row>
    <row r="16" spans="1:43">
      <c r="A16" s="89"/>
      <c r="B16" s="59"/>
      <c r="C16" s="51"/>
      <c r="D16" s="51"/>
      <c r="E16" s="39"/>
      <c r="F16" s="39"/>
      <c r="G16" s="75"/>
      <c r="H16" s="60"/>
      <c r="I16" s="39"/>
      <c r="J16" s="54"/>
      <c r="K16" s="54"/>
      <c r="L16" s="39"/>
      <c r="M16" s="39"/>
      <c r="N16" s="77"/>
      <c r="O16" s="59"/>
    </row>
    <row r="17" spans="1:43">
      <c r="A17" s="89"/>
      <c r="B17" s="71" t="s">
        <v>278</v>
      </c>
      <c r="C17" s="41">
        <v>168968</v>
      </c>
      <c r="D17" s="41"/>
      <c r="E17" s="42"/>
      <c r="F17" s="42"/>
      <c r="G17" s="82">
        <v>65.239999999999995</v>
      </c>
      <c r="H17" s="79" t="s">
        <v>275</v>
      </c>
      <c r="I17" s="42"/>
      <c r="J17" s="43">
        <v>151366</v>
      </c>
      <c r="K17" s="43"/>
      <c r="L17" s="42"/>
      <c r="M17" s="42"/>
      <c r="N17" s="72">
        <v>63.46</v>
      </c>
      <c r="O17" s="71" t="s">
        <v>275</v>
      </c>
    </row>
    <row r="18" spans="1:43" ht="15.75" thickBot="1">
      <c r="A18" s="89"/>
      <c r="B18" s="71"/>
      <c r="C18" s="98"/>
      <c r="D18" s="98"/>
      <c r="E18" s="99"/>
      <c r="F18" s="99"/>
      <c r="G18" s="100"/>
      <c r="H18" s="101"/>
      <c r="I18" s="99"/>
      <c r="J18" s="102"/>
      <c r="K18" s="102"/>
      <c r="L18" s="99"/>
      <c r="M18" s="99"/>
      <c r="N18" s="103"/>
      <c r="O18" s="104"/>
    </row>
    <row r="19" spans="1:43">
      <c r="A19" s="89"/>
      <c r="B19" s="59" t="s">
        <v>279</v>
      </c>
      <c r="C19" s="105" t="s">
        <v>255</v>
      </c>
      <c r="D19" s="106">
        <v>258992</v>
      </c>
      <c r="E19" s="97"/>
      <c r="F19" s="97"/>
      <c r="G19" s="107">
        <v>100</v>
      </c>
      <c r="H19" s="105" t="s">
        <v>275</v>
      </c>
      <c r="I19" s="97"/>
      <c r="J19" s="108" t="s">
        <v>255</v>
      </c>
      <c r="K19" s="109">
        <v>238510</v>
      </c>
      <c r="L19" s="97"/>
      <c r="M19" s="97"/>
      <c r="N19" s="110">
        <v>100</v>
      </c>
      <c r="O19" s="108" t="s">
        <v>275</v>
      </c>
    </row>
    <row r="20" spans="1:43" ht="15.75" thickBot="1">
      <c r="A20" s="89"/>
      <c r="B20" s="59"/>
      <c r="C20" s="62"/>
      <c r="D20" s="64"/>
      <c r="E20" s="66"/>
      <c r="F20" s="66"/>
      <c r="G20" s="76"/>
      <c r="H20" s="62"/>
      <c r="I20" s="66"/>
      <c r="J20" s="68"/>
      <c r="K20" s="70"/>
      <c r="L20" s="66"/>
      <c r="M20" s="66"/>
      <c r="N20" s="78"/>
      <c r="O20" s="68"/>
    </row>
    <row r="21" spans="1:43" ht="15.75" thickTop="1">
      <c r="A21" s="89"/>
      <c r="B21" s="88"/>
      <c r="C21" s="88"/>
      <c r="D21" s="88"/>
      <c r="E21" s="88"/>
      <c r="F21" s="88"/>
      <c r="G21" s="88"/>
      <c r="H21" s="88"/>
      <c r="I21" s="88"/>
      <c r="J21" s="88"/>
      <c r="K21" s="88"/>
      <c r="L21" s="88"/>
      <c r="M21" s="88"/>
      <c r="N21" s="88"/>
      <c r="O21" s="88"/>
      <c r="P21" s="88"/>
      <c r="Q21" s="88"/>
      <c r="R21" s="88"/>
      <c r="S21" s="88"/>
      <c r="T21" s="88"/>
      <c r="U21" s="88"/>
      <c r="V21" s="88"/>
      <c r="W21" s="88"/>
      <c r="X21" s="88"/>
      <c r="Y21" s="88"/>
      <c r="Z21" s="88"/>
      <c r="AA21" s="88"/>
      <c r="AB21" s="88"/>
      <c r="AC21" s="88"/>
      <c r="AD21" s="88"/>
      <c r="AE21" s="88"/>
      <c r="AF21" s="88"/>
      <c r="AG21" s="88"/>
      <c r="AH21" s="88"/>
      <c r="AI21" s="88"/>
      <c r="AJ21" s="88"/>
      <c r="AK21" s="88"/>
      <c r="AL21" s="88"/>
      <c r="AM21" s="88"/>
      <c r="AN21" s="88"/>
      <c r="AO21" s="88"/>
      <c r="AP21" s="88"/>
      <c r="AQ21" s="88"/>
    </row>
    <row r="22" spans="1:43">
      <c r="A22" s="89"/>
      <c r="B22" s="92" t="s">
        <v>280</v>
      </c>
      <c r="C22" s="92"/>
      <c r="D22" s="92"/>
      <c r="E22" s="92"/>
      <c r="F22" s="92"/>
      <c r="G22" s="92"/>
      <c r="H22" s="92"/>
      <c r="I22" s="92"/>
      <c r="J22" s="92"/>
      <c r="K22" s="92"/>
      <c r="L22" s="92"/>
      <c r="M22" s="92"/>
      <c r="N22" s="92"/>
      <c r="O22" s="92"/>
      <c r="P22" s="92"/>
      <c r="Q22" s="92"/>
      <c r="R22" s="92"/>
      <c r="S22" s="92"/>
      <c r="T22" s="92"/>
      <c r="U22" s="92"/>
      <c r="V22" s="92"/>
      <c r="W22" s="92"/>
      <c r="X22" s="92"/>
      <c r="Y22" s="92"/>
      <c r="Z22" s="92"/>
      <c r="AA22" s="92"/>
      <c r="AB22" s="92"/>
      <c r="AC22" s="92"/>
      <c r="AD22" s="92"/>
      <c r="AE22" s="92"/>
      <c r="AF22" s="92"/>
      <c r="AG22" s="92"/>
      <c r="AH22" s="92"/>
      <c r="AI22" s="92"/>
      <c r="AJ22" s="92"/>
      <c r="AK22" s="92"/>
      <c r="AL22" s="92"/>
      <c r="AM22" s="92"/>
      <c r="AN22" s="92"/>
      <c r="AO22" s="92"/>
      <c r="AP22" s="92"/>
      <c r="AQ22" s="92"/>
    </row>
    <row r="23" spans="1:43">
      <c r="A23" s="89"/>
      <c r="B23" s="33"/>
      <c r="C23" s="33"/>
      <c r="D23" s="33"/>
      <c r="E23" s="33"/>
      <c r="F23" s="33"/>
      <c r="G23" s="33"/>
      <c r="H23" s="33"/>
      <c r="I23" s="33"/>
      <c r="J23" s="33"/>
      <c r="K23" s="33"/>
      <c r="L23" s="33"/>
      <c r="M23" s="33"/>
      <c r="N23" s="33"/>
      <c r="O23" s="33"/>
      <c r="P23" s="33"/>
      <c r="Q23" s="33"/>
    </row>
    <row r="24" spans="1:43">
      <c r="A24" s="89"/>
      <c r="B24" s="13"/>
      <c r="C24" s="13"/>
      <c r="D24" s="13"/>
      <c r="E24" s="13"/>
      <c r="F24" s="13"/>
      <c r="G24" s="13"/>
      <c r="H24" s="13"/>
      <c r="I24" s="13"/>
      <c r="J24" s="13"/>
      <c r="K24" s="13"/>
      <c r="L24" s="13"/>
      <c r="M24" s="13"/>
      <c r="N24" s="13"/>
      <c r="O24" s="13"/>
      <c r="P24" s="13"/>
      <c r="Q24" s="13"/>
    </row>
    <row r="25" spans="1:43">
      <c r="A25" s="89"/>
      <c r="B25" s="39"/>
      <c r="C25" s="34" t="s">
        <v>281</v>
      </c>
      <c r="D25" s="34"/>
      <c r="E25" s="34"/>
      <c r="F25" s="39"/>
      <c r="G25" s="34" t="s">
        <v>283</v>
      </c>
      <c r="H25" s="34"/>
      <c r="I25" s="34"/>
      <c r="J25" s="39"/>
      <c r="K25" s="34" t="s">
        <v>283</v>
      </c>
      <c r="L25" s="34"/>
      <c r="M25" s="34"/>
      <c r="N25" s="39"/>
      <c r="O25" s="34" t="s">
        <v>287</v>
      </c>
      <c r="P25" s="34"/>
      <c r="Q25" s="34"/>
    </row>
    <row r="26" spans="1:43">
      <c r="A26" s="89"/>
      <c r="B26" s="39"/>
      <c r="C26" s="34" t="s">
        <v>282</v>
      </c>
      <c r="D26" s="34"/>
      <c r="E26" s="34"/>
      <c r="F26" s="39"/>
      <c r="G26" s="34" t="s">
        <v>284</v>
      </c>
      <c r="H26" s="34"/>
      <c r="I26" s="34"/>
      <c r="J26" s="39"/>
      <c r="K26" s="34" t="s">
        <v>284</v>
      </c>
      <c r="L26" s="34"/>
      <c r="M26" s="34"/>
      <c r="N26" s="39"/>
      <c r="O26" s="34" t="s">
        <v>288</v>
      </c>
      <c r="P26" s="34"/>
      <c r="Q26" s="34"/>
    </row>
    <row r="27" spans="1:43" ht="15.75" thickBot="1">
      <c r="A27" s="89"/>
      <c r="B27" s="39"/>
      <c r="C27" s="111"/>
      <c r="D27" s="111"/>
      <c r="E27" s="111"/>
      <c r="F27" s="53"/>
      <c r="G27" s="35" t="s">
        <v>285</v>
      </c>
      <c r="H27" s="35"/>
      <c r="I27" s="35"/>
      <c r="J27" s="53"/>
      <c r="K27" s="35" t="s">
        <v>286</v>
      </c>
      <c r="L27" s="35"/>
      <c r="M27" s="35"/>
      <c r="N27" s="53"/>
      <c r="O27" s="35" t="s">
        <v>289</v>
      </c>
      <c r="P27" s="35"/>
      <c r="Q27" s="35"/>
    </row>
    <row r="28" spans="1:43">
      <c r="A28" s="89"/>
      <c r="B28" s="28" t="s">
        <v>290</v>
      </c>
      <c r="C28" s="97"/>
      <c r="D28" s="97"/>
      <c r="E28" s="97"/>
      <c r="F28" s="20"/>
      <c r="G28" s="97"/>
      <c r="H28" s="97"/>
      <c r="I28" s="97"/>
      <c r="J28" s="20"/>
      <c r="K28" s="97"/>
      <c r="L28" s="97"/>
      <c r="M28" s="97"/>
      <c r="N28" s="20"/>
      <c r="O28" s="97"/>
      <c r="P28" s="97"/>
      <c r="Q28" s="97"/>
    </row>
    <row r="29" spans="1:43">
      <c r="A29" s="89"/>
      <c r="B29" s="40" t="s">
        <v>274</v>
      </c>
      <c r="C29" s="79" t="s">
        <v>255</v>
      </c>
      <c r="D29" s="41">
        <v>22351</v>
      </c>
      <c r="E29" s="42"/>
      <c r="F29" s="42"/>
      <c r="G29" s="79" t="s">
        <v>255</v>
      </c>
      <c r="H29" s="82">
        <v>18</v>
      </c>
      <c r="I29" s="42"/>
      <c r="J29" s="42"/>
      <c r="K29" s="79" t="s">
        <v>255</v>
      </c>
      <c r="L29" s="82" t="s">
        <v>291</v>
      </c>
      <c r="M29" s="79" t="s">
        <v>249</v>
      </c>
      <c r="N29" s="42"/>
      <c r="O29" s="79" t="s">
        <v>255</v>
      </c>
      <c r="P29" s="41">
        <v>22333</v>
      </c>
      <c r="Q29" s="42"/>
    </row>
    <row r="30" spans="1:43">
      <c r="A30" s="89"/>
      <c r="B30" s="40"/>
      <c r="C30" s="79"/>
      <c r="D30" s="41"/>
      <c r="E30" s="42"/>
      <c r="F30" s="42"/>
      <c r="G30" s="79"/>
      <c r="H30" s="82"/>
      <c r="I30" s="42"/>
      <c r="J30" s="42"/>
      <c r="K30" s="79"/>
      <c r="L30" s="82"/>
      <c r="M30" s="79"/>
      <c r="N30" s="42"/>
      <c r="O30" s="79"/>
      <c r="P30" s="41"/>
      <c r="Q30" s="42"/>
    </row>
    <row r="31" spans="1:43">
      <c r="A31" s="89"/>
      <c r="B31" s="50" t="s">
        <v>277</v>
      </c>
      <c r="C31" s="51">
        <v>67644</v>
      </c>
      <c r="D31" s="51"/>
      <c r="E31" s="39"/>
      <c r="F31" s="39"/>
      <c r="G31" s="75">
        <v>147</v>
      </c>
      <c r="H31" s="75"/>
      <c r="I31" s="39"/>
      <c r="J31" s="39"/>
      <c r="K31" s="75" t="s">
        <v>292</v>
      </c>
      <c r="L31" s="75"/>
      <c r="M31" s="60" t="s">
        <v>249</v>
      </c>
      <c r="N31" s="39"/>
      <c r="O31" s="51">
        <v>67691</v>
      </c>
      <c r="P31" s="51"/>
      <c r="Q31" s="39"/>
    </row>
    <row r="32" spans="1:43">
      <c r="A32" s="89"/>
      <c r="B32" s="50"/>
      <c r="C32" s="51"/>
      <c r="D32" s="51"/>
      <c r="E32" s="39"/>
      <c r="F32" s="39"/>
      <c r="G32" s="75"/>
      <c r="H32" s="75"/>
      <c r="I32" s="39"/>
      <c r="J32" s="39"/>
      <c r="K32" s="75"/>
      <c r="L32" s="75"/>
      <c r="M32" s="60"/>
      <c r="N32" s="39"/>
      <c r="O32" s="51"/>
      <c r="P32" s="51"/>
      <c r="Q32" s="39"/>
    </row>
    <row r="33" spans="1:43">
      <c r="A33" s="89"/>
      <c r="B33" s="40" t="s">
        <v>278</v>
      </c>
      <c r="C33" s="41">
        <v>166925</v>
      </c>
      <c r="D33" s="41"/>
      <c r="E33" s="42"/>
      <c r="F33" s="42"/>
      <c r="G33" s="41">
        <v>2499</v>
      </c>
      <c r="H33" s="41"/>
      <c r="I33" s="42"/>
      <c r="J33" s="42"/>
      <c r="K33" s="82" t="s">
        <v>293</v>
      </c>
      <c r="L33" s="82"/>
      <c r="M33" s="79" t="s">
        <v>249</v>
      </c>
      <c r="N33" s="42"/>
      <c r="O33" s="41">
        <v>168968</v>
      </c>
      <c r="P33" s="41"/>
      <c r="Q33" s="42"/>
    </row>
    <row r="34" spans="1:43" ht="15.75" thickBot="1">
      <c r="A34" s="89"/>
      <c r="B34" s="40"/>
      <c r="C34" s="98"/>
      <c r="D34" s="98"/>
      <c r="E34" s="99"/>
      <c r="F34" s="99"/>
      <c r="G34" s="98"/>
      <c r="H34" s="98"/>
      <c r="I34" s="99"/>
      <c r="J34" s="99"/>
      <c r="K34" s="100"/>
      <c r="L34" s="100"/>
      <c r="M34" s="101"/>
      <c r="N34" s="99"/>
      <c r="O34" s="98"/>
      <c r="P34" s="98"/>
      <c r="Q34" s="99"/>
    </row>
    <row r="35" spans="1:43">
      <c r="A35" s="89"/>
      <c r="B35" s="112" t="s">
        <v>131</v>
      </c>
      <c r="C35" s="105" t="s">
        <v>255</v>
      </c>
      <c r="D35" s="106">
        <v>256920</v>
      </c>
      <c r="E35" s="97"/>
      <c r="F35" s="97"/>
      <c r="G35" s="105" t="s">
        <v>255</v>
      </c>
      <c r="H35" s="106">
        <v>2664</v>
      </c>
      <c r="I35" s="97"/>
      <c r="J35" s="97"/>
      <c r="K35" s="105" t="s">
        <v>255</v>
      </c>
      <c r="L35" s="107" t="s">
        <v>294</v>
      </c>
      <c r="M35" s="105" t="s">
        <v>249</v>
      </c>
      <c r="N35" s="97"/>
      <c r="O35" s="105" t="s">
        <v>255</v>
      </c>
      <c r="P35" s="106">
        <v>258992</v>
      </c>
      <c r="Q35" s="97"/>
    </row>
    <row r="36" spans="1:43" ht="15.75" thickBot="1">
      <c r="A36" s="89"/>
      <c r="B36" s="112"/>
      <c r="C36" s="62"/>
      <c r="D36" s="64"/>
      <c r="E36" s="66"/>
      <c r="F36" s="66"/>
      <c r="G36" s="62"/>
      <c r="H36" s="64"/>
      <c r="I36" s="66"/>
      <c r="J36" s="66"/>
      <c r="K36" s="62"/>
      <c r="L36" s="76"/>
      <c r="M36" s="62"/>
      <c r="N36" s="66"/>
      <c r="O36" s="62"/>
      <c r="P36" s="64"/>
      <c r="Q36" s="66"/>
    </row>
    <row r="37" spans="1:43" ht="15.75" thickTop="1">
      <c r="A37" s="89"/>
      <c r="B37" s="79" t="s">
        <v>295</v>
      </c>
      <c r="C37" s="73"/>
      <c r="D37" s="73"/>
      <c r="E37" s="74"/>
      <c r="F37" s="74"/>
      <c r="G37" s="73"/>
      <c r="H37" s="73"/>
      <c r="I37" s="74"/>
      <c r="J37" s="74"/>
      <c r="K37" s="73"/>
      <c r="L37" s="73"/>
      <c r="M37" s="74"/>
      <c r="N37" s="74"/>
      <c r="O37" s="73"/>
      <c r="P37" s="73"/>
      <c r="Q37" s="74"/>
    </row>
    <row r="38" spans="1:43">
      <c r="A38" s="89"/>
      <c r="B38" s="79"/>
      <c r="C38" s="72"/>
      <c r="D38" s="72"/>
      <c r="E38" s="42"/>
      <c r="F38" s="42"/>
      <c r="G38" s="72"/>
      <c r="H38" s="72"/>
      <c r="I38" s="42"/>
      <c r="J38" s="42"/>
      <c r="K38" s="72"/>
      <c r="L38" s="72"/>
      <c r="M38" s="42"/>
      <c r="N38" s="42"/>
      <c r="O38" s="72"/>
      <c r="P38" s="72"/>
      <c r="Q38" s="42"/>
    </row>
    <row r="39" spans="1:43">
      <c r="A39" s="89"/>
      <c r="B39" s="50" t="s">
        <v>274</v>
      </c>
      <c r="C39" s="59" t="s">
        <v>255</v>
      </c>
      <c r="D39" s="77" t="s">
        <v>276</v>
      </c>
      <c r="E39" s="39"/>
      <c r="F39" s="39"/>
      <c r="G39" s="59" t="s">
        <v>255</v>
      </c>
      <c r="H39" s="77" t="s">
        <v>276</v>
      </c>
      <c r="I39" s="39"/>
      <c r="J39" s="39"/>
      <c r="K39" s="59" t="s">
        <v>255</v>
      </c>
      <c r="L39" s="77" t="s">
        <v>276</v>
      </c>
      <c r="M39" s="39"/>
      <c r="N39" s="39"/>
      <c r="O39" s="59" t="s">
        <v>255</v>
      </c>
      <c r="P39" s="77" t="s">
        <v>276</v>
      </c>
      <c r="Q39" s="39"/>
    </row>
    <row r="40" spans="1:43">
      <c r="A40" s="89"/>
      <c r="B40" s="50"/>
      <c r="C40" s="59"/>
      <c r="D40" s="77"/>
      <c r="E40" s="39"/>
      <c r="F40" s="39"/>
      <c r="G40" s="59"/>
      <c r="H40" s="77"/>
      <c r="I40" s="39"/>
      <c r="J40" s="39"/>
      <c r="K40" s="59"/>
      <c r="L40" s="77"/>
      <c r="M40" s="39"/>
      <c r="N40" s="39"/>
      <c r="O40" s="59"/>
      <c r="P40" s="77"/>
      <c r="Q40" s="39"/>
    </row>
    <row r="41" spans="1:43">
      <c r="A41" s="89"/>
      <c r="B41" s="40" t="s">
        <v>277</v>
      </c>
      <c r="C41" s="43">
        <v>86998</v>
      </c>
      <c r="D41" s="43"/>
      <c r="E41" s="42"/>
      <c r="F41" s="42"/>
      <c r="G41" s="72">
        <v>316</v>
      </c>
      <c r="H41" s="72"/>
      <c r="I41" s="42"/>
      <c r="J41" s="42"/>
      <c r="K41" s="72" t="s">
        <v>296</v>
      </c>
      <c r="L41" s="72"/>
      <c r="M41" s="71" t="s">
        <v>249</v>
      </c>
      <c r="N41" s="42"/>
      <c r="O41" s="43">
        <v>87144</v>
      </c>
      <c r="P41" s="43"/>
      <c r="Q41" s="42"/>
    </row>
    <row r="42" spans="1:43">
      <c r="A42" s="89"/>
      <c r="B42" s="40"/>
      <c r="C42" s="43"/>
      <c r="D42" s="43"/>
      <c r="E42" s="42"/>
      <c r="F42" s="42"/>
      <c r="G42" s="72"/>
      <c r="H42" s="72"/>
      <c r="I42" s="42"/>
      <c r="J42" s="42"/>
      <c r="K42" s="72"/>
      <c r="L42" s="72"/>
      <c r="M42" s="71"/>
      <c r="N42" s="42"/>
      <c r="O42" s="43"/>
      <c r="P42" s="43"/>
      <c r="Q42" s="42"/>
    </row>
    <row r="43" spans="1:43">
      <c r="A43" s="89"/>
      <c r="B43" s="50" t="s">
        <v>278</v>
      </c>
      <c r="C43" s="54">
        <v>149704</v>
      </c>
      <c r="D43" s="54"/>
      <c r="E43" s="39"/>
      <c r="F43" s="39"/>
      <c r="G43" s="54">
        <v>3182</v>
      </c>
      <c r="H43" s="54"/>
      <c r="I43" s="39"/>
      <c r="J43" s="39"/>
      <c r="K43" s="77" t="s">
        <v>297</v>
      </c>
      <c r="L43" s="77"/>
      <c r="M43" s="59" t="s">
        <v>249</v>
      </c>
      <c r="N43" s="39"/>
      <c r="O43" s="54">
        <v>151366</v>
      </c>
      <c r="P43" s="54"/>
      <c r="Q43" s="39"/>
    </row>
    <row r="44" spans="1:43" ht="15.75" thickBot="1">
      <c r="A44" s="89"/>
      <c r="B44" s="50"/>
      <c r="C44" s="55"/>
      <c r="D44" s="55"/>
      <c r="E44" s="53"/>
      <c r="F44" s="53"/>
      <c r="G44" s="55"/>
      <c r="H44" s="55"/>
      <c r="I44" s="53"/>
      <c r="J44" s="53"/>
      <c r="K44" s="45"/>
      <c r="L44" s="45"/>
      <c r="M44" s="113"/>
      <c r="N44" s="53"/>
      <c r="O44" s="55"/>
      <c r="P44" s="55"/>
      <c r="Q44" s="53"/>
    </row>
    <row r="45" spans="1:43">
      <c r="A45" s="89"/>
      <c r="B45" s="46" t="s">
        <v>131</v>
      </c>
      <c r="C45" s="114" t="s">
        <v>255</v>
      </c>
      <c r="D45" s="49">
        <v>236702</v>
      </c>
      <c r="E45" s="48"/>
      <c r="F45" s="48"/>
      <c r="G45" s="114" t="s">
        <v>255</v>
      </c>
      <c r="H45" s="49">
        <v>3498</v>
      </c>
      <c r="I45" s="48"/>
      <c r="J45" s="48"/>
      <c r="K45" s="114" t="s">
        <v>255</v>
      </c>
      <c r="L45" s="115" t="s">
        <v>298</v>
      </c>
      <c r="M45" s="114" t="s">
        <v>249</v>
      </c>
      <c r="N45" s="48"/>
      <c r="O45" s="114" t="s">
        <v>255</v>
      </c>
      <c r="P45" s="49">
        <v>238510</v>
      </c>
      <c r="Q45" s="48"/>
    </row>
    <row r="46" spans="1:43" ht="15.75" thickBot="1">
      <c r="A46" s="89"/>
      <c r="B46" s="46"/>
      <c r="C46" s="86"/>
      <c r="D46" s="58"/>
      <c r="E46" s="57"/>
      <c r="F46" s="57"/>
      <c r="G46" s="86"/>
      <c r="H46" s="58"/>
      <c r="I46" s="57"/>
      <c r="J46" s="57"/>
      <c r="K46" s="86"/>
      <c r="L46" s="87"/>
      <c r="M46" s="86"/>
      <c r="N46" s="57"/>
      <c r="O46" s="86"/>
      <c r="P46" s="58"/>
      <c r="Q46" s="57"/>
    </row>
    <row r="47" spans="1:43" ht="15.75" thickTop="1">
      <c r="A47" s="89"/>
      <c r="B47" s="59" t="s">
        <v>299</v>
      </c>
      <c r="C47" s="59"/>
      <c r="D47" s="59"/>
      <c r="E47" s="59"/>
      <c r="F47" s="59"/>
      <c r="G47" s="59"/>
      <c r="H47" s="59"/>
      <c r="I47" s="59"/>
      <c r="J47" s="59"/>
      <c r="K47" s="59"/>
      <c r="L47" s="59"/>
      <c r="M47" s="59"/>
      <c r="N47" s="59"/>
      <c r="O47" s="59"/>
      <c r="P47" s="59"/>
      <c r="Q47" s="59"/>
      <c r="R47" s="59"/>
      <c r="S47" s="59"/>
      <c r="T47" s="59"/>
      <c r="U47" s="59"/>
      <c r="V47" s="59"/>
      <c r="W47" s="59"/>
      <c r="X47" s="59"/>
      <c r="Y47" s="59"/>
      <c r="Z47" s="59"/>
      <c r="AA47" s="59"/>
      <c r="AB47" s="59"/>
      <c r="AC47" s="59"/>
      <c r="AD47" s="59"/>
      <c r="AE47" s="59"/>
      <c r="AF47" s="59"/>
      <c r="AG47" s="59"/>
      <c r="AH47" s="59"/>
      <c r="AI47" s="59"/>
      <c r="AJ47" s="59"/>
      <c r="AK47" s="59"/>
      <c r="AL47" s="59"/>
      <c r="AM47" s="59"/>
      <c r="AN47" s="59"/>
      <c r="AO47" s="59"/>
      <c r="AP47" s="59"/>
      <c r="AQ47" s="59"/>
    </row>
    <row r="48" spans="1:43">
      <c r="A48" s="89"/>
      <c r="B48" s="33"/>
      <c r="C48" s="33"/>
      <c r="D48" s="33"/>
      <c r="E48" s="33"/>
      <c r="F48" s="33"/>
      <c r="G48" s="33"/>
      <c r="H48" s="33"/>
      <c r="I48" s="33"/>
    </row>
    <row r="49" spans="1:43">
      <c r="A49" s="89"/>
      <c r="B49" s="13"/>
      <c r="C49" s="13"/>
      <c r="D49" s="13"/>
      <c r="E49" s="13"/>
      <c r="F49" s="13"/>
      <c r="G49" s="13"/>
      <c r="H49" s="13"/>
      <c r="I49" s="13"/>
    </row>
    <row r="50" spans="1:43">
      <c r="A50" s="89"/>
      <c r="B50" s="39"/>
      <c r="C50" s="34" t="s">
        <v>281</v>
      </c>
      <c r="D50" s="34"/>
      <c r="E50" s="34"/>
      <c r="F50" s="39"/>
      <c r="G50" s="34" t="s">
        <v>288</v>
      </c>
      <c r="H50" s="34"/>
      <c r="I50" s="34"/>
    </row>
    <row r="51" spans="1:43" ht="15.75" thickBot="1">
      <c r="A51" s="89"/>
      <c r="B51" s="39"/>
      <c r="C51" s="35" t="s">
        <v>282</v>
      </c>
      <c r="D51" s="35"/>
      <c r="E51" s="35"/>
      <c r="F51" s="53"/>
      <c r="G51" s="35" t="s">
        <v>289</v>
      </c>
      <c r="H51" s="35"/>
      <c r="I51" s="35"/>
    </row>
    <row r="52" spans="1:43">
      <c r="A52" s="89"/>
      <c r="B52" s="71" t="s">
        <v>300</v>
      </c>
      <c r="C52" s="114" t="s">
        <v>255</v>
      </c>
      <c r="D52" s="49">
        <v>42164</v>
      </c>
      <c r="E52" s="48"/>
      <c r="F52" s="48"/>
      <c r="G52" s="114" t="s">
        <v>255</v>
      </c>
      <c r="H52" s="49">
        <v>42286</v>
      </c>
      <c r="I52" s="48"/>
    </row>
    <row r="53" spans="1:43">
      <c r="A53" s="89"/>
      <c r="B53" s="71"/>
      <c r="C53" s="71"/>
      <c r="D53" s="43"/>
      <c r="E53" s="42"/>
      <c r="F53" s="42"/>
      <c r="G53" s="71"/>
      <c r="H53" s="43"/>
      <c r="I53" s="42"/>
    </row>
    <row r="54" spans="1:43">
      <c r="A54" s="89"/>
      <c r="B54" s="59" t="s">
        <v>301</v>
      </c>
      <c r="C54" s="54">
        <v>141292</v>
      </c>
      <c r="D54" s="54"/>
      <c r="E54" s="39"/>
      <c r="F54" s="39"/>
      <c r="G54" s="54">
        <v>142950</v>
      </c>
      <c r="H54" s="54"/>
      <c r="I54" s="39"/>
    </row>
    <row r="55" spans="1:43">
      <c r="A55" s="89"/>
      <c r="B55" s="59"/>
      <c r="C55" s="54"/>
      <c r="D55" s="54"/>
      <c r="E55" s="39"/>
      <c r="F55" s="39"/>
      <c r="G55" s="54"/>
      <c r="H55" s="54"/>
      <c r="I55" s="39"/>
    </row>
    <row r="56" spans="1:43">
      <c r="A56" s="89"/>
      <c r="B56" s="71" t="s">
        <v>302</v>
      </c>
      <c r="C56" s="43">
        <v>72139</v>
      </c>
      <c r="D56" s="43"/>
      <c r="E56" s="42"/>
      <c r="F56" s="42"/>
      <c r="G56" s="43">
        <v>72431</v>
      </c>
      <c r="H56" s="43"/>
      <c r="I56" s="42"/>
    </row>
    <row r="57" spans="1:43">
      <c r="A57" s="89"/>
      <c r="B57" s="71"/>
      <c r="C57" s="43"/>
      <c r="D57" s="43"/>
      <c r="E57" s="42"/>
      <c r="F57" s="42"/>
      <c r="G57" s="43"/>
      <c r="H57" s="43"/>
      <c r="I57" s="42"/>
    </row>
    <row r="58" spans="1:43">
      <c r="A58" s="89"/>
      <c r="B58" s="59" t="s">
        <v>303</v>
      </c>
      <c r="C58" s="54">
        <v>1325</v>
      </c>
      <c r="D58" s="54"/>
      <c r="E58" s="39"/>
      <c r="F58" s="39"/>
      <c r="G58" s="54">
        <v>1325</v>
      </c>
      <c r="H58" s="54"/>
      <c r="I58" s="39"/>
    </row>
    <row r="59" spans="1:43" ht="15.75" thickBot="1">
      <c r="A59" s="89"/>
      <c r="B59" s="59"/>
      <c r="C59" s="55"/>
      <c r="D59" s="55"/>
      <c r="E59" s="53"/>
      <c r="F59" s="53"/>
      <c r="G59" s="55"/>
      <c r="H59" s="55"/>
      <c r="I59" s="53"/>
    </row>
    <row r="60" spans="1:43">
      <c r="A60" s="89"/>
      <c r="B60" s="116" t="s">
        <v>131</v>
      </c>
      <c r="C60" s="114" t="s">
        <v>255</v>
      </c>
      <c r="D60" s="49">
        <v>256920</v>
      </c>
      <c r="E60" s="48"/>
      <c r="F60" s="48"/>
      <c r="G60" s="114" t="s">
        <v>255</v>
      </c>
      <c r="H60" s="49">
        <v>258992</v>
      </c>
      <c r="I60" s="48"/>
    </row>
    <row r="61" spans="1:43" ht="15.75" thickBot="1">
      <c r="A61" s="89"/>
      <c r="B61" s="116"/>
      <c r="C61" s="86"/>
      <c r="D61" s="58"/>
      <c r="E61" s="57"/>
      <c r="F61" s="57"/>
      <c r="G61" s="86"/>
      <c r="H61" s="58"/>
      <c r="I61" s="57"/>
    </row>
    <row r="62" spans="1:43" ht="15.75" thickTop="1">
      <c r="A62" s="89"/>
      <c r="B62" s="88"/>
      <c r="C62" s="88"/>
      <c r="D62" s="88"/>
      <c r="E62" s="88"/>
      <c r="F62" s="88"/>
      <c r="G62" s="88"/>
      <c r="H62" s="88"/>
      <c r="I62" s="88"/>
      <c r="J62" s="88"/>
      <c r="K62" s="88"/>
      <c r="L62" s="88"/>
      <c r="M62" s="88"/>
      <c r="N62" s="88"/>
      <c r="O62" s="88"/>
      <c r="P62" s="88"/>
      <c r="Q62" s="88"/>
      <c r="R62" s="88"/>
      <c r="S62" s="88"/>
      <c r="T62" s="88"/>
      <c r="U62" s="88"/>
      <c r="V62" s="88"/>
      <c r="W62" s="88"/>
      <c r="X62" s="88"/>
      <c r="Y62" s="88"/>
      <c r="Z62" s="88"/>
      <c r="AA62" s="88"/>
      <c r="AB62" s="88"/>
      <c r="AC62" s="88"/>
      <c r="AD62" s="88"/>
      <c r="AE62" s="88"/>
      <c r="AF62" s="88"/>
      <c r="AG62" s="88"/>
      <c r="AH62" s="88"/>
      <c r="AI62" s="88"/>
      <c r="AJ62" s="88"/>
      <c r="AK62" s="88"/>
      <c r="AL62" s="88"/>
      <c r="AM62" s="88"/>
      <c r="AN62" s="88"/>
      <c r="AO62" s="88"/>
      <c r="AP62" s="88"/>
      <c r="AQ62" s="88"/>
    </row>
    <row r="63" spans="1:43">
      <c r="A63" s="89"/>
      <c r="B63" s="92" t="s">
        <v>304</v>
      </c>
      <c r="C63" s="92"/>
      <c r="D63" s="92"/>
      <c r="E63" s="92"/>
      <c r="F63" s="92"/>
      <c r="G63" s="92"/>
      <c r="H63" s="92"/>
      <c r="I63" s="92"/>
      <c r="J63" s="92"/>
      <c r="K63" s="92"/>
      <c r="L63" s="92"/>
      <c r="M63" s="92"/>
      <c r="N63" s="92"/>
      <c r="O63" s="92"/>
      <c r="P63" s="92"/>
      <c r="Q63" s="92"/>
      <c r="R63" s="92"/>
      <c r="S63" s="92"/>
      <c r="T63" s="92"/>
      <c r="U63" s="92"/>
      <c r="V63" s="92"/>
      <c r="W63" s="92"/>
      <c r="X63" s="92"/>
      <c r="Y63" s="92"/>
      <c r="Z63" s="92"/>
      <c r="AA63" s="92"/>
      <c r="AB63" s="92"/>
      <c r="AC63" s="92"/>
      <c r="AD63" s="92"/>
      <c r="AE63" s="92"/>
      <c r="AF63" s="92"/>
      <c r="AG63" s="92"/>
      <c r="AH63" s="92"/>
      <c r="AI63" s="92"/>
      <c r="AJ63" s="92"/>
      <c r="AK63" s="92"/>
      <c r="AL63" s="92"/>
      <c r="AM63" s="92"/>
      <c r="AN63" s="92"/>
      <c r="AO63" s="92"/>
      <c r="AP63" s="92"/>
      <c r="AQ63" s="92"/>
    </row>
    <row r="64" spans="1:43">
      <c r="A64" s="89"/>
      <c r="B64" s="88"/>
      <c r="C64" s="88"/>
      <c r="D64" s="88"/>
      <c r="E64" s="88"/>
      <c r="F64" s="88"/>
      <c r="G64" s="88"/>
      <c r="H64" s="88"/>
      <c r="I64" s="88"/>
      <c r="J64" s="88"/>
      <c r="K64" s="88"/>
      <c r="L64" s="88"/>
      <c r="M64" s="88"/>
      <c r="N64" s="88"/>
      <c r="O64" s="88"/>
      <c r="P64" s="88"/>
      <c r="Q64" s="88"/>
      <c r="R64" s="88"/>
      <c r="S64" s="88"/>
      <c r="T64" s="88"/>
      <c r="U64" s="88"/>
      <c r="V64" s="88"/>
      <c r="W64" s="88"/>
      <c r="X64" s="88"/>
      <c r="Y64" s="88"/>
      <c r="Z64" s="88"/>
      <c r="AA64" s="88"/>
      <c r="AB64" s="88"/>
      <c r="AC64" s="88"/>
      <c r="AD64" s="88"/>
      <c r="AE64" s="88"/>
      <c r="AF64" s="88"/>
      <c r="AG64" s="88"/>
      <c r="AH64" s="88"/>
      <c r="AI64" s="88"/>
      <c r="AJ64" s="88"/>
      <c r="AK64" s="88"/>
      <c r="AL64" s="88"/>
      <c r="AM64" s="88"/>
      <c r="AN64" s="88"/>
      <c r="AO64" s="88"/>
      <c r="AP64" s="88"/>
      <c r="AQ64" s="88"/>
    </row>
    <row r="65" spans="1:43">
      <c r="A65" s="89"/>
      <c r="B65" s="59" t="s">
        <v>305</v>
      </c>
      <c r="C65" s="59"/>
      <c r="D65" s="59"/>
      <c r="E65" s="59"/>
      <c r="F65" s="59"/>
      <c r="G65" s="59"/>
      <c r="H65" s="59"/>
      <c r="I65" s="59"/>
      <c r="J65" s="59"/>
      <c r="K65" s="59"/>
      <c r="L65" s="59"/>
      <c r="M65" s="59"/>
      <c r="N65" s="59"/>
      <c r="O65" s="59"/>
      <c r="P65" s="59"/>
      <c r="Q65" s="59"/>
      <c r="R65" s="59"/>
      <c r="S65" s="59"/>
      <c r="T65" s="59"/>
      <c r="U65" s="59"/>
      <c r="V65" s="59"/>
      <c r="W65" s="59"/>
      <c r="X65" s="59"/>
      <c r="Y65" s="59"/>
      <c r="Z65" s="59"/>
      <c r="AA65" s="59"/>
      <c r="AB65" s="59"/>
      <c r="AC65" s="59"/>
      <c r="AD65" s="59"/>
      <c r="AE65" s="59"/>
      <c r="AF65" s="59"/>
      <c r="AG65" s="59"/>
      <c r="AH65" s="59"/>
      <c r="AI65" s="59"/>
      <c r="AJ65" s="59"/>
      <c r="AK65" s="59"/>
      <c r="AL65" s="59"/>
      <c r="AM65" s="59"/>
      <c r="AN65" s="59"/>
      <c r="AO65" s="59"/>
      <c r="AP65" s="59"/>
      <c r="AQ65" s="59"/>
    </row>
    <row r="66" spans="1:43">
      <c r="A66" s="89"/>
      <c r="B66" s="33"/>
      <c r="C66" s="33"/>
      <c r="D66" s="33"/>
      <c r="E66" s="33"/>
      <c r="F66" s="33"/>
      <c r="G66" s="33"/>
      <c r="H66" s="33"/>
      <c r="I66" s="33"/>
      <c r="J66" s="33"/>
      <c r="K66" s="33"/>
      <c r="L66" s="33"/>
      <c r="M66" s="33"/>
    </row>
    <row r="67" spans="1:43">
      <c r="A67" s="89"/>
      <c r="B67" s="13"/>
      <c r="C67" s="13"/>
      <c r="D67" s="13"/>
      <c r="E67" s="13"/>
      <c r="F67" s="13"/>
      <c r="G67" s="13"/>
      <c r="H67" s="13"/>
      <c r="I67" s="13"/>
      <c r="J67" s="13"/>
      <c r="K67" s="13"/>
      <c r="L67" s="13"/>
      <c r="M67" s="13"/>
    </row>
    <row r="68" spans="1:43" ht="15.75" thickBot="1">
      <c r="A68" s="89"/>
      <c r="B68" s="14"/>
      <c r="C68" s="35">
        <v>2014</v>
      </c>
      <c r="D68" s="35"/>
      <c r="E68" s="35"/>
      <c r="F68" s="17"/>
      <c r="G68" s="36">
        <v>2013</v>
      </c>
      <c r="H68" s="36"/>
      <c r="I68" s="36"/>
      <c r="J68" s="17"/>
      <c r="K68" s="36">
        <v>2012</v>
      </c>
      <c r="L68" s="36"/>
      <c r="M68" s="36"/>
    </row>
    <row r="69" spans="1:43">
      <c r="A69" s="89"/>
      <c r="B69" s="71" t="s">
        <v>306</v>
      </c>
      <c r="C69" s="117" t="s">
        <v>255</v>
      </c>
      <c r="D69" s="118" t="s">
        <v>276</v>
      </c>
      <c r="E69" s="48"/>
      <c r="F69" s="48"/>
      <c r="G69" s="114" t="s">
        <v>255</v>
      </c>
      <c r="H69" s="115">
        <v>566</v>
      </c>
      <c r="I69" s="48"/>
      <c r="J69" s="48"/>
      <c r="K69" s="114" t="s">
        <v>255</v>
      </c>
      <c r="L69" s="115">
        <v>721</v>
      </c>
      <c r="M69" s="48"/>
    </row>
    <row r="70" spans="1:43">
      <c r="A70" s="89"/>
      <c r="B70" s="71"/>
      <c r="C70" s="79"/>
      <c r="D70" s="82"/>
      <c r="E70" s="42"/>
      <c r="F70" s="42"/>
      <c r="G70" s="71"/>
      <c r="H70" s="72"/>
      <c r="I70" s="42"/>
      <c r="J70" s="42"/>
      <c r="K70" s="71"/>
      <c r="L70" s="72"/>
      <c r="M70" s="42"/>
    </row>
    <row r="71" spans="1:43">
      <c r="A71" s="89"/>
      <c r="B71" s="59" t="s">
        <v>307</v>
      </c>
      <c r="C71" s="75" t="s">
        <v>276</v>
      </c>
      <c r="D71" s="75"/>
      <c r="E71" s="39"/>
      <c r="F71" s="39"/>
      <c r="G71" s="77">
        <v>17</v>
      </c>
      <c r="H71" s="77"/>
      <c r="I71" s="39"/>
      <c r="J71" s="39"/>
      <c r="K71" s="77">
        <v>11</v>
      </c>
      <c r="L71" s="77"/>
      <c r="M71" s="39"/>
    </row>
    <row r="72" spans="1:43">
      <c r="A72" s="89"/>
      <c r="B72" s="59"/>
      <c r="C72" s="75"/>
      <c r="D72" s="75"/>
      <c r="E72" s="39"/>
      <c r="F72" s="39"/>
      <c r="G72" s="77"/>
      <c r="H72" s="77"/>
      <c r="I72" s="39"/>
      <c r="J72" s="39"/>
      <c r="K72" s="77"/>
      <c r="L72" s="77"/>
      <c r="M72" s="39"/>
    </row>
    <row r="73" spans="1:43">
      <c r="A73" s="89"/>
      <c r="B73" s="71" t="s">
        <v>308</v>
      </c>
      <c r="C73" s="82" t="s">
        <v>276</v>
      </c>
      <c r="D73" s="82"/>
      <c r="E73" s="42"/>
      <c r="F73" s="42"/>
      <c r="G73" s="72" t="s">
        <v>276</v>
      </c>
      <c r="H73" s="72"/>
      <c r="I73" s="42"/>
      <c r="J73" s="42"/>
      <c r="K73" s="72" t="s">
        <v>309</v>
      </c>
      <c r="L73" s="72"/>
      <c r="M73" s="71" t="s">
        <v>249</v>
      </c>
    </row>
    <row r="74" spans="1:43">
      <c r="A74" s="89"/>
      <c r="B74" s="71"/>
      <c r="C74" s="82"/>
      <c r="D74" s="82"/>
      <c r="E74" s="42"/>
      <c r="F74" s="42"/>
      <c r="G74" s="72"/>
      <c r="H74" s="72"/>
      <c r="I74" s="42"/>
      <c r="J74" s="42"/>
      <c r="K74" s="72"/>
      <c r="L74" s="72"/>
      <c r="M74" s="71"/>
    </row>
    <row r="75" spans="1:43">
      <c r="A75" s="89"/>
      <c r="B75" s="88"/>
      <c r="C75" s="88"/>
      <c r="D75" s="88"/>
      <c r="E75" s="88"/>
      <c r="F75" s="88"/>
      <c r="G75" s="88"/>
      <c r="H75" s="88"/>
      <c r="I75" s="88"/>
      <c r="J75" s="88"/>
      <c r="K75" s="88"/>
      <c r="L75" s="88"/>
      <c r="M75" s="88"/>
      <c r="N75" s="88"/>
      <c r="O75" s="88"/>
      <c r="P75" s="88"/>
      <c r="Q75" s="88"/>
      <c r="R75" s="88"/>
      <c r="S75" s="88"/>
      <c r="T75" s="88"/>
      <c r="U75" s="88"/>
      <c r="V75" s="88"/>
      <c r="W75" s="88"/>
      <c r="X75" s="88"/>
      <c r="Y75" s="88"/>
      <c r="Z75" s="88"/>
      <c r="AA75" s="88"/>
      <c r="AB75" s="88"/>
      <c r="AC75" s="88"/>
      <c r="AD75" s="88"/>
      <c r="AE75" s="88"/>
      <c r="AF75" s="88"/>
      <c r="AG75" s="88"/>
      <c r="AH75" s="88"/>
      <c r="AI75" s="88"/>
      <c r="AJ75" s="88"/>
      <c r="AK75" s="88"/>
      <c r="AL75" s="88"/>
      <c r="AM75" s="88"/>
      <c r="AN75" s="88"/>
      <c r="AO75" s="88"/>
      <c r="AP75" s="88"/>
      <c r="AQ75" s="88"/>
    </row>
    <row r="76" spans="1:43">
      <c r="A76" s="89"/>
      <c r="B76" s="92" t="s">
        <v>310</v>
      </c>
      <c r="C76" s="92"/>
      <c r="D76" s="92"/>
      <c r="E76" s="92"/>
      <c r="F76" s="92"/>
      <c r="G76" s="92"/>
      <c r="H76" s="92"/>
      <c r="I76" s="92"/>
      <c r="J76" s="92"/>
      <c r="K76" s="92"/>
      <c r="L76" s="92"/>
      <c r="M76" s="92"/>
      <c r="N76" s="92"/>
      <c r="O76" s="92"/>
      <c r="P76" s="92"/>
      <c r="Q76" s="92"/>
      <c r="R76" s="92"/>
      <c r="S76" s="92"/>
      <c r="T76" s="92"/>
      <c r="U76" s="92"/>
      <c r="V76" s="92"/>
      <c r="W76" s="92"/>
      <c r="X76" s="92"/>
      <c r="Y76" s="92"/>
      <c r="Z76" s="92"/>
      <c r="AA76" s="92"/>
      <c r="AB76" s="92"/>
      <c r="AC76" s="92"/>
      <c r="AD76" s="92"/>
      <c r="AE76" s="92"/>
      <c r="AF76" s="92"/>
      <c r="AG76" s="92"/>
      <c r="AH76" s="92"/>
      <c r="AI76" s="92"/>
      <c r="AJ76" s="92"/>
      <c r="AK76" s="92"/>
      <c r="AL76" s="92"/>
      <c r="AM76" s="92"/>
      <c r="AN76" s="92"/>
      <c r="AO76" s="92"/>
      <c r="AP76" s="92"/>
      <c r="AQ76" s="92"/>
    </row>
    <row r="77" spans="1:43">
      <c r="A77" s="89"/>
      <c r="B77" s="33"/>
      <c r="C77" s="33"/>
      <c r="D77" s="33"/>
      <c r="E77" s="33"/>
      <c r="F77" s="33"/>
      <c r="G77" s="33"/>
      <c r="H77" s="33"/>
      <c r="I77" s="33"/>
      <c r="J77" s="33"/>
      <c r="K77" s="33"/>
      <c r="L77" s="33"/>
      <c r="M77" s="33"/>
      <c r="N77" s="33"/>
      <c r="O77" s="33"/>
      <c r="P77" s="33"/>
      <c r="Q77" s="33"/>
      <c r="R77" s="33"/>
      <c r="S77" s="33"/>
      <c r="T77" s="33"/>
      <c r="U77" s="33"/>
      <c r="V77" s="33"/>
      <c r="W77" s="33"/>
      <c r="X77" s="33"/>
      <c r="Y77" s="33"/>
      <c r="Z77" s="33"/>
      <c r="AA77" s="33"/>
      <c r="AB77" s="33"/>
      <c r="AC77" s="33"/>
      <c r="AD77" s="33"/>
      <c r="AE77" s="33"/>
      <c r="AF77" s="33"/>
      <c r="AG77" s="33"/>
      <c r="AH77" s="33"/>
      <c r="AI77" s="33"/>
      <c r="AJ77" s="33"/>
      <c r="AK77" s="33"/>
      <c r="AL77" s="33"/>
      <c r="AM77" s="33"/>
      <c r="AN77" s="33"/>
      <c r="AO77" s="33"/>
      <c r="AP77" s="33"/>
      <c r="AQ77" s="33"/>
    </row>
    <row r="78" spans="1:43">
      <c r="A78" s="89"/>
      <c r="B78" s="13"/>
      <c r="C78" s="13"/>
      <c r="D78" s="13"/>
      <c r="E78" s="13"/>
      <c r="F78" s="13"/>
      <c r="G78" s="13"/>
      <c r="H78" s="13"/>
      <c r="I78" s="13"/>
      <c r="J78" s="13"/>
      <c r="K78" s="13"/>
      <c r="L78" s="13"/>
      <c r="M78" s="13"/>
      <c r="N78" s="13"/>
      <c r="O78" s="13"/>
      <c r="P78" s="13"/>
      <c r="Q78" s="13"/>
      <c r="R78" s="13"/>
      <c r="S78" s="13"/>
      <c r="T78" s="13"/>
      <c r="U78" s="13"/>
      <c r="V78" s="13"/>
      <c r="W78" s="13"/>
      <c r="X78" s="13"/>
      <c r="Y78" s="13"/>
      <c r="Z78" s="13"/>
      <c r="AA78" s="13"/>
      <c r="AB78" s="13"/>
      <c r="AC78" s="13"/>
      <c r="AD78" s="13"/>
      <c r="AE78" s="13"/>
      <c r="AF78" s="13"/>
      <c r="AG78" s="13"/>
      <c r="AH78" s="13"/>
      <c r="AI78" s="13"/>
      <c r="AJ78" s="13"/>
      <c r="AK78" s="13"/>
      <c r="AL78" s="13"/>
      <c r="AM78" s="13"/>
      <c r="AN78" s="13"/>
      <c r="AO78" s="13"/>
      <c r="AP78" s="13"/>
      <c r="AQ78" s="13"/>
    </row>
    <row r="79" spans="1:43" ht="15.75" thickBot="1">
      <c r="A79" s="89"/>
      <c r="B79" s="119"/>
      <c r="C79" s="121" t="s">
        <v>311</v>
      </c>
      <c r="D79" s="121"/>
      <c r="E79" s="121"/>
      <c r="F79" s="121"/>
      <c r="G79" s="121"/>
      <c r="H79" s="121"/>
      <c r="I79" s="121"/>
      <c r="J79" s="121"/>
      <c r="K79" s="121"/>
      <c r="L79" s="121"/>
      <c r="M79" s="121"/>
      <c r="N79" s="121"/>
      <c r="O79" s="121"/>
      <c r="P79" s="17"/>
      <c r="Q79" s="121" t="s">
        <v>312</v>
      </c>
      <c r="R79" s="121"/>
      <c r="S79" s="121"/>
      <c r="T79" s="121"/>
      <c r="U79" s="121"/>
      <c r="V79" s="121"/>
      <c r="W79" s="121"/>
      <c r="X79" s="121"/>
      <c r="Y79" s="121"/>
      <c r="Z79" s="121"/>
      <c r="AA79" s="121"/>
      <c r="AB79" s="121"/>
      <c r="AC79" s="121"/>
      <c r="AD79" s="17"/>
      <c r="AE79" s="121" t="s">
        <v>131</v>
      </c>
      <c r="AF79" s="121"/>
      <c r="AG79" s="121"/>
      <c r="AH79" s="121"/>
      <c r="AI79" s="121"/>
      <c r="AJ79" s="121"/>
      <c r="AK79" s="121"/>
      <c r="AL79" s="121"/>
      <c r="AM79" s="121"/>
      <c r="AN79" s="121"/>
      <c r="AO79" s="121"/>
      <c r="AP79" s="121"/>
      <c r="AQ79" s="121"/>
    </row>
    <row r="80" spans="1:43">
      <c r="A80" s="89"/>
      <c r="B80" s="120">
        <v>2014</v>
      </c>
      <c r="C80" s="97"/>
      <c r="D80" s="97"/>
      <c r="E80" s="20"/>
      <c r="F80" s="97"/>
      <c r="G80" s="97"/>
      <c r="H80" s="97"/>
      <c r="I80" s="20"/>
      <c r="J80" s="97"/>
      <c r="K80" s="97"/>
      <c r="L80" s="97"/>
      <c r="M80" s="20"/>
      <c r="N80" s="97"/>
      <c r="O80" s="97"/>
      <c r="P80" s="20"/>
      <c r="Q80" s="97"/>
      <c r="R80" s="97"/>
      <c r="S80" s="20"/>
      <c r="T80" s="97"/>
      <c r="U80" s="97"/>
      <c r="V80" s="97"/>
      <c r="W80" s="20"/>
      <c r="X80" s="97"/>
      <c r="Y80" s="97"/>
      <c r="Z80" s="97"/>
      <c r="AA80" s="20"/>
      <c r="AB80" s="97"/>
      <c r="AC80" s="97"/>
      <c r="AD80" s="20"/>
      <c r="AE80" s="97"/>
      <c r="AF80" s="97"/>
      <c r="AG80" s="20"/>
      <c r="AH80" s="97"/>
      <c r="AI80" s="97"/>
      <c r="AJ80" s="97"/>
      <c r="AK80" s="20"/>
      <c r="AL80" s="97"/>
      <c r="AM80" s="97"/>
      <c r="AN80" s="97"/>
      <c r="AO80" s="20"/>
      <c r="AP80" s="97"/>
      <c r="AQ80" s="97"/>
    </row>
    <row r="81" spans="1:43">
      <c r="A81" s="89"/>
      <c r="B81" s="122" t="s">
        <v>313</v>
      </c>
      <c r="C81" s="123" t="s">
        <v>314</v>
      </c>
      <c r="D81" s="39"/>
      <c r="E81" s="39"/>
      <c r="F81" s="125" t="s">
        <v>315</v>
      </c>
      <c r="G81" s="125"/>
      <c r="H81" s="125"/>
      <c r="I81" s="39"/>
      <c r="J81" s="125" t="s">
        <v>316</v>
      </c>
      <c r="K81" s="125"/>
      <c r="L81" s="125"/>
      <c r="M81" s="39"/>
      <c r="N81" s="125" t="s">
        <v>275</v>
      </c>
      <c r="O81" s="125"/>
      <c r="P81" s="39"/>
      <c r="Q81" s="123" t="s">
        <v>314</v>
      </c>
      <c r="R81" s="39"/>
      <c r="S81" s="39"/>
      <c r="T81" s="125" t="s">
        <v>315</v>
      </c>
      <c r="U81" s="125"/>
      <c r="V81" s="125"/>
      <c r="W81" s="39"/>
      <c r="X81" s="125" t="s">
        <v>316</v>
      </c>
      <c r="Y81" s="125"/>
      <c r="Z81" s="125"/>
      <c r="AA81" s="39"/>
      <c r="AB81" s="125" t="s">
        <v>275</v>
      </c>
      <c r="AC81" s="125"/>
      <c r="AD81" s="39"/>
      <c r="AE81" s="123" t="s">
        <v>314</v>
      </c>
      <c r="AF81" s="39"/>
      <c r="AG81" s="39"/>
      <c r="AH81" s="125" t="s">
        <v>315</v>
      </c>
      <c r="AI81" s="125"/>
      <c r="AJ81" s="125"/>
      <c r="AK81" s="39"/>
      <c r="AL81" s="125" t="s">
        <v>316</v>
      </c>
      <c r="AM81" s="125"/>
      <c r="AN81" s="125"/>
      <c r="AO81" s="39"/>
      <c r="AP81" s="125" t="s">
        <v>275</v>
      </c>
      <c r="AQ81" s="125"/>
    </row>
    <row r="82" spans="1:43" ht="15.75" thickBot="1">
      <c r="A82" s="89"/>
      <c r="B82" s="122"/>
      <c r="C82" s="124"/>
      <c r="D82" s="53"/>
      <c r="E82" s="53"/>
      <c r="F82" s="126"/>
      <c r="G82" s="126"/>
      <c r="H82" s="126"/>
      <c r="I82" s="53"/>
      <c r="J82" s="126"/>
      <c r="K82" s="126"/>
      <c r="L82" s="126"/>
      <c r="M82" s="53"/>
      <c r="N82" s="126"/>
      <c r="O82" s="126"/>
      <c r="P82" s="53"/>
      <c r="Q82" s="124"/>
      <c r="R82" s="53"/>
      <c r="S82" s="53"/>
      <c r="T82" s="126"/>
      <c r="U82" s="126"/>
      <c r="V82" s="126"/>
      <c r="W82" s="53"/>
      <c r="X82" s="126"/>
      <c r="Y82" s="126"/>
      <c r="Z82" s="126"/>
      <c r="AA82" s="53"/>
      <c r="AB82" s="126"/>
      <c r="AC82" s="126"/>
      <c r="AD82" s="53"/>
      <c r="AE82" s="124"/>
      <c r="AF82" s="53"/>
      <c r="AG82" s="53"/>
      <c r="AH82" s="126"/>
      <c r="AI82" s="126"/>
      <c r="AJ82" s="126"/>
      <c r="AK82" s="53"/>
      <c r="AL82" s="126"/>
      <c r="AM82" s="126"/>
      <c r="AN82" s="126"/>
      <c r="AO82" s="53"/>
      <c r="AP82" s="126"/>
      <c r="AQ82" s="126"/>
    </row>
    <row r="83" spans="1:43">
      <c r="A83" s="89"/>
      <c r="B83" s="122" t="s">
        <v>317</v>
      </c>
      <c r="C83" s="127"/>
      <c r="D83" s="97"/>
      <c r="E83" s="97"/>
      <c r="F83" s="97"/>
      <c r="G83" s="97"/>
      <c r="H83" s="97"/>
      <c r="I83" s="97"/>
      <c r="J83" s="97"/>
      <c r="K83" s="97"/>
      <c r="L83" s="97"/>
      <c r="M83" s="97"/>
      <c r="N83" s="97"/>
      <c r="O83" s="97"/>
      <c r="P83" s="97"/>
      <c r="Q83" s="127"/>
      <c r="R83" s="97"/>
      <c r="S83" s="97"/>
      <c r="T83" s="97"/>
      <c r="U83" s="97"/>
      <c r="V83" s="97"/>
      <c r="W83" s="97"/>
      <c r="X83" s="97"/>
      <c r="Y83" s="97"/>
      <c r="Z83" s="97"/>
      <c r="AA83" s="97"/>
      <c r="AB83" s="97"/>
      <c r="AC83" s="97"/>
      <c r="AD83" s="97"/>
      <c r="AE83" s="127"/>
      <c r="AF83" s="97"/>
      <c r="AG83" s="97"/>
      <c r="AH83" s="97"/>
      <c r="AI83" s="97"/>
      <c r="AJ83" s="97"/>
      <c r="AK83" s="97"/>
      <c r="AL83" s="97"/>
      <c r="AM83" s="97"/>
      <c r="AN83" s="97"/>
      <c r="AO83" s="97"/>
      <c r="AP83" s="97"/>
      <c r="AQ83" s="97"/>
    </row>
    <row r="84" spans="1:43">
      <c r="A84" s="89"/>
      <c r="B84" s="122"/>
      <c r="C84" s="123"/>
      <c r="D84" s="39"/>
      <c r="E84" s="39"/>
      <c r="F84" s="39"/>
      <c r="G84" s="39"/>
      <c r="H84" s="39"/>
      <c r="I84" s="39"/>
      <c r="J84" s="39"/>
      <c r="K84" s="39"/>
      <c r="L84" s="39"/>
      <c r="M84" s="39"/>
      <c r="N84" s="39"/>
      <c r="O84" s="39"/>
      <c r="P84" s="39"/>
      <c r="Q84" s="123"/>
      <c r="R84" s="39"/>
      <c r="S84" s="39"/>
      <c r="T84" s="39"/>
      <c r="U84" s="39"/>
      <c r="V84" s="39"/>
      <c r="W84" s="39"/>
      <c r="X84" s="39"/>
      <c r="Y84" s="39"/>
      <c r="Z84" s="39"/>
      <c r="AA84" s="39"/>
      <c r="AB84" s="39"/>
      <c r="AC84" s="39"/>
      <c r="AD84" s="39"/>
      <c r="AE84" s="123"/>
      <c r="AF84" s="39"/>
      <c r="AG84" s="39"/>
      <c r="AH84" s="39"/>
      <c r="AI84" s="39"/>
      <c r="AJ84" s="39"/>
      <c r="AK84" s="39"/>
      <c r="AL84" s="39"/>
      <c r="AM84" s="39"/>
      <c r="AN84" s="39"/>
      <c r="AO84" s="39"/>
      <c r="AP84" s="39"/>
      <c r="AQ84" s="39"/>
    </row>
    <row r="85" spans="1:43">
      <c r="A85" s="89"/>
      <c r="B85" s="128" t="s">
        <v>274</v>
      </c>
      <c r="C85" s="123">
        <v>5</v>
      </c>
      <c r="D85" s="39"/>
      <c r="E85" s="39"/>
      <c r="F85" s="128" t="s">
        <v>255</v>
      </c>
      <c r="G85" s="129">
        <v>12396</v>
      </c>
      <c r="H85" s="39"/>
      <c r="I85" s="39"/>
      <c r="J85" s="128" t="s">
        <v>255</v>
      </c>
      <c r="K85" s="123" t="s">
        <v>291</v>
      </c>
      <c r="L85" s="128" t="s">
        <v>249</v>
      </c>
      <c r="M85" s="39"/>
      <c r="N85" s="123">
        <v>0.28999999999999998</v>
      </c>
      <c r="O85" s="128" t="s">
        <v>275</v>
      </c>
      <c r="P85" s="39"/>
      <c r="Q85" s="123" t="s">
        <v>276</v>
      </c>
      <c r="R85" s="39"/>
      <c r="S85" s="39"/>
      <c r="T85" s="128" t="s">
        <v>255</v>
      </c>
      <c r="U85" s="123" t="s">
        <v>276</v>
      </c>
      <c r="V85" s="39"/>
      <c r="W85" s="39"/>
      <c r="X85" s="128" t="s">
        <v>255</v>
      </c>
      <c r="Y85" s="123" t="s">
        <v>276</v>
      </c>
      <c r="Z85" s="39"/>
      <c r="AA85" s="39"/>
      <c r="AB85" s="123" t="s">
        <v>276</v>
      </c>
      <c r="AC85" s="39"/>
      <c r="AD85" s="39"/>
      <c r="AE85" s="123">
        <v>5</v>
      </c>
      <c r="AF85" s="39"/>
      <c r="AG85" s="39"/>
      <c r="AH85" s="128" t="s">
        <v>255</v>
      </c>
      <c r="AI85" s="129">
        <v>12396</v>
      </c>
      <c r="AJ85" s="39"/>
      <c r="AK85" s="39"/>
      <c r="AL85" s="128" t="s">
        <v>255</v>
      </c>
      <c r="AM85" s="123" t="s">
        <v>291</v>
      </c>
      <c r="AN85" s="128" t="s">
        <v>249</v>
      </c>
      <c r="AO85" s="39"/>
      <c r="AP85" s="123">
        <v>0.28999999999999998</v>
      </c>
      <c r="AQ85" s="128" t="s">
        <v>275</v>
      </c>
    </row>
    <row r="86" spans="1:43">
      <c r="A86" s="89"/>
      <c r="B86" s="128"/>
      <c r="C86" s="123"/>
      <c r="D86" s="39"/>
      <c r="E86" s="39"/>
      <c r="F86" s="128"/>
      <c r="G86" s="129"/>
      <c r="H86" s="39"/>
      <c r="I86" s="39"/>
      <c r="J86" s="128"/>
      <c r="K86" s="123"/>
      <c r="L86" s="128"/>
      <c r="M86" s="39"/>
      <c r="N86" s="123"/>
      <c r="O86" s="128"/>
      <c r="P86" s="39"/>
      <c r="Q86" s="123"/>
      <c r="R86" s="39"/>
      <c r="S86" s="39"/>
      <c r="T86" s="128"/>
      <c r="U86" s="123"/>
      <c r="V86" s="39"/>
      <c r="W86" s="39"/>
      <c r="X86" s="128"/>
      <c r="Y86" s="123"/>
      <c r="Z86" s="39"/>
      <c r="AA86" s="39"/>
      <c r="AB86" s="123"/>
      <c r="AC86" s="39"/>
      <c r="AD86" s="39"/>
      <c r="AE86" s="123"/>
      <c r="AF86" s="39"/>
      <c r="AG86" s="39"/>
      <c r="AH86" s="128"/>
      <c r="AI86" s="129"/>
      <c r="AJ86" s="39"/>
      <c r="AK86" s="39"/>
      <c r="AL86" s="128"/>
      <c r="AM86" s="123"/>
      <c r="AN86" s="128"/>
      <c r="AO86" s="39"/>
      <c r="AP86" s="123"/>
      <c r="AQ86" s="128"/>
    </row>
    <row r="87" spans="1:43">
      <c r="A87" s="89"/>
      <c r="B87" s="130" t="s">
        <v>277</v>
      </c>
      <c r="C87" s="131">
        <v>10</v>
      </c>
      <c r="D87" s="42"/>
      <c r="E87" s="42"/>
      <c r="F87" s="132">
        <v>24382</v>
      </c>
      <c r="G87" s="132"/>
      <c r="H87" s="42"/>
      <c r="I87" s="42"/>
      <c r="J87" s="131" t="s">
        <v>292</v>
      </c>
      <c r="K87" s="131"/>
      <c r="L87" s="130" t="s">
        <v>249</v>
      </c>
      <c r="M87" s="42"/>
      <c r="N87" s="131">
        <v>0.41</v>
      </c>
      <c r="O87" s="130" t="s">
        <v>275</v>
      </c>
      <c r="P87" s="42"/>
      <c r="Q87" s="131" t="s">
        <v>276</v>
      </c>
      <c r="R87" s="42"/>
      <c r="S87" s="42"/>
      <c r="T87" s="131" t="s">
        <v>276</v>
      </c>
      <c r="U87" s="131"/>
      <c r="V87" s="42"/>
      <c r="W87" s="42"/>
      <c r="X87" s="131" t="s">
        <v>276</v>
      </c>
      <c r="Y87" s="131"/>
      <c r="Z87" s="42"/>
      <c r="AA87" s="42"/>
      <c r="AB87" s="131" t="s">
        <v>276</v>
      </c>
      <c r="AC87" s="42"/>
      <c r="AD87" s="42"/>
      <c r="AE87" s="131">
        <v>10</v>
      </c>
      <c r="AF87" s="42"/>
      <c r="AG87" s="42"/>
      <c r="AH87" s="132">
        <v>24382</v>
      </c>
      <c r="AI87" s="132"/>
      <c r="AJ87" s="42"/>
      <c r="AK87" s="42"/>
      <c r="AL87" s="131" t="s">
        <v>292</v>
      </c>
      <c r="AM87" s="131"/>
      <c r="AN87" s="130" t="s">
        <v>249</v>
      </c>
      <c r="AO87" s="42"/>
      <c r="AP87" s="131">
        <v>0.41</v>
      </c>
      <c r="AQ87" s="130" t="s">
        <v>275</v>
      </c>
    </row>
    <row r="88" spans="1:43">
      <c r="A88" s="89"/>
      <c r="B88" s="130"/>
      <c r="C88" s="131"/>
      <c r="D88" s="42"/>
      <c r="E88" s="42"/>
      <c r="F88" s="132"/>
      <c r="G88" s="132"/>
      <c r="H88" s="42"/>
      <c r="I88" s="42"/>
      <c r="J88" s="131"/>
      <c r="K88" s="131"/>
      <c r="L88" s="130"/>
      <c r="M88" s="42"/>
      <c r="N88" s="131"/>
      <c r="O88" s="130"/>
      <c r="P88" s="42"/>
      <c r="Q88" s="131"/>
      <c r="R88" s="42"/>
      <c r="S88" s="42"/>
      <c r="T88" s="131"/>
      <c r="U88" s="131"/>
      <c r="V88" s="42"/>
      <c r="W88" s="42"/>
      <c r="X88" s="131"/>
      <c r="Y88" s="131"/>
      <c r="Z88" s="42"/>
      <c r="AA88" s="42"/>
      <c r="AB88" s="131"/>
      <c r="AC88" s="42"/>
      <c r="AD88" s="42"/>
      <c r="AE88" s="131"/>
      <c r="AF88" s="42"/>
      <c r="AG88" s="42"/>
      <c r="AH88" s="132"/>
      <c r="AI88" s="132"/>
      <c r="AJ88" s="42"/>
      <c r="AK88" s="42"/>
      <c r="AL88" s="131"/>
      <c r="AM88" s="131"/>
      <c r="AN88" s="130"/>
      <c r="AO88" s="42"/>
      <c r="AP88" s="131"/>
      <c r="AQ88" s="130"/>
    </row>
    <row r="89" spans="1:43">
      <c r="A89" s="89"/>
      <c r="B89" s="128" t="s">
        <v>278</v>
      </c>
      <c r="C89" s="123">
        <v>91</v>
      </c>
      <c r="D89" s="39"/>
      <c r="E89" s="39"/>
      <c r="F89" s="129">
        <v>21724</v>
      </c>
      <c r="G89" s="129"/>
      <c r="H89" s="39"/>
      <c r="I89" s="39"/>
      <c r="J89" s="123" t="s">
        <v>318</v>
      </c>
      <c r="K89" s="123"/>
      <c r="L89" s="128" t="s">
        <v>249</v>
      </c>
      <c r="M89" s="39"/>
      <c r="N89" s="123">
        <v>0.56999999999999995</v>
      </c>
      <c r="O89" s="128" t="s">
        <v>275</v>
      </c>
      <c r="P89" s="39"/>
      <c r="Q89" s="123">
        <v>78</v>
      </c>
      <c r="R89" s="39"/>
      <c r="S89" s="39"/>
      <c r="T89" s="129">
        <v>16154</v>
      </c>
      <c r="U89" s="129"/>
      <c r="V89" s="39"/>
      <c r="W89" s="39"/>
      <c r="X89" s="123" t="s">
        <v>319</v>
      </c>
      <c r="Y89" s="123"/>
      <c r="Z89" s="128" t="s">
        <v>249</v>
      </c>
      <c r="AA89" s="39"/>
      <c r="AB89" s="123">
        <v>2.06</v>
      </c>
      <c r="AC89" s="128" t="s">
        <v>275</v>
      </c>
      <c r="AD89" s="39"/>
      <c r="AE89" s="123">
        <v>169</v>
      </c>
      <c r="AF89" s="39"/>
      <c r="AG89" s="39"/>
      <c r="AH89" s="129">
        <v>37878</v>
      </c>
      <c r="AI89" s="129"/>
      <c r="AJ89" s="39"/>
      <c r="AK89" s="39"/>
      <c r="AL89" s="123" t="s">
        <v>293</v>
      </c>
      <c r="AM89" s="123"/>
      <c r="AN89" s="128" t="s">
        <v>249</v>
      </c>
      <c r="AO89" s="39"/>
      <c r="AP89" s="123">
        <v>1.2</v>
      </c>
      <c r="AQ89" s="128" t="s">
        <v>275</v>
      </c>
    </row>
    <row r="90" spans="1:43" ht="15.75" thickBot="1">
      <c r="A90" s="89"/>
      <c r="B90" s="128"/>
      <c r="C90" s="124"/>
      <c r="D90" s="53"/>
      <c r="E90" s="53"/>
      <c r="F90" s="133"/>
      <c r="G90" s="133"/>
      <c r="H90" s="53"/>
      <c r="I90" s="53"/>
      <c r="J90" s="124"/>
      <c r="K90" s="124"/>
      <c r="L90" s="134"/>
      <c r="M90" s="53"/>
      <c r="N90" s="124"/>
      <c r="O90" s="134"/>
      <c r="P90" s="53"/>
      <c r="Q90" s="124"/>
      <c r="R90" s="53"/>
      <c r="S90" s="53"/>
      <c r="T90" s="133"/>
      <c r="U90" s="133"/>
      <c r="V90" s="53"/>
      <c r="W90" s="53"/>
      <c r="X90" s="124"/>
      <c r="Y90" s="124"/>
      <c r="Z90" s="134"/>
      <c r="AA90" s="53"/>
      <c r="AB90" s="124"/>
      <c r="AC90" s="134"/>
      <c r="AD90" s="53"/>
      <c r="AE90" s="124"/>
      <c r="AF90" s="53"/>
      <c r="AG90" s="53"/>
      <c r="AH90" s="133"/>
      <c r="AI90" s="133"/>
      <c r="AJ90" s="53"/>
      <c r="AK90" s="53"/>
      <c r="AL90" s="124"/>
      <c r="AM90" s="124"/>
      <c r="AN90" s="134"/>
      <c r="AO90" s="53"/>
      <c r="AP90" s="124"/>
      <c r="AQ90" s="134"/>
    </row>
    <row r="91" spans="1:43">
      <c r="A91" s="89"/>
      <c r="B91" s="130" t="s">
        <v>320</v>
      </c>
      <c r="C91" s="135">
        <v>106</v>
      </c>
      <c r="D91" s="48"/>
      <c r="E91" s="48"/>
      <c r="F91" s="137" t="s">
        <v>255</v>
      </c>
      <c r="G91" s="139">
        <v>58502</v>
      </c>
      <c r="H91" s="48"/>
      <c r="I91" s="48"/>
      <c r="J91" s="137" t="s">
        <v>255</v>
      </c>
      <c r="K91" s="135" t="s">
        <v>321</v>
      </c>
      <c r="L91" s="137" t="s">
        <v>249</v>
      </c>
      <c r="M91" s="48"/>
      <c r="N91" s="135">
        <v>0.44</v>
      </c>
      <c r="O91" s="137" t="s">
        <v>275</v>
      </c>
      <c r="P91" s="48"/>
      <c r="Q91" s="135">
        <v>78</v>
      </c>
      <c r="R91" s="48"/>
      <c r="S91" s="48"/>
      <c r="T91" s="137" t="s">
        <v>255</v>
      </c>
      <c r="U91" s="139">
        <v>16154</v>
      </c>
      <c r="V91" s="48"/>
      <c r="W91" s="48"/>
      <c r="X91" s="137" t="s">
        <v>255</v>
      </c>
      <c r="Y91" s="135" t="s">
        <v>319</v>
      </c>
      <c r="Z91" s="137" t="s">
        <v>249</v>
      </c>
      <c r="AA91" s="48"/>
      <c r="AB91" s="135">
        <v>2.06</v>
      </c>
      <c r="AC91" s="137" t="s">
        <v>275</v>
      </c>
      <c r="AD91" s="48"/>
      <c r="AE91" s="135">
        <v>184</v>
      </c>
      <c r="AF91" s="48"/>
      <c r="AG91" s="48"/>
      <c r="AH91" s="137" t="s">
        <v>255</v>
      </c>
      <c r="AI91" s="139">
        <v>74656</v>
      </c>
      <c r="AJ91" s="48"/>
      <c r="AK91" s="48"/>
      <c r="AL91" s="137" t="s">
        <v>255</v>
      </c>
      <c r="AM91" s="135" t="s">
        <v>294</v>
      </c>
      <c r="AN91" s="137" t="s">
        <v>249</v>
      </c>
      <c r="AO91" s="48"/>
      <c r="AP91" s="135">
        <v>0.79</v>
      </c>
      <c r="AQ91" s="137" t="s">
        <v>275</v>
      </c>
    </row>
    <row r="92" spans="1:43" ht="15.75" thickBot="1">
      <c r="A92" s="89"/>
      <c r="B92" s="130"/>
      <c r="C92" s="136"/>
      <c r="D92" s="57"/>
      <c r="E92" s="57"/>
      <c r="F92" s="138"/>
      <c r="G92" s="140"/>
      <c r="H92" s="57"/>
      <c r="I92" s="57"/>
      <c r="J92" s="138"/>
      <c r="K92" s="136"/>
      <c r="L92" s="138"/>
      <c r="M92" s="57"/>
      <c r="N92" s="136"/>
      <c r="O92" s="138"/>
      <c r="P92" s="57"/>
      <c r="Q92" s="136"/>
      <c r="R92" s="57"/>
      <c r="S92" s="57"/>
      <c r="T92" s="138"/>
      <c r="U92" s="140"/>
      <c r="V92" s="57"/>
      <c r="W92" s="57"/>
      <c r="X92" s="138"/>
      <c r="Y92" s="136"/>
      <c r="Z92" s="138"/>
      <c r="AA92" s="57"/>
      <c r="AB92" s="136"/>
      <c r="AC92" s="138"/>
      <c r="AD92" s="57"/>
      <c r="AE92" s="136"/>
      <c r="AF92" s="57"/>
      <c r="AG92" s="57"/>
      <c r="AH92" s="138"/>
      <c r="AI92" s="140"/>
      <c r="AJ92" s="57"/>
      <c r="AK92" s="57"/>
      <c r="AL92" s="138"/>
      <c r="AM92" s="136"/>
      <c r="AN92" s="138"/>
      <c r="AO92" s="57"/>
      <c r="AP92" s="136"/>
      <c r="AQ92" s="138"/>
    </row>
    <row r="93" spans="1:43" ht="15.75" thickTop="1">
      <c r="A93" s="89"/>
      <c r="B93" s="33"/>
      <c r="C93" s="33"/>
      <c r="D93" s="33"/>
      <c r="E93" s="33"/>
      <c r="F93" s="33"/>
      <c r="G93" s="33"/>
      <c r="H93" s="33"/>
      <c r="I93" s="33"/>
      <c r="J93" s="33"/>
      <c r="K93" s="33"/>
      <c r="L93" s="33"/>
      <c r="M93" s="33"/>
      <c r="N93" s="33"/>
      <c r="O93" s="33"/>
      <c r="P93" s="33"/>
      <c r="Q93" s="33"/>
      <c r="R93" s="33"/>
      <c r="S93" s="33"/>
      <c r="T93" s="33"/>
      <c r="U93" s="33"/>
      <c r="V93" s="33"/>
      <c r="W93" s="33"/>
      <c r="X93" s="33"/>
      <c r="Y93" s="33"/>
      <c r="Z93" s="33"/>
      <c r="AA93" s="33"/>
      <c r="AB93" s="33"/>
      <c r="AC93" s="33"/>
      <c r="AD93" s="33"/>
      <c r="AE93" s="33"/>
      <c r="AF93" s="33"/>
      <c r="AG93" s="33"/>
      <c r="AH93" s="33"/>
      <c r="AI93" s="33"/>
      <c r="AJ93" s="33"/>
      <c r="AK93" s="33"/>
      <c r="AL93" s="33"/>
      <c r="AM93" s="33"/>
      <c r="AN93" s="33"/>
      <c r="AO93" s="33"/>
      <c r="AP93" s="33"/>
      <c r="AQ93" s="33"/>
    </row>
    <row r="94" spans="1:43">
      <c r="A94" s="89"/>
      <c r="B94" s="13"/>
      <c r="C94" s="13"/>
      <c r="D94" s="13"/>
      <c r="E94" s="13"/>
      <c r="F94" s="13"/>
      <c r="G94" s="13"/>
      <c r="H94" s="13"/>
      <c r="I94" s="13"/>
      <c r="J94" s="13"/>
      <c r="K94" s="13"/>
      <c r="L94" s="13"/>
      <c r="M94" s="13"/>
      <c r="N94" s="13"/>
      <c r="O94" s="13"/>
      <c r="P94" s="13"/>
      <c r="Q94" s="13"/>
      <c r="R94" s="13"/>
      <c r="S94" s="13"/>
      <c r="T94" s="13"/>
      <c r="U94" s="13"/>
      <c r="V94" s="13"/>
      <c r="W94" s="13"/>
      <c r="X94" s="13"/>
      <c r="Y94" s="13"/>
      <c r="Z94" s="13"/>
      <c r="AA94" s="13"/>
      <c r="AB94" s="13"/>
      <c r="AC94" s="13"/>
      <c r="AD94" s="13"/>
      <c r="AE94" s="13"/>
      <c r="AF94" s="13"/>
      <c r="AG94" s="13"/>
      <c r="AH94" s="13"/>
      <c r="AI94" s="13"/>
      <c r="AJ94" s="13"/>
      <c r="AK94" s="13"/>
      <c r="AL94" s="13"/>
      <c r="AM94" s="13"/>
      <c r="AN94" s="13"/>
      <c r="AO94" s="13"/>
      <c r="AP94" s="13"/>
      <c r="AQ94" s="13"/>
    </row>
    <row r="95" spans="1:43" ht="15.75" thickBot="1">
      <c r="A95" s="89"/>
      <c r="B95" s="119"/>
      <c r="C95" s="121" t="s">
        <v>311</v>
      </c>
      <c r="D95" s="121"/>
      <c r="E95" s="121"/>
      <c r="F95" s="121"/>
      <c r="G95" s="121"/>
      <c r="H95" s="121"/>
      <c r="I95" s="121"/>
      <c r="J95" s="121"/>
      <c r="K95" s="121"/>
      <c r="L95" s="121"/>
      <c r="M95" s="121"/>
      <c r="N95" s="121"/>
      <c r="O95" s="121"/>
      <c r="P95" s="17"/>
      <c r="Q95" s="121" t="s">
        <v>312</v>
      </c>
      <c r="R95" s="121"/>
      <c r="S95" s="121"/>
      <c r="T95" s="121"/>
      <c r="U95" s="121"/>
      <c r="V95" s="121"/>
      <c r="W95" s="121"/>
      <c r="X95" s="121"/>
      <c r="Y95" s="121"/>
      <c r="Z95" s="121"/>
      <c r="AA95" s="121"/>
      <c r="AB95" s="121"/>
      <c r="AC95" s="121"/>
      <c r="AD95" s="17"/>
      <c r="AE95" s="121" t="s">
        <v>131</v>
      </c>
      <c r="AF95" s="121"/>
      <c r="AG95" s="121"/>
      <c r="AH95" s="121"/>
      <c r="AI95" s="121"/>
      <c r="AJ95" s="121"/>
      <c r="AK95" s="121"/>
      <c r="AL95" s="121"/>
      <c r="AM95" s="121"/>
      <c r="AN95" s="121"/>
      <c r="AO95" s="121"/>
      <c r="AP95" s="121"/>
      <c r="AQ95" s="121"/>
    </row>
    <row r="96" spans="1:43">
      <c r="A96" s="89"/>
      <c r="B96" s="120">
        <v>2013</v>
      </c>
      <c r="C96" s="97"/>
      <c r="D96" s="97"/>
      <c r="E96" s="20"/>
      <c r="F96" s="97"/>
      <c r="G96" s="97"/>
      <c r="H96" s="97"/>
      <c r="I96" s="20"/>
      <c r="J96" s="97"/>
      <c r="K96" s="97"/>
      <c r="L96" s="97"/>
      <c r="M96" s="20"/>
      <c r="N96" s="97"/>
      <c r="O96" s="97"/>
      <c r="P96" s="20"/>
      <c r="Q96" s="97"/>
      <c r="R96" s="97"/>
      <c r="S96" s="20"/>
      <c r="T96" s="97"/>
      <c r="U96" s="97"/>
      <c r="V96" s="97"/>
      <c r="W96" s="20"/>
      <c r="X96" s="97"/>
      <c r="Y96" s="97"/>
      <c r="Z96" s="97"/>
      <c r="AA96" s="20"/>
      <c r="AB96" s="97"/>
      <c r="AC96" s="97"/>
      <c r="AD96" s="20"/>
      <c r="AE96" s="97"/>
      <c r="AF96" s="97"/>
      <c r="AG96" s="20"/>
      <c r="AH96" s="97"/>
      <c r="AI96" s="97"/>
      <c r="AJ96" s="97"/>
      <c r="AK96" s="20"/>
      <c r="AL96" s="97"/>
      <c r="AM96" s="97"/>
      <c r="AN96" s="97"/>
      <c r="AO96" s="20"/>
      <c r="AP96" s="97"/>
      <c r="AQ96" s="97"/>
    </row>
    <row r="97" spans="1:43">
      <c r="A97" s="89"/>
      <c r="B97" s="122" t="s">
        <v>313</v>
      </c>
      <c r="C97" s="123" t="s">
        <v>314</v>
      </c>
      <c r="D97" s="39"/>
      <c r="E97" s="39"/>
      <c r="F97" s="125" t="s">
        <v>315</v>
      </c>
      <c r="G97" s="125"/>
      <c r="H97" s="125"/>
      <c r="I97" s="39"/>
      <c r="J97" s="125" t="s">
        <v>316</v>
      </c>
      <c r="K97" s="125"/>
      <c r="L97" s="125"/>
      <c r="M97" s="39"/>
      <c r="N97" s="125" t="s">
        <v>275</v>
      </c>
      <c r="O97" s="125"/>
      <c r="P97" s="39"/>
      <c r="Q97" s="123" t="s">
        <v>314</v>
      </c>
      <c r="R97" s="39"/>
      <c r="S97" s="39"/>
      <c r="T97" s="125" t="s">
        <v>315</v>
      </c>
      <c r="U97" s="125"/>
      <c r="V97" s="125"/>
      <c r="W97" s="39"/>
      <c r="X97" s="125" t="s">
        <v>316</v>
      </c>
      <c r="Y97" s="125"/>
      <c r="Z97" s="125"/>
      <c r="AA97" s="39"/>
      <c r="AB97" s="125" t="s">
        <v>275</v>
      </c>
      <c r="AC97" s="125"/>
      <c r="AD97" s="39"/>
      <c r="AE97" s="123" t="s">
        <v>314</v>
      </c>
      <c r="AF97" s="39"/>
      <c r="AG97" s="39"/>
      <c r="AH97" s="125" t="s">
        <v>315</v>
      </c>
      <c r="AI97" s="125"/>
      <c r="AJ97" s="125"/>
      <c r="AK97" s="39"/>
      <c r="AL97" s="125" t="s">
        <v>316</v>
      </c>
      <c r="AM97" s="125"/>
      <c r="AN97" s="125"/>
      <c r="AO97" s="39"/>
      <c r="AP97" s="125" t="s">
        <v>275</v>
      </c>
      <c r="AQ97" s="125"/>
    </row>
    <row r="98" spans="1:43" ht="15.75" thickBot="1">
      <c r="A98" s="89"/>
      <c r="B98" s="122"/>
      <c r="C98" s="124"/>
      <c r="D98" s="53"/>
      <c r="E98" s="53"/>
      <c r="F98" s="126"/>
      <c r="G98" s="126"/>
      <c r="H98" s="126"/>
      <c r="I98" s="53"/>
      <c r="J98" s="126"/>
      <c r="K98" s="126"/>
      <c r="L98" s="126"/>
      <c r="M98" s="53"/>
      <c r="N98" s="126"/>
      <c r="O98" s="126"/>
      <c r="P98" s="53"/>
      <c r="Q98" s="124"/>
      <c r="R98" s="53"/>
      <c r="S98" s="53"/>
      <c r="T98" s="126"/>
      <c r="U98" s="126"/>
      <c r="V98" s="126"/>
      <c r="W98" s="53"/>
      <c r="X98" s="126"/>
      <c r="Y98" s="126"/>
      <c r="Z98" s="126"/>
      <c r="AA98" s="53"/>
      <c r="AB98" s="126"/>
      <c r="AC98" s="126"/>
      <c r="AD98" s="53"/>
      <c r="AE98" s="124"/>
      <c r="AF98" s="53"/>
      <c r="AG98" s="53"/>
      <c r="AH98" s="126"/>
      <c r="AI98" s="126"/>
      <c r="AJ98" s="126"/>
      <c r="AK98" s="53"/>
      <c r="AL98" s="126"/>
      <c r="AM98" s="126"/>
      <c r="AN98" s="126"/>
      <c r="AO98" s="53"/>
      <c r="AP98" s="126"/>
      <c r="AQ98" s="126"/>
    </row>
    <row r="99" spans="1:43">
      <c r="A99" s="89"/>
      <c r="B99" s="122" t="s">
        <v>317</v>
      </c>
      <c r="C99" s="127"/>
      <c r="D99" s="97"/>
      <c r="E99" s="97"/>
      <c r="F99" s="97"/>
      <c r="G99" s="97"/>
      <c r="H99" s="97"/>
      <c r="I99" s="97"/>
      <c r="J99" s="97"/>
      <c r="K99" s="97"/>
      <c r="L99" s="97"/>
      <c r="M99" s="97"/>
      <c r="N99" s="97"/>
      <c r="O99" s="97"/>
      <c r="P99" s="97"/>
      <c r="Q99" s="127"/>
      <c r="R99" s="97"/>
      <c r="S99" s="97"/>
      <c r="T99" s="97"/>
      <c r="U99" s="97"/>
      <c r="V99" s="97"/>
      <c r="W99" s="97"/>
      <c r="X99" s="97"/>
      <c r="Y99" s="97"/>
      <c r="Z99" s="97"/>
      <c r="AA99" s="97"/>
      <c r="AB99" s="97"/>
      <c r="AC99" s="97"/>
      <c r="AD99" s="97"/>
      <c r="AE99" s="127"/>
      <c r="AF99" s="97"/>
      <c r="AG99" s="97"/>
      <c r="AH99" s="97"/>
      <c r="AI99" s="97"/>
      <c r="AJ99" s="97"/>
      <c r="AK99" s="97"/>
      <c r="AL99" s="97"/>
      <c r="AM99" s="97"/>
      <c r="AN99" s="97"/>
      <c r="AO99" s="97"/>
      <c r="AP99" s="97"/>
      <c r="AQ99" s="97"/>
    </row>
    <row r="100" spans="1:43">
      <c r="A100" s="89"/>
      <c r="B100" s="122"/>
      <c r="C100" s="123"/>
      <c r="D100" s="39"/>
      <c r="E100" s="39"/>
      <c r="F100" s="39"/>
      <c r="G100" s="39"/>
      <c r="H100" s="39"/>
      <c r="I100" s="39"/>
      <c r="J100" s="39"/>
      <c r="K100" s="39"/>
      <c r="L100" s="39"/>
      <c r="M100" s="39"/>
      <c r="N100" s="39"/>
      <c r="O100" s="39"/>
      <c r="P100" s="39"/>
      <c r="Q100" s="123"/>
      <c r="R100" s="39"/>
      <c r="S100" s="39"/>
      <c r="T100" s="39"/>
      <c r="U100" s="39"/>
      <c r="V100" s="39"/>
      <c r="W100" s="39"/>
      <c r="X100" s="39"/>
      <c r="Y100" s="39"/>
      <c r="Z100" s="39"/>
      <c r="AA100" s="39"/>
      <c r="AB100" s="39"/>
      <c r="AC100" s="39"/>
      <c r="AD100" s="39"/>
      <c r="AE100" s="123"/>
      <c r="AF100" s="39"/>
      <c r="AG100" s="39"/>
      <c r="AH100" s="39"/>
      <c r="AI100" s="39"/>
      <c r="AJ100" s="39"/>
      <c r="AK100" s="39"/>
      <c r="AL100" s="39"/>
      <c r="AM100" s="39"/>
      <c r="AN100" s="39"/>
      <c r="AO100" s="39"/>
      <c r="AP100" s="39"/>
      <c r="AQ100" s="39"/>
    </row>
    <row r="101" spans="1:43">
      <c r="A101" s="89"/>
      <c r="B101" s="128" t="s">
        <v>274</v>
      </c>
      <c r="C101" s="123" t="s">
        <v>276</v>
      </c>
      <c r="D101" s="39"/>
      <c r="E101" s="39"/>
      <c r="F101" s="128" t="s">
        <v>255</v>
      </c>
      <c r="G101" s="123" t="s">
        <v>276</v>
      </c>
      <c r="H101" s="39"/>
      <c r="I101" s="39"/>
      <c r="J101" s="128" t="s">
        <v>255</v>
      </c>
      <c r="K101" s="123" t="s">
        <v>276</v>
      </c>
      <c r="L101" s="39"/>
      <c r="M101" s="39"/>
      <c r="N101" s="123" t="s">
        <v>276</v>
      </c>
      <c r="O101" s="39"/>
      <c r="P101" s="39"/>
      <c r="Q101" s="123" t="s">
        <v>276</v>
      </c>
      <c r="R101" s="39"/>
      <c r="S101" s="39"/>
      <c r="T101" s="128" t="s">
        <v>255</v>
      </c>
      <c r="U101" s="123" t="s">
        <v>276</v>
      </c>
      <c r="V101" s="39"/>
      <c r="W101" s="39"/>
      <c r="X101" s="128" t="s">
        <v>255</v>
      </c>
      <c r="Y101" s="123" t="s">
        <v>276</v>
      </c>
      <c r="Z101" s="39"/>
      <c r="AA101" s="39"/>
      <c r="AB101" s="123" t="s">
        <v>276</v>
      </c>
      <c r="AC101" s="39"/>
      <c r="AD101" s="39"/>
      <c r="AE101" s="123" t="s">
        <v>276</v>
      </c>
      <c r="AF101" s="39"/>
      <c r="AG101" s="39"/>
      <c r="AH101" s="128" t="s">
        <v>255</v>
      </c>
      <c r="AI101" s="123" t="s">
        <v>276</v>
      </c>
      <c r="AJ101" s="39"/>
      <c r="AK101" s="39"/>
      <c r="AL101" s="128" t="s">
        <v>255</v>
      </c>
      <c r="AM101" s="123" t="s">
        <v>276</v>
      </c>
      <c r="AN101" s="39"/>
      <c r="AO101" s="39"/>
      <c r="AP101" s="123" t="s">
        <v>276</v>
      </c>
      <c r="AQ101" s="39"/>
    </row>
    <row r="102" spans="1:43">
      <c r="A102" s="89"/>
      <c r="B102" s="128"/>
      <c r="C102" s="123"/>
      <c r="D102" s="39"/>
      <c r="E102" s="39"/>
      <c r="F102" s="128"/>
      <c r="G102" s="123"/>
      <c r="H102" s="39"/>
      <c r="I102" s="39"/>
      <c r="J102" s="128"/>
      <c r="K102" s="123"/>
      <c r="L102" s="39"/>
      <c r="M102" s="39"/>
      <c r="N102" s="123"/>
      <c r="O102" s="39"/>
      <c r="P102" s="39"/>
      <c r="Q102" s="123"/>
      <c r="R102" s="39"/>
      <c r="S102" s="39"/>
      <c r="T102" s="128"/>
      <c r="U102" s="123"/>
      <c r="V102" s="39"/>
      <c r="W102" s="39"/>
      <c r="X102" s="128"/>
      <c r="Y102" s="123"/>
      <c r="Z102" s="39"/>
      <c r="AA102" s="39"/>
      <c r="AB102" s="123"/>
      <c r="AC102" s="39"/>
      <c r="AD102" s="39"/>
      <c r="AE102" s="123"/>
      <c r="AF102" s="39"/>
      <c r="AG102" s="39"/>
      <c r="AH102" s="128"/>
      <c r="AI102" s="123"/>
      <c r="AJ102" s="39"/>
      <c r="AK102" s="39"/>
      <c r="AL102" s="128"/>
      <c r="AM102" s="123"/>
      <c r="AN102" s="39"/>
      <c r="AO102" s="39"/>
      <c r="AP102" s="123"/>
      <c r="AQ102" s="39"/>
    </row>
    <row r="103" spans="1:43">
      <c r="A103" s="89"/>
      <c r="B103" s="130" t="s">
        <v>277</v>
      </c>
      <c r="C103" s="131">
        <v>10</v>
      </c>
      <c r="D103" s="42"/>
      <c r="E103" s="42"/>
      <c r="F103" s="132">
        <v>21810</v>
      </c>
      <c r="G103" s="132"/>
      <c r="H103" s="42"/>
      <c r="I103" s="42"/>
      <c r="J103" s="131" t="s">
        <v>322</v>
      </c>
      <c r="K103" s="131"/>
      <c r="L103" s="130" t="s">
        <v>249</v>
      </c>
      <c r="M103" s="42"/>
      <c r="N103" s="131">
        <v>0.68</v>
      </c>
      <c r="O103" s="130" t="s">
        <v>275</v>
      </c>
      <c r="P103" s="42"/>
      <c r="Q103" s="131">
        <v>1</v>
      </c>
      <c r="R103" s="42"/>
      <c r="S103" s="42"/>
      <c r="T103" s="132">
        <v>2557</v>
      </c>
      <c r="U103" s="132"/>
      <c r="V103" s="42"/>
      <c r="W103" s="42"/>
      <c r="X103" s="131" t="s">
        <v>323</v>
      </c>
      <c r="Y103" s="131"/>
      <c r="Z103" s="130" t="s">
        <v>249</v>
      </c>
      <c r="AA103" s="42"/>
      <c r="AB103" s="131">
        <v>0.82</v>
      </c>
      <c r="AC103" s="130" t="s">
        <v>275</v>
      </c>
      <c r="AD103" s="42"/>
      <c r="AE103" s="131">
        <v>11</v>
      </c>
      <c r="AF103" s="42"/>
      <c r="AG103" s="42"/>
      <c r="AH103" s="132">
        <v>24367</v>
      </c>
      <c r="AI103" s="132"/>
      <c r="AJ103" s="42"/>
      <c r="AK103" s="42"/>
      <c r="AL103" s="131" t="s">
        <v>296</v>
      </c>
      <c r="AM103" s="131"/>
      <c r="AN103" s="130" t="s">
        <v>249</v>
      </c>
      <c r="AO103" s="42"/>
      <c r="AP103" s="131">
        <v>0.7</v>
      </c>
      <c r="AQ103" s="130" t="s">
        <v>275</v>
      </c>
    </row>
    <row r="104" spans="1:43">
      <c r="A104" s="89"/>
      <c r="B104" s="130"/>
      <c r="C104" s="131"/>
      <c r="D104" s="42"/>
      <c r="E104" s="42"/>
      <c r="F104" s="132"/>
      <c r="G104" s="132"/>
      <c r="H104" s="42"/>
      <c r="I104" s="42"/>
      <c r="J104" s="131"/>
      <c r="K104" s="131"/>
      <c r="L104" s="130"/>
      <c r="M104" s="42"/>
      <c r="N104" s="131"/>
      <c r="O104" s="130"/>
      <c r="P104" s="42"/>
      <c r="Q104" s="131"/>
      <c r="R104" s="42"/>
      <c r="S104" s="42"/>
      <c r="T104" s="132"/>
      <c r="U104" s="132"/>
      <c r="V104" s="42"/>
      <c r="W104" s="42"/>
      <c r="X104" s="131"/>
      <c r="Y104" s="131"/>
      <c r="Z104" s="130"/>
      <c r="AA104" s="42"/>
      <c r="AB104" s="131"/>
      <c r="AC104" s="130"/>
      <c r="AD104" s="42"/>
      <c r="AE104" s="131"/>
      <c r="AF104" s="42"/>
      <c r="AG104" s="42"/>
      <c r="AH104" s="132"/>
      <c r="AI104" s="132"/>
      <c r="AJ104" s="42"/>
      <c r="AK104" s="42"/>
      <c r="AL104" s="131"/>
      <c r="AM104" s="131"/>
      <c r="AN104" s="130"/>
      <c r="AO104" s="42"/>
      <c r="AP104" s="131"/>
      <c r="AQ104" s="130"/>
    </row>
    <row r="105" spans="1:43">
      <c r="A105" s="89"/>
      <c r="B105" s="128" t="s">
        <v>278</v>
      </c>
      <c r="C105" s="123">
        <v>164</v>
      </c>
      <c r="D105" s="39"/>
      <c r="E105" s="39"/>
      <c r="F105" s="129">
        <v>36212</v>
      </c>
      <c r="G105" s="129"/>
      <c r="H105" s="39"/>
      <c r="I105" s="39"/>
      <c r="J105" s="123" t="s">
        <v>324</v>
      </c>
      <c r="K105" s="123"/>
      <c r="L105" s="128" t="s">
        <v>249</v>
      </c>
      <c r="M105" s="39"/>
      <c r="N105" s="123">
        <v>3.48</v>
      </c>
      <c r="O105" s="128" t="s">
        <v>275</v>
      </c>
      <c r="P105" s="39"/>
      <c r="Q105" s="123">
        <v>25</v>
      </c>
      <c r="R105" s="39"/>
      <c r="S105" s="39"/>
      <c r="T105" s="129">
        <v>5565</v>
      </c>
      <c r="U105" s="129"/>
      <c r="V105" s="39"/>
      <c r="W105" s="39"/>
      <c r="X105" s="123" t="s">
        <v>325</v>
      </c>
      <c r="Y105" s="123"/>
      <c r="Z105" s="128" t="s">
        <v>249</v>
      </c>
      <c r="AA105" s="39"/>
      <c r="AB105" s="123">
        <v>4.6900000000000004</v>
      </c>
      <c r="AC105" s="128" t="s">
        <v>275</v>
      </c>
      <c r="AD105" s="39"/>
      <c r="AE105" s="123">
        <v>189</v>
      </c>
      <c r="AF105" s="39"/>
      <c r="AG105" s="39"/>
      <c r="AH105" s="129">
        <v>41777</v>
      </c>
      <c r="AI105" s="129"/>
      <c r="AJ105" s="39"/>
      <c r="AK105" s="39"/>
      <c r="AL105" s="123" t="s">
        <v>297</v>
      </c>
      <c r="AM105" s="123"/>
      <c r="AN105" s="128" t="s">
        <v>249</v>
      </c>
      <c r="AO105" s="39"/>
      <c r="AP105" s="123">
        <v>3.64</v>
      </c>
      <c r="AQ105" s="128" t="s">
        <v>275</v>
      </c>
    </row>
    <row r="106" spans="1:43" ht="15.75" thickBot="1">
      <c r="A106" s="89"/>
      <c r="B106" s="128"/>
      <c r="C106" s="124"/>
      <c r="D106" s="53"/>
      <c r="E106" s="53"/>
      <c r="F106" s="133"/>
      <c r="G106" s="133"/>
      <c r="H106" s="53"/>
      <c r="I106" s="53"/>
      <c r="J106" s="124"/>
      <c r="K106" s="124"/>
      <c r="L106" s="134"/>
      <c r="M106" s="53"/>
      <c r="N106" s="124"/>
      <c r="O106" s="134"/>
      <c r="P106" s="53"/>
      <c r="Q106" s="124"/>
      <c r="R106" s="53"/>
      <c r="S106" s="53"/>
      <c r="T106" s="133"/>
      <c r="U106" s="133"/>
      <c r="V106" s="53"/>
      <c r="W106" s="53"/>
      <c r="X106" s="124"/>
      <c r="Y106" s="124"/>
      <c r="Z106" s="134"/>
      <c r="AA106" s="53"/>
      <c r="AB106" s="124"/>
      <c r="AC106" s="134"/>
      <c r="AD106" s="53"/>
      <c r="AE106" s="124"/>
      <c r="AF106" s="53"/>
      <c r="AG106" s="53"/>
      <c r="AH106" s="133"/>
      <c r="AI106" s="133"/>
      <c r="AJ106" s="53"/>
      <c r="AK106" s="53"/>
      <c r="AL106" s="124"/>
      <c r="AM106" s="124"/>
      <c r="AN106" s="134"/>
      <c r="AO106" s="53"/>
      <c r="AP106" s="124"/>
      <c r="AQ106" s="134"/>
    </row>
    <row r="107" spans="1:43">
      <c r="A107" s="89"/>
      <c r="B107" s="130" t="s">
        <v>320</v>
      </c>
      <c r="C107" s="135">
        <v>174</v>
      </c>
      <c r="D107" s="48"/>
      <c r="E107" s="48"/>
      <c r="F107" s="137" t="s">
        <v>255</v>
      </c>
      <c r="G107" s="139">
        <v>58022</v>
      </c>
      <c r="H107" s="48"/>
      <c r="I107" s="48"/>
      <c r="J107" s="137" t="s">
        <v>255</v>
      </c>
      <c r="K107" s="135" t="s">
        <v>326</v>
      </c>
      <c r="L107" s="137" t="s">
        <v>249</v>
      </c>
      <c r="M107" s="48"/>
      <c r="N107" s="135">
        <v>2.4300000000000002</v>
      </c>
      <c r="O107" s="137" t="s">
        <v>275</v>
      </c>
      <c r="P107" s="48"/>
      <c r="Q107" s="135">
        <v>26</v>
      </c>
      <c r="R107" s="48"/>
      <c r="S107" s="48"/>
      <c r="T107" s="137" t="s">
        <v>255</v>
      </c>
      <c r="U107" s="139">
        <v>8122</v>
      </c>
      <c r="V107" s="48"/>
      <c r="W107" s="48"/>
      <c r="X107" s="137" t="s">
        <v>255</v>
      </c>
      <c r="Y107" s="135" t="s">
        <v>327</v>
      </c>
      <c r="Z107" s="137" t="s">
        <v>249</v>
      </c>
      <c r="AA107" s="48"/>
      <c r="AB107" s="135">
        <v>3.47</v>
      </c>
      <c r="AC107" s="137" t="s">
        <v>275</v>
      </c>
      <c r="AD107" s="48"/>
      <c r="AE107" s="135">
        <v>200</v>
      </c>
      <c r="AF107" s="48"/>
      <c r="AG107" s="48"/>
      <c r="AH107" s="137" t="s">
        <v>255</v>
      </c>
      <c r="AI107" s="139">
        <v>66144</v>
      </c>
      <c r="AJ107" s="48"/>
      <c r="AK107" s="48"/>
      <c r="AL107" s="137" t="s">
        <v>255</v>
      </c>
      <c r="AM107" s="135" t="s">
        <v>298</v>
      </c>
      <c r="AN107" s="137" t="s">
        <v>249</v>
      </c>
      <c r="AO107" s="48"/>
      <c r="AP107" s="135">
        <v>2.56</v>
      </c>
      <c r="AQ107" s="137" t="s">
        <v>275</v>
      </c>
    </row>
    <row r="108" spans="1:43" ht="15.75" thickBot="1">
      <c r="A108" s="89"/>
      <c r="B108" s="130"/>
      <c r="C108" s="136"/>
      <c r="D108" s="57"/>
      <c r="E108" s="57"/>
      <c r="F108" s="138"/>
      <c r="G108" s="140"/>
      <c r="H108" s="57"/>
      <c r="I108" s="57"/>
      <c r="J108" s="138"/>
      <c r="K108" s="136"/>
      <c r="L108" s="138"/>
      <c r="M108" s="57"/>
      <c r="N108" s="136"/>
      <c r="O108" s="138"/>
      <c r="P108" s="57"/>
      <c r="Q108" s="136"/>
      <c r="R108" s="57"/>
      <c r="S108" s="57"/>
      <c r="T108" s="138"/>
      <c r="U108" s="140"/>
      <c r="V108" s="57"/>
      <c r="W108" s="57"/>
      <c r="X108" s="138"/>
      <c r="Y108" s="136"/>
      <c r="Z108" s="138"/>
      <c r="AA108" s="57"/>
      <c r="AB108" s="136"/>
      <c r="AC108" s="138"/>
      <c r="AD108" s="57"/>
      <c r="AE108" s="136"/>
      <c r="AF108" s="57"/>
      <c r="AG108" s="57"/>
      <c r="AH108" s="138"/>
      <c r="AI108" s="140"/>
      <c r="AJ108" s="57"/>
      <c r="AK108" s="57"/>
      <c r="AL108" s="138"/>
      <c r="AM108" s="136"/>
      <c r="AN108" s="138"/>
      <c r="AO108" s="57"/>
      <c r="AP108" s="136"/>
      <c r="AQ108" s="138"/>
    </row>
    <row r="109" spans="1:43" ht="15.75" thickTop="1">
      <c r="A109" s="89"/>
      <c r="B109" s="88"/>
      <c r="C109" s="88"/>
      <c r="D109" s="88"/>
      <c r="E109" s="88"/>
      <c r="F109" s="88"/>
      <c r="G109" s="88"/>
      <c r="H109" s="88"/>
      <c r="I109" s="88"/>
      <c r="J109" s="88"/>
      <c r="K109" s="88"/>
      <c r="L109" s="88"/>
      <c r="M109" s="88"/>
      <c r="N109" s="88"/>
      <c r="O109" s="88"/>
      <c r="P109" s="88"/>
      <c r="Q109" s="88"/>
      <c r="R109" s="88"/>
      <c r="S109" s="88"/>
      <c r="T109" s="88"/>
      <c r="U109" s="88"/>
      <c r="V109" s="88"/>
      <c r="W109" s="88"/>
      <c r="X109" s="88"/>
      <c r="Y109" s="88"/>
      <c r="Z109" s="88"/>
      <c r="AA109" s="88"/>
      <c r="AB109" s="88"/>
      <c r="AC109" s="88"/>
      <c r="AD109" s="88"/>
      <c r="AE109" s="88"/>
      <c r="AF109" s="88"/>
      <c r="AG109" s="88"/>
      <c r="AH109" s="88"/>
      <c r="AI109" s="88"/>
      <c r="AJ109" s="88"/>
      <c r="AK109" s="88"/>
      <c r="AL109" s="88"/>
      <c r="AM109" s="88"/>
      <c r="AN109" s="88"/>
      <c r="AO109" s="88"/>
      <c r="AP109" s="88"/>
      <c r="AQ109" s="88"/>
    </row>
    <row r="110" spans="1:43">
      <c r="A110" s="89"/>
      <c r="B110" s="92" t="s">
        <v>328</v>
      </c>
      <c r="C110" s="92"/>
      <c r="D110" s="92"/>
      <c r="E110" s="92"/>
      <c r="F110" s="92"/>
      <c r="G110" s="92"/>
      <c r="H110" s="92"/>
      <c r="I110" s="92"/>
      <c r="J110" s="92"/>
      <c r="K110" s="92"/>
      <c r="L110" s="92"/>
      <c r="M110" s="92"/>
      <c r="N110" s="92"/>
      <c r="O110" s="92"/>
      <c r="P110" s="92"/>
      <c r="Q110" s="92"/>
      <c r="R110" s="92"/>
      <c r="S110" s="92"/>
      <c r="T110" s="92"/>
      <c r="U110" s="92"/>
      <c r="V110" s="92"/>
      <c r="W110" s="92"/>
      <c r="X110" s="92"/>
      <c r="Y110" s="92"/>
      <c r="Z110" s="92"/>
      <c r="AA110" s="92"/>
      <c r="AB110" s="92"/>
      <c r="AC110" s="92"/>
      <c r="AD110" s="92"/>
      <c r="AE110" s="92"/>
      <c r="AF110" s="92"/>
      <c r="AG110" s="92"/>
      <c r="AH110" s="92"/>
      <c r="AI110" s="92"/>
      <c r="AJ110" s="92"/>
      <c r="AK110" s="92"/>
      <c r="AL110" s="92"/>
      <c r="AM110" s="92"/>
      <c r="AN110" s="92"/>
      <c r="AO110" s="92"/>
      <c r="AP110" s="92"/>
      <c r="AQ110" s="92"/>
    </row>
  </sheetData>
  <mergeCells count="755">
    <mergeCell ref="B109:AQ109"/>
    <mergeCell ref="B110:AQ110"/>
    <mergeCell ref="B22:AQ22"/>
    <mergeCell ref="B47:AQ47"/>
    <mergeCell ref="B62:AQ62"/>
    <mergeCell ref="B63:AQ63"/>
    <mergeCell ref="B64:AQ64"/>
    <mergeCell ref="B65:AQ65"/>
    <mergeCell ref="A1:A2"/>
    <mergeCell ref="B1:AQ1"/>
    <mergeCell ref="B2:AQ2"/>
    <mergeCell ref="B3:AQ3"/>
    <mergeCell ref="A4:A110"/>
    <mergeCell ref="B4:AQ4"/>
    <mergeCell ref="B5:AQ5"/>
    <mergeCell ref="B6:AQ6"/>
    <mergeCell ref="B7:AQ7"/>
    <mergeCell ref="B21:AQ21"/>
    <mergeCell ref="AL107:AL108"/>
    <mergeCell ref="AM107:AM108"/>
    <mergeCell ref="AN107:AN108"/>
    <mergeCell ref="AO107:AO108"/>
    <mergeCell ref="AP107:AP108"/>
    <mergeCell ref="AQ107:AQ108"/>
    <mergeCell ref="AF107:AF108"/>
    <mergeCell ref="AG107:AG108"/>
    <mergeCell ref="AH107:AH108"/>
    <mergeCell ref="AI107:AI108"/>
    <mergeCell ref="AJ107:AJ108"/>
    <mergeCell ref="AK107:AK108"/>
    <mergeCell ref="Z107:Z108"/>
    <mergeCell ref="AA107:AA108"/>
    <mergeCell ref="AB107:AB108"/>
    <mergeCell ref="AC107:AC108"/>
    <mergeCell ref="AD107:AD108"/>
    <mergeCell ref="AE107:AE108"/>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AK105:AK106"/>
    <mergeCell ref="AL105:AM106"/>
    <mergeCell ref="AN105:AN106"/>
    <mergeCell ref="AO105:AO106"/>
    <mergeCell ref="AP105:AP106"/>
    <mergeCell ref="AQ105:AQ106"/>
    <mergeCell ref="AD105:AD106"/>
    <mergeCell ref="AE105:AE106"/>
    <mergeCell ref="AF105:AF106"/>
    <mergeCell ref="AG105:AG106"/>
    <mergeCell ref="AH105:AI106"/>
    <mergeCell ref="AJ105:AJ106"/>
    <mergeCell ref="W105:W106"/>
    <mergeCell ref="X105:Y106"/>
    <mergeCell ref="Z105:Z106"/>
    <mergeCell ref="AA105:AA106"/>
    <mergeCell ref="AB105:AB106"/>
    <mergeCell ref="AC105:AC106"/>
    <mergeCell ref="P105:P106"/>
    <mergeCell ref="Q105:Q106"/>
    <mergeCell ref="R105:R106"/>
    <mergeCell ref="S105:S106"/>
    <mergeCell ref="T105:U106"/>
    <mergeCell ref="V105:V106"/>
    <mergeCell ref="I105:I106"/>
    <mergeCell ref="J105:K106"/>
    <mergeCell ref="L105:L106"/>
    <mergeCell ref="M105:M106"/>
    <mergeCell ref="N105:N106"/>
    <mergeCell ref="O105:O106"/>
    <mergeCell ref="B105:B106"/>
    <mergeCell ref="C105:C106"/>
    <mergeCell ref="D105:D106"/>
    <mergeCell ref="E105:E106"/>
    <mergeCell ref="F105:G106"/>
    <mergeCell ref="H105:H106"/>
    <mergeCell ref="AK103:AK104"/>
    <mergeCell ref="AL103:AM104"/>
    <mergeCell ref="AN103:AN104"/>
    <mergeCell ref="AO103:AO104"/>
    <mergeCell ref="AP103:AP104"/>
    <mergeCell ref="AQ103:AQ104"/>
    <mergeCell ref="AD103:AD104"/>
    <mergeCell ref="AE103:AE104"/>
    <mergeCell ref="AF103:AF104"/>
    <mergeCell ref="AG103:AG104"/>
    <mergeCell ref="AH103:AI104"/>
    <mergeCell ref="AJ103:AJ104"/>
    <mergeCell ref="W103:W104"/>
    <mergeCell ref="X103:Y104"/>
    <mergeCell ref="Z103:Z104"/>
    <mergeCell ref="AA103:AA104"/>
    <mergeCell ref="AB103:AB104"/>
    <mergeCell ref="AC103:AC104"/>
    <mergeCell ref="P103:P104"/>
    <mergeCell ref="Q103:Q104"/>
    <mergeCell ref="R103:R104"/>
    <mergeCell ref="S103:S104"/>
    <mergeCell ref="T103:U104"/>
    <mergeCell ref="V103:V104"/>
    <mergeCell ref="I103:I104"/>
    <mergeCell ref="J103:K104"/>
    <mergeCell ref="L103:L104"/>
    <mergeCell ref="M103:M104"/>
    <mergeCell ref="N103:N104"/>
    <mergeCell ref="O103:O104"/>
    <mergeCell ref="AN101:AN102"/>
    <mergeCell ref="AO101:AO102"/>
    <mergeCell ref="AP101:AP102"/>
    <mergeCell ref="AQ101:AQ102"/>
    <mergeCell ref="B103:B104"/>
    <mergeCell ref="C103:C104"/>
    <mergeCell ref="D103:D104"/>
    <mergeCell ref="E103:E104"/>
    <mergeCell ref="F103:G104"/>
    <mergeCell ref="H103:H104"/>
    <mergeCell ref="AH101:AH102"/>
    <mergeCell ref="AI101:AI102"/>
    <mergeCell ref="AJ101:AJ102"/>
    <mergeCell ref="AK101:AK102"/>
    <mergeCell ref="AL101:AL102"/>
    <mergeCell ref="AM101:AM102"/>
    <mergeCell ref="AB101:AB102"/>
    <mergeCell ref="AC101:AC102"/>
    <mergeCell ref="AD101:AD102"/>
    <mergeCell ref="AE101:AE102"/>
    <mergeCell ref="AF101:AF102"/>
    <mergeCell ref="AG101:AG102"/>
    <mergeCell ref="V101:V102"/>
    <mergeCell ref="W101:W102"/>
    <mergeCell ref="X101:X102"/>
    <mergeCell ref="Y101:Y102"/>
    <mergeCell ref="Z101:Z102"/>
    <mergeCell ref="AA101:AA102"/>
    <mergeCell ref="P101:P102"/>
    <mergeCell ref="Q101:Q102"/>
    <mergeCell ref="R101:R102"/>
    <mergeCell ref="S101:S102"/>
    <mergeCell ref="T101:T102"/>
    <mergeCell ref="U101:U102"/>
    <mergeCell ref="J101:J102"/>
    <mergeCell ref="K101:K102"/>
    <mergeCell ref="L101:L102"/>
    <mergeCell ref="M101:M102"/>
    <mergeCell ref="N101:N102"/>
    <mergeCell ref="O101:O102"/>
    <mergeCell ref="AO99:AO100"/>
    <mergeCell ref="AP99:AQ100"/>
    <mergeCell ref="B101:B102"/>
    <mergeCell ref="C101:C102"/>
    <mergeCell ref="D101:D102"/>
    <mergeCell ref="E101:E102"/>
    <mergeCell ref="F101:F102"/>
    <mergeCell ref="G101:G102"/>
    <mergeCell ref="H101:H102"/>
    <mergeCell ref="I101:I102"/>
    <mergeCell ref="AE99:AE100"/>
    <mergeCell ref="AF99:AF100"/>
    <mergeCell ref="AG99:AG100"/>
    <mergeCell ref="AH99:AJ100"/>
    <mergeCell ref="AK99:AK100"/>
    <mergeCell ref="AL99:AN100"/>
    <mergeCell ref="T99:V100"/>
    <mergeCell ref="W99:W100"/>
    <mergeCell ref="X99:Z100"/>
    <mergeCell ref="AA99:AA100"/>
    <mergeCell ref="AB99:AC100"/>
    <mergeCell ref="AD99:AD100"/>
    <mergeCell ref="M99:M100"/>
    <mergeCell ref="N99:O100"/>
    <mergeCell ref="P99:P100"/>
    <mergeCell ref="Q99:Q100"/>
    <mergeCell ref="R99:R100"/>
    <mergeCell ref="S99:S100"/>
    <mergeCell ref="AL97:AN98"/>
    <mergeCell ref="AO97:AO98"/>
    <mergeCell ref="AP97:AQ98"/>
    <mergeCell ref="B99:B100"/>
    <mergeCell ref="C99:C100"/>
    <mergeCell ref="D99:D100"/>
    <mergeCell ref="E99:E100"/>
    <mergeCell ref="F99:H100"/>
    <mergeCell ref="I99:I100"/>
    <mergeCell ref="J99:L100"/>
    <mergeCell ref="AD97:AD98"/>
    <mergeCell ref="AE97:AE98"/>
    <mergeCell ref="AF97:AF98"/>
    <mergeCell ref="AG97:AG98"/>
    <mergeCell ref="AH97:AJ98"/>
    <mergeCell ref="AK97:AK98"/>
    <mergeCell ref="S97:S98"/>
    <mergeCell ref="T97:V98"/>
    <mergeCell ref="W97:W98"/>
    <mergeCell ref="X97:Z98"/>
    <mergeCell ref="AA97:AA98"/>
    <mergeCell ref="AB97:AC98"/>
    <mergeCell ref="J97:L98"/>
    <mergeCell ref="M97:M98"/>
    <mergeCell ref="N97:O98"/>
    <mergeCell ref="P97:P98"/>
    <mergeCell ref="Q97:Q98"/>
    <mergeCell ref="R97:R98"/>
    <mergeCell ref="B97:B98"/>
    <mergeCell ref="C97:C98"/>
    <mergeCell ref="D97:D98"/>
    <mergeCell ref="E97:E98"/>
    <mergeCell ref="F97:H98"/>
    <mergeCell ref="I97:I98"/>
    <mergeCell ref="X96:Z96"/>
    <mergeCell ref="AB96:AC96"/>
    <mergeCell ref="AE96:AF96"/>
    <mergeCell ref="AH96:AJ96"/>
    <mergeCell ref="AL96:AN96"/>
    <mergeCell ref="AP96:AQ96"/>
    <mergeCell ref="B93:AQ93"/>
    <mergeCell ref="C95:O95"/>
    <mergeCell ref="Q95:AC95"/>
    <mergeCell ref="AE95:AQ95"/>
    <mergeCell ref="C96:D96"/>
    <mergeCell ref="F96:H96"/>
    <mergeCell ref="J96:L96"/>
    <mergeCell ref="N96:O96"/>
    <mergeCell ref="Q96:R96"/>
    <mergeCell ref="T96:V96"/>
    <mergeCell ref="AL91:AL92"/>
    <mergeCell ref="AM91:AM92"/>
    <mergeCell ref="AN91:AN92"/>
    <mergeCell ref="AO91:AO92"/>
    <mergeCell ref="AP91:AP92"/>
    <mergeCell ref="AQ91:AQ92"/>
    <mergeCell ref="AF91:AF92"/>
    <mergeCell ref="AG91:AG92"/>
    <mergeCell ref="AH91:AH92"/>
    <mergeCell ref="AI91:AI92"/>
    <mergeCell ref="AJ91:AJ92"/>
    <mergeCell ref="AK91:AK92"/>
    <mergeCell ref="Z91:Z92"/>
    <mergeCell ref="AA91:AA92"/>
    <mergeCell ref="AB91:AB92"/>
    <mergeCell ref="AC91:AC92"/>
    <mergeCell ref="AD91:AD92"/>
    <mergeCell ref="AE91:AE92"/>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AK89:AK90"/>
    <mergeCell ref="AL89:AM90"/>
    <mergeCell ref="AN89:AN90"/>
    <mergeCell ref="AO89:AO90"/>
    <mergeCell ref="AP89:AP90"/>
    <mergeCell ref="AQ89:AQ90"/>
    <mergeCell ref="AD89:AD90"/>
    <mergeCell ref="AE89:AE90"/>
    <mergeCell ref="AF89:AF90"/>
    <mergeCell ref="AG89:AG90"/>
    <mergeCell ref="AH89:AI90"/>
    <mergeCell ref="AJ89:AJ90"/>
    <mergeCell ref="W89:W90"/>
    <mergeCell ref="X89:Y90"/>
    <mergeCell ref="Z89:Z90"/>
    <mergeCell ref="AA89:AA90"/>
    <mergeCell ref="AB89:AB90"/>
    <mergeCell ref="AC89:AC90"/>
    <mergeCell ref="P89:P90"/>
    <mergeCell ref="Q89:Q90"/>
    <mergeCell ref="R89:R90"/>
    <mergeCell ref="S89:S90"/>
    <mergeCell ref="T89:U90"/>
    <mergeCell ref="V89:V90"/>
    <mergeCell ref="I89:I90"/>
    <mergeCell ref="J89:K90"/>
    <mergeCell ref="L89:L90"/>
    <mergeCell ref="M89:M90"/>
    <mergeCell ref="N89:N90"/>
    <mergeCell ref="O89:O90"/>
    <mergeCell ref="B89:B90"/>
    <mergeCell ref="C89:C90"/>
    <mergeCell ref="D89:D90"/>
    <mergeCell ref="E89:E90"/>
    <mergeCell ref="F89:G90"/>
    <mergeCell ref="H89:H90"/>
    <mergeCell ref="AK87:AK88"/>
    <mergeCell ref="AL87:AM88"/>
    <mergeCell ref="AN87:AN88"/>
    <mergeCell ref="AO87:AO88"/>
    <mergeCell ref="AP87:AP88"/>
    <mergeCell ref="AQ87:AQ88"/>
    <mergeCell ref="AD87:AD88"/>
    <mergeCell ref="AE87:AE88"/>
    <mergeCell ref="AF87:AF88"/>
    <mergeCell ref="AG87:AG88"/>
    <mergeCell ref="AH87:AI88"/>
    <mergeCell ref="AJ87:AJ88"/>
    <mergeCell ref="W87:W88"/>
    <mergeCell ref="X87:Y88"/>
    <mergeCell ref="Z87:Z88"/>
    <mergeCell ref="AA87:AA88"/>
    <mergeCell ref="AB87:AB88"/>
    <mergeCell ref="AC87:AC88"/>
    <mergeCell ref="P87:P88"/>
    <mergeCell ref="Q87:Q88"/>
    <mergeCell ref="R87:R88"/>
    <mergeCell ref="S87:S88"/>
    <mergeCell ref="T87:U88"/>
    <mergeCell ref="V87:V88"/>
    <mergeCell ref="I87:I88"/>
    <mergeCell ref="J87:K88"/>
    <mergeCell ref="L87:L88"/>
    <mergeCell ref="M87:M88"/>
    <mergeCell ref="N87:N88"/>
    <mergeCell ref="O87:O88"/>
    <mergeCell ref="AN85:AN86"/>
    <mergeCell ref="AO85:AO86"/>
    <mergeCell ref="AP85:AP86"/>
    <mergeCell ref="AQ85:AQ86"/>
    <mergeCell ref="B87:B88"/>
    <mergeCell ref="C87:C88"/>
    <mergeCell ref="D87:D88"/>
    <mergeCell ref="E87:E88"/>
    <mergeCell ref="F87:G88"/>
    <mergeCell ref="H87:H88"/>
    <mergeCell ref="AH85:AH86"/>
    <mergeCell ref="AI85:AI86"/>
    <mergeCell ref="AJ85:AJ86"/>
    <mergeCell ref="AK85:AK86"/>
    <mergeCell ref="AL85:AL86"/>
    <mergeCell ref="AM85:AM86"/>
    <mergeCell ref="AB85:AB86"/>
    <mergeCell ref="AC85:AC86"/>
    <mergeCell ref="AD85:AD86"/>
    <mergeCell ref="AE85:AE86"/>
    <mergeCell ref="AF85:AF86"/>
    <mergeCell ref="AG85:AG86"/>
    <mergeCell ref="V85:V86"/>
    <mergeCell ref="W85:W86"/>
    <mergeCell ref="X85:X86"/>
    <mergeCell ref="Y85:Y86"/>
    <mergeCell ref="Z85:Z86"/>
    <mergeCell ref="AA85:AA86"/>
    <mergeCell ref="P85:P86"/>
    <mergeCell ref="Q85:Q86"/>
    <mergeCell ref="R85:R86"/>
    <mergeCell ref="S85:S86"/>
    <mergeCell ref="T85:T86"/>
    <mergeCell ref="U85:U86"/>
    <mergeCell ref="J85:J86"/>
    <mergeCell ref="K85:K86"/>
    <mergeCell ref="L85:L86"/>
    <mergeCell ref="M85:M86"/>
    <mergeCell ref="N85:N86"/>
    <mergeCell ref="O85:O86"/>
    <mergeCell ref="AO83:AO84"/>
    <mergeCell ref="AP83:AQ84"/>
    <mergeCell ref="B85:B86"/>
    <mergeCell ref="C85:C86"/>
    <mergeCell ref="D85:D86"/>
    <mergeCell ref="E85:E86"/>
    <mergeCell ref="F85:F86"/>
    <mergeCell ref="G85:G86"/>
    <mergeCell ref="H85:H86"/>
    <mergeCell ref="I85:I86"/>
    <mergeCell ref="AE83:AE84"/>
    <mergeCell ref="AF83:AF84"/>
    <mergeCell ref="AG83:AG84"/>
    <mergeCell ref="AH83:AJ84"/>
    <mergeCell ref="AK83:AK84"/>
    <mergeCell ref="AL83:AN84"/>
    <mergeCell ref="T83:V84"/>
    <mergeCell ref="W83:W84"/>
    <mergeCell ref="X83:Z84"/>
    <mergeCell ref="AA83:AA84"/>
    <mergeCell ref="AB83:AC84"/>
    <mergeCell ref="AD83:AD84"/>
    <mergeCell ref="M83:M84"/>
    <mergeCell ref="N83:O84"/>
    <mergeCell ref="P83:P84"/>
    <mergeCell ref="Q83:Q84"/>
    <mergeCell ref="R83:R84"/>
    <mergeCell ref="S83:S84"/>
    <mergeCell ref="AL81:AN82"/>
    <mergeCell ref="AO81:AO82"/>
    <mergeCell ref="AP81:AQ82"/>
    <mergeCell ref="B83:B84"/>
    <mergeCell ref="C83:C84"/>
    <mergeCell ref="D83:D84"/>
    <mergeCell ref="E83:E84"/>
    <mergeCell ref="F83:H84"/>
    <mergeCell ref="I83:I84"/>
    <mergeCell ref="J83:L84"/>
    <mergeCell ref="AD81:AD82"/>
    <mergeCell ref="AE81:AE82"/>
    <mergeCell ref="AF81:AF82"/>
    <mergeCell ref="AG81:AG82"/>
    <mergeCell ref="AH81:AJ82"/>
    <mergeCell ref="AK81:AK82"/>
    <mergeCell ref="S81:S82"/>
    <mergeCell ref="T81:V82"/>
    <mergeCell ref="W81:W82"/>
    <mergeCell ref="X81:Z82"/>
    <mergeCell ref="AA81:AA82"/>
    <mergeCell ref="AB81:AC82"/>
    <mergeCell ref="J81:L82"/>
    <mergeCell ref="M81:M82"/>
    <mergeCell ref="N81:O82"/>
    <mergeCell ref="P81:P82"/>
    <mergeCell ref="Q81:Q82"/>
    <mergeCell ref="R81:R82"/>
    <mergeCell ref="B81:B82"/>
    <mergeCell ref="C81:C82"/>
    <mergeCell ref="D81:D82"/>
    <mergeCell ref="E81:E82"/>
    <mergeCell ref="F81:H82"/>
    <mergeCell ref="I81:I82"/>
    <mergeCell ref="X80:Z80"/>
    <mergeCell ref="AB80:AC80"/>
    <mergeCell ref="AE80:AF80"/>
    <mergeCell ref="AH80:AJ80"/>
    <mergeCell ref="AL80:AN80"/>
    <mergeCell ref="AP80:AQ80"/>
    <mergeCell ref="C80:D80"/>
    <mergeCell ref="F80:H80"/>
    <mergeCell ref="J80:L80"/>
    <mergeCell ref="N80:O80"/>
    <mergeCell ref="Q80:R80"/>
    <mergeCell ref="T80:V80"/>
    <mergeCell ref="K73:L74"/>
    <mergeCell ref="M73:M74"/>
    <mergeCell ref="B77:AQ77"/>
    <mergeCell ref="C79:O79"/>
    <mergeCell ref="Q79:AC79"/>
    <mergeCell ref="AE79:AQ79"/>
    <mergeCell ref="B75:AQ75"/>
    <mergeCell ref="B76:AQ76"/>
    <mergeCell ref="J71:J72"/>
    <mergeCell ref="K71:L72"/>
    <mergeCell ref="M71:M72"/>
    <mergeCell ref="B73:B74"/>
    <mergeCell ref="C73:D74"/>
    <mergeCell ref="E73:E74"/>
    <mergeCell ref="F73:F74"/>
    <mergeCell ref="G73:H74"/>
    <mergeCell ref="I73:I74"/>
    <mergeCell ref="J73:J74"/>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H60:H61"/>
    <mergeCell ref="I60:I61"/>
    <mergeCell ref="B66:M66"/>
    <mergeCell ref="C68:E68"/>
    <mergeCell ref="G68:I68"/>
    <mergeCell ref="K68:M68"/>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G51:I51"/>
    <mergeCell ref="B52:B53"/>
    <mergeCell ref="C52:C53"/>
    <mergeCell ref="D52:D53"/>
    <mergeCell ref="E52:E53"/>
    <mergeCell ref="F52:F53"/>
    <mergeCell ref="G52:G53"/>
    <mergeCell ref="H52:H53"/>
    <mergeCell ref="I52:I53"/>
    <mergeCell ref="N45:N46"/>
    <mergeCell ref="O45:O46"/>
    <mergeCell ref="P45:P46"/>
    <mergeCell ref="Q45:Q46"/>
    <mergeCell ref="B48:I48"/>
    <mergeCell ref="B50:B51"/>
    <mergeCell ref="C50:E50"/>
    <mergeCell ref="C51:E51"/>
    <mergeCell ref="F50:F51"/>
    <mergeCell ref="G50:I50"/>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O25:Q25"/>
    <mergeCell ref="O26:Q26"/>
    <mergeCell ref="O27:Q27"/>
    <mergeCell ref="C28:E28"/>
    <mergeCell ref="G28:I28"/>
    <mergeCell ref="K28:M28"/>
    <mergeCell ref="O28:Q28"/>
    <mergeCell ref="G27:I27"/>
    <mergeCell ref="J25:J27"/>
    <mergeCell ref="K25:M25"/>
    <mergeCell ref="K26:M26"/>
    <mergeCell ref="K27:M27"/>
    <mergeCell ref="N25:N27"/>
    <mergeCell ref="N19:N20"/>
    <mergeCell ref="O19:O20"/>
    <mergeCell ref="B23:Q23"/>
    <mergeCell ref="B25:B27"/>
    <mergeCell ref="C25:E25"/>
    <mergeCell ref="C26:E26"/>
    <mergeCell ref="C27:E27"/>
    <mergeCell ref="F25:F27"/>
    <mergeCell ref="G25:I25"/>
    <mergeCell ref="G26:I26"/>
    <mergeCell ref="H19:H20"/>
    <mergeCell ref="I19:I20"/>
    <mergeCell ref="J19:J20"/>
    <mergeCell ref="K19:K20"/>
    <mergeCell ref="L19:L20"/>
    <mergeCell ref="M19:M20"/>
    <mergeCell ref="B19:B20"/>
    <mergeCell ref="C19:C20"/>
    <mergeCell ref="D19:D20"/>
    <mergeCell ref="E19:E20"/>
    <mergeCell ref="F19:F20"/>
    <mergeCell ref="G19:G20"/>
    <mergeCell ref="I17:I18"/>
    <mergeCell ref="J17:K18"/>
    <mergeCell ref="L17:L18"/>
    <mergeCell ref="M17:M18"/>
    <mergeCell ref="N17:N18"/>
    <mergeCell ref="O17:O18"/>
    <mergeCell ref="L15:L16"/>
    <mergeCell ref="M15:M16"/>
    <mergeCell ref="N15:N16"/>
    <mergeCell ref="O15:O16"/>
    <mergeCell ref="B17:B18"/>
    <mergeCell ref="C17:D18"/>
    <mergeCell ref="E17:E18"/>
    <mergeCell ref="F17:F18"/>
    <mergeCell ref="G17:G18"/>
    <mergeCell ref="H17:H18"/>
    <mergeCell ref="N13:N14"/>
    <mergeCell ref="O13:O14"/>
    <mergeCell ref="B15:B16"/>
    <mergeCell ref="C15:D16"/>
    <mergeCell ref="E15:E16"/>
    <mergeCell ref="F15:F16"/>
    <mergeCell ref="G15:G16"/>
    <mergeCell ref="H15:H16"/>
    <mergeCell ref="I15:I16"/>
    <mergeCell ref="J15:K16"/>
    <mergeCell ref="H13:H14"/>
    <mergeCell ref="I13:I14"/>
    <mergeCell ref="J13:J14"/>
    <mergeCell ref="K13:K14"/>
    <mergeCell ref="L13:L14"/>
    <mergeCell ref="M13:M14"/>
    <mergeCell ref="C12:E12"/>
    <mergeCell ref="G12:H12"/>
    <mergeCell ref="J12:L12"/>
    <mergeCell ref="N12:O12"/>
    <mergeCell ref="B13:B14"/>
    <mergeCell ref="C13:C14"/>
    <mergeCell ref="D13:D14"/>
    <mergeCell ref="E13:E14"/>
    <mergeCell ref="F13:F14"/>
    <mergeCell ref="G13:G14"/>
    <mergeCell ref="B8:O8"/>
    <mergeCell ref="C10:H10"/>
    <mergeCell ref="J10:O10"/>
    <mergeCell ref="C11:E11"/>
    <mergeCell ref="G11:H11"/>
    <mergeCell ref="J11:L11"/>
    <mergeCell ref="N11:O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808"/>
  <sheetViews>
    <sheetView showGridLines="0" workbookViewId="0"/>
  </sheetViews>
  <sheetFormatPr defaultRowHeight="15"/>
  <cols>
    <col min="1" max="1" width="21" bestFit="1" customWidth="1"/>
    <col min="2" max="3" width="36.5703125" bestFit="1" customWidth="1"/>
    <col min="4" max="4" width="30.42578125" customWidth="1"/>
    <col min="5" max="5" width="4.7109375" customWidth="1"/>
    <col min="6" max="6" width="6.140625" customWidth="1"/>
    <col min="7" max="7" width="22.28515625" customWidth="1"/>
    <col min="8" max="8" width="30.42578125" customWidth="1"/>
    <col min="9" max="9" width="4.7109375" customWidth="1"/>
    <col min="10" max="10" width="6.140625" customWidth="1"/>
    <col min="11" max="11" width="18.42578125" customWidth="1"/>
    <col min="12" max="12" width="25.28515625" customWidth="1"/>
    <col min="13" max="13" width="4.7109375" customWidth="1"/>
    <col min="14" max="14" width="30.42578125" customWidth="1"/>
    <col min="15" max="15" width="6.140625" customWidth="1"/>
    <col min="16" max="18" width="30.42578125" customWidth="1"/>
    <col min="19" max="19" width="6.140625" customWidth="1"/>
    <col min="20" max="20" width="30.42578125" customWidth="1"/>
    <col min="21" max="21" width="4.7109375" customWidth="1"/>
    <col min="22" max="22" width="30.42578125" customWidth="1"/>
    <col min="23" max="23" width="6.140625" customWidth="1"/>
    <col min="24" max="24" width="30.42578125" customWidth="1"/>
    <col min="25" max="25" width="4.7109375" customWidth="1"/>
    <col min="26" max="26" width="30.42578125" customWidth="1"/>
    <col min="27" max="27" width="6.140625" customWidth="1"/>
    <col min="28" max="28" width="18.85546875" customWidth="1"/>
    <col min="29" max="29" width="4.7109375" customWidth="1"/>
    <col min="30" max="30" width="30.42578125" customWidth="1"/>
    <col min="31" max="31" width="5.42578125" customWidth="1"/>
    <col min="32" max="32" width="26" customWidth="1"/>
    <col min="33" max="33" width="4.7109375" customWidth="1"/>
  </cols>
  <sheetData>
    <row r="1" spans="1:33" ht="15" customHeight="1">
      <c r="A1" s="8" t="s">
        <v>32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3" t="s">
        <v>330</v>
      </c>
      <c r="B3" s="88"/>
      <c r="C3" s="88"/>
      <c r="D3" s="88"/>
      <c r="E3" s="88"/>
      <c r="F3" s="88"/>
      <c r="G3" s="88"/>
      <c r="H3" s="88"/>
      <c r="I3" s="88"/>
      <c r="J3" s="88"/>
      <c r="K3" s="88"/>
      <c r="L3" s="88"/>
      <c r="M3" s="88"/>
      <c r="N3" s="88"/>
      <c r="O3" s="88"/>
      <c r="P3" s="88"/>
      <c r="Q3" s="88"/>
      <c r="R3" s="88"/>
      <c r="S3" s="88"/>
      <c r="T3" s="88"/>
      <c r="U3" s="88"/>
      <c r="V3" s="88"/>
      <c r="W3" s="88"/>
      <c r="X3" s="88"/>
      <c r="Y3" s="88"/>
      <c r="Z3" s="88"/>
      <c r="AA3" s="88"/>
      <c r="AB3" s="88"/>
      <c r="AC3" s="88"/>
      <c r="AD3" s="88"/>
      <c r="AE3" s="88"/>
      <c r="AF3" s="88"/>
      <c r="AG3" s="88"/>
    </row>
    <row r="4" spans="1:33">
      <c r="A4" s="89" t="s">
        <v>329</v>
      </c>
      <c r="B4" s="90" t="s">
        <v>329</v>
      </c>
      <c r="C4" s="90"/>
      <c r="D4" s="90"/>
      <c r="E4" s="90"/>
      <c r="F4" s="90"/>
      <c r="G4" s="90"/>
      <c r="H4" s="90"/>
      <c r="I4" s="90"/>
      <c r="J4" s="90"/>
      <c r="K4" s="90"/>
      <c r="L4" s="90"/>
      <c r="M4" s="90"/>
      <c r="N4" s="90"/>
      <c r="O4" s="90"/>
      <c r="P4" s="90"/>
      <c r="Q4" s="90"/>
      <c r="R4" s="90"/>
      <c r="S4" s="90"/>
      <c r="T4" s="90"/>
      <c r="U4" s="90"/>
      <c r="V4" s="90"/>
      <c r="W4" s="90"/>
      <c r="X4" s="90"/>
      <c r="Y4" s="90"/>
      <c r="Z4" s="90"/>
      <c r="AA4" s="90"/>
      <c r="AB4" s="90"/>
      <c r="AC4" s="90"/>
      <c r="AD4" s="90"/>
      <c r="AE4" s="90"/>
      <c r="AF4" s="90"/>
      <c r="AG4" s="90"/>
    </row>
    <row r="5" spans="1:33">
      <c r="A5" s="89"/>
      <c r="B5" s="88"/>
      <c r="C5" s="88"/>
      <c r="D5" s="88"/>
      <c r="E5" s="88"/>
      <c r="F5" s="88"/>
      <c r="G5" s="88"/>
      <c r="H5" s="88"/>
      <c r="I5" s="88"/>
      <c r="J5" s="88"/>
      <c r="K5" s="88"/>
      <c r="L5" s="88"/>
      <c r="M5" s="88"/>
      <c r="N5" s="88"/>
      <c r="O5" s="88"/>
      <c r="P5" s="88"/>
      <c r="Q5" s="88"/>
      <c r="R5" s="88"/>
      <c r="S5" s="88"/>
      <c r="T5" s="88"/>
      <c r="U5" s="88"/>
      <c r="V5" s="88"/>
      <c r="W5" s="88"/>
      <c r="X5" s="88"/>
      <c r="Y5" s="88"/>
      <c r="Z5" s="88"/>
      <c r="AA5" s="88"/>
      <c r="AB5" s="88"/>
      <c r="AC5" s="88"/>
      <c r="AD5" s="88"/>
      <c r="AE5" s="88"/>
      <c r="AF5" s="88"/>
      <c r="AG5" s="88"/>
    </row>
    <row r="6" spans="1:33">
      <c r="A6" s="89"/>
      <c r="B6" s="92" t="s">
        <v>331</v>
      </c>
      <c r="C6" s="92"/>
      <c r="D6" s="92"/>
      <c r="E6" s="92"/>
      <c r="F6" s="92"/>
      <c r="G6" s="92"/>
      <c r="H6" s="92"/>
      <c r="I6" s="92"/>
      <c r="J6" s="92"/>
      <c r="K6" s="92"/>
      <c r="L6" s="92"/>
      <c r="M6" s="92"/>
      <c r="N6" s="92"/>
      <c r="O6" s="92"/>
      <c r="P6" s="92"/>
      <c r="Q6" s="92"/>
      <c r="R6" s="92"/>
      <c r="S6" s="92"/>
      <c r="T6" s="92"/>
      <c r="U6" s="92"/>
      <c r="V6" s="92"/>
      <c r="W6" s="92"/>
      <c r="X6" s="92"/>
      <c r="Y6" s="92"/>
      <c r="Z6" s="92"/>
      <c r="AA6" s="92"/>
      <c r="AB6" s="92"/>
      <c r="AC6" s="92"/>
      <c r="AD6" s="92"/>
      <c r="AE6" s="92"/>
      <c r="AF6" s="92"/>
      <c r="AG6" s="92"/>
    </row>
    <row r="7" spans="1:33">
      <c r="A7" s="89"/>
      <c r="B7" s="33"/>
      <c r="C7" s="33"/>
      <c r="D7" s="33"/>
      <c r="E7" s="33"/>
      <c r="F7" s="33"/>
      <c r="G7" s="33"/>
      <c r="H7" s="33"/>
      <c r="I7" s="33"/>
    </row>
    <row r="8" spans="1:33">
      <c r="A8" s="89"/>
      <c r="B8" s="13"/>
      <c r="C8" s="13"/>
      <c r="D8" s="13"/>
      <c r="E8" s="13"/>
      <c r="F8" s="13"/>
      <c r="G8" s="13"/>
      <c r="H8" s="13"/>
      <c r="I8" s="13"/>
    </row>
    <row r="9" spans="1:33" ht="15.75" thickBot="1">
      <c r="A9" s="89"/>
      <c r="B9" s="14"/>
      <c r="C9" s="35" t="s">
        <v>332</v>
      </c>
      <c r="D9" s="35"/>
      <c r="E9" s="35"/>
      <c r="F9" s="35"/>
      <c r="G9" s="35"/>
      <c r="H9" s="35"/>
      <c r="I9" s="35"/>
    </row>
    <row r="10" spans="1:33" ht="15.75" thickBot="1">
      <c r="A10" s="89"/>
      <c r="B10" s="14"/>
      <c r="C10" s="95">
        <v>2014</v>
      </c>
      <c r="D10" s="95"/>
      <c r="E10" s="95"/>
      <c r="F10" s="17"/>
      <c r="G10" s="96">
        <v>2013</v>
      </c>
      <c r="H10" s="96"/>
      <c r="I10" s="96"/>
    </row>
    <row r="11" spans="1:33">
      <c r="A11" s="89"/>
      <c r="B11" s="14"/>
      <c r="C11" s="38" t="s">
        <v>333</v>
      </c>
      <c r="D11" s="38"/>
      <c r="E11" s="38"/>
      <c r="F11" s="38"/>
      <c r="G11" s="38"/>
      <c r="H11" s="38"/>
      <c r="I11" s="38"/>
    </row>
    <row r="12" spans="1:33">
      <c r="A12" s="89"/>
      <c r="B12" s="71" t="s">
        <v>334</v>
      </c>
      <c r="C12" s="79" t="s">
        <v>255</v>
      </c>
      <c r="D12" s="41">
        <v>97645</v>
      </c>
      <c r="E12" s="42"/>
      <c r="F12" s="42"/>
      <c r="G12" s="71" t="s">
        <v>255</v>
      </c>
      <c r="H12" s="43">
        <v>82138</v>
      </c>
      <c r="I12" s="42"/>
    </row>
    <row r="13" spans="1:33">
      <c r="A13" s="89"/>
      <c r="B13" s="71"/>
      <c r="C13" s="79"/>
      <c r="D13" s="41"/>
      <c r="E13" s="42"/>
      <c r="F13" s="42"/>
      <c r="G13" s="71"/>
      <c r="H13" s="43"/>
      <c r="I13" s="42"/>
    </row>
    <row r="14" spans="1:33">
      <c r="A14" s="89"/>
      <c r="B14" s="59" t="s">
        <v>335</v>
      </c>
      <c r="C14" s="51">
        <v>174738</v>
      </c>
      <c r="D14" s="51"/>
      <c r="E14" s="39"/>
      <c r="F14" s="39"/>
      <c r="G14" s="54">
        <v>166102</v>
      </c>
      <c r="H14" s="54"/>
      <c r="I14" s="39"/>
    </row>
    <row r="15" spans="1:33">
      <c r="A15" s="89"/>
      <c r="B15" s="59"/>
      <c r="C15" s="51"/>
      <c r="D15" s="51"/>
      <c r="E15" s="39"/>
      <c r="F15" s="39"/>
      <c r="G15" s="54"/>
      <c r="H15" s="54"/>
      <c r="I15" s="39"/>
    </row>
    <row r="16" spans="1:33">
      <c r="A16" s="89"/>
      <c r="B16" s="71" t="s">
        <v>336</v>
      </c>
      <c r="C16" s="72"/>
      <c r="D16" s="72"/>
      <c r="E16" s="42"/>
      <c r="F16" s="42"/>
      <c r="G16" s="72"/>
      <c r="H16" s="72"/>
      <c r="I16" s="42"/>
    </row>
    <row r="17" spans="1:9">
      <c r="A17" s="89"/>
      <c r="B17" s="71"/>
      <c r="C17" s="72"/>
      <c r="D17" s="72"/>
      <c r="E17" s="42"/>
      <c r="F17" s="42"/>
      <c r="G17" s="72"/>
      <c r="H17" s="72"/>
      <c r="I17" s="42"/>
    </row>
    <row r="18" spans="1:9">
      <c r="A18" s="89"/>
      <c r="B18" s="50" t="s">
        <v>337</v>
      </c>
      <c r="C18" s="51">
        <v>45949</v>
      </c>
      <c r="D18" s="51"/>
      <c r="E18" s="39"/>
      <c r="F18" s="39"/>
      <c r="G18" s="54">
        <v>30309</v>
      </c>
      <c r="H18" s="54"/>
      <c r="I18" s="39"/>
    </row>
    <row r="19" spans="1:9">
      <c r="A19" s="89"/>
      <c r="B19" s="50"/>
      <c r="C19" s="51"/>
      <c r="D19" s="51"/>
      <c r="E19" s="39"/>
      <c r="F19" s="39"/>
      <c r="G19" s="54"/>
      <c r="H19" s="54"/>
      <c r="I19" s="39"/>
    </row>
    <row r="20" spans="1:9">
      <c r="A20" s="89"/>
      <c r="B20" s="40" t="s">
        <v>338</v>
      </c>
      <c r="C20" s="41">
        <v>77020</v>
      </c>
      <c r="D20" s="41"/>
      <c r="E20" s="42"/>
      <c r="F20" s="42"/>
      <c r="G20" s="43">
        <v>69182</v>
      </c>
      <c r="H20" s="43"/>
      <c r="I20" s="42"/>
    </row>
    <row r="21" spans="1:9">
      <c r="A21" s="89"/>
      <c r="B21" s="40"/>
      <c r="C21" s="41"/>
      <c r="D21" s="41"/>
      <c r="E21" s="42"/>
      <c r="F21" s="42"/>
      <c r="G21" s="43"/>
      <c r="H21" s="43"/>
      <c r="I21" s="42"/>
    </row>
    <row r="22" spans="1:9">
      <c r="A22" s="89"/>
      <c r="B22" s="50" t="s">
        <v>339</v>
      </c>
      <c r="C22" s="51">
        <v>162503</v>
      </c>
      <c r="D22" s="51"/>
      <c r="E22" s="39"/>
      <c r="F22" s="39"/>
      <c r="G22" s="54">
        <v>142685</v>
      </c>
      <c r="H22" s="54"/>
      <c r="I22" s="39"/>
    </row>
    <row r="23" spans="1:9">
      <c r="A23" s="89"/>
      <c r="B23" s="50"/>
      <c r="C23" s="51"/>
      <c r="D23" s="51"/>
      <c r="E23" s="39"/>
      <c r="F23" s="39"/>
      <c r="G23" s="54"/>
      <c r="H23" s="54"/>
      <c r="I23" s="39"/>
    </row>
    <row r="24" spans="1:9">
      <c r="A24" s="89"/>
      <c r="B24" s="40" t="s">
        <v>340</v>
      </c>
      <c r="C24" s="41">
        <v>672674</v>
      </c>
      <c r="D24" s="41"/>
      <c r="E24" s="42"/>
      <c r="F24" s="42"/>
      <c r="G24" s="43">
        <v>605687</v>
      </c>
      <c r="H24" s="43"/>
      <c r="I24" s="42"/>
    </row>
    <row r="25" spans="1:9">
      <c r="A25" s="89"/>
      <c r="B25" s="40"/>
      <c r="C25" s="41"/>
      <c r="D25" s="41"/>
      <c r="E25" s="42"/>
      <c r="F25" s="42"/>
      <c r="G25" s="43"/>
      <c r="H25" s="43"/>
      <c r="I25" s="42"/>
    </row>
    <row r="26" spans="1:9">
      <c r="A26" s="89"/>
      <c r="B26" s="50" t="s">
        <v>341</v>
      </c>
      <c r="C26" s="51">
        <v>110284</v>
      </c>
      <c r="D26" s="51"/>
      <c r="E26" s="39"/>
      <c r="F26" s="39"/>
      <c r="G26" s="54">
        <v>105785</v>
      </c>
      <c r="H26" s="54"/>
      <c r="I26" s="39"/>
    </row>
    <row r="27" spans="1:9">
      <c r="A27" s="89"/>
      <c r="B27" s="50"/>
      <c r="C27" s="51"/>
      <c r="D27" s="51"/>
      <c r="E27" s="39"/>
      <c r="F27" s="39"/>
      <c r="G27" s="54"/>
      <c r="H27" s="54"/>
      <c r="I27" s="39"/>
    </row>
    <row r="28" spans="1:9">
      <c r="A28" s="89"/>
      <c r="B28" s="40" t="s">
        <v>342</v>
      </c>
      <c r="C28" s="41">
        <v>245213</v>
      </c>
      <c r="D28" s="41"/>
      <c r="E28" s="42"/>
      <c r="F28" s="42"/>
      <c r="G28" s="43">
        <v>244090</v>
      </c>
      <c r="H28" s="43"/>
      <c r="I28" s="42"/>
    </row>
    <row r="29" spans="1:9">
      <c r="A29" s="89"/>
      <c r="B29" s="40"/>
      <c r="C29" s="41"/>
      <c r="D29" s="41"/>
      <c r="E29" s="42"/>
      <c r="F29" s="42"/>
      <c r="G29" s="43"/>
      <c r="H29" s="43"/>
      <c r="I29" s="42"/>
    </row>
    <row r="30" spans="1:9">
      <c r="A30" s="89"/>
      <c r="B30" s="50" t="s">
        <v>343</v>
      </c>
      <c r="C30" s="51">
        <v>321601</v>
      </c>
      <c r="D30" s="51"/>
      <c r="E30" s="39"/>
      <c r="F30" s="39"/>
      <c r="G30" s="54">
        <v>315187</v>
      </c>
      <c r="H30" s="54"/>
      <c r="I30" s="39"/>
    </row>
    <row r="31" spans="1:9">
      <c r="A31" s="89"/>
      <c r="B31" s="50"/>
      <c r="C31" s="51"/>
      <c r="D31" s="51"/>
      <c r="E31" s="39"/>
      <c r="F31" s="39"/>
      <c r="G31" s="54"/>
      <c r="H31" s="54"/>
      <c r="I31" s="39"/>
    </row>
    <row r="32" spans="1:9">
      <c r="A32" s="89"/>
      <c r="B32" s="71" t="s">
        <v>344</v>
      </c>
      <c r="C32" s="41">
        <v>21342</v>
      </c>
      <c r="D32" s="41"/>
      <c r="E32" s="42"/>
      <c r="F32" s="42"/>
      <c r="G32" s="43">
        <v>19824</v>
      </c>
      <c r="H32" s="43"/>
      <c r="I32" s="42"/>
    </row>
    <row r="33" spans="1:33">
      <c r="A33" s="89"/>
      <c r="B33" s="71"/>
      <c r="C33" s="41"/>
      <c r="D33" s="41"/>
      <c r="E33" s="42"/>
      <c r="F33" s="42"/>
      <c r="G33" s="43"/>
      <c r="H33" s="43"/>
      <c r="I33" s="42"/>
    </row>
    <row r="34" spans="1:33">
      <c r="A34" s="89"/>
      <c r="B34" s="59" t="s">
        <v>345</v>
      </c>
      <c r="C34" s="51">
        <v>55729</v>
      </c>
      <c r="D34" s="51"/>
      <c r="E34" s="39"/>
      <c r="F34" s="39"/>
      <c r="G34" s="54">
        <v>45167</v>
      </c>
      <c r="H34" s="54"/>
      <c r="I34" s="39"/>
    </row>
    <row r="35" spans="1:33" ht="15.75" thickBot="1">
      <c r="A35" s="89"/>
      <c r="B35" s="59"/>
      <c r="C35" s="52"/>
      <c r="D35" s="52"/>
      <c r="E35" s="53"/>
      <c r="F35" s="53"/>
      <c r="G35" s="55"/>
      <c r="H35" s="55"/>
      <c r="I35" s="53"/>
    </row>
    <row r="36" spans="1:33">
      <c r="A36" s="89"/>
      <c r="B36" s="71"/>
      <c r="C36" s="47">
        <v>1984698</v>
      </c>
      <c r="D36" s="47"/>
      <c r="E36" s="48"/>
      <c r="F36" s="48"/>
      <c r="G36" s="49">
        <v>1826156</v>
      </c>
      <c r="H36" s="49"/>
      <c r="I36" s="48"/>
    </row>
    <row r="37" spans="1:33">
      <c r="A37" s="89"/>
      <c r="B37" s="71"/>
      <c r="C37" s="41"/>
      <c r="D37" s="41"/>
      <c r="E37" s="42"/>
      <c r="F37" s="42"/>
      <c r="G37" s="43"/>
      <c r="H37" s="43"/>
      <c r="I37" s="42"/>
    </row>
    <row r="38" spans="1:33">
      <c r="A38" s="89"/>
      <c r="B38" s="59" t="s">
        <v>346</v>
      </c>
      <c r="C38" s="75">
        <v>691</v>
      </c>
      <c r="D38" s="75"/>
      <c r="E38" s="39"/>
      <c r="F38" s="39"/>
      <c r="G38" s="77">
        <v>641</v>
      </c>
      <c r="H38" s="77"/>
      <c r="I38" s="39"/>
    </row>
    <row r="39" spans="1:33" ht="15.75" thickBot="1">
      <c r="A39" s="89"/>
      <c r="B39" s="59"/>
      <c r="C39" s="44"/>
      <c r="D39" s="44"/>
      <c r="E39" s="53"/>
      <c r="F39" s="53"/>
      <c r="G39" s="45"/>
      <c r="H39" s="45"/>
      <c r="I39" s="53"/>
    </row>
    <row r="40" spans="1:33">
      <c r="A40" s="89"/>
      <c r="B40" s="71"/>
      <c r="C40" s="47">
        <v>1985389</v>
      </c>
      <c r="D40" s="47"/>
      <c r="E40" s="48"/>
      <c r="F40" s="48"/>
      <c r="G40" s="49">
        <v>1826797</v>
      </c>
      <c r="H40" s="49"/>
      <c r="I40" s="48"/>
    </row>
    <row r="41" spans="1:33">
      <c r="A41" s="89"/>
      <c r="B41" s="71"/>
      <c r="C41" s="41"/>
      <c r="D41" s="41"/>
      <c r="E41" s="42"/>
      <c r="F41" s="42"/>
      <c r="G41" s="43"/>
      <c r="H41" s="43"/>
      <c r="I41" s="42"/>
    </row>
    <row r="42" spans="1:33">
      <c r="A42" s="89"/>
      <c r="B42" s="59" t="s">
        <v>347</v>
      </c>
      <c r="C42" s="51">
        <v>24020</v>
      </c>
      <c r="D42" s="51"/>
      <c r="E42" s="39"/>
      <c r="F42" s="39"/>
      <c r="G42" s="54">
        <v>25550</v>
      </c>
      <c r="H42" s="54"/>
      <c r="I42" s="39"/>
    </row>
    <row r="43" spans="1:33" ht="15.75" thickBot="1">
      <c r="A43" s="89"/>
      <c r="B43" s="59"/>
      <c r="C43" s="52"/>
      <c r="D43" s="52"/>
      <c r="E43" s="53"/>
      <c r="F43" s="53"/>
      <c r="G43" s="55"/>
      <c r="H43" s="55"/>
      <c r="I43" s="53"/>
    </row>
    <row r="44" spans="1:33">
      <c r="A44" s="89"/>
      <c r="B44" s="71"/>
      <c r="C44" s="117" t="s">
        <v>255</v>
      </c>
      <c r="D44" s="47">
        <v>1961369</v>
      </c>
      <c r="E44" s="48"/>
      <c r="F44" s="48"/>
      <c r="G44" s="114" t="s">
        <v>255</v>
      </c>
      <c r="H44" s="49">
        <v>1801247</v>
      </c>
      <c r="I44" s="48"/>
    </row>
    <row r="45" spans="1:33" ht="15.75" thickBot="1">
      <c r="A45" s="89"/>
      <c r="B45" s="71"/>
      <c r="C45" s="81"/>
      <c r="D45" s="56"/>
      <c r="E45" s="57"/>
      <c r="F45" s="57"/>
      <c r="G45" s="86"/>
      <c r="H45" s="58"/>
      <c r="I45" s="57"/>
    </row>
    <row r="46" spans="1:33" ht="15.75" thickTop="1">
      <c r="A46" s="89"/>
      <c r="B46" s="88"/>
      <c r="C46" s="88"/>
      <c r="D46" s="88"/>
      <c r="E46" s="88"/>
      <c r="F46" s="88"/>
      <c r="G46" s="88"/>
      <c r="H46" s="88"/>
      <c r="I46" s="88"/>
      <c r="J46" s="88"/>
      <c r="K46" s="88"/>
      <c r="L46" s="88"/>
      <c r="M46" s="88"/>
      <c r="N46" s="88"/>
      <c r="O46" s="88"/>
      <c r="P46" s="88"/>
      <c r="Q46" s="88"/>
      <c r="R46" s="88"/>
      <c r="S46" s="88"/>
      <c r="T46" s="88"/>
      <c r="U46" s="88"/>
      <c r="V46" s="88"/>
      <c r="W46" s="88"/>
      <c r="X46" s="88"/>
      <c r="Y46" s="88"/>
      <c r="Z46" s="88"/>
      <c r="AA46" s="88"/>
      <c r="AB46" s="88"/>
      <c r="AC46" s="88"/>
      <c r="AD46" s="88"/>
      <c r="AE46" s="88"/>
      <c r="AF46" s="88"/>
      <c r="AG46" s="88"/>
    </row>
    <row r="47" spans="1:33">
      <c r="A47" s="89"/>
      <c r="B47" s="92" t="s">
        <v>348</v>
      </c>
      <c r="C47" s="92"/>
      <c r="D47" s="92"/>
      <c r="E47" s="92"/>
      <c r="F47" s="92"/>
      <c r="G47" s="92"/>
      <c r="H47" s="92"/>
      <c r="I47" s="92"/>
      <c r="J47" s="92"/>
      <c r="K47" s="92"/>
      <c r="L47" s="92"/>
      <c r="M47" s="92"/>
      <c r="N47" s="92"/>
      <c r="O47" s="92"/>
      <c r="P47" s="92"/>
      <c r="Q47" s="92"/>
      <c r="R47" s="92"/>
      <c r="S47" s="92"/>
      <c r="T47" s="92"/>
      <c r="U47" s="92"/>
      <c r="V47" s="92"/>
      <c r="W47" s="92"/>
      <c r="X47" s="92"/>
      <c r="Y47" s="92"/>
      <c r="Z47" s="92"/>
      <c r="AA47" s="92"/>
      <c r="AB47" s="92"/>
      <c r="AC47" s="92"/>
      <c r="AD47" s="92"/>
      <c r="AE47" s="92"/>
      <c r="AF47" s="92"/>
      <c r="AG47" s="92"/>
    </row>
    <row r="48" spans="1:33">
      <c r="A48" s="89"/>
      <c r="B48" s="33"/>
      <c r="C48" s="33"/>
      <c r="D48" s="33"/>
      <c r="E48" s="33"/>
      <c r="F48" s="33"/>
      <c r="G48" s="33"/>
      <c r="H48" s="33"/>
      <c r="I48" s="33"/>
      <c r="J48" s="33"/>
      <c r="K48" s="33"/>
      <c r="L48" s="33"/>
      <c r="M48" s="33"/>
      <c r="N48" s="33"/>
      <c r="O48" s="33"/>
      <c r="P48" s="33"/>
      <c r="Q48" s="33"/>
      <c r="R48" s="33"/>
      <c r="S48" s="33"/>
      <c r="T48" s="33"/>
      <c r="U48" s="33"/>
      <c r="V48" s="33"/>
      <c r="W48" s="33"/>
      <c r="X48" s="33"/>
      <c r="Y48" s="33"/>
      <c r="Z48" s="33"/>
      <c r="AA48" s="33"/>
      <c r="AB48" s="33"/>
      <c r="AC48" s="33"/>
      <c r="AD48" s="33"/>
      <c r="AE48" s="33"/>
      <c r="AF48" s="33"/>
      <c r="AG48" s="33"/>
    </row>
    <row r="49" spans="1:33">
      <c r="A49" s="89"/>
      <c r="B49" s="13"/>
      <c r="C49" s="13"/>
      <c r="D49" s="13"/>
      <c r="E49" s="13"/>
      <c r="F49" s="13"/>
      <c r="G49" s="13"/>
      <c r="H49" s="13"/>
      <c r="I49" s="13"/>
      <c r="J49" s="13"/>
      <c r="K49" s="13"/>
      <c r="L49" s="13"/>
      <c r="M49" s="13"/>
      <c r="N49" s="13"/>
      <c r="O49" s="13"/>
      <c r="P49" s="13"/>
      <c r="Q49" s="13"/>
      <c r="R49" s="13"/>
      <c r="S49" s="13"/>
      <c r="T49" s="13"/>
      <c r="U49" s="13"/>
      <c r="V49" s="13"/>
      <c r="W49" s="13"/>
      <c r="X49" s="13"/>
      <c r="Y49" s="13"/>
      <c r="Z49" s="13"/>
      <c r="AA49" s="13"/>
      <c r="AB49" s="13"/>
      <c r="AC49" s="13"/>
      <c r="AD49" s="13"/>
      <c r="AE49" s="13"/>
      <c r="AF49" s="13"/>
      <c r="AG49" s="13"/>
    </row>
    <row r="50" spans="1:33">
      <c r="A50" s="89"/>
      <c r="B50" s="128"/>
      <c r="C50" s="142" t="s">
        <v>334</v>
      </c>
      <c r="D50" s="142"/>
      <c r="E50" s="142"/>
      <c r="F50" s="39"/>
      <c r="G50" s="142" t="s">
        <v>349</v>
      </c>
      <c r="H50" s="142"/>
      <c r="I50" s="142"/>
      <c r="J50" s="39"/>
      <c r="K50" s="142" t="s">
        <v>350</v>
      </c>
      <c r="L50" s="142"/>
      <c r="M50" s="142"/>
      <c r="N50" s="39"/>
      <c r="O50" s="142" t="s">
        <v>353</v>
      </c>
      <c r="P50" s="142"/>
      <c r="Q50" s="142"/>
      <c r="R50" s="39"/>
      <c r="S50" s="142" t="s">
        <v>353</v>
      </c>
      <c r="T50" s="142"/>
      <c r="U50" s="142"/>
      <c r="V50" s="39"/>
      <c r="W50" s="142" t="s">
        <v>353</v>
      </c>
      <c r="X50" s="142"/>
      <c r="Y50" s="142"/>
      <c r="Z50" s="39"/>
      <c r="AA50" s="142" t="s">
        <v>359</v>
      </c>
      <c r="AB50" s="142"/>
      <c r="AC50" s="142"/>
      <c r="AD50" s="39"/>
      <c r="AE50" s="142" t="s">
        <v>131</v>
      </c>
      <c r="AF50" s="142"/>
      <c r="AG50" s="142"/>
    </row>
    <row r="51" spans="1:33">
      <c r="A51" s="89"/>
      <c r="B51" s="128"/>
      <c r="C51" s="142"/>
      <c r="D51" s="142"/>
      <c r="E51" s="142"/>
      <c r="F51" s="39"/>
      <c r="G51" s="142"/>
      <c r="H51" s="142"/>
      <c r="I51" s="142"/>
      <c r="J51" s="39"/>
      <c r="K51" s="142" t="s">
        <v>351</v>
      </c>
      <c r="L51" s="142"/>
      <c r="M51" s="142"/>
      <c r="N51" s="39"/>
      <c r="O51" s="142" t="s">
        <v>354</v>
      </c>
      <c r="P51" s="142"/>
      <c r="Q51" s="142"/>
      <c r="R51" s="39"/>
      <c r="S51" s="142" t="s">
        <v>356</v>
      </c>
      <c r="T51" s="142"/>
      <c r="U51" s="142"/>
      <c r="V51" s="39"/>
      <c r="W51" s="142" t="s">
        <v>357</v>
      </c>
      <c r="X51" s="142"/>
      <c r="Y51" s="142"/>
      <c r="Z51" s="39"/>
      <c r="AA51" s="142"/>
      <c r="AB51" s="142"/>
      <c r="AC51" s="142"/>
      <c r="AD51" s="39"/>
      <c r="AE51" s="142"/>
      <c r="AF51" s="142"/>
      <c r="AG51" s="142"/>
    </row>
    <row r="52" spans="1:33" ht="15.75" thickBot="1">
      <c r="A52" s="89"/>
      <c r="B52" s="128"/>
      <c r="C52" s="121"/>
      <c r="D52" s="121"/>
      <c r="E52" s="121"/>
      <c r="F52" s="53"/>
      <c r="G52" s="121"/>
      <c r="H52" s="121"/>
      <c r="I52" s="121"/>
      <c r="J52" s="53"/>
      <c r="K52" s="121" t="s">
        <v>352</v>
      </c>
      <c r="L52" s="121"/>
      <c r="M52" s="121"/>
      <c r="N52" s="53"/>
      <c r="O52" s="121" t="s">
        <v>355</v>
      </c>
      <c r="P52" s="121"/>
      <c r="Q52" s="121"/>
      <c r="R52" s="53"/>
      <c r="S52" s="111"/>
      <c r="T52" s="111"/>
      <c r="U52" s="111"/>
      <c r="V52" s="53"/>
      <c r="W52" s="121" t="s">
        <v>358</v>
      </c>
      <c r="X52" s="121"/>
      <c r="Y52" s="121"/>
      <c r="Z52" s="53"/>
      <c r="AA52" s="121"/>
      <c r="AB52" s="121"/>
      <c r="AC52" s="121"/>
      <c r="AD52" s="53"/>
      <c r="AE52" s="121"/>
      <c r="AF52" s="121"/>
      <c r="AG52" s="121"/>
    </row>
    <row r="53" spans="1:33">
      <c r="A53" s="89"/>
      <c r="B53" s="119"/>
      <c r="C53" s="143" t="s">
        <v>333</v>
      </c>
      <c r="D53" s="143"/>
      <c r="E53" s="143"/>
      <c r="F53" s="143"/>
      <c r="G53" s="143"/>
      <c r="H53" s="143"/>
      <c r="I53" s="143"/>
      <c r="J53" s="143"/>
      <c r="K53" s="143"/>
      <c r="L53" s="143"/>
      <c r="M53" s="143"/>
      <c r="N53" s="143"/>
      <c r="O53" s="143"/>
      <c r="P53" s="143"/>
      <c r="Q53" s="143"/>
      <c r="R53" s="143"/>
      <c r="S53" s="143"/>
      <c r="T53" s="143"/>
      <c r="U53" s="143"/>
      <c r="V53" s="143"/>
      <c r="W53" s="143"/>
      <c r="X53" s="143"/>
      <c r="Y53" s="143"/>
      <c r="Z53" s="143"/>
      <c r="AA53" s="143"/>
      <c r="AB53" s="143"/>
      <c r="AC53" s="143"/>
      <c r="AD53" s="143"/>
      <c r="AE53" s="143"/>
      <c r="AF53" s="143"/>
      <c r="AG53" s="143"/>
    </row>
    <row r="54" spans="1:33">
      <c r="A54" s="89"/>
      <c r="B54" s="141">
        <v>2014</v>
      </c>
      <c r="C54" s="39"/>
      <c r="D54" s="39"/>
      <c r="E54" s="39"/>
      <c r="F54" s="20"/>
      <c r="G54" s="39"/>
      <c r="H54" s="39"/>
      <c r="I54" s="39"/>
      <c r="J54" s="20"/>
      <c r="K54" s="39"/>
      <c r="L54" s="39"/>
      <c r="M54" s="39"/>
      <c r="N54" s="20"/>
      <c r="O54" s="39"/>
      <c r="P54" s="39"/>
      <c r="Q54" s="39"/>
      <c r="R54" s="20"/>
      <c r="S54" s="39"/>
      <c r="T54" s="39"/>
      <c r="U54" s="39"/>
      <c r="V54" s="20"/>
      <c r="W54" s="39"/>
      <c r="X54" s="39"/>
      <c r="Y54" s="39"/>
      <c r="Z54" s="20"/>
      <c r="AA54" s="39"/>
      <c r="AB54" s="39"/>
      <c r="AC54" s="39"/>
      <c r="AD54" s="20"/>
      <c r="AE54" s="39"/>
      <c r="AF54" s="39"/>
      <c r="AG54" s="39"/>
    </row>
    <row r="55" spans="1:33">
      <c r="A55" s="89"/>
      <c r="B55" s="141" t="s">
        <v>360</v>
      </c>
      <c r="C55" s="39"/>
      <c r="D55" s="39"/>
      <c r="E55" s="39"/>
      <c r="F55" s="20"/>
      <c r="G55" s="39"/>
      <c r="H55" s="39"/>
      <c r="I55" s="39"/>
      <c r="J55" s="20"/>
      <c r="K55" s="39"/>
      <c r="L55" s="39"/>
      <c r="M55" s="39"/>
      <c r="N55" s="20"/>
      <c r="O55" s="39"/>
      <c r="P55" s="39"/>
      <c r="Q55" s="39"/>
      <c r="R55" s="20"/>
      <c r="S55" s="39"/>
      <c r="T55" s="39"/>
      <c r="U55" s="39"/>
      <c r="V55" s="20"/>
      <c r="W55" s="39"/>
      <c r="X55" s="39"/>
      <c r="Y55" s="39"/>
      <c r="Z55" s="20"/>
      <c r="AA55" s="39"/>
      <c r="AB55" s="39"/>
      <c r="AC55" s="39"/>
      <c r="AD55" s="20"/>
      <c r="AE55" s="39"/>
      <c r="AF55" s="39"/>
      <c r="AG55" s="39"/>
    </row>
    <row r="56" spans="1:33">
      <c r="A56" s="89"/>
      <c r="B56" s="130" t="s">
        <v>361</v>
      </c>
      <c r="C56" s="130" t="s">
        <v>255</v>
      </c>
      <c r="D56" s="132">
        <v>2852</v>
      </c>
      <c r="E56" s="42"/>
      <c r="F56" s="144"/>
      <c r="G56" s="130" t="s">
        <v>255</v>
      </c>
      <c r="H56" s="132">
        <v>4733</v>
      </c>
      <c r="I56" s="42"/>
      <c r="J56" s="144"/>
      <c r="K56" s="130" t="s">
        <v>255</v>
      </c>
      <c r="L56" s="132">
        <v>2918</v>
      </c>
      <c r="M56" s="42"/>
      <c r="N56" s="144"/>
      <c r="O56" s="130" t="s">
        <v>255</v>
      </c>
      <c r="P56" s="132">
        <v>2557</v>
      </c>
      <c r="Q56" s="42"/>
      <c r="R56" s="144"/>
      <c r="S56" s="130" t="s">
        <v>255</v>
      </c>
      <c r="T56" s="132">
        <v>7064</v>
      </c>
      <c r="U56" s="42"/>
      <c r="V56" s="144"/>
      <c r="W56" s="130" t="s">
        <v>255</v>
      </c>
      <c r="X56" s="132">
        <v>4787</v>
      </c>
      <c r="Y56" s="42"/>
      <c r="Z56" s="144"/>
      <c r="AA56" s="130" t="s">
        <v>255</v>
      </c>
      <c r="AB56" s="131">
        <v>639</v>
      </c>
      <c r="AC56" s="42"/>
      <c r="AD56" s="144"/>
      <c r="AE56" s="130" t="s">
        <v>255</v>
      </c>
      <c r="AF56" s="132">
        <v>25550</v>
      </c>
      <c r="AG56" s="42"/>
    </row>
    <row r="57" spans="1:33">
      <c r="A57" s="89"/>
      <c r="B57" s="130"/>
      <c r="C57" s="130"/>
      <c r="D57" s="132"/>
      <c r="E57" s="42"/>
      <c r="F57" s="144"/>
      <c r="G57" s="130"/>
      <c r="H57" s="132"/>
      <c r="I57" s="42"/>
      <c r="J57" s="144"/>
      <c r="K57" s="130"/>
      <c r="L57" s="132"/>
      <c r="M57" s="42"/>
      <c r="N57" s="144"/>
      <c r="O57" s="130"/>
      <c r="P57" s="132"/>
      <c r="Q57" s="42"/>
      <c r="R57" s="144"/>
      <c r="S57" s="130"/>
      <c r="T57" s="132"/>
      <c r="U57" s="42"/>
      <c r="V57" s="144"/>
      <c r="W57" s="130"/>
      <c r="X57" s="132"/>
      <c r="Y57" s="42"/>
      <c r="Z57" s="144"/>
      <c r="AA57" s="130"/>
      <c r="AB57" s="131"/>
      <c r="AC57" s="42"/>
      <c r="AD57" s="144"/>
      <c r="AE57" s="130"/>
      <c r="AF57" s="132"/>
      <c r="AG57" s="42"/>
    </row>
    <row r="58" spans="1:33">
      <c r="A58" s="89"/>
      <c r="B58" s="145" t="s">
        <v>362</v>
      </c>
      <c r="C58" s="123" t="s">
        <v>363</v>
      </c>
      <c r="D58" s="123"/>
      <c r="E58" s="128" t="s">
        <v>249</v>
      </c>
      <c r="F58" s="146"/>
      <c r="G58" s="123" t="s">
        <v>364</v>
      </c>
      <c r="H58" s="123"/>
      <c r="I58" s="128" t="s">
        <v>249</v>
      </c>
      <c r="J58" s="146"/>
      <c r="K58" s="123" t="s">
        <v>365</v>
      </c>
      <c r="L58" s="123"/>
      <c r="M58" s="128" t="s">
        <v>249</v>
      </c>
      <c r="N58" s="146"/>
      <c r="O58" s="123" t="s">
        <v>276</v>
      </c>
      <c r="P58" s="123"/>
      <c r="Q58" s="39"/>
      <c r="R58" s="146"/>
      <c r="S58" s="123" t="s">
        <v>366</v>
      </c>
      <c r="T58" s="123"/>
      <c r="U58" s="128" t="s">
        <v>249</v>
      </c>
      <c r="V58" s="146"/>
      <c r="W58" s="123" t="s">
        <v>367</v>
      </c>
      <c r="X58" s="123"/>
      <c r="Y58" s="128" t="s">
        <v>249</v>
      </c>
      <c r="Z58" s="146"/>
      <c r="AA58" s="123" t="s">
        <v>368</v>
      </c>
      <c r="AB58" s="123"/>
      <c r="AC58" s="128" t="s">
        <v>249</v>
      </c>
      <c r="AD58" s="146"/>
      <c r="AE58" s="123" t="s">
        <v>369</v>
      </c>
      <c r="AF58" s="123"/>
      <c r="AG58" s="128" t="s">
        <v>249</v>
      </c>
    </row>
    <row r="59" spans="1:33">
      <c r="A59" s="89"/>
      <c r="B59" s="145"/>
      <c r="C59" s="123"/>
      <c r="D59" s="123"/>
      <c r="E59" s="128"/>
      <c r="F59" s="146"/>
      <c r="G59" s="123"/>
      <c r="H59" s="123"/>
      <c r="I59" s="128"/>
      <c r="J59" s="146"/>
      <c r="K59" s="123"/>
      <c r="L59" s="123"/>
      <c r="M59" s="128"/>
      <c r="N59" s="146"/>
      <c r="O59" s="123"/>
      <c r="P59" s="123"/>
      <c r="Q59" s="39"/>
      <c r="R59" s="146"/>
      <c r="S59" s="123"/>
      <c r="T59" s="123"/>
      <c r="U59" s="128"/>
      <c r="V59" s="146"/>
      <c r="W59" s="123"/>
      <c r="X59" s="123"/>
      <c r="Y59" s="128"/>
      <c r="Z59" s="146"/>
      <c r="AA59" s="123"/>
      <c r="AB59" s="123"/>
      <c r="AC59" s="128"/>
      <c r="AD59" s="146"/>
      <c r="AE59" s="123"/>
      <c r="AF59" s="123"/>
      <c r="AG59" s="128"/>
    </row>
    <row r="60" spans="1:33">
      <c r="A60" s="89"/>
      <c r="B60" s="147" t="s">
        <v>370</v>
      </c>
      <c r="C60" s="131">
        <v>66</v>
      </c>
      <c r="D60" s="131"/>
      <c r="E60" s="42"/>
      <c r="F60" s="144"/>
      <c r="G60" s="132">
        <v>1128</v>
      </c>
      <c r="H60" s="132"/>
      <c r="I60" s="42"/>
      <c r="J60" s="144"/>
      <c r="K60" s="131">
        <v>390</v>
      </c>
      <c r="L60" s="131"/>
      <c r="M60" s="42"/>
      <c r="N60" s="144"/>
      <c r="O60" s="131" t="s">
        <v>276</v>
      </c>
      <c r="P60" s="131"/>
      <c r="Q60" s="42"/>
      <c r="R60" s="144"/>
      <c r="S60" s="131">
        <v>870</v>
      </c>
      <c r="T60" s="131"/>
      <c r="U60" s="42"/>
      <c r="V60" s="144"/>
      <c r="W60" s="131">
        <v>377</v>
      </c>
      <c r="X60" s="131"/>
      <c r="Y60" s="42"/>
      <c r="Z60" s="144"/>
      <c r="AA60" s="131">
        <v>146</v>
      </c>
      <c r="AB60" s="131"/>
      <c r="AC60" s="42"/>
      <c r="AD60" s="144"/>
      <c r="AE60" s="132">
        <v>2977</v>
      </c>
      <c r="AF60" s="132"/>
      <c r="AG60" s="42"/>
    </row>
    <row r="61" spans="1:33">
      <c r="A61" s="89"/>
      <c r="B61" s="147"/>
      <c r="C61" s="131"/>
      <c r="D61" s="131"/>
      <c r="E61" s="42"/>
      <c r="F61" s="144"/>
      <c r="G61" s="132"/>
      <c r="H61" s="132"/>
      <c r="I61" s="42"/>
      <c r="J61" s="144"/>
      <c r="K61" s="131"/>
      <c r="L61" s="131"/>
      <c r="M61" s="42"/>
      <c r="N61" s="144"/>
      <c r="O61" s="131"/>
      <c r="P61" s="131"/>
      <c r="Q61" s="42"/>
      <c r="R61" s="144"/>
      <c r="S61" s="131"/>
      <c r="T61" s="131"/>
      <c r="U61" s="42"/>
      <c r="V61" s="144"/>
      <c r="W61" s="131"/>
      <c r="X61" s="131"/>
      <c r="Y61" s="42"/>
      <c r="Z61" s="144"/>
      <c r="AA61" s="131"/>
      <c r="AB61" s="131"/>
      <c r="AC61" s="42"/>
      <c r="AD61" s="144"/>
      <c r="AE61" s="132"/>
      <c r="AF61" s="132"/>
      <c r="AG61" s="42"/>
    </row>
    <row r="62" spans="1:33">
      <c r="A62" s="89"/>
      <c r="B62" s="145" t="s">
        <v>371</v>
      </c>
      <c r="C62" s="123" t="s">
        <v>372</v>
      </c>
      <c r="D62" s="123"/>
      <c r="E62" s="128" t="s">
        <v>249</v>
      </c>
      <c r="F62" s="146"/>
      <c r="G62" s="129">
        <v>1758</v>
      </c>
      <c r="H62" s="129"/>
      <c r="I62" s="39"/>
      <c r="J62" s="146"/>
      <c r="K62" s="123" t="s">
        <v>373</v>
      </c>
      <c r="L62" s="123"/>
      <c r="M62" s="128" t="s">
        <v>249</v>
      </c>
      <c r="N62" s="146"/>
      <c r="O62" s="123">
        <v>115</v>
      </c>
      <c r="P62" s="123"/>
      <c r="Q62" s="39"/>
      <c r="R62" s="146"/>
      <c r="S62" s="123">
        <v>680</v>
      </c>
      <c r="T62" s="123"/>
      <c r="U62" s="39"/>
      <c r="V62" s="146"/>
      <c r="W62" s="123" t="s">
        <v>374</v>
      </c>
      <c r="X62" s="123"/>
      <c r="Y62" s="128" t="s">
        <v>249</v>
      </c>
      <c r="Z62" s="146"/>
      <c r="AA62" s="123">
        <v>287</v>
      </c>
      <c r="AB62" s="123"/>
      <c r="AC62" s="39"/>
      <c r="AD62" s="146"/>
      <c r="AE62" s="129">
        <v>1042</v>
      </c>
      <c r="AF62" s="129"/>
      <c r="AG62" s="39"/>
    </row>
    <row r="63" spans="1:33" ht="15.75" thickBot="1">
      <c r="A63" s="89"/>
      <c r="B63" s="145"/>
      <c r="C63" s="124"/>
      <c r="D63" s="124"/>
      <c r="E63" s="134"/>
      <c r="F63" s="148"/>
      <c r="G63" s="133"/>
      <c r="H63" s="133"/>
      <c r="I63" s="53"/>
      <c r="J63" s="148"/>
      <c r="K63" s="124"/>
      <c r="L63" s="124"/>
      <c r="M63" s="134"/>
      <c r="N63" s="148"/>
      <c r="O63" s="124"/>
      <c r="P63" s="124"/>
      <c r="Q63" s="53"/>
      <c r="R63" s="148"/>
      <c r="S63" s="124"/>
      <c r="T63" s="124"/>
      <c r="U63" s="53"/>
      <c r="V63" s="148"/>
      <c r="W63" s="124"/>
      <c r="X63" s="124"/>
      <c r="Y63" s="134"/>
      <c r="Z63" s="148"/>
      <c r="AA63" s="124"/>
      <c r="AB63" s="124"/>
      <c r="AC63" s="53"/>
      <c r="AD63" s="148"/>
      <c r="AE63" s="133"/>
      <c r="AF63" s="133"/>
      <c r="AG63" s="53"/>
    </row>
    <row r="64" spans="1:33">
      <c r="A64" s="89"/>
      <c r="B64" s="130" t="s">
        <v>375</v>
      </c>
      <c r="C64" s="137" t="s">
        <v>255</v>
      </c>
      <c r="D64" s="139">
        <v>2515</v>
      </c>
      <c r="E64" s="48"/>
      <c r="F64" s="149"/>
      <c r="G64" s="137" t="s">
        <v>255</v>
      </c>
      <c r="H64" s="139">
        <v>4231</v>
      </c>
      <c r="I64" s="48"/>
      <c r="J64" s="149"/>
      <c r="K64" s="137" t="s">
        <v>255</v>
      </c>
      <c r="L64" s="139">
        <v>2241</v>
      </c>
      <c r="M64" s="48"/>
      <c r="N64" s="149"/>
      <c r="O64" s="137" t="s">
        <v>255</v>
      </c>
      <c r="P64" s="139">
        <v>2672</v>
      </c>
      <c r="Q64" s="48"/>
      <c r="R64" s="149"/>
      <c r="S64" s="137" t="s">
        <v>255</v>
      </c>
      <c r="T64" s="139">
        <v>7419</v>
      </c>
      <c r="U64" s="48"/>
      <c r="V64" s="149"/>
      <c r="W64" s="137" t="s">
        <v>255</v>
      </c>
      <c r="X64" s="139">
        <v>4195</v>
      </c>
      <c r="Y64" s="48"/>
      <c r="Z64" s="149"/>
      <c r="AA64" s="137" t="s">
        <v>255</v>
      </c>
      <c r="AB64" s="135">
        <v>747</v>
      </c>
      <c r="AC64" s="48"/>
      <c r="AD64" s="149"/>
      <c r="AE64" s="137" t="s">
        <v>255</v>
      </c>
      <c r="AF64" s="139">
        <v>24020</v>
      </c>
      <c r="AG64" s="48"/>
    </row>
    <row r="65" spans="1:33" ht="15.75" thickBot="1">
      <c r="A65" s="89"/>
      <c r="B65" s="130"/>
      <c r="C65" s="138"/>
      <c r="D65" s="140"/>
      <c r="E65" s="57"/>
      <c r="F65" s="150"/>
      <c r="G65" s="138"/>
      <c r="H65" s="140"/>
      <c r="I65" s="57"/>
      <c r="J65" s="150"/>
      <c r="K65" s="138"/>
      <c r="L65" s="140"/>
      <c r="M65" s="57"/>
      <c r="N65" s="150"/>
      <c r="O65" s="138"/>
      <c r="P65" s="140"/>
      <c r="Q65" s="57"/>
      <c r="R65" s="150"/>
      <c r="S65" s="138"/>
      <c r="T65" s="140"/>
      <c r="U65" s="57"/>
      <c r="V65" s="150"/>
      <c r="W65" s="138"/>
      <c r="X65" s="140"/>
      <c r="Y65" s="57"/>
      <c r="Z65" s="150"/>
      <c r="AA65" s="138"/>
      <c r="AB65" s="136"/>
      <c r="AC65" s="57"/>
      <c r="AD65" s="150"/>
      <c r="AE65" s="138"/>
      <c r="AF65" s="140"/>
      <c r="AG65" s="57"/>
    </row>
    <row r="66" spans="1:33" ht="15.75" thickTop="1">
      <c r="A66" s="89"/>
      <c r="B66" s="128" t="s">
        <v>376</v>
      </c>
      <c r="C66" s="151" t="s">
        <v>255</v>
      </c>
      <c r="D66" s="153">
        <v>44</v>
      </c>
      <c r="E66" s="65"/>
      <c r="F66" s="65"/>
      <c r="G66" s="151" t="s">
        <v>255</v>
      </c>
      <c r="H66" s="153">
        <v>9</v>
      </c>
      <c r="I66" s="65"/>
      <c r="J66" s="65"/>
      <c r="K66" s="151" t="s">
        <v>255</v>
      </c>
      <c r="L66" s="153">
        <v>28</v>
      </c>
      <c r="M66" s="65"/>
      <c r="N66" s="65"/>
      <c r="O66" s="151" t="s">
        <v>255</v>
      </c>
      <c r="P66" s="153">
        <v>12</v>
      </c>
      <c r="Q66" s="65"/>
      <c r="R66" s="65"/>
      <c r="S66" s="151" t="s">
        <v>255</v>
      </c>
      <c r="T66" s="153">
        <v>52</v>
      </c>
      <c r="U66" s="65"/>
      <c r="V66" s="65"/>
      <c r="W66" s="151" t="s">
        <v>255</v>
      </c>
      <c r="X66" s="153">
        <v>9</v>
      </c>
      <c r="Y66" s="65"/>
      <c r="Z66" s="65"/>
      <c r="AA66" s="151" t="s">
        <v>255</v>
      </c>
      <c r="AB66" s="153" t="s">
        <v>276</v>
      </c>
      <c r="AC66" s="65"/>
      <c r="AD66" s="65"/>
      <c r="AE66" s="151" t="s">
        <v>255</v>
      </c>
      <c r="AF66" s="153">
        <v>154</v>
      </c>
      <c r="AG66" s="65"/>
    </row>
    <row r="67" spans="1:33" ht="15.75" thickBot="1">
      <c r="A67" s="89"/>
      <c r="B67" s="128"/>
      <c r="C67" s="152"/>
      <c r="D67" s="154"/>
      <c r="E67" s="66"/>
      <c r="F67" s="66"/>
      <c r="G67" s="152"/>
      <c r="H67" s="154"/>
      <c r="I67" s="66"/>
      <c r="J67" s="66"/>
      <c r="K67" s="152"/>
      <c r="L67" s="154"/>
      <c r="M67" s="66"/>
      <c r="N67" s="66"/>
      <c r="O67" s="152"/>
      <c r="P67" s="154"/>
      <c r="Q67" s="66"/>
      <c r="R67" s="66"/>
      <c r="S67" s="152"/>
      <c r="T67" s="154"/>
      <c r="U67" s="66"/>
      <c r="V67" s="66"/>
      <c r="W67" s="152"/>
      <c r="X67" s="154"/>
      <c r="Y67" s="66"/>
      <c r="Z67" s="66"/>
      <c r="AA67" s="152"/>
      <c r="AB67" s="154"/>
      <c r="AC67" s="66"/>
      <c r="AD67" s="66"/>
      <c r="AE67" s="152"/>
      <c r="AF67" s="154"/>
      <c r="AG67" s="66"/>
    </row>
    <row r="68" spans="1:33" ht="15.75" thickTop="1">
      <c r="A68" s="89"/>
      <c r="B68" s="130" t="s">
        <v>377</v>
      </c>
      <c r="C68" s="155" t="s">
        <v>255</v>
      </c>
      <c r="D68" s="156">
        <v>2471</v>
      </c>
      <c r="E68" s="74"/>
      <c r="F68" s="74"/>
      <c r="G68" s="155" t="s">
        <v>255</v>
      </c>
      <c r="H68" s="156">
        <v>4222</v>
      </c>
      <c r="I68" s="74"/>
      <c r="J68" s="74"/>
      <c r="K68" s="155" t="s">
        <v>255</v>
      </c>
      <c r="L68" s="156">
        <v>2213</v>
      </c>
      <c r="M68" s="74"/>
      <c r="N68" s="74"/>
      <c r="O68" s="155" t="s">
        <v>255</v>
      </c>
      <c r="P68" s="156">
        <v>2660</v>
      </c>
      <c r="Q68" s="74"/>
      <c r="R68" s="74"/>
      <c r="S68" s="155" t="s">
        <v>255</v>
      </c>
      <c r="T68" s="156">
        <v>7367</v>
      </c>
      <c r="U68" s="74"/>
      <c r="V68" s="74"/>
      <c r="W68" s="155" t="s">
        <v>255</v>
      </c>
      <c r="X68" s="156">
        <v>4186</v>
      </c>
      <c r="Y68" s="74"/>
      <c r="Z68" s="74"/>
      <c r="AA68" s="155" t="s">
        <v>255</v>
      </c>
      <c r="AB68" s="157">
        <v>747</v>
      </c>
      <c r="AC68" s="74"/>
      <c r="AD68" s="74"/>
      <c r="AE68" s="155" t="s">
        <v>255</v>
      </c>
      <c r="AF68" s="156">
        <v>23866</v>
      </c>
      <c r="AG68" s="74"/>
    </row>
    <row r="69" spans="1:33" ht="15.75" thickBot="1">
      <c r="A69" s="89"/>
      <c r="B69" s="130"/>
      <c r="C69" s="138"/>
      <c r="D69" s="140"/>
      <c r="E69" s="57"/>
      <c r="F69" s="57"/>
      <c r="G69" s="138"/>
      <c r="H69" s="140"/>
      <c r="I69" s="57"/>
      <c r="J69" s="57"/>
      <c r="K69" s="138"/>
      <c r="L69" s="140"/>
      <c r="M69" s="57"/>
      <c r="N69" s="57"/>
      <c r="O69" s="138"/>
      <c r="P69" s="140"/>
      <c r="Q69" s="57"/>
      <c r="R69" s="57"/>
      <c r="S69" s="138"/>
      <c r="T69" s="140"/>
      <c r="U69" s="57"/>
      <c r="V69" s="57"/>
      <c r="W69" s="138"/>
      <c r="X69" s="140"/>
      <c r="Y69" s="57"/>
      <c r="Z69" s="57"/>
      <c r="AA69" s="138"/>
      <c r="AB69" s="136"/>
      <c r="AC69" s="57"/>
      <c r="AD69" s="57"/>
      <c r="AE69" s="138"/>
      <c r="AF69" s="140"/>
      <c r="AG69" s="57"/>
    </row>
    <row r="70" spans="1:33" ht="15.75" thickTop="1">
      <c r="A70" s="89"/>
      <c r="B70" s="158" t="s">
        <v>378</v>
      </c>
      <c r="C70" s="153"/>
      <c r="D70" s="153"/>
      <c r="E70" s="65"/>
      <c r="F70" s="65"/>
      <c r="G70" s="153"/>
      <c r="H70" s="153"/>
      <c r="I70" s="65"/>
      <c r="J70" s="65"/>
      <c r="K70" s="153"/>
      <c r="L70" s="153"/>
      <c r="M70" s="65"/>
      <c r="N70" s="65"/>
      <c r="O70" s="153"/>
      <c r="P70" s="153"/>
      <c r="Q70" s="65"/>
      <c r="R70" s="65"/>
      <c r="S70" s="153"/>
      <c r="T70" s="153"/>
      <c r="U70" s="65"/>
      <c r="V70" s="65"/>
      <c r="W70" s="153"/>
      <c r="X70" s="153"/>
      <c r="Y70" s="65"/>
      <c r="Z70" s="65"/>
      <c r="AA70" s="153"/>
      <c r="AB70" s="153"/>
      <c r="AC70" s="65"/>
      <c r="AD70" s="65"/>
      <c r="AE70" s="153"/>
      <c r="AF70" s="153"/>
      <c r="AG70" s="65"/>
    </row>
    <row r="71" spans="1:33">
      <c r="A71" s="89"/>
      <c r="B71" s="158"/>
      <c r="C71" s="123"/>
      <c r="D71" s="123"/>
      <c r="E71" s="39"/>
      <c r="F71" s="39"/>
      <c r="G71" s="123"/>
      <c r="H71" s="123"/>
      <c r="I71" s="39"/>
      <c r="J71" s="39"/>
      <c r="K71" s="123"/>
      <c r="L71" s="123"/>
      <c r="M71" s="39"/>
      <c r="N71" s="39"/>
      <c r="O71" s="123"/>
      <c r="P71" s="123"/>
      <c r="Q71" s="39"/>
      <c r="R71" s="39"/>
      <c r="S71" s="123"/>
      <c r="T71" s="123"/>
      <c r="U71" s="39"/>
      <c r="V71" s="39"/>
      <c r="W71" s="123"/>
      <c r="X71" s="123"/>
      <c r="Y71" s="39"/>
      <c r="Z71" s="39"/>
      <c r="AA71" s="123"/>
      <c r="AB71" s="123"/>
      <c r="AC71" s="39"/>
      <c r="AD71" s="39"/>
      <c r="AE71" s="123"/>
      <c r="AF71" s="123"/>
      <c r="AG71" s="39"/>
    </row>
    <row r="72" spans="1:33">
      <c r="A72" s="89"/>
      <c r="B72" s="130" t="s">
        <v>375</v>
      </c>
      <c r="C72" s="130" t="s">
        <v>255</v>
      </c>
      <c r="D72" s="132">
        <v>97645</v>
      </c>
      <c r="E72" s="42"/>
      <c r="F72" s="42"/>
      <c r="G72" s="130" t="s">
        <v>255</v>
      </c>
      <c r="H72" s="132">
        <v>174738</v>
      </c>
      <c r="I72" s="42"/>
      <c r="J72" s="42"/>
      <c r="K72" s="130" t="s">
        <v>255</v>
      </c>
      <c r="L72" s="132">
        <v>122969</v>
      </c>
      <c r="M72" s="42"/>
      <c r="N72" s="42"/>
      <c r="O72" s="130" t="s">
        <v>255</v>
      </c>
      <c r="P72" s="132">
        <v>162503</v>
      </c>
      <c r="Q72" s="42"/>
      <c r="R72" s="42"/>
      <c r="S72" s="130" t="s">
        <v>255</v>
      </c>
      <c r="T72" s="132">
        <v>782958</v>
      </c>
      <c r="U72" s="42"/>
      <c r="V72" s="42"/>
      <c r="W72" s="130" t="s">
        <v>255</v>
      </c>
      <c r="X72" s="132">
        <v>566814</v>
      </c>
      <c r="Y72" s="42"/>
      <c r="Z72" s="42"/>
      <c r="AA72" s="130" t="s">
        <v>255</v>
      </c>
      <c r="AB72" s="132">
        <v>77071</v>
      </c>
      <c r="AC72" s="42"/>
      <c r="AD72" s="42"/>
      <c r="AE72" s="130" t="s">
        <v>255</v>
      </c>
      <c r="AF72" s="132">
        <v>1984698</v>
      </c>
      <c r="AG72" s="42"/>
    </row>
    <row r="73" spans="1:33" ht="15.75" thickBot="1">
      <c r="A73" s="89"/>
      <c r="B73" s="130"/>
      <c r="C73" s="138"/>
      <c r="D73" s="140"/>
      <c r="E73" s="57"/>
      <c r="F73" s="57"/>
      <c r="G73" s="138"/>
      <c r="H73" s="140"/>
      <c r="I73" s="57"/>
      <c r="J73" s="57"/>
      <c r="K73" s="138"/>
      <c r="L73" s="140"/>
      <c r="M73" s="57"/>
      <c r="N73" s="57"/>
      <c r="O73" s="138"/>
      <c r="P73" s="140"/>
      <c r="Q73" s="57"/>
      <c r="R73" s="57"/>
      <c r="S73" s="138"/>
      <c r="T73" s="140"/>
      <c r="U73" s="57"/>
      <c r="V73" s="57"/>
      <c r="W73" s="138"/>
      <c r="X73" s="140"/>
      <c r="Y73" s="57"/>
      <c r="Z73" s="57"/>
      <c r="AA73" s="138"/>
      <c r="AB73" s="140"/>
      <c r="AC73" s="57"/>
      <c r="AD73" s="57"/>
      <c r="AE73" s="138"/>
      <c r="AF73" s="140"/>
      <c r="AG73" s="57"/>
    </row>
    <row r="74" spans="1:33" ht="15.75" thickTop="1">
      <c r="A74" s="89"/>
      <c r="B74" s="128" t="s">
        <v>376</v>
      </c>
      <c r="C74" s="151" t="s">
        <v>255</v>
      </c>
      <c r="D74" s="159">
        <v>1844</v>
      </c>
      <c r="E74" s="65"/>
      <c r="F74" s="65"/>
      <c r="G74" s="151" t="s">
        <v>255</v>
      </c>
      <c r="H74" s="159">
        <v>2709</v>
      </c>
      <c r="I74" s="65"/>
      <c r="J74" s="65"/>
      <c r="K74" s="151" t="s">
        <v>255</v>
      </c>
      <c r="L74" s="153">
        <v>560</v>
      </c>
      <c r="M74" s="65"/>
      <c r="N74" s="65"/>
      <c r="O74" s="151" t="s">
        <v>255</v>
      </c>
      <c r="P74" s="159">
        <v>2318</v>
      </c>
      <c r="Q74" s="65"/>
      <c r="R74" s="65"/>
      <c r="S74" s="151" t="s">
        <v>255</v>
      </c>
      <c r="T74" s="159">
        <v>3826</v>
      </c>
      <c r="U74" s="65"/>
      <c r="V74" s="65"/>
      <c r="W74" s="151" t="s">
        <v>255</v>
      </c>
      <c r="X74" s="159">
        <v>9512</v>
      </c>
      <c r="Y74" s="65"/>
      <c r="Z74" s="65"/>
      <c r="AA74" s="151" t="s">
        <v>255</v>
      </c>
      <c r="AB74" s="153" t="s">
        <v>276</v>
      </c>
      <c r="AC74" s="65"/>
      <c r="AD74" s="65"/>
      <c r="AE74" s="151" t="s">
        <v>255</v>
      </c>
      <c r="AF74" s="159">
        <v>20769</v>
      </c>
      <c r="AG74" s="65"/>
    </row>
    <row r="75" spans="1:33" ht="15.75" thickBot="1">
      <c r="A75" s="89"/>
      <c r="B75" s="128"/>
      <c r="C75" s="152"/>
      <c r="D75" s="160"/>
      <c r="E75" s="66"/>
      <c r="F75" s="66"/>
      <c r="G75" s="152"/>
      <c r="H75" s="160"/>
      <c r="I75" s="66"/>
      <c r="J75" s="66"/>
      <c r="K75" s="152"/>
      <c r="L75" s="154"/>
      <c r="M75" s="66"/>
      <c r="N75" s="66"/>
      <c r="O75" s="152"/>
      <c r="P75" s="160"/>
      <c r="Q75" s="66"/>
      <c r="R75" s="66"/>
      <c r="S75" s="152"/>
      <c r="T75" s="160"/>
      <c r="U75" s="66"/>
      <c r="V75" s="66"/>
      <c r="W75" s="152"/>
      <c r="X75" s="160"/>
      <c r="Y75" s="66"/>
      <c r="Z75" s="66"/>
      <c r="AA75" s="152"/>
      <c r="AB75" s="154"/>
      <c r="AC75" s="66"/>
      <c r="AD75" s="66"/>
      <c r="AE75" s="152"/>
      <c r="AF75" s="160"/>
      <c r="AG75" s="66"/>
    </row>
    <row r="76" spans="1:33" ht="15.75" thickTop="1">
      <c r="A76" s="89"/>
      <c r="B76" s="130" t="s">
        <v>377</v>
      </c>
      <c r="C76" s="155" t="s">
        <v>255</v>
      </c>
      <c r="D76" s="156">
        <v>95801</v>
      </c>
      <c r="E76" s="74"/>
      <c r="F76" s="74"/>
      <c r="G76" s="155" t="s">
        <v>255</v>
      </c>
      <c r="H76" s="156">
        <v>172029</v>
      </c>
      <c r="I76" s="74"/>
      <c r="J76" s="74"/>
      <c r="K76" s="155" t="s">
        <v>255</v>
      </c>
      <c r="L76" s="156">
        <v>122409</v>
      </c>
      <c r="M76" s="74"/>
      <c r="N76" s="74"/>
      <c r="O76" s="155" t="s">
        <v>255</v>
      </c>
      <c r="P76" s="156">
        <v>160185</v>
      </c>
      <c r="Q76" s="74"/>
      <c r="R76" s="74"/>
      <c r="S76" s="155" t="s">
        <v>255</v>
      </c>
      <c r="T76" s="156">
        <v>779132</v>
      </c>
      <c r="U76" s="74"/>
      <c r="V76" s="74"/>
      <c r="W76" s="155" t="s">
        <v>255</v>
      </c>
      <c r="X76" s="156">
        <v>557302</v>
      </c>
      <c r="Y76" s="74"/>
      <c r="Z76" s="74"/>
      <c r="AA76" s="155" t="s">
        <v>255</v>
      </c>
      <c r="AB76" s="156">
        <v>77071</v>
      </c>
      <c r="AC76" s="74"/>
      <c r="AD76" s="74"/>
      <c r="AE76" s="155" t="s">
        <v>255</v>
      </c>
      <c r="AF76" s="156">
        <v>1963929</v>
      </c>
      <c r="AG76" s="74"/>
    </row>
    <row r="77" spans="1:33" ht="15.75" thickBot="1">
      <c r="A77" s="89"/>
      <c r="B77" s="130"/>
      <c r="C77" s="138"/>
      <c r="D77" s="140"/>
      <c r="E77" s="57"/>
      <c r="F77" s="57"/>
      <c r="G77" s="138"/>
      <c r="H77" s="140"/>
      <c r="I77" s="57"/>
      <c r="J77" s="57"/>
      <c r="K77" s="138"/>
      <c r="L77" s="140"/>
      <c r="M77" s="57"/>
      <c r="N77" s="57"/>
      <c r="O77" s="138"/>
      <c r="P77" s="140"/>
      <c r="Q77" s="57"/>
      <c r="R77" s="57"/>
      <c r="S77" s="138"/>
      <c r="T77" s="140"/>
      <c r="U77" s="57"/>
      <c r="V77" s="57"/>
      <c r="W77" s="138"/>
      <c r="X77" s="140"/>
      <c r="Y77" s="57"/>
      <c r="Z77" s="57"/>
      <c r="AA77" s="138"/>
      <c r="AB77" s="140"/>
      <c r="AC77" s="57"/>
      <c r="AD77" s="57"/>
      <c r="AE77" s="138"/>
      <c r="AF77" s="140"/>
      <c r="AG77" s="57"/>
    </row>
    <row r="78" spans="1:33" ht="15.75" thickTop="1">
      <c r="A78" s="89"/>
      <c r="B78" s="33"/>
      <c r="C78" s="33"/>
      <c r="D78" s="33"/>
      <c r="E78" s="33"/>
      <c r="F78" s="33"/>
      <c r="G78" s="33"/>
      <c r="H78" s="33"/>
      <c r="I78" s="33"/>
      <c r="J78" s="33"/>
      <c r="K78" s="33"/>
      <c r="L78" s="33"/>
      <c r="M78" s="33"/>
      <c r="N78" s="33"/>
      <c r="O78" s="33"/>
      <c r="P78" s="33"/>
      <c r="Q78" s="33"/>
      <c r="R78" s="33"/>
      <c r="S78" s="33"/>
      <c r="T78" s="33"/>
      <c r="U78" s="33"/>
      <c r="V78" s="33"/>
      <c r="W78" s="33"/>
      <c r="X78" s="33"/>
      <c r="Y78" s="33"/>
      <c r="Z78" s="33"/>
      <c r="AA78" s="33"/>
      <c r="AB78" s="33"/>
      <c r="AC78" s="33"/>
      <c r="AD78" s="33"/>
      <c r="AE78" s="33"/>
      <c r="AF78" s="33"/>
      <c r="AG78" s="33"/>
    </row>
    <row r="79" spans="1:33">
      <c r="A79" s="89"/>
      <c r="B79" s="33"/>
      <c r="C79" s="33"/>
      <c r="D79" s="33"/>
      <c r="E79" s="33"/>
      <c r="F79" s="33"/>
      <c r="G79" s="33"/>
      <c r="H79" s="33"/>
      <c r="I79" s="33"/>
      <c r="J79" s="33"/>
      <c r="K79" s="33"/>
      <c r="L79" s="33"/>
      <c r="M79" s="33"/>
      <c r="N79" s="33"/>
      <c r="O79" s="33"/>
      <c r="P79" s="33"/>
      <c r="Q79" s="33"/>
      <c r="R79" s="33"/>
      <c r="S79" s="33"/>
      <c r="T79" s="33"/>
      <c r="U79" s="33"/>
      <c r="V79" s="33"/>
      <c r="W79" s="33"/>
      <c r="X79" s="33"/>
      <c r="Y79" s="33"/>
      <c r="Z79" s="33"/>
      <c r="AA79" s="33"/>
      <c r="AB79" s="33"/>
      <c r="AC79" s="33"/>
      <c r="AD79" s="33"/>
      <c r="AE79" s="33"/>
      <c r="AF79" s="33"/>
      <c r="AG79" s="33"/>
    </row>
    <row r="80" spans="1:33">
      <c r="A80" s="89"/>
      <c r="B80" s="13"/>
      <c r="C80" s="13"/>
      <c r="D80" s="13"/>
      <c r="E80" s="13"/>
      <c r="F80" s="13"/>
      <c r="G80" s="13"/>
      <c r="H80" s="13"/>
      <c r="I80" s="13"/>
      <c r="J80" s="13"/>
      <c r="K80" s="13"/>
      <c r="L80" s="13"/>
      <c r="M80" s="13"/>
      <c r="N80" s="13"/>
      <c r="O80" s="13"/>
      <c r="P80" s="13"/>
      <c r="Q80" s="13"/>
      <c r="R80" s="13"/>
      <c r="S80" s="13"/>
      <c r="T80" s="13"/>
      <c r="U80" s="13"/>
      <c r="V80" s="13"/>
      <c r="W80" s="13"/>
      <c r="X80" s="13"/>
      <c r="Y80" s="13"/>
      <c r="Z80" s="13"/>
      <c r="AA80" s="13"/>
      <c r="AB80" s="13"/>
      <c r="AC80" s="13"/>
      <c r="AD80" s="13"/>
      <c r="AE80" s="13"/>
      <c r="AF80" s="13"/>
      <c r="AG80" s="13"/>
    </row>
    <row r="81" spans="1:33">
      <c r="A81" s="89"/>
      <c r="B81" s="128"/>
      <c r="C81" s="142" t="s">
        <v>334</v>
      </c>
      <c r="D81" s="142"/>
      <c r="E81" s="142"/>
      <c r="F81" s="39"/>
      <c r="G81" s="142" t="s">
        <v>349</v>
      </c>
      <c r="H81" s="142"/>
      <c r="I81" s="142"/>
      <c r="J81" s="39"/>
      <c r="K81" s="142" t="s">
        <v>350</v>
      </c>
      <c r="L81" s="142"/>
      <c r="M81" s="142"/>
      <c r="N81" s="39"/>
      <c r="O81" s="142" t="s">
        <v>353</v>
      </c>
      <c r="P81" s="142"/>
      <c r="Q81" s="142"/>
      <c r="R81" s="39"/>
      <c r="S81" s="142" t="s">
        <v>353</v>
      </c>
      <c r="T81" s="142"/>
      <c r="U81" s="142"/>
      <c r="V81" s="39"/>
      <c r="W81" s="142" t="s">
        <v>353</v>
      </c>
      <c r="X81" s="142"/>
      <c r="Y81" s="142"/>
      <c r="Z81" s="39"/>
      <c r="AA81" s="142" t="s">
        <v>359</v>
      </c>
      <c r="AB81" s="142"/>
      <c r="AC81" s="142"/>
      <c r="AD81" s="39"/>
      <c r="AE81" s="142" t="s">
        <v>131</v>
      </c>
      <c r="AF81" s="142"/>
      <c r="AG81" s="142"/>
    </row>
    <row r="82" spans="1:33">
      <c r="A82" s="89"/>
      <c r="B82" s="128"/>
      <c r="C82" s="142"/>
      <c r="D82" s="142"/>
      <c r="E82" s="142"/>
      <c r="F82" s="39"/>
      <c r="G82" s="142"/>
      <c r="H82" s="142"/>
      <c r="I82" s="142"/>
      <c r="J82" s="39"/>
      <c r="K82" s="142" t="s">
        <v>351</v>
      </c>
      <c r="L82" s="142"/>
      <c r="M82" s="142"/>
      <c r="N82" s="39"/>
      <c r="O82" s="142" t="s">
        <v>354</v>
      </c>
      <c r="P82" s="142"/>
      <c r="Q82" s="142"/>
      <c r="R82" s="39"/>
      <c r="S82" s="142" t="s">
        <v>356</v>
      </c>
      <c r="T82" s="142"/>
      <c r="U82" s="142"/>
      <c r="V82" s="39"/>
      <c r="W82" s="142" t="s">
        <v>357</v>
      </c>
      <c r="X82" s="142"/>
      <c r="Y82" s="142"/>
      <c r="Z82" s="39"/>
      <c r="AA82" s="142"/>
      <c r="AB82" s="142"/>
      <c r="AC82" s="142"/>
      <c r="AD82" s="39"/>
      <c r="AE82" s="142"/>
      <c r="AF82" s="142"/>
      <c r="AG82" s="142"/>
    </row>
    <row r="83" spans="1:33" ht="15.75" thickBot="1">
      <c r="A83" s="89"/>
      <c r="B83" s="128"/>
      <c r="C83" s="121"/>
      <c r="D83" s="121"/>
      <c r="E83" s="121"/>
      <c r="F83" s="53"/>
      <c r="G83" s="121"/>
      <c r="H83" s="121"/>
      <c r="I83" s="121"/>
      <c r="J83" s="53"/>
      <c r="K83" s="121" t="s">
        <v>352</v>
      </c>
      <c r="L83" s="121"/>
      <c r="M83" s="121"/>
      <c r="N83" s="53"/>
      <c r="O83" s="121" t="s">
        <v>355</v>
      </c>
      <c r="P83" s="121"/>
      <c r="Q83" s="121"/>
      <c r="R83" s="53"/>
      <c r="S83" s="111"/>
      <c r="T83" s="111"/>
      <c r="U83" s="111"/>
      <c r="V83" s="53"/>
      <c r="W83" s="121" t="s">
        <v>358</v>
      </c>
      <c r="X83" s="121"/>
      <c r="Y83" s="121"/>
      <c r="Z83" s="53"/>
      <c r="AA83" s="121"/>
      <c r="AB83" s="121"/>
      <c r="AC83" s="121"/>
      <c r="AD83" s="53"/>
      <c r="AE83" s="121"/>
      <c r="AF83" s="121"/>
      <c r="AG83" s="121"/>
    </row>
    <row r="84" spans="1:33">
      <c r="A84" s="89"/>
      <c r="B84" s="119"/>
      <c r="C84" s="143" t="s">
        <v>333</v>
      </c>
      <c r="D84" s="143"/>
      <c r="E84" s="143"/>
      <c r="F84" s="143"/>
      <c r="G84" s="143"/>
      <c r="H84" s="143"/>
      <c r="I84" s="143"/>
      <c r="J84" s="143"/>
      <c r="K84" s="143"/>
      <c r="L84" s="143"/>
      <c r="M84" s="143"/>
      <c r="N84" s="143"/>
      <c r="O84" s="143"/>
      <c r="P84" s="143"/>
      <c r="Q84" s="143"/>
      <c r="R84" s="143"/>
      <c r="S84" s="143"/>
      <c r="T84" s="143"/>
      <c r="U84" s="143"/>
      <c r="V84" s="143"/>
      <c r="W84" s="143"/>
      <c r="X84" s="143"/>
      <c r="Y84" s="143"/>
      <c r="Z84" s="143"/>
      <c r="AA84" s="143"/>
      <c r="AB84" s="143"/>
      <c r="AC84" s="143"/>
      <c r="AD84" s="143"/>
      <c r="AE84" s="143"/>
      <c r="AF84" s="143"/>
      <c r="AG84" s="143"/>
    </row>
    <row r="85" spans="1:33">
      <c r="A85" s="89"/>
      <c r="B85" s="141">
        <v>2013</v>
      </c>
      <c r="C85" s="39"/>
      <c r="D85" s="39"/>
      <c r="E85" s="39"/>
      <c r="F85" s="20"/>
      <c r="G85" s="39"/>
      <c r="H85" s="39"/>
      <c r="I85" s="39"/>
      <c r="J85" s="20"/>
      <c r="K85" s="39"/>
      <c r="L85" s="39"/>
      <c r="M85" s="39"/>
      <c r="N85" s="20"/>
      <c r="O85" s="39"/>
      <c r="P85" s="39"/>
      <c r="Q85" s="39"/>
      <c r="R85" s="20"/>
      <c r="S85" s="39"/>
      <c r="T85" s="39"/>
      <c r="U85" s="39"/>
      <c r="V85" s="20"/>
      <c r="W85" s="39"/>
      <c r="X85" s="39"/>
      <c r="Y85" s="39"/>
      <c r="Z85" s="20"/>
      <c r="AA85" s="39"/>
      <c r="AB85" s="39"/>
      <c r="AC85" s="39"/>
      <c r="AD85" s="20"/>
      <c r="AE85" s="39"/>
      <c r="AF85" s="39"/>
      <c r="AG85" s="39"/>
    </row>
    <row r="86" spans="1:33">
      <c r="A86" s="89"/>
      <c r="B86" s="141" t="s">
        <v>360</v>
      </c>
      <c r="C86" s="39"/>
      <c r="D86" s="39"/>
      <c r="E86" s="39"/>
      <c r="F86" s="20"/>
      <c r="G86" s="39"/>
      <c r="H86" s="39"/>
      <c r="I86" s="39"/>
      <c r="J86" s="20"/>
      <c r="K86" s="39"/>
      <c r="L86" s="39"/>
      <c r="M86" s="39"/>
      <c r="N86" s="20"/>
      <c r="O86" s="39"/>
      <c r="P86" s="39"/>
      <c r="Q86" s="39"/>
      <c r="R86" s="20"/>
      <c r="S86" s="39"/>
      <c r="T86" s="39"/>
      <c r="U86" s="39"/>
      <c r="V86" s="20"/>
      <c r="W86" s="39"/>
      <c r="X86" s="39"/>
      <c r="Y86" s="39"/>
      <c r="Z86" s="20"/>
      <c r="AA86" s="39"/>
      <c r="AB86" s="39"/>
      <c r="AC86" s="39"/>
      <c r="AD86" s="20"/>
      <c r="AE86" s="39"/>
      <c r="AF86" s="39"/>
      <c r="AG86" s="39"/>
    </row>
    <row r="87" spans="1:33">
      <c r="A87" s="89"/>
      <c r="B87" s="130" t="s">
        <v>361</v>
      </c>
      <c r="C87" s="130" t="s">
        <v>255</v>
      </c>
      <c r="D87" s="132">
        <v>1653</v>
      </c>
      <c r="E87" s="42"/>
      <c r="F87" s="42"/>
      <c r="G87" s="130" t="s">
        <v>255</v>
      </c>
      <c r="H87" s="132">
        <v>4573</v>
      </c>
      <c r="I87" s="42"/>
      <c r="J87" s="42"/>
      <c r="K87" s="130" t="s">
        <v>255</v>
      </c>
      <c r="L87" s="132">
        <v>3175</v>
      </c>
      <c r="M87" s="42"/>
      <c r="N87" s="42"/>
      <c r="O87" s="130" t="s">
        <v>255</v>
      </c>
      <c r="P87" s="132">
        <v>1746</v>
      </c>
      <c r="Q87" s="42"/>
      <c r="R87" s="42"/>
      <c r="S87" s="130" t="s">
        <v>255</v>
      </c>
      <c r="T87" s="132">
        <v>8088</v>
      </c>
      <c r="U87" s="42"/>
      <c r="V87" s="42"/>
      <c r="W87" s="130" t="s">
        <v>255</v>
      </c>
      <c r="X87" s="132">
        <v>5104</v>
      </c>
      <c r="Y87" s="42"/>
      <c r="Z87" s="42"/>
      <c r="AA87" s="130" t="s">
        <v>255</v>
      </c>
      <c r="AB87" s="131">
        <v>821</v>
      </c>
      <c r="AC87" s="42"/>
      <c r="AD87" s="42"/>
      <c r="AE87" s="130" t="s">
        <v>255</v>
      </c>
      <c r="AF87" s="132">
        <v>25160</v>
      </c>
      <c r="AG87" s="42"/>
    </row>
    <row r="88" spans="1:33">
      <c r="A88" s="89"/>
      <c r="B88" s="130"/>
      <c r="C88" s="130"/>
      <c r="D88" s="132"/>
      <c r="E88" s="42"/>
      <c r="F88" s="42"/>
      <c r="G88" s="130"/>
      <c r="H88" s="132"/>
      <c r="I88" s="42"/>
      <c r="J88" s="42"/>
      <c r="K88" s="130"/>
      <c r="L88" s="132"/>
      <c r="M88" s="42"/>
      <c r="N88" s="42"/>
      <c r="O88" s="130"/>
      <c r="P88" s="132"/>
      <c r="Q88" s="42"/>
      <c r="R88" s="42"/>
      <c r="S88" s="130"/>
      <c r="T88" s="132"/>
      <c r="U88" s="42"/>
      <c r="V88" s="42"/>
      <c r="W88" s="130"/>
      <c r="X88" s="132"/>
      <c r="Y88" s="42"/>
      <c r="Z88" s="42"/>
      <c r="AA88" s="130"/>
      <c r="AB88" s="131"/>
      <c r="AC88" s="42"/>
      <c r="AD88" s="42"/>
      <c r="AE88" s="130"/>
      <c r="AF88" s="132"/>
      <c r="AG88" s="42"/>
    </row>
    <row r="89" spans="1:33">
      <c r="A89" s="89"/>
      <c r="B89" s="145" t="s">
        <v>362</v>
      </c>
      <c r="C89" s="123" t="s">
        <v>276</v>
      </c>
      <c r="D89" s="123"/>
      <c r="E89" s="39"/>
      <c r="F89" s="39"/>
      <c r="G89" s="123" t="s">
        <v>379</v>
      </c>
      <c r="H89" s="123"/>
      <c r="I89" s="128" t="s">
        <v>249</v>
      </c>
      <c r="J89" s="39"/>
      <c r="K89" s="123" t="s">
        <v>380</v>
      </c>
      <c r="L89" s="123"/>
      <c r="M89" s="128" t="s">
        <v>249</v>
      </c>
      <c r="N89" s="39"/>
      <c r="O89" s="123" t="s">
        <v>276</v>
      </c>
      <c r="P89" s="123"/>
      <c r="Q89" s="39"/>
      <c r="R89" s="39"/>
      <c r="S89" s="123" t="s">
        <v>381</v>
      </c>
      <c r="T89" s="123"/>
      <c r="U89" s="128" t="s">
        <v>249</v>
      </c>
      <c r="V89" s="39"/>
      <c r="W89" s="123" t="s">
        <v>382</v>
      </c>
      <c r="X89" s="123"/>
      <c r="Y89" s="128" t="s">
        <v>249</v>
      </c>
      <c r="Z89" s="39"/>
      <c r="AA89" s="123" t="s">
        <v>383</v>
      </c>
      <c r="AB89" s="123"/>
      <c r="AC89" s="128" t="s">
        <v>249</v>
      </c>
      <c r="AD89" s="39"/>
      <c r="AE89" s="123" t="s">
        <v>384</v>
      </c>
      <c r="AF89" s="123"/>
      <c r="AG89" s="128" t="s">
        <v>249</v>
      </c>
    </row>
    <row r="90" spans="1:33">
      <c r="A90" s="89"/>
      <c r="B90" s="145"/>
      <c r="C90" s="123"/>
      <c r="D90" s="123"/>
      <c r="E90" s="39"/>
      <c r="F90" s="39"/>
      <c r="G90" s="123"/>
      <c r="H90" s="123"/>
      <c r="I90" s="128"/>
      <c r="J90" s="39"/>
      <c r="K90" s="123"/>
      <c r="L90" s="123"/>
      <c r="M90" s="128"/>
      <c r="N90" s="39"/>
      <c r="O90" s="123"/>
      <c r="P90" s="123"/>
      <c r="Q90" s="39"/>
      <c r="R90" s="39"/>
      <c r="S90" s="123"/>
      <c r="T90" s="123"/>
      <c r="U90" s="128"/>
      <c r="V90" s="39"/>
      <c r="W90" s="123"/>
      <c r="X90" s="123"/>
      <c r="Y90" s="128"/>
      <c r="Z90" s="39"/>
      <c r="AA90" s="123"/>
      <c r="AB90" s="123"/>
      <c r="AC90" s="128"/>
      <c r="AD90" s="39"/>
      <c r="AE90" s="123"/>
      <c r="AF90" s="123"/>
      <c r="AG90" s="128"/>
    </row>
    <row r="91" spans="1:33">
      <c r="A91" s="89"/>
      <c r="B91" s="147" t="s">
        <v>370</v>
      </c>
      <c r="C91" s="131">
        <v>35</v>
      </c>
      <c r="D91" s="131"/>
      <c r="E91" s="42"/>
      <c r="F91" s="42"/>
      <c r="G91" s="132">
        <v>1002</v>
      </c>
      <c r="H91" s="132"/>
      <c r="I91" s="42"/>
      <c r="J91" s="42"/>
      <c r="K91" s="131">
        <v>323</v>
      </c>
      <c r="L91" s="131"/>
      <c r="M91" s="42"/>
      <c r="N91" s="42"/>
      <c r="O91" s="131" t="s">
        <v>276</v>
      </c>
      <c r="P91" s="131"/>
      <c r="Q91" s="42"/>
      <c r="R91" s="42"/>
      <c r="S91" s="131">
        <v>618</v>
      </c>
      <c r="T91" s="131"/>
      <c r="U91" s="42"/>
      <c r="V91" s="42"/>
      <c r="W91" s="131">
        <v>464</v>
      </c>
      <c r="X91" s="131"/>
      <c r="Y91" s="42"/>
      <c r="Z91" s="42"/>
      <c r="AA91" s="131">
        <v>163</v>
      </c>
      <c r="AB91" s="131"/>
      <c r="AC91" s="42"/>
      <c r="AD91" s="42"/>
      <c r="AE91" s="132">
        <v>2605</v>
      </c>
      <c r="AF91" s="132"/>
      <c r="AG91" s="42"/>
    </row>
    <row r="92" spans="1:33">
      <c r="A92" s="89"/>
      <c r="B92" s="147"/>
      <c r="C92" s="131"/>
      <c r="D92" s="131"/>
      <c r="E92" s="42"/>
      <c r="F92" s="42"/>
      <c r="G92" s="132"/>
      <c r="H92" s="132"/>
      <c r="I92" s="42"/>
      <c r="J92" s="42"/>
      <c r="K92" s="131"/>
      <c r="L92" s="131"/>
      <c r="M92" s="42"/>
      <c r="N92" s="42"/>
      <c r="O92" s="131"/>
      <c r="P92" s="131"/>
      <c r="Q92" s="42"/>
      <c r="R92" s="42"/>
      <c r="S92" s="131"/>
      <c r="T92" s="131"/>
      <c r="U92" s="42"/>
      <c r="V92" s="42"/>
      <c r="W92" s="131"/>
      <c r="X92" s="131"/>
      <c r="Y92" s="42"/>
      <c r="Z92" s="42"/>
      <c r="AA92" s="131"/>
      <c r="AB92" s="131"/>
      <c r="AC92" s="42"/>
      <c r="AD92" s="42"/>
      <c r="AE92" s="132"/>
      <c r="AF92" s="132"/>
      <c r="AG92" s="42"/>
    </row>
    <row r="93" spans="1:33">
      <c r="A93" s="89"/>
      <c r="B93" s="145" t="s">
        <v>371</v>
      </c>
      <c r="C93" s="129">
        <v>1164</v>
      </c>
      <c r="D93" s="129"/>
      <c r="E93" s="39"/>
      <c r="F93" s="39"/>
      <c r="G93" s="123">
        <v>850</v>
      </c>
      <c r="H93" s="123"/>
      <c r="I93" s="39"/>
      <c r="J93" s="39"/>
      <c r="K93" s="123" t="s">
        <v>385</v>
      </c>
      <c r="L93" s="123"/>
      <c r="M93" s="128" t="s">
        <v>249</v>
      </c>
      <c r="N93" s="39"/>
      <c r="O93" s="123">
        <v>811</v>
      </c>
      <c r="P93" s="123"/>
      <c r="Q93" s="39"/>
      <c r="R93" s="39"/>
      <c r="S93" s="123" t="s">
        <v>386</v>
      </c>
      <c r="T93" s="123"/>
      <c r="U93" s="128" t="s">
        <v>249</v>
      </c>
      <c r="V93" s="39"/>
      <c r="W93" s="123" t="s">
        <v>387</v>
      </c>
      <c r="X93" s="123"/>
      <c r="Y93" s="128" t="s">
        <v>249</v>
      </c>
      <c r="Z93" s="39"/>
      <c r="AA93" s="123" t="s">
        <v>388</v>
      </c>
      <c r="AB93" s="123"/>
      <c r="AC93" s="128" t="s">
        <v>249</v>
      </c>
      <c r="AD93" s="39"/>
      <c r="AE93" s="129">
        <v>1131</v>
      </c>
      <c r="AF93" s="129"/>
      <c r="AG93" s="39"/>
    </row>
    <row r="94" spans="1:33" ht="15.75" thickBot="1">
      <c r="A94" s="89"/>
      <c r="B94" s="145"/>
      <c r="C94" s="133"/>
      <c r="D94" s="133"/>
      <c r="E94" s="53"/>
      <c r="F94" s="53"/>
      <c r="G94" s="124"/>
      <c r="H94" s="124"/>
      <c r="I94" s="53"/>
      <c r="J94" s="53"/>
      <c r="K94" s="124"/>
      <c r="L94" s="124"/>
      <c r="M94" s="134"/>
      <c r="N94" s="53"/>
      <c r="O94" s="124"/>
      <c r="P94" s="124"/>
      <c r="Q94" s="53"/>
      <c r="R94" s="53"/>
      <c r="S94" s="124"/>
      <c r="T94" s="124"/>
      <c r="U94" s="134"/>
      <c r="V94" s="53"/>
      <c r="W94" s="124"/>
      <c r="X94" s="124"/>
      <c r="Y94" s="134"/>
      <c r="Z94" s="53"/>
      <c r="AA94" s="124"/>
      <c r="AB94" s="124"/>
      <c r="AC94" s="134"/>
      <c r="AD94" s="53"/>
      <c r="AE94" s="133"/>
      <c r="AF94" s="133"/>
      <c r="AG94" s="53"/>
    </row>
    <row r="95" spans="1:33">
      <c r="A95" s="89"/>
      <c r="B95" s="130" t="s">
        <v>375</v>
      </c>
      <c r="C95" s="137" t="s">
        <v>255</v>
      </c>
      <c r="D95" s="139">
        <v>2852</v>
      </c>
      <c r="E95" s="48"/>
      <c r="F95" s="48"/>
      <c r="G95" s="137" t="s">
        <v>255</v>
      </c>
      <c r="H95" s="139">
        <v>4733</v>
      </c>
      <c r="I95" s="48"/>
      <c r="J95" s="48"/>
      <c r="K95" s="137" t="s">
        <v>255</v>
      </c>
      <c r="L95" s="139">
        <v>2918</v>
      </c>
      <c r="M95" s="48"/>
      <c r="N95" s="48"/>
      <c r="O95" s="137" t="s">
        <v>255</v>
      </c>
      <c r="P95" s="139">
        <v>2557</v>
      </c>
      <c r="Q95" s="48"/>
      <c r="R95" s="48"/>
      <c r="S95" s="137" t="s">
        <v>255</v>
      </c>
      <c r="T95" s="139">
        <v>7064</v>
      </c>
      <c r="U95" s="48"/>
      <c r="V95" s="48"/>
      <c r="W95" s="137" t="s">
        <v>255</v>
      </c>
      <c r="X95" s="139">
        <v>4787</v>
      </c>
      <c r="Y95" s="48"/>
      <c r="Z95" s="48"/>
      <c r="AA95" s="137" t="s">
        <v>255</v>
      </c>
      <c r="AB95" s="135">
        <v>639</v>
      </c>
      <c r="AC95" s="48"/>
      <c r="AD95" s="48"/>
      <c r="AE95" s="137" t="s">
        <v>255</v>
      </c>
      <c r="AF95" s="139">
        <v>25550</v>
      </c>
      <c r="AG95" s="48"/>
    </row>
    <row r="96" spans="1:33" ht="15.75" thickBot="1">
      <c r="A96" s="89"/>
      <c r="B96" s="130"/>
      <c r="C96" s="138"/>
      <c r="D96" s="140"/>
      <c r="E96" s="57"/>
      <c r="F96" s="57"/>
      <c r="G96" s="138"/>
      <c r="H96" s="140"/>
      <c r="I96" s="57"/>
      <c r="J96" s="57"/>
      <c r="K96" s="138"/>
      <c r="L96" s="140"/>
      <c r="M96" s="57"/>
      <c r="N96" s="57"/>
      <c r="O96" s="138"/>
      <c r="P96" s="140"/>
      <c r="Q96" s="57"/>
      <c r="R96" s="57"/>
      <c r="S96" s="138"/>
      <c r="T96" s="140"/>
      <c r="U96" s="57"/>
      <c r="V96" s="57"/>
      <c r="W96" s="138"/>
      <c r="X96" s="140"/>
      <c r="Y96" s="57"/>
      <c r="Z96" s="57"/>
      <c r="AA96" s="138"/>
      <c r="AB96" s="136"/>
      <c r="AC96" s="57"/>
      <c r="AD96" s="57"/>
      <c r="AE96" s="138"/>
      <c r="AF96" s="140"/>
      <c r="AG96" s="57"/>
    </row>
    <row r="97" spans="1:33" ht="15.75" thickTop="1">
      <c r="A97" s="89"/>
      <c r="B97" s="128" t="s">
        <v>376</v>
      </c>
      <c r="C97" s="151" t="s">
        <v>255</v>
      </c>
      <c r="D97" s="153">
        <v>3</v>
      </c>
      <c r="E97" s="65"/>
      <c r="F97" s="65"/>
      <c r="G97" s="151" t="s">
        <v>255</v>
      </c>
      <c r="H97" s="153">
        <v>16</v>
      </c>
      <c r="I97" s="65"/>
      <c r="J97" s="65"/>
      <c r="K97" s="151" t="s">
        <v>255</v>
      </c>
      <c r="L97" s="153" t="s">
        <v>276</v>
      </c>
      <c r="M97" s="65"/>
      <c r="N97" s="65"/>
      <c r="O97" s="151" t="s">
        <v>255</v>
      </c>
      <c r="P97" s="153">
        <v>14</v>
      </c>
      <c r="Q97" s="65"/>
      <c r="R97" s="65"/>
      <c r="S97" s="151" t="s">
        <v>255</v>
      </c>
      <c r="T97" s="153">
        <v>66</v>
      </c>
      <c r="U97" s="65"/>
      <c r="V97" s="65"/>
      <c r="W97" s="151" t="s">
        <v>255</v>
      </c>
      <c r="X97" s="153">
        <v>205</v>
      </c>
      <c r="Y97" s="65"/>
      <c r="Z97" s="65"/>
      <c r="AA97" s="151" t="s">
        <v>255</v>
      </c>
      <c r="AB97" s="153" t="s">
        <v>276</v>
      </c>
      <c r="AC97" s="65"/>
      <c r="AD97" s="65"/>
      <c r="AE97" s="151" t="s">
        <v>255</v>
      </c>
      <c r="AF97" s="153">
        <v>304</v>
      </c>
      <c r="AG97" s="65"/>
    </row>
    <row r="98" spans="1:33" ht="15.75" thickBot="1">
      <c r="A98" s="89"/>
      <c r="B98" s="128"/>
      <c r="C98" s="152"/>
      <c r="D98" s="154"/>
      <c r="E98" s="66"/>
      <c r="F98" s="66"/>
      <c r="G98" s="152"/>
      <c r="H98" s="154"/>
      <c r="I98" s="66"/>
      <c r="J98" s="66"/>
      <c r="K98" s="152"/>
      <c r="L98" s="154"/>
      <c r="M98" s="66"/>
      <c r="N98" s="66"/>
      <c r="O98" s="152"/>
      <c r="P98" s="154"/>
      <c r="Q98" s="66"/>
      <c r="R98" s="66"/>
      <c r="S98" s="152"/>
      <c r="T98" s="154"/>
      <c r="U98" s="66"/>
      <c r="V98" s="66"/>
      <c r="W98" s="152"/>
      <c r="X98" s="154"/>
      <c r="Y98" s="66"/>
      <c r="Z98" s="66"/>
      <c r="AA98" s="152"/>
      <c r="AB98" s="154"/>
      <c r="AC98" s="66"/>
      <c r="AD98" s="66"/>
      <c r="AE98" s="152"/>
      <c r="AF98" s="154"/>
      <c r="AG98" s="66"/>
    </row>
    <row r="99" spans="1:33" ht="15.75" thickTop="1">
      <c r="A99" s="89"/>
      <c r="B99" s="130" t="s">
        <v>377</v>
      </c>
      <c r="C99" s="155" t="s">
        <v>255</v>
      </c>
      <c r="D99" s="156">
        <v>2849</v>
      </c>
      <c r="E99" s="74"/>
      <c r="F99" s="74"/>
      <c r="G99" s="155" t="s">
        <v>255</v>
      </c>
      <c r="H99" s="156">
        <v>4717</v>
      </c>
      <c r="I99" s="74"/>
      <c r="J99" s="74"/>
      <c r="K99" s="155" t="s">
        <v>255</v>
      </c>
      <c r="L99" s="156">
        <v>2918</v>
      </c>
      <c r="M99" s="74"/>
      <c r="N99" s="74"/>
      <c r="O99" s="155" t="s">
        <v>255</v>
      </c>
      <c r="P99" s="156">
        <v>2543</v>
      </c>
      <c r="Q99" s="74"/>
      <c r="R99" s="74"/>
      <c r="S99" s="155" t="s">
        <v>255</v>
      </c>
      <c r="T99" s="156">
        <v>6998</v>
      </c>
      <c r="U99" s="74"/>
      <c r="V99" s="74"/>
      <c r="W99" s="155" t="s">
        <v>255</v>
      </c>
      <c r="X99" s="156">
        <v>4582</v>
      </c>
      <c r="Y99" s="74"/>
      <c r="Z99" s="74"/>
      <c r="AA99" s="155" t="s">
        <v>255</v>
      </c>
      <c r="AB99" s="157">
        <v>639</v>
      </c>
      <c r="AC99" s="74"/>
      <c r="AD99" s="74"/>
      <c r="AE99" s="155" t="s">
        <v>255</v>
      </c>
      <c r="AF99" s="156">
        <v>25246</v>
      </c>
      <c r="AG99" s="74"/>
    </row>
    <row r="100" spans="1:33" ht="15.75" thickBot="1">
      <c r="A100" s="89"/>
      <c r="B100" s="130"/>
      <c r="C100" s="138"/>
      <c r="D100" s="140"/>
      <c r="E100" s="57"/>
      <c r="F100" s="57"/>
      <c r="G100" s="138"/>
      <c r="H100" s="140"/>
      <c r="I100" s="57"/>
      <c r="J100" s="57"/>
      <c r="K100" s="138"/>
      <c r="L100" s="140"/>
      <c r="M100" s="57"/>
      <c r="N100" s="57"/>
      <c r="O100" s="138"/>
      <c r="P100" s="140"/>
      <c r="Q100" s="57"/>
      <c r="R100" s="57"/>
      <c r="S100" s="138"/>
      <c r="T100" s="140"/>
      <c r="U100" s="57"/>
      <c r="V100" s="57"/>
      <c r="W100" s="138"/>
      <c r="X100" s="140"/>
      <c r="Y100" s="57"/>
      <c r="Z100" s="57"/>
      <c r="AA100" s="138"/>
      <c r="AB100" s="136"/>
      <c r="AC100" s="57"/>
      <c r="AD100" s="57"/>
      <c r="AE100" s="138"/>
      <c r="AF100" s="140"/>
      <c r="AG100" s="57"/>
    </row>
    <row r="101" spans="1:33" ht="15.75" thickTop="1">
      <c r="A101" s="89"/>
      <c r="B101" s="158" t="s">
        <v>378</v>
      </c>
      <c r="C101" s="153"/>
      <c r="D101" s="153"/>
      <c r="E101" s="65"/>
      <c r="F101" s="65"/>
      <c r="G101" s="153"/>
      <c r="H101" s="153"/>
      <c r="I101" s="65"/>
      <c r="J101" s="65"/>
      <c r="K101" s="153"/>
      <c r="L101" s="153"/>
      <c r="M101" s="65"/>
      <c r="N101" s="65"/>
      <c r="O101" s="153"/>
      <c r="P101" s="153"/>
      <c r="Q101" s="65"/>
      <c r="R101" s="65"/>
      <c r="S101" s="153"/>
      <c r="T101" s="153"/>
      <c r="U101" s="65"/>
      <c r="V101" s="65"/>
      <c r="W101" s="153"/>
      <c r="X101" s="153"/>
      <c r="Y101" s="65"/>
      <c r="Z101" s="65"/>
      <c r="AA101" s="153"/>
      <c r="AB101" s="153"/>
      <c r="AC101" s="65"/>
      <c r="AD101" s="65"/>
      <c r="AE101" s="153"/>
      <c r="AF101" s="153"/>
      <c r="AG101" s="65"/>
    </row>
    <row r="102" spans="1:33">
      <c r="A102" s="89"/>
      <c r="B102" s="158"/>
      <c r="C102" s="123"/>
      <c r="D102" s="123"/>
      <c r="E102" s="39"/>
      <c r="F102" s="39"/>
      <c r="G102" s="123"/>
      <c r="H102" s="123"/>
      <c r="I102" s="39"/>
      <c r="J102" s="39"/>
      <c r="K102" s="123"/>
      <c r="L102" s="123"/>
      <c r="M102" s="39"/>
      <c r="N102" s="39"/>
      <c r="O102" s="123"/>
      <c r="P102" s="123"/>
      <c r="Q102" s="39"/>
      <c r="R102" s="39"/>
      <c r="S102" s="123"/>
      <c r="T102" s="123"/>
      <c r="U102" s="39"/>
      <c r="V102" s="39"/>
      <c r="W102" s="123"/>
      <c r="X102" s="123"/>
      <c r="Y102" s="39"/>
      <c r="Z102" s="39"/>
      <c r="AA102" s="123"/>
      <c r="AB102" s="123"/>
      <c r="AC102" s="39"/>
      <c r="AD102" s="39"/>
      <c r="AE102" s="123"/>
      <c r="AF102" s="123"/>
      <c r="AG102" s="39"/>
    </row>
    <row r="103" spans="1:33">
      <c r="A103" s="89"/>
      <c r="B103" s="130" t="s">
        <v>375</v>
      </c>
      <c r="C103" s="130" t="s">
        <v>255</v>
      </c>
      <c r="D103" s="132">
        <v>82138</v>
      </c>
      <c r="E103" s="42"/>
      <c r="F103" s="42"/>
      <c r="G103" s="130" t="s">
        <v>255</v>
      </c>
      <c r="H103" s="132">
        <v>166102</v>
      </c>
      <c r="I103" s="42"/>
      <c r="J103" s="42"/>
      <c r="K103" s="130" t="s">
        <v>255</v>
      </c>
      <c r="L103" s="132">
        <v>99491</v>
      </c>
      <c r="M103" s="42"/>
      <c r="N103" s="42"/>
      <c r="O103" s="130" t="s">
        <v>255</v>
      </c>
      <c r="P103" s="132">
        <v>142685</v>
      </c>
      <c r="Q103" s="42"/>
      <c r="R103" s="42"/>
      <c r="S103" s="130" t="s">
        <v>255</v>
      </c>
      <c r="T103" s="132">
        <v>711472</v>
      </c>
      <c r="U103" s="42"/>
      <c r="V103" s="42"/>
      <c r="W103" s="130" t="s">
        <v>255</v>
      </c>
      <c r="X103" s="132">
        <v>559277</v>
      </c>
      <c r="Y103" s="42"/>
      <c r="Z103" s="42"/>
      <c r="AA103" s="130" t="s">
        <v>255</v>
      </c>
      <c r="AB103" s="132">
        <v>64991</v>
      </c>
      <c r="AC103" s="42"/>
      <c r="AD103" s="42"/>
      <c r="AE103" s="130" t="s">
        <v>255</v>
      </c>
      <c r="AF103" s="132">
        <v>1826156</v>
      </c>
      <c r="AG103" s="42"/>
    </row>
    <row r="104" spans="1:33" ht="15.75" thickBot="1">
      <c r="A104" s="89"/>
      <c r="B104" s="130"/>
      <c r="C104" s="138"/>
      <c r="D104" s="140"/>
      <c r="E104" s="57"/>
      <c r="F104" s="57"/>
      <c r="G104" s="138"/>
      <c r="H104" s="140"/>
      <c r="I104" s="57"/>
      <c r="J104" s="57"/>
      <c r="K104" s="138"/>
      <c r="L104" s="140"/>
      <c r="M104" s="57"/>
      <c r="N104" s="57"/>
      <c r="O104" s="138"/>
      <c r="P104" s="140"/>
      <c r="Q104" s="57"/>
      <c r="R104" s="57"/>
      <c r="S104" s="138"/>
      <c r="T104" s="140"/>
      <c r="U104" s="57"/>
      <c r="V104" s="57"/>
      <c r="W104" s="138"/>
      <c r="X104" s="140"/>
      <c r="Y104" s="57"/>
      <c r="Z104" s="57"/>
      <c r="AA104" s="138"/>
      <c r="AB104" s="140"/>
      <c r="AC104" s="57"/>
      <c r="AD104" s="57"/>
      <c r="AE104" s="138"/>
      <c r="AF104" s="140"/>
      <c r="AG104" s="57"/>
    </row>
    <row r="105" spans="1:33" ht="15.75" thickTop="1">
      <c r="A105" s="89"/>
      <c r="B105" s="128" t="s">
        <v>376</v>
      </c>
      <c r="C105" s="151" t="s">
        <v>255</v>
      </c>
      <c r="D105" s="153">
        <v>120</v>
      </c>
      <c r="E105" s="65"/>
      <c r="F105" s="65"/>
      <c r="G105" s="151" t="s">
        <v>255</v>
      </c>
      <c r="H105" s="159">
        <v>2407</v>
      </c>
      <c r="I105" s="65"/>
      <c r="J105" s="65"/>
      <c r="K105" s="151" t="s">
        <v>255</v>
      </c>
      <c r="L105" s="159">
        <v>1410</v>
      </c>
      <c r="M105" s="65"/>
      <c r="N105" s="65"/>
      <c r="O105" s="151" t="s">
        <v>255</v>
      </c>
      <c r="P105" s="153">
        <v>284</v>
      </c>
      <c r="Q105" s="65"/>
      <c r="R105" s="65"/>
      <c r="S105" s="151" t="s">
        <v>255</v>
      </c>
      <c r="T105" s="159">
        <v>4542</v>
      </c>
      <c r="U105" s="65"/>
      <c r="V105" s="65"/>
      <c r="W105" s="151" t="s">
        <v>255</v>
      </c>
      <c r="X105" s="159">
        <v>17763</v>
      </c>
      <c r="Y105" s="65"/>
      <c r="Z105" s="65"/>
      <c r="AA105" s="151" t="s">
        <v>255</v>
      </c>
      <c r="AB105" s="153" t="s">
        <v>276</v>
      </c>
      <c r="AC105" s="65"/>
      <c r="AD105" s="65"/>
      <c r="AE105" s="151" t="s">
        <v>255</v>
      </c>
      <c r="AF105" s="159">
        <v>26526</v>
      </c>
      <c r="AG105" s="65"/>
    </row>
    <row r="106" spans="1:33" ht="15.75" thickBot="1">
      <c r="A106" s="89"/>
      <c r="B106" s="128"/>
      <c r="C106" s="152"/>
      <c r="D106" s="154"/>
      <c r="E106" s="66"/>
      <c r="F106" s="66"/>
      <c r="G106" s="152"/>
      <c r="H106" s="160"/>
      <c r="I106" s="66"/>
      <c r="J106" s="66"/>
      <c r="K106" s="152"/>
      <c r="L106" s="160"/>
      <c r="M106" s="66"/>
      <c r="N106" s="66"/>
      <c r="O106" s="152"/>
      <c r="P106" s="154"/>
      <c r="Q106" s="66"/>
      <c r="R106" s="66"/>
      <c r="S106" s="152"/>
      <c r="T106" s="160"/>
      <c r="U106" s="66"/>
      <c r="V106" s="66"/>
      <c r="W106" s="152"/>
      <c r="X106" s="160"/>
      <c r="Y106" s="66"/>
      <c r="Z106" s="66"/>
      <c r="AA106" s="152"/>
      <c r="AB106" s="154"/>
      <c r="AC106" s="66"/>
      <c r="AD106" s="66"/>
      <c r="AE106" s="152"/>
      <c r="AF106" s="160"/>
      <c r="AG106" s="66"/>
    </row>
    <row r="107" spans="1:33" ht="15.75" thickTop="1">
      <c r="A107" s="89"/>
      <c r="B107" s="130" t="s">
        <v>377</v>
      </c>
      <c r="C107" s="155" t="s">
        <v>255</v>
      </c>
      <c r="D107" s="156">
        <v>82018</v>
      </c>
      <c r="E107" s="74"/>
      <c r="F107" s="74"/>
      <c r="G107" s="155" t="s">
        <v>255</v>
      </c>
      <c r="H107" s="156">
        <v>163695</v>
      </c>
      <c r="I107" s="74"/>
      <c r="J107" s="74"/>
      <c r="K107" s="155" t="s">
        <v>255</v>
      </c>
      <c r="L107" s="156">
        <v>98081</v>
      </c>
      <c r="M107" s="74"/>
      <c r="N107" s="74"/>
      <c r="O107" s="155" t="s">
        <v>255</v>
      </c>
      <c r="P107" s="156">
        <v>142401</v>
      </c>
      <c r="Q107" s="74"/>
      <c r="R107" s="74"/>
      <c r="S107" s="155" t="s">
        <v>255</v>
      </c>
      <c r="T107" s="156">
        <v>706930</v>
      </c>
      <c r="U107" s="74"/>
      <c r="V107" s="74"/>
      <c r="W107" s="155" t="s">
        <v>255</v>
      </c>
      <c r="X107" s="156">
        <v>541514</v>
      </c>
      <c r="Y107" s="74"/>
      <c r="Z107" s="74"/>
      <c r="AA107" s="155" t="s">
        <v>255</v>
      </c>
      <c r="AB107" s="156">
        <v>64991</v>
      </c>
      <c r="AC107" s="74"/>
      <c r="AD107" s="74"/>
      <c r="AE107" s="155" t="s">
        <v>255</v>
      </c>
      <c r="AF107" s="156">
        <v>1799630</v>
      </c>
      <c r="AG107" s="74"/>
    </row>
    <row r="108" spans="1:33" ht="15.75" thickBot="1">
      <c r="A108" s="89"/>
      <c r="B108" s="130"/>
      <c r="C108" s="138"/>
      <c r="D108" s="140"/>
      <c r="E108" s="57"/>
      <c r="F108" s="57"/>
      <c r="G108" s="138"/>
      <c r="H108" s="140"/>
      <c r="I108" s="57"/>
      <c r="J108" s="57"/>
      <c r="K108" s="138"/>
      <c r="L108" s="140"/>
      <c r="M108" s="57"/>
      <c r="N108" s="57"/>
      <c r="O108" s="138"/>
      <c r="P108" s="140"/>
      <c r="Q108" s="57"/>
      <c r="R108" s="57"/>
      <c r="S108" s="138"/>
      <c r="T108" s="140"/>
      <c r="U108" s="57"/>
      <c r="V108" s="57"/>
      <c r="W108" s="138"/>
      <c r="X108" s="140"/>
      <c r="Y108" s="57"/>
      <c r="Z108" s="57"/>
      <c r="AA108" s="138"/>
      <c r="AB108" s="140"/>
      <c r="AC108" s="57"/>
      <c r="AD108" s="57"/>
      <c r="AE108" s="138"/>
      <c r="AF108" s="140"/>
      <c r="AG108" s="57"/>
    </row>
    <row r="109" spans="1:33" ht="15.75" thickTop="1">
      <c r="A109" s="89"/>
      <c r="B109" s="33"/>
      <c r="C109" s="33"/>
      <c r="D109" s="33"/>
      <c r="E109" s="33"/>
      <c r="F109" s="33"/>
      <c r="G109" s="33"/>
      <c r="H109" s="33"/>
      <c r="I109" s="33"/>
      <c r="J109" s="33"/>
      <c r="K109" s="33"/>
      <c r="L109" s="33"/>
      <c r="M109" s="33"/>
      <c r="N109" s="33"/>
      <c r="O109" s="33"/>
      <c r="P109" s="33"/>
      <c r="Q109" s="33"/>
      <c r="R109" s="33"/>
      <c r="S109" s="33"/>
      <c r="T109" s="33"/>
      <c r="U109" s="33"/>
      <c r="V109" s="33"/>
      <c r="W109" s="33"/>
      <c r="X109" s="33"/>
      <c r="Y109" s="33"/>
      <c r="Z109" s="33"/>
      <c r="AA109" s="33"/>
      <c r="AB109" s="33"/>
      <c r="AC109" s="33"/>
      <c r="AD109" s="33"/>
      <c r="AE109" s="33"/>
      <c r="AF109" s="33"/>
      <c r="AG109" s="33"/>
    </row>
    <row r="110" spans="1:33">
      <c r="A110" s="89"/>
      <c r="B110" s="33"/>
      <c r="C110" s="33"/>
      <c r="D110" s="33"/>
      <c r="E110" s="33"/>
      <c r="F110" s="33"/>
      <c r="G110" s="33"/>
      <c r="H110" s="33"/>
      <c r="I110" s="33"/>
      <c r="J110" s="33"/>
      <c r="K110" s="33"/>
      <c r="L110" s="33"/>
      <c r="M110" s="33"/>
      <c r="N110" s="33"/>
      <c r="O110" s="33"/>
      <c r="P110" s="33"/>
      <c r="Q110" s="33"/>
      <c r="R110" s="33"/>
      <c r="S110" s="33"/>
      <c r="T110" s="33"/>
      <c r="U110" s="33"/>
      <c r="V110" s="33"/>
      <c r="W110" s="33"/>
      <c r="X110" s="33"/>
      <c r="Y110" s="33"/>
      <c r="Z110" s="33"/>
      <c r="AA110" s="33"/>
      <c r="AB110" s="33"/>
      <c r="AC110" s="33"/>
      <c r="AD110" s="33"/>
      <c r="AE110" s="33"/>
      <c r="AF110" s="33"/>
      <c r="AG110" s="33"/>
    </row>
    <row r="111" spans="1:33">
      <c r="A111" s="89"/>
      <c r="B111" s="13"/>
      <c r="C111" s="13"/>
      <c r="D111" s="13"/>
      <c r="E111" s="13"/>
      <c r="F111" s="13"/>
      <c r="G111" s="13"/>
      <c r="H111" s="13"/>
      <c r="I111" s="13"/>
      <c r="J111" s="13"/>
      <c r="K111" s="13"/>
      <c r="L111" s="13"/>
      <c r="M111" s="13"/>
      <c r="N111" s="13"/>
      <c r="O111" s="13"/>
      <c r="P111" s="13"/>
      <c r="Q111" s="13"/>
      <c r="R111" s="13"/>
      <c r="S111" s="13"/>
      <c r="T111" s="13"/>
      <c r="U111" s="13"/>
      <c r="V111" s="13"/>
      <c r="W111" s="13"/>
      <c r="X111" s="13"/>
      <c r="Y111" s="13"/>
      <c r="Z111" s="13"/>
      <c r="AA111" s="13"/>
      <c r="AB111" s="13"/>
      <c r="AC111" s="13"/>
      <c r="AD111" s="13"/>
      <c r="AE111" s="13"/>
      <c r="AF111" s="13"/>
      <c r="AG111" s="13"/>
    </row>
    <row r="112" spans="1:33">
      <c r="A112" s="89"/>
      <c r="B112" s="128"/>
      <c r="C112" s="142" t="s">
        <v>334</v>
      </c>
      <c r="D112" s="142"/>
      <c r="E112" s="142"/>
      <c r="F112" s="39"/>
      <c r="G112" s="142" t="s">
        <v>349</v>
      </c>
      <c r="H112" s="142"/>
      <c r="I112" s="142"/>
      <c r="J112" s="39"/>
      <c r="K112" s="142" t="s">
        <v>350</v>
      </c>
      <c r="L112" s="142"/>
      <c r="M112" s="142"/>
      <c r="N112" s="39"/>
      <c r="O112" s="142" t="s">
        <v>353</v>
      </c>
      <c r="P112" s="142"/>
      <c r="Q112" s="142"/>
      <c r="R112" s="39"/>
      <c r="S112" s="142" t="s">
        <v>353</v>
      </c>
      <c r="T112" s="142"/>
      <c r="U112" s="142"/>
      <c r="V112" s="39"/>
      <c r="W112" s="142" t="s">
        <v>353</v>
      </c>
      <c r="X112" s="142"/>
      <c r="Y112" s="142"/>
      <c r="Z112" s="39"/>
      <c r="AA112" s="142" t="s">
        <v>359</v>
      </c>
      <c r="AB112" s="142"/>
      <c r="AC112" s="142"/>
      <c r="AD112" s="39"/>
      <c r="AE112" s="142" t="s">
        <v>131</v>
      </c>
      <c r="AF112" s="142"/>
      <c r="AG112" s="142"/>
    </row>
    <row r="113" spans="1:33">
      <c r="A113" s="89"/>
      <c r="B113" s="128"/>
      <c r="C113" s="142"/>
      <c r="D113" s="142"/>
      <c r="E113" s="142"/>
      <c r="F113" s="39"/>
      <c r="G113" s="142"/>
      <c r="H113" s="142"/>
      <c r="I113" s="142"/>
      <c r="J113" s="39"/>
      <c r="K113" s="142" t="s">
        <v>351</v>
      </c>
      <c r="L113" s="142"/>
      <c r="M113" s="142"/>
      <c r="N113" s="39"/>
      <c r="O113" s="142" t="s">
        <v>354</v>
      </c>
      <c r="P113" s="142"/>
      <c r="Q113" s="142"/>
      <c r="R113" s="39"/>
      <c r="S113" s="142" t="s">
        <v>389</v>
      </c>
      <c r="T113" s="142"/>
      <c r="U113" s="142"/>
      <c r="V113" s="39"/>
      <c r="W113" s="142" t="s">
        <v>357</v>
      </c>
      <c r="X113" s="142"/>
      <c r="Y113" s="142"/>
      <c r="Z113" s="39"/>
      <c r="AA113" s="142"/>
      <c r="AB113" s="142"/>
      <c r="AC113" s="142"/>
      <c r="AD113" s="39"/>
      <c r="AE113" s="142"/>
      <c r="AF113" s="142"/>
      <c r="AG113" s="142"/>
    </row>
    <row r="114" spans="1:33" ht="15.75" thickBot="1">
      <c r="A114" s="89"/>
      <c r="B114" s="128"/>
      <c r="C114" s="121"/>
      <c r="D114" s="121"/>
      <c r="E114" s="121"/>
      <c r="F114" s="53"/>
      <c r="G114" s="121"/>
      <c r="H114" s="121"/>
      <c r="I114" s="121"/>
      <c r="J114" s="53"/>
      <c r="K114" s="121" t="s">
        <v>352</v>
      </c>
      <c r="L114" s="121"/>
      <c r="M114" s="121"/>
      <c r="N114" s="53"/>
      <c r="O114" s="121" t="s">
        <v>355</v>
      </c>
      <c r="P114" s="121"/>
      <c r="Q114" s="121"/>
      <c r="R114" s="53"/>
      <c r="S114" s="121" t="s">
        <v>390</v>
      </c>
      <c r="T114" s="121"/>
      <c r="U114" s="121"/>
      <c r="V114" s="53"/>
      <c r="W114" s="121" t="s">
        <v>358</v>
      </c>
      <c r="X114" s="121"/>
      <c r="Y114" s="121"/>
      <c r="Z114" s="53"/>
      <c r="AA114" s="121"/>
      <c r="AB114" s="121"/>
      <c r="AC114" s="121"/>
      <c r="AD114" s="53"/>
      <c r="AE114" s="121"/>
      <c r="AF114" s="121"/>
      <c r="AG114" s="121"/>
    </row>
    <row r="115" spans="1:33">
      <c r="A115" s="89"/>
      <c r="B115" s="119"/>
      <c r="C115" s="143" t="s">
        <v>333</v>
      </c>
      <c r="D115" s="143"/>
      <c r="E115" s="143"/>
      <c r="F115" s="143"/>
      <c r="G115" s="143"/>
      <c r="H115" s="143"/>
      <c r="I115" s="143"/>
      <c r="J115" s="143"/>
      <c r="K115" s="143"/>
      <c r="L115" s="143"/>
      <c r="M115" s="143"/>
      <c r="N115" s="143"/>
      <c r="O115" s="143"/>
      <c r="P115" s="143"/>
      <c r="Q115" s="143"/>
      <c r="R115" s="143"/>
      <c r="S115" s="143"/>
      <c r="T115" s="143"/>
      <c r="U115" s="143"/>
      <c r="V115" s="143"/>
      <c r="W115" s="143"/>
      <c r="X115" s="143"/>
      <c r="Y115" s="143"/>
      <c r="Z115" s="143"/>
      <c r="AA115" s="143"/>
      <c r="AB115" s="143"/>
      <c r="AC115" s="143"/>
      <c r="AD115" s="143"/>
      <c r="AE115" s="143"/>
      <c r="AF115" s="143"/>
      <c r="AG115" s="143"/>
    </row>
    <row r="116" spans="1:33">
      <c r="A116" s="89"/>
      <c r="B116" s="141">
        <v>2012</v>
      </c>
      <c r="C116" s="39"/>
      <c r="D116" s="39"/>
      <c r="E116" s="39"/>
      <c r="F116" s="20"/>
      <c r="G116" s="39"/>
      <c r="H116" s="39"/>
      <c r="I116" s="39"/>
      <c r="J116" s="20"/>
      <c r="K116" s="39"/>
      <c r="L116" s="39"/>
      <c r="M116" s="39"/>
      <c r="N116" s="20"/>
      <c r="O116" s="39"/>
      <c r="P116" s="39"/>
      <c r="Q116" s="39"/>
      <c r="R116" s="20"/>
      <c r="S116" s="39"/>
      <c r="T116" s="39"/>
      <c r="U116" s="39"/>
      <c r="V116" s="20"/>
      <c r="W116" s="39"/>
      <c r="X116" s="39"/>
      <c r="Y116" s="39"/>
      <c r="Z116" s="20"/>
      <c r="AA116" s="39"/>
      <c r="AB116" s="39"/>
      <c r="AC116" s="39"/>
      <c r="AD116" s="20"/>
      <c r="AE116" s="39"/>
      <c r="AF116" s="39"/>
      <c r="AG116" s="39"/>
    </row>
    <row r="117" spans="1:33">
      <c r="A117" s="89"/>
      <c r="B117" s="141" t="s">
        <v>360</v>
      </c>
      <c r="C117" s="39"/>
      <c r="D117" s="39"/>
      <c r="E117" s="39"/>
      <c r="F117" s="20"/>
      <c r="G117" s="39"/>
      <c r="H117" s="39"/>
      <c r="I117" s="39"/>
      <c r="J117" s="20"/>
      <c r="K117" s="39"/>
      <c r="L117" s="39"/>
      <c r="M117" s="39"/>
      <c r="N117" s="20"/>
      <c r="O117" s="39"/>
      <c r="P117" s="39"/>
      <c r="Q117" s="39"/>
      <c r="R117" s="20"/>
      <c r="S117" s="39"/>
      <c r="T117" s="39"/>
      <c r="U117" s="39"/>
      <c r="V117" s="20"/>
      <c r="W117" s="39"/>
      <c r="X117" s="39"/>
      <c r="Y117" s="39"/>
      <c r="Z117" s="20"/>
      <c r="AA117" s="39"/>
      <c r="AB117" s="39"/>
      <c r="AC117" s="39"/>
      <c r="AD117" s="20"/>
      <c r="AE117" s="39"/>
      <c r="AF117" s="39"/>
      <c r="AG117" s="39"/>
    </row>
    <row r="118" spans="1:33">
      <c r="A118" s="89"/>
      <c r="B118" s="130" t="s">
        <v>361</v>
      </c>
      <c r="C118" s="130" t="s">
        <v>255</v>
      </c>
      <c r="D118" s="132">
        <v>1354</v>
      </c>
      <c r="E118" s="42"/>
      <c r="F118" s="42"/>
      <c r="G118" s="130" t="s">
        <v>255</v>
      </c>
      <c r="H118" s="132">
        <v>6429</v>
      </c>
      <c r="I118" s="42"/>
      <c r="J118" s="42"/>
      <c r="K118" s="130" t="s">
        <v>255</v>
      </c>
      <c r="L118" s="132">
        <v>4994</v>
      </c>
      <c r="M118" s="42"/>
      <c r="N118" s="42"/>
      <c r="O118" s="130" t="s">
        <v>255</v>
      </c>
      <c r="P118" s="132">
        <v>1411</v>
      </c>
      <c r="Q118" s="42"/>
      <c r="R118" s="42"/>
      <c r="S118" s="130" t="s">
        <v>255</v>
      </c>
      <c r="T118" s="132">
        <v>9051</v>
      </c>
      <c r="U118" s="42"/>
      <c r="V118" s="42"/>
      <c r="W118" s="130" t="s">
        <v>255</v>
      </c>
      <c r="X118" s="132">
        <v>6150</v>
      </c>
      <c r="Y118" s="42"/>
      <c r="Z118" s="42"/>
      <c r="AA118" s="130" t="s">
        <v>255</v>
      </c>
      <c r="AB118" s="131">
        <v>761</v>
      </c>
      <c r="AC118" s="42"/>
      <c r="AD118" s="42"/>
      <c r="AE118" s="130" t="s">
        <v>255</v>
      </c>
      <c r="AF118" s="132">
        <v>30150</v>
      </c>
      <c r="AG118" s="42"/>
    </row>
    <row r="119" spans="1:33">
      <c r="A119" s="89"/>
      <c r="B119" s="130"/>
      <c r="C119" s="130"/>
      <c r="D119" s="132"/>
      <c r="E119" s="42"/>
      <c r="F119" s="42"/>
      <c r="G119" s="130"/>
      <c r="H119" s="132"/>
      <c r="I119" s="42"/>
      <c r="J119" s="42"/>
      <c r="K119" s="130"/>
      <c r="L119" s="132"/>
      <c r="M119" s="42"/>
      <c r="N119" s="42"/>
      <c r="O119" s="130"/>
      <c r="P119" s="132"/>
      <c r="Q119" s="42"/>
      <c r="R119" s="42"/>
      <c r="S119" s="130"/>
      <c r="T119" s="132"/>
      <c r="U119" s="42"/>
      <c r="V119" s="42"/>
      <c r="W119" s="130"/>
      <c r="X119" s="132"/>
      <c r="Y119" s="42"/>
      <c r="Z119" s="42"/>
      <c r="AA119" s="130"/>
      <c r="AB119" s="131"/>
      <c r="AC119" s="42"/>
      <c r="AD119" s="42"/>
      <c r="AE119" s="130"/>
      <c r="AF119" s="132"/>
      <c r="AG119" s="42"/>
    </row>
    <row r="120" spans="1:33">
      <c r="A120" s="89"/>
      <c r="B120" s="145" t="s">
        <v>362</v>
      </c>
      <c r="C120" s="123" t="s">
        <v>391</v>
      </c>
      <c r="D120" s="123"/>
      <c r="E120" s="128" t="s">
        <v>249</v>
      </c>
      <c r="F120" s="39"/>
      <c r="G120" s="123" t="s">
        <v>392</v>
      </c>
      <c r="H120" s="123"/>
      <c r="I120" s="128" t="s">
        <v>249</v>
      </c>
      <c r="J120" s="39"/>
      <c r="K120" s="123" t="s">
        <v>393</v>
      </c>
      <c r="L120" s="123"/>
      <c r="M120" s="128" t="s">
        <v>249</v>
      </c>
      <c r="N120" s="39"/>
      <c r="O120" s="123" t="s">
        <v>276</v>
      </c>
      <c r="P120" s="123"/>
      <c r="Q120" s="39"/>
      <c r="R120" s="39"/>
      <c r="S120" s="123" t="s">
        <v>394</v>
      </c>
      <c r="T120" s="123"/>
      <c r="U120" s="128" t="s">
        <v>249</v>
      </c>
      <c r="V120" s="39"/>
      <c r="W120" s="123" t="s">
        <v>395</v>
      </c>
      <c r="X120" s="123"/>
      <c r="Y120" s="128" t="s">
        <v>249</v>
      </c>
      <c r="Z120" s="39"/>
      <c r="AA120" s="123" t="s">
        <v>396</v>
      </c>
      <c r="AB120" s="123"/>
      <c r="AC120" s="128" t="s">
        <v>249</v>
      </c>
      <c r="AD120" s="39"/>
      <c r="AE120" s="123" t="s">
        <v>397</v>
      </c>
      <c r="AF120" s="123"/>
      <c r="AG120" s="128" t="s">
        <v>249</v>
      </c>
    </row>
    <row r="121" spans="1:33">
      <c r="A121" s="89"/>
      <c r="B121" s="145"/>
      <c r="C121" s="123"/>
      <c r="D121" s="123"/>
      <c r="E121" s="128"/>
      <c r="F121" s="39"/>
      <c r="G121" s="123"/>
      <c r="H121" s="123"/>
      <c r="I121" s="128"/>
      <c r="J121" s="39"/>
      <c r="K121" s="123"/>
      <c r="L121" s="123"/>
      <c r="M121" s="128"/>
      <c r="N121" s="39"/>
      <c r="O121" s="123"/>
      <c r="P121" s="123"/>
      <c r="Q121" s="39"/>
      <c r="R121" s="39"/>
      <c r="S121" s="123"/>
      <c r="T121" s="123"/>
      <c r="U121" s="128"/>
      <c r="V121" s="39"/>
      <c r="W121" s="123"/>
      <c r="X121" s="123"/>
      <c r="Y121" s="128"/>
      <c r="Z121" s="39"/>
      <c r="AA121" s="123"/>
      <c r="AB121" s="123"/>
      <c r="AC121" s="128"/>
      <c r="AD121" s="39"/>
      <c r="AE121" s="123"/>
      <c r="AF121" s="123"/>
      <c r="AG121" s="128"/>
    </row>
    <row r="122" spans="1:33">
      <c r="A122" s="89"/>
      <c r="B122" s="147" t="s">
        <v>370</v>
      </c>
      <c r="C122" s="131">
        <v>71</v>
      </c>
      <c r="D122" s="131"/>
      <c r="E122" s="42"/>
      <c r="F122" s="42"/>
      <c r="G122" s="132">
        <v>1583</v>
      </c>
      <c r="H122" s="132"/>
      <c r="I122" s="42"/>
      <c r="J122" s="42"/>
      <c r="K122" s="131">
        <v>52</v>
      </c>
      <c r="L122" s="131"/>
      <c r="M122" s="42"/>
      <c r="N122" s="42"/>
      <c r="O122" s="131" t="s">
        <v>276</v>
      </c>
      <c r="P122" s="131"/>
      <c r="Q122" s="42"/>
      <c r="R122" s="42"/>
      <c r="S122" s="131">
        <v>521</v>
      </c>
      <c r="T122" s="131"/>
      <c r="U122" s="42"/>
      <c r="V122" s="42"/>
      <c r="W122" s="131">
        <v>403</v>
      </c>
      <c r="X122" s="131"/>
      <c r="Y122" s="42"/>
      <c r="Z122" s="42"/>
      <c r="AA122" s="131">
        <v>255</v>
      </c>
      <c r="AB122" s="131"/>
      <c r="AC122" s="42"/>
      <c r="AD122" s="42"/>
      <c r="AE122" s="132">
        <v>2885</v>
      </c>
      <c r="AF122" s="132"/>
      <c r="AG122" s="42"/>
    </row>
    <row r="123" spans="1:33">
      <c r="A123" s="89"/>
      <c r="B123" s="147"/>
      <c r="C123" s="131"/>
      <c r="D123" s="131"/>
      <c r="E123" s="42"/>
      <c r="F123" s="42"/>
      <c r="G123" s="132"/>
      <c r="H123" s="132"/>
      <c r="I123" s="42"/>
      <c r="J123" s="42"/>
      <c r="K123" s="131"/>
      <c r="L123" s="131"/>
      <c r="M123" s="42"/>
      <c r="N123" s="42"/>
      <c r="O123" s="131"/>
      <c r="P123" s="131"/>
      <c r="Q123" s="42"/>
      <c r="R123" s="42"/>
      <c r="S123" s="131"/>
      <c r="T123" s="131"/>
      <c r="U123" s="42"/>
      <c r="V123" s="42"/>
      <c r="W123" s="131"/>
      <c r="X123" s="131"/>
      <c r="Y123" s="42"/>
      <c r="Z123" s="42"/>
      <c r="AA123" s="131"/>
      <c r="AB123" s="131"/>
      <c r="AC123" s="42"/>
      <c r="AD123" s="42"/>
      <c r="AE123" s="132"/>
      <c r="AF123" s="132"/>
      <c r="AG123" s="42"/>
    </row>
    <row r="124" spans="1:33">
      <c r="A124" s="89"/>
      <c r="B124" s="145" t="s">
        <v>371</v>
      </c>
      <c r="C124" s="123">
        <v>240</v>
      </c>
      <c r="D124" s="123"/>
      <c r="E124" s="39"/>
      <c r="F124" s="39"/>
      <c r="G124" s="123" t="s">
        <v>398</v>
      </c>
      <c r="H124" s="123"/>
      <c r="I124" s="128" t="s">
        <v>249</v>
      </c>
      <c r="J124" s="39"/>
      <c r="K124" s="123" t="s">
        <v>399</v>
      </c>
      <c r="L124" s="123"/>
      <c r="M124" s="128" t="s">
        <v>249</v>
      </c>
      <c r="N124" s="39"/>
      <c r="O124" s="123">
        <v>335</v>
      </c>
      <c r="P124" s="123"/>
      <c r="Q124" s="39"/>
      <c r="R124" s="39"/>
      <c r="S124" s="123" t="s">
        <v>291</v>
      </c>
      <c r="T124" s="123"/>
      <c r="U124" s="128" t="s">
        <v>249</v>
      </c>
      <c r="V124" s="39"/>
      <c r="W124" s="123" t="s">
        <v>400</v>
      </c>
      <c r="X124" s="123"/>
      <c r="Y124" s="128" t="s">
        <v>249</v>
      </c>
      <c r="Z124" s="39"/>
      <c r="AA124" s="123">
        <v>10</v>
      </c>
      <c r="AB124" s="123"/>
      <c r="AC124" s="39"/>
      <c r="AD124" s="39"/>
      <c r="AE124" s="123" t="s">
        <v>401</v>
      </c>
      <c r="AF124" s="123"/>
      <c r="AG124" s="128" t="s">
        <v>249</v>
      </c>
    </row>
    <row r="125" spans="1:33" ht="15.75" thickBot="1">
      <c r="A125" s="89"/>
      <c r="B125" s="145"/>
      <c r="C125" s="124"/>
      <c r="D125" s="124"/>
      <c r="E125" s="53"/>
      <c r="F125" s="53"/>
      <c r="G125" s="124"/>
      <c r="H125" s="124"/>
      <c r="I125" s="134"/>
      <c r="J125" s="53"/>
      <c r="K125" s="124"/>
      <c r="L125" s="124"/>
      <c r="M125" s="134"/>
      <c r="N125" s="53"/>
      <c r="O125" s="124"/>
      <c r="P125" s="124"/>
      <c r="Q125" s="53"/>
      <c r="R125" s="53"/>
      <c r="S125" s="124"/>
      <c r="T125" s="124"/>
      <c r="U125" s="134"/>
      <c r="V125" s="53"/>
      <c r="W125" s="124"/>
      <c r="X125" s="124"/>
      <c r="Y125" s="134"/>
      <c r="Z125" s="53"/>
      <c r="AA125" s="124"/>
      <c r="AB125" s="124"/>
      <c r="AC125" s="53"/>
      <c r="AD125" s="53"/>
      <c r="AE125" s="124"/>
      <c r="AF125" s="124"/>
      <c r="AG125" s="134"/>
    </row>
    <row r="126" spans="1:33">
      <c r="A126" s="89"/>
      <c r="B126" s="130" t="s">
        <v>375</v>
      </c>
      <c r="C126" s="137" t="s">
        <v>255</v>
      </c>
      <c r="D126" s="139">
        <v>1653</v>
      </c>
      <c r="E126" s="48"/>
      <c r="F126" s="48"/>
      <c r="G126" s="137" t="s">
        <v>255</v>
      </c>
      <c r="H126" s="139">
        <v>4573</v>
      </c>
      <c r="I126" s="48"/>
      <c r="J126" s="48"/>
      <c r="K126" s="137" t="s">
        <v>255</v>
      </c>
      <c r="L126" s="139">
        <v>3175</v>
      </c>
      <c r="M126" s="48"/>
      <c r="N126" s="48"/>
      <c r="O126" s="137" t="s">
        <v>255</v>
      </c>
      <c r="P126" s="139">
        <v>1746</v>
      </c>
      <c r="Q126" s="48"/>
      <c r="R126" s="48"/>
      <c r="S126" s="137" t="s">
        <v>255</v>
      </c>
      <c r="T126" s="139">
        <v>8088</v>
      </c>
      <c r="U126" s="48"/>
      <c r="V126" s="48"/>
      <c r="W126" s="137" t="s">
        <v>255</v>
      </c>
      <c r="X126" s="139">
        <v>5104</v>
      </c>
      <c r="Y126" s="48"/>
      <c r="Z126" s="48"/>
      <c r="AA126" s="137" t="s">
        <v>255</v>
      </c>
      <c r="AB126" s="135">
        <v>821</v>
      </c>
      <c r="AC126" s="48"/>
      <c r="AD126" s="48"/>
      <c r="AE126" s="137" t="s">
        <v>255</v>
      </c>
      <c r="AF126" s="139">
        <v>25160</v>
      </c>
      <c r="AG126" s="48"/>
    </row>
    <row r="127" spans="1:33" ht="15.75" thickBot="1">
      <c r="A127" s="89"/>
      <c r="B127" s="130"/>
      <c r="C127" s="138"/>
      <c r="D127" s="140"/>
      <c r="E127" s="57"/>
      <c r="F127" s="57"/>
      <c r="G127" s="138"/>
      <c r="H127" s="140"/>
      <c r="I127" s="57"/>
      <c r="J127" s="57"/>
      <c r="K127" s="138"/>
      <c r="L127" s="140"/>
      <c r="M127" s="57"/>
      <c r="N127" s="57"/>
      <c r="O127" s="138"/>
      <c r="P127" s="140"/>
      <c r="Q127" s="57"/>
      <c r="R127" s="57"/>
      <c r="S127" s="138"/>
      <c r="T127" s="140"/>
      <c r="U127" s="57"/>
      <c r="V127" s="57"/>
      <c r="W127" s="138"/>
      <c r="X127" s="140"/>
      <c r="Y127" s="57"/>
      <c r="Z127" s="57"/>
      <c r="AA127" s="138"/>
      <c r="AB127" s="136"/>
      <c r="AC127" s="57"/>
      <c r="AD127" s="57"/>
      <c r="AE127" s="138"/>
      <c r="AF127" s="140"/>
      <c r="AG127" s="57"/>
    </row>
    <row r="128" spans="1:33" ht="15.75" thickTop="1">
      <c r="A128" s="89"/>
      <c r="B128" s="128" t="s">
        <v>376</v>
      </c>
      <c r="C128" s="151" t="s">
        <v>255</v>
      </c>
      <c r="D128" s="153" t="s">
        <v>276</v>
      </c>
      <c r="E128" s="65"/>
      <c r="F128" s="65"/>
      <c r="G128" s="151" t="s">
        <v>255</v>
      </c>
      <c r="H128" s="153">
        <v>22</v>
      </c>
      <c r="I128" s="65"/>
      <c r="J128" s="65"/>
      <c r="K128" s="151" t="s">
        <v>255</v>
      </c>
      <c r="L128" s="153" t="s">
        <v>276</v>
      </c>
      <c r="M128" s="65"/>
      <c r="N128" s="65"/>
      <c r="O128" s="151" t="s">
        <v>255</v>
      </c>
      <c r="P128" s="153" t="s">
        <v>276</v>
      </c>
      <c r="Q128" s="65"/>
      <c r="R128" s="65"/>
      <c r="S128" s="151" t="s">
        <v>255</v>
      </c>
      <c r="T128" s="153">
        <v>90</v>
      </c>
      <c r="U128" s="65"/>
      <c r="V128" s="65"/>
      <c r="W128" s="151" t="s">
        <v>255</v>
      </c>
      <c r="X128" s="153">
        <v>261</v>
      </c>
      <c r="Y128" s="65"/>
      <c r="Z128" s="65"/>
      <c r="AA128" s="151" t="s">
        <v>255</v>
      </c>
      <c r="AB128" s="153" t="s">
        <v>276</v>
      </c>
      <c r="AC128" s="65"/>
      <c r="AD128" s="65"/>
      <c r="AE128" s="151" t="s">
        <v>255</v>
      </c>
      <c r="AF128" s="153">
        <v>373</v>
      </c>
      <c r="AG128" s="65"/>
    </row>
    <row r="129" spans="1:33" ht="15.75" thickBot="1">
      <c r="A129" s="89"/>
      <c r="B129" s="128"/>
      <c r="C129" s="152"/>
      <c r="D129" s="154"/>
      <c r="E129" s="66"/>
      <c r="F129" s="66"/>
      <c r="G129" s="152"/>
      <c r="H129" s="154"/>
      <c r="I129" s="66"/>
      <c r="J129" s="66"/>
      <c r="K129" s="152"/>
      <c r="L129" s="154"/>
      <c r="M129" s="66"/>
      <c r="N129" s="66"/>
      <c r="O129" s="152"/>
      <c r="P129" s="154"/>
      <c r="Q129" s="66"/>
      <c r="R129" s="66"/>
      <c r="S129" s="152"/>
      <c r="T129" s="154"/>
      <c r="U129" s="66"/>
      <c r="V129" s="66"/>
      <c r="W129" s="152"/>
      <c r="X129" s="154"/>
      <c r="Y129" s="66"/>
      <c r="Z129" s="66"/>
      <c r="AA129" s="152"/>
      <c r="AB129" s="154"/>
      <c r="AC129" s="66"/>
      <c r="AD129" s="66"/>
      <c r="AE129" s="152"/>
      <c r="AF129" s="154"/>
      <c r="AG129" s="66"/>
    </row>
    <row r="130" spans="1:33" ht="15.75" thickTop="1">
      <c r="A130" s="89"/>
      <c r="B130" s="130" t="s">
        <v>377</v>
      </c>
      <c r="C130" s="155" t="s">
        <v>255</v>
      </c>
      <c r="D130" s="156">
        <v>1653</v>
      </c>
      <c r="E130" s="74"/>
      <c r="F130" s="74"/>
      <c r="G130" s="155" t="s">
        <v>255</v>
      </c>
      <c r="H130" s="156">
        <v>4551</v>
      </c>
      <c r="I130" s="74"/>
      <c r="J130" s="74"/>
      <c r="K130" s="155" t="s">
        <v>255</v>
      </c>
      <c r="L130" s="156">
        <v>3175</v>
      </c>
      <c r="M130" s="74"/>
      <c r="N130" s="74"/>
      <c r="O130" s="155" t="s">
        <v>255</v>
      </c>
      <c r="P130" s="156">
        <v>1746</v>
      </c>
      <c r="Q130" s="74"/>
      <c r="R130" s="74"/>
      <c r="S130" s="155" t="s">
        <v>255</v>
      </c>
      <c r="T130" s="156">
        <v>7998</v>
      </c>
      <c r="U130" s="74"/>
      <c r="V130" s="74"/>
      <c r="W130" s="155" t="s">
        <v>255</v>
      </c>
      <c r="X130" s="156">
        <v>4843</v>
      </c>
      <c r="Y130" s="74"/>
      <c r="Z130" s="74"/>
      <c r="AA130" s="155" t="s">
        <v>255</v>
      </c>
      <c r="AB130" s="157">
        <v>821</v>
      </c>
      <c r="AC130" s="74"/>
      <c r="AD130" s="74"/>
      <c r="AE130" s="155" t="s">
        <v>255</v>
      </c>
      <c r="AF130" s="156">
        <v>24787</v>
      </c>
      <c r="AG130" s="74"/>
    </row>
    <row r="131" spans="1:33" ht="15.75" thickBot="1">
      <c r="A131" s="89"/>
      <c r="B131" s="130"/>
      <c r="C131" s="138"/>
      <c r="D131" s="140"/>
      <c r="E131" s="57"/>
      <c r="F131" s="57"/>
      <c r="G131" s="138"/>
      <c r="H131" s="140"/>
      <c r="I131" s="57"/>
      <c r="J131" s="57"/>
      <c r="K131" s="138"/>
      <c r="L131" s="140"/>
      <c r="M131" s="57"/>
      <c r="N131" s="57"/>
      <c r="O131" s="138"/>
      <c r="P131" s="140"/>
      <c r="Q131" s="57"/>
      <c r="R131" s="57"/>
      <c r="S131" s="138"/>
      <c r="T131" s="140"/>
      <c r="U131" s="57"/>
      <c r="V131" s="57"/>
      <c r="W131" s="138"/>
      <c r="X131" s="140"/>
      <c r="Y131" s="57"/>
      <c r="Z131" s="57"/>
      <c r="AA131" s="138"/>
      <c r="AB131" s="136"/>
      <c r="AC131" s="57"/>
      <c r="AD131" s="57"/>
      <c r="AE131" s="138"/>
      <c r="AF131" s="140"/>
      <c r="AG131" s="57"/>
    </row>
    <row r="132" spans="1:33" ht="15.75" thickTop="1">
      <c r="A132" s="89"/>
      <c r="B132" s="158" t="s">
        <v>378</v>
      </c>
      <c r="C132" s="153"/>
      <c r="D132" s="153"/>
      <c r="E132" s="65"/>
      <c r="F132" s="65"/>
      <c r="G132" s="153"/>
      <c r="H132" s="153"/>
      <c r="I132" s="65"/>
      <c r="J132" s="65"/>
      <c r="K132" s="153"/>
      <c r="L132" s="153"/>
      <c r="M132" s="65"/>
      <c r="N132" s="65"/>
      <c r="O132" s="153"/>
      <c r="P132" s="153"/>
      <c r="Q132" s="65"/>
      <c r="R132" s="65"/>
      <c r="S132" s="153"/>
      <c r="T132" s="153"/>
      <c r="U132" s="65"/>
      <c r="V132" s="65"/>
      <c r="W132" s="153"/>
      <c r="X132" s="153"/>
      <c r="Y132" s="65"/>
      <c r="Z132" s="65"/>
      <c r="AA132" s="153"/>
      <c r="AB132" s="153"/>
      <c r="AC132" s="65"/>
      <c r="AD132" s="65"/>
      <c r="AE132" s="153"/>
      <c r="AF132" s="153"/>
      <c r="AG132" s="65"/>
    </row>
    <row r="133" spans="1:33">
      <c r="A133" s="89"/>
      <c r="B133" s="158"/>
      <c r="C133" s="123"/>
      <c r="D133" s="123"/>
      <c r="E133" s="39"/>
      <c r="F133" s="39"/>
      <c r="G133" s="123"/>
      <c r="H133" s="123"/>
      <c r="I133" s="39"/>
      <c r="J133" s="39"/>
      <c r="K133" s="123"/>
      <c r="L133" s="123"/>
      <c r="M133" s="39"/>
      <c r="N133" s="39"/>
      <c r="O133" s="123"/>
      <c r="P133" s="123"/>
      <c r="Q133" s="39"/>
      <c r="R133" s="39"/>
      <c r="S133" s="123"/>
      <c r="T133" s="123"/>
      <c r="U133" s="39"/>
      <c r="V133" s="39"/>
      <c r="W133" s="123"/>
      <c r="X133" s="123"/>
      <c r="Y133" s="39"/>
      <c r="Z133" s="39"/>
      <c r="AA133" s="123"/>
      <c r="AB133" s="123"/>
      <c r="AC133" s="39"/>
      <c r="AD133" s="39"/>
      <c r="AE133" s="123"/>
      <c r="AF133" s="123"/>
      <c r="AG133" s="39"/>
    </row>
    <row r="134" spans="1:33">
      <c r="A134" s="89"/>
      <c r="B134" s="130" t="s">
        <v>375</v>
      </c>
      <c r="C134" s="130" t="s">
        <v>255</v>
      </c>
      <c r="D134" s="132">
        <v>76190</v>
      </c>
      <c r="E134" s="42"/>
      <c r="F134" s="42"/>
      <c r="G134" s="130" t="s">
        <v>255</v>
      </c>
      <c r="H134" s="132">
        <v>148034</v>
      </c>
      <c r="I134" s="42"/>
      <c r="J134" s="42"/>
      <c r="K134" s="130" t="s">
        <v>255</v>
      </c>
      <c r="L134" s="132">
        <v>104885</v>
      </c>
      <c r="M134" s="42"/>
      <c r="N134" s="42"/>
      <c r="O134" s="130" t="s">
        <v>255</v>
      </c>
      <c r="P134" s="132">
        <v>113841</v>
      </c>
      <c r="Q134" s="42"/>
      <c r="R134" s="42"/>
      <c r="S134" s="130" t="s">
        <v>255</v>
      </c>
      <c r="T134" s="132">
        <v>687845</v>
      </c>
      <c r="U134" s="42"/>
      <c r="V134" s="42"/>
      <c r="W134" s="130" t="s">
        <v>255</v>
      </c>
      <c r="X134" s="132">
        <v>527318</v>
      </c>
      <c r="Y134" s="42"/>
      <c r="Z134" s="42"/>
      <c r="AA134" s="130" t="s">
        <v>255</v>
      </c>
      <c r="AB134" s="132">
        <v>63452</v>
      </c>
      <c r="AC134" s="42"/>
      <c r="AD134" s="42"/>
      <c r="AE134" s="130" t="s">
        <v>255</v>
      </c>
      <c r="AF134" s="132">
        <v>1721565</v>
      </c>
      <c r="AG134" s="42"/>
    </row>
    <row r="135" spans="1:33" ht="15.75" thickBot="1">
      <c r="A135" s="89"/>
      <c r="B135" s="130"/>
      <c r="C135" s="138"/>
      <c r="D135" s="140"/>
      <c r="E135" s="57"/>
      <c r="F135" s="57"/>
      <c r="G135" s="138"/>
      <c r="H135" s="140"/>
      <c r="I135" s="57"/>
      <c r="J135" s="57"/>
      <c r="K135" s="138"/>
      <c r="L135" s="140"/>
      <c r="M135" s="57"/>
      <c r="N135" s="57"/>
      <c r="O135" s="138"/>
      <c r="P135" s="140"/>
      <c r="Q135" s="57"/>
      <c r="R135" s="57"/>
      <c r="S135" s="138"/>
      <c r="T135" s="140"/>
      <c r="U135" s="57"/>
      <c r="V135" s="57"/>
      <c r="W135" s="138"/>
      <c r="X135" s="140"/>
      <c r="Y135" s="57"/>
      <c r="Z135" s="57"/>
      <c r="AA135" s="138"/>
      <c r="AB135" s="140"/>
      <c r="AC135" s="57"/>
      <c r="AD135" s="57"/>
      <c r="AE135" s="138"/>
      <c r="AF135" s="140"/>
      <c r="AG135" s="57"/>
    </row>
    <row r="136" spans="1:33" ht="15.75" thickTop="1">
      <c r="A136" s="89"/>
      <c r="B136" s="128" t="s">
        <v>376</v>
      </c>
      <c r="C136" s="151" t="s">
        <v>255</v>
      </c>
      <c r="D136" s="153" t="s">
        <v>276</v>
      </c>
      <c r="E136" s="65"/>
      <c r="F136" s="65"/>
      <c r="G136" s="151" t="s">
        <v>255</v>
      </c>
      <c r="H136" s="159">
        <v>2152</v>
      </c>
      <c r="I136" s="65"/>
      <c r="J136" s="65"/>
      <c r="K136" s="151" t="s">
        <v>255</v>
      </c>
      <c r="L136" s="159">
        <v>2978</v>
      </c>
      <c r="M136" s="65"/>
      <c r="N136" s="65"/>
      <c r="O136" s="151" t="s">
        <v>255</v>
      </c>
      <c r="P136" s="153">
        <v>806</v>
      </c>
      <c r="Q136" s="65"/>
      <c r="R136" s="65"/>
      <c r="S136" s="151" t="s">
        <v>255</v>
      </c>
      <c r="T136" s="159">
        <v>3565</v>
      </c>
      <c r="U136" s="65"/>
      <c r="V136" s="65"/>
      <c r="W136" s="151" t="s">
        <v>255</v>
      </c>
      <c r="X136" s="159">
        <v>20257</v>
      </c>
      <c r="Y136" s="65"/>
      <c r="Z136" s="65"/>
      <c r="AA136" s="151" t="s">
        <v>255</v>
      </c>
      <c r="AB136" s="153" t="s">
        <v>276</v>
      </c>
      <c r="AC136" s="65"/>
      <c r="AD136" s="65"/>
      <c r="AE136" s="151" t="s">
        <v>255</v>
      </c>
      <c r="AF136" s="159">
        <v>29758</v>
      </c>
      <c r="AG136" s="65"/>
    </row>
    <row r="137" spans="1:33" ht="15.75" thickBot="1">
      <c r="A137" s="89"/>
      <c r="B137" s="128"/>
      <c r="C137" s="152"/>
      <c r="D137" s="154"/>
      <c r="E137" s="66"/>
      <c r="F137" s="66"/>
      <c r="G137" s="152"/>
      <c r="H137" s="160"/>
      <c r="I137" s="66"/>
      <c r="J137" s="66"/>
      <c r="K137" s="152"/>
      <c r="L137" s="160"/>
      <c r="M137" s="66"/>
      <c r="N137" s="66"/>
      <c r="O137" s="152"/>
      <c r="P137" s="154"/>
      <c r="Q137" s="66"/>
      <c r="R137" s="66"/>
      <c r="S137" s="152"/>
      <c r="T137" s="160"/>
      <c r="U137" s="66"/>
      <c r="V137" s="66"/>
      <c r="W137" s="152"/>
      <c r="X137" s="160"/>
      <c r="Y137" s="66"/>
      <c r="Z137" s="66"/>
      <c r="AA137" s="152"/>
      <c r="AB137" s="154"/>
      <c r="AC137" s="66"/>
      <c r="AD137" s="66"/>
      <c r="AE137" s="152"/>
      <c r="AF137" s="160"/>
      <c r="AG137" s="66"/>
    </row>
    <row r="138" spans="1:33" ht="15.75" thickTop="1">
      <c r="A138" s="89"/>
      <c r="B138" s="130" t="s">
        <v>377</v>
      </c>
      <c r="C138" s="155" t="s">
        <v>255</v>
      </c>
      <c r="D138" s="156">
        <v>76190</v>
      </c>
      <c r="E138" s="74"/>
      <c r="F138" s="74"/>
      <c r="G138" s="155" t="s">
        <v>255</v>
      </c>
      <c r="H138" s="156">
        <v>145882</v>
      </c>
      <c r="I138" s="74"/>
      <c r="J138" s="74"/>
      <c r="K138" s="155" t="s">
        <v>255</v>
      </c>
      <c r="L138" s="156">
        <v>101907</v>
      </c>
      <c r="M138" s="74"/>
      <c r="N138" s="74"/>
      <c r="O138" s="155" t="s">
        <v>255</v>
      </c>
      <c r="P138" s="156">
        <v>113035</v>
      </c>
      <c r="Q138" s="74"/>
      <c r="R138" s="74"/>
      <c r="S138" s="155" t="s">
        <v>255</v>
      </c>
      <c r="T138" s="156">
        <v>684280</v>
      </c>
      <c r="U138" s="74"/>
      <c r="V138" s="74"/>
      <c r="W138" s="155" t="s">
        <v>255</v>
      </c>
      <c r="X138" s="156">
        <v>507061</v>
      </c>
      <c r="Y138" s="74"/>
      <c r="Z138" s="74"/>
      <c r="AA138" s="155" t="s">
        <v>255</v>
      </c>
      <c r="AB138" s="156">
        <v>63452</v>
      </c>
      <c r="AC138" s="74"/>
      <c r="AD138" s="74"/>
      <c r="AE138" s="155" t="s">
        <v>255</v>
      </c>
      <c r="AF138" s="156">
        <v>1691807</v>
      </c>
      <c r="AG138" s="74"/>
    </row>
    <row r="139" spans="1:33" ht="15.75" thickBot="1">
      <c r="A139" s="89"/>
      <c r="B139" s="130"/>
      <c r="C139" s="138"/>
      <c r="D139" s="140"/>
      <c r="E139" s="57"/>
      <c r="F139" s="57"/>
      <c r="G139" s="138"/>
      <c r="H139" s="140"/>
      <c r="I139" s="57"/>
      <c r="J139" s="57"/>
      <c r="K139" s="138"/>
      <c r="L139" s="140"/>
      <c r="M139" s="57"/>
      <c r="N139" s="57"/>
      <c r="O139" s="138"/>
      <c r="P139" s="140"/>
      <c r="Q139" s="57"/>
      <c r="R139" s="57"/>
      <c r="S139" s="138"/>
      <c r="T139" s="140"/>
      <c r="U139" s="57"/>
      <c r="V139" s="57"/>
      <c r="W139" s="138"/>
      <c r="X139" s="140"/>
      <c r="Y139" s="57"/>
      <c r="Z139" s="57"/>
      <c r="AA139" s="138"/>
      <c r="AB139" s="140"/>
      <c r="AC139" s="57"/>
      <c r="AD139" s="57"/>
      <c r="AE139" s="138"/>
      <c r="AF139" s="140"/>
      <c r="AG139" s="57"/>
    </row>
    <row r="140" spans="1:33" ht="15.75" thickTop="1">
      <c r="A140" s="89"/>
      <c r="B140" s="88"/>
      <c r="C140" s="88"/>
      <c r="D140" s="88"/>
      <c r="E140" s="88"/>
      <c r="F140" s="88"/>
      <c r="G140" s="88"/>
      <c r="H140" s="88"/>
      <c r="I140" s="88"/>
      <c r="J140" s="88"/>
      <c r="K140" s="88"/>
      <c r="L140" s="88"/>
      <c r="M140" s="88"/>
      <c r="N140" s="88"/>
      <c r="O140" s="88"/>
      <c r="P140" s="88"/>
      <c r="Q140" s="88"/>
      <c r="R140" s="88"/>
      <c r="S140" s="88"/>
      <c r="T140" s="88"/>
      <c r="U140" s="88"/>
      <c r="V140" s="88"/>
      <c r="W140" s="88"/>
      <c r="X140" s="88"/>
      <c r="Y140" s="88"/>
      <c r="Z140" s="88"/>
      <c r="AA140" s="88"/>
      <c r="AB140" s="88"/>
      <c r="AC140" s="88"/>
      <c r="AD140" s="88"/>
      <c r="AE140" s="88"/>
      <c r="AF140" s="88"/>
      <c r="AG140" s="88"/>
    </row>
    <row r="141" spans="1:33">
      <c r="A141" s="89"/>
      <c r="B141" s="92" t="s">
        <v>402</v>
      </c>
      <c r="C141" s="92"/>
      <c r="D141" s="92"/>
      <c r="E141" s="92"/>
      <c r="F141" s="92"/>
      <c r="G141" s="92"/>
      <c r="H141" s="92"/>
      <c r="I141" s="92"/>
      <c r="J141" s="92"/>
      <c r="K141" s="92"/>
      <c r="L141" s="92"/>
      <c r="M141" s="92"/>
      <c r="N141" s="92"/>
      <c r="O141" s="92"/>
      <c r="P141" s="92"/>
      <c r="Q141" s="92"/>
      <c r="R141" s="92"/>
      <c r="S141" s="92"/>
      <c r="T141" s="92"/>
      <c r="U141" s="92"/>
      <c r="V141" s="92"/>
      <c r="W141" s="92"/>
      <c r="X141" s="92"/>
      <c r="Y141" s="92"/>
      <c r="Z141" s="92"/>
      <c r="AA141" s="92"/>
      <c r="AB141" s="92"/>
      <c r="AC141" s="92"/>
      <c r="AD141" s="92"/>
      <c r="AE141" s="92"/>
      <c r="AF141" s="92"/>
      <c r="AG141" s="92"/>
    </row>
    <row r="142" spans="1:33">
      <c r="A142" s="89"/>
      <c r="B142" s="88"/>
      <c r="C142" s="88"/>
      <c r="D142" s="88"/>
      <c r="E142" s="88"/>
      <c r="F142" s="88"/>
      <c r="G142" s="88"/>
      <c r="H142" s="88"/>
      <c r="I142" s="88"/>
      <c r="J142" s="88"/>
      <c r="K142" s="88"/>
      <c r="L142" s="88"/>
      <c r="M142" s="88"/>
      <c r="N142" s="88"/>
      <c r="O142" s="88"/>
      <c r="P142" s="88"/>
      <c r="Q142" s="88"/>
      <c r="R142" s="88"/>
      <c r="S142" s="88"/>
      <c r="T142" s="88"/>
      <c r="U142" s="88"/>
      <c r="V142" s="88"/>
      <c r="W142" s="88"/>
      <c r="X142" s="88"/>
      <c r="Y142" s="88"/>
      <c r="Z142" s="88"/>
      <c r="AA142" s="88"/>
      <c r="AB142" s="88"/>
      <c r="AC142" s="88"/>
      <c r="AD142" s="88"/>
      <c r="AE142" s="88"/>
      <c r="AF142" s="88"/>
      <c r="AG142" s="88"/>
    </row>
    <row r="143" spans="1:33">
      <c r="A143" s="89"/>
      <c r="B143" s="92" t="s">
        <v>403</v>
      </c>
      <c r="C143" s="92"/>
      <c r="D143" s="92"/>
      <c r="E143" s="92"/>
      <c r="F143" s="92"/>
      <c r="G143" s="92"/>
      <c r="H143" s="92"/>
      <c r="I143" s="92"/>
      <c r="J143" s="92"/>
      <c r="K143" s="92"/>
      <c r="L143" s="92"/>
      <c r="M143" s="92"/>
      <c r="N143" s="92"/>
      <c r="O143" s="92"/>
      <c r="P143" s="92"/>
      <c r="Q143" s="92"/>
      <c r="R143" s="92"/>
      <c r="S143" s="92"/>
      <c r="T143" s="92"/>
      <c r="U143" s="92"/>
      <c r="V143" s="92"/>
      <c r="W143" s="92"/>
      <c r="X143" s="92"/>
      <c r="Y143" s="92"/>
      <c r="Z143" s="92"/>
      <c r="AA143" s="92"/>
      <c r="AB143" s="92"/>
      <c r="AC143" s="92"/>
      <c r="AD143" s="92"/>
      <c r="AE143" s="92"/>
      <c r="AF143" s="92"/>
      <c r="AG143" s="92"/>
    </row>
    <row r="144" spans="1:33">
      <c r="A144" s="89"/>
      <c r="B144" s="33"/>
      <c r="C144" s="33"/>
      <c r="D144" s="33"/>
      <c r="E144" s="33"/>
      <c r="F144" s="33"/>
      <c r="G144" s="33"/>
      <c r="H144" s="33"/>
      <c r="I144" s="33"/>
      <c r="J144" s="33"/>
      <c r="K144" s="33"/>
      <c r="L144" s="33"/>
      <c r="M144" s="33"/>
      <c r="N144" s="33"/>
      <c r="O144" s="33"/>
      <c r="P144" s="33"/>
      <c r="Q144" s="33"/>
    </row>
    <row r="145" spans="1:17">
      <c r="A145" s="89"/>
      <c r="B145" s="13"/>
      <c r="C145" s="13"/>
      <c r="D145" s="13"/>
      <c r="E145" s="13"/>
      <c r="F145" s="13"/>
      <c r="G145" s="13"/>
      <c r="H145" s="13"/>
      <c r="I145" s="13"/>
      <c r="J145" s="13"/>
      <c r="K145" s="13"/>
      <c r="L145" s="13"/>
      <c r="M145" s="13"/>
      <c r="N145" s="13"/>
      <c r="O145" s="13"/>
      <c r="P145" s="13"/>
      <c r="Q145" s="13"/>
    </row>
    <row r="146" spans="1:17">
      <c r="A146" s="89"/>
      <c r="B146" s="59"/>
      <c r="C146" s="34" t="s">
        <v>334</v>
      </c>
      <c r="D146" s="34"/>
      <c r="E146" s="34"/>
      <c r="F146" s="39"/>
      <c r="G146" s="34" t="s">
        <v>404</v>
      </c>
      <c r="H146" s="34"/>
      <c r="I146" s="34"/>
      <c r="J146" s="39"/>
      <c r="K146" s="34" t="s">
        <v>353</v>
      </c>
      <c r="L146" s="34"/>
      <c r="M146" s="34"/>
      <c r="N146" s="39"/>
      <c r="O146" s="34" t="s">
        <v>353</v>
      </c>
      <c r="P146" s="34"/>
      <c r="Q146" s="34"/>
    </row>
    <row r="147" spans="1:17">
      <c r="A147" s="89"/>
      <c r="B147" s="59"/>
      <c r="C147" s="34"/>
      <c r="D147" s="34"/>
      <c r="E147" s="34"/>
      <c r="F147" s="39"/>
      <c r="G147" s="34" t="s">
        <v>405</v>
      </c>
      <c r="H147" s="34"/>
      <c r="I147" s="34"/>
      <c r="J147" s="39"/>
      <c r="K147" s="34" t="s">
        <v>406</v>
      </c>
      <c r="L147" s="34"/>
      <c r="M147" s="34"/>
      <c r="N147" s="39"/>
      <c r="O147" s="34" t="s">
        <v>408</v>
      </c>
      <c r="P147" s="34"/>
      <c r="Q147" s="34"/>
    </row>
    <row r="148" spans="1:17" ht="15.75" thickBot="1">
      <c r="A148" s="89"/>
      <c r="B148" s="59"/>
      <c r="C148" s="35"/>
      <c r="D148" s="35"/>
      <c r="E148" s="35"/>
      <c r="F148" s="53"/>
      <c r="G148" s="111"/>
      <c r="H148" s="111"/>
      <c r="I148" s="111"/>
      <c r="J148" s="53"/>
      <c r="K148" s="35" t="s">
        <v>407</v>
      </c>
      <c r="L148" s="35"/>
      <c r="M148" s="35"/>
      <c r="N148" s="53"/>
      <c r="O148" s="35" t="s">
        <v>409</v>
      </c>
      <c r="P148" s="35"/>
      <c r="Q148" s="35"/>
    </row>
    <row r="149" spans="1:17">
      <c r="A149" s="89"/>
      <c r="B149" s="14"/>
      <c r="C149" s="38" t="s">
        <v>333</v>
      </c>
      <c r="D149" s="38"/>
      <c r="E149" s="38"/>
      <c r="F149" s="38"/>
      <c r="G149" s="38"/>
      <c r="H149" s="38"/>
      <c r="I149" s="38"/>
      <c r="J149" s="38"/>
      <c r="K149" s="38"/>
      <c r="L149" s="38"/>
      <c r="M149" s="38"/>
      <c r="N149" s="38"/>
      <c r="O149" s="38"/>
      <c r="P149" s="38"/>
      <c r="Q149" s="38"/>
    </row>
    <row r="150" spans="1:17">
      <c r="A150" s="89"/>
      <c r="B150" s="28">
        <v>2014</v>
      </c>
      <c r="C150" s="39"/>
      <c r="D150" s="39"/>
      <c r="E150" s="39"/>
      <c r="F150" s="20"/>
      <c r="G150" s="39"/>
      <c r="H150" s="39"/>
      <c r="I150" s="39"/>
      <c r="J150" s="20"/>
      <c r="K150" s="39"/>
      <c r="L150" s="39"/>
      <c r="M150" s="39"/>
      <c r="N150" s="20"/>
      <c r="O150" s="39"/>
      <c r="P150" s="39"/>
      <c r="Q150" s="39"/>
    </row>
    <row r="151" spans="1:17">
      <c r="A151" s="89"/>
      <c r="B151" s="28" t="s">
        <v>410</v>
      </c>
      <c r="C151" s="39"/>
      <c r="D151" s="39"/>
      <c r="E151" s="39"/>
      <c r="F151" s="20"/>
      <c r="G151" s="39"/>
      <c r="H151" s="39"/>
      <c r="I151" s="39"/>
      <c r="J151" s="20"/>
      <c r="K151" s="39"/>
      <c r="L151" s="39"/>
      <c r="M151" s="39"/>
      <c r="N151" s="20"/>
      <c r="O151" s="39"/>
      <c r="P151" s="39"/>
      <c r="Q151" s="39"/>
    </row>
    <row r="152" spans="1:17">
      <c r="A152" s="89"/>
      <c r="B152" s="40" t="s">
        <v>411</v>
      </c>
      <c r="C152" s="71" t="s">
        <v>255</v>
      </c>
      <c r="D152" s="43">
        <v>1375</v>
      </c>
      <c r="E152" s="42"/>
      <c r="F152" s="42"/>
      <c r="G152" s="71" t="s">
        <v>255</v>
      </c>
      <c r="H152" s="43">
        <v>4820</v>
      </c>
      <c r="I152" s="42"/>
      <c r="J152" s="42"/>
      <c r="K152" s="71" t="s">
        <v>255</v>
      </c>
      <c r="L152" s="72" t="s">
        <v>276</v>
      </c>
      <c r="M152" s="42"/>
      <c r="N152" s="42"/>
      <c r="O152" s="71" t="s">
        <v>255</v>
      </c>
      <c r="P152" s="72">
        <v>276</v>
      </c>
      <c r="Q152" s="42"/>
    </row>
    <row r="153" spans="1:17">
      <c r="A153" s="89"/>
      <c r="B153" s="40"/>
      <c r="C153" s="71"/>
      <c r="D153" s="43"/>
      <c r="E153" s="42"/>
      <c r="F153" s="42"/>
      <c r="G153" s="71"/>
      <c r="H153" s="43"/>
      <c r="I153" s="42"/>
      <c r="J153" s="42"/>
      <c r="K153" s="71"/>
      <c r="L153" s="72"/>
      <c r="M153" s="42"/>
      <c r="N153" s="42"/>
      <c r="O153" s="71"/>
      <c r="P153" s="72"/>
      <c r="Q153" s="42"/>
    </row>
    <row r="154" spans="1:17">
      <c r="A154" s="89"/>
      <c r="B154" s="50" t="s">
        <v>412</v>
      </c>
      <c r="C154" s="54">
        <v>13214</v>
      </c>
      <c r="D154" s="54"/>
      <c r="E154" s="39"/>
      <c r="F154" s="39"/>
      <c r="G154" s="54">
        <v>37941</v>
      </c>
      <c r="H154" s="54"/>
      <c r="I154" s="39"/>
      <c r="J154" s="39"/>
      <c r="K154" s="54">
        <v>6893</v>
      </c>
      <c r="L154" s="54"/>
      <c r="M154" s="39"/>
      <c r="N154" s="39"/>
      <c r="O154" s="54">
        <v>13875</v>
      </c>
      <c r="P154" s="54"/>
      <c r="Q154" s="39"/>
    </row>
    <row r="155" spans="1:17">
      <c r="A155" s="89"/>
      <c r="B155" s="50"/>
      <c r="C155" s="54"/>
      <c r="D155" s="54"/>
      <c r="E155" s="39"/>
      <c r="F155" s="39"/>
      <c r="G155" s="54"/>
      <c r="H155" s="54"/>
      <c r="I155" s="39"/>
      <c r="J155" s="39"/>
      <c r="K155" s="54"/>
      <c r="L155" s="54"/>
      <c r="M155" s="39"/>
      <c r="N155" s="39"/>
      <c r="O155" s="54"/>
      <c r="P155" s="54"/>
      <c r="Q155" s="39"/>
    </row>
    <row r="156" spans="1:17">
      <c r="A156" s="89"/>
      <c r="B156" s="40" t="s">
        <v>413</v>
      </c>
      <c r="C156" s="43">
        <v>51107</v>
      </c>
      <c r="D156" s="43"/>
      <c r="E156" s="42"/>
      <c r="F156" s="42"/>
      <c r="G156" s="43">
        <v>94158</v>
      </c>
      <c r="H156" s="43"/>
      <c r="I156" s="42"/>
      <c r="J156" s="42"/>
      <c r="K156" s="43">
        <v>27738</v>
      </c>
      <c r="L156" s="43"/>
      <c r="M156" s="42"/>
      <c r="N156" s="42"/>
      <c r="O156" s="43">
        <v>47852</v>
      </c>
      <c r="P156" s="43"/>
      <c r="Q156" s="42"/>
    </row>
    <row r="157" spans="1:17">
      <c r="A157" s="89"/>
      <c r="B157" s="40"/>
      <c r="C157" s="43"/>
      <c r="D157" s="43"/>
      <c r="E157" s="42"/>
      <c r="F157" s="42"/>
      <c r="G157" s="43"/>
      <c r="H157" s="43"/>
      <c r="I157" s="42"/>
      <c r="J157" s="42"/>
      <c r="K157" s="43"/>
      <c r="L157" s="43"/>
      <c r="M157" s="42"/>
      <c r="N157" s="42"/>
      <c r="O157" s="43"/>
      <c r="P157" s="43"/>
      <c r="Q157" s="42"/>
    </row>
    <row r="158" spans="1:17">
      <c r="A158" s="89"/>
      <c r="B158" s="50" t="s">
        <v>414</v>
      </c>
      <c r="C158" s="54">
        <v>15243</v>
      </c>
      <c r="D158" s="54"/>
      <c r="E158" s="39"/>
      <c r="F158" s="39"/>
      <c r="G158" s="54">
        <v>20445</v>
      </c>
      <c r="H158" s="54"/>
      <c r="I158" s="39"/>
      <c r="J158" s="39"/>
      <c r="K158" s="54">
        <v>8435</v>
      </c>
      <c r="L158" s="54"/>
      <c r="M158" s="39"/>
      <c r="N158" s="39"/>
      <c r="O158" s="54">
        <v>2811</v>
      </c>
      <c r="P158" s="54"/>
      <c r="Q158" s="39"/>
    </row>
    <row r="159" spans="1:17">
      <c r="A159" s="89"/>
      <c r="B159" s="50"/>
      <c r="C159" s="54"/>
      <c r="D159" s="54"/>
      <c r="E159" s="39"/>
      <c r="F159" s="39"/>
      <c r="G159" s="54"/>
      <c r="H159" s="54"/>
      <c r="I159" s="39"/>
      <c r="J159" s="39"/>
      <c r="K159" s="54"/>
      <c r="L159" s="54"/>
      <c r="M159" s="39"/>
      <c r="N159" s="39"/>
      <c r="O159" s="54"/>
      <c r="P159" s="54"/>
      <c r="Q159" s="39"/>
    </row>
    <row r="160" spans="1:17">
      <c r="A160" s="89"/>
      <c r="B160" s="40" t="s">
        <v>415</v>
      </c>
      <c r="C160" s="43">
        <v>13070</v>
      </c>
      <c r="D160" s="43"/>
      <c r="E160" s="42"/>
      <c r="F160" s="42"/>
      <c r="G160" s="43">
        <v>11031</v>
      </c>
      <c r="H160" s="43"/>
      <c r="I160" s="42"/>
      <c r="J160" s="42"/>
      <c r="K160" s="43">
        <v>1881</v>
      </c>
      <c r="L160" s="43"/>
      <c r="M160" s="42"/>
      <c r="N160" s="42"/>
      <c r="O160" s="43">
        <v>11870</v>
      </c>
      <c r="P160" s="43"/>
      <c r="Q160" s="42"/>
    </row>
    <row r="161" spans="1:33">
      <c r="A161" s="89"/>
      <c r="B161" s="40"/>
      <c r="C161" s="43"/>
      <c r="D161" s="43"/>
      <c r="E161" s="42"/>
      <c r="F161" s="42"/>
      <c r="G161" s="43"/>
      <c r="H161" s="43"/>
      <c r="I161" s="42"/>
      <c r="J161" s="42"/>
      <c r="K161" s="43"/>
      <c r="L161" s="43"/>
      <c r="M161" s="42"/>
      <c r="N161" s="42"/>
      <c r="O161" s="43"/>
      <c r="P161" s="43"/>
      <c r="Q161" s="42"/>
    </row>
    <row r="162" spans="1:33">
      <c r="A162" s="89"/>
      <c r="B162" s="50" t="s">
        <v>416</v>
      </c>
      <c r="C162" s="54">
        <v>3636</v>
      </c>
      <c r="D162" s="54"/>
      <c r="E162" s="39"/>
      <c r="F162" s="39"/>
      <c r="G162" s="54">
        <v>6343</v>
      </c>
      <c r="H162" s="54"/>
      <c r="I162" s="39"/>
      <c r="J162" s="39"/>
      <c r="K162" s="54">
        <v>1002</v>
      </c>
      <c r="L162" s="54"/>
      <c r="M162" s="39"/>
      <c r="N162" s="39"/>
      <c r="O162" s="77">
        <v>336</v>
      </c>
      <c r="P162" s="77"/>
      <c r="Q162" s="39"/>
    </row>
    <row r="163" spans="1:33" ht="15.75" thickBot="1">
      <c r="A163" s="89"/>
      <c r="B163" s="50"/>
      <c r="C163" s="55"/>
      <c r="D163" s="55"/>
      <c r="E163" s="53"/>
      <c r="F163" s="53"/>
      <c r="G163" s="55"/>
      <c r="H163" s="55"/>
      <c r="I163" s="53"/>
      <c r="J163" s="53"/>
      <c r="K163" s="55"/>
      <c r="L163" s="55"/>
      <c r="M163" s="53"/>
      <c r="N163" s="53"/>
      <c r="O163" s="45"/>
      <c r="P163" s="45"/>
      <c r="Q163" s="53"/>
    </row>
    <row r="164" spans="1:33">
      <c r="A164" s="89"/>
      <c r="B164" s="71" t="s">
        <v>131</v>
      </c>
      <c r="C164" s="114" t="s">
        <v>255</v>
      </c>
      <c r="D164" s="49">
        <v>97645</v>
      </c>
      <c r="E164" s="48"/>
      <c r="F164" s="48"/>
      <c r="G164" s="114" t="s">
        <v>255</v>
      </c>
      <c r="H164" s="49">
        <v>174738</v>
      </c>
      <c r="I164" s="48"/>
      <c r="J164" s="48"/>
      <c r="K164" s="114" t="s">
        <v>255</v>
      </c>
      <c r="L164" s="49">
        <v>45949</v>
      </c>
      <c r="M164" s="48"/>
      <c r="N164" s="48"/>
      <c r="O164" s="114" t="s">
        <v>255</v>
      </c>
      <c r="P164" s="49">
        <v>77020</v>
      </c>
      <c r="Q164" s="48"/>
    </row>
    <row r="165" spans="1:33" ht="15.75" thickBot="1">
      <c r="A165" s="89"/>
      <c r="B165" s="71"/>
      <c r="C165" s="86"/>
      <c r="D165" s="58"/>
      <c r="E165" s="57"/>
      <c r="F165" s="57"/>
      <c r="G165" s="86"/>
      <c r="H165" s="58"/>
      <c r="I165" s="57"/>
      <c r="J165" s="57"/>
      <c r="K165" s="86"/>
      <c r="L165" s="58"/>
      <c r="M165" s="57"/>
      <c r="N165" s="57"/>
      <c r="O165" s="86"/>
      <c r="P165" s="58"/>
      <c r="Q165" s="57"/>
    </row>
    <row r="166" spans="1:33" ht="15.75" thickTop="1">
      <c r="A166" s="89"/>
      <c r="B166" s="167"/>
      <c r="C166" s="167"/>
      <c r="D166" s="167"/>
      <c r="E166" s="167"/>
      <c r="F166" s="167"/>
      <c r="G166" s="167"/>
      <c r="H166" s="167"/>
      <c r="I166" s="167"/>
      <c r="J166" s="167"/>
      <c r="K166" s="167"/>
      <c r="L166" s="167"/>
      <c r="M166" s="167"/>
      <c r="N166" s="167"/>
      <c r="O166" s="167"/>
      <c r="P166" s="167"/>
      <c r="Q166" s="167"/>
      <c r="R166" s="167"/>
      <c r="S166" s="167"/>
      <c r="T166" s="167"/>
      <c r="U166" s="167"/>
      <c r="V166" s="167"/>
      <c r="W166" s="167"/>
      <c r="X166" s="167"/>
      <c r="Y166" s="167"/>
      <c r="Z166" s="167"/>
      <c r="AA166" s="167"/>
      <c r="AB166" s="167"/>
      <c r="AC166" s="167"/>
      <c r="AD166" s="167"/>
      <c r="AE166" s="167"/>
      <c r="AF166" s="167"/>
      <c r="AG166" s="167"/>
    </row>
    <row r="167" spans="1:33">
      <c r="A167" s="89"/>
      <c r="B167" s="33"/>
      <c r="C167" s="33"/>
      <c r="D167" s="33"/>
      <c r="E167" s="33"/>
      <c r="F167" s="33"/>
      <c r="G167" s="33"/>
      <c r="H167" s="33"/>
      <c r="I167" s="33"/>
      <c r="J167" s="33"/>
      <c r="K167" s="33"/>
      <c r="L167" s="33"/>
      <c r="M167" s="33"/>
      <c r="N167" s="33"/>
      <c r="O167" s="33"/>
      <c r="P167" s="33"/>
      <c r="Q167" s="33"/>
    </row>
    <row r="168" spans="1:33">
      <c r="A168" s="89"/>
      <c r="B168" s="13"/>
      <c r="C168" s="13"/>
      <c r="D168" s="13"/>
      <c r="E168" s="13"/>
      <c r="F168" s="13"/>
      <c r="G168" s="13"/>
      <c r="H168" s="13"/>
      <c r="I168" s="13"/>
      <c r="J168" s="13"/>
      <c r="K168" s="13"/>
      <c r="L168" s="13"/>
      <c r="M168" s="13"/>
      <c r="N168" s="13"/>
      <c r="O168" s="13"/>
      <c r="P168" s="13"/>
      <c r="Q168" s="13"/>
    </row>
    <row r="169" spans="1:33">
      <c r="A169" s="89"/>
      <c r="B169" s="59"/>
      <c r="C169" s="34" t="s">
        <v>353</v>
      </c>
      <c r="D169" s="34"/>
      <c r="E169" s="34"/>
      <c r="F169" s="39"/>
      <c r="G169" s="34" t="s">
        <v>353</v>
      </c>
      <c r="H169" s="34"/>
      <c r="I169" s="34"/>
      <c r="J169" s="39"/>
      <c r="K169" s="34" t="s">
        <v>353</v>
      </c>
      <c r="L169" s="34"/>
      <c r="M169" s="34"/>
      <c r="N169" s="39"/>
      <c r="O169" s="34" t="s">
        <v>353</v>
      </c>
      <c r="P169" s="34"/>
      <c r="Q169" s="34"/>
    </row>
    <row r="170" spans="1:33">
      <c r="A170" s="89"/>
      <c r="B170" s="59"/>
      <c r="C170" s="34" t="s">
        <v>354</v>
      </c>
      <c r="D170" s="34"/>
      <c r="E170" s="34"/>
      <c r="F170" s="39"/>
      <c r="G170" s="34" t="s">
        <v>417</v>
      </c>
      <c r="H170" s="34"/>
      <c r="I170" s="34"/>
      <c r="J170" s="39"/>
      <c r="K170" s="34" t="s">
        <v>417</v>
      </c>
      <c r="L170" s="34"/>
      <c r="M170" s="34"/>
      <c r="N170" s="39"/>
      <c r="O170" s="34" t="s">
        <v>420</v>
      </c>
      <c r="P170" s="34"/>
      <c r="Q170" s="34"/>
    </row>
    <row r="171" spans="1:33" ht="15.75" thickBot="1">
      <c r="A171" s="89"/>
      <c r="B171" s="59"/>
      <c r="C171" s="35" t="s">
        <v>355</v>
      </c>
      <c r="D171" s="35"/>
      <c r="E171" s="35"/>
      <c r="F171" s="53"/>
      <c r="G171" s="35" t="s">
        <v>418</v>
      </c>
      <c r="H171" s="35"/>
      <c r="I171" s="35"/>
      <c r="J171" s="53"/>
      <c r="K171" s="35" t="s">
        <v>419</v>
      </c>
      <c r="L171" s="35"/>
      <c r="M171" s="35"/>
      <c r="N171" s="53"/>
      <c r="O171" s="35" t="s">
        <v>421</v>
      </c>
      <c r="P171" s="35"/>
      <c r="Q171" s="35"/>
    </row>
    <row r="172" spans="1:33">
      <c r="A172" s="89"/>
      <c r="B172" s="28">
        <v>2014</v>
      </c>
      <c r="C172" s="97"/>
      <c r="D172" s="97"/>
      <c r="E172" s="97"/>
      <c r="F172" s="20"/>
      <c r="G172" s="97"/>
      <c r="H172" s="97"/>
      <c r="I172" s="97"/>
      <c r="J172" s="20"/>
      <c r="K172" s="97"/>
      <c r="L172" s="97"/>
      <c r="M172" s="97"/>
      <c r="N172" s="20"/>
      <c r="O172" s="97"/>
      <c r="P172" s="97"/>
      <c r="Q172" s="97"/>
    </row>
    <row r="173" spans="1:33">
      <c r="A173" s="89"/>
      <c r="B173" s="28" t="s">
        <v>410</v>
      </c>
      <c r="C173" s="39"/>
      <c r="D173" s="39"/>
      <c r="E173" s="39"/>
      <c r="F173" s="20"/>
      <c r="G173" s="39"/>
      <c r="H173" s="39"/>
      <c r="I173" s="39"/>
      <c r="J173" s="20"/>
      <c r="K173" s="39"/>
      <c r="L173" s="39"/>
      <c r="M173" s="39"/>
      <c r="N173" s="20"/>
      <c r="O173" s="39"/>
      <c r="P173" s="39"/>
      <c r="Q173" s="39"/>
    </row>
    <row r="174" spans="1:33">
      <c r="A174" s="89"/>
      <c r="B174" s="40" t="s">
        <v>411</v>
      </c>
      <c r="C174" s="71" t="s">
        <v>255</v>
      </c>
      <c r="D174" s="43">
        <v>2867</v>
      </c>
      <c r="E174" s="42"/>
      <c r="F174" s="42"/>
      <c r="G174" s="71" t="s">
        <v>255</v>
      </c>
      <c r="H174" s="72">
        <v>474</v>
      </c>
      <c r="I174" s="42"/>
      <c r="J174" s="42"/>
      <c r="K174" s="71" t="s">
        <v>255</v>
      </c>
      <c r="L174" s="72" t="s">
        <v>276</v>
      </c>
      <c r="M174" s="42"/>
      <c r="N174" s="42"/>
      <c r="O174" s="71" t="s">
        <v>255</v>
      </c>
      <c r="P174" s="43">
        <v>7011</v>
      </c>
      <c r="Q174" s="42"/>
    </row>
    <row r="175" spans="1:33">
      <c r="A175" s="89"/>
      <c r="B175" s="40"/>
      <c r="C175" s="71"/>
      <c r="D175" s="43"/>
      <c r="E175" s="42"/>
      <c r="F175" s="42"/>
      <c r="G175" s="71"/>
      <c r="H175" s="72"/>
      <c r="I175" s="42"/>
      <c r="J175" s="42"/>
      <c r="K175" s="71"/>
      <c r="L175" s="72"/>
      <c r="M175" s="42"/>
      <c r="N175" s="42"/>
      <c r="O175" s="71"/>
      <c r="P175" s="43"/>
      <c r="Q175" s="42"/>
    </row>
    <row r="176" spans="1:33">
      <c r="A176" s="89"/>
      <c r="B176" s="50" t="s">
        <v>412</v>
      </c>
      <c r="C176" s="54">
        <v>36680</v>
      </c>
      <c r="D176" s="54"/>
      <c r="E176" s="39"/>
      <c r="F176" s="39"/>
      <c r="G176" s="54">
        <v>22094</v>
      </c>
      <c r="H176" s="54"/>
      <c r="I176" s="39"/>
      <c r="J176" s="39"/>
      <c r="K176" s="54">
        <v>2875</v>
      </c>
      <c r="L176" s="54"/>
      <c r="M176" s="39"/>
      <c r="N176" s="39"/>
      <c r="O176" s="54">
        <v>73852</v>
      </c>
      <c r="P176" s="54"/>
      <c r="Q176" s="39"/>
    </row>
    <row r="177" spans="1:33">
      <c r="A177" s="89"/>
      <c r="B177" s="50"/>
      <c r="C177" s="54"/>
      <c r="D177" s="54"/>
      <c r="E177" s="39"/>
      <c r="F177" s="39"/>
      <c r="G177" s="54"/>
      <c r="H177" s="54"/>
      <c r="I177" s="39"/>
      <c r="J177" s="39"/>
      <c r="K177" s="54"/>
      <c r="L177" s="54"/>
      <c r="M177" s="39"/>
      <c r="N177" s="39"/>
      <c r="O177" s="54"/>
      <c r="P177" s="54"/>
      <c r="Q177" s="39"/>
    </row>
    <row r="178" spans="1:33">
      <c r="A178" s="89"/>
      <c r="B178" s="40" t="s">
        <v>413</v>
      </c>
      <c r="C178" s="43">
        <v>103552</v>
      </c>
      <c r="D178" s="43"/>
      <c r="E178" s="42"/>
      <c r="F178" s="42"/>
      <c r="G178" s="43">
        <v>571546</v>
      </c>
      <c r="H178" s="43"/>
      <c r="I178" s="42"/>
      <c r="J178" s="42"/>
      <c r="K178" s="43">
        <v>99095</v>
      </c>
      <c r="L178" s="43"/>
      <c r="M178" s="42"/>
      <c r="N178" s="42"/>
      <c r="O178" s="43">
        <v>111650</v>
      </c>
      <c r="P178" s="43"/>
      <c r="Q178" s="42"/>
    </row>
    <row r="179" spans="1:33">
      <c r="A179" s="89"/>
      <c r="B179" s="40"/>
      <c r="C179" s="43"/>
      <c r="D179" s="43"/>
      <c r="E179" s="42"/>
      <c r="F179" s="42"/>
      <c r="G179" s="43"/>
      <c r="H179" s="43"/>
      <c r="I179" s="42"/>
      <c r="J179" s="42"/>
      <c r="K179" s="43"/>
      <c r="L179" s="43"/>
      <c r="M179" s="42"/>
      <c r="N179" s="42"/>
      <c r="O179" s="43"/>
      <c r="P179" s="43"/>
      <c r="Q179" s="42"/>
    </row>
    <row r="180" spans="1:33">
      <c r="A180" s="89"/>
      <c r="B180" s="50" t="s">
        <v>414</v>
      </c>
      <c r="C180" s="54">
        <v>11754</v>
      </c>
      <c r="D180" s="54"/>
      <c r="E180" s="39"/>
      <c r="F180" s="39"/>
      <c r="G180" s="54">
        <v>41805</v>
      </c>
      <c r="H180" s="54"/>
      <c r="I180" s="39"/>
      <c r="J180" s="39"/>
      <c r="K180" s="54">
        <v>3377</v>
      </c>
      <c r="L180" s="54"/>
      <c r="M180" s="39"/>
      <c r="N180" s="39"/>
      <c r="O180" s="54">
        <v>35812</v>
      </c>
      <c r="P180" s="54"/>
      <c r="Q180" s="39"/>
    </row>
    <row r="181" spans="1:33">
      <c r="A181" s="89"/>
      <c r="B181" s="50"/>
      <c r="C181" s="54"/>
      <c r="D181" s="54"/>
      <c r="E181" s="39"/>
      <c r="F181" s="39"/>
      <c r="G181" s="54"/>
      <c r="H181" s="54"/>
      <c r="I181" s="39"/>
      <c r="J181" s="39"/>
      <c r="K181" s="54"/>
      <c r="L181" s="54"/>
      <c r="M181" s="39"/>
      <c r="N181" s="39"/>
      <c r="O181" s="54"/>
      <c r="P181" s="54"/>
      <c r="Q181" s="39"/>
    </row>
    <row r="182" spans="1:33">
      <c r="A182" s="89"/>
      <c r="B182" s="40" t="s">
        <v>415</v>
      </c>
      <c r="C182" s="43">
        <v>4721</v>
      </c>
      <c r="D182" s="43"/>
      <c r="E182" s="42"/>
      <c r="F182" s="42"/>
      <c r="G182" s="43">
        <v>18428</v>
      </c>
      <c r="H182" s="43"/>
      <c r="I182" s="42"/>
      <c r="J182" s="42"/>
      <c r="K182" s="43">
        <v>2520</v>
      </c>
      <c r="L182" s="43"/>
      <c r="M182" s="42"/>
      <c r="N182" s="42"/>
      <c r="O182" s="43">
        <v>16611</v>
      </c>
      <c r="P182" s="43"/>
      <c r="Q182" s="42"/>
    </row>
    <row r="183" spans="1:33">
      <c r="A183" s="89"/>
      <c r="B183" s="40"/>
      <c r="C183" s="43"/>
      <c r="D183" s="43"/>
      <c r="E183" s="42"/>
      <c r="F183" s="42"/>
      <c r="G183" s="43"/>
      <c r="H183" s="43"/>
      <c r="I183" s="42"/>
      <c r="J183" s="42"/>
      <c r="K183" s="43"/>
      <c r="L183" s="43"/>
      <c r="M183" s="42"/>
      <c r="N183" s="42"/>
      <c r="O183" s="43"/>
      <c r="P183" s="43"/>
      <c r="Q183" s="42"/>
    </row>
    <row r="184" spans="1:33">
      <c r="A184" s="89"/>
      <c r="B184" s="50" t="s">
        <v>416</v>
      </c>
      <c r="C184" s="54">
        <v>2929</v>
      </c>
      <c r="D184" s="54"/>
      <c r="E184" s="39"/>
      <c r="F184" s="39"/>
      <c r="G184" s="54">
        <v>18327</v>
      </c>
      <c r="H184" s="54"/>
      <c r="I184" s="39"/>
      <c r="J184" s="39"/>
      <c r="K184" s="54">
        <v>2417</v>
      </c>
      <c r="L184" s="54"/>
      <c r="M184" s="39"/>
      <c r="N184" s="39"/>
      <c r="O184" s="77">
        <v>277</v>
      </c>
      <c r="P184" s="77"/>
      <c r="Q184" s="39"/>
    </row>
    <row r="185" spans="1:33" ht="15.75" thickBot="1">
      <c r="A185" s="89"/>
      <c r="B185" s="50"/>
      <c r="C185" s="55"/>
      <c r="D185" s="55"/>
      <c r="E185" s="53"/>
      <c r="F185" s="53"/>
      <c r="G185" s="55"/>
      <c r="H185" s="55"/>
      <c r="I185" s="53"/>
      <c r="J185" s="53"/>
      <c r="K185" s="55"/>
      <c r="L185" s="55"/>
      <c r="M185" s="53"/>
      <c r="N185" s="53"/>
      <c r="O185" s="45"/>
      <c r="P185" s="45"/>
      <c r="Q185" s="53"/>
    </row>
    <row r="186" spans="1:33">
      <c r="A186" s="89"/>
      <c r="B186" s="71" t="s">
        <v>131</v>
      </c>
      <c r="C186" s="114" t="s">
        <v>255</v>
      </c>
      <c r="D186" s="49">
        <v>162503</v>
      </c>
      <c r="E186" s="48"/>
      <c r="F186" s="48"/>
      <c r="G186" s="114" t="s">
        <v>255</v>
      </c>
      <c r="H186" s="49">
        <v>672674</v>
      </c>
      <c r="I186" s="48"/>
      <c r="J186" s="48"/>
      <c r="K186" s="114" t="s">
        <v>255</v>
      </c>
      <c r="L186" s="49">
        <v>110284</v>
      </c>
      <c r="M186" s="48"/>
      <c r="N186" s="48"/>
      <c r="O186" s="114" t="s">
        <v>255</v>
      </c>
      <c r="P186" s="49">
        <v>245213</v>
      </c>
      <c r="Q186" s="48"/>
    </row>
    <row r="187" spans="1:33" ht="15.75" thickBot="1">
      <c r="A187" s="89"/>
      <c r="B187" s="71"/>
      <c r="C187" s="86"/>
      <c r="D187" s="58"/>
      <c r="E187" s="57"/>
      <c r="F187" s="57"/>
      <c r="G187" s="86"/>
      <c r="H187" s="58"/>
      <c r="I187" s="57"/>
      <c r="J187" s="57"/>
      <c r="K187" s="86"/>
      <c r="L187" s="58"/>
      <c r="M187" s="57"/>
      <c r="N187" s="57"/>
      <c r="O187" s="86"/>
      <c r="P187" s="58"/>
      <c r="Q187" s="57"/>
    </row>
    <row r="188" spans="1:33" ht="15.75" thickTop="1">
      <c r="A188" s="89"/>
      <c r="B188" s="167"/>
      <c r="C188" s="167"/>
      <c r="D188" s="167"/>
      <c r="E188" s="167"/>
      <c r="F188" s="167"/>
      <c r="G188" s="167"/>
      <c r="H188" s="167"/>
      <c r="I188" s="167"/>
      <c r="J188" s="167"/>
      <c r="K188" s="167"/>
      <c r="L188" s="167"/>
      <c r="M188" s="167"/>
      <c r="N188" s="167"/>
      <c r="O188" s="167"/>
      <c r="P188" s="167"/>
      <c r="Q188" s="167"/>
      <c r="R188" s="167"/>
      <c r="S188" s="167"/>
      <c r="T188" s="167"/>
      <c r="U188" s="167"/>
      <c r="V188" s="167"/>
      <c r="W188" s="167"/>
      <c r="X188" s="167"/>
      <c r="Y188" s="167"/>
      <c r="Z188" s="167"/>
      <c r="AA188" s="167"/>
      <c r="AB188" s="167"/>
      <c r="AC188" s="167"/>
      <c r="AD188" s="167"/>
      <c r="AE188" s="167"/>
      <c r="AF188" s="167"/>
      <c r="AG188" s="167"/>
    </row>
    <row r="189" spans="1:33">
      <c r="A189" s="89"/>
      <c r="B189" s="33"/>
      <c r="C189" s="33"/>
      <c r="D189" s="33"/>
      <c r="E189" s="33"/>
      <c r="F189" s="33"/>
      <c r="G189" s="33"/>
      <c r="H189" s="33"/>
      <c r="I189" s="33"/>
      <c r="J189" s="33"/>
      <c r="K189" s="33"/>
      <c r="L189" s="33"/>
      <c r="M189" s="33"/>
      <c r="N189" s="33"/>
      <c r="O189" s="33"/>
      <c r="P189" s="33"/>
      <c r="Q189" s="33"/>
    </row>
    <row r="190" spans="1:33">
      <c r="A190" s="89"/>
      <c r="B190" s="13"/>
      <c r="C190" s="13"/>
      <c r="D190" s="13"/>
      <c r="E190" s="13"/>
      <c r="F190" s="13"/>
      <c r="G190" s="13"/>
      <c r="H190" s="13"/>
      <c r="I190" s="13"/>
      <c r="J190" s="13"/>
      <c r="K190" s="13"/>
      <c r="L190" s="13"/>
      <c r="M190" s="13"/>
      <c r="N190" s="13"/>
      <c r="O190" s="13"/>
      <c r="P190" s="13"/>
      <c r="Q190" s="13"/>
    </row>
    <row r="191" spans="1:33">
      <c r="A191" s="89"/>
      <c r="B191" s="59"/>
      <c r="C191" s="34" t="s">
        <v>353</v>
      </c>
      <c r="D191" s="34"/>
      <c r="E191" s="34"/>
      <c r="F191" s="39"/>
      <c r="G191" s="34" t="s">
        <v>422</v>
      </c>
      <c r="H191" s="34"/>
      <c r="I191" s="34"/>
      <c r="J191" s="39"/>
      <c r="K191" s="34" t="s">
        <v>424</v>
      </c>
      <c r="L191" s="34"/>
      <c r="M191" s="34"/>
      <c r="N191" s="39"/>
      <c r="O191" s="34" t="s">
        <v>131</v>
      </c>
      <c r="P191" s="34"/>
      <c r="Q191" s="34"/>
    </row>
    <row r="192" spans="1:33">
      <c r="A192" s="89"/>
      <c r="B192" s="59"/>
      <c r="C192" s="34" t="s">
        <v>354</v>
      </c>
      <c r="D192" s="34"/>
      <c r="E192" s="34"/>
      <c r="F192" s="39"/>
      <c r="G192" s="34" t="s">
        <v>423</v>
      </c>
      <c r="H192" s="34"/>
      <c r="I192" s="34"/>
      <c r="J192" s="39"/>
      <c r="K192" s="34" t="s">
        <v>425</v>
      </c>
      <c r="L192" s="34"/>
      <c r="M192" s="34"/>
      <c r="N192" s="39"/>
      <c r="O192" s="34"/>
      <c r="P192" s="34"/>
      <c r="Q192" s="34"/>
    </row>
    <row r="193" spans="1:17" ht="15.75" thickBot="1">
      <c r="A193" s="89"/>
      <c r="B193" s="59"/>
      <c r="C193" s="35" t="s">
        <v>358</v>
      </c>
      <c r="D193" s="35"/>
      <c r="E193" s="35"/>
      <c r="F193" s="53"/>
      <c r="G193" s="111"/>
      <c r="H193" s="111"/>
      <c r="I193" s="111"/>
      <c r="J193" s="53"/>
      <c r="K193" s="35" t="s">
        <v>426</v>
      </c>
      <c r="L193" s="35"/>
      <c r="M193" s="35"/>
      <c r="N193" s="53"/>
      <c r="O193" s="35"/>
      <c r="P193" s="35"/>
      <c r="Q193" s="35"/>
    </row>
    <row r="194" spans="1:17">
      <c r="A194" s="89"/>
      <c r="B194" s="28">
        <v>2014</v>
      </c>
      <c r="C194" s="97"/>
      <c r="D194" s="97"/>
      <c r="E194" s="97"/>
      <c r="F194" s="20"/>
      <c r="G194" s="97"/>
      <c r="H194" s="97"/>
      <c r="I194" s="97"/>
      <c r="J194" s="20"/>
      <c r="K194" s="97"/>
      <c r="L194" s="97"/>
      <c r="M194" s="97"/>
      <c r="N194" s="20"/>
      <c r="O194" s="97"/>
      <c r="P194" s="97"/>
      <c r="Q194" s="97"/>
    </row>
    <row r="195" spans="1:17">
      <c r="A195" s="89"/>
      <c r="B195" s="28" t="s">
        <v>410</v>
      </c>
      <c r="C195" s="39"/>
      <c r="D195" s="39"/>
      <c r="E195" s="39"/>
      <c r="F195" s="20"/>
      <c r="G195" s="39"/>
      <c r="H195" s="39"/>
      <c r="I195" s="39"/>
      <c r="J195" s="20"/>
      <c r="K195" s="39"/>
      <c r="L195" s="39"/>
      <c r="M195" s="39"/>
      <c r="N195" s="20"/>
      <c r="O195" s="39"/>
      <c r="P195" s="39"/>
      <c r="Q195" s="39"/>
    </row>
    <row r="196" spans="1:17">
      <c r="A196" s="89"/>
      <c r="B196" s="40" t="s">
        <v>411</v>
      </c>
      <c r="C196" s="71" t="s">
        <v>255</v>
      </c>
      <c r="D196" s="43">
        <v>15416</v>
      </c>
      <c r="E196" s="42"/>
      <c r="F196" s="42"/>
      <c r="G196" s="71" t="s">
        <v>255</v>
      </c>
      <c r="H196" s="72">
        <v>87</v>
      </c>
      <c r="I196" s="42"/>
      <c r="J196" s="42"/>
      <c r="K196" s="71" t="s">
        <v>255</v>
      </c>
      <c r="L196" s="43">
        <v>2440</v>
      </c>
      <c r="M196" s="42"/>
      <c r="N196" s="42"/>
      <c r="O196" s="71" t="s">
        <v>255</v>
      </c>
      <c r="P196" s="43">
        <v>34766</v>
      </c>
      <c r="Q196" s="42"/>
    </row>
    <row r="197" spans="1:17">
      <c r="A197" s="89"/>
      <c r="B197" s="40"/>
      <c r="C197" s="71"/>
      <c r="D197" s="43"/>
      <c r="E197" s="42"/>
      <c r="F197" s="42"/>
      <c r="G197" s="71"/>
      <c r="H197" s="72"/>
      <c r="I197" s="42"/>
      <c r="J197" s="42"/>
      <c r="K197" s="71"/>
      <c r="L197" s="43"/>
      <c r="M197" s="42"/>
      <c r="N197" s="42"/>
      <c r="O197" s="71"/>
      <c r="P197" s="43"/>
      <c r="Q197" s="42"/>
    </row>
    <row r="198" spans="1:17">
      <c r="A198" s="89"/>
      <c r="B198" s="50" t="s">
        <v>412</v>
      </c>
      <c r="C198" s="54">
        <v>87612</v>
      </c>
      <c r="D198" s="54"/>
      <c r="E198" s="39"/>
      <c r="F198" s="39"/>
      <c r="G198" s="77">
        <v>94</v>
      </c>
      <c r="H198" s="77"/>
      <c r="I198" s="39"/>
      <c r="J198" s="39"/>
      <c r="K198" s="54">
        <v>43108</v>
      </c>
      <c r="L198" s="54"/>
      <c r="M198" s="39"/>
      <c r="N198" s="39"/>
      <c r="O198" s="54">
        <v>338238</v>
      </c>
      <c r="P198" s="54"/>
      <c r="Q198" s="39"/>
    </row>
    <row r="199" spans="1:17">
      <c r="A199" s="89"/>
      <c r="B199" s="50"/>
      <c r="C199" s="54"/>
      <c r="D199" s="54"/>
      <c r="E199" s="39"/>
      <c r="F199" s="39"/>
      <c r="G199" s="77"/>
      <c r="H199" s="77"/>
      <c r="I199" s="39"/>
      <c r="J199" s="39"/>
      <c r="K199" s="54"/>
      <c r="L199" s="54"/>
      <c r="M199" s="39"/>
      <c r="N199" s="39"/>
      <c r="O199" s="54"/>
      <c r="P199" s="54"/>
      <c r="Q199" s="39"/>
    </row>
    <row r="200" spans="1:17">
      <c r="A200" s="89"/>
      <c r="B200" s="40" t="s">
        <v>413</v>
      </c>
      <c r="C200" s="43">
        <v>178069</v>
      </c>
      <c r="D200" s="43"/>
      <c r="E200" s="42"/>
      <c r="F200" s="42"/>
      <c r="G200" s="43">
        <v>20465</v>
      </c>
      <c r="H200" s="43"/>
      <c r="I200" s="42"/>
      <c r="J200" s="42"/>
      <c r="K200" s="43">
        <v>10181</v>
      </c>
      <c r="L200" s="43"/>
      <c r="M200" s="42"/>
      <c r="N200" s="42"/>
      <c r="O200" s="43">
        <v>1315413</v>
      </c>
      <c r="P200" s="43"/>
      <c r="Q200" s="42"/>
    </row>
    <row r="201" spans="1:17">
      <c r="A201" s="89"/>
      <c r="B201" s="40"/>
      <c r="C201" s="43"/>
      <c r="D201" s="43"/>
      <c r="E201" s="42"/>
      <c r="F201" s="42"/>
      <c r="G201" s="43"/>
      <c r="H201" s="43"/>
      <c r="I201" s="42"/>
      <c r="J201" s="42"/>
      <c r="K201" s="43"/>
      <c r="L201" s="43"/>
      <c r="M201" s="42"/>
      <c r="N201" s="42"/>
      <c r="O201" s="43"/>
      <c r="P201" s="43"/>
      <c r="Q201" s="42"/>
    </row>
    <row r="202" spans="1:17">
      <c r="A202" s="89"/>
      <c r="B202" s="50" t="s">
        <v>414</v>
      </c>
      <c r="C202" s="54">
        <v>25165</v>
      </c>
      <c r="D202" s="54"/>
      <c r="E202" s="39"/>
      <c r="F202" s="39"/>
      <c r="G202" s="77">
        <v>251</v>
      </c>
      <c r="H202" s="77"/>
      <c r="I202" s="39"/>
      <c r="J202" s="39"/>
      <c r="K202" s="77" t="s">
        <v>276</v>
      </c>
      <c r="L202" s="77"/>
      <c r="M202" s="39"/>
      <c r="N202" s="39"/>
      <c r="O202" s="54">
        <v>165098</v>
      </c>
      <c r="P202" s="54"/>
      <c r="Q202" s="39"/>
    </row>
    <row r="203" spans="1:17">
      <c r="A203" s="89"/>
      <c r="B203" s="50"/>
      <c r="C203" s="54"/>
      <c r="D203" s="54"/>
      <c r="E203" s="39"/>
      <c r="F203" s="39"/>
      <c r="G203" s="77"/>
      <c r="H203" s="77"/>
      <c r="I203" s="39"/>
      <c r="J203" s="39"/>
      <c r="K203" s="77"/>
      <c r="L203" s="77"/>
      <c r="M203" s="39"/>
      <c r="N203" s="39"/>
      <c r="O203" s="54"/>
      <c r="P203" s="54"/>
      <c r="Q203" s="39"/>
    </row>
    <row r="204" spans="1:17">
      <c r="A204" s="89"/>
      <c r="B204" s="40" t="s">
        <v>415</v>
      </c>
      <c r="C204" s="43">
        <v>9371</v>
      </c>
      <c r="D204" s="43"/>
      <c r="E204" s="42"/>
      <c r="F204" s="42"/>
      <c r="G204" s="72">
        <v>353</v>
      </c>
      <c r="H204" s="72"/>
      <c r="I204" s="42"/>
      <c r="J204" s="42"/>
      <c r="K204" s="72" t="s">
        <v>276</v>
      </c>
      <c r="L204" s="72"/>
      <c r="M204" s="42"/>
      <c r="N204" s="42"/>
      <c r="O204" s="43">
        <v>89856</v>
      </c>
      <c r="P204" s="43"/>
      <c r="Q204" s="42"/>
    </row>
    <row r="205" spans="1:17">
      <c r="A205" s="89"/>
      <c r="B205" s="40"/>
      <c r="C205" s="43"/>
      <c r="D205" s="43"/>
      <c r="E205" s="42"/>
      <c r="F205" s="42"/>
      <c r="G205" s="72"/>
      <c r="H205" s="72"/>
      <c r="I205" s="42"/>
      <c r="J205" s="42"/>
      <c r="K205" s="72"/>
      <c r="L205" s="72"/>
      <c r="M205" s="42"/>
      <c r="N205" s="42"/>
      <c r="O205" s="43"/>
      <c r="P205" s="43"/>
      <c r="Q205" s="42"/>
    </row>
    <row r="206" spans="1:17">
      <c r="A206" s="89"/>
      <c r="B206" s="50" t="s">
        <v>416</v>
      </c>
      <c r="C206" s="54">
        <v>5968</v>
      </c>
      <c r="D206" s="54"/>
      <c r="E206" s="39"/>
      <c r="F206" s="39"/>
      <c r="G206" s="77">
        <v>92</v>
      </c>
      <c r="H206" s="77"/>
      <c r="I206" s="39"/>
      <c r="J206" s="39"/>
      <c r="K206" s="77" t="s">
        <v>276</v>
      </c>
      <c r="L206" s="77"/>
      <c r="M206" s="39"/>
      <c r="N206" s="39"/>
      <c r="O206" s="54">
        <v>41327</v>
      </c>
      <c r="P206" s="54"/>
      <c r="Q206" s="39"/>
    </row>
    <row r="207" spans="1:17" ht="15.75" thickBot="1">
      <c r="A207" s="89"/>
      <c r="B207" s="50"/>
      <c r="C207" s="55"/>
      <c r="D207" s="55"/>
      <c r="E207" s="53"/>
      <c r="F207" s="53"/>
      <c r="G207" s="45"/>
      <c r="H207" s="45"/>
      <c r="I207" s="53"/>
      <c r="J207" s="53"/>
      <c r="K207" s="45"/>
      <c r="L207" s="45"/>
      <c r="M207" s="53"/>
      <c r="N207" s="53"/>
      <c r="O207" s="55"/>
      <c r="P207" s="55"/>
      <c r="Q207" s="53"/>
    </row>
    <row r="208" spans="1:17">
      <c r="A208" s="89"/>
      <c r="B208" s="71" t="s">
        <v>131</v>
      </c>
      <c r="C208" s="114" t="s">
        <v>255</v>
      </c>
      <c r="D208" s="49">
        <v>321601</v>
      </c>
      <c r="E208" s="48"/>
      <c r="F208" s="48"/>
      <c r="G208" s="114" t="s">
        <v>255</v>
      </c>
      <c r="H208" s="49">
        <v>21342</v>
      </c>
      <c r="I208" s="48"/>
      <c r="J208" s="48"/>
      <c r="K208" s="114" t="s">
        <v>255</v>
      </c>
      <c r="L208" s="49">
        <v>55729</v>
      </c>
      <c r="M208" s="48"/>
      <c r="N208" s="48"/>
      <c r="O208" s="114" t="s">
        <v>255</v>
      </c>
      <c r="P208" s="49">
        <v>1984698</v>
      </c>
      <c r="Q208" s="48"/>
    </row>
    <row r="209" spans="1:33" ht="15.75" thickBot="1">
      <c r="A209" s="89"/>
      <c r="B209" s="71"/>
      <c r="C209" s="86"/>
      <c r="D209" s="58"/>
      <c r="E209" s="57"/>
      <c r="F209" s="57"/>
      <c r="G209" s="86"/>
      <c r="H209" s="58"/>
      <c r="I209" s="57"/>
      <c r="J209" s="57"/>
      <c r="K209" s="86"/>
      <c r="L209" s="58"/>
      <c r="M209" s="57"/>
      <c r="N209" s="57"/>
      <c r="O209" s="86"/>
      <c r="P209" s="58"/>
      <c r="Q209" s="57"/>
    </row>
    <row r="210" spans="1:33" ht="15.75" thickTop="1">
      <c r="A210" s="89"/>
      <c r="B210" s="88"/>
      <c r="C210" s="88"/>
      <c r="D210" s="88"/>
      <c r="E210" s="88"/>
      <c r="F210" s="88"/>
      <c r="G210" s="88"/>
      <c r="H210" s="88"/>
      <c r="I210" s="88"/>
      <c r="J210" s="88"/>
      <c r="K210" s="88"/>
      <c r="L210" s="88"/>
      <c r="M210" s="88"/>
      <c r="N210" s="88"/>
      <c r="O210" s="88"/>
      <c r="P210" s="88"/>
      <c r="Q210" s="88"/>
      <c r="R210" s="88"/>
      <c r="S210" s="88"/>
      <c r="T210" s="88"/>
      <c r="U210" s="88"/>
      <c r="V210" s="88"/>
      <c r="W210" s="88"/>
      <c r="X210" s="88"/>
      <c r="Y210" s="88"/>
      <c r="Z210" s="88"/>
      <c r="AA210" s="88"/>
      <c r="AB210" s="88"/>
      <c r="AC210" s="88"/>
      <c r="AD210" s="88"/>
      <c r="AE210" s="88"/>
      <c r="AF210" s="88"/>
      <c r="AG210" s="88"/>
    </row>
    <row r="211" spans="1:33">
      <c r="A211" s="89"/>
      <c r="B211" s="92" t="s">
        <v>427</v>
      </c>
      <c r="C211" s="92"/>
      <c r="D211" s="92"/>
      <c r="E211" s="92"/>
      <c r="F211" s="92"/>
      <c r="G211" s="92"/>
      <c r="H211" s="92"/>
      <c r="I211" s="92"/>
      <c r="J211" s="92"/>
      <c r="K211" s="92"/>
      <c r="L211" s="92"/>
      <c r="M211" s="92"/>
      <c r="N211" s="92"/>
      <c r="O211" s="92"/>
      <c r="P211" s="92"/>
      <c r="Q211" s="92"/>
      <c r="R211" s="92"/>
      <c r="S211" s="92"/>
      <c r="T211" s="92"/>
      <c r="U211" s="92"/>
      <c r="V211" s="92"/>
      <c r="W211" s="92"/>
      <c r="X211" s="92"/>
      <c r="Y211" s="92"/>
      <c r="Z211" s="92"/>
      <c r="AA211" s="92"/>
      <c r="AB211" s="92"/>
      <c r="AC211" s="92"/>
      <c r="AD211" s="92"/>
      <c r="AE211" s="92"/>
      <c r="AF211" s="92"/>
      <c r="AG211" s="92"/>
    </row>
    <row r="212" spans="1:33">
      <c r="A212" s="89"/>
      <c r="B212" s="33"/>
      <c r="C212" s="33"/>
      <c r="D212" s="33"/>
      <c r="E212" s="33"/>
      <c r="F212" s="33"/>
      <c r="G212" s="33"/>
      <c r="H212" s="33"/>
      <c r="I212" s="33"/>
      <c r="J212" s="33"/>
      <c r="K212" s="33"/>
      <c r="L212" s="33"/>
      <c r="M212" s="33"/>
      <c r="N212" s="33"/>
      <c r="O212" s="33"/>
      <c r="P212" s="33"/>
      <c r="Q212" s="33"/>
    </row>
    <row r="213" spans="1:33">
      <c r="A213" s="89"/>
      <c r="B213" s="13"/>
      <c r="C213" s="13"/>
      <c r="D213" s="13"/>
      <c r="E213" s="13"/>
      <c r="F213" s="13"/>
      <c r="G213" s="13"/>
      <c r="H213" s="13"/>
      <c r="I213" s="13"/>
      <c r="J213" s="13"/>
      <c r="K213" s="13"/>
      <c r="L213" s="13"/>
      <c r="M213" s="13"/>
      <c r="N213" s="13"/>
      <c r="O213" s="13"/>
      <c r="P213" s="13"/>
      <c r="Q213" s="13"/>
    </row>
    <row r="214" spans="1:33">
      <c r="A214" s="89"/>
      <c r="B214" s="59"/>
      <c r="C214" s="34" t="s">
        <v>334</v>
      </c>
      <c r="D214" s="34"/>
      <c r="E214" s="34"/>
      <c r="F214" s="39"/>
      <c r="G214" s="34" t="s">
        <v>404</v>
      </c>
      <c r="H214" s="34"/>
      <c r="I214" s="34"/>
      <c r="J214" s="39"/>
      <c r="K214" s="34" t="s">
        <v>353</v>
      </c>
      <c r="L214" s="34"/>
      <c r="M214" s="34"/>
      <c r="N214" s="39"/>
      <c r="O214" s="34" t="s">
        <v>353</v>
      </c>
      <c r="P214" s="34"/>
      <c r="Q214" s="34"/>
    </row>
    <row r="215" spans="1:33">
      <c r="A215" s="89"/>
      <c r="B215" s="59"/>
      <c r="C215" s="34"/>
      <c r="D215" s="34"/>
      <c r="E215" s="34"/>
      <c r="F215" s="39"/>
      <c r="G215" s="34" t="s">
        <v>405</v>
      </c>
      <c r="H215" s="34"/>
      <c r="I215" s="34"/>
      <c r="J215" s="39"/>
      <c r="K215" s="34" t="s">
        <v>406</v>
      </c>
      <c r="L215" s="34"/>
      <c r="M215" s="34"/>
      <c r="N215" s="39"/>
      <c r="O215" s="34" t="s">
        <v>408</v>
      </c>
      <c r="P215" s="34"/>
      <c r="Q215" s="34"/>
    </row>
    <row r="216" spans="1:33" ht="15.75" thickBot="1">
      <c r="A216" s="89"/>
      <c r="B216" s="59"/>
      <c r="C216" s="35"/>
      <c r="D216" s="35"/>
      <c r="E216" s="35"/>
      <c r="F216" s="53"/>
      <c r="G216" s="111"/>
      <c r="H216" s="111"/>
      <c r="I216" s="111"/>
      <c r="J216" s="53"/>
      <c r="K216" s="35" t="s">
        <v>407</v>
      </c>
      <c r="L216" s="35"/>
      <c r="M216" s="35"/>
      <c r="N216" s="53"/>
      <c r="O216" s="35" t="s">
        <v>409</v>
      </c>
      <c r="P216" s="35"/>
      <c r="Q216" s="35"/>
    </row>
    <row r="217" spans="1:33">
      <c r="A217" s="89"/>
      <c r="B217" s="14"/>
      <c r="C217" s="38" t="s">
        <v>333</v>
      </c>
      <c r="D217" s="38"/>
      <c r="E217" s="38"/>
      <c r="F217" s="38"/>
      <c r="G217" s="38"/>
      <c r="H217" s="38"/>
      <c r="I217" s="38"/>
      <c r="J217" s="38"/>
      <c r="K217" s="38"/>
      <c r="L217" s="38"/>
      <c r="M217" s="38"/>
      <c r="N217" s="38"/>
      <c r="O217" s="38"/>
      <c r="P217" s="38"/>
      <c r="Q217" s="38"/>
    </row>
    <row r="218" spans="1:33">
      <c r="A218" s="89"/>
      <c r="B218" s="28">
        <v>2013</v>
      </c>
      <c r="C218" s="39"/>
      <c r="D218" s="39"/>
      <c r="E218" s="39"/>
      <c r="F218" s="20"/>
      <c r="G218" s="39"/>
      <c r="H218" s="39"/>
      <c r="I218" s="39"/>
      <c r="J218" s="20"/>
      <c r="K218" s="39"/>
      <c r="L218" s="39"/>
      <c r="M218" s="39"/>
      <c r="N218" s="20"/>
      <c r="O218" s="39"/>
      <c r="P218" s="39"/>
      <c r="Q218" s="39"/>
    </row>
    <row r="219" spans="1:33">
      <c r="A219" s="89"/>
      <c r="B219" s="28" t="s">
        <v>410</v>
      </c>
      <c r="C219" s="39"/>
      <c r="D219" s="39"/>
      <c r="E219" s="39"/>
      <c r="F219" s="20"/>
      <c r="G219" s="39"/>
      <c r="H219" s="39"/>
      <c r="I219" s="39"/>
      <c r="J219" s="20"/>
      <c r="K219" s="39"/>
      <c r="L219" s="39"/>
      <c r="M219" s="39"/>
      <c r="N219" s="20"/>
      <c r="O219" s="39"/>
      <c r="P219" s="39"/>
      <c r="Q219" s="39"/>
    </row>
    <row r="220" spans="1:33">
      <c r="A220" s="89"/>
      <c r="B220" s="40" t="s">
        <v>411</v>
      </c>
      <c r="C220" s="71" t="s">
        <v>255</v>
      </c>
      <c r="D220" s="43">
        <v>1505</v>
      </c>
      <c r="E220" s="42"/>
      <c r="F220" s="42"/>
      <c r="G220" s="71" t="s">
        <v>255</v>
      </c>
      <c r="H220" s="43">
        <v>5914</v>
      </c>
      <c r="I220" s="42"/>
      <c r="J220" s="42"/>
      <c r="K220" s="71" t="s">
        <v>255</v>
      </c>
      <c r="L220" s="72" t="s">
        <v>276</v>
      </c>
      <c r="M220" s="42"/>
      <c r="N220" s="42"/>
      <c r="O220" s="71" t="s">
        <v>255</v>
      </c>
      <c r="P220" s="72">
        <v>33</v>
      </c>
      <c r="Q220" s="42"/>
    </row>
    <row r="221" spans="1:33">
      <c r="A221" s="89"/>
      <c r="B221" s="40"/>
      <c r="C221" s="71"/>
      <c r="D221" s="43"/>
      <c r="E221" s="42"/>
      <c r="F221" s="42"/>
      <c r="G221" s="71"/>
      <c r="H221" s="43"/>
      <c r="I221" s="42"/>
      <c r="J221" s="42"/>
      <c r="K221" s="71"/>
      <c r="L221" s="72"/>
      <c r="M221" s="42"/>
      <c r="N221" s="42"/>
      <c r="O221" s="71"/>
      <c r="P221" s="72"/>
      <c r="Q221" s="42"/>
    </row>
    <row r="222" spans="1:33">
      <c r="A222" s="89"/>
      <c r="B222" s="50" t="s">
        <v>412</v>
      </c>
      <c r="C222" s="54">
        <v>15518</v>
      </c>
      <c r="D222" s="54"/>
      <c r="E222" s="39"/>
      <c r="F222" s="39"/>
      <c r="G222" s="54">
        <v>52135</v>
      </c>
      <c r="H222" s="54"/>
      <c r="I222" s="39"/>
      <c r="J222" s="39"/>
      <c r="K222" s="54">
        <v>5194</v>
      </c>
      <c r="L222" s="54"/>
      <c r="M222" s="39"/>
      <c r="N222" s="39"/>
      <c r="O222" s="54">
        <v>21083</v>
      </c>
      <c r="P222" s="54"/>
      <c r="Q222" s="39"/>
    </row>
    <row r="223" spans="1:33">
      <c r="A223" s="89"/>
      <c r="B223" s="50"/>
      <c r="C223" s="54"/>
      <c r="D223" s="54"/>
      <c r="E223" s="39"/>
      <c r="F223" s="39"/>
      <c r="G223" s="54"/>
      <c r="H223" s="54"/>
      <c r="I223" s="39"/>
      <c r="J223" s="39"/>
      <c r="K223" s="54"/>
      <c r="L223" s="54"/>
      <c r="M223" s="39"/>
      <c r="N223" s="39"/>
      <c r="O223" s="54"/>
      <c r="P223" s="54"/>
      <c r="Q223" s="39"/>
    </row>
    <row r="224" spans="1:33">
      <c r="A224" s="89"/>
      <c r="B224" s="40" t="s">
        <v>413</v>
      </c>
      <c r="C224" s="43">
        <v>54347</v>
      </c>
      <c r="D224" s="43"/>
      <c r="E224" s="42"/>
      <c r="F224" s="42"/>
      <c r="G224" s="43">
        <v>76556</v>
      </c>
      <c r="H224" s="43"/>
      <c r="I224" s="42"/>
      <c r="J224" s="42"/>
      <c r="K224" s="43">
        <v>21325</v>
      </c>
      <c r="L224" s="43"/>
      <c r="M224" s="42"/>
      <c r="N224" s="42"/>
      <c r="O224" s="43">
        <v>35439</v>
      </c>
      <c r="P224" s="43"/>
      <c r="Q224" s="42"/>
    </row>
    <row r="225" spans="1:33">
      <c r="A225" s="89"/>
      <c r="B225" s="40"/>
      <c r="C225" s="43"/>
      <c r="D225" s="43"/>
      <c r="E225" s="42"/>
      <c r="F225" s="42"/>
      <c r="G225" s="43"/>
      <c r="H225" s="43"/>
      <c r="I225" s="42"/>
      <c r="J225" s="42"/>
      <c r="K225" s="43"/>
      <c r="L225" s="43"/>
      <c r="M225" s="42"/>
      <c r="N225" s="42"/>
      <c r="O225" s="43"/>
      <c r="P225" s="43"/>
      <c r="Q225" s="42"/>
    </row>
    <row r="226" spans="1:33">
      <c r="A226" s="89"/>
      <c r="B226" s="50" t="s">
        <v>414</v>
      </c>
      <c r="C226" s="54">
        <v>3579</v>
      </c>
      <c r="D226" s="54"/>
      <c r="E226" s="39"/>
      <c r="F226" s="39"/>
      <c r="G226" s="54">
        <v>12469</v>
      </c>
      <c r="H226" s="54"/>
      <c r="I226" s="39"/>
      <c r="J226" s="39"/>
      <c r="K226" s="77">
        <v>758</v>
      </c>
      <c r="L226" s="77"/>
      <c r="M226" s="39"/>
      <c r="N226" s="39"/>
      <c r="O226" s="54">
        <v>3963</v>
      </c>
      <c r="P226" s="54"/>
      <c r="Q226" s="39"/>
    </row>
    <row r="227" spans="1:33">
      <c r="A227" s="89"/>
      <c r="B227" s="50"/>
      <c r="C227" s="54"/>
      <c r="D227" s="54"/>
      <c r="E227" s="39"/>
      <c r="F227" s="39"/>
      <c r="G227" s="54"/>
      <c r="H227" s="54"/>
      <c r="I227" s="39"/>
      <c r="J227" s="39"/>
      <c r="K227" s="77"/>
      <c r="L227" s="77"/>
      <c r="M227" s="39"/>
      <c r="N227" s="39"/>
      <c r="O227" s="54"/>
      <c r="P227" s="54"/>
      <c r="Q227" s="39"/>
    </row>
    <row r="228" spans="1:33">
      <c r="A228" s="89"/>
      <c r="B228" s="40" t="s">
        <v>415</v>
      </c>
      <c r="C228" s="43">
        <v>1076</v>
      </c>
      <c r="D228" s="43"/>
      <c r="E228" s="42"/>
      <c r="F228" s="42"/>
      <c r="G228" s="43">
        <v>12971</v>
      </c>
      <c r="H228" s="43"/>
      <c r="I228" s="42"/>
      <c r="J228" s="42"/>
      <c r="K228" s="43">
        <v>2242</v>
      </c>
      <c r="L228" s="43"/>
      <c r="M228" s="42"/>
      <c r="N228" s="42"/>
      <c r="O228" s="43">
        <v>6854</v>
      </c>
      <c r="P228" s="43"/>
      <c r="Q228" s="42"/>
    </row>
    <row r="229" spans="1:33">
      <c r="A229" s="89"/>
      <c r="B229" s="40"/>
      <c r="C229" s="43"/>
      <c r="D229" s="43"/>
      <c r="E229" s="42"/>
      <c r="F229" s="42"/>
      <c r="G229" s="43"/>
      <c r="H229" s="43"/>
      <c r="I229" s="42"/>
      <c r="J229" s="42"/>
      <c r="K229" s="43"/>
      <c r="L229" s="43"/>
      <c r="M229" s="42"/>
      <c r="N229" s="42"/>
      <c r="O229" s="43"/>
      <c r="P229" s="43"/>
      <c r="Q229" s="42"/>
    </row>
    <row r="230" spans="1:33">
      <c r="A230" s="89"/>
      <c r="B230" s="50" t="s">
        <v>416</v>
      </c>
      <c r="C230" s="54">
        <v>6113</v>
      </c>
      <c r="D230" s="54"/>
      <c r="E230" s="39"/>
      <c r="F230" s="39"/>
      <c r="G230" s="54">
        <v>6057</v>
      </c>
      <c r="H230" s="54"/>
      <c r="I230" s="39"/>
      <c r="J230" s="39"/>
      <c r="K230" s="77">
        <v>790</v>
      </c>
      <c r="L230" s="77"/>
      <c r="M230" s="39"/>
      <c r="N230" s="39"/>
      <c r="O230" s="54">
        <v>1810</v>
      </c>
      <c r="P230" s="54"/>
      <c r="Q230" s="39"/>
    </row>
    <row r="231" spans="1:33" ht="15.75" thickBot="1">
      <c r="A231" s="89"/>
      <c r="B231" s="50"/>
      <c r="C231" s="55"/>
      <c r="D231" s="55"/>
      <c r="E231" s="53"/>
      <c r="F231" s="53"/>
      <c r="G231" s="55"/>
      <c r="H231" s="55"/>
      <c r="I231" s="53"/>
      <c r="J231" s="53"/>
      <c r="K231" s="45"/>
      <c r="L231" s="45"/>
      <c r="M231" s="53"/>
      <c r="N231" s="53"/>
      <c r="O231" s="55"/>
      <c r="P231" s="55"/>
      <c r="Q231" s="53"/>
    </row>
    <row r="232" spans="1:33">
      <c r="A232" s="89"/>
      <c r="B232" s="71" t="s">
        <v>131</v>
      </c>
      <c r="C232" s="114" t="s">
        <v>255</v>
      </c>
      <c r="D232" s="49">
        <v>82138</v>
      </c>
      <c r="E232" s="48"/>
      <c r="F232" s="48"/>
      <c r="G232" s="114" t="s">
        <v>255</v>
      </c>
      <c r="H232" s="49">
        <v>166102</v>
      </c>
      <c r="I232" s="48"/>
      <c r="J232" s="48"/>
      <c r="K232" s="114" t="s">
        <v>255</v>
      </c>
      <c r="L232" s="49">
        <v>30309</v>
      </c>
      <c r="M232" s="48"/>
      <c r="N232" s="48"/>
      <c r="O232" s="114" t="s">
        <v>255</v>
      </c>
      <c r="P232" s="49">
        <v>69182</v>
      </c>
      <c r="Q232" s="48"/>
    </row>
    <row r="233" spans="1:33" ht="15.75" thickBot="1">
      <c r="A233" s="89"/>
      <c r="B233" s="71"/>
      <c r="C233" s="86"/>
      <c r="D233" s="58"/>
      <c r="E233" s="57"/>
      <c r="F233" s="57"/>
      <c r="G233" s="86"/>
      <c r="H233" s="58"/>
      <c r="I233" s="57"/>
      <c r="J233" s="57"/>
      <c r="K233" s="86"/>
      <c r="L233" s="58"/>
      <c r="M233" s="57"/>
      <c r="N233" s="57"/>
      <c r="O233" s="86"/>
      <c r="P233" s="58"/>
      <c r="Q233" s="57"/>
    </row>
    <row r="234" spans="1:33" ht="15.75" thickTop="1">
      <c r="A234" s="89"/>
      <c r="B234" s="167"/>
      <c r="C234" s="167"/>
      <c r="D234" s="167"/>
      <c r="E234" s="167"/>
      <c r="F234" s="167"/>
      <c r="G234" s="167"/>
      <c r="H234" s="167"/>
      <c r="I234" s="167"/>
      <c r="J234" s="167"/>
      <c r="K234" s="167"/>
      <c r="L234" s="167"/>
      <c r="M234" s="167"/>
      <c r="N234" s="167"/>
      <c r="O234" s="167"/>
      <c r="P234" s="167"/>
      <c r="Q234" s="167"/>
      <c r="R234" s="167"/>
      <c r="S234" s="167"/>
      <c r="T234" s="167"/>
      <c r="U234" s="167"/>
      <c r="V234" s="167"/>
      <c r="W234" s="167"/>
      <c r="X234" s="167"/>
      <c r="Y234" s="167"/>
      <c r="Z234" s="167"/>
      <c r="AA234" s="167"/>
      <c r="AB234" s="167"/>
      <c r="AC234" s="167"/>
      <c r="AD234" s="167"/>
      <c r="AE234" s="167"/>
      <c r="AF234" s="167"/>
      <c r="AG234" s="167"/>
    </row>
    <row r="235" spans="1:33">
      <c r="A235" s="89"/>
      <c r="B235" s="33"/>
      <c r="C235" s="33"/>
      <c r="D235" s="33"/>
      <c r="E235" s="33"/>
      <c r="F235" s="33"/>
      <c r="G235" s="33"/>
      <c r="H235" s="33"/>
      <c r="I235" s="33"/>
      <c r="J235" s="33"/>
      <c r="K235" s="33"/>
      <c r="L235" s="33"/>
      <c r="M235" s="33"/>
      <c r="N235" s="33"/>
      <c r="O235" s="33"/>
      <c r="P235" s="33"/>
      <c r="Q235" s="33"/>
    </row>
    <row r="236" spans="1:33">
      <c r="A236" s="89"/>
      <c r="B236" s="13"/>
      <c r="C236" s="13"/>
      <c r="D236" s="13"/>
      <c r="E236" s="13"/>
      <c r="F236" s="13"/>
      <c r="G236" s="13"/>
      <c r="H236" s="13"/>
      <c r="I236" s="13"/>
      <c r="J236" s="13"/>
      <c r="K236" s="13"/>
      <c r="L236" s="13"/>
      <c r="M236" s="13"/>
      <c r="N236" s="13"/>
      <c r="O236" s="13"/>
      <c r="P236" s="13"/>
      <c r="Q236" s="13"/>
    </row>
    <row r="237" spans="1:33">
      <c r="A237" s="89"/>
      <c r="B237" s="59"/>
      <c r="C237" s="34" t="s">
        <v>353</v>
      </c>
      <c r="D237" s="34"/>
      <c r="E237" s="34"/>
      <c r="F237" s="39"/>
      <c r="G237" s="34" t="s">
        <v>353</v>
      </c>
      <c r="H237" s="34"/>
      <c r="I237" s="34"/>
      <c r="J237" s="39"/>
      <c r="K237" s="34" t="s">
        <v>353</v>
      </c>
      <c r="L237" s="34"/>
      <c r="M237" s="34"/>
      <c r="N237" s="39"/>
      <c r="O237" s="34" t="s">
        <v>353</v>
      </c>
      <c r="P237" s="34"/>
      <c r="Q237" s="34"/>
    </row>
    <row r="238" spans="1:33">
      <c r="A238" s="89"/>
      <c r="B238" s="59"/>
      <c r="C238" s="34" t="s">
        <v>354</v>
      </c>
      <c r="D238" s="34"/>
      <c r="E238" s="34"/>
      <c r="F238" s="39"/>
      <c r="G238" s="34" t="s">
        <v>417</v>
      </c>
      <c r="H238" s="34"/>
      <c r="I238" s="34"/>
      <c r="J238" s="39"/>
      <c r="K238" s="34" t="s">
        <v>417</v>
      </c>
      <c r="L238" s="34"/>
      <c r="M238" s="34"/>
      <c r="N238" s="39"/>
      <c r="O238" s="34" t="s">
        <v>342</v>
      </c>
      <c r="P238" s="34"/>
      <c r="Q238" s="34"/>
    </row>
    <row r="239" spans="1:33" ht="15.75" thickBot="1">
      <c r="A239" s="89"/>
      <c r="B239" s="59"/>
      <c r="C239" s="35" t="s">
        <v>355</v>
      </c>
      <c r="D239" s="35"/>
      <c r="E239" s="35"/>
      <c r="F239" s="53"/>
      <c r="G239" s="35" t="s">
        <v>418</v>
      </c>
      <c r="H239" s="35"/>
      <c r="I239" s="35"/>
      <c r="J239" s="53"/>
      <c r="K239" s="35" t="s">
        <v>419</v>
      </c>
      <c r="L239" s="35"/>
      <c r="M239" s="35"/>
      <c r="N239" s="53"/>
      <c r="O239" s="111"/>
      <c r="P239" s="111"/>
      <c r="Q239" s="111"/>
    </row>
    <row r="240" spans="1:33">
      <c r="A240" s="89"/>
      <c r="B240" s="28">
        <v>2013</v>
      </c>
      <c r="C240" s="97"/>
      <c r="D240" s="97"/>
      <c r="E240" s="97"/>
      <c r="F240" s="20"/>
      <c r="G240" s="97"/>
      <c r="H240" s="97"/>
      <c r="I240" s="97"/>
      <c r="J240" s="20"/>
      <c r="K240" s="97"/>
      <c r="L240" s="97"/>
      <c r="M240" s="97"/>
      <c r="N240" s="20"/>
      <c r="O240" s="97"/>
      <c r="P240" s="97"/>
      <c r="Q240" s="97"/>
    </row>
    <row r="241" spans="1:33">
      <c r="A241" s="89"/>
      <c r="B241" s="28" t="s">
        <v>410</v>
      </c>
      <c r="C241" s="39"/>
      <c r="D241" s="39"/>
      <c r="E241" s="39"/>
      <c r="F241" s="20"/>
      <c r="G241" s="39"/>
      <c r="H241" s="39"/>
      <c r="I241" s="39"/>
      <c r="J241" s="20"/>
      <c r="K241" s="39"/>
      <c r="L241" s="39"/>
      <c r="M241" s="39"/>
      <c r="N241" s="20"/>
      <c r="O241" s="39"/>
      <c r="P241" s="39"/>
      <c r="Q241" s="39"/>
    </row>
    <row r="242" spans="1:33">
      <c r="A242" s="89"/>
      <c r="B242" s="40" t="s">
        <v>411</v>
      </c>
      <c r="C242" s="71" t="s">
        <v>255</v>
      </c>
      <c r="D242" s="43">
        <v>2398</v>
      </c>
      <c r="E242" s="42"/>
      <c r="F242" s="42"/>
      <c r="G242" s="71" t="s">
        <v>255</v>
      </c>
      <c r="H242" s="72">
        <v>859</v>
      </c>
      <c r="I242" s="42"/>
      <c r="J242" s="42"/>
      <c r="K242" s="71" t="s">
        <v>255</v>
      </c>
      <c r="L242" s="72" t="s">
        <v>276</v>
      </c>
      <c r="M242" s="42"/>
      <c r="N242" s="42"/>
      <c r="O242" s="71" t="s">
        <v>255</v>
      </c>
      <c r="P242" s="43">
        <v>7494</v>
      </c>
      <c r="Q242" s="42"/>
    </row>
    <row r="243" spans="1:33">
      <c r="A243" s="89"/>
      <c r="B243" s="40"/>
      <c r="C243" s="71"/>
      <c r="D243" s="43"/>
      <c r="E243" s="42"/>
      <c r="F243" s="42"/>
      <c r="G243" s="71"/>
      <c r="H243" s="72"/>
      <c r="I243" s="42"/>
      <c r="J243" s="42"/>
      <c r="K243" s="71"/>
      <c r="L243" s="72"/>
      <c r="M243" s="42"/>
      <c r="N243" s="42"/>
      <c r="O243" s="71"/>
      <c r="P243" s="43"/>
      <c r="Q243" s="42"/>
    </row>
    <row r="244" spans="1:33">
      <c r="A244" s="89"/>
      <c r="B244" s="50" t="s">
        <v>412</v>
      </c>
      <c r="C244" s="54">
        <v>42955</v>
      </c>
      <c r="D244" s="54"/>
      <c r="E244" s="39"/>
      <c r="F244" s="39"/>
      <c r="G244" s="54">
        <v>26158</v>
      </c>
      <c r="H244" s="54"/>
      <c r="I244" s="39"/>
      <c r="J244" s="39"/>
      <c r="K244" s="54">
        <v>3459</v>
      </c>
      <c r="L244" s="54"/>
      <c r="M244" s="39"/>
      <c r="N244" s="39"/>
      <c r="O244" s="54">
        <v>72605</v>
      </c>
      <c r="P244" s="54"/>
      <c r="Q244" s="39"/>
    </row>
    <row r="245" spans="1:33">
      <c r="A245" s="89"/>
      <c r="B245" s="50"/>
      <c r="C245" s="54"/>
      <c r="D245" s="54"/>
      <c r="E245" s="39"/>
      <c r="F245" s="39"/>
      <c r="G245" s="54"/>
      <c r="H245" s="54"/>
      <c r="I245" s="39"/>
      <c r="J245" s="39"/>
      <c r="K245" s="54"/>
      <c r="L245" s="54"/>
      <c r="M245" s="39"/>
      <c r="N245" s="39"/>
      <c r="O245" s="54"/>
      <c r="P245" s="54"/>
      <c r="Q245" s="39"/>
    </row>
    <row r="246" spans="1:33">
      <c r="A246" s="89"/>
      <c r="B246" s="40" t="s">
        <v>413</v>
      </c>
      <c r="C246" s="43">
        <v>87635</v>
      </c>
      <c r="D246" s="43"/>
      <c r="E246" s="42"/>
      <c r="F246" s="42"/>
      <c r="G246" s="43">
        <v>505904</v>
      </c>
      <c r="H246" s="43"/>
      <c r="I246" s="42"/>
      <c r="J246" s="42"/>
      <c r="K246" s="43">
        <v>94683</v>
      </c>
      <c r="L246" s="43"/>
      <c r="M246" s="42"/>
      <c r="N246" s="42"/>
      <c r="O246" s="43">
        <v>116517</v>
      </c>
      <c r="P246" s="43"/>
      <c r="Q246" s="42"/>
    </row>
    <row r="247" spans="1:33">
      <c r="A247" s="89"/>
      <c r="B247" s="40"/>
      <c r="C247" s="43"/>
      <c r="D247" s="43"/>
      <c r="E247" s="42"/>
      <c r="F247" s="42"/>
      <c r="G247" s="43"/>
      <c r="H247" s="43"/>
      <c r="I247" s="42"/>
      <c r="J247" s="42"/>
      <c r="K247" s="43"/>
      <c r="L247" s="43"/>
      <c r="M247" s="42"/>
      <c r="N247" s="42"/>
      <c r="O247" s="43"/>
      <c r="P247" s="43"/>
      <c r="Q247" s="42"/>
    </row>
    <row r="248" spans="1:33">
      <c r="A248" s="89"/>
      <c r="B248" s="50" t="s">
        <v>414</v>
      </c>
      <c r="C248" s="54">
        <v>5413</v>
      </c>
      <c r="D248" s="54"/>
      <c r="E248" s="39"/>
      <c r="F248" s="39"/>
      <c r="G248" s="54">
        <v>30454</v>
      </c>
      <c r="H248" s="54"/>
      <c r="I248" s="39"/>
      <c r="J248" s="39"/>
      <c r="K248" s="54">
        <v>2273</v>
      </c>
      <c r="L248" s="54"/>
      <c r="M248" s="39"/>
      <c r="N248" s="39"/>
      <c r="O248" s="54">
        <v>28438</v>
      </c>
      <c r="P248" s="54"/>
      <c r="Q248" s="39"/>
    </row>
    <row r="249" spans="1:33">
      <c r="A249" s="89"/>
      <c r="B249" s="50"/>
      <c r="C249" s="54"/>
      <c r="D249" s="54"/>
      <c r="E249" s="39"/>
      <c r="F249" s="39"/>
      <c r="G249" s="54"/>
      <c r="H249" s="54"/>
      <c r="I249" s="39"/>
      <c r="J249" s="39"/>
      <c r="K249" s="54"/>
      <c r="L249" s="54"/>
      <c r="M249" s="39"/>
      <c r="N249" s="39"/>
      <c r="O249" s="54"/>
      <c r="P249" s="54"/>
      <c r="Q249" s="39"/>
    </row>
    <row r="250" spans="1:33">
      <c r="A250" s="89"/>
      <c r="B250" s="40" t="s">
        <v>415</v>
      </c>
      <c r="C250" s="43">
        <v>1795</v>
      </c>
      <c r="D250" s="43"/>
      <c r="E250" s="42"/>
      <c r="F250" s="42"/>
      <c r="G250" s="43">
        <v>22097</v>
      </c>
      <c r="H250" s="43"/>
      <c r="I250" s="42"/>
      <c r="J250" s="42"/>
      <c r="K250" s="43">
        <v>3187</v>
      </c>
      <c r="L250" s="43"/>
      <c r="M250" s="42"/>
      <c r="N250" s="42"/>
      <c r="O250" s="43">
        <v>18161</v>
      </c>
      <c r="P250" s="43"/>
      <c r="Q250" s="42"/>
    </row>
    <row r="251" spans="1:33">
      <c r="A251" s="89"/>
      <c r="B251" s="40"/>
      <c r="C251" s="43"/>
      <c r="D251" s="43"/>
      <c r="E251" s="42"/>
      <c r="F251" s="42"/>
      <c r="G251" s="43"/>
      <c r="H251" s="43"/>
      <c r="I251" s="42"/>
      <c r="J251" s="42"/>
      <c r="K251" s="43"/>
      <c r="L251" s="43"/>
      <c r="M251" s="42"/>
      <c r="N251" s="42"/>
      <c r="O251" s="43"/>
      <c r="P251" s="43"/>
      <c r="Q251" s="42"/>
    </row>
    <row r="252" spans="1:33">
      <c r="A252" s="89"/>
      <c r="B252" s="50" t="s">
        <v>416</v>
      </c>
      <c r="C252" s="54">
        <v>2489</v>
      </c>
      <c r="D252" s="54"/>
      <c r="E252" s="39"/>
      <c r="F252" s="39"/>
      <c r="G252" s="54">
        <v>20215</v>
      </c>
      <c r="H252" s="54"/>
      <c r="I252" s="39"/>
      <c r="J252" s="39"/>
      <c r="K252" s="54">
        <v>2183</v>
      </c>
      <c r="L252" s="54"/>
      <c r="M252" s="39"/>
      <c r="N252" s="39"/>
      <c r="O252" s="77">
        <v>875</v>
      </c>
      <c r="P252" s="77"/>
      <c r="Q252" s="39"/>
    </row>
    <row r="253" spans="1:33" ht="15.75" thickBot="1">
      <c r="A253" s="89"/>
      <c r="B253" s="50"/>
      <c r="C253" s="55"/>
      <c r="D253" s="55"/>
      <c r="E253" s="53"/>
      <c r="F253" s="53"/>
      <c r="G253" s="55"/>
      <c r="H253" s="55"/>
      <c r="I253" s="53"/>
      <c r="J253" s="53"/>
      <c r="K253" s="55"/>
      <c r="L253" s="55"/>
      <c r="M253" s="53"/>
      <c r="N253" s="53"/>
      <c r="O253" s="45"/>
      <c r="P253" s="45"/>
      <c r="Q253" s="53"/>
    </row>
    <row r="254" spans="1:33">
      <c r="A254" s="89"/>
      <c r="B254" s="71" t="s">
        <v>131</v>
      </c>
      <c r="C254" s="114" t="s">
        <v>255</v>
      </c>
      <c r="D254" s="49">
        <v>142685</v>
      </c>
      <c r="E254" s="48"/>
      <c r="F254" s="48"/>
      <c r="G254" s="114" t="s">
        <v>255</v>
      </c>
      <c r="H254" s="49">
        <v>605687</v>
      </c>
      <c r="I254" s="48"/>
      <c r="J254" s="48"/>
      <c r="K254" s="114" t="s">
        <v>255</v>
      </c>
      <c r="L254" s="49">
        <v>105785</v>
      </c>
      <c r="M254" s="48"/>
      <c r="N254" s="48"/>
      <c r="O254" s="114" t="s">
        <v>255</v>
      </c>
      <c r="P254" s="49">
        <v>244090</v>
      </c>
      <c r="Q254" s="48"/>
    </row>
    <row r="255" spans="1:33" ht="15.75" thickBot="1">
      <c r="A255" s="89"/>
      <c r="B255" s="71"/>
      <c r="C255" s="86"/>
      <c r="D255" s="58"/>
      <c r="E255" s="57"/>
      <c r="F255" s="57"/>
      <c r="G255" s="86"/>
      <c r="H255" s="58"/>
      <c r="I255" s="57"/>
      <c r="J255" s="57"/>
      <c r="K255" s="86"/>
      <c r="L255" s="58"/>
      <c r="M255" s="57"/>
      <c r="N255" s="57"/>
      <c r="O255" s="86"/>
      <c r="P255" s="58"/>
      <c r="Q255" s="57"/>
    </row>
    <row r="256" spans="1:33" ht="15.75" thickTop="1">
      <c r="A256" s="89"/>
      <c r="B256" s="167"/>
      <c r="C256" s="167"/>
      <c r="D256" s="167"/>
      <c r="E256" s="167"/>
      <c r="F256" s="167"/>
      <c r="G256" s="167"/>
      <c r="H256" s="167"/>
      <c r="I256" s="167"/>
      <c r="J256" s="167"/>
      <c r="K256" s="167"/>
      <c r="L256" s="167"/>
      <c r="M256" s="167"/>
      <c r="N256" s="167"/>
      <c r="O256" s="167"/>
      <c r="P256" s="167"/>
      <c r="Q256" s="167"/>
      <c r="R256" s="167"/>
      <c r="S256" s="167"/>
      <c r="T256" s="167"/>
      <c r="U256" s="167"/>
      <c r="V256" s="167"/>
      <c r="W256" s="167"/>
      <c r="X256" s="167"/>
      <c r="Y256" s="167"/>
      <c r="Z256" s="167"/>
      <c r="AA256" s="167"/>
      <c r="AB256" s="167"/>
      <c r="AC256" s="167"/>
      <c r="AD256" s="167"/>
      <c r="AE256" s="167"/>
      <c r="AF256" s="167"/>
      <c r="AG256" s="167"/>
    </row>
    <row r="257" spans="1:17">
      <c r="A257" s="89"/>
      <c r="B257" s="33"/>
      <c r="C257" s="33"/>
      <c r="D257" s="33"/>
      <c r="E257" s="33"/>
      <c r="F257" s="33"/>
      <c r="G257" s="33"/>
      <c r="H257" s="33"/>
      <c r="I257" s="33"/>
      <c r="J257" s="33"/>
      <c r="K257" s="33"/>
      <c r="L257" s="33"/>
      <c r="M257" s="33"/>
      <c r="N257" s="33"/>
      <c r="O257" s="33"/>
      <c r="P257" s="33"/>
      <c r="Q257" s="33"/>
    </row>
    <row r="258" spans="1:17">
      <c r="A258" s="89"/>
      <c r="B258" s="13"/>
      <c r="C258" s="13"/>
      <c r="D258" s="13"/>
      <c r="E258" s="13"/>
      <c r="F258" s="13"/>
      <c r="G258" s="13"/>
      <c r="H258" s="13"/>
      <c r="I258" s="13"/>
      <c r="J258" s="13"/>
      <c r="K258" s="13"/>
      <c r="L258" s="13"/>
      <c r="M258" s="13"/>
      <c r="N258" s="13"/>
      <c r="O258" s="13"/>
      <c r="P258" s="13"/>
      <c r="Q258" s="13"/>
    </row>
    <row r="259" spans="1:17">
      <c r="A259" s="89"/>
      <c r="B259" s="59"/>
      <c r="C259" s="34" t="s">
        <v>353</v>
      </c>
      <c r="D259" s="34"/>
      <c r="E259" s="34"/>
      <c r="F259" s="39"/>
      <c r="G259" s="34" t="s">
        <v>422</v>
      </c>
      <c r="H259" s="34"/>
      <c r="I259" s="34"/>
      <c r="J259" s="39"/>
      <c r="K259" s="34" t="s">
        <v>424</v>
      </c>
      <c r="L259" s="34"/>
      <c r="M259" s="34"/>
      <c r="N259" s="39"/>
      <c r="O259" s="34" t="s">
        <v>131</v>
      </c>
      <c r="P259" s="34"/>
      <c r="Q259" s="34"/>
    </row>
    <row r="260" spans="1:17">
      <c r="A260" s="89"/>
      <c r="B260" s="59"/>
      <c r="C260" s="34" t="s">
        <v>354</v>
      </c>
      <c r="D260" s="34"/>
      <c r="E260" s="34"/>
      <c r="F260" s="39"/>
      <c r="G260" s="34" t="s">
        <v>423</v>
      </c>
      <c r="H260" s="34"/>
      <c r="I260" s="34"/>
      <c r="J260" s="39"/>
      <c r="K260" s="34" t="s">
        <v>425</v>
      </c>
      <c r="L260" s="34"/>
      <c r="M260" s="34"/>
      <c r="N260" s="39"/>
      <c r="O260" s="34"/>
      <c r="P260" s="34"/>
      <c r="Q260" s="34"/>
    </row>
    <row r="261" spans="1:17" ht="15.75" thickBot="1">
      <c r="A261" s="89"/>
      <c r="B261" s="59"/>
      <c r="C261" s="35" t="s">
        <v>358</v>
      </c>
      <c r="D261" s="35"/>
      <c r="E261" s="35"/>
      <c r="F261" s="53"/>
      <c r="G261" s="111"/>
      <c r="H261" s="111"/>
      <c r="I261" s="111"/>
      <c r="J261" s="53"/>
      <c r="K261" s="35" t="s">
        <v>426</v>
      </c>
      <c r="L261" s="35"/>
      <c r="M261" s="35"/>
      <c r="N261" s="53"/>
      <c r="O261" s="35"/>
      <c r="P261" s="35"/>
      <c r="Q261" s="35"/>
    </row>
    <row r="262" spans="1:17">
      <c r="A262" s="89"/>
      <c r="B262" s="28">
        <v>2013</v>
      </c>
      <c r="C262" s="97"/>
      <c r="D262" s="97"/>
      <c r="E262" s="97"/>
      <c r="F262" s="20"/>
      <c r="G262" s="97"/>
      <c r="H262" s="97"/>
      <c r="I262" s="97"/>
      <c r="J262" s="20"/>
      <c r="K262" s="97"/>
      <c r="L262" s="97"/>
      <c r="M262" s="97"/>
      <c r="N262" s="20"/>
      <c r="O262" s="97"/>
      <c r="P262" s="97"/>
      <c r="Q262" s="97"/>
    </row>
    <row r="263" spans="1:17">
      <c r="A263" s="89"/>
      <c r="B263" s="28" t="s">
        <v>410</v>
      </c>
      <c r="C263" s="39"/>
      <c r="D263" s="39"/>
      <c r="E263" s="39"/>
      <c r="F263" s="20"/>
      <c r="G263" s="39"/>
      <c r="H263" s="39"/>
      <c r="I263" s="39"/>
      <c r="J263" s="20"/>
      <c r="K263" s="39"/>
      <c r="L263" s="39"/>
      <c r="M263" s="39"/>
      <c r="N263" s="20"/>
      <c r="O263" s="39"/>
      <c r="P263" s="39"/>
      <c r="Q263" s="39"/>
    </row>
    <row r="264" spans="1:17">
      <c r="A264" s="89"/>
      <c r="B264" s="40" t="s">
        <v>411</v>
      </c>
      <c r="C264" s="71" t="s">
        <v>255</v>
      </c>
      <c r="D264" s="43">
        <v>17494</v>
      </c>
      <c r="E264" s="42"/>
      <c r="F264" s="42"/>
      <c r="G264" s="71" t="s">
        <v>255</v>
      </c>
      <c r="H264" s="72" t="s">
        <v>276</v>
      </c>
      <c r="I264" s="42"/>
      <c r="J264" s="42"/>
      <c r="K264" s="71" t="s">
        <v>255</v>
      </c>
      <c r="L264" s="43">
        <v>3871</v>
      </c>
      <c r="M264" s="42"/>
      <c r="N264" s="42"/>
      <c r="O264" s="71" t="s">
        <v>255</v>
      </c>
      <c r="P264" s="43">
        <v>39568</v>
      </c>
      <c r="Q264" s="42"/>
    </row>
    <row r="265" spans="1:17">
      <c r="A265" s="89"/>
      <c r="B265" s="40"/>
      <c r="C265" s="71"/>
      <c r="D265" s="43"/>
      <c r="E265" s="42"/>
      <c r="F265" s="42"/>
      <c r="G265" s="71"/>
      <c r="H265" s="72"/>
      <c r="I265" s="42"/>
      <c r="J265" s="42"/>
      <c r="K265" s="71"/>
      <c r="L265" s="43"/>
      <c r="M265" s="42"/>
      <c r="N265" s="42"/>
      <c r="O265" s="71"/>
      <c r="P265" s="43"/>
      <c r="Q265" s="42"/>
    </row>
    <row r="266" spans="1:17">
      <c r="A266" s="89"/>
      <c r="B266" s="50" t="s">
        <v>412</v>
      </c>
      <c r="C266" s="54">
        <v>86494</v>
      </c>
      <c r="D266" s="54"/>
      <c r="E266" s="39"/>
      <c r="F266" s="39"/>
      <c r="G266" s="77">
        <v>93</v>
      </c>
      <c r="H266" s="77"/>
      <c r="I266" s="39"/>
      <c r="J266" s="39"/>
      <c r="K266" s="54">
        <v>33150</v>
      </c>
      <c r="L266" s="54"/>
      <c r="M266" s="39"/>
      <c r="N266" s="39"/>
      <c r="O266" s="54">
        <v>358844</v>
      </c>
      <c r="P266" s="54"/>
      <c r="Q266" s="39"/>
    </row>
    <row r="267" spans="1:17">
      <c r="A267" s="89"/>
      <c r="B267" s="50"/>
      <c r="C267" s="54"/>
      <c r="D267" s="54"/>
      <c r="E267" s="39"/>
      <c r="F267" s="39"/>
      <c r="G267" s="77"/>
      <c r="H267" s="77"/>
      <c r="I267" s="39"/>
      <c r="J267" s="39"/>
      <c r="K267" s="54"/>
      <c r="L267" s="54"/>
      <c r="M267" s="39"/>
      <c r="N267" s="39"/>
      <c r="O267" s="54"/>
      <c r="P267" s="54"/>
      <c r="Q267" s="39"/>
    </row>
    <row r="268" spans="1:17">
      <c r="A268" s="89"/>
      <c r="B268" s="40" t="s">
        <v>413</v>
      </c>
      <c r="C268" s="43">
        <v>158264</v>
      </c>
      <c r="D268" s="43"/>
      <c r="E268" s="42"/>
      <c r="F268" s="42"/>
      <c r="G268" s="43">
        <v>19170</v>
      </c>
      <c r="H268" s="43"/>
      <c r="I268" s="42"/>
      <c r="J268" s="42"/>
      <c r="K268" s="43">
        <v>6026</v>
      </c>
      <c r="L268" s="43"/>
      <c r="M268" s="42"/>
      <c r="N268" s="42"/>
      <c r="O268" s="43">
        <v>1175866</v>
      </c>
      <c r="P268" s="43"/>
      <c r="Q268" s="42"/>
    </row>
    <row r="269" spans="1:17">
      <c r="A269" s="89"/>
      <c r="B269" s="40"/>
      <c r="C269" s="43"/>
      <c r="D269" s="43"/>
      <c r="E269" s="42"/>
      <c r="F269" s="42"/>
      <c r="G269" s="43"/>
      <c r="H269" s="43"/>
      <c r="I269" s="42"/>
      <c r="J269" s="42"/>
      <c r="K269" s="43"/>
      <c r="L269" s="43"/>
      <c r="M269" s="42"/>
      <c r="N269" s="42"/>
      <c r="O269" s="43"/>
      <c r="P269" s="43"/>
      <c r="Q269" s="42"/>
    </row>
    <row r="270" spans="1:17">
      <c r="A270" s="89"/>
      <c r="B270" s="50" t="s">
        <v>414</v>
      </c>
      <c r="C270" s="54">
        <v>30140</v>
      </c>
      <c r="D270" s="54"/>
      <c r="E270" s="39"/>
      <c r="F270" s="39"/>
      <c r="G270" s="77">
        <v>117</v>
      </c>
      <c r="H270" s="77"/>
      <c r="I270" s="39"/>
      <c r="J270" s="39"/>
      <c r="K270" s="54">
        <v>1061</v>
      </c>
      <c r="L270" s="54"/>
      <c r="M270" s="39"/>
      <c r="N270" s="39"/>
      <c r="O270" s="54">
        <v>118665</v>
      </c>
      <c r="P270" s="54"/>
      <c r="Q270" s="39"/>
    </row>
    <row r="271" spans="1:17">
      <c r="A271" s="89"/>
      <c r="B271" s="50"/>
      <c r="C271" s="54"/>
      <c r="D271" s="54"/>
      <c r="E271" s="39"/>
      <c r="F271" s="39"/>
      <c r="G271" s="77"/>
      <c r="H271" s="77"/>
      <c r="I271" s="39"/>
      <c r="J271" s="39"/>
      <c r="K271" s="54"/>
      <c r="L271" s="54"/>
      <c r="M271" s="39"/>
      <c r="N271" s="39"/>
      <c r="O271" s="54"/>
      <c r="P271" s="54"/>
      <c r="Q271" s="39"/>
    </row>
    <row r="272" spans="1:17">
      <c r="A272" s="89"/>
      <c r="B272" s="40" t="s">
        <v>415</v>
      </c>
      <c r="C272" s="43">
        <v>14749</v>
      </c>
      <c r="D272" s="43"/>
      <c r="E272" s="42"/>
      <c r="F272" s="42"/>
      <c r="G272" s="72">
        <v>316</v>
      </c>
      <c r="H272" s="72"/>
      <c r="I272" s="42"/>
      <c r="J272" s="42"/>
      <c r="K272" s="43">
        <v>1059</v>
      </c>
      <c r="L272" s="43"/>
      <c r="M272" s="42"/>
      <c r="N272" s="42"/>
      <c r="O272" s="43">
        <v>84507</v>
      </c>
      <c r="P272" s="43"/>
      <c r="Q272" s="42"/>
    </row>
    <row r="273" spans="1:33">
      <c r="A273" s="89"/>
      <c r="B273" s="40"/>
      <c r="C273" s="43"/>
      <c r="D273" s="43"/>
      <c r="E273" s="42"/>
      <c r="F273" s="42"/>
      <c r="G273" s="72"/>
      <c r="H273" s="72"/>
      <c r="I273" s="42"/>
      <c r="J273" s="42"/>
      <c r="K273" s="43"/>
      <c r="L273" s="43"/>
      <c r="M273" s="42"/>
      <c r="N273" s="42"/>
      <c r="O273" s="43"/>
      <c r="P273" s="43"/>
      <c r="Q273" s="42"/>
    </row>
    <row r="274" spans="1:33">
      <c r="A274" s="89"/>
      <c r="B274" s="50" t="s">
        <v>416</v>
      </c>
      <c r="C274" s="54">
        <v>8046</v>
      </c>
      <c r="D274" s="54"/>
      <c r="E274" s="39"/>
      <c r="F274" s="39"/>
      <c r="G274" s="77">
        <v>128</v>
      </c>
      <c r="H274" s="77"/>
      <c r="I274" s="39"/>
      <c r="J274" s="39"/>
      <c r="K274" s="77" t="s">
        <v>276</v>
      </c>
      <c r="L274" s="77"/>
      <c r="M274" s="39"/>
      <c r="N274" s="39"/>
      <c r="O274" s="54">
        <v>48706</v>
      </c>
      <c r="P274" s="54"/>
      <c r="Q274" s="39"/>
    </row>
    <row r="275" spans="1:33" ht="15.75" thickBot="1">
      <c r="A275" s="89"/>
      <c r="B275" s="50"/>
      <c r="C275" s="55"/>
      <c r="D275" s="55"/>
      <c r="E275" s="53"/>
      <c r="F275" s="53"/>
      <c r="G275" s="45"/>
      <c r="H275" s="45"/>
      <c r="I275" s="53"/>
      <c r="J275" s="53"/>
      <c r="K275" s="45"/>
      <c r="L275" s="45"/>
      <c r="M275" s="53"/>
      <c r="N275" s="53"/>
      <c r="O275" s="55"/>
      <c r="P275" s="55"/>
      <c r="Q275" s="53"/>
    </row>
    <row r="276" spans="1:33">
      <c r="A276" s="89"/>
      <c r="B276" s="71" t="s">
        <v>131</v>
      </c>
      <c r="C276" s="114" t="s">
        <v>255</v>
      </c>
      <c r="D276" s="49">
        <v>315187</v>
      </c>
      <c r="E276" s="48"/>
      <c r="F276" s="48"/>
      <c r="G276" s="114" t="s">
        <v>255</v>
      </c>
      <c r="H276" s="49">
        <v>19824</v>
      </c>
      <c r="I276" s="48"/>
      <c r="J276" s="48"/>
      <c r="K276" s="114" t="s">
        <v>255</v>
      </c>
      <c r="L276" s="49">
        <v>45167</v>
      </c>
      <c r="M276" s="48"/>
      <c r="N276" s="48"/>
      <c r="O276" s="114" t="s">
        <v>255</v>
      </c>
      <c r="P276" s="49">
        <v>1826156</v>
      </c>
      <c r="Q276" s="48"/>
    </row>
    <row r="277" spans="1:33" ht="15.75" thickBot="1">
      <c r="A277" s="89"/>
      <c r="B277" s="71"/>
      <c r="C277" s="86"/>
      <c r="D277" s="58"/>
      <c r="E277" s="57"/>
      <c r="F277" s="57"/>
      <c r="G277" s="86"/>
      <c r="H277" s="58"/>
      <c r="I277" s="57"/>
      <c r="J277" s="57"/>
      <c r="K277" s="86"/>
      <c r="L277" s="58"/>
      <c r="M277" s="57"/>
      <c r="N277" s="57"/>
      <c r="O277" s="86"/>
      <c r="P277" s="58"/>
      <c r="Q277" s="57"/>
    </row>
    <row r="278" spans="1:33" ht="15.75" thickTop="1">
      <c r="A278" s="89"/>
      <c r="B278" s="88"/>
      <c r="C278" s="88"/>
      <c r="D278" s="88"/>
      <c r="E278" s="88"/>
      <c r="F278" s="88"/>
      <c r="G278" s="88"/>
      <c r="H278" s="88"/>
      <c r="I278" s="88"/>
      <c r="J278" s="88"/>
      <c r="K278" s="88"/>
      <c r="L278" s="88"/>
      <c r="M278" s="88"/>
      <c r="N278" s="88"/>
      <c r="O278" s="88"/>
      <c r="P278" s="88"/>
      <c r="Q278" s="88"/>
      <c r="R278" s="88"/>
      <c r="S278" s="88"/>
      <c r="T278" s="88"/>
      <c r="U278" s="88"/>
      <c r="V278" s="88"/>
      <c r="W278" s="88"/>
      <c r="X278" s="88"/>
      <c r="Y278" s="88"/>
      <c r="Z278" s="88"/>
      <c r="AA278" s="88"/>
      <c r="AB278" s="88"/>
      <c r="AC278" s="88"/>
      <c r="AD278" s="88"/>
      <c r="AE278" s="88"/>
      <c r="AF278" s="88"/>
      <c r="AG278" s="88"/>
    </row>
    <row r="279" spans="1:33">
      <c r="A279" s="89"/>
      <c r="B279" s="92" t="s">
        <v>428</v>
      </c>
      <c r="C279" s="92"/>
      <c r="D279" s="92"/>
      <c r="E279" s="92"/>
      <c r="F279" s="92"/>
      <c r="G279" s="92"/>
      <c r="H279" s="92"/>
      <c r="I279" s="92"/>
      <c r="J279" s="92"/>
      <c r="K279" s="92"/>
      <c r="L279" s="92"/>
      <c r="M279" s="92"/>
      <c r="N279" s="92"/>
      <c r="O279" s="92"/>
      <c r="P279" s="92"/>
      <c r="Q279" s="92"/>
      <c r="R279" s="92"/>
      <c r="S279" s="92"/>
      <c r="T279" s="92"/>
      <c r="U279" s="92"/>
      <c r="V279" s="92"/>
      <c r="W279" s="92"/>
      <c r="X279" s="92"/>
      <c r="Y279" s="92"/>
      <c r="Z279" s="92"/>
      <c r="AA279" s="92"/>
      <c r="AB279" s="92"/>
      <c r="AC279" s="92"/>
      <c r="AD279" s="92"/>
      <c r="AE279" s="92"/>
      <c r="AF279" s="92"/>
      <c r="AG279" s="92"/>
    </row>
    <row r="280" spans="1:33">
      <c r="A280" s="89"/>
      <c r="B280" s="88"/>
      <c r="C280" s="88"/>
      <c r="D280" s="88"/>
      <c r="E280" s="88"/>
      <c r="F280" s="88"/>
      <c r="G280" s="88"/>
      <c r="H280" s="88"/>
      <c r="I280" s="88"/>
      <c r="J280" s="88"/>
      <c r="K280" s="88"/>
      <c r="L280" s="88"/>
      <c r="M280" s="88"/>
      <c r="N280" s="88"/>
      <c r="O280" s="88"/>
      <c r="P280" s="88"/>
      <c r="Q280" s="88"/>
      <c r="R280" s="88"/>
      <c r="S280" s="88"/>
      <c r="T280" s="88"/>
      <c r="U280" s="88"/>
      <c r="V280" s="88"/>
      <c r="W280" s="88"/>
      <c r="X280" s="88"/>
      <c r="Y280" s="88"/>
      <c r="Z280" s="88"/>
      <c r="AA280" s="88"/>
      <c r="AB280" s="88"/>
      <c r="AC280" s="88"/>
      <c r="AD280" s="88"/>
      <c r="AE280" s="88"/>
      <c r="AF280" s="88"/>
      <c r="AG280" s="88"/>
    </row>
    <row r="281" spans="1:33">
      <c r="A281" s="89"/>
      <c r="B281" s="92" t="s">
        <v>429</v>
      </c>
      <c r="C281" s="92"/>
      <c r="D281" s="92"/>
      <c r="E281" s="92"/>
      <c r="F281" s="92"/>
      <c r="G281" s="92"/>
      <c r="H281" s="92"/>
      <c r="I281" s="92"/>
      <c r="J281" s="92"/>
      <c r="K281" s="92"/>
      <c r="L281" s="92"/>
      <c r="M281" s="92"/>
      <c r="N281" s="92"/>
      <c r="O281" s="92"/>
      <c r="P281" s="92"/>
      <c r="Q281" s="92"/>
      <c r="R281" s="92"/>
      <c r="S281" s="92"/>
      <c r="T281" s="92"/>
      <c r="U281" s="92"/>
      <c r="V281" s="92"/>
      <c r="W281" s="92"/>
      <c r="X281" s="92"/>
      <c r="Y281" s="92"/>
      <c r="Z281" s="92"/>
      <c r="AA281" s="92"/>
      <c r="AB281" s="92"/>
      <c r="AC281" s="92"/>
      <c r="AD281" s="92"/>
      <c r="AE281" s="92"/>
      <c r="AF281" s="92"/>
      <c r="AG281" s="92"/>
    </row>
    <row r="282" spans="1:33">
      <c r="A282" s="89"/>
      <c r="B282" s="88"/>
      <c r="C282" s="88"/>
      <c r="D282" s="88"/>
      <c r="E282" s="88"/>
      <c r="F282" s="88"/>
      <c r="G282" s="88"/>
      <c r="H282" s="88"/>
      <c r="I282" s="88"/>
      <c r="J282" s="88"/>
      <c r="K282" s="88"/>
      <c r="L282" s="88"/>
      <c r="M282" s="88"/>
      <c r="N282" s="88"/>
      <c r="O282" s="88"/>
      <c r="P282" s="88"/>
      <c r="Q282" s="88"/>
      <c r="R282" s="88"/>
      <c r="S282" s="88"/>
      <c r="T282" s="88"/>
      <c r="U282" s="88"/>
      <c r="V282" s="88"/>
      <c r="W282" s="88"/>
      <c r="X282" s="88"/>
      <c r="Y282" s="88"/>
      <c r="Z282" s="88"/>
      <c r="AA282" s="88"/>
      <c r="AB282" s="88"/>
      <c r="AC282" s="88"/>
      <c r="AD282" s="88"/>
      <c r="AE282" s="88"/>
      <c r="AF282" s="88"/>
      <c r="AG282" s="88"/>
    </row>
    <row r="283" spans="1:33">
      <c r="A283" s="89"/>
      <c r="B283" s="92" t="s">
        <v>430</v>
      </c>
      <c r="C283" s="92"/>
      <c r="D283" s="92"/>
      <c r="E283" s="92"/>
      <c r="F283" s="92"/>
      <c r="G283" s="92"/>
      <c r="H283" s="92"/>
      <c r="I283" s="92"/>
      <c r="J283" s="92"/>
      <c r="K283" s="92"/>
      <c r="L283" s="92"/>
      <c r="M283" s="92"/>
      <c r="N283" s="92"/>
      <c r="O283" s="92"/>
      <c r="P283" s="92"/>
      <c r="Q283" s="92"/>
      <c r="R283" s="92"/>
      <c r="S283" s="92"/>
      <c r="T283" s="92"/>
      <c r="U283" s="92"/>
      <c r="V283" s="92"/>
      <c r="W283" s="92"/>
      <c r="X283" s="92"/>
      <c r="Y283" s="92"/>
      <c r="Z283" s="92"/>
      <c r="AA283" s="92"/>
      <c r="AB283" s="92"/>
      <c r="AC283" s="92"/>
      <c r="AD283" s="92"/>
      <c r="AE283" s="92"/>
      <c r="AF283" s="92"/>
      <c r="AG283" s="92"/>
    </row>
    <row r="284" spans="1:33">
      <c r="A284" s="89"/>
      <c r="B284" s="88"/>
      <c r="C284" s="88"/>
      <c r="D284" s="88"/>
      <c r="E284" s="88"/>
      <c r="F284" s="88"/>
      <c r="G284" s="88"/>
      <c r="H284" s="88"/>
      <c r="I284" s="88"/>
      <c r="J284" s="88"/>
      <c r="K284" s="88"/>
      <c r="L284" s="88"/>
      <c r="M284" s="88"/>
      <c r="N284" s="88"/>
      <c r="O284" s="88"/>
      <c r="P284" s="88"/>
      <c r="Q284" s="88"/>
      <c r="R284" s="88"/>
      <c r="S284" s="88"/>
      <c r="T284" s="88"/>
      <c r="U284" s="88"/>
      <c r="V284" s="88"/>
      <c r="W284" s="88"/>
      <c r="X284" s="88"/>
      <c r="Y284" s="88"/>
      <c r="Z284" s="88"/>
      <c r="AA284" s="88"/>
      <c r="AB284" s="88"/>
      <c r="AC284" s="88"/>
      <c r="AD284" s="88"/>
      <c r="AE284" s="88"/>
      <c r="AF284" s="88"/>
      <c r="AG284" s="88"/>
    </row>
    <row r="285" spans="1:33">
      <c r="A285" s="89"/>
      <c r="B285" s="92" t="s">
        <v>431</v>
      </c>
      <c r="C285" s="92"/>
      <c r="D285" s="92"/>
      <c r="E285" s="92"/>
      <c r="F285" s="92"/>
      <c r="G285" s="92"/>
      <c r="H285" s="92"/>
      <c r="I285" s="92"/>
      <c r="J285" s="92"/>
      <c r="K285" s="92"/>
      <c r="L285" s="92"/>
      <c r="M285" s="92"/>
      <c r="N285" s="92"/>
      <c r="O285" s="92"/>
      <c r="P285" s="92"/>
      <c r="Q285" s="92"/>
      <c r="R285" s="92"/>
      <c r="S285" s="92"/>
      <c r="T285" s="92"/>
      <c r="U285" s="92"/>
      <c r="V285" s="92"/>
      <c r="W285" s="92"/>
      <c r="X285" s="92"/>
      <c r="Y285" s="92"/>
      <c r="Z285" s="92"/>
      <c r="AA285" s="92"/>
      <c r="AB285" s="92"/>
      <c r="AC285" s="92"/>
      <c r="AD285" s="92"/>
      <c r="AE285" s="92"/>
      <c r="AF285" s="92"/>
      <c r="AG285" s="92"/>
    </row>
    <row r="286" spans="1:33">
      <c r="A286" s="89"/>
      <c r="B286" s="88"/>
      <c r="C286" s="88"/>
      <c r="D286" s="88"/>
      <c r="E286" s="88"/>
      <c r="F286" s="88"/>
      <c r="G286" s="88"/>
      <c r="H286" s="88"/>
      <c r="I286" s="88"/>
      <c r="J286" s="88"/>
      <c r="K286" s="88"/>
      <c r="L286" s="88"/>
      <c r="M286" s="88"/>
      <c r="N286" s="88"/>
      <c r="O286" s="88"/>
      <c r="P286" s="88"/>
      <c r="Q286" s="88"/>
      <c r="R286" s="88"/>
      <c r="S286" s="88"/>
      <c r="T286" s="88"/>
      <c r="U286" s="88"/>
      <c r="V286" s="88"/>
      <c r="W286" s="88"/>
      <c r="X286" s="88"/>
      <c r="Y286" s="88"/>
      <c r="Z286" s="88"/>
      <c r="AA286" s="88"/>
      <c r="AB286" s="88"/>
      <c r="AC286" s="88"/>
      <c r="AD286" s="88"/>
      <c r="AE286" s="88"/>
      <c r="AF286" s="88"/>
      <c r="AG286" s="88"/>
    </row>
    <row r="287" spans="1:33">
      <c r="A287" s="89"/>
      <c r="B287" s="92" t="s">
        <v>432</v>
      </c>
      <c r="C287" s="92"/>
      <c r="D287" s="92"/>
      <c r="E287" s="92"/>
      <c r="F287" s="92"/>
      <c r="G287" s="92"/>
      <c r="H287" s="92"/>
      <c r="I287" s="92"/>
      <c r="J287" s="92"/>
      <c r="K287" s="92"/>
      <c r="L287" s="92"/>
      <c r="M287" s="92"/>
      <c r="N287" s="92"/>
      <c r="O287" s="92"/>
      <c r="P287" s="92"/>
      <c r="Q287" s="92"/>
      <c r="R287" s="92"/>
      <c r="S287" s="92"/>
      <c r="T287" s="92"/>
      <c r="U287" s="92"/>
      <c r="V287" s="92"/>
      <c r="W287" s="92"/>
      <c r="X287" s="92"/>
      <c r="Y287" s="92"/>
      <c r="Z287" s="92"/>
      <c r="AA287" s="92"/>
      <c r="AB287" s="92"/>
      <c r="AC287" s="92"/>
      <c r="AD287" s="92"/>
      <c r="AE287" s="92"/>
      <c r="AF287" s="92"/>
      <c r="AG287" s="92"/>
    </row>
    <row r="288" spans="1:33">
      <c r="A288" s="89"/>
      <c r="B288" s="88"/>
      <c r="C288" s="88"/>
      <c r="D288" s="88"/>
      <c r="E288" s="88"/>
      <c r="F288" s="88"/>
      <c r="G288" s="88"/>
      <c r="H288" s="88"/>
      <c r="I288" s="88"/>
      <c r="J288" s="88"/>
      <c r="K288" s="88"/>
      <c r="L288" s="88"/>
      <c r="M288" s="88"/>
      <c r="N288" s="88"/>
      <c r="O288" s="88"/>
      <c r="P288" s="88"/>
      <c r="Q288" s="88"/>
      <c r="R288" s="88"/>
      <c r="S288" s="88"/>
      <c r="T288" s="88"/>
      <c r="U288" s="88"/>
      <c r="V288" s="88"/>
      <c r="W288" s="88"/>
      <c r="X288" s="88"/>
      <c r="Y288" s="88"/>
      <c r="Z288" s="88"/>
      <c r="AA288" s="88"/>
      <c r="AB288" s="88"/>
      <c r="AC288" s="88"/>
      <c r="AD288" s="88"/>
      <c r="AE288" s="88"/>
      <c r="AF288" s="88"/>
      <c r="AG288" s="88"/>
    </row>
    <row r="289" spans="1:33">
      <c r="A289" s="89"/>
      <c r="B289" s="92" t="s">
        <v>433</v>
      </c>
      <c r="C289" s="92"/>
      <c r="D289" s="92"/>
      <c r="E289" s="92"/>
      <c r="F289" s="92"/>
      <c r="G289" s="92"/>
      <c r="H289" s="92"/>
      <c r="I289" s="92"/>
      <c r="J289" s="92"/>
      <c r="K289" s="92"/>
      <c r="L289" s="92"/>
      <c r="M289" s="92"/>
      <c r="N289" s="92"/>
      <c r="O289" s="92"/>
      <c r="P289" s="92"/>
      <c r="Q289" s="92"/>
      <c r="R289" s="92"/>
      <c r="S289" s="92"/>
      <c r="T289" s="92"/>
      <c r="U289" s="92"/>
      <c r="V289" s="92"/>
      <c r="W289" s="92"/>
      <c r="X289" s="92"/>
      <c r="Y289" s="92"/>
      <c r="Z289" s="92"/>
      <c r="AA289" s="92"/>
      <c r="AB289" s="92"/>
      <c r="AC289" s="92"/>
      <c r="AD289" s="92"/>
      <c r="AE289" s="92"/>
      <c r="AF289" s="92"/>
      <c r="AG289" s="92"/>
    </row>
    <row r="290" spans="1:33">
      <c r="A290" s="89"/>
      <c r="B290" s="88"/>
      <c r="C290" s="88"/>
      <c r="D290" s="88"/>
      <c r="E290" s="88"/>
      <c r="F290" s="88"/>
      <c r="G290" s="88"/>
      <c r="H290" s="88"/>
      <c r="I290" s="88"/>
      <c r="J290" s="88"/>
      <c r="K290" s="88"/>
      <c r="L290" s="88"/>
      <c r="M290" s="88"/>
      <c r="N290" s="88"/>
      <c r="O290" s="88"/>
      <c r="P290" s="88"/>
      <c r="Q290" s="88"/>
      <c r="R290" s="88"/>
      <c r="S290" s="88"/>
      <c r="T290" s="88"/>
      <c r="U290" s="88"/>
      <c r="V290" s="88"/>
      <c r="W290" s="88"/>
      <c r="X290" s="88"/>
      <c r="Y290" s="88"/>
      <c r="Z290" s="88"/>
      <c r="AA290" s="88"/>
      <c r="AB290" s="88"/>
      <c r="AC290" s="88"/>
      <c r="AD290" s="88"/>
      <c r="AE290" s="88"/>
      <c r="AF290" s="88"/>
      <c r="AG290" s="88"/>
    </row>
    <row r="291" spans="1:33">
      <c r="A291" s="89"/>
      <c r="B291" s="92" t="s">
        <v>434</v>
      </c>
      <c r="C291" s="92"/>
      <c r="D291" s="92"/>
      <c r="E291" s="92"/>
      <c r="F291" s="92"/>
      <c r="G291" s="92"/>
      <c r="H291" s="92"/>
      <c r="I291" s="92"/>
      <c r="J291" s="92"/>
      <c r="K291" s="92"/>
      <c r="L291" s="92"/>
      <c r="M291" s="92"/>
      <c r="N291" s="92"/>
      <c r="O291" s="92"/>
      <c r="P291" s="92"/>
      <c r="Q291" s="92"/>
      <c r="R291" s="92"/>
      <c r="S291" s="92"/>
      <c r="T291" s="92"/>
      <c r="U291" s="92"/>
      <c r="V291" s="92"/>
      <c r="W291" s="92"/>
      <c r="X291" s="92"/>
      <c r="Y291" s="92"/>
      <c r="Z291" s="92"/>
      <c r="AA291" s="92"/>
      <c r="AB291" s="92"/>
      <c r="AC291" s="92"/>
      <c r="AD291" s="92"/>
      <c r="AE291" s="92"/>
      <c r="AF291" s="92"/>
      <c r="AG291" s="92"/>
    </row>
    <row r="292" spans="1:33">
      <c r="A292" s="89"/>
      <c r="B292" s="88"/>
      <c r="C292" s="88"/>
      <c r="D292" s="88"/>
      <c r="E292" s="88"/>
      <c r="F292" s="88"/>
      <c r="G292" s="88"/>
      <c r="H292" s="88"/>
      <c r="I292" s="88"/>
      <c r="J292" s="88"/>
      <c r="K292" s="88"/>
      <c r="L292" s="88"/>
      <c r="M292" s="88"/>
      <c r="N292" s="88"/>
      <c r="O292" s="88"/>
      <c r="P292" s="88"/>
      <c r="Q292" s="88"/>
      <c r="R292" s="88"/>
      <c r="S292" s="88"/>
      <c r="T292" s="88"/>
      <c r="U292" s="88"/>
      <c r="V292" s="88"/>
      <c r="W292" s="88"/>
      <c r="X292" s="88"/>
      <c r="Y292" s="88"/>
      <c r="Z292" s="88"/>
      <c r="AA292" s="88"/>
      <c r="AB292" s="88"/>
      <c r="AC292" s="88"/>
      <c r="AD292" s="88"/>
      <c r="AE292" s="88"/>
      <c r="AF292" s="88"/>
      <c r="AG292" s="88"/>
    </row>
    <row r="293" spans="1:33">
      <c r="A293" s="89"/>
      <c r="B293" s="59" t="s">
        <v>435</v>
      </c>
      <c r="C293" s="59"/>
      <c r="D293" s="59"/>
      <c r="E293" s="59"/>
      <c r="F293" s="59"/>
      <c r="G293" s="59"/>
      <c r="H293" s="59"/>
      <c r="I293" s="59"/>
      <c r="J293" s="59"/>
      <c r="K293" s="59"/>
      <c r="L293" s="59"/>
      <c r="M293" s="59"/>
      <c r="N293" s="59"/>
      <c r="O293" s="59"/>
      <c r="P293" s="59"/>
      <c r="Q293" s="59"/>
      <c r="R293" s="59"/>
      <c r="S293" s="59"/>
      <c r="T293" s="59"/>
      <c r="U293" s="59"/>
      <c r="V293" s="59"/>
      <c r="W293" s="59"/>
      <c r="X293" s="59"/>
      <c r="Y293" s="59"/>
      <c r="Z293" s="59"/>
      <c r="AA293" s="59"/>
      <c r="AB293" s="59"/>
      <c r="AC293" s="59"/>
      <c r="AD293" s="59"/>
      <c r="AE293" s="59"/>
      <c r="AF293" s="59"/>
      <c r="AG293" s="59"/>
    </row>
    <row r="294" spans="1:33">
      <c r="A294" s="89"/>
      <c r="B294" s="33"/>
      <c r="C294" s="33"/>
      <c r="D294" s="33"/>
      <c r="E294" s="33"/>
      <c r="F294" s="33"/>
      <c r="G294" s="33"/>
      <c r="H294" s="33"/>
      <c r="I294" s="33"/>
      <c r="J294" s="33"/>
      <c r="K294" s="33"/>
      <c r="L294" s="33"/>
      <c r="M294" s="33"/>
      <c r="N294" s="33"/>
      <c r="O294" s="33"/>
      <c r="P294" s="33"/>
      <c r="Q294" s="33"/>
      <c r="R294" s="33"/>
      <c r="S294" s="33"/>
      <c r="T294" s="33"/>
      <c r="U294" s="33"/>
      <c r="V294" s="33"/>
      <c r="W294" s="33"/>
      <c r="X294" s="33"/>
      <c r="Y294" s="33"/>
      <c r="Z294" s="33"/>
      <c r="AA294" s="33"/>
      <c r="AB294" s="33"/>
      <c r="AC294" s="33"/>
    </row>
    <row r="295" spans="1:33">
      <c r="A295" s="89"/>
      <c r="B295" s="13"/>
      <c r="C295" s="13"/>
      <c r="D295" s="13"/>
      <c r="E295" s="13"/>
      <c r="F295" s="13"/>
      <c r="G295" s="13"/>
      <c r="H295" s="13"/>
      <c r="I295" s="13"/>
      <c r="J295" s="13"/>
      <c r="K295" s="13"/>
      <c r="L295" s="13"/>
      <c r="M295" s="13"/>
      <c r="N295" s="13"/>
      <c r="O295" s="13"/>
      <c r="P295" s="13"/>
      <c r="Q295" s="13"/>
      <c r="R295" s="13"/>
      <c r="S295" s="13"/>
      <c r="T295" s="13"/>
      <c r="U295" s="13"/>
      <c r="V295" s="13"/>
      <c r="W295" s="13"/>
      <c r="X295" s="13"/>
      <c r="Y295" s="13"/>
      <c r="Z295" s="13"/>
      <c r="AA295" s="13"/>
      <c r="AB295" s="13"/>
      <c r="AC295" s="13"/>
    </row>
    <row r="296" spans="1:33">
      <c r="A296" s="89"/>
      <c r="B296" s="39"/>
      <c r="C296" s="34" t="s">
        <v>436</v>
      </c>
      <c r="D296" s="34"/>
      <c r="E296" s="34"/>
      <c r="F296" s="39"/>
      <c r="G296" s="34" t="s">
        <v>438</v>
      </c>
      <c r="H296" s="34"/>
      <c r="I296" s="34"/>
      <c r="J296" s="39"/>
      <c r="K296" s="34" t="s">
        <v>439</v>
      </c>
      <c r="L296" s="34"/>
      <c r="M296" s="34"/>
      <c r="N296" s="39"/>
      <c r="O296" s="34" t="s">
        <v>441</v>
      </c>
      <c r="P296" s="34"/>
      <c r="Q296" s="34"/>
      <c r="R296" s="39"/>
      <c r="S296" s="34" t="s">
        <v>443</v>
      </c>
      <c r="T296" s="34"/>
      <c r="U296" s="34"/>
      <c r="V296" s="39"/>
      <c r="W296" s="34" t="s">
        <v>131</v>
      </c>
      <c r="X296" s="34"/>
      <c r="Y296" s="34"/>
      <c r="Z296" s="39"/>
      <c r="AA296" s="34" t="s">
        <v>445</v>
      </c>
      <c r="AB296" s="34"/>
      <c r="AC296" s="34"/>
    </row>
    <row r="297" spans="1:33">
      <c r="A297" s="89"/>
      <c r="B297" s="39"/>
      <c r="C297" s="34" t="s">
        <v>437</v>
      </c>
      <c r="D297" s="34"/>
      <c r="E297" s="34"/>
      <c r="F297" s="39"/>
      <c r="G297" s="34" t="s">
        <v>437</v>
      </c>
      <c r="H297" s="34"/>
      <c r="I297" s="34"/>
      <c r="J297" s="39"/>
      <c r="K297" s="34" t="s">
        <v>440</v>
      </c>
      <c r="L297" s="34"/>
      <c r="M297" s="34"/>
      <c r="N297" s="39"/>
      <c r="O297" s="34" t="s">
        <v>442</v>
      </c>
      <c r="P297" s="34"/>
      <c r="Q297" s="34"/>
      <c r="R297" s="39"/>
      <c r="S297" s="34"/>
      <c r="T297" s="34"/>
      <c r="U297" s="34"/>
      <c r="V297" s="39"/>
      <c r="W297" s="34" t="s">
        <v>329</v>
      </c>
      <c r="X297" s="34"/>
      <c r="Y297" s="34"/>
      <c r="Z297" s="39"/>
      <c r="AA297" s="34" t="s">
        <v>446</v>
      </c>
      <c r="AB297" s="34"/>
      <c r="AC297" s="34"/>
    </row>
    <row r="298" spans="1:33" ht="15.75" thickBot="1">
      <c r="A298" s="89"/>
      <c r="B298" s="39"/>
      <c r="C298" s="111"/>
      <c r="D298" s="111"/>
      <c r="E298" s="111"/>
      <c r="F298" s="53"/>
      <c r="G298" s="111"/>
      <c r="H298" s="111"/>
      <c r="I298" s="111"/>
      <c r="J298" s="53"/>
      <c r="K298" s="35" t="s">
        <v>437</v>
      </c>
      <c r="L298" s="35"/>
      <c r="M298" s="35"/>
      <c r="N298" s="53"/>
      <c r="O298" s="111"/>
      <c r="P298" s="111"/>
      <c r="Q298" s="111"/>
      <c r="R298" s="53"/>
      <c r="S298" s="35"/>
      <c r="T298" s="35"/>
      <c r="U298" s="35"/>
      <c r="V298" s="53"/>
      <c r="W298" s="35" t="s">
        <v>444</v>
      </c>
      <c r="X298" s="35"/>
      <c r="Y298" s="35"/>
      <c r="Z298" s="53"/>
      <c r="AA298" s="35" t="s">
        <v>447</v>
      </c>
      <c r="AB298" s="35"/>
      <c r="AC298" s="35"/>
    </row>
    <row r="299" spans="1:33">
      <c r="A299" s="89"/>
      <c r="B299" s="14"/>
      <c r="C299" s="38" t="s">
        <v>333</v>
      </c>
      <c r="D299" s="38"/>
      <c r="E299" s="38"/>
      <c r="F299" s="38"/>
      <c r="G299" s="38"/>
      <c r="H299" s="38"/>
      <c r="I299" s="38"/>
      <c r="J299" s="38"/>
      <c r="K299" s="38"/>
      <c r="L299" s="38"/>
      <c r="M299" s="38"/>
      <c r="N299" s="38"/>
      <c r="O299" s="38"/>
      <c r="P299" s="38"/>
      <c r="Q299" s="38"/>
      <c r="R299" s="38"/>
      <c r="S299" s="38"/>
      <c r="T299" s="38"/>
      <c r="U299" s="38"/>
      <c r="V299" s="38"/>
      <c r="W299" s="38"/>
      <c r="X299" s="38"/>
      <c r="Y299" s="38"/>
      <c r="Z299" s="38"/>
      <c r="AA299" s="38"/>
      <c r="AB299" s="38"/>
      <c r="AC299" s="38"/>
    </row>
    <row r="300" spans="1:33">
      <c r="A300" s="89"/>
      <c r="B300" s="161">
        <v>42004</v>
      </c>
      <c r="C300" s="39"/>
      <c r="D300" s="39"/>
      <c r="E300" s="39"/>
      <c r="F300" s="20"/>
      <c r="G300" s="39"/>
      <c r="H300" s="39"/>
      <c r="I300" s="39"/>
      <c r="J300" s="20"/>
      <c r="K300" s="39"/>
      <c r="L300" s="39"/>
      <c r="M300" s="39"/>
      <c r="N300" s="20"/>
      <c r="O300" s="39"/>
      <c r="P300" s="39"/>
      <c r="Q300" s="39"/>
      <c r="R300" s="20"/>
      <c r="S300" s="39"/>
      <c r="T300" s="39"/>
      <c r="U300" s="39"/>
      <c r="V300" s="20"/>
      <c r="W300" s="39"/>
      <c r="X300" s="39"/>
      <c r="Y300" s="39"/>
      <c r="Z300" s="20"/>
      <c r="AA300" s="39"/>
      <c r="AB300" s="39"/>
      <c r="AC300" s="39"/>
    </row>
    <row r="301" spans="1:33">
      <c r="A301" s="89"/>
      <c r="B301" s="71" t="s">
        <v>334</v>
      </c>
      <c r="C301" s="71" t="s">
        <v>255</v>
      </c>
      <c r="D301" s="72">
        <v>310</v>
      </c>
      <c r="E301" s="42"/>
      <c r="F301" s="42"/>
      <c r="G301" s="71" t="s">
        <v>255</v>
      </c>
      <c r="H301" s="72">
        <v>99</v>
      </c>
      <c r="I301" s="42"/>
      <c r="J301" s="42"/>
      <c r="K301" s="71" t="s">
        <v>255</v>
      </c>
      <c r="L301" s="72" t="s">
        <v>276</v>
      </c>
      <c r="M301" s="42"/>
      <c r="N301" s="42"/>
      <c r="O301" s="71" t="s">
        <v>255</v>
      </c>
      <c r="P301" s="72">
        <v>409</v>
      </c>
      <c r="Q301" s="42"/>
      <c r="R301" s="42"/>
      <c r="S301" s="71" t="s">
        <v>255</v>
      </c>
      <c r="T301" s="43">
        <v>97236</v>
      </c>
      <c r="U301" s="42"/>
      <c r="V301" s="42"/>
      <c r="W301" s="71" t="s">
        <v>255</v>
      </c>
      <c r="X301" s="43">
        <v>97645</v>
      </c>
      <c r="Y301" s="42"/>
      <c r="Z301" s="42"/>
      <c r="AA301" s="71" t="s">
        <v>255</v>
      </c>
      <c r="AB301" s="72" t="s">
        <v>276</v>
      </c>
      <c r="AC301" s="42"/>
    </row>
    <row r="302" spans="1:33">
      <c r="A302" s="89"/>
      <c r="B302" s="71"/>
      <c r="C302" s="71"/>
      <c r="D302" s="72"/>
      <c r="E302" s="42"/>
      <c r="F302" s="42"/>
      <c r="G302" s="71"/>
      <c r="H302" s="72"/>
      <c r="I302" s="42"/>
      <c r="J302" s="42"/>
      <c r="K302" s="71"/>
      <c r="L302" s="72"/>
      <c r="M302" s="42"/>
      <c r="N302" s="42"/>
      <c r="O302" s="71"/>
      <c r="P302" s="72"/>
      <c r="Q302" s="42"/>
      <c r="R302" s="42"/>
      <c r="S302" s="71"/>
      <c r="T302" s="43"/>
      <c r="U302" s="42"/>
      <c r="V302" s="42"/>
      <c r="W302" s="71"/>
      <c r="X302" s="43"/>
      <c r="Y302" s="42"/>
      <c r="Z302" s="42"/>
      <c r="AA302" s="71"/>
      <c r="AB302" s="72"/>
      <c r="AC302" s="42"/>
    </row>
    <row r="303" spans="1:33">
      <c r="A303" s="89"/>
      <c r="B303" s="59" t="s">
        <v>335</v>
      </c>
      <c r="C303" s="77">
        <v>397</v>
      </c>
      <c r="D303" s="77"/>
      <c r="E303" s="39"/>
      <c r="F303" s="39"/>
      <c r="G303" s="77">
        <v>14</v>
      </c>
      <c r="H303" s="77"/>
      <c r="I303" s="39"/>
      <c r="J303" s="39"/>
      <c r="K303" s="54">
        <v>1048</v>
      </c>
      <c r="L303" s="54"/>
      <c r="M303" s="39"/>
      <c r="N303" s="39"/>
      <c r="O303" s="54">
        <v>1459</v>
      </c>
      <c r="P303" s="54"/>
      <c r="Q303" s="39"/>
      <c r="R303" s="39"/>
      <c r="S303" s="54">
        <v>173279</v>
      </c>
      <c r="T303" s="54"/>
      <c r="U303" s="39"/>
      <c r="V303" s="39"/>
      <c r="W303" s="54">
        <v>174738</v>
      </c>
      <c r="X303" s="54"/>
      <c r="Y303" s="39"/>
      <c r="Z303" s="39"/>
      <c r="AA303" s="77" t="s">
        <v>276</v>
      </c>
      <c r="AB303" s="77"/>
      <c r="AC303" s="39"/>
    </row>
    <row r="304" spans="1:33">
      <c r="A304" s="89"/>
      <c r="B304" s="59"/>
      <c r="C304" s="77"/>
      <c r="D304" s="77"/>
      <c r="E304" s="39"/>
      <c r="F304" s="39"/>
      <c r="G304" s="77"/>
      <c r="H304" s="77"/>
      <c r="I304" s="39"/>
      <c r="J304" s="39"/>
      <c r="K304" s="54"/>
      <c r="L304" s="54"/>
      <c r="M304" s="39"/>
      <c r="N304" s="39"/>
      <c r="O304" s="54"/>
      <c r="P304" s="54"/>
      <c r="Q304" s="39"/>
      <c r="R304" s="39"/>
      <c r="S304" s="54"/>
      <c r="T304" s="54"/>
      <c r="U304" s="39"/>
      <c r="V304" s="39"/>
      <c r="W304" s="54"/>
      <c r="X304" s="54"/>
      <c r="Y304" s="39"/>
      <c r="Z304" s="39"/>
      <c r="AA304" s="77"/>
      <c r="AB304" s="77"/>
      <c r="AC304" s="39"/>
    </row>
    <row r="305" spans="1:29">
      <c r="A305" s="89"/>
      <c r="B305" s="71" t="s">
        <v>336</v>
      </c>
      <c r="C305" s="42"/>
      <c r="D305" s="42"/>
      <c r="E305" s="42"/>
      <c r="F305" s="42"/>
      <c r="G305" s="72"/>
      <c r="H305" s="72"/>
      <c r="I305" s="42"/>
      <c r="J305" s="42"/>
      <c r="K305" s="72"/>
      <c r="L305" s="72"/>
      <c r="M305" s="42"/>
      <c r="N305" s="42"/>
      <c r="O305" s="72"/>
      <c r="P305" s="72"/>
      <c r="Q305" s="42"/>
      <c r="R305" s="42"/>
      <c r="S305" s="72"/>
      <c r="T305" s="72"/>
      <c r="U305" s="42"/>
      <c r="V305" s="42"/>
      <c r="W305" s="72"/>
      <c r="X305" s="72"/>
      <c r="Y305" s="42"/>
      <c r="Z305" s="42"/>
      <c r="AA305" s="72"/>
      <c r="AB305" s="72"/>
      <c r="AC305" s="42"/>
    </row>
    <row r="306" spans="1:29">
      <c r="A306" s="89"/>
      <c r="B306" s="71"/>
      <c r="C306" s="42"/>
      <c r="D306" s="42"/>
      <c r="E306" s="42"/>
      <c r="F306" s="42"/>
      <c r="G306" s="72"/>
      <c r="H306" s="72"/>
      <c r="I306" s="42"/>
      <c r="J306" s="42"/>
      <c r="K306" s="72"/>
      <c r="L306" s="72"/>
      <c r="M306" s="42"/>
      <c r="N306" s="42"/>
      <c r="O306" s="72"/>
      <c r="P306" s="72"/>
      <c r="Q306" s="42"/>
      <c r="R306" s="42"/>
      <c r="S306" s="72"/>
      <c r="T306" s="72"/>
      <c r="U306" s="42"/>
      <c r="V306" s="42"/>
      <c r="W306" s="72"/>
      <c r="X306" s="72"/>
      <c r="Y306" s="42"/>
      <c r="Z306" s="42"/>
      <c r="AA306" s="72"/>
      <c r="AB306" s="72"/>
      <c r="AC306" s="42"/>
    </row>
    <row r="307" spans="1:29">
      <c r="A307" s="89"/>
      <c r="B307" s="50" t="s">
        <v>337</v>
      </c>
      <c r="C307" s="77" t="s">
        <v>276</v>
      </c>
      <c r="D307" s="77"/>
      <c r="E307" s="39"/>
      <c r="F307" s="39"/>
      <c r="G307" s="77" t="s">
        <v>276</v>
      </c>
      <c r="H307" s="77"/>
      <c r="I307" s="39"/>
      <c r="J307" s="39"/>
      <c r="K307" s="77" t="s">
        <v>276</v>
      </c>
      <c r="L307" s="77"/>
      <c r="M307" s="39"/>
      <c r="N307" s="39"/>
      <c r="O307" s="77" t="s">
        <v>276</v>
      </c>
      <c r="P307" s="77"/>
      <c r="Q307" s="39"/>
      <c r="R307" s="39"/>
      <c r="S307" s="54">
        <v>45949</v>
      </c>
      <c r="T307" s="54"/>
      <c r="U307" s="39"/>
      <c r="V307" s="39"/>
      <c r="W307" s="54">
        <v>45949</v>
      </c>
      <c r="X307" s="54"/>
      <c r="Y307" s="39"/>
      <c r="Z307" s="39"/>
      <c r="AA307" s="77" t="s">
        <v>276</v>
      </c>
      <c r="AB307" s="77"/>
      <c r="AC307" s="39"/>
    </row>
    <row r="308" spans="1:29">
      <c r="A308" s="89"/>
      <c r="B308" s="50"/>
      <c r="C308" s="77"/>
      <c r="D308" s="77"/>
      <c r="E308" s="39"/>
      <c r="F308" s="39"/>
      <c r="G308" s="77"/>
      <c r="H308" s="77"/>
      <c r="I308" s="39"/>
      <c r="J308" s="39"/>
      <c r="K308" s="77"/>
      <c r="L308" s="77"/>
      <c r="M308" s="39"/>
      <c r="N308" s="39"/>
      <c r="O308" s="77"/>
      <c r="P308" s="77"/>
      <c r="Q308" s="39"/>
      <c r="R308" s="39"/>
      <c r="S308" s="54"/>
      <c r="T308" s="54"/>
      <c r="U308" s="39"/>
      <c r="V308" s="39"/>
      <c r="W308" s="54"/>
      <c r="X308" s="54"/>
      <c r="Y308" s="39"/>
      <c r="Z308" s="39"/>
      <c r="AA308" s="77"/>
      <c r="AB308" s="77"/>
      <c r="AC308" s="39"/>
    </row>
    <row r="309" spans="1:29">
      <c r="A309" s="89"/>
      <c r="B309" s="40" t="s">
        <v>338</v>
      </c>
      <c r="C309" s="72">
        <v>937</v>
      </c>
      <c r="D309" s="72"/>
      <c r="E309" s="42"/>
      <c r="F309" s="42"/>
      <c r="G309" s="72" t="s">
        <v>276</v>
      </c>
      <c r="H309" s="72"/>
      <c r="I309" s="42"/>
      <c r="J309" s="42"/>
      <c r="K309" s="72" t="s">
        <v>276</v>
      </c>
      <c r="L309" s="72"/>
      <c r="M309" s="42"/>
      <c r="N309" s="42"/>
      <c r="O309" s="72">
        <v>937</v>
      </c>
      <c r="P309" s="72"/>
      <c r="Q309" s="42"/>
      <c r="R309" s="42"/>
      <c r="S309" s="43">
        <v>76083</v>
      </c>
      <c r="T309" s="43"/>
      <c r="U309" s="42"/>
      <c r="V309" s="42"/>
      <c r="W309" s="43">
        <v>77020</v>
      </c>
      <c r="X309" s="43"/>
      <c r="Y309" s="42"/>
      <c r="Z309" s="42"/>
      <c r="AA309" s="72" t="s">
        <v>276</v>
      </c>
      <c r="AB309" s="72"/>
      <c r="AC309" s="42"/>
    </row>
    <row r="310" spans="1:29">
      <c r="A310" s="89"/>
      <c r="B310" s="40"/>
      <c r="C310" s="72"/>
      <c r="D310" s="72"/>
      <c r="E310" s="42"/>
      <c r="F310" s="42"/>
      <c r="G310" s="72"/>
      <c r="H310" s="72"/>
      <c r="I310" s="42"/>
      <c r="J310" s="42"/>
      <c r="K310" s="72"/>
      <c r="L310" s="72"/>
      <c r="M310" s="42"/>
      <c r="N310" s="42"/>
      <c r="O310" s="72"/>
      <c r="P310" s="72"/>
      <c r="Q310" s="42"/>
      <c r="R310" s="42"/>
      <c r="S310" s="43"/>
      <c r="T310" s="43"/>
      <c r="U310" s="42"/>
      <c r="V310" s="42"/>
      <c r="W310" s="43"/>
      <c r="X310" s="43"/>
      <c r="Y310" s="42"/>
      <c r="Z310" s="42"/>
      <c r="AA310" s="72"/>
      <c r="AB310" s="72"/>
      <c r="AC310" s="42"/>
    </row>
    <row r="311" spans="1:29">
      <c r="A311" s="89"/>
      <c r="B311" s="50" t="s">
        <v>339</v>
      </c>
      <c r="C311" s="77">
        <v>753</v>
      </c>
      <c r="D311" s="77"/>
      <c r="E311" s="39"/>
      <c r="F311" s="39"/>
      <c r="G311" s="77" t="s">
        <v>276</v>
      </c>
      <c r="H311" s="77"/>
      <c r="I311" s="39"/>
      <c r="J311" s="39"/>
      <c r="K311" s="77" t="s">
        <v>276</v>
      </c>
      <c r="L311" s="77"/>
      <c r="M311" s="39"/>
      <c r="N311" s="39"/>
      <c r="O311" s="77">
        <v>753</v>
      </c>
      <c r="P311" s="77"/>
      <c r="Q311" s="39"/>
      <c r="R311" s="39"/>
      <c r="S311" s="54">
        <v>161750</v>
      </c>
      <c r="T311" s="54"/>
      <c r="U311" s="39"/>
      <c r="V311" s="39"/>
      <c r="W311" s="54">
        <v>162503</v>
      </c>
      <c r="X311" s="54"/>
      <c r="Y311" s="39"/>
      <c r="Z311" s="39"/>
      <c r="AA311" s="77" t="s">
        <v>276</v>
      </c>
      <c r="AB311" s="77"/>
      <c r="AC311" s="39"/>
    </row>
    <row r="312" spans="1:29">
      <c r="A312" s="89"/>
      <c r="B312" s="50"/>
      <c r="C312" s="77"/>
      <c r="D312" s="77"/>
      <c r="E312" s="39"/>
      <c r="F312" s="39"/>
      <c r="G312" s="77"/>
      <c r="H312" s="77"/>
      <c r="I312" s="39"/>
      <c r="J312" s="39"/>
      <c r="K312" s="77"/>
      <c r="L312" s="77"/>
      <c r="M312" s="39"/>
      <c r="N312" s="39"/>
      <c r="O312" s="77"/>
      <c r="P312" s="77"/>
      <c r="Q312" s="39"/>
      <c r="R312" s="39"/>
      <c r="S312" s="54"/>
      <c r="T312" s="54"/>
      <c r="U312" s="39"/>
      <c r="V312" s="39"/>
      <c r="W312" s="54"/>
      <c r="X312" s="54"/>
      <c r="Y312" s="39"/>
      <c r="Z312" s="39"/>
      <c r="AA312" s="77"/>
      <c r="AB312" s="77"/>
      <c r="AC312" s="39"/>
    </row>
    <row r="313" spans="1:29">
      <c r="A313" s="89"/>
      <c r="B313" s="40" t="s">
        <v>340</v>
      </c>
      <c r="C313" s="43">
        <v>3594</v>
      </c>
      <c r="D313" s="43"/>
      <c r="E313" s="42"/>
      <c r="F313" s="42"/>
      <c r="G313" s="43">
        <v>1656</v>
      </c>
      <c r="H313" s="43"/>
      <c r="I313" s="42"/>
      <c r="J313" s="42"/>
      <c r="K313" s="43">
        <v>1582</v>
      </c>
      <c r="L313" s="43"/>
      <c r="M313" s="42"/>
      <c r="N313" s="42"/>
      <c r="O313" s="43">
        <v>6832</v>
      </c>
      <c r="P313" s="43"/>
      <c r="Q313" s="42"/>
      <c r="R313" s="42"/>
      <c r="S313" s="43">
        <v>665842</v>
      </c>
      <c r="T313" s="43"/>
      <c r="U313" s="42"/>
      <c r="V313" s="42"/>
      <c r="W313" s="43">
        <v>672674</v>
      </c>
      <c r="X313" s="43"/>
      <c r="Y313" s="42"/>
      <c r="Z313" s="42"/>
      <c r="AA313" s="72">
        <v>348</v>
      </c>
      <c r="AB313" s="72"/>
      <c r="AC313" s="42"/>
    </row>
    <row r="314" spans="1:29">
      <c r="A314" s="89"/>
      <c r="B314" s="40"/>
      <c r="C314" s="43"/>
      <c r="D314" s="43"/>
      <c r="E314" s="42"/>
      <c r="F314" s="42"/>
      <c r="G314" s="43"/>
      <c r="H314" s="43"/>
      <c r="I314" s="42"/>
      <c r="J314" s="42"/>
      <c r="K314" s="43"/>
      <c r="L314" s="43"/>
      <c r="M314" s="42"/>
      <c r="N314" s="42"/>
      <c r="O314" s="43"/>
      <c r="P314" s="43"/>
      <c r="Q314" s="42"/>
      <c r="R314" s="42"/>
      <c r="S314" s="43"/>
      <c r="T314" s="43"/>
      <c r="U314" s="42"/>
      <c r="V314" s="42"/>
      <c r="W314" s="43"/>
      <c r="X314" s="43"/>
      <c r="Y314" s="42"/>
      <c r="Z314" s="42"/>
      <c r="AA314" s="72"/>
      <c r="AB314" s="72"/>
      <c r="AC314" s="42"/>
    </row>
    <row r="315" spans="1:29">
      <c r="A315" s="89"/>
      <c r="B315" s="50" t="s">
        <v>341</v>
      </c>
      <c r="C315" s="77">
        <v>181</v>
      </c>
      <c r="D315" s="77"/>
      <c r="E315" s="39"/>
      <c r="F315" s="39"/>
      <c r="G315" s="77">
        <v>12</v>
      </c>
      <c r="H315" s="77"/>
      <c r="I315" s="39"/>
      <c r="J315" s="39"/>
      <c r="K315" s="77">
        <v>244</v>
      </c>
      <c r="L315" s="77"/>
      <c r="M315" s="39"/>
      <c r="N315" s="39"/>
      <c r="O315" s="77">
        <v>437</v>
      </c>
      <c r="P315" s="77"/>
      <c r="Q315" s="39"/>
      <c r="R315" s="39"/>
      <c r="S315" s="54">
        <v>109847</v>
      </c>
      <c r="T315" s="54"/>
      <c r="U315" s="39"/>
      <c r="V315" s="39"/>
      <c r="W315" s="54">
        <v>110284</v>
      </c>
      <c r="X315" s="54"/>
      <c r="Y315" s="39"/>
      <c r="Z315" s="39"/>
      <c r="AA315" s="77" t="s">
        <v>276</v>
      </c>
      <c r="AB315" s="77"/>
      <c r="AC315" s="39"/>
    </row>
    <row r="316" spans="1:29">
      <c r="A316" s="89"/>
      <c r="B316" s="50"/>
      <c r="C316" s="77"/>
      <c r="D316" s="77"/>
      <c r="E316" s="39"/>
      <c r="F316" s="39"/>
      <c r="G316" s="77"/>
      <c r="H316" s="77"/>
      <c r="I316" s="39"/>
      <c r="J316" s="39"/>
      <c r="K316" s="77"/>
      <c r="L316" s="77"/>
      <c r="M316" s="39"/>
      <c r="N316" s="39"/>
      <c r="O316" s="77"/>
      <c r="P316" s="77"/>
      <c r="Q316" s="39"/>
      <c r="R316" s="39"/>
      <c r="S316" s="54"/>
      <c r="T316" s="54"/>
      <c r="U316" s="39"/>
      <c r="V316" s="39"/>
      <c r="W316" s="54"/>
      <c r="X316" s="54"/>
      <c r="Y316" s="39"/>
      <c r="Z316" s="39"/>
      <c r="AA316" s="77"/>
      <c r="AB316" s="77"/>
      <c r="AC316" s="39"/>
    </row>
    <row r="317" spans="1:29">
      <c r="A317" s="89"/>
      <c r="B317" s="40" t="s">
        <v>342</v>
      </c>
      <c r="C317" s="72" t="s">
        <v>276</v>
      </c>
      <c r="D317" s="72"/>
      <c r="E317" s="42"/>
      <c r="F317" s="42"/>
      <c r="G317" s="72">
        <v>21</v>
      </c>
      <c r="H317" s="72"/>
      <c r="I317" s="42"/>
      <c r="J317" s="42"/>
      <c r="K317" s="72" t="s">
        <v>276</v>
      </c>
      <c r="L317" s="72"/>
      <c r="M317" s="42"/>
      <c r="N317" s="42"/>
      <c r="O317" s="72">
        <v>21</v>
      </c>
      <c r="P317" s="72"/>
      <c r="Q317" s="42"/>
      <c r="R317" s="42"/>
      <c r="S317" s="43">
        <v>245192</v>
      </c>
      <c r="T317" s="43"/>
      <c r="U317" s="42"/>
      <c r="V317" s="42"/>
      <c r="W317" s="43">
        <v>245213</v>
      </c>
      <c r="X317" s="43"/>
      <c r="Y317" s="42"/>
      <c r="Z317" s="42"/>
      <c r="AA317" s="72" t="s">
        <v>276</v>
      </c>
      <c r="AB317" s="72"/>
      <c r="AC317" s="42"/>
    </row>
    <row r="318" spans="1:29">
      <c r="A318" s="89"/>
      <c r="B318" s="40"/>
      <c r="C318" s="72"/>
      <c r="D318" s="72"/>
      <c r="E318" s="42"/>
      <c r="F318" s="42"/>
      <c r="G318" s="72"/>
      <c r="H318" s="72"/>
      <c r="I318" s="42"/>
      <c r="J318" s="42"/>
      <c r="K318" s="72"/>
      <c r="L318" s="72"/>
      <c r="M318" s="42"/>
      <c r="N318" s="42"/>
      <c r="O318" s="72"/>
      <c r="P318" s="72"/>
      <c r="Q318" s="42"/>
      <c r="R318" s="42"/>
      <c r="S318" s="43"/>
      <c r="T318" s="43"/>
      <c r="U318" s="42"/>
      <c r="V318" s="42"/>
      <c r="W318" s="43"/>
      <c r="X318" s="43"/>
      <c r="Y318" s="42"/>
      <c r="Z318" s="42"/>
      <c r="AA318" s="72"/>
      <c r="AB318" s="72"/>
      <c r="AC318" s="42"/>
    </row>
    <row r="319" spans="1:29">
      <c r="A319" s="89"/>
      <c r="B319" s="50" t="s">
        <v>343</v>
      </c>
      <c r="C319" s="77">
        <v>359</v>
      </c>
      <c r="D319" s="77"/>
      <c r="E319" s="39"/>
      <c r="F319" s="39"/>
      <c r="G319" s="77">
        <v>557</v>
      </c>
      <c r="H319" s="77"/>
      <c r="I319" s="39"/>
      <c r="J319" s="39"/>
      <c r="K319" s="77">
        <v>34</v>
      </c>
      <c r="L319" s="77"/>
      <c r="M319" s="39"/>
      <c r="N319" s="39"/>
      <c r="O319" s="77">
        <v>950</v>
      </c>
      <c r="P319" s="77"/>
      <c r="Q319" s="39"/>
      <c r="R319" s="39"/>
      <c r="S319" s="54">
        <v>320651</v>
      </c>
      <c r="T319" s="54"/>
      <c r="U319" s="39"/>
      <c r="V319" s="39"/>
      <c r="W319" s="54">
        <v>321601</v>
      </c>
      <c r="X319" s="54"/>
      <c r="Y319" s="39"/>
      <c r="Z319" s="39"/>
      <c r="AA319" s="77" t="s">
        <v>276</v>
      </c>
      <c r="AB319" s="77"/>
      <c r="AC319" s="39"/>
    </row>
    <row r="320" spans="1:29">
      <c r="A320" s="89"/>
      <c r="B320" s="50"/>
      <c r="C320" s="77"/>
      <c r="D320" s="77"/>
      <c r="E320" s="39"/>
      <c r="F320" s="39"/>
      <c r="G320" s="77"/>
      <c r="H320" s="77"/>
      <c r="I320" s="39"/>
      <c r="J320" s="39"/>
      <c r="K320" s="77"/>
      <c r="L320" s="77"/>
      <c r="M320" s="39"/>
      <c r="N320" s="39"/>
      <c r="O320" s="77"/>
      <c r="P320" s="77"/>
      <c r="Q320" s="39"/>
      <c r="R320" s="39"/>
      <c r="S320" s="54"/>
      <c r="T320" s="54"/>
      <c r="U320" s="39"/>
      <c r="V320" s="39"/>
      <c r="W320" s="54"/>
      <c r="X320" s="54"/>
      <c r="Y320" s="39"/>
      <c r="Z320" s="39"/>
      <c r="AA320" s="77"/>
      <c r="AB320" s="77"/>
      <c r="AC320" s="39"/>
    </row>
    <row r="321" spans="1:33">
      <c r="A321" s="89"/>
      <c r="B321" s="71" t="s">
        <v>344</v>
      </c>
      <c r="C321" s="72">
        <v>27</v>
      </c>
      <c r="D321" s="72"/>
      <c r="E321" s="42"/>
      <c r="F321" s="42"/>
      <c r="G321" s="72" t="s">
        <v>276</v>
      </c>
      <c r="H321" s="72"/>
      <c r="I321" s="42"/>
      <c r="J321" s="42"/>
      <c r="K321" s="72" t="s">
        <v>276</v>
      </c>
      <c r="L321" s="72"/>
      <c r="M321" s="42"/>
      <c r="N321" s="42"/>
      <c r="O321" s="72">
        <v>27</v>
      </c>
      <c r="P321" s="72"/>
      <c r="Q321" s="42"/>
      <c r="R321" s="42"/>
      <c r="S321" s="43">
        <v>21315</v>
      </c>
      <c r="T321" s="43"/>
      <c r="U321" s="42"/>
      <c r="V321" s="42"/>
      <c r="W321" s="43">
        <v>21342</v>
      </c>
      <c r="X321" s="43"/>
      <c r="Y321" s="42"/>
      <c r="Z321" s="42"/>
      <c r="AA321" s="72" t="s">
        <v>276</v>
      </c>
      <c r="AB321" s="72"/>
      <c r="AC321" s="42"/>
    </row>
    <row r="322" spans="1:33">
      <c r="A322" s="89"/>
      <c r="B322" s="71"/>
      <c r="C322" s="72"/>
      <c r="D322" s="72"/>
      <c r="E322" s="42"/>
      <c r="F322" s="42"/>
      <c r="G322" s="72"/>
      <c r="H322" s="72"/>
      <c r="I322" s="42"/>
      <c r="J322" s="42"/>
      <c r="K322" s="72"/>
      <c r="L322" s="72"/>
      <c r="M322" s="42"/>
      <c r="N322" s="42"/>
      <c r="O322" s="72"/>
      <c r="P322" s="72"/>
      <c r="Q322" s="42"/>
      <c r="R322" s="42"/>
      <c r="S322" s="43"/>
      <c r="T322" s="43"/>
      <c r="U322" s="42"/>
      <c r="V322" s="42"/>
      <c r="W322" s="43"/>
      <c r="X322" s="43"/>
      <c r="Y322" s="42"/>
      <c r="Z322" s="42"/>
      <c r="AA322" s="72"/>
      <c r="AB322" s="72"/>
      <c r="AC322" s="42"/>
    </row>
    <row r="323" spans="1:33">
      <c r="A323" s="89"/>
      <c r="B323" s="59" t="s">
        <v>345</v>
      </c>
      <c r="C323" s="77" t="s">
        <v>276</v>
      </c>
      <c r="D323" s="77"/>
      <c r="E323" s="39"/>
      <c r="F323" s="39"/>
      <c r="G323" s="77" t="s">
        <v>276</v>
      </c>
      <c r="H323" s="77"/>
      <c r="I323" s="39"/>
      <c r="J323" s="39"/>
      <c r="K323" s="77" t="s">
        <v>276</v>
      </c>
      <c r="L323" s="77"/>
      <c r="M323" s="39"/>
      <c r="N323" s="39"/>
      <c r="O323" s="77" t="s">
        <v>276</v>
      </c>
      <c r="P323" s="77"/>
      <c r="Q323" s="39"/>
      <c r="R323" s="39"/>
      <c r="S323" s="54">
        <v>55729</v>
      </c>
      <c r="T323" s="54"/>
      <c r="U323" s="39"/>
      <c r="V323" s="39"/>
      <c r="W323" s="54">
        <v>55729</v>
      </c>
      <c r="X323" s="54"/>
      <c r="Y323" s="39"/>
      <c r="Z323" s="39"/>
      <c r="AA323" s="77" t="s">
        <v>276</v>
      </c>
      <c r="AB323" s="77"/>
      <c r="AC323" s="39"/>
    </row>
    <row r="324" spans="1:33" ht="15.75" thickBot="1">
      <c r="A324" s="89"/>
      <c r="B324" s="59"/>
      <c r="C324" s="45"/>
      <c r="D324" s="45"/>
      <c r="E324" s="53"/>
      <c r="F324" s="53"/>
      <c r="G324" s="45"/>
      <c r="H324" s="45"/>
      <c r="I324" s="53"/>
      <c r="J324" s="53"/>
      <c r="K324" s="45"/>
      <c r="L324" s="45"/>
      <c r="M324" s="53"/>
      <c r="N324" s="53"/>
      <c r="O324" s="45"/>
      <c r="P324" s="45"/>
      <c r="Q324" s="53"/>
      <c r="R324" s="53"/>
      <c r="S324" s="55"/>
      <c r="T324" s="55"/>
      <c r="U324" s="53"/>
      <c r="V324" s="53"/>
      <c r="W324" s="55"/>
      <c r="X324" s="55"/>
      <c r="Y324" s="53"/>
      <c r="Z324" s="53"/>
      <c r="AA324" s="45"/>
      <c r="AB324" s="45"/>
      <c r="AC324" s="53"/>
    </row>
    <row r="325" spans="1:33">
      <c r="A325" s="89"/>
      <c r="B325" s="71"/>
      <c r="C325" s="114" t="s">
        <v>255</v>
      </c>
      <c r="D325" s="49">
        <v>6558</v>
      </c>
      <c r="E325" s="48"/>
      <c r="F325" s="48"/>
      <c r="G325" s="114" t="s">
        <v>255</v>
      </c>
      <c r="H325" s="49">
        <v>2359</v>
      </c>
      <c r="I325" s="48"/>
      <c r="J325" s="48"/>
      <c r="K325" s="114" t="s">
        <v>255</v>
      </c>
      <c r="L325" s="49">
        <v>2908</v>
      </c>
      <c r="M325" s="48"/>
      <c r="N325" s="48"/>
      <c r="O325" s="114" t="s">
        <v>255</v>
      </c>
      <c r="P325" s="49">
        <v>11825</v>
      </c>
      <c r="Q325" s="48"/>
      <c r="R325" s="48"/>
      <c r="S325" s="114" t="s">
        <v>255</v>
      </c>
      <c r="T325" s="49">
        <v>1972873</v>
      </c>
      <c r="U325" s="48"/>
      <c r="V325" s="48"/>
      <c r="W325" s="114" t="s">
        <v>255</v>
      </c>
      <c r="X325" s="49">
        <v>1984698</v>
      </c>
      <c r="Y325" s="48"/>
      <c r="Z325" s="48"/>
      <c r="AA325" s="114" t="s">
        <v>255</v>
      </c>
      <c r="AB325" s="115">
        <v>348</v>
      </c>
      <c r="AC325" s="48"/>
    </row>
    <row r="326" spans="1:33" ht="15.75" thickBot="1">
      <c r="A326" s="89"/>
      <c r="B326" s="71"/>
      <c r="C326" s="86"/>
      <c r="D326" s="58"/>
      <c r="E326" s="57"/>
      <c r="F326" s="57"/>
      <c r="G326" s="86"/>
      <c r="H326" s="58"/>
      <c r="I326" s="57"/>
      <c r="J326" s="57"/>
      <c r="K326" s="86"/>
      <c r="L326" s="58"/>
      <c r="M326" s="57"/>
      <c r="N326" s="57"/>
      <c r="O326" s="86"/>
      <c r="P326" s="58"/>
      <c r="Q326" s="57"/>
      <c r="R326" s="57"/>
      <c r="S326" s="86"/>
      <c r="T326" s="58"/>
      <c r="U326" s="57"/>
      <c r="V326" s="57"/>
      <c r="W326" s="86"/>
      <c r="X326" s="58"/>
      <c r="Y326" s="57"/>
      <c r="Z326" s="57"/>
      <c r="AA326" s="86"/>
      <c r="AB326" s="87"/>
      <c r="AC326" s="57"/>
    </row>
    <row r="327" spans="1:33" ht="15.75" thickTop="1">
      <c r="A327" s="89"/>
      <c r="B327" s="33"/>
      <c r="C327" s="33"/>
      <c r="D327" s="33"/>
      <c r="E327" s="33"/>
      <c r="F327" s="33"/>
      <c r="G327" s="33"/>
      <c r="H327" s="33"/>
      <c r="I327" s="33"/>
      <c r="J327" s="33"/>
      <c r="K327" s="33"/>
      <c r="L327" s="33"/>
      <c r="M327" s="33"/>
      <c r="N327" s="33"/>
      <c r="O327" s="33"/>
      <c r="P327" s="33"/>
      <c r="Q327" s="33"/>
      <c r="R327" s="33"/>
      <c r="S327" s="33"/>
      <c r="T327" s="33"/>
      <c r="U327" s="33"/>
      <c r="V327" s="33"/>
      <c r="W327" s="33"/>
      <c r="X327" s="33"/>
      <c r="Y327" s="33"/>
      <c r="Z327" s="33"/>
      <c r="AA327" s="33"/>
      <c r="AB327" s="33"/>
      <c r="AC327" s="33"/>
      <c r="AD327" s="33"/>
      <c r="AE327" s="33"/>
      <c r="AF327" s="33"/>
      <c r="AG327" s="33"/>
    </row>
    <row r="328" spans="1:33">
      <c r="A328" s="89"/>
      <c r="B328" s="33"/>
      <c r="C328" s="33"/>
      <c r="D328" s="33"/>
      <c r="E328" s="33"/>
      <c r="F328" s="33"/>
      <c r="G328" s="33"/>
      <c r="H328" s="33"/>
      <c r="I328" s="33"/>
      <c r="J328" s="33"/>
      <c r="K328" s="33"/>
      <c r="L328" s="33"/>
      <c r="M328" s="33"/>
      <c r="N328" s="33"/>
      <c r="O328" s="33"/>
      <c r="P328" s="33"/>
      <c r="Q328" s="33"/>
      <c r="R328" s="33"/>
      <c r="S328" s="33"/>
      <c r="T328" s="33"/>
      <c r="U328" s="33"/>
      <c r="V328" s="33"/>
      <c r="W328" s="33"/>
      <c r="X328" s="33"/>
      <c r="Y328" s="33"/>
      <c r="Z328" s="33"/>
      <c r="AA328" s="33"/>
      <c r="AB328" s="33"/>
      <c r="AC328" s="33"/>
    </row>
    <row r="329" spans="1:33">
      <c r="A329" s="89"/>
      <c r="B329" s="13"/>
      <c r="C329" s="13"/>
      <c r="D329" s="13"/>
      <c r="E329" s="13"/>
      <c r="F329" s="13"/>
      <c r="G329" s="13"/>
      <c r="H329" s="13"/>
      <c r="I329" s="13"/>
      <c r="J329" s="13"/>
      <c r="K329" s="13"/>
      <c r="L329" s="13"/>
      <c r="M329" s="13"/>
      <c r="N329" s="13"/>
      <c r="O329" s="13"/>
      <c r="P329" s="13"/>
      <c r="Q329" s="13"/>
      <c r="R329" s="13"/>
      <c r="S329" s="13"/>
      <c r="T329" s="13"/>
      <c r="U329" s="13"/>
      <c r="V329" s="13"/>
      <c r="W329" s="13"/>
      <c r="X329" s="13"/>
      <c r="Y329" s="13"/>
      <c r="Z329" s="13"/>
      <c r="AA329" s="13"/>
      <c r="AB329" s="13"/>
      <c r="AC329" s="13"/>
    </row>
    <row r="330" spans="1:33">
      <c r="A330" s="89"/>
      <c r="B330" s="39"/>
      <c r="C330" s="34" t="s">
        <v>436</v>
      </c>
      <c r="D330" s="34"/>
      <c r="E330" s="34"/>
      <c r="F330" s="39"/>
      <c r="G330" s="34" t="s">
        <v>438</v>
      </c>
      <c r="H330" s="34"/>
      <c r="I330" s="34"/>
      <c r="J330" s="39"/>
      <c r="K330" s="34" t="s">
        <v>439</v>
      </c>
      <c r="L330" s="34"/>
      <c r="M330" s="34"/>
      <c r="N330" s="39"/>
      <c r="O330" s="34" t="s">
        <v>441</v>
      </c>
      <c r="P330" s="34"/>
      <c r="Q330" s="34"/>
      <c r="R330" s="39"/>
      <c r="S330" s="34" t="s">
        <v>443</v>
      </c>
      <c r="T330" s="34"/>
      <c r="U330" s="34"/>
      <c r="V330" s="39"/>
      <c r="W330" s="34" t="s">
        <v>131</v>
      </c>
      <c r="X330" s="34"/>
      <c r="Y330" s="34"/>
      <c r="Z330" s="39"/>
      <c r="AA330" s="34" t="s">
        <v>445</v>
      </c>
      <c r="AB330" s="34"/>
      <c r="AC330" s="34"/>
    </row>
    <row r="331" spans="1:33">
      <c r="A331" s="89"/>
      <c r="B331" s="39"/>
      <c r="C331" s="34" t="s">
        <v>437</v>
      </c>
      <c r="D331" s="34"/>
      <c r="E331" s="34"/>
      <c r="F331" s="39"/>
      <c r="G331" s="34" t="s">
        <v>437</v>
      </c>
      <c r="H331" s="34"/>
      <c r="I331" s="34"/>
      <c r="J331" s="39"/>
      <c r="K331" s="34" t="s">
        <v>440</v>
      </c>
      <c r="L331" s="34"/>
      <c r="M331" s="34"/>
      <c r="N331" s="39"/>
      <c r="O331" s="34" t="s">
        <v>442</v>
      </c>
      <c r="P331" s="34"/>
      <c r="Q331" s="34"/>
      <c r="R331" s="39"/>
      <c r="S331" s="34"/>
      <c r="T331" s="34"/>
      <c r="U331" s="34"/>
      <c r="V331" s="39"/>
      <c r="W331" s="34" t="s">
        <v>329</v>
      </c>
      <c r="X331" s="34"/>
      <c r="Y331" s="34"/>
      <c r="Z331" s="39"/>
      <c r="AA331" s="34" t="s">
        <v>446</v>
      </c>
      <c r="AB331" s="34"/>
      <c r="AC331" s="34"/>
    </row>
    <row r="332" spans="1:33" ht="15.75" thickBot="1">
      <c r="A332" s="89"/>
      <c r="B332" s="39"/>
      <c r="C332" s="111"/>
      <c r="D332" s="111"/>
      <c r="E332" s="111"/>
      <c r="F332" s="53"/>
      <c r="G332" s="111"/>
      <c r="H332" s="111"/>
      <c r="I332" s="111"/>
      <c r="J332" s="53"/>
      <c r="K332" s="35" t="s">
        <v>437</v>
      </c>
      <c r="L332" s="35"/>
      <c r="M332" s="35"/>
      <c r="N332" s="53"/>
      <c r="O332" s="111"/>
      <c r="P332" s="111"/>
      <c r="Q332" s="111"/>
      <c r="R332" s="53"/>
      <c r="S332" s="35"/>
      <c r="T332" s="35"/>
      <c r="U332" s="35"/>
      <c r="V332" s="53"/>
      <c r="W332" s="35" t="s">
        <v>444</v>
      </c>
      <c r="X332" s="35"/>
      <c r="Y332" s="35"/>
      <c r="Z332" s="53"/>
      <c r="AA332" s="35" t="s">
        <v>447</v>
      </c>
      <c r="AB332" s="35"/>
      <c r="AC332" s="35"/>
    </row>
    <row r="333" spans="1:33">
      <c r="A333" s="89"/>
      <c r="B333" s="14"/>
      <c r="C333" s="38" t="s">
        <v>333</v>
      </c>
      <c r="D333" s="38"/>
      <c r="E333" s="38"/>
      <c r="F333" s="38"/>
      <c r="G333" s="38"/>
      <c r="H333" s="38"/>
      <c r="I333" s="38"/>
      <c r="J333" s="38"/>
      <c r="K333" s="38"/>
      <c r="L333" s="38"/>
      <c r="M333" s="38"/>
      <c r="N333" s="38"/>
      <c r="O333" s="38"/>
      <c r="P333" s="38"/>
      <c r="Q333" s="38"/>
      <c r="R333" s="38"/>
      <c r="S333" s="38"/>
      <c r="T333" s="38"/>
      <c r="U333" s="38"/>
      <c r="V333" s="38"/>
      <c r="W333" s="38"/>
      <c r="X333" s="38"/>
      <c r="Y333" s="38"/>
      <c r="Z333" s="38"/>
      <c r="AA333" s="38"/>
      <c r="AB333" s="38"/>
      <c r="AC333" s="38"/>
    </row>
    <row r="334" spans="1:33">
      <c r="A334" s="89"/>
      <c r="B334" s="161">
        <v>41639</v>
      </c>
      <c r="C334" s="39"/>
      <c r="D334" s="39"/>
      <c r="E334" s="39"/>
      <c r="F334" s="20"/>
      <c r="G334" s="39"/>
      <c r="H334" s="39"/>
      <c r="I334" s="39"/>
      <c r="J334" s="20"/>
      <c r="K334" s="39"/>
      <c r="L334" s="39"/>
      <c r="M334" s="39"/>
      <c r="N334" s="20"/>
      <c r="O334" s="39"/>
      <c r="P334" s="39"/>
      <c r="Q334" s="39"/>
      <c r="R334" s="20"/>
      <c r="S334" s="39"/>
      <c r="T334" s="39"/>
      <c r="U334" s="39"/>
      <c r="V334" s="20"/>
      <c r="W334" s="39"/>
      <c r="X334" s="39"/>
      <c r="Y334" s="39"/>
      <c r="Z334" s="20"/>
      <c r="AA334" s="39"/>
      <c r="AB334" s="39"/>
      <c r="AC334" s="39"/>
    </row>
    <row r="335" spans="1:33">
      <c r="A335" s="89"/>
      <c r="B335" s="71" t="s">
        <v>334</v>
      </c>
      <c r="C335" s="71" t="s">
        <v>255</v>
      </c>
      <c r="D335" s="72">
        <v>8</v>
      </c>
      <c r="E335" s="42"/>
      <c r="F335" s="42"/>
      <c r="G335" s="71" t="s">
        <v>255</v>
      </c>
      <c r="H335" s="72">
        <v>10</v>
      </c>
      <c r="I335" s="42"/>
      <c r="J335" s="42"/>
      <c r="K335" s="71" t="s">
        <v>255</v>
      </c>
      <c r="L335" s="72" t="s">
        <v>276</v>
      </c>
      <c r="M335" s="42"/>
      <c r="N335" s="42"/>
      <c r="O335" s="71" t="s">
        <v>255</v>
      </c>
      <c r="P335" s="72">
        <v>18</v>
      </c>
      <c r="Q335" s="42"/>
      <c r="R335" s="42"/>
      <c r="S335" s="71" t="s">
        <v>255</v>
      </c>
      <c r="T335" s="43">
        <v>82120</v>
      </c>
      <c r="U335" s="42"/>
      <c r="V335" s="42"/>
      <c r="W335" s="71" t="s">
        <v>255</v>
      </c>
      <c r="X335" s="43">
        <v>82138</v>
      </c>
      <c r="Y335" s="42"/>
      <c r="Z335" s="42"/>
      <c r="AA335" s="71" t="s">
        <v>255</v>
      </c>
      <c r="AB335" s="72" t="s">
        <v>276</v>
      </c>
      <c r="AC335" s="42"/>
    </row>
    <row r="336" spans="1:33">
      <c r="A336" s="89"/>
      <c r="B336" s="71"/>
      <c r="C336" s="71"/>
      <c r="D336" s="72"/>
      <c r="E336" s="42"/>
      <c r="F336" s="42"/>
      <c r="G336" s="71"/>
      <c r="H336" s="72"/>
      <c r="I336" s="42"/>
      <c r="J336" s="42"/>
      <c r="K336" s="71"/>
      <c r="L336" s="72"/>
      <c r="M336" s="42"/>
      <c r="N336" s="42"/>
      <c r="O336" s="71"/>
      <c r="P336" s="72"/>
      <c r="Q336" s="42"/>
      <c r="R336" s="42"/>
      <c r="S336" s="71"/>
      <c r="T336" s="43"/>
      <c r="U336" s="42"/>
      <c r="V336" s="42"/>
      <c r="W336" s="71"/>
      <c r="X336" s="43"/>
      <c r="Y336" s="42"/>
      <c r="Z336" s="42"/>
      <c r="AA336" s="71"/>
      <c r="AB336" s="72"/>
      <c r="AC336" s="42"/>
    </row>
    <row r="337" spans="1:29">
      <c r="A337" s="89"/>
      <c r="B337" s="59" t="s">
        <v>335</v>
      </c>
      <c r="C337" s="77">
        <v>526</v>
      </c>
      <c r="D337" s="77"/>
      <c r="E337" s="39"/>
      <c r="F337" s="39"/>
      <c r="G337" s="77">
        <v>177</v>
      </c>
      <c r="H337" s="77"/>
      <c r="I337" s="39"/>
      <c r="J337" s="39"/>
      <c r="K337" s="77">
        <v>951</v>
      </c>
      <c r="L337" s="77"/>
      <c r="M337" s="39"/>
      <c r="N337" s="39"/>
      <c r="O337" s="54">
        <v>1654</v>
      </c>
      <c r="P337" s="54"/>
      <c r="Q337" s="39"/>
      <c r="R337" s="39"/>
      <c r="S337" s="54">
        <v>164448</v>
      </c>
      <c r="T337" s="54"/>
      <c r="U337" s="39"/>
      <c r="V337" s="39"/>
      <c r="W337" s="54">
        <v>166102</v>
      </c>
      <c r="X337" s="54"/>
      <c r="Y337" s="39"/>
      <c r="Z337" s="39"/>
      <c r="AA337" s="77" t="s">
        <v>276</v>
      </c>
      <c r="AB337" s="77"/>
      <c r="AC337" s="39"/>
    </row>
    <row r="338" spans="1:29">
      <c r="A338" s="89"/>
      <c r="B338" s="59"/>
      <c r="C338" s="77"/>
      <c r="D338" s="77"/>
      <c r="E338" s="39"/>
      <c r="F338" s="39"/>
      <c r="G338" s="77"/>
      <c r="H338" s="77"/>
      <c r="I338" s="39"/>
      <c r="J338" s="39"/>
      <c r="K338" s="77"/>
      <c r="L338" s="77"/>
      <c r="M338" s="39"/>
      <c r="N338" s="39"/>
      <c r="O338" s="54"/>
      <c r="P338" s="54"/>
      <c r="Q338" s="39"/>
      <c r="R338" s="39"/>
      <c r="S338" s="54"/>
      <c r="T338" s="54"/>
      <c r="U338" s="39"/>
      <c r="V338" s="39"/>
      <c r="W338" s="54"/>
      <c r="X338" s="54"/>
      <c r="Y338" s="39"/>
      <c r="Z338" s="39"/>
      <c r="AA338" s="77"/>
      <c r="AB338" s="77"/>
      <c r="AC338" s="39"/>
    </row>
    <row r="339" spans="1:29">
      <c r="A339" s="89"/>
      <c r="B339" s="71" t="s">
        <v>336</v>
      </c>
      <c r="C339" s="72"/>
      <c r="D339" s="72"/>
      <c r="E339" s="42"/>
      <c r="F339" s="42"/>
      <c r="G339" s="72"/>
      <c r="H339" s="72"/>
      <c r="I339" s="42"/>
      <c r="J339" s="42"/>
      <c r="K339" s="72"/>
      <c r="L339" s="72"/>
      <c r="M339" s="42"/>
      <c r="N339" s="42"/>
      <c r="O339" s="72"/>
      <c r="P339" s="72"/>
      <c r="Q339" s="42"/>
      <c r="R339" s="42"/>
      <c r="S339" s="72"/>
      <c r="T339" s="72"/>
      <c r="U339" s="42"/>
      <c r="V339" s="42"/>
      <c r="W339" s="72"/>
      <c r="X339" s="72"/>
      <c r="Y339" s="42"/>
      <c r="Z339" s="42"/>
      <c r="AA339" s="72"/>
      <c r="AB339" s="72"/>
      <c r="AC339" s="42"/>
    </row>
    <row r="340" spans="1:29">
      <c r="A340" s="89"/>
      <c r="B340" s="71"/>
      <c r="C340" s="72"/>
      <c r="D340" s="72"/>
      <c r="E340" s="42"/>
      <c r="F340" s="42"/>
      <c r="G340" s="72"/>
      <c r="H340" s="72"/>
      <c r="I340" s="42"/>
      <c r="J340" s="42"/>
      <c r="K340" s="72"/>
      <c r="L340" s="72"/>
      <c r="M340" s="42"/>
      <c r="N340" s="42"/>
      <c r="O340" s="72"/>
      <c r="P340" s="72"/>
      <c r="Q340" s="42"/>
      <c r="R340" s="42"/>
      <c r="S340" s="72"/>
      <c r="T340" s="72"/>
      <c r="U340" s="42"/>
      <c r="V340" s="42"/>
      <c r="W340" s="72"/>
      <c r="X340" s="72"/>
      <c r="Y340" s="42"/>
      <c r="Z340" s="42"/>
      <c r="AA340" s="72"/>
      <c r="AB340" s="72"/>
      <c r="AC340" s="42"/>
    </row>
    <row r="341" spans="1:29">
      <c r="A341" s="89"/>
      <c r="B341" s="50" t="s">
        <v>337</v>
      </c>
      <c r="C341" s="77" t="s">
        <v>276</v>
      </c>
      <c r="D341" s="77"/>
      <c r="E341" s="39"/>
      <c r="F341" s="39"/>
      <c r="G341" s="77" t="s">
        <v>276</v>
      </c>
      <c r="H341" s="77"/>
      <c r="I341" s="39"/>
      <c r="J341" s="39"/>
      <c r="K341" s="77" t="s">
        <v>276</v>
      </c>
      <c r="L341" s="77"/>
      <c r="M341" s="39"/>
      <c r="N341" s="39"/>
      <c r="O341" s="77" t="s">
        <v>276</v>
      </c>
      <c r="P341" s="77"/>
      <c r="Q341" s="39"/>
      <c r="R341" s="39"/>
      <c r="S341" s="54">
        <v>30309</v>
      </c>
      <c r="T341" s="54"/>
      <c r="U341" s="39"/>
      <c r="V341" s="39"/>
      <c r="W341" s="54">
        <v>30309</v>
      </c>
      <c r="X341" s="54"/>
      <c r="Y341" s="39"/>
      <c r="Z341" s="39"/>
      <c r="AA341" s="77" t="s">
        <v>276</v>
      </c>
      <c r="AB341" s="77"/>
      <c r="AC341" s="39"/>
    </row>
    <row r="342" spans="1:29">
      <c r="A342" s="89"/>
      <c r="B342" s="50"/>
      <c r="C342" s="77"/>
      <c r="D342" s="77"/>
      <c r="E342" s="39"/>
      <c r="F342" s="39"/>
      <c r="G342" s="77"/>
      <c r="H342" s="77"/>
      <c r="I342" s="39"/>
      <c r="J342" s="39"/>
      <c r="K342" s="77"/>
      <c r="L342" s="77"/>
      <c r="M342" s="39"/>
      <c r="N342" s="39"/>
      <c r="O342" s="77"/>
      <c r="P342" s="77"/>
      <c r="Q342" s="39"/>
      <c r="R342" s="39"/>
      <c r="S342" s="54"/>
      <c r="T342" s="54"/>
      <c r="U342" s="39"/>
      <c r="V342" s="39"/>
      <c r="W342" s="54"/>
      <c r="X342" s="54"/>
      <c r="Y342" s="39"/>
      <c r="Z342" s="39"/>
      <c r="AA342" s="77"/>
      <c r="AB342" s="77"/>
      <c r="AC342" s="39"/>
    </row>
    <row r="343" spans="1:29">
      <c r="A343" s="89"/>
      <c r="B343" s="40" t="s">
        <v>338</v>
      </c>
      <c r="C343" s="72">
        <v>276</v>
      </c>
      <c r="D343" s="72"/>
      <c r="E343" s="42"/>
      <c r="F343" s="42"/>
      <c r="G343" s="72">
        <v>144</v>
      </c>
      <c r="H343" s="72"/>
      <c r="I343" s="42"/>
      <c r="J343" s="42"/>
      <c r="K343" s="72">
        <v>731</v>
      </c>
      <c r="L343" s="72"/>
      <c r="M343" s="42"/>
      <c r="N343" s="42"/>
      <c r="O343" s="43">
        <v>1151</v>
      </c>
      <c r="P343" s="43"/>
      <c r="Q343" s="42"/>
      <c r="R343" s="42"/>
      <c r="S343" s="43">
        <v>68031</v>
      </c>
      <c r="T343" s="43"/>
      <c r="U343" s="42"/>
      <c r="V343" s="42"/>
      <c r="W343" s="43">
        <v>69182</v>
      </c>
      <c r="X343" s="43"/>
      <c r="Y343" s="42"/>
      <c r="Z343" s="42"/>
      <c r="AA343" s="72" t="s">
        <v>276</v>
      </c>
      <c r="AB343" s="72"/>
      <c r="AC343" s="42"/>
    </row>
    <row r="344" spans="1:29">
      <c r="A344" s="89"/>
      <c r="B344" s="40"/>
      <c r="C344" s="72"/>
      <c r="D344" s="72"/>
      <c r="E344" s="42"/>
      <c r="F344" s="42"/>
      <c r="G344" s="72"/>
      <c r="H344" s="72"/>
      <c r="I344" s="42"/>
      <c r="J344" s="42"/>
      <c r="K344" s="72"/>
      <c r="L344" s="72"/>
      <c r="M344" s="42"/>
      <c r="N344" s="42"/>
      <c r="O344" s="43"/>
      <c r="P344" s="43"/>
      <c r="Q344" s="42"/>
      <c r="R344" s="42"/>
      <c r="S344" s="43"/>
      <c r="T344" s="43"/>
      <c r="U344" s="42"/>
      <c r="V344" s="42"/>
      <c r="W344" s="43"/>
      <c r="X344" s="43"/>
      <c r="Y344" s="42"/>
      <c r="Z344" s="42"/>
      <c r="AA344" s="72"/>
      <c r="AB344" s="72"/>
      <c r="AC344" s="42"/>
    </row>
    <row r="345" spans="1:29">
      <c r="A345" s="89"/>
      <c r="B345" s="50" t="s">
        <v>339</v>
      </c>
      <c r="C345" s="77">
        <v>108</v>
      </c>
      <c r="D345" s="77"/>
      <c r="E345" s="39"/>
      <c r="F345" s="39"/>
      <c r="G345" s="77" t="s">
        <v>276</v>
      </c>
      <c r="H345" s="77"/>
      <c r="I345" s="39"/>
      <c r="J345" s="39"/>
      <c r="K345" s="77" t="s">
        <v>276</v>
      </c>
      <c r="L345" s="77"/>
      <c r="M345" s="39"/>
      <c r="N345" s="39"/>
      <c r="O345" s="77">
        <v>108</v>
      </c>
      <c r="P345" s="77"/>
      <c r="Q345" s="39"/>
      <c r="R345" s="39"/>
      <c r="S345" s="54">
        <v>142577</v>
      </c>
      <c r="T345" s="54"/>
      <c r="U345" s="39"/>
      <c r="V345" s="39"/>
      <c r="W345" s="54">
        <v>142685</v>
      </c>
      <c r="X345" s="54"/>
      <c r="Y345" s="39"/>
      <c r="Z345" s="39"/>
      <c r="AA345" s="77" t="s">
        <v>276</v>
      </c>
      <c r="AB345" s="77"/>
      <c r="AC345" s="39"/>
    </row>
    <row r="346" spans="1:29">
      <c r="A346" s="89"/>
      <c r="B346" s="50"/>
      <c r="C346" s="77"/>
      <c r="D346" s="77"/>
      <c r="E346" s="39"/>
      <c r="F346" s="39"/>
      <c r="G346" s="77"/>
      <c r="H346" s="77"/>
      <c r="I346" s="39"/>
      <c r="J346" s="39"/>
      <c r="K346" s="77"/>
      <c r="L346" s="77"/>
      <c r="M346" s="39"/>
      <c r="N346" s="39"/>
      <c r="O346" s="77"/>
      <c r="P346" s="77"/>
      <c r="Q346" s="39"/>
      <c r="R346" s="39"/>
      <c r="S346" s="54"/>
      <c r="T346" s="54"/>
      <c r="U346" s="39"/>
      <c r="V346" s="39"/>
      <c r="W346" s="54"/>
      <c r="X346" s="54"/>
      <c r="Y346" s="39"/>
      <c r="Z346" s="39"/>
      <c r="AA346" s="77"/>
      <c r="AB346" s="77"/>
      <c r="AC346" s="39"/>
    </row>
    <row r="347" spans="1:29">
      <c r="A347" s="89"/>
      <c r="B347" s="40" t="s">
        <v>340</v>
      </c>
      <c r="C347" s="43">
        <v>4418</v>
      </c>
      <c r="D347" s="43"/>
      <c r="E347" s="42"/>
      <c r="F347" s="42"/>
      <c r="G347" s="43">
        <v>1649</v>
      </c>
      <c r="H347" s="43"/>
      <c r="I347" s="42"/>
      <c r="J347" s="42"/>
      <c r="K347" s="43">
        <v>2223</v>
      </c>
      <c r="L347" s="43"/>
      <c r="M347" s="42"/>
      <c r="N347" s="42"/>
      <c r="O347" s="43">
        <v>8290</v>
      </c>
      <c r="P347" s="43"/>
      <c r="Q347" s="42"/>
      <c r="R347" s="42"/>
      <c r="S347" s="43">
        <v>597397</v>
      </c>
      <c r="T347" s="43"/>
      <c r="U347" s="42"/>
      <c r="V347" s="42"/>
      <c r="W347" s="43">
        <v>605687</v>
      </c>
      <c r="X347" s="43"/>
      <c r="Y347" s="42"/>
      <c r="Z347" s="42"/>
      <c r="AA347" s="72">
        <v>959</v>
      </c>
      <c r="AB347" s="72"/>
      <c r="AC347" s="42"/>
    </row>
    <row r="348" spans="1:29">
      <c r="A348" s="89"/>
      <c r="B348" s="40"/>
      <c r="C348" s="43"/>
      <c r="D348" s="43"/>
      <c r="E348" s="42"/>
      <c r="F348" s="42"/>
      <c r="G348" s="43"/>
      <c r="H348" s="43"/>
      <c r="I348" s="42"/>
      <c r="J348" s="42"/>
      <c r="K348" s="43"/>
      <c r="L348" s="43"/>
      <c r="M348" s="42"/>
      <c r="N348" s="42"/>
      <c r="O348" s="43"/>
      <c r="P348" s="43"/>
      <c r="Q348" s="42"/>
      <c r="R348" s="42"/>
      <c r="S348" s="43"/>
      <c r="T348" s="43"/>
      <c r="U348" s="42"/>
      <c r="V348" s="42"/>
      <c r="W348" s="43"/>
      <c r="X348" s="43"/>
      <c r="Y348" s="42"/>
      <c r="Z348" s="42"/>
      <c r="AA348" s="72"/>
      <c r="AB348" s="72"/>
      <c r="AC348" s="42"/>
    </row>
    <row r="349" spans="1:29">
      <c r="A349" s="89"/>
      <c r="B349" s="50" t="s">
        <v>341</v>
      </c>
      <c r="C349" s="77">
        <v>835</v>
      </c>
      <c r="D349" s="77"/>
      <c r="E349" s="39"/>
      <c r="F349" s="39"/>
      <c r="G349" s="77">
        <v>43</v>
      </c>
      <c r="H349" s="77"/>
      <c r="I349" s="39"/>
      <c r="J349" s="39"/>
      <c r="K349" s="77">
        <v>29</v>
      </c>
      <c r="L349" s="77"/>
      <c r="M349" s="39"/>
      <c r="N349" s="39"/>
      <c r="O349" s="77">
        <v>907</v>
      </c>
      <c r="P349" s="77"/>
      <c r="Q349" s="39"/>
      <c r="R349" s="39"/>
      <c r="S349" s="54">
        <v>104878</v>
      </c>
      <c r="T349" s="54"/>
      <c r="U349" s="39"/>
      <c r="V349" s="39"/>
      <c r="W349" s="54">
        <v>105785</v>
      </c>
      <c r="X349" s="54"/>
      <c r="Y349" s="39"/>
      <c r="Z349" s="39"/>
      <c r="AA349" s="77" t="s">
        <v>276</v>
      </c>
      <c r="AB349" s="77"/>
      <c r="AC349" s="39"/>
    </row>
    <row r="350" spans="1:29">
      <c r="A350" s="89"/>
      <c r="B350" s="50"/>
      <c r="C350" s="77"/>
      <c r="D350" s="77"/>
      <c r="E350" s="39"/>
      <c r="F350" s="39"/>
      <c r="G350" s="77"/>
      <c r="H350" s="77"/>
      <c r="I350" s="39"/>
      <c r="J350" s="39"/>
      <c r="K350" s="77"/>
      <c r="L350" s="77"/>
      <c r="M350" s="39"/>
      <c r="N350" s="39"/>
      <c r="O350" s="77"/>
      <c r="P350" s="77"/>
      <c r="Q350" s="39"/>
      <c r="R350" s="39"/>
      <c r="S350" s="54"/>
      <c r="T350" s="54"/>
      <c r="U350" s="39"/>
      <c r="V350" s="39"/>
      <c r="W350" s="54"/>
      <c r="X350" s="54"/>
      <c r="Y350" s="39"/>
      <c r="Z350" s="39"/>
      <c r="AA350" s="77"/>
      <c r="AB350" s="77"/>
      <c r="AC350" s="39"/>
    </row>
    <row r="351" spans="1:29">
      <c r="A351" s="89"/>
      <c r="B351" s="40" t="s">
        <v>342</v>
      </c>
      <c r="C351" s="72" t="s">
        <v>276</v>
      </c>
      <c r="D351" s="72"/>
      <c r="E351" s="42"/>
      <c r="F351" s="42"/>
      <c r="G351" s="72">
        <v>150</v>
      </c>
      <c r="H351" s="72"/>
      <c r="I351" s="42"/>
      <c r="J351" s="42"/>
      <c r="K351" s="72" t="s">
        <v>276</v>
      </c>
      <c r="L351" s="72"/>
      <c r="M351" s="42"/>
      <c r="N351" s="42"/>
      <c r="O351" s="72">
        <v>150</v>
      </c>
      <c r="P351" s="72"/>
      <c r="Q351" s="42"/>
      <c r="R351" s="42"/>
      <c r="S351" s="43">
        <v>243940</v>
      </c>
      <c r="T351" s="43"/>
      <c r="U351" s="42"/>
      <c r="V351" s="42"/>
      <c r="W351" s="43">
        <v>244090</v>
      </c>
      <c r="X351" s="43"/>
      <c r="Y351" s="42"/>
      <c r="Z351" s="42"/>
      <c r="AA351" s="72" t="s">
        <v>276</v>
      </c>
      <c r="AB351" s="72"/>
      <c r="AC351" s="42"/>
    </row>
    <row r="352" spans="1:29">
      <c r="A352" s="89"/>
      <c r="B352" s="40"/>
      <c r="C352" s="72"/>
      <c r="D352" s="72"/>
      <c r="E352" s="42"/>
      <c r="F352" s="42"/>
      <c r="G352" s="72"/>
      <c r="H352" s="72"/>
      <c r="I352" s="42"/>
      <c r="J352" s="42"/>
      <c r="K352" s="72"/>
      <c r="L352" s="72"/>
      <c r="M352" s="42"/>
      <c r="N352" s="42"/>
      <c r="O352" s="72"/>
      <c r="P352" s="72"/>
      <c r="Q352" s="42"/>
      <c r="R352" s="42"/>
      <c r="S352" s="43"/>
      <c r="T352" s="43"/>
      <c r="U352" s="42"/>
      <c r="V352" s="42"/>
      <c r="W352" s="43"/>
      <c r="X352" s="43"/>
      <c r="Y352" s="42"/>
      <c r="Z352" s="42"/>
      <c r="AA352" s="72"/>
      <c r="AB352" s="72"/>
      <c r="AC352" s="42"/>
    </row>
    <row r="353" spans="1:33">
      <c r="A353" s="89"/>
      <c r="B353" s="50" t="s">
        <v>343</v>
      </c>
      <c r="C353" s="54">
        <v>1350</v>
      </c>
      <c r="D353" s="54"/>
      <c r="E353" s="39"/>
      <c r="F353" s="39"/>
      <c r="G353" s="77" t="s">
        <v>276</v>
      </c>
      <c r="H353" s="77"/>
      <c r="I353" s="39"/>
      <c r="J353" s="39"/>
      <c r="K353" s="77">
        <v>493</v>
      </c>
      <c r="L353" s="77"/>
      <c r="M353" s="39"/>
      <c r="N353" s="39"/>
      <c r="O353" s="54">
        <v>1843</v>
      </c>
      <c r="P353" s="54"/>
      <c r="Q353" s="39"/>
      <c r="R353" s="39"/>
      <c r="S353" s="54">
        <v>313344</v>
      </c>
      <c r="T353" s="54"/>
      <c r="U353" s="39"/>
      <c r="V353" s="39"/>
      <c r="W353" s="54">
        <v>315187</v>
      </c>
      <c r="X353" s="54"/>
      <c r="Y353" s="39"/>
      <c r="Z353" s="39"/>
      <c r="AA353" s="77" t="s">
        <v>276</v>
      </c>
      <c r="AB353" s="77"/>
      <c r="AC353" s="39"/>
    </row>
    <row r="354" spans="1:33">
      <c r="A354" s="89"/>
      <c r="B354" s="50"/>
      <c r="C354" s="54"/>
      <c r="D354" s="54"/>
      <c r="E354" s="39"/>
      <c r="F354" s="39"/>
      <c r="G354" s="77"/>
      <c r="H354" s="77"/>
      <c r="I354" s="39"/>
      <c r="J354" s="39"/>
      <c r="K354" s="77"/>
      <c r="L354" s="77"/>
      <c r="M354" s="39"/>
      <c r="N354" s="39"/>
      <c r="O354" s="54"/>
      <c r="P354" s="54"/>
      <c r="Q354" s="39"/>
      <c r="R354" s="39"/>
      <c r="S354" s="54"/>
      <c r="T354" s="54"/>
      <c r="U354" s="39"/>
      <c r="V354" s="39"/>
      <c r="W354" s="54"/>
      <c r="X354" s="54"/>
      <c r="Y354" s="39"/>
      <c r="Z354" s="39"/>
      <c r="AA354" s="77"/>
      <c r="AB354" s="77"/>
      <c r="AC354" s="39"/>
    </row>
    <row r="355" spans="1:33">
      <c r="A355" s="89"/>
      <c r="B355" s="71" t="s">
        <v>344</v>
      </c>
      <c r="C355" s="72">
        <v>7</v>
      </c>
      <c r="D355" s="72"/>
      <c r="E355" s="42"/>
      <c r="F355" s="42"/>
      <c r="G355" s="72">
        <v>4</v>
      </c>
      <c r="H355" s="72"/>
      <c r="I355" s="42"/>
      <c r="J355" s="42"/>
      <c r="K355" s="72" t="s">
        <v>276</v>
      </c>
      <c r="L355" s="72"/>
      <c r="M355" s="42"/>
      <c r="N355" s="42"/>
      <c r="O355" s="72">
        <v>11</v>
      </c>
      <c r="P355" s="72"/>
      <c r="Q355" s="42"/>
      <c r="R355" s="42"/>
      <c r="S355" s="43">
        <v>19813</v>
      </c>
      <c r="T355" s="43"/>
      <c r="U355" s="42"/>
      <c r="V355" s="42"/>
      <c r="W355" s="43">
        <v>19824</v>
      </c>
      <c r="X355" s="43"/>
      <c r="Y355" s="42"/>
      <c r="Z355" s="42"/>
      <c r="AA355" s="72" t="s">
        <v>276</v>
      </c>
      <c r="AB355" s="72"/>
      <c r="AC355" s="42"/>
    </row>
    <row r="356" spans="1:33">
      <c r="A356" s="89"/>
      <c r="B356" s="71"/>
      <c r="C356" s="72"/>
      <c r="D356" s="72"/>
      <c r="E356" s="42"/>
      <c r="F356" s="42"/>
      <c r="G356" s="72"/>
      <c r="H356" s="72"/>
      <c r="I356" s="42"/>
      <c r="J356" s="42"/>
      <c r="K356" s="72"/>
      <c r="L356" s="72"/>
      <c r="M356" s="42"/>
      <c r="N356" s="42"/>
      <c r="O356" s="72"/>
      <c r="P356" s="72"/>
      <c r="Q356" s="42"/>
      <c r="R356" s="42"/>
      <c r="S356" s="43"/>
      <c r="T356" s="43"/>
      <c r="U356" s="42"/>
      <c r="V356" s="42"/>
      <c r="W356" s="43"/>
      <c r="X356" s="43"/>
      <c r="Y356" s="42"/>
      <c r="Z356" s="42"/>
      <c r="AA356" s="72"/>
      <c r="AB356" s="72"/>
      <c r="AC356" s="42"/>
    </row>
    <row r="357" spans="1:33">
      <c r="A357" s="89"/>
      <c r="B357" s="59" t="s">
        <v>345</v>
      </c>
      <c r="C357" s="77">
        <v>14</v>
      </c>
      <c r="D357" s="77"/>
      <c r="E357" s="39"/>
      <c r="F357" s="39"/>
      <c r="G357" s="77" t="s">
        <v>276</v>
      </c>
      <c r="H357" s="77"/>
      <c r="I357" s="39"/>
      <c r="J357" s="39"/>
      <c r="K357" s="77" t="s">
        <v>276</v>
      </c>
      <c r="L357" s="77"/>
      <c r="M357" s="39"/>
      <c r="N357" s="39"/>
      <c r="O357" s="77">
        <v>14</v>
      </c>
      <c r="P357" s="77"/>
      <c r="Q357" s="39"/>
      <c r="R357" s="39"/>
      <c r="S357" s="54">
        <v>45153</v>
      </c>
      <c r="T357" s="54"/>
      <c r="U357" s="39"/>
      <c r="V357" s="39"/>
      <c r="W357" s="54">
        <v>45167</v>
      </c>
      <c r="X357" s="54"/>
      <c r="Y357" s="39"/>
      <c r="Z357" s="39"/>
      <c r="AA357" s="77" t="s">
        <v>276</v>
      </c>
      <c r="AB357" s="77"/>
      <c r="AC357" s="39"/>
    </row>
    <row r="358" spans="1:33" ht="15.75" thickBot="1">
      <c r="A358" s="89"/>
      <c r="B358" s="59"/>
      <c r="C358" s="45"/>
      <c r="D358" s="45"/>
      <c r="E358" s="53"/>
      <c r="F358" s="53"/>
      <c r="G358" s="45"/>
      <c r="H358" s="45"/>
      <c r="I358" s="53"/>
      <c r="J358" s="53"/>
      <c r="K358" s="45"/>
      <c r="L358" s="45"/>
      <c r="M358" s="53"/>
      <c r="N358" s="53"/>
      <c r="O358" s="45"/>
      <c r="P358" s="45"/>
      <c r="Q358" s="53"/>
      <c r="R358" s="53"/>
      <c r="S358" s="55"/>
      <c r="T358" s="55"/>
      <c r="U358" s="53"/>
      <c r="V358" s="53"/>
      <c r="W358" s="55"/>
      <c r="X358" s="55"/>
      <c r="Y358" s="53"/>
      <c r="Z358" s="53"/>
      <c r="AA358" s="45"/>
      <c r="AB358" s="45"/>
      <c r="AC358" s="53"/>
    </row>
    <row r="359" spans="1:33">
      <c r="A359" s="89"/>
      <c r="B359" s="71"/>
      <c r="C359" s="114" t="s">
        <v>255</v>
      </c>
      <c r="D359" s="49">
        <v>7542</v>
      </c>
      <c r="E359" s="48"/>
      <c r="F359" s="48"/>
      <c r="G359" s="114" t="s">
        <v>255</v>
      </c>
      <c r="H359" s="49">
        <v>2177</v>
      </c>
      <c r="I359" s="48"/>
      <c r="J359" s="48"/>
      <c r="K359" s="114" t="s">
        <v>255</v>
      </c>
      <c r="L359" s="49">
        <v>4427</v>
      </c>
      <c r="M359" s="48"/>
      <c r="N359" s="48"/>
      <c r="O359" s="114" t="s">
        <v>255</v>
      </c>
      <c r="P359" s="49">
        <v>14146</v>
      </c>
      <c r="Q359" s="48"/>
      <c r="R359" s="48"/>
      <c r="S359" s="114" t="s">
        <v>255</v>
      </c>
      <c r="T359" s="49">
        <v>1812010</v>
      </c>
      <c r="U359" s="48"/>
      <c r="V359" s="48"/>
      <c r="W359" s="114" t="s">
        <v>255</v>
      </c>
      <c r="X359" s="49">
        <v>1826156</v>
      </c>
      <c r="Y359" s="48"/>
      <c r="Z359" s="48"/>
      <c r="AA359" s="114" t="s">
        <v>255</v>
      </c>
      <c r="AB359" s="115">
        <v>959</v>
      </c>
      <c r="AC359" s="48"/>
    </row>
    <row r="360" spans="1:33" ht="15.75" thickBot="1">
      <c r="A360" s="89"/>
      <c r="B360" s="71"/>
      <c r="C360" s="86"/>
      <c r="D360" s="58"/>
      <c r="E360" s="57"/>
      <c r="F360" s="57"/>
      <c r="G360" s="86"/>
      <c r="H360" s="58"/>
      <c r="I360" s="57"/>
      <c r="J360" s="57"/>
      <c r="K360" s="86"/>
      <c r="L360" s="58"/>
      <c r="M360" s="57"/>
      <c r="N360" s="57"/>
      <c r="O360" s="86"/>
      <c r="P360" s="58"/>
      <c r="Q360" s="57"/>
      <c r="R360" s="57"/>
      <c r="S360" s="86"/>
      <c r="T360" s="58"/>
      <c r="U360" s="57"/>
      <c r="V360" s="57"/>
      <c r="W360" s="86"/>
      <c r="X360" s="58"/>
      <c r="Y360" s="57"/>
      <c r="Z360" s="57"/>
      <c r="AA360" s="86"/>
      <c r="AB360" s="87"/>
      <c r="AC360" s="57"/>
    </row>
    <row r="361" spans="1:33" ht="15.75" thickTop="1">
      <c r="A361" s="89"/>
      <c r="B361" s="88"/>
      <c r="C361" s="88"/>
      <c r="D361" s="88"/>
      <c r="E361" s="88"/>
      <c r="F361" s="88"/>
      <c r="G361" s="88"/>
      <c r="H361" s="88"/>
      <c r="I361" s="88"/>
      <c r="J361" s="88"/>
      <c r="K361" s="88"/>
      <c r="L361" s="88"/>
      <c r="M361" s="88"/>
      <c r="N361" s="88"/>
      <c r="O361" s="88"/>
      <c r="P361" s="88"/>
      <c r="Q361" s="88"/>
      <c r="R361" s="88"/>
      <c r="S361" s="88"/>
      <c r="T361" s="88"/>
      <c r="U361" s="88"/>
      <c r="V361" s="88"/>
      <c r="W361" s="88"/>
      <c r="X361" s="88"/>
      <c r="Y361" s="88"/>
      <c r="Z361" s="88"/>
      <c r="AA361" s="88"/>
      <c r="AB361" s="88"/>
      <c r="AC361" s="88"/>
      <c r="AD361" s="88"/>
      <c r="AE361" s="88"/>
      <c r="AF361" s="88"/>
      <c r="AG361" s="88"/>
    </row>
    <row r="362" spans="1:33">
      <c r="A362" s="89"/>
      <c r="B362" s="59" t="s">
        <v>448</v>
      </c>
      <c r="C362" s="59"/>
      <c r="D362" s="59"/>
      <c r="E362" s="59"/>
      <c r="F362" s="59"/>
      <c r="G362" s="59"/>
      <c r="H362" s="59"/>
      <c r="I362" s="59"/>
      <c r="J362" s="59"/>
      <c r="K362" s="59"/>
      <c r="L362" s="59"/>
      <c r="M362" s="59"/>
      <c r="N362" s="59"/>
      <c r="O362" s="59"/>
      <c r="P362" s="59"/>
      <c r="Q362" s="59"/>
      <c r="R362" s="59"/>
      <c r="S362" s="59"/>
      <c r="T362" s="59"/>
      <c r="U362" s="59"/>
      <c r="V362" s="59"/>
      <c r="W362" s="59"/>
      <c r="X362" s="59"/>
      <c r="Y362" s="59"/>
      <c r="Z362" s="59"/>
      <c r="AA362" s="59"/>
      <c r="AB362" s="59"/>
      <c r="AC362" s="59"/>
      <c r="AD362" s="59"/>
      <c r="AE362" s="59"/>
      <c r="AF362" s="59"/>
      <c r="AG362" s="59"/>
    </row>
    <row r="363" spans="1:33">
      <c r="A363" s="89"/>
      <c r="B363" s="88"/>
      <c r="C363" s="88"/>
      <c r="D363" s="88"/>
      <c r="E363" s="88"/>
      <c r="F363" s="88"/>
      <c r="G363" s="88"/>
      <c r="H363" s="88"/>
      <c r="I363" s="88"/>
      <c r="J363" s="88"/>
      <c r="K363" s="88"/>
      <c r="L363" s="88"/>
      <c r="M363" s="88"/>
      <c r="N363" s="88"/>
      <c r="O363" s="88"/>
      <c r="P363" s="88"/>
      <c r="Q363" s="88"/>
      <c r="R363" s="88"/>
      <c r="S363" s="88"/>
      <c r="T363" s="88"/>
      <c r="U363" s="88"/>
      <c r="V363" s="88"/>
      <c r="W363" s="88"/>
      <c r="X363" s="88"/>
      <c r="Y363" s="88"/>
      <c r="Z363" s="88"/>
      <c r="AA363" s="88"/>
      <c r="AB363" s="88"/>
      <c r="AC363" s="88"/>
      <c r="AD363" s="88"/>
      <c r="AE363" s="88"/>
      <c r="AF363" s="88"/>
      <c r="AG363" s="88"/>
    </row>
    <row r="364" spans="1:33" ht="25.5" customHeight="1">
      <c r="A364" s="89"/>
      <c r="B364" s="92" t="s">
        <v>449</v>
      </c>
      <c r="C364" s="92"/>
      <c r="D364" s="92"/>
      <c r="E364" s="92"/>
      <c r="F364" s="92"/>
      <c r="G364" s="92"/>
      <c r="H364" s="92"/>
      <c r="I364" s="92"/>
      <c r="J364" s="92"/>
      <c r="K364" s="92"/>
      <c r="L364" s="92"/>
      <c r="M364" s="92"/>
      <c r="N364" s="92"/>
      <c r="O364" s="92"/>
      <c r="P364" s="92"/>
      <c r="Q364" s="92"/>
      <c r="R364" s="92"/>
      <c r="S364" s="92"/>
      <c r="T364" s="92"/>
      <c r="U364" s="92"/>
      <c r="V364" s="92"/>
      <c r="W364" s="92"/>
      <c r="X364" s="92"/>
      <c r="Y364" s="92"/>
      <c r="Z364" s="92"/>
      <c r="AA364" s="92"/>
      <c r="AB364" s="92"/>
      <c r="AC364" s="92"/>
      <c r="AD364" s="92"/>
      <c r="AE364" s="92"/>
      <c r="AF364" s="92"/>
      <c r="AG364" s="92"/>
    </row>
    <row r="365" spans="1:33">
      <c r="A365" s="89"/>
      <c r="B365" s="88"/>
      <c r="C365" s="88"/>
      <c r="D365" s="88"/>
      <c r="E365" s="88"/>
      <c r="F365" s="88"/>
      <c r="G365" s="88"/>
      <c r="H365" s="88"/>
      <c r="I365" s="88"/>
      <c r="J365" s="88"/>
      <c r="K365" s="88"/>
      <c r="L365" s="88"/>
      <c r="M365" s="88"/>
      <c r="N365" s="88"/>
      <c r="O365" s="88"/>
      <c r="P365" s="88"/>
      <c r="Q365" s="88"/>
      <c r="R365" s="88"/>
      <c r="S365" s="88"/>
      <c r="T365" s="88"/>
      <c r="U365" s="88"/>
      <c r="V365" s="88"/>
      <c r="W365" s="88"/>
      <c r="X365" s="88"/>
      <c r="Y365" s="88"/>
      <c r="Z365" s="88"/>
      <c r="AA365" s="88"/>
      <c r="AB365" s="88"/>
      <c r="AC365" s="88"/>
      <c r="AD365" s="88"/>
      <c r="AE365" s="88"/>
      <c r="AF365" s="88"/>
      <c r="AG365" s="88"/>
    </row>
    <row r="366" spans="1:33">
      <c r="A366" s="89"/>
      <c r="B366" s="59" t="s">
        <v>450</v>
      </c>
      <c r="C366" s="59"/>
      <c r="D366" s="59"/>
      <c r="E366" s="59"/>
      <c r="F366" s="59"/>
      <c r="G366" s="59"/>
      <c r="H366" s="59"/>
      <c r="I366" s="59"/>
      <c r="J366" s="59"/>
      <c r="K366" s="59"/>
      <c r="L366" s="59"/>
      <c r="M366" s="59"/>
      <c r="N366" s="59"/>
      <c r="O366" s="59"/>
      <c r="P366" s="59"/>
      <c r="Q366" s="59"/>
      <c r="R366" s="59"/>
      <c r="S366" s="59"/>
      <c r="T366" s="59"/>
      <c r="U366" s="59"/>
      <c r="V366" s="59"/>
      <c r="W366" s="59"/>
      <c r="X366" s="59"/>
      <c r="Y366" s="59"/>
      <c r="Z366" s="59"/>
      <c r="AA366" s="59"/>
      <c r="AB366" s="59"/>
      <c r="AC366" s="59"/>
      <c r="AD366" s="59"/>
      <c r="AE366" s="59"/>
      <c r="AF366" s="59"/>
      <c r="AG366" s="59"/>
    </row>
    <row r="367" spans="1:33">
      <c r="A367" s="89"/>
      <c r="B367" s="33"/>
      <c r="C367" s="33"/>
      <c r="D367" s="33"/>
      <c r="E367" s="33"/>
      <c r="F367" s="33"/>
      <c r="G367" s="33"/>
      <c r="H367" s="33"/>
      <c r="I367" s="33"/>
      <c r="J367" s="33"/>
      <c r="K367" s="33"/>
      <c r="L367" s="33"/>
      <c r="M367" s="33"/>
      <c r="N367" s="33"/>
      <c r="O367" s="33"/>
      <c r="P367" s="33"/>
      <c r="Q367" s="33"/>
      <c r="R367" s="33"/>
      <c r="S367" s="33"/>
      <c r="T367" s="33"/>
      <c r="U367" s="33"/>
      <c r="V367" s="33"/>
      <c r="W367" s="33"/>
      <c r="X367" s="33"/>
      <c r="Y367" s="33"/>
    </row>
    <row r="368" spans="1:33">
      <c r="A368" s="89"/>
      <c r="B368" s="13"/>
      <c r="C368" s="13"/>
      <c r="D368" s="13"/>
      <c r="E368" s="13"/>
      <c r="F368" s="13"/>
      <c r="G368" s="13"/>
      <c r="H368" s="13"/>
      <c r="I368" s="13"/>
      <c r="J368" s="13"/>
      <c r="K368" s="13"/>
      <c r="L368" s="13"/>
      <c r="M368" s="13"/>
      <c r="N368" s="13"/>
      <c r="O368" s="13"/>
      <c r="P368" s="13"/>
      <c r="Q368" s="13"/>
      <c r="R368" s="13"/>
      <c r="S368" s="13"/>
      <c r="T368" s="13"/>
      <c r="U368" s="13"/>
      <c r="V368" s="13"/>
      <c r="W368" s="13"/>
      <c r="X368" s="13"/>
      <c r="Y368" s="13"/>
    </row>
    <row r="369" spans="1:25" ht="15.75" thickBot="1">
      <c r="A369" s="89"/>
      <c r="B369" s="14"/>
      <c r="C369" s="35" t="s">
        <v>269</v>
      </c>
      <c r="D369" s="35"/>
      <c r="E369" s="35"/>
      <c r="F369" s="35"/>
      <c r="G369" s="35"/>
      <c r="H369" s="35"/>
      <c r="I369" s="35"/>
      <c r="J369" s="35"/>
      <c r="K369" s="35"/>
      <c r="L369" s="35"/>
      <c r="M369" s="35"/>
      <c r="N369" s="17"/>
      <c r="O369" s="36" t="s">
        <v>270</v>
      </c>
      <c r="P369" s="36"/>
      <c r="Q369" s="36"/>
      <c r="R369" s="36"/>
      <c r="S369" s="36"/>
      <c r="T369" s="36"/>
      <c r="U369" s="36"/>
      <c r="V369" s="36"/>
      <c r="W369" s="36"/>
      <c r="X369" s="36"/>
      <c r="Y369" s="36"/>
    </row>
    <row r="370" spans="1:25">
      <c r="A370" s="89"/>
      <c r="B370" s="39"/>
      <c r="C370" s="162" t="s">
        <v>451</v>
      </c>
      <c r="D370" s="162"/>
      <c r="E370" s="162"/>
      <c r="F370" s="97"/>
      <c r="G370" s="162" t="s">
        <v>453</v>
      </c>
      <c r="H370" s="162"/>
      <c r="I370" s="162"/>
      <c r="J370" s="97"/>
      <c r="K370" s="162" t="s">
        <v>456</v>
      </c>
      <c r="L370" s="162"/>
      <c r="M370" s="162"/>
      <c r="N370" s="97"/>
      <c r="O370" s="38" t="s">
        <v>451</v>
      </c>
      <c r="P370" s="38"/>
      <c r="Q370" s="38"/>
      <c r="R370" s="97"/>
      <c r="S370" s="38" t="s">
        <v>453</v>
      </c>
      <c r="T370" s="38"/>
      <c r="U370" s="38"/>
      <c r="V370" s="97"/>
      <c r="W370" s="38" t="s">
        <v>456</v>
      </c>
      <c r="X370" s="38"/>
      <c r="Y370" s="38"/>
    </row>
    <row r="371" spans="1:25">
      <c r="A371" s="89"/>
      <c r="B371" s="39"/>
      <c r="C371" s="34" t="s">
        <v>452</v>
      </c>
      <c r="D371" s="34"/>
      <c r="E371" s="34"/>
      <c r="F371" s="39"/>
      <c r="G371" s="34" t="s">
        <v>454</v>
      </c>
      <c r="H371" s="34"/>
      <c r="I371" s="34"/>
      <c r="J371" s="39"/>
      <c r="K371" s="34" t="s">
        <v>457</v>
      </c>
      <c r="L371" s="34"/>
      <c r="M371" s="34"/>
      <c r="N371" s="39"/>
      <c r="O371" s="37" t="s">
        <v>452</v>
      </c>
      <c r="P371" s="37"/>
      <c r="Q371" s="37"/>
      <c r="R371" s="39"/>
      <c r="S371" s="37" t="s">
        <v>454</v>
      </c>
      <c r="T371" s="37"/>
      <c r="U371" s="37"/>
      <c r="V371" s="39"/>
      <c r="W371" s="37" t="s">
        <v>457</v>
      </c>
      <c r="X371" s="37"/>
      <c r="Y371" s="37"/>
    </row>
    <row r="372" spans="1:25" ht="15.75" thickBot="1">
      <c r="A372" s="89"/>
      <c r="B372" s="39"/>
      <c r="C372" s="111"/>
      <c r="D372" s="111"/>
      <c r="E372" s="111"/>
      <c r="F372" s="53"/>
      <c r="G372" s="35" t="s">
        <v>455</v>
      </c>
      <c r="H372" s="35"/>
      <c r="I372" s="35"/>
      <c r="J372" s="53"/>
      <c r="K372" s="111"/>
      <c r="L372" s="111"/>
      <c r="M372" s="111"/>
      <c r="N372" s="53"/>
      <c r="O372" s="111"/>
      <c r="P372" s="111"/>
      <c r="Q372" s="111"/>
      <c r="R372" s="53"/>
      <c r="S372" s="36" t="s">
        <v>455</v>
      </c>
      <c r="T372" s="36"/>
      <c r="U372" s="36"/>
      <c r="V372" s="53"/>
      <c r="W372" s="111"/>
      <c r="X372" s="111"/>
      <c r="Y372" s="111"/>
    </row>
    <row r="373" spans="1:25">
      <c r="A373" s="89"/>
      <c r="B373" s="14"/>
      <c r="C373" s="38" t="s">
        <v>333</v>
      </c>
      <c r="D373" s="38"/>
      <c r="E373" s="38"/>
      <c r="F373" s="38"/>
      <c r="G373" s="38"/>
      <c r="H373" s="38"/>
      <c r="I373" s="38"/>
      <c r="J373" s="38"/>
      <c r="K373" s="38"/>
      <c r="L373" s="38"/>
      <c r="M373" s="38"/>
      <c r="N373" s="20"/>
      <c r="O373" s="38" t="s">
        <v>333</v>
      </c>
      <c r="P373" s="38"/>
      <c r="Q373" s="38"/>
      <c r="R373" s="38"/>
      <c r="S373" s="38"/>
      <c r="T373" s="38"/>
      <c r="U373" s="38"/>
      <c r="V373" s="38"/>
      <c r="W373" s="38"/>
      <c r="X373" s="38"/>
      <c r="Y373" s="38"/>
    </row>
    <row r="374" spans="1:25">
      <c r="A374" s="89"/>
      <c r="B374" s="71" t="s">
        <v>334</v>
      </c>
      <c r="C374" s="79" t="s">
        <v>255</v>
      </c>
      <c r="D374" s="82" t="s">
        <v>276</v>
      </c>
      <c r="E374" s="42"/>
      <c r="F374" s="42"/>
      <c r="G374" s="79" t="s">
        <v>255</v>
      </c>
      <c r="H374" s="82" t="s">
        <v>276</v>
      </c>
      <c r="I374" s="42"/>
      <c r="J374" s="42"/>
      <c r="K374" s="79" t="s">
        <v>255</v>
      </c>
      <c r="L374" s="41">
        <v>1942</v>
      </c>
      <c r="M374" s="42"/>
      <c r="N374" s="42"/>
      <c r="O374" s="71" t="s">
        <v>255</v>
      </c>
      <c r="P374" s="72" t="s">
        <v>276</v>
      </c>
      <c r="Q374" s="42"/>
      <c r="R374" s="42"/>
      <c r="S374" s="71" t="s">
        <v>255</v>
      </c>
      <c r="T374" s="72" t="s">
        <v>276</v>
      </c>
      <c r="U374" s="42"/>
      <c r="V374" s="42"/>
      <c r="W374" s="71" t="s">
        <v>255</v>
      </c>
      <c r="X374" s="72">
        <v>120</v>
      </c>
      <c r="Y374" s="42"/>
    </row>
    <row r="375" spans="1:25">
      <c r="A375" s="89"/>
      <c r="B375" s="71"/>
      <c r="C375" s="79"/>
      <c r="D375" s="82"/>
      <c r="E375" s="42"/>
      <c r="F375" s="42"/>
      <c r="G375" s="79"/>
      <c r="H375" s="82"/>
      <c r="I375" s="42"/>
      <c r="J375" s="42"/>
      <c r="K375" s="79"/>
      <c r="L375" s="41"/>
      <c r="M375" s="42"/>
      <c r="N375" s="42"/>
      <c r="O375" s="71"/>
      <c r="P375" s="72"/>
      <c r="Q375" s="42"/>
      <c r="R375" s="42"/>
      <c r="S375" s="71"/>
      <c r="T375" s="72"/>
      <c r="U375" s="42"/>
      <c r="V375" s="42"/>
      <c r="W375" s="71"/>
      <c r="X375" s="72"/>
      <c r="Y375" s="42"/>
    </row>
    <row r="376" spans="1:25">
      <c r="A376" s="89"/>
      <c r="B376" s="59" t="s">
        <v>335</v>
      </c>
      <c r="C376" s="51">
        <v>1343</v>
      </c>
      <c r="D376" s="51"/>
      <c r="E376" s="39"/>
      <c r="F376" s="39"/>
      <c r="G376" s="75" t="s">
        <v>276</v>
      </c>
      <c r="H376" s="75"/>
      <c r="I376" s="39"/>
      <c r="J376" s="39"/>
      <c r="K376" s="51">
        <v>1366</v>
      </c>
      <c r="L376" s="51"/>
      <c r="M376" s="39"/>
      <c r="N376" s="39"/>
      <c r="O376" s="54">
        <v>1462</v>
      </c>
      <c r="P376" s="54"/>
      <c r="Q376" s="39"/>
      <c r="R376" s="39"/>
      <c r="S376" s="77" t="s">
        <v>276</v>
      </c>
      <c r="T376" s="77"/>
      <c r="U376" s="39"/>
      <c r="V376" s="39"/>
      <c r="W376" s="77">
        <v>945</v>
      </c>
      <c r="X376" s="77"/>
      <c r="Y376" s="39"/>
    </row>
    <row r="377" spans="1:25">
      <c r="A377" s="89"/>
      <c r="B377" s="59"/>
      <c r="C377" s="51"/>
      <c r="D377" s="51"/>
      <c r="E377" s="39"/>
      <c r="F377" s="39"/>
      <c r="G377" s="75"/>
      <c r="H377" s="75"/>
      <c r="I377" s="39"/>
      <c r="J377" s="39"/>
      <c r="K377" s="51"/>
      <c r="L377" s="51"/>
      <c r="M377" s="39"/>
      <c r="N377" s="39"/>
      <c r="O377" s="54"/>
      <c r="P377" s="54"/>
      <c r="Q377" s="39"/>
      <c r="R377" s="39"/>
      <c r="S377" s="77"/>
      <c r="T377" s="77"/>
      <c r="U377" s="39"/>
      <c r="V377" s="39"/>
      <c r="W377" s="77"/>
      <c r="X377" s="77"/>
      <c r="Y377" s="39"/>
    </row>
    <row r="378" spans="1:25">
      <c r="A378" s="89"/>
      <c r="B378" s="71" t="s">
        <v>336</v>
      </c>
      <c r="C378" s="72"/>
      <c r="D378" s="72"/>
      <c r="E378" s="42"/>
      <c r="F378" s="42"/>
      <c r="G378" s="72"/>
      <c r="H378" s="72"/>
      <c r="I378" s="42"/>
      <c r="J378" s="42"/>
      <c r="K378" s="72"/>
      <c r="L378" s="72"/>
      <c r="M378" s="42"/>
      <c r="N378" s="42"/>
      <c r="O378" s="72"/>
      <c r="P378" s="72"/>
      <c r="Q378" s="42"/>
      <c r="R378" s="42"/>
      <c r="S378" s="72"/>
      <c r="T378" s="72"/>
      <c r="U378" s="42"/>
      <c r="V378" s="42"/>
      <c r="W378" s="72"/>
      <c r="X378" s="72"/>
      <c r="Y378" s="42"/>
    </row>
    <row r="379" spans="1:25">
      <c r="A379" s="89"/>
      <c r="B379" s="71"/>
      <c r="C379" s="72"/>
      <c r="D379" s="72"/>
      <c r="E379" s="42"/>
      <c r="F379" s="42"/>
      <c r="G379" s="72"/>
      <c r="H379" s="72"/>
      <c r="I379" s="42"/>
      <c r="J379" s="42"/>
      <c r="K379" s="72"/>
      <c r="L379" s="72"/>
      <c r="M379" s="42"/>
      <c r="N379" s="42"/>
      <c r="O379" s="72"/>
      <c r="P379" s="72"/>
      <c r="Q379" s="42"/>
      <c r="R379" s="42"/>
      <c r="S379" s="72"/>
      <c r="T379" s="72"/>
      <c r="U379" s="42"/>
      <c r="V379" s="42"/>
      <c r="W379" s="72"/>
      <c r="X379" s="72"/>
      <c r="Y379" s="42"/>
    </row>
    <row r="380" spans="1:25">
      <c r="A380" s="89"/>
      <c r="B380" s="50" t="s">
        <v>337</v>
      </c>
      <c r="C380" s="75" t="s">
        <v>276</v>
      </c>
      <c r="D380" s="75"/>
      <c r="E380" s="39"/>
      <c r="F380" s="39"/>
      <c r="G380" s="75" t="s">
        <v>276</v>
      </c>
      <c r="H380" s="75"/>
      <c r="I380" s="39"/>
      <c r="J380" s="39"/>
      <c r="K380" s="75">
        <v>431</v>
      </c>
      <c r="L380" s="75"/>
      <c r="M380" s="39"/>
      <c r="N380" s="39"/>
      <c r="O380" s="77" t="s">
        <v>276</v>
      </c>
      <c r="P380" s="77"/>
      <c r="Q380" s="39"/>
      <c r="R380" s="39"/>
      <c r="S380" s="77" t="s">
        <v>276</v>
      </c>
      <c r="T380" s="77"/>
      <c r="U380" s="39"/>
      <c r="V380" s="39"/>
      <c r="W380" s="77" t="s">
        <v>276</v>
      </c>
      <c r="X380" s="77"/>
      <c r="Y380" s="39"/>
    </row>
    <row r="381" spans="1:25">
      <c r="A381" s="89"/>
      <c r="B381" s="50"/>
      <c r="C381" s="75"/>
      <c r="D381" s="75"/>
      <c r="E381" s="39"/>
      <c r="F381" s="39"/>
      <c r="G381" s="75"/>
      <c r="H381" s="75"/>
      <c r="I381" s="39"/>
      <c r="J381" s="39"/>
      <c r="K381" s="75"/>
      <c r="L381" s="75"/>
      <c r="M381" s="39"/>
      <c r="N381" s="39"/>
      <c r="O381" s="77"/>
      <c r="P381" s="77"/>
      <c r="Q381" s="39"/>
      <c r="R381" s="39"/>
      <c r="S381" s="77"/>
      <c r="T381" s="77"/>
      <c r="U381" s="39"/>
      <c r="V381" s="39"/>
      <c r="W381" s="77"/>
      <c r="X381" s="77"/>
      <c r="Y381" s="39"/>
    </row>
    <row r="382" spans="1:25">
      <c r="A382" s="89"/>
      <c r="B382" s="40" t="s">
        <v>338</v>
      </c>
      <c r="C382" s="82">
        <v>127</v>
      </c>
      <c r="D382" s="82"/>
      <c r="E382" s="42"/>
      <c r="F382" s="42"/>
      <c r="G382" s="82" t="s">
        <v>276</v>
      </c>
      <c r="H382" s="82"/>
      <c r="I382" s="42"/>
      <c r="J382" s="42"/>
      <c r="K382" s="82" t="s">
        <v>276</v>
      </c>
      <c r="L382" s="82"/>
      <c r="M382" s="42"/>
      <c r="N382" s="42"/>
      <c r="O382" s="43">
        <v>1319</v>
      </c>
      <c r="P382" s="43"/>
      <c r="Q382" s="42"/>
      <c r="R382" s="42"/>
      <c r="S382" s="72" t="s">
        <v>276</v>
      </c>
      <c r="T382" s="72"/>
      <c r="U382" s="42"/>
      <c r="V382" s="42"/>
      <c r="W382" s="72" t="s">
        <v>276</v>
      </c>
      <c r="X382" s="72"/>
      <c r="Y382" s="42"/>
    </row>
    <row r="383" spans="1:25">
      <c r="A383" s="89"/>
      <c r="B383" s="40"/>
      <c r="C383" s="82"/>
      <c r="D383" s="82"/>
      <c r="E383" s="42"/>
      <c r="F383" s="42"/>
      <c r="G383" s="82"/>
      <c r="H383" s="82"/>
      <c r="I383" s="42"/>
      <c r="J383" s="42"/>
      <c r="K383" s="82"/>
      <c r="L383" s="82"/>
      <c r="M383" s="42"/>
      <c r="N383" s="42"/>
      <c r="O383" s="43"/>
      <c r="P383" s="43"/>
      <c r="Q383" s="42"/>
      <c r="R383" s="42"/>
      <c r="S383" s="72"/>
      <c r="T383" s="72"/>
      <c r="U383" s="42"/>
      <c r="V383" s="42"/>
      <c r="W383" s="72"/>
      <c r="X383" s="72"/>
      <c r="Y383" s="42"/>
    </row>
    <row r="384" spans="1:25">
      <c r="A384" s="89"/>
      <c r="B384" s="50" t="s">
        <v>339</v>
      </c>
      <c r="C384" s="75" t="s">
        <v>276</v>
      </c>
      <c r="D384" s="75"/>
      <c r="E384" s="39"/>
      <c r="F384" s="39"/>
      <c r="G384" s="75" t="s">
        <v>276</v>
      </c>
      <c r="H384" s="75"/>
      <c r="I384" s="39"/>
      <c r="J384" s="39"/>
      <c r="K384" s="51">
        <v>2220</v>
      </c>
      <c r="L384" s="51"/>
      <c r="M384" s="39"/>
      <c r="N384" s="39"/>
      <c r="O384" s="77" t="s">
        <v>276</v>
      </c>
      <c r="P384" s="77"/>
      <c r="Q384" s="39"/>
      <c r="R384" s="39"/>
      <c r="S384" s="77" t="s">
        <v>276</v>
      </c>
      <c r="T384" s="77"/>
      <c r="U384" s="39"/>
      <c r="V384" s="39"/>
      <c r="W384" s="77">
        <v>284</v>
      </c>
      <c r="X384" s="77"/>
      <c r="Y384" s="39"/>
    </row>
    <row r="385" spans="1:33">
      <c r="A385" s="89"/>
      <c r="B385" s="50"/>
      <c r="C385" s="75"/>
      <c r="D385" s="75"/>
      <c r="E385" s="39"/>
      <c r="F385" s="39"/>
      <c r="G385" s="75"/>
      <c r="H385" s="75"/>
      <c r="I385" s="39"/>
      <c r="J385" s="39"/>
      <c r="K385" s="51"/>
      <c r="L385" s="51"/>
      <c r="M385" s="39"/>
      <c r="N385" s="39"/>
      <c r="O385" s="77"/>
      <c r="P385" s="77"/>
      <c r="Q385" s="39"/>
      <c r="R385" s="39"/>
      <c r="S385" s="77"/>
      <c r="T385" s="77"/>
      <c r="U385" s="39"/>
      <c r="V385" s="39"/>
      <c r="W385" s="77"/>
      <c r="X385" s="77"/>
      <c r="Y385" s="39"/>
    </row>
    <row r="386" spans="1:33">
      <c r="A386" s="89"/>
      <c r="B386" s="40" t="s">
        <v>340</v>
      </c>
      <c r="C386" s="41">
        <v>1912</v>
      </c>
      <c r="D386" s="41"/>
      <c r="E386" s="42"/>
      <c r="F386" s="42"/>
      <c r="G386" s="82">
        <v>348</v>
      </c>
      <c r="H386" s="82"/>
      <c r="I386" s="42"/>
      <c r="J386" s="42"/>
      <c r="K386" s="41">
        <v>1199</v>
      </c>
      <c r="L386" s="41"/>
      <c r="M386" s="42"/>
      <c r="N386" s="42"/>
      <c r="O386" s="43">
        <v>2209</v>
      </c>
      <c r="P386" s="43"/>
      <c r="Q386" s="42"/>
      <c r="R386" s="42"/>
      <c r="S386" s="72">
        <v>959</v>
      </c>
      <c r="T386" s="72"/>
      <c r="U386" s="42"/>
      <c r="V386" s="42"/>
      <c r="W386" s="43">
        <v>1272</v>
      </c>
      <c r="X386" s="43"/>
      <c r="Y386" s="42"/>
    </row>
    <row r="387" spans="1:33">
      <c r="A387" s="89"/>
      <c r="B387" s="40"/>
      <c r="C387" s="41"/>
      <c r="D387" s="41"/>
      <c r="E387" s="42"/>
      <c r="F387" s="42"/>
      <c r="G387" s="82"/>
      <c r="H387" s="82"/>
      <c r="I387" s="42"/>
      <c r="J387" s="42"/>
      <c r="K387" s="41"/>
      <c r="L387" s="41"/>
      <c r="M387" s="42"/>
      <c r="N387" s="42"/>
      <c r="O387" s="43"/>
      <c r="P387" s="43"/>
      <c r="Q387" s="42"/>
      <c r="R387" s="42"/>
      <c r="S387" s="72"/>
      <c r="T387" s="72"/>
      <c r="U387" s="42"/>
      <c r="V387" s="42"/>
      <c r="W387" s="43"/>
      <c r="X387" s="43"/>
      <c r="Y387" s="42"/>
    </row>
    <row r="388" spans="1:33">
      <c r="A388" s="89"/>
      <c r="B388" s="50" t="s">
        <v>341</v>
      </c>
      <c r="C388" s="75">
        <v>369</v>
      </c>
      <c r="D388" s="75"/>
      <c r="E388" s="39"/>
      <c r="F388" s="39"/>
      <c r="G388" s="75" t="s">
        <v>276</v>
      </c>
      <c r="H388" s="75"/>
      <c r="I388" s="39"/>
      <c r="J388" s="39"/>
      <c r="K388" s="75" t="s">
        <v>276</v>
      </c>
      <c r="L388" s="75"/>
      <c r="M388" s="39"/>
      <c r="N388" s="39"/>
      <c r="O388" s="77">
        <v>178</v>
      </c>
      <c r="P388" s="77"/>
      <c r="Q388" s="39"/>
      <c r="R388" s="39"/>
      <c r="S388" s="77" t="s">
        <v>276</v>
      </c>
      <c r="T388" s="77"/>
      <c r="U388" s="39"/>
      <c r="V388" s="39"/>
      <c r="W388" s="77" t="s">
        <v>276</v>
      </c>
      <c r="X388" s="77"/>
      <c r="Y388" s="39"/>
    </row>
    <row r="389" spans="1:33">
      <c r="A389" s="89"/>
      <c r="B389" s="50"/>
      <c r="C389" s="75"/>
      <c r="D389" s="75"/>
      <c r="E389" s="39"/>
      <c r="F389" s="39"/>
      <c r="G389" s="75"/>
      <c r="H389" s="75"/>
      <c r="I389" s="39"/>
      <c r="J389" s="39"/>
      <c r="K389" s="75"/>
      <c r="L389" s="75"/>
      <c r="M389" s="39"/>
      <c r="N389" s="39"/>
      <c r="O389" s="77"/>
      <c r="P389" s="77"/>
      <c r="Q389" s="39"/>
      <c r="R389" s="39"/>
      <c r="S389" s="77"/>
      <c r="T389" s="77"/>
      <c r="U389" s="39"/>
      <c r="V389" s="39"/>
      <c r="W389" s="77"/>
      <c r="X389" s="77"/>
      <c r="Y389" s="39"/>
    </row>
    <row r="390" spans="1:33">
      <c r="A390" s="89"/>
      <c r="B390" s="40" t="s">
        <v>342</v>
      </c>
      <c r="C390" s="82">
        <v>55</v>
      </c>
      <c r="D390" s="82"/>
      <c r="E390" s="42"/>
      <c r="F390" s="42"/>
      <c r="G390" s="82" t="s">
        <v>276</v>
      </c>
      <c r="H390" s="82"/>
      <c r="I390" s="42"/>
      <c r="J390" s="42"/>
      <c r="K390" s="41">
        <v>5470</v>
      </c>
      <c r="L390" s="41"/>
      <c r="M390" s="42"/>
      <c r="N390" s="42"/>
      <c r="O390" s="72">
        <v>456</v>
      </c>
      <c r="P390" s="72"/>
      <c r="Q390" s="42"/>
      <c r="R390" s="42"/>
      <c r="S390" s="72" t="s">
        <v>276</v>
      </c>
      <c r="T390" s="72"/>
      <c r="U390" s="42"/>
      <c r="V390" s="42"/>
      <c r="W390" s="43">
        <v>5608</v>
      </c>
      <c r="X390" s="43"/>
      <c r="Y390" s="42"/>
    </row>
    <row r="391" spans="1:33">
      <c r="A391" s="89"/>
      <c r="B391" s="40"/>
      <c r="C391" s="82"/>
      <c r="D391" s="82"/>
      <c r="E391" s="42"/>
      <c r="F391" s="42"/>
      <c r="G391" s="82"/>
      <c r="H391" s="82"/>
      <c r="I391" s="42"/>
      <c r="J391" s="42"/>
      <c r="K391" s="41"/>
      <c r="L391" s="41"/>
      <c r="M391" s="42"/>
      <c r="N391" s="42"/>
      <c r="O391" s="72"/>
      <c r="P391" s="72"/>
      <c r="Q391" s="42"/>
      <c r="R391" s="42"/>
      <c r="S391" s="72"/>
      <c r="T391" s="72"/>
      <c r="U391" s="42"/>
      <c r="V391" s="42"/>
      <c r="W391" s="43"/>
      <c r="X391" s="43"/>
      <c r="Y391" s="42"/>
    </row>
    <row r="392" spans="1:33">
      <c r="A392" s="89"/>
      <c r="B392" s="50" t="s">
        <v>343</v>
      </c>
      <c r="C392" s="51">
        <v>2275</v>
      </c>
      <c r="D392" s="51"/>
      <c r="E392" s="39"/>
      <c r="F392" s="39"/>
      <c r="G392" s="75" t="s">
        <v>276</v>
      </c>
      <c r="H392" s="75"/>
      <c r="I392" s="39"/>
      <c r="J392" s="39"/>
      <c r="K392" s="51">
        <v>1712</v>
      </c>
      <c r="L392" s="51"/>
      <c r="M392" s="39"/>
      <c r="N392" s="39"/>
      <c r="O392" s="54">
        <v>1568</v>
      </c>
      <c r="P392" s="54"/>
      <c r="Q392" s="39"/>
      <c r="R392" s="39"/>
      <c r="S392" s="77" t="s">
        <v>276</v>
      </c>
      <c r="T392" s="77"/>
      <c r="U392" s="39"/>
      <c r="V392" s="39"/>
      <c r="W392" s="54">
        <v>10146</v>
      </c>
      <c r="X392" s="54"/>
      <c r="Y392" s="39"/>
    </row>
    <row r="393" spans="1:33">
      <c r="A393" s="89"/>
      <c r="B393" s="50"/>
      <c r="C393" s="51"/>
      <c r="D393" s="51"/>
      <c r="E393" s="39"/>
      <c r="F393" s="39"/>
      <c r="G393" s="75"/>
      <c r="H393" s="75"/>
      <c r="I393" s="39"/>
      <c r="J393" s="39"/>
      <c r="K393" s="51"/>
      <c r="L393" s="51"/>
      <c r="M393" s="39"/>
      <c r="N393" s="39"/>
      <c r="O393" s="54"/>
      <c r="P393" s="54"/>
      <c r="Q393" s="39"/>
      <c r="R393" s="39"/>
      <c r="S393" s="77"/>
      <c r="T393" s="77"/>
      <c r="U393" s="39"/>
      <c r="V393" s="39"/>
      <c r="W393" s="54"/>
      <c r="X393" s="54"/>
      <c r="Y393" s="39"/>
    </row>
    <row r="394" spans="1:33">
      <c r="A394" s="89"/>
      <c r="B394" s="71" t="s">
        <v>344</v>
      </c>
      <c r="C394" s="82" t="s">
        <v>276</v>
      </c>
      <c r="D394" s="82"/>
      <c r="E394" s="42"/>
      <c r="F394" s="42"/>
      <c r="G394" s="82" t="s">
        <v>276</v>
      </c>
      <c r="H394" s="82"/>
      <c r="I394" s="42"/>
      <c r="J394" s="42"/>
      <c r="K394" s="82" t="s">
        <v>276</v>
      </c>
      <c r="L394" s="82"/>
      <c r="M394" s="42"/>
      <c r="N394" s="42"/>
      <c r="O394" s="72" t="s">
        <v>276</v>
      </c>
      <c r="P394" s="72"/>
      <c r="Q394" s="42"/>
      <c r="R394" s="42"/>
      <c r="S394" s="72" t="s">
        <v>276</v>
      </c>
      <c r="T394" s="72"/>
      <c r="U394" s="42"/>
      <c r="V394" s="42"/>
      <c r="W394" s="72" t="s">
        <v>276</v>
      </c>
      <c r="X394" s="72"/>
      <c r="Y394" s="42"/>
    </row>
    <row r="395" spans="1:33" ht="15.75" thickBot="1">
      <c r="A395" s="89"/>
      <c r="B395" s="71"/>
      <c r="C395" s="100"/>
      <c r="D395" s="100"/>
      <c r="E395" s="99"/>
      <c r="F395" s="99"/>
      <c r="G395" s="100"/>
      <c r="H395" s="100"/>
      <c r="I395" s="99"/>
      <c r="J395" s="99"/>
      <c r="K395" s="100"/>
      <c r="L395" s="100"/>
      <c r="M395" s="99"/>
      <c r="N395" s="99"/>
      <c r="O395" s="103"/>
      <c r="P395" s="103"/>
      <c r="Q395" s="99"/>
      <c r="R395" s="99"/>
      <c r="S395" s="103"/>
      <c r="T395" s="103"/>
      <c r="U395" s="99"/>
      <c r="V395" s="99"/>
      <c r="W395" s="103"/>
      <c r="X395" s="103"/>
      <c r="Y395" s="99"/>
    </row>
    <row r="396" spans="1:33">
      <c r="A396" s="89"/>
      <c r="B396" s="59"/>
      <c r="C396" s="105" t="s">
        <v>255</v>
      </c>
      <c r="D396" s="106">
        <v>6081</v>
      </c>
      <c r="E396" s="97"/>
      <c r="F396" s="97"/>
      <c r="G396" s="105" t="s">
        <v>255</v>
      </c>
      <c r="H396" s="107">
        <v>348</v>
      </c>
      <c r="I396" s="97"/>
      <c r="J396" s="97"/>
      <c r="K396" s="105" t="s">
        <v>255</v>
      </c>
      <c r="L396" s="106">
        <v>14340</v>
      </c>
      <c r="M396" s="97"/>
      <c r="N396" s="97"/>
      <c r="O396" s="108" t="s">
        <v>255</v>
      </c>
      <c r="P396" s="109">
        <v>7192</v>
      </c>
      <c r="Q396" s="97"/>
      <c r="R396" s="97"/>
      <c r="S396" s="108" t="s">
        <v>255</v>
      </c>
      <c r="T396" s="110">
        <v>959</v>
      </c>
      <c r="U396" s="97"/>
      <c r="V396" s="97"/>
      <c r="W396" s="108" t="s">
        <v>255</v>
      </c>
      <c r="X396" s="109">
        <v>18375</v>
      </c>
      <c r="Y396" s="97"/>
    </row>
    <row r="397" spans="1:33" ht="15.75" thickBot="1">
      <c r="A397" s="89"/>
      <c r="B397" s="59"/>
      <c r="C397" s="62"/>
      <c r="D397" s="64"/>
      <c r="E397" s="66"/>
      <c r="F397" s="66"/>
      <c r="G397" s="62"/>
      <c r="H397" s="76"/>
      <c r="I397" s="66"/>
      <c r="J397" s="66"/>
      <c r="K397" s="62"/>
      <c r="L397" s="64"/>
      <c r="M397" s="66"/>
      <c r="N397" s="66"/>
      <c r="O397" s="68"/>
      <c r="P397" s="70"/>
      <c r="Q397" s="66"/>
      <c r="R397" s="66"/>
      <c r="S397" s="68"/>
      <c r="T397" s="78"/>
      <c r="U397" s="66"/>
      <c r="V397" s="66"/>
      <c r="W397" s="68"/>
      <c r="X397" s="70"/>
      <c r="Y397" s="66"/>
    </row>
    <row r="398" spans="1:33" ht="15.75" thickTop="1">
      <c r="A398" s="89"/>
      <c r="B398" s="39"/>
      <c r="C398" s="39"/>
      <c r="D398" s="39"/>
      <c r="E398" s="39"/>
      <c r="F398" s="39"/>
      <c r="G398" s="39"/>
      <c r="H398" s="39"/>
      <c r="I398" s="39"/>
      <c r="J398" s="39"/>
      <c r="K398" s="39"/>
      <c r="L398" s="39"/>
      <c r="M398" s="39"/>
      <c r="N398" s="39"/>
      <c r="O398" s="39"/>
      <c r="P398" s="39"/>
      <c r="Q398" s="39"/>
      <c r="R398" s="39"/>
      <c r="S398" s="39"/>
      <c r="T398" s="39"/>
      <c r="U398" s="39"/>
      <c r="V398" s="39"/>
      <c r="W398" s="39"/>
      <c r="X398" s="39"/>
      <c r="Y398" s="39"/>
      <c r="Z398" s="39"/>
      <c r="AA398" s="39"/>
      <c r="AB398" s="39"/>
      <c r="AC398" s="39"/>
      <c r="AD398" s="39"/>
      <c r="AE398" s="39"/>
      <c r="AF398" s="39"/>
      <c r="AG398" s="39"/>
    </row>
    <row r="399" spans="1:33">
      <c r="A399" s="89"/>
      <c r="B399" s="13"/>
      <c r="C399" s="13"/>
    </row>
    <row r="400" spans="1:33" ht="51">
      <c r="A400" s="89"/>
      <c r="B400" s="163">
        <v>-1</v>
      </c>
      <c r="C400" s="164" t="s">
        <v>458</v>
      </c>
    </row>
    <row r="401" spans="1:33">
      <c r="A401" s="89"/>
      <c r="B401" s="88"/>
      <c r="C401" s="88"/>
      <c r="D401" s="88"/>
      <c r="E401" s="88"/>
      <c r="F401" s="88"/>
      <c r="G401" s="88"/>
      <c r="H401" s="88"/>
      <c r="I401" s="88"/>
      <c r="J401" s="88"/>
      <c r="K401" s="88"/>
      <c r="L401" s="88"/>
      <c r="M401" s="88"/>
      <c r="N401" s="88"/>
      <c r="O401" s="88"/>
      <c r="P401" s="88"/>
      <c r="Q401" s="88"/>
      <c r="R401" s="88"/>
      <c r="S401" s="88"/>
      <c r="T401" s="88"/>
      <c r="U401" s="88"/>
      <c r="V401" s="88"/>
      <c r="W401" s="88"/>
      <c r="X401" s="88"/>
      <c r="Y401" s="88"/>
      <c r="Z401" s="88"/>
      <c r="AA401" s="88"/>
      <c r="AB401" s="88"/>
      <c r="AC401" s="88"/>
      <c r="AD401" s="88"/>
      <c r="AE401" s="88"/>
      <c r="AF401" s="88"/>
      <c r="AG401" s="88"/>
    </row>
    <row r="402" spans="1:33">
      <c r="A402" s="89"/>
      <c r="B402" s="92" t="s">
        <v>459</v>
      </c>
      <c r="C402" s="92"/>
      <c r="D402" s="92"/>
      <c r="E402" s="92"/>
      <c r="F402" s="92"/>
      <c r="G402" s="92"/>
      <c r="H402" s="92"/>
      <c r="I402" s="92"/>
      <c r="J402" s="92"/>
      <c r="K402" s="92"/>
      <c r="L402" s="92"/>
      <c r="M402" s="92"/>
      <c r="N402" s="92"/>
      <c r="O402" s="92"/>
      <c r="P402" s="92"/>
      <c r="Q402" s="92"/>
      <c r="R402" s="92"/>
      <c r="S402" s="92"/>
      <c r="T402" s="92"/>
      <c r="U402" s="92"/>
      <c r="V402" s="92"/>
      <c r="W402" s="92"/>
      <c r="X402" s="92"/>
      <c r="Y402" s="92"/>
      <c r="Z402" s="92"/>
      <c r="AA402" s="92"/>
      <c r="AB402" s="92"/>
      <c r="AC402" s="92"/>
      <c r="AD402" s="92"/>
      <c r="AE402" s="92"/>
      <c r="AF402" s="92"/>
      <c r="AG402" s="92"/>
    </row>
    <row r="403" spans="1:33">
      <c r="A403" s="89"/>
      <c r="B403" s="88"/>
      <c r="C403" s="88"/>
      <c r="D403" s="88"/>
      <c r="E403" s="88"/>
      <c r="F403" s="88"/>
      <c r="G403" s="88"/>
      <c r="H403" s="88"/>
      <c r="I403" s="88"/>
      <c r="J403" s="88"/>
      <c r="K403" s="88"/>
      <c r="L403" s="88"/>
      <c r="M403" s="88"/>
      <c r="N403" s="88"/>
      <c r="O403" s="88"/>
      <c r="P403" s="88"/>
      <c r="Q403" s="88"/>
      <c r="R403" s="88"/>
      <c r="S403" s="88"/>
      <c r="T403" s="88"/>
      <c r="U403" s="88"/>
      <c r="V403" s="88"/>
      <c r="W403" s="88"/>
      <c r="X403" s="88"/>
      <c r="Y403" s="88"/>
      <c r="Z403" s="88"/>
      <c r="AA403" s="88"/>
      <c r="AB403" s="88"/>
      <c r="AC403" s="88"/>
      <c r="AD403" s="88"/>
      <c r="AE403" s="88"/>
      <c r="AF403" s="88"/>
      <c r="AG403" s="88"/>
    </row>
    <row r="404" spans="1:33">
      <c r="A404" s="89"/>
      <c r="B404" s="92" t="s">
        <v>460</v>
      </c>
      <c r="C404" s="92"/>
      <c r="D404" s="92"/>
      <c r="E404" s="92"/>
      <c r="F404" s="92"/>
      <c r="G404" s="92"/>
      <c r="H404" s="92"/>
      <c r="I404" s="92"/>
      <c r="J404" s="92"/>
      <c r="K404" s="92"/>
      <c r="L404" s="92"/>
      <c r="M404" s="92"/>
      <c r="N404" s="92"/>
      <c r="O404" s="92"/>
      <c r="P404" s="92"/>
      <c r="Q404" s="92"/>
      <c r="R404" s="92"/>
      <c r="S404" s="92"/>
      <c r="T404" s="92"/>
      <c r="U404" s="92"/>
      <c r="V404" s="92"/>
      <c r="W404" s="92"/>
      <c r="X404" s="92"/>
      <c r="Y404" s="92"/>
      <c r="Z404" s="92"/>
      <c r="AA404" s="92"/>
      <c r="AB404" s="92"/>
      <c r="AC404" s="92"/>
      <c r="AD404" s="92"/>
      <c r="AE404" s="92"/>
      <c r="AF404" s="92"/>
      <c r="AG404" s="92"/>
    </row>
    <row r="405" spans="1:33">
      <c r="A405" s="89"/>
      <c r="B405" s="33"/>
      <c r="C405" s="33"/>
      <c r="D405" s="33"/>
      <c r="E405" s="33"/>
      <c r="F405" s="33"/>
      <c r="G405" s="33"/>
      <c r="H405" s="33"/>
      <c r="I405" s="33"/>
      <c r="J405" s="33"/>
      <c r="K405" s="33"/>
      <c r="L405" s="33"/>
    </row>
    <row r="406" spans="1:33">
      <c r="A406" s="89"/>
      <c r="B406" s="13"/>
      <c r="C406" s="13"/>
      <c r="D406" s="13"/>
      <c r="E406" s="13"/>
      <c r="F406" s="13"/>
      <c r="G406" s="13"/>
      <c r="H406" s="13"/>
      <c r="I406" s="13"/>
      <c r="J406" s="13"/>
      <c r="K406" s="13"/>
      <c r="L406" s="13"/>
    </row>
    <row r="407" spans="1:33" ht="15.75" thickBot="1">
      <c r="A407" s="89"/>
      <c r="B407" s="14"/>
      <c r="C407" s="35" t="s">
        <v>269</v>
      </c>
      <c r="D407" s="35"/>
      <c r="E407" s="35"/>
      <c r="F407" s="35"/>
      <c r="G407" s="35"/>
      <c r="H407" s="35"/>
      <c r="I407" s="35"/>
      <c r="J407" s="35"/>
      <c r="K407" s="35"/>
      <c r="L407" s="35"/>
    </row>
    <row r="408" spans="1:33">
      <c r="A408" s="89"/>
      <c r="B408" s="39"/>
      <c r="C408" s="162" t="s">
        <v>461</v>
      </c>
      <c r="D408" s="162"/>
      <c r="E408" s="97"/>
      <c r="F408" s="162" t="s">
        <v>463</v>
      </c>
      <c r="G408" s="162"/>
      <c r="H408" s="162"/>
      <c r="I408" s="97"/>
      <c r="J408" s="162" t="s">
        <v>465</v>
      </c>
      <c r="K408" s="162"/>
      <c r="L408" s="162"/>
    </row>
    <row r="409" spans="1:33" ht="15.75" thickBot="1">
      <c r="A409" s="89"/>
      <c r="B409" s="39"/>
      <c r="C409" s="35" t="s">
        <v>462</v>
      </c>
      <c r="D409" s="35"/>
      <c r="E409" s="53"/>
      <c r="F409" s="35" t="s">
        <v>464</v>
      </c>
      <c r="G409" s="35"/>
      <c r="H409" s="35"/>
      <c r="I409" s="53"/>
      <c r="J409" s="35" t="s">
        <v>466</v>
      </c>
      <c r="K409" s="35"/>
      <c r="L409" s="35"/>
    </row>
    <row r="410" spans="1:33">
      <c r="A410" s="89"/>
      <c r="B410" s="14"/>
      <c r="C410" s="97"/>
      <c r="D410" s="97"/>
      <c r="E410" s="20"/>
      <c r="F410" s="38" t="s">
        <v>467</v>
      </c>
      <c r="G410" s="38"/>
      <c r="H410" s="38"/>
      <c r="I410" s="38"/>
      <c r="J410" s="38"/>
      <c r="K410" s="38"/>
      <c r="L410" s="38"/>
    </row>
    <row r="411" spans="1:33">
      <c r="A411" s="89"/>
      <c r="B411" s="71" t="s">
        <v>334</v>
      </c>
      <c r="C411" s="82">
        <v>9</v>
      </c>
      <c r="D411" s="42"/>
      <c r="E411" s="42"/>
      <c r="F411" s="79" t="s">
        <v>255</v>
      </c>
      <c r="G411" s="41">
        <v>1942</v>
      </c>
      <c r="H411" s="42"/>
      <c r="I411" s="42"/>
      <c r="J411" s="79" t="s">
        <v>255</v>
      </c>
      <c r="K411" s="82">
        <v>272</v>
      </c>
      <c r="L411" s="42"/>
    </row>
    <row r="412" spans="1:33">
      <c r="A412" s="89"/>
      <c r="B412" s="71"/>
      <c r="C412" s="82"/>
      <c r="D412" s="42"/>
      <c r="E412" s="42"/>
      <c r="F412" s="79"/>
      <c r="G412" s="41"/>
      <c r="H412" s="42"/>
      <c r="I412" s="42"/>
      <c r="J412" s="79"/>
      <c r="K412" s="82"/>
      <c r="L412" s="42"/>
    </row>
    <row r="413" spans="1:33">
      <c r="A413" s="89"/>
      <c r="B413" s="59" t="s">
        <v>335</v>
      </c>
      <c r="C413" s="75">
        <v>13</v>
      </c>
      <c r="D413" s="39"/>
      <c r="E413" s="39"/>
      <c r="F413" s="51">
        <v>2202</v>
      </c>
      <c r="G413" s="51"/>
      <c r="H413" s="39"/>
      <c r="I413" s="39"/>
      <c r="J413" s="75">
        <v>53</v>
      </c>
      <c r="K413" s="75"/>
      <c r="L413" s="39"/>
    </row>
    <row r="414" spans="1:33">
      <c r="A414" s="89"/>
      <c r="B414" s="59"/>
      <c r="C414" s="75"/>
      <c r="D414" s="39"/>
      <c r="E414" s="39"/>
      <c r="F414" s="51"/>
      <c r="G414" s="51"/>
      <c r="H414" s="39"/>
      <c r="I414" s="39"/>
      <c r="J414" s="75"/>
      <c r="K414" s="75"/>
      <c r="L414" s="39"/>
    </row>
    <row r="415" spans="1:33">
      <c r="A415" s="89"/>
      <c r="B415" s="71" t="s">
        <v>336</v>
      </c>
      <c r="C415" s="72"/>
      <c r="D415" s="42"/>
      <c r="E415" s="42"/>
      <c r="F415" s="72"/>
      <c r="G415" s="72"/>
      <c r="H415" s="42"/>
      <c r="I415" s="42"/>
      <c r="J415" s="72"/>
      <c r="K415" s="72"/>
      <c r="L415" s="42"/>
    </row>
    <row r="416" spans="1:33">
      <c r="A416" s="89"/>
      <c r="B416" s="71"/>
      <c r="C416" s="72"/>
      <c r="D416" s="42"/>
      <c r="E416" s="42"/>
      <c r="F416" s="72"/>
      <c r="G416" s="72"/>
      <c r="H416" s="42"/>
      <c r="I416" s="42"/>
      <c r="J416" s="72"/>
      <c r="K416" s="72"/>
      <c r="L416" s="42"/>
    </row>
    <row r="417" spans="1:12">
      <c r="A417" s="89"/>
      <c r="B417" s="50" t="s">
        <v>337</v>
      </c>
      <c r="C417" s="75">
        <v>3</v>
      </c>
      <c r="D417" s="39"/>
      <c r="E417" s="39"/>
      <c r="F417" s="75">
        <v>431</v>
      </c>
      <c r="G417" s="75"/>
      <c r="H417" s="39"/>
      <c r="I417" s="39"/>
      <c r="J417" s="75">
        <v>111</v>
      </c>
      <c r="K417" s="75"/>
      <c r="L417" s="39"/>
    </row>
    <row r="418" spans="1:12">
      <c r="A418" s="89"/>
      <c r="B418" s="50"/>
      <c r="C418" s="75"/>
      <c r="D418" s="39"/>
      <c r="E418" s="39"/>
      <c r="F418" s="75"/>
      <c r="G418" s="75"/>
      <c r="H418" s="39"/>
      <c r="I418" s="39"/>
      <c r="J418" s="75"/>
      <c r="K418" s="75"/>
      <c r="L418" s="39"/>
    </row>
    <row r="419" spans="1:12">
      <c r="A419" s="89"/>
      <c r="B419" s="40" t="s">
        <v>338</v>
      </c>
      <c r="C419" s="82">
        <v>1</v>
      </c>
      <c r="D419" s="42"/>
      <c r="E419" s="42"/>
      <c r="F419" s="82">
        <v>127</v>
      </c>
      <c r="G419" s="82"/>
      <c r="H419" s="42"/>
      <c r="I419" s="42"/>
      <c r="J419" s="82" t="s">
        <v>276</v>
      </c>
      <c r="K419" s="82"/>
      <c r="L419" s="42"/>
    </row>
    <row r="420" spans="1:12">
      <c r="A420" s="89"/>
      <c r="B420" s="40"/>
      <c r="C420" s="82"/>
      <c r="D420" s="42"/>
      <c r="E420" s="42"/>
      <c r="F420" s="82"/>
      <c r="G420" s="82"/>
      <c r="H420" s="42"/>
      <c r="I420" s="42"/>
      <c r="J420" s="82"/>
      <c r="K420" s="82"/>
      <c r="L420" s="42"/>
    </row>
    <row r="421" spans="1:12">
      <c r="A421" s="89"/>
      <c r="B421" s="50" t="s">
        <v>339</v>
      </c>
      <c r="C421" s="75">
        <v>4</v>
      </c>
      <c r="D421" s="39"/>
      <c r="E421" s="39"/>
      <c r="F421" s="51">
        <v>2220</v>
      </c>
      <c r="G421" s="51"/>
      <c r="H421" s="39"/>
      <c r="I421" s="39"/>
      <c r="J421" s="75" t="s">
        <v>276</v>
      </c>
      <c r="K421" s="75"/>
      <c r="L421" s="39"/>
    </row>
    <row r="422" spans="1:12">
      <c r="A422" s="89"/>
      <c r="B422" s="50"/>
      <c r="C422" s="75"/>
      <c r="D422" s="39"/>
      <c r="E422" s="39"/>
      <c r="F422" s="51"/>
      <c r="G422" s="51"/>
      <c r="H422" s="39"/>
      <c r="I422" s="39"/>
      <c r="J422" s="75"/>
      <c r="K422" s="75"/>
      <c r="L422" s="39"/>
    </row>
    <row r="423" spans="1:12">
      <c r="A423" s="89"/>
      <c r="B423" s="40" t="s">
        <v>340</v>
      </c>
      <c r="C423" s="82">
        <v>11</v>
      </c>
      <c r="D423" s="42"/>
      <c r="E423" s="42"/>
      <c r="F423" s="41">
        <v>1467</v>
      </c>
      <c r="G423" s="41"/>
      <c r="H423" s="42"/>
      <c r="I423" s="42"/>
      <c r="J423" s="82" t="s">
        <v>276</v>
      </c>
      <c r="K423" s="82"/>
      <c r="L423" s="42"/>
    </row>
    <row r="424" spans="1:12">
      <c r="A424" s="89"/>
      <c r="B424" s="40"/>
      <c r="C424" s="82"/>
      <c r="D424" s="42"/>
      <c r="E424" s="42"/>
      <c r="F424" s="41"/>
      <c r="G424" s="41"/>
      <c r="H424" s="42"/>
      <c r="I424" s="42"/>
      <c r="J424" s="82"/>
      <c r="K424" s="82"/>
      <c r="L424" s="42"/>
    </row>
    <row r="425" spans="1:12">
      <c r="A425" s="89"/>
      <c r="B425" s="50" t="s">
        <v>341</v>
      </c>
      <c r="C425" s="75">
        <v>1</v>
      </c>
      <c r="D425" s="39"/>
      <c r="E425" s="39"/>
      <c r="F425" s="75">
        <v>225</v>
      </c>
      <c r="G425" s="75"/>
      <c r="H425" s="39"/>
      <c r="I425" s="39"/>
      <c r="J425" s="75">
        <v>65</v>
      </c>
      <c r="K425" s="75"/>
      <c r="L425" s="39"/>
    </row>
    <row r="426" spans="1:12">
      <c r="A426" s="89"/>
      <c r="B426" s="50"/>
      <c r="C426" s="75"/>
      <c r="D426" s="39"/>
      <c r="E426" s="39"/>
      <c r="F426" s="75"/>
      <c r="G426" s="75"/>
      <c r="H426" s="39"/>
      <c r="I426" s="39"/>
      <c r="J426" s="75"/>
      <c r="K426" s="75"/>
      <c r="L426" s="39"/>
    </row>
    <row r="427" spans="1:12">
      <c r="A427" s="89"/>
      <c r="B427" s="40" t="s">
        <v>342</v>
      </c>
      <c r="C427" s="82">
        <v>2</v>
      </c>
      <c r="D427" s="42"/>
      <c r="E427" s="42"/>
      <c r="F427" s="41">
        <v>5470</v>
      </c>
      <c r="G427" s="41"/>
      <c r="H427" s="42"/>
      <c r="I427" s="42"/>
      <c r="J427" s="82" t="s">
        <v>276</v>
      </c>
      <c r="K427" s="82"/>
      <c r="L427" s="42"/>
    </row>
    <row r="428" spans="1:12">
      <c r="A428" s="89"/>
      <c r="B428" s="40"/>
      <c r="C428" s="82"/>
      <c r="D428" s="42"/>
      <c r="E428" s="42"/>
      <c r="F428" s="41"/>
      <c r="G428" s="41"/>
      <c r="H428" s="42"/>
      <c r="I428" s="42"/>
      <c r="J428" s="82"/>
      <c r="K428" s="82"/>
      <c r="L428" s="42"/>
    </row>
    <row r="429" spans="1:12">
      <c r="A429" s="89"/>
      <c r="B429" s="50" t="s">
        <v>343</v>
      </c>
      <c r="C429" s="75">
        <v>8</v>
      </c>
      <c r="D429" s="39"/>
      <c r="E429" s="39"/>
      <c r="F429" s="51">
        <v>2398</v>
      </c>
      <c r="G429" s="51"/>
      <c r="H429" s="39"/>
      <c r="I429" s="39"/>
      <c r="J429" s="75" t="s">
        <v>276</v>
      </c>
      <c r="K429" s="75"/>
      <c r="L429" s="39"/>
    </row>
    <row r="430" spans="1:12">
      <c r="A430" s="89"/>
      <c r="B430" s="50"/>
      <c r="C430" s="75"/>
      <c r="D430" s="39"/>
      <c r="E430" s="39"/>
      <c r="F430" s="51"/>
      <c r="G430" s="51"/>
      <c r="H430" s="39"/>
      <c r="I430" s="39"/>
      <c r="J430" s="75"/>
      <c r="K430" s="75"/>
      <c r="L430" s="39"/>
    </row>
    <row r="431" spans="1:12">
      <c r="A431" s="89"/>
      <c r="B431" s="71" t="s">
        <v>344</v>
      </c>
      <c r="C431" s="82" t="s">
        <v>276</v>
      </c>
      <c r="D431" s="42"/>
      <c r="E431" s="42"/>
      <c r="F431" s="82" t="s">
        <v>276</v>
      </c>
      <c r="G431" s="82"/>
      <c r="H431" s="42"/>
      <c r="I431" s="42"/>
      <c r="J431" s="82" t="s">
        <v>276</v>
      </c>
      <c r="K431" s="82"/>
      <c r="L431" s="42"/>
    </row>
    <row r="432" spans="1:12" ht="15.75" thickBot="1">
      <c r="A432" s="89"/>
      <c r="B432" s="71"/>
      <c r="C432" s="100"/>
      <c r="D432" s="99"/>
      <c r="E432" s="99"/>
      <c r="F432" s="100"/>
      <c r="G432" s="100"/>
      <c r="H432" s="99"/>
      <c r="I432" s="99"/>
      <c r="J432" s="100"/>
      <c r="K432" s="100"/>
      <c r="L432" s="99"/>
    </row>
    <row r="433" spans="1:33">
      <c r="A433" s="89"/>
      <c r="B433" s="59"/>
      <c r="C433" s="107">
        <v>52</v>
      </c>
      <c r="D433" s="97"/>
      <c r="E433" s="97"/>
      <c r="F433" s="105" t="s">
        <v>255</v>
      </c>
      <c r="G433" s="106">
        <v>16482</v>
      </c>
      <c r="H433" s="97"/>
      <c r="I433" s="97"/>
      <c r="J433" s="105" t="s">
        <v>255</v>
      </c>
      <c r="K433" s="107">
        <v>501</v>
      </c>
      <c r="L433" s="97"/>
    </row>
    <row r="434" spans="1:33" ht="15.75" thickBot="1">
      <c r="A434" s="89"/>
      <c r="B434" s="59"/>
      <c r="C434" s="76"/>
      <c r="D434" s="66"/>
      <c r="E434" s="66"/>
      <c r="F434" s="62"/>
      <c r="G434" s="64"/>
      <c r="H434" s="66"/>
      <c r="I434" s="66"/>
      <c r="J434" s="62"/>
      <c r="K434" s="76"/>
      <c r="L434" s="66"/>
    </row>
    <row r="435" spans="1:33" ht="15.75" thickTop="1">
      <c r="A435" s="89"/>
      <c r="B435" s="39"/>
      <c r="C435" s="39"/>
      <c r="D435" s="39"/>
      <c r="E435" s="39"/>
      <c r="F435" s="39"/>
      <c r="G435" s="39"/>
      <c r="H435" s="39"/>
      <c r="I435" s="39"/>
      <c r="J435" s="39"/>
      <c r="K435" s="39"/>
      <c r="L435" s="39"/>
      <c r="M435" s="39"/>
      <c r="N435" s="39"/>
      <c r="O435" s="39"/>
      <c r="P435" s="39"/>
      <c r="Q435" s="39"/>
      <c r="R435" s="39"/>
      <c r="S435" s="39"/>
      <c r="T435" s="39"/>
      <c r="U435" s="39"/>
      <c r="V435" s="39"/>
      <c r="W435" s="39"/>
      <c r="X435" s="39"/>
      <c r="Y435" s="39"/>
      <c r="Z435" s="39"/>
      <c r="AA435" s="39"/>
      <c r="AB435" s="39"/>
      <c r="AC435" s="39"/>
      <c r="AD435" s="39"/>
      <c r="AE435" s="39"/>
      <c r="AF435" s="39"/>
      <c r="AG435" s="39"/>
    </row>
    <row r="436" spans="1:33">
      <c r="A436" s="89"/>
      <c r="B436" s="33"/>
      <c r="C436" s="33"/>
      <c r="D436" s="33"/>
      <c r="E436" s="33"/>
      <c r="F436" s="33"/>
      <c r="G436" s="33"/>
      <c r="H436" s="33"/>
      <c r="I436" s="33"/>
      <c r="J436" s="33"/>
      <c r="K436" s="33"/>
      <c r="L436" s="33"/>
    </row>
    <row r="437" spans="1:33">
      <c r="A437" s="89"/>
      <c r="B437" s="13"/>
      <c r="C437" s="13"/>
      <c r="D437" s="13"/>
      <c r="E437" s="13"/>
      <c r="F437" s="13"/>
      <c r="G437" s="13"/>
      <c r="H437" s="13"/>
      <c r="I437" s="13"/>
      <c r="J437" s="13"/>
      <c r="K437" s="13"/>
      <c r="L437" s="13"/>
    </row>
    <row r="438" spans="1:33" ht="15.75" thickBot="1">
      <c r="A438" s="89"/>
      <c r="B438" s="14"/>
      <c r="C438" s="36" t="s">
        <v>270</v>
      </c>
      <c r="D438" s="36"/>
      <c r="E438" s="36"/>
      <c r="F438" s="36"/>
      <c r="G438" s="36"/>
      <c r="H438" s="36"/>
      <c r="I438" s="36"/>
      <c r="J438" s="36"/>
      <c r="K438" s="36"/>
      <c r="L438" s="36"/>
    </row>
    <row r="439" spans="1:33">
      <c r="A439" s="89"/>
      <c r="B439" s="39"/>
      <c r="C439" s="38" t="s">
        <v>461</v>
      </c>
      <c r="D439" s="38"/>
      <c r="E439" s="97"/>
      <c r="F439" s="38" t="s">
        <v>463</v>
      </c>
      <c r="G439" s="38"/>
      <c r="H439" s="38"/>
      <c r="I439" s="97"/>
      <c r="J439" s="38" t="s">
        <v>465</v>
      </c>
      <c r="K439" s="38"/>
      <c r="L439" s="38"/>
    </row>
    <row r="440" spans="1:33" ht="15.75" thickBot="1">
      <c r="A440" s="89"/>
      <c r="B440" s="39"/>
      <c r="C440" s="36" t="s">
        <v>462</v>
      </c>
      <c r="D440" s="36"/>
      <c r="E440" s="53"/>
      <c r="F440" s="36" t="s">
        <v>464</v>
      </c>
      <c r="G440" s="36"/>
      <c r="H440" s="36"/>
      <c r="I440" s="53"/>
      <c r="J440" s="36" t="s">
        <v>466</v>
      </c>
      <c r="K440" s="36"/>
      <c r="L440" s="36"/>
    </row>
    <row r="441" spans="1:33">
      <c r="A441" s="89"/>
      <c r="B441" s="14"/>
      <c r="C441" s="97"/>
      <c r="D441" s="97"/>
      <c r="E441" s="20"/>
      <c r="F441" s="38" t="s">
        <v>467</v>
      </c>
      <c r="G441" s="38"/>
      <c r="H441" s="38"/>
      <c r="I441" s="38"/>
      <c r="J441" s="38"/>
      <c r="K441" s="38"/>
      <c r="L441" s="38"/>
    </row>
    <row r="442" spans="1:33">
      <c r="A442" s="89"/>
      <c r="B442" s="71" t="s">
        <v>334</v>
      </c>
      <c r="C442" s="72">
        <v>1</v>
      </c>
      <c r="D442" s="42"/>
      <c r="E442" s="42"/>
      <c r="F442" s="71" t="s">
        <v>255</v>
      </c>
      <c r="G442" s="72">
        <v>120</v>
      </c>
      <c r="H442" s="42"/>
      <c r="I442" s="42"/>
      <c r="J442" s="71" t="s">
        <v>255</v>
      </c>
      <c r="K442" s="72">
        <v>4</v>
      </c>
      <c r="L442" s="42"/>
    </row>
    <row r="443" spans="1:33">
      <c r="A443" s="89"/>
      <c r="B443" s="71"/>
      <c r="C443" s="72"/>
      <c r="D443" s="42"/>
      <c r="E443" s="42"/>
      <c r="F443" s="71"/>
      <c r="G443" s="72"/>
      <c r="H443" s="42"/>
      <c r="I443" s="42"/>
      <c r="J443" s="71"/>
      <c r="K443" s="72"/>
      <c r="L443" s="42"/>
    </row>
    <row r="444" spans="1:33">
      <c r="A444" s="89"/>
      <c r="B444" s="59" t="s">
        <v>335</v>
      </c>
      <c r="C444" s="77">
        <v>12</v>
      </c>
      <c r="D444" s="39"/>
      <c r="E444" s="39"/>
      <c r="F444" s="54">
        <v>2214</v>
      </c>
      <c r="G444" s="54"/>
      <c r="H444" s="39"/>
      <c r="I444" s="39"/>
      <c r="J444" s="77">
        <v>101</v>
      </c>
      <c r="K444" s="77"/>
      <c r="L444" s="39"/>
    </row>
    <row r="445" spans="1:33">
      <c r="A445" s="89"/>
      <c r="B445" s="59"/>
      <c r="C445" s="77"/>
      <c r="D445" s="39"/>
      <c r="E445" s="39"/>
      <c r="F445" s="54"/>
      <c r="G445" s="54"/>
      <c r="H445" s="39"/>
      <c r="I445" s="39"/>
      <c r="J445" s="77"/>
      <c r="K445" s="77"/>
      <c r="L445" s="39"/>
    </row>
    <row r="446" spans="1:33">
      <c r="A446" s="89"/>
      <c r="B446" s="71" t="s">
        <v>336</v>
      </c>
      <c r="C446" s="72"/>
      <c r="D446" s="42"/>
      <c r="E446" s="42"/>
      <c r="F446" s="72"/>
      <c r="G446" s="72"/>
      <c r="H446" s="42"/>
      <c r="I446" s="42"/>
      <c r="J446" s="72"/>
      <c r="K446" s="72"/>
      <c r="L446" s="42"/>
    </row>
    <row r="447" spans="1:33">
      <c r="A447" s="89"/>
      <c r="B447" s="71"/>
      <c r="C447" s="72"/>
      <c r="D447" s="42"/>
      <c r="E447" s="42"/>
      <c r="F447" s="72"/>
      <c r="G447" s="72"/>
      <c r="H447" s="42"/>
      <c r="I447" s="42"/>
      <c r="J447" s="72"/>
      <c r="K447" s="72"/>
      <c r="L447" s="42"/>
    </row>
    <row r="448" spans="1:33">
      <c r="A448" s="89"/>
      <c r="B448" s="50" t="s">
        <v>337</v>
      </c>
      <c r="C448" s="77" t="s">
        <v>276</v>
      </c>
      <c r="D448" s="39"/>
      <c r="E448" s="39"/>
      <c r="F448" s="77" t="s">
        <v>276</v>
      </c>
      <c r="G448" s="77"/>
      <c r="H448" s="39"/>
      <c r="I448" s="39"/>
      <c r="J448" s="77" t="s">
        <v>276</v>
      </c>
      <c r="K448" s="77"/>
      <c r="L448" s="39"/>
    </row>
    <row r="449" spans="1:12">
      <c r="A449" s="89"/>
      <c r="B449" s="50"/>
      <c r="C449" s="77"/>
      <c r="D449" s="39"/>
      <c r="E449" s="39"/>
      <c r="F449" s="77"/>
      <c r="G449" s="77"/>
      <c r="H449" s="39"/>
      <c r="I449" s="39"/>
      <c r="J449" s="77"/>
      <c r="K449" s="77"/>
      <c r="L449" s="39"/>
    </row>
    <row r="450" spans="1:12">
      <c r="A450" s="89"/>
      <c r="B450" s="40" t="s">
        <v>338</v>
      </c>
      <c r="C450" s="72">
        <v>1</v>
      </c>
      <c r="D450" s="42"/>
      <c r="E450" s="42"/>
      <c r="F450" s="72">
        <v>13</v>
      </c>
      <c r="G450" s="72"/>
      <c r="H450" s="42"/>
      <c r="I450" s="42"/>
      <c r="J450" s="72" t="s">
        <v>276</v>
      </c>
      <c r="K450" s="72"/>
      <c r="L450" s="42"/>
    </row>
    <row r="451" spans="1:12">
      <c r="A451" s="89"/>
      <c r="B451" s="40"/>
      <c r="C451" s="72"/>
      <c r="D451" s="42"/>
      <c r="E451" s="42"/>
      <c r="F451" s="72"/>
      <c r="G451" s="72"/>
      <c r="H451" s="42"/>
      <c r="I451" s="42"/>
      <c r="J451" s="72"/>
      <c r="K451" s="72"/>
      <c r="L451" s="42"/>
    </row>
    <row r="452" spans="1:12">
      <c r="A452" s="89"/>
      <c r="B452" s="50" t="s">
        <v>339</v>
      </c>
      <c r="C452" s="77">
        <v>1</v>
      </c>
      <c r="D452" s="39"/>
      <c r="E452" s="39"/>
      <c r="F452" s="77">
        <v>284</v>
      </c>
      <c r="G452" s="77"/>
      <c r="H452" s="39"/>
      <c r="I452" s="39"/>
      <c r="J452" s="77" t="s">
        <v>276</v>
      </c>
      <c r="K452" s="77"/>
      <c r="L452" s="39"/>
    </row>
    <row r="453" spans="1:12">
      <c r="A453" s="89"/>
      <c r="B453" s="50"/>
      <c r="C453" s="77"/>
      <c r="D453" s="39"/>
      <c r="E453" s="39"/>
      <c r="F453" s="77"/>
      <c r="G453" s="77"/>
      <c r="H453" s="39"/>
      <c r="I453" s="39"/>
      <c r="J453" s="77"/>
      <c r="K453" s="77"/>
      <c r="L453" s="39"/>
    </row>
    <row r="454" spans="1:12">
      <c r="A454" s="89"/>
      <c r="B454" s="40" t="s">
        <v>340</v>
      </c>
      <c r="C454" s="72">
        <v>12</v>
      </c>
      <c r="D454" s="42"/>
      <c r="E454" s="42"/>
      <c r="F454" s="43">
        <v>1697</v>
      </c>
      <c r="G454" s="43"/>
      <c r="H454" s="42"/>
      <c r="I454" s="42"/>
      <c r="J454" s="72" t="s">
        <v>276</v>
      </c>
      <c r="K454" s="72"/>
      <c r="L454" s="42"/>
    </row>
    <row r="455" spans="1:12">
      <c r="A455" s="89"/>
      <c r="B455" s="40"/>
      <c r="C455" s="72"/>
      <c r="D455" s="42"/>
      <c r="E455" s="42"/>
      <c r="F455" s="43"/>
      <c r="G455" s="43"/>
      <c r="H455" s="42"/>
      <c r="I455" s="42"/>
      <c r="J455" s="72"/>
      <c r="K455" s="72"/>
      <c r="L455" s="42"/>
    </row>
    <row r="456" spans="1:12">
      <c r="A456" s="89"/>
      <c r="B456" s="50" t="s">
        <v>341</v>
      </c>
      <c r="C456" s="77" t="s">
        <v>276</v>
      </c>
      <c r="D456" s="39"/>
      <c r="E456" s="39"/>
      <c r="F456" s="77" t="s">
        <v>276</v>
      </c>
      <c r="G456" s="77"/>
      <c r="H456" s="39"/>
      <c r="I456" s="39"/>
      <c r="J456" s="77">
        <v>177</v>
      </c>
      <c r="K456" s="77"/>
      <c r="L456" s="39"/>
    </row>
    <row r="457" spans="1:12">
      <c r="A457" s="89"/>
      <c r="B457" s="50"/>
      <c r="C457" s="77"/>
      <c r="D457" s="39"/>
      <c r="E457" s="39"/>
      <c r="F457" s="77"/>
      <c r="G457" s="77"/>
      <c r="H457" s="39"/>
      <c r="I457" s="39"/>
      <c r="J457" s="77"/>
      <c r="K457" s="77"/>
      <c r="L457" s="39"/>
    </row>
    <row r="458" spans="1:12">
      <c r="A458" s="89"/>
      <c r="B458" s="40" t="s">
        <v>342</v>
      </c>
      <c r="C458" s="72">
        <v>3</v>
      </c>
      <c r="D458" s="42"/>
      <c r="E458" s="42"/>
      <c r="F458" s="43">
        <v>6000</v>
      </c>
      <c r="G458" s="43"/>
      <c r="H458" s="42"/>
      <c r="I458" s="42"/>
      <c r="J458" s="72" t="s">
        <v>276</v>
      </c>
      <c r="K458" s="72"/>
      <c r="L458" s="42"/>
    </row>
    <row r="459" spans="1:12">
      <c r="A459" s="89"/>
      <c r="B459" s="40"/>
      <c r="C459" s="72"/>
      <c r="D459" s="42"/>
      <c r="E459" s="42"/>
      <c r="F459" s="43"/>
      <c r="G459" s="43"/>
      <c r="H459" s="42"/>
      <c r="I459" s="42"/>
      <c r="J459" s="72"/>
      <c r="K459" s="72"/>
      <c r="L459" s="42"/>
    </row>
    <row r="460" spans="1:12">
      <c r="A460" s="89"/>
      <c r="B460" s="50" t="s">
        <v>343</v>
      </c>
      <c r="C460" s="77">
        <v>9</v>
      </c>
      <c r="D460" s="39"/>
      <c r="E460" s="39"/>
      <c r="F460" s="54">
        <v>10766</v>
      </c>
      <c r="G460" s="54"/>
      <c r="H460" s="39"/>
      <c r="I460" s="39"/>
      <c r="J460" s="77">
        <v>10</v>
      </c>
      <c r="K460" s="77"/>
      <c r="L460" s="39"/>
    </row>
    <row r="461" spans="1:12">
      <c r="A461" s="89"/>
      <c r="B461" s="50"/>
      <c r="C461" s="77"/>
      <c r="D461" s="39"/>
      <c r="E461" s="39"/>
      <c r="F461" s="54"/>
      <c r="G461" s="54"/>
      <c r="H461" s="39"/>
      <c r="I461" s="39"/>
      <c r="J461" s="77"/>
      <c r="K461" s="77"/>
      <c r="L461" s="39"/>
    </row>
    <row r="462" spans="1:12">
      <c r="A462" s="89"/>
      <c r="B462" s="71" t="s">
        <v>344</v>
      </c>
      <c r="C462" s="72" t="s">
        <v>276</v>
      </c>
      <c r="D462" s="42"/>
      <c r="E462" s="42"/>
      <c r="F462" s="72" t="s">
        <v>276</v>
      </c>
      <c r="G462" s="72"/>
      <c r="H462" s="42"/>
      <c r="I462" s="42"/>
      <c r="J462" s="72" t="s">
        <v>276</v>
      </c>
      <c r="K462" s="72"/>
      <c r="L462" s="42"/>
    </row>
    <row r="463" spans="1:12" ht="15.75" thickBot="1">
      <c r="A463" s="89"/>
      <c r="B463" s="71"/>
      <c r="C463" s="103"/>
      <c r="D463" s="99"/>
      <c r="E463" s="99"/>
      <c r="F463" s="103"/>
      <c r="G463" s="103"/>
      <c r="H463" s="99"/>
      <c r="I463" s="99"/>
      <c r="J463" s="103"/>
      <c r="K463" s="103"/>
      <c r="L463" s="99"/>
    </row>
    <row r="464" spans="1:12">
      <c r="A464" s="89"/>
      <c r="B464" s="59"/>
      <c r="C464" s="110">
        <v>39</v>
      </c>
      <c r="D464" s="97"/>
      <c r="E464" s="97"/>
      <c r="F464" s="108" t="s">
        <v>255</v>
      </c>
      <c r="G464" s="109">
        <v>21094</v>
      </c>
      <c r="H464" s="97"/>
      <c r="I464" s="97"/>
      <c r="J464" s="108" t="s">
        <v>255</v>
      </c>
      <c r="K464" s="110">
        <v>292</v>
      </c>
      <c r="L464" s="97"/>
    </row>
    <row r="465" spans="1:33" ht="15.75" thickBot="1">
      <c r="A465" s="89"/>
      <c r="B465" s="59"/>
      <c r="C465" s="78"/>
      <c r="D465" s="66"/>
      <c r="E465" s="66"/>
      <c r="F465" s="68"/>
      <c r="G465" s="70"/>
      <c r="H465" s="66"/>
      <c r="I465" s="66"/>
      <c r="J465" s="68"/>
      <c r="K465" s="78"/>
      <c r="L465" s="66"/>
    </row>
    <row r="466" spans="1:33" ht="15.75" thickTop="1">
      <c r="A466" s="89"/>
      <c r="B466" s="88"/>
      <c r="C466" s="88"/>
      <c r="D466" s="88"/>
      <c r="E466" s="88"/>
      <c r="F466" s="88"/>
      <c r="G466" s="88"/>
      <c r="H466" s="88"/>
      <c r="I466" s="88"/>
      <c r="J466" s="88"/>
      <c r="K466" s="88"/>
      <c r="L466" s="88"/>
      <c r="M466" s="88"/>
      <c r="N466" s="88"/>
      <c r="O466" s="88"/>
      <c r="P466" s="88"/>
      <c r="Q466" s="88"/>
      <c r="R466" s="88"/>
      <c r="S466" s="88"/>
      <c r="T466" s="88"/>
      <c r="U466" s="88"/>
      <c r="V466" s="88"/>
      <c r="W466" s="88"/>
      <c r="X466" s="88"/>
      <c r="Y466" s="88"/>
      <c r="Z466" s="88"/>
      <c r="AA466" s="88"/>
      <c r="AB466" s="88"/>
      <c r="AC466" s="88"/>
      <c r="AD466" s="88"/>
      <c r="AE466" s="88"/>
      <c r="AF466" s="88"/>
      <c r="AG466" s="88"/>
    </row>
    <row r="467" spans="1:33">
      <c r="A467" s="89"/>
      <c r="B467" s="92" t="s">
        <v>468</v>
      </c>
      <c r="C467" s="92"/>
      <c r="D467" s="92"/>
      <c r="E467" s="92"/>
      <c r="F467" s="92"/>
      <c r="G467" s="92"/>
      <c r="H467" s="92"/>
      <c r="I467" s="92"/>
      <c r="J467" s="92"/>
      <c r="K467" s="92"/>
      <c r="L467" s="92"/>
      <c r="M467" s="92"/>
      <c r="N467" s="92"/>
      <c r="O467" s="92"/>
      <c r="P467" s="92"/>
      <c r="Q467" s="92"/>
      <c r="R467" s="92"/>
      <c r="S467" s="92"/>
      <c r="T467" s="92"/>
      <c r="U467" s="92"/>
      <c r="V467" s="92"/>
      <c r="W467" s="92"/>
      <c r="X467" s="92"/>
      <c r="Y467" s="92"/>
      <c r="Z467" s="92"/>
      <c r="AA467" s="92"/>
      <c r="AB467" s="92"/>
      <c r="AC467" s="92"/>
      <c r="AD467" s="92"/>
      <c r="AE467" s="92"/>
      <c r="AF467" s="92"/>
      <c r="AG467" s="92"/>
    </row>
    <row r="468" spans="1:33">
      <c r="A468" s="89"/>
      <c r="B468" s="33"/>
      <c r="C468" s="33"/>
      <c r="D468" s="33"/>
      <c r="E468" s="33"/>
      <c r="F468" s="33"/>
      <c r="G468" s="33"/>
      <c r="H468" s="33"/>
      <c r="I468" s="33"/>
      <c r="J468" s="33"/>
      <c r="K468" s="33"/>
      <c r="L468" s="33"/>
    </row>
    <row r="469" spans="1:33">
      <c r="A469" s="89"/>
      <c r="B469" s="13"/>
      <c r="C469" s="13"/>
      <c r="D469" s="13"/>
      <c r="E469" s="13"/>
      <c r="F469" s="13"/>
      <c r="G469" s="13"/>
      <c r="H469" s="13"/>
      <c r="I469" s="13"/>
      <c r="J469" s="13"/>
      <c r="K469" s="13"/>
      <c r="L469" s="13"/>
    </row>
    <row r="470" spans="1:33" ht="15.75" thickBot="1">
      <c r="A470" s="89"/>
      <c r="B470" s="14"/>
      <c r="C470" s="35" t="s">
        <v>269</v>
      </c>
      <c r="D470" s="35"/>
      <c r="E470" s="35"/>
      <c r="F470" s="35"/>
      <c r="G470" s="35"/>
      <c r="H470" s="35"/>
      <c r="I470" s="35"/>
      <c r="J470" s="35"/>
      <c r="K470" s="35"/>
      <c r="L470" s="35"/>
    </row>
    <row r="471" spans="1:33">
      <c r="A471" s="89"/>
      <c r="B471" s="39"/>
      <c r="C471" s="162" t="s">
        <v>461</v>
      </c>
      <c r="D471" s="162"/>
      <c r="E471" s="97"/>
      <c r="F471" s="162" t="s">
        <v>470</v>
      </c>
      <c r="G471" s="162"/>
      <c r="H471" s="162"/>
      <c r="I471" s="97"/>
      <c r="J471" s="162" t="s">
        <v>472</v>
      </c>
      <c r="K471" s="162"/>
      <c r="L471" s="162"/>
    </row>
    <row r="472" spans="1:33">
      <c r="A472" s="89"/>
      <c r="B472" s="39"/>
      <c r="C472" s="34" t="s">
        <v>469</v>
      </c>
      <c r="D472" s="34"/>
      <c r="E472" s="39"/>
      <c r="F472" s="34" t="s">
        <v>471</v>
      </c>
      <c r="G472" s="34"/>
      <c r="H472" s="34"/>
      <c r="I472" s="39"/>
      <c r="J472" s="34" t="s">
        <v>471</v>
      </c>
      <c r="K472" s="34"/>
      <c r="L472" s="34"/>
    </row>
    <row r="473" spans="1:33" ht="15.75" thickBot="1">
      <c r="A473" s="89"/>
      <c r="B473" s="39"/>
      <c r="C473" s="111"/>
      <c r="D473" s="111"/>
      <c r="E473" s="53"/>
      <c r="F473" s="35" t="s">
        <v>464</v>
      </c>
      <c r="G473" s="35"/>
      <c r="H473" s="35"/>
      <c r="I473" s="53"/>
      <c r="J473" s="35" t="s">
        <v>464</v>
      </c>
      <c r="K473" s="35"/>
      <c r="L473" s="35"/>
    </row>
    <row r="474" spans="1:33">
      <c r="A474" s="89"/>
      <c r="B474" s="14"/>
      <c r="C474" s="97"/>
      <c r="D474" s="97"/>
      <c r="E474" s="20"/>
      <c r="F474" s="38" t="s">
        <v>473</v>
      </c>
      <c r="G474" s="38"/>
      <c r="H474" s="38"/>
      <c r="I474" s="38"/>
      <c r="J474" s="38"/>
      <c r="K474" s="38"/>
      <c r="L474" s="38"/>
    </row>
    <row r="475" spans="1:33">
      <c r="A475" s="89"/>
      <c r="B475" s="71" t="s">
        <v>334</v>
      </c>
      <c r="C475" s="72">
        <v>8</v>
      </c>
      <c r="D475" s="42"/>
      <c r="E475" s="42"/>
      <c r="F475" s="71" t="s">
        <v>255</v>
      </c>
      <c r="G475" s="43">
        <v>2033</v>
      </c>
      <c r="H475" s="42"/>
      <c r="I475" s="42"/>
      <c r="J475" s="71" t="s">
        <v>255</v>
      </c>
      <c r="K475" s="43">
        <v>2033</v>
      </c>
      <c r="L475" s="42"/>
    </row>
    <row r="476" spans="1:33">
      <c r="A476" s="89"/>
      <c r="B476" s="71"/>
      <c r="C476" s="72"/>
      <c r="D476" s="42"/>
      <c r="E476" s="42"/>
      <c r="F476" s="71"/>
      <c r="G476" s="43"/>
      <c r="H476" s="42"/>
      <c r="I476" s="42"/>
      <c r="J476" s="71"/>
      <c r="K476" s="43"/>
      <c r="L476" s="42"/>
    </row>
    <row r="477" spans="1:33">
      <c r="A477" s="89"/>
      <c r="B477" s="59" t="s">
        <v>335</v>
      </c>
      <c r="C477" s="77">
        <v>5</v>
      </c>
      <c r="D477" s="39"/>
      <c r="E477" s="39"/>
      <c r="F477" s="77">
        <v>803</v>
      </c>
      <c r="G477" s="77"/>
      <c r="H477" s="39"/>
      <c r="I477" s="39"/>
      <c r="J477" s="77">
        <v>803</v>
      </c>
      <c r="K477" s="77"/>
      <c r="L477" s="39"/>
    </row>
    <row r="478" spans="1:33">
      <c r="A478" s="89"/>
      <c r="B478" s="59"/>
      <c r="C478" s="77"/>
      <c r="D478" s="39"/>
      <c r="E478" s="39"/>
      <c r="F478" s="77"/>
      <c r="G478" s="77"/>
      <c r="H478" s="39"/>
      <c r="I478" s="39"/>
      <c r="J478" s="77"/>
      <c r="K478" s="77"/>
      <c r="L478" s="39"/>
    </row>
    <row r="479" spans="1:33">
      <c r="A479" s="89"/>
      <c r="B479" s="71" t="s">
        <v>336</v>
      </c>
      <c r="C479" s="72"/>
      <c r="D479" s="42"/>
      <c r="E479" s="42"/>
      <c r="F479" s="72"/>
      <c r="G479" s="72"/>
      <c r="H479" s="42"/>
      <c r="I479" s="42"/>
      <c r="J479" s="72"/>
      <c r="K479" s="72"/>
      <c r="L479" s="42"/>
    </row>
    <row r="480" spans="1:33">
      <c r="A480" s="89"/>
      <c r="B480" s="71"/>
      <c r="C480" s="72"/>
      <c r="D480" s="42"/>
      <c r="E480" s="42"/>
      <c r="F480" s="72"/>
      <c r="G480" s="72"/>
      <c r="H480" s="42"/>
      <c r="I480" s="42"/>
      <c r="J480" s="72"/>
      <c r="K480" s="72"/>
      <c r="L480" s="42"/>
    </row>
    <row r="481" spans="1:12">
      <c r="A481" s="89"/>
      <c r="B481" s="50" t="s">
        <v>337</v>
      </c>
      <c r="C481" s="77">
        <v>3</v>
      </c>
      <c r="D481" s="39"/>
      <c r="E481" s="39"/>
      <c r="F481" s="77">
        <v>443</v>
      </c>
      <c r="G481" s="77"/>
      <c r="H481" s="39"/>
      <c r="I481" s="39"/>
      <c r="J481" s="77">
        <v>431</v>
      </c>
      <c r="K481" s="77"/>
      <c r="L481" s="39"/>
    </row>
    <row r="482" spans="1:12">
      <c r="A482" s="89"/>
      <c r="B482" s="50"/>
      <c r="C482" s="77"/>
      <c r="D482" s="39"/>
      <c r="E482" s="39"/>
      <c r="F482" s="77"/>
      <c r="G482" s="77"/>
      <c r="H482" s="39"/>
      <c r="I482" s="39"/>
      <c r="J482" s="77"/>
      <c r="K482" s="77"/>
      <c r="L482" s="39"/>
    </row>
    <row r="483" spans="1:12">
      <c r="A483" s="89"/>
      <c r="B483" s="40" t="s">
        <v>338</v>
      </c>
      <c r="C483" s="72">
        <v>1</v>
      </c>
      <c r="D483" s="42"/>
      <c r="E483" s="42"/>
      <c r="F483" s="72">
        <v>132</v>
      </c>
      <c r="G483" s="72"/>
      <c r="H483" s="42"/>
      <c r="I483" s="42"/>
      <c r="J483" s="72">
        <v>132</v>
      </c>
      <c r="K483" s="72"/>
      <c r="L483" s="42"/>
    </row>
    <row r="484" spans="1:12">
      <c r="A484" s="89"/>
      <c r="B484" s="40"/>
      <c r="C484" s="72"/>
      <c r="D484" s="42"/>
      <c r="E484" s="42"/>
      <c r="F484" s="72"/>
      <c r="G484" s="72"/>
      <c r="H484" s="42"/>
      <c r="I484" s="42"/>
      <c r="J484" s="72"/>
      <c r="K484" s="72"/>
      <c r="L484" s="42"/>
    </row>
    <row r="485" spans="1:12">
      <c r="A485" s="89"/>
      <c r="B485" s="50" t="s">
        <v>339</v>
      </c>
      <c r="C485" s="77">
        <v>3</v>
      </c>
      <c r="D485" s="39"/>
      <c r="E485" s="39"/>
      <c r="F485" s="54">
        <v>2007</v>
      </c>
      <c r="G485" s="54"/>
      <c r="H485" s="39"/>
      <c r="I485" s="39"/>
      <c r="J485" s="54">
        <v>2007</v>
      </c>
      <c r="K485" s="54"/>
      <c r="L485" s="39"/>
    </row>
    <row r="486" spans="1:12">
      <c r="A486" s="89"/>
      <c r="B486" s="50"/>
      <c r="C486" s="77"/>
      <c r="D486" s="39"/>
      <c r="E486" s="39"/>
      <c r="F486" s="54"/>
      <c r="G486" s="54"/>
      <c r="H486" s="39"/>
      <c r="I486" s="39"/>
      <c r="J486" s="54"/>
      <c r="K486" s="54"/>
      <c r="L486" s="39"/>
    </row>
    <row r="487" spans="1:12">
      <c r="A487" s="89"/>
      <c r="B487" s="40" t="s">
        <v>340</v>
      </c>
      <c r="C487" s="72">
        <v>3</v>
      </c>
      <c r="D487" s="42"/>
      <c r="E487" s="42"/>
      <c r="F487" s="72">
        <v>433</v>
      </c>
      <c r="G487" s="72"/>
      <c r="H487" s="42"/>
      <c r="I487" s="42"/>
      <c r="J487" s="72">
        <v>433</v>
      </c>
      <c r="K487" s="72"/>
      <c r="L487" s="42"/>
    </row>
    <row r="488" spans="1:12">
      <c r="A488" s="89"/>
      <c r="B488" s="40"/>
      <c r="C488" s="72"/>
      <c r="D488" s="42"/>
      <c r="E488" s="42"/>
      <c r="F488" s="72"/>
      <c r="G488" s="72"/>
      <c r="H488" s="42"/>
      <c r="I488" s="42"/>
      <c r="J488" s="72"/>
      <c r="K488" s="72"/>
      <c r="L488" s="42"/>
    </row>
    <row r="489" spans="1:12">
      <c r="A489" s="89"/>
      <c r="B489" s="50" t="s">
        <v>341</v>
      </c>
      <c r="C489" s="77">
        <v>1</v>
      </c>
      <c r="D489" s="39"/>
      <c r="E489" s="39"/>
      <c r="F489" s="77">
        <v>225</v>
      </c>
      <c r="G489" s="77"/>
      <c r="H489" s="39"/>
      <c r="I489" s="39"/>
      <c r="J489" s="77">
        <v>225</v>
      </c>
      <c r="K489" s="77"/>
      <c r="L489" s="39"/>
    </row>
    <row r="490" spans="1:12">
      <c r="A490" s="89"/>
      <c r="B490" s="50"/>
      <c r="C490" s="77"/>
      <c r="D490" s="39"/>
      <c r="E490" s="39"/>
      <c r="F490" s="77"/>
      <c r="G490" s="77"/>
      <c r="H490" s="39"/>
      <c r="I490" s="39"/>
      <c r="J490" s="77"/>
      <c r="K490" s="77"/>
      <c r="L490" s="39"/>
    </row>
    <row r="491" spans="1:12">
      <c r="A491" s="89"/>
      <c r="B491" s="40" t="s">
        <v>342</v>
      </c>
      <c r="C491" s="72" t="s">
        <v>276</v>
      </c>
      <c r="D491" s="42"/>
      <c r="E491" s="42"/>
      <c r="F491" s="72" t="s">
        <v>276</v>
      </c>
      <c r="G491" s="72"/>
      <c r="H491" s="42"/>
      <c r="I491" s="42"/>
      <c r="J491" s="72" t="s">
        <v>276</v>
      </c>
      <c r="K491" s="72"/>
      <c r="L491" s="42"/>
    </row>
    <row r="492" spans="1:12">
      <c r="A492" s="89"/>
      <c r="B492" s="40"/>
      <c r="C492" s="72"/>
      <c r="D492" s="42"/>
      <c r="E492" s="42"/>
      <c r="F492" s="72"/>
      <c r="G492" s="72"/>
      <c r="H492" s="42"/>
      <c r="I492" s="42"/>
      <c r="J492" s="72"/>
      <c r="K492" s="72"/>
      <c r="L492" s="42"/>
    </row>
    <row r="493" spans="1:12">
      <c r="A493" s="89"/>
      <c r="B493" s="50" t="s">
        <v>343</v>
      </c>
      <c r="C493" s="77">
        <v>1</v>
      </c>
      <c r="D493" s="39"/>
      <c r="E493" s="39"/>
      <c r="F493" s="77">
        <v>319</v>
      </c>
      <c r="G493" s="77"/>
      <c r="H493" s="39"/>
      <c r="I493" s="39"/>
      <c r="J493" s="77">
        <v>319</v>
      </c>
      <c r="K493" s="77"/>
      <c r="L493" s="39"/>
    </row>
    <row r="494" spans="1:12">
      <c r="A494" s="89"/>
      <c r="B494" s="50"/>
      <c r="C494" s="77"/>
      <c r="D494" s="39"/>
      <c r="E494" s="39"/>
      <c r="F494" s="77"/>
      <c r="G494" s="77"/>
      <c r="H494" s="39"/>
      <c r="I494" s="39"/>
      <c r="J494" s="77"/>
      <c r="K494" s="77"/>
      <c r="L494" s="39"/>
    </row>
    <row r="495" spans="1:12">
      <c r="A495" s="89"/>
      <c r="B495" s="71" t="s">
        <v>344</v>
      </c>
      <c r="C495" s="72" t="s">
        <v>276</v>
      </c>
      <c r="D495" s="42"/>
      <c r="E495" s="42"/>
      <c r="F495" s="72" t="s">
        <v>276</v>
      </c>
      <c r="G495" s="72"/>
      <c r="H495" s="42"/>
      <c r="I495" s="42"/>
      <c r="J495" s="72" t="s">
        <v>276</v>
      </c>
      <c r="K495" s="72"/>
      <c r="L495" s="42"/>
    </row>
    <row r="496" spans="1:12" ht="15.75" thickBot="1">
      <c r="A496" s="89"/>
      <c r="B496" s="71"/>
      <c r="C496" s="103"/>
      <c r="D496" s="99"/>
      <c r="E496" s="99"/>
      <c r="F496" s="103"/>
      <c r="G496" s="103"/>
      <c r="H496" s="99"/>
      <c r="I496" s="99"/>
      <c r="J496" s="103"/>
      <c r="K496" s="103"/>
      <c r="L496" s="99"/>
    </row>
    <row r="497" spans="1:12">
      <c r="A497" s="89"/>
      <c r="B497" s="59"/>
      <c r="C497" s="110">
        <v>25</v>
      </c>
      <c r="D497" s="97"/>
      <c r="E497" s="97"/>
      <c r="F497" s="108" t="s">
        <v>255</v>
      </c>
      <c r="G497" s="109">
        <v>6395</v>
      </c>
      <c r="H497" s="97"/>
      <c r="I497" s="97"/>
      <c r="J497" s="108" t="s">
        <v>255</v>
      </c>
      <c r="K497" s="109">
        <v>6383</v>
      </c>
      <c r="L497" s="97"/>
    </row>
    <row r="498" spans="1:12" ht="15.75" thickBot="1">
      <c r="A498" s="89"/>
      <c r="B498" s="59"/>
      <c r="C498" s="78"/>
      <c r="D498" s="66"/>
      <c r="E498" s="66"/>
      <c r="F498" s="68"/>
      <c r="G498" s="70"/>
      <c r="H498" s="66"/>
      <c r="I498" s="66"/>
      <c r="J498" s="68"/>
      <c r="K498" s="70"/>
      <c r="L498" s="66"/>
    </row>
    <row r="499" spans="1:12" ht="15.75" thickTop="1">
      <c r="A499" s="89"/>
      <c r="B499" s="33"/>
      <c r="C499" s="33"/>
      <c r="D499" s="33"/>
      <c r="E499" s="33"/>
      <c r="F499" s="33"/>
      <c r="G499" s="33"/>
      <c r="H499" s="33"/>
      <c r="I499" s="33"/>
      <c r="J499" s="33"/>
      <c r="K499" s="33"/>
      <c r="L499" s="33"/>
    </row>
    <row r="500" spans="1:12">
      <c r="A500" s="89"/>
      <c r="B500" s="13"/>
      <c r="C500" s="13"/>
      <c r="D500" s="13"/>
      <c r="E500" s="13"/>
      <c r="F500" s="13"/>
      <c r="G500" s="13"/>
      <c r="H500" s="13"/>
      <c r="I500" s="13"/>
      <c r="J500" s="13"/>
      <c r="K500" s="13"/>
      <c r="L500" s="13"/>
    </row>
    <row r="501" spans="1:12" ht="15.75" thickBot="1">
      <c r="A501" s="89"/>
      <c r="B501" s="18"/>
      <c r="C501" s="165">
        <v>41639</v>
      </c>
      <c r="D501" s="165"/>
      <c r="E501" s="165"/>
      <c r="F501" s="165"/>
      <c r="G501" s="165"/>
      <c r="H501" s="165"/>
      <c r="I501" s="165"/>
      <c r="J501" s="165"/>
      <c r="K501" s="165"/>
      <c r="L501" s="165"/>
    </row>
    <row r="502" spans="1:12">
      <c r="A502" s="89"/>
      <c r="B502" s="39"/>
      <c r="C502" s="162" t="s">
        <v>461</v>
      </c>
      <c r="D502" s="162"/>
      <c r="E502" s="97"/>
      <c r="F502" s="162" t="s">
        <v>470</v>
      </c>
      <c r="G502" s="162"/>
      <c r="H502" s="162"/>
      <c r="I502" s="97"/>
      <c r="J502" s="162" t="s">
        <v>472</v>
      </c>
      <c r="K502" s="162"/>
      <c r="L502" s="162"/>
    </row>
    <row r="503" spans="1:12">
      <c r="A503" s="89"/>
      <c r="B503" s="39"/>
      <c r="C503" s="34" t="s">
        <v>469</v>
      </c>
      <c r="D503" s="34"/>
      <c r="E503" s="39"/>
      <c r="F503" s="34" t="s">
        <v>471</v>
      </c>
      <c r="G503" s="34"/>
      <c r="H503" s="34"/>
      <c r="I503" s="39"/>
      <c r="J503" s="34" t="s">
        <v>471</v>
      </c>
      <c r="K503" s="34"/>
      <c r="L503" s="34"/>
    </row>
    <row r="504" spans="1:12" ht="15.75" thickBot="1">
      <c r="A504" s="89"/>
      <c r="B504" s="39"/>
      <c r="C504" s="111"/>
      <c r="D504" s="111"/>
      <c r="E504" s="53"/>
      <c r="F504" s="35" t="s">
        <v>464</v>
      </c>
      <c r="G504" s="35"/>
      <c r="H504" s="35"/>
      <c r="I504" s="53"/>
      <c r="J504" s="35" t="s">
        <v>464</v>
      </c>
      <c r="K504" s="35"/>
      <c r="L504" s="35"/>
    </row>
    <row r="505" spans="1:12">
      <c r="A505" s="89"/>
      <c r="B505" s="14"/>
      <c r="C505" s="97"/>
      <c r="D505" s="97"/>
      <c r="E505" s="20"/>
      <c r="F505" s="38" t="s">
        <v>473</v>
      </c>
      <c r="G505" s="38"/>
      <c r="H505" s="38"/>
      <c r="I505" s="38"/>
      <c r="J505" s="38"/>
      <c r="K505" s="38"/>
      <c r="L505" s="38"/>
    </row>
    <row r="506" spans="1:12">
      <c r="A506" s="89"/>
      <c r="B506" s="71" t="s">
        <v>334</v>
      </c>
      <c r="C506" s="72">
        <v>1</v>
      </c>
      <c r="D506" s="42"/>
      <c r="E506" s="42"/>
      <c r="F506" s="71" t="s">
        <v>255</v>
      </c>
      <c r="G506" s="72">
        <v>125</v>
      </c>
      <c r="H506" s="42"/>
      <c r="I506" s="42"/>
      <c r="J506" s="71" t="s">
        <v>255</v>
      </c>
      <c r="K506" s="72">
        <v>125</v>
      </c>
      <c r="L506" s="42"/>
    </row>
    <row r="507" spans="1:12">
      <c r="A507" s="89"/>
      <c r="B507" s="71"/>
      <c r="C507" s="72"/>
      <c r="D507" s="42"/>
      <c r="E507" s="42"/>
      <c r="F507" s="71"/>
      <c r="G507" s="72"/>
      <c r="H507" s="42"/>
      <c r="I507" s="42"/>
      <c r="J507" s="71"/>
      <c r="K507" s="72"/>
      <c r="L507" s="42"/>
    </row>
    <row r="508" spans="1:12">
      <c r="A508" s="89"/>
      <c r="B508" s="59" t="s">
        <v>335</v>
      </c>
      <c r="C508" s="77" t="s">
        <v>276</v>
      </c>
      <c r="D508" s="39"/>
      <c r="E508" s="39"/>
      <c r="F508" s="77" t="s">
        <v>276</v>
      </c>
      <c r="G508" s="77"/>
      <c r="H508" s="39"/>
      <c r="I508" s="39"/>
      <c r="J508" s="77" t="s">
        <v>276</v>
      </c>
      <c r="K508" s="77"/>
      <c r="L508" s="39"/>
    </row>
    <row r="509" spans="1:12">
      <c r="A509" s="89"/>
      <c r="B509" s="59"/>
      <c r="C509" s="77"/>
      <c r="D509" s="39"/>
      <c r="E509" s="39"/>
      <c r="F509" s="77"/>
      <c r="G509" s="77"/>
      <c r="H509" s="39"/>
      <c r="I509" s="39"/>
      <c r="J509" s="77"/>
      <c r="K509" s="77"/>
      <c r="L509" s="39"/>
    </row>
    <row r="510" spans="1:12">
      <c r="A510" s="89"/>
      <c r="B510" s="71" t="s">
        <v>336</v>
      </c>
      <c r="C510" s="72"/>
      <c r="D510" s="42"/>
      <c r="E510" s="42"/>
      <c r="F510" s="72"/>
      <c r="G510" s="72"/>
      <c r="H510" s="42"/>
      <c r="I510" s="42"/>
      <c r="J510" s="72"/>
      <c r="K510" s="72"/>
      <c r="L510" s="42"/>
    </row>
    <row r="511" spans="1:12">
      <c r="A511" s="89"/>
      <c r="B511" s="71"/>
      <c r="C511" s="72"/>
      <c r="D511" s="42"/>
      <c r="E511" s="42"/>
      <c r="F511" s="72"/>
      <c r="G511" s="72"/>
      <c r="H511" s="42"/>
      <c r="I511" s="42"/>
      <c r="J511" s="72"/>
      <c r="K511" s="72"/>
      <c r="L511" s="42"/>
    </row>
    <row r="512" spans="1:12">
      <c r="A512" s="89"/>
      <c r="B512" s="50" t="s">
        <v>337</v>
      </c>
      <c r="C512" s="77" t="s">
        <v>276</v>
      </c>
      <c r="D512" s="39"/>
      <c r="E512" s="39"/>
      <c r="F512" s="77" t="s">
        <v>276</v>
      </c>
      <c r="G512" s="77"/>
      <c r="H512" s="39"/>
      <c r="I512" s="39"/>
      <c r="J512" s="77" t="s">
        <v>276</v>
      </c>
      <c r="K512" s="77"/>
      <c r="L512" s="39"/>
    </row>
    <row r="513" spans="1:12">
      <c r="A513" s="89"/>
      <c r="B513" s="50"/>
      <c r="C513" s="77"/>
      <c r="D513" s="39"/>
      <c r="E513" s="39"/>
      <c r="F513" s="77"/>
      <c r="G513" s="77"/>
      <c r="H513" s="39"/>
      <c r="I513" s="39"/>
      <c r="J513" s="77"/>
      <c r="K513" s="77"/>
      <c r="L513" s="39"/>
    </row>
    <row r="514" spans="1:12">
      <c r="A514" s="89"/>
      <c r="B514" s="40" t="s">
        <v>338</v>
      </c>
      <c r="C514" s="72" t="s">
        <v>276</v>
      </c>
      <c r="D514" s="42"/>
      <c r="E514" s="42"/>
      <c r="F514" s="72" t="s">
        <v>276</v>
      </c>
      <c r="G514" s="72"/>
      <c r="H514" s="42"/>
      <c r="I514" s="42"/>
      <c r="J514" s="72" t="s">
        <v>276</v>
      </c>
      <c r="K514" s="72"/>
      <c r="L514" s="42"/>
    </row>
    <row r="515" spans="1:12">
      <c r="A515" s="89"/>
      <c r="B515" s="40"/>
      <c r="C515" s="72"/>
      <c r="D515" s="42"/>
      <c r="E515" s="42"/>
      <c r="F515" s="72"/>
      <c r="G515" s="72"/>
      <c r="H515" s="42"/>
      <c r="I515" s="42"/>
      <c r="J515" s="72"/>
      <c r="K515" s="72"/>
      <c r="L515" s="42"/>
    </row>
    <row r="516" spans="1:12">
      <c r="A516" s="89"/>
      <c r="B516" s="50" t="s">
        <v>339</v>
      </c>
      <c r="C516" s="77" t="s">
        <v>276</v>
      </c>
      <c r="D516" s="39"/>
      <c r="E516" s="39"/>
      <c r="F516" s="77" t="s">
        <v>276</v>
      </c>
      <c r="G516" s="77"/>
      <c r="H516" s="39"/>
      <c r="I516" s="39"/>
      <c r="J516" s="77" t="s">
        <v>276</v>
      </c>
      <c r="K516" s="77"/>
      <c r="L516" s="39"/>
    </row>
    <row r="517" spans="1:12">
      <c r="A517" s="89"/>
      <c r="B517" s="50"/>
      <c r="C517" s="77"/>
      <c r="D517" s="39"/>
      <c r="E517" s="39"/>
      <c r="F517" s="77"/>
      <c r="G517" s="77"/>
      <c r="H517" s="39"/>
      <c r="I517" s="39"/>
      <c r="J517" s="77"/>
      <c r="K517" s="77"/>
      <c r="L517" s="39"/>
    </row>
    <row r="518" spans="1:12">
      <c r="A518" s="89"/>
      <c r="B518" s="40" t="s">
        <v>340</v>
      </c>
      <c r="C518" s="72">
        <v>4</v>
      </c>
      <c r="D518" s="42"/>
      <c r="E518" s="42"/>
      <c r="F518" s="72">
        <v>613</v>
      </c>
      <c r="G518" s="72"/>
      <c r="H518" s="42"/>
      <c r="I518" s="42"/>
      <c r="J518" s="72">
        <v>578</v>
      </c>
      <c r="K518" s="72"/>
      <c r="L518" s="42"/>
    </row>
    <row r="519" spans="1:12">
      <c r="A519" s="89"/>
      <c r="B519" s="40"/>
      <c r="C519" s="72"/>
      <c r="D519" s="42"/>
      <c r="E519" s="42"/>
      <c r="F519" s="72"/>
      <c r="G519" s="72"/>
      <c r="H519" s="42"/>
      <c r="I519" s="42"/>
      <c r="J519" s="72"/>
      <c r="K519" s="72"/>
      <c r="L519" s="42"/>
    </row>
    <row r="520" spans="1:12">
      <c r="A520" s="89"/>
      <c r="B520" s="50" t="s">
        <v>341</v>
      </c>
      <c r="C520" s="77" t="s">
        <v>276</v>
      </c>
      <c r="D520" s="39"/>
      <c r="E520" s="39"/>
      <c r="F520" s="77" t="s">
        <v>276</v>
      </c>
      <c r="G520" s="77"/>
      <c r="H520" s="39"/>
      <c r="I520" s="39"/>
      <c r="J520" s="77" t="s">
        <v>276</v>
      </c>
      <c r="K520" s="77"/>
      <c r="L520" s="39"/>
    </row>
    <row r="521" spans="1:12">
      <c r="A521" s="89"/>
      <c r="B521" s="50"/>
      <c r="C521" s="77"/>
      <c r="D521" s="39"/>
      <c r="E521" s="39"/>
      <c r="F521" s="77"/>
      <c r="G521" s="77"/>
      <c r="H521" s="39"/>
      <c r="I521" s="39"/>
      <c r="J521" s="77"/>
      <c r="K521" s="77"/>
      <c r="L521" s="39"/>
    </row>
    <row r="522" spans="1:12">
      <c r="A522" s="89"/>
      <c r="B522" s="40" t="s">
        <v>342</v>
      </c>
      <c r="C522" s="72">
        <v>1</v>
      </c>
      <c r="D522" s="42"/>
      <c r="E522" s="42"/>
      <c r="F522" s="72">
        <v>255</v>
      </c>
      <c r="G522" s="72"/>
      <c r="H522" s="42"/>
      <c r="I522" s="42"/>
      <c r="J522" s="72">
        <v>255</v>
      </c>
      <c r="K522" s="72"/>
      <c r="L522" s="42"/>
    </row>
    <row r="523" spans="1:12">
      <c r="A523" s="89"/>
      <c r="B523" s="40"/>
      <c r="C523" s="72"/>
      <c r="D523" s="42"/>
      <c r="E523" s="42"/>
      <c r="F523" s="72"/>
      <c r="G523" s="72"/>
      <c r="H523" s="42"/>
      <c r="I523" s="42"/>
      <c r="J523" s="72"/>
      <c r="K523" s="72"/>
      <c r="L523" s="42"/>
    </row>
    <row r="524" spans="1:12">
      <c r="A524" s="89"/>
      <c r="B524" s="50" t="s">
        <v>343</v>
      </c>
      <c r="C524" s="77">
        <v>3</v>
      </c>
      <c r="D524" s="39"/>
      <c r="E524" s="39"/>
      <c r="F524" s="77">
        <v>559</v>
      </c>
      <c r="G524" s="77"/>
      <c r="H524" s="39"/>
      <c r="I524" s="39"/>
      <c r="J524" s="77">
        <v>559</v>
      </c>
      <c r="K524" s="77"/>
      <c r="L524" s="39"/>
    </row>
    <row r="525" spans="1:12">
      <c r="A525" s="89"/>
      <c r="B525" s="50"/>
      <c r="C525" s="77"/>
      <c r="D525" s="39"/>
      <c r="E525" s="39"/>
      <c r="F525" s="77"/>
      <c r="G525" s="77"/>
      <c r="H525" s="39"/>
      <c r="I525" s="39"/>
      <c r="J525" s="77"/>
      <c r="K525" s="77"/>
      <c r="L525" s="39"/>
    </row>
    <row r="526" spans="1:12">
      <c r="A526" s="89"/>
      <c r="B526" s="71" t="s">
        <v>344</v>
      </c>
      <c r="C526" s="72" t="s">
        <v>276</v>
      </c>
      <c r="D526" s="42"/>
      <c r="E526" s="42"/>
      <c r="F526" s="72" t="s">
        <v>276</v>
      </c>
      <c r="G526" s="72"/>
      <c r="H526" s="42"/>
      <c r="I526" s="42"/>
      <c r="J526" s="72" t="s">
        <v>276</v>
      </c>
      <c r="K526" s="72"/>
      <c r="L526" s="42"/>
    </row>
    <row r="527" spans="1:12" ht="15.75" thickBot="1">
      <c r="A527" s="89"/>
      <c r="B527" s="71"/>
      <c r="C527" s="103"/>
      <c r="D527" s="99"/>
      <c r="E527" s="99"/>
      <c r="F527" s="103"/>
      <c r="G527" s="103"/>
      <c r="H527" s="99"/>
      <c r="I527" s="99"/>
      <c r="J527" s="103"/>
      <c r="K527" s="103"/>
      <c r="L527" s="99"/>
    </row>
    <row r="528" spans="1:12">
      <c r="A528" s="89"/>
      <c r="B528" s="59"/>
      <c r="C528" s="110">
        <v>9</v>
      </c>
      <c r="D528" s="97"/>
      <c r="E528" s="97"/>
      <c r="F528" s="108" t="s">
        <v>255</v>
      </c>
      <c r="G528" s="109">
        <v>1552</v>
      </c>
      <c r="H528" s="97"/>
      <c r="I528" s="97"/>
      <c r="J528" s="108" t="s">
        <v>255</v>
      </c>
      <c r="K528" s="109">
        <v>1517</v>
      </c>
      <c r="L528" s="97"/>
    </row>
    <row r="529" spans="1:33" ht="15.75" thickBot="1">
      <c r="A529" s="89"/>
      <c r="B529" s="59"/>
      <c r="C529" s="78"/>
      <c r="D529" s="66"/>
      <c r="E529" s="66"/>
      <c r="F529" s="68"/>
      <c r="G529" s="70"/>
      <c r="H529" s="66"/>
      <c r="I529" s="66"/>
      <c r="J529" s="68"/>
      <c r="K529" s="70"/>
      <c r="L529" s="66"/>
    </row>
    <row r="530" spans="1:33" ht="15.75" thickTop="1">
      <c r="A530" s="89"/>
      <c r="B530" s="88"/>
      <c r="C530" s="88"/>
      <c r="D530" s="88"/>
      <c r="E530" s="88"/>
      <c r="F530" s="88"/>
      <c r="G530" s="88"/>
      <c r="H530" s="88"/>
      <c r="I530" s="88"/>
      <c r="J530" s="88"/>
      <c r="K530" s="88"/>
      <c r="L530" s="88"/>
      <c r="M530" s="88"/>
      <c r="N530" s="88"/>
      <c r="O530" s="88"/>
      <c r="P530" s="88"/>
      <c r="Q530" s="88"/>
      <c r="R530" s="88"/>
      <c r="S530" s="88"/>
      <c r="T530" s="88"/>
      <c r="U530" s="88"/>
      <c r="V530" s="88"/>
      <c r="W530" s="88"/>
      <c r="X530" s="88"/>
      <c r="Y530" s="88"/>
      <c r="Z530" s="88"/>
      <c r="AA530" s="88"/>
      <c r="AB530" s="88"/>
      <c r="AC530" s="88"/>
      <c r="AD530" s="88"/>
      <c r="AE530" s="88"/>
      <c r="AF530" s="88"/>
      <c r="AG530" s="88"/>
    </row>
    <row r="531" spans="1:33">
      <c r="A531" s="89"/>
      <c r="B531" s="88"/>
      <c r="C531" s="88"/>
      <c r="D531" s="88"/>
      <c r="E531" s="88"/>
      <c r="F531" s="88"/>
      <c r="G531" s="88"/>
      <c r="H531" s="88"/>
      <c r="I531" s="88"/>
      <c r="J531" s="88"/>
      <c r="K531" s="88"/>
      <c r="L531" s="88"/>
      <c r="M531" s="88"/>
      <c r="N531" s="88"/>
      <c r="O531" s="88"/>
      <c r="P531" s="88"/>
      <c r="Q531" s="88"/>
      <c r="R531" s="88"/>
      <c r="S531" s="88"/>
      <c r="T531" s="88"/>
      <c r="U531" s="88"/>
      <c r="V531" s="88"/>
      <c r="W531" s="88"/>
      <c r="X531" s="88"/>
      <c r="Y531" s="88"/>
      <c r="Z531" s="88"/>
      <c r="AA531" s="88"/>
      <c r="AB531" s="88"/>
      <c r="AC531" s="88"/>
      <c r="AD531" s="88"/>
      <c r="AE531" s="88"/>
      <c r="AF531" s="88"/>
      <c r="AG531" s="88"/>
    </row>
    <row r="532" spans="1:33">
      <c r="A532" s="89"/>
      <c r="B532" s="92" t="s">
        <v>474</v>
      </c>
      <c r="C532" s="92"/>
      <c r="D532" s="92"/>
      <c r="E532" s="92"/>
      <c r="F532" s="92"/>
      <c r="G532" s="92"/>
      <c r="H532" s="92"/>
      <c r="I532" s="92"/>
      <c r="J532" s="92"/>
      <c r="K532" s="92"/>
      <c r="L532" s="92"/>
      <c r="M532" s="92"/>
      <c r="N532" s="92"/>
      <c r="O532" s="92"/>
      <c r="P532" s="92"/>
      <c r="Q532" s="92"/>
      <c r="R532" s="92"/>
      <c r="S532" s="92"/>
      <c r="T532" s="92"/>
      <c r="U532" s="92"/>
      <c r="V532" s="92"/>
      <c r="W532" s="92"/>
      <c r="X532" s="92"/>
      <c r="Y532" s="92"/>
      <c r="Z532" s="92"/>
      <c r="AA532" s="92"/>
      <c r="AB532" s="92"/>
      <c r="AC532" s="92"/>
      <c r="AD532" s="92"/>
      <c r="AE532" s="92"/>
      <c r="AF532" s="92"/>
      <c r="AG532" s="92"/>
    </row>
    <row r="533" spans="1:33">
      <c r="A533" s="89"/>
      <c r="B533" s="88"/>
      <c r="C533" s="88"/>
      <c r="D533" s="88"/>
      <c r="E533" s="88"/>
      <c r="F533" s="88"/>
      <c r="G533" s="88"/>
      <c r="H533" s="88"/>
      <c r="I533" s="88"/>
      <c r="J533" s="88"/>
      <c r="K533" s="88"/>
      <c r="L533" s="88"/>
      <c r="M533" s="88"/>
      <c r="N533" s="88"/>
      <c r="O533" s="88"/>
      <c r="P533" s="88"/>
      <c r="Q533" s="88"/>
      <c r="R533" s="88"/>
      <c r="S533" s="88"/>
      <c r="T533" s="88"/>
      <c r="U533" s="88"/>
      <c r="V533" s="88"/>
      <c r="W533" s="88"/>
      <c r="X533" s="88"/>
      <c r="Y533" s="88"/>
      <c r="Z533" s="88"/>
      <c r="AA533" s="88"/>
      <c r="AB533" s="88"/>
      <c r="AC533" s="88"/>
      <c r="AD533" s="88"/>
      <c r="AE533" s="88"/>
      <c r="AF533" s="88"/>
      <c r="AG533" s="88"/>
    </row>
    <row r="534" spans="1:33">
      <c r="A534" s="89"/>
      <c r="B534" s="92" t="s">
        <v>475</v>
      </c>
      <c r="C534" s="92"/>
      <c r="D534" s="92"/>
      <c r="E534" s="92"/>
      <c r="F534" s="92"/>
      <c r="G534" s="92"/>
      <c r="H534" s="92"/>
      <c r="I534" s="92"/>
      <c r="J534" s="92"/>
      <c r="K534" s="92"/>
      <c r="L534" s="92"/>
      <c r="M534" s="92"/>
      <c r="N534" s="92"/>
      <c r="O534" s="92"/>
      <c r="P534" s="92"/>
      <c r="Q534" s="92"/>
      <c r="R534" s="92"/>
      <c r="S534" s="92"/>
      <c r="T534" s="92"/>
      <c r="U534" s="92"/>
      <c r="V534" s="92"/>
      <c r="W534" s="92"/>
      <c r="X534" s="92"/>
      <c r="Y534" s="92"/>
      <c r="Z534" s="92"/>
      <c r="AA534" s="92"/>
      <c r="AB534" s="92"/>
      <c r="AC534" s="92"/>
      <c r="AD534" s="92"/>
      <c r="AE534" s="92"/>
      <c r="AF534" s="92"/>
      <c r="AG534" s="92"/>
    </row>
    <row r="535" spans="1:33">
      <c r="A535" s="89"/>
      <c r="B535" s="88"/>
      <c r="C535" s="88"/>
      <c r="D535" s="88"/>
      <c r="E535" s="88"/>
      <c r="F535" s="88"/>
      <c r="G535" s="88"/>
      <c r="H535" s="88"/>
      <c r="I535" s="88"/>
      <c r="J535" s="88"/>
      <c r="K535" s="88"/>
      <c r="L535" s="88"/>
      <c r="M535" s="88"/>
      <c r="N535" s="88"/>
      <c r="O535" s="88"/>
      <c r="P535" s="88"/>
      <c r="Q535" s="88"/>
      <c r="R535" s="88"/>
      <c r="S535" s="88"/>
      <c r="T535" s="88"/>
      <c r="U535" s="88"/>
      <c r="V535" s="88"/>
      <c r="W535" s="88"/>
      <c r="X535" s="88"/>
      <c r="Y535" s="88"/>
      <c r="Z535" s="88"/>
      <c r="AA535" s="88"/>
      <c r="AB535" s="88"/>
      <c r="AC535" s="88"/>
      <c r="AD535" s="88"/>
      <c r="AE535" s="88"/>
      <c r="AF535" s="88"/>
      <c r="AG535" s="88"/>
    </row>
    <row r="536" spans="1:33">
      <c r="A536" s="89"/>
      <c r="B536" s="92" t="s">
        <v>476</v>
      </c>
      <c r="C536" s="92"/>
      <c r="D536" s="92"/>
      <c r="E536" s="92"/>
      <c r="F536" s="92"/>
      <c r="G536" s="92"/>
      <c r="H536" s="92"/>
      <c r="I536" s="92"/>
      <c r="J536" s="92"/>
      <c r="K536" s="92"/>
      <c r="L536" s="92"/>
      <c r="M536" s="92"/>
      <c r="N536" s="92"/>
      <c r="O536" s="92"/>
      <c r="P536" s="92"/>
      <c r="Q536" s="92"/>
      <c r="R536" s="92"/>
      <c r="S536" s="92"/>
      <c r="T536" s="92"/>
      <c r="U536" s="92"/>
      <c r="V536" s="92"/>
      <c r="W536" s="92"/>
      <c r="X536" s="92"/>
      <c r="Y536" s="92"/>
      <c r="Z536" s="92"/>
      <c r="AA536" s="92"/>
      <c r="AB536" s="92"/>
      <c r="AC536" s="92"/>
      <c r="AD536" s="92"/>
      <c r="AE536" s="92"/>
      <c r="AF536" s="92"/>
      <c r="AG536" s="92"/>
    </row>
    <row r="537" spans="1:33">
      <c r="A537" s="89"/>
      <c r="B537" s="33"/>
      <c r="C537" s="33"/>
      <c r="D537" s="33"/>
      <c r="E537" s="33"/>
      <c r="F537" s="33"/>
      <c r="G537" s="33"/>
      <c r="H537" s="33"/>
      <c r="I537" s="33"/>
      <c r="J537" s="33"/>
      <c r="K537" s="33"/>
      <c r="L537" s="33"/>
      <c r="M537" s="33"/>
      <c r="N537" s="33"/>
      <c r="O537" s="33"/>
      <c r="P537" s="33"/>
      <c r="Q537" s="33"/>
      <c r="R537" s="33"/>
      <c r="S537" s="33"/>
      <c r="T537" s="33"/>
      <c r="U537" s="33"/>
    </row>
    <row r="538" spans="1:33">
      <c r="A538" s="89"/>
      <c r="B538" s="13"/>
      <c r="C538" s="13"/>
      <c r="D538" s="13"/>
      <c r="E538" s="13"/>
      <c r="F538" s="13"/>
      <c r="G538" s="13"/>
      <c r="H538" s="13"/>
      <c r="I538" s="13"/>
      <c r="J538" s="13"/>
      <c r="K538" s="13"/>
      <c r="L538" s="13"/>
      <c r="M538" s="13"/>
      <c r="N538" s="13"/>
      <c r="O538" s="13"/>
      <c r="P538" s="13"/>
      <c r="Q538" s="13"/>
      <c r="R538" s="13"/>
      <c r="S538" s="13"/>
      <c r="T538" s="13"/>
      <c r="U538" s="13"/>
    </row>
    <row r="539" spans="1:33">
      <c r="A539" s="89"/>
      <c r="B539" s="59"/>
      <c r="C539" s="34" t="s">
        <v>463</v>
      </c>
      <c r="D539" s="34"/>
      <c r="E539" s="34"/>
      <c r="F539" s="39"/>
      <c r="G539" s="34" t="s">
        <v>478</v>
      </c>
      <c r="H539" s="34"/>
      <c r="I539" s="34"/>
      <c r="J539" s="39"/>
      <c r="K539" s="34" t="s">
        <v>481</v>
      </c>
      <c r="L539" s="34"/>
      <c r="M539" s="34"/>
      <c r="N539" s="39"/>
      <c r="O539" s="34" t="s">
        <v>483</v>
      </c>
      <c r="P539" s="34"/>
      <c r="Q539" s="34"/>
      <c r="R539" s="39"/>
      <c r="S539" s="34" t="s">
        <v>484</v>
      </c>
      <c r="T539" s="34"/>
      <c r="U539" s="34"/>
    </row>
    <row r="540" spans="1:33">
      <c r="A540" s="89"/>
      <c r="B540" s="59"/>
      <c r="C540" s="34" t="s">
        <v>477</v>
      </c>
      <c r="D540" s="34"/>
      <c r="E540" s="34"/>
      <c r="F540" s="39"/>
      <c r="G540" s="34" t="s">
        <v>479</v>
      </c>
      <c r="H540" s="34"/>
      <c r="I540" s="34"/>
      <c r="J540" s="39"/>
      <c r="K540" s="34" t="s">
        <v>482</v>
      </c>
      <c r="L540" s="34"/>
      <c r="M540" s="34"/>
      <c r="N540" s="39"/>
      <c r="O540" s="34" t="s">
        <v>463</v>
      </c>
      <c r="P540" s="34"/>
      <c r="Q540" s="34"/>
      <c r="R540" s="39"/>
      <c r="S540" s="34" t="s">
        <v>485</v>
      </c>
      <c r="T540" s="34"/>
      <c r="U540" s="34"/>
    </row>
    <row r="541" spans="1:33" ht="15.75" thickBot="1">
      <c r="A541" s="89"/>
      <c r="B541" s="59"/>
      <c r="C541" s="111"/>
      <c r="D541" s="111"/>
      <c r="E541" s="111"/>
      <c r="F541" s="53"/>
      <c r="G541" s="35" t="s">
        <v>480</v>
      </c>
      <c r="H541" s="35"/>
      <c r="I541" s="35"/>
      <c r="J541" s="53"/>
      <c r="K541" s="111"/>
      <c r="L541" s="111"/>
      <c r="M541" s="111"/>
      <c r="N541" s="53"/>
      <c r="O541" s="35" t="s">
        <v>477</v>
      </c>
      <c r="P541" s="35"/>
      <c r="Q541" s="35"/>
      <c r="R541" s="53"/>
      <c r="S541" s="35" t="s">
        <v>486</v>
      </c>
      <c r="T541" s="35"/>
      <c r="U541" s="35"/>
    </row>
    <row r="542" spans="1:33">
      <c r="A542" s="89"/>
      <c r="B542" s="14"/>
      <c r="C542" s="38" t="s">
        <v>487</v>
      </c>
      <c r="D542" s="38"/>
      <c r="E542" s="38"/>
      <c r="F542" s="38"/>
      <c r="G542" s="38"/>
      <c r="H542" s="38"/>
      <c r="I542" s="38"/>
      <c r="J542" s="38"/>
      <c r="K542" s="38"/>
      <c r="L542" s="38"/>
      <c r="M542" s="38"/>
      <c r="N542" s="38"/>
      <c r="O542" s="38"/>
      <c r="P542" s="38"/>
      <c r="Q542" s="38"/>
      <c r="R542" s="38"/>
      <c r="S542" s="38"/>
      <c r="T542" s="38"/>
      <c r="U542" s="38"/>
    </row>
    <row r="543" spans="1:33">
      <c r="A543" s="89"/>
      <c r="B543" s="28">
        <v>2014</v>
      </c>
      <c r="C543" s="39"/>
      <c r="D543" s="39"/>
      <c r="E543" s="39"/>
      <c r="F543" s="20"/>
      <c r="G543" s="39"/>
      <c r="H543" s="39"/>
      <c r="I543" s="39"/>
      <c r="J543" s="20"/>
      <c r="K543" s="39"/>
      <c r="L543" s="39"/>
      <c r="M543" s="39"/>
      <c r="N543" s="20"/>
      <c r="O543" s="39"/>
      <c r="P543" s="39"/>
      <c r="Q543" s="39"/>
      <c r="R543" s="20"/>
      <c r="S543" s="39"/>
      <c r="T543" s="39"/>
      <c r="U543" s="39"/>
    </row>
    <row r="544" spans="1:33">
      <c r="A544" s="89"/>
      <c r="B544" s="28" t="s">
        <v>488</v>
      </c>
      <c r="C544" s="39"/>
      <c r="D544" s="39"/>
      <c r="E544" s="39"/>
      <c r="F544" s="20"/>
      <c r="G544" s="39"/>
      <c r="H544" s="39"/>
      <c r="I544" s="39"/>
      <c r="J544" s="20"/>
      <c r="K544" s="39"/>
      <c r="L544" s="39"/>
      <c r="M544" s="39"/>
      <c r="N544" s="20"/>
      <c r="O544" s="39"/>
      <c r="P544" s="39"/>
      <c r="Q544" s="39"/>
      <c r="R544" s="20"/>
      <c r="S544" s="39"/>
      <c r="T544" s="39"/>
      <c r="U544" s="39"/>
    </row>
    <row r="545" spans="1:21">
      <c r="A545" s="89"/>
      <c r="B545" s="71" t="s">
        <v>334</v>
      </c>
      <c r="C545" s="71" t="s">
        <v>255</v>
      </c>
      <c r="D545" s="43">
        <v>1634</v>
      </c>
      <c r="E545" s="42"/>
      <c r="F545" s="42"/>
      <c r="G545" s="71" t="s">
        <v>255</v>
      </c>
      <c r="H545" s="43">
        <v>1696</v>
      </c>
      <c r="I545" s="42"/>
      <c r="J545" s="42"/>
      <c r="K545" s="71" t="s">
        <v>255</v>
      </c>
      <c r="L545" s="72" t="s">
        <v>276</v>
      </c>
      <c r="M545" s="42"/>
      <c r="N545" s="42"/>
      <c r="O545" s="71" t="s">
        <v>255</v>
      </c>
      <c r="P545" s="43">
        <v>1496</v>
      </c>
      <c r="Q545" s="42"/>
      <c r="R545" s="42"/>
      <c r="S545" s="71" t="s">
        <v>255</v>
      </c>
      <c r="T545" s="72">
        <v>71</v>
      </c>
      <c r="U545" s="42"/>
    </row>
    <row r="546" spans="1:21">
      <c r="A546" s="89"/>
      <c r="B546" s="71"/>
      <c r="C546" s="71"/>
      <c r="D546" s="43"/>
      <c r="E546" s="42"/>
      <c r="F546" s="42"/>
      <c r="G546" s="71"/>
      <c r="H546" s="43"/>
      <c r="I546" s="42"/>
      <c r="J546" s="42"/>
      <c r="K546" s="71"/>
      <c r="L546" s="72"/>
      <c r="M546" s="42"/>
      <c r="N546" s="42"/>
      <c r="O546" s="71"/>
      <c r="P546" s="43"/>
      <c r="Q546" s="42"/>
      <c r="R546" s="42"/>
      <c r="S546" s="71"/>
      <c r="T546" s="72"/>
      <c r="U546" s="42"/>
    </row>
    <row r="547" spans="1:21">
      <c r="A547" s="89"/>
      <c r="B547" s="59" t="s">
        <v>335</v>
      </c>
      <c r="C547" s="54">
        <v>2076</v>
      </c>
      <c r="D547" s="54"/>
      <c r="E547" s="39"/>
      <c r="F547" s="39"/>
      <c r="G547" s="54">
        <v>3695</v>
      </c>
      <c r="H547" s="54"/>
      <c r="I547" s="39"/>
      <c r="J547" s="39"/>
      <c r="K547" s="77" t="s">
        <v>276</v>
      </c>
      <c r="L547" s="77"/>
      <c r="M547" s="39"/>
      <c r="N547" s="39"/>
      <c r="O547" s="54">
        <v>1930</v>
      </c>
      <c r="P547" s="54"/>
      <c r="Q547" s="39"/>
      <c r="R547" s="39"/>
      <c r="S547" s="77">
        <v>29</v>
      </c>
      <c r="T547" s="77"/>
      <c r="U547" s="39"/>
    </row>
    <row r="548" spans="1:21">
      <c r="A548" s="89"/>
      <c r="B548" s="59"/>
      <c r="C548" s="54"/>
      <c r="D548" s="54"/>
      <c r="E548" s="39"/>
      <c r="F548" s="39"/>
      <c r="G548" s="54"/>
      <c r="H548" s="54"/>
      <c r="I548" s="39"/>
      <c r="J548" s="39"/>
      <c r="K548" s="77"/>
      <c r="L548" s="77"/>
      <c r="M548" s="39"/>
      <c r="N548" s="39"/>
      <c r="O548" s="54"/>
      <c r="P548" s="54"/>
      <c r="Q548" s="39"/>
      <c r="R548" s="39"/>
      <c r="S548" s="77"/>
      <c r="T548" s="77"/>
      <c r="U548" s="39"/>
    </row>
    <row r="549" spans="1:21">
      <c r="A549" s="89"/>
      <c r="B549" s="71" t="s">
        <v>336</v>
      </c>
      <c r="C549" s="72"/>
      <c r="D549" s="72"/>
      <c r="E549" s="42"/>
      <c r="F549" s="42"/>
      <c r="G549" s="72"/>
      <c r="H549" s="72"/>
      <c r="I549" s="42"/>
      <c r="J549" s="42"/>
      <c r="K549" s="72"/>
      <c r="L549" s="72"/>
      <c r="M549" s="42"/>
      <c r="N549" s="42"/>
      <c r="O549" s="72"/>
      <c r="P549" s="72"/>
      <c r="Q549" s="42"/>
      <c r="R549" s="42"/>
      <c r="S549" s="72"/>
      <c r="T549" s="72"/>
      <c r="U549" s="42"/>
    </row>
    <row r="550" spans="1:21">
      <c r="A550" s="89"/>
      <c r="B550" s="71"/>
      <c r="C550" s="72"/>
      <c r="D550" s="72"/>
      <c r="E550" s="42"/>
      <c r="F550" s="42"/>
      <c r="G550" s="72"/>
      <c r="H550" s="72"/>
      <c r="I550" s="42"/>
      <c r="J550" s="42"/>
      <c r="K550" s="72"/>
      <c r="L550" s="72"/>
      <c r="M550" s="42"/>
      <c r="N550" s="42"/>
      <c r="O550" s="72"/>
      <c r="P550" s="72"/>
      <c r="Q550" s="42"/>
      <c r="R550" s="42"/>
      <c r="S550" s="72"/>
      <c r="T550" s="72"/>
      <c r="U550" s="42"/>
    </row>
    <row r="551" spans="1:21">
      <c r="A551" s="89"/>
      <c r="B551" s="50" t="s">
        <v>337</v>
      </c>
      <c r="C551" s="77">
        <v>89</v>
      </c>
      <c r="D551" s="77"/>
      <c r="E551" s="39"/>
      <c r="F551" s="39"/>
      <c r="G551" s="77">
        <v>89</v>
      </c>
      <c r="H551" s="77"/>
      <c r="I551" s="39"/>
      <c r="J551" s="39"/>
      <c r="K551" s="77" t="s">
        <v>276</v>
      </c>
      <c r="L551" s="77"/>
      <c r="M551" s="39"/>
      <c r="N551" s="39"/>
      <c r="O551" s="77">
        <v>44</v>
      </c>
      <c r="P551" s="77"/>
      <c r="Q551" s="39"/>
      <c r="R551" s="39"/>
      <c r="S551" s="77">
        <v>1</v>
      </c>
      <c r="T551" s="77"/>
      <c r="U551" s="39"/>
    </row>
    <row r="552" spans="1:21">
      <c r="A552" s="89"/>
      <c r="B552" s="50"/>
      <c r="C552" s="77"/>
      <c r="D552" s="77"/>
      <c r="E552" s="39"/>
      <c r="F552" s="39"/>
      <c r="G552" s="77"/>
      <c r="H552" s="77"/>
      <c r="I552" s="39"/>
      <c r="J552" s="39"/>
      <c r="K552" s="77"/>
      <c r="L552" s="77"/>
      <c r="M552" s="39"/>
      <c r="N552" s="39"/>
      <c r="O552" s="77"/>
      <c r="P552" s="77"/>
      <c r="Q552" s="39"/>
      <c r="R552" s="39"/>
      <c r="S552" s="77"/>
      <c r="T552" s="77"/>
      <c r="U552" s="39"/>
    </row>
    <row r="553" spans="1:21">
      <c r="A553" s="89"/>
      <c r="B553" s="40" t="s">
        <v>338</v>
      </c>
      <c r="C553" s="72">
        <v>128</v>
      </c>
      <c r="D553" s="72"/>
      <c r="E553" s="42"/>
      <c r="F553" s="42"/>
      <c r="G553" s="72">
        <v>220</v>
      </c>
      <c r="H553" s="72"/>
      <c r="I553" s="42"/>
      <c r="J553" s="42"/>
      <c r="K553" s="72" t="s">
        <v>276</v>
      </c>
      <c r="L553" s="72"/>
      <c r="M553" s="42"/>
      <c r="N553" s="42"/>
      <c r="O553" s="72">
        <v>142</v>
      </c>
      <c r="P553" s="72"/>
      <c r="Q553" s="42"/>
      <c r="R553" s="42"/>
      <c r="S553" s="72" t="s">
        <v>276</v>
      </c>
      <c r="T553" s="72"/>
      <c r="U553" s="42"/>
    </row>
    <row r="554" spans="1:21">
      <c r="A554" s="89"/>
      <c r="B554" s="40"/>
      <c r="C554" s="72"/>
      <c r="D554" s="72"/>
      <c r="E554" s="42"/>
      <c r="F554" s="42"/>
      <c r="G554" s="72"/>
      <c r="H554" s="72"/>
      <c r="I554" s="42"/>
      <c r="J554" s="42"/>
      <c r="K554" s="72"/>
      <c r="L554" s="72"/>
      <c r="M554" s="42"/>
      <c r="N554" s="42"/>
      <c r="O554" s="72"/>
      <c r="P554" s="72"/>
      <c r="Q554" s="42"/>
      <c r="R554" s="42"/>
      <c r="S554" s="72"/>
      <c r="T554" s="72"/>
      <c r="U554" s="42"/>
    </row>
    <row r="555" spans="1:21">
      <c r="A555" s="89"/>
      <c r="B555" s="50" t="s">
        <v>339</v>
      </c>
      <c r="C555" s="54">
        <v>2040</v>
      </c>
      <c r="D555" s="54"/>
      <c r="E555" s="39"/>
      <c r="F555" s="39"/>
      <c r="G555" s="54">
        <v>2040</v>
      </c>
      <c r="H555" s="54"/>
      <c r="I555" s="39"/>
      <c r="J555" s="39"/>
      <c r="K555" s="77" t="s">
        <v>276</v>
      </c>
      <c r="L555" s="77"/>
      <c r="M555" s="39"/>
      <c r="N555" s="39"/>
      <c r="O555" s="54">
        <v>1897</v>
      </c>
      <c r="P555" s="54"/>
      <c r="Q555" s="39"/>
      <c r="R555" s="39"/>
      <c r="S555" s="77">
        <v>90</v>
      </c>
      <c r="T555" s="77"/>
      <c r="U555" s="39"/>
    </row>
    <row r="556" spans="1:21">
      <c r="A556" s="89"/>
      <c r="B556" s="50"/>
      <c r="C556" s="54"/>
      <c r="D556" s="54"/>
      <c r="E556" s="39"/>
      <c r="F556" s="39"/>
      <c r="G556" s="54"/>
      <c r="H556" s="54"/>
      <c r="I556" s="39"/>
      <c r="J556" s="39"/>
      <c r="K556" s="77"/>
      <c r="L556" s="77"/>
      <c r="M556" s="39"/>
      <c r="N556" s="39"/>
      <c r="O556" s="54"/>
      <c r="P556" s="54"/>
      <c r="Q556" s="39"/>
      <c r="R556" s="39"/>
      <c r="S556" s="77"/>
      <c r="T556" s="77"/>
      <c r="U556" s="39"/>
    </row>
    <row r="557" spans="1:21">
      <c r="A557" s="89"/>
      <c r="B557" s="40" t="s">
        <v>340</v>
      </c>
      <c r="C557" s="43">
        <v>2951</v>
      </c>
      <c r="D557" s="43"/>
      <c r="E557" s="42"/>
      <c r="F557" s="42"/>
      <c r="G557" s="43">
        <v>3705</v>
      </c>
      <c r="H557" s="43"/>
      <c r="I557" s="42"/>
      <c r="J557" s="42"/>
      <c r="K557" s="72" t="s">
        <v>276</v>
      </c>
      <c r="L557" s="72"/>
      <c r="M557" s="42"/>
      <c r="N557" s="42"/>
      <c r="O557" s="43">
        <v>2980</v>
      </c>
      <c r="P557" s="43"/>
      <c r="Q557" s="42"/>
      <c r="R557" s="42"/>
      <c r="S557" s="72">
        <v>47</v>
      </c>
      <c r="T557" s="72"/>
      <c r="U557" s="42"/>
    </row>
    <row r="558" spans="1:21">
      <c r="A558" s="89"/>
      <c r="B558" s="40"/>
      <c r="C558" s="43"/>
      <c r="D558" s="43"/>
      <c r="E558" s="42"/>
      <c r="F558" s="42"/>
      <c r="G558" s="43"/>
      <c r="H558" s="43"/>
      <c r="I558" s="42"/>
      <c r="J558" s="42"/>
      <c r="K558" s="72"/>
      <c r="L558" s="72"/>
      <c r="M558" s="42"/>
      <c r="N558" s="42"/>
      <c r="O558" s="43"/>
      <c r="P558" s="43"/>
      <c r="Q558" s="42"/>
      <c r="R558" s="42"/>
      <c r="S558" s="72"/>
      <c r="T558" s="72"/>
      <c r="U558" s="42"/>
    </row>
    <row r="559" spans="1:21">
      <c r="A559" s="89"/>
      <c r="B559" s="50" t="s">
        <v>341</v>
      </c>
      <c r="C559" s="77">
        <v>369</v>
      </c>
      <c r="D559" s="77"/>
      <c r="E559" s="39"/>
      <c r="F559" s="39"/>
      <c r="G559" s="77">
        <v>673</v>
      </c>
      <c r="H559" s="77"/>
      <c r="I559" s="39"/>
      <c r="J559" s="39"/>
      <c r="K559" s="77" t="s">
        <v>276</v>
      </c>
      <c r="L559" s="77"/>
      <c r="M559" s="39"/>
      <c r="N559" s="39"/>
      <c r="O559" s="77">
        <v>386</v>
      </c>
      <c r="P559" s="77"/>
      <c r="Q559" s="39"/>
      <c r="R559" s="39"/>
      <c r="S559" s="77" t="s">
        <v>276</v>
      </c>
      <c r="T559" s="77"/>
      <c r="U559" s="39"/>
    </row>
    <row r="560" spans="1:21">
      <c r="A560" s="89"/>
      <c r="B560" s="50"/>
      <c r="C560" s="77"/>
      <c r="D560" s="77"/>
      <c r="E560" s="39"/>
      <c r="F560" s="39"/>
      <c r="G560" s="77"/>
      <c r="H560" s="77"/>
      <c r="I560" s="39"/>
      <c r="J560" s="39"/>
      <c r="K560" s="77"/>
      <c r="L560" s="77"/>
      <c r="M560" s="39"/>
      <c r="N560" s="39"/>
      <c r="O560" s="77"/>
      <c r="P560" s="77"/>
      <c r="Q560" s="39"/>
      <c r="R560" s="39"/>
      <c r="S560" s="77"/>
      <c r="T560" s="77"/>
      <c r="U560" s="39"/>
    </row>
    <row r="561" spans="1:21">
      <c r="A561" s="89"/>
      <c r="B561" s="40" t="s">
        <v>342</v>
      </c>
      <c r="C561" s="43">
        <v>5525</v>
      </c>
      <c r="D561" s="43"/>
      <c r="E561" s="42"/>
      <c r="F561" s="42"/>
      <c r="G561" s="43">
        <v>5632</v>
      </c>
      <c r="H561" s="43"/>
      <c r="I561" s="42"/>
      <c r="J561" s="42"/>
      <c r="K561" s="72" t="s">
        <v>276</v>
      </c>
      <c r="L561" s="72"/>
      <c r="M561" s="42"/>
      <c r="N561" s="42"/>
      <c r="O561" s="43">
        <v>5598</v>
      </c>
      <c r="P561" s="43"/>
      <c r="Q561" s="42"/>
      <c r="R561" s="42"/>
      <c r="S561" s="72">
        <v>249</v>
      </c>
      <c r="T561" s="72"/>
      <c r="U561" s="42"/>
    </row>
    <row r="562" spans="1:21">
      <c r="A562" s="89"/>
      <c r="B562" s="40"/>
      <c r="C562" s="43"/>
      <c r="D562" s="43"/>
      <c r="E562" s="42"/>
      <c r="F562" s="42"/>
      <c r="G562" s="43"/>
      <c r="H562" s="43"/>
      <c r="I562" s="42"/>
      <c r="J562" s="42"/>
      <c r="K562" s="72"/>
      <c r="L562" s="72"/>
      <c r="M562" s="42"/>
      <c r="N562" s="42"/>
      <c r="O562" s="43"/>
      <c r="P562" s="43"/>
      <c r="Q562" s="42"/>
      <c r="R562" s="42"/>
      <c r="S562" s="72"/>
      <c r="T562" s="72"/>
      <c r="U562" s="42"/>
    </row>
    <row r="563" spans="1:21">
      <c r="A563" s="89"/>
      <c r="B563" s="50" t="s">
        <v>343</v>
      </c>
      <c r="C563" s="54">
        <v>3290</v>
      </c>
      <c r="D563" s="54"/>
      <c r="E563" s="39"/>
      <c r="F563" s="39"/>
      <c r="G563" s="54">
        <v>4588</v>
      </c>
      <c r="H563" s="54"/>
      <c r="I563" s="39"/>
      <c r="J563" s="39"/>
      <c r="K563" s="77" t="s">
        <v>276</v>
      </c>
      <c r="L563" s="77"/>
      <c r="M563" s="39"/>
      <c r="N563" s="39"/>
      <c r="O563" s="54">
        <v>3534</v>
      </c>
      <c r="P563" s="54"/>
      <c r="Q563" s="39"/>
      <c r="R563" s="39"/>
      <c r="S563" s="77">
        <v>53</v>
      </c>
      <c r="T563" s="77"/>
      <c r="U563" s="39"/>
    </row>
    <row r="564" spans="1:21">
      <c r="A564" s="89"/>
      <c r="B564" s="50"/>
      <c r="C564" s="54"/>
      <c r="D564" s="54"/>
      <c r="E564" s="39"/>
      <c r="F564" s="39"/>
      <c r="G564" s="54"/>
      <c r="H564" s="54"/>
      <c r="I564" s="39"/>
      <c r="J564" s="39"/>
      <c r="K564" s="77"/>
      <c r="L564" s="77"/>
      <c r="M564" s="39"/>
      <c r="N564" s="39"/>
      <c r="O564" s="54"/>
      <c r="P564" s="54"/>
      <c r="Q564" s="39"/>
      <c r="R564" s="39"/>
      <c r="S564" s="77"/>
      <c r="T564" s="77"/>
      <c r="U564" s="39"/>
    </row>
    <row r="565" spans="1:21">
      <c r="A565" s="89"/>
      <c r="B565" s="71" t="s">
        <v>344</v>
      </c>
      <c r="C565" s="72" t="s">
        <v>276</v>
      </c>
      <c r="D565" s="72"/>
      <c r="E565" s="42"/>
      <c r="F565" s="42"/>
      <c r="G565" s="72">
        <v>20</v>
      </c>
      <c r="H565" s="72"/>
      <c r="I565" s="42"/>
      <c r="J565" s="42"/>
      <c r="K565" s="72" t="s">
        <v>276</v>
      </c>
      <c r="L565" s="72"/>
      <c r="M565" s="42"/>
      <c r="N565" s="42"/>
      <c r="O565" s="72" t="s">
        <v>276</v>
      </c>
      <c r="P565" s="72"/>
      <c r="Q565" s="42"/>
      <c r="R565" s="42"/>
      <c r="S565" s="72" t="s">
        <v>276</v>
      </c>
      <c r="T565" s="72"/>
      <c r="U565" s="42"/>
    </row>
    <row r="566" spans="1:21" ht="15.75" thickBot="1">
      <c r="A566" s="89"/>
      <c r="B566" s="71"/>
      <c r="C566" s="103"/>
      <c r="D566" s="103"/>
      <c r="E566" s="99"/>
      <c r="F566" s="99"/>
      <c r="G566" s="103"/>
      <c r="H566" s="103"/>
      <c r="I566" s="99"/>
      <c r="J566" s="99"/>
      <c r="K566" s="103"/>
      <c r="L566" s="103"/>
      <c r="M566" s="99"/>
      <c r="N566" s="99"/>
      <c r="O566" s="103"/>
      <c r="P566" s="103"/>
      <c r="Q566" s="99"/>
      <c r="R566" s="99"/>
      <c r="S566" s="103"/>
      <c r="T566" s="103"/>
      <c r="U566" s="99"/>
    </row>
    <row r="567" spans="1:21">
      <c r="A567" s="89"/>
      <c r="B567" s="59"/>
      <c r="C567" s="108" t="s">
        <v>255</v>
      </c>
      <c r="D567" s="109">
        <v>18102</v>
      </c>
      <c r="E567" s="97"/>
      <c r="F567" s="97"/>
      <c r="G567" s="108" t="s">
        <v>255</v>
      </c>
      <c r="H567" s="109">
        <v>22358</v>
      </c>
      <c r="I567" s="97"/>
      <c r="J567" s="97"/>
      <c r="K567" s="108" t="s">
        <v>255</v>
      </c>
      <c r="L567" s="110" t="s">
        <v>276</v>
      </c>
      <c r="M567" s="97"/>
      <c r="N567" s="97"/>
      <c r="O567" s="108" t="s">
        <v>255</v>
      </c>
      <c r="P567" s="109">
        <v>18007</v>
      </c>
      <c r="Q567" s="97"/>
      <c r="R567" s="97"/>
      <c r="S567" s="108" t="s">
        <v>255</v>
      </c>
      <c r="T567" s="110">
        <v>540</v>
      </c>
      <c r="U567" s="97"/>
    </row>
    <row r="568" spans="1:21" ht="15.75" thickBot="1">
      <c r="A568" s="89"/>
      <c r="B568" s="59"/>
      <c r="C568" s="68"/>
      <c r="D568" s="70"/>
      <c r="E568" s="66"/>
      <c r="F568" s="66"/>
      <c r="G568" s="68"/>
      <c r="H568" s="70"/>
      <c r="I568" s="66"/>
      <c r="J568" s="66"/>
      <c r="K568" s="68"/>
      <c r="L568" s="78"/>
      <c r="M568" s="66"/>
      <c r="N568" s="66"/>
      <c r="O568" s="68"/>
      <c r="P568" s="70"/>
      <c r="Q568" s="66"/>
      <c r="R568" s="66"/>
      <c r="S568" s="68"/>
      <c r="T568" s="78"/>
      <c r="U568" s="66"/>
    </row>
    <row r="569" spans="1:21" ht="15.75" thickTop="1">
      <c r="A569" s="89"/>
      <c r="B569" s="79" t="s">
        <v>489</v>
      </c>
      <c r="C569" s="73"/>
      <c r="D569" s="73"/>
      <c r="E569" s="74"/>
      <c r="F569" s="74"/>
      <c r="G569" s="73"/>
      <c r="H569" s="73"/>
      <c r="I569" s="74"/>
      <c r="J569" s="74"/>
      <c r="K569" s="73"/>
      <c r="L569" s="73"/>
      <c r="M569" s="74"/>
      <c r="N569" s="74"/>
      <c r="O569" s="73"/>
      <c r="P569" s="73"/>
      <c r="Q569" s="74"/>
      <c r="R569" s="74"/>
      <c r="S569" s="73"/>
      <c r="T569" s="73"/>
      <c r="U569" s="74"/>
    </row>
    <row r="570" spans="1:21">
      <c r="A570" s="89"/>
      <c r="B570" s="79"/>
      <c r="C570" s="72"/>
      <c r="D570" s="72"/>
      <c r="E570" s="42"/>
      <c r="F570" s="42"/>
      <c r="G570" s="72"/>
      <c r="H570" s="72"/>
      <c r="I570" s="42"/>
      <c r="J570" s="42"/>
      <c r="K570" s="72"/>
      <c r="L570" s="72"/>
      <c r="M570" s="42"/>
      <c r="N570" s="42"/>
      <c r="O570" s="72"/>
      <c r="P570" s="72"/>
      <c r="Q570" s="42"/>
      <c r="R570" s="42"/>
      <c r="S570" s="72"/>
      <c r="T570" s="72"/>
      <c r="U570" s="42"/>
    </row>
    <row r="571" spans="1:21">
      <c r="A571" s="89"/>
      <c r="B571" s="59" t="s">
        <v>334</v>
      </c>
      <c r="C571" s="59" t="s">
        <v>255</v>
      </c>
      <c r="D571" s="77">
        <v>210</v>
      </c>
      <c r="E571" s="39"/>
      <c r="F571" s="39"/>
      <c r="G571" s="59" t="s">
        <v>255</v>
      </c>
      <c r="H571" s="77">
        <v>247</v>
      </c>
      <c r="I571" s="39"/>
      <c r="J571" s="39"/>
      <c r="K571" s="59" t="s">
        <v>255</v>
      </c>
      <c r="L571" s="77">
        <v>44</v>
      </c>
      <c r="M571" s="39"/>
      <c r="N571" s="39"/>
      <c r="O571" s="59" t="s">
        <v>255</v>
      </c>
      <c r="P571" s="77">
        <v>220</v>
      </c>
      <c r="Q571" s="39"/>
      <c r="R571" s="39"/>
      <c r="S571" s="59" t="s">
        <v>255</v>
      </c>
      <c r="T571" s="77">
        <v>11</v>
      </c>
      <c r="U571" s="39"/>
    </row>
    <row r="572" spans="1:21">
      <c r="A572" s="89"/>
      <c r="B572" s="59"/>
      <c r="C572" s="59"/>
      <c r="D572" s="77"/>
      <c r="E572" s="39"/>
      <c r="F572" s="39"/>
      <c r="G572" s="59"/>
      <c r="H572" s="77"/>
      <c r="I572" s="39"/>
      <c r="J572" s="39"/>
      <c r="K572" s="59"/>
      <c r="L572" s="77"/>
      <c r="M572" s="39"/>
      <c r="N572" s="39"/>
      <c r="O572" s="59"/>
      <c r="P572" s="77"/>
      <c r="Q572" s="39"/>
      <c r="R572" s="39"/>
      <c r="S572" s="59"/>
      <c r="T572" s="77"/>
      <c r="U572" s="39"/>
    </row>
    <row r="573" spans="1:21">
      <c r="A573" s="89"/>
      <c r="B573" s="71" t="s">
        <v>335</v>
      </c>
      <c r="C573" s="72">
        <v>633</v>
      </c>
      <c r="D573" s="72"/>
      <c r="E573" s="42"/>
      <c r="F573" s="42"/>
      <c r="G573" s="72">
        <v>633</v>
      </c>
      <c r="H573" s="72"/>
      <c r="I573" s="42"/>
      <c r="J573" s="42"/>
      <c r="K573" s="72">
        <v>9</v>
      </c>
      <c r="L573" s="72"/>
      <c r="M573" s="42"/>
      <c r="N573" s="42"/>
      <c r="O573" s="72">
        <v>694</v>
      </c>
      <c r="P573" s="72"/>
      <c r="Q573" s="42"/>
      <c r="R573" s="42"/>
      <c r="S573" s="72">
        <v>36</v>
      </c>
      <c r="T573" s="72"/>
      <c r="U573" s="42"/>
    </row>
    <row r="574" spans="1:21">
      <c r="A574" s="89"/>
      <c r="B574" s="71"/>
      <c r="C574" s="72"/>
      <c r="D574" s="72"/>
      <c r="E574" s="42"/>
      <c r="F574" s="42"/>
      <c r="G574" s="72"/>
      <c r="H574" s="72"/>
      <c r="I574" s="42"/>
      <c r="J574" s="42"/>
      <c r="K574" s="72"/>
      <c r="L574" s="72"/>
      <c r="M574" s="42"/>
      <c r="N574" s="42"/>
      <c r="O574" s="72"/>
      <c r="P574" s="72"/>
      <c r="Q574" s="42"/>
      <c r="R574" s="42"/>
      <c r="S574" s="72"/>
      <c r="T574" s="72"/>
      <c r="U574" s="42"/>
    </row>
    <row r="575" spans="1:21">
      <c r="A575" s="89"/>
      <c r="B575" s="59" t="s">
        <v>336</v>
      </c>
      <c r="C575" s="77"/>
      <c r="D575" s="77"/>
      <c r="E575" s="39"/>
      <c r="F575" s="39"/>
      <c r="G575" s="77"/>
      <c r="H575" s="77"/>
      <c r="I575" s="39"/>
      <c r="J575" s="39"/>
      <c r="K575" s="77"/>
      <c r="L575" s="77"/>
      <c r="M575" s="39"/>
      <c r="N575" s="39"/>
      <c r="O575" s="77"/>
      <c r="P575" s="77"/>
      <c r="Q575" s="39"/>
      <c r="R575" s="39"/>
      <c r="S575" s="77"/>
      <c r="T575" s="77"/>
      <c r="U575" s="39"/>
    </row>
    <row r="576" spans="1:21">
      <c r="A576" s="89"/>
      <c r="B576" s="59"/>
      <c r="C576" s="77"/>
      <c r="D576" s="77"/>
      <c r="E576" s="39"/>
      <c r="F576" s="39"/>
      <c r="G576" s="77"/>
      <c r="H576" s="77"/>
      <c r="I576" s="39"/>
      <c r="J576" s="39"/>
      <c r="K576" s="77"/>
      <c r="L576" s="77"/>
      <c r="M576" s="39"/>
      <c r="N576" s="39"/>
      <c r="O576" s="77"/>
      <c r="P576" s="77"/>
      <c r="Q576" s="39"/>
      <c r="R576" s="39"/>
      <c r="S576" s="77"/>
      <c r="T576" s="77"/>
      <c r="U576" s="39"/>
    </row>
    <row r="577" spans="1:21">
      <c r="A577" s="89"/>
      <c r="B577" s="40" t="s">
        <v>337</v>
      </c>
      <c r="C577" s="72">
        <v>343</v>
      </c>
      <c r="D577" s="72"/>
      <c r="E577" s="42"/>
      <c r="F577" s="42"/>
      <c r="G577" s="72">
        <v>354</v>
      </c>
      <c r="H577" s="72"/>
      <c r="I577" s="42"/>
      <c r="J577" s="42"/>
      <c r="K577" s="72">
        <v>28</v>
      </c>
      <c r="L577" s="72"/>
      <c r="M577" s="42"/>
      <c r="N577" s="42"/>
      <c r="O577" s="72">
        <v>348</v>
      </c>
      <c r="P577" s="72"/>
      <c r="Q577" s="42"/>
      <c r="R577" s="42"/>
      <c r="S577" s="72">
        <v>19</v>
      </c>
      <c r="T577" s="72"/>
      <c r="U577" s="42"/>
    </row>
    <row r="578" spans="1:21">
      <c r="A578" s="89"/>
      <c r="B578" s="40"/>
      <c r="C578" s="72"/>
      <c r="D578" s="72"/>
      <c r="E578" s="42"/>
      <c r="F578" s="42"/>
      <c r="G578" s="72"/>
      <c r="H578" s="72"/>
      <c r="I578" s="42"/>
      <c r="J578" s="42"/>
      <c r="K578" s="72"/>
      <c r="L578" s="72"/>
      <c r="M578" s="42"/>
      <c r="N578" s="42"/>
      <c r="O578" s="72"/>
      <c r="P578" s="72"/>
      <c r="Q578" s="42"/>
      <c r="R578" s="42"/>
      <c r="S578" s="72"/>
      <c r="T578" s="72"/>
      <c r="U578" s="42"/>
    </row>
    <row r="579" spans="1:21">
      <c r="A579" s="89"/>
      <c r="B579" s="50" t="s">
        <v>338</v>
      </c>
      <c r="C579" s="77" t="s">
        <v>276</v>
      </c>
      <c r="D579" s="77"/>
      <c r="E579" s="39"/>
      <c r="F579" s="39"/>
      <c r="G579" s="77" t="s">
        <v>276</v>
      </c>
      <c r="H579" s="77"/>
      <c r="I579" s="39"/>
      <c r="J579" s="39"/>
      <c r="K579" s="77" t="s">
        <v>276</v>
      </c>
      <c r="L579" s="77"/>
      <c r="M579" s="39"/>
      <c r="N579" s="39"/>
      <c r="O579" s="77" t="s">
        <v>276</v>
      </c>
      <c r="P579" s="77"/>
      <c r="Q579" s="39"/>
      <c r="R579" s="39"/>
      <c r="S579" s="77" t="s">
        <v>276</v>
      </c>
      <c r="T579" s="77"/>
      <c r="U579" s="39"/>
    </row>
    <row r="580" spans="1:21">
      <c r="A580" s="89"/>
      <c r="B580" s="50"/>
      <c r="C580" s="77"/>
      <c r="D580" s="77"/>
      <c r="E580" s="39"/>
      <c r="F580" s="39"/>
      <c r="G580" s="77"/>
      <c r="H580" s="77"/>
      <c r="I580" s="39"/>
      <c r="J580" s="39"/>
      <c r="K580" s="77"/>
      <c r="L580" s="77"/>
      <c r="M580" s="39"/>
      <c r="N580" s="39"/>
      <c r="O580" s="77"/>
      <c r="P580" s="77"/>
      <c r="Q580" s="39"/>
      <c r="R580" s="39"/>
      <c r="S580" s="77"/>
      <c r="T580" s="77"/>
      <c r="U580" s="39"/>
    </row>
    <row r="581" spans="1:21">
      <c r="A581" s="89"/>
      <c r="B581" s="40" t="s">
        <v>339</v>
      </c>
      <c r="C581" s="72">
        <v>278</v>
      </c>
      <c r="D581" s="72"/>
      <c r="E581" s="42"/>
      <c r="F581" s="42"/>
      <c r="G581" s="72">
        <v>278</v>
      </c>
      <c r="H581" s="72"/>
      <c r="I581" s="42"/>
      <c r="J581" s="42"/>
      <c r="K581" s="72">
        <v>12</v>
      </c>
      <c r="L581" s="72"/>
      <c r="M581" s="42"/>
      <c r="N581" s="42"/>
      <c r="O581" s="72">
        <v>281</v>
      </c>
      <c r="P581" s="72"/>
      <c r="Q581" s="42"/>
      <c r="R581" s="42"/>
      <c r="S581" s="72">
        <v>14</v>
      </c>
      <c r="T581" s="72"/>
      <c r="U581" s="42"/>
    </row>
    <row r="582" spans="1:21">
      <c r="A582" s="89"/>
      <c r="B582" s="40"/>
      <c r="C582" s="72"/>
      <c r="D582" s="72"/>
      <c r="E582" s="42"/>
      <c r="F582" s="42"/>
      <c r="G582" s="72"/>
      <c r="H582" s="72"/>
      <c r="I582" s="42"/>
      <c r="J582" s="42"/>
      <c r="K582" s="72"/>
      <c r="L582" s="72"/>
      <c r="M582" s="42"/>
      <c r="N582" s="42"/>
      <c r="O582" s="72"/>
      <c r="P582" s="72"/>
      <c r="Q582" s="42"/>
      <c r="R582" s="42"/>
      <c r="S582" s="72"/>
      <c r="T582" s="72"/>
      <c r="U582" s="42"/>
    </row>
    <row r="583" spans="1:21">
      <c r="A583" s="89"/>
      <c r="B583" s="50" t="s">
        <v>340</v>
      </c>
      <c r="C583" s="77">
        <v>506</v>
      </c>
      <c r="D583" s="77"/>
      <c r="E583" s="39"/>
      <c r="F583" s="39"/>
      <c r="G583" s="77">
        <v>596</v>
      </c>
      <c r="H583" s="77"/>
      <c r="I583" s="39"/>
      <c r="J583" s="39"/>
      <c r="K583" s="77">
        <v>52</v>
      </c>
      <c r="L583" s="77"/>
      <c r="M583" s="39"/>
      <c r="N583" s="39"/>
      <c r="O583" s="77">
        <v>526</v>
      </c>
      <c r="P583" s="77"/>
      <c r="Q583" s="39"/>
      <c r="R583" s="39"/>
      <c r="S583" s="77">
        <v>22</v>
      </c>
      <c r="T583" s="77"/>
      <c r="U583" s="39"/>
    </row>
    <row r="584" spans="1:21">
      <c r="A584" s="89"/>
      <c r="B584" s="50"/>
      <c r="C584" s="77"/>
      <c r="D584" s="77"/>
      <c r="E584" s="39"/>
      <c r="F584" s="39"/>
      <c r="G584" s="77"/>
      <c r="H584" s="77"/>
      <c r="I584" s="39"/>
      <c r="J584" s="39"/>
      <c r="K584" s="77"/>
      <c r="L584" s="77"/>
      <c r="M584" s="39"/>
      <c r="N584" s="39"/>
      <c r="O584" s="77"/>
      <c r="P584" s="77"/>
      <c r="Q584" s="39"/>
      <c r="R584" s="39"/>
      <c r="S584" s="77"/>
      <c r="T584" s="77"/>
      <c r="U584" s="39"/>
    </row>
    <row r="585" spans="1:21">
      <c r="A585" s="89"/>
      <c r="B585" s="40" t="s">
        <v>341</v>
      </c>
      <c r="C585" s="72" t="s">
        <v>276</v>
      </c>
      <c r="D585" s="72"/>
      <c r="E585" s="42"/>
      <c r="F585" s="42"/>
      <c r="G585" s="72" t="s">
        <v>276</v>
      </c>
      <c r="H585" s="72"/>
      <c r="I585" s="42"/>
      <c r="J585" s="42"/>
      <c r="K585" s="72" t="s">
        <v>276</v>
      </c>
      <c r="L585" s="72"/>
      <c r="M585" s="42"/>
      <c r="N585" s="42"/>
      <c r="O585" s="72" t="s">
        <v>276</v>
      </c>
      <c r="P585" s="72"/>
      <c r="Q585" s="42"/>
      <c r="R585" s="42"/>
      <c r="S585" s="72" t="s">
        <v>276</v>
      </c>
      <c r="T585" s="72"/>
      <c r="U585" s="42"/>
    </row>
    <row r="586" spans="1:21">
      <c r="A586" s="89"/>
      <c r="B586" s="40"/>
      <c r="C586" s="72"/>
      <c r="D586" s="72"/>
      <c r="E586" s="42"/>
      <c r="F586" s="42"/>
      <c r="G586" s="72"/>
      <c r="H586" s="72"/>
      <c r="I586" s="42"/>
      <c r="J586" s="42"/>
      <c r="K586" s="72"/>
      <c r="L586" s="72"/>
      <c r="M586" s="42"/>
      <c r="N586" s="42"/>
      <c r="O586" s="72"/>
      <c r="P586" s="72"/>
      <c r="Q586" s="42"/>
      <c r="R586" s="42"/>
      <c r="S586" s="72"/>
      <c r="T586" s="72"/>
      <c r="U586" s="42"/>
    </row>
    <row r="587" spans="1:21">
      <c r="A587" s="89"/>
      <c r="B587" s="50" t="s">
        <v>342</v>
      </c>
      <c r="C587" s="77" t="s">
        <v>276</v>
      </c>
      <c r="D587" s="77"/>
      <c r="E587" s="39"/>
      <c r="F587" s="39"/>
      <c r="G587" s="77" t="s">
        <v>276</v>
      </c>
      <c r="H587" s="77"/>
      <c r="I587" s="39"/>
      <c r="J587" s="39"/>
      <c r="K587" s="77" t="s">
        <v>276</v>
      </c>
      <c r="L587" s="77"/>
      <c r="M587" s="39"/>
      <c r="N587" s="39"/>
      <c r="O587" s="77" t="s">
        <v>276</v>
      </c>
      <c r="P587" s="77"/>
      <c r="Q587" s="39"/>
      <c r="R587" s="39"/>
      <c r="S587" s="77" t="s">
        <v>276</v>
      </c>
      <c r="T587" s="77"/>
      <c r="U587" s="39"/>
    </row>
    <row r="588" spans="1:21">
      <c r="A588" s="89"/>
      <c r="B588" s="50"/>
      <c r="C588" s="77"/>
      <c r="D588" s="77"/>
      <c r="E588" s="39"/>
      <c r="F588" s="39"/>
      <c r="G588" s="77"/>
      <c r="H588" s="77"/>
      <c r="I588" s="39"/>
      <c r="J588" s="39"/>
      <c r="K588" s="77"/>
      <c r="L588" s="77"/>
      <c r="M588" s="39"/>
      <c r="N588" s="39"/>
      <c r="O588" s="77"/>
      <c r="P588" s="77"/>
      <c r="Q588" s="39"/>
      <c r="R588" s="39"/>
      <c r="S588" s="77"/>
      <c r="T588" s="77"/>
      <c r="U588" s="39"/>
    </row>
    <row r="589" spans="1:21">
      <c r="A589" s="89"/>
      <c r="B589" s="40" t="s">
        <v>343</v>
      </c>
      <c r="C589" s="72">
        <v>697</v>
      </c>
      <c r="D589" s="72"/>
      <c r="E589" s="42"/>
      <c r="F589" s="42"/>
      <c r="G589" s="72">
        <v>697</v>
      </c>
      <c r="H589" s="72"/>
      <c r="I589" s="42"/>
      <c r="J589" s="42"/>
      <c r="K589" s="72">
        <v>9</v>
      </c>
      <c r="L589" s="72"/>
      <c r="M589" s="42"/>
      <c r="N589" s="42"/>
      <c r="O589" s="72">
        <v>706</v>
      </c>
      <c r="P589" s="72"/>
      <c r="Q589" s="42"/>
      <c r="R589" s="42"/>
      <c r="S589" s="72">
        <v>37</v>
      </c>
      <c r="T589" s="72"/>
      <c r="U589" s="42"/>
    </row>
    <row r="590" spans="1:21">
      <c r="A590" s="89"/>
      <c r="B590" s="40"/>
      <c r="C590" s="72"/>
      <c r="D590" s="72"/>
      <c r="E590" s="42"/>
      <c r="F590" s="42"/>
      <c r="G590" s="72"/>
      <c r="H590" s="72"/>
      <c r="I590" s="42"/>
      <c r="J590" s="42"/>
      <c r="K590" s="72"/>
      <c r="L590" s="72"/>
      <c r="M590" s="42"/>
      <c r="N590" s="42"/>
      <c r="O590" s="72"/>
      <c r="P590" s="72"/>
      <c r="Q590" s="42"/>
      <c r="R590" s="42"/>
      <c r="S590" s="72"/>
      <c r="T590" s="72"/>
      <c r="U590" s="42"/>
    </row>
    <row r="591" spans="1:21">
      <c r="A591" s="89"/>
      <c r="B591" s="59" t="s">
        <v>344</v>
      </c>
      <c r="C591" s="77" t="s">
        <v>276</v>
      </c>
      <c r="D591" s="77"/>
      <c r="E591" s="39"/>
      <c r="F591" s="39"/>
      <c r="G591" s="77" t="s">
        <v>276</v>
      </c>
      <c r="H591" s="77"/>
      <c r="I591" s="39"/>
      <c r="J591" s="39"/>
      <c r="K591" s="77" t="s">
        <v>276</v>
      </c>
      <c r="L591" s="77"/>
      <c r="M591" s="39"/>
      <c r="N591" s="39"/>
      <c r="O591" s="77" t="s">
        <v>276</v>
      </c>
      <c r="P591" s="77"/>
      <c r="Q591" s="39"/>
      <c r="R591" s="39"/>
      <c r="S591" s="77" t="s">
        <v>276</v>
      </c>
      <c r="T591" s="77"/>
      <c r="U591" s="39"/>
    </row>
    <row r="592" spans="1:21" ht="15.75" thickBot="1">
      <c r="A592" s="89"/>
      <c r="B592" s="59"/>
      <c r="C592" s="45"/>
      <c r="D592" s="45"/>
      <c r="E592" s="53"/>
      <c r="F592" s="53"/>
      <c r="G592" s="45"/>
      <c r="H592" s="45"/>
      <c r="I592" s="53"/>
      <c r="J592" s="53"/>
      <c r="K592" s="45"/>
      <c r="L592" s="45"/>
      <c r="M592" s="53"/>
      <c r="N592" s="53"/>
      <c r="O592" s="45"/>
      <c r="P592" s="45"/>
      <c r="Q592" s="53"/>
      <c r="R592" s="53"/>
      <c r="S592" s="45"/>
      <c r="T592" s="45"/>
      <c r="U592" s="53"/>
    </row>
    <row r="593" spans="1:21">
      <c r="A593" s="89"/>
      <c r="B593" s="71"/>
      <c r="C593" s="114" t="s">
        <v>255</v>
      </c>
      <c r="D593" s="49">
        <v>2667</v>
      </c>
      <c r="E593" s="48"/>
      <c r="F593" s="48"/>
      <c r="G593" s="114" t="s">
        <v>255</v>
      </c>
      <c r="H593" s="49">
        <v>2805</v>
      </c>
      <c r="I593" s="48"/>
      <c r="J593" s="48"/>
      <c r="K593" s="114" t="s">
        <v>255</v>
      </c>
      <c r="L593" s="115">
        <v>154</v>
      </c>
      <c r="M593" s="48"/>
      <c r="N593" s="48"/>
      <c r="O593" s="114" t="s">
        <v>255</v>
      </c>
      <c r="P593" s="49">
        <v>2775</v>
      </c>
      <c r="Q593" s="48"/>
      <c r="R593" s="48"/>
      <c r="S593" s="114" t="s">
        <v>255</v>
      </c>
      <c r="T593" s="115">
        <v>139</v>
      </c>
      <c r="U593" s="48"/>
    </row>
    <row r="594" spans="1:21" ht="15.75" thickBot="1">
      <c r="A594" s="89"/>
      <c r="B594" s="71"/>
      <c r="C594" s="86"/>
      <c r="D594" s="58"/>
      <c r="E594" s="57"/>
      <c r="F594" s="57"/>
      <c r="G594" s="86"/>
      <c r="H594" s="58"/>
      <c r="I594" s="57"/>
      <c r="J594" s="57"/>
      <c r="K594" s="86"/>
      <c r="L594" s="87"/>
      <c r="M594" s="57"/>
      <c r="N594" s="57"/>
      <c r="O594" s="86"/>
      <c r="P594" s="58"/>
      <c r="Q594" s="57"/>
      <c r="R594" s="57"/>
      <c r="S594" s="86"/>
      <c r="T594" s="87"/>
      <c r="U594" s="57"/>
    </row>
    <row r="595" spans="1:21" ht="15.75" thickTop="1">
      <c r="A595" s="89"/>
      <c r="B595" s="60" t="s">
        <v>490</v>
      </c>
      <c r="C595" s="166"/>
      <c r="D595" s="166"/>
      <c r="E595" s="65"/>
      <c r="F595" s="65"/>
      <c r="G595" s="166"/>
      <c r="H595" s="166"/>
      <c r="I595" s="65"/>
      <c r="J595" s="65"/>
      <c r="K595" s="166"/>
      <c r="L595" s="166"/>
      <c r="M595" s="65"/>
      <c r="N595" s="65"/>
      <c r="O595" s="166"/>
      <c r="P595" s="166"/>
      <c r="Q595" s="65"/>
      <c r="R595" s="65"/>
      <c r="S595" s="166"/>
      <c r="T595" s="166"/>
      <c r="U595" s="65"/>
    </row>
    <row r="596" spans="1:21">
      <c r="A596" s="89"/>
      <c r="B596" s="60"/>
      <c r="C596" s="77"/>
      <c r="D596" s="77"/>
      <c r="E596" s="39"/>
      <c r="F596" s="39"/>
      <c r="G596" s="77"/>
      <c r="H596" s="77"/>
      <c r="I596" s="39"/>
      <c r="J596" s="39"/>
      <c r="K596" s="77"/>
      <c r="L596" s="77"/>
      <c r="M596" s="39"/>
      <c r="N596" s="39"/>
      <c r="O596" s="77"/>
      <c r="P596" s="77"/>
      <c r="Q596" s="39"/>
      <c r="R596" s="39"/>
      <c r="S596" s="77"/>
      <c r="T596" s="77"/>
      <c r="U596" s="39"/>
    </row>
    <row r="597" spans="1:21">
      <c r="A597" s="89"/>
      <c r="B597" s="71" t="s">
        <v>334</v>
      </c>
      <c r="C597" s="71" t="s">
        <v>255</v>
      </c>
      <c r="D597" s="43">
        <v>1844</v>
      </c>
      <c r="E597" s="42"/>
      <c r="F597" s="42"/>
      <c r="G597" s="71" t="s">
        <v>255</v>
      </c>
      <c r="H597" s="43">
        <v>1943</v>
      </c>
      <c r="I597" s="42"/>
      <c r="J597" s="42"/>
      <c r="K597" s="71" t="s">
        <v>255</v>
      </c>
      <c r="L597" s="72">
        <v>44</v>
      </c>
      <c r="M597" s="42"/>
      <c r="N597" s="42"/>
      <c r="O597" s="71" t="s">
        <v>255</v>
      </c>
      <c r="P597" s="43">
        <v>1716</v>
      </c>
      <c r="Q597" s="42"/>
      <c r="R597" s="42"/>
      <c r="S597" s="71" t="s">
        <v>255</v>
      </c>
      <c r="T597" s="72">
        <v>82</v>
      </c>
      <c r="U597" s="42"/>
    </row>
    <row r="598" spans="1:21">
      <c r="A598" s="89"/>
      <c r="B598" s="71"/>
      <c r="C598" s="71"/>
      <c r="D598" s="43"/>
      <c r="E598" s="42"/>
      <c r="F598" s="42"/>
      <c r="G598" s="71"/>
      <c r="H598" s="43"/>
      <c r="I598" s="42"/>
      <c r="J598" s="42"/>
      <c r="K598" s="71"/>
      <c r="L598" s="72"/>
      <c r="M598" s="42"/>
      <c r="N598" s="42"/>
      <c r="O598" s="71"/>
      <c r="P598" s="43"/>
      <c r="Q598" s="42"/>
      <c r="R598" s="42"/>
      <c r="S598" s="71"/>
      <c r="T598" s="72"/>
      <c r="U598" s="42"/>
    </row>
    <row r="599" spans="1:21">
      <c r="A599" s="89"/>
      <c r="B599" s="59" t="s">
        <v>335</v>
      </c>
      <c r="C599" s="54">
        <v>2709</v>
      </c>
      <c r="D599" s="54"/>
      <c r="E599" s="39"/>
      <c r="F599" s="39"/>
      <c r="G599" s="54">
        <v>4328</v>
      </c>
      <c r="H599" s="54"/>
      <c r="I599" s="39"/>
      <c r="J599" s="39"/>
      <c r="K599" s="77">
        <v>9</v>
      </c>
      <c r="L599" s="77"/>
      <c r="M599" s="39"/>
      <c r="N599" s="39"/>
      <c r="O599" s="54">
        <v>2624</v>
      </c>
      <c r="P599" s="54"/>
      <c r="Q599" s="39"/>
      <c r="R599" s="39"/>
      <c r="S599" s="77">
        <v>65</v>
      </c>
      <c r="T599" s="77"/>
      <c r="U599" s="39"/>
    </row>
    <row r="600" spans="1:21">
      <c r="A600" s="89"/>
      <c r="B600" s="59"/>
      <c r="C600" s="54"/>
      <c r="D600" s="54"/>
      <c r="E600" s="39"/>
      <c r="F600" s="39"/>
      <c r="G600" s="54"/>
      <c r="H600" s="54"/>
      <c r="I600" s="39"/>
      <c r="J600" s="39"/>
      <c r="K600" s="77"/>
      <c r="L600" s="77"/>
      <c r="M600" s="39"/>
      <c r="N600" s="39"/>
      <c r="O600" s="54"/>
      <c r="P600" s="54"/>
      <c r="Q600" s="39"/>
      <c r="R600" s="39"/>
      <c r="S600" s="77"/>
      <c r="T600" s="77"/>
      <c r="U600" s="39"/>
    </row>
    <row r="601" spans="1:21">
      <c r="A601" s="89"/>
      <c r="B601" s="71" t="s">
        <v>336</v>
      </c>
      <c r="C601" s="72"/>
      <c r="D601" s="72"/>
      <c r="E601" s="42"/>
      <c r="F601" s="42"/>
      <c r="G601" s="72"/>
      <c r="H601" s="72"/>
      <c r="I601" s="42"/>
      <c r="J601" s="42"/>
      <c r="K601" s="72"/>
      <c r="L601" s="72"/>
      <c r="M601" s="42"/>
      <c r="N601" s="42"/>
      <c r="O601" s="72"/>
      <c r="P601" s="72"/>
      <c r="Q601" s="42"/>
      <c r="R601" s="42"/>
      <c r="S601" s="72"/>
      <c r="T601" s="72"/>
      <c r="U601" s="42"/>
    </row>
    <row r="602" spans="1:21">
      <c r="A602" s="89"/>
      <c r="B602" s="71"/>
      <c r="C602" s="72"/>
      <c r="D602" s="72"/>
      <c r="E602" s="42"/>
      <c r="F602" s="42"/>
      <c r="G602" s="72"/>
      <c r="H602" s="72"/>
      <c r="I602" s="42"/>
      <c r="J602" s="42"/>
      <c r="K602" s="72"/>
      <c r="L602" s="72"/>
      <c r="M602" s="42"/>
      <c r="N602" s="42"/>
      <c r="O602" s="72"/>
      <c r="P602" s="72"/>
      <c r="Q602" s="42"/>
      <c r="R602" s="42"/>
      <c r="S602" s="72"/>
      <c r="T602" s="72"/>
      <c r="U602" s="42"/>
    </row>
    <row r="603" spans="1:21">
      <c r="A603" s="89"/>
      <c r="B603" s="50" t="s">
        <v>337</v>
      </c>
      <c r="C603" s="77">
        <v>432</v>
      </c>
      <c r="D603" s="77"/>
      <c r="E603" s="39"/>
      <c r="F603" s="39"/>
      <c r="G603" s="77">
        <v>443</v>
      </c>
      <c r="H603" s="77"/>
      <c r="I603" s="39"/>
      <c r="J603" s="39"/>
      <c r="K603" s="77">
        <v>28</v>
      </c>
      <c r="L603" s="77"/>
      <c r="M603" s="39"/>
      <c r="N603" s="39"/>
      <c r="O603" s="77">
        <v>392</v>
      </c>
      <c r="P603" s="77"/>
      <c r="Q603" s="39"/>
      <c r="R603" s="39"/>
      <c r="S603" s="77">
        <v>20</v>
      </c>
      <c r="T603" s="77"/>
      <c r="U603" s="39"/>
    </row>
    <row r="604" spans="1:21">
      <c r="A604" s="89"/>
      <c r="B604" s="50"/>
      <c r="C604" s="77"/>
      <c r="D604" s="77"/>
      <c r="E604" s="39"/>
      <c r="F604" s="39"/>
      <c r="G604" s="77"/>
      <c r="H604" s="77"/>
      <c r="I604" s="39"/>
      <c r="J604" s="39"/>
      <c r="K604" s="77"/>
      <c r="L604" s="77"/>
      <c r="M604" s="39"/>
      <c r="N604" s="39"/>
      <c r="O604" s="77"/>
      <c r="P604" s="77"/>
      <c r="Q604" s="39"/>
      <c r="R604" s="39"/>
      <c r="S604" s="77"/>
      <c r="T604" s="77"/>
      <c r="U604" s="39"/>
    </row>
    <row r="605" spans="1:21">
      <c r="A605" s="89"/>
      <c r="B605" s="40" t="s">
        <v>338</v>
      </c>
      <c r="C605" s="72">
        <v>128</v>
      </c>
      <c r="D605" s="72"/>
      <c r="E605" s="42"/>
      <c r="F605" s="42"/>
      <c r="G605" s="72">
        <v>220</v>
      </c>
      <c r="H605" s="72"/>
      <c r="I605" s="42"/>
      <c r="J605" s="42"/>
      <c r="K605" s="72" t="s">
        <v>276</v>
      </c>
      <c r="L605" s="72"/>
      <c r="M605" s="42"/>
      <c r="N605" s="42"/>
      <c r="O605" s="72">
        <v>142</v>
      </c>
      <c r="P605" s="72"/>
      <c r="Q605" s="42"/>
      <c r="R605" s="42"/>
      <c r="S605" s="72" t="s">
        <v>276</v>
      </c>
      <c r="T605" s="72"/>
      <c r="U605" s="42"/>
    </row>
    <row r="606" spans="1:21">
      <c r="A606" s="89"/>
      <c r="B606" s="40"/>
      <c r="C606" s="72"/>
      <c r="D606" s="72"/>
      <c r="E606" s="42"/>
      <c r="F606" s="42"/>
      <c r="G606" s="72"/>
      <c r="H606" s="72"/>
      <c r="I606" s="42"/>
      <c r="J606" s="42"/>
      <c r="K606" s="72"/>
      <c r="L606" s="72"/>
      <c r="M606" s="42"/>
      <c r="N606" s="42"/>
      <c r="O606" s="72"/>
      <c r="P606" s="72"/>
      <c r="Q606" s="42"/>
      <c r="R606" s="42"/>
      <c r="S606" s="72"/>
      <c r="T606" s="72"/>
      <c r="U606" s="42"/>
    </row>
    <row r="607" spans="1:21">
      <c r="A607" s="89"/>
      <c r="B607" s="50" t="s">
        <v>339</v>
      </c>
      <c r="C607" s="54">
        <v>2318</v>
      </c>
      <c r="D607" s="54"/>
      <c r="E607" s="39"/>
      <c r="F607" s="39"/>
      <c r="G607" s="54">
        <v>2318</v>
      </c>
      <c r="H607" s="54"/>
      <c r="I607" s="39"/>
      <c r="J607" s="39"/>
      <c r="K607" s="77">
        <v>12</v>
      </c>
      <c r="L607" s="77"/>
      <c r="M607" s="39"/>
      <c r="N607" s="39"/>
      <c r="O607" s="54">
        <v>2178</v>
      </c>
      <c r="P607" s="54"/>
      <c r="Q607" s="39"/>
      <c r="R607" s="39"/>
      <c r="S607" s="77">
        <v>104</v>
      </c>
      <c r="T607" s="77"/>
      <c r="U607" s="39"/>
    </row>
    <row r="608" spans="1:21">
      <c r="A608" s="89"/>
      <c r="B608" s="50"/>
      <c r="C608" s="54"/>
      <c r="D608" s="54"/>
      <c r="E608" s="39"/>
      <c r="F608" s="39"/>
      <c r="G608" s="54"/>
      <c r="H608" s="54"/>
      <c r="I608" s="39"/>
      <c r="J608" s="39"/>
      <c r="K608" s="77"/>
      <c r="L608" s="77"/>
      <c r="M608" s="39"/>
      <c r="N608" s="39"/>
      <c r="O608" s="54"/>
      <c r="P608" s="54"/>
      <c r="Q608" s="39"/>
      <c r="R608" s="39"/>
      <c r="S608" s="77"/>
      <c r="T608" s="77"/>
      <c r="U608" s="39"/>
    </row>
    <row r="609" spans="1:33">
      <c r="A609" s="89"/>
      <c r="B609" s="40" t="s">
        <v>340</v>
      </c>
      <c r="C609" s="43">
        <v>3457</v>
      </c>
      <c r="D609" s="43"/>
      <c r="E609" s="42"/>
      <c r="F609" s="42"/>
      <c r="G609" s="43">
        <v>4301</v>
      </c>
      <c r="H609" s="43"/>
      <c r="I609" s="42"/>
      <c r="J609" s="42"/>
      <c r="K609" s="72">
        <v>52</v>
      </c>
      <c r="L609" s="72"/>
      <c r="M609" s="42"/>
      <c r="N609" s="42"/>
      <c r="O609" s="43">
        <v>3506</v>
      </c>
      <c r="P609" s="43"/>
      <c r="Q609" s="42"/>
      <c r="R609" s="42"/>
      <c r="S609" s="72">
        <v>69</v>
      </c>
      <c r="T609" s="72"/>
      <c r="U609" s="42"/>
    </row>
    <row r="610" spans="1:33">
      <c r="A610" s="89"/>
      <c r="B610" s="40"/>
      <c r="C610" s="43"/>
      <c r="D610" s="43"/>
      <c r="E610" s="42"/>
      <c r="F610" s="42"/>
      <c r="G610" s="43"/>
      <c r="H610" s="43"/>
      <c r="I610" s="42"/>
      <c r="J610" s="42"/>
      <c r="K610" s="72"/>
      <c r="L610" s="72"/>
      <c r="M610" s="42"/>
      <c r="N610" s="42"/>
      <c r="O610" s="43"/>
      <c r="P610" s="43"/>
      <c r="Q610" s="42"/>
      <c r="R610" s="42"/>
      <c r="S610" s="72"/>
      <c r="T610" s="72"/>
      <c r="U610" s="42"/>
    </row>
    <row r="611" spans="1:33">
      <c r="A611" s="89"/>
      <c r="B611" s="50" t="s">
        <v>341</v>
      </c>
      <c r="C611" s="77">
        <v>369</v>
      </c>
      <c r="D611" s="77"/>
      <c r="E611" s="39"/>
      <c r="F611" s="39"/>
      <c r="G611" s="77">
        <v>673</v>
      </c>
      <c r="H611" s="77"/>
      <c r="I611" s="39"/>
      <c r="J611" s="39"/>
      <c r="K611" s="77" t="s">
        <v>276</v>
      </c>
      <c r="L611" s="77"/>
      <c r="M611" s="39"/>
      <c r="N611" s="39"/>
      <c r="O611" s="77">
        <v>386</v>
      </c>
      <c r="P611" s="77"/>
      <c r="Q611" s="39"/>
      <c r="R611" s="39"/>
      <c r="S611" s="77" t="s">
        <v>276</v>
      </c>
      <c r="T611" s="77"/>
      <c r="U611" s="39"/>
    </row>
    <row r="612" spans="1:33">
      <c r="A612" s="89"/>
      <c r="B612" s="50"/>
      <c r="C612" s="77"/>
      <c r="D612" s="77"/>
      <c r="E612" s="39"/>
      <c r="F612" s="39"/>
      <c r="G612" s="77"/>
      <c r="H612" s="77"/>
      <c r="I612" s="39"/>
      <c r="J612" s="39"/>
      <c r="K612" s="77"/>
      <c r="L612" s="77"/>
      <c r="M612" s="39"/>
      <c r="N612" s="39"/>
      <c r="O612" s="77"/>
      <c r="P612" s="77"/>
      <c r="Q612" s="39"/>
      <c r="R612" s="39"/>
      <c r="S612" s="77"/>
      <c r="T612" s="77"/>
      <c r="U612" s="39"/>
    </row>
    <row r="613" spans="1:33">
      <c r="A613" s="89"/>
      <c r="B613" s="40" t="s">
        <v>342</v>
      </c>
      <c r="C613" s="43">
        <v>5525</v>
      </c>
      <c r="D613" s="43"/>
      <c r="E613" s="42"/>
      <c r="F613" s="42"/>
      <c r="G613" s="43">
        <v>5632</v>
      </c>
      <c r="H613" s="43"/>
      <c r="I613" s="42"/>
      <c r="J613" s="42"/>
      <c r="K613" s="72" t="s">
        <v>276</v>
      </c>
      <c r="L613" s="72"/>
      <c r="M613" s="42"/>
      <c r="N613" s="42"/>
      <c r="O613" s="43">
        <v>5598</v>
      </c>
      <c r="P613" s="43"/>
      <c r="Q613" s="42"/>
      <c r="R613" s="42"/>
      <c r="S613" s="72">
        <v>249</v>
      </c>
      <c r="T613" s="72"/>
      <c r="U613" s="42"/>
    </row>
    <row r="614" spans="1:33">
      <c r="A614" s="89"/>
      <c r="B614" s="40"/>
      <c r="C614" s="43"/>
      <c r="D614" s="43"/>
      <c r="E614" s="42"/>
      <c r="F614" s="42"/>
      <c r="G614" s="43"/>
      <c r="H614" s="43"/>
      <c r="I614" s="42"/>
      <c r="J614" s="42"/>
      <c r="K614" s="72"/>
      <c r="L614" s="72"/>
      <c r="M614" s="42"/>
      <c r="N614" s="42"/>
      <c r="O614" s="43"/>
      <c r="P614" s="43"/>
      <c r="Q614" s="42"/>
      <c r="R614" s="42"/>
      <c r="S614" s="72"/>
      <c r="T614" s="72"/>
      <c r="U614" s="42"/>
    </row>
    <row r="615" spans="1:33">
      <c r="A615" s="89"/>
      <c r="B615" s="50" t="s">
        <v>343</v>
      </c>
      <c r="C615" s="54">
        <v>3987</v>
      </c>
      <c r="D615" s="54"/>
      <c r="E615" s="39"/>
      <c r="F615" s="39"/>
      <c r="G615" s="54">
        <v>5285</v>
      </c>
      <c r="H615" s="54"/>
      <c r="I615" s="39"/>
      <c r="J615" s="39"/>
      <c r="K615" s="77">
        <v>9</v>
      </c>
      <c r="L615" s="77"/>
      <c r="M615" s="39"/>
      <c r="N615" s="39"/>
      <c r="O615" s="54">
        <v>4240</v>
      </c>
      <c r="P615" s="54"/>
      <c r="Q615" s="39"/>
      <c r="R615" s="39"/>
      <c r="S615" s="77">
        <v>90</v>
      </c>
      <c r="T615" s="77"/>
      <c r="U615" s="39"/>
    </row>
    <row r="616" spans="1:33">
      <c r="A616" s="89"/>
      <c r="B616" s="50"/>
      <c r="C616" s="54"/>
      <c r="D616" s="54"/>
      <c r="E616" s="39"/>
      <c r="F616" s="39"/>
      <c r="G616" s="54"/>
      <c r="H616" s="54"/>
      <c r="I616" s="39"/>
      <c r="J616" s="39"/>
      <c r="K616" s="77"/>
      <c r="L616" s="77"/>
      <c r="M616" s="39"/>
      <c r="N616" s="39"/>
      <c r="O616" s="54"/>
      <c r="P616" s="54"/>
      <c r="Q616" s="39"/>
      <c r="R616" s="39"/>
      <c r="S616" s="77"/>
      <c r="T616" s="77"/>
      <c r="U616" s="39"/>
    </row>
    <row r="617" spans="1:33">
      <c r="A617" s="89"/>
      <c r="B617" s="71" t="s">
        <v>344</v>
      </c>
      <c r="C617" s="72" t="s">
        <v>276</v>
      </c>
      <c r="D617" s="72"/>
      <c r="E617" s="42"/>
      <c r="F617" s="42"/>
      <c r="G617" s="72">
        <v>20</v>
      </c>
      <c r="H617" s="72"/>
      <c r="I617" s="42"/>
      <c r="J617" s="42"/>
      <c r="K617" s="72" t="s">
        <v>276</v>
      </c>
      <c r="L617" s="72"/>
      <c r="M617" s="42"/>
      <c r="N617" s="42"/>
      <c r="O617" s="72" t="s">
        <v>276</v>
      </c>
      <c r="P617" s="72"/>
      <c r="Q617" s="42"/>
      <c r="R617" s="42"/>
      <c r="S617" s="72" t="s">
        <v>276</v>
      </c>
      <c r="T617" s="72"/>
      <c r="U617" s="42"/>
    </row>
    <row r="618" spans="1:33" ht="15.75" thickBot="1">
      <c r="A618" s="89"/>
      <c r="B618" s="71"/>
      <c r="C618" s="103"/>
      <c r="D618" s="103"/>
      <c r="E618" s="99"/>
      <c r="F618" s="99"/>
      <c r="G618" s="103"/>
      <c r="H618" s="103"/>
      <c r="I618" s="99"/>
      <c r="J618" s="99"/>
      <c r="K618" s="103"/>
      <c r="L618" s="103"/>
      <c r="M618" s="99"/>
      <c r="N618" s="99"/>
      <c r="O618" s="103"/>
      <c r="P618" s="103"/>
      <c r="Q618" s="99"/>
      <c r="R618" s="99"/>
      <c r="S618" s="103"/>
      <c r="T618" s="103"/>
      <c r="U618" s="99"/>
    </row>
    <row r="619" spans="1:33">
      <c r="A619" s="89"/>
      <c r="B619" s="59"/>
      <c r="C619" s="108" t="s">
        <v>255</v>
      </c>
      <c r="D619" s="109">
        <v>20769</v>
      </c>
      <c r="E619" s="97"/>
      <c r="F619" s="97"/>
      <c r="G619" s="108" t="s">
        <v>255</v>
      </c>
      <c r="H619" s="109">
        <v>25163</v>
      </c>
      <c r="I619" s="97"/>
      <c r="J619" s="97"/>
      <c r="K619" s="108" t="s">
        <v>255</v>
      </c>
      <c r="L619" s="110">
        <v>154</v>
      </c>
      <c r="M619" s="97"/>
      <c r="N619" s="97"/>
      <c r="O619" s="108" t="s">
        <v>255</v>
      </c>
      <c r="P619" s="109">
        <v>20782</v>
      </c>
      <c r="Q619" s="97"/>
      <c r="R619" s="97"/>
      <c r="S619" s="108" t="s">
        <v>255</v>
      </c>
      <c r="T619" s="110">
        <v>679</v>
      </c>
      <c r="U619" s="97"/>
    </row>
    <row r="620" spans="1:33" ht="15.75" thickBot="1">
      <c r="A620" s="89"/>
      <c r="B620" s="59"/>
      <c r="C620" s="68"/>
      <c r="D620" s="70"/>
      <c r="E620" s="66"/>
      <c r="F620" s="66"/>
      <c r="G620" s="68"/>
      <c r="H620" s="70"/>
      <c r="I620" s="66"/>
      <c r="J620" s="66"/>
      <c r="K620" s="68"/>
      <c r="L620" s="78"/>
      <c r="M620" s="66"/>
      <c r="N620" s="66"/>
      <c r="O620" s="68"/>
      <c r="P620" s="70"/>
      <c r="Q620" s="66"/>
      <c r="R620" s="66"/>
      <c r="S620" s="68"/>
      <c r="T620" s="78"/>
      <c r="U620" s="66"/>
    </row>
    <row r="621" spans="1:33" ht="15.75" thickTop="1">
      <c r="A621" s="89"/>
      <c r="B621" s="88"/>
      <c r="C621" s="88"/>
      <c r="D621" s="88"/>
      <c r="E621" s="88"/>
      <c r="F621" s="88"/>
      <c r="G621" s="88"/>
      <c r="H621" s="88"/>
      <c r="I621" s="88"/>
      <c r="J621" s="88"/>
      <c r="K621" s="88"/>
      <c r="L621" s="88"/>
      <c r="M621" s="88"/>
      <c r="N621" s="88"/>
      <c r="O621" s="88"/>
      <c r="P621" s="88"/>
      <c r="Q621" s="88"/>
      <c r="R621" s="88"/>
      <c r="S621" s="88"/>
      <c r="T621" s="88"/>
      <c r="U621" s="88"/>
      <c r="V621" s="88"/>
      <c r="W621" s="88"/>
      <c r="X621" s="88"/>
      <c r="Y621" s="88"/>
      <c r="Z621" s="88"/>
      <c r="AA621" s="88"/>
      <c r="AB621" s="88"/>
      <c r="AC621" s="88"/>
      <c r="AD621" s="88"/>
      <c r="AE621" s="88"/>
      <c r="AF621" s="88"/>
      <c r="AG621" s="88"/>
    </row>
    <row r="622" spans="1:33">
      <c r="A622" s="89"/>
      <c r="B622" s="92" t="s">
        <v>491</v>
      </c>
      <c r="C622" s="92"/>
      <c r="D622" s="92"/>
      <c r="E622" s="92"/>
      <c r="F622" s="92"/>
      <c r="G622" s="92"/>
      <c r="H622" s="92"/>
      <c r="I622" s="92"/>
      <c r="J622" s="92"/>
      <c r="K622" s="92"/>
      <c r="L622" s="92"/>
      <c r="M622" s="92"/>
      <c r="N622" s="92"/>
      <c r="O622" s="92"/>
      <c r="P622" s="92"/>
      <c r="Q622" s="92"/>
      <c r="R622" s="92"/>
      <c r="S622" s="92"/>
      <c r="T622" s="92"/>
      <c r="U622" s="92"/>
      <c r="V622" s="92"/>
      <c r="W622" s="92"/>
      <c r="X622" s="92"/>
      <c r="Y622" s="92"/>
      <c r="Z622" s="92"/>
      <c r="AA622" s="92"/>
      <c r="AB622" s="92"/>
      <c r="AC622" s="92"/>
      <c r="AD622" s="92"/>
      <c r="AE622" s="92"/>
      <c r="AF622" s="92"/>
      <c r="AG622" s="92"/>
    </row>
    <row r="623" spans="1:33">
      <c r="A623" s="89"/>
      <c r="B623" s="33"/>
      <c r="C623" s="33"/>
      <c r="D623" s="33"/>
      <c r="E623" s="33"/>
      <c r="F623" s="33"/>
      <c r="G623" s="33"/>
      <c r="H623" s="33"/>
      <c r="I623" s="33"/>
      <c r="J623" s="33"/>
      <c r="K623" s="33"/>
      <c r="L623" s="33"/>
      <c r="M623" s="33"/>
      <c r="N623" s="33"/>
      <c r="O623" s="33"/>
      <c r="P623" s="33"/>
      <c r="Q623" s="33"/>
      <c r="R623" s="33"/>
      <c r="S623" s="33"/>
      <c r="T623" s="33"/>
      <c r="U623" s="33"/>
    </row>
    <row r="624" spans="1:33">
      <c r="A624" s="89"/>
      <c r="B624" s="13"/>
      <c r="C624" s="13"/>
      <c r="D624" s="13"/>
      <c r="E624" s="13"/>
      <c r="F624" s="13"/>
      <c r="G624" s="13"/>
      <c r="H624" s="13"/>
      <c r="I624" s="13"/>
      <c r="J624" s="13"/>
      <c r="K624" s="13"/>
      <c r="L624" s="13"/>
      <c r="M624" s="13"/>
      <c r="N624" s="13"/>
      <c r="O624" s="13"/>
      <c r="P624" s="13"/>
      <c r="Q624" s="13"/>
      <c r="R624" s="13"/>
      <c r="S624" s="13"/>
      <c r="T624" s="13"/>
      <c r="U624" s="13"/>
    </row>
    <row r="625" spans="1:21">
      <c r="A625" s="89"/>
      <c r="B625" s="59"/>
      <c r="C625" s="34" t="s">
        <v>463</v>
      </c>
      <c r="D625" s="34"/>
      <c r="E625" s="34"/>
      <c r="F625" s="39"/>
      <c r="G625" s="34" t="s">
        <v>478</v>
      </c>
      <c r="H625" s="34"/>
      <c r="I625" s="34"/>
      <c r="J625" s="39"/>
      <c r="K625" s="34" t="s">
        <v>481</v>
      </c>
      <c r="L625" s="34"/>
      <c r="M625" s="34"/>
      <c r="N625" s="39"/>
      <c r="O625" s="34" t="s">
        <v>483</v>
      </c>
      <c r="P625" s="34"/>
      <c r="Q625" s="34"/>
      <c r="R625" s="39"/>
      <c r="S625" s="34" t="s">
        <v>484</v>
      </c>
      <c r="T625" s="34"/>
      <c r="U625" s="34"/>
    </row>
    <row r="626" spans="1:21">
      <c r="A626" s="89"/>
      <c r="B626" s="59"/>
      <c r="C626" s="34" t="s">
        <v>477</v>
      </c>
      <c r="D626" s="34"/>
      <c r="E626" s="34"/>
      <c r="F626" s="39"/>
      <c r="G626" s="34" t="s">
        <v>479</v>
      </c>
      <c r="H626" s="34"/>
      <c r="I626" s="34"/>
      <c r="J626" s="39"/>
      <c r="K626" s="34" t="s">
        <v>482</v>
      </c>
      <c r="L626" s="34"/>
      <c r="M626" s="34"/>
      <c r="N626" s="39"/>
      <c r="O626" s="34" t="s">
        <v>463</v>
      </c>
      <c r="P626" s="34"/>
      <c r="Q626" s="34"/>
      <c r="R626" s="39"/>
      <c r="S626" s="34" t="s">
        <v>485</v>
      </c>
      <c r="T626" s="34"/>
      <c r="U626" s="34"/>
    </row>
    <row r="627" spans="1:21" ht="15.75" thickBot="1">
      <c r="A627" s="89"/>
      <c r="B627" s="59"/>
      <c r="C627" s="111"/>
      <c r="D627" s="111"/>
      <c r="E627" s="111"/>
      <c r="F627" s="53"/>
      <c r="G627" s="35" t="s">
        <v>480</v>
      </c>
      <c r="H627" s="35"/>
      <c r="I627" s="35"/>
      <c r="J627" s="53"/>
      <c r="K627" s="111"/>
      <c r="L627" s="111"/>
      <c r="M627" s="111"/>
      <c r="N627" s="53"/>
      <c r="O627" s="35" t="s">
        <v>477</v>
      </c>
      <c r="P627" s="35"/>
      <c r="Q627" s="35"/>
      <c r="R627" s="53"/>
      <c r="S627" s="35" t="s">
        <v>486</v>
      </c>
      <c r="T627" s="35"/>
      <c r="U627" s="35"/>
    </row>
    <row r="628" spans="1:21">
      <c r="A628" s="89"/>
      <c r="B628" s="14"/>
      <c r="C628" s="38" t="s">
        <v>487</v>
      </c>
      <c r="D628" s="38"/>
      <c r="E628" s="38"/>
      <c r="F628" s="38"/>
      <c r="G628" s="38"/>
      <c r="H628" s="38"/>
      <c r="I628" s="38"/>
      <c r="J628" s="38"/>
      <c r="K628" s="38"/>
      <c r="L628" s="38"/>
      <c r="M628" s="38"/>
      <c r="N628" s="38"/>
      <c r="O628" s="38"/>
      <c r="P628" s="38"/>
      <c r="Q628" s="38"/>
      <c r="R628" s="38"/>
      <c r="S628" s="38"/>
      <c r="T628" s="38"/>
      <c r="U628" s="38"/>
    </row>
    <row r="629" spans="1:21">
      <c r="A629" s="89"/>
      <c r="B629" s="28">
        <v>2013</v>
      </c>
      <c r="C629" s="39"/>
      <c r="D629" s="39"/>
      <c r="E629" s="39"/>
      <c r="F629" s="20"/>
      <c r="G629" s="39"/>
      <c r="H629" s="39"/>
      <c r="I629" s="39"/>
      <c r="J629" s="20"/>
      <c r="K629" s="39"/>
      <c r="L629" s="39"/>
      <c r="M629" s="39"/>
      <c r="N629" s="20"/>
      <c r="O629" s="39"/>
      <c r="P629" s="39"/>
      <c r="Q629" s="39"/>
      <c r="R629" s="20"/>
      <c r="S629" s="39"/>
      <c r="T629" s="39"/>
      <c r="U629" s="39"/>
    </row>
    <row r="630" spans="1:21">
      <c r="A630" s="89"/>
      <c r="B630" s="28" t="s">
        <v>488</v>
      </c>
      <c r="C630" s="39"/>
      <c r="D630" s="39"/>
      <c r="E630" s="39"/>
      <c r="F630" s="20"/>
      <c r="G630" s="39"/>
      <c r="H630" s="39"/>
      <c r="I630" s="39"/>
      <c r="J630" s="20"/>
      <c r="K630" s="39"/>
      <c r="L630" s="39"/>
      <c r="M630" s="39"/>
      <c r="N630" s="20"/>
      <c r="O630" s="39"/>
      <c r="P630" s="39"/>
      <c r="Q630" s="39"/>
      <c r="R630" s="20"/>
      <c r="S630" s="39"/>
      <c r="T630" s="39"/>
      <c r="U630" s="39"/>
    </row>
    <row r="631" spans="1:21">
      <c r="A631" s="89"/>
      <c r="B631" s="71" t="s">
        <v>334</v>
      </c>
      <c r="C631" s="71" t="s">
        <v>255</v>
      </c>
      <c r="D631" s="72" t="s">
        <v>276</v>
      </c>
      <c r="E631" s="42"/>
      <c r="F631" s="42"/>
      <c r="G631" s="71" t="s">
        <v>255</v>
      </c>
      <c r="H631" s="72" t="s">
        <v>276</v>
      </c>
      <c r="I631" s="42"/>
      <c r="J631" s="42"/>
      <c r="K631" s="71" t="s">
        <v>255</v>
      </c>
      <c r="L631" s="72" t="s">
        <v>276</v>
      </c>
      <c r="M631" s="42"/>
      <c r="N631" s="42"/>
      <c r="O631" s="71" t="s">
        <v>255</v>
      </c>
      <c r="P631" s="72" t="s">
        <v>276</v>
      </c>
      <c r="Q631" s="42"/>
      <c r="R631" s="42"/>
      <c r="S631" s="71" t="s">
        <v>255</v>
      </c>
      <c r="T631" s="72" t="s">
        <v>276</v>
      </c>
      <c r="U631" s="42"/>
    </row>
    <row r="632" spans="1:21">
      <c r="A632" s="89"/>
      <c r="B632" s="71"/>
      <c r="C632" s="71"/>
      <c r="D632" s="72"/>
      <c r="E632" s="42"/>
      <c r="F632" s="42"/>
      <c r="G632" s="71"/>
      <c r="H632" s="72"/>
      <c r="I632" s="42"/>
      <c r="J632" s="42"/>
      <c r="K632" s="71"/>
      <c r="L632" s="72"/>
      <c r="M632" s="42"/>
      <c r="N632" s="42"/>
      <c r="O632" s="71"/>
      <c r="P632" s="72"/>
      <c r="Q632" s="42"/>
      <c r="R632" s="42"/>
      <c r="S632" s="71"/>
      <c r="T632" s="72"/>
      <c r="U632" s="42"/>
    </row>
    <row r="633" spans="1:21">
      <c r="A633" s="89"/>
      <c r="B633" s="59" t="s">
        <v>335</v>
      </c>
      <c r="C633" s="54">
        <v>1602</v>
      </c>
      <c r="D633" s="54"/>
      <c r="E633" s="39"/>
      <c r="F633" s="39"/>
      <c r="G633" s="54">
        <v>3140</v>
      </c>
      <c r="H633" s="54"/>
      <c r="I633" s="39"/>
      <c r="J633" s="39"/>
      <c r="K633" s="77" t="s">
        <v>276</v>
      </c>
      <c r="L633" s="77"/>
      <c r="M633" s="39"/>
      <c r="N633" s="39"/>
      <c r="O633" s="54">
        <v>1645</v>
      </c>
      <c r="P633" s="54"/>
      <c r="Q633" s="39"/>
      <c r="R633" s="39"/>
      <c r="S633" s="77">
        <v>45</v>
      </c>
      <c r="T633" s="77"/>
      <c r="U633" s="39"/>
    </row>
    <row r="634" spans="1:21">
      <c r="A634" s="89"/>
      <c r="B634" s="59"/>
      <c r="C634" s="54"/>
      <c r="D634" s="54"/>
      <c r="E634" s="39"/>
      <c r="F634" s="39"/>
      <c r="G634" s="54"/>
      <c r="H634" s="54"/>
      <c r="I634" s="39"/>
      <c r="J634" s="39"/>
      <c r="K634" s="77"/>
      <c r="L634" s="77"/>
      <c r="M634" s="39"/>
      <c r="N634" s="39"/>
      <c r="O634" s="54"/>
      <c r="P634" s="54"/>
      <c r="Q634" s="39"/>
      <c r="R634" s="39"/>
      <c r="S634" s="77"/>
      <c r="T634" s="77"/>
      <c r="U634" s="39"/>
    </row>
    <row r="635" spans="1:21">
      <c r="A635" s="89"/>
      <c r="B635" s="71" t="s">
        <v>336</v>
      </c>
      <c r="C635" s="72"/>
      <c r="D635" s="72"/>
      <c r="E635" s="42"/>
      <c r="F635" s="42"/>
      <c r="G635" s="72"/>
      <c r="H635" s="72"/>
      <c r="I635" s="42"/>
      <c r="J635" s="42"/>
      <c r="K635" s="72"/>
      <c r="L635" s="72"/>
      <c r="M635" s="42"/>
      <c r="N635" s="42"/>
      <c r="O635" s="72"/>
      <c r="P635" s="72"/>
      <c r="Q635" s="42"/>
      <c r="R635" s="42"/>
      <c r="S635" s="72"/>
      <c r="T635" s="72"/>
      <c r="U635" s="42"/>
    </row>
    <row r="636" spans="1:21">
      <c r="A636" s="89"/>
      <c r="B636" s="71"/>
      <c r="C636" s="72"/>
      <c r="D636" s="72"/>
      <c r="E636" s="42"/>
      <c r="F636" s="42"/>
      <c r="G636" s="72"/>
      <c r="H636" s="72"/>
      <c r="I636" s="42"/>
      <c r="J636" s="42"/>
      <c r="K636" s="72"/>
      <c r="L636" s="72"/>
      <c r="M636" s="42"/>
      <c r="N636" s="42"/>
      <c r="O636" s="72"/>
      <c r="P636" s="72"/>
      <c r="Q636" s="42"/>
      <c r="R636" s="42"/>
      <c r="S636" s="72"/>
      <c r="T636" s="72"/>
      <c r="U636" s="42"/>
    </row>
    <row r="637" spans="1:21">
      <c r="A637" s="89"/>
      <c r="B637" s="50" t="s">
        <v>337</v>
      </c>
      <c r="C637" s="54">
        <v>1270</v>
      </c>
      <c r="D637" s="54"/>
      <c r="E637" s="39"/>
      <c r="F637" s="39"/>
      <c r="G637" s="54">
        <v>2974</v>
      </c>
      <c r="H637" s="54"/>
      <c r="I637" s="39"/>
      <c r="J637" s="39"/>
      <c r="K637" s="77" t="s">
        <v>276</v>
      </c>
      <c r="L637" s="77"/>
      <c r="M637" s="39"/>
      <c r="N637" s="39"/>
      <c r="O637" s="54">
        <v>1727</v>
      </c>
      <c r="P637" s="54"/>
      <c r="Q637" s="39"/>
      <c r="R637" s="39"/>
      <c r="S637" s="77">
        <v>4</v>
      </c>
      <c r="T637" s="77"/>
      <c r="U637" s="39"/>
    </row>
    <row r="638" spans="1:21">
      <c r="A638" s="89"/>
      <c r="B638" s="50"/>
      <c r="C638" s="54"/>
      <c r="D638" s="54"/>
      <c r="E638" s="39"/>
      <c r="F638" s="39"/>
      <c r="G638" s="54"/>
      <c r="H638" s="54"/>
      <c r="I638" s="39"/>
      <c r="J638" s="39"/>
      <c r="K638" s="77"/>
      <c r="L638" s="77"/>
      <c r="M638" s="39"/>
      <c r="N638" s="39"/>
      <c r="O638" s="54"/>
      <c r="P638" s="54"/>
      <c r="Q638" s="39"/>
      <c r="R638" s="39"/>
      <c r="S638" s="77"/>
      <c r="T638" s="77"/>
      <c r="U638" s="39"/>
    </row>
    <row r="639" spans="1:21">
      <c r="A639" s="89"/>
      <c r="B639" s="40" t="s">
        <v>338</v>
      </c>
      <c r="C639" s="72">
        <v>140</v>
      </c>
      <c r="D639" s="72"/>
      <c r="E639" s="42"/>
      <c r="F639" s="42"/>
      <c r="G639" s="72">
        <v>140</v>
      </c>
      <c r="H639" s="72"/>
      <c r="I639" s="42"/>
      <c r="J639" s="42"/>
      <c r="K639" s="72" t="s">
        <v>276</v>
      </c>
      <c r="L639" s="72"/>
      <c r="M639" s="42"/>
      <c r="N639" s="42"/>
      <c r="O639" s="72">
        <v>229</v>
      </c>
      <c r="P639" s="72"/>
      <c r="Q639" s="42"/>
      <c r="R639" s="42"/>
      <c r="S639" s="72" t="s">
        <v>276</v>
      </c>
      <c r="T639" s="72"/>
      <c r="U639" s="42"/>
    </row>
    <row r="640" spans="1:21">
      <c r="A640" s="89"/>
      <c r="B640" s="40"/>
      <c r="C640" s="72"/>
      <c r="D640" s="72"/>
      <c r="E640" s="42"/>
      <c r="F640" s="42"/>
      <c r="G640" s="72"/>
      <c r="H640" s="72"/>
      <c r="I640" s="42"/>
      <c r="J640" s="42"/>
      <c r="K640" s="72"/>
      <c r="L640" s="72"/>
      <c r="M640" s="42"/>
      <c r="N640" s="42"/>
      <c r="O640" s="72"/>
      <c r="P640" s="72"/>
      <c r="Q640" s="42"/>
      <c r="R640" s="42"/>
      <c r="S640" s="72"/>
      <c r="T640" s="72"/>
      <c r="U640" s="42"/>
    </row>
    <row r="641" spans="1:21">
      <c r="A641" s="89"/>
      <c r="B641" s="50" t="s">
        <v>339</v>
      </c>
      <c r="C641" s="77" t="s">
        <v>276</v>
      </c>
      <c r="D641" s="77"/>
      <c r="E641" s="39"/>
      <c r="F641" s="39"/>
      <c r="G641" s="77" t="s">
        <v>276</v>
      </c>
      <c r="H641" s="77"/>
      <c r="I641" s="39"/>
      <c r="J641" s="39"/>
      <c r="K641" s="77" t="s">
        <v>276</v>
      </c>
      <c r="L641" s="77"/>
      <c r="M641" s="39"/>
      <c r="N641" s="39"/>
      <c r="O641" s="77" t="s">
        <v>276</v>
      </c>
      <c r="P641" s="77"/>
      <c r="Q641" s="39"/>
      <c r="R641" s="39"/>
      <c r="S641" s="77" t="s">
        <v>276</v>
      </c>
      <c r="T641" s="77"/>
      <c r="U641" s="39"/>
    </row>
    <row r="642" spans="1:21">
      <c r="A642" s="89"/>
      <c r="B642" s="50"/>
      <c r="C642" s="77"/>
      <c r="D642" s="77"/>
      <c r="E642" s="39"/>
      <c r="F642" s="39"/>
      <c r="G642" s="77"/>
      <c r="H642" s="77"/>
      <c r="I642" s="39"/>
      <c r="J642" s="39"/>
      <c r="K642" s="77"/>
      <c r="L642" s="77"/>
      <c r="M642" s="39"/>
      <c r="N642" s="39"/>
      <c r="O642" s="77"/>
      <c r="P642" s="77"/>
      <c r="Q642" s="39"/>
      <c r="R642" s="39"/>
      <c r="S642" s="77"/>
      <c r="T642" s="77"/>
      <c r="U642" s="39"/>
    </row>
    <row r="643" spans="1:21">
      <c r="A643" s="89"/>
      <c r="B643" s="40" t="s">
        <v>340</v>
      </c>
      <c r="C643" s="43">
        <v>2597</v>
      </c>
      <c r="D643" s="43"/>
      <c r="E643" s="42"/>
      <c r="F643" s="42"/>
      <c r="G643" s="43">
        <v>3542</v>
      </c>
      <c r="H643" s="43"/>
      <c r="I643" s="42"/>
      <c r="J643" s="42"/>
      <c r="K643" s="72" t="s">
        <v>276</v>
      </c>
      <c r="L643" s="72"/>
      <c r="M643" s="42"/>
      <c r="N643" s="42"/>
      <c r="O643" s="43">
        <v>2691</v>
      </c>
      <c r="P643" s="43"/>
      <c r="Q643" s="42"/>
      <c r="R643" s="42"/>
      <c r="S643" s="72">
        <v>24</v>
      </c>
      <c r="T643" s="72"/>
      <c r="U643" s="42"/>
    </row>
    <row r="644" spans="1:21">
      <c r="A644" s="89"/>
      <c r="B644" s="40"/>
      <c r="C644" s="43"/>
      <c r="D644" s="43"/>
      <c r="E644" s="42"/>
      <c r="F644" s="42"/>
      <c r="G644" s="43"/>
      <c r="H644" s="43"/>
      <c r="I644" s="42"/>
      <c r="J644" s="42"/>
      <c r="K644" s="72"/>
      <c r="L644" s="72"/>
      <c r="M644" s="42"/>
      <c r="N644" s="42"/>
      <c r="O644" s="43"/>
      <c r="P644" s="43"/>
      <c r="Q644" s="42"/>
      <c r="R644" s="42"/>
      <c r="S644" s="72"/>
      <c r="T644" s="72"/>
      <c r="U644" s="42"/>
    </row>
    <row r="645" spans="1:21">
      <c r="A645" s="89"/>
      <c r="B645" s="50" t="s">
        <v>341</v>
      </c>
      <c r="C645" s="77">
        <v>177</v>
      </c>
      <c r="D645" s="77"/>
      <c r="E645" s="39"/>
      <c r="F645" s="39"/>
      <c r="G645" s="77">
        <v>451</v>
      </c>
      <c r="H645" s="77"/>
      <c r="I645" s="39"/>
      <c r="J645" s="39"/>
      <c r="K645" s="77" t="s">
        <v>276</v>
      </c>
      <c r="L645" s="77"/>
      <c r="M645" s="39"/>
      <c r="N645" s="39"/>
      <c r="O645" s="77">
        <v>198</v>
      </c>
      <c r="P645" s="77"/>
      <c r="Q645" s="39"/>
      <c r="R645" s="39"/>
      <c r="S645" s="77" t="s">
        <v>276</v>
      </c>
      <c r="T645" s="77"/>
      <c r="U645" s="39"/>
    </row>
    <row r="646" spans="1:21">
      <c r="A646" s="89"/>
      <c r="B646" s="50"/>
      <c r="C646" s="77"/>
      <c r="D646" s="77"/>
      <c r="E646" s="39"/>
      <c r="F646" s="39"/>
      <c r="G646" s="77"/>
      <c r="H646" s="77"/>
      <c r="I646" s="39"/>
      <c r="J646" s="39"/>
      <c r="K646" s="77"/>
      <c r="L646" s="77"/>
      <c r="M646" s="39"/>
      <c r="N646" s="39"/>
      <c r="O646" s="77"/>
      <c r="P646" s="77"/>
      <c r="Q646" s="39"/>
      <c r="R646" s="39"/>
      <c r="S646" s="77"/>
      <c r="T646" s="77"/>
      <c r="U646" s="39"/>
    </row>
    <row r="647" spans="1:21">
      <c r="A647" s="89"/>
      <c r="B647" s="40" t="s">
        <v>342</v>
      </c>
      <c r="C647" s="72">
        <v>456</v>
      </c>
      <c r="D647" s="72"/>
      <c r="E647" s="42"/>
      <c r="F647" s="42"/>
      <c r="G647" s="43">
        <v>1068</v>
      </c>
      <c r="H647" s="43"/>
      <c r="I647" s="42"/>
      <c r="J647" s="42"/>
      <c r="K647" s="72" t="s">
        <v>276</v>
      </c>
      <c r="L647" s="72"/>
      <c r="M647" s="42"/>
      <c r="N647" s="42"/>
      <c r="O647" s="72">
        <v>666</v>
      </c>
      <c r="P647" s="72"/>
      <c r="Q647" s="42"/>
      <c r="R647" s="42"/>
      <c r="S647" s="72" t="s">
        <v>276</v>
      </c>
      <c r="T647" s="72"/>
      <c r="U647" s="42"/>
    </row>
    <row r="648" spans="1:21">
      <c r="A648" s="89"/>
      <c r="B648" s="40"/>
      <c r="C648" s="72"/>
      <c r="D648" s="72"/>
      <c r="E648" s="42"/>
      <c r="F648" s="42"/>
      <c r="G648" s="43"/>
      <c r="H648" s="43"/>
      <c r="I648" s="42"/>
      <c r="J648" s="42"/>
      <c r="K648" s="72"/>
      <c r="L648" s="72"/>
      <c r="M648" s="42"/>
      <c r="N648" s="42"/>
      <c r="O648" s="72"/>
      <c r="P648" s="72"/>
      <c r="Q648" s="42"/>
      <c r="R648" s="42"/>
      <c r="S648" s="72"/>
      <c r="T648" s="72"/>
      <c r="U648" s="42"/>
    </row>
    <row r="649" spans="1:21">
      <c r="A649" s="89"/>
      <c r="B649" s="50" t="s">
        <v>343</v>
      </c>
      <c r="C649" s="54">
        <v>2494</v>
      </c>
      <c r="D649" s="54"/>
      <c r="E649" s="39"/>
      <c r="F649" s="39"/>
      <c r="G649" s="54">
        <v>5303</v>
      </c>
      <c r="H649" s="54"/>
      <c r="I649" s="39"/>
      <c r="J649" s="39"/>
      <c r="K649" s="77" t="s">
        <v>276</v>
      </c>
      <c r="L649" s="77"/>
      <c r="M649" s="39"/>
      <c r="N649" s="39"/>
      <c r="O649" s="54">
        <v>2793</v>
      </c>
      <c r="P649" s="54"/>
      <c r="Q649" s="39"/>
      <c r="R649" s="39"/>
      <c r="S649" s="77">
        <v>46</v>
      </c>
      <c r="T649" s="77"/>
      <c r="U649" s="39"/>
    </row>
    <row r="650" spans="1:21">
      <c r="A650" s="89"/>
      <c r="B650" s="50"/>
      <c r="C650" s="54"/>
      <c r="D650" s="54"/>
      <c r="E650" s="39"/>
      <c r="F650" s="39"/>
      <c r="G650" s="54"/>
      <c r="H650" s="54"/>
      <c r="I650" s="39"/>
      <c r="J650" s="39"/>
      <c r="K650" s="77"/>
      <c r="L650" s="77"/>
      <c r="M650" s="39"/>
      <c r="N650" s="39"/>
      <c r="O650" s="54"/>
      <c r="P650" s="54"/>
      <c r="Q650" s="39"/>
      <c r="R650" s="39"/>
      <c r="S650" s="77"/>
      <c r="T650" s="77"/>
      <c r="U650" s="39"/>
    </row>
    <row r="651" spans="1:21">
      <c r="A651" s="89"/>
      <c r="B651" s="71" t="s">
        <v>344</v>
      </c>
      <c r="C651" s="72" t="s">
        <v>276</v>
      </c>
      <c r="D651" s="72"/>
      <c r="E651" s="42"/>
      <c r="F651" s="42"/>
      <c r="G651" s="72">
        <v>20</v>
      </c>
      <c r="H651" s="72"/>
      <c r="I651" s="42"/>
      <c r="J651" s="42"/>
      <c r="K651" s="72" t="s">
        <v>276</v>
      </c>
      <c r="L651" s="72"/>
      <c r="M651" s="42"/>
      <c r="N651" s="42"/>
      <c r="O651" s="72" t="s">
        <v>276</v>
      </c>
      <c r="P651" s="72"/>
      <c r="Q651" s="42"/>
      <c r="R651" s="42"/>
      <c r="S651" s="72" t="s">
        <v>276</v>
      </c>
      <c r="T651" s="72"/>
      <c r="U651" s="42"/>
    </row>
    <row r="652" spans="1:21" ht="15.75" thickBot="1">
      <c r="A652" s="89"/>
      <c r="B652" s="71"/>
      <c r="C652" s="103"/>
      <c r="D652" s="103"/>
      <c r="E652" s="99"/>
      <c r="F652" s="99"/>
      <c r="G652" s="103"/>
      <c r="H652" s="103"/>
      <c r="I652" s="99"/>
      <c r="J652" s="99"/>
      <c r="K652" s="103"/>
      <c r="L652" s="103"/>
      <c r="M652" s="99"/>
      <c r="N652" s="99"/>
      <c r="O652" s="103"/>
      <c r="P652" s="103"/>
      <c r="Q652" s="99"/>
      <c r="R652" s="99"/>
      <c r="S652" s="103"/>
      <c r="T652" s="103"/>
      <c r="U652" s="99"/>
    </row>
    <row r="653" spans="1:21">
      <c r="A653" s="89"/>
      <c r="B653" s="59"/>
      <c r="C653" s="108" t="s">
        <v>255</v>
      </c>
      <c r="D653" s="109">
        <v>8736</v>
      </c>
      <c r="E653" s="97"/>
      <c r="F653" s="97"/>
      <c r="G653" s="108" t="s">
        <v>255</v>
      </c>
      <c r="H653" s="109">
        <v>16638</v>
      </c>
      <c r="I653" s="97"/>
      <c r="J653" s="97"/>
      <c r="K653" s="108" t="s">
        <v>255</v>
      </c>
      <c r="L653" s="110" t="s">
        <v>276</v>
      </c>
      <c r="M653" s="97"/>
      <c r="N653" s="97"/>
      <c r="O653" s="108" t="s">
        <v>255</v>
      </c>
      <c r="P653" s="109">
        <v>9949</v>
      </c>
      <c r="Q653" s="97"/>
      <c r="R653" s="97"/>
      <c r="S653" s="108" t="s">
        <v>255</v>
      </c>
      <c r="T653" s="110">
        <v>119</v>
      </c>
      <c r="U653" s="97"/>
    </row>
    <row r="654" spans="1:21" ht="15.75" thickBot="1">
      <c r="A654" s="89"/>
      <c r="B654" s="59"/>
      <c r="C654" s="68"/>
      <c r="D654" s="70"/>
      <c r="E654" s="66"/>
      <c r="F654" s="66"/>
      <c r="G654" s="68"/>
      <c r="H654" s="70"/>
      <c r="I654" s="66"/>
      <c r="J654" s="66"/>
      <c r="K654" s="68"/>
      <c r="L654" s="78"/>
      <c r="M654" s="66"/>
      <c r="N654" s="66"/>
      <c r="O654" s="68"/>
      <c r="P654" s="70"/>
      <c r="Q654" s="66"/>
      <c r="R654" s="66"/>
      <c r="S654" s="68"/>
      <c r="T654" s="78"/>
      <c r="U654" s="66"/>
    </row>
    <row r="655" spans="1:21" ht="15.75" thickTop="1">
      <c r="A655" s="89"/>
      <c r="B655" s="79" t="s">
        <v>489</v>
      </c>
      <c r="C655" s="73"/>
      <c r="D655" s="73"/>
      <c r="E655" s="74"/>
      <c r="F655" s="74"/>
      <c r="G655" s="73"/>
      <c r="H655" s="73"/>
      <c r="I655" s="74"/>
      <c r="J655" s="74"/>
      <c r="K655" s="73"/>
      <c r="L655" s="73"/>
      <c r="M655" s="74"/>
      <c r="N655" s="74"/>
      <c r="O655" s="73"/>
      <c r="P655" s="73"/>
      <c r="Q655" s="74"/>
      <c r="R655" s="74"/>
      <c r="S655" s="73"/>
      <c r="T655" s="73"/>
      <c r="U655" s="74"/>
    </row>
    <row r="656" spans="1:21">
      <c r="A656" s="89"/>
      <c r="B656" s="79"/>
      <c r="C656" s="72"/>
      <c r="D656" s="72"/>
      <c r="E656" s="42"/>
      <c r="F656" s="42"/>
      <c r="G656" s="72"/>
      <c r="H656" s="72"/>
      <c r="I656" s="42"/>
      <c r="J656" s="42"/>
      <c r="K656" s="72"/>
      <c r="L656" s="72"/>
      <c r="M656" s="42"/>
      <c r="N656" s="42"/>
      <c r="O656" s="72"/>
      <c r="P656" s="72"/>
      <c r="Q656" s="42"/>
      <c r="R656" s="42"/>
      <c r="S656" s="72"/>
      <c r="T656" s="72"/>
      <c r="U656" s="42"/>
    </row>
    <row r="657" spans="1:21">
      <c r="A657" s="89"/>
      <c r="B657" s="59" t="s">
        <v>334</v>
      </c>
      <c r="C657" s="59" t="s">
        <v>255</v>
      </c>
      <c r="D657" s="77">
        <v>120</v>
      </c>
      <c r="E657" s="39"/>
      <c r="F657" s="39"/>
      <c r="G657" s="59" t="s">
        <v>255</v>
      </c>
      <c r="H657" s="77">
        <v>120</v>
      </c>
      <c r="I657" s="39"/>
      <c r="J657" s="39"/>
      <c r="K657" s="59" t="s">
        <v>255</v>
      </c>
      <c r="L657" s="77">
        <v>3</v>
      </c>
      <c r="M657" s="39"/>
      <c r="N657" s="39"/>
      <c r="O657" s="59" t="s">
        <v>255</v>
      </c>
      <c r="P657" s="77">
        <v>123</v>
      </c>
      <c r="Q657" s="39"/>
      <c r="R657" s="39"/>
      <c r="S657" s="59" t="s">
        <v>255</v>
      </c>
      <c r="T657" s="77">
        <v>5</v>
      </c>
      <c r="U657" s="39"/>
    </row>
    <row r="658" spans="1:21">
      <c r="A658" s="89"/>
      <c r="B658" s="59"/>
      <c r="C658" s="59"/>
      <c r="D658" s="77"/>
      <c r="E658" s="39"/>
      <c r="F658" s="39"/>
      <c r="G658" s="59"/>
      <c r="H658" s="77"/>
      <c r="I658" s="39"/>
      <c r="J658" s="39"/>
      <c r="K658" s="59"/>
      <c r="L658" s="77"/>
      <c r="M658" s="39"/>
      <c r="N658" s="39"/>
      <c r="O658" s="59"/>
      <c r="P658" s="77"/>
      <c r="Q658" s="39"/>
      <c r="R658" s="39"/>
      <c r="S658" s="59"/>
      <c r="T658" s="77"/>
      <c r="U658" s="39"/>
    </row>
    <row r="659" spans="1:21">
      <c r="A659" s="89"/>
      <c r="B659" s="71" t="s">
        <v>335</v>
      </c>
      <c r="C659" s="72">
        <v>805</v>
      </c>
      <c r="D659" s="72"/>
      <c r="E659" s="42"/>
      <c r="F659" s="42"/>
      <c r="G659" s="72">
        <v>838</v>
      </c>
      <c r="H659" s="72"/>
      <c r="I659" s="42"/>
      <c r="J659" s="42"/>
      <c r="K659" s="72">
        <v>16</v>
      </c>
      <c r="L659" s="72"/>
      <c r="M659" s="42"/>
      <c r="N659" s="42"/>
      <c r="O659" s="72">
        <v>871</v>
      </c>
      <c r="P659" s="72"/>
      <c r="Q659" s="42"/>
      <c r="R659" s="42"/>
      <c r="S659" s="72">
        <v>46</v>
      </c>
      <c r="T659" s="72"/>
      <c r="U659" s="42"/>
    </row>
    <row r="660" spans="1:21">
      <c r="A660" s="89"/>
      <c r="B660" s="71"/>
      <c r="C660" s="72"/>
      <c r="D660" s="72"/>
      <c r="E660" s="42"/>
      <c r="F660" s="42"/>
      <c r="G660" s="72"/>
      <c r="H660" s="72"/>
      <c r="I660" s="42"/>
      <c r="J660" s="42"/>
      <c r="K660" s="72"/>
      <c r="L660" s="72"/>
      <c r="M660" s="42"/>
      <c r="N660" s="42"/>
      <c r="O660" s="72"/>
      <c r="P660" s="72"/>
      <c r="Q660" s="42"/>
      <c r="R660" s="42"/>
      <c r="S660" s="72"/>
      <c r="T660" s="72"/>
      <c r="U660" s="42"/>
    </row>
    <row r="661" spans="1:21">
      <c r="A661" s="89"/>
      <c r="B661" s="59" t="s">
        <v>336</v>
      </c>
      <c r="C661" s="77"/>
      <c r="D661" s="77"/>
      <c r="E661" s="39"/>
      <c r="F661" s="39"/>
      <c r="G661" s="77"/>
      <c r="H661" s="77"/>
      <c r="I661" s="39"/>
      <c r="J661" s="39"/>
      <c r="K661" s="77"/>
      <c r="L661" s="77"/>
      <c r="M661" s="39"/>
      <c r="N661" s="39"/>
      <c r="O661" s="77"/>
      <c r="P661" s="77"/>
      <c r="Q661" s="39"/>
      <c r="R661" s="39"/>
      <c r="S661" s="77"/>
      <c r="T661" s="77"/>
      <c r="U661" s="39"/>
    </row>
    <row r="662" spans="1:21">
      <c r="A662" s="89"/>
      <c r="B662" s="59"/>
      <c r="C662" s="77"/>
      <c r="D662" s="77"/>
      <c r="E662" s="39"/>
      <c r="F662" s="39"/>
      <c r="G662" s="77"/>
      <c r="H662" s="77"/>
      <c r="I662" s="39"/>
      <c r="J662" s="39"/>
      <c r="K662" s="77"/>
      <c r="L662" s="77"/>
      <c r="M662" s="39"/>
      <c r="N662" s="39"/>
      <c r="O662" s="77"/>
      <c r="P662" s="77"/>
      <c r="Q662" s="39"/>
      <c r="R662" s="39"/>
      <c r="S662" s="77"/>
      <c r="T662" s="77"/>
      <c r="U662" s="39"/>
    </row>
    <row r="663" spans="1:21">
      <c r="A663" s="89"/>
      <c r="B663" s="40" t="s">
        <v>337</v>
      </c>
      <c r="C663" s="72" t="s">
        <v>276</v>
      </c>
      <c r="D663" s="72"/>
      <c r="E663" s="42"/>
      <c r="F663" s="42"/>
      <c r="G663" s="72" t="s">
        <v>276</v>
      </c>
      <c r="H663" s="72"/>
      <c r="I663" s="42"/>
      <c r="J663" s="42"/>
      <c r="K663" s="72" t="s">
        <v>276</v>
      </c>
      <c r="L663" s="72"/>
      <c r="M663" s="42"/>
      <c r="N663" s="42"/>
      <c r="O663" s="72" t="s">
        <v>276</v>
      </c>
      <c r="P663" s="72"/>
      <c r="Q663" s="42"/>
      <c r="R663" s="42"/>
      <c r="S663" s="72" t="s">
        <v>276</v>
      </c>
      <c r="T663" s="72"/>
      <c r="U663" s="42"/>
    </row>
    <row r="664" spans="1:21">
      <c r="A664" s="89"/>
      <c r="B664" s="40"/>
      <c r="C664" s="72"/>
      <c r="D664" s="72"/>
      <c r="E664" s="42"/>
      <c r="F664" s="42"/>
      <c r="G664" s="72"/>
      <c r="H664" s="72"/>
      <c r="I664" s="42"/>
      <c r="J664" s="42"/>
      <c r="K664" s="72"/>
      <c r="L664" s="72"/>
      <c r="M664" s="42"/>
      <c r="N664" s="42"/>
      <c r="O664" s="72"/>
      <c r="P664" s="72"/>
      <c r="Q664" s="42"/>
      <c r="R664" s="42"/>
      <c r="S664" s="72"/>
      <c r="T664" s="72"/>
      <c r="U664" s="42"/>
    </row>
    <row r="665" spans="1:21">
      <c r="A665" s="89"/>
      <c r="B665" s="50" t="s">
        <v>338</v>
      </c>
      <c r="C665" s="77" t="s">
        <v>276</v>
      </c>
      <c r="D665" s="77"/>
      <c r="E665" s="39"/>
      <c r="F665" s="39"/>
      <c r="G665" s="77" t="s">
        <v>276</v>
      </c>
      <c r="H665" s="77"/>
      <c r="I665" s="39"/>
      <c r="J665" s="39"/>
      <c r="K665" s="77" t="s">
        <v>276</v>
      </c>
      <c r="L665" s="77"/>
      <c r="M665" s="39"/>
      <c r="N665" s="39"/>
      <c r="O665" s="77" t="s">
        <v>276</v>
      </c>
      <c r="P665" s="77"/>
      <c r="Q665" s="39"/>
      <c r="R665" s="39"/>
      <c r="S665" s="77" t="s">
        <v>276</v>
      </c>
      <c r="T665" s="77"/>
      <c r="U665" s="39"/>
    </row>
    <row r="666" spans="1:21">
      <c r="A666" s="89"/>
      <c r="B666" s="50"/>
      <c r="C666" s="77"/>
      <c r="D666" s="77"/>
      <c r="E666" s="39"/>
      <c r="F666" s="39"/>
      <c r="G666" s="77"/>
      <c r="H666" s="77"/>
      <c r="I666" s="39"/>
      <c r="J666" s="39"/>
      <c r="K666" s="77"/>
      <c r="L666" s="77"/>
      <c r="M666" s="39"/>
      <c r="N666" s="39"/>
      <c r="O666" s="77"/>
      <c r="P666" s="77"/>
      <c r="Q666" s="39"/>
      <c r="R666" s="39"/>
      <c r="S666" s="77"/>
      <c r="T666" s="77"/>
      <c r="U666" s="39"/>
    </row>
    <row r="667" spans="1:21">
      <c r="A667" s="89"/>
      <c r="B667" s="40" t="s">
        <v>339</v>
      </c>
      <c r="C667" s="72">
        <v>284</v>
      </c>
      <c r="D667" s="72"/>
      <c r="E667" s="42"/>
      <c r="F667" s="42"/>
      <c r="G667" s="72">
        <v>284</v>
      </c>
      <c r="H667" s="72"/>
      <c r="I667" s="42"/>
      <c r="J667" s="42"/>
      <c r="K667" s="72">
        <v>14</v>
      </c>
      <c r="L667" s="72"/>
      <c r="M667" s="42"/>
      <c r="N667" s="42"/>
      <c r="O667" s="72">
        <v>289</v>
      </c>
      <c r="P667" s="72"/>
      <c r="Q667" s="42"/>
      <c r="R667" s="42"/>
      <c r="S667" s="82">
        <v>14</v>
      </c>
      <c r="T667" s="82"/>
      <c r="U667" s="42"/>
    </row>
    <row r="668" spans="1:21">
      <c r="A668" s="89"/>
      <c r="B668" s="40"/>
      <c r="C668" s="72"/>
      <c r="D668" s="72"/>
      <c r="E668" s="42"/>
      <c r="F668" s="42"/>
      <c r="G668" s="72"/>
      <c r="H668" s="72"/>
      <c r="I668" s="42"/>
      <c r="J668" s="42"/>
      <c r="K668" s="72"/>
      <c r="L668" s="72"/>
      <c r="M668" s="42"/>
      <c r="N668" s="42"/>
      <c r="O668" s="72"/>
      <c r="P668" s="72"/>
      <c r="Q668" s="42"/>
      <c r="R668" s="42"/>
      <c r="S668" s="82"/>
      <c r="T668" s="82"/>
      <c r="U668" s="42"/>
    </row>
    <row r="669" spans="1:21">
      <c r="A669" s="89"/>
      <c r="B669" s="50" t="s">
        <v>340</v>
      </c>
      <c r="C669" s="54">
        <v>1768</v>
      </c>
      <c r="D669" s="54"/>
      <c r="E669" s="39"/>
      <c r="F669" s="39"/>
      <c r="G669" s="54">
        <v>1897</v>
      </c>
      <c r="H669" s="54"/>
      <c r="I669" s="39"/>
      <c r="J669" s="39"/>
      <c r="K669" s="77">
        <v>66</v>
      </c>
      <c r="L669" s="77"/>
      <c r="M669" s="39"/>
      <c r="N669" s="39"/>
      <c r="O669" s="54">
        <v>1821</v>
      </c>
      <c r="P669" s="54"/>
      <c r="Q669" s="39"/>
      <c r="R669" s="39"/>
      <c r="S669" s="77">
        <v>79</v>
      </c>
      <c r="T669" s="77"/>
      <c r="U669" s="39"/>
    </row>
    <row r="670" spans="1:21">
      <c r="A670" s="89"/>
      <c r="B670" s="50"/>
      <c r="C670" s="54"/>
      <c r="D670" s="54"/>
      <c r="E670" s="39"/>
      <c r="F670" s="39"/>
      <c r="G670" s="54"/>
      <c r="H670" s="54"/>
      <c r="I670" s="39"/>
      <c r="J670" s="39"/>
      <c r="K670" s="77"/>
      <c r="L670" s="77"/>
      <c r="M670" s="39"/>
      <c r="N670" s="39"/>
      <c r="O670" s="54"/>
      <c r="P670" s="54"/>
      <c r="Q670" s="39"/>
      <c r="R670" s="39"/>
      <c r="S670" s="77"/>
      <c r="T670" s="77"/>
      <c r="U670" s="39"/>
    </row>
    <row r="671" spans="1:21">
      <c r="A671" s="89"/>
      <c r="B671" s="40" t="s">
        <v>341</v>
      </c>
      <c r="C671" s="72" t="s">
        <v>276</v>
      </c>
      <c r="D671" s="72"/>
      <c r="E671" s="42"/>
      <c r="F671" s="42"/>
      <c r="G671" s="72" t="s">
        <v>276</v>
      </c>
      <c r="H671" s="72"/>
      <c r="I671" s="42"/>
      <c r="J671" s="42"/>
      <c r="K671" s="72" t="s">
        <v>276</v>
      </c>
      <c r="L671" s="72"/>
      <c r="M671" s="42"/>
      <c r="N671" s="42"/>
      <c r="O671" s="72" t="s">
        <v>276</v>
      </c>
      <c r="P671" s="72"/>
      <c r="Q671" s="42"/>
      <c r="R671" s="42"/>
      <c r="S671" s="72" t="s">
        <v>276</v>
      </c>
      <c r="T671" s="72"/>
      <c r="U671" s="42"/>
    </row>
    <row r="672" spans="1:21">
      <c r="A672" s="89"/>
      <c r="B672" s="40"/>
      <c r="C672" s="72"/>
      <c r="D672" s="72"/>
      <c r="E672" s="42"/>
      <c r="F672" s="42"/>
      <c r="G672" s="72"/>
      <c r="H672" s="72"/>
      <c r="I672" s="42"/>
      <c r="J672" s="42"/>
      <c r="K672" s="72"/>
      <c r="L672" s="72"/>
      <c r="M672" s="42"/>
      <c r="N672" s="42"/>
      <c r="O672" s="72"/>
      <c r="P672" s="72"/>
      <c r="Q672" s="42"/>
      <c r="R672" s="42"/>
      <c r="S672" s="72"/>
      <c r="T672" s="72"/>
      <c r="U672" s="42"/>
    </row>
    <row r="673" spans="1:21">
      <c r="A673" s="89"/>
      <c r="B673" s="50" t="s">
        <v>342</v>
      </c>
      <c r="C673" s="54">
        <v>5608</v>
      </c>
      <c r="D673" s="54"/>
      <c r="E673" s="39"/>
      <c r="F673" s="39"/>
      <c r="G673" s="54">
        <v>5608</v>
      </c>
      <c r="H673" s="54"/>
      <c r="I673" s="39"/>
      <c r="J673" s="39"/>
      <c r="K673" s="77">
        <v>188</v>
      </c>
      <c r="L673" s="77"/>
      <c r="M673" s="39"/>
      <c r="N673" s="39"/>
      <c r="O673" s="54">
        <v>5673</v>
      </c>
      <c r="P673" s="54"/>
      <c r="Q673" s="39"/>
      <c r="R673" s="39"/>
      <c r="S673" s="77">
        <v>255</v>
      </c>
      <c r="T673" s="77"/>
      <c r="U673" s="39"/>
    </row>
    <row r="674" spans="1:21">
      <c r="A674" s="89"/>
      <c r="B674" s="50"/>
      <c r="C674" s="54"/>
      <c r="D674" s="54"/>
      <c r="E674" s="39"/>
      <c r="F674" s="39"/>
      <c r="G674" s="54"/>
      <c r="H674" s="54"/>
      <c r="I674" s="39"/>
      <c r="J674" s="39"/>
      <c r="K674" s="77"/>
      <c r="L674" s="77"/>
      <c r="M674" s="39"/>
      <c r="N674" s="39"/>
      <c r="O674" s="54"/>
      <c r="P674" s="54"/>
      <c r="Q674" s="39"/>
      <c r="R674" s="39"/>
      <c r="S674" s="77"/>
      <c r="T674" s="77"/>
      <c r="U674" s="39"/>
    </row>
    <row r="675" spans="1:21">
      <c r="A675" s="89"/>
      <c r="B675" s="40" t="s">
        <v>343</v>
      </c>
      <c r="C675" s="43">
        <v>9205</v>
      </c>
      <c r="D675" s="43"/>
      <c r="E675" s="42"/>
      <c r="F675" s="42"/>
      <c r="G675" s="43">
        <v>9205</v>
      </c>
      <c r="H675" s="43"/>
      <c r="I675" s="42"/>
      <c r="J675" s="42"/>
      <c r="K675" s="72">
        <v>17</v>
      </c>
      <c r="L675" s="72"/>
      <c r="M675" s="42"/>
      <c r="N675" s="42"/>
      <c r="O675" s="43">
        <v>9300</v>
      </c>
      <c r="P675" s="43"/>
      <c r="Q675" s="42"/>
      <c r="R675" s="42"/>
      <c r="S675" s="72">
        <v>535</v>
      </c>
      <c r="T675" s="72"/>
      <c r="U675" s="42"/>
    </row>
    <row r="676" spans="1:21">
      <c r="A676" s="89"/>
      <c r="B676" s="40"/>
      <c r="C676" s="43"/>
      <c r="D676" s="43"/>
      <c r="E676" s="42"/>
      <c r="F676" s="42"/>
      <c r="G676" s="43"/>
      <c r="H676" s="43"/>
      <c r="I676" s="42"/>
      <c r="J676" s="42"/>
      <c r="K676" s="72"/>
      <c r="L676" s="72"/>
      <c r="M676" s="42"/>
      <c r="N676" s="42"/>
      <c r="O676" s="43"/>
      <c r="P676" s="43"/>
      <c r="Q676" s="42"/>
      <c r="R676" s="42"/>
      <c r="S676" s="72"/>
      <c r="T676" s="72"/>
      <c r="U676" s="42"/>
    </row>
    <row r="677" spans="1:21">
      <c r="A677" s="89"/>
      <c r="B677" s="59" t="s">
        <v>344</v>
      </c>
      <c r="C677" s="77" t="s">
        <v>276</v>
      </c>
      <c r="D677" s="77"/>
      <c r="E677" s="39"/>
      <c r="F677" s="39"/>
      <c r="G677" s="77" t="s">
        <v>276</v>
      </c>
      <c r="H677" s="77"/>
      <c r="I677" s="39"/>
      <c r="J677" s="39"/>
      <c r="K677" s="77" t="s">
        <v>276</v>
      </c>
      <c r="L677" s="77"/>
      <c r="M677" s="39"/>
      <c r="N677" s="39"/>
      <c r="O677" s="77" t="s">
        <v>276</v>
      </c>
      <c r="P677" s="77"/>
      <c r="Q677" s="39"/>
      <c r="R677" s="39"/>
      <c r="S677" s="77" t="s">
        <v>276</v>
      </c>
      <c r="T677" s="77"/>
      <c r="U677" s="39"/>
    </row>
    <row r="678" spans="1:21" ht="15.75" thickBot="1">
      <c r="A678" s="89"/>
      <c r="B678" s="59"/>
      <c r="C678" s="45"/>
      <c r="D678" s="45"/>
      <c r="E678" s="53"/>
      <c r="F678" s="53"/>
      <c r="G678" s="45"/>
      <c r="H678" s="45"/>
      <c r="I678" s="53"/>
      <c r="J678" s="53"/>
      <c r="K678" s="45"/>
      <c r="L678" s="45"/>
      <c r="M678" s="53"/>
      <c r="N678" s="53"/>
      <c r="O678" s="45"/>
      <c r="P678" s="45"/>
      <c r="Q678" s="53"/>
      <c r="R678" s="53"/>
      <c r="S678" s="45"/>
      <c r="T678" s="45"/>
      <c r="U678" s="53"/>
    </row>
    <row r="679" spans="1:21">
      <c r="A679" s="89"/>
      <c r="B679" s="71"/>
      <c r="C679" s="114" t="s">
        <v>255</v>
      </c>
      <c r="D679" s="49">
        <v>17790</v>
      </c>
      <c r="E679" s="48"/>
      <c r="F679" s="48"/>
      <c r="G679" s="114" t="s">
        <v>255</v>
      </c>
      <c r="H679" s="49">
        <v>17952</v>
      </c>
      <c r="I679" s="48"/>
      <c r="J679" s="48"/>
      <c r="K679" s="114" t="s">
        <v>255</v>
      </c>
      <c r="L679" s="115">
        <v>304</v>
      </c>
      <c r="M679" s="48"/>
      <c r="N679" s="48"/>
      <c r="O679" s="114" t="s">
        <v>255</v>
      </c>
      <c r="P679" s="49">
        <v>18077</v>
      </c>
      <c r="Q679" s="48"/>
      <c r="R679" s="48"/>
      <c r="S679" s="114" t="s">
        <v>255</v>
      </c>
      <c r="T679" s="115">
        <v>934</v>
      </c>
      <c r="U679" s="48"/>
    </row>
    <row r="680" spans="1:21" ht="15.75" thickBot="1">
      <c r="A680" s="89"/>
      <c r="B680" s="71"/>
      <c r="C680" s="86"/>
      <c r="D680" s="58"/>
      <c r="E680" s="57"/>
      <c r="F680" s="57"/>
      <c r="G680" s="86"/>
      <c r="H680" s="58"/>
      <c r="I680" s="57"/>
      <c r="J680" s="57"/>
      <c r="K680" s="86"/>
      <c r="L680" s="87"/>
      <c r="M680" s="57"/>
      <c r="N680" s="57"/>
      <c r="O680" s="86"/>
      <c r="P680" s="58"/>
      <c r="Q680" s="57"/>
      <c r="R680" s="57"/>
      <c r="S680" s="86"/>
      <c r="T680" s="87"/>
      <c r="U680" s="57"/>
    </row>
    <row r="681" spans="1:21" ht="15.75" thickTop="1">
      <c r="A681" s="89"/>
      <c r="B681" s="60" t="s">
        <v>490</v>
      </c>
      <c r="C681" s="166"/>
      <c r="D681" s="166"/>
      <c r="E681" s="65"/>
      <c r="F681" s="65"/>
      <c r="G681" s="166"/>
      <c r="H681" s="166"/>
      <c r="I681" s="65"/>
      <c r="J681" s="65"/>
      <c r="K681" s="166"/>
      <c r="L681" s="166"/>
      <c r="M681" s="65"/>
      <c r="N681" s="65"/>
      <c r="O681" s="166"/>
      <c r="P681" s="166"/>
      <c r="Q681" s="65"/>
      <c r="R681" s="65"/>
      <c r="S681" s="166"/>
      <c r="T681" s="166"/>
      <c r="U681" s="65"/>
    </row>
    <row r="682" spans="1:21">
      <c r="A682" s="89"/>
      <c r="B682" s="60"/>
      <c r="C682" s="77"/>
      <c r="D682" s="77"/>
      <c r="E682" s="39"/>
      <c r="F682" s="39"/>
      <c r="G682" s="77"/>
      <c r="H682" s="77"/>
      <c r="I682" s="39"/>
      <c r="J682" s="39"/>
      <c r="K682" s="77"/>
      <c r="L682" s="77"/>
      <c r="M682" s="39"/>
      <c r="N682" s="39"/>
      <c r="O682" s="77"/>
      <c r="P682" s="77"/>
      <c r="Q682" s="39"/>
      <c r="R682" s="39"/>
      <c r="S682" s="77"/>
      <c r="T682" s="77"/>
      <c r="U682" s="39"/>
    </row>
    <row r="683" spans="1:21">
      <c r="A683" s="89"/>
      <c r="B683" s="71" t="s">
        <v>334</v>
      </c>
      <c r="C683" s="71" t="s">
        <v>255</v>
      </c>
      <c r="D683" s="72">
        <v>120</v>
      </c>
      <c r="E683" s="42"/>
      <c r="F683" s="42"/>
      <c r="G683" s="71" t="s">
        <v>255</v>
      </c>
      <c r="H683" s="72">
        <v>120</v>
      </c>
      <c r="I683" s="42"/>
      <c r="J683" s="42"/>
      <c r="K683" s="71" t="s">
        <v>255</v>
      </c>
      <c r="L683" s="72">
        <v>3</v>
      </c>
      <c r="M683" s="42"/>
      <c r="N683" s="42"/>
      <c r="O683" s="71" t="s">
        <v>255</v>
      </c>
      <c r="P683" s="72">
        <v>123</v>
      </c>
      <c r="Q683" s="42"/>
      <c r="R683" s="42"/>
      <c r="S683" s="71" t="s">
        <v>255</v>
      </c>
      <c r="T683" s="72">
        <v>5</v>
      </c>
      <c r="U683" s="42"/>
    </row>
    <row r="684" spans="1:21">
      <c r="A684" s="89"/>
      <c r="B684" s="71"/>
      <c r="C684" s="71"/>
      <c r="D684" s="72"/>
      <c r="E684" s="42"/>
      <c r="F684" s="42"/>
      <c r="G684" s="71"/>
      <c r="H684" s="72"/>
      <c r="I684" s="42"/>
      <c r="J684" s="42"/>
      <c r="K684" s="71"/>
      <c r="L684" s="72"/>
      <c r="M684" s="42"/>
      <c r="N684" s="42"/>
      <c r="O684" s="71"/>
      <c r="P684" s="72"/>
      <c r="Q684" s="42"/>
      <c r="R684" s="42"/>
      <c r="S684" s="71"/>
      <c r="T684" s="72"/>
      <c r="U684" s="42"/>
    </row>
    <row r="685" spans="1:21">
      <c r="A685" s="89"/>
      <c r="B685" s="59" t="s">
        <v>335</v>
      </c>
      <c r="C685" s="54">
        <v>2407</v>
      </c>
      <c r="D685" s="54"/>
      <c r="E685" s="39"/>
      <c r="F685" s="39"/>
      <c r="G685" s="54">
        <v>3978</v>
      </c>
      <c r="H685" s="54"/>
      <c r="I685" s="39"/>
      <c r="J685" s="39"/>
      <c r="K685" s="77">
        <v>16</v>
      </c>
      <c r="L685" s="77"/>
      <c r="M685" s="39"/>
      <c r="N685" s="39"/>
      <c r="O685" s="54">
        <v>2516</v>
      </c>
      <c r="P685" s="54"/>
      <c r="Q685" s="39"/>
      <c r="R685" s="39"/>
      <c r="S685" s="77">
        <v>91</v>
      </c>
      <c r="T685" s="77"/>
      <c r="U685" s="39"/>
    </row>
    <row r="686" spans="1:21">
      <c r="A686" s="89"/>
      <c r="B686" s="59"/>
      <c r="C686" s="54"/>
      <c r="D686" s="54"/>
      <c r="E686" s="39"/>
      <c r="F686" s="39"/>
      <c r="G686" s="54"/>
      <c r="H686" s="54"/>
      <c r="I686" s="39"/>
      <c r="J686" s="39"/>
      <c r="K686" s="77"/>
      <c r="L686" s="77"/>
      <c r="M686" s="39"/>
      <c r="N686" s="39"/>
      <c r="O686" s="54"/>
      <c r="P686" s="54"/>
      <c r="Q686" s="39"/>
      <c r="R686" s="39"/>
      <c r="S686" s="77"/>
      <c r="T686" s="77"/>
      <c r="U686" s="39"/>
    </row>
    <row r="687" spans="1:21">
      <c r="A687" s="89"/>
      <c r="B687" s="71" t="s">
        <v>336</v>
      </c>
      <c r="C687" s="72"/>
      <c r="D687" s="72"/>
      <c r="E687" s="42"/>
      <c r="F687" s="42"/>
      <c r="G687" s="72"/>
      <c r="H687" s="72"/>
      <c r="I687" s="42"/>
      <c r="J687" s="42"/>
      <c r="K687" s="72"/>
      <c r="L687" s="72"/>
      <c r="M687" s="42"/>
      <c r="N687" s="42"/>
      <c r="O687" s="72"/>
      <c r="P687" s="72"/>
      <c r="Q687" s="42"/>
      <c r="R687" s="42"/>
      <c r="S687" s="72"/>
      <c r="T687" s="72"/>
      <c r="U687" s="42"/>
    </row>
    <row r="688" spans="1:21">
      <c r="A688" s="89"/>
      <c r="B688" s="71"/>
      <c r="C688" s="72"/>
      <c r="D688" s="72"/>
      <c r="E688" s="42"/>
      <c r="F688" s="42"/>
      <c r="G688" s="72"/>
      <c r="H688" s="72"/>
      <c r="I688" s="42"/>
      <c r="J688" s="42"/>
      <c r="K688" s="72"/>
      <c r="L688" s="72"/>
      <c r="M688" s="42"/>
      <c r="N688" s="42"/>
      <c r="O688" s="72"/>
      <c r="P688" s="72"/>
      <c r="Q688" s="42"/>
      <c r="R688" s="42"/>
      <c r="S688" s="72"/>
      <c r="T688" s="72"/>
      <c r="U688" s="42"/>
    </row>
    <row r="689" spans="1:21">
      <c r="A689" s="89"/>
      <c r="B689" s="50" t="s">
        <v>337</v>
      </c>
      <c r="C689" s="54">
        <v>1270</v>
      </c>
      <c r="D689" s="54"/>
      <c r="E689" s="39"/>
      <c r="F689" s="39"/>
      <c r="G689" s="54">
        <v>2974</v>
      </c>
      <c r="H689" s="54"/>
      <c r="I689" s="39"/>
      <c r="J689" s="39"/>
      <c r="K689" s="77" t="s">
        <v>276</v>
      </c>
      <c r="L689" s="77"/>
      <c r="M689" s="39"/>
      <c r="N689" s="39"/>
      <c r="O689" s="54">
        <v>1727</v>
      </c>
      <c r="P689" s="54"/>
      <c r="Q689" s="39"/>
      <c r="R689" s="39"/>
      <c r="S689" s="77">
        <v>4</v>
      </c>
      <c r="T689" s="77"/>
      <c r="U689" s="39"/>
    </row>
    <row r="690" spans="1:21">
      <c r="A690" s="89"/>
      <c r="B690" s="50"/>
      <c r="C690" s="54"/>
      <c r="D690" s="54"/>
      <c r="E690" s="39"/>
      <c r="F690" s="39"/>
      <c r="G690" s="54"/>
      <c r="H690" s="54"/>
      <c r="I690" s="39"/>
      <c r="J690" s="39"/>
      <c r="K690" s="77"/>
      <c r="L690" s="77"/>
      <c r="M690" s="39"/>
      <c r="N690" s="39"/>
      <c r="O690" s="54"/>
      <c r="P690" s="54"/>
      <c r="Q690" s="39"/>
      <c r="R690" s="39"/>
      <c r="S690" s="77"/>
      <c r="T690" s="77"/>
      <c r="U690" s="39"/>
    </row>
    <row r="691" spans="1:21">
      <c r="A691" s="89"/>
      <c r="B691" s="40" t="s">
        <v>338</v>
      </c>
      <c r="C691" s="72">
        <v>140</v>
      </c>
      <c r="D691" s="72"/>
      <c r="E691" s="42"/>
      <c r="F691" s="42"/>
      <c r="G691" s="72">
        <v>140</v>
      </c>
      <c r="H691" s="72"/>
      <c r="I691" s="42"/>
      <c r="J691" s="42"/>
      <c r="K691" s="72" t="s">
        <v>276</v>
      </c>
      <c r="L691" s="72"/>
      <c r="M691" s="42"/>
      <c r="N691" s="42"/>
      <c r="O691" s="72">
        <v>229</v>
      </c>
      <c r="P691" s="72"/>
      <c r="Q691" s="42"/>
      <c r="R691" s="42"/>
      <c r="S691" s="72" t="s">
        <v>276</v>
      </c>
      <c r="T691" s="72"/>
      <c r="U691" s="42"/>
    </row>
    <row r="692" spans="1:21">
      <c r="A692" s="89"/>
      <c r="B692" s="40"/>
      <c r="C692" s="72"/>
      <c r="D692" s="72"/>
      <c r="E692" s="42"/>
      <c r="F692" s="42"/>
      <c r="G692" s="72"/>
      <c r="H692" s="72"/>
      <c r="I692" s="42"/>
      <c r="J692" s="42"/>
      <c r="K692" s="72"/>
      <c r="L692" s="72"/>
      <c r="M692" s="42"/>
      <c r="N692" s="42"/>
      <c r="O692" s="72"/>
      <c r="P692" s="72"/>
      <c r="Q692" s="42"/>
      <c r="R692" s="42"/>
      <c r="S692" s="72"/>
      <c r="T692" s="72"/>
      <c r="U692" s="42"/>
    </row>
    <row r="693" spans="1:21">
      <c r="A693" s="89"/>
      <c r="B693" s="50" t="s">
        <v>339</v>
      </c>
      <c r="C693" s="77">
        <v>284</v>
      </c>
      <c r="D693" s="77"/>
      <c r="E693" s="39"/>
      <c r="F693" s="39"/>
      <c r="G693" s="77">
        <v>284</v>
      </c>
      <c r="H693" s="77"/>
      <c r="I693" s="39"/>
      <c r="J693" s="39"/>
      <c r="K693" s="77">
        <v>14</v>
      </c>
      <c r="L693" s="77"/>
      <c r="M693" s="39"/>
      <c r="N693" s="39"/>
      <c r="O693" s="77">
        <v>289</v>
      </c>
      <c r="P693" s="77"/>
      <c r="Q693" s="39"/>
      <c r="R693" s="39"/>
      <c r="S693" s="77">
        <v>14</v>
      </c>
      <c r="T693" s="77"/>
      <c r="U693" s="39"/>
    </row>
    <row r="694" spans="1:21">
      <c r="A694" s="89"/>
      <c r="B694" s="50"/>
      <c r="C694" s="77"/>
      <c r="D694" s="77"/>
      <c r="E694" s="39"/>
      <c r="F694" s="39"/>
      <c r="G694" s="77"/>
      <c r="H694" s="77"/>
      <c r="I694" s="39"/>
      <c r="J694" s="39"/>
      <c r="K694" s="77"/>
      <c r="L694" s="77"/>
      <c r="M694" s="39"/>
      <c r="N694" s="39"/>
      <c r="O694" s="77"/>
      <c r="P694" s="77"/>
      <c r="Q694" s="39"/>
      <c r="R694" s="39"/>
      <c r="S694" s="77"/>
      <c r="T694" s="77"/>
      <c r="U694" s="39"/>
    </row>
    <row r="695" spans="1:21">
      <c r="A695" s="89"/>
      <c r="B695" s="40" t="s">
        <v>340</v>
      </c>
      <c r="C695" s="43">
        <v>4365</v>
      </c>
      <c r="D695" s="43"/>
      <c r="E695" s="42"/>
      <c r="F695" s="42"/>
      <c r="G695" s="43">
        <v>5439</v>
      </c>
      <c r="H695" s="43"/>
      <c r="I695" s="42"/>
      <c r="J695" s="42"/>
      <c r="K695" s="72">
        <v>66</v>
      </c>
      <c r="L695" s="72"/>
      <c r="M695" s="42"/>
      <c r="N695" s="42"/>
      <c r="O695" s="43">
        <v>4512</v>
      </c>
      <c r="P695" s="43"/>
      <c r="Q695" s="42"/>
      <c r="R695" s="42"/>
      <c r="S695" s="72">
        <v>103</v>
      </c>
      <c r="T695" s="72"/>
      <c r="U695" s="42"/>
    </row>
    <row r="696" spans="1:21">
      <c r="A696" s="89"/>
      <c r="B696" s="40"/>
      <c r="C696" s="43"/>
      <c r="D696" s="43"/>
      <c r="E696" s="42"/>
      <c r="F696" s="42"/>
      <c r="G696" s="43"/>
      <c r="H696" s="43"/>
      <c r="I696" s="42"/>
      <c r="J696" s="42"/>
      <c r="K696" s="72"/>
      <c r="L696" s="72"/>
      <c r="M696" s="42"/>
      <c r="N696" s="42"/>
      <c r="O696" s="43"/>
      <c r="P696" s="43"/>
      <c r="Q696" s="42"/>
      <c r="R696" s="42"/>
      <c r="S696" s="72"/>
      <c r="T696" s="72"/>
      <c r="U696" s="42"/>
    </row>
    <row r="697" spans="1:21">
      <c r="A697" s="89"/>
      <c r="B697" s="50" t="s">
        <v>341</v>
      </c>
      <c r="C697" s="77">
        <v>177</v>
      </c>
      <c r="D697" s="77"/>
      <c r="E697" s="39"/>
      <c r="F697" s="39"/>
      <c r="G697" s="77">
        <v>451</v>
      </c>
      <c r="H697" s="77"/>
      <c r="I697" s="39"/>
      <c r="J697" s="39"/>
      <c r="K697" s="77" t="s">
        <v>276</v>
      </c>
      <c r="L697" s="77"/>
      <c r="M697" s="39"/>
      <c r="N697" s="39"/>
      <c r="O697" s="77">
        <v>198</v>
      </c>
      <c r="P697" s="77"/>
      <c r="Q697" s="39"/>
      <c r="R697" s="39"/>
      <c r="S697" s="77" t="s">
        <v>276</v>
      </c>
      <c r="T697" s="77"/>
      <c r="U697" s="39"/>
    </row>
    <row r="698" spans="1:21">
      <c r="A698" s="89"/>
      <c r="B698" s="50"/>
      <c r="C698" s="77"/>
      <c r="D698" s="77"/>
      <c r="E698" s="39"/>
      <c r="F698" s="39"/>
      <c r="G698" s="77"/>
      <c r="H698" s="77"/>
      <c r="I698" s="39"/>
      <c r="J698" s="39"/>
      <c r="K698" s="77"/>
      <c r="L698" s="77"/>
      <c r="M698" s="39"/>
      <c r="N698" s="39"/>
      <c r="O698" s="77"/>
      <c r="P698" s="77"/>
      <c r="Q698" s="39"/>
      <c r="R698" s="39"/>
      <c r="S698" s="77"/>
      <c r="T698" s="77"/>
      <c r="U698" s="39"/>
    </row>
    <row r="699" spans="1:21">
      <c r="A699" s="89"/>
      <c r="B699" s="40" t="s">
        <v>342</v>
      </c>
      <c r="C699" s="43">
        <v>6064</v>
      </c>
      <c r="D699" s="43"/>
      <c r="E699" s="42"/>
      <c r="F699" s="42"/>
      <c r="G699" s="43">
        <v>6676</v>
      </c>
      <c r="H699" s="43"/>
      <c r="I699" s="42"/>
      <c r="J699" s="42"/>
      <c r="K699" s="72">
        <v>188</v>
      </c>
      <c r="L699" s="72"/>
      <c r="M699" s="42"/>
      <c r="N699" s="42"/>
      <c r="O699" s="43">
        <v>6339</v>
      </c>
      <c r="P699" s="43"/>
      <c r="Q699" s="42"/>
      <c r="R699" s="42"/>
      <c r="S699" s="72">
        <v>255</v>
      </c>
      <c r="T699" s="72"/>
      <c r="U699" s="42"/>
    </row>
    <row r="700" spans="1:21">
      <c r="A700" s="89"/>
      <c r="B700" s="40"/>
      <c r="C700" s="43"/>
      <c r="D700" s="43"/>
      <c r="E700" s="42"/>
      <c r="F700" s="42"/>
      <c r="G700" s="43"/>
      <c r="H700" s="43"/>
      <c r="I700" s="42"/>
      <c r="J700" s="42"/>
      <c r="K700" s="72"/>
      <c r="L700" s="72"/>
      <c r="M700" s="42"/>
      <c r="N700" s="42"/>
      <c r="O700" s="43"/>
      <c r="P700" s="43"/>
      <c r="Q700" s="42"/>
      <c r="R700" s="42"/>
      <c r="S700" s="72"/>
      <c r="T700" s="72"/>
      <c r="U700" s="42"/>
    </row>
    <row r="701" spans="1:21">
      <c r="A701" s="89"/>
      <c r="B701" s="50" t="s">
        <v>343</v>
      </c>
      <c r="C701" s="54">
        <v>11699</v>
      </c>
      <c r="D701" s="54"/>
      <c r="E701" s="39"/>
      <c r="F701" s="39"/>
      <c r="G701" s="54">
        <v>14508</v>
      </c>
      <c r="H701" s="54"/>
      <c r="I701" s="39"/>
      <c r="J701" s="39"/>
      <c r="K701" s="77">
        <v>17</v>
      </c>
      <c r="L701" s="77"/>
      <c r="M701" s="39"/>
      <c r="N701" s="39"/>
      <c r="O701" s="54">
        <v>12093</v>
      </c>
      <c r="P701" s="54"/>
      <c r="Q701" s="39"/>
      <c r="R701" s="39"/>
      <c r="S701" s="77">
        <v>581</v>
      </c>
      <c r="T701" s="77"/>
      <c r="U701" s="39"/>
    </row>
    <row r="702" spans="1:21">
      <c r="A702" s="89"/>
      <c r="B702" s="50"/>
      <c r="C702" s="54"/>
      <c r="D702" s="54"/>
      <c r="E702" s="39"/>
      <c r="F702" s="39"/>
      <c r="G702" s="54"/>
      <c r="H702" s="54"/>
      <c r="I702" s="39"/>
      <c r="J702" s="39"/>
      <c r="K702" s="77"/>
      <c r="L702" s="77"/>
      <c r="M702" s="39"/>
      <c r="N702" s="39"/>
      <c r="O702" s="54"/>
      <c r="P702" s="54"/>
      <c r="Q702" s="39"/>
      <c r="R702" s="39"/>
      <c r="S702" s="77"/>
      <c r="T702" s="77"/>
      <c r="U702" s="39"/>
    </row>
    <row r="703" spans="1:21">
      <c r="A703" s="89"/>
      <c r="B703" s="71" t="s">
        <v>344</v>
      </c>
      <c r="C703" s="72" t="s">
        <v>276</v>
      </c>
      <c r="D703" s="72"/>
      <c r="E703" s="42"/>
      <c r="F703" s="42"/>
      <c r="G703" s="72">
        <v>20</v>
      </c>
      <c r="H703" s="72"/>
      <c r="I703" s="42"/>
      <c r="J703" s="42"/>
      <c r="K703" s="72" t="s">
        <v>276</v>
      </c>
      <c r="L703" s="72"/>
      <c r="M703" s="42"/>
      <c r="N703" s="42"/>
      <c r="O703" s="72" t="s">
        <v>276</v>
      </c>
      <c r="P703" s="72"/>
      <c r="Q703" s="42"/>
      <c r="R703" s="42"/>
      <c r="S703" s="72" t="s">
        <v>276</v>
      </c>
      <c r="T703" s="72"/>
      <c r="U703" s="42"/>
    </row>
    <row r="704" spans="1:21" ht="15.75" thickBot="1">
      <c r="A704" s="89"/>
      <c r="B704" s="71"/>
      <c r="C704" s="103"/>
      <c r="D704" s="103"/>
      <c r="E704" s="99"/>
      <c r="F704" s="99"/>
      <c r="G704" s="103"/>
      <c r="H704" s="103"/>
      <c r="I704" s="99"/>
      <c r="J704" s="99"/>
      <c r="K704" s="103"/>
      <c r="L704" s="103"/>
      <c r="M704" s="99"/>
      <c r="N704" s="99"/>
      <c r="O704" s="103"/>
      <c r="P704" s="103"/>
      <c r="Q704" s="99"/>
      <c r="R704" s="99"/>
      <c r="S704" s="103"/>
      <c r="T704" s="103"/>
      <c r="U704" s="99"/>
    </row>
    <row r="705" spans="1:33">
      <c r="A705" s="89"/>
      <c r="B705" s="59"/>
      <c r="C705" s="108" t="s">
        <v>255</v>
      </c>
      <c r="D705" s="109">
        <v>26526</v>
      </c>
      <c r="E705" s="97"/>
      <c r="F705" s="97"/>
      <c r="G705" s="108" t="s">
        <v>255</v>
      </c>
      <c r="H705" s="109">
        <v>34590</v>
      </c>
      <c r="I705" s="97"/>
      <c r="J705" s="97"/>
      <c r="K705" s="108" t="s">
        <v>255</v>
      </c>
      <c r="L705" s="110">
        <v>304</v>
      </c>
      <c r="M705" s="97"/>
      <c r="N705" s="97"/>
      <c r="O705" s="108" t="s">
        <v>255</v>
      </c>
      <c r="P705" s="109">
        <v>28026</v>
      </c>
      <c r="Q705" s="97"/>
      <c r="R705" s="97"/>
      <c r="S705" s="108" t="s">
        <v>255</v>
      </c>
      <c r="T705" s="109">
        <v>1053</v>
      </c>
      <c r="U705" s="97"/>
    </row>
    <row r="706" spans="1:33" ht="15.75" thickBot="1">
      <c r="A706" s="89"/>
      <c r="B706" s="59"/>
      <c r="C706" s="68"/>
      <c r="D706" s="70"/>
      <c r="E706" s="66"/>
      <c r="F706" s="66"/>
      <c r="G706" s="68"/>
      <c r="H706" s="70"/>
      <c r="I706" s="66"/>
      <c r="J706" s="66"/>
      <c r="K706" s="68"/>
      <c r="L706" s="78"/>
      <c r="M706" s="66"/>
      <c r="N706" s="66"/>
      <c r="O706" s="68"/>
      <c r="P706" s="70"/>
      <c r="Q706" s="66"/>
      <c r="R706" s="66"/>
      <c r="S706" s="68"/>
      <c r="T706" s="70"/>
      <c r="U706" s="66"/>
    </row>
    <row r="707" spans="1:33" ht="15.75" thickTop="1">
      <c r="A707" s="89"/>
      <c r="B707" s="88"/>
      <c r="C707" s="88"/>
      <c r="D707" s="88"/>
      <c r="E707" s="88"/>
      <c r="F707" s="88"/>
      <c r="G707" s="88"/>
      <c r="H707" s="88"/>
      <c r="I707" s="88"/>
      <c r="J707" s="88"/>
      <c r="K707" s="88"/>
      <c r="L707" s="88"/>
      <c r="M707" s="88"/>
      <c r="N707" s="88"/>
      <c r="O707" s="88"/>
      <c r="P707" s="88"/>
      <c r="Q707" s="88"/>
      <c r="R707" s="88"/>
      <c r="S707" s="88"/>
      <c r="T707" s="88"/>
      <c r="U707" s="88"/>
      <c r="V707" s="88"/>
      <c r="W707" s="88"/>
      <c r="X707" s="88"/>
      <c r="Y707" s="88"/>
      <c r="Z707" s="88"/>
      <c r="AA707" s="88"/>
      <c r="AB707" s="88"/>
      <c r="AC707" s="88"/>
      <c r="AD707" s="88"/>
      <c r="AE707" s="88"/>
      <c r="AF707" s="88"/>
      <c r="AG707" s="88"/>
    </row>
    <row r="708" spans="1:33">
      <c r="A708" s="89"/>
      <c r="B708" s="92" t="s">
        <v>492</v>
      </c>
      <c r="C708" s="92"/>
      <c r="D708" s="92"/>
      <c r="E708" s="92"/>
      <c r="F708" s="92"/>
      <c r="G708" s="92"/>
      <c r="H708" s="92"/>
      <c r="I708" s="92"/>
      <c r="J708" s="92"/>
      <c r="K708" s="92"/>
      <c r="L708" s="92"/>
      <c r="M708" s="92"/>
      <c r="N708" s="92"/>
      <c r="O708" s="92"/>
      <c r="P708" s="92"/>
      <c r="Q708" s="92"/>
      <c r="R708" s="92"/>
      <c r="S708" s="92"/>
      <c r="T708" s="92"/>
      <c r="U708" s="92"/>
      <c r="V708" s="92"/>
      <c r="W708" s="92"/>
      <c r="X708" s="92"/>
      <c r="Y708" s="92"/>
      <c r="Z708" s="92"/>
      <c r="AA708" s="92"/>
      <c r="AB708" s="92"/>
      <c r="AC708" s="92"/>
      <c r="AD708" s="92"/>
      <c r="AE708" s="92"/>
      <c r="AF708" s="92"/>
      <c r="AG708" s="92"/>
    </row>
    <row r="709" spans="1:33">
      <c r="A709" s="89"/>
      <c r="B709" s="33"/>
      <c r="C709" s="33"/>
      <c r="D709" s="33"/>
      <c r="E709" s="33"/>
      <c r="F709" s="33"/>
      <c r="G709" s="33"/>
      <c r="H709" s="33"/>
      <c r="I709" s="33"/>
      <c r="J709" s="33"/>
      <c r="K709" s="33"/>
      <c r="L709" s="33"/>
      <c r="M709" s="33"/>
      <c r="N709" s="33"/>
      <c r="O709" s="33"/>
      <c r="P709" s="33"/>
      <c r="Q709" s="33"/>
      <c r="R709" s="33"/>
      <c r="S709" s="33"/>
      <c r="T709" s="33"/>
      <c r="U709" s="33"/>
    </row>
    <row r="710" spans="1:33">
      <c r="A710" s="89"/>
      <c r="B710" s="13"/>
      <c r="C710" s="13"/>
      <c r="D710" s="13"/>
      <c r="E710" s="13"/>
      <c r="F710" s="13"/>
      <c r="G710" s="13"/>
      <c r="H710" s="13"/>
      <c r="I710" s="13"/>
      <c r="J710" s="13"/>
      <c r="K710" s="13"/>
      <c r="L710" s="13"/>
      <c r="M710" s="13"/>
      <c r="N710" s="13"/>
      <c r="O710" s="13"/>
      <c r="P710" s="13"/>
      <c r="Q710" s="13"/>
      <c r="R710" s="13"/>
      <c r="S710" s="13"/>
      <c r="T710" s="13"/>
      <c r="U710" s="13"/>
    </row>
    <row r="711" spans="1:33">
      <c r="A711" s="89"/>
      <c r="B711" s="59"/>
      <c r="C711" s="34" t="s">
        <v>463</v>
      </c>
      <c r="D711" s="34"/>
      <c r="E711" s="34"/>
      <c r="F711" s="39"/>
      <c r="G711" s="34" t="s">
        <v>478</v>
      </c>
      <c r="H711" s="34"/>
      <c r="I711" s="34"/>
      <c r="J711" s="39"/>
      <c r="K711" s="34" t="s">
        <v>481</v>
      </c>
      <c r="L711" s="34"/>
      <c r="M711" s="34"/>
      <c r="N711" s="39"/>
      <c r="O711" s="34" t="s">
        <v>483</v>
      </c>
      <c r="P711" s="34"/>
      <c r="Q711" s="34"/>
      <c r="R711" s="39"/>
      <c r="S711" s="34" t="s">
        <v>484</v>
      </c>
      <c r="T711" s="34"/>
      <c r="U711" s="34"/>
    </row>
    <row r="712" spans="1:33">
      <c r="A712" s="89"/>
      <c r="B712" s="59"/>
      <c r="C712" s="34" t="s">
        <v>477</v>
      </c>
      <c r="D712" s="34"/>
      <c r="E712" s="34"/>
      <c r="F712" s="39"/>
      <c r="G712" s="34" t="s">
        <v>479</v>
      </c>
      <c r="H712" s="34"/>
      <c r="I712" s="34"/>
      <c r="J712" s="39"/>
      <c r="K712" s="34" t="s">
        <v>482</v>
      </c>
      <c r="L712" s="34"/>
      <c r="M712" s="34"/>
      <c r="N712" s="39"/>
      <c r="O712" s="34" t="s">
        <v>463</v>
      </c>
      <c r="P712" s="34"/>
      <c r="Q712" s="34"/>
      <c r="R712" s="39"/>
      <c r="S712" s="34" t="s">
        <v>485</v>
      </c>
      <c r="T712" s="34"/>
      <c r="U712" s="34"/>
    </row>
    <row r="713" spans="1:33" ht="15.75" thickBot="1">
      <c r="A713" s="89"/>
      <c r="B713" s="59"/>
      <c r="C713" s="111"/>
      <c r="D713" s="111"/>
      <c r="E713" s="111"/>
      <c r="F713" s="53"/>
      <c r="G713" s="35" t="s">
        <v>480</v>
      </c>
      <c r="H713" s="35"/>
      <c r="I713" s="35"/>
      <c r="J713" s="53"/>
      <c r="K713" s="111"/>
      <c r="L713" s="111"/>
      <c r="M713" s="111"/>
      <c r="N713" s="53"/>
      <c r="O713" s="35" t="s">
        <v>477</v>
      </c>
      <c r="P713" s="35"/>
      <c r="Q713" s="35"/>
      <c r="R713" s="53"/>
      <c r="S713" s="35" t="s">
        <v>486</v>
      </c>
      <c r="T713" s="35"/>
      <c r="U713" s="35"/>
    </row>
    <row r="714" spans="1:33">
      <c r="A714" s="89"/>
      <c r="B714" s="14"/>
      <c r="C714" s="38" t="s">
        <v>487</v>
      </c>
      <c r="D714" s="38"/>
      <c r="E714" s="38"/>
      <c r="F714" s="38"/>
      <c r="G714" s="38"/>
      <c r="H714" s="38"/>
      <c r="I714" s="38"/>
      <c r="J714" s="38"/>
      <c r="K714" s="38"/>
      <c r="L714" s="38"/>
      <c r="M714" s="38"/>
      <c r="N714" s="38"/>
      <c r="O714" s="38"/>
      <c r="P714" s="38"/>
      <c r="Q714" s="38"/>
      <c r="R714" s="38"/>
      <c r="S714" s="38"/>
      <c r="T714" s="38"/>
      <c r="U714" s="38"/>
    </row>
    <row r="715" spans="1:33">
      <c r="A715" s="89"/>
      <c r="B715" s="28">
        <v>2012</v>
      </c>
      <c r="C715" s="39"/>
      <c r="D715" s="39"/>
      <c r="E715" s="39"/>
      <c r="F715" s="20"/>
      <c r="G715" s="39"/>
      <c r="H715" s="39"/>
      <c r="I715" s="39"/>
      <c r="J715" s="20"/>
      <c r="K715" s="39"/>
      <c r="L715" s="39"/>
      <c r="M715" s="39"/>
      <c r="N715" s="20"/>
      <c r="O715" s="39"/>
      <c r="P715" s="39"/>
      <c r="Q715" s="39"/>
      <c r="R715" s="20"/>
      <c r="S715" s="39"/>
      <c r="T715" s="39"/>
      <c r="U715" s="39"/>
    </row>
    <row r="716" spans="1:33">
      <c r="A716" s="89"/>
      <c r="B716" s="28" t="s">
        <v>488</v>
      </c>
      <c r="C716" s="39"/>
      <c r="D716" s="39"/>
      <c r="E716" s="39"/>
      <c r="F716" s="20"/>
      <c r="G716" s="39"/>
      <c r="H716" s="39"/>
      <c r="I716" s="39"/>
      <c r="J716" s="20"/>
      <c r="K716" s="39"/>
      <c r="L716" s="39"/>
      <c r="M716" s="39"/>
      <c r="N716" s="20"/>
      <c r="O716" s="39"/>
      <c r="P716" s="39"/>
      <c r="Q716" s="39"/>
      <c r="R716" s="20"/>
      <c r="S716" s="39"/>
      <c r="T716" s="39"/>
      <c r="U716" s="39"/>
    </row>
    <row r="717" spans="1:33">
      <c r="A717" s="89"/>
      <c r="B717" s="71" t="s">
        <v>334</v>
      </c>
      <c r="C717" s="71" t="s">
        <v>255</v>
      </c>
      <c r="D717" s="72" t="s">
        <v>276</v>
      </c>
      <c r="E717" s="42"/>
      <c r="F717" s="42"/>
      <c r="G717" s="71" t="s">
        <v>255</v>
      </c>
      <c r="H717" s="72" t="s">
        <v>276</v>
      </c>
      <c r="I717" s="42"/>
      <c r="J717" s="42"/>
      <c r="K717" s="71" t="s">
        <v>255</v>
      </c>
      <c r="L717" s="72" t="s">
        <v>276</v>
      </c>
      <c r="M717" s="42"/>
      <c r="N717" s="42"/>
      <c r="O717" s="71" t="s">
        <v>255</v>
      </c>
      <c r="P717" s="72" t="s">
        <v>276</v>
      </c>
      <c r="Q717" s="42"/>
      <c r="R717" s="42"/>
      <c r="S717" s="71" t="s">
        <v>255</v>
      </c>
      <c r="T717" s="72" t="s">
        <v>276</v>
      </c>
      <c r="U717" s="42"/>
    </row>
    <row r="718" spans="1:33">
      <c r="A718" s="89"/>
      <c r="B718" s="71"/>
      <c r="C718" s="71"/>
      <c r="D718" s="72"/>
      <c r="E718" s="42"/>
      <c r="F718" s="42"/>
      <c r="G718" s="71"/>
      <c r="H718" s="72"/>
      <c r="I718" s="42"/>
      <c r="J718" s="42"/>
      <c r="K718" s="71"/>
      <c r="L718" s="72"/>
      <c r="M718" s="42"/>
      <c r="N718" s="42"/>
      <c r="O718" s="71"/>
      <c r="P718" s="72"/>
      <c r="Q718" s="42"/>
      <c r="R718" s="42"/>
      <c r="S718" s="71"/>
      <c r="T718" s="72"/>
      <c r="U718" s="42"/>
    </row>
    <row r="719" spans="1:33">
      <c r="A719" s="89"/>
      <c r="B719" s="59" t="s">
        <v>335</v>
      </c>
      <c r="C719" s="77">
        <v>364</v>
      </c>
      <c r="D719" s="77"/>
      <c r="E719" s="39"/>
      <c r="F719" s="39"/>
      <c r="G719" s="54">
        <v>1911</v>
      </c>
      <c r="H719" s="54"/>
      <c r="I719" s="39"/>
      <c r="J719" s="39"/>
      <c r="K719" s="77" t="s">
        <v>276</v>
      </c>
      <c r="L719" s="77"/>
      <c r="M719" s="39"/>
      <c r="N719" s="39"/>
      <c r="O719" s="77">
        <v>750</v>
      </c>
      <c r="P719" s="77"/>
      <c r="Q719" s="39"/>
      <c r="R719" s="39"/>
      <c r="S719" s="77">
        <v>19</v>
      </c>
      <c r="T719" s="77"/>
      <c r="U719" s="39"/>
    </row>
    <row r="720" spans="1:33">
      <c r="A720" s="89"/>
      <c r="B720" s="59"/>
      <c r="C720" s="77"/>
      <c r="D720" s="77"/>
      <c r="E720" s="39"/>
      <c r="F720" s="39"/>
      <c r="G720" s="54"/>
      <c r="H720" s="54"/>
      <c r="I720" s="39"/>
      <c r="J720" s="39"/>
      <c r="K720" s="77"/>
      <c r="L720" s="77"/>
      <c r="M720" s="39"/>
      <c r="N720" s="39"/>
      <c r="O720" s="77"/>
      <c r="P720" s="77"/>
      <c r="Q720" s="39"/>
      <c r="R720" s="39"/>
      <c r="S720" s="77"/>
      <c r="T720" s="77"/>
      <c r="U720" s="39"/>
    </row>
    <row r="721" spans="1:21">
      <c r="A721" s="89"/>
      <c r="B721" s="71" t="s">
        <v>336</v>
      </c>
      <c r="C721" s="72"/>
      <c r="D721" s="72"/>
      <c r="E721" s="42"/>
      <c r="F721" s="42"/>
      <c r="G721" s="72"/>
      <c r="H721" s="72"/>
      <c r="I721" s="42"/>
      <c r="J721" s="42"/>
      <c r="K721" s="72"/>
      <c r="L721" s="72"/>
      <c r="M721" s="42"/>
      <c r="N721" s="42"/>
      <c r="O721" s="72"/>
      <c r="P721" s="72"/>
      <c r="Q721" s="42"/>
      <c r="R721" s="42"/>
      <c r="S721" s="72"/>
      <c r="T721" s="72"/>
      <c r="U721" s="42"/>
    </row>
    <row r="722" spans="1:21">
      <c r="A722" s="89"/>
      <c r="B722" s="71"/>
      <c r="C722" s="72"/>
      <c r="D722" s="72"/>
      <c r="E722" s="42"/>
      <c r="F722" s="42"/>
      <c r="G722" s="72"/>
      <c r="H722" s="72"/>
      <c r="I722" s="42"/>
      <c r="J722" s="42"/>
      <c r="K722" s="72"/>
      <c r="L722" s="72"/>
      <c r="M722" s="42"/>
      <c r="N722" s="42"/>
      <c r="O722" s="72"/>
      <c r="P722" s="72"/>
      <c r="Q722" s="42"/>
      <c r="R722" s="42"/>
      <c r="S722" s="72"/>
      <c r="T722" s="72"/>
      <c r="U722" s="42"/>
    </row>
    <row r="723" spans="1:21">
      <c r="A723" s="89"/>
      <c r="B723" s="50" t="s">
        <v>337</v>
      </c>
      <c r="C723" s="77">
        <v>714</v>
      </c>
      <c r="D723" s="77"/>
      <c r="E723" s="39"/>
      <c r="F723" s="39"/>
      <c r="G723" s="77">
        <v>946</v>
      </c>
      <c r="H723" s="77"/>
      <c r="I723" s="39"/>
      <c r="J723" s="39"/>
      <c r="K723" s="77" t="s">
        <v>276</v>
      </c>
      <c r="L723" s="77"/>
      <c r="M723" s="39"/>
      <c r="N723" s="39"/>
      <c r="O723" s="54">
        <v>1262</v>
      </c>
      <c r="P723" s="54"/>
      <c r="Q723" s="39"/>
      <c r="R723" s="39"/>
      <c r="S723" s="77" t="s">
        <v>276</v>
      </c>
      <c r="T723" s="77"/>
      <c r="U723" s="39"/>
    </row>
    <row r="724" spans="1:21">
      <c r="A724" s="89"/>
      <c r="B724" s="50"/>
      <c r="C724" s="77"/>
      <c r="D724" s="77"/>
      <c r="E724" s="39"/>
      <c r="F724" s="39"/>
      <c r="G724" s="77"/>
      <c r="H724" s="77"/>
      <c r="I724" s="39"/>
      <c r="J724" s="39"/>
      <c r="K724" s="77"/>
      <c r="L724" s="77"/>
      <c r="M724" s="39"/>
      <c r="N724" s="39"/>
      <c r="O724" s="54"/>
      <c r="P724" s="54"/>
      <c r="Q724" s="39"/>
      <c r="R724" s="39"/>
      <c r="S724" s="77"/>
      <c r="T724" s="77"/>
      <c r="U724" s="39"/>
    </row>
    <row r="725" spans="1:21">
      <c r="A725" s="89"/>
      <c r="B725" s="40" t="s">
        <v>338</v>
      </c>
      <c r="C725" s="43">
        <v>2264</v>
      </c>
      <c r="D725" s="43"/>
      <c r="E725" s="42"/>
      <c r="F725" s="42"/>
      <c r="G725" s="43">
        <v>3520</v>
      </c>
      <c r="H725" s="43"/>
      <c r="I725" s="42"/>
      <c r="J725" s="42"/>
      <c r="K725" s="72" t="s">
        <v>276</v>
      </c>
      <c r="L725" s="72"/>
      <c r="M725" s="42"/>
      <c r="N725" s="42"/>
      <c r="O725" s="43">
        <v>2835</v>
      </c>
      <c r="P725" s="43"/>
      <c r="Q725" s="42"/>
      <c r="R725" s="42"/>
      <c r="S725" s="72">
        <v>7</v>
      </c>
      <c r="T725" s="72"/>
      <c r="U725" s="42"/>
    </row>
    <row r="726" spans="1:21">
      <c r="A726" s="89"/>
      <c r="B726" s="40"/>
      <c r="C726" s="43"/>
      <c r="D726" s="43"/>
      <c r="E726" s="42"/>
      <c r="F726" s="42"/>
      <c r="G726" s="43"/>
      <c r="H726" s="43"/>
      <c r="I726" s="42"/>
      <c r="J726" s="42"/>
      <c r="K726" s="72"/>
      <c r="L726" s="72"/>
      <c r="M726" s="42"/>
      <c r="N726" s="42"/>
      <c r="O726" s="43"/>
      <c r="P726" s="43"/>
      <c r="Q726" s="42"/>
      <c r="R726" s="42"/>
      <c r="S726" s="72"/>
      <c r="T726" s="72"/>
      <c r="U726" s="42"/>
    </row>
    <row r="727" spans="1:21">
      <c r="A727" s="89"/>
      <c r="B727" s="50" t="s">
        <v>339</v>
      </c>
      <c r="C727" s="77">
        <v>806</v>
      </c>
      <c r="D727" s="77"/>
      <c r="E727" s="39"/>
      <c r="F727" s="39"/>
      <c r="G727" s="77">
        <v>808</v>
      </c>
      <c r="H727" s="77"/>
      <c r="I727" s="39"/>
      <c r="J727" s="39"/>
      <c r="K727" s="77" t="s">
        <v>276</v>
      </c>
      <c r="L727" s="77"/>
      <c r="M727" s="39"/>
      <c r="N727" s="39"/>
      <c r="O727" s="77">
        <v>830</v>
      </c>
      <c r="P727" s="77"/>
      <c r="Q727" s="39"/>
      <c r="R727" s="39"/>
      <c r="S727" s="77">
        <v>18</v>
      </c>
      <c r="T727" s="77"/>
      <c r="U727" s="39"/>
    </row>
    <row r="728" spans="1:21">
      <c r="A728" s="89"/>
      <c r="B728" s="50"/>
      <c r="C728" s="77"/>
      <c r="D728" s="77"/>
      <c r="E728" s="39"/>
      <c r="F728" s="39"/>
      <c r="G728" s="77"/>
      <c r="H728" s="77"/>
      <c r="I728" s="39"/>
      <c r="J728" s="39"/>
      <c r="K728" s="77"/>
      <c r="L728" s="77"/>
      <c r="M728" s="39"/>
      <c r="N728" s="39"/>
      <c r="O728" s="77"/>
      <c r="P728" s="77"/>
      <c r="Q728" s="39"/>
      <c r="R728" s="39"/>
      <c r="S728" s="77"/>
      <c r="T728" s="77"/>
      <c r="U728" s="39"/>
    </row>
    <row r="729" spans="1:21">
      <c r="A729" s="89"/>
      <c r="B729" s="40" t="s">
        <v>340</v>
      </c>
      <c r="C729" s="72">
        <v>952</v>
      </c>
      <c r="D729" s="72"/>
      <c r="E729" s="42"/>
      <c r="F729" s="42"/>
      <c r="G729" s="43">
        <v>1332</v>
      </c>
      <c r="H729" s="43"/>
      <c r="I729" s="42"/>
      <c r="J729" s="42"/>
      <c r="K729" s="72" t="s">
        <v>276</v>
      </c>
      <c r="L729" s="72"/>
      <c r="M729" s="42"/>
      <c r="N729" s="42"/>
      <c r="O729" s="72">
        <v>994</v>
      </c>
      <c r="P729" s="72"/>
      <c r="Q729" s="42"/>
      <c r="R729" s="42"/>
      <c r="S729" s="72">
        <v>24</v>
      </c>
      <c r="T729" s="72"/>
      <c r="U729" s="42"/>
    </row>
    <row r="730" spans="1:21">
      <c r="A730" s="89"/>
      <c r="B730" s="40"/>
      <c r="C730" s="72"/>
      <c r="D730" s="72"/>
      <c r="E730" s="42"/>
      <c r="F730" s="42"/>
      <c r="G730" s="43"/>
      <c r="H730" s="43"/>
      <c r="I730" s="42"/>
      <c r="J730" s="42"/>
      <c r="K730" s="72"/>
      <c r="L730" s="72"/>
      <c r="M730" s="42"/>
      <c r="N730" s="42"/>
      <c r="O730" s="72"/>
      <c r="P730" s="72"/>
      <c r="Q730" s="42"/>
      <c r="R730" s="42"/>
      <c r="S730" s="72"/>
      <c r="T730" s="72"/>
      <c r="U730" s="42"/>
    </row>
    <row r="731" spans="1:21">
      <c r="A731" s="89"/>
      <c r="B731" s="50" t="s">
        <v>341</v>
      </c>
      <c r="C731" s="77">
        <v>68</v>
      </c>
      <c r="D731" s="77"/>
      <c r="E731" s="39"/>
      <c r="F731" s="39"/>
      <c r="G731" s="77">
        <v>361</v>
      </c>
      <c r="H731" s="77"/>
      <c r="I731" s="39"/>
      <c r="J731" s="39"/>
      <c r="K731" s="77" t="s">
        <v>276</v>
      </c>
      <c r="L731" s="77"/>
      <c r="M731" s="39"/>
      <c r="N731" s="39"/>
      <c r="O731" s="77">
        <v>71</v>
      </c>
      <c r="P731" s="77"/>
      <c r="Q731" s="39"/>
      <c r="R731" s="39"/>
      <c r="S731" s="77">
        <v>3</v>
      </c>
      <c r="T731" s="77"/>
      <c r="U731" s="39"/>
    </row>
    <row r="732" spans="1:21">
      <c r="A732" s="89"/>
      <c r="B732" s="50"/>
      <c r="C732" s="77"/>
      <c r="D732" s="77"/>
      <c r="E732" s="39"/>
      <c r="F732" s="39"/>
      <c r="G732" s="77"/>
      <c r="H732" s="77"/>
      <c r="I732" s="39"/>
      <c r="J732" s="39"/>
      <c r="K732" s="77"/>
      <c r="L732" s="77"/>
      <c r="M732" s="39"/>
      <c r="N732" s="39"/>
      <c r="O732" s="77"/>
      <c r="P732" s="77"/>
      <c r="Q732" s="39"/>
      <c r="R732" s="39"/>
      <c r="S732" s="77"/>
      <c r="T732" s="77"/>
      <c r="U732" s="39"/>
    </row>
    <row r="733" spans="1:21">
      <c r="A733" s="89"/>
      <c r="B733" s="40" t="s">
        <v>342</v>
      </c>
      <c r="C733" s="43">
        <v>2027</v>
      </c>
      <c r="D733" s="43"/>
      <c r="E733" s="42"/>
      <c r="F733" s="42"/>
      <c r="G733" s="43">
        <v>2766</v>
      </c>
      <c r="H733" s="43"/>
      <c r="I733" s="42"/>
      <c r="J733" s="42"/>
      <c r="K733" s="72" t="s">
        <v>276</v>
      </c>
      <c r="L733" s="72"/>
      <c r="M733" s="42"/>
      <c r="N733" s="42"/>
      <c r="O733" s="43">
        <v>2097</v>
      </c>
      <c r="P733" s="43"/>
      <c r="Q733" s="42"/>
      <c r="R733" s="42"/>
      <c r="S733" s="72" t="s">
        <v>276</v>
      </c>
      <c r="T733" s="72"/>
      <c r="U733" s="42"/>
    </row>
    <row r="734" spans="1:21">
      <c r="A734" s="89"/>
      <c r="B734" s="40"/>
      <c r="C734" s="43"/>
      <c r="D734" s="43"/>
      <c r="E734" s="42"/>
      <c r="F734" s="42"/>
      <c r="G734" s="43"/>
      <c r="H734" s="43"/>
      <c r="I734" s="42"/>
      <c r="J734" s="42"/>
      <c r="K734" s="72"/>
      <c r="L734" s="72"/>
      <c r="M734" s="42"/>
      <c r="N734" s="42"/>
      <c r="O734" s="43"/>
      <c r="P734" s="43"/>
      <c r="Q734" s="42"/>
      <c r="R734" s="42"/>
      <c r="S734" s="72"/>
      <c r="T734" s="72"/>
      <c r="U734" s="42"/>
    </row>
    <row r="735" spans="1:21">
      <c r="A735" s="89"/>
      <c r="B735" s="50" t="s">
        <v>343</v>
      </c>
      <c r="C735" s="54">
        <v>2369</v>
      </c>
      <c r="D735" s="54"/>
      <c r="E735" s="39"/>
      <c r="F735" s="39"/>
      <c r="G735" s="54">
        <v>5046</v>
      </c>
      <c r="H735" s="54"/>
      <c r="I735" s="39"/>
      <c r="J735" s="39"/>
      <c r="K735" s="77" t="s">
        <v>276</v>
      </c>
      <c r="L735" s="77"/>
      <c r="M735" s="39"/>
      <c r="N735" s="39"/>
      <c r="O735" s="54">
        <v>2427</v>
      </c>
      <c r="P735" s="54"/>
      <c r="Q735" s="39"/>
      <c r="R735" s="39"/>
      <c r="S735" s="77">
        <v>52</v>
      </c>
      <c r="T735" s="77"/>
      <c r="U735" s="39"/>
    </row>
    <row r="736" spans="1:21">
      <c r="A736" s="89"/>
      <c r="B736" s="50"/>
      <c r="C736" s="54"/>
      <c r="D736" s="54"/>
      <c r="E736" s="39"/>
      <c r="F736" s="39"/>
      <c r="G736" s="54"/>
      <c r="H736" s="54"/>
      <c r="I736" s="39"/>
      <c r="J736" s="39"/>
      <c r="K736" s="77"/>
      <c r="L736" s="77"/>
      <c r="M736" s="39"/>
      <c r="N736" s="39"/>
      <c r="O736" s="54"/>
      <c r="P736" s="54"/>
      <c r="Q736" s="39"/>
      <c r="R736" s="39"/>
      <c r="S736" s="77"/>
      <c r="T736" s="77"/>
      <c r="U736" s="39"/>
    </row>
    <row r="737" spans="1:21">
      <c r="A737" s="89"/>
      <c r="B737" s="71" t="s">
        <v>344</v>
      </c>
      <c r="C737" s="72" t="s">
        <v>276</v>
      </c>
      <c r="D737" s="72"/>
      <c r="E737" s="42"/>
      <c r="F737" s="42"/>
      <c r="G737" s="72">
        <v>20</v>
      </c>
      <c r="H737" s="72"/>
      <c r="I737" s="42"/>
      <c r="J737" s="42"/>
      <c r="K737" s="72" t="s">
        <v>276</v>
      </c>
      <c r="L737" s="72"/>
      <c r="M737" s="42"/>
      <c r="N737" s="42"/>
      <c r="O737" s="72" t="s">
        <v>276</v>
      </c>
      <c r="P737" s="72"/>
      <c r="Q737" s="42"/>
      <c r="R737" s="42"/>
      <c r="S737" s="72" t="s">
        <v>276</v>
      </c>
      <c r="T737" s="72"/>
      <c r="U737" s="42"/>
    </row>
    <row r="738" spans="1:21" ht="15.75" thickBot="1">
      <c r="A738" s="89"/>
      <c r="B738" s="71"/>
      <c r="C738" s="103"/>
      <c r="D738" s="103"/>
      <c r="E738" s="99"/>
      <c r="F738" s="99"/>
      <c r="G738" s="103"/>
      <c r="H738" s="103"/>
      <c r="I738" s="99"/>
      <c r="J738" s="99"/>
      <c r="K738" s="103"/>
      <c r="L738" s="103"/>
      <c r="M738" s="99"/>
      <c r="N738" s="99"/>
      <c r="O738" s="103"/>
      <c r="P738" s="103"/>
      <c r="Q738" s="99"/>
      <c r="R738" s="99"/>
      <c r="S738" s="103"/>
      <c r="T738" s="103"/>
      <c r="U738" s="99"/>
    </row>
    <row r="739" spans="1:21">
      <c r="A739" s="89"/>
      <c r="B739" s="59"/>
      <c r="C739" s="108" t="s">
        <v>255</v>
      </c>
      <c r="D739" s="109">
        <v>9564</v>
      </c>
      <c r="E739" s="97"/>
      <c r="F739" s="97"/>
      <c r="G739" s="108" t="s">
        <v>255</v>
      </c>
      <c r="H739" s="109">
        <v>16710</v>
      </c>
      <c r="I739" s="97"/>
      <c r="J739" s="97"/>
      <c r="K739" s="108" t="s">
        <v>255</v>
      </c>
      <c r="L739" s="110" t="s">
        <v>276</v>
      </c>
      <c r="M739" s="97"/>
      <c r="N739" s="97"/>
      <c r="O739" s="108" t="s">
        <v>255</v>
      </c>
      <c r="P739" s="109">
        <v>11266</v>
      </c>
      <c r="Q739" s="97"/>
      <c r="R739" s="97"/>
      <c r="S739" s="108" t="s">
        <v>255</v>
      </c>
      <c r="T739" s="110">
        <v>123</v>
      </c>
      <c r="U739" s="97"/>
    </row>
    <row r="740" spans="1:21" ht="15.75" thickBot="1">
      <c r="A740" s="89"/>
      <c r="B740" s="59"/>
      <c r="C740" s="68"/>
      <c r="D740" s="70"/>
      <c r="E740" s="66"/>
      <c r="F740" s="66"/>
      <c r="G740" s="68"/>
      <c r="H740" s="70"/>
      <c r="I740" s="66"/>
      <c r="J740" s="66"/>
      <c r="K740" s="68"/>
      <c r="L740" s="78"/>
      <c r="M740" s="66"/>
      <c r="N740" s="66"/>
      <c r="O740" s="68"/>
      <c r="P740" s="70"/>
      <c r="Q740" s="66"/>
      <c r="R740" s="66"/>
      <c r="S740" s="68"/>
      <c r="T740" s="78"/>
      <c r="U740" s="66"/>
    </row>
    <row r="741" spans="1:21" ht="15.75" thickTop="1">
      <c r="A741" s="89"/>
      <c r="B741" s="79" t="s">
        <v>489</v>
      </c>
      <c r="C741" s="73"/>
      <c r="D741" s="73"/>
      <c r="E741" s="74"/>
      <c r="F741" s="74"/>
      <c r="G741" s="73"/>
      <c r="H741" s="73"/>
      <c r="I741" s="74"/>
      <c r="J741" s="74"/>
      <c r="K741" s="73"/>
      <c r="L741" s="73"/>
      <c r="M741" s="74"/>
      <c r="N741" s="74"/>
      <c r="O741" s="73"/>
      <c r="P741" s="73"/>
      <c r="Q741" s="74"/>
      <c r="R741" s="74"/>
      <c r="S741" s="73"/>
      <c r="T741" s="73"/>
      <c r="U741" s="74"/>
    </row>
    <row r="742" spans="1:21">
      <c r="A742" s="89"/>
      <c r="B742" s="79"/>
      <c r="C742" s="72"/>
      <c r="D742" s="72"/>
      <c r="E742" s="42"/>
      <c r="F742" s="42"/>
      <c r="G742" s="72"/>
      <c r="H742" s="72"/>
      <c r="I742" s="42"/>
      <c r="J742" s="42"/>
      <c r="K742" s="72"/>
      <c r="L742" s="72"/>
      <c r="M742" s="42"/>
      <c r="N742" s="42"/>
      <c r="O742" s="72"/>
      <c r="P742" s="72"/>
      <c r="Q742" s="42"/>
      <c r="R742" s="42"/>
      <c r="S742" s="72"/>
      <c r="T742" s="72"/>
      <c r="U742" s="42"/>
    </row>
    <row r="743" spans="1:21">
      <c r="A743" s="89"/>
      <c r="B743" s="59" t="s">
        <v>334</v>
      </c>
      <c r="C743" s="59" t="s">
        <v>255</v>
      </c>
      <c r="D743" s="77" t="s">
        <v>276</v>
      </c>
      <c r="E743" s="39"/>
      <c r="F743" s="39"/>
      <c r="G743" s="59" t="s">
        <v>255</v>
      </c>
      <c r="H743" s="77" t="s">
        <v>276</v>
      </c>
      <c r="I743" s="39"/>
      <c r="J743" s="39"/>
      <c r="K743" s="59" t="s">
        <v>255</v>
      </c>
      <c r="L743" s="77" t="s">
        <v>276</v>
      </c>
      <c r="M743" s="39"/>
      <c r="N743" s="39"/>
      <c r="O743" s="59" t="s">
        <v>255</v>
      </c>
      <c r="P743" s="77" t="s">
        <v>276</v>
      </c>
      <c r="Q743" s="39"/>
      <c r="R743" s="39"/>
      <c r="S743" s="59" t="s">
        <v>255</v>
      </c>
      <c r="T743" s="77" t="s">
        <v>276</v>
      </c>
      <c r="U743" s="39"/>
    </row>
    <row r="744" spans="1:21">
      <c r="A744" s="89"/>
      <c r="B744" s="59"/>
      <c r="C744" s="59"/>
      <c r="D744" s="77"/>
      <c r="E744" s="39"/>
      <c r="F744" s="39"/>
      <c r="G744" s="59"/>
      <c r="H744" s="77"/>
      <c r="I744" s="39"/>
      <c r="J744" s="39"/>
      <c r="K744" s="59"/>
      <c r="L744" s="77"/>
      <c r="M744" s="39"/>
      <c r="N744" s="39"/>
      <c r="O744" s="59"/>
      <c r="P744" s="77"/>
      <c r="Q744" s="39"/>
      <c r="R744" s="39"/>
      <c r="S744" s="59"/>
      <c r="T744" s="77"/>
      <c r="U744" s="39"/>
    </row>
    <row r="745" spans="1:21">
      <c r="A745" s="89"/>
      <c r="B745" s="71" t="s">
        <v>335</v>
      </c>
      <c r="C745" s="43">
        <v>1788</v>
      </c>
      <c r="D745" s="43"/>
      <c r="E745" s="42"/>
      <c r="F745" s="42"/>
      <c r="G745" s="43">
        <v>1788</v>
      </c>
      <c r="H745" s="43"/>
      <c r="I745" s="42"/>
      <c r="J745" s="42"/>
      <c r="K745" s="72">
        <v>22</v>
      </c>
      <c r="L745" s="72"/>
      <c r="M745" s="42"/>
      <c r="N745" s="42"/>
      <c r="O745" s="43">
        <v>1902</v>
      </c>
      <c r="P745" s="43"/>
      <c r="Q745" s="42"/>
      <c r="R745" s="42"/>
      <c r="S745" s="72">
        <v>99</v>
      </c>
      <c r="T745" s="72"/>
      <c r="U745" s="42"/>
    </row>
    <row r="746" spans="1:21">
      <c r="A746" s="89"/>
      <c r="B746" s="71"/>
      <c r="C746" s="43"/>
      <c r="D746" s="43"/>
      <c r="E746" s="42"/>
      <c r="F746" s="42"/>
      <c r="G746" s="43"/>
      <c r="H746" s="43"/>
      <c r="I746" s="42"/>
      <c r="J746" s="42"/>
      <c r="K746" s="72"/>
      <c r="L746" s="72"/>
      <c r="M746" s="42"/>
      <c r="N746" s="42"/>
      <c r="O746" s="43"/>
      <c r="P746" s="43"/>
      <c r="Q746" s="42"/>
      <c r="R746" s="42"/>
      <c r="S746" s="72"/>
      <c r="T746" s="72"/>
      <c r="U746" s="42"/>
    </row>
    <row r="747" spans="1:21">
      <c r="A747" s="89"/>
      <c r="B747" s="59" t="s">
        <v>336</v>
      </c>
      <c r="C747" s="77"/>
      <c r="D747" s="77"/>
      <c r="E747" s="39"/>
      <c r="F747" s="39"/>
      <c r="G747" s="77"/>
      <c r="H747" s="77"/>
      <c r="I747" s="39"/>
      <c r="J747" s="39"/>
      <c r="K747" s="77"/>
      <c r="L747" s="77"/>
      <c r="M747" s="39"/>
      <c r="N747" s="39"/>
      <c r="O747" s="77"/>
      <c r="P747" s="77"/>
      <c r="Q747" s="39"/>
      <c r="R747" s="39"/>
      <c r="S747" s="77"/>
      <c r="T747" s="77"/>
      <c r="U747" s="39"/>
    </row>
    <row r="748" spans="1:21">
      <c r="A748" s="89"/>
      <c r="B748" s="59"/>
      <c r="C748" s="77"/>
      <c r="D748" s="77"/>
      <c r="E748" s="39"/>
      <c r="F748" s="39"/>
      <c r="G748" s="77"/>
      <c r="H748" s="77"/>
      <c r="I748" s="39"/>
      <c r="J748" s="39"/>
      <c r="K748" s="77"/>
      <c r="L748" s="77"/>
      <c r="M748" s="39"/>
      <c r="N748" s="39"/>
      <c r="O748" s="77"/>
      <c r="P748" s="77"/>
      <c r="Q748" s="39"/>
      <c r="R748" s="39"/>
      <c r="S748" s="77"/>
      <c r="T748" s="77"/>
      <c r="U748" s="39"/>
    </row>
    <row r="749" spans="1:21">
      <c r="A749" s="89"/>
      <c r="B749" s="40" t="s">
        <v>337</v>
      </c>
      <c r="C749" s="72" t="s">
        <v>276</v>
      </c>
      <c r="D749" s="72"/>
      <c r="E749" s="42"/>
      <c r="F749" s="42"/>
      <c r="G749" s="72" t="s">
        <v>276</v>
      </c>
      <c r="H749" s="72"/>
      <c r="I749" s="42"/>
      <c r="J749" s="42"/>
      <c r="K749" s="72" t="s">
        <v>276</v>
      </c>
      <c r="L749" s="72"/>
      <c r="M749" s="42"/>
      <c r="N749" s="42"/>
      <c r="O749" s="72" t="s">
        <v>276</v>
      </c>
      <c r="P749" s="72"/>
      <c r="Q749" s="42"/>
      <c r="R749" s="42"/>
      <c r="S749" s="72" t="s">
        <v>276</v>
      </c>
      <c r="T749" s="72"/>
      <c r="U749" s="42"/>
    </row>
    <row r="750" spans="1:21">
      <c r="A750" s="89"/>
      <c r="B750" s="40"/>
      <c r="C750" s="72"/>
      <c r="D750" s="72"/>
      <c r="E750" s="42"/>
      <c r="F750" s="42"/>
      <c r="G750" s="72"/>
      <c r="H750" s="72"/>
      <c r="I750" s="42"/>
      <c r="J750" s="42"/>
      <c r="K750" s="72"/>
      <c r="L750" s="72"/>
      <c r="M750" s="42"/>
      <c r="N750" s="42"/>
      <c r="O750" s="72"/>
      <c r="P750" s="72"/>
      <c r="Q750" s="42"/>
      <c r="R750" s="42"/>
      <c r="S750" s="72"/>
      <c r="T750" s="72"/>
      <c r="U750" s="42"/>
    </row>
    <row r="751" spans="1:21">
      <c r="A751" s="89"/>
      <c r="B751" s="50" t="s">
        <v>338</v>
      </c>
      <c r="C751" s="77" t="s">
        <v>276</v>
      </c>
      <c r="D751" s="77"/>
      <c r="E751" s="39"/>
      <c r="F751" s="39"/>
      <c r="G751" s="77" t="s">
        <v>276</v>
      </c>
      <c r="H751" s="77"/>
      <c r="I751" s="39"/>
      <c r="J751" s="39"/>
      <c r="K751" s="77" t="s">
        <v>276</v>
      </c>
      <c r="L751" s="77"/>
      <c r="M751" s="39"/>
      <c r="N751" s="39"/>
      <c r="O751" s="77" t="s">
        <v>276</v>
      </c>
      <c r="P751" s="77"/>
      <c r="Q751" s="39"/>
      <c r="R751" s="39"/>
      <c r="S751" s="77" t="s">
        <v>276</v>
      </c>
      <c r="T751" s="77"/>
      <c r="U751" s="39"/>
    </row>
    <row r="752" spans="1:21">
      <c r="A752" s="89"/>
      <c r="B752" s="50"/>
      <c r="C752" s="77"/>
      <c r="D752" s="77"/>
      <c r="E752" s="39"/>
      <c r="F752" s="39"/>
      <c r="G752" s="77"/>
      <c r="H752" s="77"/>
      <c r="I752" s="39"/>
      <c r="J752" s="39"/>
      <c r="K752" s="77"/>
      <c r="L752" s="77"/>
      <c r="M752" s="39"/>
      <c r="N752" s="39"/>
      <c r="O752" s="77"/>
      <c r="P752" s="77"/>
      <c r="Q752" s="39"/>
      <c r="R752" s="39"/>
      <c r="S752" s="77"/>
      <c r="T752" s="77"/>
      <c r="U752" s="39"/>
    </row>
    <row r="753" spans="1:21">
      <c r="A753" s="89"/>
      <c r="B753" s="40" t="s">
        <v>339</v>
      </c>
      <c r="C753" s="72" t="s">
        <v>276</v>
      </c>
      <c r="D753" s="72"/>
      <c r="E753" s="42"/>
      <c r="F753" s="42"/>
      <c r="G753" s="72" t="s">
        <v>276</v>
      </c>
      <c r="H753" s="72"/>
      <c r="I753" s="42"/>
      <c r="J753" s="42"/>
      <c r="K753" s="72" t="s">
        <v>276</v>
      </c>
      <c r="L753" s="72"/>
      <c r="M753" s="42"/>
      <c r="N753" s="42"/>
      <c r="O753" s="72" t="s">
        <v>276</v>
      </c>
      <c r="P753" s="72"/>
      <c r="Q753" s="42"/>
      <c r="R753" s="42"/>
      <c r="S753" s="82" t="s">
        <v>276</v>
      </c>
      <c r="T753" s="82"/>
      <c r="U753" s="42"/>
    </row>
    <row r="754" spans="1:21">
      <c r="A754" s="89"/>
      <c r="B754" s="40"/>
      <c r="C754" s="72"/>
      <c r="D754" s="72"/>
      <c r="E754" s="42"/>
      <c r="F754" s="42"/>
      <c r="G754" s="72"/>
      <c r="H754" s="72"/>
      <c r="I754" s="42"/>
      <c r="J754" s="42"/>
      <c r="K754" s="72"/>
      <c r="L754" s="72"/>
      <c r="M754" s="42"/>
      <c r="N754" s="42"/>
      <c r="O754" s="72"/>
      <c r="P754" s="72"/>
      <c r="Q754" s="42"/>
      <c r="R754" s="42"/>
      <c r="S754" s="82"/>
      <c r="T754" s="82"/>
      <c r="U754" s="42"/>
    </row>
    <row r="755" spans="1:21">
      <c r="A755" s="89"/>
      <c r="B755" s="50" t="s">
        <v>340</v>
      </c>
      <c r="C755" s="54">
        <v>2286</v>
      </c>
      <c r="D755" s="54"/>
      <c r="E755" s="39"/>
      <c r="F755" s="39"/>
      <c r="G755" s="54">
        <v>2487</v>
      </c>
      <c r="H755" s="54"/>
      <c r="I755" s="39"/>
      <c r="J755" s="39"/>
      <c r="K755" s="77">
        <v>83</v>
      </c>
      <c r="L755" s="77"/>
      <c r="M755" s="39"/>
      <c r="N755" s="39"/>
      <c r="O755" s="54">
        <v>2284</v>
      </c>
      <c r="P755" s="54"/>
      <c r="Q755" s="39"/>
      <c r="R755" s="39"/>
      <c r="S755" s="77">
        <v>106</v>
      </c>
      <c r="T755" s="77"/>
      <c r="U755" s="39"/>
    </row>
    <row r="756" spans="1:21">
      <c r="A756" s="89"/>
      <c r="B756" s="50"/>
      <c r="C756" s="54"/>
      <c r="D756" s="54"/>
      <c r="E756" s="39"/>
      <c r="F756" s="39"/>
      <c r="G756" s="54"/>
      <c r="H756" s="54"/>
      <c r="I756" s="39"/>
      <c r="J756" s="39"/>
      <c r="K756" s="77"/>
      <c r="L756" s="77"/>
      <c r="M756" s="39"/>
      <c r="N756" s="39"/>
      <c r="O756" s="54"/>
      <c r="P756" s="54"/>
      <c r="Q756" s="39"/>
      <c r="R756" s="39"/>
      <c r="S756" s="77"/>
      <c r="T756" s="77"/>
      <c r="U756" s="39"/>
    </row>
    <row r="757" spans="1:21">
      <c r="A757" s="89"/>
      <c r="B757" s="40" t="s">
        <v>341</v>
      </c>
      <c r="C757" s="72">
        <v>259</v>
      </c>
      <c r="D757" s="72"/>
      <c r="E757" s="42"/>
      <c r="F757" s="42"/>
      <c r="G757" s="72">
        <v>259</v>
      </c>
      <c r="H757" s="72"/>
      <c r="I757" s="42"/>
      <c r="J757" s="42"/>
      <c r="K757" s="72">
        <v>7</v>
      </c>
      <c r="L757" s="72"/>
      <c r="M757" s="42"/>
      <c r="N757" s="42"/>
      <c r="O757" s="72">
        <v>262</v>
      </c>
      <c r="P757" s="72"/>
      <c r="Q757" s="42"/>
      <c r="R757" s="42"/>
      <c r="S757" s="72">
        <v>16</v>
      </c>
      <c r="T757" s="72"/>
      <c r="U757" s="42"/>
    </row>
    <row r="758" spans="1:21">
      <c r="A758" s="89"/>
      <c r="B758" s="40"/>
      <c r="C758" s="72"/>
      <c r="D758" s="72"/>
      <c r="E758" s="42"/>
      <c r="F758" s="42"/>
      <c r="G758" s="72"/>
      <c r="H758" s="72"/>
      <c r="I758" s="42"/>
      <c r="J758" s="42"/>
      <c r="K758" s="72"/>
      <c r="L758" s="72"/>
      <c r="M758" s="42"/>
      <c r="N758" s="42"/>
      <c r="O758" s="72"/>
      <c r="P758" s="72"/>
      <c r="Q758" s="42"/>
      <c r="R758" s="42"/>
      <c r="S758" s="72"/>
      <c r="T758" s="72"/>
      <c r="U758" s="42"/>
    </row>
    <row r="759" spans="1:21">
      <c r="A759" s="89"/>
      <c r="B759" s="50" t="s">
        <v>342</v>
      </c>
      <c r="C759" s="54">
        <v>6331</v>
      </c>
      <c r="D759" s="54"/>
      <c r="E759" s="39"/>
      <c r="F759" s="39"/>
      <c r="G759" s="54">
        <v>6331</v>
      </c>
      <c r="H759" s="54"/>
      <c r="I759" s="39"/>
      <c r="J759" s="39"/>
      <c r="K759" s="77">
        <v>241</v>
      </c>
      <c r="L759" s="77"/>
      <c r="M759" s="39"/>
      <c r="N759" s="39"/>
      <c r="O759" s="54">
        <v>6399</v>
      </c>
      <c r="P759" s="54"/>
      <c r="Q759" s="39"/>
      <c r="R759" s="39"/>
      <c r="S759" s="77">
        <v>320</v>
      </c>
      <c r="T759" s="77"/>
      <c r="U759" s="39"/>
    </row>
    <row r="760" spans="1:21">
      <c r="A760" s="89"/>
      <c r="B760" s="50"/>
      <c r="C760" s="54"/>
      <c r="D760" s="54"/>
      <c r="E760" s="39"/>
      <c r="F760" s="39"/>
      <c r="G760" s="54"/>
      <c r="H760" s="54"/>
      <c r="I760" s="39"/>
      <c r="J760" s="39"/>
      <c r="K760" s="77"/>
      <c r="L760" s="77"/>
      <c r="M760" s="39"/>
      <c r="N760" s="39"/>
      <c r="O760" s="54"/>
      <c r="P760" s="54"/>
      <c r="Q760" s="39"/>
      <c r="R760" s="39"/>
      <c r="S760" s="77"/>
      <c r="T760" s="77"/>
      <c r="U760" s="39"/>
    </row>
    <row r="761" spans="1:21">
      <c r="A761" s="89"/>
      <c r="B761" s="40" t="s">
        <v>343</v>
      </c>
      <c r="C761" s="43">
        <v>9530</v>
      </c>
      <c r="D761" s="43"/>
      <c r="E761" s="42"/>
      <c r="F761" s="42"/>
      <c r="G761" s="43">
        <v>9530</v>
      </c>
      <c r="H761" s="43"/>
      <c r="I761" s="42"/>
      <c r="J761" s="42"/>
      <c r="K761" s="72">
        <v>20</v>
      </c>
      <c r="L761" s="72"/>
      <c r="M761" s="42"/>
      <c r="N761" s="42"/>
      <c r="O761" s="43">
        <v>9618</v>
      </c>
      <c r="P761" s="43"/>
      <c r="Q761" s="42"/>
      <c r="R761" s="42"/>
      <c r="S761" s="72">
        <v>568</v>
      </c>
      <c r="T761" s="72"/>
      <c r="U761" s="42"/>
    </row>
    <row r="762" spans="1:21">
      <c r="A762" s="89"/>
      <c r="B762" s="40"/>
      <c r="C762" s="43"/>
      <c r="D762" s="43"/>
      <c r="E762" s="42"/>
      <c r="F762" s="42"/>
      <c r="G762" s="43"/>
      <c r="H762" s="43"/>
      <c r="I762" s="42"/>
      <c r="J762" s="42"/>
      <c r="K762" s="72"/>
      <c r="L762" s="72"/>
      <c r="M762" s="42"/>
      <c r="N762" s="42"/>
      <c r="O762" s="43"/>
      <c r="P762" s="43"/>
      <c r="Q762" s="42"/>
      <c r="R762" s="42"/>
      <c r="S762" s="72"/>
      <c r="T762" s="72"/>
      <c r="U762" s="42"/>
    </row>
    <row r="763" spans="1:21">
      <c r="A763" s="89"/>
      <c r="B763" s="59" t="s">
        <v>344</v>
      </c>
      <c r="C763" s="77" t="s">
        <v>276</v>
      </c>
      <c r="D763" s="77"/>
      <c r="E763" s="39"/>
      <c r="F763" s="39"/>
      <c r="G763" s="77" t="s">
        <v>276</v>
      </c>
      <c r="H763" s="77"/>
      <c r="I763" s="39"/>
      <c r="J763" s="39"/>
      <c r="K763" s="77" t="s">
        <v>276</v>
      </c>
      <c r="L763" s="77"/>
      <c r="M763" s="39"/>
      <c r="N763" s="39"/>
      <c r="O763" s="77" t="s">
        <v>276</v>
      </c>
      <c r="P763" s="77"/>
      <c r="Q763" s="39"/>
      <c r="R763" s="39"/>
      <c r="S763" s="77" t="s">
        <v>276</v>
      </c>
      <c r="T763" s="77"/>
      <c r="U763" s="39"/>
    </row>
    <row r="764" spans="1:21" ht="15.75" thickBot="1">
      <c r="A764" s="89"/>
      <c r="B764" s="59"/>
      <c r="C764" s="45"/>
      <c r="D764" s="45"/>
      <c r="E764" s="53"/>
      <c r="F764" s="53"/>
      <c r="G764" s="45"/>
      <c r="H764" s="45"/>
      <c r="I764" s="53"/>
      <c r="J764" s="53"/>
      <c r="K764" s="45"/>
      <c r="L764" s="45"/>
      <c r="M764" s="53"/>
      <c r="N764" s="53"/>
      <c r="O764" s="45"/>
      <c r="P764" s="45"/>
      <c r="Q764" s="53"/>
      <c r="R764" s="53"/>
      <c r="S764" s="45"/>
      <c r="T764" s="45"/>
      <c r="U764" s="53"/>
    </row>
    <row r="765" spans="1:21">
      <c r="A765" s="89"/>
      <c r="B765" s="71"/>
      <c r="C765" s="114" t="s">
        <v>255</v>
      </c>
      <c r="D765" s="49">
        <v>20194</v>
      </c>
      <c r="E765" s="48"/>
      <c r="F765" s="48"/>
      <c r="G765" s="114" t="s">
        <v>255</v>
      </c>
      <c r="H765" s="49">
        <v>20395</v>
      </c>
      <c r="I765" s="48"/>
      <c r="J765" s="48"/>
      <c r="K765" s="114" t="s">
        <v>255</v>
      </c>
      <c r="L765" s="115">
        <v>373</v>
      </c>
      <c r="M765" s="48"/>
      <c r="N765" s="48"/>
      <c r="O765" s="114" t="s">
        <v>255</v>
      </c>
      <c r="P765" s="49">
        <v>20465</v>
      </c>
      <c r="Q765" s="48"/>
      <c r="R765" s="48"/>
      <c r="S765" s="114" t="s">
        <v>255</v>
      </c>
      <c r="T765" s="49">
        <v>1109</v>
      </c>
      <c r="U765" s="48"/>
    </row>
    <row r="766" spans="1:21" ht="15.75" thickBot="1">
      <c r="A766" s="89"/>
      <c r="B766" s="71"/>
      <c r="C766" s="86"/>
      <c r="D766" s="58"/>
      <c r="E766" s="57"/>
      <c r="F766" s="57"/>
      <c r="G766" s="86"/>
      <c r="H766" s="58"/>
      <c r="I766" s="57"/>
      <c r="J766" s="57"/>
      <c r="K766" s="86"/>
      <c r="L766" s="87"/>
      <c r="M766" s="57"/>
      <c r="N766" s="57"/>
      <c r="O766" s="86"/>
      <c r="P766" s="58"/>
      <c r="Q766" s="57"/>
      <c r="R766" s="57"/>
      <c r="S766" s="86"/>
      <c r="T766" s="58"/>
      <c r="U766" s="57"/>
    </row>
    <row r="767" spans="1:21" ht="15.75" thickTop="1">
      <c r="A767" s="89"/>
      <c r="B767" s="60" t="s">
        <v>490</v>
      </c>
      <c r="C767" s="166"/>
      <c r="D767" s="166"/>
      <c r="E767" s="65"/>
      <c r="F767" s="65"/>
      <c r="G767" s="166"/>
      <c r="H767" s="166"/>
      <c r="I767" s="65"/>
      <c r="J767" s="65"/>
      <c r="K767" s="166"/>
      <c r="L767" s="166"/>
      <c r="M767" s="65"/>
      <c r="N767" s="65"/>
      <c r="O767" s="166"/>
      <c r="P767" s="166"/>
      <c r="Q767" s="65"/>
      <c r="R767" s="65"/>
      <c r="S767" s="166"/>
      <c r="T767" s="166"/>
      <c r="U767" s="65"/>
    </row>
    <row r="768" spans="1:21">
      <c r="A768" s="89"/>
      <c r="B768" s="60"/>
      <c r="C768" s="77"/>
      <c r="D768" s="77"/>
      <c r="E768" s="39"/>
      <c r="F768" s="39"/>
      <c r="G768" s="77"/>
      <c r="H768" s="77"/>
      <c r="I768" s="39"/>
      <c r="J768" s="39"/>
      <c r="K768" s="77"/>
      <c r="L768" s="77"/>
      <c r="M768" s="39"/>
      <c r="N768" s="39"/>
      <c r="O768" s="77"/>
      <c r="P768" s="77"/>
      <c r="Q768" s="39"/>
      <c r="R768" s="39"/>
      <c r="S768" s="77"/>
      <c r="T768" s="77"/>
      <c r="U768" s="39"/>
    </row>
    <row r="769" spans="1:21">
      <c r="A769" s="89"/>
      <c r="B769" s="71" t="s">
        <v>334</v>
      </c>
      <c r="C769" s="71" t="s">
        <v>255</v>
      </c>
      <c r="D769" s="72" t="s">
        <v>276</v>
      </c>
      <c r="E769" s="42"/>
      <c r="F769" s="42"/>
      <c r="G769" s="71" t="s">
        <v>255</v>
      </c>
      <c r="H769" s="72" t="s">
        <v>276</v>
      </c>
      <c r="I769" s="42"/>
      <c r="J769" s="42"/>
      <c r="K769" s="71" t="s">
        <v>255</v>
      </c>
      <c r="L769" s="72" t="s">
        <v>276</v>
      </c>
      <c r="M769" s="42"/>
      <c r="N769" s="42"/>
      <c r="O769" s="71" t="s">
        <v>255</v>
      </c>
      <c r="P769" s="72" t="s">
        <v>276</v>
      </c>
      <c r="Q769" s="42"/>
      <c r="R769" s="42"/>
      <c r="S769" s="71" t="s">
        <v>255</v>
      </c>
      <c r="T769" s="72" t="s">
        <v>276</v>
      </c>
      <c r="U769" s="42"/>
    </row>
    <row r="770" spans="1:21">
      <c r="A770" s="89"/>
      <c r="B770" s="71"/>
      <c r="C770" s="71"/>
      <c r="D770" s="72"/>
      <c r="E770" s="42"/>
      <c r="F770" s="42"/>
      <c r="G770" s="71"/>
      <c r="H770" s="72"/>
      <c r="I770" s="42"/>
      <c r="J770" s="42"/>
      <c r="K770" s="71"/>
      <c r="L770" s="72"/>
      <c r="M770" s="42"/>
      <c r="N770" s="42"/>
      <c r="O770" s="71"/>
      <c r="P770" s="72"/>
      <c r="Q770" s="42"/>
      <c r="R770" s="42"/>
      <c r="S770" s="71"/>
      <c r="T770" s="72"/>
      <c r="U770" s="42"/>
    </row>
    <row r="771" spans="1:21">
      <c r="A771" s="89"/>
      <c r="B771" s="59" t="s">
        <v>335</v>
      </c>
      <c r="C771" s="54">
        <v>2152</v>
      </c>
      <c r="D771" s="54"/>
      <c r="E771" s="39"/>
      <c r="F771" s="39"/>
      <c r="G771" s="54">
        <v>3699</v>
      </c>
      <c r="H771" s="54"/>
      <c r="I771" s="39"/>
      <c r="J771" s="39"/>
      <c r="K771" s="77">
        <v>22</v>
      </c>
      <c r="L771" s="77"/>
      <c r="M771" s="39"/>
      <c r="N771" s="39"/>
      <c r="O771" s="54">
        <v>2652</v>
      </c>
      <c r="P771" s="54"/>
      <c r="Q771" s="39"/>
      <c r="R771" s="39"/>
      <c r="S771" s="77">
        <v>118</v>
      </c>
      <c r="T771" s="77"/>
      <c r="U771" s="39"/>
    </row>
    <row r="772" spans="1:21">
      <c r="A772" s="89"/>
      <c r="B772" s="59"/>
      <c r="C772" s="54"/>
      <c r="D772" s="54"/>
      <c r="E772" s="39"/>
      <c r="F772" s="39"/>
      <c r="G772" s="54"/>
      <c r="H772" s="54"/>
      <c r="I772" s="39"/>
      <c r="J772" s="39"/>
      <c r="K772" s="77"/>
      <c r="L772" s="77"/>
      <c r="M772" s="39"/>
      <c r="N772" s="39"/>
      <c r="O772" s="54"/>
      <c r="P772" s="54"/>
      <c r="Q772" s="39"/>
      <c r="R772" s="39"/>
      <c r="S772" s="77"/>
      <c r="T772" s="77"/>
      <c r="U772" s="39"/>
    </row>
    <row r="773" spans="1:21">
      <c r="A773" s="89"/>
      <c r="B773" s="71" t="s">
        <v>336</v>
      </c>
      <c r="C773" s="72"/>
      <c r="D773" s="72"/>
      <c r="E773" s="42"/>
      <c r="F773" s="42"/>
      <c r="G773" s="72"/>
      <c r="H773" s="72"/>
      <c r="I773" s="42"/>
      <c r="J773" s="42"/>
      <c r="K773" s="72"/>
      <c r="L773" s="72"/>
      <c r="M773" s="42"/>
      <c r="N773" s="42"/>
      <c r="O773" s="72"/>
      <c r="P773" s="72"/>
      <c r="Q773" s="42"/>
      <c r="R773" s="42"/>
      <c r="S773" s="72"/>
      <c r="T773" s="72"/>
      <c r="U773" s="42"/>
    </row>
    <row r="774" spans="1:21">
      <c r="A774" s="89"/>
      <c r="B774" s="71"/>
      <c r="C774" s="72"/>
      <c r="D774" s="72"/>
      <c r="E774" s="42"/>
      <c r="F774" s="42"/>
      <c r="G774" s="72"/>
      <c r="H774" s="72"/>
      <c r="I774" s="42"/>
      <c r="J774" s="42"/>
      <c r="K774" s="72"/>
      <c r="L774" s="72"/>
      <c r="M774" s="42"/>
      <c r="N774" s="42"/>
      <c r="O774" s="72"/>
      <c r="P774" s="72"/>
      <c r="Q774" s="42"/>
      <c r="R774" s="42"/>
      <c r="S774" s="72"/>
      <c r="T774" s="72"/>
      <c r="U774" s="42"/>
    </row>
    <row r="775" spans="1:21">
      <c r="A775" s="89"/>
      <c r="B775" s="50" t="s">
        <v>337</v>
      </c>
      <c r="C775" s="77">
        <v>714</v>
      </c>
      <c r="D775" s="77"/>
      <c r="E775" s="39"/>
      <c r="F775" s="39"/>
      <c r="G775" s="77">
        <v>946</v>
      </c>
      <c r="H775" s="77"/>
      <c r="I775" s="39"/>
      <c r="J775" s="39"/>
      <c r="K775" s="77" t="s">
        <v>276</v>
      </c>
      <c r="L775" s="77"/>
      <c r="M775" s="39"/>
      <c r="N775" s="39"/>
      <c r="O775" s="54">
        <v>1262</v>
      </c>
      <c r="P775" s="54"/>
      <c r="Q775" s="39"/>
      <c r="R775" s="39"/>
      <c r="S775" s="77" t="s">
        <v>276</v>
      </c>
      <c r="T775" s="77"/>
      <c r="U775" s="39"/>
    </row>
    <row r="776" spans="1:21">
      <c r="A776" s="89"/>
      <c r="B776" s="50"/>
      <c r="C776" s="77"/>
      <c r="D776" s="77"/>
      <c r="E776" s="39"/>
      <c r="F776" s="39"/>
      <c r="G776" s="77"/>
      <c r="H776" s="77"/>
      <c r="I776" s="39"/>
      <c r="J776" s="39"/>
      <c r="K776" s="77"/>
      <c r="L776" s="77"/>
      <c r="M776" s="39"/>
      <c r="N776" s="39"/>
      <c r="O776" s="54"/>
      <c r="P776" s="54"/>
      <c r="Q776" s="39"/>
      <c r="R776" s="39"/>
      <c r="S776" s="77"/>
      <c r="T776" s="77"/>
      <c r="U776" s="39"/>
    </row>
    <row r="777" spans="1:21">
      <c r="A777" s="89"/>
      <c r="B777" s="40" t="s">
        <v>338</v>
      </c>
      <c r="C777" s="43">
        <v>2264</v>
      </c>
      <c r="D777" s="43"/>
      <c r="E777" s="42"/>
      <c r="F777" s="42"/>
      <c r="G777" s="43">
        <v>3520</v>
      </c>
      <c r="H777" s="43"/>
      <c r="I777" s="42"/>
      <c r="J777" s="42"/>
      <c r="K777" s="72" t="s">
        <v>276</v>
      </c>
      <c r="L777" s="72"/>
      <c r="M777" s="42"/>
      <c r="N777" s="42"/>
      <c r="O777" s="43">
        <v>2835</v>
      </c>
      <c r="P777" s="43"/>
      <c r="Q777" s="42"/>
      <c r="R777" s="42"/>
      <c r="S777" s="72">
        <v>7</v>
      </c>
      <c r="T777" s="72"/>
      <c r="U777" s="42"/>
    </row>
    <row r="778" spans="1:21">
      <c r="A778" s="89"/>
      <c r="B778" s="40"/>
      <c r="C778" s="43"/>
      <c r="D778" s="43"/>
      <c r="E778" s="42"/>
      <c r="F778" s="42"/>
      <c r="G778" s="43"/>
      <c r="H778" s="43"/>
      <c r="I778" s="42"/>
      <c r="J778" s="42"/>
      <c r="K778" s="72"/>
      <c r="L778" s="72"/>
      <c r="M778" s="42"/>
      <c r="N778" s="42"/>
      <c r="O778" s="43"/>
      <c r="P778" s="43"/>
      <c r="Q778" s="42"/>
      <c r="R778" s="42"/>
      <c r="S778" s="72"/>
      <c r="T778" s="72"/>
      <c r="U778" s="42"/>
    </row>
    <row r="779" spans="1:21">
      <c r="A779" s="89"/>
      <c r="B779" s="50" t="s">
        <v>339</v>
      </c>
      <c r="C779" s="77">
        <v>806</v>
      </c>
      <c r="D779" s="77"/>
      <c r="E779" s="39"/>
      <c r="F779" s="39"/>
      <c r="G779" s="77">
        <v>808</v>
      </c>
      <c r="H779" s="77"/>
      <c r="I779" s="39"/>
      <c r="J779" s="39"/>
      <c r="K779" s="77" t="s">
        <v>276</v>
      </c>
      <c r="L779" s="77"/>
      <c r="M779" s="39"/>
      <c r="N779" s="39"/>
      <c r="O779" s="77">
        <v>830</v>
      </c>
      <c r="P779" s="77"/>
      <c r="Q779" s="39"/>
      <c r="R779" s="39"/>
      <c r="S779" s="77">
        <v>18</v>
      </c>
      <c r="T779" s="77"/>
      <c r="U779" s="39"/>
    </row>
    <row r="780" spans="1:21">
      <c r="A780" s="89"/>
      <c r="B780" s="50"/>
      <c r="C780" s="77"/>
      <c r="D780" s="77"/>
      <c r="E780" s="39"/>
      <c r="F780" s="39"/>
      <c r="G780" s="77"/>
      <c r="H780" s="77"/>
      <c r="I780" s="39"/>
      <c r="J780" s="39"/>
      <c r="K780" s="77"/>
      <c r="L780" s="77"/>
      <c r="M780" s="39"/>
      <c r="N780" s="39"/>
      <c r="O780" s="77"/>
      <c r="P780" s="77"/>
      <c r="Q780" s="39"/>
      <c r="R780" s="39"/>
      <c r="S780" s="77"/>
      <c r="T780" s="77"/>
      <c r="U780" s="39"/>
    </row>
    <row r="781" spans="1:21">
      <c r="A781" s="89"/>
      <c r="B781" s="40" t="s">
        <v>340</v>
      </c>
      <c r="C781" s="43">
        <v>3238</v>
      </c>
      <c r="D781" s="43"/>
      <c r="E781" s="42"/>
      <c r="F781" s="42"/>
      <c r="G781" s="43">
        <v>3819</v>
      </c>
      <c r="H781" s="43"/>
      <c r="I781" s="42"/>
      <c r="J781" s="42"/>
      <c r="K781" s="72">
        <v>83</v>
      </c>
      <c r="L781" s="72"/>
      <c r="M781" s="42"/>
      <c r="N781" s="42"/>
      <c r="O781" s="43">
        <v>3278</v>
      </c>
      <c r="P781" s="43"/>
      <c r="Q781" s="42"/>
      <c r="R781" s="42"/>
      <c r="S781" s="72">
        <v>130</v>
      </c>
      <c r="T781" s="72"/>
      <c r="U781" s="42"/>
    </row>
    <row r="782" spans="1:21">
      <c r="A782" s="89"/>
      <c r="B782" s="40"/>
      <c r="C782" s="43"/>
      <c r="D782" s="43"/>
      <c r="E782" s="42"/>
      <c r="F782" s="42"/>
      <c r="G782" s="43"/>
      <c r="H782" s="43"/>
      <c r="I782" s="42"/>
      <c r="J782" s="42"/>
      <c r="K782" s="72"/>
      <c r="L782" s="72"/>
      <c r="M782" s="42"/>
      <c r="N782" s="42"/>
      <c r="O782" s="43"/>
      <c r="P782" s="43"/>
      <c r="Q782" s="42"/>
      <c r="R782" s="42"/>
      <c r="S782" s="72"/>
      <c r="T782" s="72"/>
      <c r="U782" s="42"/>
    </row>
    <row r="783" spans="1:21">
      <c r="A783" s="89"/>
      <c r="B783" s="50" t="s">
        <v>341</v>
      </c>
      <c r="C783" s="77">
        <v>327</v>
      </c>
      <c r="D783" s="77"/>
      <c r="E783" s="39"/>
      <c r="F783" s="39"/>
      <c r="G783" s="77">
        <v>620</v>
      </c>
      <c r="H783" s="77"/>
      <c r="I783" s="39"/>
      <c r="J783" s="39"/>
      <c r="K783" s="77">
        <v>7</v>
      </c>
      <c r="L783" s="77"/>
      <c r="M783" s="39"/>
      <c r="N783" s="39"/>
      <c r="O783" s="77">
        <v>333</v>
      </c>
      <c r="P783" s="77"/>
      <c r="Q783" s="39"/>
      <c r="R783" s="39"/>
      <c r="S783" s="77">
        <v>19</v>
      </c>
      <c r="T783" s="77"/>
      <c r="U783" s="39"/>
    </row>
    <row r="784" spans="1:21">
      <c r="A784" s="89"/>
      <c r="B784" s="50"/>
      <c r="C784" s="77"/>
      <c r="D784" s="77"/>
      <c r="E784" s="39"/>
      <c r="F784" s="39"/>
      <c r="G784" s="77"/>
      <c r="H784" s="77"/>
      <c r="I784" s="39"/>
      <c r="J784" s="39"/>
      <c r="K784" s="77"/>
      <c r="L784" s="77"/>
      <c r="M784" s="39"/>
      <c r="N784" s="39"/>
      <c r="O784" s="77"/>
      <c r="P784" s="77"/>
      <c r="Q784" s="39"/>
      <c r="R784" s="39"/>
      <c r="S784" s="77"/>
      <c r="T784" s="77"/>
      <c r="U784" s="39"/>
    </row>
    <row r="785" spans="1:33">
      <c r="A785" s="89"/>
      <c r="B785" s="40" t="s">
        <v>342</v>
      </c>
      <c r="C785" s="43">
        <v>8358</v>
      </c>
      <c r="D785" s="43"/>
      <c r="E785" s="42"/>
      <c r="F785" s="42"/>
      <c r="G785" s="43">
        <v>9097</v>
      </c>
      <c r="H785" s="43"/>
      <c r="I785" s="42"/>
      <c r="J785" s="42"/>
      <c r="K785" s="72">
        <v>241</v>
      </c>
      <c r="L785" s="72"/>
      <c r="M785" s="42"/>
      <c r="N785" s="42"/>
      <c r="O785" s="43">
        <v>8496</v>
      </c>
      <c r="P785" s="43"/>
      <c r="Q785" s="42"/>
      <c r="R785" s="42"/>
      <c r="S785" s="72">
        <v>320</v>
      </c>
      <c r="T785" s="72"/>
      <c r="U785" s="42"/>
    </row>
    <row r="786" spans="1:33">
      <c r="A786" s="89"/>
      <c r="B786" s="40"/>
      <c r="C786" s="43"/>
      <c r="D786" s="43"/>
      <c r="E786" s="42"/>
      <c r="F786" s="42"/>
      <c r="G786" s="43"/>
      <c r="H786" s="43"/>
      <c r="I786" s="42"/>
      <c r="J786" s="42"/>
      <c r="K786" s="72"/>
      <c r="L786" s="72"/>
      <c r="M786" s="42"/>
      <c r="N786" s="42"/>
      <c r="O786" s="43"/>
      <c r="P786" s="43"/>
      <c r="Q786" s="42"/>
      <c r="R786" s="42"/>
      <c r="S786" s="72"/>
      <c r="T786" s="72"/>
      <c r="U786" s="42"/>
    </row>
    <row r="787" spans="1:33">
      <c r="A787" s="89"/>
      <c r="B787" s="50" t="s">
        <v>343</v>
      </c>
      <c r="C787" s="54">
        <v>11899</v>
      </c>
      <c r="D787" s="54"/>
      <c r="E787" s="39"/>
      <c r="F787" s="39"/>
      <c r="G787" s="54">
        <v>14576</v>
      </c>
      <c r="H787" s="54"/>
      <c r="I787" s="39"/>
      <c r="J787" s="39"/>
      <c r="K787" s="77">
        <v>20</v>
      </c>
      <c r="L787" s="77"/>
      <c r="M787" s="39"/>
      <c r="N787" s="39"/>
      <c r="O787" s="54">
        <v>12045</v>
      </c>
      <c r="P787" s="54"/>
      <c r="Q787" s="39"/>
      <c r="R787" s="39"/>
      <c r="S787" s="77">
        <v>620</v>
      </c>
      <c r="T787" s="77"/>
      <c r="U787" s="39"/>
    </row>
    <row r="788" spans="1:33">
      <c r="A788" s="89"/>
      <c r="B788" s="50"/>
      <c r="C788" s="54"/>
      <c r="D788" s="54"/>
      <c r="E788" s="39"/>
      <c r="F788" s="39"/>
      <c r="G788" s="54"/>
      <c r="H788" s="54"/>
      <c r="I788" s="39"/>
      <c r="J788" s="39"/>
      <c r="K788" s="77"/>
      <c r="L788" s="77"/>
      <c r="M788" s="39"/>
      <c r="N788" s="39"/>
      <c r="O788" s="54"/>
      <c r="P788" s="54"/>
      <c r="Q788" s="39"/>
      <c r="R788" s="39"/>
      <c r="S788" s="77"/>
      <c r="T788" s="77"/>
      <c r="U788" s="39"/>
    </row>
    <row r="789" spans="1:33">
      <c r="A789" s="89"/>
      <c r="B789" s="71" t="s">
        <v>344</v>
      </c>
      <c r="C789" s="72" t="s">
        <v>276</v>
      </c>
      <c r="D789" s="72"/>
      <c r="E789" s="42"/>
      <c r="F789" s="42"/>
      <c r="G789" s="72">
        <v>20</v>
      </c>
      <c r="H789" s="72"/>
      <c r="I789" s="42"/>
      <c r="J789" s="42"/>
      <c r="K789" s="72" t="s">
        <v>276</v>
      </c>
      <c r="L789" s="72"/>
      <c r="M789" s="42"/>
      <c r="N789" s="42"/>
      <c r="O789" s="72" t="s">
        <v>276</v>
      </c>
      <c r="P789" s="72"/>
      <c r="Q789" s="42"/>
      <c r="R789" s="42"/>
      <c r="S789" s="72" t="s">
        <v>276</v>
      </c>
      <c r="T789" s="72"/>
      <c r="U789" s="42"/>
    </row>
    <row r="790" spans="1:33" ht="15.75" thickBot="1">
      <c r="A790" s="89"/>
      <c r="B790" s="71"/>
      <c r="C790" s="103"/>
      <c r="D790" s="103"/>
      <c r="E790" s="99"/>
      <c r="F790" s="99"/>
      <c r="G790" s="103"/>
      <c r="H790" s="103"/>
      <c r="I790" s="99"/>
      <c r="J790" s="99"/>
      <c r="K790" s="103"/>
      <c r="L790" s="103"/>
      <c r="M790" s="99"/>
      <c r="N790" s="99"/>
      <c r="O790" s="103"/>
      <c r="P790" s="103"/>
      <c r="Q790" s="99"/>
      <c r="R790" s="99"/>
      <c r="S790" s="103"/>
      <c r="T790" s="103"/>
      <c r="U790" s="99"/>
    </row>
    <row r="791" spans="1:33">
      <c r="A791" s="89"/>
      <c r="B791" s="59"/>
      <c r="C791" s="108" t="s">
        <v>255</v>
      </c>
      <c r="D791" s="109">
        <v>29758</v>
      </c>
      <c r="E791" s="97"/>
      <c r="F791" s="97"/>
      <c r="G791" s="108" t="s">
        <v>255</v>
      </c>
      <c r="H791" s="109">
        <v>37105</v>
      </c>
      <c r="I791" s="97"/>
      <c r="J791" s="97"/>
      <c r="K791" s="108" t="s">
        <v>255</v>
      </c>
      <c r="L791" s="110">
        <v>373</v>
      </c>
      <c r="M791" s="97"/>
      <c r="N791" s="97"/>
      <c r="O791" s="108" t="s">
        <v>255</v>
      </c>
      <c r="P791" s="109">
        <v>31731</v>
      </c>
      <c r="Q791" s="97"/>
      <c r="R791" s="97"/>
      <c r="S791" s="108" t="s">
        <v>255</v>
      </c>
      <c r="T791" s="109">
        <v>1232</v>
      </c>
      <c r="U791" s="97"/>
    </row>
    <row r="792" spans="1:33" ht="15.75" thickBot="1">
      <c r="A792" s="89"/>
      <c r="B792" s="59"/>
      <c r="C792" s="68"/>
      <c r="D792" s="70"/>
      <c r="E792" s="66"/>
      <c r="F792" s="66"/>
      <c r="G792" s="68"/>
      <c r="H792" s="70"/>
      <c r="I792" s="66"/>
      <c r="J792" s="66"/>
      <c r="K792" s="68"/>
      <c r="L792" s="78"/>
      <c r="M792" s="66"/>
      <c r="N792" s="66"/>
      <c r="O792" s="68"/>
      <c r="P792" s="70"/>
      <c r="Q792" s="66"/>
      <c r="R792" s="66"/>
      <c r="S792" s="68"/>
      <c r="T792" s="70"/>
      <c r="U792" s="66"/>
    </row>
    <row r="793" spans="1:33" ht="15.75" thickTop="1">
      <c r="A793" s="89"/>
      <c r="B793" s="88"/>
      <c r="C793" s="88"/>
      <c r="D793" s="88"/>
      <c r="E793" s="88"/>
      <c r="F793" s="88"/>
      <c r="G793" s="88"/>
      <c r="H793" s="88"/>
      <c r="I793" s="88"/>
      <c r="J793" s="88"/>
      <c r="K793" s="88"/>
      <c r="L793" s="88"/>
      <c r="M793" s="88"/>
      <c r="N793" s="88"/>
      <c r="O793" s="88"/>
      <c r="P793" s="88"/>
      <c r="Q793" s="88"/>
      <c r="R793" s="88"/>
      <c r="S793" s="88"/>
      <c r="T793" s="88"/>
      <c r="U793" s="88"/>
      <c r="V793" s="88"/>
      <c r="W793" s="88"/>
      <c r="X793" s="88"/>
      <c r="Y793" s="88"/>
      <c r="Z793" s="88"/>
      <c r="AA793" s="88"/>
      <c r="AB793" s="88"/>
      <c r="AC793" s="88"/>
      <c r="AD793" s="88"/>
      <c r="AE793" s="88"/>
      <c r="AF793" s="88"/>
      <c r="AG793" s="88"/>
    </row>
    <row r="794" spans="1:33" ht="25.5" customHeight="1">
      <c r="A794" s="89"/>
      <c r="B794" s="92" t="s">
        <v>493</v>
      </c>
      <c r="C794" s="92"/>
      <c r="D794" s="92"/>
      <c r="E794" s="92"/>
      <c r="F794" s="92"/>
      <c r="G794" s="92"/>
      <c r="H794" s="92"/>
      <c r="I794" s="92"/>
      <c r="J794" s="92"/>
      <c r="K794" s="92"/>
      <c r="L794" s="92"/>
      <c r="M794" s="92"/>
      <c r="N794" s="92"/>
      <c r="O794" s="92"/>
      <c r="P794" s="92"/>
      <c r="Q794" s="92"/>
      <c r="R794" s="92"/>
      <c r="S794" s="92"/>
      <c r="T794" s="92"/>
      <c r="U794" s="92"/>
      <c r="V794" s="92"/>
      <c r="W794" s="92"/>
      <c r="X794" s="92"/>
      <c r="Y794" s="92"/>
      <c r="Z794" s="92"/>
      <c r="AA794" s="92"/>
      <c r="AB794" s="92"/>
      <c r="AC794" s="92"/>
      <c r="AD794" s="92"/>
      <c r="AE794" s="92"/>
      <c r="AF794" s="92"/>
      <c r="AG794" s="92"/>
    </row>
    <row r="795" spans="1:33">
      <c r="A795" s="89"/>
      <c r="B795" s="88"/>
      <c r="C795" s="88"/>
      <c r="D795" s="88"/>
      <c r="E795" s="88"/>
      <c r="F795" s="88"/>
      <c r="G795" s="88"/>
      <c r="H795" s="88"/>
      <c r="I795" s="88"/>
      <c r="J795" s="88"/>
      <c r="K795" s="88"/>
      <c r="L795" s="88"/>
      <c r="M795" s="88"/>
      <c r="N795" s="88"/>
      <c r="O795" s="88"/>
      <c r="P795" s="88"/>
      <c r="Q795" s="88"/>
      <c r="R795" s="88"/>
      <c r="S795" s="88"/>
      <c r="T795" s="88"/>
      <c r="U795" s="88"/>
      <c r="V795" s="88"/>
      <c r="W795" s="88"/>
      <c r="X795" s="88"/>
      <c r="Y795" s="88"/>
      <c r="Z795" s="88"/>
      <c r="AA795" s="88"/>
      <c r="AB795" s="88"/>
      <c r="AC795" s="88"/>
      <c r="AD795" s="88"/>
      <c r="AE795" s="88"/>
      <c r="AF795" s="88"/>
      <c r="AG795" s="88"/>
    </row>
    <row r="796" spans="1:33" ht="38.25" customHeight="1">
      <c r="A796" s="89"/>
      <c r="B796" s="92" t="s">
        <v>494</v>
      </c>
      <c r="C796" s="92"/>
      <c r="D796" s="92"/>
      <c r="E796" s="92"/>
      <c r="F796" s="92"/>
      <c r="G796" s="92"/>
      <c r="H796" s="92"/>
      <c r="I796" s="92"/>
      <c r="J796" s="92"/>
      <c r="K796" s="92"/>
      <c r="L796" s="92"/>
      <c r="M796" s="92"/>
      <c r="N796" s="92"/>
      <c r="O796" s="92"/>
      <c r="P796" s="92"/>
      <c r="Q796" s="92"/>
      <c r="R796" s="92"/>
      <c r="S796" s="92"/>
      <c r="T796" s="92"/>
      <c r="U796" s="92"/>
      <c r="V796" s="92"/>
      <c r="W796" s="92"/>
      <c r="X796" s="92"/>
      <c r="Y796" s="92"/>
      <c r="Z796" s="92"/>
      <c r="AA796" s="92"/>
      <c r="AB796" s="92"/>
      <c r="AC796" s="92"/>
      <c r="AD796" s="92"/>
      <c r="AE796" s="92"/>
      <c r="AF796" s="92"/>
      <c r="AG796" s="92"/>
    </row>
    <row r="797" spans="1:33">
      <c r="A797" s="89"/>
      <c r="B797" s="88"/>
      <c r="C797" s="88"/>
      <c r="D797" s="88"/>
      <c r="E797" s="88"/>
      <c r="F797" s="88"/>
      <c r="G797" s="88"/>
      <c r="H797" s="88"/>
      <c r="I797" s="88"/>
      <c r="J797" s="88"/>
      <c r="K797" s="88"/>
      <c r="L797" s="88"/>
      <c r="M797" s="88"/>
      <c r="N797" s="88"/>
      <c r="O797" s="88"/>
      <c r="P797" s="88"/>
      <c r="Q797" s="88"/>
      <c r="R797" s="88"/>
      <c r="S797" s="88"/>
      <c r="T797" s="88"/>
      <c r="U797" s="88"/>
      <c r="V797" s="88"/>
      <c r="W797" s="88"/>
      <c r="X797" s="88"/>
      <c r="Y797" s="88"/>
      <c r="Z797" s="88"/>
      <c r="AA797" s="88"/>
      <c r="AB797" s="88"/>
      <c r="AC797" s="88"/>
      <c r="AD797" s="88"/>
      <c r="AE797" s="88"/>
      <c r="AF797" s="88"/>
      <c r="AG797" s="88"/>
    </row>
    <row r="798" spans="1:33">
      <c r="A798" s="89"/>
      <c r="B798" s="92" t="s">
        <v>495</v>
      </c>
      <c r="C798" s="92"/>
      <c r="D798" s="92"/>
      <c r="E798" s="92"/>
      <c r="F798" s="92"/>
      <c r="G798" s="92"/>
      <c r="H798" s="92"/>
      <c r="I798" s="92"/>
      <c r="J798" s="92"/>
      <c r="K798" s="92"/>
      <c r="L798" s="92"/>
      <c r="M798" s="92"/>
      <c r="N798" s="92"/>
      <c r="O798" s="92"/>
      <c r="P798" s="92"/>
      <c r="Q798" s="92"/>
      <c r="R798" s="92"/>
      <c r="S798" s="92"/>
      <c r="T798" s="92"/>
      <c r="U798" s="92"/>
      <c r="V798" s="92"/>
      <c r="W798" s="92"/>
      <c r="X798" s="92"/>
      <c r="Y798" s="92"/>
      <c r="Z798" s="92"/>
      <c r="AA798" s="92"/>
      <c r="AB798" s="92"/>
      <c r="AC798" s="92"/>
      <c r="AD798" s="92"/>
      <c r="AE798" s="92"/>
      <c r="AF798" s="92"/>
      <c r="AG798" s="92"/>
    </row>
    <row r="799" spans="1:33">
      <c r="A799" s="89"/>
      <c r="B799" s="88"/>
      <c r="C799" s="88"/>
      <c r="D799" s="88"/>
      <c r="E799" s="88"/>
      <c r="F799" s="88"/>
      <c r="G799" s="88"/>
      <c r="H799" s="88"/>
      <c r="I799" s="88"/>
      <c r="J799" s="88"/>
      <c r="K799" s="88"/>
      <c r="L799" s="88"/>
      <c r="M799" s="88"/>
      <c r="N799" s="88"/>
      <c r="O799" s="88"/>
      <c r="P799" s="88"/>
      <c r="Q799" s="88"/>
      <c r="R799" s="88"/>
      <c r="S799" s="88"/>
      <c r="T799" s="88"/>
      <c r="U799" s="88"/>
      <c r="V799" s="88"/>
      <c r="W799" s="88"/>
      <c r="X799" s="88"/>
      <c r="Y799" s="88"/>
      <c r="Z799" s="88"/>
      <c r="AA799" s="88"/>
      <c r="AB799" s="88"/>
      <c r="AC799" s="88"/>
      <c r="AD799" s="88"/>
      <c r="AE799" s="88"/>
      <c r="AF799" s="88"/>
      <c r="AG799" s="88"/>
    </row>
    <row r="800" spans="1:33">
      <c r="A800" s="89"/>
      <c r="B800" s="92" t="s">
        <v>496</v>
      </c>
      <c r="C800" s="92"/>
      <c r="D800" s="92"/>
      <c r="E800" s="92"/>
      <c r="F800" s="92"/>
      <c r="G800" s="92"/>
      <c r="H800" s="92"/>
      <c r="I800" s="92"/>
      <c r="J800" s="92"/>
      <c r="K800" s="92"/>
      <c r="L800" s="92"/>
      <c r="M800" s="92"/>
      <c r="N800" s="92"/>
      <c r="O800" s="92"/>
      <c r="P800" s="92"/>
      <c r="Q800" s="92"/>
      <c r="R800" s="92"/>
      <c r="S800" s="92"/>
      <c r="T800" s="92"/>
      <c r="U800" s="92"/>
      <c r="V800" s="92"/>
      <c r="W800" s="92"/>
      <c r="X800" s="92"/>
      <c r="Y800" s="92"/>
      <c r="Z800" s="92"/>
      <c r="AA800" s="92"/>
      <c r="AB800" s="92"/>
      <c r="AC800" s="92"/>
      <c r="AD800" s="92"/>
      <c r="AE800" s="92"/>
      <c r="AF800" s="92"/>
      <c r="AG800" s="92"/>
    </row>
    <row r="801" spans="1:33">
      <c r="A801" s="89"/>
      <c r="B801" s="88"/>
      <c r="C801" s="88"/>
      <c r="D801" s="88"/>
      <c r="E801" s="88"/>
      <c r="F801" s="88"/>
      <c r="G801" s="88"/>
      <c r="H801" s="88"/>
      <c r="I801" s="88"/>
      <c r="J801" s="88"/>
      <c r="K801" s="88"/>
      <c r="L801" s="88"/>
      <c r="M801" s="88"/>
      <c r="N801" s="88"/>
      <c r="O801" s="88"/>
      <c r="P801" s="88"/>
      <c r="Q801" s="88"/>
      <c r="R801" s="88"/>
      <c r="S801" s="88"/>
      <c r="T801" s="88"/>
      <c r="U801" s="88"/>
      <c r="V801" s="88"/>
      <c r="W801" s="88"/>
      <c r="X801" s="88"/>
      <c r="Y801" s="88"/>
      <c r="Z801" s="88"/>
      <c r="AA801" s="88"/>
      <c r="AB801" s="88"/>
      <c r="AC801" s="88"/>
      <c r="AD801" s="88"/>
      <c r="AE801" s="88"/>
      <c r="AF801" s="88"/>
      <c r="AG801" s="88"/>
    </row>
    <row r="802" spans="1:33">
      <c r="A802" s="89"/>
      <c r="B802" s="92" t="s">
        <v>497</v>
      </c>
      <c r="C802" s="92"/>
      <c r="D802" s="92"/>
      <c r="E802" s="92"/>
      <c r="F802" s="92"/>
      <c r="G802" s="92"/>
      <c r="H802" s="92"/>
      <c r="I802" s="92"/>
      <c r="J802" s="92"/>
      <c r="K802" s="92"/>
      <c r="L802" s="92"/>
      <c r="M802" s="92"/>
      <c r="N802" s="92"/>
      <c r="O802" s="92"/>
      <c r="P802" s="92"/>
      <c r="Q802" s="92"/>
      <c r="R802" s="92"/>
      <c r="S802" s="92"/>
      <c r="T802" s="92"/>
      <c r="U802" s="92"/>
      <c r="V802" s="92"/>
      <c r="W802" s="92"/>
      <c r="X802" s="92"/>
      <c r="Y802" s="92"/>
      <c r="Z802" s="92"/>
      <c r="AA802" s="92"/>
      <c r="AB802" s="92"/>
      <c r="AC802" s="92"/>
      <c r="AD802" s="92"/>
      <c r="AE802" s="92"/>
      <c r="AF802" s="92"/>
      <c r="AG802" s="92"/>
    </row>
    <row r="803" spans="1:33">
      <c r="A803" s="89"/>
      <c r="B803" s="88"/>
      <c r="C803" s="88"/>
      <c r="D803" s="88"/>
      <c r="E803" s="88"/>
      <c r="F803" s="88"/>
      <c r="G803" s="88"/>
      <c r="H803" s="88"/>
      <c r="I803" s="88"/>
      <c r="J803" s="88"/>
      <c r="K803" s="88"/>
      <c r="L803" s="88"/>
      <c r="M803" s="88"/>
      <c r="N803" s="88"/>
      <c r="O803" s="88"/>
      <c r="P803" s="88"/>
      <c r="Q803" s="88"/>
      <c r="R803" s="88"/>
      <c r="S803" s="88"/>
      <c r="T803" s="88"/>
      <c r="U803" s="88"/>
      <c r="V803" s="88"/>
      <c r="W803" s="88"/>
      <c r="X803" s="88"/>
      <c r="Y803" s="88"/>
      <c r="Z803" s="88"/>
      <c r="AA803" s="88"/>
      <c r="AB803" s="88"/>
      <c r="AC803" s="88"/>
      <c r="AD803" s="88"/>
      <c r="AE803" s="88"/>
      <c r="AF803" s="88"/>
      <c r="AG803" s="88"/>
    </row>
    <row r="804" spans="1:33" ht="25.5" customHeight="1">
      <c r="A804" s="89"/>
      <c r="B804" s="92" t="s">
        <v>498</v>
      </c>
      <c r="C804" s="92"/>
      <c r="D804" s="92"/>
      <c r="E804" s="92"/>
      <c r="F804" s="92"/>
      <c r="G804" s="92"/>
      <c r="H804" s="92"/>
      <c r="I804" s="92"/>
      <c r="J804" s="92"/>
      <c r="K804" s="92"/>
      <c r="L804" s="92"/>
      <c r="M804" s="92"/>
      <c r="N804" s="92"/>
      <c r="O804" s="92"/>
      <c r="P804" s="92"/>
      <c r="Q804" s="92"/>
      <c r="R804" s="92"/>
      <c r="S804" s="92"/>
      <c r="T804" s="92"/>
      <c r="U804" s="92"/>
      <c r="V804" s="92"/>
      <c r="W804" s="92"/>
      <c r="X804" s="92"/>
      <c r="Y804" s="92"/>
      <c r="Z804" s="92"/>
      <c r="AA804" s="92"/>
      <c r="AB804" s="92"/>
      <c r="AC804" s="92"/>
      <c r="AD804" s="92"/>
      <c r="AE804" s="92"/>
      <c r="AF804" s="92"/>
      <c r="AG804" s="92"/>
    </row>
    <row r="805" spans="1:33">
      <c r="A805" s="89"/>
      <c r="B805" s="88"/>
      <c r="C805" s="88"/>
      <c r="D805" s="88"/>
      <c r="E805" s="88"/>
      <c r="F805" s="88"/>
      <c r="G805" s="88"/>
      <c r="H805" s="88"/>
      <c r="I805" s="88"/>
      <c r="J805" s="88"/>
      <c r="K805" s="88"/>
      <c r="L805" s="88"/>
      <c r="M805" s="88"/>
      <c r="N805" s="88"/>
      <c r="O805" s="88"/>
      <c r="P805" s="88"/>
      <c r="Q805" s="88"/>
      <c r="R805" s="88"/>
      <c r="S805" s="88"/>
      <c r="T805" s="88"/>
      <c r="U805" s="88"/>
      <c r="V805" s="88"/>
      <c r="W805" s="88"/>
      <c r="X805" s="88"/>
      <c r="Y805" s="88"/>
      <c r="Z805" s="88"/>
      <c r="AA805" s="88"/>
      <c r="AB805" s="88"/>
      <c r="AC805" s="88"/>
      <c r="AD805" s="88"/>
      <c r="AE805" s="88"/>
      <c r="AF805" s="88"/>
      <c r="AG805" s="88"/>
    </row>
    <row r="806" spans="1:33" ht="25.5" customHeight="1">
      <c r="A806" s="89"/>
      <c r="B806" s="92" t="s">
        <v>499</v>
      </c>
      <c r="C806" s="92"/>
      <c r="D806" s="92"/>
      <c r="E806" s="92"/>
      <c r="F806" s="92"/>
      <c r="G806" s="92"/>
      <c r="H806" s="92"/>
      <c r="I806" s="92"/>
      <c r="J806" s="92"/>
      <c r="K806" s="92"/>
      <c r="L806" s="92"/>
      <c r="M806" s="92"/>
      <c r="N806" s="92"/>
      <c r="O806" s="92"/>
      <c r="P806" s="92"/>
      <c r="Q806" s="92"/>
      <c r="R806" s="92"/>
      <c r="S806" s="92"/>
      <c r="T806" s="92"/>
      <c r="U806" s="92"/>
      <c r="V806" s="92"/>
      <c r="W806" s="92"/>
      <c r="X806" s="92"/>
      <c r="Y806" s="92"/>
      <c r="Z806" s="92"/>
      <c r="AA806" s="92"/>
      <c r="AB806" s="92"/>
      <c r="AC806" s="92"/>
      <c r="AD806" s="92"/>
      <c r="AE806" s="92"/>
      <c r="AF806" s="92"/>
      <c r="AG806" s="92"/>
    </row>
    <row r="807" spans="1:33">
      <c r="A807" s="89"/>
      <c r="B807" s="88"/>
      <c r="C807" s="88"/>
      <c r="D807" s="88"/>
      <c r="E807" s="88"/>
      <c r="F807" s="88"/>
      <c r="G807" s="88"/>
      <c r="H807" s="88"/>
      <c r="I807" s="88"/>
      <c r="J807" s="88"/>
      <c r="K807" s="88"/>
      <c r="L807" s="88"/>
      <c r="M807" s="88"/>
      <c r="N807" s="88"/>
      <c r="O807" s="88"/>
      <c r="P807" s="88"/>
      <c r="Q807" s="88"/>
      <c r="R807" s="88"/>
      <c r="S807" s="88"/>
      <c r="T807" s="88"/>
      <c r="U807" s="88"/>
      <c r="V807" s="88"/>
      <c r="W807" s="88"/>
      <c r="X807" s="88"/>
      <c r="Y807" s="88"/>
      <c r="Z807" s="88"/>
      <c r="AA807" s="88"/>
      <c r="AB807" s="88"/>
      <c r="AC807" s="88"/>
      <c r="AD807" s="88"/>
      <c r="AE807" s="88"/>
      <c r="AF807" s="88"/>
      <c r="AG807" s="88"/>
    </row>
    <row r="808" spans="1:33">
      <c r="A808" s="89"/>
      <c r="B808" s="92" t="s">
        <v>500</v>
      </c>
      <c r="C808" s="92"/>
      <c r="D808" s="92"/>
      <c r="E808" s="92"/>
      <c r="F808" s="92"/>
      <c r="G808" s="92"/>
      <c r="H808" s="92"/>
      <c r="I808" s="92"/>
      <c r="J808" s="92"/>
      <c r="K808" s="92"/>
      <c r="L808" s="92"/>
      <c r="M808" s="92"/>
      <c r="N808" s="92"/>
      <c r="O808" s="92"/>
      <c r="P808" s="92"/>
      <c r="Q808" s="92"/>
      <c r="R808" s="92"/>
      <c r="S808" s="92"/>
      <c r="T808" s="92"/>
      <c r="U808" s="92"/>
      <c r="V808" s="92"/>
      <c r="W808" s="92"/>
      <c r="X808" s="92"/>
      <c r="Y808" s="92"/>
      <c r="Z808" s="92"/>
      <c r="AA808" s="92"/>
      <c r="AB808" s="92"/>
      <c r="AC808" s="92"/>
      <c r="AD808" s="92"/>
      <c r="AE808" s="92"/>
      <c r="AF808" s="92"/>
      <c r="AG808" s="92"/>
    </row>
  </sheetData>
  <mergeCells count="5276">
    <mergeCell ref="B808:AG808"/>
    <mergeCell ref="B802:AG802"/>
    <mergeCell ref="B803:AG803"/>
    <mergeCell ref="B804:AG804"/>
    <mergeCell ref="B805:AG805"/>
    <mergeCell ref="B806:AG806"/>
    <mergeCell ref="B807:AG807"/>
    <mergeCell ref="B796:AG796"/>
    <mergeCell ref="B797:AG797"/>
    <mergeCell ref="B798:AG798"/>
    <mergeCell ref="B799:AG799"/>
    <mergeCell ref="B800:AG800"/>
    <mergeCell ref="B801:AG801"/>
    <mergeCell ref="B622:AG622"/>
    <mergeCell ref="B707:AG707"/>
    <mergeCell ref="B708:AG708"/>
    <mergeCell ref="B793:AG793"/>
    <mergeCell ref="B794:AG794"/>
    <mergeCell ref="B795:AG795"/>
    <mergeCell ref="B532:AG532"/>
    <mergeCell ref="B533:AG533"/>
    <mergeCell ref="B534:AG534"/>
    <mergeCell ref="B535:AG535"/>
    <mergeCell ref="B536:AG536"/>
    <mergeCell ref="B621:AG621"/>
    <mergeCell ref="B404:AG404"/>
    <mergeCell ref="B435:AG435"/>
    <mergeCell ref="B466:AG466"/>
    <mergeCell ref="B467:AG467"/>
    <mergeCell ref="B530:AG530"/>
    <mergeCell ref="B531:AG531"/>
    <mergeCell ref="B365:AG365"/>
    <mergeCell ref="B366:AG366"/>
    <mergeCell ref="B398:AG398"/>
    <mergeCell ref="B401:AG401"/>
    <mergeCell ref="B402:AG402"/>
    <mergeCell ref="B403:AG403"/>
    <mergeCell ref="B289:AG289"/>
    <mergeCell ref="B290:AG290"/>
    <mergeCell ref="B291:AG291"/>
    <mergeCell ref="B292:AG292"/>
    <mergeCell ref="B293:AG293"/>
    <mergeCell ref="B327:AG327"/>
    <mergeCell ref="B283:AG283"/>
    <mergeCell ref="B284:AG284"/>
    <mergeCell ref="B285:AG285"/>
    <mergeCell ref="B286:AG286"/>
    <mergeCell ref="B287:AG287"/>
    <mergeCell ref="B288:AG288"/>
    <mergeCell ref="B256:AG256"/>
    <mergeCell ref="B278:AG278"/>
    <mergeCell ref="B279:AG279"/>
    <mergeCell ref="B280:AG280"/>
    <mergeCell ref="B281:AG281"/>
    <mergeCell ref="B282:AG282"/>
    <mergeCell ref="B143:AG143"/>
    <mergeCell ref="B166:AG166"/>
    <mergeCell ref="B188:AG188"/>
    <mergeCell ref="B210:AG210"/>
    <mergeCell ref="B211:AG211"/>
    <mergeCell ref="B234:AG234"/>
    <mergeCell ref="B47:AG47"/>
    <mergeCell ref="B78:AG78"/>
    <mergeCell ref="B109:AG109"/>
    <mergeCell ref="B140:AG140"/>
    <mergeCell ref="B141:AG141"/>
    <mergeCell ref="B142:AG142"/>
    <mergeCell ref="U791:U792"/>
    <mergeCell ref="A1:A2"/>
    <mergeCell ref="B1:AG1"/>
    <mergeCell ref="B2:AG2"/>
    <mergeCell ref="B3:AG3"/>
    <mergeCell ref="A4:A808"/>
    <mergeCell ref="B4:AG4"/>
    <mergeCell ref="B5:AG5"/>
    <mergeCell ref="B6:AG6"/>
    <mergeCell ref="B46:AG46"/>
    <mergeCell ref="O791:O792"/>
    <mergeCell ref="P791:P792"/>
    <mergeCell ref="Q791:Q792"/>
    <mergeCell ref="R791:R792"/>
    <mergeCell ref="S791:S792"/>
    <mergeCell ref="T791:T792"/>
    <mergeCell ref="I791:I792"/>
    <mergeCell ref="J791:J792"/>
    <mergeCell ref="K791:K792"/>
    <mergeCell ref="L791:L792"/>
    <mergeCell ref="M791:M792"/>
    <mergeCell ref="N791:N792"/>
    <mergeCell ref="R789:R790"/>
    <mergeCell ref="S789:T790"/>
    <mergeCell ref="U789:U790"/>
    <mergeCell ref="B791:B792"/>
    <mergeCell ref="C791:C792"/>
    <mergeCell ref="D791:D792"/>
    <mergeCell ref="E791:E792"/>
    <mergeCell ref="F791:F792"/>
    <mergeCell ref="G791:G792"/>
    <mergeCell ref="H791:H792"/>
    <mergeCell ref="J789:J790"/>
    <mergeCell ref="K789:L790"/>
    <mergeCell ref="M789:M790"/>
    <mergeCell ref="N789:N790"/>
    <mergeCell ref="O789:P790"/>
    <mergeCell ref="Q789:Q790"/>
    <mergeCell ref="B789:B790"/>
    <mergeCell ref="C789:D790"/>
    <mergeCell ref="E789:E790"/>
    <mergeCell ref="F789:F790"/>
    <mergeCell ref="G789:H790"/>
    <mergeCell ref="I789:I790"/>
    <mergeCell ref="N787:N788"/>
    <mergeCell ref="O787:P788"/>
    <mergeCell ref="Q787:Q788"/>
    <mergeCell ref="R787:R788"/>
    <mergeCell ref="S787:T788"/>
    <mergeCell ref="U787:U788"/>
    <mergeCell ref="U785:U786"/>
    <mergeCell ref="B787:B788"/>
    <mergeCell ref="C787:D788"/>
    <mergeCell ref="E787:E788"/>
    <mergeCell ref="F787:F788"/>
    <mergeCell ref="G787:H788"/>
    <mergeCell ref="I787:I788"/>
    <mergeCell ref="J787:J788"/>
    <mergeCell ref="K787:L788"/>
    <mergeCell ref="M787:M788"/>
    <mergeCell ref="M785:M786"/>
    <mergeCell ref="N785:N786"/>
    <mergeCell ref="O785:P786"/>
    <mergeCell ref="Q785:Q786"/>
    <mergeCell ref="R785:R786"/>
    <mergeCell ref="S785:T786"/>
    <mergeCell ref="S783:T784"/>
    <mergeCell ref="U783:U784"/>
    <mergeCell ref="B785:B786"/>
    <mergeCell ref="C785:D786"/>
    <mergeCell ref="E785:E786"/>
    <mergeCell ref="F785:F786"/>
    <mergeCell ref="G785:H786"/>
    <mergeCell ref="I785:I786"/>
    <mergeCell ref="J785:J786"/>
    <mergeCell ref="K785:L786"/>
    <mergeCell ref="K783:L784"/>
    <mergeCell ref="M783:M784"/>
    <mergeCell ref="N783:N784"/>
    <mergeCell ref="O783:P784"/>
    <mergeCell ref="Q783:Q784"/>
    <mergeCell ref="R783:R784"/>
    <mergeCell ref="R781:R782"/>
    <mergeCell ref="S781:T782"/>
    <mergeCell ref="U781:U782"/>
    <mergeCell ref="B783:B784"/>
    <mergeCell ref="C783:D784"/>
    <mergeCell ref="E783:E784"/>
    <mergeCell ref="F783:F784"/>
    <mergeCell ref="G783:H784"/>
    <mergeCell ref="I783:I784"/>
    <mergeCell ref="J783:J784"/>
    <mergeCell ref="J781:J782"/>
    <mergeCell ref="K781:L782"/>
    <mergeCell ref="M781:M782"/>
    <mergeCell ref="N781:N782"/>
    <mergeCell ref="O781:P782"/>
    <mergeCell ref="Q781:Q782"/>
    <mergeCell ref="B781:B782"/>
    <mergeCell ref="C781:D782"/>
    <mergeCell ref="E781:E782"/>
    <mergeCell ref="F781:F782"/>
    <mergeCell ref="G781:H782"/>
    <mergeCell ref="I781:I782"/>
    <mergeCell ref="N779:N780"/>
    <mergeCell ref="O779:P780"/>
    <mergeCell ref="Q779:Q780"/>
    <mergeCell ref="R779:R780"/>
    <mergeCell ref="S779:T780"/>
    <mergeCell ref="U779:U780"/>
    <mergeCell ref="U777:U778"/>
    <mergeCell ref="B779:B780"/>
    <mergeCell ref="C779:D780"/>
    <mergeCell ref="E779:E780"/>
    <mergeCell ref="F779:F780"/>
    <mergeCell ref="G779:H780"/>
    <mergeCell ref="I779:I780"/>
    <mergeCell ref="J779:J780"/>
    <mergeCell ref="K779:L780"/>
    <mergeCell ref="M779:M780"/>
    <mergeCell ref="M777:M778"/>
    <mergeCell ref="N777:N778"/>
    <mergeCell ref="O777:P778"/>
    <mergeCell ref="Q777:Q778"/>
    <mergeCell ref="R777:R778"/>
    <mergeCell ref="S777:T778"/>
    <mergeCell ref="S775:T776"/>
    <mergeCell ref="U775:U776"/>
    <mergeCell ref="B777:B778"/>
    <mergeCell ref="C777:D778"/>
    <mergeCell ref="E777:E778"/>
    <mergeCell ref="F777:F778"/>
    <mergeCell ref="G777:H778"/>
    <mergeCell ref="I777:I778"/>
    <mergeCell ref="J777:J778"/>
    <mergeCell ref="K777:L778"/>
    <mergeCell ref="K775:L776"/>
    <mergeCell ref="M775:M776"/>
    <mergeCell ref="N775:N776"/>
    <mergeCell ref="O775:P776"/>
    <mergeCell ref="Q775:Q776"/>
    <mergeCell ref="R775:R776"/>
    <mergeCell ref="R773:R774"/>
    <mergeCell ref="S773:T774"/>
    <mergeCell ref="U773:U774"/>
    <mergeCell ref="B775:B776"/>
    <mergeCell ref="C775:D776"/>
    <mergeCell ref="E775:E776"/>
    <mergeCell ref="F775:F776"/>
    <mergeCell ref="G775:H776"/>
    <mergeCell ref="I775:I776"/>
    <mergeCell ref="J775:J776"/>
    <mergeCell ref="J773:J774"/>
    <mergeCell ref="K773:L774"/>
    <mergeCell ref="M773:M774"/>
    <mergeCell ref="N773:N774"/>
    <mergeCell ref="O773:P774"/>
    <mergeCell ref="Q773:Q774"/>
    <mergeCell ref="Q771:Q772"/>
    <mergeCell ref="R771:R772"/>
    <mergeCell ref="S771:T772"/>
    <mergeCell ref="U771:U772"/>
    <mergeCell ref="B773:B774"/>
    <mergeCell ref="C773:D774"/>
    <mergeCell ref="E773:E774"/>
    <mergeCell ref="F773:F774"/>
    <mergeCell ref="G773:H774"/>
    <mergeCell ref="I773:I774"/>
    <mergeCell ref="I771:I772"/>
    <mergeCell ref="J771:J772"/>
    <mergeCell ref="K771:L772"/>
    <mergeCell ref="M771:M772"/>
    <mergeCell ref="N771:N772"/>
    <mergeCell ref="O771:P772"/>
    <mergeCell ref="Q769:Q770"/>
    <mergeCell ref="R769:R770"/>
    <mergeCell ref="S769:S770"/>
    <mergeCell ref="T769:T770"/>
    <mergeCell ref="U769:U770"/>
    <mergeCell ref="B771:B772"/>
    <mergeCell ref="C771:D772"/>
    <mergeCell ref="E771:E772"/>
    <mergeCell ref="F771:F772"/>
    <mergeCell ref="G771:H772"/>
    <mergeCell ref="K769:K770"/>
    <mergeCell ref="L769:L770"/>
    <mergeCell ref="M769:M770"/>
    <mergeCell ref="N769:N770"/>
    <mergeCell ref="O769:O770"/>
    <mergeCell ref="P769:P770"/>
    <mergeCell ref="U767:U768"/>
    <mergeCell ref="B769:B770"/>
    <mergeCell ref="C769:C770"/>
    <mergeCell ref="D769:D770"/>
    <mergeCell ref="E769:E770"/>
    <mergeCell ref="F769:F770"/>
    <mergeCell ref="G769:G770"/>
    <mergeCell ref="H769:H770"/>
    <mergeCell ref="I769:I770"/>
    <mergeCell ref="J769:J770"/>
    <mergeCell ref="M767:M768"/>
    <mergeCell ref="N767:N768"/>
    <mergeCell ref="O767:P768"/>
    <mergeCell ref="Q767:Q768"/>
    <mergeCell ref="R767:R768"/>
    <mergeCell ref="S767:T768"/>
    <mergeCell ref="T765:T766"/>
    <mergeCell ref="U765:U766"/>
    <mergeCell ref="B767:B768"/>
    <mergeCell ref="C767:D768"/>
    <mergeCell ref="E767:E768"/>
    <mergeCell ref="F767:F768"/>
    <mergeCell ref="G767:H768"/>
    <mergeCell ref="I767:I768"/>
    <mergeCell ref="J767:J768"/>
    <mergeCell ref="K767:L768"/>
    <mergeCell ref="N765:N766"/>
    <mergeCell ref="O765:O766"/>
    <mergeCell ref="P765:P766"/>
    <mergeCell ref="Q765:Q766"/>
    <mergeCell ref="R765:R766"/>
    <mergeCell ref="S765:S766"/>
    <mergeCell ref="H765:H766"/>
    <mergeCell ref="I765:I766"/>
    <mergeCell ref="J765:J766"/>
    <mergeCell ref="K765:K766"/>
    <mergeCell ref="L765:L766"/>
    <mergeCell ref="M765:M766"/>
    <mergeCell ref="B765:B766"/>
    <mergeCell ref="C765:C766"/>
    <mergeCell ref="D765:D766"/>
    <mergeCell ref="E765:E766"/>
    <mergeCell ref="F765:F766"/>
    <mergeCell ref="G765:G766"/>
    <mergeCell ref="N763:N764"/>
    <mergeCell ref="O763:P764"/>
    <mergeCell ref="Q763:Q764"/>
    <mergeCell ref="R763:R764"/>
    <mergeCell ref="S763:T764"/>
    <mergeCell ref="U763:U764"/>
    <mergeCell ref="U761:U762"/>
    <mergeCell ref="B763:B764"/>
    <mergeCell ref="C763:D764"/>
    <mergeCell ref="E763:E764"/>
    <mergeCell ref="F763:F764"/>
    <mergeCell ref="G763:H764"/>
    <mergeCell ref="I763:I764"/>
    <mergeCell ref="J763:J764"/>
    <mergeCell ref="K763:L764"/>
    <mergeCell ref="M763:M764"/>
    <mergeCell ref="M761:M762"/>
    <mergeCell ref="N761:N762"/>
    <mergeCell ref="O761:P762"/>
    <mergeCell ref="Q761:Q762"/>
    <mergeCell ref="R761:R762"/>
    <mergeCell ref="S761:T762"/>
    <mergeCell ref="S759:T760"/>
    <mergeCell ref="U759:U760"/>
    <mergeCell ref="B761:B762"/>
    <mergeCell ref="C761:D762"/>
    <mergeCell ref="E761:E762"/>
    <mergeCell ref="F761:F762"/>
    <mergeCell ref="G761:H762"/>
    <mergeCell ref="I761:I762"/>
    <mergeCell ref="J761:J762"/>
    <mergeCell ref="K761:L762"/>
    <mergeCell ref="K759:L760"/>
    <mergeCell ref="M759:M760"/>
    <mergeCell ref="N759:N760"/>
    <mergeCell ref="O759:P760"/>
    <mergeCell ref="Q759:Q760"/>
    <mergeCell ref="R759:R760"/>
    <mergeCell ref="R757:R758"/>
    <mergeCell ref="S757:T758"/>
    <mergeCell ref="U757:U758"/>
    <mergeCell ref="B759:B760"/>
    <mergeCell ref="C759:D760"/>
    <mergeCell ref="E759:E760"/>
    <mergeCell ref="F759:F760"/>
    <mergeCell ref="G759:H760"/>
    <mergeCell ref="I759:I760"/>
    <mergeCell ref="J759:J760"/>
    <mergeCell ref="J757:J758"/>
    <mergeCell ref="K757:L758"/>
    <mergeCell ref="M757:M758"/>
    <mergeCell ref="N757:N758"/>
    <mergeCell ref="O757:P758"/>
    <mergeCell ref="Q757:Q758"/>
    <mergeCell ref="B757:B758"/>
    <mergeCell ref="C757:D758"/>
    <mergeCell ref="E757:E758"/>
    <mergeCell ref="F757:F758"/>
    <mergeCell ref="G757:H758"/>
    <mergeCell ref="I757:I758"/>
    <mergeCell ref="N755:N756"/>
    <mergeCell ref="O755:P756"/>
    <mergeCell ref="Q755:Q756"/>
    <mergeCell ref="R755:R756"/>
    <mergeCell ref="S755:T756"/>
    <mergeCell ref="U755:U756"/>
    <mergeCell ref="U753:U754"/>
    <mergeCell ref="B755:B756"/>
    <mergeCell ref="C755:D756"/>
    <mergeCell ref="E755:E756"/>
    <mergeCell ref="F755:F756"/>
    <mergeCell ref="G755:H756"/>
    <mergeCell ref="I755:I756"/>
    <mergeCell ref="J755:J756"/>
    <mergeCell ref="K755:L756"/>
    <mergeCell ref="M755:M756"/>
    <mergeCell ref="M753:M754"/>
    <mergeCell ref="N753:N754"/>
    <mergeCell ref="O753:P754"/>
    <mergeCell ref="Q753:Q754"/>
    <mergeCell ref="R753:R754"/>
    <mergeCell ref="S753:T754"/>
    <mergeCell ref="S751:T752"/>
    <mergeCell ref="U751:U752"/>
    <mergeCell ref="B753:B754"/>
    <mergeCell ref="C753:D754"/>
    <mergeCell ref="E753:E754"/>
    <mergeCell ref="F753:F754"/>
    <mergeCell ref="G753:H754"/>
    <mergeCell ref="I753:I754"/>
    <mergeCell ref="J753:J754"/>
    <mergeCell ref="K753:L754"/>
    <mergeCell ref="K751:L752"/>
    <mergeCell ref="M751:M752"/>
    <mergeCell ref="N751:N752"/>
    <mergeCell ref="O751:P752"/>
    <mergeCell ref="Q751:Q752"/>
    <mergeCell ref="R751:R752"/>
    <mergeCell ref="R749:R750"/>
    <mergeCell ref="S749:T750"/>
    <mergeCell ref="U749:U750"/>
    <mergeCell ref="B751:B752"/>
    <mergeCell ref="C751:D752"/>
    <mergeCell ref="E751:E752"/>
    <mergeCell ref="F751:F752"/>
    <mergeCell ref="G751:H752"/>
    <mergeCell ref="I751:I752"/>
    <mergeCell ref="J751:J752"/>
    <mergeCell ref="J749:J750"/>
    <mergeCell ref="K749:L750"/>
    <mergeCell ref="M749:M750"/>
    <mergeCell ref="N749:N750"/>
    <mergeCell ref="O749:P750"/>
    <mergeCell ref="Q749:Q750"/>
    <mergeCell ref="B749:B750"/>
    <mergeCell ref="C749:D750"/>
    <mergeCell ref="E749:E750"/>
    <mergeCell ref="F749:F750"/>
    <mergeCell ref="G749:H750"/>
    <mergeCell ref="I749:I750"/>
    <mergeCell ref="N747:N748"/>
    <mergeCell ref="O747:P748"/>
    <mergeCell ref="Q747:Q748"/>
    <mergeCell ref="R747:R748"/>
    <mergeCell ref="S747:T748"/>
    <mergeCell ref="U747:U748"/>
    <mergeCell ref="U745:U746"/>
    <mergeCell ref="B747:B748"/>
    <mergeCell ref="C747:D748"/>
    <mergeCell ref="E747:E748"/>
    <mergeCell ref="F747:F748"/>
    <mergeCell ref="G747:H748"/>
    <mergeCell ref="I747:I748"/>
    <mergeCell ref="J747:J748"/>
    <mergeCell ref="K747:L748"/>
    <mergeCell ref="M747:M748"/>
    <mergeCell ref="M745:M746"/>
    <mergeCell ref="N745:N746"/>
    <mergeCell ref="O745:P746"/>
    <mergeCell ref="Q745:Q746"/>
    <mergeCell ref="R745:R746"/>
    <mergeCell ref="S745:T746"/>
    <mergeCell ref="T743:T744"/>
    <mergeCell ref="U743:U744"/>
    <mergeCell ref="B745:B746"/>
    <mergeCell ref="C745:D746"/>
    <mergeCell ref="E745:E746"/>
    <mergeCell ref="F745:F746"/>
    <mergeCell ref="G745:H746"/>
    <mergeCell ref="I745:I746"/>
    <mergeCell ref="J745:J746"/>
    <mergeCell ref="K745:L746"/>
    <mergeCell ref="N743:N744"/>
    <mergeCell ref="O743:O744"/>
    <mergeCell ref="P743:P744"/>
    <mergeCell ref="Q743:Q744"/>
    <mergeCell ref="R743:R744"/>
    <mergeCell ref="S743:S744"/>
    <mergeCell ref="H743:H744"/>
    <mergeCell ref="I743:I744"/>
    <mergeCell ref="J743:J744"/>
    <mergeCell ref="K743:K744"/>
    <mergeCell ref="L743:L744"/>
    <mergeCell ref="M743:M744"/>
    <mergeCell ref="Q741:Q742"/>
    <mergeCell ref="R741:R742"/>
    <mergeCell ref="S741:T742"/>
    <mergeCell ref="U741:U742"/>
    <mergeCell ref="B743:B744"/>
    <mergeCell ref="C743:C744"/>
    <mergeCell ref="D743:D744"/>
    <mergeCell ref="E743:E744"/>
    <mergeCell ref="F743:F744"/>
    <mergeCell ref="G743:G744"/>
    <mergeCell ref="I741:I742"/>
    <mergeCell ref="J741:J742"/>
    <mergeCell ref="K741:L742"/>
    <mergeCell ref="M741:M742"/>
    <mergeCell ref="N741:N742"/>
    <mergeCell ref="O741:P742"/>
    <mergeCell ref="Q739:Q740"/>
    <mergeCell ref="R739:R740"/>
    <mergeCell ref="S739:S740"/>
    <mergeCell ref="T739:T740"/>
    <mergeCell ref="U739:U740"/>
    <mergeCell ref="B741:B742"/>
    <mergeCell ref="C741:D742"/>
    <mergeCell ref="E741:E742"/>
    <mergeCell ref="F741:F742"/>
    <mergeCell ref="G741:H742"/>
    <mergeCell ref="K739:K740"/>
    <mergeCell ref="L739:L740"/>
    <mergeCell ref="M739:M740"/>
    <mergeCell ref="N739:N740"/>
    <mergeCell ref="O739:O740"/>
    <mergeCell ref="P739:P740"/>
    <mergeCell ref="U737:U738"/>
    <mergeCell ref="B739:B740"/>
    <mergeCell ref="C739:C740"/>
    <mergeCell ref="D739:D740"/>
    <mergeCell ref="E739:E740"/>
    <mergeCell ref="F739:F740"/>
    <mergeCell ref="G739:G740"/>
    <mergeCell ref="H739:H740"/>
    <mergeCell ref="I739:I740"/>
    <mergeCell ref="J739:J740"/>
    <mergeCell ref="M737:M738"/>
    <mergeCell ref="N737:N738"/>
    <mergeCell ref="O737:P738"/>
    <mergeCell ref="Q737:Q738"/>
    <mergeCell ref="R737:R738"/>
    <mergeCell ref="S737:T738"/>
    <mergeCell ref="S735:T736"/>
    <mergeCell ref="U735:U736"/>
    <mergeCell ref="B737:B738"/>
    <mergeCell ref="C737:D738"/>
    <mergeCell ref="E737:E738"/>
    <mergeCell ref="F737:F738"/>
    <mergeCell ref="G737:H738"/>
    <mergeCell ref="I737:I738"/>
    <mergeCell ref="J737:J738"/>
    <mergeCell ref="K737:L738"/>
    <mergeCell ref="K735:L736"/>
    <mergeCell ref="M735:M736"/>
    <mergeCell ref="N735:N736"/>
    <mergeCell ref="O735:P736"/>
    <mergeCell ref="Q735:Q736"/>
    <mergeCell ref="R735:R736"/>
    <mergeCell ref="R733:R734"/>
    <mergeCell ref="S733:T734"/>
    <mergeCell ref="U733:U734"/>
    <mergeCell ref="B735:B736"/>
    <mergeCell ref="C735:D736"/>
    <mergeCell ref="E735:E736"/>
    <mergeCell ref="F735:F736"/>
    <mergeCell ref="G735:H736"/>
    <mergeCell ref="I735:I736"/>
    <mergeCell ref="J735:J736"/>
    <mergeCell ref="J733:J734"/>
    <mergeCell ref="K733:L734"/>
    <mergeCell ref="M733:M734"/>
    <mergeCell ref="N733:N734"/>
    <mergeCell ref="O733:P734"/>
    <mergeCell ref="Q733:Q734"/>
    <mergeCell ref="B733:B734"/>
    <mergeCell ref="C733:D734"/>
    <mergeCell ref="E733:E734"/>
    <mergeCell ref="F733:F734"/>
    <mergeCell ref="G733:H734"/>
    <mergeCell ref="I733:I734"/>
    <mergeCell ref="N731:N732"/>
    <mergeCell ref="O731:P732"/>
    <mergeCell ref="Q731:Q732"/>
    <mergeCell ref="R731:R732"/>
    <mergeCell ref="S731:T732"/>
    <mergeCell ref="U731:U732"/>
    <mergeCell ref="U729:U730"/>
    <mergeCell ref="B731:B732"/>
    <mergeCell ref="C731:D732"/>
    <mergeCell ref="E731:E732"/>
    <mergeCell ref="F731:F732"/>
    <mergeCell ref="G731:H732"/>
    <mergeCell ref="I731:I732"/>
    <mergeCell ref="J731:J732"/>
    <mergeCell ref="K731:L732"/>
    <mergeCell ref="M731:M732"/>
    <mergeCell ref="M729:M730"/>
    <mergeCell ref="N729:N730"/>
    <mergeCell ref="O729:P730"/>
    <mergeCell ref="Q729:Q730"/>
    <mergeCell ref="R729:R730"/>
    <mergeCell ref="S729:T730"/>
    <mergeCell ref="S727:T728"/>
    <mergeCell ref="U727:U728"/>
    <mergeCell ref="B729:B730"/>
    <mergeCell ref="C729:D730"/>
    <mergeCell ref="E729:E730"/>
    <mergeCell ref="F729:F730"/>
    <mergeCell ref="G729:H730"/>
    <mergeCell ref="I729:I730"/>
    <mergeCell ref="J729:J730"/>
    <mergeCell ref="K729:L730"/>
    <mergeCell ref="K727:L728"/>
    <mergeCell ref="M727:M728"/>
    <mergeCell ref="N727:N728"/>
    <mergeCell ref="O727:P728"/>
    <mergeCell ref="Q727:Q728"/>
    <mergeCell ref="R727:R728"/>
    <mergeCell ref="R725:R726"/>
    <mergeCell ref="S725:T726"/>
    <mergeCell ref="U725:U726"/>
    <mergeCell ref="B727:B728"/>
    <mergeCell ref="C727:D728"/>
    <mergeCell ref="E727:E728"/>
    <mergeCell ref="F727:F728"/>
    <mergeCell ref="G727:H728"/>
    <mergeCell ref="I727:I728"/>
    <mergeCell ref="J727:J728"/>
    <mergeCell ref="J725:J726"/>
    <mergeCell ref="K725:L726"/>
    <mergeCell ref="M725:M726"/>
    <mergeCell ref="N725:N726"/>
    <mergeCell ref="O725:P726"/>
    <mergeCell ref="Q725:Q726"/>
    <mergeCell ref="B725:B726"/>
    <mergeCell ref="C725:D726"/>
    <mergeCell ref="E725:E726"/>
    <mergeCell ref="F725:F726"/>
    <mergeCell ref="G725:H726"/>
    <mergeCell ref="I725:I726"/>
    <mergeCell ref="N723:N724"/>
    <mergeCell ref="O723:P724"/>
    <mergeCell ref="Q723:Q724"/>
    <mergeCell ref="R723:R724"/>
    <mergeCell ref="S723:T724"/>
    <mergeCell ref="U723:U724"/>
    <mergeCell ref="U721:U722"/>
    <mergeCell ref="B723:B724"/>
    <mergeCell ref="C723:D724"/>
    <mergeCell ref="E723:E724"/>
    <mergeCell ref="F723:F724"/>
    <mergeCell ref="G723:H724"/>
    <mergeCell ref="I723:I724"/>
    <mergeCell ref="J723:J724"/>
    <mergeCell ref="K723:L724"/>
    <mergeCell ref="M723:M724"/>
    <mergeCell ref="M721:M722"/>
    <mergeCell ref="N721:N722"/>
    <mergeCell ref="O721:P722"/>
    <mergeCell ref="Q721:Q722"/>
    <mergeCell ref="R721:R722"/>
    <mergeCell ref="S721:T722"/>
    <mergeCell ref="S719:T720"/>
    <mergeCell ref="U719:U720"/>
    <mergeCell ref="B721:B722"/>
    <mergeCell ref="C721:D722"/>
    <mergeCell ref="E721:E722"/>
    <mergeCell ref="F721:F722"/>
    <mergeCell ref="G721:H722"/>
    <mergeCell ref="I721:I722"/>
    <mergeCell ref="J721:J722"/>
    <mergeCell ref="K721:L722"/>
    <mergeCell ref="K719:L720"/>
    <mergeCell ref="M719:M720"/>
    <mergeCell ref="N719:N720"/>
    <mergeCell ref="O719:P720"/>
    <mergeCell ref="Q719:Q720"/>
    <mergeCell ref="R719:R720"/>
    <mergeCell ref="S717:S718"/>
    <mergeCell ref="T717:T718"/>
    <mergeCell ref="U717:U718"/>
    <mergeCell ref="B719:B720"/>
    <mergeCell ref="C719:D720"/>
    <mergeCell ref="E719:E720"/>
    <mergeCell ref="F719:F720"/>
    <mergeCell ref="G719:H720"/>
    <mergeCell ref="I719:I720"/>
    <mergeCell ref="J719:J720"/>
    <mergeCell ref="M717:M718"/>
    <mergeCell ref="N717:N718"/>
    <mergeCell ref="O717:O718"/>
    <mergeCell ref="P717:P718"/>
    <mergeCell ref="Q717:Q718"/>
    <mergeCell ref="R717:R718"/>
    <mergeCell ref="G717:G718"/>
    <mergeCell ref="H717:H718"/>
    <mergeCell ref="I717:I718"/>
    <mergeCell ref="J717:J718"/>
    <mergeCell ref="K717:K718"/>
    <mergeCell ref="L717:L718"/>
    <mergeCell ref="C716:E716"/>
    <mergeCell ref="G716:I716"/>
    <mergeCell ref="K716:M716"/>
    <mergeCell ref="O716:Q716"/>
    <mergeCell ref="S716:U716"/>
    <mergeCell ref="B717:B718"/>
    <mergeCell ref="C717:C718"/>
    <mergeCell ref="D717:D718"/>
    <mergeCell ref="E717:E718"/>
    <mergeCell ref="F717:F718"/>
    <mergeCell ref="R711:R713"/>
    <mergeCell ref="S711:U711"/>
    <mergeCell ref="S712:U712"/>
    <mergeCell ref="S713:U713"/>
    <mergeCell ref="C714:U714"/>
    <mergeCell ref="C715:E715"/>
    <mergeCell ref="G715:I715"/>
    <mergeCell ref="K715:M715"/>
    <mergeCell ref="O715:Q715"/>
    <mergeCell ref="S715:U715"/>
    <mergeCell ref="J711:J713"/>
    <mergeCell ref="K711:M711"/>
    <mergeCell ref="K712:M712"/>
    <mergeCell ref="K713:M713"/>
    <mergeCell ref="N711:N713"/>
    <mergeCell ref="O711:Q711"/>
    <mergeCell ref="O712:Q712"/>
    <mergeCell ref="O713:Q713"/>
    <mergeCell ref="U705:U706"/>
    <mergeCell ref="B709:U709"/>
    <mergeCell ref="B711:B713"/>
    <mergeCell ref="C711:E711"/>
    <mergeCell ref="C712:E712"/>
    <mergeCell ref="C713:E713"/>
    <mergeCell ref="F711:F713"/>
    <mergeCell ref="G711:I711"/>
    <mergeCell ref="G712:I712"/>
    <mergeCell ref="G713:I713"/>
    <mergeCell ref="O705:O706"/>
    <mergeCell ref="P705:P706"/>
    <mergeCell ref="Q705:Q706"/>
    <mergeCell ref="R705:R706"/>
    <mergeCell ref="S705:S706"/>
    <mergeCell ref="T705:T706"/>
    <mergeCell ref="I705:I706"/>
    <mergeCell ref="J705:J706"/>
    <mergeCell ref="K705:K706"/>
    <mergeCell ref="L705:L706"/>
    <mergeCell ref="M705:M706"/>
    <mergeCell ref="N705:N706"/>
    <mergeCell ref="R703:R704"/>
    <mergeCell ref="S703:T704"/>
    <mergeCell ref="U703:U704"/>
    <mergeCell ref="B705:B706"/>
    <mergeCell ref="C705:C706"/>
    <mergeCell ref="D705:D706"/>
    <mergeCell ref="E705:E706"/>
    <mergeCell ref="F705:F706"/>
    <mergeCell ref="G705:G706"/>
    <mergeCell ref="H705:H706"/>
    <mergeCell ref="J703:J704"/>
    <mergeCell ref="K703:L704"/>
    <mergeCell ref="M703:M704"/>
    <mergeCell ref="N703:N704"/>
    <mergeCell ref="O703:P704"/>
    <mergeCell ref="Q703:Q704"/>
    <mergeCell ref="B703:B704"/>
    <mergeCell ref="C703:D704"/>
    <mergeCell ref="E703:E704"/>
    <mergeCell ref="F703:F704"/>
    <mergeCell ref="G703:H704"/>
    <mergeCell ref="I703:I704"/>
    <mergeCell ref="N701:N702"/>
    <mergeCell ref="O701:P702"/>
    <mergeCell ref="Q701:Q702"/>
    <mergeCell ref="R701:R702"/>
    <mergeCell ref="S701:T702"/>
    <mergeCell ref="U701:U702"/>
    <mergeCell ref="U699:U700"/>
    <mergeCell ref="B701:B702"/>
    <mergeCell ref="C701:D702"/>
    <mergeCell ref="E701:E702"/>
    <mergeCell ref="F701:F702"/>
    <mergeCell ref="G701:H702"/>
    <mergeCell ref="I701:I702"/>
    <mergeCell ref="J701:J702"/>
    <mergeCell ref="K701:L702"/>
    <mergeCell ref="M701:M702"/>
    <mergeCell ref="M699:M700"/>
    <mergeCell ref="N699:N700"/>
    <mergeCell ref="O699:P700"/>
    <mergeCell ref="Q699:Q700"/>
    <mergeCell ref="R699:R700"/>
    <mergeCell ref="S699:T700"/>
    <mergeCell ref="S697:T698"/>
    <mergeCell ref="U697:U698"/>
    <mergeCell ref="B699:B700"/>
    <mergeCell ref="C699:D700"/>
    <mergeCell ref="E699:E700"/>
    <mergeCell ref="F699:F700"/>
    <mergeCell ref="G699:H700"/>
    <mergeCell ref="I699:I700"/>
    <mergeCell ref="J699:J700"/>
    <mergeCell ref="K699:L700"/>
    <mergeCell ref="K697:L698"/>
    <mergeCell ref="M697:M698"/>
    <mergeCell ref="N697:N698"/>
    <mergeCell ref="O697:P698"/>
    <mergeCell ref="Q697:Q698"/>
    <mergeCell ref="R697:R698"/>
    <mergeCell ref="R695:R696"/>
    <mergeCell ref="S695:T696"/>
    <mergeCell ref="U695:U696"/>
    <mergeCell ref="B697:B698"/>
    <mergeCell ref="C697:D698"/>
    <mergeCell ref="E697:E698"/>
    <mergeCell ref="F697:F698"/>
    <mergeCell ref="G697:H698"/>
    <mergeCell ref="I697:I698"/>
    <mergeCell ref="J697:J698"/>
    <mergeCell ref="J695:J696"/>
    <mergeCell ref="K695:L696"/>
    <mergeCell ref="M695:M696"/>
    <mergeCell ref="N695:N696"/>
    <mergeCell ref="O695:P696"/>
    <mergeCell ref="Q695:Q696"/>
    <mergeCell ref="B695:B696"/>
    <mergeCell ref="C695:D696"/>
    <mergeCell ref="E695:E696"/>
    <mergeCell ref="F695:F696"/>
    <mergeCell ref="G695:H696"/>
    <mergeCell ref="I695:I696"/>
    <mergeCell ref="N693:N694"/>
    <mergeCell ref="O693:P694"/>
    <mergeCell ref="Q693:Q694"/>
    <mergeCell ref="R693:R694"/>
    <mergeCell ref="S693:T694"/>
    <mergeCell ref="U693:U694"/>
    <mergeCell ref="U691:U692"/>
    <mergeCell ref="B693:B694"/>
    <mergeCell ref="C693:D694"/>
    <mergeCell ref="E693:E694"/>
    <mergeCell ref="F693:F694"/>
    <mergeCell ref="G693:H694"/>
    <mergeCell ref="I693:I694"/>
    <mergeCell ref="J693:J694"/>
    <mergeCell ref="K693:L694"/>
    <mergeCell ref="M693:M694"/>
    <mergeCell ref="M691:M692"/>
    <mergeCell ref="N691:N692"/>
    <mergeCell ref="O691:P692"/>
    <mergeCell ref="Q691:Q692"/>
    <mergeCell ref="R691:R692"/>
    <mergeCell ref="S691:T692"/>
    <mergeCell ref="S689:T690"/>
    <mergeCell ref="U689:U690"/>
    <mergeCell ref="B691:B692"/>
    <mergeCell ref="C691:D692"/>
    <mergeCell ref="E691:E692"/>
    <mergeCell ref="F691:F692"/>
    <mergeCell ref="G691:H692"/>
    <mergeCell ref="I691:I692"/>
    <mergeCell ref="J691:J692"/>
    <mergeCell ref="K691:L692"/>
    <mergeCell ref="K689:L690"/>
    <mergeCell ref="M689:M690"/>
    <mergeCell ref="N689:N690"/>
    <mergeCell ref="O689:P690"/>
    <mergeCell ref="Q689:Q690"/>
    <mergeCell ref="R689:R690"/>
    <mergeCell ref="R687:R688"/>
    <mergeCell ref="S687:T688"/>
    <mergeCell ref="U687:U688"/>
    <mergeCell ref="B689:B690"/>
    <mergeCell ref="C689:D690"/>
    <mergeCell ref="E689:E690"/>
    <mergeCell ref="F689:F690"/>
    <mergeCell ref="G689:H690"/>
    <mergeCell ref="I689:I690"/>
    <mergeCell ref="J689:J690"/>
    <mergeCell ref="J687:J688"/>
    <mergeCell ref="K687:L688"/>
    <mergeCell ref="M687:M688"/>
    <mergeCell ref="N687:N688"/>
    <mergeCell ref="O687:P688"/>
    <mergeCell ref="Q687:Q688"/>
    <mergeCell ref="Q685:Q686"/>
    <mergeCell ref="R685:R686"/>
    <mergeCell ref="S685:T686"/>
    <mergeCell ref="U685:U686"/>
    <mergeCell ref="B687:B688"/>
    <mergeCell ref="C687:D688"/>
    <mergeCell ref="E687:E688"/>
    <mergeCell ref="F687:F688"/>
    <mergeCell ref="G687:H688"/>
    <mergeCell ref="I687:I688"/>
    <mergeCell ref="I685:I686"/>
    <mergeCell ref="J685:J686"/>
    <mergeCell ref="K685:L686"/>
    <mergeCell ref="M685:M686"/>
    <mergeCell ref="N685:N686"/>
    <mergeCell ref="O685:P686"/>
    <mergeCell ref="Q683:Q684"/>
    <mergeCell ref="R683:R684"/>
    <mergeCell ref="S683:S684"/>
    <mergeCell ref="T683:T684"/>
    <mergeCell ref="U683:U684"/>
    <mergeCell ref="B685:B686"/>
    <mergeCell ref="C685:D686"/>
    <mergeCell ref="E685:E686"/>
    <mergeCell ref="F685:F686"/>
    <mergeCell ref="G685:H686"/>
    <mergeCell ref="K683:K684"/>
    <mergeCell ref="L683:L684"/>
    <mergeCell ref="M683:M684"/>
    <mergeCell ref="N683:N684"/>
    <mergeCell ref="O683:O684"/>
    <mergeCell ref="P683:P684"/>
    <mergeCell ref="U681:U682"/>
    <mergeCell ref="B683:B684"/>
    <mergeCell ref="C683:C684"/>
    <mergeCell ref="D683:D684"/>
    <mergeCell ref="E683:E684"/>
    <mergeCell ref="F683:F684"/>
    <mergeCell ref="G683:G684"/>
    <mergeCell ref="H683:H684"/>
    <mergeCell ref="I683:I684"/>
    <mergeCell ref="J683:J684"/>
    <mergeCell ref="M681:M682"/>
    <mergeCell ref="N681:N682"/>
    <mergeCell ref="O681:P682"/>
    <mergeCell ref="Q681:Q682"/>
    <mergeCell ref="R681:R682"/>
    <mergeCell ref="S681:T682"/>
    <mergeCell ref="T679:T680"/>
    <mergeCell ref="U679:U680"/>
    <mergeCell ref="B681:B682"/>
    <mergeCell ref="C681:D682"/>
    <mergeCell ref="E681:E682"/>
    <mergeCell ref="F681:F682"/>
    <mergeCell ref="G681:H682"/>
    <mergeCell ref="I681:I682"/>
    <mergeCell ref="J681:J682"/>
    <mergeCell ref="K681:L682"/>
    <mergeCell ref="N679:N680"/>
    <mergeCell ref="O679:O680"/>
    <mergeCell ref="P679:P680"/>
    <mergeCell ref="Q679:Q680"/>
    <mergeCell ref="R679:R680"/>
    <mergeCell ref="S679:S680"/>
    <mergeCell ref="H679:H680"/>
    <mergeCell ref="I679:I680"/>
    <mergeCell ref="J679:J680"/>
    <mergeCell ref="K679:K680"/>
    <mergeCell ref="L679:L680"/>
    <mergeCell ref="M679:M680"/>
    <mergeCell ref="B679:B680"/>
    <mergeCell ref="C679:C680"/>
    <mergeCell ref="D679:D680"/>
    <mergeCell ref="E679:E680"/>
    <mergeCell ref="F679:F680"/>
    <mergeCell ref="G679:G680"/>
    <mergeCell ref="N677:N678"/>
    <mergeCell ref="O677:P678"/>
    <mergeCell ref="Q677:Q678"/>
    <mergeCell ref="R677:R678"/>
    <mergeCell ref="S677:T678"/>
    <mergeCell ref="U677:U678"/>
    <mergeCell ref="U675:U676"/>
    <mergeCell ref="B677:B678"/>
    <mergeCell ref="C677:D678"/>
    <mergeCell ref="E677:E678"/>
    <mergeCell ref="F677:F678"/>
    <mergeCell ref="G677:H678"/>
    <mergeCell ref="I677:I678"/>
    <mergeCell ref="J677:J678"/>
    <mergeCell ref="K677:L678"/>
    <mergeCell ref="M677:M678"/>
    <mergeCell ref="M675:M676"/>
    <mergeCell ref="N675:N676"/>
    <mergeCell ref="O675:P676"/>
    <mergeCell ref="Q675:Q676"/>
    <mergeCell ref="R675:R676"/>
    <mergeCell ref="S675:T676"/>
    <mergeCell ref="S673:T674"/>
    <mergeCell ref="U673:U674"/>
    <mergeCell ref="B675:B676"/>
    <mergeCell ref="C675:D676"/>
    <mergeCell ref="E675:E676"/>
    <mergeCell ref="F675:F676"/>
    <mergeCell ref="G675:H676"/>
    <mergeCell ref="I675:I676"/>
    <mergeCell ref="J675:J676"/>
    <mergeCell ref="K675:L676"/>
    <mergeCell ref="K673:L674"/>
    <mergeCell ref="M673:M674"/>
    <mergeCell ref="N673:N674"/>
    <mergeCell ref="O673:P674"/>
    <mergeCell ref="Q673:Q674"/>
    <mergeCell ref="R673:R674"/>
    <mergeCell ref="R671:R672"/>
    <mergeCell ref="S671:T672"/>
    <mergeCell ref="U671:U672"/>
    <mergeCell ref="B673:B674"/>
    <mergeCell ref="C673:D674"/>
    <mergeCell ref="E673:E674"/>
    <mergeCell ref="F673:F674"/>
    <mergeCell ref="G673:H674"/>
    <mergeCell ref="I673:I674"/>
    <mergeCell ref="J673:J674"/>
    <mergeCell ref="J671:J672"/>
    <mergeCell ref="K671:L672"/>
    <mergeCell ref="M671:M672"/>
    <mergeCell ref="N671:N672"/>
    <mergeCell ref="O671:P672"/>
    <mergeCell ref="Q671:Q672"/>
    <mergeCell ref="B671:B672"/>
    <mergeCell ref="C671:D672"/>
    <mergeCell ref="E671:E672"/>
    <mergeCell ref="F671:F672"/>
    <mergeCell ref="G671:H672"/>
    <mergeCell ref="I671:I672"/>
    <mergeCell ref="N669:N670"/>
    <mergeCell ref="O669:P670"/>
    <mergeCell ref="Q669:Q670"/>
    <mergeCell ref="R669:R670"/>
    <mergeCell ref="S669:T670"/>
    <mergeCell ref="U669:U670"/>
    <mergeCell ref="U667:U668"/>
    <mergeCell ref="B669:B670"/>
    <mergeCell ref="C669:D670"/>
    <mergeCell ref="E669:E670"/>
    <mergeCell ref="F669:F670"/>
    <mergeCell ref="G669:H670"/>
    <mergeCell ref="I669:I670"/>
    <mergeCell ref="J669:J670"/>
    <mergeCell ref="K669:L670"/>
    <mergeCell ref="M669:M670"/>
    <mergeCell ref="M667:M668"/>
    <mergeCell ref="N667:N668"/>
    <mergeCell ref="O667:P668"/>
    <mergeCell ref="Q667:Q668"/>
    <mergeCell ref="R667:R668"/>
    <mergeCell ref="S667:T668"/>
    <mergeCell ref="S665:T666"/>
    <mergeCell ref="U665:U666"/>
    <mergeCell ref="B667:B668"/>
    <mergeCell ref="C667:D668"/>
    <mergeCell ref="E667:E668"/>
    <mergeCell ref="F667:F668"/>
    <mergeCell ref="G667:H668"/>
    <mergeCell ref="I667:I668"/>
    <mergeCell ref="J667:J668"/>
    <mergeCell ref="K667:L668"/>
    <mergeCell ref="K665:L666"/>
    <mergeCell ref="M665:M666"/>
    <mergeCell ref="N665:N666"/>
    <mergeCell ref="O665:P666"/>
    <mergeCell ref="Q665:Q666"/>
    <mergeCell ref="R665:R666"/>
    <mergeCell ref="R663:R664"/>
    <mergeCell ref="S663:T664"/>
    <mergeCell ref="U663:U664"/>
    <mergeCell ref="B665:B666"/>
    <mergeCell ref="C665:D666"/>
    <mergeCell ref="E665:E666"/>
    <mergeCell ref="F665:F666"/>
    <mergeCell ref="G665:H666"/>
    <mergeCell ref="I665:I666"/>
    <mergeCell ref="J665:J666"/>
    <mergeCell ref="J663:J664"/>
    <mergeCell ref="K663:L664"/>
    <mergeCell ref="M663:M664"/>
    <mergeCell ref="N663:N664"/>
    <mergeCell ref="O663:P664"/>
    <mergeCell ref="Q663:Q664"/>
    <mergeCell ref="B663:B664"/>
    <mergeCell ref="C663:D664"/>
    <mergeCell ref="E663:E664"/>
    <mergeCell ref="F663:F664"/>
    <mergeCell ref="G663:H664"/>
    <mergeCell ref="I663:I664"/>
    <mergeCell ref="N661:N662"/>
    <mergeCell ref="O661:P662"/>
    <mergeCell ref="Q661:Q662"/>
    <mergeCell ref="R661:R662"/>
    <mergeCell ref="S661:T662"/>
    <mergeCell ref="U661:U662"/>
    <mergeCell ref="U659:U660"/>
    <mergeCell ref="B661:B662"/>
    <mergeCell ref="C661:D662"/>
    <mergeCell ref="E661:E662"/>
    <mergeCell ref="F661:F662"/>
    <mergeCell ref="G661:H662"/>
    <mergeCell ref="I661:I662"/>
    <mergeCell ref="J661:J662"/>
    <mergeCell ref="K661:L662"/>
    <mergeCell ref="M661:M662"/>
    <mergeCell ref="M659:M660"/>
    <mergeCell ref="N659:N660"/>
    <mergeCell ref="O659:P660"/>
    <mergeCell ref="Q659:Q660"/>
    <mergeCell ref="R659:R660"/>
    <mergeCell ref="S659:T660"/>
    <mergeCell ref="T657:T658"/>
    <mergeCell ref="U657:U658"/>
    <mergeCell ref="B659:B660"/>
    <mergeCell ref="C659:D660"/>
    <mergeCell ref="E659:E660"/>
    <mergeCell ref="F659:F660"/>
    <mergeCell ref="G659:H660"/>
    <mergeCell ref="I659:I660"/>
    <mergeCell ref="J659:J660"/>
    <mergeCell ref="K659:L660"/>
    <mergeCell ref="N657:N658"/>
    <mergeCell ref="O657:O658"/>
    <mergeCell ref="P657:P658"/>
    <mergeCell ref="Q657:Q658"/>
    <mergeCell ref="R657:R658"/>
    <mergeCell ref="S657:S658"/>
    <mergeCell ref="H657:H658"/>
    <mergeCell ref="I657:I658"/>
    <mergeCell ref="J657:J658"/>
    <mergeCell ref="K657:K658"/>
    <mergeCell ref="L657:L658"/>
    <mergeCell ref="M657:M658"/>
    <mergeCell ref="Q655:Q656"/>
    <mergeCell ref="R655:R656"/>
    <mergeCell ref="S655:T656"/>
    <mergeCell ref="U655:U656"/>
    <mergeCell ref="B657:B658"/>
    <mergeCell ref="C657:C658"/>
    <mergeCell ref="D657:D658"/>
    <mergeCell ref="E657:E658"/>
    <mergeCell ref="F657:F658"/>
    <mergeCell ref="G657:G658"/>
    <mergeCell ref="I655:I656"/>
    <mergeCell ref="J655:J656"/>
    <mergeCell ref="K655:L656"/>
    <mergeCell ref="M655:M656"/>
    <mergeCell ref="N655:N656"/>
    <mergeCell ref="O655:P656"/>
    <mergeCell ref="Q653:Q654"/>
    <mergeCell ref="R653:R654"/>
    <mergeCell ref="S653:S654"/>
    <mergeCell ref="T653:T654"/>
    <mergeCell ref="U653:U654"/>
    <mergeCell ref="B655:B656"/>
    <mergeCell ref="C655:D656"/>
    <mergeCell ref="E655:E656"/>
    <mergeCell ref="F655:F656"/>
    <mergeCell ref="G655:H656"/>
    <mergeCell ref="K653:K654"/>
    <mergeCell ref="L653:L654"/>
    <mergeCell ref="M653:M654"/>
    <mergeCell ref="N653:N654"/>
    <mergeCell ref="O653:O654"/>
    <mergeCell ref="P653:P654"/>
    <mergeCell ref="U651:U652"/>
    <mergeCell ref="B653:B654"/>
    <mergeCell ref="C653:C654"/>
    <mergeCell ref="D653:D654"/>
    <mergeCell ref="E653:E654"/>
    <mergeCell ref="F653:F654"/>
    <mergeCell ref="G653:G654"/>
    <mergeCell ref="H653:H654"/>
    <mergeCell ref="I653:I654"/>
    <mergeCell ref="J653:J654"/>
    <mergeCell ref="M651:M652"/>
    <mergeCell ref="N651:N652"/>
    <mergeCell ref="O651:P652"/>
    <mergeCell ref="Q651:Q652"/>
    <mergeCell ref="R651:R652"/>
    <mergeCell ref="S651:T652"/>
    <mergeCell ref="S649:T650"/>
    <mergeCell ref="U649:U650"/>
    <mergeCell ref="B651:B652"/>
    <mergeCell ref="C651:D652"/>
    <mergeCell ref="E651:E652"/>
    <mergeCell ref="F651:F652"/>
    <mergeCell ref="G651:H652"/>
    <mergeCell ref="I651:I652"/>
    <mergeCell ref="J651:J652"/>
    <mergeCell ref="K651:L652"/>
    <mergeCell ref="K649:L650"/>
    <mergeCell ref="M649:M650"/>
    <mergeCell ref="N649:N650"/>
    <mergeCell ref="O649:P650"/>
    <mergeCell ref="Q649:Q650"/>
    <mergeCell ref="R649:R650"/>
    <mergeCell ref="R647:R648"/>
    <mergeCell ref="S647:T648"/>
    <mergeCell ref="U647:U648"/>
    <mergeCell ref="B649:B650"/>
    <mergeCell ref="C649:D650"/>
    <mergeCell ref="E649:E650"/>
    <mergeCell ref="F649:F650"/>
    <mergeCell ref="G649:H650"/>
    <mergeCell ref="I649:I650"/>
    <mergeCell ref="J649:J650"/>
    <mergeCell ref="J647:J648"/>
    <mergeCell ref="K647:L648"/>
    <mergeCell ref="M647:M648"/>
    <mergeCell ref="N647:N648"/>
    <mergeCell ref="O647:P648"/>
    <mergeCell ref="Q647:Q648"/>
    <mergeCell ref="B647:B648"/>
    <mergeCell ref="C647:D648"/>
    <mergeCell ref="E647:E648"/>
    <mergeCell ref="F647:F648"/>
    <mergeCell ref="G647:H648"/>
    <mergeCell ref="I647:I648"/>
    <mergeCell ref="N645:N646"/>
    <mergeCell ref="O645:P646"/>
    <mergeCell ref="Q645:Q646"/>
    <mergeCell ref="R645:R646"/>
    <mergeCell ref="S645:T646"/>
    <mergeCell ref="U645:U646"/>
    <mergeCell ref="U643:U644"/>
    <mergeCell ref="B645:B646"/>
    <mergeCell ref="C645:D646"/>
    <mergeCell ref="E645:E646"/>
    <mergeCell ref="F645:F646"/>
    <mergeCell ref="G645:H646"/>
    <mergeCell ref="I645:I646"/>
    <mergeCell ref="J645:J646"/>
    <mergeCell ref="K645:L646"/>
    <mergeCell ref="M645:M646"/>
    <mergeCell ref="M643:M644"/>
    <mergeCell ref="N643:N644"/>
    <mergeCell ref="O643:P644"/>
    <mergeCell ref="Q643:Q644"/>
    <mergeCell ref="R643:R644"/>
    <mergeCell ref="S643:T644"/>
    <mergeCell ref="S641:T642"/>
    <mergeCell ref="U641:U642"/>
    <mergeCell ref="B643:B644"/>
    <mergeCell ref="C643:D644"/>
    <mergeCell ref="E643:E644"/>
    <mergeCell ref="F643:F644"/>
    <mergeCell ref="G643:H644"/>
    <mergeCell ref="I643:I644"/>
    <mergeCell ref="J643:J644"/>
    <mergeCell ref="K643:L644"/>
    <mergeCell ref="K641:L642"/>
    <mergeCell ref="M641:M642"/>
    <mergeCell ref="N641:N642"/>
    <mergeCell ref="O641:P642"/>
    <mergeCell ref="Q641:Q642"/>
    <mergeCell ref="R641:R642"/>
    <mergeCell ref="R639:R640"/>
    <mergeCell ref="S639:T640"/>
    <mergeCell ref="U639:U640"/>
    <mergeCell ref="B641:B642"/>
    <mergeCell ref="C641:D642"/>
    <mergeCell ref="E641:E642"/>
    <mergeCell ref="F641:F642"/>
    <mergeCell ref="G641:H642"/>
    <mergeCell ref="I641:I642"/>
    <mergeCell ref="J641:J642"/>
    <mergeCell ref="J639:J640"/>
    <mergeCell ref="K639:L640"/>
    <mergeCell ref="M639:M640"/>
    <mergeCell ref="N639:N640"/>
    <mergeCell ref="O639:P640"/>
    <mergeCell ref="Q639:Q640"/>
    <mergeCell ref="B639:B640"/>
    <mergeCell ref="C639:D640"/>
    <mergeCell ref="E639:E640"/>
    <mergeCell ref="F639:F640"/>
    <mergeCell ref="G639:H640"/>
    <mergeCell ref="I639:I640"/>
    <mergeCell ref="N637:N638"/>
    <mergeCell ref="O637:P638"/>
    <mergeCell ref="Q637:Q638"/>
    <mergeCell ref="R637:R638"/>
    <mergeCell ref="S637:T638"/>
    <mergeCell ref="U637:U638"/>
    <mergeCell ref="U635:U636"/>
    <mergeCell ref="B637:B638"/>
    <mergeCell ref="C637:D638"/>
    <mergeCell ref="E637:E638"/>
    <mergeCell ref="F637:F638"/>
    <mergeCell ref="G637:H638"/>
    <mergeCell ref="I637:I638"/>
    <mergeCell ref="J637:J638"/>
    <mergeCell ref="K637:L638"/>
    <mergeCell ref="M637:M638"/>
    <mergeCell ref="M635:M636"/>
    <mergeCell ref="N635:N636"/>
    <mergeCell ref="O635:P636"/>
    <mergeCell ref="Q635:Q636"/>
    <mergeCell ref="R635:R636"/>
    <mergeCell ref="S635:T636"/>
    <mergeCell ref="S633:T634"/>
    <mergeCell ref="U633:U634"/>
    <mergeCell ref="B635:B636"/>
    <mergeCell ref="C635:D636"/>
    <mergeCell ref="E635:E636"/>
    <mergeCell ref="F635:F636"/>
    <mergeCell ref="G635:H636"/>
    <mergeCell ref="I635:I636"/>
    <mergeCell ref="J635:J636"/>
    <mergeCell ref="K635:L636"/>
    <mergeCell ref="K633:L634"/>
    <mergeCell ref="M633:M634"/>
    <mergeCell ref="N633:N634"/>
    <mergeCell ref="O633:P634"/>
    <mergeCell ref="Q633:Q634"/>
    <mergeCell ref="R633:R634"/>
    <mergeCell ref="S631:S632"/>
    <mergeCell ref="T631:T632"/>
    <mergeCell ref="U631:U632"/>
    <mergeCell ref="B633:B634"/>
    <mergeCell ref="C633:D634"/>
    <mergeCell ref="E633:E634"/>
    <mergeCell ref="F633:F634"/>
    <mergeCell ref="G633:H634"/>
    <mergeCell ref="I633:I634"/>
    <mergeCell ref="J633:J634"/>
    <mergeCell ref="M631:M632"/>
    <mergeCell ref="N631:N632"/>
    <mergeCell ref="O631:O632"/>
    <mergeCell ref="P631:P632"/>
    <mergeCell ref="Q631:Q632"/>
    <mergeCell ref="R631:R632"/>
    <mergeCell ref="G631:G632"/>
    <mergeCell ref="H631:H632"/>
    <mergeCell ref="I631:I632"/>
    <mergeCell ref="J631:J632"/>
    <mergeCell ref="K631:K632"/>
    <mergeCell ref="L631:L632"/>
    <mergeCell ref="C630:E630"/>
    <mergeCell ref="G630:I630"/>
    <mergeCell ref="K630:M630"/>
    <mergeCell ref="O630:Q630"/>
    <mergeCell ref="S630:U630"/>
    <mergeCell ref="B631:B632"/>
    <mergeCell ref="C631:C632"/>
    <mergeCell ref="D631:D632"/>
    <mergeCell ref="E631:E632"/>
    <mergeCell ref="F631:F632"/>
    <mergeCell ref="R625:R627"/>
    <mergeCell ref="S625:U625"/>
    <mergeCell ref="S626:U626"/>
    <mergeCell ref="S627:U627"/>
    <mergeCell ref="C628:U628"/>
    <mergeCell ref="C629:E629"/>
    <mergeCell ref="G629:I629"/>
    <mergeCell ref="K629:M629"/>
    <mergeCell ref="O629:Q629"/>
    <mergeCell ref="S629:U629"/>
    <mergeCell ref="J625:J627"/>
    <mergeCell ref="K625:M625"/>
    <mergeCell ref="K626:M626"/>
    <mergeCell ref="K627:M627"/>
    <mergeCell ref="N625:N627"/>
    <mergeCell ref="O625:Q625"/>
    <mergeCell ref="O626:Q626"/>
    <mergeCell ref="O627:Q627"/>
    <mergeCell ref="U619:U620"/>
    <mergeCell ref="B623:U623"/>
    <mergeCell ref="B625:B627"/>
    <mergeCell ref="C625:E625"/>
    <mergeCell ref="C626:E626"/>
    <mergeCell ref="C627:E627"/>
    <mergeCell ref="F625:F627"/>
    <mergeCell ref="G625:I625"/>
    <mergeCell ref="G626:I626"/>
    <mergeCell ref="G627:I627"/>
    <mergeCell ref="O619:O620"/>
    <mergeCell ref="P619:P620"/>
    <mergeCell ref="Q619:Q620"/>
    <mergeCell ref="R619:R620"/>
    <mergeCell ref="S619:S620"/>
    <mergeCell ref="T619:T620"/>
    <mergeCell ref="I619:I620"/>
    <mergeCell ref="J619:J620"/>
    <mergeCell ref="K619:K620"/>
    <mergeCell ref="L619:L620"/>
    <mergeCell ref="M619:M620"/>
    <mergeCell ref="N619:N620"/>
    <mergeCell ref="R617:R618"/>
    <mergeCell ref="S617:T618"/>
    <mergeCell ref="U617:U618"/>
    <mergeCell ref="B619:B620"/>
    <mergeCell ref="C619:C620"/>
    <mergeCell ref="D619:D620"/>
    <mergeCell ref="E619:E620"/>
    <mergeCell ref="F619:F620"/>
    <mergeCell ref="G619:G620"/>
    <mergeCell ref="H619:H620"/>
    <mergeCell ref="J617:J618"/>
    <mergeCell ref="K617:L618"/>
    <mergeCell ref="M617:M618"/>
    <mergeCell ref="N617:N618"/>
    <mergeCell ref="O617:P618"/>
    <mergeCell ref="Q617:Q618"/>
    <mergeCell ref="B617:B618"/>
    <mergeCell ref="C617:D618"/>
    <mergeCell ref="E617:E618"/>
    <mergeCell ref="F617:F618"/>
    <mergeCell ref="G617:H618"/>
    <mergeCell ref="I617:I618"/>
    <mergeCell ref="N615:N616"/>
    <mergeCell ref="O615:P616"/>
    <mergeCell ref="Q615:Q616"/>
    <mergeCell ref="R615:R616"/>
    <mergeCell ref="S615:T616"/>
    <mergeCell ref="U615:U616"/>
    <mergeCell ref="U613:U614"/>
    <mergeCell ref="B615:B616"/>
    <mergeCell ref="C615:D616"/>
    <mergeCell ref="E615:E616"/>
    <mergeCell ref="F615:F616"/>
    <mergeCell ref="G615:H616"/>
    <mergeCell ref="I615:I616"/>
    <mergeCell ref="J615:J616"/>
    <mergeCell ref="K615:L616"/>
    <mergeCell ref="M615:M616"/>
    <mergeCell ref="M613:M614"/>
    <mergeCell ref="N613:N614"/>
    <mergeCell ref="O613:P614"/>
    <mergeCell ref="Q613:Q614"/>
    <mergeCell ref="R613:R614"/>
    <mergeCell ref="S613:T614"/>
    <mergeCell ref="S611:T612"/>
    <mergeCell ref="U611:U612"/>
    <mergeCell ref="B613:B614"/>
    <mergeCell ref="C613:D614"/>
    <mergeCell ref="E613:E614"/>
    <mergeCell ref="F613:F614"/>
    <mergeCell ref="G613:H614"/>
    <mergeCell ref="I613:I614"/>
    <mergeCell ref="J613:J614"/>
    <mergeCell ref="K613:L614"/>
    <mergeCell ref="K611:L612"/>
    <mergeCell ref="M611:M612"/>
    <mergeCell ref="N611:N612"/>
    <mergeCell ref="O611:P612"/>
    <mergeCell ref="Q611:Q612"/>
    <mergeCell ref="R611:R612"/>
    <mergeCell ref="R609:R610"/>
    <mergeCell ref="S609:T610"/>
    <mergeCell ref="U609:U610"/>
    <mergeCell ref="B611:B612"/>
    <mergeCell ref="C611:D612"/>
    <mergeCell ref="E611:E612"/>
    <mergeCell ref="F611:F612"/>
    <mergeCell ref="G611:H612"/>
    <mergeCell ref="I611:I612"/>
    <mergeCell ref="J611:J612"/>
    <mergeCell ref="J609:J610"/>
    <mergeCell ref="K609:L610"/>
    <mergeCell ref="M609:M610"/>
    <mergeCell ref="N609:N610"/>
    <mergeCell ref="O609:P610"/>
    <mergeCell ref="Q609:Q610"/>
    <mergeCell ref="B609:B610"/>
    <mergeCell ref="C609:D610"/>
    <mergeCell ref="E609:E610"/>
    <mergeCell ref="F609:F610"/>
    <mergeCell ref="G609:H610"/>
    <mergeCell ref="I609:I610"/>
    <mergeCell ref="N607:N608"/>
    <mergeCell ref="O607:P608"/>
    <mergeCell ref="Q607:Q608"/>
    <mergeCell ref="R607:R608"/>
    <mergeCell ref="S607:T608"/>
    <mergeCell ref="U607:U608"/>
    <mergeCell ref="U605:U606"/>
    <mergeCell ref="B607:B608"/>
    <mergeCell ref="C607:D608"/>
    <mergeCell ref="E607:E608"/>
    <mergeCell ref="F607:F608"/>
    <mergeCell ref="G607:H608"/>
    <mergeCell ref="I607:I608"/>
    <mergeCell ref="J607:J608"/>
    <mergeCell ref="K607:L608"/>
    <mergeCell ref="M607:M608"/>
    <mergeCell ref="M605:M606"/>
    <mergeCell ref="N605:N606"/>
    <mergeCell ref="O605:P606"/>
    <mergeCell ref="Q605:Q606"/>
    <mergeCell ref="R605:R606"/>
    <mergeCell ref="S605:T606"/>
    <mergeCell ref="S603:T604"/>
    <mergeCell ref="U603:U604"/>
    <mergeCell ref="B605:B606"/>
    <mergeCell ref="C605:D606"/>
    <mergeCell ref="E605:E606"/>
    <mergeCell ref="F605:F606"/>
    <mergeCell ref="G605:H606"/>
    <mergeCell ref="I605:I606"/>
    <mergeCell ref="J605:J606"/>
    <mergeCell ref="K605:L606"/>
    <mergeCell ref="K603:L604"/>
    <mergeCell ref="M603:M604"/>
    <mergeCell ref="N603:N604"/>
    <mergeCell ref="O603:P604"/>
    <mergeCell ref="Q603:Q604"/>
    <mergeCell ref="R603:R604"/>
    <mergeCell ref="R601:R602"/>
    <mergeCell ref="S601:T602"/>
    <mergeCell ref="U601:U602"/>
    <mergeCell ref="B603:B604"/>
    <mergeCell ref="C603:D604"/>
    <mergeCell ref="E603:E604"/>
    <mergeCell ref="F603:F604"/>
    <mergeCell ref="G603:H604"/>
    <mergeCell ref="I603:I604"/>
    <mergeCell ref="J603:J604"/>
    <mergeCell ref="J601:J602"/>
    <mergeCell ref="K601:L602"/>
    <mergeCell ref="M601:M602"/>
    <mergeCell ref="N601:N602"/>
    <mergeCell ref="O601:P602"/>
    <mergeCell ref="Q601:Q602"/>
    <mergeCell ref="Q599:Q600"/>
    <mergeCell ref="R599:R600"/>
    <mergeCell ref="S599:T600"/>
    <mergeCell ref="U599:U600"/>
    <mergeCell ref="B601:B602"/>
    <mergeCell ref="C601:D602"/>
    <mergeCell ref="E601:E602"/>
    <mergeCell ref="F601:F602"/>
    <mergeCell ref="G601:H602"/>
    <mergeCell ref="I601:I602"/>
    <mergeCell ref="I599:I600"/>
    <mergeCell ref="J599:J600"/>
    <mergeCell ref="K599:L600"/>
    <mergeCell ref="M599:M600"/>
    <mergeCell ref="N599:N600"/>
    <mergeCell ref="O599:P600"/>
    <mergeCell ref="Q597:Q598"/>
    <mergeCell ref="R597:R598"/>
    <mergeCell ref="S597:S598"/>
    <mergeCell ref="T597:T598"/>
    <mergeCell ref="U597:U598"/>
    <mergeCell ref="B599:B600"/>
    <mergeCell ref="C599:D600"/>
    <mergeCell ref="E599:E600"/>
    <mergeCell ref="F599:F600"/>
    <mergeCell ref="G599:H600"/>
    <mergeCell ref="K597:K598"/>
    <mergeCell ref="L597:L598"/>
    <mergeCell ref="M597:M598"/>
    <mergeCell ref="N597:N598"/>
    <mergeCell ref="O597:O598"/>
    <mergeCell ref="P597:P598"/>
    <mergeCell ref="U595:U596"/>
    <mergeCell ref="B597:B598"/>
    <mergeCell ref="C597:C598"/>
    <mergeCell ref="D597:D598"/>
    <mergeCell ref="E597:E598"/>
    <mergeCell ref="F597:F598"/>
    <mergeCell ref="G597:G598"/>
    <mergeCell ref="H597:H598"/>
    <mergeCell ref="I597:I598"/>
    <mergeCell ref="J597:J598"/>
    <mergeCell ref="M595:M596"/>
    <mergeCell ref="N595:N596"/>
    <mergeCell ref="O595:P596"/>
    <mergeCell ref="Q595:Q596"/>
    <mergeCell ref="R595:R596"/>
    <mergeCell ref="S595:T596"/>
    <mergeCell ref="T593:T594"/>
    <mergeCell ref="U593:U594"/>
    <mergeCell ref="B595:B596"/>
    <mergeCell ref="C595:D596"/>
    <mergeCell ref="E595:E596"/>
    <mergeCell ref="F595:F596"/>
    <mergeCell ref="G595:H596"/>
    <mergeCell ref="I595:I596"/>
    <mergeCell ref="J595:J596"/>
    <mergeCell ref="K595:L596"/>
    <mergeCell ref="N593:N594"/>
    <mergeCell ref="O593:O594"/>
    <mergeCell ref="P593:P594"/>
    <mergeCell ref="Q593:Q594"/>
    <mergeCell ref="R593:R594"/>
    <mergeCell ref="S593:S594"/>
    <mergeCell ref="H593:H594"/>
    <mergeCell ref="I593:I594"/>
    <mergeCell ref="J593:J594"/>
    <mergeCell ref="K593:K594"/>
    <mergeCell ref="L593:L594"/>
    <mergeCell ref="M593:M594"/>
    <mergeCell ref="B593:B594"/>
    <mergeCell ref="C593:C594"/>
    <mergeCell ref="D593:D594"/>
    <mergeCell ref="E593:E594"/>
    <mergeCell ref="F593:F594"/>
    <mergeCell ref="G593:G594"/>
    <mergeCell ref="N591:N592"/>
    <mergeCell ref="O591:P592"/>
    <mergeCell ref="Q591:Q592"/>
    <mergeCell ref="R591:R592"/>
    <mergeCell ref="S591:T592"/>
    <mergeCell ref="U591:U592"/>
    <mergeCell ref="U589:U590"/>
    <mergeCell ref="B591:B592"/>
    <mergeCell ref="C591:D592"/>
    <mergeCell ref="E591:E592"/>
    <mergeCell ref="F591:F592"/>
    <mergeCell ref="G591:H592"/>
    <mergeCell ref="I591:I592"/>
    <mergeCell ref="J591:J592"/>
    <mergeCell ref="K591:L592"/>
    <mergeCell ref="M591:M592"/>
    <mergeCell ref="M589:M590"/>
    <mergeCell ref="N589:N590"/>
    <mergeCell ref="O589:P590"/>
    <mergeCell ref="Q589:Q590"/>
    <mergeCell ref="R589:R590"/>
    <mergeCell ref="S589:T590"/>
    <mergeCell ref="S587:T588"/>
    <mergeCell ref="U587:U588"/>
    <mergeCell ref="B589:B590"/>
    <mergeCell ref="C589:D590"/>
    <mergeCell ref="E589:E590"/>
    <mergeCell ref="F589:F590"/>
    <mergeCell ref="G589:H590"/>
    <mergeCell ref="I589:I590"/>
    <mergeCell ref="J589:J590"/>
    <mergeCell ref="K589:L590"/>
    <mergeCell ref="K587:L588"/>
    <mergeCell ref="M587:M588"/>
    <mergeCell ref="N587:N588"/>
    <mergeCell ref="O587:P588"/>
    <mergeCell ref="Q587:Q588"/>
    <mergeCell ref="R587:R588"/>
    <mergeCell ref="R585:R586"/>
    <mergeCell ref="S585:T586"/>
    <mergeCell ref="U585:U586"/>
    <mergeCell ref="B587:B588"/>
    <mergeCell ref="C587:D588"/>
    <mergeCell ref="E587:E588"/>
    <mergeCell ref="F587:F588"/>
    <mergeCell ref="G587:H588"/>
    <mergeCell ref="I587:I588"/>
    <mergeCell ref="J587:J588"/>
    <mergeCell ref="J585:J586"/>
    <mergeCell ref="K585:L586"/>
    <mergeCell ref="M585:M586"/>
    <mergeCell ref="N585:N586"/>
    <mergeCell ref="O585:P586"/>
    <mergeCell ref="Q585:Q586"/>
    <mergeCell ref="B585:B586"/>
    <mergeCell ref="C585:D586"/>
    <mergeCell ref="E585:E586"/>
    <mergeCell ref="F585:F586"/>
    <mergeCell ref="G585:H586"/>
    <mergeCell ref="I585:I586"/>
    <mergeCell ref="N583:N584"/>
    <mergeCell ref="O583:P584"/>
    <mergeCell ref="Q583:Q584"/>
    <mergeCell ref="R583:R584"/>
    <mergeCell ref="S583:T584"/>
    <mergeCell ref="U583:U584"/>
    <mergeCell ref="U581:U582"/>
    <mergeCell ref="B583:B584"/>
    <mergeCell ref="C583:D584"/>
    <mergeCell ref="E583:E584"/>
    <mergeCell ref="F583:F584"/>
    <mergeCell ref="G583:H584"/>
    <mergeCell ref="I583:I584"/>
    <mergeCell ref="J583:J584"/>
    <mergeCell ref="K583:L584"/>
    <mergeCell ref="M583:M584"/>
    <mergeCell ref="M581:M582"/>
    <mergeCell ref="N581:N582"/>
    <mergeCell ref="O581:P582"/>
    <mergeCell ref="Q581:Q582"/>
    <mergeCell ref="R581:R582"/>
    <mergeCell ref="S581:T582"/>
    <mergeCell ref="S579:T580"/>
    <mergeCell ref="U579:U580"/>
    <mergeCell ref="B581:B582"/>
    <mergeCell ref="C581:D582"/>
    <mergeCell ref="E581:E582"/>
    <mergeCell ref="F581:F582"/>
    <mergeCell ref="G581:H582"/>
    <mergeCell ref="I581:I582"/>
    <mergeCell ref="J581:J582"/>
    <mergeCell ref="K581:L582"/>
    <mergeCell ref="K579:L580"/>
    <mergeCell ref="M579:M580"/>
    <mergeCell ref="N579:N580"/>
    <mergeCell ref="O579:P580"/>
    <mergeCell ref="Q579:Q580"/>
    <mergeCell ref="R579:R580"/>
    <mergeCell ref="R577:R578"/>
    <mergeCell ref="S577:T578"/>
    <mergeCell ref="U577:U578"/>
    <mergeCell ref="B579:B580"/>
    <mergeCell ref="C579:D580"/>
    <mergeCell ref="E579:E580"/>
    <mergeCell ref="F579:F580"/>
    <mergeCell ref="G579:H580"/>
    <mergeCell ref="I579:I580"/>
    <mergeCell ref="J579:J580"/>
    <mergeCell ref="J577:J578"/>
    <mergeCell ref="K577:L578"/>
    <mergeCell ref="M577:M578"/>
    <mergeCell ref="N577:N578"/>
    <mergeCell ref="O577:P578"/>
    <mergeCell ref="Q577:Q578"/>
    <mergeCell ref="B577:B578"/>
    <mergeCell ref="C577:D578"/>
    <mergeCell ref="E577:E578"/>
    <mergeCell ref="F577:F578"/>
    <mergeCell ref="G577:H578"/>
    <mergeCell ref="I577:I578"/>
    <mergeCell ref="N575:N576"/>
    <mergeCell ref="O575:P576"/>
    <mergeCell ref="Q575:Q576"/>
    <mergeCell ref="R575:R576"/>
    <mergeCell ref="S575:T576"/>
    <mergeCell ref="U575:U576"/>
    <mergeCell ref="U573:U574"/>
    <mergeCell ref="B575:B576"/>
    <mergeCell ref="C575:D576"/>
    <mergeCell ref="E575:E576"/>
    <mergeCell ref="F575:F576"/>
    <mergeCell ref="G575:H576"/>
    <mergeCell ref="I575:I576"/>
    <mergeCell ref="J575:J576"/>
    <mergeCell ref="K575:L576"/>
    <mergeCell ref="M575:M576"/>
    <mergeCell ref="M573:M574"/>
    <mergeCell ref="N573:N574"/>
    <mergeCell ref="O573:P574"/>
    <mergeCell ref="Q573:Q574"/>
    <mergeCell ref="R573:R574"/>
    <mergeCell ref="S573:T574"/>
    <mergeCell ref="T571:T572"/>
    <mergeCell ref="U571:U572"/>
    <mergeCell ref="B573:B574"/>
    <mergeCell ref="C573:D574"/>
    <mergeCell ref="E573:E574"/>
    <mergeCell ref="F573:F574"/>
    <mergeCell ref="G573:H574"/>
    <mergeCell ref="I573:I574"/>
    <mergeCell ref="J573:J574"/>
    <mergeCell ref="K573:L574"/>
    <mergeCell ref="N571:N572"/>
    <mergeCell ref="O571:O572"/>
    <mergeCell ref="P571:P572"/>
    <mergeCell ref="Q571:Q572"/>
    <mergeCell ref="R571:R572"/>
    <mergeCell ref="S571:S572"/>
    <mergeCell ref="H571:H572"/>
    <mergeCell ref="I571:I572"/>
    <mergeCell ref="J571:J572"/>
    <mergeCell ref="K571:K572"/>
    <mergeCell ref="L571:L572"/>
    <mergeCell ref="M571:M572"/>
    <mergeCell ref="Q569:Q570"/>
    <mergeCell ref="R569:R570"/>
    <mergeCell ref="S569:T570"/>
    <mergeCell ref="U569:U570"/>
    <mergeCell ref="B571:B572"/>
    <mergeCell ref="C571:C572"/>
    <mergeCell ref="D571:D572"/>
    <mergeCell ref="E571:E572"/>
    <mergeCell ref="F571:F572"/>
    <mergeCell ref="G571:G572"/>
    <mergeCell ref="I569:I570"/>
    <mergeCell ref="J569:J570"/>
    <mergeCell ref="K569:L570"/>
    <mergeCell ref="M569:M570"/>
    <mergeCell ref="N569:N570"/>
    <mergeCell ref="O569:P570"/>
    <mergeCell ref="Q567:Q568"/>
    <mergeCell ref="R567:R568"/>
    <mergeCell ref="S567:S568"/>
    <mergeCell ref="T567:T568"/>
    <mergeCell ref="U567:U568"/>
    <mergeCell ref="B569:B570"/>
    <mergeCell ref="C569:D570"/>
    <mergeCell ref="E569:E570"/>
    <mergeCell ref="F569:F570"/>
    <mergeCell ref="G569:H570"/>
    <mergeCell ref="K567:K568"/>
    <mergeCell ref="L567:L568"/>
    <mergeCell ref="M567:M568"/>
    <mergeCell ref="N567:N568"/>
    <mergeCell ref="O567:O568"/>
    <mergeCell ref="P567:P568"/>
    <mergeCell ref="U565:U566"/>
    <mergeCell ref="B567:B568"/>
    <mergeCell ref="C567:C568"/>
    <mergeCell ref="D567:D568"/>
    <mergeCell ref="E567:E568"/>
    <mergeCell ref="F567:F568"/>
    <mergeCell ref="G567:G568"/>
    <mergeCell ref="H567:H568"/>
    <mergeCell ref="I567:I568"/>
    <mergeCell ref="J567:J568"/>
    <mergeCell ref="M565:M566"/>
    <mergeCell ref="N565:N566"/>
    <mergeCell ref="O565:P566"/>
    <mergeCell ref="Q565:Q566"/>
    <mergeCell ref="R565:R566"/>
    <mergeCell ref="S565:T566"/>
    <mergeCell ref="S563:T564"/>
    <mergeCell ref="U563:U564"/>
    <mergeCell ref="B565:B566"/>
    <mergeCell ref="C565:D566"/>
    <mergeCell ref="E565:E566"/>
    <mergeCell ref="F565:F566"/>
    <mergeCell ref="G565:H566"/>
    <mergeCell ref="I565:I566"/>
    <mergeCell ref="J565:J566"/>
    <mergeCell ref="K565:L566"/>
    <mergeCell ref="K563:L564"/>
    <mergeCell ref="M563:M564"/>
    <mergeCell ref="N563:N564"/>
    <mergeCell ref="O563:P564"/>
    <mergeCell ref="Q563:Q564"/>
    <mergeCell ref="R563:R564"/>
    <mergeCell ref="R561:R562"/>
    <mergeCell ref="S561:T562"/>
    <mergeCell ref="U561:U562"/>
    <mergeCell ref="B563:B564"/>
    <mergeCell ref="C563:D564"/>
    <mergeCell ref="E563:E564"/>
    <mergeCell ref="F563:F564"/>
    <mergeCell ref="G563:H564"/>
    <mergeCell ref="I563:I564"/>
    <mergeCell ref="J563:J564"/>
    <mergeCell ref="J561:J562"/>
    <mergeCell ref="K561:L562"/>
    <mergeCell ref="M561:M562"/>
    <mergeCell ref="N561:N562"/>
    <mergeCell ref="O561:P562"/>
    <mergeCell ref="Q561:Q562"/>
    <mergeCell ref="B561:B562"/>
    <mergeCell ref="C561:D562"/>
    <mergeCell ref="E561:E562"/>
    <mergeCell ref="F561:F562"/>
    <mergeCell ref="G561:H562"/>
    <mergeCell ref="I561:I562"/>
    <mergeCell ref="N559:N560"/>
    <mergeCell ref="O559:P560"/>
    <mergeCell ref="Q559:Q560"/>
    <mergeCell ref="R559:R560"/>
    <mergeCell ref="S559:T560"/>
    <mergeCell ref="U559:U560"/>
    <mergeCell ref="U557:U558"/>
    <mergeCell ref="B559:B560"/>
    <mergeCell ref="C559:D560"/>
    <mergeCell ref="E559:E560"/>
    <mergeCell ref="F559:F560"/>
    <mergeCell ref="G559:H560"/>
    <mergeCell ref="I559:I560"/>
    <mergeCell ref="J559:J560"/>
    <mergeCell ref="K559:L560"/>
    <mergeCell ref="M559:M560"/>
    <mergeCell ref="M557:M558"/>
    <mergeCell ref="N557:N558"/>
    <mergeCell ref="O557:P558"/>
    <mergeCell ref="Q557:Q558"/>
    <mergeCell ref="R557:R558"/>
    <mergeCell ref="S557:T558"/>
    <mergeCell ref="S555:T556"/>
    <mergeCell ref="U555:U556"/>
    <mergeCell ref="B557:B558"/>
    <mergeCell ref="C557:D558"/>
    <mergeCell ref="E557:E558"/>
    <mergeCell ref="F557:F558"/>
    <mergeCell ref="G557:H558"/>
    <mergeCell ref="I557:I558"/>
    <mergeCell ref="J557:J558"/>
    <mergeCell ref="K557:L558"/>
    <mergeCell ref="K555:L556"/>
    <mergeCell ref="M555:M556"/>
    <mergeCell ref="N555:N556"/>
    <mergeCell ref="O555:P556"/>
    <mergeCell ref="Q555:Q556"/>
    <mergeCell ref="R555:R556"/>
    <mergeCell ref="R553:R554"/>
    <mergeCell ref="S553:T554"/>
    <mergeCell ref="U553:U554"/>
    <mergeCell ref="B555:B556"/>
    <mergeCell ref="C555:D556"/>
    <mergeCell ref="E555:E556"/>
    <mergeCell ref="F555:F556"/>
    <mergeCell ref="G555:H556"/>
    <mergeCell ref="I555:I556"/>
    <mergeCell ref="J555:J556"/>
    <mergeCell ref="J553:J554"/>
    <mergeCell ref="K553:L554"/>
    <mergeCell ref="M553:M554"/>
    <mergeCell ref="N553:N554"/>
    <mergeCell ref="O553:P554"/>
    <mergeCell ref="Q553:Q554"/>
    <mergeCell ref="B553:B554"/>
    <mergeCell ref="C553:D554"/>
    <mergeCell ref="E553:E554"/>
    <mergeCell ref="F553:F554"/>
    <mergeCell ref="G553:H554"/>
    <mergeCell ref="I553:I554"/>
    <mergeCell ref="N551:N552"/>
    <mergeCell ref="O551:P552"/>
    <mergeCell ref="Q551:Q552"/>
    <mergeCell ref="R551:R552"/>
    <mergeCell ref="S551:T552"/>
    <mergeCell ref="U551:U552"/>
    <mergeCell ref="U549:U550"/>
    <mergeCell ref="B551:B552"/>
    <mergeCell ref="C551:D552"/>
    <mergeCell ref="E551:E552"/>
    <mergeCell ref="F551:F552"/>
    <mergeCell ref="G551:H552"/>
    <mergeCell ref="I551:I552"/>
    <mergeCell ref="J551:J552"/>
    <mergeCell ref="K551:L552"/>
    <mergeCell ref="M551:M552"/>
    <mergeCell ref="M549:M550"/>
    <mergeCell ref="N549:N550"/>
    <mergeCell ref="O549:P550"/>
    <mergeCell ref="Q549:Q550"/>
    <mergeCell ref="R549:R550"/>
    <mergeCell ref="S549:T550"/>
    <mergeCell ref="S547:T548"/>
    <mergeCell ref="U547:U548"/>
    <mergeCell ref="B549:B550"/>
    <mergeCell ref="C549:D550"/>
    <mergeCell ref="E549:E550"/>
    <mergeCell ref="F549:F550"/>
    <mergeCell ref="G549:H550"/>
    <mergeCell ref="I549:I550"/>
    <mergeCell ref="J549:J550"/>
    <mergeCell ref="K549:L550"/>
    <mergeCell ref="K547:L548"/>
    <mergeCell ref="M547:M548"/>
    <mergeCell ref="N547:N548"/>
    <mergeCell ref="O547:P548"/>
    <mergeCell ref="Q547:Q548"/>
    <mergeCell ref="R547:R548"/>
    <mergeCell ref="S545:S546"/>
    <mergeCell ref="T545:T546"/>
    <mergeCell ref="U545:U546"/>
    <mergeCell ref="B547:B548"/>
    <mergeCell ref="C547:D548"/>
    <mergeCell ref="E547:E548"/>
    <mergeCell ref="F547:F548"/>
    <mergeCell ref="G547:H548"/>
    <mergeCell ref="I547:I548"/>
    <mergeCell ref="J547:J548"/>
    <mergeCell ref="M545:M546"/>
    <mergeCell ref="N545:N546"/>
    <mergeCell ref="O545:O546"/>
    <mergeCell ref="P545:P546"/>
    <mergeCell ref="Q545:Q546"/>
    <mergeCell ref="R545:R546"/>
    <mergeCell ref="G545:G546"/>
    <mergeCell ref="H545:H546"/>
    <mergeCell ref="I545:I546"/>
    <mergeCell ref="J545:J546"/>
    <mergeCell ref="K545:K546"/>
    <mergeCell ref="L545:L546"/>
    <mergeCell ref="C544:E544"/>
    <mergeCell ref="G544:I544"/>
    <mergeCell ref="K544:M544"/>
    <mergeCell ref="O544:Q544"/>
    <mergeCell ref="S544:U544"/>
    <mergeCell ref="B545:B546"/>
    <mergeCell ref="C545:C546"/>
    <mergeCell ref="D545:D546"/>
    <mergeCell ref="E545:E546"/>
    <mergeCell ref="F545:F546"/>
    <mergeCell ref="C542:U542"/>
    <mergeCell ref="C543:E543"/>
    <mergeCell ref="G543:I543"/>
    <mergeCell ref="K543:M543"/>
    <mergeCell ref="O543:Q543"/>
    <mergeCell ref="S543:U543"/>
    <mergeCell ref="N539:N541"/>
    <mergeCell ref="O539:Q539"/>
    <mergeCell ref="O540:Q540"/>
    <mergeCell ref="O541:Q541"/>
    <mergeCell ref="R539:R541"/>
    <mergeCell ref="S539:U539"/>
    <mergeCell ref="S540:U540"/>
    <mergeCell ref="S541:U541"/>
    <mergeCell ref="G539:I539"/>
    <mergeCell ref="G540:I540"/>
    <mergeCell ref="G541:I541"/>
    <mergeCell ref="J539:J541"/>
    <mergeCell ref="K539:M539"/>
    <mergeCell ref="K540:M540"/>
    <mergeCell ref="K541:M541"/>
    <mergeCell ref="I528:I529"/>
    <mergeCell ref="J528:J529"/>
    <mergeCell ref="K528:K529"/>
    <mergeCell ref="L528:L529"/>
    <mergeCell ref="B537:U537"/>
    <mergeCell ref="B539:B541"/>
    <mergeCell ref="C539:E539"/>
    <mergeCell ref="C540:E540"/>
    <mergeCell ref="C541:E541"/>
    <mergeCell ref="F539:F541"/>
    <mergeCell ref="I526:I527"/>
    <mergeCell ref="J526:K527"/>
    <mergeCell ref="L526:L527"/>
    <mergeCell ref="B528:B529"/>
    <mergeCell ref="C528:C529"/>
    <mergeCell ref="D528:D529"/>
    <mergeCell ref="E528:E529"/>
    <mergeCell ref="F528:F529"/>
    <mergeCell ref="G528:G529"/>
    <mergeCell ref="H528:H529"/>
    <mergeCell ref="B526:B527"/>
    <mergeCell ref="C526:C527"/>
    <mergeCell ref="D526:D527"/>
    <mergeCell ref="E526:E527"/>
    <mergeCell ref="F526:G527"/>
    <mergeCell ref="H526:H527"/>
    <mergeCell ref="L522:L523"/>
    <mergeCell ref="B524:B525"/>
    <mergeCell ref="C524:C525"/>
    <mergeCell ref="D524:D525"/>
    <mergeCell ref="E524:E525"/>
    <mergeCell ref="F524:G525"/>
    <mergeCell ref="H524:H525"/>
    <mergeCell ref="I524:I525"/>
    <mergeCell ref="J524:K525"/>
    <mergeCell ref="L524:L525"/>
    <mergeCell ref="J520:K521"/>
    <mergeCell ref="L520:L521"/>
    <mergeCell ref="B522:B523"/>
    <mergeCell ref="C522:C523"/>
    <mergeCell ref="D522:D523"/>
    <mergeCell ref="E522:E523"/>
    <mergeCell ref="F522:G523"/>
    <mergeCell ref="H522:H523"/>
    <mergeCell ref="I522:I523"/>
    <mergeCell ref="J522:K523"/>
    <mergeCell ref="I518:I519"/>
    <mergeCell ref="J518:K519"/>
    <mergeCell ref="L518:L519"/>
    <mergeCell ref="B520:B521"/>
    <mergeCell ref="C520:C521"/>
    <mergeCell ref="D520:D521"/>
    <mergeCell ref="E520:E521"/>
    <mergeCell ref="F520:G521"/>
    <mergeCell ref="H520:H521"/>
    <mergeCell ref="I520:I521"/>
    <mergeCell ref="B518:B519"/>
    <mergeCell ref="C518:C519"/>
    <mergeCell ref="D518:D519"/>
    <mergeCell ref="E518:E519"/>
    <mergeCell ref="F518:G519"/>
    <mergeCell ref="H518:H519"/>
    <mergeCell ref="L514:L515"/>
    <mergeCell ref="B516:B517"/>
    <mergeCell ref="C516:C517"/>
    <mergeCell ref="D516:D517"/>
    <mergeCell ref="E516:E517"/>
    <mergeCell ref="F516:G517"/>
    <mergeCell ref="H516:H517"/>
    <mergeCell ref="I516:I517"/>
    <mergeCell ref="J516:K517"/>
    <mergeCell ref="L516:L517"/>
    <mergeCell ref="J512:K513"/>
    <mergeCell ref="L512:L513"/>
    <mergeCell ref="B514:B515"/>
    <mergeCell ref="C514:C515"/>
    <mergeCell ref="D514:D515"/>
    <mergeCell ref="E514:E515"/>
    <mergeCell ref="F514:G515"/>
    <mergeCell ref="H514:H515"/>
    <mergeCell ref="I514:I515"/>
    <mergeCell ref="J514:K515"/>
    <mergeCell ref="I510:I511"/>
    <mergeCell ref="J510:K511"/>
    <mergeCell ref="L510:L511"/>
    <mergeCell ref="B512:B513"/>
    <mergeCell ref="C512:C513"/>
    <mergeCell ref="D512:D513"/>
    <mergeCell ref="E512:E513"/>
    <mergeCell ref="F512:G513"/>
    <mergeCell ref="H512:H513"/>
    <mergeCell ref="I512:I513"/>
    <mergeCell ref="H508:H509"/>
    <mergeCell ref="I508:I509"/>
    <mergeCell ref="J508:K509"/>
    <mergeCell ref="L508:L509"/>
    <mergeCell ref="B510:B511"/>
    <mergeCell ref="C510:C511"/>
    <mergeCell ref="D510:D511"/>
    <mergeCell ref="E510:E511"/>
    <mergeCell ref="F510:G511"/>
    <mergeCell ref="H510:H511"/>
    <mergeCell ref="H506:H507"/>
    <mergeCell ref="I506:I507"/>
    <mergeCell ref="J506:J507"/>
    <mergeCell ref="K506:K507"/>
    <mergeCell ref="L506:L507"/>
    <mergeCell ref="B508:B509"/>
    <mergeCell ref="C508:C509"/>
    <mergeCell ref="D508:D509"/>
    <mergeCell ref="E508:E509"/>
    <mergeCell ref="F508:G509"/>
    <mergeCell ref="B506:B507"/>
    <mergeCell ref="C506:C507"/>
    <mergeCell ref="D506:D507"/>
    <mergeCell ref="E506:E507"/>
    <mergeCell ref="F506:F507"/>
    <mergeCell ref="G506:G507"/>
    <mergeCell ref="I502:I504"/>
    <mergeCell ref="J502:L502"/>
    <mergeCell ref="J503:L503"/>
    <mergeCell ref="J504:L504"/>
    <mergeCell ref="C505:D505"/>
    <mergeCell ref="F505:L505"/>
    <mergeCell ref="B502:B504"/>
    <mergeCell ref="C502:D502"/>
    <mergeCell ref="C503:D503"/>
    <mergeCell ref="C504:D504"/>
    <mergeCell ref="E502:E504"/>
    <mergeCell ref="F502:H502"/>
    <mergeCell ref="F503:H503"/>
    <mergeCell ref="F504:H504"/>
    <mergeCell ref="I497:I498"/>
    <mergeCell ref="J497:J498"/>
    <mergeCell ref="K497:K498"/>
    <mergeCell ref="L497:L498"/>
    <mergeCell ref="B499:L499"/>
    <mergeCell ref="C501:L501"/>
    <mergeCell ref="I495:I496"/>
    <mergeCell ref="J495:K496"/>
    <mergeCell ref="L495:L496"/>
    <mergeCell ref="B497:B498"/>
    <mergeCell ref="C497:C498"/>
    <mergeCell ref="D497:D498"/>
    <mergeCell ref="E497:E498"/>
    <mergeCell ref="F497:F498"/>
    <mergeCell ref="G497:G498"/>
    <mergeCell ref="H497:H498"/>
    <mergeCell ref="B495:B496"/>
    <mergeCell ref="C495:C496"/>
    <mergeCell ref="D495:D496"/>
    <mergeCell ref="E495:E496"/>
    <mergeCell ref="F495:G496"/>
    <mergeCell ref="H495:H496"/>
    <mergeCell ref="L491:L492"/>
    <mergeCell ref="B493:B494"/>
    <mergeCell ref="C493:C494"/>
    <mergeCell ref="D493:D494"/>
    <mergeCell ref="E493:E494"/>
    <mergeCell ref="F493:G494"/>
    <mergeCell ref="H493:H494"/>
    <mergeCell ref="I493:I494"/>
    <mergeCell ref="J493:K494"/>
    <mergeCell ref="L493:L494"/>
    <mergeCell ref="J489:K490"/>
    <mergeCell ref="L489:L490"/>
    <mergeCell ref="B491:B492"/>
    <mergeCell ref="C491:C492"/>
    <mergeCell ref="D491:D492"/>
    <mergeCell ref="E491:E492"/>
    <mergeCell ref="F491:G492"/>
    <mergeCell ref="H491:H492"/>
    <mergeCell ref="I491:I492"/>
    <mergeCell ref="J491:K492"/>
    <mergeCell ref="I487:I488"/>
    <mergeCell ref="J487:K488"/>
    <mergeCell ref="L487:L488"/>
    <mergeCell ref="B489:B490"/>
    <mergeCell ref="C489:C490"/>
    <mergeCell ref="D489:D490"/>
    <mergeCell ref="E489:E490"/>
    <mergeCell ref="F489:G490"/>
    <mergeCell ref="H489:H490"/>
    <mergeCell ref="I489:I490"/>
    <mergeCell ref="B487:B488"/>
    <mergeCell ref="C487:C488"/>
    <mergeCell ref="D487:D488"/>
    <mergeCell ref="E487:E488"/>
    <mergeCell ref="F487:G488"/>
    <mergeCell ref="H487:H488"/>
    <mergeCell ref="L483:L484"/>
    <mergeCell ref="B485:B486"/>
    <mergeCell ref="C485:C486"/>
    <mergeCell ref="D485:D486"/>
    <mergeCell ref="E485:E486"/>
    <mergeCell ref="F485:G486"/>
    <mergeCell ref="H485:H486"/>
    <mergeCell ref="I485:I486"/>
    <mergeCell ref="J485:K486"/>
    <mergeCell ref="L485:L486"/>
    <mergeCell ref="J481:K482"/>
    <mergeCell ref="L481:L482"/>
    <mergeCell ref="B483:B484"/>
    <mergeCell ref="C483:C484"/>
    <mergeCell ref="D483:D484"/>
    <mergeCell ref="E483:E484"/>
    <mergeCell ref="F483:G484"/>
    <mergeCell ref="H483:H484"/>
    <mergeCell ref="I483:I484"/>
    <mergeCell ref="J483:K484"/>
    <mergeCell ref="I479:I480"/>
    <mergeCell ref="J479:K480"/>
    <mergeCell ref="L479:L480"/>
    <mergeCell ref="B481:B482"/>
    <mergeCell ref="C481:C482"/>
    <mergeCell ref="D481:D482"/>
    <mergeCell ref="E481:E482"/>
    <mergeCell ref="F481:G482"/>
    <mergeCell ref="H481:H482"/>
    <mergeCell ref="I481:I482"/>
    <mergeCell ref="H477:H478"/>
    <mergeCell ref="I477:I478"/>
    <mergeCell ref="J477:K478"/>
    <mergeCell ref="L477:L478"/>
    <mergeCell ref="B479:B480"/>
    <mergeCell ref="C479:C480"/>
    <mergeCell ref="D479:D480"/>
    <mergeCell ref="E479:E480"/>
    <mergeCell ref="F479:G480"/>
    <mergeCell ref="H479:H480"/>
    <mergeCell ref="H475:H476"/>
    <mergeCell ref="I475:I476"/>
    <mergeCell ref="J475:J476"/>
    <mergeCell ref="K475:K476"/>
    <mergeCell ref="L475:L476"/>
    <mergeCell ref="B477:B478"/>
    <mergeCell ref="C477:C478"/>
    <mergeCell ref="D477:D478"/>
    <mergeCell ref="E477:E478"/>
    <mergeCell ref="F477:G478"/>
    <mergeCell ref="B475:B476"/>
    <mergeCell ref="C475:C476"/>
    <mergeCell ref="D475:D476"/>
    <mergeCell ref="E475:E476"/>
    <mergeCell ref="F475:F476"/>
    <mergeCell ref="G475:G476"/>
    <mergeCell ref="I471:I473"/>
    <mergeCell ref="J471:L471"/>
    <mergeCell ref="J472:L472"/>
    <mergeCell ref="J473:L473"/>
    <mergeCell ref="C474:D474"/>
    <mergeCell ref="F474:L474"/>
    <mergeCell ref="B471:B473"/>
    <mergeCell ref="C471:D471"/>
    <mergeCell ref="C472:D472"/>
    <mergeCell ref="C473:D473"/>
    <mergeCell ref="E471:E473"/>
    <mergeCell ref="F471:H471"/>
    <mergeCell ref="F472:H472"/>
    <mergeCell ref="F473:H473"/>
    <mergeCell ref="I464:I465"/>
    <mergeCell ref="J464:J465"/>
    <mergeCell ref="K464:K465"/>
    <mergeCell ref="L464:L465"/>
    <mergeCell ref="B468:L468"/>
    <mergeCell ref="C470:L470"/>
    <mergeCell ref="I462:I463"/>
    <mergeCell ref="J462:K463"/>
    <mergeCell ref="L462:L463"/>
    <mergeCell ref="B464:B465"/>
    <mergeCell ref="C464:C465"/>
    <mergeCell ref="D464:D465"/>
    <mergeCell ref="E464:E465"/>
    <mergeCell ref="F464:F465"/>
    <mergeCell ref="G464:G465"/>
    <mergeCell ref="H464:H465"/>
    <mergeCell ref="B462:B463"/>
    <mergeCell ref="C462:C463"/>
    <mergeCell ref="D462:D463"/>
    <mergeCell ref="E462:E463"/>
    <mergeCell ref="F462:G463"/>
    <mergeCell ref="H462:H463"/>
    <mergeCell ref="L458:L459"/>
    <mergeCell ref="B460:B461"/>
    <mergeCell ref="C460:C461"/>
    <mergeCell ref="D460:D461"/>
    <mergeCell ref="E460:E461"/>
    <mergeCell ref="F460:G461"/>
    <mergeCell ref="H460:H461"/>
    <mergeCell ref="I460:I461"/>
    <mergeCell ref="J460:K461"/>
    <mergeCell ref="L460:L461"/>
    <mergeCell ref="J456:K457"/>
    <mergeCell ref="L456:L457"/>
    <mergeCell ref="B458:B459"/>
    <mergeCell ref="C458:C459"/>
    <mergeCell ref="D458:D459"/>
    <mergeCell ref="E458:E459"/>
    <mergeCell ref="F458:G459"/>
    <mergeCell ref="H458:H459"/>
    <mergeCell ref="I458:I459"/>
    <mergeCell ref="J458:K459"/>
    <mergeCell ref="I454:I455"/>
    <mergeCell ref="J454:K455"/>
    <mergeCell ref="L454:L455"/>
    <mergeCell ref="B456:B457"/>
    <mergeCell ref="C456:C457"/>
    <mergeCell ref="D456:D457"/>
    <mergeCell ref="E456:E457"/>
    <mergeCell ref="F456:G457"/>
    <mergeCell ref="H456:H457"/>
    <mergeCell ref="I456:I457"/>
    <mergeCell ref="B454:B455"/>
    <mergeCell ref="C454:C455"/>
    <mergeCell ref="D454:D455"/>
    <mergeCell ref="E454:E455"/>
    <mergeCell ref="F454:G455"/>
    <mergeCell ref="H454:H455"/>
    <mergeCell ref="L450:L451"/>
    <mergeCell ref="B452:B453"/>
    <mergeCell ref="C452:C453"/>
    <mergeCell ref="D452:D453"/>
    <mergeCell ref="E452:E453"/>
    <mergeCell ref="F452:G453"/>
    <mergeCell ref="H452:H453"/>
    <mergeCell ref="I452:I453"/>
    <mergeCell ref="J452:K453"/>
    <mergeCell ref="L452:L453"/>
    <mergeCell ref="J448:K449"/>
    <mergeCell ref="L448:L449"/>
    <mergeCell ref="B450:B451"/>
    <mergeCell ref="C450:C451"/>
    <mergeCell ref="D450:D451"/>
    <mergeCell ref="E450:E451"/>
    <mergeCell ref="F450:G451"/>
    <mergeCell ref="H450:H451"/>
    <mergeCell ref="I450:I451"/>
    <mergeCell ref="J450:K451"/>
    <mergeCell ref="I446:I447"/>
    <mergeCell ref="J446:K447"/>
    <mergeCell ref="L446:L447"/>
    <mergeCell ref="B448:B449"/>
    <mergeCell ref="C448:C449"/>
    <mergeCell ref="D448:D449"/>
    <mergeCell ref="E448:E449"/>
    <mergeCell ref="F448:G449"/>
    <mergeCell ref="H448:H449"/>
    <mergeCell ref="I448:I449"/>
    <mergeCell ref="H444:H445"/>
    <mergeCell ref="I444:I445"/>
    <mergeCell ref="J444:K445"/>
    <mergeCell ref="L444:L445"/>
    <mergeCell ref="B446:B447"/>
    <mergeCell ref="C446:C447"/>
    <mergeCell ref="D446:D447"/>
    <mergeCell ref="E446:E447"/>
    <mergeCell ref="F446:G447"/>
    <mergeCell ref="H446:H447"/>
    <mergeCell ref="H442:H443"/>
    <mergeCell ref="I442:I443"/>
    <mergeCell ref="J442:J443"/>
    <mergeCell ref="K442:K443"/>
    <mergeCell ref="L442:L443"/>
    <mergeCell ref="B444:B445"/>
    <mergeCell ref="C444:C445"/>
    <mergeCell ref="D444:D445"/>
    <mergeCell ref="E444:E445"/>
    <mergeCell ref="F444:G445"/>
    <mergeCell ref="B442:B443"/>
    <mergeCell ref="C442:C443"/>
    <mergeCell ref="D442:D443"/>
    <mergeCell ref="E442:E443"/>
    <mergeCell ref="F442:F443"/>
    <mergeCell ref="G442:G443"/>
    <mergeCell ref="F440:H440"/>
    <mergeCell ref="I439:I440"/>
    <mergeCell ref="J439:L439"/>
    <mergeCell ref="J440:L440"/>
    <mergeCell ref="C441:D441"/>
    <mergeCell ref="F441:L441"/>
    <mergeCell ref="J433:J434"/>
    <mergeCell ref="K433:K434"/>
    <mergeCell ref="L433:L434"/>
    <mergeCell ref="B436:L436"/>
    <mergeCell ref="C438:L438"/>
    <mergeCell ref="B439:B440"/>
    <mergeCell ref="C439:D439"/>
    <mergeCell ref="C440:D440"/>
    <mergeCell ref="E439:E440"/>
    <mergeCell ref="F439:H439"/>
    <mergeCell ref="J431:K432"/>
    <mergeCell ref="L431:L432"/>
    <mergeCell ref="B433:B434"/>
    <mergeCell ref="C433:C434"/>
    <mergeCell ref="D433:D434"/>
    <mergeCell ref="E433:E434"/>
    <mergeCell ref="F433:F434"/>
    <mergeCell ref="G433:G434"/>
    <mergeCell ref="H433:H434"/>
    <mergeCell ref="I433:I434"/>
    <mergeCell ref="I429:I430"/>
    <mergeCell ref="J429:K430"/>
    <mergeCell ref="L429:L430"/>
    <mergeCell ref="B431:B432"/>
    <mergeCell ref="C431:C432"/>
    <mergeCell ref="D431:D432"/>
    <mergeCell ref="E431:E432"/>
    <mergeCell ref="F431:G432"/>
    <mergeCell ref="H431:H432"/>
    <mergeCell ref="I431:I432"/>
    <mergeCell ref="B429:B430"/>
    <mergeCell ref="C429:C430"/>
    <mergeCell ref="D429:D430"/>
    <mergeCell ref="E429:E430"/>
    <mergeCell ref="F429:G430"/>
    <mergeCell ref="H429:H430"/>
    <mergeCell ref="L425:L426"/>
    <mergeCell ref="B427:B428"/>
    <mergeCell ref="C427:C428"/>
    <mergeCell ref="D427:D428"/>
    <mergeCell ref="E427:E428"/>
    <mergeCell ref="F427:G428"/>
    <mergeCell ref="H427:H428"/>
    <mergeCell ref="I427:I428"/>
    <mergeCell ref="J427:K428"/>
    <mergeCell ref="L427:L428"/>
    <mergeCell ref="J423:K424"/>
    <mergeCell ref="L423:L424"/>
    <mergeCell ref="B425:B426"/>
    <mergeCell ref="C425:C426"/>
    <mergeCell ref="D425:D426"/>
    <mergeCell ref="E425:E426"/>
    <mergeCell ref="F425:G426"/>
    <mergeCell ref="H425:H426"/>
    <mergeCell ref="I425:I426"/>
    <mergeCell ref="J425:K426"/>
    <mergeCell ref="I421:I422"/>
    <mergeCell ref="J421:K422"/>
    <mergeCell ref="L421:L422"/>
    <mergeCell ref="B423:B424"/>
    <mergeCell ref="C423:C424"/>
    <mergeCell ref="D423:D424"/>
    <mergeCell ref="E423:E424"/>
    <mergeCell ref="F423:G424"/>
    <mergeCell ref="H423:H424"/>
    <mergeCell ref="I423:I424"/>
    <mergeCell ref="B421:B422"/>
    <mergeCell ref="C421:C422"/>
    <mergeCell ref="D421:D422"/>
    <mergeCell ref="E421:E422"/>
    <mergeCell ref="F421:G422"/>
    <mergeCell ref="H421:H422"/>
    <mergeCell ref="L417:L418"/>
    <mergeCell ref="B419:B420"/>
    <mergeCell ref="C419:C420"/>
    <mergeCell ref="D419:D420"/>
    <mergeCell ref="E419:E420"/>
    <mergeCell ref="F419:G420"/>
    <mergeCell ref="H419:H420"/>
    <mergeCell ref="I419:I420"/>
    <mergeCell ref="J419:K420"/>
    <mergeCell ref="L419:L420"/>
    <mergeCell ref="J415:K416"/>
    <mergeCell ref="L415:L416"/>
    <mergeCell ref="B417:B418"/>
    <mergeCell ref="C417:C418"/>
    <mergeCell ref="D417:D418"/>
    <mergeCell ref="E417:E418"/>
    <mergeCell ref="F417:G418"/>
    <mergeCell ref="H417:H418"/>
    <mergeCell ref="I417:I418"/>
    <mergeCell ref="J417:K418"/>
    <mergeCell ref="I413:I414"/>
    <mergeCell ref="J413:K414"/>
    <mergeCell ref="L413:L414"/>
    <mergeCell ref="B415:B416"/>
    <mergeCell ref="C415:C416"/>
    <mergeCell ref="D415:D416"/>
    <mergeCell ref="E415:E416"/>
    <mergeCell ref="F415:G416"/>
    <mergeCell ref="H415:H416"/>
    <mergeCell ref="I415:I416"/>
    <mergeCell ref="I411:I412"/>
    <mergeCell ref="J411:J412"/>
    <mergeCell ref="K411:K412"/>
    <mergeCell ref="L411:L412"/>
    <mergeCell ref="B413:B414"/>
    <mergeCell ref="C413:C414"/>
    <mergeCell ref="D413:D414"/>
    <mergeCell ref="E413:E414"/>
    <mergeCell ref="F413:G414"/>
    <mergeCell ref="H413:H414"/>
    <mergeCell ref="J409:L409"/>
    <mergeCell ref="C410:D410"/>
    <mergeCell ref="F410:L410"/>
    <mergeCell ref="B411:B412"/>
    <mergeCell ref="C411:C412"/>
    <mergeCell ref="D411:D412"/>
    <mergeCell ref="E411:E412"/>
    <mergeCell ref="F411:F412"/>
    <mergeCell ref="G411:G412"/>
    <mergeCell ref="H411:H412"/>
    <mergeCell ref="B405:L405"/>
    <mergeCell ref="C407:L407"/>
    <mergeCell ref="B408:B409"/>
    <mergeCell ref="C408:D408"/>
    <mergeCell ref="C409:D409"/>
    <mergeCell ref="E408:E409"/>
    <mergeCell ref="F408:H408"/>
    <mergeCell ref="F409:H409"/>
    <mergeCell ref="I408:I409"/>
    <mergeCell ref="J408:L408"/>
    <mergeCell ref="T396:T397"/>
    <mergeCell ref="U396:U397"/>
    <mergeCell ref="V396:V397"/>
    <mergeCell ref="W396:W397"/>
    <mergeCell ref="X396:X397"/>
    <mergeCell ref="Y396:Y397"/>
    <mergeCell ref="N396:N397"/>
    <mergeCell ref="O396:O397"/>
    <mergeCell ref="P396:P397"/>
    <mergeCell ref="Q396:Q397"/>
    <mergeCell ref="R396:R397"/>
    <mergeCell ref="S396:S397"/>
    <mergeCell ref="H396:H397"/>
    <mergeCell ref="I396:I397"/>
    <mergeCell ref="J396:J397"/>
    <mergeCell ref="K396:K397"/>
    <mergeCell ref="L396:L397"/>
    <mergeCell ref="M396:M397"/>
    <mergeCell ref="B396:B397"/>
    <mergeCell ref="C396:C397"/>
    <mergeCell ref="D396:D397"/>
    <mergeCell ref="E396:E397"/>
    <mergeCell ref="F396:F397"/>
    <mergeCell ref="G396:G397"/>
    <mergeCell ref="R394:R395"/>
    <mergeCell ref="S394:T395"/>
    <mergeCell ref="U394:U395"/>
    <mergeCell ref="V394:V395"/>
    <mergeCell ref="W394:X395"/>
    <mergeCell ref="Y394:Y395"/>
    <mergeCell ref="J394:J395"/>
    <mergeCell ref="K394:L395"/>
    <mergeCell ref="M394:M395"/>
    <mergeCell ref="N394:N395"/>
    <mergeCell ref="O394:P395"/>
    <mergeCell ref="Q394:Q395"/>
    <mergeCell ref="B394:B395"/>
    <mergeCell ref="C394:D395"/>
    <mergeCell ref="E394:E395"/>
    <mergeCell ref="F394:F395"/>
    <mergeCell ref="G394:H395"/>
    <mergeCell ref="I394:I395"/>
    <mergeCell ref="R392:R393"/>
    <mergeCell ref="S392:T393"/>
    <mergeCell ref="U392:U393"/>
    <mergeCell ref="V392:V393"/>
    <mergeCell ref="W392:X393"/>
    <mergeCell ref="Y392:Y393"/>
    <mergeCell ref="J392:J393"/>
    <mergeCell ref="K392:L393"/>
    <mergeCell ref="M392:M393"/>
    <mergeCell ref="N392:N393"/>
    <mergeCell ref="O392:P393"/>
    <mergeCell ref="Q392:Q393"/>
    <mergeCell ref="B392:B393"/>
    <mergeCell ref="C392:D393"/>
    <mergeCell ref="E392:E393"/>
    <mergeCell ref="F392:F393"/>
    <mergeCell ref="G392:H393"/>
    <mergeCell ref="I392:I393"/>
    <mergeCell ref="R390:R391"/>
    <mergeCell ref="S390:T391"/>
    <mergeCell ref="U390:U391"/>
    <mergeCell ref="V390:V391"/>
    <mergeCell ref="W390:X391"/>
    <mergeCell ref="Y390:Y391"/>
    <mergeCell ref="J390:J391"/>
    <mergeCell ref="K390:L391"/>
    <mergeCell ref="M390:M391"/>
    <mergeCell ref="N390:N391"/>
    <mergeCell ref="O390:P391"/>
    <mergeCell ref="Q390:Q391"/>
    <mergeCell ref="B390:B391"/>
    <mergeCell ref="C390:D391"/>
    <mergeCell ref="E390:E391"/>
    <mergeCell ref="F390:F391"/>
    <mergeCell ref="G390:H391"/>
    <mergeCell ref="I390:I391"/>
    <mergeCell ref="R388:R389"/>
    <mergeCell ref="S388:T389"/>
    <mergeCell ref="U388:U389"/>
    <mergeCell ref="V388:V389"/>
    <mergeCell ref="W388:X389"/>
    <mergeCell ref="Y388:Y389"/>
    <mergeCell ref="J388:J389"/>
    <mergeCell ref="K388:L389"/>
    <mergeCell ref="M388:M389"/>
    <mergeCell ref="N388:N389"/>
    <mergeCell ref="O388:P389"/>
    <mergeCell ref="Q388:Q389"/>
    <mergeCell ref="B388:B389"/>
    <mergeCell ref="C388:D389"/>
    <mergeCell ref="E388:E389"/>
    <mergeCell ref="F388:F389"/>
    <mergeCell ref="G388:H389"/>
    <mergeCell ref="I388:I389"/>
    <mergeCell ref="R386:R387"/>
    <mergeCell ref="S386:T387"/>
    <mergeCell ref="U386:U387"/>
    <mergeCell ref="V386:V387"/>
    <mergeCell ref="W386:X387"/>
    <mergeCell ref="Y386:Y387"/>
    <mergeCell ref="J386:J387"/>
    <mergeCell ref="K386:L387"/>
    <mergeCell ref="M386:M387"/>
    <mergeCell ref="N386:N387"/>
    <mergeCell ref="O386:P387"/>
    <mergeCell ref="Q386:Q387"/>
    <mergeCell ref="B386:B387"/>
    <mergeCell ref="C386:D387"/>
    <mergeCell ref="E386:E387"/>
    <mergeCell ref="F386:F387"/>
    <mergeCell ref="G386:H387"/>
    <mergeCell ref="I386:I387"/>
    <mergeCell ref="R384:R385"/>
    <mergeCell ref="S384:T385"/>
    <mergeCell ref="U384:U385"/>
    <mergeCell ref="V384:V385"/>
    <mergeCell ref="W384:X385"/>
    <mergeCell ref="Y384:Y385"/>
    <mergeCell ref="J384:J385"/>
    <mergeCell ref="K384:L385"/>
    <mergeCell ref="M384:M385"/>
    <mergeCell ref="N384:N385"/>
    <mergeCell ref="O384:P385"/>
    <mergeCell ref="Q384:Q385"/>
    <mergeCell ref="B384:B385"/>
    <mergeCell ref="C384:D385"/>
    <mergeCell ref="E384:E385"/>
    <mergeCell ref="F384:F385"/>
    <mergeCell ref="G384:H385"/>
    <mergeCell ref="I384:I385"/>
    <mergeCell ref="R382:R383"/>
    <mergeCell ref="S382:T383"/>
    <mergeCell ref="U382:U383"/>
    <mergeCell ref="V382:V383"/>
    <mergeCell ref="W382:X383"/>
    <mergeCell ref="Y382:Y383"/>
    <mergeCell ref="J382:J383"/>
    <mergeCell ref="K382:L383"/>
    <mergeCell ref="M382:M383"/>
    <mergeCell ref="N382:N383"/>
    <mergeCell ref="O382:P383"/>
    <mergeCell ref="Q382:Q383"/>
    <mergeCell ref="B382:B383"/>
    <mergeCell ref="C382:D383"/>
    <mergeCell ref="E382:E383"/>
    <mergeCell ref="F382:F383"/>
    <mergeCell ref="G382:H383"/>
    <mergeCell ref="I382:I383"/>
    <mergeCell ref="R380:R381"/>
    <mergeCell ref="S380:T381"/>
    <mergeCell ref="U380:U381"/>
    <mergeCell ref="V380:V381"/>
    <mergeCell ref="W380:X381"/>
    <mergeCell ref="Y380:Y381"/>
    <mergeCell ref="J380:J381"/>
    <mergeCell ref="K380:L381"/>
    <mergeCell ref="M380:M381"/>
    <mergeCell ref="N380:N381"/>
    <mergeCell ref="O380:P381"/>
    <mergeCell ref="Q380:Q381"/>
    <mergeCell ref="B380:B381"/>
    <mergeCell ref="C380:D381"/>
    <mergeCell ref="E380:E381"/>
    <mergeCell ref="F380:F381"/>
    <mergeCell ref="G380:H381"/>
    <mergeCell ref="I380:I381"/>
    <mergeCell ref="R378:R379"/>
    <mergeCell ref="S378:T379"/>
    <mergeCell ref="U378:U379"/>
    <mergeCell ref="V378:V379"/>
    <mergeCell ref="W378:X379"/>
    <mergeCell ref="Y378:Y379"/>
    <mergeCell ref="J378:J379"/>
    <mergeCell ref="K378:L379"/>
    <mergeCell ref="M378:M379"/>
    <mergeCell ref="N378:N379"/>
    <mergeCell ref="O378:P379"/>
    <mergeCell ref="Q378:Q379"/>
    <mergeCell ref="B378:B379"/>
    <mergeCell ref="C378:D379"/>
    <mergeCell ref="E378:E379"/>
    <mergeCell ref="F378:F379"/>
    <mergeCell ref="G378:H379"/>
    <mergeCell ref="I378:I379"/>
    <mergeCell ref="R376:R377"/>
    <mergeCell ref="S376:T377"/>
    <mergeCell ref="U376:U377"/>
    <mergeCell ref="V376:V377"/>
    <mergeCell ref="W376:X377"/>
    <mergeCell ref="Y376:Y377"/>
    <mergeCell ref="J376:J377"/>
    <mergeCell ref="K376:L377"/>
    <mergeCell ref="M376:M377"/>
    <mergeCell ref="N376:N377"/>
    <mergeCell ref="O376:P377"/>
    <mergeCell ref="Q376:Q377"/>
    <mergeCell ref="V374:V375"/>
    <mergeCell ref="W374:W375"/>
    <mergeCell ref="X374:X375"/>
    <mergeCell ref="Y374:Y375"/>
    <mergeCell ref="B376:B377"/>
    <mergeCell ref="C376:D377"/>
    <mergeCell ref="E376:E377"/>
    <mergeCell ref="F376:F377"/>
    <mergeCell ref="G376:H377"/>
    <mergeCell ref="I376:I377"/>
    <mergeCell ref="P374:P375"/>
    <mergeCell ref="Q374:Q375"/>
    <mergeCell ref="R374:R375"/>
    <mergeCell ref="S374:S375"/>
    <mergeCell ref="T374:T375"/>
    <mergeCell ref="U374:U375"/>
    <mergeCell ref="J374:J375"/>
    <mergeCell ref="K374:K375"/>
    <mergeCell ref="L374:L375"/>
    <mergeCell ref="M374:M375"/>
    <mergeCell ref="N374:N375"/>
    <mergeCell ref="O374:O375"/>
    <mergeCell ref="C373:M373"/>
    <mergeCell ref="O373:Y373"/>
    <mergeCell ref="B374:B375"/>
    <mergeCell ref="C374:C375"/>
    <mergeCell ref="D374:D375"/>
    <mergeCell ref="E374:E375"/>
    <mergeCell ref="F374:F375"/>
    <mergeCell ref="G374:G375"/>
    <mergeCell ref="H374:H375"/>
    <mergeCell ref="I374:I375"/>
    <mergeCell ref="R370:R372"/>
    <mergeCell ref="S370:U370"/>
    <mergeCell ref="S371:U371"/>
    <mergeCell ref="S372:U372"/>
    <mergeCell ref="V370:V372"/>
    <mergeCell ref="W370:Y370"/>
    <mergeCell ref="W371:Y371"/>
    <mergeCell ref="W372:Y372"/>
    <mergeCell ref="J370:J372"/>
    <mergeCell ref="K370:M370"/>
    <mergeCell ref="K371:M371"/>
    <mergeCell ref="K372:M372"/>
    <mergeCell ref="N370:N372"/>
    <mergeCell ref="O370:Q370"/>
    <mergeCell ref="O371:Q371"/>
    <mergeCell ref="O372:Q372"/>
    <mergeCell ref="B370:B372"/>
    <mergeCell ref="C370:E370"/>
    <mergeCell ref="C371:E371"/>
    <mergeCell ref="C372:E372"/>
    <mergeCell ref="F370:F372"/>
    <mergeCell ref="G370:I370"/>
    <mergeCell ref="G371:I371"/>
    <mergeCell ref="G372:I372"/>
    <mergeCell ref="AA359:AA360"/>
    <mergeCell ref="AB359:AB360"/>
    <mergeCell ref="AC359:AC360"/>
    <mergeCell ref="B367:Y367"/>
    <mergeCell ref="C369:M369"/>
    <mergeCell ref="O369:Y369"/>
    <mergeCell ref="B361:AG361"/>
    <mergeCell ref="B362:AG362"/>
    <mergeCell ref="B363:AG363"/>
    <mergeCell ref="B364:AG364"/>
    <mergeCell ref="U359:U360"/>
    <mergeCell ref="V359:V360"/>
    <mergeCell ref="W359:W360"/>
    <mergeCell ref="X359:X360"/>
    <mergeCell ref="Y359:Y360"/>
    <mergeCell ref="Z359:Z360"/>
    <mergeCell ref="O359:O360"/>
    <mergeCell ref="P359:P360"/>
    <mergeCell ref="Q359:Q360"/>
    <mergeCell ref="R359:R360"/>
    <mergeCell ref="S359:S360"/>
    <mergeCell ref="T359:T360"/>
    <mergeCell ref="I359:I360"/>
    <mergeCell ref="J359:J360"/>
    <mergeCell ref="K359:K360"/>
    <mergeCell ref="L359:L360"/>
    <mergeCell ref="M359:M360"/>
    <mergeCell ref="N359:N360"/>
    <mergeCell ref="Z357:Z358"/>
    <mergeCell ref="AA357:AB358"/>
    <mergeCell ref="AC357:AC358"/>
    <mergeCell ref="B359:B360"/>
    <mergeCell ref="C359:C360"/>
    <mergeCell ref="D359:D360"/>
    <mergeCell ref="E359:E360"/>
    <mergeCell ref="F359:F360"/>
    <mergeCell ref="G359:G360"/>
    <mergeCell ref="H359:H360"/>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V355:V356"/>
    <mergeCell ref="W355:X356"/>
    <mergeCell ref="Y355:Y356"/>
    <mergeCell ref="Z355:Z356"/>
    <mergeCell ref="AA355:AB356"/>
    <mergeCell ref="AC355:AC356"/>
    <mergeCell ref="N355:N356"/>
    <mergeCell ref="O355:P356"/>
    <mergeCell ref="Q355:Q356"/>
    <mergeCell ref="R355:R356"/>
    <mergeCell ref="S355:T356"/>
    <mergeCell ref="U355:U356"/>
    <mergeCell ref="AC353:AC354"/>
    <mergeCell ref="B355:B356"/>
    <mergeCell ref="C355:D356"/>
    <mergeCell ref="E355:E356"/>
    <mergeCell ref="F355:F356"/>
    <mergeCell ref="G355:H356"/>
    <mergeCell ref="I355:I356"/>
    <mergeCell ref="J355:J356"/>
    <mergeCell ref="K355:L356"/>
    <mergeCell ref="M355:M356"/>
    <mergeCell ref="U353:U354"/>
    <mergeCell ref="V353:V354"/>
    <mergeCell ref="W353:X354"/>
    <mergeCell ref="Y353:Y354"/>
    <mergeCell ref="Z353:Z354"/>
    <mergeCell ref="AA353:AB354"/>
    <mergeCell ref="M353:M354"/>
    <mergeCell ref="N353:N354"/>
    <mergeCell ref="O353:P354"/>
    <mergeCell ref="Q353:Q354"/>
    <mergeCell ref="R353:R354"/>
    <mergeCell ref="S353:T354"/>
    <mergeCell ref="AA351:AB352"/>
    <mergeCell ref="AC351:AC352"/>
    <mergeCell ref="B353:B354"/>
    <mergeCell ref="C353:D354"/>
    <mergeCell ref="E353:E354"/>
    <mergeCell ref="F353:F354"/>
    <mergeCell ref="G353:H354"/>
    <mergeCell ref="I353:I354"/>
    <mergeCell ref="J353:J354"/>
    <mergeCell ref="K353:L354"/>
    <mergeCell ref="S351:T352"/>
    <mergeCell ref="U351:U352"/>
    <mergeCell ref="V351:V352"/>
    <mergeCell ref="W351:X352"/>
    <mergeCell ref="Y351:Y352"/>
    <mergeCell ref="Z351:Z352"/>
    <mergeCell ref="K351:L352"/>
    <mergeCell ref="M351:M352"/>
    <mergeCell ref="N351:N352"/>
    <mergeCell ref="O351:P352"/>
    <mergeCell ref="Q351:Q352"/>
    <mergeCell ref="R351:R352"/>
    <mergeCell ref="Z349:Z350"/>
    <mergeCell ref="AA349:AB350"/>
    <mergeCell ref="AC349:AC350"/>
    <mergeCell ref="B351:B352"/>
    <mergeCell ref="C351:D352"/>
    <mergeCell ref="E351:E352"/>
    <mergeCell ref="F351:F352"/>
    <mergeCell ref="G351:H352"/>
    <mergeCell ref="I351:I352"/>
    <mergeCell ref="J351:J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V347:V348"/>
    <mergeCell ref="W347:X348"/>
    <mergeCell ref="Y347:Y348"/>
    <mergeCell ref="Z347:Z348"/>
    <mergeCell ref="AA347:AB348"/>
    <mergeCell ref="AC347:AC348"/>
    <mergeCell ref="N347:N348"/>
    <mergeCell ref="O347:P348"/>
    <mergeCell ref="Q347:Q348"/>
    <mergeCell ref="R347:R348"/>
    <mergeCell ref="S347:T348"/>
    <mergeCell ref="U347:U348"/>
    <mergeCell ref="AC345:AC346"/>
    <mergeCell ref="B347:B348"/>
    <mergeCell ref="C347:D348"/>
    <mergeCell ref="E347:E348"/>
    <mergeCell ref="F347:F348"/>
    <mergeCell ref="G347:H348"/>
    <mergeCell ref="I347:I348"/>
    <mergeCell ref="J347:J348"/>
    <mergeCell ref="K347:L348"/>
    <mergeCell ref="M347:M348"/>
    <mergeCell ref="U345:U346"/>
    <mergeCell ref="V345:V346"/>
    <mergeCell ref="W345:X346"/>
    <mergeCell ref="Y345:Y346"/>
    <mergeCell ref="Z345:Z346"/>
    <mergeCell ref="AA345:AB346"/>
    <mergeCell ref="M345:M346"/>
    <mergeCell ref="N345:N346"/>
    <mergeCell ref="O345:P346"/>
    <mergeCell ref="Q345:Q346"/>
    <mergeCell ref="R345:R346"/>
    <mergeCell ref="S345:T346"/>
    <mergeCell ref="AA343:AB344"/>
    <mergeCell ref="AC343:AC344"/>
    <mergeCell ref="B345:B346"/>
    <mergeCell ref="C345:D346"/>
    <mergeCell ref="E345:E346"/>
    <mergeCell ref="F345:F346"/>
    <mergeCell ref="G345:H346"/>
    <mergeCell ref="I345:I346"/>
    <mergeCell ref="J345:J346"/>
    <mergeCell ref="K345:L346"/>
    <mergeCell ref="S343:T344"/>
    <mergeCell ref="U343:U344"/>
    <mergeCell ref="V343:V344"/>
    <mergeCell ref="W343:X344"/>
    <mergeCell ref="Y343:Y344"/>
    <mergeCell ref="Z343:Z344"/>
    <mergeCell ref="K343:L344"/>
    <mergeCell ref="M343:M344"/>
    <mergeCell ref="N343:N344"/>
    <mergeCell ref="O343:P344"/>
    <mergeCell ref="Q343:Q344"/>
    <mergeCell ref="R343:R344"/>
    <mergeCell ref="Z341:Z342"/>
    <mergeCell ref="AA341:AB342"/>
    <mergeCell ref="AC341:AC342"/>
    <mergeCell ref="B343:B344"/>
    <mergeCell ref="C343:D344"/>
    <mergeCell ref="E343:E344"/>
    <mergeCell ref="F343:F344"/>
    <mergeCell ref="G343:H344"/>
    <mergeCell ref="I343:I344"/>
    <mergeCell ref="J343:J344"/>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V339:V340"/>
    <mergeCell ref="W339:X340"/>
    <mergeCell ref="Y339:Y340"/>
    <mergeCell ref="Z339:Z340"/>
    <mergeCell ref="AA339:AB340"/>
    <mergeCell ref="AC339:AC340"/>
    <mergeCell ref="N339:N340"/>
    <mergeCell ref="O339:P340"/>
    <mergeCell ref="Q339:Q340"/>
    <mergeCell ref="R339:R340"/>
    <mergeCell ref="S339:T340"/>
    <mergeCell ref="U339:U340"/>
    <mergeCell ref="AC337:AC338"/>
    <mergeCell ref="B339:B340"/>
    <mergeCell ref="C339:D340"/>
    <mergeCell ref="E339:E340"/>
    <mergeCell ref="F339:F340"/>
    <mergeCell ref="G339:H340"/>
    <mergeCell ref="I339:I340"/>
    <mergeCell ref="J339:J340"/>
    <mergeCell ref="K339:L340"/>
    <mergeCell ref="M339:M340"/>
    <mergeCell ref="U337:U338"/>
    <mergeCell ref="V337:V338"/>
    <mergeCell ref="W337:X338"/>
    <mergeCell ref="Y337:Y338"/>
    <mergeCell ref="Z337:Z338"/>
    <mergeCell ref="AA337:AB338"/>
    <mergeCell ref="M337:M338"/>
    <mergeCell ref="N337:N338"/>
    <mergeCell ref="O337:P338"/>
    <mergeCell ref="Q337:Q338"/>
    <mergeCell ref="R337:R338"/>
    <mergeCell ref="S337:T338"/>
    <mergeCell ref="AB335:AB336"/>
    <mergeCell ref="AC335:AC336"/>
    <mergeCell ref="B337:B338"/>
    <mergeCell ref="C337:D338"/>
    <mergeCell ref="E337:E338"/>
    <mergeCell ref="F337:F338"/>
    <mergeCell ref="G337:H338"/>
    <mergeCell ref="I337:I338"/>
    <mergeCell ref="J337:J338"/>
    <mergeCell ref="K337:L338"/>
    <mergeCell ref="V335:V336"/>
    <mergeCell ref="W335:W336"/>
    <mergeCell ref="X335:X336"/>
    <mergeCell ref="Y335:Y336"/>
    <mergeCell ref="Z335:Z336"/>
    <mergeCell ref="AA335:AA336"/>
    <mergeCell ref="P335:P336"/>
    <mergeCell ref="Q335:Q336"/>
    <mergeCell ref="R335:R336"/>
    <mergeCell ref="S335:S336"/>
    <mergeCell ref="T335:T336"/>
    <mergeCell ref="U335:U336"/>
    <mergeCell ref="J335:J336"/>
    <mergeCell ref="K335:K336"/>
    <mergeCell ref="L335:L336"/>
    <mergeCell ref="M335:M336"/>
    <mergeCell ref="N335:N336"/>
    <mergeCell ref="O335:O336"/>
    <mergeCell ref="W334:Y334"/>
    <mergeCell ref="AA334:AC334"/>
    <mergeCell ref="B335:B336"/>
    <mergeCell ref="C335:C336"/>
    <mergeCell ref="D335:D336"/>
    <mergeCell ref="E335:E336"/>
    <mergeCell ref="F335:F336"/>
    <mergeCell ref="G335:G336"/>
    <mergeCell ref="H335:H336"/>
    <mergeCell ref="I335:I336"/>
    <mergeCell ref="Z330:Z332"/>
    <mergeCell ref="AA330:AC330"/>
    <mergeCell ref="AA331:AC331"/>
    <mergeCell ref="AA332:AC332"/>
    <mergeCell ref="C333:AC333"/>
    <mergeCell ref="C334:E334"/>
    <mergeCell ref="G334:I334"/>
    <mergeCell ref="K334:M334"/>
    <mergeCell ref="O334:Q334"/>
    <mergeCell ref="S334:U334"/>
    <mergeCell ref="R330:R332"/>
    <mergeCell ref="S330:U332"/>
    <mergeCell ref="V330:V332"/>
    <mergeCell ref="W330:Y330"/>
    <mergeCell ref="W331:Y331"/>
    <mergeCell ref="W332:Y332"/>
    <mergeCell ref="J330:J332"/>
    <mergeCell ref="K330:M330"/>
    <mergeCell ref="K331:M331"/>
    <mergeCell ref="K332:M332"/>
    <mergeCell ref="N330:N332"/>
    <mergeCell ref="O330:Q330"/>
    <mergeCell ref="O331:Q331"/>
    <mergeCell ref="O332:Q332"/>
    <mergeCell ref="AC325:AC326"/>
    <mergeCell ref="B328:AC328"/>
    <mergeCell ref="B330:B332"/>
    <mergeCell ref="C330:E330"/>
    <mergeCell ref="C331:E331"/>
    <mergeCell ref="C332:E332"/>
    <mergeCell ref="F330:F332"/>
    <mergeCell ref="G330:I330"/>
    <mergeCell ref="G331:I331"/>
    <mergeCell ref="G332:I332"/>
    <mergeCell ref="W325:W326"/>
    <mergeCell ref="X325:X326"/>
    <mergeCell ref="Y325:Y326"/>
    <mergeCell ref="Z325:Z326"/>
    <mergeCell ref="AA325:AA326"/>
    <mergeCell ref="AB325:AB326"/>
    <mergeCell ref="Q325:Q326"/>
    <mergeCell ref="R325:R326"/>
    <mergeCell ref="S325:S326"/>
    <mergeCell ref="T325:T326"/>
    <mergeCell ref="U325:U326"/>
    <mergeCell ref="V325:V326"/>
    <mergeCell ref="K325:K326"/>
    <mergeCell ref="L325:L326"/>
    <mergeCell ref="M325:M326"/>
    <mergeCell ref="N325:N326"/>
    <mergeCell ref="O325:O326"/>
    <mergeCell ref="P325:P326"/>
    <mergeCell ref="AC323:AC324"/>
    <mergeCell ref="B325:B326"/>
    <mergeCell ref="C325:C326"/>
    <mergeCell ref="D325:D326"/>
    <mergeCell ref="E325:E326"/>
    <mergeCell ref="F325:F326"/>
    <mergeCell ref="G325:G326"/>
    <mergeCell ref="H325:H326"/>
    <mergeCell ref="I325:I326"/>
    <mergeCell ref="J325:J326"/>
    <mergeCell ref="U323:U324"/>
    <mergeCell ref="V323:V324"/>
    <mergeCell ref="W323:X324"/>
    <mergeCell ref="Y323:Y324"/>
    <mergeCell ref="Z323:Z324"/>
    <mergeCell ref="AA323:AB324"/>
    <mergeCell ref="M323:M324"/>
    <mergeCell ref="N323:N324"/>
    <mergeCell ref="O323:P324"/>
    <mergeCell ref="Q323:Q324"/>
    <mergeCell ref="R323:R324"/>
    <mergeCell ref="S323:T324"/>
    <mergeCell ref="AA321:AB322"/>
    <mergeCell ref="AC321:AC322"/>
    <mergeCell ref="B323:B324"/>
    <mergeCell ref="C323:D324"/>
    <mergeCell ref="E323:E324"/>
    <mergeCell ref="F323:F324"/>
    <mergeCell ref="G323:H324"/>
    <mergeCell ref="I323:I324"/>
    <mergeCell ref="J323:J324"/>
    <mergeCell ref="K323:L324"/>
    <mergeCell ref="S321:T322"/>
    <mergeCell ref="U321:U322"/>
    <mergeCell ref="V321:V322"/>
    <mergeCell ref="W321:X322"/>
    <mergeCell ref="Y321:Y322"/>
    <mergeCell ref="Z321:Z322"/>
    <mergeCell ref="K321:L322"/>
    <mergeCell ref="M321:M322"/>
    <mergeCell ref="N321:N322"/>
    <mergeCell ref="O321:P322"/>
    <mergeCell ref="Q321:Q322"/>
    <mergeCell ref="R321:R322"/>
    <mergeCell ref="Z319:Z320"/>
    <mergeCell ref="AA319:AB320"/>
    <mergeCell ref="AC319:AC320"/>
    <mergeCell ref="B321:B322"/>
    <mergeCell ref="C321:D322"/>
    <mergeCell ref="E321:E322"/>
    <mergeCell ref="F321:F322"/>
    <mergeCell ref="G321:H322"/>
    <mergeCell ref="I321:I322"/>
    <mergeCell ref="J321:J322"/>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V317:V318"/>
    <mergeCell ref="W317:X318"/>
    <mergeCell ref="Y317:Y318"/>
    <mergeCell ref="Z317:Z318"/>
    <mergeCell ref="AA317:AB318"/>
    <mergeCell ref="AC317:AC318"/>
    <mergeCell ref="N317:N318"/>
    <mergeCell ref="O317:P318"/>
    <mergeCell ref="Q317:Q318"/>
    <mergeCell ref="R317:R318"/>
    <mergeCell ref="S317:T318"/>
    <mergeCell ref="U317:U318"/>
    <mergeCell ref="AC315:AC316"/>
    <mergeCell ref="B317:B318"/>
    <mergeCell ref="C317:D318"/>
    <mergeCell ref="E317:E318"/>
    <mergeCell ref="F317:F318"/>
    <mergeCell ref="G317:H318"/>
    <mergeCell ref="I317:I318"/>
    <mergeCell ref="J317:J318"/>
    <mergeCell ref="K317:L318"/>
    <mergeCell ref="M317:M318"/>
    <mergeCell ref="U315:U316"/>
    <mergeCell ref="V315:V316"/>
    <mergeCell ref="W315:X316"/>
    <mergeCell ref="Y315:Y316"/>
    <mergeCell ref="Z315:Z316"/>
    <mergeCell ref="AA315:AB316"/>
    <mergeCell ref="M315:M316"/>
    <mergeCell ref="N315:N316"/>
    <mergeCell ref="O315:P316"/>
    <mergeCell ref="Q315:Q316"/>
    <mergeCell ref="R315:R316"/>
    <mergeCell ref="S315:T316"/>
    <mergeCell ref="AA313:AB314"/>
    <mergeCell ref="AC313:AC314"/>
    <mergeCell ref="B315:B316"/>
    <mergeCell ref="C315:D316"/>
    <mergeCell ref="E315:E316"/>
    <mergeCell ref="F315:F316"/>
    <mergeCell ref="G315:H316"/>
    <mergeCell ref="I315:I316"/>
    <mergeCell ref="J315:J316"/>
    <mergeCell ref="K315:L316"/>
    <mergeCell ref="S313:T314"/>
    <mergeCell ref="U313:U314"/>
    <mergeCell ref="V313:V314"/>
    <mergeCell ref="W313:X314"/>
    <mergeCell ref="Y313:Y314"/>
    <mergeCell ref="Z313:Z314"/>
    <mergeCell ref="K313:L314"/>
    <mergeCell ref="M313:M314"/>
    <mergeCell ref="N313:N314"/>
    <mergeCell ref="O313:P314"/>
    <mergeCell ref="Q313:Q314"/>
    <mergeCell ref="R313:R314"/>
    <mergeCell ref="Z311:Z312"/>
    <mergeCell ref="AA311:AB312"/>
    <mergeCell ref="AC311:AC312"/>
    <mergeCell ref="B313:B314"/>
    <mergeCell ref="C313:D314"/>
    <mergeCell ref="E313:E314"/>
    <mergeCell ref="F313:F314"/>
    <mergeCell ref="G313:H314"/>
    <mergeCell ref="I313:I314"/>
    <mergeCell ref="J313:J314"/>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V309:V310"/>
    <mergeCell ref="W309:X310"/>
    <mergeCell ref="Y309:Y310"/>
    <mergeCell ref="Z309:Z310"/>
    <mergeCell ref="AA309:AB310"/>
    <mergeCell ref="AC309:AC310"/>
    <mergeCell ref="N309:N310"/>
    <mergeCell ref="O309:P310"/>
    <mergeCell ref="Q309:Q310"/>
    <mergeCell ref="R309:R310"/>
    <mergeCell ref="S309:T310"/>
    <mergeCell ref="U309:U310"/>
    <mergeCell ref="AC307:AC308"/>
    <mergeCell ref="B309:B310"/>
    <mergeCell ref="C309:D310"/>
    <mergeCell ref="E309:E310"/>
    <mergeCell ref="F309:F310"/>
    <mergeCell ref="G309:H310"/>
    <mergeCell ref="I309:I310"/>
    <mergeCell ref="J309:J310"/>
    <mergeCell ref="K309:L310"/>
    <mergeCell ref="M309:M310"/>
    <mergeCell ref="U307:U308"/>
    <mergeCell ref="V307:V308"/>
    <mergeCell ref="W307:X308"/>
    <mergeCell ref="Y307:Y308"/>
    <mergeCell ref="Z307:Z308"/>
    <mergeCell ref="AA307:AB308"/>
    <mergeCell ref="M307:M308"/>
    <mergeCell ref="N307:N308"/>
    <mergeCell ref="O307:P308"/>
    <mergeCell ref="Q307:Q308"/>
    <mergeCell ref="R307:R308"/>
    <mergeCell ref="S307:T308"/>
    <mergeCell ref="AA305:AB306"/>
    <mergeCell ref="AC305:AC306"/>
    <mergeCell ref="B307:B308"/>
    <mergeCell ref="C307:D308"/>
    <mergeCell ref="E307:E308"/>
    <mergeCell ref="F307:F308"/>
    <mergeCell ref="G307:H308"/>
    <mergeCell ref="I307:I308"/>
    <mergeCell ref="J307:J308"/>
    <mergeCell ref="K307:L308"/>
    <mergeCell ref="S305:T306"/>
    <mergeCell ref="U305:U306"/>
    <mergeCell ref="V305:V306"/>
    <mergeCell ref="W305:X306"/>
    <mergeCell ref="Y305:Y306"/>
    <mergeCell ref="Z305:Z306"/>
    <mergeCell ref="K305:L306"/>
    <mergeCell ref="M305:M306"/>
    <mergeCell ref="N305:N306"/>
    <mergeCell ref="O305:P306"/>
    <mergeCell ref="Q305:Q306"/>
    <mergeCell ref="R305:R306"/>
    <mergeCell ref="Z303:Z304"/>
    <mergeCell ref="AA303:AB304"/>
    <mergeCell ref="AC303:AC304"/>
    <mergeCell ref="B305:B306"/>
    <mergeCell ref="C305:D306"/>
    <mergeCell ref="E305:E306"/>
    <mergeCell ref="F305:F306"/>
    <mergeCell ref="G305:H306"/>
    <mergeCell ref="I305:I306"/>
    <mergeCell ref="J305:J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Z301:Z302"/>
    <mergeCell ref="AA301:AA302"/>
    <mergeCell ref="AB301:AB302"/>
    <mergeCell ref="AC301:AC302"/>
    <mergeCell ref="B303:B304"/>
    <mergeCell ref="C303:D304"/>
    <mergeCell ref="E303:E304"/>
    <mergeCell ref="F303:F304"/>
    <mergeCell ref="G303:H304"/>
    <mergeCell ref="I303:I304"/>
    <mergeCell ref="T301:T302"/>
    <mergeCell ref="U301:U302"/>
    <mergeCell ref="V301:V302"/>
    <mergeCell ref="W301:W302"/>
    <mergeCell ref="X301:X302"/>
    <mergeCell ref="Y301:Y302"/>
    <mergeCell ref="N301:N302"/>
    <mergeCell ref="O301:O302"/>
    <mergeCell ref="P301:P302"/>
    <mergeCell ref="Q301:Q302"/>
    <mergeCell ref="R301:R302"/>
    <mergeCell ref="S301:S302"/>
    <mergeCell ref="H301:H302"/>
    <mergeCell ref="I301:I302"/>
    <mergeCell ref="J301:J302"/>
    <mergeCell ref="K301:K302"/>
    <mergeCell ref="L301:L302"/>
    <mergeCell ref="M301:M302"/>
    <mergeCell ref="B301:B302"/>
    <mergeCell ref="C301:C302"/>
    <mergeCell ref="D301:D302"/>
    <mergeCell ref="E301:E302"/>
    <mergeCell ref="F301:F302"/>
    <mergeCell ref="G301:G302"/>
    <mergeCell ref="C299:AC299"/>
    <mergeCell ref="C300:E300"/>
    <mergeCell ref="G300:I300"/>
    <mergeCell ref="K300:M300"/>
    <mergeCell ref="O300:Q300"/>
    <mergeCell ref="S300:U300"/>
    <mergeCell ref="W300:Y300"/>
    <mergeCell ref="AA300:AC300"/>
    <mergeCell ref="V296:V298"/>
    <mergeCell ref="W296:Y296"/>
    <mergeCell ref="W297:Y297"/>
    <mergeCell ref="W298:Y298"/>
    <mergeCell ref="Z296:Z298"/>
    <mergeCell ref="AA296:AC296"/>
    <mergeCell ref="AA297:AC297"/>
    <mergeCell ref="AA298:AC298"/>
    <mergeCell ref="N296:N298"/>
    <mergeCell ref="O296:Q296"/>
    <mergeCell ref="O297:Q297"/>
    <mergeCell ref="O298:Q298"/>
    <mergeCell ref="R296:R298"/>
    <mergeCell ref="S296:U298"/>
    <mergeCell ref="G296:I296"/>
    <mergeCell ref="G297:I297"/>
    <mergeCell ref="G298:I298"/>
    <mergeCell ref="J296:J298"/>
    <mergeCell ref="K296:M296"/>
    <mergeCell ref="K297:M297"/>
    <mergeCell ref="K298:M298"/>
    <mergeCell ref="N276:N277"/>
    <mergeCell ref="O276:O277"/>
    <mergeCell ref="P276:P277"/>
    <mergeCell ref="Q276:Q277"/>
    <mergeCell ref="B294:AC294"/>
    <mergeCell ref="B296:B298"/>
    <mergeCell ref="C296:E296"/>
    <mergeCell ref="C297:E297"/>
    <mergeCell ref="C298:E298"/>
    <mergeCell ref="F296:F298"/>
    <mergeCell ref="H276:H277"/>
    <mergeCell ref="I276:I277"/>
    <mergeCell ref="J276:J277"/>
    <mergeCell ref="K276:K277"/>
    <mergeCell ref="L276:L277"/>
    <mergeCell ref="M276:M277"/>
    <mergeCell ref="B276:B277"/>
    <mergeCell ref="C276:C277"/>
    <mergeCell ref="D276:D277"/>
    <mergeCell ref="E276:E277"/>
    <mergeCell ref="F276:F277"/>
    <mergeCell ref="G276:G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J266:J267"/>
    <mergeCell ref="K266:L267"/>
    <mergeCell ref="M266:M267"/>
    <mergeCell ref="N266:N267"/>
    <mergeCell ref="O266:P267"/>
    <mergeCell ref="Q266:Q267"/>
    <mergeCell ref="N264:N265"/>
    <mergeCell ref="O264:O265"/>
    <mergeCell ref="P264:P265"/>
    <mergeCell ref="Q264:Q265"/>
    <mergeCell ref="B266:B267"/>
    <mergeCell ref="C266:D267"/>
    <mergeCell ref="E266:E267"/>
    <mergeCell ref="F266:F267"/>
    <mergeCell ref="G266:H267"/>
    <mergeCell ref="I266:I267"/>
    <mergeCell ref="H264:H265"/>
    <mergeCell ref="I264:I265"/>
    <mergeCell ref="J264:J265"/>
    <mergeCell ref="K264:K265"/>
    <mergeCell ref="L264:L265"/>
    <mergeCell ref="M264:M265"/>
    <mergeCell ref="C263:E263"/>
    <mergeCell ref="G263:I263"/>
    <mergeCell ref="K263:M263"/>
    <mergeCell ref="O263:Q263"/>
    <mergeCell ref="B264:B265"/>
    <mergeCell ref="C264:C265"/>
    <mergeCell ref="D264:D265"/>
    <mergeCell ref="E264:E265"/>
    <mergeCell ref="F264:F265"/>
    <mergeCell ref="G264:G265"/>
    <mergeCell ref="N259:N261"/>
    <mergeCell ref="O259:Q261"/>
    <mergeCell ref="C262:E262"/>
    <mergeCell ref="G262:I262"/>
    <mergeCell ref="K262:M262"/>
    <mergeCell ref="O262:Q262"/>
    <mergeCell ref="G259:I259"/>
    <mergeCell ref="G260:I260"/>
    <mergeCell ref="G261:I261"/>
    <mergeCell ref="J259:J261"/>
    <mergeCell ref="K259:M259"/>
    <mergeCell ref="K260:M260"/>
    <mergeCell ref="K261:M261"/>
    <mergeCell ref="N254:N255"/>
    <mergeCell ref="O254:O255"/>
    <mergeCell ref="P254:P255"/>
    <mergeCell ref="Q254:Q255"/>
    <mergeCell ref="B257:Q257"/>
    <mergeCell ref="B259:B261"/>
    <mergeCell ref="C259:E259"/>
    <mergeCell ref="C260:E260"/>
    <mergeCell ref="C261:E261"/>
    <mergeCell ref="F259:F261"/>
    <mergeCell ref="H254:H255"/>
    <mergeCell ref="I254:I255"/>
    <mergeCell ref="J254:J255"/>
    <mergeCell ref="K254:K255"/>
    <mergeCell ref="L254:L255"/>
    <mergeCell ref="M254:M255"/>
    <mergeCell ref="B254:B255"/>
    <mergeCell ref="C254:C255"/>
    <mergeCell ref="D254:D255"/>
    <mergeCell ref="E254:E255"/>
    <mergeCell ref="F254:F255"/>
    <mergeCell ref="G254:G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J244:J245"/>
    <mergeCell ref="K244:L245"/>
    <mergeCell ref="M244:M245"/>
    <mergeCell ref="N244:N245"/>
    <mergeCell ref="O244:P245"/>
    <mergeCell ref="Q244:Q245"/>
    <mergeCell ref="N242:N243"/>
    <mergeCell ref="O242:O243"/>
    <mergeCell ref="P242:P243"/>
    <mergeCell ref="Q242:Q243"/>
    <mergeCell ref="B244:B245"/>
    <mergeCell ref="C244:D245"/>
    <mergeCell ref="E244:E245"/>
    <mergeCell ref="F244:F245"/>
    <mergeCell ref="G244:H245"/>
    <mergeCell ref="I244:I245"/>
    <mergeCell ref="H242:H243"/>
    <mergeCell ref="I242:I243"/>
    <mergeCell ref="J242:J243"/>
    <mergeCell ref="K242:K243"/>
    <mergeCell ref="L242:L243"/>
    <mergeCell ref="M242:M243"/>
    <mergeCell ref="C241:E241"/>
    <mergeCell ref="G241:I241"/>
    <mergeCell ref="K241:M241"/>
    <mergeCell ref="O241:Q241"/>
    <mergeCell ref="B242:B243"/>
    <mergeCell ref="C242:C243"/>
    <mergeCell ref="D242:D243"/>
    <mergeCell ref="E242:E243"/>
    <mergeCell ref="F242:F243"/>
    <mergeCell ref="G242:G243"/>
    <mergeCell ref="N237:N239"/>
    <mergeCell ref="O237:Q237"/>
    <mergeCell ref="O238:Q238"/>
    <mergeCell ref="O239:Q239"/>
    <mergeCell ref="C240:E240"/>
    <mergeCell ref="G240:I240"/>
    <mergeCell ref="K240:M240"/>
    <mergeCell ref="O240:Q240"/>
    <mergeCell ref="G237:I237"/>
    <mergeCell ref="G238:I238"/>
    <mergeCell ref="G239:I239"/>
    <mergeCell ref="J237:J239"/>
    <mergeCell ref="K237:M237"/>
    <mergeCell ref="K238:M238"/>
    <mergeCell ref="K239:M239"/>
    <mergeCell ref="N232:N233"/>
    <mergeCell ref="O232:O233"/>
    <mergeCell ref="P232:P233"/>
    <mergeCell ref="Q232:Q233"/>
    <mergeCell ref="B235:Q235"/>
    <mergeCell ref="B237:B239"/>
    <mergeCell ref="C237:E237"/>
    <mergeCell ref="C238:E238"/>
    <mergeCell ref="C239:E239"/>
    <mergeCell ref="F237:F239"/>
    <mergeCell ref="H232:H233"/>
    <mergeCell ref="I232:I233"/>
    <mergeCell ref="J232:J233"/>
    <mergeCell ref="K232:K233"/>
    <mergeCell ref="L232:L233"/>
    <mergeCell ref="M232:M233"/>
    <mergeCell ref="B232:B233"/>
    <mergeCell ref="C232:C233"/>
    <mergeCell ref="D232:D233"/>
    <mergeCell ref="E232:E233"/>
    <mergeCell ref="F232:F233"/>
    <mergeCell ref="G232:G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J222:J223"/>
    <mergeCell ref="K222:L223"/>
    <mergeCell ref="M222:M223"/>
    <mergeCell ref="N222:N223"/>
    <mergeCell ref="O222:P223"/>
    <mergeCell ref="Q222:Q223"/>
    <mergeCell ref="N220:N221"/>
    <mergeCell ref="O220:O221"/>
    <mergeCell ref="P220:P221"/>
    <mergeCell ref="Q220:Q221"/>
    <mergeCell ref="B222:B223"/>
    <mergeCell ref="C222:D223"/>
    <mergeCell ref="E222:E223"/>
    <mergeCell ref="F222:F223"/>
    <mergeCell ref="G222:H223"/>
    <mergeCell ref="I222:I223"/>
    <mergeCell ref="H220:H221"/>
    <mergeCell ref="I220:I221"/>
    <mergeCell ref="J220:J221"/>
    <mergeCell ref="K220:K221"/>
    <mergeCell ref="L220:L221"/>
    <mergeCell ref="M220:M221"/>
    <mergeCell ref="C219:E219"/>
    <mergeCell ref="G219:I219"/>
    <mergeCell ref="K219:M219"/>
    <mergeCell ref="O219:Q219"/>
    <mergeCell ref="B220:B221"/>
    <mergeCell ref="C220:C221"/>
    <mergeCell ref="D220:D221"/>
    <mergeCell ref="E220:E221"/>
    <mergeCell ref="F220:F221"/>
    <mergeCell ref="G220:G221"/>
    <mergeCell ref="O214:Q214"/>
    <mergeCell ref="O215:Q215"/>
    <mergeCell ref="O216:Q216"/>
    <mergeCell ref="C217:Q217"/>
    <mergeCell ref="C218:E218"/>
    <mergeCell ref="G218:I218"/>
    <mergeCell ref="K218:M218"/>
    <mergeCell ref="O218:Q218"/>
    <mergeCell ref="G216:I216"/>
    <mergeCell ref="J214:J216"/>
    <mergeCell ref="K214:M214"/>
    <mergeCell ref="K215:M215"/>
    <mergeCell ref="K216:M216"/>
    <mergeCell ref="N214:N216"/>
    <mergeCell ref="N208:N209"/>
    <mergeCell ref="O208:O209"/>
    <mergeCell ref="P208:P209"/>
    <mergeCell ref="Q208:Q209"/>
    <mergeCell ref="B212:Q212"/>
    <mergeCell ref="B214:B216"/>
    <mergeCell ref="C214:E216"/>
    <mergeCell ref="F214:F216"/>
    <mergeCell ref="G214:I214"/>
    <mergeCell ref="G215:I215"/>
    <mergeCell ref="H208:H209"/>
    <mergeCell ref="I208:I209"/>
    <mergeCell ref="J208:J209"/>
    <mergeCell ref="K208:K209"/>
    <mergeCell ref="L208:L209"/>
    <mergeCell ref="M208:M209"/>
    <mergeCell ref="B208:B209"/>
    <mergeCell ref="C208:C209"/>
    <mergeCell ref="D208:D209"/>
    <mergeCell ref="E208:E209"/>
    <mergeCell ref="F208:F209"/>
    <mergeCell ref="G208:G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J198:J199"/>
    <mergeCell ref="K198:L199"/>
    <mergeCell ref="M198:M199"/>
    <mergeCell ref="N198:N199"/>
    <mergeCell ref="O198:P199"/>
    <mergeCell ref="Q198:Q199"/>
    <mergeCell ref="N196:N197"/>
    <mergeCell ref="O196:O197"/>
    <mergeCell ref="P196:P197"/>
    <mergeCell ref="Q196:Q197"/>
    <mergeCell ref="B198:B199"/>
    <mergeCell ref="C198:D199"/>
    <mergeCell ref="E198:E199"/>
    <mergeCell ref="F198:F199"/>
    <mergeCell ref="G198:H199"/>
    <mergeCell ref="I198:I199"/>
    <mergeCell ref="H196:H197"/>
    <mergeCell ref="I196:I197"/>
    <mergeCell ref="J196:J197"/>
    <mergeCell ref="K196:K197"/>
    <mergeCell ref="L196:L197"/>
    <mergeCell ref="M196:M197"/>
    <mergeCell ref="C195:E195"/>
    <mergeCell ref="G195:I195"/>
    <mergeCell ref="K195:M195"/>
    <mergeCell ref="O195:Q195"/>
    <mergeCell ref="B196:B197"/>
    <mergeCell ref="C196:C197"/>
    <mergeCell ref="D196:D197"/>
    <mergeCell ref="E196:E197"/>
    <mergeCell ref="F196:F197"/>
    <mergeCell ref="G196:G197"/>
    <mergeCell ref="N191:N193"/>
    <mergeCell ref="O191:Q193"/>
    <mergeCell ref="C194:E194"/>
    <mergeCell ref="G194:I194"/>
    <mergeCell ref="K194:M194"/>
    <mergeCell ref="O194:Q194"/>
    <mergeCell ref="G191:I191"/>
    <mergeCell ref="G192:I192"/>
    <mergeCell ref="G193:I193"/>
    <mergeCell ref="J191:J193"/>
    <mergeCell ref="K191:M191"/>
    <mergeCell ref="K192:M192"/>
    <mergeCell ref="K193:M193"/>
    <mergeCell ref="N186:N187"/>
    <mergeCell ref="O186:O187"/>
    <mergeCell ref="P186:P187"/>
    <mergeCell ref="Q186:Q187"/>
    <mergeCell ref="B189:Q189"/>
    <mergeCell ref="B191:B193"/>
    <mergeCell ref="C191:E191"/>
    <mergeCell ref="C192:E192"/>
    <mergeCell ref="C193:E193"/>
    <mergeCell ref="F191:F193"/>
    <mergeCell ref="H186:H187"/>
    <mergeCell ref="I186:I187"/>
    <mergeCell ref="J186:J187"/>
    <mergeCell ref="K186:K187"/>
    <mergeCell ref="L186:L187"/>
    <mergeCell ref="M186:M187"/>
    <mergeCell ref="B186:B187"/>
    <mergeCell ref="C186:C187"/>
    <mergeCell ref="D186:D187"/>
    <mergeCell ref="E186:E187"/>
    <mergeCell ref="F186:F187"/>
    <mergeCell ref="G186:G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N174:N175"/>
    <mergeCell ref="O174:O175"/>
    <mergeCell ref="P174:P175"/>
    <mergeCell ref="Q174:Q175"/>
    <mergeCell ref="B176:B177"/>
    <mergeCell ref="C176:D177"/>
    <mergeCell ref="E176:E177"/>
    <mergeCell ref="F176:F177"/>
    <mergeCell ref="G176:H177"/>
    <mergeCell ref="I176:I177"/>
    <mergeCell ref="H174:H175"/>
    <mergeCell ref="I174:I175"/>
    <mergeCell ref="J174:J175"/>
    <mergeCell ref="K174:K175"/>
    <mergeCell ref="L174:L175"/>
    <mergeCell ref="M174:M175"/>
    <mergeCell ref="C173:E173"/>
    <mergeCell ref="G173:I173"/>
    <mergeCell ref="K173:M173"/>
    <mergeCell ref="O173:Q173"/>
    <mergeCell ref="B174:B175"/>
    <mergeCell ref="C174:C175"/>
    <mergeCell ref="D174:D175"/>
    <mergeCell ref="E174:E175"/>
    <mergeCell ref="F174:F175"/>
    <mergeCell ref="G174:G175"/>
    <mergeCell ref="N169:N171"/>
    <mergeCell ref="O169:Q169"/>
    <mergeCell ref="O170:Q170"/>
    <mergeCell ref="O171:Q171"/>
    <mergeCell ref="C172:E172"/>
    <mergeCell ref="G172:I172"/>
    <mergeCell ref="K172:M172"/>
    <mergeCell ref="O172:Q172"/>
    <mergeCell ref="G169:I169"/>
    <mergeCell ref="G170:I170"/>
    <mergeCell ref="G171:I171"/>
    <mergeCell ref="J169:J171"/>
    <mergeCell ref="K169:M169"/>
    <mergeCell ref="K170:M170"/>
    <mergeCell ref="K171:M171"/>
    <mergeCell ref="N164:N165"/>
    <mergeCell ref="O164:O165"/>
    <mergeCell ref="P164:P165"/>
    <mergeCell ref="Q164:Q165"/>
    <mergeCell ref="B167:Q167"/>
    <mergeCell ref="B169:B171"/>
    <mergeCell ref="C169:E169"/>
    <mergeCell ref="C170:E170"/>
    <mergeCell ref="C171:E171"/>
    <mergeCell ref="F169:F171"/>
    <mergeCell ref="H164:H165"/>
    <mergeCell ref="I164:I165"/>
    <mergeCell ref="J164:J165"/>
    <mergeCell ref="K164:K165"/>
    <mergeCell ref="L164:L165"/>
    <mergeCell ref="M164:M165"/>
    <mergeCell ref="B164:B165"/>
    <mergeCell ref="C164:C165"/>
    <mergeCell ref="D164:D165"/>
    <mergeCell ref="E164:E165"/>
    <mergeCell ref="F164:F165"/>
    <mergeCell ref="G164:G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N152:N153"/>
    <mergeCell ref="O152:O153"/>
    <mergeCell ref="P152:P153"/>
    <mergeCell ref="Q152:Q153"/>
    <mergeCell ref="B154:B155"/>
    <mergeCell ref="C154:D155"/>
    <mergeCell ref="E154:E155"/>
    <mergeCell ref="F154:F155"/>
    <mergeCell ref="G154:H155"/>
    <mergeCell ref="I154:I155"/>
    <mergeCell ref="H152:H153"/>
    <mergeCell ref="I152:I153"/>
    <mergeCell ref="J152:J153"/>
    <mergeCell ref="K152:K153"/>
    <mergeCell ref="L152:L153"/>
    <mergeCell ref="M152:M153"/>
    <mergeCell ref="B152:B153"/>
    <mergeCell ref="C152:C153"/>
    <mergeCell ref="D152:D153"/>
    <mergeCell ref="E152:E153"/>
    <mergeCell ref="F152:F153"/>
    <mergeCell ref="G152:G153"/>
    <mergeCell ref="C149:Q149"/>
    <mergeCell ref="C150:E150"/>
    <mergeCell ref="G150:I150"/>
    <mergeCell ref="K150:M150"/>
    <mergeCell ref="O150:Q150"/>
    <mergeCell ref="C151:E151"/>
    <mergeCell ref="G151:I151"/>
    <mergeCell ref="K151:M151"/>
    <mergeCell ref="O151:Q151"/>
    <mergeCell ref="K147:M147"/>
    <mergeCell ref="K148:M148"/>
    <mergeCell ref="N146:N148"/>
    <mergeCell ref="O146:Q146"/>
    <mergeCell ref="O147:Q147"/>
    <mergeCell ref="O148:Q148"/>
    <mergeCell ref="AG138:AG139"/>
    <mergeCell ref="B144:Q144"/>
    <mergeCell ref="B146:B148"/>
    <mergeCell ref="C146:E148"/>
    <mergeCell ref="F146:F148"/>
    <mergeCell ref="G146:I146"/>
    <mergeCell ref="G147:I147"/>
    <mergeCell ref="G148:I148"/>
    <mergeCell ref="J146:J148"/>
    <mergeCell ref="K146:M146"/>
    <mergeCell ref="AA138:AA139"/>
    <mergeCell ref="AB138:AB139"/>
    <mergeCell ref="AC138:AC139"/>
    <mergeCell ref="AD138:AD139"/>
    <mergeCell ref="AE138:AE139"/>
    <mergeCell ref="AF138:AF139"/>
    <mergeCell ref="U138:U139"/>
    <mergeCell ref="V138:V139"/>
    <mergeCell ref="W138:W139"/>
    <mergeCell ref="X138:X139"/>
    <mergeCell ref="Y138:Y139"/>
    <mergeCell ref="Z138:Z139"/>
    <mergeCell ref="O138:O139"/>
    <mergeCell ref="P138:P139"/>
    <mergeCell ref="Q138:Q139"/>
    <mergeCell ref="R138:R139"/>
    <mergeCell ref="S138:S139"/>
    <mergeCell ref="T138:T139"/>
    <mergeCell ref="I138:I139"/>
    <mergeCell ref="J138:J139"/>
    <mergeCell ref="K138:K139"/>
    <mergeCell ref="L138:L139"/>
    <mergeCell ref="M138:M139"/>
    <mergeCell ref="N138:N139"/>
    <mergeCell ref="AE136:AE137"/>
    <mergeCell ref="AF136:AF137"/>
    <mergeCell ref="AG136:AG137"/>
    <mergeCell ref="B138:B139"/>
    <mergeCell ref="C138:C139"/>
    <mergeCell ref="D138:D139"/>
    <mergeCell ref="E138:E139"/>
    <mergeCell ref="F138:F139"/>
    <mergeCell ref="G138:G139"/>
    <mergeCell ref="H138:H139"/>
    <mergeCell ref="Y136:Y137"/>
    <mergeCell ref="Z136:Z137"/>
    <mergeCell ref="AA136:AA137"/>
    <mergeCell ref="AB136:AB137"/>
    <mergeCell ref="AC136:AC137"/>
    <mergeCell ref="AD136:AD137"/>
    <mergeCell ref="S136:S137"/>
    <mergeCell ref="T136:T137"/>
    <mergeCell ref="U136:U137"/>
    <mergeCell ref="V136:V137"/>
    <mergeCell ref="W136:W137"/>
    <mergeCell ref="X136:X137"/>
    <mergeCell ref="M136:M137"/>
    <mergeCell ref="N136:N137"/>
    <mergeCell ref="O136:O137"/>
    <mergeCell ref="P136:P137"/>
    <mergeCell ref="Q136:Q137"/>
    <mergeCell ref="R136:R137"/>
    <mergeCell ref="G136:G137"/>
    <mergeCell ref="H136:H137"/>
    <mergeCell ref="I136:I137"/>
    <mergeCell ref="J136:J137"/>
    <mergeCell ref="K136:K137"/>
    <mergeCell ref="L136:L137"/>
    <mergeCell ref="AC134:AC135"/>
    <mergeCell ref="AD134:AD135"/>
    <mergeCell ref="AE134:AE135"/>
    <mergeCell ref="AF134:AF135"/>
    <mergeCell ref="AG134:AG135"/>
    <mergeCell ref="B136:B137"/>
    <mergeCell ref="C136:C137"/>
    <mergeCell ref="D136:D137"/>
    <mergeCell ref="E136:E137"/>
    <mergeCell ref="F136:F137"/>
    <mergeCell ref="W134:W135"/>
    <mergeCell ref="X134:X135"/>
    <mergeCell ref="Y134:Y135"/>
    <mergeCell ref="Z134:Z135"/>
    <mergeCell ref="AA134:AA135"/>
    <mergeCell ref="AB134:AB135"/>
    <mergeCell ref="Q134:Q135"/>
    <mergeCell ref="R134:R135"/>
    <mergeCell ref="S134:S135"/>
    <mergeCell ref="T134:T135"/>
    <mergeCell ref="U134:U135"/>
    <mergeCell ref="V134:V135"/>
    <mergeCell ref="K134:K135"/>
    <mergeCell ref="L134:L135"/>
    <mergeCell ref="M134:M135"/>
    <mergeCell ref="N134:N135"/>
    <mergeCell ref="O134:O135"/>
    <mergeCell ref="P134:P135"/>
    <mergeCell ref="AG132:AG133"/>
    <mergeCell ref="B134:B135"/>
    <mergeCell ref="C134:C135"/>
    <mergeCell ref="D134:D135"/>
    <mergeCell ref="E134:E135"/>
    <mergeCell ref="F134:F135"/>
    <mergeCell ref="G134:G135"/>
    <mergeCell ref="H134:H135"/>
    <mergeCell ref="I134:I135"/>
    <mergeCell ref="J134:J135"/>
    <mergeCell ref="Y132:Y133"/>
    <mergeCell ref="Z132:Z133"/>
    <mergeCell ref="AA132:AB133"/>
    <mergeCell ref="AC132:AC133"/>
    <mergeCell ref="AD132:AD133"/>
    <mergeCell ref="AE132:AF133"/>
    <mergeCell ref="Q132:Q133"/>
    <mergeCell ref="R132:R133"/>
    <mergeCell ref="S132:T133"/>
    <mergeCell ref="U132:U133"/>
    <mergeCell ref="V132:V133"/>
    <mergeCell ref="W132:X133"/>
    <mergeCell ref="I132:I133"/>
    <mergeCell ref="J132:J133"/>
    <mergeCell ref="K132:L133"/>
    <mergeCell ref="M132:M133"/>
    <mergeCell ref="N132:N133"/>
    <mergeCell ref="O132:P133"/>
    <mergeCell ref="AC130:AC131"/>
    <mergeCell ref="AD130:AD131"/>
    <mergeCell ref="AE130:AE131"/>
    <mergeCell ref="AF130:AF131"/>
    <mergeCell ref="AG130:AG131"/>
    <mergeCell ref="B132:B133"/>
    <mergeCell ref="C132:D133"/>
    <mergeCell ref="E132:E133"/>
    <mergeCell ref="F132:F133"/>
    <mergeCell ref="G132:H133"/>
    <mergeCell ref="W130:W131"/>
    <mergeCell ref="X130:X131"/>
    <mergeCell ref="Y130:Y131"/>
    <mergeCell ref="Z130:Z131"/>
    <mergeCell ref="AA130:AA131"/>
    <mergeCell ref="AB130:AB131"/>
    <mergeCell ref="Q130:Q131"/>
    <mergeCell ref="R130:R131"/>
    <mergeCell ref="S130:S131"/>
    <mergeCell ref="T130:T131"/>
    <mergeCell ref="U130:U131"/>
    <mergeCell ref="V130:V131"/>
    <mergeCell ref="K130:K131"/>
    <mergeCell ref="L130:L131"/>
    <mergeCell ref="M130:M131"/>
    <mergeCell ref="N130:N131"/>
    <mergeCell ref="O130:O131"/>
    <mergeCell ref="P130:P131"/>
    <mergeCell ref="AG128:AG129"/>
    <mergeCell ref="B130:B131"/>
    <mergeCell ref="C130:C131"/>
    <mergeCell ref="D130:D131"/>
    <mergeCell ref="E130:E131"/>
    <mergeCell ref="F130:F131"/>
    <mergeCell ref="G130:G131"/>
    <mergeCell ref="H130:H131"/>
    <mergeCell ref="I130:I131"/>
    <mergeCell ref="J130:J131"/>
    <mergeCell ref="AA128:AA129"/>
    <mergeCell ref="AB128:AB129"/>
    <mergeCell ref="AC128:AC129"/>
    <mergeCell ref="AD128:AD129"/>
    <mergeCell ref="AE128:AE129"/>
    <mergeCell ref="AF128:AF129"/>
    <mergeCell ref="U128:U129"/>
    <mergeCell ref="V128:V129"/>
    <mergeCell ref="W128:W129"/>
    <mergeCell ref="X128:X129"/>
    <mergeCell ref="Y128:Y129"/>
    <mergeCell ref="Z128:Z129"/>
    <mergeCell ref="O128:O129"/>
    <mergeCell ref="P128:P129"/>
    <mergeCell ref="Q128:Q129"/>
    <mergeCell ref="R128:R129"/>
    <mergeCell ref="S128:S129"/>
    <mergeCell ref="T128:T129"/>
    <mergeCell ref="I128:I129"/>
    <mergeCell ref="J128:J129"/>
    <mergeCell ref="K128:K129"/>
    <mergeCell ref="L128:L129"/>
    <mergeCell ref="M128:M129"/>
    <mergeCell ref="N128:N129"/>
    <mergeCell ref="AE126:AE127"/>
    <mergeCell ref="AF126:AF127"/>
    <mergeCell ref="AG126:AG127"/>
    <mergeCell ref="B128:B129"/>
    <mergeCell ref="C128:C129"/>
    <mergeCell ref="D128:D129"/>
    <mergeCell ref="E128:E129"/>
    <mergeCell ref="F128:F129"/>
    <mergeCell ref="G128:G129"/>
    <mergeCell ref="H128:H129"/>
    <mergeCell ref="Y126:Y127"/>
    <mergeCell ref="Z126:Z127"/>
    <mergeCell ref="AA126:AA127"/>
    <mergeCell ref="AB126:AB127"/>
    <mergeCell ref="AC126:AC127"/>
    <mergeCell ref="AD126:AD127"/>
    <mergeCell ref="S126:S127"/>
    <mergeCell ref="T126:T127"/>
    <mergeCell ref="U126:U127"/>
    <mergeCell ref="V126:V127"/>
    <mergeCell ref="W126:W127"/>
    <mergeCell ref="X126:X127"/>
    <mergeCell ref="M126:M127"/>
    <mergeCell ref="N126:N127"/>
    <mergeCell ref="O126:O127"/>
    <mergeCell ref="P126:P127"/>
    <mergeCell ref="Q126:Q127"/>
    <mergeCell ref="R126:R127"/>
    <mergeCell ref="G126:G127"/>
    <mergeCell ref="H126:H127"/>
    <mergeCell ref="I126:I127"/>
    <mergeCell ref="J126:J127"/>
    <mergeCell ref="K126:K127"/>
    <mergeCell ref="L126:L127"/>
    <mergeCell ref="AA124:AB125"/>
    <mergeCell ref="AC124:AC125"/>
    <mergeCell ref="AD124:AD125"/>
    <mergeCell ref="AE124:AF125"/>
    <mergeCell ref="AG124:AG125"/>
    <mergeCell ref="B126:B127"/>
    <mergeCell ref="C126:C127"/>
    <mergeCell ref="D126:D127"/>
    <mergeCell ref="E126:E127"/>
    <mergeCell ref="F126:F127"/>
    <mergeCell ref="S124:T125"/>
    <mergeCell ref="U124:U125"/>
    <mergeCell ref="V124:V125"/>
    <mergeCell ref="W124:X125"/>
    <mergeCell ref="Y124:Y125"/>
    <mergeCell ref="Z124:Z125"/>
    <mergeCell ref="K124:L125"/>
    <mergeCell ref="M124:M125"/>
    <mergeCell ref="N124:N125"/>
    <mergeCell ref="O124:P125"/>
    <mergeCell ref="Q124:Q125"/>
    <mergeCell ref="R124:R125"/>
    <mergeCell ref="AD122:AD123"/>
    <mergeCell ref="AE122:AF123"/>
    <mergeCell ref="AG122:AG123"/>
    <mergeCell ref="B124:B125"/>
    <mergeCell ref="C124:D125"/>
    <mergeCell ref="E124:E125"/>
    <mergeCell ref="F124:F125"/>
    <mergeCell ref="G124:H125"/>
    <mergeCell ref="I124:I125"/>
    <mergeCell ref="J124:J125"/>
    <mergeCell ref="V122:V123"/>
    <mergeCell ref="W122:X123"/>
    <mergeCell ref="Y122:Y123"/>
    <mergeCell ref="Z122:Z123"/>
    <mergeCell ref="AA122:AB123"/>
    <mergeCell ref="AC122:AC123"/>
    <mergeCell ref="N122:N123"/>
    <mergeCell ref="O122:P123"/>
    <mergeCell ref="Q122:Q123"/>
    <mergeCell ref="R122:R123"/>
    <mergeCell ref="S122:T123"/>
    <mergeCell ref="U122:U123"/>
    <mergeCell ref="AG120:AG121"/>
    <mergeCell ref="B122:B123"/>
    <mergeCell ref="C122:D123"/>
    <mergeCell ref="E122:E123"/>
    <mergeCell ref="F122:F123"/>
    <mergeCell ref="G122:H123"/>
    <mergeCell ref="I122:I123"/>
    <mergeCell ref="J122:J123"/>
    <mergeCell ref="K122:L123"/>
    <mergeCell ref="M122:M123"/>
    <mergeCell ref="Y120:Y121"/>
    <mergeCell ref="Z120:Z121"/>
    <mergeCell ref="AA120:AB121"/>
    <mergeCell ref="AC120:AC121"/>
    <mergeCell ref="AD120:AD121"/>
    <mergeCell ref="AE120:AF121"/>
    <mergeCell ref="Q120:Q121"/>
    <mergeCell ref="R120:R121"/>
    <mergeCell ref="S120:T121"/>
    <mergeCell ref="U120:U121"/>
    <mergeCell ref="V120:V121"/>
    <mergeCell ref="W120:X121"/>
    <mergeCell ref="I120:I121"/>
    <mergeCell ref="J120:J121"/>
    <mergeCell ref="K120:L121"/>
    <mergeCell ref="M120:M121"/>
    <mergeCell ref="N120:N121"/>
    <mergeCell ref="O120:P121"/>
    <mergeCell ref="AC118:AC119"/>
    <mergeCell ref="AD118:AD119"/>
    <mergeCell ref="AE118:AE119"/>
    <mergeCell ref="AF118:AF119"/>
    <mergeCell ref="AG118:AG119"/>
    <mergeCell ref="B120:B121"/>
    <mergeCell ref="C120:D121"/>
    <mergeCell ref="E120:E121"/>
    <mergeCell ref="F120:F121"/>
    <mergeCell ref="G120:H121"/>
    <mergeCell ref="W118:W119"/>
    <mergeCell ref="X118:X119"/>
    <mergeCell ref="Y118:Y119"/>
    <mergeCell ref="Z118:Z119"/>
    <mergeCell ref="AA118:AA119"/>
    <mergeCell ref="AB118:AB119"/>
    <mergeCell ref="Q118:Q119"/>
    <mergeCell ref="R118:R119"/>
    <mergeCell ref="S118:S119"/>
    <mergeCell ref="T118:T119"/>
    <mergeCell ref="U118:U119"/>
    <mergeCell ref="V118:V119"/>
    <mergeCell ref="K118:K119"/>
    <mergeCell ref="L118:L119"/>
    <mergeCell ref="M118:M119"/>
    <mergeCell ref="N118:N119"/>
    <mergeCell ref="O118:O119"/>
    <mergeCell ref="P118:P119"/>
    <mergeCell ref="AE117:AG117"/>
    <mergeCell ref="B118:B119"/>
    <mergeCell ref="C118:C119"/>
    <mergeCell ref="D118:D119"/>
    <mergeCell ref="E118:E119"/>
    <mergeCell ref="F118:F119"/>
    <mergeCell ref="G118:G119"/>
    <mergeCell ref="H118:H119"/>
    <mergeCell ref="I118:I119"/>
    <mergeCell ref="J118:J119"/>
    <mergeCell ref="W116:Y116"/>
    <mergeCell ref="AA116:AC116"/>
    <mergeCell ref="AE116:AG116"/>
    <mergeCell ref="C117:E117"/>
    <mergeCell ref="G117:I117"/>
    <mergeCell ref="K117:M117"/>
    <mergeCell ref="O117:Q117"/>
    <mergeCell ref="S117:U117"/>
    <mergeCell ref="W117:Y117"/>
    <mergeCell ref="AA117:AC117"/>
    <mergeCell ref="Z112:Z114"/>
    <mergeCell ref="AA112:AC114"/>
    <mergeCell ref="AD112:AD114"/>
    <mergeCell ref="AE112:AG114"/>
    <mergeCell ref="C115:AG115"/>
    <mergeCell ref="C116:E116"/>
    <mergeCell ref="G116:I116"/>
    <mergeCell ref="K116:M116"/>
    <mergeCell ref="O116:Q116"/>
    <mergeCell ref="S116:U116"/>
    <mergeCell ref="S112:U112"/>
    <mergeCell ref="S113:U113"/>
    <mergeCell ref="S114:U114"/>
    <mergeCell ref="V112:V114"/>
    <mergeCell ref="W112:Y112"/>
    <mergeCell ref="W113:Y113"/>
    <mergeCell ref="W114:Y114"/>
    <mergeCell ref="K114:M114"/>
    <mergeCell ref="N112:N114"/>
    <mergeCell ref="O112:Q112"/>
    <mergeCell ref="O113:Q113"/>
    <mergeCell ref="O114:Q114"/>
    <mergeCell ref="R112:R114"/>
    <mergeCell ref="AF107:AF108"/>
    <mergeCell ref="AG107:AG108"/>
    <mergeCell ref="B110:AG110"/>
    <mergeCell ref="B112:B114"/>
    <mergeCell ref="C112:E114"/>
    <mergeCell ref="F112:F114"/>
    <mergeCell ref="G112:I114"/>
    <mergeCell ref="J112:J114"/>
    <mergeCell ref="K112:M112"/>
    <mergeCell ref="K113:M113"/>
    <mergeCell ref="Z107:Z108"/>
    <mergeCell ref="AA107:AA108"/>
    <mergeCell ref="AB107:AB108"/>
    <mergeCell ref="AC107:AC108"/>
    <mergeCell ref="AD107:AD108"/>
    <mergeCell ref="AE107:AE108"/>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AB105:AB106"/>
    <mergeCell ref="AC105:AC106"/>
    <mergeCell ref="AD105:AD106"/>
    <mergeCell ref="AE105:AE106"/>
    <mergeCell ref="AF105:AF106"/>
    <mergeCell ref="AG105:AG106"/>
    <mergeCell ref="V105:V106"/>
    <mergeCell ref="W105:W106"/>
    <mergeCell ref="X105:X106"/>
    <mergeCell ref="Y105:Y106"/>
    <mergeCell ref="Z105:Z106"/>
    <mergeCell ref="AA105:AA106"/>
    <mergeCell ref="P105:P106"/>
    <mergeCell ref="Q105:Q106"/>
    <mergeCell ref="R105:R106"/>
    <mergeCell ref="S105:S106"/>
    <mergeCell ref="T105:T106"/>
    <mergeCell ref="U105:U106"/>
    <mergeCell ref="J105:J106"/>
    <mergeCell ref="K105:K106"/>
    <mergeCell ref="L105:L106"/>
    <mergeCell ref="M105:M106"/>
    <mergeCell ref="N105:N106"/>
    <mergeCell ref="O105:O106"/>
    <mergeCell ref="AF103:AF104"/>
    <mergeCell ref="AG103:AG104"/>
    <mergeCell ref="B105:B106"/>
    <mergeCell ref="C105:C106"/>
    <mergeCell ref="D105:D106"/>
    <mergeCell ref="E105:E106"/>
    <mergeCell ref="F105:F106"/>
    <mergeCell ref="G105:G106"/>
    <mergeCell ref="H105:H106"/>
    <mergeCell ref="I105:I106"/>
    <mergeCell ref="Z103:Z104"/>
    <mergeCell ref="AA103:AA104"/>
    <mergeCell ref="AB103:AB104"/>
    <mergeCell ref="AC103:AC104"/>
    <mergeCell ref="AD103:AD104"/>
    <mergeCell ref="AE103:AE104"/>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AC101:AC102"/>
    <mergeCell ref="AD101:AD102"/>
    <mergeCell ref="AE101:AF102"/>
    <mergeCell ref="AG101:AG102"/>
    <mergeCell ref="B103:B104"/>
    <mergeCell ref="C103:C104"/>
    <mergeCell ref="D103:D104"/>
    <mergeCell ref="E103:E104"/>
    <mergeCell ref="F103:F104"/>
    <mergeCell ref="G103:G104"/>
    <mergeCell ref="U101:U102"/>
    <mergeCell ref="V101:V102"/>
    <mergeCell ref="W101:X102"/>
    <mergeCell ref="Y101:Y102"/>
    <mergeCell ref="Z101:Z102"/>
    <mergeCell ref="AA101:AB102"/>
    <mergeCell ref="M101:M102"/>
    <mergeCell ref="N101:N102"/>
    <mergeCell ref="O101:P102"/>
    <mergeCell ref="Q101:Q102"/>
    <mergeCell ref="R101:R102"/>
    <mergeCell ref="S101:T102"/>
    <mergeCell ref="AF99:AF100"/>
    <mergeCell ref="AG99:AG100"/>
    <mergeCell ref="B101:B102"/>
    <mergeCell ref="C101:D102"/>
    <mergeCell ref="E101:E102"/>
    <mergeCell ref="F101:F102"/>
    <mergeCell ref="G101:H102"/>
    <mergeCell ref="I101:I102"/>
    <mergeCell ref="J101:J102"/>
    <mergeCell ref="K101:L102"/>
    <mergeCell ref="Z99:Z100"/>
    <mergeCell ref="AA99:AA100"/>
    <mergeCell ref="AB99:AB100"/>
    <mergeCell ref="AC99:AC100"/>
    <mergeCell ref="AD99:AD100"/>
    <mergeCell ref="AE99:AE100"/>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AB97:AB98"/>
    <mergeCell ref="AC97:AC98"/>
    <mergeCell ref="AD97:AD98"/>
    <mergeCell ref="AE97:AE98"/>
    <mergeCell ref="AF97:AF98"/>
    <mergeCell ref="AG97:AG98"/>
    <mergeCell ref="V97:V98"/>
    <mergeCell ref="W97:W98"/>
    <mergeCell ref="X97:X98"/>
    <mergeCell ref="Y97:Y98"/>
    <mergeCell ref="Z97:Z98"/>
    <mergeCell ref="AA97:AA98"/>
    <mergeCell ref="P97:P98"/>
    <mergeCell ref="Q97:Q98"/>
    <mergeCell ref="R97:R98"/>
    <mergeCell ref="S97:S98"/>
    <mergeCell ref="T97:T98"/>
    <mergeCell ref="U97:U98"/>
    <mergeCell ref="J97:J98"/>
    <mergeCell ref="K97:K98"/>
    <mergeCell ref="L97:L98"/>
    <mergeCell ref="M97:M98"/>
    <mergeCell ref="N97:N98"/>
    <mergeCell ref="O97:O98"/>
    <mergeCell ref="AF95:AF96"/>
    <mergeCell ref="AG95:AG96"/>
    <mergeCell ref="B97:B98"/>
    <mergeCell ref="C97:C98"/>
    <mergeCell ref="D97:D98"/>
    <mergeCell ref="E97:E98"/>
    <mergeCell ref="F97:F98"/>
    <mergeCell ref="G97:G98"/>
    <mergeCell ref="H97:H98"/>
    <mergeCell ref="I97:I98"/>
    <mergeCell ref="Z95:Z96"/>
    <mergeCell ref="AA95:AA96"/>
    <mergeCell ref="AB95:AB96"/>
    <mergeCell ref="AC95:AC96"/>
    <mergeCell ref="AD95:AD96"/>
    <mergeCell ref="AE95:AE96"/>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Z93:Z94"/>
    <mergeCell ref="AA93:AB94"/>
    <mergeCell ref="AC93:AC94"/>
    <mergeCell ref="AD93:AD94"/>
    <mergeCell ref="AE93:AF94"/>
    <mergeCell ref="AG93:AG94"/>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Z91:Z92"/>
    <mergeCell ref="AA91:AB92"/>
    <mergeCell ref="AC91:AC92"/>
    <mergeCell ref="AD91:AD92"/>
    <mergeCell ref="AE91:AF92"/>
    <mergeCell ref="AG91:AG92"/>
    <mergeCell ref="R91:R92"/>
    <mergeCell ref="S91:T92"/>
    <mergeCell ref="U91:U92"/>
    <mergeCell ref="V91:V92"/>
    <mergeCell ref="W91:X92"/>
    <mergeCell ref="Y91:Y92"/>
    <mergeCell ref="J91:J92"/>
    <mergeCell ref="K91:L92"/>
    <mergeCell ref="M91:M92"/>
    <mergeCell ref="N91:N92"/>
    <mergeCell ref="O91:P92"/>
    <mergeCell ref="Q91:Q92"/>
    <mergeCell ref="AC89:AC90"/>
    <mergeCell ref="AD89:AD90"/>
    <mergeCell ref="AE89:AF90"/>
    <mergeCell ref="AG89:AG90"/>
    <mergeCell ref="B91:B92"/>
    <mergeCell ref="C91:D92"/>
    <mergeCell ref="E91:E92"/>
    <mergeCell ref="F91:F92"/>
    <mergeCell ref="G91:H92"/>
    <mergeCell ref="I91:I92"/>
    <mergeCell ref="U89:U90"/>
    <mergeCell ref="V89:V90"/>
    <mergeCell ref="W89:X90"/>
    <mergeCell ref="Y89:Y90"/>
    <mergeCell ref="Z89:Z90"/>
    <mergeCell ref="AA89:AB90"/>
    <mergeCell ref="M89:M90"/>
    <mergeCell ref="N89:N90"/>
    <mergeCell ref="O89:P90"/>
    <mergeCell ref="Q89:Q90"/>
    <mergeCell ref="R89:R90"/>
    <mergeCell ref="S89:T90"/>
    <mergeCell ref="AF87:AF88"/>
    <mergeCell ref="AG87:AG88"/>
    <mergeCell ref="B89:B90"/>
    <mergeCell ref="C89:D90"/>
    <mergeCell ref="E89:E90"/>
    <mergeCell ref="F89:F90"/>
    <mergeCell ref="G89:H90"/>
    <mergeCell ref="I89:I90"/>
    <mergeCell ref="J89:J90"/>
    <mergeCell ref="K89:L90"/>
    <mergeCell ref="Z87:Z88"/>
    <mergeCell ref="AA87:AA88"/>
    <mergeCell ref="AB87:AB88"/>
    <mergeCell ref="AC87:AC88"/>
    <mergeCell ref="AD87:AD88"/>
    <mergeCell ref="AE87:AE88"/>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AE85:AG85"/>
    <mergeCell ref="C86:E86"/>
    <mergeCell ref="G86:I86"/>
    <mergeCell ref="K86:M86"/>
    <mergeCell ref="O86:Q86"/>
    <mergeCell ref="S86:U86"/>
    <mergeCell ref="W86:Y86"/>
    <mergeCell ref="AA86:AC86"/>
    <mergeCell ref="AE86:AG86"/>
    <mergeCell ref="AD81:AD83"/>
    <mergeCell ref="AE81:AG83"/>
    <mergeCell ref="C84:AG84"/>
    <mergeCell ref="C85:E85"/>
    <mergeCell ref="G85:I85"/>
    <mergeCell ref="K85:M85"/>
    <mergeCell ref="O85:Q85"/>
    <mergeCell ref="S85:U85"/>
    <mergeCell ref="W85:Y85"/>
    <mergeCell ref="AA85:AC85"/>
    <mergeCell ref="V81:V83"/>
    <mergeCell ref="W81:Y81"/>
    <mergeCell ref="W82:Y82"/>
    <mergeCell ref="W83:Y83"/>
    <mergeCell ref="Z81:Z83"/>
    <mergeCell ref="AA81:AC83"/>
    <mergeCell ref="N81:N83"/>
    <mergeCell ref="O81:Q81"/>
    <mergeCell ref="O82:Q82"/>
    <mergeCell ref="O83:Q83"/>
    <mergeCell ref="R81:R83"/>
    <mergeCell ref="S81:U81"/>
    <mergeCell ref="S82:U82"/>
    <mergeCell ref="S83:U83"/>
    <mergeCell ref="AG76:AG77"/>
    <mergeCell ref="B79:AG79"/>
    <mergeCell ref="B81:B83"/>
    <mergeCell ref="C81:E83"/>
    <mergeCell ref="F81:F83"/>
    <mergeCell ref="G81:I83"/>
    <mergeCell ref="J81:J83"/>
    <mergeCell ref="K81:M81"/>
    <mergeCell ref="K82:M82"/>
    <mergeCell ref="K83:M83"/>
    <mergeCell ref="AA76:AA77"/>
    <mergeCell ref="AB76:AB77"/>
    <mergeCell ref="AC76:AC77"/>
    <mergeCell ref="AD76:AD77"/>
    <mergeCell ref="AE76:AE77"/>
    <mergeCell ref="AF76:AF77"/>
    <mergeCell ref="U76:U77"/>
    <mergeCell ref="V76:V77"/>
    <mergeCell ref="W76:W77"/>
    <mergeCell ref="X76:X77"/>
    <mergeCell ref="Y76:Y77"/>
    <mergeCell ref="Z76:Z77"/>
    <mergeCell ref="O76:O77"/>
    <mergeCell ref="P76:P77"/>
    <mergeCell ref="Q76:Q77"/>
    <mergeCell ref="R76:R77"/>
    <mergeCell ref="S76:S77"/>
    <mergeCell ref="T76:T77"/>
    <mergeCell ref="I76:I77"/>
    <mergeCell ref="J76:J77"/>
    <mergeCell ref="K76:K77"/>
    <mergeCell ref="L76:L77"/>
    <mergeCell ref="M76:M77"/>
    <mergeCell ref="N76:N77"/>
    <mergeCell ref="AE74:AE75"/>
    <mergeCell ref="AF74:AF75"/>
    <mergeCell ref="AG74:AG75"/>
    <mergeCell ref="B76:B77"/>
    <mergeCell ref="C76:C77"/>
    <mergeCell ref="D76:D77"/>
    <mergeCell ref="E76:E77"/>
    <mergeCell ref="F76:F77"/>
    <mergeCell ref="G76:G77"/>
    <mergeCell ref="H76:H77"/>
    <mergeCell ref="Y74:Y75"/>
    <mergeCell ref="Z74:Z75"/>
    <mergeCell ref="AA74:AA75"/>
    <mergeCell ref="AB74:AB75"/>
    <mergeCell ref="AC74:AC75"/>
    <mergeCell ref="AD74:AD75"/>
    <mergeCell ref="S74:S75"/>
    <mergeCell ref="T74:T75"/>
    <mergeCell ref="U74:U75"/>
    <mergeCell ref="V74:V75"/>
    <mergeCell ref="W74:W75"/>
    <mergeCell ref="X74:X75"/>
    <mergeCell ref="M74:M75"/>
    <mergeCell ref="N74:N75"/>
    <mergeCell ref="O74:O75"/>
    <mergeCell ref="P74:P75"/>
    <mergeCell ref="Q74:Q75"/>
    <mergeCell ref="R74:R75"/>
    <mergeCell ref="G74:G75"/>
    <mergeCell ref="H74:H75"/>
    <mergeCell ref="I74:I75"/>
    <mergeCell ref="J74:J75"/>
    <mergeCell ref="K74:K75"/>
    <mergeCell ref="L74:L75"/>
    <mergeCell ref="AC72:AC73"/>
    <mergeCell ref="AD72:AD73"/>
    <mergeCell ref="AE72:AE73"/>
    <mergeCell ref="AF72:AF73"/>
    <mergeCell ref="AG72:AG73"/>
    <mergeCell ref="B74:B75"/>
    <mergeCell ref="C74:C75"/>
    <mergeCell ref="D74:D75"/>
    <mergeCell ref="E74:E75"/>
    <mergeCell ref="F74:F75"/>
    <mergeCell ref="W72:W73"/>
    <mergeCell ref="X72:X73"/>
    <mergeCell ref="Y72:Y73"/>
    <mergeCell ref="Z72:Z73"/>
    <mergeCell ref="AA72:AA73"/>
    <mergeCell ref="AB72:AB73"/>
    <mergeCell ref="Q72:Q73"/>
    <mergeCell ref="R72:R73"/>
    <mergeCell ref="S72:S73"/>
    <mergeCell ref="T72:T73"/>
    <mergeCell ref="U72:U73"/>
    <mergeCell ref="V72:V73"/>
    <mergeCell ref="K72:K73"/>
    <mergeCell ref="L72:L73"/>
    <mergeCell ref="M72:M73"/>
    <mergeCell ref="N72:N73"/>
    <mergeCell ref="O72:O73"/>
    <mergeCell ref="P72:P73"/>
    <mergeCell ref="AG70:AG71"/>
    <mergeCell ref="B72:B73"/>
    <mergeCell ref="C72:C73"/>
    <mergeCell ref="D72:D73"/>
    <mergeCell ref="E72:E73"/>
    <mergeCell ref="F72:F73"/>
    <mergeCell ref="G72:G73"/>
    <mergeCell ref="H72:H73"/>
    <mergeCell ref="I72:I73"/>
    <mergeCell ref="J72:J73"/>
    <mergeCell ref="Y70:Y71"/>
    <mergeCell ref="Z70:Z71"/>
    <mergeCell ref="AA70:AB71"/>
    <mergeCell ref="AC70:AC71"/>
    <mergeCell ref="AD70:AD71"/>
    <mergeCell ref="AE70:AF71"/>
    <mergeCell ref="Q70:Q71"/>
    <mergeCell ref="R70:R71"/>
    <mergeCell ref="S70:T71"/>
    <mergeCell ref="U70:U71"/>
    <mergeCell ref="V70:V71"/>
    <mergeCell ref="W70:X71"/>
    <mergeCell ref="I70:I71"/>
    <mergeCell ref="J70:J71"/>
    <mergeCell ref="K70:L71"/>
    <mergeCell ref="M70:M71"/>
    <mergeCell ref="N70:N71"/>
    <mergeCell ref="O70:P71"/>
    <mergeCell ref="AC68:AC69"/>
    <mergeCell ref="AD68:AD69"/>
    <mergeCell ref="AE68:AE69"/>
    <mergeCell ref="AF68:AF69"/>
    <mergeCell ref="AG68:AG69"/>
    <mergeCell ref="B70:B71"/>
    <mergeCell ref="C70:D71"/>
    <mergeCell ref="E70:E71"/>
    <mergeCell ref="F70:F71"/>
    <mergeCell ref="G70:H71"/>
    <mergeCell ref="W68:W69"/>
    <mergeCell ref="X68:X69"/>
    <mergeCell ref="Y68:Y69"/>
    <mergeCell ref="Z68:Z69"/>
    <mergeCell ref="AA68:AA69"/>
    <mergeCell ref="AB68:AB69"/>
    <mergeCell ref="Q68:Q69"/>
    <mergeCell ref="R68:R69"/>
    <mergeCell ref="S68:S69"/>
    <mergeCell ref="T68:T69"/>
    <mergeCell ref="U68:U69"/>
    <mergeCell ref="V68:V69"/>
    <mergeCell ref="K68:K69"/>
    <mergeCell ref="L68:L69"/>
    <mergeCell ref="M68:M69"/>
    <mergeCell ref="N68:N69"/>
    <mergeCell ref="O68:O69"/>
    <mergeCell ref="P68:P69"/>
    <mergeCell ref="AG66:AG67"/>
    <mergeCell ref="B68:B69"/>
    <mergeCell ref="C68:C69"/>
    <mergeCell ref="D68:D69"/>
    <mergeCell ref="E68:E69"/>
    <mergeCell ref="F68:F69"/>
    <mergeCell ref="G68:G69"/>
    <mergeCell ref="H68:H69"/>
    <mergeCell ref="I68:I69"/>
    <mergeCell ref="J68:J69"/>
    <mergeCell ref="AA66:AA67"/>
    <mergeCell ref="AB66:AB67"/>
    <mergeCell ref="AC66:AC67"/>
    <mergeCell ref="AD66:AD67"/>
    <mergeCell ref="AE66:AE67"/>
    <mergeCell ref="AF66:AF67"/>
    <mergeCell ref="U66:U67"/>
    <mergeCell ref="V66:V67"/>
    <mergeCell ref="W66:W67"/>
    <mergeCell ref="X66:X67"/>
    <mergeCell ref="Y66:Y67"/>
    <mergeCell ref="Z66:Z67"/>
    <mergeCell ref="O66:O67"/>
    <mergeCell ref="P66:P67"/>
    <mergeCell ref="Q66:Q67"/>
    <mergeCell ref="R66:R67"/>
    <mergeCell ref="S66:S67"/>
    <mergeCell ref="T66:T67"/>
    <mergeCell ref="I66:I67"/>
    <mergeCell ref="J66:J67"/>
    <mergeCell ref="K66:K67"/>
    <mergeCell ref="L66:L67"/>
    <mergeCell ref="M66:M67"/>
    <mergeCell ref="N66:N67"/>
    <mergeCell ref="AE64:AE65"/>
    <mergeCell ref="AF64:AF65"/>
    <mergeCell ref="AG64:AG65"/>
    <mergeCell ref="B66:B67"/>
    <mergeCell ref="C66:C67"/>
    <mergeCell ref="D66:D67"/>
    <mergeCell ref="E66:E67"/>
    <mergeCell ref="F66:F67"/>
    <mergeCell ref="G66:G67"/>
    <mergeCell ref="H66:H67"/>
    <mergeCell ref="Y64:Y65"/>
    <mergeCell ref="Z64:Z65"/>
    <mergeCell ref="AA64:AA65"/>
    <mergeCell ref="AB64:AB65"/>
    <mergeCell ref="AC64:AC65"/>
    <mergeCell ref="AD64:AD65"/>
    <mergeCell ref="S64:S65"/>
    <mergeCell ref="T64:T65"/>
    <mergeCell ref="U64:U65"/>
    <mergeCell ref="V64:V65"/>
    <mergeCell ref="W64:W65"/>
    <mergeCell ref="X64:X65"/>
    <mergeCell ref="M64:M65"/>
    <mergeCell ref="N64:N65"/>
    <mergeCell ref="O64:O65"/>
    <mergeCell ref="P64:P65"/>
    <mergeCell ref="Q64:Q65"/>
    <mergeCell ref="R64:R65"/>
    <mergeCell ref="G64:G65"/>
    <mergeCell ref="H64:H65"/>
    <mergeCell ref="I64:I65"/>
    <mergeCell ref="J64:J65"/>
    <mergeCell ref="K64:K65"/>
    <mergeCell ref="L64:L65"/>
    <mergeCell ref="AA62:AB63"/>
    <mergeCell ref="AC62:AC63"/>
    <mergeCell ref="AD62:AD63"/>
    <mergeCell ref="AE62:AF63"/>
    <mergeCell ref="AG62:AG63"/>
    <mergeCell ref="B64:B65"/>
    <mergeCell ref="C64:C65"/>
    <mergeCell ref="D64:D65"/>
    <mergeCell ref="E64:E65"/>
    <mergeCell ref="F64:F65"/>
    <mergeCell ref="S62:T63"/>
    <mergeCell ref="U62:U63"/>
    <mergeCell ref="V62:V63"/>
    <mergeCell ref="W62:X63"/>
    <mergeCell ref="Y62:Y63"/>
    <mergeCell ref="Z62:Z63"/>
    <mergeCell ref="K62:L63"/>
    <mergeCell ref="M62:M63"/>
    <mergeCell ref="N62:N63"/>
    <mergeCell ref="O62:P63"/>
    <mergeCell ref="Q62:Q63"/>
    <mergeCell ref="R62:R63"/>
    <mergeCell ref="AD60:AD61"/>
    <mergeCell ref="AE60:AF61"/>
    <mergeCell ref="AG60:AG61"/>
    <mergeCell ref="B62:B63"/>
    <mergeCell ref="C62:D63"/>
    <mergeCell ref="E62:E63"/>
    <mergeCell ref="F62:F63"/>
    <mergeCell ref="G62:H63"/>
    <mergeCell ref="I62:I63"/>
    <mergeCell ref="J62:J63"/>
    <mergeCell ref="V60:V61"/>
    <mergeCell ref="W60:X61"/>
    <mergeCell ref="Y60:Y61"/>
    <mergeCell ref="Z60:Z61"/>
    <mergeCell ref="AA60:AB61"/>
    <mergeCell ref="AC60:AC61"/>
    <mergeCell ref="N60:N61"/>
    <mergeCell ref="O60:P61"/>
    <mergeCell ref="Q60:Q61"/>
    <mergeCell ref="R60:R61"/>
    <mergeCell ref="S60:T61"/>
    <mergeCell ref="U60:U61"/>
    <mergeCell ref="AG58:AG59"/>
    <mergeCell ref="B60:B61"/>
    <mergeCell ref="C60:D61"/>
    <mergeCell ref="E60:E61"/>
    <mergeCell ref="F60:F61"/>
    <mergeCell ref="G60:H61"/>
    <mergeCell ref="I60:I61"/>
    <mergeCell ref="J60:J61"/>
    <mergeCell ref="K60:L61"/>
    <mergeCell ref="M60:M61"/>
    <mergeCell ref="Y58:Y59"/>
    <mergeCell ref="Z58:Z59"/>
    <mergeCell ref="AA58:AB59"/>
    <mergeCell ref="AC58:AC59"/>
    <mergeCell ref="AD58:AD59"/>
    <mergeCell ref="AE58:AF59"/>
    <mergeCell ref="Q58:Q59"/>
    <mergeCell ref="R58:R59"/>
    <mergeCell ref="S58:T59"/>
    <mergeCell ref="U58:U59"/>
    <mergeCell ref="V58:V59"/>
    <mergeCell ref="W58:X59"/>
    <mergeCell ref="I58:I59"/>
    <mergeCell ref="J58:J59"/>
    <mergeCell ref="K58:L59"/>
    <mergeCell ref="M58:M59"/>
    <mergeCell ref="N58:N59"/>
    <mergeCell ref="O58:P59"/>
    <mergeCell ref="AC56:AC57"/>
    <mergeCell ref="AD56:AD57"/>
    <mergeCell ref="AE56:AE57"/>
    <mergeCell ref="AF56:AF57"/>
    <mergeCell ref="AG56:AG57"/>
    <mergeCell ref="B58:B59"/>
    <mergeCell ref="C58:D59"/>
    <mergeCell ref="E58:E59"/>
    <mergeCell ref="F58:F59"/>
    <mergeCell ref="G58:H59"/>
    <mergeCell ref="W56:W57"/>
    <mergeCell ref="X56:X57"/>
    <mergeCell ref="Y56:Y57"/>
    <mergeCell ref="Z56:Z57"/>
    <mergeCell ref="AA56:AA57"/>
    <mergeCell ref="AB56:AB57"/>
    <mergeCell ref="Q56:Q57"/>
    <mergeCell ref="R56:R57"/>
    <mergeCell ref="S56:S57"/>
    <mergeCell ref="T56:T57"/>
    <mergeCell ref="U56:U57"/>
    <mergeCell ref="V56:V57"/>
    <mergeCell ref="K56:K57"/>
    <mergeCell ref="L56:L57"/>
    <mergeCell ref="M56:M57"/>
    <mergeCell ref="N56:N57"/>
    <mergeCell ref="O56:O57"/>
    <mergeCell ref="P56:P57"/>
    <mergeCell ref="AE55:AG55"/>
    <mergeCell ref="B56:B57"/>
    <mergeCell ref="C56:C57"/>
    <mergeCell ref="D56:D57"/>
    <mergeCell ref="E56:E57"/>
    <mergeCell ref="F56:F57"/>
    <mergeCell ref="G56:G57"/>
    <mergeCell ref="H56:H57"/>
    <mergeCell ref="I56:I57"/>
    <mergeCell ref="J56:J57"/>
    <mergeCell ref="W54:Y54"/>
    <mergeCell ref="AA54:AC54"/>
    <mergeCell ref="AE54:AG54"/>
    <mergeCell ref="C55:E55"/>
    <mergeCell ref="G55:I55"/>
    <mergeCell ref="K55:M55"/>
    <mergeCell ref="O55:Q55"/>
    <mergeCell ref="S55:U55"/>
    <mergeCell ref="W55:Y55"/>
    <mergeCell ref="AA55:AC55"/>
    <mergeCell ref="Z50:Z52"/>
    <mergeCell ref="AA50:AC52"/>
    <mergeCell ref="AD50:AD52"/>
    <mergeCell ref="AE50:AG52"/>
    <mergeCell ref="C53:AG53"/>
    <mergeCell ref="C54:E54"/>
    <mergeCell ref="G54:I54"/>
    <mergeCell ref="K54:M54"/>
    <mergeCell ref="O54:Q54"/>
    <mergeCell ref="S54:U54"/>
    <mergeCell ref="S50:U50"/>
    <mergeCell ref="S51:U51"/>
    <mergeCell ref="S52:U52"/>
    <mergeCell ref="V50:V52"/>
    <mergeCell ref="W50:Y50"/>
    <mergeCell ref="W51:Y51"/>
    <mergeCell ref="W52:Y52"/>
    <mergeCell ref="K52:M52"/>
    <mergeCell ref="N50:N52"/>
    <mergeCell ref="O50:Q50"/>
    <mergeCell ref="O51:Q51"/>
    <mergeCell ref="O52:Q52"/>
    <mergeCell ref="R50:R52"/>
    <mergeCell ref="H44:H45"/>
    <mergeCell ref="I44:I45"/>
    <mergeCell ref="B48:AG48"/>
    <mergeCell ref="B50:B52"/>
    <mergeCell ref="C50:E52"/>
    <mergeCell ref="F50:F52"/>
    <mergeCell ref="G50:I52"/>
    <mergeCell ref="J50:J52"/>
    <mergeCell ref="K50:M50"/>
    <mergeCell ref="K51:M51"/>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2.42578125" customWidth="1"/>
    <col min="3" max="3" width="2.28515625" customWidth="1"/>
    <col min="4" max="4" width="7.7109375" customWidth="1"/>
    <col min="5" max="6" width="10.85546875" customWidth="1"/>
    <col min="7" max="7" width="2.28515625" customWidth="1"/>
    <col min="8" max="8" width="7.7109375" customWidth="1"/>
    <col min="9" max="9" width="10.85546875" customWidth="1"/>
  </cols>
  <sheetData>
    <row r="1" spans="1:9" ht="15" customHeight="1">
      <c r="A1" s="8" t="s">
        <v>501</v>
      </c>
      <c r="B1" s="8" t="s">
        <v>1</v>
      </c>
      <c r="C1" s="8"/>
      <c r="D1" s="8"/>
      <c r="E1" s="8"/>
      <c r="F1" s="8"/>
      <c r="G1" s="8"/>
      <c r="H1" s="8"/>
      <c r="I1" s="8"/>
    </row>
    <row r="2" spans="1:9" ht="15" customHeight="1">
      <c r="A2" s="8"/>
      <c r="B2" s="8" t="s">
        <v>2</v>
      </c>
      <c r="C2" s="8"/>
      <c r="D2" s="8"/>
      <c r="E2" s="8"/>
      <c r="F2" s="8"/>
      <c r="G2" s="8"/>
      <c r="H2" s="8"/>
      <c r="I2" s="8"/>
    </row>
    <row r="3" spans="1:9" ht="30">
      <c r="A3" s="3" t="s">
        <v>502</v>
      </c>
      <c r="B3" s="88"/>
      <c r="C3" s="88"/>
      <c r="D3" s="88"/>
      <c r="E3" s="88"/>
      <c r="F3" s="88"/>
      <c r="G3" s="88"/>
      <c r="H3" s="88"/>
      <c r="I3" s="88"/>
    </row>
    <row r="4" spans="1:9">
      <c r="A4" s="89" t="s">
        <v>501</v>
      </c>
      <c r="B4" s="90" t="s">
        <v>501</v>
      </c>
      <c r="C4" s="90"/>
      <c r="D4" s="90"/>
      <c r="E4" s="90"/>
      <c r="F4" s="90"/>
      <c r="G4" s="90"/>
      <c r="H4" s="90"/>
      <c r="I4" s="90"/>
    </row>
    <row r="5" spans="1:9">
      <c r="A5" s="89"/>
      <c r="B5" s="88"/>
      <c r="C5" s="88"/>
      <c r="D5" s="88"/>
      <c r="E5" s="88"/>
      <c r="F5" s="88"/>
      <c r="G5" s="88"/>
      <c r="H5" s="88"/>
      <c r="I5" s="88"/>
    </row>
    <row r="6" spans="1:9">
      <c r="A6" s="89"/>
      <c r="B6" s="92" t="s">
        <v>503</v>
      </c>
      <c r="C6" s="92"/>
      <c r="D6" s="92"/>
      <c r="E6" s="92"/>
      <c r="F6" s="92"/>
      <c r="G6" s="92"/>
      <c r="H6" s="92"/>
      <c r="I6" s="92"/>
    </row>
    <row r="7" spans="1:9">
      <c r="A7" s="89"/>
      <c r="B7" s="167"/>
      <c r="C7" s="167"/>
      <c r="D7" s="167"/>
      <c r="E7" s="167"/>
      <c r="F7" s="167"/>
      <c r="G7" s="167"/>
      <c r="H7" s="167"/>
      <c r="I7" s="167"/>
    </row>
    <row r="8" spans="1:9">
      <c r="A8" s="89"/>
      <c r="B8" s="33"/>
      <c r="C8" s="33"/>
      <c r="D8" s="33"/>
      <c r="E8" s="33"/>
      <c r="F8" s="33"/>
      <c r="G8" s="33"/>
      <c r="H8" s="33"/>
      <c r="I8" s="33"/>
    </row>
    <row r="9" spans="1:9">
      <c r="A9" s="89"/>
      <c r="B9" s="13"/>
      <c r="C9" s="13"/>
      <c r="D9" s="13"/>
      <c r="E9" s="13"/>
      <c r="F9" s="13"/>
      <c r="G9" s="13"/>
      <c r="H9" s="13"/>
      <c r="I9" s="13"/>
    </row>
    <row r="10" spans="1:9" ht="15.75" thickBot="1">
      <c r="A10" s="89"/>
      <c r="B10" s="14"/>
      <c r="C10" s="35" t="s">
        <v>332</v>
      </c>
      <c r="D10" s="35"/>
      <c r="E10" s="35"/>
      <c r="F10" s="35"/>
      <c r="G10" s="35"/>
      <c r="H10" s="35"/>
      <c r="I10" s="35"/>
    </row>
    <row r="11" spans="1:9" ht="15.75" thickBot="1">
      <c r="A11" s="89"/>
      <c r="B11" s="14"/>
      <c r="C11" s="95">
        <v>2014</v>
      </c>
      <c r="D11" s="95"/>
      <c r="E11" s="95"/>
      <c r="F11" s="17"/>
      <c r="G11" s="96">
        <v>2013</v>
      </c>
      <c r="H11" s="96"/>
      <c r="I11" s="96"/>
    </row>
    <row r="12" spans="1:9">
      <c r="A12" s="89"/>
      <c r="B12" s="14"/>
      <c r="C12" s="38" t="s">
        <v>333</v>
      </c>
      <c r="D12" s="38"/>
      <c r="E12" s="38"/>
      <c r="F12" s="38"/>
      <c r="G12" s="38"/>
      <c r="H12" s="38"/>
      <c r="I12" s="38"/>
    </row>
    <row r="13" spans="1:9">
      <c r="A13" s="89"/>
      <c r="B13" s="71" t="s">
        <v>504</v>
      </c>
      <c r="C13" s="79" t="s">
        <v>255</v>
      </c>
      <c r="D13" s="41">
        <v>7835</v>
      </c>
      <c r="E13" s="42"/>
      <c r="F13" s="42"/>
      <c r="G13" s="71" t="s">
        <v>255</v>
      </c>
      <c r="H13" s="43">
        <v>7835</v>
      </c>
      <c r="I13" s="42"/>
    </row>
    <row r="14" spans="1:9">
      <c r="A14" s="89"/>
      <c r="B14" s="71"/>
      <c r="C14" s="79"/>
      <c r="D14" s="41"/>
      <c r="E14" s="42"/>
      <c r="F14" s="42"/>
      <c r="G14" s="71"/>
      <c r="H14" s="43"/>
      <c r="I14" s="42"/>
    </row>
    <row r="15" spans="1:9">
      <c r="A15" s="89"/>
      <c r="B15" s="59" t="s">
        <v>505</v>
      </c>
      <c r="C15" s="51">
        <v>29402</v>
      </c>
      <c r="D15" s="51"/>
      <c r="E15" s="39"/>
      <c r="F15" s="39"/>
      <c r="G15" s="54">
        <v>28210</v>
      </c>
      <c r="H15" s="54"/>
      <c r="I15" s="39"/>
    </row>
    <row r="16" spans="1:9">
      <c r="A16" s="89"/>
      <c r="B16" s="59"/>
      <c r="C16" s="51"/>
      <c r="D16" s="51"/>
      <c r="E16" s="39"/>
      <c r="F16" s="39"/>
      <c r="G16" s="54"/>
      <c r="H16" s="54"/>
      <c r="I16" s="39"/>
    </row>
    <row r="17" spans="1:9">
      <c r="A17" s="89"/>
      <c r="B17" s="71" t="s">
        <v>103</v>
      </c>
      <c r="C17" s="41">
        <v>27298</v>
      </c>
      <c r="D17" s="41"/>
      <c r="E17" s="42"/>
      <c r="F17" s="42"/>
      <c r="G17" s="43">
        <v>26696</v>
      </c>
      <c r="H17" s="43"/>
      <c r="I17" s="42"/>
    </row>
    <row r="18" spans="1:9" ht="15.75" thickBot="1">
      <c r="A18" s="89"/>
      <c r="B18" s="71"/>
      <c r="C18" s="98"/>
      <c r="D18" s="98"/>
      <c r="E18" s="99"/>
      <c r="F18" s="99"/>
      <c r="G18" s="102"/>
      <c r="H18" s="102"/>
      <c r="I18" s="99"/>
    </row>
    <row r="19" spans="1:9">
      <c r="A19" s="89"/>
      <c r="B19" s="59"/>
      <c r="C19" s="106">
        <v>64535</v>
      </c>
      <c r="D19" s="106"/>
      <c r="E19" s="97"/>
      <c r="F19" s="97"/>
      <c r="G19" s="109">
        <v>62741</v>
      </c>
      <c r="H19" s="109"/>
      <c r="I19" s="97"/>
    </row>
    <row r="20" spans="1:9">
      <c r="A20" s="89"/>
      <c r="B20" s="59"/>
      <c r="C20" s="51"/>
      <c r="D20" s="51"/>
      <c r="E20" s="39"/>
      <c r="F20" s="39"/>
      <c r="G20" s="54"/>
      <c r="H20" s="54"/>
      <c r="I20" s="39"/>
    </row>
    <row r="21" spans="1:9">
      <c r="A21" s="89"/>
      <c r="B21" s="71" t="s">
        <v>506</v>
      </c>
      <c r="C21" s="41">
        <v>35464</v>
      </c>
      <c r="D21" s="41"/>
      <c r="E21" s="42"/>
      <c r="F21" s="42"/>
      <c r="G21" s="43">
        <v>32905</v>
      </c>
      <c r="H21" s="43"/>
      <c r="I21" s="42"/>
    </row>
    <row r="22" spans="1:9" ht="15.75" thickBot="1">
      <c r="A22" s="89"/>
      <c r="B22" s="71"/>
      <c r="C22" s="98"/>
      <c r="D22" s="98"/>
      <c r="E22" s="99"/>
      <c r="F22" s="99"/>
      <c r="G22" s="102"/>
      <c r="H22" s="102"/>
      <c r="I22" s="99"/>
    </row>
    <row r="23" spans="1:9">
      <c r="A23" s="89"/>
      <c r="B23" s="168" t="s">
        <v>507</v>
      </c>
      <c r="C23" s="105" t="s">
        <v>255</v>
      </c>
      <c r="D23" s="106">
        <v>29071</v>
      </c>
      <c r="E23" s="97"/>
      <c r="F23" s="97"/>
      <c r="G23" s="108" t="s">
        <v>255</v>
      </c>
      <c r="H23" s="109">
        <v>29836</v>
      </c>
      <c r="I23" s="97"/>
    </row>
    <row r="24" spans="1:9" ht="15.75" thickBot="1">
      <c r="A24" s="89"/>
      <c r="B24" s="168"/>
      <c r="C24" s="62"/>
      <c r="D24" s="64"/>
      <c r="E24" s="66"/>
      <c r="F24" s="66"/>
      <c r="G24" s="68"/>
      <c r="H24" s="70"/>
      <c r="I24" s="66"/>
    </row>
    <row r="25" spans="1:9" ht="15.75" thickTop="1"/>
  </sheetData>
  <mergeCells count="54">
    <mergeCell ref="B7:I7"/>
    <mergeCell ref="H23:H24"/>
    <mergeCell ref="I23:I24"/>
    <mergeCell ref="A1:A2"/>
    <mergeCell ref="B1:I1"/>
    <mergeCell ref="B2:I2"/>
    <mergeCell ref="B3:I3"/>
    <mergeCell ref="A4:A24"/>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6.5703125" bestFit="1" customWidth="1"/>
    <col min="2" max="2" width="36.5703125" customWidth="1"/>
    <col min="3" max="3" width="4.85546875" customWidth="1"/>
    <col min="4" max="6" width="22.5703125" customWidth="1"/>
    <col min="7" max="7" width="4.85546875" customWidth="1"/>
    <col min="8" max="9" width="22.5703125" customWidth="1"/>
  </cols>
  <sheetData>
    <row r="1" spans="1:9" ht="15" customHeight="1">
      <c r="A1" s="8" t="s">
        <v>508</v>
      </c>
      <c r="B1" s="8" t="s">
        <v>1</v>
      </c>
      <c r="C1" s="8"/>
      <c r="D1" s="8"/>
      <c r="E1" s="8"/>
      <c r="F1" s="8"/>
      <c r="G1" s="8"/>
      <c r="H1" s="8"/>
      <c r="I1" s="8"/>
    </row>
    <row r="2" spans="1:9" ht="15" customHeight="1">
      <c r="A2" s="8"/>
      <c r="B2" s="8" t="s">
        <v>2</v>
      </c>
      <c r="C2" s="8"/>
      <c r="D2" s="8"/>
      <c r="E2" s="8"/>
      <c r="F2" s="8"/>
      <c r="G2" s="8"/>
      <c r="H2" s="8"/>
      <c r="I2" s="8"/>
    </row>
    <row r="3" spans="1:9" ht="30">
      <c r="A3" s="3" t="s">
        <v>509</v>
      </c>
      <c r="B3" s="88"/>
      <c r="C3" s="88"/>
      <c r="D3" s="88"/>
      <c r="E3" s="88"/>
      <c r="F3" s="88"/>
      <c r="G3" s="88"/>
      <c r="H3" s="88"/>
      <c r="I3" s="88"/>
    </row>
    <row r="4" spans="1:9">
      <c r="A4" s="89" t="s">
        <v>508</v>
      </c>
      <c r="B4" s="90" t="s">
        <v>510</v>
      </c>
      <c r="C4" s="90"/>
      <c r="D4" s="90"/>
      <c r="E4" s="90"/>
      <c r="F4" s="90"/>
      <c r="G4" s="90"/>
      <c r="H4" s="90"/>
      <c r="I4" s="90"/>
    </row>
    <row r="5" spans="1:9">
      <c r="A5" s="89"/>
      <c r="B5" s="88"/>
      <c r="C5" s="88"/>
      <c r="D5" s="88"/>
      <c r="E5" s="88"/>
      <c r="F5" s="88"/>
      <c r="G5" s="88"/>
      <c r="H5" s="88"/>
      <c r="I5" s="88"/>
    </row>
    <row r="6" spans="1:9">
      <c r="A6" s="89"/>
      <c r="B6" s="59" t="s">
        <v>511</v>
      </c>
      <c r="C6" s="59"/>
      <c r="D6" s="59"/>
      <c r="E6" s="59"/>
      <c r="F6" s="59"/>
      <c r="G6" s="59"/>
      <c r="H6" s="59"/>
      <c r="I6" s="59"/>
    </row>
    <row r="7" spans="1:9">
      <c r="A7" s="89"/>
      <c r="B7" s="33"/>
      <c r="C7" s="33"/>
      <c r="D7" s="33"/>
      <c r="E7" s="33"/>
      <c r="F7" s="33"/>
      <c r="G7" s="33"/>
      <c r="H7" s="33"/>
      <c r="I7" s="33"/>
    </row>
    <row r="8" spans="1:9">
      <c r="A8" s="89"/>
      <c r="B8" s="13"/>
      <c r="C8" s="13"/>
      <c r="D8" s="13"/>
      <c r="E8" s="13"/>
      <c r="F8" s="13"/>
      <c r="G8" s="13"/>
      <c r="H8" s="13"/>
      <c r="I8" s="13"/>
    </row>
    <row r="9" spans="1:9" ht="15.75" thickBot="1">
      <c r="A9" s="89"/>
      <c r="B9" s="14"/>
      <c r="C9" s="35" t="s">
        <v>332</v>
      </c>
      <c r="D9" s="35"/>
      <c r="E9" s="35"/>
      <c r="F9" s="35"/>
      <c r="G9" s="35"/>
      <c r="H9" s="35"/>
      <c r="I9" s="35"/>
    </row>
    <row r="10" spans="1:9" ht="15.75" thickBot="1">
      <c r="A10" s="89"/>
      <c r="B10" s="14"/>
      <c r="C10" s="95">
        <v>2014</v>
      </c>
      <c r="D10" s="95"/>
      <c r="E10" s="95"/>
      <c r="F10" s="17"/>
      <c r="G10" s="96">
        <v>2013</v>
      </c>
      <c r="H10" s="96"/>
      <c r="I10" s="96"/>
    </row>
    <row r="11" spans="1:9">
      <c r="A11" s="89"/>
      <c r="B11" s="14"/>
      <c r="C11" s="38" t="s">
        <v>333</v>
      </c>
      <c r="D11" s="38"/>
      <c r="E11" s="38"/>
      <c r="F11" s="38"/>
      <c r="G11" s="38"/>
      <c r="H11" s="38"/>
      <c r="I11" s="38"/>
    </row>
    <row r="12" spans="1:9">
      <c r="A12" s="89"/>
      <c r="B12" s="71" t="s">
        <v>512</v>
      </c>
      <c r="C12" s="79" t="s">
        <v>255</v>
      </c>
      <c r="D12" s="41">
        <v>450486</v>
      </c>
      <c r="E12" s="42"/>
      <c r="F12" s="42"/>
      <c r="G12" s="71" t="s">
        <v>255</v>
      </c>
      <c r="H12" s="43">
        <v>384752</v>
      </c>
      <c r="I12" s="42"/>
    </row>
    <row r="13" spans="1:9">
      <c r="A13" s="89"/>
      <c r="B13" s="71"/>
      <c r="C13" s="79"/>
      <c r="D13" s="41"/>
      <c r="E13" s="42"/>
      <c r="F13" s="42"/>
      <c r="G13" s="71"/>
      <c r="H13" s="43"/>
      <c r="I13" s="42"/>
    </row>
    <row r="14" spans="1:9">
      <c r="A14" s="89"/>
      <c r="B14" s="59" t="s">
        <v>513</v>
      </c>
      <c r="C14" s="51">
        <v>588781</v>
      </c>
      <c r="D14" s="51"/>
      <c r="E14" s="39"/>
      <c r="F14" s="39"/>
      <c r="G14" s="54">
        <v>537167</v>
      </c>
      <c r="H14" s="54"/>
      <c r="I14" s="39"/>
    </row>
    <row r="15" spans="1:9">
      <c r="A15" s="89"/>
      <c r="B15" s="59"/>
      <c r="C15" s="51"/>
      <c r="D15" s="51"/>
      <c r="E15" s="39"/>
      <c r="F15" s="39"/>
      <c r="G15" s="54"/>
      <c r="H15" s="54"/>
      <c r="I15" s="39"/>
    </row>
    <row r="16" spans="1:9">
      <c r="A16" s="89"/>
      <c r="B16" s="71" t="s">
        <v>514</v>
      </c>
      <c r="C16" s="41">
        <v>177795</v>
      </c>
      <c r="D16" s="41"/>
      <c r="E16" s="42"/>
      <c r="F16" s="42"/>
      <c r="G16" s="43">
        <v>168465</v>
      </c>
      <c r="H16" s="43"/>
      <c r="I16" s="42"/>
    </row>
    <row r="17" spans="1:9">
      <c r="A17" s="89"/>
      <c r="B17" s="71"/>
      <c r="C17" s="41"/>
      <c r="D17" s="41"/>
      <c r="E17" s="42"/>
      <c r="F17" s="42"/>
      <c r="G17" s="43"/>
      <c r="H17" s="43"/>
      <c r="I17" s="42"/>
    </row>
    <row r="18" spans="1:9">
      <c r="A18" s="89"/>
      <c r="B18" s="59" t="s">
        <v>515</v>
      </c>
      <c r="C18" s="51">
        <v>329289</v>
      </c>
      <c r="D18" s="51"/>
      <c r="E18" s="39"/>
      <c r="F18" s="39"/>
      <c r="G18" s="54">
        <v>362705</v>
      </c>
      <c r="H18" s="54"/>
      <c r="I18" s="39"/>
    </row>
    <row r="19" spans="1:9" ht="15.75" thickBot="1">
      <c r="A19" s="89"/>
      <c r="B19" s="59"/>
      <c r="C19" s="52"/>
      <c r="D19" s="52"/>
      <c r="E19" s="53"/>
      <c r="F19" s="53"/>
      <c r="G19" s="55"/>
      <c r="H19" s="55"/>
      <c r="I19" s="53"/>
    </row>
    <row r="20" spans="1:9">
      <c r="A20" s="89"/>
      <c r="B20" s="71"/>
      <c r="C20" s="117" t="s">
        <v>255</v>
      </c>
      <c r="D20" s="47">
        <v>1546351</v>
      </c>
      <c r="E20" s="48"/>
      <c r="F20" s="48"/>
      <c r="G20" s="114" t="s">
        <v>255</v>
      </c>
      <c r="H20" s="49">
        <v>1453089</v>
      </c>
      <c r="I20" s="48"/>
    </row>
    <row r="21" spans="1:9" ht="15.75" thickBot="1">
      <c r="A21" s="89"/>
      <c r="B21" s="71"/>
      <c r="C21" s="81"/>
      <c r="D21" s="56"/>
      <c r="E21" s="57"/>
      <c r="F21" s="57"/>
      <c r="G21" s="86"/>
      <c r="H21" s="58"/>
      <c r="I21" s="57"/>
    </row>
    <row r="22" spans="1:9" ht="15.75" thickTop="1">
      <c r="A22" s="89"/>
      <c r="B22" s="88"/>
      <c r="C22" s="88"/>
      <c r="D22" s="88"/>
      <c r="E22" s="88"/>
      <c r="F22" s="88"/>
      <c r="G22" s="88"/>
      <c r="H22" s="88"/>
      <c r="I22" s="88"/>
    </row>
    <row r="23" spans="1:9" ht="51" customHeight="1">
      <c r="A23" s="89"/>
      <c r="B23" s="92" t="s">
        <v>516</v>
      </c>
      <c r="C23" s="92"/>
      <c r="D23" s="92"/>
      <c r="E23" s="92"/>
      <c r="F23" s="92"/>
      <c r="G23" s="92"/>
      <c r="H23" s="92"/>
      <c r="I23" s="92"/>
    </row>
    <row r="24" spans="1:9">
      <c r="A24" s="89"/>
      <c r="B24" s="88"/>
      <c r="C24" s="88"/>
      <c r="D24" s="88"/>
      <c r="E24" s="88"/>
      <c r="F24" s="88"/>
      <c r="G24" s="88"/>
      <c r="H24" s="88"/>
      <c r="I24" s="88"/>
    </row>
    <row r="25" spans="1:9">
      <c r="A25" s="89"/>
      <c r="B25" s="92" t="s">
        <v>517</v>
      </c>
      <c r="C25" s="92"/>
      <c r="D25" s="92"/>
      <c r="E25" s="92"/>
      <c r="F25" s="92"/>
      <c r="G25" s="92"/>
      <c r="H25" s="92"/>
      <c r="I25" s="92"/>
    </row>
    <row r="26" spans="1:9">
      <c r="A26" s="89"/>
      <c r="B26" s="33"/>
      <c r="C26" s="33"/>
      <c r="D26" s="33"/>
      <c r="E26" s="33"/>
      <c r="F26" s="33"/>
      <c r="G26" s="33"/>
      <c r="H26" s="33"/>
      <c r="I26" s="33"/>
    </row>
    <row r="27" spans="1:9">
      <c r="A27" s="89"/>
      <c r="B27" s="13"/>
      <c r="C27" s="13"/>
      <c r="D27" s="13"/>
      <c r="E27" s="13"/>
      <c r="F27" s="13"/>
      <c r="G27" s="13"/>
      <c r="H27" s="13"/>
      <c r="I27" s="13"/>
    </row>
    <row r="28" spans="1:9" ht="15.75" thickBot="1">
      <c r="A28" s="89"/>
      <c r="B28" s="14"/>
      <c r="C28" s="35" t="s">
        <v>332</v>
      </c>
      <c r="D28" s="35"/>
      <c r="E28" s="35"/>
      <c r="F28" s="35"/>
      <c r="G28" s="35"/>
      <c r="H28" s="35"/>
      <c r="I28" s="35"/>
    </row>
    <row r="29" spans="1:9" ht="15.75" thickBot="1">
      <c r="A29" s="89"/>
      <c r="B29" s="14"/>
      <c r="C29" s="95">
        <v>2014</v>
      </c>
      <c r="D29" s="95"/>
      <c r="E29" s="95"/>
      <c r="F29" s="17"/>
      <c r="G29" s="96">
        <v>2013</v>
      </c>
      <c r="H29" s="96"/>
      <c r="I29" s="96"/>
    </row>
    <row r="30" spans="1:9">
      <c r="A30" s="89"/>
      <c r="B30" s="14"/>
      <c r="C30" s="38" t="s">
        <v>333</v>
      </c>
      <c r="D30" s="38"/>
      <c r="E30" s="38"/>
      <c r="F30" s="38"/>
      <c r="G30" s="38"/>
      <c r="H30" s="38"/>
      <c r="I30" s="38"/>
    </row>
    <row r="31" spans="1:9">
      <c r="A31" s="89"/>
      <c r="B31" s="71" t="s">
        <v>300</v>
      </c>
      <c r="C31" s="79" t="s">
        <v>255</v>
      </c>
      <c r="D31" s="41">
        <v>243316</v>
      </c>
      <c r="E31" s="42"/>
      <c r="F31" s="42"/>
      <c r="G31" s="71" t="s">
        <v>255</v>
      </c>
      <c r="H31" s="43">
        <v>230274</v>
      </c>
      <c r="I31" s="42"/>
    </row>
    <row r="32" spans="1:9">
      <c r="A32" s="89"/>
      <c r="B32" s="71"/>
      <c r="C32" s="79"/>
      <c r="D32" s="41"/>
      <c r="E32" s="42"/>
      <c r="F32" s="42"/>
      <c r="G32" s="71"/>
      <c r="H32" s="43"/>
      <c r="I32" s="42"/>
    </row>
    <row r="33" spans="1:9">
      <c r="A33" s="89"/>
      <c r="B33" s="59" t="s">
        <v>518</v>
      </c>
      <c r="C33" s="51">
        <v>128927</v>
      </c>
      <c r="D33" s="51"/>
      <c r="E33" s="39"/>
      <c r="F33" s="39"/>
      <c r="G33" s="54">
        <v>156489</v>
      </c>
      <c r="H33" s="54"/>
      <c r="I33" s="39"/>
    </row>
    <row r="34" spans="1:9">
      <c r="A34" s="89"/>
      <c r="B34" s="59"/>
      <c r="C34" s="51"/>
      <c r="D34" s="51"/>
      <c r="E34" s="39"/>
      <c r="F34" s="39"/>
      <c r="G34" s="54"/>
      <c r="H34" s="54"/>
      <c r="I34" s="39"/>
    </row>
    <row r="35" spans="1:9">
      <c r="A35" s="89"/>
      <c r="B35" s="71" t="s">
        <v>519</v>
      </c>
      <c r="C35" s="41">
        <v>74493</v>
      </c>
      <c r="D35" s="41"/>
      <c r="E35" s="42"/>
      <c r="F35" s="42"/>
      <c r="G35" s="43">
        <v>82552</v>
      </c>
      <c r="H35" s="43"/>
      <c r="I35" s="42"/>
    </row>
    <row r="36" spans="1:9">
      <c r="A36" s="89"/>
      <c r="B36" s="71"/>
      <c r="C36" s="41"/>
      <c r="D36" s="41"/>
      <c r="E36" s="42"/>
      <c r="F36" s="42"/>
      <c r="G36" s="43"/>
      <c r="H36" s="43"/>
      <c r="I36" s="42"/>
    </row>
    <row r="37" spans="1:9">
      <c r="A37" s="89"/>
      <c r="B37" s="59" t="s">
        <v>520</v>
      </c>
      <c r="C37" s="51">
        <v>43490</v>
      </c>
      <c r="D37" s="51"/>
      <c r="E37" s="39"/>
      <c r="F37" s="39"/>
      <c r="G37" s="54">
        <v>42711</v>
      </c>
      <c r="H37" s="54"/>
      <c r="I37" s="39"/>
    </row>
    <row r="38" spans="1:9">
      <c r="A38" s="89"/>
      <c r="B38" s="59"/>
      <c r="C38" s="51"/>
      <c r="D38" s="51"/>
      <c r="E38" s="39"/>
      <c r="F38" s="39"/>
      <c r="G38" s="54"/>
      <c r="H38" s="54"/>
      <c r="I38" s="39"/>
    </row>
    <row r="39" spans="1:9">
      <c r="A39" s="89"/>
      <c r="B39" s="71" t="s">
        <v>521</v>
      </c>
      <c r="C39" s="41">
        <v>16858</v>
      </c>
      <c r="D39" s="41"/>
      <c r="E39" s="42"/>
      <c r="F39" s="42"/>
      <c r="G39" s="43">
        <v>19144</v>
      </c>
      <c r="H39" s="43"/>
      <c r="I39" s="42"/>
    </row>
    <row r="40" spans="1:9" ht="15.75" thickBot="1">
      <c r="A40" s="89"/>
      <c r="B40" s="71"/>
      <c r="C40" s="98"/>
      <c r="D40" s="98"/>
      <c r="E40" s="99"/>
      <c r="F40" s="99"/>
      <c r="G40" s="102"/>
      <c r="H40" s="102"/>
      <c r="I40" s="99"/>
    </row>
    <row r="41" spans="1:9">
      <c r="A41" s="89"/>
      <c r="B41" s="59"/>
      <c r="C41" s="105" t="s">
        <v>255</v>
      </c>
      <c r="D41" s="106">
        <v>507084</v>
      </c>
      <c r="E41" s="97"/>
      <c r="F41" s="97"/>
      <c r="G41" s="108" t="s">
        <v>255</v>
      </c>
      <c r="H41" s="109">
        <v>531170</v>
      </c>
      <c r="I41" s="97"/>
    </row>
    <row r="42" spans="1:9" ht="15.75" thickBot="1">
      <c r="A42" s="89"/>
      <c r="B42" s="59"/>
      <c r="C42" s="62"/>
      <c r="D42" s="64"/>
      <c r="E42" s="66"/>
      <c r="F42" s="66"/>
      <c r="G42" s="68"/>
      <c r="H42" s="70"/>
      <c r="I42" s="66"/>
    </row>
    <row r="43" spans="1:9" ht="15.75" thickTop="1"/>
  </sheetData>
  <mergeCells count="96">
    <mergeCell ref="H41:H42"/>
    <mergeCell ref="I41:I42"/>
    <mergeCell ref="A1:A2"/>
    <mergeCell ref="B1:I1"/>
    <mergeCell ref="B2:I2"/>
    <mergeCell ref="B3:I3"/>
    <mergeCell ref="A4:A42"/>
    <mergeCell ref="B4:I4"/>
    <mergeCell ref="B5:I5"/>
    <mergeCell ref="B6:I6"/>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C30:I30"/>
    <mergeCell ref="B31:B32"/>
    <mergeCell ref="C31:C32"/>
    <mergeCell ref="D31:D32"/>
    <mergeCell ref="E31:E32"/>
    <mergeCell ref="F31:F32"/>
    <mergeCell ref="G31:G32"/>
    <mergeCell ref="H31:H32"/>
    <mergeCell ref="I31:I32"/>
    <mergeCell ref="H20:H21"/>
    <mergeCell ref="I20:I21"/>
    <mergeCell ref="B26:I26"/>
    <mergeCell ref="C28:I28"/>
    <mergeCell ref="C29:E29"/>
    <mergeCell ref="G29:I29"/>
    <mergeCell ref="B22:I22"/>
    <mergeCell ref="B23:I23"/>
    <mergeCell ref="B24:I24"/>
    <mergeCell ref="B25:I2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5" bestFit="1" customWidth="1"/>
    <col min="2" max="2" width="36.5703125" bestFit="1" customWidth="1"/>
    <col min="3" max="3" width="5.140625" customWidth="1"/>
    <col min="4" max="4" width="17.85546875" customWidth="1"/>
    <col min="5" max="6" width="25.140625" customWidth="1"/>
    <col min="7" max="7" width="5.140625" customWidth="1"/>
    <col min="8" max="8" width="17.85546875" customWidth="1"/>
    <col min="9" max="9" width="25.140625" customWidth="1"/>
  </cols>
  <sheetData>
    <row r="1" spans="1:9" ht="15" customHeight="1">
      <c r="A1" s="8" t="s">
        <v>522</v>
      </c>
      <c r="B1" s="8" t="s">
        <v>1</v>
      </c>
      <c r="C1" s="8"/>
      <c r="D1" s="8"/>
      <c r="E1" s="8"/>
      <c r="F1" s="8"/>
      <c r="G1" s="8"/>
      <c r="H1" s="8"/>
      <c r="I1" s="8"/>
    </row>
    <row r="2" spans="1:9" ht="15" customHeight="1">
      <c r="A2" s="8"/>
      <c r="B2" s="8" t="s">
        <v>2</v>
      </c>
      <c r="C2" s="8"/>
      <c r="D2" s="8"/>
      <c r="E2" s="8"/>
      <c r="F2" s="8"/>
      <c r="G2" s="8"/>
      <c r="H2" s="8"/>
      <c r="I2" s="8"/>
    </row>
    <row r="3" spans="1:9">
      <c r="A3" s="3" t="s">
        <v>523</v>
      </c>
      <c r="B3" s="88"/>
      <c r="C3" s="88"/>
      <c r="D3" s="88"/>
      <c r="E3" s="88"/>
      <c r="F3" s="88"/>
      <c r="G3" s="88"/>
      <c r="H3" s="88"/>
      <c r="I3" s="88"/>
    </row>
    <row r="4" spans="1:9">
      <c r="A4" s="89" t="s">
        <v>522</v>
      </c>
      <c r="B4" s="90" t="s">
        <v>522</v>
      </c>
      <c r="C4" s="90"/>
      <c r="D4" s="90"/>
      <c r="E4" s="90"/>
      <c r="F4" s="90"/>
      <c r="G4" s="90"/>
      <c r="H4" s="90"/>
      <c r="I4" s="90"/>
    </row>
    <row r="5" spans="1:9">
      <c r="A5" s="89"/>
      <c r="B5" s="88"/>
      <c r="C5" s="88"/>
      <c r="D5" s="88"/>
      <c r="E5" s="88"/>
      <c r="F5" s="88"/>
      <c r="G5" s="88"/>
      <c r="H5" s="88"/>
      <c r="I5" s="88"/>
    </row>
    <row r="6" spans="1:9">
      <c r="A6" s="89"/>
      <c r="B6" s="59" t="s">
        <v>524</v>
      </c>
      <c r="C6" s="59"/>
      <c r="D6" s="59"/>
      <c r="E6" s="59"/>
      <c r="F6" s="59"/>
      <c r="G6" s="59"/>
      <c r="H6" s="59"/>
      <c r="I6" s="59"/>
    </row>
    <row r="7" spans="1:9">
      <c r="A7" s="89"/>
      <c r="B7" s="33"/>
      <c r="C7" s="33"/>
      <c r="D7" s="33"/>
      <c r="E7" s="33"/>
      <c r="F7" s="33"/>
      <c r="G7" s="33"/>
      <c r="H7" s="33"/>
      <c r="I7" s="33"/>
    </row>
    <row r="8" spans="1:9">
      <c r="A8" s="89"/>
      <c r="B8" s="13"/>
      <c r="C8" s="13"/>
      <c r="D8" s="13"/>
      <c r="E8" s="13"/>
      <c r="F8" s="13"/>
      <c r="G8" s="13"/>
      <c r="H8" s="13"/>
      <c r="I8" s="13"/>
    </row>
    <row r="9" spans="1:9" ht="15.75" thickBot="1">
      <c r="A9" s="89"/>
      <c r="B9" s="14"/>
      <c r="C9" s="35" t="s">
        <v>332</v>
      </c>
      <c r="D9" s="35"/>
      <c r="E9" s="35"/>
      <c r="F9" s="35"/>
      <c r="G9" s="35"/>
      <c r="H9" s="35"/>
      <c r="I9" s="35"/>
    </row>
    <row r="10" spans="1:9" ht="15.75" thickBot="1">
      <c r="A10" s="89"/>
      <c r="B10" s="14"/>
      <c r="C10" s="95">
        <v>2014</v>
      </c>
      <c r="D10" s="95"/>
      <c r="E10" s="95"/>
      <c r="F10" s="17"/>
      <c r="G10" s="96">
        <v>2013</v>
      </c>
      <c r="H10" s="96"/>
      <c r="I10" s="96"/>
    </row>
    <row r="11" spans="1:9">
      <c r="A11" s="89"/>
      <c r="B11" s="14"/>
      <c r="C11" s="38" t="s">
        <v>333</v>
      </c>
      <c r="D11" s="38"/>
      <c r="E11" s="38"/>
      <c r="F11" s="38"/>
      <c r="G11" s="38"/>
      <c r="H11" s="38"/>
      <c r="I11" s="38"/>
    </row>
    <row r="12" spans="1:9">
      <c r="A12" s="89"/>
      <c r="B12" s="71" t="s">
        <v>525</v>
      </c>
      <c r="C12" s="79" t="s">
        <v>255</v>
      </c>
      <c r="D12" s="41">
        <v>6945</v>
      </c>
      <c r="E12" s="42"/>
      <c r="F12" s="42"/>
      <c r="G12" s="71" t="s">
        <v>255</v>
      </c>
      <c r="H12" s="72" t="s">
        <v>276</v>
      </c>
      <c r="I12" s="42"/>
    </row>
    <row r="13" spans="1:9">
      <c r="A13" s="89"/>
      <c r="B13" s="71"/>
      <c r="C13" s="79"/>
      <c r="D13" s="41"/>
      <c r="E13" s="42"/>
      <c r="F13" s="42"/>
      <c r="G13" s="71"/>
      <c r="H13" s="72"/>
      <c r="I13" s="42"/>
    </row>
    <row r="14" spans="1:9" ht="35.25" customHeight="1">
      <c r="A14" s="89"/>
      <c r="B14" s="59" t="s">
        <v>526</v>
      </c>
      <c r="C14" s="51">
        <v>40554</v>
      </c>
      <c r="D14" s="51"/>
      <c r="E14" s="39"/>
      <c r="F14" s="39"/>
      <c r="G14" s="54">
        <v>42016</v>
      </c>
      <c r="H14" s="54"/>
      <c r="I14" s="39"/>
    </row>
    <row r="15" spans="1:9" ht="15.75" thickBot="1">
      <c r="A15" s="89"/>
      <c r="B15" s="59"/>
      <c r="C15" s="52"/>
      <c r="D15" s="52"/>
      <c r="E15" s="53"/>
      <c r="F15" s="53"/>
      <c r="G15" s="55"/>
      <c r="H15" s="55"/>
      <c r="I15" s="53"/>
    </row>
    <row r="16" spans="1:9">
      <c r="A16" s="89"/>
      <c r="B16" s="71"/>
      <c r="C16" s="117" t="s">
        <v>255</v>
      </c>
      <c r="D16" s="47">
        <v>47499</v>
      </c>
      <c r="E16" s="48"/>
      <c r="F16" s="48"/>
      <c r="G16" s="114" t="s">
        <v>255</v>
      </c>
      <c r="H16" s="49">
        <v>42016</v>
      </c>
      <c r="I16" s="48"/>
    </row>
    <row r="17" spans="1:9" ht="15.75" thickBot="1">
      <c r="A17" s="89"/>
      <c r="B17" s="71"/>
      <c r="C17" s="81"/>
      <c r="D17" s="56"/>
      <c r="E17" s="57"/>
      <c r="F17" s="57"/>
      <c r="G17" s="86"/>
      <c r="H17" s="58"/>
      <c r="I17" s="57"/>
    </row>
    <row r="18" spans="1:9" ht="15.75" thickTop="1">
      <c r="A18" s="89"/>
      <c r="B18" s="88"/>
      <c r="C18" s="88"/>
      <c r="D18" s="88"/>
      <c r="E18" s="88"/>
      <c r="F18" s="88"/>
      <c r="G18" s="88"/>
      <c r="H18" s="88"/>
      <c r="I18" s="88"/>
    </row>
    <row r="19" spans="1:9">
      <c r="A19" s="89"/>
      <c r="B19" s="59" t="s">
        <v>527</v>
      </c>
      <c r="C19" s="59"/>
      <c r="D19" s="59"/>
      <c r="E19" s="59"/>
      <c r="F19" s="59"/>
      <c r="G19" s="59"/>
      <c r="H19" s="59"/>
      <c r="I19" s="59"/>
    </row>
    <row r="20" spans="1:9">
      <c r="A20" s="89"/>
      <c r="B20" s="59"/>
      <c r="C20" s="59"/>
      <c r="D20" s="59"/>
      <c r="E20" s="59"/>
      <c r="F20" s="59"/>
      <c r="G20" s="59"/>
      <c r="H20" s="59"/>
      <c r="I20" s="59"/>
    </row>
    <row r="21" spans="1:9" ht="63.75" customHeight="1">
      <c r="A21" s="89"/>
      <c r="B21" s="92" t="s">
        <v>528</v>
      </c>
      <c r="C21" s="92"/>
      <c r="D21" s="92"/>
      <c r="E21" s="92"/>
      <c r="F21" s="92"/>
      <c r="G21" s="92"/>
      <c r="H21" s="92"/>
      <c r="I21" s="92"/>
    </row>
  </sheetData>
  <mergeCells count="39">
    <mergeCell ref="B18:I18"/>
    <mergeCell ref="B19:I19"/>
    <mergeCell ref="B20:I20"/>
    <mergeCell ref="B21:I21"/>
    <mergeCell ref="H16:H17"/>
    <mergeCell ref="I16:I17"/>
    <mergeCell ref="A1:A2"/>
    <mergeCell ref="B1:I1"/>
    <mergeCell ref="B2:I2"/>
    <mergeCell ref="B3:I3"/>
    <mergeCell ref="A4:A21"/>
    <mergeCell ref="B4:I4"/>
    <mergeCell ref="B5:I5"/>
    <mergeCell ref="B6:I6"/>
    <mergeCell ref="B16:B17"/>
    <mergeCell ref="C16:C17"/>
    <mergeCell ref="D16:D17"/>
    <mergeCell ref="E16:E17"/>
    <mergeCell ref="F16:F17"/>
    <mergeCell ref="G16:G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4" bestFit="1" customWidth="1"/>
    <col min="2"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8" t="s">
        <v>529</v>
      </c>
      <c r="B1" s="8" t="s">
        <v>1</v>
      </c>
      <c r="C1" s="8"/>
      <c r="D1" s="8"/>
      <c r="E1" s="8"/>
      <c r="F1" s="8"/>
      <c r="G1" s="8"/>
      <c r="H1" s="8"/>
      <c r="I1" s="8"/>
    </row>
    <row r="2" spans="1:9" ht="15" customHeight="1">
      <c r="A2" s="8"/>
      <c r="B2" s="8" t="s">
        <v>2</v>
      </c>
      <c r="C2" s="8"/>
      <c r="D2" s="8"/>
      <c r="E2" s="8"/>
      <c r="F2" s="8"/>
      <c r="G2" s="8"/>
      <c r="H2" s="8"/>
      <c r="I2" s="8"/>
    </row>
    <row r="3" spans="1:9">
      <c r="A3" s="3" t="s">
        <v>530</v>
      </c>
      <c r="B3" s="88"/>
      <c r="C3" s="88"/>
      <c r="D3" s="88"/>
      <c r="E3" s="88"/>
      <c r="F3" s="88"/>
      <c r="G3" s="88"/>
      <c r="H3" s="88"/>
      <c r="I3" s="88"/>
    </row>
    <row r="4" spans="1:9">
      <c r="A4" s="89" t="s">
        <v>529</v>
      </c>
      <c r="B4" s="90" t="s">
        <v>529</v>
      </c>
      <c r="C4" s="90"/>
      <c r="D4" s="90"/>
      <c r="E4" s="90"/>
      <c r="F4" s="90"/>
      <c r="G4" s="90"/>
      <c r="H4" s="90"/>
      <c r="I4" s="90"/>
    </row>
    <row r="5" spans="1:9">
      <c r="A5" s="89"/>
      <c r="B5" s="88"/>
      <c r="C5" s="88"/>
      <c r="D5" s="88"/>
      <c r="E5" s="88"/>
      <c r="F5" s="88"/>
      <c r="G5" s="88"/>
      <c r="H5" s="88"/>
      <c r="I5" s="88"/>
    </row>
    <row r="6" spans="1:9">
      <c r="A6" s="89"/>
      <c r="B6" s="92" t="s">
        <v>531</v>
      </c>
      <c r="C6" s="92"/>
      <c r="D6" s="92"/>
      <c r="E6" s="92"/>
      <c r="F6" s="92"/>
      <c r="G6" s="92"/>
      <c r="H6" s="92"/>
      <c r="I6" s="92"/>
    </row>
    <row r="7" spans="1:9">
      <c r="A7" s="89"/>
      <c r="B7" s="33"/>
      <c r="C7" s="33"/>
      <c r="D7" s="33"/>
      <c r="E7" s="33"/>
      <c r="F7" s="33"/>
      <c r="G7" s="33"/>
      <c r="H7" s="33"/>
      <c r="I7" s="33"/>
    </row>
    <row r="8" spans="1:9">
      <c r="A8" s="89"/>
      <c r="B8" s="13"/>
      <c r="C8" s="13"/>
      <c r="D8" s="13"/>
      <c r="E8" s="13"/>
      <c r="F8" s="13"/>
      <c r="G8" s="13"/>
      <c r="H8" s="13"/>
      <c r="I8" s="13"/>
    </row>
    <row r="9" spans="1:9" ht="15.75" thickBot="1">
      <c r="A9" s="89"/>
      <c r="B9" s="14"/>
      <c r="C9" s="35">
        <v>2014</v>
      </c>
      <c r="D9" s="35"/>
      <c r="E9" s="35"/>
      <c r="F9" s="17"/>
      <c r="G9" s="36">
        <v>2013</v>
      </c>
      <c r="H9" s="36"/>
      <c r="I9" s="36"/>
    </row>
    <row r="10" spans="1:9" ht="26.25">
      <c r="A10" s="89"/>
      <c r="B10" s="14" t="s">
        <v>532</v>
      </c>
      <c r="C10" s="38" t="s">
        <v>333</v>
      </c>
      <c r="D10" s="38"/>
      <c r="E10" s="38"/>
      <c r="F10" s="38"/>
      <c r="G10" s="38"/>
      <c r="H10" s="38"/>
      <c r="I10" s="38"/>
    </row>
    <row r="11" spans="1:9">
      <c r="A11" s="89"/>
      <c r="B11" s="71" t="s">
        <v>533</v>
      </c>
      <c r="C11" s="79" t="s">
        <v>255</v>
      </c>
      <c r="D11" s="41">
        <v>15000</v>
      </c>
      <c r="E11" s="42"/>
      <c r="F11" s="42"/>
      <c r="G11" s="71" t="s">
        <v>255</v>
      </c>
      <c r="H11" s="72" t="s">
        <v>276</v>
      </c>
      <c r="I11" s="42"/>
    </row>
    <row r="12" spans="1:9">
      <c r="A12" s="89"/>
      <c r="B12" s="71"/>
      <c r="C12" s="79"/>
      <c r="D12" s="41"/>
      <c r="E12" s="42"/>
      <c r="F12" s="42"/>
      <c r="G12" s="71"/>
      <c r="H12" s="72"/>
      <c r="I12" s="42"/>
    </row>
    <row r="13" spans="1:9">
      <c r="A13" s="89"/>
      <c r="B13" s="59" t="s">
        <v>534</v>
      </c>
      <c r="C13" s="51">
        <v>45000</v>
      </c>
      <c r="D13" s="51"/>
      <c r="E13" s="39"/>
      <c r="F13" s="39"/>
      <c r="G13" s="54">
        <v>45000</v>
      </c>
      <c r="H13" s="54"/>
      <c r="I13" s="39"/>
    </row>
    <row r="14" spans="1:9">
      <c r="A14" s="89"/>
      <c r="B14" s="59"/>
      <c r="C14" s="51"/>
      <c r="D14" s="51"/>
      <c r="E14" s="39"/>
      <c r="F14" s="39"/>
      <c r="G14" s="54"/>
      <c r="H14" s="54"/>
      <c r="I14" s="39"/>
    </row>
    <row r="15" spans="1:9">
      <c r="A15" s="89"/>
      <c r="B15" s="71" t="s">
        <v>535</v>
      </c>
      <c r="C15" s="41">
        <v>60000</v>
      </c>
      <c r="D15" s="41"/>
      <c r="E15" s="42"/>
      <c r="F15" s="42"/>
      <c r="G15" s="43">
        <v>60000</v>
      </c>
      <c r="H15" s="43"/>
      <c r="I15" s="42"/>
    </row>
    <row r="16" spans="1:9">
      <c r="A16" s="89"/>
      <c r="B16" s="71"/>
      <c r="C16" s="41"/>
      <c r="D16" s="41"/>
      <c r="E16" s="42"/>
      <c r="F16" s="42"/>
      <c r="G16" s="43"/>
      <c r="H16" s="43"/>
      <c r="I16" s="42"/>
    </row>
    <row r="17" spans="1:9">
      <c r="A17" s="89"/>
      <c r="B17" s="59" t="s">
        <v>536</v>
      </c>
      <c r="C17" s="51">
        <v>20000</v>
      </c>
      <c r="D17" s="51"/>
      <c r="E17" s="39"/>
      <c r="F17" s="39"/>
      <c r="G17" s="54">
        <v>20000</v>
      </c>
      <c r="H17" s="54"/>
      <c r="I17" s="39"/>
    </row>
    <row r="18" spans="1:9" ht="15.75" thickBot="1">
      <c r="A18" s="89"/>
      <c r="B18" s="59"/>
      <c r="C18" s="52"/>
      <c r="D18" s="52"/>
      <c r="E18" s="53"/>
      <c r="F18" s="53"/>
      <c r="G18" s="55"/>
      <c r="H18" s="55"/>
      <c r="I18" s="53"/>
    </row>
    <row r="19" spans="1:9">
      <c r="A19" s="89"/>
      <c r="B19" s="71"/>
      <c r="C19" s="117" t="s">
        <v>255</v>
      </c>
      <c r="D19" s="47">
        <v>140000</v>
      </c>
      <c r="E19" s="48"/>
      <c r="F19" s="48"/>
      <c r="G19" s="114" t="s">
        <v>255</v>
      </c>
      <c r="H19" s="49">
        <v>125000</v>
      </c>
      <c r="I19" s="48"/>
    </row>
    <row r="20" spans="1:9" ht="15.75" thickBot="1">
      <c r="A20" s="89"/>
      <c r="B20" s="71"/>
      <c r="C20" s="81"/>
      <c r="D20" s="56"/>
      <c r="E20" s="57"/>
      <c r="F20" s="57"/>
      <c r="G20" s="86"/>
      <c r="H20" s="58"/>
      <c r="I20" s="57"/>
    </row>
    <row r="21" spans="1:9" ht="15.75" thickTop="1">
      <c r="A21" s="89"/>
      <c r="B21" s="88"/>
      <c r="C21" s="88"/>
      <c r="D21" s="88"/>
      <c r="E21" s="88"/>
      <c r="F21" s="88"/>
      <c r="G21" s="88"/>
      <c r="H21" s="88"/>
      <c r="I21" s="88"/>
    </row>
    <row r="22" spans="1:9" ht="38.25" customHeight="1">
      <c r="A22" s="89"/>
      <c r="B22" s="92" t="s">
        <v>537</v>
      </c>
      <c r="C22" s="92"/>
      <c r="D22" s="92"/>
      <c r="E22" s="92"/>
      <c r="F22" s="92"/>
      <c r="G22" s="92"/>
      <c r="H22" s="92"/>
      <c r="I22" s="92"/>
    </row>
    <row r="23" spans="1:9">
      <c r="A23" s="89"/>
      <c r="B23" s="88"/>
      <c r="C23" s="88"/>
      <c r="D23" s="88"/>
      <c r="E23" s="88"/>
      <c r="F23" s="88"/>
      <c r="G23" s="88"/>
      <c r="H23" s="88"/>
      <c r="I23" s="88"/>
    </row>
    <row r="24" spans="1:9" ht="51" customHeight="1">
      <c r="A24" s="89"/>
      <c r="B24" s="92" t="s">
        <v>538</v>
      </c>
      <c r="C24" s="92"/>
      <c r="D24" s="92"/>
      <c r="E24" s="92"/>
      <c r="F24" s="92"/>
      <c r="G24" s="92"/>
      <c r="H24" s="92"/>
      <c r="I24" s="92"/>
    </row>
    <row r="25" spans="1:9">
      <c r="A25" s="89"/>
      <c r="B25" s="88"/>
      <c r="C25" s="88"/>
      <c r="D25" s="88"/>
      <c r="E25" s="88"/>
      <c r="F25" s="88"/>
      <c r="G25" s="88"/>
      <c r="H25" s="88"/>
      <c r="I25" s="88"/>
    </row>
    <row r="26" spans="1:9" ht="25.5" customHeight="1">
      <c r="A26" s="89"/>
      <c r="B26" s="92" t="s">
        <v>539</v>
      </c>
      <c r="C26" s="92"/>
      <c r="D26" s="92"/>
      <c r="E26" s="92"/>
      <c r="F26" s="92"/>
      <c r="G26" s="92"/>
      <c r="H26" s="92"/>
      <c r="I26" s="92"/>
    </row>
  </sheetData>
  <mergeCells count="52">
    <mergeCell ref="B21:I21"/>
    <mergeCell ref="B22:I22"/>
    <mergeCell ref="B23:I23"/>
    <mergeCell ref="B24:I24"/>
    <mergeCell ref="B25:I25"/>
    <mergeCell ref="B26:I26"/>
    <mergeCell ref="H19:H20"/>
    <mergeCell ref="I19:I20"/>
    <mergeCell ref="A1:A2"/>
    <mergeCell ref="B1:I1"/>
    <mergeCell ref="B2:I2"/>
    <mergeCell ref="B3:I3"/>
    <mergeCell ref="A4:A26"/>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cols>
    <col min="1" max="2" width="36.5703125" bestFit="1" customWidth="1"/>
    <col min="3" max="3" width="2.140625" customWidth="1"/>
    <col min="4" max="4" width="6.28515625" customWidth="1"/>
    <col min="5" max="5" width="1.7109375" customWidth="1"/>
    <col min="6" max="6" width="10.28515625" customWidth="1"/>
    <col min="7" max="7" width="2.140625" customWidth="1"/>
    <col min="8" max="8" width="6.28515625" customWidth="1"/>
    <col min="9" max="9" width="1.7109375" customWidth="1"/>
    <col min="10" max="10" width="10.28515625" customWidth="1"/>
    <col min="11" max="11" width="2.140625" customWidth="1"/>
    <col min="12" max="12" width="2.85546875" customWidth="1"/>
    <col min="13" max="13" width="1.7109375" customWidth="1"/>
    <col min="14" max="14" width="10.28515625" customWidth="1"/>
    <col min="15" max="15" width="36.5703125" bestFit="1" customWidth="1"/>
  </cols>
  <sheetData>
    <row r="1" spans="1:15" ht="15" customHeight="1">
      <c r="A1" s="8" t="s">
        <v>54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541</v>
      </c>
      <c r="B3" s="88"/>
      <c r="C3" s="88"/>
      <c r="D3" s="88"/>
      <c r="E3" s="88"/>
      <c r="F3" s="88"/>
      <c r="G3" s="88"/>
      <c r="H3" s="88"/>
      <c r="I3" s="88"/>
      <c r="J3" s="88"/>
      <c r="K3" s="88"/>
      <c r="L3" s="88"/>
      <c r="M3" s="88"/>
      <c r="N3" s="88"/>
      <c r="O3" s="88"/>
    </row>
    <row r="4" spans="1:15">
      <c r="A4" s="89" t="s">
        <v>540</v>
      </c>
      <c r="B4" s="90" t="s">
        <v>540</v>
      </c>
      <c r="C4" s="90"/>
      <c r="D4" s="90"/>
      <c r="E4" s="90"/>
      <c r="F4" s="90"/>
      <c r="G4" s="90"/>
      <c r="H4" s="90"/>
      <c r="I4" s="90"/>
      <c r="J4" s="90"/>
      <c r="K4" s="90"/>
      <c r="L4" s="90"/>
      <c r="M4" s="90"/>
      <c r="N4" s="90"/>
      <c r="O4" s="90"/>
    </row>
    <row r="5" spans="1:15">
      <c r="A5" s="89"/>
      <c r="B5" s="88"/>
      <c r="C5" s="88"/>
      <c r="D5" s="88"/>
      <c r="E5" s="88"/>
      <c r="F5" s="88"/>
      <c r="G5" s="88"/>
      <c r="H5" s="88"/>
      <c r="I5" s="88"/>
      <c r="J5" s="88"/>
      <c r="K5" s="88"/>
      <c r="L5" s="88"/>
      <c r="M5" s="88"/>
      <c r="N5" s="88"/>
      <c r="O5" s="88"/>
    </row>
    <row r="6" spans="1:15">
      <c r="A6" s="89"/>
      <c r="B6" s="92" t="s">
        <v>542</v>
      </c>
      <c r="C6" s="92"/>
      <c r="D6" s="92"/>
      <c r="E6" s="92"/>
      <c r="F6" s="92"/>
      <c r="G6" s="92"/>
      <c r="H6" s="92"/>
      <c r="I6" s="92"/>
      <c r="J6" s="92"/>
      <c r="K6" s="92"/>
      <c r="L6" s="92"/>
      <c r="M6" s="92"/>
      <c r="N6" s="92"/>
      <c r="O6" s="92"/>
    </row>
    <row r="7" spans="1:15">
      <c r="A7" s="89"/>
      <c r="B7" s="33"/>
      <c r="C7" s="33"/>
      <c r="D7" s="33"/>
      <c r="E7" s="33"/>
      <c r="F7" s="33"/>
      <c r="G7" s="33"/>
      <c r="H7" s="33"/>
      <c r="I7" s="33"/>
    </row>
    <row r="8" spans="1:15">
      <c r="A8" s="89"/>
      <c r="B8" s="13"/>
      <c r="C8" s="13"/>
      <c r="D8" s="13"/>
      <c r="E8" s="13"/>
      <c r="F8" s="13"/>
      <c r="G8" s="13"/>
      <c r="H8" s="13"/>
      <c r="I8" s="13"/>
    </row>
    <row r="9" spans="1:15">
      <c r="A9" s="89"/>
      <c r="B9" s="14"/>
      <c r="C9" s="34" t="s">
        <v>332</v>
      </c>
      <c r="D9" s="34"/>
      <c r="E9" s="34"/>
      <c r="F9" s="34"/>
      <c r="G9" s="34"/>
      <c r="H9" s="34"/>
      <c r="I9" s="34"/>
    </row>
    <row r="10" spans="1:15" ht="15.75" thickBot="1">
      <c r="A10" s="89"/>
      <c r="B10" s="14"/>
      <c r="C10" s="35">
        <v>2014</v>
      </c>
      <c r="D10" s="35"/>
      <c r="E10" s="35"/>
      <c r="F10" s="17"/>
      <c r="G10" s="36">
        <v>2013</v>
      </c>
      <c r="H10" s="36"/>
      <c r="I10" s="36"/>
    </row>
    <row r="11" spans="1:15">
      <c r="A11" s="89"/>
      <c r="B11" s="14"/>
      <c r="C11" s="38" t="s">
        <v>543</v>
      </c>
      <c r="D11" s="38"/>
      <c r="E11" s="38"/>
      <c r="F11" s="38"/>
      <c r="G11" s="38"/>
      <c r="H11" s="38"/>
      <c r="I11" s="38"/>
    </row>
    <row r="12" spans="1:15">
      <c r="A12" s="89"/>
      <c r="B12" s="71" t="s">
        <v>544</v>
      </c>
      <c r="C12" s="79" t="s">
        <v>255</v>
      </c>
      <c r="D12" s="41">
        <v>2072</v>
      </c>
      <c r="E12" s="42"/>
      <c r="F12" s="42"/>
      <c r="G12" s="71" t="s">
        <v>255</v>
      </c>
      <c r="H12" s="43">
        <v>1808</v>
      </c>
      <c r="I12" s="42"/>
    </row>
    <row r="13" spans="1:15">
      <c r="A13" s="89"/>
      <c r="B13" s="71"/>
      <c r="C13" s="79"/>
      <c r="D13" s="41"/>
      <c r="E13" s="42"/>
      <c r="F13" s="42"/>
      <c r="G13" s="71"/>
      <c r="H13" s="43"/>
      <c r="I13" s="42"/>
    </row>
    <row r="14" spans="1:15">
      <c r="A14" s="89"/>
      <c r="B14" s="59" t="s">
        <v>545</v>
      </c>
      <c r="C14" s="75" t="s">
        <v>546</v>
      </c>
      <c r="D14" s="75"/>
      <c r="E14" s="60" t="s">
        <v>249</v>
      </c>
      <c r="F14" s="39"/>
      <c r="G14" s="77">
        <v>769</v>
      </c>
      <c r="H14" s="77"/>
      <c r="I14" s="39"/>
    </row>
    <row r="15" spans="1:15" ht="15.75" thickBot="1">
      <c r="A15" s="89"/>
      <c r="B15" s="59"/>
      <c r="C15" s="44"/>
      <c r="D15" s="44"/>
      <c r="E15" s="169"/>
      <c r="F15" s="53"/>
      <c r="G15" s="45"/>
      <c r="H15" s="45"/>
      <c r="I15" s="53"/>
    </row>
    <row r="16" spans="1:15">
      <c r="A16" s="89"/>
      <c r="B16" s="71" t="s">
        <v>547</v>
      </c>
      <c r="C16" s="118">
        <v>276</v>
      </c>
      <c r="D16" s="118"/>
      <c r="E16" s="48"/>
      <c r="F16" s="48"/>
      <c r="G16" s="115" t="s">
        <v>548</v>
      </c>
      <c r="H16" s="115"/>
      <c r="I16" s="114" t="s">
        <v>249</v>
      </c>
    </row>
    <row r="17" spans="1:15" ht="15.75" thickBot="1">
      <c r="A17" s="89"/>
      <c r="B17" s="71"/>
      <c r="C17" s="100"/>
      <c r="D17" s="100"/>
      <c r="E17" s="99"/>
      <c r="F17" s="99"/>
      <c r="G17" s="103"/>
      <c r="H17" s="103"/>
      <c r="I17" s="104"/>
    </row>
    <row r="18" spans="1:15">
      <c r="A18" s="89"/>
      <c r="B18" s="50" t="s">
        <v>549</v>
      </c>
      <c r="C18" s="105" t="s">
        <v>255</v>
      </c>
      <c r="D18" s="107" t="s">
        <v>550</v>
      </c>
      <c r="E18" s="105" t="s">
        <v>249</v>
      </c>
      <c r="F18" s="97"/>
      <c r="G18" s="108" t="s">
        <v>255</v>
      </c>
      <c r="H18" s="109">
        <v>1591</v>
      </c>
      <c r="I18" s="97"/>
    </row>
    <row r="19" spans="1:15" ht="15.75" thickBot="1">
      <c r="A19" s="89"/>
      <c r="B19" s="50"/>
      <c r="C19" s="62"/>
      <c r="D19" s="76"/>
      <c r="E19" s="62"/>
      <c r="F19" s="66"/>
      <c r="G19" s="68"/>
      <c r="H19" s="70"/>
      <c r="I19" s="66"/>
    </row>
    <row r="20" spans="1:15" ht="15.75" thickTop="1">
      <c r="A20" s="89"/>
      <c r="B20" s="39"/>
      <c r="C20" s="39"/>
      <c r="D20" s="39"/>
      <c r="E20" s="39"/>
      <c r="F20" s="39"/>
      <c r="G20" s="39"/>
      <c r="H20" s="39"/>
      <c r="I20" s="39"/>
      <c r="J20" s="39"/>
      <c r="K20" s="39"/>
      <c r="L20" s="39"/>
      <c r="M20" s="39"/>
      <c r="N20" s="39"/>
      <c r="O20" s="39"/>
    </row>
    <row r="21" spans="1:15" ht="25.5" customHeight="1">
      <c r="A21" s="89"/>
      <c r="B21" s="59" t="s">
        <v>551</v>
      </c>
      <c r="C21" s="59"/>
      <c r="D21" s="59"/>
      <c r="E21" s="59"/>
      <c r="F21" s="59"/>
      <c r="G21" s="59"/>
      <c r="H21" s="59"/>
      <c r="I21" s="59"/>
      <c r="J21" s="59"/>
      <c r="K21" s="59"/>
      <c r="L21" s="59"/>
      <c r="M21" s="59"/>
      <c r="N21" s="59"/>
      <c r="O21" s="59"/>
    </row>
    <row r="22" spans="1:15">
      <c r="A22" s="89"/>
      <c r="B22" s="33"/>
      <c r="C22" s="33"/>
      <c r="D22" s="33"/>
      <c r="E22" s="33"/>
      <c r="F22" s="33"/>
      <c r="G22" s="33"/>
      <c r="H22" s="33"/>
      <c r="I22" s="33"/>
      <c r="J22" s="33"/>
      <c r="K22" s="33"/>
      <c r="L22" s="33"/>
      <c r="M22" s="33"/>
      <c r="N22" s="33"/>
      <c r="O22" s="33"/>
    </row>
    <row r="23" spans="1:15">
      <c r="A23" s="89"/>
      <c r="B23" s="13"/>
      <c r="C23" s="13"/>
      <c r="D23" s="13"/>
      <c r="E23" s="13"/>
      <c r="F23" s="13"/>
      <c r="G23" s="13"/>
      <c r="H23" s="13"/>
      <c r="I23" s="13"/>
      <c r="J23" s="13"/>
      <c r="K23" s="13"/>
      <c r="L23" s="13"/>
      <c r="M23" s="13"/>
      <c r="N23" s="13"/>
      <c r="O23" s="13"/>
    </row>
    <row r="24" spans="1:15">
      <c r="A24" s="89"/>
      <c r="B24" s="14"/>
      <c r="C24" s="34" t="s">
        <v>552</v>
      </c>
      <c r="D24" s="34"/>
      <c r="E24" s="34"/>
      <c r="F24" s="34"/>
      <c r="G24" s="34"/>
      <c r="H24" s="34"/>
      <c r="I24" s="34"/>
      <c r="J24" s="34"/>
      <c r="K24" s="34"/>
      <c r="L24" s="34"/>
      <c r="M24" s="34"/>
      <c r="N24" s="20"/>
      <c r="O24" s="34" t="s">
        <v>553</v>
      </c>
    </row>
    <row r="25" spans="1:15" ht="15.75" thickBot="1">
      <c r="A25" s="89"/>
      <c r="B25" s="14"/>
      <c r="C25" s="35">
        <v>2014</v>
      </c>
      <c r="D25" s="35"/>
      <c r="E25" s="35"/>
      <c r="F25" s="17"/>
      <c r="G25" s="36">
        <v>2013</v>
      </c>
      <c r="H25" s="36"/>
      <c r="I25" s="36"/>
      <c r="J25" s="17"/>
      <c r="K25" s="36">
        <v>2012</v>
      </c>
      <c r="L25" s="36"/>
      <c r="M25" s="36"/>
      <c r="N25" s="17"/>
      <c r="O25" s="35"/>
    </row>
    <row r="26" spans="1:15">
      <c r="A26" s="89"/>
      <c r="B26" s="14"/>
      <c r="C26" s="38" t="s">
        <v>543</v>
      </c>
      <c r="D26" s="38"/>
      <c r="E26" s="38"/>
      <c r="F26" s="38"/>
      <c r="G26" s="38"/>
      <c r="H26" s="38"/>
      <c r="I26" s="38"/>
      <c r="J26" s="38"/>
      <c r="K26" s="38"/>
      <c r="L26" s="38"/>
      <c r="M26" s="38"/>
      <c r="N26" s="20"/>
      <c r="O26" s="14"/>
    </row>
    <row r="27" spans="1:15">
      <c r="A27" s="89"/>
      <c r="B27" s="71" t="s">
        <v>554</v>
      </c>
      <c r="C27" s="71" t="s">
        <v>255</v>
      </c>
      <c r="D27" s="72" t="s">
        <v>276</v>
      </c>
      <c r="E27" s="42"/>
      <c r="F27" s="42"/>
      <c r="G27" s="71" t="s">
        <v>255</v>
      </c>
      <c r="H27" s="72">
        <v>17</v>
      </c>
      <c r="I27" s="42"/>
      <c r="J27" s="42"/>
      <c r="K27" s="71" t="s">
        <v>255</v>
      </c>
      <c r="L27" s="72" t="s">
        <v>555</v>
      </c>
      <c r="M27" s="71" t="s">
        <v>249</v>
      </c>
      <c r="N27" s="42"/>
      <c r="O27" s="71" t="s">
        <v>98</v>
      </c>
    </row>
    <row r="28" spans="1:15">
      <c r="A28" s="89"/>
      <c r="B28" s="71"/>
      <c r="C28" s="71"/>
      <c r="D28" s="72"/>
      <c r="E28" s="42"/>
      <c r="F28" s="42"/>
      <c r="G28" s="71"/>
      <c r="H28" s="72"/>
      <c r="I28" s="42"/>
      <c r="J28" s="42"/>
      <c r="K28" s="71"/>
      <c r="L28" s="72"/>
      <c r="M28" s="71"/>
      <c r="N28" s="42"/>
      <c r="O28" s="71"/>
    </row>
    <row r="29" spans="1:15">
      <c r="A29" s="89"/>
      <c r="B29" s="59" t="s">
        <v>547</v>
      </c>
      <c r="C29" s="77" t="s">
        <v>276</v>
      </c>
      <c r="D29" s="77"/>
      <c r="E29" s="39"/>
      <c r="F29" s="39"/>
      <c r="G29" s="77" t="s">
        <v>556</v>
      </c>
      <c r="H29" s="77"/>
      <c r="I29" s="59" t="s">
        <v>249</v>
      </c>
      <c r="J29" s="39"/>
      <c r="K29" s="77">
        <v>2</v>
      </c>
      <c r="L29" s="77"/>
      <c r="M29" s="39"/>
      <c r="N29" s="39"/>
      <c r="O29" s="59" t="s">
        <v>557</v>
      </c>
    </row>
    <row r="30" spans="1:15" ht="15.75" thickBot="1">
      <c r="A30" s="89"/>
      <c r="B30" s="59"/>
      <c r="C30" s="45"/>
      <c r="D30" s="45"/>
      <c r="E30" s="53"/>
      <c r="F30" s="53"/>
      <c r="G30" s="45"/>
      <c r="H30" s="45"/>
      <c r="I30" s="113"/>
      <c r="J30" s="53"/>
      <c r="K30" s="45"/>
      <c r="L30" s="45"/>
      <c r="M30" s="53"/>
      <c r="N30" s="39"/>
      <c r="O30" s="59"/>
    </row>
    <row r="31" spans="1:15">
      <c r="A31" s="89"/>
      <c r="B31" s="40" t="s">
        <v>558</v>
      </c>
      <c r="C31" s="114" t="s">
        <v>255</v>
      </c>
      <c r="D31" s="115" t="s">
        <v>276</v>
      </c>
      <c r="E31" s="48"/>
      <c r="F31" s="48"/>
      <c r="G31" s="114" t="s">
        <v>255</v>
      </c>
      <c r="H31" s="115">
        <v>10</v>
      </c>
      <c r="I31" s="48"/>
      <c r="J31" s="48"/>
      <c r="K31" s="114" t="s">
        <v>255</v>
      </c>
      <c r="L31" s="115" t="s">
        <v>559</v>
      </c>
      <c r="M31" s="114" t="s">
        <v>249</v>
      </c>
      <c r="N31" s="42"/>
      <c r="O31" s="71"/>
    </row>
    <row r="32" spans="1:15" ht="15.75" thickBot="1">
      <c r="A32" s="89"/>
      <c r="B32" s="40"/>
      <c r="C32" s="86"/>
      <c r="D32" s="87"/>
      <c r="E32" s="57"/>
      <c r="F32" s="57"/>
      <c r="G32" s="86"/>
      <c r="H32" s="87"/>
      <c r="I32" s="57"/>
      <c r="J32" s="57"/>
      <c r="K32" s="86"/>
      <c r="L32" s="87"/>
      <c r="M32" s="86"/>
      <c r="N32" s="42"/>
      <c r="O32" s="71"/>
    </row>
    <row r="33" ht="15.75" thickTop="1"/>
  </sheetData>
  <mergeCells count="89">
    <mergeCell ref="N31:N32"/>
    <mergeCell ref="O31:O32"/>
    <mergeCell ref="A1:A2"/>
    <mergeCell ref="B1:O1"/>
    <mergeCell ref="B2:O2"/>
    <mergeCell ref="B3:O3"/>
    <mergeCell ref="A4:A32"/>
    <mergeCell ref="B4:O4"/>
    <mergeCell ref="B5:O5"/>
    <mergeCell ref="B6:O6"/>
    <mergeCell ref="H31:H32"/>
    <mergeCell ref="I31:I32"/>
    <mergeCell ref="J31:J32"/>
    <mergeCell ref="K31:K32"/>
    <mergeCell ref="L31:L32"/>
    <mergeCell ref="M31:M32"/>
    <mergeCell ref="B31:B32"/>
    <mergeCell ref="C31:C32"/>
    <mergeCell ref="D31:D32"/>
    <mergeCell ref="E31:E32"/>
    <mergeCell ref="F31:F32"/>
    <mergeCell ref="G31:G32"/>
    <mergeCell ref="I29:I30"/>
    <mergeCell ref="J29:J30"/>
    <mergeCell ref="K29:L30"/>
    <mergeCell ref="M29:M30"/>
    <mergeCell ref="N29:N30"/>
    <mergeCell ref="O29:O30"/>
    <mergeCell ref="K27:K28"/>
    <mergeCell ref="L27:L28"/>
    <mergeCell ref="M27:M28"/>
    <mergeCell ref="N27:N28"/>
    <mergeCell ref="O27:O28"/>
    <mergeCell ref="B29:B30"/>
    <mergeCell ref="C29:D30"/>
    <mergeCell ref="E29:E30"/>
    <mergeCell ref="F29:F30"/>
    <mergeCell ref="G29:H30"/>
    <mergeCell ref="C26:M26"/>
    <mergeCell ref="B27:B28"/>
    <mergeCell ref="C27:C28"/>
    <mergeCell ref="D27:D28"/>
    <mergeCell ref="E27:E28"/>
    <mergeCell ref="F27:F28"/>
    <mergeCell ref="G27:G28"/>
    <mergeCell ref="H27:H28"/>
    <mergeCell ref="I27:I28"/>
    <mergeCell ref="J27:J28"/>
    <mergeCell ref="H18:H19"/>
    <mergeCell ref="I18:I19"/>
    <mergeCell ref="B22:O22"/>
    <mergeCell ref="C24:M24"/>
    <mergeCell ref="O24:O25"/>
    <mergeCell ref="C25:E25"/>
    <mergeCell ref="G25:I25"/>
    <mergeCell ref="K25:M25"/>
    <mergeCell ref="B20:O20"/>
    <mergeCell ref="B21:O21"/>
    <mergeCell ref="B18:B19"/>
    <mergeCell ref="C18:C19"/>
    <mergeCell ref="D18:D19"/>
    <mergeCell ref="E18:E19"/>
    <mergeCell ref="F18:F19"/>
    <mergeCell ref="G18:G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cols>
    <col min="1" max="1" width="36.5703125" bestFit="1" customWidth="1"/>
    <col min="2" max="2" width="36.5703125" customWidth="1"/>
    <col min="3" max="3" width="16.140625" customWidth="1"/>
    <col min="4" max="4" width="25" customWidth="1"/>
    <col min="5" max="5" width="12.28515625" customWidth="1"/>
    <col min="6" max="6" width="13.7109375" customWidth="1"/>
    <col min="7" max="7" width="21.42578125" customWidth="1"/>
    <col min="8" max="8" width="25" customWidth="1"/>
    <col min="9" max="10" width="36.5703125" customWidth="1"/>
    <col min="11" max="11" width="14.28515625" customWidth="1"/>
    <col min="12" max="12" width="5" customWidth="1"/>
    <col min="13" max="13" width="9.85546875" customWidth="1"/>
    <col min="14" max="14" width="22.5703125" customWidth="1"/>
  </cols>
  <sheetData>
    <row r="1" spans="1:14" ht="15" customHeight="1">
      <c r="A1" s="8" t="s">
        <v>56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561</v>
      </c>
      <c r="B3" s="88"/>
      <c r="C3" s="88"/>
      <c r="D3" s="88"/>
      <c r="E3" s="88"/>
      <c r="F3" s="88"/>
      <c r="G3" s="88"/>
      <c r="H3" s="88"/>
      <c r="I3" s="88"/>
      <c r="J3" s="88"/>
      <c r="K3" s="88"/>
      <c r="L3" s="88"/>
      <c r="M3" s="88"/>
      <c r="N3" s="88"/>
    </row>
    <row r="4" spans="1:14">
      <c r="A4" s="89" t="s">
        <v>560</v>
      </c>
      <c r="B4" s="90" t="s">
        <v>560</v>
      </c>
      <c r="C4" s="90"/>
      <c r="D4" s="90"/>
      <c r="E4" s="90"/>
      <c r="F4" s="90"/>
      <c r="G4" s="90"/>
      <c r="H4" s="90"/>
      <c r="I4" s="90"/>
      <c r="J4" s="90"/>
      <c r="K4" s="90"/>
      <c r="L4" s="90"/>
      <c r="M4" s="90"/>
      <c r="N4" s="90"/>
    </row>
    <row r="5" spans="1:14">
      <c r="A5" s="89"/>
      <c r="B5" s="88"/>
      <c r="C5" s="88"/>
      <c r="D5" s="88"/>
      <c r="E5" s="88"/>
      <c r="F5" s="88"/>
      <c r="G5" s="88"/>
      <c r="H5" s="88"/>
      <c r="I5" s="88"/>
      <c r="J5" s="88"/>
      <c r="K5" s="88"/>
      <c r="L5" s="88"/>
      <c r="M5" s="88"/>
      <c r="N5" s="88"/>
    </row>
    <row r="6" spans="1:14" ht="38.25" customHeight="1">
      <c r="A6" s="89"/>
      <c r="B6" s="92" t="s">
        <v>562</v>
      </c>
      <c r="C6" s="92"/>
      <c r="D6" s="92"/>
      <c r="E6" s="92"/>
      <c r="F6" s="92"/>
      <c r="G6" s="92"/>
      <c r="H6" s="92"/>
      <c r="I6" s="92"/>
      <c r="J6" s="92"/>
      <c r="K6" s="92"/>
      <c r="L6" s="92"/>
      <c r="M6" s="92"/>
      <c r="N6" s="92"/>
    </row>
    <row r="7" spans="1:14">
      <c r="A7" s="89"/>
      <c r="B7" s="88"/>
      <c r="C7" s="88"/>
      <c r="D7" s="88"/>
      <c r="E7" s="88"/>
      <c r="F7" s="88"/>
      <c r="G7" s="88"/>
      <c r="H7" s="88"/>
      <c r="I7" s="88"/>
      <c r="J7" s="88"/>
      <c r="K7" s="88"/>
      <c r="L7" s="88"/>
      <c r="M7" s="88"/>
      <c r="N7" s="88"/>
    </row>
    <row r="8" spans="1:14" ht="25.5" customHeight="1">
      <c r="A8" s="89"/>
      <c r="B8" s="92" t="s">
        <v>563</v>
      </c>
      <c r="C8" s="92"/>
      <c r="D8" s="92"/>
      <c r="E8" s="92"/>
      <c r="F8" s="92"/>
      <c r="G8" s="92"/>
      <c r="H8" s="92"/>
      <c r="I8" s="92"/>
      <c r="J8" s="92"/>
      <c r="K8" s="92"/>
      <c r="L8" s="92"/>
      <c r="M8" s="92"/>
      <c r="N8" s="92"/>
    </row>
    <row r="9" spans="1:14">
      <c r="A9" s="89"/>
      <c r="B9" s="88"/>
      <c r="C9" s="88"/>
      <c r="D9" s="88"/>
      <c r="E9" s="88"/>
      <c r="F9" s="88"/>
      <c r="G9" s="88"/>
      <c r="H9" s="88"/>
      <c r="I9" s="88"/>
      <c r="J9" s="88"/>
      <c r="K9" s="88"/>
      <c r="L9" s="88"/>
      <c r="M9" s="88"/>
      <c r="N9" s="88"/>
    </row>
    <row r="10" spans="1:14" ht="38.25" customHeight="1">
      <c r="A10" s="89"/>
      <c r="B10" s="92" t="s">
        <v>564</v>
      </c>
      <c r="C10" s="92"/>
      <c r="D10" s="92"/>
      <c r="E10" s="92"/>
      <c r="F10" s="92"/>
      <c r="G10" s="92"/>
      <c r="H10" s="92"/>
      <c r="I10" s="92"/>
      <c r="J10" s="92"/>
      <c r="K10" s="92"/>
      <c r="L10" s="92"/>
      <c r="M10" s="92"/>
      <c r="N10" s="92"/>
    </row>
    <row r="11" spans="1:14">
      <c r="A11" s="89"/>
      <c r="B11" s="88"/>
      <c r="C11" s="88"/>
      <c r="D11" s="88"/>
      <c r="E11" s="88"/>
      <c r="F11" s="88"/>
      <c r="G11" s="88"/>
      <c r="H11" s="88"/>
      <c r="I11" s="88"/>
      <c r="J11" s="88"/>
      <c r="K11" s="88"/>
      <c r="L11" s="88"/>
      <c r="M11" s="88"/>
      <c r="N11" s="88"/>
    </row>
    <row r="12" spans="1:14" ht="51" customHeight="1">
      <c r="A12" s="89"/>
      <c r="B12" s="92" t="s">
        <v>565</v>
      </c>
      <c r="C12" s="92"/>
      <c r="D12" s="92"/>
      <c r="E12" s="92"/>
      <c r="F12" s="92"/>
      <c r="G12" s="92"/>
      <c r="H12" s="92"/>
      <c r="I12" s="92"/>
      <c r="J12" s="92"/>
      <c r="K12" s="92"/>
      <c r="L12" s="92"/>
      <c r="M12" s="92"/>
      <c r="N12" s="92"/>
    </row>
    <row r="13" spans="1:14">
      <c r="A13" s="89"/>
      <c r="B13" s="88"/>
      <c r="C13" s="88"/>
      <c r="D13" s="88"/>
      <c r="E13" s="88"/>
      <c r="F13" s="88"/>
      <c r="G13" s="88"/>
      <c r="H13" s="88"/>
      <c r="I13" s="88"/>
      <c r="J13" s="88"/>
      <c r="K13" s="88"/>
      <c r="L13" s="88"/>
      <c r="M13" s="88"/>
      <c r="N13" s="88"/>
    </row>
    <row r="14" spans="1:14" ht="25.5" customHeight="1">
      <c r="A14" s="89"/>
      <c r="B14" s="92" t="s">
        <v>566</v>
      </c>
      <c r="C14" s="92"/>
      <c r="D14" s="92"/>
      <c r="E14" s="92"/>
      <c r="F14" s="92"/>
      <c r="G14" s="92"/>
      <c r="H14" s="92"/>
      <c r="I14" s="92"/>
      <c r="J14" s="92"/>
      <c r="K14" s="92"/>
      <c r="L14" s="92"/>
      <c r="M14" s="92"/>
      <c r="N14" s="92"/>
    </row>
    <row r="15" spans="1:14">
      <c r="A15" s="89"/>
      <c r="B15" s="33"/>
      <c r="C15" s="33"/>
      <c r="D15" s="33"/>
      <c r="E15" s="33"/>
      <c r="F15" s="33"/>
      <c r="G15" s="33"/>
      <c r="H15" s="33"/>
      <c r="I15" s="33"/>
    </row>
    <row r="16" spans="1:14">
      <c r="A16" s="89"/>
      <c r="B16" s="13"/>
      <c r="C16" s="13"/>
      <c r="D16" s="13"/>
      <c r="E16" s="13"/>
      <c r="F16" s="13"/>
      <c r="G16" s="13"/>
      <c r="H16" s="13"/>
      <c r="I16" s="13"/>
    </row>
    <row r="17" spans="1:14" ht="15.75" thickBot="1">
      <c r="A17" s="89"/>
      <c r="B17" s="14"/>
      <c r="C17" s="35">
        <v>2014</v>
      </c>
      <c r="D17" s="35"/>
      <c r="E17" s="35"/>
      <c r="F17" s="17"/>
      <c r="G17" s="36">
        <v>2013</v>
      </c>
      <c r="H17" s="36"/>
      <c r="I17" s="36"/>
    </row>
    <row r="18" spans="1:14">
      <c r="A18" s="89"/>
      <c r="B18" s="59" t="s">
        <v>567</v>
      </c>
      <c r="C18" s="106">
        <v>419044</v>
      </c>
      <c r="D18" s="106"/>
      <c r="E18" s="97"/>
      <c r="F18" s="97"/>
      <c r="G18" s="109">
        <v>394323</v>
      </c>
      <c r="H18" s="109"/>
      <c r="I18" s="97"/>
    </row>
    <row r="19" spans="1:14" ht="15.75" thickBot="1">
      <c r="A19" s="89"/>
      <c r="B19" s="59"/>
      <c r="C19" s="64"/>
      <c r="D19" s="64"/>
      <c r="E19" s="66"/>
      <c r="F19" s="66"/>
      <c r="G19" s="70"/>
      <c r="H19" s="70"/>
      <c r="I19" s="66"/>
    </row>
    <row r="20" spans="1:14" ht="15.75" thickTop="1">
      <c r="A20" s="89"/>
      <c r="B20" s="71" t="s">
        <v>568</v>
      </c>
      <c r="C20" s="80" t="s">
        <v>255</v>
      </c>
      <c r="D20" s="83">
        <v>82.5</v>
      </c>
      <c r="E20" s="74"/>
      <c r="F20" s="74"/>
      <c r="G20" s="85" t="s">
        <v>255</v>
      </c>
      <c r="H20" s="73">
        <v>75</v>
      </c>
      <c r="I20" s="74"/>
    </row>
    <row r="21" spans="1:14" ht="15.75" thickBot="1">
      <c r="A21" s="89"/>
      <c r="B21" s="71"/>
      <c r="C21" s="81"/>
      <c r="D21" s="84"/>
      <c r="E21" s="57"/>
      <c r="F21" s="57"/>
      <c r="G21" s="86"/>
      <c r="H21" s="87"/>
      <c r="I21" s="57"/>
    </row>
    <row r="22" spans="1:14" ht="15.75" thickTop="1">
      <c r="A22" s="89"/>
      <c r="B22" s="59" t="s">
        <v>569</v>
      </c>
      <c r="C22" s="61" t="s">
        <v>255</v>
      </c>
      <c r="D22" s="63">
        <v>34571000</v>
      </c>
      <c r="E22" s="65"/>
      <c r="F22" s="65"/>
      <c r="G22" s="67" t="s">
        <v>255</v>
      </c>
      <c r="H22" s="69">
        <v>29574000</v>
      </c>
      <c r="I22" s="65"/>
    </row>
    <row r="23" spans="1:14" ht="15.75" thickBot="1">
      <c r="A23" s="89"/>
      <c r="B23" s="59"/>
      <c r="C23" s="62"/>
      <c r="D23" s="64"/>
      <c r="E23" s="66"/>
      <c r="F23" s="66"/>
      <c r="G23" s="68"/>
      <c r="H23" s="70"/>
      <c r="I23" s="66"/>
    </row>
    <row r="24" spans="1:14" ht="15.75" thickTop="1">
      <c r="A24" s="89"/>
      <c r="B24" s="88"/>
      <c r="C24" s="88"/>
      <c r="D24" s="88"/>
      <c r="E24" s="88"/>
      <c r="F24" s="88"/>
      <c r="G24" s="88"/>
      <c r="H24" s="88"/>
      <c r="I24" s="88"/>
      <c r="J24" s="88"/>
      <c r="K24" s="88"/>
      <c r="L24" s="88"/>
      <c r="M24" s="88"/>
      <c r="N24" s="88"/>
    </row>
    <row r="25" spans="1:14" ht="25.5" customHeight="1">
      <c r="A25" s="89"/>
      <c r="B25" s="92" t="s">
        <v>570</v>
      </c>
      <c r="C25" s="92"/>
      <c r="D25" s="92"/>
      <c r="E25" s="92"/>
      <c r="F25" s="92"/>
      <c r="G25" s="92"/>
      <c r="H25" s="92"/>
      <c r="I25" s="92"/>
      <c r="J25" s="92"/>
      <c r="K25" s="92"/>
      <c r="L25" s="92"/>
      <c r="M25" s="92"/>
      <c r="N25" s="92"/>
    </row>
    <row r="26" spans="1:14">
      <c r="A26" s="89"/>
      <c r="B26" s="88"/>
      <c r="C26" s="88"/>
      <c r="D26" s="88"/>
      <c r="E26" s="88"/>
      <c r="F26" s="88"/>
      <c r="G26" s="88"/>
      <c r="H26" s="88"/>
      <c r="I26" s="88"/>
      <c r="J26" s="88"/>
      <c r="K26" s="88"/>
      <c r="L26" s="88"/>
      <c r="M26" s="88"/>
      <c r="N26" s="88"/>
    </row>
    <row r="27" spans="1:14" ht="51" customHeight="1">
      <c r="A27" s="89"/>
      <c r="B27" s="92" t="s">
        <v>571</v>
      </c>
      <c r="C27" s="92"/>
      <c r="D27" s="92"/>
      <c r="E27" s="92"/>
      <c r="F27" s="92"/>
      <c r="G27" s="92"/>
      <c r="H27" s="92"/>
      <c r="I27" s="92"/>
      <c r="J27" s="92"/>
      <c r="K27" s="92"/>
      <c r="L27" s="92"/>
      <c r="M27" s="92"/>
      <c r="N27" s="92"/>
    </row>
    <row r="28" spans="1:14">
      <c r="A28" s="89"/>
      <c r="B28" s="88"/>
      <c r="C28" s="88"/>
      <c r="D28" s="88"/>
      <c r="E28" s="88"/>
      <c r="F28" s="88"/>
      <c r="G28" s="88"/>
      <c r="H28" s="88"/>
      <c r="I28" s="88"/>
      <c r="J28" s="88"/>
      <c r="K28" s="88"/>
      <c r="L28" s="88"/>
      <c r="M28" s="88"/>
      <c r="N28" s="88"/>
    </row>
    <row r="29" spans="1:14" ht="51" customHeight="1">
      <c r="A29" s="89"/>
      <c r="B29" s="92" t="s">
        <v>572</v>
      </c>
      <c r="C29" s="92"/>
      <c r="D29" s="92"/>
      <c r="E29" s="92"/>
      <c r="F29" s="92"/>
      <c r="G29" s="92"/>
      <c r="H29" s="92"/>
      <c r="I29" s="92"/>
      <c r="J29" s="92"/>
      <c r="K29" s="92"/>
      <c r="L29" s="92"/>
      <c r="M29" s="92"/>
      <c r="N29" s="92"/>
    </row>
    <row r="30" spans="1:14">
      <c r="A30" s="89"/>
      <c r="B30" s="88"/>
      <c r="C30" s="88"/>
      <c r="D30" s="88"/>
      <c r="E30" s="88"/>
      <c r="F30" s="88"/>
      <c r="G30" s="88"/>
      <c r="H30" s="88"/>
      <c r="I30" s="88"/>
      <c r="J30" s="88"/>
      <c r="K30" s="88"/>
      <c r="L30" s="88"/>
      <c r="M30" s="88"/>
      <c r="N30" s="88"/>
    </row>
    <row r="31" spans="1:14" ht="38.25" customHeight="1">
      <c r="A31" s="89"/>
      <c r="B31" s="92" t="s">
        <v>573</v>
      </c>
      <c r="C31" s="92"/>
      <c r="D31" s="92"/>
      <c r="E31" s="92"/>
      <c r="F31" s="92"/>
      <c r="G31" s="92"/>
      <c r="H31" s="92"/>
      <c r="I31" s="92"/>
      <c r="J31" s="92"/>
      <c r="K31" s="92"/>
      <c r="L31" s="92"/>
      <c r="M31" s="92"/>
      <c r="N31" s="92"/>
    </row>
    <row r="32" spans="1:14">
      <c r="A32" s="89"/>
      <c r="B32" s="88"/>
      <c r="C32" s="88"/>
      <c r="D32" s="88"/>
      <c r="E32" s="88"/>
      <c r="F32" s="88"/>
      <c r="G32" s="88"/>
      <c r="H32" s="88"/>
      <c r="I32" s="88"/>
      <c r="J32" s="88"/>
      <c r="K32" s="88"/>
      <c r="L32" s="88"/>
      <c r="M32" s="88"/>
      <c r="N32" s="88"/>
    </row>
    <row r="33" spans="1:14">
      <c r="A33" s="89"/>
      <c r="B33" s="92" t="s">
        <v>574</v>
      </c>
      <c r="C33" s="92"/>
      <c r="D33" s="92"/>
      <c r="E33" s="92"/>
      <c r="F33" s="92"/>
      <c r="G33" s="92"/>
      <c r="H33" s="92"/>
      <c r="I33" s="92"/>
      <c r="J33" s="92"/>
      <c r="K33" s="92"/>
      <c r="L33" s="92"/>
      <c r="M33" s="92"/>
      <c r="N33" s="92"/>
    </row>
    <row r="34" spans="1:14">
      <c r="A34" s="89"/>
      <c r="B34" s="33"/>
      <c r="C34" s="33"/>
      <c r="D34" s="33"/>
      <c r="E34" s="33"/>
      <c r="F34" s="33"/>
      <c r="G34" s="33"/>
      <c r="H34" s="33"/>
      <c r="I34" s="33"/>
      <c r="J34" s="33"/>
      <c r="K34" s="33"/>
      <c r="L34" s="33"/>
      <c r="M34" s="33"/>
      <c r="N34" s="33"/>
    </row>
    <row r="35" spans="1:14">
      <c r="A35" s="89"/>
      <c r="B35" s="13"/>
      <c r="C35" s="13"/>
      <c r="D35" s="13"/>
      <c r="E35" s="13"/>
      <c r="F35" s="13"/>
      <c r="G35" s="13"/>
      <c r="H35" s="13"/>
      <c r="I35" s="13"/>
      <c r="J35" s="13"/>
      <c r="K35" s="13"/>
      <c r="L35" s="13"/>
      <c r="M35" s="13"/>
      <c r="N35" s="13"/>
    </row>
    <row r="36" spans="1:14">
      <c r="A36" s="89"/>
      <c r="B36" s="59"/>
      <c r="C36" s="34" t="s">
        <v>575</v>
      </c>
      <c r="D36" s="34"/>
      <c r="E36" s="39"/>
      <c r="F36" s="34" t="s">
        <v>576</v>
      </c>
      <c r="G36" s="34"/>
      <c r="H36" s="34"/>
      <c r="I36" s="39"/>
      <c r="J36" s="15" t="s">
        <v>578</v>
      </c>
      <c r="K36" s="39"/>
      <c r="L36" s="34" t="s">
        <v>582</v>
      </c>
      <c r="M36" s="34"/>
      <c r="N36" s="34"/>
    </row>
    <row r="37" spans="1:14">
      <c r="A37" s="89"/>
      <c r="B37" s="59"/>
      <c r="C37" s="34"/>
      <c r="D37" s="34"/>
      <c r="E37" s="39"/>
      <c r="F37" s="34" t="s">
        <v>483</v>
      </c>
      <c r="G37" s="34"/>
      <c r="H37" s="34"/>
      <c r="I37" s="39"/>
      <c r="J37" s="15" t="s">
        <v>579</v>
      </c>
      <c r="K37" s="39"/>
      <c r="L37" s="34" t="s">
        <v>583</v>
      </c>
      <c r="M37" s="34"/>
      <c r="N37" s="34"/>
    </row>
    <row r="38" spans="1:14">
      <c r="A38" s="89"/>
      <c r="B38" s="59"/>
      <c r="C38" s="34"/>
      <c r="D38" s="34"/>
      <c r="E38" s="39"/>
      <c r="F38" s="34" t="s">
        <v>577</v>
      </c>
      <c r="G38" s="34"/>
      <c r="H38" s="34"/>
      <c r="I38" s="39"/>
      <c r="J38" s="15" t="s">
        <v>580</v>
      </c>
      <c r="K38" s="39"/>
      <c r="L38" s="34" t="s">
        <v>584</v>
      </c>
      <c r="M38" s="34"/>
      <c r="N38" s="34"/>
    </row>
    <row r="39" spans="1:14" ht="15.75" thickBot="1">
      <c r="A39" s="89"/>
      <c r="B39" s="59"/>
      <c r="C39" s="35"/>
      <c r="D39" s="35"/>
      <c r="E39" s="53"/>
      <c r="F39" s="111"/>
      <c r="G39" s="111"/>
      <c r="H39" s="111"/>
      <c r="I39" s="53"/>
      <c r="J39" s="16" t="s">
        <v>581</v>
      </c>
      <c r="K39" s="53"/>
      <c r="L39" s="111"/>
      <c r="M39" s="111"/>
      <c r="N39" s="111"/>
    </row>
    <row r="40" spans="1:14">
      <c r="A40" s="89"/>
      <c r="B40" s="71" t="s">
        <v>585</v>
      </c>
      <c r="C40" s="49">
        <v>18840</v>
      </c>
      <c r="D40" s="48"/>
      <c r="E40" s="48"/>
      <c r="F40" s="114" t="s">
        <v>255</v>
      </c>
      <c r="G40" s="115">
        <v>36.6</v>
      </c>
      <c r="H40" s="48"/>
      <c r="I40" s="48"/>
      <c r="J40" s="115">
        <v>2.5099999999999998</v>
      </c>
      <c r="K40" s="48"/>
      <c r="L40" s="114" t="s">
        <v>255</v>
      </c>
      <c r="M40" s="115">
        <v>690</v>
      </c>
      <c r="N40" s="48"/>
    </row>
    <row r="41" spans="1:14">
      <c r="A41" s="89"/>
      <c r="B41" s="71"/>
      <c r="C41" s="43"/>
      <c r="D41" s="42"/>
      <c r="E41" s="42"/>
      <c r="F41" s="71"/>
      <c r="G41" s="72"/>
      <c r="H41" s="42"/>
      <c r="I41" s="42"/>
      <c r="J41" s="72"/>
      <c r="K41" s="42"/>
      <c r="L41" s="71"/>
      <c r="M41" s="72"/>
      <c r="N41" s="42"/>
    </row>
    <row r="42" spans="1:14">
      <c r="A42" s="89"/>
      <c r="B42" s="50" t="s">
        <v>586</v>
      </c>
      <c r="C42" s="54">
        <v>5110</v>
      </c>
      <c r="D42" s="39"/>
      <c r="E42" s="39"/>
      <c r="F42" s="77"/>
      <c r="G42" s="77"/>
      <c r="H42" s="39"/>
      <c r="I42" s="39"/>
      <c r="J42" s="77"/>
      <c r="K42" s="39"/>
      <c r="L42" s="77"/>
      <c r="M42" s="77"/>
      <c r="N42" s="39"/>
    </row>
    <row r="43" spans="1:14">
      <c r="A43" s="89"/>
      <c r="B43" s="50"/>
      <c r="C43" s="54"/>
      <c r="D43" s="39"/>
      <c r="E43" s="39"/>
      <c r="F43" s="77"/>
      <c r="G43" s="77"/>
      <c r="H43" s="39"/>
      <c r="I43" s="39"/>
      <c r="J43" s="77"/>
      <c r="K43" s="39"/>
      <c r="L43" s="77"/>
      <c r="M43" s="77"/>
      <c r="N43" s="39"/>
    </row>
    <row r="44" spans="1:14">
      <c r="A44" s="89"/>
      <c r="B44" s="40" t="s">
        <v>587</v>
      </c>
      <c r="C44" s="72" t="s">
        <v>588</v>
      </c>
      <c r="D44" s="71" t="s">
        <v>249</v>
      </c>
      <c r="E44" s="42"/>
      <c r="F44" s="72"/>
      <c r="G44" s="72"/>
      <c r="H44" s="42"/>
      <c r="I44" s="42"/>
      <c r="J44" s="72"/>
      <c r="K44" s="42"/>
      <c r="L44" s="72"/>
      <c r="M44" s="72"/>
      <c r="N44" s="42"/>
    </row>
    <row r="45" spans="1:14" ht="15.75" thickBot="1">
      <c r="A45" s="89"/>
      <c r="B45" s="40"/>
      <c r="C45" s="103"/>
      <c r="D45" s="104"/>
      <c r="E45" s="42"/>
      <c r="F45" s="72"/>
      <c r="G45" s="72"/>
      <c r="H45" s="42"/>
      <c r="I45" s="42"/>
      <c r="J45" s="72"/>
      <c r="K45" s="42"/>
      <c r="L45" s="72"/>
      <c r="M45" s="72"/>
      <c r="N45" s="42"/>
    </row>
    <row r="46" spans="1:14">
      <c r="A46" s="89"/>
      <c r="B46" s="59" t="s">
        <v>589</v>
      </c>
      <c r="C46" s="109">
        <v>17985</v>
      </c>
      <c r="D46" s="97"/>
      <c r="E46" s="39"/>
      <c r="F46" s="77">
        <v>47.62</v>
      </c>
      <c r="G46" s="77"/>
      <c r="H46" s="39"/>
      <c r="I46" s="39"/>
      <c r="J46" s="77">
        <v>4.25</v>
      </c>
      <c r="K46" s="39"/>
      <c r="L46" s="77">
        <v>856</v>
      </c>
      <c r="M46" s="77"/>
      <c r="N46" s="39"/>
    </row>
    <row r="47" spans="1:14">
      <c r="A47" s="89"/>
      <c r="B47" s="59"/>
      <c r="C47" s="54"/>
      <c r="D47" s="39"/>
      <c r="E47" s="39"/>
      <c r="F47" s="77"/>
      <c r="G47" s="77"/>
      <c r="H47" s="39"/>
      <c r="I47" s="39"/>
      <c r="J47" s="77"/>
      <c r="K47" s="39"/>
      <c r="L47" s="77"/>
      <c r="M47" s="77"/>
      <c r="N47" s="39"/>
    </row>
    <row r="48" spans="1:14">
      <c r="A48" s="89"/>
      <c r="B48" s="40" t="s">
        <v>586</v>
      </c>
      <c r="C48" s="72" t="s">
        <v>276</v>
      </c>
      <c r="D48" s="42"/>
      <c r="E48" s="42"/>
      <c r="F48" s="72"/>
      <c r="G48" s="72"/>
      <c r="H48" s="42"/>
      <c r="I48" s="42"/>
      <c r="J48" s="72"/>
      <c r="K48" s="42"/>
      <c r="L48" s="72"/>
      <c r="M48" s="72"/>
      <c r="N48" s="42"/>
    </row>
    <row r="49" spans="1:14">
      <c r="A49" s="89"/>
      <c r="B49" s="40"/>
      <c r="C49" s="72"/>
      <c r="D49" s="42"/>
      <c r="E49" s="42"/>
      <c r="F49" s="72"/>
      <c r="G49" s="72"/>
      <c r="H49" s="42"/>
      <c r="I49" s="42"/>
      <c r="J49" s="72"/>
      <c r="K49" s="42"/>
      <c r="L49" s="72"/>
      <c r="M49" s="72"/>
      <c r="N49" s="42"/>
    </row>
    <row r="50" spans="1:14">
      <c r="A50" s="89"/>
      <c r="B50" s="50" t="s">
        <v>587</v>
      </c>
      <c r="C50" s="77" t="s">
        <v>590</v>
      </c>
      <c r="D50" s="59" t="s">
        <v>249</v>
      </c>
      <c r="E50" s="39"/>
      <c r="F50" s="77"/>
      <c r="G50" s="77"/>
      <c r="H50" s="39"/>
      <c r="I50" s="39"/>
      <c r="J50" s="77"/>
      <c r="K50" s="39"/>
      <c r="L50" s="77"/>
      <c r="M50" s="77"/>
      <c r="N50" s="39"/>
    </row>
    <row r="51" spans="1:14" ht="15.75" thickBot="1">
      <c r="A51" s="89"/>
      <c r="B51" s="50"/>
      <c r="C51" s="45"/>
      <c r="D51" s="113"/>
      <c r="E51" s="39"/>
      <c r="F51" s="77"/>
      <c r="G51" s="77"/>
      <c r="H51" s="39"/>
      <c r="I51" s="39"/>
      <c r="J51" s="77"/>
      <c r="K51" s="39"/>
      <c r="L51" s="77"/>
      <c r="M51" s="77"/>
      <c r="N51" s="39"/>
    </row>
    <row r="52" spans="1:14">
      <c r="A52" s="89"/>
      <c r="B52" s="71" t="s">
        <v>591</v>
      </c>
      <c r="C52" s="49">
        <v>12630</v>
      </c>
      <c r="D52" s="48"/>
      <c r="E52" s="42"/>
      <c r="F52" s="72">
        <v>53.95</v>
      </c>
      <c r="G52" s="72"/>
      <c r="H52" s="42"/>
      <c r="I52" s="42"/>
      <c r="J52" s="72">
        <v>4.72</v>
      </c>
      <c r="K52" s="42"/>
      <c r="L52" s="72">
        <v>681</v>
      </c>
      <c r="M52" s="72"/>
      <c r="N52" s="42"/>
    </row>
    <row r="53" spans="1:14">
      <c r="A53" s="89"/>
      <c r="B53" s="71"/>
      <c r="C53" s="43"/>
      <c r="D53" s="42"/>
      <c r="E53" s="42"/>
      <c r="F53" s="72"/>
      <c r="G53" s="72"/>
      <c r="H53" s="42"/>
      <c r="I53" s="42"/>
      <c r="J53" s="72"/>
      <c r="K53" s="42"/>
      <c r="L53" s="72"/>
      <c r="M53" s="72"/>
      <c r="N53" s="42"/>
    </row>
    <row r="54" spans="1:14">
      <c r="A54" s="89"/>
      <c r="B54" s="50" t="s">
        <v>586</v>
      </c>
      <c r="C54" s="75" t="s">
        <v>276</v>
      </c>
      <c r="D54" s="39"/>
      <c r="E54" s="39"/>
      <c r="F54" s="77"/>
      <c r="G54" s="77"/>
      <c r="H54" s="39"/>
      <c r="I54" s="39"/>
      <c r="J54" s="77"/>
      <c r="K54" s="39"/>
      <c r="L54" s="77"/>
      <c r="M54" s="77"/>
      <c r="N54" s="39"/>
    </row>
    <row r="55" spans="1:14">
      <c r="A55" s="89"/>
      <c r="B55" s="50"/>
      <c r="C55" s="75"/>
      <c r="D55" s="39"/>
      <c r="E55" s="39"/>
      <c r="F55" s="77"/>
      <c r="G55" s="77"/>
      <c r="H55" s="39"/>
      <c r="I55" s="39"/>
      <c r="J55" s="77"/>
      <c r="K55" s="39"/>
      <c r="L55" s="77"/>
      <c r="M55" s="77"/>
      <c r="N55" s="39"/>
    </row>
    <row r="56" spans="1:14">
      <c r="A56" s="89"/>
      <c r="B56" s="40" t="s">
        <v>587</v>
      </c>
      <c r="C56" s="82" t="s">
        <v>592</v>
      </c>
      <c r="D56" s="79" t="s">
        <v>249</v>
      </c>
      <c r="E56" s="42"/>
      <c r="F56" s="72"/>
      <c r="G56" s="72"/>
      <c r="H56" s="42"/>
      <c r="I56" s="42"/>
      <c r="J56" s="72"/>
      <c r="K56" s="42"/>
      <c r="L56" s="72"/>
      <c r="M56" s="72"/>
      <c r="N56" s="42"/>
    </row>
    <row r="57" spans="1:14" ht="15.75" thickBot="1">
      <c r="A57" s="89"/>
      <c r="B57" s="40"/>
      <c r="C57" s="100"/>
      <c r="D57" s="101"/>
      <c r="E57" s="42"/>
      <c r="F57" s="72"/>
      <c r="G57" s="72"/>
      <c r="H57" s="42"/>
      <c r="I57" s="42"/>
      <c r="J57" s="72"/>
      <c r="K57" s="42"/>
      <c r="L57" s="72"/>
      <c r="M57" s="72"/>
      <c r="N57" s="42"/>
    </row>
    <row r="58" spans="1:14">
      <c r="A58" s="89"/>
      <c r="B58" s="59" t="s">
        <v>593</v>
      </c>
      <c r="C58" s="106">
        <v>9690</v>
      </c>
      <c r="D58" s="97"/>
      <c r="E58" s="39"/>
      <c r="F58" s="60" t="s">
        <v>255</v>
      </c>
      <c r="G58" s="75">
        <v>59.85</v>
      </c>
      <c r="H58" s="39"/>
      <c r="I58" s="39"/>
      <c r="J58" s="75">
        <v>5.03</v>
      </c>
      <c r="K58" s="39"/>
      <c r="L58" s="60" t="s">
        <v>255</v>
      </c>
      <c r="M58" s="75">
        <v>580</v>
      </c>
      <c r="N58" s="39"/>
    </row>
    <row r="59" spans="1:14" ht="15.75" thickBot="1">
      <c r="A59" s="89"/>
      <c r="B59" s="59"/>
      <c r="C59" s="64"/>
      <c r="D59" s="66"/>
      <c r="E59" s="39"/>
      <c r="F59" s="60"/>
      <c r="G59" s="75"/>
      <c r="H59" s="39"/>
      <c r="I59" s="39"/>
      <c r="J59" s="75"/>
      <c r="K59" s="39"/>
      <c r="L59" s="60"/>
      <c r="M59" s="75"/>
      <c r="N59" s="39"/>
    </row>
    <row r="60" spans="1:14" ht="15.75" thickTop="1">
      <c r="A60" s="89"/>
      <c r="B60" s="88"/>
      <c r="C60" s="88"/>
      <c r="D60" s="88"/>
      <c r="E60" s="88"/>
      <c r="F60" s="88"/>
      <c r="G60" s="88"/>
      <c r="H60" s="88"/>
      <c r="I60" s="88"/>
      <c r="J60" s="88"/>
      <c r="K60" s="88"/>
      <c r="L60" s="88"/>
      <c r="M60" s="88"/>
      <c r="N60" s="88"/>
    </row>
    <row r="61" spans="1:14">
      <c r="A61" s="89"/>
      <c r="B61" s="92" t="s">
        <v>594</v>
      </c>
      <c r="C61" s="92"/>
      <c r="D61" s="92"/>
      <c r="E61" s="92"/>
      <c r="F61" s="92"/>
      <c r="G61" s="92"/>
      <c r="H61" s="92"/>
      <c r="I61" s="92"/>
      <c r="J61" s="92"/>
      <c r="K61" s="92"/>
      <c r="L61" s="92"/>
      <c r="M61" s="92"/>
      <c r="N61" s="92"/>
    </row>
    <row r="62" spans="1:14">
      <c r="A62" s="89"/>
      <c r="B62" s="88"/>
      <c r="C62" s="88"/>
      <c r="D62" s="88"/>
      <c r="E62" s="88"/>
      <c r="F62" s="88"/>
      <c r="G62" s="88"/>
      <c r="H62" s="88"/>
      <c r="I62" s="88"/>
      <c r="J62" s="88"/>
      <c r="K62" s="88"/>
      <c r="L62" s="88"/>
      <c r="M62" s="88"/>
      <c r="N62" s="88"/>
    </row>
    <row r="63" spans="1:14" ht="25.5" customHeight="1">
      <c r="A63" s="89"/>
      <c r="B63" s="92" t="s">
        <v>595</v>
      </c>
      <c r="C63" s="92"/>
      <c r="D63" s="92"/>
      <c r="E63" s="92"/>
      <c r="F63" s="92"/>
      <c r="G63" s="92"/>
      <c r="H63" s="92"/>
      <c r="I63" s="92"/>
      <c r="J63" s="92"/>
      <c r="K63" s="92"/>
      <c r="L63" s="92"/>
      <c r="M63" s="92"/>
      <c r="N63" s="92"/>
    </row>
    <row r="64" spans="1:14">
      <c r="A64" s="89"/>
      <c r="B64" s="33"/>
      <c r="C64" s="33"/>
      <c r="D64" s="33"/>
      <c r="E64" s="33"/>
      <c r="F64" s="33"/>
      <c r="G64" s="33"/>
      <c r="H64" s="33"/>
      <c r="I64" s="33"/>
      <c r="J64" s="33"/>
      <c r="K64" s="33"/>
    </row>
    <row r="65" spans="1:14">
      <c r="A65" s="89"/>
      <c r="B65" s="13"/>
      <c r="C65" s="13"/>
      <c r="D65" s="13"/>
      <c r="E65" s="13"/>
      <c r="F65" s="13"/>
      <c r="G65" s="13"/>
      <c r="H65" s="13"/>
      <c r="I65" s="13"/>
      <c r="J65" s="13"/>
      <c r="K65" s="13"/>
    </row>
    <row r="66" spans="1:14" ht="15.75" thickBot="1">
      <c r="A66" s="89"/>
      <c r="B66" s="14"/>
      <c r="C66" s="16">
        <v>2014</v>
      </c>
      <c r="D66" s="17"/>
      <c r="E66" s="19">
        <v>2013</v>
      </c>
      <c r="F66" s="17"/>
      <c r="G66" s="170">
        <v>41191</v>
      </c>
      <c r="H66" s="170"/>
      <c r="I66" s="17"/>
      <c r="J66" s="170">
        <v>41023</v>
      </c>
      <c r="K66" s="170"/>
    </row>
    <row r="67" spans="1:14">
      <c r="A67" s="89"/>
      <c r="B67" s="29" t="s">
        <v>596</v>
      </c>
      <c r="C67" s="32" t="s">
        <v>597</v>
      </c>
      <c r="D67" s="22"/>
      <c r="E67" s="30" t="s">
        <v>597</v>
      </c>
      <c r="F67" s="22"/>
      <c r="G67" s="30">
        <v>1.77</v>
      </c>
      <c r="H67" s="29" t="s">
        <v>275</v>
      </c>
      <c r="I67" s="22"/>
      <c r="J67" s="30">
        <v>2.08</v>
      </c>
      <c r="K67" s="29" t="s">
        <v>275</v>
      </c>
    </row>
    <row r="68" spans="1:14">
      <c r="A68" s="89"/>
      <c r="B68" s="59" t="s">
        <v>598</v>
      </c>
      <c r="C68" s="75" t="s">
        <v>597</v>
      </c>
      <c r="D68" s="39"/>
      <c r="E68" s="77" t="s">
        <v>597</v>
      </c>
      <c r="F68" s="39"/>
      <c r="G68" s="77" t="s">
        <v>599</v>
      </c>
      <c r="H68" s="39"/>
      <c r="I68" s="39"/>
      <c r="J68" s="77" t="s">
        <v>599</v>
      </c>
      <c r="K68" s="39"/>
    </row>
    <row r="69" spans="1:14">
      <c r="A69" s="89"/>
      <c r="B69" s="59"/>
      <c r="C69" s="75"/>
      <c r="D69" s="39"/>
      <c r="E69" s="77"/>
      <c r="F69" s="39"/>
      <c r="G69" s="77"/>
      <c r="H69" s="39"/>
      <c r="I69" s="39"/>
      <c r="J69" s="77"/>
      <c r="K69" s="39"/>
    </row>
    <row r="70" spans="1:14">
      <c r="A70" s="89"/>
      <c r="B70" s="29" t="s">
        <v>600</v>
      </c>
      <c r="C70" s="32" t="s">
        <v>597</v>
      </c>
      <c r="D70" s="22"/>
      <c r="E70" s="30" t="s">
        <v>597</v>
      </c>
      <c r="F70" s="22"/>
      <c r="G70" s="30">
        <v>39.5</v>
      </c>
      <c r="H70" s="29" t="s">
        <v>275</v>
      </c>
      <c r="I70" s="22"/>
      <c r="J70" s="30">
        <v>39.799999999999997</v>
      </c>
      <c r="K70" s="29" t="s">
        <v>275</v>
      </c>
    </row>
    <row r="71" spans="1:14">
      <c r="A71" s="89"/>
      <c r="B71" s="14" t="s">
        <v>601</v>
      </c>
      <c r="C71" s="24" t="s">
        <v>597</v>
      </c>
      <c r="D71" s="20"/>
      <c r="E71" s="26" t="s">
        <v>597</v>
      </c>
      <c r="F71" s="20"/>
      <c r="G71" s="26">
        <v>1.64</v>
      </c>
      <c r="H71" s="14" t="s">
        <v>275</v>
      </c>
      <c r="I71" s="20"/>
      <c r="J71" s="26">
        <v>1.64</v>
      </c>
      <c r="K71" s="14" t="s">
        <v>275</v>
      </c>
    </row>
    <row r="72" spans="1:14">
      <c r="A72" s="89"/>
      <c r="B72" s="88"/>
      <c r="C72" s="88"/>
      <c r="D72" s="88"/>
      <c r="E72" s="88"/>
      <c r="F72" s="88"/>
      <c r="G72" s="88"/>
      <c r="H72" s="88"/>
      <c r="I72" s="88"/>
      <c r="J72" s="88"/>
      <c r="K72" s="88"/>
      <c r="L72" s="88"/>
      <c r="M72" s="88"/>
      <c r="N72" s="88"/>
    </row>
    <row r="73" spans="1:14">
      <c r="A73" s="89"/>
      <c r="B73" s="92" t="s">
        <v>602</v>
      </c>
      <c r="C73" s="92"/>
      <c r="D73" s="92"/>
      <c r="E73" s="92"/>
      <c r="F73" s="92"/>
      <c r="G73" s="92"/>
      <c r="H73" s="92"/>
      <c r="I73" s="92"/>
      <c r="J73" s="92"/>
      <c r="K73" s="92"/>
      <c r="L73" s="92"/>
      <c r="M73" s="92"/>
      <c r="N73" s="92"/>
    </row>
    <row r="74" spans="1:14">
      <c r="A74" s="89"/>
      <c r="B74" s="33"/>
      <c r="C74" s="33"/>
      <c r="D74" s="33"/>
      <c r="E74" s="33"/>
      <c r="F74" s="33"/>
      <c r="G74" s="33"/>
      <c r="H74" s="33"/>
      <c r="I74" s="33"/>
      <c r="J74" s="33"/>
      <c r="K74" s="33"/>
      <c r="L74" s="33"/>
    </row>
    <row r="75" spans="1:14">
      <c r="A75" s="89"/>
      <c r="B75" s="13"/>
      <c r="C75" s="13"/>
      <c r="D75" s="13"/>
      <c r="E75" s="13"/>
      <c r="F75" s="13"/>
      <c r="G75" s="13"/>
      <c r="H75" s="13"/>
      <c r="I75" s="13"/>
      <c r="J75" s="13"/>
      <c r="K75" s="13"/>
      <c r="L75" s="13"/>
    </row>
    <row r="76" spans="1:14" ht="15.75" thickBot="1">
      <c r="A76" s="89"/>
      <c r="B76" s="35" t="s">
        <v>577</v>
      </c>
      <c r="C76" s="35"/>
      <c r="D76" s="35"/>
      <c r="E76" s="17"/>
      <c r="F76" s="35" t="s">
        <v>603</v>
      </c>
      <c r="G76" s="35"/>
      <c r="H76" s="17"/>
      <c r="I76" s="16" t="s">
        <v>604</v>
      </c>
      <c r="J76" s="17"/>
      <c r="K76" s="35" t="s">
        <v>605</v>
      </c>
      <c r="L76" s="35"/>
    </row>
    <row r="77" spans="1:14">
      <c r="A77" s="89"/>
      <c r="B77" s="114" t="s">
        <v>255</v>
      </c>
      <c r="C77" s="115">
        <v>52</v>
      </c>
      <c r="D77" s="48"/>
      <c r="E77" s="48"/>
      <c r="F77" s="49">
        <v>4580</v>
      </c>
      <c r="G77" s="48"/>
      <c r="H77" s="48"/>
      <c r="I77" s="172" t="s">
        <v>606</v>
      </c>
      <c r="J77" s="48"/>
      <c r="K77" s="49">
        <v>4580</v>
      </c>
      <c r="L77" s="48"/>
    </row>
    <row r="78" spans="1:14">
      <c r="A78" s="89"/>
      <c r="B78" s="71"/>
      <c r="C78" s="72"/>
      <c r="D78" s="42"/>
      <c r="E78" s="42"/>
      <c r="F78" s="43"/>
      <c r="G78" s="42"/>
      <c r="H78" s="42"/>
      <c r="I78" s="171"/>
      <c r="J78" s="42"/>
      <c r="K78" s="43"/>
      <c r="L78" s="42"/>
    </row>
    <row r="79" spans="1:14">
      <c r="A79" s="89"/>
      <c r="B79" s="77">
        <v>66</v>
      </c>
      <c r="C79" s="77"/>
      <c r="D79" s="39"/>
      <c r="E79" s="39"/>
      <c r="F79" s="54">
        <v>3610</v>
      </c>
      <c r="G79" s="39"/>
      <c r="H79" s="39"/>
      <c r="I79" s="37" t="s">
        <v>607</v>
      </c>
      <c r="J79" s="39"/>
      <c r="K79" s="77" t="s">
        <v>276</v>
      </c>
      <c r="L79" s="39"/>
    </row>
    <row r="80" spans="1:14">
      <c r="A80" s="89"/>
      <c r="B80" s="77"/>
      <c r="C80" s="77"/>
      <c r="D80" s="39"/>
      <c r="E80" s="39"/>
      <c r="F80" s="54"/>
      <c r="G80" s="39"/>
      <c r="H80" s="39"/>
      <c r="I80" s="37"/>
      <c r="J80" s="39"/>
      <c r="K80" s="77"/>
      <c r="L80" s="39"/>
    </row>
    <row r="81" spans="1:14">
      <c r="A81" s="89"/>
      <c r="B81" s="72">
        <v>69</v>
      </c>
      <c r="C81" s="72"/>
      <c r="D81" s="42"/>
      <c r="E81" s="42"/>
      <c r="F81" s="43">
        <v>1500</v>
      </c>
      <c r="G81" s="42"/>
      <c r="H81" s="42"/>
      <c r="I81" s="171" t="s">
        <v>608</v>
      </c>
      <c r="J81" s="42"/>
      <c r="K81" s="72" t="s">
        <v>276</v>
      </c>
      <c r="L81" s="42"/>
    </row>
    <row r="82" spans="1:14" ht="15.75" thickBot="1">
      <c r="A82" s="89"/>
      <c r="B82" s="72"/>
      <c r="C82" s="72"/>
      <c r="D82" s="42"/>
      <c r="E82" s="42"/>
      <c r="F82" s="102"/>
      <c r="G82" s="99"/>
      <c r="H82" s="42"/>
      <c r="I82" s="171"/>
      <c r="J82" s="42"/>
      <c r="K82" s="103"/>
      <c r="L82" s="99"/>
    </row>
    <row r="83" spans="1:14">
      <c r="A83" s="89"/>
      <c r="B83" s="77"/>
      <c r="C83" s="77"/>
      <c r="D83" s="39"/>
      <c r="E83" s="39"/>
      <c r="F83" s="109">
        <v>9690</v>
      </c>
      <c r="G83" s="97"/>
      <c r="H83" s="39"/>
      <c r="I83" s="59"/>
      <c r="J83" s="39"/>
      <c r="K83" s="109">
        <v>4580</v>
      </c>
      <c r="L83" s="97"/>
    </row>
    <row r="84" spans="1:14" ht="15.75" thickBot="1">
      <c r="A84" s="89"/>
      <c r="B84" s="77"/>
      <c r="C84" s="77"/>
      <c r="D84" s="39"/>
      <c r="E84" s="39"/>
      <c r="F84" s="70"/>
      <c r="G84" s="66"/>
      <c r="H84" s="39"/>
      <c r="I84" s="59"/>
      <c r="J84" s="39"/>
      <c r="K84" s="70"/>
      <c r="L84" s="66"/>
    </row>
    <row r="85" spans="1:14" ht="15.75" thickTop="1">
      <c r="A85" s="89"/>
      <c r="B85" s="88"/>
      <c r="C85" s="88"/>
      <c r="D85" s="88"/>
      <c r="E85" s="88"/>
      <c r="F85" s="88"/>
      <c r="G85" s="88"/>
      <c r="H85" s="88"/>
      <c r="I85" s="88"/>
      <c r="J85" s="88"/>
      <c r="K85" s="88"/>
      <c r="L85" s="88"/>
      <c r="M85" s="88"/>
      <c r="N85" s="88"/>
    </row>
    <row r="86" spans="1:14" ht="25.5" customHeight="1">
      <c r="A86" s="89"/>
      <c r="B86" s="92" t="s">
        <v>609</v>
      </c>
      <c r="C86" s="92"/>
      <c r="D86" s="92"/>
      <c r="E86" s="92"/>
      <c r="F86" s="92"/>
      <c r="G86" s="92"/>
      <c r="H86" s="92"/>
      <c r="I86" s="92"/>
      <c r="J86" s="92"/>
      <c r="K86" s="92"/>
      <c r="L86" s="92"/>
      <c r="M86" s="92"/>
      <c r="N86" s="92"/>
    </row>
    <row r="87" spans="1:14">
      <c r="A87" s="89"/>
      <c r="B87" s="88"/>
      <c r="C87" s="88"/>
      <c r="D87" s="88"/>
      <c r="E87" s="88"/>
      <c r="F87" s="88"/>
      <c r="G87" s="88"/>
      <c r="H87" s="88"/>
      <c r="I87" s="88"/>
      <c r="J87" s="88"/>
      <c r="K87" s="88"/>
      <c r="L87" s="88"/>
      <c r="M87" s="88"/>
      <c r="N87" s="88"/>
    </row>
    <row r="88" spans="1:14" ht="25.5" customHeight="1">
      <c r="A88" s="89"/>
      <c r="B88" s="92" t="s">
        <v>610</v>
      </c>
      <c r="C88" s="92"/>
      <c r="D88" s="92"/>
      <c r="E88" s="92"/>
      <c r="F88" s="92"/>
      <c r="G88" s="92"/>
      <c r="H88" s="92"/>
      <c r="I88" s="92"/>
      <c r="J88" s="92"/>
      <c r="K88" s="92"/>
      <c r="L88" s="92"/>
      <c r="M88" s="92"/>
      <c r="N88" s="92"/>
    </row>
    <row r="89" spans="1:14">
      <c r="A89" s="89"/>
      <c r="B89" s="88"/>
      <c r="C89" s="88"/>
      <c r="D89" s="88"/>
      <c r="E89" s="88"/>
      <c r="F89" s="88"/>
      <c r="G89" s="88"/>
      <c r="H89" s="88"/>
      <c r="I89" s="88"/>
      <c r="J89" s="88"/>
      <c r="K89" s="88"/>
      <c r="L89" s="88"/>
      <c r="M89" s="88"/>
      <c r="N89" s="88"/>
    </row>
    <row r="90" spans="1:14" ht="38.25" customHeight="1">
      <c r="A90" s="89"/>
      <c r="B90" s="92" t="s">
        <v>611</v>
      </c>
      <c r="C90" s="92"/>
      <c r="D90" s="92"/>
      <c r="E90" s="92"/>
      <c r="F90" s="92"/>
      <c r="G90" s="92"/>
      <c r="H90" s="92"/>
      <c r="I90" s="92"/>
      <c r="J90" s="92"/>
      <c r="K90" s="92"/>
      <c r="L90" s="92"/>
      <c r="M90" s="92"/>
      <c r="N90" s="92"/>
    </row>
  </sheetData>
  <mergeCells count="249">
    <mergeCell ref="B85:N85"/>
    <mergeCell ref="B86:N86"/>
    <mergeCell ref="B87:N87"/>
    <mergeCell ref="B88:N88"/>
    <mergeCell ref="B89:N89"/>
    <mergeCell ref="B90:N90"/>
    <mergeCell ref="B32:N32"/>
    <mergeCell ref="B33:N33"/>
    <mergeCell ref="B60:N60"/>
    <mergeCell ref="B61:N61"/>
    <mergeCell ref="B62:N62"/>
    <mergeCell ref="B63:N63"/>
    <mergeCell ref="B26:N26"/>
    <mergeCell ref="B27:N27"/>
    <mergeCell ref="B28:N28"/>
    <mergeCell ref="B29:N29"/>
    <mergeCell ref="B30:N30"/>
    <mergeCell ref="B31:N31"/>
    <mergeCell ref="B11:N11"/>
    <mergeCell ref="B12:N12"/>
    <mergeCell ref="B13:N13"/>
    <mergeCell ref="B14:N14"/>
    <mergeCell ref="B24:N24"/>
    <mergeCell ref="B25:N25"/>
    <mergeCell ref="B5:N5"/>
    <mergeCell ref="B6:N6"/>
    <mergeCell ref="B7:N7"/>
    <mergeCell ref="B8:N8"/>
    <mergeCell ref="B9:N9"/>
    <mergeCell ref="B10:N10"/>
    <mergeCell ref="I83:I84"/>
    <mergeCell ref="J83:J84"/>
    <mergeCell ref="K83:K84"/>
    <mergeCell ref="L83:L84"/>
    <mergeCell ref="A1:A2"/>
    <mergeCell ref="B1:N1"/>
    <mergeCell ref="B2:N2"/>
    <mergeCell ref="B3:N3"/>
    <mergeCell ref="A4:A90"/>
    <mergeCell ref="B4:N4"/>
    <mergeCell ref="I81:I82"/>
    <mergeCell ref="J81:J82"/>
    <mergeCell ref="K81:K82"/>
    <mergeCell ref="L81:L82"/>
    <mergeCell ref="B83:C84"/>
    <mergeCell ref="D83:D84"/>
    <mergeCell ref="E83:E84"/>
    <mergeCell ref="F83:F84"/>
    <mergeCell ref="G83:G84"/>
    <mergeCell ref="H83:H84"/>
    <mergeCell ref="I79:I80"/>
    <mergeCell ref="J79:J80"/>
    <mergeCell ref="K79:K80"/>
    <mergeCell ref="L79:L80"/>
    <mergeCell ref="B81:C82"/>
    <mergeCell ref="D81:D82"/>
    <mergeCell ref="E81:E82"/>
    <mergeCell ref="F81:F82"/>
    <mergeCell ref="G81:G82"/>
    <mergeCell ref="H81:H82"/>
    <mergeCell ref="I77:I78"/>
    <mergeCell ref="J77:J78"/>
    <mergeCell ref="K77:K78"/>
    <mergeCell ref="L77:L78"/>
    <mergeCell ref="B79:C80"/>
    <mergeCell ref="D79:D80"/>
    <mergeCell ref="E79:E80"/>
    <mergeCell ref="F79:F80"/>
    <mergeCell ref="G79:G80"/>
    <mergeCell ref="H79:H80"/>
    <mergeCell ref="B76:D76"/>
    <mergeCell ref="F76:G76"/>
    <mergeCell ref="K76:L76"/>
    <mergeCell ref="B77:B78"/>
    <mergeCell ref="C77:C78"/>
    <mergeCell ref="D77:D78"/>
    <mergeCell ref="E77:E78"/>
    <mergeCell ref="F77:F78"/>
    <mergeCell ref="G77:G78"/>
    <mergeCell ref="H77:H78"/>
    <mergeCell ref="G68:G69"/>
    <mergeCell ref="H68:H69"/>
    <mergeCell ref="I68:I69"/>
    <mergeCell ref="J68:J69"/>
    <mergeCell ref="K68:K69"/>
    <mergeCell ref="B74:L74"/>
    <mergeCell ref="B72:N72"/>
    <mergeCell ref="B73:N73"/>
    <mergeCell ref="M58:M59"/>
    <mergeCell ref="N58:N59"/>
    <mergeCell ref="B64:K64"/>
    <mergeCell ref="G66:H66"/>
    <mergeCell ref="J66:K66"/>
    <mergeCell ref="B68:B69"/>
    <mergeCell ref="C68:C69"/>
    <mergeCell ref="D68:D69"/>
    <mergeCell ref="E68:E69"/>
    <mergeCell ref="F68:F69"/>
    <mergeCell ref="G58:G59"/>
    <mergeCell ref="H58:H59"/>
    <mergeCell ref="I58:I59"/>
    <mergeCell ref="J58:J59"/>
    <mergeCell ref="K58:K59"/>
    <mergeCell ref="L58:L59"/>
    <mergeCell ref="I56:I57"/>
    <mergeCell ref="J56:J57"/>
    <mergeCell ref="K56:K57"/>
    <mergeCell ref="L56:M57"/>
    <mergeCell ref="N56:N57"/>
    <mergeCell ref="B58:B59"/>
    <mergeCell ref="C58:C59"/>
    <mergeCell ref="D58:D59"/>
    <mergeCell ref="E58:E59"/>
    <mergeCell ref="F58:F59"/>
    <mergeCell ref="B56:B57"/>
    <mergeCell ref="C56:C57"/>
    <mergeCell ref="D56:D57"/>
    <mergeCell ref="E56:E57"/>
    <mergeCell ref="F56:G57"/>
    <mergeCell ref="H56:H57"/>
    <mergeCell ref="H54:H55"/>
    <mergeCell ref="I54:I55"/>
    <mergeCell ref="J54:J55"/>
    <mergeCell ref="K54:K55"/>
    <mergeCell ref="L54:M55"/>
    <mergeCell ref="N54:N55"/>
    <mergeCell ref="I52:I53"/>
    <mergeCell ref="J52:J53"/>
    <mergeCell ref="K52:K53"/>
    <mergeCell ref="L52:M53"/>
    <mergeCell ref="N52:N53"/>
    <mergeCell ref="B54:B55"/>
    <mergeCell ref="C54:C55"/>
    <mergeCell ref="D54:D55"/>
    <mergeCell ref="E54:E55"/>
    <mergeCell ref="F54:G55"/>
    <mergeCell ref="B52:B53"/>
    <mergeCell ref="C52:C53"/>
    <mergeCell ref="D52:D53"/>
    <mergeCell ref="E52:E53"/>
    <mergeCell ref="F52:G53"/>
    <mergeCell ref="H52:H53"/>
    <mergeCell ref="H50:H51"/>
    <mergeCell ref="I50:I51"/>
    <mergeCell ref="J50:J51"/>
    <mergeCell ref="K50:K51"/>
    <mergeCell ref="L50:M51"/>
    <mergeCell ref="N50:N51"/>
    <mergeCell ref="I48:I49"/>
    <mergeCell ref="J48:J49"/>
    <mergeCell ref="K48:K49"/>
    <mergeCell ref="L48:M49"/>
    <mergeCell ref="N48:N49"/>
    <mergeCell ref="B50:B51"/>
    <mergeCell ref="C50:C51"/>
    <mergeCell ref="D50:D51"/>
    <mergeCell ref="E50:E51"/>
    <mergeCell ref="F50:G51"/>
    <mergeCell ref="J46:J47"/>
    <mergeCell ref="K46:K47"/>
    <mergeCell ref="L46:M47"/>
    <mergeCell ref="N46:N47"/>
    <mergeCell ref="B48:B49"/>
    <mergeCell ref="C48:C49"/>
    <mergeCell ref="D48:D49"/>
    <mergeCell ref="E48:E49"/>
    <mergeCell ref="F48:G49"/>
    <mergeCell ref="H48:H49"/>
    <mergeCell ref="K44:K45"/>
    <mergeCell ref="L44:M45"/>
    <mergeCell ref="N44:N45"/>
    <mergeCell ref="B46:B47"/>
    <mergeCell ref="C46:C47"/>
    <mergeCell ref="D46:D47"/>
    <mergeCell ref="E46:E47"/>
    <mergeCell ref="F46:G47"/>
    <mergeCell ref="H46:H47"/>
    <mergeCell ref="I46:I47"/>
    <mergeCell ref="L42:M43"/>
    <mergeCell ref="N42:N43"/>
    <mergeCell ref="B44:B45"/>
    <mergeCell ref="C44:C45"/>
    <mergeCell ref="D44:D45"/>
    <mergeCell ref="E44:E45"/>
    <mergeCell ref="F44:G45"/>
    <mergeCell ref="H44:H45"/>
    <mergeCell ref="I44:I45"/>
    <mergeCell ref="J44:J45"/>
    <mergeCell ref="N40:N41"/>
    <mergeCell ref="B42:B43"/>
    <mergeCell ref="C42:C43"/>
    <mergeCell ref="D42:D43"/>
    <mergeCell ref="E42:E43"/>
    <mergeCell ref="F42:G43"/>
    <mergeCell ref="H42:H43"/>
    <mergeCell ref="I42:I43"/>
    <mergeCell ref="J42:J43"/>
    <mergeCell ref="K42:K43"/>
    <mergeCell ref="H40:H41"/>
    <mergeCell ref="I40:I41"/>
    <mergeCell ref="J40:J41"/>
    <mergeCell ref="K40:K41"/>
    <mergeCell ref="L40:L41"/>
    <mergeCell ref="M40:M41"/>
    <mergeCell ref="L36:N36"/>
    <mergeCell ref="L37:N37"/>
    <mergeCell ref="L38:N38"/>
    <mergeCell ref="L39:N39"/>
    <mergeCell ref="B40:B41"/>
    <mergeCell ref="C40:C41"/>
    <mergeCell ref="D40:D41"/>
    <mergeCell ref="E40:E41"/>
    <mergeCell ref="F40:F41"/>
    <mergeCell ref="G40:G41"/>
    <mergeCell ref="B34:N34"/>
    <mergeCell ref="B36:B39"/>
    <mergeCell ref="C36:D39"/>
    <mergeCell ref="E36:E39"/>
    <mergeCell ref="F36:H36"/>
    <mergeCell ref="F37:H37"/>
    <mergeCell ref="F38:H38"/>
    <mergeCell ref="F39:H39"/>
    <mergeCell ref="I36:I39"/>
    <mergeCell ref="K36:K39"/>
    <mergeCell ref="H20:H21"/>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G21"/>
    <mergeCell ref="B15:I15"/>
    <mergeCell ref="C17:E17"/>
    <mergeCell ref="G17:I17"/>
    <mergeCell ref="B18:B19"/>
    <mergeCell ref="C18:D19"/>
    <mergeCell ref="E18:E19"/>
    <mergeCell ref="F18:F19"/>
    <mergeCell ref="G18:H19"/>
    <mergeCell ref="I18:I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1"/>
  <sheetViews>
    <sheetView showGridLines="0" workbookViewId="0"/>
  </sheetViews>
  <sheetFormatPr defaultRowHeight="15"/>
  <cols>
    <col min="1" max="1" width="30.42578125" bestFit="1" customWidth="1"/>
    <col min="2" max="2" width="36.5703125" bestFit="1" customWidth="1"/>
    <col min="3" max="3" width="9.85546875" customWidth="1"/>
    <col min="4" max="4" width="32.85546875" customWidth="1"/>
    <col min="5" max="5" width="7.5703125" customWidth="1"/>
    <col min="6" max="6" width="36.5703125" customWidth="1"/>
    <col min="7" max="7" width="24.7109375" customWidth="1"/>
    <col min="8" max="8" width="32.85546875" customWidth="1"/>
    <col min="9" max="9" width="7.5703125" customWidth="1"/>
    <col min="10" max="10" width="9.85546875" customWidth="1"/>
    <col min="11" max="12" width="32.85546875" customWidth="1"/>
    <col min="13" max="13" width="7.5703125" customWidth="1"/>
    <col min="14" max="14" width="24.7109375" customWidth="1"/>
    <col min="15" max="15" width="16.140625" customWidth="1"/>
    <col min="16" max="16" width="36.5703125" customWidth="1"/>
    <col min="17" max="17" width="9.85546875" customWidth="1"/>
    <col min="18" max="18" width="32.85546875" customWidth="1"/>
    <col min="19" max="19" width="7.5703125" customWidth="1"/>
    <col min="20" max="20" width="36.5703125" customWidth="1"/>
    <col min="21" max="21" width="24.7109375" customWidth="1"/>
    <col min="22" max="22" width="16.140625" customWidth="1"/>
  </cols>
  <sheetData>
    <row r="1" spans="1:22" ht="15" customHeight="1">
      <c r="A1" s="8" t="s">
        <v>61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613</v>
      </c>
      <c r="B3" s="88"/>
      <c r="C3" s="88"/>
      <c r="D3" s="88"/>
      <c r="E3" s="88"/>
      <c r="F3" s="88"/>
      <c r="G3" s="88"/>
      <c r="H3" s="88"/>
      <c r="I3" s="88"/>
      <c r="J3" s="88"/>
      <c r="K3" s="88"/>
      <c r="L3" s="88"/>
      <c r="M3" s="88"/>
      <c r="N3" s="88"/>
      <c r="O3" s="88"/>
      <c r="P3" s="88"/>
      <c r="Q3" s="88"/>
      <c r="R3" s="88"/>
      <c r="S3" s="88"/>
      <c r="T3" s="88"/>
      <c r="U3" s="88"/>
      <c r="V3" s="88"/>
    </row>
    <row r="4" spans="1:22">
      <c r="A4" s="89" t="s">
        <v>612</v>
      </c>
      <c r="B4" s="90" t="s">
        <v>612</v>
      </c>
      <c r="C4" s="90"/>
      <c r="D4" s="90"/>
      <c r="E4" s="90"/>
      <c r="F4" s="90"/>
      <c r="G4" s="90"/>
      <c r="H4" s="90"/>
      <c r="I4" s="90"/>
      <c r="J4" s="90"/>
      <c r="K4" s="90"/>
      <c r="L4" s="90"/>
      <c r="M4" s="90"/>
      <c r="N4" s="90"/>
      <c r="O4" s="90"/>
      <c r="P4" s="90"/>
      <c r="Q4" s="90"/>
      <c r="R4" s="90"/>
      <c r="S4" s="90"/>
      <c r="T4" s="90"/>
      <c r="U4" s="90"/>
      <c r="V4" s="90"/>
    </row>
    <row r="5" spans="1:22">
      <c r="A5" s="89"/>
      <c r="B5" s="88"/>
      <c r="C5" s="88"/>
      <c r="D5" s="88"/>
      <c r="E5" s="88"/>
      <c r="F5" s="88"/>
      <c r="G5" s="88"/>
      <c r="H5" s="88"/>
      <c r="I5" s="88"/>
      <c r="J5" s="88"/>
      <c r="K5" s="88"/>
      <c r="L5" s="88"/>
      <c r="M5" s="88"/>
      <c r="N5" s="88"/>
      <c r="O5" s="88"/>
      <c r="P5" s="88"/>
      <c r="Q5" s="88"/>
      <c r="R5" s="88"/>
      <c r="S5" s="88"/>
      <c r="T5" s="88"/>
      <c r="U5" s="88"/>
      <c r="V5" s="88"/>
    </row>
    <row r="6" spans="1:22">
      <c r="A6" s="89"/>
      <c r="B6" s="92" t="s">
        <v>614</v>
      </c>
      <c r="C6" s="92"/>
      <c r="D6" s="92"/>
      <c r="E6" s="92"/>
      <c r="F6" s="92"/>
      <c r="G6" s="92"/>
      <c r="H6" s="92"/>
      <c r="I6" s="92"/>
      <c r="J6" s="92"/>
      <c r="K6" s="92"/>
      <c r="L6" s="92"/>
      <c r="M6" s="92"/>
      <c r="N6" s="92"/>
      <c r="O6" s="92"/>
      <c r="P6" s="92"/>
      <c r="Q6" s="92"/>
      <c r="R6" s="92"/>
      <c r="S6" s="92"/>
      <c r="T6" s="92"/>
      <c r="U6" s="92"/>
      <c r="V6" s="92"/>
    </row>
    <row r="7" spans="1:22">
      <c r="A7" s="89"/>
      <c r="B7" s="33"/>
      <c r="C7" s="33"/>
      <c r="D7" s="33"/>
      <c r="E7" s="33"/>
      <c r="F7" s="33"/>
      <c r="G7" s="33"/>
      <c r="H7" s="33"/>
      <c r="I7" s="33"/>
      <c r="J7" s="33"/>
      <c r="K7" s="33"/>
      <c r="L7" s="33"/>
      <c r="M7" s="33"/>
    </row>
    <row r="8" spans="1:22">
      <c r="A8" s="89"/>
      <c r="B8" s="13"/>
      <c r="C8" s="13"/>
      <c r="D8" s="13"/>
      <c r="E8" s="13"/>
      <c r="F8" s="13"/>
      <c r="G8" s="13"/>
      <c r="H8" s="13"/>
      <c r="I8" s="13"/>
      <c r="J8" s="13"/>
      <c r="K8" s="13"/>
      <c r="L8" s="13"/>
      <c r="M8" s="13"/>
    </row>
    <row r="9" spans="1:22" ht="15.75" thickBot="1">
      <c r="A9" s="89"/>
      <c r="B9" s="14"/>
      <c r="C9" s="35">
        <v>2014</v>
      </c>
      <c r="D9" s="35"/>
      <c r="E9" s="35"/>
      <c r="F9" s="17"/>
      <c r="G9" s="36">
        <v>2013</v>
      </c>
      <c r="H9" s="36"/>
      <c r="I9" s="36"/>
      <c r="J9" s="17"/>
      <c r="K9" s="36">
        <v>2012</v>
      </c>
      <c r="L9" s="36"/>
      <c r="M9" s="36"/>
    </row>
    <row r="10" spans="1:22">
      <c r="A10" s="89"/>
      <c r="B10" s="14"/>
      <c r="C10" s="38" t="s">
        <v>333</v>
      </c>
      <c r="D10" s="38"/>
      <c r="E10" s="38"/>
      <c r="F10" s="38"/>
      <c r="G10" s="38"/>
      <c r="H10" s="38"/>
      <c r="I10" s="38"/>
      <c r="J10" s="38"/>
      <c r="K10" s="38"/>
      <c r="L10" s="38"/>
      <c r="M10" s="38"/>
    </row>
    <row r="11" spans="1:22">
      <c r="A11" s="89"/>
      <c r="B11" s="28" t="s">
        <v>615</v>
      </c>
      <c r="C11" s="39"/>
      <c r="D11" s="39"/>
      <c r="E11" s="39"/>
      <c r="F11" s="20"/>
      <c r="G11" s="39"/>
      <c r="H11" s="39"/>
      <c r="I11" s="39"/>
      <c r="J11" s="20"/>
      <c r="K11" s="39"/>
      <c r="L11" s="39"/>
      <c r="M11" s="39"/>
    </row>
    <row r="12" spans="1:22">
      <c r="A12" s="89"/>
      <c r="B12" s="40" t="s">
        <v>616</v>
      </c>
      <c r="C12" s="79" t="s">
        <v>255</v>
      </c>
      <c r="D12" s="41">
        <v>9412</v>
      </c>
      <c r="E12" s="42"/>
      <c r="F12" s="42"/>
      <c r="G12" s="71" t="s">
        <v>255</v>
      </c>
      <c r="H12" s="43">
        <v>9120</v>
      </c>
      <c r="I12" s="42"/>
      <c r="J12" s="42"/>
      <c r="K12" s="71" t="s">
        <v>255</v>
      </c>
      <c r="L12" s="43">
        <v>6479</v>
      </c>
      <c r="M12" s="42"/>
    </row>
    <row r="13" spans="1:22">
      <c r="A13" s="89"/>
      <c r="B13" s="40"/>
      <c r="C13" s="79"/>
      <c r="D13" s="41"/>
      <c r="E13" s="42"/>
      <c r="F13" s="42"/>
      <c r="G13" s="71"/>
      <c r="H13" s="43"/>
      <c r="I13" s="42"/>
      <c r="J13" s="42"/>
      <c r="K13" s="71"/>
      <c r="L13" s="43"/>
      <c r="M13" s="42"/>
    </row>
    <row r="14" spans="1:22">
      <c r="A14" s="89"/>
      <c r="B14" s="50" t="s">
        <v>617</v>
      </c>
      <c r="C14" s="51">
        <v>1788</v>
      </c>
      <c r="D14" s="51"/>
      <c r="E14" s="39"/>
      <c r="F14" s="39"/>
      <c r="G14" s="54">
        <v>1789</v>
      </c>
      <c r="H14" s="54"/>
      <c r="I14" s="39"/>
      <c r="J14" s="39"/>
      <c r="K14" s="54">
        <v>2045</v>
      </c>
      <c r="L14" s="54"/>
      <c r="M14" s="39"/>
    </row>
    <row r="15" spans="1:22">
      <c r="A15" s="89"/>
      <c r="B15" s="50"/>
      <c r="C15" s="51"/>
      <c r="D15" s="51"/>
      <c r="E15" s="39"/>
      <c r="F15" s="39"/>
      <c r="G15" s="54"/>
      <c r="H15" s="54"/>
      <c r="I15" s="39"/>
      <c r="J15" s="39"/>
      <c r="K15" s="54"/>
      <c r="L15" s="54"/>
      <c r="M15" s="39"/>
    </row>
    <row r="16" spans="1:22">
      <c r="A16" s="89"/>
      <c r="B16" s="79" t="s">
        <v>618</v>
      </c>
      <c r="C16" s="72"/>
      <c r="D16" s="72"/>
      <c r="E16" s="42"/>
      <c r="F16" s="42"/>
      <c r="G16" s="72"/>
      <c r="H16" s="72"/>
      <c r="I16" s="42"/>
      <c r="J16" s="42"/>
      <c r="K16" s="72"/>
      <c r="L16" s="72"/>
      <c r="M16" s="42"/>
    </row>
    <row r="17" spans="1:22">
      <c r="A17" s="89"/>
      <c r="B17" s="79"/>
      <c r="C17" s="72"/>
      <c r="D17" s="72"/>
      <c r="E17" s="42"/>
      <c r="F17" s="42"/>
      <c r="G17" s="72"/>
      <c r="H17" s="72"/>
      <c r="I17" s="42"/>
      <c r="J17" s="42"/>
      <c r="K17" s="72"/>
      <c r="L17" s="72"/>
      <c r="M17" s="42"/>
    </row>
    <row r="18" spans="1:22">
      <c r="A18" s="89"/>
      <c r="B18" s="50" t="s">
        <v>616</v>
      </c>
      <c r="C18" s="75" t="s">
        <v>619</v>
      </c>
      <c r="D18" s="75"/>
      <c r="E18" s="60" t="s">
        <v>249</v>
      </c>
      <c r="F18" s="39"/>
      <c r="G18" s="77" t="s">
        <v>620</v>
      </c>
      <c r="H18" s="77"/>
      <c r="I18" s="59" t="s">
        <v>249</v>
      </c>
      <c r="J18" s="39"/>
      <c r="K18" s="54">
        <v>1823</v>
      </c>
      <c r="L18" s="54"/>
      <c r="M18" s="39"/>
    </row>
    <row r="19" spans="1:22">
      <c r="A19" s="89"/>
      <c r="B19" s="50"/>
      <c r="C19" s="75"/>
      <c r="D19" s="75"/>
      <c r="E19" s="60"/>
      <c r="F19" s="39"/>
      <c r="G19" s="77"/>
      <c r="H19" s="77"/>
      <c r="I19" s="59"/>
      <c r="J19" s="39"/>
      <c r="K19" s="54"/>
      <c r="L19" s="54"/>
      <c r="M19" s="39"/>
    </row>
    <row r="20" spans="1:22">
      <c r="A20" s="89"/>
      <c r="B20" s="40" t="s">
        <v>617</v>
      </c>
      <c r="C20" s="82" t="s">
        <v>621</v>
      </c>
      <c r="D20" s="82"/>
      <c r="E20" s="79" t="s">
        <v>249</v>
      </c>
      <c r="F20" s="42"/>
      <c r="G20" s="72">
        <v>81</v>
      </c>
      <c r="H20" s="72"/>
      <c r="I20" s="42"/>
      <c r="J20" s="42"/>
      <c r="K20" s="72">
        <v>195</v>
      </c>
      <c r="L20" s="72"/>
      <c r="M20" s="42"/>
    </row>
    <row r="21" spans="1:22" ht="15.75" thickBot="1">
      <c r="A21" s="89"/>
      <c r="B21" s="40"/>
      <c r="C21" s="100"/>
      <c r="D21" s="100"/>
      <c r="E21" s="101"/>
      <c r="F21" s="99"/>
      <c r="G21" s="103"/>
      <c r="H21" s="103"/>
      <c r="I21" s="99"/>
      <c r="J21" s="99"/>
      <c r="K21" s="103"/>
      <c r="L21" s="103"/>
      <c r="M21" s="99"/>
    </row>
    <row r="22" spans="1:22">
      <c r="A22" s="89"/>
      <c r="B22" s="59"/>
      <c r="C22" s="105" t="s">
        <v>255</v>
      </c>
      <c r="D22" s="106">
        <v>11129</v>
      </c>
      <c r="E22" s="97"/>
      <c r="F22" s="97"/>
      <c r="G22" s="108" t="s">
        <v>255</v>
      </c>
      <c r="H22" s="109">
        <v>10912</v>
      </c>
      <c r="I22" s="97"/>
      <c r="J22" s="97"/>
      <c r="K22" s="108" t="s">
        <v>255</v>
      </c>
      <c r="L22" s="109">
        <v>10542</v>
      </c>
      <c r="M22" s="97"/>
    </row>
    <row r="23" spans="1:22" ht="15.75" thickBot="1">
      <c r="A23" s="89"/>
      <c r="B23" s="59"/>
      <c r="C23" s="62"/>
      <c r="D23" s="64"/>
      <c r="E23" s="66"/>
      <c r="F23" s="66"/>
      <c r="G23" s="68"/>
      <c r="H23" s="70"/>
      <c r="I23" s="66"/>
      <c r="J23" s="66"/>
      <c r="K23" s="68"/>
      <c r="L23" s="70"/>
      <c r="M23" s="66"/>
    </row>
    <row r="24" spans="1:22" ht="15.75" thickTop="1">
      <c r="A24" s="89"/>
      <c r="B24" s="88"/>
      <c r="C24" s="88"/>
      <c r="D24" s="88"/>
      <c r="E24" s="88"/>
      <c r="F24" s="88"/>
      <c r="G24" s="88"/>
      <c r="H24" s="88"/>
      <c r="I24" s="88"/>
      <c r="J24" s="88"/>
      <c r="K24" s="88"/>
      <c r="L24" s="88"/>
      <c r="M24" s="88"/>
      <c r="N24" s="88"/>
      <c r="O24" s="88"/>
      <c r="P24" s="88"/>
      <c r="Q24" s="88"/>
      <c r="R24" s="88"/>
      <c r="S24" s="88"/>
      <c r="T24" s="88"/>
      <c r="U24" s="88"/>
      <c r="V24" s="88"/>
    </row>
    <row r="25" spans="1:22">
      <c r="A25" s="89"/>
      <c r="B25" s="92" t="s">
        <v>622</v>
      </c>
      <c r="C25" s="92"/>
      <c r="D25" s="92"/>
      <c r="E25" s="92"/>
      <c r="F25" s="92"/>
      <c r="G25" s="92"/>
      <c r="H25" s="92"/>
      <c r="I25" s="92"/>
      <c r="J25" s="92"/>
      <c r="K25" s="92"/>
      <c r="L25" s="92"/>
      <c r="M25" s="92"/>
      <c r="N25" s="92"/>
      <c r="O25" s="92"/>
      <c r="P25" s="92"/>
      <c r="Q25" s="92"/>
      <c r="R25" s="92"/>
      <c r="S25" s="92"/>
      <c r="T25" s="92"/>
      <c r="U25" s="92"/>
      <c r="V25" s="92"/>
    </row>
    <row r="26" spans="1:22">
      <c r="A26" s="89"/>
      <c r="B26" s="167"/>
      <c r="C26" s="167"/>
      <c r="D26" s="167"/>
      <c r="E26" s="167"/>
      <c r="F26" s="167"/>
      <c r="G26" s="167"/>
      <c r="H26" s="167"/>
      <c r="I26" s="167"/>
      <c r="J26" s="167"/>
      <c r="K26" s="167"/>
      <c r="L26" s="167"/>
      <c r="M26" s="167"/>
      <c r="N26" s="167"/>
      <c r="O26" s="167"/>
      <c r="P26" s="167"/>
      <c r="Q26" s="167"/>
      <c r="R26" s="167"/>
      <c r="S26" s="167"/>
      <c r="T26" s="167"/>
      <c r="U26" s="167"/>
      <c r="V26" s="167"/>
    </row>
    <row r="27" spans="1:22">
      <c r="A27" s="89"/>
      <c r="B27" s="33"/>
      <c r="C27" s="33"/>
      <c r="D27" s="33"/>
      <c r="E27" s="33"/>
      <c r="F27" s="33"/>
      <c r="G27" s="33"/>
      <c r="H27" s="33"/>
      <c r="I27" s="33"/>
    </row>
    <row r="28" spans="1:22">
      <c r="A28" s="89"/>
      <c r="B28" s="13"/>
      <c r="C28" s="13"/>
      <c r="D28" s="13"/>
      <c r="E28" s="13"/>
      <c r="F28" s="13"/>
      <c r="G28" s="13"/>
      <c r="H28" s="13"/>
      <c r="I28" s="13"/>
    </row>
    <row r="29" spans="1:22" ht="15.75" thickBot="1">
      <c r="A29" s="89"/>
      <c r="B29" s="14"/>
      <c r="C29" s="35" t="s">
        <v>623</v>
      </c>
      <c r="D29" s="35"/>
      <c r="E29" s="35"/>
      <c r="F29" s="35"/>
      <c r="G29" s="35"/>
      <c r="H29" s="35"/>
      <c r="I29" s="35"/>
    </row>
    <row r="30" spans="1:22" ht="15.75" thickBot="1">
      <c r="A30" s="89"/>
      <c r="B30" s="14"/>
      <c r="C30" s="95">
        <v>2014</v>
      </c>
      <c r="D30" s="95"/>
      <c r="E30" s="95"/>
      <c r="F30" s="17"/>
      <c r="G30" s="96">
        <v>2013</v>
      </c>
      <c r="H30" s="96"/>
      <c r="I30" s="96"/>
    </row>
    <row r="31" spans="1:22">
      <c r="A31" s="89"/>
      <c r="B31" s="14"/>
      <c r="C31" s="38" t="s">
        <v>333</v>
      </c>
      <c r="D31" s="38"/>
      <c r="E31" s="38"/>
      <c r="F31" s="38"/>
      <c r="G31" s="38"/>
      <c r="H31" s="38"/>
      <c r="I31" s="38"/>
    </row>
    <row r="32" spans="1:22">
      <c r="A32" s="89"/>
      <c r="B32" s="14" t="s">
        <v>624</v>
      </c>
      <c r="C32" s="39"/>
      <c r="D32" s="39"/>
      <c r="E32" s="39"/>
      <c r="F32" s="20"/>
      <c r="G32" s="39"/>
      <c r="H32" s="39"/>
      <c r="I32" s="39"/>
    </row>
    <row r="33" spans="1:9">
      <c r="A33" s="89"/>
      <c r="B33" s="40" t="s">
        <v>625</v>
      </c>
      <c r="C33" s="79" t="s">
        <v>255</v>
      </c>
      <c r="D33" s="41">
        <v>9188</v>
      </c>
      <c r="E33" s="42"/>
      <c r="F33" s="42"/>
      <c r="G33" s="71" t="s">
        <v>255</v>
      </c>
      <c r="H33" s="43">
        <v>9773</v>
      </c>
      <c r="I33" s="42"/>
    </row>
    <row r="34" spans="1:9">
      <c r="A34" s="89"/>
      <c r="B34" s="40"/>
      <c r="C34" s="79"/>
      <c r="D34" s="41"/>
      <c r="E34" s="42"/>
      <c r="F34" s="42"/>
      <c r="G34" s="71"/>
      <c r="H34" s="43"/>
      <c r="I34" s="42"/>
    </row>
    <row r="35" spans="1:9">
      <c r="A35" s="89"/>
      <c r="B35" s="50" t="s">
        <v>626</v>
      </c>
      <c r="C35" s="51">
        <v>2718</v>
      </c>
      <c r="D35" s="51"/>
      <c r="E35" s="39"/>
      <c r="F35" s="39"/>
      <c r="G35" s="54">
        <v>2505</v>
      </c>
      <c r="H35" s="54"/>
      <c r="I35" s="39"/>
    </row>
    <row r="36" spans="1:9">
      <c r="A36" s="89"/>
      <c r="B36" s="50"/>
      <c r="C36" s="51"/>
      <c r="D36" s="51"/>
      <c r="E36" s="39"/>
      <c r="F36" s="39"/>
      <c r="G36" s="54"/>
      <c r="H36" s="54"/>
      <c r="I36" s="39"/>
    </row>
    <row r="37" spans="1:9">
      <c r="A37" s="89"/>
      <c r="B37" s="40" t="s">
        <v>627</v>
      </c>
      <c r="C37" s="41">
        <v>1069</v>
      </c>
      <c r="D37" s="41"/>
      <c r="E37" s="42"/>
      <c r="F37" s="42"/>
      <c r="G37" s="72" t="s">
        <v>276</v>
      </c>
      <c r="H37" s="72"/>
      <c r="I37" s="42"/>
    </row>
    <row r="38" spans="1:9">
      <c r="A38" s="89"/>
      <c r="B38" s="40"/>
      <c r="C38" s="41"/>
      <c r="D38" s="41"/>
      <c r="E38" s="42"/>
      <c r="F38" s="42"/>
      <c r="G38" s="72"/>
      <c r="H38" s="72"/>
      <c r="I38" s="42"/>
    </row>
    <row r="39" spans="1:9">
      <c r="A39" s="89"/>
      <c r="B39" s="50" t="s">
        <v>628</v>
      </c>
      <c r="C39" s="51">
        <v>1099</v>
      </c>
      <c r="D39" s="51"/>
      <c r="E39" s="39"/>
      <c r="F39" s="39"/>
      <c r="G39" s="77">
        <v>850</v>
      </c>
      <c r="H39" s="77"/>
      <c r="I39" s="39"/>
    </row>
    <row r="40" spans="1:9">
      <c r="A40" s="89"/>
      <c r="B40" s="50"/>
      <c r="C40" s="51"/>
      <c r="D40" s="51"/>
      <c r="E40" s="39"/>
      <c r="F40" s="39"/>
      <c r="G40" s="77"/>
      <c r="H40" s="77"/>
      <c r="I40" s="39"/>
    </row>
    <row r="41" spans="1:9">
      <c r="A41" s="89"/>
      <c r="B41" s="40" t="s">
        <v>629</v>
      </c>
      <c r="C41" s="82">
        <v>600</v>
      </c>
      <c r="D41" s="82"/>
      <c r="E41" s="42"/>
      <c r="F41" s="42"/>
      <c r="G41" s="72">
        <v>489</v>
      </c>
      <c r="H41" s="72"/>
      <c r="I41" s="42"/>
    </row>
    <row r="42" spans="1:9" ht="15.75" thickBot="1">
      <c r="A42" s="89"/>
      <c r="B42" s="40"/>
      <c r="C42" s="100"/>
      <c r="D42" s="100"/>
      <c r="E42" s="99"/>
      <c r="F42" s="99"/>
      <c r="G42" s="103"/>
      <c r="H42" s="103"/>
      <c r="I42" s="99"/>
    </row>
    <row r="43" spans="1:9">
      <c r="A43" s="89"/>
      <c r="B43" s="112" t="s">
        <v>630</v>
      </c>
      <c r="C43" s="105" t="s">
        <v>255</v>
      </c>
      <c r="D43" s="106">
        <v>14674</v>
      </c>
      <c r="E43" s="97"/>
      <c r="F43" s="97"/>
      <c r="G43" s="108" t="s">
        <v>255</v>
      </c>
      <c r="H43" s="109">
        <v>13617</v>
      </c>
      <c r="I43" s="97"/>
    </row>
    <row r="44" spans="1:9">
      <c r="A44" s="89"/>
      <c r="B44" s="112"/>
      <c r="C44" s="60"/>
      <c r="D44" s="51"/>
      <c r="E44" s="39"/>
      <c r="F44" s="39"/>
      <c r="G44" s="59"/>
      <c r="H44" s="54"/>
      <c r="I44" s="39"/>
    </row>
    <row r="45" spans="1:9" ht="15.75" thickBot="1">
      <c r="A45" s="89"/>
      <c r="B45" s="21" t="s">
        <v>631</v>
      </c>
      <c r="C45" s="100" t="s">
        <v>632</v>
      </c>
      <c r="D45" s="100"/>
      <c r="E45" s="173" t="s">
        <v>249</v>
      </c>
      <c r="F45" s="94"/>
      <c r="G45" s="103" t="s">
        <v>633</v>
      </c>
      <c r="H45" s="103"/>
      <c r="I45" s="174" t="s">
        <v>249</v>
      </c>
    </row>
    <row r="46" spans="1:9">
      <c r="A46" s="89"/>
      <c r="B46" s="112" t="s">
        <v>634</v>
      </c>
      <c r="C46" s="105" t="s">
        <v>255</v>
      </c>
      <c r="D46" s="106">
        <v>14074</v>
      </c>
      <c r="E46" s="97"/>
      <c r="F46" s="97"/>
      <c r="G46" s="108" t="s">
        <v>255</v>
      </c>
      <c r="H46" s="109">
        <v>13128</v>
      </c>
      <c r="I46" s="97"/>
    </row>
    <row r="47" spans="1:9" ht="15.75" thickBot="1">
      <c r="A47" s="89"/>
      <c r="B47" s="112"/>
      <c r="C47" s="169"/>
      <c r="D47" s="52"/>
      <c r="E47" s="53"/>
      <c r="F47" s="53"/>
      <c r="G47" s="113"/>
      <c r="H47" s="55"/>
      <c r="I47" s="53"/>
    </row>
    <row r="48" spans="1:9">
      <c r="A48" s="89"/>
      <c r="B48" s="71" t="s">
        <v>635</v>
      </c>
      <c r="C48" s="115"/>
      <c r="D48" s="115"/>
      <c r="E48" s="48"/>
      <c r="F48" s="48"/>
      <c r="G48" s="115"/>
      <c r="H48" s="115"/>
      <c r="I48" s="48"/>
    </row>
    <row r="49" spans="1:22">
      <c r="A49" s="89"/>
      <c r="B49" s="71"/>
      <c r="C49" s="72"/>
      <c r="D49" s="72"/>
      <c r="E49" s="42"/>
      <c r="F49" s="42"/>
      <c r="G49" s="72"/>
      <c r="H49" s="72"/>
      <c r="I49" s="42"/>
    </row>
    <row r="50" spans="1:22">
      <c r="A50" s="89"/>
      <c r="B50" s="50" t="s">
        <v>636</v>
      </c>
      <c r="C50" s="51">
        <v>1878</v>
      </c>
      <c r="D50" s="51"/>
      <c r="E50" s="39"/>
      <c r="F50" s="39"/>
      <c r="G50" s="54">
        <v>1967</v>
      </c>
      <c r="H50" s="54"/>
      <c r="I50" s="39"/>
    </row>
    <row r="51" spans="1:22">
      <c r="A51" s="89"/>
      <c r="B51" s="50"/>
      <c r="C51" s="51"/>
      <c r="D51" s="51"/>
      <c r="E51" s="39"/>
      <c r="F51" s="39"/>
      <c r="G51" s="54"/>
      <c r="H51" s="54"/>
      <c r="I51" s="39"/>
    </row>
    <row r="52" spans="1:22">
      <c r="A52" s="89"/>
      <c r="B52" s="40" t="s">
        <v>637</v>
      </c>
      <c r="C52" s="82">
        <v>793</v>
      </c>
      <c r="D52" s="82"/>
      <c r="E52" s="42"/>
      <c r="F52" s="42"/>
      <c r="G52" s="72">
        <v>692</v>
      </c>
      <c r="H52" s="72"/>
      <c r="I52" s="42"/>
    </row>
    <row r="53" spans="1:22">
      <c r="A53" s="89"/>
      <c r="B53" s="40"/>
      <c r="C53" s="82"/>
      <c r="D53" s="82"/>
      <c r="E53" s="42"/>
      <c r="F53" s="42"/>
      <c r="G53" s="72"/>
      <c r="H53" s="72"/>
      <c r="I53" s="42"/>
    </row>
    <row r="54" spans="1:22">
      <c r="A54" s="89"/>
      <c r="B54" s="50" t="s">
        <v>638</v>
      </c>
      <c r="C54" s="75" t="s">
        <v>276</v>
      </c>
      <c r="D54" s="75"/>
      <c r="E54" s="39"/>
      <c r="F54" s="39"/>
      <c r="G54" s="77">
        <v>294</v>
      </c>
      <c r="H54" s="77"/>
      <c r="I54" s="39"/>
    </row>
    <row r="55" spans="1:22">
      <c r="A55" s="89"/>
      <c r="B55" s="50"/>
      <c r="C55" s="75"/>
      <c r="D55" s="75"/>
      <c r="E55" s="39"/>
      <c r="F55" s="39"/>
      <c r="G55" s="77"/>
      <c r="H55" s="77"/>
      <c r="I55" s="39"/>
    </row>
    <row r="56" spans="1:22">
      <c r="A56" s="89"/>
      <c r="B56" s="40" t="s">
        <v>39</v>
      </c>
      <c r="C56" s="82">
        <v>624</v>
      </c>
      <c r="D56" s="82"/>
      <c r="E56" s="42"/>
      <c r="F56" s="42"/>
      <c r="G56" s="72">
        <v>624</v>
      </c>
      <c r="H56" s="72"/>
      <c r="I56" s="42"/>
    </row>
    <row r="57" spans="1:22">
      <c r="A57" s="89"/>
      <c r="B57" s="40"/>
      <c r="C57" s="82"/>
      <c r="D57" s="82"/>
      <c r="E57" s="42"/>
      <c r="F57" s="42"/>
      <c r="G57" s="72"/>
      <c r="H57" s="72"/>
      <c r="I57" s="42"/>
    </row>
    <row r="58" spans="1:22">
      <c r="A58" s="89"/>
      <c r="B58" s="50" t="s">
        <v>359</v>
      </c>
      <c r="C58" s="75">
        <v>841</v>
      </c>
      <c r="D58" s="75"/>
      <c r="E58" s="39"/>
      <c r="F58" s="39"/>
      <c r="G58" s="77">
        <v>946</v>
      </c>
      <c r="H58" s="77"/>
      <c r="I58" s="39"/>
    </row>
    <row r="59" spans="1:22" ht="15.75" thickBot="1">
      <c r="A59" s="89"/>
      <c r="B59" s="50"/>
      <c r="C59" s="44"/>
      <c r="D59" s="44"/>
      <c r="E59" s="53"/>
      <c r="F59" s="53"/>
      <c r="G59" s="45"/>
      <c r="H59" s="45"/>
      <c r="I59" s="53"/>
    </row>
    <row r="60" spans="1:22">
      <c r="A60" s="89"/>
      <c r="B60" s="46" t="s">
        <v>639</v>
      </c>
      <c r="C60" s="117" t="s">
        <v>255</v>
      </c>
      <c r="D60" s="47">
        <v>4136</v>
      </c>
      <c r="E60" s="48"/>
      <c r="F60" s="48"/>
      <c r="G60" s="114" t="s">
        <v>255</v>
      </c>
      <c r="H60" s="49">
        <v>4523</v>
      </c>
      <c r="I60" s="48"/>
    </row>
    <row r="61" spans="1:22" ht="15.75" thickBot="1">
      <c r="A61" s="89"/>
      <c r="B61" s="46"/>
      <c r="C61" s="101"/>
      <c r="D61" s="98"/>
      <c r="E61" s="99"/>
      <c r="F61" s="99"/>
      <c r="G61" s="104"/>
      <c r="H61" s="102"/>
      <c r="I61" s="99"/>
    </row>
    <row r="62" spans="1:22">
      <c r="A62" s="89"/>
      <c r="B62" s="112" t="s">
        <v>640</v>
      </c>
      <c r="C62" s="105" t="s">
        <v>255</v>
      </c>
      <c r="D62" s="106">
        <v>9938</v>
      </c>
      <c r="E62" s="97"/>
      <c r="F62" s="97"/>
      <c r="G62" s="108" t="s">
        <v>255</v>
      </c>
      <c r="H62" s="109">
        <v>8605</v>
      </c>
      <c r="I62" s="97"/>
    </row>
    <row r="63" spans="1:22" ht="15.75" thickBot="1">
      <c r="A63" s="89"/>
      <c r="B63" s="112"/>
      <c r="C63" s="62"/>
      <c r="D63" s="64"/>
      <c r="E63" s="66"/>
      <c r="F63" s="66"/>
      <c r="G63" s="68"/>
      <c r="H63" s="70"/>
      <c r="I63" s="66"/>
    </row>
    <row r="64" spans="1:22" ht="15.75" thickTop="1">
      <c r="A64" s="89"/>
      <c r="B64" s="88"/>
      <c r="C64" s="88"/>
      <c r="D64" s="88"/>
      <c r="E64" s="88"/>
      <c r="F64" s="88"/>
      <c r="G64" s="88"/>
      <c r="H64" s="88"/>
      <c r="I64" s="88"/>
      <c r="J64" s="88"/>
      <c r="K64" s="88"/>
      <c r="L64" s="88"/>
      <c r="M64" s="88"/>
      <c r="N64" s="88"/>
      <c r="O64" s="88"/>
      <c r="P64" s="88"/>
      <c r="Q64" s="88"/>
      <c r="R64" s="88"/>
      <c r="S64" s="88"/>
      <c r="T64" s="88"/>
      <c r="U64" s="88"/>
      <c r="V64" s="88"/>
    </row>
    <row r="65" spans="1:22" ht="38.25" customHeight="1">
      <c r="A65" s="89"/>
      <c r="B65" s="92" t="s">
        <v>641</v>
      </c>
      <c r="C65" s="92"/>
      <c r="D65" s="92"/>
      <c r="E65" s="92"/>
      <c r="F65" s="92"/>
      <c r="G65" s="92"/>
      <c r="H65" s="92"/>
      <c r="I65" s="92"/>
      <c r="J65" s="92"/>
      <c r="K65" s="92"/>
      <c r="L65" s="92"/>
      <c r="M65" s="92"/>
      <c r="N65" s="92"/>
      <c r="O65" s="92"/>
      <c r="P65" s="92"/>
      <c r="Q65" s="92"/>
      <c r="R65" s="92"/>
      <c r="S65" s="92"/>
      <c r="T65" s="92"/>
      <c r="U65" s="92"/>
      <c r="V65" s="92"/>
    </row>
    <row r="66" spans="1:22">
      <c r="A66" s="89"/>
      <c r="B66" s="88"/>
      <c r="C66" s="88"/>
      <c r="D66" s="88"/>
      <c r="E66" s="88"/>
      <c r="F66" s="88"/>
      <c r="G66" s="88"/>
      <c r="H66" s="88"/>
      <c r="I66" s="88"/>
      <c r="J66" s="88"/>
      <c r="K66" s="88"/>
      <c r="L66" s="88"/>
      <c r="M66" s="88"/>
      <c r="N66" s="88"/>
      <c r="O66" s="88"/>
      <c r="P66" s="88"/>
      <c r="Q66" s="88"/>
      <c r="R66" s="88"/>
      <c r="S66" s="88"/>
      <c r="T66" s="88"/>
      <c r="U66" s="88"/>
      <c r="V66" s="88"/>
    </row>
    <row r="67" spans="1:22">
      <c r="A67" s="89"/>
      <c r="B67" s="92" t="s">
        <v>642</v>
      </c>
      <c r="C67" s="92"/>
      <c r="D67" s="92"/>
      <c r="E67" s="92"/>
      <c r="F67" s="92"/>
      <c r="G67" s="92"/>
      <c r="H67" s="92"/>
      <c r="I67" s="92"/>
      <c r="J67" s="92"/>
      <c r="K67" s="92"/>
      <c r="L67" s="92"/>
      <c r="M67" s="92"/>
      <c r="N67" s="92"/>
      <c r="O67" s="92"/>
      <c r="P67" s="92"/>
      <c r="Q67" s="92"/>
      <c r="R67" s="92"/>
      <c r="S67" s="92"/>
      <c r="T67" s="92"/>
      <c r="U67" s="92"/>
      <c r="V67" s="92"/>
    </row>
    <row r="68" spans="1:22">
      <c r="A68" s="89"/>
      <c r="B68" s="33"/>
      <c r="C68" s="33"/>
      <c r="D68" s="33"/>
      <c r="E68" s="33"/>
      <c r="F68" s="33"/>
      <c r="G68" s="33"/>
      <c r="H68" s="33"/>
      <c r="I68" s="33"/>
      <c r="J68" s="33"/>
      <c r="K68" s="33"/>
      <c r="L68" s="33"/>
      <c r="M68" s="33"/>
    </row>
    <row r="69" spans="1:22">
      <c r="A69" s="89"/>
      <c r="B69" s="13"/>
      <c r="C69" s="13"/>
      <c r="D69" s="13"/>
      <c r="E69" s="13"/>
      <c r="F69" s="13"/>
      <c r="G69" s="13"/>
      <c r="H69" s="13"/>
      <c r="I69" s="13"/>
      <c r="J69" s="13"/>
      <c r="K69" s="13"/>
      <c r="L69" s="13"/>
      <c r="M69" s="13"/>
    </row>
    <row r="70" spans="1:22" ht="15.75" thickBot="1">
      <c r="A70" s="89"/>
      <c r="B70" s="14"/>
      <c r="C70" s="35" t="s">
        <v>243</v>
      </c>
      <c r="D70" s="35"/>
      <c r="E70" s="35"/>
      <c r="F70" s="35"/>
      <c r="G70" s="35"/>
      <c r="H70" s="35"/>
      <c r="I70" s="35"/>
      <c r="J70" s="35"/>
      <c r="K70" s="35"/>
      <c r="L70" s="35"/>
      <c r="M70" s="35"/>
    </row>
    <row r="71" spans="1:22" ht="15.75" thickBot="1">
      <c r="A71" s="89"/>
      <c r="B71" s="14"/>
      <c r="C71" s="95">
        <v>2014</v>
      </c>
      <c r="D71" s="95"/>
      <c r="E71" s="95"/>
      <c r="F71" s="17"/>
      <c r="G71" s="96">
        <v>2013</v>
      </c>
      <c r="H71" s="96"/>
      <c r="I71" s="96"/>
      <c r="J71" s="17"/>
      <c r="K71" s="96">
        <v>2012</v>
      </c>
      <c r="L71" s="96"/>
      <c r="M71" s="96"/>
    </row>
    <row r="72" spans="1:22">
      <c r="A72" s="89"/>
      <c r="B72" s="14"/>
      <c r="C72" s="38" t="s">
        <v>333</v>
      </c>
      <c r="D72" s="38"/>
      <c r="E72" s="38"/>
      <c r="F72" s="38"/>
      <c r="G72" s="38"/>
      <c r="H72" s="38"/>
      <c r="I72" s="38"/>
      <c r="J72" s="38"/>
      <c r="K72" s="38"/>
      <c r="L72" s="38"/>
      <c r="M72" s="38"/>
    </row>
    <row r="73" spans="1:22">
      <c r="A73" s="89"/>
      <c r="B73" s="71" t="s">
        <v>643</v>
      </c>
      <c r="C73" s="79" t="s">
        <v>255</v>
      </c>
      <c r="D73" s="82">
        <v>71</v>
      </c>
      <c r="E73" s="42"/>
      <c r="F73" s="42"/>
      <c r="G73" s="71" t="s">
        <v>255</v>
      </c>
      <c r="H73" s="72" t="s">
        <v>644</v>
      </c>
      <c r="I73" s="71" t="s">
        <v>249</v>
      </c>
      <c r="J73" s="42"/>
      <c r="K73" s="71" t="s">
        <v>255</v>
      </c>
      <c r="L73" s="72" t="s">
        <v>645</v>
      </c>
      <c r="M73" s="71" t="s">
        <v>249</v>
      </c>
    </row>
    <row r="74" spans="1:22">
      <c r="A74" s="89"/>
      <c r="B74" s="71"/>
      <c r="C74" s="79"/>
      <c r="D74" s="82"/>
      <c r="E74" s="42"/>
      <c r="F74" s="42"/>
      <c r="G74" s="71"/>
      <c r="H74" s="72"/>
      <c r="I74" s="71"/>
      <c r="J74" s="42"/>
      <c r="K74" s="71"/>
      <c r="L74" s="72"/>
      <c r="M74" s="71"/>
    </row>
    <row r="75" spans="1:22">
      <c r="A75" s="89"/>
      <c r="B75" s="59" t="s">
        <v>646</v>
      </c>
      <c r="C75" s="51">
        <v>1262</v>
      </c>
      <c r="D75" s="51"/>
      <c r="E75" s="39"/>
      <c r="F75" s="39"/>
      <c r="G75" s="54">
        <v>1464</v>
      </c>
      <c r="H75" s="54"/>
      <c r="I75" s="39"/>
      <c r="J75" s="39"/>
      <c r="K75" s="77">
        <v>631</v>
      </c>
      <c r="L75" s="77"/>
      <c r="M75" s="39"/>
    </row>
    <row r="76" spans="1:22" ht="15.75" thickBot="1">
      <c r="A76" s="89"/>
      <c r="B76" s="59"/>
      <c r="C76" s="52"/>
      <c r="D76" s="52"/>
      <c r="E76" s="53"/>
      <c r="F76" s="53"/>
      <c r="G76" s="55"/>
      <c r="H76" s="55"/>
      <c r="I76" s="53"/>
      <c r="J76" s="53"/>
      <c r="K76" s="45"/>
      <c r="L76" s="45"/>
      <c r="M76" s="53"/>
    </row>
    <row r="77" spans="1:22">
      <c r="A77" s="89"/>
      <c r="B77" s="71"/>
      <c r="C77" s="117" t="s">
        <v>255</v>
      </c>
      <c r="D77" s="47">
        <v>1333</v>
      </c>
      <c r="E77" s="48"/>
      <c r="F77" s="48"/>
      <c r="G77" s="114" t="s">
        <v>255</v>
      </c>
      <c r="H77" s="49">
        <v>1461</v>
      </c>
      <c r="I77" s="48"/>
      <c r="J77" s="48"/>
      <c r="K77" s="114" t="s">
        <v>255</v>
      </c>
      <c r="L77" s="115" t="s">
        <v>647</v>
      </c>
      <c r="M77" s="114" t="s">
        <v>249</v>
      </c>
    </row>
    <row r="78" spans="1:22" ht="15.75" thickBot="1">
      <c r="A78" s="89"/>
      <c r="B78" s="71"/>
      <c r="C78" s="81"/>
      <c r="D78" s="56"/>
      <c r="E78" s="57"/>
      <c r="F78" s="57"/>
      <c r="G78" s="86"/>
      <c r="H78" s="58"/>
      <c r="I78" s="57"/>
      <c r="J78" s="57"/>
      <c r="K78" s="86"/>
      <c r="L78" s="87"/>
      <c r="M78" s="86"/>
    </row>
    <row r="79" spans="1:22" ht="15.75" thickTop="1">
      <c r="A79" s="89"/>
      <c r="B79" s="88"/>
      <c r="C79" s="88"/>
      <c r="D79" s="88"/>
      <c r="E79" s="88"/>
      <c r="F79" s="88"/>
      <c r="G79" s="88"/>
      <c r="H79" s="88"/>
      <c r="I79" s="88"/>
      <c r="J79" s="88"/>
      <c r="K79" s="88"/>
      <c r="L79" s="88"/>
      <c r="M79" s="88"/>
      <c r="N79" s="88"/>
      <c r="O79" s="88"/>
      <c r="P79" s="88"/>
      <c r="Q79" s="88"/>
      <c r="R79" s="88"/>
      <c r="S79" s="88"/>
      <c r="T79" s="88"/>
      <c r="U79" s="88"/>
      <c r="V79" s="88"/>
    </row>
    <row r="80" spans="1:22">
      <c r="A80" s="89"/>
      <c r="B80" s="92" t="s">
        <v>648</v>
      </c>
      <c r="C80" s="92"/>
      <c r="D80" s="92"/>
      <c r="E80" s="92"/>
      <c r="F80" s="92"/>
      <c r="G80" s="92"/>
      <c r="H80" s="92"/>
      <c r="I80" s="92"/>
      <c r="J80" s="92"/>
      <c r="K80" s="92"/>
      <c r="L80" s="92"/>
      <c r="M80" s="92"/>
      <c r="N80" s="92"/>
      <c r="O80" s="92"/>
      <c r="P80" s="92"/>
      <c r="Q80" s="92"/>
      <c r="R80" s="92"/>
      <c r="S80" s="92"/>
      <c r="T80" s="92"/>
      <c r="U80" s="92"/>
      <c r="V80" s="92"/>
    </row>
    <row r="81" spans="1:22">
      <c r="A81" s="89"/>
      <c r="B81" s="33"/>
      <c r="C81" s="33"/>
      <c r="D81" s="33"/>
      <c r="E81" s="33"/>
      <c r="F81" s="33"/>
      <c r="G81" s="33"/>
      <c r="H81" s="33"/>
      <c r="I81" s="33"/>
      <c r="J81" s="33"/>
      <c r="K81" s="33"/>
      <c r="L81" s="33"/>
      <c r="M81" s="33"/>
      <c r="N81" s="33"/>
      <c r="O81" s="33"/>
      <c r="P81" s="33"/>
      <c r="Q81" s="33"/>
      <c r="R81" s="33"/>
      <c r="S81" s="33"/>
      <c r="T81" s="33"/>
      <c r="U81" s="33"/>
      <c r="V81" s="33"/>
    </row>
    <row r="82" spans="1:22">
      <c r="A82" s="89"/>
      <c r="B82" s="13"/>
      <c r="C82" s="13"/>
      <c r="D82" s="13"/>
      <c r="E82" s="13"/>
      <c r="F82" s="13"/>
      <c r="G82" s="13"/>
      <c r="H82" s="13"/>
      <c r="I82" s="13"/>
      <c r="J82" s="13"/>
      <c r="K82" s="13"/>
      <c r="L82" s="13"/>
      <c r="M82" s="13"/>
      <c r="N82" s="13"/>
      <c r="O82" s="13"/>
      <c r="P82" s="13"/>
      <c r="Q82" s="13"/>
      <c r="R82" s="13"/>
      <c r="S82" s="13"/>
      <c r="T82" s="13"/>
      <c r="U82" s="13"/>
      <c r="V82" s="13"/>
    </row>
    <row r="83" spans="1:22" ht="15.75" thickBot="1">
      <c r="A83" s="89"/>
      <c r="B83" s="14"/>
      <c r="C83" s="35">
        <v>2014</v>
      </c>
      <c r="D83" s="35"/>
      <c r="E83" s="35"/>
      <c r="F83" s="35"/>
      <c r="G83" s="35"/>
      <c r="H83" s="35"/>
      <c r="I83" s="17"/>
      <c r="J83" s="36">
        <v>2013</v>
      </c>
      <c r="K83" s="36"/>
      <c r="L83" s="36"/>
      <c r="M83" s="36"/>
      <c r="N83" s="36"/>
      <c r="O83" s="36"/>
      <c r="P83" s="17"/>
      <c r="Q83" s="36">
        <v>2012</v>
      </c>
      <c r="R83" s="36"/>
      <c r="S83" s="36"/>
      <c r="T83" s="36"/>
      <c r="U83" s="36"/>
      <c r="V83" s="36"/>
    </row>
    <row r="84" spans="1:22">
      <c r="A84" s="89"/>
      <c r="B84" s="39"/>
      <c r="C84" s="162" t="s">
        <v>271</v>
      </c>
      <c r="D84" s="162"/>
      <c r="E84" s="162"/>
      <c r="F84" s="97"/>
      <c r="G84" s="162" t="s">
        <v>649</v>
      </c>
      <c r="H84" s="162"/>
      <c r="I84" s="97"/>
      <c r="J84" s="38" t="s">
        <v>271</v>
      </c>
      <c r="K84" s="38"/>
      <c r="L84" s="38"/>
      <c r="M84" s="97"/>
      <c r="N84" s="38" t="s">
        <v>649</v>
      </c>
      <c r="O84" s="38"/>
      <c r="P84" s="97"/>
      <c r="Q84" s="38" t="s">
        <v>271</v>
      </c>
      <c r="R84" s="38"/>
      <c r="S84" s="38"/>
      <c r="T84" s="97"/>
      <c r="U84" s="38" t="s">
        <v>649</v>
      </c>
      <c r="V84" s="38"/>
    </row>
    <row r="85" spans="1:22">
      <c r="A85" s="89"/>
      <c r="B85" s="39"/>
      <c r="C85" s="34"/>
      <c r="D85" s="34"/>
      <c r="E85" s="34"/>
      <c r="F85" s="39"/>
      <c r="G85" s="34" t="s">
        <v>650</v>
      </c>
      <c r="H85" s="34"/>
      <c r="I85" s="39"/>
      <c r="J85" s="37"/>
      <c r="K85" s="37"/>
      <c r="L85" s="37"/>
      <c r="M85" s="39"/>
      <c r="N85" s="37" t="s">
        <v>650</v>
      </c>
      <c r="O85" s="37"/>
      <c r="P85" s="39"/>
      <c r="Q85" s="37"/>
      <c r="R85" s="37"/>
      <c r="S85" s="37"/>
      <c r="T85" s="39"/>
      <c r="U85" s="37" t="s">
        <v>650</v>
      </c>
      <c r="V85" s="37"/>
    </row>
    <row r="86" spans="1:22" ht="15.75" thickBot="1">
      <c r="A86" s="89"/>
      <c r="B86" s="39"/>
      <c r="C86" s="35"/>
      <c r="D86" s="35"/>
      <c r="E86" s="35"/>
      <c r="F86" s="53"/>
      <c r="G86" s="35" t="s">
        <v>485</v>
      </c>
      <c r="H86" s="35"/>
      <c r="I86" s="53"/>
      <c r="J86" s="36"/>
      <c r="K86" s="36"/>
      <c r="L86" s="36"/>
      <c r="M86" s="53"/>
      <c r="N86" s="36" t="s">
        <v>485</v>
      </c>
      <c r="O86" s="36"/>
      <c r="P86" s="53"/>
      <c r="Q86" s="36"/>
      <c r="R86" s="36"/>
      <c r="S86" s="36"/>
      <c r="T86" s="53"/>
      <c r="U86" s="36" t="s">
        <v>485</v>
      </c>
      <c r="V86" s="36"/>
    </row>
    <row r="87" spans="1:22">
      <c r="A87" s="89"/>
      <c r="B87" s="14"/>
      <c r="C87" s="38" t="s">
        <v>333</v>
      </c>
      <c r="D87" s="38"/>
      <c r="E87" s="38"/>
      <c r="F87" s="38"/>
      <c r="G87" s="38"/>
      <c r="H87" s="38"/>
      <c r="I87" s="38"/>
      <c r="J87" s="38"/>
      <c r="K87" s="38"/>
      <c r="L87" s="38"/>
      <c r="M87" s="38"/>
      <c r="N87" s="38"/>
      <c r="O87" s="38"/>
      <c r="P87" s="38"/>
      <c r="Q87" s="38"/>
      <c r="R87" s="38"/>
      <c r="S87" s="38"/>
      <c r="T87" s="38"/>
      <c r="U87" s="38"/>
      <c r="V87" s="38"/>
    </row>
    <row r="88" spans="1:22">
      <c r="A88" s="89"/>
      <c r="B88" s="71" t="s">
        <v>651</v>
      </c>
      <c r="C88" s="79" t="s">
        <v>255</v>
      </c>
      <c r="D88" s="41">
        <v>13336</v>
      </c>
      <c r="E88" s="42"/>
      <c r="F88" s="42"/>
      <c r="G88" s="82">
        <v>35</v>
      </c>
      <c r="H88" s="79" t="s">
        <v>652</v>
      </c>
      <c r="I88" s="42"/>
      <c r="J88" s="71" t="s">
        <v>255</v>
      </c>
      <c r="K88" s="43">
        <v>12895</v>
      </c>
      <c r="L88" s="42"/>
      <c r="M88" s="42"/>
      <c r="N88" s="72">
        <v>35</v>
      </c>
      <c r="O88" s="71" t="s">
        <v>652</v>
      </c>
      <c r="P88" s="42"/>
      <c r="Q88" s="71" t="s">
        <v>255</v>
      </c>
      <c r="R88" s="43">
        <v>13081</v>
      </c>
      <c r="S88" s="42"/>
      <c r="T88" s="42"/>
      <c r="U88" s="72">
        <v>35</v>
      </c>
      <c r="V88" s="71" t="s">
        <v>652</v>
      </c>
    </row>
    <row r="89" spans="1:22">
      <c r="A89" s="89"/>
      <c r="B89" s="71"/>
      <c r="C89" s="79"/>
      <c r="D89" s="41"/>
      <c r="E89" s="42"/>
      <c r="F89" s="42"/>
      <c r="G89" s="82"/>
      <c r="H89" s="79"/>
      <c r="I89" s="42"/>
      <c r="J89" s="71"/>
      <c r="K89" s="43"/>
      <c r="L89" s="42"/>
      <c r="M89" s="42"/>
      <c r="N89" s="72"/>
      <c r="O89" s="71"/>
      <c r="P89" s="42"/>
      <c r="Q89" s="71"/>
      <c r="R89" s="43"/>
      <c r="S89" s="42"/>
      <c r="T89" s="42"/>
      <c r="U89" s="72"/>
      <c r="V89" s="71"/>
    </row>
    <row r="90" spans="1:22">
      <c r="A90" s="89"/>
      <c r="B90" s="14" t="s">
        <v>653</v>
      </c>
      <c r="C90" s="75" t="s">
        <v>654</v>
      </c>
      <c r="D90" s="75"/>
      <c r="E90" s="28" t="s">
        <v>249</v>
      </c>
      <c r="F90" s="20"/>
      <c r="G90" s="24" t="s">
        <v>655</v>
      </c>
      <c r="H90" s="28" t="s">
        <v>249</v>
      </c>
      <c r="I90" s="20"/>
      <c r="J90" s="77" t="s">
        <v>298</v>
      </c>
      <c r="K90" s="77"/>
      <c r="L90" s="14" t="s">
        <v>249</v>
      </c>
      <c r="M90" s="20"/>
      <c r="N90" s="26" t="s">
        <v>656</v>
      </c>
      <c r="O90" s="14" t="s">
        <v>249</v>
      </c>
      <c r="P90" s="20"/>
      <c r="Q90" s="77" t="s">
        <v>657</v>
      </c>
      <c r="R90" s="77"/>
      <c r="S90" s="14" t="s">
        <v>249</v>
      </c>
      <c r="T90" s="20"/>
      <c r="U90" s="26" t="s">
        <v>658</v>
      </c>
      <c r="V90" s="14" t="s">
        <v>249</v>
      </c>
    </row>
    <row r="91" spans="1:22">
      <c r="A91" s="89"/>
      <c r="B91" s="71" t="s">
        <v>659</v>
      </c>
      <c r="C91" s="82">
        <v>96</v>
      </c>
      <c r="D91" s="82"/>
      <c r="E91" s="42"/>
      <c r="F91" s="42"/>
      <c r="G91" s="82">
        <v>0.3</v>
      </c>
      <c r="H91" s="42"/>
      <c r="I91" s="42"/>
      <c r="J91" s="72">
        <v>99</v>
      </c>
      <c r="K91" s="72"/>
      <c r="L91" s="42"/>
      <c r="M91" s="42"/>
      <c r="N91" s="72">
        <v>0.3</v>
      </c>
      <c r="O91" s="42"/>
      <c r="P91" s="42"/>
      <c r="Q91" s="72">
        <v>112</v>
      </c>
      <c r="R91" s="72"/>
      <c r="S91" s="42"/>
      <c r="T91" s="42"/>
      <c r="U91" s="72">
        <v>0.3</v>
      </c>
      <c r="V91" s="42"/>
    </row>
    <row r="92" spans="1:22">
      <c r="A92" s="89"/>
      <c r="B92" s="71"/>
      <c r="C92" s="82"/>
      <c r="D92" s="82"/>
      <c r="E92" s="42"/>
      <c r="F92" s="42"/>
      <c r="G92" s="82"/>
      <c r="H92" s="42"/>
      <c r="I92" s="42"/>
      <c r="J92" s="72"/>
      <c r="K92" s="72"/>
      <c r="L92" s="42"/>
      <c r="M92" s="42"/>
      <c r="N92" s="72"/>
      <c r="O92" s="42"/>
      <c r="P92" s="42"/>
      <c r="Q92" s="72"/>
      <c r="R92" s="72"/>
      <c r="S92" s="42"/>
      <c r="T92" s="42"/>
      <c r="U92" s="72"/>
      <c r="V92" s="42"/>
    </row>
    <row r="93" spans="1:22">
      <c r="A93" s="89"/>
      <c r="B93" s="59" t="s">
        <v>660</v>
      </c>
      <c r="C93" s="51">
        <v>1134</v>
      </c>
      <c r="D93" s="51"/>
      <c r="E93" s="39"/>
      <c r="F93" s="39"/>
      <c r="G93" s="75">
        <v>3</v>
      </c>
      <c r="H93" s="39"/>
      <c r="I93" s="39"/>
      <c r="J93" s="54">
        <v>1216</v>
      </c>
      <c r="K93" s="54"/>
      <c r="L93" s="39"/>
      <c r="M93" s="39"/>
      <c r="N93" s="77">
        <v>3.3</v>
      </c>
      <c r="O93" s="39"/>
      <c r="P93" s="39"/>
      <c r="Q93" s="54">
        <v>1456</v>
      </c>
      <c r="R93" s="54"/>
      <c r="S93" s="39"/>
      <c r="T93" s="39"/>
      <c r="U93" s="77">
        <v>3.9</v>
      </c>
      <c r="V93" s="39"/>
    </row>
    <row r="94" spans="1:22">
      <c r="A94" s="89"/>
      <c r="B94" s="59"/>
      <c r="C94" s="51"/>
      <c r="D94" s="51"/>
      <c r="E94" s="39"/>
      <c r="F94" s="39"/>
      <c r="G94" s="75"/>
      <c r="H94" s="39"/>
      <c r="I94" s="39"/>
      <c r="J94" s="54"/>
      <c r="K94" s="54"/>
      <c r="L94" s="39"/>
      <c r="M94" s="39"/>
      <c r="N94" s="77"/>
      <c r="O94" s="39"/>
      <c r="P94" s="39"/>
      <c r="Q94" s="54"/>
      <c r="R94" s="54"/>
      <c r="S94" s="39"/>
      <c r="T94" s="39"/>
      <c r="U94" s="77"/>
      <c r="V94" s="39"/>
    </row>
    <row r="95" spans="1:22">
      <c r="A95" s="89"/>
      <c r="B95" s="29" t="s">
        <v>661</v>
      </c>
      <c r="C95" s="82" t="s">
        <v>662</v>
      </c>
      <c r="D95" s="82"/>
      <c r="E95" s="31" t="s">
        <v>249</v>
      </c>
      <c r="F95" s="22"/>
      <c r="G95" s="32" t="s">
        <v>663</v>
      </c>
      <c r="H95" s="31" t="s">
        <v>249</v>
      </c>
      <c r="I95" s="22"/>
      <c r="J95" s="72" t="s">
        <v>664</v>
      </c>
      <c r="K95" s="72"/>
      <c r="L95" s="29" t="s">
        <v>249</v>
      </c>
      <c r="M95" s="22"/>
      <c r="N95" s="30" t="s">
        <v>665</v>
      </c>
      <c r="O95" s="29" t="s">
        <v>249</v>
      </c>
      <c r="P95" s="22"/>
      <c r="Q95" s="72" t="s">
        <v>666</v>
      </c>
      <c r="R95" s="72"/>
      <c r="S95" s="29" t="s">
        <v>249</v>
      </c>
      <c r="T95" s="22"/>
      <c r="U95" s="30" t="s">
        <v>667</v>
      </c>
      <c r="V95" s="29" t="s">
        <v>249</v>
      </c>
    </row>
    <row r="96" spans="1:22">
      <c r="A96" s="89"/>
      <c r="B96" s="59" t="s">
        <v>359</v>
      </c>
      <c r="C96" s="75" t="s">
        <v>668</v>
      </c>
      <c r="D96" s="75"/>
      <c r="E96" s="60" t="s">
        <v>249</v>
      </c>
      <c r="F96" s="39"/>
      <c r="G96" s="75" t="s">
        <v>669</v>
      </c>
      <c r="H96" s="60" t="s">
        <v>249</v>
      </c>
      <c r="I96" s="39"/>
      <c r="J96" s="77">
        <v>384</v>
      </c>
      <c r="K96" s="77"/>
      <c r="L96" s="39"/>
      <c r="M96" s="39"/>
      <c r="N96" s="77">
        <v>1</v>
      </c>
      <c r="O96" s="39"/>
      <c r="P96" s="39"/>
      <c r="Q96" s="77" t="s">
        <v>670</v>
      </c>
      <c r="R96" s="77"/>
      <c r="S96" s="59" t="s">
        <v>249</v>
      </c>
      <c r="T96" s="39"/>
      <c r="U96" s="77" t="s">
        <v>671</v>
      </c>
      <c r="V96" s="59" t="s">
        <v>249</v>
      </c>
    </row>
    <row r="97" spans="1:22" ht="15.75" thickBot="1">
      <c r="A97" s="89"/>
      <c r="B97" s="59"/>
      <c r="C97" s="44"/>
      <c r="D97" s="44"/>
      <c r="E97" s="169"/>
      <c r="F97" s="53"/>
      <c r="G97" s="44"/>
      <c r="H97" s="169"/>
      <c r="I97" s="53"/>
      <c r="J97" s="45"/>
      <c r="K97" s="45"/>
      <c r="L97" s="53"/>
      <c r="M97" s="53"/>
      <c r="N97" s="45"/>
      <c r="O97" s="53"/>
      <c r="P97" s="53"/>
      <c r="Q97" s="45"/>
      <c r="R97" s="45"/>
      <c r="S97" s="113"/>
      <c r="T97" s="53"/>
      <c r="U97" s="45"/>
      <c r="V97" s="113"/>
    </row>
    <row r="98" spans="1:22">
      <c r="A98" s="89"/>
      <c r="B98" s="71"/>
      <c r="C98" s="117" t="s">
        <v>255</v>
      </c>
      <c r="D98" s="47">
        <v>11129</v>
      </c>
      <c r="E98" s="48"/>
      <c r="F98" s="48"/>
      <c r="G98" s="118">
        <v>29.2</v>
      </c>
      <c r="H98" s="117" t="s">
        <v>652</v>
      </c>
      <c r="I98" s="48"/>
      <c r="J98" s="114" t="s">
        <v>255</v>
      </c>
      <c r="K98" s="49">
        <v>10912</v>
      </c>
      <c r="L98" s="48"/>
      <c r="M98" s="48"/>
      <c r="N98" s="115">
        <v>29.6</v>
      </c>
      <c r="O98" s="114" t="s">
        <v>652</v>
      </c>
      <c r="P98" s="48"/>
      <c r="Q98" s="114" t="s">
        <v>255</v>
      </c>
      <c r="R98" s="49">
        <v>10542</v>
      </c>
      <c r="S98" s="48"/>
      <c r="T98" s="48"/>
      <c r="U98" s="115">
        <v>28.2</v>
      </c>
      <c r="V98" s="114" t="s">
        <v>652</v>
      </c>
    </row>
    <row r="99" spans="1:22" ht="15.75" thickBot="1">
      <c r="A99" s="89"/>
      <c r="B99" s="71"/>
      <c r="C99" s="81"/>
      <c r="D99" s="56"/>
      <c r="E99" s="57"/>
      <c r="F99" s="57"/>
      <c r="G99" s="84"/>
      <c r="H99" s="81"/>
      <c r="I99" s="57"/>
      <c r="J99" s="86"/>
      <c r="K99" s="58"/>
      <c r="L99" s="57"/>
      <c r="M99" s="57"/>
      <c r="N99" s="87"/>
      <c r="O99" s="86"/>
      <c r="P99" s="57"/>
      <c r="Q99" s="86"/>
      <c r="R99" s="58"/>
      <c r="S99" s="57"/>
      <c r="T99" s="57"/>
      <c r="U99" s="87"/>
      <c r="V99" s="86"/>
    </row>
    <row r="100" spans="1:22" ht="15.75" thickTop="1">
      <c r="A100" s="89"/>
      <c r="B100" s="88"/>
      <c r="C100" s="88"/>
      <c r="D100" s="88"/>
      <c r="E100" s="88"/>
      <c r="F100" s="88"/>
      <c r="G100" s="88"/>
      <c r="H100" s="88"/>
      <c r="I100" s="88"/>
      <c r="J100" s="88"/>
      <c r="K100" s="88"/>
      <c r="L100" s="88"/>
      <c r="M100" s="88"/>
      <c r="N100" s="88"/>
      <c r="O100" s="88"/>
      <c r="P100" s="88"/>
      <c r="Q100" s="88"/>
      <c r="R100" s="88"/>
      <c r="S100" s="88"/>
      <c r="T100" s="88"/>
      <c r="U100" s="88"/>
      <c r="V100" s="88"/>
    </row>
    <row r="101" spans="1:22" ht="25.5" customHeight="1">
      <c r="A101" s="89"/>
      <c r="B101" s="92" t="s">
        <v>672</v>
      </c>
      <c r="C101" s="92"/>
      <c r="D101" s="92"/>
      <c r="E101" s="92"/>
      <c r="F101" s="92"/>
      <c r="G101" s="92"/>
      <c r="H101" s="92"/>
      <c r="I101" s="92"/>
      <c r="J101" s="92"/>
      <c r="K101" s="92"/>
      <c r="L101" s="92"/>
      <c r="M101" s="92"/>
      <c r="N101" s="92"/>
      <c r="O101" s="92"/>
      <c r="P101" s="92"/>
      <c r="Q101" s="92"/>
      <c r="R101" s="92"/>
      <c r="S101" s="92"/>
      <c r="T101" s="92"/>
      <c r="U101" s="92"/>
      <c r="V101" s="92"/>
    </row>
  </sheetData>
  <mergeCells count="360">
    <mergeCell ref="B101:V101"/>
    <mergeCell ref="B65:V65"/>
    <mergeCell ref="B66:V66"/>
    <mergeCell ref="B67:V67"/>
    <mergeCell ref="B79:V79"/>
    <mergeCell ref="B80:V80"/>
    <mergeCell ref="B100:V100"/>
    <mergeCell ref="B5:V5"/>
    <mergeCell ref="B6:V6"/>
    <mergeCell ref="B24:V24"/>
    <mergeCell ref="B25:V25"/>
    <mergeCell ref="B26:V26"/>
    <mergeCell ref="B64:V64"/>
    <mergeCell ref="S98:S99"/>
    <mergeCell ref="T98:T99"/>
    <mergeCell ref="U98:U99"/>
    <mergeCell ref="V98:V99"/>
    <mergeCell ref="A1:A2"/>
    <mergeCell ref="B1:V1"/>
    <mergeCell ref="B2:V2"/>
    <mergeCell ref="B3:V3"/>
    <mergeCell ref="A4:A101"/>
    <mergeCell ref="B4:V4"/>
    <mergeCell ref="M98:M99"/>
    <mergeCell ref="N98:N99"/>
    <mergeCell ref="O98:O99"/>
    <mergeCell ref="P98:P99"/>
    <mergeCell ref="Q98:Q99"/>
    <mergeCell ref="R98:R99"/>
    <mergeCell ref="G98:G99"/>
    <mergeCell ref="H98:H99"/>
    <mergeCell ref="I98:I99"/>
    <mergeCell ref="J98:J99"/>
    <mergeCell ref="K98:K99"/>
    <mergeCell ref="L98:L99"/>
    <mergeCell ref="Q96:R97"/>
    <mergeCell ref="S96:S97"/>
    <mergeCell ref="T96:T97"/>
    <mergeCell ref="U96:U97"/>
    <mergeCell ref="V96:V97"/>
    <mergeCell ref="B98:B99"/>
    <mergeCell ref="C98:C99"/>
    <mergeCell ref="D98:D99"/>
    <mergeCell ref="E98:E99"/>
    <mergeCell ref="F98:F99"/>
    <mergeCell ref="J96:K97"/>
    <mergeCell ref="L96:L97"/>
    <mergeCell ref="M96:M97"/>
    <mergeCell ref="N96:N97"/>
    <mergeCell ref="O96:O97"/>
    <mergeCell ref="P96:P97"/>
    <mergeCell ref="C95:D95"/>
    <mergeCell ref="J95:K95"/>
    <mergeCell ref="Q95:R95"/>
    <mergeCell ref="B96:B97"/>
    <mergeCell ref="C96:D97"/>
    <mergeCell ref="E96:E97"/>
    <mergeCell ref="F96:F97"/>
    <mergeCell ref="G96:G97"/>
    <mergeCell ref="H96:H97"/>
    <mergeCell ref="I96:I97"/>
    <mergeCell ref="P93:P94"/>
    <mergeCell ref="Q93:R94"/>
    <mergeCell ref="S93:S94"/>
    <mergeCell ref="T93:T94"/>
    <mergeCell ref="U93:U94"/>
    <mergeCell ref="V93:V94"/>
    <mergeCell ref="I93:I94"/>
    <mergeCell ref="J93:K94"/>
    <mergeCell ref="L93:L94"/>
    <mergeCell ref="M93:M94"/>
    <mergeCell ref="N93:N94"/>
    <mergeCell ref="O93:O94"/>
    <mergeCell ref="B93:B94"/>
    <mergeCell ref="C93:D94"/>
    <mergeCell ref="E93:E94"/>
    <mergeCell ref="F93:F94"/>
    <mergeCell ref="G93:G94"/>
    <mergeCell ref="H93:H94"/>
    <mergeCell ref="P91:P92"/>
    <mergeCell ref="Q91:R92"/>
    <mergeCell ref="S91:S92"/>
    <mergeCell ref="T91:T92"/>
    <mergeCell ref="U91:U92"/>
    <mergeCell ref="V91:V92"/>
    <mergeCell ref="I91:I92"/>
    <mergeCell ref="J91:K92"/>
    <mergeCell ref="L91:L92"/>
    <mergeCell ref="M91:M92"/>
    <mergeCell ref="N91:N92"/>
    <mergeCell ref="O91:O92"/>
    <mergeCell ref="B91:B92"/>
    <mergeCell ref="C91:D92"/>
    <mergeCell ref="E91:E92"/>
    <mergeCell ref="F91:F92"/>
    <mergeCell ref="G91:G92"/>
    <mergeCell ref="H91:H92"/>
    <mergeCell ref="T88:T89"/>
    <mergeCell ref="U88:U89"/>
    <mergeCell ref="V88:V89"/>
    <mergeCell ref="C90:D90"/>
    <mergeCell ref="J90:K90"/>
    <mergeCell ref="Q90:R90"/>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Q84:S86"/>
    <mergeCell ref="T84:T86"/>
    <mergeCell ref="U84:V84"/>
    <mergeCell ref="U85:V85"/>
    <mergeCell ref="U86:V86"/>
    <mergeCell ref="C87:V87"/>
    <mergeCell ref="J84:L86"/>
    <mergeCell ref="M84:M86"/>
    <mergeCell ref="N84:O84"/>
    <mergeCell ref="N85:O85"/>
    <mergeCell ref="N86:O86"/>
    <mergeCell ref="P84:P86"/>
    <mergeCell ref="C83:H83"/>
    <mergeCell ref="J83:O83"/>
    <mergeCell ref="Q83:V83"/>
    <mergeCell ref="B84:B86"/>
    <mergeCell ref="C84:E86"/>
    <mergeCell ref="F84:F86"/>
    <mergeCell ref="G84:H84"/>
    <mergeCell ref="G85:H85"/>
    <mergeCell ref="G86:H86"/>
    <mergeCell ref="I84:I86"/>
    <mergeCell ref="I77:I78"/>
    <mergeCell ref="J77:J78"/>
    <mergeCell ref="K77:K78"/>
    <mergeCell ref="L77:L78"/>
    <mergeCell ref="M77:M78"/>
    <mergeCell ref="B81:V81"/>
    <mergeCell ref="J75:J76"/>
    <mergeCell ref="K75:L76"/>
    <mergeCell ref="M75:M76"/>
    <mergeCell ref="B77:B78"/>
    <mergeCell ref="C77:C78"/>
    <mergeCell ref="D77:D78"/>
    <mergeCell ref="E77:E78"/>
    <mergeCell ref="F77:F78"/>
    <mergeCell ref="G77:G78"/>
    <mergeCell ref="H77:H78"/>
    <mergeCell ref="B75:B76"/>
    <mergeCell ref="C75:D76"/>
    <mergeCell ref="E75:E76"/>
    <mergeCell ref="F75:F76"/>
    <mergeCell ref="G75:H76"/>
    <mergeCell ref="I75:I76"/>
    <mergeCell ref="H73:H74"/>
    <mergeCell ref="I73:I74"/>
    <mergeCell ref="J73:J74"/>
    <mergeCell ref="K73:K74"/>
    <mergeCell ref="L73:L74"/>
    <mergeCell ref="M73:M74"/>
    <mergeCell ref="B73:B74"/>
    <mergeCell ref="C73:C74"/>
    <mergeCell ref="D73:D74"/>
    <mergeCell ref="E73:E74"/>
    <mergeCell ref="F73:F74"/>
    <mergeCell ref="G73:G74"/>
    <mergeCell ref="B68:M68"/>
    <mergeCell ref="C70:M70"/>
    <mergeCell ref="C71:E71"/>
    <mergeCell ref="G71:I71"/>
    <mergeCell ref="K71:M71"/>
    <mergeCell ref="C72:M72"/>
    <mergeCell ref="H60:H61"/>
    <mergeCell ref="I60:I61"/>
    <mergeCell ref="B62:B63"/>
    <mergeCell ref="C62:C63"/>
    <mergeCell ref="D62:D63"/>
    <mergeCell ref="E62:E63"/>
    <mergeCell ref="F62:F63"/>
    <mergeCell ref="G62:G63"/>
    <mergeCell ref="H62:H63"/>
    <mergeCell ref="I62:I63"/>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H43:H44"/>
    <mergeCell ref="I43:I44"/>
    <mergeCell ref="C45:D45"/>
    <mergeCell ref="G45:H45"/>
    <mergeCell ref="B46:B47"/>
    <mergeCell ref="C46:C47"/>
    <mergeCell ref="D46:D47"/>
    <mergeCell ref="E46:E47"/>
    <mergeCell ref="F46:F47"/>
    <mergeCell ref="G46:G47"/>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B27:I27"/>
    <mergeCell ref="C29:I29"/>
    <mergeCell ref="C30:E30"/>
    <mergeCell ref="G30:I30"/>
    <mergeCell ref="C31:I31"/>
    <mergeCell ref="C32:E32"/>
    <mergeCell ref="G32:I32"/>
    <mergeCell ref="H22:H23"/>
    <mergeCell ref="I22:I23"/>
    <mergeCell ref="J22:J23"/>
    <mergeCell ref="K22:K23"/>
    <mergeCell ref="L22:L23"/>
    <mergeCell ref="M22:M23"/>
    <mergeCell ref="B22:B23"/>
    <mergeCell ref="C22:C23"/>
    <mergeCell ref="D22:D23"/>
    <mergeCell ref="E22:E23"/>
    <mergeCell ref="F22:F23"/>
    <mergeCell ref="G22:G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E9"/>
    <mergeCell ref="G9:I9"/>
    <mergeCell ref="K9:M9"/>
    <mergeCell ref="C10:M10"/>
    <mergeCell ref="C11:E11"/>
    <mergeCell ref="G11:I11"/>
    <mergeCell ref="K11:M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cols>
    <col min="1" max="1" width="36.5703125" bestFit="1" customWidth="1"/>
    <col min="2" max="2" width="36.5703125" customWidth="1"/>
    <col min="3" max="3" width="8.42578125" customWidth="1"/>
    <col min="4" max="4" width="32.28515625" customWidth="1"/>
    <col min="5" max="6" width="36.5703125" customWidth="1"/>
    <col min="7" max="7" width="25.5703125" customWidth="1"/>
    <col min="8" max="8" width="11.5703125" customWidth="1"/>
    <col min="9" max="9" width="36.5703125" customWidth="1"/>
    <col min="10" max="10" width="12.5703125" customWidth="1"/>
    <col min="11" max="11" width="17.28515625" customWidth="1"/>
    <col min="12" max="12" width="36.5703125" customWidth="1"/>
    <col min="13" max="13" width="25.5703125" customWidth="1"/>
    <col min="14" max="14" width="23.140625" customWidth="1"/>
  </cols>
  <sheetData>
    <row r="1" spans="1:14" ht="30" customHeight="1">
      <c r="A1" s="8" t="s">
        <v>67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674</v>
      </c>
      <c r="B3" s="88"/>
      <c r="C3" s="88"/>
      <c r="D3" s="88"/>
      <c r="E3" s="88"/>
      <c r="F3" s="88"/>
      <c r="G3" s="88"/>
      <c r="H3" s="88"/>
      <c r="I3" s="88"/>
      <c r="J3" s="88"/>
      <c r="K3" s="88"/>
      <c r="L3" s="88"/>
      <c r="M3" s="88"/>
      <c r="N3" s="88"/>
    </row>
    <row r="4" spans="1:14">
      <c r="A4" s="89" t="s">
        <v>673</v>
      </c>
      <c r="B4" s="90" t="s">
        <v>673</v>
      </c>
      <c r="C4" s="90"/>
      <c r="D4" s="90"/>
      <c r="E4" s="90"/>
      <c r="F4" s="90"/>
      <c r="G4" s="90"/>
      <c r="H4" s="90"/>
      <c r="I4" s="90"/>
      <c r="J4" s="90"/>
      <c r="K4" s="90"/>
      <c r="L4" s="90"/>
      <c r="M4" s="90"/>
      <c r="N4" s="90"/>
    </row>
    <row r="5" spans="1:14">
      <c r="A5" s="89"/>
      <c r="B5" s="88"/>
      <c r="C5" s="88"/>
      <c r="D5" s="88"/>
      <c r="E5" s="88"/>
      <c r="F5" s="88"/>
      <c r="G5" s="88"/>
      <c r="H5" s="88"/>
      <c r="I5" s="88"/>
      <c r="J5" s="88"/>
      <c r="K5" s="88"/>
      <c r="L5" s="88"/>
      <c r="M5" s="88"/>
      <c r="N5" s="88"/>
    </row>
    <row r="6" spans="1:14" ht="38.25" customHeight="1">
      <c r="A6" s="89"/>
      <c r="B6" s="92" t="s">
        <v>675</v>
      </c>
      <c r="C6" s="92"/>
      <c r="D6" s="92"/>
      <c r="E6" s="92"/>
      <c r="F6" s="92"/>
      <c r="G6" s="92"/>
      <c r="H6" s="92"/>
      <c r="I6" s="92"/>
      <c r="J6" s="92"/>
      <c r="K6" s="92"/>
      <c r="L6" s="92"/>
      <c r="M6" s="92"/>
      <c r="N6" s="92"/>
    </row>
    <row r="7" spans="1:14">
      <c r="A7" s="89"/>
      <c r="B7" s="88"/>
      <c r="C7" s="88"/>
      <c r="D7" s="88"/>
      <c r="E7" s="88"/>
      <c r="F7" s="88"/>
      <c r="G7" s="88"/>
      <c r="H7" s="88"/>
      <c r="I7" s="88"/>
      <c r="J7" s="88"/>
      <c r="K7" s="88"/>
      <c r="L7" s="88"/>
      <c r="M7" s="88"/>
      <c r="N7" s="88"/>
    </row>
    <row r="8" spans="1:14" ht="25.5" customHeight="1">
      <c r="A8" s="89"/>
      <c r="B8" s="92" t="s">
        <v>676</v>
      </c>
      <c r="C8" s="92"/>
      <c r="D8" s="92"/>
      <c r="E8" s="92"/>
      <c r="F8" s="92"/>
      <c r="G8" s="92"/>
      <c r="H8" s="92"/>
      <c r="I8" s="92"/>
      <c r="J8" s="92"/>
      <c r="K8" s="92"/>
      <c r="L8" s="92"/>
      <c r="M8" s="92"/>
      <c r="N8" s="92"/>
    </row>
    <row r="9" spans="1:14">
      <c r="A9" s="89"/>
      <c r="B9" s="88"/>
      <c r="C9" s="88"/>
      <c r="D9" s="88"/>
      <c r="E9" s="88"/>
      <c r="F9" s="88"/>
      <c r="G9" s="88"/>
      <c r="H9" s="88"/>
      <c r="I9" s="88"/>
      <c r="J9" s="88"/>
      <c r="K9" s="88"/>
      <c r="L9" s="88"/>
      <c r="M9" s="88"/>
      <c r="N9" s="88"/>
    </row>
    <row r="10" spans="1:14" ht="25.5" customHeight="1">
      <c r="A10" s="89"/>
      <c r="B10" s="92" t="s">
        <v>677</v>
      </c>
      <c r="C10" s="92"/>
      <c r="D10" s="92"/>
      <c r="E10" s="92"/>
      <c r="F10" s="92"/>
      <c r="G10" s="92"/>
      <c r="H10" s="92"/>
      <c r="I10" s="92"/>
      <c r="J10" s="92"/>
      <c r="K10" s="92"/>
      <c r="L10" s="92"/>
      <c r="M10" s="92"/>
      <c r="N10" s="92"/>
    </row>
    <row r="11" spans="1:14">
      <c r="A11" s="89"/>
      <c r="B11" s="88"/>
      <c r="C11" s="88"/>
      <c r="D11" s="88"/>
      <c r="E11" s="88"/>
      <c r="F11" s="88"/>
      <c r="G11" s="88"/>
      <c r="H11" s="88"/>
      <c r="I11" s="88"/>
      <c r="J11" s="88"/>
      <c r="K11" s="88"/>
      <c r="L11" s="88"/>
      <c r="M11" s="88"/>
      <c r="N11" s="88"/>
    </row>
    <row r="12" spans="1:14">
      <c r="A12" s="89"/>
      <c r="B12" s="92" t="s">
        <v>678</v>
      </c>
      <c r="C12" s="92"/>
      <c r="D12" s="92"/>
      <c r="E12" s="92"/>
      <c r="F12" s="92"/>
      <c r="G12" s="92"/>
      <c r="H12" s="92"/>
      <c r="I12" s="92"/>
      <c r="J12" s="92"/>
      <c r="K12" s="92"/>
      <c r="L12" s="92"/>
      <c r="M12" s="92"/>
      <c r="N12" s="92"/>
    </row>
    <row r="13" spans="1:14">
      <c r="A13" s="89"/>
      <c r="B13" s="33"/>
      <c r="C13" s="33"/>
      <c r="D13" s="33"/>
      <c r="E13" s="33"/>
      <c r="F13" s="33"/>
      <c r="G13" s="33"/>
      <c r="H13" s="33"/>
      <c r="I13" s="33"/>
      <c r="J13" s="33"/>
      <c r="K13" s="33"/>
      <c r="L13" s="33"/>
      <c r="M13" s="33"/>
      <c r="N13" s="33"/>
    </row>
    <row r="14" spans="1:14">
      <c r="A14" s="89"/>
      <c r="B14" s="13"/>
      <c r="C14" s="13"/>
      <c r="D14" s="13"/>
      <c r="E14" s="13"/>
      <c r="F14" s="13"/>
      <c r="G14" s="13"/>
      <c r="H14" s="13"/>
      <c r="I14" s="13"/>
      <c r="J14" s="13"/>
      <c r="K14" s="13"/>
      <c r="L14" s="13"/>
      <c r="M14" s="13"/>
      <c r="N14" s="13"/>
    </row>
    <row r="15" spans="1:14" ht="25.5" customHeight="1" thickBot="1">
      <c r="A15" s="89"/>
      <c r="B15" s="14"/>
      <c r="C15" s="35" t="s">
        <v>679</v>
      </c>
      <c r="D15" s="35"/>
      <c r="E15" s="35"/>
      <c r="F15" s="35"/>
      <c r="G15" s="35"/>
      <c r="H15" s="35"/>
      <c r="I15" s="17"/>
      <c r="J15" s="35" t="s">
        <v>680</v>
      </c>
      <c r="K15" s="35"/>
      <c r="L15" s="17"/>
      <c r="M15" s="35" t="s">
        <v>681</v>
      </c>
      <c r="N15" s="35"/>
    </row>
    <row r="16" spans="1:14" ht="15.75" thickBot="1">
      <c r="A16" s="89"/>
      <c r="B16" s="14"/>
      <c r="C16" s="95" t="s">
        <v>271</v>
      </c>
      <c r="D16" s="95"/>
      <c r="E16" s="95"/>
      <c r="F16" s="17"/>
      <c r="G16" s="95" t="s">
        <v>682</v>
      </c>
      <c r="H16" s="95"/>
      <c r="I16" s="17"/>
      <c r="J16" s="95" t="s">
        <v>682</v>
      </c>
      <c r="K16" s="95"/>
      <c r="L16" s="17"/>
      <c r="M16" s="95" t="s">
        <v>682</v>
      </c>
      <c r="N16" s="95"/>
    </row>
    <row r="17" spans="1:14">
      <c r="A17" s="89"/>
      <c r="B17" s="14" t="s">
        <v>683</v>
      </c>
      <c r="C17" s="97"/>
      <c r="D17" s="97"/>
      <c r="E17" s="97"/>
      <c r="F17" s="20"/>
      <c r="G17" s="97"/>
      <c r="H17" s="97"/>
      <c r="I17" s="20"/>
      <c r="J17" s="97"/>
      <c r="K17" s="97"/>
      <c r="L17" s="20"/>
      <c r="M17" s="97"/>
      <c r="N17" s="97"/>
    </row>
    <row r="18" spans="1:14">
      <c r="A18" s="89"/>
      <c r="B18" s="23" t="s">
        <v>684</v>
      </c>
      <c r="C18" s="39"/>
      <c r="D18" s="39"/>
      <c r="E18" s="39"/>
      <c r="F18" s="20"/>
      <c r="G18" s="39"/>
      <c r="H18" s="39"/>
      <c r="I18" s="20"/>
      <c r="J18" s="39"/>
      <c r="K18" s="39"/>
      <c r="L18" s="20"/>
      <c r="M18" s="39"/>
      <c r="N18" s="39"/>
    </row>
    <row r="19" spans="1:14">
      <c r="A19" s="89"/>
      <c r="B19" s="177" t="s">
        <v>685</v>
      </c>
      <c r="C19" s="59" t="s">
        <v>255</v>
      </c>
      <c r="D19" s="54">
        <v>310622</v>
      </c>
      <c r="E19" s="39"/>
      <c r="F19" s="39"/>
      <c r="G19" s="77">
        <v>17.21</v>
      </c>
      <c r="H19" s="59" t="s">
        <v>275</v>
      </c>
      <c r="I19" s="39"/>
      <c r="J19" s="77">
        <v>8</v>
      </c>
      <c r="K19" s="59" t="s">
        <v>275</v>
      </c>
      <c r="L19" s="39"/>
      <c r="M19" s="77">
        <v>10</v>
      </c>
      <c r="N19" s="59" t="s">
        <v>275</v>
      </c>
    </row>
    <row r="20" spans="1:14">
      <c r="A20" s="89"/>
      <c r="B20" s="177"/>
      <c r="C20" s="59"/>
      <c r="D20" s="54"/>
      <c r="E20" s="39"/>
      <c r="F20" s="39"/>
      <c r="G20" s="77"/>
      <c r="H20" s="59"/>
      <c r="I20" s="39"/>
      <c r="J20" s="77"/>
      <c r="K20" s="59"/>
      <c r="L20" s="39"/>
      <c r="M20" s="77"/>
      <c r="N20" s="59"/>
    </row>
    <row r="21" spans="1:14">
      <c r="A21" s="89"/>
      <c r="B21" s="178" t="s">
        <v>686</v>
      </c>
      <c r="C21" s="43">
        <v>288047</v>
      </c>
      <c r="D21" s="43"/>
      <c r="E21" s="42"/>
      <c r="F21" s="42"/>
      <c r="G21" s="72">
        <v>15.96</v>
      </c>
      <c r="H21" s="42"/>
      <c r="I21" s="42"/>
      <c r="J21" s="72">
        <v>4</v>
      </c>
      <c r="K21" s="42"/>
      <c r="L21" s="42"/>
      <c r="M21" s="72">
        <v>6</v>
      </c>
      <c r="N21" s="42"/>
    </row>
    <row r="22" spans="1:14">
      <c r="A22" s="89"/>
      <c r="B22" s="178"/>
      <c r="C22" s="43"/>
      <c r="D22" s="43"/>
      <c r="E22" s="42"/>
      <c r="F22" s="42"/>
      <c r="G22" s="72"/>
      <c r="H22" s="42"/>
      <c r="I22" s="42"/>
      <c r="J22" s="72"/>
      <c r="K22" s="42"/>
      <c r="L22" s="42"/>
      <c r="M22" s="72"/>
      <c r="N22" s="42"/>
    </row>
    <row r="23" spans="1:14">
      <c r="A23" s="89"/>
      <c r="B23" s="177" t="s">
        <v>687</v>
      </c>
      <c r="C23" s="54">
        <v>288047</v>
      </c>
      <c r="D23" s="54"/>
      <c r="E23" s="39"/>
      <c r="F23" s="39"/>
      <c r="G23" s="77">
        <v>12.54</v>
      </c>
      <c r="H23" s="39"/>
      <c r="I23" s="39"/>
      <c r="J23" s="77">
        <v>4</v>
      </c>
      <c r="K23" s="39"/>
      <c r="L23" s="39"/>
      <c r="M23" s="77">
        <v>5</v>
      </c>
      <c r="N23" s="39"/>
    </row>
    <row r="24" spans="1:14">
      <c r="A24" s="89"/>
      <c r="B24" s="177"/>
      <c r="C24" s="54"/>
      <c r="D24" s="54"/>
      <c r="E24" s="39"/>
      <c r="F24" s="39"/>
      <c r="G24" s="77"/>
      <c r="H24" s="39"/>
      <c r="I24" s="39"/>
      <c r="J24" s="77"/>
      <c r="K24" s="39"/>
      <c r="L24" s="39"/>
      <c r="M24" s="77"/>
      <c r="N24" s="39"/>
    </row>
    <row r="25" spans="1:14">
      <c r="A25" s="89"/>
      <c r="B25" s="40" t="s">
        <v>688</v>
      </c>
      <c r="C25" s="72"/>
      <c r="D25" s="72"/>
      <c r="E25" s="42"/>
      <c r="F25" s="42"/>
      <c r="G25" s="72"/>
      <c r="H25" s="42"/>
      <c r="I25" s="42"/>
      <c r="J25" s="72"/>
      <c r="K25" s="42"/>
      <c r="L25" s="42"/>
      <c r="M25" s="72"/>
      <c r="N25" s="42"/>
    </row>
    <row r="26" spans="1:14">
      <c r="A26" s="89"/>
      <c r="B26" s="40"/>
      <c r="C26" s="72"/>
      <c r="D26" s="72"/>
      <c r="E26" s="42"/>
      <c r="F26" s="42"/>
      <c r="G26" s="72"/>
      <c r="H26" s="42"/>
      <c r="I26" s="42"/>
      <c r="J26" s="72"/>
      <c r="K26" s="42"/>
      <c r="L26" s="42"/>
      <c r="M26" s="72"/>
      <c r="N26" s="42"/>
    </row>
    <row r="27" spans="1:14">
      <c r="A27" s="89"/>
      <c r="B27" s="177" t="s">
        <v>685</v>
      </c>
      <c r="C27" s="54">
        <v>310066</v>
      </c>
      <c r="D27" s="54"/>
      <c r="E27" s="39"/>
      <c r="F27" s="39"/>
      <c r="G27" s="77">
        <v>17.190000000000001</v>
      </c>
      <c r="H27" s="39"/>
      <c r="I27" s="39"/>
      <c r="J27" s="77">
        <v>8</v>
      </c>
      <c r="K27" s="39"/>
      <c r="L27" s="39"/>
      <c r="M27" s="77">
        <v>10</v>
      </c>
      <c r="N27" s="39"/>
    </row>
    <row r="28" spans="1:14">
      <c r="A28" s="89"/>
      <c r="B28" s="177"/>
      <c r="C28" s="54"/>
      <c r="D28" s="54"/>
      <c r="E28" s="39"/>
      <c r="F28" s="39"/>
      <c r="G28" s="77"/>
      <c r="H28" s="39"/>
      <c r="I28" s="39"/>
      <c r="J28" s="77"/>
      <c r="K28" s="39"/>
      <c r="L28" s="39"/>
      <c r="M28" s="77"/>
      <c r="N28" s="39"/>
    </row>
    <row r="29" spans="1:14">
      <c r="A29" s="89"/>
      <c r="B29" s="178" t="s">
        <v>686</v>
      </c>
      <c r="C29" s="43">
        <v>287504</v>
      </c>
      <c r="D29" s="43"/>
      <c r="E29" s="42"/>
      <c r="F29" s="42"/>
      <c r="G29" s="72">
        <v>15.94</v>
      </c>
      <c r="H29" s="42"/>
      <c r="I29" s="42"/>
      <c r="J29" s="72">
        <v>5</v>
      </c>
      <c r="K29" s="42"/>
      <c r="L29" s="42"/>
      <c r="M29" s="72">
        <v>6</v>
      </c>
      <c r="N29" s="42"/>
    </row>
    <row r="30" spans="1:14">
      <c r="A30" s="89"/>
      <c r="B30" s="178"/>
      <c r="C30" s="43"/>
      <c r="D30" s="43"/>
      <c r="E30" s="42"/>
      <c r="F30" s="42"/>
      <c r="G30" s="72"/>
      <c r="H30" s="42"/>
      <c r="I30" s="42"/>
      <c r="J30" s="72"/>
      <c r="K30" s="42"/>
      <c r="L30" s="42"/>
      <c r="M30" s="72"/>
      <c r="N30" s="42"/>
    </row>
    <row r="31" spans="1:14">
      <c r="A31" s="89"/>
      <c r="B31" s="177" t="s">
        <v>687</v>
      </c>
      <c r="C31" s="54">
        <v>287504</v>
      </c>
      <c r="D31" s="54"/>
      <c r="E31" s="39"/>
      <c r="F31" s="39"/>
      <c r="G31" s="77">
        <v>12.51</v>
      </c>
      <c r="H31" s="39"/>
      <c r="I31" s="39"/>
      <c r="J31" s="77">
        <v>4</v>
      </c>
      <c r="K31" s="39"/>
      <c r="L31" s="39"/>
      <c r="M31" s="77">
        <v>5</v>
      </c>
      <c r="N31" s="39"/>
    </row>
    <row r="32" spans="1:14">
      <c r="A32" s="89"/>
      <c r="B32" s="177"/>
      <c r="C32" s="54"/>
      <c r="D32" s="54"/>
      <c r="E32" s="39"/>
      <c r="F32" s="39"/>
      <c r="G32" s="77"/>
      <c r="H32" s="39"/>
      <c r="I32" s="39"/>
      <c r="J32" s="77"/>
      <c r="K32" s="39"/>
      <c r="L32" s="39"/>
      <c r="M32" s="77"/>
      <c r="N32" s="39"/>
    </row>
    <row r="33" spans="1:14">
      <c r="A33" s="89"/>
      <c r="B33" s="33"/>
      <c r="C33" s="33"/>
      <c r="D33" s="33"/>
      <c r="E33" s="33"/>
      <c r="F33" s="33"/>
      <c r="G33" s="33"/>
      <c r="H33" s="33"/>
      <c r="I33" s="33"/>
      <c r="J33" s="33"/>
      <c r="K33" s="33"/>
      <c r="L33" s="33"/>
      <c r="M33" s="33"/>
      <c r="N33" s="33"/>
    </row>
    <row r="34" spans="1:14">
      <c r="A34" s="89"/>
      <c r="B34" s="33"/>
      <c r="C34" s="33"/>
      <c r="D34" s="33"/>
      <c r="E34" s="33"/>
      <c r="F34" s="33"/>
      <c r="G34" s="33"/>
      <c r="H34" s="33"/>
      <c r="I34" s="33"/>
      <c r="J34" s="33"/>
      <c r="K34" s="33"/>
      <c r="L34" s="33"/>
      <c r="M34" s="33"/>
      <c r="N34" s="33"/>
    </row>
    <row r="35" spans="1:14">
      <c r="A35" s="89"/>
      <c r="B35" s="13"/>
      <c r="C35" s="13"/>
      <c r="D35" s="13"/>
      <c r="E35" s="13"/>
      <c r="F35" s="13"/>
      <c r="G35" s="13"/>
      <c r="H35" s="13"/>
      <c r="I35" s="13"/>
      <c r="J35" s="13"/>
      <c r="K35" s="13"/>
      <c r="L35" s="13"/>
      <c r="M35" s="13"/>
      <c r="N35" s="13"/>
    </row>
    <row r="36" spans="1:14" ht="25.5" customHeight="1" thickBot="1">
      <c r="A36" s="89"/>
      <c r="B36" s="14"/>
      <c r="C36" s="35" t="s">
        <v>679</v>
      </c>
      <c r="D36" s="35"/>
      <c r="E36" s="35"/>
      <c r="F36" s="35"/>
      <c r="G36" s="35"/>
      <c r="H36" s="35"/>
      <c r="I36" s="17"/>
      <c r="J36" s="35" t="s">
        <v>680</v>
      </c>
      <c r="K36" s="35"/>
      <c r="L36" s="17"/>
      <c r="M36" s="35" t="s">
        <v>681</v>
      </c>
      <c r="N36" s="35"/>
    </row>
    <row r="37" spans="1:14" ht="15.75" thickBot="1">
      <c r="A37" s="89"/>
      <c r="B37" s="14"/>
      <c r="C37" s="95" t="s">
        <v>271</v>
      </c>
      <c r="D37" s="95"/>
      <c r="E37" s="95"/>
      <c r="F37" s="17"/>
      <c r="G37" s="95" t="s">
        <v>682</v>
      </c>
      <c r="H37" s="95"/>
      <c r="I37" s="17"/>
      <c r="J37" s="95" t="s">
        <v>682</v>
      </c>
      <c r="K37" s="95"/>
      <c r="L37" s="17"/>
      <c r="M37" s="95" t="s">
        <v>682</v>
      </c>
      <c r="N37" s="95"/>
    </row>
    <row r="38" spans="1:14">
      <c r="A38" s="89"/>
      <c r="B38" s="14" t="s">
        <v>689</v>
      </c>
      <c r="C38" s="97"/>
      <c r="D38" s="97"/>
      <c r="E38" s="97"/>
      <c r="F38" s="20"/>
      <c r="G38" s="97"/>
      <c r="H38" s="97"/>
      <c r="I38" s="20"/>
      <c r="J38" s="97"/>
      <c r="K38" s="97"/>
      <c r="L38" s="20"/>
      <c r="M38" s="97"/>
      <c r="N38" s="97"/>
    </row>
    <row r="39" spans="1:14">
      <c r="A39" s="89"/>
      <c r="B39" s="23" t="s">
        <v>684</v>
      </c>
      <c r="C39" s="39"/>
      <c r="D39" s="39"/>
      <c r="E39" s="39"/>
      <c r="F39" s="20"/>
      <c r="G39" s="39"/>
      <c r="H39" s="39"/>
      <c r="I39" s="20"/>
      <c r="J39" s="39"/>
      <c r="K39" s="39"/>
      <c r="L39" s="20"/>
      <c r="M39" s="39"/>
      <c r="N39" s="39"/>
    </row>
    <row r="40" spans="1:14">
      <c r="A40" s="89"/>
      <c r="B40" s="177" t="s">
        <v>685</v>
      </c>
      <c r="C40" s="59" t="s">
        <v>255</v>
      </c>
      <c r="D40" s="54">
        <v>290121</v>
      </c>
      <c r="E40" s="39"/>
      <c r="F40" s="39"/>
      <c r="G40" s="77">
        <v>17.440000000000001</v>
      </c>
      <c r="H40" s="59" t="s">
        <v>275</v>
      </c>
      <c r="I40" s="39"/>
      <c r="J40" s="77">
        <v>8</v>
      </c>
      <c r="K40" s="59" t="s">
        <v>275</v>
      </c>
      <c r="L40" s="39"/>
      <c r="M40" s="77">
        <v>10</v>
      </c>
      <c r="N40" s="59" t="s">
        <v>275</v>
      </c>
    </row>
    <row r="41" spans="1:14">
      <c r="A41" s="89"/>
      <c r="B41" s="177"/>
      <c r="C41" s="59"/>
      <c r="D41" s="54"/>
      <c r="E41" s="39"/>
      <c r="F41" s="39"/>
      <c r="G41" s="77"/>
      <c r="H41" s="59"/>
      <c r="I41" s="39"/>
      <c r="J41" s="77"/>
      <c r="K41" s="59"/>
      <c r="L41" s="39"/>
      <c r="M41" s="77"/>
      <c r="N41" s="59"/>
    </row>
    <row r="42" spans="1:14">
      <c r="A42" s="89"/>
      <c r="B42" s="178" t="s">
        <v>686</v>
      </c>
      <c r="C42" s="43">
        <v>269272</v>
      </c>
      <c r="D42" s="43"/>
      <c r="E42" s="42"/>
      <c r="F42" s="42"/>
      <c r="G42" s="72">
        <v>16.190000000000001</v>
      </c>
      <c r="H42" s="42"/>
      <c r="I42" s="42"/>
      <c r="J42" s="72">
        <v>4</v>
      </c>
      <c r="K42" s="42"/>
      <c r="L42" s="42"/>
      <c r="M42" s="72">
        <v>6</v>
      </c>
      <c r="N42" s="42"/>
    </row>
    <row r="43" spans="1:14">
      <c r="A43" s="89"/>
      <c r="B43" s="178"/>
      <c r="C43" s="43"/>
      <c r="D43" s="43"/>
      <c r="E43" s="42"/>
      <c r="F43" s="42"/>
      <c r="G43" s="72"/>
      <c r="H43" s="42"/>
      <c r="I43" s="42"/>
      <c r="J43" s="72"/>
      <c r="K43" s="42"/>
      <c r="L43" s="42"/>
      <c r="M43" s="72"/>
      <c r="N43" s="42"/>
    </row>
    <row r="44" spans="1:14">
      <c r="A44" s="89"/>
      <c r="B44" s="177" t="s">
        <v>687</v>
      </c>
      <c r="C44" s="54">
        <v>269272</v>
      </c>
      <c r="D44" s="54"/>
      <c r="E44" s="39"/>
      <c r="F44" s="39"/>
      <c r="G44" s="77">
        <v>12.57</v>
      </c>
      <c r="H44" s="39"/>
      <c r="I44" s="39"/>
      <c r="J44" s="77">
        <v>4</v>
      </c>
      <c r="K44" s="39"/>
      <c r="L44" s="39"/>
      <c r="M44" s="77">
        <v>5</v>
      </c>
      <c r="N44" s="39"/>
    </row>
    <row r="45" spans="1:14">
      <c r="A45" s="89"/>
      <c r="B45" s="177"/>
      <c r="C45" s="54"/>
      <c r="D45" s="54"/>
      <c r="E45" s="39"/>
      <c r="F45" s="39"/>
      <c r="G45" s="77"/>
      <c r="H45" s="39"/>
      <c r="I45" s="39"/>
      <c r="J45" s="77"/>
      <c r="K45" s="39"/>
      <c r="L45" s="39"/>
      <c r="M45" s="77"/>
      <c r="N45" s="39"/>
    </row>
    <row r="46" spans="1:14">
      <c r="A46" s="89"/>
      <c r="B46" s="40" t="s">
        <v>688</v>
      </c>
      <c r="C46" s="72"/>
      <c r="D46" s="72"/>
      <c r="E46" s="42"/>
      <c r="F46" s="42"/>
      <c r="G46" s="72"/>
      <c r="H46" s="42"/>
      <c r="I46" s="42"/>
      <c r="J46" s="72"/>
      <c r="K46" s="42"/>
      <c r="L46" s="42"/>
      <c r="M46" s="72"/>
      <c r="N46" s="42"/>
    </row>
    <row r="47" spans="1:14">
      <c r="A47" s="89"/>
      <c r="B47" s="40"/>
      <c r="C47" s="72"/>
      <c r="D47" s="72"/>
      <c r="E47" s="42"/>
      <c r="F47" s="42"/>
      <c r="G47" s="72"/>
      <c r="H47" s="42"/>
      <c r="I47" s="42"/>
      <c r="J47" s="72"/>
      <c r="K47" s="42"/>
      <c r="L47" s="42"/>
      <c r="M47" s="72"/>
      <c r="N47" s="42"/>
    </row>
    <row r="48" spans="1:14">
      <c r="A48" s="89"/>
      <c r="B48" s="177" t="s">
        <v>685</v>
      </c>
      <c r="C48" s="54">
        <v>288875</v>
      </c>
      <c r="D48" s="54"/>
      <c r="E48" s="39"/>
      <c r="F48" s="39"/>
      <c r="G48" s="77">
        <v>17.37</v>
      </c>
      <c r="H48" s="39"/>
      <c r="I48" s="39"/>
      <c r="J48" s="77">
        <v>8</v>
      </c>
      <c r="K48" s="39"/>
      <c r="L48" s="39"/>
      <c r="M48" s="77">
        <v>10</v>
      </c>
      <c r="N48" s="39"/>
    </row>
    <row r="49" spans="1:14">
      <c r="A49" s="89"/>
      <c r="B49" s="177"/>
      <c r="C49" s="54"/>
      <c r="D49" s="54"/>
      <c r="E49" s="39"/>
      <c r="F49" s="39"/>
      <c r="G49" s="77"/>
      <c r="H49" s="39"/>
      <c r="I49" s="39"/>
      <c r="J49" s="77"/>
      <c r="K49" s="39"/>
      <c r="L49" s="39"/>
      <c r="M49" s="77"/>
      <c r="N49" s="39"/>
    </row>
    <row r="50" spans="1:14">
      <c r="A50" s="89"/>
      <c r="B50" s="178" t="s">
        <v>686</v>
      </c>
      <c r="C50" s="43">
        <v>268031</v>
      </c>
      <c r="D50" s="43"/>
      <c r="E50" s="42"/>
      <c r="F50" s="42"/>
      <c r="G50" s="72">
        <v>16.12</v>
      </c>
      <c r="H50" s="42"/>
      <c r="I50" s="42"/>
      <c r="J50" s="72">
        <v>4</v>
      </c>
      <c r="K50" s="42"/>
      <c r="L50" s="42"/>
      <c r="M50" s="72">
        <v>6</v>
      </c>
      <c r="N50" s="42"/>
    </row>
    <row r="51" spans="1:14">
      <c r="A51" s="89"/>
      <c r="B51" s="178"/>
      <c r="C51" s="43"/>
      <c r="D51" s="43"/>
      <c r="E51" s="42"/>
      <c r="F51" s="42"/>
      <c r="G51" s="72"/>
      <c r="H51" s="42"/>
      <c r="I51" s="42"/>
      <c r="J51" s="72"/>
      <c r="K51" s="42"/>
      <c r="L51" s="42"/>
      <c r="M51" s="72"/>
      <c r="N51" s="42"/>
    </row>
    <row r="52" spans="1:14">
      <c r="A52" s="89"/>
      <c r="B52" s="177" t="s">
        <v>687</v>
      </c>
      <c r="C52" s="54">
        <v>268031</v>
      </c>
      <c r="D52" s="54"/>
      <c r="E52" s="39"/>
      <c r="F52" s="39"/>
      <c r="G52" s="77">
        <v>12.51</v>
      </c>
      <c r="H52" s="39"/>
      <c r="I52" s="39"/>
      <c r="J52" s="77">
        <v>4</v>
      </c>
      <c r="K52" s="39"/>
      <c r="L52" s="39"/>
      <c r="M52" s="77">
        <v>5</v>
      </c>
      <c r="N52" s="39"/>
    </row>
    <row r="53" spans="1:14">
      <c r="A53" s="89"/>
      <c r="B53" s="177"/>
      <c r="C53" s="54"/>
      <c r="D53" s="54"/>
      <c r="E53" s="39"/>
      <c r="F53" s="39"/>
      <c r="G53" s="77"/>
      <c r="H53" s="39"/>
      <c r="I53" s="39"/>
      <c r="J53" s="77"/>
      <c r="K53" s="39"/>
      <c r="L53" s="39"/>
      <c r="M53" s="77"/>
      <c r="N53" s="39"/>
    </row>
    <row r="54" spans="1:14">
      <c r="A54" s="89"/>
      <c r="B54" s="88"/>
      <c r="C54" s="88"/>
      <c r="D54" s="88"/>
      <c r="E54" s="88"/>
      <c r="F54" s="88"/>
      <c r="G54" s="88"/>
      <c r="H54" s="88"/>
      <c r="I54" s="88"/>
      <c r="J54" s="88"/>
      <c r="K54" s="88"/>
      <c r="L54" s="88"/>
      <c r="M54" s="88"/>
      <c r="N54" s="88"/>
    </row>
    <row r="55" spans="1:14" ht="25.5" customHeight="1">
      <c r="A55" s="89"/>
      <c r="B55" s="92" t="s">
        <v>690</v>
      </c>
      <c r="C55" s="92"/>
      <c r="D55" s="92"/>
      <c r="E55" s="92"/>
      <c r="F55" s="92"/>
      <c r="G55" s="92"/>
      <c r="H55" s="92"/>
      <c r="I55" s="92"/>
      <c r="J55" s="92"/>
      <c r="K55" s="92"/>
      <c r="L55" s="92"/>
      <c r="M55" s="92"/>
      <c r="N55" s="92"/>
    </row>
    <row r="56" spans="1:14">
      <c r="A56" s="89"/>
      <c r="B56" s="88"/>
      <c r="C56" s="88"/>
      <c r="D56" s="88"/>
      <c r="E56" s="88"/>
      <c r="F56" s="88"/>
      <c r="G56" s="88"/>
      <c r="H56" s="88"/>
      <c r="I56" s="88"/>
      <c r="J56" s="88"/>
      <c r="K56" s="88"/>
      <c r="L56" s="88"/>
      <c r="M56" s="88"/>
      <c r="N56" s="88"/>
    </row>
    <row r="57" spans="1:14">
      <c r="A57" s="89"/>
      <c r="B57" s="92" t="s">
        <v>691</v>
      </c>
      <c r="C57" s="92"/>
      <c r="D57" s="92"/>
      <c r="E57" s="92"/>
      <c r="F57" s="92"/>
      <c r="G57" s="92"/>
      <c r="H57" s="92"/>
      <c r="I57" s="92"/>
      <c r="J57" s="92"/>
      <c r="K57" s="92"/>
      <c r="L57" s="92"/>
      <c r="M57" s="92"/>
      <c r="N57" s="92"/>
    </row>
    <row r="58" spans="1:14">
      <c r="A58" s="89"/>
      <c r="B58" s="88"/>
      <c r="C58" s="88"/>
      <c r="D58" s="88"/>
      <c r="E58" s="88"/>
      <c r="F58" s="88"/>
      <c r="G58" s="88"/>
      <c r="H58" s="88"/>
      <c r="I58" s="88"/>
      <c r="J58" s="88"/>
      <c r="K58" s="88"/>
      <c r="L58" s="88"/>
      <c r="M58" s="88"/>
      <c r="N58" s="88"/>
    </row>
    <row r="59" spans="1:14" ht="38.25" customHeight="1">
      <c r="A59" s="89"/>
      <c r="B59" s="92" t="s">
        <v>692</v>
      </c>
      <c r="C59" s="92"/>
      <c r="D59" s="92"/>
      <c r="E59" s="92"/>
      <c r="F59" s="92"/>
      <c r="G59" s="92"/>
      <c r="H59" s="92"/>
      <c r="I59" s="92"/>
      <c r="J59" s="92"/>
      <c r="K59" s="92"/>
      <c r="L59" s="92"/>
      <c r="M59" s="92"/>
      <c r="N59" s="92"/>
    </row>
  </sheetData>
  <mergeCells count="223">
    <mergeCell ref="B54:N54"/>
    <mergeCell ref="B55:N55"/>
    <mergeCell ref="B56:N56"/>
    <mergeCell ref="B57:N57"/>
    <mergeCell ref="B58:N58"/>
    <mergeCell ref="B59:N59"/>
    <mergeCell ref="B8:N8"/>
    <mergeCell ref="B9:N9"/>
    <mergeCell ref="B10:N10"/>
    <mergeCell ref="B11:N11"/>
    <mergeCell ref="B12:N12"/>
    <mergeCell ref="B33:N33"/>
    <mergeCell ref="N52:N53"/>
    <mergeCell ref="A1:A2"/>
    <mergeCell ref="B1:N1"/>
    <mergeCell ref="B2:N2"/>
    <mergeCell ref="B3:N3"/>
    <mergeCell ref="A4:A59"/>
    <mergeCell ref="B4:N4"/>
    <mergeCell ref="B5:N5"/>
    <mergeCell ref="B6:N6"/>
    <mergeCell ref="B7:N7"/>
    <mergeCell ref="H52:H53"/>
    <mergeCell ref="I52:I53"/>
    <mergeCell ref="J52:J53"/>
    <mergeCell ref="K52:K53"/>
    <mergeCell ref="L52:L53"/>
    <mergeCell ref="M52:M53"/>
    <mergeCell ref="J50:J51"/>
    <mergeCell ref="K50:K51"/>
    <mergeCell ref="L50:L51"/>
    <mergeCell ref="M50:M51"/>
    <mergeCell ref="N50:N51"/>
    <mergeCell ref="B52:B53"/>
    <mergeCell ref="C52:D53"/>
    <mergeCell ref="E52:E53"/>
    <mergeCell ref="F52:F53"/>
    <mergeCell ref="G52:G53"/>
    <mergeCell ref="L48:L49"/>
    <mergeCell ref="M48:M49"/>
    <mergeCell ref="N48:N49"/>
    <mergeCell ref="B50:B51"/>
    <mergeCell ref="C50:D51"/>
    <mergeCell ref="E50:E51"/>
    <mergeCell ref="F50:F51"/>
    <mergeCell ref="G50:G51"/>
    <mergeCell ref="H50:H51"/>
    <mergeCell ref="I50:I51"/>
    <mergeCell ref="N46:N47"/>
    <mergeCell ref="B48:B49"/>
    <mergeCell ref="C48:D49"/>
    <mergeCell ref="E48:E49"/>
    <mergeCell ref="F48:F49"/>
    <mergeCell ref="G48:G49"/>
    <mergeCell ref="H48:H49"/>
    <mergeCell ref="I48:I49"/>
    <mergeCell ref="J48:J49"/>
    <mergeCell ref="K48:K49"/>
    <mergeCell ref="H46:H47"/>
    <mergeCell ref="I46:I47"/>
    <mergeCell ref="J46:J47"/>
    <mergeCell ref="K46:K47"/>
    <mergeCell ref="L46:L47"/>
    <mergeCell ref="M46:M47"/>
    <mergeCell ref="J44:J45"/>
    <mergeCell ref="K44:K45"/>
    <mergeCell ref="L44:L45"/>
    <mergeCell ref="M44:M45"/>
    <mergeCell ref="N44:N45"/>
    <mergeCell ref="B46:B47"/>
    <mergeCell ref="C46:D47"/>
    <mergeCell ref="E46:E47"/>
    <mergeCell ref="F46:F47"/>
    <mergeCell ref="G46:G47"/>
    <mergeCell ref="L42:L43"/>
    <mergeCell ref="M42:M43"/>
    <mergeCell ref="N42:N43"/>
    <mergeCell ref="B44:B45"/>
    <mergeCell ref="C44:D45"/>
    <mergeCell ref="E44:E45"/>
    <mergeCell ref="F44:F45"/>
    <mergeCell ref="G44:G45"/>
    <mergeCell ref="H44:H45"/>
    <mergeCell ref="I44:I45"/>
    <mergeCell ref="N40:N41"/>
    <mergeCell ref="B42:B43"/>
    <mergeCell ref="C42:D43"/>
    <mergeCell ref="E42:E43"/>
    <mergeCell ref="F42:F43"/>
    <mergeCell ref="G42:G43"/>
    <mergeCell ref="H42:H43"/>
    <mergeCell ref="I42:I43"/>
    <mergeCell ref="J42:J43"/>
    <mergeCell ref="K42:K43"/>
    <mergeCell ref="H40:H41"/>
    <mergeCell ref="I40:I41"/>
    <mergeCell ref="J40:J41"/>
    <mergeCell ref="K40:K41"/>
    <mergeCell ref="L40:L41"/>
    <mergeCell ref="M40:M41"/>
    <mergeCell ref="B40:B41"/>
    <mergeCell ref="C40:C41"/>
    <mergeCell ref="D40:D41"/>
    <mergeCell ref="E40:E41"/>
    <mergeCell ref="F40:F41"/>
    <mergeCell ref="G40:G41"/>
    <mergeCell ref="C38:E38"/>
    <mergeCell ref="G38:H38"/>
    <mergeCell ref="J38:K38"/>
    <mergeCell ref="M38:N38"/>
    <mergeCell ref="C39:E39"/>
    <mergeCell ref="G39:H39"/>
    <mergeCell ref="J39:K39"/>
    <mergeCell ref="M39:N39"/>
    <mergeCell ref="N31:N32"/>
    <mergeCell ref="B34:N34"/>
    <mergeCell ref="C36:H36"/>
    <mergeCell ref="J36:K36"/>
    <mergeCell ref="M36:N36"/>
    <mergeCell ref="C37:E37"/>
    <mergeCell ref="G37:H37"/>
    <mergeCell ref="J37:K37"/>
    <mergeCell ref="M37:N37"/>
    <mergeCell ref="H31:H32"/>
    <mergeCell ref="I31:I32"/>
    <mergeCell ref="J31:J32"/>
    <mergeCell ref="K31:K32"/>
    <mergeCell ref="L31:L32"/>
    <mergeCell ref="M31:M32"/>
    <mergeCell ref="J29:J30"/>
    <mergeCell ref="K29:K30"/>
    <mergeCell ref="L29:L30"/>
    <mergeCell ref="M29:M30"/>
    <mergeCell ref="N29:N30"/>
    <mergeCell ref="B31:B32"/>
    <mergeCell ref="C31:D32"/>
    <mergeCell ref="E31:E32"/>
    <mergeCell ref="F31:F32"/>
    <mergeCell ref="G31:G32"/>
    <mergeCell ref="L27:L28"/>
    <mergeCell ref="M27:M28"/>
    <mergeCell ref="N27:N28"/>
    <mergeCell ref="B29:B30"/>
    <mergeCell ref="C29:D30"/>
    <mergeCell ref="E29:E30"/>
    <mergeCell ref="F29:F30"/>
    <mergeCell ref="G29:G30"/>
    <mergeCell ref="H29:H30"/>
    <mergeCell ref="I29:I30"/>
    <mergeCell ref="N25:N26"/>
    <mergeCell ref="B27:B28"/>
    <mergeCell ref="C27:D28"/>
    <mergeCell ref="E27:E28"/>
    <mergeCell ref="F27:F28"/>
    <mergeCell ref="G27:G28"/>
    <mergeCell ref="H27:H28"/>
    <mergeCell ref="I27:I28"/>
    <mergeCell ref="J27:J28"/>
    <mergeCell ref="K27:K28"/>
    <mergeCell ref="H25:H26"/>
    <mergeCell ref="I25:I26"/>
    <mergeCell ref="J25:J26"/>
    <mergeCell ref="K25:K26"/>
    <mergeCell ref="L25:L26"/>
    <mergeCell ref="M25:M26"/>
    <mergeCell ref="J23:J24"/>
    <mergeCell ref="K23:K24"/>
    <mergeCell ref="L23:L24"/>
    <mergeCell ref="M23:M24"/>
    <mergeCell ref="N23:N24"/>
    <mergeCell ref="B25:B26"/>
    <mergeCell ref="C25:D26"/>
    <mergeCell ref="E25:E26"/>
    <mergeCell ref="F25:F26"/>
    <mergeCell ref="G25:G26"/>
    <mergeCell ref="L21:L22"/>
    <mergeCell ref="M21:M22"/>
    <mergeCell ref="N21:N22"/>
    <mergeCell ref="B23:B24"/>
    <mergeCell ref="C23:D24"/>
    <mergeCell ref="E23:E24"/>
    <mergeCell ref="F23:F24"/>
    <mergeCell ref="G23:G24"/>
    <mergeCell ref="H23:H24"/>
    <mergeCell ref="I23:I24"/>
    <mergeCell ref="N19:N20"/>
    <mergeCell ref="B21:B22"/>
    <mergeCell ref="C21:D22"/>
    <mergeCell ref="E21:E22"/>
    <mergeCell ref="F21:F22"/>
    <mergeCell ref="G21:G22"/>
    <mergeCell ref="H21:H22"/>
    <mergeCell ref="I21:I22"/>
    <mergeCell ref="J21:J22"/>
    <mergeCell ref="K21:K22"/>
    <mergeCell ref="H19:H20"/>
    <mergeCell ref="I19:I20"/>
    <mergeCell ref="J19:J20"/>
    <mergeCell ref="K19:K20"/>
    <mergeCell ref="L19:L20"/>
    <mergeCell ref="M19:M20"/>
    <mergeCell ref="B19:B20"/>
    <mergeCell ref="C19:C20"/>
    <mergeCell ref="D19:D20"/>
    <mergeCell ref="E19:E20"/>
    <mergeCell ref="F19:F20"/>
    <mergeCell ref="G19:G20"/>
    <mergeCell ref="C17:E17"/>
    <mergeCell ref="G17:H17"/>
    <mergeCell ref="J17:K17"/>
    <mergeCell ref="M17:N17"/>
    <mergeCell ref="C18:E18"/>
    <mergeCell ref="G18:H18"/>
    <mergeCell ref="J18:K18"/>
    <mergeCell ref="M18:N18"/>
    <mergeCell ref="B13:N13"/>
    <mergeCell ref="C15:H15"/>
    <mergeCell ref="J15:K15"/>
    <mergeCell ref="M15:N15"/>
    <mergeCell ref="C16:E16"/>
    <mergeCell ref="G16:H16"/>
    <mergeCell ref="J16:K16"/>
    <mergeCell ref="M16:N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26</v>
      </c>
      <c r="B1" s="8" t="s">
        <v>2</v>
      </c>
      <c r="C1" s="8" t="s">
        <v>28</v>
      </c>
    </row>
    <row r="2" spans="1:3" ht="30">
      <c r="A2" s="1" t="s">
        <v>27</v>
      </c>
      <c r="B2" s="8"/>
      <c r="C2" s="8"/>
    </row>
    <row r="3" spans="1:3">
      <c r="A3" s="3" t="s">
        <v>29</v>
      </c>
      <c r="B3" s="4"/>
      <c r="C3" s="4"/>
    </row>
    <row r="4" spans="1:3">
      <c r="A4" s="2" t="s">
        <v>30</v>
      </c>
      <c r="B4" s="5">
        <v>29174</v>
      </c>
      <c r="C4" s="5">
        <v>43702</v>
      </c>
    </row>
    <row r="5" spans="1:3" ht="60">
      <c r="A5" s="2" t="s">
        <v>31</v>
      </c>
      <c r="B5" s="6">
        <v>258992</v>
      </c>
      <c r="C5" s="6">
        <v>238510</v>
      </c>
    </row>
    <row r="6" spans="1:3">
      <c r="A6" s="2" t="s">
        <v>32</v>
      </c>
      <c r="B6" s="6">
        <v>8248</v>
      </c>
      <c r="C6" s="6">
        <v>7579</v>
      </c>
    </row>
    <row r="7" spans="1:3">
      <c r="A7" s="2" t="s">
        <v>32</v>
      </c>
      <c r="B7" s="6">
        <v>4476</v>
      </c>
      <c r="C7" s="6">
        <v>4927</v>
      </c>
    </row>
    <row r="8" spans="1:3" ht="45">
      <c r="A8" s="2" t="s">
        <v>33</v>
      </c>
      <c r="B8" s="6">
        <v>1961369</v>
      </c>
      <c r="C8" s="6">
        <v>1801247</v>
      </c>
    </row>
    <row r="9" spans="1:3">
      <c r="A9" s="2" t="s">
        <v>34</v>
      </c>
      <c r="B9" s="6">
        <v>29071</v>
      </c>
      <c r="C9" s="6">
        <v>29836</v>
      </c>
    </row>
    <row r="10" spans="1:3">
      <c r="A10" s="2" t="s">
        <v>35</v>
      </c>
      <c r="B10" s="6">
        <v>17259</v>
      </c>
      <c r="C10" s="6">
        <v>18180</v>
      </c>
    </row>
    <row r="11" spans="1:3">
      <c r="A11" s="2" t="s">
        <v>36</v>
      </c>
      <c r="B11" s="6">
        <v>8276</v>
      </c>
      <c r="C11" s="6">
        <v>7676</v>
      </c>
    </row>
    <row r="12" spans="1:3">
      <c r="A12" s="2" t="s">
        <v>37</v>
      </c>
      <c r="B12" s="6">
        <v>9938</v>
      </c>
      <c r="C12" s="6">
        <v>8605</v>
      </c>
    </row>
    <row r="13" spans="1:3">
      <c r="A13" s="2" t="s">
        <v>38</v>
      </c>
      <c r="B13" s="6">
        <v>1213</v>
      </c>
      <c r="C13" s="4">
        <v>541</v>
      </c>
    </row>
    <row r="14" spans="1:3">
      <c r="A14" s="2" t="s">
        <v>39</v>
      </c>
      <c r="B14" s="6">
        <v>2500</v>
      </c>
      <c r="C14" s="6">
        <v>2500</v>
      </c>
    </row>
    <row r="15" spans="1:3">
      <c r="A15" s="2" t="s">
        <v>40</v>
      </c>
      <c r="B15" s="6">
        <v>3802</v>
      </c>
      <c r="C15" s="6">
        <v>4492</v>
      </c>
    </row>
    <row r="16" spans="1:3">
      <c r="A16" s="2" t="s">
        <v>41</v>
      </c>
      <c r="B16" s="6">
        <v>2334318</v>
      </c>
      <c r="C16" s="6">
        <v>2167795</v>
      </c>
    </row>
    <row r="17" spans="1:3">
      <c r="A17" s="3" t="s">
        <v>42</v>
      </c>
      <c r="B17" s="4"/>
      <c r="C17" s="4"/>
    </row>
    <row r="18" spans="1:3">
      <c r="A18" s="2" t="s">
        <v>43</v>
      </c>
      <c r="B18" s="6">
        <v>288718</v>
      </c>
      <c r="C18" s="6">
        <v>256788</v>
      </c>
    </row>
    <row r="19" spans="1:3">
      <c r="A19" s="2" t="s">
        <v>44</v>
      </c>
      <c r="B19" s="6">
        <v>1546351</v>
      </c>
      <c r="C19" s="6">
        <v>1453089</v>
      </c>
    </row>
    <row r="20" spans="1:3">
      <c r="A20" s="2" t="s">
        <v>45</v>
      </c>
      <c r="B20" s="6">
        <v>1835069</v>
      </c>
      <c r="C20" s="6">
        <v>1709877</v>
      </c>
    </row>
    <row r="21" spans="1:3">
      <c r="A21" s="2" t="s">
        <v>46</v>
      </c>
      <c r="B21" s="6">
        <v>47499</v>
      </c>
      <c r="C21" s="6">
        <v>42016</v>
      </c>
    </row>
    <row r="22" spans="1:3" ht="30">
      <c r="A22" s="2" t="s">
        <v>47</v>
      </c>
      <c r="B22" s="6">
        <v>140000</v>
      </c>
      <c r="C22" s="6">
        <v>125000</v>
      </c>
    </row>
    <row r="23" spans="1:3">
      <c r="A23" s="2" t="s">
        <v>48</v>
      </c>
      <c r="B23" s="4">
        <v>902</v>
      </c>
      <c r="C23" s="6">
        <v>1102</v>
      </c>
    </row>
    <row r="24" spans="1:3">
      <c r="A24" s="2" t="s">
        <v>49</v>
      </c>
      <c r="B24" s="6">
        <v>20749</v>
      </c>
      <c r="C24" s="6">
        <v>16437</v>
      </c>
    </row>
    <row r="25" spans="1:3">
      <c r="A25" s="2" t="s">
        <v>50</v>
      </c>
      <c r="B25" s="6">
        <v>2044219</v>
      </c>
      <c r="C25" s="6">
        <v>1894432</v>
      </c>
    </row>
    <row r="26" spans="1:3" ht="30">
      <c r="A26" s="2" t="s">
        <v>51</v>
      </c>
      <c r="B26" s="4" t="s">
        <v>52</v>
      </c>
      <c r="C26" s="4" t="s">
        <v>52</v>
      </c>
    </row>
    <row r="27" spans="1:3">
      <c r="A27" s="2" t="s">
        <v>53</v>
      </c>
      <c r="B27" s="6">
        <v>34571</v>
      </c>
      <c r="C27" s="6">
        <v>29574</v>
      </c>
    </row>
    <row r="28" spans="1:3">
      <c r="A28" s="3" t="s">
        <v>54</v>
      </c>
      <c r="B28" s="4"/>
      <c r="C28" s="4"/>
    </row>
    <row r="29" spans="1:3" ht="60">
      <c r="A29" s="2" t="s">
        <v>55</v>
      </c>
      <c r="B29" s="4">
        <v>0</v>
      </c>
      <c r="C29" s="4">
        <v>0</v>
      </c>
    </row>
    <row r="30" spans="1:3">
      <c r="A30" s="2" t="s">
        <v>56</v>
      </c>
      <c r="B30" s="6">
        <v>42925</v>
      </c>
      <c r="C30" s="6">
        <v>42194</v>
      </c>
    </row>
    <row r="31" spans="1:3">
      <c r="A31" s="2" t="s">
        <v>57</v>
      </c>
      <c r="B31" s="6">
        <v>271924</v>
      </c>
      <c r="C31" s="6">
        <v>250370</v>
      </c>
    </row>
    <row r="32" spans="1:3" ht="30">
      <c r="A32" s="2" t="s">
        <v>58</v>
      </c>
      <c r="B32" s="4">
        <v>-448</v>
      </c>
      <c r="C32" s="6">
        <v>1591</v>
      </c>
    </row>
    <row r="33" spans="1:3">
      <c r="A33" s="2" t="s">
        <v>59</v>
      </c>
      <c r="B33" s="4">
        <v>-504</v>
      </c>
      <c r="C33" s="6">
        <v>-1008</v>
      </c>
    </row>
    <row r="34" spans="1:3" ht="30">
      <c r="A34" s="2" t="s">
        <v>60</v>
      </c>
      <c r="B34" s="6">
        <v>-23798</v>
      </c>
      <c r="C34" s="6">
        <v>-19784</v>
      </c>
    </row>
    <row r="35" spans="1:3">
      <c r="A35" s="2" t="s">
        <v>61</v>
      </c>
      <c r="B35" s="6">
        <v>290099</v>
      </c>
      <c r="C35" s="6">
        <v>273363</v>
      </c>
    </row>
    <row r="36" spans="1:3" ht="30">
      <c r="A36" s="2" t="s">
        <v>62</v>
      </c>
      <c r="B36" s="6">
        <v>34571</v>
      </c>
      <c r="C36" s="6">
        <v>29574</v>
      </c>
    </row>
    <row r="37" spans="1:3" ht="45">
      <c r="A37" s="2" t="s">
        <v>63</v>
      </c>
      <c r="B37" s="6">
        <v>255528</v>
      </c>
      <c r="C37" s="6">
        <v>243789</v>
      </c>
    </row>
    <row r="38" spans="1:3">
      <c r="A38" s="2" t="s">
        <v>64</v>
      </c>
      <c r="B38" s="5">
        <v>2334318</v>
      </c>
      <c r="C38" s="5">
        <v>216779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4.28515625" bestFit="1" customWidth="1"/>
    <col min="2"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8" t="s">
        <v>693</v>
      </c>
      <c r="B1" s="8" t="s">
        <v>1</v>
      </c>
      <c r="C1" s="8"/>
      <c r="D1" s="8"/>
      <c r="E1" s="8"/>
      <c r="F1" s="8"/>
      <c r="G1" s="8"/>
      <c r="H1" s="8"/>
      <c r="I1" s="8"/>
    </row>
    <row r="2" spans="1:9" ht="15" customHeight="1">
      <c r="A2" s="8"/>
      <c r="B2" s="8" t="s">
        <v>2</v>
      </c>
      <c r="C2" s="8"/>
      <c r="D2" s="8"/>
      <c r="E2" s="8"/>
      <c r="F2" s="8"/>
      <c r="G2" s="8"/>
      <c r="H2" s="8"/>
      <c r="I2" s="8"/>
    </row>
    <row r="3" spans="1:9">
      <c r="A3" s="3" t="s">
        <v>694</v>
      </c>
      <c r="B3" s="88"/>
      <c r="C3" s="88"/>
      <c r="D3" s="88"/>
      <c r="E3" s="88"/>
      <c r="F3" s="88"/>
      <c r="G3" s="88"/>
      <c r="H3" s="88"/>
      <c r="I3" s="88"/>
    </row>
    <row r="4" spans="1:9">
      <c r="A4" s="89" t="s">
        <v>693</v>
      </c>
      <c r="B4" s="90" t="s">
        <v>693</v>
      </c>
      <c r="C4" s="90"/>
      <c r="D4" s="90"/>
      <c r="E4" s="90"/>
      <c r="F4" s="90"/>
      <c r="G4" s="90"/>
      <c r="H4" s="90"/>
      <c r="I4" s="90"/>
    </row>
    <row r="5" spans="1:9">
      <c r="A5" s="89"/>
      <c r="B5" s="88"/>
      <c r="C5" s="88"/>
      <c r="D5" s="88"/>
      <c r="E5" s="88"/>
      <c r="F5" s="88"/>
      <c r="G5" s="88"/>
      <c r="H5" s="88"/>
      <c r="I5" s="88"/>
    </row>
    <row r="6" spans="1:9" ht="38.25" customHeight="1">
      <c r="A6" s="89"/>
      <c r="B6" s="92" t="s">
        <v>695</v>
      </c>
      <c r="C6" s="92"/>
      <c r="D6" s="92"/>
      <c r="E6" s="92"/>
      <c r="F6" s="92"/>
      <c r="G6" s="92"/>
      <c r="H6" s="92"/>
      <c r="I6" s="92"/>
    </row>
    <row r="7" spans="1:9">
      <c r="A7" s="89"/>
      <c r="B7" s="88"/>
      <c r="C7" s="88"/>
      <c r="D7" s="88"/>
      <c r="E7" s="88"/>
      <c r="F7" s="88"/>
      <c r="G7" s="88"/>
      <c r="H7" s="88"/>
      <c r="I7" s="88"/>
    </row>
    <row r="8" spans="1:9">
      <c r="A8" s="89"/>
      <c r="B8" s="92" t="s">
        <v>696</v>
      </c>
      <c r="C8" s="92"/>
      <c r="D8" s="92"/>
      <c r="E8" s="92"/>
      <c r="F8" s="92"/>
      <c r="G8" s="92"/>
      <c r="H8" s="92"/>
      <c r="I8" s="92"/>
    </row>
    <row r="9" spans="1:9">
      <c r="A9" s="89"/>
      <c r="B9" s="33"/>
      <c r="C9" s="33"/>
      <c r="D9" s="33"/>
      <c r="E9" s="33"/>
      <c r="F9" s="33"/>
      <c r="G9" s="33"/>
      <c r="H9" s="33"/>
      <c r="I9" s="33"/>
    </row>
    <row r="10" spans="1:9">
      <c r="A10" s="89"/>
      <c r="B10" s="13"/>
      <c r="C10" s="13"/>
      <c r="D10" s="13"/>
      <c r="E10" s="13"/>
      <c r="F10" s="13"/>
      <c r="G10" s="13"/>
      <c r="H10" s="13"/>
      <c r="I10" s="13"/>
    </row>
    <row r="11" spans="1:9" ht="15.75" thickBot="1">
      <c r="A11" s="89"/>
      <c r="B11" s="14"/>
      <c r="C11" s="35" t="s">
        <v>243</v>
      </c>
      <c r="D11" s="35"/>
      <c r="E11" s="35"/>
      <c r="F11" s="35"/>
      <c r="G11" s="35"/>
      <c r="H11" s="35"/>
      <c r="I11" s="35"/>
    </row>
    <row r="12" spans="1:9" ht="15.75" thickBot="1">
      <c r="A12" s="89"/>
      <c r="B12" s="14"/>
      <c r="C12" s="95">
        <v>2014</v>
      </c>
      <c r="D12" s="95"/>
      <c r="E12" s="95"/>
      <c r="F12" s="17"/>
      <c r="G12" s="96">
        <v>2013</v>
      </c>
      <c r="H12" s="96"/>
      <c r="I12" s="96"/>
    </row>
    <row r="13" spans="1:9">
      <c r="A13" s="89"/>
      <c r="B13" s="14"/>
      <c r="C13" s="38" t="s">
        <v>333</v>
      </c>
      <c r="D13" s="38"/>
      <c r="E13" s="38"/>
      <c r="F13" s="38"/>
      <c r="G13" s="38"/>
      <c r="H13" s="38"/>
      <c r="I13" s="38"/>
    </row>
    <row r="14" spans="1:9">
      <c r="A14" s="89"/>
      <c r="B14" s="79" t="s">
        <v>697</v>
      </c>
      <c r="C14" s="79" t="s">
        <v>255</v>
      </c>
      <c r="D14" s="41">
        <v>19717</v>
      </c>
      <c r="E14" s="42"/>
      <c r="F14" s="42"/>
      <c r="G14" s="71" t="s">
        <v>255</v>
      </c>
      <c r="H14" s="43">
        <v>23507</v>
      </c>
      <c r="I14" s="42"/>
    </row>
    <row r="15" spans="1:9">
      <c r="A15" s="89"/>
      <c r="B15" s="79"/>
      <c r="C15" s="79"/>
      <c r="D15" s="41"/>
      <c r="E15" s="42"/>
      <c r="F15" s="42"/>
      <c r="G15" s="71"/>
      <c r="H15" s="43"/>
      <c r="I15" s="42"/>
    </row>
    <row r="16" spans="1:9">
      <c r="A16" s="89"/>
      <c r="B16" s="50" t="s">
        <v>698</v>
      </c>
      <c r="C16" s="75" t="s">
        <v>276</v>
      </c>
      <c r="D16" s="75"/>
      <c r="E16" s="39"/>
      <c r="F16" s="39"/>
      <c r="G16" s="77">
        <v>165</v>
      </c>
      <c r="H16" s="77"/>
      <c r="I16" s="39"/>
    </row>
    <row r="17" spans="1:9">
      <c r="A17" s="89"/>
      <c r="B17" s="50"/>
      <c r="C17" s="75"/>
      <c r="D17" s="75"/>
      <c r="E17" s="39"/>
      <c r="F17" s="39"/>
      <c r="G17" s="77"/>
      <c r="H17" s="77"/>
      <c r="I17" s="39"/>
    </row>
    <row r="18" spans="1:9">
      <c r="A18" s="89"/>
      <c r="B18" s="40" t="s">
        <v>699</v>
      </c>
      <c r="C18" s="41">
        <v>11760</v>
      </c>
      <c r="D18" s="41"/>
      <c r="E18" s="42"/>
      <c r="F18" s="42"/>
      <c r="G18" s="43">
        <v>12200</v>
      </c>
      <c r="H18" s="43"/>
      <c r="I18" s="42"/>
    </row>
    <row r="19" spans="1:9">
      <c r="A19" s="89"/>
      <c r="B19" s="40"/>
      <c r="C19" s="41"/>
      <c r="D19" s="41"/>
      <c r="E19" s="42"/>
      <c r="F19" s="42"/>
      <c r="G19" s="43"/>
      <c r="H19" s="43"/>
      <c r="I19" s="42"/>
    </row>
    <row r="20" spans="1:9" ht="15.75" thickBot="1">
      <c r="A20" s="89"/>
      <c r="B20" s="23" t="s">
        <v>700</v>
      </c>
      <c r="C20" s="44" t="s">
        <v>701</v>
      </c>
      <c r="D20" s="44"/>
      <c r="E20" s="25" t="s">
        <v>249</v>
      </c>
      <c r="F20" s="17"/>
      <c r="G20" s="45" t="s">
        <v>702</v>
      </c>
      <c r="H20" s="45"/>
      <c r="I20" s="27" t="s">
        <v>249</v>
      </c>
    </row>
    <row r="21" spans="1:9">
      <c r="A21" s="89"/>
      <c r="B21" s="79" t="s">
        <v>703</v>
      </c>
      <c r="C21" s="117" t="s">
        <v>255</v>
      </c>
      <c r="D21" s="47">
        <v>19246</v>
      </c>
      <c r="E21" s="48"/>
      <c r="F21" s="48"/>
      <c r="G21" s="114" t="s">
        <v>255</v>
      </c>
      <c r="H21" s="49">
        <v>19717</v>
      </c>
      <c r="I21" s="48"/>
    </row>
    <row r="22" spans="1:9" ht="15.75" thickBot="1">
      <c r="A22" s="89"/>
      <c r="B22" s="79"/>
      <c r="C22" s="81"/>
      <c r="D22" s="56"/>
      <c r="E22" s="57"/>
      <c r="F22" s="57"/>
      <c r="G22" s="86"/>
      <c r="H22" s="58"/>
      <c r="I22" s="57"/>
    </row>
    <row r="23" spans="1:9" ht="15.75" thickTop="1">
      <c r="A23" s="89"/>
      <c r="B23" s="88"/>
      <c r="C23" s="88"/>
      <c r="D23" s="88"/>
      <c r="E23" s="88"/>
      <c r="F23" s="88"/>
      <c r="G23" s="88"/>
      <c r="H23" s="88"/>
      <c r="I23" s="88"/>
    </row>
    <row r="24" spans="1:9" ht="25.5" customHeight="1">
      <c r="A24" s="89"/>
      <c r="B24" s="92" t="s">
        <v>704</v>
      </c>
      <c r="C24" s="92"/>
      <c r="D24" s="92"/>
      <c r="E24" s="92"/>
      <c r="F24" s="92"/>
      <c r="G24" s="92"/>
      <c r="H24" s="92"/>
      <c r="I24" s="92"/>
    </row>
  </sheetData>
  <mergeCells count="47">
    <mergeCell ref="B8:I8"/>
    <mergeCell ref="B23:I23"/>
    <mergeCell ref="B24:I24"/>
    <mergeCell ref="I21:I22"/>
    <mergeCell ref="A1:A2"/>
    <mergeCell ref="B1:I1"/>
    <mergeCell ref="B2:I2"/>
    <mergeCell ref="B3:I3"/>
    <mergeCell ref="A4:A24"/>
    <mergeCell ref="B4:I4"/>
    <mergeCell ref="B5:I5"/>
    <mergeCell ref="B6:I6"/>
    <mergeCell ref="B7:I7"/>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G14:G15"/>
    <mergeCell ref="H14:H15"/>
    <mergeCell ref="I14:I15"/>
    <mergeCell ref="B16:B17"/>
    <mergeCell ref="C16:D17"/>
    <mergeCell ref="E16:E17"/>
    <mergeCell ref="F16:F17"/>
    <mergeCell ref="G16:H17"/>
    <mergeCell ref="I16:I17"/>
    <mergeCell ref="B9:I9"/>
    <mergeCell ref="C11:I11"/>
    <mergeCell ref="C12:E12"/>
    <mergeCell ref="G12:I12"/>
    <mergeCell ref="C13:I13"/>
    <mergeCell ref="B14:B15"/>
    <mergeCell ref="C14:C15"/>
    <mergeCell ref="D14:D15"/>
    <mergeCell ref="E14:E15"/>
    <mergeCell ref="F14:F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9"/>
  <sheetViews>
    <sheetView showGridLines="0" workbookViewId="0"/>
  </sheetViews>
  <sheetFormatPr defaultRowHeight="15"/>
  <cols>
    <col min="1" max="1" width="30.140625" bestFit="1" customWidth="1"/>
    <col min="2" max="4" width="36.5703125" bestFit="1" customWidth="1"/>
    <col min="5" max="6" width="22.42578125" customWidth="1"/>
    <col min="7" max="7" width="4.85546875" customWidth="1"/>
    <col min="8" max="8" width="22.42578125" customWidth="1"/>
    <col min="9" max="9" width="3.7109375" customWidth="1"/>
    <col min="10" max="10" width="22.42578125" customWidth="1"/>
    <col min="11" max="11" width="4.85546875" customWidth="1"/>
    <col min="12" max="12" width="16.140625" customWidth="1"/>
    <col min="13" max="14" width="22.42578125" customWidth="1"/>
    <col min="15" max="15" width="4.85546875" customWidth="1"/>
    <col min="16" max="16" width="22.42578125" customWidth="1"/>
    <col min="17" max="17" width="3.7109375" customWidth="1"/>
    <col min="18" max="18" width="22.42578125" customWidth="1"/>
    <col min="19" max="19" width="4.85546875" customWidth="1"/>
    <col min="20" max="21" width="22.42578125" customWidth="1"/>
  </cols>
  <sheetData>
    <row r="1" spans="1:21" ht="15" customHeight="1">
      <c r="A1" s="8" t="s">
        <v>70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706</v>
      </c>
      <c r="B3" s="88"/>
      <c r="C3" s="88"/>
      <c r="D3" s="88"/>
      <c r="E3" s="88"/>
      <c r="F3" s="88"/>
      <c r="G3" s="88"/>
      <c r="H3" s="88"/>
      <c r="I3" s="88"/>
      <c r="J3" s="88"/>
      <c r="K3" s="88"/>
      <c r="L3" s="88"/>
      <c r="M3" s="88"/>
      <c r="N3" s="88"/>
      <c r="O3" s="88"/>
      <c r="P3" s="88"/>
      <c r="Q3" s="88"/>
      <c r="R3" s="88"/>
      <c r="S3" s="88"/>
      <c r="T3" s="88"/>
      <c r="U3" s="88"/>
    </row>
    <row r="4" spans="1:21">
      <c r="A4" s="89" t="s">
        <v>705</v>
      </c>
      <c r="B4" s="90" t="s">
        <v>705</v>
      </c>
      <c r="C4" s="90"/>
      <c r="D4" s="90"/>
      <c r="E4" s="90"/>
      <c r="F4" s="90"/>
      <c r="G4" s="90"/>
      <c r="H4" s="90"/>
      <c r="I4" s="90"/>
      <c r="J4" s="90"/>
      <c r="K4" s="90"/>
      <c r="L4" s="90"/>
      <c r="M4" s="90"/>
      <c r="N4" s="90"/>
      <c r="O4" s="90"/>
      <c r="P4" s="90"/>
      <c r="Q4" s="90"/>
      <c r="R4" s="90"/>
      <c r="S4" s="90"/>
      <c r="T4" s="90"/>
      <c r="U4" s="90"/>
    </row>
    <row r="5" spans="1:21">
      <c r="A5" s="89"/>
      <c r="B5" s="88"/>
      <c r="C5" s="88"/>
      <c r="D5" s="88"/>
      <c r="E5" s="88"/>
      <c r="F5" s="88"/>
      <c r="G5" s="88"/>
      <c r="H5" s="88"/>
      <c r="I5" s="88"/>
      <c r="J5" s="88"/>
      <c r="K5" s="88"/>
      <c r="L5" s="88"/>
      <c r="M5" s="88"/>
      <c r="N5" s="88"/>
      <c r="O5" s="88"/>
      <c r="P5" s="88"/>
      <c r="Q5" s="88"/>
      <c r="R5" s="88"/>
      <c r="S5" s="88"/>
      <c r="T5" s="88"/>
      <c r="U5" s="88"/>
    </row>
    <row r="6" spans="1:21">
      <c r="A6" s="89"/>
      <c r="B6" s="92" t="s">
        <v>707</v>
      </c>
      <c r="C6" s="92"/>
      <c r="D6" s="92"/>
      <c r="E6" s="92"/>
      <c r="F6" s="92"/>
      <c r="G6" s="92"/>
      <c r="H6" s="92"/>
      <c r="I6" s="92"/>
      <c r="J6" s="92"/>
      <c r="K6" s="92"/>
      <c r="L6" s="92"/>
      <c r="M6" s="92"/>
      <c r="N6" s="92"/>
      <c r="O6" s="92"/>
      <c r="P6" s="92"/>
      <c r="Q6" s="92"/>
      <c r="R6" s="92"/>
      <c r="S6" s="92"/>
      <c r="T6" s="92"/>
      <c r="U6" s="92"/>
    </row>
    <row r="7" spans="1:21">
      <c r="A7" s="89"/>
      <c r="B7" s="33"/>
      <c r="C7" s="33"/>
      <c r="D7" s="33"/>
      <c r="E7" s="33"/>
      <c r="F7" s="33"/>
      <c r="G7" s="33"/>
      <c r="H7" s="33"/>
      <c r="I7" s="33"/>
      <c r="J7" s="33"/>
      <c r="K7" s="33"/>
      <c r="L7" s="33"/>
      <c r="M7" s="33"/>
      <c r="N7" s="33"/>
      <c r="O7" s="33"/>
      <c r="P7" s="33"/>
      <c r="Q7" s="33"/>
      <c r="R7" s="33"/>
      <c r="S7" s="33"/>
      <c r="T7" s="33"/>
      <c r="U7" s="33"/>
    </row>
    <row r="8" spans="1:21">
      <c r="A8" s="89"/>
      <c r="B8" s="13"/>
      <c r="C8" s="13"/>
      <c r="D8" s="13"/>
      <c r="E8" s="13"/>
      <c r="F8" s="13"/>
      <c r="G8" s="13"/>
      <c r="H8" s="13"/>
      <c r="I8" s="13"/>
      <c r="J8" s="13"/>
      <c r="K8" s="13"/>
      <c r="L8" s="13"/>
      <c r="M8" s="13"/>
      <c r="N8" s="13"/>
      <c r="O8" s="13"/>
      <c r="P8" s="13"/>
      <c r="Q8" s="13"/>
      <c r="R8" s="13"/>
      <c r="S8" s="13"/>
      <c r="T8" s="13"/>
      <c r="U8" s="13"/>
    </row>
    <row r="9" spans="1:21" ht="15.75" thickBot="1">
      <c r="A9" s="89"/>
      <c r="B9" s="14"/>
      <c r="C9" s="35" t="s">
        <v>269</v>
      </c>
      <c r="D9" s="35"/>
      <c r="E9" s="35"/>
      <c r="F9" s="35"/>
      <c r="G9" s="35"/>
      <c r="H9" s="35"/>
      <c r="I9" s="35"/>
      <c r="J9" s="35"/>
      <c r="K9" s="35"/>
      <c r="L9" s="35"/>
      <c r="M9" s="35"/>
      <c r="N9" s="35"/>
      <c r="O9" s="35"/>
      <c r="P9" s="35"/>
      <c r="Q9" s="35"/>
      <c r="R9" s="35"/>
      <c r="S9" s="35"/>
      <c r="T9" s="35"/>
      <c r="U9" s="35"/>
    </row>
    <row r="10" spans="1:21">
      <c r="A10" s="89"/>
      <c r="B10" s="59"/>
      <c r="C10" s="162" t="s">
        <v>708</v>
      </c>
      <c r="D10" s="162"/>
      <c r="E10" s="162"/>
      <c r="F10" s="97"/>
      <c r="G10" s="162" t="s">
        <v>287</v>
      </c>
      <c r="H10" s="162"/>
      <c r="I10" s="162"/>
      <c r="J10" s="97"/>
      <c r="K10" s="162" t="s">
        <v>709</v>
      </c>
      <c r="L10" s="162"/>
      <c r="M10" s="162"/>
      <c r="N10" s="97"/>
      <c r="O10" s="162" t="s">
        <v>713</v>
      </c>
      <c r="P10" s="162"/>
      <c r="Q10" s="162"/>
      <c r="R10" s="97"/>
      <c r="S10" s="162" t="s">
        <v>715</v>
      </c>
      <c r="T10" s="162"/>
      <c r="U10" s="162"/>
    </row>
    <row r="11" spans="1:21">
      <c r="A11" s="89"/>
      <c r="B11" s="59"/>
      <c r="C11" s="34" t="s">
        <v>271</v>
      </c>
      <c r="D11" s="34"/>
      <c r="E11" s="34"/>
      <c r="F11" s="39"/>
      <c r="G11" s="34" t="s">
        <v>315</v>
      </c>
      <c r="H11" s="34"/>
      <c r="I11" s="34"/>
      <c r="J11" s="39"/>
      <c r="K11" s="34" t="s">
        <v>710</v>
      </c>
      <c r="L11" s="34"/>
      <c r="M11" s="34"/>
      <c r="N11" s="39"/>
      <c r="O11" s="34" t="s">
        <v>711</v>
      </c>
      <c r="P11" s="34"/>
      <c r="Q11" s="34"/>
      <c r="R11" s="39"/>
      <c r="S11" s="34" t="s">
        <v>716</v>
      </c>
      <c r="T11" s="34"/>
      <c r="U11" s="34"/>
    </row>
    <row r="12" spans="1:21">
      <c r="A12" s="89"/>
      <c r="B12" s="59"/>
      <c r="C12" s="88"/>
      <c r="D12" s="88"/>
      <c r="E12" s="88"/>
      <c r="F12" s="39"/>
      <c r="G12" s="88"/>
      <c r="H12" s="88"/>
      <c r="I12" s="88"/>
      <c r="J12" s="39"/>
      <c r="K12" s="34" t="s">
        <v>711</v>
      </c>
      <c r="L12" s="34"/>
      <c r="M12" s="34"/>
      <c r="N12" s="39"/>
      <c r="O12" s="34" t="s">
        <v>714</v>
      </c>
      <c r="P12" s="34"/>
      <c r="Q12" s="34"/>
      <c r="R12" s="39"/>
      <c r="S12" s="34" t="s">
        <v>711</v>
      </c>
      <c r="T12" s="34"/>
      <c r="U12" s="34"/>
    </row>
    <row r="13" spans="1:21" ht="15.75" thickBot="1">
      <c r="A13" s="89"/>
      <c r="B13" s="59"/>
      <c r="C13" s="111"/>
      <c r="D13" s="111"/>
      <c r="E13" s="111"/>
      <c r="F13" s="53"/>
      <c r="G13" s="111"/>
      <c r="H13" s="111"/>
      <c r="I13" s="111"/>
      <c r="J13" s="53"/>
      <c r="K13" s="35" t="s">
        <v>712</v>
      </c>
      <c r="L13" s="35"/>
      <c r="M13" s="35"/>
      <c r="N13" s="53"/>
      <c r="O13" s="111"/>
      <c r="P13" s="111"/>
      <c r="Q13" s="111"/>
      <c r="R13" s="53"/>
      <c r="S13" s="35" t="s">
        <v>717</v>
      </c>
      <c r="T13" s="35"/>
      <c r="U13" s="35"/>
    </row>
    <row r="14" spans="1:21">
      <c r="A14" s="89"/>
      <c r="B14" s="14"/>
      <c r="C14" s="38" t="s">
        <v>333</v>
      </c>
      <c r="D14" s="38"/>
      <c r="E14" s="38"/>
      <c r="F14" s="38"/>
      <c r="G14" s="38"/>
      <c r="H14" s="38"/>
      <c r="I14" s="38"/>
      <c r="J14" s="38"/>
      <c r="K14" s="38"/>
      <c r="L14" s="38"/>
      <c r="M14" s="38"/>
      <c r="N14" s="38"/>
      <c r="O14" s="38"/>
      <c r="P14" s="38"/>
      <c r="Q14" s="38"/>
      <c r="R14" s="38"/>
      <c r="S14" s="38"/>
      <c r="T14" s="38"/>
      <c r="U14" s="38"/>
    </row>
    <row r="15" spans="1:21">
      <c r="A15" s="89"/>
      <c r="B15" s="14" t="s">
        <v>718</v>
      </c>
      <c r="C15" s="39"/>
      <c r="D15" s="39"/>
      <c r="E15" s="39"/>
      <c r="F15" s="20"/>
      <c r="G15" s="39"/>
      <c r="H15" s="39"/>
      <c r="I15" s="39"/>
      <c r="J15" s="20"/>
      <c r="K15" s="39"/>
      <c r="L15" s="39"/>
      <c r="M15" s="39"/>
      <c r="N15" s="20"/>
      <c r="O15" s="39"/>
      <c r="P15" s="39"/>
      <c r="Q15" s="39"/>
      <c r="R15" s="20"/>
      <c r="S15" s="39"/>
      <c r="T15" s="39"/>
      <c r="U15" s="39"/>
    </row>
    <row r="16" spans="1:21">
      <c r="A16" s="89"/>
      <c r="B16" s="40" t="s">
        <v>30</v>
      </c>
      <c r="C16" s="79" t="s">
        <v>255</v>
      </c>
      <c r="D16" s="41">
        <v>29174</v>
      </c>
      <c r="E16" s="42"/>
      <c r="F16" s="42"/>
      <c r="G16" s="79" t="s">
        <v>255</v>
      </c>
      <c r="H16" s="41">
        <v>29174</v>
      </c>
      <c r="I16" s="42"/>
      <c r="J16" s="42"/>
      <c r="K16" s="79" t="s">
        <v>255</v>
      </c>
      <c r="L16" s="41">
        <v>29174</v>
      </c>
      <c r="M16" s="42"/>
      <c r="N16" s="42"/>
      <c r="O16" s="79" t="s">
        <v>255</v>
      </c>
      <c r="P16" s="82" t="s">
        <v>276</v>
      </c>
      <c r="Q16" s="42"/>
      <c r="R16" s="42"/>
      <c r="S16" s="79" t="s">
        <v>255</v>
      </c>
      <c r="T16" s="82" t="s">
        <v>276</v>
      </c>
      <c r="U16" s="42"/>
    </row>
    <row r="17" spans="1:21">
      <c r="A17" s="89"/>
      <c r="B17" s="40"/>
      <c r="C17" s="79"/>
      <c r="D17" s="41"/>
      <c r="E17" s="42"/>
      <c r="F17" s="42"/>
      <c r="G17" s="79"/>
      <c r="H17" s="41"/>
      <c r="I17" s="42"/>
      <c r="J17" s="42"/>
      <c r="K17" s="79"/>
      <c r="L17" s="41"/>
      <c r="M17" s="42"/>
      <c r="N17" s="42"/>
      <c r="O17" s="79"/>
      <c r="P17" s="82"/>
      <c r="Q17" s="42"/>
      <c r="R17" s="42"/>
      <c r="S17" s="79"/>
      <c r="T17" s="82"/>
      <c r="U17" s="42"/>
    </row>
    <row r="18" spans="1:21">
      <c r="A18" s="89"/>
      <c r="B18" s="50" t="s">
        <v>719</v>
      </c>
      <c r="C18" s="51">
        <v>267240</v>
      </c>
      <c r="D18" s="51"/>
      <c r="E18" s="39"/>
      <c r="F18" s="39"/>
      <c r="G18" s="51">
        <v>267240</v>
      </c>
      <c r="H18" s="51"/>
      <c r="I18" s="39"/>
      <c r="J18" s="39"/>
      <c r="K18" s="75" t="s">
        <v>276</v>
      </c>
      <c r="L18" s="75"/>
      <c r="M18" s="39"/>
      <c r="N18" s="39"/>
      <c r="O18" s="51">
        <v>267240</v>
      </c>
      <c r="P18" s="51"/>
      <c r="Q18" s="39"/>
      <c r="R18" s="39"/>
      <c r="S18" s="75" t="s">
        <v>276</v>
      </c>
      <c r="T18" s="75"/>
      <c r="U18" s="39"/>
    </row>
    <row r="19" spans="1:21">
      <c r="A19" s="89"/>
      <c r="B19" s="50"/>
      <c r="C19" s="51"/>
      <c r="D19" s="51"/>
      <c r="E19" s="39"/>
      <c r="F19" s="39"/>
      <c r="G19" s="51"/>
      <c r="H19" s="51"/>
      <c r="I19" s="39"/>
      <c r="J19" s="39"/>
      <c r="K19" s="75"/>
      <c r="L19" s="75"/>
      <c r="M19" s="39"/>
      <c r="N19" s="39"/>
      <c r="O19" s="51"/>
      <c r="P19" s="51"/>
      <c r="Q19" s="39"/>
      <c r="R19" s="39"/>
      <c r="S19" s="75"/>
      <c r="T19" s="75"/>
      <c r="U19" s="39"/>
    </row>
    <row r="20" spans="1:21">
      <c r="A20" s="89"/>
      <c r="B20" s="40" t="s">
        <v>720</v>
      </c>
      <c r="C20" s="41">
        <v>4476</v>
      </c>
      <c r="D20" s="41"/>
      <c r="E20" s="42"/>
      <c r="F20" s="42"/>
      <c r="G20" s="41">
        <v>4476</v>
      </c>
      <c r="H20" s="41"/>
      <c r="I20" s="42"/>
      <c r="J20" s="42"/>
      <c r="K20" s="82" t="s">
        <v>276</v>
      </c>
      <c r="L20" s="82"/>
      <c r="M20" s="42"/>
      <c r="N20" s="42"/>
      <c r="O20" s="41">
        <v>4476</v>
      </c>
      <c r="P20" s="41"/>
      <c r="Q20" s="42"/>
      <c r="R20" s="42"/>
      <c r="S20" s="82" t="s">
        <v>276</v>
      </c>
      <c r="T20" s="82"/>
      <c r="U20" s="42"/>
    </row>
    <row r="21" spans="1:21">
      <c r="A21" s="89"/>
      <c r="B21" s="40"/>
      <c r="C21" s="41"/>
      <c r="D21" s="41"/>
      <c r="E21" s="42"/>
      <c r="F21" s="42"/>
      <c r="G21" s="41"/>
      <c r="H21" s="41"/>
      <c r="I21" s="42"/>
      <c r="J21" s="42"/>
      <c r="K21" s="82"/>
      <c r="L21" s="82"/>
      <c r="M21" s="42"/>
      <c r="N21" s="42"/>
      <c r="O21" s="41"/>
      <c r="P21" s="41"/>
      <c r="Q21" s="42"/>
      <c r="R21" s="42"/>
      <c r="S21" s="82"/>
      <c r="T21" s="82"/>
      <c r="U21" s="42"/>
    </row>
    <row r="22" spans="1:21">
      <c r="A22" s="89"/>
      <c r="B22" s="50" t="s">
        <v>329</v>
      </c>
      <c r="C22" s="77"/>
      <c r="D22" s="77"/>
      <c r="E22" s="39"/>
      <c r="F22" s="39"/>
      <c r="G22" s="77"/>
      <c r="H22" s="77"/>
      <c r="I22" s="39"/>
      <c r="J22" s="39"/>
      <c r="K22" s="77"/>
      <c r="L22" s="77"/>
      <c r="M22" s="39"/>
      <c r="N22" s="39"/>
      <c r="O22" s="77"/>
      <c r="P22" s="77"/>
      <c r="Q22" s="39"/>
      <c r="R22" s="39"/>
      <c r="S22" s="77"/>
      <c r="T22" s="77"/>
      <c r="U22" s="39"/>
    </row>
    <row r="23" spans="1:21">
      <c r="A23" s="89"/>
      <c r="B23" s="50"/>
      <c r="C23" s="77"/>
      <c r="D23" s="77"/>
      <c r="E23" s="39"/>
      <c r="F23" s="39"/>
      <c r="G23" s="77"/>
      <c r="H23" s="77"/>
      <c r="I23" s="39"/>
      <c r="J23" s="39"/>
      <c r="K23" s="77"/>
      <c r="L23" s="77"/>
      <c r="M23" s="39"/>
      <c r="N23" s="39"/>
      <c r="O23" s="77"/>
      <c r="P23" s="77"/>
      <c r="Q23" s="39"/>
      <c r="R23" s="39"/>
      <c r="S23" s="77"/>
      <c r="T23" s="77"/>
      <c r="U23" s="39"/>
    </row>
    <row r="24" spans="1:21">
      <c r="A24" s="89"/>
      <c r="B24" s="178" t="s">
        <v>334</v>
      </c>
      <c r="C24" s="41">
        <v>95130</v>
      </c>
      <c r="D24" s="41"/>
      <c r="E24" s="42"/>
      <c r="F24" s="42"/>
      <c r="G24" s="41">
        <v>95126</v>
      </c>
      <c r="H24" s="41"/>
      <c r="I24" s="42"/>
      <c r="J24" s="42"/>
      <c r="K24" s="82" t="s">
        <v>276</v>
      </c>
      <c r="L24" s="82"/>
      <c r="M24" s="42"/>
      <c r="N24" s="42"/>
      <c r="O24" s="82" t="s">
        <v>276</v>
      </c>
      <c r="P24" s="82"/>
      <c r="Q24" s="42"/>
      <c r="R24" s="42"/>
      <c r="S24" s="41">
        <v>95126</v>
      </c>
      <c r="T24" s="41"/>
      <c r="U24" s="42"/>
    </row>
    <row r="25" spans="1:21">
      <c r="A25" s="89"/>
      <c r="B25" s="178"/>
      <c r="C25" s="41"/>
      <c r="D25" s="41"/>
      <c r="E25" s="42"/>
      <c r="F25" s="42"/>
      <c r="G25" s="41"/>
      <c r="H25" s="41"/>
      <c r="I25" s="42"/>
      <c r="J25" s="42"/>
      <c r="K25" s="82"/>
      <c r="L25" s="82"/>
      <c r="M25" s="42"/>
      <c r="N25" s="42"/>
      <c r="O25" s="82"/>
      <c r="P25" s="82"/>
      <c r="Q25" s="42"/>
      <c r="R25" s="42"/>
      <c r="S25" s="41"/>
      <c r="T25" s="41"/>
      <c r="U25" s="42"/>
    </row>
    <row r="26" spans="1:21">
      <c r="A26" s="89"/>
      <c r="B26" s="177" t="s">
        <v>335</v>
      </c>
      <c r="C26" s="51">
        <v>170507</v>
      </c>
      <c r="D26" s="51"/>
      <c r="E26" s="39"/>
      <c r="F26" s="39"/>
      <c r="G26" s="51">
        <v>171081</v>
      </c>
      <c r="H26" s="51"/>
      <c r="I26" s="39"/>
      <c r="J26" s="39"/>
      <c r="K26" s="75" t="s">
        <v>276</v>
      </c>
      <c r="L26" s="75"/>
      <c r="M26" s="39"/>
      <c r="N26" s="39"/>
      <c r="O26" s="75" t="s">
        <v>276</v>
      </c>
      <c r="P26" s="75"/>
      <c r="Q26" s="39"/>
      <c r="R26" s="39"/>
      <c r="S26" s="51">
        <v>171081</v>
      </c>
      <c r="T26" s="51"/>
      <c r="U26" s="39"/>
    </row>
    <row r="27" spans="1:21">
      <c r="A27" s="89"/>
      <c r="B27" s="177"/>
      <c r="C27" s="51"/>
      <c r="D27" s="51"/>
      <c r="E27" s="39"/>
      <c r="F27" s="39"/>
      <c r="G27" s="51"/>
      <c r="H27" s="51"/>
      <c r="I27" s="39"/>
      <c r="J27" s="39"/>
      <c r="K27" s="75"/>
      <c r="L27" s="75"/>
      <c r="M27" s="39"/>
      <c r="N27" s="39"/>
      <c r="O27" s="75"/>
      <c r="P27" s="75"/>
      <c r="Q27" s="39"/>
      <c r="R27" s="39"/>
      <c r="S27" s="51"/>
      <c r="T27" s="51"/>
      <c r="U27" s="39"/>
    </row>
    <row r="28" spans="1:21">
      <c r="A28" s="89"/>
      <c r="B28" s="178" t="s">
        <v>336</v>
      </c>
      <c r="C28" s="72"/>
      <c r="D28" s="72"/>
      <c r="E28" s="42"/>
      <c r="F28" s="42"/>
      <c r="G28" s="72"/>
      <c r="H28" s="72"/>
      <c r="I28" s="42"/>
      <c r="J28" s="42"/>
      <c r="K28" s="72"/>
      <c r="L28" s="72"/>
      <c r="M28" s="42"/>
      <c r="N28" s="42"/>
      <c r="O28" s="72"/>
      <c r="P28" s="72"/>
      <c r="Q28" s="42"/>
      <c r="R28" s="42"/>
      <c r="S28" s="72"/>
      <c r="T28" s="72"/>
      <c r="U28" s="42"/>
    </row>
    <row r="29" spans="1:21">
      <c r="A29" s="89"/>
      <c r="B29" s="178"/>
      <c r="C29" s="72"/>
      <c r="D29" s="72"/>
      <c r="E29" s="42"/>
      <c r="F29" s="42"/>
      <c r="G29" s="72"/>
      <c r="H29" s="72"/>
      <c r="I29" s="42"/>
      <c r="J29" s="42"/>
      <c r="K29" s="72"/>
      <c r="L29" s="72"/>
      <c r="M29" s="42"/>
      <c r="N29" s="42"/>
      <c r="O29" s="72"/>
      <c r="P29" s="72"/>
      <c r="Q29" s="42"/>
      <c r="R29" s="42"/>
      <c r="S29" s="72"/>
      <c r="T29" s="72"/>
      <c r="U29" s="42"/>
    </row>
    <row r="30" spans="1:21">
      <c r="A30" s="89"/>
      <c r="B30" s="177" t="s">
        <v>337</v>
      </c>
      <c r="C30" s="51">
        <v>45139</v>
      </c>
      <c r="D30" s="51"/>
      <c r="E30" s="39"/>
      <c r="F30" s="39"/>
      <c r="G30" s="51">
        <v>45159</v>
      </c>
      <c r="H30" s="51"/>
      <c r="I30" s="39"/>
      <c r="J30" s="39"/>
      <c r="K30" s="75" t="s">
        <v>276</v>
      </c>
      <c r="L30" s="75"/>
      <c r="M30" s="39"/>
      <c r="N30" s="39"/>
      <c r="O30" s="75" t="s">
        <v>276</v>
      </c>
      <c r="P30" s="75"/>
      <c r="Q30" s="39"/>
      <c r="R30" s="39"/>
      <c r="S30" s="51">
        <v>45159</v>
      </c>
      <c r="T30" s="51"/>
      <c r="U30" s="39"/>
    </row>
    <row r="31" spans="1:21">
      <c r="A31" s="89"/>
      <c r="B31" s="177"/>
      <c r="C31" s="51"/>
      <c r="D31" s="51"/>
      <c r="E31" s="39"/>
      <c r="F31" s="39"/>
      <c r="G31" s="51"/>
      <c r="H31" s="51"/>
      <c r="I31" s="39"/>
      <c r="J31" s="39"/>
      <c r="K31" s="75"/>
      <c r="L31" s="75"/>
      <c r="M31" s="39"/>
      <c r="N31" s="39"/>
      <c r="O31" s="75"/>
      <c r="P31" s="75"/>
      <c r="Q31" s="39"/>
      <c r="R31" s="39"/>
      <c r="S31" s="51"/>
      <c r="T31" s="51"/>
      <c r="U31" s="39"/>
    </row>
    <row r="32" spans="1:21">
      <c r="A32" s="89"/>
      <c r="B32" s="178" t="s">
        <v>338</v>
      </c>
      <c r="C32" s="41">
        <v>75589</v>
      </c>
      <c r="D32" s="41"/>
      <c r="E32" s="42"/>
      <c r="F32" s="42"/>
      <c r="G32" s="41">
        <v>75623</v>
      </c>
      <c r="H32" s="41"/>
      <c r="I32" s="42"/>
      <c r="J32" s="42"/>
      <c r="K32" s="82" t="s">
        <v>276</v>
      </c>
      <c r="L32" s="82"/>
      <c r="M32" s="42"/>
      <c r="N32" s="42"/>
      <c r="O32" s="82" t="s">
        <v>276</v>
      </c>
      <c r="P32" s="82"/>
      <c r="Q32" s="42"/>
      <c r="R32" s="42"/>
      <c r="S32" s="41">
        <v>75623</v>
      </c>
      <c r="T32" s="41"/>
      <c r="U32" s="42"/>
    </row>
    <row r="33" spans="1:21">
      <c r="A33" s="89"/>
      <c r="B33" s="178"/>
      <c r="C33" s="41"/>
      <c r="D33" s="41"/>
      <c r="E33" s="42"/>
      <c r="F33" s="42"/>
      <c r="G33" s="41"/>
      <c r="H33" s="41"/>
      <c r="I33" s="42"/>
      <c r="J33" s="42"/>
      <c r="K33" s="82"/>
      <c r="L33" s="82"/>
      <c r="M33" s="42"/>
      <c r="N33" s="42"/>
      <c r="O33" s="82"/>
      <c r="P33" s="82"/>
      <c r="Q33" s="42"/>
      <c r="R33" s="42"/>
      <c r="S33" s="41"/>
      <c r="T33" s="41"/>
      <c r="U33" s="42"/>
    </row>
    <row r="34" spans="1:21">
      <c r="A34" s="89"/>
      <c r="B34" s="177" t="s">
        <v>339</v>
      </c>
      <c r="C34" s="51">
        <v>159831</v>
      </c>
      <c r="D34" s="51"/>
      <c r="E34" s="39"/>
      <c r="F34" s="39"/>
      <c r="G34" s="51">
        <v>159623</v>
      </c>
      <c r="H34" s="51"/>
      <c r="I34" s="39"/>
      <c r="J34" s="39"/>
      <c r="K34" s="75" t="s">
        <v>276</v>
      </c>
      <c r="L34" s="75"/>
      <c r="M34" s="39"/>
      <c r="N34" s="39"/>
      <c r="O34" s="75" t="s">
        <v>276</v>
      </c>
      <c r="P34" s="75"/>
      <c r="Q34" s="39"/>
      <c r="R34" s="39"/>
      <c r="S34" s="51">
        <v>159623</v>
      </c>
      <c r="T34" s="51"/>
      <c r="U34" s="39"/>
    </row>
    <row r="35" spans="1:21">
      <c r="A35" s="89"/>
      <c r="B35" s="177"/>
      <c r="C35" s="51"/>
      <c r="D35" s="51"/>
      <c r="E35" s="39"/>
      <c r="F35" s="39"/>
      <c r="G35" s="51"/>
      <c r="H35" s="51"/>
      <c r="I35" s="39"/>
      <c r="J35" s="39"/>
      <c r="K35" s="75"/>
      <c r="L35" s="75"/>
      <c r="M35" s="39"/>
      <c r="N35" s="39"/>
      <c r="O35" s="75"/>
      <c r="P35" s="75"/>
      <c r="Q35" s="39"/>
      <c r="R35" s="39"/>
      <c r="S35" s="51"/>
      <c r="T35" s="51"/>
      <c r="U35" s="39"/>
    </row>
    <row r="36" spans="1:21">
      <c r="A36" s="89"/>
      <c r="B36" s="178" t="s">
        <v>340</v>
      </c>
      <c r="C36" s="41">
        <v>666406</v>
      </c>
      <c r="D36" s="41"/>
      <c r="E36" s="42"/>
      <c r="F36" s="42"/>
      <c r="G36" s="41">
        <v>665428</v>
      </c>
      <c r="H36" s="41"/>
      <c r="I36" s="42"/>
      <c r="J36" s="42"/>
      <c r="K36" s="82" t="s">
        <v>276</v>
      </c>
      <c r="L36" s="82"/>
      <c r="M36" s="42"/>
      <c r="N36" s="42"/>
      <c r="O36" s="82" t="s">
        <v>276</v>
      </c>
      <c r="P36" s="82"/>
      <c r="Q36" s="42"/>
      <c r="R36" s="42"/>
      <c r="S36" s="41">
        <v>665428</v>
      </c>
      <c r="T36" s="41"/>
      <c r="U36" s="42"/>
    </row>
    <row r="37" spans="1:21">
      <c r="A37" s="89"/>
      <c r="B37" s="178"/>
      <c r="C37" s="41"/>
      <c r="D37" s="41"/>
      <c r="E37" s="42"/>
      <c r="F37" s="42"/>
      <c r="G37" s="41"/>
      <c r="H37" s="41"/>
      <c r="I37" s="42"/>
      <c r="J37" s="42"/>
      <c r="K37" s="82"/>
      <c r="L37" s="82"/>
      <c r="M37" s="42"/>
      <c r="N37" s="42"/>
      <c r="O37" s="82"/>
      <c r="P37" s="82"/>
      <c r="Q37" s="42"/>
      <c r="R37" s="42"/>
      <c r="S37" s="41"/>
      <c r="T37" s="41"/>
      <c r="U37" s="42"/>
    </row>
    <row r="38" spans="1:21">
      <c r="A38" s="89"/>
      <c r="B38" s="177" t="s">
        <v>341</v>
      </c>
      <c r="C38" s="51">
        <v>109133</v>
      </c>
      <c r="D38" s="51"/>
      <c r="E38" s="39"/>
      <c r="F38" s="39"/>
      <c r="G38" s="51">
        <v>115726</v>
      </c>
      <c r="H38" s="51"/>
      <c r="I38" s="39"/>
      <c r="J38" s="39"/>
      <c r="K38" s="75" t="s">
        <v>276</v>
      </c>
      <c r="L38" s="75"/>
      <c r="M38" s="39"/>
      <c r="N38" s="39"/>
      <c r="O38" s="75" t="s">
        <v>276</v>
      </c>
      <c r="P38" s="75"/>
      <c r="Q38" s="39"/>
      <c r="R38" s="39"/>
      <c r="S38" s="51">
        <v>115726</v>
      </c>
      <c r="T38" s="51"/>
      <c r="U38" s="39"/>
    </row>
    <row r="39" spans="1:21">
      <c r="A39" s="89"/>
      <c r="B39" s="177"/>
      <c r="C39" s="51"/>
      <c r="D39" s="51"/>
      <c r="E39" s="39"/>
      <c r="F39" s="39"/>
      <c r="G39" s="51"/>
      <c r="H39" s="51"/>
      <c r="I39" s="39"/>
      <c r="J39" s="39"/>
      <c r="K39" s="75"/>
      <c r="L39" s="75"/>
      <c r="M39" s="39"/>
      <c r="N39" s="39"/>
      <c r="O39" s="75"/>
      <c r="P39" s="75"/>
      <c r="Q39" s="39"/>
      <c r="R39" s="39"/>
      <c r="S39" s="51"/>
      <c r="T39" s="51"/>
      <c r="U39" s="39"/>
    </row>
    <row r="40" spans="1:21">
      <c r="A40" s="89"/>
      <c r="B40" s="178" t="s">
        <v>342</v>
      </c>
      <c r="C40" s="41">
        <v>243723</v>
      </c>
      <c r="D40" s="41"/>
      <c r="E40" s="42"/>
      <c r="F40" s="42"/>
      <c r="G40" s="41">
        <v>246191</v>
      </c>
      <c r="H40" s="41"/>
      <c r="I40" s="42"/>
      <c r="J40" s="42"/>
      <c r="K40" s="82" t="s">
        <v>276</v>
      </c>
      <c r="L40" s="82"/>
      <c r="M40" s="42"/>
      <c r="N40" s="42"/>
      <c r="O40" s="82" t="s">
        <v>276</v>
      </c>
      <c r="P40" s="82"/>
      <c r="Q40" s="42"/>
      <c r="R40" s="42"/>
      <c r="S40" s="41">
        <v>246191</v>
      </c>
      <c r="T40" s="41"/>
      <c r="U40" s="42"/>
    </row>
    <row r="41" spans="1:21">
      <c r="A41" s="89"/>
      <c r="B41" s="178"/>
      <c r="C41" s="41"/>
      <c r="D41" s="41"/>
      <c r="E41" s="42"/>
      <c r="F41" s="42"/>
      <c r="G41" s="41"/>
      <c r="H41" s="41"/>
      <c r="I41" s="42"/>
      <c r="J41" s="42"/>
      <c r="K41" s="82"/>
      <c r="L41" s="82"/>
      <c r="M41" s="42"/>
      <c r="N41" s="42"/>
      <c r="O41" s="82"/>
      <c r="P41" s="82"/>
      <c r="Q41" s="42"/>
      <c r="R41" s="42"/>
      <c r="S41" s="41"/>
      <c r="T41" s="41"/>
      <c r="U41" s="42"/>
    </row>
    <row r="42" spans="1:21">
      <c r="A42" s="89"/>
      <c r="B42" s="177" t="s">
        <v>343</v>
      </c>
      <c r="C42" s="51">
        <v>318896</v>
      </c>
      <c r="D42" s="51"/>
      <c r="E42" s="39"/>
      <c r="F42" s="39"/>
      <c r="G42" s="51">
        <v>318211</v>
      </c>
      <c r="H42" s="51"/>
      <c r="I42" s="39"/>
      <c r="J42" s="39"/>
      <c r="K42" s="75" t="s">
        <v>276</v>
      </c>
      <c r="L42" s="75"/>
      <c r="M42" s="39"/>
      <c r="N42" s="39"/>
      <c r="O42" s="75" t="s">
        <v>276</v>
      </c>
      <c r="P42" s="75"/>
      <c r="Q42" s="39"/>
      <c r="R42" s="39"/>
      <c r="S42" s="51">
        <v>318211</v>
      </c>
      <c r="T42" s="51"/>
      <c r="U42" s="39"/>
    </row>
    <row r="43" spans="1:21">
      <c r="A43" s="89"/>
      <c r="B43" s="177"/>
      <c r="C43" s="51"/>
      <c r="D43" s="51"/>
      <c r="E43" s="39"/>
      <c r="F43" s="39"/>
      <c r="G43" s="51"/>
      <c r="H43" s="51"/>
      <c r="I43" s="39"/>
      <c r="J43" s="39"/>
      <c r="K43" s="75"/>
      <c r="L43" s="75"/>
      <c r="M43" s="39"/>
      <c r="N43" s="39"/>
      <c r="O43" s="75"/>
      <c r="P43" s="75"/>
      <c r="Q43" s="39"/>
      <c r="R43" s="39"/>
      <c r="S43" s="51"/>
      <c r="T43" s="51"/>
      <c r="U43" s="39"/>
    </row>
    <row r="44" spans="1:21">
      <c r="A44" s="89"/>
      <c r="B44" s="178" t="s">
        <v>344</v>
      </c>
      <c r="C44" s="41">
        <v>21043</v>
      </c>
      <c r="D44" s="41"/>
      <c r="E44" s="42"/>
      <c r="F44" s="42"/>
      <c r="G44" s="41">
        <v>21016</v>
      </c>
      <c r="H44" s="41"/>
      <c r="I44" s="42"/>
      <c r="J44" s="42"/>
      <c r="K44" s="82" t="s">
        <v>276</v>
      </c>
      <c r="L44" s="82"/>
      <c r="M44" s="42"/>
      <c r="N44" s="42"/>
      <c r="O44" s="82" t="s">
        <v>276</v>
      </c>
      <c r="P44" s="82"/>
      <c r="Q44" s="42"/>
      <c r="R44" s="42"/>
      <c r="S44" s="41">
        <v>21016</v>
      </c>
      <c r="T44" s="41"/>
      <c r="U44" s="42"/>
    </row>
    <row r="45" spans="1:21">
      <c r="A45" s="89"/>
      <c r="B45" s="178"/>
      <c r="C45" s="41"/>
      <c r="D45" s="41"/>
      <c r="E45" s="42"/>
      <c r="F45" s="42"/>
      <c r="G45" s="41"/>
      <c r="H45" s="41"/>
      <c r="I45" s="42"/>
      <c r="J45" s="42"/>
      <c r="K45" s="82"/>
      <c r="L45" s="82"/>
      <c r="M45" s="42"/>
      <c r="N45" s="42"/>
      <c r="O45" s="82"/>
      <c r="P45" s="82"/>
      <c r="Q45" s="42"/>
      <c r="R45" s="42"/>
      <c r="S45" s="41"/>
      <c r="T45" s="41"/>
      <c r="U45" s="42"/>
    </row>
    <row r="46" spans="1:21">
      <c r="A46" s="89"/>
      <c r="B46" s="177" t="s">
        <v>345</v>
      </c>
      <c r="C46" s="51">
        <v>55281</v>
      </c>
      <c r="D46" s="51"/>
      <c r="E46" s="39"/>
      <c r="F46" s="39"/>
      <c r="G46" s="51">
        <v>54800</v>
      </c>
      <c r="H46" s="51"/>
      <c r="I46" s="39"/>
      <c r="J46" s="39"/>
      <c r="K46" s="75" t="s">
        <v>276</v>
      </c>
      <c r="L46" s="75"/>
      <c r="M46" s="39"/>
      <c r="N46" s="39"/>
      <c r="O46" s="75" t="s">
        <v>276</v>
      </c>
      <c r="P46" s="75"/>
      <c r="Q46" s="39"/>
      <c r="R46" s="39"/>
      <c r="S46" s="51">
        <v>54800</v>
      </c>
      <c r="T46" s="51"/>
      <c r="U46" s="39"/>
    </row>
    <row r="47" spans="1:21">
      <c r="A47" s="89"/>
      <c r="B47" s="177"/>
      <c r="C47" s="51"/>
      <c r="D47" s="51"/>
      <c r="E47" s="39"/>
      <c r="F47" s="39"/>
      <c r="G47" s="51"/>
      <c r="H47" s="51"/>
      <c r="I47" s="39"/>
      <c r="J47" s="39"/>
      <c r="K47" s="75"/>
      <c r="L47" s="75"/>
      <c r="M47" s="39"/>
      <c r="N47" s="39"/>
      <c r="O47" s="75"/>
      <c r="P47" s="75"/>
      <c r="Q47" s="39"/>
      <c r="R47" s="39"/>
      <c r="S47" s="51"/>
      <c r="T47" s="51"/>
      <c r="U47" s="39"/>
    </row>
    <row r="48" spans="1:21">
      <c r="A48" s="89"/>
      <c r="B48" s="40" t="s">
        <v>36</v>
      </c>
      <c r="C48" s="41">
        <v>8276</v>
      </c>
      <c r="D48" s="41"/>
      <c r="E48" s="42"/>
      <c r="F48" s="42"/>
      <c r="G48" s="41">
        <v>8276</v>
      </c>
      <c r="H48" s="41"/>
      <c r="I48" s="42"/>
      <c r="J48" s="42"/>
      <c r="K48" s="82" t="s">
        <v>276</v>
      </c>
      <c r="L48" s="82"/>
      <c r="M48" s="42"/>
      <c r="N48" s="42"/>
      <c r="O48" s="41">
        <v>8276</v>
      </c>
      <c r="P48" s="41"/>
      <c r="Q48" s="42"/>
      <c r="R48" s="42"/>
      <c r="S48" s="82" t="s">
        <v>276</v>
      </c>
      <c r="T48" s="82"/>
      <c r="U48" s="42"/>
    </row>
    <row r="49" spans="1:21" ht="15.75" thickBot="1">
      <c r="A49" s="89"/>
      <c r="B49" s="40"/>
      <c r="C49" s="98"/>
      <c r="D49" s="98"/>
      <c r="E49" s="99"/>
      <c r="F49" s="99"/>
      <c r="G49" s="98"/>
      <c r="H49" s="98"/>
      <c r="I49" s="99"/>
      <c r="J49" s="99"/>
      <c r="K49" s="100"/>
      <c r="L49" s="100"/>
      <c r="M49" s="99"/>
      <c r="N49" s="99"/>
      <c r="O49" s="98"/>
      <c r="P49" s="98"/>
      <c r="Q49" s="99"/>
      <c r="R49" s="99"/>
      <c r="S49" s="100"/>
      <c r="T49" s="100"/>
      <c r="U49" s="99"/>
    </row>
    <row r="50" spans="1:21">
      <c r="A50" s="89"/>
      <c r="B50" s="179" t="s">
        <v>721</v>
      </c>
      <c r="C50" s="105" t="s">
        <v>255</v>
      </c>
      <c r="D50" s="106">
        <v>2269844</v>
      </c>
      <c r="E50" s="97"/>
      <c r="F50" s="97"/>
      <c r="G50" s="105" t="s">
        <v>255</v>
      </c>
      <c r="H50" s="106">
        <v>2277150</v>
      </c>
      <c r="I50" s="97"/>
      <c r="J50" s="97"/>
      <c r="K50" s="105" t="s">
        <v>255</v>
      </c>
      <c r="L50" s="106">
        <v>29174</v>
      </c>
      <c r="M50" s="97"/>
      <c r="N50" s="97"/>
      <c r="O50" s="105" t="s">
        <v>255</v>
      </c>
      <c r="P50" s="106">
        <v>279992</v>
      </c>
      <c r="Q50" s="97"/>
      <c r="R50" s="97"/>
      <c r="S50" s="105" t="s">
        <v>255</v>
      </c>
      <c r="T50" s="106">
        <v>1967984</v>
      </c>
      <c r="U50" s="97"/>
    </row>
    <row r="51" spans="1:21" ht="15.75" thickBot="1">
      <c r="A51" s="89"/>
      <c r="B51" s="179"/>
      <c r="C51" s="62"/>
      <c r="D51" s="64"/>
      <c r="E51" s="66"/>
      <c r="F51" s="66"/>
      <c r="G51" s="62"/>
      <c r="H51" s="64"/>
      <c r="I51" s="66"/>
      <c r="J51" s="66"/>
      <c r="K51" s="62"/>
      <c r="L51" s="64"/>
      <c r="M51" s="66"/>
      <c r="N51" s="66"/>
      <c r="O51" s="62"/>
      <c r="P51" s="64"/>
      <c r="Q51" s="66"/>
      <c r="R51" s="66"/>
      <c r="S51" s="62"/>
      <c r="T51" s="64"/>
      <c r="U51" s="66"/>
    </row>
    <row r="52" spans="1:21" ht="15.75" thickTop="1">
      <c r="A52" s="89"/>
      <c r="B52" s="71" t="s">
        <v>722</v>
      </c>
      <c r="C52" s="73"/>
      <c r="D52" s="73"/>
      <c r="E52" s="74"/>
      <c r="F52" s="74"/>
      <c r="G52" s="73"/>
      <c r="H52" s="73"/>
      <c r="I52" s="74"/>
      <c r="J52" s="74"/>
      <c r="K52" s="73"/>
      <c r="L52" s="73"/>
      <c r="M52" s="74"/>
      <c r="N52" s="74"/>
      <c r="O52" s="73"/>
      <c r="P52" s="73"/>
      <c r="Q52" s="74"/>
      <c r="R52" s="74"/>
      <c r="S52" s="73"/>
      <c r="T52" s="73"/>
      <c r="U52" s="74"/>
    </row>
    <row r="53" spans="1:21">
      <c r="A53" s="89"/>
      <c r="B53" s="71"/>
      <c r="C53" s="72"/>
      <c r="D53" s="72"/>
      <c r="E53" s="42"/>
      <c r="F53" s="42"/>
      <c r="G53" s="72"/>
      <c r="H53" s="72"/>
      <c r="I53" s="42"/>
      <c r="J53" s="42"/>
      <c r="K53" s="72"/>
      <c r="L53" s="72"/>
      <c r="M53" s="42"/>
      <c r="N53" s="42"/>
      <c r="O53" s="72"/>
      <c r="P53" s="72"/>
      <c r="Q53" s="42"/>
      <c r="R53" s="42"/>
      <c r="S53" s="72"/>
      <c r="T53" s="72"/>
      <c r="U53" s="42"/>
    </row>
    <row r="54" spans="1:21">
      <c r="A54" s="89"/>
      <c r="B54" s="50" t="s">
        <v>85</v>
      </c>
      <c r="C54" s="77"/>
      <c r="D54" s="77"/>
      <c r="E54" s="39"/>
      <c r="F54" s="39"/>
      <c r="G54" s="77"/>
      <c r="H54" s="77"/>
      <c r="I54" s="39"/>
      <c r="J54" s="39"/>
      <c r="K54" s="77"/>
      <c r="L54" s="77"/>
      <c r="M54" s="39"/>
      <c r="N54" s="39"/>
      <c r="O54" s="77"/>
      <c r="P54" s="77"/>
      <c r="Q54" s="39"/>
      <c r="R54" s="39"/>
      <c r="S54" s="77"/>
      <c r="T54" s="77"/>
      <c r="U54" s="39"/>
    </row>
    <row r="55" spans="1:21">
      <c r="A55" s="89"/>
      <c r="B55" s="50"/>
      <c r="C55" s="77"/>
      <c r="D55" s="77"/>
      <c r="E55" s="39"/>
      <c r="F55" s="39"/>
      <c r="G55" s="77"/>
      <c r="H55" s="77"/>
      <c r="I55" s="39"/>
      <c r="J55" s="39"/>
      <c r="K55" s="77"/>
      <c r="L55" s="77"/>
      <c r="M55" s="39"/>
      <c r="N55" s="39"/>
      <c r="O55" s="77"/>
      <c r="P55" s="77"/>
      <c r="Q55" s="39"/>
      <c r="R55" s="39"/>
      <c r="S55" s="77"/>
      <c r="T55" s="77"/>
      <c r="U55" s="39"/>
    </row>
    <row r="56" spans="1:21">
      <c r="A56" s="89"/>
      <c r="B56" s="178" t="s">
        <v>43</v>
      </c>
      <c r="C56" s="79" t="s">
        <v>255</v>
      </c>
      <c r="D56" s="41">
        <v>288718</v>
      </c>
      <c r="E56" s="42"/>
      <c r="F56" s="42"/>
      <c r="G56" s="79" t="s">
        <v>255</v>
      </c>
      <c r="H56" s="41">
        <v>288718</v>
      </c>
      <c r="I56" s="42"/>
      <c r="J56" s="42"/>
      <c r="K56" s="79" t="s">
        <v>255</v>
      </c>
      <c r="L56" s="82" t="s">
        <v>276</v>
      </c>
      <c r="M56" s="42"/>
      <c r="N56" s="42"/>
      <c r="O56" s="79" t="s">
        <v>255</v>
      </c>
      <c r="P56" s="41">
        <v>288718</v>
      </c>
      <c r="Q56" s="42"/>
      <c r="R56" s="42"/>
      <c r="S56" s="79" t="s">
        <v>255</v>
      </c>
      <c r="T56" s="82" t="s">
        <v>276</v>
      </c>
      <c r="U56" s="42"/>
    </row>
    <row r="57" spans="1:21">
      <c r="A57" s="89"/>
      <c r="B57" s="178"/>
      <c r="C57" s="79"/>
      <c r="D57" s="41"/>
      <c r="E57" s="42"/>
      <c r="F57" s="42"/>
      <c r="G57" s="79"/>
      <c r="H57" s="41"/>
      <c r="I57" s="42"/>
      <c r="J57" s="42"/>
      <c r="K57" s="79"/>
      <c r="L57" s="82"/>
      <c r="M57" s="42"/>
      <c r="N57" s="42"/>
      <c r="O57" s="79"/>
      <c r="P57" s="41"/>
      <c r="Q57" s="42"/>
      <c r="R57" s="42"/>
      <c r="S57" s="79"/>
      <c r="T57" s="82"/>
      <c r="U57" s="42"/>
    </row>
    <row r="58" spans="1:21">
      <c r="A58" s="89"/>
      <c r="B58" s="177" t="s">
        <v>723</v>
      </c>
      <c r="C58" s="51">
        <v>1546351</v>
      </c>
      <c r="D58" s="51"/>
      <c r="E58" s="39"/>
      <c r="F58" s="39"/>
      <c r="G58" s="51">
        <v>1550974</v>
      </c>
      <c r="H58" s="51"/>
      <c r="I58" s="39"/>
      <c r="J58" s="39"/>
      <c r="K58" s="75" t="s">
        <v>276</v>
      </c>
      <c r="L58" s="75"/>
      <c r="M58" s="39"/>
      <c r="N58" s="39"/>
      <c r="O58" s="51">
        <v>1550974</v>
      </c>
      <c r="P58" s="51"/>
      <c r="Q58" s="39"/>
      <c r="R58" s="39"/>
      <c r="S58" s="75" t="s">
        <v>276</v>
      </c>
      <c r="T58" s="75"/>
      <c r="U58" s="39"/>
    </row>
    <row r="59" spans="1:21">
      <c r="A59" s="89"/>
      <c r="B59" s="177"/>
      <c r="C59" s="51"/>
      <c r="D59" s="51"/>
      <c r="E59" s="39"/>
      <c r="F59" s="39"/>
      <c r="G59" s="51"/>
      <c r="H59" s="51"/>
      <c r="I59" s="39"/>
      <c r="J59" s="39"/>
      <c r="K59" s="75"/>
      <c r="L59" s="75"/>
      <c r="M59" s="39"/>
      <c r="N59" s="39"/>
      <c r="O59" s="51"/>
      <c r="P59" s="51"/>
      <c r="Q59" s="39"/>
      <c r="R59" s="39"/>
      <c r="S59" s="75"/>
      <c r="T59" s="75"/>
      <c r="U59" s="39"/>
    </row>
    <row r="60" spans="1:21">
      <c r="A60" s="89"/>
      <c r="B60" s="40" t="s">
        <v>86</v>
      </c>
      <c r="C60" s="41">
        <v>47499</v>
      </c>
      <c r="D60" s="41"/>
      <c r="E60" s="42"/>
      <c r="F60" s="42"/>
      <c r="G60" s="41">
        <v>47499</v>
      </c>
      <c r="H60" s="41"/>
      <c r="I60" s="42"/>
      <c r="J60" s="42"/>
      <c r="K60" s="82" t="s">
        <v>276</v>
      </c>
      <c r="L60" s="82"/>
      <c r="M60" s="42"/>
      <c r="N60" s="42"/>
      <c r="O60" s="41">
        <v>47499</v>
      </c>
      <c r="P60" s="41"/>
      <c r="Q60" s="42"/>
      <c r="R60" s="42"/>
      <c r="S60" s="82" t="s">
        <v>276</v>
      </c>
      <c r="T60" s="82"/>
      <c r="U60" s="42"/>
    </row>
    <row r="61" spans="1:21">
      <c r="A61" s="89"/>
      <c r="B61" s="40"/>
      <c r="C61" s="41"/>
      <c r="D61" s="41"/>
      <c r="E61" s="42"/>
      <c r="F61" s="42"/>
      <c r="G61" s="41"/>
      <c r="H61" s="41"/>
      <c r="I61" s="42"/>
      <c r="J61" s="42"/>
      <c r="K61" s="82"/>
      <c r="L61" s="82"/>
      <c r="M61" s="42"/>
      <c r="N61" s="42"/>
      <c r="O61" s="41"/>
      <c r="P61" s="41"/>
      <c r="Q61" s="42"/>
      <c r="R61" s="42"/>
      <c r="S61" s="82"/>
      <c r="T61" s="82"/>
      <c r="U61" s="42"/>
    </row>
    <row r="62" spans="1:21">
      <c r="A62" s="89"/>
      <c r="B62" s="50" t="s">
        <v>724</v>
      </c>
      <c r="C62" s="51">
        <v>140000</v>
      </c>
      <c r="D62" s="51"/>
      <c r="E62" s="39"/>
      <c r="F62" s="39"/>
      <c r="G62" s="51">
        <v>145210</v>
      </c>
      <c r="H62" s="51"/>
      <c r="I62" s="39"/>
      <c r="J62" s="39"/>
      <c r="K62" s="75" t="s">
        <v>276</v>
      </c>
      <c r="L62" s="75"/>
      <c r="M62" s="39"/>
      <c r="N62" s="39"/>
      <c r="O62" s="51">
        <v>145210</v>
      </c>
      <c r="P62" s="51"/>
      <c r="Q62" s="39"/>
      <c r="R62" s="39"/>
      <c r="S62" s="75" t="s">
        <v>276</v>
      </c>
      <c r="T62" s="75"/>
      <c r="U62" s="39"/>
    </row>
    <row r="63" spans="1:21">
      <c r="A63" s="89"/>
      <c r="B63" s="50"/>
      <c r="C63" s="51"/>
      <c r="D63" s="51"/>
      <c r="E63" s="39"/>
      <c r="F63" s="39"/>
      <c r="G63" s="51"/>
      <c r="H63" s="51"/>
      <c r="I63" s="39"/>
      <c r="J63" s="39"/>
      <c r="K63" s="75"/>
      <c r="L63" s="75"/>
      <c r="M63" s="39"/>
      <c r="N63" s="39"/>
      <c r="O63" s="51"/>
      <c r="P63" s="51"/>
      <c r="Q63" s="39"/>
      <c r="R63" s="39"/>
      <c r="S63" s="75"/>
      <c r="T63" s="75"/>
      <c r="U63" s="39"/>
    </row>
    <row r="64" spans="1:21">
      <c r="A64" s="89"/>
      <c r="B64" s="40" t="s">
        <v>725</v>
      </c>
      <c r="C64" s="41">
        <v>2796</v>
      </c>
      <c r="D64" s="41"/>
      <c r="E64" s="42"/>
      <c r="F64" s="42"/>
      <c r="G64" s="41">
        <v>2796</v>
      </c>
      <c r="H64" s="41"/>
      <c r="I64" s="42"/>
      <c r="J64" s="42"/>
      <c r="K64" s="82" t="s">
        <v>276</v>
      </c>
      <c r="L64" s="82"/>
      <c r="M64" s="42"/>
      <c r="N64" s="42"/>
      <c r="O64" s="41">
        <v>2796</v>
      </c>
      <c r="P64" s="41"/>
      <c r="Q64" s="42"/>
      <c r="R64" s="42"/>
      <c r="S64" s="82" t="s">
        <v>276</v>
      </c>
      <c r="T64" s="82"/>
      <c r="U64" s="42"/>
    </row>
    <row r="65" spans="1:21">
      <c r="A65" s="89"/>
      <c r="B65" s="40"/>
      <c r="C65" s="41"/>
      <c r="D65" s="41"/>
      <c r="E65" s="42"/>
      <c r="F65" s="42"/>
      <c r="G65" s="41"/>
      <c r="H65" s="41"/>
      <c r="I65" s="42"/>
      <c r="J65" s="42"/>
      <c r="K65" s="82"/>
      <c r="L65" s="82"/>
      <c r="M65" s="42"/>
      <c r="N65" s="42"/>
      <c r="O65" s="41"/>
      <c r="P65" s="41"/>
      <c r="Q65" s="42"/>
      <c r="R65" s="42"/>
      <c r="S65" s="82"/>
      <c r="T65" s="82"/>
      <c r="U65" s="42"/>
    </row>
    <row r="66" spans="1:21">
      <c r="A66" s="89"/>
      <c r="B66" s="50" t="s">
        <v>48</v>
      </c>
      <c r="C66" s="75">
        <v>902</v>
      </c>
      <c r="D66" s="75"/>
      <c r="E66" s="39"/>
      <c r="F66" s="39"/>
      <c r="G66" s="75">
        <v>902</v>
      </c>
      <c r="H66" s="75"/>
      <c r="I66" s="39"/>
      <c r="J66" s="39"/>
      <c r="K66" s="75" t="s">
        <v>276</v>
      </c>
      <c r="L66" s="75"/>
      <c r="M66" s="39"/>
      <c r="N66" s="39"/>
      <c r="O66" s="75">
        <v>902</v>
      </c>
      <c r="P66" s="75"/>
      <c r="Q66" s="39"/>
      <c r="R66" s="39"/>
      <c r="S66" s="75" t="s">
        <v>276</v>
      </c>
      <c r="T66" s="75"/>
      <c r="U66" s="39"/>
    </row>
    <row r="67" spans="1:21" ht="15.75" thickBot="1">
      <c r="A67" s="89"/>
      <c r="B67" s="50"/>
      <c r="C67" s="44"/>
      <c r="D67" s="44"/>
      <c r="E67" s="53"/>
      <c r="F67" s="53"/>
      <c r="G67" s="44"/>
      <c r="H67" s="44"/>
      <c r="I67" s="53"/>
      <c r="J67" s="53"/>
      <c r="K67" s="44"/>
      <c r="L67" s="44"/>
      <c r="M67" s="53"/>
      <c r="N67" s="53"/>
      <c r="O67" s="44"/>
      <c r="P67" s="44"/>
      <c r="Q67" s="53"/>
      <c r="R67" s="53"/>
      <c r="S67" s="44"/>
      <c r="T67" s="44"/>
      <c r="U67" s="53"/>
    </row>
    <row r="68" spans="1:21">
      <c r="A68" s="89"/>
      <c r="B68" s="180" t="s">
        <v>726</v>
      </c>
      <c r="C68" s="117" t="s">
        <v>255</v>
      </c>
      <c r="D68" s="47">
        <v>2026266</v>
      </c>
      <c r="E68" s="48"/>
      <c r="F68" s="48"/>
      <c r="G68" s="117" t="s">
        <v>255</v>
      </c>
      <c r="H68" s="47">
        <v>2036099</v>
      </c>
      <c r="I68" s="48"/>
      <c r="J68" s="48"/>
      <c r="K68" s="117" t="s">
        <v>255</v>
      </c>
      <c r="L68" s="118" t="s">
        <v>276</v>
      </c>
      <c r="M68" s="48"/>
      <c r="N68" s="48"/>
      <c r="O68" s="117" t="s">
        <v>255</v>
      </c>
      <c r="P68" s="47">
        <v>2036099</v>
      </c>
      <c r="Q68" s="48"/>
      <c r="R68" s="48"/>
      <c r="S68" s="117" t="s">
        <v>255</v>
      </c>
      <c r="T68" s="118" t="s">
        <v>276</v>
      </c>
      <c r="U68" s="48"/>
    </row>
    <row r="69" spans="1:21" ht="15.75" thickBot="1">
      <c r="A69" s="89"/>
      <c r="B69" s="180"/>
      <c r="C69" s="81"/>
      <c r="D69" s="56"/>
      <c r="E69" s="57"/>
      <c r="F69" s="57"/>
      <c r="G69" s="81"/>
      <c r="H69" s="56"/>
      <c r="I69" s="57"/>
      <c r="J69" s="57"/>
      <c r="K69" s="81"/>
      <c r="L69" s="84"/>
      <c r="M69" s="57"/>
      <c r="N69" s="57"/>
      <c r="O69" s="81"/>
      <c r="P69" s="56"/>
      <c r="Q69" s="57"/>
      <c r="R69" s="57"/>
      <c r="S69" s="81"/>
      <c r="T69" s="84"/>
      <c r="U69" s="57"/>
    </row>
    <row r="70" spans="1:21" ht="15.75" thickTop="1">
      <c r="A70" s="89"/>
      <c r="B70" s="181"/>
      <c r="C70" s="182" t="s">
        <v>727</v>
      </c>
      <c r="D70" s="182"/>
      <c r="E70" s="182"/>
      <c r="F70" s="65"/>
      <c r="G70" s="166"/>
      <c r="H70" s="166"/>
      <c r="I70" s="65"/>
      <c r="J70" s="65"/>
      <c r="K70" s="166"/>
      <c r="L70" s="166"/>
      <c r="M70" s="65"/>
      <c r="N70" s="65"/>
      <c r="O70" s="166"/>
      <c r="P70" s="166"/>
      <c r="Q70" s="65"/>
      <c r="R70" s="65"/>
      <c r="S70" s="166"/>
      <c r="T70" s="166"/>
      <c r="U70" s="65"/>
    </row>
    <row r="71" spans="1:21" ht="15.75" thickBot="1">
      <c r="A71" s="89"/>
      <c r="B71" s="181"/>
      <c r="C71" s="35"/>
      <c r="D71" s="35"/>
      <c r="E71" s="35"/>
      <c r="F71" s="39"/>
      <c r="G71" s="77"/>
      <c r="H71" s="77"/>
      <c r="I71" s="39"/>
      <c r="J71" s="39"/>
      <c r="K71" s="77"/>
      <c r="L71" s="77"/>
      <c r="M71" s="39"/>
      <c r="N71" s="39"/>
      <c r="O71" s="77"/>
      <c r="P71" s="77"/>
      <c r="Q71" s="39"/>
      <c r="R71" s="39"/>
      <c r="S71" s="77"/>
      <c r="T71" s="77"/>
      <c r="U71" s="39"/>
    </row>
    <row r="72" spans="1:21">
      <c r="A72" s="89"/>
      <c r="B72" s="71" t="s">
        <v>728</v>
      </c>
      <c r="C72" s="115"/>
      <c r="D72" s="115"/>
      <c r="E72" s="48"/>
      <c r="F72" s="42"/>
      <c r="G72" s="72"/>
      <c r="H72" s="72"/>
      <c r="I72" s="42"/>
      <c r="J72" s="42"/>
      <c r="K72" s="72"/>
      <c r="L72" s="72"/>
      <c r="M72" s="42"/>
      <c r="N72" s="42"/>
      <c r="O72" s="72"/>
      <c r="P72" s="72"/>
      <c r="Q72" s="42"/>
      <c r="R72" s="42"/>
      <c r="S72" s="72"/>
      <c r="T72" s="72"/>
      <c r="U72" s="42"/>
    </row>
    <row r="73" spans="1:21">
      <c r="A73" s="89"/>
      <c r="B73" s="71"/>
      <c r="C73" s="72"/>
      <c r="D73" s="72"/>
      <c r="E73" s="42"/>
      <c r="F73" s="42"/>
      <c r="G73" s="72"/>
      <c r="H73" s="72"/>
      <c r="I73" s="42"/>
      <c r="J73" s="42"/>
      <c r="K73" s="72"/>
      <c r="L73" s="72"/>
      <c r="M73" s="42"/>
      <c r="N73" s="42"/>
      <c r="O73" s="72"/>
      <c r="P73" s="72"/>
      <c r="Q73" s="42"/>
      <c r="R73" s="42"/>
      <c r="S73" s="72"/>
      <c r="T73" s="72"/>
      <c r="U73" s="42"/>
    </row>
    <row r="74" spans="1:21">
      <c r="A74" s="89"/>
      <c r="B74" s="50" t="s">
        <v>729</v>
      </c>
      <c r="C74" s="60" t="s">
        <v>255</v>
      </c>
      <c r="D74" s="51">
        <v>334100</v>
      </c>
      <c r="E74" s="39"/>
      <c r="F74" s="39"/>
      <c r="G74" s="60" t="s">
        <v>255</v>
      </c>
      <c r="H74" s="75" t="s">
        <v>276</v>
      </c>
      <c r="I74" s="39"/>
      <c r="J74" s="39"/>
      <c r="K74" s="60" t="s">
        <v>255</v>
      </c>
      <c r="L74" s="75" t="s">
        <v>276</v>
      </c>
      <c r="M74" s="39"/>
      <c r="N74" s="39"/>
      <c r="O74" s="60" t="s">
        <v>255</v>
      </c>
      <c r="P74" s="75" t="s">
        <v>276</v>
      </c>
      <c r="Q74" s="39"/>
      <c r="R74" s="39"/>
      <c r="S74" s="60" t="s">
        <v>255</v>
      </c>
      <c r="T74" s="75" t="s">
        <v>276</v>
      </c>
      <c r="U74" s="39"/>
    </row>
    <row r="75" spans="1:21">
      <c r="A75" s="89"/>
      <c r="B75" s="50"/>
      <c r="C75" s="60"/>
      <c r="D75" s="51"/>
      <c r="E75" s="39"/>
      <c r="F75" s="39"/>
      <c r="G75" s="60"/>
      <c r="H75" s="75"/>
      <c r="I75" s="39"/>
      <c r="J75" s="39"/>
      <c r="K75" s="60"/>
      <c r="L75" s="75"/>
      <c r="M75" s="39"/>
      <c r="N75" s="39"/>
      <c r="O75" s="60"/>
      <c r="P75" s="75"/>
      <c r="Q75" s="39"/>
      <c r="R75" s="39"/>
      <c r="S75" s="60"/>
      <c r="T75" s="75"/>
      <c r="U75" s="39"/>
    </row>
    <row r="76" spans="1:21">
      <c r="A76" s="89"/>
      <c r="B76" s="40" t="s">
        <v>730</v>
      </c>
      <c r="C76" s="41">
        <v>12437</v>
      </c>
      <c r="D76" s="41"/>
      <c r="E76" s="42"/>
      <c r="F76" s="42"/>
      <c r="G76" s="82" t="s">
        <v>276</v>
      </c>
      <c r="H76" s="82"/>
      <c r="I76" s="42"/>
      <c r="J76" s="42"/>
      <c r="K76" s="82" t="s">
        <v>276</v>
      </c>
      <c r="L76" s="82"/>
      <c r="M76" s="42"/>
      <c r="N76" s="42"/>
      <c r="O76" s="82" t="s">
        <v>276</v>
      </c>
      <c r="P76" s="82"/>
      <c r="Q76" s="42"/>
      <c r="R76" s="42"/>
      <c r="S76" s="82" t="s">
        <v>276</v>
      </c>
      <c r="T76" s="82"/>
      <c r="U76" s="42"/>
    </row>
    <row r="77" spans="1:21" ht="15.75" thickBot="1">
      <c r="A77" s="89"/>
      <c r="B77" s="40"/>
      <c r="C77" s="98"/>
      <c r="D77" s="98"/>
      <c r="E77" s="99"/>
      <c r="F77" s="99"/>
      <c r="G77" s="100"/>
      <c r="H77" s="100"/>
      <c r="I77" s="99"/>
      <c r="J77" s="99"/>
      <c r="K77" s="100"/>
      <c r="L77" s="100"/>
      <c r="M77" s="99"/>
      <c r="N77" s="99"/>
      <c r="O77" s="100"/>
      <c r="P77" s="100"/>
      <c r="Q77" s="99"/>
      <c r="R77" s="99"/>
      <c r="S77" s="100"/>
      <c r="T77" s="100"/>
      <c r="U77" s="99"/>
    </row>
    <row r="78" spans="1:21">
      <c r="A78" s="89"/>
      <c r="B78" s="179" t="s">
        <v>731</v>
      </c>
      <c r="C78" s="105" t="s">
        <v>255</v>
      </c>
      <c r="D78" s="106">
        <v>346537</v>
      </c>
      <c r="E78" s="97"/>
      <c r="F78" s="97"/>
      <c r="G78" s="105" t="s">
        <v>255</v>
      </c>
      <c r="H78" s="107" t="s">
        <v>276</v>
      </c>
      <c r="I78" s="97"/>
      <c r="J78" s="97"/>
      <c r="K78" s="105" t="s">
        <v>255</v>
      </c>
      <c r="L78" s="107" t="s">
        <v>276</v>
      </c>
      <c r="M78" s="97"/>
      <c r="N78" s="97"/>
      <c r="O78" s="105" t="s">
        <v>255</v>
      </c>
      <c r="P78" s="107" t="s">
        <v>276</v>
      </c>
      <c r="Q78" s="97"/>
      <c r="R78" s="97"/>
      <c r="S78" s="105" t="s">
        <v>255</v>
      </c>
      <c r="T78" s="107" t="s">
        <v>276</v>
      </c>
      <c r="U78" s="97"/>
    </row>
    <row r="79" spans="1:21" ht="15.75" thickBot="1">
      <c r="A79" s="89"/>
      <c r="B79" s="179"/>
      <c r="C79" s="62"/>
      <c r="D79" s="64"/>
      <c r="E79" s="66"/>
      <c r="F79" s="66"/>
      <c r="G79" s="62"/>
      <c r="H79" s="76"/>
      <c r="I79" s="66"/>
      <c r="J79" s="66"/>
      <c r="K79" s="62"/>
      <c r="L79" s="76"/>
      <c r="M79" s="66"/>
      <c r="N79" s="66"/>
      <c r="O79" s="62"/>
      <c r="P79" s="76"/>
      <c r="Q79" s="66"/>
      <c r="R79" s="66"/>
      <c r="S79" s="62"/>
      <c r="T79" s="76"/>
      <c r="U79" s="66"/>
    </row>
    <row r="80" spans="1:21" ht="15.75" thickTop="1">
      <c r="A80" s="89"/>
      <c r="B80" s="146"/>
      <c r="C80" s="146"/>
      <c r="D80" s="146"/>
      <c r="E80" s="146"/>
      <c r="F80" s="146"/>
      <c r="G80" s="146"/>
      <c r="H80" s="146"/>
      <c r="I80" s="146"/>
      <c r="J80" s="146"/>
      <c r="K80" s="146"/>
      <c r="L80" s="146"/>
      <c r="M80" s="146"/>
      <c r="N80" s="146"/>
      <c r="O80" s="146"/>
      <c r="P80" s="146"/>
      <c r="Q80" s="146"/>
      <c r="R80" s="146"/>
      <c r="S80" s="146"/>
      <c r="T80" s="146"/>
      <c r="U80" s="146"/>
    </row>
    <row r="81" spans="1:21">
      <c r="A81" s="89"/>
      <c r="B81" s="13"/>
      <c r="C81" s="13"/>
    </row>
    <row r="82" spans="1:21" ht="33.75">
      <c r="A82" s="89"/>
      <c r="B82" s="183">
        <v>-1</v>
      </c>
      <c r="C82" s="184" t="s">
        <v>732</v>
      </c>
    </row>
    <row r="83" spans="1:21">
      <c r="A83" s="89"/>
      <c r="B83" s="13"/>
      <c r="C83" s="13"/>
    </row>
    <row r="84" spans="1:21">
      <c r="A84" s="89"/>
      <c r="B84" s="183">
        <v>-2</v>
      </c>
      <c r="C84" s="184" t="s">
        <v>733</v>
      </c>
    </row>
    <row r="85" spans="1:21">
      <c r="A85" s="89"/>
      <c r="B85" s="13"/>
      <c r="C85" s="13"/>
    </row>
    <row r="86" spans="1:21" ht="45">
      <c r="A86" s="89"/>
      <c r="B86" s="183">
        <v>-3</v>
      </c>
      <c r="C86" s="184" t="s">
        <v>734</v>
      </c>
    </row>
    <row r="87" spans="1:21">
      <c r="A87" s="89"/>
      <c r="B87" s="88"/>
      <c r="C87" s="88"/>
      <c r="D87" s="88"/>
      <c r="E87" s="88"/>
      <c r="F87" s="88"/>
      <c r="G87" s="88"/>
      <c r="H87" s="88"/>
      <c r="I87" s="88"/>
      <c r="J87" s="88"/>
      <c r="K87" s="88"/>
      <c r="L87" s="88"/>
      <c r="M87" s="88"/>
      <c r="N87" s="88"/>
      <c r="O87" s="88"/>
      <c r="P87" s="88"/>
      <c r="Q87" s="88"/>
      <c r="R87" s="88"/>
      <c r="S87" s="88"/>
      <c r="T87" s="88"/>
      <c r="U87" s="88"/>
    </row>
    <row r="88" spans="1:21">
      <c r="A88" s="89"/>
      <c r="B88" s="92" t="s">
        <v>735</v>
      </c>
      <c r="C88" s="92"/>
      <c r="D88" s="92"/>
      <c r="E88" s="92"/>
      <c r="F88" s="92"/>
      <c r="G88" s="92"/>
      <c r="H88" s="92"/>
      <c r="I88" s="92"/>
      <c r="J88" s="92"/>
      <c r="K88" s="92"/>
      <c r="L88" s="92"/>
      <c r="M88" s="92"/>
      <c r="N88" s="92"/>
      <c r="O88" s="92"/>
      <c r="P88" s="92"/>
      <c r="Q88" s="92"/>
      <c r="R88" s="92"/>
      <c r="S88" s="92"/>
      <c r="T88" s="92"/>
      <c r="U88" s="92"/>
    </row>
    <row r="89" spans="1:21">
      <c r="A89" s="89"/>
      <c r="B89" s="33"/>
      <c r="C89" s="33"/>
      <c r="D89" s="33"/>
      <c r="E89" s="33"/>
      <c r="F89" s="33"/>
      <c r="G89" s="33"/>
      <c r="H89" s="33"/>
      <c r="I89" s="33"/>
      <c r="J89" s="33"/>
      <c r="K89" s="33"/>
      <c r="L89" s="33"/>
      <c r="M89" s="33"/>
      <c r="N89" s="33"/>
      <c r="O89" s="33"/>
      <c r="P89" s="33"/>
      <c r="Q89" s="33"/>
      <c r="R89" s="33"/>
      <c r="S89" s="33"/>
      <c r="T89" s="33"/>
      <c r="U89" s="33"/>
    </row>
    <row r="90" spans="1:21">
      <c r="A90" s="89"/>
      <c r="B90" s="13"/>
      <c r="C90" s="13"/>
      <c r="D90" s="13"/>
      <c r="E90" s="13"/>
      <c r="F90" s="13"/>
      <c r="G90" s="13"/>
      <c r="H90" s="13"/>
      <c r="I90" s="13"/>
      <c r="J90" s="13"/>
      <c r="K90" s="13"/>
      <c r="L90" s="13"/>
      <c r="M90" s="13"/>
      <c r="N90" s="13"/>
      <c r="O90" s="13"/>
      <c r="P90" s="13"/>
      <c r="Q90" s="13"/>
      <c r="R90" s="13"/>
      <c r="S90" s="13"/>
      <c r="T90" s="13"/>
      <c r="U90" s="13"/>
    </row>
    <row r="91" spans="1:21" ht="15.75" thickBot="1">
      <c r="A91" s="89"/>
      <c r="B91" s="14"/>
      <c r="C91" s="35" t="s">
        <v>270</v>
      </c>
      <c r="D91" s="35"/>
      <c r="E91" s="35"/>
      <c r="F91" s="35"/>
      <c r="G91" s="35"/>
      <c r="H91" s="35"/>
      <c r="I91" s="35"/>
      <c r="J91" s="35"/>
      <c r="K91" s="35"/>
      <c r="L91" s="35"/>
      <c r="M91" s="35"/>
      <c r="N91" s="35"/>
      <c r="O91" s="35"/>
      <c r="P91" s="35"/>
      <c r="Q91" s="35"/>
      <c r="R91" s="35"/>
      <c r="S91" s="35"/>
      <c r="T91" s="35"/>
      <c r="U91" s="35"/>
    </row>
    <row r="92" spans="1:21">
      <c r="A92" s="89"/>
      <c r="B92" s="59"/>
      <c r="C92" s="162" t="s">
        <v>708</v>
      </c>
      <c r="D92" s="162"/>
      <c r="E92" s="162"/>
      <c r="F92" s="97"/>
      <c r="G92" s="162" t="s">
        <v>287</v>
      </c>
      <c r="H92" s="162"/>
      <c r="I92" s="162"/>
      <c r="J92" s="97"/>
      <c r="K92" s="162" t="s">
        <v>709</v>
      </c>
      <c r="L92" s="162"/>
      <c r="M92" s="162"/>
      <c r="N92" s="97"/>
      <c r="O92" s="162" t="s">
        <v>713</v>
      </c>
      <c r="P92" s="162"/>
      <c r="Q92" s="162"/>
      <c r="R92" s="97"/>
      <c r="S92" s="162" t="s">
        <v>715</v>
      </c>
      <c r="T92" s="162"/>
      <c r="U92" s="162"/>
    </row>
    <row r="93" spans="1:21">
      <c r="A93" s="89"/>
      <c r="B93" s="59"/>
      <c r="C93" s="34" t="s">
        <v>271</v>
      </c>
      <c r="D93" s="34"/>
      <c r="E93" s="34"/>
      <c r="F93" s="39"/>
      <c r="G93" s="34" t="s">
        <v>315</v>
      </c>
      <c r="H93" s="34"/>
      <c r="I93" s="34"/>
      <c r="J93" s="39"/>
      <c r="K93" s="34" t="s">
        <v>710</v>
      </c>
      <c r="L93" s="34"/>
      <c r="M93" s="34"/>
      <c r="N93" s="39"/>
      <c r="O93" s="34" t="s">
        <v>711</v>
      </c>
      <c r="P93" s="34"/>
      <c r="Q93" s="34"/>
      <c r="R93" s="39"/>
      <c r="S93" s="34" t="s">
        <v>716</v>
      </c>
      <c r="T93" s="34"/>
      <c r="U93" s="34"/>
    </row>
    <row r="94" spans="1:21">
      <c r="A94" s="89"/>
      <c r="B94" s="59"/>
      <c r="C94" s="88"/>
      <c r="D94" s="88"/>
      <c r="E94" s="88"/>
      <c r="F94" s="39"/>
      <c r="G94" s="88"/>
      <c r="H94" s="88"/>
      <c r="I94" s="88"/>
      <c r="J94" s="39"/>
      <c r="K94" s="34" t="s">
        <v>711</v>
      </c>
      <c r="L94" s="34"/>
      <c r="M94" s="34"/>
      <c r="N94" s="39"/>
      <c r="O94" s="34" t="s">
        <v>714</v>
      </c>
      <c r="P94" s="34"/>
      <c r="Q94" s="34"/>
      <c r="R94" s="39"/>
      <c r="S94" s="34" t="s">
        <v>711</v>
      </c>
      <c r="T94" s="34"/>
      <c r="U94" s="34"/>
    </row>
    <row r="95" spans="1:21" ht="15.75" thickBot="1">
      <c r="A95" s="89"/>
      <c r="B95" s="59"/>
      <c r="C95" s="111"/>
      <c r="D95" s="111"/>
      <c r="E95" s="111"/>
      <c r="F95" s="53"/>
      <c r="G95" s="111"/>
      <c r="H95" s="111"/>
      <c r="I95" s="111"/>
      <c r="J95" s="53"/>
      <c r="K95" s="35" t="s">
        <v>712</v>
      </c>
      <c r="L95" s="35"/>
      <c r="M95" s="35"/>
      <c r="N95" s="53"/>
      <c r="O95" s="111"/>
      <c r="P95" s="111"/>
      <c r="Q95" s="111"/>
      <c r="R95" s="53"/>
      <c r="S95" s="35" t="s">
        <v>717</v>
      </c>
      <c r="T95" s="35"/>
      <c r="U95" s="35"/>
    </row>
    <row r="96" spans="1:21">
      <c r="A96" s="89"/>
      <c r="B96" s="14"/>
      <c r="C96" s="38" t="s">
        <v>333</v>
      </c>
      <c r="D96" s="38"/>
      <c r="E96" s="38"/>
      <c r="F96" s="38"/>
      <c r="G96" s="38"/>
      <c r="H96" s="38"/>
      <c r="I96" s="38"/>
      <c r="J96" s="38"/>
      <c r="K96" s="38"/>
      <c r="L96" s="38"/>
      <c r="M96" s="38"/>
      <c r="N96" s="38"/>
      <c r="O96" s="38"/>
      <c r="P96" s="38"/>
      <c r="Q96" s="38"/>
      <c r="R96" s="38"/>
      <c r="S96" s="38"/>
      <c r="T96" s="38"/>
      <c r="U96" s="38"/>
    </row>
    <row r="97" spans="1:21">
      <c r="A97" s="89"/>
      <c r="B97" s="14" t="s">
        <v>718</v>
      </c>
      <c r="C97" s="39"/>
      <c r="D97" s="39"/>
      <c r="E97" s="39"/>
      <c r="F97" s="20"/>
      <c r="G97" s="39"/>
      <c r="H97" s="39"/>
      <c r="I97" s="39"/>
      <c r="J97" s="20"/>
      <c r="K97" s="39"/>
      <c r="L97" s="39"/>
      <c r="M97" s="39"/>
      <c r="N97" s="20"/>
      <c r="O97" s="39"/>
      <c r="P97" s="39"/>
      <c r="Q97" s="39"/>
      <c r="R97" s="20"/>
      <c r="S97" s="39"/>
      <c r="T97" s="39"/>
      <c r="U97" s="39"/>
    </row>
    <row r="98" spans="1:21">
      <c r="A98" s="89"/>
      <c r="B98" s="40" t="s">
        <v>30</v>
      </c>
      <c r="C98" s="71" t="s">
        <v>255</v>
      </c>
      <c r="D98" s="43">
        <v>43702</v>
      </c>
      <c r="E98" s="42"/>
      <c r="F98" s="42"/>
      <c r="G98" s="71" t="s">
        <v>255</v>
      </c>
      <c r="H98" s="43">
        <v>43702</v>
      </c>
      <c r="I98" s="42"/>
      <c r="J98" s="42"/>
      <c r="K98" s="71" t="s">
        <v>255</v>
      </c>
      <c r="L98" s="43">
        <v>43702</v>
      </c>
      <c r="M98" s="42"/>
      <c r="N98" s="42"/>
      <c r="O98" s="71" t="s">
        <v>255</v>
      </c>
      <c r="P98" s="72" t="s">
        <v>276</v>
      </c>
      <c r="Q98" s="42"/>
      <c r="R98" s="42"/>
      <c r="S98" s="71" t="s">
        <v>255</v>
      </c>
      <c r="T98" s="72" t="s">
        <v>276</v>
      </c>
      <c r="U98" s="42"/>
    </row>
    <row r="99" spans="1:21">
      <c r="A99" s="89"/>
      <c r="B99" s="40"/>
      <c r="C99" s="71"/>
      <c r="D99" s="43"/>
      <c r="E99" s="42"/>
      <c r="F99" s="42"/>
      <c r="G99" s="71"/>
      <c r="H99" s="43"/>
      <c r="I99" s="42"/>
      <c r="J99" s="42"/>
      <c r="K99" s="71"/>
      <c r="L99" s="43"/>
      <c r="M99" s="42"/>
      <c r="N99" s="42"/>
      <c r="O99" s="71"/>
      <c r="P99" s="72"/>
      <c r="Q99" s="42"/>
      <c r="R99" s="42"/>
      <c r="S99" s="71"/>
      <c r="T99" s="72"/>
      <c r="U99" s="42"/>
    </row>
    <row r="100" spans="1:21">
      <c r="A100" s="89"/>
      <c r="B100" s="50" t="s">
        <v>719</v>
      </c>
      <c r="C100" s="54">
        <v>246089</v>
      </c>
      <c r="D100" s="54"/>
      <c r="E100" s="39"/>
      <c r="F100" s="39"/>
      <c r="G100" s="54">
        <v>246089</v>
      </c>
      <c r="H100" s="54"/>
      <c r="I100" s="39"/>
      <c r="J100" s="39"/>
      <c r="K100" s="77" t="s">
        <v>276</v>
      </c>
      <c r="L100" s="77"/>
      <c r="M100" s="39"/>
      <c r="N100" s="39"/>
      <c r="O100" s="54">
        <v>246089</v>
      </c>
      <c r="P100" s="54"/>
      <c r="Q100" s="39"/>
      <c r="R100" s="39"/>
      <c r="S100" s="77" t="s">
        <v>276</v>
      </c>
      <c r="T100" s="77"/>
      <c r="U100" s="39"/>
    </row>
    <row r="101" spans="1:21">
      <c r="A101" s="89"/>
      <c r="B101" s="50"/>
      <c r="C101" s="54"/>
      <c r="D101" s="54"/>
      <c r="E101" s="39"/>
      <c r="F101" s="39"/>
      <c r="G101" s="54"/>
      <c r="H101" s="54"/>
      <c r="I101" s="39"/>
      <c r="J101" s="39"/>
      <c r="K101" s="77"/>
      <c r="L101" s="77"/>
      <c r="M101" s="39"/>
      <c r="N101" s="39"/>
      <c r="O101" s="54"/>
      <c r="P101" s="54"/>
      <c r="Q101" s="39"/>
      <c r="R101" s="39"/>
      <c r="S101" s="77"/>
      <c r="T101" s="77"/>
      <c r="U101" s="39"/>
    </row>
    <row r="102" spans="1:21">
      <c r="A102" s="89"/>
      <c r="B102" s="40" t="s">
        <v>720</v>
      </c>
      <c r="C102" s="43">
        <v>4927</v>
      </c>
      <c r="D102" s="43"/>
      <c r="E102" s="42"/>
      <c r="F102" s="42"/>
      <c r="G102" s="43">
        <v>4927</v>
      </c>
      <c r="H102" s="43"/>
      <c r="I102" s="42"/>
      <c r="J102" s="42"/>
      <c r="K102" s="72" t="s">
        <v>276</v>
      </c>
      <c r="L102" s="72"/>
      <c r="M102" s="42"/>
      <c r="N102" s="42"/>
      <c r="O102" s="43">
        <v>4927</v>
      </c>
      <c r="P102" s="43"/>
      <c r="Q102" s="42"/>
      <c r="R102" s="42"/>
      <c r="S102" s="72" t="s">
        <v>276</v>
      </c>
      <c r="T102" s="72"/>
      <c r="U102" s="42"/>
    </row>
    <row r="103" spans="1:21">
      <c r="A103" s="89"/>
      <c r="B103" s="40"/>
      <c r="C103" s="43"/>
      <c r="D103" s="43"/>
      <c r="E103" s="42"/>
      <c r="F103" s="42"/>
      <c r="G103" s="43"/>
      <c r="H103" s="43"/>
      <c r="I103" s="42"/>
      <c r="J103" s="42"/>
      <c r="K103" s="72"/>
      <c r="L103" s="72"/>
      <c r="M103" s="42"/>
      <c r="N103" s="42"/>
      <c r="O103" s="43"/>
      <c r="P103" s="43"/>
      <c r="Q103" s="42"/>
      <c r="R103" s="42"/>
      <c r="S103" s="72"/>
      <c r="T103" s="72"/>
      <c r="U103" s="42"/>
    </row>
    <row r="104" spans="1:21">
      <c r="A104" s="89"/>
      <c r="B104" s="50" t="s">
        <v>329</v>
      </c>
      <c r="C104" s="77"/>
      <c r="D104" s="77"/>
      <c r="E104" s="39"/>
      <c r="F104" s="39"/>
      <c r="G104" s="77"/>
      <c r="H104" s="77"/>
      <c r="I104" s="39"/>
      <c r="J104" s="39"/>
      <c r="K104" s="77"/>
      <c r="L104" s="77"/>
      <c r="M104" s="39"/>
      <c r="N104" s="39"/>
      <c r="O104" s="77"/>
      <c r="P104" s="77"/>
      <c r="Q104" s="39"/>
      <c r="R104" s="39"/>
      <c r="S104" s="77"/>
      <c r="T104" s="77"/>
      <c r="U104" s="39"/>
    </row>
    <row r="105" spans="1:21">
      <c r="A105" s="89"/>
      <c r="B105" s="50"/>
      <c r="C105" s="77"/>
      <c r="D105" s="77"/>
      <c r="E105" s="39"/>
      <c r="F105" s="39"/>
      <c r="G105" s="77"/>
      <c r="H105" s="77"/>
      <c r="I105" s="39"/>
      <c r="J105" s="39"/>
      <c r="K105" s="77"/>
      <c r="L105" s="77"/>
      <c r="M105" s="39"/>
      <c r="N105" s="39"/>
      <c r="O105" s="77"/>
      <c r="P105" s="77"/>
      <c r="Q105" s="39"/>
      <c r="R105" s="39"/>
      <c r="S105" s="77"/>
      <c r="T105" s="77"/>
      <c r="U105" s="39"/>
    </row>
    <row r="106" spans="1:21">
      <c r="A106" s="89"/>
      <c r="B106" s="178" t="s">
        <v>334</v>
      </c>
      <c r="C106" s="43">
        <v>79286</v>
      </c>
      <c r="D106" s="43"/>
      <c r="E106" s="42"/>
      <c r="F106" s="42"/>
      <c r="G106" s="43">
        <v>86137</v>
      </c>
      <c r="H106" s="43"/>
      <c r="I106" s="42"/>
      <c r="J106" s="42"/>
      <c r="K106" s="72" t="s">
        <v>276</v>
      </c>
      <c r="L106" s="72"/>
      <c r="M106" s="42"/>
      <c r="N106" s="42"/>
      <c r="O106" s="72" t="s">
        <v>276</v>
      </c>
      <c r="P106" s="72"/>
      <c r="Q106" s="42"/>
      <c r="R106" s="42"/>
      <c r="S106" s="43">
        <v>86137</v>
      </c>
      <c r="T106" s="43"/>
      <c r="U106" s="42"/>
    </row>
    <row r="107" spans="1:21">
      <c r="A107" s="89"/>
      <c r="B107" s="178"/>
      <c r="C107" s="43"/>
      <c r="D107" s="43"/>
      <c r="E107" s="42"/>
      <c r="F107" s="42"/>
      <c r="G107" s="43"/>
      <c r="H107" s="43"/>
      <c r="I107" s="42"/>
      <c r="J107" s="42"/>
      <c r="K107" s="72"/>
      <c r="L107" s="72"/>
      <c r="M107" s="42"/>
      <c r="N107" s="42"/>
      <c r="O107" s="72"/>
      <c r="P107" s="72"/>
      <c r="Q107" s="42"/>
      <c r="R107" s="42"/>
      <c r="S107" s="43"/>
      <c r="T107" s="43"/>
      <c r="U107" s="42"/>
    </row>
    <row r="108" spans="1:21">
      <c r="A108" s="89"/>
      <c r="B108" s="177" t="s">
        <v>335</v>
      </c>
      <c r="C108" s="54">
        <v>161369</v>
      </c>
      <c r="D108" s="54"/>
      <c r="E108" s="39"/>
      <c r="F108" s="39"/>
      <c r="G108" s="54">
        <v>176385</v>
      </c>
      <c r="H108" s="54"/>
      <c r="I108" s="39"/>
      <c r="J108" s="39"/>
      <c r="K108" s="77" t="s">
        <v>276</v>
      </c>
      <c r="L108" s="77"/>
      <c r="M108" s="39"/>
      <c r="N108" s="39"/>
      <c r="O108" s="77" t="s">
        <v>276</v>
      </c>
      <c r="P108" s="77"/>
      <c r="Q108" s="39"/>
      <c r="R108" s="39"/>
      <c r="S108" s="54">
        <v>176385</v>
      </c>
      <c r="T108" s="54"/>
      <c r="U108" s="39"/>
    </row>
    <row r="109" spans="1:21">
      <c r="A109" s="89"/>
      <c r="B109" s="177"/>
      <c r="C109" s="54"/>
      <c r="D109" s="54"/>
      <c r="E109" s="39"/>
      <c r="F109" s="39"/>
      <c r="G109" s="54"/>
      <c r="H109" s="54"/>
      <c r="I109" s="39"/>
      <c r="J109" s="39"/>
      <c r="K109" s="77"/>
      <c r="L109" s="77"/>
      <c r="M109" s="39"/>
      <c r="N109" s="39"/>
      <c r="O109" s="77"/>
      <c r="P109" s="77"/>
      <c r="Q109" s="39"/>
      <c r="R109" s="39"/>
      <c r="S109" s="54"/>
      <c r="T109" s="54"/>
      <c r="U109" s="39"/>
    </row>
    <row r="110" spans="1:21">
      <c r="A110" s="89"/>
      <c r="B110" s="178" t="s">
        <v>336</v>
      </c>
      <c r="C110" s="72"/>
      <c r="D110" s="72"/>
      <c r="E110" s="42"/>
      <c r="F110" s="42"/>
      <c r="G110" s="72"/>
      <c r="H110" s="72"/>
      <c r="I110" s="42"/>
      <c r="J110" s="42"/>
      <c r="K110" s="72"/>
      <c r="L110" s="72"/>
      <c r="M110" s="42"/>
      <c r="N110" s="42"/>
      <c r="O110" s="72"/>
      <c r="P110" s="72"/>
      <c r="Q110" s="42"/>
      <c r="R110" s="42"/>
      <c r="S110" s="72"/>
      <c r="T110" s="72"/>
      <c r="U110" s="42"/>
    </row>
    <row r="111" spans="1:21">
      <c r="A111" s="89"/>
      <c r="B111" s="178"/>
      <c r="C111" s="72"/>
      <c r="D111" s="72"/>
      <c r="E111" s="42"/>
      <c r="F111" s="42"/>
      <c r="G111" s="72"/>
      <c r="H111" s="72"/>
      <c r="I111" s="42"/>
      <c r="J111" s="42"/>
      <c r="K111" s="72"/>
      <c r="L111" s="72"/>
      <c r="M111" s="42"/>
      <c r="N111" s="42"/>
      <c r="O111" s="72"/>
      <c r="P111" s="72"/>
      <c r="Q111" s="42"/>
      <c r="R111" s="42"/>
      <c r="S111" s="72"/>
      <c r="T111" s="72"/>
      <c r="U111" s="42"/>
    </row>
    <row r="112" spans="1:21">
      <c r="A112" s="89"/>
      <c r="B112" s="177" t="s">
        <v>337</v>
      </c>
      <c r="C112" s="54">
        <v>29298</v>
      </c>
      <c r="D112" s="54"/>
      <c r="E112" s="39"/>
      <c r="F112" s="39"/>
      <c r="G112" s="54">
        <v>28364</v>
      </c>
      <c r="H112" s="54"/>
      <c r="I112" s="39"/>
      <c r="J112" s="39"/>
      <c r="K112" s="77" t="s">
        <v>276</v>
      </c>
      <c r="L112" s="77"/>
      <c r="M112" s="39"/>
      <c r="N112" s="39"/>
      <c r="O112" s="77" t="s">
        <v>276</v>
      </c>
      <c r="P112" s="77"/>
      <c r="Q112" s="39"/>
      <c r="R112" s="39"/>
      <c r="S112" s="54">
        <v>28364</v>
      </c>
      <c r="T112" s="54"/>
      <c r="U112" s="39"/>
    </row>
    <row r="113" spans="1:21">
      <c r="A113" s="89"/>
      <c r="B113" s="177"/>
      <c r="C113" s="54"/>
      <c r="D113" s="54"/>
      <c r="E113" s="39"/>
      <c r="F113" s="39"/>
      <c r="G113" s="54"/>
      <c r="H113" s="54"/>
      <c r="I113" s="39"/>
      <c r="J113" s="39"/>
      <c r="K113" s="77"/>
      <c r="L113" s="77"/>
      <c r="M113" s="39"/>
      <c r="N113" s="39"/>
      <c r="O113" s="77"/>
      <c r="P113" s="77"/>
      <c r="Q113" s="39"/>
      <c r="R113" s="39"/>
      <c r="S113" s="54"/>
      <c r="T113" s="54"/>
      <c r="U113" s="39"/>
    </row>
    <row r="114" spans="1:21">
      <c r="A114" s="89"/>
      <c r="B114" s="178" t="s">
        <v>338</v>
      </c>
      <c r="C114" s="43">
        <v>67275</v>
      </c>
      <c r="D114" s="43"/>
      <c r="E114" s="42"/>
      <c r="F114" s="42"/>
      <c r="G114" s="43">
        <v>65544</v>
      </c>
      <c r="H114" s="43"/>
      <c r="I114" s="42"/>
      <c r="J114" s="42"/>
      <c r="K114" s="72" t="s">
        <v>276</v>
      </c>
      <c r="L114" s="72"/>
      <c r="M114" s="42"/>
      <c r="N114" s="42"/>
      <c r="O114" s="72" t="s">
        <v>276</v>
      </c>
      <c r="P114" s="72"/>
      <c r="Q114" s="42"/>
      <c r="R114" s="42"/>
      <c r="S114" s="43">
        <v>65544</v>
      </c>
      <c r="T114" s="43"/>
      <c r="U114" s="42"/>
    </row>
    <row r="115" spans="1:21">
      <c r="A115" s="89"/>
      <c r="B115" s="178"/>
      <c r="C115" s="43"/>
      <c r="D115" s="43"/>
      <c r="E115" s="42"/>
      <c r="F115" s="42"/>
      <c r="G115" s="43"/>
      <c r="H115" s="43"/>
      <c r="I115" s="42"/>
      <c r="J115" s="42"/>
      <c r="K115" s="72"/>
      <c r="L115" s="72"/>
      <c r="M115" s="42"/>
      <c r="N115" s="42"/>
      <c r="O115" s="72"/>
      <c r="P115" s="72"/>
      <c r="Q115" s="42"/>
      <c r="R115" s="42"/>
      <c r="S115" s="43"/>
      <c r="T115" s="43"/>
      <c r="U115" s="42"/>
    </row>
    <row r="116" spans="1:21">
      <c r="A116" s="89"/>
      <c r="B116" s="177" t="s">
        <v>339</v>
      </c>
      <c r="C116" s="54">
        <v>140128</v>
      </c>
      <c r="D116" s="54"/>
      <c r="E116" s="39"/>
      <c r="F116" s="39"/>
      <c r="G116" s="54">
        <v>137938</v>
      </c>
      <c r="H116" s="54"/>
      <c r="I116" s="39"/>
      <c r="J116" s="39"/>
      <c r="K116" s="77" t="s">
        <v>276</v>
      </c>
      <c r="L116" s="77"/>
      <c r="M116" s="39"/>
      <c r="N116" s="39"/>
      <c r="O116" s="77" t="s">
        <v>276</v>
      </c>
      <c r="P116" s="77"/>
      <c r="Q116" s="39"/>
      <c r="R116" s="39"/>
      <c r="S116" s="54">
        <v>137938</v>
      </c>
      <c r="T116" s="54"/>
      <c r="U116" s="39"/>
    </row>
    <row r="117" spans="1:21">
      <c r="A117" s="89"/>
      <c r="B117" s="177"/>
      <c r="C117" s="54"/>
      <c r="D117" s="54"/>
      <c r="E117" s="39"/>
      <c r="F117" s="39"/>
      <c r="G117" s="54"/>
      <c r="H117" s="54"/>
      <c r="I117" s="39"/>
      <c r="J117" s="39"/>
      <c r="K117" s="77"/>
      <c r="L117" s="77"/>
      <c r="M117" s="39"/>
      <c r="N117" s="39"/>
      <c r="O117" s="77"/>
      <c r="P117" s="77"/>
      <c r="Q117" s="39"/>
      <c r="R117" s="39"/>
      <c r="S117" s="54"/>
      <c r="T117" s="54"/>
      <c r="U117" s="39"/>
    </row>
    <row r="118" spans="1:21">
      <c r="A118" s="89"/>
      <c r="B118" s="178" t="s">
        <v>340</v>
      </c>
      <c r="C118" s="43">
        <v>599586</v>
      </c>
      <c r="D118" s="43"/>
      <c r="E118" s="42"/>
      <c r="F118" s="42"/>
      <c r="G118" s="43">
        <v>595054</v>
      </c>
      <c r="H118" s="43"/>
      <c r="I118" s="42"/>
      <c r="J118" s="42"/>
      <c r="K118" s="72" t="s">
        <v>276</v>
      </c>
      <c r="L118" s="72"/>
      <c r="M118" s="42"/>
      <c r="N118" s="42"/>
      <c r="O118" s="72" t="s">
        <v>276</v>
      </c>
      <c r="P118" s="72"/>
      <c r="Q118" s="42"/>
      <c r="R118" s="42"/>
      <c r="S118" s="43">
        <v>595054</v>
      </c>
      <c r="T118" s="43"/>
      <c r="U118" s="42"/>
    </row>
    <row r="119" spans="1:21">
      <c r="A119" s="89"/>
      <c r="B119" s="178"/>
      <c r="C119" s="43"/>
      <c r="D119" s="43"/>
      <c r="E119" s="42"/>
      <c r="F119" s="42"/>
      <c r="G119" s="43"/>
      <c r="H119" s="43"/>
      <c r="I119" s="42"/>
      <c r="J119" s="42"/>
      <c r="K119" s="72"/>
      <c r="L119" s="72"/>
      <c r="M119" s="42"/>
      <c r="N119" s="42"/>
      <c r="O119" s="72"/>
      <c r="P119" s="72"/>
      <c r="Q119" s="42"/>
      <c r="R119" s="42"/>
      <c r="S119" s="43"/>
      <c r="T119" s="43"/>
      <c r="U119" s="42"/>
    </row>
    <row r="120" spans="1:21">
      <c r="A120" s="89"/>
      <c r="B120" s="177" t="s">
        <v>341</v>
      </c>
      <c r="C120" s="54">
        <v>104822</v>
      </c>
      <c r="D120" s="54"/>
      <c r="E120" s="39"/>
      <c r="F120" s="39"/>
      <c r="G120" s="54">
        <v>104133</v>
      </c>
      <c r="H120" s="54"/>
      <c r="I120" s="39"/>
      <c r="J120" s="39"/>
      <c r="K120" s="77" t="s">
        <v>276</v>
      </c>
      <c r="L120" s="77"/>
      <c r="M120" s="39"/>
      <c r="N120" s="39"/>
      <c r="O120" s="77" t="s">
        <v>276</v>
      </c>
      <c r="P120" s="77"/>
      <c r="Q120" s="39"/>
      <c r="R120" s="39"/>
      <c r="S120" s="54">
        <v>104133</v>
      </c>
      <c r="T120" s="54"/>
      <c r="U120" s="39"/>
    </row>
    <row r="121" spans="1:21">
      <c r="A121" s="89"/>
      <c r="B121" s="177"/>
      <c r="C121" s="54"/>
      <c r="D121" s="54"/>
      <c r="E121" s="39"/>
      <c r="F121" s="39"/>
      <c r="G121" s="54"/>
      <c r="H121" s="54"/>
      <c r="I121" s="39"/>
      <c r="J121" s="39"/>
      <c r="K121" s="77"/>
      <c r="L121" s="77"/>
      <c r="M121" s="39"/>
      <c r="N121" s="39"/>
      <c r="O121" s="77"/>
      <c r="P121" s="77"/>
      <c r="Q121" s="39"/>
      <c r="R121" s="39"/>
      <c r="S121" s="54"/>
      <c r="T121" s="54"/>
      <c r="U121" s="39"/>
    </row>
    <row r="122" spans="1:21">
      <c r="A122" s="89"/>
      <c r="B122" s="178" t="s">
        <v>342</v>
      </c>
      <c r="C122" s="43">
        <v>242026</v>
      </c>
      <c r="D122" s="43"/>
      <c r="E122" s="42"/>
      <c r="F122" s="42"/>
      <c r="G122" s="43">
        <v>240595</v>
      </c>
      <c r="H122" s="43"/>
      <c r="I122" s="42"/>
      <c r="J122" s="42"/>
      <c r="K122" s="72" t="s">
        <v>276</v>
      </c>
      <c r="L122" s="72"/>
      <c r="M122" s="42"/>
      <c r="N122" s="42"/>
      <c r="O122" s="72" t="s">
        <v>276</v>
      </c>
      <c r="P122" s="72"/>
      <c r="Q122" s="42"/>
      <c r="R122" s="42"/>
      <c r="S122" s="43">
        <v>240595</v>
      </c>
      <c r="T122" s="43"/>
      <c r="U122" s="42"/>
    </row>
    <row r="123" spans="1:21">
      <c r="A123" s="89"/>
      <c r="B123" s="178"/>
      <c r="C123" s="43"/>
      <c r="D123" s="43"/>
      <c r="E123" s="42"/>
      <c r="F123" s="42"/>
      <c r="G123" s="43"/>
      <c r="H123" s="43"/>
      <c r="I123" s="42"/>
      <c r="J123" s="42"/>
      <c r="K123" s="72"/>
      <c r="L123" s="72"/>
      <c r="M123" s="42"/>
      <c r="N123" s="42"/>
      <c r="O123" s="72"/>
      <c r="P123" s="72"/>
      <c r="Q123" s="42"/>
      <c r="R123" s="42"/>
      <c r="S123" s="43"/>
      <c r="T123" s="43"/>
      <c r="U123" s="42"/>
    </row>
    <row r="124" spans="1:21">
      <c r="A124" s="89"/>
      <c r="B124" s="177" t="s">
        <v>343</v>
      </c>
      <c r="C124" s="54">
        <v>312464</v>
      </c>
      <c r="D124" s="54"/>
      <c r="E124" s="39"/>
      <c r="F124" s="39"/>
      <c r="G124" s="54">
        <v>310558</v>
      </c>
      <c r="H124" s="54"/>
      <c r="I124" s="39"/>
      <c r="J124" s="39"/>
      <c r="K124" s="77" t="s">
        <v>276</v>
      </c>
      <c r="L124" s="77"/>
      <c r="M124" s="39"/>
      <c r="N124" s="39"/>
      <c r="O124" s="77" t="s">
        <v>276</v>
      </c>
      <c r="P124" s="77"/>
      <c r="Q124" s="39"/>
      <c r="R124" s="39"/>
      <c r="S124" s="54">
        <v>310558</v>
      </c>
      <c r="T124" s="54"/>
      <c r="U124" s="39"/>
    </row>
    <row r="125" spans="1:21">
      <c r="A125" s="89"/>
      <c r="B125" s="177"/>
      <c r="C125" s="54"/>
      <c r="D125" s="54"/>
      <c r="E125" s="39"/>
      <c r="F125" s="39"/>
      <c r="G125" s="54"/>
      <c r="H125" s="54"/>
      <c r="I125" s="39"/>
      <c r="J125" s="39"/>
      <c r="K125" s="77"/>
      <c r="L125" s="77"/>
      <c r="M125" s="39"/>
      <c r="N125" s="39"/>
      <c r="O125" s="77"/>
      <c r="P125" s="77"/>
      <c r="Q125" s="39"/>
      <c r="R125" s="39"/>
      <c r="S125" s="54"/>
      <c r="T125" s="54"/>
      <c r="U125" s="39"/>
    </row>
    <row r="126" spans="1:21">
      <c r="A126" s="89"/>
      <c r="B126" s="178" t="s">
        <v>344</v>
      </c>
      <c r="C126" s="43">
        <v>19554</v>
      </c>
      <c r="D126" s="43"/>
      <c r="E126" s="42"/>
      <c r="F126" s="42"/>
      <c r="G126" s="43">
        <v>19710</v>
      </c>
      <c r="H126" s="43"/>
      <c r="I126" s="42"/>
      <c r="J126" s="42"/>
      <c r="K126" s="72" t="s">
        <v>276</v>
      </c>
      <c r="L126" s="72"/>
      <c r="M126" s="42"/>
      <c r="N126" s="42"/>
      <c r="O126" s="72" t="s">
        <v>276</v>
      </c>
      <c r="P126" s="72"/>
      <c r="Q126" s="42"/>
      <c r="R126" s="42"/>
      <c r="S126" s="43">
        <v>19710</v>
      </c>
      <c r="T126" s="43"/>
      <c r="U126" s="42"/>
    </row>
    <row r="127" spans="1:21">
      <c r="A127" s="89"/>
      <c r="B127" s="178"/>
      <c r="C127" s="43"/>
      <c r="D127" s="43"/>
      <c r="E127" s="42"/>
      <c r="F127" s="42"/>
      <c r="G127" s="43"/>
      <c r="H127" s="43"/>
      <c r="I127" s="42"/>
      <c r="J127" s="42"/>
      <c r="K127" s="72"/>
      <c r="L127" s="72"/>
      <c r="M127" s="42"/>
      <c r="N127" s="42"/>
      <c r="O127" s="72"/>
      <c r="P127" s="72"/>
      <c r="Q127" s="42"/>
      <c r="R127" s="42"/>
      <c r="S127" s="43"/>
      <c r="T127" s="43"/>
      <c r="U127" s="42"/>
    </row>
    <row r="128" spans="1:21">
      <c r="A128" s="89"/>
      <c r="B128" s="177" t="s">
        <v>345</v>
      </c>
      <c r="C128" s="54">
        <v>44798</v>
      </c>
      <c r="D128" s="54"/>
      <c r="E128" s="39"/>
      <c r="F128" s="39"/>
      <c r="G128" s="54">
        <v>45184</v>
      </c>
      <c r="H128" s="54"/>
      <c r="I128" s="39"/>
      <c r="J128" s="39"/>
      <c r="K128" s="77" t="s">
        <v>276</v>
      </c>
      <c r="L128" s="77"/>
      <c r="M128" s="39"/>
      <c r="N128" s="39"/>
      <c r="O128" s="77" t="s">
        <v>276</v>
      </c>
      <c r="P128" s="77"/>
      <c r="Q128" s="39"/>
      <c r="R128" s="39"/>
      <c r="S128" s="54">
        <v>45184</v>
      </c>
      <c r="T128" s="54"/>
      <c r="U128" s="39"/>
    </row>
    <row r="129" spans="1:21">
      <c r="A129" s="89"/>
      <c r="B129" s="177"/>
      <c r="C129" s="54"/>
      <c r="D129" s="54"/>
      <c r="E129" s="39"/>
      <c r="F129" s="39"/>
      <c r="G129" s="54"/>
      <c r="H129" s="54"/>
      <c r="I129" s="39"/>
      <c r="J129" s="39"/>
      <c r="K129" s="77"/>
      <c r="L129" s="77"/>
      <c r="M129" s="39"/>
      <c r="N129" s="39"/>
      <c r="O129" s="77"/>
      <c r="P129" s="77"/>
      <c r="Q129" s="39"/>
      <c r="R129" s="39"/>
      <c r="S129" s="54"/>
      <c r="T129" s="54"/>
      <c r="U129" s="39"/>
    </row>
    <row r="130" spans="1:21">
      <c r="A130" s="89"/>
      <c r="B130" s="40" t="s">
        <v>725</v>
      </c>
      <c r="C130" s="72">
        <v>769</v>
      </c>
      <c r="D130" s="72"/>
      <c r="E130" s="42"/>
      <c r="F130" s="42"/>
      <c r="G130" s="72">
        <v>769</v>
      </c>
      <c r="H130" s="72"/>
      <c r="I130" s="42"/>
      <c r="J130" s="42"/>
      <c r="K130" s="72" t="s">
        <v>276</v>
      </c>
      <c r="L130" s="72"/>
      <c r="M130" s="42"/>
      <c r="N130" s="42"/>
      <c r="O130" s="72">
        <v>769</v>
      </c>
      <c r="P130" s="72"/>
      <c r="Q130" s="42"/>
      <c r="R130" s="42"/>
      <c r="S130" s="72" t="s">
        <v>276</v>
      </c>
      <c r="T130" s="72"/>
      <c r="U130" s="42"/>
    </row>
    <row r="131" spans="1:21">
      <c r="A131" s="89"/>
      <c r="B131" s="40"/>
      <c r="C131" s="72"/>
      <c r="D131" s="72"/>
      <c r="E131" s="42"/>
      <c r="F131" s="42"/>
      <c r="G131" s="72"/>
      <c r="H131" s="72"/>
      <c r="I131" s="42"/>
      <c r="J131" s="42"/>
      <c r="K131" s="72"/>
      <c r="L131" s="72"/>
      <c r="M131" s="42"/>
      <c r="N131" s="42"/>
      <c r="O131" s="72"/>
      <c r="P131" s="72"/>
      <c r="Q131" s="42"/>
      <c r="R131" s="42"/>
      <c r="S131" s="72"/>
      <c r="T131" s="72"/>
      <c r="U131" s="42"/>
    </row>
    <row r="132" spans="1:21">
      <c r="A132" s="89"/>
      <c r="B132" s="50" t="s">
        <v>36</v>
      </c>
      <c r="C132" s="54">
        <v>7676</v>
      </c>
      <c r="D132" s="54"/>
      <c r="E132" s="39"/>
      <c r="F132" s="39"/>
      <c r="G132" s="54">
        <v>7676</v>
      </c>
      <c r="H132" s="54"/>
      <c r="I132" s="39"/>
      <c r="J132" s="39"/>
      <c r="K132" s="77" t="s">
        <v>276</v>
      </c>
      <c r="L132" s="77"/>
      <c r="M132" s="39"/>
      <c r="N132" s="39"/>
      <c r="O132" s="54">
        <v>7676</v>
      </c>
      <c r="P132" s="54"/>
      <c r="Q132" s="39"/>
      <c r="R132" s="39"/>
      <c r="S132" s="77" t="s">
        <v>276</v>
      </c>
      <c r="T132" s="77"/>
      <c r="U132" s="39"/>
    </row>
    <row r="133" spans="1:21" ht="15.75" thickBot="1">
      <c r="A133" s="89"/>
      <c r="B133" s="50"/>
      <c r="C133" s="55"/>
      <c r="D133" s="55"/>
      <c r="E133" s="53"/>
      <c r="F133" s="53"/>
      <c r="G133" s="55"/>
      <c r="H133" s="55"/>
      <c r="I133" s="53"/>
      <c r="J133" s="53"/>
      <c r="K133" s="45"/>
      <c r="L133" s="45"/>
      <c r="M133" s="53"/>
      <c r="N133" s="53"/>
      <c r="O133" s="55"/>
      <c r="P133" s="55"/>
      <c r="Q133" s="53"/>
      <c r="R133" s="53"/>
      <c r="S133" s="45"/>
      <c r="T133" s="45"/>
      <c r="U133" s="53"/>
    </row>
    <row r="134" spans="1:21">
      <c r="A134" s="89"/>
      <c r="B134" s="180" t="s">
        <v>721</v>
      </c>
      <c r="C134" s="114" t="s">
        <v>255</v>
      </c>
      <c r="D134" s="49">
        <v>2103769</v>
      </c>
      <c r="E134" s="48"/>
      <c r="F134" s="48"/>
      <c r="G134" s="114" t="s">
        <v>255</v>
      </c>
      <c r="H134" s="49">
        <v>2112765</v>
      </c>
      <c r="I134" s="48"/>
      <c r="J134" s="48"/>
      <c r="K134" s="114" t="s">
        <v>255</v>
      </c>
      <c r="L134" s="49">
        <v>43702</v>
      </c>
      <c r="M134" s="48"/>
      <c r="N134" s="48"/>
      <c r="O134" s="114" t="s">
        <v>255</v>
      </c>
      <c r="P134" s="49">
        <v>259461</v>
      </c>
      <c r="Q134" s="48"/>
      <c r="R134" s="48"/>
      <c r="S134" s="114" t="s">
        <v>255</v>
      </c>
      <c r="T134" s="49">
        <v>1809602</v>
      </c>
      <c r="U134" s="48"/>
    </row>
    <row r="135" spans="1:21" ht="15.75" thickBot="1">
      <c r="A135" s="89"/>
      <c r="B135" s="180"/>
      <c r="C135" s="86"/>
      <c r="D135" s="58"/>
      <c r="E135" s="57"/>
      <c r="F135" s="57"/>
      <c r="G135" s="86"/>
      <c r="H135" s="58"/>
      <c r="I135" s="57"/>
      <c r="J135" s="57"/>
      <c r="K135" s="86"/>
      <c r="L135" s="58"/>
      <c r="M135" s="57"/>
      <c r="N135" s="57"/>
      <c r="O135" s="86"/>
      <c r="P135" s="58"/>
      <c r="Q135" s="57"/>
      <c r="R135" s="57"/>
      <c r="S135" s="86"/>
      <c r="T135" s="58"/>
      <c r="U135" s="57"/>
    </row>
    <row r="136" spans="1:21" ht="15.75" thickTop="1">
      <c r="A136" s="89"/>
      <c r="B136" s="59" t="s">
        <v>722</v>
      </c>
      <c r="C136" s="166"/>
      <c r="D136" s="166"/>
      <c r="E136" s="65"/>
      <c r="F136" s="65"/>
      <c r="G136" s="166"/>
      <c r="H136" s="166"/>
      <c r="I136" s="65"/>
      <c r="J136" s="65"/>
      <c r="K136" s="166"/>
      <c r="L136" s="166"/>
      <c r="M136" s="65"/>
      <c r="N136" s="65"/>
      <c r="O136" s="166"/>
      <c r="P136" s="166"/>
      <c r="Q136" s="65"/>
      <c r="R136" s="65"/>
      <c r="S136" s="166"/>
      <c r="T136" s="166"/>
      <c r="U136" s="65"/>
    </row>
    <row r="137" spans="1:21">
      <c r="A137" s="89"/>
      <c r="B137" s="59"/>
      <c r="C137" s="77"/>
      <c r="D137" s="77"/>
      <c r="E137" s="39"/>
      <c r="F137" s="39"/>
      <c r="G137" s="77"/>
      <c r="H137" s="77"/>
      <c r="I137" s="39"/>
      <c r="J137" s="39"/>
      <c r="K137" s="77"/>
      <c r="L137" s="77"/>
      <c r="M137" s="39"/>
      <c r="N137" s="39"/>
      <c r="O137" s="77"/>
      <c r="P137" s="77"/>
      <c r="Q137" s="39"/>
      <c r="R137" s="39"/>
      <c r="S137" s="77"/>
      <c r="T137" s="77"/>
      <c r="U137" s="39"/>
    </row>
    <row r="138" spans="1:21">
      <c r="A138" s="89"/>
      <c r="B138" s="40" t="s">
        <v>85</v>
      </c>
      <c r="C138" s="72"/>
      <c r="D138" s="72"/>
      <c r="E138" s="42"/>
      <c r="F138" s="42"/>
      <c r="G138" s="72"/>
      <c r="H138" s="72"/>
      <c r="I138" s="42"/>
      <c r="J138" s="42"/>
      <c r="K138" s="72"/>
      <c r="L138" s="72"/>
      <c r="M138" s="42"/>
      <c r="N138" s="42"/>
      <c r="O138" s="72"/>
      <c r="P138" s="72"/>
      <c r="Q138" s="42"/>
      <c r="R138" s="42"/>
      <c r="S138" s="72"/>
      <c r="T138" s="72"/>
      <c r="U138" s="42"/>
    </row>
    <row r="139" spans="1:21">
      <c r="A139" s="89"/>
      <c r="B139" s="40"/>
      <c r="C139" s="72"/>
      <c r="D139" s="72"/>
      <c r="E139" s="42"/>
      <c r="F139" s="42"/>
      <c r="G139" s="72"/>
      <c r="H139" s="72"/>
      <c r="I139" s="42"/>
      <c r="J139" s="42"/>
      <c r="K139" s="72"/>
      <c r="L139" s="72"/>
      <c r="M139" s="42"/>
      <c r="N139" s="42"/>
      <c r="O139" s="72"/>
      <c r="P139" s="72"/>
      <c r="Q139" s="42"/>
      <c r="R139" s="42"/>
      <c r="S139" s="72"/>
      <c r="T139" s="72"/>
      <c r="U139" s="42"/>
    </row>
    <row r="140" spans="1:21">
      <c r="A140" s="89"/>
      <c r="B140" s="177" t="s">
        <v>43</v>
      </c>
      <c r="C140" s="59" t="s">
        <v>255</v>
      </c>
      <c r="D140" s="54">
        <v>256788</v>
      </c>
      <c r="E140" s="39"/>
      <c r="F140" s="39"/>
      <c r="G140" s="59" t="s">
        <v>255</v>
      </c>
      <c r="H140" s="54">
        <v>256788</v>
      </c>
      <c r="I140" s="39"/>
      <c r="J140" s="39"/>
      <c r="K140" s="59" t="s">
        <v>255</v>
      </c>
      <c r="L140" s="77" t="s">
        <v>276</v>
      </c>
      <c r="M140" s="39"/>
      <c r="N140" s="39"/>
      <c r="O140" s="59" t="s">
        <v>255</v>
      </c>
      <c r="P140" s="54">
        <v>256788</v>
      </c>
      <c r="Q140" s="39"/>
      <c r="R140" s="39"/>
      <c r="S140" s="59" t="s">
        <v>255</v>
      </c>
      <c r="T140" s="77" t="s">
        <v>276</v>
      </c>
      <c r="U140" s="39"/>
    </row>
    <row r="141" spans="1:21">
      <c r="A141" s="89"/>
      <c r="B141" s="177"/>
      <c r="C141" s="59"/>
      <c r="D141" s="54"/>
      <c r="E141" s="39"/>
      <c r="F141" s="39"/>
      <c r="G141" s="59"/>
      <c r="H141" s="54"/>
      <c r="I141" s="39"/>
      <c r="J141" s="39"/>
      <c r="K141" s="59"/>
      <c r="L141" s="77"/>
      <c r="M141" s="39"/>
      <c r="N141" s="39"/>
      <c r="O141" s="59"/>
      <c r="P141" s="54"/>
      <c r="Q141" s="39"/>
      <c r="R141" s="39"/>
      <c r="S141" s="59"/>
      <c r="T141" s="77"/>
      <c r="U141" s="39"/>
    </row>
    <row r="142" spans="1:21">
      <c r="A142" s="89"/>
      <c r="B142" s="178" t="s">
        <v>723</v>
      </c>
      <c r="C142" s="43">
        <v>1453089</v>
      </c>
      <c r="D142" s="43"/>
      <c r="E142" s="42"/>
      <c r="F142" s="42"/>
      <c r="G142" s="43">
        <v>1461454</v>
      </c>
      <c r="H142" s="43"/>
      <c r="I142" s="42"/>
      <c r="J142" s="42"/>
      <c r="K142" s="72" t="s">
        <v>276</v>
      </c>
      <c r="L142" s="72"/>
      <c r="M142" s="42"/>
      <c r="N142" s="42"/>
      <c r="O142" s="43">
        <v>1461454</v>
      </c>
      <c r="P142" s="43"/>
      <c r="Q142" s="42"/>
      <c r="R142" s="42"/>
      <c r="S142" s="72" t="s">
        <v>276</v>
      </c>
      <c r="T142" s="72"/>
      <c r="U142" s="42"/>
    </row>
    <row r="143" spans="1:21">
      <c r="A143" s="89"/>
      <c r="B143" s="178"/>
      <c r="C143" s="43"/>
      <c r="D143" s="43"/>
      <c r="E143" s="42"/>
      <c r="F143" s="42"/>
      <c r="G143" s="43"/>
      <c r="H143" s="43"/>
      <c r="I143" s="42"/>
      <c r="J143" s="42"/>
      <c r="K143" s="72"/>
      <c r="L143" s="72"/>
      <c r="M143" s="42"/>
      <c r="N143" s="42"/>
      <c r="O143" s="43"/>
      <c r="P143" s="43"/>
      <c r="Q143" s="42"/>
      <c r="R143" s="42"/>
      <c r="S143" s="72"/>
      <c r="T143" s="72"/>
      <c r="U143" s="42"/>
    </row>
    <row r="144" spans="1:21">
      <c r="A144" s="89"/>
      <c r="B144" s="50" t="s">
        <v>86</v>
      </c>
      <c r="C144" s="54">
        <v>42016</v>
      </c>
      <c r="D144" s="54"/>
      <c r="E144" s="39"/>
      <c r="F144" s="39"/>
      <c r="G144" s="54">
        <v>42016</v>
      </c>
      <c r="H144" s="54"/>
      <c r="I144" s="39"/>
      <c r="J144" s="39"/>
      <c r="K144" s="77" t="s">
        <v>276</v>
      </c>
      <c r="L144" s="77"/>
      <c r="M144" s="39"/>
      <c r="N144" s="39"/>
      <c r="O144" s="54">
        <v>42016</v>
      </c>
      <c r="P144" s="54"/>
      <c r="Q144" s="39"/>
      <c r="R144" s="39"/>
      <c r="S144" s="77" t="s">
        <v>276</v>
      </c>
      <c r="T144" s="77"/>
      <c r="U144" s="39"/>
    </row>
    <row r="145" spans="1:21">
      <c r="A145" s="89"/>
      <c r="B145" s="50"/>
      <c r="C145" s="54"/>
      <c r="D145" s="54"/>
      <c r="E145" s="39"/>
      <c r="F145" s="39"/>
      <c r="G145" s="54"/>
      <c r="H145" s="54"/>
      <c r="I145" s="39"/>
      <c r="J145" s="39"/>
      <c r="K145" s="77"/>
      <c r="L145" s="77"/>
      <c r="M145" s="39"/>
      <c r="N145" s="39"/>
      <c r="O145" s="54"/>
      <c r="P145" s="54"/>
      <c r="Q145" s="39"/>
      <c r="R145" s="39"/>
      <c r="S145" s="77"/>
      <c r="T145" s="77"/>
      <c r="U145" s="39"/>
    </row>
    <row r="146" spans="1:21">
      <c r="A146" s="89"/>
      <c r="B146" s="40" t="s">
        <v>724</v>
      </c>
      <c r="C146" s="43">
        <v>125000</v>
      </c>
      <c r="D146" s="43"/>
      <c r="E146" s="42"/>
      <c r="F146" s="42"/>
      <c r="G146" s="43">
        <v>132469</v>
      </c>
      <c r="H146" s="43"/>
      <c r="I146" s="42"/>
      <c r="J146" s="42"/>
      <c r="K146" s="72" t="s">
        <v>276</v>
      </c>
      <c r="L146" s="72"/>
      <c r="M146" s="42"/>
      <c r="N146" s="42"/>
      <c r="O146" s="43">
        <v>132469</v>
      </c>
      <c r="P146" s="43"/>
      <c r="Q146" s="42"/>
      <c r="R146" s="42"/>
      <c r="S146" s="72" t="s">
        <v>276</v>
      </c>
      <c r="T146" s="72"/>
      <c r="U146" s="42"/>
    </row>
    <row r="147" spans="1:21">
      <c r="A147" s="89"/>
      <c r="B147" s="40"/>
      <c r="C147" s="43"/>
      <c r="D147" s="43"/>
      <c r="E147" s="42"/>
      <c r="F147" s="42"/>
      <c r="G147" s="43"/>
      <c r="H147" s="43"/>
      <c r="I147" s="42"/>
      <c r="J147" s="42"/>
      <c r="K147" s="72"/>
      <c r="L147" s="72"/>
      <c r="M147" s="42"/>
      <c r="N147" s="42"/>
      <c r="O147" s="43"/>
      <c r="P147" s="43"/>
      <c r="Q147" s="42"/>
      <c r="R147" s="42"/>
      <c r="S147" s="72"/>
      <c r="T147" s="72"/>
      <c r="U147" s="42"/>
    </row>
    <row r="148" spans="1:21">
      <c r="A148" s="89"/>
      <c r="B148" s="50" t="s">
        <v>48</v>
      </c>
      <c r="C148" s="54">
        <v>1102</v>
      </c>
      <c r="D148" s="54"/>
      <c r="E148" s="39"/>
      <c r="F148" s="39"/>
      <c r="G148" s="54">
        <v>1102</v>
      </c>
      <c r="H148" s="54"/>
      <c r="I148" s="39"/>
      <c r="J148" s="39"/>
      <c r="K148" s="77" t="s">
        <v>276</v>
      </c>
      <c r="L148" s="77"/>
      <c r="M148" s="39"/>
      <c r="N148" s="39"/>
      <c r="O148" s="54">
        <v>1102</v>
      </c>
      <c r="P148" s="54"/>
      <c r="Q148" s="39"/>
      <c r="R148" s="39"/>
      <c r="S148" s="77" t="s">
        <v>276</v>
      </c>
      <c r="T148" s="77"/>
      <c r="U148" s="39"/>
    </row>
    <row r="149" spans="1:21" ht="15.75" thickBot="1">
      <c r="A149" s="89"/>
      <c r="B149" s="50"/>
      <c r="C149" s="55"/>
      <c r="D149" s="55"/>
      <c r="E149" s="53"/>
      <c r="F149" s="53"/>
      <c r="G149" s="55"/>
      <c r="H149" s="55"/>
      <c r="I149" s="53"/>
      <c r="J149" s="53"/>
      <c r="K149" s="45"/>
      <c r="L149" s="45"/>
      <c r="M149" s="53"/>
      <c r="N149" s="53"/>
      <c r="O149" s="55"/>
      <c r="P149" s="55"/>
      <c r="Q149" s="53"/>
      <c r="R149" s="53"/>
      <c r="S149" s="45"/>
      <c r="T149" s="45"/>
      <c r="U149" s="53"/>
    </row>
    <row r="150" spans="1:21">
      <c r="A150" s="89"/>
      <c r="B150" s="180" t="s">
        <v>726</v>
      </c>
      <c r="C150" s="114" t="s">
        <v>255</v>
      </c>
      <c r="D150" s="49">
        <v>1877995</v>
      </c>
      <c r="E150" s="48"/>
      <c r="F150" s="48"/>
      <c r="G150" s="114" t="s">
        <v>255</v>
      </c>
      <c r="H150" s="49">
        <v>1893829</v>
      </c>
      <c r="I150" s="48"/>
      <c r="J150" s="48"/>
      <c r="K150" s="114" t="s">
        <v>255</v>
      </c>
      <c r="L150" s="115" t="s">
        <v>276</v>
      </c>
      <c r="M150" s="48"/>
      <c r="N150" s="48"/>
      <c r="O150" s="114" t="s">
        <v>255</v>
      </c>
      <c r="P150" s="49">
        <v>1893829</v>
      </c>
      <c r="Q150" s="48"/>
      <c r="R150" s="48"/>
      <c r="S150" s="114" t="s">
        <v>255</v>
      </c>
      <c r="T150" s="115" t="s">
        <v>276</v>
      </c>
      <c r="U150" s="48"/>
    </row>
    <row r="151" spans="1:21" ht="15.75" thickBot="1">
      <c r="A151" s="89"/>
      <c r="B151" s="180"/>
      <c r="C151" s="86"/>
      <c r="D151" s="58"/>
      <c r="E151" s="57"/>
      <c r="F151" s="57"/>
      <c r="G151" s="86"/>
      <c r="H151" s="58"/>
      <c r="I151" s="57"/>
      <c r="J151" s="57"/>
      <c r="K151" s="86"/>
      <c r="L151" s="87"/>
      <c r="M151" s="57"/>
      <c r="N151" s="57"/>
      <c r="O151" s="86"/>
      <c r="P151" s="58"/>
      <c r="Q151" s="57"/>
      <c r="R151" s="57"/>
      <c r="S151" s="86"/>
      <c r="T151" s="87"/>
      <c r="U151" s="57"/>
    </row>
    <row r="152" spans="1:21" ht="15.75" thickTop="1">
      <c r="A152" s="89"/>
      <c r="B152" s="181"/>
      <c r="C152" s="185" t="s">
        <v>727</v>
      </c>
      <c r="D152" s="185"/>
      <c r="E152" s="185"/>
      <c r="F152" s="65"/>
      <c r="G152" s="166"/>
      <c r="H152" s="166"/>
      <c r="I152" s="65"/>
      <c r="J152" s="65"/>
      <c r="K152" s="166"/>
      <c r="L152" s="166"/>
      <c r="M152" s="65"/>
      <c r="N152" s="65"/>
      <c r="O152" s="166"/>
      <c r="P152" s="166"/>
      <c r="Q152" s="65"/>
      <c r="R152" s="65"/>
      <c r="S152" s="166"/>
      <c r="T152" s="166"/>
      <c r="U152" s="65"/>
    </row>
    <row r="153" spans="1:21" ht="15.75" thickBot="1">
      <c r="A153" s="89"/>
      <c r="B153" s="181"/>
      <c r="C153" s="36"/>
      <c r="D153" s="36"/>
      <c r="E153" s="36"/>
      <c r="F153" s="39"/>
      <c r="G153" s="77"/>
      <c r="H153" s="77"/>
      <c r="I153" s="39"/>
      <c r="J153" s="39"/>
      <c r="K153" s="77"/>
      <c r="L153" s="77"/>
      <c r="M153" s="39"/>
      <c r="N153" s="39"/>
      <c r="O153" s="77"/>
      <c r="P153" s="77"/>
      <c r="Q153" s="39"/>
      <c r="R153" s="39"/>
      <c r="S153" s="77"/>
      <c r="T153" s="77"/>
      <c r="U153" s="39"/>
    </row>
    <row r="154" spans="1:21">
      <c r="A154" s="89"/>
      <c r="B154" s="71" t="s">
        <v>728</v>
      </c>
      <c r="C154" s="115"/>
      <c r="D154" s="115"/>
      <c r="E154" s="48"/>
      <c r="F154" s="42"/>
      <c r="G154" s="72"/>
      <c r="H154" s="72"/>
      <c r="I154" s="42"/>
      <c r="J154" s="42"/>
      <c r="K154" s="72"/>
      <c r="L154" s="72"/>
      <c r="M154" s="42"/>
      <c r="N154" s="42"/>
      <c r="O154" s="72"/>
      <c r="P154" s="72"/>
      <c r="Q154" s="42"/>
      <c r="R154" s="42"/>
      <c r="S154" s="72"/>
      <c r="T154" s="72"/>
      <c r="U154" s="42"/>
    </row>
    <row r="155" spans="1:21">
      <c r="A155" s="89"/>
      <c r="B155" s="71"/>
      <c r="C155" s="72"/>
      <c r="D155" s="72"/>
      <c r="E155" s="42"/>
      <c r="F155" s="42"/>
      <c r="G155" s="72"/>
      <c r="H155" s="72"/>
      <c r="I155" s="42"/>
      <c r="J155" s="42"/>
      <c r="K155" s="72"/>
      <c r="L155" s="72"/>
      <c r="M155" s="42"/>
      <c r="N155" s="42"/>
      <c r="O155" s="72"/>
      <c r="P155" s="72"/>
      <c r="Q155" s="42"/>
      <c r="R155" s="42"/>
      <c r="S155" s="72"/>
      <c r="T155" s="72"/>
      <c r="U155" s="42"/>
    </row>
    <row r="156" spans="1:21">
      <c r="A156" s="89"/>
      <c r="B156" s="50" t="s">
        <v>729</v>
      </c>
      <c r="C156" s="59" t="s">
        <v>255</v>
      </c>
      <c r="D156" s="54">
        <v>360945</v>
      </c>
      <c r="E156" s="39"/>
      <c r="F156" s="39"/>
      <c r="G156" s="59" t="s">
        <v>255</v>
      </c>
      <c r="H156" s="77" t="s">
        <v>276</v>
      </c>
      <c r="I156" s="39"/>
      <c r="J156" s="39"/>
      <c r="K156" s="59" t="s">
        <v>255</v>
      </c>
      <c r="L156" s="77" t="s">
        <v>276</v>
      </c>
      <c r="M156" s="39"/>
      <c r="N156" s="39"/>
      <c r="O156" s="59" t="s">
        <v>255</v>
      </c>
      <c r="P156" s="77" t="s">
        <v>276</v>
      </c>
      <c r="Q156" s="39"/>
      <c r="R156" s="39"/>
      <c r="S156" s="59" t="s">
        <v>255</v>
      </c>
      <c r="T156" s="77" t="s">
        <v>276</v>
      </c>
      <c r="U156" s="39"/>
    </row>
    <row r="157" spans="1:21">
      <c r="A157" s="89"/>
      <c r="B157" s="50"/>
      <c r="C157" s="59"/>
      <c r="D157" s="54"/>
      <c r="E157" s="39"/>
      <c r="F157" s="39"/>
      <c r="G157" s="59"/>
      <c r="H157" s="77"/>
      <c r="I157" s="39"/>
      <c r="J157" s="39"/>
      <c r="K157" s="59"/>
      <c r="L157" s="77"/>
      <c r="M157" s="39"/>
      <c r="N157" s="39"/>
      <c r="O157" s="59"/>
      <c r="P157" s="77"/>
      <c r="Q157" s="39"/>
      <c r="R157" s="39"/>
      <c r="S157" s="59"/>
      <c r="T157" s="77"/>
      <c r="U157" s="39"/>
    </row>
    <row r="158" spans="1:21">
      <c r="A158" s="89"/>
      <c r="B158" s="40" t="s">
        <v>730</v>
      </c>
      <c r="C158" s="43">
        <v>11019</v>
      </c>
      <c r="D158" s="43"/>
      <c r="E158" s="42"/>
      <c r="F158" s="42"/>
      <c r="G158" s="72" t="s">
        <v>276</v>
      </c>
      <c r="H158" s="72"/>
      <c r="I158" s="42"/>
      <c r="J158" s="42"/>
      <c r="K158" s="72" t="s">
        <v>276</v>
      </c>
      <c r="L158" s="72"/>
      <c r="M158" s="42"/>
      <c r="N158" s="42"/>
      <c r="O158" s="72" t="s">
        <v>276</v>
      </c>
      <c r="P158" s="72"/>
      <c r="Q158" s="42"/>
      <c r="R158" s="42"/>
      <c r="S158" s="72" t="s">
        <v>276</v>
      </c>
      <c r="T158" s="72"/>
      <c r="U158" s="42"/>
    </row>
    <row r="159" spans="1:21" ht="15.75" thickBot="1">
      <c r="A159" s="89"/>
      <c r="B159" s="40"/>
      <c r="C159" s="102"/>
      <c r="D159" s="102"/>
      <c r="E159" s="99"/>
      <c r="F159" s="99"/>
      <c r="G159" s="103"/>
      <c r="H159" s="103"/>
      <c r="I159" s="99"/>
      <c r="J159" s="99"/>
      <c r="K159" s="103"/>
      <c r="L159" s="103"/>
      <c r="M159" s="99"/>
      <c r="N159" s="99"/>
      <c r="O159" s="103"/>
      <c r="P159" s="103"/>
      <c r="Q159" s="99"/>
      <c r="R159" s="99"/>
      <c r="S159" s="103"/>
      <c r="T159" s="103"/>
      <c r="U159" s="99"/>
    </row>
    <row r="160" spans="1:21">
      <c r="A160" s="89"/>
      <c r="B160" s="179" t="s">
        <v>731</v>
      </c>
      <c r="C160" s="108" t="s">
        <v>255</v>
      </c>
      <c r="D160" s="109">
        <v>371964</v>
      </c>
      <c r="E160" s="97"/>
      <c r="F160" s="97"/>
      <c r="G160" s="108" t="s">
        <v>255</v>
      </c>
      <c r="H160" s="110" t="s">
        <v>276</v>
      </c>
      <c r="I160" s="97"/>
      <c r="J160" s="97"/>
      <c r="K160" s="108" t="s">
        <v>255</v>
      </c>
      <c r="L160" s="110" t="s">
        <v>276</v>
      </c>
      <c r="M160" s="97"/>
      <c r="N160" s="97"/>
      <c r="O160" s="108" t="s">
        <v>255</v>
      </c>
      <c r="P160" s="110" t="s">
        <v>276</v>
      </c>
      <c r="Q160" s="97"/>
      <c r="R160" s="97"/>
      <c r="S160" s="108" t="s">
        <v>255</v>
      </c>
      <c r="T160" s="110" t="s">
        <v>276</v>
      </c>
      <c r="U160" s="97"/>
    </row>
    <row r="161" spans="1:21" ht="15.75" thickBot="1">
      <c r="A161" s="89"/>
      <c r="B161" s="179"/>
      <c r="C161" s="68"/>
      <c r="D161" s="70"/>
      <c r="E161" s="66"/>
      <c r="F161" s="66"/>
      <c r="G161" s="68"/>
      <c r="H161" s="78"/>
      <c r="I161" s="66"/>
      <c r="J161" s="66"/>
      <c r="K161" s="68"/>
      <c r="L161" s="78"/>
      <c r="M161" s="66"/>
      <c r="N161" s="66"/>
      <c r="O161" s="68"/>
      <c r="P161" s="78"/>
      <c r="Q161" s="66"/>
      <c r="R161" s="66"/>
      <c r="S161" s="68"/>
      <c r="T161" s="78"/>
      <c r="U161" s="66"/>
    </row>
    <row r="162" spans="1:21" ht="15.75" thickTop="1">
      <c r="A162" s="89"/>
      <c r="B162" s="39"/>
      <c r="C162" s="39"/>
      <c r="D162" s="39"/>
      <c r="E162" s="39"/>
      <c r="F162" s="39"/>
      <c r="G162" s="39"/>
      <c r="H162" s="39"/>
      <c r="I162" s="39"/>
      <c r="J162" s="39"/>
      <c r="K162" s="39"/>
      <c r="L162" s="39"/>
      <c r="M162" s="39"/>
      <c r="N162" s="39"/>
      <c r="O162" s="39"/>
      <c r="P162" s="39"/>
      <c r="Q162" s="39"/>
      <c r="R162" s="39"/>
      <c r="S162" s="39"/>
      <c r="T162" s="39"/>
      <c r="U162" s="39"/>
    </row>
    <row r="163" spans="1:21">
      <c r="A163" s="89"/>
      <c r="B163" s="13"/>
      <c r="C163" s="13"/>
    </row>
    <row r="164" spans="1:21" ht="33.75">
      <c r="A164" s="89"/>
      <c r="B164" s="183">
        <v>-1</v>
      </c>
      <c r="C164" s="184" t="s">
        <v>732</v>
      </c>
    </row>
    <row r="165" spans="1:21">
      <c r="A165" s="89"/>
      <c r="B165" s="13"/>
      <c r="C165" s="13"/>
    </row>
    <row r="166" spans="1:21">
      <c r="A166" s="89"/>
      <c r="B166" s="183">
        <v>-2</v>
      </c>
      <c r="C166" s="184" t="s">
        <v>733</v>
      </c>
    </row>
    <row r="167" spans="1:21">
      <c r="A167" s="89"/>
      <c r="B167" s="13"/>
      <c r="C167" s="13"/>
    </row>
    <row r="168" spans="1:21" ht="45">
      <c r="A168" s="89"/>
      <c r="B168" s="183">
        <v>-3</v>
      </c>
      <c r="C168" s="184" t="s">
        <v>736</v>
      </c>
    </row>
    <row r="169" spans="1:21" ht="25.5" customHeight="1">
      <c r="A169" s="89"/>
      <c r="B169" s="91" t="s">
        <v>737</v>
      </c>
      <c r="C169" s="91"/>
      <c r="D169" s="91"/>
      <c r="E169" s="91"/>
      <c r="F169" s="91"/>
      <c r="G169" s="91"/>
      <c r="H169" s="91"/>
      <c r="I169" s="91"/>
      <c r="J169" s="91"/>
      <c r="K169" s="91"/>
      <c r="L169" s="91"/>
      <c r="M169" s="91"/>
      <c r="N169" s="91"/>
      <c r="O169" s="91"/>
      <c r="P169" s="91"/>
      <c r="Q169" s="91"/>
      <c r="R169" s="91"/>
      <c r="S169" s="91"/>
      <c r="T169" s="91"/>
      <c r="U169" s="91"/>
    </row>
    <row r="170" spans="1:21">
      <c r="A170" s="89"/>
      <c r="B170" s="88"/>
      <c r="C170" s="88"/>
      <c r="D170" s="88"/>
      <c r="E170" s="88"/>
      <c r="F170" s="88"/>
      <c r="G170" s="88"/>
      <c r="H170" s="88"/>
      <c r="I170" s="88"/>
      <c r="J170" s="88"/>
      <c r="K170" s="88"/>
      <c r="L170" s="88"/>
      <c r="M170" s="88"/>
      <c r="N170" s="88"/>
      <c r="O170" s="88"/>
      <c r="P170" s="88"/>
      <c r="Q170" s="88"/>
      <c r="R170" s="88"/>
      <c r="S170" s="88"/>
      <c r="T170" s="88"/>
      <c r="U170" s="88"/>
    </row>
    <row r="171" spans="1:21">
      <c r="A171" s="89"/>
      <c r="B171" s="92" t="s">
        <v>738</v>
      </c>
      <c r="C171" s="92"/>
      <c r="D171" s="92"/>
      <c r="E171" s="92"/>
      <c r="F171" s="92"/>
      <c r="G171" s="92"/>
      <c r="H171" s="92"/>
      <c r="I171" s="92"/>
      <c r="J171" s="92"/>
      <c r="K171" s="92"/>
      <c r="L171" s="92"/>
      <c r="M171" s="92"/>
      <c r="N171" s="92"/>
      <c r="O171" s="92"/>
      <c r="P171" s="92"/>
      <c r="Q171" s="92"/>
      <c r="R171" s="92"/>
      <c r="S171" s="92"/>
      <c r="T171" s="92"/>
      <c r="U171" s="92"/>
    </row>
    <row r="172" spans="1:21">
      <c r="A172" s="89"/>
      <c r="B172" s="33"/>
      <c r="C172" s="33"/>
      <c r="D172" s="33"/>
      <c r="E172" s="33"/>
      <c r="F172" s="33"/>
      <c r="G172" s="33"/>
      <c r="H172" s="33"/>
      <c r="I172" s="33"/>
      <c r="J172" s="33"/>
      <c r="K172" s="33"/>
      <c r="L172" s="33"/>
      <c r="M172" s="33"/>
      <c r="N172" s="33"/>
      <c r="O172" s="33"/>
      <c r="P172" s="33"/>
      <c r="Q172" s="33"/>
      <c r="R172" s="33"/>
      <c r="S172" s="33"/>
      <c r="T172" s="33"/>
      <c r="U172" s="33"/>
    </row>
    <row r="173" spans="1:21">
      <c r="A173" s="89"/>
      <c r="B173" s="33"/>
      <c r="C173" s="33"/>
      <c r="D173" s="33"/>
    </row>
    <row r="174" spans="1:21">
      <c r="A174" s="89"/>
      <c r="B174" s="13"/>
      <c r="C174" s="13"/>
      <c r="D174" s="13"/>
    </row>
    <row r="175" spans="1:21" ht="25.5">
      <c r="A175" s="89"/>
      <c r="B175" s="20"/>
      <c r="C175" s="186" t="s">
        <v>739</v>
      </c>
      <c r="D175" s="164" t="s">
        <v>740</v>
      </c>
    </row>
    <row r="176" spans="1:21">
      <c r="A176" s="89"/>
      <c r="B176" s="33"/>
      <c r="C176" s="33"/>
      <c r="D176" s="33"/>
    </row>
    <row r="177" spans="1:21">
      <c r="A177" s="89"/>
      <c r="B177" s="13"/>
      <c r="C177" s="13"/>
      <c r="D177" s="13"/>
    </row>
    <row r="178" spans="1:21" ht="89.25">
      <c r="A178" s="89"/>
      <c r="B178" s="20"/>
      <c r="C178" s="186" t="s">
        <v>741</v>
      </c>
      <c r="D178" s="164" t="s">
        <v>742</v>
      </c>
    </row>
    <row r="179" spans="1:21">
      <c r="A179" s="89"/>
      <c r="B179" s="33"/>
      <c r="C179" s="33"/>
      <c r="D179" s="33"/>
    </row>
    <row r="180" spans="1:21">
      <c r="A180" s="89"/>
      <c r="B180" s="13"/>
      <c r="C180" s="13"/>
      <c r="D180" s="13"/>
    </row>
    <row r="181" spans="1:21" ht="127.5">
      <c r="A181" s="89"/>
      <c r="B181" s="20"/>
      <c r="C181" s="186" t="s">
        <v>743</v>
      </c>
      <c r="D181" s="164" t="s">
        <v>744</v>
      </c>
    </row>
    <row r="182" spans="1:21">
      <c r="A182" s="89"/>
      <c r="B182" s="88"/>
      <c r="C182" s="88"/>
      <c r="D182" s="88"/>
      <c r="E182" s="88"/>
      <c r="F182" s="88"/>
      <c r="G182" s="88"/>
      <c r="H182" s="88"/>
      <c r="I182" s="88"/>
      <c r="J182" s="88"/>
      <c r="K182" s="88"/>
      <c r="L182" s="88"/>
      <c r="M182" s="88"/>
      <c r="N182" s="88"/>
      <c r="O182" s="88"/>
      <c r="P182" s="88"/>
      <c r="Q182" s="88"/>
      <c r="R182" s="88"/>
      <c r="S182" s="88"/>
      <c r="T182" s="88"/>
      <c r="U182" s="88"/>
    </row>
    <row r="183" spans="1:21" ht="25.5" customHeight="1">
      <c r="A183" s="89"/>
      <c r="B183" s="92" t="s">
        <v>745</v>
      </c>
      <c r="C183" s="92"/>
      <c r="D183" s="92"/>
      <c r="E183" s="92"/>
      <c r="F183" s="92"/>
      <c r="G183" s="92"/>
      <c r="H183" s="92"/>
      <c r="I183" s="92"/>
      <c r="J183" s="92"/>
      <c r="K183" s="92"/>
      <c r="L183" s="92"/>
      <c r="M183" s="92"/>
      <c r="N183" s="92"/>
      <c r="O183" s="92"/>
      <c r="P183" s="92"/>
      <c r="Q183" s="92"/>
      <c r="R183" s="92"/>
      <c r="S183" s="92"/>
      <c r="T183" s="92"/>
      <c r="U183" s="92"/>
    </row>
    <row r="184" spans="1:21">
      <c r="A184" s="89"/>
      <c r="B184" s="88"/>
      <c r="C184" s="88"/>
      <c r="D184" s="88"/>
      <c r="E184" s="88"/>
      <c r="F184" s="88"/>
      <c r="G184" s="88"/>
      <c r="H184" s="88"/>
      <c r="I184" s="88"/>
      <c r="J184" s="88"/>
      <c r="K184" s="88"/>
      <c r="L184" s="88"/>
      <c r="M184" s="88"/>
      <c r="N184" s="88"/>
      <c r="O184" s="88"/>
      <c r="P184" s="88"/>
      <c r="Q184" s="88"/>
      <c r="R184" s="88"/>
      <c r="S184" s="88"/>
      <c r="T184" s="88"/>
      <c r="U184" s="88"/>
    </row>
    <row r="185" spans="1:21">
      <c r="A185" s="89"/>
      <c r="B185" s="92" t="s">
        <v>746</v>
      </c>
      <c r="C185" s="92"/>
      <c r="D185" s="92"/>
      <c r="E185" s="92"/>
      <c r="F185" s="92"/>
      <c r="G185" s="92"/>
      <c r="H185" s="92"/>
      <c r="I185" s="92"/>
      <c r="J185" s="92"/>
      <c r="K185" s="92"/>
      <c r="L185" s="92"/>
      <c r="M185" s="92"/>
      <c r="N185" s="92"/>
      <c r="O185" s="92"/>
      <c r="P185" s="92"/>
      <c r="Q185" s="92"/>
      <c r="R185" s="92"/>
      <c r="S185" s="92"/>
      <c r="T185" s="92"/>
      <c r="U185" s="92"/>
    </row>
    <row r="186" spans="1:21">
      <c r="A186" s="89"/>
      <c r="B186" s="88"/>
      <c r="C186" s="88"/>
      <c r="D186" s="88"/>
      <c r="E186" s="88"/>
      <c r="F186" s="88"/>
      <c r="G186" s="88"/>
      <c r="H186" s="88"/>
      <c r="I186" s="88"/>
      <c r="J186" s="88"/>
      <c r="K186" s="88"/>
      <c r="L186" s="88"/>
      <c r="M186" s="88"/>
      <c r="N186" s="88"/>
      <c r="O186" s="88"/>
      <c r="P186" s="88"/>
      <c r="Q186" s="88"/>
      <c r="R186" s="88"/>
      <c r="S186" s="88"/>
      <c r="T186" s="88"/>
      <c r="U186" s="88"/>
    </row>
    <row r="187" spans="1:21">
      <c r="A187" s="89"/>
      <c r="B187" s="188" t="s">
        <v>29</v>
      </c>
      <c r="C187" s="188"/>
      <c r="D187" s="188"/>
      <c r="E187" s="188"/>
      <c r="F187" s="188"/>
      <c r="G187" s="188"/>
      <c r="H187" s="188"/>
      <c r="I187" s="188"/>
      <c r="J187" s="188"/>
      <c r="K187" s="188"/>
      <c r="L187" s="188"/>
      <c r="M187" s="188"/>
      <c r="N187" s="188"/>
      <c r="O187" s="188"/>
      <c r="P187" s="188"/>
      <c r="Q187" s="188"/>
      <c r="R187" s="188"/>
      <c r="S187" s="188"/>
      <c r="T187" s="188"/>
      <c r="U187" s="188"/>
    </row>
    <row r="188" spans="1:21">
      <c r="A188" s="89"/>
      <c r="B188" s="88"/>
      <c r="C188" s="88"/>
      <c r="D188" s="88"/>
      <c r="E188" s="88"/>
      <c r="F188" s="88"/>
      <c r="G188" s="88"/>
      <c r="H188" s="88"/>
      <c r="I188" s="88"/>
      <c r="J188" s="88"/>
      <c r="K188" s="88"/>
      <c r="L188" s="88"/>
      <c r="M188" s="88"/>
      <c r="N188" s="88"/>
      <c r="O188" s="88"/>
      <c r="P188" s="88"/>
      <c r="Q188" s="88"/>
      <c r="R188" s="88"/>
      <c r="S188" s="88"/>
      <c r="T188" s="88"/>
      <c r="U188" s="88"/>
    </row>
    <row r="189" spans="1:21">
      <c r="A189" s="89"/>
      <c r="B189" s="91" t="s">
        <v>747</v>
      </c>
      <c r="C189" s="91"/>
      <c r="D189" s="91"/>
      <c r="E189" s="91"/>
      <c r="F189" s="91"/>
      <c r="G189" s="91"/>
      <c r="H189" s="91"/>
      <c r="I189" s="91"/>
      <c r="J189" s="91"/>
      <c r="K189" s="91"/>
      <c r="L189" s="91"/>
      <c r="M189" s="91"/>
      <c r="N189" s="91"/>
      <c r="O189" s="91"/>
      <c r="P189" s="91"/>
      <c r="Q189" s="91"/>
      <c r="R189" s="91"/>
      <c r="S189" s="91"/>
      <c r="T189" s="91"/>
      <c r="U189" s="91"/>
    </row>
    <row r="190" spans="1:21">
      <c r="A190" s="89"/>
      <c r="B190" s="88"/>
      <c r="C190" s="88"/>
      <c r="D190" s="88"/>
      <c r="E190" s="88"/>
      <c r="F190" s="88"/>
      <c r="G190" s="88"/>
      <c r="H190" s="88"/>
      <c r="I190" s="88"/>
      <c r="J190" s="88"/>
      <c r="K190" s="88"/>
      <c r="L190" s="88"/>
      <c r="M190" s="88"/>
      <c r="N190" s="88"/>
      <c r="O190" s="88"/>
      <c r="P190" s="88"/>
      <c r="Q190" s="88"/>
      <c r="R190" s="88"/>
      <c r="S190" s="88"/>
      <c r="T190" s="88"/>
      <c r="U190" s="88"/>
    </row>
    <row r="191" spans="1:21">
      <c r="A191" s="89"/>
      <c r="B191" s="91" t="s">
        <v>748</v>
      </c>
      <c r="C191" s="91"/>
      <c r="D191" s="91"/>
      <c r="E191" s="91"/>
      <c r="F191" s="91"/>
      <c r="G191" s="91"/>
      <c r="H191" s="91"/>
      <c r="I191" s="91"/>
      <c r="J191" s="91"/>
      <c r="K191" s="91"/>
      <c r="L191" s="91"/>
      <c r="M191" s="91"/>
      <c r="N191" s="91"/>
      <c r="O191" s="91"/>
      <c r="P191" s="91"/>
      <c r="Q191" s="91"/>
      <c r="R191" s="91"/>
      <c r="S191" s="91"/>
      <c r="T191" s="91"/>
      <c r="U191" s="91"/>
    </row>
    <row r="192" spans="1:21">
      <c r="A192" s="89"/>
      <c r="B192" s="88"/>
      <c r="C192" s="88"/>
      <c r="D192" s="88"/>
      <c r="E192" s="88"/>
      <c r="F192" s="88"/>
      <c r="G192" s="88"/>
      <c r="H192" s="88"/>
      <c r="I192" s="88"/>
      <c r="J192" s="88"/>
      <c r="K192" s="88"/>
      <c r="L192" s="88"/>
      <c r="M192" s="88"/>
      <c r="N192" s="88"/>
      <c r="O192" s="88"/>
      <c r="P192" s="88"/>
      <c r="Q192" s="88"/>
      <c r="R192" s="88"/>
      <c r="S192" s="88"/>
      <c r="T192" s="88"/>
      <c r="U192" s="88"/>
    </row>
    <row r="193" spans="1:21" ht="25.5" customHeight="1">
      <c r="A193" s="89"/>
      <c r="B193" s="92" t="s">
        <v>749</v>
      </c>
      <c r="C193" s="92"/>
      <c r="D193" s="92"/>
      <c r="E193" s="92"/>
      <c r="F193" s="92"/>
      <c r="G193" s="92"/>
      <c r="H193" s="92"/>
      <c r="I193" s="92"/>
      <c r="J193" s="92"/>
      <c r="K193" s="92"/>
      <c r="L193" s="92"/>
      <c r="M193" s="92"/>
      <c r="N193" s="92"/>
      <c r="O193" s="92"/>
      <c r="P193" s="92"/>
      <c r="Q193" s="92"/>
      <c r="R193" s="92"/>
      <c r="S193" s="92"/>
      <c r="T193" s="92"/>
      <c r="U193" s="92"/>
    </row>
    <row r="194" spans="1:21">
      <c r="A194" s="89"/>
      <c r="B194" s="88"/>
      <c r="C194" s="88"/>
      <c r="D194" s="88"/>
      <c r="E194" s="88"/>
      <c r="F194" s="88"/>
      <c r="G194" s="88"/>
      <c r="H194" s="88"/>
      <c r="I194" s="88"/>
      <c r="J194" s="88"/>
      <c r="K194" s="88"/>
      <c r="L194" s="88"/>
      <c r="M194" s="88"/>
      <c r="N194" s="88"/>
      <c r="O194" s="88"/>
      <c r="P194" s="88"/>
      <c r="Q194" s="88"/>
      <c r="R194" s="88"/>
      <c r="S194" s="88"/>
      <c r="T194" s="88"/>
      <c r="U194" s="88"/>
    </row>
    <row r="195" spans="1:21">
      <c r="A195" s="89"/>
      <c r="B195" s="91" t="s">
        <v>750</v>
      </c>
      <c r="C195" s="91"/>
      <c r="D195" s="91"/>
      <c r="E195" s="91"/>
      <c r="F195" s="91"/>
      <c r="G195" s="91"/>
      <c r="H195" s="91"/>
      <c r="I195" s="91"/>
      <c r="J195" s="91"/>
      <c r="K195" s="91"/>
      <c r="L195" s="91"/>
      <c r="M195" s="91"/>
      <c r="N195" s="91"/>
      <c r="O195" s="91"/>
      <c r="P195" s="91"/>
      <c r="Q195" s="91"/>
      <c r="R195" s="91"/>
      <c r="S195" s="91"/>
      <c r="T195" s="91"/>
      <c r="U195" s="91"/>
    </row>
    <row r="196" spans="1:21">
      <c r="A196" s="89"/>
      <c r="B196" s="88"/>
      <c r="C196" s="88"/>
      <c r="D196" s="88"/>
      <c r="E196" s="88"/>
      <c r="F196" s="88"/>
      <c r="G196" s="88"/>
      <c r="H196" s="88"/>
      <c r="I196" s="88"/>
      <c r="J196" s="88"/>
      <c r="K196" s="88"/>
      <c r="L196" s="88"/>
      <c r="M196" s="88"/>
      <c r="N196" s="88"/>
      <c r="O196" s="88"/>
      <c r="P196" s="88"/>
      <c r="Q196" s="88"/>
      <c r="R196" s="88"/>
      <c r="S196" s="88"/>
      <c r="T196" s="88"/>
      <c r="U196" s="88"/>
    </row>
    <row r="197" spans="1:21" ht="25.5" customHeight="1">
      <c r="A197" s="89"/>
      <c r="B197" s="91" t="s">
        <v>751</v>
      </c>
      <c r="C197" s="91"/>
      <c r="D197" s="91"/>
      <c r="E197" s="91"/>
      <c r="F197" s="91"/>
      <c r="G197" s="91"/>
      <c r="H197" s="91"/>
      <c r="I197" s="91"/>
      <c r="J197" s="91"/>
      <c r="K197" s="91"/>
      <c r="L197" s="91"/>
      <c r="M197" s="91"/>
      <c r="N197" s="91"/>
      <c r="O197" s="91"/>
      <c r="P197" s="91"/>
      <c r="Q197" s="91"/>
      <c r="R197" s="91"/>
      <c r="S197" s="91"/>
      <c r="T197" s="91"/>
      <c r="U197" s="91"/>
    </row>
    <row r="198" spans="1:21">
      <c r="A198" s="89"/>
      <c r="B198" s="88"/>
      <c r="C198" s="88"/>
      <c r="D198" s="88"/>
      <c r="E198" s="88"/>
      <c r="F198" s="88"/>
      <c r="G198" s="88"/>
      <c r="H198" s="88"/>
      <c r="I198" s="88"/>
      <c r="J198" s="88"/>
      <c r="K198" s="88"/>
      <c r="L198" s="88"/>
      <c r="M198" s="88"/>
      <c r="N198" s="88"/>
      <c r="O198" s="88"/>
      <c r="P198" s="88"/>
      <c r="Q198" s="88"/>
      <c r="R198" s="88"/>
      <c r="S198" s="88"/>
      <c r="T198" s="88"/>
      <c r="U198" s="88"/>
    </row>
    <row r="199" spans="1:21" ht="63.75" customHeight="1">
      <c r="A199" s="89"/>
      <c r="B199" s="92" t="s">
        <v>752</v>
      </c>
      <c r="C199" s="92"/>
      <c r="D199" s="92"/>
      <c r="E199" s="92"/>
      <c r="F199" s="92"/>
      <c r="G199" s="92"/>
      <c r="H199" s="92"/>
      <c r="I199" s="92"/>
      <c r="J199" s="92"/>
      <c r="K199" s="92"/>
      <c r="L199" s="92"/>
      <c r="M199" s="92"/>
      <c r="N199" s="92"/>
      <c r="O199" s="92"/>
      <c r="P199" s="92"/>
      <c r="Q199" s="92"/>
      <c r="R199" s="92"/>
      <c r="S199" s="92"/>
      <c r="T199" s="92"/>
      <c r="U199" s="92"/>
    </row>
    <row r="200" spans="1:21">
      <c r="A200" s="89"/>
      <c r="B200" s="88"/>
      <c r="C200" s="88"/>
      <c r="D200" s="88"/>
      <c r="E200" s="88"/>
      <c r="F200" s="88"/>
      <c r="G200" s="88"/>
      <c r="H200" s="88"/>
      <c r="I200" s="88"/>
      <c r="J200" s="88"/>
      <c r="K200" s="88"/>
      <c r="L200" s="88"/>
      <c r="M200" s="88"/>
      <c r="N200" s="88"/>
      <c r="O200" s="88"/>
      <c r="P200" s="88"/>
      <c r="Q200" s="88"/>
      <c r="R200" s="88"/>
      <c r="S200" s="88"/>
      <c r="T200" s="88"/>
      <c r="U200" s="88"/>
    </row>
    <row r="201" spans="1:21" ht="25.5" customHeight="1">
      <c r="A201" s="89"/>
      <c r="B201" s="91" t="s">
        <v>753</v>
      </c>
      <c r="C201" s="91"/>
      <c r="D201" s="91"/>
      <c r="E201" s="91"/>
      <c r="F201" s="91"/>
      <c r="G201" s="91"/>
      <c r="H201" s="91"/>
      <c r="I201" s="91"/>
      <c r="J201" s="91"/>
      <c r="K201" s="91"/>
      <c r="L201" s="91"/>
      <c r="M201" s="91"/>
      <c r="N201" s="91"/>
      <c r="O201" s="91"/>
      <c r="P201" s="91"/>
      <c r="Q201" s="91"/>
      <c r="R201" s="91"/>
      <c r="S201" s="91"/>
      <c r="T201" s="91"/>
      <c r="U201" s="91"/>
    </row>
    <row r="202" spans="1:21">
      <c r="A202" s="89"/>
      <c r="B202" s="88"/>
      <c r="C202" s="88"/>
      <c r="D202" s="88"/>
      <c r="E202" s="88"/>
      <c r="F202" s="88"/>
      <c r="G202" s="88"/>
      <c r="H202" s="88"/>
      <c r="I202" s="88"/>
      <c r="J202" s="88"/>
      <c r="K202" s="88"/>
      <c r="L202" s="88"/>
      <c r="M202" s="88"/>
      <c r="N202" s="88"/>
      <c r="O202" s="88"/>
      <c r="P202" s="88"/>
      <c r="Q202" s="88"/>
      <c r="R202" s="88"/>
      <c r="S202" s="88"/>
      <c r="T202" s="88"/>
      <c r="U202" s="88"/>
    </row>
    <row r="203" spans="1:21">
      <c r="A203" s="89"/>
      <c r="B203" s="91" t="s">
        <v>754</v>
      </c>
      <c r="C203" s="91"/>
      <c r="D203" s="91"/>
      <c r="E203" s="91"/>
      <c r="F203" s="91"/>
      <c r="G203" s="91"/>
      <c r="H203" s="91"/>
      <c r="I203" s="91"/>
      <c r="J203" s="91"/>
      <c r="K203" s="91"/>
      <c r="L203" s="91"/>
      <c r="M203" s="91"/>
      <c r="N203" s="91"/>
      <c r="O203" s="91"/>
      <c r="P203" s="91"/>
      <c r="Q203" s="91"/>
      <c r="R203" s="91"/>
      <c r="S203" s="91"/>
      <c r="T203" s="91"/>
      <c r="U203" s="91"/>
    </row>
    <row r="204" spans="1:21">
      <c r="A204" s="89"/>
      <c r="B204" s="88"/>
      <c r="C204" s="88"/>
      <c r="D204" s="88"/>
      <c r="E204" s="88"/>
      <c r="F204" s="88"/>
      <c r="G204" s="88"/>
      <c r="H204" s="88"/>
      <c r="I204" s="88"/>
      <c r="J204" s="88"/>
      <c r="K204" s="88"/>
      <c r="L204" s="88"/>
      <c r="M204" s="88"/>
      <c r="N204" s="88"/>
      <c r="O204" s="88"/>
      <c r="P204" s="88"/>
      <c r="Q204" s="88"/>
      <c r="R204" s="88"/>
      <c r="S204" s="88"/>
      <c r="T204" s="88"/>
      <c r="U204" s="88"/>
    </row>
    <row r="205" spans="1:21">
      <c r="A205" s="89"/>
      <c r="B205" s="91" t="s">
        <v>755</v>
      </c>
      <c r="C205" s="91"/>
      <c r="D205" s="91"/>
      <c r="E205" s="91"/>
      <c r="F205" s="91"/>
      <c r="G205" s="91"/>
      <c r="H205" s="91"/>
      <c r="I205" s="91"/>
      <c r="J205" s="91"/>
      <c r="K205" s="91"/>
      <c r="L205" s="91"/>
      <c r="M205" s="91"/>
      <c r="N205" s="91"/>
      <c r="O205" s="91"/>
      <c r="P205" s="91"/>
      <c r="Q205" s="91"/>
      <c r="R205" s="91"/>
      <c r="S205" s="91"/>
      <c r="T205" s="91"/>
      <c r="U205" s="91"/>
    </row>
    <row r="206" spans="1:21">
      <c r="A206" s="89"/>
      <c r="B206" s="88"/>
      <c r="C206" s="88"/>
      <c r="D206" s="88"/>
      <c r="E206" s="88"/>
      <c r="F206" s="88"/>
      <c r="G206" s="88"/>
      <c r="H206" s="88"/>
      <c r="I206" s="88"/>
      <c r="J206" s="88"/>
      <c r="K206" s="88"/>
      <c r="L206" s="88"/>
      <c r="M206" s="88"/>
      <c r="N206" s="88"/>
      <c r="O206" s="88"/>
      <c r="P206" s="88"/>
      <c r="Q206" s="88"/>
      <c r="R206" s="88"/>
      <c r="S206" s="88"/>
      <c r="T206" s="88"/>
      <c r="U206" s="88"/>
    </row>
    <row r="207" spans="1:21">
      <c r="A207" s="89"/>
      <c r="B207" s="91" t="s">
        <v>756</v>
      </c>
      <c r="C207" s="91"/>
      <c r="D207" s="91"/>
      <c r="E207" s="91"/>
      <c r="F207" s="91"/>
      <c r="G207" s="91"/>
      <c r="H207" s="91"/>
      <c r="I207" s="91"/>
      <c r="J207" s="91"/>
      <c r="K207" s="91"/>
      <c r="L207" s="91"/>
      <c r="M207" s="91"/>
      <c r="N207" s="91"/>
      <c r="O207" s="91"/>
      <c r="P207" s="91"/>
      <c r="Q207" s="91"/>
      <c r="R207" s="91"/>
      <c r="S207" s="91"/>
      <c r="T207" s="91"/>
      <c r="U207" s="91"/>
    </row>
    <row r="208" spans="1:21">
      <c r="A208" s="89"/>
      <c r="B208" s="88"/>
      <c r="C208" s="88"/>
      <c r="D208" s="88"/>
      <c r="E208" s="88"/>
      <c r="F208" s="88"/>
      <c r="G208" s="88"/>
      <c r="H208" s="88"/>
      <c r="I208" s="88"/>
      <c r="J208" s="88"/>
      <c r="K208" s="88"/>
      <c r="L208" s="88"/>
      <c r="M208" s="88"/>
      <c r="N208" s="88"/>
      <c r="O208" s="88"/>
      <c r="P208" s="88"/>
      <c r="Q208" s="88"/>
      <c r="R208" s="88"/>
      <c r="S208" s="88"/>
      <c r="T208" s="88"/>
      <c r="U208" s="88"/>
    </row>
    <row r="209" spans="1:21">
      <c r="A209" s="89"/>
      <c r="B209" s="188" t="s">
        <v>757</v>
      </c>
      <c r="C209" s="188"/>
      <c r="D209" s="188"/>
      <c r="E209" s="188"/>
      <c r="F209" s="188"/>
      <c r="G209" s="188"/>
      <c r="H209" s="188"/>
      <c r="I209" s="188"/>
      <c r="J209" s="188"/>
      <c r="K209" s="188"/>
      <c r="L209" s="188"/>
      <c r="M209" s="188"/>
      <c r="N209" s="188"/>
      <c r="O209" s="188"/>
      <c r="P209" s="188"/>
      <c r="Q209" s="188"/>
      <c r="R209" s="188"/>
      <c r="S209" s="188"/>
      <c r="T209" s="188"/>
      <c r="U209" s="188"/>
    </row>
    <row r="210" spans="1:21">
      <c r="A210" s="89"/>
      <c r="B210" s="88"/>
      <c r="C210" s="88"/>
      <c r="D210" s="88"/>
      <c r="E210" s="88"/>
      <c r="F210" s="88"/>
      <c r="G210" s="88"/>
      <c r="H210" s="88"/>
      <c r="I210" s="88"/>
      <c r="J210" s="88"/>
      <c r="K210" s="88"/>
      <c r="L210" s="88"/>
      <c r="M210" s="88"/>
      <c r="N210" s="88"/>
      <c r="O210" s="88"/>
      <c r="P210" s="88"/>
      <c r="Q210" s="88"/>
      <c r="R210" s="88"/>
      <c r="S210" s="88"/>
      <c r="T210" s="88"/>
      <c r="U210" s="88"/>
    </row>
    <row r="211" spans="1:21" ht="25.5" customHeight="1">
      <c r="A211" s="89"/>
      <c r="B211" s="91" t="s">
        <v>758</v>
      </c>
      <c r="C211" s="91"/>
      <c r="D211" s="91"/>
      <c r="E211" s="91"/>
      <c r="F211" s="91"/>
      <c r="G211" s="91"/>
      <c r="H211" s="91"/>
      <c r="I211" s="91"/>
      <c r="J211" s="91"/>
      <c r="K211" s="91"/>
      <c r="L211" s="91"/>
      <c r="M211" s="91"/>
      <c r="N211" s="91"/>
      <c r="O211" s="91"/>
      <c r="P211" s="91"/>
      <c r="Q211" s="91"/>
      <c r="R211" s="91"/>
      <c r="S211" s="91"/>
      <c r="T211" s="91"/>
      <c r="U211" s="91"/>
    </row>
    <row r="212" spans="1:21">
      <c r="A212" s="89"/>
      <c r="B212" s="88"/>
      <c r="C212" s="88"/>
      <c r="D212" s="88"/>
      <c r="E212" s="88"/>
      <c r="F212" s="88"/>
      <c r="G212" s="88"/>
      <c r="H212" s="88"/>
      <c r="I212" s="88"/>
      <c r="J212" s="88"/>
      <c r="K212" s="88"/>
      <c r="L212" s="88"/>
      <c r="M212" s="88"/>
      <c r="N212" s="88"/>
      <c r="O212" s="88"/>
      <c r="P212" s="88"/>
      <c r="Q212" s="88"/>
      <c r="R212" s="88"/>
      <c r="S212" s="88"/>
      <c r="T212" s="88"/>
      <c r="U212" s="88"/>
    </row>
    <row r="213" spans="1:21">
      <c r="A213" s="89"/>
      <c r="B213" s="91" t="s">
        <v>759</v>
      </c>
      <c r="C213" s="91"/>
      <c r="D213" s="91"/>
      <c r="E213" s="91"/>
      <c r="F213" s="91"/>
      <c r="G213" s="91"/>
      <c r="H213" s="91"/>
      <c r="I213" s="91"/>
      <c r="J213" s="91"/>
      <c r="K213" s="91"/>
      <c r="L213" s="91"/>
      <c r="M213" s="91"/>
      <c r="N213" s="91"/>
      <c r="O213" s="91"/>
      <c r="P213" s="91"/>
      <c r="Q213" s="91"/>
      <c r="R213" s="91"/>
      <c r="S213" s="91"/>
      <c r="T213" s="91"/>
      <c r="U213" s="91"/>
    </row>
    <row r="214" spans="1:21">
      <c r="A214" s="89"/>
      <c r="B214" s="88"/>
      <c r="C214" s="88"/>
      <c r="D214" s="88"/>
      <c r="E214" s="88"/>
      <c r="F214" s="88"/>
      <c r="G214" s="88"/>
      <c r="H214" s="88"/>
      <c r="I214" s="88"/>
      <c r="J214" s="88"/>
      <c r="K214" s="88"/>
      <c r="L214" s="88"/>
      <c r="M214" s="88"/>
      <c r="N214" s="88"/>
      <c r="O214" s="88"/>
      <c r="P214" s="88"/>
      <c r="Q214" s="88"/>
      <c r="R214" s="88"/>
      <c r="S214" s="88"/>
      <c r="T214" s="88"/>
      <c r="U214" s="88"/>
    </row>
    <row r="215" spans="1:21" ht="25.5" customHeight="1">
      <c r="A215" s="89"/>
      <c r="B215" s="91" t="s">
        <v>760</v>
      </c>
      <c r="C215" s="91"/>
      <c r="D215" s="91"/>
      <c r="E215" s="91"/>
      <c r="F215" s="91"/>
      <c r="G215" s="91"/>
      <c r="H215" s="91"/>
      <c r="I215" s="91"/>
      <c r="J215" s="91"/>
      <c r="K215" s="91"/>
      <c r="L215" s="91"/>
      <c r="M215" s="91"/>
      <c r="N215" s="91"/>
      <c r="O215" s="91"/>
      <c r="P215" s="91"/>
      <c r="Q215" s="91"/>
      <c r="R215" s="91"/>
      <c r="S215" s="91"/>
      <c r="T215" s="91"/>
      <c r="U215" s="91"/>
    </row>
    <row r="216" spans="1:21">
      <c r="A216" s="89"/>
      <c r="B216" s="88"/>
      <c r="C216" s="88"/>
      <c r="D216" s="88"/>
      <c r="E216" s="88"/>
      <c r="F216" s="88"/>
      <c r="G216" s="88"/>
      <c r="H216" s="88"/>
      <c r="I216" s="88"/>
      <c r="J216" s="88"/>
      <c r="K216" s="88"/>
      <c r="L216" s="88"/>
      <c r="M216" s="88"/>
      <c r="N216" s="88"/>
      <c r="O216" s="88"/>
      <c r="P216" s="88"/>
      <c r="Q216" s="88"/>
      <c r="R216" s="88"/>
      <c r="S216" s="88"/>
      <c r="T216" s="88"/>
      <c r="U216" s="88"/>
    </row>
    <row r="217" spans="1:21">
      <c r="A217" s="89"/>
      <c r="B217" s="91" t="s">
        <v>761</v>
      </c>
      <c r="C217" s="91"/>
      <c r="D217" s="91"/>
      <c r="E217" s="91"/>
      <c r="F217" s="91"/>
      <c r="G217" s="91"/>
      <c r="H217" s="91"/>
      <c r="I217" s="91"/>
      <c r="J217" s="91"/>
      <c r="K217" s="91"/>
      <c r="L217" s="91"/>
      <c r="M217" s="91"/>
      <c r="N217" s="91"/>
      <c r="O217" s="91"/>
      <c r="P217" s="91"/>
      <c r="Q217" s="91"/>
      <c r="R217" s="91"/>
      <c r="S217" s="91"/>
      <c r="T217" s="91"/>
      <c r="U217" s="91"/>
    </row>
    <row r="218" spans="1:21">
      <c r="A218" s="89"/>
      <c r="B218" s="88"/>
      <c r="C218" s="88"/>
      <c r="D218" s="88"/>
      <c r="E218" s="88"/>
      <c r="F218" s="88"/>
      <c r="G218" s="88"/>
      <c r="H218" s="88"/>
      <c r="I218" s="88"/>
      <c r="J218" s="88"/>
      <c r="K218" s="88"/>
      <c r="L218" s="88"/>
      <c r="M218" s="88"/>
      <c r="N218" s="88"/>
      <c r="O218" s="88"/>
      <c r="P218" s="88"/>
      <c r="Q218" s="88"/>
      <c r="R218" s="88"/>
      <c r="S218" s="88"/>
      <c r="T218" s="88"/>
      <c r="U218" s="88"/>
    </row>
    <row r="219" spans="1:21">
      <c r="A219" s="89"/>
      <c r="B219" s="91" t="s">
        <v>762</v>
      </c>
      <c r="C219" s="91"/>
      <c r="D219" s="91"/>
      <c r="E219" s="91"/>
      <c r="F219" s="91"/>
      <c r="G219" s="91"/>
      <c r="H219" s="91"/>
      <c r="I219" s="91"/>
      <c r="J219" s="91"/>
      <c r="K219" s="91"/>
      <c r="L219" s="91"/>
      <c r="M219" s="91"/>
      <c r="N219" s="91"/>
      <c r="O219" s="91"/>
      <c r="P219" s="91"/>
      <c r="Q219" s="91"/>
      <c r="R219" s="91"/>
      <c r="S219" s="91"/>
      <c r="T219" s="91"/>
      <c r="U219" s="91"/>
    </row>
    <row r="220" spans="1:21">
      <c r="A220" s="89"/>
      <c r="B220" s="88"/>
      <c r="C220" s="88"/>
      <c r="D220" s="88"/>
      <c r="E220" s="88"/>
      <c r="F220" s="88"/>
      <c r="G220" s="88"/>
      <c r="H220" s="88"/>
      <c r="I220" s="88"/>
      <c r="J220" s="88"/>
      <c r="K220" s="88"/>
      <c r="L220" s="88"/>
      <c r="M220" s="88"/>
      <c r="N220" s="88"/>
      <c r="O220" s="88"/>
      <c r="P220" s="88"/>
      <c r="Q220" s="88"/>
      <c r="R220" s="88"/>
      <c r="S220" s="88"/>
      <c r="T220" s="88"/>
      <c r="U220" s="88"/>
    </row>
    <row r="221" spans="1:21">
      <c r="A221" s="89"/>
      <c r="B221" s="188" t="s">
        <v>763</v>
      </c>
      <c r="C221" s="188"/>
      <c r="D221" s="188"/>
      <c r="E221" s="188"/>
      <c r="F221" s="188"/>
      <c r="G221" s="188"/>
      <c r="H221" s="188"/>
      <c r="I221" s="188"/>
      <c r="J221" s="188"/>
      <c r="K221" s="188"/>
      <c r="L221" s="188"/>
      <c r="M221" s="188"/>
      <c r="N221" s="188"/>
      <c r="O221" s="188"/>
      <c r="P221" s="188"/>
      <c r="Q221" s="188"/>
      <c r="R221" s="188"/>
      <c r="S221" s="188"/>
      <c r="T221" s="188"/>
      <c r="U221" s="188"/>
    </row>
    <row r="222" spans="1:21">
      <c r="A222" s="89"/>
      <c r="B222" s="88"/>
      <c r="C222" s="88"/>
      <c r="D222" s="88"/>
      <c r="E222" s="88"/>
      <c r="F222" s="88"/>
      <c r="G222" s="88"/>
      <c r="H222" s="88"/>
      <c r="I222" s="88"/>
      <c r="J222" s="88"/>
      <c r="K222" s="88"/>
      <c r="L222" s="88"/>
      <c r="M222" s="88"/>
      <c r="N222" s="88"/>
      <c r="O222" s="88"/>
      <c r="P222" s="88"/>
      <c r="Q222" s="88"/>
      <c r="R222" s="88"/>
      <c r="S222" s="88"/>
      <c r="T222" s="88"/>
      <c r="U222" s="88"/>
    </row>
    <row r="223" spans="1:21">
      <c r="A223" s="89"/>
      <c r="B223" s="92" t="s">
        <v>764</v>
      </c>
      <c r="C223" s="92"/>
      <c r="D223" s="92"/>
      <c r="E223" s="92"/>
      <c r="F223" s="92"/>
      <c r="G223" s="92"/>
      <c r="H223" s="92"/>
      <c r="I223" s="92"/>
      <c r="J223" s="92"/>
      <c r="K223" s="92"/>
      <c r="L223" s="92"/>
      <c r="M223" s="92"/>
      <c r="N223" s="92"/>
      <c r="O223" s="92"/>
      <c r="P223" s="92"/>
      <c r="Q223" s="92"/>
      <c r="R223" s="92"/>
      <c r="S223" s="92"/>
      <c r="T223" s="92"/>
      <c r="U223" s="92"/>
    </row>
    <row r="224" spans="1:21">
      <c r="A224" s="89"/>
      <c r="B224" s="33"/>
      <c r="C224" s="33"/>
      <c r="D224" s="33"/>
      <c r="E224" s="33"/>
      <c r="F224" s="33"/>
      <c r="G224" s="33"/>
      <c r="H224" s="33"/>
      <c r="I224" s="33"/>
      <c r="J224" s="33"/>
      <c r="K224" s="33"/>
      <c r="L224" s="33"/>
      <c r="M224" s="33"/>
      <c r="N224" s="33"/>
      <c r="O224" s="33"/>
      <c r="P224" s="33"/>
      <c r="Q224" s="33"/>
    </row>
    <row r="225" spans="1:17">
      <c r="A225" s="89"/>
      <c r="B225" s="13"/>
      <c r="C225" s="13"/>
      <c r="D225" s="13"/>
      <c r="E225" s="13"/>
      <c r="F225" s="13"/>
      <c r="G225" s="13"/>
      <c r="H225" s="13"/>
      <c r="I225" s="13"/>
      <c r="J225" s="13"/>
      <c r="K225" s="13"/>
      <c r="L225" s="13"/>
      <c r="M225" s="13"/>
      <c r="N225" s="13"/>
      <c r="O225" s="13"/>
      <c r="P225" s="13"/>
      <c r="Q225" s="13"/>
    </row>
    <row r="226" spans="1:17" ht="15.75" thickBot="1">
      <c r="A226" s="89"/>
      <c r="B226" s="14"/>
      <c r="C226" s="35" t="s">
        <v>269</v>
      </c>
      <c r="D226" s="35"/>
      <c r="E226" s="35"/>
      <c r="F226" s="35"/>
      <c r="G226" s="35"/>
      <c r="H226" s="35"/>
      <c r="I226" s="35"/>
      <c r="J226" s="35"/>
      <c r="K226" s="35"/>
      <c r="L226" s="35"/>
      <c r="M226" s="35"/>
      <c r="N226" s="35"/>
      <c r="O226" s="35"/>
      <c r="P226" s="35"/>
      <c r="Q226" s="35"/>
    </row>
    <row r="227" spans="1:17">
      <c r="A227" s="89"/>
      <c r="B227" s="59"/>
      <c r="C227" s="162" t="s">
        <v>765</v>
      </c>
      <c r="D227" s="162"/>
      <c r="E227" s="162"/>
      <c r="F227" s="97"/>
      <c r="G227" s="162" t="s">
        <v>713</v>
      </c>
      <c r="H227" s="162"/>
      <c r="I227" s="162"/>
      <c r="J227" s="97"/>
      <c r="K227" s="162" t="s">
        <v>715</v>
      </c>
      <c r="L227" s="162"/>
      <c r="M227" s="162"/>
      <c r="N227" s="97"/>
      <c r="O227" s="162" t="s">
        <v>768</v>
      </c>
      <c r="P227" s="162"/>
      <c r="Q227" s="162"/>
    </row>
    <row r="228" spans="1:17">
      <c r="A228" s="89"/>
      <c r="B228" s="59"/>
      <c r="C228" s="34" t="s">
        <v>766</v>
      </c>
      <c r="D228" s="34"/>
      <c r="E228" s="34"/>
      <c r="F228" s="39"/>
      <c r="G228" s="34" t="s">
        <v>767</v>
      </c>
      <c r="H228" s="34"/>
      <c r="I228" s="34"/>
      <c r="J228" s="39"/>
      <c r="K228" s="34" t="s">
        <v>716</v>
      </c>
      <c r="L228" s="34"/>
      <c r="M228" s="34"/>
      <c r="N228" s="39"/>
      <c r="O228" s="34" t="s">
        <v>315</v>
      </c>
      <c r="P228" s="34"/>
      <c r="Q228" s="34"/>
    </row>
    <row r="229" spans="1:17">
      <c r="A229" s="89"/>
      <c r="B229" s="59"/>
      <c r="C229" s="88"/>
      <c r="D229" s="88"/>
      <c r="E229" s="88"/>
      <c r="F229" s="39"/>
      <c r="G229" s="88"/>
      <c r="H229" s="88"/>
      <c r="I229" s="88"/>
      <c r="J229" s="39"/>
      <c r="K229" s="34" t="s">
        <v>711</v>
      </c>
      <c r="L229" s="34"/>
      <c r="M229" s="34"/>
      <c r="N229" s="39"/>
      <c r="O229" s="88"/>
      <c r="P229" s="88"/>
      <c r="Q229" s="88"/>
    </row>
    <row r="230" spans="1:17" ht="15.75" thickBot="1">
      <c r="A230" s="89"/>
      <c r="B230" s="59"/>
      <c r="C230" s="111"/>
      <c r="D230" s="111"/>
      <c r="E230" s="111"/>
      <c r="F230" s="53"/>
      <c r="G230" s="111"/>
      <c r="H230" s="111"/>
      <c r="I230" s="111"/>
      <c r="J230" s="53"/>
      <c r="K230" s="35" t="s">
        <v>717</v>
      </c>
      <c r="L230" s="35"/>
      <c r="M230" s="35"/>
      <c r="N230" s="53"/>
      <c r="O230" s="111"/>
      <c r="P230" s="111"/>
      <c r="Q230" s="111"/>
    </row>
    <row r="231" spans="1:17">
      <c r="A231" s="89"/>
      <c r="B231" s="28" t="s">
        <v>273</v>
      </c>
      <c r="C231" s="38" t="s">
        <v>487</v>
      </c>
      <c r="D231" s="38"/>
      <c r="E231" s="38"/>
      <c r="F231" s="38"/>
      <c r="G231" s="38"/>
      <c r="H231" s="38"/>
      <c r="I231" s="38"/>
      <c r="J231" s="38"/>
      <c r="K231" s="38"/>
      <c r="L231" s="38"/>
      <c r="M231" s="38"/>
      <c r="N231" s="38"/>
      <c r="O231" s="38"/>
      <c r="P231" s="38"/>
      <c r="Q231" s="38"/>
    </row>
    <row r="232" spans="1:17">
      <c r="A232" s="89"/>
      <c r="B232" s="71" t="s">
        <v>274</v>
      </c>
      <c r="C232" s="71" t="s">
        <v>255</v>
      </c>
      <c r="D232" s="72" t="s">
        <v>276</v>
      </c>
      <c r="E232" s="42"/>
      <c r="F232" s="42"/>
      <c r="G232" s="71" t="s">
        <v>255</v>
      </c>
      <c r="H232" s="43">
        <v>22333</v>
      </c>
      <c r="I232" s="42"/>
      <c r="J232" s="42"/>
      <c r="K232" s="71" t="s">
        <v>255</v>
      </c>
      <c r="L232" s="72" t="s">
        <v>276</v>
      </c>
      <c r="M232" s="42"/>
      <c r="N232" s="42"/>
      <c r="O232" s="71" t="s">
        <v>255</v>
      </c>
      <c r="P232" s="43">
        <v>22333</v>
      </c>
      <c r="Q232" s="42"/>
    </row>
    <row r="233" spans="1:17">
      <c r="A233" s="89"/>
      <c r="B233" s="71"/>
      <c r="C233" s="71"/>
      <c r="D233" s="72"/>
      <c r="E233" s="42"/>
      <c r="F233" s="42"/>
      <c r="G233" s="71"/>
      <c r="H233" s="43"/>
      <c r="I233" s="42"/>
      <c r="J233" s="42"/>
      <c r="K233" s="71"/>
      <c r="L233" s="72"/>
      <c r="M233" s="42"/>
      <c r="N233" s="42"/>
      <c r="O233" s="71"/>
      <c r="P233" s="43"/>
      <c r="Q233" s="42"/>
    </row>
    <row r="234" spans="1:17">
      <c r="A234" s="89"/>
      <c r="B234" s="59" t="s">
        <v>278</v>
      </c>
      <c r="C234" s="77" t="s">
        <v>276</v>
      </c>
      <c r="D234" s="77"/>
      <c r="E234" s="39"/>
      <c r="F234" s="39"/>
      <c r="G234" s="54">
        <v>168968</v>
      </c>
      <c r="H234" s="54"/>
      <c r="I234" s="39"/>
      <c r="J234" s="39"/>
      <c r="K234" s="77" t="s">
        <v>276</v>
      </c>
      <c r="L234" s="77"/>
      <c r="M234" s="39"/>
      <c r="N234" s="39"/>
      <c r="O234" s="54">
        <v>168968</v>
      </c>
      <c r="P234" s="54"/>
      <c r="Q234" s="39"/>
    </row>
    <row r="235" spans="1:17">
      <c r="A235" s="89"/>
      <c r="B235" s="59"/>
      <c r="C235" s="77"/>
      <c r="D235" s="77"/>
      <c r="E235" s="39"/>
      <c r="F235" s="39"/>
      <c r="G235" s="54"/>
      <c r="H235" s="54"/>
      <c r="I235" s="39"/>
      <c r="J235" s="39"/>
      <c r="K235" s="77"/>
      <c r="L235" s="77"/>
      <c r="M235" s="39"/>
      <c r="N235" s="39"/>
      <c r="O235" s="54"/>
      <c r="P235" s="54"/>
      <c r="Q235" s="39"/>
    </row>
    <row r="236" spans="1:17">
      <c r="A236" s="89"/>
      <c r="B236" s="71" t="s">
        <v>277</v>
      </c>
      <c r="C236" s="72" t="s">
        <v>276</v>
      </c>
      <c r="D236" s="72"/>
      <c r="E236" s="42"/>
      <c r="F236" s="42"/>
      <c r="G236" s="43">
        <v>67691</v>
      </c>
      <c r="H236" s="43"/>
      <c r="I236" s="42"/>
      <c r="J236" s="42"/>
      <c r="K236" s="72" t="s">
        <v>276</v>
      </c>
      <c r="L236" s="72"/>
      <c r="M236" s="42"/>
      <c r="N236" s="42"/>
      <c r="O236" s="43">
        <v>67691</v>
      </c>
      <c r="P236" s="43"/>
      <c r="Q236" s="42"/>
    </row>
    <row r="237" spans="1:17">
      <c r="A237" s="89"/>
      <c r="B237" s="71"/>
      <c r="C237" s="72"/>
      <c r="D237" s="72"/>
      <c r="E237" s="42"/>
      <c r="F237" s="42"/>
      <c r="G237" s="43"/>
      <c r="H237" s="43"/>
      <c r="I237" s="42"/>
      <c r="J237" s="42"/>
      <c r="K237" s="72"/>
      <c r="L237" s="72"/>
      <c r="M237" s="42"/>
      <c r="N237" s="42"/>
      <c r="O237" s="43"/>
      <c r="P237" s="43"/>
      <c r="Q237" s="42"/>
    </row>
    <row r="238" spans="1:17">
      <c r="A238" s="89"/>
      <c r="B238" s="28" t="s">
        <v>769</v>
      </c>
      <c r="C238" s="39"/>
      <c r="D238" s="39"/>
      <c r="E238" s="39"/>
      <c r="F238" s="20"/>
      <c r="G238" s="39"/>
      <c r="H238" s="39"/>
      <c r="I238" s="39"/>
      <c r="J238" s="20"/>
      <c r="K238" s="39"/>
      <c r="L238" s="39"/>
      <c r="M238" s="39"/>
      <c r="N238" s="20"/>
      <c r="O238" s="39"/>
      <c r="P238" s="39"/>
      <c r="Q238" s="39"/>
    </row>
    <row r="239" spans="1:17">
      <c r="A239" s="89"/>
      <c r="B239" s="71" t="s">
        <v>770</v>
      </c>
      <c r="C239" s="72" t="s">
        <v>276</v>
      </c>
      <c r="D239" s="72"/>
      <c r="E239" s="42"/>
      <c r="F239" s="42"/>
      <c r="G239" s="72" t="s">
        <v>546</v>
      </c>
      <c r="H239" s="72"/>
      <c r="I239" s="71" t="s">
        <v>249</v>
      </c>
      <c r="J239" s="42"/>
      <c r="K239" s="72" t="s">
        <v>276</v>
      </c>
      <c r="L239" s="72"/>
      <c r="M239" s="42"/>
      <c r="N239" s="42"/>
      <c r="O239" s="72" t="s">
        <v>546</v>
      </c>
      <c r="P239" s="72"/>
      <c r="Q239" s="71" t="s">
        <v>249</v>
      </c>
    </row>
    <row r="240" spans="1:17" ht="15.75" thickBot="1">
      <c r="A240" s="89"/>
      <c r="B240" s="71"/>
      <c r="C240" s="103"/>
      <c r="D240" s="103"/>
      <c r="E240" s="99"/>
      <c r="F240" s="99"/>
      <c r="G240" s="103"/>
      <c r="H240" s="103"/>
      <c r="I240" s="104"/>
      <c r="J240" s="99"/>
      <c r="K240" s="103"/>
      <c r="L240" s="103"/>
      <c r="M240" s="99"/>
      <c r="N240" s="99"/>
      <c r="O240" s="103"/>
      <c r="P240" s="103"/>
      <c r="Q240" s="104"/>
    </row>
    <row r="241" spans="1:21">
      <c r="A241" s="89"/>
      <c r="B241" s="59" t="s">
        <v>131</v>
      </c>
      <c r="C241" s="108" t="s">
        <v>255</v>
      </c>
      <c r="D241" s="110" t="s">
        <v>276</v>
      </c>
      <c r="E241" s="97"/>
      <c r="F241" s="97"/>
      <c r="G241" s="108" t="s">
        <v>255</v>
      </c>
      <c r="H241" s="109">
        <v>256196</v>
      </c>
      <c r="I241" s="97"/>
      <c r="J241" s="97"/>
      <c r="K241" s="108" t="s">
        <v>255</v>
      </c>
      <c r="L241" s="110" t="s">
        <v>276</v>
      </c>
      <c r="M241" s="97"/>
      <c r="N241" s="97"/>
      <c r="O241" s="108" t="s">
        <v>255</v>
      </c>
      <c r="P241" s="109">
        <v>256196</v>
      </c>
      <c r="Q241" s="97"/>
    </row>
    <row r="242" spans="1:21" ht="15.75" thickBot="1">
      <c r="A242" s="89"/>
      <c r="B242" s="59"/>
      <c r="C242" s="68"/>
      <c r="D242" s="78"/>
      <c r="E242" s="66"/>
      <c r="F242" s="66"/>
      <c r="G242" s="68"/>
      <c r="H242" s="70"/>
      <c r="I242" s="66"/>
      <c r="J242" s="66"/>
      <c r="K242" s="68"/>
      <c r="L242" s="78"/>
      <c r="M242" s="66"/>
      <c r="N242" s="66"/>
      <c r="O242" s="68"/>
      <c r="P242" s="70"/>
      <c r="Q242" s="66"/>
    </row>
    <row r="243" spans="1:21" ht="15.75" thickTop="1">
      <c r="A243" s="89"/>
      <c r="B243" s="33"/>
      <c r="C243" s="33"/>
      <c r="D243" s="33"/>
      <c r="E243" s="33"/>
      <c r="F243" s="33"/>
      <c r="G243" s="33"/>
      <c r="H243" s="33"/>
      <c r="I243" s="33"/>
      <c r="J243" s="33"/>
      <c r="K243" s="33"/>
      <c r="L243" s="33"/>
      <c r="M243" s="33"/>
      <c r="N243" s="33"/>
      <c r="O243" s="33"/>
      <c r="P243" s="33"/>
      <c r="Q243" s="33"/>
      <c r="R243" s="33"/>
      <c r="S243" s="33"/>
      <c r="T243" s="33"/>
      <c r="U243" s="33"/>
    </row>
    <row r="244" spans="1:21">
      <c r="A244" s="89"/>
      <c r="B244" s="33"/>
      <c r="C244" s="33"/>
      <c r="D244" s="33"/>
      <c r="E244" s="33"/>
      <c r="F244" s="33"/>
      <c r="G244" s="33"/>
      <c r="H244" s="33"/>
      <c r="I244" s="33"/>
      <c r="J244" s="33"/>
      <c r="K244" s="33"/>
      <c r="L244" s="33"/>
      <c r="M244" s="33"/>
      <c r="N244" s="33"/>
      <c r="O244" s="33"/>
      <c r="P244" s="33"/>
      <c r="Q244" s="33"/>
    </row>
    <row r="245" spans="1:21">
      <c r="A245" s="89"/>
      <c r="B245" s="13"/>
      <c r="C245" s="13"/>
      <c r="D245" s="13"/>
      <c r="E245" s="13"/>
      <c r="F245" s="13"/>
      <c r="G245" s="13"/>
      <c r="H245" s="13"/>
      <c r="I245" s="13"/>
      <c r="J245" s="13"/>
      <c r="K245" s="13"/>
      <c r="L245" s="13"/>
      <c r="M245" s="13"/>
      <c r="N245" s="13"/>
      <c r="O245" s="13"/>
      <c r="P245" s="13"/>
      <c r="Q245" s="13"/>
    </row>
    <row r="246" spans="1:21" ht="15.75" thickBot="1">
      <c r="A246" s="89"/>
      <c r="B246" s="14"/>
      <c r="C246" s="35" t="s">
        <v>270</v>
      </c>
      <c r="D246" s="35"/>
      <c r="E246" s="35"/>
      <c r="F246" s="35"/>
      <c r="G246" s="35"/>
      <c r="H246" s="35"/>
      <c r="I246" s="35"/>
      <c r="J246" s="35"/>
      <c r="K246" s="35"/>
      <c r="L246" s="35"/>
      <c r="M246" s="35"/>
      <c r="N246" s="35"/>
      <c r="O246" s="35"/>
      <c r="P246" s="35"/>
      <c r="Q246" s="35"/>
    </row>
    <row r="247" spans="1:21">
      <c r="A247" s="89"/>
      <c r="B247" s="59"/>
      <c r="C247" s="162" t="s">
        <v>765</v>
      </c>
      <c r="D247" s="162"/>
      <c r="E247" s="162"/>
      <c r="F247" s="97"/>
      <c r="G247" s="162" t="s">
        <v>713</v>
      </c>
      <c r="H247" s="162"/>
      <c r="I247" s="162"/>
      <c r="J247" s="97"/>
      <c r="K247" s="162" t="s">
        <v>715</v>
      </c>
      <c r="L247" s="162"/>
      <c r="M247" s="162"/>
      <c r="N247" s="97"/>
      <c r="O247" s="162" t="s">
        <v>768</v>
      </c>
      <c r="P247" s="162"/>
      <c r="Q247" s="162"/>
    </row>
    <row r="248" spans="1:21">
      <c r="A248" s="89"/>
      <c r="B248" s="59"/>
      <c r="C248" s="34" t="s">
        <v>766</v>
      </c>
      <c r="D248" s="34"/>
      <c r="E248" s="34"/>
      <c r="F248" s="39"/>
      <c r="G248" s="34" t="s">
        <v>767</v>
      </c>
      <c r="H248" s="34"/>
      <c r="I248" s="34"/>
      <c r="J248" s="39"/>
      <c r="K248" s="34" t="s">
        <v>716</v>
      </c>
      <c r="L248" s="34"/>
      <c r="M248" s="34"/>
      <c r="N248" s="39"/>
      <c r="O248" s="34" t="s">
        <v>315</v>
      </c>
      <c r="P248" s="34"/>
      <c r="Q248" s="34"/>
    </row>
    <row r="249" spans="1:21">
      <c r="A249" s="89"/>
      <c r="B249" s="59"/>
      <c r="C249" s="88"/>
      <c r="D249" s="88"/>
      <c r="E249" s="88"/>
      <c r="F249" s="39"/>
      <c r="G249" s="88"/>
      <c r="H249" s="88"/>
      <c r="I249" s="88"/>
      <c r="J249" s="39"/>
      <c r="K249" s="34" t="s">
        <v>711</v>
      </c>
      <c r="L249" s="34"/>
      <c r="M249" s="34"/>
      <c r="N249" s="39"/>
      <c r="O249" s="88"/>
      <c r="P249" s="88"/>
      <c r="Q249" s="88"/>
    </row>
    <row r="250" spans="1:21" ht="15.75" thickBot="1">
      <c r="A250" s="89"/>
      <c r="B250" s="59"/>
      <c r="C250" s="111"/>
      <c r="D250" s="111"/>
      <c r="E250" s="111"/>
      <c r="F250" s="53"/>
      <c r="G250" s="111"/>
      <c r="H250" s="111"/>
      <c r="I250" s="111"/>
      <c r="J250" s="53"/>
      <c r="K250" s="35" t="s">
        <v>717</v>
      </c>
      <c r="L250" s="35"/>
      <c r="M250" s="35"/>
      <c r="N250" s="53"/>
      <c r="O250" s="111"/>
      <c r="P250" s="111"/>
      <c r="Q250" s="111"/>
    </row>
    <row r="251" spans="1:21">
      <c r="A251" s="89"/>
      <c r="B251" s="28" t="s">
        <v>273</v>
      </c>
      <c r="C251" s="38" t="s">
        <v>487</v>
      </c>
      <c r="D251" s="38"/>
      <c r="E251" s="38"/>
      <c r="F251" s="38"/>
      <c r="G251" s="38"/>
      <c r="H251" s="38"/>
      <c r="I251" s="38"/>
      <c r="J251" s="38"/>
      <c r="K251" s="38"/>
      <c r="L251" s="38"/>
      <c r="M251" s="38"/>
      <c r="N251" s="38"/>
      <c r="O251" s="38"/>
      <c r="P251" s="38"/>
      <c r="Q251" s="38"/>
    </row>
    <row r="252" spans="1:21">
      <c r="A252" s="89"/>
      <c r="B252" s="71" t="s">
        <v>274</v>
      </c>
      <c r="C252" s="71" t="s">
        <v>255</v>
      </c>
      <c r="D252" s="72" t="s">
        <v>276</v>
      </c>
      <c r="E252" s="42"/>
      <c r="F252" s="42"/>
      <c r="G252" s="71" t="s">
        <v>255</v>
      </c>
      <c r="H252" s="72" t="s">
        <v>276</v>
      </c>
      <c r="I252" s="42"/>
      <c r="J252" s="42"/>
      <c r="K252" s="71" t="s">
        <v>255</v>
      </c>
      <c r="L252" s="72" t="s">
        <v>276</v>
      </c>
      <c r="M252" s="42"/>
      <c r="N252" s="42"/>
      <c r="O252" s="71" t="s">
        <v>255</v>
      </c>
      <c r="P252" s="72" t="s">
        <v>276</v>
      </c>
      <c r="Q252" s="42"/>
    </row>
    <row r="253" spans="1:21">
      <c r="A253" s="89"/>
      <c r="B253" s="71"/>
      <c r="C253" s="71"/>
      <c r="D253" s="72"/>
      <c r="E253" s="42"/>
      <c r="F253" s="42"/>
      <c r="G253" s="71"/>
      <c r="H253" s="72"/>
      <c r="I253" s="42"/>
      <c r="J253" s="42"/>
      <c r="K253" s="71"/>
      <c r="L253" s="72"/>
      <c r="M253" s="42"/>
      <c r="N253" s="42"/>
      <c r="O253" s="71"/>
      <c r="P253" s="72"/>
      <c r="Q253" s="42"/>
    </row>
    <row r="254" spans="1:21">
      <c r="A254" s="89"/>
      <c r="B254" s="59" t="s">
        <v>278</v>
      </c>
      <c r="C254" s="77" t="s">
        <v>276</v>
      </c>
      <c r="D254" s="77"/>
      <c r="E254" s="39"/>
      <c r="F254" s="39"/>
      <c r="G254" s="54">
        <v>151366</v>
      </c>
      <c r="H254" s="54"/>
      <c r="I254" s="39"/>
      <c r="J254" s="39"/>
      <c r="K254" s="77" t="s">
        <v>276</v>
      </c>
      <c r="L254" s="77"/>
      <c r="M254" s="39"/>
      <c r="N254" s="39"/>
      <c r="O254" s="54">
        <v>151366</v>
      </c>
      <c r="P254" s="54"/>
      <c r="Q254" s="39"/>
    </row>
    <row r="255" spans="1:21">
      <c r="A255" s="89"/>
      <c r="B255" s="59"/>
      <c r="C255" s="77"/>
      <c r="D255" s="77"/>
      <c r="E255" s="39"/>
      <c r="F255" s="39"/>
      <c r="G255" s="54"/>
      <c r="H255" s="54"/>
      <c r="I255" s="39"/>
      <c r="J255" s="39"/>
      <c r="K255" s="77"/>
      <c r="L255" s="77"/>
      <c r="M255" s="39"/>
      <c r="N255" s="39"/>
      <c r="O255" s="54"/>
      <c r="P255" s="54"/>
      <c r="Q255" s="39"/>
    </row>
    <row r="256" spans="1:21">
      <c r="A256" s="89"/>
      <c r="B256" s="71" t="s">
        <v>277</v>
      </c>
      <c r="C256" s="72" t="s">
        <v>276</v>
      </c>
      <c r="D256" s="72"/>
      <c r="E256" s="42"/>
      <c r="F256" s="42"/>
      <c r="G256" s="43">
        <v>87144</v>
      </c>
      <c r="H256" s="43"/>
      <c r="I256" s="42"/>
      <c r="J256" s="42"/>
      <c r="K256" s="72" t="s">
        <v>276</v>
      </c>
      <c r="L256" s="72"/>
      <c r="M256" s="42"/>
      <c r="N256" s="42"/>
      <c r="O256" s="43">
        <v>87144</v>
      </c>
      <c r="P256" s="43"/>
      <c r="Q256" s="42"/>
    </row>
    <row r="257" spans="1:21">
      <c r="A257" s="89"/>
      <c r="B257" s="71"/>
      <c r="C257" s="72"/>
      <c r="D257" s="72"/>
      <c r="E257" s="42"/>
      <c r="F257" s="42"/>
      <c r="G257" s="43"/>
      <c r="H257" s="43"/>
      <c r="I257" s="42"/>
      <c r="J257" s="42"/>
      <c r="K257" s="72"/>
      <c r="L257" s="72"/>
      <c r="M257" s="42"/>
      <c r="N257" s="42"/>
      <c r="O257" s="43"/>
      <c r="P257" s="43"/>
      <c r="Q257" s="42"/>
    </row>
    <row r="258" spans="1:21">
      <c r="A258" s="89"/>
      <c r="B258" s="28" t="s">
        <v>769</v>
      </c>
      <c r="C258" s="39"/>
      <c r="D258" s="39"/>
      <c r="E258" s="39"/>
      <c r="F258" s="20"/>
      <c r="G258" s="39"/>
      <c r="H258" s="39"/>
      <c r="I258" s="39"/>
      <c r="J258" s="20"/>
      <c r="K258" s="39"/>
      <c r="L258" s="39"/>
      <c r="M258" s="39"/>
      <c r="N258" s="20"/>
      <c r="O258" s="39"/>
      <c r="P258" s="39"/>
      <c r="Q258" s="39"/>
    </row>
    <row r="259" spans="1:21">
      <c r="A259" s="89"/>
      <c r="B259" s="71" t="s">
        <v>770</v>
      </c>
      <c r="C259" s="72" t="s">
        <v>276</v>
      </c>
      <c r="D259" s="72"/>
      <c r="E259" s="42"/>
      <c r="F259" s="42"/>
      <c r="G259" s="72">
        <v>769</v>
      </c>
      <c r="H259" s="72"/>
      <c r="I259" s="42"/>
      <c r="J259" s="42"/>
      <c r="K259" s="72" t="s">
        <v>276</v>
      </c>
      <c r="L259" s="72"/>
      <c r="M259" s="42"/>
      <c r="N259" s="42"/>
      <c r="O259" s="72">
        <v>769</v>
      </c>
      <c r="P259" s="72"/>
      <c r="Q259" s="42"/>
    </row>
    <row r="260" spans="1:21" ht="15.75" thickBot="1">
      <c r="A260" s="89"/>
      <c r="B260" s="71"/>
      <c r="C260" s="103"/>
      <c r="D260" s="103"/>
      <c r="E260" s="99"/>
      <c r="F260" s="99"/>
      <c r="G260" s="103"/>
      <c r="H260" s="103"/>
      <c r="I260" s="99"/>
      <c r="J260" s="99"/>
      <c r="K260" s="103"/>
      <c r="L260" s="103"/>
      <c r="M260" s="99"/>
      <c r="N260" s="99"/>
      <c r="O260" s="103"/>
      <c r="P260" s="103"/>
      <c r="Q260" s="99"/>
    </row>
    <row r="261" spans="1:21">
      <c r="A261" s="89"/>
      <c r="B261" s="59" t="s">
        <v>131</v>
      </c>
      <c r="C261" s="108" t="s">
        <v>255</v>
      </c>
      <c r="D261" s="110" t="s">
        <v>276</v>
      </c>
      <c r="E261" s="97"/>
      <c r="F261" s="97"/>
      <c r="G261" s="108" t="s">
        <v>255</v>
      </c>
      <c r="H261" s="109">
        <v>239279</v>
      </c>
      <c r="I261" s="97"/>
      <c r="J261" s="97"/>
      <c r="K261" s="108" t="s">
        <v>255</v>
      </c>
      <c r="L261" s="110" t="s">
        <v>276</v>
      </c>
      <c r="M261" s="97"/>
      <c r="N261" s="97"/>
      <c r="O261" s="108" t="s">
        <v>255</v>
      </c>
      <c r="P261" s="109">
        <v>239279</v>
      </c>
      <c r="Q261" s="97"/>
    </row>
    <row r="262" spans="1:21" ht="15.75" thickBot="1">
      <c r="A262" s="89"/>
      <c r="B262" s="59"/>
      <c r="C262" s="68"/>
      <c r="D262" s="78"/>
      <c r="E262" s="66"/>
      <c r="F262" s="66"/>
      <c r="G262" s="68"/>
      <c r="H262" s="70"/>
      <c r="I262" s="66"/>
      <c r="J262" s="66"/>
      <c r="K262" s="68"/>
      <c r="L262" s="78"/>
      <c r="M262" s="66"/>
      <c r="N262" s="66"/>
      <c r="O262" s="68"/>
      <c r="P262" s="70"/>
      <c r="Q262" s="66"/>
    </row>
    <row r="263" spans="1:21" ht="15.75" thickTop="1">
      <c r="A263" s="89"/>
      <c r="B263" s="39"/>
      <c r="C263" s="39"/>
      <c r="D263" s="39"/>
      <c r="E263" s="39"/>
      <c r="F263" s="39"/>
      <c r="G263" s="39"/>
      <c r="H263" s="39"/>
      <c r="I263" s="39"/>
      <c r="J263" s="39"/>
      <c r="K263" s="39"/>
      <c r="L263" s="39"/>
      <c r="M263" s="39"/>
      <c r="N263" s="39"/>
      <c r="O263" s="39"/>
      <c r="P263" s="39"/>
      <c r="Q263" s="39"/>
      <c r="R263" s="39"/>
      <c r="S263" s="39"/>
      <c r="T263" s="39"/>
      <c r="U263" s="39"/>
    </row>
    <row r="264" spans="1:21">
      <c r="A264" s="89"/>
      <c r="B264" s="13"/>
      <c r="C264" s="13"/>
    </row>
    <row r="265" spans="1:21">
      <c r="A265" s="89"/>
      <c r="B265" s="187">
        <v>-1</v>
      </c>
      <c r="C265" s="164" t="s">
        <v>771</v>
      </c>
    </row>
    <row r="266" spans="1:21">
      <c r="A266" s="89"/>
      <c r="B266" s="13"/>
      <c r="C266" s="13"/>
    </row>
    <row r="267" spans="1:21">
      <c r="A267" s="89"/>
      <c r="B267" s="187">
        <v>-2</v>
      </c>
      <c r="C267" s="164" t="s">
        <v>733</v>
      </c>
    </row>
    <row r="268" spans="1:21">
      <c r="A268" s="89"/>
      <c r="B268" s="13"/>
      <c r="C268" s="13"/>
    </row>
    <row r="269" spans="1:21" ht="51">
      <c r="A269" s="89"/>
      <c r="B269" s="187">
        <v>-3</v>
      </c>
      <c r="C269" s="164" t="s">
        <v>734</v>
      </c>
    </row>
    <row r="270" spans="1:21">
      <c r="A270" s="89"/>
      <c r="B270" s="88"/>
      <c r="C270" s="88"/>
      <c r="D270" s="88"/>
      <c r="E270" s="88"/>
      <c r="F270" s="88"/>
      <c r="G270" s="88"/>
      <c r="H270" s="88"/>
      <c r="I270" s="88"/>
      <c r="J270" s="88"/>
      <c r="K270" s="88"/>
      <c r="L270" s="88"/>
      <c r="M270" s="88"/>
      <c r="N270" s="88"/>
      <c r="O270" s="88"/>
      <c r="P270" s="88"/>
      <c r="Q270" s="88"/>
      <c r="R270" s="88"/>
      <c r="S270" s="88"/>
      <c r="T270" s="88"/>
      <c r="U270" s="88"/>
    </row>
    <row r="271" spans="1:21">
      <c r="A271" s="89"/>
      <c r="B271" s="59" t="s">
        <v>772</v>
      </c>
      <c r="C271" s="59"/>
      <c r="D271" s="59"/>
      <c r="E271" s="59"/>
      <c r="F271" s="59"/>
      <c r="G271" s="59"/>
      <c r="H271" s="59"/>
      <c r="I271" s="59"/>
      <c r="J271" s="59"/>
      <c r="K271" s="59"/>
      <c r="L271" s="59"/>
      <c r="M271" s="59"/>
      <c r="N271" s="59"/>
      <c r="O271" s="59"/>
      <c r="P271" s="59"/>
      <c r="Q271" s="59"/>
      <c r="R271" s="59"/>
      <c r="S271" s="59"/>
      <c r="T271" s="59"/>
      <c r="U271" s="59"/>
    </row>
    <row r="272" spans="1:21">
      <c r="A272" s="89"/>
      <c r="B272" s="88"/>
      <c r="C272" s="88"/>
      <c r="D272" s="88"/>
      <c r="E272" s="88"/>
      <c r="F272" s="88"/>
      <c r="G272" s="88"/>
      <c r="H272" s="88"/>
      <c r="I272" s="88"/>
      <c r="J272" s="88"/>
      <c r="K272" s="88"/>
      <c r="L272" s="88"/>
      <c r="M272" s="88"/>
      <c r="N272" s="88"/>
      <c r="O272" s="88"/>
      <c r="P272" s="88"/>
      <c r="Q272" s="88"/>
      <c r="R272" s="88"/>
      <c r="S272" s="88"/>
      <c r="T272" s="88"/>
      <c r="U272" s="88"/>
    </row>
    <row r="273" spans="1:21">
      <c r="A273" s="89"/>
      <c r="B273" s="188" t="s">
        <v>773</v>
      </c>
      <c r="C273" s="188"/>
      <c r="D273" s="188"/>
      <c r="E273" s="188"/>
      <c r="F273" s="188"/>
      <c r="G273" s="188"/>
      <c r="H273" s="188"/>
      <c r="I273" s="188"/>
      <c r="J273" s="188"/>
      <c r="K273" s="188"/>
      <c r="L273" s="188"/>
      <c r="M273" s="188"/>
      <c r="N273" s="188"/>
      <c r="O273" s="188"/>
      <c r="P273" s="188"/>
      <c r="Q273" s="188"/>
      <c r="R273" s="188"/>
      <c r="S273" s="188"/>
      <c r="T273" s="188"/>
      <c r="U273" s="188"/>
    </row>
    <row r="274" spans="1:21">
      <c r="A274" s="89"/>
      <c r="B274" s="88"/>
      <c r="C274" s="88"/>
      <c r="D274" s="88"/>
      <c r="E274" s="88"/>
      <c r="F274" s="88"/>
      <c r="G274" s="88"/>
      <c r="H274" s="88"/>
      <c r="I274" s="88"/>
      <c r="J274" s="88"/>
      <c r="K274" s="88"/>
      <c r="L274" s="88"/>
      <c r="M274" s="88"/>
      <c r="N274" s="88"/>
      <c r="O274" s="88"/>
      <c r="P274" s="88"/>
      <c r="Q274" s="88"/>
      <c r="R274" s="88"/>
      <c r="S274" s="88"/>
      <c r="T274" s="88"/>
      <c r="U274" s="88"/>
    </row>
    <row r="275" spans="1:21" ht="25.5" customHeight="1">
      <c r="A275" s="89"/>
      <c r="B275" s="92" t="s">
        <v>774</v>
      </c>
      <c r="C275" s="92"/>
      <c r="D275" s="92"/>
      <c r="E275" s="92"/>
      <c r="F275" s="92"/>
      <c r="G275" s="92"/>
      <c r="H275" s="92"/>
      <c r="I275" s="92"/>
      <c r="J275" s="92"/>
      <c r="K275" s="92"/>
      <c r="L275" s="92"/>
      <c r="M275" s="92"/>
      <c r="N275" s="92"/>
      <c r="O275" s="92"/>
      <c r="P275" s="92"/>
      <c r="Q275" s="92"/>
      <c r="R275" s="92"/>
      <c r="S275" s="92"/>
      <c r="T275" s="92"/>
      <c r="U275" s="92"/>
    </row>
    <row r="276" spans="1:21">
      <c r="A276" s="89"/>
      <c r="B276" s="33"/>
      <c r="C276" s="33"/>
      <c r="D276" s="33"/>
      <c r="E276" s="33"/>
      <c r="F276" s="33"/>
      <c r="G276" s="33"/>
      <c r="H276" s="33"/>
      <c r="I276" s="33"/>
      <c r="J276" s="33"/>
      <c r="K276" s="33"/>
      <c r="L276" s="33"/>
      <c r="M276" s="33"/>
      <c r="N276" s="33"/>
      <c r="O276" s="33"/>
      <c r="P276" s="33"/>
      <c r="Q276" s="33"/>
      <c r="R276" s="33"/>
      <c r="S276" s="33"/>
      <c r="T276" s="33"/>
      <c r="U276" s="33"/>
    </row>
    <row r="277" spans="1:21">
      <c r="A277" s="89"/>
      <c r="B277" s="13"/>
      <c r="C277" s="13"/>
      <c r="D277" s="13"/>
      <c r="E277" s="13"/>
      <c r="F277" s="13"/>
      <c r="G277" s="13"/>
      <c r="H277" s="13"/>
      <c r="I277" s="13"/>
      <c r="J277" s="13"/>
      <c r="K277" s="13"/>
      <c r="L277" s="13"/>
      <c r="M277" s="13"/>
      <c r="N277" s="13"/>
      <c r="O277" s="13"/>
      <c r="P277" s="13"/>
      <c r="Q277" s="13"/>
      <c r="R277" s="13"/>
      <c r="S277" s="13"/>
      <c r="T277" s="13"/>
      <c r="U277" s="13"/>
    </row>
    <row r="278" spans="1:21" ht="15.75" thickBot="1">
      <c r="A278" s="89"/>
      <c r="B278" s="14"/>
      <c r="C278" s="35" t="s">
        <v>269</v>
      </c>
      <c r="D278" s="35"/>
      <c r="E278" s="35"/>
      <c r="F278" s="35"/>
      <c r="G278" s="35"/>
      <c r="H278" s="35"/>
      <c r="I278" s="35"/>
      <c r="J278" s="35"/>
      <c r="K278" s="35"/>
      <c r="L278" s="35"/>
      <c r="M278" s="35"/>
      <c r="N278" s="35"/>
      <c r="O278" s="35"/>
      <c r="P278" s="35"/>
      <c r="Q278" s="35"/>
      <c r="R278" s="17"/>
      <c r="S278" s="35" t="s">
        <v>775</v>
      </c>
      <c r="T278" s="35"/>
      <c r="U278" s="35"/>
    </row>
    <row r="279" spans="1:21">
      <c r="A279" s="89"/>
      <c r="B279" s="59"/>
      <c r="C279" s="162" t="s">
        <v>709</v>
      </c>
      <c r="D279" s="162"/>
      <c r="E279" s="162"/>
      <c r="F279" s="97"/>
      <c r="G279" s="162" t="s">
        <v>713</v>
      </c>
      <c r="H279" s="162"/>
      <c r="I279" s="162"/>
      <c r="J279" s="97"/>
      <c r="K279" s="162" t="s">
        <v>715</v>
      </c>
      <c r="L279" s="162"/>
      <c r="M279" s="162"/>
      <c r="N279" s="97"/>
      <c r="O279" s="162" t="s">
        <v>768</v>
      </c>
      <c r="P279" s="162"/>
      <c r="Q279" s="162"/>
      <c r="R279" s="97"/>
      <c r="S279" s="162" t="s">
        <v>131</v>
      </c>
      <c r="T279" s="162"/>
      <c r="U279" s="162"/>
    </row>
    <row r="280" spans="1:21">
      <c r="A280" s="89"/>
      <c r="B280" s="59"/>
      <c r="C280" s="34" t="s">
        <v>710</v>
      </c>
      <c r="D280" s="34"/>
      <c r="E280" s="34"/>
      <c r="F280" s="39"/>
      <c r="G280" s="34" t="s">
        <v>711</v>
      </c>
      <c r="H280" s="34"/>
      <c r="I280" s="34"/>
      <c r="J280" s="39"/>
      <c r="K280" s="34" t="s">
        <v>716</v>
      </c>
      <c r="L280" s="34"/>
      <c r="M280" s="34"/>
      <c r="N280" s="39"/>
      <c r="O280" s="34" t="s">
        <v>315</v>
      </c>
      <c r="P280" s="34"/>
      <c r="Q280" s="34"/>
      <c r="R280" s="39"/>
      <c r="S280" s="34" t="s">
        <v>776</v>
      </c>
      <c r="T280" s="34"/>
      <c r="U280" s="34"/>
    </row>
    <row r="281" spans="1:21">
      <c r="A281" s="89"/>
      <c r="B281" s="59"/>
      <c r="C281" s="34" t="s">
        <v>711</v>
      </c>
      <c r="D281" s="34"/>
      <c r="E281" s="34"/>
      <c r="F281" s="39"/>
      <c r="G281" s="34" t="s">
        <v>714</v>
      </c>
      <c r="H281" s="34"/>
      <c r="I281" s="34"/>
      <c r="J281" s="39"/>
      <c r="K281" s="34" t="s">
        <v>711</v>
      </c>
      <c r="L281" s="34"/>
      <c r="M281" s="34"/>
      <c r="N281" s="39"/>
      <c r="O281" s="88"/>
      <c r="P281" s="88"/>
      <c r="Q281" s="88"/>
      <c r="R281" s="39"/>
      <c r="S281" s="88"/>
      <c r="T281" s="88"/>
      <c r="U281" s="88"/>
    </row>
    <row r="282" spans="1:21" ht="15.75" thickBot="1">
      <c r="A282" s="89"/>
      <c r="B282" s="59"/>
      <c r="C282" s="35" t="s">
        <v>712</v>
      </c>
      <c r="D282" s="35"/>
      <c r="E282" s="35"/>
      <c r="F282" s="53"/>
      <c r="G282" s="111"/>
      <c r="H282" s="111"/>
      <c r="I282" s="111"/>
      <c r="J282" s="53"/>
      <c r="K282" s="35" t="s">
        <v>717</v>
      </c>
      <c r="L282" s="35"/>
      <c r="M282" s="35"/>
      <c r="N282" s="53"/>
      <c r="O282" s="111"/>
      <c r="P282" s="111"/>
      <c r="Q282" s="111"/>
      <c r="R282" s="53"/>
      <c r="S282" s="111"/>
      <c r="T282" s="111"/>
      <c r="U282" s="111"/>
    </row>
    <row r="283" spans="1:21">
      <c r="A283" s="89"/>
      <c r="B283" s="14"/>
      <c r="C283" s="38" t="s">
        <v>487</v>
      </c>
      <c r="D283" s="38"/>
      <c r="E283" s="38"/>
      <c r="F283" s="38"/>
      <c r="G283" s="38"/>
      <c r="H283" s="38"/>
      <c r="I283" s="38"/>
      <c r="J283" s="38"/>
      <c r="K283" s="38"/>
      <c r="L283" s="38"/>
      <c r="M283" s="38"/>
      <c r="N283" s="38"/>
      <c r="O283" s="38"/>
      <c r="P283" s="38"/>
      <c r="Q283" s="38"/>
      <c r="R283" s="20"/>
      <c r="S283" s="97"/>
      <c r="T283" s="97"/>
      <c r="U283" s="97"/>
    </row>
    <row r="284" spans="1:21">
      <c r="A284" s="89"/>
      <c r="B284" s="14" t="s">
        <v>777</v>
      </c>
      <c r="C284" s="39"/>
      <c r="D284" s="39"/>
      <c r="E284" s="39"/>
      <c r="F284" s="20"/>
      <c r="G284" s="39"/>
      <c r="H284" s="39"/>
      <c r="I284" s="39"/>
      <c r="J284" s="20"/>
      <c r="K284" s="39"/>
      <c r="L284" s="39"/>
      <c r="M284" s="39"/>
      <c r="N284" s="20"/>
      <c r="O284" s="39"/>
      <c r="P284" s="39"/>
      <c r="Q284" s="39"/>
      <c r="R284" s="20"/>
      <c r="S284" s="39"/>
      <c r="T284" s="39"/>
      <c r="U284" s="39"/>
    </row>
    <row r="285" spans="1:21">
      <c r="A285" s="89"/>
      <c r="B285" s="40" t="s">
        <v>334</v>
      </c>
      <c r="C285" s="71" t="s">
        <v>255</v>
      </c>
      <c r="D285" s="72" t="s">
        <v>276</v>
      </c>
      <c r="E285" s="42"/>
      <c r="F285" s="42"/>
      <c r="G285" s="71" t="s">
        <v>255</v>
      </c>
      <c r="H285" s="72" t="s">
        <v>276</v>
      </c>
      <c r="I285" s="42"/>
      <c r="J285" s="42"/>
      <c r="K285" s="71" t="s">
        <v>255</v>
      </c>
      <c r="L285" s="43">
        <v>1679</v>
      </c>
      <c r="M285" s="42"/>
      <c r="N285" s="42"/>
      <c r="O285" s="71" t="s">
        <v>255</v>
      </c>
      <c r="P285" s="43">
        <v>1679</v>
      </c>
      <c r="Q285" s="42"/>
      <c r="R285" s="42"/>
      <c r="S285" s="71" t="s">
        <v>255</v>
      </c>
      <c r="T285" s="72">
        <v>25</v>
      </c>
      <c r="U285" s="42"/>
    </row>
    <row r="286" spans="1:21">
      <c r="A286" s="89"/>
      <c r="B286" s="40"/>
      <c r="C286" s="71"/>
      <c r="D286" s="72"/>
      <c r="E286" s="42"/>
      <c r="F286" s="42"/>
      <c r="G286" s="71"/>
      <c r="H286" s="72"/>
      <c r="I286" s="42"/>
      <c r="J286" s="42"/>
      <c r="K286" s="71"/>
      <c r="L286" s="43"/>
      <c r="M286" s="42"/>
      <c r="N286" s="42"/>
      <c r="O286" s="71"/>
      <c r="P286" s="43"/>
      <c r="Q286" s="42"/>
      <c r="R286" s="42"/>
      <c r="S286" s="71"/>
      <c r="T286" s="72"/>
      <c r="U286" s="42"/>
    </row>
    <row r="287" spans="1:21">
      <c r="A287" s="89"/>
      <c r="B287" s="50" t="s">
        <v>335</v>
      </c>
      <c r="C287" s="77" t="s">
        <v>276</v>
      </c>
      <c r="D287" s="77"/>
      <c r="E287" s="39"/>
      <c r="F287" s="39"/>
      <c r="G287" s="77" t="s">
        <v>276</v>
      </c>
      <c r="H287" s="77"/>
      <c r="I287" s="39"/>
      <c r="J287" s="39"/>
      <c r="K287" s="54">
        <v>1709</v>
      </c>
      <c r="L287" s="54"/>
      <c r="M287" s="39"/>
      <c r="N287" s="39"/>
      <c r="O287" s="54">
        <v>1709</v>
      </c>
      <c r="P287" s="54"/>
      <c r="Q287" s="39"/>
      <c r="R287" s="39"/>
      <c r="S287" s="77">
        <v>206</v>
      </c>
      <c r="T287" s="77"/>
      <c r="U287" s="39"/>
    </row>
    <row r="288" spans="1:21">
      <c r="A288" s="89"/>
      <c r="B288" s="50"/>
      <c r="C288" s="77"/>
      <c r="D288" s="77"/>
      <c r="E288" s="39"/>
      <c r="F288" s="39"/>
      <c r="G288" s="77"/>
      <c r="H288" s="77"/>
      <c r="I288" s="39"/>
      <c r="J288" s="39"/>
      <c r="K288" s="54"/>
      <c r="L288" s="54"/>
      <c r="M288" s="39"/>
      <c r="N288" s="39"/>
      <c r="O288" s="54"/>
      <c r="P288" s="54"/>
      <c r="Q288" s="39"/>
      <c r="R288" s="39"/>
      <c r="S288" s="77"/>
      <c r="T288" s="77"/>
      <c r="U288" s="39"/>
    </row>
    <row r="289" spans="1:21">
      <c r="A289" s="89"/>
      <c r="B289" s="40" t="s">
        <v>353</v>
      </c>
      <c r="C289" s="72"/>
      <c r="D289" s="72"/>
      <c r="E289" s="42"/>
      <c r="F289" s="42"/>
      <c r="G289" s="72"/>
      <c r="H289" s="72"/>
      <c r="I289" s="42"/>
      <c r="J289" s="42"/>
      <c r="K289" s="72"/>
      <c r="L289" s="72"/>
      <c r="M289" s="42"/>
      <c r="N289" s="42"/>
      <c r="O289" s="72"/>
      <c r="P289" s="72"/>
      <c r="Q289" s="42"/>
      <c r="R289" s="42"/>
      <c r="S289" s="72"/>
      <c r="T289" s="72"/>
      <c r="U289" s="42"/>
    </row>
    <row r="290" spans="1:21">
      <c r="A290" s="89"/>
      <c r="B290" s="40"/>
      <c r="C290" s="72"/>
      <c r="D290" s="72"/>
      <c r="E290" s="42"/>
      <c r="F290" s="42"/>
      <c r="G290" s="72"/>
      <c r="H290" s="72"/>
      <c r="I290" s="42"/>
      <c r="J290" s="42"/>
      <c r="K290" s="72"/>
      <c r="L290" s="72"/>
      <c r="M290" s="42"/>
      <c r="N290" s="42"/>
      <c r="O290" s="72"/>
      <c r="P290" s="72"/>
      <c r="Q290" s="42"/>
      <c r="R290" s="42"/>
      <c r="S290" s="72"/>
      <c r="T290" s="72"/>
      <c r="U290" s="42"/>
    </row>
    <row r="291" spans="1:21">
      <c r="A291" s="89"/>
      <c r="B291" s="177" t="s">
        <v>337</v>
      </c>
      <c r="C291" s="77" t="s">
        <v>276</v>
      </c>
      <c r="D291" s="77"/>
      <c r="E291" s="39"/>
      <c r="F291" s="39"/>
      <c r="G291" s="77" t="s">
        <v>276</v>
      </c>
      <c r="H291" s="77"/>
      <c r="I291" s="39"/>
      <c r="J291" s="39"/>
      <c r="K291" s="77">
        <v>315</v>
      </c>
      <c r="L291" s="77"/>
      <c r="M291" s="39"/>
      <c r="N291" s="39"/>
      <c r="O291" s="77">
        <v>315</v>
      </c>
      <c r="P291" s="77"/>
      <c r="Q291" s="39"/>
      <c r="R291" s="39"/>
      <c r="S291" s="77" t="s">
        <v>276</v>
      </c>
      <c r="T291" s="77"/>
      <c r="U291" s="39"/>
    </row>
    <row r="292" spans="1:21">
      <c r="A292" s="89"/>
      <c r="B292" s="177"/>
      <c r="C292" s="77"/>
      <c r="D292" s="77"/>
      <c r="E292" s="39"/>
      <c r="F292" s="39"/>
      <c r="G292" s="77"/>
      <c r="H292" s="77"/>
      <c r="I292" s="39"/>
      <c r="J292" s="39"/>
      <c r="K292" s="77"/>
      <c r="L292" s="77"/>
      <c r="M292" s="39"/>
      <c r="N292" s="39"/>
      <c r="O292" s="77"/>
      <c r="P292" s="77"/>
      <c r="Q292" s="39"/>
      <c r="R292" s="39"/>
      <c r="S292" s="77"/>
      <c r="T292" s="77"/>
      <c r="U292" s="39"/>
    </row>
    <row r="293" spans="1:21">
      <c r="A293" s="89"/>
      <c r="B293" s="178" t="s">
        <v>338</v>
      </c>
      <c r="C293" s="72" t="s">
        <v>276</v>
      </c>
      <c r="D293" s="72"/>
      <c r="E293" s="42"/>
      <c r="F293" s="42"/>
      <c r="G293" s="72" t="s">
        <v>276</v>
      </c>
      <c r="H293" s="72"/>
      <c r="I293" s="42"/>
      <c r="J293" s="42"/>
      <c r="K293" s="72" t="s">
        <v>276</v>
      </c>
      <c r="L293" s="72"/>
      <c r="M293" s="42"/>
      <c r="N293" s="42"/>
      <c r="O293" s="72" t="s">
        <v>276</v>
      </c>
      <c r="P293" s="72"/>
      <c r="Q293" s="42"/>
      <c r="R293" s="42"/>
      <c r="S293" s="72" t="s">
        <v>276</v>
      </c>
      <c r="T293" s="72"/>
      <c r="U293" s="42"/>
    </row>
    <row r="294" spans="1:21">
      <c r="A294" s="89"/>
      <c r="B294" s="178"/>
      <c r="C294" s="72"/>
      <c r="D294" s="72"/>
      <c r="E294" s="42"/>
      <c r="F294" s="42"/>
      <c r="G294" s="72"/>
      <c r="H294" s="72"/>
      <c r="I294" s="42"/>
      <c r="J294" s="42"/>
      <c r="K294" s="72"/>
      <c r="L294" s="72"/>
      <c r="M294" s="42"/>
      <c r="N294" s="42"/>
      <c r="O294" s="72"/>
      <c r="P294" s="72"/>
      <c r="Q294" s="42"/>
      <c r="R294" s="42"/>
      <c r="S294" s="72"/>
      <c r="T294" s="72"/>
      <c r="U294" s="42"/>
    </row>
    <row r="295" spans="1:21">
      <c r="A295" s="89"/>
      <c r="B295" s="177" t="s">
        <v>339</v>
      </c>
      <c r="C295" s="77" t="s">
        <v>276</v>
      </c>
      <c r="D295" s="77"/>
      <c r="E295" s="39"/>
      <c r="F295" s="39"/>
      <c r="G295" s="77" t="s">
        <v>276</v>
      </c>
      <c r="H295" s="77"/>
      <c r="I295" s="39"/>
      <c r="J295" s="39"/>
      <c r="K295" s="54">
        <v>2040</v>
      </c>
      <c r="L295" s="54"/>
      <c r="M295" s="39"/>
      <c r="N295" s="39"/>
      <c r="O295" s="54">
        <v>2040</v>
      </c>
      <c r="P295" s="54"/>
      <c r="Q295" s="39"/>
      <c r="R295" s="39"/>
      <c r="S295" s="77" t="s">
        <v>276</v>
      </c>
      <c r="T295" s="77"/>
      <c r="U295" s="39"/>
    </row>
    <row r="296" spans="1:21">
      <c r="A296" s="89"/>
      <c r="B296" s="177"/>
      <c r="C296" s="77"/>
      <c r="D296" s="77"/>
      <c r="E296" s="39"/>
      <c r="F296" s="39"/>
      <c r="G296" s="77"/>
      <c r="H296" s="77"/>
      <c r="I296" s="39"/>
      <c r="J296" s="39"/>
      <c r="K296" s="54"/>
      <c r="L296" s="54"/>
      <c r="M296" s="39"/>
      <c r="N296" s="39"/>
      <c r="O296" s="54"/>
      <c r="P296" s="54"/>
      <c r="Q296" s="39"/>
      <c r="R296" s="39"/>
      <c r="S296" s="77"/>
      <c r="T296" s="77"/>
      <c r="U296" s="39"/>
    </row>
    <row r="297" spans="1:21">
      <c r="A297" s="89"/>
      <c r="B297" s="178" t="s">
        <v>340</v>
      </c>
      <c r="C297" s="72" t="s">
        <v>276</v>
      </c>
      <c r="D297" s="72"/>
      <c r="E297" s="42"/>
      <c r="F297" s="42"/>
      <c r="G297" s="72" t="s">
        <v>276</v>
      </c>
      <c r="H297" s="72"/>
      <c r="I297" s="42"/>
      <c r="J297" s="42"/>
      <c r="K297" s="43">
        <v>2500</v>
      </c>
      <c r="L297" s="43"/>
      <c r="M297" s="42"/>
      <c r="N297" s="42"/>
      <c r="O297" s="43">
        <v>2500</v>
      </c>
      <c r="P297" s="43"/>
      <c r="Q297" s="42"/>
      <c r="R297" s="42"/>
      <c r="S297" s="72">
        <v>576</v>
      </c>
      <c r="T297" s="72"/>
      <c r="U297" s="42"/>
    </row>
    <row r="298" spans="1:21">
      <c r="A298" s="89"/>
      <c r="B298" s="178"/>
      <c r="C298" s="72"/>
      <c r="D298" s="72"/>
      <c r="E298" s="42"/>
      <c r="F298" s="42"/>
      <c r="G298" s="72"/>
      <c r="H298" s="72"/>
      <c r="I298" s="42"/>
      <c r="J298" s="42"/>
      <c r="K298" s="43"/>
      <c r="L298" s="43"/>
      <c r="M298" s="42"/>
      <c r="N298" s="42"/>
      <c r="O298" s="43"/>
      <c r="P298" s="43"/>
      <c r="Q298" s="42"/>
      <c r="R298" s="42"/>
      <c r="S298" s="72"/>
      <c r="T298" s="72"/>
      <c r="U298" s="42"/>
    </row>
    <row r="299" spans="1:21">
      <c r="A299" s="89"/>
      <c r="B299" s="177" t="s">
        <v>341</v>
      </c>
      <c r="C299" s="77" t="s">
        <v>276</v>
      </c>
      <c r="D299" s="77"/>
      <c r="E299" s="39"/>
      <c r="F299" s="39"/>
      <c r="G299" s="77" t="s">
        <v>276</v>
      </c>
      <c r="H299" s="77"/>
      <c r="I299" s="39"/>
      <c r="J299" s="39"/>
      <c r="K299" s="77">
        <v>369</v>
      </c>
      <c r="L299" s="77"/>
      <c r="M299" s="39"/>
      <c r="N299" s="39"/>
      <c r="O299" s="77">
        <v>369</v>
      </c>
      <c r="P299" s="77"/>
      <c r="Q299" s="39"/>
      <c r="R299" s="39"/>
      <c r="S299" s="77">
        <v>24</v>
      </c>
      <c r="T299" s="77"/>
      <c r="U299" s="39"/>
    </row>
    <row r="300" spans="1:21">
      <c r="A300" s="89"/>
      <c r="B300" s="177"/>
      <c r="C300" s="77"/>
      <c r="D300" s="77"/>
      <c r="E300" s="39"/>
      <c r="F300" s="39"/>
      <c r="G300" s="77"/>
      <c r="H300" s="77"/>
      <c r="I300" s="39"/>
      <c r="J300" s="39"/>
      <c r="K300" s="77"/>
      <c r="L300" s="77"/>
      <c r="M300" s="39"/>
      <c r="N300" s="39"/>
      <c r="O300" s="77"/>
      <c r="P300" s="77"/>
      <c r="Q300" s="39"/>
      <c r="R300" s="39"/>
      <c r="S300" s="77"/>
      <c r="T300" s="77"/>
      <c r="U300" s="39"/>
    </row>
    <row r="301" spans="1:21">
      <c r="A301" s="89"/>
      <c r="B301" s="178" t="s">
        <v>342</v>
      </c>
      <c r="C301" s="72" t="s">
        <v>276</v>
      </c>
      <c r="D301" s="72"/>
      <c r="E301" s="42"/>
      <c r="F301" s="42"/>
      <c r="G301" s="72" t="s">
        <v>276</v>
      </c>
      <c r="H301" s="72"/>
      <c r="I301" s="42"/>
      <c r="J301" s="42"/>
      <c r="K301" s="43">
        <v>5525</v>
      </c>
      <c r="L301" s="43"/>
      <c r="M301" s="42"/>
      <c r="N301" s="42"/>
      <c r="O301" s="43">
        <v>5525</v>
      </c>
      <c r="P301" s="43"/>
      <c r="Q301" s="42"/>
      <c r="R301" s="42"/>
      <c r="S301" s="72" t="s">
        <v>276</v>
      </c>
      <c r="T301" s="72"/>
      <c r="U301" s="42"/>
    </row>
    <row r="302" spans="1:21">
      <c r="A302" s="89"/>
      <c r="B302" s="178"/>
      <c r="C302" s="72"/>
      <c r="D302" s="72"/>
      <c r="E302" s="42"/>
      <c r="F302" s="42"/>
      <c r="G302" s="72"/>
      <c r="H302" s="72"/>
      <c r="I302" s="42"/>
      <c r="J302" s="42"/>
      <c r="K302" s="43"/>
      <c r="L302" s="43"/>
      <c r="M302" s="42"/>
      <c r="N302" s="42"/>
      <c r="O302" s="43"/>
      <c r="P302" s="43"/>
      <c r="Q302" s="42"/>
      <c r="R302" s="42"/>
      <c r="S302" s="72"/>
      <c r="T302" s="72"/>
      <c r="U302" s="42"/>
    </row>
    <row r="303" spans="1:21">
      <c r="A303" s="89"/>
      <c r="B303" s="177" t="s">
        <v>343</v>
      </c>
      <c r="C303" s="77" t="s">
        <v>276</v>
      </c>
      <c r="D303" s="77"/>
      <c r="E303" s="39"/>
      <c r="F303" s="39"/>
      <c r="G303" s="77" t="s">
        <v>276</v>
      </c>
      <c r="H303" s="77"/>
      <c r="I303" s="39"/>
      <c r="J303" s="39"/>
      <c r="K303" s="54">
        <v>1918</v>
      </c>
      <c r="L303" s="54"/>
      <c r="M303" s="39"/>
      <c r="N303" s="39"/>
      <c r="O303" s="54">
        <v>1918</v>
      </c>
      <c r="P303" s="54"/>
      <c r="Q303" s="39"/>
      <c r="R303" s="39"/>
      <c r="S303" s="77">
        <v>328</v>
      </c>
      <c r="T303" s="77"/>
      <c r="U303" s="39"/>
    </row>
    <row r="304" spans="1:21">
      <c r="A304" s="89"/>
      <c r="B304" s="177"/>
      <c r="C304" s="77"/>
      <c r="D304" s="77"/>
      <c r="E304" s="39"/>
      <c r="F304" s="39"/>
      <c r="G304" s="77"/>
      <c r="H304" s="77"/>
      <c r="I304" s="39"/>
      <c r="J304" s="39"/>
      <c r="K304" s="54"/>
      <c r="L304" s="54"/>
      <c r="M304" s="39"/>
      <c r="N304" s="39"/>
      <c r="O304" s="54"/>
      <c r="P304" s="54"/>
      <c r="Q304" s="39"/>
      <c r="R304" s="39"/>
      <c r="S304" s="77"/>
      <c r="T304" s="77"/>
      <c r="U304" s="39"/>
    </row>
    <row r="305" spans="1:21">
      <c r="A305" s="89"/>
      <c r="B305" s="40" t="s">
        <v>344</v>
      </c>
      <c r="C305" s="72" t="s">
        <v>276</v>
      </c>
      <c r="D305" s="72"/>
      <c r="E305" s="42"/>
      <c r="F305" s="42"/>
      <c r="G305" s="72" t="s">
        <v>276</v>
      </c>
      <c r="H305" s="72"/>
      <c r="I305" s="42"/>
      <c r="J305" s="42"/>
      <c r="K305" s="72" t="s">
        <v>276</v>
      </c>
      <c r="L305" s="72"/>
      <c r="M305" s="42"/>
      <c r="N305" s="42"/>
      <c r="O305" s="72" t="s">
        <v>276</v>
      </c>
      <c r="P305" s="72"/>
      <c r="Q305" s="42"/>
      <c r="R305" s="42"/>
      <c r="S305" s="72" t="s">
        <v>276</v>
      </c>
      <c r="T305" s="72"/>
      <c r="U305" s="42"/>
    </row>
    <row r="306" spans="1:21">
      <c r="A306" s="89"/>
      <c r="B306" s="40"/>
      <c r="C306" s="72"/>
      <c r="D306" s="72"/>
      <c r="E306" s="42"/>
      <c r="F306" s="42"/>
      <c r="G306" s="72"/>
      <c r="H306" s="72"/>
      <c r="I306" s="42"/>
      <c r="J306" s="42"/>
      <c r="K306" s="72"/>
      <c r="L306" s="72"/>
      <c r="M306" s="42"/>
      <c r="N306" s="42"/>
      <c r="O306" s="72"/>
      <c r="P306" s="72"/>
      <c r="Q306" s="42"/>
      <c r="R306" s="42"/>
      <c r="S306" s="72"/>
      <c r="T306" s="72"/>
      <c r="U306" s="42"/>
    </row>
    <row r="307" spans="1:21">
      <c r="A307" s="89"/>
      <c r="B307" s="59" t="s">
        <v>778</v>
      </c>
      <c r="C307" s="77" t="s">
        <v>276</v>
      </c>
      <c r="D307" s="77"/>
      <c r="E307" s="39"/>
      <c r="F307" s="39"/>
      <c r="G307" s="77" t="s">
        <v>276</v>
      </c>
      <c r="H307" s="77"/>
      <c r="I307" s="39"/>
      <c r="J307" s="39"/>
      <c r="K307" s="77">
        <v>301</v>
      </c>
      <c r="L307" s="77"/>
      <c r="M307" s="39"/>
      <c r="N307" s="39"/>
      <c r="O307" s="77">
        <v>301</v>
      </c>
      <c r="P307" s="77"/>
      <c r="Q307" s="39"/>
      <c r="R307" s="39"/>
      <c r="S307" s="77">
        <v>210</v>
      </c>
      <c r="T307" s="77"/>
      <c r="U307" s="39"/>
    </row>
    <row r="308" spans="1:21" ht="15.75" thickBot="1">
      <c r="A308" s="89"/>
      <c r="B308" s="59"/>
      <c r="C308" s="45"/>
      <c r="D308" s="45"/>
      <c r="E308" s="53"/>
      <c r="F308" s="53"/>
      <c r="G308" s="45"/>
      <c r="H308" s="45"/>
      <c r="I308" s="53"/>
      <c r="J308" s="53"/>
      <c r="K308" s="45"/>
      <c r="L308" s="45"/>
      <c r="M308" s="53"/>
      <c r="N308" s="53"/>
      <c r="O308" s="45"/>
      <c r="P308" s="45"/>
      <c r="Q308" s="53"/>
      <c r="R308" s="53"/>
      <c r="S308" s="45"/>
      <c r="T308" s="45"/>
      <c r="U308" s="53"/>
    </row>
    <row r="309" spans="1:21">
      <c r="A309" s="89"/>
      <c r="B309" s="71" t="s">
        <v>131</v>
      </c>
      <c r="C309" s="114" t="s">
        <v>255</v>
      </c>
      <c r="D309" s="115" t="s">
        <v>276</v>
      </c>
      <c r="E309" s="48"/>
      <c r="F309" s="48"/>
      <c r="G309" s="114" t="s">
        <v>255</v>
      </c>
      <c r="H309" s="115" t="s">
        <v>276</v>
      </c>
      <c r="I309" s="48"/>
      <c r="J309" s="48"/>
      <c r="K309" s="114" t="s">
        <v>255</v>
      </c>
      <c r="L309" s="49">
        <v>16356</v>
      </c>
      <c r="M309" s="48"/>
      <c r="N309" s="48"/>
      <c r="O309" s="114" t="s">
        <v>255</v>
      </c>
      <c r="P309" s="49">
        <v>16356</v>
      </c>
      <c r="Q309" s="48"/>
      <c r="R309" s="48"/>
      <c r="S309" s="114" t="s">
        <v>255</v>
      </c>
      <c r="T309" s="49">
        <v>1369</v>
      </c>
      <c r="U309" s="48"/>
    </row>
    <row r="310" spans="1:21" ht="15.75" thickBot="1">
      <c r="A310" s="89"/>
      <c r="B310" s="71"/>
      <c r="C310" s="86"/>
      <c r="D310" s="87"/>
      <c r="E310" s="57"/>
      <c r="F310" s="57"/>
      <c r="G310" s="86"/>
      <c r="H310" s="87"/>
      <c r="I310" s="57"/>
      <c r="J310" s="57"/>
      <c r="K310" s="86"/>
      <c r="L310" s="58"/>
      <c r="M310" s="57"/>
      <c r="N310" s="57"/>
      <c r="O310" s="86"/>
      <c r="P310" s="58"/>
      <c r="Q310" s="57"/>
      <c r="R310" s="57"/>
      <c r="S310" s="86"/>
      <c r="T310" s="58"/>
      <c r="U310" s="57"/>
    </row>
    <row r="311" spans="1:21" ht="15.75" thickTop="1">
      <c r="A311" s="89"/>
      <c r="B311" s="39"/>
      <c r="C311" s="39"/>
      <c r="D311" s="39"/>
      <c r="E311" s="39"/>
      <c r="F311" s="39"/>
      <c r="G311" s="39"/>
      <c r="H311" s="39"/>
      <c r="I311" s="39"/>
      <c r="J311" s="39"/>
      <c r="K311" s="39"/>
      <c r="L311" s="39"/>
      <c r="M311" s="39"/>
      <c r="N311" s="39"/>
      <c r="O311" s="39"/>
      <c r="P311" s="39"/>
      <c r="Q311" s="39"/>
      <c r="R311" s="39"/>
      <c r="S311" s="39"/>
      <c r="T311" s="39"/>
      <c r="U311" s="39"/>
    </row>
    <row r="312" spans="1:21">
      <c r="A312" s="89"/>
      <c r="B312" s="13"/>
      <c r="C312" s="13"/>
    </row>
    <row r="313" spans="1:21">
      <c r="A313" s="89"/>
      <c r="B313" s="187">
        <v>-1</v>
      </c>
      <c r="C313" s="164" t="s">
        <v>771</v>
      </c>
    </row>
    <row r="314" spans="1:21">
      <c r="A314" s="89"/>
      <c r="B314" s="13"/>
      <c r="C314" s="13"/>
    </row>
    <row r="315" spans="1:21">
      <c r="A315" s="89"/>
      <c r="B315" s="187">
        <v>-2</v>
      </c>
      <c r="C315" s="164" t="s">
        <v>733</v>
      </c>
    </row>
    <row r="316" spans="1:21">
      <c r="A316" s="89"/>
      <c r="B316" s="13"/>
      <c r="C316" s="13"/>
    </row>
    <row r="317" spans="1:21" ht="51">
      <c r="A317" s="89"/>
      <c r="B317" s="187">
        <v>-3</v>
      </c>
      <c r="C317" s="164" t="s">
        <v>734</v>
      </c>
    </row>
    <row r="318" spans="1:21">
      <c r="A318" s="89"/>
      <c r="B318" s="13"/>
      <c r="C318" s="13"/>
    </row>
    <row r="319" spans="1:21" ht="63.75">
      <c r="A319" s="89"/>
      <c r="B319" s="187">
        <v>-4</v>
      </c>
      <c r="C319" s="164" t="s">
        <v>779</v>
      </c>
    </row>
    <row r="320" spans="1:21">
      <c r="A320" s="89"/>
      <c r="B320" s="13"/>
      <c r="C320" s="13"/>
    </row>
    <row r="321" spans="1:21" ht="63.75">
      <c r="A321" s="89"/>
      <c r="B321" s="187">
        <v>-5</v>
      </c>
      <c r="C321" s="164" t="s">
        <v>780</v>
      </c>
    </row>
    <row r="322" spans="1:21">
      <c r="A322" s="89"/>
      <c r="B322" s="33"/>
      <c r="C322" s="33"/>
      <c r="D322" s="33"/>
      <c r="E322" s="33"/>
      <c r="F322" s="33"/>
      <c r="G322" s="33"/>
      <c r="H322" s="33"/>
      <c r="I322" s="33"/>
      <c r="J322" s="33"/>
      <c r="K322" s="33"/>
      <c r="L322" s="33"/>
      <c r="M322" s="33"/>
      <c r="N322" s="33"/>
      <c r="O322" s="33"/>
      <c r="P322" s="33"/>
      <c r="Q322" s="33"/>
      <c r="R322" s="33"/>
      <c r="S322" s="33"/>
      <c r="T322" s="33"/>
      <c r="U322" s="33"/>
    </row>
    <row r="323" spans="1:21">
      <c r="A323" s="89"/>
      <c r="B323" s="33"/>
      <c r="C323" s="33"/>
      <c r="D323" s="33"/>
      <c r="E323" s="33"/>
      <c r="F323" s="33"/>
      <c r="G323" s="33"/>
      <c r="H323" s="33"/>
      <c r="I323" s="33"/>
      <c r="J323" s="33"/>
      <c r="K323" s="33"/>
      <c r="L323" s="33"/>
      <c r="M323" s="33"/>
      <c r="N323" s="33"/>
      <c r="O323" s="33"/>
      <c r="P323" s="33"/>
      <c r="Q323" s="33"/>
      <c r="R323" s="33"/>
      <c r="S323" s="33"/>
      <c r="T323" s="33"/>
      <c r="U323" s="33"/>
    </row>
    <row r="324" spans="1:21">
      <c r="A324" s="89"/>
      <c r="B324" s="33"/>
      <c r="C324" s="33"/>
      <c r="D324" s="33"/>
      <c r="E324" s="33"/>
      <c r="F324" s="33"/>
      <c r="G324" s="33"/>
      <c r="H324" s="33"/>
      <c r="I324" s="33"/>
      <c r="J324" s="33"/>
      <c r="K324" s="33"/>
      <c r="L324" s="33"/>
      <c r="M324" s="33"/>
      <c r="N324" s="33"/>
      <c r="O324" s="33"/>
      <c r="P324" s="33"/>
      <c r="Q324" s="33"/>
      <c r="R324" s="33"/>
      <c r="S324" s="33"/>
      <c r="T324" s="33"/>
      <c r="U324" s="33"/>
    </row>
    <row r="325" spans="1:21">
      <c r="A325" s="89"/>
      <c r="B325" s="13"/>
      <c r="C325" s="13"/>
      <c r="D325" s="13"/>
      <c r="E325" s="13"/>
      <c r="F325" s="13"/>
      <c r="G325" s="13"/>
      <c r="H325" s="13"/>
      <c r="I325" s="13"/>
      <c r="J325" s="13"/>
      <c r="K325" s="13"/>
      <c r="L325" s="13"/>
      <c r="M325" s="13"/>
      <c r="N325" s="13"/>
      <c r="O325" s="13"/>
      <c r="P325" s="13"/>
      <c r="Q325" s="13"/>
      <c r="R325" s="13"/>
      <c r="S325" s="13"/>
      <c r="T325" s="13"/>
      <c r="U325" s="13"/>
    </row>
    <row r="326" spans="1:21" ht="15.75" thickBot="1">
      <c r="A326" s="89"/>
      <c r="B326" s="14"/>
      <c r="C326" s="35" t="s">
        <v>270</v>
      </c>
      <c r="D326" s="35"/>
      <c r="E326" s="35"/>
      <c r="F326" s="35"/>
      <c r="G326" s="35"/>
      <c r="H326" s="35"/>
      <c r="I326" s="35"/>
      <c r="J326" s="35"/>
      <c r="K326" s="35"/>
      <c r="L326" s="35"/>
      <c r="M326" s="35"/>
      <c r="N326" s="35"/>
      <c r="O326" s="35"/>
      <c r="P326" s="35"/>
      <c r="Q326" s="35"/>
      <c r="R326" s="17"/>
      <c r="S326" s="35" t="s">
        <v>781</v>
      </c>
      <c r="T326" s="35"/>
      <c r="U326" s="35"/>
    </row>
    <row r="327" spans="1:21">
      <c r="A327" s="89"/>
      <c r="B327" s="59"/>
      <c r="C327" s="162" t="s">
        <v>709</v>
      </c>
      <c r="D327" s="162"/>
      <c r="E327" s="162"/>
      <c r="F327" s="97"/>
      <c r="G327" s="162" t="s">
        <v>713</v>
      </c>
      <c r="H327" s="162"/>
      <c r="I327" s="162"/>
      <c r="J327" s="97"/>
      <c r="K327" s="162" t="s">
        <v>715</v>
      </c>
      <c r="L327" s="162"/>
      <c r="M327" s="162"/>
      <c r="N327" s="97"/>
      <c r="O327" s="162" t="s">
        <v>768</v>
      </c>
      <c r="P327" s="162"/>
      <c r="Q327" s="162"/>
      <c r="R327" s="97"/>
      <c r="S327" s="162" t="s">
        <v>131</v>
      </c>
      <c r="T327" s="162"/>
      <c r="U327" s="162"/>
    </row>
    <row r="328" spans="1:21">
      <c r="A328" s="89"/>
      <c r="B328" s="59"/>
      <c r="C328" s="34" t="s">
        <v>710</v>
      </c>
      <c r="D328" s="34"/>
      <c r="E328" s="34"/>
      <c r="F328" s="39"/>
      <c r="G328" s="34" t="s">
        <v>711</v>
      </c>
      <c r="H328" s="34"/>
      <c r="I328" s="34"/>
      <c r="J328" s="39"/>
      <c r="K328" s="34" t="s">
        <v>716</v>
      </c>
      <c r="L328" s="34"/>
      <c r="M328" s="34"/>
      <c r="N328" s="39"/>
      <c r="O328" s="34" t="s">
        <v>315</v>
      </c>
      <c r="P328" s="34"/>
      <c r="Q328" s="34"/>
      <c r="R328" s="39"/>
      <c r="S328" s="34" t="s">
        <v>776</v>
      </c>
      <c r="T328" s="34"/>
      <c r="U328" s="34"/>
    </row>
    <row r="329" spans="1:21">
      <c r="A329" s="89"/>
      <c r="B329" s="59"/>
      <c r="C329" s="34" t="s">
        <v>711</v>
      </c>
      <c r="D329" s="34"/>
      <c r="E329" s="34"/>
      <c r="F329" s="39"/>
      <c r="G329" s="34" t="s">
        <v>714</v>
      </c>
      <c r="H329" s="34"/>
      <c r="I329" s="34"/>
      <c r="J329" s="39"/>
      <c r="K329" s="34" t="s">
        <v>711</v>
      </c>
      <c r="L329" s="34"/>
      <c r="M329" s="34"/>
      <c r="N329" s="39"/>
      <c r="O329" s="88"/>
      <c r="P329" s="88"/>
      <c r="Q329" s="88"/>
      <c r="R329" s="39"/>
      <c r="S329" s="88"/>
      <c r="T329" s="88"/>
      <c r="U329" s="88"/>
    </row>
    <row r="330" spans="1:21" ht="15.75" thickBot="1">
      <c r="A330" s="89"/>
      <c r="B330" s="59"/>
      <c r="C330" s="35" t="s">
        <v>712</v>
      </c>
      <c r="D330" s="35"/>
      <c r="E330" s="35"/>
      <c r="F330" s="53"/>
      <c r="G330" s="111"/>
      <c r="H330" s="111"/>
      <c r="I330" s="111"/>
      <c r="J330" s="53"/>
      <c r="K330" s="35" t="s">
        <v>717</v>
      </c>
      <c r="L330" s="35"/>
      <c r="M330" s="35"/>
      <c r="N330" s="53"/>
      <c r="O330" s="111"/>
      <c r="P330" s="111"/>
      <c r="Q330" s="111"/>
      <c r="R330" s="53"/>
      <c r="S330" s="111"/>
      <c r="T330" s="111"/>
      <c r="U330" s="111"/>
    </row>
    <row r="331" spans="1:21">
      <c r="A331" s="89"/>
      <c r="B331" s="14"/>
      <c r="C331" s="38" t="s">
        <v>487</v>
      </c>
      <c r="D331" s="38"/>
      <c r="E331" s="38"/>
      <c r="F331" s="38"/>
      <c r="G331" s="38"/>
      <c r="H331" s="38"/>
      <c r="I331" s="38"/>
      <c r="J331" s="38"/>
      <c r="K331" s="38"/>
      <c r="L331" s="38"/>
      <c r="M331" s="38"/>
      <c r="N331" s="38"/>
      <c r="O331" s="38"/>
      <c r="P331" s="38"/>
      <c r="Q331" s="38"/>
      <c r="R331" s="20"/>
      <c r="S331" s="97"/>
      <c r="T331" s="97"/>
      <c r="U331" s="97"/>
    </row>
    <row r="332" spans="1:21">
      <c r="A332" s="89"/>
      <c r="B332" s="14" t="s">
        <v>777</v>
      </c>
      <c r="C332" s="39"/>
      <c r="D332" s="39"/>
      <c r="E332" s="39"/>
      <c r="F332" s="20"/>
      <c r="G332" s="39"/>
      <c r="H332" s="39"/>
      <c r="I332" s="39"/>
      <c r="J332" s="20"/>
      <c r="K332" s="39"/>
      <c r="L332" s="39"/>
      <c r="M332" s="39"/>
      <c r="N332" s="20"/>
      <c r="O332" s="39"/>
      <c r="P332" s="39"/>
      <c r="Q332" s="39"/>
      <c r="R332" s="20"/>
      <c r="S332" s="39"/>
      <c r="T332" s="39"/>
      <c r="U332" s="39"/>
    </row>
    <row r="333" spans="1:21">
      <c r="A333" s="89"/>
      <c r="B333" s="50" t="s">
        <v>334</v>
      </c>
      <c r="C333" s="59" t="s">
        <v>255</v>
      </c>
      <c r="D333" s="77" t="s">
        <v>276</v>
      </c>
      <c r="E333" s="39"/>
      <c r="F333" s="39"/>
      <c r="G333" s="59" t="s">
        <v>255</v>
      </c>
      <c r="H333" s="77" t="s">
        <v>276</v>
      </c>
      <c r="I333" s="39"/>
      <c r="J333" s="39"/>
      <c r="K333" s="59" t="s">
        <v>255</v>
      </c>
      <c r="L333" s="77">
        <v>117</v>
      </c>
      <c r="M333" s="39"/>
      <c r="N333" s="39"/>
      <c r="O333" s="59" t="s">
        <v>255</v>
      </c>
      <c r="P333" s="77">
        <v>117</v>
      </c>
      <c r="Q333" s="39"/>
      <c r="R333" s="39"/>
      <c r="S333" s="59" t="s">
        <v>255</v>
      </c>
      <c r="T333" s="77" t="s">
        <v>276</v>
      </c>
      <c r="U333" s="39"/>
    </row>
    <row r="334" spans="1:21">
      <c r="A334" s="89"/>
      <c r="B334" s="50"/>
      <c r="C334" s="59"/>
      <c r="D334" s="77"/>
      <c r="E334" s="39"/>
      <c r="F334" s="39"/>
      <c r="G334" s="59"/>
      <c r="H334" s="77"/>
      <c r="I334" s="39"/>
      <c r="J334" s="39"/>
      <c r="K334" s="59"/>
      <c r="L334" s="77"/>
      <c r="M334" s="39"/>
      <c r="N334" s="39"/>
      <c r="O334" s="59"/>
      <c r="P334" s="77"/>
      <c r="Q334" s="39"/>
      <c r="R334" s="39"/>
      <c r="S334" s="59"/>
      <c r="T334" s="77"/>
      <c r="U334" s="39"/>
    </row>
    <row r="335" spans="1:21">
      <c r="A335" s="89"/>
      <c r="B335" s="40" t="s">
        <v>335</v>
      </c>
      <c r="C335" s="72" t="s">
        <v>276</v>
      </c>
      <c r="D335" s="72"/>
      <c r="E335" s="42"/>
      <c r="F335" s="42"/>
      <c r="G335" s="72" t="s">
        <v>276</v>
      </c>
      <c r="H335" s="72"/>
      <c r="I335" s="42"/>
      <c r="J335" s="42"/>
      <c r="K335" s="43">
        <v>2391</v>
      </c>
      <c r="L335" s="43"/>
      <c r="M335" s="42"/>
      <c r="N335" s="42"/>
      <c r="O335" s="43">
        <v>2391</v>
      </c>
      <c r="P335" s="43"/>
      <c r="Q335" s="42"/>
      <c r="R335" s="42"/>
      <c r="S335" s="72">
        <v>53</v>
      </c>
      <c r="T335" s="72"/>
      <c r="U335" s="42"/>
    </row>
    <row r="336" spans="1:21">
      <c r="A336" s="89"/>
      <c r="B336" s="40"/>
      <c r="C336" s="72"/>
      <c r="D336" s="72"/>
      <c r="E336" s="42"/>
      <c r="F336" s="42"/>
      <c r="G336" s="72"/>
      <c r="H336" s="72"/>
      <c r="I336" s="42"/>
      <c r="J336" s="42"/>
      <c r="K336" s="43"/>
      <c r="L336" s="43"/>
      <c r="M336" s="42"/>
      <c r="N336" s="42"/>
      <c r="O336" s="43"/>
      <c r="P336" s="43"/>
      <c r="Q336" s="42"/>
      <c r="R336" s="42"/>
      <c r="S336" s="72"/>
      <c r="T336" s="72"/>
      <c r="U336" s="42"/>
    </row>
    <row r="337" spans="1:21">
      <c r="A337" s="89"/>
      <c r="B337" s="50" t="s">
        <v>353</v>
      </c>
      <c r="C337" s="77"/>
      <c r="D337" s="77"/>
      <c r="E337" s="39"/>
      <c r="F337" s="39"/>
      <c r="G337" s="77"/>
      <c r="H337" s="77"/>
      <c r="I337" s="39"/>
      <c r="J337" s="39"/>
      <c r="K337" s="77"/>
      <c r="L337" s="77"/>
      <c r="M337" s="39"/>
      <c r="N337" s="39"/>
      <c r="O337" s="77"/>
      <c r="P337" s="77"/>
      <c r="Q337" s="39"/>
      <c r="R337" s="39"/>
      <c r="S337" s="77"/>
      <c r="T337" s="77"/>
      <c r="U337" s="39"/>
    </row>
    <row r="338" spans="1:21">
      <c r="A338" s="89"/>
      <c r="B338" s="50"/>
      <c r="C338" s="77"/>
      <c r="D338" s="77"/>
      <c r="E338" s="39"/>
      <c r="F338" s="39"/>
      <c r="G338" s="77"/>
      <c r="H338" s="77"/>
      <c r="I338" s="39"/>
      <c r="J338" s="39"/>
      <c r="K338" s="77"/>
      <c r="L338" s="77"/>
      <c r="M338" s="39"/>
      <c r="N338" s="39"/>
      <c r="O338" s="77"/>
      <c r="P338" s="77"/>
      <c r="Q338" s="39"/>
      <c r="R338" s="39"/>
      <c r="S338" s="77"/>
      <c r="T338" s="77"/>
      <c r="U338" s="39"/>
    </row>
    <row r="339" spans="1:21">
      <c r="A339" s="89"/>
      <c r="B339" s="178" t="s">
        <v>337</v>
      </c>
      <c r="C339" s="72" t="s">
        <v>276</v>
      </c>
      <c r="D339" s="72"/>
      <c r="E339" s="42"/>
      <c r="F339" s="42"/>
      <c r="G339" s="72" t="s">
        <v>276</v>
      </c>
      <c r="H339" s="72"/>
      <c r="I339" s="42"/>
      <c r="J339" s="42"/>
      <c r="K339" s="43">
        <v>1270</v>
      </c>
      <c r="L339" s="43"/>
      <c r="M339" s="42"/>
      <c r="N339" s="42"/>
      <c r="O339" s="43">
        <v>1270</v>
      </c>
      <c r="P339" s="43"/>
      <c r="Q339" s="42"/>
      <c r="R339" s="42"/>
      <c r="S339" s="72" t="s">
        <v>276</v>
      </c>
      <c r="T339" s="72"/>
      <c r="U339" s="42"/>
    </row>
    <row r="340" spans="1:21">
      <c r="A340" s="89"/>
      <c r="B340" s="178"/>
      <c r="C340" s="72"/>
      <c r="D340" s="72"/>
      <c r="E340" s="42"/>
      <c r="F340" s="42"/>
      <c r="G340" s="72"/>
      <c r="H340" s="72"/>
      <c r="I340" s="42"/>
      <c r="J340" s="42"/>
      <c r="K340" s="43"/>
      <c r="L340" s="43"/>
      <c r="M340" s="42"/>
      <c r="N340" s="42"/>
      <c r="O340" s="43"/>
      <c r="P340" s="43"/>
      <c r="Q340" s="42"/>
      <c r="R340" s="42"/>
      <c r="S340" s="72"/>
      <c r="T340" s="72"/>
      <c r="U340" s="42"/>
    </row>
    <row r="341" spans="1:21">
      <c r="A341" s="89"/>
      <c r="B341" s="177" t="s">
        <v>338</v>
      </c>
      <c r="C341" s="77" t="s">
        <v>276</v>
      </c>
      <c r="D341" s="77"/>
      <c r="E341" s="39"/>
      <c r="F341" s="39"/>
      <c r="G341" s="77" t="s">
        <v>276</v>
      </c>
      <c r="H341" s="77"/>
      <c r="I341" s="39"/>
      <c r="J341" s="39"/>
      <c r="K341" s="77">
        <v>140</v>
      </c>
      <c r="L341" s="77"/>
      <c r="M341" s="39"/>
      <c r="N341" s="39"/>
      <c r="O341" s="77">
        <v>140</v>
      </c>
      <c r="P341" s="77"/>
      <c r="Q341" s="39"/>
      <c r="R341" s="39"/>
      <c r="S341" s="77" t="s">
        <v>276</v>
      </c>
      <c r="T341" s="77"/>
      <c r="U341" s="39"/>
    </row>
    <row r="342" spans="1:21">
      <c r="A342" s="89"/>
      <c r="B342" s="177"/>
      <c r="C342" s="77"/>
      <c r="D342" s="77"/>
      <c r="E342" s="39"/>
      <c r="F342" s="39"/>
      <c r="G342" s="77"/>
      <c r="H342" s="77"/>
      <c r="I342" s="39"/>
      <c r="J342" s="39"/>
      <c r="K342" s="77"/>
      <c r="L342" s="77"/>
      <c r="M342" s="39"/>
      <c r="N342" s="39"/>
      <c r="O342" s="77"/>
      <c r="P342" s="77"/>
      <c r="Q342" s="39"/>
      <c r="R342" s="39"/>
      <c r="S342" s="77"/>
      <c r="T342" s="77"/>
      <c r="U342" s="39"/>
    </row>
    <row r="343" spans="1:21">
      <c r="A343" s="89"/>
      <c r="B343" s="178" t="s">
        <v>339</v>
      </c>
      <c r="C343" s="72" t="s">
        <v>276</v>
      </c>
      <c r="D343" s="72"/>
      <c r="E343" s="42"/>
      <c r="F343" s="42"/>
      <c r="G343" s="72" t="s">
        <v>276</v>
      </c>
      <c r="H343" s="72"/>
      <c r="I343" s="42"/>
      <c r="J343" s="42"/>
      <c r="K343" s="72">
        <v>270</v>
      </c>
      <c r="L343" s="72"/>
      <c r="M343" s="42"/>
      <c r="N343" s="42"/>
      <c r="O343" s="72">
        <v>270</v>
      </c>
      <c r="P343" s="72"/>
      <c r="Q343" s="42"/>
      <c r="R343" s="42"/>
      <c r="S343" s="72" t="s">
        <v>276</v>
      </c>
      <c r="T343" s="72"/>
      <c r="U343" s="42"/>
    </row>
    <row r="344" spans="1:21">
      <c r="A344" s="89"/>
      <c r="B344" s="178"/>
      <c r="C344" s="72"/>
      <c r="D344" s="72"/>
      <c r="E344" s="42"/>
      <c r="F344" s="42"/>
      <c r="G344" s="72"/>
      <c r="H344" s="72"/>
      <c r="I344" s="42"/>
      <c r="J344" s="42"/>
      <c r="K344" s="72"/>
      <c r="L344" s="72"/>
      <c r="M344" s="42"/>
      <c r="N344" s="42"/>
      <c r="O344" s="72"/>
      <c r="P344" s="72"/>
      <c r="Q344" s="42"/>
      <c r="R344" s="42"/>
      <c r="S344" s="72"/>
      <c r="T344" s="72"/>
      <c r="U344" s="42"/>
    </row>
    <row r="345" spans="1:21">
      <c r="A345" s="89"/>
      <c r="B345" s="177" t="s">
        <v>340</v>
      </c>
      <c r="C345" s="77" t="s">
        <v>276</v>
      </c>
      <c r="D345" s="77"/>
      <c r="E345" s="39"/>
      <c r="F345" s="39"/>
      <c r="G345" s="77" t="s">
        <v>276</v>
      </c>
      <c r="H345" s="77"/>
      <c r="I345" s="39"/>
      <c r="J345" s="39"/>
      <c r="K345" s="54">
        <v>4299</v>
      </c>
      <c r="L345" s="54"/>
      <c r="M345" s="39"/>
      <c r="N345" s="39"/>
      <c r="O345" s="54">
        <v>4299</v>
      </c>
      <c r="P345" s="54"/>
      <c r="Q345" s="39"/>
      <c r="R345" s="39"/>
      <c r="S345" s="77">
        <v>424</v>
      </c>
      <c r="T345" s="77"/>
      <c r="U345" s="39"/>
    </row>
    <row r="346" spans="1:21">
      <c r="A346" s="89"/>
      <c r="B346" s="177"/>
      <c r="C346" s="77"/>
      <c r="D346" s="77"/>
      <c r="E346" s="39"/>
      <c r="F346" s="39"/>
      <c r="G346" s="77"/>
      <c r="H346" s="77"/>
      <c r="I346" s="39"/>
      <c r="J346" s="39"/>
      <c r="K346" s="54"/>
      <c r="L346" s="54"/>
      <c r="M346" s="39"/>
      <c r="N346" s="39"/>
      <c r="O346" s="54"/>
      <c r="P346" s="54"/>
      <c r="Q346" s="39"/>
      <c r="R346" s="39"/>
      <c r="S346" s="77"/>
      <c r="T346" s="77"/>
      <c r="U346" s="39"/>
    </row>
    <row r="347" spans="1:21">
      <c r="A347" s="89"/>
      <c r="B347" s="178" t="s">
        <v>341</v>
      </c>
      <c r="C347" s="72" t="s">
        <v>276</v>
      </c>
      <c r="D347" s="72"/>
      <c r="E347" s="42"/>
      <c r="F347" s="42"/>
      <c r="G347" s="72" t="s">
        <v>276</v>
      </c>
      <c r="H347" s="72"/>
      <c r="I347" s="42"/>
      <c r="J347" s="42"/>
      <c r="K347" s="72">
        <v>177</v>
      </c>
      <c r="L347" s="72"/>
      <c r="M347" s="42"/>
      <c r="N347" s="42"/>
      <c r="O347" s="72">
        <v>177</v>
      </c>
      <c r="P347" s="72"/>
      <c r="Q347" s="42"/>
      <c r="R347" s="42"/>
      <c r="S347" s="72">
        <v>59</v>
      </c>
      <c r="T347" s="72"/>
      <c r="U347" s="42"/>
    </row>
    <row r="348" spans="1:21">
      <c r="A348" s="89"/>
      <c r="B348" s="178"/>
      <c r="C348" s="72"/>
      <c r="D348" s="72"/>
      <c r="E348" s="42"/>
      <c r="F348" s="42"/>
      <c r="G348" s="72"/>
      <c r="H348" s="72"/>
      <c r="I348" s="42"/>
      <c r="J348" s="42"/>
      <c r="K348" s="72"/>
      <c r="L348" s="72"/>
      <c r="M348" s="42"/>
      <c r="N348" s="42"/>
      <c r="O348" s="72"/>
      <c r="P348" s="72"/>
      <c r="Q348" s="42"/>
      <c r="R348" s="42"/>
      <c r="S348" s="72"/>
      <c r="T348" s="72"/>
      <c r="U348" s="42"/>
    </row>
    <row r="349" spans="1:21">
      <c r="A349" s="89"/>
      <c r="B349" s="177" t="s">
        <v>342</v>
      </c>
      <c r="C349" s="77" t="s">
        <v>276</v>
      </c>
      <c r="D349" s="77"/>
      <c r="E349" s="39"/>
      <c r="F349" s="39"/>
      <c r="G349" s="77" t="s">
        <v>276</v>
      </c>
      <c r="H349" s="77"/>
      <c r="I349" s="39"/>
      <c r="J349" s="39"/>
      <c r="K349" s="54">
        <v>5876</v>
      </c>
      <c r="L349" s="54"/>
      <c r="M349" s="39"/>
      <c r="N349" s="39"/>
      <c r="O349" s="54">
        <v>5876</v>
      </c>
      <c r="P349" s="54"/>
      <c r="Q349" s="39"/>
      <c r="R349" s="39"/>
      <c r="S349" s="77">
        <v>69</v>
      </c>
      <c r="T349" s="77"/>
      <c r="U349" s="39"/>
    </row>
    <row r="350" spans="1:21">
      <c r="A350" s="89"/>
      <c r="B350" s="177"/>
      <c r="C350" s="77"/>
      <c r="D350" s="77"/>
      <c r="E350" s="39"/>
      <c r="F350" s="39"/>
      <c r="G350" s="77"/>
      <c r="H350" s="77"/>
      <c r="I350" s="39"/>
      <c r="J350" s="39"/>
      <c r="K350" s="54"/>
      <c r="L350" s="54"/>
      <c r="M350" s="39"/>
      <c r="N350" s="39"/>
      <c r="O350" s="54"/>
      <c r="P350" s="54"/>
      <c r="Q350" s="39"/>
      <c r="R350" s="39"/>
      <c r="S350" s="77"/>
      <c r="T350" s="77"/>
      <c r="U350" s="39"/>
    </row>
    <row r="351" spans="1:21">
      <c r="A351" s="89"/>
      <c r="B351" s="178" t="s">
        <v>343</v>
      </c>
      <c r="C351" s="72" t="s">
        <v>276</v>
      </c>
      <c r="D351" s="72"/>
      <c r="E351" s="42"/>
      <c r="F351" s="42"/>
      <c r="G351" s="72" t="s">
        <v>276</v>
      </c>
      <c r="H351" s="72"/>
      <c r="I351" s="42"/>
      <c r="J351" s="42"/>
      <c r="K351" s="43">
        <v>11682</v>
      </c>
      <c r="L351" s="43"/>
      <c r="M351" s="42"/>
      <c r="N351" s="42"/>
      <c r="O351" s="43">
        <v>11682</v>
      </c>
      <c r="P351" s="43"/>
      <c r="Q351" s="42"/>
      <c r="R351" s="42"/>
      <c r="S351" s="72">
        <v>229</v>
      </c>
      <c r="T351" s="72"/>
      <c r="U351" s="42"/>
    </row>
    <row r="352" spans="1:21">
      <c r="A352" s="89"/>
      <c r="B352" s="178"/>
      <c r="C352" s="72"/>
      <c r="D352" s="72"/>
      <c r="E352" s="42"/>
      <c r="F352" s="42"/>
      <c r="G352" s="72"/>
      <c r="H352" s="72"/>
      <c r="I352" s="42"/>
      <c r="J352" s="42"/>
      <c r="K352" s="43"/>
      <c r="L352" s="43"/>
      <c r="M352" s="42"/>
      <c r="N352" s="42"/>
      <c r="O352" s="43"/>
      <c r="P352" s="43"/>
      <c r="Q352" s="42"/>
      <c r="R352" s="42"/>
      <c r="S352" s="72"/>
      <c r="T352" s="72"/>
      <c r="U352" s="42"/>
    </row>
    <row r="353" spans="1:21">
      <c r="A353" s="89"/>
      <c r="B353" s="50" t="s">
        <v>344</v>
      </c>
      <c r="C353" s="77" t="s">
        <v>276</v>
      </c>
      <c r="D353" s="77"/>
      <c r="E353" s="39"/>
      <c r="F353" s="39"/>
      <c r="G353" s="77" t="s">
        <v>276</v>
      </c>
      <c r="H353" s="77"/>
      <c r="I353" s="39"/>
      <c r="J353" s="39"/>
      <c r="K353" s="77" t="s">
        <v>276</v>
      </c>
      <c r="L353" s="77"/>
      <c r="M353" s="39"/>
      <c r="N353" s="39"/>
      <c r="O353" s="77" t="s">
        <v>276</v>
      </c>
      <c r="P353" s="77"/>
      <c r="Q353" s="39"/>
      <c r="R353" s="39"/>
      <c r="S353" s="77" t="s">
        <v>276</v>
      </c>
      <c r="T353" s="77"/>
      <c r="U353" s="39"/>
    </row>
    <row r="354" spans="1:21">
      <c r="A354" s="89"/>
      <c r="B354" s="50"/>
      <c r="C354" s="77"/>
      <c r="D354" s="77"/>
      <c r="E354" s="39"/>
      <c r="F354" s="39"/>
      <c r="G354" s="77"/>
      <c r="H354" s="77"/>
      <c r="I354" s="39"/>
      <c r="J354" s="39"/>
      <c r="K354" s="77"/>
      <c r="L354" s="77"/>
      <c r="M354" s="39"/>
      <c r="N354" s="39"/>
      <c r="O354" s="77"/>
      <c r="P354" s="77"/>
      <c r="Q354" s="39"/>
      <c r="R354" s="39"/>
      <c r="S354" s="77"/>
      <c r="T354" s="77"/>
      <c r="U354" s="39"/>
    </row>
    <row r="355" spans="1:21">
      <c r="A355" s="89"/>
      <c r="B355" s="71" t="s">
        <v>778</v>
      </c>
      <c r="C355" s="72" t="s">
        <v>276</v>
      </c>
      <c r="D355" s="72"/>
      <c r="E355" s="42"/>
      <c r="F355" s="42"/>
      <c r="G355" s="72" t="s">
        <v>276</v>
      </c>
      <c r="H355" s="72"/>
      <c r="I355" s="42"/>
      <c r="J355" s="42"/>
      <c r="K355" s="72">
        <v>427</v>
      </c>
      <c r="L355" s="72"/>
      <c r="M355" s="42"/>
      <c r="N355" s="42"/>
      <c r="O355" s="72">
        <v>427</v>
      </c>
      <c r="P355" s="72"/>
      <c r="Q355" s="42"/>
      <c r="R355" s="42"/>
      <c r="S355" s="72">
        <v>68</v>
      </c>
      <c r="T355" s="72"/>
      <c r="U355" s="42"/>
    </row>
    <row r="356" spans="1:21" ht="15.75" thickBot="1">
      <c r="A356" s="89"/>
      <c r="B356" s="71"/>
      <c r="C356" s="103"/>
      <c r="D356" s="103"/>
      <c r="E356" s="99"/>
      <c r="F356" s="99"/>
      <c r="G356" s="103"/>
      <c r="H356" s="103"/>
      <c r="I356" s="99"/>
      <c r="J356" s="99"/>
      <c r="K356" s="103"/>
      <c r="L356" s="103"/>
      <c r="M356" s="99"/>
      <c r="N356" s="99"/>
      <c r="O356" s="103"/>
      <c r="P356" s="103"/>
      <c r="Q356" s="99"/>
      <c r="R356" s="99"/>
      <c r="S356" s="103"/>
      <c r="T356" s="103"/>
      <c r="U356" s="99"/>
    </row>
    <row r="357" spans="1:21">
      <c r="A357" s="89"/>
      <c r="B357" s="59" t="s">
        <v>131</v>
      </c>
      <c r="C357" s="108" t="s">
        <v>255</v>
      </c>
      <c r="D357" s="110" t="s">
        <v>276</v>
      </c>
      <c r="E357" s="97"/>
      <c r="F357" s="97"/>
      <c r="G357" s="108" t="s">
        <v>255</v>
      </c>
      <c r="H357" s="110" t="s">
        <v>276</v>
      </c>
      <c r="I357" s="97"/>
      <c r="J357" s="97"/>
      <c r="K357" s="108" t="s">
        <v>255</v>
      </c>
      <c r="L357" s="109">
        <v>26649</v>
      </c>
      <c r="M357" s="97"/>
      <c r="N357" s="97"/>
      <c r="O357" s="108" t="s">
        <v>255</v>
      </c>
      <c r="P357" s="109">
        <v>26649</v>
      </c>
      <c r="Q357" s="97"/>
      <c r="R357" s="97"/>
      <c r="S357" s="108" t="s">
        <v>255</v>
      </c>
      <c r="T357" s="110">
        <v>902</v>
      </c>
      <c r="U357" s="97"/>
    </row>
    <row r="358" spans="1:21" ht="15.75" thickBot="1">
      <c r="A358" s="89"/>
      <c r="B358" s="59"/>
      <c r="C358" s="68"/>
      <c r="D358" s="78"/>
      <c r="E358" s="66"/>
      <c r="F358" s="66"/>
      <c r="G358" s="68"/>
      <c r="H358" s="78"/>
      <c r="I358" s="66"/>
      <c r="J358" s="66"/>
      <c r="K358" s="68"/>
      <c r="L358" s="70"/>
      <c r="M358" s="66"/>
      <c r="N358" s="66"/>
      <c r="O358" s="68"/>
      <c r="P358" s="70"/>
      <c r="Q358" s="66"/>
      <c r="R358" s="66"/>
      <c r="S358" s="68"/>
      <c r="T358" s="78"/>
      <c r="U358" s="66"/>
    </row>
    <row r="359" spans="1:21" ht="15.75" thickTop="1">
      <c r="A359" s="89"/>
      <c r="B359" s="39"/>
      <c r="C359" s="39"/>
      <c r="D359" s="39"/>
      <c r="E359" s="39"/>
      <c r="F359" s="39"/>
      <c r="G359" s="39"/>
      <c r="H359" s="39"/>
      <c r="I359" s="39"/>
      <c r="J359" s="39"/>
      <c r="K359" s="39"/>
      <c r="L359" s="39"/>
      <c r="M359" s="39"/>
      <c r="N359" s="39"/>
      <c r="O359" s="39"/>
      <c r="P359" s="39"/>
      <c r="Q359" s="39"/>
      <c r="R359" s="39"/>
      <c r="S359" s="39"/>
      <c r="T359" s="39"/>
      <c r="U359" s="39"/>
    </row>
    <row r="360" spans="1:21">
      <c r="A360" s="89"/>
      <c r="B360" s="13"/>
      <c r="C360" s="13"/>
    </row>
    <row r="361" spans="1:21">
      <c r="A361" s="89"/>
      <c r="B361" s="187">
        <v>-1</v>
      </c>
      <c r="C361" s="164" t="s">
        <v>771</v>
      </c>
    </row>
    <row r="362" spans="1:21">
      <c r="A362" s="89"/>
      <c r="B362" s="13"/>
      <c r="C362" s="13"/>
    </row>
    <row r="363" spans="1:21">
      <c r="A363" s="89"/>
      <c r="B363" s="187">
        <v>-2</v>
      </c>
      <c r="C363" s="164" t="s">
        <v>733</v>
      </c>
    </row>
    <row r="364" spans="1:21">
      <c r="A364" s="89"/>
      <c r="B364" s="13"/>
      <c r="C364" s="13"/>
    </row>
    <row r="365" spans="1:21" ht="51">
      <c r="A365" s="89"/>
      <c r="B365" s="187">
        <v>-3</v>
      </c>
      <c r="C365" s="164" t="s">
        <v>734</v>
      </c>
    </row>
    <row r="366" spans="1:21">
      <c r="A366" s="89"/>
      <c r="B366" s="13"/>
      <c r="C366" s="13"/>
    </row>
    <row r="367" spans="1:21" ht="63.75">
      <c r="A367" s="89"/>
      <c r="B367" s="187">
        <v>-4</v>
      </c>
      <c r="C367" s="164" t="s">
        <v>779</v>
      </c>
    </row>
    <row r="368" spans="1:21">
      <c r="A368" s="89"/>
      <c r="B368" s="13"/>
      <c r="C368" s="13"/>
    </row>
    <row r="369" spans="1:3" ht="63.75">
      <c r="A369" s="89"/>
      <c r="B369" s="187">
        <v>-5</v>
      </c>
      <c r="C369" s="164" t="s">
        <v>780</v>
      </c>
    </row>
  </sheetData>
  <mergeCells count="1827">
    <mergeCell ref="B311:U311"/>
    <mergeCell ref="B322:U322"/>
    <mergeCell ref="B323:U323"/>
    <mergeCell ref="B359:U359"/>
    <mergeCell ref="B223:U223"/>
    <mergeCell ref="B243:U243"/>
    <mergeCell ref="B263:U263"/>
    <mergeCell ref="B270:U270"/>
    <mergeCell ref="B271:U271"/>
    <mergeCell ref="B272:U272"/>
    <mergeCell ref="B217:U217"/>
    <mergeCell ref="B218:U218"/>
    <mergeCell ref="B219:U219"/>
    <mergeCell ref="B220:U220"/>
    <mergeCell ref="B221:U221"/>
    <mergeCell ref="B222:U222"/>
    <mergeCell ref="B211:U211"/>
    <mergeCell ref="B212:U212"/>
    <mergeCell ref="B213:U213"/>
    <mergeCell ref="B214:U214"/>
    <mergeCell ref="B215:U215"/>
    <mergeCell ref="B216:U216"/>
    <mergeCell ref="B205:U205"/>
    <mergeCell ref="B206:U206"/>
    <mergeCell ref="B207:U207"/>
    <mergeCell ref="B208:U208"/>
    <mergeCell ref="B209:U209"/>
    <mergeCell ref="B210:U210"/>
    <mergeCell ref="B199:U199"/>
    <mergeCell ref="B200:U200"/>
    <mergeCell ref="B201:U201"/>
    <mergeCell ref="B202:U202"/>
    <mergeCell ref="B203:U203"/>
    <mergeCell ref="B204:U204"/>
    <mergeCell ref="B193:U193"/>
    <mergeCell ref="B194:U194"/>
    <mergeCell ref="B195:U195"/>
    <mergeCell ref="B196:U196"/>
    <mergeCell ref="B197:U197"/>
    <mergeCell ref="B198:U198"/>
    <mergeCell ref="B187:U187"/>
    <mergeCell ref="B188:U188"/>
    <mergeCell ref="B189:U189"/>
    <mergeCell ref="B190:U190"/>
    <mergeCell ref="B191:U191"/>
    <mergeCell ref="B192:U192"/>
    <mergeCell ref="B172:U172"/>
    <mergeCell ref="B182:U182"/>
    <mergeCell ref="B183:U183"/>
    <mergeCell ref="B184:U184"/>
    <mergeCell ref="B185:U185"/>
    <mergeCell ref="B186:U186"/>
    <mergeCell ref="T357:T358"/>
    <mergeCell ref="U357:U358"/>
    <mergeCell ref="A1:A2"/>
    <mergeCell ref="B1:U1"/>
    <mergeCell ref="B2:U2"/>
    <mergeCell ref="B3:U3"/>
    <mergeCell ref="A4:A369"/>
    <mergeCell ref="B4:U4"/>
    <mergeCell ref="B5:U5"/>
    <mergeCell ref="B6:U6"/>
    <mergeCell ref="N357:N358"/>
    <mergeCell ref="O357:O358"/>
    <mergeCell ref="P357:P358"/>
    <mergeCell ref="Q357:Q358"/>
    <mergeCell ref="R357:R358"/>
    <mergeCell ref="S357:S358"/>
    <mergeCell ref="H357:H358"/>
    <mergeCell ref="I357:I358"/>
    <mergeCell ref="J357:J358"/>
    <mergeCell ref="K357:K358"/>
    <mergeCell ref="L357:L358"/>
    <mergeCell ref="M357:M358"/>
    <mergeCell ref="B357:B358"/>
    <mergeCell ref="C357:C358"/>
    <mergeCell ref="D357:D358"/>
    <mergeCell ref="E357:E358"/>
    <mergeCell ref="F357:F358"/>
    <mergeCell ref="G357:G358"/>
    <mergeCell ref="N355:N356"/>
    <mergeCell ref="O355:P356"/>
    <mergeCell ref="Q355:Q356"/>
    <mergeCell ref="R355:R356"/>
    <mergeCell ref="S355:T356"/>
    <mergeCell ref="U355:U356"/>
    <mergeCell ref="U353:U354"/>
    <mergeCell ref="B355:B356"/>
    <mergeCell ref="C355:D356"/>
    <mergeCell ref="E355:E356"/>
    <mergeCell ref="F355:F356"/>
    <mergeCell ref="G355:H356"/>
    <mergeCell ref="I355:I356"/>
    <mergeCell ref="J355:J356"/>
    <mergeCell ref="K355:L356"/>
    <mergeCell ref="M355:M356"/>
    <mergeCell ref="M353:M354"/>
    <mergeCell ref="N353:N354"/>
    <mergeCell ref="O353:P354"/>
    <mergeCell ref="Q353:Q354"/>
    <mergeCell ref="R353:R354"/>
    <mergeCell ref="S353:T354"/>
    <mergeCell ref="S351:T352"/>
    <mergeCell ref="U351:U352"/>
    <mergeCell ref="B353:B354"/>
    <mergeCell ref="C353:D354"/>
    <mergeCell ref="E353:E354"/>
    <mergeCell ref="F353:F354"/>
    <mergeCell ref="G353:H354"/>
    <mergeCell ref="I353:I354"/>
    <mergeCell ref="J353:J354"/>
    <mergeCell ref="K353:L354"/>
    <mergeCell ref="K351:L352"/>
    <mergeCell ref="M351:M352"/>
    <mergeCell ref="N351:N352"/>
    <mergeCell ref="O351:P352"/>
    <mergeCell ref="Q351:Q352"/>
    <mergeCell ref="R351:R352"/>
    <mergeCell ref="R349:R350"/>
    <mergeCell ref="S349:T350"/>
    <mergeCell ref="U349:U350"/>
    <mergeCell ref="B351:B352"/>
    <mergeCell ref="C351:D352"/>
    <mergeCell ref="E351:E352"/>
    <mergeCell ref="F351:F352"/>
    <mergeCell ref="G351:H352"/>
    <mergeCell ref="I351:I352"/>
    <mergeCell ref="J351:J352"/>
    <mergeCell ref="J349:J350"/>
    <mergeCell ref="K349:L350"/>
    <mergeCell ref="M349:M350"/>
    <mergeCell ref="N349:N350"/>
    <mergeCell ref="O349:P350"/>
    <mergeCell ref="Q349:Q350"/>
    <mergeCell ref="B349:B350"/>
    <mergeCell ref="C349:D350"/>
    <mergeCell ref="E349:E350"/>
    <mergeCell ref="F349:F350"/>
    <mergeCell ref="G349:H350"/>
    <mergeCell ref="I349:I350"/>
    <mergeCell ref="N347:N348"/>
    <mergeCell ref="O347:P348"/>
    <mergeCell ref="Q347:Q348"/>
    <mergeCell ref="R347:R348"/>
    <mergeCell ref="S347:T348"/>
    <mergeCell ref="U347:U348"/>
    <mergeCell ref="U345:U346"/>
    <mergeCell ref="B347:B348"/>
    <mergeCell ref="C347:D348"/>
    <mergeCell ref="E347:E348"/>
    <mergeCell ref="F347:F348"/>
    <mergeCell ref="G347:H348"/>
    <mergeCell ref="I347:I348"/>
    <mergeCell ref="J347:J348"/>
    <mergeCell ref="K347:L348"/>
    <mergeCell ref="M347:M348"/>
    <mergeCell ref="M345:M346"/>
    <mergeCell ref="N345:N346"/>
    <mergeCell ref="O345:P346"/>
    <mergeCell ref="Q345:Q346"/>
    <mergeCell ref="R345:R346"/>
    <mergeCell ref="S345:T346"/>
    <mergeCell ref="S343:T344"/>
    <mergeCell ref="U343:U344"/>
    <mergeCell ref="B345:B346"/>
    <mergeCell ref="C345:D346"/>
    <mergeCell ref="E345:E346"/>
    <mergeCell ref="F345:F346"/>
    <mergeCell ref="G345:H346"/>
    <mergeCell ref="I345:I346"/>
    <mergeCell ref="J345:J346"/>
    <mergeCell ref="K345:L346"/>
    <mergeCell ref="K343:L344"/>
    <mergeCell ref="M343:M344"/>
    <mergeCell ref="N343:N344"/>
    <mergeCell ref="O343:P344"/>
    <mergeCell ref="Q343:Q344"/>
    <mergeCell ref="R343:R344"/>
    <mergeCell ref="R341:R342"/>
    <mergeCell ref="S341:T342"/>
    <mergeCell ref="U341:U342"/>
    <mergeCell ref="B343:B344"/>
    <mergeCell ref="C343:D344"/>
    <mergeCell ref="E343:E344"/>
    <mergeCell ref="F343:F344"/>
    <mergeCell ref="G343:H344"/>
    <mergeCell ref="I343:I344"/>
    <mergeCell ref="J343:J344"/>
    <mergeCell ref="J341:J342"/>
    <mergeCell ref="K341:L342"/>
    <mergeCell ref="M341:M342"/>
    <mergeCell ref="N341:N342"/>
    <mergeCell ref="O341:P342"/>
    <mergeCell ref="Q341:Q342"/>
    <mergeCell ref="B341:B342"/>
    <mergeCell ref="C341:D342"/>
    <mergeCell ref="E341:E342"/>
    <mergeCell ref="F341:F342"/>
    <mergeCell ref="G341:H342"/>
    <mergeCell ref="I341:I342"/>
    <mergeCell ref="N339:N340"/>
    <mergeCell ref="O339:P340"/>
    <mergeCell ref="Q339:Q340"/>
    <mergeCell ref="R339:R340"/>
    <mergeCell ref="S339:T340"/>
    <mergeCell ref="U339:U340"/>
    <mergeCell ref="U337:U338"/>
    <mergeCell ref="B339:B340"/>
    <mergeCell ref="C339:D340"/>
    <mergeCell ref="E339:E340"/>
    <mergeCell ref="F339:F340"/>
    <mergeCell ref="G339:H340"/>
    <mergeCell ref="I339:I340"/>
    <mergeCell ref="J339:J340"/>
    <mergeCell ref="K339:L340"/>
    <mergeCell ref="M339:M340"/>
    <mergeCell ref="M337:M338"/>
    <mergeCell ref="N337:N338"/>
    <mergeCell ref="O337:P338"/>
    <mergeCell ref="Q337:Q338"/>
    <mergeCell ref="R337:R338"/>
    <mergeCell ref="S337:T338"/>
    <mergeCell ref="S335:T336"/>
    <mergeCell ref="U335:U336"/>
    <mergeCell ref="B337:B338"/>
    <mergeCell ref="C337:D338"/>
    <mergeCell ref="E337:E338"/>
    <mergeCell ref="F337:F338"/>
    <mergeCell ref="G337:H338"/>
    <mergeCell ref="I337:I338"/>
    <mergeCell ref="J337:J338"/>
    <mergeCell ref="K337:L338"/>
    <mergeCell ref="K335:L336"/>
    <mergeCell ref="M335:M336"/>
    <mergeCell ref="N335:N336"/>
    <mergeCell ref="O335:P336"/>
    <mergeCell ref="Q335:Q336"/>
    <mergeCell ref="R335:R336"/>
    <mergeCell ref="S333:S334"/>
    <mergeCell ref="T333:T334"/>
    <mergeCell ref="U333:U334"/>
    <mergeCell ref="B335:B336"/>
    <mergeCell ref="C335:D336"/>
    <mergeCell ref="E335:E336"/>
    <mergeCell ref="F335:F336"/>
    <mergeCell ref="G335:H336"/>
    <mergeCell ref="I335:I336"/>
    <mergeCell ref="J335:J336"/>
    <mergeCell ref="M333:M334"/>
    <mergeCell ref="N333:N334"/>
    <mergeCell ref="O333:O334"/>
    <mergeCell ref="P333:P334"/>
    <mergeCell ref="Q333:Q334"/>
    <mergeCell ref="R333:R334"/>
    <mergeCell ref="G333:G334"/>
    <mergeCell ref="H333:H334"/>
    <mergeCell ref="I333:I334"/>
    <mergeCell ref="J333:J334"/>
    <mergeCell ref="K333:K334"/>
    <mergeCell ref="L333:L334"/>
    <mergeCell ref="C332:E332"/>
    <mergeCell ref="G332:I332"/>
    <mergeCell ref="K332:M332"/>
    <mergeCell ref="O332:Q332"/>
    <mergeCell ref="S332:U332"/>
    <mergeCell ref="B333:B334"/>
    <mergeCell ref="C333:C334"/>
    <mergeCell ref="D333:D334"/>
    <mergeCell ref="E333:E334"/>
    <mergeCell ref="F333:F334"/>
    <mergeCell ref="R327:R330"/>
    <mergeCell ref="S327:U327"/>
    <mergeCell ref="S328:U328"/>
    <mergeCell ref="S329:U329"/>
    <mergeCell ref="S330:U330"/>
    <mergeCell ref="C331:Q331"/>
    <mergeCell ref="S331:U331"/>
    <mergeCell ref="K327:M327"/>
    <mergeCell ref="K328:M328"/>
    <mergeCell ref="K329:M329"/>
    <mergeCell ref="K330:M330"/>
    <mergeCell ref="N327:N330"/>
    <mergeCell ref="O327:Q327"/>
    <mergeCell ref="O328:Q328"/>
    <mergeCell ref="O329:Q329"/>
    <mergeCell ref="O330:Q330"/>
    <mergeCell ref="F327:F330"/>
    <mergeCell ref="G327:I327"/>
    <mergeCell ref="G328:I328"/>
    <mergeCell ref="G329:I329"/>
    <mergeCell ref="G330:I330"/>
    <mergeCell ref="J327:J330"/>
    <mergeCell ref="T309:T310"/>
    <mergeCell ref="U309:U310"/>
    <mergeCell ref="B324:U324"/>
    <mergeCell ref="C326:Q326"/>
    <mergeCell ref="S326:U326"/>
    <mergeCell ref="B327:B330"/>
    <mergeCell ref="C327:E327"/>
    <mergeCell ref="C328:E328"/>
    <mergeCell ref="C329:E329"/>
    <mergeCell ref="C330:E330"/>
    <mergeCell ref="N309:N310"/>
    <mergeCell ref="O309:O310"/>
    <mergeCell ref="P309:P310"/>
    <mergeCell ref="Q309:Q310"/>
    <mergeCell ref="R309:R310"/>
    <mergeCell ref="S309:S310"/>
    <mergeCell ref="H309:H310"/>
    <mergeCell ref="I309:I310"/>
    <mergeCell ref="J309:J310"/>
    <mergeCell ref="K309:K310"/>
    <mergeCell ref="L309:L310"/>
    <mergeCell ref="M309:M310"/>
    <mergeCell ref="B309:B310"/>
    <mergeCell ref="C309:C310"/>
    <mergeCell ref="D309:D310"/>
    <mergeCell ref="E309:E310"/>
    <mergeCell ref="F309:F310"/>
    <mergeCell ref="G309:G310"/>
    <mergeCell ref="N307:N308"/>
    <mergeCell ref="O307:P308"/>
    <mergeCell ref="Q307:Q308"/>
    <mergeCell ref="R307:R308"/>
    <mergeCell ref="S307:T308"/>
    <mergeCell ref="U307:U308"/>
    <mergeCell ref="U305:U306"/>
    <mergeCell ref="B307:B308"/>
    <mergeCell ref="C307:D308"/>
    <mergeCell ref="E307:E308"/>
    <mergeCell ref="F307:F308"/>
    <mergeCell ref="G307:H308"/>
    <mergeCell ref="I307:I308"/>
    <mergeCell ref="J307:J308"/>
    <mergeCell ref="K307:L308"/>
    <mergeCell ref="M307:M308"/>
    <mergeCell ref="M305:M306"/>
    <mergeCell ref="N305:N306"/>
    <mergeCell ref="O305:P306"/>
    <mergeCell ref="Q305:Q306"/>
    <mergeCell ref="R305:R306"/>
    <mergeCell ref="S305:T306"/>
    <mergeCell ref="S303:T304"/>
    <mergeCell ref="U303:U304"/>
    <mergeCell ref="B305:B306"/>
    <mergeCell ref="C305:D306"/>
    <mergeCell ref="E305:E306"/>
    <mergeCell ref="F305:F306"/>
    <mergeCell ref="G305:H306"/>
    <mergeCell ref="I305:I306"/>
    <mergeCell ref="J305:J306"/>
    <mergeCell ref="K305:L306"/>
    <mergeCell ref="K303:L304"/>
    <mergeCell ref="M303:M304"/>
    <mergeCell ref="N303:N304"/>
    <mergeCell ref="O303:P304"/>
    <mergeCell ref="Q303:Q304"/>
    <mergeCell ref="R303:R304"/>
    <mergeCell ref="R301:R302"/>
    <mergeCell ref="S301:T302"/>
    <mergeCell ref="U301:U302"/>
    <mergeCell ref="B303:B304"/>
    <mergeCell ref="C303:D304"/>
    <mergeCell ref="E303:E304"/>
    <mergeCell ref="F303:F304"/>
    <mergeCell ref="G303:H304"/>
    <mergeCell ref="I303:I304"/>
    <mergeCell ref="J303:J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N299:N300"/>
    <mergeCell ref="O299:P300"/>
    <mergeCell ref="Q299:Q300"/>
    <mergeCell ref="R299:R300"/>
    <mergeCell ref="S299:T300"/>
    <mergeCell ref="U299:U300"/>
    <mergeCell ref="U297:U298"/>
    <mergeCell ref="B299:B300"/>
    <mergeCell ref="C299:D300"/>
    <mergeCell ref="E299:E300"/>
    <mergeCell ref="F299:F300"/>
    <mergeCell ref="G299:H300"/>
    <mergeCell ref="I299:I300"/>
    <mergeCell ref="J299:J300"/>
    <mergeCell ref="K299:L300"/>
    <mergeCell ref="M299:M300"/>
    <mergeCell ref="M297:M298"/>
    <mergeCell ref="N297:N298"/>
    <mergeCell ref="O297:P298"/>
    <mergeCell ref="Q297:Q298"/>
    <mergeCell ref="R297:R298"/>
    <mergeCell ref="S297:T298"/>
    <mergeCell ref="S295:T296"/>
    <mergeCell ref="U295:U296"/>
    <mergeCell ref="B297:B298"/>
    <mergeCell ref="C297:D298"/>
    <mergeCell ref="E297:E298"/>
    <mergeCell ref="F297:F298"/>
    <mergeCell ref="G297:H298"/>
    <mergeCell ref="I297:I298"/>
    <mergeCell ref="J297:J298"/>
    <mergeCell ref="K297:L298"/>
    <mergeCell ref="K295:L296"/>
    <mergeCell ref="M295:M296"/>
    <mergeCell ref="N295:N296"/>
    <mergeCell ref="O295:P296"/>
    <mergeCell ref="Q295:Q296"/>
    <mergeCell ref="R295:R296"/>
    <mergeCell ref="R293:R294"/>
    <mergeCell ref="S293:T294"/>
    <mergeCell ref="U293:U294"/>
    <mergeCell ref="B295:B296"/>
    <mergeCell ref="C295:D296"/>
    <mergeCell ref="E295:E296"/>
    <mergeCell ref="F295:F296"/>
    <mergeCell ref="G295:H296"/>
    <mergeCell ref="I295:I296"/>
    <mergeCell ref="J295:J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N291:N292"/>
    <mergeCell ref="O291:P292"/>
    <mergeCell ref="Q291:Q292"/>
    <mergeCell ref="R291:R292"/>
    <mergeCell ref="S291:T292"/>
    <mergeCell ref="U291:U292"/>
    <mergeCell ref="U289:U290"/>
    <mergeCell ref="B291:B292"/>
    <mergeCell ref="C291:D292"/>
    <mergeCell ref="E291:E292"/>
    <mergeCell ref="F291:F292"/>
    <mergeCell ref="G291:H292"/>
    <mergeCell ref="I291:I292"/>
    <mergeCell ref="J291:J292"/>
    <mergeCell ref="K291:L292"/>
    <mergeCell ref="M291:M292"/>
    <mergeCell ref="M289:M290"/>
    <mergeCell ref="N289:N290"/>
    <mergeCell ref="O289:P290"/>
    <mergeCell ref="Q289:Q290"/>
    <mergeCell ref="R289:R290"/>
    <mergeCell ref="S289:T290"/>
    <mergeCell ref="S287:T288"/>
    <mergeCell ref="U287:U288"/>
    <mergeCell ref="B289:B290"/>
    <mergeCell ref="C289:D290"/>
    <mergeCell ref="E289:E290"/>
    <mergeCell ref="F289:F290"/>
    <mergeCell ref="G289:H290"/>
    <mergeCell ref="I289:I290"/>
    <mergeCell ref="J289:J290"/>
    <mergeCell ref="K289:L290"/>
    <mergeCell ref="K287:L288"/>
    <mergeCell ref="M287:M288"/>
    <mergeCell ref="N287:N288"/>
    <mergeCell ref="O287:P288"/>
    <mergeCell ref="Q287:Q288"/>
    <mergeCell ref="R287:R288"/>
    <mergeCell ref="S285:S286"/>
    <mergeCell ref="T285:T286"/>
    <mergeCell ref="U285:U286"/>
    <mergeCell ref="B287:B288"/>
    <mergeCell ref="C287:D288"/>
    <mergeCell ref="E287:E288"/>
    <mergeCell ref="F287:F288"/>
    <mergeCell ref="G287:H288"/>
    <mergeCell ref="I287:I288"/>
    <mergeCell ref="J287:J288"/>
    <mergeCell ref="M285:M286"/>
    <mergeCell ref="N285:N286"/>
    <mergeCell ref="O285:O286"/>
    <mergeCell ref="P285:P286"/>
    <mergeCell ref="Q285:Q286"/>
    <mergeCell ref="R285:R286"/>
    <mergeCell ref="G285:G286"/>
    <mergeCell ref="H285:H286"/>
    <mergeCell ref="I285:I286"/>
    <mergeCell ref="J285:J286"/>
    <mergeCell ref="K285:K286"/>
    <mergeCell ref="L285:L286"/>
    <mergeCell ref="C284:E284"/>
    <mergeCell ref="G284:I284"/>
    <mergeCell ref="K284:M284"/>
    <mergeCell ref="O284:Q284"/>
    <mergeCell ref="S284:U284"/>
    <mergeCell ref="B285:B286"/>
    <mergeCell ref="C285:C286"/>
    <mergeCell ref="D285:D286"/>
    <mergeCell ref="E285:E286"/>
    <mergeCell ref="F285:F286"/>
    <mergeCell ref="S279:U279"/>
    <mergeCell ref="S280:U280"/>
    <mergeCell ref="S281:U281"/>
    <mergeCell ref="S282:U282"/>
    <mergeCell ref="C283:Q283"/>
    <mergeCell ref="S283:U283"/>
    <mergeCell ref="N279:N282"/>
    <mergeCell ref="O279:Q279"/>
    <mergeCell ref="O280:Q280"/>
    <mergeCell ref="O281:Q281"/>
    <mergeCell ref="O282:Q282"/>
    <mergeCell ref="R279:R282"/>
    <mergeCell ref="G279:I279"/>
    <mergeCell ref="G280:I280"/>
    <mergeCell ref="G281:I281"/>
    <mergeCell ref="G282:I282"/>
    <mergeCell ref="J279:J282"/>
    <mergeCell ref="K279:M279"/>
    <mergeCell ref="K280:M280"/>
    <mergeCell ref="K281:M281"/>
    <mergeCell ref="K282:M282"/>
    <mergeCell ref="B279:B282"/>
    <mergeCell ref="C279:E279"/>
    <mergeCell ref="C280:E280"/>
    <mergeCell ref="C281:E281"/>
    <mergeCell ref="C282:E282"/>
    <mergeCell ref="F279:F282"/>
    <mergeCell ref="N261:N262"/>
    <mergeCell ref="O261:O262"/>
    <mergeCell ref="P261:P262"/>
    <mergeCell ref="Q261:Q262"/>
    <mergeCell ref="B276:U276"/>
    <mergeCell ref="C278:Q278"/>
    <mergeCell ref="S278:U278"/>
    <mergeCell ref="B273:U273"/>
    <mergeCell ref="B274:U274"/>
    <mergeCell ref="B275:U275"/>
    <mergeCell ref="H261:H262"/>
    <mergeCell ref="I261:I262"/>
    <mergeCell ref="J261:J262"/>
    <mergeCell ref="K261:K262"/>
    <mergeCell ref="L261:L262"/>
    <mergeCell ref="M261:M262"/>
    <mergeCell ref="B261:B262"/>
    <mergeCell ref="C261:C262"/>
    <mergeCell ref="D261:D262"/>
    <mergeCell ref="E261:E262"/>
    <mergeCell ref="F261:F262"/>
    <mergeCell ref="G261:G262"/>
    <mergeCell ref="J259:J260"/>
    <mergeCell ref="K259:L260"/>
    <mergeCell ref="M259:M260"/>
    <mergeCell ref="N259:N260"/>
    <mergeCell ref="O259:P260"/>
    <mergeCell ref="Q259:Q260"/>
    <mergeCell ref="C258:E258"/>
    <mergeCell ref="G258:I258"/>
    <mergeCell ref="K258:M258"/>
    <mergeCell ref="O258:Q258"/>
    <mergeCell ref="B259:B260"/>
    <mergeCell ref="C259:D260"/>
    <mergeCell ref="E259:E260"/>
    <mergeCell ref="F259:F260"/>
    <mergeCell ref="G259:H260"/>
    <mergeCell ref="I259:I260"/>
    <mergeCell ref="J256:J257"/>
    <mergeCell ref="K256:L257"/>
    <mergeCell ref="M256:M257"/>
    <mergeCell ref="N256:N257"/>
    <mergeCell ref="O256:P257"/>
    <mergeCell ref="Q256:Q257"/>
    <mergeCell ref="B256:B257"/>
    <mergeCell ref="C256:D257"/>
    <mergeCell ref="E256:E257"/>
    <mergeCell ref="F256:F257"/>
    <mergeCell ref="G256:H257"/>
    <mergeCell ref="I256:I257"/>
    <mergeCell ref="J254:J255"/>
    <mergeCell ref="K254:L255"/>
    <mergeCell ref="M254:M255"/>
    <mergeCell ref="N254:N255"/>
    <mergeCell ref="O254:P255"/>
    <mergeCell ref="Q254:Q255"/>
    <mergeCell ref="N252:N253"/>
    <mergeCell ref="O252:O253"/>
    <mergeCell ref="P252:P253"/>
    <mergeCell ref="Q252:Q253"/>
    <mergeCell ref="B254:B255"/>
    <mergeCell ref="C254:D255"/>
    <mergeCell ref="E254:E255"/>
    <mergeCell ref="F254:F255"/>
    <mergeCell ref="G254:H255"/>
    <mergeCell ref="I254:I255"/>
    <mergeCell ref="H252:H253"/>
    <mergeCell ref="I252:I253"/>
    <mergeCell ref="J252:J253"/>
    <mergeCell ref="K252:K253"/>
    <mergeCell ref="L252:L253"/>
    <mergeCell ref="M252:M253"/>
    <mergeCell ref="B252:B253"/>
    <mergeCell ref="C252:C253"/>
    <mergeCell ref="D252:D253"/>
    <mergeCell ref="E252:E253"/>
    <mergeCell ref="F252:F253"/>
    <mergeCell ref="G252:G253"/>
    <mergeCell ref="N247:N250"/>
    <mergeCell ref="O247:Q247"/>
    <mergeCell ref="O248:Q248"/>
    <mergeCell ref="O249:Q249"/>
    <mergeCell ref="O250:Q250"/>
    <mergeCell ref="C251:Q251"/>
    <mergeCell ref="G247:I247"/>
    <mergeCell ref="G248:I248"/>
    <mergeCell ref="G249:I249"/>
    <mergeCell ref="G250:I250"/>
    <mergeCell ref="J247:J250"/>
    <mergeCell ref="K247:M247"/>
    <mergeCell ref="K248:M248"/>
    <mergeCell ref="K249:M249"/>
    <mergeCell ref="K250:M250"/>
    <mergeCell ref="B247:B250"/>
    <mergeCell ref="C247:E247"/>
    <mergeCell ref="C248:E248"/>
    <mergeCell ref="C249:E249"/>
    <mergeCell ref="C250:E250"/>
    <mergeCell ref="F247:F250"/>
    <mergeCell ref="N241:N242"/>
    <mergeCell ref="O241:O242"/>
    <mergeCell ref="P241:P242"/>
    <mergeCell ref="Q241:Q242"/>
    <mergeCell ref="B244:Q244"/>
    <mergeCell ref="C246:Q246"/>
    <mergeCell ref="H241:H242"/>
    <mergeCell ref="I241:I242"/>
    <mergeCell ref="J241:J242"/>
    <mergeCell ref="K241:K242"/>
    <mergeCell ref="L241:L242"/>
    <mergeCell ref="M241:M242"/>
    <mergeCell ref="B241:B242"/>
    <mergeCell ref="C241:C242"/>
    <mergeCell ref="D241:D242"/>
    <mergeCell ref="E241:E242"/>
    <mergeCell ref="F241:F242"/>
    <mergeCell ref="G241:G242"/>
    <mergeCell ref="J239:J240"/>
    <mergeCell ref="K239:L240"/>
    <mergeCell ref="M239:M240"/>
    <mergeCell ref="N239:N240"/>
    <mergeCell ref="O239:P240"/>
    <mergeCell ref="Q239:Q240"/>
    <mergeCell ref="C238:E238"/>
    <mergeCell ref="G238:I238"/>
    <mergeCell ref="K238:M238"/>
    <mergeCell ref="O238:Q238"/>
    <mergeCell ref="B239:B240"/>
    <mergeCell ref="C239:D240"/>
    <mergeCell ref="E239:E240"/>
    <mergeCell ref="F239:F240"/>
    <mergeCell ref="G239:H240"/>
    <mergeCell ref="I239:I240"/>
    <mergeCell ref="J236:J237"/>
    <mergeCell ref="K236:L237"/>
    <mergeCell ref="M236:M237"/>
    <mergeCell ref="N236:N237"/>
    <mergeCell ref="O236:P237"/>
    <mergeCell ref="Q236:Q237"/>
    <mergeCell ref="B236:B237"/>
    <mergeCell ref="C236:D237"/>
    <mergeCell ref="E236:E237"/>
    <mergeCell ref="F236:F237"/>
    <mergeCell ref="G236:H237"/>
    <mergeCell ref="I236:I237"/>
    <mergeCell ref="J234:J235"/>
    <mergeCell ref="K234:L235"/>
    <mergeCell ref="M234:M235"/>
    <mergeCell ref="N234:N235"/>
    <mergeCell ref="O234:P235"/>
    <mergeCell ref="Q234:Q235"/>
    <mergeCell ref="N232:N233"/>
    <mergeCell ref="O232:O233"/>
    <mergeCell ref="P232:P233"/>
    <mergeCell ref="Q232:Q233"/>
    <mergeCell ref="B234:B235"/>
    <mergeCell ref="C234:D235"/>
    <mergeCell ref="E234:E235"/>
    <mergeCell ref="F234:F235"/>
    <mergeCell ref="G234:H235"/>
    <mergeCell ref="I234:I235"/>
    <mergeCell ref="H232:H233"/>
    <mergeCell ref="I232:I233"/>
    <mergeCell ref="J232:J233"/>
    <mergeCell ref="K232:K233"/>
    <mergeCell ref="L232:L233"/>
    <mergeCell ref="M232:M233"/>
    <mergeCell ref="B232:B233"/>
    <mergeCell ref="C232:C233"/>
    <mergeCell ref="D232:D233"/>
    <mergeCell ref="E232:E233"/>
    <mergeCell ref="F232:F233"/>
    <mergeCell ref="G232:G233"/>
    <mergeCell ref="N227:N230"/>
    <mergeCell ref="O227:Q227"/>
    <mergeCell ref="O228:Q228"/>
    <mergeCell ref="O229:Q229"/>
    <mergeCell ref="O230:Q230"/>
    <mergeCell ref="C231:Q231"/>
    <mergeCell ref="G227:I227"/>
    <mergeCell ref="G228:I228"/>
    <mergeCell ref="G229:I229"/>
    <mergeCell ref="G230:I230"/>
    <mergeCell ref="J227:J230"/>
    <mergeCell ref="K227:M227"/>
    <mergeCell ref="K228:M228"/>
    <mergeCell ref="K229:M229"/>
    <mergeCell ref="K230:M230"/>
    <mergeCell ref="B227:B230"/>
    <mergeCell ref="C227:E227"/>
    <mergeCell ref="C228:E228"/>
    <mergeCell ref="C229:E229"/>
    <mergeCell ref="C230:E230"/>
    <mergeCell ref="F227:F230"/>
    <mergeCell ref="U160:U161"/>
    <mergeCell ref="B173:D173"/>
    <mergeCell ref="B176:D176"/>
    <mergeCell ref="B179:D179"/>
    <mergeCell ref="B224:Q224"/>
    <mergeCell ref="C226:Q226"/>
    <mergeCell ref="B162:U162"/>
    <mergeCell ref="B169:U169"/>
    <mergeCell ref="B170:U170"/>
    <mergeCell ref="B171:U171"/>
    <mergeCell ref="O160:O161"/>
    <mergeCell ref="P160:P161"/>
    <mergeCell ref="Q160:Q161"/>
    <mergeCell ref="R160:R161"/>
    <mergeCell ref="S160:S161"/>
    <mergeCell ref="T160:T161"/>
    <mergeCell ref="I160:I161"/>
    <mergeCell ref="J160:J161"/>
    <mergeCell ref="K160:K161"/>
    <mergeCell ref="L160:L161"/>
    <mergeCell ref="M160:M161"/>
    <mergeCell ref="N160:N161"/>
    <mergeCell ref="R158:R159"/>
    <mergeCell ref="S158:T159"/>
    <mergeCell ref="U158:U159"/>
    <mergeCell ref="B160:B161"/>
    <mergeCell ref="C160:C161"/>
    <mergeCell ref="D160:D161"/>
    <mergeCell ref="E160:E161"/>
    <mergeCell ref="F160:F161"/>
    <mergeCell ref="G160:G161"/>
    <mergeCell ref="H160:H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P156:P157"/>
    <mergeCell ref="Q156:Q157"/>
    <mergeCell ref="R156:R157"/>
    <mergeCell ref="S156:S157"/>
    <mergeCell ref="T156:T157"/>
    <mergeCell ref="U156:U157"/>
    <mergeCell ref="J156:J157"/>
    <mergeCell ref="K156:K157"/>
    <mergeCell ref="L156:L157"/>
    <mergeCell ref="M156:M157"/>
    <mergeCell ref="N156:N157"/>
    <mergeCell ref="O156:O157"/>
    <mergeCell ref="S154:T155"/>
    <mergeCell ref="U154:U155"/>
    <mergeCell ref="B156:B157"/>
    <mergeCell ref="C156:C157"/>
    <mergeCell ref="D156:D157"/>
    <mergeCell ref="E156:E157"/>
    <mergeCell ref="F156:F157"/>
    <mergeCell ref="G156:G157"/>
    <mergeCell ref="H156:H157"/>
    <mergeCell ref="I156:I157"/>
    <mergeCell ref="K154:L155"/>
    <mergeCell ref="M154:M155"/>
    <mergeCell ref="N154:N155"/>
    <mergeCell ref="O154:P155"/>
    <mergeCell ref="Q154:Q155"/>
    <mergeCell ref="R154:R155"/>
    <mergeCell ref="R152:R153"/>
    <mergeCell ref="S152:T153"/>
    <mergeCell ref="U152:U153"/>
    <mergeCell ref="B154:B155"/>
    <mergeCell ref="C154:D155"/>
    <mergeCell ref="E154:E155"/>
    <mergeCell ref="F154:F155"/>
    <mergeCell ref="G154:H155"/>
    <mergeCell ref="I154:I155"/>
    <mergeCell ref="J154:J155"/>
    <mergeCell ref="J152:J153"/>
    <mergeCell ref="K152:L153"/>
    <mergeCell ref="M152:M153"/>
    <mergeCell ref="N152:N153"/>
    <mergeCell ref="O152:P153"/>
    <mergeCell ref="Q152:Q153"/>
    <mergeCell ref="Q150:Q151"/>
    <mergeCell ref="R150:R151"/>
    <mergeCell ref="S150:S151"/>
    <mergeCell ref="T150:T151"/>
    <mergeCell ref="U150:U151"/>
    <mergeCell ref="B152:B153"/>
    <mergeCell ref="C152:E153"/>
    <mergeCell ref="F152:F153"/>
    <mergeCell ref="G152:H153"/>
    <mergeCell ref="I152:I153"/>
    <mergeCell ref="K150:K151"/>
    <mergeCell ref="L150:L151"/>
    <mergeCell ref="M150:M151"/>
    <mergeCell ref="N150:N151"/>
    <mergeCell ref="O150:O151"/>
    <mergeCell ref="P150:P151"/>
    <mergeCell ref="U148:U149"/>
    <mergeCell ref="B150:B151"/>
    <mergeCell ref="C150:C151"/>
    <mergeCell ref="D150:D151"/>
    <mergeCell ref="E150:E151"/>
    <mergeCell ref="F150:F151"/>
    <mergeCell ref="G150:G151"/>
    <mergeCell ref="H150:H151"/>
    <mergeCell ref="I150:I151"/>
    <mergeCell ref="J150:J151"/>
    <mergeCell ref="M148:M149"/>
    <mergeCell ref="N148:N149"/>
    <mergeCell ref="O148:P149"/>
    <mergeCell ref="Q148:Q149"/>
    <mergeCell ref="R148:R149"/>
    <mergeCell ref="S148:T149"/>
    <mergeCell ref="S146:T147"/>
    <mergeCell ref="U146:U147"/>
    <mergeCell ref="B148:B149"/>
    <mergeCell ref="C148:D149"/>
    <mergeCell ref="E148:E149"/>
    <mergeCell ref="F148:F149"/>
    <mergeCell ref="G148:H149"/>
    <mergeCell ref="I148:I149"/>
    <mergeCell ref="J148:J149"/>
    <mergeCell ref="K148:L149"/>
    <mergeCell ref="K146:L147"/>
    <mergeCell ref="M146:M147"/>
    <mergeCell ref="N146:N147"/>
    <mergeCell ref="O146:P147"/>
    <mergeCell ref="Q146:Q147"/>
    <mergeCell ref="R146:R147"/>
    <mergeCell ref="R144:R145"/>
    <mergeCell ref="S144:T145"/>
    <mergeCell ref="U144:U145"/>
    <mergeCell ref="B146:B147"/>
    <mergeCell ref="C146:D147"/>
    <mergeCell ref="E146:E147"/>
    <mergeCell ref="F146:F147"/>
    <mergeCell ref="G146:H147"/>
    <mergeCell ref="I146:I147"/>
    <mergeCell ref="J146:J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N142:N143"/>
    <mergeCell ref="O142:P143"/>
    <mergeCell ref="Q142:Q143"/>
    <mergeCell ref="R142:R143"/>
    <mergeCell ref="S142:T143"/>
    <mergeCell ref="U142:U143"/>
    <mergeCell ref="U140:U141"/>
    <mergeCell ref="B142:B143"/>
    <mergeCell ref="C142:D143"/>
    <mergeCell ref="E142:E143"/>
    <mergeCell ref="F142:F143"/>
    <mergeCell ref="G142:H143"/>
    <mergeCell ref="I142:I143"/>
    <mergeCell ref="J142:J143"/>
    <mergeCell ref="K142:L143"/>
    <mergeCell ref="M142:M143"/>
    <mergeCell ref="O140:O141"/>
    <mergeCell ref="P140:P141"/>
    <mergeCell ref="Q140:Q141"/>
    <mergeCell ref="R140:R141"/>
    <mergeCell ref="S140:S141"/>
    <mergeCell ref="T140:T141"/>
    <mergeCell ref="I140:I141"/>
    <mergeCell ref="J140:J141"/>
    <mergeCell ref="K140:K141"/>
    <mergeCell ref="L140:L141"/>
    <mergeCell ref="M140:M141"/>
    <mergeCell ref="N140:N141"/>
    <mergeCell ref="R138:R139"/>
    <mergeCell ref="S138:T139"/>
    <mergeCell ref="U138:U139"/>
    <mergeCell ref="B140:B141"/>
    <mergeCell ref="C140:C141"/>
    <mergeCell ref="D140:D141"/>
    <mergeCell ref="E140:E141"/>
    <mergeCell ref="F140:F141"/>
    <mergeCell ref="G140:G141"/>
    <mergeCell ref="H140:H141"/>
    <mergeCell ref="J138:J139"/>
    <mergeCell ref="K138:L139"/>
    <mergeCell ref="M138:M139"/>
    <mergeCell ref="N138:N139"/>
    <mergeCell ref="O138:P139"/>
    <mergeCell ref="Q138:Q139"/>
    <mergeCell ref="Q136:Q137"/>
    <mergeCell ref="R136:R137"/>
    <mergeCell ref="S136:T137"/>
    <mergeCell ref="U136:U137"/>
    <mergeCell ref="B138:B139"/>
    <mergeCell ref="C138:D139"/>
    <mergeCell ref="E138:E139"/>
    <mergeCell ref="F138:F139"/>
    <mergeCell ref="G138:H139"/>
    <mergeCell ref="I138:I139"/>
    <mergeCell ref="I136:I137"/>
    <mergeCell ref="J136:J137"/>
    <mergeCell ref="K136:L137"/>
    <mergeCell ref="M136:M137"/>
    <mergeCell ref="N136:N137"/>
    <mergeCell ref="O136:P137"/>
    <mergeCell ref="Q134:Q135"/>
    <mergeCell ref="R134:R135"/>
    <mergeCell ref="S134:S135"/>
    <mergeCell ref="T134:T135"/>
    <mergeCell ref="U134:U135"/>
    <mergeCell ref="B136:B137"/>
    <mergeCell ref="C136:D137"/>
    <mergeCell ref="E136:E137"/>
    <mergeCell ref="F136:F137"/>
    <mergeCell ref="G136:H137"/>
    <mergeCell ref="K134:K135"/>
    <mergeCell ref="L134:L135"/>
    <mergeCell ref="M134:M135"/>
    <mergeCell ref="N134:N135"/>
    <mergeCell ref="O134:O135"/>
    <mergeCell ref="P134:P135"/>
    <mergeCell ref="U132:U133"/>
    <mergeCell ref="B134:B135"/>
    <mergeCell ref="C134:C135"/>
    <mergeCell ref="D134:D135"/>
    <mergeCell ref="E134:E135"/>
    <mergeCell ref="F134:F135"/>
    <mergeCell ref="G134:G135"/>
    <mergeCell ref="H134:H135"/>
    <mergeCell ref="I134:I135"/>
    <mergeCell ref="J134:J135"/>
    <mergeCell ref="M132:M133"/>
    <mergeCell ref="N132:N133"/>
    <mergeCell ref="O132:P133"/>
    <mergeCell ref="Q132:Q133"/>
    <mergeCell ref="R132:R133"/>
    <mergeCell ref="S132:T133"/>
    <mergeCell ref="S130:T131"/>
    <mergeCell ref="U130:U131"/>
    <mergeCell ref="B132:B133"/>
    <mergeCell ref="C132:D133"/>
    <mergeCell ref="E132:E133"/>
    <mergeCell ref="F132:F133"/>
    <mergeCell ref="G132:H133"/>
    <mergeCell ref="I132:I133"/>
    <mergeCell ref="J132:J133"/>
    <mergeCell ref="K132:L133"/>
    <mergeCell ref="K130:L131"/>
    <mergeCell ref="M130:M131"/>
    <mergeCell ref="N130:N131"/>
    <mergeCell ref="O130:P131"/>
    <mergeCell ref="Q130:Q131"/>
    <mergeCell ref="R130:R131"/>
    <mergeCell ref="R128:R129"/>
    <mergeCell ref="S128:T129"/>
    <mergeCell ref="U128:U129"/>
    <mergeCell ref="B130:B131"/>
    <mergeCell ref="C130:D131"/>
    <mergeCell ref="E130:E131"/>
    <mergeCell ref="F130:F131"/>
    <mergeCell ref="G130:H131"/>
    <mergeCell ref="I130:I131"/>
    <mergeCell ref="J130:J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N126:N127"/>
    <mergeCell ref="O126:P127"/>
    <mergeCell ref="Q126:Q127"/>
    <mergeCell ref="R126:R127"/>
    <mergeCell ref="S126:T127"/>
    <mergeCell ref="U126:U127"/>
    <mergeCell ref="U124:U125"/>
    <mergeCell ref="B126:B127"/>
    <mergeCell ref="C126:D127"/>
    <mergeCell ref="E126:E127"/>
    <mergeCell ref="F126:F127"/>
    <mergeCell ref="G126:H127"/>
    <mergeCell ref="I126:I127"/>
    <mergeCell ref="J126:J127"/>
    <mergeCell ref="K126:L127"/>
    <mergeCell ref="M126:M127"/>
    <mergeCell ref="M124:M125"/>
    <mergeCell ref="N124:N125"/>
    <mergeCell ref="O124:P125"/>
    <mergeCell ref="Q124:Q125"/>
    <mergeCell ref="R124:R125"/>
    <mergeCell ref="S124:T125"/>
    <mergeCell ref="S122:T123"/>
    <mergeCell ref="U122:U123"/>
    <mergeCell ref="B124:B125"/>
    <mergeCell ref="C124:D125"/>
    <mergeCell ref="E124:E125"/>
    <mergeCell ref="F124:F125"/>
    <mergeCell ref="G124:H125"/>
    <mergeCell ref="I124:I125"/>
    <mergeCell ref="J124:J125"/>
    <mergeCell ref="K124:L125"/>
    <mergeCell ref="K122:L123"/>
    <mergeCell ref="M122:M123"/>
    <mergeCell ref="N122:N123"/>
    <mergeCell ref="O122:P123"/>
    <mergeCell ref="Q122:Q123"/>
    <mergeCell ref="R122:R123"/>
    <mergeCell ref="R120:R121"/>
    <mergeCell ref="S120:T121"/>
    <mergeCell ref="U120:U121"/>
    <mergeCell ref="B122:B123"/>
    <mergeCell ref="C122:D123"/>
    <mergeCell ref="E122:E123"/>
    <mergeCell ref="F122:F123"/>
    <mergeCell ref="G122:H123"/>
    <mergeCell ref="I122:I123"/>
    <mergeCell ref="J122:J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N118:N119"/>
    <mergeCell ref="O118:P119"/>
    <mergeCell ref="Q118:Q119"/>
    <mergeCell ref="R118:R119"/>
    <mergeCell ref="S118:T119"/>
    <mergeCell ref="U118:U119"/>
    <mergeCell ref="U116:U117"/>
    <mergeCell ref="B118:B119"/>
    <mergeCell ref="C118:D119"/>
    <mergeCell ref="E118:E119"/>
    <mergeCell ref="F118:F119"/>
    <mergeCell ref="G118:H119"/>
    <mergeCell ref="I118:I119"/>
    <mergeCell ref="J118:J119"/>
    <mergeCell ref="K118:L119"/>
    <mergeCell ref="M118:M119"/>
    <mergeCell ref="M116:M117"/>
    <mergeCell ref="N116:N117"/>
    <mergeCell ref="O116:P117"/>
    <mergeCell ref="Q116:Q117"/>
    <mergeCell ref="R116:R117"/>
    <mergeCell ref="S116:T117"/>
    <mergeCell ref="S114:T115"/>
    <mergeCell ref="U114:U115"/>
    <mergeCell ref="B116:B117"/>
    <mergeCell ref="C116:D117"/>
    <mergeCell ref="E116:E117"/>
    <mergeCell ref="F116:F117"/>
    <mergeCell ref="G116:H117"/>
    <mergeCell ref="I116:I117"/>
    <mergeCell ref="J116:J117"/>
    <mergeCell ref="K116:L117"/>
    <mergeCell ref="K114:L115"/>
    <mergeCell ref="M114:M115"/>
    <mergeCell ref="N114:N115"/>
    <mergeCell ref="O114:P115"/>
    <mergeCell ref="Q114:Q115"/>
    <mergeCell ref="R114:R115"/>
    <mergeCell ref="R112:R113"/>
    <mergeCell ref="S112:T113"/>
    <mergeCell ref="U112:U113"/>
    <mergeCell ref="B114:B115"/>
    <mergeCell ref="C114:D115"/>
    <mergeCell ref="E114:E115"/>
    <mergeCell ref="F114:F115"/>
    <mergeCell ref="G114:H115"/>
    <mergeCell ref="I114:I115"/>
    <mergeCell ref="J114:J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N110:N111"/>
    <mergeCell ref="O110:P111"/>
    <mergeCell ref="Q110:Q111"/>
    <mergeCell ref="R110:R111"/>
    <mergeCell ref="S110:T111"/>
    <mergeCell ref="U110:U111"/>
    <mergeCell ref="U108:U109"/>
    <mergeCell ref="B110:B111"/>
    <mergeCell ref="C110:D111"/>
    <mergeCell ref="E110:E111"/>
    <mergeCell ref="F110:F111"/>
    <mergeCell ref="G110:H111"/>
    <mergeCell ref="I110:I111"/>
    <mergeCell ref="J110:J111"/>
    <mergeCell ref="K110:L111"/>
    <mergeCell ref="M110:M111"/>
    <mergeCell ref="M108:M109"/>
    <mergeCell ref="N108:N109"/>
    <mergeCell ref="O108:P109"/>
    <mergeCell ref="Q108:Q109"/>
    <mergeCell ref="R108:R109"/>
    <mergeCell ref="S108:T109"/>
    <mergeCell ref="S106:T107"/>
    <mergeCell ref="U106:U107"/>
    <mergeCell ref="B108:B109"/>
    <mergeCell ref="C108:D109"/>
    <mergeCell ref="E108:E109"/>
    <mergeCell ref="F108:F109"/>
    <mergeCell ref="G108:H109"/>
    <mergeCell ref="I108:I109"/>
    <mergeCell ref="J108:J109"/>
    <mergeCell ref="K108:L109"/>
    <mergeCell ref="K106:L107"/>
    <mergeCell ref="M106:M107"/>
    <mergeCell ref="N106:N107"/>
    <mergeCell ref="O106:P107"/>
    <mergeCell ref="Q106:Q107"/>
    <mergeCell ref="R106:R107"/>
    <mergeCell ref="R104:R105"/>
    <mergeCell ref="S104:T105"/>
    <mergeCell ref="U104:U105"/>
    <mergeCell ref="B106:B107"/>
    <mergeCell ref="C106:D107"/>
    <mergeCell ref="E106:E107"/>
    <mergeCell ref="F106:F107"/>
    <mergeCell ref="G106:H107"/>
    <mergeCell ref="I106:I107"/>
    <mergeCell ref="J106:J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N102:N103"/>
    <mergeCell ref="O102:P103"/>
    <mergeCell ref="Q102:Q103"/>
    <mergeCell ref="R102:R103"/>
    <mergeCell ref="S102:T103"/>
    <mergeCell ref="U102:U103"/>
    <mergeCell ref="U100:U101"/>
    <mergeCell ref="B102:B103"/>
    <mergeCell ref="C102:D103"/>
    <mergeCell ref="E102:E103"/>
    <mergeCell ref="F102:F103"/>
    <mergeCell ref="G102:H103"/>
    <mergeCell ref="I102:I103"/>
    <mergeCell ref="J102:J103"/>
    <mergeCell ref="K102:L103"/>
    <mergeCell ref="M102:M103"/>
    <mergeCell ref="M100:M101"/>
    <mergeCell ref="N100:N101"/>
    <mergeCell ref="O100:P101"/>
    <mergeCell ref="Q100:Q101"/>
    <mergeCell ref="R100:R101"/>
    <mergeCell ref="S100:T101"/>
    <mergeCell ref="T98:T99"/>
    <mergeCell ref="U98:U99"/>
    <mergeCell ref="B100:B101"/>
    <mergeCell ref="C100:D101"/>
    <mergeCell ref="E100:E101"/>
    <mergeCell ref="F100:F101"/>
    <mergeCell ref="G100:H101"/>
    <mergeCell ref="I100:I101"/>
    <mergeCell ref="J100:J101"/>
    <mergeCell ref="K100:L101"/>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S92:U92"/>
    <mergeCell ref="S93:U93"/>
    <mergeCell ref="S94:U94"/>
    <mergeCell ref="S95:U95"/>
    <mergeCell ref="C96:U96"/>
    <mergeCell ref="C97:E97"/>
    <mergeCell ref="G97:I97"/>
    <mergeCell ref="K97:M97"/>
    <mergeCell ref="O97:Q97"/>
    <mergeCell ref="S97:U97"/>
    <mergeCell ref="N92:N95"/>
    <mergeCell ref="O92:Q92"/>
    <mergeCell ref="O93:Q93"/>
    <mergeCell ref="O94:Q94"/>
    <mergeCell ref="O95:Q95"/>
    <mergeCell ref="R92:R95"/>
    <mergeCell ref="G95:I95"/>
    <mergeCell ref="J92:J95"/>
    <mergeCell ref="K92:M92"/>
    <mergeCell ref="K93:M93"/>
    <mergeCell ref="K94:M94"/>
    <mergeCell ref="K95:M95"/>
    <mergeCell ref="C91:U91"/>
    <mergeCell ref="B92:B95"/>
    <mergeCell ref="C92:E92"/>
    <mergeCell ref="C93:E93"/>
    <mergeCell ref="C94:E94"/>
    <mergeCell ref="C95:E95"/>
    <mergeCell ref="F92:F95"/>
    <mergeCell ref="G92:I92"/>
    <mergeCell ref="G93:I93"/>
    <mergeCell ref="G94:I94"/>
    <mergeCell ref="Q78:Q79"/>
    <mergeCell ref="R78:R79"/>
    <mergeCell ref="S78:S79"/>
    <mergeCell ref="T78:T79"/>
    <mergeCell ref="U78:U79"/>
    <mergeCell ref="B89:U89"/>
    <mergeCell ref="B80:U80"/>
    <mergeCell ref="B87:U87"/>
    <mergeCell ref="B88:U88"/>
    <mergeCell ref="K78:K79"/>
    <mergeCell ref="L78:L79"/>
    <mergeCell ref="M78:M79"/>
    <mergeCell ref="N78:N79"/>
    <mergeCell ref="O78:O79"/>
    <mergeCell ref="P78:P79"/>
    <mergeCell ref="U76:U77"/>
    <mergeCell ref="B78:B79"/>
    <mergeCell ref="C78:C79"/>
    <mergeCell ref="D78:D79"/>
    <mergeCell ref="E78:E79"/>
    <mergeCell ref="F78:F79"/>
    <mergeCell ref="G78:G79"/>
    <mergeCell ref="H78:H79"/>
    <mergeCell ref="I78:I79"/>
    <mergeCell ref="J78:J79"/>
    <mergeCell ref="M76:M77"/>
    <mergeCell ref="N76:N77"/>
    <mergeCell ref="O76:P77"/>
    <mergeCell ref="Q76:Q77"/>
    <mergeCell ref="R76:R77"/>
    <mergeCell ref="S76:T77"/>
    <mergeCell ref="T74:T75"/>
    <mergeCell ref="U74:U75"/>
    <mergeCell ref="B76:B77"/>
    <mergeCell ref="C76:D77"/>
    <mergeCell ref="E76:E77"/>
    <mergeCell ref="F76:F77"/>
    <mergeCell ref="G76:H77"/>
    <mergeCell ref="I76:I77"/>
    <mergeCell ref="J76:J77"/>
    <mergeCell ref="K76:L77"/>
    <mergeCell ref="N74:N75"/>
    <mergeCell ref="O74:O75"/>
    <mergeCell ref="P74:P75"/>
    <mergeCell ref="Q74:Q75"/>
    <mergeCell ref="R74:R75"/>
    <mergeCell ref="S74:S75"/>
    <mergeCell ref="H74:H75"/>
    <mergeCell ref="I74:I75"/>
    <mergeCell ref="J74:J75"/>
    <mergeCell ref="K74:K75"/>
    <mergeCell ref="L74:L75"/>
    <mergeCell ref="M74:M75"/>
    <mergeCell ref="Q72:Q73"/>
    <mergeCell ref="R72:R73"/>
    <mergeCell ref="S72:T73"/>
    <mergeCell ref="U72:U73"/>
    <mergeCell ref="B74:B75"/>
    <mergeCell ref="C74:C75"/>
    <mergeCell ref="D74:D75"/>
    <mergeCell ref="E74:E75"/>
    <mergeCell ref="F74:F75"/>
    <mergeCell ref="G74:G75"/>
    <mergeCell ref="I72:I73"/>
    <mergeCell ref="J72:J73"/>
    <mergeCell ref="K72:L73"/>
    <mergeCell ref="M72:M73"/>
    <mergeCell ref="N72:N73"/>
    <mergeCell ref="O72:P73"/>
    <mergeCell ref="O70:P71"/>
    <mergeCell ref="Q70:Q71"/>
    <mergeCell ref="R70:R71"/>
    <mergeCell ref="S70:T71"/>
    <mergeCell ref="U70:U71"/>
    <mergeCell ref="B72:B73"/>
    <mergeCell ref="C72:D73"/>
    <mergeCell ref="E72:E73"/>
    <mergeCell ref="F72:F73"/>
    <mergeCell ref="G72:H73"/>
    <mergeCell ref="U68:U69"/>
    <mergeCell ref="B70:B71"/>
    <mergeCell ref="C70:E71"/>
    <mergeCell ref="F70:F71"/>
    <mergeCell ref="G70:H71"/>
    <mergeCell ref="I70:I71"/>
    <mergeCell ref="J70:J71"/>
    <mergeCell ref="K70:L71"/>
    <mergeCell ref="M70:M71"/>
    <mergeCell ref="N70:N71"/>
    <mergeCell ref="O68:O69"/>
    <mergeCell ref="P68:P69"/>
    <mergeCell ref="Q68:Q69"/>
    <mergeCell ref="R68:R69"/>
    <mergeCell ref="S68:S69"/>
    <mergeCell ref="T68:T69"/>
    <mergeCell ref="I68:I69"/>
    <mergeCell ref="J68:J69"/>
    <mergeCell ref="K68:K69"/>
    <mergeCell ref="L68:L69"/>
    <mergeCell ref="M68:M69"/>
    <mergeCell ref="N68:N69"/>
    <mergeCell ref="R66:R67"/>
    <mergeCell ref="S66:T67"/>
    <mergeCell ref="U66:U67"/>
    <mergeCell ref="B68:B69"/>
    <mergeCell ref="C68:C69"/>
    <mergeCell ref="D68:D69"/>
    <mergeCell ref="E68:E69"/>
    <mergeCell ref="F68:F69"/>
    <mergeCell ref="G68:G69"/>
    <mergeCell ref="H68:H69"/>
    <mergeCell ref="J66:J67"/>
    <mergeCell ref="K66:L67"/>
    <mergeCell ref="M66:M67"/>
    <mergeCell ref="N66:N67"/>
    <mergeCell ref="O66:P67"/>
    <mergeCell ref="Q66:Q67"/>
    <mergeCell ref="B66:B67"/>
    <mergeCell ref="C66:D67"/>
    <mergeCell ref="E66:E67"/>
    <mergeCell ref="F66:F67"/>
    <mergeCell ref="G66:H67"/>
    <mergeCell ref="I66:I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P56:P57"/>
    <mergeCell ref="Q56:Q57"/>
    <mergeCell ref="R56:R57"/>
    <mergeCell ref="S56:S57"/>
    <mergeCell ref="T56:T57"/>
    <mergeCell ref="U56:U57"/>
    <mergeCell ref="J56:J57"/>
    <mergeCell ref="K56:K57"/>
    <mergeCell ref="L56:L57"/>
    <mergeCell ref="M56:M57"/>
    <mergeCell ref="N56:N57"/>
    <mergeCell ref="O56:O57"/>
    <mergeCell ref="S54:T55"/>
    <mergeCell ref="U54:U55"/>
    <mergeCell ref="B56:B57"/>
    <mergeCell ref="C56:C57"/>
    <mergeCell ref="D56:D57"/>
    <mergeCell ref="E56:E57"/>
    <mergeCell ref="F56:F57"/>
    <mergeCell ref="G56:G57"/>
    <mergeCell ref="H56:H57"/>
    <mergeCell ref="I56:I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P50:P51"/>
    <mergeCell ref="Q50:Q51"/>
    <mergeCell ref="R50:R51"/>
    <mergeCell ref="S50:S51"/>
    <mergeCell ref="T50:T51"/>
    <mergeCell ref="U50:U51"/>
    <mergeCell ref="J50:J51"/>
    <mergeCell ref="K50:K51"/>
    <mergeCell ref="L50:L51"/>
    <mergeCell ref="M50:M51"/>
    <mergeCell ref="N50:N51"/>
    <mergeCell ref="O50:O51"/>
    <mergeCell ref="S48:T49"/>
    <mergeCell ref="U48:U49"/>
    <mergeCell ref="B50:B51"/>
    <mergeCell ref="C50:C51"/>
    <mergeCell ref="D50:D51"/>
    <mergeCell ref="E50:E51"/>
    <mergeCell ref="F50:F51"/>
    <mergeCell ref="G50:G51"/>
    <mergeCell ref="H50:H51"/>
    <mergeCell ref="I50:I51"/>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T16:T17"/>
    <mergeCell ref="U16:U17"/>
    <mergeCell ref="B18:B19"/>
    <mergeCell ref="C18:D19"/>
    <mergeCell ref="E18:E19"/>
    <mergeCell ref="F18:F19"/>
    <mergeCell ref="G18:H19"/>
    <mergeCell ref="I18:I19"/>
    <mergeCell ref="J18:J19"/>
    <mergeCell ref="K18:L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S10:U10"/>
    <mergeCell ref="S11:U11"/>
    <mergeCell ref="S12:U12"/>
    <mergeCell ref="S13:U13"/>
    <mergeCell ref="C14:U14"/>
    <mergeCell ref="C15:E15"/>
    <mergeCell ref="G15:I15"/>
    <mergeCell ref="K15:M15"/>
    <mergeCell ref="O15:Q15"/>
    <mergeCell ref="S15:U15"/>
    <mergeCell ref="N10:N13"/>
    <mergeCell ref="O10:Q10"/>
    <mergeCell ref="O11:Q11"/>
    <mergeCell ref="O12:Q12"/>
    <mergeCell ref="O13:Q13"/>
    <mergeCell ref="R10:R13"/>
    <mergeCell ref="G12:I12"/>
    <mergeCell ref="G13:I13"/>
    <mergeCell ref="J10:J13"/>
    <mergeCell ref="K10:M10"/>
    <mergeCell ref="K11:M11"/>
    <mergeCell ref="K12:M12"/>
    <mergeCell ref="K13:M13"/>
    <mergeCell ref="B7:U7"/>
    <mergeCell ref="C9:U9"/>
    <mergeCell ref="B10:B13"/>
    <mergeCell ref="C10:E10"/>
    <mergeCell ref="C11:E11"/>
    <mergeCell ref="C12:E12"/>
    <mergeCell ref="C13:E13"/>
    <mergeCell ref="F10:F13"/>
    <mergeCell ref="G10:I10"/>
    <mergeCell ref="G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7"/>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6.5703125" customWidth="1"/>
    <col min="13" max="13" width="1.5703125" customWidth="1"/>
  </cols>
  <sheetData>
    <row r="1" spans="1:13" ht="15" customHeight="1">
      <c r="A1" s="8" t="s">
        <v>78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783</v>
      </c>
      <c r="B3" s="88"/>
      <c r="C3" s="88"/>
      <c r="D3" s="88"/>
      <c r="E3" s="88"/>
      <c r="F3" s="88"/>
      <c r="G3" s="88"/>
      <c r="H3" s="88"/>
      <c r="I3" s="88"/>
      <c r="J3" s="88"/>
      <c r="K3" s="88"/>
      <c r="L3" s="88"/>
      <c r="M3" s="88"/>
    </row>
    <row r="4" spans="1:13">
      <c r="A4" s="89" t="s">
        <v>782</v>
      </c>
      <c r="B4" s="90" t="s">
        <v>782</v>
      </c>
      <c r="C4" s="90"/>
      <c r="D4" s="90"/>
      <c r="E4" s="90"/>
      <c r="F4" s="90"/>
      <c r="G4" s="90"/>
      <c r="H4" s="90"/>
      <c r="I4" s="90"/>
      <c r="J4" s="90"/>
      <c r="K4" s="90"/>
      <c r="L4" s="90"/>
      <c r="M4" s="90"/>
    </row>
    <row r="5" spans="1:13">
      <c r="A5" s="89"/>
      <c r="B5" s="88"/>
      <c r="C5" s="88"/>
      <c r="D5" s="88"/>
      <c r="E5" s="88"/>
      <c r="F5" s="88"/>
      <c r="G5" s="88"/>
      <c r="H5" s="88"/>
      <c r="I5" s="88"/>
      <c r="J5" s="88"/>
      <c r="K5" s="88"/>
      <c r="L5" s="88"/>
      <c r="M5" s="88"/>
    </row>
    <row r="6" spans="1:13">
      <c r="A6" s="89"/>
      <c r="B6" s="92" t="s">
        <v>784</v>
      </c>
      <c r="C6" s="92"/>
      <c r="D6" s="92"/>
      <c r="E6" s="92"/>
      <c r="F6" s="92"/>
      <c r="G6" s="92"/>
      <c r="H6" s="92"/>
      <c r="I6" s="92"/>
      <c r="J6" s="92"/>
      <c r="K6" s="92"/>
      <c r="L6" s="92"/>
      <c r="M6" s="92"/>
    </row>
    <row r="7" spans="1:13">
      <c r="A7" s="89"/>
      <c r="B7" s="88"/>
      <c r="C7" s="88"/>
      <c r="D7" s="88"/>
      <c r="E7" s="88"/>
      <c r="F7" s="88"/>
      <c r="G7" s="88"/>
      <c r="H7" s="88"/>
      <c r="I7" s="88"/>
      <c r="J7" s="88"/>
      <c r="K7" s="88"/>
      <c r="L7" s="88"/>
      <c r="M7" s="88"/>
    </row>
    <row r="8" spans="1:13">
      <c r="A8" s="89"/>
      <c r="B8" s="34" t="s">
        <v>785</v>
      </c>
      <c r="C8" s="34"/>
      <c r="D8" s="34"/>
      <c r="E8" s="34"/>
      <c r="F8" s="34"/>
      <c r="G8" s="34"/>
      <c r="H8" s="34"/>
      <c r="I8" s="34"/>
      <c r="J8" s="34"/>
      <c r="K8" s="34"/>
      <c r="L8" s="34"/>
      <c r="M8" s="34"/>
    </row>
    <row r="9" spans="1:13">
      <c r="A9" s="89"/>
      <c r="B9" s="34" t="s">
        <v>786</v>
      </c>
      <c r="C9" s="34"/>
      <c r="D9" s="34"/>
      <c r="E9" s="34"/>
      <c r="F9" s="34"/>
      <c r="G9" s="34"/>
      <c r="H9" s="34"/>
      <c r="I9" s="34"/>
      <c r="J9" s="34"/>
      <c r="K9" s="34"/>
      <c r="L9" s="34"/>
      <c r="M9" s="34"/>
    </row>
    <row r="10" spans="1:13">
      <c r="A10" s="89"/>
      <c r="B10" s="34" t="s">
        <v>787</v>
      </c>
      <c r="C10" s="34"/>
      <c r="D10" s="34"/>
      <c r="E10" s="34"/>
      <c r="F10" s="34"/>
      <c r="G10" s="34"/>
      <c r="H10" s="34"/>
      <c r="I10" s="34"/>
      <c r="J10" s="34"/>
      <c r="K10" s="34"/>
      <c r="L10" s="34"/>
      <c r="M10" s="34"/>
    </row>
    <row r="11" spans="1:13">
      <c r="A11" s="89"/>
      <c r="B11" s="33"/>
      <c r="C11" s="33"/>
      <c r="D11" s="33"/>
      <c r="E11" s="33"/>
      <c r="F11" s="33"/>
      <c r="G11" s="33"/>
      <c r="H11" s="33"/>
      <c r="I11" s="33"/>
    </row>
    <row r="12" spans="1:13">
      <c r="A12" s="89"/>
      <c r="B12" s="13"/>
      <c r="C12" s="13"/>
      <c r="D12" s="13"/>
      <c r="E12" s="13"/>
      <c r="F12" s="13"/>
      <c r="G12" s="13"/>
      <c r="H12" s="13"/>
      <c r="I12" s="13"/>
    </row>
    <row r="13" spans="1:13" ht="15.75" thickBot="1">
      <c r="A13" s="89"/>
      <c r="B13" s="25" t="s">
        <v>29</v>
      </c>
      <c r="C13" s="35">
        <v>2014</v>
      </c>
      <c r="D13" s="35"/>
      <c r="E13" s="35"/>
      <c r="F13" s="17"/>
      <c r="G13" s="36">
        <v>2013</v>
      </c>
      <c r="H13" s="36"/>
      <c r="I13" s="36"/>
    </row>
    <row r="14" spans="1:13">
      <c r="A14" s="89"/>
      <c r="B14" s="114" t="s">
        <v>788</v>
      </c>
      <c r="C14" s="117" t="s">
        <v>255</v>
      </c>
      <c r="D14" s="47">
        <v>1881</v>
      </c>
      <c r="E14" s="48"/>
      <c r="F14" s="48"/>
      <c r="G14" s="114" t="s">
        <v>255</v>
      </c>
      <c r="H14" s="49">
        <v>3018</v>
      </c>
      <c r="I14" s="48"/>
    </row>
    <row r="15" spans="1:13">
      <c r="A15" s="89"/>
      <c r="B15" s="71"/>
      <c r="C15" s="79"/>
      <c r="D15" s="41"/>
      <c r="E15" s="42"/>
      <c r="F15" s="42"/>
      <c r="G15" s="71"/>
      <c r="H15" s="43"/>
      <c r="I15" s="42"/>
    </row>
    <row r="16" spans="1:13">
      <c r="A16" s="89"/>
      <c r="B16" s="59" t="s">
        <v>789</v>
      </c>
      <c r="C16" s="51">
        <v>289556</v>
      </c>
      <c r="D16" s="51"/>
      <c r="E16" s="39"/>
      <c r="F16" s="39"/>
      <c r="G16" s="54">
        <v>272122</v>
      </c>
      <c r="H16" s="54"/>
      <c r="I16" s="39"/>
    </row>
    <row r="17" spans="1:9">
      <c r="A17" s="89"/>
      <c r="B17" s="59"/>
      <c r="C17" s="51"/>
      <c r="D17" s="51"/>
      <c r="E17" s="39"/>
      <c r="F17" s="39"/>
      <c r="G17" s="54"/>
      <c r="H17" s="54"/>
      <c r="I17" s="39"/>
    </row>
    <row r="18" spans="1:9">
      <c r="A18" s="89"/>
      <c r="B18" s="71" t="s">
        <v>40</v>
      </c>
      <c r="C18" s="41">
        <v>1527</v>
      </c>
      <c r="D18" s="41"/>
      <c r="E18" s="42"/>
      <c r="F18" s="42"/>
      <c r="G18" s="43">
        <v>1422</v>
      </c>
      <c r="H18" s="43"/>
      <c r="I18" s="42"/>
    </row>
    <row r="19" spans="1:9" ht="15.75" thickBot="1">
      <c r="A19" s="89"/>
      <c r="B19" s="71"/>
      <c r="C19" s="98"/>
      <c r="D19" s="98"/>
      <c r="E19" s="99"/>
      <c r="F19" s="99"/>
      <c r="G19" s="102"/>
      <c r="H19" s="102"/>
      <c r="I19" s="99"/>
    </row>
    <row r="20" spans="1:9">
      <c r="A20" s="89"/>
      <c r="B20" s="112" t="s">
        <v>790</v>
      </c>
      <c r="C20" s="105" t="s">
        <v>255</v>
      </c>
      <c r="D20" s="106">
        <v>292964</v>
      </c>
      <c r="E20" s="97"/>
      <c r="F20" s="97"/>
      <c r="G20" s="108" t="s">
        <v>255</v>
      </c>
      <c r="H20" s="109">
        <v>276562</v>
      </c>
      <c r="I20" s="97"/>
    </row>
    <row r="21" spans="1:9" ht="15.75" thickBot="1">
      <c r="A21" s="89"/>
      <c r="B21" s="112"/>
      <c r="C21" s="62"/>
      <c r="D21" s="64"/>
      <c r="E21" s="66"/>
      <c r="F21" s="66"/>
      <c r="G21" s="68"/>
      <c r="H21" s="70"/>
      <c r="I21" s="66"/>
    </row>
    <row r="22" spans="1:9" ht="15.75" thickTop="1">
      <c r="A22" s="89"/>
      <c r="B22" s="79" t="s">
        <v>791</v>
      </c>
      <c r="C22" s="73"/>
      <c r="D22" s="73"/>
      <c r="E22" s="74"/>
      <c r="F22" s="74"/>
      <c r="G22" s="73"/>
      <c r="H22" s="73"/>
      <c r="I22" s="74"/>
    </row>
    <row r="23" spans="1:9" ht="15.75" thickBot="1">
      <c r="A23" s="89"/>
      <c r="B23" s="101"/>
      <c r="C23" s="103"/>
      <c r="D23" s="103"/>
      <c r="E23" s="99"/>
      <c r="F23" s="99"/>
      <c r="G23" s="103"/>
      <c r="H23" s="103"/>
      <c r="I23" s="99"/>
    </row>
    <row r="24" spans="1:9">
      <c r="A24" s="89"/>
      <c r="B24" s="108" t="s">
        <v>42</v>
      </c>
      <c r="C24" s="105" t="s">
        <v>255</v>
      </c>
      <c r="D24" s="106">
        <v>2361</v>
      </c>
      <c r="E24" s="97"/>
      <c r="F24" s="97"/>
      <c r="G24" s="108" t="s">
        <v>255</v>
      </c>
      <c r="H24" s="109">
        <v>2191</v>
      </c>
      <c r="I24" s="97"/>
    </row>
    <row r="25" spans="1:9" ht="15.75" thickBot="1">
      <c r="A25" s="89"/>
      <c r="B25" s="59"/>
      <c r="C25" s="169"/>
      <c r="D25" s="52"/>
      <c r="E25" s="53"/>
      <c r="F25" s="39"/>
      <c r="G25" s="113"/>
      <c r="H25" s="55"/>
      <c r="I25" s="53"/>
    </row>
    <row r="26" spans="1:9">
      <c r="A26" s="89"/>
      <c r="B26" s="71" t="s">
        <v>792</v>
      </c>
      <c r="C26" s="47">
        <v>34571</v>
      </c>
      <c r="D26" s="47"/>
      <c r="E26" s="48"/>
      <c r="F26" s="42"/>
      <c r="G26" s="49">
        <v>29574</v>
      </c>
      <c r="H26" s="49"/>
      <c r="I26" s="48"/>
    </row>
    <row r="27" spans="1:9" ht="15.75" thickBot="1">
      <c r="A27" s="89"/>
      <c r="B27" s="71"/>
      <c r="C27" s="98"/>
      <c r="D27" s="98"/>
      <c r="E27" s="99"/>
      <c r="F27" s="99"/>
      <c r="G27" s="102"/>
      <c r="H27" s="102"/>
      <c r="I27" s="99"/>
    </row>
    <row r="28" spans="1:9">
      <c r="A28" s="89"/>
      <c r="B28" s="59" t="s">
        <v>793</v>
      </c>
      <c r="C28" s="110"/>
      <c r="D28" s="110"/>
      <c r="E28" s="97"/>
      <c r="F28" s="97"/>
      <c r="G28" s="110"/>
      <c r="H28" s="110"/>
      <c r="I28" s="97"/>
    </row>
    <row r="29" spans="1:9">
      <c r="A29" s="89"/>
      <c r="B29" s="59"/>
      <c r="C29" s="77"/>
      <c r="D29" s="77"/>
      <c r="E29" s="39"/>
      <c r="F29" s="39"/>
      <c r="G29" s="77"/>
      <c r="H29" s="77"/>
      <c r="I29" s="39"/>
    </row>
    <row r="30" spans="1:9">
      <c r="A30" s="89"/>
      <c r="B30" s="40" t="s">
        <v>794</v>
      </c>
      <c r="C30" s="41">
        <v>42925</v>
      </c>
      <c r="D30" s="41"/>
      <c r="E30" s="42"/>
      <c r="F30" s="42"/>
      <c r="G30" s="43">
        <v>42194</v>
      </c>
      <c r="H30" s="43"/>
      <c r="I30" s="42"/>
    </row>
    <row r="31" spans="1:9">
      <c r="A31" s="89"/>
      <c r="B31" s="40"/>
      <c r="C31" s="41"/>
      <c r="D31" s="41"/>
      <c r="E31" s="42"/>
      <c r="F31" s="42"/>
      <c r="G31" s="43"/>
      <c r="H31" s="43"/>
      <c r="I31" s="42"/>
    </row>
    <row r="32" spans="1:9">
      <c r="A32" s="89"/>
      <c r="B32" s="50" t="s">
        <v>57</v>
      </c>
      <c r="C32" s="51">
        <v>271924</v>
      </c>
      <c r="D32" s="51"/>
      <c r="E32" s="39"/>
      <c r="F32" s="39"/>
      <c r="G32" s="54">
        <v>250370</v>
      </c>
      <c r="H32" s="54"/>
      <c r="I32" s="39"/>
    </row>
    <row r="33" spans="1:13">
      <c r="A33" s="89"/>
      <c r="B33" s="50"/>
      <c r="C33" s="51"/>
      <c r="D33" s="51"/>
      <c r="E33" s="39"/>
      <c r="F33" s="39"/>
      <c r="G33" s="54"/>
      <c r="H33" s="54"/>
      <c r="I33" s="39"/>
    </row>
    <row r="34" spans="1:13">
      <c r="A34" s="89"/>
      <c r="B34" s="40" t="s">
        <v>795</v>
      </c>
      <c r="C34" s="82" t="s">
        <v>550</v>
      </c>
      <c r="D34" s="82"/>
      <c r="E34" s="79" t="s">
        <v>249</v>
      </c>
      <c r="F34" s="42"/>
      <c r="G34" s="43">
        <v>1591</v>
      </c>
      <c r="H34" s="43"/>
      <c r="I34" s="42"/>
    </row>
    <row r="35" spans="1:13">
      <c r="A35" s="89"/>
      <c r="B35" s="40"/>
      <c r="C35" s="82"/>
      <c r="D35" s="82"/>
      <c r="E35" s="79"/>
      <c r="F35" s="42"/>
      <c r="G35" s="43"/>
      <c r="H35" s="43"/>
      <c r="I35" s="42"/>
    </row>
    <row r="36" spans="1:13" ht="15.75" thickBot="1">
      <c r="A36" s="89"/>
      <c r="B36" s="23" t="s">
        <v>796</v>
      </c>
      <c r="C36" s="44" t="s">
        <v>797</v>
      </c>
      <c r="D36" s="44"/>
      <c r="E36" s="25" t="s">
        <v>249</v>
      </c>
      <c r="F36" s="17"/>
      <c r="G36" s="45" t="s">
        <v>798</v>
      </c>
      <c r="H36" s="45"/>
      <c r="I36" s="27" t="s">
        <v>249</v>
      </c>
    </row>
    <row r="37" spans="1:13">
      <c r="A37" s="89"/>
      <c r="B37" s="71"/>
      <c r="C37" s="47">
        <v>290603</v>
      </c>
      <c r="D37" s="47"/>
      <c r="E37" s="48"/>
      <c r="F37" s="48"/>
      <c r="G37" s="49">
        <v>274371</v>
      </c>
      <c r="H37" s="49"/>
      <c r="I37" s="48"/>
    </row>
    <row r="38" spans="1:13">
      <c r="A38" s="89"/>
      <c r="B38" s="71"/>
      <c r="C38" s="41"/>
      <c r="D38" s="41"/>
      <c r="E38" s="42"/>
      <c r="F38" s="42"/>
      <c r="G38" s="43"/>
      <c r="H38" s="43"/>
      <c r="I38" s="42"/>
    </row>
    <row r="39" spans="1:13">
      <c r="A39" s="89"/>
      <c r="B39" s="50" t="s">
        <v>799</v>
      </c>
      <c r="C39" s="51">
        <v>34571</v>
      </c>
      <c r="D39" s="51"/>
      <c r="E39" s="39"/>
      <c r="F39" s="39"/>
      <c r="G39" s="54">
        <v>29574</v>
      </c>
      <c r="H39" s="54"/>
      <c r="I39" s="39"/>
    </row>
    <row r="40" spans="1:13" ht="15.75" thickBot="1">
      <c r="A40" s="89"/>
      <c r="B40" s="50"/>
      <c r="C40" s="52"/>
      <c r="D40" s="52"/>
      <c r="E40" s="53"/>
      <c r="F40" s="53"/>
      <c r="G40" s="55"/>
      <c r="H40" s="55"/>
      <c r="I40" s="53"/>
    </row>
    <row r="41" spans="1:13">
      <c r="A41" s="89"/>
      <c r="B41" s="46" t="s">
        <v>800</v>
      </c>
      <c r="C41" s="47">
        <v>256032</v>
      </c>
      <c r="D41" s="47"/>
      <c r="E41" s="48"/>
      <c r="F41" s="48"/>
      <c r="G41" s="49">
        <v>244797</v>
      </c>
      <c r="H41" s="49"/>
      <c r="I41" s="48"/>
    </row>
    <row r="42" spans="1:13" ht="15.75" thickBot="1">
      <c r="A42" s="89"/>
      <c r="B42" s="46"/>
      <c r="C42" s="98"/>
      <c r="D42" s="98"/>
      <c r="E42" s="99"/>
      <c r="F42" s="99"/>
      <c r="G42" s="102"/>
      <c r="H42" s="102"/>
      <c r="I42" s="99"/>
    </row>
    <row r="43" spans="1:13">
      <c r="A43" s="89"/>
      <c r="B43" s="112" t="s">
        <v>801</v>
      </c>
      <c r="C43" s="105" t="s">
        <v>255</v>
      </c>
      <c r="D43" s="106">
        <v>292964</v>
      </c>
      <c r="E43" s="97"/>
      <c r="F43" s="97"/>
      <c r="G43" s="108" t="s">
        <v>255</v>
      </c>
      <c r="H43" s="109">
        <v>276562</v>
      </c>
      <c r="I43" s="97"/>
    </row>
    <row r="44" spans="1:13" ht="15.75" thickBot="1">
      <c r="A44" s="89"/>
      <c r="B44" s="112"/>
      <c r="C44" s="62"/>
      <c r="D44" s="64"/>
      <c r="E44" s="66"/>
      <c r="F44" s="66"/>
      <c r="G44" s="68"/>
      <c r="H44" s="70"/>
      <c r="I44" s="66"/>
    </row>
    <row r="45" spans="1:13" ht="15.75" thickTop="1">
      <c r="A45" s="89"/>
      <c r="B45" s="88"/>
      <c r="C45" s="88"/>
      <c r="D45" s="88"/>
      <c r="E45" s="88"/>
      <c r="F45" s="88"/>
      <c r="G45" s="88"/>
      <c r="H45" s="88"/>
      <c r="I45" s="88"/>
      <c r="J45" s="88"/>
      <c r="K45" s="88"/>
      <c r="L45" s="88"/>
      <c r="M45" s="88"/>
    </row>
    <row r="46" spans="1:13">
      <c r="A46" s="89"/>
      <c r="B46" s="34" t="s">
        <v>802</v>
      </c>
      <c r="C46" s="34"/>
      <c r="D46" s="34"/>
      <c r="E46" s="34"/>
      <c r="F46" s="34"/>
      <c r="G46" s="34"/>
      <c r="H46" s="34"/>
      <c r="I46" s="34"/>
      <c r="J46" s="34"/>
      <c r="K46" s="34"/>
      <c r="L46" s="34"/>
      <c r="M46" s="34"/>
    </row>
    <row r="47" spans="1:13">
      <c r="A47" s="89"/>
      <c r="B47" s="34" t="s">
        <v>803</v>
      </c>
      <c r="C47" s="34"/>
      <c r="D47" s="34"/>
      <c r="E47" s="34"/>
      <c r="F47" s="34"/>
      <c r="G47" s="34"/>
      <c r="H47" s="34"/>
      <c r="I47" s="34"/>
      <c r="J47" s="34"/>
      <c r="K47" s="34"/>
      <c r="L47" s="34"/>
      <c r="M47" s="34"/>
    </row>
    <row r="48" spans="1:13">
      <c r="A48" s="89"/>
      <c r="B48" s="34" t="s">
        <v>787</v>
      </c>
      <c r="C48" s="34"/>
      <c r="D48" s="34"/>
      <c r="E48" s="34"/>
      <c r="F48" s="34"/>
      <c r="G48" s="34"/>
      <c r="H48" s="34"/>
      <c r="I48" s="34"/>
      <c r="J48" s="34"/>
      <c r="K48" s="34"/>
      <c r="L48" s="34"/>
      <c r="M48" s="34"/>
    </row>
    <row r="49" spans="1:13">
      <c r="A49" s="89"/>
      <c r="B49" s="33"/>
      <c r="C49" s="33"/>
      <c r="D49" s="33"/>
      <c r="E49" s="33"/>
      <c r="F49" s="33"/>
      <c r="G49" s="33"/>
      <c r="H49" s="33"/>
      <c r="I49" s="33"/>
      <c r="J49" s="33"/>
      <c r="K49" s="33"/>
      <c r="L49" s="33"/>
      <c r="M49" s="33"/>
    </row>
    <row r="50" spans="1:13">
      <c r="A50" s="89"/>
      <c r="B50" s="13"/>
      <c r="C50" s="13"/>
      <c r="D50" s="13"/>
      <c r="E50" s="13"/>
      <c r="F50" s="13"/>
      <c r="G50" s="13"/>
      <c r="H50" s="13"/>
      <c r="I50" s="13"/>
      <c r="J50" s="13"/>
      <c r="K50" s="13"/>
      <c r="L50" s="13"/>
      <c r="M50" s="13"/>
    </row>
    <row r="51" spans="1:13" ht="15.75" thickBot="1">
      <c r="A51" s="89"/>
      <c r="B51" s="27"/>
      <c r="C51" s="35">
        <v>2014</v>
      </c>
      <c r="D51" s="35"/>
      <c r="E51" s="35"/>
      <c r="F51" s="17"/>
      <c r="G51" s="36">
        <v>2013</v>
      </c>
      <c r="H51" s="36"/>
      <c r="I51" s="36"/>
      <c r="J51" s="17"/>
      <c r="K51" s="36">
        <v>2012</v>
      </c>
      <c r="L51" s="36"/>
      <c r="M51" s="36"/>
    </row>
    <row r="52" spans="1:13">
      <c r="A52" s="89"/>
      <c r="B52" s="114" t="s">
        <v>804</v>
      </c>
      <c r="C52" s="117" t="s">
        <v>255</v>
      </c>
      <c r="D52" s="47">
        <v>7438</v>
      </c>
      <c r="E52" s="48"/>
      <c r="F52" s="48"/>
      <c r="G52" s="114" t="s">
        <v>255</v>
      </c>
      <c r="H52" s="49">
        <v>5213</v>
      </c>
      <c r="I52" s="48"/>
      <c r="J52" s="48"/>
      <c r="K52" s="114" t="s">
        <v>255</v>
      </c>
      <c r="L52" s="49">
        <v>6998</v>
      </c>
      <c r="M52" s="48"/>
    </row>
    <row r="53" spans="1:13">
      <c r="A53" s="89"/>
      <c r="B53" s="71"/>
      <c r="C53" s="79"/>
      <c r="D53" s="41"/>
      <c r="E53" s="42"/>
      <c r="F53" s="42"/>
      <c r="G53" s="71"/>
      <c r="H53" s="43"/>
      <c r="I53" s="42"/>
      <c r="J53" s="42"/>
      <c r="K53" s="71"/>
      <c r="L53" s="43"/>
      <c r="M53" s="42"/>
    </row>
    <row r="54" spans="1:13" ht="15.75" thickBot="1">
      <c r="A54" s="89"/>
      <c r="B54" s="14" t="s">
        <v>805</v>
      </c>
      <c r="C54" s="44" t="s">
        <v>806</v>
      </c>
      <c r="D54" s="44"/>
      <c r="E54" s="25" t="s">
        <v>249</v>
      </c>
      <c r="F54" s="17"/>
      <c r="G54" s="45" t="s">
        <v>807</v>
      </c>
      <c r="H54" s="45"/>
      <c r="I54" s="27" t="s">
        <v>249</v>
      </c>
      <c r="J54" s="17"/>
      <c r="K54" s="45" t="s">
        <v>808</v>
      </c>
      <c r="L54" s="45"/>
      <c r="M54" s="27" t="s">
        <v>249</v>
      </c>
    </row>
    <row r="55" spans="1:13" ht="23.25" customHeight="1">
      <c r="A55" s="89"/>
      <c r="B55" s="116" t="s">
        <v>809</v>
      </c>
      <c r="C55" s="47">
        <v>6801</v>
      </c>
      <c r="D55" s="47"/>
      <c r="E55" s="48"/>
      <c r="F55" s="48"/>
      <c r="G55" s="49">
        <v>4742</v>
      </c>
      <c r="H55" s="49"/>
      <c r="I55" s="48"/>
      <c r="J55" s="48"/>
      <c r="K55" s="49">
        <v>6546</v>
      </c>
      <c r="L55" s="49"/>
      <c r="M55" s="48"/>
    </row>
    <row r="56" spans="1:13">
      <c r="A56" s="89"/>
      <c r="B56" s="116"/>
      <c r="C56" s="41"/>
      <c r="D56" s="41"/>
      <c r="E56" s="42"/>
      <c r="F56" s="42"/>
      <c r="G56" s="43"/>
      <c r="H56" s="43"/>
      <c r="I56" s="42"/>
      <c r="J56" s="42"/>
      <c r="K56" s="43"/>
      <c r="L56" s="43"/>
      <c r="M56" s="42"/>
    </row>
    <row r="57" spans="1:13">
      <c r="A57" s="89"/>
      <c r="B57" s="59" t="s">
        <v>810</v>
      </c>
      <c r="C57" s="75">
        <v>254</v>
      </c>
      <c r="D57" s="75"/>
      <c r="E57" s="39"/>
      <c r="F57" s="39"/>
      <c r="G57" s="77">
        <v>141</v>
      </c>
      <c r="H57" s="77"/>
      <c r="I57" s="39"/>
      <c r="J57" s="39"/>
      <c r="K57" s="77">
        <v>199</v>
      </c>
      <c r="L57" s="77"/>
      <c r="M57" s="39"/>
    </row>
    <row r="58" spans="1:13" ht="15.75" thickBot="1">
      <c r="A58" s="89"/>
      <c r="B58" s="59"/>
      <c r="C58" s="44"/>
      <c r="D58" s="44"/>
      <c r="E58" s="53"/>
      <c r="F58" s="53"/>
      <c r="G58" s="45"/>
      <c r="H58" s="45"/>
      <c r="I58" s="53"/>
      <c r="J58" s="53"/>
      <c r="K58" s="45"/>
      <c r="L58" s="45"/>
      <c r="M58" s="53"/>
    </row>
    <row r="59" spans="1:13">
      <c r="A59" s="89"/>
      <c r="B59" s="71"/>
      <c r="C59" s="47">
        <v>7055</v>
      </c>
      <c r="D59" s="47"/>
      <c r="E59" s="48"/>
      <c r="F59" s="48"/>
      <c r="G59" s="49">
        <v>4883</v>
      </c>
      <c r="H59" s="49"/>
      <c r="I59" s="48"/>
      <c r="J59" s="48"/>
      <c r="K59" s="49">
        <v>6745</v>
      </c>
      <c r="L59" s="49"/>
      <c r="M59" s="48"/>
    </row>
    <row r="60" spans="1:13">
      <c r="A60" s="89"/>
      <c r="B60" s="71"/>
      <c r="C60" s="41"/>
      <c r="D60" s="41"/>
      <c r="E60" s="42"/>
      <c r="F60" s="42"/>
      <c r="G60" s="43"/>
      <c r="H60" s="43"/>
      <c r="I60" s="42"/>
      <c r="J60" s="42"/>
      <c r="K60" s="43"/>
      <c r="L60" s="43"/>
      <c r="M60" s="42"/>
    </row>
    <row r="61" spans="1:13">
      <c r="A61" s="89"/>
      <c r="B61" s="59" t="s">
        <v>811</v>
      </c>
      <c r="C61" s="51">
        <v>19919</v>
      </c>
      <c r="D61" s="51"/>
      <c r="E61" s="39"/>
      <c r="F61" s="39"/>
      <c r="G61" s="54">
        <v>21048</v>
      </c>
      <c r="H61" s="54"/>
      <c r="I61" s="39"/>
      <c r="J61" s="39"/>
      <c r="K61" s="54">
        <v>20088</v>
      </c>
      <c r="L61" s="54"/>
      <c r="M61" s="39"/>
    </row>
    <row r="62" spans="1:13" ht="15.75" thickBot="1">
      <c r="A62" s="89"/>
      <c r="B62" s="59"/>
      <c r="C62" s="52"/>
      <c r="D62" s="52"/>
      <c r="E62" s="53"/>
      <c r="F62" s="53"/>
      <c r="G62" s="55"/>
      <c r="H62" s="55"/>
      <c r="I62" s="53"/>
      <c r="J62" s="53"/>
      <c r="K62" s="55"/>
      <c r="L62" s="55"/>
      <c r="M62" s="53"/>
    </row>
    <row r="63" spans="1:13">
      <c r="A63" s="89"/>
      <c r="B63" s="116" t="s">
        <v>114</v>
      </c>
      <c r="C63" s="117" t="s">
        <v>255</v>
      </c>
      <c r="D63" s="47">
        <v>26974</v>
      </c>
      <c r="E63" s="48"/>
      <c r="F63" s="48"/>
      <c r="G63" s="114" t="s">
        <v>255</v>
      </c>
      <c r="H63" s="49">
        <v>25931</v>
      </c>
      <c r="I63" s="48"/>
      <c r="J63" s="48"/>
      <c r="K63" s="114" t="s">
        <v>255</v>
      </c>
      <c r="L63" s="49">
        <v>26833</v>
      </c>
      <c r="M63" s="48"/>
    </row>
    <row r="64" spans="1:13" ht="15.75" thickBot="1">
      <c r="A64" s="89"/>
      <c r="B64" s="116"/>
      <c r="C64" s="81"/>
      <c r="D64" s="56"/>
      <c r="E64" s="57"/>
      <c r="F64" s="57"/>
      <c r="G64" s="86"/>
      <c r="H64" s="58"/>
      <c r="I64" s="57"/>
      <c r="J64" s="57"/>
      <c r="K64" s="86"/>
      <c r="L64" s="58"/>
      <c r="M64" s="57"/>
    </row>
    <row r="65" spans="1:13" ht="15.75" thickTop="1">
      <c r="A65" s="89"/>
      <c r="B65" s="88"/>
      <c r="C65" s="88"/>
      <c r="D65" s="88"/>
      <c r="E65" s="88"/>
      <c r="F65" s="88"/>
      <c r="G65" s="88"/>
      <c r="H65" s="88"/>
      <c r="I65" s="88"/>
      <c r="J65" s="88"/>
      <c r="K65" s="88"/>
      <c r="L65" s="88"/>
      <c r="M65" s="88"/>
    </row>
    <row r="66" spans="1:13">
      <c r="A66" s="89"/>
      <c r="B66" s="34" t="s">
        <v>812</v>
      </c>
      <c r="C66" s="34"/>
      <c r="D66" s="34"/>
      <c r="E66" s="34"/>
      <c r="F66" s="34"/>
      <c r="G66" s="34"/>
      <c r="H66" s="34"/>
      <c r="I66" s="34"/>
      <c r="J66" s="34"/>
      <c r="K66" s="34"/>
      <c r="L66" s="34"/>
      <c r="M66" s="34"/>
    </row>
    <row r="67" spans="1:13">
      <c r="A67" s="89"/>
      <c r="B67" s="34" t="s">
        <v>803</v>
      </c>
      <c r="C67" s="34"/>
      <c r="D67" s="34"/>
      <c r="E67" s="34"/>
      <c r="F67" s="34"/>
      <c r="G67" s="34"/>
      <c r="H67" s="34"/>
      <c r="I67" s="34"/>
      <c r="J67" s="34"/>
      <c r="K67" s="34"/>
      <c r="L67" s="34"/>
      <c r="M67" s="34"/>
    </row>
    <row r="68" spans="1:13">
      <c r="A68" s="89"/>
      <c r="B68" s="34" t="s">
        <v>787</v>
      </c>
      <c r="C68" s="34"/>
      <c r="D68" s="34"/>
      <c r="E68" s="34"/>
      <c r="F68" s="34"/>
      <c r="G68" s="34"/>
      <c r="H68" s="34"/>
      <c r="I68" s="34"/>
      <c r="J68" s="34"/>
      <c r="K68" s="34"/>
      <c r="L68" s="34"/>
      <c r="M68" s="34"/>
    </row>
    <row r="69" spans="1:13">
      <c r="A69" s="89"/>
      <c r="B69" s="33"/>
      <c r="C69" s="33"/>
      <c r="D69" s="33"/>
      <c r="E69" s="33"/>
      <c r="F69" s="33"/>
      <c r="G69" s="33"/>
      <c r="H69" s="33"/>
      <c r="I69" s="33"/>
      <c r="J69" s="33"/>
      <c r="K69" s="33"/>
      <c r="L69" s="33"/>
      <c r="M69" s="33"/>
    </row>
    <row r="70" spans="1:13">
      <c r="A70" s="89"/>
      <c r="B70" s="13"/>
      <c r="C70" s="13"/>
      <c r="D70" s="13"/>
      <c r="E70" s="13"/>
      <c r="F70" s="13"/>
      <c r="G70" s="13"/>
      <c r="H70" s="13"/>
      <c r="I70" s="13"/>
      <c r="J70" s="13"/>
      <c r="K70" s="13"/>
      <c r="L70" s="13"/>
      <c r="M70" s="13"/>
    </row>
    <row r="71" spans="1:13" ht="15.75" thickBot="1">
      <c r="A71" s="89"/>
      <c r="B71" s="27"/>
      <c r="C71" s="35">
        <v>2014</v>
      </c>
      <c r="D71" s="35"/>
      <c r="E71" s="35"/>
      <c r="F71" s="17"/>
      <c r="G71" s="36">
        <v>2013</v>
      </c>
      <c r="H71" s="36"/>
      <c r="I71" s="36"/>
      <c r="J71" s="17"/>
      <c r="K71" s="36">
        <v>2012</v>
      </c>
      <c r="L71" s="36"/>
      <c r="M71" s="36"/>
    </row>
    <row r="72" spans="1:13">
      <c r="A72" s="89"/>
      <c r="B72" s="14" t="s">
        <v>162</v>
      </c>
      <c r="C72" s="97"/>
      <c r="D72" s="97"/>
      <c r="E72" s="97"/>
      <c r="F72" s="20"/>
      <c r="G72" s="97"/>
      <c r="H72" s="97"/>
      <c r="I72" s="97"/>
      <c r="J72" s="20"/>
      <c r="K72" s="97"/>
      <c r="L72" s="97"/>
      <c r="M72" s="97"/>
    </row>
    <row r="73" spans="1:13">
      <c r="A73" s="89"/>
      <c r="B73" s="40" t="s">
        <v>114</v>
      </c>
      <c r="C73" s="79" t="s">
        <v>255</v>
      </c>
      <c r="D73" s="41">
        <v>26974</v>
      </c>
      <c r="E73" s="42"/>
      <c r="F73" s="42"/>
      <c r="G73" s="71" t="s">
        <v>255</v>
      </c>
      <c r="H73" s="43">
        <v>25931</v>
      </c>
      <c r="I73" s="42"/>
      <c r="J73" s="42"/>
      <c r="K73" s="71" t="s">
        <v>255</v>
      </c>
      <c r="L73" s="43">
        <v>26833</v>
      </c>
      <c r="M73" s="42"/>
    </row>
    <row r="74" spans="1:13">
      <c r="A74" s="89"/>
      <c r="B74" s="40"/>
      <c r="C74" s="79"/>
      <c r="D74" s="41"/>
      <c r="E74" s="42"/>
      <c r="F74" s="42"/>
      <c r="G74" s="71"/>
      <c r="H74" s="43"/>
      <c r="I74" s="42"/>
      <c r="J74" s="42"/>
      <c r="K74" s="71"/>
      <c r="L74" s="43"/>
      <c r="M74" s="42"/>
    </row>
    <row r="75" spans="1:13" ht="23.25" customHeight="1">
      <c r="A75" s="89"/>
      <c r="B75" s="50" t="s">
        <v>813</v>
      </c>
      <c r="C75" s="77"/>
      <c r="D75" s="77"/>
      <c r="E75" s="39"/>
      <c r="F75" s="39"/>
      <c r="G75" s="77"/>
      <c r="H75" s="77"/>
      <c r="I75" s="39"/>
      <c r="J75" s="39"/>
      <c r="K75" s="77"/>
      <c r="L75" s="77"/>
      <c r="M75" s="39"/>
    </row>
    <row r="76" spans="1:13">
      <c r="A76" s="89"/>
      <c r="B76" s="50"/>
      <c r="C76" s="77"/>
      <c r="D76" s="77"/>
      <c r="E76" s="39"/>
      <c r="F76" s="39"/>
      <c r="G76" s="77"/>
      <c r="H76" s="77"/>
      <c r="I76" s="39"/>
      <c r="J76" s="39"/>
      <c r="K76" s="77"/>
      <c r="L76" s="77"/>
      <c r="M76" s="39"/>
    </row>
    <row r="77" spans="1:13" ht="26.25">
      <c r="A77" s="89"/>
      <c r="B77" s="176" t="s">
        <v>811</v>
      </c>
      <c r="C77" s="82" t="s">
        <v>814</v>
      </c>
      <c r="D77" s="82"/>
      <c r="E77" s="31" t="s">
        <v>249</v>
      </c>
      <c r="F77" s="22"/>
      <c r="G77" s="72" t="s">
        <v>815</v>
      </c>
      <c r="H77" s="72"/>
      <c r="I77" s="29" t="s">
        <v>249</v>
      </c>
      <c r="J77" s="22"/>
      <c r="K77" s="72" t="s">
        <v>816</v>
      </c>
      <c r="L77" s="72"/>
      <c r="M77" s="29" t="s">
        <v>249</v>
      </c>
    </row>
    <row r="78" spans="1:13">
      <c r="A78" s="89"/>
      <c r="B78" s="177" t="s">
        <v>143</v>
      </c>
      <c r="C78" s="75">
        <v>29</v>
      </c>
      <c r="D78" s="75"/>
      <c r="E78" s="39"/>
      <c r="F78" s="39"/>
      <c r="G78" s="77">
        <v>28</v>
      </c>
      <c r="H78" s="77"/>
      <c r="I78" s="39"/>
      <c r="J78" s="39"/>
      <c r="K78" s="77">
        <v>20</v>
      </c>
      <c r="L78" s="77"/>
      <c r="M78" s="39"/>
    </row>
    <row r="79" spans="1:13">
      <c r="A79" s="89"/>
      <c r="B79" s="177"/>
      <c r="C79" s="75"/>
      <c r="D79" s="75"/>
      <c r="E79" s="39"/>
      <c r="F79" s="39"/>
      <c r="G79" s="77"/>
      <c r="H79" s="77"/>
      <c r="I79" s="39"/>
      <c r="J79" s="39"/>
      <c r="K79" s="77"/>
      <c r="L79" s="77"/>
      <c r="M79" s="39"/>
    </row>
    <row r="80" spans="1:13">
      <c r="A80" s="89"/>
      <c r="B80" s="178" t="s">
        <v>167</v>
      </c>
      <c r="C80" s="41">
        <v>1045</v>
      </c>
      <c r="D80" s="41"/>
      <c r="E80" s="42"/>
      <c r="F80" s="42"/>
      <c r="G80" s="72">
        <v>467</v>
      </c>
      <c r="H80" s="72"/>
      <c r="I80" s="42"/>
      <c r="J80" s="42"/>
      <c r="K80" s="72">
        <v>528</v>
      </c>
      <c r="L80" s="72"/>
      <c r="M80" s="42"/>
    </row>
    <row r="81" spans="1:13">
      <c r="A81" s="89"/>
      <c r="B81" s="178"/>
      <c r="C81" s="41"/>
      <c r="D81" s="41"/>
      <c r="E81" s="42"/>
      <c r="F81" s="42"/>
      <c r="G81" s="72"/>
      <c r="H81" s="72"/>
      <c r="I81" s="42"/>
      <c r="J81" s="42"/>
      <c r="K81" s="72"/>
      <c r="L81" s="72"/>
      <c r="M81" s="42"/>
    </row>
    <row r="82" spans="1:13" ht="26.25">
      <c r="A82" s="89"/>
      <c r="B82" s="175" t="s">
        <v>168</v>
      </c>
      <c r="C82" s="75" t="s">
        <v>817</v>
      </c>
      <c r="D82" s="75"/>
      <c r="E82" s="28" t="s">
        <v>249</v>
      </c>
      <c r="F82" s="20"/>
      <c r="G82" s="77" t="s">
        <v>818</v>
      </c>
      <c r="H82" s="77"/>
      <c r="I82" s="14" t="s">
        <v>249</v>
      </c>
      <c r="J82" s="20"/>
      <c r="K82" s="77" t="s">
        <v>818</v>
      </c>
      <c r="L82" s="77"/>
      <c r="M82" s="14" t="s">
        <v>249</v>
      </c>
    </row>
    <row r="83" spans="1:13">
      <c r="A83" s="89"/>
      <c r="B83" s="176" t="s">
        <v>169</v>
      </c>
      <c r="C83" s="82" t="s">
        <v>819</v>
      </c>
      <c r="D83" s="82"/>
      <c r="E83" s="31" t="s">
        <v>249</v>
      </c>
      <c r="F83" s="22"/>
      <c r="G83" s="72" t="s">
        <v>820</v>
      </c>
      <c r="H83" s="72"/>
      <c r="I83" s="29" t="s">
        <v>249</v>
      </c>
      <c r="J83" s="22"/>
      <c r="K83" s="72" t="s">
        <v>821</v>
      </c>
      <c r="L83" s="72"/>
      <c r="M83" s="29" t="s">
        <v>249</v>
      </c>
    </row>
    <row r="84" spans="1:13">
      <c r="A84" s="89"/>
      <c r="B84" s="177" t="s">
        <v>822</v>
      </c>
      <c r="C84" s="75" t="s">
        <v>823</v>
      </c>
      <c r="D84" s="75"/>
      <c r="E84" s="60" t="s">
        <v>249</v>
      </c>
      <c r="F84" s="39"/>
      <c r="G84" s="77">
        <v>647</v>
      </c>
      <c r="H84" s="77"/>
      <c r="I84" s="39"/>
      <c r="J84" s="39"/>
      <c r="K84" s="77">
        <v>97</v>
      </c>
      <c r="L84" s="77"/>
      <c r="M84" s="39"/>
    </row>
    <row r="85" spans="1:13">
      <c r="A85" s="89"/>
      <c r="B85" s="177"/>
      <c r="C85" s="75"/>
      <c r="D85" s="75"/>
      <c r="E85" s="60"/>
      <c r="F85" s="39"/>
      <c r="G85" s="77"/>
      <c r="H85" s="77"/>
      <c r="I85" s="39"/>
      <c r="J85" s="39"/>
      <c r="K85" s="77"/>
      <c r="L85" s="77"/>
      <c r="M85" s="39"/>
    </row>
    <row r="86" spans="1:13">
      <c r="A86" s="89"/>
      <c r="B86" s="178" t="s">
        <v>824</v>
      </c>
      <c r="C86" s="82">
        <v>170</v>
      </c>
      <c r="D86" s="82"/>
      <c r="E86" s="42"/>
      <c r="F86" s="42"/>
      <c r="G86" s="72">
        <v>59</v>
      </c>
      <c r="H86" s="72"/>
      <c r="I86" s="42"/>
      <c r="J86" s="42"/>
      <c r="K86" s="72">
        <v>396</v>
      </c>
      <c r="L86" s="72"/>
      <c r="M86" s="42"/>
    </row>
    <row r="87" spans="1:13" ht="15.75" thickBot="1">
      <c r="A87" s="89"/>
      <c r="B87" s="178"/>
      <c r="C87" s="100"/>
      <c r="D87" s="100"/>
      <c r="E87" s="99"/>
      <c r="F87" s="99"/>
      <c r="G87" s="103"/>
      <c r="H87" s="103"/>
      <c r="I87" s="99"/>
      <c r="J87" s="99"/>
      <c r="K87" s="103"/>
      <c r="L87" s="103"/>
      <c r="M87" s="99"/>
    </row>
    <row r="88" spans="1:13">
      <c r="A88" s="89"/>
      <c r="B88" s="190" t="s">
        <v>179</v>
      </c>
      <c r="C88" s="106">
        <v>8136</v>
      </c>
      <c r="D88" s="106"/>
      <c r="E88" s="97"/>
      <c r="F88" s="97"/>
      <c r="G88" s="109">
        <v>5957</v>
      </c>
      <c r="H88" s="109"/>
      <c r="I88" s="97"/>
      <c r="J88" s="97"/>
      <c r="K88" s="109">
        <v>7653</v>
      </c>
      <c r="L88" s="109"/>
      <c r="M88" s="97"/>
    </row>
    <row r="89" spans="1:13" ht="15.75" thickBot="1">
      <c r="A89" s="89"/>
      <c r="B89" s="190"/>
      <c r="C89" s="52"/>
      <c r="D89" s="52"/>
      <c r="E89" s="53"/>
      <c r="F89" s="53"/>
      <c r="G89" s="55"/>
      <c r="H89" s="55"/>
      <c r="I89" s="53"/>
      <c r="J89" s="53"/>
      <c r="K89" s="55"/>
      <c r="L89" s="55"/>
      <c r="M89" s="53"/>
    </row>
    <row r="90" spans="1:13">
      <c r="A90" s="89"/>
      <c r="B90" s="40" t="s">
        <v>825</v>
      </c>
      <c r="C90" s="115"/>
      <c r="D90" s="115"/>
      <c r="E90" s="48"/>
      <c r="F90" s="48"/>
      <c r="G90" s="115"/>
      <c r="H90" s="115"/>
      <c r="I90" s="48"/>
      <c r="J90" s="48"/>
      <c r="K90" s="115"/>
      <c r="L90" s="115"/>
      <c r="M90" s="48"/>
    </row>
    <row r="91" spans="1:13">
      <c r="A91" s="89"/>
      <c r="B91" s="40"/>
      <c r="C91" s="72"/>
      <c r="D91" s="72"/>
      <c r="E91" s="42"/>
      <c r="F91" s="42"/>
      <c r="G91" s="72"/>
      <c r="H91" s="72"/>
      <c r="I91" s="42"/>
      <c r="J91" s="42"/>
      <c r="K91" s="72"/>
      <c r="L91" s="72"/>
      <c r="M91" s="42"/>
    </row>
    <row r="92" spans="1:13">
      <c r="A92" s="89"/>
      <c r="B92" s="50" t="s">
        <v>195</v>
      </c>
      <c r="C92" s="75">
        <v>101</v>
      </c>
      <c r="D92" s="75"/>
      <c r="E92" s="39"/>
      <c r="F92" s="39"/>
      <c r="G92" s="77">
        <v>175</v>
      </c>
      <c r="H92" s="77"/>
      <c r="I92" s="39"/>
      <c r="J92" s="39"/>
      <c r="K92" s="77">
        <v>175</v>
      </c>
      <c r="L92" s="77"/>
      <c r="M92" s="39"/>
    </row>
    <row r="93" spans="1:13">
      <c r="A93" s="89"/>
      <c r="B93" s="50"/>
      <c r="C93" s="75"/>
      <c r="D93" s="75"/>
      <c r="E93" s="39"/>
      <c r="F93" s="39"/>
      <c r="G93" s="77"/>
      <c r="H93" s="77"/>
      <c r="I93" s="39"/>
      <c r="J93" s="39"/>
      <c r="K93" s="77"/>
      <c r="L93" s="77"/>
      <c r="M93" s="39"/>
    </row>
    <row r="94" spans="1:13">
      <c r="A94" s="89"/>
      <c r="B94" s="40" t="s">
        <v>168</v>
      </c>
      <c r="C94" s="82">
        <v>60</v>
      </c>
      <c r="D94" s="82"/>
      <c r="E94" s="42"/>
      <c r="F94" s="42"/>
      <c r="G94" s="72">
        <v>92</v>
      </c>
      <c r="H94" s="72"/>
      <c r="I94" s="42"/>
      <c r="J94" s="42"/>
      <c r="K94" s="72">
        <v>95</v>
      </c>
      <c r="L94" s="72"/>
      <c r="M94" s="42"/>
    </row>
    <row r="95" spans="1:13">
      <c r="A95" s="89"/>
      <c r="B95" s="40"/>
      <c r="C95" s="82"/>
      <c r="D95" s="82"/>
      <c r="E95" s="42"/>
      <c r="F95" s="42"/>
      <c r="G95" s="72"/>
      <c r="H95" s="72"/>
      <c r="I95" s="42"/>
      <c r="J95" s="42"/>
      <c r="K95" s="72"/>
      <c r="L95" s="72"/>
      <c r="M95" s="42"/>
    </row>
    <row r="96" spans="1:13">
      <c r="A96" s="89"/>
      <c r="B96" s="23" t="s">
        <v>196</v>
      </c>
      <c r="C96" s="75" t="s">
        <v>826</v>
      </c>
      <c r="D96" s="75"/>
      <c r="E96" s="28" t="s">
        <v>249</v>
      </c>
      <c r="F96" s="20"/>
      <c r="G96" s="77" t="s">
        <v>647</v>
      </c>
      <c r="H96" s="77"/>
      <c r="I96" s="14" t="s">
        <v>249</v>
      </c>
      <c r="J96" s="20"/>
      <c r="K96" s="77" t="s">
        <v>827</v>
      </c>
      <c r="L96" s="77"/>
      <c r="M96" s="14" t="s">
        <v>249</v>
      </c>
    </row>
    <row r="97" spans="1:13" ht="15.75" thickBot="1">
      <c r="A97" s="89"/>
      <c r="B97" s="21" t="s">
        <v>197</v>
      </c>
      <c r="C97" s="100" t="s">
        <v>828</v>
      </c>
      <c r="D97" s="100"/>
      <c r="E97" s="173" t="s">
        <v>249</v>
      </c>
      <c r="F97" s="94"/>
      <c r="G97" s="103" t="s">
        <v>829</v>
      </c>
      <c r="H97" s="103"/>
      <c r="I97" s="174" t="s">
        <v>249</v>
      </c>
      <c r="J97" s="94"/>
      <c r="K97" s="103" t="s">
        <v>830</v>
      </c>
      <c r="L97" s="103"/>
      <c r="M97" s="174" t="s">
        <v>249</v>
      </c>
    </row>
    <row r="98" spans="1:13" ht="27" thickBot="1">
      <c r="A98" s="89"/>
      <c r="B98" s="189" t="s">
        <v>198</v>
      </c>
      <c r="C98" s="191" t="s">
        <v>831</v>
      </c>
      <c r="D98" s="191"/>
      <c r="E98" s="25" t="s">
        <v>249</v>
      </c>
      <c r="F98" s="17"/>
      <c r="G98" s="192" t="s">
        <v>832</v>
      </c>
      <c r="H98" s="192"/>
      <c r="I98" s="27" t="s">
        <v>249</v>
      </c>
      <c r="J98" s="17"/>
      <c r="K98" s="192" t="s">
        <v>833</v>
      </c>
      <c r="L98" s="192"/>
      <c r="M98" s="27" t="s">
        <v>249</v>
      </c>
    </row>
    <row r="99" spans="1:13">
      <c r="A99" s="89"/>
      <c r="B99" s="193" t="s">
        <v>199</v>
      </c>
      <c r="C99" s="118" t="s">
        <v>834</v>
      </c>
      <c r="D99" s="118"/>
      <c r="E99" s="117" t="s">
        <v>249</v>
      </c>
      <c r="F99" s="48"/>
      <c r="G99" s="115" t="s">
        <v>835</v>
      </c>
      <c r="H99" s="115"/>
      <c r="I99" s="114" t="s">
        <v>249</v>
      </c>
      <c r="J99" s="48"/>
      <c r="K99" s="115">
        <v>484</v>
      </c>
      <c r="L99" s="115"/>
      <c r="M99" s="48"/>
    </row>
    <row r="100" spans="1:13">
      <c r="A100" s="89"/>
      <c r="B100" s="193"/>
      <c r="C100" s="82"/>
      <c r="D100" s="82"/>
      <c r="E100" s="79"/>
      <c r="F100" s="42"/>
      <c r="G100" s="72"/>
      <c r="H100" s="72"/>
      <c r="I100" s="71"/>
      <c r="J100" s="42"/>
      <c r="K100" s="72"/>
      <c r="L100" s="72"/>
      <c r="M100" s="42"/>
    </row>
    <row r="101" spans="1:13">
      <c r="A101" s="89"/>
      <c r="B101" s="59" t="s">
        <v>200</v>
      </c>
      <c r="C101" s="77"/>
      <c r="D101" s="77"/>
      <c r="E101" s="39"/>
      <c r="F101" s="39"/>
      <c r="G101" s="77"/>
      <c r="H101" s="77"/>
      <c r="I101" s="39"/>
      <c r="J101" s="39"/>
      <c r="K101" s="77"/>
      <c r="L101" s="77"/>
      <c r="M101" s="39"/>
    </row>
    <row r="102" spans="1:13">
      <c r="A102" s="89"/>
      <c r="B102" s="59"/>
      <c r="C102" s="77"/>
      <c r="D102" s="77"/>
      <c r="E102" s="39"/>
      <c r="F102" s="39"/>
      <c r="G102" s="77"/>
      <c r="H102" s="77"/>
      <c r="I102" s="39"/>
      <c r="J102" s="39"/>
      <c r="K102" s="77"/>
      <c r="L102" s="77"/>
      <c r="M102" s="39"/>
    </row>
    <row r="103" spans="1:13">
      <c r="A103" s="89"/>
      <c r="B103" s="40" t="s">
        <v>201</v>
      </c>
      <c r="C103" s="41">
        <v>3018</v>
      </c>
      <c r="D103" s="41"/>
      <c r="E103" s="42"/>
      <c r="F103" s="42"/>
      <c r="G103" s="43">
        <v>3367</v>
      </c>
      <c r="H103" s="43"/>
      <c r="I103" s="42"/>
      <c r="J103" s="42"/>
      <c r="K103" s="43">
        <v>2883</v>
      </c>
      <c r="L103" s="43"/>
      <c r="M103" s="42"/>
    </row>
    <row r="104" spans="1:13" ht="15.75" thickBot="1">
      <c r="A104" s="89"/>
      <c r="B104" s="40"/>
      <c r="C104" s="98"/>
      <c r="D104" s="98"/>
      <c r="E104" s="99"/>
      <c r="F104" s="99"/>
      <c r="G104" s="102"/>
      <c r="H104" s="102"/>
      <c r="I104" s="99"/>
      <c r="J104" s="99"/>
      <c r="K104" s="102"/>
      <c r="L104" s="102"/>
      <c r="M104" s="99"/>
    </row>
    <row r="105" spans="1:13">
      <c r="A105" s="89"/>
      <c r="B105" s="50" t="s">
        <v>836</v>
      </c>
      <c r="C105" s="105" t="s">
        <v>255</v>
      </c>
      <c r="D105" s="106">
        <v>1881</v>
      </c>
      <c r="E105" s="97"/>
      <c r="F105" s="97"/>
      <c r="G105" s="108" t="s">
        <v>255</v>
      </c>
      <c r="H105" s="109">
        <v>3018</v>
      </c>
      <c r="I105" s="97"/>
      <c r="J105" s="97"/>
      <c r="K105" s="108" t="s">
        <v>255</v>
      </c>
      <c r="L105" s="109">
        <v>3367</v>
      </c>
      <c r="M105" s="97"/>
    </row>
    <row r="106" spans="1:13" ht="15.75" thickBot="1">
      <c r="A106" s="89"/>
      <c r="B106" s="50"/>
      <c r="C106" s="62"/>
      <c r="D106" s="64"/>
      <c r="E106" s="66"/>
      <c r="F106" s="66"/>
      <c r="G106" s="68"/>
      <c r="H106" s="70"/>
      <c r="I106" s="66"/>
      <c r="J106" s="66"/>
      <c r="K106" s="68"/>
      <c r="L106" s="70"/>
      <c r="M106" s="66"/>
    </row>
    <row r="107" spans="1:13" ht="15.75" thickTop="1"/>
  </sheetData>
  <mergeCells count="347">
    <mergeCell ref="B9:M9"/>
    <mergeCell ref="B10:M10"/>
    <mergeCell ref="B45:M45"/>
    <mergeCell ref="B46:M46"/>
    <mergeCell ref="B47:M47"/>
    <mergeCell ref="B48:M48"/>
    <mergeCell ref="A1:A2"/>
    <mergeCell ref="B1:M1"/>
    <mergeCell ref="B2:M2"/>
    <mergeCell ref="B3:M3"/>
    <mergeCell ref="A4:A106"/>
    <mergeCell ref="B4:M4"/>
    <mergeCell ref="B5:M5"/>
    <mergeCell ref="B6:M6"/>
    <mergeCell ref="B7:M7"/>
    <mergeCell ref="B8:M8"/>
    <mergeCell ref="H105:H106"/>
    <mergeCell ref="I105:I106"/>
    <mergeCell ref="J105:J106"/>
    <mergeCell ref="K105:K106"/>
    <mergeCell ref="L105:L106"/>
    <mergeCell ref="M105:M106"/>
    <mergeCell ref="B105:B106"/>
    <mergeCell ref="C105:C106"/>
    <mergeCell ref="D105:D106"/>
    <mergeCell ref="E105:E106"/>
    <mergeCell ref="F105:F106"/>
    <mergeCell ref="G105:G106"/>
    <mergeCell ref="M101:M102"/>
    <mergeCell ref="B103:B104"/>
    <mergeCell ref="C103:D104"/>
    <mergeCell ref="E103:E104"/>
    <mergeCell ref="F103:F104"/>
    <mergeCell ref="G103:H104"/>
    <mergeCell ref="I103:I104"/>
    <mergeCell ref="J103:J104"/>
    <mergeCell ref="K103:L104"/>
    <mergeCell ref="M103:M104"/>
    <mergeCell ref="K99:L100"/>
    <mergeCell ref="M99:M100"/>
    <mergeCell ref="B101:B102"/>
    <mergeCell ref="C101:D102"/>
    <mergeCell ref="E101:E102"/>
    <mergeCell ref="F101:F102"/>
    <mergeCell ref="G101:H102"/>
    <mergeCell ref="I101:I102"/>
    <mergeCell ref="J101:J102"/>
    <mergeCell ref="K101:L102"/>
    <mergeCell ref="C98:D98"/>
    <mergeCell ref="G98:H98"/>
    <mergeCell ref="K98:L98"/>
    <mergeCell ref="B99:B100"/>
    <mergeCell ref="C99:D100"/>
    <mergeCell ref="E99:E100"/>
    <mergeCell ref="F99:F100"/>
    <mergeCell ref="G99:H100"/>
    <mergeCell ref="I99:I100"/>
    <mergeCell ref="J99:J100"/>
    <mergeCell ref="K94:L95"/>
    <mergeCell ref="M94:M95"/>
    <mergeCell ref="C96:D96"/>
    <mergeCell ref="G96:H96"/>
    <mergeCell ref="K96:L96"/>
    <mergeCell ref="C97:D97"/>
    <mergeCell ref="G97:H97"/>
    <mergeCell ref="K97:L97"/>
    <mergeCell ref="J92:J93"/>
    <mergeCell ref="K92:L93"/>
    <mergeCell ref="M92:M93"/>
    <mergeCell ref="B94:B95"/>
    <mergeCell ref="C94:D95"/>
    <mergeCell ref="E94:E95"/>
    <mergeCell ref="F94:F95"/>
    <mergeCell ref="G94:H95"/>
    <mergeCell ref="I94:I95"/>
    <mergeCell ref="J94:J95"/>
    <mergeCell ref="B92:B93"/>
    <mergeCell ref="C92:D93"/>
    <mergeCell ref="E92:E93"/>
    <mergeCell ref="F92:F93"/>
    <mergeCell ref="G92:H93"/>
    <mergeCell ref="I92:I93"/>
    <mergeCell ref="M88:M89"/>
    <mergeCell ref="B90:B91"/>
    <mergeCell ref="C90:D91"/>
    <mergeCell ref="E90:E91"/>
    <mergeCell ref="F90:F91"/>
    <mergeCell ref="G90:H91"/>
    <mergeCell ref="I90:I91"/>
    <mergeCell ref="J90:J91"/>
    <mergeCell ref="K90:L91"/>
    <mergeCell ref="M90:M91"/>
    <mergeCell ref="K86:L87"/>
    <mergeCell ref="M86:M87"/>
    <mergeCell ref="B88:B89"/>
    <mergeCell ref="C88:D89"/>
    <mergeCell ref="E88:E89"/>
    <mergeCell ref="F88:F89"/>
    <mergeCell ref="G88:H89"/>
    <mergeCell ref="I88:I89"/>
    <mergeCell ref="J88:J89"/>
    <mergeCell ref="K88:L89"/>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K80:L81"/>
    <mergeCell ref="M80:M81"/>
    <mergeCell ref="C82:D82"/>
    <mergeCell ref="G82:H82"/>
    <mergeCell ref="K82:L82"/>
    <mergeCell ref="C83:D83"/>
    <mergeCell ref="G83:H83"/>
    <mergeCell ref="K83:L83"/>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J75:J76"/>
    <mergeCell ref="K75:L76"/>
    <mergeCell ref="M75:M76"/>
    <mergeCell ref="C77:D77"/>
    <mergeCell ref="G77:H77"/>
    <mergeCell ref="K77:L77"/>
    <mergeCell ref="B75:B76"/>
    <mergeCell ref="C75:D76"/>
    <mergeCell ref="E75:E76"/>
    <mergeCell ref="F75:F76"/>
    <mergeCell ref="G75:H76"/>
    <mergeCell ref="I75:I76"/>
    <mergeCell ref="H73:H74"/>
    <mergeCell ref="I73:I74"/>
    <mergeCell ref="J73:J74"/>
    <mergeCell ref="K73:K74"/>
    <mergeCell ref="L73:L74"/>
    <mergeCell ref="M73:M74"/>
    <mergeCell ref="B73:B74"/>
    <mergeCell ref="C73:C74"/>
    <mergeCell ref="D73:D74"/>
    <mergeCell ref="E73:E74"/>
    <mergeCell ref="F73:F74"/>
    <mergeCell ref="G73:G74"/>
    <mergeCell ref="C71:E71"/>
    <mergeCell ref="G71:I71"/>
    <mergeCell ref="K71:M71"/>
    <mergeCell ref="C72:E72"/>
    <mergeCell ref="G72:I72"/>
    <mergeCell ref="K72:M72"/>
    <mergeCell ref="I63:I64"/>
    <mergeCell ref="J63:J64"/>
    <mergeCell ref="K63:K64"/>
    <mergeCell ref="L63:L64"/>
    <mergeCell ref="M63:M64"/>
    <mergeCell ref="B69:M69"/>
    <mergeCell ref="B65:M65"/>
    <mergeCell ref="B66:M66"/>
    <mergeCell ref="B67:M67"/>
    <mergeCell ref="B68:M68"/>
    <mergeCell ref="J61:J62"/>
    <mergeCell ref="K61:L62"/>
    <mergeCell ref="M61:M62"/>
    <mergeCell ref="B63:B64"/>
    <mergeCell ref="C63:C64"/>
    <mergeCell ref="D63:D64"/>
    <mergeCell ref="E63:E64"/>
    <mergeCell ref="F63:F64"/>
    <mergeCell ref="G63:G64"/>
    <mergeCell ref="H63:H64"/>
    <mergeCell ref="B61:B62"/>
    <mergeCell ref="C61:D62"/>
    <mergeCell ref="E61:E62"/>
    <mergeCell ref="F61:F62"/>
    <mergeCell ref="G61:H62"/>
    <mergeCell ref="I61:I62"/>
    <mergeCell ref="M57:M58"/>
    <mergeCell ref="B59:B60"/>
    <mergeCell ref="C59:D60"/>
    <mergeCell ref="E59:E60"/>
    <mergeCell ref="F59:F60"/>
    <mergeCell ref="G59:H60"/>
    <mergeCell ref="I59:I60"/>
    <mergeCell ref="J59:J60"/>
    <mergeCell ref="K59:L60"/>
    <mergeCell ref="M59:M60"/>
    <mergeCell ref="K55:L56"/>
    <mergeCell ref="M55:M56"/>
    <mergeCell ref="B57:B58"/>
    <mergeCell ref="C57:D58"/>
    <mergeCell ref="E57:E58"/>
    <mergeCell ref="F57:F58"/>
    <mergeCell ref="G57:H58"/>
    <mergeCell ref="I57:I58"/>
    <mergeCell ref="J57:J58"/>
    <mergeCell ref="K57:L58"/>
    <mergeCell ref="C54:D54"/>
    <mergeCell ref="G54:H54"/>
    <mergeCell ref="K54:L54"/>
    <mergeCell ref="B55:B56"/>
    <mergeCell ref="C55:D56"/>
    <mergeCell ref="E55:E56"/>
    <mergeCell ref="F55:F56"/>
    <mergeCell ref="G55:H56"/>
    <mergeCell ref="I55:I56"/>
    <mergeCell ref="J55:J56"/>
    <mergeCell ref="H52:H53"/>
    <mergeCell ref="I52:I53"/>
    <mergeCell ref="J52:J53"/>
    <mergeCell ref="K52:K53"/>
    <mergeCell ref="L52:L53"/>
    <mergeCell ref="M52:M53"/>
    <mergeCell ref="B52:B53"/>
    <mergeCell ref="C52:C53"/>
    <mergeCell ref="D52:D53"/>
    <mergeCell ref="E52:E53"/>
    <mergeCell ref="F52:F53"/>
    <mergeCell ref="G52:G53"/>
    <mergeCell ref="H43:H44"/>
    <mergeCell ref="I43:I44"/>
    <mergeCell ref="B49:M49"/>
    <mergeCell ref="C51:E51"/>
    <mergeCell ref="G51:I51"/>
    <mergeCell ref="K51:M51"/>
    <mergeCell ref="B43:B44"/>
    <mergeCell ref="C43:C44"/>
    <mergeCell ref="D43:D44"/>
    <mergeCell ref="E43:E44"/>
    <mergeCell ref="F43:F44"/>
    <mergeCell ref="G43:G44"/>
    <mergeCell ref="B41:B42"/>
    <mergeCell ref="C41:D42"/>
    <mergeCell ref="E41:E42"/>
    <mergeCell ref="F41:F42"/>
    <mergeCell ref="G41:H42"/>
    <mergeCell ref="I41:I42"/>
    <mergeCell ref="I37:I38"/>
    <mergeCell ref="B39:B40"/>
    <mergeCell ref="C39:D40"/>
    <mergeCell ref="E39:E40"/>
    <mergeCell ref="F39:F40"/>
    <mergeCell ref="G39:H40"/>
    <mergeCell ref="I39:I40"/>
    <mergeCell ref="C36:D36"/>
    <mergeCell ref="G36:H36"/>
    <mergeCell ref="B37:B38"/>
    <mergeCell ref="C37:D38"/>
    <mergeCell ref="E37:E38"/>
    <mergeCell ref="F37:F38"/>
    <mergeCell ref="G37:H38"/>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B18:B19"/>
    <mergeCell ref="C18:D19"/>
    <mergeCell ref="E18:E19"/>
    <mergeCell ref="F18:F19"/>
    <mergeCell ref="G18:H19"/>
    <mergeCell ref="I18:I19"/>
    <mergeCell ref="I14:I15"/>
    <mergeCell ref="B16:B17"/>
    <mergeCell ref="C16:D17"/>
    <mergeCell ref="E16:E17"/>
    <mergeCell ref="F16:F17"/>
    <mergeCell ref="G16:H17"/>
    <mergeCell ref="I16:I17"/>
    <mergeCell ref="B11:I11"/>
    <mergeCell ref="C13:E13"/>
    <mergeCell ref="G13:I13"/>
    <mergeCell ref="B14:B15"/>
    <mergeCell ref="C14:C15"/>
    <mergeCell ref="D14:D15"/>
    <mergeCell ref="E14:E15"/>
    <mergeCell ref="F14:F15"/>
    <mergeCell ref="G14:G15"/>
    <mergeCell ref="H14:H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8" t="s">
        <v>837</v>
      </c>
      <c r="B1" s="8" t="s">
        <v>1</v>
      </c>
      <c r="C1" s="8"/>
      <c r="D1" s="8"/>
      <c r="E1" s="8"/>
      <c r="F1" s="8"/>
      <c r="G1" s="8"/>
      <c r="H1" s="8"/>
      <c r="I1" s="8"/>
    </row>
    <row r="2" spans="1:9" ht="15" customHeight="1">
      <c r="A2" s="8"/>
      <c r="B2" s="8" t="s">
        <v>2</v>
      </c>
      <c r="C2" s="8"/>
      <c r="D2" s="8"/>
      <c r="E2" s="8"/>
      <c r="F2" s="8"/>
      <c r="G2" s="8"/>
      <c r="H2" s="8"/>
      <c r="I2" s="8"/>
    </row>
    <row r="3" spans="1:9" ht="30">
      <c r="A3" s="3" t="s">
        <v>838</v>
      </c>
      <c r="B3" s="88"/>
      <c r="C3" s="88"/>
      <c r="D3" s="88"/>
      <c r="E3" s="88"/>
      <c r="F3" s="88"/>
      <c r="G3" s="88"/>
      <c r="H3" s="88"/>
      <c r="I3" s="88"/>
    </row>
    <row r="4" spans="1:9">
      <c r="A4" s="89" t="s">
        <v>837</v>
      </c>
      <c r="B4" s="90" t="s">
        <v>837</v>
      </c>
      <c r="C4" s="90"/>
      <c r="D4" s="90"/>
      <c r="E4" s="90"/>
      <c r="F4" s="90"/>
      <c r="G4" s="90"/>
      <c r="H4" s="90"/>
      <c r="I4" s="90"/>
    </row>
    <row r="5" spans="1:9">
      <c r="A5" s="89"/>
      <c r="B5" s="88"/>
      <c r="C5" s="88"/>
      <c r="D5" s="88"/>
      <c r="E5" s="88"/>
      <c r="F5" s="88"/>
      <c r="G5" s="88"/>
      <c r="H5" s="88"/>
      <c r="I5" s="88"/>
    </row>
    <row r="6" spans="1:9" ht="51" customHeight="1">
      <c r="A6" s="89"/>
      <c r="B6" s="91" t="s">
        <v>839</v>
      </c>
      <c r="C6" s="91"/>
      <c r="D6" s="91"/>
      <c r="E6" s="91"/>
      <c r="F6" s="91"/>
      <c r="G6" s="91"/>
      <c r="H6" s="91"/>
      <c r="I6" s="91"/>
    </row>
    <row r="7" spans="1:9">
      <c r="A7" s="89"/>
      <c r="B7" s="88"/>
      <c r="C7" s="88"/>
      <c r="D7" s="88"/>
      <c r="E7" s="88"/>
      <c r="F7" s="88"/>
      <c r="G7" s="88"/>
      <c r="H7" s="88"/>
      <c r="I7" s="88"/>
    </row>
    <row r="8" spans="1:9" ht="25.5" customHeight="1">
      <c r="A8" s="89"/>
      <c r="B8" s="91" t="s">
        <v>840</v>
      </c>
      <c r="C8" s="91"/>
      <c r="D8" s="91"/>
      <c r="E8" s="91"/>
      <c r="F8" s="91"/>
      <c r="G8" s="91"/>
      <c r="H8" s="91"/>
      <c r="I8" s="91"/>
    </row>
    <row r="9" spans="1:9">
      <c r="A9" s="89"/>
      <c r="B9" s="88"/>
      <c r="C9" s="88"/>
      <c r="D9" s="88"/>
      <c r="E9" s="88"/>
      <c r="F9" s="88"/>
      <c r="G9" s="88"/>
      <c r="H9" s="88"/>
      <c r="I9" s="88"/>
    </row>
    <row r="10" spans="1:9" ht="38.25" customHeight="1">
      <c r="A10" s="89"/>
      <c r="B10" s="91" t="s">
        <v>841</v>
      </c>
      <c r="C10" s="91"/>
      <c r="D10" s="91"/>
      <c r="E10" s="91"/>
      <c r="F10" s="91"/>
      <c r="G10" s="91"/>
      <c r="H10" s="91"/>
      <c r="I10" s="91"/>
    </row>
    <row r="11" spans="1:9">
      <c r="A11" s="89"/>
      <c r="B11" s="88"/>
      <c r="C11" s="88"/>
      <c r="D11" s="88"/>
      <c r="E11" s="88"/>
      <c r="F11" s="88"/>
      <c r="G11" s="88"/>
      <c r="H11" s="88"/>
      <c r="I11" s="88"/>
    </row>
    <row r="12" spans="1:9" ht="38.25" customHeight="1">
      <c r="A12" s="89"/>
      <c r="B12" s="92" t="s">
        <v>842</v>
      </c>
      <c r="C12" s="92"/>
      <c r="D12" s="92"/>
      <c r="E12" s="92"/>
      <c r="F12" s="92"/>
      <c r="G12" s="92"/>
      <c r="H12" s="92"/>
      <c r="I12" s="92"/>
    </row>
    <row r="13" spans="1:9">
      <c r="A13" s="89"/>
      <c r="B13" s="33"/>
      <c r="C13" s="33"/>
      <c r="D13" s="33"/>
      <c r="E13" s="33"/>
      <c r="F13" s="33"/>
      <c r="G13" s="33"/>
      <c r="H13" s="33"/>
      <c r="I13" s="33"/>
    </row>
    <row r="14" spans="1:9">
      <c r="A14" s="89"/>
      <c r="B14" s="33"/>
      <c r="C14" s="33"/>
      <c r="D14" s="33"/>
      <c r="E14" s="33"/>
      <c r="F14" s="33"/>
      <c r="G14" s="33"/>
      <c r="H14" s="33"/>
      <c r="I14" s="33"/>
    </row>
    <row r="15" spans="1:9">
      <c r="A15" s="89"/>
      <c r="B15" s="13"/>
      <c r="C15" s="13"/>
      <c r="D15" s="13"/>
      <c r="E15" s="13"/>
      <c r="F15" s="13"/>
      <c r="G15" s="13"/>
      <c r="H15" s="13"/>
      <c r="I15" s="13"/>
    </row>
    <row r="16" spans="1:9" ht="15.75" thickBot="1">
      <c r="A16" s="89"/>
      <c r="B16" s="14"/>
      <c r="C16" s="35">
        <v>2014</v>
      </c>
      <c r="D16" s="35"/>
      <c r="E16" s="35"/>
      <c r="F16" s="17"/>
      <c r="G16" s="36">
        <v>2013</v>
      </c>
      <c r="H16" s="36"/>
      <c r="I16" s="36"/>
    </row>
    <row r="17" spans="1:9">
      <c r="A17" s="89"/>
      <c r="B17" s="14"/>
      <c r="C17" s="38" t="s">
        <v>333</v>
      </c>
      <c r="D17" s="38"/>
      <c r="E17" s="38"/>
      <c r="F17" s="38"/>
      <c r="G17" s="38"/>
      <c r="H17" s="38"/>
      <c r="I17" s="38"/>
    </row>
    <row r="18" spans="1:9" ht="26.25">
      <c r="A18" s="89"/>
      <c r="B18" s="14" t="s">
        <v>843</v>
      </c>
      <c r="C18" s="39"/>
      <c r="D18" s="39"/>
      <c r="E18" s="39"/>
      <c r="F18" s="20"/>
      <c r="G18" s="39"/>
      <c r="H18" s="39"/>
      <c r="I18" s="39"/>
    </row>
    <row r="19" spans="1:9">
      <c r="A19" s="89"/>
      <c r="B19" s="40" t="s">
        <v>844</v>
      </c>
      <c r="C19" s="79" t="s">
        <v>255</v>
      </c>
      <c r="D19" s="41">
        <v>40484</v>
      </c>
      <c r="E19" s="42"/>
      <c r="F19" s="42"/>
      <c r="G19" s="71" t="s">
        <v>255</v>
      </c>
      <c r="H19" s="43">
        <v>38243</v>
      </c>
      <c r="I19" s="42"/>
    </row>
    <row r="20" spans="1:9">
      <c r="A20" s="89"/>
      <c r="B20" s="40"/>
      <c r="C20" s="79"/>
      <c r="D20" s="41"/>
      <c r="E20" s="42"/>
      <c r="F20" s="42"/>
      <c r="G20" s="71"/>
      <c r="H20" s="43"/>
      <c r="I20" s="42"/>
    </row>
    <row r="21" spans="1:9">
      <c r="A21" s="89"/>
      <c r="B21" s="50" t="s">
        <v>845</v>
      </c>
      <c r="C21" s="51">
        <v>46573</v>
      </c>
      <c r="D21" s="51"/>
      <c r="E21" s="39"/>
      <c r="F21" s="39"/>
      <c r="G21" s="54">
        <v>44326</v>
      </c>
      <c r="H21" s="54"/>
      <c r="I21" s="39"/>
    </row>
    <row r="22" spans="1:9">
      <c r="A22" s="89"/>
      <c r="B22" s="50"/>
      <c r="C22" s="51"/>
      <c r="D22" s="51"/>
      <c r="E22" s="39"/>
      <c r="F22" s="39"/>
      <c r="G22" s="54"/>
      <c r="H22" s="54"/>
      <c r="I22" s="39"/>
    </row>
    <row r="23" spans="1:9">
      <c r="A23" s="89"/>
      <c r="B23" s="40" t="s">
        <v>846</v>
      </c>
      <c r="C23" s="41">
        <v>81613</v>
      </c>
      <c r="D23" s="41"/>
      <c r="E23" s="42"/>
      <c r="F23" s="42"/>
      <c r="G23" s="43">
        <v>106241</v>
      </c>
      <c r="H23" s="43"/>
      <c r="I23" s="42"/>
    </row>
    <row r="24" spans="1:9">
      <c r="A24" s="89"/>
      <c r="B24" s="40"/>
      <c r="C24" s="41"/>
      <c r="D24" s="41"/>
      <c r="E24" s="42"/>
      <c r="F24" s="42"/>
      <c r="G24" s="43"/>
      <c r="H24" s="43"/>
      <c r="I24" s="42"/>
    </row>
    <row r="25" spans="1:9">
      <c r="A25" s="89"/>
      <c r="B25" s="50" t="s">
        <v>847</v>
      </c>
      <c r="C25" s="51">
        <v>165430</v>
      </c>
      <c r="D25" s="51"/>
      <c r="E25" s="39"/>
      <c r="F25" s="39"/>
      <c r="G25" s="54">
        <v>172135</v>
      </c>
      <c r="H25" s="54"/>
      <c r="I25" s="39"/>
    </row>
    <row r="26" spans="1:9">
      <c r="A26" s="89"/>
      <c r="B26" s="50"/>
      <c r="C26" s="51"/>
      <c r="D26" s="51"/>
      <c r="E26" s="39"/>
      <c r="F26" s="39"/>
      <c r="G26" s="54"/>
      <c r="H26" s="54"/>
      <c r="I26" s="39"/>
    </row>
    <row r="27" spans="1:9">
      <c r="A27" s="89"/>
      <c r="B27" s="71" t="s">
        <v>848</v>
      </c>
      <c r="C27" s="41">
        <v>12437</v>
      </c>
      <c r="D27" s="41"/>
      <c r="E27" s="42"/>
      <c r="F27" s="42"/>
      <c r="G27" s="43">
        <v>11019</v>
      </c>
      <c r="H27" s="43"/>
      <c r="I27" s="42"/>
    </row>
    <row r="28" spans="1:9">
      <c r="A28" s="89"/>
      <c r="B28" s="71"/>
      <c r="C28" s="41"/>
      <c r="D28" s="41"/>
      <c r="E28" s="42"/>
      <c r="F28" s="42"/>
      <c r="G28" s="43"/>
      <c r="H28" s="43"/>
      <c r="I28" s="42"/>
    </row>
    <row r="29" spans="1:9">
      <c r="A29" s="89"/>
      <c r="B29" s="88"/>
      <c r="C29" s="88"/>
      <c r="D29" s="88"/>
      <c r="E29" s="88"/>
      <c r="F29" s="88"/>
      <c r="G29" s="88"/>
      <c r="H29" s="88"/>
      <c r="I29" s="88"/>
    </row>
    <row r="30" spans="1:9" ht="63.75" customHeight="1">
      <c r="A30" s="89"/>
      <c r="B30" s="92" t="s">
        <v>849</v>
      </c>
      <c r="C30" s="92"/>
      <c r="D30" s="92"/>
      <c r="E30" s="92"/>
      <c r="F30" s="92"/>
      <c r="G30" s="92"/>
      <c r="H30" s="92"/>
      <c r="I30" s="92"/>
    </row>
    <row r="31" spans="1:9">
      <c r="A31" s="89"/>
      <c r="B31" s="88"/>
      <c r="C31" s="88"/>
      <c r="D31" s="88"/>
      <c r="E31" s="88"/>
      <c r="F31" s="88"/>
      <c r="G31" s="88"/>
      <c r="H31" s="88"/>
      <c r="I31" s="88"/>
    </row>
    <row r="32" spans="1:9" ht="89.25" customHeight="1">
      <c r="A32" s="89"/>
      <c r="B32" s="92" t="s">
        <v>850</v>
      </c>
      <c r="C32" s="92"/>
      <c r="D32" s="92"/>
      <c r="E32" s="92"/>
      <c r="F32" s="92"/>
      <c r="G32" s="92"/>
      <c r="H32" s="92"/>
      <c r="I32" s="92"/>
    </row>
    <row r="33" spans="1:9">
      <c r="A33" s="89"/>
      <c r="B33" s="88"/>
      <c r="C33" s="88"/>
      <c r="D33" s="88"/>
      <c r="E33" s="88"/>
      <c r="F33" s="88"/>
      <c r="G33" s="88"/>
      <c r="H33" s="88"/>
      <c r="I33" s="88"/>
    </row>
    <row r="34" spans="1:9" ht="25.5" customHeight="1">
      <c r="A34" s="89"/>
      <c r="B34" s="91" t="s">
        <v>851</v>
      </c>
      <c r="C34" s="91"/>
      <c r="D34" s="91"/>
      <c r="E34" s="91"/>
      <c r="F34" s="91"/>
      <c r="G34" s="91"/>
      <c r="H34" s="91"/>
      <c r="I34" s="91"/>
    </row>
    <row r="35" spans="1:9">
      <c r="A35" s="89"/>
      <c r="B35" s="33"/>
      <c r="C35" s="33"/>
      <c r="D35" s="33"/>
      <c r="E35" s="33"/>
    </row>
    <row r="36" spans="1:9">
      <c r="A36" s="89"/>
      <c r="B36" s="13"/>
      <c r="C36" s="13"/>
      <c r="D36" s="13"/>
      <c r="E36" s="13"/>
    </row>
    <row r="37" spans="1:9" ht="15.75" thickBot="1">
      <c r="A37" s="89"/>
      <c r="B37" s="16" t="s">
        <v>852</v>
      </c>
      <c r="C37" s="35" t="s">
        <v>333</v>
      </c>
      <c r="D37" s="35"/>
      <c r="E37" s="35"/>
    </row>
    <row r="38" spans="1:9">
      <c r="A38" s="89"/>
      <c r="B38" s="172">
        <v>2015</v>
      </c>
      <c r="C38" s="114" t="s">
        <v>255</v>
      </c>
      <c r="D38" s="115">
        <v>457</v>
      </c>
      <c r="E38" s="48"/>
    </row>
    <row r="39" spans="1:9">
      <c r="A39" s="89"/>
      <c r="B39" s="171"/>
      <c r="C39" s="71"/>
      <c r="D39" s="72"/>
      <c r="E39" s="42"/>
    </row>
    <row r="40" spans="1:9">
      <c r="A40" s="89"/>
      <c r="B40" s="37">
        <v>2016</v>
      </c>
      <c r="C40" s="77">
        <v>448</v>
      </c>
      <c r="D40" s="77"/>
      <c r="E40" s="39"/>
    </row>
    <row r="41" spans="1:9">
      <c r="A41" s="89"/>
      <c r="B41" s="37"/>
      <c r="C41" s="77"/>
      <c r="D41" s="77"/>
      <c r="E41" s="39"/>
    </row>
    <row r="42" spans="1:9">
      <c r="A42" s="89"/>
      <c r="B42" s="171">
        <v>2017</v>
      </c>
      <c r="C42" s="72">
        <v>317</v>
      </c>
      <c r="D42" s="72"/>
      <c r="E42" s="42"/>
    </row>
    <row r="43" spans="1:9">
      <c r="A43" s="89"/>
      <c r="B43" s="171"/>
      <c r="C43" s="72"/>
      <c r="D43" s="72"/>
      <c r="E43" s="42"/>
    </row>
    <row r="44" spans="1:9">
      <c r="A44" s="89"/>
      <c r="B44" s="37">
        <v>2018</v>
      </c>
      <c r="C44" s="77">
        <v>287</v>
      </c>
      <c r="D44" s="77"/>
      <c r="E44" s="39"/>
    </row>
    <row r="45" spans="1:9">
      <c r="A45" s="89"/>
      <c r="B45" s="37"/>
      <c r="C45" s="77"/>
      <c r="D45" s="77"/>
      <c r="E45" s="39"/>
    </row>
    <row r="46" spans="1:9">
      <c r="A46" s="89"/>
      <c r="B46" s="171">
        <v>2019</v>
      </c>
      <c r="C46" s="72">
        <v>75</v>
      </c>
      <c r="D46" s="72"/>
      <c r="E46" s="42"/>
    </row>
    <row r="47" spans="1:9">
      <c r="A47" s="89"/>
      <c r="B47" s="171"/>
      <c r="C47" s="72"/>
      <c r="D47" s="72"/>
      <c r="E47" s="42"/>
    </row>
    <row r="48" spans="1:9">
      <c r="A48" s="89"/>
      <c r="B48" s="37" t="s">
        <v>853</v>
      </c>
      <c r="C48" s="77">
        <v>1</v>
      </c>
      <c r="D48" s="77"/>
      <c r="E48" s="39"/>
    </row>
    <row r="49" spans="1:9" ht="15.75" thickBot="1">
      <c r="A49" s="89"/>
      <c r="B49" s="37"/>
      <c r="C49" s="45"/>
      <c r="D49" s="45"/>
      <c r="E49" s="53"/>
    </row>
    <row r="50" spans="1:9">
      <c r="A50" s="89"/>
      <c r="B50" s="71"/>
      <c r="C50" s="117" t="s">
        <v>255</v>
      </c>
      <c r="D50" s="47">
        <v>1585</v>
      </c>
      <c r="E50" s="48"/>
    </row>
    <row r="51" spans="1:9" ht="15.75" thickBot="1">
      <c r="A51" s="89"/>
      <c r="B51" s="71"/>
      <c r="C51" s="81"/>
      <c r="D51" s="56"/>
      <c r="E51" s="57"/>
    </row>
    <row r="52" spans="1:9" ht="15.75" thickTop="1">
      <c r="A52" s="89"/>
      <c r="B52" s="88"/>
      <c r="C52" s="88"/>
      <c r="D52" s="88"/>
      <c r="E52" s="88"/>
      <c r="F52" s="88"/>
      <c r="G52" s="88"/>
      <c r="H52" s="88"/>
      <c r="I52" s="88"/>
    </row>
    <row r="53" spans="1:9">
      <c r="A53" s="89"/>
      <c r="B53" s="59" t="s">
        <v>854</v>
      </c>
      <c r="C53" s="59"/>
      <c r="D53" s="59"/>
      <c r="E53" s="59"/>
      <c r="F53" s="59"/>
      <c r="G53" s="59"/>
      <c r="H53" s="59"/>
      <c r="I53" s="59"/>
    </row>
  </sheetData>
  <mergeCells count="86">
    <mergeCell ref="B53:I53"/>
    <mergeCell ref="B30:I30"/>
    <mergeCell ref="B31:I31"/>
    <mergeCell ref="B32:I32"/>
    <mergeCell ref="B33:I33"/>
    <mergeCell ref="B34:I34"/>
    <mergeCell ref="B52:I52"/>
    <mergeCell ref="B9:I9"/>
    <mergeCell ref="B10:I10"/>
    <mergeCell ref="B11:I11"/>
    <mergeCell ref="B12:I12"/>
    <mergeCell ref="B13:I13"/>
    <mergeCell ref="B29:I29"/>
    <mergeCell ref="A1:A2"/>
    <mergeCell ref="B1:I1"/>
    <mergeCell ref="B2:I2"/>
    <mergeCell ref="B3:I3"/>
    <mergeCell ref="A4:A53"/>
    <mergeCell ref="B4:I4"/>
    <mergeCell ref="B5:I5"/>
    <mergeCell ref="B6:I6"/>
    <mergeCell ref="B7:I7"/>
    <mergeCell ref="B8:I8"/>
    <mergeCell ref="B48:B49"/>
    <mergeCell ref="C48:D49"/>
    <mergeCell ref="E48:E49"/>
    <mergeCell ref="B50:B51"/>
    <mergeCell ref="C50:C51"/>
    <mergeCell ref="D50:D51"/>
    <mergeCell ref="E50:E51"/>
    <mergeCell ref="B44:B45"/>
    <mergeCell ref="C44:D45"/>
    <mergeCell ref="E44:E45"/>
    <mergeCell ref="B46:B47"/>
    <mergeCell ref="C46:D47"/>
    <mergeCell ref="E46:E47"/>
    <mergeCell ref="B40:B41"/>
    <mergeCell ref="C40:D41"/>
    <mergeCell ref="E40:E41"/>
    <mergeCell ref="B42:B43"/>
    <mergeCell ref="C42:D43"/>
    <mergeCell ref="E42:E43"/>
    <mergeCell ref="B35:E35"/>
    <mergeCell ref="C37:E37"/>
    <mergeCell ref="B38:B39"/>
    <mergeCell ref="C38:C39"/>
    <mergeCell ref="D38:D39"/>
    <mergeCell ref="E38:E39"/>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B14:I14"/>
    <mergeCell ref="C16:E16"/>
    <mergeCell ref="G16:I16"/>
    <mergeCell ref="C17:I17"/>
    <mergeCell ref="C18:E18"/>
    <mergeCell ref="G18:I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5"/>
  <sheetViews>
    <sheetView showGridLines="0" workbookViewId="0"/>
  </sheetViews>
  <sheetFormatPr defaultRowHeight="15"/>
  <cols>
    <col min="1" max="1" width="36.5703125" bestFit="1" customWidth="1"/>
    <col min="2" max="2" width="26.140625" bestFit="1" customWidth="1"/>
    <col min="3" max="3" width="2" bestFit="1" customWidth="1"/>
    <col min="4" max="4" width="6.5703125" bestFit="1" customWidth="1"/>
    <col min="5" max="5" width="1.5703125" bestFit="1" customWidth="1"/>
    <col min="7" max="7" width="2" bestFit="1" customWidth="1"/>
    <col min="8" max="8" width="6.5703125" bestFit="1" customWidth="1"/>
    <col min="9" max="9" width="1.5703125" bestFit="1" customWidth="1"/>
    <col min="11" max="11" width="2" customWidth="1"/>
    <col min="12" max="12" width="7" customWidth="1"/>
    <col min="13" max="13" width="1.5703125" customWidth="1"/>
    <col min="15" max="15" width="2" bestFit="1" customWidth="1"/>
    <col min="16" max="16" width="6.5703125" bestFit="1" customWidth="1"/>
    <col min="19" max="19" width="2" bestFit="1" customWidth="1"/>
    <col min="20" max="20" width="6.5703125" bestFit="1" customWidth="1"/>
  </cols>
  <sheetData>
    <row r="1" spans="1:21" ht="30" customHeight="1">
      <c r="A1" s="8" t="s">
        <v>85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856</v>
      </c>
      <c r="B3" s="88"/>
      <c r="C3" s="88"/>
      <c r="D3" s="88"/>
      <c r="E3" s="88"/>
      <c r="F3" s="88"/>
      <c r="G3" s="88"/>
      <c r="H3" s="88"/>
      <c r="I3" s="88"/>
      <c r="J3" s="88"/>
      <c r="K3" s="88"/>
      <c r="L3" s="88"/>
      <c r="M3" s="88"/>
      <c r="N3" s="88"/>
      <c r="O3" s="88"/>
      <c r="P3" s="88"/>
      <c r="Q3" s="88"/>
      <c r="R3" s="88"/>
      <c r="S3" s="88"/>
      <c r="T3" s="88"/>
      <c r="U3" s="88"/>
    </row>
    <row r="4" spans="1:21">
      <c r="A4" s="89" t="s">
        <v>855</v>
      </c>
      <c r="B4" s="90" t="s">
        <v>855</v>
      </c>
      <c r="C4" s="90"/>
      <c r="D4" s="90"/>
      <c r="E4" s="90"/>
      <c r="F4" s="90"/>
      <c r="G4" s="90"/>
      <c r="H4" s="90"/>
      <c r="I4" s="90"/>
      <c r="J4" s="90"/>
      <c r="K4" s="90"/>
      <c r="L4" s="90"/>
      <c r="M4" s="90"/>
      <c r="N4" s="90"/>
      <c r="O4" s="90"/>
      <c r="P4" s="90"/>
      <c r="Q4" s="90"/>
      <c r="R4" s="90"/>
      <c r="S4" s="90"/>
      <c r="T4" s="90"/>
      <c r="U4" s="90"/>
    </row>
    <row r="5" spans="1:21">
      <c r="A5" s="89"/>
      <c r="B5" s="33"/>
      <c r="C5" s="33"/>
      <c r="D5" s="33"/>
      <c r="E5" s="33"/>
      <c r="F5" s="33"/>
      <c r="G5" s="33"/>
      <c r="H5" s="33"/>
      <c r="I5" s="33"/>
      <c r="J5" s="33"/>
      <c r="K5" s="33"/>
      <c r="L5" s="33"/>
      <c r="M5" s="33"/>
      <c r="N5" s="33"/>
      <c r="O5" s="33"/>
      <c r="P5" s="33"/>
      <c r="Q5" s="33"/>
      <c r="R5" s="33"/>
      <c r="S5" s="33"/>
      <c r="T5" s="33"/>
      <c r="U5" s="33"/>
    </row>
    <row r="6" spans="1:21">
      <c r="A6" s="89"/>
      <c r="B6" s="13"/>
      <c r="C6" s="13"/>
      <c r="D6" s="13"/>
      <c r="E6" s="13"/>
      <c r="F6" s="13"/>
      <c r="G6" s="13"/>
      <c r="H6" s="13"/>
      <c r="I6" s="13"/>
      <c r="J6" s="13"/>
      <c r="K6" s="13"/>
      <c r="L6" s="13"/>
      <c r="M6" s="13"/>
      <c r="N6" s="13"/>
      <c r="O6" s="13"/>
      <c r="P6" s="13"/>
      <c r="Q6" s="13"/>
      <c r="R6" s="13"/>
      <c r="S6" s="13"/>
      <c r="T6" s="13"/>
      <c r="U6" s="13"/>
    </row>
    <row r="7" spans="1:21" ht="15.75" thickBot="1">
      <c r="A7" s="89"/>
      <c r="B7" s="14"/>
      <c r="C7" s="35" t="s">
        <v>857</v>
      </c>
      <c r="D7" s="35"/>
      <c r="E7" s="35"/>
      <c r="F7" s="35"/>
      <c r="G7" s="35"/>
      <c r="H7" s="35"/>
      <c r="I7" s="35"/>
      <c r="J7" s="35"/>
      <c r="K7" s="35"/>
      <c r="L7" s="35"/>
      <c r="M7" s="35"/>
      <c r="N7" s="35"/>
      <c r="O7" s="35"/>
      <c r="P7" s="35"/>
      <c r="Q7" s="35"/>
      <c r="R7" s="35"/>
      <c r="S7" s="35"/>
      <c r="T7" s="35"/>
      <c r="U7" s="35"/>
    </row>
    <row r="8" spans="1:21" ht="25.5" customHeight="1" thickBot="1">
      <c r="A8" s="89"/>
      <c r="B8" s="14"/>
      <c r="C8" s="95" t="s">
        <v>858</v>
      </c>
      <c r="D8" s="95"/>
      <c r="E8" s="95"/>
      <c r="F8" s="17"/>
      <c r="G8" s="95" t="s">
        <v>859</v>
      </c>
      <c r="H8" s="95"/>
      <c r="I8" s="95"/>
      <c r="J8" s="17"/>
      <c r="K8" s="95" t="s">
        <v>860</v>
      </c>
      <c r="L8" s="95"/>
      <c r="M8" s="95"/>
      <c r="N8" s="17"/>
      <c r="O8" s="95" t="s">
        <v>861</v>
      </c>
      <c r="P8" s="95"/>
      <c r="Q8" s="95"/>
      <c r="R8" s="17"/>
      <c r="S8" s="95" t="s">
        <v>862</v>
      </c>
      <c r="T8" s="95"/>
      <c r="U8" s="95"/>
    </row>
    <row r="9" spans="1:21">
      <c r="A9" s="89"/>
      <c r="B9" s="28">
        <v>2014</v>
      </c>
      <c r="C9" s="97"/>
      <c r="D9" s="97"/>
      <c r="E9" s="97"/>
      <c r="F9" s="20"/>
      <c r="G9" s="97"/>
      <c r="H9" s="97"/>
      <c r="I9" s="97"/>
      <c r="J9" s="20"/>
      <c r="K9" s="97"/>
      <c r="L9" s="97"/>
      <c r="M9" s="97"/>
      <c r="N9" s="20"/>
      <c r="O9" s="97"/>
      <c r="P9" s="97"/>
      <c r="Q9" s="97"/>
      <c r="R9" s="20"/>
      <c r="S9" s="97"/>
      <c r="T9" s="97"/>
      <c r="U9" s="97"/>
    </row>
    <row r="10" spans="1:21">
      <c r="A10" s="89"/>
      <c r="B10" s="40" t="s">
        <v>863</v>
      </c>
      <c r="C10" s="79" t="s">
        <v>255</v>
      </c>
      <c r="D10" s="41">
        <v>20865</v>
      </c>
      <c r="E10" s="42"/>
      <c r="F10" s="42"/>
      <c r="G10" s="79" t="s">
        <v>255</v>
      </c>
      <c r="H10" s="41">
        <v>21473</v>
      </c>
      <c r="I10" s="42"/>
      <c r="J10" s="42"/>
      <c r="K10" s="79" t="s">
        <v>255</v>
      </c>
      <c r="L10" s="41">
        <v>21794</v>
      </c>
      <c r="M10" s="42"/>
      <c r="N10" s="42"/>
      <c r="O10" s="79" t="s">
        <v>255</v>
      </c>
      <c r="P10" s="41">
        <v>22450</v>
      </c>
      <c r="Q10" s="42"/>
      <c r="R10" s="42"/>
      <c r="S10" s="79" t="s">
        <v>255</v>
      </c>
      <c r="T10" s="41">
        <v>86582</v>
      </c>
      <c r="U10" s="42"/>
    </row>
    <row r="11" spans="1:21">
      <c r="A11" s="89"/>
      <c r="B11" s="40"/>
      <c r="C11" s="79"/>
      <c r="D11" s="41"/>
      <c r="E11" s="42"/>
      <c r="F11" s="42"/>
      <c r="G11" s="79"/>
      <c r="H11" s="41"/>
      <c r="I11" s="42"/>
      <c r="J11" s="42"/>
      <c r="K11" s="79"/>
      <c r="L11" s="41"/>
      <c r="M11" s="42"/>
      <c r="N11" s="42"/>
      <c r="O11" s="79"/>
      <c r="P11" s="41"/>
      <c r="Q11" s="42"/>
      <c r="R11" s="42"/>
      <c r="S11" s="79"/>
      <c r="T11" s="41"/>
      <c r="U11" s="42"/>
    </row>
    <row r="12" spans="1:21">
      <c r="A12" s="89"/>
      <c r="B12" s="50" t="s">
        <v>864</v>
      </c>
      <c r="C12" s="51">
        <v>3850</v>
      </c>
      <c r="D12" s="51"/>
      <c r="E12" s="39"/>
      <c r="F12" s="39"/>
      <c r="G12" s="51">
        <v>3760</v>
      </c>
      <c r="H12" s="51"/>
      <c r="I12" s="39"/>
      <c r="J12" s="39"/>
      <c r="K12" s="51">
        <v>3704</v>
      </c>
      <c r="L12" s="51"/>
      <c r="M12" s="39"/>
      <c r="N12" s="39"/>
      <c r="O12" s="60" t="s">
        <v>255</v>
      </c>
      <c r="P12" s="51">
        <v>3723</v>
      </c>
      <c r="Q12" s="39"/>
      <c r="R12" s="39"/>
      <c r="S12" s="51">
        <v>15037</v>
      </c>
      <c r="T12" s="51"/>
      <c r="U12" s="39"/>
    </row>
    <row r="13" spans="1:21" ht="15.75" thickBot="1">
      <c r="A13" s="89"/>
      <c r="B13" s="50"/>
      <c r="C13" s="52"/>
      <c r="D13" s="52"/>
      <c r="E13" s="53"/>
      <c r="F13" s="53"/>
      <c r="G13" s="52"/>
      <c r="H13" s="52"/>
      <c r="I13" s="53"/>
      <c r="J13" s="53"/>
      <c r="K13" s="52"/>
      <c r="L13" s="52"/>
      <c r="M13" s="53"/>
      <c r="N13" s="53"/>
      <c r="O13" s="169"/>
      <c r="P13" s="52"/>
      <c r="Q13" s="53"/>
      <c r="R13" s="53"/>
      <c r="S13" s="52"/>
      <c r="T13" s="52"/>
      <c r="U13" s="53"/>
    </row>
    <row r="14" spans="1:21">
      <c r="A14" s="89"/>
      <c r="B14" s="40" t="s">
        <v>89</v>
      </c>
      <c r="C14" s="117" t="s">
        <v>255</v>
      </c>
      <c r="D14" s="47">
        <v>17015</v>
      </c>
      <c r="E14" s="48"/>
      <c r="F14" s="48"/>
      <c r="G14" s="117" t="s">
        <v>255</v>
      </c>
      <c r="H14" s="47">
        <v>17713</v>
      </c>
      <c r="I14" s="48"/>
      <c r="J14" s="48"/>
      <c r="K14" s="117" t="s">
        <v>255</v>
      </c>
      <c r="L14" s="47">
        <v>18090</v>
      </c>
      <c r="M14" s="48"/>
      <c r="N14" s="48"/>
      <c r="O14" s="117" t="s">
        <v>255</v>
      </c>
      <c r="P14" s="47">
        <v>18727</v>
      </c>
      <c r="Q14" s="48"/>
      <c r="R14" s="48"/>
      <c r="S14" s="117" t="s">
        <v>255</v>
      </c>
      <c r="T14" s="47">
        <v>71545</v>
      </c>
      <c r="U14" s="48"/>
    </row>
    <row r="15" spans="1:21">
      <c r="A15" s="89"/>
      <c r="B15" s="40"/>
      <c r="C15" s="79"/>
      <c r="D15" s="41"/>
      <c r="E15" s="42"/>
      <c r="F15" s="42"/>
      <c r="G15" s="79"/>
      <c r="H15" s="41"/>
      <c r="I15" s="42"/>
      <c r="J15" s="42"/>
      <c r="K15" s="79"/>
      <c r="L15" s="41"/>
      <c r="M15" s="42"/>
      <c r="N15" s="42"/>
      <c r="O15" s="79"/>
      <c r="P15" s="41"/>
      <c r="Q15" s="42"/>
      <c r="R15" s="42"/>
      <c r="S15" s="79"/>
      <c r="T15" s="41"/>
      <c r="U15" s="42"/>
    </row>
    <row r="16" spans="1:21">
      <c r="A16" s="89"/>
      <c r="B16" s="50" t="s">
        <v>165</v>
      </c>
      <c r="C16" s="75">
        <v>45</v>
      </c>
      <c r="D16" s="75"/>
      <c r="E16" s="39"/>
      <c r="F16" s="39"/>
      <c r="G16" s="75" t="s">
        <v>865</v>
      </c>
      <c r="H16" s="75"/>
      <c r="I16" s="60" t="s">
        <v>249</v>
      </c>
      <c r="J16" s="39"/>
      <c r="K16" s="75" t="s">
        <v>866</v>
      </c>
      <c r="L16" s="75"/>
      <c r="M16" s="60" t="s">
        <v>249</v>
      </c>
      <c r="N16" s="39"/>
      <c r="O16" s="51">
        <v>2251</v>
      </c>
      <c r="P16" s="51"/>
      <c r="Q16" s="39"/>
      <c r="R16" s="39"/>
      <c r="S16" s="51">
        <v>1042</v>
      </c>
      <c r="T16" s="51"/>
      <c r="U16" s="39"/>
    </row>
    <row r="17" spans="1:21">
      <c r="A17" s="89"/>
      <c r="B17" s="50"/>
      <c r="C17" s="75"/>
      <c r="D17" s="75"/>
      <c r="E17" s="39"/>
      <c r="F17" s="39"/>
      <c r="G17" s="75"/>
      <c r="H17" s="75"/>
      <c r="I17" s="60"/>
      <c r="J17" s="39"/>
      <c r="K17" s="75"/>
      <c r="L17" s="75"/>
      <c r="M17" s="60"/>
      <c r="N17" s="39"/>
      <c r="O17" s="51"/>
      <c r="P17" s="51"/>
      <c r="Q17" s="39"/>
      <c r="R17" s="39"/>
      <c r="S17" s="51"/>
      <c r="T17" s="51"/>
      <c r="U17" s="39"/>
    </row>
    <row r="18" spans="1:21">
      <c r="A18" s="89"/>
      <c r="B18" s="40" t="s">
        <v>867</v>
      </c>
      <c r="C18" s="41">
        <v>4421</v>
      </c>
      <c r="D18" s="41"/>
      <c r="E18" s="42"/>
      <c r="F18" s="42"/>
      <c r="G18" s="41">
        <v>4947</v>
      </c>
      <c r="H18" s="41"/>
      <c r="I18" s="42"/>
      <c r="J18" s="42"/>
      <c r="K18" s="41">
        <v>5247</v>
      </c>
      <c r="L18" s="41"/>
      <c r="M18" s="42"/>
      <c r="N18" s="42"/>
      <c r="O18" s="41">
        <v>4741</v>
      </c>
      <c r="P18" s="41"/>
      <c r="Q18" s="42"/>
      <c r="R18" s="42"/>
      <c r="S18" s="41">
        <v>19356</v>
      </c>
      <c r="T18" s="41"/>
      <c r="U18" s="42"/>
    </row>
    <row r="19" spans="1:21">
      <c r="A19" s="89"/>
      <c r="B19" s="40"/>
      <c r="C19" s="41"/>
      <c r="D19" s="41"/>
      <c r="E19" s="42"/>
      <c r="F19" s="42"/>
      <c r="G19" s="41"/>
      <c r="H19" s="41"/>
      <c r="I19" s="42"/>
      <c r="J19" s="42"/>
      <c r="K19" s="41"/>
      <c r="L19" s="41"/>
      <c r="M19" s="42"/>
      <c r="N19" s="42"/>
      <c r="O19" s="41"/>
      <c r="P19" s="41"/>
      <c r="Q19" s="42"/>
      <c r="R19" s="42"/>
      <c r="S19" s="41"/>
      <c r="T19" s="41"/>
      <c r="U19" s="42"/>
    </row>
    <row r="20" spans="1:21">
      <c r="A20" s="89"/>
      <c r="B20" s="50" t="s">
        <v>868</v>
      </c>
      <c r="C20" s="51">
        <v>12258</v>
      </c>
      <c r="D20" s="51"/>
      <c r="E20" s="39"/>
      <c r="F20" s="39"/>
      <c r="G20" s="51">
        <v>12537</v>
      </c>
      <c r="H20" s="51"/>
      <c r="I20" s="39"/>
      <c r="J20" s="39"/>
      <c r="K20" s="51">
        <v>12821</v>
      </c>
      <c r="L20" s="51"/>
      <c r="M20" s="39"/>
      <c r="N20" s="39"/>
      <c r="O20" s="51">
        <v>14140</v>
      </c>
      <c r="P20" s="51"/>
      <c r="Q20" s="39"/>
      <c r="R20" s="39"/>
      <c r="S20" s="51">
        <v>51756</v>
      </c>
      <c r="T20" s="51"/>
      <c r="U20" s="39"/>
    </row>
    <row r="21" spans="1:21" ht="15.75" thickBot="1">
      <c r="A21" s="89"/>
      <c r="B21" s="50"/>
      <c r="C21" s="52"/>
      <c r="D21" s="52"/>
      <c r="E21" s="53"/>
      <c r="F21" s="53"/>
      <c r="G21" s="52"/>
      <c r="H21" s="52"/>
      <c r="I21" s="53"/>
      <c r="J21" s="53"/>
      <c r="K21" s="52"/>
      <c r="L21" s="52"/>
      <c r="M21" s="53"/>
      <c r="N21" s="53"/>
      <c r="O21" s="52"/>
      <c r="P21" s="52"/>
      <c r="Q21" s="53"/>
      <c r="R21" s="53"/>
      <c r="S21" s="52"/>
      <c r="T21" s="52"/>
      <c r="U21" s="53"/>
    </row>
    <row r="22" spans="1:21">
      <c r="A22" s="89"/>
      <c r="B22" s="40" t="s">
        <v>112</v>
      </c>
      <c r="C22" s="117" t="s">
        <v>255</v>
      </c>
      <c r="D22" s="47">
        <v>9133</v>
      </c>
      <c r="E22" s="48"/>
      <c r="F22" s="48"/>
      <c r="G22" s="117" t="s">
        <v>255</v>
      </c>
      <c r="H22" s="47">
        <v>10369</v>
      </c>
      <c r="I22" s="48"/>
      <c r="J22" s="48"/>
      <c r="K22" s="117" t="s">
        <v>255</v>
      </c>
      <c r="L22" s="47">
        <v>11524</v>
      </c>
      <c r="M22" s="48"/>
      <c r="N22" s="48"/>
      <c r="O22" s="117" t="s">
        <v>255</v>
      </c>
      <c r="P22" s="47">
        <v>7077</v>
      </c>
      <c r="Q22" s="48"/>
      <c r="R22" s="48"/>
      <c r="S22" s="47">
        <v>38103</v>
      </c>
      <c r="T22" s="47"/>
      <c r="U22" s="48"/>
    </row>
    <row r="23" spans="1:21">
      <c r="A23" s="89"/>
      <c r="B23" s="40"/>
      <c r="C23" s="79"/>
      <c r="D23" s="41"/>
      <c r="E23" s="42"/>
      <c r="F23" s="42"/>
      <c r="G23" s="79"/>
      <c r="H23" s="41"/>
      <c r="I23" s="42"/>
      <c r="J23" s="42"/>
      <c r="K23" s="79"/>
      <c r="L23" s="41"/>
      <c r="M23" s="42"/>
      <c r="N23" s="42"/>
      <c r="O23" s="79"/>
      <c r="P23" s="41"/>
      <c r="Q23" s="42"/>
      <c r="R23" s="42"/>
      <c r="S23" s="41"/>
      <c r="T23" s="41"/>
      <c r="U23" s="42"/>
    </row>
    <row r="24" spans="1:21">
      <c r="A24" s="89"/>
      <c r="B24" s="50" t="s">
        <v>123</v>
      </c>
      <c r="C24" s="51">
        <v>2389</v>
      </c>
      <c r="D24" s="51"/>
      <c r="E24" s="39"/>
      <c r="F24" s="39"/>
      <c r="G24" s="51">
        <v>3188</v>
      </c>
      <c r="H24" s="51"/>
      <c r="I24" s="39"/>
      <c r="J24" s="39"/>
      <c r="K24" s="51">
        <v>3625</v>
      </c>
      <c r="L24" s="51"/>
      <c r="M24" s="39"/>
      <c r="N24" s="39"/>
      <c r="O24" s="51">
        <v>1927</v>
      </c>
      <c r="P24" s="51"/>
      <c r="Q24" s="39"/>
      <c r="R24" s="39"/>
      <c r="S24" s="51">
        <v>11129</v>
      </c>
      <c r="T24" s="51"/>
      <c r="U24" s="39"/>
    </row>
    <row r="25" spans="1:21" ht="15.75" thickBot="1">
      <c r="A25" s="89"/>
      <c r="B25" s="50"/>
      <c r="C25" s="52"/>
      <c r="D25" s="52"/>
      <c r="E25" s="53"/>
      <c r="F25" s="53"/>
      <c r="G25" s="52"/>
      <c r="H25" s="52"/>
      <c r="I25" s="53"/>
      <c r="J25" s="53"/>
      <c r="K25" s="52"/>
      <c r="L25" s="52"/>
      <c r="M25" s="53"/>
      <c r="N25" s="53"/>
      <c r="O25" s="52"/>
      <c r="P25" s="52"/>
      <c r="Q25" s="53"/>
      <c r="R25" s="53"/>
      <c r="S25" s="52"/>
      <c r="T25" s="52"/>
      <c r="U25" s="53"/>
    </row>
    <row r="26" spans="1:21">
      <c r="A26" s="89"/>
      <c r="B26" s="40" t="s">
        <v>114</v>
      </c>
      <c r="C26" s="117" t="s">
        <v>255</v>
      </c>
      <c r="D26" s="47">
        <v>6744</v>
      </c>
      <c r="E26" s="48"/>
      <c r="F26" s="48"/>
      <c r="G26" s="117" t="s">
        <v>255</v>
      </c>
      <c r="H26" s="47">
        <v>7181</v>
      </c>
      <c r="I26" s="48"/>
      <c r="J26" s="48"/>
      <c r="K26" s="117" t="s">
        <v>255</v>
      </c>
      <c r="L26" s="47">
        <v>7899</v>
      </c>
      <c r="M26" s="48"/>
      <c r="N26" s="48"/>
      <c r="O26" s="117" t="s">
        <v>255</v>
      </c>
      <c r="P26" s="47">
        <v>5150</v>
      </c>
      <c r="Q26" s="48"/>
      <c r="R26" s="48"/>
      <c r="S26" s="117" t="s">
        <v>255</v>
      </c>
      <c r="T26" s="47">
        <v>26974</v>
      </c>
      <c r="U26" s="48"/>
    </row>
    <row r="27" spans="1:21" ht="15.75" thickBot="1">
      <c r="A27" s="89"/>
      <c r="B27" s="40"/>
      <c r="C27" s="81"/>
      <c r="D27" s="56"/>
      <c r="E27" s="57"/>
      <c r="F27" s="57"/>
      <c r="G27" s="81"/>
      <c r="H27" s="56"/>
      <c r="I27" s="57"/>
      <c r="J27" s="57"/>
      <c r="K27" s="81"/>
      <c r="L27" s="56"/>
      <c r="M27" s="57"/>
      <c r="N27" s="57"/>
      <c r="O27" s="81"/>
      <c r="P27" s="56"/>
      <c r="Q27" s="57"/>
      <c r="R27" s="57"/>
      <c r="S27" s="81"/>
      <c r="T27" s="56"/>
      <c r="U27" s="57"/>
    </row>
    <row r="28" spans="1:21" ht="15.75" thickTop="1">
      <c r="A28" s="89"/>
      <c r="B28" s="50" t="s">
        <v>869</v>
      </c>
      <c r="C28" s="61" t="s">
        <v>255</v>
      </c>
      <c r="D28" s="194">
        <v>1.43</v>
      </c>
      <c r="E28" s="65"/>
      <c r="F28" s="65"/>
      <c r="G28" s="61" t="s">
        <v>255</v>
      </c>
      <c r="H28" s="194">
        <v>1.53</v>
      </c>
      <c r="I28" s="65"/>
      <c r="J28" s="65"/>
      <c r="K28" s="61" t="s">
        <v>255</v>
      </c>
      <c r="L28" s="194">
        <v>1.69</v>
      </c>
      <c r="M28" s="65"/>
      <c r="N28" s="65"/>
      <c r="O28" s="61" t="s">
        <v>255</v>
      </c>
      <c r="P28" s="194">
        <v>1.1000000000000001</v>
      </c>
      <c r="Q28" s="65"/>
      <c r="R28" s="65"/>
      <c r="S28" s="61" t="s">
        <v>255</v>
      </c>
      <c r="T28" s="194">
        <v>5.75</v>
      </c>
      <c r="U28" s="65"/>
    </row>
    <row r="29" spans="1:21">
      <c r="A29" s="89"/>
      <c r="B29" s="50"/>
      <c r="C29" s="60"/>
      <c r="D29" s="75"/>
      <c r="E29" s="39"/>
      <c r="F29" s="39"/>
      <c r="G29" s="60"/>
      <c r="H29" s="75"/>
      <c r="I29" s="39"/>
      <c r="J29" s="39"/>
      <c r="K29" s="60"/>
      <c r="L29" s="75"/>
      <c r="M29" s="39"/>
      <c r="N29" s="39"/>
      <c r="O29" s="60"/>
      <c r="P29" s="75"/>
      <c r="Q29" s="39"/>
      <c r="R29" s="39"/>
      <c r="S29" s="60"/>
      <c r="T29" s="75"/>
      <c r="U29" s="39"/>
    </row>
    <row r="30" spans="1:21">
      <c r="A30" s="89"/>
      <c r="B30" s="40" t="s">
        <v>870</v>
      </c>
      <c r="C30" s="82">
        <v>1.43</v>
      </c>
      <c r="D30" s="82"/>
      <c r="E30" s="42"/>
      <c r="F30" s="42"/>
      <c r="G30" s="82">
        <v>1.53</v>
      </c>
      <c r="H30" s="82"/>
      <c r="I30" s="42"/>
      <c r="J30" s="42"/>
      <c r="K30" s="82">
        <v>1.68</v>
      </c>
      <c r="L30" s="82"/>
      <c r="M30" s="42"/>
      <c r="N30" s="42"/>
      <c r="O30" s="82">
        <v>1.1000000000000001</v>
      </c>
      <c r="P30" s="82"/>
      <c r="Q30" s="42"/>
      <c r="R30" s="42"/>
      <c r="S30" s="82">
        <v>5.74</v>
      </c>
      <c r="T30" s="82"/>
      <c r="U30" s="42"/>
    </row>
    <row r="31" spans="1:21">
      <c r="A31" s="89"/>
      <c r="B31" s="40"/>
      <c r="C31" s="82"/>
      <c r="D31" s="82"/>
      <c r="E31" s="42"/>
      <c r="F31" s="42"/>
      <c r="G31" s="82"/>
      <c r="H31" s="82"/>
      <c r="I31" s="42"/>
      <c r="J31" s="42"/>
      <c r="K31" s="82"/>
      <c r="L31" s="82"/>
      <c r="M31" s="42"/>
      <c r="N31" s="42"/>
      <c r="O31" s="82"/>
      <c r="P31" s="82"/>
      <c r="Q31" s="42"/>
      <c r="R31" s="42"/>
      <c r="S31" s="82"/>
      <c r="T31" s="82"/>
      <c r="U31" s="42"/>
    </row>
    <row r="32" spans="1:21">
      <c r="A32" s="89"/>
      <c r="B32" s="59">
        <v>2013</v>
      </c>
      <c r="C32" s="77"/>
      <c r="D32" s="77"/>
      <c r="E32" s="39"/>
      <c r="F32" s="39"/>
      <c r="G32" s="77"/>
      <c r="H32" s="77"/>
      <c r="I32" s="39"/>
      <c r="J32" s="39"/>
      <c r="K32" s="77"/>
      <c r="L32" s="77"/>
      <c r="M32" s="39"/>
      <c r="N32" s="39"/>
      <c r="O32" s="77"/>
      <c r="P32" s="77"/>
      <c r="Q32" s="39"/>
      <c r="R32" s="39"/>
      <c r="S32" s="77"/>
      <c r="T32" s="77"/>
      <c r="U32" s="39"/>
    </row>
    <row r="33" spans="1:21">
      <c r="A33" s="89"/>
      <c r="B33" s="59"/>
      <c r="C33" s="77"/>
      <c r="D33" s="77"/>
      <c r="E33" s="39"/>
      <c r="F33" s="39"/>
      <c r="G33" s="77"/>
      <c r="H33" s="77"/>
      <c r="I33" s="39"/>
      <c r="J33" s="39"/>
      <c r="K33" s="77"/>
      <c r="L33" s="77"/>
      <c r="M33" s="39"/>
      <c r="N33" s="39"/>
      <c r="O33" s="77"/>
      <c r="P33" s="77"/>
      <c r="Q33" s="39"/>
      <c r="R33" s="39"/>
      <c r="S33" s="77"/>
      <c r="T33" s="77"/>
      <c r="U33" s="39"/>
    </row>
    <row r="34" spans="1:21">
      <c r="A34" s="89"/>
      <c r="B34" s="40" t="s">
        <v>863</v>
      </c>
      <c r="C34" s="71" t="s">
        <v>255</v>
      </c>
      <c r="D34" s="43">
        <v>21139</v>
      </c>
      <c r="E34" s="42"/>
      <c r="F34" s="42"/>
      <c r="G34" s="71" t="s">
        <v>255</v>
      </c>
      <c r="H34" s="43">
        <v>21131</v>
      </c>
      <c r="I34" s="42"/>
      <c r="J34" s="42"/>
      <c r="K34" s="71" t="s">
        <v>255</v>
      </c>
      <c r="L34" s="43">
        <v>21241</v>
      </c>
      <c r="M34" s="42"/>
      <c r="N34" s="42"/>
      <c r="O34" s="71" t="s">
        <v>255</v>
      </c>
      <c r="P34" s="43">
        <v>21384</v>
      </c>
      <c r="Q34" s="42"/>
      <c r="R34" s="42"/>
      <c r="S34" s="71" t="s">
        <v>255</v>
      </c>
      <c r="T34" s="43">
        <v>84895</v>
      </c>
      <c r="U34" s="42"/>
    </row>
    <row r="35" spans="1:21">
      <c r="A35" s="89"/>
      <c r="B35" s="40"/>
      <c r="C35" s="71"/>
      <c r="D35" s="43"/>
      <c r="E35" s="42"/>
      <c r="F35" s="42"/>
      <c r="G35" s="71"/>
      <c r="H35" s="43"/>
      <c r="I35" s="42"/>
      <c r="J35" s="42"/>
      <c r="K35" s="71"/>
      <c r="L35" s="43"/>
      <c r="M35" s="42"/>
      <c r="N35" s="42"/>
      <c r="O35" s="71"/>
      <c r="P35" s="43"/>
      <c r="Q35" s="42"/>
      <c r="R35" s="42"/>
      <c r="S35" s="71"/>
      <c r="T35" s="43"/>
      <c r="U35" s="42"/>
    </row>
    <row r="36" spans="1:21">
      <c r="A36" s="89"/>
      <c r="B36" s="50" t="s">
        <v>864</v>
      </c>
      <c r="C36" s="54">
        <v>4360</v>
      </c>
      <c r="D36" s="54"/>
      <c r="E36" s="39"/>
      <c r="F36" s="39"/>
      <c r="G36" s="54">
        <v>4277</v>
      </c>
      <c r="H36" s="54"/>
      <c r="I36" s="39"/>
      <c r="J36" s="39"/>
      <c r="K36" s="54">
        <v>4134</v>
      </c>
      <c r="L36" s="54"/>
      <c r="M36" s="39"/>
      <c r="N36" s="39"/>
      <c r="O36" s="59" t="s">
        <v>255</v>
      </c>
      <c r="P36" s="54">
        <v>4077</v>
      </c>
      <c r="Q36" s="39"/>
      <c r="R36" s="39"/>
      <c r="S36" s="54">
        <v>16848</v>
      </c>
      <c r="T36" s="54"/>
      <c r="U36" s="39"/>
    </row>
    <row r="37" spans="1:21" ht="15.75" thickBot="1">
      <c r="A37" s="89"/>
      <c r="B37" s="50"/>
      <c r="C37" s="55"/>
      <c r="D37" s="55"/>
      <c r="E37" s="53"/>
      <c r="F37" s="53"/>
      <c r="G37" s="55"/>
      <c r="H37" s="55"/>
      <c r="I37" s="53"/>
      <c r="J37" s="53"/>
      <c r="K37" s="55"/>
      <c r="L37" s="55"/>
      <c r="M37" s="53"/>
      <c r="N37" s="53"/>
      <c r="O37" s="113"/>
      <c r="P37" s="55"/>
      <c r="Q37" s="53"/>
      <c r="R37" s="53"/>
      <c r="S37" s="55"/>
      <c r="T37" s="55"/>
      <c r="U37" s="53"/>
    </row>
    <row r="38" spans="1:21">
      <c r="A38" s="89"/>
      <c r="B38" s="40" t="s">
        <v>89</v>
      </c>
      <c r="C38" s="114" t="s">
        <v>255</v>
      </c>
      <c r="D38" s="49">
        <v>16779</v>
      </c>
      <c r="E38" s="48"/>
      <c r="F38" s="48"/>
      <c r="G38" s="114" t="s">
        <v>255</v>
      </c>
      <c r="H38" s="49">
        <v>16854</v>
      </c>
      <c r="I38" s="48"/>
      <c r="J38" s="48"/>
      <c r="K38" s="114" t="s">
        <v>255</v>
      </c>
      <c r="L38" s="49">
        <v>17107</v>
      </c>
      <c r="M38" s="48"/>
      <c r="N38" s="48"/>
      <c r="O38" s="114" t="s">
        <v>255</v>
      </c>
      <c r="P38" s="49">
        <v>17307</v>
      </c>
      <c r="Q38" s="48"/>
      <c r="R38" s="48"/>
      <c r="S38" s="114" t="s">
        <v>255</v>
      </c>
      <c r="T38" s="49">
        <v>68047</v>
      </c>
      <c r="U38" s="48"/>
    </row>
    <row r="39" spans="1:21">
      <c r="A39" s="89"/>
      <c r="B39" s="40"/>
      <c r="C39" s="71"/>
      <c r="D39" s="43"/>
      <c r="E39" s="42"/>
      <c r="F39" s="42"/>
      <c r="G39" s="71"/>
      <c r="H39" s="43"/>
      <c r="I39" s="42"/>
      <c r="J39" s="42"/>
      <c r="K39" s="71"/>
      <c r="L39" s="43"/>
      <c r="M39" s="42"/>
      <c r="N39" s="42"/>
      <c r="O39" s="71"/>
      <c r="P39" s="43"/>
      <c r="Q39" s="42"/>
      <c r="R39" s="42"/>
      <c r="S39" s="71"/>
      <c r="T39" s="43"/>
      <c r="U39" s="42"/>
    </row>
    <row r="40" spans="1:21">
      <c r="A40" s="89"/>
      <c r="B40" s="50" t="s">
        <v>165</v>
      </c>
      <c r="C40" s="77" t="s">
        <v>871</v>
      </c>
      <c r="D40" s="77"/>
      <c r="E40" s="59" t="s">
        <v>249</v>
      </c>
      <c r="F40" s="39"/>
      <c r="G40" s="77" t="s">
        <v>365</v>
      </c>
      <c r="H40" s="77"/>
      <c r="I40" s="59" t="s">
        <v>249</v>
      </c>
      <c r="J40" s="39"/>
      <c r="K40" s="77">
        <v>112</v>
      </c>
      <c r="L40" s="77"/>
      <c r="M40" s="39"/>
      <c r="N40" s="39"/>
      <c r="O40" s="54">
        <v>1440</v>
      </c>
      <c r="P40" s="54"/>
      <c r="Q40" s="39"/>
      <c r="R40" s="39"/>
      <c r="S40" s="54">
        <v>1131</v>
      </c>
      <c r="T40" s="54"/>
      <c r="U40" s="39"/>
    </row>
    <row r="41" spans="1:21">
      <c r="A41" s="89"/>
      <c r="B41" s="50"/>
      <c r="C41" s="77"/>
      <c r="D41" s="77"/>
      <c r="E41" s="59"/>
      <c r="F41" s="39"/>
      <c r="G41" s="77"/>
      <c r="H41" s="77"/>
      <c r="I41" s="59"/>
      <c r="J41" s="39"/>
      <c r="K41" s="77"/>
      <c r="L41" s="77"/>
      <c r="M41" s="39"/>
      <c r="N41" s="39"/>
      <c r="O41" s="54"/>
      <c r="P41" s="54"/>
      <c r="Q41" s="39"/>
      <c r="R41" s="39"/>
      <c r="S41" s="54"/>
      <c r="T41" s="54"/>
      <c r="U41" s="39"/>
    </row>
    <row r="42" spans="1:21">
      <c r="A42" s="89"/>
      <c r="B42" s="40" t="s">
        <v>867</v>
      </c>
      <c r="C42" s="43">
        <v>4883</v>
      </c>
      <c r="D42" s="43"/>
      <c r="E42" s="42"/>
      <c r="F42" s="42"/>
      <c r="G42" s="43">
        <v>5095</v>
      </c>
      <c r="H42" s="43"/>
      <c r="I42" s="42"/>
      <c r="J42" s="42"/>
      <c r="K42" s="43">
        <v>4745</v>
      </c>
      <c r="L42" s="43"/>
      <c r="M42" s="42"/>
      <c r="N42" s="42"/>
      <c r="O42" s="43">
        <v>4482</v>
      </c>
      <c r="P42" s="43"/>
      <c r="Q42" s="42"/>
      <c r="R42" s="42"/>
      <c r="S42" s="43">
        <v>19205</v>
      </c>
      <c r="T42" s="43"/>
      <c r="U42" s="42"/>
    </row>
    <row r="43" spans="1:21">
      <c r="A43" s="89"/>
      <c r="B43" s="40"/>
      <c r="C43" s="43"/>
      <c r="D43" s="43"/>
      <c r="E43" s="42"/>
      <c r="F43" s="42"/>
      <c r="G43" s="43"/>
      <c r="H43" s="43"/>
      <c r="I43" s="42"/>
      <c r="J43" s="42"/>
      <c r="K43" s="43"/>
      <c r="L43" s="43"/>
      <c r="M43" s="42"/>
      <c r="N43" s="42"/>
      <c r="O43" s="43"/>
      <c r="P43" s="43"/>
      <c r="Q43" s="42"/>
      <c r="R43" s="42"/>
      <c r="S43" s="43"/>
      <c r="T43" s="43"/>
      <c r="U43" s="42"/>
    </row>
    <row r="44" spans="1:21">
      <c r="A44" s="89"/>
      <c r="B44" s="50" t="s">
        <v>868</v>
      </c>
      <c r="C44" s="54">
        <v>12033</v>
      </c>
      <c r="D44" s="54"/>
      <c r="E44" s="39"/>
      <c r="F44" s="39"/>
      <c r="G44" s="54">
        <v>12422</v>
      </c>
      <c r="H44" s="54"/>
      <c r="I44" s="39"/>
      <c r="J44" s="39"/>
      <c r="K44" s="54">
        <v>12411</v>
      </c>
      <c r="L44" s="54"/>
      <c r="M44" s="39"/>
      <c r="N44" s="39"/>
      <c r="O44" s="54">
        <v>12412</v>
      </c>
      <c r="P44" s="54"/>
      <c r="Q44" s="39"/>
      <c r="R44" s="39"/>
      <c r="S44" s="54">
        <v>49278</v>
      </c>
      <c r="T44" s="54"/>
      <c r="U44" s="39"/>
    </row>
    <row r="45" spans="1:21" ht="15.75" thickBot="1">
      <c r="A45" s="89"/>
      <c r="B45" s="50"/>
      <c r="C45" s="55"/>
      <c r="D45" s="55"/>
      <c r="E45" s="53"/>
      <c r="F45" s="53"/>
      <c r="G45" s="55"/>
      <c r="H45" s="55"/>
      <c r="I45" s="53"/>
      <c r="J45" s="53"/>
      <c r="K45" s="55"/>
      <c r="L45" s="55"/>
      <c r="M45" s="53"/>
      <c r="N45" s="53"/>
      <c r="O45" s="55"/>
      <c r="P45" s="55"/>
      <c r="Q45" s="53"/>
      <c r="R45" s="53"/>
      <c r="S45" s="55"/>
      <c r="T45" s="55"/>
      <c r="U45" s="53"/>
    </row>
    <row r="46" spans="1:21">
      <c r="A46" s="89"/>
      <c r="B46" s="40" t="s">
        <v>112</v>
      </c>
      <c r="C46" s="114" t="s">
        <v>255</v>
      </c>
      <c r="D46" s="49">
        <v>9800</v>
      </c>
      <c r="E46" s="48"/>
      <c r="F46" s="48"/>
      <c r="G46" s="114" t="s">
        <v>255</v>
      </c>
      <c r="H46" s="49">
        <v>9777</v>
      </c>
      <c r="I46" s="48"/>
      <c r="J46" s="48"/>
      <c r="K46" s="114" t="s">
        <v>255</v>
      </c>
      <c r="L46" s="49">
        <v>9329</v>
      </c>
      <c r="M46" s="48"/>
      <c r="N46" s="48"/>
      <c r="O46" s="114" t="s">
        <v>255</v>
      </c>
      <c r="P46" s="49">
        <v>7937</v>
      </c>
      <c r="Q46" s="48"/>
      <c r="R46" s="48"/>
      <c r="S46" s="49">
        <v>36843</v>
      </c>
      <c r="T46" s="49"/>
      <c r="U46" s="48"/>
    </row>
    <row r="47" spans="1:21">
      <c r="A47" s="89"/>
      <c r="B47" s="40"/>
      <c r="C47" s="71"/>
      <c r="D47" s="43"/>
      <c r="E47" s="42"/>
      <c r="F47" s="42"/>
      <c r="G47" s="71"/>
      <c r="H47" s="43"/>
      <c r="I47" s="42"/>
      <c r="J47" s="42"/>
      <c r="K47" s="71"/>
      <c r="L47" s="43"/>
      <c r="M47" s="42"/>
      <c r="N47" s="42"/>
      <c r="O47" s="71"/>
      <c r="P47" s="43"/>
      <c r="Q47" s="42"/>
      <c r="R47" s="42"/>
      <c r="S47" s="43"/>
      <c r="T47" s="43"/>
      <c r="U47" s="42"/>
    </row>
    <row r="48" spans="1:21">
      <c r="A48" s="89"/>
      <c r="B48" s="50" t="s">
        <v>123</v>
      </c>
      <c r="C48" s="54">
        <v>2990</v>
      </c>
      <c r="D48" s="54"/>
      <c r="E48" s="39"/>
      <c r="F48" s="39"/>
      <c r="G48" s="54">
        <v>2863</v>
      </c>
      <c r="H48" s="54"/>
      <c r="I48" s="39"/>
      <c r="J48" s="39"/>
      <c r="K48" s="54">
        <v>2705</v>
      </c>
      <c r="L48" s="54"/>
      <c r="M48" s="39"/>
      <c r="N48" s="39"/>
      <c r="O48" s="54">
        <v>2354</v>
      </c>
      <c r="P48" s="54"/>
      <c r="Q48" s="39"/>
      <c r="R48" s="39"/>
      <c r="S48" s="54">
        <v>10912</v>
      </c>
      <c r="T48" s="54"/>
      <c r="U48" s="39"/>
    </row>
    <row r="49" spans="1:21" ht="15.75" thickBot="1">
      <c r="A49" s="89"/>
      <c r="B49" s="50"/>
      <c r="C49" s="55"/>
      <c r="D49" s="55"/>
      <c r="E49" s="53"/>
      <c r="F49" s="53"/>
      <c r="G49" s="55"/>
      <c r="H49" s="55"/>
      <c r="I49" s="53"/>
      <c r="J49" s="53"/>
      <c r="K49" s="55"/>
      <c r="L49" s="55"/>
      <c r="M49" s="53"/>
      <c r="N49" s="53"/>
      <c r="O49" s="55"/>
      <c r="P49" s="55"/>
      <c r="Q49" s="53"/>
      <c r="R49" s="53"/>
      <c r="S49" s="55"/>
      <c r="T49" s="55"/>
      <c r="U49" s="53"/>
    </row>
    <row r="50" spans="1:21">
      <c r="A50" s="89"/>
      <c r="B50" s="40" t="s">
        <v>114</v>
      </c>
      <c r="C50" s="114" t="s">
        <v>255</v>
      </c>
      <c r="D50" s="49">
        <v>6810</v>
      </c>
      <c r="E50" s="48"/>
      <c r="F50" s="48"/>
      <c r="G50" s="114" t="s">
        <v>255</v>
      </c>
      <c r="H50" s="49">
        <v>6914</v>
      </c>
      <c r="I50" s="48"/>
      <c r="J50" s="48"/>
      <c r="K50" s="114" t="s">
        <v>255</v>
      </c>
      <c r="L50" s="49">
        <v>6624</v>
      </c>
      <c r="M50" s="48"/>
      <c r="N50" s="48"/>
      <c r="O50" s="114" t="s">
        <v>255</v>
      </c>
      <c r="P50" s="49">
        <v>5583</v>
      </c>
      <c r="Q50" s="48"/>
      <c r="R50" s="48"/>
      <c r="S50" s="114" t="s">
        <v>255</v>
      </c>
      <c r="T50" s="49">
        <v>25931</v>
      </c>
      <c r="U50" s="48"/>
    </row>
    <row r="51" spans="1:21" ht="15.75" thickBot="1">
      <c r="A51" s="89"/>
      <c r="B51" s="40"/>
      <c r="C51" s="86"/>
      <c r="D51" s="58"/>
      <c r="E51" s="57"/>
      <c r="F51" s="57"/>
      <c r="G51" s="86"/>
      <c r="H51" s="58"/>
      <c r="I51" s="57"/>
      <c r="J51" s="57"/>
      <c r="K51" s="86"/>
      <c r="L51" s="58"/>
      <c r="M51" s="57"/>
      <c r="N51" s="57"/>
      <c r="O51" s="86"/>
      <c r="P51" s="58"/>
      <c r="Q51" s="57"/>
      <c r="R51" s="57"/>
      <c r="S51" s="86"/>
      <c r="T51" s="58"/>
      <c r="U51" s="57"/>
    </row>
    <row r="52" spans="1:21" ht="15.75" thickTop="1">
      <c r="A52" s="89"/>
      <c r="B52" s="50" t="s">
        <v>869</v>
      </c>
      <c r="C52" s="67" t="s">
        <v>255</v>
      </c>
      <c r="D52" s="166">
        <v>1.44</v>
      </c>
      <c r="E52" s="65"/>
      <c r="F52" s="65"/>
      <c r="G52" s="67" t="s">
        <v>255</v>
      </c>
      <c r="H52" s="166">
        <v>1.47</v>
      </c>
      <c r="I52" s="65"/>
      <c r="J52" s="65"/>
      <c r="K52" s="67" t="s">
        <v>255</v>
      </c>
      <c r="L52" s="166">
        <v>1.41</v>
      </c>
      <c r="M52" s="65"/>
      <c r="N52" s="65"/>
      <c r="O52" s="67" t="s">
        <v>255</v>
      </c>
      <c r="P52" s="166">
        <v>1.19</v>
      </c>
      <c r="Q52" s="65"/>
      <c r="R52" s="65"/>
      <c r="S52" s="67" t="s">
        <v>255</v>
      </c>
      <c r="T52" s="166">
        <v>5.51</v>
      </c>
      <c r="U52" s="65"/>
    </row>
    <row r="53" spans="1:21">
      <c r="A53" s="89"/>
      <c r="B53" s="50"/>
      <c r="C53" s="59"/>
      <c r="D53" s="77"/>
      <c r="E53" s="39"/>
      <c r="F53" s="39"/>
      <c r="G53" s="59"/>
      <c r="H53" s="77"/>
      <c r="I53" s="39"/>
      <c r="J53" s="39"/>
      <c r="K53" s="59"/>
      <c r="L53" s="77"/>
      <c r="M53" s="39"/>
      <c r="N53" s="39"/>
      <c r="O53" s="59"/>
      <c r="P53" s="77"/>
      <c r="Q53" s="39"/>
      <c r="R53" s="39"/>
      <c r="S53" s="59"/>
      <c r="T53" s="77"/>
      <c r="U53" s="39"/>
    </row>
    <row r="54" spans="1:21">
      <c r="A54" s="89"/>
      <c r="B54" s="40" t="s">
        <v>870</v>
      </c>
      <c r="C54" s="72">
        <v>1.44</v>
      </c>
      <c r="D54" s="72"/>
      <c r="E54" s="42"/>
      <c r="F54" s="42"/>
      <c r="G54" s="72">
        <v>1.47</v>
      </c>
      <c r="H54" s="72"/>
      <c r="I54" s="42"/>
      <c r="J54" s="42"/>
      <c r="K54" s="72">
        <v>1.4</v>
      </c>
      <c r="L54" s="72"/>
      <c r="M54" s="42"/>
      <c r="N54" s="42"/>
      <c r="O54" s="72">
        <v>1.19</v>
      </c>
      <c r="P54" s="72"/>
      <c r="Q54" s="42"/>
      <c r="R54" s="42"/>
      <c r="S54" s="72">
        <v>5.5</v>
      </c>
      <c r="T54" s="72"/>
      <c r="U54" s="42"/>
    </row>
    <row r="55" spans="1:21">
      <c r="A55" s="89"/>
      <c r="B55" s="40"/>
      <c r="C55" s="72"/>
      <c r="D55" s="72"/>
      <c r="E55" s="42"/>
      <c r="F55" s="42"/>
      <c r="G55" s="72"/>
      <c r="H55" s="72"/>
      <c r="I55" s="42"/>
      <c r="J55" s="42"/>
      <c r="K55" s="72"/>
      <c r="L55" s="72"/>
      <c r="M55" s="42"/>
      <c r="N55" s="42"/>
      <c r="O55" s="72"/>
      <c r="P55" s="72"/>
      <c r="Q55" s="42"/>
      <c r="R55" s="42"/>
      <c r="S55" s="72"/>
      <c r="T55" s="72"/>
      <c r="U55" s="42"/>
    </row>
  </sheetData>
  <mergeCells count="413">
    <mergeCell ref="Q54:Q55"/>
    <mergeCell ref="R54:R55"/>
    <mergeCell ref="S54:T55"/>
    <mergeCell ref="U54:U55"/>
    <mergeCell ref="A1:A2"/>
    <mergeCell ref="B1:U1"/>
    <mergeCell ref="B2:U2"/>
    <mergeCell ref="B3:U3"/>
    <mergeCell ref="A4:A55"/>
    <mergeCell ref="B4:U4"/>
    <mergeCell ref="I54:I55"/>
    <mergeCell ref="J54:J55"/>
    <mergeCell ref="K54:L55"/>
    <mergeCell ref="M54:M55"/>
    <mergeCell ref="N54:N55"/>
    <mergeCell ref="O54:P55"/>
    <mergeCell ref="Q52:Q53"/>
    <mergeCell ref="R52:R53"/>
    <mergeCell ref="S52:S53"/>
    <mergeCell ref="T52:T53"/>
    <mergeCell ref="U52:U53"/>
    <mergeCell ref="B54:B55"/>
    <mergeCell ref="C54:D55"/>
    <mergeCell ref="E54:E55"/>
    <mergeCell ref="F54:F55"/>
    <mergeCell ref="G54:H55"/>
    <mergeCell ref="K52:K53"/>
    <mergeCell ref="L52:L53"/>
    <mergeCell ref="M52:M53"/>
    <mergeCell ref="N52:N53"/>
    <mergeCell ref="O52:O53"/>
    <mergeCell ref="P52:P53"/>
    <mergeCell ref="U50:U51"/>
    <mergeCell ref="B52:B53"/>
    <mergeCell ref="C52:C53"/>
    <mergeCell ref="D52:D53"/>
    <mergeCell ref="E52:E53"/>
    <mergeCell ref="F52:F53"/>
    <mergeCell ref="G52:G53"/>
    <mergeCell ref="H52:H53"/>
    <mergeCell ref="I52:I53"/>
    <mergeCell ref="J52:J53"/>
    <mergeCell ref="O50:O51"/>
    <mergeCell ref="P50:P51"/>
    <mergeCell ref="Q50:Q51"/>
    <mergeCell ref="R50:R51"/>
    <mergeCell ref="S50:S51"/>
    <mergeCell ref="T50:T51"/>
    <mergeCell ref="I50:I51"/>
    <mergeCell ref="J50:J51"/>
    <mergeCell ref="K50:K51"/>
    <mergeCell ref="L50:L51"/>
    <mergeCell ref="M50:M51"/>
    <mergeCell ref="N50:N51"/>
    <mergeCell ref="R48:R49"/>
    <mergeCell ref="S48:T49"/>
    <mergeCell ref="U48:U49"/>
    <mergeCell ref="B50:B51"/>
    <mergeCell ref="C50:C51"/>
    <mergeCell ref="D50:D51"/>
    <mergeCell ref="E50:E51"/>
    <mergeCell ref="F50:F51"/>
    <mergeCell ref="G50:G51"/>
    <mergeCell ref="H50:H51"/>
    <mergeCell ref="J48:J49"/>
    <mergeCell ref="K48:L49"/>
    <mergeCell ref="M48:M49"/>
    <mergeCell ref="N48:N49"/>
    <mergeCell ref="O48:P49"/>
    <mergeCell ref="Q48:Q49"/>
    <mergeCell ref="B48:B49"/>
    <mergeCell ref="C48:D49"/>
    <mergeCell ref="E48:E49"/>
    <mergeCell ref="F48:F49"/>
    <mergeCell ref="G48:H49"/>
    <mergeCell ref="I48:I49"/>
    <mergeCell ref="O46:O47"/>
    <mergeCell ref="P46:P47"/>
    <mergeCell ref="Q46:Q47"/>
    <mergeCell ref="R46:R47"/>
    <mergeCell ref="S46:T47"/>
    <mergeCell ref="U46:U47"/>
    <mergeCell ref="I46:I47"/>
    <mergeCell ref="J46:J47"/>
    <mergeCell ref="K46:K47"/>
    <mergeCell ref="L46:L47"/>
    <mergeCell ref="M46:M47"/>
    <mergeCell ref="N46:N47"/>
    <mergeCell ref="R44:R45"/>
    <mergeCell ref="S44:T45"/>
    <mergeCell ref="U44:U45"/>
    <mergeCell ref="B46:B47"/>
    <mergeCell ref="C46:C47"/>
    <mergeCell ref="D46:D47"/>
    <mergeCell ref="E46:E47"/>
    <mergeCell ref="F46:F47"/>
    <mergeCell ref="G46:G47"/>
    <mergeCell ref="H46:H47"/>
    <mergeCell ref="J44:J45"/>
    <mergeCell ref="K44:L45"/>
    <mergeCell ref="M44:M45"/>
    <mergeCell ref="N44:N45"/>
    <mergeCell ref="O44:P45"/>
    <mergeCell ref="Q44:Q45"/>
    <mergeCell ref="B44:B45"/>
    <mergeCell ref="C44:D45"/>
    <mergeCell ref="E44:E45"/>
    <mergeCell ref="F44:F45"/>
    <mergeCell ref="G44:H45"/>
    <mergeCell ref="I44:I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T38:T39"/>
    <mergeCell ref="U38:U39"/>
    <mergeCell ref="B40:B41"/>
    <mergeCell ref="C40:D41"/>
    <mergeCell ref="E40:E41"/>
    <mergeCell ref="F40:F41"/>
    <mergeCell ref="G40:H41"/>
    <mergeCell ref="I40:I41"/>
    <mergeCell ref="J40:J41"/>
    <mergeCell ref="K40:L41"/>
    <mergeCell ref="N38:N39"/>
    <mergeCell ref="O38:O39"/>
    <mergeCell ref="P38:P39"/>
    <mergeCell ref="Q38:Q39"/>
    <mergeCell ref="R38:R39"/>
    <mergeCell ref="S38:S39"/>
    <mergeCell ref="H38:H39"/>
    <mergeCell ref="I38:I39"/>
    <mergeCell ref="J38:J39"/>
    <mergeCell ref="K38:K39"/>
    <mergeCell ref="L38:L39"/>
    <mergeCell ref="M38:M39"/>
    <mergeCell ref="Q36:Q37"/>
    <mergeCell ref="R36:R37"/>
    <mergeCell ref="S36:T37"/>
    <mergeCell ref="U36:U37"/>
    <mergeCell ref="B38:B39"/>
    <mergeCell ref="C38:C39"/>
    <mergeCell ref="D38:D39"/>
    <mergeCell ref="E38:E39"/>
    <mergeCell ref="F38:F39"/>
    <mergeCell ref="G38:G39"/>
    <mergeCell ref="J36:J37"/>
    <mergeCell ref="K36:L37"/>
    <mergeCell ref="M36:M37"/>
    <mergeCell ref="N36:N37"/>
    <mergeCell ref="O36:O37"/>
    <mergeCell ref="P36:P37"/>
    <mergeCell ref="B36:B37"/>
    <mergeCell ref="C36:D37"/>
    <mergeCell ref="E36:E37"/>
    <mergeCell ref="F36:F37"/>
    <mergeCell ref="G36:H37"/>
    <mergeCell ref="I36:I37"/>
    <mergeCell ref="P34:P35"/>
    <mergeCell ref="Q34:Q35"/>
    <mergeCell ref="R34:R35"/>
    <mergeCell ref="S34:S35"/>
    <mergeCell ref="T34:T35"/>
    <mergeCell ref="U34:U35"/>
    <mergeCell ref="J34:J35"/>
    <mergeCell ref="K34:K35"/>
    <mergeCell ref="L34:L35"/>
    <mergeCell ref="M34:M35"/>
    <mergeCell ref="N34:N35"/>
    <mergeCell ref="O34:O35"/>
    <mergeCell ref="S32:T33"/>
    <mergeCell ref="U32:U33"/>
    <mergeCell ref="B34:B35"/>
    <mergeCell ref="C34:C35"/>
    <mergeCell ref="D34:D35"/>
    <mergeCell ref="E34:E35"/>
    <mergeCell ref="F34:F35"/>
    <mergeCell ref="G34:G35"/>
    <mergeCell ref="H34:H35"/>
    <mergeCell ref="I34:I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P28:P29"/>
    <mergeCell ref="Q28:Q29"/>
    <mergeCell ref="R28:R29"/>
    <mergeCell ref="S28:S29"/>
    <mergeCell ref="T28:T29"/>
    <mergeCell ref="U28:U29"/>
    <mergeCell ref="J28:J29"/>
    <mergeCell ref="K28:K29"/>
    <mergeCell ref="L28:L29"/>
    <mergeCell ref="M28:M29"/>
    <mergeCell ref="N28:N29"/>
    <mergeCell ref="O28:O29"/>
    <mergeCell ref="T26:T27"/>
    <mergeCell ref="U26:U27"/>
    <mergeCell ref="B28:B29"/>
    <mergeCell ref="C28:C29"/>
    <mergeCell ref="D28:D29"/>
    <mergeCell ref="E28:E29"/>
    <mergeCell ref="F28:F29"/>
    <mergeCell ref="G28:G29"/>
    <mergeCell ref="H28:H29"/>
    <mergeCell ref="I28:I29"/>
    <mergeCell ref="N26:N27"/>
    <mergeCell ref="O26:O27"/>
    <mergeCell ref="P26:P27"/>
    <mergeCell ref="Q26:Q27"/>
    <mergeCell ref="R26:R27"/>
    <mergeCell ref="S26:S27"/>
    <mergeCell ref="H26:H27"/>
    <mergeCell ref="I26:I27"/>
    <mergeCell ref="J26:J27"/>
    <mergeCell ref="K26:K27"/>
    <mergeCell ref="L26:L27"/>
    <mergeCell ref="M26:M27"/>
    <mergeCell ref="Q24:Q25"/>
    <mergeCell ref="R24:R25"/>
    <mergeCell ref="S24:T25"/>
    <mergeCell ref="U24:U25"/>
    <mergeCell ref="B26:B27"/>
    <mergeCell ref="C26:C27"/>
    <mergeCell ref="D26:D27"/>
    <mergeCell ref="E26:E27"/>
    <mergeCell ref="F26:F27"/>
    <mergeCell ref="G26:G27"/>
    <mergeCell ref="I24:I25"/>
    <mergeCell ref="J24:J25"/>
    <mergeCell ref="K24:L25"/>
    <mergeCell ref="M24:M25"/>
    <mergeCell ref="N24:N25"/>
    <mergeCell ref="O24:P25"/>
    <mergeCell ref="P22:P23"/>
    <mergeCell ref="Q22:Q23"/>
    <mergeCell ref="R22:R23"/>
    <mergeCell ref="S22:T23"/>
    <mergeCell ref="U22:U23"/>
    <mergeCell ref="B24:B25"/>
    <mergeCell ref="C24:D25"/>
    <mergeCell ref="E24:E25"/>
    <mergeCell ref="F24:F25"/>
    <mergeCell ref="G24:H25"/>
    <mergeCell ref="J22:J23"/>
    <mergeCell ref="K22:K23"/>
    <mergeCell ref="L22:L23"/>
    <mergeCell ref="M22:M23"/>
    <mergeCell ref="N22:N23"/>
    <mergeCell ref="O22:O23"/>
    <mergeCell ref="S20:T21"/>
    <mergeCell ref="U20:U21"/>
    <mergeCell ref="B22:B23"/>
    <mergeCell ref="C22:C23"/>
    <mergeCell ref="D22:D23"/>
    <mergeCell ref="E22:E23"/>
    <mergeCell ref="F22:F23"/>
    <mergeCell ref="G22:G23"/>
    <mergeCell ref="H22:H23"/>
    <mergeCell ref="I22:I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O14:O15"/>
    <mergeCell ref="P14:P15"/>
    <mergeCell ref="Q14:Q15"/>
    <mergeCell ref="R14:R15"/>
    <mergeCell ref="S14:S15"/>
    <mergeCell ref="T14:T15"/>
    <mergeCell ref="I14:I15"/>
    <mergeCell ref="J14:J15"/>
    <mergeCell ref="K14:K15"/>
    <mergeCell ref="L14:L15"/>
    <mergeCell ref="M14:M15"/>
    <mergeCell ref="N14:N15"/>
    <mergeCell ref="R12:R13"/>
    <mergeCell ref="S12:T13"/>
    <mergeCell ref="U12:U13"/>
    <mergeCell ref="B14:B15"/>
    <mergeCell ref="C14:C15"/>
    <mergeCell ref="D14:D15"/>
    <mergeCell ref="E14:E15"/>
    <mergeCell ref="F14:F15"/>
    <mergeCell ref="G14:G15"/>
    <mergeCell ref="H14:H15"/>
    <mergeCell ref="K12:L13"/>
    <mergeCell ref="M12:M13"/>
    <mergeCell ref="N12:N13"/>
    <mergeCell ref="O12:O13"/>
    <mergeCell ref="P12:P13"/>
    <mergeCell ref="Q12:Q13"/>
    <mergeCell ref="S10:S11"/>
    <mergeCell ref="T10:T11"/>
    <mergeCell ref="U10:U11"/>
    <mergeCell ref="B12:B13"/>
    <mergeCell ref="C12:D13"/>
    <mergeCell ref="E12:E13"/>
    <mergeCell ref="F12:F13"/>
    <mergeCell ref="G12:H13"/>
    <mergeCell ref="I12:I13"/>
    <mergeCell ref="J12:J13"/>
    <mergeCell ref="M10:M11"/>
    <mergeCell ref="N10:N11"/>
    <mergeCell ref="O10:O11"/>
    <mergeCell ref="P10:P11"/>
    <mergeCell ref="Q10:Q11"/>
    <mergeCell ref="R10:R11"/>
    <mergeCell ref="G10:G11"/>
    <mergeCell ref="H10:H11"/>
    <mergeCell ref="I10:I11"/>
    <mergeCell ref="J10:J11"/>
    <mergeCell ref="K10:K11"/>
    <mergeCell ref="L10:L11"/>
    <mergeCell ref="C9:E9"/>
    <mergeCell ref="G9:I9"/>
    <mergeCell ref="K9:M9"/>
    <mergeCell ref="O9:Q9"/>
    <mergeCell ref="S9:U9"/>
    <mergeCell ref="B10:B11"/>
    <mergeCell ref="C10:C11"/>
    <mergeCell ref="D10:D11"/>
    <mergeCell ref="E10:E11"/>
    <mergeCell ref="F10:F11"/>
    <mergeCell ref="B5:U5"/>
    <mergeCell ref="C7:U7"/>
    <mergeCell ref="C8:E8"/>
    <mergeCell ref="G8:I8"/>
    <mergeCell ref="K8:M8"/>
    <mergeCell ref="O8:Q8"/>
    <mergeCell ref="S8:U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36.5703125" bestFit="1" customWidth="1"/>
    <col min="2" max="2" width="36.5703125" customWidth="1"/>
    <col min="3" max="3" width="7.5703125" customWidth="1"/>
    <col min="4" max="4" width="25.28515625" customWidth="1"/>
    <col min="5" max="5" width="6" customWidth="1"/>
    <col min="6" max="6" width="35.140625" customWidth="1"/>
    <col min="7" max="7" width="36.5703125" customWidth="1"/>
    <col min="8" max="8" width="17.5703125" customWidth="1"/>
    <col min="9" max="9" width="7.5703125" customWidth="1"/>
    <col min="10" max="10" width="11" customWidth="1"/>
    <col min="11" max="11" width="36.5703125" customWidth="1"/>
    <col min="12" max="12" width="35.140625" customWidth="1"/>
    <col min="13" max="13" width="36.5703125" customWidth="1"/>
    <col min="14" max="14" width="35.140625" customWidth="1"/>
    <col min="15" max="15" width="7.5703125" customWidth="1"/>
    <col min="16" max="16" width="11" customWidth="1"/>
    <col min="17" max="17" width="35.140625" customWidth="1"/>
  </cols>
  <sheetData>
    <row r="1" spans="1:17" ht="15" customHeight="1">
      <c r="A1" s="8" t="s">
        <v>76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72</v>
      </c>
      <c r="B3" s="88"/>
      <c r="C3" s="88"/>
      <c r="D3" s="88"/>
      <c r="E3" s="88"/>
      <c r="F3" s="88"/>
      <c r="G3" s="88"/>
      <c r="H3" s="88"/>
      <c r="I3" s="88"/>
      <c r="J3" s="88"/>
      <c r="K3" s="88"/>
      <c r="L3" s="88"/>
      <c r="M3" s="88"/>
      <c r="N3" s="88"/>
      <c r="O3" s="88"/>
      <c r="P3" s="88"/>
      <c r="Q3" s="88"/>
    </row>
    <row r="4" spans="1:17">
      <c r="A4" s="89" t="s">
        <v>769</v>
      </c>
      <c r="B4" s="90" t="s">
        <v>769</v>
      </c>
      <c r="C4" s="90"/>
      <c r="D4" s="90"/>
      <c r="E4" s="90"/>
      <c r="F4" s="90"/>
      <c r="G4" s="90"/>
      <c r="H4" s="90"/>
      <c r="I4" s="90"/>
      <c r="J4" s="90"/>
      <c r="K4" s="90"/>
      <c r="L4" s="90"/>
      <c r="M4" s="90"/>
      <c r="N4" s="90"/>
      <c r="O4" s="90"/>
      <c r="P4" s="90"/>
      <c r="Q4" s="90"/>
    </row>
    <row r="5" spans="1:17">
      <c r="A5" s="89"/>
      <c r="B5" s="88"/>
      <c r="C5" s="88"/>
      <c r="D5" s="88"/>
      <c r="E5" s="88"/>
      <c r="F5" s="88"/>
      <c r="G5" s="88"/>
      <c r="H5" s="88"/>
      <c r="I5" s="88"/>
      <c r="J5" s="88"/>
      <c r="K5" s="88"/>
      <c r="L5" s="88"/>
      <c r="M5" s="88"/>
      <c r="N5" s="88"/>
      <c r="O5" s="88"/>
      <c r="P5" s="88"/>
      <c r="Q5" s="88"/>
    </row>
    <row r="6" spans="1:17" ht="51" customHeight="1">
      <c r="A6" s="89"/>
      <c r="B6" s="92" t="s">
        <v>873</v>
      </c>
      <c r="C6" s="92"/>
      <c r="D6" s="92"/>
      <c r="E6" s="92"/>
      <c r="F6" s="92"/>
      <c r="G6" s="92"/>
      <c r="H6" s="92"/>
      <c r="I6" s="92"/>
      <c r="J6" s="92"/>
      <c r="K6" s="92"/>
      <c r="L6" s="92"/>
      <c r="M6" s="92"/>
      <c r="N6" s="92"/>
      <c r="O6" s="92"/>
      <c r="P6" s="92"/>
      <c r="Q6" s="92"/>
    </row>
    <row r="7" spans="1:17">
      <c r="A7" s="89"/>
      <c r="B7" s="88"/>
      <c r="C7" s="88"/>
      <c r="D7" s="88"/>
      <c r="E7" s="88"/>
      <c r="F7" s="88"/>
      <c r="G7" s="88"/>
      <c r="H7" s="88"/>
      <c r="I7" s="88"/>
      <c r="J7" s="88"/>
      <c r="K7" s="88"/>
      <c r="L7" s="88"/>
      <c r="M7" s="88"/>
      <c r="N7" s="88"/>
      <c r="O7" s="88"/>
      <c r="P7" s="88"/>
      <c r="Q7" s="88"/>
    </row>
    <row r="8" spans="1:17">
      <c r="A8" s="89"/>
      <c r="B8" s="93" t="s">
        <v>874</v>
      </c>
      <c r="C8" s="93"/>
      <c r="D8" s="93"/>
      <c r="E8" s="93"/>
      <c r="F8" s="93"/>
      <c r="G8" s="93"/>
      <c r="H8" s="93"/>
      <c r="I8" s="93"/>
      <c r="J8" s="93"/>
      <c r="K8" s="93"/>
      <c r="L8" s="93"/>
      <c r="M8" s="93"/>
      <c r="N8" s="93"/>
      <c r="O8" s="93"/>
      <c r="P8" s="93"/>
      <c r="Q8" s="93"/>
    </row>
    <row r="9" spans="1:17">
      <c r="A9" s="89"/>
      <c r="B9" s="88"/>
      <c r="C9" s="88"/>
      <c r="D9" s="88"/>
      <c r="E9" s="88"/>
      <c r="F9" s="88"/>
      <c r="G9" s="88"/>
      <c r="H9" s="88"/>
      <c r="I9" s="88"/>
      <c r="J9" s="88"/>
      <c r="K9" s="88"/>
      <c r="L9" s="88"/>
      <c r="M9" s="88"/>
      <c r="N9" s="88"/>
      <c r="O9" s="88"/>
      <c r="P9" s="88"/>
      <c r="Q9" s="88"/>
    </row>
    <row r="10" spans="1:17" ht="38.25" customHeight="1">
      <c r="A10" s="89"/>
      <c r="B10" s="92" t="s">
        <v>875</v>
      </c>
      <c r="C10" s="92"/>
      <c r="D10" s="92"/>
      <c r="E10" s="92"/>
      <c r="F10" s="92"/>
      <c r="G10" s="92"/>
      <c r="H10" s="92"/>
      <c r="I10" s="92"/>
      <c r="J10" s="92"/>
      <c r="K10" s="92"/>
      <c r="L10" s="92"/>
      <c r="M10" s="92"/>
      <c r="N10" s="92"/>
      <c r="O10" s="92"/>
      <c r="P10" s="92"/>
      <c r="Q10" s="92"/>
    </row>
    <row r="11" spans="1:17">
      <c r="A11" s="89"/>
      <c r="B11" s="88"/>
      <c r="C11" s="88"/>
      <c r="D11" s="88"/>
      <c r="E11" s="88"/>
      <c r="F11" s="88"/>
      <c r="G11" s="88"/>
      <c r="H11" s="88"/>
      <c r="I11" s="88"/>
      <c r="J11" s="88"/>
      <c r="K11" s="88"/>
      <c r="L11" s="88"/>
      <c r="M11" s="88"/>
      <c r="N11" s="88"/>
      <c r="O11" s="88"/>
      <c r="P11" s="88"/>
      <c r="Q11" s="88"/>
    </row>
    <row r="12" spans="1:17">
      <c r="A12" s="89"/>
      <c r="B12" s="92" t="s">
        <v>876</v>
      </c>
      <c r="C12" s="92"/>
      <c r="D12" s="92"/>
      <c r="E12" s="92"/>
      <c r="F12" s="92"/>
      <c r="G12" s="92"/>
      <c r="H12" s="92"/>
      <c r="I12" s="92"/>
      <c r="J12" s="92"/>
      <c r="K12" s="92"/>
      <c r="L12" s="92"/>
      <c r="M12" s="92"/>
      <c r="N12" s="92"/>
      <c r="O12" s="92"/>
      <c r="P12" s="92"/>
      <c r="Q12" s="92"/>
    </row>
    <row r="13" spans="1:17">
      <c r="A13" s="89"/>
      <c r="B13" s="33"/>
      <c r="C13" s="33"/>
      <c r="D13" s="33"/>
      <c r="E13" s="33"/>
      <c r="F13" s="33"/>
      <c r="G13" s="33"/>
      <c r="H13" s="33"/>
      <c r="I13" s="33"/>
      <c r="J13" s="33"/>
      <c r="K13" s="33"/>
      <c r="L13" s="33"/>
      <c r="M13" s="33"/>
    </row>
    <row r="14" spans="1:17">
      <c r="A14" s="89"/>
      <c r="B14" s="13"/>
      <c r="C14" s="13"/>
      <c r="D14" s="13"/>
      <c r="E14" s="13"/>
      <c r="F14" s="13"/>
      <c r="G14" s="13"/>
      <c r="H14" s="13"/>
      <c r="I14" s="13"/>
      <c r="J14" s="13"/>
      <c r="K14" s="13"/>
      <c r="L14" s="13"/>
      <c r="M14" s="13"/>
    </row>
    <row r="15" spans="1:17">
      <c r="A15" s="89"/>
      <c r="B15" s="59"/>
      <c r="C15" s="34" t="s">
        <v>877</v>
      </c>
      <c r="D15" s="34"/>
      <c r="E15" s="34"/>
      <c r="F15" s="39"/>
      <c r="G15" s="34" t="s">
        <v>315</v>
      </c>
      <c r="H15" s="34"/>
      <c r="I15" s="34"/>
      <c r="J15" s="39"/>
      <c r="K15" s="15" t="s">
        <v>480</v>
      </c>
      <c r="L15" s="39"/>
      <c r="M15" s="34" t="s">
        <v>880</v>
      </c>
    </row>
    <row r="16" spans="1:17">
      <c r="A16" s="89"/>
      <c r="B16" s="59"/>
      <c r="C16" s="34" t="s">
        <v>271</v>
      </c>
      <c r="D16" s="34"/>
      <c r="E16" s="34"/>
      <c r="F16" s="39"/>
      <c r="G16" s="34"/>
      <c r="H16" s="34"/>
      <c r="I16" s="34"/>
      <c r="J16" s="39"/>
      <c r="K16" s="15" t="s">
        <v>878</v>
      </c>
      <c r="L16" s="39"/>
      <c r="M16" s="34"/>
    </row>
    <row r="17" spans="1:17" ht="15.75" thickBot="1">
      <c r="A17" s="89"/>
      <c r="B17" s="59"/>
      <c r="C17" s="111"/>
      <c r="D17" s="111"/>
      <c r="E17" s="111"/>
      <c r="F17" s="53"/>
      <c r="G17" s="35"/>
      <c r="H17" s="35"/>
      <c r="I17" s="35"/>
      <c r="J17" s="53"/>
      <c r="K17" s="16" t="s">
        <v>879</v>
      </c>
      <c r="L17" s="53"/>
      <c r="M17" s="35"/>
    </row>
    <row r="18" spans="1:17">
      <c r="A18" s="89"/>
      <c r="B18" s="14"/>
      <c r="C18" s="38" t="s">
        <v>487</v>
      </c>
      <c r="D18" s="38"/>
      <c r="E18" s="38"/>
      <c r="F18" s="38"/>
      <c r="G18" s="38"/>
      <c r="H18" s="38"/>
      <c r="I18" s="38"/>
      <c r="J18" s="38"/>
      <c r="K18" s="38"/>
      <c r="L18" s="20"/>
      <c r="M18" s="14"/>
    </row>
    <row r="19" spans="1:17">
      <c r="A19" s="89"/>
      <c r="B19" s="28" t="s">
        <v>269</v>
      </c>
      <c r="C19" s="39"/>
      <c r="D19" s="39"/>
      <c r="E19" s="39"/>
      <c r="F19" s="20"/>
      <c r="G19" s="39"/>
      <c r="H19" s="39"/>
      <c r="I19" s="39"/>
      <c r="J19" s="20"/>
      <c r="K19" s="14"/>
      <c r="L19" s="20"/>
      <c r="M19" s="14" t="s">
        <v>881</v>
      </c>
    </row>
    <row r="20" spans="1:17">
      <c r="A20" s="89"/>
      <c r="B20" s="71" t="s">
        <v>725</v>
      </c>
      <c r="C20" s="71" t="s">
        <v>255</v>
      </c>
      <c r="D20" s="43">
        <v>25000</v>
      </c>
      <c r="E20" s="42"/>
      <c r="F20" s="42"/>
      <c r="G20" s="71" t="s">
        <v>255</v>
      </c>
      <c r="H20" s="72" t="s">
        <v>882</v>
      </c>
      <c r="I20" s="71" t="s">
        <v>249</v>
      </c>
      <c r="J20" s="42"/>
      <c r="K20" s="71" t="s">
        <v>883</v>
      </c>
      <c r="L20" s="42"/>
      <c r="M20" s="196">
        <v>44144</v>
      </c>
    </row>
    <row r="21" spans="1:17">
      <c r="A21" s="89"/>
      <c r="B21" s="71"/>
      <c r="C21" s="71"/>
      <c r="D21" s="43"/>
      <c r="E21" s="42"/>
      <c r="F21" s="42"/>
      <c r="G21" s="71"/>
      <c r="H21" s="72"/>
      <c r="I21" s="71"/>
      <c r="J21" s="42"/>
      <c r="K21" s="71"/>
      <c r="L21" s="42"/>
      <c r="M21" s="196"/>
    </row>
    <row r="22" spans="1:17">
      <c r="A22" s="89"/>
      <c r="B22" s="59" t="s">
        <v>725</v>
      </c>
      <c r="C22" s="54">
        <v>25000</v>
      </c>
      <c r="D22" s="54"/>
      <c r="E22" s="39"/>
      <c r="F22" s="39"/>
      <c r="G22" s="77" t="s">
        <v>884</v>
      </c>
      <c r="H22" s="77"/>
      <c r="I22" s="59" t="s">
        <v>249</v>
      </c>
      <c r="J22" s="39"/>
      <c r="K22" s="59" t="s">
        <v>883</v>
      </c>
      <c r="L22" s="39"/>
      <c r="M22" s="197">
        <v>45237</v>
      </c>
    </row>
    <row r="23" spans="1:17">
      <c r="A23" s="89"/>
      <c r="B23" s="59"/>
      <c r="C23" s="54"/>
      <c r="D23" s="54"/>
      <c r="E23" s="39"/>
      <c r="F23" s="39"/>
      <c r="G23" s="77"/>
      <c r="H23" s="77"/>
      <c r="I23" s="59"/>
      <c r="J23" s="39"/>
      <c r="K23" s="59"/>
      <c r="L23" s="39"/>
      <c r="M23" s="197"/>
    </row>
    <row r="24" spans="1:17">
      <c r="A24" s="89"/>
      <c r="B24" s="22"/>
      <c r="C24" s="42"/>
      <c r="D24" s="42"/>
      <c r="E24" s="42"/>
      <c r="F24" s="22"/>
      <c r="G24" s="42"/>
      <c r="H24" s="42"/>
      <c r="I24" s="42"/>
      <c r="J24" s="22"/>
      <c r="K24" s="22"/>
      <c r="L24" s="22"/>
      <c r="M24" s="22"/>
    </row>
    <row r="25" spans="1:17">
      <c r="A25" s="89"/>
      <c r="B25" s="195">
        <v>41639</v>
      </c>
      <c r="C25" s="39"/>
      <c r="D25" s="39"/>
      <c r="E25" s="39"/>
      <c r="F25" s="20"/>
      <c r="G25" s="39"/>
      <c r="H25" s="39"/>
      <c r="I25" s="39"/>
      <c r="J25" s="20"/>
      <c r="K25" s="14"/>
      <c r="L25" s="20"/>
      <c r="M25" s="26" t="s">
        <v>881</v>
      </c>
    </row>
    <row r="26" spans="1:17">
      <c r="A26" s="89"/>
      <c r="B26" s="71" t="s">
        <v>725</v>
      </c>
      <c r="C26" s="43">
        <v>25000</v>
      </c>
      <c r="D26" s="43"/>
      <c r="E26" s="42"/>
      <c r="F26" s="42"/>
      <c r="G26" s="72">
        <v>357</v>
      </c>
      <c r="H26" s="72"/>
      <c r="I26" s="42"/>
      <c r="J26" s="42"/>
      <c r="K26" s="71" t="s">
        <v>885</v>
      </c>
      <c r="L26" s="42"/>
      <c r="M26" s="196">
        <v>44144</v>
      </c>
    </row>
    <row r="27" spans="1:17">
      <c r="A27" s="89"/>
      <c r="B27" s="71"/>
      <c r="C27" s="43"/>
      <c r="D27" s="43"/>
      <c r="E27" s="42"/>
      <c r="F27" s="42"/>
      <c r="G27" s="72"/>
      <c r="H27" s="72"/>
      <c r="I27" s="42"/>
      <c r="J27" s="42"/>
      <c r="K27" s="71"/>
      <c r="L27" s="42"/>
      <c r="M27" s="196"/>
    </row>
    <row r="28" spans="1:17">
      <c r="A28" s="89"/>
      <c r="B28" s="59" t="s">
        <v>725</v>
      </c>
      <c r="C28" s="54">
        <v>25000</v>
      </c>
      <c r="D28" s="54"/>
      <c r="E28" s="39"/>
      <c r="F28" s="39"/>
      <c r="G28" s="77">
        <v>412</v>
      </c>
      <c r="H28" s="77"/>
      <c r="I28" s="39"/>
      <c r="J28" s="39"/>
      <c r="K28" s="59" t="s">
        <v>885</v>
      </c>
      <c r="L28" s="39"/>
      <c r="M28" s="197">
        <v>45237</v>
      </c>
    </row>
    <row r="29" spans="1:17">
      <c r="A29" s="89"/>
      <c r="B29" s="59"/>
      <c r="C29" s="54"/>
      <c r="D29" s="54"/>
      <c r="E29" s="39"/>
      <c r="F29" s="39"/>
      <c r="G29" s="77"/>
      <c r="H29" s="77"/>
      <c r="I29" s="39"/>
      <c r="J29" s="39"/>
      <c r="K29" s="59"/>
      <c r="L29" s="39"/>
      <c r="M29" s="197"/>
    </row>
    <row r="30" spans="1:17">
      <c r="A30" s="89"/>
      <c r="B30" s="39"/>
      <c r="C30" s="39"/>
      <c r="D30" s="39"/>
      <c r="E30" s="39"/>
      <c r="F30" s="39"/>
      <c r="G30" s="39"/>
      <c r="H30" s="39"/>
      <c r="I30" s="39"/>
      <c r="J30" s="39"/>
      <c r="K30" s="39"/>
      <c r="L30" s="39"/>
      <c r="M30" s="39"/>
      <c r="N30" s="39"/>
      <c r="O30" s="39"/>
      <c r="P30" s="39"/>
      <c r="Q30" s="39"/>
    </row>
    <row r="31" spans="1:17">
      <c r="A31" s="89"/>
      <c r="B31" s="92" t="s">
        <v>886</v>
      </c>
      <c r="C31" s="92"/>
      <c r="D31" s="92"/>
      <c r="E31" s="92"/>
      <c r="F31" s="92"/>
      <c r="G31" s="92"/>
      <c r="H31" s="92"/>
      <c r="I31" s="92"/>
      <c r="J31" s="92"/>
      <c r="K31" s="92"/>
      <c r="L31" s="92"/>
      <c r="M31" s="92"/>
      <c r="N31" s="92"/>
      <c r="O31" s="92"/>
      <c r="P31" s="92"/>
      <c r="Q31" s="92"/>
    </row>
    <row r="32" spans="1:17">
      <c r="A32" s="89"/>
      <c r="B32" s="33"/>
      <c r="C32" s="33"/>
      <c r="D32" s="33"/>
      <c r="E32" s="33"/>
      <c r="F32" s="33"/>
      <c r="G32" s="33"/>
      <c r="H32" s="33"/>
      <c r="I32" s="33"/>
      <c r="J32" s="33"/>
      <c r="K32" s="33"/>
      <c r="L32" s="33"/>
      <c r="M32" s="33"/>
      <c r="N32" s="33"/>
      <c r="O32" s="33"/>
      <c r="P32" s="33"/>
      <c r="Q32" s="33"/>
    </row>
    <row r="33" spans="1:17">
      <c r="A33" s="89"/>
      <c r="B33" s="33"/>
      <c r="C33" s="33"/>
      <c r="D33" s="33"/>
      <c r="E33" s="33"/>
      <c r="F33" s="33"/>
      <c r="G33" s="33"/>
      <c r="H33" s="33"/>
      <c r="I33" s="33"/>
      <c r="J33" s="33"/>
      <c r="K33" s="33"/>
      <c r="L33" s="33"/>
      <c r="M33" s="33"/>
      <c r="N33" s="33"/>
      <c r="O33" s="33"/>
      <c r="P33" s="33"/>
      <c r="Q33" s="33"/>
    </row>
    <row r="34" spans="1:17">
      <c r="A34" s="89"/>
      <c r="B34" s="13"/>
      <c r="C34" s="13"/>
      <c r="D34" s="13"/>
      <c r="E34" s="13"/>
      <c r="F34" s="13"/>
      <c r="G34" s="13"/>
      <c r="H34" s="13"/>
      <c r="I34" s="13"/>
      <c r="J34" s="13"/>
      <c r="K34" s="13"/>
      <c r="L34" s="13"/>
      <c r="M34" s="13"/>
      <c r="N34" s="13"/>
      <c r="O34" s="13"/>
      <c r="P34" s="13"/>
      <c r="Q34" s="13"/>
    </row>
    <row r="35" spans="1:17" ht="15.75" thickBot="1">
      <c r="A35" s="89"/>
      <c r="B35" s="14"/>
      <c r="C35" s="35" t="s">
        <v>887</v>
      </c>
      <c r="D35" s="35"/>
      <c r="E35" s="35"/>
      <c r="F35" s="35"/>
      <c r="G35" s="35"/>
      <c r="H35" s="35"/>
      <c r="I35" s="35"/>
      <c r="J35" s="35"/>
      <c r="K35" s="35"/>
      <c r="L35" s="17"/>
      <c r="M35" s="35" t="s">
        <v>888</v>
      </c>
      <c r="N35" s="35"/>
      <c r="O35" s="35"/>
      <c r="P35" s="35"/>
      <c r="Q35" s="35"/>
    </row>
    <row r="36" spans="1:17" ht="15.75" thickBot="1">
      <c r="A36" s="89"/>
      <c r="B36" s="14"/>
      <c r="C36" s="95" t="s">
        <v>889</v>
      </c>
      <c r="D36" s="95"/>
      <c r="E36" s="95"/>
      <c r="F36" s="17"/>
      <c r="G36" s="95" t="s">
        <v>890</v>
      </c>
      <c r="H36" s="95"/>
      <c r="I36" s="95"/>
      <c r="J36" s="95"/>
      <c r="K36" s="95"/>
      <c r="L36" s="17"/>
      <c r="M36" s="95" t="s">
        <v>891</v>
      </c>
      <c r="N36" s="95"/>
      <c r="O36" s="95"/>
      <c r="P36" s="95"/>
      <c r="Q36" s="95"/>
    </row>
    <row r="37" spans="1:17" ht="15.75" thickBot="1">
      <c r="A37" s="89"/>
      <c r="B37" s="14"/>
      <c r="C37" s="95" t="s">
        <v>892</v>
      </c>
      <c r="D37" s="95"/>
      <c r="E37" s="95"/>
      <c r="F37" s="17"/>
      <c r="G37" s="16" t="s">
        <v>879</v>
      </c>
      <c r="H37" s="17"/>
      <c r="I37" s="95" t="s">
        <v>892</v>
      </c>
      <c r="J37" s="95"/>
      <c r="K37" s="95"/>
      <c r="L37" s="17"/>
      <c r="M37" s="16" t="s">
        <v>879</v>
      </c>
      <c r="N37" s="17"/>
      <c r="O37" s="95" t="s">
        <v>892</v>
      </c>
      <c r="P37" s="95"/>
      <c r="Q37" s="95"/>
    </row>
    <row r="38" spans="1:17">
      <c r="A38" s="89"/>
      <c r="B38" s="14"/>
      <c r="C38" s="38" t="s">
        <v>487</v>
      </c>
      <c r="D38" s="38"/>
      <c r="E38" s="38"/>
      <c r="F38" s="38"/>
      <c r="G38" s="38"/>
      <c r="H38" s="38"/>
      <c r="I38" s="38"/>
      <c r="J38" s="38"/>
      <c r="K38" s="38"/>
      <c r="L38" s="38"/>
      <c r="M38" s="38"/>
      <c r="N38" s="38"/>
      <c r="O38" s="38"/>
      <c r="P38" s="38"/>
      <c r="Q38" s="38"/>
    </row>
    <row r="39" spans="1:17">
      <c r="A39" s="89"/>
      <c r="B39" s="28" t="s">
        <v>269</v>
      </c>
      <c r="C39" s="39"/>
      <c r="D39" s="39"/>
      <c r="E39" s="39"/>
      <c r="F39" s="20"/>
      <c r="G39" s="14"/>
      <c r="H39" s="20"/>
      <c r="I39" s="39"/>
      <c r="J39" s="39"/>
      <c r="K39" s="39"/>
      <c r="L39" s="20"/>
      <c r="M39" s="14"/>
      <c r="N39" s="20"/>
      <c r="O39" s="39"/>
      <c r="P39" s="39"/>
      <c r="Q39" s="39"/>
    </row>
    <row r="40" spans="1:17">
      <c r="A40" s="89"/>
      <c r="B40" s="71" t="s">
        <v>725</v>
      </c>
      <c r="C40" s="71" t="s">
        <v>255</v>
      </c>
      <c r="D40" s="72" t="s">
        <v>893</v>
      </c>
      <c r="E40" s="71" t="s">
        <v>249</v>
      </c>
      <c r="F40" s="42"/>
      <c r="G40" s="71" t="s">
        <v>894</v>
      </c>
      <c r="H40" s="42"/>
      <c r="I40" s="71" t="s">
        <v>255</v>
      </c>
      <c r="J40" s="72" t="s">
        <v>276</v>
      </c>
      <c r="K40" s="42"/>
      <c r="L40" s="42"/>
      <c r="M40" s="71" t="s">
        <v>895</v>
      </c>
      <c r="N40" s="42"/>
      <c r="O40" s="71" t="s">
        <v>255</v>
      </c>
      <c r="P40" s="72" t="s">
        <v>276</v>
      </c>
      <c r="Q40" s="42"/>
    </row>
    <row r="41" spans="1:17">
      <c r="A41" s="89"/>
      <c r="B41" s="71"/>
      <c r="C41" s="71"/>
      <c r="D41" s="72"/>
      <c r="E41" s="71"/>
      <c r="F41" s="42"/>
      <c r="G41" s="71"/>
      <c r="H41" s="42"/>
      <c r="I41" s="71"/>
      <c r="J41" s="72"/>
      <c r="K41" s="42"/>
      <c r="L41" s="42"/>
      <c r="M41" s="71"/>
      <c r="N41" s="42"/>
      <c r="O41" s="71"/>
      <c r="P41" s="72"/>
      <c r="Q41" s="42"/>
    </row>
    <row r="42" spans="1:17">
      <c r="A42" s="89"/>
      <c r="B42" s="59" t="s">
        <v>725</v>
      </c>
      <c r="C42" s="77" t="s">
        <v>394</v>
      </c>
      <c r="D42" s="77"/>
      <c r="E42" s="59" t="s">
        <v>249</v>
      </c>
      <c r="F42" s="39"/>
      <c r="G42" s="59" t="s">
        <v>894</v>
      </c>
      <c r="H42" s="39"/>
      <c r="I42" s="77" t="s">
        <v>276</v>
      </c>
      <c r="J42" s="77"/>
      <c r="K42" s="39"/>
      <c r="L42" s="39"/>
      <c r="M42" s="59" t="s">
        <v>895</v>
      </c>
      <c r="N42" s="39"/>
      <c r="O42" s="77" t="s">
        <v>276</v>
      </c>
      <c r="P42" s="77"/>
      <c r="Q42" s="39"/>
    </row>
    <row r="43" spans="1:17">
      <c r="A43" s="89"/>
      <c r="B43" s="59"/>
      <c r="C43" s="77"/>
      <c r="D43" s="77"/>
      <c r="E43" s="59"/>
      <c r="F43" s="39"/>
      <c r="G43" s="59"/>
      <c r="H43" s="39"/>
      <c r="I43" s="77"/>
      <c r="J43" s="77"/>
      <c r="K43" s="39"/>
      <c r="L43" s="39"/>
      <c r="M43" s="59"/>
      <c r="N43" s="39"/>
      <c r="O43" s="77"/>
      <c r="P43" s="77"/>
      <c r="Q43" s="39"/>
    </row>
    <row r="44" spans="1:17">
      <c r="A44" s="89"/>
      <c r="B44" s="22"/>
      <c r="C44" s="42"/>
      <c r="D44" s="42"/>
      <c r="E44" s="42"/>
      <c r="F44" s="22"/>
      <c r="G44" s="22"/>
      <c r="H44" s="22"/>
      <c r="I44" s="42"/>
      <c r="J44" s="42"/>
      <c r="K44" s="42"/>
      <c r="L44" s="22"/>
      <c r="M44" s="22"/>
      <c r="N44" s="22"/>
      <c r="O44" s="42"/>
      <c r="P44" s="42"/>
      <c r="Q44" s="42"/>
    </row>
    <row r="45" spans="1:17">
      <c r="A45" s="89"/>
      <c r="B45" s="195">
        <v>41639</v>
      </c>
      <c r="C45" s="39"/>
      <c r="D45" s="39"/>
      <c r="E45" s="39"/>
      <c r="F45" s="20"/>
      <c r="G45" s="14"/>
      <c r="H45" s="20"/>
      <c r="I45" s="39"/>
      <c r="J45" s="39"/>
      <c r="K45" s="39"/>
      <c r="L45" s="20"/>
      <c r="M45" s="14"/>
      <c r="N45" s="20"/>
      <c r="O45" s="39"/>
      <c r="P45" s="39"/>
      <c r="Q45" s="39"/>
    </row>
    <row r="46" spans="1:17">
      <c r="A46" s="89"/>
      <c r="B46" s="71" t="s">
        <v>725</v>
      </c>
      <c r="C46" s="72">
        <v>220</v>
      </c>
      <c r="D46" s="72"/>
      <c r="E46" s="42"/>
      <c r="F46" s="42"/>
      <c r="G46" s="71" t="s">
        <v>894</v>
      </c>
      <c r="H46" s="42"/>
      <c r="I46" s="72" t="s">
        <v>276</v>
      </c>
      <c r="J46" s="72"/>
      <c r="K46" s="42"/>
      <c r="L46" s="42"/>
      <c r="M46" s="71" t="s">
        <v>895</v>
      </c>
      <c r="N46" s="42"/>
      <c r="O46" s="72" t="s">
        <v>276</v>
      </c>
      <c r="P46" s="72"/>
      <c r="Q46" s="42"/>
    </row>
    <row r="47" spans="1:17">
      <c r="A47" s="89"/>
      <c r="B47" s="71"/>
      <c r="C47" s="72"/>
      <c r="D47" s="72"/>
      <c r="E47" s="42"/>
      <c r="F47" s="42"/>
      <c r="G47" s="71"/>
      <c r="H47" s="42"/>
      <c r="I47" s="72"/>
      <c r="J47" s="72"/>
      <c r="K47" s="42"/>
      <c r="L47" s="42"/>
      <c r="M47" s="71"/>
      <c r="N47" s="42"/>
      <c r="O47" s="72"/>
      <c r="P47" s="72"/>
      <c r="Q47" s="42"/>
    </row>
    <row r="48" spans="1:17">
      <c r="A48" s="89"/>
      <c r="B48" s="59" t="s">
        <v>725</v>
      </c>
      <c r="C48" s="77">
        <v>255</v>
      </c>
      <c r="D48" s="77"/>
      <c r="E48" s="39"/>
      <c r="F48" s="39"/>
      <c r="G48" s="59" t="s">
        <v>894</v>
      </c>
      <c r="H48" s="39"/>
      <c r="I48" s="77" t="s">
        <v>276</v>
      </c>
      <c r="J48" s="77"/>
      <c r="K48" s="39"/>
      <c r="L48" s="39"/>
      <c r="M48" s="59" t="s">
        <v>895</v>
      </c>
      <c r="N48" s="39"/>
      <c r="O48" s="77" t="s">
        <v>276</v>
      </c>
      <c r="P48" s="77"/>
      <c r="Q48" s="39"/>
    </row>
    <row r="49" spans="1:17">
      <c r="A49" s="89"/>
      <c r="B49" s="59"/>
      <c r="C49" s="77"/>
      <c r="D49" s="77"/>
      <c r="E49" s="39"/>
      <c r="F49" s="39"/>
      <c r="G49" s="59"/>
      <c r="H49" s="39"/>
      <c r="I49" s="77"/>
      <c r="J49" s="77"/>
      <c r="K49" s="39"/>
      <c r="L49" s="39"/>
      <c r="M49" s="59"/>
      <c r="N49" s="39"/>
      <c r="O49" s="77"/>
      <c r="P49" s="77"/>
      <c r="Q49" s="39"/>
    </row>
  </sheetData>
  <mergeCells count="150">
    <mergeCell ref="B11:Q11"/>
    <mergeCell ref="B12:Q12"/>
    <mergeCell ref="B30:Q30"/>
    <mergeCell ref="B31:Q31"/>
    <mergeCell ref="B32:Q32"/>
    <mergeCell ref="B5:Q5"/>
    <mergeCell ref="B6:Q6"/>
    <mergeCell ref="B7:Q7"/>
    <mergeCell ref="B8:Q8"/>
    <mergeCell ref="B9:Q9"/>
    <mergeCell ref="B10:Q10"/>
    <mergeCell ref="M48:M49"/>
    <mergeCell ref="N48:N49"/>
    <mergeCell ref="O48:P49"/>
    <mergeCell ref="Q48:Q49"/>
    <mergeCell ref="A1:A2"/>
    <mergeCell ref="B1:Q1"/>
    <mergeCell ref="B2:Q2"/>
    <mergeCell ref="B3:Q3"/>
    <mergeCell ref="A4:A49"/>
    <mergeCell ref="B4:Q4"/>
    <mergeCell ref="Q46:Q47"/>
    <mergeCell ref="B48:B49"/>
    <mergeCell ref="C48:D49"/>
    <mergeCell ref="E48:E49"/>
    <mergeCell ref="F48:F49"/>
    <mergeCell ref="G48:G49"/>
    <mergeCell ref="H48:H49"/>
    <mergeCell ref="I48:J49"/>
    <mergeCell ref="K48:K49"/>
    <mergeCell ref="L48:L49"/>
    <mergeCell ref="I46:J47"/>
    <mergeCell ref="K46:K47"/>
    <mergeCell ref="L46:L47"/>
    <mergeCell ref="M46:M47"/>
    <mergeCell ref="N46:N47"/>
    <mergeCell ref="O46:P47"/>
    <mergeCell ref="B46:B47"/>
    <mergeCell ref="C46:D47"/>
    <mergeCell ref="E46:E47"/>
    <mergeCell ref="F46:F47"/>
    <mergeCell ref="G46:G47"/>
    <mergeCell ref="H46:H47"/>
    <mergeCell ref="Q42:Q43"/>
    <mergeCell ref="C44:E44"/>
    <mergeCell ref="I44:K44"/>
    <mergeCell ref="O44:Q44"/>
    <mergeCell ref="C45:E45"/>
    <mergeCell ref="I45:K45"/>
    <mergeCell ref="O45:Q45"/>
    <mergeCell ref="I42:J43"/>
    <mergeCell ref="K42:K43"/>
    <mergeCell ref="L42:L43"/>
    <mergeCell ref="M42:M43"/>
    <mergeCell ref="N42:N43"/>
    <mergeCell ref="O42:P43"/>
    <mergeCell ref="N40:N41"/>
    <mergeCell ref="O40:O41"/>
    <mergeCell ref="P40:P41"/>
    <mergeCell ref="Q40:Q41"/>
    <mergeCell ref="B42:B43"/>
    <mergeCell ref="C42:D43"/>
    <mergeCell ref="E42:E43"/>
    <mergeCell ref="F42:F43"/>
    <mergeCell ref="G42:G43"/>
    <mergeCell ref="H42:H43"/>
    <mergeCell ref="H40:H41"/>
    <mergeCell ref="I40:I41"/>
    <mergeCell ref="J40:J41"/>
    <mergeCell ref="K40:K41"/>
    <mergeCell ref="L40:L41"/>
    <mergeCell ref="M40:M41"/>
    <mergeCell ref="C38:Q38"/>
    <mergeCell ref="C39:E39"/>
    <mergeCell ref="I39:K39"/>
    <mergeCell ref="O39:Q39"/>
    <mergeCell ref="B40:B41"/>
    <mergeCell ref="C40:C41"/>
    <mergeCell ref="D40:D41"/>
    <mergeCell ref="E40:E41"/>
    <mergeCell ref="F40:F41"/>
    <mergeCell ref="G40:G41"/>
    <mergeCell ref="C36:E36"/>
    <mergeCell ref="G36:K36"/>
    <mergeCell ref="M36:Q36"/>
    <mergeCell ref="C37:E37"/>
    <mergeCell ref="I37:K37"/>
    <mergeCell ref="O37:Q37"/>
    <mergeCell ref="J28:J29"/>
    <mergeCell ref="K28:K29"/>
    <mergeCell ref="L28:L29"/>
    <mergeCell ref="M28:M29"/>
    <mergeCell ref="B33:Q33"/>
    <mergeCell ref="C35:K35"/>
    <mergeCell ref="M35:Q35"/>
    <mergeCell ref="J26:J27"/>
    <mergeCell ref="K26:K27"/>
    <mergeCell ref="L26:L27"/>
    <mergeCell ref="M26:M27"/>
    <mergeCell ref="B28:B29"/>
    <mergeCell ref="C28:D29"/>
    <mergeCell ref="E28:E29"/>
    <mergeCell ref="F28:F29"/>
    <mergeCell ref="G28:H29"/>
    <mergeCell ref="I28:I29"/>
    <mergeCell ref="C25:E25"/>
    <mergeCell ref="G25:I25"/>
    <mergeCell ref="B26:B27"/>
    <mergeCell ref="C26:D27"/>
    <mergeCell ref="E26:E27"/>
    <mergeCell ref="F26:F27"/>
    <mergeCell ref="G26:H27"/>
    <mergeCell ref="I26:I27"/>
    <mergeCell ref="I22:I23"/>
    <mergeCell ref="J22:J23"/>
    <mergeCell ref="K22:K23"/>
    <mergeCell ref="L22:L23"/>
    <mergeCell ref="M22:M23"/>
    <mergeCell ref="C24:E24"/>
    <mergeCell ref="G24:I24"/>
    <mergeCell ref="I20:I21"/>
    <mergeCell ref="J20:J21"/>
    <mergeCell ref="K20:K21"/>
    <mergeCell ref="L20:L21"/>
    <mergeCell ref="M20:M21"/>
    <mergeCell ref="B22:B23"/>
    <mergeCell ref="C22:D23"/>
    <mergeCell ref="E22:E23"/>
    <mergeCell ref="F22:F23"/>
    <mergeCell ref="G22:H23"/>
    <mergeCell ref="C18:K18"/>
    <mergeCell ref="C19:E19"/>
    <mergeCell ref="G19:I19"/>
    <mergeCell ref="B20:B21"/>
    <mergeCell ref="C20:C21"/>
    <mergeCell ref="D20:D21"/>
    <mergeCell ref="E20:E21"/>
    <mergeCell ref="F20:F21"/>
    <mergeCell ref="G20:G21"/>
    <mergeCell ref="H20:H21"/>
    <mergeCell ref="B13:M13"/>
    <mergeCell ref="B15:B17"/>
    <mergeCell ref="C15:E15"/>
    <mergeCell ref="C16:E16"/>
    <mergeCell ref="C17:E17"/>
    <mergeCell ref="F15:F17"/>
    <mergeCell ref="G15:I17"/>
    <mergeCell ref="J15:J17"/>
    <mergeCell ref="L15:L17"/>
    <mergeCell ref="M15:M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cols>
    <col min="1" max="2" width="36.5703125" bestFit="1" customWidth="1"/>
  </cols>
  <sheetData>
    <row r="1" spans="1:2" ht="15" customHeight="1">
      <c r="A1" s="8" t="s">
        <v>896</v>
      </c>
      <c r="B1" s="1" t="s">
        <v>1</v>
      </c>
    </row>
    <row r="2" spans="1:2">
      <c r="A2" s="8"/>
      <c r="B2" s="1" t="s">
        <v>2</v>
      </c>
    </row>
    <row r="3" spans="1:2" ht="45">
      <c r="A3" s="3" t="s">
        <v>211</v>
      </c>
      <c r="B3" s="4"/>
    </row>
    <row r="4" spans="1:2" ht="179.25">
      <c r="A4" s="89" t="s">
        <v>897</v>
      </c>
      <c r="B4" s="10" t="s">
        <v>212</v>
      </c>
    </row>
    <row r="5" spans="1:2">
      <c r="A5" s="89"/>
      <c r="B5" s="4"/>
    </row>
    <row r="6" spans="1:2" ht="141">
      <c r="A6" s="89"/>
      <c r="B6" s="11" t="s">
        <v>213</v>
      </c>
    </row>
    <row r="7" spans="1:2" ht="166.5">
      <c r="A7" s="2" t="s">
        <v>898</v>
      </c>
      <c r="B7" s="10" t="s">
        <v>214</v>
      </c>
    </row>
    <row r="8" spans="1:2" ht="153.75">
      <c r="A8" s="2" t="s">
        <v>899</v>
      </c>
      <c r="B8" s="10" t="s">
        <v>215</v>
      </c>
    </row>
    <row r="9" spans="1:2" ht="77.25">
      <c r="A9" s="2" t="s">
        <v>900</v>
      </c>
      <c r="B9" s="10" t="s">
        <v>216</v>
      </c>
    </row>
    <row r="10" spans="1:2" ht="115.5">
      <c r="A10" s="2" t="s">
        <v>901</v>
      </c>
      <c r="B10" s="10" t="s">
        <v>217</v>
      </c>
    </row>
    <row r="11" spans="1:2" ht="90">
      <c r="A11" s="2" t="s">
        <v>30</v>
      </c>
      <c r="B11" s="10" t="s">
        <v>218</v>
      </c>
    </row>
    <row r="12" spans="1:2" ht="141">
      <c r="A12" s="89" t="s">
        <v>719</v>
      </c>
      <c r="B12" s="10" t="s">
        <v>219</v>
      </c>
    </row>
    <row r="13" spans="1:2">
      <c r="A13" s="89"/>
      <c r="B13" s="4"/>
    </row>
    <row r="14" spans="1:2" ht="51.75">
      <c r="A14" s="89"/>
      <c r="B14" s="11" t="s">
        <v>220</v>
      </c>
    </row>
    <row r="15" spans="1:2">
      <c r="A15" s="89"/>
      <c r="B15" s="4"/>
    </row>
    <row r="16" spans="1:2" ht="128.25">
      <c r="A16" s="89"/>
      <c r="B16" s="11" t="s">
        <v>221</v>
      </c>
    </row>
    <row r="17" spans="1:2" ht="409.6">
      <c r="A17" s="89"/>
      <c r="B17" s="11" t="s">
        <v>222</v>
      </c>
    </row>
    <row r="18" spans="1:2" ht="64.5">
      <c r="A18" s="89" t="s">
        <v>329</v>
      </c>
      <c r="B18" s="12" t="s">
        <v>223</v>
      </c>
    </row>
    <row r="19" spans="1:2">
      <c r="A19" s="89"/>
      <c r="B19" s="4"/>
    </row>
    <row r="20" spans="1:2" ht="166.5">
      <c r="A20" s="89"/>
      <c r="B20" s="11" t="s">
        <v>224</v>
      </c>
    </row>
    <row r="21" spans="1:2">
      <c r="A21" s="89"/>
      <c r="B21" s="4"/>
    </row>
    <row r="22" spans="1:2" ht="268.5">
      <c r="A22" s="89"/>
      <c r="B22" s="11" t="s">
        <v>225</v>
      </c>
    </row>
    <row r="23" spans="1:2">
      <c r="A23" s="89"/>
      <c r="B23" s="4"/>
    </row>
    <row r="24" spans="1:2" ht="141">
      <c r="A24" s="89"/>
      <c r="B24" s="11" t="s">
        <v>226</v>
      </c>
    </row>
    <row r="25" spans="1:2">
      <c r="A25" s="89"/>
      <c r="B25" s="4"/>
    </row>
    <row r="26" spans="1:2" ht="370.5">
      <c r="A26" s="89"/>
      <c r="B26" s="11" t="s">
        <v>227</v>
      </c>
    </row>
    <row r="27" spans="1:2" ht="370.5">
      <c r="A27" s="89"/>
      <c r="B27" s="11" t="s">
        <v>228</v>
      </c>
    </row>
    <row r="28" spans="1:2">
      <c r="A28" s="89"/>
      <c r="B28" s="4"/>
    </row>
    <row r="29" spans="1:2" ht="51.75">
      <c r="A29" s="89"/>
      <c r="B29" s="11" t="s">
        <v>229</v>
      </c>
    </row>
    <row r="30" spans="1:2" ht="345">
      <c r="A30" s="2" t="s">
        <v>902</v>
      </c>
      <c r="B30" s="10" t="s">
        <v>230</v>
      </c>
    </row>
    <row r="31" spans="1:2" ht="204.75">
      <c r="A31" s="2" t="s">
        <v>903</v>
      </c>
      <c r="B31" s="10" t="s">
        <v>231</v>
      </c>
    </row>
    <row r="32" spans="1:2" ht="115.5">
      <c r="A32" s="2" t="s">
        <v>904</v>
      </c>
      <c r="B32" s="10" t="s">
        <v>232</v>
      </c>
    </row>
    <row r="33" spans="1:2" ht="319.5">
      <c r="A33" s="89" t="s">
        <v>35</v>
      </c>
      <c r="B33" s="10" t="s">
        <v>233</v>
      </c>
    </row>
    <row r="34" spans="1:2">
      <c r="A34" s="89"/>
      <c r="B34" s="4"/>
    </row>
    <row r="35" spans="1:2" ht="204.75">
      <c r="A35" s="89"/>
      <c r="B35" s="11" t="s">
        <v>234</v>
      </c>
    </row>
    <row r="36" spans="1:2" ht="102.75">
      <c r="A36" s="2" t="s">
        <v>636</v>
      </c>
      <c r="B36" s="10" t="s">
        <v>235</v>
      </c>
    </row>
    <row r="37" spans="1:2" ht="409.6">
      <c r="A37" s="2" t="s">
        <v>905</v>
      </c>
      <c r="B37" s="10" t="s">
        <v>236</v>
      </c>
    </row>
    <row r="38" spans="1:2" ht="90">
      <c r="A38" s="2" t="s">
        <v>39</v>
      </c>
      <c r="B38" s="10" t="s">
        <v>237</v>
      </c>
    </row>
    <row r="39" spans="1:2" ht="255.75">
      <c r="A39" s="2" t="s">
        <v>38</v>
      </c>
      <c r="B39" s="10" t="s">
        <v>906</v>
      </c>
    </row>
    <row r="40" spans="1:2" ht="243">
      <c r="A40" s="89" t="s">
        <v>907</v>
      </c>
      <c r="B40" s="10" t="s">
        <v>239</v>
      </c>
    </row>
    <row r="41" spans="1:2">
      <c r="A41" s="89"/>
      <c r="B41" s="4"/>
    </row>
    <row r="42" spans="1:2" ht="255.75">
      <c r="A42" s="89"/>
      <c r="B42" s="11" t="s">
        <v>240</v>
      </c>
    </row>
    <row r="43" spans="1:2">
      <c r="A43" s="89"/>
      <c r="B43" s="4"/>
    </row>
    <row r="44" spans="1:2" ht="26.25">
      <c r="A44" s="89"/>
      <c r="B44" s="11" t="s">
        <v>241</v>
      </c>
    </row>
    <row r="45" spans="1:2" ht="128.25">
      <c r="A45" s="2" t="s">
        <v>908</v>
      </c>
      <c r="B45" s="10" t="s">
        <v>909</v>
      </c>
    </row>
    <row r="46" spans="1:2" ht="141">
      <c r="A46" s="2" t="s">
        <v>910</v>
      </c>
      <c r="B46" s="10" t="s">
        <v>258</v>
      </c>
    </row>
    <row r="47" spans="1:2" ht="77.25">
      <c r="A47" s="2" t="s">
        <v>911</v>
      </c>
      <c r="B47" s="10" t="s">
        <v>259</v>
      </c>
    </row>
    <row r="48" spans="1:2" ht="64.5">
      <c r="A48" s="2" t="s">
        <v>912</v>
      </c>
      <c r="B48" s="10" t="s">
        <v>260</v>
      </c>
    </row>
    <row r="49" spans="1:2" ht="77.25">
      <c r="A49" s="2" t="s">
        <v>913</v>
      </c>
      <c r="B49" s="10" t="s">
        <v>261</v>
      </c>
    </row>
    <row r="50" spans="1:2" ht="26.25">
      <c r="A50" s="89" t="s">
        <v>914</v>
      </c>
      <c r="B50" s="10" t="s">
        <v>262</v>
      </c>
    </row>
    <row r="51" spans="1:2">
      <c r="A51" s="89"/>
      <c r="B51" s="4"/>
    </row>
    <row r="52" spans="1:2" ht="408.75">
      <c r="A52" s="89"/>
      <c r="B52" s="11" t="s">
        <v>263</v>
      </c>
    </row>
    <row r="53" spans="1:2">
      <c r="A53" s="89"/>
      <c r="B53" s="4"/>
    </row>
    <row r="54" spans="1:2" ht="332.25">
      <c r="A54" s="89"/>
      <c r="B54" s="11" t="s">
        <v>264</v>
      </c>
    </row>
    <row r="55" spans="1:2">
      <c r="A55" s="89"/>
      <c r="B55" s="4"/>
    </row>
    <row r="56" spans="1:2" ht="319.5">
      <c r="A56" s="89"/>
      <c r="B56" s="11" t="s">
        <v>265</v>
      </c>
    </row>
  </sheetData>
  <mergeCells count="7">
    <mergeCell ref="A50:A56"/>
    <mergeCell ref="A1:A2"/>
    <mergeCell ref="A4:A6"/>
    <mergeCell ref="A12:A17"/>
    <mergeCell ref="A18:A29"/>
    <mergeCell ref="A33:A35"/>
    <mergeCell ref="A40:A4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2" width="36.5703125" bestFit="1" customWidth="1"/>
    <col min="3" max="3" width="2" customWidth="1"/>
    <col min="4" max="4" width="6.85546875" customWidth="1"/>
    <col min="5" max="5" width="1.5703125" customWidth="1"/>
    <col min="6" max="6" width="9.42578125" customWidth="1"/>
    <col min="7" max="7" width="2" customWidth="1"/>
    <col min="8" max="8" width="6.85546875" customWidth="1"/>
    <col min="9" max="9" width="1.5703125" customWidth="1"/>
    <col min="10" max="10" width="9.42578125" customWidth="1"/>
    <col min="11" max="11" width="2" customWidth="1"/>
    <col min="12" max="12" width="6.85546875" customWidth="1"/>
    <col min="13" max="13" width="1.5703125" customWidth="1"/>
  </cols>
  <sheetData>
    <row r="1" spans="1:13" ht="15" customHeight="1">
      <c r="A1" s="8" t="s">
        <v>91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211</v>
      </c>
      <c r="B3" s="88"/>
      <c r="C3" s="88"/>
      <c r="D3" s="88"/>
      <c r="E3" s="88"/>
      <c r="F3" s="88"/>
      <c r="G3" s="88"/>
      <c r="H3" s="88"/>
      <c r="I3" s="88"/>
      <c r="J3" s="88"/>
      <c r="K3" s="88"/>
      <c r="L3" s="88"/>
      <c r="M3" s="88"/>
    </row>
    <row r="4" spans="1:13">
      <c r="A4" s="89" t="s">
        <v>916</v>
      </c>
      <c r="B4" s="92" t="s">
        <v>917</v>
      </c>
      <c r="C4" s="92"/>
      <c r="D4" s="92"/>
      <c r="E4" s="92"/>
      <c r="F4" s="92"/>
      <c r="G4" s="92"/>
      <c r="H4" s="92"/>
      <c r="I4" s="92"/>
      <c r="J4" s="92"/>
      <c r="K4" s="92"/>
      <c r="L4" s="92"/>
      <c r="M4" s="92"/>
    </row>
    <row r="5" spans="1:13">
      <c r="A5" s="89"/>
      <c r="B5" s="33"/>
      <c r="C5" s="33"/>
      <c r="D5" s="33"/>
      <c r="E5" s="33"/>
      <c r="F5" s="33"/>
      <c r="G5" s="33"/>
      <c r="H5" s="33"/>
      <c r="I5" s="33"/>
      <c r="J5" s="33"/>
      <c r="K5" s="33"/>
      <c r="L5" s="33"/>
      <c r="M5" s="33"/>
    </row>
    <row r="6" spans="1:13">
      <c r="A6" s="89"/>
      <c r="B6" s="13"/>
      <c r="C6" s="13"/>
      <c r="D6" s="13"/>
      <c r="E6" s="13"/>
      <c r="F6" s="13"/>
      <c r="G6" s="13"/>
      <c r="H6" s="13"/>
      <c r="I6" s="13"/>
      <c r="J6" s="13"/>
      <c r="K6" s="13"/>
      <c r="L6" s="13"/>
      <c r="M6" s="13"/>
    </row>
    <row r="7" spans="1:13">
      <c r="A7" s="89"/>
      <c r="B7" s="14"/>
      <c r="C7" s="34" t="s">
        <v>243</v>
      </c>
      <c r="D7" s="34"/>
      <c r="E7" s="34"/>
      <c r="F7" s="34"/>
      <c r="G7" s="34"/>
      <c r="H7" s="34"/>
      <c r="I7" s="34"/>
      <c r="J7" s="34"/>
      <c r="K7" s="34"/>
      <c r="L7" s="34"/>
      <c r="M7" s="34"/>
    </row>
    <row r="8" spans="1:13" ht="15.75" thickBot="1">
      <c r="A8" s="89"/>
      <c r="B8" s="14"/>
      <c r="C8" s="35">
        <v>2014</v>
      </c>
      <c r="D8" s="35"/>
      <c r="E8" s="35"/>
      <c r="F8" s="17"/>
      <c r="G8" s="36">
        <v>2013</v>
      </c>
      <c r="H8" s="36"/>
      <c r="I8" s="36"/>
      <c r="J8" s="17"/>
      <c r="K8" s="36">
        <v>2012</v>
      </c>
      <c r="L8" s="36"/>
      <c r="M8" s="36"/>
    </row>
    <row r="9" spans="1:13">
      <c r="A9" s="89"/>
      <c r="B9" s="14"/>
      <c r="C9" s="38" t="s">
        <v>244</v>
      </c>
      <c r="D9" s="38"/>
      <c r="E9" s="38"/>
      <c r="F9" s="38"/>
      <c r="G9" s="38"/>
      <c r="H9" s="38"/>
      <c r="I9" s="38"/>
      <c r="J9" s="38"/>
      <c r="K9" s="38"/>
      <c r="L9" s="38"/>
      <c r="M9" s="38"/>
    </row>
    <row r="10" spans="1:13" ht="26.25">
      <c r="A10" s="89"/>
      <c r="B10" s="14" t="s">
        <v>245</v>
      </c>
      <c r="C10" s="39"/>
      <c r="D10" s="39"/>
      <c r="E10" s="39"/>
      <c r="F10" s="20"/>
      <c r="G10" s="39"/>
      <c r="H10" s="39"/>
      <c r="I10" s="39"/>
      <c r="J10" s="20"/>
      <c r="K10" s="39"/>
      <c r="L10" s="39"/>
      <c r="M10" s="39"/>
    </row>
    <row r="11" spans="1:13">
      <c r="A11" s="89"/>
      <c r="B11" s="40" t="s">
        <v>246</v>
      </c>
      <c r="C11" s="41">
        <v>4727625</v>
      </c>
      <c r="D11" s="41"/>
      <c r="E11" s="42"/>
      <c r="F11" s="42"/>
      <c r="G11" s="43">
        <v>4712328</v>
      </c>
      <c r="H11" s="43"/>
      <c r="I11" s="42"/>
      <c r="J11" s="42"/>
      <c r="K11" s="43">
        <v>4727104</v>
      </c>
      <c r="L11" s="43"/>
      <c r="M11" s="42"/>
    </row>
    <row r="12" spans="1:13">
      <c r="A12" s="89"/>
      <c r="B12" s="40"/>
      <c r="C12" s="41"/>
      <c r="D12" s="41"/>
      <c r="E12" s="42"/>
      <c r="F12" s="42"/>
      <c r="G12" s="43"/>
      <c r="H12" s="43"/>
      <c r="I12" s="42"/>
      <c r="J12" s="42"/>
      <c r="K12" s="43"/>
      <c r="L12" s="43"/>
      <c r="M12" s="42"/>
    </row>
    <row r="13" spans="1:13" ht="27" thickBot="1">
      <c r="A13" s="89"/>
      <c r="B13" s="23" t="s">
        <v>247</v>
      </c>
      <c r="C13" s="44" t="s">
        <v>248</v>
      </c>
      <c r="D13" s="44"/>
      <c r="E13" s="25" t="s">
        <v>249</v>
      </c>
      <c r="F13" s="17"/>
      <c r="G13" s="45" t="s">
        <v>250</v>
      </c>
      <c r="H13" s="45"/>
      <c r="I13" s="27" t="s">
        <v>249</v>
      </c>
      <c r="J13" s="17"/>
      <c r="K13" s="45" t="s">
        <v>251</v>
      </c>
      <c r="L13" s="45"/>
      <c r="M13" s="27" t="s">
        <v>249</v>
      </c>
    </row>
    <row r="14" spans="1:13">
      <c r="A14" s="89"/>
      <c r="B14" s="46" t="s">
        <v>252</v>
      </c>
      <c r="C14" s="47">
        <v>4694114</v>
      </c>
      <c r="D14" s="47"/>
      <c r="E14" s="48"/>
      <c r="F14" s="48"/>
      <c r="G14" s="49">
        <v>4710218</v>
      </c>
      <c r="H14" s="49"/>
      <c r="I14" s="48"/>
      <c r="J14" s="48"/>
      <c r="K14" s="49">
        <v>4715988</v>
      </c>
      <c r="L14" s="49"/>
      <c r="M14" s="48"/>
    </row>
    <row r="15" spans="1:13">
      <c r="A15" s="89"/>
      <c r="B15" s="46"/>
      <c r="C15" s="41"/>
      <c r="D15" s="41"/>
      <c r="E15" s="42"/>
      <c r="F15" s="42"/>
      <c r="G15" s="43"/>
      <c r="H15" s="43"/>
      <c r="I15" s="42"/>
      <c r="J15" s="42"/>
      <c r="K15" s="43"/>
      <c r="L15" s="43"/>
      <c r="M15" s="42"/>
    </row>
    <row r="16" spans="1:13" ht="35.25" customHeight="1">
      <c r="A16" s="89"/>
      <c r="B16" s="50" t="s">
        <v>253</v>
      </c>
      <c r="C16" s="51">
        <v>2350</v>
      </c>
      <c r="D16" s="51"/>
      <c r="E16" s="39"/>
      <c r="F16" s="39"/>
      <c r="G16" s="54">
        <v>3635</v>
      </c>
      <c r="H16" s="54"/>
      <c r="I16" s="39"/>
      <c r="J16" s="39"/>
      <c r="K16" s="54">
        <v>5289</v>
      </c>
      <c r="L16" s="54"/>
      <c r="M16" s="39"/>
    </row>
    <row r="17" spans="1:13" ht="15.75" thickBot="1">
      <c r="A17" s="89"/>
      <c r="B17" s="50"/>
      <c r="C17" s="52"/>
      <c r="D17" s="52"/>
      <c r="E17" s="53"/>
      <c r="F17" s="53"/>
      <c r="G17" s="55"/>
      <c r="H17" s="55"/>
      <c r="I17" s="53"/>
      <c r="J17" s="53"/>
      <c r="K17" s="55"/>
      <c r="L17" s="55"/>
      <c r="M17" s="53"/>
    </row>
    <row r="18" spans="1:13">
      <c r="A18" s="89"/>
      <c r="B18" s="46" t="s">
        <v>254</v>
      </c>
      <c r="C18" s="47">
        <v>4696464</v>
      </c>
      <c r="D18" s="47"/>
      <c r="E18" s="48"/>
      <c r="F18" s="48"/>
      <c r="G18" s="49">
        <v>4713853</v>
      </c>
      <c r="H18" s="49"/>
      <c r="I18" s="48"/>
      <c r="J18" s="48"/>
      <c r="K18" s="49">
        <v>4721277</v>
      </c>
      <c r="L18" s="49"/>
      <c r="M18" s="48"/>
    </row>
    <row r="19" spans="1:13" ht="15.75" thickBot="1">
      <c r="A19" s="89"/>
      <c r="B19" s="46"/>
      <c r="C19" s="56"/>
      <c r="D19" s="56"/>
      <c r="E19" s="57"/>
      <c r="F19" s="57"/>
      <c r="G19" s="58"/>
      <c r="H19" s="58"/>
      <c r="I19" s="57"/>
      <c r="J19" s="57"/>
      <c r="K19" s="58"/>
      <c r="L19" s="58"/>
      <c r="M19" s="57"/>
    </row>
    <row r="20" spans="1:13" ht="15.75" thickTop="1">
      <c r="A20" s="89"/>
      <c r="B20" s="59" t="s">
        <v>114</v>
      </c>
      <c r="C20" s="61" t="s">
        <v>255</v>
      </c>
      <c r="D20" s="63">
        <v>26974</v>
      </c>
      <c r="E20" s="65"/>
      <c r="F20" s="65"/>
      <c r="G20" s="67" t="s">
        <v>255</v>
      </c>
      <c r="H20" s="69">
        <v>25931</v>
      </c>
      <c r="I20" s="65"/>
      <c r="J20" s="65"/>
      <c r="K20" s="67" t="s">
        <v>255</v>
      </c>
      <c r="L20" s="69">
        <v>26833</v>
      </c>
      <c r="M20" s="65"/>
    </row>
    <row r="21" spans="1:13" ht="15.75" thickBot="1">
      <c r="A21" s="89"/>
      <c r="B21" s="59"/>
      <c r="C21" s="62"/>
      <c r="D21" s="64"/>
      <c r="E21" s="66"/>
      <c r="F21" s="66"/>
      <c r="G21" s="68"/>
      <c r="H21" s="70"/>
      <c r="I21" s="66"/>
      <c r="J21" s="66"/>
      <c r="K21" s="68"/>
      <c r="L21" s="70"/>
      <c r="M21" s="66"/>
    </row>
    <row r="22" spans="1:13" ht="15.75" thickTop="1">
      <c r="A22" s="89"/>
      <c r="B22" s="71" t="s">
        <v>115</v>
      </c>
      <c r="C22" s="73"/>
      <c r="D22" s="73"/>
      <c r="E22" s="74"/>
      <c r="F22" s="74"/>
      <c r="G22" s="73"/>
      <c r="H22" s="73"/>
      <c r="I22" s="74"/>
      <c r="J22" s="74"/>
      <c r="K22" s="73"/>
      <c r="L22" s="73"/>
      <c r="M22" s="74"/>
    </row>
    <row r="23" spans="1:13">
      <c r="A23" s="89"/>
      <c r="B23" s="71"/>
      <c r="C23" s="72"/>
      <c r="D23" s="72"/>
      <c r="E23" s="42"/>
      <c r="F23" s="42"/>
      <c r="G23" s="72"/>
      <c r="H23" s="72"/>
      <c r="I23" s="42"/>
      <c r="J23" s="42"/>
      <c r="K23" s="72"/>
      <c r="L23" s="72"/>
      <c r="M23" s="42"/>
    </row>
    <row r="24" spans="1:13">
      <c r="A24" s="89"/>
      <c r="B24" s="50" t="s">
        <v>256</v>
      </c>
      <c r="C24" s="60" t="s">
        <v>255</v>
      </c>
      <c r="D24" s="75">
        <v>5.75</v>
      </c>
      <c r="E24" s="39"/>
      <c r="F24" s="39"/>
      <c r="G24" s="59" t="s">
        <v>255</v>
      </c>
      <c r="H24" s="77">
        <v>5.51</v>
      </c>
      <c r="I24" s="39"/>
      <c r="J24" s="39"/>
      <c r="K24" s="59" t="s">
        <v>255</v>
      </c>
      <c r="L24" s="77">
        <v>5.69</v>
      </c>
      <c r="M24" s="39"/>
    </row>
    <row r="25" spans="1:13" ht="15.75" thickBot="1">
      <c r="A25" s="89"/>
      <c r="B25" s="50"/>
      <c r="C25" s="62"/>
      <c r="D25" s="76"/>
      <c r="E25" s="66"/>
      <c r="F25" s="66"/>
      <c r="G25" s="68"/>
      <c r="H25" s="78"/>
      <c r="I25" s="66"/>
      <c r="J25" s="66"/>
      <c r="K25" s="68"/>
      <c r="L25" s="78"/>
      <c r="M25" s="66"/>
    </row>
    <row r="26" spans="1:13" ht="15.75" thickTop="1">
      <c r="A26" s="89"/>
      <c r="B26" s="40" t="s">
        <v>257</v>
      </c>
      <c r="C26" s="80" t="s">
        <v>255</v>
      </c>
      <c r="D26" s="83">
        <v>5.74</v>
      </c>
      <c r="E26" s="74"/>
      <c r="F26" s="74"/>
      <c r="G26" s="85" t="s">
        <v>255</v>
      </c>
      <c r="H26" s="73">
        <v>5.5</v>
      </c>
      <c r="I26" s="74"/>
      <c r="J26" s="74"/>
      <c r="K26" s="85" t="s">
        <v>255</v>
      </c>
      <c r="L26" s="73">
        <v>5.68</v>
      </c>
      <c r="M26" s="74"/>
    </row>
    <row r="27" spans="1:13" ht="15.75" thickBot="1">
      <c r="A27" s="89"/>
      <c r="B27" s="40"/>
      <c r="C27" s="81"/>
      <c r="D27" s="84"/>
      <c r="E27" s="57"/>
      <c r="F27" s="57"/>
      <c r="G27" s="86"/>
      <c r="H27" s="87"/>
      <c r="I27" s="57"/>
      <c r="J27" s="57"/>
      <c r="K27" s="86"/>
      <c r="L27" s="87"/>
      <c r="M27" s="57"/>
    </row>
    <row r="28" spans="1:13" ht="15.75" thickTop="1"/>
  </sheetData>
  <mergeCells count="99">
    <mergeCell ref="M26:M27"/>
    <mergeCell ref="A1:A2"/>
    <mergeCell ref="B1:M1"/>
    <mergeCell ref="B2:M2"/>
    <mergeCell ref="B3:M3"/>
    <mergeCell ref="A4:A27"/>
    <mergeCell ref="B4:M4"/>
    <mergeCell ref="G26:G27"/>
    <mergeCell ref="H26:H27"/>
    <mergeCell ref="I26:I27"/>
    <mergeCell ref="J26:J27"/>
    <mergeCell ref="K26:K27"/>
    <mergeCell ref="L26:L27"/>
    <mergeCell ref="I24:I25"/>
    <mergeCell ref="J24:J25"/>
    <mergeCell ref="K24:K25"/>
    <mergeCell ref="L24:L25"/>
    <mergeCell ref="M24:M25"/>
    <mergeCell ref="B26:B27"/>
    <mergeCell ref="C26:C27"/>
    <mergeCell ref="D26:D27"/>
    <mergeCell ref="E26:E27"/>
    <mergeCell ref="F26:F27"/>
    <mergeCell ref="J22:J23"/>
    <mergeCell ref="K22:L23"/>
    <mergeCell ref="M22:M23"/>
    <mergeCell ref="B24:B25"/>
    <mergeCell ref="C24:C25"/>
    <mergeCell ref="D24:D25"/>
    <mergeCell ref="E24:E25"/>
    <mergeCell ref="F24:F25"/>
    <mergeCell ref="G24:G25"/>
    <mergeCell ref="H24:H25"/>
    <mergeCell ref="J20:J21"/>
    <mergeCell ref="K20:K21"/>
    <mergeCell ref="L20:L21"/>
    <mergeCell ref="M20:M21"/>
    <mergeCell ref="B22:B23"/>
    <mergeCell ref="C22:D23"/>
    <mergeCell ref="E22:E23"/>
    <mergeCell ref="F22:F23"/>
    <mergeCell ref="G22:H23"/>
    <mergeCell ref="I22:I23"/>
    <mergeCell ref="K18:L19"/>
    <mergeCell ref="M18:M19"/>
    <mergeCell ref="B20:B21"/>
    <mergeCell ref="C20:C21"/>
    <mergeCell ref="D20:D21"/>
    <mergeCell ref="E20:E21"/>
    <mergeCell ref="F20:F21"/>
    <mergeCell ref="G20:G21"/>
    <mergeCell ref="H20:H21"/>
    <mergeCell ref="I20:I21"/>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K11:L12"/>
    <mergeCell ref="M11:M12"/>
    <mergeCell ref="C13:D13"/>
    <mergeCell ref="G13:H13"/>
    <mergeCell ref="K13:L13"/>
    <mergeCell ref="B14:B15"/>
    <mergeCell ref="C14:D15"/>
    <mergeCell ref="E14:E15"/>
    <mergeCell ref="F14:F15"/>
    <mergeCell ref="G14:H15"/>
    <mergeCell ref="C10:E10"/>
    <mergeCell ref="G10:I10"/>
    <mergeCell ref="K10:M10"/>
    <mergeCell ref="B11:B12"/>
    <mergeCell ref="C11:D12"/>
    <mergeCell ref="E11:E12"/>
    <mergeCell ref="F11:F12"/>
    <mergeCell ref="G11:H12"/>
    <mergeCell ref="I11:I12"/>
    <mergeCell ref="J11:J12"/>
    <mergeCell ref="B5:M5"/>
    <mergeCell ref="C7:M7"/>
    <mergeCell ref="C8:E8"/>
    <mergeCell ref="G8:I8"/>
    <mergeCell ref="K8:M8"/>
    <mergeCell ref="C9: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102"/>
  <sheetViews>
    <sheetView showGridLines="0" workbookViewId="0"/>
  </sheetViews>
  <sheetFormatPr defaultRowHeight="15"/>
  <cols>
    <col min="1" max="2" width="36.5703125" bestFit="1" customWidth="1"/>
    <col min="3" max="3" width="3.5703125" customWidth="1"/>
    <col min="4" max="4" width="7.5703125" customWidth="1"/>
    <col min="6" max="6" width="1.85546875" customWidth="1"/>
    <col min="7" max="7" width="6" customWidth="1"/>
    <col min="8" max="8" width="7.5703125" customWidth="1"/>
    <col min="10" max="10" width="2" customWidth="1"/>
    <col min="11" max="11" width="7.5703125" customWidth="1"/>
    <col min="12" max="12" width="6.140625" customWidth="1"/>
    <col min="13" max="13" width="1.5703125" customWidth="1"/>
    <col min="14" max="14" width="6" customWidth="1"/>
    <col min="15" max="15" width="2.7109375" customWidth="1"/>
    <col min="16" max="16" width="7.5703125" customWidth="1"/>
    <col min="17" max="17" width="2.7109375" customWidth="1"/>
    <col min="20" max="20" width="1.85546875" customWidth="1"/>
    <col min="21" max="21" width="5.7109375" customWidth="1"/>
    <col min="24" max="24" width="2.85546875" customWidth="1"/>
    <col min="25" max="25" width="6.5703125" customWidth="1"/>
    <col min="26" max="26" width="2.42578125" customWidth="1"/>
    <col min="28" max="28" width="4.42578125" customWidth="1"/>
    <col min="29" max="29" width="2.42578125" customWidth="1"/>
    <col min="31" max="31" width="3.5703125" customWidth="1"/>
    <col min="34" max="34" width="1.85546875" customWidth="1"/>
    <col min="35" max="35" width="5.7109375" customWidth="1"/>
    <col min="38" max="38" width="2.42578125" customWidth="1"/>
    <col min="39" max="39" width="7.42578125" customWidth="1"/>
    <col min="40" max="40" width="2" customWidth="1"/>
    <col min="42" max="42" width="4.42578125" customWidth="1"/>
    <col min="43" max="43" width="2.42578125" customWidth="1"/>
  </cols>
  <sheetData>
    <row r="1" spans="1:43" ht="15" customHeight="1">
      <c r="A1" s="8" t="s">
        <v>91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row>
    <row r="2" spans="1:4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row>
    <row r="3" spans="1:43" ht="30">
      <c r="A3" s="3" t="s">
        <v>267</v>
      </c>
      <c r="B3" s="88"/>
      <c r="C3" s="88"/>
      <c r="D3" s="88"/>
      <c r="E3" s="88"/>
      <c r="F3" s="88"/>
      <c r="G3" s="88"/>
      <c r="H3" s="88"/>
      <c r="I3" s="88"/>
      <c r="J3" s="88"/>
      <c r="K3" s="88"/>
      <c r="L3" s="88"/>
      <c r="M3" s="88"/>
      <c r="N3" s="88"/>
      <c r="O3" s="88"/>
      <c r="P3" s="88"/>
      <c r="Q3" s="88"/>
      <c r="R3" s="88"/>
      <c r="S3" s="88"/>
      <c r="T3" s="88"/>
      <c r="U3" s="88"/>
      <c r="V3" s="88"/>
      <c r="W3" s="88"/>
      <c r="X3" s="88"/>
      <c r="Y3" s="88"/>
      <c r="Z3" s="88"/>
      <c r="AA3" s="88"/>
      <c r="AB3" s="88"/>
      <c r="AC3" s="88"/>
      <c r="AD3" s="88"/>
      <c r="AE3" s="88"/>
      <c r="AF3" s="88"/>
      <c r="AG3" s="88"/>
      <c r="AH3" s="88"/>
      <c r="AI3" s="88"/>
      <c r="AJ3" s="88"/>
      <c r="AK3" s="88"/>
      <c r="AL3" s="88"/>
      <c r="AM3" s="88"/>
      <c r="AN3" s="88"/>
      <c r="AO3" s="88"/>
      <c r="AP3" s="88"/>
      <c r="AQ3" s="88"/>
    </row>
    <row r="4" spans="1:43">
      <c r="A4" s="89" t="s">
        <v>919</v>
      </c>
      <c r="B4" s="59" t="s">
        <v>268</v>
      </c>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c r="AE4" s="59"/>
      <c r="AF4" s="59"/>
      <c r="AG4" s="59"/>
      <c r="AH4" s="59"/>
      <c r="AI4" s="59"/>
      <c r="AJ4" s="59"/>
      <c r="AK4" s="59"/>
      <c r="AL4" s="59"/>
      <c r="AM4" s="59"/>
      <c r="AN4" s="59"/>
      <c r="AO4" s="59"/>
      <c r="AP4" s="59"/>
      <c r="AQ4" s="59"/>
    </row>
    <row r="5" spans="1:43">
      <c r="A5" s="89"/>
      <c r="B5" s="33"/>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c r="AH5" s="33"/>
      <c r="AI5" s="33"/>
      <c r="AJ5" s="33"/>
      <c r="AK5" s="33"/>
      <c r="AL5" s="33"/>
      <c r="AM5" s="33"/>
      <c r="AN5" s="33"/>
      <c r="AO5" s="33"/>
      <c r="AP5" s="33"/>
      <c r="AQ5" s="33"/>
    </row>
    <row r="6" spans="1:43">
      <c r="A6" s="89"/>
      <c r="B6" s="33"/>
      <c r="C6" s="33"/>
      <c r="D6" s="33"/>
      <c r="E6" s="33"/>
      <c r="F6" s="33"/>
      <c r="G6" s="33"/>
      <c r="H6" s="33"/>
      <c r="I6" s="33"/>
      <c r="J6" s="33"/>
      <c r="K6" s="33"/>
      <c r="L6" s="33"/>
      <c r="M6" s="33"/>
      <c r="N6" s="33"/>
      <c r="O6" s="33"/>
    </row>
    <row r="7" spans="1:43">
      <c r="A7" s="89"/>
      <c r="B7" s="13"/>
      <c r="C7" s="13"/>
      <c r="D7" s="13"/>
      <c r="E7" s="13"/>
      <c r="F7" s="13"/>
      <c r="G7" s="13"/>
      <c r="H7" s="13"/>
      <c r="I7" s="13"/>
      <c r="J7" s="13"/>
      <c r="K7" s="13"/>
      <c r="L7" s="13"/>
      <c r="M7" s="13"/>
      <c r="N7" s="13"/>
      <c r="O7" s="13"/>
    </row>
    <row r="8" spans="1:43" ht="15.75" thickBot="1">
      <c r="A8" s="89"/>
      <c r="B8" s="14"/>
      <c r="C8" s="35" t="s">
        <v>269</v>
      </c>
      <c r="D8" s="35"/>
      <c r="E8" s="35"/>
      <c r="F8" s="35"/>
      <c r="G8" s="35"/>
      <c r="H8" s="35"/>
      <c r="I8" s="17"/>
      <c r="J8" s="36" t="s">
        <v>270</v>
      </c>
      <c r="K8" s="36"/>
      <c r="L8" s="36"/>
      <c r="M8" s="36"/>
      <c r="N8" s="36"/>
      <c r="O8" s="36"/>
    </row>
    <row r="9" spans="1:43" ht="15.75" thickBot="1">
      <c r="A9" s="89"/>
      <c r="B9" s="14"/>
      <c r="C9" s="95" t="s">
        <v>271</v>
      </c>
      <c r="D9" s="95"/>
      <c r="E9" s="95"/>
      <c r="F9" s="17"/>
      <c r="G9" s="95" t="s">
        <v>272</v>
      </c>
      <c r="H9" s="95"/>
      <c r="I9" s="17"/>
      <c r="J9" s="96" t="s">
        <v>271</v>
      </c>
      <c r="K9" s="96"/>
      <c r="L9" s="96"/>
      <c r="M9" s="17"/>
      <c r="N9" s="96" t="s">
        <v>272</v>
      </c>
      <c r="O9" s="96"/>
    </row>
    <row r="10" spans="1:43">
      <c r="A10" s="89"/>
      <c r="B10" s="28" t="s">
        <v>273</v>
      </c>
      <c r="C10" s="97"/>
      <c r="D10" s="97"/>
      <c r="E10" s="97"/>
      <c r="F10" s="20"/>
      <c r="G10" s="97"/>
      <c r="H10" s="97"/>
      <c r="I10" s="20"/>
      <c r="J10" s="97"/>
      <c r="K10" s="97"/>
      <c r="L10" s="97"/>
      <c r="M10" s="20"/>
      <c r="N10" s="97"/>
      <c r="O10" s="97"/>
    </row>
    <row r="11" spans="1:43">
      <c r="A11" s="89"/>
      <c r="B11" s="71" t="s">
        <v>274</v>
      </c>
      <c r="C11" s="79" t="s">
        <v>255</v>
      </c>
      <c r="D11" s="41">
        <v>22333</v>
      </c>
      <c r="E11" s="42"/>
      <c r="F11" s="42"/>
      <c r="G11" s="82">
        <v>8.6199999999999992</v>
      </c>
      <c r="H11" s="79" t="s">
        <v>275</v>
      </c>
      <c r="I11" s="42"/>
      <c r="J11" s="71" t="s">
        <v>255</v>
      </c>
      <c r="K11" s="72" t="s">
        <v>276</v>
      </c>
      <c r="L11" s="42"/>
      <c r="M11" s="42"/>
      <c r="N11" s="72" t="s">
        <v>276</v>
      </c>
      <c r="O11" s="71" t="s">
        <v>275</v>
      </c>
    </row>
    <row r="12" spans="1:43">
      <c r="A12" s="89"/>
      <c r="B12" s="71"/>
      <c r="C12" s="79"/>
      <c r="D12" s="41"/>
      <c r="E12" s="42"/>
      <c r="F12" s="42"/>
      <c r="G12" s="82"/>
      <c r="H12" s="79"/>
      <c r="I12" s="42"/>
      <c r="J12" s="71"/>
      <c r="K12" s="72"/>
      <c r="L12" s="42"/>
      <c r="M12" s="42"/>
      <c r="N12" s="72"/>
      <c r="O12" s="71"/>
    </row>
    <row r="13" spans="1:43">
      <c r="A13" s="89"/>
      <c r="B13" s="59" t="s">
        <v>277</v>
      </c>
      <c r="C13" s="51">
        <v>67691</v>
      </c>
      <c r="D13" s="51"/>
      <c r="E13" s="39"/>
      <c r="F13" s="39"/>
      <c r="G13" s="75">
        <v>26.14</v>
      </c>
      <c r="H13" s="60" t="s">
        <v>275</v>
      </c>
      <c r="I13" s="39"/>
      <c r="J13" s="54">
        <v>87144</v>
      </c>
      <c r="K13" s="54"/>
      <c r="L13" s="39"/>
      <c r="M13" s="39"/>
      <c r="N13" s="77">
        <v>36.54</v>
      </c>
      <c r="O13" s="59" t="s">
        <v>275</v>
      </c>
    </row>
    <row r="14" spans="1:43">
      <c r="A14" s="89"/>
      <c r="B14" s="59"/>
      <c r="C14" s="51"/>
      <c r="D14" s="51"/>
      <c r="E14" s="39"/>
      <c r="F14" s="39"/>
      <c r="G14" s="75"/>
      <c r="H14" s="60"/>
      <c r="I14" s="39"/>
      <c r="J14" s="54"/>
      <c r="K14" s="54"/>
      <c r="L14" s="39"/>
      <c r="M14" s="39"/>
      <c r="N14" s="77"/>
      <c r="O14" s="59"/>
    </row>
    <row r="15" spans="1:43">
      <c r="A15" s="89"/>
      <c r="B15" s="71" t="s">
        <v>278</v>
      </c>
      <c r="C15" s="41">
        <v>168968</v>
      </c>
      <c r="D15" s="41"/>
      <c r="E15" s="42"/>
      <c r="F15" s="42"/>
      <c r="G15" s="82">
        <v>65.239999999999995</v>
      </c>
      <c r="H15" s="79" t="s">
        <v>275</v>
      </c>
      <c r="I15" s="42"/>
      <c r="J15" s="43">
        <v>151366</v>
      </c>
      <c r="K15" s="43"/>
      <c r="L15" s="42"/>
      <c r="M15" s="42"/>
      <c r="N15" s="72">
        <v>63.46</v>
      </c>
      <c r="O15" s="71" t="s">
        <v>275</v>
      </c>
    </row>
    <row r="16" spans="1:43" ht="15.75" thickBot="1">
      <c r="A16" s="89"/>
      <c r="B16" s="71"/>
      <c r="C16" s="98"/>
      <c r="D16" s="98"/>
      <c r="E16" s="99"/>
      <c r="F16" s="99"/>
      <c r="G16" s="100"/>
      <c r="H16" s="101"/>
      <c r="I16" s="99"/>
      <c r="J16" s="102"/>
      <c r="K16" s="102"/>
      <c r="L16" s="99"/>
      <c r="M16" s="99"/>
      <c r="N16" s="103"/>
      <c r="O16" s="104"/>
    </row>
    <row r="17" spans="1:43">
      <c r="A17" s="89"/>
      <c r="B17" s="59" t="s">
        <v>279</v>
      </c>
      <c r="C17" s="105" t="s">
        <v>255</v>
      </c>
      <c r="D17" s="106">
        <v>258992</v>
      </c>
      <c r="E17" s="97"/>
      <c r="F17" s="97"/>
      <c r="G17" s="107">
        <v>100</v>
      </c>
      <c r="H17" s="105" t="s">
        <v>275</v>
      </c>
      <c r="I17" s="97"/>
      <c r="J17" s="108" t="s">
        <v>255</v>
      </c>
      <c r="K17" s="109">
        <v>238510</v>
      </c>
      <c r="L17" s="97"/>
      <c r="M17" s="97"/>
      <c r="N17" s="110">
        <v>100</v>
      </c>
      <c r="O17" s="108" t="s">
        <v>275</v>
      </c>
    </row>
    <row r="18" spans="1:43" ht="15.75" thickBot="1">
      <c r="A18" s="89"/>
      <c r="B18" s="59"/>
      <c r="C18" s="62"/>
      <c r="D18" s="64"/>
      <c r="E18" s="66"/>
      <c r="F18" s="66"/>
      <c r="G18" s="76"/>
      <c r="H18" s="62"/>
      <c r="I18" s="66"/>
      <c r="J18" s="68"/>
      <c r="K18" s="70"/>
      <c r="L18" s="66"/>
      <c r="M18" s="66"/>
      <c r="N18" s="78"/>
      <c r="O18" s="68"/>
    </row>
    <row r="19" spans="1:43" ht="15.75" thickTop="1">
      <c r="A19" s="89" t="s">
        <v>920</v>
      </c>
      <c r="B19" s="92" t="s">
        <v>921</v>
      </c>
      <c r="C19" s="92"/>
      <c r="D19" s="92"/>
      <c r="E19" s="92"/>
      <c r="F19" s="92"/>
      <c r="G19" s="92"/>
      <c r="H19" s="92"/>
      <c r="I19" s="92"/>
      <c r="J19" s="92"/>
      <c r="K19" s="92"/>
      <c r="L19" s="92"/>
      <c r="M19" s="92"/>
      <c r="N19" s="92"/>
      <c r="O19" s="92"/>
      <c r="P19" s="92"/>
      <c r="Q19" s="92"/>
      <c r="R19" s="92"/>
      <c r="S19" s="92"/>
      <c r="T19" s="92"/>
      <c r="U19" s="92"/>
      <c r="V19" s="92"/>
      <c r="W19" s="92"/>
      <c r="X19" s="92"/>
      <c r="Y19" s="92"/>
      <c r="Z19" s="92"/>
      <c r="AA19" s="92"/>
      <c r="AB19" s="92"/>
      <c r="AC19" s="92"/>
      <c r="AD19" s="92"/>
      <c r="AE19" s="92"/>
      <c r="AF19" s="92"/>
      <c r="AG19" s="92"/>
      <c r="AH19" s="92"/>
      <c r="AI19" s="92"/>
      <c r="AJ19" s="92"/>
      <c r="AK19" s="92"/>
      <c r="AL19" s="92"/>
      <c r="AM19" s="92"/>
      <c r="AN19" s="92"/>
      <c r="AO19" s="92"/>
      <c r="AP19" s="92"/>
      <c r="AQ19" s="92"/>
    </row>
    <row r="20" spans="1:43">
      <c r="A20" s="89"/>
      <c r="B20" s="33"/>
      <c r="C20" s="33"/>
      <c r="D20" s="33"/>
      <c r="E20" s="33"/>
      <c r="F20" s="33"/>
      <c r="G20" s="33"/>
      <c r="H20" s="33"/>
      <c r="I20" s="33"/>
      <c r="J20" s="33"/>
      <c r="K20" s="33"/>
      <c r="L20" s="33"/>
      <c r="M20" s="33"/>
      <c r="N20" s="33"/>
      <c r="O20" s="33"/>
      <c r="P20" s="33"/>
      <c r="Q20" s="33"/>
    </row>
    <row r="21" spans="1:43">
      <c r="A21" s="89"/>
      <c r="B21" s="13"/>
      <c r="C21" s="13"/>
      <c r="D21" s="13"/>
      <c r="E21" s="13"/>
      <c r="F21" s="13"/>
      <c r="G21" s="13"/>
      <c r="H21" s="13"/>
      <c r="I21" s="13"/>
      <c r="J21" s="13"/>
      <c r="K21" s="13"/>
      <c r="L21" s="13"/>
      <c r="M21" s="13"/>
      <c r="N21" s="13"/>
      <c r="O21" s="13"/>
      <c r="P21" s="13"/>
      <c r="Q21" s="13"/>
    </row>
    <row r="22" spans="1:43">
      <c r="A22" s="89"/>
      <c r="B22" s="39"/>
      <c r="C22" s="34" t="s">
        <v>281</v>
      </c>
      <c r="D22" s="34"/>
      <c r="E22" s="34"/>
      <c r="F22" s="39"/>
      <c r="G22" s="34" t="s">
        <v>283</v>
      </c>
      <c r="H22" s="34"/>
      <c r="I22" s="34"/>
      <c r="J22" s="39"/>
      <c r="K22" s="34" t="s">
        <v>283</v>
      </c>
      <c r="L22" s="34"/>
      <c r="M22" s="34"/>
      <c r="N22" s="39"/>
      <c r="O22" s="34" t="s">
        <v>287</v>
      </c>
      <c r="P22" s="34"/>
      <c r="Q22" s="34"/>
    </row>
    <row r="23" spans="1:43">
      <c r="A23" s="89"/>
      <c r="B23" s="39"/>
      <c r="C23" s="34" t="s">
        <v>282</v>
      </c>
      <c r="D23" s="34"/>
      <c r="E23" s="34"/>
      <c r="F23" s="39"/>
      <c r="G23" s="34" t="s">
        <v>284</v>
      </c>
      <c r="H23" s="34"/>
      <c r="I23" s="34"/>
      <c r="J23" s="39"/>
      <c r="K23" s="34" t="s">
        <v>284</v>
      </c>
      <c r="L23" s="34"/>
      <c r="M23" s="34"/>
      <c r="N23" s="39"/>
      <c r="O23" s="34" t="s">
        <v>288</v>
      </c>
      <c r="P23" s="34"/>
      <c r="Q23" s="34"/>
    </row>
    <row r="24" spans="1:43" ht="15.75" thickBot="1">
      <c r="A24" s="89"/>
      <c r="B24" s="39"/>
      <c r="C24" s="111"/>
      <c r="D24" s="111"/>
      <c r="E24" s="111"/>
      <c r="F24" s="53"/>
      <c r="G24" s="35" t="s">
        <v>285</v>
      </c>
      <c r="H24" s="35"/>
      <c r="I24" s="35"/>
      <c r="J24" s="53"/>
      <c r="K24" s="35" t="s">
        <v>286</v>
      </c>
      <c r="L24" s="35"/>
      <c r="M24" s="35"/>
      <c r="N24" s="53"/>
      <c r="O24" s="35" t="s">
        <v>289</v>
      </c>
      <c r="P24" s="35"/>
      <c r="Q24" s="35"/>
    </row>
    <row r="25" spans="1:43">
      <c r="A25" s="89"/>
      <c r="B25" s="28" t="s">
        <v>290</v>
      </c>
      <c r="C25" s="97"/>
      <c r="D25" s="97"/>
      <c r="E25" s="97"/>
      <c r="F25" s="20"/>
      <c r="G25" s="97"/>
      <c r="H25" s="97"/>
      <c r="I25" s="97"/>
      <c r="J25" s="20"/>
      <c r="K25" s="97"/>
      <c r="L25" s="97"/>
      <c r="M25" s="97"/>
      <c r="N25" s="20"/>
      <c r="O25" s="97"/>
      <c r="P25" s="97"/>
      <c r="Q25" s="97"/>
    </row>
    <row r="26" spans="1:43">
      <c r="A26" s="89"/>
      <c r="B26" s="40" t="s">
        <v>274</v>
      </c>
      <c r="C26" s="79" t="s">
        <v>255</v>
      </c>
      <c r="D26" s="41">
        <v>22351</v>
      </c>
      <c r="E26" s="42"/>
      <c r="F26" s="42"/>
      <c r="G26" s="79" t="s">
        <v>255</v>
      </c>
      <c r="H26" s="82">
        <v>18</v>
      </c>
      <c r="I26" s="42"/>
      <c r="J26" s="42"/>
      <c r="K26" s="79" t="s">
        <v>255</v>
      </c>
      <c r="L26" s="82" t="s">
        <v>291</v>
      </c>
      <c r="M26" s="79" t="s">
        <v>249</v>
      </c>
      <c r="N26" s="42"/>
      <c r="O26" s="79" t="s">
        <v>255</v>
      </c>
      <c r="P26" s="41">
        <v>22333</v>
      </c>
      <c r="Q26" s="42"/>
    </row>
    <row r="27" spans="1:43">
      <c r="A27" s="89"/>
      <c r="B27" s="40"/>
      <c r="C27" s="79"/>
      <c r="D27" s="41"/>
      <c r="E27" s="42"/>
      <c r="F27" s="42"/>
      <c r="G27" s="79"/>
      <c r="H27" s="82"/>
      <c r="I27" s="42"/>
      <c r="J27" s="42"/>
      <c r="K27" s="79"/>
      <c r="L27" s="82"/>
      <c r="M27" s="79"/>
      <c r="N27" s="42"/>
      <c r="O27" s="79"/>
      <c r="P27" s="41"/>
      <c r="Q27" s="42"/>
    </row>
    <row r="28" spans="1:43">
      <c r="A28" s="89"/>
      <c r="B28" s="50" t="s">
        <v>277</v>
      </c>
      <c r="C28" s="51">
        <v>67644</v>
      </c>
      <c r="D28" s="51"/>
      <c r="E28" s="39"/>
      <c r="F28" s="39"/>
      <c r="G28" s="75">
        <v>147</v>
      </c>
      <c r="H28" s="75"/>
      <c r="I28" s="39"/>
      <c r="J28" s="39"/>
      <c r="K28" s="75" t="s">
        <v>292</v>
      </c>
      <c r="L28" s="75"/>
      <c r="M28" s="60" t="s">
        <v>249</v>
      </c>
      <c r="N28" s="39"/>
      <c r="O28" s="51">
        <v>67691</v>
      </c>
      <c r="P28" s="51"/>
      <c r="Q28" s="39"/>
    </row>
    <row r="29" spans="1:43">
      <c r="A29" s="89"/>
      <c r="B29" s="50"/>
      <c r="C29" s="51"/>
      <c r="D29" s="51"/>
      <c r="E29" s="39"/>
      <c r="F29" s="39"/>
      <c r="G29" s="75"/>
      <c r="H29" s="75"/>
      <c r="I29" s="39"/>
      <c r="J29" s="39"/>
      <c r="K29" s="75"/>
      <c r="L29" s="75"/>
      <c r="M29" s="60"/>
      <c r="N29" s="39"/>
      <c r="O29" s="51"/>
      <c r="P29" s="51"/>
      <c r="Q29" s="39"/>
    </row>
    <row r="30" spans="1:43">
      <c r="A30" s="89"/>
      <c r="B30" s="40" t="s">
        <v>278</v>
      </c>
      <c r="C30" s="41">
        <v>166925</v>
      </c>
      <c r="D30" s="41"/>
      <c r="E30" s="42"/>
      <c r="F30" s="42"/>
      <c r="G30" s="41">
        <v>2499</v>
      </c>
      <c r="H30" s="41"/>
      <c r="I30" s="42"/>
      <c r="J30" s="42"/>
      <c r="K30" s="82" t="s">
        <v>293</v>
      </c>
      <c r="L30" s="82"/>
      <c r="M30" s="79" t="s">
        <v>249</v>
      </c>
      <c r="N30" s="42"/>
      <c r="O30" s="41">
        <v>168968</v>
      </c>
      <c r="P30" s="41"/>
      <c r="Q30" s="42"/>
    </row>
    <row r="31" spans="1:43" ht="15.75" thickBot="1">
      <c r="A31" s="89"/>
      <c r="B31" s="40"/>
      <c r="C31" s="98"/>
      <c r="D31" s="98"/>
      <c r="E31" s="99"/>
      <c r="F31" s="99"/>
      <c r="G31" s="98"/>
      <c r="H31" s="98"/>
      <c r="I31" s="99"/>
      <c r="J31" s="99"/>
      <c r="K31" s="100"/>
      <c r="L31" s="100"/>
      <c r="M31" s="101"/>
      <c r="N31" s="99"/>
      <c r="O31" s="98"/>
      <c r="P31" s="98"/>
      <c r="Q31" s="99"/>
    </row>
    <row r="32" spans="1:43">
      <c r="A32" s="89"/>
      <c r="B32" s="112" t="s">
        <v>131</v>
      </c>
      <c r="C32" s="105" t="s">
        <v>255</v>
      </c>
      <c r="D32" s="106">
        <v>256920</v>
      </c>
      <c r="E32" s="97"/>
      <c r="F32" s="97"/>
      <c r="G32" s="105" t="s">
        <v>255</v>
      </c>
      <c r="H32" s="106">
        <v>2664</v>
      </c>
      <c r="I32" s="97"/>
      <c r="J32" s="97"/>
      <c r="K32" s="105" t="s">
        <v>255</v>
      </c>
      <c r="L32" s="107" t="s">
        <v>294</v>
      </c>
      <c r="M32" s="105" t="s">
        <v>249</v>
      </c>
      <c r="N32" s="97"/>
      <c r="O32" s="105" t="s">
        <v>255</v>
      </c>
      <c r="P32" s="106">
        <v>258992</v>
      </c>
      <c r="Q32" s="97"/>
    </row>
    <row r="33" spans="1:43" ht="15.75" thickBot="1">
      <c r="A33" s="89"/>
      <c r="B33" s="112"/>
      <c r="C33" s="62"/>
      <c r="D33" s="64"/>
      <c r="E33" s="66"/>
      <c r="F33" s="66"/>
      <c r="G33" s="62"/>
      <c r="H33" s="64"/>
      <c r="I33" s="66"/>
      <c r="J33" s="66"/>
      <c r="K33" s="62"/>
      <c r="L33" s="76"/>
      <c r="M33" s="62"/>
      <c r="N33" s="66"/>
      <c r="O33" s="62"/>
      <c r="P33" s="64"/>
      <c r="Q33" s="66"/>
    </row>
    <row r="34" spans="1:43" ht="15.75" thickTop="1">
      <c r="A34" s="89"/>
      <c r="B34" s="79" t="s">
        <v>295</v>
      </c>
      <c r="C34" s="73"/>
      <c r="D34" s="73"/>
      <c r="E34" s="74"/>
      <c r="F34" s="74"/>
      <c r="G34" s="73"/>
      <c r="H34" s="73"/>
      <c r="I34" s="74"/>
      <c r="J34" s="74"/>
      <c r="K34" s="73"/>
      <c r="L34" s="73"/>
      <c r="M34" s="74"/>
      <c r="N34" s="74"/>
      <c r="O34" s="73"/>
      <c r="P34" s="73"/>
      <c r="Q34" s="74"/>
    </row>
    <row r="35" spans="1:43">
      <c r="A35" s="89"/>
      <c r="B35" s="79"/>
      <c r="C35" s="72"/>
      <c r="D35" s="72"/>
      <c r="E35" s="42"/>
      <c r="F35" s="42"/>
      <c r="G35" s="72"/>
      <c r="H35" s="72"/>
      <c r="I35" s="42"/>
      <c r="J35" s="42"/>
      <c r="K35" s="72"/>
      <c r="L35" s="72"/>
      <c r="M35" s="42"/>
      <c r="N35" s="42"/>
      <c r="O35" s="72"/>
      <c r="P35" s="72"/>
      <c r="Q35" s="42"/>
    </row>
    <row r="36" spans="1:43">
      <c r="A36" s="89"/>
      <c r="B36" s="50" t="s">
        <v>274</v>
      </c>
      <c r="C36" s="59" t="s">
        <v>255</v>
      </c>
      <c r="D36" s="77" t="s">
        <v>276</v>
      </c>
      <c r="E36" s="39"/>
      <c r="F36" s="39"/>
      <c r="G36" s="59" t="s">
        <v>255</v>
      </c>
      <c r="H36" s="77" t="s">
        <v>276</v>
      </c>
      <c r="I36" s="39"/>
      <c r="J36" s="39"/>
      <c r="K36" s="59" t="s">
        <v>255</v>
      </c>
      <c r="L36" s="77" t="s">
        <v>276</v>
      </c>
      <c r="M36" s="39"/>
      <c r="N36" s="39"/>
      <c r="O36" s="59" t="s">
        <v>255</v>
      </c>
      <c r="P36" s="77" t="s">
        <v>276</v>
      </c>
      <c r="Q36" s="39"/>
    </row>
    <row r="37" spans="1:43">
      <c r="A37" s="89"/>
      <c r="B37" s="50"/>
      <c r="C37" s="59"/>
      <c r="D37" s="77"/>
      <c r="E37" s="39"/>
      <c r="F37" s="39"/>
      <c r="G37" s="59"/>
      <c r="H37" s="77"/>
      <c r="I37" s="39"/>
      <c r="J37" s="39"/>
      <c r="K37" s="59"/>
      <c r="L37" s="77"/>
      <c r="M37" s="39"/>
      <c r="N37" s="39"/>
      <c r="O37" s="59"/>
      <c r="P37" s="77"/>
      <c r="Q37" s="39"/>
    </row>
    <row r="38" spans="1:43">
      <c r="A38" s="89"/>
      <c r="B38" s="40" t="s">
        <v>277</v>
      </c>
      <c r="C38" s="43">
        <v>86998</v>
      </c>
      <c r="D38" s="43"/>
      <c r="E38" s="42"/>
      <c r="F38" s="42"/>
      <c r="G38" s="72">
        <v>316</v>
      </c>
      <c r="H38" s="72"/>
      <c r="I38" s="42"/>
      <c r="J38" s="42"/>
      <c r="K38" s="72" t="s">
        <v>296</v>
      </c>
      <c r="L38" s="72"/>
      <c r="M38" s="71" t="s">
        <v>249</v>
      </c>
      <c r="N38" s="42"/>
      <c r="O38" s="43">
        <v>87144</v>
      </c>
      <c r="P38" s="43"/>
      <c r="Q38" s="42"/>
    </row>
    <row r="39" spans="1:43">
      <c r="A39" s="89"/>
      <c r="B39" s="40"/>
      <c r="C39" s="43"/>
      <c r="D39" s="43"/>
      <c r="E39" s="42"/>
      <c r="F39" s="42"/>
      <c r="G39" s="72"/>
      <c r="H39" s="72"/>
      <c r="I39" s="42"/>
      <c r="J39" s="42"/>
      <c r="K39" s="72"/>
      <c r="L39" s="72"/>
      <c r="M39" s="71"/>
      <c r="N39" s="42"/>
      <c r="O39" s="43"/>
      <c r="P39" s="43"/>
      <c r="Q39" s="42"/>
    </row>
    <row r="40" spans="1:43">
      <c r="A40" s="89"/>
      <c r="B40" s="50" t="s">
        <v>278</v>
      </c>
      <c r="C40" s="54">
        <v>149704</v>
      </c>
      <c r="D40" s="54"/>
      <c r="E40" s="39"/>
      <c r="F40" s="39"/>
      <c r="G40" s="54">
        <v>3182</v>
      </c>
      <c r="H40" s="54"/>
      <c r="I40" s="39"/>
      <c r="J40" s="39"/>
      <c r="K40" s="77" t="s">
        <v>297</v>
      </c>
      <c r="L40" s="77"/>
      <c r="M40" s="59" t="s">
        <v>249</v>
      </c>
      <c r="N40" s="39"/>
      <c r="O40" s="54">
        <v>151366</v>
      </c>
      <c r="P40" s="54"/>
      <c r="Q40" s="39"/>
    </row>
    <row r="41" spans="1:43" ht="15.75" thickBot="1">
      <c r="A41" s="89"/>
      <c r="B41" s="50"/>
      <c r="C41" s="55"/>
      <c r="D41" s="55"/>
      <c r="E41" s="53"/>
      <c r="F41" s="53"/>
      <c r="G41" s="55"/>
      <c r="H41" s="55"/>
      <c r="I41" s="53"/>
      <c r="J41" s="53"/>
      <c r="K41" s="45"/>
      <c r="L41" s="45"/>
      <c r="M41" s="113"/>
      <c r="N41" s="53"/>
      <c r="O41" s="55"/>
      <c r="P41" s="55"/>
      <c r="Q41" s="53"/>
    </row>
    <row r="42" spans="1:43">
      <c r="A42" s="89"/>
      <c r="B42" s="46" t="s">
        <v>131</v>
      </c>
      <c r="C42" s="114" t="s">
        <v>255</v>
      </c>
      <c r="D42" s="49">
        <v>236702</v>
      </c>
      <c r="E42" s="48"/>
      <c r="F42" s="48"/>
      <c r="G42" s="114" t="s">
        <v>255</v>
      </c>
      <c r="H42" s="49">
        <v>3498</v>
      </c>
      <c r="I42" s="48"/>
      <c r="J42" s="48"/>
      <c r="K42" s="114" t="s">
        <v>255</v>
      </c>
      <c r="L42" s="115" t="s">
        <v>298</v>
      </c>
      <c r="M42" s="114" t="s">
        <v>249</v>
      </c>
      <c r="N42" s="48"/>
      <c r="O42" s="114" t="s">
        <v>255</v>
      </c>
      <c r="P42" s="49">
        <v>238510</v>
      </c>
      <c r="Q42" s="48"/>
    </row>
    <row r="43" spans="1:43" ht="15.75" thickBot="1">
      <c r="A43" s="89"/>
      <c r="B43" s="46"/>
      <c r="C43" s="86"/>
      <c r="D43" s="58"/>
      <c r="E43" s="57"/>
      <c r="F43" s="57"/>
      <c r="G43" s="86"/>
      <c r="H43" s="58"/>
      <c r="I43" s="57"/>
      <c r="J43" s="57"/>
      <c r="K43" s="86"/>
      <c r="L43" s="87"/>
      <c r="M43" s="86"/>
      <c r="N43" s="57"/>
      <c r="O43" s="86"/>
      <c r="P43" s="58"/>
      <c r="Q43" s="57"/>
    </row>
    <row r="44" spans="1:43" ht="15.75" thickTop="1">
      <c r="A44" s="89" t="s">
        <v>922</v>
      </c>
      <c r="B44" s="59" t="s">
        <v>299</v>
      </c>
      <c r="C44" s="59"/>
      <c r="D44" s="59"/>
      <c r="E44" s="59"/>
      <c r="F44" s="59"/>
      <c r="G44" s="59"/>
      <c r="H44" s="59"/>
      <c r="I44" s="59"/>
      <c r="J44" s="59"/>
      <c r="K44" s="59"/>
      <c r="L44" s="59"/>
      <c r="M44" s="59"/>
      <c r="N44" s="59"/>
      <c r="O44" s="59"/>
      <c r="P44" s="59"/>
      <c r="Q44" s="59"/>
      <c r="R44" s="59"/>
      <c r="S44" s="59"/>
      <c r="T44" s="59"/>
      <c r="U44" s="59"/>
      <c r="V44" s="59"/>
      <c r="W44" s="59"/>
      <c r="X44" s="59"/>
      <c r="Y44" s="59"/>
      <c r="Z44" s="59"/>
      <c r="AA44" s="59"/>
      <c r="AB44" s="59"/>
      <c r="AC44" s="59"/>
      <c r="AD44" s="59"/>
      <c r="AE44" s="59"/>
      <c r="AF44" s="59"/>
      <c r="AG44" s="59"/>
      <c r="AH44" s="59"/>
      <c r="AI44" s="59"/>
      <c r="AJ44" s="59"/>
      <c r="AK44" s="59"/>
      <c r="AL44" s="59"/>
      <c r="AM44" s="59"/>
      <c r="AN44" s="59"/>
      <c r="AO44" s="59"/>
      <c r="AP44" s="59"/>
      <c r="AQ44" s="59"/>
    </row>
    <row r="45" spans="1:43">
      <c r="A45" s="89"/>
      <c r="B45" s="33"/>
      <c r="C45" s="33"/>
      <c r="D45" s="33"/>
      <c r="E45" s="33"/>
      <c r="F45" s="33"/>
      <c r="G45" s="33"/>
      <c r="H45" s="33"/>
      <c r="I45" s="33"/>
    </row>
    <row r="46" spans="1:43">
      <c r="A46" s="89"/>
      <c r="B46" s="13"/>
      <c r="C46" s="13"/>
      <c r="D46" s="13"/>
      <c r="E46" s="13"/>
      <c r="F46" s="13"/>
      <c r="G46" s="13"/>
      <c r="H46" s="13"/>
      <c r="I46" s="13"/>
    </row>
    <row r="47" spans="1:43">
      <c r="A47" s="89"/>
      <c r="B47" s="39"/>
      <c r="C47" s="34" t="s">
        <v>281</v>
      </c>
      <c r="D47" s="34"/>
      <c r="E47" s="34"/>
      <c r="F47" s="39"/>
      <c r="G47" s="34" t="s">
        <v>288</v>
      </c>
      <c r="H47" s="34"/>
      <c r="I47" s="34"/>
    </row>
    <row r="48" spans="1:43" ht="15.75" thickBot="1">
      <c r="A48" s="89"/>
      <c r="B48" s="39"/>
      <c r="C48" s="35" t="s">
        <v>282</v>
      </c>
      <c r="D48" s="35"/>
      <c r="E48" s="35"/>
      <c r="F48" s="53"/>
      <c r="G48" s="35" t="s">
        <v>289</v>
      </c>
      <c r="H48" s="35"/>
      <c r="I48" s="35"/>
    </row>
    <row r="49" spans="1:43">
      <c r="A49" s="89"/>
      <c r="B49" s="71" t="s">
        <v>300</v>
      </c>
      <c r="C49" s="114" t="s">
        <v>255</v>
      </c>
      <c r="D49" s="49">
        <v>42164</v>
      </c>
      <c r="E49" s="48"/>
      <c r="F49" s="48"/>
      <c r="G49" s="114" t="s">
        <v>255</v>
      </c>
      <c r="H49" s="49">
        <v>42286</v>
      </c>
      <c r="I49" s="48"/>
    </row>
    <row r="50" spans="1:43">
      <c r="A50" s="89"/>
      <c r="B50" s="71"/>
      <c r="C50" s="71"/>
      <c r="D50" s="43"/>
      <c r="E50" s="42"/>
      <c r="F50" s="42"/>
      <c r="G50" s="71"/>
      <c r="H50" s="43"/>
      <c r="I50" s="42"/>
    </row>
    <row r="51" spans="1:43">
      <c r="A51" s="89"/>
      <c r="B51" s="59" t="s">
        <v>301</v>
      </c>
      <c r="C51" s="54">
        <v>141292</v>
      </c>
      <c r="D51" s="54"/>
      <c r="E51" s="39"/>
      <c r="F51" s="39"/>
      <c r="G51" s="54">
        <v>142950</v>
      </c>
      <c r="H51" s="54"/>
      <c r="I51" s="39"/>
    </row>
    <row r="52" spans="1:43">
      <c r="A52" s="89"/>
      <c r="B52" s="59"/>
      <c r="C52" s="54"/>
      <c r="D52" s="54"/>
      <c r="E52" s="39"/>
      <c r="F52" s="39"/>
      <c r="G52" s="54"/>
      <c r="H52" s="54"/>
      <c r="I52" s="39"/>
    </row>
    <row r="53" spans="1:43">
      <c r="A53" s="89"/>
      <c r="B53" s="71" t="s">
        <v>302</v>
      </c>
      <c r="C53" s="43">
        <v>72139</v>
      </c>
      <c r="D53" s="43"/>
      <c r="E53" s="42"/>
      <c r="F53" s="42"/>
      <c r="G53" s="43">
        <v>72431</v>
      </c>
      <c r="H53" s="43"/>
      <c r="I53" s="42"/>
    </row>
    <row r="54" spans="1:43">
      <c r="A54" s="89"/>
      <c r="B54" s="71"/>
      <c r="C54" s="43"/>
      <c r="D54" s="43"/>
      <c r="E54" s="42"/>
      <c r="F54" s="42"/>
      <c r="G54" s="43"/>
      <c r="H54" s="43"/>
      <c r="I54" s="42"/>
    </row>
    <row r="55" spans="1:43">
      <c r="A55" s="89"/>
      <c r="B55" s="59" t="s">
        <v>303</v>
      </c>
      <c r="C55" s="54">
        <v>1325</v>
      </c>
      <c r="D55" s="54"/>
      <c r="E55" s="39"/>
      <c r="F55" s="39"/>
      <c r="G55" s="54">
        <v>1325</v>
      </c>
      <c r="H55" s="54"/>
      <c r="I55" s="39"/>
    </row>
    <row r="56" spans="1:43" ht="15.75" thickBot="1">
      <c r="A56" s="89"/>
      <c r="B56" s="59"/>
      <c r="C56" s="55"/>
      <c r="D56" s="55"/>
      <c r="E56" s="53"/>
      <c r="F56" s="53"/>
      <c r="G56" s="55"/>
      <c r="H56" s="55"/>
      <c r="I56" s="53"/>
    </row>
    <row r="57" spans="1:43">
      <c r="A57" s="89"/>
      <c r="B57" s="116" t="s">
        <v>131</v>
      </c>
      <c r="C57" s="114" t="s">
        <v>255</v>
      </c>
      <c r="D57" s="49">
        <v>256920</v>
      </c>
      <c r="E57" s="48"/>
      <c r="F57" s="48"/>
      <c r="G57" s="114" t="s">
        <v>255</v>
      </c>
      <c r="H57" s="49">
        <v>258992</v>
      </c>
      <c r="I57" s="48"/>
    </row>
    <row r="58" spans="1:43" ht="15.75" thickBot="1">
      <c r="A58" s="89"/>
      <c r="B58" s="116"/>
      <c r="C58" s="86"/>
      <c r="D58" s="58"/>
      <c r="E58" s="57"/>
      <c r="F58" s="57"/>
      <c r="G58" s="86"/>
      <c r="H58" s="58"/>
      <c r="I58" s="57"/>
    </row>
    <row r="59" spans="1:43" ht="15.75" thickTop="1">
      <c r="A59" s="89" t="s">
        <v>923</v>
      </c>
      <c r="B59" s="59" t="s">
        <v>305</v>
      </c>
      <c r="C59" s="59"/>
      <c r="D59" s="59"/>
      <c r="E59" s="59"/>
      <c r="F59" s="59"/>
      <c r="G59" s="59"/>
      <c r="H59" s="59"/>
      <c r="I59" s="59"/>
      <c r="J59" s="59"/>
      <c r="K59" s="59"/>
      <c r="L59" s="59"/>
      <c r="M59" s="59"/>
      <c r="N59" s="59"/>
      <c r="O59" s="59"/>
      <c r="P59" s="59"/>
      <c r="Q59" s="59"/>
      <c r="R59" s="59"/>
      <c r="S59" s="59"/>
      <c r="T59" s="59"/>
      <c r="U59" s="59"/>
      <c r="V59" s="59"/>
      <c r="W59" s="59"/>
      <c r="X59" s="59"/>
      <c r="Y59" s="59"/>
      <c r="Z59" s="59"/>
      <c r="AA59" s="59"/>
      <c r="AB59" s="59"/>
      <c r="AC59" s="59"/>
      <c r="AD59" s="59"/>
      <c r="AE59" s="59"/>
      <c r="AF59" s="59"/>
      <c r="AG59" s="59"/>
      <c r="AH59" s="59"/>
      <c r="AI59" s="59"/>
      <c r="AJ59" s="59"/>
      <c r="AK59" s="59"/>
      <c r="AL59" s="59"/>
      <c r="AM59" s="59"/>
      <c r="AN59" s="59"/>
      <c r="AO59" s="59"/>
      <c r="AP59" s="59"/>
      <c r="AQ59" s="59"/>
    </row>
    <row r="60" spans="1:43">
      <c r="A60" s="89"/>
      <c r="B60" s="33"/>
      <c r="C60" s="33"/>
      <c r="D60" s="33"/>
      <c r="E60" s="33"/>
      <c r="F60" s="33"/>
      <c r="G60" s="33"/>
      <c r="H60" s="33"/>
      <c r="I60" s="33"/>
      <c r="J60" s="33"/>
      <c r="K60" s="33"/>
      <c r="L60" s="33"/>
      <c r="M60" s="33"/>
    </row>
    <row r="61" spans="1:43">
      <c r="A61" s="89"/>
      <c r="B61" s="13"/>
      <c r="C61" s="13"/>
      <c r="D61" s="13"/>
      <c r="E61" s="13"/>
      <c r="F61" s="13"/>
      <c r="G61" s="13"/>
      <c r="H61" s="13"/>
      <c r="I61" s="13"/>
      <c r="J61" s="13"/>
      <c r="K61" s="13"/>
      <c r="L61" s="13"/>
      <c r="M61" s="13"/>
    </row>
    <row r="62" spans="1:43" ht="15.75" thickBot="1">
      <c r="A62" s="89"/>
      <c r="B62" s="14"/>
      <c r="C62" s="35">
        <v>2014</v>
      </c>
      <c r="D62" s="35"/>
      <c r="E62" s="35"/>
      <c r="F62" s="17"/>
      <c r="G62" s="36">
        <v>2013</v>
      </c>
      <c r="H62" s="36"/>
      <c r="I62" s="36"/>
      <c r="J62" s="17"/>
      <c r="K62" s="36">
        <v>2012</v>
      </c>
      <c r="L62" s="36"/>
      <c r="M62" s="36"/>
    </row>
    <row r="63" spans="1:43">
      <c r="A63" s="89"/>
      <c r="B63" s="71" t="s">
        <v>306</v>
      </c>
      <c r="C63" s="117" t="s">
        <v>255</v>
      </c>
      <c r="D63" s="118" t="s">
        <v>276</v>
      </c>
      <c r="E63" s="48"/>
      <c r="F63" s="48"/>
      <c r="G63" s="114" t="s">
        <v>255</v>
      </c>
      <c r="H63" s="115">
        <v>566</v>
      </c>
      <c r="I63" s="48"/>
      <c r="J63" s="48"/>
      <c r="K63" s="114" t="s">
        <v>255</v>
      </c>
      <c r="L63" s="115">
        <v>721</v>
      </c>
      <c r="M63" s="48"/>
    </row>
    <row r="64" spans="1:43">
      <c r="A64" s="89"/>
      <c r="B64" s="71"/>
      <c r="C64" s="79"/>
      <c r="D64" s="82"/>
      <c r="E64" s="42"/>
      <c r="F64" s="42"/>
      <c r="G64" s="71"/>
      <c r="H64" s="72"/>
      <c r="I64" s="42"/>
      <c r="J64" s="42"/>
      <c r="K64" s="71"/>
      <c r="L64" s="72"/>
      <c r="M64" s="42"/>
    </row>
    <row r="65" spans="1:43">
      <c r="A65" s="89"/>
      <c r="B65" s="59" t="s">
        <v>307</v>
      </c>
      <c r="C65" s="75" t="s">
        <v>276</v>
      </c>
      <c r="D65" s="75"/>
      <c r="E65" s="39"/>
      <c r="F65" s="39"/>
      <c r="G65" s="77">
        <v>17</v>
      </c>
      <c r="H65" s="77"/>
      <c r="I65" s="39"/>
      <c r="J65" s="39"/>
      <c r="K65" s="77">
        <v>11</v>
      </c>
      <c r="L65" s="77"/>
      <c r="M65" s="39"/>
    </row>
    <row r="66" spans="1:43">
      <c r="A66" s="89"/>
      <c r="B66" s="59"/>
      <c r="C66" s="75"/>
      <c r="D66" s="75"/>
      <c r="E66" s="39"/>
      <c r="F66" s="39"/>
      <c r="G66" s="77"/>
      <c r="H66" s="77"/>
      <c r="I66" s="39"/>
      <c r="J66" s="39"/>
      <c r="K66" s="77"/>
      <c r="L66" s="77"/>
      <c r="M66" s="39"/>
    </row>
    <row r="67" spans="1:43">
      <c r="A67" s="89"/>
      <c r="B67" s="71" t="s">
        <v>308</v>
      </c>
      <c r="C67" s="82" t="s">
        <v>276</v>
      </c>
      <c r="D67" s="82"/>
      <c r="E67" s="42"/>
      <c r="F67" s="42"/>
      <c r="G67" s="72" t="s">
        <v>276</v>
      </c>
      <c r="H67" s="72"/>
      <c r="I67" s="42"/>
      <c r="J67" s="42"/>
      <c r="K67" s="72" t="s">
        <v>309</v>
      </c>
      <c r="L67" s="72"/>
      <c r="M67" s="71" t="s">
        <v>249</v>
      </c>
    </row>
    <row r="68" spans="1:43">
      <c r="A68" s="89"/>
      <c r="B68" s="71"/>
      <c r="C68" s="82"/>
      <c r="D68" s="82"/>
      <c r="E68" s="42"/>
      <c r="F68" s="42"/>
      <c r="G68" s="72"/>
      <c r="H68" s="72"/>
      <c r="I68" s="42"/>
      <c r="J68" s="42"/>
      <c r="K68" s="72"/>
      <c r="L68" s="72"/>
      <c r="M68" s="71"/>
    </row>
    <row r="69" spans="1:43">
      <c r="A69" s="89" t="s">
        <v>924</v>
      </c>
      <c r="B69" s="92" t="s">
        <v>310</v>
      </c>
      <c r="C69" s="92"/>
      <c r="D69" s="92"/>
      <c r="E69" s="92"/>
      <c r="F69" s="92"/>
      <c r="G69" s="92"/>
      <c r="H69" s="92"/>
      <c r="I69" s="92"/>
      <c r="J69" s="92"/>
      <c r="K69" s="92"/>
      <c r="L69" s="92"/>
      <c r="M69" s="92"/>
      <c r="N69" s="92"/>
      <c r="O69" s="92"/>
      <c r="P69" s="92"/>
      <c r="Q69" s="92"/>
      <c r="R69" s="92"/>
      <c r="S69" s="92"/>
      <c r="T69" s="92"/>
      <c r="U69" s="92"/>
      <c r="V69" s="92"/>
      <c r="W69" s="92"/>
      <c r="X69" s="92"/>
      <c r="Y69" s="92"/>
      <c r="Z69" s="92"/>
      <c r="AA69" s="92"/>
      <c r="AB69" s="92"/>
      <c r="AC69" s="92"/>
      <c r="AD69" s="92"/>
      <c r="AE69" s="92"/>
      <c r="AF69" s="92"/>
      <c r="AG69" s="92"/>
      <c r="AH69" s="92"/>
      <c r="AI69" s="92"/>
      <c r="AJ69" s="92"/>
      <c r="AK69" s="92"/>
      <c r="AL69" s="92"/>
      <c r="AM69" s="92"/>
      <c r="AN69" s="92"/>
      <c r="AO69" s="92"/>
      <c r="AP69" s="92"/>
      <c r="AQ69" s="92"/>
    </row>
    <row r="70" spans="1:43">
      <c r="A70" s="89"/>
      <c r="B70" s="33"/>
      <c r="C70" s="33"/>
      <c r="D70" s="33"/>
      <c r="E70" s="33"/>
      <c r="F70" s="33"/>
      <c r="G70" s="33"/>
      <c r="H70" s="33"/>
      <c r="I70" s="33"/>
      <c r="J70" s="33"/>
      <c r="K70" s="33"/>
      <c r="L70" s="33"/>
      <c r="M70" s="33"/>
      <c r="N70" s="33"/>
      <c r="O70" s="33"/>
      <c r="P70" s="33"/>
      <c r="Q70" s="33"/>
      <c r="R70" s="33"/>
      <c r="S70" s="33"/>
      <c r="T70" s="33"/>
      <c r="U70" s="33"/>
      <c r="V70" s="33"/>
      <c r="W70" s="33"/>
      <c r="X70" s="33"/>
      <c r="Y70" s="33"/>
      <c r="Z70" s="33"/>
      <c r="AA70" s="33"/>
      <c r="AB70" s="33"/>
      <c r="AC70" s="33"/>
      <c r="AD70" s="33"/>
      <c r="AE70" s="33"/>
      <c r="AF70" s="33"/>
      <c r="AG70" s="33"/>
      <c r="AH70" s="33"/>
      <c r="AI70" s="33"/>
      <c r="AJ70" s="33"/>
      <c r="AK70" s="33"/>
      <c r="AL70" s="33"/>
      <c r="AM70" s="33"/>
      <c r="AN70" s="33"/>
      <c r="AO70" s="33"/>
      <c r="AP70" s="33"/>
      <c r="AQ70" s="33"/>
    </row>
    <row r="71" spans="1:43">
      <c r="A71" s="89"/>
      <c r="B71" s="13"/>
      <c r="C71" s="13"/>
      <c r="D71" s="13"/>
      <c r="E71" s="13"/>
      <c r="F71" s="13"/>
      <c r="G71" s="13"/>
      <c r="H71" s="13"/>
      <c r="I71" s="13"/>
      <c r="J71" s="13"/>
      <c r="K71" s="13"/>
      <c r="L71" s="13"/>
      <c r="M71" s="13"/>
      <c r="N71" s="13"/>
      <c r="O71" s="13"/>
      <c r="P71" s="13"/>
      <c r="Q71" s="13"/>
      <c r="R71" s="13"/>
      <c r="S71" s="13"/>
      <c r="T71" s="13"/>
      <c r="U71" s="13"/>
      <c r="V71" s="13"/>
      <c r="W71" s="13"/>
      <c r="X71" s="13"/>
      <c r="Y71" s="13"/>
      <c r="Z71" s="13"/>
      <c r="AA71" s="13"/>
      <c r="AB71" s="13"/>
      <c r="AC71" s="13"/>
      <c r="AD71" s="13"/>
      <c r="AE71" s="13"/>
      <c r="AF71" s="13"/>
      <c r="AG71" s="13"/>
      <c r="AH71" s="13"/>
      <c r="AI71" s="13"/>
      <c r="AJ71" s="13"/>
      <c r="AK71" s="13"/>
      <c r="AL71" s="13"/>
      <c r="AM71" s="13"/>
      <c r="AN71" s="13"/>
      <c r="AO71" s="13"/>
      <c r="AP71" s="13"/>
      <c r="AQ71" s="13"/>
    </row>
    <row r="72" spans="1:43" ht="15.75" thickBot="1">
      <c r="A72" s="89"/>
      <c r="B72" s="119"/>
      <c r="C72" s="121" t="s">
        <v>311</v>
      </c>
      <c r="D72" s="121"/>
      <c r="E72" s="121"/>
      <c r="F72" s="121"/>
      <c r="G72" s="121"/>
      <c r="H72" s="121"/>
      <c r="I72" s="121"/>
      <c r="J72" s="121"/>
      <c r="K72" s="121"/>
      <c r="L72" s="121"/>
      <c r="M72" s="121"/>
      <c r="N72" s="121"/>
      <c r="O72" s="121"/>
      <c r="P72" s="17"/>
      <c r="Q72" s="121" t="s">
        <v>312</v>
      </c>
      <c r="R72" s="121"/>
      <c r="S72" s="121"/>
      <c r="T72" s="121"/>
      <c r="U72" s="121"/>
      <c r="V72" s="121"/>
      <c r="W72" s="121"/>
      <c r="X72" s="121"/>
      <c r="Y72" s="121"/>
      <c r="Z72" s="121"/>
      <c r="AA72" s="121"/>
      <c r="AB72" s="121"/>
      <c r="AC72" s="121"/>
      <c r="AD72" s="17"/>
      <c r="AE72" s="121" t="s">
        <v>131</v>
      </c>
      <c r="AF72" s="121"/>
      <c r="AG72" s="121"/>
      <c r="AH72" s="121"/>
      <c r="AI72" s="121"/>
      <c r="AJ72" s="121"/>
      <c r="AK72" s="121"/>
      <c r="AL72" s="121"/>
      <c r="AM72" s="121"/>
      <c r="AN72" s="121"/>
      <c r="AO72" s="121"/>
      <c r="AP72" s="121"/>
      <c r="AQ72" s="121"/>
    </row>
    <row r="73" spans="1:43">
      <c r="A73" s="89"/>
      <c r="B73" s="120">
        <v>2014</v>
      </c>
      <c r="C73" s="97"/>
      <c r="D73" s="97"/>
      <c r="E73" s="20"/>
      <c r="F73" s="97"/>
      <c r="G73" s="97"/>
      <c r="H73" s="97"/>
      <c r="I73" s="20"/>
      <c r="J73" s="97"/>
      <c r="K73" s="97"/>
      <c r="L73" s="97"/>
      <c r="M73" s="20"/>
      <c r="N73" s="97"/>
      <c r="O73" s="97"/>
      <c r="P73" s="20"/>
      <c r="Q73" s="97"/>
      <c r="R73" s="97"/>
      <c r="S73" s="20"/>
      <c r="T73" s="97"/>
      <c r="U73" s="97"/>
      <c r="V73" s="97"/>
      <c r="W73" s="20"/>
      <c r="X73" s="97"/>
      <c r="Y73" s="97"/>
      <c r="Z73" s="97"/>
      <c r="AA73" s="20"/>
      <c r="AB73" s="97"/>
      <c r="AC73" s="97"/>
      <c r="AD73" s="20"/>
      <c r="AE73" s="97"/>
      <c r="AF73" s="97"/>
      <c r="AG73" s="20"/>
      <c r="AH73" s="97"/>
      <c r="AI73" s="97"/>
      <c r="AJ73" s="97"/>
      <c r="AK73" s="20"/>
      <c r="AL73" s="97"/>
      <c r="AM73" s="97"/>
      <c r="AN73" s="97"/>
      <c r="AO73" s="20"/>
      <c r="AP73" s="97"/>
      <c r="AQ73" s="97"/>
    </row>
    <row r="74" spans="1:43">
      <c r="A74" s="89"/>
      <c r="B74" s="122" t="s">
        <v>313</v>
      </c>
      <c r="C74" s="123" t="s">
        <v>314</v>
      </c>
      <c r="D74" s="39"/>
      <c r="E74" s="39"/>
      <c r="F74" s="125" t="s">
        <v>315</v>
      </c>
      <c r="G74" s="125"/>
      <c r="H74" s="125"/>
      <c r="I74" s="39"/>
      <c r="J74" s="125" t="s">
        <v>316</v>
      </c>
      <c r="K74" s="125"/>
      <c r="L74" s="125"/>
      <c r="M74" s="39"/>
      <c r="N74" s="125" t="s">
        <v>275</v>
      </c>
      <c r="O74" s="125"/>
      <c r="P74" s="39"/>
      <c r="Q74" s="123" t="s">
        <v>314</v>
      </c>
      <c r="R74" s="39"/>
      <c r="S74" s="39"/>
      <c r="T74" s="125" t="s">
        <v>315</v>
      </c>
      <c r="U74" s="125"/>
      <c r="V74" s="125"/>
      <c r="W74" s="39"/>
      <c r="X74" s="125" t="s">
        <v>316</v>
      </c>
      <c r="Y74" s="125"/>
      <c r="Z74" s="125"/>
      <c r="AA74" s="39"/>
      <c r="AB74" s="125" t="s">
        <v>275</v>
      </c>
      <c r="AC74" s="125"/>
      <c r="AD74" s="39"/>
      <c r="AE74" s="123" t="s">
        <v>314</v>
      </c>
      <c r="AF74" s="39"/>
      <c r="AG74" s="39"/>
      <c r="AH74" s="125" t="s">
        <v>315</v>
      </c>
      <c r="AI74" s="125"/>
      <c r="AJ74" s="125"/>
      <c r="AK74" s="39"/>
      <c r="AL74" s="125" t="s">
        <v>316</v>
      </c>
      <c r="AM74" s="125"/>
      <c r="AN74" s="125"/>
      <c r="AO74" s="39"/>
      <c r="AP74" s="125" t="s">
        <v>275</v>
      </c>
      <c r="AQ74" s="125"/>
    </row>
    <row r="75" spans="1:43" ht="15.75" thickBot="1">
      <c r="A75" s="89"/>
      <c r="B75" s="122"/>
      <c r="C75" s="124"/>
      <c r="D75" s="53"/>
      <c r="E75" s="53"/>
      <c r="F75" s="126"/>
      <c r="G75" s="126"/>
      <c r="H75" s="126"/>
      <c r="I75" s="53"/>
      <c r="J75" s="126"/>
      <c r="K75" s="126"/>
      <c r="L75" s="126"/>
      <c r="M75" s="53"/>
      <c r="N75" s="126"/>
      <c r="O75" s="126"/>
      <c r="P75" s="53"/>
      <c r="Q75" s="124"/>
      <c r="R75" s="53"/>
      <c r="S75" s="53"/>
      <c r="T75" s="126"/>
      <c r="U75" s="126"/>
      <c r="V75" s="126"/>
      <c r="W75" s="53"/>
      <c r="X75" s="126"/>
      <c r="Y75" s="126"/>
      <c r="Z75" s="126"/>
      <c r="AA75" s="53"/>
      <c r="AB75" s="126"/>
      <c r="AC75" s="126"/>
      <c r="AD75" s="53"/>
      <c r="AE75" s="124"/>
      <c r="AF75" s="53"/>
      <c r="AG75" s="53"/>
      <c r="AH75" s="126"/>
      <c r="AI75" s="126"/>
      <c r="AJ75" s="126"/>
      <c r="AK75" s="53"/>
      <c r="AL75" s="126"/>
      <c r="AM75" s="126"/>
      <c r="AN75" s="126"/>
      <c r="AO75" s="53"/>
      <c r="AP75" s="126"/>
      <c r="AQ75" s="126"/>
    </row>
    <row r="76" spans="1:43">
      <c r="A76" s="89"/>
      <c r="B76" s="122" t="s">
        <v>317</v>
      </c>
      <c r="C76" s="127"/>
      <c r="D76" s="97"/>
      <c r="E76" s="97"/>
      <c r="F76" s="97"/>
      <c r="G76" s="97"/>
      <c r="H76" s="97"/>
      <c r="I76" s="97"/>
      <c r="J76" s="97"/>
      <c r="K76" s="97"/>
      <c r="L76" s="97"/>
      <c r="M76" s="97"/>
      <c r="N76" s="97"/>
      <c r="O76" s="97"/>
      <c r="P76" s="97"/>
      <c r="Q76" s="127"/>
      <c r="R76" s="97"/>
      <c r="S76" s="97"/>
      <c r="T76" s="97"/>
      <c r="U76" s="97"/>
      <c r="V76" s="97"/>
      <c r="W76" s="97"/>
      <c r="X76" s="97"/>
      <c r="Y76" s="97"/>
      <c r="Z76" s="97"/>
      <c r="AA76" s="97"/>
      <c r="AB76" s="97"/>
      <c r="AC76" s="97"/>
      <c r="AD76" s="97"/>
      <c r="AE76" s="127"/>
      <c r="AF76" s="97"/>
      <c r="AG76" s="97"/>
      <c r="AH76" s="97"/>
      <c r="AI76" s="97"/>
      <c r="AJ76" s="97"/>
      <c r="AK76" s="97"/>
      <c r="AL76" s="97"/>
      <c r="AM76" s="97"/>
      <c r="AN76" s="97"/>
      <c r="AO76" s="97"/>
      <c r="AP76" s="97"/>
      <c r="AQ76" s="97"/>
    </row>
    <row r="77" spans="1:43">
      <c r="A77" s="89"/>
      <c r="B77" s="122"/>
      <c r="C77" s="123"/>
      <c r="D77" s="39"/>
      <c r="E77" s="39"/>
      <c r="F77" s="39"/>
      <c r="G77" s="39"/>
      <c r="H77" s="39"/>
      <c r="I77" s="39"/>
      <c r="J77" s="39"/>
      <c r="K77" s="39"/>
      <c r="L77" s="39"/>
      <c r="M77" s="39"/>
      <c r="N77" s="39"/>
      <c r="O77" s="39"/>
      <c r="P77" s="39"/>
      <c r="Q77" s="123"/>
      <c r="R77" s="39"/>
      <c r="S77" s="39"/>
      <c r="T77" s="39"/>
      <c r="U77" s="39"/>
      <c r="V77" s="39"/>
      <c r="W77" s="39"/>
      <c r="X77" s="39"/>
      <c r="Y77" s="39"/>
      <c r="Z77" s="39"/>
      <c r="AA77" s="39"/>
      <c r="AB77" s="39"/>
      <c r="AC77" s="39"/>
      <c r="AD77" s="39"/>
      <c r="AE77" s="123"/>
      <c r="AF77" s="39"/>
      <c r="AG77" s="39"/>
      <c r="AH77" s="39"/>
      <c r="AI77" s="39"/>
      <c r="AJ77" s="39"/>
      <c r="AK77" s="39"/>
      <c r="AL77" s="39"/>
      <c r="AM77" s="39"/>
      <c r="AN77" s="39"/>
      <c r="AO77" s="39"/>
      <c r="AP77" s="39"/>
      <c r="AQ77" s="39"/>
    </row>
    <row r="78" spans="1:43">
      <c r="A78" s="89"/>
      <c r="B78" s="128" t="s">
        <v>274</v>
      </c>
      <c r="C78" s="123">
        <v>5</v>
      </c>
      <c r="D78" s="39"/>
      <c r="E78" s="39"/>
      <c r="F78" s="128" t="s">
        <v>255</v>
      </c>
      <c r="G78" s="129">
        <v>12396</v>
      </c>
      <c r="H78" s="39"/>
      <c r="I78" s="39"/>
      <c r="J78" s="128" t="s">
        <v>255</v>
      </c>
      <c r="K78" s="123" t="s">
        <v>291</v>
      </c>
      <c r="L78" s="128" t="s">
        <v>249</v>
      </c>
      <c r="M78" s="39"/>
      <c r="N78" s="123">
        <v>0.28999999999999998</v>
      </c>
      <c r="O78" s="128" t="s">
        <v>275</v>
      </c>
      <c r="P78" s="39"/>
      <c r="Q78" s="123" t="s">
        <v>276</v>
      </c>
      <c r="R78" s="39"/>
      <c r="S78" s="39"/>
      <c r="T78" s="128" t="s">
        <v>255</v>
      </c>
      <c r="U78" s="123" t="s">
        <v>276</v>
      </c>
      <c r="V78" s="39"/>
      <c r="W78" s="39"/>
      <c r="X78" s="128" t="s">
        <v>255</v>
      </c>
      <c r="Y78" s="123" t="s">
        <v>276</v>
      </c>
      <c r="Z78" s="39"/>
      <c r="AA78" s="39"/>
      <c r="AB78" s="123" t="s">
        <v>276</v>
      </c>
      <c r="AC78" s="39"/>
      <c r="AD78" s="39"/>
      <c r="AE78" s="123">
        <v>5</v>
      </c>
      <c r="AF78" s="39"/>
      <c r="AG78" s="39"/>
      <c r="AH78" s="128" t="s">
        <v>255</v>
      </c>
      <c r="AI78" s="129">
        <v>12396</v>
      </c>
      <c r="AJ78" s="39"/>
      <c r="AK78" s="39"/>
      <c r="AL78" s="128" t="s">
        <v>255</v>
      </c>
      <c r="AM78" s="123" t="s">
        <v>291</v>
      </c>
      <c r="AN78" s="128" t="s">
        <v>249</v>
      </c>
      <c r="AO78" s="39"/>
      <c r="AP78" s="123">
        <v>0.28999999999999998</v>
      </c>
      <c r="AQ78" s="128" t="s">
        <v>275</v>
      </c>
    </row>
    <row r="79" spans="1:43">
      <c r="A79" s="89"/>
      <c r="B79" s="128"/>
      <c r="C79" s="123"/>
      <c r="D79" s="39"/>
      <c r="E79" s="39"/>
      <c r="F79" s="128"/>
      <c r="G79" s="129"/>
      <c r="H79" s="39"/>
      <c r="I79" s="39"/>
      <c r="J79" s="128"/>
      <c r="K79" s="123"/>
      <c r="L79" s="128"/>
      <c r="M79" s="39"/>
      <c r="N79" s="123"/>
      <c r="O79" s="128"/>
      <c r="P79" s="39"/>
      <c r="Q79" s="123"/>
      <c r="R79" s="39"/>
      <c r="S79" s="39"/>
      <c r="T79" s="128"/>
      <c r="U79" s="123"/>
      <c r="V79" s="39"/>
      <c r="W79" s="39"/>
      <c r="X79" s="128"/>
      <c r="Y79" s="123"/>
      <c r="Z79" s="39"/>
      <c r="AA79" s="39"/>
      <c r="AB79" s="123"/>
      <c r="AC79" s="39"/>
      <c r="AD79" s="39"/>
      <c r="AE79" s="123"/>
      <c r="AF79" s="39"/>
      <c r="AG79" s="39"/>
      <c r="AH79" s="128"/>
      <c r="AI79" s="129"/>
      <c r="AJ79" s="39"/>
      <c r="AK79" s="39"/>
      <c r="AL79" s="128"/>
      <c r="AM79" s="123"/>
      <c r="AN79" s="128"/>
      <c r="AO79" s="39"/>
      <c r="AP79" s="123"/>
      <c r="AQ79" s="128"/>
    </row>
    <row r="80" spans="1:43">
      <c r="A80" s="89"/>
      <c r="B80" s="130" t="s">
        <v>277</v>
      </c>
      <c r="C80" s="131">
        <v>10</v>
      </c>
      <c r="D80" s="42"/>
      <c r="E80" s="42"/>
      <c r="F80" s="132">
        <v>24382</v>
      </c>
      <c r="G80" s="132"/>
      <c r="H80" s="42"/>
      <c r="I80" s="42"/>
      <c r="J80" s="131" t="s">
        <v>292</v>
      </c>
      <c r="K80" s="131"/>
      <c r="L80" s="130" t="s">
        <v>249</v>
      </c>
      <c r="M80" s="42"/>
      <c r="N80" s="131">
        <v>0.41</v>
      </c>
      <c r="O80" s="130" t="s">
        <v>275</v>
      </c>
      <c r="P80" s="42"/>
      <c r="Q80" s="131" t="s">
        <v>276</v>
      </c>
      <c r="R80" s="42"/>
      <c r="S80" s="42"/>
      <c r="T80" s="131" t="s">
        <v>276</v>
      </c>
      <c r="U80" s="131"/>
      <c r="V80" s="42"/>
      <c r="W80" s="42"/>
      <c r="X80" s="131" t="s">
        <v>276</v>
      </c>
      <c r="Y80" s="131"/>
      <c r="Z80" s="42"/>
      <c r="AA80" s="42"/>
      <c r="AB80" s="131" t="s">
        <v>276</v>
      </c>
      <c r="AC80" s="42"/>
      <c r="AD80" s="42"/>
      <c r="AE80" s="131">
        <v>10</v>
      </c>
      <c r="AF80" s="42"/>
      <c r="AG80" s="42"/>
      <c r="AH80" s="132">
        <v>24382</v>
      </c>
      <c r="AI80" s="132"/>
      <c r="AJ80" s="42"/>
      <c r="AK80" s="42"/>
      <c r="AL80" s="131" t="s">
        <v>292</v>
      </c>
      <c r="AM80" s="131"/>
      <c r="AN80" s="130" t="s">
        <v>249</v>
      </c>
      <c r="AO80" s="42"/>
      <c r="AP80" s="131">
        <v>0.41</v>
      </c>
      <c r="AQ80" s="130" t="s">
        <v>275</v>
      </c>
    </row>
    <row r="81" spans="1:43">
      <c r="A81" s="89"/>
      <c r="B81" s="130"/>
      <c r="C81" s="131"/>
      <c r="D81" s="42"/>
      <c r="E81" s="42"/>
      <c r="F81" s="132"/>
      <c r="G81" s="132"/>
      <c r="H81" s="42"/>
      <c r="I81" s="42"/>
      <c r="J81" s="131"/>
      <c r="K81" s="131"/>
      <c r="L81" s="130"/>
      <c r="M81" s="42"/>
      <c r="N81" s="131"/>
      <c r="O81" s="130"/>
      <c r="P81" s="42"/>
      <c r="Q81" s="131"/>
      <c r="R81" s="42"/>
      <c r="S81" s="42"/>
      <c r="T81" s="131"/>
      <c r="U81" s="131"/>
      <c r="V81" s="42"/>
      <c r="W81" s="42"/>
      <c r="X81" s="131"/>
      <c r="Y81" s="131"/>
      <c r="Z81" s="42"/>
      <c r="AA81" s="42"/>
      <c r="AB81" s="131"/>
      <c r="AC81" s="42"/>
      <c r="AD81" s="42"/>
      <c r="AE81" s="131"/>
      <c r="AF81" s="42"/>
      <c r="AG81" s="42"/>
      <c r="AH81" s="132"/>
      <c r="AI81" s="132"/>
      <c r="AJ81" s="42"/>
      <c r="AK81" s="42"/>
      <c r="AL81" s="131"/>
      <c r="AM81" s="131"/>
      <c r="AN81" s="130"/>
      <c r="AO81" s="42"/>
      <c r="AP81" s="131"/>
      <c r="AQ81" s="130"/>
    </row>
    <row r="82" spans="1:43">
      <c r="A82" s="89"/>
      <c r="B82" s="128" t="s">
        <v>278</v>
      </c>
      <c r="C82" s="123">
        <v>91</v>
      </c>
      <c r="D82" s="39"/>
      <c r="E82" s="39"/>
      <c r="F82" s="129">
        <v>21724</v>
      </c>
      <c r="G82" s="129"/>
      <c r="H82" s="39"/>
      <c r="I82" s="39"/>
      <c r="J82" s="123" t="s">
        <v>318</v>
      </c>
      <c r="K82" s="123"/>
      <c r="L82" s="128" t="s">
        <v>249</v>
      </c>
      <c r="M82" s="39"/>
      <c r="N82" s="123">
        <v>0.56999999999999995</v>
      </c>
      <c r="O82" s="128" t="s">
        <v>275</v>
      </c>
      <c r="P82" s="39"/>
      <c r="Q82" s="123">
        <v>78</v>
      </c>
      <c r="R82" s="39"/>
      <c r="S82" s="39"/>
      <c r="T82" s="129">
        <v>16154</v>
      </c>
      <c r="U82" s="129"/>
      <c r="V82" s="39"/>
      <c r="W82" s="39"/>
      <c r="X82" s="123" t="s">
        <v>319</v>
      </c>
      <c r="Y82" s="123"/>
      <c r="Z82" s="128" t="s">
        <v>249</v>
      </c>
      <c r="AA82" s="39"/>
      <c r="AB82" s="123">
        <v>2.06</v>
      </c>
      <c r="AC82" s="128" t="s">
        <v>275</v>
      </c>
      <c r="AD82" s="39"/>
      <c r="AE82" s="123">
        <v>169</v>
      </c>
      <c r="AF82" s="39"/>
      <c r="AG82" s="39"/>
      <c r="AH82" s="129">
        <v>37878</v>
      </c>
      <c r="AI82" s="129"/>
      <c r="AJ82" s="39"/>
      <c r="AK82" s="39"/>
      <c r="AL82" s="123" t="s">
        <v>293</v>
      </c>
      <c r="AM82" s="123"/>
      <c r="AN82" s="128" t="s">
        <v>249</v>
      </c>
      <c r="AO82" s="39"/>
      <c r="AP82" s="123">
        <v>1.2</v>
      </c>
      <c r="AQ82" s="128" t="s">
        <v>275</v>
      </c>
    </row>
    <row r="83" spans="1:43" ht="15.75" thickBot="1">
      <c r="A83" s="89"/>
      <c r="B83" s="128"/>
      <c r="C83" s="124"/>
      <c r="D83" s="53"/>
      <c r="E83" s="53"/>
      <c r="F83" s="133"/>
      <c r="G83" s="133"/>
      <c r="H83" s="53"/>
      <c r="I83" s="53"/>
      <c r="J83" s="124"/>
      <c r="K83" s="124"/>
      <c r="L83" s="134"/>
      <c r="M83" s="53"/>
      <c r="N83" s="124"/>
      <c r="O83" s="134"/>
      <c r="P83" s="53"/>
      <c r="Q83" s="124"/>
      <c r="R83" s="53"/>
      <c r="S83" s="53"/>
      <c r="T83" s="133"/>
      <c r="U83" s="133"/>
      <c r="V83" s="53"/>
      <c r="W83" s="53"/>
      <c r="X83" s="124"/>
      <c r="Y83" s="124"/>
      <c r="Z83" s="134"/>
      <c r="AA83" s="53"/>
      <c r="AB83" s="124"/>
      <c r="AC83" s="134"/>
      <c r="AD83" s="53"/>
      <c r="AE83" s="124"/>
      <c r="AF83" s="53"/>
      <c r="AG83" s="53"/>
      <c r="AH83" s="133"/>
      <c r="AI83" s="133"/>
      <c r="AJ83" s="53"/>
      <c r="AK83" s="53"/>
      <c r="AL83" s="124"/>
      <c r="AM83" s="124"/>
      <c r="AN83" s="134"/>
      <c r="AO83" s="53"/>
      <c r="AP83" s="124"/>
      <c r="AQ83" s="134"/>
    </row>
    <row r="84" spans="1:43">
      <c r="A84" s="89"/>
      <c r="B84" s="130" t="s">
        <v>320</v>
      </c>
      <c r="C84" s="135">
        <v>106</v>
      </c>
      <c r="D84" s="48"/>
      <c r="E84" s="48"/>
      <c r="F84" s="137" t="s">
        <v>255</v>
      </c>
      <c r="G84" s="139">
        <v>58502</v>
      </c>
      <c r="H84" s="48"/>
      <c r="I84" s="48"/>
      <c r="J84" s="137" t="s">
        <v>255</v>
      </c>
      <c r="K84" s="135" t="s">
        <v>321</v>
      </c>
      <c r="L84" s="137" t="s">
        <v>249</v>
      </c>
      <c r="M84" s="48"/>
      <c r="N84" s="135">
        <v>0.44</v>
      </c>
      <c r="O84" s="137" t="s">
        <v>275</v>
      </c>
      <c r="P84" s="48"/>
      <c r="Q84" s="135">
        <v>78</v>
      </c>
      <c r="R84" s="48"/>
      <c r="S84" s="48"/>
      <c r="T84" s="137" t="s">
        <v>255</v>
      </c>
      <c r="U84" s="139">
        <v>16154</v>
      </c>
      <c r="V84" s="48"/>
      <c r="W84" s="48"/>
      <c r="X84" s="137" t="s">
        <v>255</v>
      </c>
      <c r="Y84" s="135" t="s">
        <v>319</v>
      </c>
      <c r="Z84" s="137" t="s">
        <v>249</v>
      </c>
      <c r="AA84" s="48"/>
      <c r="AB84" s="135">
        <v>2.06</v>
      </c>
      <c r="AC84" s="137" t="s">
        <v>275</v>
      </c>
      <c r="AD84" s="48"/>
      <c r="AE84" s="135">
        <v>184</v>
      </c>
      <c r="AF84" s="48"/>
      <c r="AG84" s="48"/>
      <c r="AH84" s="137" t="s">
        <v>255</v>
      </c>
      <c r="AI84" s="139">
        <v>74656</v>
      </c>
      <c r="AJ84" s="48"/>
      <c r="AK84" s="48"/>
      <c r="AL84" s="137" t="s">
        <v>255</v>
      </c>
      <c r="AM84" s="135" t="s">
        <v>294</v>
      </c>
      <c r="AN84" s="137" t="s">
        <v>249</v>
      </c>
      <c r="AO84" s="48"/>
      <c r="AP84" s="135">
        <v>0.79</v>
      </c>
      <c r="AQ84" s="137" t="s">
        <v>275</v>
      </c>
    </row>
    <row r="85" spans="1:43" ht="15.75" thickBot="1">
      <c r="A85" s="89"/>
      <c r="B85" s="130"/>
      <c r="C85" s="136"/>
      <c r="D85" s="57"/>
      <c r="E85" s="57"/>
      <c r="F85" s="138"/>
      <c r="G85" s="140"/>
      <c r="H85" s="57"/>
      <c r="I85" s="57"/>
      <c r="J85" s="138"/>
      <c r="K85" s="136"/>
      <c r="L85" s="138"/>
      <c r="M85" s="57"/>
      <c r="N85" s="136"/>
      <c r="O85" s="138"/>
      <c r="P85" s="57"/>
      <c r="Q85" s="136"/>
      <c r="R85" s="57"/>
      <c r="S85" s="57"/>
      <c r="T85" s="138"/>
      <c r="U85" s="140"/>
      <c r="V85" s="57"/>
      <c r="W85" s="57"/>
      <c r="X85" s="138"/>
      <c r="Y85" s="136"/>
      <c r="Z85" s="138"/>
      <c r="AA85" s="57"/>
      <c r="AB85" s="136"/>
      <c r="AC85" s="138"/>
      <c r="AD85" s="57"/>
      <c r="AE85" s="136"/>
      <c r="AF85" s="57"/>
      <c r="AG85" s="57"/>
      <c r="AH85" s="138"/>
      <c r="AI85" s="140"/>
      <c r="AJ85" s="57"/>
      <c r="AK85" s="57"/>
      <c r="AL85" s="138"/>
      <c r="AM85" s="136"/>
      <c r="AN85" s="138"/>
      <c r="AO85" s="57"/>
      <c r="AP85" s="136"/>
      <c r="AQ85" s="138"/>
    </row>
    <row r="86" spans="1:43" ht="15.75" thickTop="1">
      <c r="A86" s="89"/>
      <c r="B86" s="33"/>
      <c r="C86" s="33"/>
      <c r="D86" s="33"/>
      <c r="E86" s="33"/>
      <c r="F86" s="33"/>
      <c r="G86" s="33"/>
      <c r="H86" s="33"/>
      <c r="I86" s="33"/>
      <c r="J86" s="33"/>
      <c r="K86" s="33"/>
      <c r="L86" s="33"/>
      <c r="M86" s="33"/>
      <c r="N86" s="33"/>
      <c r="O86" s="33"/>
      <c r="P86" s="33"/>
      <c r="Q86" s="33"/>
      <c r="R86" s="33"/>
      <c r="S86" s="33"/>
      <c r="T86" s="33"/>
      <c r="U86" s="33"/>
      <c r="V86" s="33"/>
      <c r="W86" s="33"/>
      <c r="X86" s="33"/>
      <c r="Y86" s="33"/>
      <c r="Z86" s="33"/>
      <c r="AA86" s="33"/>
      <c r="AB86" s="33"/>
      <c r="AC86" s="33"/>
      <c r="AD86" s="33"/>
      <c r="AE86" s="33"/>
      <c r="AF86" s="33"/>
      <c r="AG86" s="33"/>
      <c r="AH86" s="33"/>
      <c r="AI86" s="33"/>
      <c r="AJ86" s="33"/>
      <c r="AK86" s="33"/>
      <c r="AL86" s="33"/>
      <c r="AM86" s="33"/>
      <c r="AN86" s="33"/>
      <c r="AO86" s="33"/>
      <c r="AP86" s="33"/>
      <c r="AQ86" s="33"/>
    </row>
    <row r="87" spans="1:43">
      <c r="A87" s="89"/>
      <c r="B87" s="13"/>
      <c r="C87" s="13"/>
      <c r="D87" s="13"/>
      <c r="E87" s="13"/>
      <c r="F87" s="13"/>
      <c r="G87" s="13"/>
      <c r="H87" s="13"/>
      <c r="I87" s="13"/>
      <c r="J87" s="13"/>
      <c r="K87" s="13"/>
      <c r="L87" s="13"/>
      <c r="M87" s="13"/>
      <c r="N87" s="13"/>
      <c r="O87" s="13"/>
      <c r="P87" s="13"/>
      <c r="Q87" s="13"/>
      <c r="R87" s="13"/>
      <c r="S87" s="13"/>
      <c r="T87" s="13"/>
      <c r="U87" s="13"/>
      <c r="V87" s="13"/>
      <c r="W87" s="13"/>
      <c r="X87" s="13"/>
      <c r="Y87" s="13"/>
      <c r="Z87" s="13"/>
      <c r="AA87" s="13"/>
      <c r="AB87" s="13"/>
      <c r="AC87" s="13"/>
      <c r="AD87" s="13"/>
      <c r="AE87" s="13"/>
      <c r="AF87" s="13"/>
      <c r="AG87" s="13"/>
      <c r="AH87" s="13"/>
      <c r="AI87" s="13"/>
      <c r="AJ87" s="13"/>
      <c r="AK87" s="13"/>
      <c r="AL87" s="13"/>
      <c r="AM87" s="13"/>
      <c r="AN87" s="13"/>
      <c r="AO87" s="13"/>
      <c r="AP87" s="13"/>
      <c r="AQ87" s="13"/>
    </row>
    <row r="88" spans="1:43" ht="15.75" thickBot="1">
      <c r="A88" s="89"/>
      <c r="B88" s="119"/>
      <c r="C88" s="121" t="s">
        <v>311</v>
      </c>
      <c r="D88" s="121"/>
      <c r="E88" s="121"/>
      <c r="F88" s="121"/>
      <c r="G88" s="121"/>
      <c r="H88" s="121"/>
      <c r="I88" s="121"/>
      <c r="J88" s="121"/>
      <c r="K88" s="121"/>
      <c r="L88" s="121"/>
      <c r="M88" s="121"/>
      <c r="N88" s="121"/>
      <c r="O88" s="121"/>
      <c r="P88" s="17"/>
      <c r="Q88" s="121" t="s">
        <v>312</v>
      </c>
      <c r="R88" s="121"/>
      <c r="S88" s="121"/>
      <c r="T88" s="121"/>
      <c r="U88" s="121"/>
      <c r="V88" s="121"/>
      <c r="W88" s="121"/>
      <c r="X88" s="121"/>
      <c r="Y88" s="121"/>
      <c r="Z88" s="121"/>
      <c r="AA88" s="121"/>
      <c r="AB88" s="121"/>
      <c r="AC88" s="121"/>
      <c r="AD88" s="17"/>
      <c r="AE88" s="121" t="s">
        <v>131</v>
      </c>
      <c r="AF88" s="121"/>
      <c r="AG88" s="121"/>
      <c r="AH88" s="121"/>
      <c r="AI88" s="121"/>
      <c r="AJ88" s="121"/>
      <c r="AK88" s="121"/>
      <c r="AL88" s="121"/>
      <c r="AM88" s="121"/>
      <c r="AN88" s="121"/>
      <c r="AO88" s="121"/>
      <c r="AP88" s="121"/>
      <c r="AQ88" s="121"/>
    </row>
    <row r="89" spans="1:43">
      <c r="A89" s="89"/>
      <c r="B89" s="120">
        <v>2013</v>
      </c>
      <c r="C89" s="97"/>
      <c r="D89" s="97"/>
      <c r="E89" s="20"/>
      <c r="F89" s="97"/>
      <c r="G89" s="97"/>
      <c r="H89" s="97"/>
      <c r="I89" s="20"/>
      <c r="J89" s="97"/>
      <c r="K89" s="97"/>
      <c r="L89" s="97"/>
      <c r="M89" s="20"/>
      <c r="N89" s="97"/>
      <c r="O89" s="97"/>
      <c r="P89" s="20"/>
      <c r="Q89" s="97"/>
      <c r="R89" s="97"/>
      <c r="S89" s="20"/>
      <c r="T89" s="97"/>
      <c r="U89" s="97"/>
      <c r="V89" s="97"/>
      <c r="W89" s="20"/>
      <c r="X89" s="97"/>
      <c r="Y89" s="97"/>
      <c r="Z89" s="97"/>
      <c r="AA89" s="20"/>
      <c r="AB89" s="97"/>
      <c r="AC89" s="97"/>
      <c r="AD89" s="20"/>
      <c r="AE89" s="97"/>
      <c r="AF89" s="97"/>
      <c r="AG89" s="20"/>
      <c r="AH89" s="97"/>
      <c r="AI89" s="97"/>
      <c r="AJ89" s="97"/>
      <c r="AK89" s="20"/>
      <c r="AL89" s="97"/>
      <c r="AM89" s="97"/>
      <c r="AN89" s="97"/>
      <c r="AO89" s="20"/>
      <c r="AP89" s="97"/>
      <c r="AQ89" s="97"/>
    </row>
    <row r="90" spans="1:43">
      <c r="A90" s="89"/>
      <c r="B90" s="122" t="s">
        <v>313</v>
      </c>
      <c r="C90" s="123" t="s">
        <v>314</v>
      </c>
      <c r="D90" s="39"/>
      <c r="E90" s="39"/>
      <c r="F90" s="125" t="s">
        <v>315</v>
      </c>
      <c r="G90" s="125"/>
      <c r="H90" s="125"/>
      <c r="I90" s="39"/>
      <c r="J90" s="125" t="s">
        <v>316</v>
      </c>
      <c r="K90" s="125"/>
      <c r="L90" s="125"/>
      <c r="M90" s="39"/>
      <c r="N90" s="125" t="s">
        <v>275</v>
      </c>
      <c r="O90" s="125"/>
      <c r="P90" s="39"/>
      <c r="Q90" s="123" t="s">
        <v>314</v>
      </c>
      <c r="R90" s="39"/>
      <c r="S90" s="39"/>
      <c r="T90" s="125" t="s">
        <v>315</v>
      </c>
      <c r="U90" s="125"/>
      <c r="V90" s="125"/>
      <c r="W90" s="39"/>
      <c r="X90" s="125" t="s">
        <v>316</v>
      </c>
      <c r="Y90" s="125"/>
      <c r="Z90" s="125"/>
      <c r="AA90" s="39"/>
      <c r="AB90" s="125" t="s">
        <v>275</v>
      </c>
      <c r="AC90" s="125"/>
      <c r="AD90" s="39"/>
      <c r="AE90" s="123" t="s">
        <v>314</v>
      </c>
      <c r="AF90" s="39"/>
      <c r="AG90" s="39"/>
      <c r="AH90" s="125" t="s">
        <v>315</v>
      </c>
      <c r="AI90" s="125"/>
      <c r="AJ90" s="125"/>
      <c r="AK90" s="39"/>
      <c r="AL90" s="125" t="s">
        <v>316</v>
      </c>
      <c r="AM90" s="125"/>
      <c r="AN90" s="125"/>
      <c r="AO90" s="39"/>
      <c r="AP90" s="125" t="s">
        <v>275</v>
      </c>
      <c r="AQ90" s="125"/>
    </row>
    <row r="91" spans="1:43" ht="15.75" thickBot="1">
      <c r="A91" s="89"/>
      <c r="B91" s="122"/>
      <c r="C91" s="124"/>
      <c r="D91" s="53"/>
      <c r="E91" s="53"/>
      <c r="F91" s="126"/>
      <c r="G91" s="126"/>
      <c r="H91" s="126"/>
      <c r="I91" s="53"/>
      <c r="J91" s="126"/>
      <c r="K91" s="126"/>
      <c r="L91" s="126"/>
      <c r="M91" s="53"/>
      <c r="N91" s="126"/>
      <c r="O91" s="126"/>
      <c r="P91" s="53"/>
      <c r="Q91" s="124"/>
      <c r="R91" s="53"/>
      <c r="S91" s="53"/>
      <c r="T91" s="126"/>
      <c r="U91" s="126"/>
      <c r="V91" s="126"/>
      <c r="W91" s="53"/>
      <c r="X91" s="126"/>
      <c r="Y91" s="126"/>
      <c r="Z91" s="126"/>
      <c r="AA91" s="53"/>
      <c r="AB91" s="126"/>
      <c r="AC91" s="126"/>
      <c r="AD91" s="53"/>
      <c r="AE91" s="124"/>
      <c r="AF91" s="53"/>
      <c r="AG91" s="53"/>
      <c r="AH91" s="126"/>
      <c r="AI91" s="126"/>
      <c r="AJ91" s="126"/>
      <c r="AK91" s="53"/>
      <c r="AL91" s="126"/>
      <c r="AM91" s="126"/>
      <c r="AN91" s="126"/>
      <c r="AO91" s="53"/>
      <c r="AP91" s="126"/>
      <c r="AQ91" s="126"/>
    </row>
    <row r="92" spans="1:43">
      <c r="A92" s="89"/>
      <c r="B92" s="122" t="s">
        <v>317</v>
      </c>
      <c r="C92" s="127"/>
      <c r="D92" s="97"/>
      <c r="E92" s="97"/>
      <c r="F92" s="97"/>
      <c r="G92" s="97"/>
      <c r="H92" s="97"/>
      <c r="I92" s="97"/>
      <c r="J92" s="97"/>
      <c r="K92" s="97"/>
      <c r="L92" s="97"/>
      <c r="M92" s="97"/>
      <c r="N92" s="97"/>
      <c r="O92" s="97"/>
      <c r="P92" s="97"/>
      <c r="Q92" s="127"/>
      <c r="R92" s="97"/>
      <c r="S92" s="97"/>
      <c r="T92" s="97"/>
      <c r="U92" s="97"/>
      <c r="V92" s="97"/>
      <c r="W92" s="97"/>
      <c r="X92" s="97"/>
      <c r="Y92" s="97"/>
      <c r="Z92" s="97"/>
      <c r="AA92" s="97"/>
      <c r="AB92" s="97"/>
      <c r="AC92" s="97"/>
      <c r="AD92" s="97"/>
      <c r="AE92" s="127"/>
      <c r="AF92" s="97"/>
      <c r="AG92" s="97"/>
      <c r="AH92" s="97"/>
      <c r="AI92" s="97"/>
      <c r="AJ92" s="97"/>
      <c r="AK92" s="97"/>
      <c r="AL92" s="97"/>
      <c r="AM92" s="97"/>
      <c r="AN92" s="97"/>
      <c r="AO92" s="97"/>
      <c r="AP92" s="97"/>
      <c r="AQ92" s="97"/>
    </row>
    <row r="93" spans="1:43">
      <c r="A93" s="89"/>
      <c r="B93" s="122"/>
      <c r="C93" s="123"/>
      <c r="D93" s="39"/>
      <c r="E93" s="39"/>
      <c r="F93" s="39"/>
      <c r="G93" s="39"/>
      <c r="H93" s="39"/>
      <c r="I93" s="39"/>
      <c r="J93" s="39"/>
      <c r="K93" s="39"/>
      <c r="L93" s="39"/>
      <c r="M93" s="39"/>
      <c r="N93" s="39"/>
      <c r="O93" s="39"/>
      <c r="P93" s="39"/>
      <c r="Q93" s="123"/>
      <c r="R93" s="39"/>
      <c r="S93" s="39"/>
      <c r="T93" s="39"/>
      <c r="U93" s="39"/>
      <c r="V93" s="39"/>
      <c r="W93" s="39"/>
      <c r="X93" s="39"/>
      <c r="Y93" s="39"/>
      <c r="Z93" s="39"/>
      <c r="AA93" s="39"/>
      <c r="AB93" s="39"/>
      <c r="AC93" s="39"/>
      <c r="AD93" s="39"/>
      <c r="AE93" s="123"/>
      <c r="AF93" s="39"/>
      <c r="AG93" s="39"/>
      <c r="AH93" s="39"/>
      <c r="AI93" s="39"/>
      <c r="AJ93" s="39"/>
      <c r="AK93" s="39"/>
      <c r="AL93" s="39"/>
      <c r="AM93" s="39"/>
      <c r="AN93" s="39"/>
      <c r="AO93" s="39"/>
      <c r="AP93" s="39"/>
      <c r="AQ93" s="39"/>
    </row>
    <row r="94" spans="1:43">
      <c r="A94" s="89"/>
      <c r="B94" s="128" t="s">
        <v>274</v>
      </c>
      <c r="C94" s="123" t="s">
        <v>276</v>
      </c>
      <c r="D94" s="39"/>
      <c r="E94" s="39"/>
      <c r="F94" s="128" t="s">
        <v>255</v>
      </c>
      <c r="G94" s="123" t="s">
        <v>276</v>
      </c>
      <c r="H94" s="39"/>
      <c r="I94" s="39"/>
      <c r="J94" s="128" t="s">
        <v>255</v>
      </c>
      <c r="K94" s="123" t="s">
        <v>276</v>
      </c>
      <c r="L94" s="39"/>
      <c r="M94" s="39"/>
      <c r="N94" s="123" t="s">
        <v>276</v>
      </c>
      <c r="O94" s="39"/>
      <c r="P94" s="39"/>
      <c r="Q94" s="123" t="s">
        <v>276</v>
      </c>
      <c r="R94" s="39"/>
      <c r="S94" s="39"/>
      <c r="T94" s="128" t="s">
        <v>255</v>
      </c>
      <c r="U94" s="123" t="s">
        <v>276</v>
      </c>
      <c r="V94" s="39"/>
      <c r="W94" s="39"/>
      <c r="X94" s="128" t="s">
        <v>255</v>
      </c>
      <c r="Y94" s="123" t="s">
        <v>276</v>
      </c>
      <c r="Z94" s="39"/>
      <c r="AA94" s="39"/>
      <c r="AB94" s="123" t="s">
        <v>276</v>
      </c>
      <c r="AC94" s="39"/>
      <c r="AD94" s="39"/>
      <c r="AE94" s="123" t="s">
        <v>276</v>
      </c>
      <c r="AF94" s="39"/>
      <c r="AG94" s="39"/>
      <c r="AH94" s="128" t="s">
        <v>255</v>
      </c>
      <c r="AI94" s="123" t="s">
        <v>276</v>
      </c>
      <c r="AJ94" s="39"/>
      <c r="AK94" s="39"/>
      <c r="AL94" s="128" t="s">
        <v>255</v>
      </c>
      <c r="AM94" s="123" t="s">
        <v>276</v>
      </c>
      <c r="AN94" s="39"/>
      <c r="AO94" s="39"/>
      <c r="AP94" s="123" t="s">
        <v>276</v>
      </c>
      <c r="AQ94" s="39"/>
    </row>
    <row r="95" spans="1:43">
      <c r="A95" s="89"/>
      <c r="B95" s="128"/>
      <c r="C95" s="123"/>
      <c r="D95" s="39"/>
      <c r="E95" s="39"/>
      <c r="F95" s="128"/>
      <c r="G95" s="123"/>
      <c r="H95" s="39"/>
      <c r="I95" s="39"/>
      <c r="J95" s="128"/>
      <c r="K95" s="123"/>
      <c r="L95" s="39"/>
      <c r="M95" s="39"/>
      <c r="N95" s="123"/>
      <c r="O95" s="39"/>
      <c r="P95" s="39"/>
      <c r="Q95" s="123"/>
      <c r="R95" s="39"/>
      <c r="S95" s="39"/>
      <c r="T95" s="128"/>
      <c r="U95" s="123"/>
      <c r="V95" s="39"/>
      <c r="W95" s="39"/>
      <c r="X95" s="128"/>
      <c r="Y95" s="123"/>
      <c r="Z95" s="39"/>
      <c r="AA95" s="39"/>
      <c r="AB95" s="123"/>
      <c r="AC95" s="39"/>
      <c r="AD95" s="39"/>
      <c r="AE95" s="123"/>
      <c r="AF95" s="39"/>
      <c r="AG95" s="39"/>
      <c r="AH95" s="128"/>
      <c r="AI95" s="123"/>
      <c r="AJ95" s="39"/>
      <c r="AK95" s="39"/>
      <c r="AL95" s="128"/>
      <c r="AM95" s="123"/>
      <c r="AN95" s="39"/>
      <c r="AO95" s="39"/>
      <c r="AP95" s="123"/>
      <c r="AQ95" s="39"/>
    </row>
    <row r="96" spans="1:43">
      <c r="A96" s="89"/>
      <c r="B96" s="130" t="s">
        <v>277</v>
      </c>
      <c r="C96" s="131">
        <v>10</v>
      </c>
      <c r="D96" s="42"/>
      <c r="E96" s="42"/>
      <c r="F96" s="132">
        <v>21810</v>
      </c>
      <c r="G96" s="132"/>
      <c r="H96" s="42"/>
      <c r="I96" s="42"/>
      <c r="J96" s="131" t="s">
        <v>322</v>
      </c>
      <c r="K96" s="131"/>
      <c r="L96" s="130" t="s">
        <v>249</v>
      </c>
      <c r="M96" s="42"/>
      <c r="N96" s="131">
        <v>0.68</v>
      </c>
      <c r="O96" s="130" t="s">
        <v>275</v>
      </c>
      <c r="P96" s="42"/>
      <c r="Q96" s="131">
        <v>1</v>
      </c>
      <c r="R96" s="42"/>
      <c r="S96" s="42"/>
      <c r="T96" s="132">
        <v>2557</v>
      </c>
      <c r="U96" s="132"/>
      <c r="V96" s="42"/>
      <c r="W96" s="42"/>
      <c r="X96" s="131" t="s">
        <v>323</v>
      </c>
      <c r="Y96" s="131"/>
      <c r="Z96" s="130" t="s">
        <v>249</v>
      </c>
      <c r="AA96" s="42"/>
      <c r="AB96" s="131">
        <v>0.82</v>
      </c>
      <c r="AC96" s="130" t="s">
        <v>275</v>
      </c>
      <c r="AD96" s="42"/>
      <c r="AE96" s="131">
        <v>11</v>
      </c>
      <c r="AF96" s="42"/>
      <c r="AG96" s="42"/>
      <c r="AH96" s="132">
        <v>24367</v>
      </c>
      <c r="AI96" s="132"/>
      <c r="AJ96" s="42"/>
      <c r="AK96" s="42"/>
      <c r="AL96" s="131" t="s">
        <v>296</v>
      </c>
      <c r="AM96" s="131"/>
      <c r="AN96" s="130" t="s">
        <v>249</v>
      </c>
      <c r="AO96" s="42"/>
      <c r="AP96" s="131">
        <v>0.7</v>
      </c>
      <c r="AQ96" s="130" t="s">
        <v>275</v>
      </c>
    </row>
    <row r="97" spans="1:43">
      <c r="A97" s="89"/>
      <c r="B97" s="130"/>
      <c r="C97" s="131"/>
      <c r="D97" s="42"/>
      <c r="E97" s="42"/>
      <c r="F97" s="132"/>
      <c r="G97" s="132"/>
      <c r="H97" s="42"/>
      <c r="I97" s="42"/>
      <c r="J97" s="131"/>
      <c r="K97" s="131"/>
      <c r="L97" s="130"/>
      <c r="M97" s="42"/>
      <c r="N97" s="131"/>
      <c r="O97" s="130"/>
      <c r="P97" s="42"/>
      <c r="Q97" s="131"/>
      <c r="R97" s="42"/>
      <c r="S97" s="42"/>
      <c r="T97" s="132"/>
      <c r="U97" s="132"/>
      <c r="V97" s="42"/>
      <c r="W97" s="42"/>
      <c r="X97" s="131"/>
      <c r="Y97" s="131"/>
      <c r="Z97" s="130"/>
      <c r="AA97" s="42"/>
      <c r="AB97" s="131"/>
      <c r="AC97" s="130"/>
      <c r="AD97" s="42"/>
      <c r="AE97" s="131"/>
      <c r="AF97" s="42"/>
      <c r="AG97" s="42"/>
      <c r="AH97" s="132"/>
      <c r="AI97" s="132"/>
      <c r="AJ97" s="42"/>
      <c r="AK97" s="42"/>
      <c r="AL97" s="131"/>
      <c r="AM97" s="131"/>
      <c r="AN97" s="130"/>
      <c r="AO97" s="42"/>
      <c r="AP97" s="131"/>
      <c r="AQ97" s="130"/>
    </row>
    <row r="98" spans="1:43">
      <c r="A98" s="89"/>
      <c r="B98" s="128" t="s">
        <v>278</v>
      </c>
      <c r="C98" s="123">
        <v>164</v>
      </c>
      <c r="D98" s="39"/>
      <c r="E98" s="39"/>
      <c r="F98" s="129">
        <v>36212</v>
      </c>
      <c r="G98" s="129"/>
      <c r="H98" s="39"/>
      <c r="I98" s="39"/>
      <c r="J98" s="123" t="s">
        <v>324</v>
      </c>
      <c r="K98" s="123"/>
      <c r="L98" s="128" t="s">
        <v>249</v>
      </c>
      <c r="M98" s="39"/>
      <c r="N98" s="123">
        <v>3.48</v>
      </c>
      <c r="O98" s="128" t="s">
        <v>275</v>
      </c>
      <c r="P98" s="39"/>
      <c r="Q98" s="123">
        <v>25</v>
      </c>
      <c r="R98" s="39"/>
      <c r="S98" s="39"/>
      <c r="T98" s="129">
        <v>5565</v>
      </c>
      <c r="U98" s="129"/>
      <c r="V98" s="39"/>
      <c r="W98" s="39"/>
      <c r="X98" s="123" t="s">
        <v>325</v>
      </c>
      <c r="Y98" s="123"/>
      <c r="Z98" s="128" t="s">
        <v>249</v>
      </c>
      <c r="AA98" s="39"/>
      <c r="AB98" s="123">
        <v>4.6900000000000004</v>
      </c>
      <c r="AC98" s="128" t="s">
        <v>275</v>
      </c>
      <c r="AD98" s="39"/>
      <c r="AE98" s="123">
        <v>189</v>
      </c>
      <c r="AF98" s="39"/>
      <c r="AG98" s="39"/>
      <c r="AH98" s="129">
        <v>41777</v>
      </c>
      <c r="AI98" s="129"/>
      <c r="AJ98" s="39"/>
      <c r="AK98" s="39"/>
      <c r="AL98" s="123" t="s">
        <v>297</v>
      </c>
      <c r="AM98" s="123"/>
      <c r="AN98" s="128" t="s">
        <v>249</v>
      </c>
      <c r="AO98" s="39"/>
      <c r="AP98" s="123">
        <v>3.64</v>
      </c>
      <c r="AQ98" s="128" t="s">
        <v>275</v>
      </c>
    </row>
    <row r="99" spans="1:43" ht="15.75" thickBot="1">
      <c r="A99" s="89"/>
      <c r="B99" s="128"/>
      <c r="C99" s="124"/>
      <c r="D99" s="53"/>
      <c r="E99" s="53"/>
      <c r="F99" s="133"/>
      <c r="G99" s="133"/>
      <c r="H99" s="53"/>
      <c r="I99" s="53"/>
      <c r="J99" s="124"/>
      <c r="K99" s="124"/>
      <c r="L99" s="134"/>
      <c r="M99" s="53"/>
      <c r="N99" s="124"/>
      <c r="O99" s="134"/>
      <c r="P99" s="53"/>
      <c r="Q99" s="124"/>
      <c r="R99" s="53"/>
      <c r="S99" s="53"/>
      <c r="T99" s="133"/>
      <c r="U99" s="133"/>
      <c r="V99" s="53"/>
      <c r="W99" s="53"/>
      <c r="X99" s="124"/>
      <c r="Y99" s="124"/>
      <c r="Z99" s="134"/>
      <c r="AA99" s="53"/>
      <c r="AB99" s="124"/>
      <c r="AC99" s="134"/>
      <c r="AD99" s="53"/>
      <c r="AE99" s="124"/>
      <c r="AF99" s="53"/>
      <c r="AG99" s="53"/>
      <c r="AH99" s="133"/>
      <c r="AI99" s="133"/>
      <c r="AJ99" s="53"/>
      <c r="AK99" s="53"/>
      <c r="AL99" s="124"/>
      <c r="AM99" s="124"/>
      <c r="AN99" s="134"/>
      <c r="AO99" s="53"/>
      <c r="AP99" s="124"/>
      <c r="AQ99" s="134"/>
    </row>
    <row r="100" spans="1:43">
      <c r="A100" s="89"/>
      <c r="B100" s="130" t="s">
        <v>320</v>
      </c>
      <c r="C100" s="135">
        <v>174</v>
      </c>
      <c r="D100" s="48"/>
      <c r="E100" s="48"/>
      <c r="F100" s="137" t="s">
        <v>255</v>
      </c>
      <c r="G100" s="139">
        <v>58022</v>
      </c>
      <c r="H100" s="48"/>
      <c r="I100" s="48"/>
      <c r="J100" s="137" t="s">
        <v>255</v>
      </c>
      <c r="K100" s="135" t="s">
        <v>326</v>
      </c>
      <c r="L100" s="137" t="s">
        <v>249</v>
      </c>
      <c r="M100" s="48"/>
      <c r="N100" s="135">
        <v>2.4300000000000002</v>
      </c>
      <c r="O100" s="137" t="s">
        <v>275</v>
      </c>
      <c r="P100" s="48"/>
      <c r="Q100" s="135">
        <v>26</v>
      </c>
      <c r="R100" s="48"/>
      <c r="S100" s="48"/>
      <c r="T100" s="137" t="s">
        <v>255</v>
      </c>
      <c r="U100" s="139">
        <v>8122</v>
      </c>
      <c r="V100" s="48"/>
      <c r="W100" s="48"/>
      <c r="X100" s="137" t="s">
        <v>255</v>
      </c>
      <c r="Y100" s="135" t="s">
        <v>327</v>
      </c>
      <c r="Z100" s="137" t="s">
        <v>249</v>
      </c>
      <c r="AA100" s="48"/>
      <c r="AB100" s="135">
        <v>3.47</v>
      </c>
      <c r="AC100" s="137" t="s">
        <v>275</v>
      </c>
      <c r="AD100" s="48"/>
      <c r="AE100" s="135">
        <v>200</v>
      </c>
      <c r="AF100" s="48"/>
      <c r="AG100" s="48"/>
      <c r="AH100" s="137" t="s">
        <v>255</v>
      </c>
      <c r="AI100" s="139">
        <v>66144</v>
      </c>
      <c r="AJ100" s="48"/>
      <c r="AK100" s="48"/>
      <c r="AL100" s="137" t="s">
        <v>255</v>
      </c>
      <c r="AM100" s="135" t="s">
        <v>298</v>
      </c>
      <c r="AN100" s="137" t="s">
        <v>249</v>
      </c>
      <c r="AO100" s="48"/>
      <c r="AP100" s="135">
        <v>2.56</v>
      </c>
      <c r="AQ100" s="137" t="s">
        <v>275</v>
      </c>
    </row>
    <row r="101" spans="1:43" ht="15.75" thickBot="1">
      <c r="A101" s="89"/>
      <c r="B101" s="130"/>
      <c r="C101" s="136"/>
      <c r="D101" s="57"/>
      <c r="E101" s="57"/>
      <c r="F101" s="138"/>
      <c r="G101" s="140"/>
      <c r="H101" s="57"/>
      <c r="I101" s="57"/>
      <c r="J101" s="138"/>
      <c r="K101" s="136"/>
      <c r="L101" s="138"/>
      <c r="M101" s="57"/>
      <c r="N101" s="136"/>
      <c r="O101" s="138"/>
      <c r="P101" s="57"/>
      <c r="Q101" s="136"/>
      <c r="R101" s="57"/>
      <c r="S101" s="57"/>
      <c r="T101" s="138"/>
      <c r="U101" s="140"/>
      <c r="V101" s="57"/>
      <c r="W101" s="57"/>
      <c r="X101" s="138"/>
      <c r="Y101" s="136"/>
      <c r="Z101" s="138"/>
      <c r="AA101" s="57"/>
      <c r="AB101" s="136"/>
      <c r="AC101" s="138"/>
      <c r="AD101" s="57"/>
      <c r="AE101" s="136"/>
      <c r="AF101" s="57"/>
      <c r="AG101" s="57"/>
      <c r="AH101" s="138"/>
      <c r="AI101" s="140"/>
      <c r="AJ101" s="57"/>
      <c r="AK101" s="57"/>
      <c r="AL101" s="138"/>
      <c r="AM101" s="136"/>
      <c r="AN101" s="138"/>
      <c r="AO101" s="57"/>
      <c r="AP101" s="136"/>
      <c r="AQ101" s="138"/>
    </row>
    <row r="102" spans="1:43" ht="15.75" thickTop="1"/>
  </sheetData>
  <mergeCells count="750">
    <mergeCell ref="A69:A101"/>
    <mergeCell ref="B69:AQ69"/>
    <mergeCell ref="A19:A43"/>
    <mergeCell ref="B19:AQ19"/>
    <mergeCell ref="A44:A58"/>
    <mergeCell ref="B44:AQ44"/>
    <mergeCell ref="A59:A68"/>
    <mergeCell ref="B59:AQ59"/>
    <mergeCell ref="A1:A2"/>
    <mergeCell ref="B1:AQ1"/>
    <mergeCell ref="B2:AQ2"/>
    <mergeCell ref="B3:AQ3"/>
    <mergeCell ref="A4:A18"/>
    <mergeCell ref="B4:AQ4"/>
    <mergeCell ref="B5:AQ5"/>
    <mergeCell ref="AL100:AL101"/>
    <mergeCell ref="AM100:AM101"/>
    <mergeCell ref="AN100:AN101"/>
    <mergeCell ref="AO100:AO101"/>
    <mergeCell ref="AP100:AP101"/>
    <mergeCell ref="AQ100:AQ101"/>
    <mergeCell ref="AF100:AF101"/>
    <mergeCell ref="AG100:AG101"/>
    <mergeCell ref="AH100:AH101"/>
    <mergeCell ref="AI100:AI101"/>
    <mergeCell ref="AJ100:AJ101"/>
    <mergeCell ref="AK100:AK101"/>
    <mergeCell ref="Z100:Z101"/>
    <mergeCell ref="AA100:AA101"/>
    <mergeCell ref="AB100:AB101"/>
    <mergeCell ref="AC100:AC101"/>
    <mergeCell ref="AD100:AD101"/>
    <mergeCell ref="AE100:AE101"/>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AK98:AK99"/>
    <mergeCell ref="AL98:AM99"/>
    <mergeCell ref="AN98:AN99"/>
    <mergeCell ref="AO98:AO99"/>
    <mergeCell ref="AP98:AP99"/>
    <mergeCell ref="AQ98:AQ99"/>
    <mergeCell ref="AD98:AD99"/>
    <mergeCell ref="AE98:AE99"/>
    <mergeCell ref="AF98:AF99"/>
    <mergeCell ref="AG98:AG99"/>
    <mergeCell ref="AH98:AI99"/>
    <mergeCell ref="AJ98:AJ99"/>
    <mergeCell ref="W98:W99"/>
    <mergeCell ref="X98:Y99"/>
    <mergeCell ref="Z98:Z99"/>
    <mergeCell ref="AA98:AA99"/>
    <mergeCell ref="AB98:AB99"/>
    <mergeCell ref="AC98:AC99"/>
    <mergeCell ref="P98:P99"/>
    <mergeCell ref="Q98:Q99"/>
    <mergeCell ref="R98:R99"/>
    <mergeCell ref="S98:S99"/>
    <mergeCell ref="T98:U99"/>
    <mergeCell ref="V98:V99"/>
    <mergeCell ref="I98:I99"/>
    <mergeCell ref="J98:K99"/>
    <mergeCell ref="L98:L99"/>
    <mergeCell ref="M98:M99"/>
    <mergeCell ref="N98:N99"/>
    <mergeCell ref="O98:O99"/>
    <mergeCell ref="B98:B99"/>
    <mergeCell ref="C98:C99"/>
    <mergeCell ref="D98:D99"/>
    <mergeCell ref="E98:E99"/>
    <mergeCell ref="F98:G99"/>
    <mergeCell ref="H98:H99"/>
    <mergeCell ref="AK96:AK97"/>
    <mergeCell ref="AL96:AM97"/>
    <mergeCell ref="AN96:AN97"/>
    <mergeCell ref="AO96:AO97"/>
    <mergeCell ref="AP96:AP97"/>
    <mergeCell ref="AQ96:AQ97"/>
    <mergeCell ref="AD96:AD97"/>
    <mergeCell ref="AE96:AE97"/>
    <mergeCell ref="AF96:AF97"/>
    <mergeCell ref="AG96:AG97"/>
    <mergeCell ref="AH96:AI97"/>
    <mergeCell ref="AJ96:AJ97"/>
    <mergeCell ref="W96:W97"/>
    <mergeCell ref="X96:Y97"/>
    <mergeCell ref="Z96:Z97"/>
    <mergeCell ref="AA96:AA97"/>
    <mergeCell ref="AB96:AB97"/>
    <mergeCell ref="AC96:AC97"/>
    <mergeCell ref="P96:P97"/>
    <mergeCell ref="Q96:Q97"/>
    <mergeCell ref="R96:R97"/>
    <mergeCell ref="S96:S97"/>
    <mergeCell ref="T96:U97"/>
    <mergeCell ref="V96:V97"/>
    <mergeCell ref="I96:I97"/>
    <mergeCell ref="J96:K97"/>
    <mergeCell ref="L96:L97"/>
    <mergeCell ref="M96:M97"/>
    <mergeCell ref="N96:N97"/>
    <mergeCell ref="O96:O97"/>
    <mergeCell ref="AN94:AN95"/>
    <mergeCell ref="AO94:AO95"/>
    <mergeCell ref="AP94:AP95"/>
    <mergeCell ref="AQ94:AQ95"/>
    <mergeCell ref="B96:B97"/>
    <mergeCell ref="C96:C97"/>
    <mergeCell ref="D96:D97"/>
    <mergeCell ref="E96:E97"/>
    <mergeCell ref="F96:G97"/>
    <mergeCell ref="H96:H97"/>
    <mergeCell ref="AH94:AH95"/>
    <mergeCell ref="AI94:AI95"/>
    <mergeCell ref="AJ94:AJ95"/>
    <mergeCell ref="AK94:AK95"/>
    <mergeCell ref="AL94:AL95"/>
    <mergeCell ref="AM94:AM95"/>
    <mergeCell ref="AB94:AB95"/>
    <mergeCell ref="AC94:AC95"/>
    <mergeCell ref="AD94:AD95"/>
    <mergeCell ref="AE94:AE95"/>
    <mergeCell ref="AF94:AF95"/>
    <mergeCell ref="AG94:AG95"/>
    <mergeCell ref="V94:V95"/>
    <mergeCell ref="W94:W95"/>
    <mergeCell ref="X94:X95"/>
    <mergeCell ref="Y94:Y95"/>
    <mergeCell ref="Z94:Z95"/>
    <mergeCell ref="AA94:AA95"/>
    <mergeCell ref="P94:P95"/>
    <mergeCell ref="Q94:Q95"/>
    <mergeCell ref="R94:R95"/>
    <mergeCell ref="S94:S95"/>
    <mergeCell ref="T94:T95"/>
    <mergeCell ref="U94:U95"/>
    <mergeCell ref="J94:J95"/>
    <mergeCell ref="K94:K95"/>
    <mergeCell ref="L94:L95"/>
    <mergeCell ref="M94:M95"/>
    <mergeCell ref="N94:N95"/>
    <mergeCell ref="O94:O95"/>
    <mergeCell ref="AO92:AO93"/>
    <mergeCell ref="AP92:AQ93"/>
    <mergeCell ref="B94:B95"/>
    <mergeCell ref="C94:C95"/>
    <mergeCell ref="D94:D95"/>
    <mergeCell ref="E94:E95"/>
    <mergeCell ref="F94:F95"/>
    <mergeCell ref="G94:G95"/>
    <mergeCell ref="H94:H95"/>
    <mergeCell ref="I94:I95"/>
    <mergeCell ref="AE92:AE93"/>
    <mergeCell ref="AF92:AF93"/>
    <mergeCell ref="AG92:AG93"/>
    <mergeCell ref="AH92:AJ93"/>
    <mergeCell ref="AK92:AK93"/>
    <mergeCell ref="AL92:AN93"/>
    <mergeCell ref="T92:V93"/>
    <mergeCell ref="W92:W93"/>
    <mergeCell ref="X92:Z93"/>
    <mergeCell ref="AA92:AA93"/>
    <mergeCell ref="AB92:AC93"/>
    <mergeCell ref="AD92:AD93"/>
    <mergeCell ref="M92:M93"/>
    <mergeCell ref="N92:O93"/>
    <mergeCell ref="P92:P93"/>
    <mergeCell ref="Q92:Q93"/>
    <mergeCell ref="R92:R93"/>
    <mergeCell ref="S92:S93"/>
    <mergeCell ref="AL90:AN91"/>
    <mergeCell ref="AO90:AO91"/>
    <mergeCell ref="AP90:AQ91"/>
    <mergeCell ref="B92:B93"/>
    <mergeCell ref="C92:C93"/>
    <mergeCell ref="D92:D93"/>
    <mergeCell ref="E92:E93"/>
    <mergeCell ref="F92:H93"/>
    <mergeCell ref="I92:I93"/>
    <mergeCell ref="J92:L93"/>
    <mergeCell ref="AD90:AD91"/>
    <mergeCell ref="AE90:AE91"/>
    <mergeCell ref="AF90:AF91"/>
    <mergeCell ref="AG90:AG91"/>
    <mergeCell ref="AH90:AJ91"/>
    <mergeCell ref="AK90:AK91"/>
    <mergeCell ref="S90:S91"/>
    <mergeCell ref="T90:V91"/>
    <mergeCell ref="W90:W91"/>
    <mergeCell ref="X90:Z91"/>
    <mergeCell ref="AA90:AA91"/>
    <mergeCell ref="AB90:AC91"/>
    <mergeCell ref="J90:L91"/>
    <mergeCell ref="M90:M91"/>
    <mergeCell ref="N90:O91"/>
    <mergeCell ref="P90:P91"/>
    <mergeCell ref="Q90:Q91"/>
    <mergeCell ref="R90:R91"/>
    <mergeCell ref="B90:B91"/>
    <mergeCell ref="C90:C91"/>
    <mergeCell ref="D90:D91"/>
    <mergeCell ref="E90:E91"/>
    <mergeCell ref="F90:H91"/>
    <mergeCell ref="I90:I91"/>
    <mergeCell ref="X89:Z89"/>
    <mergeCell ref="AB89:AC89"/>
    <mergeCell ref="AE89:AF89"/>
    <mergeCell ref="AH89:AJ89"/>
    <mergeCell ref="AL89:AN89"/>
    <mergeCell ref="AP89:AQ89"/>
    <mergeCell ref="B86:AQ86"/>
    <mergeCell ref="C88:O88"/>
    <mergeCell ref="Q88:AC88"/>
    <mergeCell ref="AE88:AQ88"/>
    <mergeCell ref="C89:D89"/>
    <mergeCell ref="F89:H89"/>
    <mergeCell ref="J89:L89"/>
    <mergeCell ref="N89:O89"/>
    <mergeCell ref="Q89:R89"/>
    <mergeCell ref="T89:V89"/>
    <mergeCell ref="AL84:AL85"/>
    <mergeCell ref="AM84:AM85"/>
    <mergeCell ref="AN84:AN85"/>
    <mergeCell ref="AO84:AO85"/>
    <mergeCell ref="AP84:AP85"/>
    <mergeCell ref="AQ84:AQ85"/>
    <mergeCell ref="AF84:AF85"/>
    <mergeCell ref="AG84:AG85"/>
    <mergeCell ref="AH84:AH85"/>
    <mergeCell ref="AI84:AI85"/>
    <mergeCell ref="AJ84:AJ85"/>
    <mergeCell ref="AK84:AK85"/>
    <mergeCell ref="Z84:Z85"/>
    <mergeCell ref="AA84:AA85"/>
    <mergeCell ref="AB84:AB85"/>
    <mergeCell ref="AC84:AC85"/>
    <mergeCell ref="AD84:AD85"/>
    <mergeCell ref="AE84:AE85"/>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AK82:AK83"/>
    <mergeCell ref="AL82:AM83"/>
    <mergeCell ref="AN82:AN83"/>
    <mergeCell ref="AO82:AO83"/>
    <mergeCell ref="AP82:AP83"/>
    <mergeCell ref="AQ82:AQ83"/>
    <mergeCell ref="AD82:AD83"/>
    <mergeCell ref="AE82:AE83"/>
    <mergeCell ref="AF82:AF83"/>
    <mergeCell ref="AG82:AG83"/>
    <mergeCell ref="AH82:AI83"/>
    <mergeCell ref="AJ82:AJ83"/>
    <mergeCell ref="W82:W83"/>
    <mergeCell ref="X82:Y83"/>
    <mergeCell ref="Z82:Z83"/>
    <mergeCell ref="AA82:AA83"/>
    <mergeCell ref="AB82:AB83"/>
    <mergeCell ref="AC82:AC83"/>
    <mergeCell ref="P82:P83"/>
    <mergeCell ref="Q82:Q83"/>
    <mergeCell ref="R82:R83"/>
    <mergeCell ref="S82:S83"/>
    <mergeCell ref="T82:U83"/>
    <mergeCell ref="V82:V83"/>
    <mergeCell ref="I82:I83"/>
    <mergeCell ref="J82:K83"/>
    <mergeCell ref="L82:L83"/>
    <mergeCell ref="M82:M83"/>
    <mergeCell ref="N82:N83"/>
    <mergeCell ref="O82:O83"/>
    <mergeCell ref="B82:B83"/>
    <mergeCell ref="C82:C83"/>
    <mergeCell ref="D82:D83"/>
    <mergeCell ref="E82:E83"/>
    <mergeCell ref="F82:G83"/>
    <mergeCell ref="H82:H83"/>
    <mergeCell ref="AK80:AK81"/>
    <mergeCell ref="AL80:AM81"/>
    <mergeCell ref="AN80:AN81"/>
    <mergeCell ref="AO80:AO81"/>
    <mergeCell ref="AP80:AP81"/>
    <mergeCell ref="AQ80:AQ81"/>
    <mergeCell ref="AD80:AD81"/>
    <mergeCell ref="AE80:AE81"/>
    <mergeCell ref="AF80:AF81"/>
    <mergeCell ref="AG80:AG81"/>
    <mergeCell ref="AH80:AI81"/>
    <mergeCell ref="AJ80:AJ81"/>
    <mergeCell ref="W80:W81"/>
    <mergeCell ref="X80:Y81"/>
    <mergeCell ref="Z80:Z81"/>
    <mergeCell ref="AA80:AA81"/>
    <mergeCell ref="AB80:AB81"/>
    <mergeCell ref="AC80:AC81"/>
    <mergeCell ref="P80:P81"/>
    <mergeCell ref="Q80:Q81"/>
    <mergeCell ref="R80:R81"/>
    <mergeCell ref="S80:S81"/>
    <mergeCell ref="T80:U81"/>
    <mergeCell ref="V80:V81"/>
    <mergeCell ref="I80:I81"/>
    <mergeCell ref="J80:K81"/>
    <mergeCell ref="L80:L81"/>
    <mergeCell ref="M80:M81"/>
    <mergeCell ref="N80:N81"/>
    <mergeCell ref="O80:O81"/>
    <mergeCell ref="AN78:AN79"/>
    <mergeCell ref="AO78:AO79"/>
    <mergeCell ref="AP78:AP79"/>
    <mergeCell ref="AQ78:AQ79"/>
    <mergeCell ref="B80:B81"/>
    <mergeCell ref="C80:C81"/>
    <mergeCell ref="D80:D81"/>
    <mergeCell ref="E80:E81"/>
    <mergeCell ref="F80:G81"/>
    <mergeCell ref="H80:H81"/>
    <mergeCell ref="AH78:AH79"/>
    <mergeCell ref="AI78:AI79"/>
    <mergeCell ref="AJ78:AJ79"/>
    <mergeCell ref="AK78:AK79"/>
    <mergeCell ref="AL78:AL79"/>
    <mergeCell ref="AM78:AM79"/>
    <mergeCell ref="AB78:AB79"/>
    <mergeCell ref="AC78:AC79"/>
    <mergeCell ref="AD78:AD79"/>
    <mergeCell ref="AE78:AE79"/>
    <mergeCell ref="AF78:AF79"/>
    <mergeCell ref="AG78:AG79"/>
    <mergeCell ref="V78:V79"/>
    <mergeCell ref="W78:W79"/>
    <mergeCell ref="X78:X79"/>
    <mergeCell ref="Y78:Y79"/>
    <mergeCell ref="Z78:Z79"/>
    <mergeCell ref="AA78:AA79"/>
    <mergeCell ref="P78:P79"/>
    <mergeCell ref="Q78:Q79"/>
    <mergeCell ref="R78:R79"/>
    <mergeCell ref="S78:S79"/>
    <mergeCell ref="T78:T79"/>
    <mergeCell ref="U78:U79"/>
    <mergeCell ref="J78:J79"/>
    <mergeCell ref="K78:K79"/>
    <mergeCell ref="L78:L79"/>
    <mergeCell ref="M78:M79"/>
    <mergeCell ref="N78:N79"/>
    <mergeCell ref="O78:O79"/>
    <mergeCell ref="AO76:AO77"/>
    <mergeCell ref="AP76:AQ77"/>
    <mergeCell ref="B78:B79"/>
    <mergeCell ref="C78:C79"/>
    <mergeCell ref="D78:D79"/>
    <mergeCell ref="E78:E79"/>
    <mergeCell ref="F78:F79"/>
    <mergeCell ref="G78:G79"/>
    <mergeCell ref="H78:H79"/>
    <mergeCell ref="I78:I79"/>
    <mergeCell ref="AE76:AE77"/>
    <mergeCell ref="AF76:AF77"/>
    <mergeCell ref="AG76:AG77"/>
    <mergeCell ref="AH76:AJ77"/>
    <mergeCell ref="AK76:AK77"/>
    <mergeCell ref="AL76:AN77"/>
    <mergeCell ref="T76:V77"/>
    <mergeCell ref="W76:W77"/>
    <mergeCell ref="X76:Z77"/>
    <mergeCell ref="AA76:AA77"/>
    <mergeCell ref="AB76:AC77"/>
    <mergeCell ref="AD76:AD77"/>
    <mergeCell ref="M76:M77"/>
    <mergeCell ref="N76:O77"/>
    <mergeCell ref="P76:P77"/>
    <mergeCell ref="Q76:Q77"/>
    <mergeCell ref="R76:R77"/>
    <mergeCell ref="S76:S77"/>
    <mergeCell ref="AL74:AN75"/>
    <mergeCell ref="AO74:AO75"/>
    <mergeCell ref="AP74:AQ75"/>
    <mergeCell ref="B76:B77"/>
    <mergeCell ref="C76:C77"/>
    <mergeCell ref="D76:D77"/>
    <mergeCell ref="E76:E77"/>
    <mergeCell ref="F76:H77"/>
    <mergeCell ref="I76:I77"/>
    <mergeCell ref="J76:L77"/>
    <mergeCell ref="AD74:AD75"/>
    <mergeCell ref="AE74:AE75"/>
    <mergeCell ref="AF74:AF75"/>
    <mergeCell ref="AG74:AG75"/>
    <mergeCell ref="AH74:AJ75"/>
    <mergeCell ref="AK74:AK75"/>
    <mergeCell ref="S74:S75"/>
    <mergeCell ref="T74:V75"/>
    <mergeCell ref="W74:W75"/>
    <mergeCell ref="X74:Z75"/>
    <mergeCell ref="AA74:AA75"/>
    <mergeCell ref="AB74:AC75"/>
    <mergeCell ref="J74:L75"/>
    <mergeCell ref="M74:M75"/>
    <mergeCell ref="N74:O75"/>
    <mergeCell ref="P74:P75"/>
    <mergeCell ref="Q74:Q75"/>
    <mergeCell ref="R74:R75"/>
    <mergeCell ref="B74:B75"/>
    <mergeCell ref="C74:C75"/>
    <mergeCell ref="D74:D75"/>
    <mergeCell ref="E74:E75"/>
    <mergeCell ref="F74:H75"/>
    <mergeCell ref="I74:I75"/>
    <mergeCell ref="X73:Z73"/>
    <mergeCell ref="AB73:AC73"/>
    <mergeCell ref="AE73:AF73"/>
    <mergeCell ref="AH73:AJ73"/>
    <mergeCell ref="AL73:AN73"/>
    <mergeCell ref="AP73:AQ73"/>
    <mergeCell ref="C73:D73"/>
    <mergeCell ref="F73:H73"/>
    <mergeCell ref="J73:L73"/>
    <mergeCell ref="N73:O73"/>
    <mergeCell ref="Q73:R73"/>
    <mergeCell ref="T73:V73"/>
    <mergeCell ref="K67:L68"/>
    <mergeCell ref="M67:M68"/>
    <mergeCell ref="B70:AQ70"/>
    <mergeCell ref="C72:O72"/>
    <mergeCell ref="Q72:AC72"/>
    <mergeCell ref="AE72:AQ72"/>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H57:H58"/>
    <mergeCell ref="I57:I58"/>
    <mergeCell ref="B60:M60"/>
    <mergeCell ref="C62:E62"/>
    <mergeCell ref="G62:I62"/>
    <mergeCell ref="K62:M62"/>
    <mergeCell ref="B57:B58"/>
    <mergeCell ref="C57:C58"/>
    <mergeCell ref="D57:D58"/>
    <mergeCell ref="E57:E58"/>
    <mergeCell ref="F57:F58"/>
    <mergeCell ref="G57:G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G48:I48"/>
    <mergeCell ref="B49:B50"/>
    <mergeCell ref="C49:C50"/>
    <mergeCell ref="D49:D50"/>
    <mergeCell ref="E49:E50"/>
    <mergeCell ref="F49:F50"/>
    <mergeCell ref="G49:G50"/>
    <mergeCell ref="H49:H50"/>
    <mergeCell ref="I49:I50"/>
    <mergeCell ref="N42:N43"/>
    <mergeCell ref="O42:O43"/>
    <mergeCell ref="P42:P43"/>
    <mergeCell ref="Q42:Q43"/>
    <mergeCell ref="B45:I45"/>
    <mergeCell ref="B47:B48"/>
    <mergeCell ref="C47:E47"/>
    <mergeCell ref="C48:E48"/>
    <mergeCell ref="F47:F48"/>
    <mergeCell ref="G47:I47"/>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O22:Q22"/>
    <mergeCell ref="O23:Q23"/>
    <mergeCell ref="O24:Q24"/>
    <mergeCell ref="C25:E25"/>
    <mergeCell ref="G25:I25"/>
    <mergeCell ref="K25:M25"/>
    <mergeCell ref="O25:Q25"/>
    <mergeCell ref="G24:I24"/>
    <mergeCell ref="J22:J24"/>
    <mergeCell ref="K22:M22"/>
    <mergeCell ref="K23:M23"/>
    <mergeCell ref="K24:M24"/>
    <mergeCell ref="N22:N24"/>
    <mergeCell ref="N17:N18"/>
    <mergeCell ref="O17:O18"/>
    <mergeCell ref="B20:Q20"/>
    <mergeCell ref="B22:B24"/>
    <mergeCell ref="C22:E22"/>
    <mergeCell ref="C23:E23"/>
    <mergeCell ref="C24:E24"/>
    <mergeCell ref="F22:F24"/>
    <mergeCell ref="G22:I22"/>
    <mergeCell ref="G23:I23"/>
    <mergeCell ref="H17:H18"/>
    <mergeCell ref="I17:I18"/>
    <mergeCell ref="J17:J18"/>
    <mergeCell ref="K17:K18"/>
    <mergeCell ref="L17:L18"/>
    <mergeCell ref="M17:M18"/>
    <mergeCell ref="B17:B18"/>
    <mergeCell ref="C17:C18"/>
    <mergeCell ref="D17:D18"/>
    <mergeCell ref="E17:E18"/>
    <mergeCell ref="F17:F18"/>
    <mergeCell ref="G17:G18"/>
    <mergeCell ref="I15:I16"/>
    <mergeCell ref="J15:K16"/>
    <mergeCell ref="L15:L16"/>
    <mergeCell ref="M15:M16"/>
    <mergeCell ref="N15:N16"/>
    <mergeCell ref="O15:O16"/>
    <mergeCell ref="L13:L14"/>
    <mergeCell ref="M13:M14"/>
    <mergeCell ref="N13:N14"/>
    <mergeCell ref="O13:O14"/>
    <mergeCell ref="B15:B16"/>
    <mergeCell ref="C15:D16"/>
    <mergeCell ref="E15:E16"/>
    <mergeCell ref="F15:F16"/>
    <mergeCell ref="G15:G16"/>
    <mergeCell ref="H15:H16"/>
    <mergeCell ref="N11:N12"/>
    <mergeCell ref="O11:O12"/>
    <mergeCell ref="B13:B14"/>
    <mergeCell ref="C13:D14"/>
    <mergeCell ref="E13:E14"/>
    <mergeCell ref="F13:F14"/>
    <mergeCell ref="G13:G14"/>
    <mergeCell ref="H13:H14"/>
    <mergeCell ref="I13:I14"/>
    <mergeCell ref="J13:K14"/>
    <mergeCell ref="H11:H12"/>
    <mergeCell ref="I11:I12"/>
    <mergeCell ref="J11:J12"/>
    <mergeCell ref="K11:K12"/>
    <mergeCell ref="L11:L12"/>
    <mergeCell ref="M11:M12"/>
    <mergeCell ref="C10:E10"/>
    <mergeCell ref="G10:H10"/>
    <mergeCell ref="J10:L10"/>
    <mergeCell ref="N10:O10"/>
    <mergeCell ref="B11:B12"/>
    <mergeCell ref="C11:C12"/>
    <mergeCell ref="D11:D12"/>
    <mergeCell ref="E11:E12"/>
    <mergeCell ref="F11:F12"/>
    <mergeCell ref="G11:G12"/>
    <mergeCell ref="B6:O6"/>
    <mergeCell ref="C8:H8"/>
    <mergeCell ref="J8:O8"/>
    <mergeCell ref="C9:E9"/>
    <mergeCell ref="G9:H9"/>
    <mergeCell ref="J9:L9"/>
    <mergeCell ref="N9:O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58"/>
  <sheetViews>
    <sheetView showGridLines="0" workbookViewId="0"/>
  </sheetViews>
  <sheetFormatPr defaultRowHeight="15"/>
  <cols>
    <col min="1" max="3" width="36.5703125" bestFit="1" customWidth="1"/>
    <col min="5" max="5" width="1.5703125" customWidth="1"/>
    <col min="6" max="6" width="2" customWidth="1"/>
    <col min="7" max="7" width="8" customWidth="1"/>
    <col min="8" max="8" width="11.28515625" customWidth="1"/>
    <col min="9" max="9" width="1.85546875" customWidth="1"/>
    <col min="10" max="10" width="2" customWidth="1"/>
    <col min="11" max="11" width="7.85546875" customWidth="1"/>
    <col min="12" max="12" width="10.7109375" customWidth="1"/>
    <col min="13" max="13" width="2.140625" customWidth="1"/>
    <col min="15" max="15" width="2.7109375" customWidth="1"/>
    <col min="16" max="17" width="12.85546875" customWidth="1"/>
    <col min="19" max="19" width="2.85546875" customWidth="1"/>
    <col min="20" max="20" width="13.5703125" customWidth="1"/>
    <col min="21" max="21" width="2.28515625" customWidth="1"/>
    <col min="23" max="23" width="3.42578125" customWidth="1"/>
    <col min="24" max="24" width="16" customWidth="1"/>
    <col min="25" max="25" width="2.7109375" customWidth="1"/>
    <col min="27" max="27" width="3.140625" customWidth="1"/>
    <col min="28" max="28" width="9.28515625" customWidth="1"/>
    <col min="29" max="29" width="2.42578125" customWidth="1"/>
    <col min="31" max="31" width="1.85546875" customWidth="1"/>
    <col min="32" max="32" width="7.85546875" customWidth="1"/>
    <col min="33" max="33" width="1.5703125" customWidth="1"/>
  </cols>
  <sheetData>
    <row r="1" spans="1:33" ht="15" customHeight="1">
      <c r="A1" s="8" t="s">
        <v>92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3" t="s">
        <v>330</v>
      </c>
      <c r="B3" s="88"/>
      <c r="C3" s="88"/>
      <c r="D3" s="88"/>
      <c r="E3" s="88"/>
      <c r="F3" s="88"/>
      <c r="G3" s="88"/>
      <c r="H3" s="88"/>
      <c r="I3" s="88"/>
      <c r="J3" s="88"/>
      <c r="K3" s="88"/>
      <c r="L3" s="88"/>
      <c r="M3" s="88"/>
      <c r="N3" s="88"/>
      <c r="O3" s="88"/>
      <c r="P3" s="88"/>
      <c r="Q3" s="88"/>
      <c r="R3" s="88"/>
      <c r="S3" s="88"/>
      <c r="T3" s="88"/>
      <c r="U3" s="88"/>
      <c r="V3" s="88"/>
      <c r="W3" s="88"/>
      <c r="X3" s="88"/>
      <c r="Y3" s="88"/>
      <c r="Z3" s="88"/>
      <c r="AA3" s="88"/>
      <c r="AB3" s="88"/>
      <c r="AC3" s="88"/>
      <c r="AD3" s="88"/>
      <c r="AE3" s="88"/>
      <c r="AF3" s="88"/>
      <c r="AG3" s="88"/>
    </row>
    <row r="4" spans="1:33">
      <c r="A4" s="89" t="s">
        <v>926</v>
      </c>
      <c r="B4" s="92" t="s">
        <v>331</v>
      </c>
      <c r="C4" s="92"/>
      <c r="D4" s="92"/>
      <c r="E4" s="92"/>
      <c r="F4" s="92"/>
      <c r="G4" s="92"/>
      <c r="H4" s="92"/>
      <c r="I4" s="92"/>
      <c r="J4" s="92"/>
      <c r="K4" s="92"/>
      <c r="L4" s="92"/>
      <c r="M4" s="92"/>
      <c r="N4" s="92"/>
      <c r="O4" s="92"/>
      <c r="P4" s="92"/>
      <c r="Q4" s="92"/>
      <c r="R4" s="92"/>
      <c r="S4" s="92"/>
      <c r="T4" s="92"/>
      <c r="U4" s="92"/>
      <c r="V4" s="92"/>
      <c r="W4" s="92"/>
      <c r="X4" s="92"/>
      <c r="Y4" s="92"/>
      <c r="Z4" s="92"/>
      <c r="AA4" s="92"/>
      <c r="AB4" s="92"/>
      <c r="AC4" s="92"/>
      <c r="AD4" s="92"/>
      <c r="AE4" s="92"/>
      <c r="AF4" s="92"/>
      <c r="AG4" s="92"/>
    </row>
    <row r="5" spans="1:33">
      <c r="A5" s="89"/>
      <c r="B5" s="33"/>
      <c r="C5" s="33"/>
      <c r="D5" s="33"/>
      <c r="E5" s="33"/>
      <c r="F5" s="33"/>
      <c r="G5" s="33"/>
      <c r="H5" s="33"/>
      <c r="I5" s="33"/>
    </row>
    <row r="6" spans="1:33">
      <c r="A6" s="89"/>
      <c r="B6" s="13"/>
      <c r="C6" s="13"/>
      <c r="D6" s="13"/>
      <c r="E6" s="13"/>
      <c r="F6" s="13"/>
      <c r="G6" s="13"/>
      <c r="H6" s="13"/>
      <c r="I6" s="13"/>
    </row>
    <row r="7" spans="1:33" ht="15.75" thickBot="1">
      <c r="A7" s="89"/>
      <c r="B7" s="14"/>
      <c r="C7" s="35" t="s">
        <v>332</v>
      </c>
      <c r="D7" s="35"/>
      <c r="E7" s="35"/>
      <c r="F7" s="35"/>
      <c r="G7" s="35"/>
      <c r="H7" s="35"/>
      <c r="I7" s="35"/>
    </row>
    <row r="8" spans="1:33" ht="15.75" thickBot="1">
      <c r="A8" s="89"/>
      <c r="B8" s="14"/>
      <c r="C8" s="95">
        <v>2014</v>
      </c>
      <c r="D8" s="95"/>
      <c r="E8" s="95"/>
      <c r="F8" s="17"/>
      <c r="G8" s="96">
        <v>2013</v>
      </c>
      <c r="H8" s="96"/>
      <c r="I8" s="96"/>
    </row>
    <row r="9" spans="1:33">
      <c r="A9" s="89"/>
      <c r="B9" s="14"/>
      <c r="C9" s="38" t="s">
        <v>333</v>
      </c>
      <c r="D9" s="38"/>
      <c r="E9" s="38"/>
      <c r="F9" s="38"/>
      <c r="G9" s="38"/>
      <c r="H9" s="38"/>
      <c r="I9" s="38"/>
    </row>
    <row r="10" spans="1:33">
      <c r="A10" s="89"/>
      <c r="B10" s="71" t="s">
        <v>334</v>
      </c>
      <c r="C10" s="79" t="s">
        <v>255</v>
      </c>
      <c r="D10" s="41">
        <v>97645</v>
      </c>
      <c r="E10" s="42"/>
      <c r="F10" s="42"/>
      <c r="G10" s="71" t="s">
        <v>255</v>
      </c>
      <c r="H10" s="43">
        <v>82138</v>
      </c>
      <c r="I10" s="42"/>
    </row>
    <row r="11" spans="1:33">
      <c r="A11" s="89"/>
      <c r="B11" s="71"/>
      <c r="C11" s="79"/>
      <c r="D11" s="41"/>
      <c r="E11" s="42"/>
      <c r="F11" s="42"/>
      <c r="G11" s="71"/>
      <c r="H11" s="43"/>
      <c r="I11" s="42"/>
    </row>
    <row r="12" spans="1:33">
      <c r="A12" s="89"/>
      <c r="B12" s="59" t="s">
        <v>335</v>
      </c>
      <c r="C12" s="51">
        <v>174738</v>
      </c>
      <c r="D12" s="51"/>
      <c r="E12" s="39"/>
      <c r="F12" s="39"/>
      <c r="G12" s="54">
        <v>166102</v>
      </c>
      <c r="H12" s="54"/>
      <c r="I12" s="39"/>
    </row>
    <row r="13" spans="1:33">
      <c r="A13" s="89"/>
      <c r="B13" s="59"/>
      <c r="C13" s="51"/>
      <c r="D13" s="51"/>
      <c r="E13" s="39"/>
      <c r="F13" s="39"/>
      <c r="G13" s="54"/>
      <c r="H13" s="54"/>
      <c r="I13" s="39"/>
    </row>
    <row r="14" spans="1:33">
      <c r="A14" s="89"/>
      <c r="B14" s="71" t="s">
        <v>336</v>
      </c>
      <c r="C14" s="72"/>
      <c r="D14" s="72"/>
      <c r="E14" s="42"/>
      <c r="F14" s="42"/>
      <c r="G14" s="72"/>
      <c r="H14" s="72"/>
      <c r="I14" s="42"/>
    </row>
    <row r="15" spans="1:33">
      <c r="A15" s="89"/>
      <c r="B15" s="71"/>
      <c r="C15" s="72"/>
      <c r="D15" s="72"/>
      <c r="E15" s="42"/>
      <c r="F15" s="42"/>
      <c r="G15" s="72"/>
      <c r="H15" s="72"/>
      <c r="I15" s="42"/>
    </row>
    <row r="16" spans="1:33">
      <c r="A16" s="89"/>
      <c r="B16" s="50" t="s">
        <v>337</v>
      </c>
      <c r="C16" s="51">
        <v>45949</v>
      </c>
      <c r="D16" s="51"/>
      <c r="E16" s="39"/>
      <c r="F16" s="39"/>
      <c r="G16" s="54">
        <v>30309</v>
      </c>
      <c r="H16" s="54"/>
      <c r="I16" s="39"/>
    </row>
    <row r="17" spans="1:9">
      <c r="A17" s="89"/>
      <c r="B17" s="50"/>
      <c r="C17" s="51"/>
      <c r="D17" s="51"/>
      <c r="E17" s="39"/>
      <c r="F17" s="39"/>
      <c r="G17" s="54"/>
      <c r="H17" s="54"/>
      <c r="I17" s="39"/>
    </row>
    <row r="18" spans="1:9">
      <c r="A18" s="89"/>
      <c r="B18" s="40" t="s">
        <v>338</v>
      </c>
      <c r="C18" s="41">
        <v>77020</v>
      </c>
      <c r="D18" s="41"/>
      <c r="E18" s="42"/>
      <c r="F18" s="42"/>
      <c r="G18" s="43">
        <v>69182</v>
      </c>
      <c r="H18" s="43"/>
      <c r="I18" s="42"/>
    </row>
    <row r="19" spans="1:9">
      <c r="A19" s="89"/>
      <c r="B19" s="40"/>
      <c r="C19" s="41"/>
      <c r="D19" s="41"/>
      <c r="E19" s="42"/>
      <c r="F19" s="42"/>
      <c r="G19" s="43"/>
      <c r="H19" s="43"/>
      <c r="I19" s="42"/>
    </row>
    <row r="20" spans="1:9">
      <c r="A20" s="89"/>
      <c r="B20" s="50" t="s">
        <v>339</v>
      </c>
      <c r="C20" s="51">
        <v>162503</v>
      </c>
      <c r="D20" s="51"/>
      <c r="E20" s="39"/>
      <c r="F20" s="39"/>
      <c r="G20" s="54">
        <v>142685</v>
      </c>
      <c r="H20" s="54"/>
      <c r="I20" s="39"/>
    </row>
    <row r="21" spans="1:9">
      <c r="A21" s="89"/>
      <c r="B21" s="50"/>
      <c r="C21" s="51"/>
      <c r="D21" s="51"/>
      <c r="E21" s="39"/>
      <c r="F21" s="39"/>
      <c r="G21" s="54"/>
      <c r="H21" s="54"/>
      <c r="I21" s="39"/>
    </row>
    <row r="22" spans="1:9">
      <c r="A22" s="89"/>
      <c r="B22" s="40" t="s">
        <v>340</v>
      </c>
      <c r="C22" s="41">
        <v>672674</v>
      </c>
      <c r="D22" s="41"/>
      <c r="E22" s="42"/>
      <c r="F22" s="42"/>
      <c r="G22" s="43">
        <v>605687</v>
      </c>
      <c r="H22" s="43"/>
      <c r="I22" s="42"/>
    </row>
    <row r="23" spans="1:9">
      <c r="A23" s="89"/>
      <c r="B23" s="40"/>
      <c r="C23" s="41"/>
      <c r="D23" s="41"/>
      <c r="E23" s="42"/>
      <c r="F23" s="42"/>
      <c r="G23" s="43"/>
      <c r="H23" s="43"/>
      <c r="I23" s="42"/>
    </row>
    <row r="24" spans="1:9">
      <c r="A24" s="89"/>
      <c r="B24" s="50" t="s">
        <v>341</v>
      </c>
      <c r="C24" s="51">
        <v>110284</v>
      </c>
      <c r="D24" s="51"/>
      <c r="E24" s="39"/>
      <c r="F24" s="39"/>
      <c r="G24" s="54">
        <v>105785</v>
      </c>
      <c r="H24" s="54"/>
      <c r="I24" s="39"/>
    </row>
    <row r="25" spans="1:9">
      <c r="A25" s="89"/>
      <c r="B25" s="50"/>
      <c r="C25" s="51"/>
      <c r="D25" s="51"/>
      <c r="E25" s="39"/>
      <c r="F25" s="39"/>
      <c r="G25" s="54"/>
      <c r="H25" s="54"/>
      <c r="I25" s="39"/>
    </row>
    <row r="26" spans="1:9">
      <c r="A26" s="89"/>
      <c r="B26" s="40" t="s">
        <v>342</v>
      </c>
      <c r="C26" s="41">
        <v>245213</v>
      </c>
      <c r="D26" s="41"/>
      <c r="E26" s="42"/>
      <c r="F26" s="42"/>
      <c r="G26" s="43">
        <v>244090</v>
      </c>
      <c r="H26" s="43"/>
      <c r="I26" s="42"/>
    </row>
    <row r="27" spans="1:9">
      <c r="A27" s="89"/>
      <c r="B27" s="40"/>
      <c r="C27" s="41"/>
      <c r="D27" s="41"/>
      <c r="E27" s="42"/>
      <c r="F27" s="42"/>
      <c r="G27" s="43"/>
      <c r="H27" s="43"/>
      <c r="I27" s="42"/>
    </row>
    <row r="28" spans="1:9">
      <c r="A28" s="89"/>
      <c r="B28" s="50" t="s">
        <v>343</v>
      </c>
      <c r="C28" s="51">
        <v>321601</v>
      </c>
      <c r="D28" s="51"/>
      <c r="E28" s="39"/>
      <c r="F28" s="39"/>
      <c r="G28" s="54">
        <v>315187</v>
      </c>
      <c r="H28" s="54"/>
      <c r="I28" s="39"/>
    </row>
    <row r="29" spans="1:9">
      <c r="A29" s="89"/>
      <c r="B29" s="50"/>
      <c r="C29" s="51"/>
      <c r="D29" s="51"/>
      <c r="E29" s="39"/>
      <c r="F29" s="39"/>
      <c r="G29" s="54"/>
      <c r="H29" s="54"/>
      <c r="I29" s="39"/>
    </row>
    <row r="30" spans="1:9">
      <c r="A30" s="89"/>
      <c r="B30" s="71" t="s">
        <v>344</v>
      </c>
      <c r="C30" s="41">
        <v>21342</v>
      </c>
      <c r="D30" s="41"/>
      <c r="E30" s="42"/>
      <c r="F30" s="42"/>
      <c r="G30" s="43">
        <v>19824</v>
      </c>
      <c r="H30" s="43"/>
      <c r="I30" s="42"/>
    </row>
    <row r="31" spans="1:9">
      <c r="A31" s="89"/>
      <c r="B31" s="71"/>
      <c r="C31" s="41"/>
      <c r="D31" s="41"/>
      <c r="E31" s="42"/>
      <c r="F31" s="42"/>
      <c r="G31" s="43"/>
      <c r="H31" s="43"/>
      <c r="I31" s="42"/>
    </row>
    <row r="32" spans="1:9">
      <c r="A32" s="89"/>
      <c r="B32" s="59" t="s">
        <v>345</v>
      </c>
      <c r="C32" s="51">
        <v>55729</v>
      </c>
      <c r="D32" s="51"/>
      <c r="E32" s="39"/>
      <c r="F32" s="39"/>
      <c r="G32" s="54">
        <v>45167</v>
      </c>
      <c r="H32" s="54"/>
      <c r="I32" s="39"/>
    </row>
    <row r="33" spans="1:33" ht="15.75" thickBot="1">
      <c r="A33" s="89"/>
      <c r="B33" s="59"/>
      <c r="C33" s="52"/>
      <c r="D33" s="52"/>
      <c r="E33" s="53"/>
      <c r="F33" s="53"/>
      <c r="G33" s="55"/>
      <c r="H33" s="55"/>
      <c r="I33" s="53"/>
    </row>
    <row r="34" spans="1:33">
      <c r="A34" s="89"/>
      <c r="B34" s="71"/>
      <c r="C34" s="47">
        <v>1984698</v>
      </c>
      <c r="D34" s="47"/>
      <c r="E34" s="48"/>
      <c r="F34" s="48"/>
      <c r="G34" s="49">
        <v>1826156</v>
      </c>
      <c r="H34" s="49"/>
      <c r="I34" s="48"/>
    </row>
    <row r="35" spans="1:33">
      <c r="A35" s="89"/>
      <c r="B35" s="71"/>
      <c r="C35" s="41"/>
      <c r="D35" s="41"/>
      <c r="E35" s="42"/>
      <c r="F35" s="42"/>
      <c r="G35" s="43"/>
      <c r="H35" s="43"/>
      <c r="I35" s="42"/>
    </row>
    <row r="36" spans="1:33">
      <c r="A36" s="89"/>
      <c r="B36" s="59" t="s">
        <v>346</v>
      </c>
      <c r="C36" s="75">
        <v>691</v>
      </c>
      <c r="D36" s="75"/>
      <c r="E36" s="39"/>
      <c r="F36" s="39"/>
      <c r="G36" s="77">
        <v>641</v>
      </c>
      <c r="H36" s="77"/>
      <c r="I36" s="39"/>
    </row>
    <row r="37" spans="1:33" ht="15.75" thickBot="1">
      <c r="A37" s="89"/>
      <c r="B37" s="59"/>
      <c r="C37" s="44"/>
      <c r="D37" s="44"/>
      <c r="E37" s="53"/>
      <c r="F37" s="53"/>
      <c r="G37" s="45"/>
      <c r="H37" s="45"/>
      <c r="I37" s="53"/>
    </row>
    <row r="38" spans="1:33">
      <c r="A38" s="89"/>
      <c r="B38" s="71"/>
      <c r="C38" s="47">
        <v>1985389</v>
      </c>
      <c r="D38" s="47"/>
      <c r="E38" s="48"/>
      <c r="F38" s="48"/>
      <c r="G38" s="49">
        <v>1826797</v>
      </c>
      <c r="H38" s="49"/>
      <c r="I38" s="48"/>
    </row>
    <row r="39" spans="1:33">
      <c r="A39" s="89"/>
      <c r="B39" s="71"/>
      <c r="C39" s="41"/>
      <c r="D39" s="41"/>
      <c r="E39" s="42"/>
      <c r="F39" s="42"/>
      <c r="G39" s="43"/>
      <c r="H39" s="43"/>
      <c r="I39" s="42"/>
    </row>
    <row r="40" spans="1:33">
      <c r="A40" s="89"/>
      <c r="B40" s="59" t="s">
        <v>347</v>
      </c>
      <c r="C40" s="51">
        <v>24020</v>
      </c>
      <c r="D40" s="51"/>
      <c r="E40" s="39"/>
      <c r="F40" s="39"/>
      <c r="G40" s="54">
        <v>25550</v>
      </c>
      <c r="H40" s="54"/>
      <c r="I40" s="39"/>
    </row>
    <row r="41" spans="1:33" ht="15.75" thickBot="1">
      <c r="A41" s="89"/>
      <c r="B41" s="59"/>
      <c r="C41" s="52"/>
      <c r="D41" s="52"/>
      <c r="E41" s="53"/>
      <c r="F41" s="53"/>
      <c r="G41" s="55"/>
      <c r="H41" s="55"/>
      <c r="I41" s="53"/>
    </row>
    <row r="42" spans="1:33">
      <c r="A42" s="89"/>
      <c r="B42" s="71"/>
      <c r="C42" s="117" t="s">
        <v>255</v>
      </c>
      <c r="D42" s="47">
        <v>1961369</v>
      </c>
      <c r="E42" s="48"/>
      <c r="F42" s="48"/>
      <c r="G42" s="114" t="s">
        <v>255</v>
      </c>
      <c r="H42" s="49">
        <v>1801247</v>
      </c>
      <c r="I42" s="48"/>
    </row>
    <row r="43" spans="1:33" ht="15.75" thickBot="1">
      <c r="A43" s="89"/>
      <c r="B43" s="71"/>
      <c r="C43" s="81"/>
      <c r="D43" s="56"/>
      <c r="E43" s="57"/>
      <c r="F43" s="57"/>
      <c r="G43" s="86"/>
      <c r="H43" s="58"/>
      <c r="I43" s="57"/>
    </row>
    <row r="44" spans="1:33" ht="15.75" thickTop="1">
      <c r="A44" s="89" t="s">
        <v>927</v>
      </c>
      <c r="B44" s="92" t="s">
        <v>348</v>
      </c>
      <c r="C44" s="92"/>
      <c r="D44" s="92"/>
      <c r="E44" s="92"/>
      <c r="F44" s="92"/>
      <c r="G44" s="92"/>
      <c r="H44" s="92"/>
      <c r="I44" s="92"/>
      <c r="J44" s="92"/>
      <c r="K44" s="92"/>
      <c r="L44" s="92"/>
      <c r="M44" s="92"/>
      <c r="N44" s="92"/>
      <c r="O44" s="92"/>
      <c r="P44" s="92"/>
      <c r="Q44" s="92"/>
      <c r="R44" s="92"/>
      <c r="S44" s="92"/>
      <c r="T44" s="92"/>
      <c r="U44" s="92"/>
      <c r="V44" s="92"/>
      <c r="W44" s="92"/>
      <c r="X44" s="92"/>
      <c r="Y44" s="92"/>
      <c r="Z44" s="92"/>
      <c r="AA44" s="92"/>
      <c r="AB44" s="92"/>
      <c r="AC44" s="92"/>
      <c r="AD44" s="92"/>
      <c r="AE44" s="92"/>
      <c r="AF44" s="92"/>
      <c r="AG44" s="92"/>
    </row>
    <row r="45" spans="1:33">
      <c r="A45" s="89"/>
      <c r="B45" s="33"/>
      <c r="C45" s="33"/>
      <c r="D45" s="33"/>
      <c r="E45" s="33"/>
      <c r="F45" s="33"/>
      <c r="G45" s="33"/>
      <c r="H45" s="33"/>
      <c r="I45" s="33"/>
      <c r="J45" s="33"/>
      <c r="K45" s="33"/>
      <c r="L45" s="33"/>
      <c r="M45" s="33"/>
      <c r="N45" s="33"/>
      <c r="O45" s="33"/>
      <c r="P45" s="33"/>
      <c r="Q45" s="33"/>
      <c r="R45" s="33"/>
      <c r="S45" s="33"/>
      <c r="T45" s="33"/>
      <c r="U45" s="33"/>
      <c r="V45" s="33"/>
      <c r="W45" s="33"/>
      <c r="X45" s="33"/>
      <c r="Y45" s="33"/>
      <c r="Z45" s="33"/>
      <c r="AA45" s="33"/>
      <c r="AB45" s="33"/>
      <c r="AC45" s="33"/>
      <c r="AD45" s="33"/>
      <c r="AE45" s="33"/>
      <c r="AF45" s="33"/>
      <c r="AG45" s="33"/>
    </row>
    <row r="46" spans="1:33">
      <c r="A46" s="89"/>
      <c r="B46" s="13"/>
      <c r="C46" s="13"/>
      <c r="D46" s="13"/>
      <c r="E46" s="13"/>
      <c r="F46" s="13"/>
      <c r="G46" s="13"/>
      <c r="H46" s="13"/>
      <c r="I46" s="13"/>
      <c r="J46" s="13"/>
      <c r="K46" s="13"/>
      <c r="L46" s="13"/>
      <c r="M46" s="13"/>
      <c r="N46" s="13"/>
      <c r="O46" s="13"/>
      <c r="P46" s="13"/>
      <c r="Q46" s="13"/>
      <c r="R46" s="13"/>
      <c r="S46" s="13"/>
      <c r="T46" s="13"/>
      <c r="U46" s="13"/>
      <c r="V46" s="13"/>
      <c r="W46" s="13"/>
      <c r="X46" s="13"/>
      <c r="Y46" s="13"/>
      <c r="Z46" s="13"/>
      <c r="AA46" s="13"/>
      <c r="AB46" s="13"/>
      <c r="AC46" s="13"/>
      <c r="AD46" s="13"/>
      <c r="AE46" s="13"/>
      <c r="AF46" s="13"/>
      <c r="AG46" s="13"/>
    </row>
    <row r="47" spans="1:33">
      <c r="A47" s="89"/>
      <c r="B47" s="128"/>
      <c r="C47" s="142" t="s">
        <v>334</v>
      </c>
      <c r="D47" s="142"/>
      <c r="E47" s="142"/>
      <c r="F47" s="39"/>
      <c r="G47" s="142" t="s">
        <v>349</v>
      </c>
      <c r="H47" s="142"/>
      <c r="I47" s="142"/>
      <c r="J47" s="39"/>
      <c r="K47" s="142" t="s">
        <v>350</v>
      </c>
      <c r="L47" s="142"/>
      <c r="M47" s="142"/>
      <c r="N47" s="39"/>
      <c r="O47" s="142" t="s">
        <v>353</v>
      </c>
      <c r="P47" s="142"/>
      <c r="Q47" s="142"/>
      <c r="R47" s="39"/>
      <c r="S47" s="142" t="s">
        <v>353</v>
      </c>
      <c r="T47" s="142"/>
      <c r="U47" s="142"/>
      <c r="V47" s="39"/>
      <c r="W47" s="142" t="s">
        <v>353</v>
      </c>
      <c r="X47" s="142"/>
      <c r="Y47" s="142"/>
      <c r="Z47" s="39"/>
      <c r="AA47" s="142" t="s">
        <v>359</v>
      </c>
      <c r="AB47" s="142"/>
      <c r="AC47" s="142"/>
      <c r="AD47" s="39"/>
      <c r="AE47" s="142" t="s">
        <v>131</v>
      </c>
      <c r="AF47" s="142"/>
      <c r="AG47" s="142"/>
    </row>
    <row r="48" spans="1:33">
      <c r="A48" s="89"/>
      <c r="B48" s="128"/>
      <c r="C48" s="142"/>
      <c r="D48" s="142"/>
      <c r="E48" s="142"/>
      <c r="F48" s="39"/>
      <c r="G48" s="142"/>
      <c r="H48" s="142"/>
      <c r="I48" s="142"/>
      <c r="J48" s="39"/>
      <c r="K48" s="142" t="s">
        <v>351</v>
      </c>
      <c r="L48" s="142"/>
      <c r="M48" s="142"/>
      <c r="N48" s="39"/>
      <c r="O48" s="142" t="s">
        <v>354</v>
      </c>
      <c r="P48" s="142"/>
      <c r="Q48" s="142"/>
      <c r="R48" s="39"/>
      <c r="S48" s="142" t="s">
        <v>356</v>
      </c>
      <c r="T48" s="142"/>
      <c r="U48" s="142"/>
      <c r="V48" s="39"/>
      <c r="W48" s="142" t="s">
        <v>357</v>
      </c>
      <c r="X48" s="142"/>
      <c r="Y48" s="142"/>
      <c r="Z48" s="39"/>
      <c r="AA48" s="142"/>
      <c r="AB48" s="142"/>
      <c r="AC48" s="142"/>
      <c r="AD48" s="39"/>
      <c r="AE48" s="142"/>
      <c r="AF48" s="142"/>
      <c r="AG48" s="142"/>
    </row>
    <row r="49" spans="1:33" ht="15.75" thickBot="1">
      <c r="A49" s="89"/>
      <c r="B49" s="128"/>
      <c r="C49" s="121"/>
      <c r="D49" s="121"/>
      <c r="E49" s="121"/>
      <c r="F49" s="53"/>
      <c r="G49" s="121"/>
      <c r="H49" s="121"/>
      <c r="I49" s="121"/>
      <c r="J49" s="53"/>
      <c r="K49" s="121" t="s">
        <v>352</v>
      </c>
      <c r="L49" s="121"/>
      <c r="M49" s="121"/>
      <c r="N49" s="53"/>
      <c r="O49" s="121" t="s">
        <v>355</v>
      </c>
      <c r="P49" s="121"/>
      <c r="Q49" s="121"/>
      <c r="R49" s="53"/>
      <c r="S49" s="111"/>
      <c r="T49" s="111"/>
      <c r="U49" s="111"/>
      <c r="V49" s="53"/>
      <c r="W49" s="121" t="s">
        <v>358</v>
      </c>
      <c r="X49" s="121"/>
      <c r="Y49" s="121"/>
      <c r="Z49" s="53"/>
      <c r="AA49" s="121"/>
      <c r="AB49" s="121"/>
      <c r="AC49" s="121"/>
      <c r="AD49" s="53"/>
      <c r="AE49" s="121"/>
      <c r="AF49" s="121"/>
      <c r="AG49" s="121"/>
    </row>
    <row r="50" spans="1:33">
      <c r="A50" s="89"/>
      <c r="B50" s="119"/>
      <c r="C50" s="143" t="s">
        <v>333</v>
      </c>
      <c r="D50" s="143"/>
      <c r="E50" s="143"/>
      <c r="F50" s="143"/>
      <c r="G50" s="143"/>
      <c r="H50" s="143"/>
      <c r="I50" s="143"/>
      <c r="J50" s="143"/>
      <c r="K50" s="143"/>
      <c r="L50" s="143"/>
      <c r="M50" s="143"/>
      <c r="N50" s="143"/>
      <c r="O50" s="143"/>
      <c r="P50" s="143"/>
      <c r="Q50" s="143"/>
      <c r="R50" s="143"/>
      <c r="S50" s="143"/>
      <c r="T50" s="143"/>
      <c r="U50" s="143"/>
      <c r="V50" s="143"/>
      <c r="W50" s="143"/>
      <c r="X50" s="143"/>
      <c r="Y50" s="143"/>
      <c r="Z50" s="143"/>
      <c r="AA50" s="143"/>
      <c r="AB50" s="143"/>
      <c r="AC50" s="143"/>
      <c r="AD50" s="143"/>
      <c r="AE50" s="143"/>
      <c r="AF50" s="143"/>
      <c r="AG50" s="143"/>
    </row>
    <row r="51" spans="1:33">
      <c r="A51" s="89"/>
      <c r="B51" s="141">
        <v>2014</v>
      </c>
      <c r="C51" s="39"/>
      <c r="D51" s="39"/>
      <c r="E51" s="39"/>
      <c r="F51" s="20"/>
      <c r="G51" s="39"/>
      <c r="H51" s="39"/>
      <c r="I51" s="39"/>
      <c r="J51" s="20"/>
      <c r="K51" s="39"/>
      <c r="L51" s="39"/>
      <c r="M51" s="39"/>
      <c r="N51" s="20"/>
      <c r="O51" s="39"/>
      <c r="P51" s="39"/>
      <c r="Q51" s="39"/>
      <c r="R51" s="20"/>
      <c r="S51" s="39"/>
      <c r="T51" s="39"/>
      <c r="U51" s="39"/>
      <c r="V51" s="20"/>
      <c r="W51" s="39"/>
      <c r="X51" s="39"/>
      <c r="Y51" s="39"/>
      <c r="Z51" s="20"/>
      <c r="AA51" s="39"/>
      <c r="AB51" s="39"/>
      <c r="AC51" s="39"/>
      <c r="AD51" s="20"/>
      <c r="AE51" s="39"/>
      <c r="AF51" s="39"/>
      <c r="AG51" s="39"/>
    </row>
    <row r="52" spans="1:33">
      <c r="A52" s="89"/>
      <c r="B52" s="141" t="s">
        <v>360</v>
      </c>
      <c r="C52" s="39"/>
      <c r="D52" s="39"/>
      <c r="E52" s="39"/>
      <c r="F52" s="20"/>
      <c r="G52" s="39"/>
      <c r="H52" s="39"/>
      <c r="I52" s="39"/>
      <c r="J52" s="20"/>
      <c r="K52" s="39"/>
      <c r="L52" s="39"/>
      <c r="M52" s="39"/>
      <c r="N52" s="20"/>
      <c r="O52" s="39"/>
      <c r="P52" s="39"/>
      <c r="Q52" s="39"/>
      <c r="R52" s="20"/>
      <c r="S52" s="39"/>
      <c r="T52" s="39"/>
      <c r="U52" s="39"/>
      <c r="V52" s="20"/>
      <c r="W52" s="39"/>
      <c r="X52" s="39"/>
      <c r="Y52" s="39"/>
      <c r="Z52" s="20"/>
      <c r="AA52" s="39"/>
      <c r="AB52" s="39"/>
      <c r="AC52" s="39"/>
      <c r="AD52" s="20"/>
      <c r="AE52" s="39"/>
      <c r="AF52" s="39"/>
      <c r="AG52" s="39"/>
    </row>
    <row r="53" spans="1:33">
      <c r="A53" s="89"/>
      <c r="B53" s="130" t="s">
        <v>361</v>
      </c>
      <c r="C53" s="130" t="s">
        <v>255</v>
      </c>
      <c r="D53" s="132">
        <v>2852</v>
      </c>
      <c r="E53" s="42"/>
      <c r="F53" s="144"/>
      <c r="G53" s="130" t="s">
        <v>255</v>
      </c>
      <c r="H53" s="132">
        <v>4733</v>
      </c>
      <c r="I53" s="42"/>
      <c r="J53" s="144"/>
      <c r="K53" s="130" t="s">
        <v>255</v>
      </c>
      <c r="L53" s="132">
        <v>2918</v>
      </c>
      <c r="M53" s="42"/>
      <c r="N53" s="144"/>
      <c r="O53" s="130" t="s">
        <v>255</v>
      </c>
      <c r="P53" s="132">
        <v>2557</v>
      </c>
      <c r="Q53" s="42"/>
      <c r="R53" s="144"/>
      <c r="S53" s="130" t="s">
        <v>255</v>
      </c>
      <c r="T53" s="132">
        <v>7064</v>
      </c>
      <c r="U53" s="42"/>
      <c r="V53" s="144"/>
      <c r="W53" s="130" t="s">
        <v>255</v>
      </c>
      <c r="X53" s="132">
        <v>4787</v>
      </c>
      <c r="Y53" s="42"/>
      <c r="Z53" s="144"/>
      <c r="AA53" s="130" t="s">
        <v>255</v>
      </c>
      <c r="AB53" s="131">
        <v>639</v>
      </c>
      <c r="AC53" s="42"/>
      <c r="AD53" s="144"/>
      <c r="AE53" s="130" t="s">
        <v>255</v>
      </c>
      <c r="AF53" s="132">
        <v>25550</v>
      </c>
      <c r="AG53" s="42"/>
    </row>
    <row r="54" spans="1:33">
      <c r="A54" s="89"/>
      <c r="B54" s="130"/>
      <c r="C54" s="130"/>
      <c r="D54" s="132"/>
      <c r="E54" s="42"/>
      <c r="F54" s="144"/>
      <c r="G54" s="130"/>
      <c r="H54" s="132"/>
      <c r="I54" s="42"/>
      <c r="J54" s="144"/>
      <c r="K54" s="130"/>
      <c r="L54" s="132"/>
      <c r="M54" s="42"/>
      <c r="N54" s="144"/>
      <c r="O54" s="130"/>
      <c r="P54" s="132"/>
      <c r="Q54" s="42"/>
      <c r="R54" s="144"/>
      <c r="S54" s="130"/>
      <c r="T54" s="132"/>
      <c r="U54" s="42"/>
      <c r="V54" s="144"/>
      <c r="W54" s="130"/>
      <c r="X54" s="132"/>
      <c r="Y54" s="42"/>
      <c r="Z54" s="144"/>
      <c r="AA54" s="130"/>
      <c r="AB54" s="131"/>
      <c r="AC54" s="42"/>
      <c r="AD54" s="144"/>
      <c r="AE54" s="130"/>
      <c r="AF54" s="132"/>
      <c r="AG54" s="42"/>
    </row>
    <row r="55" spans="1:33">
      <c r="A55" s="89"/>
      <c r="B55" s="145" t="s">
        <v>362</v>
      </c>
      <c r="C55" s="123" t="s">
        <v>363</v>
      </c>
      <c r="D55" s="123"/>
      <c r="E55" s="128" t="s">
        <v>249</v>
      </c>
      <c r="F55" s="146"/>
      <c r="G55" s="123" t="s">
        <v>364</v>
      </c>
      <c r="H55" s="123"/>
      <c r="I55" s="128" t="s">
        <v>249</v>
      </c>
      <c r="J55" s="146"/>
      <c r="K55" s="123" t="s">
        <v>365</v>
      </c>
      <c r="L55" s="123"/>
      <c r="M55" s="128" t="s">
        <v>249</v>
      </c>
      <c r="N55" s="146"/>
      <c r="O55" s="123" t="s">
        <v>276</v>
      </c>
      <c r="P55" s="123"/>
      <c r="Q55" s="39"/>
      <c r="R55" s="146"/>
      <c r="S55" s="123" t="s">
        <v>366</v>
      </c>
      <c r="T55" s="123"/>
      <c r="U55" s="128" t="s">
        <v>249</v>
      </c>
      <c r="V55" s="146"/>
      <c r="W55" s="123" t="s">
        <v>367</v>
      </c>
      <c r="X55" s="123"/>
      <c r="Y55" s="128" t="s">
        <v>249</v>
      </c>
      <c r="Z55" s="146"/>
      <c r="AA55" s="123" t="s">
        <v>368</v>
      </c>
      <c r="AB55" s="123"/>
      <c r="AC55" s="128" t="s">
        <v>249</v>
      </c>
      <c r="AD55" s="146"/>
      <c r="AE55" s="123" t="s">
        <v>369</v>
      </c>
      <c r="AF55" s="123"/>
      <c r="AG55" s="128" t="s">
        <v>249</v>
      </c>
    </row>
    <row r="56" spans="1:33">
      <c r="A56" s="89"/>
      <c r="B56" s="145"/>
      <c r="C56" s="123"/>
      <c r="D56" s="123"/>
      <c r="E56" s="128"/>
      <c r="F56" s="146"/>
      <c r="G56" s="123"/>
      <c r="H56" s="123"/>
      <c r="I56" s="128"/>
      <c r="J56" s="146"/>
      <c r="K56" s="123"/>
      <c r="L56" s="123"/>
      <c r="M56" s="128"/>
      <c r="N56" s="146"/>
      <c r="O56" s="123"/>
      <c r="P56" s="123"/>
      <c r="Q56" s="39"/>
      <c r="R56" s="146"/>
      <c r="S56" s="123"/>
      <c r="T56" s="123"/>
      <c r="U56" s="128"/>
      <c r="V56" s="146"/>
      <c r="W56" s="123"/>
      <c r="X56" s="123"/>
      <c r="Y56" s="128"/>
      <c r="Z56" s="146"/>
      <c r="AA56" s="123"/>
      <c r="AB56" s="123"/>
      <c r="AC56" s="128"/>
      <c r="AD56" s="146"/>
      <c r="AE56" s="123"/>
      <c r="AF56" s="123"/>
      <c r="AG56" s="128"/>
    </row>
    <row r="57" spans="1:33">
      <c r="A57" s="89"/>
      <c r="B57" s="147" t="s">
        <v>370</v>
      </c>
      <c r="C57" s="131">
        <v>66</v>
      </c>
      <c r="D57" s="131"/>
      <c r="E57" s="42"/>
      <c r="F57" s="144"/>
      <c r="G57" s="132">
        <v>1128</v>
      </c>
      <c r="H57" s="132"/>
      <c r="I57" s="42"/>
      <c r="J57" s="144"/>
      <c r="K57" s="131">
        <v>390</v>
      </c>
      <c r="L57" s="131"/>
      <c r="M57" s="42"/>
      <c r="N57" s="144"/>
      <c r="O57" s="131" t="s">
        <v>276</v>
      </c>
      <c r="P57" s="131"/>
      <c r="Q57" s="42"/>
      <c r="R57" s="144"/>
      <c r="S57" s="131">
        <v>870</v>
      </c>
      <c r="T57" s="131"/>
      <c r="U57" s="42"/>
      <c r="V57" s="144"/>
      <c r="W57" s="131">
        <v>377</v>
      </c>
      <c r="X57" s="131"/>
      <c r="Y57" s="42"/>
      <c r="Z57" s="144"/>
      <c r="AA57" s="131">
        <v>146</v>
      </c>
      <c r="AB57" s="131"/>
      <c r="AC57" s="42"/>
      <c r="AD57" s="144"/>
      <c r="AE57" s="132">
        <v>2977</v>
      </c>
      <c r="AF57" s="132"/>
      <c r="AG57" s="42"/>
    </row>
    <row r="58" spans="1:33">
      <c r="A58" s="89"/>
      <c r="B58" s="147"/>
      <c r="C58" s="131"/>
      <c r="D58" s="131"/>
      <c r="E58" s="42"/>
      <c r="F58" s="144"/>
      <c r="G58" s="132"/>
      <c r="H58" s="132"/>
      <c r="I58" s="42"/>
      <c r="J58" s="144"/>
      <c r="K58" s="131"/>
      <c r="L58" s="131"/>
      <c r="M58" s="42"/>
      <c r="N58" s="144"/>
      <c r="O58" s="131"/>
      <c r="P58" s="131"/>
      <c r="Q58" s="42"/>
      <c r="R58" s="144"/>
      <c r="S58" s="131"/>
      <c r="T58" s="131"/>
      <c r="U58" s="42"/>
      <c r="V58" s="144"/>
      <c r="W58" s="131"/>
      <c r="X58" s="131"/>
      <c r="Y58" s="42"/>
      <c r="Z58" s="144"/>
      <c r="AA58" s="131"/>
      <c r="AB58" s="131"/>
      <c r="AC58" s="42"/>
      <c r="AD58" s="144"/>
      <c r="AE58" s="132"/>
      <c r="AF58" s="132"/>
      <c r="AG58" s="42"/>
    </row>
    <row r="59" spans="1:33">
      <c r="A59" s="89"/>
      <c r="B59" s="145" t="s">
        <v>371</v>
      </c>
      <c r="C59" s="123" t="s">
        <v>372</v>
      </c>
      <c r="D59" s="123"/>
      <c r="E59" s="128" t="s">
        <v>249</v>
      </c>
      <c r="F59" s="146"/>
      <c r="G59" s="129">
        <v>1758</v>
      </c>
      <c r="H59" s="129"/>
      <c r="I59" s="39"/>
      <c r="J59" s="146"/>
      <c r="K59" s="123" t="s">
        <v>373</v>
      </c>
      <c r="L59" s="123"/>
      <c r="M59" s="128" t="s">
        <v>249</v>
      </c>
      <c r="N59" s="146"/>
      <c r="O59" s="123">
        <v>115</v>
      </c>
      <c r="P59" s="123"/>
      <c r="Q59" s="39"/>
      <c r="R59" s="146"/>
      <c r="S59" s="123">
        <v>680</v>
      </c>
      <c r="T59" s="123"/>
      <c r="U59" s="39"/>
      <c r="V59" s="146"/>
      <c r="W59" s="123" t="s">
        <v>374</v>
      </c>
      <c r="X59" s="123"/>
      <c r="Y59" s="128" t="s">
        <v>249</v>
      </c>
      <c r="Z59" s="146"/>
      <c r="AA59" s="123">
        <v>287</v>
      </c>
      <c r="AB59" s="123"/>
      <c r="AC59" s="39"/>
      <c r="AD59" s="146"/>
      <c r="AE59" s="129">
        <v>1042</v>
      </c>
      <c r="AF59" s="129"/>
      <c r="AG59" s="39"/>
    </row>
    <row r="60" spans="1:33" ht="15.75" thickBot="1">
      <c r="A60" s="89"/>
      <c r="B60" s="145"/>
      <c r="C60" s="124"/>
      <c r="D60" s="124"/>
      <c r="E60" s="134"/>
      <c r="F60" s="148"/>
      <c r="G60" s="133"/>
      <c r="H60" s="133"/>
      <c r="I60" s="53"/>
      <c r="J60" s="148"/>
      <c r="K60" s="124"/>
      <c r="L60" s="124"/>
      <c r="M60" s="134"/>
      <c r="N60" s="148"/>
      <c r="O60" s="124"/>
      <c r="P60" s="124"/>
      <c r="Q60" s="53"/>
      <c r="R60" s="148"/>
      <c r="S60" s="124"/>
      <c r="T60" s="124"/>
      <c r="U60" s="53"/>
      <c r="V60" s="148"/>
      <c r="W60" s="124"/>
      <c r="X60" s="124"/>
      <c r="Y60" s="134"/>
      <c r="Z60" s="148"/>
      <c r="AA60" s="124"/>
      <c r="AB60" s="124"/>
      <c r="AC60" s="53"/>
      <c r="AD60" s="148"/>
      <c r="AE60" s="133"/>
      <c r="AF60" s="133"/>
      <c r="AG60" s="53"/>
    </row>
    <row r="61" spans="1:33">
      <c r="A61" s="89"/>
      <c r="B61" s="130" t="s">
        <v>375</v>
      </c>
      <c r="C61" s="137" t="s">
        <v>255</v>
      </c>
      <c r="D61" s="139">
        <v>2515</v>
      </c>
      <c r="E61" s="48"/>
      <c r="F61" s="149"/>
      <c r="G61" s="137" t="s">
        <v>255</v>
      </c>
      <c r="H61" s="139">
        <v>4231</v>
      </c>
      <c r="I61" s="48"/>
      <c r="J61" s="149"/>
      <c r="K61" s="137" t="s">
        <v>255</v>
      </c>
      <c r="L61" s="139">
        <v>2241</v>
      </c>
      <c r="M61" s="48"/>
      <c r="N61" s="149"/>
      <c r="O61" s="137" t="s">
        <v>255</v>
      </c>
      <c r="P61" s="139">
        <v>2672</v>
      </c>
      <c r="Q61" s="48"/>
      <c r="R61" s="149"/>
      <c r="S61" s="137" t="s">
        <v>255</v>
      </c>
      <c r="T61" s="139">
        <v>7419</v>
      </c>
      <c r="U61" s="48"/>
      <c r="V61" s="149"/>
      <c r="W61" s="137" t="s">
        <v>255</v>
      </c>
      <c r="X61" s="139">
        <v>4195</v>
      </c>
      <c r="Y61" s="48"/>
      <c r="Z61" s="149"/>
      <c r="AA61" s="137" t="s">
        <v>255</v>
      </c>
      <c r="AB61" s="135">
        <v>747</v>
      </c>
      <c r="AC61" s="48"/>
      <c r="AD61" s="149"/>
      <c r="AE61" s="137" t="s">
        <v>255</v>
      </c>
      <c r="AF61" s="139">
        <v>24020</v>
      </c>
      <c r="AG61" s="48"/>
    </row>
    <row r="62" spans="1:33" ht="15.75" thickBot="1">
      <c r="A62" s="89"/>
      <c r="B62" s="130"/>
      <c r="C62" s="138"/>
      <c r="D62" s="140"/>
      <c r="E62" s="57"/>
      <c r="F62" s="150"/>
      <c r="G62" s="138"/>
      <c r="H62" s="140"/>
      <c r="I62" s="57"/>
      <c r="J62" s="150"/>
      <c r="K62" s="138"/>
      <c r="L62" s="140"/>
      <c r="M62" s="57"/>
      <c r="N62" s="150"/>
      <c r="O62" s="138"/>
      <c r="P62" s="140"/>
      <c r="Q62" s="57"/>
      <c r="R62" s="150"/>
      <c r="S62" s="138"/>
      <c r="T62" s="140"/>
      <c r="U62" s="57"/>
      <c r="V62" s="150"/>
      <c r="W62" s="138"/>
      <c r="X62" s="140"/>
      <c r="Y62" s="57"/>
      <c r="Z62" s="150"/>
      <c r="AA62" s="138"/>
      <c r="AB62" s="136"/>
      <c r="AC62" s="57"/>
      <c r="AD62" s="150"/>
      <c r="AE62" s="138"/>
      <c r="AF62" s="140"/>
      <c r="AG62" s="57"/>
    </row>
    <row r="63" spans="1:33" ht="15.75" thickTop="1">
      <c r="A63" s="89"/>
      <c r="B63" s="128" t="s">
        <v>376</v>
      </c>
      <c r="C63" s="151" t="s">
        <v>255</v>
      </c>
      <c r="D63" s="153">
        <v>44</v>
      </c>
      <c r="E63" s="65"/>
      <c r="F63" s="65"/>
      <c r="G63" s="151" t="s">
        <v>255</v>
      </c>
      <c r="H63" s="153">
        <v>9</v>
      </c>
      <c r="I63" s="65"/>
      <c r="J63" s="65"/>
      <c r="K63" s="151" t="s">
        <v>255</v>
      </c>
      <c r="L63" s="153">
        <v>28</v>
      </c>
      <c r="M63" s="65"/>
      <c r="N63" s="65"/>
      <c r="O63" s="151" t="s">
        <v>255</v>
      </c>
      <c r="P63" s="153">
        <v>12</v>
      </c>
      <c r="Q63" s="65"/>
      <c r="R63" s="65"/>
      <c r="S63" s="151" t="s">
        <v>255</v>
      </c>
      <c r="T63" s="153">
        <v>52</v>
      </c>
      <c r="U63" s="65"/>
      <c r="V63" s="65"/>
      <c r="W63" s="151" t="s">
        <v>255</v>
      </c>
      <c r="X63" s="153">
        <v>9</v>
      </c>
      <c r="Y63" s="65"/>
      <c r="Z63" s="65"/>
      <c r="AA63" s="151" t="s">
        <v>255</v>
      </c>
      <c r="AB63" s="153" t="s">
        <v>276</v>
      </c>
      <c r="AC63" s="65"/>
      <c r="AD63" s="65"/>
      <c r="AE63" s="151" t="s">
        <v>255</v>
      </c>
      <c r="AF63" s="153">
        <v>154</v>
      </c>
      <c r="AG63" s="65"/>
    </row>
    <row r="64" spans="1:33" ht="15.75" thickBot="1">
      <c r="A64" s="89"/>
      <c r="B64" s="128"/>
      <c r="C64" s="152"/>
      <c r="D64" s="154"/>
      <c r="E64" s="66"/>
      <c r="F64" s="66"/>
      <c r="G64" s="152"/>
      <c r="H64" s="154"/>
      <c r="I64" s="66"/>
      <c r="J64" s="66"/>
      <c r="K64" s="152"/>
      <c r="L64" s="154"/>
      <c r="M64" s="66"/>
      <c r="N64" s="66"/>
      <c r="O64" s="152"/>
      <c r="P64" s="154"/>
      <c r="Q64" s="66"/>
      <c r="R64" s="66"/>
      <c r="S64" s="152"/>
      <c r="T64" s="154"/>
      <c r="U64" s="66"/>
      <c r="V64" s="66"/>
      <c r="W64" s="152"/>
      <c r="X64" s="154"/>
      <c r="Y64" s="66"/>
      <c r="Z64" s="66"/>
      <c r="AA64" s="152"/>
      <c r="AB64" s="154"/>
      <c r="AC64" s="66"/>
      <c r="AD64" s="66"/>
      <c r="AE64" s="152"/>
      <c r="AF64" s="154"/>
      <c r="AG64" s="66"/>
    </row>
    <row r="65" spans="1:33" ht="15.75" thickTop="1">
      <c r="A65" s="89"/>
      <c r="B65" s="130" t="s">
        <v>377</v>
      </c>
      <c r="C65" s="155" t="s">
        <v>255</v>
      </c>
      <c r="D65" s="156">
        <v>2471</v>
      </c>
      <c r="E65" s="74"/>
      <c r="F65" s="74"/>
      <c r="G65" s="155" t="s">
        <v>255</v>
      </c>
      <c r="H65" s="156">
        <v>4222</v>
      </c>
      <c r="I65" s="74"/>
      <c r="J65" s="74"/>
      <c r="K65" s="155" t="s">
        <v>255</v>
      </c>
      <c r="L65" s="156">
        <v>2213</v>
      </c>
      <c r="M65" s="74"/>
      <c r="N65" s="74"/>
      <c r="O65" s="155" t="s">
        <v>255</v>
      </c>
      <c r="P65" s="156">
        <v>2660</v>
      </c>
      <c r="Q65" s="74"/>
      <c r="R65" s="74"/>
      <c r="S65" s="155" t="s">
        <v>255</v>
      </c>
      <c r="T65" s="156">
        <v>7367</v>
      </c>
      <c r="U65" s="74"/>
      <c r="V65" s="74"/>
      <c r="W65" s="155" t="s">
        <v>255</v>
      </c>
      <c r="X65" s="156">
        <v>4186</v>
      </c>
      <c r="Y65" s="74"/>
      <c r="Z65" s="74"/>
      <c r="AA65" s="155" t="s">
        <v>255</v>
      </c>
      <c r="AB65" s="157">
        <v>747</v>
      </c>
      <c r="AC65" s="74"/>
      <c r="AD65" s="74"/>
      <c r="AE65" s="155" t="s">
        <v>255</v>
      </c>
      <c r="AF65" s="156">
        <v>23866</v>
      </c>
      <c r="AG65" s="74"/>
    </row>
    <row r="66" spans="1:33" ht="15.75" thickBot="1">
      <c r="A66" s="89"/>
      <c r="B66" s="130"/>
      <c r="C66" s="138"/>
      <c r="D66" s="140"/>
      <c r="E66" s="57"/>
      <c r="F66" s="57"/>
      <c r="G66" s="138"/>
      <c r="H66" s="140"/>
      <c r="I66" s="57"/>
      <c r="J66" s="57"/>
      <c r="K66" s="138"/>
      <c r="L66" s="140"/>
      <c r="M66" s="57"/>
      <c r="N66" s="57"/>
      <c r="O66" s="138"/>
      <c r="P66" s="140"/>
      <c r="Q66" s="57"/>
      <c r="R66" s="57"/>
      <c r="S66" s="138"/>
      <c r="T66" s="140"/>
      <c r="U66" s="57"/>
      <c r="V66" s="57"/>
      <c r="W66" s="138"/>
      <c r="X66" s="140"/>
      <c r="Y66" s="57"/>
      <c r="Z66" s="57"/>
      <c r="AA66" s="138"/>
      <c r="AB66" s="136"/>
      <c r="AC66" s="57"/>
      <c r="AD66" s="57"/>
      <c r="AE66" s="138"/>
      <c r="AF66" s="140"/>
      <c r="AG66" s="57"/>
    </row>
    <row r="67" spans="1:33" ht="15.75" thickTop="1">
      <c r="A67" s="89"/>
      <c r="B67" s="158" t="s">
        <v>378</v>
      </c>
      <c r="C67" s="153"/>
      <c r="D67" s="153"/>
      <c r="E67" s="65"/>
      <c r="F67" s="65"/>
      <c r="G67" s="153"/>
      <c r="H67" s="153"/>
      <c r="I67" s="65"/>
      <c r="J67" s="65"/>
      <c r="K67" s="153"/>
      <c r="L67" s="153"/>
      <c r="M67" s="65"/>
      <c r="N67" s="65"/>
      <c r="O67" s="153"/>
      <c r="P67" s="153"/>
      <c r="Q67" s="65"/>
      <c r="R67" s="65"/>
      <c r="S67" s="153"/>
      <c r="T67" s="153"/>
      <c r="U67" s="65"/>
      <c r="V67" s="65"/>
      <c r="W67" s="153"/>
      <c r="X67" s="153"/>
      <c r="Y67" s="65"/>
      <c r="Z67" s="65"/>
      <c r="AA67" s="153"/>
      <c r="AB67" s="153"/>
      <c r="AC67" s="65"/>
      <c r="AD67" s="65"/>
      <c r="AE67" s="153"/>
      <c r="AF67" s="153"/>
      <c r="AG67" s="65"/>
    </row>
    <row r="68" spans="1:33">
      <c r="A68" s="89"/>
      <c r="B68" s="158"/>
      <c r="C68" s="123"/>
      <c r="D68" s="123"/>
      <c r="E68" s="39"/>
      <c r="F68" s="39"/>
      <c r="G68" s="123"/>
      <c r="H68" s="123"/>
      <c r="I68" s="39"/>
      <c r="J68" s="39"/>
      <c r="K68" s="123"/>
      <c r="L68" s="123"/>
      <c r="M68" s="39"/>
      <c r="N68" s="39"/>
      <c r="O68" s="123"/>
      <c r="P68" s="123"/>
      <c r="Q68" s="39"/>
      <c r="R68" s="39"/>
      <c r="S68" s="123"/>
      <c r="T68" s="123"/>
      <c r="U68" s="39"/>
      <c r="V68" s="39"/>
      <c r="W68" s="123"/>
      <c r="X68" s="123"/>
      <c r="Y68" s="39"/>
      <c r="Z68" s="39"/>
      <c r="AA68" s="123"/>
      <c r="AB68" s="123"/>
      <c r="AC68" s="39"/>
      <c r="AD68" s="39"/>
      <c r="AE68" s="123"/>
      <c r="AF68" s="123"/>
      <c r="AG68" s="39"/>
    </row>
    <row r="69" spans="1:33">
      <c r="A69" s="89"/>
      <c r="B69" s="130" t="s">
        <v>375</v>
      </c>
      <c r="C69" s="130" t="s">
        <v>255</v>
      </c>
      <c r="D69" s="132">
        <v>97645</v>
      </c>
      <c r="E69" s="42"/>
      <c r="F69" s="42"/>
      <c r="G69" s="130" t="s">
        <v>255</v>
      </c>
      <c r="H69" s="132">
        <v>174738</v>
      </c>
      <c r="I69" s="42"/>
      <c r="J69" s="42"/>
      <c r="K69" s="130" t="s">
        <v>255</v>
      </c>
      <c r="L69" s="132">
        <v>122969</v>
      </c>
      <c r="M69" s="42"/>
      <c r="N69" s="42"/>
      <c r="O69" s="130" t="s">
        <v>255</v>
      </c>
      <c r="P69" s="132">
        <v>162503</v>
      </c>
      <c r="Q69" s="42"/>
      <c r="R69" s="42"/>
      <c r="S69" s="130" t="s">
        <v>255</v>
      </c>
      <c r="T69" s="132">
        <v>782958</v>
      </c>
      <c r="U69" s="42"/>
      <c r="V69" s="42"/>
      <c r="W69" s="130" t="s">
        <v>255</v>
      </c>
      <c r="X69" s="132">
        <v>566814</v>
      </c>
      <c r="Y69" s="42"/>
      <c r="Z69" s="42"/>
      <c r="AA69" s="130" t="s">
        <v>255</v>
      </c>
      <c r="AB69" s="132">
        <v>77071</v>
      </c>
      <c r="AC69" s="42"/>
      <c r="AD69" s="42"/>
      <c r="AE69" s="130" t="s">
        <v>255</v>
      </c>
      <c r="AF69" s="132">
        <v>1984698</v>
      </c>
      <c r="AG69" s="42"/>
    </row>
    <row r="70" spans="1:33" ht="15.75" thickBot="1">
      <c r="A70" s="89"/>
      <c r="B70" s="130"/>
      <c r="C70" s="138"/>
      <c r="D70" s="140"/>
      <c r="E70" s="57"/>
      <c r="F70" s="57"/>
      <c r="G70" s="138"/>
      <c r="H70" s="140"/>
      <c r="I70" s="57"/>
      <c r="J70" s="57"/>
      <c r="K70" s="138"/>
      <c r="L70" s="140"/>
      <c r="M70" s="57"/>
      <c r="N70" s="57"/>
      <c r="O70" s="138"/>
      <c r="P70" s="140"/>
      <c r="Q70" s="57"/>
      <c r="R70" s="57"/>
      <c r="S70" s="138"/>
      <c r="T70" s="140"/>
      <c r="U70" s="57"/>
      <c r="V70" s="57"/>
      <c r="W70" s="138"/>
      <c r="X70" s="140"/>
      <c r="Y70" s="57"/>
      <c r="Z70" s="57"/>
      <c r="AA70" s="138"/>
      <c r="AB70" s="140"/>
      <c r="AC70" s="57"/>
      <c r="AD70" s="57"/>
      <c r="AE70" s="138"/>
      <c r="AF70" s="140"/>
      <c r="AG70" s="57"/>
    </row>
    <row r="71" spans="1:33" ht="15.75" thickTop="1">
      <c r="A71" s="89"/>
      <c r="B71" s="128" t="s">
        <v>376</v>
      </c>
      <c r="C71" s="151" t="s">
        <v>255</v>
      </c>
      <c r="D71" s="159">
        <v>1844</v>
      </c>
      <c r="E71" s="65"/>
      <c r="F71" s="65"/>
      <c r="G71" s="151" t="s">
        <v>255</v>
      </c>
      <c r="H71" s="159">
        <v>2709</v>
      </c>
      <c r="I71" s="65"/>
      <c r="J71" s="65"/>
      <c r="K71" s="151" t="s">
        <v>255</v>
      </c>
      <c r="L71" s="153">
        <v>560</v>
      </c>
      <c r="M71" s="65"/>
      <c r="N71" s="65"/>
      <c r="O71" s="151" t="s">
        <v>255</v>
      </c>
      <c r="P71" s="159">
        <v>2318</v>
      </c>
      <c r="Q71" s="65"/>
      <c r="R71" s="65"/>
      <c r="S71" s="151" t="s">
        <v>255</v>
      </c>
      <c r="T71" s="159">
        <v>3826</v>
      </c>
      <c r="U71" s="65"/>
      <c r="V71" s="65"/>
      <c r="W71" s="151" t="s">
        <v>255</v>
      </c>
      <c r="X71" s="159">
        <v>9512</v>
      </c>
      <c r="Y71" s="65"/>
      <c r="Z71" s="65"/>
      <c r="AA71" s="151" t="s">
        <v>255</v>
      </c>
      <c r="AB71" s="153" t="s">
        <v>276</v>
      </c>
      <c r="AC71" s="65"/>
      <c r="AD71" s="65"/>
      <c r="AE71" s="151" t="s">
        <v>255</v>
      </c>
      <c r="AF71" s="159">
        <v>20769</v>
      </c>
      <c r="AG71" s="65"/>
    </row>
    <row r="72" spans="1:33" ht="15.75" thickBot="1">
      <c r="A72" s="89"/>
      <c r="B72" s="128"/>
      <c r="C72" s="152"/>
      <c r="D72" s="160"/>
      <c r="E72" s="66"/>
      <c r="F72" s="66"/>
      <c r="G72" s="152"/>
      <c r="H72" s="160"/>
      <c r="I72" s="66"/>
      <c r="J72" s="66"/>
      <c r="K72" s="152"/>
      <c r="L72" s="154"/>
      <c r="M72" s="66"/>
      <c r="N72" s="66"/>
      <c r="O72" s="152"/>
      <c r="P72" s="160"/>
      <c r="Q72" s="66"/>
      <c r="R72" s="66"/>
      <c r="S72" s="152"/>
      <c r="T72" s="160"/>
      <c r="U72" s="66"/>
      <c r="V72" s="66"/>
      <c r="W72" s="152"/>
      <c r="X72" s="160"/>
      <c r="Y72" s="66"/>
      <c r="Z72" s="66"/>
      <c r="AA72" s="152"/>
      <c r="AB72" s="154"/>
      <c r="AC72" s="66"/>
      <c r="AD72" s="66"/>
      <c r="AE72" s="152"/>
      <c r="AF72" s="160"/>
      <c r="AG72" s="66"/>
    </row>
    <row r="73" spans="1:33" ht="15.75" thickTop="1">
      <c r="A73" s="89"/>
      <c r="B73" s="130" t="s">
        <v>377</v>
      </c>
      <c r="C73" s="155" t="s">
        <v>255</v>
      </c>
      <c r="D73" s="156">
        <v>95801</v>
      </c>
      <c r="E73" s="74"/>
      <c r="F73" s="74"/>
      <c r="G73" s="155" t="s">
        <v>255</v>
      </c>
      <c r="H73" s="156">
        <v>172029</v>
      </c>
      <c r="I73" s="74"/>
      <c r="J73" s="74"/>
      <c r="K73" s="155" t="s">
        <v>255</v>
      </c>
      <c r="L73" s="156">
        <v>122409</v>
      </c>
      <c r="M73" s="74"/>
      <c r="N73" s="74"/>
      <c r="O73" s="155" t="s">
        <v>255</v>
      </c>
      <c r="P73" s="156">
        <v>160185</v>
      </c>
      <c r="Q73" s="74"/>
      <c r="R73" s="74"/>
      <c r="S73" s="155" t="s">
        <v>255</v>
      </c>
      <c r="T73" s="156">
        <v>779132</v>
      </c>
      <c r="U73" s="74"/>
      <c r="V73" s="74"/>
      <c r="W73" s="155" t="s">
        <v>255</v>
      </c>
      <c r="X73" s="156">
        <v>557302</v>
      </c>
      <c r="Y73" s="74"/>
      <c r="Z73" s="74"/>
      <c r="AA73" s="155" t="s">
        <v>255</v>
      </c>
      <c r="AB73" s="156">
        <v>77071</v>
      </c>
      <c r="AC73" s="74"/>
      <c r="AD73" s="74"/>
      <c r="AE73" s="155" t="s">
        <v>255</v>
      </c>
      <c r="AF73" s="156">
        <v>1963929</v>
      </c>
      <c r="AG73" s="74"/>
    </row>
    <row r="74" spans="1:33" ht="15.75" thickBot="1">
      <c r="A74" s="89"/>
      <c r="B74" s="130"/>
      <c r="C74" s="138"/>
      <c r="D74" s="140"/>
      <c r="E74" s="57"/>
      <c r="F74" s="57"/>
      <c r="G74" s="138"/>
      <c r="H74" s="140"/>
      <c r="I74" s="57"/>
      <c r="J74" s="57"/>
      <c r="K74" s="138"/>
      <c r="L74" s="140"/>
      <c r="M74" s="57"/>
      <c r="N74" s="57"/>
      <c r="O74" s="138"/>
      <c r="P74" s="140"/>
      <c r="Q74" s="57"/>
      <c r="R74" s="57"/>
      <c r="S74" s="138"/>
      <c r="T74" s="140"/>
      <c r="U74" s="57"/>
      <c r="V74" s="57"/>
      <c r="W74" s="138"/>
      <c r="X74" s="140"/>
      <c r="Y74" s="57"/>
      <c r="Z74" s="57"/>
      <c r="AA74" s="138"/>
      <c r="AB74" s="140"/>
      <c r="AC74" s="57"/>
      <c r="AD74" s="57"/>
      <c r="AE74" s="138"/>
      <c r="AF74" s="140"/>
      <c r="AG74" s="57"/>
    </row>
    <row r="75" spans="1:33" ht="15.75" thickTop="1">
      <c r="A75" s="89"/>
      <c r="B75" s="33"/>
      <c r="C75" s="33"/>
      <c r="D75" s="33"/>
      <c r="E75" s="33"/>
      <c r="F75" s="33"/>
      <c r="G75" s="33"/>
      <c r="H75" s="33"/>
      <c r="I75" s="33"/>
      <c r="J75" s="33"/>
      <c r="K75" s="33"/>
      <c r="L75" s="33"/>
      <c r="M75" s="33"/>
      <c r="N75" s="33"/>
      <c r="O75" s="33"/>
      <c r="P75" s="33"/>
      <c r="Q75" s="33"/>
      <c r="R75" s="33"/>
      <c r="S75" s="33"/>
      <c r="T75" s="33"/>
      <c r="U75" s="33"/>
      <c r="V75" s="33"/>
      <c r="W75" s="33"/>
      <c r="X75" s="33"/>
      <c r="Y75" s="33"/>
      <c r="Z75" s="33"/>
      <c r="AA75" s="33"/>
      <c r="AB75" s="33"/>
      <c r="AC75" s="33"/>
      <c r="AD75" s="33"/>
      <c r="AE75" s="33"/>
      <c r="AF75" s="33"/>
      <c r="AG75" s="33"/>
    </row>
    <row r="76" spans="1:33">
      <c r="A76" s="89"/>
      <c r="B76" s="33"/>
      <c r="C76" s="33"/>
      <c r="D76" s="33"/>
      <c r="E76" s="33"/>
      <c r="F76" s="33"/>
      <c r="G76" s="33"/>
      <c r="H76" s="33"/>
      <c r="I76" s="33"/>
      <c r="J76" s="33"/>
      <c r="K76" s="33"/>
      <c r="L76" s="33"/>
      <c r="M76" s="33"/>
      <c r="N76" s="33"/>
      <c r="O76" s="33"/>
      <c r="P76" s="33"/>
      <c r="Q76" s="33"/>
      <c r="R76" s="33"/>
      <c r="S76" s="33"/>
      <c r="T76" s="33"/>
      <c r="U76" s="33"/>
      <c r="V76" s="33"/>
      <c r="W76" s="33"/>
      <c r="X76" s="33"/>
      <c r="Y76" s="33"/>
      <c r="Z76" s="33"/>
      <c r="AA76" s="33"/>
      <c r="AB76" s="33"/>
      <c r="AC76" s="33"/>
      <c r="AD76" s="33"/>
      <c r="AE76" s="33"/>
      <c r="AF76" s="33"/>
      <c r="AG76" s="33"/>
    </row>
    <row r="77" spans="1:33">
      <c r="A77" s="89"/>
      <c r="B77" s="13"/>
      <c r="C77" s="13"/>
      <c r="D77" s="13"/>
      <c r="E77" s="13"/>
      <c r="F77" s="13"/>
      <c r="G77" s="13"/>
      <c r="H77" s="13"/>
      <c r="I77" s="13"/>
      <c r="J77" s="13"/>
      <c r="K77" s="13"/>
      <c r="L77" s="13"/>
      <c r="M77" s="13"/>
      <c r="N77" s="13"/>
      <c r="O77" s="13"/>
      <c r="P77" s="13"/>
      <c r="Q77" s="13"/>
      <c r="R77" s="13"/>
      <c r="S77" s="13"/>
      <c r="T77" s="13"/>
      <c r="U77" s="13"/>
      <c r="V77" s="13"/>
      <c r="W77" s="13"/>
      <c r="X77" s="13"/>
      <c r="Y77" s="13"/>
      <c r="Z77" s="13"/>
      <c r="AA77" s="13"/>
      <c r="AB77" s="13"/>
      <c r="AC77" s="13"/>
      <c r="AD77" s="13"/>
      <c r="AE77" s="13"/>
      <c r="AF77" s="13"/>
      <c r="AG77" s="13"/>
    </row>
    <row r="78" spans="1:33">
      <c r="A78" s="89"/>
      <c r="B78" s="128"/>
      <c r="C78" s="142" t="s">
        <v>334</v>
      </c>
      <c r="D78" s="142"/>
      <c r="E78" s="142"/>
      <c r="F78" s="39"/>
      <c r="G78" s="142" t="s">
        <v>349</v>
      </c>
      <c r="H78" s="142"/>
      <c r="I78" s="142"/>
      <c r="J78" s="39"/>
      <c r="K78" s="142" t="s">
        <v>350</v>
      </c>
      <c r="L78" s="142"/>
      <c r="M78" s="142"/>
      <c r="N78" s="39"/>
      <c r="O78" s="142" t="s">
        <v>353</v>
      </c>
      <c r="P78" s="142"/>
      <c r="Q78" s="142"/>
      <c r="R78" s="39"/>
      <c r="S78" s="142" t="s">
        <v>353</v>
      </c>
      <c r="T78" s="142"/>
      <c r="U78" s="142"/>
      <c r="V78" s="39"/>
      <c r="W78" s="142" t="s">
        <v>353</v>
      </c>
      <c r="X78" s="142"/>
      <c r="Y78" s="142"/>
      <c r="Z78" s="39"/>
      <c r="AA78" s="142" t="s">
        <v>359</v>
      </c>
      <c r="AB78" s="142"/>
      <c r="AC78" s="142"/>
      <c r="AD78" s="39"/>
      <c r="AE78" s="142" t="s">
        <v>131</v>
      </c>
      <c r="AF78" s="142"/>
      <c r="AG78" s="142"/>
    </row>
    <row r="79" spans="1:33">
      <c r="A79" s="89"/>
      <c r="B79" s="128"/>
      <c r="C79" s="142"/>
      <c r="D79" s="142"/>
      <c r="E79" s="142"/>
      <c r="F79" s="39"/>
      <c r="G79" s="142"/>
      <c r="H79" s="142"/>
      <c r="I79" s="142"/>
      <c r="J79" s="39"/>
      <c r="K79" s="142" t="s">
        <v>351</v>
      </c>
      <c r="L79" s="142"/>
      <c r="M79" s="142"/>
      <c r="N79" s="39"/>
      <c r="O79" s="142" t="s">
        <v>354</v>
      </c>
      <c r="P79" s="142"/>
      <c r="Q79" s="142"/>
      <c r="R79" s="39"/>
      <c r="S79" s="142" t="s">
        <v>356</v>
      </c>
      <c r="T79" s="142"/>
      <c r="U79" s="142"/>
      <c r="V79" s="39"/>
      <c r="W79" s="142" t="s">
        <v>357</v>
      </c>
      <c r="X79" s="142"/>
      <c r="Y79" s="142"/>
      <c r="Z79" s="39"/>
      <c r="AA79" s="142"/>
      <c r="AB79" s="142"/>
      <c r="AC79" s="142"/>
      <c r="AD79" s="39"/>
      <c r="AE79" s="142"/>
      <c r="AF79" s="142"/>
      <c r="AG79" s="142"/>
    </row>
    <row r="80" spans="1:33" ht="15.75" thickBot="1">
      <c r="A80" s="89"/>
      <c r="B80" s="128"/>
      <c r="C80" s="121"/>
      <c r="D80" s="121"/>
      <c r="E80" s="121"/>
      <c r="F80" s="53"/>
      <c r="G80" s="121"/>
      <c r="H80" s="121"/>
      <c r="I80" s="121"/>
      <c r="J80" s="53"/>
      <c r="K80" s="121" t="s">
        <v>352</v>
      </c>
      <c r="L80" s="121"/>
      <c r="M80" s="121"/>
      <c r="N80" s="53"/>
      <c r="O80" s="121" t="s">
        <v>355</v>
      </c>
      <c r="P80" s="121"/>
      <c r="Q80" s="121"/>
      <c r="R80" s="53"/>
      <c r="S80" s="111"/>
      <c r="T80" s="111"/>
      <c r="U80" s="111"/>
      <c r="V80" s="53"/>
      <c r="W80" s="121" t="s">
        <v>358</v>
      </c>
      <c r="X80" s="121"/>
      <c r="Y80" s="121"/>
      <c r="Z80" s="53"/>
      <c r="AA80" s="121"/>
      <c r="AB80" s="121"/>
      <c r="AC80" s="121"/>
      <c r="AD80" s="53"/>
      <c r="AE80" s="121"/>
      <c r="AF80" s="121"/>
      <c r="AG80" s="121"/>
    </row>
    <row r="81" spans="1:33">
      <c r="A81" s="89"/>
      <c r="B81" s="119"/>
      <c r="C81" s="143" t="s">
        <v>333</v>
      </c>
      <c r="D81" s="143"/>
      <c r="E81" s="143"/>
      <c r="F81" s="143"/>
      <c r="G81" s="143"/>
      <c r="H81" s="143"/>
      <c r="I81" s="143"/>
      <c r="J81" s="143"/>
      <c r="K81" s="143"/>
      <c r="L81" s="143"/>
      <c r="M81" s="143"/>
      <c r="N81" s="143"/>
      <c r="O81" s="143"/>
      <c r="P81" s="143"/>
      <c r="Q81" s="143"/>
      <c r="R81" s="143"/>
      <c r="S81" s="143"/>
      <c r="T81" s="143"/>
      <c r="U81" s="143"/>
      <c r="V81" s="143"/>
      <c r="W81" s="143"/>
      <c r="X81" s="143"/>
      <c r="Y81" s="143"/>
      <c r="Z81" s="143"/>
      <c r="AA81" s="143"/>
      <c r="AB81" s="143"/>
      <c r="AC81" s="143"/>
      <c r="AD81" s="143"/>
      <c r="AE81" s="143"/>
      <c r="AF81" s="143"/>
      <c r="AG81" s="143"/>
    </row>
    <row r="82" spans="1:33">
      <c r="A82" s="89"/>
      <c r="B82" s="141">
        <v>2013</v>
      </c>
      <c r="C82" s="39"/>
      <c r="D82" s="39"/>
      <c r="E82" s="39"/>
      <c r="F82" s="20"/>
      <c r="G82" s="39"/>
      <c r="H82" s="39"/>
      <c r="I82" s="39"/>
      <c r="J82" s="20"/>
      <c r="K82" s="39"/>
      <c r="L82" s="39"/>
      <c r="M82" s="39"/>
      <c r="N82" s="20"/>
      <c r="O82" s="39"/>
      <c r="P82" s="39"/>
      <c r="Q82" s="39"/>
      <c r="R82" s="20"/>
      <c r="S82" s="39"/>
      <c r="T82" s="39"/>
      <c r="U82" s="39"/>
      <c r="V82" s="20"/>
      <c r="W82" s="39"/>
      <c r="X82" s="39"/>
      <c r="Y82" s="39"/>
      <c r="Z82" s="20"/>
      <c r="AA82" s="39"/>
      <c r="AB82" s="39"/>
      <c r="AC82" s="39"/>
      <c r="AD82" s="20"/>
      <c r="AE82" s="39"/>
      <c r="AF82" s="39"/>
      <c r="AG82" s="39"/>
    </row>
    <row r="83" spans="1:33">
      <c r="A83" s="89"/>
      <c r="B83" s="141" t="s">
        <v>360</v>
      </c>
      <c r="C83" s="39"/>
      <c r="D83" s="39"/>
      <c r="E83" s="39"/>
      <c r="F83" s="20"/>
      <c r="G83" s="39"/>
      <c r="H83" s="39"/>
      <c r="I83" s="39"/>
      <c r="J83" s="20"/>
      <c r="K83" s="39"/>
      <c r="L83" s="39"/>
      <c r="M83" s="39"/>
      <c r="N83" s="20"/>
      <c r="O83" s="39"/>
      <c r="P83" s="39"/>
      <c r="Q83" s="39"/>
      <c r="R83" s="20"/>
      <c r="S83" s="39"/>
      <c r="T83" s="39"/>
      <c r="U83" s="39"/>
      <c r="V83" s="20"/>
      <c r="W83" s="39"/>
      <c r="X83" s="39"/>
      <c r="Y83" s="39"/>
      <c r="Z83" s="20"/>
      <c r="AA83" s="39"/>
      <c r="AB83" s="39"/>
      <c r="AC83" s="39"/>
      <c r="AD83" s="20"/>
      <c r="AE83" s="39"/>
      <c r="AF83" s="39"/>
      <c r="AG83" s="39"/>
    </row>
    <row r="84" spans="1:33">
      <c r="A84" s="89"/>
      <c r="B84" s="130" t="s">
        <v>361</v>
      </c>
      <c r="C84" s="130" t="s">
        <v>255</v>
      </c>
      <c r="D84" s="132">
        <v>1653</v>
      </c>
      <c r="E84" s="42"/>
      <c r="F84" s="42"/>
      <c r="G84" s="130" t="s">
        <v>255</v>
      </c>
      <c r="H84" s="132">
        <v>4573</v>
      </c>
      <c r="I84" s="42"/>
      <c r="J84" s="42"/>
      <c r="K84" s="130" t="s">
        <v>255</v>
      </c>
      <c r="L84" s="132">
        <v>3175</v>
      </c>
      <c r="M84" s="42"/>
      <c r="N84" s="42"/>
      <c r="O84" s="130" t="s">
        <v>255</v>
      </c>
      <c r="P84" s="132">
        <v>1746</v>
      </c>
      <c r="Q84" s="42"/>
      <c r="R84" s="42"/>
      <c r="S84" s="130" t="s">
        <v>255</v>
      </c>
      <c r="T84" s="132">
        <v>8088</v>
      </c>
      <c r="U84" s="42"/>
      <c r="V84" s="42"/>
      <c r="W84" s="130" t="s">
        <v>255</v>
      </c>
      <c r="X84" s="132">
        <v>5104</v>
      </c>
      <c r="Y84" s="42"/>
      <c r="Z84" s="42"/>
      <c r="AA84" s="130" t="s">
        <v>255</v>
      </c>
      <c r="AB84" s="131">
        <v>821</v>
      </c>
      <c r="AC84" s="42"/>
      <c r="AD84" s="42"/>
      <c r="AE84" s="130" t="s">
        <v>255</v>
      </c>
      <c r="AF84" s="132">
        <v>25160</v>
      </c>
      <c r="AG84" s="42"/>
    </row>
    <row r="85" spans="1:33">
      <c r="A85" s="89"/>
      <c r="B85" s="130"/>
      <c r="C85" s="130"/>
      <c r="D85" s="132"/>
      <c r="E85" s="42"/>
      <c r="F85" s="42"/>
      <c r="G85" s="130"/>
      <c r="H85" s="132"/>
      <c r="I85" s="42"/>
      <c r="J85" s="42"/>
      <c r="K85" s="130"/>
      <c r="L85" s="132"/>
      <c r="M85" s="42"/>
      <c r="N85" s="42"/>
      <c r="O85" s="130"/>
      <c r="P85" s="132"/>
      <c r="Q85" s="42"/>
      <c r="R85" s="42"/>
      <c r="S85" s="130"/>
      <c r="T85" s="132"/>
      <c r="U85" s="42"/>
      <c r="V85" s="42"/>
      <c r="W85" s="130"/>
      <c r="X85" s="132"/>
      <c r="Y85" s="42"/>
      <c r="Z85" s="42"/>
      <c r="AA85" s="130"/>
      <c r="AB85" s="131"/>
      <c r="AC85" s="42"/>
      <c r="AD85" s="42"/>
      <c r="AE85" s="130"/>
      <c r="AF85" s="132"/>
      <c r="AG85" s="42"/>
    </row>
    <row r="86" spans="1:33">
      <c r="A86" s="89"/>
      <c r="B86" s="145" t="s">
        <v>362</v>
      </c>
      <c r="C86" s="123" t="s">
        <v>276</v>
      </c>
      <c r="D86" s="123"/>
      <c r="E86" s="39"/>
      <c r="F86" s="39"/>
      <c r="G86" s="123" t="s">
        <v>379</v>
      </c>
      <c r="H86" s="123"/>
      <c r="I86" s="128" t="s">
        <v>249</v>
      </c>
      <c r="J86" s="39"/>
      <c r="K86" s="123" t="s">
        <v>380</v>
      </c>
      <c r="L86" s="123"/>
      <c r="M86" s="128" t="s">
        <v>249</v>
      </c>
      <c r="N86" s="39"/>
      <c r="O86" s="123" t="s">
        <v>276</v>
      </c>
      <c r="P86" s="123"/>
      <c r="Q86" s="39"/>
      <c r="R86" s="39"/>
      <c r="S86" s="123" t="s">
        <v>381</v>
      </c>
      <c r="T86" s="123"/>
      <c r="U86" s="128" t="s">
        <v>249</v>
      </c>
      <c r="V86" s="39"/>
      <c r="W86" s="123" t="s">
        <v>382</v>
      </c>
      <c r="X86" s="123"/>
      <c r="Y86" s="128" t="s">
        <v>249</v>
      </c>
      <c r="Z86" s="39"/>
      <c r="AA86" s="123" t="s">
        <v>383</v>
      </c>
      <c r="AB86" s="123"/>
      <c r="AC86" s="128" t="s">
        <v>249</v>
      </c>
      <c r="AD86" s="39"/>
      <c r="AE86" s="123" t="s">
        <v>384</v>
      </c>
      <c r="AF86" s="123"/>
      <c r="AG86" s="128" t="s">
        <v>249</v>
      </c>
    </row>
    <row r="87" spans="1:33">
      <c r="A87" s="89"/>
      <c r="B87" s="145"/>
      <c r="C87" s="123"/>
      <c r="D87" s="123"/>
      <c r="E87" s="39"/>
      <c r="F87" s="39"/>
      <c r="G87" s="123"/>
      <c r="H87" s="123"/>
      <c r="I87" s="128"/>
      <c r="J87" s="39"/>
      <c r="K87" s="123"/>
      <c r="L87" s="123"/>
      <c r="M87" s="128"/>
      <c r="N87" s="39"/>
      <c r="O87" s="123"/>
      <c r="P87" s="123"/>
      <c r="Q87" s="39"/>
      <c r="R87" s="39"/>
      <c r="S87" s="123"/>
      <c r="T87" s="123"/>
      <c r="U87" s="128"/>
      <c r="V87" s="39"/>
      <c r="W87" s="123"/>
      <c r="X87" s="123"/>
      <c r="Y87" s="128"/>
      <c r="Z87" s="39"/>
      <c r="AA87" s="123"/>
      <c r="AB87" s="123"/>
      <c r="AC87" s="128"/>
      <c r="AD87" s="39"/>
      <c r="AE87" s="123"/>
      <c r="AF87" s="123"/>
      <c r="AG87" s="128"/>
    </row>
    <row r="88" spans="1:33">
      <c r="A88" s="89"/>
      <c r="B88" s="147" t="s">
        <v>370</v>
      </c>
      <c r="C88" s="131">
        <v>35</v>
      </c>
      <c r="D88" s="131"/>
      <c r="E88" s="42"/>
      <c r="F88" s="42"/>
      <c r="G88" s="132">
        <v>1002</v>
      </c>
      <c r="H88" s="132"/>
      <c r="I88" s="42"/>
      <c r="J88" s="42"/>
      <c r="K88" s="131">
        <v>323</v>
      </c>
      <c r="L88" s="131"/>
      <c r="M88" s="42"/>
      <c r="N88" s="42"/>
      <c r="O88" s="131" t="s">
        <v>276</v>
      </c>
      <c r="P88" s="131"/>
      <c r="Q88" s="42"/>
      <c r="R88" s="42"/>
      <c r="S88" s="131">
        <v>618</v>
      </c>
      <c r="T88" s="131"/>
      <c r="U88" s="42"/>
      <c r="V88" s="42"/>
      <c r="W88" s="131">
        <v>464</v>
      </c>
      <c r="X88" s="131"/>
      <c r="Y88" s="42"/>
      <c r="Z88" s="42"/>
      <c r="AA88" s="131">
        <v>163</v>
      </c>
      <c r="AB88" s="131"/>
      <c r="AC88" s="42"/>
      <c r="AD88" s="42"/>
      <c r="AE88" s="132">
        <v>2605</v>
      </c>
      <c r="AF88" s="132"/>
      <c r="AG88" s="42"/>
    </row>
    <row r="89" spans="1:33">
      <c r="A89" s="89"/>
      <c r="B89" s="147"/>
      <c r="C89" s="131"/>
      <c r="D89" s="131"/>
      <c r="E89" s="42"/>
      <c r="F89" s="42"/>
      <c r="G89" s="132"/>
      <c r="H89" s="132"/>
      <c r="I89" s="42"/>
      <c r="J89" s="42"/>
      <c r="K89" s="131"/>
      <c r="L89" s="131"/>
      <c r="M89" s="42"/>
      <c r="N89" s="42"/>
      <c r="O89" s="131"/>
      <c r="P89" s="131"/>
      <c r="Q89" s="42"/>
      <c r="R89" s="42"/>
      <c r="S89" s="131"/>
      <c r="T89" s="131"/>
      <c r="U89" s="42"/>
      <c r="V89" s="42"/>
      <c r="W89" s="131"/>
      <c r="X89" s="131"/>
      <c r="Y89" s="42"/>
      <c r="Z89" s="42"/>
      <c r="AA89" s="131"/>
      <c r="AB89" s="131"/>
      <c r="AC89" s="42"/>
      <c r="AD89" s="42"/>
      <c r="AE89" s="132"/>
      <c r="AF89" s="132"/>
      <c r="AG89" s="42"/>
    </row>
    <row r="90" spans="1:33">
      <c r="A90" s="89"/>
      <c r="B90" s="145" t="s">
        <v>371</v>
      </c>
      <c r="C90" s="129">
        <v>1164</v>
      </c>
      <c r="D90" s="129"/>
      <c r="E90" s="39"/>
      <c r="F90" s="39"/>
      <c r="G90" s="123">
        <v>850</v>
      </c>
      <c r="H90" s="123"/>
      <c r="I90" s="39"/>
      <c r="J90" s="39"/>
      <c r="K90" s="123" t="s">
        <v>385</v>
      </c>
      <c r="L90" s="123"/>
      <c r="M90" s="128" t="s">
        <v>249</v>
      </c>
      <c r="N90" s="39"/>
      <c r="O90" s="123">
        <v>811</v>
      </c>
      <c r="P90" s="123"/>
      <c r="Q90" s="39"/>
      <c r="R90" s="39"/>
      <c r="S90" s="123" t="s">
        <v>386</v>
      </c>
      <c r="T90" s="123"/>
      <c r="U90" s="128" t="s">
        <v>249</v>
      </c>
      <c r="V90" s="39"/>
      <c r="W90" s="123" t="s">
        <v>387</v>
      </c>
      <c r="X90" s="123"/>
      <c r="Y90" s="128" t="s">
        <v>249</v>
      </c>
      <c r="Z90" s="39"/>
      <c r="AA90" s="123" t="s">
        <v>388</v>
      </c>
      <c r="AB90" s="123"/>
      <c r="AC90" s="128" t="s">
        <v>249</v>
      </c>
      <c r="AD90" s="39"/>
      <c r="AE90" s="129">
        <v>1131</v>
      </c>
      <c r="AF90" s="129"/>
      <c r="AG90" s="39"/>
    </row>
    <row r="91" spans="1:33" ht="15.75" thickBot="1">
      <c r="A91" s="89"/>
      <c r="B91" s="145"/>
      <c r="C91" s="133"/>
      <c r="D91" s="133"/>
      <c r="E91" s="53"/>
      <c r="F91" s="53"/>
      <c r="G91" s="124"/>
      <c r="H91" s="124"/>
      <c r="I91" s="53"/>
      <c r="J91" s="53"/>
      <c r="K91" s="124"/>
      <c r="L91" s="124"/>
      <c r="M91" s="134"/>
      <c r="N91" s="53"/>
      <c r="O91" s="124"/>
      <c r="P91" s="124"/>
      <c r="Q91" s="53"/>
      <c r="R91" s="53"/>
      <c r="S91" s="124"/>
      <c r="T91" s="124"/>
      <c r="U91" s="134"/>
      <c r="V91" s="53"/>
      <c r="W91" s="124"/>
      <c r="X91" s="124"/>
      <c r="Y91" s="134"/>
      <c r="Z91" s="53"/>
      <c r="AA91" s="124"/>
      <c r="AB91" s="124"/>
      <c r="AC91" s="134"/>
      <c r="AD91" s="53"/>
      <c r="AE91" s="133"/>
      <c r="AF91" s="133"/>
      <c r="AG91" s="53"/>
    </row>
    <row r="92" spans="1:33">
      <c r="A92" s="89"/>
      <c r="B92" s="130" t="s">
        <v>375</v>
      </c>
      <c r="C92" s="137" t="s">
        <v>255</v>
      </c>
      <c r="D92" s="139">
        <v>2852</v>
      </c>
      <c r="E92" s="48"/>
      <c r="F92" s="48"/>
      <c r="G92" s="137" t="s">
        <v>255</v>
      </c>
      <c r="H92" s="139">
        <v>4733</v>
      </c>
      <c r="I92" s="48"/>
      <c r="J92" s="48"/>
      <c r="K92" s="137" t="s">
        <v>255</v>
      </c>
      <c r="L92" s="139">
        <v>2918</v>
      </c>
      <c r="M92" s="48"/>
      <c r="N92" s="48"/>
      <c r="O92" s="137" t="s">
        <v>255</v>
      </c>
      <c r="P92" s="139">
        <v>2557</v>
      </c>
      <c r="Q92" s="48"/>
      <c r="R92" s="48"/>
      <c r="S92" s="137" t="s">
        <v>255</v>
      </c>
      <c r="T92" s="139">
        <v>7064</v>
      </c>
      <c r="U92" s="48"/>
      <c r="V92" s="48"/>
      <c r="W92" s="137" t="s">
        <v>255</v>
      </c>
      <c r="X92" s="139">
        <v>4787</v>
      </c>
      <c r="Y92" s="48"/>
      <c r="Z92" s="48"/>
      <c r="AA92" s="137" t="s">
        <v>255</v>
      </c>
      <c r="AB92" s="135">
        <v>639</v>
      </c>
      <c r="AC92" s="48"/>
      <c r="AD92" s="48"/>
      <c r="AE92" s="137" t="s">
        <v>255</v>
      </c>
      <c r="AF92" s="139">
        <v>25550</v>
      </c>
      <c r="AG92" s="48"/>
    </row>
    <row r="93" spans="1:33" ht="15.75" thickBot="1">
      <c r="A93" s="89"/>
      <c r="B93" s="130"/>
      <c r="C93" s="138"/>
      <c r="D93" s="140"/>
      <c r="E93" s="57"/>
      <c r="F93" s="57"/>
      <c r="G93" s="138"/>
      <c r="H93" s="140"/>
      <c r="I93" s="57"/>
      <c r="J93" s="57"/>
      <c r="K93" s="138"/>
      <c r="L93" s="140"/>
      <c r="M93" s="57"/>
      <c r="N93" s="57"/>
      <c r="O93" s="138"/>
      <c r="P93" s="140"/>
      <c r="Q93" s="57"/>
      <c r="R93" s="57"/>
      <c r="S93" s="138"/>
      <c r="T93" s="140"/>
      <c r="U93" s="57"/>
      <c r="V93" s="57"/>
      <c r="W93" s="138"/>
      <c r="X93" s="140"/>
      <c r="Y93" s="57"/>
      <c r="Z93" s="57"/>
      <c r="AA93" s="138"/>
      <c r="AB93" s="136"/>
      <c r="AC93" s="57"/>
      <c r="AD93" s="57"/>
      <c r="AE93" s="138"/>
      <c r="AF93" s="140"/>
      <c r="AG93" s="57"/>
    </row>
    <row r="94" spans="1:33" ht="15.75" thickTop="1">
      <c r="A94" s="89"/>
      <c r="B94" s="128" t="s">
        <v>376</v>
      </c>
      <c r="C94" s="151" t="s">
        <v>255</v>
      </c>
      <c r="D94" s="153">
        <v>3</v>
      </c>
      <c r="E94" s="65"/>
      <c r="F94" s="65"/>
      <c r="G94" s="151" t="s">
        <v>255</v>
      </c>
      <c r="H94" s="153">
        <v>16</v>
      </c>
      <c r="I94" s="65"/>
      <c r="J94" s="65"/>
      <c r="K94" s="151" t="s">
        <v>255</v>
      </c>
      <c r="L94" s="153" t="s">
        <v>276</v>
      </c>
      <c r="M94" s="65"/>
      <c r="N94" s="65"/>
      <c r="O94" s="151" t="s">
        <v>255</v>
      </c>
      <c r="P94" s="153">
        <v>14</v>
      </c>
      <c r="Q94" s="65"/>
      <c r="R94" s="65"/>
      <c r="S94" s="151" t="s">
        <v>255</v>
      </c>
      <c r="T94" s="153">
        <v>66</v>
      </c>
      <c r="U94" s="65"/>
      <c r="V94" s="65"/>
      <c r="W94" s="151" t="s">
        <v>255</v>
      </c>
      <c r="X94" s="153">
        <v>205</v>
      </c>
      <c r="Y94" s="65"/>
      <c r="Z94" s="65"/>
      <c r="AA94" s="151" t="s">
        <v>255</v>
      </c>
      <c r="AB94" s="153" t="s">
        <v>276</v>
      </c>
      <c r="AC94" s="65"/>
      <c r="AD94" s="65"/>
      <c r="AE94" s="151" t="s">
        <v>255</v>
      </c>
      <c r="AF94" s="153">
        <v>304</v>
      </c>
      <c r="AG94" s="65"/>
    </row>
    <row r="95" spans="1:33" ht="15.75" thickBot="1">
      <c r="A95" s="89"/>
      <c r="B95" s="128"/>
      <c r="C95" s="152"/>
      <c r="D95" s="154"/>
      <c r="E95" s="66"/>
      <c r="F95" s="66"/>
      <c r="G95" s="152"/>
      <c r="H95" s="154"/>
      <c r="I95" s="66"/>
      <c r="J95" s="66"/>
      <c r="K95" s="152"/>
      <c r="L95" s="154"/>
      <c r="M95" s="66"/>
      <c r="N95" s="66"/>
      <c r="O95" s="152"/>
      <c r="P95" s="154"/>
      <c r="Q95" s="66"/>
      <c r="R95" s="66"/>
      <c r="S95" s="152"/>
      <c r="T95" s="154"/>
      <c r="U95" s="66"/>
      <c r="V95" s="66"/>
      <c r="W95" s="152"/>
      <c r="X95" s="154"/>
      <c r="Y95" s="66"/>
      <c r="Z95" s="66"/>
      <c r="AA95" s="152"/>
      <c r="AB95" s="154"/>
      <c r="AC95" s="66"/>
      <c r="AD95" s="66"/>
      <c r="AE95" s="152"/>
      <c r="AF95" s="154"/>
      <c r="AG95" s="66"/>
    </row>
    <row r="96" spans="1:33" ht="15.75" thickTop="1">
      <c r="A96" s="89"/>
      <c r="B96" s="130" t="s">
        <v>377</v>
      </c>
      <c r="C96" s="155" t="s">
        <v>255</v>
      </c>
      <c r="D96" s="156">
        <v>2849</v>
      </c>
      <c r="E96" s="74"/>
      <c r="F96" s="74"/>
      <c r="G96" s="155" t="s">
        <v>255</v>
      </c>
      <c r="H96" s="156">
        <v>4717</v>
      </c>
      <c r="I96" s="74"/>
      <c r="J96" s="74"/>
      <c r="K96" s="155" t="s">
        <v>255</v>
      </c>
      <c r="L96" s="156">
        <v>2918</v>
      </c>
      <c r="M96" s="74"/>
      <c r="N96" s="74"/>
      <c r="O96" s="155" t="s">
        <v>255</v>
      </c>
      <c r="P96" s="156">
        <v>2543</v>
      </c>
      <c r="Q96" s="74"/>
      <c r="R96" s="74"/>
      <c r="S96" s="155" t="s">
        <v>255</v>
      </c>
      <c r="T96" s="156">
        <v>6998</v>
      </c>
      <c r="U96" s="74"/>
      <c r="V96" s="74"/>
      <c r="W96" s="155" t="s">
        <v>255</v>
      </c>
      <c r="X96" s="156">
        <v>4582</v>
      </c>
      <c r="Y96" s="74"/>
      <c r="Z96" s="74"/>
      <c r="AA96" s="155" t="s">
        <v>255</v>
      </c>
      <c r="AB96" s="157">
        <v>639</v>
      </c>
      <c r="AC96" s="74"/>
      <c r="AD96" s="74"/>
      <c r="AE96" s="155" t="s">
        <v>255</v>
      </c>
      <c r="AF96" s="156">
        <v>25246</v>
      </c>
      <c r="AG96" s="74"/>
    </row>
    <row r="97" spans="1:33" ht="15.75" thickBot="1">
      <c r="A97" s="89"/>
      <c r="B97" s="130"/>
      <c r="C97" s="138"/>
      <c r="D97" s="140"/>
      <c r="E97" s="57"/>
      <c r="F97" s="57"/>
      <c r="G97" s="138"/>
      <c r="H97" s="140"/>
      <c r="I97" s="57"/>
      <c r="J97" s="57"/>
      <c r="K97" s="138"/>
      <c r="L97" s="140"/>
      <c r="M97" s="57"/>
      <c r="N97" s="57"/>
      <c r="O97" s="138"/>
      <c r="P97" s="140"/>
      <c r="Q97" s="57"/>
      <c r="R97" s="57"/>
      <c r="S97" s="138"/>
      <c r="T97" s="140"/>
      <c r="U97" s="57"/>
      <c r="V97" s="57"/>
      <c r="W97" s="138"/>
      <c r="X97" s="140"/>
      <c r="Y97" s="57"/>
      <c r="Z97" s="57"/>
      <c r="AA97" s="138"/>
      <c r="AB97" s="136"/>
      <c r="AC97" s="57"/>
      <c r="AD97" s="57"/>
      <c r="AE97" s="138"/>
      <c r="AF97" s="140"/>
      <c r="AG97" s="57"/>
    </row>
    <row r="98" spans="1:33" ht="15.75" thickTop="1">
      <c r="A98" s="89"/>
      <c r="B98" s="158" t="s">
        <v>378</v>
      </c>
      <c r="C98" s="153"/>
      <c r="D98" s="153"/>
      <c r="E98" s="65"/>
      <c r="F98" s="65"/>
      <c r="G98" s="153"/>
      <c r="H98" s="153"/>
      <c r="I98" s="65"/>
      <c r="J98" s="65"/>
      <c r="K98" s="153"/>
      <c r="L98" s="153"/>
      <c r="M98" s="65"/>
      <c r="N98" s="65"/>
      <c r="O98" s="153"/>
      <c r="P98" s="153"/>
      <c r="Q98" s="65"/>
      <c r="R98" s="65"/>
      <c r="S98" s="153"/>
      <c r="T98" s="153"/>
      <c r="U98" s="65"/>
      <c r="V98" s="65"/>
      <c r="W98" s="153"/>
      <c r="X98" s="153"/>
      <c r="Y98" s="65"/>
      <c r="Z98" s="65"/>
      <c r="AA98" s="153"/>
      <c r="AB98" s="153"/>
      <c r="AC98" s="65"/>
      <c r="AD98" s="65"/>
      <c r="AE98" s="153"/>
      <c r="AF98" s="153"/>
      <c r="AG98" s="65"/>
    </row>
    <row r="99" spans="1:33">
      <c r="A99" s="89"/>
      <c r="B99" s="158"/>
      <c r="C99" s="123"/>
      <c r="D99" s="123"/>
      <c r="E99" s="39"/>
      <c r="F99" s="39"/>
      <c r="G99" s="123"/>
      <c r="H99" s="123"/>
      <c r="I99" s="39"/>
      <c r="J99" s="39"/>
      <c r="K99" s="123"/>
      <c r="L99" s="123"/>
      <c r="M99" s="39"/>
      <c r="N99" s="39"/>
      <c r="O99" s="123"/>
      <c r="P99" s="123"/>
      <c r="Q99" s="39"/>
      <c r="R99" s="39"/>
      <c r="S99" s="123"/>
      <c r="T99" s="123"/>
      <c r="U99" s="39"/>
      <c r="V99" s="39"/>
      <c r="W99" s="123"/>
      <c r="X99" s="123"/>
      <c r="Y99" s="39"/>
      <c r="Z99" s="39"/>
      <c r="AA99" s="123"/>
      <c r="AB99" s="123"/>
      <c r="AC99" s="39"/>
      <c r="AD99" s="39"/>
      <c r="AE99" s="123"/>
      <c r="AF99" s="123"/>
      <c r="AG99" s="39"/>
    </row>
    <row r="100" spans="1:33">
      <c r="A100" s="89"/>
      <c r="B100" s="130" t="s">
        <v>375</v>
      </c>
      <c r="C100" s="130" t="s">
        <v>255</v>
      </c>
      <c r="D100" s="132">
        <v>82138</v>
      </c>
      <c r="E100" s="42"/>
      <c r="F100" s="42"/>
      <c r="G100" s="130" t="s">
        <v>255</v>
      </c>
      <c r="H100" s="132">
        <v>166102</v>
      </c>
      <c r="I100" s="42"/>
      <c r="J100" s="42"/>
      <c r="K100" s="130" t="s">
        <v>255</v>
      </c>
      <c r="L100" s="132">
        <v>99491</v>
      </c>
      <c r="M100" s="42"/>
      <c r="N100" s="42"/>
      <c r="O100" s="130" t="s">
        <v>255</v>
      </c>
      <c r="P100" s="132">
        <v>142685</v>
      </c>
      <c r="Q100" s="42"/>
      <c r="R100" s="42"/>
      <c r="S100" s="130" t="s">
        <v>255</v>
      </c>
      <c r="T100" s="132">
        <v>711472</v>
      </c>
      <c r="U100" s="42"/>
      <c r="V100" s="42"/>
      <c r="W100" s="130" t="s">
        <v>255</v>
      </c>
      <c r="X100" s="132">
        <v>559277</v>
      </c>
      <c r="Y100" s="42"/>
      <c r="Z100" s="42"/>
      <c r="AA100" s="130" t="s">
        <v>255</v>
      </c>
      <c r="AB100" s="132">
        <v>64991</v>
      </c>
      <c r="AC100" s="42"/>
      <c r="AD100" s="42"/>
      <c r="AE100" s="130" t="s">
        <v>255</v>
      </c>
      <c r="AF100" s="132">
        <v>1826156</v>
      </c>
      <c r="AG100" s="42"/>
    </row>
    <row r="101" spans="1:33" ht="15.75" thickBot="1">
      <c r="A101" s="89"/>
      <c r="B101" s="130"/>
      <c r="C101" s="138"/>
      <c r="D101" s="140"/>
      <c r="E101" s="57"/>
      <c r="F101" s="57"/>
      <c r="G101" s="138"/>
      <c r="H101" s="140"/>
      <c r="I101" s="57"/>
      <c r="J101" s="57"/>
      <c r="K101" s="138"/>
      <c r="L101" s="140"/>
      <c r="M101" s="57"/>
      <c r="N101" s="57"/>
      <c r="O101" s="138"/>
      <c r="P101" s="140"/>
      <c r="Q101" s="57"/>
      <c r="R101" s="57"/>
      <c r="S101" s="138"/>
      <c r="T101" s="140"/>
      <c r="U101" s="57"/>
      <c r="V101" s="57"/>
      <c r="W101" s="138"/>
      <c r="X101" s="140"/>
      <c r="Y101" s="57"/>
      <c r="Z101" s="57"/>
      <c r="AA101" s="138"/>
      <c r="AB101" s="140"/>
      <c r="AC101" s="57"/>
      <c r="AD101" s="57"/>
      <c r="AE101" s="138"/>
      <c r="AF101" s="140"/>
      <c r="AG101" s="57"/>
    </row>
    <row r="102" spans="1:33" ht="15.75" thickTop="1">
      <c r="A102" s="89"/>
      <c r="B102" s="128" t="s">
        <v>376</v>
      </c>
      <c r="C102" s="151" t="s">
        <v>255</v>
      </c>
      <c r="D102" s="153">
        <v>120</v>
      </c>
      <c r="E102" s="65"/>
      <c r="F102" s="65"/>
      <c r="G102" s="151" t="s">
        <v>255</v>
      </c>
      <c r="H102" s="159">
        <v>2407</v>
      </c>
      <c r="I102" s="65"/>
      <c r="J102" s="65"/>
      <c r="K102" s="151" t="s">
        <v>255</v>
      </c>
      <c r="L102" s="159">
        <v>1410</v>
      </c>
      <c r="M102" s="65"/>
      <c r="N102" s="65"/>
      <c r="O102" s="151" t="s">
        <v>255</v>
      </c>
      <c r="P102" s="153">
        <v>284</v>
      </c>
      <c r="Q102" s="65"/>
      <c r="R102" s="65"/>
      <c r="S102" s="151" t="s">
        <v>255</v>
      </c>
      <c r="T102" s="159">
        <v>4542</v>
      </c>
      <c r="U102" s="65"/>
      <c r="V102" s="65"/>
      <c r="W102" s="151" t="s">
        <v>255</v>
      </c>
      <c r="X102" s="159">
        <v>17763</v>
      </c>
      <c r="Y102" s="65"/>
      <c r="Z102" s="65"/>
      <c r="AA102" s="151" t="s">
        <v>255</v>
      </c>
      <c r="AB102" s="153" t="s">
        <v>276</v>
      </c>
      <c r="AC102" s="65"/>
      <c r="AD102" s="65"/>
      <c r="AE102" s="151" t="s">
        <v>255</v>
      </c>
      <c r="AF102" s="159">
        <v>26526</v>
      </c>
      <c r="AG102" s="65"/>
    </row>
    <row r="103" spans="1:33" ht="15.75" thickBot="1">
      <c r="A103" s="89"/>
      <c r="B103" s="128"/>
      <c r="C103" s="152"/>
      <c r="D103" s="154"/>
      <c r="E103" s="66"/>
      <c r="F103" s="66"/>
      <c r="G103" s="152"/>
      <c r="H103" s="160"/>
      <c r="I103" s="66"/>
      <c r="J103" s="66"/>
      <c r="K103" s="152"/>
      <c r="L103" s="160"/>
      <c r="M103" s="66"/>
      <c r="N103" s="66"/>
      <c r="O103" s="152"/>
      <c r="P103" s="154"/>
      <c r="Q103" s="66"/>
      <c r="R103" s="66"/>
      <c r="S103" s="152"/>
      <c r="T103" s="160"/>
      <c r="U103" s="66"/>
      <c r="V103" s="66"/>
      <c r="W103" s="152"/>
      <c r="X103" s="160"/>
      <c r="Y103" s="66"/>
      <c r="Z103" s="66"/>
      <c r="AA103" s="152"/>
      <c r="AB103" s="154"/>
      <c r="AC103" s="66"/>
      <c r="AD103" s="66"/>
      <c r="AE103" s="152"/>
      <c r="AF103" s="160"/>
      <c r="AG103" s="66"/>
    </row>
    <row r="104" spans="1:33" ht="15.75" thickTop="1">
      <c r="A104" s="89"/>
      <c r="B104" s="130" t="s">
        <v>377</v>
      </c>
      <c r="C104" s="155" t="s">
        <v>255</v>
      </c>
      <c r="D104" s="156">
        <v>82018</v>
      </c>
      <c r="E104" s="74"/>
      <c r="F104" s="74"/>
      <c r="G104" s="155" t="s">
        <v>255</v>
      </c>
      <c r="H104" s="156">
        <v>163695</v>
      </c>
      <c r="I104" s="74"/>
      <c r="J104" s="74"/>
      <c r="K104" s="155" t="s">
        <v>255</v>
      </c>
      <c r="L104" s="156">
        <v>98081</v>
      </c>
      <c r="M104" s="74"/>
      <c r="N104" s="74"/>
      <c r="O104" s="155" t="s">
        <v>255</v>
      </c>
      <c r="P104" s="156">
        <v>142401</v>
      </c>
      <c r="Q104" s="74"/>
      <c r="R104" s="74"/>
      <c r="S104" s="155" t="s">
        <v>255</v>
      </c>
      <c r="T104" s="156">
        <v>706930</v>
      </c>
      <c r="U104" s="74"/>
      <c r="V104" s="74"/>
      <c r="W104" s="155" t="s">
        <v>255</v>
      </c>
      <c r="X104" s="156">
        <v>541514</v>
      </c>
      <c r="Y104" s="74"/>
      <c r="Z104" s="74"/>
      <c r="AA104" s="155" t="s">
        <v>255</v>
      </c>
      <c r="AB104" s="156">
        <v>64991</v>
      </c>
      <c r="AC104" s="74"/>
      <c r="AD104" s="74"/>
      <c r="AE104" s="155" t="s">
        <v>255</v>
      </c>
      <c r="AF104" s="156">
        <v>1799630</v>
      </c>
      <c r="AG104" s="74"/>
    </row>
    <row r="105" spans="1:33" ht="15.75" thickBot="1">
      <c r="A105" s="89"/>
      <c r="B105" s="130"/>
      <c r="C105" s="138"/>
      <c r="D105" s="140"/>
      <c r="E105" s="57"/>
      <c r="F105" s="57"/>
      <c r="G105" s="138"/>
      <c r="H105" s="140"/>
      <c r="I105" s="57"/>
      <c r="J105" s="57"/>
      <c r="K105" s="138"/>
      <c r="L105" s="140"/>
      <c r="M105" s="57"/>
      <c r="N105" s="57"/>
      <c r="O105" s="138"/>
      <c r="P105" s="140"/>
      <c r="Q105" s="57"/>
      <c r="R105" s="57"/>
      <c r="S105" s="138"/>
      <c r="T105" s="140"/>
      <c r="U105" s="57"/>
      <c r="V105" s="57"/>
      <c r="W105" s="138"/>
      <c r="X105" s="140"/>
      <c r="Y105" s="57"/>
      <c r="Z105" s="57"/>
      <c r="AA105" s="138"/>
      <c r="AB105" s="140"/>
      <c r="AC105" s="57"/>
      <c r="AD105" s="57"/>
      <c r="AE105" s="138"/>
      <c r="AF105" s="140"/>
      <c r="AG105" s="57"/>
    </row>
    <row r="106" spans="1:33" ht="15.75" thickTop="1">
      <c r="A106" s="89"/>
      <c r="B106" s="33"/>
      <c r="C106" s="33"/>
      <c r="D106" s="33"/>
      <c r="E106" s="33"/>
      <c r="F106" s="33"/>
      <c r="G106" s="33"/>
      <c r="H106" s="33"/>
      <c r="I106" s="33"/>
      <c r="J106" s="33"/>
      <c r="K106" s="33"/>
      <c r="L106" s="33"/>
      <c r="M106" s="33"/>
      <c r="N106" s="33"/>
      <c r="O106" s="33"/>
      <c r="P106" s="33"/>
      <c r="Q106" s="33"/>
      <c r="R106" s="33"/>
      <c r="S106" s="33"/>
      <c r="T106" s="33"/>
      <c r="U106" s="33"/>
      <c r="V106" s="33"/>
      <c r="W106" s="33"/>
      <c r="X106" s="33"/>
      <c r="Y106" s="33"/>
      <c r="Z106" s="33"/>
      <c r="AA106" s="33"/>
      <c r="AB106" s="33"/>
      <c r="AC106" s="33"/>
      <c r="AD106" s="33"/>
      <c r="AE106" s="33"/>
      <c r="AF106" s="33"/>
      <c r="AG106" s="33"/>
    </row>
    <row r="107" spans="1:33">
      <c r="A107" s="89"/>
      <c r="B107" s="33"/>
      <c r="C107" s="33"/>
      <c r="D107" s="33"/>
      <c r="E107" s="33"/>
      <c r="F107" s="33"/>
      <c r="G107" s="33"/>
      <c r="H107" s="33"/>
      <c r="I107" s="33"/>
      <c r="J107" s="33"/>
      <c r="K107" s="33"/>
      <c r="L107" s="33"/>
      <c r="M107" s="33"/>
      <c r="N107" s="33"/>
      <c r="O107" s="33"/>
      <c r="P107" s="33"/>
      <c r="Q107" s="33"/>
      <c r="R107" s="33"/>
      <c r="S107" s="33"/>
      <c r="T107" s="33"/>
      <c r="U107" s="33"/>
      <c r="V107" s="33"/>
      <c r="W107" s="33"/>
      <c r="X107" s="33"/>
      <c r="Y107" s="33"/>
      <c r="Z107" s="33"/>
      <c r="AA107" s="33"/>
      <c r="AB107" s="33"/>
      <c r="AC107" s="33"/>
      <c r="AD107" s="33"/>
      <c r="AE107" s="33"/>
      <c r="AF107" s="33"/>
      <c r="AG107" s="33"/>
    </row>
    <row r="108" spans="1:33">
      <c r="A108" s="89"/>
      <c r="B108" s="13"/>
      <c r="C108" s="13"/>
      <c r="D108" s="13"/>
      <c r="E108" s="13"/>
      <c r="F108" s="13"/>
      <c r="G108" s="13"/>
      <c r="H108" s="13"/>
      <c r="I108" s="13"/>
      <c r="J108" s="13"/>
      <c r="K108" s="13"/>
      <c r="L108" s="13"/>
      <c r="M108" s="13"/>
      <c r="N108" s="13"/>
      <c r="O108" s="13"/>
      <c r="P108" s="13"/>
      <c r="Q108" s="13"/>
      <c r="R108" s="13"/>
      <c r="S108" s="13"/>
      <c r="T108" s="13"/>
      <c r="U108" s="13"/>
      <c r="V108" s="13"/>
      <c r="W108" s="13"/>
      <c r="X108" s="13"/>
      <c r="Y108" s="13"/>
      <c r="Z108" s="13"/>
      <c r="AA108" s="13"/>
      <c r="AB108" s="13"/>
      <c r="AC108" s="13"/>
      <c r="AD108" s="13"/>
      <c r="AE108" s="13"/>
      <c r="AF108" s="13"/>
      <c r="AG108" s="13"/>
    </row>
    <row r="109" spans="1:33">
      <c r="A109" s="89"/>
      <c r="B109" s="128"/>
      <c r="C109" s="142" t="s">
        <v>334</v>
      </c>
      <c r="D109" s="142"/>
      <c r="E109" s="142"/>
      <c r="F109" s="39"/>
      <c r="G109" s="142" t="s">
        <v>349</v>
      </c>
      <c r="H109" s="142"/>
      <c r="I109" s="142"/>
      <c r="J109" s="39"/>
      <c r="K109" s="142" t="s">
        <v>350</v>
      </c>
      <c r="L109" s="142"/>
      <c r="M109" s="142"/>
      <c r="N109" s="39"/>
      <c r="O109" s="142" t="s">
        <v>353</v>
      </c>
      <c r="P109" s="142"/>
      <c r="Q109" s="142"/>
      <c r="R109" s="39"/>
      <c r="S109" s="142" t="s">
        <v>353</v>
      </c>
      <c r="T109" s="142"/>
      <c r="U109" s="142"/>
      <c r="V109" s="39"/>
      <c r="W109" s="142" t="s">
        <v>353</v>
      </c>
      <c r="X109" s="142"/>
      <c r="Y109" s="142"/>
      <c r="Z109" s="39"/>
      <c r="AA109" s="142" t="s">
        <v>359</v>
      </c>
      <c r="AB109" s="142"/>
      <c r="AC109" s="142"/>
      <c r="AD109" s="39"/>
      <c r="AE109" s="142" t="s">
        <v>131</v>
      </c>
      <c r="AF109" s="142"/>
      <c r="AG109" s="142"/>
    </row>
    <row r="110" spans="1:33">
      <c r="A110" s="89"/>
      <c r="B110" s="128"/>
      <c r="C110" s="142"/>
      <c r="D110" s="142"/>
      <c r="E110" s="142"/>
      <c r="F110" s="39"/>
      <c r="G110" s="142"/>
      <c r="H110" s="142"/>
      <c r="I110" s="142"/>
      <c r="J110" s="39"/>
      <c r="K110" s="142" t="s">
        <v>351</v>
      </c>
      <c r="L110" s="142"/>
      <c r="M110" s="142"/>
      <c r="N110" s="39"/>
      <c r="O110" s="142" t="s">
        <v>354</v>
      </c>
      <c r="P110" s="142"/>
      <c r="Q110" s="142"/>
      <c r="R110" s="39"/>
      <c r="S110" s="142" t="s">
        <v>389</v>
      </c>
      <c r="T110" s="142"/>
      <c r="U110" s="142"/>
      <c r="V110" s="39"/>
      <c r="W110" s="142" t="s">
        <v>357</v>
      </c>
      <c r="X110" s="142"/>
      <c r="Y110" s="142"/>
      <c r="Z110" s="39"/>
      <c r="AA110" s="142"/>
      <c r="AB110" s="142"/>
      <c r="AC110" s="142"/>
      <c r="AD110" s="39"/>
      <c r="AE110" s="142"/>
      <c r="AF110" s="142"/>
      <c r="AG110" s="142"/>
    </row>
    <row r="111" spans="1:33" ht="15.75" thickBot="1">
      <c r="A111" s="89"/>
      <c r="B111" s="128"/>
      <c r="C111" s="121"/>
      <c r="D111" s="121"/>
      <c r="E111" s="121"/>
      <c r="F111" s="53"/>
      <c r="G111" s="121"/>
      <c r="H111" s="121"/>
      <c r="I111" s="121"/>
      <c r="J111" s="53"/>
      <c r="K111" s="121" t="s">
        <v>352</v>
      </c>
      <c r="L111" s="121"/>
      <c r="M111" s="121"/>
      <c r="N111" s="53"/>
      <c r="O111" s="121" t="s">
        <v>355</v>
      </c>
      <c r="P111" s="121"/>
      <c r="Q111" s="121"/>
      <c r="R111" s="53"/>
      <c r="S111" s="121" t="s">
        <v>390</v>
      </c>
      <c r="T111" s="121"/>
      <c r="U111" s="121"/>
      <c r="V111" s="53"/>
      <c r="W111" s="121" t="s">
        <v>358</v>
      </c>
      <c r="X111" s="121"/>
      <c r="Y111" s="121"/>
      <c r="Z111" s="53"/>
      <c r="AA111" s="121"/>
      <c r="AB111" s="121"/>
      <c r="AC111" s="121"/>
      <c r="AD111" s="53"/>
      <c r="AE111" s="121"/>
      <c r="AF111" s="121"/>
      <c r="AG111" s="121"/>
    </row>
    <row r="112" spans="1:33">
      <c r="A112" s="89"/>
      <c r="B112" s="119"/>
      <c r="C112" s="143" t="s">
        <v>333</v>
      </c>
      <c r="D112" s="143"/>
      <c r="E112" s="143"/>
      <c r="F112" s="143"/>
      <c r="G112" s="143"/>
      <c r="H112" s="143"/>
      <c r="I112" s="143"/>
      <c r="J112" s="143"/>
      <c r="K112" s="143"/>
      <c r="L112" s="143"/>
      <c r="M112" s="143"/>
      <c r="N112" s="143"/>
      <c r="O112" s="143"/>
      <c r="P112" s="143"/>
      <c r="Q112" s="143"/>
      <c r="R112" s="143"/>
      <c r="S112" s="143"/>
      <c r="T112" s="143"/>
      <c r="U112" s="143"/>
      <c r="V112" s="143"/>
      <c r="W112" s="143"/>
      <c r="X112" s="143"/>
      <c r="Y112" s="143"/>
      <c r="Z112" s="143"/>
      <c r="AA112" s="143"/>
      <c r="AB112" s="143"/>
      <c r="AC112" s="143"/>
      <c r="AD112" s="143"/>
      <c r="AE112" s="143"/>
      <c r="AF112" s="143"/>
      <c r="AG112" s="143"/>
    </row>
    <row r="113" spans="1:33">
      <c r="A113" s="89"/>
      <c r="B113" s="141">
        <v>2012</v>
      </c>
      <c r="C113" s="39"/>
      <c r="D113" s="39"/>
      <c r="E113" s="39"/>
      <c r="F113" s="20"/>
      <c r="G113" s="39"/>
      <c r="H113" s="39"/>
      <c r="I113" s="39"/>
      <c r="J113" s="20"/>
      <c r="K113" s="39"/>
      <c r="L113" s="39"/>
      <c r="M113" s="39"/>
      <c r="N113" s="20"/>
      <c r="O113" s="39"/>
      <c r="P113" s="39"/>
      <c r="Q113" s="39"/>
      <c r="R113" s="20"/>
      <c r="S113" s="39"/>
      <c r="T113" s="39"/>
      <c r="U113" s="39"/>
      <c r="V113" s="20"/>
      <c r="W113" s="39"/>
      <c r="X113" s="39"/>
      <c r="Y113" s="39"/>
      <c r="Z113" s="20"/>
      <c r="AA113" s="39"/>
      <c r="AB113" s="39"/>
      <c r="AC113" s="39"/>
      <c r="AD113" s="20"/>
      <c r="AE113" s="39"/>
      <c r="AF113" s="39"/>
      <c r="AG113" s="39"/>
    </row>
    <row r="114" spans="1:33">
      <c r="A114" s="89"/>
      <c r="B114" s="141" t="s">
        <v>360</v>
      </c>
      <c r="C114" s="39"/>
      <c r="D114" s="39"/>
      <c r="E114" s="39"/>
      <c r="F114" s="20"/>
      <c r="G114" s="39"/>
      <c r="H114" s="39"/>
      <c r="I114" s="39"/>
      <c r="J114" s="20"/>
      <c r="K114" s="39"/>
      <c r="L114" s="39"/>
      <c r="M114" s="39"/>
      <c r="N114" s="20"/>
      <c r="O114" s="39"/>
      <c r="P114" s="39"/>
      <c r="Q114" s="39"/>
      <c r="R114" s="20"/>
      <c r="S114" s="39"/>
      <c r="T114" s="39"/>
      <c r="U114" s="39"/>
      <c r="V114" s="20"/>
      <c r="W114" s="39"/>
      <c r="X114" s="39"/>
      <c r="Y114" s="39"/>
      <c r="Z114" s="20"/>
      <c r="AA114" s="39"/>
      <c r="AB114" s="39"/>
      <c r="AC114" s="39"/>
      <c r="AD114" s="20"/>
      <c r="AE114" s="39"/>
      <c r="AF114" s="39"/>
      <c r="AG114" s="39"/>
    </row>
    <row r="115" spans="1:33">
      <c r="A115" s="89"/>
      <c r="B115" s="130" t="s">
        <v>361</v>
      </c>
      <c r="C115" s="130" t="s">
        <v>255</v>
      </c>
      <c r="D115" s="132">
        <v>1354</v>
      </c>
      <c r="E115" s="42"/>
      <c r="F115" s="42"/>
      <c r="G115" s="130" t="s">
        <v>255</v>
      </c>
      <c r="H115" s="132">
        <v>6429</v>
      </c>
      <c r="I115" s="42"/>
      <c r="J115" s="42"/>
      <c r="K115" s="130" t="s">
        <v>255</v>
      </c>
      <c r="L115" s="132">
        <v>4994</v>
      </c>
      <c r="M115" s="42"/>
      <c r="N115" s="42"/>
      <c r="O115" s="130" t="s">
        <v>255</v>
      </c>
      <c r="P115" s="132">
        <v>1411</v>
      </c>
      <c r="Q115" s="42"/>
      <c r="R115" s="42"/>
      <c r="S115" s="130" t="s">
        <v>255</v>
      </c>
      <c r="T115" s="132">
        <v>9051</v>
      </c>
      <c r="U115" s="42"/>
      <c r="V115" s="42"/>
      <c r="W115" s="130" t="s">
        <v>255</v>
      </c>
      <c r="X115" s="132">
        <v>6150</v>
      </c>
      <c r="Y115" s="42"/>
      <c r="Z115" s="42"/>
      <c r="AA115" s="130" t="s">
        <v>255</v>
      </c>
      <c r="AB115" s="131">
        <v>761</v>
      </c>
      <c r="AC115" s="42"/>
      <c r="AD115" s="42"/>
      <c r="AE115" s="130" t="s">
        <v>255</v>
      </c>
      <c r="AF115" s="132">
        <v>30150</v>
      </c>
      <c r="AG115" s="42"/>
    </row>
    <row r="116" spans="1:33">
      <c r="A116" s="89"/>
      <c r="B116" s="130"/>
      <c r="C116" s="130"/>
      <c r="D116" s="132"/>
      <c r="E116" s="42"/>
      <c r="F116" s="42"/>
      <c r="G116" s="130"/>
      <c r="H116" s="132"/>
      <c r="I116" s="42"/>
      <c r="J116" s="42"/>
      <c r="K116" s="130"/>
      <c r="L116" s="132"/>
      <c r="M116" s="42"/>
      <c r="N116" s="42"/>
      <c r="O116" s="130"/>
      <c r="P116" s="132"/>
      <c r="Q116" s="42"/>
      <c r="R116" s="42"/>
      <c r="S116" s="130"/>
      <c r="T116" s="132"/>
      <c r="U116" s="42"/>
      <c r="V116" s="42"/>
      <c r="W116" s="130"/>
      <c r="X116" s="132"/>
      <c r="Y116" s="42"/>
      <c r="Z116" s="42"/>
      <c r="AA116" s="130"/>
      <c r="AB116" s="131"/>
      <c r="AC116" s="42"/>
      <c r="AD116" s="42"/>
      <c r="AE116" s="130"/>
      <c r="AF116" s="132"/>
      <c r="AG116" s="42"/>
    </row>
    <row r="117" spans="1:33">
      <c r="A117" s="89"/>
      <c r="B117" s="145" t="s">
        <v>362</v>
      </c>
      <c r="C117" s="123" t="s">
        <v>391</v>
      </c>
      <c r="D117" s="123"/>
      <c r="E117" s="128" t="s">
        <v>249</v>
      </c>
      <c r="F117" s="39"/>
      <c r="G117" s="123" t="s">
        <v>392</v>
      </c>
      <c r="H117" s="123"/>
      <c r="I117" s="128" t="s">
        <v>249</v>
      </c>
      <c r="J117" s="39"/>
      <c r="K117" s="123" t="s">
        <v>393</v>
      </c>
      <c r="L117" s="123"/>
      <c r="M117" s="128" t="s">
        <v>249</v>
      </c>
      <c r="N117" s="39"/>
      <c r="O117" s="123" t="s">
        <v>276</v>
      </c>
      <c r="P117" s="123"/>
      <c r="Q117" s="39"/>
      <c r="R117" s="39"/>
      <c r="S117" s="123" t="s">
        <v>394</v>
      </c>
      <c r="T117" s="123"/>
      <c r="U117" s="128" t="s">
        <v>249</v>
      </c>
      <c r="V117" s="39"/>
      <c r="W117" s="123" t="s">
        <v>395</v>
      </c>
      <c r="X117" s="123"/>
      <c r="Y117" s="128" t="s">
        <v>249</v>
      </c>
      <c r="Z117" s="39"/>
      <c r="AA117" s="123" t="s">
        <v>396</v>
      </c>
      <c r="AB117" s="123"/>
      <c r="AC117" s="128" t="s">
        <v>249</v>
      </c>
      <c r="AD117" s="39"/>
      <c r="AE117" s="123" t="s">
        <v>397</v>
      </c>
      <c r="AF117" s="123"/>
      <c r="AG117" s="128" t="s">
        <v>249</v>
      </c>
    </row>
    <row r="118" spans="1:33">
      <c r="A118" s="89"/>
      <c r="B118" s="145"/>
      <c r="C118" s="123"/>
      <c r="D118" s="123"/>
      <c r="E118" s="128"/>
      <c r="F118" s="39"/>
      <c r="G118" s="123"/>
      <c r="H118" s="123"/>
      <c r="I118" s="128"/>
      <c r="J118" s="39"/>
      <c r="K118" s="123"/>
      <c r="L118" s="123"/>
      <c r="M118" s="128"/>
      <c r="N118" s="39"/>
      <c r="O118" s="123"/>
      <c r="P118" s="123"/>
      <c r="Q118" s="39"/>
      <c r="R118" s="39"/>
      <c r="S118" s="123"/>
      <c r="T118" s="123"/>
      <c r="U118" s="128"/>
      <c r="V118" s="39"/>
      <c r="W118" s="123"/>
      <c r="X118" s="123"/>
      <c r="Y118" s="128"/>
      <c r="Z118" s="39"/>
      <c r="AA118" s="123"/>
      <c r="AB118" s="123"/>
      <c r="AC118" s="128"/>
      <c r="AD118" s="39"/>
      <c r="AE118" s="123"/>
      <c r="AF118" s="123"/>
      <c r="AG118" s="128"/>
    </row>
    <row r="119" spans="1:33">
      <c r="A119" s="89"/>
      <c r="B119" s="147" t="s">
        <v>370</v>
      </c>
      <c r="C119" s="131">
        <v>71</v>
      </c>
      <c r="D119" s="131"/>
      <c r="E119" s="42"/>
      <c r="F119" s="42"/>
      <c r="G119" s="132">
        <v>1583</v>
      </c>
      <c r="H119" s="132"/>
      <c r="I119" s="42"/>
      <c r="J119" s="42"/>
      <c r="K119" s="131">
        <v>52</v>
      </c>
      <c r="L119" s="131"/>
      <c r="M119" s="42"/>
      <c r="N119" s="42"/>
      <c r="O119" s="131" t="s">
        <v>276</v>
      </c>
      <c r="P119" s="131"/>
      <c r="Q119" s="42"/>
      <c r="R119" s="42"/>
      <c r="S119" s="131">
        <v>521</v>
      </c>
      <c r="T119" s="131"/>
      <c r="U119" s="42"/>
      <c r="V119" s="42"/>
      <c r="W119" s="131">
        <v>403</v>
      </c>
      <c r="X119" s="131"/>
      <c r="Y119" s="42"/>
      <c r="Z119" s="42"/>
      <c r="AA119" s="131">
        <v>255</v>
      </c>
      <c r="AB119" s="131"/>
      <c r="AC119" s="42"/>
      <c r="AD119" s="42"/>
      <c r="AE119" s="132">
        <v>2885</v>
      </c>
      <c r="AF119" s="132"/>
      <c r="AG119" s="42"/>
    </row>
    <row r="120" spans="1:33">
      <c r="A120" s="89"/>
      <c r="B120" s="147"/>
      <c r="C120" s="131"/>
      <c r="D120" s="131"/>
      <c r="E120" s="42"/>
      <c r="F120" s="42"/>
      <c r="G120" s="132"/>
      <c r="H120" s="132"/>
      <c r="I120" s="42"/>
      <c r="J120" s="42"/>
      <c r="K120" s="131"/>
      <c r="L120" s="131"/>
      <c r="M120" s="42"/>
      <c r="N120" s="42"/>
      <c r="O120" s="131"/>
      <c r="P120" s="131"/>
      <c r="Q120" s="42"/>
      <c r="R120" s="42"/>
      <c r="S120" s="131"/>
      <c r="T120" s="131"/>
      <c r="U120" s="42"/>
      <c r="V120" s="42"/>
      <c r="W120" s="131"/>
      <c r="X120" s="131"/>
      <c r="Y120" s="42"/>
      <c r="Z120" s="42"/>
      <c r="AA120" s="131"/>
      <c r="AB120" s="131"/>
      <c r="AC120" s="42"/>
      <c r="AD120" s="42"/>
      <c r="AE120" s="132"/>
      <c r="AF120" s="132"/>
      <c r="AG120" s="42"/>
    </row>
    <row r="121" spans="1:33">
      <c r="A121" s="89"/>
      <c r="B121" s="145" t="s">
        <v>371</v>
      </c>
      <c r="C121" s="123">
        <v>240</v>
      </c>
      <c r="D121" s="123"/>
      <c r="E121" s="39"/>
      <c r="F121" s="39"/>
      <c r="G121" s="123" t="s">
        <v>398</v>
      </c>
      <c r="H121" s="123"/>
      <c r="I121" s="128" t="s">
        <v>249</v>
      </c>
      <c r="J121" s="39"/>
      <c r="K121" s="123" t="s">
        <v>399</v>
      </c>
      <c r="L121" s="123"/>
      <c r="M121" s="128" t="s">
        <v>249</v>
      </c>
      <c r="N121" s="39"/>
      <c r="O121" s="123">
        <v>335</v>
      </c>
      <c r="P121" s="123"/>
      <c r="Q121" s="39"/>
      <c r="R121" s="39"/>
      <c r="S121" s="123" t="s">
        <v>291</v>
      </c>
      <c r="T121" s="123"/>
      <c r="U121" s="128" t="s">
        <v>249</v>
      </c>
      <c r="V121" s="39"/>
      <c r="W121" s="123" t="s">
        <v>400</v>
      </c>
      <c r="X121" s="123"/>
      <c r="Y121" s="128" t="s">
        <v>249</v>
      </c>
      <c r="Z121" s="39"/>
      <c r="AA121" s="123">
        <v>10</v>
      </c>
      <c r="AB121" s="123"/>
      <c r="AC121" s="39"/>
      <c r="AD121" s="39"/>
      <c r="AE121" s="123" t="s">
        <v>401</v>
      </c>
      <c r="AF121" s="123"/>
      <c r="AG121" s="128" t="s">
        <v>249</v>
      </c>
    </row>
    <row r="122" spans="1:33" ht="15.75" thickBot="1">
      <c r="A122" s="89"/>
      <c r="B122" s="145"/>
      <c r="C122" s="124"/>
      <c r="D122" s="124"/>
      <c r="E122" s="53"/>
      <c r="F122" s="53"/>
      <c r="G122" s="124"/>
      <c r="H122" s="124"/>
      <c r="I122" s="134"/>
      <c r="J122" s="53"/>
      <c r="K122" s="124"/>
      <c r="L122" s="124"/>
      <c r="M122" s="134"/>
      <c r="N122" s="53"/>
      <c r="O122" s="124"/>
      <c r="P122" s="124"/>
      <c r="Q122" s="53"/>
      <c r="R122" s="53"/>
      <c r="S122" s="124"/>
      <c r="T122" s="124"/>
      <c r="U122" s="134"/>
      <c r="V122" s="53"/>
      <c r="W122" s="124"/>
      <c r="X122" s="124"/>
      <c r="Y122" s="134"/>
      <c r="Z122" s="53"/>
      <c r="AA122" s="124"/>
      <c r="AB122" s="124"/>
      <c r="AC122" s="53"/>
      <c r="AD122" s="53"/>
      <c r="AE122" s="124"/>
      <c r="AF122" s="124"/>
      <c r="AG122" s="134"/>
    </row>
    <row r="123" spans="1:33">
      <c r="A123" s="89"/>
      <c r="B123" s="130" t="s">
        <v>375</v>
      </c>
      <c r="C123" s="137" t="s">
        <v>255</v>
      </c>
      <c r="D123" s="139">
        <v>1653</v>
      </c>
      <c r="E123" s="48"/>
      <c r="F123" s="48"/>
      <c r="G123" s="137" t="s">
        <v>255</v>
      </c>
      <c r="H123" s="139">
        <v>4573</v>
      </c>
      <c r="I123" s="48"/>
      <c r="J123" s="48"/>
      <c r="K123" s="137" t="s">
        <v>255</v>
      </c>
      <c r="L123" s="139">
        <v>3175</v>
      </c>
      <c r="M123" s="48"/>
      <c r="N123" s="48"/>
      <c r="O123" s="137" t="s">
        <v>255</v>
      </c>
      <c r="P123" s="139">
        <v>1746</v>
      </c>
      <c r="Q123" s="48"/>
      <c r="R123" s="48"/>
      <c r="S123" s="137" t="s">
        <v>255</v>
      </c>
      <c r="T123" s="139">
        <v>8088</v>
      </c>
      <c r="U123" s="48"/>
      <c r="V123" s="48"/>
      <c r="W123" s="137" t="s">
        <v>255</v>
      </c>
      <c r="X123" s="139">
        <v>5104</v>
      </c>
      <c r="Y123" s="48"/>
      <c r="Z123" s="48"/>
      <c r="AA123" s="137" t="s">
        <v>255</v>
      </c>
      <c r="AB123" s="135">
        <v>821</v>
      </c>
      <c r="AC123" s="48"/>
      <c r="AD123" s="48"/>
      <c r="AE123" s="137" t="s">
        <v>255</v>
      </c>
      <c r="AF123" s="139">
        <v>25160</v>
      </c>
      <c r="AG123" s="48"/>
    </row>
    <row r="124" spans="1:33" ht="15.75" thickBot="1">
      <c r="A124" s="89"/>
      <c r="B124" s="130"/>
      <c r="C124" s="138"/>
      <c r="D124" s="140"/>
      <c r="E124" s="57"/>
      <c r="F124" s="57"/>
      <c r="G124" s="138"/>
      <c r="H124" s="140"/>
      <c r="I124" s="57"/>
      <c r="J124" s="57"/>
      <c r="K124" s="138"/>
      <c r="L124" s="140"/>
      <c r="M124" s="57"/>
      <c r="N124" s="57"/>
      <c r="O124" s="138"/>
      <c r="P124" s="140"/>
      <c r="Q124" s="57"/>
      <c r="R124" s="57"/>
      <c r="S124" s="138"/>
      <c r="T124" s="140"/>
      <c r="U124" s="57"/>
      <c r="V124" s="57"/>
      <c r="W124" s="138"/>
      <c r="X124" s="140"/>
      <c r="Y124" s="57"/>
      <c r="Z124" s="57"/>
      <c r="AA124" s="138"/>
      <c r="AB124" s="136"/>
      <c r="AC124" s="57"/>
      <c r="AD124" s="57"/>
      <c r="AE124" s="138"/>
      <c r="AF124" s="140"/>
      <c r="AG124" s="57"/>
    </row>
    <row r="125" spans="1:33" ht="15.75" thickTop="1">
      <c r="A125" s="89"/>
      <c r="B125" s="128" t="s">
        <v>376</v>
      </c>
      <c r="C125" s="151" t="s">
        <v>255</v>
      </c>
      <c r="D125" s="153" t="s">
        <v>276</v>
      </c>
      <c r="E125" s="65"/>
      <c r="F125" s="65"/>
      <c r="G125" s="151" t="s">
        <v>255</v>
      </c>
      <c r="H125" s="153">
        <v>22</v>
      </c>
      <c r="I125" s="65"/>
      <c r="J125" s="65"/>
      <c r="K125" s="151" t="s">
        <v>255</v>
      </c>
      <c r="L125" s="153" t="s">
        <v>276</v>
      </c>
      <c r="M125" s="65"/>
      <c r="N125" s="65"/>
      <c r="O125" s="151" t="s">
        <v>255</v>
      </c>
      <c r="P125" s="153" t="s">
        <v>276</v>
      </c>
      <c r="Q125" s="65"/>
      <c r="R125" s="65"/>
      <c r="S125" s="151" t="s">
        <v>255</v>
      </c>
      <c r="T125" s="153">
        <v>90</v>
      </c>
      <c r="U125" s="65"/>
      <c r="V125" s="65"/>
      <c r="W125" s="151" t="s">
        <v>255</v>
      </c>
      <c r="X125" s="153">
        <v>261</v>
      </c>
      <c r="Y125" s="65"/>
      <c r="Z125" s="65"/>
      <c r="AA125" s="151" t="s">
        <v>255</v>
      </c>
      <c r="AB125" s="153" t="s">
        <v>276</v>
      </c>
      <c r="AC125" s="65"/>
      <c r="AD125" s="65"/>
      <c r="AE125" s="151" t="s">
        <v>255</v>
      </c>
      <c r="AF125" s="153">
        <v>373</v>
      </c>
      <c r="AG125" s="65"/>
    </row>
    <row r="126" spans="1:33" ht="15.75" thickBot="1">
      <c r="A126" s="89"/>
      <c r="B126" s="128"/>
      <c r="C126" s="152"/>
      <c r="D126" s="154"/>
      <c r="E126" s="66"/>
      <c r="F126" s="66"/>
      <c r="G126" s="152"/>
      <c r="H126" s="154"/>
      <c r="I126" s="66"/>
      <c r="J126" s="66"/>
      <c r="K126" s="152"/>
      <c r="L126" s="154"/>
      <c r="M126" s="66"/>
      <c r="N126" s="66"/>
      <c r="O126" s="152"/>
      <c r="P126" s="154"/>
      <c r="Q126" s="66"/>
      <c r="R126" s="66"/>
      <c r="S126" s="152"/>
      <c r="T126" s="154"/>
      <c r="U126" s="66"/>
      <c r="V126" s="66"/>
      <c r="W126" s="152"/>
      <c r="X126" s="154"/>
      <c r="Y126" s="66"/>
      <c r="Z126" s="66"/>
      <c r="AA126" s="152"/>
      <c r="AB126" s="154"/>
      <c r="AC126" s="66"/>
      <c r="AD126" s="66"/>
      <c r="AE126" s="152"/>
      <c r="AF126" s="154"/>
      <c r="AG126" s="66"/>
    </row>
    <row r="127" spans="1:33" ht="15.75" thickTop="1">
      <c r="A127" s="89"/>
      <c r="B127" s="130" t="s">
        <v>377</v>
      </c>
      <c r="C127" s="155" t="s">
        <v>255</v>
      </c>
      <c r="D127" s="156">
        <v>1653</v>
      </c>
      <c r="E127" s="74"/>
      <c r="F127" s="74"/>
      <c r="G127" s="155" t="s">
        <v>255</v>
      </c>
      <c r="H127" s="156">
        <v>4551</v>
      </c>
      <c r="I127" s="74"/>
      <c r="J127" s="74"/>
      <c r="K127" s="155" t="s">
        <v>255</v>
      </c>
      <c r="L127" s="156">
        <v>3175</v>
      </c>
      <c r="M127" s="74"/>
      <c r="N127" s="74"/>
      <c r="O127" s="155" t="s">
        <v>255</v>
      </c>
      <c r="P127" s="156">
        <v>1746</v>
      </c>
      <c r="Q127" s="74"/>
      <c r="R127" s="74"/>
      <c r="S127" s="155" t="s">
        <v>255</v>
      </c>
      <c r="T127" s="156">
        <v>7998</v>
      </c>
      <c r="U127" s="74"/>
      <c r="V127" s="74"/>
      <c r="W127" s="155" t="s">
        <v>255</v>
      </c>
      <c r="X127" s="156">
        <v>4843</v>
      </c>
      <c r="Y127" s="74"/>
      <c r="Z127" s="74"/>
      <c r="AA127" s="155" t="s">
        <v>255</v>
      </c>
      <c r="AB127" s="157">
        <v>821</v>
      </c>
      <c r="AC127" s="74"/>
      <c r="AD127" s="74"/>
      <c r="AE127" s="155" t="s">
        <v>255</v>
      </c>
      <c r="AF127" s="156">
        <v>24787</v>
      </c>
      <c r="AG127" s="74"/>
    </row>
    <row r="128" spans="1:33" ht="15.75" thickBot="1">
      <c r="A128" s="89"/>
      <c r="B128" s="130"/>
      <c r="C128" s="138"/>
      <c r="D128" s="140"/>
      <c r="E128" s="57"/>
      <c r="F128" s="57"/>
      <c r="G128" s="138"/>
      <c r="H128" s="140"/>
      <c r="I128" s="57"/>
      <c r="J128" s="57"/>
      <c r="K128" s="138"/>
      <c r="L128" s="140"/>
      <c r="M128" s="57"/>
      <c r="N128" s="57"/>
      <c r="O128" s="138"/>
      <c r="P128" s="140"/>
      <c r="Q128" s="57"/>
      <c r="R128" s="57"/>
      <c r="S128" s="138"/>
      <c r="T128" s="140"/>
      <c r="U128" s="57"/>
      <c r="V128" s="57"/>
      <c r="W128" s="138"/>
      <c r="X128" s="140"/>
      <c r="Y128" s="57"/>
      <c r="Z128" s="57"/>
      <c r="AA128" s="138"/>
      <c r="AB128" s="136"/>
      <c r="AC128" s="57"/>
      <c r="AD128" s="57"/>
      <c r="AE128" s="138"/>
      <c r="AF128" s="140"/>
      <c r="AG128" s="57"/>
    </row>
    <row r="129" spans="1:33" ht="15.75" thickTop="1">
      <c r="A129" s="89"/>
      <c r="B129" s="158" t="s">
        <v>378</v>
      </c>
      <c r="C129" s="153"/>
      <c r="D129" s="153"/>
      <c r="E129" s="65"/>
      <c r="F129" s="65"/>
      <c r="G129" s="153"/>
      <c r="H129" s="153"/>
      <c r="I129" s="65"/>
      <c r="J129" s="65"/>
      <c r="K129" s="153"/>
      <c r="L129" s="153"/>
      <c r="M129" s="65"/>
      <c r="N129" s="65"/>
      <c r="O129" s="153"/>
      <c r="P129" s="153"/>
      <c r="Q129" s="65"/>
      <c r="R129" s="65"/>
      <c r="S129" s="153"/>
      <c r="T129" s="153"/>
      <c r="U129" s="65"/>
      <c r="V129" s="65"/>
      <c r="W129" s="153"/>
      <c r="X129" s="153"/>
      <c r="Y129" s="65"/>
      <c r="Z129" s="65"/>
      <c r="AA129" s="153"/>
      <c r="AB129" s="153"/>
      <c r="AC129" s="65"/>
      <c r="AD129" s="65"/>
      <c r="AE129" s="153"/>
      <c r="AF129" s="153"/>
      <c r="AG129" s="65"/>
    </row>
    <row r="130" spans="1:33">
      <c r="A130" s="89"/>
      <c r="B130" s="158"/>
      <c r="C130" s="123"/>
      <c r="D130" s="123"/>
      <c r="E130" s="39"/>
      <c r="F130" s="39"/>
      <c r="G130" s="123"/>
      <c r="H130" s="123"/>
      <c r="I130" s="39"/>
      <c r="J130" s="39"/>
      <c r="K130" s="123"/>
      <c r="L130" s="123"/>
      <c r="M130" s="39"/>
      <c r="N130" s="39"/>
      <c r="O130" s="123"/>
      <c r="P130" s="123"/>
      <c r="Q130" s="39"/>
      <c r="R130" s="39"/>
      <c r="S130" s="123"/>
      <c r="T130" s="123"/>
      <c r="U130" s="39"/>
      <c r="V130" s="39"/>
      <c r="W130" s="123"/>
      <c r="X130" s="123"/>
      <c r="Y130" s="39"/>
      <c r="Z130" s="39"/>
      <c r="AA130" s="123"/>
      <c r="AB130" s="123"/>
      <c r="AC130" s="39"/>
      <c r="AD130" s="39"/>
      <c r="AE130" s="123"/>
      <c r="AF130" s="123"/>
      <c r="AG130" s="39"/>
    </row>
    <row r="131" spans="1:33">
      <c r="A131" s="89"/>
      <c r="B131" s="130" t="s">
        <v>375</v>
      </c>
      <c r="C131" s="130" t="s">
        <v>255</v>
      </c>
      <c r="D131" s="132">
        <v>76190</v>
      </c>
      <c r="E131" s="42"/>
      <c r="F131" s="42"/>
      <c r="G131" s="130" t="s">
        <v>255</v>
      </c>
      <c r="H131" s="132">
        <v>148034</v>
      </c>
      <c r="I131" s="42"/>
      <c r="J131" s="42"/>
      <c r="K131" s="130" t="s">
        <v>255</v>
      </c>
      <c r="L131" s="132">
        <v>104885</v>
      </c>
      <c r="M131" s="42"/>
      <c r="N131" s="42"/>
      <c r="O131" s="130" t="s">
        <v>255</v>
      </c>
      <c r="P131" s="132">
        <v>113841</v>
      </c>
      <c r="Q131" s="42"/>
      <c r="R131" s="42"/>
      <c r="S131" s="130" t="s">
        <v>255</v>
      </c>
      <c r="T131" s="132">
        <v>687845</v>
      </c>
      <c r="U131" s="42"/>
      <c r="V131" s="42"/>
      <c r="W131" s="130" t="s">
        <v>255</v>
      </c>
      <c r="X131" s="132">
        <v>527318</v>
      </c>
      <c r="Y131" s="42"/>
      <c r="Z131" s="42"/>
      <c r="AA131" s="130" t="s">
        <v>255</v>
      </c>
      <c r="AB131" s="132">
        <v>63452</v>
      </c>
      <c r="AC131" s="42"/>
      <c r="AD131" s="42"/>
      <c r="AE131" s="130" t="s">
        <v>255</v>
      </c>
      <c r="AF131" s="132">
        <v>1721565</v>
      </c>
      <c r="AG131" s="42"/>
    </row>
    <row r="132" spans="1:33" ht="15.75" thickBot="1">
      <c r="A132" s="89"/>
      <c r="B132" s="130"/>
      <c r="C132" s="138"/>
      <c r="D132" s="140"/>
      <c r="E132" s="57"/>
      <c r="F132" s="57"/>
      <c r="G132" s="138"/>
      <c r="H132" s="140"/>
      <c r="I132" s="57"/>
      <c r="J132" s="57"/>
      <c r="K132" s="138"/>
      <c r="L132" s="140"/>
      <c r="M132" s="57"/>
      <c r="N132" s="57"/>
      <c r="O132" s="138"/>
      <c r="P132" s="140"/>
      <c r="Q132" s="57"/>
      <c r="R132" s="57"/>
      <c r="S132" s="138"/>
      <c r="T132" s="140"/>
      <c r="U132" s="57"/>
      <c r="V132" s="57"/>
      <c r="W132" s="138"/>
      <c r="X132" s="140"/>
      <c r="Y132" s="57"/>
      <c r="Z132" s="57"/>
      <c r="AA132" s="138"/>
      <c r="AB132" s="140"/>
      <c r="AC132" s="57"/>
      <c r="AD132" s="57"/>
      <c r="AE132" s="138"/>
      <c r="AF132" s="140"/>
      <c r="AG132" s="57"/>
    </row>
    <row r="133" spans="1:33" ht="15.75" thickTop="1">
      <c r="A133" s="89"/>
      <c r="B133" s="128" t="s">
        <v>376</v>
      </c>
      <c r="C133" s="151" t="s">
        <v>255</v>
      </c>
      <c r="D133" s="153" t="s">
        <v>276</v>
      </c>
      <c r="E133" s="65"/>
      <c r="F133" s="65"/>
      <c r="G133" s="151" t="s">
        <v>255</v>
      </c>
      <c r="H133" s="159">
        <v>2152</v>
      </c>
      <c r="I133" s="65"/>
      <c r="J133" s="65"/>
      <c r="K133" s="151" t="s">
        <v>255</v>
      </c>
      <c r="L133" s="159">
        <v>2978</v>
      </c>
      <c r="M133" s="65"/>
      <c r="N133" s="65"/>
      <c r="O133" s="151" t="s">
        <v>255</v>
      </c>
      <c r="P133" s="153">
        <v>806</v>
      </c>
      <c r="Q133" s="65"/>
      <c r="R133" s="65"/>
      <c r="S133" s="151" t="s">
        <v>255</v>
      </c>
      <c r="T133" s="159">
        <v>3565</v>
      </c>
      <c r="U133" s="65"/>
      <c r="V133" s="65"/>
      <c r="W133" s="151" t="s">
        <v>255</v>
      </c>
      <c r="X133" s="159">
        <v>20257</v>
      </c>
      <c r="Y133" s="65"/>
      <c r="Z133" s="65"/>
      <c r="AA133" s="151" t="s">
        <v>255</v>
      </c>
      <c r="AB133" s="153" t="s">
        <v>276</v>
      </c>
      <c r="AC133" s="65"/>
      <c r="AD133" s="65"/>
      <c r="AE133" s="151" t="s">
        <v>255</v>
      </c>
      <c r="AF133" s="159">
        <v>29758</v>
      </c>
      <c r="AG133" s="65"/>
    </row>
    <row r="134" spans="1:33" ht="15.75" thickBot="1">
      <c r="A134" s="89"/>
      <c r="B134" s="128"/>
      <c r="C134" s="152"/>
      <c r="D134" s="154"/>
      <c r="E134" s="66"/>
      <c r="F134" s="66"/>
      <c r="G134" s="152"/>
      <c r="H134" s="160"/>
      <c r="I134" s="66"/>
      <c r="J134" s="66"/>
      <c r="K134" s="152"/>
      <c r="L134" s="160"/>
      <c r="M134" s="66"/>
      <c r="N134" s="66"/>
      <c r="O134" s="152"/>
      <c r="P134" s="154"/>
      <c r="Q134" s="66"/>
      <c r="R134" s="66"/>
      <c r="S134" s="152"/>
      <c r="T134" s="160"/>
      <c r="U134" s="66"/>
      <c r="V134" s="66"/>
      <c r="W134" s="152"/>
      <c r="X134" s="160"/>
      <c r="Y134" s="66"/>
      <c r="Z134" s="66"/>
      <c r="AA134" s="152"/>
      <c r="AB134" s="154"/>
      <c r="AC134" s="66"/>
      <c r="AD134" s="66"/>
      <c r="AE134" s="152"/>
      <c r="AF134" s="160"/>
      <c r="AG134" s="66"/>
    </row>
    <row r="135" spans="1:33" ht="15.75" thickTop="1">
      <c r="A135" s="89"/>
      <c r="B135" s="130" t="s">
        <v>377</v>
      </c>
      <c r="C135" s="155" t="s">
        <v>255</v>
      </c>
      <c r="D135" s="156">
        <v>76190</v>
      </c>
      <c r="E135" s="74"/>
      <c r="F135" s="74"/>
      <c r="G135" s="155" t="s">
        <v>255</v>
      </c>
      <c r="H135" s="156">
        <v>145882</v>
      </c>
      <c r="I135" s="74"/>
      <c r="J135" s="74"/>
      <c r="K135" s="155" t="s">
        <v>255</v>
      </c>
      <c r="L135" s="156">
        <v>101907</v>
      </c>
      <c r="M135" s="74"/>
      <c r="N135" s="74"/>
      <c r="O135" s="155" t="s">
        <v>255</v>
      </c>
      <c r="P135" s="156">
        <v>113035</v>
      </c>
      <c r="Q135" s="74"/>
      <c r="R135" s="74"/>
      <c r="S135" s="155" t="s">
        <v>255</v>
      </c>
      <c r="T135" s="156">
        <v>684280</v>
      </c>
      <c r="U135" s="74"/>
      <c r="V135" s="74"/>
      <c r="W135" s="155" t="s">
        <v>255</v>
      </c>
      <c r="X135" s="156">
        <v>507061</v>
      </c>
      <c r="Y135" s="74"/>
      <c r="Z135" s="74"/>
      <c r="AA135" s="155" t="s">
        <v>255</v>
      </c>
      <c r="AB135" s="156">
        <v>63452</v>
      </c>
      <c r="AC135" s="74"/>
      <c r="AD135" s="74"/>
      <c r="AE135" s="155" t="s">
        <v>255</v>
      </c>
      <c r="AF135" s="156">
        <v>1691807</v>
      </c>
      <c r="AG135" s="74"/>
    </row>
    <row r="136" spans="1:33" ht="15.75" thickBot="1">
      <c r="A136" s="89"/>
      <c r="B136" s="130"/>
      <c r="C136" s="138"/>
      <c r="D136" s="140"/>
      <c r="E136" s="57"/>
      <c r="F136" s="57"/>
      <c r="G136" s="138"/>
      <c r="H136" s="140"/>
      <c r="I136" s="57"/>
      <c r="J136" s="57"/>
      <c r="K136" s="138"/>
      <c r="L136" s="140"/>
      <c r="M136" s="57"/>
      <c r="N136" s="57"/>
      <c r="O136" s="138"/>
      <c r="P136" s="140"/>
      <c r="Q136" s="57"/>
      <c r="R136" s="57"/>
      <c r="S136" s="138"/>
      <c r="T136" s="140"/>
      <c r="U136" s="57"/>
      <c r="V136" s="57"/>
      <c r="W136" s="138"/>
      <c r="X136" s="140"/>
      <c r="Y136" s="57"/>
      <c r="Z136" s="57"/>
      <c r="AA136" s="138"/>
      <c r="AB136" s="140"/>
      <c r="AC136" s="57"/>
      <c r="AD136" s="57"/>
      <c r="AE136" s="138"/>
      <c r="AF136" s="140"/>
      <c r="AG136" s="57"/>
    </row>
    <row r="137" spans="1:33" ht="15.75" thickTop="1">
      <c r="A137" s="89" t="s">
        <v>928</v>
      </c>
      <c r="B137" s="92" t="s">
        <v>403</v>
      </c>
      <c r="C137" s="92"/>
      <c r="D137" s="92"/>
      <c r="E137" s="92"/>
      <c r="F137" s="92"/>
      <c r="G137" s="92"/>
      <c r="H137" s="92"/>
      <c r="I137" s="92"/>
      <c r="J137" s="92"/>
      <c r="K137" s="92"/>
      <c r="L137" s="92"/>
      <c r="M137" s="92"/>
      <c r="N137" s="92"/>
      <c r="O137" s="92"/>
      <c r="P137" s="92"/>
      <c r="Q137" s="92"/>
      <c r="R137" s="92"/>
      <c r="S137" s="92"/>
      <c r="T137" s="92"/>
      <c r="U137" s="92"/>
      <c r="V137" s="92"/>
      <c r="W137" s="92"/>
      <c r="X137" s="92"/>
      <c r="Y137" s="92"/>
      <c r="Z137" s="92"/>
      <c r="AA137" s="92"/>
      <c r="AB137" s="92"/>
      <c r="AC137" s="92"/>
      <c r="AD137" s="92"/>
      <c r="AE137" s="92"/>
      <c r="AF137" s="92"/>
      <c r="AG137" s="92"/>
    </row>
    <row r="138" spans="1:33">
      <c r="A138" s="89"/>
      <c r="B138" s="33"/>
      <c r="C138" s="33"/>
      <c r="D138" s="33"/>
      <c r="E138" s="33"/>
      <c r="F138" s="33"/>
      <c r="G138" s="33"/>
      <c r="H138" s="33"/>
      <c r="I138" s="33"/>
      <c r="J138" s="33"/>
      <c r="K138" s="33"/>
      <c r="L138" s="33"/>
      <c r="M138" s="33"/>
      <c r="N138" s="33"/>
      <c r="O138" s="33"/>
      <c r="P138" s="33"/>
      <c r="Q138" s="33"/>
    </row>
    <row r="139" spans="1:33">
      <c r="A139" s="89"/>
      <c r="B139" s="13"/>
      <c r="C139" s="13"/>
      <c r="D139" s="13"/>
      <c r="E139" s="13"/>
      <c r="F139" s="13"/>
      <c r="G139" s="13"/>
      <c r="H139" s="13"/>
      <c r="I139" s="13"/>
      <c r="J139" s="13"/>
      <c r="K139" s="13"/>
      <c r="L139" s="13"/>
      <c r="M139" s="13"/>
      <c r="N139" s="13"/>
      <c r="O139" s="13"/>
      <c r="P139" s="13"/>
      <c r="Q139" s="13"/>
    </row>
    <row r="140" spans="1:33">
      <c r="A140" s="89"/>
      <c r="B140" s="59"/>
      <c r="C140" s="34" t="s">
        <v>334</v>
      </c>
      <c r="D140" s="34"/>
      <c r="E140" s="34"/>
      <c r="F140" s="39"/>
      <c r="G140" s="34" t="s">
        <v>404</v>
      </c>
      <c r="H140" s="34"/>
      <c r="I140" s="34"/>
      <c r="J140" s="39"/>
      <c r="K140" s="34" t="s">
        <v>353</v>
      </c>
      <c r="L140" s="34"/>
      <c r="M140" s="34"/>
      <c r="N140" s="39"/>
      <c r="O140" s="34" t="s">
        <v>353</v>
      </c>
      <c r="P140" s="34"/>
      <c r="Q140" s="34"/>
    </row>
    <row r="141" spans="1:33">
      <c r="A141" s="89"/>
      <c r="B141" s="59"/>
      <c r="C141" s="34"/>
      <c r="D141" s="34"/>
      <c r="E141" s="34"/>
      <c r="F141" s="39"/>
      <c r="G141" s="34" t="s">
        <v>405</v>
      </c>
      <c r="H141" s="34"/>
      <c r="I141" s="34"/>
      <c r="J141" s="39"/>
      <c r="K141" s="34" t="s">
        <v>406</v>
      </c>
      <c r="L141" s="34"/>
      <c r="M141" s="34"/>
      <c r="N141" s="39"/>
      <c r="O141" s="34" t="s">
        <v>408</v>
      </c>
      <c r="P141" s="34"/>
      <c r="Q141" s="34"/>
    </row>
    <row r="142" spans="1:33" ht="15.75" thickBot="1">
      <c r="A142" s="89"/>
      <c r="B142" s="59"/>
      <c r="C142" s="35"/>
      <c r="D142" s="35"/>
      <c r="E142" s="35"/>
      <c r="F142" s="53"/>
      <c r="G142" s="111"/>
      <c r="H142" s="111"/>
      <c r="I142" s="111"/>
      <c r="J142" s="53"/>
      <c r="K142" s="35" t="s">
        <v>407</v>
      </c>
      <c r="L142" s="35"/>
      <c r="M142" s="35"/>
      <c r="N142" s="53"/>
      <c r="O142" s="35" t="s">
        <v>409</v>
      </c>
      <c r="P142" s="35"/>
      <c r="Q142" s="35"/>
    </row>
    <row r="143" spans="1:33">
      <c r="A143" s="89"/>
      <c r="B143" s="14"/>
      <c r="C143" s="38" t="s">
        <v>333</v>
      </c>
      <c r="D143" s="38"/>
      <c r="E143" s="38"/>
      <c r="F143" s="38"/>
      <c r="G143" s="38"/>
      <c r="H143" s="38"/>
      <c r="I143" s="38"/>
      <c r="J143" s="38"/>
      <c r="K143" s="38"/>
      <c r="L143" s="38"/>
      <c r="M143" s="38"/>
      <c r="N143" s="38"/>
      <c r="O143" s="38"/>
      <c r="P143" s="38"/>
      <c r="Q143" s="38"/>
    </row>
    <row r="144" spans="1:33">
      <c r="A144" s="89"/>
      <c r="B144" s="28">
        <v>2014</v>
      </c>
      <c r="C144" s="39"/>
      <c r="D144" s="39"/>
      <c r="E144" s="39"/>
      <c r="F144" s="20"/>
      <c r="G144" s="39"/>
      <c r="H144" s="39"/>
      <c r="I144" s="39"/>
      <c r="J144" s="20"/>
      <c r="K144" s="39"/>
      <c r="L144" s="39"/>
      <c r="M144" s="39"/>
      <c r="N144" s="20"/>
      <c r="O144" s="39"/>
      <c r="P144" s="39"/>
      <c r="Q144" s="39"/>
    </row>
    <row r="145" spans="1:33">
      <c r="A145" s="89"/>
      <c r="B145" s="28" t="s">
        <v>410</v>
      </c>
      <c r="C145" s="39"/>
      <c r="D145" s="39"/>
      <c r="E145" s="39"/>
      <c r="F145" s="20"/>
      <c r="G145" s="39"/>
      <c r="H145" s="39"/>
      <c r="I145" s="39"/>
      <c r="J145" s="20"/>
      <c r="K145" s="39"/>
      <c r="L145" s="39"/>
      <c r="M145" s="39"/>
      <c r="N145" s="20"/>
      <c r="O145" s="39"/>
      <c r="P145" s="39"/>
      <c r="Q145" s="39"/>
    </row>
    <row r="146" spans="1:33">
      <c r="A146" s="89"/>
      <c r="B146" s="40" t="s">
        <v>411</v>
      </c>
      <c r="C146" s="71" t="s">
        <v>255</v>
      </c>
      <c r="D146" s="43">
        <v>1375</v>
      </c>
      <c r="E146" s="42"/>
      <c r="F146" s="42"/>
      <c r="G146" s="71" t="s">
        <v>255</v>
      </c>
      <c r="H146" s="43">
        <v>4820</v>
      </c>
      <c r="I146" s="42"/>
      <c r="J146" s="42"/>
      <c r="K146" s="71" t="s">
        <v>255</v>
      </c>
      <c r="L146" s="72" t="s">
        <v>276</v>
      </c>
      <c r="M146" s="42"/>
      <c r="N146" s="42"/>
      <c r="O146" s="71" t="s">
        <v>255</v>
      </c>
      <c r="P146" s="72">
        <v>276</v>
      </c>
      <c r="Q146" s="42"/>
    </row>
    <row r="147" spans="1:33">
      <c r="A147" s="89"/>
      <c r="B147" s="40"/>
      <c r="C147" s="71"/>
      <c r="D147" s="43"/>
      <c r="E147" s="42"/>
      <c r="F147" s="42"/>
      <c r="G147" s="71"/>
      <c r="H147" s="43"/>
      <c r="I147" s="42"/>
      <c r="J147" s="42"/>
      <c r="K147" s="71"/>
      <c r="L147" s="72"/>
      <c r="M147" s="42"/>
      <c r="N147" s="42"/>
      <c r="O147" s="71"/>
      <c r="P147" s="72"/>
      <c r="Q147" s="42"/>
    </row>
    <row r="148" spans="1:33">
      <c r="A148" s="89"/>
      <c r="B148" s="50" t="s">
        <v>412</v>
      </c>
      <c r="C148" s="54">
        <v>13214</v>
      </c>
      <c r="D148" s="54"/>
      <c r="E148" s="39"/>
      <c r="F148" s="39"/>
      <c r="G148" s="54">
        <v>37941</v>
      </c>
      <c r="H148" s="54"/>
      <c r="I148" s="39"/>
      <c r="J148" s="39"/>
      <c r="K148" s="54">
        <v>6893</v>
      </c>
      <c r="L148" s="54"/>
      <c r="M148" s="39"/>
      <c r="N148" s="39"/>
      <c r="O148" s="54">
        <v>13875</v>
      </c>
      <c r="P148" s="54"/>
      <c r="Q148" s="39"/>
    </row>
    <row r="149" spans="1:33">
      <c r="A149" s="89"/>
      <c r="B149" s="50"/>
      <c r="C149" s="54"/>
      <c r="D149" s="54"/>
      <c r="E149" s="39"/>
      <c r="F149" s="39"/>
      <c r="G149" s="54"/>
      <c r="H149" s="54"/>
      <c r="I149" s="39"/>
      <c r="J149" s="39"/>
      <c r="K149" s="54"/>
      <c r="L149" s="54"/>
      <c r="M149" s="39"/>
      <c r="N149" s="39"/>
      <c r="O149" s="54"/>
      <c r="P149" s="54"/>
      <c r="Q149" s="39"/>
    </row>
    <row r="150" spans="1:33">
      <c r="A150" s="89"/>
      <c r="B150" s="40" t="s">
        <v>413</v>
      </c>
      <c r="C150" s="43">
        <v>51107</v>
      </c>
      <c r="D150" s="43"/>
      <c r="E150" s="42"/>
      <c r="F150" s="42"/>
      <c r="G150" s="43">
        <v>94158</v>
      </c>
      <c r="H150" s="43"/>
      <c r="I150" s="42"/>
      <c r="J150" s="42"/>
      <c r="K150" s="43">
        <v>27738</v>
      </c>
      <c r="L150" s="43"/>
      <c r="M150" s="42"/>
      <c r="N150" s="42"/>
      <c r="O150" s="43">
        <v>47852</v>
      </c>
      <c r="P150" s="43"/>
      <c r="Q150" s="42"/>
    </row>
    <row r="151" spans="1:33">
      <c r="A151" s="89"/>
      <c r="B151" s="40"/>
      <c r="C151" s="43"/>
      <c r="D151" s="43"/>
      <c r="E151" s="42"/>
      <c r="F151" s="42"/>
      <c r="G151" s="43"/>
      <c r="H151" s="43"/>
      <c r="I151" s="42"/>
      <c r="J151" s="42"/>
      <c r="K151" s="43"/>
      <c r="L151" s="43"/>
      <c r="M151" s="42"/>
      <c r="N151" s="42"/>
      <c r="O151" s="43"/>
      <c r="P151" s="43"/>
      <c r="Q151" s="42"/>
    </row>
    <row r="152" spans="1:33">
      <c r="A152" s="89"/>
      <c r="B152" s="50" t="s">
        <v>414</v>
      </c>
      <c r="C152" s="54">
        <v>15243</v>
      </c>
      <c r="D152" s="54"/>
      <c r="E152" s="39"/>
      <c r="F152" s="39"/>
      <c r="G152" s="54">
        <v>20445</v>
      </c>
      <c r="H152" s="54"/>
      <c r="I152" s="39"/>
      <c r="J152" s="39"/>
      <c r="K152" s="54">
        <v>8435</v>
      </c>
      <c r="L152" s="54"/>
      <c r="M152" s="39"/>
      <c r="N152" s="39"/>
      <c r="O152" s="54">
        <v>2811</v>
      </c>
      <c r="P152" s="54"/>
      <c r="Q152" s="39"/>
    </row>
    <row r="153" spans="1:33">
      <c r="A153" s="89"/>
      <c r="B153" s="50"/>
      <c r="C153" s="54"/>
      <c r="D153" s="54"/>
      <c r="E153" s="39"/>
      <c r="F153" s="39"/>
      <c r="G153" s="54"/>
      <c r="H153" s="54"/>
      <c r="I153" s="39"/>
      <c r="J153" s="39"/>
      <c r="K153" s="54"/>
      <c r="L153" s="54"/>
      <c r="M153" s="39"/>
      <c r="N153" s="39"/>
      <c r="O153" s="54"/>
      <c r="P153" s="54"/>
      <c r="Q153" s="39"/>
    </row>
    <row r="154" spans="1:33">
      <c r="A154" s="89"/>
      <c r="B154" s="40" t="s">
        <v>415</v>
      </c>
      <c r="C154" s="43">
        <v>13070</v>
      </c>
      <c r="D154" s="43"/>
      <c r="E154" s="42"/>
      <c r="F154" s="42"/>
      <c r="G154" s="43">
        <v>11031</v>
      </c>
      <c r="H154" s="43"/>
      <c r="I154" s="42"/>
      <c r="J154" s="42"/>
      <c r="K154" s="43">
        <v>1881</v>
      </c>
      <c r="L154" s="43"/>
      <c r="M154" s="42"/>
      <c r="N154" s="42"/>
      <c r="O154" s="43">
        <v>11870</v>
      </c>
      <c r="P154" s="43"/>
      <c r="Q154" s="42"/>
    </row>
    <row r="155" spans="1:33">
      <c r="A155" s="89"/>
      <c r="B155" s="40"/>
      <c r="C155" s="43"/>
      <c r="D155" s="43"/>
      <c r="E155" s="42"/>
      <c r="F155" s="42"/>
      <c r="G155" s="43"/>
      <c r="H155" s="43"/>
      <c r="I155" s="42"/>
      <c r="J155" s="42"/>
      <c r="K155" s="43"/>
      <c r="L155" s="43"/>
      <c r="M155" s="42"/>
      <c r="N155" s="42"/>
      <c r="O155" s="43"/>
      <c r="P155" s="43"/>
      <c r="Q155" s="42"/>
    </row>
    <row r="156" spans="1:33">
      <c r="A156" s="89"/>
      <c r="B156" s="50" t="s">
        <v>416</v>
      </c>
      <c r="C156" s="54">
        <v>3636</v>
      </c>
      <c r="D156" s="54"/>
      <c r="E156" s="39"/>
      <c r="F156" s="39"/>
      <c r="G156" s="54">
        <v>6343</v>
      </c>
      <c r="H156" s="54"/>
      <c r="I156" s="39"/>
      <c r="J156" s="39"/>
      <c r="K156" s="54">
        <v>1002</v>
      </c>
      <c r="L156" s="54"/>
      <c r="M156" s="39"/>
      <c r="N156" s="39"/>
      <c r="O156" s="77">
        <v>336</v>
      </c>
      <c r="P156" s="77"/>
      <c r="Q156" s="39"/>
    </row>
    <row r="157" spans="1:33" ht="15.75" thickBot="1">
      <c r="A157" s="89"/>
      <c r="B157" s="50"/>
      <c r="C157" s="55"/>
      <c r="D157" s="55"/>
      <c r="E157" s="53"/>
      <c r="F157" s="53"/>
      <c r="G157" s="55"/>
      <c r="H157" s="55"/>
      <c r="I157" s="53"/>
      <c r="J157" s="53"/>
      <c r="K157" s="55"/>
      <c r="L157" s="55"/>
      <c r="M157" s="53"/>
      <c r="N157" s="53"/>
      <c r="O157" s="45"/>
      <c r="P157" s="45"/>
      <c r="Q157" s="53"/>
    </row>
    <row r="158" spans="1:33">
      <c r="A158" s="89"/>
      <c r="B158" s="71" t="s">
        <v>131</v>
      </c>
      <c r="C158" s="114" t="s">
        <v>255</v>
      </c>
      <c r="D158" s="49">
        <v>97645</v>
      </c>
      <c r="E158" s="48"/>
      <c r="F158" s="48"/>
      <c r="G158" s="114" t="s">
        <v>255</v>
      </c>
      <c r="H158" s="49">
        <v>174738</v>
      </c>
      <c r="I158" s="48"/>
      <c r="J158" s="48"/>
      <c r="K158" s="114" t="s">
        <v>255</v>
      </c>
      <c r="L158" s="49">
        <v>45949</v>
      </c>
      <c r="M158" s="48"/>
      <c r="N158" s="48"/>
      <c r="O158" s="114" t="s">
        <v>255</v>
      </c>
      <c r="P158" s="49">
        <v>77020</v>
      </c>
      <c r="Q158" s="48"/>
    </row>
    <row r="159" spans="1:33" ht="15.75" thickBot="1">
      <c r="A159" s="89"/>
      <c r="B159" s="71"/>
      <c r="C159" s="86"/>
      <c r="D159" s="58"/>
      <c r="E159" s="57"/>
      <c r="F159" s="57"/>
      <c r="G159" s="86"/>
      <c r="H159" s="58"/>
      <c r="I159" s="57"/>
      <c r="J159" s="57"/>
      <c r="K159" s="86"/>
      <c r="L159" s="58"/>
      <c r="M159" s="57"/>
      <c r="N159" s="57"/>
      <c r="O159" s="86"/>
      <c r="P159" s="58"/>
      <c r="Q159" s="57"/>
    </row>
    <row r="160" spans="1:33" ht="15.75" thickTop="1">
      <c r="A160" s="89"/>
      <c r="B160" s="167"/>
      <c r="C160" s="167"/>
      <c r="D160" s="167"/>
      <c r="E160" s="167"/>
      <c r="F160" s="167"/>
      <c r="G160" s="167"/>
      <c r="H160" s="167"/>
      <c r="I160" s="167"/>
      <c r="J160" s="167"/>
      <c r="K160" s="167"/>
      <c r="L160" s="167"/>
      <c r="M160" s="167"/>
      <c r="N160" s="167"/>
      <c r="O160" s="167"/>
      <c r="P160" s="167"/>
      <c r="Q160" s="167"/>
      <c r="R160" s="167"/>
      <c r="S160" s="167"/>
      <c r="T160" s="167"/>
      <c r="U160" s="167"/>
      <c r="V160" s="167"/>
      <c r="W160" s="167"/>
      <c r="X160" s="167"/>
      <c r="Y160" s="167"/>
      <c r="Z160" s="167"/>
      <c r="AA160" s="167"/>
      <c r="AB160" s="167"/>
      <c r="AC160" s="167"/>
      <c r="AD160" s="167"/>
      <c r="AE160" s="167"/>
      <c r="AF160" s="167"/>
      <c r="AG160" s="167"/>
    </row>
    <row r="161" spans="1:17">
      <c r="A161" s="89"/>
      <c r="B161" s="33"/>
      <c r="C161" s="33"/>
      <c r="D161" s="33"/>
      <c r="E161" s="33"/>
      <c r="F161" s="33"/>
      <c r="G161" s="33"/>
      <c r="H161" s="33"/>
      <c r="I161" s="33"/>
      <c r="J161" s="33"/>
      <c r="K161" s="33"/>
      <c r="L161" s="33"/>
      <c r="M161" s="33"/>
      <c r="N161" s="33"/>
      <c r="O161" s="33"/>
      <c r="P161" s="33"/>
      <c r="Q161" s="33"/>
    </row>
    <row r="162" spans="1:17">
      <c r="A162" s="89"/>
      <c r="B162" s="13"/>
      <c r="C162" s="13"/>
      <c r="D162" s="13"/>
      <c r="E162" s="13"/>
      <c r="F162" s="13"/>
      <c r="G162" s="13"/>
      <c r="H162" s="13"/>
      <c r="I162" s="13"/>
      <c r="J162" s="13"/>
      <c r="K162" s="13"/>
      <c r="L162" s="13"/>
      <c r="M162" s="13"/>
      <c r="N162" s="13"/>
      <c r="O162" s="13"/>
      <c r="P162" s="13"/>
      <c r="Q162" s="13"/>
    </row>
    <row r="163" spans="1:17">
      <c r="A163" s="89"/>
      <c r="B163" s="59"/>
      <c r="C163" s="34" t="s">
        <v>353</v>
      </c>
      <c r="D163" s="34"/>
      <c r="E163" s="34"/>
      <c r="F163" s="39"/>
      <c r="G163" s="34" t="s">
        <v>353</v>
      </c>
      <c r="H163" s="34"/>
      <c r="I163" s="34"/>
      <c r="J163" s="39"/>
      <c r="K163" s="34" t="s">
        <v>353</v>
      </c>
      <c r="L163" s="34"/>
      <c r="M163" s="34"/>
      <c r="N163" s="39"/>
      <c r="O163" s="34" t="s">
        <v>353</v>
      </c>
      <c r="P163" s="34"/>
      <c r="Q163" s="34"/>
    </row>
    <row r="164" spans="1:17">
      <c r="A164" s="89"/>
      <c r="B164" s="59"/>
      <c r="C164" s="34" t="s">
        <v>354</v>
      </c>
      <c r="D164" s="34"/>
      <c r="E164" s="34"/>
      <c r="F164" s="39"/>
      <c r="G164" s="34" t="s">
        <v>417</v>
      </c>
      <c r="H164" s="34"/>
      <c r="I164" s="34"/>
      <c r="J164" s="39"/>
      <c r="K164" s="34" t="s">
        <v>417</v>
      </c>
      <c r="L164" s="34"/>
      <c r="M164" s="34"/>
      <c r="N164" s="39"/>
      <c r="O164" s="34" t="s">
        <v>420</v>
      </c>
      <c r="P164" s="34"/>
      <c r="Q164" s="34"/>
    </row>
    <row r="165" spans="1:17" ht="15.75" thickBot="1">
      <c r="A165" s="89"/>
      <c r="B165" s="59"/>
      <c r="C165" s="35" t="s">
        <v>355</v>
      </c>
      <c r="D165" s="35"/>
      <c r="E165" s="35"/>
      <c r="F165" s="53"/>
      <c r="G165" s="35" t="s">
        <v>418</v>
      </c>
      <c r="H165" s="35"/>
      <c r="I165" s="35"/>
      <c r="J165" s="53"/>
      <c r="K165" s="35" t="s">
        <v>419</v>
      </c>
      <c r="L165" s="35"/>
      <c r="M165" s="35"/>
      <c r="N165" s="53"/>
      <c r="O165" s="35" t="s">
        <v>421</v>
      </c>
      <c r="P165" s="35"/>
      <c r="Q165" s="35"/>
    </row>
    <row r="166" spans="1:17">
      <c r="A166" s="89"/>
      <c r="B166" s="28">
        <v>2014</v>
      </c>
      <c r="C166" s="97"/>
      <c r="D166" s="97"/>
      <c r="E166" s="97"/>
      <c r="F166" s="20"/>
      <c r="G166" s="97"/>
      <c r="H166" s="97"/>
      <c r="I166" s="97"/>
      <c r="J166" s="20"/>
      <c r="K166" s="97"/>
      <c r="L166" s="97"/>
      <c r="M166" s="97"/>
      <c r="N166" s="20"/>
      <c r="O166" s="97"/>
      <c r="P166" s="97"/>
      <c r="Q166" s="97"/>
    </row>
    <row r="167" spans="1:17">
      <c r="A167" s="89"/>
      <c r="B167" s="28" t="s">
        <v>410</v>
      </c>
      <c r="C167" s="39"/>
      <c r="D167" s="39"/>
      <c r="E167" s="39"/>
      <c r="F167" s="20"/>
      <c r="G167" s="39"/>
      <c r="H167" s="39"/>
      <c r="I167" s="39"/>
      <c r="J167" s="20"/>
      <c r="K167" s="39"/>
      <c r="L167" s="39"/>
      <c r="M167" s="39"/>
      <c r="N167" s="20"/>
      <c r="O167" s="39"/>
      <c r="P167" s="39"/>
      <c r="Q167" s="39"/>
    </row>
    <row r="168" spans="1:17">
      <c r="A168" s="89"/>
      <c r="B168" s="40" t="s">
        <v>411</v>
      </c>
      <c r="C168" s="71" t="s">
        <v>255</v>
      </c>
      <c r="D168" s="43">
        <v>2867</v>
      </c>
      <c r="E168" s="42"/>
      <c r="F168" s="42"/>
      <c r="G168" s="71" t="s">
        <v>255</v>
      </c>
      <c r="H168" s="72">
        <v>474</v>
      </c>
      <c r="I168" s="42"/>
      <c r="J168" s="42"/>
      <c r="K168" s="71" t="s">
        <v>255</v>
      </c>
      <c r="L168" s="72" t="s">
        <v>276</v>
      </c>
      <c r="M168" s="42"/>
      <c r="N168" s="42"/>
      <c r="O168" s="71" t="s">
        <v>255</v>
      </c>
      <c r="P168" s="43">
        <v>7011</v>
      </c>
      <c r="Q168" s="42"/>
    </row>
    <row r="169" spans="1:17">
      <c r="A169" s="89"/>
      <c r="B169" s="40"/>
      <c r="C169" s="71"/>
      <c r="D169" s="43"/>
      <c r="E169" s="42"/>
      <c r="F169" s="42"/>
      <c r="G169" s="71"/>
      <c r="H169" s="72"/>
      <c r="I169" s="42"/>
      <c r="J169" s="42"/>
      <c r="K169" s="71"/>
      <c r="L169" s="72"/>
      <c r="M169" s="42"/>
      <c r="N169" s="42"/>
      <c r="O169" s="71"/>
      <c r="P169" s="43"/>
      <c r="Q169" s="42"/>
    </row>
    <row r="170" spans="1:17">
      <c r="A170" s="89"/>
      <c r="B170" s="50" t="s">
        <v>412</v>
      </c>
      <c r="C170" s="54">
        <v>36680</v>
      </c>
      <c r="D170" s="54"/>
      <c r="E170" s="39"/>
      <c r="F170" s="39"/>
      <c r="G170" s="54">
        <v>22094</v>
      </c>
      <c r="H170" s="54"/>
      <c r="I170" s="39"/>
      <c r="J170" s="39"/>
      <c r="K170" s="54">
        <v>2875</v>
      </c>
      <c r="L170" s="54"/>
      <c r="M170" s="39"/>
      <c r="N170" s="39"/>
      <c r="O170" s="54">
        <v>73852</v>
      </c>
      <c r="P170" s="54"/>
      <c r="Q170" s="39"/>
    </row>
    <row r="171" spans="1:17">
      <c r="A171" s="89"/>
      <c r="B171" s="50"/>
      <c r="C171" s="54"/>
      <c r="D171" s="54"/>
      <c r="E171" s="39"/>
      <c r="F171" s="39"/>
      <c r="G171" s="54"/>
      <c r="H171" s="54"/>
      <c r="I171" s="39"/>
      <c r="J171" s="39"/>
      <c r="K171" s="54"/>
      <c r="L171" s="54"/>
      <c r="M171" s="39"/>
      <c r="N171" s="39"/>
      <c r="O171" s="54"/>
      <c r="P171" s="54"/>
      <c r="Q171" s="39"/>
    </row>
    <row r="172" spans="1:17">
      <c r="A172" s="89"/>
      <c r="B172" s="40" t="s">
        <v>413</v>
      </c>
      <c r="C172" s="43">
        <v>103552</v>
      </c>
      <c r="D172" s="43"/>
      <c r="E172" s="42"/>
      <c r="F172" s="42"/>
      <c r="G172" s="43">
        <v>571546</v>
      </c>
      <c r="H172" s="43"/>
      <c r="I172" s="42"/>
      <c r="J172" s="42"/>
      <c r="K172" s="43">
        <v>99095</v>
      </c>
      <c r="L172" s="43"/>
      <c r="M172" s="42"/>
      <c r="N172" s="42"/>
      <c r="O172" s="43">
        <v>111650</v>
      </c>
      <c r="P172" s="43"/>
      <c r="Q172" s="42"/>
    </row>
    <row r="173" spans="1:17">
      <c r="A173" s="89"/>
      <c r="B173" s="40"/>
      <c r="C173" s="43"/>
      <c r="D173" s="43"/>
      <c r="E173" s="42"/>
      <c r="F173" s="42"/>
      <c r="G173" s="43"/>
      <c r="H173" s="43"/>
      <c r="I173" s="42"/>
      <c r="J173" s="42"/>
      <c r="K173" s="43"/>
      <c r="L173" s="43"/>
      <c r="M173" s="42"/>
      <c r="N173" s="42"/>
      <c r="O173" s="43"/>
      <c r="P173" s="43"/>
      <c r="Q173" s="42"/>
    </row>
    <row r="174" spans="1:17">
      <c r="A174" s="89"/>
      <c r="B174" s="50" t="s">
        <v>414</v>
      </c>
      <c r="C174" s="54">
        <v>11754</v>
      </c>
      <c r="D174" s="54"/>
      <c r="E174" s="39"/>
      <c r="F174" s="39"/>
      <c r="G174" s="54">
        <v>41805</v>
      </c>
      <c r="H174" s="54"/>
      <c r="I174" s="39"/>
      <c r="J174" s="39"/>
      <c r="K174" s="54">
        <v>3377</v>
      </c>
      <c r="L174" s="54"/>
      <c r="M174" s="39"/>
      <c r="N174" s="39"/>
      <c r="O174" s="54">
        <v>35812</v>
      </c>
      <c r="P174" s="54"/>
      <c r="Q174" s="39"/>
    </row>
    <row r="175" spans="1:17">
      <c r="A175" s="89"/>
      <c r="B175" s="50"/>
      <c r="C175" s="54"/>
      <c r="D175" s="54"/>
      <c r="E175" s="39"/>
      <c r="F175" s="39"/>
      <c r="G175" s="54"/>
      <c r="H175" s="54"/>
      <c r="I175" s="39"/>
      <c r="J175" s="39"/>
      <c r="K175" s="54"/>
      <c r="L175" s="54"/>
      <c r="M175" s="39"/>
      <c r="N175" s="39"/>
      <c r="O175" s="54"/>
      <c r="P175" s="54"/>
      <c r="Q175" s="39"/>
    </row>
    <row r="176" spans="1:17">
      <c r="A176" s="89"/>
      <c r="B176" s="40" t="s">
        <v>415</v>
      </c>
      <c r="C176" s="43">
        <v>4721</v>
      </c>
      <c r="D176" s="43"/>
      <c r="E176" s="42"/>
      <c r="F176" s="42"/>
      <c r="G176" s="43">
        <v>18428</v>
      </c>
      <c r="H176" s="43"/>
      <c r="I176" s="42"/>
      <c r="J176" s="42"/>
      <c r="K176" s="43">
        <v>2520</v>
      </c>
      <c r="L176" s="43"/>
      <c r="M176" s="42"/>
      <c r="N176" s="42"/>
      <c r="O176" s="43">
        <v>16611</v>
      </c>
      <c r="P176" s="43"/>
      <c r="Q176" s="42"/>
    </row>
    <row r="177" spans="1:33">
      <c r="A177" s="89"/>
      <c r="B177" s="40"/>
      <c r="C177" s="43"/>
      <c r="D177" s="43"/>
      <c r="E177" s="42"/>
      <c r="F177" s="42"/>
      <c r="G177" s="43"/>
      <c r="H177" s="43"/>
      <c r="I177" s="42"/>
      <c r="J177" s="42"/>
      <c r="K177" s="43"/>
      <c r="L177" s="43"/>
      <c r="M177" s="42"/>
      <c r="N177" s="42"/>
      <c r="O177" s="43"/>
      <c r="P177" s="43"/>
      <c r="Q177" s="42"/>
    </row>
    <row r="178" spans="1:33">
      <c r="A178" s="89"/>
      <c r="B178" s="50" t="s">
        <v>416</v>
      </c>
      <c r="C178" s="54">
        <v>2929</v>
      </c>
      <c r="D178" s="54"/>
      <c r="E178" s="39"/>
      <c r="F178" s="39"/>
      <c r="G178" s="54">
        <v>18327</v>
      </c>
      <c r="H178" s="54"/>
      <c r="I178" s="39"/>
      <c r="J178" s="39"/>
      <c r="K178" s="54">
        <v>2417</v>
      </c>
      <c r="L178" s="54"/>
      <c r="M178" s="39"/>
      <c r="N178" s="39"/>
      <c r="O178" s="77">
        <v>277</v>
      </c>
      <c r="P178" s="77"/>
      <c r="Q178" s="39"/>
    </row>
    <row r="179" spans="1:33" ht="15.75" thickBot="1">
      <c r="A179" s="89"/>
      <c r="B179" s="50"/>
      <c r="C179" s="55"/>
      <c r="D179" s="55"/>
      <c r="E179" s="53"/>
      <c r="F179" s="53"/>
      <c r="G179" s="55"/>
      <c r="H179" s="55"/>
      <c r="I179" s="53"/>
      <c r="J179" s="53"/>
      <c r="K179" s="55"/>
      <c r="L179" s="55"/>
      <c r="M179" s="53"/>
      <c r="N179" s="53"/>
      <c r="O179" s="45"/>
      <c r="P179" s="45"/>
      <c r="Q179" s="53"/>
    </row>
    <row r="180" spans="1:33">
      <c r="A180" s="89"/>
      <c r="B180" s="71" t="s">
        <v>131</v>
      </c>
      <c r="C180" s="114" t="s">
        <v>255</v>
      </c>
      <c r="D180" s="49">
        <v>162503</v>
      </c>
      <c r="E180" s="48"/>
      <c r="F180" s="48"/>
      <c r="G180" s="114" t="s">
        <v>255</v>
      </c>
      <c r="H180" s="49">
        <v>672674</v>
      </c>
      <c r="I180" s="48"/>
      <c r="J180" s="48"/>
      <c r="K180" s="114" t="s">
        <v>255</v>
      </c>
      <c r="L180" s="49">
        <v>110284</v>
      </c>
      <c r="M180" s="48"/>
      <c r="N180" s="48"/>
      <c r="O180" s="114" t="s">
        <v>255</v>
      </c>
      <c r="P180" s="49">
        <v>245213</v>
      </c>
      <c r="Q180" s="48"/>
    </row>
    <row r="181" spans="1:33" ht="15.75" thickBot="1">
      <c r="A181" s="89"/>
      <c r="B181" s="71"/>
      <c r="C181" s="86"/>
      <c r="D181" s="58"/>
      <c r="E181" s="57"/>
      <c r="F181" s="57"/>
      <c r="G181" s="86"/>
      <c r="H181" s="58"/>
      <c r="I181" s="57"/>
      <c r="J181" s="57"/>
      <c r="K181" s="86"/>
      <c r="L181" s="58"/>
      <c r="M181" s="57"/>
      <c r="N181" s="57"/>
      <c r="O181" s="86"/>
      <c r="P181" s="58"/>
      <c r="Q181" s="57"/>
    </row>
    <row r="182" spans="1:33" ht="15.75" thickTop="1">
      <c r="A182" s="89"/>
      <c r="B182" s="167"/>
      <c r="C182" s="167"/>
      <c r="D182" s="167"/>
      <c r="E182" s="167"/>
      <c r="F182" s="167"/>
      <c r="G182" s="167"/>
      <c r="H182" s="167"/>
      <c r="I182" s="167"/>
      <c r="J182" s="167"/>
      <c r="K182" s="167"/>
      <c r="L182" s="167"/>
      <c r="M182" s="167"/>
      <c r="N182" s="167"/>
      <c r="O182" s="167"/>
      <c r="P182" s="167"/>
      <c r="Q182" s="167"/>
      <c r="R182" s="167"/>
      <c r="S182" s="167"/>
      <c r="T182" s="167"/>
      <c r="U182" s="167"/>
      <c r="V182" s="167"/>
      <c r="W182" s="167"/>
      <c r="X182" s="167"/>
      <c r="Y182" s="167"/>
      <c r="Z182" s="167"/>
      <c r="AA182" s="167"/>
      <c r="AB182" s="167"/>
      <c r="AC182" s="167"/>
      <c r="AD182" s="167"/>
      <c r="AE182" s="167"/>
      <c r="AF182" s="167"/>
      <c r="AG182" s="167"/>
    </row>
    <row r="183" spans="1:33">
      <c r="A183" s="89"/>
      <c r="B183" s="33"/>
      <c r="C183" s="33"/>
      <c r="D183" s="33"/>
      <c r="E183" s="33"/>
      <c r="F183" s="33"/>
      <c r="G183" s="33"/>
      <c r="H183" s="33"/>
      <c r="I183" s="33"/>
      <c r="J183" s="33"/>
      <c r="K183" s="33"/>
      <c r="L183" s="33"/>
      <c r="M183" s="33"/>
      <c r="N183" s="33"/>
      <c r="O183" s="33"/>
      <c r="P183" s="33"/>
      <c r="Q183" s="33"/>
    </row>
    <row r="184" spans="1:33">
      <c r="A184" s="89"/>
      <c r="B184" s="13"/>
      <c r="C184" s="13"/>
      <c r="D184" s="13"/>
      <c r="E184" s="13"/>
      <c r="F184" s="13"/>
      <c r="G184" s="13"/>
      <c r="H184" s="13"/>
      <c r="I184" s="13"/>
      <c r="J184" s="13"/>
      <c r="K184" s="13"/>
      <c r="L184" s="13"/>
      <c r="M184" s="13"/>
      <c r="N184" s="13"/>
      <c r="O184" s="13"/>
      <c r="P184" s="13"/>
      <c r="Q184" s="13"/>
    </row>
    <row r="185" spans="1:33">
      <c r="A185" s="89"/>
      <c r="B185" s="59"/>
      <c r="C185" s="34" t="s">
        <v>353</v>
      </c>
      <c r="D185" s="34"/>
      <c r="E185" s="34"/>
      <c r="F185" s="39"/>
      <c r="G185" s="34" t="s">
        <v>422</v>
      </c>
      <c r="H185" s="34"/>
      <c r="I185" s="34"/>
      <c r="J185" s="39"/>
      <c r="K185" s="34" t="s">
        <v>424</v>
      </c>
      <c r="L185" s="34"/>
      <c r="M185" s="34"/>
      <c r="N185" s="39"/>
      <c r="O185" s="34" t="s">
        <v>131</v>
      </c>
      <c r="P185" s="34"/>
      <c r="Q185" s="34"/>
    </row>
    <row r="186" spans="1:33">
      <c r="A186" s="89"/>
      <c r="B186" s="59"/>
      <c r="C186" s="34" t="s">
        <v>354</v>
      </c>
      <c r="D186" s="34"/>
      <c r="E186" s="34"/>
      <c r="F186" s="39"/>
      <c r="G186" s="34" t="s">
        <v>423</v>
      </c>
      <c r="H186" s="34"/>
      <c r="I186" s="34"/>
      <c r="J186" s="39"/>
      <c r="K186" s="34" t="s">
        <v>425</v>
      </c>
      <c r="L186" s="34"/>
      <c r="M186" s="34"/>
      <c r="N186" s="39"/>
      <c r="O186" s="34"/>
      <c r="P186" s="34"/>
      <c r="Q186" s="34"/>
    </row>
    <row r="187" spans="1:33" ht="15.75" thickBot="1">
      <c r="A187" s="89"/>
      <c r="B187" s="59"/>
      <c r="C187" s="35" t="s">
        <v>358</v>
      </c>
      <c r="D187" s="35"/>
      <c r="E187" s="35"/>
      <c r="F187" s="53"/>
      <c r="G187" s="111"/>
      <c r="H187" s="111"/>
      <c r="I187" s="111"/>
      <c r="J187" s="53"/>
      <c r="K187" s="35" t="s">
        <v>426</v>
      </c>
      <c r="L187" s="35"/>
      <c r="M187" s="35"/>
      <c r="N187" s="53"/>
      <c r="O187" s="35"/>
      <c r="P187" s="35"/>
      <c r="Q187" s="35"/>
    </row>
    <row r="188" spans="1:33">
      <c r="A188" s="89"/>
      <c r="B188" s="28">
        <v>2014</v>
      </c>
      <c r="C188" s="97"/>
      <c r="D188" s="97"/>
      <c r="E188" s="97"/>
      <c r="F188" s="20"/>
      <c r="G188" s="97"/>
      <c r="H188" s="97"/>
      <c r="I188" s="97"/>
      <c r="J188" s="20"/>
      <c r="K188" s="97"/>
      <c r="L188" s="97"/>
      <c r="M188" s="97"/>
      <c r="N188" s="20"/>
      <c r="O188" s="97"/>
      <c r="P188" s="97"/>
      <c r="Q188" s="97"/>
    </row>
    <row r="189" spans="1:33">
      <c r="A189" s="89"/>
      <c r="B189" s="28" t="s">
        <v>410</v>
      </c>
      <c r="C189" s="39"/>
      <c r="D189" s="39"/>
      <c r="E189" s="39"/>
      <c r="F189" s="20"/>
      <c r="G189" s="39"/>
      <c r="H189" s="39"/>
      <c r="I189" s="39"/>
      <c r="J189" s="20"/>
      <c r="K189" s="39"/>
      <c r="L189" s="39"/>
      <c r="M189" s="39"/>
      <c r="N189" s="20"/>
      <c r="O189" s="39"/>
      <c r="P189" s="39"/>
      <c r="Q189" s="39"/>
    </row>
    <row r="190" spans="1:33">
      <c r="A190" s="89"/>
      <c r="B190" s="40" t="s">
        <v>411</v>
      </c>
      <c r="C190" s="71" t="s">
        <v>255</v>
      </c>
      <c r="D190" s="43">
        <v>15416</v>
      </c>
      <c r="E190" s="42"/>
      <c r="F190" s="42"/>
      <c r="G190" s="71" t="s">
        <v>255</v>
      </c>
      <c r="H190" s="72">
        <v>87</v>
      </c>
      <c r="I190" s="42"/>
      <c r="J190" s="42"/>
      <c r="K190" s="71" t="s">
        <v>255</v>
      </c>
      <c r="L190" s="43">
        <v>2440</v>
      </c>
      <c r="M190" s="42"/>
      <c r="N190" s="42"/>
      <c r="O190" s="71" t="s">
        <v>255</v>
      </c>
      <c r="P190" s="43">
        <v>34766</v>
      </c>
      <c r="Q190" s="42"/>
    </row>
    <row r="191" spans="1:33">
      <c r="A191" s="89"/>
      <c r="B191" s="40"/>
      <c r="C191" s="71"/>
      <c r="D191" s="43"/>
      <c r="E191" s="42"/>
      <c r="F191" s="42"/>
      <c r="G191" s="71"/>
      <c r="H191" s="72"/>
      <c r="I191" s="42"/>
      <c r="J191" s="42"/>
      <c r="K191" s="71"/>
      <c r="L191" s="43"/>
      <c r="M191" s="42"/>
      <c r="N191" s="42"/>
      <c r="O191" s="71"/>
      <c r="P191" s="43"/>
      <c r="Q191" s="42"/>
    </row>
    <row r="192" spans="1:33">
      <c r="A192" s="89"/>
      <c r="B192" s="50" t="s">
        <v>412</v>
      </c>
      <c r="C192" s="54">
        <v>87612</v>
      </c>
      <c r="D192" s="54"/>
      <c r="E192" s="39"/>
      <c r="F192" s="39"/>
      <c r="G192" s="77">
        <v>94</v>
      </c>
      <c r="H192" s="77"/>
      <c r="I192" s="39"/>
      <c r="J192" s="39"/>
      <c r="K192" s="54">
        <v>43108</v>
      </c>
      <c r="L192" s="54"/>
      <c r="M192" s="39"/>
      <c r="N192" s="39"/>
      <c r="O192" s="54">
        <v>338238</v>
      </c>
      <c r="P192" s="54"/>
      <c r="Q192" s="39"/>
    </row>
    <row r="193" spans="1:33">
      <c r="A193" s="89"/>
      <c r="B193" s="50"/>
      <c r="C193" s="54"/>
      <c r="D193" s="54"/>
      <c r="E193" s="39"/>
      <c r="F193" s="39"/>
      <c r="G193" s="77"/>
      <c r="H193" s="77"/>
      <c r="I193" s="39"/>
      <c r="J193" s="39"/>
      <c r="K193" s="54"/>
      <c r="L193" s="54"/>
      <c r="M193" s="39"/>
      <c r="N193" s="39"/>
      <c r="O193" s="54"/>
      <c r="P193" s="54"/>
      <c r="Q193" s="39"/>
    </row>
    <row r="194" spans="1:33">
      <c r="A194" s="89"/>
      <c r="B194" s="40" t="s">
        <v>413</v>
      </c>
      <c r="C194" s="43">
        <v>178069</v>
      </c>
      <c r="D194" s="43"/>
      <c r="E194" s="42"/>
      <c r="F194" s="42"/>
      <c r="G194" s="43">
        <v>20465</v>
      </c>
      <c r="H194" s="43"/>
      <c r="I194" s="42"/>
      <c r="J194" s="42"/>
      <c r="K194" s="43">
        <v>10181</v>
      </c>
      <c r="L194" s="43"/>
      <c r="M194" s="42"/>
      <c r="N194" s="42"/>
      <c r="O194" s="43">
        <v>1315413</v>
      </c>
      <c r="P194" s="43"/>
      <c r="Q194" s="42"/>
    </row>
    <row r="195" spans="1:33">
      <c r="A195" s="89"/>
      <c r="B195" s="40"/>
      <c r="C195" s="43"/>
      <c r="D195" s="43"/>
      <c r="E195" s="42"/>
      <c r="F195" s="42"/>
      <c r="G195" s="43"/>
      <c r="H195" s="43"/>
      <c r="I195" s="42"/>
      <c r="J195" s="42"/>
      <c r="K195" s="43"/>
      <c r="L195" s="43"/>
      <c r="M195" s="42"/>
      <c r="N195" s="42"/>
      <c r="O195" s="43"/>
      <c r="P195" s="43"/>
      <c r="Q195" s="42"/>
    </row>
    <row r="196" spans="1:33">
      <c r="A196" s="89"/>
      <c r="B196" s="50" t="s">
        <v>414</v>
      </c>
      <c r="C196" s="54">
        <v>25165</v>
      </c>
      <c r="D196" s="54"/>
      <c r="E196" s="39"/>
      <c r="F196" s="39"/>
      <c r="G196" s="77">
        <v>251</v>
      </c>
      <c r="H196" s="77"/>
      <c r="I196" s="39"/>
      <c r="J196" s="39"/>
      <c r="K196" s="77" t="s">
        <v>276</v>
      </c>
      <c r="L196" s="77"/>
      <c r="M196" s="39"/>
      <c r="N196" s="39"/>
      <c r="O196" s="54">
        <v>165098</v>
      </c>
      <c r="P196" s="54"/>
      <c r="Q196" s="39"/>
    </row>
    <row r="197" spans="1:33">
      <c r="A197" s="89"/>
      <c r="B197" s="50"/>
      <c r="C197" s="54"/>
      <c r="D197" s="54"/>
      <c r="E197" s="39"/>
      <c r="F197" s="39"/>
      <c r="G197" s="77"/>
      <c r="H197" s="77"/>
      <c r="I197" s="39"/>
      <c r="J197" s="39"/>
      <c r="K197" s="77"/>
      <c r="L197" s="77"/>
      <c r="M197" s="39"/>
      <c r="N197" s="39"/>
      <c r="O197" s="54"/>
      <c r="P197" s="54"/>
      <c r="Q197" s="39"/>
    </row>
    <row r="198" spans="1:33">
      <c r="A198" s="89"/>
      <c r="B198" s="40" t="s">
        <v>415</v>
      </c>
      <c r="C198" s="43">
        <v>9371</v>
      </c>
      <c r="D198" s="43"/>
      <c r="E198" s="42"/>
      <c r="F198" s="42"/>
      <c r="G198" s="72">
        <v>353</v>
      </c>
      <c r="H198" s="72"/>
      <c r="I198" s="42"/>
      <c r="J198" s="42"/>
      <c r="K198" s="72" t="s">
        <v>276</v>
      </c>
      <c r="L198" s="72"/>
      <c r="M198" s="42"/>
      <c r="N198" s="42"/>
      <c r="O198" s="43">
        <v>89856</v>
      </c>
      <c r="P198" s="43"/>
      <c r="Q198" s="42"/>
    </row>
    <row r="199" spans="1:33">
      <c r="A199" s="89"/>
      <c r="B199" s="40"/>
      <c r="C199" s="43"/>
      <c r="D199" s="43"/>
      <c r="E199" s="42"/>
      <c r="F199" s="42"/>
      <c r="G199" s="72"/>
      <c r="H199" s="72"/>
      <c r="I199" s="42"/>
      <c r="J199" s="42"/>
      <c r="K199" s="72"/>
      <c r="L199" s="72"/>
      <c r="M199" s="42"/>
      <c r="N199" s="42"/>
      <c r="O199" s="43"/>
      <c r="P199" s="43"/>
      <c r="Q199" s="42"/>
    </row>
    <row r="200" spans="1:33">
      <c r="A200" s="89"/>
      <c r="B200" s="50" t="s">
        <v>416</v>
      </c>
      <c r="C200" s="54">
        <v>5968</v>
      </c>
      <c r="D200" s="54"/>
      <c r="E200" s="39"/>
      <c r="F200" s="39"/>
      <c r="G200" s="77">
        <v>92</v>
      </c>
      <c r="H200" s="77"/>
      <c r="I200" s="39"/>
      <c r="J200" s="39"/>
      <c r="K200" s="77" t="s">
        <v>276</v>
      </c>
      <c r="L200" s="77"/>
      <c r="M200" s="39"/>
      <c r="N200" s="39"/>
      <c r="O200" s="54">
        <v>41327</v>
      </c>
      <c r="P200" s="54"/>
      <c r="Q200" s="39"/>
    </row>
    <row r="201" spans="1:33" ht="15.75" thickBot="1">
      <c r="A201" s="89"/>
      <c r="B201" s="50"/>
      <c r="C201" s="55"/>
      <c r="D201" s="55"/>
      <c r="E201" s="53"/>
      <c r="F201" s="53"/>
      <c r="G201" s="45"/>
      <c r="H201" s="45"/>
      <c r="I201" s="53"/>
      <c r="J201" s="53"/>
      <c r="K201" s="45"/>
      <c r="L201" s="45"/>
      <c r="M201" s="53"/>
      <c r="N201" s="53"/>
      <c r="O201" s="55"/>
      <c r="P201" s="55"/>
      <c r="Q201" s="53"/>
    </row>
    <row r="202" spans="1:33">
      <c r="A202" s="89"/>
      <c r="B202" s="71" t="s">
        <v>131</v>
      </c>
      <c r="C202" s="114" t="s">
        <v>255</v>
      </c>
      <c r="D202" s="49">
        <v>321601</v>
      </c>
      <c r="E202" s="48"/>
      <c r="F202" s="48"/>
      <c r="G202" s="114" t="s">
        <v>255</v>
      </c>
      <c r="H202" s="49">
        <v>21342</v>
      </c>
      <c r="I202" s="48"/>
      <c r="J202" s="48"/>
      <c r="K202" s="114" t="s">
        <v>255</v>
      </c>
      <c r="L202" s="49">
        <v>55729</v>
      </c>
      <c r="M202" s="48"/>
      <c r="N202" s="48"/>
      <c r="O202" s="114" t="s">
        <v>255</v>
      </c>
      <c r="P202" s="49">
        <v>1984698</v>
      </c>
      <c r="Q202" s="48"/>
    </row>
    <row r="203" spans="1:33" ht="15.75" thickBot="1">
      <c r="A203" s="89"/>
      <c r="B203" s="71"/>
      <c r="C203" s="86"/>
      <c r="D203" s="58"/>
      <c r="E203" s="57"/>
      <c r="F203" s="57"/>
      <c r="G203" s="86"/>
      <c r="H203" s="58"/>
      <c r="I203" s="57"/>
      <c r="J203" s="57"/>
      <c r="K203" s="86"/>
      <c r="L203" s="58"/>
      <c r="M203" s="57"/>
      <c r="N203" s="57"/>
      <c r="O203" s="86"/>
      <c r="P203" s="58"/>
      <c r="Q203" s="57"/>
    </row>
    <row r="204" spans="1:33" ht="15.75" thickTop="1">
      <c r="A204" s="89"/>
      <c r="B204" s="88"/>
      <c r="C204" s="88"/>
      <c r="D204" s="88"/>
      <c r="E204" s="88"/>
      <c r="F204" s="88"/>
      <c r="G204" s="88"/>
      <c r="H204" s="88"/>
      <c r="I204" s="88"/>
      <c r="J204" s="88"/>
      <c r="K204" s="88"/>
      <c r="L204" s="88"/>
      <c r="M204" s="88"/>
      <c r="N204" s="88"/>
      <c r="O204" s="88"/>
      <c r="P204" s="88"/>
      <c r="Q204" s="88"/>
      <c r="R204" s="88"/>
      <c r="S204" s="88"/>
      <c r="T204" s="88"/>
      <c r="U204" s="88"/>
      <c r="V204" s="88"/>
      <c r="W204" s="88"/>
      <c r="X204" s="88"/>
      <c r="Y204" s="88"/>
      <c r="Z204" s="88"/>
      <c r="AA204" s="88"/>
      <c r="AB204" s="88"/>
      <c r="AC204" s="88"/>
      <c r="AD204" s="88"/>
      <c r="AE204" s="88"/>
      <c r="AF204" s="88"/>
      <c r="AG204" s="88"/>
    </row>
    <row r="205" spans="1:33">
      <c r="A205" s="89"/>
      <c r="B205" s="92" t="s">
        <v>427</v>
      </c>
      <c r="C205" s="92"/>
      <c r="D205" s="92"/>
      <c r="E205" s="92"/>
      <c r="F205" s="92"/>
      <c r="G205" s="92"/>
      <c r="H205" s="92"/>
      <c r="I205" s="92"/>
      <c r="J205" s="92"/>
      <c r="K205" s="92"/>
      <c r="L205" s="92"/>
      <c r="M205" s="92"/>
      <c r="N205" s="92"/>
      <c r="O205" s="92"/>
      <c r="P205" s="92"/>
      <c r="Q205" s="92"/>
      <c r="R205" s="92"/>
      <c r="S205" s="92"/>
      <c r="T205" s="92"/>
      <c r="U205" s="92"/>
      <c r="V205" s="92"/>
      <c r="W205" s="92"/>
      <c r="X205" s="92"/>
      <c r="Y205" s="92"/>
      <c r="Z205" s="92"/>
      <c r="AA205" s="92"/>
      <c r="AB205" s="92"/>
      <c r="AC205" s="92"/>
      <c r="AD205" s="92"/>
      <c r="AE205" s="92"/>
      <c r="AF205" s="92"/>
      <c r="AG205" s="92"/>
    </row>
    <row r="206" spans="1:33">
      <c r="A206" s="89"/>
      <c r="B206" s="33"/>
      <c r="C206" s="33"/>
      <c r="D206" s="33"/>
      <c r="E206" s="33"/>
      <c r="F206" s="33"/>
      <c r="G206" s="33"/>
      <c r="H206" s="33"/>
      <c r="I206" s="33"/>
      <c r="J206" s="33"/>
      <c r="K206" s="33"/>
      <c r="L206" s="33"/>
      <c r="M206" s="33"/>
      <c r="N206" s="33"/>
      <c r="O206" s="33"/>
      <c r="P206" s="33"/>
      <c r="Q206" s="33"/>
    </row>
    <row r="207" spans="1:33">
      <c r="A207" s="89"/>
      <c r="B207" s="13"/>
      <c r="C207" s="13"/>
      <c r="D207" s="13"/>
      <c r="E207" s="13"/>
      <c r="F207" s="13"/>
      <c r="G207" s="13"/>
      <c r="H207" s="13"/>
      <c r="I207" s="13"/>
      <c r="J207" s="13"/>
      <c r="K207" s="13"/>
      <c r="L207" s="13"/>
      <c r="M207" s="13"/>
      <c r="N207" s="13"/>
      <c r="O207" s="13"/>
      <c r="P207" s="13"/>
      <c r="Q207" s="13"/>
    </row>
    <row r="208" spans="1:33">
      <c r="A208" s="89"/>
      <c r="B208" s="59"/>
      <c r="C208" s="34" t="s">
        <v>334</v>
      </c>
      <c r="D208" s="34"/>
      <c r="E208" s="34"/>
      <c r="F208" s="39"/>
      <c r="G208" s="34" t="s">
        <v>404</v>
      </c>
      <c r="H208" s="34"/>
      <c r="I208" s="34"/>
      <c r="J208" s="39"/>
      <c r="K208" s="34" t="s">
        <v>353</v>
      </c>
      <c r="L208" s="34"/>
      <c r="M208" s="34"/>
      <c r="N208" s="39"/>
      <c r="O208" s="34" t="s">
        <v>353</v>
      </c>
      <c r="P208" s="34"/>
      <c r="Q208" s="34"/>
    </row>
    <row r="209" spans="1:17">
      <c r="A209" s="89"/>
      <c r="B209" s="59"/>
      <c r="C209" s="34"/>
      <c r="D209" s="34"/>
      <c r="E209" s="34"/>
      <c r="F209" s="39"/>
      <c r="G209" s="34" t="s">
        <v>405</v>
      </c>
      <c r="H209" s="34"/>
      <c r="I209" s="34"/>
      <c r="J209" s="39"/>
      <c r="K209" s="34" t="s">
        <v>406</v>
      </c>
      <c r="L209" s="34"/>
      <c r="M209" s="34"/>
      <c r="N209" s="39"/>
      <c r="O209" s="34" t="s">
        <v>408</v>
      </c>
      <c r="P209" s="34"/>
      <c r="Q209" s="34"/>
    </row>
    <row r="210" spans="1:17" ht="15.75" thickBot="1">
      <c r="A210" s="89"/>
      <c r="B210" s="59"/>
      <c r="C210" s="35"/>
      <c r="D210" s="35"/>
      <c r="E210" s="35"/>
      <c r="F210" s="53"/>
      <c r="G210" s="111"/>
      <c r="H210" s="111"/>
      <c r="I210" s="111"/>
      <c r="J210" s="53"/>
      <c r="K210" s="35" t="s">
        <v>407</v>
      </c>
      <c r="L210" s="35"/>
      <c r="M210" s="35"/>
      <c r="N210" s="53"/>
      <c r="O210" s="35" t="s">
        <v>409</v>
      </c>
      <c r="P210" s="35"/>
      <c r="Q210" s="35"/>
    </row>
    <row r="211" spans="1:17">
      <c r="A211" s="89"/>
      <c r="B211" s="14"/>
      <c r="C211" s="38" t="s">
        <v>333</v>
      </c>
      <c r="D211" s="38"/>
      <c r="E211" s="38"/>
      <c r="F211" s="38"/>
      <c r="G211" s="38"/>
      <c r="H211" s="38"/>
      <c r="I211" s="38"/>
      <c r="J211" s="38"/>
      <c r="K211" s="38"/>
      <c r="L211" s="38"/>
      <c r="M211" s="38"/>
      <c r="N211" s="38"/>
      <c r="O211" s="38"/>
      <c r="P211" s="38"/>
      <c r="Q211" s="38"/>
    </row>
    <row r="212" spans="1:17">
      <c r="A212" s="89"/>
      <c r="B212" s="28">
        <v>2013</v>
      </c>
      <c r="C212" s="39"/>
      <c r="D212" s="39"/>
      <c r="E212" s="39"/>
      <c r="F212" s="20"/>
      <c r="G212" s="39"/>
      <c r="H212" s="39"/>
      <c r="I212" s="39"/>
      <c r="J212" s="20"/>
      <c r="K212" s="39"/>
      <c r="L212" s="39"/>
      <c r="M212" s="39"/>
      <c r="N212" s="20"/>
      <c r="O212" s="39"/>
      <c r="P212" s="39"/>
      <c r="Q212" s="39"/>
    </row>
    <row r="213" spans="1:17">
      <c r="A213" s="89"/>
      <c r="B213" s="28" t="s">
        <v>410</v>
      </c>
      <c r="C213" s="39"/>
      <c r="D213" s="39"/>
      <c r="E213" s="39"/>
      <c r="F213" s="20"/>
      <c r="G213" s="39"/>
      <c r="H213" s="39"/>
      <c r="I213" s="39"/>
      <c r="J213" s="20"/>
      <c r="K213" s="39"/>
      <c r="L213" s="39"/>
      <c r="M213" s="39"/>
      <c r="N213" s="20"/>
      <c r="O213" s="39"/>
      <c r="P213" s="39"/>
      <c r="Q213" s="39"/>
    </row>
    <row r="214" spans="1:17">
      <c r="A214" s="89"/>
      <c r="B214" s="40" t="s">
        <v>411</v>
      </c>
      <c r="C214" s="71" t="s">
        <v>255</v>
      </c>
      <c r="D214" s="43">
        <v>1505</v>
      </c>
      <c r="E214" s="42"/>
      <c r="F214" s="42"/>
      <c r="G214" s="71" t="s">
        <v>255</v>
      </c>
      <c r="H214" s="43">
        <v>5914</v>
      </c>
      <c r="I214" s="42"/>
      <c r="J214" s="42"/>
      <c r="K214" s="71" t="s">
        <v>255</v>
      </c>
      <c r="L214" s="72" t="s">
        <v>276</v>
      </c>
      <c r="M214" s="42"/>
      <c r="N214" s="42"/>
      <c r="O214" s="71" t="s">
        <v>255</v>
      </c>
      <c r="P214" s="72">
        <v>33</v>
      </c>
      <c r="Q214" s="42"/>
    </row>
    <row r="215" spans="1:17">
      <c r="A215" s="89"/>
      <c r="B215" s="40"/>
      <c r="C215" s="71"/>
      <c r="D215" s="43"/>
      <c r="E215" s="42"/>
      <c r="F215" s="42"/>
      <c r="G215" s="71"/>
      <c r="H215" s="43"/>
      <c r="I215" s="42"/>
      <c r="J215" s="42"/>
      <c r="K215" s="71"/>
      <c r="L215" s="72"/>
      <c r="M215" s="42"/>
      <c r="N215" s="42"/>
      <c r="O215" s="71"/>
      <c r="P215" s="72"/>
      <c r="Q215" s="42"/>
    </row>
    <row r="216" spans="1:17">
      <c r="A216" s="89"/>
      <c r="B216" s="50" t="s">
        <v>412</v>
      </c>
      <c r="C216" s="54">
        <v>15518</v>
      </c>
      <c r="D216" s="54"/>
      <c r="E216" s="39"/>
      <c r="F216" s="39"/>
      <c r="G216" s="54">
        <v>52135</v>
      </c>
      <c r="H216" s="54"/>
      <c r="I216" s="39"/>
      <c r="J216" s="39"/>
      <c r="K216" s="54">
        <v>5194</v>
      </c>
      <c r="L216" s="54"/>
      <c r="M216" s="39"/>
      <c r="N216" s="39"/>
      <c r="O216" s="54">
        <v>21083</v>
      </c>
      <c r="P216" s="54"/>
      <c r="Q216" s="39"/>
    </row>
    <row r="217" spans="1:17">
      <c r="A217" s="89"/>
      <c r="B217" s="50"/>
      <c r="C217" s="54"/>
      <c r="D217" s="54"/>
      <c r="E217" s="39"/>
      <c r="F217" s="39"/>
      <c r="G217" s="54"/>
      <c r="H217" s="54"/>
      <c r="I217" s="39"/>
      <c r="J217" s="39"/>
      <c r="K217" s="54"/>
      <c r="L217" s="54"/>
      <c r="M217" s="39"/>
      <c r="N217" s="39"/>
      <c r="O217" s="54"/>
      <c r="P217" s="54"/>
      <c r="Q217" s="39"/>
    </row>
    <row r="218" spans="1:17">
      <c r="A218" s="89"/>
      <c r="B218" s="40" t="s">
        <v>413</v>
      </c>
      <c r="C218" s="43">
        <v>54347</v>
      </c>
      <c r="D218" s="43"/>
      <c r="E218" s="42"/>
      <c r="F218" s="42"/>
      <c r="G218" s="43">
        <v>76556</v>
      </c>
      <c r="H218" s="43"/>
      <c r="I218" s="42"/>
      <c r="J218" s="42"/>
      <c r="K218" s="43">
        <v>21325</v>
      </c>
      <c r="L218" s="43"/>
      <c r="M218" s="42"/>
      <c r="N218" s="42"/>
      <c r="O218" s="43">
        <v>35439</v>
      </c>
      <c r="P218" s="43"/>
      <c r="Q218" s="42"/>
    </row>
    <row r="219" spans="1:17">
      <c r="A219" s="89"/>
      <c r="B219" s="40"/>
      <c r="C219" s="43"/>
      <c r="D219" s="43"/>
      <c r="E219" s="42"/>
      <c r="F219" s="42"/>
      <c r="G219" s="43"/>
      <c r="H219" s="43"/>
      <c r="I219" s="42"/>
      <c r="J219" s="42"/>
      <c r="K219" s="43"/>
      <c r="L219" s="43"/>
      <c r="M219" s="42"/>
      <c r="N219" s="42"/>
      <c r="O219" s="43"/>
      <c r="P219" s="43"/>
      <c r="Q219" s="42"/>
    </row>
    <row r="220" spans="1:17">
      <c r="A220" s="89"/>
      <c r="B220" s="50" t="s">
        <v>414</v>
      </c>
      <c r="C220" s="54">
        <v>3579</v>
      </c>
      <c r="D220" s="54"/>
      <c r="E220" s="39"/>
      <c r="F220" s="39"/>
      <c r="G220" s="54">
        <v>12469</v>
      </c>
      <c r="H220" s="54"/>
      <c r="I220" s="39"/>
      <c r="J220" s="39"/>
      <c r="K220" s="77">
        <v>758</v>
      </c>
      <c r="L220" s="77"/>
      <c r="M220" s="39"/>
      <c r="N220" s="39"/>
      <c r="O220" s="54">
        <v>3963</v>
      </c>
      <c r="P220" s="54"/>
      <c r="Q220" s="39"/>
    </row>
    <row r="221" spans="1:17">
      <c r="A221" s="89"/>
      <c r="B221" s="50"/>
      <c r="C221" s="54"/>
      <c r="D221" s="54"/>
      <c r="E221" s="39"/>
      <c r="F221" s="39"/>
      <c r="G221" s="54"/>
      <c r="H221" s="54"/>
      <c r="I221" s="39"/>
      <c r="J221" s="39"/>
      <c r="K221" s="77"/>
      <c r="L221" s="77"/>
      <c r="M221" s="39"/>
      <c r="N221" s="39"/>
      <c r="O221" s="54"/>
      <c r="P221" s="54"/>
      <c r="Q221" s="39"/>
    </row>
    <row r="222" spans="1:17">
      <c r="A222" s="89"/>
      <c r="B222" s="40" t="s">
        <v>415</v>
      </c>
      <c r="C222" s="43">
        <v>1076</v>
      </c>
      <c r="D222" s="43"/>
      <c r="E222" s="42"/>
      <c r="F222" s="42"/>
      <c r="G222" s="43">
        <v>12971</v>
      </c>
      <c r="H222" s="43"/>
      <c r="I222" s="42"/>
      <c r="J222" s="42"/>
      <c r="K222" s="43">
        <v>2242</v>
      </c>
      <c r="L222" s="43"/>
      <c r="M222" s="42"/>
      <c r="N222" s="42"/>
      <c r="O222" s="43">
        <v>6854</v>
      </c>
      <c r="P222" s="43"/>
      <c r="Q222" s="42"/>
    </row>
    <row r="223" spans="1:17">
      <c r="A223" s="89"/>
      <c r="B223" s="40"/>
      <c r="C223" s="43"/>
      <c r="D223" s="43"/>
      <c r="E223" s="42"/>
      <c r="F223" s="42"/>
      <c r="G223" s="43"/>
      <c r="H223" s="43"/>
      <c r="I223" s="42"/>
      <c r="J223" s="42"/>
      <c r="K223" s="43"/>
      <c r="L223" s="43"/>
      <c r="M223" s="42"/>
      <c r="N223" s="42"/>
      <c r="O223" s="43"/>
      <c r="P223" s="43"/>
      <c r="Q223" s="42"/>
    </row>
    <row r="224" spans="1:17">
      <c r="A224" s="89"/>
      <c r="B224" s="50" t="s">
        <v>416</v>
      </c>
      <c r="C224" s="54">
        <v>6113</v>
      </c>
      <c r="D224" s="54"/>
      <c r="E224" s="39"/>
      <c r="F224" s="39"/>
      <c r="G224" s="54">
        <v>6057</v>
      </c>
      <c r="H224" s="54"/>
      <c r="I224" s="39"/>
      <c r="J224" s="39"/>
      <c r="K224" s="77">
        <v>790</v>
      </c>
      <c r="L224" s="77"/>
      <c r="M224" s="39"/>
      <c r="N224" s="39"/>
      <c r="O224" s="54">
        <v>1810</v>
      </c>
      <c r="P224" s="54"/>
      <c r="Q224" s="39"/>
    </row>
    <row r="225" spans="1:33" ht="15.75" thickBot="1">
      <c r="A225" s="89"/>
      <c r="B225" s="50"/>
      <c r="C225" s="55"/>
      <c r="D225" s="55"/>
      <c r="E225" s="53"/>
      <c r="F225" s="53"/>
      <c r="G225" s="55"/>
      <c r="H225" s="55"/>
      <c r="I225" s="53"/>
      <c r="J225" s="53"/>
      <c r="K225" s="45"/>
      <c r="L225" s="45"/>
      <c r="M225" s="53"/>
      <c r="N225" s="53"/>
      <c r="O225" s="55"/>
      <c r="P225" s="55"/>
      <c r="Q225" s="53"/>
    </row>
    <row r="226" spans="1:33">
      <c r="A226" s="89"/>
      <c r="B226" s="71" t="s">
        <v>131</v>
      </c>
      <c r="C226" s="114" t="s">
        <v>255</v>
      </c>
      <c r="D226" s="49">
        <v>82138</v>
      </c>
      <c r="E226" s="48"/>
      <c r="F226" s="48"/>
      <c r="G226" s="114" t="s">
        <v>255</v>
      </c>
      <c r="H226" s="49">
        <v>166102</v>
      </c>
      <c r="I226" s="48"/>
      <c r="J226" s="48"/>
      <c r="K226" s="114" t="s">
        <v>255</v>
      </c>
      <c r="L226" s="49">
        <v>30309</v>
      </c>
      <c r="M226" s="48"/>
      <c r="N226" s="48"/>
      <c r="O226" s="114" t="s">
        <v>255</v>
      </c>
      <c r="P226" s="49">
        <v>69182</v>
      </c>
      <c r="Q226" s="48"/>
    </row>
    <row r="227" spans="1:33" ht="15.75" thickBot="1">
      <c r="A227" s="89"/>
      <c r="B227" s="71"/>
      <c r="C227" s="86"/>
      <c r="D227" s="58"/>
      <c r="E227" s="57"/>
      <c r="F227" s="57"/>
      <c r="G227" s="86"/>
      <c r="H227" s="58"/>
      <c r="I227" s="57"/>
      <c r="J227" s="57"/>
      <c r="K227" s="86"/>
      <c r="L227" s="58"/>
      <c r="M227" s="57"/>
      <c r="N227" s="57"/>
      <c r="O227" s="86"/>
      <c r="P227" s="58"/>
      <c r="Q227" s="57"/>
    </row>
    <row r="228" spans="1:33" ht="15.75" thickTop="1">
      <c r="A228" s="89"/>
      <c r="B228" s="167"/>
      <c r="C228" s="167"/>
      <c r="D228" s="167"/>
      <c r="E228" s="167"/>
      <c r="F228" s="167"/>
      <c r="G228" s="167"/>
      <c r="H228" s="167"/>
      <c r="I228" s="167"/>
      <c r="J228" s="167"/>
      <c r="K228" s="167"/>
      <c r="L228" s="167"/>
      <c r="M228" s="167"/>
      <c r="N228" s="167"/>
      <c r="O228" s="167"/>
      <c r="P228" s="167"/>
      <c r="Q228" s="167"/>
      <c r="R228" s="167"/>
      <c r="S228" s="167"/>
      <c r="T228" s="167"/>
      <c r="U228" s="167"/>
      <c r="V228" s="167"/>
      <c r="W228" s="167"/>
      <c r="X228" s="167"/>
      <c r="Y228" s="167"/>
      <c r="Z228" s="167"/>
      <c r="AA228" s="167"/>
      <c r="AB228" s="167"/>
      <c r="AC228" s="167"/>
      <c r="AD228" s="167"/>
      <c r="AE228" s="167"/>
      <c r="AF228" s="167"/>
      <c r="AG228" s="167"/>
    </row>
    <row r="229" spans="1:33">
      <c r="A229" s="89"/>
      <c r="B229" s="33"/>
      <c r="C229" s="33"/>
      <c r="D229" s="33"/>
      <c r="E229" s="33"/>
      <c r="F229" s="33"/>
      <c r="G229" s="33"/>
      <c r="H229" s="33"/>
      <c r="I229" s="33"/>
      <c r="J229" s="33"/>
      <c r="K229" s="33"/>
      <c r="L229" s="33"/>
      <c r="M229" s="33"/>
      <c r="N229" s="33"/>
      <c r="O229" s="33"/>
      <c r="P229" s="33"/>
      <c r="Q229" s="33"/>
    </row>
    <row r="230" spans="1:33">
      <c r="A230" s="89"/>
      <c r="B230" s="13"/>
      <c r="C230" s="13"/>
      <c r="D230" s="13"/>
      <c r="E230" s="13"/>
      <c r="F230" s="13"/>
      <c r="G230" s="13"/>
      <c r="H230" s="13"/>
      <c r="I230" s="13"/>
      <c r="J230" s="13"/>
      <c r="K230" s="13"/>
      <c r="L230" s="13"/>
      <c r="M230" s="13"/>
      <c r="N230" s="13"/>
      <c r="O230" s="13"/>
      <c r="P230" s="13"/>
      <c r="Q230" s="13"/>
    </row>
    <row r="231" spans="1:33">
      <c r="A231" s="89"/>
      <c r="B231" s="59"/>
      <c r="C231" s="34" t="s">
        <v>353</v>
      </c>
      <c r="D231" s="34"/>
      <c r="E231" s="34"/>
      <c r="F231" s="39"/>
      <c r="G231" s="34" t="s">
        <v>353</v>
      </c>
      <c r="H231" s="34"/>
      <c r="I231" s="34"/>
      <c r="J231" s="39"/>
      <c r="K231" s="34" t="s">
        <v>353</v>
      </c>
      <c r="L231" s="34"/>
      <c r="M231" s="34"/>
      <c r="N231" s="39"/>
      <c r="O231" s="34" t="s">
        <v>353</v>
      </c>
      <c r="P231" s="34"/>
      <c r="Q231" s="34"/>
    </row>
    <row r="232" spans="1:33">
      <c r="A232" s="89"/>
      <c r="B232" s="59"/>
      <c r="C232" s="34" t="s">
        <v>354</v>
      </c>
      <c r="D232" s="34"/>
      <c r="E232" s="34"/>
      <c r="F232" s="39"/>
      <c r="G232" s="34" t="s">
        <v>417</v>
      </c>
      <c r="H232" s="34"/>
      <c r="I232" s="34"/>
      <c r="J232" s="39"/>
      <c r="K232" s="34" t="s">
        <v>417</v>
      </c>
      <c r="L232" s="34"/>
      <c r="M232" s="34"/>
      <c r="N232" s="39"/>
      <c r="O232" s="34" t="s">
        <v>342</v>
      </c>
      <c r="P232" s="34"/>
      <c r="Q232" s="34"/>
    </row>
    <row r="233" spans="1:33" ht="15.75" thickBot="1">
      <c r="A233" s="89"/>
      <c r="B233" s="59"/>
      <c r="C233" s="35" t="s">
        <v>355</v>
      </c>
      <c r="D233" s="35"/>
      <c r="E233" s="35"/>
      <c r="F233" s="53"/>
      <c r="G233" s="35" t="s">
        <v>418</v>
      </c>
      <c r="H233" s="35"/>
      <c r="I233" s="35"/>
      <c r="J233" s="53"/>
      <c r="K233" s="35" t="s">
        <v>419</v>
      </c>
      <c r="L233" s="35"/>
      <c r="M233" s="35"/>
      <c r="N233" s="53"/>
      <c r="O233" s="111"/>
      <c r="P233" s="111"/>
      <c r="Q233" s="111"/>
    </row>
    <row r="234" spans="1:33">
      <c r="A234" s="89"/>
      <c r="B234" s="28">
        <v>2013</v>
      </c>
      <c r="C234" s="97"/>
      <c r="D234" s="97"/>
      <c r="E234" s="97"/>
      <c r="F234" s="20"/>
      <c r="G234" s="97"/>
      <c r="H234" s="97"/>
      <c r="I234" s="97"/>
      <c r="J234" s="20"/>
      <c r="K234" s="97"/>
      <c r="L234" s="97"/>
      <c r="M234" s="97"/>
      <c r="N234" s="20"/>
      <c r="O234" s="97"/>
      <c r="P234" s="97"/>
      <c r="Q234" s="97"/>
    </row>
    <row r="235" spans="1:33">
      <c r="A235" s="89"/>
      <c r="B235" s="28" t="s">
        <v>410</v>
      </c>
      <c r="C235" s="39"/>
      <c r="D235" s="39"/>
      <c r="E235" s="39"/>
      <c r="F235" s="20"/>
      <c r="G235" s="39"/>
      <c r="H235" s="39"/>
      <c r="I235" s="39"/>
      <c r="J235" s="20"/>
      <c r="K235" s="39"/>
      <c r="L235" s="39"/>
      <c r="M235" s="39"/>
      <c r="N235" s="20"/>
      <c r="O235" s="39"/>
      <c r="P235" s="39"/>
      <c r="Q235" s="39"/>
    </row>
    <row r="236" spans="1:33">
      <c r="A236" s="89"/>
      <c r="B236" s="40" t="s">
        <v>411</v>
      </c>
      <c r="C236" s="71" t="s">
        <v>255</v>
      </c>
      <c r="D236" s="43">
        <v>2398</v>
      </c>
      <c r="E236" s="42"/>
      <c r="F236" s="42"/>
      <c r="G236" s="71" t="s">
        <v>255</v>
      </c>
      <c r="H236" s="72">
        <v>859</v>
      </c>
      <c r="I236" s="42"/>
      <c r="J236" s="42"/>
      <c r="K236" s="71" t="s">
        <v>255</v>
      </c>
      <c r="L236" s="72" t="s">
        <v>276</v>
      </c>
      <c r="M236" s="42"/>
      <c r="N236" s="42"/>
      <c r="O236" s="71" t="s">
        <v>255</v>
      </c>
      <c r="P236" s="43">
        <v>7494</v>
      </c>
      <c r="Q236" s="42"/>
    </row>
    <row r="237" spans="1:33">
      <c r="A237" s="89"/>
      <c r="B237" s="40"/>
      <c r="C237" s="71"/>
      <c r="D237" s="43"/>
      <c r="E237" s="42"/>
      <c r="F237" s="42"/>
      <c r="G237" s="71"/>
      <c r="H237" s="72"/>
      <c r="I237" s="42"/>
      <c r="J237" s="42"/>
      <c r="K237" s="71"/>
      <c r="L237" s="72"/>
      <c r="M237" s="42"/>
      <c r="N237" s="42"/>
      <c r="O237" s="71"/>
      <c r="P237" s="43"/>
      <c r="Q237" s="42"/>
    </row>
    <row r="238" spans="1:33">
      <c r="A238" s="89"/>
      <c r="B238" s="50" t="s">
        <v>412</v>
      </c>
      <c r="C238" s="54">
        <v>42955</v>
      </c>
      <c r="D238" s="54"/>
      <c r="E238" s="39"/>
      <c r="F238" s="39"/>
      <c r="G238" s="54">
        <v>26158</v>
      </c>
      <c r="H238" s="54"/>
      <c r="I238" s="39"/>
      <c r="J238" s="39"/>
      <c r="K238" s="54">
        <v>3459</v>
      </c>
      <c r="L238" s="54"/>
      <c r="M238" s="39"/>
      <c r="N238" s="39"/>
      <c r="O238" s="54">
        <v>72605</v>
      </c>
      <c r="P238" s="54"/>
      <c r="Q238" s="39"/>
    </row>
    <row r="239" spans="1:33">
      <c r="A239" s="89"/>
      <c r="B239" s="50"/>
      <c r="C239" s="54"/>
      <c r="D239" s="54"/>
      <c r="E239" s="39"/>
      <c r="F239" s="39"/>
      <c r="G239" s="54"/>
      <c r="H239" s="54"/>
      <c r="I239" s="39"/>
      <c r="J239" s="39"/>
      <c r="K239" s="54"/>
      <c r="L239" s="54"/>
      <c r="M239" s="39"/>
      <c r="N239" s="39"/>
      <c r="O239" s="54"/>
      <c r="P239" s="54"/>
      <c r="Q239" s="39"/>
    </row>
    <row r="240" spans="1:33">
      <c r="A240" s="89"/>
      <c r="B240" s="40" t="s">
        <v>413</v>
      </c>
      <c r="C240" s="43">
        <v>87635</v>
      </c>
      <c r="D240" s="43"/>
      <c r="E240" s="42"/>
      <c r="F240" s="42"/>
      <c r="G240" s="43">
        <v>505904</v>
      </c>
      <c r="H240" s="43"/>
      <c r="I240" s="42"/>
      <c r="J240" s="42"/>
      <c r="K240" s="43">
        <v>94683</v>
      </c>
      <c r="L240" s="43"/>
      <c r="M240" s="42"/>
      <c r="N240" s="42"/>
      <c r="O240" s="43">
        <v>116517</v>
      </c>
      <c r="P240" s="43"/>
      <c r="Q240" s="42"/>
    </row>
    <row r="241" spans="1:33">
      <c r="A241" s="89"/>
      <c r="B241" s="40"/>
      <c r="C241" s="43"/>
      <c r="D241" s="43"/>
      <c r="E241" s="42"/>
      <c r="F241" s="42"/>
      <c r="G241" s="43"/>
      <c r="H241" s="43"/>
      <c r="I241" s="42"/>
      <c r="J241" s="42"/>
      <c r="K241" s="43"/>
      <c r="L241" s="43"/>
      <c r="M241" s="42"/>
      <c r="N241" s="42"/>
      <c r="O241" s="43"/>
      <c r="P241" s="43"/>
      <c r="Q241" s="42"/>
    </row>
    <row r="242" spans="1:33">
      <c r="A242" s="89"/>
      <c r="B242" s="50" t="s">
        <v>414</v>
      </c>
      <c r="C242" s="54">
        <v>5413</v>
      </c>
      <c r="D242" s="54"/>
      <c r="E242" s="39"/>
      <c r="F242" s="39"/>
      <c r="G242" s="54">
        <v>30454</v>
      </c>
      <c r="H242" s="54"/>
      <c r="I242" s="39"/>
      <c r="J242" s="39"/>
      <c r="K242" s="54">
        <v>2273</v>
      </c>
      <c r="L242" s="54"/>
      <c r="M242" s="39"/>
      <c r="N242" s="39"/>
      <c r="O242" s="54">
        <v>28438</v>
      </c>
      <c r="P242" s="54"/>
      <c r="Q242" s="39"/>
    </row>
    <row r="243" spans="1:33">
      <c r="A243" s="89"/>
      <c r="B243" s="50"/>
      <c r="C243" s="54"/>
      <c r="D243" s="54"/>
      <c r="E243" s="39"/>
      <c r="F243" s="39"/>
      <c r="G243" s="54"/>
      <c r="H243" s="54"/>
      <c r="I243" s="39"/>
      <c r="J243" s="39"/>
      <c r="K243" s="54"/>
      <c r="L243" s="54"/>
      <c r="M243" s="39"/>
      <c r="N243" s="39"/>
      <c r="O243" s="54"/>
      <c r="P243" s="54"/>
      <c r="Q243" s="39"/>
    </row>
    <row r="244" spans="1:33">
      <c r="A244" s="89"/>
      <c r="B244" s="40" t="s">
        <v>415</v>
      </c>
      <c r="C244" s="43">
        <v>1795</v>
      </c>
      <c r="D244" s="43"/>
      <c r="E244" s="42"/>
      <c r="F244" s="42"/>
      <c r="G244" s="43">
        <v>22097</v>
      </c>
      <c r="H244" s="43"/>
      <c r="I244" s="42"/>
      <c r="J244" s="42"/>
      <c r="K244" s="43">
        <v>3187</v>
      </c>
      <c r="L244" s="43"/>
      <c r="M244" s="42"/>
      <c r="N244" s="42"/>
      <c r="O244" s="43">
        <v>18161</v>
      </c>
      <c r="P244" s="43"/>
      <c r="Q244" s="42"/>
    </row>
    <row r="245" spans="1:33">
      <c r="A245" s="89"/>
      <c r="B245" s="40"/>
      <c r="C245" s="43"/>
      <c r="D245" s="43"/>
      <c r="E245" s="42"/>
      <c r="F245" s="42"/>
      <c r="G245" s="43"/>
      <c r="H245" s="43"/>
      <c r="I245" s="42"/>
      <c r="J245" s="42"/>
      <c r="K245" s="43"/>
      <c r="L245" s="43"/>
      <c r="M245" s="42"/>
      <c r="N245" s="42"/>
      <c r="O245" s="43"/>
      <c r="P245" s="43"/>
      <c r="Q245" s="42"/>
    </row>
    <row r="246" spans="1:33">
      <c r="A246" s="89"/>
      <c r="B246" s="50" t="s">
        <v>416</v>
      </c>
      <c r="C246" s="54">
        <v>2489</v>
      </c>
      <c r="D246" s="54"/>
      <c r="E246" s="39"/>
      <c r="F246" s="39"/>
      <c r="G246" s="54">
        <v>20215</v>
      </c>
      <c r="H246" s="54"/>
      <c r="I246" s="39"/>
      <c r="J246" s="39"/>
      <c r="K246" s="54">
        <v>2183</v>
      </c>
      <c r="L246" s="54"/>
      <c r="M246" s="39"/>
      <c r="N246" s="39"/>
      <c r="O246" s="77">
        <v>875</v>
      </c>
      <c r="P246" s="77"/>
      <c r="Q246" s="39"/>
    </row>
    <row r="247" spans="1:33" ht="15.75" thickBot="1">
      <c r="A247" s="89"/>
      <c r="B247" s="50"/>
      <c r="C247" s="55"/>
      <c r="D247" s="55"/>
      <c r="E247" s="53"/>
      <c r="F247" s="53"/>
      <c r="G247" s="55"/>
      <c r="H247" s="55"/>
      <c r="I247" s="53"/>
      <c r="J247" s="53"/>
      <c r="K247" s="55"/>
      <c r="L247" s="55"/>
      <c r="M247" s="53"/>
      <c r="N247" s="53"/>
      <c r="O247" s="45"/>
      <c r="P247" s="45"/>
      <c r="Q247" s="53"/>
    </row>
    <row r="248" spans="1:33">
      <c r="A248" s="89"/>
      <c r="B248" s="71" t="s">
        <v>131</v>
      </c>
      <c r="C248" s="114" t="s">
        <v>255</v>
      </c>
      <c r="D248" s="49">
        <v>142685</v>
      </c>
      <c r="E248" s="48"/>
      <c r="F248" s="48"/>
      <c r="G248" s="114" t="s">
        <v>255</v>
      </c>
      <c r="H248" s="49">
        <v>605687</v>
      </c>
      <c r="I248" s="48"/>
      <c r="J248" s="48"/>
      <c r="K248" s="114" t="s">
        <v>255</v>
      </c>
      <c r="L248" s="49">
        <v>105785</v>
      </c>
      <c r="M248" s="48"/>
      <c r="N248" s="48"/>
      <c r="O248" s="114" t="s">
        <v>255</v>
      </c>
      <c r="P248" s="49">
        <v>244090</v>
      </c>
      <c r="Q248" s="48"/>
    </row>
    <row r="249" spans="1:33" ht="15.75" thickBot="1">
      <c r="A249" s="89"/>
      <c r="B249" s="71"/>
      <c r="C249" s="86"/>
      <c r="D249" s="58"/>
      <c r="E249" s="57"/>
      <c r="F249" s="57"/>
      <c r="G249" s="86"/>
      <c r="H249" s="58"/>
      <c r="I249" s="57"/>
      <c r="J249" s="57"/>
      <c r="K249" s="86"/>
      <c r="L249" s="58"/>
      <c r="M249" s="57"/>
      <c r="N249" s="57"/>
      <c r="O249" s="86"/>
      <c r="P249" s="58"/>
      <c r="Q249" s="57"/>
    </row>
    <row r="250" spans="1:33" ht="15.75" thickTop="1">
      <c r="A250" s="89"/>
      <c r="B250" s="167"/>
      <c r="C250" s="167"/>
      <c r="D250" s="167"/>
      <c r="E250" s="167"/>
      <c r="F250" s="167"/>
      <c r="G250" s="167"/>
      <c r="H250" s="167"/>
      <c r="I250" s="167"/>
      <c r="J250" s="167"/>
      <c r="K250" s="167"/>
      <c r="L250" s="167"/>
      <c r="M250" s="167"/>
      <c r="N250" s="167"/>
      <c r="O250" s="167"/>
      <c r="P250" s="167"/>
      <c r="Q250" s="167"/>
      <c r="R250" s="167"/>
      <c r="S250" s="167"/>
      <c r="T250" s="167"/>
      <c r="U250" s="167"/>
      <c r="V250" s="167"/>
      <c r="W250" s="167"/>
      <c r="X250" s="167"/>
      <c r="Y250" s="167"/>
      <c r="Z250" s="167"/>
      <c r="AA250" s="167"/>
      <c r="AB250" s="167"/>
      <c r="AC250" s="167"/>
      <c r="AD250" s="167"/>
      <c r="AE250" s="167"/>
      <c r="AF250" s="167"/>
      <c r="AG250" s="167"/>
    </row>
    <row r="251" spans="1:33">
      <c r="A251" s="89"/>
      <c r="B251" s="33"/>
      <c r="C251" s="33"/>
      <c r="D251" s="33"/>
      <c r="E251" s="33"/>
      <c r="F251" s="33"/>
      <c r="G251" s="33"/>
      <c r="H251" s="33"/>
      <c r="I251" s="33"/>
      <c r="J251" s="33"/>
      <c r="K251" s="33"/>
      <c r="L251" s="33"/>
      <c r="M251" s="33"/>
      <c r="N251" s="33"/>
      <c r="O251" s="33"/>
      <c r="P251" s="33"/>
      <c r="Q251" s="33"/>
    </row>
    <row r="252" spans="1:33">
      <c r="A252" s="89"/>
      <c r="B252" s="13"/>
      <c r="C252" s="13"/>
      <c r="D252" s="13"/>
      <c r="E252" s="13"/>
      <c r="F252" s="13"/>
      <c r="G252" s="13"/>
      <c r="H252" s="13"/>
      <c r="I252" s="13"/>
      <c r="J252" s="13"/>
      <c r="K252" s="13"/>
      <c r="L252" s="13"/>
      <c r="M252" s="13"/>
      <c r="N252" s="13"/>
      <c r="O252" s="13"/>
      <c r="P252" s="13"/>
      <c r="Q252" s="13"/>
    </row>
    <row r="253" spans="1:33">
      <c r="A253" s="89"/>
      <c r="B253" s="59"/>
      <c r="C253" s="34" t="s">
        <v>353</v>
      </c>
      <c r="D253" s="34"/>
      <c r="E253" s="34"/>
      <c r="F253" s="39"/>
      <c r="G253" s="34" t="s">
        <v>422</v>
      </c>
      <c r="H253" s="34"/>
      <c r="I253" s="34"/>
      <c r="J253" s="39"/>
      <c r="K253" s="34" t="s">
        <v>424</v>
      </c>
      <c r="L253" s="34"/>
      <c r="M253" s="34"/>
      <c r="N253" s="39"/>
      <c r="O253" s="34" t="s">
        <v>131</v>
      </c>
      <c r="P253" s="34"/>
      <c r="Q253" s="34"/>
    </row>
    <row r="254" spans="1:33">
      <c r="A254" s="89"/>
      <c r="B254" s="59"/>
      <c r="C254" s="34" t="s">
        <v>354</v>
      </c>
      <c r="D254" s="34"/>
      <c r="E254" s="34"/>
      <c r="F254" s="39"/>
      <c r="G254" s="34" t="s">
        <v>423</v>
      </c>
      <c r="H254" s="34"/>
      <c r="I254" s="34"/>
      <c r="J254" s="39"/>
      <c r="K254" s="34" t="s">
        <v>425</v>
      </c>
      <c r="L254" s="34"/>
      <c r="M254" s="34"/>
      <c r="N254" s="39"/>
      <c r="O254" s="34"/>
      <c r="P254" s="34"/>
      <c r="Q254" s="34"/>
    </row>
    <row r="255" spans="1:33" ht="15.75" thickBot="1">
      <c r="A255" s="89"/>
      <c r="B255" s="59"/>
      <c r="C255" s="35" t="s">
        <v>358</v>
      </c>
      <c r="D255" s="35"/>
      <c r="E255" s="35"/>
      <c r="F255" s="53"/>
      <c r="G255" s="111"/>
      <c r="H255" s="111"/>
      <c r="I255" s="111"/>
      <c r="J255" s="53"/>
      <c r="K255" s="35" t="s">
        <v>426</v>
      </c>
      <c r="L255" s="35"/>
      <c r="M255" s="35"/>
      <c r="N255" s="53"/>
      <c r="O255" s="35"/>
      <c r="P255" s="35"/>
      <c r="Q255" s="35"/>
    </row>
    <row r="256" spans="1:33">
      <c r="A256" s="89"/>
      <c r="B256" s="28">
        <v>2013</v>
      </c>
      <c r="C256" s="97"/>
      <c r="D256" s="97"/>
      <c r="E256" s="97"/>
      <c r="F256" s="20"/>
      <c r="G256" s="97"/>
      <c r="H256" s="97"/>
      <c r="I256" s="97"/>
      <c r="J256" s="20"/>
      <c r="K256" s="97"/>
      <c r="L256" s="97"/>
      <c r="M256" s="97"/>
      <c r="N256" s="20"/>
      <c r="O256" s="97"/>
      <c r="P256" s="97"/>
      <c r="Q256" s="97"/>
    </row>
    <row r="257" spans="1:33">
      <c r="A257" s="89"/>
      <c r="B257" s="28" t="s">
        <v>410</v>
      </c>
      <c r="C257" s="39"/>
      <c r="D257" s="39"/>
      <c r="E257" s="39"/>
      <c r="F257" s="20"/>
      <c r="G257" s="39"/>
      <c r="H257" s="39"/>
      <c r="I257" s="39"/>
      <c r="J257" s="20"/>
      <c r="K257" s="39"/>
      <c r="L257" s="39"/>
      <c r="M257" s="39"/>
      <c r="N257" s="20"/>
      <c r="O257" s="39"/>
      <c r="P257" s="39"/>
      <c r="Q257" s="39"/>
    </row>
    <row r="258" spans="1:33">
      <c r="A258" s="89"/>
      <c r="B258" s="40" t="s">
        <v>411</v>
      </c>
      <c r="C258" s="71" t="s">
        <v>255</v>
      </c>
      <c r="D258" s="43">
        <v>17494</v>
      </c>
      <c r="E258" s="42"/>
      <c r="F258" s="42"/>
      <c r="G258" s="71" t="s">
        <v>255</v>
      </c>
      <c r="H258" s="72" t="s">
        <v>276</v>
      </c>
      <c r="I258" s="42"/>
      <c r="J258" s="42"/>
      <c r="K258" s="71" t="s">
        <v>255</v>
      </c>
      <c r="L258" s="43">
        <v>3871</v>
      </c>
      <c r="M258" s="42"/>
      <c r="N258" s="42"/>
      <c r="O258" s="71" t="s">
        <v>255</v>
      </c>
      <c r="P258" s="43">
        <v>39568</v>
      </c>
      <c r="Q258" s="42"/>
    </row>
    <row r="259" spans="1:33">
      <c r="A259" s="89"/>
      <c r="B259" s="40"/>
      <c r="C259" s="71"/>
      <c r="D259" s="43"/>
      <c r="E259" s="42"/>
      <c r="F259" s="42"/>
      <c r="G259" s="71"/>
      <c r="H259" s="72"/>
      <c r="I259" s="42"/>
      <c r="J259" s="42"/>
      <c r="K259" s="71"/>
      <c r="L259" s="43"/>
      <c r="M259" s="42"/>
      <c r="N259" s="42"/>
      <c r="O259" s="71"/>
      <c r="P259" s="43"/>
      <c r="Q259" s="42"/>
    </row>
    <row r="260" spans="1:33">
      <c r="A260" s="89"/>
      <c r="B260" s="50" t="s">
        <v>412</v>
      </c>
      <c r="C260" s="54">
        <v>86494</v>
      </c>
      <c r="D260" s="54"/>
      <c r="E260" s="39"/>
      <c r="F260" s="39"/>
      <c r="G260" s="77">
        <v>93</v>
      </c>
      <c r="H260" s="77"/>
      <c r="I260" s="39"/>
      <c r="J260" s="39"/>
      <c r="K260" s="54">
        <v>33150</v>
      </c>
      <c r="L260" s="54"/>
      <c r="M260" s="39"/>
      <c r="N260" s="39"/>
      <c r="O260" s="54">
        <v>358844</v>
      </c>
      <c r="P260" s="54"/>
      <c r="Q260" s="39"/>
    </row>
    <row r="261" spans="1:33">
      <c r="A261" s="89"/>
      <c r="B261" s="50"/>
      <c r="C261" s="54"/>
      <c r="D261" s="54"/>
      <c r="E261" s="39"/>
      <c r="F261" s="39"/>
      <c r="G261" s="77"/>
      <c r="H261" s="77"/>
      <c r="I261" s="39"/>
      <c r="J261" s="39"/>
      <c r="K261" s="54"/>
      <c r="L261" s="54"/>
      <c r="M261" s="39"/>
      <c r="N261" s="39"/>
      <c r="O261" s="54"/>
      <c r="P261" s="54"/>
      <c r="Q261" s="39"/>
    </row>
    <row r="262" spans="1:33">
      <c r="A262" s="89"/>
      <c r="B262" s="40" t="s">
        <v>413</v>
      </c>
      <c r="C262" s="43">
        <v>158264</v>
      </c>
      <c r="D262" s="43"/>
      <c r="E262" s="42"/>
      <c r="F262" s="42"/>
      <c r="G262" s="43">
        <v>19170</v>
      </c>
      <c r="H262" s="43"/>
      <c r="I262" s="42"/>
      <c r="J262" s="42"/>
      <c r="K262" s="43">
        <v>6026</v>
      </c>
      <c r="L262" s="43"/>
      <c r="M262" s="42"/>
      <c r="N262" s="42"/>
      <c r="O262" s="43">
        <v>1175866</v>
      </c>
      <c r="P262" s="43"/>
      <c r="Q262" s="42"/>
    </row>
    <row r="263" spans="1:33">
      <c r="A263" s="89"/>
      <c r="B263" s="40"/>
      <c r="C263" s="43"/>
      <c r="D263" s="43"/>
      <c r="E263" s="42"/>
      <c r="F263" s="42"/>
      <c r="G263" s="43"/>
      <c r="H263" s="43"/>
      <c r="I263" s="42"/>
      <c r="J263" s="42"/>
      <c r="K263" s="43"/>
      <c r="L263" s="43"/>
      <c r="M263" s="42"/>
      <c r="N263" s="42"/>
      <c r="O263" s="43"/>
      <c r="P263" s="43"/>
      <c r="Q263" s="42"/>
    </row>
    <row r="264" spans="1:33">
      <c r="A264" s="89"/>
      <c r="B264" s="50" t="s">
        <v>414</v>
      </c>
      <c r="C264" s="54">
        <v>30140</v>
      </c>
      <c r="D264" s="54"/>
      <c r="E264" s="39"/>
      <c r="F264" s="39"/>
      <c r="G264" s="77">
        <v>117</v>
      </c>
      <c r="H264" s="77"/>
      <c r="I264" s="39"/>
      <c r="J264" s="39"/>
      <c r="K264" s="54">
        <v>1061</v>
      </c>
      <c r="L264" s="54"/>
      <c r="M264" s="39"/>
      <c r="N264" s="39"/>
      <c r="O264" s="54">
        <v>118665</v>
      </c>
      <c r="P264" s="54"/>
      <c r="Q264" s="39"/>
    </row>
    <row r="265" spans="1:33">
      <c r="A265" s="89"/>
      <c r="B265" s="50"/>
      <c r="C265" s="54"/>
      <c r="D265" s="54"/>
      <c r="E265" s="39"/>
      <c r="F265" s="39"/>
      <c r="G265" s="77"/>
      <c r="H265" s="77"/>
      <c r="I265" s="39"/>
      <c r="J265" s="39"/>
      <c r="K265" s="54"/>
      <c r="L265" s="54"/>
      <c r="M265" s="39"/>
      <c r="N265" s="39"/>
      <c r="O265" s="54"/>
      <c r="P265" s="54"/>
      <c r="Q265" s="39"/>
    </row>
    <row r="266" spans="1:33">
      <c r="A266" s="89"/>
      <c r="B266" s="40" t="s">
        <v>415</v>
      </c>
      <c r="C266" s="43">
        <v>14749</v>
      </c>
      <c r="D266" s="43"/>
      <c r="E266" s="42"/>
      <c r="F266" s="42"/>
      <c r="G266" s="72">
        <v>316</v>
      </c>
      <c r="H266" s="72"/>
      <c r="I266" s="42"/>
      <c r="J266" s="42"/>
      <c r="K266" s="43">
        <v>1059</v>
      </c>
      <c r="L266" s="43"/>
      <c r="M266" s="42"/>
      <c r="N266" s="42"/>
      <c r="O266" s="43">
        <v>84507</v>
      </c>
      <c r="P266" s="43"/>
      <c r="Q266" s="42"/>
    </row>
    <row r="267" spans="1:33">
      <c r="A267" s="89"/>
      <c r="B267" s="40"/>
      <c r="C267" s="43"/>
      <c r="D267" s="43"/>
      <c r="E267" s="42"/>
      <c r="F267" s="42"/>
      <c r="G267" s="72"/>
      <c r="H267" s="72"/>
      <c r="I267" s="42"/>
      <c r="J267" s="42"/>
      <c r="K267" s="43"/>
      <c r="L267" s="43"/>
      <c r="M267" s="42"/>
      <c r="N267" s="42"/>
      <c r="O267" s="43"/>
      <c r="P267" s="43"/>
      <c r="Q267" s="42"/>
    </row>
    <row r="268" spans="1:33">
      <c r="A268" s="89"/>
      <c r="B268" s="50" t="s">
        <v>416</v>
      </c>
      <c r="C268" s="54">
        <v>8046</v>
      </c>
      <c r="D268" s="54"/>
      <c r="E268" s="39"/>
      <c r="F268" s="39"/>
      <c r="G268" s="77">
        <v>128</v>
      </c>
      <c r="H268" s="77"/>
      <c r="I268" s="39"/>
      <c r="J268" s="39"/>
      <c r="K268" s="77" t="s">
        <v>276</v>
      </c>
      <c r="L268" s="77"/>
      <c r="M268" s="39"/>
      <c r="N268" s="39"/>
      <c r="O268" s="54">
        <v>48706</v>
      </c>
      <c r="P268" s="54"/>
      <c r="Q268" s="39"/>
    </row>
    <row r="269" spans="1:33" ht="15.75" thickBot="1">
      <c r="A269" s="89"/>
      <c r="B269" s="50"/>
      <c r="C269" s="55"/>
      <c r="D269" s="55"/>
      <c r="E269" s="53"/>
      <c r="F269" s="53"/>
      <c r="G269" s="45"/>
      <c r="H269" s="45"/>
      <c r="I269" s="53"/>
      <c r="J269" s="53"/>
      <c r="K269" s="45"/>
      <c r="L269" s="45"/>
      <c r="M269" s="53"/>
      <c r="N269" s="53"/>
      <c r="O269" s="55"/>
      <c r="P269" s="55"/>
      <c r="Q269" s="53"/>
    </row>
    <row r="270" spans="1:33">
      <c r="A270" s="89"/>
      <c r="B270" s="71" t="s">
        <v>131</v>
      </c>
      <c r="C270" s="114" t="s">
        <v>255</v>
      </c>
      <c r="D270" s="49">
        <v>315187</v>
      </c>
      <c r="E270" s="48"/>
      <c r="F270" s="48"/>
      <c r="G270" s="114" t="s">
        <v>255</v>
      </c>
      <c r="H270" s="49">
        <v>19824</v>
      </c>
      <c r="I270" s="48"/>
      <c r="J270" s="48"/>
      <c r="K270" s="114" t="s">
        <v>255</v>
      </c>
      <c r="L270" s="49">
        <v>45167</v>
      </c>
      <c r="M270" s="48"/>
      <c r="N270" s="48"/>
      <c r="O270" s="114" t="s">
        <v>255</v>
      </c>
      <c r="P270" s="49">
        <v>1826156</v>
      </c>
      <c r="Q270" s="48"/>
    </row>
    <row r="271" spans="1:33" ht="15.75" thickBot="1">
      <c r="A271" s="89"/>
      <c r="B271" s="71"/>
      <c r="C271" s="86"/>
      <c r="D271" s="58"/>
      <c r="E271" s="57"/>
      <c r="F271" s="57"/>
      <c r="G271" s="86"/>
      <c r="H271" s="58"/>
      <c r="I271" s="57"/>
      <c r="J271" s="57"/>
      <c r="K271" s="86"/>
      <c r="L271" s="58"/>
      <c r="M271" s="57"/>
      <c r="N271" s="57"/>
      <c r="O271" s="86"/>
      <c r="P271" s="58"/>
      <c r="Q271" s="57"/>
    </row>
    <row r="272" spans="1:33" ht="15.75" thickTop="1">
      <c r="A272" s="89" t="s">
        <v>929</v>
      </c>
      <c r="B272" s="59" t="s">
        <v>435</v>
      </c>
      <c r="C272" s="59"/>
      <c r="D272" s="59"/>
      <c r="E272" s="59"/>
      <c r="F272" s="59"/>
      <c r="G272" s="59"/>
      <c r="H272" s="59"/>
      <c r="I272" s="59"/>
      <c r="J272" s="59"/>
      <c r="K272" s="59"/>
      <c r="L272" s="59"/>
      <c r="M272" s="59"/>
      <c r="N272" s="59"/>
      <c r="O272" s="59"/>
      <c r="P272" s="59"/>
      <c r="Q272" s="59"/>
      <c r="R272" s="59"/>
      <c r="S272" s="59"/>
      <c r="T272" s="59"/>
      <c r="U272" s="59"/>
      <c r="V272" s="59"/>
      <c r="W272" s="59"/>
      <c r="X272" s="59"/>
      <c r="Y272" s="59"/>
      <c r="Z272" s="59"/>
      <c r="AA272" s="59"/>
      <c r="AB272" s="59"/>
      <c r="AC272" s="59"/>
      <c r="AD272" s="59"/>
      <c r="AE272" s="59"/>
      <c r="AF272" s="59"/>
      <c r="AG272" s="59"/>
    </row>
    <row r="273" spans="1:29">
      <c r="A273" s="89"/>
      <c r="B273" s="33"/>
      <c r="C273" s="33"/>
      <c r="D273" s="33"/>
      <c r="E273" s="33"/>
      <c r="F273" s="33"/>
      <c r="G273" s="33"/>
      <c r="H273" s="33"/>
      <c r="I273" s="33"/>
      <c r="J273" s="33"/>
      <c r="K273" s="33"/>
      <c r="L273" s="33"/>
      <c r="M273" s="33"/>
      <c r="N273" s="33"/>
      <c r="O273" s="33"/>
      <c r="P273" s="33"/>
      <c r="Q273" s="33"/>
      <c r="R273" s="33"/>
      <c r="S273" s="33"/>
      <c r="T273" s="33"/>
      <c r="U273" s="33"/>
      <c r="V273" s="33"/>
      <c r="W273" s="33"/>
      <c r="X273" s="33"/>
      <c r="Y273" s="33"/>
      <c r="Z273" s="33"/>
      <c r="AA273" s="33"/>
      <c r="AB273" s="33"/>
      <c r="AC273" s="33"/>
    </row>
    <row r="274" spans="1:29">
      <c r="A274" s="89"/>
      <c r="B274" s="13"/>
      <c r="C274" s="13"/>
      <c r="D274" s="13"/>
      <c r="E274" s="13"/>
      <c r="F274" s="13"/>
      <c r="G274" s="13"/>
      <c r="H274" s="13"/>
      <c r="I274" s="13"/>
      <c r="J274" s="13"/>
      <c r="K274" s="13"/>
      <c r="L274" s="13"/>
      <c r="M274" s="13"/>
      <c r="N274" s="13"/>
      <c r="O274" s="13"/>
      <c r="P274" s="13"/>
      <c r="Q274" s="13"/>
      <c r="R274" s="13"/>
      <c r="S274" s="13"/>
      <c r="T274" s="13"/>
      <c r="U274" s="13"/>
      <c r="V274" s="13"/>
      <c r="W274" s="13"/>
      <c r="X274" s="13"/>
      <c r="Y274" s="13"/>
      <c r="Z274" s="13"/>
      <c r="AA274" s="13"/>
      <c r="AB274" s="13"/>
      <c r="AC274" s="13"/>
    </row>
    <row r="275" spans="1:29">
      <c r="A275" s="89"/>
      <c r="B275" s="39"/>
      <c r="C275" s="34" t="s">
        <v>436</v>
      </c>
      <c r="D275" s="34"/>
      <c r="E275" s="34"/>
      <c r="F275" s="39"/>
      <c r="G275" s="34" t="s">
        <v>438</v>
      </c>
      <c r="H275" s="34"/>
      <c r="I275" s="34"/>
      <c r="J275" s="39"/>
      <c r="K275" s="34" t="s">
        <v>439</v>
      </c>
      <c r="L275" s="34"/>
      <c r="M275" s="34"/>
      <c r="N275" s="39"/>
      <c r="O275" s="34" t="s">
        <v>441</v>
      </c>
      <c r="P275" s="34"/>
      <c r="Q275" s="34"/>
      <c r="R275" s="39"/>
      <c r="S275" s="34" t="s">
        <v>443</v>
      </c>
      <c r="T275" s="34"/>
      <c r="U275" s="34"/>
      <c r="V275" s="39"/>
      <c r="W275" s="34" t="s">
        <v>131</v>
      </c>
      <c r="X275" s="34"/>
      <c r="Y275" s="34"/>
      <c r="Z275" s="39"/>
      <c r="AA275" s="34" t="s">
        <v>445</v>
      </c>
      <c r="AB275" s="34"/>
      <c r="AC275" s="34"/>
    </row>
    <row r="276" spans="1:29">
      <c r="A276" s="89"/>
      <c r="B276" s="39"/>
      <c r="C276" s="34" t="s">
        <v>437</v>
      </c>
      <c r="D276" s="34"/>
      <c r="E276" s="34"/>
      <c r="F276" s="39"/>
      <c r="G276" s="34" t="s">
        <v>437</v>
      </c>
      <c r="H276" s="34"/>
      <c r="I276" s="34"/>
      <c r="J276" s="39"/>
      <c r="K276" s="34" t="s">
        <v>440</v>
      </c>
      <c r="L276" s="34"/>
      <c r="M276" s="34"/>
      <c r="N276" s="39"/>
      <c r="O276" s="34" t="s">
        <v>442</v>
      </c>
      <c r="P276" s="34"/>
      <c r="Q276" s="34"/>
      <c r="R276" s="39"/>
      <c r="S276" s="34"/>
      <c r="T276" s="34"/>
      <c r="U276" s="34"/>
      <c r="V276" s="39"/>
      <c r="W276" s="34" t="s">
        <v>329</v>
      </c>
      <c r="X276" s="34"/>
      <c r="Y276" s="34"/>
      <c r="Z276" s="39"/>
      <c r="AA276" s="34" t="s">
        <v>446</v>
      </c>
      <c r="AB276" s="34"/>
      <c r="AC276" s="34"/>
    </row>
    <row r="277" spans="1:29" ht="15.75" thickBot="1">
      <c r="A277" s="89"/>
      <c r="B277" s="39"/>
      <c r="C277" s="111"/>
      <c r="D277" s="111"/>
      <c r="E277" s="111"/>
      <c r="F277" s="53"/>
      <c r="G277" s="111"/>
      <c r="H277" s="111"/>
      <c r="I277" s="111"/>
      <c r="J277" s="53"/>
      <c r="K277" s="35" t="s">
        <v>437</v>
      </c>
      <c r="L277" s="35"/>
      <c r="M277" s="35"/>
      <c r="N277" s="53"/>
      <c r="O277" s="111"/>
      <c r="P277" s="111"/>
      <c r="Q277" s="111"/>
      <c r="R277" s="53"/>
      <c r="S277" s="35"/>
      <c r="T277" s="35"/>
      <c r="U277" s="35"/>
      <c r="V277" s="53"/>
      <c r="W277" s="35" t="s">
        <v>444</v>
      </c>
      <c r="X277" s="35"/>
      <c r="Y277" s="35"/>
      <c r="Z277" s="53"/>
      <c r="AA277" s="35" t="s">
        <v>447</v>
      </c>
      <c r="AB277" s="35"/>
      <c r="AC277" s="35"/>
    </row>
    <row r="278" spans="1:29">
      <c r="A278" s="89"/>
      <c r="B278" s="14"/>
      <c r="C278" s="38" t="s">
        <v>333</v>
      </c>
      <c r="D278" s="38"/>
      <c r="E278" s="38"/>
      <c r="F278" s="38"/>
      <c r="G278" s="38"/>
      <c r="H278" s="38"/>
      <c r="I278" s="38"/>
      <c r="J278" s="38"/>
      <c r="K278" s="38"/>
      <c r="L278" s="38"/>
      <c r="M278" s="38"/>
      <c r="N278" s="38"/>
      <c r="O278" s="38"/>
      <c r="P278" s="38"/>
      <c r="Q278" s="38"/>
      <c r="R278" s="38"/>
      <c r="S278" s="38"/>
      <c r="T278" s="38"/>
      <c r="U278" s="38"/>
      <c r="V278" s="38"/>
      <c r="W278" s="38"/>
      <c r="X278" s="38"/>
      <c r="Y278" s="38"/>
      <c r="Z278" s="38"/>
      <c r="AA278" s="38"/>
      <c r="AB278" s="38"/>
      <c r="AC278" s="38"/>
    </row>
    <row r="279" spans="1:29">
      <c r="A279" s="89"/>
      <c r="B279" s="161">
        <v>42004</v>
      </c>
      <c r="C279" s="39"/>
      <c r="D279" s="39"/>
      <c r="E279" s="39"/>
      <c r="F279" s="20"/>
      <c r="G279" s="39"/>
      <c r="H279" s="39"/>
      <c r="I279" s="39"/>
      <c r="J279" s="20"/>
      <c r="K279" s="39"/>
      <c r="L279" s="39"/>
      <c r="M279" s="39"/>
      <c r="N279" s="20"/>
      <c r="O279" s="39"/>
      <c r="P279" s="39"/>
      <c r="Q279" s="39"/>
      <c r="R279" s="20"/>
      <c r="S279" s="39"/>
      <c r="T279" s="39"/>
      <c r="U279" s="39"/>
      <c r="V279" s="20"/>
      <c r="W279" s="39"/>
      <c r="X279" s="39"/>
      <c r="Y279" s="39"/>
      <c r="Z279" s="20"/>
      <c r="AA279" s="39"/>
      <c r="AB279" s="39"/>
      <c r="AC279" s="39"/>
    </row>
    <row r="280" spans="1:29">
      <c r="A280" s="89"/>
      <c r="B280" s="71" t="s">
        <v>334</v>
      </c>
      <c r="C280" s="71" t="s">
        <v>255</v>
      </c>
      <c r="D280" s="72">
        <v>310</v>
      </c>
      <c r="E280" s="42"/>
      <c r="F280" s="42"/>
      <c r="G280" s="71" t="s">
        <v>255</v>
      </c>
      <c r="H280" s="72">
        <v>99</v>
      </c>
      <c r="I280" s="42"/>
      <c r="J280" s="42"/>
      <c r="K280" s="71" t="s">
        <v>255</v>
      </c>
      <c r="L280" s="72" t="s">
        <v>276</v>
      </c>
      <c r="M280" s="42"/>
      <c r="N280" s="42"/>
      <c r="O280" s="71" t="s">
        <v>255</v>
      </c>
      <c r="P280" s="72">
        <v>409</v>
      </c>
      <c r="Q280" s="42"/>
      <c r="R280" s="42"/>
      <c r="S280" s="71" t="s">
        <v>255</v>
      </c>
      <c r="T280" s="43">
        <v>97236</v>
      </c>
      <c r="U280" s="42"/>
      <c r="V280" s="42"/>
      <c r="W280" s="71" t="s">
        <v>255</v>
      </c>
      <c r="X280" s="43">
        <v>97645</v>
      </c>
      <c r="Y280" s="42"/>
      <c r="Z280" s="42"/>
      <c r="AA280" s="71" t="s">
        <v>255</v>
      </c>
      <c r="AB280" s="72" t="s">
        <v>276</v>
      </c>
      <c r="AC280" s="42"/>
    </row>
    <row r="281" spans="1:29">
      <c r="A281" s="89"/>
      <c r="B281" s="71"/>
      <c r="C281" s="71"/>
      <c r="D281" s="72"/>
      <c r="E281" s="42"/>
      <c r="F281" s="42"/>
      <c r="G281" s="71"/>
      <c r="H281" s="72"/>
      <c r="I281" s="42"/>
      <c r="J281" s="42"/>
      <c r="K281" s="71"/>
      <c r="L281" s="72"/>
      <c r="M281" s="42"/>
      <c r="N281" s="42"/>
      <c r="O281" s="71"/>
      <c r="P281" s="72"/>
      <c r="Q281" s="42"/>
      <c r="R281" s="42"/>
      <c r="S281" s="71"/>
      <c r="T281" s="43"/>
      <c r="U281" s="42"/>
      <c r="V281" s="42"/>
      <c r="W281" s="71"/>
      <c r="X281" s="43"/>
      <c r="Y281" s="42"/>
      <c r="Z281" s="42"/>
      <c r="AA281" s="71"/>
      <c r="AB281" s="72"/>
      <c r="AC281" s="42"/>
    </row>
    <row r="282" spans="1:29">
      <c r="A282" s="89"/>
      <c r="B282" s="59" t="s">
        <v>335</v>
      </c>
      <c r="C282" s="77">
        <v>397</v>
      </c>
      <c r="D282" s="77"/>
      <c r="E282" s="39"/>
      <c r="F282" s="39"/>
      <c r="G282" s="77">
        <v>14</v>
      </c>
      <c r="H282" s="77"/>
      <c r="I282" s="39"/>
      <c r="J282" s="39"/>
      <c r="K282" s="54">
        <v>1048</v>
      </c>
      <c r="L282" s="54"/>
      <c r="M282" s="39"/>
      <c r="N282" s="39"/>
      <c r="O282" s="54">
        <v>1459</v>
      </c>
      <c r="P282" s="54"/>
      <c r="Q282" s="39"/>
      <c r="R282" s="39"/>
      <c r="S282" s="54">
        <v>173279</v>
      </c>
      <c r="T282" s="54"/>
      <c r="U282" s="39"/>
      <c r="V282" s="39"/>
      <c r="W282" s="54">
        <v>174738</v>
      </c>
      <c r="X282" s="54"/>
      <c r="Y282" s="39"/>
      <c r="Z282" s="39"/>
      <c r="AA282" s="77" t="s">
        <v>276</v>
      </c>
      <c r="AB282" s="77"/>
      <c r="AC282" s="39"/>
    </row>
    <row r="283" spans="1:29">
      <c r="A283" s="89"/>
      <c r="B283" s="59"/>
      <c r="C283" s="77"/>
      <c r="D283" s="77"/>
      <c r="E283" s="39"/>
      <c r="F283" s="39"/>
      <c r="G283" s="77"/>
      <c r="H283" s="77"/>
      <c r="I283" s="39"/>
      <c r="J283" s="39"/>
      <c r="K283" s="54"/>
      <c r="L283" s="54"/>
      <c r="M283" s="39"/>
      <c r="N283" s="39"/>
      <c r="O283" s="54"/>
      <c r="P283" s="54"/>
      <c r="Q283" s="39"/>
      <c r="R283" s="39"/>
      <c r="S283" s="54"/>
      <c r="T283" s="54"/>
      <c r="U283" s="39"/>
      <c r="V283" s="39"/>
      <c r="W283" s="54"/>
      <c r="X283" s="54"/>
      <c r="Y283" s="39"/>
      <c r="Z283" s="39"/>
      <c r="AA283" s="77"/>
      <c r="AB283" s="77"/>
      <c r="AC283" s="39"/>
    </row>
    <row r="284" spans="1:29">
      <c r="A284" s="89"/>
      <c r="B284" s="71" t="s">
        <v>336</v>
      </c>
      <c r="C284" s="42"/>
      <c r="D284" s="42"/>
      <c r="E284" s="42"/>
      <c r="F284" s="42"/>
      <c r="G284" s="72"/>
      <c r="H284" s="72"/>
      <c r="I284" s="42"/>
      <c r="J284" s="42"/>
      <c r="K284" s="72"/>
      <c r="L284" s="72"/>
      <c r="M284" s="42"/>
      <c r="N284" s="42"/>
      <c r="O284" s="72"/>
      <c r="P284" s="72"/>
      <c r="Q284" s="42"/>
      <c r="R284" s="42"/>
      <c r="S284" s="72"/>
      <c r="T284" s="72"/>
      <c r="U284" s="42"/>
      <c r="V284" s="42"/>
      <c r="W284" s="72"/>
      <c r="X284" s="72"/>
      <c r="Y284" s="42"/>
      <c r="Z284" s="42"/>
      <c r="AA284" s="72"/>
      <c r="AB284" s="72"/>
      <c r="AC284" s="42"/>
    </row>
    <row r="285" spans="1:29">
      <c r="A285" s="89"/>
      <c r="B285" s="71"/>
      <c r="C285" s="42"/>
      <c r="D285" s="42"/>
      <c r="E285" s="42"/>
      <c r="F285" s="42"/>
      <c r="G285" s="72"/>
      <c r="H285" s="72"/>
      <c r="I285" s="42"/>
      <c r="J285" s="42"/>
      <c r="K285" s="72"/>
      <c r="L285" s="72"/>
      <c r="M285" s="42"/>
      <c r="N285" s="42"/>
      <c r="O285" s="72"/>
      <c r="P285" s="72"/>
      <c r="Q285" s="42"/>
      <c r="R285" s="42"/>
      <c r="S285" s="72"/>
      <c r="T285" s="72"/>
      <c r="U285" s="42"/>
      <c r="V285" s="42"/>
      <c r="W285" s="72"/>
      <c r="X285" s="72"/>
      <c r="Y285" s="42"/>
      <c r="Z285" s="42"/>
      <c r="AA285" s="72"/>
      <c r="AB285" s="72"/>
      <c r="AC285" s="42"/>
    </row>
    <row r="286" spans="1:29">
      <c r="A286" s="89"/>
      <c r="B286" s="50" t="s">
        <v>337</v>
      </c>
      <c r="C286" s="77" t="s">
        <v>276</v>
      </c>
      <c r="D286" s="77"/>
      <c r="E286" s="39"/>
      <c r="F286" s="39"/>
      <c r="G286" s="77" t="s">
        <v>276</v>
      </c>
      <c r="H286" s="77"/>
      <c r="I286" s="39"/>
      <c r="J286" s="39"/>
      <c r="K286" s="77" t="s">
        <v>276</v>
      </c>
      <c r="L286" s="77"/>
      <c r="M286" s="39"/>
      <c r="N286" s="39"/>
      <c r="O286" s="77" t="s">
        <v>276</v>
      </c>
      <c r="P286" s="77"/>
      <c r="Q286" s="39"/>
      <c r="R286" s="39"/>
      <c r="S286" s="54">
        <v>45949</v>
      </c>
      <c r="T286" s="54"/>
      <c r="U286" s="39"/>
      <c r="V286" s="39"/>
      <c r="W286" s="54">
        <v>45949</v>
      </c>
      <c r="X286" s="54"/>
      <c r="Y286" s="39"/>
      <c r="Z286" s="39"/>
      <c r="AA286" s="77" t="s">
        <v>276</v>
      </c>
      <c r="AB286" s="77"/>
      <c r="AC286" s="39"/>
    </row>
    <row r="287" spans="1:29">
      <c r="A287" s="89"/>
      <c r="B287" s="50"/>
      <c r="C287" s="77"/>
      <c r="D287" s="77"/>
      <c r="E287" s="39"/>
      <c r="F287" s="39"/>
      <c r="G287" s="77"/>
      <c r="H287" s="77"/>
      <c r="I287" s="39"/>
      <c r="J287" s="39"/>
      <c r="K287" s="77"/>
      <c r="L287" s="77"/>
      <c r="M287" s="39"/>
      <c r="N287" s="39"/>
      <c r="O287" s="77"/>
      <c r="P287" s="77"/>
      <c r="Q287" s="39"/>
      <c r="R287" s="39"/>
      <c r="S287" s="54"/>
      <c r="T287" s="54"/>
      <c r="U287" s="39"/>
      <c r="V287" s="39"/>
      <c r="W287" s="54"/>
      <c r="X287" s="54"/>
      <c r="Y287" s="39"/>
      <c r="Z287" s="39"/>
      <c r="AA287" s="77"/>
      <c r="AB287" s="77"/>
      <c r="AC287" s="39"/>
    </row>
    <row r="288" spans="1:29">
      <c r="A288" s="89"/>
      <c r="B288" s="40" t="s">
        <v>338</v>
      </c>
      <c r="C288" s="72">
        <v>937</v>
      </c>
      <c r="D288" s="72"/>
      <c r="E288" s="42"/>
      <c r="F288" s="42"/>
      <c r="G288" s="72" t="s">
        <v>276</v>
      </c>
      <c r="H288" s="72"/>
      <c r="I288" s="42"/>
      <c r="J288" s="42"/>
      <c r="K288" s="72" t="s">
        <v>276</v>
      </c>
      <c r="L288" s="72"/>
      <c r="M288" s="42"/>
      <c r="N288" s="42"/>
      <c r="O288" s="72">
        <v>937</v>
      </c>
      <c r="P288" s="72"/>
      <c r="Q288" s="42"/>
      <c r="R288" s="42"/>
      <c r="S288" s="43">
        <v>76083</v>
      </c>
      <c r="T288" s="43"/>
      <c r="U288" s="42"/>
      <c r="V288" s="42"/>
      <c r="W288" s="43">
        <v>77020</v>
      </c>
      <c r="X288" s="43"/>
      <c r="Y288" s="42"/>
      <c r="Z288" s="42"/>
      <c r="AA288" s="72" t="s">
        <v>276</v>
      </c>
      <c r="AB288" s="72"/>
      <c r="AC288" s="42"/>
    </row>
    <row r="289" spans="1:29">
      <c r="A289" s="89"/>
      <c r="B289" s="40"/>
      <c r="C289" s="72"/>
      <c r="D289" s="72"/>
      <c r="E289" s="42"/>
      <c r="F289" s="42"/>
      <c r="G289" s="72"/>
      <c r="H289" s="72"/>
      <c r="I289" s="42"/>
      <c r="J289" s="42"/>
      <c r="K289" s="72"/>
      <c r="L289" s="72"/>
      <c r="M289" s="42"/>
      <c r="N289" s="42"/>
      <c r="O289" s="72"/>
      <c r="P289" s="72"/>
      <c r="Q289" s="42"/>
      <c r="R289" s="42"/>
      <c r="S289" s="43"/>
      <c r="T289" s="43"/>
      <c r="U289" s="42"/>
      <c r="V289" s="42"/>
      <c r="W289" s="43"/>
      <c r="X289" s="43"/>
      <c r="Y289" s="42"/>
      <c r="Z289" s="42"/>
      <c r="AA289" s="72"/>
      <c r="AB289" s="72"/>
      <c r="AC289" s="42"/>
    </row>
    <row r="290" spans="1:29">
      <c r="A290" s="89"/>
      <c r="B290" s="50" t="s">
        <v>339</v>
      </c>
      <c r="C290" s="77">
        <v>753</v>
      </c>
      <c r="D290" s="77"/>
      <c r="E290" s="39"/>
      <c r="F290" s="39"/>
      <c r="G290" s="77" t="s">
        <v>276</v>
      </c>
      <c r="H290" s="77"/>
      <c r="I290" s="39"/>
      <c r="J290" s="39"/>
      <c r="K290" s="77" t="s">
        <v>276</v>
      </c>
      <c r="L290" s="77"/>
      <c r="M290" s="39"/>
      <c r="N290" s="39"/>
      <c r="O290" s="77">
        <v>753</v>
      </c>
      <c r="P290" s="77"/>
      <c r="Q290" s="39"/>
      <c r="R290" s="39"/>
      <c r="S290" s="54">
        <v>161750</v>
      </c>
      <c r="T290" s="54"/>
      <c r="U290" s="39"/>
      <c r="V290" s="39"/>
      <c r="W290" s="54">
        <v>162503</v>
      </c>
      <c r="X290" s="54"/>
      <c r="Y290" s="39"/>
      <c r="Z290" s="39"/>
      <c r="AA290" s="77" t="s">
        <v>276</v>
      </c>
      <c r="AB290" s="77"/>
      <c r="AC290" s="39"/>
    </row>
    <row r="291" spans="1:29">
      <c r="A291" s="89"/>
      <c r="B291" s="50"/>
      <c r="C291" s="77"/>
      <c r="D291" s="77"/>
      <c r="E291" s="39"/>
      <c r="F291" s="39"/>
      <c r="G291" s="77"/>
      <c r="H291" s="77"/>
      <c r="I291" s="39"/>
      <c r="J291" s="39"/>
      <c r="K291" s="77"/>
      <c r="L291" s="77"/>
      <c r="M291" s="39"/>
      <c r="N291" s="39"/>
      <c r="O291" s="77"/>
      <c r="P291" s="77"/>
      <c r="Q291" s="39"/>
      <c r="R291" s="39"/>
      <c r="S291" s="54"/>
      <c r="T291" s="54"/>
      <c r="U291" s="39"/>
      <c r="V291" s="39"/>
      <c r="W291" s="54"/>
      <c r="X291" s="54"/>
      <c r="Y291" s="39"/>
      <c r="Z291" s="39"/>
      <c r="AA291" s="77"/>
      <c r="AB291" s="77"/>
      <c r="AC291" s="39"/>
    </row>
    <row r="292" spans="1:29">
      <c r="A292" s="89"/>
      <c r="B292" s="40" t="s">
        <v>340</v>
      </c>
      <c r="C292" s="43">
        <v>3594</v>
      </c>
      <c r="D292" s="43"/>
      <c r="E292" s="42"/>
      <c r="F292" s="42"/>
      <c r="G292" s="43">
        <v>1656</v>
      </c>
      <c r="H292" s="43"/>
      <c r="I292" s="42"/>
      <c r="J292" s="42"/>
      <c r="K292" s="43">
        <v>1582</v>
      </c>
      <c r="L292" s="43"/>
      <c r="M292" s="42"/>
      <c r="N292" s="42"/>
      <c r="O292" s="43">
        <v>6832</v>
      </c>
      <c r="P292" s="43"/>
      <c r="Q292" s="42"/>
      <c r="R292" s="42"/>
      <c r="S292" s="43">
        <v>665842</v>
      </c>
      <c r="T292" s="43"/>
      <c r="U292" s="42"/>
      <c r="V292" s="42"/>
      <c r="W292" s="43">
        <v>672674</v>
      </c>
      <c r="X292" s="43"/>
      <c r="Y292" s="42"/>
      <c r="Z292" s="42"/>
      <c r="AA292" s="72">
        <v>348</v>
      </c>
      <c r="AB292" s="72"/>
      <c r="AC292" s="42"/>
    </row>
    <row r="293" spans="1:29">
      <c r="A293" s="89"/>
      <c r="B293" s="40"/>
      <c r="C293" s="43"/>
      <c r="D293" s="43"/>
      <c r="E293" s="42"/>
      <c r="F293" s="42"/>
      <c r="G293" s="43"/>
      <c r="H293" s="43"/>
      <c r="I293" s="42"/>
      <c r="J293" s="42"/>
      <c r="K293" s="43"/>
      <c r="L293" s="43"/>
      <c r="M293" s="42"/>
      <c r="N293" s="42"/>
      <c r="O293" s="43"/>
      <c r="P293" s="43"/>
      <c r="Q293" s="42"/>
      <c r="R293" s="42"/>
      <c r="S293" s="43"/>
      <c r="T293" s="43"/>
      <c r="U293" s="42"/>
      <c r="V293" s="42"/>
      <c r="W293" s="43"/>
      <c r="X293" s="43"/>
      <c r="Y293" s="42"/>
      <c r="Z293" s="42"/>
      <c r="AA293" s="72"/>
      <c r="AB293" s="72"/>
      <c r="AC293" s="42"/>
    </row>
    <row r="294" spans="1:29">
      <c r="A294" s="89"/>
      <c r="B294" s="50" t="s">
        <v>341</v>
      </c>
      <c r="C294" s="77">
        <v>181</v>
      </c>
      <c r="D294" s="77"/>
      <c r="E294" s="39"/>
      <c r="F294" s="39"/>
      <c r="G294" s="77">
        <v>12</v>
      </c>
      <c r="H294" s="77"/>
      <c r="I294" s="39"/>
      <c r="J294" s="39"/>
      <c r="K294" s="77">
        <v>244</v>
      </c>
      <c r="L294" s="77"/>
      <c r="M294" s="39"/>
      <c r="N294" s="39"/>
      <c r="O294" s="77">
        <v>437</v>
      </c>
      <c r="P294" s="77"/>
      <c r="Q294" s="39"/>
      <c r="R294" s="39"/>
      <c r="S294" s="54">
        <v>109847</v>
      </c>
      <c r="T294" s="54"/>
      <c r="U294" s="39"/>
      <c r="V294" s="39"/>
      <c r="W294" s="54">
        <v>110284</v>
      </c>
      <c r="X294" s="54"/>
      <c r="Y294" s="39"/>
      <c r="Z294" s="39"/>
      <c r="AA294" s="77" t="s">
        <v>276</v>
      </c>
      <c r="AB294" s="77"/>
      <c r="AC294" s="39"/>
    </row>
    <row r="295" spans="1:29">
      <c r="A295" s="89"/>
      <c r="B295" s="50"/>
      <c r="C295" s="77"/>
      <c r="D295" s="77"/>
      <c r="E295" s="39"/>
      <c r="F295" s="39"/>
      <c r="G295" s="77"/>
      <c r="H295" s="77"/>
      <c r="I295" s="39"/>
      <c r="J295" s="39"/>
      <c r="K295" s="77"/>
      <c r="L295" s="77"/>
      <c r="M295" s="39"/>
      <c r="N295" s="39"/>
      <c r="O295" s="77"/>
      <c r="P295" s="77"/>
      <c r="Q295" s="39"/>
      <c r="R295" s="39"/>
      <c r="S295" s="54"/>
      <c r="T295" s="54"/>
      <c r="U295" s="39"/>
      <c r="V295" s="39"/>
      <c r="W295" s="54"/>
      <c r="X295" s="54"/>
      <c r="Y295" s="39"/>
      <c r="Z295" s="39"/>
      <c r="AA295" s="77"/>
      <c r="AB295" s="77"/>
      <c r="AC295" s="39"/>
    </row>
    <row r="296" spans="1:29">
      <c r="A296" s="89"/>
      <c r="B296" s="40" t="s">
        <v>342</v>
      </c>
      <c r="C296" s="72" t="s">
        <v>276</v>
      </c>
      <c r="D296" s="72"/>
      <c r="E296" s="42"/>
      <c r="F296" s="42"/>
      <c r="G296" s="72">
        <v>21</v>
      </c>
      <c r="H296" s="72"/>
      <c r="I296" s="42"/>
      <c r="J296" s="42"/>
      <c r="K296" s="72" t="s">
        <v>276</v>
      </c>
      <c r="L296" s="72"/>
      <c r="M296" s="42"/>
      <c r="N296" s="42"/>
      <c r="O296" s="72">
        <v>21</v>
      </c>
      <c r="P296" s="72"/>
      <c r="Q296" s="42"/>
      <c r="R296" s="42"/>
      <c r="S296" s="43">
        <v>245192</v>
      </c>
      <c r="T296" s="43"/>
      <c r="U296" s="42"/>
      <c r="V296" s="42"/>
      <c r="W296" s="43">
        <v>245213</v>
      </c>
      <c r="X296" s="43"/>
      <c r="Y296" s="42"/>
      <c r="Z296" s="42"/>
      <c r="AA296" s="72" t="s">
        <v>276</v>
      </c>
      <c r="AB296" s="72"/>
      <c r="AC296" s="42"/>
    </row>
    <row r="297" spans="1:29">
      <c r="A297" s="89"/>
      <c r="B297" s="40"/>
      <c r="C297" s="72"/>
      <c r="D297" s="72"/>
      <c r="E297" s="42"/>
      <c r="F297" s="42"/>
      <c r="G297" s="72"/>
      <c r="H297" s="72"/>
      <c r="I297" s="42"/>
      <c r="J297" s="42"/>
      <c r="K297" s="72"/>
      <c r="L297" s="72"/>
      <c r="M297" s="42"/>
      <c r="N297" s="42"/>
      <c r="O297" s="72"/>
      <c r="P297" s="72"/>
      <c r="Q297" s="42"/>
      <c r="R297" s="42"/>
      <c r="S297" s="43"/>
      <c r="T297" s="43"/>
      <c r="U297" s="42"/>
      <c r="V297" s="42"/>
      <c r="W297" s="43"/>
      <c r="X297" s="43"/>
      <c r="Y297" s="42"/>
      <c r="Z297" s="42"/>
      <c r="AA297" s="72"/>
      <c r="AB297" s="72"/>
      <c r="AC297" s="42"/>
    </row>
    <row r="298" spans="1:29">
      <c r="A298" s="89"/>
      <c r="B298" s="50" t="s">
        <v>343</v>
      </c>
      <c r="C298" s="77">
        <v>359</v>
      </c>
      <c r="D298" s="77"/>
      <c r="E298" s="39"/>
      <c r="F298" s="39"/>
      <c r="G298" s="77">
        <v>557</v>
      </c>
      <c r="H298" s="77"/>
      <c r="I298" s="39"/>
      <c r="J298" s="39"/>
      <c r="K298" s="77">
        <v>34</v>
      </c>
      <c r="L298" s="77"/>
      <c r="M298" s="39"/>
      <c r="N298" s="39"/>
      <c r="O298" s="77">
        <v>950</v>
      </c>
      <c r="P298" s="77"/>
      <c r="Q298" s="39"/>
      <c r="R298" s="39"/>
      <c r="S298" s="54">
        <v>320651</v>
      </c>
      <c r="T298" s="54"/>
      <c r="U298" s="39"/>
      <c r="V298" s="39"/>
      <c r="W298" s="54">
        <v>321601</v>
      </c>
      <c r="X298" s="54"/>
      <c r="Y298" s="39"/>
      <c r="Z298" s="39"/>
      <c r="AA298" s="77" t="s">
        <v>276</v>
      </c>
      <c r="AB298" s="77"/>
      <c r="AC298" s="39"/>
    </row>
    <row r="299" spans="1:29">
      <c r="A299" s="89"/>
      <c r="B299" s="50"/>
      <c r="C299" s="77"/>
      <c r="D299" s="77"/>
      <c r="E299" s="39"/>
      <c r="F299" s="39"/>
      <c r="G299" s="77"/>
      <c r="H299" s="77"/>
      <c r="I299" s="39"/>
      <c r="J299" s="39"/>
      <c r="K299" s="77"/>
      <c r="L299" s="77"/>
      <c r="M299" s="39"/>
      <c r="N299" s="39"/>
      <c r="O299" s="77"/>
      <c r="P299" s="77"/>
      <c r="Q299" s="39"/>
      <c r="R299" s="39"/>
      <c r="S299" s="54"/>
      <c r="T299" s="54"/>
      <c r="U299" s="39"/>
      <c r="V299" s="39"/>
      <c r="W299" s="54"/>
      <c r="X299" s="54"/>
      <c r="Y299" s="39"/>
      <c r="Z299" s="39"/>
      <c r="AA299" s="77"/>
      <c r="AB299" s="77"/>
      <c r="AC299" s="39"/>
    </row>
    <row r="300" spans="1:29">
      <c r="A300" s="89"/>
      <c r="B300" s="71" t="s">
        <v>344</v>
      </c>
      <c r="C300" s="72">
        <v>27</v>
      </c>
      <c r="D300" s="72"/>
      <c r="E300" s="42"/>
      <c r="F300" s="42"/>
      <c r="G300" s="72" t="s">
        <v>276</v>
      </c>
      <c r="H300" s="72"/>
      <c r="I300" s="42"/>
      <c r="J300" s="42"/>
      <c r="K300" s="72" t="s">
        <v>276</v>
      </c>
      <c r="L300" s="72"/>
      <c r="M300" s="42"/>
      <c r="N300" s="42"/>
      <c r="O300" s="72">
        <v>27</v>
      </c>
      <c r="P300" s="72"/>
      <c r="Q300" s="42"/>
      <c r="R300" s="42"/>
      <c r="S300" s="43">
        <v>21315</v>
      </c>
      <c r="T300" s="43"/>
      <c r="U300" s="42"/>
      <c r="V300" s="42"/>
      <c r="W300" s="43">
        <v>21342</v>
      </c>
      <c r="X300" s="43"/>
      <c r="Y300" s="42"/>
      <c r="Z300" s="42"/>
      <c r="AA300" s="72" t="s">
        <v>276</v>
      </c>
      <c r="AB300" s="72"/>
      <c r="AC300" s="42"/>
    </row>
    <row r="301" spans="1:29">
      <c r="A301" s="89"/>
      <c r="B301" s="71"/>
      <c r="C301" s="72"/>
      <c r="D301" s="72"/>
      <c r="E301" s="42"/>
      <c r="F301" s="42"/>
      <c r="G301" s="72"/>
      <c r="H301" s="72"/>
      <c r="I301" s="42"/>
      <c r="J301" s="42"/>
      <c r="K301" s="72"/>
      <c r="L301" s="72"/>
      <c r="M301" s="42"/>
      <c r="N301" s="42"/>
      <c r="O301" s="72"/>
      <c r="P301" s="72"/>
      <c r="Q301" s="42"/>
      <c r="R301" s="42"/>
      <c r="S301" s="43"/>
      <c r="T301" s="43"/>
      <c r="U301" s="42"/>
      <c r="V301" s="42"/>
      <c r="W301" s="43"/>
      <c r="X301" s="43"/>
      <c r="Y301" s="42"/>
      <c r="Z301" s="42"/>
      <c r="AA301" s="72"/>
      <c r="AB301" s="72"/>
      <c r="AC301" s="42"/>
    </row>
    <row r="302" spans="1:29">
      <c r="A302" s="89"/>
      <c r="B302" s="59" t="s">
        <v>345</v>
      </c>
      <c r="C302" s="77" t="s">
        <v>276</v>
      </c>
      <c r="D302" s="77"/>
      <c r="E302" s="39"/>
      <c r="F302" s="39"/>
      <c r="G302" s="77" t="s">
        <v>276</v>
      </c>
      <c r="H302" s="77"/>
      <c r="I302" s="39"/>
      <c r="J302" s="39"/>
      <c r="K302" s="77" t="s">
        <v>276</v>
      </c>
      <c r="L302" s="77"/>
      <c r="M302" s="39"/>
      <c r="N302" s="39"/>
      <c r="O302" s="77" t="s">
        <v>276</v>
      </c>
      <c r="P302" s="77"/>
      <c r="Q302" s="39"/>
      <c r="R302" s="39"/>
      <c r="S302" s="54">
        <v>55729</v>
      </c>
      <c r="T302" s="54"/>
      <c r="U302" s="39"/>
      <c r="V302" s="39"/>
      <c r="W302" s="54">
        <v>55729</v>
      </c>
      <c r="X302" s="54"/>
      <c r="Y302" s="39"/>
      <c r="Z302" s="39"/>
      <c r="AA302" s="77" t="s">
        <v>276</v>
      </c>
      <c r="AB302" s="77"/>
      <c r="AC302" s="39"/>
    </row>
    <row r="303" spans="1:29" ht="15.75" thickBot="1">
      <c r="A303" s="89"/>
      <c r="B303" s="59"/>
      <c r="C303" s="45"/>
      <c r="D303" s="45"/>
      <c r="E303" s="53"/>
      <c r="F303" s="53"/>
      <c r="G303" s="45"/>
      <c r="H303" s="45"/>
      <c r="I303" s="53"/>
      <c r="J303" s="53"/>
      <c r="K303" s="45"/>
      <c r="L303" s="45"/>
      <c r="M303" s="53"/>
      <c r="N303" s="53"/>
      <c r="O303" s="45"/>
      <c r="P303" s="45"/>
      <c r="Q303" s="53"/>
      <c r="R303" s="53"/>
      <c r="S303" s="55"/>
      <c r="T303" s="55"/>
      <c r="U303" s="53"/>
      <c r="V303" s="53"/>
      <c r="W303" s="55"/>
      <c r="X303" s="55"/>
      <c r="Y303" s="53"/>
      <c r="Z303" s="53"/>
      <c r="AA303" s="45"/>
      <c r="AB303" s="45"/>
      <c r="AC303" s="53"/>
    </row>
    <row r="304" spans="1:29">
      <c r="A304" s="89"/>
      <c r="B304" s="71"/>
      <c r="C304" s="114" t="s">
        <v>255</v>
      </c>
      <c r="D304" s="49">
        <v>6558</v>
      </c>
      <c r="E304" s="48"/>
      <c r="F304" s="48"/>
      <c r="G304" s="114" t="s">
        <v>255</v>
      </c>
      <c r="H304" s="49">
        <v>2359</v>
      </c>
      <c r="I304" s="48"/>
      <c r="J304" s="48"/>
      <c r="K304" s="114" t="s">
        <v>255</v>
      </c>
      <c r="L304" s="49">
        <v>2908</v>
      </c>
      <c r="M304" s="48"/>
      <c r="N304" s="48"/>
      <c r="O304" s="114" t="s">
        <v>255</v>
      </c>
      <c r="P304" s="49">
        <v>11825</v>
      </c>
      <c r="Q304" s="48"/>
      <c r="R304" s="48"/>
      <c r="S304" s="114" t="s">
        <v>255</v>
      </c>
      <c r="T304" s="49">
        <v>1972873</v>
      </c>
      <c r="U304" s="48"/>
      <c r="V304" s="48"/>
      <c r="W304" s="114" t="s">
        <v>255</v>
      </c>
      <c r="X304" s="49">
        <v>1984698</v>
      </c>
      <c r="Y304" s="48"/>
      <c r="Z304" s="48"/>
      <c r="AA304" s="114" t="s">
        <v>255</v>
      </c>
      <c r="AB304" s="115">
        <v>348</v>
      </c>
      <c r="AC304" s="48"/>
    </row>
    <row r="305" spans="1:33" ht="15.75" thickBot="1">
      <c r="A305" s="89"/>
      <c r="B305" s="71"/>
      <c r="C305" s="86"/>
      <c r="D305" s="58"/>
      <c r="E305" s="57"/>
      <c r="F305" s="57"/>
      <c r="G305" s="86"/>
      <c r="H305" s="58"/>
      <c r="I305" s="57"/>
      <c r="J305" s="57"/>
      <c r="K305" s="86"/>
      <c r="L305" s="58"/>
      <c r="M305" s="57"/>
      <c r="N305" s="57"/>
      <c r="O305" s="86"/>
      <c r="P305" s="58"/>
      <c r="Q305" s="57"/>
      <c r="R305" s="57"/>
      <c r="S305" s="86"/>
      <c r="T305" s="58"/>
      <c r="U305" s="57"/>
      <c r="V305" s="57"/>
      <c r="W305" s="86"/>
      <c r="X305" s="58"/>
      <c r="Y305" s="57"/>
      <c r="Z305" s="57"/>
      <c r="AA305" s="86"/>
      <c r="AB305" s="87"/>
      <c r="AC305" s="57"/>
    </row>
    <row r="306" spans="1:33" ht="15.75" thickTop="1">
      <c r="A306" s="89"/>
      <c r="B306" s="33"/>
      <c r="C306" s="33"/>
      <c r="D306" s="33"/>
      <c r="E306" s="33"/>
      <c r="F306" s="33"/>
      <c r="G306" s="33"/>
      <c r="H306" s="33"/>
      <c r="I306" s="33"/>
      <c r="J306" s="33"/>
      <c r="K306" s="33"/>
      <c r="L306" s="33"/>
      <c r="M306" s="33"/>
      <c r="N306" s="33"/>
      <c r="O306" s="33"/>
      <c r="P306" s="33"/>
      <c r="Q306" s="33"/>
      <c r="R306" s="33"/>
      <c r="S306" s="33"/>
      <c r="T306" s="33"/>
      <c r="U306" s="33"/>
      <c r="V306" s="33"/>
      <c r="W306" s="33"/>
      <c r="X306" s="33"/>
      <c r="Y306" s="33"/>
      <c r="Z306" s="33"/>
      <c r="AA306" s="33"/>
      <c r="AB306" s="33"/>
      <c r="AC306" s="33"/>
      <c r="AD306" s="33"/>
      <c r="AE306" s="33"/>
      <c r="AF306" s="33"/>
      <c r="AG306" s="33"/>
    </row>
    <row r="307" spans="1:33">
      <c r="A307" s="89"/>
      <c r="B307" s="33"/>
      <c r="C307" s="33"/>
      <c r="D307" s="33"/>
      <c r="E307" s="33"/>
      <c r="F307" s="33"/>
      <c r="G307" s="33"/>
      <c r="H307" s="33"/>
      <c r="I307" s="33"/>
      <c r="J307" s="33"/>
      <c r="K307" s="33"/>
      <c r="L307" s="33"/>
      <c r="M307" s="33"/>
      <c r="N307" s="33"/>
      <c r="O307" s="33"/>
      <c r="P307" s="33"/>
      <c r="Q307" s="33"/>
      <c r="R307" s="33"/>
      <c r="S307" s="33"/>
      <c r="T307" s="33"/>
      <c r="U307" s="33"/>
      <c r="V307" s="33"/>
      <c r="W307" s="33"/>
      <c r="X307" s="33"/>
      <c r="Y307" s="33"/>
      <c r="Z307" s="33"/>
      <c r="AA307" s="33"/>
      <c r="AB307" s="33"/>
      <c r="AC307" s="33"/>
    </row>
    <row r="308" spans="1:33">
      <c r="A308" s="89"/>
      <c r="B308" s="13"/>
      <c r="C308" s="13"/>
      <c r="D308" s="13"/>
      <c r="E308" s="13"/>
      <c r="F308" s="13"/>
      <c r="G308" s="13"/>
      <c r="H308" s="13"/>
      <c r="I308" s="13"/>
      <c r="J308" s="13"/>
      <c r="K308" s="13"/>
      <c r="L308" s="13"/>
      <c r="M308" s="13"/>
      <c r="N308" s="13"/>
      <c r="O308" s="13"/>
      <c r="P308" s="13"/>
      <c r="Q308" s="13"/>
      <c r="R308" s="13"/>
      <c r="S308" s="13"/>
      <c r="T308" s="13"/>
      <c r="U308" s="13"/>
      <c r="V308" s="13"/>
      <c r="W308" s="13"/>
      <c r="X308" s="13"/>
      <c r="Y308" s="13"/>
      <c r="Z308" s="13"/>
      <c r="AA308" s="13"/>
      <c r="AB308" s="13"/>
      <c r="AC308" s="13"/>
    </row>
    <row r="309" spans="1:33">
      <c r="A309" s="89"/>
      <c r="B309" s="39"/>
      <c r="C309" s="34" t="s">
        <v>436</v>
      </c>
      <c r="D309" s="34"/>
      <c r="E309" s="34"/>
      <c r="F309" s="39"/>
      <c r="G309" s="34" t="s">
        <v>438</v>
      </c>
      <c r="H309" s="34"/>
      <c r="I309" s="34"/>
      <c r="J309" s="39"/>
      <c r="K309" s="34" t="s">
        <v>439</v>
      </c>
      <c r="L309" s="34"/>
      <c r="M309" s="34"/>
      <c r="N309" s="39"/>
      <c r="O309" s="34" t="s">
        <v>441</v>
      </c>
      <c r="P309" s="34"/>
      <c r="Q309" s="34"/>
      <c r="R309" s="39"/>
      <c r="S309" s="34" t="s">
        <v>443</v>
      </c>
      <c r="T309" s="34"/>
      <c r="U309" s="34"/>
      <c r="V309" s="39"/>
      <c r="W309" s="34" t="s">
        <v>131</v>
      </c>
      <c r="X309" s="34"/>
      <c r="Y309" s="34"/>
      <c r="Z309" s="39"/>
      <c r="AA309" s="34" t="s">
        <v>445</v>
      </c>
      <c r="AB309" s="34"/>
      <c r="AC309" s="34"/>
    </row>
    <row r="310" spans="1:33">
      <c r="A310" s="89"/>
      <c r="B310" s="39"/>
      <c r="C310" s="34" t="s">
        <v>437</v>
      </c>
      <c r="D310" s="34"/>
      <c r="E310" s="34"/>
      <c r="F310" s="39"/>
      <c r="G310" s="34" t="s">
        <v>437</v>
      </c>
      <c r="H310" s="34"/>
      <c r="I310" s="34"/>
      <c r="J310" s="39"/>
      <c r="K310" s="34" t="s">
        <v>440</v>
      </c>
      <c r="L310" s="34"/>
      <c r="M310" s="34"/>
      <c r="N310" s="39"/>
      <c r="O310" s="34" t="s">
        <v>442</v>
      </c>
      <c r="P310" s="34"/>
      <c r="Q310" s="34"/>
      <c r="R310" s="39"/>
      <c r="S310" s="34"/>
      <c r="T310" s="34"/>
      <c r="U310" s="34"/>
      <c r="V310" s="39"/>
      <c r="W310" s="34" t="s">
        <v>329</v>
      </c>
      <c r="X310" s="34"/>
      <c r="Y310" s="34"/>
      <c r="Z310" s="39"/>
      <c r="AA310" s="34" t="s">
        <v>446</v>
      </c>
      <c r="AB310" s="34"/>
      <c r="AC310" s="34"/>
    </row>
    <row r="311" spans="1:33" ht="15.75" thickBot="1">
      <c r="A311" s="89"/>
      <c r="B311" s="39"/>
      <c r="C311" s="111"/>
      <c r="D311" s="111"/>
      <c r="E311" s="111"/>
      <c r="F311" s="53"/>
      <c r="G311" s="111"/>
      <c r="H311" s="111"/>
      <c r="I311" s="111"/>
      <c r="J311" s="53"/>
      <c r="K311" s="35" t="s">
        <v>437</v>
      </c>
      <c r="L311" s="35"/>
      <c r="M311" s="35"/>
      <c r="N311" s="53"/>
      <c r="O311" s="111"/>
      <c r="P311" s="111"/>
      <c r="Q311" s="111"/>
      <c r="R311" s="53"/>
      <c r="S311" s="35"/>
      <c r="T311" s="35"/>
      <c r="U311" s="35"/>
      <c r="V311" s="53"/>
      <c r="W311" s="35" t="s">
        <v>444</v>
      </c>
      <c r="X311" s="35"/>
      <c r="Y311" s="35"/>
      <c r="Z311" s="53"/>
      <c r="AA311" s="35" t="s">
        <v>447</v>
      </c>
      <c r="AB311" s="35"/>
      <c r="AC311" s="35"/>
    </row>
    <row r="312" spans="1:33">
      <c r="A312" s="89"/>
      <c r="B312" s="14"/>
      <c r="C312" s="38" t="s">
        <v>333</v>
      </c>
      <c r="D312" s="38"/>
      <c r="E312" s="38"/>
      <c r="F312" s="38"/>
      <c r="G312" s="38"/>
      <c r="H312" s="38"/>
      <c r="I312" s="38"/>
      <c r="J312" s="38"/>
      <c r="K312" s="38"/>
      <c r="L312" s="38"/>
      <c r="M312" s="38"/>
      <c r="N312" s="38"/>
      <c r="O312" s="38"/>
      <c r="P312" s="38"/>
      <c r="Q312" s="38"/>
      <c r="R312" s="38"/>
      <c r="S312" s="38"/>
      <c r="T312" s="38"/>
      <c r="U312" s="38"/>
      <c r="V312" s="38"/>
      <c r="W312" s="38"/>
      <c r="X312" s="38"/>
      <c r="Y312" s="38"/>
      <c r="Z312" s="38"/>
      <c r="AA312" s="38"/>
      <c r="AB312" s="38"/>
      <c r="AC312" s="38"/>
    </row>
    <row r="313" spans="1:33">
      <c r="A313" s="89"/>
      <c r="B313" s="161">
        <v>41639</v>
      </c>
      <c r="C313" s="39"/>
      <c r="D313" s="39"/>
      <c r="E313" s="39"/>
      <c r="F313" s="20"/>
      <c r="G313" s="39"/>
      <c r="H313" s="39"/>
      <c r="I313" s="39"/>
      <c r="J313" s="20"/>
      <c r="K313" s="39"/>
      <c r="L313" s="39"/>
      <c r="M313" s="39"/>
      <c r="N313" s="20"/>
      <c r="O313" s="39"/>
      <c r="P313" s="39"/>
      <c r="Q313" s="39"/>
      <c r="R313" s="20"/>
      <c r="S313" s="39"/>
      <c r="T313" s="39"/>
      <c r="U313" s="39"/>
      <c r="V313" s="20"/>
      <c r="W313" s="39"/>
      <c r="X313" s="39"/>
      <c r="Y313" s="39"/>
      <c r="Z313" s="20"/>
      <c r="AA313" s="39"/>
      <c r="AB313" s="39"/>
      <c r="AC313" s="39"/>
    </row>
    <row r="314" spans="1:33">
      <c r="A314" s="89"/>
      <c r="B314" s="71" t="s">
        <v>334</v>
      </c>
      <c r="C314" s="71" t="s">
        <v>255</v>
      </c>
      <c r="D314" s="72">
        <v>8</v>
      </c>
      <c r="E314" s="42"/>
      <c r="F314" s="42"/>
      <c r="G314" s="71" t="s">
        <v>255</v>
      </c>
      <c r="H314" s="72">
        <v>10</v>
      </c>
      <c r="I314" s="42"/>
      <c r="J314" s="42"/>
      <c r="K314" s="71" t="s">
        <v>255</v>
      </c>
      <c r="L314" s="72" t="s">
        <v>276</v>
      </c>
      <c r="M314" s="42"/>
      <c r="N314" s="42"/>
      <c r="O314" s="71" t="s">
        <v>255</v>
      </c>
      <c r="P314" s="72">
        <v>18</v>
      </c>
      <c r="Q314" s="42"/>
      <c r="R314" s="42"/>
      <c r="S314" s="71" t="s">
        <v>255</v>
      </c>
      <c r="T314" s="43">
        <v>82120</v>
      </c>
      <c r="U314" s="42"/>
      <c r="V314" s="42"/>
      <c r="W314" s="71" t="s">
        <v>255</v>
      </c>
      <c r="X314" s="43">
        <v>82138</v>
      </c>
      <c r="Y314" s="42"/>
      <c r="Z314" s="42"/>
      <c r="AA314" s="71" t="s">
        <v>255</v>
      </c>
      <c r="AB314" s="72" t="s">
        <v>276</v>
      </c>
      <c r="AC314" s="42"/>
    </row>
    <row r="315" spans="1:33">
      <c r="A315" s="89"/>
      <c r="B315" s="71"/>
      <c r="C315" s="71"/>
      <c r="D315" s="72"/>
      <c r="E315" s="42"/>
      <c r="F315" s="42"/>
      <c r="G315" s="71"/>
      <c r="H315" s="72"/>
      <c r="I315" s="42"/>
      <c r="J315" s="42"/>
      <c r="K315" s="71"/>
      <c r="L315" s="72"/>
      <c r="M315" s="42"/>
      <c r="N315" s="42"/>
      <c r="O315" s="71"/>
      <c r="P315" s="72"/>
      <c r="Q315" s="42"/>
      <c r="R315" s="42"/>
      <c r="S315" s="71"/>
      <c r="T315" s="43"/>
      <c r="U315" s="42"/>
      <c r="V315" s="42"/>
      <c r="W315" s="71"/>
      <c r="X315" s="43"/>
      <c r="Y315" s="42"/>
      <c r="Z315" s="42"/>
      <c r="AA315" s="71"/>
      <c r="AB315" s="72"/>
      <c r="AC315" s="42"/>
    </row>
    <row r="316" spans="1:33">
      <c r="A316" s="89"/>
      <c r="B316" s="59" t="s">
        <v>335</v>
      </c>
      <c r="C316" s="77">
        <v>526</v>
      </c>
      <c r="D316" s="77"/>
      <c r="E316" s="39"/>
      <c r="F316" s="39"/>
      <c r="G316" s="77">
        <v>177</v>
      </c>
      <c r="H316" s="77"/>
      <c r="I316" s="39"/>
      <c r="J316" s="39"/>
      <c r="K316" s="77">
        <v>951</v>
      </c>
      <c r="L316" s="77"/>
      <c r="M316" s="39"/>
      <c r="N316" s="39"/>
      <c r="O316" s="54">
        <v>1654</v>
      </c>
      <c r="P316" s="54"/>
      <c r="Q316" s="39"/>
      <c r="R316" s="39"/>
      <c r="S316" s="54">
        <v>164448</v>
      </c>
      <c r="T316" s="54"/>
      <c r="U316" s="39"/>
      <c r="V316" s="39"/>
      <c r="W316" s="54">
        <v>166102</v>
      </c>
      <c r="X316" s="54"/>
      <c r="Y316" s="39"/>
      <c r="Z316" s="39"/>
      <c r="AA316" s="77" t="s">
        <v>276</v>
      </c>
      <c r="AB316" s="77"/>
      <c r="AC316" s="39"/>
    </row>
    <row r="317" spans="1:33">
      <c r="A317" s="89"/>
      <c r="B317" s="59"/>
      <c r="C317" s="77"/>
      <c r="D317" s="77"/>
      <c r="E317" s="39"/>
      <c r="F317" s="39"/>
      <c r="G317" s="77"/>
      <c r="H317" s="77"/>
      <c r="I317" s="39"/>
      <c r="J317" s="39"/>
      <c r="K317" s="77"/>
      <c r="L317" s="77"/>
      <c r="M317" s="39"/>
      <c r="N317" s="39"/>
      <c r="O317" s="54"/>
      <c r="P317" s="54"/>
      <c r="Q317" s="39"/>
      <c r="R317" s="39"/>
      <c r="S317" s="54"/>
      <c r="T317" s="54"/>
      <c r="U317" s="39"/>
      <c r="V317" s="39"/>
      <c r="W317" s="54"/>
      <c r="X317" s="54"/>
      <c r="Y317" s="39"/>
      <c r="Z317" s="39"/>
      <c r="AA317" s="77"/>
      <c r="AB317" s="77"/>
      <c r="AC317" s="39"/>
    </row>
    <row r="318" spans="1:33">
      <c r="A318" s="89"/>
      <c r="B318" s="71" t="s">
        <v>336</v>
      </c>
      <c r="C318" s="72"/>
      <c r="D318" s="72"/>
      <c r="E318" s="42"/>
      <c r="F318" s="42"/>
      <c r="G318" s="72"/>
      <c r="H318" s="72"/>
      <c r="I318" s="42"/>
      <c r="J318" s="42"/>
      <c r="K318" s="72"/>
      <c r="L318" s="72"/>
      <c r="M318" s="42"/>
      <c r="N318" s="42"/>
      <c r="O318" s="72"/>
      <c r="P318" s="72"/>
      <c r="Q318" s="42"/>
      <c r="R318" s="42"/>
      <c r="S318" s="72"/>
      <c r="T318" s="72"/>
      <c r="U318" s="42"/>
      <c r="V318" s="42"/>
      <c r="W318" s="72"/>
      <c r="X318" s="72"/>
      <c r="Y318" s="42"/>
      <c r="Z318" s="42"/>
      <c r="AA318" s="72"/>
      <c r="AB318" s="72"/>
      <c r="AC318" s="42"/>
    </row>
    <row r="319" spans="1:33">
      <c r="A319" s="89"/>
      <c r="B319" s="71"/>
      <c r="C319" s="72"/>
      <c r="D319" s="72"/>
      <c r="E319" s="42"/>
      <c r="F319" s="42"/>
      <c r="G319" s="72"/>
      <c r="H319" s="72"/>
      <c r="I319" s="42"/>
      <c r="J319" s="42"/>
      <c r="K319" s="72"/>
      <c r="L319" s="72"/>
      <c r="M319" s="42"/>
      <c r="N319" s="42"/>
      <c r="O319" s="72"/>
      <c r="P319" s="72"/>
      <c r="Q319" s="42"/>
      <c r="R319" s="42"/>
      <c r="S319" s="72"/>
      <c r="T319" s="72"/>
      <c r="U319" s="42"/>
      <c r="V319" s="42"/>
      <c r="W319" s="72"/>
      <c r="X319" s="72"/>
      <c r="Y319" s="42"/>
      <c r="Z319" s="42"/>
      <c r="AA319" s="72"/>
      <c r="AB319" s="72"/>
      <c r="AC319" s="42"/>
    </row>
    <row r="320" spans="1:33">
      <c r="A320" s="89"/>
      <c r="B320" s="50" t="s">
        <v>337</v>
      </c>
      <c r="C320" s="77" t="s">
        <v>276</v>
      </c>
      <c r="D320" s="77"/>
      <c r="E320" s="39"/>
      <c r="F320" s="39"/>
      <c r="G320" s="77" t="s">
        <v>276</v>
      </c>
      <c r="H320" s="77"/>
      <c r="I320" s="39"/>
      <c r="J320" s="39"/>
      <c r="K320" s="77" t="s">
        <v>276</v>
      </c>
      <c r="L320" s="77"/>
      <c r="M320" s="39"/>
      <c r="N320" s="39"/>
      <c r="O320" s="77" t="s">
        <v>276</v>
      </c>
      <c r="P320" s="77"/>
      <c r="Q320" s="39"/>
      <c r="R320" s="39"/>
      <c r="S320" s="54">
        <v>30309</v>
      </c>
      <c r="T320" s="54"/>
      <c r="U320" s="39"/>
      <c r="V320" s="39"/>
      <c r="W320" s="54">
        <v>30309</v>
      </c>
      <c r="X320" s="54"/>
      <c r="Y320" s="39"/>
      <c r="Z320" s="39"/>
      <c r="AA320" s="77" t="s">
        <v>276</v>
      </c>
      <c r="AB320" s="77"/>
      <c r="AC320" s="39"/>
    </row>
    <row r="321" spans="1:29">
      <c r="A321" s="89"/>
      <c r="B321" s="50"/>
      <c r="C321" s="77"/>
      <c r="D321" s="77"/>
      <c r="E321" s="39"/>
      <c r="F321" s="39"/>
      <c r="G321" s="77"/>
      <c r="H321" s="77"/>
      <c r="I321" s="39"/>
      <c r="J321" s="39"/>
      <c r="K321" s="77"/>
      <c r="L321" s="77"/>
      <c r="M321" s="39"/>
      <c r="N321" s="39"/>
      <c r="O321" s="77"/>
      <c r="P321" s="77"/>
      <c r="Q321" s="39"/>
      <c r="R321" s="39"/>
      <c r="S321" s="54"/>
      <c r="T321" s="54"/>
      <c r="U321" s="39"/>
      <c r="V321" s="39"/>
      <c r="W321" s="54"/>
      <c r="X321" s="54"/>
      <c r="Y321" s="39"/>
      <c r="Z321" s="39"/>
      <c r="AA321" s="77"/>
      <c r="AB321" s="77"/>
      <c r="AC321" s="39"/>
    </row>
    <row r="322" spans="1:29">
      <c r="A322" s="89"/>
      <c r="B322" s="40" t="s">
        <v>338</v>
      </c>
      <c r="C322" s="72">
        <v>276</v>
      </c>
      <c r="D322" s="72"/>
      <c r="E322" s="42"/>
      <c r="F322" s="42"/>
      <c r="G322" s="72">
        <v>144</v>
      </c>
      <c r="H322" s="72"/>
      <c r="I322" s="42"/>
      <c r="J322" s="42"/>
      <c r="K322" s="72">
        <v>731</v>
      </c>
      <c r="L322" s="72"/>
      <c r="M322" s="42"/>
      <c r="N322" s="42"/>
      <c r="O322" s="43">
        <v>1151</v>
      </c>
      <c r="P322" s="43"/>
      <c r="Q322" s="42"/>
      <c r="R322" s="42"/>
      <c r="S322" s="43">
        <v>68031</v>
      </c>
      <c r="T322" s="43"/>
      <c r="U322" s="42"/>
      <c r="V322" s="42"/>
      <c r="W322" s="43">
        <v>69182</v>
      </c>
      <c r="X322" s="43"/>
      <c r="Y322" s="42"/>
      <c r="Z322" s="42"/>
      <c r="AA322" s="72" t="s">
        <v>276</v>
      </c>
      <c r="AB322" s="72"/>
      <c r="AC322" s="42"/>
    </row>
    <row r="323" spans="1:29">
      <c r="A323" s="89"/>
      <c r="B323" s="40"/>
      <c r="C323" s="72"/>
      <c r="D323" s="72"/>
      <c r="E323" s="42"/>
      <c r="F323" s="42"/>
      <c r="G323" s="72"/>
      <c r="H323" s="72"/>
      <c r="I323" s="42"/>
      <c r="J323" s="42"/>
      <c r="K323" s="72"/>
      <c r="L323" s="72"/>
      <c r="M323" s="42"/>
      <c r="N323" s="42"/>
      <c r="O323" s="43"/>
      <c r="P323" s="43"/>
      <c r="Q323" s="42"/>
      <c r="R323" s="42"/>
      <c r="S323" s="43"/>
      <c r="T323" s="43"/>
      <c r="U323" s="42"/>
      <c r="V323" s="42"/>
      <c r="W323" s="43"/>
      <c r="X323" s="43"/>
      <c r="Y323" s="42"/>
      <c r="Z323" s="42"/>
      <c r="AA323" s="72"/>
      <c r="AB323" s="72"/>
      <c r="AC323" s="42"/>
    </row>
    <row r="324" spans="1:29">
      <c r="A324" s="89"/>
      <c r="B324" s="50" t="s">
        <v>339</v>
      </c>
      <c r="C324" s="77">
        <v>108</v>
      </c>
      <c r="D324" s="77"/>
      <c r="E324" s="39"/>
      <c r="F324" s="39"/>
      <c r="G324" s="77" t="s">
        <v>276</v>
      </c>
      <c r="H324" s="77"/>
      <c r="I324" s="39"/>
      <c r="J324" s="39"/>
      <c r="K324" s="77" t="s">
        <v>276</v>
      </c>
      <c r="L324" s="77"/>
      <c r="M324" s="39"/>
      <c r="N324" s="39"/>
      <c r="O324" s="77">
        <v>108</v>
      </c>
      <c r="P324" s="77"/>
      <c r="Q324" s="39"/>
      <c r="R324" s="39"/>
      <c r="S324" s="54">
        <v>142577</v>
      </c>
      <c r="T324" s="54"/>
      <c r="U324" s="39"/>
      <c r="V324" s="39"/>
      <c r="W324" s="54">
        <v>142685</v>
      </c>
      <c r="X324" s="54"/>
      <c r="Y324" s="39"/>
      <c r="Z324" s="39"/>
      <c r="AA324" s="77" t="s">
        <v>276</v>
      </c>
      <c r="AB324" s="77"/>
      <c r="AC324" s="39"/>
    </row>
    <row r="325" spans="1:29">
      <c r="A325" s="89"/>
      <c r="B325" s="50"/>
      <c r="C325" s="77"/>
      <c r="D325" s="77"/>
      <c r="E325" s="39"/>
      <c r="F325" s="39"/>
      <c r="G325" s="77"/>
      <c r="H325" s="77"/>
      <c r="I325" s="39"/>
      <c r="J325" s="39"/>
      <c r="K325" s="77"/>
      <c r="L325" s="77"/>
      <c r="M325" s="39"/>
      <c r="N325" s="39"/>
      <c r="O325" s="77"/>
      <c r="P325" s="77"/>
      <c r="Q325" s="39"/>
      <c r="R325" s="39"/>
      <c r="S325" s="54"/>
      <c r="T325" s="54"/>
      <c r="U325" s="39"/>
      <c r="V325" s="39"/>
      <c r="W325" s="54"/>
      <c r="X325" s="54"/>
      <c r="Y325" s="39"/>
      <c r="Z325" s="39"/>
      <c r="AA325" s="77"/>
      <c r="AB325" s="77"/>
      <c r="AC325" s="39"/>
    </row>
    <row r="326" spans="1:29">
      <c r="A326" s="89"/>
      <c r="B326" s="40" t="s">
        <v>340</v>
      </c>
      <c r="C326" s="43">
        <v>4418</v>
      </c>
      <c r="D326" s="43"/>
      <c r="E326" s="42"/>
      <c r="F326" s="42"/>
      <c r="G326" s="43">
        <v>1649</v>
      </c>
      <c r="H326" s="43"/>
      <c r="I326" s="42"/>
      <c r="J326" s="42"/>
      <c r="K326" s="43">
        <v>2223</v>
      </c>
      <c r="L326" s="43"/>
      <c r="M326" s="42"/>
      <c r="N326" s="42"/>
      <c r="O326" s="43">
        <v>8290</v>
      </c>
      <c r="P326" s="43"/>
      <c r="Q326" s="42"/>
      <c r="R326" s="42"/>
      <c r="S326" s="43">
        <v>597397</v>
      </c>
      <c r="T326" s="43"/>
      <c r="U326" s="42"/>
      <c r="V326" s="42"/>
      <c r="W326" s="43">
        <v>605687</v>
      </c>
      <c r="X326" s="43"/>
      <c r="Y326" s="42"/>
      <c r="Z326" s="42"/>
      <c r="AA326" s="72">
        <v>959</v>
      </c>
      <c r="AB326" s="72"/>
      <c r="AC326" s="42"/>
    </row>
    <row r="327" spans="1:29">
      <c r="A327" s="89"/>
      <c r="B327" s="40"/>
      <c r="C327" s="43"/>
      <c r="D327" s="43"/>
      <c r="E327" s="42"/>
      <c r="F327" s="42"/>
      <c r="G327" s="43"/>
      <c r="H327" s="43"/>
      <c r="I327" s="42"/>
      <c r="J327" s="42"/>
      <c r="K327" s="43"/>
      <c r="L327" s="43"/>
      <c r="M327" s="42"/>
      <c r="N327" s="42"/>
      <c r="O327" s="43"/>
      <c r="P327" s="43"/>
      <c r="Q327" s="42"/>
      <c r="R327" s="42"/>
      <c r="S327" s="43"/>
      <c r="T327" s="43"/>
      <c r="U327" s="42"/>
      <c r="V327" s="42"/>
      <c r="W327" s="43"/>
      <c r="X327" s="43"/>
      <c r="Y327" s="42"/>
      <c r="Z327" s="42"/>
      <c r="AA327" s="72"/>
      <c r="AB327" s="72"/>
      <c r="AC327" s="42"/>
    </row>
    <row r="328" spans="1:29">
      <c r="A328" s="89"/>
      <c r="B328" s="50" t="s">
        <v>341</v>
      </c>
      <c r="C328" s="77">
        <v>835</v>
      </c>
      <c r="D328" s="77"/>
      <c r="E328" s="39"/>
      <c r="F328" s="39"/>
      <c r="G328" s="77">
        <v>43</v>
      </c>
      <c r="H328" s="77"/>
      <c r="I328" s="39"/>
      <c r="J328" s="39"/>
      <c r="K328" s="77">
        <v>29</v>
      </c>
      <c r="L328" s="77"/>
      <c r="M328" s="39"/>
      <c r="N328" s="39"/>
      <c r="O328" s="77">
        <v>907</v>
      </c>
      <c r="P328" s="77"/>
      <c r="Q328" s="39"/>
      <c r="R328" s="39"/>
      <c r="S328" s="54">
        <v>104878</v>
      </c>
      <c r="T328" s="54"/>
      <c r="U328" s="39"/>
      <c r="V328" s="39"/>
      <c r="W328" s="54">
        <v>105785</v>
      </c>
      <c r="X328" s="54"/>
      <c r="Y328" s="39"/>
      <c r="Z328" s="39"/>
      <c r="AA328" s="77" t="s">
        <v>276</v>
      </c>
      <c r="AB328" s="77"/>
      <c r="AC328" s="39"/>
    </row>
    <row r="329" spans="1:29">
      <c r="A329" s="89"/>
      <c r="B329" s="50"/>
      <c r="C329" s="77"/>
      <c r="D329" s="77"/>
      <c r="E329" s="39"/>
      <c r="F329" s="39"/>
      <c r="G329" s="77"/>
      <c r="H329" s="77"/>
      <c r="I329" s="39"/>
      <c r="J329" s="39"/>
      <c r="K329" s="77"/>
      <c r="L329" s="77"/>
      <c r="M329" s="39"/>
      <c r="N329" s="39"/>
      <c r="O329" s="77"/>
      <c r="P329" s="77"/>
      <c r="Q329" s="39"/>
      <c r="R329" s="39"/>
      <c r="S329" s="54"/>
      <c r="T329" s="54"/>
      <c r="U329" s="39"/>
      <c r="V329" s="39"/>
      <c r="W329" s="54"/>
      <c r="X329" s="54"/>
      <c r="Y329" s="39"/>
      <c r="Z329" s="39"/>
      <c r="AA329" s="77"/>
      <c r="AB329" s="77"/>
      <c r="AC329" s="39"/>
    </row>
    <row r="330" spans="1:29">
      <c r="A330" s="89"/>
      <c r="B330" s="40" t="s">
        <v>342</v>
      </c>
      <c r="C330" s="72" t="s">
        <v>276</v>
      </c>
      <c r="D330" s="72"/>
      <c r="E330" s="42"/>
      <c r="F330" s="42"/>
      <c r="G330" s="72">
        <v>150</v>
      </c>
      <c r="H330" s="72"/>
      <c r="I330" s="42"/>
      <c r="J330" s="42"/>
      <c r="K330" s="72" t="s">
        <v>276</v>
      </c>
      <c r="L330" s="72"/>
      <c r="M330" s="42"/>
      <c r="N330" s="42"/>
      <c r="O330" s="72">
        <v>150</v>
      </c>
      <c r="P330" s="72"/>
      <c r="Q330" s="42"/>
      <c r="R330" s="42"/>
      <c r="S330" s="43">
        <v>243940</v>
      </c>
      <c r="T330" s="43"/>
      <c r="U330" s="42"/>
      <c r="V330" s="42"/>
      <c r="W330" s="43">
        <v>244090</v>
      </c>
      <c r="X330" s="43"/>
      <c r="Y330" s="42"/>
      <c r="Z330" s="42"/>
      <c r="AA330" s="72" t="s">
        <v>276</v>
      </c>
      <c r="AB330" s="72"/>
      <c r="AC330" s="42"/>
    </row>
    <row r="331" spans="1:29">
      <c r="A331" s="89"/>
      <c r="B331" s="40"/>
      <c r="C331" s="72"/>
      <c r="D331" s="72"/>
      <c r="E331" s="42"/>
      <c r="F331" s="42"/>
      <c r="G331" s="72"/>
      <c r="H331" s="72"/>
      <c r="I331" s="42"/>
      <c r="J331" s="42"/>
      <c r="K331" s="72"/>
      <c r="L331" s="72"/>
      <c r="M331" s="42"/>
      <c r="N331" s="42"/>
      <c r="O331" s="72"/>
      <c r="P331" s="72"/>
      <c r="Q331" s="42"/>
      <c r="R331" s="42"/>
      <c r="S331" s="43"/>
      <c r="T331" s="43"/>
      <c r="U331" s="42"/>
      <c r="V331" s="42"/>
      <c r="W331" s="43"/>
      <c r="X331" s="43"/>
      <c r="Y331" s="42"/>
      <c r="Z331" s="42"/>
      <c r="AA331" s="72"/>
      <c r="AB331" s="72"/>
      <c r="AC331" s="42"/>
    </row>
    <row r="332" spans="1:29">
      <c r="A332" s="89"/>
      <c r="B332" s="50" t="s">
        <v>343</v>
      </c>
      <c r="C332" s="54">
        <v>1350</v>
      </c>
      <c r="D332" s="54"/>
      <c r="E332" s="39"/>
      <c r="F332" s="39"/>
      <c r="G332" s="77" t="s">
        <v>276</v>
      </c>
      <c r="H332" s="77"/>
      <c r="I332" s="39"/>
      <c r="J332" s="39"/>
      <c r="K332" s="77">
        <v>493</v>
      </c>
      <c r="L332" s="77"/>
      <c r="M332" s="39"/>
      <c r="N332" s="39"/>
      <c r="O332" s="54">
        <v>1843</v>
      </c>
      <c r="P332" s="54"/>
      <c r="Q332" s="39"/>
      <c r="R332" s="39"/>
      <c r="S332" s="54">
        <v>313344</v>
      </c>
      <c r="T332" s="54"/>
      <c r="U332" s="39"/>
      <c r="V332" s="39"/>
      <c r="W332" s="54">
        <v>315187</v>
      </c>
      <c r="X332" s="54"/>
      <c r="Y332" s="39"/>
      <c r="Z332" s="39"/>
      <c r="AA332" s="77" t="s">
        <v>276</v>
      </c>
      <c r="AB332" s="77"/>
      <c r="AC332" s="39"/>
    </row>
    <row r="333" spans="1:29">
      <c r="A333" s="89"/>
      <c r="B333" s="50"/>
      <c r="C333" s="54"/>
      <c r="D333" s="54"/>
      <c r="E333" s="39"/>
      <c r="F333" s="39"/>
      <c r="G333" s="77"/>
      <c r="H333" s="77"/>
      <c r="I333" s="39"/>
      <c r="J333" s="39"/>
      <c r="K333" s="77"/>
      <c r="L333" s="77"/>
      <c r="M333" s="39"/>
      <c r="N333" s="39"/>
      <c r="O333" s="54"/>
      <c r="P333" s="54"/>
      <c r="Q333" s="39"/>
      <c r="R333" s="39"/>
      <c r="S333" s="54"/>
      <c r="T333" s="54"/>
      <c r="U333" s="39"/>
      <c r="V333" s="39"/>
      <c r="W333" s="54"/>
      <c r="X333" s="54"/>
      <c r="Y333" s="39"/>
      <c r="Z333" s="39"/>
      <c r="AA333" s="77"/>
      <c r="AB333" s="77"/>
      <c r="AC333" s="39"/>
    </row>
    <row r="334" spans="1:29">
      <c r="A334" s="89"/>
      <c r="B334" s="71" t="s">
        <v>344</v>
      </c>
      <c r="C334" s="72">
        <v>7</v>
      </c>
      <c r="D334" s="72"/>
      <c r="E334" s="42"/>
      <c r="F334" s="42"/>
      <c r="G334" s="72">
        <v>4</v>
      </c>
      <c r="H334" s="72"/>
      <c r="I334" s="42"/>
      <c r="J334" s="42"/>
      <c r="K334" s="72" t="s">
        <v>276</v>
      </c>
      <c r="L334" s="72"/>
      <c r="M334" s="42"/>
      <c r="N334" s="42"/>
      <c r="O334" s="72">
        <v>11</v>
      </c>
      <c r="P334" s="72"/>
      <c r="Q334" s="42"/>
      <c r="R334" s="42"/>
      <c r="S334" s="43">
        <v>19813</v>
      </c>
      <c r="T334" s="43"/>
      <c r="U334" s="42"/>
      <c r="V334" s="42"/>
      <c r="W334" s="43">
        <v>19824</v>
      </c>
      <c r="X334" s="43"/>
      <c r="Y334" s="42"/>
      <c r="Z334" s="42"/>
      <c r="AA334" s="72" t="s">
        <v>276</v>
      </c>
      <c r="AB334" s="72"/>
      <c r="AC334" s="42"/>
    </row>
    <row r="335" spans="1:29">
      <c r="A335" s="89"/>
      <c r="B335" s="71"/>
      <c r="C335" s="72"/>
      <c r="D335" s="72"/>
      <c r="E335" s="42"/>
      <c r="F335" s="42"/>
      <c r="G335" s="72"/>
      <c r="H335" s="72"/>
      <c r="I335" s="42"/>
      <c r="J335" s="42"/>
      <c r="K335" s="72"/>
      <c r="L335" s="72"/>
      <c r="M335" s="42"/>
      <c r="N335" s="42"/>
      <c r="O335" s="72"/>
      <c r="P335" s="72"/>
      <c r="Q335" s="42"/>
      <c r="R335" s="42"/>
      <c r="S335" s="43"/>
      <c r="T335" s="43"/>
      <c r="U335" s="42"/>
      <c r="V335" s="42"/>
      <c r="W335" s="43"/>
      <c r="X335" s="43"/>
      <c r="Y335" s="42"/>
      <c r="Z335" s="42"/>
      <c r="AA335" s="72"/>
      <c r="AB335" s="72"/>
      <c r="AC335" s="42"/>
    </row>
    <row r="336" spans="1:29">
      <c r="A336" s="89"/>
      <c r="B336" s="59" t="s">
        <v>345</v>
      </c>
      <c r="C336" s="77">
        <v>14</v>
      </c>
      <c r="D336" s="77"/>
      <c r="E336" s="39"/>
      <c r="F336" s="39"/>
      <c r="G336" s="77" t="s">
        <v>276</v>
      </c>
      <c r="H336" s="77"/>
      <c r="I336" s="39"/>
      <c r="J336" s="39"/>
      <c r="K336" s="77" t="s">
        <v>276</v>
      </c>
      <c r="L336" s="77"/>
      <c r="M336" s="39"/>
      <c r="N336" s="39"/>
      <c r="O336" s="77">
        <v>14</v>
      </c>
      <c r="P336" s="77"/>
      <c r="Q336" s="39"/>
      <c r="R336" s="39"/>
      <c r="S336" s="54">
        <v>45153</v>
      </c>
      <c r="T336" s="54"/>
      <c r="U336" s="39"/>
      <c r="V336" s="39"/>
      <c r="W336" s="54">
        <v>45167</v>
      </c>
      <c r="X336" s="54"/>
      <c r="Y336" s="39"/>
      <c r="Z336" s="39"/>
      <c r="AA336" s="77" t="s">
        <v>276</v>
      </c>
      <c r="AB336" s="77"/>
      <c r="AC336" s="39"/>
    </row>
    <row r="337" spans="1:33" ht="15.75" thickBot="1">
      <c r="A337" s="89"/>
      <c r="B337" s="59"/>
      <c r="C337" s="45"/>
      <c r="D337" s="45"/>
      <c r="E337" s="53"/>
      <c r="F337" s="53"/>
      <c r="G337" s="45"/>
      <c r="H337" s="45"/>
      <c r="I337" s="53"/>
      <c r="J337" s="53"/>
      <c r="K337" s="45"/>
      <c r="L337" s="45"/>
      <c r="M337" s="53"/>
      <c r="N337" s="53"/>
      <c r="O337" s="45"/>
      <c r="P337" s="45"/>
      <c r="Q337" s="53"/>
      <c r="R337" s="53"/>
      <c r="S337" s="55"/>
      <c r="T337" s="55"/>
      <c r="U337" s="53"/>
      <c r="V337" s="53"/>
      <c r="W337" s="55"/>
      <c r="X337" s="55"/>
      <c r="Y337" s="53"/>
      <c r="Z337" s="53"/>
      <c r="AA337" s="45"/>
      <c r="AB337" s="45"/>
      <c r="AC337" s="53"/>
    </row>
    <row r="338" spans="1:33">
      <c r="A338" s="89"/>
      <c r="B338" s="71"/>
      <c r="C338" s="114" t="s">
        <v>255</v>
      </c>
      <c r="D338" s="49">
        <v>7542</v>
      </c>
      <c r="E338" s="48"/>
      <c r="F338" s="48"/>
      <c r="G338" s="114" t="s">
        <v>255</v>
      </c>
      <c r="H338" s="49">
        <v>2177</v>
      </c>
      <c r="I338" s="48"/>
      <c r="J338" s="48"/>
      <c r="K338" s="114" t="s">
        <v>255</v>
      </c>
      <c r="L338" s="49">
        <v>4427</v>
      </c>
      <c r="M338" s="48"/>
      <c r="N338" s="48"/>
      <c r="O338" s="114" t="s">
        <v>255</v>
      </c>
      <c r="P338" s="49">
        <v>14146</v>
      </c>
      <c r="Q338" s="48"/>
      <c r="R338" s="48"/>
      <c r="S338" s="114" t="s">
        <v>255</v>
      </c>
      <c r="T338" s="49">
        <v>1812010</v>
      </c>
      <c r="U338" s="48"/>
      <c r="V338" s="48"/>
      <c r="W338" s="114" t="s">
        <v>255</v>
      </c>
      <c r="X338" s="49">
        <v>1826156</v>
      </c>
      <c r="Y338" s="48"/>
      <c r="Z338" s="48"/>
      <c r="AA338" s="114" t="s">
        <v>255</v>
      </c>
      <c r="AB338" s="115">
        <v>959</v>
      </c>
      <c r="AC338" s="48"/>
    </row>
    <row r="339" spans="1:33" ht="15.75" thickBot="1">
      <c r="A339" s="89"/>
      <c r="B339" s="71"/>
      <c r="C339" s="86"/>
      <c r="D339" s="58"/>
      <c r="E339" s="57"/>
      <c r="F339" s="57"/>
      <c r="G339" s="86"/>
      <c r="H339" s="58"/>
      <c r="I339" s="57"/>
      <c r="J339" s="57"/>
      <c r="K339" s="86"/>
      <c r="L339" s="58"/>
      <c r="M339" s="57"/>
      <c r="N339" s="57"/>
      <c r="O339" s="86"/>
      <c r="P339" s="58"/>
      <c r="Q339" s="57"/>
      <c r="R339" s="57"/>
      <c r="S339" s="86"/>
      <c r="T339" s="58"/>
      <c r="U339" s="57"/>
      <c r="V339" s="57"/>
      <c r="W339" s="86"/>
      <c r="X339" s="58"/>
      <c r="Y339" s="57"/>
      <c r="Z339" s="57"/>
      <c r="AA339" s="86"/>
      <c r="AB339" s="87"/>
      <c r="AC339" s="57"/>
    </row>
    <row r="340" spans="1:33" ht="15.75" thickTop="1">
      <c r="A340" s="89" t="s">
        <v>930</v>
      </c>
      <c r="B340" s="59" t="s">
        <v>450</v>
      </c>
      <c r="C340" s="59"/>
      <c r="D340" s="59"/>
      <c r="E340" s="59"/>
      <c r="F340" s="59"/>
      <c r="G340" s="59"/>
      <c r="H340" s="59"/>
      <c r="I340" s="59"/>
      <c r="J340" s="59"/>
      <c r="K340" s="59"/>
      <c r="L340" s="59"/>
      <c r="M340" s="59"/>
      <c r="N340" s="59"/>
      <c r="O340" s="59"/>
      <c r="P340" s="59"/>
      <c r="Q340" s="59"/>
      <c r="R340" s="59"/>
      <c r="S340" s="59"/>
      <c r="T340" s="59"/>
      <c r="U340" s="59"/>
      <c r="V340" s="59"/>
      <c r="W340" s="59"/>
      <c r="X340" s="59"/>
      <c r="Y340" s="59"/>
      <c r="Z340" s="59"/>
      <c r="AA340" s="59"/>
      <c r="AB340" s="59"/>
      <c r="AC340" s="59"/>
      <c r="AD340" s="59"/>
      <c r="AE340" s="59"/>
      <c r="AF340" s="59"/>
      <c r="AG340" s="59"/>
    </row>
    <row r="341" spans="1:33">
      <c r="A341" s="89"/>
      <c r="B341" s="33"/>
      <c r="C341" s="33"/>
      <c r="D341" s="33"/>
      <c r="E341" s="33"/>
      <c r="F341" s="33"/>
      <c r="G341" s="33"/>
      <c r="H341" s="33"/>
      <c r="I341" s="33"/>
      <c r="J341" s="33"/>
      <c r="K341" s="33"/>
      <c r="L341" s="33"/>
      <c r="M341" s="33"/>
      <c r="N341" s="33"/>
      <c r="O341" s="33"/>
      <c r="P341" s="33"/>
      <c r="Q341" s="33"/>
      <c r="R341" s="33"/>
      <c r="S341" s="33"/>
      <c r="T341" s="33"/>
      <c r="U341" s="33"/>
      <c r="V341" s="33"/>
      <c r="W341" s="33"/>
      <c r="X341" s="33"/>
      <c r="Y341" s="33"/>
    </row>
    <row r="342" spans="1:33">
      <c r="A342" s="89"/>
      <c r="B342" s="13"/>
      <c r="C342" s="13"/>
      <c r="D342" s="13"/>
      <c r="E342" s="13"/>
      <c r="F342" s="13"/>
      <c r="G342" s="13"/>
      <c r="H342" s="13"/>
      <c r="I342" s="13"/>
      <c r="J342" s="13"/>
      <c r="K342" s="13"/>
      <c r="L342" s="13"/>
      <c r="M342" s="13"/>
      <c r="N342" s="13"/>
      <c r="O342" s="13"/>
      <c r="P342" s="13"/>
      <c r="Q342" s="13"/>
      <c r="R342" s="13"/>
      <c r="S342" s="13"/>
      <c r="T342" s="13"/>
      <c r="U342" s="13"/>
      <c r="V342" s="13"/>
      <c r="W342" s="13"/>
      <c r="X342" s="13"/>
      <c r="Y342" s="13"/>
    </row>
    <row r="343" spans="1:33" ht="15.75" thickBot="1">
      <c r="A343" s="89"/>
      <c r="B343" s="14"/>
      <c r="C343" s="35" t="s">
        <v>269</v>
      </c>
      <c r="D343" s="35"/>
      <c r="E343" s="35"/>
      <c r="F343" s="35"/>
      <c r="G343" s="35"/>
      <c r="H343" s="35"/>
      <c r="I343" s="35"/>
      <c r="J343" s="35"/>
      <c r="K343" s="35"/>
      <c r="L343" s="35"/>
      <c r="M343" s="35"/>
      <c r="N343" s="17"/>
      <c r="O343" s="36" t="s">
        <v>270</v>
      </c>
      <c r="P343" s="36"/>
      <c r="Q343" s="36"/>
      <c r="R343" s="36"/>
      <c r="S343" s="36"/>
      <c r="T343" s="36"/>
      <c r="U343" s="36"/>
      <c r="V343" s="36"/>
      <c r="W343" s="36"/>
      <c r="X343" s="36"/>
      <c r="Y343" s="36"/>
    </row>
    <row r="344" spans="1:33">
      <c r="A344" s="89"/>
      <c r="B344" s="39"/>
      <c r="C344" s="162" t="s">
        <v>451</v>
      </c>
      <c r="D344" s="162"/>
      <c r="E344" s="162"/>
      <c r="F344" s="97"/>
      <c r="G344" s="162" t="s">
        <v>453</v>
      </c>
      <c r="H344" s="162"/>
      <c r="I344" s="162"/>
      <c r="J344" s="97"/>
      <c r="K344" s="162" t="s">
        <v>456</v>
      </c>
      <c r="L344" s="162"/>
      <c r="M344" s="162"/>
      <c r="N344" s="97"/>
      <c r="O344" s="38" t="s">
        <v>451</v>
      </c>
      <c r="P344" s="38"/>
      <c r="Q344" s="38"/>
      <c r="R344" s="97"/>
      <c r="S344" s="38" t="s">
        <v>453</v>
      </c>
      <c r="T344" s="38"/>
      <c r="U344" s="38"/>
      <c r="V344" s="97"/>
      <c r="W344" s="38" t="s">
        <v>456</v>
      </c>
      <c r="X344" s="38"/>
      <c r="Y344" s="38"/>
    </row>
    <row r="345" spans="1:33">
      <c r="A345" s="89"/>
      <c r="B345" s="39"/>
      <c r="C345" s="34" t="s">
        <v>452</v>
      </c>
      <c r="D345" s="34"/>
      <c r="E345" s="34"/>
      <c r="F345" s="39"/>
      <c r="G345" s="34" t="s">
        <v>454</v>
      </c>
      <c r="H345" s="34"/>
      <c r="I345" s="34"/>
      <c r="J345" s="39"/>
      <c r="K345" s="34" t="s">
        <v>457</v>
      </c>
      <c r="L345" s="34"/>
      <c r="M345" s="34"/>
      <c r="N345" s="39"/>
      <c r="O345" s="37" t="s">
        <v>452</v>
      </c>
      <c r="P345" s="37"/>
      <c r="Q345" s="37"/>
      <c r="R345" s="39"/>
      <c r="S345" s="37" t="s">
        <v>454</v>
      </c>
      <c r="T345" s="37"/>
      <c r="U345" s="37"/>
      <c r="V345" s="39"/>
      <c r="W345" s="37" t="s">
        <v>457</v>
      </c>
      <c r="X345" s="37"/>
      <c r="Y345" s="37"/>
    </row>
    <row r="346" spans="1:33" ht="15.75" thickBot="1">
      <c r="A346" s="89"/>
      <c r="B346" s="39"/>
      <c r="C346" s="111"/>
      <c r="D346" s="111"/>
      <c r="E346" s="111"/>
      <c r="F346" s="53"/>
      <c r="G346" s="35" t="s">
        <v>455</v>
      </c>
      <c r="H346" s="35"/>
      <c r="I346" s="35"/>
      <c r="J346" s="53"/>
      <c r="K346" s="111"/>
      <c r="L346" s="111"/>
      <c r="M346" s="111"/>
      <c r="N346" s="53"/>
      <c r="O346" s="111"/>
      <c r="P346" s="111"/>
      <c r="Q346" s="111"/>
      <c r="R346" s="53"/>
      <c r="S346" s="36" t="s">
        <v>455</v>
      </c>
      <c r="T346" s="36"/>
      <c r="U346" s="36"/>
      <c r="V346" s="53"/>
      <c r="W346" s="111"/>
      <c r="X346" s="111"/>
      <c r="Y346" s="111"/>
    </row>
    <row r="347" spans="1:33">
      <c r="A347" s="89"/>
      <c r="B347" s="14"/>
      <c r="C347" s="38" t="s">
        <v>333</v>
      </c>
      <c r="D347" s="38"/>
      <c r="E347" s="38"/>
      <c r="F347" s="38"/>
      <c r="G347" s="38"/>
      <c r="H347" s="38"/>
      <c r="I347" s="38"/>
      <c r="J347" s="38"/>
      <c r="K347" s="38"/>
      <c r="L347" s="38"/>
      <c r="M347" s="38"/>
      <c r="N347" s="20"/>
      <c r="O347" s="38" t="s">
        <v>333</v>
      </c>
      <c r="P347" s="38"/>
      <c r="Q347" s="38"/>
      <c r="R347" s="38"/>
      <c r="S347" s="38"/>
      <c r="T347" s="38"/>
      <c r="U347" s="38"/>
      <c r="V347" s="38"/>
      <c r="W347" s="38"/>
      <c r="X347" s="38"/>
      <c r="Y347" s="38"/>
    </row>
    <row r="348" spans="1:33">
      <c r="A348" s="89"/>
      <c r="B348" s="71" t="s">
        <v>334</v>
      </c>
      <c r="C348" s="79" t="s">
        <v>255</v>
      </c>
      <c r="D348" s="82" t="s">
        <v>276</v>
      </c>
      <c r="E348" s="42"/>
      <c r="F348" s="42"/>
      <c r="G348" s="79" t="s">
        <v>255</v>
      </c>
      <c r="H348" s="82" t="s">
        <v>276</v>
      </c>
      <c r="I348" s="42"/>
      <c r="J348" s="42"/>
      <c r="K348" s="79" t="s">
        <v>255</v>
      </c>
      <c r="L348" s="41">
        <v>1942</v>
      </c>
      <c r="M348" s="42"/>
      <c r="N348" s="42"/>
      <c r="O348" s="71" t="s">
        <v>255</v>
      </c>
      <c r="P348" s="72" t="s">
        <v>276</v>
      </c>
      <c r="Q348" s="42"/>
      <c r="R348" s="42"/>
      <c r="S348" s="71" t="s">
        <v>255</v>
      </c>
      <c r="T348" s="72" t="s">
        <v>276</v>
      </c>
      <c r="U348" s="42"/>
      <c r="V348" s="42"/>
      <c r="W348" s="71" t="s">
        <v>255</v>
      </c>
      <c r="X348" s="72">
        <v>120</v>
      </c>
      <c r="Y348" s="42"/>
    </row>
    <row r="349" spans="1:33">
      <c r="A349" s="89"/>
      <c r="B349" s="71"/>
      <c r="C349" s="79"/>
      <c r="D349" s="82"/>
      <c r="E349" s="42"/>
      <c r="F349" s="42"/>
      <c r="G349" s="79"/>
      <c r="H349" s="82"/>
      <c r="I349" s="42"/>
      <c r="J349" s="42"/>
      <c r="K349" s="79"/>
      <c r="L349" s="41"/>
      <c r="M349" s="42"/>
      <c r="N349" s="42"/>
      <c r="O349" s="71"/>
      <c r="P349" s="72"/>
      <c r="Q349" s="42"/>
      <c r="R349" s="42"/>
      <c r="S349" s="71"/>
      <c r="T349" s="72"/>
      <c r="U349" s="42"/>
      <c r="V349" s="42"/>
      <c r="W349" s="71"/>
      <c r="X349" s="72"/>
      <c r="Y349" s="42"/>
    </row>
    <row r="350" spans="1:33">
      <c r="A350" s="89"/>
      <c r="B350" s="59" t="s">
        <v>335</v>
      </c>
      <c r="C350" s="51">
        <v>1343</v>
      </c>
      <c r="D350" s="51"/>
      <c r="E350" s="39"/>
      <c r="F350" s="39"/>
      <c r="G350" s="75" t="s">
        <v>276</v>
      </c>
      <c r="H350" s="75"/>
      <c r="I350" s="39"/>
      <c r="J350" s="39"/>
      <c r="K350" s="51">
        <v>1366</v>
      </c>
      <c r="L350" s="51"/>
      <c r="M350" s="39"/>
      <c r="N350" s="39"/>
      <c r="O350" s="54">
        <v>1462</v>
      </c>
      <c r="P350" s="54"/>
      <c r="Q350" s="39"/>
      <c r="R350" s="39"/>
      <c r="S350" s="77" t="s">
        <v>276</v>
      </c>
      <c r="T350" s="77"/>
      <c r="U350" s="39"/>
      <c r="V350" s="39"/>
      <c r="W350" s="77">
        <v>945</v>
      </c>
      <c r="X350" s="77"/>
      <c r="Y350" s="39"/>
    </row>
    <row r="351" spans="1:33">
      <c r="A351" s="89"/>
      <c r="B351" s="59"/>
      <c r="C351" s="51"/>
      <c r="D351" s="51"/>
      <c r="E351" s="39"/>
      <c r="F351" s="39"/>
      <c r="G351" s="75"/>
      <c r="H351" s="75"/>
      <c r="I351" s="39"/>
      <c r="J351" s="39"/>
      <c r="K351" s="51"/>
      <c r="L351" s="51"/>
      <c r="M351" s="39"/>
      <c r="N351" s="39"/>
      <c r="O351" s="54"/>
      <c r="P351" s="54"/>
      <c r="Q351" s="39"/>
      <c r="R351" s="39"/>
      <c r="S351" s="77"/>
      <c r="T351" s="77"/>
      <c r="U351" s="39"/>
      <c r="V351" s="39"/>
      <c r="W351" s="77"/>
      <c r="X351" s="77"/>
      <c r="Y351" s="39"/>
    </row>
    <row r="352" spans="1:33">
      <c r="A352" s="89"/>
      <c r="B352" s="71" t="s">
        <v>336</v>
      </c>
      <c r="C352" s="72"/>
      <c r="D352" s="72"/>
      <c r="E352" s="42"/>
      <c r="F352" s="42"/>
      <c r="G352" s="72"/>
      <c r="H352" s="72"/>
      <c r="I352" s="42"/>
      <c r="J352" s="42"/>
      <c r="K352" s="72"/>
      <c r="L352" s="72"/>
      <c r="M352" s="42"/>
      <c r="N352" s="42"/>
      <c r="O352" s="72"/>
      <c r="P352" s="72"/>
      <c r="Q352" s="42"/>
      <c r="R352" s="42"/>
      <c r="S352" s="72"/>
      <c r="T352" s="72"/>
      <c r="U352" s="42"/>
      <c r="V352" s="42"/>
      <c r="W352" s="72"/>
      <c r="X352" s="72"/>
      <c r="Y352" s="42"/>
    </row>
    <row r="353" spans="1:25">
      <c r="A353" s="89"/>
      <c r="B353" s="71"/>
      <c r="C353" s="72"/>
      <c r="D353" s="72"/>
      <c r="E353" s="42"/>
      <c r="F353" s="42"/>
      <c r="G353" s="72"/>
      <c r="H353" s="72"/>
      <c r="I353" s="42"/>
      <c r="J353" s="42"/>
      <c r="K353" s="72"/>
      <c r="L353" s="72"/>
      <c r="M353" s="42"/>
      <c r="N353" s="42"/>
      <c r="O353" s="72"/>
      <c r="P353" s="72"/>
      <c r="Q353" s="42"/>
      <c r="R353" s="42"/>
      <c r="S353" s="72"/>
      <c r="T353" s="72"/>
      <c r="U353" s="42"/>
      <c r="V353" s="42"/>
      <c r="W353" s="72"/>
      <c r="X353" s="72"/>
      <c r="Y353" s="42"/>
    </row>
    <row r="354" spans="1:25">
      <c r="A354" s="89"/>
      <c r="B354" s="50" t="s">
        <v>337</v>
      </c>
      <c r="C354" s="75" t="s">
        <v>276</v>
      </c>
      <c r="D354" s="75"/>
      <c r="E354" s="39"/>
      <c r="F354" s="39"/>
      <c r="G354" s="75" t="s">
        <v>276</v>
      </c>
      <c r="H354" s="75"/>
      <c r="I354" s="39"/>
      <c r="J354" s="39"/>
      <c r="K354" s="75">
        <v>431</v>
      </c>
      <c r="L354" s="75"/>
      <c r="M354" s="39"/>
      <c r="N354" s="39"/>
      <c r="O354" s="77" t="s">
        <v>276</v>
      </c>
      <c r="P354" s="77"/>
      <c r="Q354" s="39"/>
      <c r="R354" s="39"/>
      <c r="S354" s="77" t="s">
        <v>276</v>
      </c>
      <c r="T354" s="77"/>
      <c r="U354" s="39"/>
      <c r="V354" s="39"/>
      <c r="W354" s="77" t="s">
        <v>276</v>
      </c>
      <c r="X354" s="77"/>
      <c r="Y354" s="39"/>
    </row>
    <row r="355" spans="1:25">
      <c r="A355" s="89"/>
      <c r="B355" s="50"/>
      <c r="C355" s="75"/>
      <c r="D355" s="75"/>
      <c r="E355" s="39"/>
      <c r="F355" s="39"/>
      <c r="G355" s="75"/>
      <c r="H355" s="75"/>
      <c r="I355" s="39"/>
      <c r="J355" s="39"/>
      <c r="K355" s="75"/>
      <c r="L355" s="75"/>
      <c r="M355" s="39"/>
      <c r="N355" s="39"/>
      <c r="O355" s="77"/>
      <c r="P355" s="77"/>
      <c r="Q355" s="39"/>
      <c r="R355" s="39"/>
      <c r="S355" s="77"/>
      <c r="T355" s="77"/>
      <c r="U355" s="39"/>
      <c r="V355" s="39"/>
      <c r="W355" s="77"/>
      <c r="X355" s="77"/>
      <c r="Y355" s="39"/>
    </row>
    <row r="356" spans="1:25">
      <c r="A356" s="89"/>
      <c r="B356" s="40" t="s">
        <v>338</v>
      </c>
      <c r="C356" s="82">
        <v>127</v>
      </c>
      <c r="D356" s="82"/>
      <c r="E356" s="42"/>
      <c r="F356" s="42"/>
      <c r="G356" s="82" t="s">
        <v>276</v>
      </c>
      <c r="H356" s="82"/>
      <c r="I356" s="42"/>
      <c r="J356" s="42"/>
      <c r="K356" s="82" t="s">
        <v>276</v>
      </c>
      <c r="L356" s="82"/>
      <c r="M356" s="42"/>
      <c r="N356" s="42"/>
      <c r="O356" s="43">
        <v>1319</v>
      </c>
      <c r="P356" s="43"/>
      <c r="Q356" s="42"/>
      <c r="R356" s="42"/>
      <c r="S356" s="72" t="s">
        <v>276</v>
      </c>
      <c r="T356" s="72"/>
      <c r="U356" s="42"/>
      <c r="V356" s="42"/>
      <c r="W356" s="72" t="s">
        <v>276</v>
      </c>
      <c r="X356" s="72"/>
      <c r="Y356" s="42"/>
    </row>
    <row r="357" spans="1:25">
      <c r="A357" s="89"/>
      <c r="B357" s="40"/>
      <c r="C357" s="82"/>
      <c r="D357" s="82"/>
      <c r="E357" s="42"/>
      <c r="F357" s="42"/>
      <c r="G357" s="82"/>
      <c r="H357" s="82"/>
      <c r="I357" s="42"/>
      <c r="J357" s="42"/>
      <c r="K357" s="82"/>
      <c r="L357" s="82"/>
      <c r="M357" s="42"/>
      <c r="N357" s="42"/>
      <c r="O357" s="43"/>
      <c r="P357" s="43"/>
      <c r="Q357" s="42"/>
      <c r="R357" s="42"/>
      <c r="S357" s="72"/>
      <c r="T357" s="72"/>
      <c r="U357" s="42"/>
      <c r="V357" s="42"/>
      <c r="W357" s="72"/>
      <c r="X357" s="72"/>
      <c r="Y357" s="42"/>
    </row>
    <row r="358" spans="1:25">
      <c r="A358" s="89"/>
      <c r="B358" s="50" t="s">
        <v>339</v>
      </c>
      <c r="C358" s="75" t="s">
        <v>276</v>
      </c>
      <c r="D358" s="75"/>
      <c r="E358" s="39"/>
      <c r="F358" s="39"/>
      <c r="G358" s="75" t="s">
        <v>276</v>
      </c>
      <c r="H358" s="75"/>
      <c r="I358" s="39"/>
      <c r="J358" s="39"/>
      <c r="K358" s="51">
        <v>2220</v>
      </c>
      <c r="L358" s="51"/>
      <c r="M358" s="39"/>
      <c r="N358" s="39"/>
      <c r="O358" s="77" t="s">
        <v>276</v>
      </c>
      <c r="P358" s="77"/>
      <c r="Q358" s="39"/>
      <c r="R358" s="39"/>
      <c r="S358" s="77" t="s">
        <v>276</v>
      </c>
      <c r="T358" s="77"/>
      <c r="U358" s="39"/>
      <c r="V358" s="39"/>
      <c r="W358" s="77">
        <v>284</v>
      </c>
      <c r="X358" s="77"/>
      <c r="Y358" s="39"/>
    </row>
    <row r="359" spans="1:25">
      <c r="A359" s="89"/>
      <c r="B359" s="50"/>
      <c r="C359" s="75"/>
      <c r="D359" s="75"/>
      <c r="E359" s="39"/>
      <c r="F359" s="39"/>
      <c r="G359" s="75"/>
      <c r="H359" s="75"/>
      <c r="I359" s="39"/>
      <c r="J359" s="39"/>
      <c r="K359" s="51"/>
      <c r="L359" s="51"/>
      <c r="M359" s="39"/>
      <c r="N359" s="39"/>
      <c r="O359" s="77"/>
      <c r="P359" s="77"/>
      <c r="Q359" s="39"/>
      <c r="R359" s="39"/>
      <c r="S359" s="77"/>
      <c r="T359" s="77"/>
      <c r="U359" s="39"/>
      <c r="V359" s="39"/>
      <c r="W359" s="77"/>
      <c r="X359" s="77"/>
      <c r="Y359" s="39"/>
    </row>
    <row r="360" spans="1:25">
      <c r="A360" s="89"/>
      <c r="B360" s="40" t="s">
        <v>340</v>
      </c>
      <c r="C360" s="41">
        <v>1912</v>
      </c>
      <c r="D360" s="41"/>
      <c r="E360" s="42"/>
      <c r="F360" s="42"/>
      <c r="G360" s="82">
        <v>348</v>
      </c>
      <c r="H360" s="82"/>
      <c r="I360" s="42"/>
      <c r="J360" s="42"/>
      <c r="K360" s="41">
        <v>1199</v>
      </c>
      <c r="L360" s="41"/>
      <c r="M360" s="42"/>
      <c r="N360" s="42"/>
      <c r="O360" s="43">
        <v>2209</v>
      </c>
      <c r="P360" s="43"/>
      <c r="Q360" s="42"/>
      <c r="R360" s="42"/>
      <c r="S360" s="72">
        <v>959</v>
      </c>
      <c r="T360" s="72"/>
      <c r="U360" s="42"/>
      <c r="V360" s="42"/>
      <c r="W360" s="43">
        <v>1272</v>
      </c>
      <c r="X360" s="43"/>
      <c r="Y360" s="42"/>
    </row>
    <row r="361" spans="1:25">
      <c r="A361" s="89"/>
      <c r="B361" s="40"/>
      <c r="C361" s="41"/>
      <c r="D361" s="41"/>
      <c r="E361" s="42"/>
      <c r="F361" s="42"/>
      <c r="G361" s="82"/>
      <c r="H361" s="82"/>
      <c r="I361" s="42"/>
      <c r="J361" s="42"/>
      <c r="K361" s="41"/>
      <c r="L361" s="41"/>
      <c r="M361" s="42"/>
      <c r="N361" s="42"/>
      <c r="O361" s="43"/>
      <c r="P361" s="43"/>
      <c r="Q361" s="42"/>
      <c r="R361" s="42"/>
      <c r="S361" s="72"/>
      <c r="T361" s="72"/>
      <c r="U361" s="42"/>
      <c r="V361" s="42"/>
      <c r="W361" s="43"/>
      <c r="X361" s="43"/>
      <c r="Y361" s="42"/>
    </row>
    <row r="362" spans="1:25">
      <c r="A362" s="89"/>
      <c r="B362" s="50" t="s">
        <v>341</v>
      </c>
      <c r="C362" s="75">
        <v>369</v>
      </c>
      <c r="D362" s="75"/>
      <c r="E362" s="39"/>
      <c r="F362" s="39"/>
      <c r="G362" s="75" t="s">
        <v>276</v>
      </c>
      <c r="H362" s="75"/>
      <c r="I362" s="39"/>
      <c r="J362" s="39"/>
      <c r="K362" s="75" t="s">
        <v>276</v>
      </c>
      <c r="L362" s="75"/>
      <c r="M362" s="39"/>
      <c r="N362" s="39"/>
      <c r="O362" s="77">
        <v>178</v>
      </c>
      <c r="P362" s="77"/>
      <c r="Q362" s="39"/>
      <c r="R362" s="39"/>
      <c r="S362" s="77" t="s">
        <v>276</v>
      </c>
      <c r="T362" s="77"/>
      <c r="U362" s="39"/>
      <c r="V362" s="39"/>
      <c r="W362" s="77" t="s">
        <v>276</v>
      </c>
      <c r="X362" s="77"/>
      <c r="Y362" s="39"/>
    </row>
    <row r="363" spans="1:25">
      <c r="A363" s="89"/>
      <c r="B363" s="50"/>
      <c r="C363" s="75"/>
      <c r="D363" s="75"/>
      <c r="E363" s="39"/>
      <c r="F363" s="39"/>
      <c r="G363" s="75"/>
      <c r="H363" s="75"/>
      <c r="I363" s="39"/>
      <c r="J363" s="39"/>
      <c r="K363" s="75"/>
      <c r="L363" s="75"/>
      <c r="M363" s="39"/>
      <c r="N363" s="39"/>
      <c r="O363" s="77"/>
      <c r="P363" s="77"/>
      <c r="Q363" s="39"/>
      <c r="R363" s="39"/>
      <c r="S363" s="77"/>
      <c r="T363" s="77"/>
      <c r="U363" s="39"/>
      <c r="V363" s="39"/>
      <c r="W363" s="77"/>
      <c r="X363" s="77"/>
      <c r="Y363" s="39"/>
    </row>
    <row r="364" spans="1:25">
      <c r="A364" s="89"/>
      <c r="B364" s="40" t="s">
        <v>342</v>
      </c>
      <c r="C364" s="82">
        <v>55</v>
      </c>
      <c r="D364" s="82"/>
      <c r="E364" s="42"/>
      <c r="F364" s="42"/>
      <c r="G364" s="82" t="s">
        <v>276</v>
      </c>
      <c r="H364" s="82"/>
      <c r="I364" s="42"/>
      <c r="J364" s="42"/>
      <c r="K364" s="41">
        <v>5470</v>
      </c>
      <c r="L364" s="41"/>
      <c r="M364" s="42"/>
      <c r="N364" s="42"/>
      <c r="O364" s="72">
        <v>456</v>
      </c>
      <c r="P364" s="72"/>
      <c r="Q364" s="42"/>
      <c r="R364" s="42"/>
      <c r="S364" s="72" t="s">
        <v>276</v>
      </c>
      <c r="T364" s="72"/>
      <c r="U364" s="42"/>
      <c r="V364" s="42"/>
      <c r="W364" s="43">
        <v>5608</v>
      </c>
      <c r="X364" s="43"/>
      <c r="Y364" s="42"/>
    </row>
    <row r="365" spans="1:25">
      <c r="A365" s="89"/>
      <c r="B365" s="40"/>
      <c r="C365" s="82"/>
      <c r="D365" s="82"/>
      <c r="E365" s="42"/>
      <c r="F365" s="42"/>
      <c r="G365" s="82"/>
      <c r="H365" s="82"/>
      <c r="I365" s="42"/>
      <c r="J365" s="42"/>
      <c r="K365" s="41"/>
      <c r="L365" s="41"/>
      <c r="M365" s="42"/>
      <c r="N365" s="42"/>
      <c r="O365" s="72"/>
      <c r="P365" s="72"/>
      <c r="Q365" s="42"/>
      <c r="R365" s="42"/>
      <c r="S365" s="72"/>
      <c r="T365" s="72"/>
      <c r="U365" s="42"/>
      <c r="V365" s="42"/>
      <c r="W365" s="43"/>
      <c r="X365" s="43"/>
      <c r="Y365" s="42"/>
    </row>
    <row r="366" spans="1:25">
      <c r="A366" s="89"/>
      <c r="B366" s="50" t="s">
        <v>343</v>
      </c>
      <c r="C366" s="51">
        <v>2275</v>
      </c>
      <c r="D366" s="51"/>
      <c r="E366" s="39"/>
      <c r="F366" s="39"/>
      <c r="G366" s="75" t="s">
        <v>276</v>
      </c>
      <c r="H366" s="75"/>
      <c r="I366" s="39"/>
      <c r="J366" s="39"/>
      <c r="K366" s="51">
        <v>1712</v>
      </c>
      <c r="L366" s="51"/>
      <c r="M366" s="39"/>
      <c r="N366" s="39"/>
      <c r="O366" s="54">
        <v>1568</v>
      </c>
      <c r="P366" s="54"/>
      <c r="Q366" s="39"/>
      <c r="R366" s="39"/>
      <c r="S366" s="77" t="s">
        <v>276</v>
      </c>
      <c r="T366" s="77"/>
      <c r="U366" s="39"/>
      <c r="V366" s="39"/>
      <c r="W366" s="54">
        <v>10146</v>
      </c>
      <c r="X366" s="54"/>
      <c r="Y366" s="39"/>
    </row>
    <row r="367" spans="1:25">
      <c r="A367" s="89"/>
      <c r="B367" s="50"/>
      <c r="C367" s="51"/>
      <c r="D367" s="51"/>
      <c r="E367" s="39"/>
      <c r="F367" s="39"/>
      <c r="G367" s="75"/>
      <c r="H367" s="75"/>
      <c r="I367" s="39"/>
      <c r="J367" s="39"/>
      <c r="K367" s="51"/>
      <c r="L367" s="51"/>
      <c r="M367" s="39"/>
      <c r="N367" s="39"/>
      <c r="O367" s="54"/>
      <c r="P367" s="54"/>
      <c r="Q367" s="39"/>
      <c r="R367" s="39"/>
      <c r="S367" s="77"/>
      <c r="T367" s="77"/>
      <c r="U367" s="39"/>
      <c r="V367" s="39"/>
      <c r="W367" s="54"/>
      <c r="X367" s="54"/>
      <c r="Y367" s="39"/>
    </row>
    <row r="368" spans="1:25">
      <c r="A368" s="89"/>
      <c r="B368" s="71" t="s">
        <v>344</v>
      </c>
      <c r="C368" s="82" t="s">
        <v>276</v>
      </c>
      <c r="D368" s="82"/>
      <c r="E368" s="42"/>
      <c r="F368" s="42"/>
      <c r="G368" s="82" t="s">
        <v>276</v>
      </c>
      <c r="H368" s="82"/>
      <c r="I368" s="42"/>
      <c r="J368" s="42"/>
      <c r="K368" s="82" t="s">
        <v>276</v>
      </c>
      <c r="L368" s="82"/>
      <c r="M368" s="42"/>
      <c r="N368" s="42"/>
      <c r="O368" s="72" t="s">
        <v>276</v>
      </c>
      <c r="P368" s="72"/>
      <c r="Q368" s="42"/>
      <c r="R368" s="42"/>
      <c r="S368" s="72" t="s">
        <v>276</v>
      </c>
      <c r="T368" s="72"/>
      <c r="U368" s="42"/>
      <c r="V368" s="42"/>
      <c r="W368" s="72" t="s">
        <v>276</v>
      </c>
      <c r="X368" s="72"/>
      <c r="Y368" s="42"/>
    </row>
    <row r="369" spans="1:33" ht="15.75" thickBot="1">
      <c r="A369" s="89"/>
      <c r="B369" s="71"/>
      <c r="C369" s="100"/>
      <c r="D369" s="100"/>
      <c r="E369" s="99"/>
      <c r="F369" s="99"/>
      <c r="G369" s="100"/>
      <c r="H369" s="100"/>
      <c r="I369" s="99"/>
      <c r="J369" s="99"/>
      <c r="K369" s="100"/>
      <c r="L369" s="100"/>
      <c r="M369" s="99"/>
      <c r="N369" s="99"/>
      <c r="O369" s="103"/>
      <c r="P369" s="103"/>
      <c r="Q369" s="99"/>
      <c r="R369" s="99"/>
      <c r="S369" s="103"/>
      <c r="T369" s="103"/>
      <c r="U369" s="99"/>
      <c r="V369" s="99"/>
      <c r="W369" s="103"/>
      <c r="X369" s="103"/>
      <c r="Y369" s="99"/>
    </row>
    <row r="370" spans="1:33">
      <c r="A370" s="89"/>
      <c r="B370" s="59"/>
      <c r="C370" s="105" t="s">
        <v>255</v>
      </c>
      <c r="D370" s="106">
        <v>6081</v>
      </c>
      <c r="E370" s="97"/>
      <c r="F370" s="97"/>
      <c r="G370" s="105" t="s">
        <v>255</v>
      </c>
      <c r="H370" s="107">
        <v>348</v>
      </c>
      <c r="I370" s="97"/>
      <c r="J370" s="97"/>
      <c r="K370" s="105" t="s">
        <v>255</v>
      </c>
      <c r="L370" s="106">
        <v>14340</v>
      </c>
      <c r="M370" s="97"/>
      <c r="N370" s="97"/>
      <c r="O370" s="108" t="s">
        <v>255</v>
      </c>
      <c r="P370" s="109">
        <v>7192</v>
      </c>
      <c r="Q370" s="97"/>
      <c r="R370" s="97"/>
      <c r="S370" s="108" t="s">
        <v>255</v>
      </c>
      <c r="T370" s="110">
        <v>959</v>
      </c>
      <c r="U370" s="97"/>
      <c r="V370" s="97"/>
      <c r="W370" s="108" t="s">
        <v>255</v>
      </c>
      <c r="X370" s="109">
        <v>18375</v>
      </c>
      <c r="Y370" s="97"/>
    </row>
    <row r="371" spans="1:33" ht="15.75" thickBot="1">
      <c r="A371" s="89"/>
      <c r="B371" s="59"/>
      <c r="C371" s="62"/>
      <c r="D371" s="64"/>
      <c r="E371" s="66"/>
      <c r="F371" s="66"/>
      <c r="G371" s="62"/>
      <c r="H371" s="76"/>
      <c r="I371" s="66"/>
      <c r="J371" s="66"/>
      <c r="K371" s="62"/>
      <c r="L371" s="64"/>
      <c r="M371" s="66"/>
      <c r="N371" s="66"/>
      <c r="O371" s="68"/>
      <c r="P371" s="70"/>
      <c r="Q371" s="66"/>
      <c r="R371" s="66"/>
      <c r="S371" s="68"/>
      <c r="T371" s="78"/>
      <c r="U371" s="66"/>
      <c r="V371" s="66"/>
      <c r="W371" s="68"/>
      <c r="X371" s="70"/>
      <c r="Y371" s="66"/>
    </row>
    <row r="372" spans="1:33" ht="15.75" thickTop="1">
      <c r="A372" s="89"/>
      <c r="B372" s="39"/>
      <c r="C372" s="39"/>
      <c r="D372" s="39"/>
      <c r="E372" s="39"/>
      <c r="F372" s="39"/>
      <c r="G372" s="39"/>
      <c r="H372" s="39"/>
      <c r="I372" s="39"/>
      <c r="J372" s="39"/>
      <c r="K372" s="39"/>
      <c r="L372" s="39"/>
      <c r="M372" s="39"/>
      <c r="N372" s="39"/>
      <c r="O372" s="39"/>
      <c r="P372" s="39"/>
      <c r="Q372" s="39"/>
      <c r="R372" s="39"/>
      <c r="S372" s="39"/>
      <c r="T372" s="39"/>
      <c r="U372" s="39"/>
      <c r="V372" s="39"/>
      <c r="W372" s="39"/>
      <c r="X372" s="39"/>
      <c r="Y372" s="39"/>
      <c r="Z372" s="39"/>
      <c r="AA372" s="39"/>
      <c r="AB372" s="39"/>
      <c r="AC372" s="39"/>
      <c r="AD372" s="39"/>
      <c r="AE372" s="39"/>
      <c r="AF372" s="39"/>
      <c r="AG372" s="39"/>
    </row>
    <row r="373" spans="1:33">
      <c r="A373" s="89"/>
      <c r="B373" s="13"/>
      <c r="C373" s="13"/>
    </row>
    <row r="374" spans="1:33" ht="51">
      <c r="A374" s="89"/>
      <c r="B374" s="163">
        <v>-1</v>
      </c>
      <c r="C374" s="164" t="s">
        <v>458</v>
      </c>
    </row>
    <row r="375" spans="1:33">
      <c r="A375" s="89" t="s">
        <v>931</v>
      </c>
      <c r="B375" s="92" t="s">
        <v>460</v>
      </c>
      <c r="C375" s="92"/>
      <c r="D375" s="92"/>
      <c r="E375" s="92"/>
      <c r="F375" s="92"/>
      <c r="G375" s="92"/>
      <c r="H375" s="92"/>
      <c r="I375" s="92"/>
      <c r="J375" s="92"/>
      <c r="K375" s="92"/>
      <c r="L375" s="92"/>
      <c r="M375" s="92"/>
      <c r="N375" s="92"/>
      <c r="O375" s="92"/>
      <c r="P375" s="92"/>
      <c r="Q375" s="92"/>
      <c r="R375" s="92"/>
      <c r="S375" s="92"/>
      <c r="T375" s="92"/>
      <c r="U375" s="92"/>
      <c r="V375" s="92"/>
      <c r="W375" s="92"/>
      <c r="X375" s="92"/>
      <c r="Y375" s="92"/>
      <c r="Z375" s="92"/>
      <c r="AA375" s="92"/>
      <c r="AB375" s="92"/>
      <c r="AC375" s="92"/>
      <c r="AD375" s="92"/>
      <c r="AE375" s="92"/>
      <c r="AF375" s="92"/>
      <c r="AG375" s="92"/>
    </row>
    <row r="376" spans="1:33">
      <c r="A376" s="89"/>
      <c r="B376" s="33"/>
      <c r="C376" s="33"/>
      <c r="D376" s="33"/>
      <c r="E376" s="33"/>
      <c r="F376" s="33"/>
      <c r="G376" s="33"/>
      <c r="H376" s="33"/>
      <c r="I376" s="33"/>
      <c r="J376" s="33"/>
      <c r="K376" s="33"/>
      <c r="L376" s="33"/>
    </row>
    <row r="377" spans="1:33">
      <c r="A377" s="89"/>
      <c r="B377" s="13"/>
      <c r="C377" s="13"/>
      <c r="D377" s="13"/>
      <c r="E377" s="13"/>
      <c r="F377" s="13"/>
      <c r="G377" s="13"/>
      <c r="H377" s="13"/>
      <c r="I377" s="13"/>
      <c r="J377" s="13"/>
      <c r="K377" s="13"/>
      <c r="L377" s="13"/>
    </row>
    <row r="378" spans="1:33" ht="15.75" thickBot="1">
      <c r="A378" s="89"/>
      <c r="B378" s="14"/>
      <c r="C378" s="35" t="s">
        <v>269</v>
      </c>
      <c r="D378" s="35"/>
      <c r="E378" s="35"/>
      <c r="F378" s="35"/>
      <c r="G378" s="35"/>
      <c r="H378" s="35"/>
      <c r="I378" s="35"/>
      <c r="J378" s="35"/>
      <c r="K378" s="35"/>
      <c r="L378" s="35"/>
    </row>
    <row r="379" spans="1:33">
      <c r="A379" s="89"/>
      <c r="B379" s="39"/>
      <c r="C379" s="162" t="s">
        <v>461</v>
      </c>
      <c r="D379" s="162"/>
      <c r="E379" s="97"/>
      <c r="F379" s="162" t="s">
        <v>463</v>
      </c>
      <c r="G379" s="162"/>
      <c r="H379" s="162"/>
      <c r="I379" s="97"/>
      <c r="J379" s="162" t="s">
        <v>465</v>
      </c>
      <c r="K379" s="162"/>
      <c r="L379" s="162"/>
    </row>
    <row r="380" spans="1:33" ht="15.75" thickBot="1">
      <c r="A380" s="89"/>
      <c r="B380" s="39"/>
      <c r="C380" s="35" t="s">
        <v>462</v>
      </c>
      <c r="D380" s="35"/>
      <c r="E380" s="53"/>
      <c r="F380" s="35" t="s">
        <v>464</v>
      </c>
      <c r="G380" s="35"/>
      <c r="H380" s="35"/>
      <c r="I380" s="53"/>
      <c r="J380" s="35" t="s">
        <v>466</v>
      </c>
      <c r="K380" s="35"/>
      <c r="L380" s="35"/>
    </row>
    <row r="381" spans="1:33">
      <c r="A381" s="89"/>
      <c r="B381" s="14"/>
      <c r="C381" s="97"/>
      <c r="D381" s="97"/>
      <c r="E381" s="20"/>
      <c r="F381" s="38" t="s">
        <v>467</v>
      </c>
      <c r="G381" s="38"/>
      <c r="H381" s="38"/>
      <c r="I381" s="38"/>
      <c r="J381" s="38"/>
      <c r="K381" s="38"/>
      <c r="L381" s="38"/>
    </row>
    <row r="382" spans="1:33">
      <c r="A382" s="89"/>
      <c r="B382" s="71" t="s">
        <v>334</v>
      </c>
      <c r="C382" s="82">
        <v>9</v>
      </c>
      <c r="D382" s="42"/>
      <c r="E382" s="42"/>
      <c r="F382" s="79" t="s">
        <v>255</v>
      </c>
      <c r="G382" s="41">
        <v>1942</v>
      </c>
      <c r="H382" s="42"/>
      <c r="I382" s="42"/>
      <c r="J382" s="79" t="s">
        <v>255</v>
      </c>
      <c r="K382" s="82">
        <v>272</v>
      </c>
      <c r="L382" s="42"/>
    </row>
    <row r="383" spans="1:33">
      <c r="A383" s="89"/>
      <c r="B383" s="71"/>
      <c r="C383" s="82"/>
      <c r="D383" s="42"/>
      <c r="E383" s="42"/>
      <c r="F383" s="79"/>
      <c r="G383" s="41"/>
      <c r="H383" s="42"/>
      <c r="I383" s="42"/>
      <c r="J383" s="79"/>
      <c r="K383" s="82"/>
      <c r="L383" s="42"/>
    </row>
    <row r="384" spans="1:33">
      <c r="A384" s="89"/>
      <c r="B384" s="59" t="s">
        <v>335</v>
      </c>
      <c r="C384" s="75">
        <v>13</v>
      </c>
      <c r="D384" s="39"/>
      <c r="E384" s="39"/>
      <c r="F384" s="51">
        <v>2202</v>
      </c>
      <c r="G384" s="51"/>
      <c r="H384" s="39"/>
      <c r="I384" s="39"/>
      <c r="J384" s="75">
        <v>53</v>
      </c>
      <c r="K384" s="75"/>
      <c r="L384" s="39"/>
    </row>
    <row r="385" spans="1:12">
      <c r="A385" s="89"/>
      <c r="B385" s="59"/>
      <c r="C385" s="75"/>
      <c r="D385" s="39"/>
      <c r="E385" s="39"/>
      <c r="F385" s="51"/>
      <c r="G385" s="51"/>
      <c r="H385" s="39"/>
      <c r="I385" s="39"/>
      <c r="J385" s="75"/>
      <c r="K385" s="75"/>
      <c r="L385" s="39"/>
    </row>
    <row r="386" spans="1:12">
      <c r="A386" s="89"/>
      <c r="B386" s="71" t="s">
        <v>336</v>
      </c>
      <c r="C386" s="72"/>
      <c r="D386" s="42"/>
      <c r="E386" s="42"/>
      <c r="F386" s="72"/>
      <c r="G386" s="72"/>
      <c r="H386" s="42"/>
      <c r="I386" s="42"/>
      <c r="J386" s="72"/>
      <c r="K386" s="72"/>
      <c r="L386" s="42"/>
    </row>
    <row r="387" spans="1:12">
      <c r="A387" s="89"/>
      <c r="B387" s="71"/>
      <c r="C387" s="72"/>
      <c r="D387" s="42"/>
      <c r="E387" s="42"/>
      <c r="F387" s="72"/>
      <c r="G387" s="72"/>
      <c r="H387" s="42"/>
      <c r="I387" s="42"/>
      <c r="J387" s="72"/>
      <c r="K387" s="72"/>
      <c r="L387" s="42"/>
    </row>
    <row r="388" spans="1:12">
      <c r="A388" s="89"/>
      <c r="B388" s="50" t="s">
        <v>337</v>
      </c>
      <c r="C388" s="75">
        <v>3</v>
      </c>
      <c r="D388" s="39"/>
      <c r="E388" s="39"/>
      <c r="F388" s="75">
        <v>431</v>
      </c>
      <c r="G388" s="75"/>
      <c r="H388" s="39"/>
      <c r="I388" s="39"/>
      <c r="J388" s="75">
        <v>111</v>
      </c>
      <c r="K388" s="75"/>
      <c r="L388" s="39"/>
    </row>
    <row r="389" spans="1:12">
      <c r="A389" s="89"/>
      <c r="B389" s="50"/>
      <c r="C389" s="75"/>
      <c r="D389" s="39"/>
      <c r="E389" s="39"/>
      <c r="F389" s="75"/>
      <c r="G389" s="75"/>
      <c r="H389" s="39"/>
      <c r="I389" s="39"/>
      <c r="J389" s="75"/>
      <c r="K389" s="75"/>
      <c r="L389" s="39"/>
    </row>
    <row r="390" spans="1:12">
      <c r="A390" s="89"/>
      <c r="B390" s="40" t="s">
        <v>338</v>
      </c>
      <c r="C390" s="82">
        <v>1</v>
      </c>
      <c r="D390" s="42"/>
      <c r="E390" s="42"/>
      <c r="F390" s="82">
        <v>127</v>
      </c>
      <c r="G390" s="82"/>
      <c r="H390" s="42"/>
      <c r="I390" s="42"/>
      <c r="J390" s="82" t="s">
        <v>276</v>
      </c>
      <c r="K390" s="82"/>
      <c r="L390" s="42"/>
    </row>
    <row r="391" spans="1:12">
      <c r="A391" s="89"/>
      <c r="B391" s="40"/>
      <c r="C391" s="82"/>
      <c r="D391" s="42"/>
      <c r="E391" s="42"/>
      <c r="F391" s="82"/>
      <c r="G391" s="82"/>
      <c r="H391" s="42"/>
      <c r="I391" s="42"/>
      <c r="J391" s="82"/>
      <c r="K391" s="82"/>
      <c r="L391" s="42"/>
    </row>
    <row r="392" spans="1:12">
      <c r="A392" s="89"/>
      <c r="B392" s="50" t="s">
        <v>339</v>
      </c>
      <c r="C392" s="75">
        <v>4</v>
      </c>
      <c r="D392" s="39"/>
      <c r="E392" s="39"/>
      <c r="F392" s="51">
        <v>2220</v>
      </c>
      <c r="G392" s="51"/>
      <c r="H392" s="39"/>
      <c r="I392" s="39"/>
      <c r="J392" s="75" t="s">
        <v>276</v>
      </c>
      <c r="K392" s="75"/>
      <c r="L392" s="39"/>
    </row>
    <row r="393" spans="1:12">
      <c r="A393" s="89"/>
      <c r="B393" s="50"/>
      <c r="C393" s="75"/>
      <c r="D393" s="39"/>
      <c r="E393" s="39"/>
      <c r="F393" s="51"/>
      <c r="G393" s="51"/>
      <c r="H393" s="39"/>
      <c r="I393" s="39"/>
      <c r="J393" s="75"/>
      <c r="K393" s="75"/>
      <c r="L393" s="39"/>
    </row>
    <row r="394" spans="1:12">
      <c r="A394" s="89"/>
      <c r="B394" s="40" t="s">
        <v>340</v>
      </c>
      <c r="C394" s="82">
        <v>11</v>
      </c>
      <c r="D394" s="42"/>
      <c r="E394" s="42"/>
      <c r="F394" s="41">
        <v>1467</v>
      </c>
      <c r="G394" s="41"/>
      <c r="H394" s="42"/>
      <c r="I394" s="42"/>
      <c r="J394" s="82" t="s">
        <v>276</v>
      </c>
      <c r="K394" s="82"/>
      <c r="L394" s="42"/>
    </row>
    <row r="395" spans="1:12">
      <c r="A395" s="89"/>
      <c r="B395" s="40"/>
      <c r="C395" s="82"/>
      <c r="D395" s="42"/>
      <c r="E395" s="42"/>
      <c r="F395" s="41"/>
      <c r="G395" s="41"/>
      <c r="H395" s="42"/>
      <c r="I395" s="42"/>
      <c r="J395" s="82"/>
      <c r="K395" s="82"/>
      <c r="L395" s="42"/>
    </row>
    <row r="396" spans="1:12">
      <c r="A396" s="89"/>
      <c r="B396" s="50" t="s">
        <v>341</v>
      </c>
      <c r="C396" s="75">
        <v>1</v>
      </c>
      <c r="D396" s="39"/>
      <c r="E396" s="39"/>
      <c r="F396" s="75">
        <v>225</v>
      </c>
      <c r="G396" s="75"/>
      <c r="H396" s="39"/>
      <c r="I396" s="39"/>
      <c r="J396" s="75">
        <v>65</v>
      </c>
      <c r="K396" s="75"/>
      <c r="L396" s="39"/>
    </row>
    <row r="397" spans="1:12">
      <c r="A397" s="89"/>
      <c r="B397" s="50"/>
      <c r="C397" s="75"/>
      <c r="D397" s="39"/>
      <c r="E397" s="39"/>
      <c r="F397" s="75"/>
      <c r="G397" s="75"/>
      <c r="H397" s="39"/>
      <c r="I397" s="39"/>
      <c r="J397" s="75"/>
      <c r="K397" s="75"/>
      <c r="L397" s="39"/>
    </row>
    <row r="398" spans="1:12">
      <c r="A398" s="89"/>
      <c r="B398" s="40" t="s">
        <v>342</v>
      </c>
      <c r="C398" s="82">
        <v>2</v>
      </c>
      <c r="D398" s="42"/>
      <c r="E398" s="42"/>
      <c r="F398" s="41">
        <v>5470</v>
      </c>
      <c r="G398" s="41"/>
      <c r="H398" s="42"/>
      <c r="I398" s="42"/>
      <c r="J398" s="82" t="s">
        <v>276</v>
      </c>
      <c r="K398" s="82"/>
      <c r="L398" s="42"/>
    </row>
    <row r="399" spans="1:12">
      <c r="A399" s="89"/>
      <c r="B399" s="40"/>
      <c r="C399" s="82"/>
      <c r="D399" s="42"/>
      <c r="E399" s="42"/>
      <c r="F399" s="41"/>
      <c r="G399" s="41"/>
      <c r="H399" s="42"/>
      <c r="I399" s="42"/>
      <c r="J399" s="82"/>
      <c r="K399" s="82"/>
      <c r="L399" s="42"/>
    </row>
    <row r="400" spans="1:12">
      <c r="A400" s="89"/>
      <c r="B400" s="50" t="s">
        <v>343</v>
      </c>
      <c r="C400" s="75">
        <v>8</v>
      </c>
      <c r="D400" s="39"/>
      <c r="E400" s="39"/>
      <c r="F400" s="51">
        <v>2398</v>
      </c>
      <c r="G400" s="51"/>
      <c r="H400" s="39"/>
      <c r="I400" s="39"/>
      <c r="J400" s="75" t="s">
        <v>276</v>
      </c>
      <c r="K400" s="75"/>
      <c r="L400" s="39"/>
    </row>
    <row r="401" spans="1:33">
      <c r="A401" s="89"/>
      <c r="B401" s="50"/>
      <c r="C401" s="75"/>
      <c r="D401" s="39"/>
      <c r="E401" s="39"/>
      <c r="F401" s="51"/>
      <c r="G401" s="51"/>
      <c r="H401" s="39"/>
      <c r="I401" s="39"/>
      <c r="J401" s="75"/>
      <c r="K401" s="75"/>
      <c r="L401" s="39"/>
    </row>
    <row r="402" spans="1:33">
      <c r="A402" s="89"/>
      <c r="B402" s="71" t="s">
        <v>344</v>
      </c>
      <c r="C402" s="82" t="s">
        <v>276</v>
      </c>
      <c r="D402" s="42"/>
      <c r="E402" s="42"/>
      <c r="F402" s="82" t="s">
        <v>276</v>
      </c>
      <c r="G402" s="82"/>
      <c r="H402" s="42"/>
      <c r="I402" s="42"/>
      <c r="J402" s="82" t="s">
        <v>276</v>
      </c>
      <c r="K402" s="82"/>
      <c r="L402" s="42"/>
    </row>
    <row r="403" spans="1:33" ht="15.75" thickBot="1">
      <c r="A403" s="89"/>
      <c r="B403" s="71"/>
      <c r="C403" s="100"/>
      <c r="D403" s="99"/>
      <c r="E403" s="99"/>
      <c r="F403" s="100"/>
      <c r="G403" s="100"/>
      <c r="H403" s="99"/>
      <c r="I403" s="99"/>
      <c r="J403" s="100"/>
      <c r="K403" s="100"/>
      <c r="L403" s="99"/>
    </row>
    <row r="404" spans="1:33">
      <c r="A404" s="89"/>
      <c r="B404" s="59"/>
      <c r="C404" s="107">
        <v>52</v>
      </c>
      <c r="D404" s="97"/>
      <c r="E404" s="97"/>
      <c r="F404" s="105" t="s">
        <v>255</v>
      </c>
      <c r="G404" s="106">
        <v>16482</v>
      </c>
      <c r="H404" s="97"/>
      <c r="I404" s="97"/>
      <c r="J404" s="105" t="s">
        <v>255</v>
      </c>
      <c r="K404" s="107">
        <v>501</v>
      </c>
      <c r="L404" s="97"/>
    </row>
    <row r="405" spans="1:33" ht="15.75" thickBot="1">
      <c r="A405" s="89"/>
      <c r="B405" s="59"/>
      <c r="C405" s="76"/>
      <c r="D405" s="66"/>
      <c r="E405" s="66"/>
      <c r="F405" s="62"/>
      <c r="G405" s="64"/>
      <c r="H405" s="66"/>
      <c r="I405" s="66"/>
      <c r="J405" s="62"/>
      <c r="K405" s="76"/>
      <c r="L405" s="66"/>
    </row>
    <row r="406" spans="1:33" ht="15.75" thickTop="1">
      <c r="A406" s="89"/>
      <c r="B406" s="39"/>
      <c r="C406" s="39"/>
      <c r="D406" s="39"/>
      <c r="E406" s="39"/>
      <c r="F406" s="39"/>
      <c r="G406" s="39"/>
      <c r="H406" s="39"/>
      <c r="I406" s="39"/>
      <c r="J406" s="39"/>
      <c r="K406" s="39"/>
      <c r="L406" s="39"/>
      <c r="M406" s="39"/>
      <c r="N406" s="39"/>
      <c r="O406" s="39"/>
      <c r="P406" s="39"/>
      <c r="Q406" s="39"/>
      <c r="R406" s="39"/>
      <c r="S406" s="39"/>
      <c r="T406" s="39"/>
      <c r="U406" s="39"/>
      <c r="V406" s="39"/>
      <c r="W406" s="39"/>
      <c r="X406" s="39"/>
      <c r="Y406" s="39"/>
      <c r="Z406" s="39"/>
      <c r="AA406" s="39"/>
      <c r="AB406" s="39"/>
      <c r="AC406" s="39"/>
      <c r="AD406" s="39"/>
      <c r="AE406" s="39"/>
      <c r="AF406" s="39"/>
      <c r="AG406" s="39"/>
    </row>
    <row r="407" spans="1:33">
      <c r="A407" s="89"/>
      <c r="B407" s="33"/>
      <c r="C407" s="33"/>
      <c r="D407" s="33"/>
      <c r="E407" s="33"/>
      <c r="F407" s="33"/>
      <c r="G407" s="33"/>
      <c r="H407" s="33"/>
      <c r="I407" s="33"/>
      <c r="J407" s="33"/>
      <c r="K407" s="33"/>
      <c r="L407" s="33"/>
    </row>
    <row r="408" spans="1:33">
      <c r="A408" s="89"/>
      <c r="B408" s="13"/>
      <c r="C408" s="13"/>
      <c r="D408" s="13"/>
      <c r="E408" s="13"/>
      <c r="F408" s="13"/>
      <c r="G408" s="13"/>
      <c r="H408" s="13"/>
      <c r="I408" s="13"/>
      <c r="J408" s="13"/>
      <c r="K408" s="13"/>
      <c r="L408" s="13"/>
    </row>
    <row r="409" spans="1:33" ht="15.75" thickBot="1">
      <c r="A409" s="89"/>
      <c r="B409" s="14"/>
      <c r="C409" s="36" t="s">
        <v>270</v>
      </c>
      <c r="D409" s="36"/>
      <c r="E409" s="36"/>
      <c r="F409" s="36"/>
      <c r="G409" s="36"/>
      <c r="H409" s="36"/>
      <c r="I409" s="36"/>
      <c r="J409" s="36"/>
      <c r="K409" s="36"/>
      <c r="L409" s="36"/>
    </row>
    <row r="410" spans="1:33">
      <c r="A410" s="89"/>
      <c r="B410" s="39"/>
      <c r="C410" s="38" t="s">
        <v>461</v>
      </c>
      <c r="D410" s="38"/>
      <c r="E410" s="97"/>
      <c r="F410" s="38" t="s">
        <v>463</v>
      </c>
      <c r="G410" s="38"/>
      <c r="H410" s="38"/>
      <c r="I410" s="97"/>
      <c r="J410" s="38" t="s">
        <v>465</v>
      </c>
      <c r="K410" s="38"/>
      <c r="L410" s="38"/>
    </row>
    <row r="411" spans="1:33" ht="15.75" thickBot="1">
      <c r="A411" s="89"/>
      <c r="B411" s="39"/>
      <c r="C411" s="36" t="s">
        <v>462</v>
      </c>
      <c r="D411" s="36"/>
      <c r="E411" s="53"/>
      <c r="F411" s="36" t="s">
        <v>464</v>
      </c>
      <c r="G411" s="36"/>
      <c r="H411" s="36"/>
      <c r="I411" s="53"/>
      <c r="J411" s="36" t="s">
        <v>466</v>
      </c>
      <c r="K411" s="36"/>
      <c r="L411" s="36"/>
    </row>
    <row r="412" spans="1:33">
      <c r="A412" s="89"/>
      <c r="B412" s="14"/>
      <c r="C412" s="97"/>
      <c r="D412" s="97"/>
      <c r="E412" s="20"/>
      <c r="F412" s="38" t="s">
        <v>467</v>
      </c>
      <c r="G412" s="38"/>
      <c r="H412" s="38"/>
      <c r="I412" s="38"/>
      <c r="J412" s="38"/>
      <c r="K412" s="38"/>
      <c r="L412" s="38"/>
    </row>
    <row r="413" spans="1:33">
      <c r="A413" s="89"/>
      <c r="B413" s="71" t="s">
        <v>334</v>
      </c>
      <c r="C413" s="72">
        <v>1</v>
      </c>
      <c r="D413" s="42"/>
      <c r="E413" s="42"/>
      <c r="F413" s="71" t="s">
        <v>255</v>
      </c>
      <c r="G413" s="72">
        <v>120</v>
      </c>
      <c r="H413" s="42"/>
      <c r="I413" s="42"/>
      <c r="J413" s="71" t="s">
        <v>255</v>
      </c>
      <c r="K413" s="72">
        <v>4</v>
      </c>
      <c r="L413" s="42"/>
    </row>
    <row r="414" spans="1:33">
      <c r="A414" s="89"/>
      <c r="B414" s="71"/>
      <c r="C414" s="72"/>
      <c r="D414" s="42"/>
      <c r="E414" s="42"/>
      <c r="F414" s="71"/>
      <c r="G414" s="72"/>
      <c r="H414" s="42"/>
      <c r="I414" s="42"/>
      <c r="J414" s="71"/>
      <c r="K414" s="72"/>
      <c r="L414" s="42"/>
    </row>
    <row r="415" spans="1:33">
      <c r="A415" s="89"/>
      <c r="B415" s="59" t="s">
        <v>335</v>
      </c>
      <c r="C415" s="77">
        <v>12</v>
      </c>
      <c r="D415" s="39"/>
      <c r="E415" s="39"/>
      <c r="F415" s="54">
        <v>2214</v>
      </c>
      <c r="G415" s="54"/>
      <c r="H415" s="39"/>
      <c r="I415" s="39"/>
      <c r="J415" s="77">
        <v>101</v>
      </c>
      <c r="K415" s="77"/>
      <c r="L415" s="39"/>
    </row>
    <row r="416" spans="1:33">
      <c r="A416" s="89"/>
      <c r="B416" s="59"/>
      <c r="C416" s="77"/>
      <c r="D416" s="39"/>
      <c r="E416" s="39"/>
      <c r="F416" s="54"/>
      <c r="G416" s="54"/>
      <c r="H416" s="39"/>
      <c r="I416" s="39"/>
      <c r="J416" s="77"/>
      <c r="K416" s="77"/>
      <c r="L416" s="39"/>
    </row>
    <row r="417" spans="1:12">
      <c r="A417" s="89"/>
      <c r="B417" s="71" t="s">
        <v>336</v>
      </c>
      <c r="C417" s="72"/>
      <c r="D417" s="42"/>
      <c r="E417" s="42"/>
      <c r="F417" s="72"/>
      <c r="G417" s="72"/>
      <c r="H417" s="42"/>
      <c r="I417" s="42"/>
      <c r="J417" s="72"/>
      <c r="K417" s="72"/>
      <c r="L417" s="42"/>
    </row>
    <row r="418" spans="1:12">
      <c r="A418" s="89"/>
      <c r="B418" s="71"/>
      <c r="C418" s="72"/>
      <c r="D418" s="42"/>
      <c r="E418" s="42"/>
      <c r="F418" s="72"/>
      <c r="G418" s="72"/>
      <c r="H418" s="42"/>
      <c r="I418" s="42"/>
      <c r="J418" s="72"/>
      <c r="K418" s="72"/>
      <c r="L418" s="42"/>
    </row>
    <row r="419" spans="1:12">
      <c r="A419" s="89"/>
      <c r="B419" s="50" t="s">
        <v>337</v>
      </c>
      <c r="C419" s="77" t="s">
        <v>276</v>
      </c>
      <c r="D419" s="39"/>
      <c r="E419" s="39"/>
      <c r="F419" s="77" t="s">
        <v>276</v>
      </c>
      <c r="G419" s="77"/>
      <c r="H419" s="39"/>
      <c r="I419" s="39"/>
      <c r="J419" s="77" t="s">
        <v>276</v>
      </c>
      <c r="K419" s="77"/>
      <c r="L419" s="39"/>
    </row>
    <row r="420" spans="1:12">
      <c r="A420" s="89"/>
      <c r="B420" s="50"/>
      <c r="C420" s="77"/>
      <c r="D420" s="39"/>
      <c r="E420" s="39"/>
      <c r="F420" s="77"/>
      <c r="G420" s="77"/>
      <c r="H420" s="39"/>
      <c r="I420" s="39"/>
      <c r="J420" s="77"/>
      <c r="K420" s="77"/>
      <c r="L420" s="39"/>
    </row>
    <row r="421" spans="1:12">
      <c r="A421" s="89"/>
      <c r="B421" s="40" t="s">
        <v>338</v>
      </c>
      <c r="C421" s="72">
        <v>1</v>
      </c>
      <c r="D421" s="42"/>
      <c r="E421" s="42"/>
      <c r="F421" s="72">
        <v>13</v>
      </c>
      <c r="G421" s="72"/>
      <c r="H421" s="42"/>
      <c r="I421" s="42"/>
      <c r="J421" s="72" t="s">
        <v>276</v>
      </c>
      <c r="K421" s="72"/>
      <c r="L421" s="42"/>
    </row>
    <row r="422" spans="1:12">
      <c r="A422" s="89"/>
      <c r="B422" s="40"/>
      <c r="C422" s="72"/>
      <c r="D422" s="42"/>
      <c r="E422" s="42"/>
      <c r="F422" s="72"/>
      <c r="G422" s="72"/>
      <c r="H422" s="42"/>
      <c r="I422" s="42"/>
      <c r="J422" s="72"/>
      <c r="K422" s="72"/>
      <c r="L422" s="42"/>
    </row>
    <row r="423" spans="1:12">
      <c r="A423" s="89"/>
      <c r="B423" s="50" t="s">
        <v>339</v>
      </c>
      <c r="C423" s="77">
        <v>1</v>
      </c>
      <c r="D423" s="39"/>
      <c r="E423" s="39"/>
      <c r="F423" s="77">
        <v>284</v>
      </c>
      <c r="G423" s="77"/>
      <c r="H423" s="39"/>
      <c r="I423" s="39"/>
      <c r="J423" s="77" t="s">
        <v>276</v>
      </c>
      <c r="K423" s="77"/>
      <c r="L423" s="39"/>
    </row>
    <row r="424" spans="1:12">
      <c r="A424" s="89"/>
      <c r="B424" s="50"/>
      <c r="C424" s="77"/>
      <c r="D424" s="39"/>
      <c r="E424" s="39"/>
      <c r="F424" s="77"/>
      <c r="G424" s="77"/>
      <c r="H424" s="39"/>
      <c r="I424" s="39"/>
      <c r="J424" s="77"/>
      <c r="K424" s="77"/>
      <c r="L424" s="39"/>
    </row>
    <row r="425" spans="1:12">
      <c r="A425" s="89"/>
      <c r="B425" s="40" t="s">
        <v>340</v>
      </c>
      <c r="C425" s="72">
        <v>12</v>
      </c>
      <c r="D425" s="42"/>
      <c r="E425" s="42"/>
      <c r="F425" s="43">
        <v>1697</v>
      </c>
      <c r="G425" s="43"/>
      <c r="H425" s="42"/>
      <c r="I425" s="42"/>
      <c r="J425" s="72" t="s">
        <v>276</v>
      </c>
      <c r="K425" s="72"/>
      <c r="L425" s="42"/>
    </row>
    <row r="426" spans="1:12">
      <c r="A426" s="89"/>
      <c r="B426" s="40"/>
      <c r="C426" s="72"/>
      <c r="D426" s="42"/>
      <c r="E426" s="42"/>
      <c r="F426" s="43"/>
      <c r="G426" s="43"/>
      <c r="H426" s="42"/>
      <c r="I426" s="42"/>
      <c r="J426" s="72"/>
      <c r="K426" s="72"/>
      <c r="L426" s="42"/>
    </row>
    <row r="427" spans="1:12">
      <c r="A427" s="89"/>
      <c r="B427" s="50" t="s">
        <v>341</v>
      </c>
      <c r="C427" s="77" t="s">
        <v>276</v>
      </c>
      <c r="D427" s="39"/>
      <c r="E427" s="39"/>
      <c r="F427" s="77" t="s">
        <v>276</v>
      </c>
      <c r="G427" s="77"/>
      <c r="H427" s="39"/>
      <c r="I427" s="39"/>
      <c r="J427" s="77">
        <v>177</v>
      </c>
      <c r="K427" s="77"/>
      <c r="L427" s="39"/>
    </row>
    <row r="428" spans="1:12">
      <c r="A428" s="89"/>
      <c r="B428" s="50"/>
      <c r="C428" s="77"/>
      <c r="D428" s="39"/>
      <c r="E428" s="39"/>
      <c r="F428" s="77"/>
      <c r="G428" s="77"/>
      <c r="H428" s="39"/>
      <c r="I428" s="39"/>
      <c r="J428" s="77"/>
      <c r="K428" s="77"/>
      <c r="L428" s="39"/>
    </row>
    <row r="429" spans="1:12">
      <c r="A429" s="89"/>
      <c r="B429" s="40" t="s">
        <v>342</v>
      </c>
      <c r="C429" s="72">
        <v>3</v>
      </c>
      <c r="D429" s="42"/>
      <c r="E429" s="42"/>
      <c r="F429" s="43">
        <v>6000</v>
      </c>
      <c r="G429" s="43"/>
      <c r="H429" s="42"/>
      <c r="I429" s="42"/>
      <c r="J429" s="72" t="s">
        <v>276</v>
      </c>
      <c r="K429" s="72"/>
      <c r="L429" s="42"/>
    </row>
    <row r="430" spans="1:12">
      <c r="A430" s="89"/>
      <c r="B430" s="40"/>
      <c r="C430" s="72"/>
      <c r="D430" s="42"/>
      <c r="E430" s="42"/>
      <c r="F430" s="43"/>
      <c r="G430" s="43"/>
      <c r="H430" s="42"/>
      <c r="I430" s="42"/>
      <c r="J430" s="72"/>
      <c r="K430" s="72"/>
      <c r="L430" s="42"/>
    </row>
    <row r="431" spans="1:12">
      <c r="A431" s="89"/>
      <c r="B431" s="50" t="s">
        <v>343</v>
      </c>
      <c r="C431" s="77">
        <v>9</v>
      </c>
      <c r="D431" s="39"/>
      <c r="E431" s="39"/>
      <c r="F431" s="54">
        <v>10766</v>
      </c>
      <c r="G431" s="54"/>
      <c r="H431" s="39"/>
      <c r="I431" s="39"/>
      <c r="J431" s="77">
        <v>10</v>
      </c>
      <c r="K431" s="77"/>
      <c r="L431" s="39"/>
    </row>
    <row r="432" spans="1:12">
      <c r="A432" s="89"/>
      <c r="B432" s="50"/>
      <c r="C432" s="77"/>
      <c r="D432" s="39"/>
      <c r="E432" s="39"/>
      <c r="F432" s="54"/>
      <c r="G432" s="54"/>
      <c r="H432" s="39"/>
      <c r="I432" s="39"/>
      <c r="J432" s="77"/>
      <c r="K432" s="77"/>
      <c r="L432" s="39"/>
    </row>
    <row r="433" spans="1:33">
      <c r="A433" s="89"/>
      <c r="B433" s="71" t="s">
        <v>344</v>
      </c>
      <c r="C433" s="72" t="s">
        <v>276</v>
      </c>
      <c r="D433" s="42"/>
      <c r="E433" s="42"/>
      <c r="F433" s="72" t="s">
        <v>276</v>
      </c>
      <c r="G433" s="72"/>
      <c r="H433" s="42"/>
      <c r="I433" s="42"/>
      <c r="J433" s="72" t="s">
        <v>276</v>
      </c>
      <c r="K433" s="72"/>
      <c r="L433" s="42"/>
    </row>
    <row r="434" spans="1:33" ht="15.75" thickBot="1">
      <c r="A434" s="89"/>
      <c r="B434" s="71"/>
      <c r="C434" s="103"/>
      <c r="D434" s="99"/>
      <c r="E434" s="99"/>
      <c r="F434" s="103"/>
      <c r="G434" s="103"/>
      <c r="H434" s="99"/>
      <c r="I434" s="99"/>
      <c r="J434" s="103"/>
      <c r="K434" s="103"/>
      <c r="L434" s="99"/>
    </row>
    <row r="435" spans="1:33">
      <c r="A435" s="89"/>
      <c r="B435" s="59"/>
      <c r="C435" s="110">
        <v>39</v>
      </c>
      <c r="D435" s="97"/>
      <c r="E435" s="97"/>
      <c r="F435" s="108" t="s">
        <v>255</v>
      </c>
      <c r="G435" s="109">
        <v>21094</v>
      </c>
      <c r="H435" s="97"/>
      <c r="I435" s="97"/>
      <c r="J435" s="108" t="s">
        <v>255</v>
      </c>
      <c r="K435" s="110">
        <v>292</v>
      </c>
      <c r="L435" s="97"/>
    </row>
    <row r="436" spans="1:33" ht="15.75" thickBot="1">
      <c r="A436" s="89"/>
      <c r="B436" s="59"/>
      <c r="C436" s="78"/>
      <c r="D436" s="66"/>
      <c r="E436" s="66"/>
      <c r="F436" s="68"/>
      <c r="G436" s="70"/>
      <c r="H436" s="66"/>
      <c r="I436" s="66"/>
      <c r="J436" s="68"/>
      <c r="K436" s="78"/>
      <c r="L436" s="66"/>
    </row>
    <row r="437" spans="1:33" ht="15.75" thickTop="1">
      <c r="A437" s="89"/>
      <c r="B437" s="88"/>
      <c r="C437" s="88"/>
      <c r="D437" s="88"/>
      <c r="E437" s="88"/>
      <c r="F437" s="88"/>
      <c r="G437" s="88"/>
      <c r="H437" s="88"/>
      <c r="I437" s="88"/>
      <c r="J437" s="88"/>
      <c r="K437" s="88"/>
      <c r="L437" s="88"/>
      <c r="M437" s="88"/>
      <c r="N437" s="88"/>
      <c r="O437" s="88"/>
      <c r="P437" s="88"/>
      <c r="Q437" s="88"/>
      <c r="R437" s="88"/>
      <c r="S437" s="88"/>
      <c r="T437" s="88"/>
      <c r="U437" s="88"/>
      <c r="V437" s="88"/>
      <c r="W437" s="88"/>
      <c r="X437" s="88"/>
      <c r="Y437" s="88"/>
      <c r="Z437" s="88"/>
      <c r="AA437" s="88"/>
      <c r="AB437" s="88"/>
      <c r="AC437" s="88"/>
      <c r="AD437" s="88"/>
      <c r="AE437" s="88"/>
      <c r="AF437" s="88"/>
      <c r="AG437" s="88"/>
    </row>
    <row r="438" spans="1:33">
      <c r="A438" s="89"/>
      <c r="B438" s="92" t="s">
        <v>468</v>
      </c>
      <c r="C438" s="92"/>
      <c r="D438" s="92"/>
      <c r="E438" s="92"/>
      <c r="F438" s="92"/>
      <c r="G438" s="92"/>
      <c r="H438" s="92"/>
      <c r="I438" s="92"/>
      <c r="J438" s="92"/>
      <c r="K438" s="92"/>
      <c r="L438" s="92"/>
      <c r="M438" s="92"/>
      <c r="N438" s="92"/>
      <c r="O438" s="92"/>
      <c r="P438" s="92"/>
      <c r="Q438" s="92"/>
      <c r="R438" s="92"/>
      <c r="S438" s="92"/>
      <c r="T438" s="92"/>
      <c r="U438" s="92"/>
      <c r="V438" s="92"/>
      <c r="W438" s="92"/>
      <c r="X438" s="92"/>
      <c r="Y438" s="92"/>
      <c r="Z438" s="92"/>
      <c r="AA438" s="92"/>
      <c r="AB438" s="92"/>
      <c r="AC438" s="92"/>
      <c r="AD438" s="92"/>
      <c r="AE438" s="92"/>
      <c r="AF438" s="92"/>
      <c r="AG438" s="92"/>
    </row>
    <row r="439" spans="1:33">
      <c r="A439" s="89"/>
      <c r="B439" s="33"/>
      <c r="C439" s="33"/>
      <c r="D439" s="33"/>
      <c r="E439" s="33"/>
      <c r="F439" s="33"/>
      <c r="G439" s="33"/>
      <c r="H439" s="33"/>
      <c r="I439" s="33"/>
      <c r="J439" s="33"/>
      <c r="K439" s="33"/>
      <c r="L439" s="33"/>
    </row>
    <row r="440" spans="1:33">
      <c r="A440" s="89"/>
      <c r="B440" s="13"/>
      <c r="C440" s="13"/>
      <c r="D440" s="13"/>
      <c r="E440" s="13"/>
      <c r="F440" s="13"/>
      <c r="G440" s="13"/>
      <c r="H440" s="13"/>
      <c r="I440" s="13"/>
      <c r="J440" s="13"/>
      <c r="K440" s="13"/>
      <c r="L440" s="13"/>
    </row>
    <row r="441" spans="1:33" ht="15.75" thickBot="1">
      <c r="A441" s="89"/>
      <c r="B441" s="14"/>
      <c r="C441" s="35" t="s">
        <v>269</v>
      </c>
      <c r="D441" s="35"/>
      <c r="E441" s="35"/>
      <c r="F441" s="35"/>
      <c r="G441" s="35"/>
      <c r="H441" s="35"/>
      <c r="I441" s="35"/>
      <c r="J441" s="35"/>
      <c r="K441" s="35"/>
      <c r="L441" s="35"/>
    </row>
    <row r="442" spans="1:33">
      <c r="A442" s="89"/>
      <c r="B442" s="39"/>
      <c r="C442" s="162" t="s">
        <v>461</v>
      </c>
      <c r="D442" s="162"/>
      <c r="E442" s="97"/>
      <c r="F442" s="162" t="s">
        <v>470</v>
      </c>
      <c r="G442" s="162"/>
      <c r="H442" s="162"/>
      <c r="I442" s="97"/>
      <c r="J442" s="162" t="s">
        <v>472</v>
      </c>
      <c r="K442" s="162"/>
      <c r="L442" s="162"/>
    </row>
    <row r="443" spans="1:33">
      <c r="A443" s="89"/>
      <c r="B443" s="39"/>
      <c r="C443" s="34" t="s">
        <v>469</v>
      </c>
      <c r="D443" s="34"/>
      <c r="E443" s="39"/>
      <c r="F443" s="34" t="s">
        <v>471</v>
      </c>
      <c r="G443" s="34"/>
      <c r="H443" s="34"/>
      <c r="I443" s="39"/>
      <c r="J443" s="34" t="s">
        <v>471</v>
      </c>
      <c r="K443" s="34"/>
      <c r="L443" s="34"/>
    </row>
    <row r="444" spans="1:33" ht="15.75" thickBot="1">
      <c r="A444" s="89"/>
      <c r="B444" s="39"/>
      <c r="C444" s="111"/>
      <c r="D444" s="111"/>
      <c r="E444" s="53"/>
      <c r="F444" s="35" t="s">
        <v>464</v>
      </c>
      <c r="G444" s="35"/>
      <c r="H444" s="35"/>
      <c r="I444" s="53"/>
      <c r="J444" s="35" t="s">
        <v>464</v>
      </c>
      <c r="K444" s="35"/>
      <c r="L444" s="35"/>
    </row>
    <row r="445" spans="1:33">
      <c r="A445" s="89"/>
      <c r="B445" s="14"/>
      <c r="C445" s="97"/>
      <c r="D445" s="97"/>
      <c r="E445" s="20"/>
      <c r="F445" s="38" t="s">
        <v>473</v>
      </c>
      <c r="G445" s="38"/>
      <c r="H445" s="38"/>
      <c r="I445" s="38"/>
      <c r="J445" s="38"/>
      <c r="K445" s="38"/>
      <c r="L445" s="38"/>
    </row>
    <row r="446" spans="1:33">
      <c r="A446" s="89"/>
      <c r="B446" s="71" t="s">
        <v>334</v>
      </c>
      <c r="C446" s="72">
        <v>8</v>
      </c>
      <c r="D446" s="42"/>
      <c r="E446" s="42"/>
      <c r="F446" s="71" t="s">
        <v>255</v>
      </c>
      <c r="G446" s="43">
        <v>2033</v>
      </c>
      <c r="H446" s="42"/>
      <c r="I446" s="42"/>
      <c r="J446" s="71" t="s">
        <v>255</v>
      </c>
      <c r="K446" s="43">
        <v>2033</v>
      </c>
      <c r="L446" s="42"/>
    </row>
    <row r="447" spans="1:33">
      <c r="A447" s="89"/>
      <c r="B447" s="71"/>
      <c r="C447" s="72"/>
      <c r="D447" s="42"/>
      <c r="E447" s="42"/>
      <c r="F447" s="71"/>
      <c r="G447" s="43"/>
      <c r="H447" s="42"/>
      <c r="I447" s="42"/>
      <c r="J447" s="71"/>
      <c r="K447" s="43"/>
      <c r="L447" s="42"/>
    </row>
    <row r="448" spans="1:33">
      <c r="A448" s="89"/>
      <c r="B448" s="59" t="s">
        <v>335</v>
      </c>
      <c r="C448" s="77">
        <v>5</v>
      </c>
      <c r="D448" s="39"/>
      <c r="E448" s="39"/>
      <c r="F448" s="77">
        <v>803</v>
      </c>
      <c r="G448" s="77"/>
      <c r="H448" s="39"/>
      <c r="I448" s="39"/>
      <c r="J448" s="77">
        <v>803</v>
      </c>
      <c r="K448" s="77"/>
      <c r="L448" s="39"/>
    </row>
    <row r="449" spans="1:12">
      <c r="A449" s="89"/>
      <c r="B449" s="59"/>
      <c r="C449" s="77"/>
      <c r="D449" s="39"/>
      <c r="E449" s="39"/>
      <c r="F449" s="77"/>
      <c r="G449" s="77"/>
      <c r="H449" s="39"/>
      <c r="I449" s="39"/>
      <c r="J449" s="77"/>
      <c r="K449" s="77"/>
      <c r="L449" s="39"/>
    </row>
    <row r="450" spans="1:12">
      <c r="A450" s="89"/>
      <c r="B450" s="71" t="s">
        <v>336</v>
      </c>
      <c r="C450" s="72"/>
      <c r="D450" s="42"/>
      <c r="E450" s="42"/>
      <c r="F450" s="72"/>
      <c r="G450" s="72"/>
      <c r="H450" s="42"/>
      <c r="I450" s="42"/>
      <c r="J450" s="72"/>
      <c r="K450" s="72"/>
      <c r="L450" s="42"/>
    </row>
    <row r="451" spans="1:12">
      <c r="A451" s="89"/>
      <c r="B451" s="71"/>
      <c r="C451" s="72"/>
      <c r="D451" s="42"/>
      <c r="E451" s="42"/>
      <c r="F451" s="72"/>
      <c r="G451" s="72"/>
      <c r="H451" s="42"/>
      <c r="I451" s="42"/>
      <c r="J451" s="72"/>
      <c r="K451" s="72"/>
      <c r="L451" s="42"/>
    </row>
    <row r="452" spans="1:12">
      <c r="A452" s="89"/>
      <c r="B452" s="50" t="s">
        <v>337</v>
      </c>
      <c r="C452" s="77">
        <v>3</v>
      </c>
      <c r="D452" s="39"/>
      <c r="E452" s="39"/>
      <c r="F452" s="77">
        <v>443</v>
      </c>
      <c r="G452" s="77"/>
      <c r="H452" s="39"/>
      <c r="I452" s="39"/>
      <c r="J452" s="77">
        <v>431</v>
      </c>
      <c r="K452" s="77"/>
      <c r="L452" s="39"/>
    </row>
    <row r="453" spans="1:12">
      <c r="A453" s="89"/>
      <c r="B453" s="50"/>
      <c r="C453" s="77"/>
      <c r="D453" s="39"/>
      <c r="E453" s="39"/>
      <c r="F453" s="77"/>
      <c r="G453" s="77"/>
      <c r="H453" s="39"/>
      <c r="I453" s="39"/>
      <c r="J453" s="77"/>
      <c r="K453" s="77"/>
      <c r="L453" s="39"/>
    </row>
    <row r="454" spans="1:12">
      <c r="A454" s="89"/>
      <c r="B454" s="40" t="s">
        <v>338</v>
      </c>
      <c r="C454" s="72">
        <v>1</v>
      </c>
      <c r="D454" s="42"/>
      <c r="E454" s="42"/>
      <c r="F454" s="72">
        <v>132</v>
      </c>
      <c r="G454" s="72"/>
      <c r="H454" s="42"/>
      <c r="I454" s="42"/>
      <c r="J454" s="72">
        <v>132</v>
      </c>
      <c r="K454" s="72"/>
      <c r="L454" s="42"/>
    </row>
    <row r="455" spans="1:12">
      <c r="A455" s="89"/>
      <c r="B455" s="40"/>
      <c r="C455" s="72"/>
      <c r="D455" s="42"/>
      <c r="E455" s="42"/>
      <c r="F455" s="72"/>
      <c r="G455" s="72"/>
      <c r="H455" s="42"/>
      <c r="I455" s="42"/>
      <c r="J455" s="72"/>
      <c r="K455" s="72"/>
      <c r="L455" s="42"/>
    </row>
    <row r="456" spans="1:12">
      <c r="A456" s="89"/>
      <c r="B456" s="50" t="s">
        <v>339</v>
      </c>
      <c r="C456" s="77">
        <v>3</v>
      </c>
      <c r="D456" s="39"/>
      <c r="E456" s="39"/>
      <c r="F456" s="54">
        <v>2007</v>
      </c>
      <c r="G456" s="54"/>
      <c r="H456" s="39"/>
      <c r="I456" s="39"/>
      <c r="J456" s="54">
        <v>2007</v>
      </c>
      <c r="K456" s="54"/>
      <c r="L456" s="39"/>
    </row>
    <row r="457" spans="1:12">
      <c r="A457" s="89"/>
      <c r="B457" s="50"/>
      <c r="C457" s="77"/>
      <c r="D457" s="39"/>
      <c r="E457" s="39"/>
      <c r="F457" s="54"/>
      <c r="G457" s="54"/>
      <c r="H457" s="39"/>
      <c r="I457" s="39"/>
      <c r="J457" s="54"/>
      <c r="K457" s="54"/>
      <c r="L457" s="39"/>
    </row>
    <row r="458" spans="1:12">
      <c r="A458" s="89"/>
      <c r="B458" s="40" t="s">
        <v>340</v>
      </c>
      <c r="C458" s="72">
        <v>3</v>
      </c>
      <c r="D458" s="42"/>
      <c r="E458" s="42"/>
      <c r="F458" s="72">
        <v>433</v>
      </c>
      <c r="G458" s="72"/>
      <c r="H458" s="42"/>
      <c r="I458" s="42"/>
      <c r="J458" s="72">
        <v>433</v>
      </c>
      <c r="K458" s="72"/>
      <c r="L458" s="42"/>
    </row>
    <row r="459" spans="1:12">
      <c r="A459" s="89"/>
      <c r="B459" s="40"/>
      <c r="C459" s="72"/>
      <c r="D459" s="42"/>
      <c r="E459" s="42"/>
      <c r="F459" s="72"/>
      <c r="G459" s="72"/>
      <c r="H459" s="42"/>
      <c r="I459" s="42"/>
      <c r="J459" s="72"/>
      <c r="K459" s="72"/>
      <c r="L459" s="42"/>
    </row>
    <row r="460" spans="1:12">
      <c r="A460" s="89"/>
      <c r="B460" s="50" t="s">
        <v>341</v>
      </c>
      <c r="C460" s="77">
        <v>1</v>
      </c>
      <c r="D460" s="39"/>
      <c r="E460" s="39"/>
      <c r="F460" s="77">
        <v>225</v>
      </c>
      <c r="G460" s="77"/>
      <c r="H460" s="39"/>
      <c r="I460" s="39"/>
      <c r="J460" s="77">
        <v>225</v>
      </c>
      <c r="K460" s="77"/>
      <c r="L460" s="39"/>
    </row>
    <row r="461" spans="1:12">
      <c r="A461" s="89"/>
      <c r="B461" s="50"/>
      <c r="C461" s="77"/>
      <c r="D461" s="39"/>
      <c r="E461" s="39"/>
      <c r="F461" s="77"/>
      <c r="G461" s="77"/>
      <c r="H461" s="39"/>
      <c r="I461" s="39"/>
      <c r="J461" s="77"/>
      <c r="K461" s="77"/>
      <c r="L461" s="39"/>
    </row>
    <row r="462" spans="1:12">
      <c r="A462" s="89"/>
      <c r="B462" s="40" t="s">
        <v>342</v>
      </c>
      <c r="C462" s="72" t="s">
        <v>276</v>
      </c>
      <c r="D462" s="42"/>
      <c r="E462" s="42"/>
      <c r="F462" s="72" t="s">
        <v>276</v>
      </c>
      <c r="G462" s="72"/>
      <c r="H462" s="42"/>
      <c r="I462" s="42"/>
      <c r="J462" s="72" t="s">
        <v>276</v>
      </c>
      <c r="K462" s="72"/>
      <c r="L462" s="42"/>
    </row>
    <row r="463" spans="1:12">
      <c r="A463" s="89"/>
      <c r="B463" s="40"/>
      <c r="C463" s="72"/>
      <c r="D463" s="42"/>
      <c r="E463" s="42"/>
      <c r="F463" s="72"/>
      <c r="G463" s="72"/>
      <c r="H463" s="42"/>
      <c r="I463" s="42"/>
      <c r="J463" s="72"/>
      <c r="K463" s="72"/>
      <c r="L463" s="42"/>
    </row>
    <row r="464" spans="1:12">
      <c r="A464" s="89"/>
      <c r="B464" s="50" t="s">
        <v>343</v>
      </c>
      <c r="C464" s="77">
        <v>1</v>
      </c>
      <c r="D464" s="39"/>
      <c r="E464" s="39"/>
      <c r="F464" s="77">
        <v>319</v>
      </c>
      <c r="G464" s="77"/>
      <c r="H464" s="39"/>
      <c r="I464" s="39"/>
      <c r="J464" s="77">
        <v>319</v>
      </c>
      <c r="K464" s="77"/>
      <c r="L464" s="39"/>
    </row>
    <row r="465" spans="1:12">
      <c r="A465" s="89"/>
      <c r="B465" s="50"/>
      <c r="C465" s="77"/>
      <c r="D465" s="39"/>
      <c r="E465" s="39"/>
      <c r="F465" s="77"/>
      <c r="G465" s="77"/>
      <c r="H465" s="39"/>
      <c r="I465" s="39"/>
      <c r="J465" s="77"/>
      <c r="K465" s="77"/>
      <c r="L465" s="39"/>
    </row>
    <row r="466" spans="1:12">
      <c r="A466" s="89"/>
      <c r="B466" s="71" t="s">
        <v>344</v>
      </c>
      <c r="C466" s="72" t="s">
        <v>276</v>
      </c>
      <c r="D466" s="42"/>
      <c r="E466" s="42"/>
      <c r="F466" s="72" t="s">
        <v>276</v>
      </c>
      <c r="G466" s="72"/>
      <c r="H466" s="42"/>
      <c r="I466" s="42"/>
      <c r="J466" s="72" t="s">
        <v>276</v>
      </c>
      <c r="K466" s="72"/>
      <c r="L466" s="42"/>
    </row>
    <row r="467" spans="1:12" ht="15.75" thickBot="1">
      <c r="A467" s="89"/>
      <c r="B467" s="71"/>
      <c r="C467" s="103"/>
      <c r="D467" s="99"/>
      <c r="E467" s="99"/>
      <c r="F467" s="103"/>
      <c r="G467" s="103"/>
      <c r="H467" s="99"/>
      <c r="I467" s="99"/>
      <c r="J467" s="103"/>
      <c r="K467" s="103"/>
      <c r="L467" s="99"/>
    </row>
    <row r="468" spans="1:12">
      <c r="A468" s="89"/>
      <c r="B468" s="59"/>
      <c r="C468" s="110">
        <v>25</v>
      </c>
      <c r="D468" s="97"/>
      <c r="E468" s="97"/>
      <c r="F468" s="108" t="s">
        <v>255</v>
      </c>
      <c r="G468" s="109">
        <v>6395</v>
      </c>
      <c r="H468" s="97"/>
      <c r="I468" s="97"/>
      <c r="J468" s="108" t="s">
        <v>255</v>
      </c>
      <c r="K468" s="109">
        <v>6383</v>
      </c>
      <c r="L468" s="97"/>
    </row>
    <row r="469" spans="1:12" ht="15.75" thickBot="1">
      <c r="A469" s="89"/>
      <c r="B469" s="59"/>
      <c r="C469" s="78"/>
      <c r="D469" s="66"/>
      <c r="E469" s="66"/>
      <c r="F469" s="68"/>
      <c r="G469" s="70"/>
      <c r="H469" s="66"/>
      <c r="I469" s="66"/>
      <c r="J469" s="68"/>
      <c r="K469" s="70"/>
      <c r="L469" s="66"/>
    </row>
    <row r="470" spans="1:12" ht="15.75" thickTop="1">
      <c r="A470" s="89"/>
      <c r="B470" s="33"/>
      <c r="C470" s="33"/>
      <c r="D470" s="33"/>
      <c r="E470" s="33"/>
      <c r="F470" s="33"/>
      <c r="G470" s="33"/>
      <c r="H470" s="33"/>
      <c r="I470" s="33"/>
      <c r="J470" s="33"/>
      <c r="K470" s="33"/>
      <c r="L470" s="33"/>
    </row>
    <row r="471" spans="1:12">
      <c r="A471" s="89"/>
      <c r="B471" s="13"/>
      <c r="C471" s="13"/>
      <c r="D471" s="13"/>
      <c r="E471" s="13"/>
      <c r="F471" s="13"/>
      <c r="G471" s="13"/>
      <c r="H471" s="13"/>
      <c r="I471" s="13"/>
      <c r="J471" s="13"/>
      <c r="K471" s="13"/>
      <c r="L471" s="13"/>
    </row>
    <row r="472" spans="1:12" ht="15.75" thickBot="1">
      <c r="A472" s="89"/>
      <c r="B472" s="18"/>
      <c r="C472" s="165">
        <v>41639</v>
      </c>
      <c r="D472" s="165"/>
      <c r="E472" s="165"/>
      <c r="F472" s="165"/>
      <c r="G472" s="165"/>
      <c r="H472" s="165"/>
      <c r="I472" s="165"/>
      <c r="J472" s="165"/>
      <c r="K472" s="165"/>
      <c r="L472" s="165"/>
    </row>
    <row r="473" spans="1:12">
      <c r="A473" s="89"/>
      <c r="B473" s="39"/>
      <c r="C473" s="162" t="s">
        <v>461</v>
      </c>
      <c r="D473" s="162"/>
      <c r="E473" s="97"/>
      <c r="F473" s="162" t="s">
        <v>470</v>
      </c>
      <c r="G473" s="162"/>
      <c r="H473" s="162"/>
      <c r="I473" s="97"/>
      <c r="J473" s="162" t="s">
        <v>472</v>
      </c>
      <c r="K473" s="162"/>
      <c r="L473" s="162"/>
    </row>
    <row r="474" spans="1:12">
      <c r="A474" s="89"/>
      <c r="B474" s="39"/>
      <c r="C474" s="34" t="s">
        <v>469</v>
      </c>
      <c r="D474" s="34"/>
      <c r="E474" s="39"/>
      <c r="F474" s="34" t="s">
        <v>471</v>
      </c>
      <c r="G474" s="34"/>
      <c r="H474" s="34"/>
      <c r="I474" s="39"/>
      <c r="J474" s="34" t="s">
        <v>471</v>
      </c>
      <c r="K474" s="34"/>
      <c r="L474" s="34"/>
    </row>
    <row r="475" spans="1:12" ht="15.75" thickBot="1">
      <c r="A475" s="89"/>
      <c r="B475" s="39"/>
      <c r="C475" s="111"/>
      <c r="D475" s="111"/>
      <c r="E475" s="53"/>
      <c r="F475" s="35" t="s">
        <v>464</v>
      </c>
      <c r="G475" s="35"/>
      <c r="H475" s="35"/>
      <c r="I475" s="53"/>
      <c r="J475" s="35" t="s">
        <v>464</v>
      </c>
      <c r="K475" s="35"/>
      <c r="L475" s="35"/>
    </row>
    <row r="476" spans="1:12">
      <c r="A476" s="89"/>
      <c r="B476" s="14"/>
      <c r="C476" s="97"/>
      <c r="D476" s="97"/>
      <c r="E476" s="20"/>
      <c r="F476" s="38" t="s">
        <v>473</v>
      </c>
      <c r="G476" s="38"/>
      <c r="H476" s="38"/>
      <c r="I476" s="38"/>
      <c r="J476" s="38"/>
      <c r="K476" s="38"/>
      <c r="L476" s="38"/>
    </row>
    <row r="477" spans="1:12">
      <c r="A477" s="89"/>
      <c r="B477" s="71" t="s">
        <v>334</v>
      </c>
      <c r="C477" s="72">
        <v>1</v>
      </c>
      <c r="D477" s="42"/>
      <c r="E477" s="42"/>
      <c r="F477" s="71" t="s">
        <v>255</v>
      </c>
      <c r="G477" s="72">
        <v>125</v>
      </c>
      <c r="H477" s="42"/>
      <c r="I477" s="42"/>
      <c r="J477" s="71" t="s">
        <v>255</v>
      </c>
      <c r="K477" s="72">
        <v>125</v>
      </c>
      <c r="L477" s="42"/>
    </row>
    <row r="478" spans="1:12">
      <c r="A478" s="89"/>
      <c r="B478" s="71"/>
      <c r="C478" s="72"/>
      <c r="D478" s="42"/>
      <c r="E478" s="42"/>
      <c r="F478" s="71"/>
      <c r="G478" s="72"/>
      <c r="H478" s="42"/>
      <c r="I478" s="42"/>
      <c r="J478" s="71"/>
      <c r="K478" s="72"/>
      <c r="L478" s="42"/>
    </row>
    <row r="479" spans="1:12">
      <c r="A479" s="89"/>
      <c r="B479" s="59" t="s">
        <v>335</v>
      </c>
      <c r="C479" s="77" t="s">
        <v>276</v>
      </c>
      <c r="D479" s="39"/>
      <c r="E479" s="39"/>
      <c r="F479" s="77" t="s">
        <v>276</v>
      </c>
      <c r="G479" s="77"/>
      <c r="H479" s="39"/>
      <c r="I479" s="39"/>
      <c r="J479" s="77" t="s">
        <v>276</v>
      </c>
      <c r="K479" s="77"/>
      <c r="L479" s="39"/>
    </row>
    <row r="480" spans="1:12">
      <c r="A480" s="89"/>
      <c r="B480" s="59"/>
      <c r="C480" s="77"/>
      <c r="D480" s="39"/>
      <c r="E480" s="39"/>
      <c r="F480" s="77"/>
      <c r="G480" s="77"/>
      <c r="H480" s="39"/>
      <c r="I480" s="39"/>
      <c r="J480" s="77"/>
      <c r="K480" s="77"/>
      <c r="L480" s="39"/>
    </row>
    <row r="481" spans="1:12">
      <c r="A481" s="89"/>
      <c r="B481" s="71" t="s">
        <v>336</v>
      </c>
      <c r="C481" s="72"/>
      <c r="D481" s="42"/>
      <c r="E481" s="42"/>
      <c r="F481" s="72"/>
      <c r="G481" s="72"/>
      <c r="H481" s="42"/>
      <c r="I481" s="42"/>
      <c r="J481" s="72"/>
      <c r="K481" s="72"/>
      <c r="L481" s="42"/>
    </row>
    <row r="482" spans="1:12">
      <c r="A482" s="89"/>
      <c r="B482" s="71"/>
      <c r="C482" s="72"/>
      <c r="D482" s="42"/>
      <c r="E482" s="42"/>
      <c r="F482" s="72"/>
      <c r="G482" s="72"/>
      <c r="H482" s="42"/>
      <c r="I482" s="42"/>
      <c r="J482" s="72"/>
      <c r="K482" s="72"/>
      <c r="L482" s="42"/>
    </row>
    <row r="483" spans="1:12">
      <c r="A483" s="89"/>
      <c r="B483" s="50" t="s">
        <v>337</v>
      </c>
      <c r="C483" s="77" t="s">
        <v>276</v>
      </c>
      <c r="D483" s="39"/>
      <c r="E483" s="39"/>
      <c r="F483" s="77" t="s">
        <v>276</v>
      </c>
      <c r="G483" s="77"/>
      <c r="H483" s="39"/>
      <c r="I483" s="39"/>
      <c r="J483" s="77" t="s">
        <v>276</v>
      </c>
      <c r="K483" s="77"/>
      <c r="L483" s="39"/>
    </row>
    <row r="484" spans="1:12">
      <c r="A484" s="89"/>
      <c r="B484" s="50"/>
      <c r="C484" s="77"/>
      <c r="D484" s="39"/>
      <c r="E484" s="39"/>
      <c r="F484" s="77"/>
      <c r="G484" s="77"/>
      <c r="H484" s="39"/>
      <c r="I484" s="39"/>
      <c r="J484" s="77"/>
      <c r="K484" s="77"/>
      <c r="L484" s="39"/>
    </row>
    <row r="485" spans="1:12">
      <c r="A485" s="89"/>
      <c r="B485" s="40" t="s">
        <v>338</v>
      </c>
      <c r="C485" s="72" t="s">
        <v>276</v>
      </c>
      <c r="D485" s="42"/>
      <c r="E485" s="42"/>
      <c r="F485" s="72" t="s">
        <v>276</v>
      </c>
      <c r="G485" s="72"/>
      <c r="H485" s="42"/>
      <c r="I485" s="42"/>
      <c r="J485" s="72" t="s">
        <v>276</v>
      </c>
      <c r="K485" s="72"/>
      <c r="L485" s="42"/>
    </row>
    <row r="486" spans="1:12">
      <c r="A486" s="89"/>
      <c r="B486" s="40"/>
      <c r="C486" s="72"/>
      <c r="D486" s="42"/>
      <c r="E486" s="42"/>
      <c r="F486" s="72"/>
      <c r="G486" s="72"/>
      <c r="H486" s="42"/>
      <c r="I486" s="42"/>
      <c r="J486" s="72"/>
      <c r="K486" s="72"/>
      <c r="L486" s="42"/>
    </row>
    <row r="487" spans="1:12">
      <c r="A487" s="89"/>
      <c r="B487" s="50" t="s">
        <v>339</v>
      </c>
      <c r="C487" s="77" t="s">
        <v>276</v>
      </c>
      <c r="D487" s="39"/>
      <c r="E487" s="39"/>
      <c r="F487" s="77" t="s">
        <v>276</v>
      </c>
      <c r="G487" s="77"/>
      <c r="H487" s="39"/>
      <c r="I487" s="39"/>
      <c r="J487" s="77" t="s">
        <v>276</v>
      </c>
      <c r="K487" s="77"/>
      <c r="L487" s="39"/>
    </row>
    <row r="488" spans="1:12">
      <c r="A488" s="89"/>
      <c r="B488" s="50"/>
      <c r="C488" s="77"/>
      <c r="D488" s="39"/>
      <c r="E488" s="39"/>
      <c r="F488" s="77"/>
      <c r="G488" s="77"/>
      <c r="H488" s="39"/>
      <c r="I488" s="39"/>
      <c r="J488" s="77"/>
      <c r="K488" s="77"/>
      <c r="L488" s="39"/>
    </row>
    <row r="489" spans="1:12">
      <c r="A489" s="89"/>
      <c r="B489" s="40" t="s">
        <v>340</v>
      </c>
      <c r="C489" s="72">
        <v>4</v>
      </c>
      <c r="D489" s="42"/>
      <c r="E489" s="42"/>
      <c r="F489" s="72">
        <v>613</v>
      </c>
      <c r="G489" s="72"/>
      <c r="H489" s="42"/>
      <c r="I489" s="42"/>
      <c r="J489" s="72">
        <v>578</v>
      </c>
      <c r="K489" s="72"/>
      <c r="L489" s="42"/>
    </row>
    <row r="490" spans="1:12">
      <c r="A490" s="89"/>
      <c r="B490" s="40"/>
      <c r="C490" s="72"/>
      <c r="D490" s="42"/>
      <c r="E490" s="42"/>
      <c r="F490" s="72"/>
      <c r="G490" s="72"/>
      <c r="H490" s="42"/>
      <c r="I490" s="42"/>
      <c r="J490" s="72"/>
      <c r="K490" s="72"/>
      <c r="L490" s="42"/>
    </row>
    <row r="491" spans="1:12">
      <c r="A491" s="89"/>
      <c r="B491" s="50" t="s">
        <v>341</v>
      </c>
      <c r="C491" s="77" t="s">
        <v>276</v>
      </c>
      <c r="D491" s="39"/>
      <c r="E491" s="39"/>
      <c r="F491" s="77" t="s">
        <v>276</v>
      </c>
      <c r="G491" s="77"/>
      <c r="H491" s="39"/>
      <c r="I491" s="39"/>
      <c r="J491" s="77" t="s">
        <v>276</v>
      </c>
      <c r="K491" s="77"/>
      <c r="L491" s="39"/>
    </row>
    <row r="492" spans="1:12">
      <c r="A492" s="89"/>
      <c r="B492" s="50"/>
      <c r="C492" s="77"/>
      <c r="D492" s="39"/>
      <c r="E492" s="39"/>
      <c r="F492" s="77"/>
      <c r="G492" s="77"/>
      <c r="H492" s="39"/>
      <c r="I492" s="39"/>
      <c r="J492" s="77"/>
      <c r="K492" s="77"/>
      <c r="L492" s="39"/>
    </row>
    <row r="493" spans="1:12">
      <c r="A493" s="89"/>
      <c r="B493" s="40" t="s">
        <v>342</v>
      </c>
      <c r="C493" s="72">
        <v>1</v>
      </c>
      <c r="D493" s="42"/>
      <c r="E493" s="42"/>
      <c r="F493" s="72">
        <v>255</v>
      </c>
      <c r="G493" s="72"/>
      <c r="H493" s="42"/>
      <c r="I493" s="42"/>
      <c r="J493" s="72">
        <v>255</v>
      </c>
      <c r="K493" s="72"/>
      <c r="L493" s="42"/>
    </row>
    <row r="494" spans="1:12">
      <c r="A494" s="89"/>
      <c r="B494" s="40"/>
      <c r="C494" s="72"/>
      <c r="D494" s="42"/>
      <c r="E494" s="42"/>
      <c r="F494" s="72"/>
      <c r="G494" s="72"/>
      <c r="H494" s="42"/>
      <c r="I494" s="42"/>
      <c r="J494" s="72"/>
      <c r="K494" s="72"/>
      <c r="L494" s="42"/>
    </row>
    <row r="495" spans="1:12">
      <c r="A495" s="89"/>
      <c r="B495" s="50" t="s">
        <v>343</v>
      </c>
      <c r="C495" s="77">
        <v>3</v>
      </c>
      <c r="D495" s="39"/>
      <c r="E495" s="39"/>
      <c r="F495" s="77">
        <v>559</v>
      </c>
      <c r="G495" s="77"/>
      <c r="H495" s="39"/>
      <c r="I495" s="39"/>
      <c r="J495" s="77">
        <v>559</v>
      </c>
      <c r="K495" s="77"/>
      <c r="L495" s="39"/>
    </row>
    <row r="496" spans="1:12">
      <c r="A496" s="89"/>
      <c r="B496" s="50"/>
      <c r="C496" s="77"/>
      <c r="D496" s="39"/>
      <c r="E496" s="39"/>
      <c r="F496" s="77"/>
      <c r="G496" s="77"/>
      <c r="H496" s="39"/>
      <c r="I496" s="39"/>
      <c r="J496" s="77"/>
      <c r="K496" s="77"/>
      <c r="L496" s="39"/>
    </row>
    <row r="497" spans="1:33">
      <c r="A497" s="89"/>
      <c r="B497" s="71" t="s">
        <v>344</v>
      </c>
      <c r="C497" s="72" t="s">
        <v>276</v>
      </c>
      <c r="D497" s="42"/>
      <c r="E497" s="42"/>
      <c r="F497" s="72" t="s">
        <v>276</v>
      </c>
      <c r="G497" s="72"/>
      <c r="H497" s="42"/>
      <c r="I497" s="42"/>
      <c r="J497" s="72" t="s">
        <v>276</v>
      </c>
      <c r="K497" s="72"/>
      <c r="L497" s="42"/>
    </row>
    <row r="498" spans="1:33" ht="15.75" thickBot="1">
      <c r="A498" s="89"/>
      <c r="B498" s="71"/>
      <c r="C498" s="103"/>
      <c r="D498" s="99"/>
      <c r="E498" s="99"/>
      <c r="F498" s="103"/>
      <c r="G498" s="103"/>
      <c r="H498" s="99"/>
      <c r="I498" s="99"/>
      <c r="J498" s="103"/>
      <c r="K498" s="103"/>
      <c r="L498" s="99"/>
    </row>
    <row r="499" spans="1:33">
      <c r="A499" s="89"/>
      <c r="B499" s="59"/>
      <c r="C499" s="110">
        <v>9</v>
      </c>
      <c r="D499" s="97"/>
      <c r="E499" s="97"/>
      <c r="F499" s="108" t="s">
        <v>255</v>
      </c>
      <c r="G499" s="109">
        <v>1552</v>
      </c>
      <c r="H499" s="97"/>
      <c r="I499" s="97"/>
      <c r="J499" s="108" t="s">
        <v>255</v>
      </c>
      <c r="K499" s="109">
        <v>1517</v>
      </c>
      <c r="L499" s="97"/>
    </row>
    <row r="500" spans="1:33" ht="15.75" thickBot="1">
      <c r="A500" s="89"/>
      <c r="B500" s="59"/>
      <c r="C500" s="78"/>
      <c r="D500" s="66"/>
      <c r="E500" s="66"/>
      <c r="F500" s="68"/>
      <c r="G500" s="70"/>
      <c r="H500" s="66"/>
      <c r="I500" s="66"/>
      <c r="J500" s="68"/>
      <c r="K500" s="70"/>
      <c r="L500" s="66"/>
    </row>
    <row r="501" spans="1:33" ht="15.75" thickTop="1">
      <c r="A501" s="89" t="s">
        <v>932</v>
      </c>
      <c r="B501" s="92" t="s">
        <v>476</v>
      </c>
      <c r="C501" s="92"/>
      <c r="D501" s="92"/>
      <c r="E501" s="92"/>
      <c r="F501" s="92"/>
      <c r="G501" s="92"/>
      <c r="H501" s="92"/>
      <c r="I501" s="92"/>
      <c r="J501" s="92"/>
      <c r="K501" s="92"/>
      <c r="L501" s="92"/>
      <c r="M501" s="92"/>
      <c r="N501" s="92"/>
      <c r="O501" s="92"/>
      <c r="P501" s="92"/>
      <c r="Q501" s="92"/>
      <c r="R501" s="92"/>
      <c r="S501" s="92"/>
      <c r="T501" s="92"/>
      <c r="U501" s="92"/>
      <c r="V501" s="92"/>
      <c r="W501" s="92"/>
      <c r="X501" s="92"/>
      <c r="Y501" s="92"/>
      <c r="Z501" s="92"/>
      <c r="AA501" s="92"/>
      <c r="AB501" s="92"/>
      <c r="AC501" s="92"/>
      <c r="AD501" s="92"/>
      <c r="AE501" s="92"/>
      <c r="AF501" s="92"/>
      <c r="AG501" s="92"/>
    </row>
    <row r="502" spans="1:33">
      <c r="A502" s="89"/>
      <c r="B502" s="33"/>
      <c r="C502" s="33"/>
      <c r="D502" s="33"/>
      <c r="E502" s="33"/>
      <c r="F502" s="33"/>
      <c r="G502" s="33"/>
      <c r="H502" s="33"/>
      <c r="I502" s="33"/>
      <c r="J502" s="33"/>
      <c r="K502" s="33"/>
      <c r="L502" s="33"/>
      <c r="M502" s="33"/>
      <c r="N502" s="33"/>
      <c r="O502" s="33"/>
      <c r="P502" s="33"/>
      <c r="Q502" s="33"/>
      <c r="R502" s="33"/>
      <c r="S502" s="33"/>
      <c r="T502" s="33"/>
      <c r="U502" s="33"/>
    </row>
    <row r="503" spans="1:33">
      <c r="A503" s="89"/>
      <c r="B503" s="13"/>
      <c r="C503" s="13"/>
      <c r="D503" s="13"/>
      <c r="E503" s="13"/>
      <c r="F503" s="13"/>
      <c r="G503" s="13"/>
      <c r="H503" s="13"/>
      <c r="I503" s="13"/>
      <c r="J503" s="13"/>
      <c r="K503" s="13"/>
      <c r="L503" s="13"/>
      <c r="M503" s="13"/>
      <c r="N503" s="13"/>
      <c r="O503" s="13"/>
      <c r="P503" s="13"/>
      <c r="Q503" s="13"/>
      <c r="R503" s="13"/>
      <c r="S503" s="13"/>
      <c r="T503" s="13"/>
      <c r="U503" s="13"/>
    </row>
    <row r="504" spans="1:33">
      <c r="A504" s="89"/>
      <c r="B504" s="59"/>
      <c r="C504" s="34" t="s">
        <v>463</v>
      </c>
      <c r="D504" s="34"/>
      <c r="E504" s="34"/>
      <c r="F504" s="39"/>
      <c r="G504" s="34" t="s">
        <v>478</v>
      </c>
      <c r="H504" s="34"/>
      <c r="I504" s="34"/>
      <c r="J504" s="39"/>
      <c r="K504" s="34" t="s">
        <v>481</v>
      </c>
      <c r="L504" s="34"/>
      <c r="M504" s="34"/>
      <c r="N504" s="39"/>
      <c r="O504" s="34" t="s">
        <v>483</v>
      </c>
      <c r="P504" s="34"/>
      <c r="Q504" s="34"/>
      <c r="R504" s="39"/>
      <c r="S504" s="34" t="s">
        <v>484</v>
      </c>
      <c r="T504" s="34"/>
      <c r="U504" s="34"/>
    </row>
    <row r="505" spans="1:33">
      <c r="A505" s="89"/>
      <c r="B505" s="59"/>
      <c r="C505" s="34" t="s">
        <v>477</v>
      </c>
      <c r="D505" s="34"/>
      <c r="E505" s="34"/>
      <c r="F505" s="39"/>
      <c r="G505" s="34" t="s">
        <v>479</v>
      </c>
      <c r="H505" s="34"/>
      <c r="I505" s="34"/>
      <c r="J505" s="39"/>
      <c r="K505" s="34" t="s">
        <v>482</v>
      </c>
      <c r="L505" s="34"/>
      <c r="M505" s="34"/>
      <c r="N505" s="39"/>
      <c r="O505" s="34" t="s">
        <v>463</v>
      </c>
      <c r="P505" s="34"/>
      <c r="Q505" s="34"/>
      <c r="R505" s="39"/>
      <c r="S505" s="34" t="s">
        <v>485</v>
      </c>
      <c r="T505" s="34"/>
      <c r="U505" s="34"/>
    </row>
    <row r="506" spans="1:33" ht="15.75" thickBot="1">
      <c r="A506" s="89"/>
      <c r="B506" s="59"/>
      <c r="C506" s="111"/>
      <c r="D506" s="111"/>
      <c r="E506" s="111"/>
      <c r="F506" s="53"/>
      <c r="G506" s="35" t="s">
        <v>480</v>
      </c>
      <c r="H506" s="35"/>
      <c r="I506" s="35"/>
      <c r="J506" s="53"/>
      <c r="K506" s="111"/>
      <c r="L506" s="111"/>
      <c r="M506" s="111"/>
      <c r="N506" s="53"/>
      <c r="O506" s="35" t="s">
        <v>477</v>
      </c>
      <c r="P506" s="35"/>
      <c r="Q506" s="35"/>
      <c r="R506" s="53"/>
      <c r="S506" s="35" t="s">
        <v>486</v>
      </c>
      <c r="T506" s="35"/>
      <c r="U506" s="35"/>
    </row>
    <row r="507" spans="1:33">
      <c r="A507" s="89"/>
      <c r="B507" s="14"/>
      <c r="C507" s="38" t="s">
        <v>487</v>
      </c>
      <c r="D507" s="38"/>
      <c r="E507" s="38"/>
      <c r="F507" s="38"/>
      <c r="G507" s="38"/>
      <c r="H507" s="38"/>
      <c r="I507" s="38"/>
      <c r="J507" s="38"/>
      <c r="K507" s="38"/>
      <c r="L507" s="38"/>
      <c r="M507" s="38"/>
      <c r="N507" s="38"/>
      <c r="O507" s="38"/>
      <c r="P507" s="38"/>
      <c r="Q507" s="38"/>
      <c r="R507" s="38"/>
      <c r="S507" s="38"/>
      <c r="T507" s="38"/>
      <c r="U507" s="38"/>
    </row>
    <row r="508" spans="1:33">
      <c r="A508" s="89"/>
      <c r="B508" s="28">
        <v>2014</v>
      </c>
      <c r="C508" s="39"/>
      <c r="D508" s="39"/>
      <c r="E508" s="39"/>
      <c r="F508" s="20"/>
      <c r="G508" s="39"/>
      <c r="H508" s="39"/>
      <c r="I508" s="39"/>
      <c r="J508" s="20"/>
      <c r="K508" s="39"/>
      <c r="L508" s="39"/>
      <c r="M508" s="39"/>
      <c r="N508" s="20"/>
      <c r="O508" s="39"/>
      <c r="P508" s="39"/>
      <c r="Q508" s="39"/>
      <c r="R508" s="20"/>
      <c r="S508" s="39"/>
      <c r="T508" s="39"/>
      <c r="U508" s="39"/>
    </row>
    <row r="509" spans="1:33">
      <c r="A509" s="89"/>
      <c r="B509" s="28" t="s">
        <v>488</v>
      </c>
      <c r="C509" s="39"/>
      <c r="D509" s="39"/>
      <c r="E509" s="39"/>
      <c r="F509" s="20"/>
      <c r="G509" s="39"/>
      <c r="H509" s="39"/>
      <c r="I509" s="39"/>
      <c r="J509" s="20"/>
      <c r="K509" s="39"/>
      <c r="L509" s="39"/>
      <c r="M509" s="39"/>
      <c r="N509" s="20"/>
      <c r="O509" s="39"/>
      <c r="P509" s="39"/>
      <c r="Q509" s="39"/>
      <c r="R509" s="20"/>
      <c r="S509" s="39"/>
      <c r="T509" s="39"/>
      <c r="U509" s="39"/>
    </row>
    <row r="510" spans="1:33">
      <c r="A510" s="89"/>
      <c r="B510" s="71" t="s">
        <v>334</v>
      </c>
      <c r="C510" s="71" t="s">
        <v>255</v>
      </c>
      <c r="D510" s="43">
        <v>1634</v>
      </c>
      <c r="E510" s="42"/>
      <c r="F510" s="42"/>
      <c r="G510" s="71" t="s">
        <v>255</v>
      </c>
      <c r="H510" s="43">
        <v>1696</v>
      </c>
      <c r="I510" s="42"/>
      <c r="J510" s="42"/>
      <c r="K510" s="71" t="s">
        <v>255</v>
      </c>
      <c r="L510" s="72" t="s">
        <v>276</v>
      </c>
      <c r="M510" s="42"/>
      <c r="N510" s="42"/>
      <c r="O510" s="71" t="s">
        <v>255</v>
      </c>
      <c r="P510" s="43">
        <v>1496</v>
      </c>
      <c r="Q510" s="42"/>
      <c r="R510" s="42"/>
      <c r="S510" s="71" t="s">
        <v>255</v>
      </c>
      <c r="T510" s="72">
        <v>71</v>
      </c>
      <c r="U510" s="42"/>
    </row>
    <row r="511" spans="1:33">
      <c r="A511" s="89"/>
      <c r="B511" s="71"/>
      <c r="C511" s="71"/>
      <c r="D511" s="43"/>
      <c r="E511" s="42"/>
      <c r="F511" s="42"/>
      <c r="G511" s="71"/>
      <c r="H511" s="43"/>
      <c r="I511" s="42"/>
      <c r="J511" s="42"/>
      <c r="K511" s="71"/>
      <c r="L511" s="72"/>
      <c r="M511" s="42"/>
      <c r="N511" s="42"/>
      <c r="O511" s="71"/>
      <c r="P511" s="43"/>
      <c r="Q511" s="42"/>
      <c r="R511" s="42"/>
      <c r="S511" s="71"/>
      <c r="T511" s="72"/>
      <c r="U511" s="42"/>
    </row>
    <row r="512" spans="1:33">
      <c r="A512" s="89"/>
      <c r="B512" s="59" t="s">
        <v>335</v>
      </c>
      <c r="C512" s="54">
        <v>2076</v>
      </c>
      <c r="D512" s="54"/>
      <c r="E512" s="39"/>
      <c r="F512" s="39"/>
      <c r="G512" s="54">
        <v>3695</v>
      </c>
      <c r="H512" s="54"/>
      <c r="I512" s="39"/>
      <c r="J512" s="39"/>
      <c r="K512" s="77" t="s">
        <v>276</v>
      </c>
      <c r="L512" s="77"/>
      <c r="M512" s="39"/>
      <c r="N512" s="39"/>
      <c r="O512" s="54">
        <v>1930</v>
      </c>
      <c r="P512" s="54"/>
      <c r="Q512" s="39"/>
      <c r="R512" s="39"/>
      <c r="S512" s="77">
        <v>29</v>
      </c>
      <c r="T512" s="77"/>
      <c r="U512" s="39"/>
    </row>
    <row r="513" spans="1:21">
      <c r="A513" s="89"/>
      <c r="B513" s="59"/>
      <c r="C513" s="54"/>
      <c r="D513" s="54"/>
      <c r="E513" s="39"/>
      <c r="F513" s="39"/>
      <c r="G513" s="54"/>
      <c r="H513" s="54"/>
      <c r="I513" s="39"/>
      <c r="J513" s="39"/>
      <c r="K513" s="77"/>
      <c r="L513" s="77"/>
      <c r="M513" s="39"/>
      <c r="N513" s="39"/>
      <c r="O513" s="54"/>
      <c r="P513" s="54"/>
      <c r="Q513" s="39"/>
      <c r="R513" s="39"/>
      <c r="S513" s="77"/>
      <c r="T513" s="77"/>
      <c r="U513" s="39"/>
    </row>
    <row r="514" spans="1:21">
      <c r="A514" s="89"/>
      <c r="B514" s="71" t="s">
        <v>336</v>
      </c>
      <c r="C514" s="72"/>
      <c r="D514" s="72"/>
      <c r="E514" s="42"/>
      <c r="F514" s="42"/>
      <c r="G514" s="72"/>
      <c r="H514" s="72"/>
      <c r="I514" s="42"/>
      <c r="J514" s="42"/>
      <c r="K514" s="72"/>
      <c r="L514" s="72"/>
      <c r="M514" s="42"/>
      <c r="N514" s="42"/>
      <c r="O514" s="72"/>
      <c r="P514" s="72"/>
      <c r="Q514" s="42"/>
      <c r="R514" s="42"/>
      <c r="S514" s="72"/>
      <c r="T514" s="72"/>
      <c r="U514" s="42"/>
    </row>
    <row r="515" spans="1:21">
      <c r="A515" s="89"/>
      <c r="B515" s="71"/>
      <c r="C515" s="72"/>
      <c r="D515" s="72"/>
      <c r="E515" s="42"/>
      <c r="F515" s="42"/>
      <c r="G515" s="72"/>
      <c r="H515" s="72"/>
      <c r="I515" s="42"/>
      <c r="J515" s="42"/>
      <c r="K515" s="72"/>
      <c r="L515" s="72"/>
      <c r="M515" s="42"/>
      <c r="N515" s="42"/>
      <c r="O515" s="72"/>
      <c r="P515" s="72"/>
      <c r="Q515" s="42"/>
      <c r="R515" s="42"/>
      <c r="S515" s="72"/>
      <c r="T515" s="72"/>
      <c r="U515" s="42"/>
    </row>
    <row r="516" spans="1:21">
      <c r="A516" s="89"/>
      <c r="B516" s="50" t="s">
        <v>337</v>
      </c>
      <c r="C516" s="77">
        <v>89</v>
      </c>
      <c r="D516" s="77"/>
      <c r="E516" s="39"/>
      <c r="F516" s="39"/>
      <c r="G516" s="77">
        <v>89</v>
      </c>
      <c r="H516" s="77"/>
      <c r="I516" s="39"/>
      <c r="J516" s="39"/>
      <c r="K516" s="77" t="s">
        <v>276</v>
      </c>
      <c r="L516" s="77"/>
      <c r="M516" s="39"/>
      <c r="N516" s="39"/>
      <c r="O516" s="77">
        <v>44</v>
      </c>
      <c r="P516" s="77"/>
      <c r="Q516" s="39"/>
      <c r="R516" s="39"/>
      <c r="S516" s="77">
        <v>1</v>
      </c>
      <c r="T516" s="77"/>
      <c r="U516" s="39"/>
    </row>
    <row r="517" spans="1:21">
      <c r="A517" s="89"/>
      <c r="B517" s="50"/>
      <c r="C517" s="77"/>
      <c r="D517" s="77"/>
      <c r="E517" s="39"/>
      <c r="F517" s="39"/>
      <c r="G517" s="77"/>
      <c r="H517" s="77"/>
      <c r="I517" s="39"/>
      <c r="J517" s="39"/>
      <c r="K517" s="77"/>
      <c r="L517" s="77"/>
      <c r="M517" s="39"/>
      <c r="N517" s="39"/>
      <c r="O517" s="77"/>
      <c r="P517" s="77"/>
      <c r="Q517" s="39"/>
      <c r="R517" s="39"/>
      <c r="S517" s="77"/>
      <c r="T517" s="77"/>
      <c r="U517" s="39"/>
    </row>
    <row r="518" spans="1:21">
      <c r="A518" s="89"/>
      <c r="B518" s="40" t="s">
        <v>338</v>
      </c>
      <c r="C518" s="72">
        <v>128</v>
      </c>
      <c r="D518" s="72"/>
      <c r="E518" s="42"/>
      <c r="F518" s="42"/>
      <c r="G518" s="72">
        <v>220</v>
      </c>
      <c r="H518" s="72"/>
      <c r="I518" s="42"/>
      <c r="J518" s="42"/>
      <c r="K518" s="72" t="s">
        <v>276</v>
      </c>
      <c r="L518" s="72"/>
      <c r="M518" s="42"/>
      <c r="N518" s="42"/>
      <c r="O518" s="72">
        <v>142</v>
      </c>
      <c r="P518" s="72"/>
      <c r="Q518" s="42"/>
      <c r="R518" s="42"/>
      <c r="S518" s="72" t="s">
        <v>276</v>
      </c>
      <c r="T518" s="72"/>
      <c r="U518" s="42"/>
    </row>
    <row r="519" spans="1:21">
      <c r="A519" s="89"/>
      <c r="B519" s="40"/>
      <c r="C519" s="72"/>
      <c r="D519" s="72"/>
      <c r="E519" s="42"/>
      <c r="F519" s="42"/>
      <c r="G519" s="72"/>
      <c r="H519" s="72"/>
      <c r="I519" s="42"/>
      <c r="J519" s="42"/>
      <c r="K519" s="72"/>
      <c r="L519" s="72"/>
      <c r="M519" s="42"/>
      <c r="N519" s="42"/>
      <c r="O519" s="72"/>
      <c r="P519" s="72"/>
      <c r="Q519" s="42"/>
      <c r="R519" s="42"/>
      <c r="S519" s="72"/>
      <c r="T519" s="72"/>
      <c r="U519" s="42"/>
    </row>
    <row r="520" spans="1:21">
      <c r="A520" s="89"/>
      <c r="B520" s="50" t="s">
        <v>339</v>
      </c>
      <c r="C520" s="54">
        <v>2040</v>
      </c>
      <c r="D520" s="54"/>
      <c r="E520" s="39"/>
      <c r="F520" s="39"/>
      <c r="G520" s="54">
        <v>2040</v>
      </c>
      <c r="H520" s="54"/>
      <c r="I520" s="39"/>
      <c r="J520" s="39"/>
      <c r="K520" s="77" t="s">
        <v>276</v>
      </c>
      <c r="L520" s="77"/>
      <c r="M520" s="39"/>
      <c r="N520" s="39"/>
      <c r="O520" s="54">
        <v>1897</v>
      </c>
      <c r="P520" s="54"/>
      <c r="Q520" s="39"/>
      <c r="R520" s="39"/>
      <c r="S520" s="77">
        <v>90</v>
      </c>
      <c r="T520" s="77"/>
      <c r="U520" s="39"/>
    </row>
    <row r="521" spans="1:21">
      <c r="A521" s="89"/>
      <c r="B521" s="50"/>
      <c r="C521" s="54"/>
      <c r="D521" s="54"/>
      <c r="E521" s="39"/>
      <c r="F521" s="39"/>
      <c r="G521" s="54"/>
      <c r="H521" s="54"/>
      <c r="I521" s="39"/>
      <c r="J521" s="39"/>
      <c r="K521" s="77"/>
      <c r="L521" s="77"/>
      <c r="M521" s="39"/>
      <c r="N521" s="39"/>
      <c r="O521" s="54"/>
      <c r="P521" s="54"/>
      <c r="Q521" s="39"/>
      <c r="R521" s="39"/>
      <c r="S521" s="77"/>
      <c r="T521" s="77"/>
      <c r="U521" s="39"/>
    </row>
    <row r="522" spans="1:21">
      <c r="A522" s="89"/>
      <c r="B522" s="40" t="s">
        <v>340</v>
      </c>
      <c r="C522" s="43">
        <v>2951</v>
      </c>
      <c r="D522" s="43"/>
      <c r="E522" s="42"/>
      <c r="F522" s="42"/>
      <c r="G522" s="43">
        <v>3705</v>
      </c>
      <c r="H522" s="43"/>
      <c r="I522" s="42"/>
      <c r="J522" s="42"/>
      <c r="K522" s="72" t="s">
        <v>276</v>
      </c>
      <c r="L522" s="72"/>
      <c r="M522" s="42"/>
      <c r="N522" s="42"/>
      <c r="O522" s="43">
        <v>2980</v>
      </c>
      <c r="P522" s="43"/>
      <c r="Q522" s="42"/>
      <c r="R522" s="42"/>
      <c r="S522" s="72">
        <v>47</v>
      </c>
      <c r="T522" s="72"/>
      <c r="U522" s="42"/>
    </row>
    <row r="523" spans="1:21">
      <c r="A523" s="89"/>
      <c r="B523" s="40"/>
      <c r="C523" s="43"/>
      <c r="D523" s="43"/>
      <c r="E523" s="42"/>
      <c r="F523" s="42"/>
      <c r="G523" s="43"/>
      <c r="H523" s="43"/>
      <c r="I523" s="42"/>
      <c r="J523" s="42"/>
      <c r="K523" s="72"/>
      <c r="L523" s="72"/>
      <c r="M523" s="42"/>
      <c r="N523" s="42"/>
      <c r="O523" s="43"/>
      <c r="P523" s="43"/>
      <c r="Q523" s="42"/>
      <c r="R523" s="42"/>
      <c r="S523" s="72"/>
      <c r="T523" s="72"/>
      <c r="U523" s="42"/>
    </row>
    <row r="524" spans="1:21">
      <c r="A524" s="89"/>
      <c r="B524" s="50" t="s">
        <v>341</v>
      </c>
      <c r="C524" s="77">
        <v>369</v>
      </c>
      <c r="D524" s="77"/>
      <c r="E524" s="39"/>
      <c r="F524" s="39"/>
      <c r="G524" s="77">
        <v>673</v>
      </c>
      <c r="H524" s="77"/>
      <c r="I524" s="39"/>
      <c r="J524" s="39"/>
      <c r="K524" s="77" t="s">
        <v>276</v>
      </c>
      <c r="L524" s="77"/>
      <c r="M524" s="39"/>
      <c r="N524" s="39"/>
      <c r="O524" s="77">
        <v>386</v>
      </c>
      <c r="P524" s="77"/>
      <c r="Q524" s="39"/>
      <c r="R524" s="39"/>
      <c r="S524" s="77" t="s">
        <v>276</v>
      </c>
      <c r="T524" s="77"/>
      <c r="U524" s="39"/>
    </row>
    <row r="525" spans="1:21">
      <c r="A525" s="89"/>
      <c r="B525" s="50"/>
      <c r="C525" s="77"/>
      <c r="D525" s="77"/>
      <c r="E525" s="39"/>
      <c r="F525" s="39"/>
      <c r="G525" s="77"/>
      <c r="H525" s="77"/>
      <c r="I525" s="39"/>
      <c r="J525" s="39"/>
      <c r="K525" s="77"/>
      <c r="L525" s="77"/>
      <c r="M525" s="39"/>
      <c r="N525" s="39"/>
      <c r="O525" s="77"/>
      <c r="P525" s="77"/>
      <c r="Q525" s="39"/>
      <c r="R525" s="39"/>
      <c r="S525" s="77"/>
      <c r="T525" s="77"/>
      <c r="U525" s="39"/>
    </row>
    <row r="526" spans="1:21">
      <c r="A526" s="89"/>
      <c r="B526" s="40" t="s">
        <v>342</v>
      </c>
      <c r="C526" s="43">
        <v>5525</v>
      </c>
      <c r="D526" s="43"/>
      <c r="E526" s="42"/>
      <c r="F526" s="42"/>
      <c r="G526" s="43">
        <v>5632</v>
      </c>
      <c r="H526" s="43"/>
      <c r="I526" s="42"/>
      <c r="J526" s="42"/>
      <c r="K526" s="72" t="s">
        <v>276</v>
      </c>
      <c r="L526" s="72"/>
      <c r="M526" s="42"/>
      <c r="N526" s="42"/>
      <c r="O526" s="43">
        <v>5598</v>
      </c>
      <c r="P526" s="43"/>
      <c r="Q526" s="42"/>
      <c r="R526" s="42"/>
      <c r="S526" s="72">
        <v>249</v>
      </c>
      <c r="T526" s="72"/>
      <c r="U526" s="42"/>
    </row>
    <row r="527" spans="1:21">
      <c r="A527" s="89"/>
      <c r="B527" s="40"/>
      <c r="C527" s="43"/>
      <c r="D527" s="43"/>
      <c r="E527" s="42"/>
      <c r="F527" s="42"/>
      <c r="G527" s="43"/>
      <c r="H527" s="43"/>
      <c r="I527" s="42"/>
      <c r="J527" s="42"/>
      <c r="K527" s="72"/>
      <c r="L527" s="72"/>
      <c r="M527" s="42"/>
      <c r="N527" s="42"/>
      <c r="O527" s="43"/>
      <c r="P527" s="43"/>
      <c r="Q527" s="42"/>
      <c r="R527" s="42"/>
      <c r="S527" s="72"/>
      <c r="T527" s="72"/>
      <c r="U527" s="42"/>
    </row>
    <row r="528" spans="1:21">
      <c r="A528" s="89"/>
      <c r="B528" s="50" t="s">
        <v>343</v>
      </c>
      <c r="C528" s="54">
        <v>3290</v>
      </c>
      <c r="D528" s="54"/>
      <c r="E528" s="39"/>
      <c r="F528" s="39"/>
      <c r="G528" s="54">
        <v>4588</v>
      </c>
      <c r="H528" s="54"/>
      <c r="I528" s="39"/>
      <c r="J528" s="39"/>
      <c r="K528" s="77" t="s">
        <v>276</v>
      </c>
      <c r="L528" s="77"/>
      <c r="M528" s="39"/>
      <c r="N528" s="39"/>
      <c r="O528" s="54">
        <v>3534</v>
      </c>
      <c r="P528" s="54"/>
      <c r="Q528" s="39"/>
      <c r="R528" s="39"/>
      <c r="S528" s="77">
        <v>53</v>
      </c>
      <c r="T528" s="77"/>
      <c r="U528" s="39"/>
    </row>
    <row r="529" spans="1:21">
      <c r="A529" s="89"/>
      <c r="B529" s="50"/>
      <c r="C529" s="54"/>
      <c r="D529" s="54"/>
      <c r="E529" s="39"/>
      <c r="F529" s="39"/>
      <c r="G529" s="54"/>
      <c r="H529" s="54"/>
      <c r="I529" s="39"/>
      <c r="J529" s="39"/>
      <c r="K529" s="77"/>
      <c r="L529" s="77"/>
      <c r="M529" s="39"/>
      <c r="N529" s="39"/>
      <c r="O529" s="54"/>
      <c r="P529" s="54"/>
      <c r="Q529" s="39"/>
      <c r="R529" s="39"/>
      <c r="S529" s="77"/>
      <c r="T529" s="77"/>
      <c r="U529" s="39"/>
    </row>
    <row r="530" spans="1:21">
      <c r="A530" s="89"/>
      <c r="B530" s="71" t="s">
        <v>344</v>
      </c>
      <c r="C530" s="72" t="s">
        <v>276</v>
      </c>
      <c r="D530" s="72"/>
      <c r="E530" s="42"/>
      <c r="F530" s="42"/>
      <c r="G530" s="72">
        <v>20</v>
      </c>
      <c r="H530" s="72"/>
      <c r="I530" s="42"/>
      <c r="J530" s="42"/>
      <c r="K530" s="72" t="s">
        <v>276</v>
      </c>
      <c r="L530" s="72"/>
      <c r="M530" s="42"/>
      <c r="N530" s="42"/>
      <c r="O530" s="72" t="s">
        <v>276</v>
      </c>
      <c r="P530" s="72"/>
      <c r="Q530" s="42"/>
      <c r="R530" s="42"/>
      <c r="S530" s="72" t="s">
        <v>276</v>
      </c>
      <c r="T530" s="72"/>
      <c r="U530" s="42"/>
    </row>
    <row r="531" spans="1:21" ht="15.75" thickBot="1">
      <c r="A531" s="89"/>
      <c r="B531" s="71"/>
      <c r="C531" s="103"/>
      <c r="D531" s="103"/>
      <c r="E531" s="99"/>
      <c r="F531" s="99"/>
      <c r="G531" s="103"/>
      <c r="H531" s="103"/>
      <c r="I531" s="99"/>
      <c r="J531" s="99"/>
      <c r="K531" s="103"/>
      <c r="L531" s="103"/>
      <c r="M531" s="99"/>
      <c r="N531" s="99"/>
      <c r="O531" s="103"/>
      <c r="P531" s="103"/>
      <c r="Q531" s="99"/>
      <c r="R531" s="99"/>
      <c r="S531" s="103"/>
      <c r="T531" s="103"/>
      <c r="U531" s="99"/>
    </row>
    <row r="532" spans="1:21">
      <c r="A532" s="89"/>
      <c r="B532" s="59"/>
      <c r="C532" s="108" t="s">
        <v>255</v>
      </c>
      <c r="D532" s="109">
        <v>18102</v>
      </c>
      <c r="E532" s="97"/>
      <c r="F532" s="97"/>
      <c r="G532" s="108" t="s">
        <v>255</v>
      </c>
      <c r="H532" s="109">
        <v>22358</v>
      </c>
      <c r="I532" s="97"/>
      <c r="J532" s="97"/>
      <c r="K532" s="108" t="s">
        <v>255</v>
      </c>
      <c r="L532" s="110" t="s">
        <v>276</v>
      </c>
      <c r="M532" s="97"/>
      <c r="N532" s="97"/>
      <c r="O532" s="108" t="s">
        <v>255</v>
      </c>
      <c r="P532" s="109">
        <v>18007</v>
      </c>
      <c r="Q532" s="97"/>
      <c r="R532" s="97"/>
      <c r="S532" s="108" t="s">
        <v>255</v>
      </c>
      <c r="T532" s="110">
        <v>540</v>
      </c>
      <c r="U532" s="97"/>
    </row>
    <row r="533" spans="1:21" ht="15.75" thickBot="1">
      <c r="A533" s="89"/>
      <c r="B533" s="59"/>
      <c r="C533" s="68"/>
      <c r="D533" s="70"/>
      <c r="E533" s="66"/>
      <c r="F533" s="66"/>
      <c r="G533" s="68"/>
      <c r="H533" s="70"/>
      <c r="I533" s="66"/>
      <c r="J533" s="66"/>
      <c r="K533" s="68"/>
      <c r="L533" s="78"/>
      <c r="M533" s="66"/>
      <c r="N533" s="66"/>
      <c r="O533" s="68"/>
      <c r="P533" s="70"/>
      <c r="Q533" s="66"/>
      <c r="R533" s="66"/>
      <c r="S533" s="68"/>
      <c r="T533" s="78"/>
      <c r="U533" s="66"/>
    </row>
    <row r="534" spans="1:21" ht="15.75" thickTop="1">
      <c r="A534" s="89"/>
      <c r="B534" s="79" t="s">
        <v>489</v>
      </c>
      <c r="C534" s="73"/>
      <c r="D534" s="73"/>
      <c r="E534" s="74"/>
      <c r="F534" s="74"/>
      <c r="G534" s="73"/>
      <c r="H534" s="73"/>
      <c r="I534" s="74"/>
      <c r="J534" s="74"/>
      <c r="K534" s="73"/>
      <c r="L534" s="73"/>
      <c r="M534" s="74"/>
      <c r="N534" s="74"/>
      <c r="O534" s="73"/>
      <c r="P534" s="73"/>
      <c r="Q534" s="74"/>
      <c r="R534" s="74"/>
      <c r="S534" s="73"/>
      <c r="T534" s="73"/>
      <c r="U534" s="74"/>
    </row>
    <row r="535" spans="1:21">
      <c r="A535" s="89"/>
      <c r="B535" s="79"/>
      <c r="C535" s="72"/>
      <c r="D535" s="72"/>
      <c r="E535" s="42"/>
      <c r="F535" s="42"/>
      <c r="G535" s="72"/>
      <c r="H535" s="72"/>
      <c r="I535" s="42"/>
      <c r="J535" s="42"/>
      <c r="K535" s="72"/>
      <c r="L535" s="72"/>
      <c r="M535" s="42"/>
      <c r="N535" s="42"/>
      <c r="O535" s="72"/>
      <c r="P535" s="72"/>
      <c r="Q535" s="42"/>
      <c r="R535" s="42"/>
      <c r="S535" s="72"/>
      <c r="T535" s="72"/>
      <c r="U535" s="42"/>
    </row>
    <row r="536" spans="1:21">
      <c r="A536" s="89"/>
      <c r="B536" s="59" t="s">
        <v>334</v>
      </c>
      <c r="C536" s="59" t="s">
        <v>255</v>
      </c>
      <c r="D536" s="77">
        <v>210</v>
      </c>
      <c r="E536" s="39"/>
      <c r="F536" s="39"/>
      <c r="G536" s="59" t="s">
        <v>255</v>
      </c>
      <c r="H536" s="77">
        <v>247</v>
      </c>
      <c r="I536" s="39"/>
      <c r="J536" s="39"/>
      <c r="K536" s="59" t="s">
        <v>255</v>
      </c>
      <c r="L536" s="77">
        <v>44</v>
      </c>
      <c r="M536" s="39"/>
      <c r="N536" s="39"/>
      <c r="O536" s="59" t="s">
        <v>255</v>
      </c>
      <c r="P536" s="77">
        <v>220</v>
      </c>
      <c r="Q536" s="39"/>
      <c r="R536" s="39"/>
      <c r="S536" s="59" t="s">
        <v>255</v>
      </c>
      <c r="T536" s="77">
        <v>11</v>
      </c>
      <c r="U536" s="39"/>
    </row>
    <row r="537" spans="1:21">
      <c r="A537" s="89"/>
      <c r="B537" s="59"/>
      <c r="C537" s="59"/>
      <c r="D537" s="77"/>
      <c r="E537" s="39"/>
      <c r="F537" s="39"/>
      <c r="G537" s="59"/>
      <c r="H537" s="77"/>
      <c r="I537" s="39"/>
      <c r="J537" s="39"/>
      <c r="K537" s="59"/>
      <c r="L537" s="77"/>
      <c r="M537" s="39"/>
      <c r="N537" s="39"/>
      <c r="O537" s="59"/>
      <c r="P537" s="77"/>
      <c r="Q537" s="39"/>
      <c r="R537" s="39"/>
      <c r="S537" s="59"/>
      <c r="T537" s="77"/>
      <c r="U537" s="39"/>
    </row>
    <row r="538" spans="1:21">
      <c r="A538" s="89"/>
      <c r="B538" s="71" t="s">
        <v>335</v>
      </c>
      <c r="C538" s="72">
        <v>633</v>
      </c>
      <c r="D538" s="72"/>
      <c r="E538" s="42"/>
      <c r="F538" s="42"/>
      <c r="G538" s="72">
        <v>633</v>
      </c>
      <c r="H538" s="72"/>
      <c r="I538" s="42"/>
      <c r="J538" s="42"/>
      <c r="K538" s="72">
        <v>9</v>
      </c>
      <c r="L538" s="72"/>
      <c r="M538" s="42"/>
      <c r="N538" s="42"/>
      <c r="O538" s="72">
        <v>694</v>
      </c>
      <c r="P538" s="72"/>
      <c r="Q538" s="42"/>
      <c r="R538" s="42"/>
      <c r="S538" s="72">
        <v>36</v>
      </c>
      <c r="T538" s="72"/>
      <c r="U538" s="42"/>
    </row>
    <row r="539" spans="1:21">
      <c r="A539" s="89"/>
      <c r="B539" s="71"/>
      <c r="C539" s="72"/>
      <c r="D539" s="72"/>
      <c r="E539" s="42"/>
      <c r="F539" s="42"/>
      <c r="G539" s="72"/>
      <c r="H539" s="72"/>
      <c r="I539" s="42"/>
      <c r="J539" s="42"/>
      <c r="K539" s="72"/>
      <c r="L539" s="72"/>
      <c r="M539" s="42"/>
      <c r="N539" s="42"/>
      <c r="O539" s="72"/>
      <c r="P539" s="72"/>
      <c r="Q539" s="42"/>
      <c r="R539" s="42"/>
      <c r="S539" s="72"/>
      <c r="T539" s="72"/>
      <c r="U539" s="42"/>
    </row>
    <row r="540" spans="1:21">
      <c r="A540" s="89"/>
      <c r="B540" s="59" t="s">
        <v>336</v>
      </c>
      <c r="C540" s="77"/>
      <c r="D540" s="77"/>
      <c r="E540" s="39"/>
      <c r="F540" s="39"/>
      <c r="G540" s="77"/>
      <c r="H540" s="77"/>
      <c r="I540" s="39"/>
      <c r="J540" s="39"/>
      <c r="K540" s="77"/>
      <c r="L540" s="77"/>
      <c r="M540" s="39"/>
      <c r="N540" s="39"/>
      <c r="O540" s="77"/>
      <c r="P540" s="77"/>
      <c r="Q540" s="39"/>
      <c r="R540" s="39"/>
      <c r="S540" s="77"/>
      <c r="T540" s="77"/>
      <c r="U540" s="39"/>
    </row>
    <row r="541" spans="1:21">
      <c r="A541" s="89"/>
      <c r="B541" s="59"/>
      <c r="C541" s="77"/>
      <c r="D541" s="77"/>
      <c r="E541" s="39"/>
      <c r="F541" s="39"/>
      <c r="G541" s="77"/>
      <c r="H541" s="77"/>
      <c r="I541" s="39"/>
      <c r="J541" s="39"/>
      <c r="K541" s="77"/>
      <c r="L541" s="77"/>
      <c r="M541" s="39"/>
      <c r="N541" s="39"/>
      <c r="O541" s="77"/>
      <c r="P541" s="77"/>
      <c r="Q541" s="39"/>
      <c r="R541" s="39"/>
      <c r="S541" s="77"/>
      <c r="T541" s="77"/>
      <c r="U541" s="39"/>
    </row>
    <row r="542" spans="1:21">
      <c r="A542" s="89"/>
      <c r="B542" s="40" t="s">
        <v>337</v>
      </c>
      <c r="C542" s="72">
        <v>343</v>
      </c>
      <c r="D542" s="72"/>
      <c r="E542" s="42"/>
      <c r="F542" s="42"/>
      <c r="G542" s="72">
        <v>354</v>
      </c>
      <c r="H542" s="72"/>
      <c r="I542" s="42"/>
      <c r="J542" s="42"/>
      <c r="K542" s="72">
        <v>28</v>
      </c>
      <c r="L542" s="72"/>
      <c r="M542" s="42"/>
      <c r="N542" s="42"/>
      <c r="O542" s="72">
        <v>348</v>
      </c>
      <c r="P542" s="72"/>
      <c r="Q542" s="42"/>
      <c r="R542" s="42"/>
      <c r="S542" s="72">
        <v>19</v>
      </c>
      <c r="T542" s="72"/>
      <c r="U542" s="42"/>
    </row>
    <row r="543" spans="1:21">
      <c r="A543" s="89"/>
      <c r="B543" s="40"/>
      <c r="C543" s="72"/>
      <c r="D543" s="72"/>
      <c r="E543" s="42"/>
      <c r="F543" s="42"/>
      <c r="G543" s="72"/>
      <c r="H543" s="72"/>
      <c r="I543" s="42"/>
      <c r="J543" s="42"/>
      <c r="K543" s="72"/>
      <c r="L543" s="72"/>
      <c r="M543" s="42"/>
      <c r="N543" s="42"/>
      <c r="O543" s="72"/>
      <c r="P543" s="72"/>
      <c r="Q543" s="42"/>
      <c r="R543" s="42"/>
      <c r="S543" s="72"/>
      <c r="T543" s="72"/>
      <c r="U543" s="42"/>
    </row>
    <row r="544" spans="1:21">
      <c r="A544" s="89"/>
      <c r="B544" s="50" t="s">
        <v>338</v>
      </c>
      <c r="C544" s="77" t="s">
        <v>276</v>
      </c>
      <c r="D544" s="77"/>
      <c r="E544" s="39"/>
      <c r="F544" s="39"/>
      <c r="G544" s="77" t="s">
        <v>276</v>
      </c>
      <c r="H544" s="77"/>
      <c r="I544" s="39"/>
      <c r="J544" s="39"/>
      <c r="K544" s="77" t="s">
        <v>276</v>
      </c>
      <c r="L544" s="77"/>
      <c r="M544" s="39"/>
      <c r="N544" s="39"/>
      <c r="O544" s="77" t="s">
        <v>276</v>
      </c>
      <c r="P544" s="77"/>
      <c r="Q544" s="39"/>
      <c r="R544" s="39"/>
      <c r="S544" s="77" t="s">
        <v>276</v>
      </c>
      <c r="T544" s="77"/>
      <c r="U544" s="39"/>
    </row>
    <row r="545" spans="1:21">
      <c r="A545" s="89"/>
      <c r="B545" s="50"/>
      <c r="C545" s="77"/>
      <c r="D545" s="77"/>
      <c r="E545" s="39"/>
      <c r="F545" s="39"/>
      <c r="G545" s="77"/>
      <c r="H545" s="77"/>
      <c r="I545" s="39"/>
      <c r="J545" s="39"/>
      <c r="K545" s="77"/>
      <c r="L545" s="77"/>
      <c r="M545" s="39"/>
      <c r="N545" s="39"/>
      <c r="O545" s="77"/>
      <c r="P545" s="77"/>
      <c r="Q545" s="39"/>
      <c r="R545" s="39"/>
      <c r="S545" s="77"/>
      <c r="T545" s="77"/>
      <c r="U545" s="39"/>
    </row>
    <row r="546" spans="1:21">
      <c r="A546" s="89"/>
      <c r="B546" s="40" t="s">
        <v>339</v>
      </c>
      <c r="C546" s="72">
        <v>278</v>
      </c>
      <c r="D546" s="72"/>
      <c r="E546" s="42"/>
      <c r="F546" s="42"/>
      <c r="G546" s="72">
        <v>278</v>
      </c>
      <c r="H546" s="72"/>
      <c r="I546" s="42"/>
      <c r="J546" s="42"/>
      <c r="K546" s="72">
        <v>12</v>
      </c>
      <c r="L546" s="72"/>
      <c r="M546" s="42"/>
      <c r="N546" s="42"/>
      <c r="O546" s="72">
        <v>281</v>
      </c>
      <c r="P546" s="72"/>
      <c r="Q546" s="42"/>
      <c r="R546" s="42"/>
      <c r="S546" s="72">
        <v>14</v>
      </c>
      <c r="T546" s="72"/>
      <c r="U546" s="42"/>
    </row>
    <row r="547" spans="1:21">
      <c r="A547" s="89"/>
      <c r="B547" s="40"/>
      <c r="C547" s="72"/>
      <c r="D547" s="72"/>
      <c r="E547" s="42"/>
      <c r="F547" s="42"/>
      <c r="G547" s="72"/>
      <c r="H547" s="72"/>
      <c r="I547" s="42"/>
      <c r="J547" s="42"/>
      <c r="K547" s="72"/>
      <c r="L547" s="72"/>
      <c r="M547" s="42"/>
      <c r="N547" s="42"/>
      <c r="O547" s="72"/>
      <c r="P547" s="72"/>
      <c r="Q547" s="42"/>
      <c r="R547" s="42"/>
      <c r="S547" s="72"/>
      <c r="T547" s="72"/>
      <c r="U547" s="42"/>
    </row>
    <row r="548" spans="1:21">
      <c r="A548" s="89"/>
      <c r="B548" s="50" t="s">
        <v>340</v>
      </c>
      <c r="C548" s="77">
        <v>506</v>
      </c>
      <c r="D548" s="77"/>
      <c r="E548" s="39"/>
      <c r="F548" s="39"/>
      <c r="G548" s="77">
        <v>596</v>
      </c>
      <c r="H548" s="77"/>
      <c r="I548" s="39"/>
      <c r="J548" s="39"/>
      <c r="K548" s="77">
        <v>52</v>
      </c>
      <c r="L548" s="77"/>
      <c r="M548" s="39"/>
      <c r="N548" s="39"/>
      <c r="O548" s="77">
        <v>526</v>
      </c>
      <c r="P548" s="77"/>
      <c r="Q548" s="39"/>
      <c r="R548" s="39"/>
      <c r="S548" s="77">
        <v>22</v>
      </c>
      <c r="T548" s="77"/>
      <c r="U548" s="39"/>
    </row>
    <row r="549" spans="1:21">
      <c r="A549" s="89"/>
      <c r="B549" s="50"/>
      <c r="C549" s="77"/>
      <c r="D549" s="77"/>
      <c r="E549" s="39"/>
      <c r="F549" s="39"/>
      <c r="G549" s="77"/>
      <c r="H549" s="77"/>
      <c r="I549" s="39"/>
      <c r="J549" s="39"/>
      <c r="K549" s="77"/>
      <c r="L549" s="77"/>
      <c r="M549" s="39"/>
      <c r="N549" s="39"/>
      <c r="O549" s="77"/>
      <c r="P549" s="77"/>
      <c r="Q549" s="39"/>
      <c r="R549" s="39"/>
      <c r="S549" s="77"/>
      <c r="T549" s="77"/>
      <c r="U549" s="39"/>
    </row>
    <row r="550" spans="1:21">
      <c r="A550" s="89"/>
      <c r="B550" s="40" t="s">
        <v>341</v>
      </c>
      <c r="C550" s="72" t="s">
        <v>276</v>
      </c>
      <c r="D550" s="72"/>
      <c r="E550" s="42"/>
      <c r="F550" s="42"/>
      <c r="G550" s="72" t="s">
        <v>276</v>
      </c>
      <c r="H550" s="72"/>
      <c r="I550" s="42"/>
      <c r="J550" s="42"/>
      <c r="K550" s="72" t="s">
        <v>276</v>
      </c>
      <c r="L550" s="72"/>
      <c r="M550" s="42"/>
      <c r="N550" s="42"/>
      <c r="O550" s="72" t="s">
        <v>276</v>
      </c>
      <c r="P550" s="72"/>
      <c r="Q550" s="42"/>
      <c r="R550" s="42"/>
      <c r="S550" s="72" t="s">
        <v>276</v>
      </c>
      <c r="T550" s="72"/>
      <c r="U550" s="42"/>
    </row>
    <row r="551" spans="1:21">
      <c r="A551" s="89"/>
      <c r="B551" s="40"/>
      <c r="C551" s="72"/>
      <c r="D551" s="72"/>
      <c r="E551" s="42"/>
      <c r="F551" s="42"/>
      <c r="G551" s="72"/>
      <c r="H551" s="72"/>
      <c r="I551" s="42"/>
      <c r="J551" s="42"/>
      <c r="K551" s="72"/>
      <c r="L551" s="72"/>
      <c r="M551" s="42"/>
      <c r="N551" s="42"/>
      <c r="O551" s="72"/>
      <c r="P551" s="72"/>
      <c r="Q551" s="42"/>
      <c r="R551" s="42"/>
      <c r="S551" s="72"/>
      <c r="T551" s="72"/>
      <c r="U551" s="42"/>
    </row>
    <row r="552" spans="1:21">
      <c r="A552" s="89"/>
      <c r="B552" s="50" t="s">
        <v>342</v>
      </c>
      <c r="C552" s="77" t="s">
        <v>276</v>
      </c>
      <c r="D552" s="77"/>
      <c r="E552" s="39"/>
      <c r="F552" s="39"/>
      <c r="G552" s="77" t="s">
        <v>276</v>
      </c>
      <c r="H552" s="77"/>
      <c r="I552" s="39"/>
      <c r="J552" s="39"/>
      <c r="K552" s="77" t="s">
        <v>276</v>
      </c>
      <c r="L552" s="77"/>
      <c r="M552" s="39"/>
      <c r="N552" s="39"/>
      <c r="O552" s="77" t="s">
        <v>276</v>
      </c>
      <c r="P552" s="77"/>
      <c r="Q552" s="39"/>
      <c r="R552" s="39"/>
      <c r="S552" s="77" t="s">
        <v>276</v>
      </c>
      <c r="T552" s="77"/>
      <c r="U552" s="39"/>
    </row>
    <row r="553" spans="1:21">
      <c r="A553" s="89"/>
      <c r="B553" s="50"/>
      <c r="C553" s="77"/>
      <c r="D553" s="77"/>
      <c r="E553" s="39"/>
      <c r="F553" s="39"/>
      <c r="G553" s="77"/>
      <c r="H553" s="77"/>
      <c r="I553" s="39"/>
      <c r="J553" s="39"/>
      <c r="K553" s="77"/>
      <c r="L553" s="77"/>
      <c r="M553" s="39"/>
      <c r="N553" s="39"/>
      <c r="O553" s="77"/>
      <c r="P553" s="77"/>
      <c r="Q553" s="39"/>
      <c r="R553" s="39"/>
      <c r="S553" s="77"/>
      <c r="T553" s="77"/>
      <c r="U553" s="39"/>
    </row>
    <row r="554" spans="1:21">
      <c r="A554" s="89"/>
      <c r="B554" s="40" t="s">
        <v>343</v>
      </c>
      <c r="C554" s="72">
        <v>697</v>
      </c>
      <c r="D554" s="72"/>
      <c r="E554" s="42"/>
      <c r="F554" s="42"/>
      <c r="G554" s="72">
        <v>697</v>
      </c>
      <c r="H554" s="72"/>
      <c r="I554" s="42"/>
      <c r="J554" s="42"/>
      <c r="K554" s="72">
        <v>9</v>
      </c>
      <c r="L554" s="72"/>
      <c r="M554" s="42"/>
      <c r="N554" s="42"/>
      <c r="O554" s="72">
        <v>706</v>
      </c>
      <c r="P554" s="72"/>
      <c r="Q554" s="42"/>
      <c r="R554" s="42"/>
      <c r="S554" s="72">
        <v>37</v>
      </c>
      <c r="T554" s="72"/>
      <c r="U554" s="42"/>
    </row>
    <row r="555" spans="1:21">
      <c r="A555" s="89"/>
      <c r="B555" s="40"/>
      <c r="C555" s="72"/>
      <c r="D555" s="72"/>
      <c r="E555" s="42"/>
      <c r="F555" s="42"/>
      <c r="G555" s="72"/>
      <c r="H555" s="72"/>
      <c r="I555" s="42"/>
      <c r="J555" s="42"/>
      <c r="K555" s="72"/>
      <c r="L555" s="72"/>
      <c r="M555" s="42"/>
      <c r="N555" s="42"/>
      <c r="O555" s="72"/>
      <c r="P555" s="72"/>
      <c r="Q555" s="42"/>
      <c r="R555" s="42"/>
      <c r="S555" s="72"/>
      <c r="T555" s="72"/>
      <c r="U555" s="42"/>
    </row>
    <row r="556" spans="1:21">
      <c r="A556" s="89"/>
      <c r="B556" s="59" t="s">
        <v>344</v>
      </c>
      <c r="C556" s="77" t="s">
        <v>276</v>
      </c>
      <c r="D556" s="77"/>
      <c r="E556" s="39"/>
      <c r="F556" s="39"/>
      <c r="G556" s="77" t="s">
        <v>276</v>
      </c>
      <c r="H556" s="77"/>
      <c r="I556" s="39"/>
      <c r="J556" s="39"/>
      <c r="K556" s="77" t="s">
        <v>276</v>
      </c>
      <c r="L556" s="77"/>
      <c r="M556" s="39"/>
      <c r="N556" s="39"/>
      <c r="O556" s="77" t="s">
        <v>276</v>
      </c>
      <c r="P556" s="77"/>
      <c r="Q556" s="39"/>
      <c r="R556" s="39"/>
      <c r="S556" s="77" t="s">
        <v>276</v>
      </c>
      <c r="T556" s="77"/>
      <c r="U556" s="39"/>
    </row>
    <row r="557" spans="1:21" ht="15.75" thickBot="1">
      <c r="A557" s="89"/>
      <c r="B557" s="59"/>
      <c r="C557" s="45"/>
      <c r="D557" s="45"/>
      <c r="E557" s="53"/>
      <c r="F557" s="53"/>
      <c r="G557" s="45"/>
      <c r="H557" s="45"/>
      <c r="I557" s="53"/>
      <c r="J557" s="53"/>
      <c r="K557" s="45"/>
      <c r="L557" s="45"/>
      <c r="M557" s="53"/>
      <c r="N557" s="53"/>
      <c r="O557" s="45"/>
      <c r="P557" s="45"/>
      <c r="Q557" s="53"/>
      <c r="R557" s="53"/>
      <c r="S557" s="45"/>
      <c r="T557" s="45"/>
      <c r="U557" s="53"/>
    </row>
    <row r="558" spans="1:21">
      <c r="A558" s="89"/>
      <c r="B558" s="71"/>
      <c r="C558" s="114" t="s">
        <v>255</v>
      </c>
      <c r="D558" s="49">
        <v>2667</v>
      </c>
      <c r="E558" s="48"/>
      <c r="F558" s="48"/>
      <c r="G558" s="114" t="s">
        <v>255</v>
      </c>
      <c r="H558" s="49">
        <v>2805</v>
      </c>
      <c r="I558" s="48"/>
      <c r="J558" s="48"/>
      <c r="K558" s="114" t="s">
        <v>255</v>
      </c>
      <c r="L558" s="115">
        <v>154</v>
      </c>
      <c r="M558" s="48"/>
      <c r="N558" s="48"/>
      <c r="O558" s="114" t="s">
        <v>255</v>
      </c>
      <c r="P558" s="49">
        <v>2775</v>
      </c>
      <c r="Q558" s="48"/>
      <c r="R558" s="48"/>
      <c r="S558" s="114" t="s">
        <v>255</v>
      </c>
      <c r="T558" s="115">
        <v>139</v>
      </c>
      <c r="U558" s="48"/>
    </row>
    <row r="559" spans="1:21" ht="15.75" thickBot="1">
      <c r="A559" s="89"/>
      <c r="B559" s="71"/>
      <c r="C559" s="86"/>
      <c r="D559" s="58"/>
      <c r="E559" s="57"/>
      <c r="F559" s="57"/>
      <c r="G559" s="86"/>
      <c r="H559" s="58"/>
      <c r="I559" s="57"/>
      <c r="J559" s="57"/>
      <c r="K559" s="86"/>
      <c r="L559" s="87"/>
      <c r="M559" s="57"/>
      <c r="N559" s="57"/>
      <c r="O559" s="86"/>
      <c r="P559" s="58"/>
      <c r="Q559" s="57"/>
      <c r="R559" s="57"/>
      <c r="S559" s="86"/>
      <c r="T559" s="87"/>
      <c r="U559" s="57"/>
    </row>
    <row r="560" spans="1:21" ht="15.75" thickTop="1">
      <c r="A560" s="89"/>
      <c r="B560" s="60" t="s">
        <v>490</v>
      </c>
      <c r="C560" s="166"/>
      <c r="D560" s="166"/>
      <c r="E560" s="65"/>
      <c r="F560" s="65"/>
      <c r="G560" s="166"/>
      <c r="H560" s="166"/>
      <c r="I560" s="65"/>
      <c r="J560" s="65"/>
      <c r="K560" s="166"/>
      <c r="L560" s="166"/>
      <c r="M560" s="65"/>
      <c r="N560" s="65"/>
      <c r="O560" s="166"/>
      <c r="P560" s="166"/>
      <c r="Q560" s="65"/>
      <c r="R560" s="65"/>
      <c r="S560" s="166"/>
      <c r="T560" s="166"/>
      <c r="U560" s="65"/>
    </row>
    <row r="561" spans="1:21">
      <c r="A561" s="89"/>
      <c r="B561" s="60"/>
      <c r="C561" s="77"/>
      <c r="D561" s="77"/>
      <c r="E561" s="39"/>
      <c r="F561" s="39"/>
      <c r="G561" s="77"/>
      <c r="H561" s="77"/>
      <c r="I561" s="39"/>
      <c r="J561" s="39"/>
      <c r="K561" s="77"/>
      <c r="L561" s="77"/>
      <c r="M561" s="39"/>
      <c r="N561" s="39"/>
      <c r="O561" s="77"/>
      <c r="P561" s="77"/>
      <c r="Q561" s="39"/>
      <c r="R561" s="39"/>
      <c r="S561" s="77"/>
      <c r="T561" s="77"/>
      <c r="U561" s="39"/>
    </row>
    <row r="562" spans="1:21">
      <c r="A562" s="89"/>
      <c r="B562" s="71" t="s">
        <v>334</v>
      </c>
      <c r="C562" s="71" t="s">
        <v>255</v>
      </c>
      <c r="D562" s="43">
        <v>1844</v>
      </c>
      <c r="E562" s="42"/>
      <c r="F562" s="42"/>
      <c r="G562" s="71" t="s">
        <v>255</v>
      </c>
      <c r="H562" s="43">
        <v>1943</v>
      </c>
      <c r="I562" s="42"/>
      <c r="J562" s="42"/>
      <c r="K562" s="71" t="s">
        <v>255</v>
      </c>
      <c r="L562" s="72">
        <v>44</v>
      </c>
      <c r="M562" s="42"/>
      <c r="N562" s="42"/>
      <c r="O562" s="71" t="s">
        <v>255</v>
      </c>
      <c r="P562" s="43">
        <v>1716</v>
      </c>
      <c r="Q562" s="42"/>
      <c r="R562" s="42"/>
      <c r="S562" s="71" t="s">
        <v>255</v>
      </c>
      <c r="T562" s="72">
        <v>82</v>
      </c>
      <c r="U562" s="42"/>
    </row>
    <row r="563" spans="1:21">
      <c r="A563" s="89"/>
      <c r="B563" s="71"/>
      <c r="C563" s="71"/>
      <c r="D563" s="43"/>
      <c r="E563" s="42"/>
      <c r="F563" s="42"/>
      <c r="G563" s="71"/>
      <c r="H563" s="43"/>
      <c r="I563" s="42"/>
      <c r="J563" s="42"/>
      <c r="K563" s="71"/>
      <c r="L563" s="72"/>
      <c r="M563" s="42"/>
      <c r="N563" s="42"/>
      <c r="O563" s="71"/>
      <c r="P563" s="43"/>
      <c r="Q563" s="42"/>
      <c r="R563" s="42"/>
      <c r="S563" s="71"/>
      <c r="T563" s="72"/>
      <c r="U563" s="42"/>
    </row>
    <row r="564" spans="1:21">
      <c r="A564" s="89"/>
      <c r="B564" s="59" t="s">
        <v>335</v>
      </c>
      <c r="C564" s="54">
        <v>2709</v>
      </c>
      <c r="D564" s="54"/>
      <c r="E564" s="39"/>
      <c r="F564" s="39"/>
      <c r="G564" s="54">
        <v>4328</v>
      </c>
      <c r="H564" s="54"/>
      <c r="I564" s="39"/>
      <c r="J564" s="39"/>
      <c r="K564" s="77">
        <v>9</v>
      </c>
      <c r="L564" s="77"/>
      <c r="M564" s="39"/>
      <c r="N564" s="39"/>
      <c r="O564" s="54">
        <v>2624</v>
      </c>
      <c r="P564" s="54"/>
      <c r="Q564" s="39"/>
      <c r="R564" s="39"/>
      <c r="S564" s="77">
        <v>65</v>
      </c>
      <c r="T564" s="77"/>
      <c r="U564" s="39"/>
    </row>
    <row r="565" spans="1:21">
      <c r="A565" s="89"/>
      <c r="B565" s="59"/>
      <c r="C565" s="54"/>
      <c r="D565" s="54"/>
      <c r="E565" s="39"/>
      <c r="F565" s="39"/>
      <c r="G565" s="54"/>
      <c r="H565" s="54"/>
      <c r="I565" s="39"/>
      <c r="J565" s="39"/>
      <c r="K565" s="77"/>
      <c r="L565" s="77"/>
      <c r="M565" s="39"/>
      <c r="N565" s="39"/>
      <c r="O565" s="54"/>
      <c r="P565" s="54"/>
      <c r="Q565" s="39"/>
      <c r="R565" s="39"/>
      <c r="S565" s="77"/>
      <c r="T565" s="77"/>
      <c r="U565" s="39"/>
    </row>
    <row r="566" spans="1:21">
      <c r="A566" s="89"/>
      <c r="B566" s="71" t="s">
        <v>336</v>
      </c>
      <c r="C566" s="72"/>
      <c r="D566" s="72"/>
      <c r="E566" s="42"/>
      <c r="F566" s="42"/>
      <c r="G566" s="72"/>
      <c r="H566" s="72"/>
      <c r="I566" s="42"/>
      <c r="J566" s="42"/>
      <c r="K566" s="72"/>
      <c r="L566" s="72"/>
      <c r="M566" s="42"/>
      <c r="N566" s="42"/>
      <c r="O566" s="72"/>
      <c r="P566" s="72"/>
      <c r="Q566" s="42"/>
      <c r="R566" s="42"/>
      <c r="S566" s="72"/>
      <c r="T566" s="72"/>
      <c r="U566" s="42"/>
    </row>
    <row r="567" spans="1:21">
      <c r="A567" s="89"/>
      <c r="B567" s="71"/>
      <c r="C567" s="72"/>
      <c r="D567" s="72"/>
      <c r="E567" s="42"/>
      <c r="F567" s="42"/>
      <c r="G567" s="72"/>
      <c r="H567" s="72"/>
      <c r="I567" s="42"/>
      <c r="J567" s="42"/>
      <c r="K567" s="72"/>
      <c r="L567" s="72"/>
      <c r="M567" s="42"/>
      <c r="N567" s="42"/>
      <c r="O567" s="72"/>
      <c r="P567" s="72"/>
      <c r="Q567" s="42"/>
      <c r="R567" s="42"/>
      <c r="S567" s="72"/>
      <c r="T567" s="72"/>
      <c r="U567" s="42"/>
    </row>
    <row r="568" spans="1:21">
      <c r="A568" s="89"/>
      <c r="B568" s="50" t="s">
        <v>337</v>
      </c>
      <c r="C568" s="77">
        <v>432</v>
      </c>
      <c r="D568" s="77"/>
      <c r="E568" s="39"/>
      <c r="F568" s="39"/>
      <c r="G568" s="77">
        <v>443</v>
      </c>
      <c r="H568" s="77"/>
      <c r="I568" s="39"/>
      <c r="J568" s="39"/>
      <c r="K568" s="77">
        <v>28</v>
      </c>
      <c r="L568" s="77"/>
      <c r="M568" s="39"/>
      <c r="N568" s="39"/>
      <c r="O568" s="77">
        <v>392</v>
      </c>
      <c r="P568" s="77"/>
      <c r="Q568" s="39"/>
      <c r="R568" s="39"/>
      <c r="S568" s="77">
        <v>20</v>
      </c>
      <c r="T568" s="77"/>
      <c r="U568" s="39"/>
    </row>
    <row r="569" spans="1:21">
      <c r="A569" s="89"/>
      <c r="B569" s="50"/>
      <c r="C569" s="77"/>
      <c r="D569" s="77"/>
      <c r="E569" s="39"/>
      <c r="F569" s="39"/>
      <c r="G569" s="77"/>
      <c r="H569" s="77"/>
      <c r="I569" s="39"/>
      <c r="J569" s="39"/>
      <c r="K569" s="77"/>
      <c r="L569" s="77"/>
      <c r="M569" s="39"/>
      <c r="N569" s="39"/>
      <c r="O569" s="77"/>
      <c r="P569" s="77"/>
      <c r="Q569" s="39"/>
      <c r="R569" s="39"/>
      <c r="S569" s="77"/>
      <c r="T569" s="77"/>
      <c r="U569" s="39"/>
    </row>
    <row r="570" spans="1:21">
      <c r="A570" s="89"/>
      <c r="B570" s="40" t="s">
        <v>338</v>
      </c>
      <c r="C570" s="72">
        <v>128</v>
      </c>
      <c r="D570" s="72"/>
      <c r="E570" s="42"/>
      <c r="F570" s="42"/>
      <c r="G570" s="72">
        <v>220</v>
      </c>
      <c r="H570" s="72"/>
      <c r="I570" s="42"/>
      <c r="J570" s="42"/>
      <c r="K570" s="72" t="s">
        <v>276</v>
      </c>
      <c r="L570" s="72"/>
      <c r="M570" s="42"/>
      <c r="N570" s="42"/>
      <c r="O570" s="72">
        <v>142</v>
      </c>
      <c r="P570" s="72"/>
      <c r="Q570" s="42"/>
      <c r="R570" s="42"/>
      <c r="S570" s="72" t="s">
        <v>276</v>
      </c>
      <c r="T570" s="72"/>
      <c r="U570" s="42"/>
    </row>
    <row r="571" spans="1:21">
      <c r="A571" s="89"/>
      <c r="B571" s="40"/>
      <c r="C571" s="72"/>
      <c r="D571" s="72"/>
      <c r="E571" s="42"/>
      <c r="F571" s="42"/>
      <c r="G571" s="72"/>
      <c r="H571" s="72"/>
      <c r="I571" s="42"/>
      <c r="J571" s="42"/>
      <c r="K571" s="72"/>
      <c r="L571" s="72"/>
      <c r="M571" s="42"/>
      <c r="N571" s="42"/>
      <c r="O571" s="72"/>
      <c r="P571" s="72"/>
      <c r="Q571" s="42"/>
      <c r="R571" s="42"/>
      <c r="S571" s="72"/>
      <c r="T571" s="72"/>
      <c r="U571" s="42"/>
    </row>
    <row r="572" spans="1:21">
      <c r="A572" s="89"/>
      <c r="B572" s="50" t="s">
        <v>339</v>
      </c>
      <c r="C572" s="54">
        <v>2318</v>
      </c>
      <c r="D572" s="54"/>
      <c r="E572" s="39"/>
      <c r="F572" s="39"/>
      <c r="G572" s="54">
        <v>2318</v>
      </c>
      <c r="H572" s="54"/>
      <c r="I572" s="39"/>
      <c r="J572" s="39"/>
      <c r="K572" s="77">
        <v>12</v>
      </c>
      <c r="L572" s="77"/>
      <c r="M572" s="39"/>
      <c r="N572" s="39"/>
      <c r="O572" s="54">
        <v>2178</v>
      </c>
      <c r="P572" s="54"/>
      <c r="Q572" s="39"/>
      <c r="R572" s="39"/>
      <c r="S572" s="77">
        <v>104</v>
      </c>
      <c r="T572" s="77"/>
      <c r="U572" s="39"/>
    </row>
    <row r="573" spans="1:21">
      <c r="A573" s="89"/>
      <c r="B573" s="50"/>
      <c r="C573" s="54"/>
      <c r="D573" s="54"/>
      <c r="E573" s="39"/>
      <c r="F573" s="39"/>
      <c r="G573" s="54"/>
      <c r="H573" s="54"/>
      <c r="I573" s="39"/>
      <c r="J573" s="39"/>
      <c r="K573" s="77"/>
      <c r="L573" s="77"/>
      <c r="M573" s="39"/>
      <c r="N573" s="39"/>
      <c r="O573" s="54"/>
      <c r="P573" s="54"/>
      <c r="Q573" s="39"/>
      <c r="R573" s="39"/>
      <c r="S573" s="77"/>
      <c r="T573" s="77"/>
      <c r="U573" s="39"/>
    </row>
    <row r="574" spans="1:21">
      <c r="A574" s="89"/>
      <c r="B574" s="40" t="s">
        <v>340</v>
      </c>
      <c r="C574" s="43">
        <v>3457</v>
      </c>
      <c r="D574" s="43"/>
      <c r="E574" s="42"/>
      <c r="F574" s="42"/>
      <c r="G574" s="43">
        <v>4301</v>
      </c>
      <c r="H574" s="43"/>
      <c r="I574" s="42"/>
      <c r="J574" s="42"/>
      <c r="K574" s="72">
        <v>52</v>
      </c>
      <c r="L574" s="72"/>
      <c r="M574" s="42"/>
      <c r="N574" s="42"/>
      <c r="O574" s="43">
        <v>3506</v>
      </c>
      <c r="P574" s="43"/>
      <c r="Q574" s="42"/>
      <c r="R574" s="42"/>
      <c r="S574" s="72">
        <v>69</v>
      </c>
      <c r="T574" s="72"/>
      <c r="U574" s="42"/>
    </row>
    <row r="575" spans="1:21">
      <c r="A575" s="89"/>
      <c r="B575" s="40"/>
      <c r="C575" s="43"/>
      <c r="D575" s="43"/>
      <c r="E575" s="42"/>
      <c r="F575" s="42"/>
      <c r="G575" s="43"/>
      <c r="H575" s="43"/>
      <c r="I575" s="42"/>
      <c r="J575" s="42"/>
      <c r="K575" s="72"/>
      <c r="L575" s="72"/>
      <c r="M575" s="42"/>
      <c r="N575" s="42"/>
      <c r="O575" s="43"/>
      <c r="P575" s="43"/>
      <c r="Q575" s="42"/>
      <c r="R575" s="42"/>
      <c r="S575" s="72"/>
      <c r="T575" s="72"/>
      <c r="U575" s="42"/>
    </row>
    <row r="576" spans="1:21">
      <c r="A576" s="89"/>
      <c r="B576" s="50" t="s">
        <v>341</v>
      </c>
      <c r="C576" s="77">
        <v>369</v>
      </c>
      <c r="D576" s="77"/>
      <c r="E576" s="39"/>
      <c r="F576" s="39"/>
      <c r="G576" s="77">
        <v>673</v>
      </c>
      <c r="H576" s="77"/>
      <c r="I576" s="39"/>
      <c r="J576" s="39"/>
      <c r="K576" s="77" t="s">
        <v>276</v>
      </c>
      <c r="L576" s="77"/>
      <c r="M576" s="39"/>
      <c r="N576" s="39"/>
      <c r="O576" s="77">
        <v>386</v>
      </c>
      <c r="P576" s="77"/>
      <c r="Q576" s="39"/>
      <c r="R576" s="39"/>
      <c r="S576" s="77" t="s">
        <v>276</v>
      </c>
      <c r="T576" s="77"/>
      <c r="U576" s="39"/>
    </row>
    <row r="577" spans="1:33">
      <c r="A577" s="89"/>
      <c r="B577" s="50"/>
      <c r="C577" s="77"/>
      <c r="D577" s="77"/>
      <c r="E577" s="39"/>
      <c r="F577" s="39"/>
      <c r="G577" s="77"/>
      <c r="H577" s="77"/>
      <c r="I577" s="39"/>
      <c r="J577" s="39"/>
      <c r="K577" s="77"/>
      <c r="L577" s="77"/>
      <c r="M577" s="39"/>
      <c r="N577" s="39"/>
      <c r="O577" s="77"/>
      <c r="P577" s="77"/>
      <c r="Q577" s="39"/>
      <c r="R577" s="39"/>
      <c r="S577" s="77"/>
      <c r="T577" s="77"/>
      <c r="U577" s="39"/>
    </row>
    <row r="578" spans="1:33">
      <c r="A578" s="89"/>
      <c r="B578" s="40" t="s">
        <v>342</v>
      </c>
      <c r="C578" s="43">
        <v>5525</v>
      </c>
      <c r="D578" s="43"/>
      <c r="E578" s="42"/>
      <c r="F578" s="42"/>
      <c r="G578" s="43">
        <v>5632</v>
      </c>
      <c r="H578" s="43"/>
      <c r="I578" s="42"/>
      <c r="J578" s="42"/>
      <c r="K578" s="72" t="s">
        <v>276</v>
      </c>
      <c r="L578" s="72"/>
      <c r="M578" s="42"/>
      <c r="N578" s="42"/>
      <c r="O578" s="43">
        <v>5598</v>
      </c>
      <c r="P578" s="43"/>
      <c r="Q578" s="42"/>
      <c r="R578" s="42"/>
      <c r="S578" s="72">
        <v>249</v>
      </c>
      <c r="T578" s="72"/>
      <c r="U578" s="42"/>
    </row>
    <row r="579" spans="1:33">
      <c r="A579" s="89"/>
      <c r="B579" s="40"/>
      <c r="C579" s="43"/>
      <c r="D579" s="43"/>
      <c r="E579" s="42"/>
      <c r="F579" s="42"/>
      <c r="G579" s="43"/>
      <c r="H579" s="43"/>
      <c r="I579" s="42"/>
      <c r="J579" s="42"/>
      <c r="K579" s="72"/>
      <c r="L579" s="72"/>
      <c r="M579" s="42"/>
      <c r="N579" s="42"/>
      <c r="O579" s="43"/>
      <c r="P579" s="43"/>
      <c r="Q579" s="42"/>
      <c r="R579" s="42"/>
      <c r="S579" s="72"/>
      <c r="T579" s="72"/>
      <c r="U579" s="42"/>
    </row>
    <row r="580" spans="1:33">
      <c r="A580" s="89"/>
      <c r="B580" s="50" t="s">
        <v>343</v>
      </c>
      <c r="C580" s="54">
        <v>3987</v>
      </c>
      <c r="D580" s="54"/>
      <c r="E580" s="39"/>
      <c r="F580" s="39"/>
      <c r="G580" s="54">
        <v>5285</v>
      </c>
      <c r="H580" s="54"/>
      <c r="I580" s="39"/>
      <c r="J580" s="39"/>
      <c r="K580" s="77">
        <v>9</v>
      </c>
      <c r="L580" s="77"/>
      <c r="M580" s="39"/>
      <c r="N580" s="39"/>
      <c r="O580" s="54">
        <v>4240</v>
      </c>
      <c r="P580" s="54"/>
      <c r="Q580" s="39"/>
      <c r="R580" s="39"/>
      <c r="S580" s="77">
        <v>90</v>
      </c>
      <c r="T580" s="77"/>
      <c r="U580" s="39"/>
    </row>
    <row r="581" spans="1:33">
      <c r="A581" s="89"/>
      <c r="B581" s="50"/>
      <c r="C581" s="54"/>
      <c r="D581" s="54"/>
      <c r="E581" s="39"/>
      <c r="F581" s="39"/>
      <c r="G581" s="54"/>
      <c r="H581" s="54"/>
      <c r="I581" s="39"/>
      <c r="J581" s="39"/>
      <c r="K581" s="77"/>
      <c r="L581" s="77"/>
      <c r="M581" s="39"/>
      <c r="N581" s="39"/>
      <c r="O581" s="54"/>
      <c r="P581" s="54"/>
      <c r="Q581" s="39"/>
      <c r="R581" s="39"/>
      <c r="S581" s="77"/>
      <c r="T581" s="77"/>
      <c r="U581" s="39"/>
    </row>
    <row r="582" spans="1:33">
      <c r="A582" s="89"/>
      <c r="B582" s="71" t="s">
        <v>344</v>
      </c>
      <c r="C582" s="72" t="s">
        <v>276</v>
      </c>
      <c r="D582" s="72"/>
      <c r="E582" s="42"/>
      <c r="F582" s="42"/>
      <c r="G582" s="72">
        <v>20</v>
      </c>
      <c r="H582" s="72"/>
      <c r="I582" s="42"/>
      <c r="J582" s="42"/>
      <c r="K582" s="72" t="s">
        <v>276</v>
      </c>
      <c r="L582" s="72"/>
      <c r="M582" s="42"/>
      <c r="N582" s="42"/>
      <c r="O582" s="72" t="s">
        <v>276</v>
      </c>
      <c r="P582" s="72"/>
      <c r="Q582" s="42"/>
      <c r="R582" s="42"/>
      <c r="S582" s="72" t="s">
        <v>276</v>
      </c>
      <c r="T582" s="72"/>
      <c r="U582" s="42"/>
    </row>
    <row r="583" spans="1:33" ht="15.75" thickBot="1">
      <c r="A583" s="89"/>
      <c r="B583" s="71"/>
      <c r="C583" s="103"/>
      <c r="D583" s="103"/>
      <c r="E583" s="99"/>
      <c r="F583" s="99"/>
      <c r="G583" s="103"/>
      <c r="H583" s="103"/>
      <c r="I583" s="99"/>
      <c r="J583" s="99"/>
      <c r="K583" s="103"/>
      <c r="L583" s="103"/>
      <c r="M583" s="99"/>
      <c r="N583" s="99"/>
      <c r="O583" s="103"/>
      <c r="P583" s="103"/>
      <c r="Q583" s="99"/>
      <c r="R583" s="99"/>
      <c r="S583" s="103"/>
      <c r="T583" s="103"/>
      <c r="U583" s="99"/>
    </row>
    <row r="584" spans="1:33">
      <c r="A584" s="89"/>
      <c r="B584" s="59"/>
      <c r="C584" s="108" t="s">
        <v>255</v>
      </c>
      <c r="D584" s="109">
        <v>20769</v>
      </c>
      <c r="E584" s="97"/>
      <c r="F584" s="97"/>
      <c r="G584" s="108" t="s">
        <v>255</v>
      </c>
      <c r="H584" s="109">
        <v>25163</v>
      </c>
      <c r="I584" s="97"/>
      <c r="J584" s="97"/>
      <c r="K584" s="108" t="s">
        <v>255</v>
      </c>
      <c r="L584" s="110">
        <v>154</v>
      </c>
      <c r="M584" s="97"/>
      <c r="N584" s="97"/>
      <c r="O584" s="108" t="s">
        <v>255</v>
      </c>
      <c r="P584" s="109">
        <v>20782</v>
      </c>
      <c r="Q584" s="97"/>
      <c r="R584" s="97"/>
      <c r="S584" s="108" t="s">
        <v>255</v>
      </c>
      <c r="T584" s="110">
        <v>679</v>
      </c>
      <c r="U584" s="97"/>
    </row>
    <row r="585" spans="1:33" ht="15.75" thickBot="1">
      <c r="A585" s="89"/>
      <c r="B585" s="59"/>
      <c r="C585" s="68"/>
      <c r="D585" s="70"/>
      <c r="E585" s="66"/>
      <c r="F585" s="66"/>
      <c r="G585" s="68"/>
      <c r="H585" s="70"/>
      <c r="I585" s="66"/>
      <c r="J585" s="66"/>
      <c r="K585" s="68"/>
      <c r="L585" s="78"/>
      <c r="M585" s="66"/>
      <c r="N585" s="66"/>
      <c r="O585" s="68"/>
      <c r="P585" s="70"/>
      <c r="Q585" s="66"/>
      <c r="R585" s="66"/>
      <c r="S585" s="68"/>
      <c r="T585" s="78"/>
      <c r="U585" s="66"/>
    </row>
    <row r="586" spans="1:33" ht="15.75" thickTop="1">
      <c r="A586" s="89"/>
      <c r="B586" s="88"/>
      <c r="C586" s="88"/>
      <c r="D586" s="88"/>
      <c r="E586" s="88"/>
      <c r="F586" s="88"/>
      <c r="G586" s="88"/>
      <c r="H586" s="88"/>
      <c r="I586" s="88"/>
      <c r="J586" s="88"/>
      <c r="K586" s="88"/>
      <c r="L586" s="88"/>
      <c r="M586" s="88"/>
      <c r="N586" s="88"/>
      <c r="O586" s="88"/>
      <c r="P586" s="88"/>
      <c r="Q586" s="88"/>
      <c r="R586" s="88"/>
      <c r="S586" s="88"/>
      <c r="T586" s="88"/>
      <c r="U586" s="88"/>
      <c r="V586" s="88"/>
      <c r="W586" s="88"/>
      <c r="X586" s="88"/>
      <c r="Y586" s="88"/>
      <c r="Z586" s="88"/>
      <c r="AA586" s="88"/>
      <c r="AB586" s="88"/>
      <c r="AC586" s="88"/>
      <c r="AD586" s="88"/>
      <c r="AE586" s="88"/>
      <c r="AF586" s="88"/>
      <c r="AG586" s="88"/>
    </row>
    <row r="587" spans="1:33">
      <c r="A587" s="89"/>
      <c r="B587" s="92" t="s">
        <v>491</v>
      </c>
      <c r="C587" s="92"/>
      <c r="D587" s="92"/>
      <c r="E587" s="92"/>
      <c r="F587" s="92"/>
      <c r="G587" s="92"/>
      <c r="H587" s="92"/>
      <c r="I587" s="92"/>
      <c r="J587" s="92"/>
      <c r="K587" s="92"/>
      <c r="L587" s="92"/>
      <c r="M587" s="92"/>
      <c r="N587" s="92"/>
      <c r="O587" s="92"/>
      <c r="P587" s="92"/>
      <c r="Q587" s="92"/>
      <c r="R587" s="92"/>
      <c r="S587" s="92"/>
      <c r="T587" s="92"/>
      <c r="U587" s="92"/>
      <c r="V587" s="92"/>
      <c r="W587" s="92"/>
      <c r="X587" s="92"/>
      <c r="Y587" s="92"/>
      <c r="Z587" s="92"/>
      <c r="AA587" s="92"/>
      <c r="AB587" s="92"/>
      <c r="AC587" s="92"/>
      <c r="AD587" s="92"/>
      <c r="AE587" s="92"/>
      <c r="AF587" s="92"/>
      <c r="AG587" s="92"/>
    </row>
    <row r="588" spans="1:33">
      <c r="A588" s="89"/>
      <c r="B588" s="33"/>
      <c r="C588" s="33"/>
      <c r="D588" s="33"/>
      <c r="E588" s="33"/>
      <c r="F588" s="33"/>
      <c r="G588" s="33"/>
      <c r="H588" s="33"/>
      <c r="I588" s="33"/>
      <c r="J588" s="33"/>
      <c r="K588" s="33"/>
      <c r="L588" s="33"/>
      <c r="M588" s="33"/>
      <c r="N588" s="33"/>
      <c r="O588" s="33"/>
      <c r="P588" s="33"/>
      <c r="Q588" s="33"/>
      <c r="R588" s="33"/>
      <c r="S588" s="33"/>
      <c r="T588" s="33"/>
      <c r="U588" s="33"/>
    </row>
    <row r="589" spans="1:33">
      <c r="A589" s="89"/>
      <c r="B589" s="13"/>
      <c r="C589" s="13"/>
      <c r="D589" s="13"/>
      <c r="E589" s="13"/>
      <c r="F589" s="13"/>
      <c r="G589" s="13"/>
      <c r="H589" s="13"/>
      <c r="I589" s="13"/>
      <c r="J589" s="13"/>
      <c r="K589" s="13"/>
      <c r="L589" s="13"/>
      <c r="M589" s="13"/>
      <c r="N589" s="13"/>
      <c r="O589" s="13"/>
      <c r="P589" s="13"/>
      <c r="Q589" s="13"/>
      <c r="R589" s="13"/>
      <c r="S589" s="13"/>
      <c r="T589" s="13"/>
      <c r="U589" s="13"/>
    </row>
    <row r="590" spans="1:33">
      <c r="A590" s="89"/>
      <c r="B590" s="59"/>
      <c r="C590" s="34" t="s">
        <v>463</v>
      </c>
      <c r="D590" s="34"/>
      <c r="E590" s="34"/>
      <c r="F590" s="39"/>
      <c r="G590" s="34" t="s">
        <v>478</v>
      </c>
      <c r="H590" s="34"/>
      <c r="I590" s="34"/>
      <c r="J590" s="39"/>
      <c r="K590" s="34" t="s">
        <v>481</v>
      </c>
      <c r="L590" s="34"/>
      <c r="M590" s="34"/>
      <c r="N590" s="39"/>
      <c r="O590" s="34" t="s">
        <v>483</v>
      </c>
      <c r="P590" s="34"/>
      <c r="Q590" s="34"/>
      <c r="R590" s="39"/>
      <c r="S590" s="34" t="s">
        <v>484</v>
      </c>
      <c r="T590" s="34"/>
      <c r="U590" s="34"/>
    </row>
    <row r="591" spans="1:33">
      <c r="A591" s="89"/>
      <c r="B591" s="59"/>
      <c r="C591" s="34" t="s">
        <v>477</v>
      </c>
      <c r="D591" s="34"/>
      <c r="E591" s="34"/>
      <c r="F591" s="39"/>
      <c r="G591" s="34" t="s">
        <v>479</v>
      </c>
      <c r="H591" s="34"/>
      <c r="I591" s="34"/>
      <c r="J591" s="39"/>
      <c r="K591" s="34" t="s">
        <v>482</v>
      </c>
      <c r="L591" s="34"/>
      <c r="M591" s="34"/>
      <c r="N591" s="39"/>
      <c r="O591" s="34" t="s">
        <v>463</v>
      </c>
      <c r="P591" s="34"/>
      <c r="Q591" s="34"/>
      <c r="R591" s="39"/>
      <c r="S591" s="34" t="s">
        <v>485</v>
      </c>
      <c r="T591" s="34"/>
      <c r="U591" s="34"/>
    </row>
    <row r="592" spans="1:33" ht="15.75" thickBot="1">
      <c r="A592" s="89"/>
      <c r="B592" s="59"/>
      <c r="C592" s="111"/>
      <c r="D592" s="111"/>
      <c r="E592" s="111"/>
      <c r="F592" s="53"/>
      <c r="G592" s="35" t="s">
        <v>480</v>
      </c>
      <c r="H592" s="35"/>
      <c r="I592" s="35"/>
      <c r="J592" s="53"/>
      <c r="K592" s="111"/>
      <c r="L592" s="111"/>
      <c r="M592" s="111"/>
      <c r="N592" s="53"/>
      <c r="O592" s="35" t="s">
        <v>477</v>
      </c>
      <c r="P592" s="35"/>
      <c r="Q592" s="35"/>
      <c r="R592" s="53"/>
      <c r="S592" s="35" t="s">
        <v>486</v>
      </c>
      <c r="T592" s="35"/>
      <c r="U592" s="35"/>
    </row>
    <row r="593" spans="1:21">
      <c r="A593" s="89"/>
      <c r="B593" s="14"/>
      <c r="C593" s="38" t="s">
        <v>487</v>
      </c>
      <c r="D593" s="38"/>
      <c r="E593" s="38"/>
      <c r="F593" s="38"/>
      <c r="G593" s="38"/>
      <c r="H593" s="38"/>
      <c r="I593" s="38"/>
      <c r="J593" s="38"/>
      <c r="K593" s="38"/>
      <c r="L593" s="38"/>
      <c r="M593" s="38"/>
      <c r="N593" s="38"/>
      <c r="O593" s="38"/>
      <c r="P593" s="38"/>
      <c r="Q593" s="38"/>
      <c r="R593" s="38"/>
      <c r="S593" s="38"/>
      <c r="T593" s="38"/>
      <c r="U593" s="38"/>
    </row>
    <row r="594" spans="1:21">
      <c r="A594" s="89"/>
      <c r="B594" s="28">
        <v>2013</v>
      </c>
      <c r="C594" s="39"/>
      <c r="D594" s="39"/>
      <c r="E594" s="39"/>
      <c r="F594" s="20"/>
      <c r="G594" s="39"/>
      <c r="H594" s="39"/>
      <c r="I594" s="39"/>
      <c r="J594" s="20"/>
      <c r="K594" s="39"/>
      <c r="L594" s="39"/>
      <c r="M594" s="39"/>
      <c r="N594" s="20"/>
      <c r="O594" s="39"/>
      <c r="P594" s="39"/>
      <c r="Q594" s="39"/>
      <c r="R594" s="20"/>
      <c r="S594" s="39"/>
      <c r="T594" s="39"/>
      <c r="U594" s="39"/>
    </row>
    <row r="595" spans="1:21">
      <c r="A595" s="89"/>
      <c r="B595" s="28" t="s">
        <v>488</v>
      </c>
      <c r="C595" s="39"/>
      <c r="D595" s="39"/>
      <c r="E595" s="39"/>
      <c r="F595" s="20"/>
      <c r="G595" s="39"/>
      <c r="H595" s="39"/>
      <c r="I595" s="39"/>
      <c r="J595" s="20"/>
      <c r="K595" s="39"/>
      <c r="L595" s="39"/>
      <c r="M595" s="39"/>
      <c r="N595" s="20"/>
      <c r="O595" s="39"/>
      <c r="P595" s="39"/>
      <c r="Q595" s="39"/>
      <c r="R595" s="20"/>
      <c r="S595" s="39"/>
      <c r="T595" s="39"/>
      <c r="U595" s="39"/>
    </row>
    <row r="596" spans="1:21">
      <c r="A596" s="89"/>
      <c r="B596" s="71" t="s">
        <v>334</v>
      </c>
      <c r="C596" s="71" t="s">
        <v>255</v>
      </c>
      <c r="D596" s="72" t="s">
        <v>276</v>
      </c>
      <c r="E596" s="42"/>
      <c r="F596" s="42"/>
      <c r="G596" s="71" t="s">
        <v>255</v>
      </c>
      <c r="H596" s="72" t="s">
        <v>276</v>
      </c>
      <c r="I596" s="42"/>
      <c r="J596" s="42"/>
      <c r="K596" s="71" t="s">
        <v>255</v>
      </c>
      <c r="L596" s="72" t="s">
        <v>276</v>
      </c>
      <c r="M596" s="42"/>
      <c r="N596" s="42"/>
      <c r="O596" s="71" t="s">
        <v>255</v>
      </c>
      <c r="P596" s="72" t="s">
        <v>276</v>
      </c>
      <c r="Q596" s="42"/>
      <c r="R596" s="42"/>
      <c r="S596" s="71" t="s">
        <v>255</v>
      </c>
      <c r="T596" s="72" t="s">
        <v>276</v>
      </c>
      <c r="U596" s="42"/>
    </row>
    <row r="597" spans="1:21">
      <c r="A597" s="89"/>
      <c r="B597" s="71"/>
      <c r="C597" s="71"/>
      <c r="D597" s="72"/>
      <c r="E597" s="42"/>
      <c r="F597" s="42"/>
      <c r="G597" s="71"/>
      <c r="H597" s="72"/>
      <c r="I597" s="42"/>
      <c r="J597" s="42"/>
      <c r="K597" s="71"/>
      <c r="L597" s="72"/>
      <c r="M597" s="42"/>
      <c r="N597" s="42"/>
      <c r="O597" s="71"/>
      <c r="P597" s="72"/>
      <c r="Q597" s="42"/>
      <c r="R597" s="42"/>
      <c r="S597" s="71"/>
      <c r="T597" s="72"/>
      <c r="U597" s="42"/>
    </row>
    <row r="598" spans="1:21">
      <c r="A598" s="89"/>
      <c r="B598" s="59" t="s">
        <v>335</v>
      </c>
      <c r="C598" s="54">
        <v>1602</v>
      </c>
      <c r="D598" s="54"/>
      <c r="E598" s="39"/>
      <c r="F598" s="39"/>
      <c r="G598" s="54">
        <v>3140</v>
      </c>
      <c r="H598" s="54"/>
      <c r="I598" s="39"/>
      <c r="J598" s="39"/>
      <c r="K598" s="77" t="s">
        <v>276</v>
      </c>
      <c r="L598" s="77"/>
      <c r="M598" s="39"/>
      <c r="N598" s="39"/>
      <c r="O598" s="54">
        <v>1645</v>
      </c>
      <c r="P598" s="54"/>
      <c r="Q598" s="39"/>
      <c r="R598" s="39"/>
      <c r="S598" s="77">
        <v>45</v>
      </c>
      <c r="T598" s="77"/>
      <c r="U598" s="39"/>
    </row>
    <row r="599" spans="1:21">
      <c r="A599" s="89"/>
      <c r="B599" s="59"/>
      <c r="C599" s="54"/>
      <c r="D599" s="54"/>
      <c r="E599" s="39"/>
      <c r="F599" s="39"/>
      <c r="G599" s="54"/>
      <c r="H599" s="54"/>
      <c r="I599" s="39"/>
      <c r="J599" s="39"/>
      <c r="K599" s="77"/>
      <c r="L599" s="77"/>
      <c r="M599" s="39"/>
      <c r="N599" s="39"/>
      <c r="O599" s="54"/>
      <c r="P599" s="54"/>
      <c r="Q599" s="39"/>
      <c r="R599" s="39"/>
      <c r="S599" s="77"/>
      <c r="T599" s="77"/>
      <c r="U599" s="39"/>
    </row>
    <row r="600" spans="1:21">
      <c r="A600" s="89"/>
      <c r="B600" s="71" t="s">
        <v>336</v>
      </c>
      <c r="C600" s="72"/>
      <c r="D600" s="72"/>
      <c r="E600" s="42"/>
      <c r="F600" s="42"/>
      <c r="G600" s="72"/>
      <c r="H600" s="72"/>
      <c r="I600" s="42"/>
      <c r="J600" s="42"/>
      <c r="K600" s="72"/>
      <c r="L600" s="72"/>
      <c r="M600" s="42"/>
      <c r="N600" s="42"/>
      <c r="O600" s="72"/>
      <c r="P600" s="72"/>
      <c r="Q600" s="42"/>
      <c r="R600" s="42"/>
      <c r="S600" s="72"/>
      <c r="T600" s="72"/>
      <c r="U600" s="42"/>
    </row>
    <row r="601" spans="1:21">
      <c r="A601" s="89"/>
      <c r="B601" s="71"/>
      <c r="C601" s="72"/>
      <c r="D601" s="72"/>
      <c r="E601" s="42"/>
      <c r="F601" s="42"/>
      <c r="G601" s="72"/>
      <c r="H601" s="72"/>
      <c r="I601" s="42"/>
      <c r="J601" s="42"/>
      <c r="K601" s="72"/>
      <c r="L601" s="72"/>
      <c r="M601" s="42"/>
      <c r="N601" s="42"/>
      <c r="O601" s="72"/>
      <c r="P601" s="72"/>
      <c r="Q601" s="42"/>
      <c r="R601" s="42"/>
      <c r="S601" s="72"/>
      <c r="T601" s="72"/>
      <c r="U601" s="42"/>
    </row>
    <row r="602" spans="1:21">
      <c r="A602" s="89"/>
      <c r="B602" s="50" t="s">
        <v>337</v>
      </c>
      <c r="C602" s="54">
        <v>1270</v>
      </c>
      <c r="D602" s="54"/>
      <c r="E602" s="39"/>
      <c r="F602" s="39"/>
      <c r="G602" s="54">
        <v>2974</v>
      </c>
      <c r="H602" s="54"/>
      <c r="I602" s="39"/>
      <c r="J602" s="39"/>
      <c r="K602" s="77" t="s">
        <v>276</v>
      </c>
      <c r="L602" s="77"/>
      <c r="M602" s="39"/>
      <c r="N602" s="39"/>
      <c r="O602" s="54">
        <v>1727</v>
      </c>
      <c r="P602" s="54"/>
      <c r="Q602" s="39"/>
      <c r="R602" s="39"/>
      <c r="S602" s="77">
        <v>4</v>
      </c>
      <c r="T602" s="77"/>
      <c r="U602" s="39"/>
    </row>
    <row r="603" spans="1:21">
      <c r="A603" s="89"/>
      <c r="B603" s="50"/>
      <c r="C603" s="54"/>
      <c r="D603" s="54"/>
      <c r="E603" s="39"/>
      <c r="F603" s="39"/>
      <c r="G603" s="54"/>
      <c r="H603" s="54"/>
      <c r="I603" s="39"/>
      <c r="J603" s="39"/>
      <c r="K603" s="77"/>
      <c r="L603" s="77"/>
      <c r="M603" s="39"/>
      <c r="N603" s="39"/>
      <c r="O603" s="54"/>
      <c r="P603" s="54"/>
      <c r="Q603" s="39"/>
      <c r="R603" s="39"/>
      <c r="S603" s="77"/>
      <c r="T603" s="77"/>
      <c r="U603" s="39"/>
    </row>
    <row r="604" spans="1:21">
      <c r="A604" s="89"/>
      <c r="B604" s="40" t="s">
        <v>338</v>
      </c>
      <c r="C604" s="72">
        <v>140</v>
      </c>
      <c r="D604" s="72"/>
      <c r="E604" s="42"/>
      <c r="F604" s="42"/>
      <c r="G604" s="72">
        <v>140</v>
      </c>
      <c r="H604" s="72"/>
      <c r="I604" s="42"/>
      <c r="J604" s="42"/>
      <c r="K604" s="72" t="s">
        <v>276</v>
      </c>
      <c r="L604" s="72"/>
      <c r="M604" s="42"/>
      <c r="N604" s="42"/>
      <c r="O604" s="72">
        <v>229</v>
      </c>
      <c r="P604" s="72"/>
      <c r="Q604" s="42"/>
      <c r="R604" s="42"/>
      <c r="S604" s="72" t="s">
        <v>276</v>
      </c>
      <c r="T604" s="72"/>
      <c r="U604" s="42"/>
    </row>
    <row r="605" spans="1:21">
      <c r="A605" s="89"/>
      <c r="B605" s="40"/>
      <c r="C605" s="72"/>
      <c r="D605" s="72"/>
      <c r="E605" s="42"/>
      <c r="F605" s="42"/>
      <c r="G605" s="72"/>
      <c r="H605" s="72"/>
      <c r="I605" s="42"/>
      <c r="J605" s="42"/>
      <c r="K605" s="72"/>
      <c r="L605" s="72"/>
      <c r="M605" s="42"/>
      <c r="N605" s="42"/>
      <c r="O605" s="72"/>
      <c r="P605" s="72"/>
      <c r="Q605" s="42"/>
      <c r="R605" s="42"/>
      <c r="S605" s="72"/>
      <c r="T605" s="72"/>
      <c r="U605" s="42"/>
    </row>
    <row r="606" spans="1:21">
      <c r="A606" s="89"/>
      <c r="B606" s="50" t="s">
        <v>339</v>
      </c>
      <c r="C606" s="77" t="s">
        <v>276</v>
      </c>
      <c r="D606" s="77"/>
      <c r="E606" s="39"/>
      <c r="F606" s="39"/>
      <c r="G606" s="77" t="s">
        <v>276</v>
      </c>
      <c r="H606" s="77"/>
      <c r="I606" s="39"/>
      <c r="J606" s="39"/>
      <c r="K606" s="77" t="s">
        <v>276</v>
      </c>
      <c r="L606" s="77"/>
      <c r="M606" s="39"/>
      <c r="N606" s="39"/>
      <c r="O606" s="77" t="s">
        <v>276</v>
      </c>
      <c r="P606" s="77"/>
      <c r="Q606" s="39"/>
      <c r="R606" s="39"/>
      <c r="S606" s="77" t="s">
        <v>276</v>
      </c>
      <c r="T606" s="77"/>
      <c r="U606" s="39"/>
    </row>
    <row r="607" spans="1:21">
      <c r="A607" s="89"/>
      <c r="B607" s="50"/>
      <c r="C607" s="77"/>
      <c r="D607" s="77"/>
      <c r="E607" s="39"/>
      <c r="F607" s="39"/>
      <c r="G607" s="77"/>
      <c r="H607" s="77"/>
      <c r="I607" s="39"/>
      <c r="J607" s="39"/>
      <c r="K607" s="77"/>
      <c r="L607" s="77"/>
      <c r="M607" s="39"/>
      <c r="N607" s="39"/>
      <c r="O607" s="77"/>
      <c r="P607" s="77"/>
      <c r="Q607" s="39"/>
      <c r="R607" s="39"/>
      <c r="S607" s="77"/>
      <c r="T607" s="77"/>
      <c r="U607" s="39"/>
    </row>
    <row r="608" spans="1:21">
      <c r="A608" s="89"/>
      <c r="B608" s="40" t="s">
        <v>340</v>
      </c>
      <c r="C608" s="43">
        <v>2597</v>
      </c>
      <c r="D608" s="43"/>
      <c r="E608" s="42"/>
      <c r="F608" s="42"/>
      <c r="G608" s="43">
        <v>3542</v>
      </c>
      <c r="H608" s="43"/>
      <c r="I608" s="42"/>
      <c r="J608" s="42"/>
      <c r="K608" s="72" t="s">
        <v>276</v>
      </c>
      <c r="L608" s="72"/>
      <c r="M608" s="42"/>
      <c r="N608" s="42"/>
      <c r="O608" s="43">
        <v>2691</v>
      </c>
      <c r="P608" s="43"/>
      <c r="Q608" s="42"/>
      <c r="R608" s="42"/>
      <c r="S608" s="72">
        <v>24</v>
      </c>
      <c r="T608" s="72"/>
      <c r="U608" s="42"/>
    </row>
    <row r="609" spans="1:21">
      <c r="A609" s="89"/>
      <c r="B609" s="40"/>
      <c r="C609" s="43"/>
      <c r="D609" s="43"/>
      <c r="E609" s="42"/>
      <c r="F609" s="42"/>
      <c r="G609" s="43"/>
      <c r="H609" s="43"/>
      <c r="I609" s="42"/>
      <c r="J609" s="42"/>
      <c r="K609" s="72"/>
      <c r="L609" s="72"/>
      <c r="M609" s="42"/>
      <c r="N609" s="42"/>
      <c r="O609" s="43"/>
      <c r="P609" s="43"/>
      <c r="Q609" s="42"/>
      <c r="R609" s="42"/>
      <c r="S609" s="72"/>
      <c r="T609" s="72"/>
      <c r="U609" s="42"/>
    </row>
    <row r="610" spans="1:21">
      <c r="A610" s="89"/>
      <c r="B610" s="50" t="s">
        <v>341</v>
      </c>
      <c r="C610" s="77">
        <v>177</v>
      </c>
      <c r="D610" s="77"/>
      <c r="E610" s="39"/>
      <c r="F610" s="39"/>
      <c r="G610" s="77">
        <v>451</v>
      </c>
      <c r="H610" s="77"/>
      <c r="I610" s="39"/>
      <c r="J610" s="39"/>
      <c r="K610" s="77" t="s">
        <v>276</v>
      </c>
      <c r="L610" s="77"/>
      <c r="M610" s="39"/>
      <c r="N610" s="39"/>
      <c r="O610" s="77">
        <v>198</v>
      </c>
      <c r="P610" s="77"/>
      <c r="Q610" s="39"/>
      <c r="R610" s="39"/>
      <c r="S610" s="77" t="s">
        <v>276</v>
      </c>
      <c r="T610" s="77"/>
      <c r="U610" s="39"/>
    </row>
    <row r="611" spans="1:21">
      <c r="A611" s="89"/>
      <c r="B611" s="50"/>
      <c r="C611" s="77"/>
      <c r="D611" s="77"/>
      <c r="E611" s="39"/>
      <c r="F611" s="39"/>
      <c r="G611" s="77"/>
      <c r="H611" s="77"/>
      <c r="I611" s="39"/>
      <c r="J611" s="39"/>
      <c r="K611" s="77"/>
      <c r="L611" s="77"/>
      <c r="M611" s="39"/>
      <c r="N611" s="39"/>
      <c r="O611" s="77"/>
      <c r="P611" s="77"/>
      <c r="Q611" s="39"/>
      <c r="R611" s="39"/>
      <c r="S611" s="77"/>
      <c r="T611" s="77"/>
      <c r="U611" s="39"/>
    </row>
    <row r="612" spans="1:21">
      <c r="A612" s="89"/>
      <c r="B612" s="40" t="s">
        <v>342</v>
      </c>
      <c r="C612" s="72">
        <v>456</v>
      </c>
      <c r="D612" s="72"/>
      <c r="E612" s="42"/>
      <c r="F612" s="42"/>
      <c r="G612" s="43">
        <v>1068</v>
      </c>
      <c r="H612" s="43"/>
      <c r="I612" s="42"/>
      <c r="J612" s="42"/>
      <c r="K612" s="72" t="s">
        <v>276</v>
      </c>
      <c r="L612" s="72"/>
      <c r="M612" s="42"/>
      <c r="N612" s="42"/>
      <c r="O612" s="72">
        <v>666</v>
      </c>
      <c r="P612" s="72"/>
      <c r="Q612" s="42"/>
      <c r="R612" s="42"/>
      <c r="S612" s="72" t="s">
        <v>276</v>
      </c>
      <c r="T612" s="72"/>
      <c r="U612" s="42"/>
    </row>
    <row r="613" spans="1:21">
      <c r="A613" s="89"/>
      <c r="B613" s="40"/>
      <c r="C613" s="72"/>
      <c r="D613" s="72"/>
      <c r="E613" s="42"/>
      <c r="F613" s="42"/>
      <c r="G613" s="43"/>
      <c r="H613" s="43"/>
      <c r="I613" s="42"/>
      <c r="J613" s="42"/>
      <c r="K613" s="72"/>
      <c r="L613" s="72"/>
      <c r="M613" s="42"/>
      <c r="N613" s="42"/>
      <c r="O613" s="72"/>
      <c r="P613" s="72"/>
      <c r="Q613" s="42"/>
      <c r="R613" s="42"/>
      <c r="S613" s="72"/>
      <c r="T613" s="72"/>
      <c r="U613" s="42"/>
    </row>
    <row r="614" spans="1:21">
      <c r="A614" s="89"/>
      <c r="B614" s="50" t="s">
        <v>343</v>
      </c>
      <c r="C614" s="54">
        <v>2494</v>
      </c>
      <c r="D614" s="54"/>
      <c r="E614" s="39"/>
      <c r="F614" s="39"/>
      <c r="G614" s="54">
        <v>5303</v>
      </c>
      <c r="H614" s="54"/>
      <c r="I614" s="39"/>
      <c r="J614" s="39"/>
      <c r="K614" s="77" t="s">
        <v>276</v>
      </c>
      <c r="L614" s="77"/>
      <c r="M614" s="39"/>
      <c r="N614" s="39"/>
      <c r="O614" s="54">
        <v>2793</v>
      </c>
      <c r="P614" s="54"/>
      <c r="Q614" s="39"/>
      <c r="R614" s="39"/>
      <c r="S614" s="77">
        <v>46</v>
      </c>
      <c r="T614" s="77"/>
      <c r="U614" s="39"/>
    </row>
    <row r="615" spans="1:21">
      <c r="A615" s="89"/>
      <c r="B615" s="50"/>
      <c r="C615" s="54"/>
      <c r="D615" s="54"/>
      <c r="E615" s="39"/>
      <c r="F615" s="39"/>
      <c r="G615" s="54"/>
      <c r="H615" s="54"/>
      <c r="I615" s="39"/>
      <c r="J615" s="39"/>
      <c r="K615" s="77"/>
      <c r="L615" s="77"/>
      <c r="M615" s="39"/>
      <c r="N615" s="39"/>
      <c r="O615" s="54"/>
      <c r="P615" s="54"/>
      <c r="Q615" s="39"/>
      <c r="R615" s="39"/>
      <c r="S615" s="77"/>
      <c r="T615" s="77"/>
      <c r="U615" s="39"/>
    </row>
    <row r="616" spans="1:21">
      <c r="A616" s="89"/>
      <c r="B616" s="71" t="s">
        <v>344</v>
      </c>
      <c r="C616" s="72" t="s">
        <v>276</v>
      </c>
      <c r="D616" s="72"/>
      <c r="E616" s="42"/>
      <c r="F616" s="42"/>
      <c r="G616" s="72">
        <v>20</v>
      </c>
      <c r="H616" s="72"/>
      <c r="I616" s="42"/>
      <c r="J616" s="42"/>
      <c r="K616" s="72" t="s">
        <v>276</v>
      </c>
      <c r="L616" s="72"/>
      <c r="M616" s="42"/>
      <c r="N616" s="42"/>
      <c r="O616" s="72" t="s">
        <v>276</v>
      </c>
      <c r="P616" s="72"/>
      <c r="Q616" s="42"/>
      <c r="R616" s="42"/>
      <c r="S616" s="72" t="s">
        <v>276</v>
      </c>
      <c r="T616" s="72"/>
      <c r="U616" s="42"/>
    </row>
    <row r="617" spans="1:21" ht="15.75" thickBot="1">
      <c r="A617" s="89"/>
      <c r="B617" s="71"/>
      <c r="C617" s="103"/>
      <c r="D617" s="103"/>
      <c r="E617" s="99"/>
      <c r="F617" s="99"/>
      <c r="G617" s="103"/>
      <c r="H617" s="103"/>
      <c r="I617" s="99"/>
      <c r="J617" s="99"/>
      <c r="K617" s="103"/>
      <c r="L617" s="103"/>
      <c r="M617" s="99"/>
      <c r="N617" s="99"/>
      <c r="O617" s="103"/>
      <c r="P617" s="103"/>
      <c r="Q617" s="99"/>
      <c r="R617" s="99"/>
      <c r="S617" s="103"/>
      <c r="T617" s="103"/>
      <c r="U617" s="99"/>
    </row>
    <row r="618" spans="1:21">
      <c r="A618" s="89"/>
      <c r="B618" s="59"/>
      <c r="C618" s="108" t="s">
        <v>255</v>
      </c>
      <c r="D618" s="109">
        <v>8736</v>
      </c>
      <c r="E618" s="97"/>
      <c r="F618" s="97"/>
      <c r="G618" s="108" t="s">
        <v>255</v>
      </c>
      <c r="H618" s="109">
        <v>16638</v>
      </c>
      <c r="I618" s="97"/>
      <c r="J618" s="97"/>
      <c r="K618" s="108" t="s">
        <v>255</v>
      </c>
      <c r="L618" s="110" t="s">
        <v>276</v>
      </c>
      <c r="M618" s="97"/>
      <c r="N618" s="97"/>
      <c r="O618" s="108" t="s">
        <v>255</v>
      </c>
      <c r="P618" s="109">
        <v>9949</v>
      </c>
      <c r="Q618" s="97"/>
      <c r="R618" s="97"/>
      <c r="S618" s="108" t="s">
        <v>255</v>
      </c>
      <c r="T618" s="110">
        <v>119</v>
      </c>
      <c r="U618" s="97"/>
    </row>
    <row r="619" spans="1:21" ht="15.75" thickBot="1">
      <c r="A619" s="89"/>
      <c r="B619" s="59"/>
      <c r="C619" s="68"/>
      <c r="D619" s="70"/>
      <c r="E619" s="66"/>
      <c r="F619" s="66"/>
      <c r="G619" s="68"/>
      <c r="H619" s="70"/>
      <c r="I619" s="66"/>
      <c r="J619" s="66"/>
      <c r="K619" s="68"/>
      <c r="L619" s="78"/>
      <c r="M619" s="66"/>
      <c r="N619" s="66"/>
      <c r="O619" s="68"/>
      <c r="P619" s="70"/>
      <c r="Q619" s="66"/>
      <c r="R619" s="66"/>
      <c r="S619" s="68"/>
      <c r="T619" s="78"/>
      <c r="U619" s="66"/>
    </row>
    <row r="620" spans="1:21" ht="15.75" thickTop="1">
      <c r="A620" s="89"/>
      <c r="B620" s="79" t="s">
        <v>489</v>
      </c>
      <c r="C620" s="73"/>
      <c r="D620" s="73"/>
      <c r="E620" s="74"/>
      <c r="F620" s="74"/>
      <c r="G620" s="73"/>
      <c r="H620" s="73"/>
      <c r="I620" s="74"/>
      <c r="J620" s="74"/>
      <c r="K620" s="73"/>
      <c r="L620" s="73"/>
      <c r="M620" s="74"/>
      <c r="N620" s="74"/>
      <c r="O620" s="73"/>
      <c r="P620" s="73"/>
      <c r="Q620" s="74"/>
      <c r="R620" s="74"/>
      <c r="S620" s="73"/>
      <c r="T620" s="73"/>
      <c r="U620" s="74"/>
    </row>
    <row r="621" spans="1:21">
      <c r="A621" s="89"/>
      <c r="B621" s="79"/>
      <c r="C621" s="72"/>
      <c r="D621" s="72"/>
      <c r="E621" s="42"/>
      <c r="F621" s="42"/>
      <c r="G621" s="72"/>
      <c r="H621" s="72"/>
      <c r="I621" s="42"/>
      <c r="J621" s="42"/>
      <c r="K621" s="72"/>
      <c r="L621" s="72"/>
      <c r="M621" s="42"/>
      <c r="N621" s="42"/>
      <c r="O621" s="72"/>
      <c r="P621" s="72"/>
      <c r="Q621" s="42"/>
      <c r="R621" s="42"/>
      <c r="S621" s="72"/>
      <c r="T621" s="72"/>
      <c r="U621" s="42"/>
    </row>
    <row r="622" spans="1:21">
      <c r="A622" s="89"/>
      <c r="B622" s="59" t="s">
        <v>334</v>
      </c>
      <c r="C622" s="59" t="s">
        <v>255</v>
      </c>
      <c r="D622" s="77">
        <v>120</v>
      </c>
      <c r="E622" s="39"/>
      <c r="F622" s="39"/>
      <c r="G622" s="59" t="s">
        <v>255</v>
      </c>
      <c r="H622" s="77">
        <v>120</v>
      </c>
      <c r="I622" s="39"/>
      <c r="J622" s="39"/>
      <c r="K622" s="59" t="s">
        <v>255</v>
      </c>
      <c r="L622" s="77">
        <v>3</v>
      </c>
      <c r="M622" s="39"/>
      <c r="N622" s="39"/>
      <c r="O622" s="59" t="s">
        <v>255</v>
      </c>
      <c r="P622" s="77">
        <v>123</v>
      </c>
      <c r="Q622" s="39"/>
      <c r="R622" s="39"/>
      <c r="S622" s="59" t="s">
        <v>255</v>
      </c>
      <c r="T622" s="77">
        <v>5</v>
      </c>
      <c r="U622" s="39"/>
    </row>
    <row r="623" spans="1:21">
      <c r="A623" s="89"/>
      <c r="B623" s="59"/>
      <c r="C623" s="59"/>
      <c r="D623" s="77"/>
      <c r="E623" s="39"/>
      <c r="F623" s="39"/>
      <c r="G623" s="59"/>
      <c r="H623" s="77"/>
      <c r="I623" s="39"/>
      <c r="J623" s="39"/>
      <c r="K623" s="59"/>
      <c r="L623" s="77"/>
      <c r="M623" s="39"/>
      <c r="N623" s="39"/>
      <c r="O623" s="59"/>
      <c r="P623" s="77"/>
      <c r="Q623" s="39"/>
      <c r="R623" s="39"/>
      <c r="S623" s="59"/>
      <c r="T623" s="77"/>
      <c r="U623" s="39"/>
    </row>
    <row r="624" spans="1:21">
      <c r="A624" s="89"/>
      <c r="B624" s="71" t="s">
        <v>335</v>
      </c>
      <c r="C624" s="72">
        <v>805</v>
      </c>
      <c r="D624" s="72"/>
      <c r="E624" s="42"/>
      <c r="F624" s="42"/>
      <c r="G624" s="72">
        <v>838</v>
      </c>
      <c r="H624" s="72"/>
      <c r="I624" s="42"/>
      <c r="J624" s="42"/>
      <c r="K624" s="72">
        <v>16</v>
      </c>
      <c r="L624" s="72"/>
      <c r="M624" s="42"/>
      <c r="N624" s="42"/>
      <c r="O624" s="72">
        <v>871</v>
      </c>
      <c r="P624" s="72"/>
      <c r="Q624" s="42"/>
      <c r="R624" s="42"/>
      <c r="S624" s="72">
        <v>46</v>
      </c>
      <c r="T624" s="72"/>
      <c r="U624" s="42"/>
    </row>
    <row r="625" spans="1:21">
      <c r="A625" s="89"/>
      <c r="B625" s="71"/>
      <c r="C625" s="72"/>
      <c r="D625" s="72"/>
      <c r="E625" s="42"/>
      <c r="F625" s="42"/>
      <c r="G625" s="72"/>
      <c r="H625" s="72"/>
      <c r="I625" s="42"/>
      <c r="J625" s="42"/>
      <c r="K625" s="72"/>
      <c r="L625" s="72"/>
      <c r="M625" s="42"/>
      <c r="N625" s="42"/>
      <c r="O625" s="72"/>
      <c r="P625" s="72"/>
      <c r="Q625" s="42"/>
      <c r="R625" s="42"/>
      <c r="S625" s="72"/>
      <c r="T625" s="72"/>
      <c r="U625" s="42"/>
    </row>
    <row r="626" spans="1:21">
      <c r="A626" s="89"/>
      <c r="B626" s="59" t="s">
        <v>336</v>
      </c>
      <c r="C626" s="77"/>
      <c r="D626" s="77"/>
      <c r="E626" s="39"/>
      <c r="F626" s="39"/>
      <c r="G626" s="77"/>
      <c r="H626" s="77"/>
      <c r="I626" s="39"/>
      <c r="J626" s="39"/>
      <c r="K626" s="77"/>
      <c r="L626" s="77"/>
      <c r="M626" s="39"/>
      <c r="N626" s="39"/>
      <c r="O626" s="77"/>
      <c r="P626" s="77"/>
      <c r="Q626" s="39"/>
      <c r="R626" s="39"/>
      <c r="S626" s="77"/>
      <c r="T626" s="77"/>
      <c r="U626" s="39"/>
    </row>
    <row r="627" spans="1:21">
      <c r="A627" s="89"/>
      <c r="B627" s="59"/>
      <c r="C627" s="77"/>
      <c r="D627" s="77"/>
      <c r="E627" s="39"/>
      <c r="F627" s="39"/>
      <c r="G627" s="77"/>
      <c r="H627" s="77"/>
      <c r="I627" s="39"/>
      <c r="J627" s="39"/>
      <c r="K627" s="77"/>
      <c r="L627" s="77"/>
      <c r="M627" s="39"/>
      <c r="N627" s="39"/>
      <c r="O627" s="77"/>
      <c r="P627" s="77"/>
      <c r="Q627" s="39"/>
      <c r="R627" s="39"/>
      <c r="S627" s="77"/>
      <c r="T627" s="77"/>
      <c r="U627" s="39"/>
    </row>
    <row r="628" spans="1:21">
      <c r="A628" s="89"/>
      <c r="B628" s="40" t="s">
        <v>337</v>
      </c>
      <c r="C628" s="72" t="s">
        <v>276</v>
      </c>
      <c r="D628" s="72"/>
      <c r="E628" s="42"/>
      <c r="F628" s="42"/>
      <c r="G628" s="72" t="s">
        <v>276</v>
      </c>
      <c r="H628" s="72"/>
      <c r="I628" s="42"/>
      <c r="J628" s="42"/>
      <c r="K628" s="72" t="s">
        <v>276</v>
      </c>
      <c r="L628" s="72"/>
      <c r="M628" s="42"/>
      <c r="N628" s="42"/>
      <c r="O628" s="72" t="s">
        <v>276</v>
      </c>
      <c r="P628" s="72"/>
      <c r="Q628" s="42"/>
      <c r="R628" s="42"/>
      <c r="S628" s="72" t="s">
        <v>276</v>
      </c>
      <c r="T628" s="72"/>
      <c r="U628" s="42"/>
    </row>
    <row r="629" spans="1:21">
      <c r="A629" s="89"/>
      <c r="B629" s="40"/>
      <c r="C629" s="72"/>
      <c r="D629" s="72"/>
      <c r="E629" s="42"/>
      <c r="F629" s="42"/>
      <c r="G629" s="72"/>
      <c r="H629" s="72"/>
      <c r="I629" s="42"/>
      <c r="J629" s="42"/>
      <c r="K629" s="72"/>
      <c r="L629" s="72"/>
      <c r="M629" s="42"/>
      <c r="N629" s="42"/>
      <c r="O629" s="72"/>
      <c r="P629" s="72"/>
      <c r="Q629" s="42"/>
      <c r="R629" s="42"/>
      <c r="S629" s="72"/>
      <c r="T629" s="72"/>
      <c r="U629" s="42"/>
    </row>
    <row r="630" spans="1:21">
      <c r="A630" s="89"/>
      <c r="B630" s="50" t="s">
        <v>338</v>
      </c>
      <c r="C630" s="77" t="s">
        <v>276</v>
      </c>
      <c r="D630" s="77"/>
      <c r="E630" s="39"/>
      <c r="F630" s="39"/>
      <c r="G630" s="77" t="s">
        <v>276</v>
      </c>
      <c r="H630" s="77"/>
      <c r="I630" s="39"/>
      <c r="J630" s="39"/>
      <c r="K630" s="77" t="s">
        <v>276</v>
      </c>
      <c r="L630" s="77"/>
      <c r="M630" s="39"/>
      <c r="N630" s="39"/>
      <c r="O630" s="77" t="s">
        <v>276</v>
      </c>
      <c r="P630" s="77"/>
      <c r="Q630" s="39"/>
      <c r="R630" s="39"/>
      <c r="S630" s="77" t="s">
        <v>276</v>
      </c>
      <c r="T630" s="77"/>
      <c r="U630" s="39"/>
    </row>
    <row r="631" spans="1:21">
      <c r="A631" s="89"/>
      <c r="B631" s="50"/>
      <c r="C631" s="77"/>
      <c r="D631" s="77"/>
      <c r="E631" s="39"/>
      <c r="F631" s="39"/>
      <c r="G631" s="77"/>
      <c r="H631" s="77"/>
      <c r="I631" s="39"/>
      <c r="J631" s="39"/>
      <c r="K631" s="77"/>
      <c r="L631" s="77"/>
      <c r="M631" s="39"/>
      <c r="N631" s="39"/>
      <c r="O631" s="77"/>
      <c r="P631" s="77"/>
      <c r="Q631" s="39"/>
      <c r="R631" s="39"/>
      <c r="S631" s="77"/>
      <c r="T631" s="77"/>
      <c r="U631" s="39"/>
    </row>
    <row r="632" spans="1:21">
      <c r="A632" s="89"/>
      <c r="B632" s="40" t="s">
        <v>339</v>
      </c>
      <c r="C632" s="72">
        <v>284</v>
      </c>
      <c r="D632" s="72"/>
      <c r="E632" s="42"/>
      <c r="F632" s="42"/>
      <c r="G632" s="72">
        <v>284</v>
      </c>
      <c r="H632" s="72"/>
      <c r="I632" s="42"/>
      <c r="J632" s="42"/>
      <c r="K632" s="72">
        <v>14</v>
      </c>
      <c r="L632" s="72"/>
      <c r="M632" s="42"/>
      <c r="N632" s="42"/>
      <c r="O632" s="72">
        <v>289</v>
      </c>
      <c r="P632" s="72"/>
      <c r="Q632" s="42"/>
      <c r="R632" s="42"/>
      <c r="S632" s="82">
        <v>14</v>
      </c>
      <c r="T632" s="82"/>
      <c r="U632" s="42"/>
    </row>
    <row r="633" spans="1:21">
      <c r="A633" s="89"/>
      <c r="B633" s="40"/>
      <c r="C633" s="72"/>
      <c r="D633" s="72"/>
      <c r="E633" s="42"/>
      <c r="F633" s="42"/>
      <c r="G633" s="72"/>
      <c r="H633" s="72"/>
      <c r="I633" s="42"/>
      <c r="J633" s="42"/>
      <c r="K633" s="72"/>
      <c r="L633" s="72"/>
      <c r="M633" s="42"/>
      <c r="N633" s="42"/>
      <c r="O633" s="72"/>
      <c r="P633" s="72"/>
      <c r="Q633" s="42"/>
      <c r="R633" s="42"/>
      <c r="S633" s="82"/>
      <c r="T633" s="82"/>
      <c r="U633" s="42"/>
    </row>
    <row r="634" spans="1:21">
      <c r="A634" s="89"/>
      <c r="B634" s="50" t="s">
        <v>340</v>
      </c>
      <c r="C634" s="54">
        <v>1768</v>
      </c>
      <c r="D634" s="54"/>
      <c r="E634" s="39"/>
      <c r="F634" s="39"/>
      <c r="G634" s="54">
        <v>1897</v>
      </c>
      <c r="H634" s="54"/>
      <c r="I634" s="39"/>
      <c r="J634" s="39"/>
      <c r="K634" s="77">
        <v>66</v>
      </c>
      <c r="L634" s="77"/>
      <c r="M634" s="39"/>
      <c r="N634" s="39"/>
      <c r="O634" s="54">
        <v>1821</v>
      </c>
      <c r="P634" s="54"/>
      <c r="Q634" s="39"/>
      <c r="R634" s="39"/>
      <c r="S634" s="77">
        <v>79</v>
      </c>
      <c r="T634" s="77"/>
      <c r="U634" s="39"/>
    </row>
    <row r="635" spans="1:21">
      <c r="A635" s="89"/>
      <c r="B635" s="50"/>
      <c r="C635" s="54"/>
      <c r="D635" s="54"/>
      <c r="E635" s="39"/>
      <c r="F635" s="39"/>
      <c r="G635" s="54"/>
      <c r="H635" s="54"/>
      <c r="I635" s="39"/>
      <c r="J635" s="39"/>
      <c r="K635" s="77"/>
      <c r="L635" s="77"/>
      <c r="M635" s="39"/>
      <c r="N635" s="39"/>
      <c r="O635" s="54"/>
      <c r="P635" s="54"/>
      <c r="Q635" s="39"/>
      <c r="R635" s="39"/>
      <c r="S635" s="77"/>
      <c r="T635" s="77"/>
      <c r="U635" s="39"/>
    </row>
    <row r="636" spans="1:21">
      <c r="A636" s="89"/>
      <c r="B636" s="40" t="s">
        <v>341</v>
      </c>
      <c r="C636" s="72" t="s">
        <v>276</v>
      </c>
      <c r="D636" s="72"/>
      <c r="E636" s="42"/>
      <c r="F636" s="42"/>
      <c r="G636" s="72" t="s">
        <v>276</v>
      </c>
      <c r="H636" s="72"/>
      <c r="I636" s="42"/>
      <c r="J636" s="42"/>
      <c r="K636" s="72" t="s">
        <v>276</v>
      </c>
      <c r="L636" s="72"/>
      <c r="M636" s="42"/>
      <c r="N636" s="42"/>
      <c r="O636" s="72" t="s">
        <v>276</v>
      </c>
      <c r="P636" s="72"/>
      <c r="Q636" s="42"/>
      <c r="R636" s="42"/>
      <c r="S636" s="72" t="s">
        <v>276</v>
      </c>
      <c r="T636" s="72"/>
      <c r="U636" s="42"/>
    </row>
    <row r="637" spans="1:21">
      <c r="A637" s="89"/>
      <c r="B637" s="40"/>
      <c r="C637" s="72"/>
      <c r="D637" s="72"/>
      <c r="E637" s="42"/>
      <c r="F637" s="42"/>
      <c r="G637" s="72"/>
      <c r="H637" s="72"/>
      <c r="I637" s="42"/>
      <c r="J637" s="42"/>
      <c r="K637" s="72"/>
      <c r="L637" s="72"/>
      <c r="M637" s="42"/>
      <c r="N637" s="42"/>
      <c r="O637" s="72"/>
      <c r="P637" s="72"/>
      <c r="Q637" s="42"/>
      <c r="R637" s="42"/>
      <c r="S637" s="72"/>
      <c r="T637" s="72"/>
      <c r="U637" s="42"/>
    </row>
    <row r="638" spans="1:21">
      <c r="A638" s="89"/>
      <c r="B638" s="50" t="s">
        <v>342</v>
      </c>
      <c r="C638" s="54">
        <v>5608</v>
      </c>
      <c r="D638" s="54"/>
      <c r="E638" s="39"/>
      <c r="F638" s="39"/>
      <c r="G638" s="54">
        <v>5608</v>
      </c>
      <c r="H638" s="54"/>
      <c r="I638" s="39"/>
      <c r="J638" s="39"/>
      <c r="K638" s="77">
        <v>188</v>
      </c>
      <c r="L638" s="77"/>
      <c r="M638" s="39"/>
      <c r="N638" s="39"/>
      <c r="O638" s="54">
        <v>5673</v>
      </c>
      <c r="P638" s="54"/>
      <c r="Q638" s="39"/>
      <c r="R638" s="39"/>
      <c r="S638" s="77">
        <v>255</v>
      </c>
      <c r="T638" s="77"/>
      <c r="U638" s="39"/>
    </row>
    <row r="639" spans="1:21">
      <c r="A639" s="89"/>
      <c r="B639" s="50"/>
      <c r="C639" s="54"/>
      <c r="D639" s="54"/>
      <c r="E639" s="39"/>
      <c r="F639" s="39"/>
      <c r="G639" s="54"/>
      <c r="H639" s="54"/>
      <c r="I639" s="39"/>
      <c r="J639" s="39"/>
      <c r="K639" s="77"/>
      <c r="L639" s="77"/>
      <c r="M639" s="39"/>
      <c r="N639" s="39"/>
      <c r="O639" s="54"/>
      <c r="P639" s="54"/>
      <c r="Q639" s="39"/>
      <c r="R639" s="39"/>
      <c r="S639" s="77"/>
      <c r="T639" s="77"/>
      <c r="U639" s="39"/>
    </row>
    <row r="640" spans="1:21">
      <c r="A640" s="89"/>
      <c r="B640" s="40" t="s">
        <v>343</v>
      </c>
      <c r="C640" s="43">
        <v>9205</v>
      </c>
      <c r="D640" s="43"/>
      <c r="E640" s="42"/>
      <c r="F640" s="42"/>
      <c r="G640" s="43">
        <v>9205</v>
      </c>
      <c r="H640" s="43"/>
      <c r="I640" s="42"/>
      <c r="J640" s="42"/>
      <c r="K640" s="72">
        <v>17</v>
      </c>
      <c r="L640" s="72"/>
      <c r="M640" s="42"/>
      <c r="N640" s="42"/>
      <c r="O640" s="43">
        <v>9300</v>
      </c>
      <c r="P640" s="43"/>
      <c r="Q640" s="42"/>
      <c r="R640" s="42"/>
      <c r="S640" s="72">
        <v>535</v>
      </c>
      <c r="T640" s="72"/>
      <c r="U640" s="42"/>
    </row>
    <row r="641" spans="1:21">
      <c r="A641" s="89"/>
      <c r="B641" s="40"/>
      <c r="C641" s="43"/>
      <c r="D641" s="43"/>
      <c r="E641" s="42"/>
      <c r="F641" s="42"/>
      <c r="G641" s="43"/>
      <c r="H641" s="43"/>
      <c r="I641" s="42"/>
      <c r="J641" s="42"/>
      <c r="K641" s="72"/>
      <c r="L641" s="72"/>
      <c r="M641" s="42"/>
      <c r="N641" s="42"/>
      <c r="O641" s="43"/>
      <c r="P641" s="43"/>
      <c r="Q641" s="42"/>
      <c r="R641" s="42"/>
      <c r="S641" s="72"/>
      <c r="T641" s="72"/>
      <c r="U641" s="42"/>
    </row>
    <row r="642" spans="1:21">
      <c r="A642" s="89"/>
      <c r="B642" s="59" t="s">
        <v>344</v>
      </c>
      <c r="C642" s="77" t="s">
        <v>276</v>
      </c>
      <c r="D642" s="77"/>
      <c r="E642" s="39"/>
      <c r="F642" s="39"/>
      <c r="G642" s="77" t="s">
        <v>276</v>
      </c>
      <c r="H642" s="77"/>
      <c r="I642" s="39"/>
      <c r="J642" s="39"/>
      <c r="K642" s="77" t="s">
        <v>276</v>
      </c>
      <c r="L642" s="77"/>
      <c r="M642" s="39"/>
      <c r="N642" s="39"/>
      <c r="O642" s="77" t="s">
        <v>276</v>
      </c>
      <c r="P642" s="77"/>
      <c r="Q642" s="39"/>
      <c r="R642" s="39"/>
      <c r="S642" s="77" t="s">
        <v>276</v>
      </c>
      <c r="T642" s="77"/>
      <c r="U642" s="39"/>
    </row>
    <row r="643" spans="1:21" ht="15.75" thickBot="1">
      <c r="A643" s="89"/>
      <c r="B643" s="59"/>
      <c r="C643" s="45"/>
      <c r="D643" s="45"/>
      <c r="E643" s="53"/>
      <c r="F643" s="53"/>
      <c r="G643" s="45"/>
      <c r="H643" s="45"/>
      <c r="I643" s="53"/>
      <c r="J643" s="53"/>
      <c r="K643" s="45"/>
      <c r="L643" s="45"/>
      <c r="M643" s="53"/>
      <c r="N643" s="53"/>
      <c r="O643" s="45"/>
      <c r="P643" s="45"/>
      <c r="Q643" s="53"/>
      <c r="R643" s="53"/>
      <c r="S643" s="45"/>
      <c r="T643" s="45"/>
      <c r="U643" s="53"/>
    </row>
    <row r="644" spans="1:21">
      <c r="A644" s="89"/>
      <c r="B644" s="71"/>
      <c r="C644" s="114" t="s">
        <v>255</v>
      </c>
      <c r="D644" s="49">
        <v>17790</v>
      </c>
      <c r="E644" s="48"/>
      <c r="F644" s="48"/>
      <c r="G644" s="114" t="s">
        <v>255</v>
      </c>
      <c r="H644" s="49">
        <v>17952</v>
      </c>
      <c r="I644" s="48"/>
      <c r="J644" s="48"/>
      <c r="K644" s="114" t="s">
        <v>255</v>
      </c>
      <c r="L644" s="115">
        <v>304</v>
      </c>
      <c r="M644" s="48"/>
      <c r="N644" s="48"/>
      <c r="O644" s="114" t="s">
        <v>255</v>
      </c>
      <c r="P644" s="49">
        <v>18077</v>
      </c>
      <c r="Q644" s="48"/>
      <c r="R644" s="48"/>
      <c r="S644" s="114" t="s">
        <v>255</v>
      </c>
      <c r="T644" s="115">
        <v>934</v>
      </c>
      <c r="U644" s="48"/>
    </row>
    <row r="645" spans="1:21" ht="15.75" thickBot="1">
      <c r="A645" s="89"/>
      <c r="B645" s="71"/>
      <c r="C645" s="86"/>
      <c r="D645" s="58"/>
      <c r="E645" s="57"/>
      <c r="F645" s="57"/>
      <c r="G645" s="86"/>
      <c r="H645" s="58"/>
      <c r="I645" s="57"/>
      <c r="J645" s="57"/>
      <c r="K645" s="86"/>
      <c r="L645" s="87"/>
      <c r="M645" s="57"/>
      <c r="N645" s="57"/>
      <c r="O645" s="86"/>
      <c r="P645" s="58"/>
      <c r="Q645" s="57"/>
      <c r="R645" s="57"/>
      <c r="S645" s="86"/>
      <c r="T645" s="87"/>
      <c r="U645" s="57"/>
    </row>
    <row r="646" spans="1:21" ht="15.75" thickTop="1">
      <c r="A646" s="89"/>
      <c r="B646" s="60" t="s">
        <v>490</v>
      </c>
      <c r="C646" s="166"/>
      <c r="D646" s="166"/>
      <c r="E646" s="65"/>
      <c r="F646" s="65"/>
      <c r="G646" s="166"/>
      <c r="H646" s="166"/>
      <c r="I646" s="65"/>
      <c r="J646" s="65"/>
      <c r="K646" s="166"/>
      <c r="L646" s="166"/>
      <c r="M646" s="65"/>
      <c r="N646" s="65"/>
      <c r="O646" s="166"/>
      <c r="P646" s="166"/>
      <c r="Q646" s="65"/>
      <c r="R646" s="65"/>
      <c r="S646" s="166"/>
      <c r="T646" s="166"/>
      <c r="U646" s="65"/>
    </row>
    <row r="647" spans="1:21">
      <c r="A647" s="89"/>
      <c r="B647" s="60"/>
      <c r="C647" s="77"/>
      <c r="D647" s="77"/>
      <c r="E647" s="39"/>
      <c r="F647" s="39"/>
      <c r="G647" s="77"/>
      <c r="H647" s="77"/>
      <c r="I647" s="39"/>
      <c r="J647" s="39"/>
      <c r="K647" s="77"/>
      <c r="L647" s="77"/>
      <c r="M647" s="39"/>
      <c r="N647" s="39"/>
      <c r="O647" s="77"/>
      <c r="P647" s="77"/>
      <c r="Q647" s="39"/>
      <c r="R647" s="39"/>
      <c r="S647" s="77"/>
      <c r="T647" s="77"/>
      <c r="U647" s="39"/>
    </row>
    <row r="648" spans="1:21">
      <c r="A648" s="89"/>
      <c r="B648" s="71" t="s">
        <v>334</v>
      </c>
      <c r="C648" s="71" t="s">
        <v>255</v>
      </c>
      <c r="D648" s="72">
        <v>120</v>
      </c>
      <c r="E648" s="42"/>
      <c r="F648" s="42"/>
      <c r="G648" s="71" t="s">
        <v>255</v>
      </c>
      <c r="H648" s="72">
        <v>120</v>
      </c>
      <c r="I648" s="42"/>
      <c r="J648" s="42"/>
      <c r="K648" s="71" t="s">
        <v>255</v>
      </c>
      <c r="L648" s="72">
        <v>3</v>
      </c>
      <c r="M648" s="42"/>
      <c r="N648" s="42"/>
      <c r="O648" s="71" t="s">
        <v>255</v>
      </c>
      <c r="P648" s="72">
        <v>123</v>
      </c>
      <c r="Q648" s="42"/>
      <c r="R648" s="42"/>
      <c r="S648" s="71" t="s">
        <v>255</v>
      </c>
      <c r="T648" s="72">
        <v>5</v>
      </c>
      <c r="U648" s="42"/>
    </row>
    <row r="649" spans="1:21">
      <c r="A649" s="89"/>
      <c r="B649" s="71"/>
      <c r="C649" s="71"/>
      <c r="D649" s="72"/>
      <c r="E649" s="42"/>
      <c r="F649" s="42"/>
      <c r="G649" s="71"/>
      <c r="H649" s="72"/>
      <c r="I649" s="42"/>
      <c r="J649" s="42"/>
      <c r="K649" s="71"/>
      <c r="L649" s="72"/>
      <c r="M649" s="42"/>
      <c r="N649" s="42"/>
      <c r="O649" s="71"/>
      <c r="P649" s="72"/>
      <c r="Q649" s="42"/>
      <c r="R649" s="42"/>
      <c r="S649" s="71"/>
      <c r="T649" s="72"/>
      <c r="U649" s="42"/>
    </row>
    <row r="650" spans="1:21">
      <c r="A650" s="89"/>
      <c r="B650" s="59" t="s">
        <v>335</v>
      </c>
      <c r="C650" s="54">
        <v>2407</v>
      </c>
      <c r="D650" s="54"/>
      <c r="E650" s="39"/>
      <c r="F650" s="39"/>
      <c r="G650" s="54">
        <v>3978</v>
      </c>
      <c r="H650" s="54"/>
      <c r="I650" s="39"/>
      <c r="J650" s="39"/>
      <c r="K650" s="77">
        <v>16</v>
      </c>
      <c r="L650" s="77"/>
      <c r="M650" s="39"/>
      <c r="N650" s="39"/>
      <c r="O650" s="54">
        <v>2516</v>
      </c>
      <c r="P650" s="54"/>
      <c r="Q650" s="39"/>
      <c r="R650" s="39"/>
      <c r="S650" s="77">
        <v>91</v>
      </c>
      <c r="T650" s="77"/>
      <c r="U650" s="39"/>
    </row>
    <row r="651" spans="1:21">
      <c r="A651" s="89"/>
      <c r="B651" s="59"/>
      <c r="C651" s="54"/>
      <c r="D651" s="54"/>
      <c r="E651" s="39"/>
      <c r="F651" s="39"/>
      <c r="G651" s="54"/>
      <c r="H651" s="54"/>
      <c r="I651" s="39"/>
      <c r="J651" s="39"/>
      <c r="K651" s="77"/>
      <c r="L651" s="77"/>
      <c r="M651" s="39"/>
      <c r="N651" s="39"/>
      <c r="O651" s="54"/>
      <c r="P651" s="54"/>
      <c r="Q651" s="39"/>
      <c r="R651" s="39"/>
      <c r="S651" s="77"/>
      <c r="T651" s="77"/>
      <c r="U651" s="39"/>
    </row>
    <row r="652" spans="1:21">
      <c r="A652" s="89"/>
      <c r="B652" s="71" t="s">
        <v>336</v>
      </c>
      <c r="C652" s="72"/>
      <c r="D652" s="72"/>
      <c r="E652" s="42"/>
      <c r="F652" s="42"/>
      <c r="G652" s="72"/>
      <c r="H652" s="72"/>
      <c r="I652" s="42"/>
      <c r="J652" s="42"/>
      <c r="K652" s="72"/>
      <c r="L652" s="72"/>
      <c r="M652" s="42"/>
      <c r="N652" s="42"/>
      <c r="O652" s="72"/>
      <c r="P652" s="72"/>
      <c r="Q652" s="42"/>
      <c r="R652" s="42"/>
      <c r="S652" s="72"/>
      <c r="T652" s="72"/>
      <c r="U652" s="42"/>
    </row>
    <row r="653" spans="1:21">
      <c r="A653" s="89"/>
      <c r="B653" s="71"/>
      <c r="C653" s="72"/>
      <c r="D653" s="72"/>
      <c r="E653" s="42"/>
      <c r="F653" s="42"/>
      <c r="G653" s="72"/>
      <c r="H653" s="72"/>
      <c r="I653" s="42"/>
      <c r="J653" s="42"/>
      <c r="K653" s="72"/>
      <c r="L653" s="72"/>
      <c r="M653" s="42"/>
      <c r="N653" s="42"/>
      <c r="O653" s="72"/>
      <c r="P653" s="72"/>
      <c r="Q653" s="42"/>
      <c r="R653" s="42"/>
      <c r="S653" s="72"/>
      <c r="T653" s="72"/>
      <c r="U653" s="42"/>
    </row>
    <row r="654" spans="1:21">
      <c r="A654" s="89"/>
      <c r="B654" s="50" t="s">
        <v>337</v>
      </c>
      <c r="C654" s="54">
        <v>1270</v>
      </c>
      <c r="D654" s="54"/>
      <c r="E654" s="39"/>
      <c r="F654" s="39"/>
      <c r="G654" s="54">
        <v>2974</v>
      </c>
      <c r="H654" s="54"/>
      <c r="I654" s="39"/>
      <c r="J654" s="39"/>
      <c r="K654" s="77" t="s">
        <v>276</v>
      </c>
      <c r="L654" s="77"/>
      <c r="M654" s="39"/>
      <c r="N654" s="39"/>
      <c r="O654" s="54">
        <v>1727</v>
      </c>
      <c r="P654" s="54"/>
      <c r="Q654" s="39"/>
      <c r="R654" s="39"/>
      <c r="S654" s="77">
        <v>4</v>
      </c>
      <c r="T654" s="77"/>
      <c r="U654" s="39"/>
    </row>
    <row r="655" spans="1:21">
      <c r="A655" s="89"/>
      <c r="B655" s="50"/>
      <c r="C655" s="54"/>
      <c r="D655" s="54"/>
      <c r="E655" s="39"/>
      <c r="F655" s="39"/>
      <c r="G655" s="54"/>
      <c r="H655" s="54"/>
      <c r="I655" s="39"/>
      <c r="J655" s="39"/>
      <c r="K655" s="77"/>
      <c r="L655" s="77"/>
      <c r="M655" s="39"/>
      <c r="N655" s="39"/>
      <c r="O655" s="54"/>
      <c r="P655" s="54"/>
      <c r="Q655" s="39"/>
      <c r="R655" s="39"/>
      <c r="S655" s="77"/>
      <c r="T655" s="77"/>
      <c r="U655" s="39"/>
    </row>
    <row r="656" spans="1:21">
      <c r="A656" s="89"/>
      <c r="B656" s="40" t="s">
        <v>338</v>
      </c>
      <c r="C656" s="72">
        <v>140</v>
      </c>
      <c r="D656" s="72"/>
      <c r="E656" s="42"/>
      <c r="F656" s="42"/>
      <c r="G656" s="72">
        <v>140</v>
      </c>
      <c r="H656" s="72"/>
      <c r="I656" s="42"/>
      <c r="J656" s="42"/>
      <c r="K656" s="72" t="s">
        <v>276</v>
      </c>
      <c r="L656" s="72"/>
      <c r="M656" s="42"/>
      <c r="N656" s="42"/>
      <c r="O656" s="72">
        <v>229</v>
      </c>
      <c r="P656" s="72"/>
      <c r="Q656" s="42"/>
      <c r="R656" s="42"/>
      <c r="S656" s="72" t="s">
        <v>276</v>
      </c>
      <c r="T656" s="72"/>
      <c r="U656" s="42"/>
    </row>
    <row r="657" spans="1:33">
      <c r="A657" s="89"/>
      <c r="B657" s="40"/>
      <c r="C657" s="72"/>
      <c r="D657" s="72"/>
      <c r="E657" s="42"/>
      <c r="F657" s="42"/>
      <c r="G657" s="72"/>
      <c r="H657" s="72"/>
      <c r="I657" s="42"/>
      <c r="J657" s="42"/>
      <c r="K657" s="72"/>
      <c r="L657" s="72"/>
      <c r="M657" s="42"/>
      <c r="N657" s="42"/>
      <c r="O657" s="72"/>
      <c r="P657" s="72"/>
      <c r="Q657" s="42"/>
      <c r="R657" s="42"/>
      <c r="S657" s="72"/>
      <c r="T657" s="72"/>
      <c r="U657" s="42"/>
    </row>
    <row r="658" spans="1:33">
      <c r="A658" s="89"/>
      <c r="B658" s="50" t="s">
        <v>339</v>
      </c>
      <c r="C658" s="77">
        <v>284</v>
      </c>
      <c r="D658" s="77"/>
      <c r="E658" s="39"/>
      <c r="F658" s="39"/>
      <c r="G658" s="77">
        <v>284</v>
      </c>
      <c r="H658" s="77"/>
      <c r="I658" s="39"/>
      <c r="J658" s="39"/>
      <c r="K658" s="77">
        <v>14</v>
      </c>
      <c r="L658" s="77"/>
      <c r="M658" s="39"/>
      <c r="N658" s="39"/>
      <c r="O658" s="77">
        <v>289</v>
      </c>
      <c r="P658" s="77"/>
      <c r="Q658" s="39"/>
      <c r="R658" s="39"/>
      <c r="S658" s="77">
        <v>14</v>
      </c>
      <c r="T658" s="77"/>
      <c r="U658" s="39"/>
    </row>
    <row r="659" spans="1:33">
      <c r="A659" s="89"/>
      <c r="B659" s="50"/>
      <c r="C659" s="77"/>
      <c r="D659" s="77"/>
      <c r="E659" s="39"/>
      <c r="F659" s="39"/>
      <c r="G659" s="77"/>
      <c r="H659" s="77"/>
      <c r="I659" s="39"/>
      <c r="J659" s="39"/>
      <c r="K659" s="77"/>
      <c r="L659" s="77"/>
      <c r="M659" s="39"/>
      <c r="N659" s="39"/>
      <c r="O659" s="77"/>
      <c r="P659" s="77"/>
      <c r="Q659" s="39"/>
      <c r="R659" s="39"/>
      <c r="S659" s="77"/>
      <c r="T659" s="77"/>
      <c r="U659" s="39"/>
    </row>
    <row r="660" spans="1:33">
      <c r="A660" s="89"/>
      <c r="B660" s="40" t="s">
        <v>340</v>
      </c>
      <c r="C660" s="43">
        <v>4365</v>
      </c>
      <c r="D660" s="43"/>
      <c r="E660" s="42"/>
      <c r="F660" s="42"/>
      <c r="G660" s="43">
        <v>5439</v>
      </c>
      <c r="H660" s="43"/>
      <c r="I660" s="42"/>
      <c r="J660" s="42"/>
      <c r="K660" s="72">
        <v>66</v>
      </c>
      <c r="L660" s="72"/>
      <c r="M660" s="42"/>
      <c r="N660" s="42"/>
      <c r="O660" s="43">
        <v>4512</v>
      </c>
      <c r="P660" s="43"/>
      <c r="Q660" s="42"/>
      <c r="R660" s="42"/>
      <c r="S660" s="72">
        <v>103</v>
      </c>
      <c r="T660" s="72"/>
      <c r="U660" s="42"/>
    </row>
    <row r="661" spans="1:33">
      <c r="A661" s="89"/>
      <c r="B661" s="40"/>
      <c r="C661" s="43"/>
      <c r="D661" s="43"/>
      <c r="E661" s="42"/>
      <c r="F661" s="42"/>
      <c r="G661" s="43"/>
      <c r="H661" s="43"/>
      <c r="I661" s="42"/>
      <c r="J661" s="42"/>
      <c r="K661" s="72"/>
      <c r="L661" s="72"/>
      <c r="M661" s="42"/>
      <c r="N661" s="42"/>
      <c r="O661" s="43"/>
      <c r="P661" s="43"/>
      <c r="Q661" s="42"/>
      <c r="R661" s="42"/>
      <c r="S661" s="72"/>
      <c r="T661" s="72"/>
      <c r="U661" s="42"/>
    </row>
    <row r="662" spans="1:33">
      <c r="A662" s="89"/>
      <c r="B662" s="50" t="s">
        <v>341</v>
      </c>
      <c r="C662" s="77">
        <v>177</v>
      </c>
      <c r="D662" s="77"/>
      <c r="E662" s="39"/>
      <c r="F662" s="39"/>
      <c r="G662" s="77">
        <v>451</v>
      </c>
      <c r="H662" s="77"/>
      <c r="I662" s="39"/>
      <c r="J662" s="39"/>
      <c r="K662" s="77" t="s">
        <v>276</v>
      </c>
      <c r="L662" s="77"/>
      <c r="M662" s="39"/>
      <c r="N662" s="39"/>
      <c r="O662" s="77">
        <v>198</v>
      </c>
      <c r="P662" s="77"/>
      <c r="Q662" s="39"/>
      <c r="R662" s="39"/>
      <c r="S662" s="77" t="s">
        <v>276</v>
      </c>
      <c r="T662" s="77"/>
      <c r="U662" s="39"/>
    </row>
    <row r="663" spans="1:33">
      <c r="A663" s="89"/>
      <c r="B663" s="50"/>
      <c r="C663" s="77"/>
      <c r="D663" s="77"/>
      <c r="E663" s="39"/>
      <c r="F663" s="39"/>
      <c r="G663" s="77"/>
      <c r="H663" s="77"/>
      <c r="I663" s="39"/>
      <c r="J663" s="39"/>
      <c r="K663" s="77"/>
      <c r="L663" s="77"/>
      <c r="M663" s="39"/>
      <c r="N663" s="39"/>
      <c r="O663" s="77"/>
      <c r="P663" s="77"/>
      <c r="Q663" s="39"/>
      <c r="R663" s="39"/>
      <c r="S663" s="77"/>
      <c r="T663" s="77"/>
      <c r="U663" s="39"/>
    </row>
    <row r="664" spans="1:33">
      <c r="A664" s="89"/>
      <c r="B664" s="40" t="s">
        <v>342</v>
      </c>
      <c r="C664" s="43">
        <v>6064</v>
      </c>
      <c r="D664" s="43"/>
      <c r="E664" s="42"/>
      <c r="F664" s="42"/>
      <c r="G664" s="43">
        <v>6676</v>
      </c>
      <c r="H664" s="43"/>
      <c r="I664" s="42"/>
      <c r="J664" s="42"/>
      <c r="K664" s="72">
        <v>188</v>
      </c>
      <c r="L664" s="72"/>
      <c r="M664" s="42"/>
      <c r="N664" s="42"/>
      <c r="O664" s="43">
        <v>6339</v>
      </c>
      <c r="P664" s="43"/>
      <c r="Q664" s="42"/>
      <c r="R664" s="42"/>
      <c r="S664" s="72">
        <v>255</v>
      </c>
      <c r="T664" s="72"/>
      <c r="U664" s="42"/>
    </row>
    <row r="665" spans="1:33">
      <c r="A665" s="89"/>
      <c r="B665" s="40"/>
      <c r="C665" s="43"/>
      <c r="D665" s="43"/>
      <c r="E665" s="42"/>
      <c r="F665" s="42"/>
      <c r="G665" s="43"/>
      <c r="H665" s="43"/>
      <c r="I665" s="42"/>
      <c r="J665" s="42"/>
      <c r="K665" s="72"/>
      <c r="L665" s="72"/>
      <c r="M665" s="42"/>
      <c r="N665" s="42"/>
      <c r="O665" s="43"/>
      <c r="P665" s="43"/>
      <c r="Q665" s="42"/>
      <c r="R665" s="42"/>
      <c r="S665" s="72"/>
      <c r="T665" s="72"/>
      <c r="U665" s="42"/>
    </row>
    <row r="666" spans="1:33">
      <c r="A666" s="89"/>
      <c r="B666" s="50" t="s">
        <v>343</v>
      </c>
      <c r="C666" s="54">
        <v>11699</v>
      </c>
      <c r="D666" s="54"/>
      <c r="E666" s="39"/>
      <c r="F666" s="39"/>
      <c r="G666" s="54">
        <v>14508</v>
      </c>
      <c r="H666" s="54"/>
      <c r="I666" s="39"/>
      <c r="J666" s="39"/>
      <c r="K666" s="77">
        <v>17</v>
      </c>
      <c r="L666" s="77"/>
      <c r="M666" s="39"/>
      <c r="N666" s="39"/>
      <c r="O666" s="54">
        <v>12093</v>
      </c>
      <c r="P666" s="54"/>
      <c r="Q666" s="39"/>
      <c r="R666" s="39"/>
      <c r="S666" s="77">
        <v>581</v>
      </c>
      <c r="T666" s="77"/>
      <c r="U666" s="39"/>
    </row>
    <row r="667" spans="1:33">
      <c r="A667" s="89"/>
      <c r="B667" s="50"/>
      <c r="C667" s="54"/>
      <c r="D667" s="54"/>
      <c r="E667" s="39"/>
      <c r="F667" s="39"/>
      <c r="G667" s="54"/>
      <c r="H667" s="54"/>
      <c r="I667" s="39"/>
      <c r="J667" s="39"/>
      <c r="K667" s="77"/>
      <c r="L667" s="77"/>
      <c r="M667" s="39"/>
      <c r="N667" s="39"/>
      <c r="O667" s="54"/>
      <c r="P667" s="54"/>
      <c r="Q667" s="39"/>
      <c r="R667" s="39"/>
      <c r="S667" s="77"/>
      <c r="T667" s="77"/>
      <c r="U667" s="39"/>
    </row>
    <row r="668" spans="1:33">
      <c r="A668" s="89"/>
      <c r="B668" s="71" t="s">
        <v>344</v>
      </c>
      <c r="C668" s="72" t="s">
        <v>276</v>
      </c>
      <c r="D668" s="72"/>
      <c r="E668" s="42"/>
      <c r="F668" s="42"/>
      <c r="G668" s="72">
        <v>20</v>
      </c>
      <c r="H668" s="72"/>
      <c r="I668" s="42"/>
      <c r="J668" s="42"/>
      <c r="K668" s="72" t="s">
        <v>276</v>
      </c>
      <c r="L668" s="72"/>
      <c r="M668" s="42"/>
      <c r="N668" s="42"/>
      <c r="O668" s="72" t="s">
        <v>276</v>
      </c>
      <c r="P668" s="72"/>
      <c r="Q668" s="42"/>
      <c r="R668" s="42"/>
      <c r="S668" s="72" t="s">
        <v>276</v>
      </c>
      <c r="T668" s="72"/>
      <c r="U668" s="42"/>
    </row>
    <row r="669" spans="1:33" ht="15.75" thickBot="1">
      <c r="A669" s="89"/>
      <c r="B669" s="71"/>
      <c r="C669" s="103"/>
      <c r="D669" s="103"/>
      <c r="E669" s="99"/>
      <c r="F669" s="99"/>
      <c r="G669" s="103"/>
      <c r="H669" s="103"/>
      <c r="I669" s="99"/>
      <c r="J669" s="99"/>
      <c r="K669" s="103"/>
      <c r="L669" s="103"/>
      <c r="M669" s="99"/>
      <c r="N669" s="99"/>
      <c r="O669" s="103"/>
      <c r="P669" s="103"/>
      <c r="Q669" s="99"/>
      <c r="R669" s="99"/>
      <c r="S669" s="103"/>
      <c r="T669" s="103"/>
      <c r="U669" s="99"/>
    </row>
    <row r="670" spans="1:33">
      <c r="A670" s="89"/>
      <c r="B670" s="59"/>
      <c r="C670" s="108" t="s">
        <v>255</v>
      </c>
      <c r="D670" s="109">
        <v>26526</v>
      </c>
      <c r="E670" s="97"/>
      <c r="F670" s="97"/>
      <c r="G670" s="108" t="s">
        <v>255</v>
      </c>
      <c r="H670" s="109">
        <v>34590</v>
      </c>
      <c r="I670" s="97"/>
      <c r="J670" s="97"/>
      <c r="K670" s="108" t="s">
        <v>255</v>
      </c>
      <c r="L670" s="110">
        <v>304</v>
      </c>
      <c r="M670" s="97"/>
      <c r="N670" s="97"/>
      <c r="O670" s="108" t="s">
        <v>255</v>
      </c>
      <c r="P670" s="109">
        <v>28026</v>
      </c>
      <c r="Q670" s="97"/>
      <c r="R670" s="97"/>
      <c r="S670" s="108" t="s">
        <v>255</v>
      </c>
      <c r="T670" s="109">
        <v>1053</v>
      </c>
      <c r="U670" s="97"/>
    </row>
    <row r="671" spans="1:33" ht="15.75" thickBot="1">
      <c r="A671" s="89"/>
      <c r="B671" s="59"/>
      <c r="C671" s="68"/>
      <c r="D671" s="70"/>
      <c r="E671" s="66"/>
      <c r="F671" s="66"/>
      <c r="G671" s="68"/>
      <c r="H671" s="70"/>
      <c r="I671" s="66"/>
      <c r="J671" s="66"/>
      <c r="K671" s="68"/>
      <c r="L671" s="78"/>
      <c r="M671" s="66"/>
      <c r="N671" s="66"/>
      <c r="O671" s="68"/>
      <c r="P671" s="70"/>
      <c r="Q671" s="66"/>
      <c r="R671" s="66"/>
      <c r="S671" s="68"/>
      <c r="T671" s="70"/>
      <c r="U671" s="66"/>
    </row>
    <row r="672" spans="1:33" ht="15.75" thickTop="1">
      <c r="A672" s="89"/>
      <c r="B672" s="88"/>
      <c r="C672" s="88"/>
      <c r="D672" s="88"/>
      <c r="E672" s="88"/>
      <c r="F672" s="88"/>
      <c r="G672" s="88"/>
      <c r="H672" s="88"/>
      <c r="I672" s="88"/>
      <c r="J672" s="88"/>
      <c r="K672" s="88"/>
      <c r="L672" s="88"/>
      <c r="M672" s="88"/>
      <c r="N672" s="88"/>
      <c r="O672" s="88"/>
      <c r="P672" s="88"/>
      <c r="Q672" s="88"/>
      <c r="R672" s="88"/>
      <c r="S672" s="88"/>
      <c r="T672" s="88"/>
      <c r="U672" s="88"/>
      <c r="V672" s="88"/>
      <c r="W672" s="88"/>
      <c r="X672" s="88"/>
      <c r="Y672" s="88"/>
      <c r="Z672" s="88"/>
      <c r="AA672" s="88"/>
      <c r="AB672" s="88"/>
      <c r="AC672" s="88"/>
      <c r="AD672" s="88"/>
      <c r="AE672" s="88"/>
      <c r="AF672" s="88"/>
      <c r="AG672" s="88"/>
    </row>
    <row r="673" spans="1:33">
      <c r="A673" s="89"/>
      <c r="B673" s="92" t="s">
        <v>492</v>
      </c>
      <c r="C673" s="92"/>
      <c r="D673" s="92"/>
      <c r="E673" s="92"/>
      <c r="F673" s="92"/>
      <c r="G673" s="92"/>
      <c r="H673" s="92"/>
      <c r="I673" s="92"/>
      <c r="J673" s="92"/>
      <c r="K673" s="92"/>
      <c r="L673" s="92"/>
      <c r="M673" s="92"/>
      <c r="N673" s="92"/>
      <c r="O673" s="92"/>
      <c r="P673" s="92"/>
      <c r="Q673" s="92"/>
      <c r="R673" s="92"/>
      <c r="S673" s="92"/>
      <c r="T673" s="92"/>
      <c r="U673" s="92"/>
      <c r="V673" s="92"/>
      <c r="W673" s="92"/>
      <c r="X673" s="92"/>
      <c r="Y673" s="92"/>
      <c r="Z673" s="92"/>
      <c r="AA673" s="92"/>
      <c r="AB673" s="92"/>
      <c r="AC673" s="92"/>
      <c r="AD673" s="92"/>
      <c r="AE673" s="92"/>
      <c r="AF673" s="92"/>
      <c r="AG673" s="92"/>
    </row>
    <row r="674" spans="1:33">
      <c r="A674" s="89"/>
      <c r="B674" s="33"/>
      <c r="C674" s="33"/>
      <c r="D674" s="33"/>
      <c r="E674" s="33"/>
      <c r="F674" s="33"/>
      <c r="G674" s="33"/>
      <c r="H674" s="33"/>
      <c r="I674" s="33"/>
      <c r="J674" s="33"/>
      <c r="K674" s="33"/>
      <c r="L674" s="33"/>
      <c r="M674" s="33"/>
      <c r="N674" s="33"/>
      <c r="O674" s="33"/>
      <c r="P674" s="33"/>
      <c r="Q674" s="33"/>
      <c r="R674" s="33"/>
      <c r="S674" s="33"/>
      <c r="T674" s="33"/>
      <c r="U674" s="33"/>
    </row>
    <row r="675" spans="1:33">
      <c r="A675" s="89"/>
      <c r="B675" s="13"/>
      <c r="C675" s="13"/>
      <c r="D675" s="13"/>
      <c r="E675" s="13"/>
      <c r="F675" s="13"/>
      <c r="G675" s="13"/>
      <c r="H675" s="13"/>
      <c r="I675" s="13"/>
      <c r="J675" s="13"/>
      <c r="K675" s="13"/>
      <c r="L675" s="13"/>
      <c r="M675" s="13"/>
      <c r="N675" s="13"/>
      <c r="O675" s="13"/>
      <c r="P675" s="13"/>
      <c r="Q675" s="13"/>
      <c r="R675" s="13"/>
      <c r="S675" s="13"/>
      <c r="T675" s="13"/>
      <c r="U675" s="13"/>
    </row>
    <row r="676" spans="1:33">
      <c r="A676" s="89"/>
      <c r="B676" s="59"/>
      <c r="C676" s="34" t="s">
        <v>463</v>
      </c>
      <c r="D676" s="34"/>
      <c r="E676" s="34"/>
      <c r="F676" s="39"/>
      <c r="G676" s="34" t="s">
        <v>478</v>
      </c>
      <c r="H676" s="34"/>
      <c r="I676" s="34"/>
      <c r="J676" s="39"/>
      <c r="K676" s="34" t="s">
        <v>481</v>
      </c>
      <c r="L676" s="34"/>
      <c r="M676" s="34"/>
      <c r="N676" s="39"/>
      <c r="O676" s="34" t="s">
        <v>483</v>
      </c>
      <c r="P676" s="34"/>
      <c r="Q676" s="34"/>
      <c r="R676" s="39"/>
      <c r="S676" s="34" t="s">
        <v>484</v>
      </c>
      <c r="T676" s="34"/>
      <c r="U676" s="34"/>
    </row>
    <row r="677" spans="1:33">
      <c r="A677" s="89"/>
      <c r="B677" s="59"/>
      <c r="C677" s="34" t="s">
        <v>477</v>
      </c>
      <c r="D677" s="34"/>
      <c r="E677" s="34"/>
      <c r="F677" s="39"/>
      <c r="G677" s="34" t="s">
        <v>479</v>
      </c>
      <c r="H677" s="34"/>
      <c r="I677" s="34"/>
      <c r="J677" s="39"/>
      <c r="K677" s="34" t="s">
        <v>482</v>
      </c>
      <c r="L677" s="34"/>
      <c r="M677" s="34"/>
      <c r="N677" s="39"/>
      <c r="O677" s="34" t="s">
        <v>463</v>
      </c>
      <c r="P677" s="34"/>
      <c r="Q677" s="34"/>
      <c r="R677" s="39"/>
      <c r="S677" s="34" t="s">
        <v>485</v>
      </c>
      <c r="T677" s="34"/>
      <c r="U677" s="34"/>
    </row>
    <row r="678" spans="1:33" ht="15.75" thickBot="1">
      <c r="A678" s="89"/>
      <c r="B678" s="59"/>
      <c r="C678" s="111"/>
      <c r="D678" s="111"/>
      <c r="E678" s="111"/>
      <c r="F678" s="53"/>
      <c r="G678" s="35" t="s">
        <v>480</v>
      </c>
      <c r="H678" s="35"/>
      <c r="I678" s="35"/>
      <c r="J678" s="53"/>
      <c r="K678" s="111"/>
      <c r="L678" s="111"/>
      <c r="M678" s="111"/>
      <c r="N678" s="53"/>
      <c r="O678" s="35" t="s">
        <v>477</v>
      </c>
      <c r="P678" s="35"/>
      <c r="Q678" s="35"/>
      <c r="R678" s="53"/>
      <c r="S678" s="35" t="s">
        <v>486</v>
      </c>
      <c r="T678" s="35"/>
      <c r="U678" s="35"/>
    </row>
    <row r="679" spans="1:33">
      <c r="A679" s="89"/>
      <c r="B679" s="14"/>
      <c r="C679" s="38" t="s">
        <v>487</v>
      </c>
      <c r="D679" s="38"/>
      <c r="E679" s="38"/>
      <c r="F679" s="38"/>
      <c r="G679" s="38"/>
      <c r="H679" s="38"/>
      <c r="I679" s="38"/>
      <c r="J679" s="38"/>
      <c r="K679" s="38"/>
      <c r="L679" s="38"/>
      <c r="M679" s="38"/>
      <c r="N679" s="38"/>
      <c r="O679" s="38"/>
      <c r="P679" s="38"/>
      <c r="Q679" s="38"/>
      <c r="R679" s="38"/>
      <c r="S679" s="38"/>
      <c r="T679" s="38"/>
      <c r="U679" s="38"/>
    </row>
    <row r="680" spans="1:33">
      <c r="A680" s="89"/>
      <c r="B680" s="28">
        <v>2012</v>
      </c>
      <c r="C680" s="39"/>
      <c r="D680" s="39"/>
      <c r="E680" s="39"/>
      <c r="F680" s="20"/>
      <c r="G680" s="39"/>
      <c r="H680" s="39"/>
      <c r="I680" s="39"/>
      <c r="J680" s="20"/>
      <c r="K680" s="39"/>
      <c r="L680" s="39"/>
      <c r="M680" s="39"/>
      <c r="N680" s="20"/>
      <c r="O680" s="39"/>
      <c r="P680" s="39"/>
      <c r="Q680" s="39"/>
      <c r="R680" s="20"/>
      <c r="S680" s="39"/>
      <c r="T680" s="39"/>
      <c r="U680" s="39"/>
    </row>
    <row r="681" spans="1:33">
      <c r="A681" s="89"/>
      <c r="B681" s="28" t="s">
        <v>488</v>
      </c>
      <c r="C681" s="39"/>
      <c r="D681" s="39"/>
      <c r="E681" s="39"/>
      <c r="F681" s="20"/>
      <c r="G681" s="39"/>
      <c r="H681" s="39"/>
      <c r="I681" s="39"/>
      <c r="J681" s="20"/>
      <c r="K681" s="39"/>
      <c r="L681" s="39"/>
      <c r="M681" s="39"/>
      <c r="N681" s="20"/>
      <c r="O681" s="39"/>
      <c r="P681" s="39"/>
      <c r="Q681" s="39"/>
      <c r="R681" s="20"/>
      <c r="S681" s="39"/>
      <c r="T681" s="39"/>
      <c r="U681" s="39"/>
    </row>
    <row r="682" spans="1:33">
      <c r="A682" s="89"/>
      <c r="B682" s="71" t="s">
        <v>334</v>
      </c>
      <c r="C682" s="71" t="s">
        <v>255</v>
      </c>
      <c r="D682" s="72" t="s">
        <v>276</v>
      </c>
      <c r="E682" s="42"/>
      <c r="F682" s="42"/>
      <c r="G682" s="71" t="s">
        <v>255</v>
      </c>
      <c r="H682" s="72" t="s">
        <v>276</v>
      </c>
      <c r="I682" s="42"/>
      <c r="J682" s="42"/>
      <c r="K682" s="71" t="s">
        <v>255</v>
      </c>
      <c r="L682" s="72" t="s">
        <v>276</v>
      </c>
      <c r="M682" s="42"/>
      <c r="N682" s="42"/>
      <c r="O682" s="71" t="s">
        <v>255</v>
      </c>
      <c r="P682" s="72" t="s">
        <v>276</v>
      </c>
      <c r="Q682" s="42"/>
      <c r="R682" s="42"/>
      <c r="S682" s="71" t="s">
        <v>255</v>
      </c>
      <c r="T682" s="72" t="s">
        <v>276</v>
      </c>
      <c r="U682" s="42"/>
    </row>
    <row r="683" spans="1:33">
      <c r="A683" s="89"/>
      <c r="B683" s="71"/>
      <c r="C683" s="71"/>
      <c r="D683" s="72"/>
      <c r="E683" s="42"/>
      <c r="F683" s="42"/>
      <c r="G683" s="71"/>
      <c r="H683" s="72"/>
      <c r="I683" s="42"/>
      <c r="J683" s="42"/>
      <c r="K683" s="71"/>
      <c r="L683" s="72"/>
      <c r="M683" s="42"/>
      <c r="N683" s="42"/>
      <c r="O683" s="71"/>
      <c r="P683" s="72"/>
      <c r="Q683" s="42"/>
      <c r="R683" s="42"/>
      <c r="S683" s="71"/>
      <c r="T683" s="72"/>
      <c r="U683" s="42"/>
    </row>
    <row r="684" spans="1:33">
      <c r="A684" s="89"/>
      <c r="B684" s="59" t="s">
        <v>335</v>
      </c>
      <c r="C684" s="77">
        <v>364</v>
      </c>
      <c r="D684" s="77"/>
      <c r="E684" s="39"/>
      <c r="F684" s="39"/>
      <c r="G684" s="54">
        <v>1911</v>
      </c>
      <c r="H684" s="54"/>
      <c r="I684" s="39"/>
      <c r="J684" s="39"/>
      <c r="K684" s="77" t="s">
        <v>276</v>
      </c>
      <c r="L684" s="77"/>
      <c r="M684" s="39"/>
      <c r="N684" s="39"/>
      <c r="O684" s="77">
        <v>750</v>
      </c>
      <c r="P684" s="77"/>
      <c r="Q684" s="39"/>
      <c r="R684" s="39"/>
      <c r="S684" s="77">
        <v>19</v>
      </c>
      <c r="T684" s="77"/>
      <c r="U684" s="39"/>
    </row>
    <row r="685" spans="1:33">
      <c r="A685" s="89"/>
      <c r="B685" s="59"/>
      <c r="C685" s="77"/>
      <c r="D685" s="77"/>
      <c r="E685" s="39"/>
      <c r="F685" s="39"/>
      <c r="G685" s="54"/>
      <c r="H685" s="54"/>
      <c r="I685" s="39"/>
      <c r="J685" s="39"/>
      <c r="K685" s="77"/>
      <c r="L685" s="77"/>
      <c r="M685" s="39"/>
      <c r="N685" s="39"/>
      <c r="O685" s="77"/>
      <c r="P685" s="77"/>
      <c r="Q685" s="39"/>
      <c r="R685" s="39"/>
      <c r="S685" s="77"/>
      <c r="T685" s="77"/>
      <c r="U685" s="39"/>
    </row>
    <row r="686" spans="1:33">
      <c r="A686" s="89"/>
      <c r="B686" s="71" t="s">
        <v>336</v>
      </c>
      <c r="C686" s="72"/>
      <c r="D686" s="72"/>
      <c r="E686" s="42"/>
      <c r="F686" s="42"/>
      <c r="G686" s="72"/>
      <c r="H686" s="72"/>
      <c r="I686" s="42"/>
      <c r="J686" s="42"/>
      <c r="K686" s="72"/>
      <c r="L686" s="72"/>
      <c r="M686" s="42"/>
      <c r="N686" s="42"/>
      <c r="O686" s="72"/>
      <c r="P686" s="72"/>
      <c r="Q686" s="42"/>
      <c r="R686" s="42"/>
      <c r="S686" s="72"/>
      <c r="T686" s="72"/>
      <c r="U686" s="42"/>
    </row>
    <row r="687" spans="1:33">
      <c r="A687" s="89"/>
      <c r="B687" s="71"/>
      <c r="C687" s="72"/>
      <c r="D687" s="72"/>
      <c r="E687" s="42"/>
      <c r="F687" s="42"/>
      <c r="G687" s="72"/>
      <c r="H687" s="72"/>
      <c r="I687" s="42"/>
      <c r="J687" s="42"/>
      <c r="K687" s="72"/>
      <c r="L687" s="72"/>
      <c r="M687" s="42"/>
      <c r="N687" s="42"/>
      <c r="O687" s="72"/>
      <c r="P687" s="72"/>
      <c r="Q687" s="42"/>
      <c r="R687" s="42"/>
      <c r="S687" s="72"/>
      <c r="T687" s="72"/>
      <c r="U687" s="42"/>
    </row>
    <row r="688" spans="1:33">
      <c r="A688" s="89"/>
      <c r="B688" s="50" t="s">
        <v>337</v>
      </c>
      <c r="C688" s="77">
        <v>714</v>
      </c>
      <c r="D688" s="77"/>
      <c r="E688" s="39"/>
      <c r="F688" s="39"/>
      <c r="G688" s="77">
        <v>946</v>
      </c>
      <c r="H688" s="77"/>
      <c r="I688" s="39"/>
      <c r="J688" s="39"/>
      <c r="K688" s="77" t="s">
        <v>276</v>
      </c>
      <c r="L688" s="77"/>
      <c r="M688" s="39"/>
      <c r="N688" s="39"/>
      <c r="O688" s="54">
        <v>1262</v>
      </c>
      <c r="P688" s="54"/>
      <c r="Q688" s="39"/>
      <c r="R688" s="39"/>
      <c r="S688" s="77" t="s">
        <v>276</v>
      </c>
      <c r="T688" s="77"/>
      <c r="U688" s="39"/>
    </row>
    <row r="689" spans="1:21">
      <c r="A689" s="89"/>
      <c r="B689" s="50"/>
      <c r="C689" s="77"/>
      <c r="D689" s="77"/>
      <c r="E689" s="39"/>
      <c r="F689" s="39"/>
      <c r="G689" s="77"/>
      <c r="H689" s="77"/>
      <c r="I689" s="39"/>
      <c r="J689" s="39"/>
      <c r="K689" s="77"/>
      <c r="L689" s="77"/>
      <c r="M689" s="39"/>
      <c r="N689" s="39"/>
      <c r="O689" s="54"/>
      <c r="P689" s="54"/>
      <c r="Q689" s="39"/>
      <c r="R689" s="39"/>
      <c r="S689" s="77"/>
      <c r="T689" s="77"/>
      <c r="U689" s="39"/>
    </row>
    <row r="690" spans="1:21">
      <c r="A690" s="89"/>
      <c r="B690" s="40" t="s">
        <v>338</v>
      </c>
      <c r="C690" s="43">
        <v>2264</v>
      </c>
      <c r="D690" s="43"/>
      <c r="E690" s="42"/>
      <c r="F690" s="42"/>
      <c r="G690" s="43">
        <v>3520</v>
      </c>
      <c r="H690" s="43"/>
      <c r="I690" s="42"/>
      <c r="J690" s="42"/>
      <c r="K690" s="72" t="s">
        <v>276</v>
      </c>
      <c r="L690" s="72"/>
      <c r="M690" s="42"/>
      <c r="N690" s="42"/>
      <c r="O690" s="43">
        <v>2835</v>
      </c>
      <c r="P690" s="43"/>
      <c r="Q690" s="42"/>
      <c r="R690" s="42"/>
      <c r="S690" s="72">
        <v>7</v>
      </c>
      <c r="T690" s="72"/>
      <c r="U690" s="42"/>
    </row>
    <row r="691" spans="1:21">
      <c r="A691" s="89"/>
      <c r="B691" s="40"/>
      <c r="C691" s="43"/>
      <c r="D691" s="43"/>
      <c r="E691" s="42"/>
      <c r="F691" s="42"/>
      <c r="G691" s="43"/>
      <c r="H691" s="43"/>
      <c r="I691" s="42"/>
      <c r="J691" s="42"/>
      <c r="K691" s="72"/>
      <c r="L691" s="72"/>
      <c r="M691" s="42"/>
      <c r="N691" s="42"/>
      <c r="O691" s="43"/>
      <c r="P691" s="43"/>
      <c r="Q691" s="42"/>
      <c r="R691" s="42"/>
      <c r="S691" s="72"/>
      <c r="T691" s="72"/>
      <c r="U691" s="42"/>
    </row>
    <row r="692" spans="1:21">
      <c r="A692" s="89"/>
      <c r="B692" s="50" t="s">
        <v>339</v>
      </c>
      <c r="C692" s="77">
        <v>806</v>
      </c>
      <c r="D692" s="77"/>
      <c r="E692" s="39"/>
      <c r="F692" s="39"/>
      <c r="G692" s="77">
        <v>808</v>
      </c>
      <c r="H692" s="77"/>
      <c r="I692" s="39"/>
      <c r="J692" s="39"/>
      <c r="K692" s="77" t="s">
        <v>276</v>
      </c>
      <c r="L692" s="77"/>
      <c r="M692" s="39"/>
      <c r="N692" s="39"/>
      <c r="O692" s="77">
        <v>830</v>
      </c>
      <c r="P692" s="77"/>
      <c r="Q692" s="39"/>
      <c r="R692" s="39"/>
      <c r="S692" s="77">
        <v>18</v>
      </c>
      <c r="T692" s="77"/>
      <c r="U692" s="39"/>
    </row>
    <row r="693" spans="1:21">
      <c r="A693" s="89"/>
      <c r="B693" s="50"/>
      <c r="C693" s="77"/>
      <c r="D693" s="77"/>
      <c r="E693" s="39"/>
      <c r="F693" s="39"/>
      <c r="G693" s="77"/>
      <c r="H693" s="77"/>
      <c r="I693" s="39"/>
      <c r="J693" s="39"/>
      <c r="K693" s="77"/>
      <c r="L693" s="77"/>
      <c r="M693" s="39"/>
      <c r="N693" s="39"/>
      <c r="O693" s="77"/>
      <c r="P693" s="77"/>
      <c r="Q693" s="39"/>
      <c r="R693" s="39"/>
      <c r="S693" s="77"/>
      <c r="T693" s="77"/>
      <c r="U693" s="39"/>
    </row>
    <row r="694" spans="1:21">
      <c r="A694" s="89"/>
      <c r="B694" s="40" t="s">
        <v>340</v>
      </c>
      <c r="C694" s="72">
        <v>952</v>
      </c>
      <c r="D694" s="72"/>
      <c r="E694" s="42"/>
      <c r="F694" s="42"/>
      <c r="G694" s="43">
        <v>1332</v>
      </c>
      <c r="H694" s="43"/>
      <c r="I694" s="42"/>
      <c r="J694" s="42"/>
      <c r="K694" s="72" t="s">
        <v>276</v>
      </c>
      <c r="L694" s="72"/>
      <c r="M694" s="42"/>
      <c r="N694" s="42"/>
      <c r="O694" s="72">
        <v>994</v>
      </c>
      <c r="P694" s="72"/>
      <c r="Q694" s="42"/>
      <c r="R694" s="42"/>
      <c r="S694" s="72">
        <v>24</v>
      </c>
      <c r="T694" s="72"/>
      <c r="U694" s="42"/>
    </row>
    <row r="695" spans="1:21">
      <c r="A695" s="89"/>
      <c r="B695" s="40"/>
      <c r="C695" s="72"/>
      <c r="D695" s="72"/>
      <c r="E695" s="42"/>
      <c r="F695" s="42"/>
      <c r="G695" s="43"/>
      <c r="H695" s="43"/>
      <c r="I695" s="42"/>
      <c r="J695" s="42"/>
      <c r="K695" s="72"/>
      <c r="L695" s="72"/>
      <c r="M695" s="42"/>
      <c r="N695" s="42"/>
      <c r="O695" s="72"/>
      <c r="P695" s="72"/>
      <c r="Q695" s="42"/>
      <c r="R695" s="42"/>
      <c r="S695" s="72"/>
      <c r="T695" s="72"/>
      <c r="U695" s="42"/>
    </row>
    <row r="696" spans="1:21">
      <c r="A696" s="89"/>
      <c r="B696" s="50" t="s">
        <v>341</v>
      </c>
      <c r="C696" s="77">
        <v>68</v>
      </c>
      <c r="D696" s="77"/>
      <c r="E696" s="39"/>
      <c r="F696" s="39"/>
      <c r="G696" s="77">
        <v>361</v>
      </c>
      <c r="H696" s="77"/>
      <c r="I696" s="39"/>
      <c r="J696" s="39"/>
      <c r="K696" s="77" t="s">
        <v>276</v>
      </c>
      <c r="L696" s="77"/>
      <c r="M696" s="39"/>
      <c r="N696" s="39"/>
      <c r="O696" s="77">
        <v>71</v>
      </c>
      <c r="P696" s="77"/>
      <c r="Q696" s="39"/>
      <c r="R696" s="39"/>
      <c r="S696" s="77">
        <v>3</v>
      </c>
      <c r="T696" s="77"/>
      <c r="U696" s="39"/>
    </row>
    <row r="697" spans="1:21">
      <c r="A697" s="89"/>
      <c r="B697" s="50"/>
      <c r="C697" s="77"/>
      <c r="D697" s="77"/>
      <c r="E697" s="39"/>
      <c r="F697" s="39"/>
      <c r="G697" s="77"/>
      <c r="H697" s="77"/>
      <c r="I697" s="39"/>
      <c r="J697" s="39"/>
      <c r="K697" s="77"/>
      <c r="L697" s="77"/>
      <c r="M697" s="39"/>
      <c r="N697" s="39"/>
      <c r="O697" s="77"/>
      <c r="P697" s="77"/>
      <c r="Q697" s="39"/>
      <c r="R697" s="39"/>
      <c r="S697" s="77"/>
      <c r="T697" s="77"/>
      <c r="U697" s="39"/>
    </row>
    <row r="698" spans="1:21">
      <c r="A698" s="89"/>
      <c r="B698" s="40" t="s">
        <v>342</v>
      </c>
      <c r="C698" s="43">
        <v>2027</v>
      </c>
      <c r="D698" s="43"/>
      <c r="E698" s="42"/>
      <c r="F698" s="42"/>
      <c r="G698" s="43">
        <v>2766</v>
      </c>
      <c r="H698" s="43"/>
      <c r="I698" s="42"/>
      <c r="J698" s="42"/>
      <c r="K698" s="72" t="s">
        <v>276</v>
      </c>
      <c r="L698" s="72"/>
      <c r="M698" s="42"/>
      <c r="N698" s="42"/>
      <c r="O698" s="43">
        <v>2097</v>
      </c>
      <c r="P698" s="43"/>
      <c r="Q698" s="42"/>
      <c r="R698" s="42"/>
      <c r="S698" s="72" t="s">
        <v>276</v>
      </c>
      <c r="T698" s="72"/>
      <c r="U698" s="42"/>
    </row>
    <row r="699" spans="1:21">
      <c r="A699" s="89"/>
      <c r="B699" s="40"/>
      <c r="C699" s="43"/>
      <c r="D699" s="43"/>
      <c r="E699" s="42"/>
      <c r="F699" s="42"/>
      <c r="G699" s="43"/>
      <c r="H699" s="43"/>
      <c r="I699" s="42"/>
      <c r="J699" s="42"/>
      <c r="K699" s="72"/>
      <c r="L699" s="72"/>
      <c r="M699" s="42"/>
      <c r="N699" s="42"/>
      <c r="O699" s="43"/>
      <c r="P699" s="43"/>
      <c r="Q699" s="42"/>
      <c r="R699" s="42"/>
      <c r="S699" s="72"/>
      <c r="T699" s="72"/>
      <c r="U699" s="42"/>
    </row>
    <row r="700" spans="1:21">
      <c r="A700" s="89"/>
      <c r="B700" s="50" t="s">
        <v>343</v>
      </c>
      <c r="C700" s="54">
        <v>2369</v>
      </c>
      <c r="D700" s="54"/>
      <c r="E700" s="39"/>
      <c r="F700" s="39"/>
      <c r="G700" s="54">
        <v>5046</v>
      </c>
      <c r="H700" s="54"/>
      <c r="I700" s="39"/>
      <c r="J700" s="39"/>
      <c r="K700" s="77" t="s">
        <v>276</v>
      </c>
      <c r="L700" s="77"/>
      <c r="M700" s="39"/>
      <c r="N700" s="39"/>
      <c r="O700" s="54">
        <v>2427</v>
      </c>
      <c r="P700" s="54"/>
      <c r="Q700" s="39"/>
      <c r="R700" s="39"/>
      <c r="S700" s="77">
        <v>52</v>
      </c>
      <c r="T700" s="77"/>
      <c r="U700" s="39"/>
    </row>
    <row r="701" spans="1:21">
      <c r="A701" s="89"/>
      <c r="B701" s="50"/>
      <c r="C701" s="54"/>
      <c r="D701" s="54"/>
      <c r="E701" s="39"/>
      <c r="F701" s="39"/>
      <c r="G701" s="54"/>
      <c r="H701" s="54"/>
      <c r="I701" s="39"/>
      <c r="J701" s="39"/>
      <c r="K701" s="77"/>
      <c r="L701" s="77"/>
      <c r="M701" s="39"/>
      <c r="N701" s="39"/>
      <c r="O701" s="54"/>
      <c r="P701" s="54"/>
      <c r="Q701" s="39"/>
      <c r="R701" s="39"/>
      <c r="S701" s="77"/>
      <c r="T701" s="77"/>
      <c r="U701" s="39"/>
    </row>
    <row r="702" spans="1:21">
      <c r="A702" s="89"/>
      <c r="B702" s="71" t="s">
        <v>344</v>
      </c>
      <c r="C702" s="72" t="s">
        <v>276</v>
      </c>
      <c r="D702" s="72"/>
      <c r="E702" s="42"/>
      <c r="F702" s="42"/>
      <c r="G702" s="72">
        <v>20</v>
      </c>
      <c r="H702" s="72"/>
      <c r="I702" s="42"/>
      <c r="J702" s="42"/>
      <c r="K702" s="72" t="s">
        <v>276</v>
      </c>
      <c r="L702" s="72"/>
      <c r="M702" s="42"/>
      <c r="N702" s="42"/>
      <c r="O702" s="72" t="s">
        <v>276</v>
      </c>
      <c r="P702" s="72"/>
      <c r="Q702" s="42"/>
      <c r="R702" s="42"/>
      <c r="S702" s="72" t="s">
        <v>276</v>
      </c>
      <c r="T702" s="72"/>
      <c r="U702" s="42"/>
    </row>
    <row r="703" spans="1:21" ht="15.75" thickBot="1">
      <c r="A703" s="89"/>
      <c r="B703" s="71"/>
      <c r="C703" s="103"/>
      <c r="D703" s="103"/>
      <c r="E703" s="99"/>
      <c r="F703" s="99"/>
      <c r="G703" s="103"/>
      <c r="H703" s="103"/>
      <c r="I703" s="99"/>
      <c r="J703" s="99"/>
      <c r="K703" s="103"/>
      <c r="L703" s="103"/>
      <c r="M703" s="99"/>
      <c r="N703" s="99"/>
      <c r="O703" s="103"/>
      <c r="P703" s="103"/>
      <c r="Q703" s="99"/>
      <c r="R703" s="99"/>
      <c r="S703" s="103"/>
      <c r="T703" s="103"/>
      <c r="U703" s="99"/>
    </row>
    <row r="704" spans="1:21">
      <c r="A704" s="89"/>
      <c r="B704" s="59"/>
      <c r="C704" s="108" t="s">
        <v>255</v>
      </c>
      <c r="D704" s="109">
        <v>9564</v>
      </c>
      <c r="E704" s="97"/>
      <c r="F704" s="97"/>
      <c r="G704" s="108" t="s">
        <v>255</v>
      </c>
      <c r="H704" s="109">
        <v>16710</v>
      </c>
      <c r="I704" s="97"/>
      <c r="J704" s="97"/>
      <c r="K704" s="108" t="s">
        <v>255</v>
      </c>
      <c r="L704" s="110" t="s">
        <v>276</v>
      </c>
      <c r="M704" s="97"/>
      <c r="N704" s="97"/>
      <c r="O704" s="108" t="s">
        <v>255</v>
      </c>
      <c r="P704" s="109">
        <v>11266</v>
      </c>
      <c r="Q704" s="97"/>
      <c r="R704" s="97"/>
      <c r="S704" s="108" t="s">
        <v>255</v>
      </c>
      <c r="T704" s="110">
        <v>123</v>
      </c>
      <c r="U704" s="97"/>
    </row>
    <row r="705" spans="1:21" ht="15.75" thickBot="1">
      <c r="A705" s="89"/>
      <c r="B705" s="59"/>
      <c r="C705" s="68"/>
      <c r="D705" s="70"/>
      <c r="E705" s="66"/>
      <c r="F705" s="66"/>
      <c r="G705" s="68"/>
      <c r="H705" s="70"/>
      <c r="I705" s="66"/>
      <c r="J705" s="66"/>
      <c r="K705" s="68"/>
      <c r="L705" s="78"/>
      <c r="M705" s="66"/>
      <c r="N705" s="66"/>
      <c r="O705" s="68"/>
      <c r="P705" s="70"/>
      <c r="Q705" s="66"/>
      <c r="R705" s="66"/>
      <c r="S705" s="68"/>
      <c r="T705" s="78"/>
      <c r="U705" s="66"/>
    </row>
    <row r="706" spans="1:21" ht="15.75" thickTop="1">
      <c r="A706" s="89"/>
      <c r="B706" s="79" t="s">
        <v>489</v>
      </c>
      <c r="C706" s="73"/>
      <c r="D706" s="73"/>
      <c r="E706" s="74"/>
      <c r="F706" s="74"/>
      <c r="G706" s="73"/>
      <c r="H706" s="73"/>
      <c r="I706" s="74"/>
      <c r="J706" s="74"/>
      <c r="K706" s="73"/>
      <c r="L706" s="73"/>
      <c r="M706" s="74"/>
      <c r="N706" s="74"/>
      <c r="O706" s="73"/>
      <c r="P706" s="73"/>
      <c r="Q706" s="74"/>
      <c r="R706" s="74"/>
      <c r="S706" s="73"/>
      <c r="T706" s="73"/>
      <c r="U706" s="74"/>
    </row>
    <row r="707" spans="1:21">
      <c r="A707" s="89"/>
      <c r="B707" s="79"/>
      <c r="C707" s="72"/>
      <c r="D707" s="72"/>
      <c r="E707" s="42"/>
      <c r="F707" s="42"/>
      <c r="G707" s="72"/>
      <c r="H707" s="72"/>
      <c r="I707" s="42"/>
      <c r="J707" s="42"/>
      <c r="K707" s="72"/>
      <c r="L707" s="72"/>
      <c r="M707" s="42"/>
      <c r="N707" s="42"/>
      <c r="O707" s="72"/>
      <c r="P707" s="72"/>
      <c r="Q707" s="42"/>
      <c r="R707" s="42"/>
      <c r="S707" s="72"/>
      <c r="T707" s="72"/>
      <c r="U707" s="42"/>
    </row>
    <row r="708" spans="1:21">
      <c r="A708" s="89"/>
      <c r="B708" s="59" t="s">
        <v>334</v>
      </c>
      <c r="C708" s="59" t="s">
        <v>255</v>
      </c>
      <c r="D708" s="77" t="s">
        <v>276</v>
      </c>
      <c r="E708" s="39"/>
      <c r="F708" s="39"/>
      <c r="G708" s="59" t="s">
        <v>255</v>
      </c>
      <c r="H708" s="77" t="s">
        <v>276</v>
      </c>
      <c r="I708" s="39"/>
      <c r="J708" s="39"/>
      <c r="K708" s="59" t="s">
        <v>255</v>
      </c>
      <c r="L708" s="77" t="s">
        <v>276</v>
      </c>
      <c r="M708" s="39"/>
      <c r="N708" s="39"/>
      <c r="O708" s="59" t="s">
        <v>255</v>
      </c>
      <c r="P708" s="77" t="s">
        <v>276</v>
      </c>
      <c r="Q708" s="39"/>
      <c r="R708" s="39"/>
      <c r="S708" s="59" t="s">
        <v>255</v>
      </c>
      <c r="T708" s="77" t="s">
        <v>276</v>
      </c>
      <c r="U708" s="39"/>
    </row>
    <row r="709" spans="1:21">
      <c r="A709" s="89"/>
      <c r="B709" s="59"/>
      <c r="C709" s="59"/>
      <c r="D709" s="77"/>
      <c r="E709" s="39"/>
      <c r="F709" s="39"/>
      <c r="G709" s="59"/>
      <c r="H709" s="77"/>
      <c r="I709" s="39"/>
      <c r="J709" s="39"/>
      <c r="K709" s="59"/>
      <c r="L709" s="77"/>
      <c r="M709" s="39"/>
      <c r="N709" s="39"/>
      <c r="O709" s="59"/>
      <c r="P709" s="77"/>
      <c r="Q709" s="39"/>
      <c r="R709" s="39"/>
      <c r="S709" s="59"/>
      <c r="T709" s="77"/>
      <c r="U709" s="39"/>
    </row>
    <row r="710" spans="1:21">
      <c r="A710" s="89"/>
      <c r="B710" s="71" t="s">
        <v>335</v>
      </c>
      <c r="C710" s="43">
        <v>1788</v>
      </c>
      <c r="D710" s="43"/>
      <c r="E710" s="42"/>
      <c r="F710" s="42"/>
      <c r="G710" s="43">
        <v>1788</v>
      </c>
      <c r="H710" s="43"/>
      <c r="I710" s="42"/>
      <c r="J710" s="42"/>
      <c r="K710" s="72">
        <v>22</v>
      </c>
      <c r="L710" s="72"/>
      <c r="M710" s="42"/>
      <c r="N710" s="42"/>
      <c r="O710" s="43">
        <v>1902</v>
      </c>
      <c r="P710" s="43"/>
      <c r="Q710" s="42"/>
      <c r="R710" s="42"/>
      <c r="S710" s="72">
        <v>99</v>
      </c>
      <c r="T710" s="72"/>
      <c r="U710" s="42"/>
    </row>
    <row r="711" spans="1:21">
      <c r="A711" s="89"/>
      <c r="B711" s="71"/>
      <c r="C711" s="43"/>
      <c r="D711" s="43"/>
      <c r="E711" s="42"/>
      <c r="F711" s="42"/>
      <c r="G711" s="43"/>
      <c r="H711" s="43"/>
      <c r="I711" s="42"/>
      <c r="J711" s="42"/>
      <c r="K711" s="72"/>
      <c r="L711" s="72"/>
      <c r="M711" s="42"/>
      <c r="N711" s="42"/>
      <c r="O711" s="43"/>
      <c r="P711" s="43"/>
      <c r="Q711" s="42"/>
      <c r="R711" s="42"/>
      <c r="S711" s="72"/>
      <c r="T711" s="72"/>
      <c r="U711" s="42"/>
    </row>
    <row r="712" spans="1:21">
      <c r="A712" s="89"/>
      <c r="B712" s="59" t="s">
        <v>336</v>
      </c>
      <c r="C712" s="77"/>
      <c r="D712" s="77"/>
      <c r="E712" s="39"/>
      <c r="F712" s="39"/>
      <c r="G712" s="77"/>
      <c r="H712" s="77"/>
      <c r="I712" s="39"/>
      <c r="J712" s="39"/>
      <c r="K712" s="77"/>
      <c r="L712" s="77"/>
      <c r="M712" s="39"/>
      <c r="N712" s="39"/>
      <c r="O712" s="77"/>
      <c r="P712" s="77"/>
      <c r="Q712" s="39"/>
      <c r="R712" s="39"/>
      <c r="S712" s="77"/>
      <c r="T712" s="77"/>
      <c r="U712" s="39"/>
    </row>
    <row r="713" spans="1:21">
      <c r="A713" s="89"/>
      <c r="B713" s="59"/>
      <c r="C713" s="77"/>
      <c r="D713" s="77"/>
      <c r="E713" s="39"/>
      <c r="F713" s="39"/>
      <c r="G713" s="77"/>
      <c r="H713" s="77"/>
      <c r="I713" s="39"/>
      <c r="J713" s="39"/>
      <c r="K713" s="77"/>
      <c r="L713" s="77"/>
      <c r="M713" s="39"/>
      <c r="N713" s="39"/>
      <c r="O713" s="77"/>
      <c r="P713" s="77"/>
      <c r="Q713" s="39"/>
      <c r="R713" s="39"/>
      <c r="S713" s="77"/>
      <c r="T713" s="77"/>
      <c r="U713" s="39"/>
    </row>
    <row r="714" spans="1:21">
      <c r="A714" s="89"/>
      <c r="B714" s="40" t="s">
        <v>337</v>
      </c>
      <c r="C714" s="72" t="s">
        <v>276</v>
      </c>
      <c r="D714" s="72"/>
      <c r="E714" s="42"/>
      <c r="F714" s="42"/>
      <c r="G714" s="72" t="s">
        <v>276</v>
      </c>
      <c r="H714" s="72"/>
      <c r="I714" s="42"/>
      <c r="J714" s="42"/>
      <c r="K714" s="72" t="s">
        <v>276</v>
      </c>
      <c r="L714" s="72"/>
      <c r="M714" s="42"/>
      <c r="N714" s="42"/>
      <c r="O714" s="72" t="s">
        <v>276</v>
      </c>
      <c r="P714" s="72"/>
      <c r="Q714" s="42"/>
      <c r="R714" s="42"/>
      <c r="S714" s="72" t="s">
        <v>276</v>
      </c>
      <c r="T714" s="72"/>
      <c r="U714" s="42"/>
    </row>
    <row r="715" spans="1:21">
      <c r="A715" s="89"/>
      <c r="B715" s="40"/>
      <c r="C715" s="72"/>
      <c r="D715" s="72"/>
      <c r="E715" s="42"/>
      <c r="F715" s="42"/>
      <c r="G715" s="72"/>
      <c r="H715" s="72"/>
      <c r="I715" s="42"/>
      <c r="J715" s="42"/>
      <c r="K715" s="72"/>
      <c r="L715" s="72"/>
      <c r="M715" s="42"/>
      <c r="N715" s="42"/>
      <c r="O715" s="72"/>
      <c r="P715" s="72"/>
      <c r="Q715" s="42"/>
      <c r="R715" s="42"/>
      <c r="S715" s="72"/>
      <c r="T715" s="72"/>
      <c r="U715" s="42"/>
    </row>
    <row r="716" spans="1:21">
      <c r="A716" s="89"/>
      <c r="B716" s="50" t="s">
        <v>338</v>
      </c>
      <c r="C716" s="77" t="s">
        <v>276</v>
      </c>
      <c r="D716" s="77"/>
      <c r="E716" s="39"/>
      <c r="F716" s="39"/>
      <c r="G716" s="77" t="s">
        <v>276</v>
      </c>
      <c r="H716" s="77"/>
      <c r="I716" s="39"/>
      <c r="J716" s="39"/>
      <c r="K716" s="77" t="s">
        <v>276</v>
      </c>
      <c r="L716" s="77"/>
      <c r="M716" s="39"/>
      <c r="N716" s="39"/>
      <c r="O716" s="77" t="s">
        <v>276</v>
      </c>
      <c r="P716" s="77"/>
      <c r="Q716" s="39"/>
      <c r="R716" s="39"/>
      <c r="S716" s="77" t="s">
        <v>276</v>
      </c>
      <c r="T716" s="77"/>
      <c r="U716" s="39"/>
    </row>
    <row r="717" spans="1:21">
      <c r="A717" s="89"/>
      <c r="B717" s="50"/>
      <c r="C717" s="77"/>
      <c r="D717" s="77"/>
      <c r="E717" s="39"/>
      <c r="F717" s="39"/>
      <c r="G717" s="77"/>
      <c r="H717" s="77"/>
      <c r="I717" s="39"/>
      <c r="J717" s="39"/>
      <c r="K717" s="77"/>
      <c r="L717" s="77"/>
      <c r="M717" s="39"/>
      <c r="N717" s="39"/>
      <c r="O717" s="77"/>
      <c r="P717" s="77"/>
      <c r="Q717" s="39"/>
      <c r="R717" s="39"/>
      <c r="S717" s="77"/>
      <c r="T717" s="77"/>
      <c r="U717" s="39"/>
    </row>
    <row r="718" spans="1:21">
      <c r="A718" s="89"/>
      <c r="B718" s="40" t="s">
        <v>339</v>
      </c>
      <c r="C718" s="72" t="s">
        <v>276</v>
      </c>
      <c r="D718" s="72"/>
      <c r="E718" s="42"/>
      <c r="F718" s="42"/>
      <c r="G718" s="72" t="s">
        <v>276</v>
      </c>
      <c r="H718" s="72"/>
      <c r="I718" s="42"/>
      <c r="J718" s="42"/>
      <c r="K718" s="72" t="s">
        <v>276</v>
      </c>
      <c r="L718" s="72"/>
      <c r="M718" s="42"/>
      <c r="N718" s="42"/>
      <c r="O718" s="72" t="s">
        <v>276</v>
      </c>
      <c r="P718" s="72"/>
      <c r="Q718" s="42"/>
      <c r="R718" s="42"/>
      <c r="S718" s="82" t="s">
        <v>276</v>
      </c>
      <c r="T718" s="82"/>
      <c r="U718" s="42"/>
    </row>
    <row r="719" spans="1:21">
      <c r="A719" s="89"/>
      <c r="B719" s="40"/>
      <c r="C719" s="72"/>
      <c r="D719" s="72"/>
      <c r="E719" s="42"/>
      <c r="F719" s="42"/>
      <c r="G719" s="72"/>
      <c r="H719" s="72"/>
      <c r="I719" s="42"/>
      <c r="J719" s="42"/>
      <c r="K719" s="72"/>
      <c r="L719" s="72"/>
      <c r="M719" s="42"/>
      <c r="N719" s="42"/>
      <c r="O719" s="72"/>
      <c r="P719" s="72"/>
      <c r="Q719" s="42"/>
      <c r="R719" s="42"/>
      <c r="S719" s="82"/>
      <c r="T719" s="82"/>
      <c r="U719" s="42"/>
    </row>
    <row r="720" spans="1:21">
      <c r="A720" s="89"/>
      <c r="B720" s="50" t="s">
        <v>340</v>
      </c>
      <c r="C720" s="54">
        <v>2286</v>
      </c>
      <c r="D720" s="54"/>
      <c r="E720" s="39"/>
      <c r="F720" s="39"/>
      <c r="G720" s="54">
        <v>2487</v>
      </c>
      <c r="H720" s="54"/>
      <c r="I720" s="39"/>
      <c r="J720" s="39"/>
      <c r="K720" s="77">
        <v>83</v>
      </c>
      <c r="L720" s="77"/>
      <c r="M720" s="39"/>
      <c r="N720" s="39"/>
      <c r="O720" s="54">
        <v>2284</v>
      </c>
      <c r="P720" s="54"/>
      <c r="Q720" s="39"/>
      <c r="R720" s="39"/>
      <c r="S720" s="77">
        <v>106</v>
      </c>
      <c r="T720" s="77"/>
      <c r="U720" s="39"/>
    </row>
    <row r="721" spans="1:21">
      <c r="A721" s="89"/>
      <c r="B721" s="50"/>
      <c r="C721" s="54"/>
      <c r="D721" s="54"/>
      <c r="E721" s="39"/>
      <c r="F721" s="39"/>
      <c r="G721" s="54"/>
      <c r="H721" s="54"/>
      <c r="I721" s="39"/>
      <c r="J721" s="39"/>
      <c r="K721" s="77"/>
      <c r="L721" s="77"/>
      <c r="M721" s="39"/>
      <c r="N721" s="39"/>
      <c r="O721" s="54"/>
      <c r="P721" s="54"/>
      <c r="Q721" s="39"/>
      <c r="R721" s="39"/>
      <c r="S721" s="77"/>
      <c r="T721" s="77"/>
      <c r="U721" s="39"/>
    </row>
    <row r="722" spans="1:21">
      <c r="A722" s="89"/>
      <c r="B722" s="40" t="s">
        <v>341</v>
      </c>
      <c r="C722" s="72">
        <v>259</v>
      </c>
      <c r="D722" s="72"/>
      <c r="E722" s="42"/>
      <c r="F722" s="42"/>
      <c r="G722" s="72">
        <v>259</v>
      </c>
      <c r="H722" s="72"/>
      <c r="I722" s="42"/>
      <c r="J722" s="42"/>
      <c r="K722" s="72">
        <v>7</v>
      </c>
      <c r="L722" s="72"/>
      <c r="M722" s="42"/>
      <c r="N722" s="42"/>
      <c r="O722" s="72">
        <v>262</v>
      </c>
      <c r="P722" s="72"/>
      <c r="Q722" s="42"/>
      <c r="R722" s="42"/>
      <c r="S722" s="72">
        <v>16</v>
      </c>
      <c r="T722" s="72"/>
      <c r="U722" s="42"/>
    </row>
    <row r="723" spans="1:21">
      <c r="A723" s="89"/>
      <c r="B723" s="40"/>
      <c r="C723" s="72"/>
      <c r="D723" s="72"/>
      <c r="E723" s="42"/>
      <c r="F723" s="42"/>
      <c r="G723" s="72"/>
      <c r="H723" s="72"/>
      <c r="I723" s="42"/>
      <c r="J723" s="42"/>
      <c r="K723" s="72"/>
      <c r="L723" s="72"/>
      <c r="M723" s="42"/>
      <c r="N723" s="42"/>
      <c r="O723" s="72"/>
      <c r="P723" s="72"/>
      <c r="Q723" s="42"/>
      <c r="R723" s="42"/>
      <c r="S723" s="72"/>
      <c r="T723" s="72"/>
      <c r="U723" s="42"/>
    </row>
    <row r="724" spans="1:21">
      <c r="A724" s="89"/>
      <c r="B724" s="50" t="s">
        <v>342</v>
      </c>
      <c r="C724" s="54">
        <v>6331</v>
      </c>
      <c r="D724" s="54"/>
      <c r="E724" s="39"/>
      <c r="F724" s="39"/>
      <c r="G724" s="54">
        <v>6331</v>
      </c>
      <c r="H724" s="54"/>
      <c r="I724" s="39"/>
      <c r="J724" s="39"/>
      <c r="K724" s="77">
        <v>241</v>
      </c>
      <c r="L724" s="77"/>
      <c r="M724" s="39"/>
      <c r="N724" s="39"/>
      <c r="O724" s="54">
        <v>6399</v>
      </c>
      <c r="P724" s="54"/>
      <c r="Q724" s="39"/>
      <c r="R724" s="39"/>
      <c r="S724" s="77">
        <v>320</v>
      </c>
      <c r="T724" s="77"/>
      <c r="U724" s="39"/>
    </row>
    <row r="725" spans="1:21">
      <c r="A725" s="89"/>
      <c r="B725" s="50"/>
      <c r="C725" s="54"/>
      <c r="D725" s="54"/>
      <c r="E725" s="39"/>
      <c r="F725" s="39"/>
      <c r="G725" s="54"/>
      <c r="H725" s="54"/>
      <c r="I725" s="39"/>
      <c r="J725" s="39"/>
      <c r="K725" s="77"/>
      <c r="L725" s="77"/>
      <c r="M725" s="39"/>
      <c r="N725" s="39"/>
      <c r="O725" s="54"/>
      <c r="P725" s="54"/>
      <c r="Q725" s="39"/>
      <c r="R725" s="39"/>
      <c r="S725" s="77"/>
      <c r="T725" s="77"/>
      <c r="U725" s="39"/>
    </row>
    <row r="726" spans="1:21">
      <c r="A726" s="89"/>
      <c r="B726" s="40" t="s">
        <v>343</v>
      </c>
      <c r="C726" s="43">
        <v>9530</v>
      </c>
      <c r="D726" s="43"/>
      <c r="E726" s="42"/>
      <c r="F726" s="42"/>
      <c r="G726" s="43">
        <v>9530</v>
      </c>
      <c r="H726" s="43"/>
      <c r="I726" s="42"/>
      <c r="J726" s="42"/>
      <c r="K726" s="72">
        <v>20</v>
      </c>
      <c r="L726" s="72"/>
      <c r="M726" s="42"/>
      <c r="N726" s="42"/>
      <c r="O726" s="43">
        <v>9618</v>
      </c>
      <c r="P726" s="43"/>
      <c r="Q726" s="42"/>
      <c r="R726" s="42"/>
      <c r="S726" s="72">
        <v>568</v>
      </c>
      <c r="T726" s="72"/>
      <c r="U726" s="42"/>
    </row>
    <row r="727" spans="1:21">
      <c r="A727" s="89"/>
      <c r="B727" s="40"/>
      <c r="C727" s="43"/>
      <c r="D727" s="43"/>
      <c r="E727" s="42"/>
      <c r="F727" s="42"/>
      <c r="G727" s="43"/>
      <c r="H727" s="43"/>
      <c r="I727" s="42"/>
      <c r="J727" s="42"/>
      <c r="K727" s="72"/>
      <c r="L727" s="72"/>
      <c r="M727" s="42"/>
      <c r="N727" s="42"/>
      <c r="O727" s="43"/>
      <c r="P727" s="43"/>
      <c r="Q727" s="42"/>
      <c r="R727" s="42"/>
      <c r="S727" s="72"/>
      <c r="T727" s="72"/>
      <c r="U727" s="42"/>
    </row>
    <row r="728" spans="1:21">
      <c r="A728" s="89"/>
      <c r="B728" s="59" t="s">
        <v>344</v>
      </c>
      <c r="C728" s="77" t="s">
        <v>276</v>
      </c>
      <c r="D728" s="77"/>
      <c r="E728" s="39"/>
      <c r="F728" s="39"/>
      <c r="G728" s="77" t="s">
        <v>276</v>
      </c>
      <c r="H728" s="77"/>
      <c r="I728" s="39"/>
      <c r="J728" s="39"/>
      <c r="K728" s="77" t="s">
        <v>276</v>
      </c>
      <c r="L728" s="77"/>
      <c r="M728" s="39"/>
      <c r="N728" s="39"/>
      <c r="O728" s="77" t="s">
        <v>276</v>
      </c>
      <c r="P728" s="77"/>
      <c r="Q728" s="39"/>
      <c r="R728" s="39"/>
      <c r="S728" s="77" t="s">
        <v>276</v>
      </c>
      <c r="T728" s="77"/>
      <c r="U728" s="39"/>
    </row>
    <row r="729" spans="1:21" ht="15.75" thickBot="1">
      <c r="A729" s="89"/>
      <c r="B729" s="59"/>
      <c r="C729" s="45"/>
      <c r="D729" s="45"/>
      <c r="E729" s="53"/>
      <c r="F729" s="53"/>
      <c r="G729" s="45"/>
      <c r="H729" s="45"/>
      <c r="I729" s="53"/>
      <c r="J729" s="53"/>
      <c r="K729" s="45"/>
      <c r="L729" s="45"/>
      <c r="M729" s="53"/>
      <c r="N729" s="53"/>
      <c r="O729" s="45"/>
      <c r="P729" s="45"/>
      <c r="Q729" s="53"/>
      <c r="R729" s="53"/>
      <c r="S729" s="45"/>
      <c r="T729" s="45"/>
      <c r="U729" s="53"/>
    </row>
    <row r="730" spans="1:21">
      <c r="A730" s="89"/>
      <c r="B730" s="71"/>
      <c r="C730" s="114" t="s">
        <v>255</v>
      </c>
      <c r="D730" s="49">
        <v>20194</v>
      </c>
      <c r="E730" s="48"/>
      <c r="F730" s="48"/>
      <c r="G730" s="114" t="s">
        <v>255</v>
      </c>
      <c r="H730" s="49">
        <v>20395</v>
      </c>
      <c r="I730" s="48"/>
      <c r="J730" s="48"/>
      <c r="K730" s="114" t="s">
        <v>255</v>
      </c>
      <c r="L730" s="115">
        <v>373</v>
      </c>
      <c r="M730" s="48"/>
      <c r="N730" s="48"/>
      <c r="O730" s="114" t="s">
        <v>255</v>
      </c>
      <c r="P730" s="49">
        <v>20465</v>
      </c>
      <c r="Q730" s="48"/>
      <c r="R730" s="48"/>
      <c r="S730" s="114" t="s">
        <v>255</v>
      </c>
      <c r="T730" s="49">
        <v>1109</v>
      </c>
      <c r="U730" s="48"/>
    </row>
    <row r="731" spans="1:21" ht="15.75" thickBot="1">
      <c r="A731" s="89"/>
      <c r="B731" s="71"/>
      <c r="C731" s="86"/>
      <c r="D731" s="58"/>
      <c r="E731" s="57"/>
      <c r="F731" s="57"/>
      <c r="G731" s="86"/>
      <c r="H731" s="58"/>
      <c r="I731" s="57"/>
      <c r="J731" s="57"/>
      <c r="K731" s="86"/>
      <c r="L731" s="87"/>
      <c r="M731" s="57"/>
      <c r="N731" s="57"/>
      <c r="O731" s="86"/>
      <c r="P731" s="58"/>
      <c r="Q731" s="57"/>
      <c r="R731" s="57"/>
      <c r="S731" s="86"/>
      <c r="T731" s="58"/>
      <c r="U731" s="57"/>
    </row>
    <row r="732" spans="1:21" ht="15.75" thickTop="1">
      <c r="A732" s="89"/>
      <c r="B732" s="60" t="s">
        <v>490</v>
      </c>
      <c r="C732" s="166"/>
      <c r="D732" s="166"/>
      <c r="E732" s="65"/>
      <c r="F732" s="65"/>
      <c r="G732" s="166"/>
      <c r="H732" s="166"/>
      <c r="I732" s="65"/>
      <c r="J732" s="65"/>
      <c r="K732" s="166"/>
      <c r="L732" s="166"/>
      <c r="M732" s="65"/>
      <c r="N732" s="65"/>
      <c r="O732" s="166"/>
      <c r="P732" s="166"/>
      <c r="Q732" s="65"/>
      <c r="R732" s="65"/>
      <c r="S732" s="166"/>
      <c r="T732" s="166"/>
      <c r="U732" s="65"/>
    </row>
    <row r="733" spans="1:21">
      <c r="A733" s="89"/>
      <c r="B733" s="60"/>
      <c r="C733" s="77"/>
      <c r="D733" s="77"/>
      <c r="E733" s="39"/>
      <c r="F733" s="39"/>
      <c r="G733" s="77"/>
      <c r="H733" s="77"/>
      <c r="I733" s="39"/>
      <c r="J733" s="39"/>
      <c r="K733" s="77"/>
      <c r="L733" s="77"/>
      <c r="M733" s="39"/>
      <c r="N733" s="39"/>
      <c r="O733" s="77"/>
      <c r="P733" s="77"/>
      <c r="Q733" s="39"/>
      <c r="R733" s="39"/>
      <c r="S733" s="77"/>
      <c r="T733" s="77"/>
      <c r="U733" s="39"/>
    </row>
    <row r="734" spans="1:21">
      <c r="A734" s="89"/>
      <c r="B734" s="71" t="s">
        <v>334</v>
      </c>
      <c r="C734" s="71" t="s">
        <v>255</v>
      </c>
      <c r="D734" s="72" t="s">
        <v>276</v>
      </c>
      <c r="E734" s="42"/>
      <c r="F734" s="42"/>
      <c r="G734" s="71" t="s">
        <v>255</v>
      </c>
      <c r="H734" s="72" t="s">
        <v>276</v>
      </c>
      <c r="I734" s="42"/>
      <c r="J734" s="42"/>
      <c r="K734" s="71" t="s">
        <v>255</v>
      </c>
      <c r="L734" s="72" t="s">
        <v>276</v>
      </c>
      <c r="M734" s="42"/>
      <c r="N734" s="42"/>
      <c r="O734" s="71" t="s">
        <v>255</v>
      </c>
      <c r="P734" s="72" t="s">
        <v>276</v>
      </c>
      <c r="Q734" s="42"/>
      <c r="R734" s="42"/>
      <c r="S734" s="71" t="s">
        <v>255</v>
      </c>
      <c r="T734" s="72" t="s">
        <v>276</v>
      </c>
      <c r="U734" s="42"/>
    </row>
    <row r="735" spans="1:21">
      <c r="A735" s="89"/>
      <c r="B735" s="71"/>
      <c r="C735" s="71"/>
      <c r="D735" s="72"/>
      <c r="E735" s="42"/>
      <c r="F735" s="42"/>
      <c r="G735" s="71"/>
      <c r="H735" s="72"/>
      <c r="I735" s="42"/>
      <c r="J735" s="42"/>
      <c r="K735" s="71"/>
      <c r="L735" s="72"/>
      <c r="M735" s="42"/>
      <c r="N735" s="42"/>
      <c r="O735" s="71"/>
      <c r="P735" s="72"/>
      <c r="Q735" s="42"/>
      <c r="R735" s="42"/>
      <c r="S735" s="71"/>
      <c r="T735" s="72"/>
      <c r="U735" s="42"/>
    </row>
    <row r="736" spans="1:21">
      <c r="A736" s="89"/>
      <c r="B736" s="59" t="s">
        <v>335</v>
      </c>
      <c r="C736" s="54">
        <v>2152</v>
      </c>
      <c r="D736" s="54"/>
      <c r="E736" s="39"/>
      <c r="F736" s="39"/>
      <c r="G736" s="54">
        <v>3699</v>
      </c>
      <c r="H736" s="54"/>
      <c r="I736" s="39"/>
      <c r="J736" s="39"/>
      <c r="K736" s="77">
        <v>22</v>
      </c>
      <c r="L736" s="77"/>
      <c r="M736" s="39"/>
      <c r="N736" s="39"/>
      <c r="O736" s="54">
        <v>2652</v>
      </c>
      <c r="P736" s="54"/>
      <c r="Q736" s="39"/>
      <c r="R736" s="39"/>
      <c r="S736" s="77">
        <v>118</v>
      </c>
      <c r="T736" s="77"/>
      <c r="U736" s="39"/>
    </row>
    <row r="737" spans="1:21">
      <c r="A737" s="89"/>
      <c r="B737" s="59"/>
      <c r="C737" s="54"/>
      <c r="D737" s="54"/>
      <c r="E737" s="39"/>
      <c r="F737" s="39"/>
      <c r="G737" s="54"/>
      <c r="H737" s="54"/>
      <c r="I737" s="39"/>
      <c r="J737" s="39"/>
      <c r="K737" s="77"/>
      <c r="L737" s="77"/>
      <c r="M737" s="39"/>
      <c r="N737" s="39"/>
      <c r="O737" s="54"/>
      <c r="P737" s="54"/>
      <c r="Q737" s="39"/>
      <c r="R737" s="39"/>
      <c r="S737" s="77"/>
      <c r="T737" s="77"/>
      <c r="U737" s="39"/>
    </row>
    <row r="738" spans="1:21">
      <c r="A738" s="89"/>
      <c r="B738" s="71" t="s">
        <v>336</v>
      </c>
      <c r="C738" s="72"/>
      <c r="D738" s="72"/>
      <c r="E738" s="42"/>
      <c r="F738" s="42"/>
      <c r="G738" s="72"/>
      <c r="H738" s="72"/>
      <c r="I738" s="42"/>
      <c r="J738" s="42"/>
      <c r="K738" s="72"/>
      <c r="L738" s="72"/>
      <c r="M738" s="42"/>
      <c r="N738" s="42"/>
      <c r="O738" s="72"/>
      <c r="P738" s="72"/>
      <c r="Q738" s="42"/>
      <c r="R738" s="42"/>
      <c r="S738" s="72"/>
      <c r="T738" s="72"/>
      <c r="U738" s="42"/>
    </row>
    <row r="739" spans="1:21">
      <c r="A739" s="89"/>
      <c r="B739" s="71"/>
      <c r="C739" s="72"/>
      <c r="D739" s="72"/>
      <c r="E739" s="42"/>
      <c r="F739" s="42"/>
      <c r="G739" s="72"/>
      <c r="H739" s="72"/>
      <c r="I739" s="42"/>
      <c r="J739" s="42"/>
      <c r="K739" s="72"/>
      <c r="L739" s="72"/>
      <c r="M739" s="42"/>
      <c r="N739" s="42"/>
      <c r="O739" s="72"/>
      <c r="P739" s="72"/>
      <c r="Q739" s="42"/>
      <c r="R739" s="42"/>
      <c r="S739" s="72"/>
      <c r="T739" s="72"/>
      <c r="U739" s="42"/>
    </row>
    <row r="740" spans="1:21">
      <c r="A740" s="89"/>
      <c r="B740" s="50" t="s">
        <v>337</v>
      </c>
      <c r="C740" s="77">
        <v>714</v>
      </c>
      <c r="D740" s="77"/>
      <c r="E740" s="39"/>
      <c r="F740" s="39"/>
      <c r="G740" s="77">
        <v>946</v>
      </c>
      <c r="H740" s="77"/>
      <c r="I740" s="39"/>
      <c r="J740" s="39"/>
      <c r="K740" s="77" t="s">
        <v>276</v>
      </c>
      <c r="L740" s="77"/>
      <c r="M740" s="39"/>
      <c r="N740" s="39"/>
      <c r="O740" s="54">
        <v>1262</v>
      </c>
      <c r="P740" s="54"/>
      <c r="Q740" s="39"/>
      <c r="R740" s="39"/>
      <c r="S740" s="77" t="s">
        <v>276</v>
      </c>
      <c r="T740" s="77"/>
      <c r="U740" s="39"/>
    </row>
    <row r="741" spans="1:21">
      <c r="A741" s="89"/>
      <c r="B741" s="50"/>
      <c r="C741" s="77"/>
      <c r="D741" s="77"/>
      <c r="E741" s="39"/>
      <c r="F741" s="39"/>
      <c r="G741" s="77"/>
      <c r="H741" s="77"/>
      <c r="I741" s="39"/>
      <c r="J741" s="39"/>
      <c r="K741" s="77"/>
      <c r="L741" s="77"/>
      <c r="M741" s="39"/>
      <c r="N741" s="39"/>
      <c r="O741" s="54"/>
      <c r="P741" s="54"/>
      <c r="Q741" s="39"/>
      <c r="R741" s="39"/>
      <c r="S741" s="77"/>
      <c r="T741" s="77"/>
      <c r="U741" s="39"/>
    </row>
    <row r="742" spans="1:21">
      <c r="A742" s="89"/>
      <c r="B742" s="40" t="s">
        <v>338</v>
      </c>
      <c r="C742" s="43">
        <v>2264</v>
      </c>
      <c r="D742" s="43"/>
      <c r="E742" s="42"/>
      <c r="F742" s="42"/>
      <c r="G742" s="43">
        <v>3520</v>
      </c>
      <c r="H742" s="43"/>
      <c r="I742" s="42"/>
      <c r="J742" s="42"/>
      <c r="K742" s="72" t="s">
        <v>276</v>
      </c>
      <c r="L742" s="72"/>
      <c r="M742" s="42"/>
      <c r="N742" s="42"/>
      <c r="O742" s="43">
        <v>2835</v>
      </c>
      <c r="P742" s="43"/>
      <c r="Q742" s="42"/>
      <c r="R742" s="42"/>
      <c r="S742" s="72">
        <v>7</v>
      </c>
      <c r="T742" s="72"/>
      <c r="U742" s="42"/>
    </row>
    <row r="743" spans="1:21">
      <c r="A743" s="89"/>
      <c r="B743" s="40"/>
      <c r="C743" s="43"/>
      <c r="D743" s="43"/>
      <c r="E743" s="42"/>
      <c r="F743" s="42"/>
      <c r="G743" s="43"/>
      <c r="H743" s="43"/>
      <c r="I743" s="42"/>
      <c r="J743" s="42"/>
      <c r="K743" s="72"/>
      <c r="L743" s="72"/>
      <c r="M743" s="42"/>
      <c r="N743" s="42"/>
      <c r="O743" s="43"/>
      <c r="P743" s="43"/>
      <c r="Q743" s="42"/>
      <c r="R743" s="42"/>
      <c r="S743" s="72"/>
      <c r="T743" s="72"/>
      <c r="U743" s="42"/>
    </row>
    <row r="744" spans="1:21">
      <c r="A744" s="89"/>
      <c r="B744" s="50" t="s">
        <v>339</v>
      </c>
      <c r="C744" s="77">
        <v>806</v>
      </c>
      <c r="D744" s="77"/>
      <c r="E744" s="39"/>
      <c r="F744" s="39"/>
      <c r="G744" s="77">
        <v>808</v>
      </c>
      <c r="H744" s="77"/>
      <c r="I744" s="39"/>
      <c r="J744" s="39"/>
      <c r="K744" s="77" t="s">
        <v>276</v>
      </c>
      <c r="L744" s="77"/>
      <c r="M744" s="39"/>
      <c r="N744" s="39"/>
      <c r="O744" s="77">
        <v>830</v>
      </c>
      <c r="P744" s="77"/>
      <c r="Q744" s="39"/>
      <c r="R744" s="39"/>
      <c r="S744" s="77">
        <v>18</v>
      </c>
      <c r="T744" s="77"/>
      <c r="U744" s="39"/>
    </row>
    <row r="745" spans="1:21">
      <c r="A745" s="89"/>
      <c r="B745" s="50"/>
      <c r="C745" s="77"/>
      <c r="D745" s="77"/>
      <c r="E745" s="39"/>
      <c r="F745" s="39"/>
      <c r="G745" s="77"/>
      <c r="H745" s="77"/>
      <c r="I745" s="39"/>
      <c r="J745" s="39"/>
      <c r="K745" s="77"/>
      <c r="L745" s="77"/>
      <c r="M745" s="39"/>
      <c r="N745" s="39"/>
      <c r="O745" s="77"/>
      <c r="P745" s="77"/>
      <c r="Q745" s="39"/>
      <c r="R745" s="39"/>
      <c r="S745" s="77"/>
      <c r="T745" s="77"/>
      <c r="U745" s="39"/>
    </row>
    <row r="746" spans="1:21">
      <c r="A746" s="89"/>
      <c r="B746" s="40" t="s">
        <v>340</v>
      </c>
      <c r="C746" s="43">
        <v>3238</v>
      </c>
      <c r="D746" s="43"/>
      <c r="E746" s="42"/>
      <c r="F746" s="42"/>
      <c r="G746" s="43">
        <v>3819</v>
      </c>
      <c r="H746" s="43"/>
      <c r="I746" s="42"/>
      <c r="J746" s="42"/>
      <c r="K746" s="72">
        <v>83</v>
      </c>
      <c r="L746" s="72"/>
      <c r="M746" s="42"/>
      <c r="N746" s="42"/>
      <c r="O746" s="43">
        <v>3278</v>
      </c>
      <c r="P746" s="43"/>
      <c r="Q746" s="42"/>
      <c r="R746" s="42"/>
      <c r="S746" s="72">
        <v>130</v>
      </c>
      <c r="T746" s="72"/>
      <c r="U746" s="42"/>
    </row>
    <row r="747" spans="1:21">
      <c r="A747" s="89"/>
      <c r="B747" s="40"/>
      <c r="C747" s="43"/>
      <c r="D747" s="43"/>
      <c r="E747" s="42"/>
      <c r="F747" s="42"/>
      <c r="G747" s="43"/>
      <c r="H747" s="43"/>
      <c r="I747" s="42"/>
      <c r="J747" s="42"/>
      <c r="K747" s="72"/>
      <c r="L747" s="72"/>
      <c r="M747" s="42"/>
      <c r="N747" s="42"/>
      <c r="O747" s="43"/>
      <c r="P747" s="43"/>
      <c r="Q747" s="42"/>
      <c r="R747" s="42"/>
      <c r="S747" s="72"/>
      <c r="T747" s="72"/>
      <c r="U747" s="42"/>
    </row>
    <row r="748" spans="1:21">
      <c r="A748" s="89"/>
      <c r="B748" s="50" t="s">
        <v>341</v>
      </c>
      <c r="C748" s="77">
        <v>327</v>
      </c>
      <c r="D748" s="77"/>
      <c r="E748" s="39"/>
      <c r="F748" s="39"/>
      <c r="G748" s="77">
        <v>620</v>
      </c>
      <c r="H748" s="77"/>
      <c r="I748" s="39"/>
      <c r="J748" s="39"/>
      <c r="K748" s="77">
        <v>7</v>
      </c>
      <c r="L748" s="77"/>
      <c r="M748" s="39"/>
      <c r="N748" s="39"/>
      <c r="O748" s="77">
        <v>333</v>
      </c>
      <c r="P748" s="77"/>
      <c r="Q748" s="39"/>
      <c r="R748" s="39"/>
      <c r="S748" s="77">
        <v>19</v>
      </c>
      <c r="T748" s="77"/>
      <c r="U748" s="39"/>
    </row>
    <row r="749" spans="1:21">
      <c r="A749" s="89"/>
      <c r="B749" s="50"/>
      <c r="C749" s="77"/>
      <c r="D749" s="77"/>
      <c r="E749" s="39"/>
      <c r="F749" s="39"/>
      <c r="G749" s="77"/>
      <c r="H749" s="77"/>
      <c r="I749" s="39"/>
      <c r="J749" s="39"/>
      <c r="K749" s="77"/>
      <c r="L749" s="77"/>
      <c r="M749" s="39"/>
      <c r="N749" s="39"/>
      <c r="O749" s="77"/>
      <c r="P749" s="77"/>
      <c r="Q749" s="39"/>
      <c r="R749" s="39"/>
      <c r="S749" s="77"/>
      <c r="T749" s="77"/>
      <c r="U749" s="39"/>
    </row>
    <row r="750" spans="1:21">
      <c r="A750" s="89"/>
      <c r="B750" s="40" t="s">
        <v>342</v>
      </c>
      <c r="C750" s="43">
        <v>8358</v>
      </c>
      <c r="D750" s="43"/>
      <c r="E750" s="42"/>
      <c r="F750" s="42"/>
      <c r="G750" s="43">
        <v>9097</v>
      </c>
      <c r="H750" s="43"/>
      <c r="I750" s="42"/>
      <c r="J750" s="42"/>
      <c r="K750" s="72">
        <v>241</v>
      </c>
      <c r="L750" s="72"/>
      <c r="M750" s="42"/>
      <c r="N750" s="42"/>
      <c r="O750" s="43">
        <v>8496</v>
      </c>
      <c r="P750" s="43"/>
      <c r="Q750" s="42"/>
      <c r="R750" s="42"/>
      <c r="S750" s="72">
        <v>320</v>
      </c>
      <c r="T750" s="72"/>
      <c r="U750" s="42"/>
    </row>
    <row r="751" spans="1:21">
      <c r="A751" s="89"/>
      <c r="B751" s="40"/>
      <c r="C751" s="43"/>
      <c r="D751" s="43"/>
      <c r="E751" s="42"/>
      <c r="F751" s="42"/>
      <c r="G751" s="43"/>
      <c r="H751" s="43"/>
      <c r="I751" s="42"/>
      <c r="J751" s="42"/>
      <c r="K751" s="72"/>
      <c r="L751" s="72"/>
      <c r="M751" s="42"/>
      <c r="N751" s="42"/>
      <c r="O751" s="43"/>
      <c r="P751" s="43"/>
      <c r="Q751" s="42"/>
      <c r="R751" s="42"/>
      <c r="S751" s="72"/>
      <c r="T751" s="72"/>
      <c r="U751" s="42"/>
    </row>
    <row r="752" spans="1:21">
      <c r="A752" s="89"/>
      <c r="B752" s="50" t="s">
        <v>343</v>
      </c>
      <c r="C752" s="54">
        <v>11899</v>
      </c>
      <c r="D752" s="54"/>
      <c r="E752" s="39"/>
      <c r="F752" s="39"/>
      <c r="G752" s="54">
        <v>14576</v>
      </c>
      <c r="H752" s="54"/>
      <c r="I752" s="39"/>
      <c r="J752" s="39"/>
      <c r="K752" s="77">
        <v>20</v>
      </c>
      <c r="L752" s="77"/>
      <c r="M752" s="39"/>
      <c r="N752" s="39"/>
      <c r="O752" s="54">
        <v>12045</v>
      </c>
      <c r="P752" s="54"/>
      <c r="Q752" s="39"/>
      <c r="R752" s="39"/>
      <c r="S752" s="77">
        <v>620</v>
      </c>
      <c r="T752" s="77"/>
      <c r="U752" s="39"/>
    </row>
    <row r="753" spans="1:21">
      <c r="A753" s="89"/>
      <c r="B753" s="50"/>
      <c r="C753" s="54"/>
      <c r="D753" s="54"/>
      <c r="E753" s="39"/>
      <c r="F753" s="39"/>
      <c r="G753" s="54"/>
      <c r="H753" s="54"/>
      <c r="I753" s="39"/>
      <c r="J753" s="39"/>
      <c r="K753" s="77"/>
      <c r="L753" s="77"/>
      <c r="M753" s="39"/>
      <c r="N753" s="39"/>
      <c r="O753" s="54"/>
      <c r="P753" s="54"/>
      <c r="Q753" s="39"/>
      <c r="R753" s="39"/>
      <c r="S753" s="77"/>
      <c r="T753" s="77"/>
      <c r="U753" s="39"/>
    </row>
    <row r="754" spans="1:21">
      <c r="A754" s="89"/>
      <c r="B754" s="71" t="s">
        <v>344</v>
      </c>
      <c r="C754" s="72" t="s">
        <v>276</v>
      </c>
      <c r="D754" s="72"/>
      <c r="E754" s="42"/>
      <c r="F754" s="42"/>
      <c r="G754" s="72">
        <v>20</v>
      </c>
      <c r="H754" s="72"/>
      <c r="I754" s="42"/>
      <c r="J754" s="42"/>
      <c r="K754" s="72" t="s">
        <v>276</v>
      </c>
      <c r="L754" s="72"/>
      <c r="M754" s="42"/>
      <c r="N754" s="42"/>
      <c r="O754" s="72" t="s">
        <v>276</v>
      </c>
      <c r="P754" s="72"/>
      <c r="Q754" s="42"/>
      <c r="R754" s="42"/>
      <c r="S754" s="72" t="s">
        <v>276</v>
      </c>
      <c r="T754" s="72"/>
      <c r="U754" s="42"/>
    </row>
    <row r="755" spans="1:21" ht="15.75" thickBot="1">
      <c r="A755" s="89"/>
      <c r="B755" s="71"/>
      <c r="C755" s="103"/>
      <c r="D755" s="103"/>
      <c r="E755" s="99"/>
      <c r="F755" s="99"/>
      <c r="G755" s="103"/>
      <c r="H755" s="103"/>
      <c r="I755" s="99"/>
      <c r="J755" s="99"/>
      <c r="K755" s="103"/>
      <c r="L755" s="103"/>
      <c r="M755" s="99"/>
      <c r="N755" s="99"/>
      <c r="O755" s="103"/>
      <c r="P755" s="103"/>
      <c r="Q755" s="99"/>
      <c r="R755" s="99"/>
      <c r="S755" s="103"/>
      <c r="T755" s="103"/>
      <c r="U755" s="99"/>
    </row>
    <row r="756" spans="1:21">
      <c r="A756" s="89"/>
      <c r="B756" s="59"/>
      <c r="C756" s="108" t="s">
        <v>255</v>
      </c>
      <c r="D756" s="109">
        <v>29758</v>
      </c>
      <c r="E756" s="97"/>
      <c r="F756" s="97"/>
      <c r="G756" s="108" t="s">
        <v>255</v>
      </c>
      <c r="H756" s="109">
        <v>37105</v>
      </c>
      <c r="I756" s="97"/>
      <c r="J756" s="97"/>
      <c r="K756" s="108" t="s">
        <v>255</v>
      </c>
      <c r="L756" s="110">
        <v>373</v>
      </c>
      <c r="M756" s="97"/>
      <c r="N756" s="97"/>
      <c r="O756" s="108" t="s">
        <v>255</v>
      </c>
      <c r="P756" s="109">
        <v>31731</v>
      </c>
      <c r="Q756" s="97"/>
      <c r="R756" s="97"/>
      <c r="S756" s="108" t="s">
        <v>255</v>
      </c>
      <c r="T756" s="109">
        <v>1232</v>
      </c>
      <c r="U756" s="97"/>
    </row>
    <row r="757" spans="1:21" ht="15.75" thickBot="1">
      <c r="A757" s="89"/>
      <c r="B757" s="59"/>
      <c r="C757" s="68"/>
      <c r="D757" s="70"/>
      <c r="E757" s="66"/>
      <c r="F757" s="66"/>
      <c r="G757" s="68"/>
      <c r="H757" s="70"/>
      <c r="I757" s="66"/>
      <c r="J757" s="66"/>
      <c r="K757" s="68"/>
      <c r="L757" s="78"/>
      <c r="M757" s="66"/>
      <c r="N757" s="66"/>
      <c r="O757" s="68"/>
      <c r="P757" s="70"/>
      <c r="Q757" s="66"/>
      <c r="R757" s="66"/>
      <c r="S757" s="68"/>
      <c r="T757" s="70"/>
      <c r="U757" s="66"/>
    </row>
    <row r="758" spans="1:21" ht="15.75" thickTop="1"/>
  </sheetData>
  <mergeCells count="5231">
    <mergeCell ref="B673:AG673"/>
    <mergeCell ref="A375:A500"/>
    <mergeCell ref="B375:AG375"/>
    <mergeCell ref="B406:AG406"/>
    <mergeCell ref="B437:AG437"/>
    <mergeCell ref="B438:AG438"/>
    <mergeCell ref="A501:A757"/>
    <mergeCell ref="B501:AG501"/>
    <mergeCell ref="B586:AG586"/>
    <mergeCell ref="B587:AG587"/>
    <mergeCell ref="B672:AG672"/>
    <mergeCell ref="A272:A339"/>
    <mergeCell ref="B272:AG272"/>
    <mergeCell ref="B306:AG306"/>
    <mergeCell ref="A340:A374"/>
    <mergeCell ref="B340:AG340"/>
    <mergeCell ref="B372:AG372"/>
    <mergeCell ref="B106:AG106"/>
    <mergeCell ref="A137:A271"/>
    <mergeCell ref="B137:AG137"/>
    <mergeCell ref="B160:AG160"/>
    <mergeCell ref="B182:AG182"/>
    <mergeCell ref="B204:AG204"/>
    <mergeCell ref="B205:AG205"/>
    <mergeCell ref="B228:AG228"/>
    <mergeCell ref="B250:AG250"/>
    <mergeCell ref="U756:U757"/>
    <mergeCell ref="A1:A2"/>
    <mergeCell ref="B1:AG1"/>
    <mergeCell ref="B2:AG2"/>
    <mergeCell ref="B3:AG3"/>
    <mergeCell ref="A4:A43"/>
    <mergeCell ref="B4:AG4"/>
    <mergeCell ref="A44:A136"/>
    <mergeCell ref="B44:AG44"/>
    <mergeCell ref="B75:AG75"/>
    <mergeCell ref="O756:O757"/>
    <mergeCell ref="P756:P757"/>
    <mergeCell ref="Q756:Q757"/>
    <mergeCell ref="R756:R757"/>
    <mergeCell ref="S756:S757"/>
    <mergeCell ref="T756:T757"/>
    <mergeCell ref="I756:I757"/>
    <mergeCell ref="J756:J757"/>
    <mergeCell ref="K756:K757"/>
    <mergeCell ref="L756:L757"/>
    <mergeCell ref="M756:M757"/>
    <mergeCell ref="N756:N757"/>
    <mergeCell ref="R754:R755"/>
    <mergeCell ref="S754:T755"/>
    <mergeCell ref="U754:U755"/>
    <mergeCell ref="B756:B757"/>
    <mergeCell ref="C756:C757"/>
    <mergeCell ref="D756:D757"/>
    <mergeCell ref="E756:E757"/>
    <mergeCell ref="F756:F757"/>
    <mergeCell ref="G756:G757"/>
    <mergeCell ref="H756:H757"/>
    <mergeCell ref="J754:J755"/>
    <mergeCell ref="K754:L755"/>
    <mergeCell ref="M754:M755"/>
    <mergeCell ref="N754:N755"/>
    <mergeCell ref="O754:P755"/>
    <mergeCell ref="Q754:Q755"/>
    <mergeCell ref="B754:B755"/>
    <mergeCell ref="C754:D755"/>
    <mergeCell ref="E754:E755"/>
    <mergeCell ref="F754:F755"/>
    <mergeCell ref="G754:H755"/>
    <mergeCell ref="I754:I755"/>
    <mergeCell ref="N752:N753"/>
    <mergeCell ref="O752:P753"/>
    <mergeCell ref="Q752:Q753"/>
    <mergeCell ref="R752:R753"/>
    <mergeCell ref="S752:T753"/>
    <mergeCell ref="U752:U753"/>
    <mergeCell ref="U750:U751"/>
    <mergeCell ref="B752:B753"/>
    <mergeCell ref="C752:D753"/>
    <mergeCell ref="E752:E753"/>
    <mergeCell ref="F752:F753"/>
    <mergeCell ref="G752:H753"/>
    <mergeCell ref="I752:I753"/>
    <mergeCell ref="J752:J753"/>
    <mergeCell ref="K752:L753"/>
    <mergeCell ref="M752:M753"/>
    <mergeCell ref="M750:M751"/>
    <mergeCell ref="N750:N751"/>
    <mergeCell ref="O750:P751"/>
    <mergeCell ref="Q750:Q751"/>
    <mergeCell ref="R750:R751"/>
    <mergeCell ref="S750:T751"/>
    <mergeCell ref="S748:T749"/>
    <mergeCell ref="U748:U749"/>
    <mergeCell ref="B750:B751"/>
    <mergeCell ref="C750:D751"/>
    <mergeCell ref="E750:E751"/>
    <mergeCell ref="F750:F751"/>
    <mergeCell ref="G750:H751"/>
    <mergeCell ref="I750:I751"/>
    <mergeCell ref="J750:J751"/>
    <mergeCell ref="K750:L751"/>
    <mergeCell ref="K748:L749"/>
    <mergeCell ref="M748:M749"/>
    <mergeCell ref="N748:N749"/>
    <mergeCell ref="O748:P749"/>
    <mergeCell ref="Q748:Q749"/>
    <mergeCell ref="R748:R749"/>
    <mergeCell ref="R746:R747"/>
    <mergeCell ref="S746:T747"/>
    <mergeCell ref="U746:U747"/>
    <mergeCell ref="B748:B749"/>
    <mergeCell ref="C748:D749"/>
    <mergeCell ref="E748:E749"/>
    <mergeCell ref="F748:F749"/>
    <mergeCell ref="G748:H749"/>
    <mergeCell ref="I748:I749"/>
    <mergeCell ref="J748:J749"/>
    <mergeCell ref="J746:J747"/>
    <mergeCell ref="K746:L747"/>
    <mergeCell ref="M746:M747"/>
    <mergeCell ref="N746:N747"/>
    <mergeCell ref="O746:P747"/>
    <mergeCell ref="Q746:Q747"/>
    <mergeCell ref="B746:B747"/>
    <mergeCell ref="C746:D747"/>
    <mergeCell ref="E746:E747"/>
    <mergeCell ref="F746:F747"/>
    <mergeCell ref="G746:H747"/>
    <mergeCell ref="I746:I747"/>
    <mergeCell ref="N744:N745"/>
    <mergeCell ref="O744:P745"/>
    <mergeCell ref="Q744:Q745"/>
    <mergeCell ref="R744:R745"/>
    <mergeCell ref="S744:T745"/>
    <mergeCell ref="U744:U745"/>
    <mergeCell ref="U742:U743"/>
    <mergeCell ref="B744:B745"/>
    <mergeCell ref="C744:D745"/>
    <mergeCell ref="E744:E745"/>
    <mergeCell ref="F744:F745"/>
    <mergeCell ref="G744:H745"/>
    <mergeCell ref="I744:I745"/>
    <mergeCell ref="J744:J745"/>
    <mergeCell ref="K744:L745"/>
    <mergeCell ref="M744:M745"/>
    <mergeCell ref="M742:M743"/>
    <mergeCell ref="N742:N743"/>
    <mergeCell ref="O742:P743"/>
    <mergeCell ref="Q742:Q743"/>
    <mergeCell ref="R742:R743"/>
    <mergeCell ref="S742:T743"/>
    <mergeCell ref="S740:T741"/>
    <mergeCell ref="U740:U741"/>
    <mergeCell ref="B742:B743"/>
    <mergeCell ref="C742:D743"/>
    <mergeCell ref="E742:E743"/>
    <mergeCell ref="F742:F743"/>
    <mergeCell ref="G742:H743"/>
    <mergeCell ref="I742:I743"/>
    <mergeCell ref="J742:J743"/>
    <mergeCell ref="K742:L743"/>
    <mergeCell ref="K740:L741"/>
    <mergeCell ref="M740:M741"/>
    <mergeCell ref="N740:N741"/>
    <mergeCell ref="O740:P741"/>
    <mergeCell ref="Q740:Q741"/>
    <mergeCell ref="R740:R741"/>
    <mergeCell ref="R738:R739"/>
    <mergeCell ref="S738:T739"/>
    <mergeCell ref="U738:U739"/>
    <mergeCell ref="B740:B741"/>
    <mergeCell ref="C740:D741"/>
    <mergeCell ref="E740:E741"/>
    <mergeCell ref="F740:F741"/>
    <mergeCell ref="G740:H741"/>
    <mergeCell ref="I740:I741"/>
    <mergeCell ref="J740:J741"/>
    <mergeCell ref="J738:J739"/>
    <mergeCell ref="K738:L739"/>
    <mergeCell ref="M738:M739"/>
    <mergeCell ref="N738:N739"/>
    <mergeCell ref="O738:P739"/>
    <mergeCell ref="Q738:Q739"/>
    <mergeCell ref="Q736:Q737"/>
    <mergeCell ref="R736:R737"/>
    <mergeCell ref="S736:T737"/>
    <mergeCell ref="U736:U737"/>
    <mergeCell ref="B738:B739"/>
    <mergeCell ref="C738:D739"/>
    <mergeCell ref="E738:E739"/>
    <mergeCell ref="F738:F739"/>
    <mergeCell ref="G738:H739"/>
    <mergeCell ref="I738:I739"/>
    <mergeCell ref="I736:I737"/>
    <mergeCell ref="J736:J737"/>
    <mergeCell ref="K736:L737"/>
    <mergeCell ref="M736:M737"/>
    <mergeCell ref="N736:N737"/>
    <mergeCell ref="O736:P737"/>
    <mergeCell ref="Q734:Q735"/>
    <mergeCell ref="R734:R735"/>
    <mergeCell ref="S734:S735"/>
    <mergeCell ref="T734:T735"/>
    <mergeCell ref="U734:U735"/>
    <mergeCell ref="B736:B737"/>
    <mergeCell ref="C736:D737"/>
    <mergeCell ref="E736:E737"/>
    <mergeCell ref="F736:F737"/>
    <mergeCell ref="G736:H737"/>
    <mergeCell ref="K734:K735"/>
    <mergeCell ref="L734:L735"/>
    <mergeCell ref="M734:M735"/>
    <mergeCell ref="N734:N735"/>
    <mergeCell ref="O734:O735"/>
    <mergeCell ref="P734:P735"/>
    <mergeCell ref="U732:U733"/>
    <mergeCell ref="B734:B735"/>
    <mergeCell ref="C734:C735"/>
    <mergeCell ref="D734:D735"/>
    <mergeCell ref="E734:E735"/>
    <mergeCell ref="F734:F735"/>
    <mergeCell ref="G734:G735"/>
    <mergeCell ref="H734:H735"/>
    <mergeCell ref="I734:I735"/>
    <mergeCell ref="J734:J735"/>
    <mergeCell ref="M732:M733"/>
    <mergeCell ref="N732:N733"/>
    <mergeCell ref="O732:P733"/>
    <mergeCell ref="Q732:Q733"/>
    <mergeCell ref="R732:R733"/>
    <mergeCell ref="S732:T733"/>
    <mergeCell ref="T730:T731"/>
    <mergeCell ref="U730:U731"/>
    <mergeCell ref="B732:B733"/>
    <mergeCell ref="C732:D733"/>
    <mergeCell ref="E732:E733"/>
    <mergeCell ref="F732:F733"/>
    <mergeCell ref="G732:H733"/>
    <mergeCell ref="I732:I733"/>
    <mergeCell ref="J732:J733"/>
    <mergeCell ref="K732:L733"/>
    <mergeCell ref="N730:N731"/>
    <mergeCell ref="O730:O731"/>
    <mergeCell ref="P730:P731"/>
    <mergeCell ref="Q730:Q731"/>
    <mergeCell ref="R730:R731"/>
    <mergeCell ref="S730:S731"/>
    <mergeCell ref="H730:H731"/>
    <mergeCell ref="I730:I731"/>
    <mergeCell ref="J730:J731"/>
    <mergeCell ref="K730:K731"/>
    <mergeCell ref="L730:L731"/>
    <mergeCell ref="M730:M731"/>
    <mergeCell ref="B730:B731"/>
    <mergeCell ref="C730:C731"/>
    <mergeCell ref="D730:D731"/>
    <mergeCell ref="E730:E731"/>
    <mergeCell ref="F730:F731"/>
    <mergeCell ref="G730:G731"/>
    <mergeCell ref="N728:N729"/>
    <mergeCell ref="O728:P729"/>
    <mergeCell ref="Q728:Q729"/>
    <mergeCell ref="R728:R729"/>
    <mergeCell ref="S728:T729"/>
    <mergeCell ref="U728:U729"/>
    <mergeCell ref="U726:U727"/>
    <mergeCell ref="B728:B729"/>
    <mergeCell ref="C728:D729"/>
    <mergeCell ref="E728:E729"/>
    <mergeCell ref="F728:F729"/>
    <mergeCell ref="G728:H729"/>
    <mergeCell ref="I728:I729"/>
    <mergeCell ref="J728:J729"/>
    <mergeCell ref="K728:L729"/>
    <mergeCell ref="M728:M729"/>
    <mergeCell ref="M726:M727"/>
    <mergeCell ref="N726:N727"/>
    <mergeCell ref="O726:P727"/>
    <mergeCell ref="Q726:Q727"/>
    <mergeCell ref="R726:R727"/>
    <mergeCell ref="S726:T727"/>
    <mergeCell ref="S724:T725"/>
    <mergeCell ref="U724:U725"/>
    <mergeCell ref="B726:B727"/>
    <mergeCell ref="C726:D727"/>
    <mergeCell ref="E726:E727"/>
    <mergeCell ref="F726:F727"/>
    <mergeCell ref="G726:H727"/>
    <mergeCell ref="I726:I727"/>
    <mergeCell ref="J726:J727"/>
    <mergeCell ref="K726:L727"/>
    <mergeCell ref="K724:L725"/>
    <mergeCell ref="M724:M725"/>
    <mergeCell ref="N724:N725"/>
    <mergeCell ref="O724:P725"/>
    <mergeCell ref="Q724:Q725"/>
    <mergeCell ref="R724:R725"/>
    <mergeCell ref="R722:R723"/>
    <mergeCell ref="S722:T723"/>
    <mergeCell ref="U722:U723"/>
    <mergeCell ref="B724:B725"/>
    <mergeCell ref="C724:D725"/>
    <mergeCell ref="E724:E725"/>
    <mergeCell ref="F724:F725"/>
    <mergeCell ref="G724:H725"/>
    <mergeCell ref="I724:I725"/>
    <mergeCell ref="J724:J725"/>
    <mergeCell ref="J722:J723"/>
    <mergeCell ref="K722:L723"/>
    <mergeCell ref="M722:M723"/>
    <mergeCell ref="N722:N723"/>
    <mergeCell ref="O722:P723"/>
    <mergeCell ref="Q722:Q723"/>
    <mergeCell ref="B722:B723"/>
    <mergeCell ref="C722:D723"/>
    <mergeCell ref="E722:E723"/>
    <mergeCell ref="F722:F723"/>
    <mergeCell ref="G722:H723"/>
    <mergeCell ref="I722:I723"/>
    <mergeCell ref="N720:N721"/>
    <mergeCell ref="O720:P721"/>
    <mergeCell ref="Q720:Q721"/>
    <mergeCell ref="R720:R721"/>
    <mergeCell ref="S720:T721"/>
    <mergeCell ref="U720:U721"/>
    <mergeCell ref="U718:U719"/>
    <mergeCell ref="B720:B721"/>
    <mergeCell ref="C720:D721"/>
    <mergeCell ref="E720:E721"/>
    <mergeCell ref="F720:F721"/>
    <mergeCell ref="G720:H721"/>
    <mergeCell ref="I720:I721"/>
    <mergeCell ref="J720:J721"/>
    <mergeCell ref="K720:L721"/>
    <mergeCell ref="M720:M721"/>
    <mergeCell ref="M718:M719"/>
    <mergeCell ref="N718:N719"/>
    <mergeCell ref="O718:P719"/>
    <mergeCell ref="Q718:Q719"/>
    <mergeCell ref="R718:R719"/>
    <mergeCell ref="S718:T719"/>
    <mergeCell ref="S716:T717"/>
    <mergeCell ref="U716:U717"/>
    <mergeCell ref="B718:B719"/>
    <mergeCell ref="C718:D719"/>
    <mergeCell ref="E718:E719"/>
    <mergeCell ref="F718:F719"/>
    <mergeCell ref="G718:H719"/>
    <mergeCell ref="I718:I719"/>
    <mergeCell ref="J718:J719"/>
    <mergeCell ref="K718:L719"/>
    <mergeCell ref="K716:L717"/>
    <mergeCell ref="M716:M717"/>
    <mergeCell ref="N716:N717"/>
    <mergeCell ref="O716:P717"/>
    <mergeCell ref="Q716:Q717"/>
    <mergeCell ref="R716:R717"/>
    <mergeCell ref="R714:R715"/>
    <mergeCell ref="S714:T715"/>
    <mergeCell ref="U714:U715"/>
    <mergeCell ref="B716:B717"/>
    <mergeCell ref="C716:D717"/>
    <mergeCell ref="E716:E717"/>
    <mergeCell ref="F716:F717"/>
    <mergeCell ref="G716:H717"/>
    <mergeCell ref="I716:I717"/>
    <mergeCell ref="J716:J717"/>
    <mergeCell ref="J714:J715"/>
    <mergeCell ref="K714:L715"/>
    <mergeCell ref="M714:M715"/>
    <mergeCell ref="N714:N715"/>
    <mergeCell ref="O714:P715"/>
    <mergeCell ref="Q714:Q715"/>
    <mergeCell ref="B714:B715"/>
    <mergeCell ref="C714:D715"/>
    <mergeCell ref="E714:E715"/>
    <mergeCell ref="F714:F715"/>
    <mergeCell ref="G714:H715"/>
    <mergeCell ref="I714:I715"/>
    <mergeCell ref="N712:N713"/>
    <mergeCell ref="O712:P713"/>
    <mergeCell ref="Q712:Q713"/>
    <mergeCell ref="R712:R713"/>
    <mergeCell ref="S712:T713"/>
    <mergeCell ref="U712:U713"/>
    <mergeCell ref="U710:U711"/>
    <mergeCell ref="B712:B713"/>
    <mergeCell ref="C712:D713"/>
    <mergeCell ref="E712:E713"/>
    <mergeCell ref="F712:F713"/>
    <mergeCell ref="G712:H713"/>
    <mergeCell ref="I712:I713"/>
    <mergeCell ref="J712:J713"/>
    <mergeCell ref="K712:L713"/>
    <mergeCell ref="M712:M713"/>
    <mergeCell ref="M710:M711"/>
    <mergeCell ref="N710:N711"/>
    <mergeCell ref="O710:P711"/>
    <mergeCell ref="Q710:Q711"/>
    <mergeCell ref="R710:R711"/>
    <mergeCell ref="S710:T711"/>
    <mergeCell ref="T708:T709"/>
    <mergeCell ref="U708:U709"/>
    <mergeCell ref="B710:B711"/>
    <mergeCell ref="C710:D711"/>
    <mergeCell ref="E710:E711"/>
    <mergeCell ref="F710:F711"/>
    <mergeCell ref="G710:H711"/>
    <mergeCell ref="I710:I711"/>
    <mergeCell ref="J710:J711"/>
    <mergeCell ref="K710:L711"/>
    <mergeCell ref="N708:N709"/>
    <mergeCell ref="O708:O709"/>
    <mergeCell ref="P708:P709"/>
    <mergeCell ref="Q708:Q709"/>
    <mergeCell ref="R708:R709"/>
    <mergeCell ref="S708:S709"/>
    <mergeCell ref="H708:H709"/>
    <mergeCell ref="I708:I709"/>
    <mergeCell ref="J708:J709"/>
    <mergeCell ref="K708:K709"/>
    <mergeCell ref="L708:L709"/>
    <mergeCell ref="M708:M709"/>
    <mergeCell ref="Q706:Q707"/>
    <mergeCell ref="R706:R707"/>
    <mergeCell ref="S706:T707"/>
    <mergeCell ref="U706:U707"/>
    <mergeCell ref="B708:B709"/>
    <mergeCell ref="C708:C709"/>
    <mergeCell ref="D708:D709"/>
    <mergeCell ref="E708:E709"/>
    <mergeCell ref="F708:F709"/>
    <mergeCell ref="G708:G709"/>
    <mergeCell ref="I706:I707"/>
    <mergeCell ref="J706:J707"/>
    <mergeCell ref="K706:L707"/>
    <mergeCell ref="M706:M707"/>
    <mergeCell ref="N706:N707"/>
    <mergeCell ref="O706:P707"/>
    <mergeCell ref="Q704:Q705"/>
    <mergeCell ref="R704:R705"/>
    <mergeCell ref="S704:S705"/>
    <mergeCell ref="T704:T705"/>
    <mergeCell ref="U704:U705"/>
    <mergeCell ref="B706:B707"/>
    <mergeCell ref="C706:D707"/>
    <mergeCell ref="E706:E707"/>
    <mergeCell ref="F706:F707"/>
    <mergeCell ref="G706:H707"/>
    <mergeCell ref="K704:K705"/>
    <mergeCell ref="L704:L705"/>
    <mergeCell ref="M704:M705"/>
    <mergeCell ref="N704:N705"/>
    <mergeCell ref="O704:O705"/>
    <mergeCell ref="P704:P705"/>
    <mergeCell ref="U702:U703"/>
    <mergeCell ref="B704:B705"/>
    <mergeCell ref="C704:C705"/>
    <mergeCell ref="D704:D705"/>
    <mergeCell ref="E704:E705"/>
    <mergeCell ref="F704:F705"/>
    <mergeCell ref="G704:G705"/>
    <mergeCell ref="H704:H705"/>
    <mergeCell ref="I704:I705"/>
    <mergeCell ref="J704:J705"/>
    <mergeCell ref="M702:M703"/>
    <mergeCell ref="N702:N703"/>
    <mergeCell ref="O702:P703"/>
    <mergeCell ref="Q702:Q703"/>
    <mergeCell ref="R702:R703"/>
    <mergeCell ref="S702:T703"/>
    <mergeCell ref="S700:T701"/>
    <mergeCell ref="U700:U701"/>
    <mergeCell ref="B702:B703"/>
    <mergeCell ref="C702:D703"/>
    <mergeCell ref="E702:E703"/>
    <mergeCell ref="F702:F703"/>
    <mergeCell ref="G702:H703"/>
    <mergeCell ref="I702:I703"/>
    <mergeCell ref="J702:J703"/>
    <mergeCell ref="K702:L703"/>
    <mergeCell ref="K700:L701"/>
    <mergeCell ref="M700:M701"/>
    <mergeCell ref="N700:N701"/>
    <mergeCell ref="O700:P701"/>
    <mergeCell ref="Q700:Q701"/>
    <mergeCell ref="R700:R701"/>
    <mergeCell ref="R698:R699"/>
    <mergeCell ref="S698:T699"/>
    <mergeCell ref="U698:U699"/>
    <mergeCell ref="B700:B701"/>
    <mergeCell ref="C700:D701"/>
    <mergeCell ref="E700:E701"/>
    <mergeCell ref="F700:F701"/>
    <mergeCell ref="G700:H701"/>
    <mergeCell ref="I700:I701"/>
    <mergeCell ref="J700:J701"/>
    <mergeCell ref="J698:J699"/>
    <mergeCell ref="K698:L699"/>
    <mergeCell ref="M698:M699"/>
    <mergeCell ref="N698:N699"/>
    <mergeCell ref="O698:P699"/>
    <mergeCell ref="Q698:Q699"/>
    <mergeCell ref="B698:B699"/>
    <mergeCell ref="C698:D699"/>
    <mergeCell ref="E698:E699"/>
    <mergeCell ref="F698:F699"/>
    <mergeCell ref="G698:H699"/>
    <mergeCell ref="I698:I699"/>
    <mergeCell ref="N696:N697"/>
    <mergeCell ref="O696:P697"/>
    <mergeCell ref="Q696:Q697"/>
    <mergeCell ref="R696:R697"/>
    <mergeCell ref="S696:T697"/>
    <mergeCell ref="U696:U697"/>
    <mergeCell ref="U694:U695"/>
    <mergeCell ref="B696:B697"/>
    <mergeCell ref="C696:D697"/>
    <mergeCell ref="E696:E697"/>
    <mergeCell ref="F696:F697"/>
    <mergeCell ref="G696:H697"/>
    <mergeCell ref="I696:I697"/>
    <mergeCell ref="J696:J697"/>
    <mergeCell ref="K696:L697"/>
    <mergeCell ref="M696:M697"/>
    <mergeCell ref="M694:M695"/>
    <mergeCell ref="N694:N695"/>
    <mergeCell ref="O694:P695"/>
    <mergeCell ref="Q694:Q695"/>
    <mergeCell ref="R694:R695"/>
    <mergeCell ref="S694:T695"/>
    <mergeCell ref="S692:T693"/>
    <mergeCell ref="U692:U693"/>
    <mergeCell ref="B694:B695"/>
    <mergeCell ref="C694:D695"/>
    <mergeCell ref="E694:E695"/>
    <mergeCell ref="F694:F695"/>
    <mergeCell ref="G694:H695"/>
    <mergeCell ref="I694:I695"/>
    <mergeCell ref="J694:J695"/>
    <mergeCell ref="K694:L695"/>
    <mergeCell ref="K692:L693"/>
    <mergeCell ref="M692:M693"/>
    <mergeCell ref="N692:N693"/>
    <mergeCell ref="O692:P693"/>
    <mergeCell ref="Q692:Q693"/>
    <mergeCell ref="R692:R693"/>
    <mergeCell ref="R690:R691"/>
    <mergeCell ref="S690:T691"/>
    <mergeCell ref="U690:U691"/>
    <mergeCell ref="B692:B693"/>
    <mergeCell ref="C692:D693"/>
    <mergeCell ref="E692:E693"/>
    <mergeCell ref="F692:F693"/>
    <mergeCell ref="G692:H693"/>
    <mergeCell ref="I692:I693"/>
    <mergeCell ref="J692:J693"/>
    <mergeCell ref="J690:J691"/>
    <mergeCell ref="K690:L691"/>
    <mergeCell ref="M690:M691"/>
    <mergeCell ref="N690:N691"/>
    <mergeCell ref="O690:P691"/>
    <mergeCell ref="Q690:Q691"/>
    <mergeCell ref="B690:B691"/>
    <mergeCell ref="C690:D691"/>
    <mergeCell ref="E690:E691"/>
    <mergeCell ref="F690:F691"/>
    <mergeCell ref="G690:H691"/>
    <mergeCell ref="I690:I691"/>
    <mergeCell ref="N688:N689"/>
    <mergeCell ref="O688:P689"/>
    <mergeCell ref="Q688:Q689"/>
    <mergeCell ref="R688:R689"/>
    <mergeCell ref="S688:T689"/>
    <mergeCell ref="U688:U689"/>
    <mergeCell ref="U686:U687"/>
    <mergeCell ref="B688:B689"/>
    <mergeCell ref="C688:D689"/>
    <mergeCell ref="E688:E689"/>
    <mergeCell ref="F688:F689"/>
    <mergeCell ref="G688:H689"/>
    <mergeCell ref="I688:I689"/>
    <mergeCell ref="J688:J689"/>
    <mergeCell ref="K688:L689"/>
    <mergeCell ref="M688:M689"/>
    <mergeCell ref="M686:M687"/>
    <mergeCell ref="N686:N687"/>
    <mergeCell ref="O686:P687"/>
    <mergeCell ref="Q686:Q687"/>
    <mergeCell ref="R686:R687"/>
    <mergeCell ref="S686:T687"/>
    <mergeCell ref="S684:T685"/>
    <mergeCell ref="U684:U685"/>
    <mergeCell ref="B686:B687"/>
    <mergeCell ref="C686:D687"/>
    <mergeCell ref="E686:E687"/>
    <mergeCell ref="F686:F687"/>
    <mergeCell ref="G686:H687"/>
    <mergeCell ref="I686:I687"/>
    <mergeCell ref="J686:J687"/>
    <mergeCell ref="K686:L687"/>
    <mergeCell ref="K684:L685"/>
    <mergeCell ref="M684:M685"/>
    <mergeCell ref="N684:N685"/>
    <mergeCell ref="O684:P685"/>
    <mergeCell ref="Q684:Q685"/>
    <mergeCell ref="R684:R685"/>
    <mergeCell ref="S682:S683"/>
    <mergeCell ref="T682:T683"/>
    <mergeCell ref="U682:U683"/>
    <mergeCell ref="B684:B685"/>
    <mergeCell ref="C684:D685"/>
    <mergeCell ref="E684:E685"/>
    <mergeCell ref="F684:F685"/>
    <mergeCell ref="G684:H685"/>
    <mergeCell ref="I684:I685"/>
    <mergeCell ref="J684:J685"/>
    <mergeCell ref="M682:M683"/>
    <mergeCell ref="N682:N683"/>
    <mergeCell ref="O682:O683"/>
    <mergeCell ref="P682:P683"/>
    <mergeCell ref="Q682:Q683"/>
    <mergeCell ref="R682:R683"/>
    <mergeCell ref="G682:G683"/>
    <mergeCell ref="H682:H683"/>
    <mergeCell ref="I682:I683"/>
    <mergeCell ref="J682:J683"/>
    <mergeCell ref="K682:K683"/>
    <mergeCell ref="L682:L683"/>
    <mergeCell ref="C681:E681"/>
    <mergeCell ref="G681:I681"/>
    <mergeCell ref="K681:M681"/>
    <mergeCell ref="O681:Q681"/>
    <mergeCell ref="S681:U681"/>
    <mergeCell ref="B682:B683"/>
    <mergeCell ref="C682:C683"/>
    <mergeCell ref="D682:D683"/>
    <mergeCell ref="E682:E683"/>
    <mergeCell ref="F682:F683"/>
    <mergeCell ref="R676:R678"/>
    <mergeCell ref="S676:U676"/>
    <mergeCell ref="S677:U677"/>
    <mergeCell ref="S678:U678"/>
    <mergeCell ref="C679:U679"/>
    <mergeCell ref="C680:E680"/>
    <mergeCell ref="G680:I680"/>
    <mergeCell ref="K680:M680"/>
    <mergeCell ref="O680:Q680"/>
    <mergeCell ref="S680:U680"/>
    <mergeCell ref="J676:J678"/>
    <mergeCell ref="K676:M676"/>
    <mergeCell ref="K677:M677"/>
    <mergeCell ref="K678:M678"/>
    <mergeCell ref="N676:N678"/>
    <mergeCell ref="O676:Q676"/>
    <mergeCell ref="O677:Q677"/>
    <mergeCell ref="O678:Q678"/>
    <mergeCell ref="U670:U671"/>
    <mergeCell ref="B674:U674"/>
    <mergeCell ref="B676:B678"/>
    <mergeCell ref="C676:E676"/>
    <mergeCell ref="C677:E677"/>
    <mergeCell ref="C678:E678"/>
    <mergeCell ref="F676:F678"/>
    <mergeCell ref="G676:I676"/>
    <mergeCell ref="G677:I677"/>
    <mergeCell ref="G678:I678"/>
    <mergeCell ref="O670:O671"/>
    <mergeCell ref="P670:P671"/>
    <mergeCell ref="Q670:Q671"/>
    <mergeCell ref="R670:R671"/>
    <mergeCell ref="S670:S671"/>
    <mergeCell ref="T670:T671"/>
    <mergeCell ref="I670:I671"/>
    <mergeCell ref="J670:J671"/>
    <mergeCell ref="K670:K671"/>
    <mergeCell ref="L670:L671"/>
    <mergeCell ref="M670:M671"/>
    <mergeCell ref="N670:N671"/>
    <mergeCell ref="R668:R669"/>
    <mergeCell ref="S668:T669"/>
    <mergeCell ref="U668:U669"/>
    <mergeCell ref="B670:B671"/>
    <mergeCell ref="C670:C671"/>
    <mergeCell ref="D670:D671"/>
    <mergeCell ref="E670:E671"/>
    <mergeCell ref="F670:F671"/>
    <mergeCell ref="G670:G671"/>
    <mergeCell ref="H670:H671"/>
    <mergeCell ref="J668:J669"/>
    <mergeCell ref="K668:L669"/>
    <mergeCell ref="M668:M669"/>
    <mergeCell ref="N668:N669"/>
    <mergeCell ref="O668:P669"/>
    <mergeCell ref="Q668:Q669"/>
    <mergeCell ref="B668:B669"/>
    <mergeCell ref="C668:D669"/>
    <mergeCell ref="E668:E669"/>
    <mergeCell ref="F668:F669"/>
    <mergeCell ref="G668:H669"/>
    <mergeCell ref="I668:I669"/>
    <mergeCell ref="N666:N667"/>
    <mergeCell ref="O666:P667"/>
    <mergeCell ref="Q666:Q667"/>
    <mergeCell ref="R666:R667"/>
    <mergeCell ref="S666:T667"/>
    <mergeCell ref="U666:U667"/>
    <mergeCell ref="U664:U665"/>
    <mergeCell ref="B666:B667"/>
    <mergeCell ref="C666:D667"/>
    <mergeCell ref="E666:E667"/>
    <mergeCell ref="F666:F667"/>
    <mergeCell ref="G666:H667"/>
    <mergeCell ref="I666:I667"/>
    <mergeCell ref="J666:J667"/>
    <mergeCell ref="K666:L667"/>
    <mergeCell ref="M666:M667"/>
    <mergeCell ref="M664:M665"/>
    <mergeCell ref="N664:N665"/>
    <mergeCell ref="O664:P665"/>
    <mergeCell ref="Q664:Q665"/>
    <mergeCell ref="R664:R665"/>
    <mergeCell ref="S664:T665"/>
    <mergeCell ref="S662:T663"/>
    <mergeCell ref="U662:U663"/>
    <mergeCell ref="B664:B665"/>
    <mergeCell ref="C664:D665"/>
    <mergeCell ref="E664:E665"/>
    <mergeCell ref="F664:F665"/>
    <mergeCell ref="G664:H665"/>
    <mergeCell ref="I664:I665"/>
    <mergeCell ref="J664:J665"/>
    <mergeCell ref="K664:L665"/>
    <mergeCell ref="K662:L663"/>
    <mergeCell ref="M662:M663"/>
    <mergeCell ref="N662:N663"/>
    <mergeCell ref="O662:P663"/>
    <mergeCell ref="Q662:Q663"/>
    <mergeCell ref="R662:R663"/>
    <mergeCell ref="R660:R661"/>
    <mergeCell ref="S660:T661"/>
    <mergeCell ref="U660:U661"/>
    <mergeCell ref="B662:B663"/>
    <mergeCell ref="C662:D663"/>
    <mergeCell ref="E662:E663"/>
    <mergeCell ref="F662:F663"/>
    <mergeCell ref="G662:H663"/>
    <mergeCell ref="I662:I663"/>
    <mergeCell ref="J662:J663"/>
    <mergeCell ref="J660:J661"/>
    <mergeCell ref="K660:L661"/>
    <mergeCell ref="M660:M661"/>
    <mergeCell ref="N660:N661"/>
    <mergeCell ref="O660:P661"/>
    <mergeCell ref="Q660:Q661"/>
    <mergeCell ref="B660:B661"/>
    <mergeCell ref="C660:D661"/>
    <mergeCell ref="E660:E661"/>
    <mergeCell ref="F660:F661"/>
    <mergeCell ref="G660:H661"/>
    <mergeCell ref="I660:I661"/>
    <mergeCell ref="N658:N659"/>
    <mergeCell ref="O658:P659"/>
    <mergeCell ref="Q658:Q659"/>
    <mergeCell ref="R658:R659"/>
    <mergeCell ref="S658:T659"/>
    <mergeCell ref="U658:U659"/>
    <mergeCell ref="U656:U657"/>
    <mergeCell ref="B658:B659"/>
    <mergeCell ref="C658:D659"/>
    <mergeCell ref="E658:E659"/>
    <mergeCell ref="F658:F659"/>
    <mergeCell ref="G658:H659"/>
    <mergeCell ref="I658:I659"/>
    <mergeCell ref="J658:J659"/>
    <mergeCell ref="K658:L659"/>
    <mergeCell ref="M658:M659"/>
    <mergeCell ref="M656:M657"/>
    <mergeCell ref="N656:N657"/>
    <mergeCell ref="O656:P657"/>
    <mergeCell ref="Q656:Q657"/>
    <mergeCell ref="R656:R657"/>
    <mergeCell ref="S656:T657"/>
    <mergeCell ref="S654:T655"/>
    <mergeCell ref="U654:U655"/>
    <mergeCell ref="B656:B657"/>
    <mergeCell ref="C656:D657"/>
    <mergeCell ref="E656:E657"/>
    <mergeCell ref="F656:F657"/>
    <mergeCell ref="G656:H657"/>
    <mergeCell ref="I656:I657"/>
    <mergeCell ref="J656:J657"/>
    <mergeCell ref="K656:L657"/>
    <mergeCell ref="K654:L655"/>
    <mergeCell ref="M654:M655"/>
    <mergeCell ref="N654:N655"/>
    <mergeCell ref="O654:P655"/>
    <mergeCell ref="Q654:Q655"/>
    <mergeCell ref="R654:R655"/>
    <mergeCell ref="R652:R653"/>
    <mergeCell ref="S652:T653"/>
    <mergeCell ref="U652:U653"/>
    <mergeCell ref="B654:B655"/>
    <mergeCell ref="C654:D655"/>
    <mergeCell ref="E654:E655"/>
    <mergeCell ref="F654:F655"/>
    <mergeCell ref="G654:H655"/>
    <mergeCell ref="I654:I655"/>
    <mergeCell ref="J654:J655"/>
    <mergeCell ref="J652:J653"/>
    <mergeCell ref="K652:L653"/>
    <mergeCell ref="M652:M653"/>
    <mergeCell ref="N652:N653"/>
    <mergeCell ref="O652:P653"/>
    <mergeCell ref="Q652:Q653"/>
    <mergeCell ref="Q650:Q651"/>
    <mergeCell ref="R650:R651"/>
    <mergeCell ref="S650:T651"/>
    <mergeCell ref="U650:U651"/>
    <mergeCell ref="B652:B653"/>
    <mergeCell ref="C652:D653"/>
    <mergeCell ref="E652:E653"/>
    <mergeCell ref="F652:F653"/>
    <mergeCell ref="G652:H653"/>
    <mergeCell ref="I652:I653"/>
    <mergeCell ref="I650:I651"/>
    <mergeCell ref="J650:J651"/>
    <mergeCell ref="K650:L651"/>
    <mergeCell ref="M650:M651"/>
    <mergeCell ref="N650:N651"/>
    <mergeCell ref="O650:P651"/>
    <mergeCell ref="Q648:Q649"/>
    <mergeCell ref="R648:R649"/>
    <mergeCell ref="S648:S649"/>
    <mergeCell ref="T648:T649"/>
    <mergeCell ref="U648:U649"/>
    <mergeCell ref="B650:B651"/>
    <mergeCell ref="C650:D651"/>
    <mergeCell ref="E650:E651"/>
    <mergeCell ref="F650:F651"/>
    <mergeCell ref="G650:H651"/>
    <mergeCell ref="K648:K649"/>
    <mergeCell ref="L648:L649"/>
    <mergeCell ref="M648:M649"/>
    <mergeCell ref="N648:N649"/>
    <mergeCell ref="O648:O649"/>
    <mergeCell ref="P648:P649"/>
    <mergeCell ref="U646:U647"/>
    <mergeCell ref="B648:B649"/>
    <mergeCell ref="C648:C649"/>
    <mergeCell ref="D648:D649"/>
    <mergeCell ref="E648:E649"/>
    <mergeCell ref="F648:F649"/>
    <mergeCell ref="G648:G649"/>
    <mergeCell ref="H648:H649"/>
    <mergeCell ref="I648:I649"/>
    <mergeCell ref="J648:J649"/>
    <mergeCell ref="M646:M647"/>
    <mergeCell ref="N646:N647"/>
    <mergeCell ref="O646:P647"/>
    <mergeCell ref="Q646:Q647"/>
    <mergeCell ref="R646:R647"/>
    <mergeCell ref="S646:T647"/>
    <mergeCell ref="T644:T645"/>
    <mergeCell ref="U644:U645"/>
    <mergeCell ref="B646:B647"/>
    <mergeCell ref="C646:D647"/>
    <mergeCell ref="E646:E647"/>
    <mergeCell ref="F646:F647"/>
    <mergeCell ref="G646:H647"/>
    <mergeCell ref="I646:I647"/>
    <mergeCell ref="J646:J647"/>
    <mergeCell ref="K646:L647"/>
    <mergeCell ref="N644:N645"/>
    <mergeCell ref="O644:O645"/>
    <mergeCell ref="P644:P645"/>
    <mergeCell ref="Q644:Q645"/>
    <mergeCell ref="R644:R645"/>
    <mergeCell ref="S644:S645"/>
    <mergeCell ref="H644:H645"/>
    <mergeCell ref="I644:I645"/>
    <mergeCell ref="J644:J645"/>
    <mergeCell ref="K644:K645"/>
    <mergeCell ref="L644:L645"/>
    <mergeCell ref="M644:M645"/>
    <mergeCell ref="B644:B645"/>
    <mergeCell ref="C644:C645"/>
    <mergeCell ref="D644:D645"/>
    <mergeCell ref="E644:E645"/>
    <mergeCell ref="F644:F645"/>
    <mergeCell ref="G644:G645"/>
    <mergeCell ref="N642:N643"/>
    <mergeCell ref="O642:P643"/>
    <mergeCell ref="Q642:Q643"/>
    <mergeCell ref="R642:R643"/>
    <mergeCell ref="S642:T643"/>
    <mergeCell ref="U642:U643"/>
    <mergeCell ref="U640:U641"/>
    <mergeCell ref="B642:B643"/>
    <mergeCell ref="C642:D643"/>
    <mergeCell ref="E642:E643"/>
    <mergeCell ref="F642:F643"/>
    <mergeCell ref="G642:H643"/>
    <mergeCell ref="I642:I643"/>
    <mergeCell ref="J642:J643"/>
    <mergeCell ref="K642:L643"/>
    <mergeCell ref="M642:M643"/>
    <mergeCell ref="M640:M641"/>
    <mergeCell ref="N640:N641"/>
    <mergeCell ref="O640:P641"/>
    <mergeCell ref="Q640:Q641"/>
    <mergeCell ref="R640:R641"/>
    <mergeCell ref="S640:T641"/>
    <mergeCell ref="S638:T639"/>
    <mergeCell ref="U638:U639"/>
    <mergeCell ref="B640:B641"/>
    <mergeCell ref="C640:D641"/>
    <mergeCell ref="E640:E641"/>
    <mergeCell ref="F640:F641"/>
    <mergeCell ref="G640:H641"/>
    <mergeCell ref="I640:I641"/>
    <mergeCell ref="J640:J641"/>
    <mergeCell ref="K640:L641"/>
    <mergeCell ref="K638:L639"/>
    <mergeCell ref="M638:M639"/>
    <mergeCell ref="N638:N639"/>
    <mergeCell ref="O638:P639"/>
    <mergeCell ref="Q638:Q639"/>
    <mergeCell ref="R638:R639"/>
    <mergeCell ref="R636:R637"/>
    <mergeCell ref="S636:T637"/>
    <mergeCell ref="U636:U637"/>
    <mergeCell ref="B638:B639"/>
    <mergeCell ref="C638:D639"/>
    <mergeCell ref="E638:E639"/>
    <mergeCell ref="F638:F639"/>
    <mergeCell ref="G638:H639"/>
    <mergeCell ref="I638:I639"/>
    <mergeCell ref="J638:J639"/>
    <mergeCell ref="J636:J637"/>
    <mergeCell ref="K636:L637"/>
    <mergeCell ref="M636:M637"/>
    <mergeCell ref="N636:N637"/>
    <mergeCell ref="O636:P637"/>
    <mergeCell ref="Q636:Q637"/>
    <mergeCell ref="B636:B637"/>
    <mergeCell ref="C636:D637"/>
    <mergeCell ref="E636:E637"/>
    <mergeCell ref="F636:F637"/>
    <mergeCell ref="G636:H637"/>
    <mergeCell ref="I636:I637"/>
    <mergeCell ref="N634:N635"/>
    <mergeCell ref="O634:P635"/>
    <mergeCell ref="Q634:Q635"/>
    <mergeCell ref="R634:R635"/>
    <mergeCell ref="S634:T635"/>
    <mergeCell ref="U634:U635"/>
    <mergeCell ref="U632:U633"/>
    <mergeCell ref="B634:B635"/>
    <mergeCell ref="C634:D635"/>
    <mergeCell ref="E634:E635"/>
    <mergeCell ref="F634:F635"/>
    <mergeCell ref="G634:H635"/>
    <mergeCell ref="I634:I635"/>
    <mergeCell ref="J634:J635"/>
    <mergeCell ref="K634:L635"/>
    <mergeCell ref="M634:M635"/>
    <mergeCell ref="M632:M633"/>
    <mergeCell ref="N632:N633"/>
    <mergeCell ref="O632:P633"/>
    <mergeCell ref="Q632:Q633"/>
    <mergeCell ref="R632:R633"/>
    <mergeCell ref="S632:T633"/>
    <mergeCell ref="S630:T631"/>
    <mergeCell ref="U630:U631"/>
    <mergeCell ref="B632:B633"/>
    <mergeCell ref="C632:D633"/>
    <mergeCell ref="E632:E633"/>
    <mergeCell ref="F632:F633"/>
    <mergeCell ref="G632:H633"/>
    <mergeCell ref="I632:I633"/>
    <mergeCell ref="J632:J633"/>
    <mergeCell ref="K632:L633"/>
    <mergeCell ref="K630:L631"/>
    <mergeCell ref="M630:M631"/>
    <mergeCell ref="N630:N631"/>
    <mergeCell ref="O630:P631"/>
    <mergeCell ref="Q630:Q631"/>
    <mergeCell ref="R630:R631"/>
    <mergeCell ref="R628:R629"/>
    <mergeCell ref="S628:T629"/>
    <mergeCell ref="U628:U629"/>
    <mergeCell ref="B630:B631"/>
    <mergeCell ref="C630:D631"/>
    <mergeCell ref="E630:E631"/>
    <mergeCell ref="F630:F631"/>
    <mergeCell ref="G630:H631"/>
    <mergeCell ref="I630:I631"/>
    <mergeCell ref="J630:J631"/>
    <mergeCell ref="J628:J629"/>
    <mergeCell ref="K628:L629"/>
    <mergeCell ref="M628:M629"/>
    <mergeCell ref="N628:N629"/>
    <mergeCell ref="O628:P629"/>
    <mergeCell ref="Q628:Q629"/>
    <mergeCell ref="B628:B629"/>
    <mergeCell ref="C628:D629"/>
    <mergeCell ref="E628:E629"/>
    <mergeCell ref="F628:F629"/>
    <mergeCell ref="G628:H629"/>
    <mergeCell ref="I628:I629"/>
    <mergeCell ref="N626:N627"/>
    <mergeCell ref="O626:P627"/>
    <mergeCell ref="Q626:Q627"/>
    <mergeCell ref="R626:R627"/>
    <mergeCell ref="S626:T627"/>
    <mergeCell ref="U626:U627"/>
    <mergeCell ref="U624:U625"/>
    <mergeCell ref="B626:B627"/>
    <mergeCell ref="C626:D627"/>
    <mergeCell ref="E626:E627"/>
    <mergeCell ref="F626:F627"/>
    <mergeCell ref="G626:H627"/>
    <mergeCell ref="I626:I627"/>
    <mergeCell ref="J626:J627"/>
    <mergeCell ref="K626:L627"/>
    <mergeCell ref="M626:M627"/>
    <mergeCell ref="M624:M625"/>
    <mergeCell ref="N624:N625"/>
    <mergeCell ref="O624:P625"/>
    <mergeCell ref="Q624:Q625"/>
    <mergeCell ref="R624:R625"/>
    <mergeCell ref="S624:T625"/>
    <mergeCell ref="T622:T623"/>
    <mergeCell ref="U622:U623"/>
    <mergeCell ref="B624:B625"/>
    <mergeCell ref="C624:D625"/>
    <mergeCell ref="E624:E625"/>
    <mergeCell ref="F624:F625"/>
    <mergeCell ref="G624:H625"/>
    <mergeCell ref="I624:I625"/>
    <mergeCell ref="J624:J625"/>
    <mergeCell ref="K624:L625"/>
    <mergeCell ref="N622:N623"/>
    <mergeCell ref="O622:O623"/>
    <mergeCell ref="P622:P623"/>
    <mergeCell ref="Q622:Q623"/>
    <mergeCell ref="R622:R623"/>
    <mergeCell ref="S622:S623"/>
    <mergeCell ref="H622:H623"/>
    <mergeCell ref="I622:I623"/>
    <mergeCell ref="J622:J623"/>
    <mergeCell ref="K622:K623"/>
    <mergeCell ref="L622:L623"/>
    <mergeCell ref="M622:M623"/>
    <mergeCell ref="Q620:Q621"/>
    <mergeCell ref="R620:R621"/>
    <mergeCell ref="S620:T621"/>
    <mergeCell ref="U620:U621"/>
    <mergeCell ref="B622:B623"/>
    <mergeCell ref="C622:C623"/>
    <mergeCell ref="D622:D623"/>
    <mergeCell ref="E622:E623"/>
    <mergeCell ref="F622:F623"/>
    <mergeCell ref="G622:G623"/>
    <mergeCell ref="I620:I621"/>
    <mergeCell ref="J620:J621"/>
    <mergeCell ref="K620:L621"/>
    <mergeCell ref="M620:M621"/>
    <mergeCell ref="N620:N621"/>
    <mergeCell ref="O620:P621"/>
    <mergeCell ref="Q618:Q619"/>
    <mergeCell ref="R618:R619"/>
    <mergeCell ref="S618:S619"/>
    <mergeCell ref="T618:T619"/>
    <mergeCell ref="U618:U619"/>
    <mergeCell ref="B620:B621"/>
    <mergeCell ref="C620:D621"/>
    <mergeCell ref="E620:E621"/>
    <mergeCell ref="F620:F621"/>
    <mergeCell ref="G620:H621"/>
    <mergeCell ref="K618:K619"/>
    <mergeCell ref="L618:L619"/>
    <mergeCell ref="M618:M619"/>
    <mergeCell ref="N618:N619"/>
    <mergeCell ref="O618:O619"/>
    <mergeCell ref="P618:P619"/>
    <mergeCell ref="U616:U617"/>
    <mergeCell ref="B618:B619"/>
    <mergeCell ref="C618:C619"/>
    <mergeCell ref="D618:D619"/>
    <mergeCell ref="E618:E619"/>
    <mergeCell ref="F618:F619"/>
    <mergeCell ref="G618:G619"/>
    <mergeCell ref="H618:H619"/>
    <mergeCell ref="I618:I619"/>
    <mergeCell ref="J618:J619"/>
    <mergeCell ref="M616:M617"/>
    <mergeCell ref="N616:N617"/>
    <mergeCell ref="O616:P617"/>
    <mergeCell ref="Q616:Q617"/>
    <mergeCell ref="R616:R617"/>
    <mergeCell ref="S616:T617"/>
    <mergeCell ref="S614:T615"/>
    <mergeCell ref="U614:U615"/>
    <mergeCell ref="B616:B617"/>
    <mergeCell ref="C616:D617"/>
    <mergeCell ref="E616:E617"/>
    <mergeCell ref="F616:F617"/>
    <mergeCell ref="G616:H617"/>
    <mergeCell ref="I616:I617"/>
    <mergeCell ref="J616:J617"/>
    <mergeCell ref="K616:L617"/>
    <mergeCell ref="K614:L615"/>
    <mergeCell ref="M614:M615"/>
    <mergeCell ref="N614:N615"/>
    <mergeCell ref="O614:P615"/>
    <mergeCell ref="Q614:Q615"/>
    <mergeCell ref="R614:R615"/>
    <mergeCell ref="R612:R613"/>
    <mergeCell ref="S612:T613"/>
    <mergeCell ref="U612:U613"/>
    <mergeCell ref="B614:B615"/>
    <mergeCell ref="C614:D615"/>
    <mergeCell ref="E614:E615"/>
    <mergeCell ref="F614:F615"/>
    <mergeCell ref="G614:H615"/>
    <mergeCell ref="I614:I615"/>
    <mergeCell ref="J614:J615"/>
    <mergeCell ref="J612:J613"/>
    <mergeCell ref="K612:L613"/>
    <mergeCell ref="M612:M613"/>
    <mergeCell ref="N612:N613"/>
    <mergeCell ref="O612:P613"/>
    <mergeCell ref="Q612:Q613"/>
    <mergeCell ref="B612:B613"/>
    <mergeCell ref="C612:D613"/>
    <mergeCell ref="E612:E613"/>
    <mergeCell ref="F612:F613"/>
    <mergeCell ref="G612:H613"/>
    <mergeCell ref="I612:I613"/>
    <mergeCell ref="N610:N611"/>
    <mergeCell ref="O610:P611"/>
    <mergeCell ref="Q610:Q611"/>
    <mergeCell ref="R610:R611"/>
    <mergeCell ref="S610:T611"/>
    <mergeCell ref="U610:U611"/>
    <mergeCell ref="U608:U609"/>
    <mergeCell ref="B610:B611"/>
    <mergeCell ref="C610:D611"/>
    <mergeCell ref="E610:E611"/>
    <mergeCell ref="F610:F611"/>
    <mergeCell ref="G610:H611"/>
    <mergeCell ref="I610:I611"/>
    <mergeCell ref="J610:J611"/>
    <mergeCell ref="K610:L611"/>
    <mergeCell ref="M610:M611"/>
    <mergeCell ref="M608:M609"/>
    <mergeCell ref="N608:N609"/>
    <mergeCell ref="O608:P609"/>
    <mergeCell ref="Q608:Q609"/>
    <mergeCell ref="R608:R609"/>
    <mergeCell ref="S608:T609"/>
    <mergeCell ref="S606:T607"/>
    <mergeCell ref="U606:U607"/>
    <mergeCell ref="B608:B609"/>
    <mergeCell ref="C608:D609"/>
    <mergeCell ref="E608:E609"/>
    <mergeCell ref="F608:F609"/>
    <mergeCell ref="G608:H609"/>
    <mergeCell ref="I608:I609"/>
    <mergeCell ref="J608:J609"/>
    <mergeCell ref="K608:L609"/>
    <mergeCell ref="K606:L607"/>
    <mergeCell ref="M606:M607"/>
    <mergeCell ref="N606:N607"/>
    <mergeCell ref="O606:P607"/>
    <mergeCell ref="Q606:Q607"/>
    <mergeCell ref="R606:R607"/>
    <mergeCell ref="R604:R605"/>
    <mergeCell ref="S604:T605"/>
    <mergeCell ref="U604:U605"/>
    <mergeCell ref="B606:B607"/>
    <mergeCell ref="C606:D607"/>
    <mergeCell ref="E606:E607"/>
    <mergeCell ref="F606:F607"/>
    <mergeCell ref="G606:H607"/>
    <mergeCell ref="I606:I607"/>
    <mergeCell ref="J606:J607"/>
    <mergeCell ref="J604:J605"/>
    <mergeCell ref="K604:L605"/>
    <mergeCell ref="M604:M605"/>
    <mergeCell ref="N604:N605"/>
    <mergeCell ref="O604:P605"/>
    <mergeCell ref="Q604:Q605"/>
    <mergeCell ref="B604:B605"/>
    <mergeCell ref="C604:D605"/>
    <mergeCell ref="E604:E605"/>
    <mergeCell ref="F604:F605"/>
    <mergeCell ref="G604:H605"/>
    <mergeCell ref="I604:I605"/>
    <mergeCell ref="N602:N603"/>
    <mergeCell ref="O602:P603"/>
    <mergeCell ref="Q602:Q603"/>
    <mergeCell ref="R602:R603"/>
    <mergeCell ref="S602:T603"/>
    <mergeCell ref="U602:U603"/>
    <mergeCell ref="U600:U601"/>
    <mergeCell ref="B602:B603"/>
    <mergeCell ref="C602:D603"/>
    <mergeCell ref="E602:E603"/>
    <mergeCell ref="F602:F603"/>
    <mergeCell ref="G602:H603"/>
    <mergeCell ref="I602:I603"/>
    <mergeCell ref="J602:J603"/>
    <mergeCell ref="K602:L603"/>
    <mergeCell ref="M602:M603"/>
    <mergeCell ref="M600:M601"/>
    <mergeCell ref="N600:N601"/>
    <mergeCell ref="O600:P601"/>
    <mergeCell ref="Q600:Q601"/>
    <mergeCell ref="R600:R601"/>
    <mergeCell ref="S600:T601"/>
    <mergeCell ref="S598:T599"/>
    <mergeCell ref="U598:U599"/>
    <mergeCell ref="B600:B601"/>
    <mergeCell ref="C600:D601"/>
    <mergeCell ref="E600:E601"/>
    <mergeCell ref="F600:F601"/>
    <mergeCell ref="G600:H601"/>
    <mergeCell ref="I600:I601"/>
    <mergeCell ref="J600:J601"/>
    <mergeCell ref="K600:L601"/>
    <mergeCell ref="K598:L599"/>
    <mergeCell ref="M598:M599"/>
    <mergeCell ref="N598:N599"/>
    <mergeCell ref="O598:P599"/>
    <mergeCell ref="Q598:Q599"/>
    <mergeCell ref="R598:R599"/>
    <mergeCell ref="S596:S597"/>
    <mergeCell ref="T596:T597"/>
    <mergeCell ref="U596:U597"/>
    <mergeCell ref="B598:B599"/>
    <mergeCell ref="C598:D599"/>
    <mergeCell ref="E598:E599"/>
    <mergeCell ref="F598:F599"/>
    <mergeCell ref="G598:H599"/>
    <mergeCell ref="I598:I599"/>
    <mergeCell ref="J598:J599"/>
    <mergeCell ref="M596:M597"/>
    <mergeCell ref="N596:N597"/>
    <mergeCell ref="O596:O597"/>
    <mergeCell ref="P596:P597"/>
    <mergeCell ref="Q596:Q597"/>
    <mergeCell ref="R596:R597"/>
    <mergeCell ref="G596:G597"/>
    <mergeCell ref="H596:H597"/>
    <mergeCell ref="I596:I597"/>
    <mergeCell ref="J596:J597"/>
    <mergeCell ref="K596:K597"/>
    <mergeCell ref="L596:L597"/>
    <mergeCell ref="C595:E595"/>
    <mergeCell ref="G595:I595"/>
    <mergeCell ref="K595:M595"/>
    <mergeCell ref="O595:Q595"/>
    <mergeCell ref="S595:U595"/>
    <mergeCell ref="B596:B597"/>
    <mergeCell ref="C596:C597"/>
    <mergeCell ref="D596:D597"/>
    <mergeCell ref="E596:E597"/>
    <mergeCell ref="F596:F597"/>
    <mergeCell ref="R590:R592"/>
    <mergeCell ref="S590:U590"/>
    <mergeCell ref="S591:U591"/>
    <mergeCell ref="S592:U592"/>
    <mergeCell ref="C593:U593"/>
    <mergeCell ref="C594:E594"/>
    <mergeCell ref="G594:I594"/>
    <mergeCell ref="K594:M594"/>
    <mergeCell ref="O594:Q594"/>
    <mergeCell ref="S594:U594"/>
    <mergeCell ref="J590:J592"/>
    <mergeCell ref="K590:M590"/>
    <mergeCell ref="K591:M591"/>
    <mergeCell ref="K592:M592"/>
    <mergeCell ref="N590:N592"/>
    <mergeCell ref="O590:Q590"/>
    <mergeCell ref="O591:Q591"/>
    <mergeCell ref="O592:Q592"/>
    <mergeCell ref="U584:U585"/>
    <mergeCell ref="B588:U588"/>
    <mergeCell ref="B590:B592"/>
    <mergeCell ref="C590:E590"/>
    <mergeCell ref="C591:E591"/>
    <mergeCell ref="C592:E592"/>
    <mergeCell ref="F590:F592"/>
    <mergeCell ref="G590:I590"/>
    <mergeCell ref="G591:I591"/>
    <mergeCell ref="G592:I592"/>
    <mergeCell ref="O584:O585"/>
    <mergeCell ref="P584:P585"/>
    <mergeCell ref="Q584:Q585"/>
    <mergeCell ref="R584:R585"/>
    <mergeCell ref="S584:S585"/>
    <mergeCell ref="T584:T585"/>
    <mergeCell ref="I584:I585"/>
    <mergeCell ref="J584:J585"/>
    <mergeCell ref="K584:K585"/>
    <mergeCell ref="L584:L585"/>
    <mergeCell ref="M584:M585"/>
    <mergeCell ref="N584:N585"/>
    <mergeCell ref="R582:R583"/>
    <mergeCell ref="S582:T583"/>
    <mergeCell ref="U582:U583"/>
    <mergeCell ref="B584:B585"/>
    <mergeCell ref="C584:C585"/>
    <mergeCell ref="D584:D585"/>
    <mergeCell ref="E584:E585"/>
    <mergeCell ref="F584:F585"/>
    <mergeCell ref="G584:G585"/>
    <mergeCell ref="H584:H585"/>
    <mergeCell ref="J582:J583"/>
    <mergeCell ref="K582:L583"/>
    <mergeCell ref="M582:M583"/>
    <mergeCell ref="N582:N583"/>
    <mergeCell ref="O582:P583"/>
    <mergeCell ref="Q582:Q583"/>
    <mergeCell ref="B582:B583"/>
    <mergeCell ref="C582:D583"/>
    <mergeCell ref="E582:E583"/>
    <mergeCell ref="F582:F583"/>
    <mergeCell ref="G582:H583"/>
    <mergeCell ref="I582:I583"/>
    <mergeCell ref="N580:N581"/>
    <mergeCell ref="O580:P581"/>
    <mergeCell ref="Q580:Q581"/>
    <mergeCell ref="R580:R581"/>
    <mergeCell ref="S580:T581"/>
    <mergeCell ref="U580:U581"/>
    <mergeCell ref="U578:U579"/>
    <mergeCell ref="B580:B581"/>
    <mergeCell ref="C580:D581"/>
    <mergeCell ref="E580:E581"/>
    <mergeCell ref="F580:F581"/>
    <mergeCell ref="G580:H581"/>
    <mergeCell ref="I580:I581"/>
    <mergeCell ref="J580:J581"/>
    <mergeCell ref="K580:L581"/>
    <mergeCell ref="M580:M581"/>
    <mergeCell ref="M578:M579"/>
    <mergeCell ref="N578:N579"/>
    <mergeCell ref="O578:P579"/>
    <mergeCell ref="Q578:Q579"/>
    <mergeCell ref="R578:R579"/>
    <mergeCell ref="S578:T579"/>
    <mergeCell ref="S576:T577"/>
    <mergeCell ref="U576:U577"/>
    <mergeCell ref="B578:B579"/>
    <mergeCell ref="C578:D579"/>
    <mergeCell ref="E578:E579"/>
    <mergeCell ref="F578:F579"/>
    <mergeCell ref="G578:H579"/>
    <mergeCell ref="I578:I579"/>
    <mergeCell ref="J578:J579"/>
    <mergeCell ref="K578:L579"/>
    <mergeCell ref="K576:L577"/>
    <mergeCell ref="M576:M577"/>
    <mergeCell ref="N576:N577"/>
    <mergeCell ref="O576:P577"/>
    <mergeCell ref="Q576:Q577"/>
    <mergeCell ref="R576:R577"/>
    <mergeCell ref="R574:R575"/>
    <mergeCell ref="S574:T575"/>
    <mergeCell ref="U574:U575"/>
    <mergeCell ref="B576:B577"/>
    <mergeCell ref="C576:D577"/>
    <mergeCell ref="E576:E577"/>
    <mergeCell ref="F576:F577"/>
    <mergeCell ref="G576:H577"/>
    <mergeCell ref="I576:I577"/>
    <mergeCell ref="J576:J577"/>
    <mergeCell ref="J574:J575"/>
    <mergeCell ref="K574:L575"/>
    <mergeCell ref="M574:M575"/>
    <mergeCell ref="N574:N575"/>
    <mergeCell ref="O574:P575"/>
    <mergeCell ref="Q574:Q575"/>
    <mergeCell ref="B574:B575"/>
    <mergeCell ref="C574:D575"/>
    <mergeCell ref="E574:E575"/>
    <mergeCell ref="F574:F575"/>
    <mergeCell ref="G574:H575"/>
    <mergeCell ref="I574:I575"/>
    <mergeCell ref="N572:N573"/>
    <mergeCell ref="O572:P573"/>
    <mergeCell ref="Q572:Q573"/>
    <mergeCell ref="R572:R573"/>
    <mergeCell ref="S572:T573"/>
    <mergeCell ref="U572:U573"/>
    <mergeCell ref="U570:U571"/>
    <mergeCell ref="B572:B573"/>
    <mergeCell ref="C572:D573"/>
    <mergeCell ref="E572:E573"/>
    <mergeCell ref="F572:F573"/>
    <mergeCell ref="G572:H573"/>
    <mergeCell ref="I572:I573"/>
    <mergeCell ref="J572:J573"/>
    <mergeCell ref="K572:L573"/>
    <mergeCell ref="M572:M573"/>
    <mergeCell ref="M570:M571"/>
    <mergeCell ref="N570:N571"/>
    <mergeCell ref="O570:P571"/>
    <mergeCell ref="Q570:Q571"/>
    <mergeCell ref="R570:R571"/>
    <mergeCell ref="S570:T571"/>
    <mergeCell ref="S568:T569"/>
    <mergeCell ref="U568:U569"/>
    <mergeCell ref="B570:B571"/>
    <mergeCell ref="C570:D571"/>
    <mergeCell ref="E570:E571"/>
    <mergeCell ref="F570:F571"/>
    <mergeCell ref="G570:H571"/>
    <mergeCell ref="I570:I571"/>
    <mergeCell ref="J570:J571"/>
    <mergeCell ref="K570:L571"/>
    <mergeCell ref="K568:L569"/>
    <mergeCell ref="M568:M569"/>
    <mergeCell ref="N568:N569"/>
    <mergeCell ref="O568:P569"/>
    <mergeCell ref="Q568:Q569"/>
    <mergeCell ref="R568:R569"/>
    <mergeCell ref="R566:R567"/>
    <mergeCell ref="S566:T567"/>
    <mergeCell ref="U566:U567"/>
    <mergeCell ref="B568:B569"/>
    <mergeCell ref="C568:D569"/>
    <mergeCell ref="E568:E569"/>
    <mergeCell ref="F568:F569"/>
    <mergeCell ref="G568:H569"/>
    <mergeCell ref="I568:I569"/>
    <mergeCell ref="J568:J569"/>
    <mergeCell ref="J566:J567"/>
    <mergeCell ref="K566:L567"/>
    <mergeCell ref="M566:M567"/>
    <mergeCell ref="N566:N567"/>
    <mergeCell ref="O566:P567"/>
    <mergeCell ref="Q566:Q567"/>
    <mergeCell ref="Q564:Q565"/>
    <mergeCell ref="R564:R565"/>
    <mergeCell ref="S564:T565"/>
    <mergeCell ref="U564:U565"/>
    <mergeCell ref="B566:B567"/>
    <mergeCell ref="C566:D567"/>
    <mergeCell ref="E566:E567"/>
    <mergeCell ref="F566:F567"/>
    <mergeCell ref="G566:H567"/>
    <mergeCell ref="I566:I567"/>
    <mergeCell ref="I564:I565"/>
    <mergeCell ref="J564:J565"/>
    <mergeCell ref="K564:L565"/>
    <mergeCell ref="M564:M565"/>
    <mergeCell ref="N564:N565"/>
    <mergeCell ref="O564:P565"/>
    <mergeCell ref="Q562:Q563"/>
    <mergeCell ref="R562:R563"/>
    <mergeCell ref="S562:S563"/>
    <mergeCell ref="T562:T563"/>
    <mergeCell ref="U562:U563"/>
    <mergeCell ref="B564:B565"/>
    <mergeCell ref="C564:D565"/>
    <mergeCell ref="E564:E565"/>
    <mergeCell ref="F564:F565"/>
    <mergeCell ref="G564:H565"/>
    <mergeCell ref="K562:K563"/>
    <mergeCell ref="L562:L563"/>
    <mergeCell ref="M562:M563"/>
    <mergeCell ref="N562:N563"/>
    <mergeCell ref="O562:O563"/>
    <mergeCell ref="P562:P563"/>
    <mergeCell ref="U560:U561"/>
    <mergeCell ref="B562:B563"/>
    <mergeCell ref="C562:C563"/>
    <mergeCell ref="D562:D563"/>
    <mergeCell ref="E562:E563"/>
    <mergeCell ref="F562:F563"/>
    <mergeCell ref="G562:G563"/>
    <mergeCell ref="H562:H563"/>
    <mergeCell ref="I562:I563"/>
    <mergeCell ref="J562:J563"/>
    <mergeCell ref="M560:M561"/>
    <mergeCell ref="N560:N561"/>
    <mergeCell ref="O560:P561"/>
    <mergeCell ref="Q560:Q561"/>
    <mergeCell ref="R560:R561"/>
    <mergeCell ref="S560:T561"/>
    <mergeCell ref="T558:T559"/>
    <mergeCell ref="U558:U559"/>
    <mergeCell ref="B560:B561"/>
    <mergeCell ref="C560:D561"/>
    <mergeCell ref="E560:E561"/>
    <mergeCell ref="F560:F561"/>
    <mergeCell ref="G560:H561"/>
    <mergeCell ref="I560:I561"/>
    <mergeCell ref="J560:J561"/>
    <mergeCell ref="K560:L561"/>
    <mergeCell ref="N558:N559"/>
    <mergeCell ref="O558:O559"/>
    <mergeCell ref="P558:P559"/>
    <mergeCell ref="Q558:Q559"/>
    <mergeCell ref="R558:R559"/>
    <mergeCell ref="S558:S559"/>
    <mergeCell ref="H558:H559"/>
    <mergeCell ref="I558:I559"/>
    <mergeCell ref="J558:J559"/>
    <mergeCell ref="K558:K559"/>
    <mergeCell ref="L558:L559"/>
    <mergeCell ref="M558:M559"/>
    <mergeCell ref="B558:B559"/>
    <mergeCell ref="C558:C559"/>
    <mergeCell ref="D558:D559"/>
    <mergeCell ref="E558:E559"/>
    <mergeCell ref="F558:F559"/>
    <mergeCell ref="G558:G559"/>
    <mergeCell ref="N556:N557"/>
    <mergeCell ref="O556:P557"/>
    <mergeCell ref="Q556:Q557"/>
    <mergeCell ref="R556:R557"/>
    <mergeCell ref="S556:T557"/>
    <mergeCell ref="U556:U557"/>
    <mergeCell ref="U554:U555"/>
    <mergeCell ref="B556:B557"/>
    <mergeCell ref="C556:D557"/>
    <mergeCell ref="E556:E557"/>
    <mergeCell ref="F556:F557"/>
    <mergeCell ref="G556:H557"/>
    <mergeCell ref="I556:I557"/>
    <mergeCell ref="J556:J557"/>
    <mergeCell ref="K556:L557"/>
    <mergeCell ref="M556:M557"/>
    <mergeCell ref="M554:M555"/>
    <mergeCell ref="N554:N555"/>
    <mergeCell ref="O554:P555"/>
    <mergeCell ref="Q554:Q555"/>
    <mergeCell ref="R554:R555"/>
    <mergeCell ref="S554:T555"/>
    <mergeCell ref="S552:T553"/>
    <mergeCell ref="U552:U553"/>
    <mergeCell ref="B554:B555"/>
    <mergeCell ref="C554:D555"/>
    <mergeCell ref="E554:E555"/>
    <mergeCell ref="F554:F555"/>
    <mergeCell ref="G554:H555"/>
    <mergeCell ref="I554:I555"/>
    <mergeCell ref="J554:J555"/>
    <mergeCell ref="K554:L555"/>
    <mergeCell ref="K552:L553"/>
    <mergeCell ref="M552:M553"/>
    <mergeCell ref="N552:N553"/>
    <mergeCell ref="O552:P553"/>
    <mergeCell ref="Q552:Q553"/>
    <mergeCell ref="R552:R553"/>
    <mergeCell ref="R550:R551"/>
    <mergeCell ref="S550:T551"/>
    <mergeCell ref="U550:U551"/>
    <mergeCell ref="B552:B553"/>
    <mergeCell ref="C552:D553"/>
    <mergeCell ref="E552:E553"/>
    <mergeCell ref="F552:F553"/>
    <mergeCell ref="G552:H553"/>
    <mergeCell ref="I552:I553"/>
    <mergeCell ref="J552:J553"/>
    <mergeCell ref="J550:J551"/>
    <mergeCell ref="K550:L551"/>
    <mergeCell ref="M550:M551"/>
    <mergeCell ref="N550:N551"/>
    <mergeCell ref="O550:P551"/>
    <mergeCell ref="Q550:Q551"/>
    <mergeCell ref="B550:B551"/>
    <mergeCell ref="C550:D551"/>
    <mergeCell ref="E550:E551"/>
    <mergeCell ref="F550:F551"/>
    <mergeCell ref="G550:H551"/>
    <mergeCell ref="I550:I551"/>
    <mergeCell ref="N548:N549"/>
    <mergeCell ref="O548:P549"/>
    <mergeCell ref="Q548:Q549"/>
    <mergeCell ref="R548:R549"/>
    <mergeCell ref="S548:T549"/>
    <mergeCell ref="U548:U549"/>
    <mergeCell ref="U546:U547"/>
    <mergeCell ref="B548:B549"/>
    <mergeCell ref="C548:D549"/>
    <mergeCell ref="E548:E549"/>
    <mergeCell ref="F548:F549"/>
    <mergeCell ref="G548:H549"/>
    <mergeCell ref="I548:I549"/>
    <mergeCell ref="J548:J549"/>
    <mergeCell ref="K548:L549"/>
    <mergeCell ref="M548:M549"/>
    <mergeCell ref="M546:M547"/>
    <mergeCell ref="N546:N547"/>
    <mergeCell ref="O546:P547"/>
    <mergeCell ref="Q546:Q547"/>
    <mergeCell ref="R546:R547"/>
    <mergeCell ref="S546:T547"/>
    <mergeCell ref="S544:T545"/>
    <mergeCell ref="U544:U545"/>
    <mergeCell ref="B546:B547"/>
    <mergeCell ref="C546:D547"/>
    <mergeCell ref="E546:E547"/>
    <mergeCell ref="F546:F547"/>
    <mergeCell ref="G546:H547"/>
    <mergeCell ref="I546:I547"/>
    <mergeCell ref="J546:J547"/>
    <mergeCell ref="K546:L547"/>
    <mergeCell ref="K544:L545"/>
    <mergeCell ref="M544:M545"/>
    <mergeCell ref="N544:N545"/>
    <mergeCell ref="O544:P545"/>
    <mergeCell ref="Q544:Q545"/>
    <mergeCell ref="R544:R545"/>
    <mergeCell ref="R542:R543"/>
    <mergeCell ref="S542:T543"/>
    <mergeCell ref="U542:U543"/>
    <mergeCell ref="B544:B545"/>
    <mergeCell ref="C544:D545"/>
    <mergeCell ref="E544:E545"/>
    <mergeCell ref="F544:F545"/>
    <mergeCell ref="G544:H545"/>
    <mergeCell ref="I544:I545"/>
    <mergeCell ref="J544:J545"/>
    <mergeCell ref="J542:J543"/>
    <mergeCell ref="K542:L543"/>
    <mergeCell ref="M542:M543"/>
    <mergeCell ref="N542:N543"/>
    <mergeCell ref="O542:P543"/>
    <mergeCell ref="Q542:Q543"/>
    <mergeCell ref="B542:B543"/>
    <mergeCell ref="C542:D543"/>
    <mergeCell ref="E542:E543"/>
    <mergeCell ref="F542:F543"/>
    <mergeCell ref="G542:H543"/>
    <mergeCell ref="I542:I543"/>
    <mergeCell ref="N540:N541"/>
    <mergeCell ref="O540:P541"/>
    <mergeCell ref="Q540:Q541"/>
    <mergeCell ref="R540:R541"/>
    <mergeCell ref="S540:T541"/>
    <mergeCell ref="U540:U541"/>
    <mergeCell ref="U538:U539"/>
    <mergeCell ref="B540:B541"/>
    <mergeCell ref="C540:D541"/>
    <mergeCell ref="E540:E541"/>
    <mergeCell ref="F540:F541"/>
    <mergeCell ref="G540:H541"/>
    <mergeCell ref="I540:I541"/>
    <mergeCell ref="J540:J541"/>
    <mergeCell ref="K540:L541"/>
    <mergeCell ref="M540:M541"/>
    <mergeCell ref="M538:M539"/>
    <mergeCell ref="N538:N539"/>
    <mergeCell ref="O538:P539"/>
    <mergeCell ref="Q538:Q539"/>
    <mergeCell ref="R538:R539"/>
    <mergeCell ref="S538:T539"/>
    <mergeCell ref="T536:T537"/>
    <mergeCell ref="U536:U537"/>
    <mergeCell ref="B538:B539"/>
    <mergeCell ref="C538:D539"/>
    <mergeCell ref="E538:E539"/>
    <mergeCell ref="F538:F539"/>
    <mergeCell ref="G538:H539"/>
    <mergeCell ref="I538:I539"/>
    <mergeCell ref="J538:J539"/>
    <mergeCell ref="K538:L539"/>
    <mergeCell ref="N536:N537"/>
    <mergeCell ref="O536:O537"/>
    <mergeCell ref="P536:P537"/>
    <mergeCell ref="Q536:Q537"/>
    <mergeCell ref="R536:R537"/>
    <mergeCell ref="S536:S537"/>
    <mergeCell ref="H536:H537"/>
    <mergeCell ref="I536:I537"/>
    <mergeCell ref="J536:J537"/>
    <mergeCell ref="K536:K537"/>
    <mergeCell ref="L536:L537"/>
    <mergeCell ref="M536:M537"/>
    <mergeCell ref="Q534:Q535"/>
    <mergeCell ref="R534:R535"/>
    <mergeCell ref="S534:T535"/>
    <mergeCell ref="U534:U535"/>
    <mergeCell ref="B536:B537"/>
    <mergeCell ref="C536:C537"/>
    <mergeCell ref="D536:D537"/>
    <mergeCell ref="E536:E537"/>
    <mergeCell ref="F536:F537"/>
    <mergeCell ref="G536:G537"/>
    <mergeCell ref="I534:I535"/>
    <mergeCell ref="J534:J535"/>
    <mergeCell ref="K534:L535"/>
    <mergeCell ref="M534:M535"/>
    <mergeCell ref="N534:N535"/>
    <mergeCell ref="O534:P535"/>
    <mergeCell ref="Q532:Q533"/>
    <mergeCell ref="R532:R533"/>
    <mergeCell ref="S532:S533"/>
    <mergeCell ref="T532:T533"/>
    <mergeCell ref="U532:U533"/>
    <mergeCell ref="B534:B535"/>
    <mergeCell ref="C534:D535"/>
    <mergeCell ref="E534:E535"/>
    <mergeCell ref="F534:F535"/>
    <mergeCell ref="G534:H535"/>
    <mergeCell ref="K532:K533"/>
    <mergeCell ref="L532:L533"/>
    <mergeCell ref="M532:M533"/>
    <mergeCell ref="N532:N533"/>
    <mergeCell ref="O532:O533"/>
    <mergeCell ref="P532:P533"/>
    <mergeCell ref="U530:U531"/>
    <mergeCell ref="B532:B533"/>
    <mergeCell ref="C532:C533"/>
    <mergeCell ref="D532:D533"/>
    <mergeCell ref="E532:E533"/>
    <mergeCell ref="F532:F533"/>
    <mergeCell ref="G532:G533"/>
    <mergeCell ref="H532:H533"/>
    <mergeCell ref="I532:I533"/>
    <mergeCell ref="J532:J533"/>
    <mergeCell ref="M530:M531"/>
    <mergeCell ref="N530:N531"/>
    <mergeCell ref="O530:P531"/>
    <mergeCell ref="Q530:Q531"/>
    <mergeCell ref="R530:R531"/>
    <mergeCell ref="S530:T531"/>
    <mergeCell ref="S528:T529"/>
    <mergeCell ref="U528:U529"/>
    <mergeCell ref="B530:B531"/>
    <mergeCell ref="C530:D531"/>
    <mergeCell ref="E530:E531"/>
    <mergeCell ref="F530:F531"/>
    <mergeCell ref="G530:H531"/>
    <mergeCell ref="I530:I531"/>
    <mergeCell ref="J530:J531"/>
    <mergeCell ref="K530:L531"/>
    <mergeCell ref="K528:L529"/>
    <mergeCell ref="M528:M529"/>
    <mergeCell ref="N528:N529"/>
    <mergeCell ref="O528:P529"/>
    <mergeCell ref="Q528:Q529"/>
    <mergeCell ref="R528:R529"/>
    <mergeCell ref="R526:R527"/>
    <mergeCell ref="S526:T527"/>
    <mergeCell ref="U526:U527"/>
    <mergeCell ref="B528:B529"/>
    <mergeCell ref="C528:D529"/>
    <mergeCell ref="E528:E529"/>
    <mergeCell ref="F528:F529"/>
    <mergeCell ref="G528:H529"/>
    <mergeCell ref="I528:I529"/>
    <mergeCell ref="J528:J529"/>
    <mergeCell ref="J526:J527"/>
    <mergeCell ref="K526:L527"/>
    <mergeCell ref="M526:M527"/>
    <mergeCell ref="N526:N527"/>
    <mergeCell ref="O526:P527"/>
    <mergeCell ref="Q526:Q527"/>
    <mergeCell ref="B526:B527"/>
    <mergeCell ref="C526:D527"/>
    <mergeCell ref="E526:E527"/>
    <mergeCell ref="F526:F527"/>
    <mergeCell ref="G526:H527"/>
    <mergeCell ref="I526:I527"/>
    <mergeCell ref="N524:N525"/>
    <mergeCell ref="O524:P525"/>
    <mergeCell ref="Q524:Q525"/>
    <mergeCell ref="R524:R525"/>
    <mergeCell ref="S524:T525"/>
    <mergeCell ref="U524:U525"/>
    <mergeCell ref="U522:U523"/>
    <mergeCell ref="B524:B525"/>
    <mergeCell ref="C524:D525"/>
    <mergeCell ref="E524:E525"/>
    <mergeCell ref="F524:F525"/>
    <mergeCell ref="G524:H525"/>
    <mergeCell ref="I524:I525"/>
    <mergeCell ref="J524:J525"/>
    <mergeCell ref="K524:L525"/>
    <mergeCell ref="M524:M525"/>
    <mergeCell ref="M522:M523"/>
    <mergeCell ref="N522:N523"/>
    <mergeCell ref="O522:P523"/>
    <mergeCell ref="Q522:Q523"/>
    <mergeCell ref="R522:R523"/>
    <mergeCell ref="S522:T523"/>
    <mergeCell ref="S520:T521"/>
    <mergeCell ref="U520:U521"/>
    <mergeCell ref="B522:B523"/>
    <mergeCell ref="C522:D523"/>
    <mergeCell ref="E522:E523"/>
    <mergeCell ref="F522:F523"/>
    <mergeCell ref="G522:H523"/>
    <mergeCell ref="I522:I523"/>
    <mergeCell ref="J522:J523"/>
    <mergeCell ref="K522:L523"/>
    <mergeCell ref="K520:L521"/>
    <mergeCell ref="M520:M521"/>
    <mergeCell ref="N520:N521"/>
    <mergeCell ref="O520:P521"/>
    <mergeCell ref="Q520:Q521"/>
    <mergeCell ref="R520:R521"/>
    <mergeCell ref="R518:R519"/>
    <mergeCell ref="S518:T519"/>
    <mergeCell ref="U518:U519"/>
    <mergeCell ref="B520:B521"/>
    <mergeCell ref="C520:D521"/>
    <mergeCell ref="E520:E521"/>
    <mergeCell ref="F520:F521"/>
    <mergeCell ref="G520:H521"/>
    <mergeCell ref="I520:I521"/>
    <mergeCell ref="J520:J521"/>
    <mergeCell ref="J518:J519"/>
    <mergeCell ref="K518:L519"/>
    <mergeCell ref="M518:M519"/>
    <mergeCell ref="N518:N519"/>
    <mergeCell ref="O518:P519"/>
    <mergeCell ref="Q518:Q519"/>
    <mergeCell ref="B518:B519"/>
    <mergeCell ref="C518:D519"/>
    <mergeCell ref="E518:E519"/>
    <mergeCell ref="F518:F519"/>
    <mergeCell ref="G518:H519"/>
    <mergeCell ref="I518:I519"/>
    <mergeCell ref="N516:N517"/>
    <mergeCell ref="O516:P517"/>
    <mergeCell ref="Q516:Q517"/>
    <mergeCell ref="R516:R517"/>
    <mergeCell ref="S516:T517"/>
    <mergeCell ref="U516:U517"/>
    <mergeCell ref="U514:U515"/>
    <mergeCell ref="B516:B517"/>
    <mergeCell ref="C516:D517"/>
    <mergeCell ref="E516:E517"/>
    <mergeCell ref="F516:F517"/>
    <mergeCell ref="G516:H517"/>
    <mergeCell ref="I516:I517"/>
    <mergeCell ref="J516:J517"/>
    <mergeCell ref="K516:L517"/>
    <mergeCell ref="M516:M517"/>
    <mergeCell ref="M514:M515"/>
    <mergeCell ref="N514:N515"/>
    <mergeCell ref="O514:P515"/>
    <mergeCell ref="Q514:Q515"/>
    <mergeCell ref="R514:R515"/>
    <mergeCell ref="S514:T515"/>
    <mergeCell ref="S512:T513"/>
    <mergeCell ref="U512:U513"/>
    <mergeCell ref="B514:B515"/>
    <mergeCell ref="C514:D515"/>
    <mergeCell ref="E514:E515"/>
    <mergeCell ref="F514:F515"/>
    <mergeCell ref="G514:H515"/>
    <mergeCell ref="I514:I515"/>
    <mergeCell ref="J514:J515"/>
    <mergeCell ref="K514:L515"/>
    <mergeCell ref="K512:L513"/>
    <mergeCell ref="M512:M513"/>
    <mergeCell ref="N512:N513"/>
    <mergeCell ref="O512:P513"/>
    <mergeCell ref="Q512:Q513"/>
    <mergeCell ref="R512:R513"/>
    <mergeCell ref="S510:S511"/>
    <mergeCell ref="T510:T511"/>
    <mergeCell ref="U510:U511"/>
    <mergeCell ref="B512:B513"/>
    <mergeCell ref="C512:D513"/>
    <mergeCell ref="E512:E513"/>
    <mergeCell ref="F512:F513"/>
    <mergeCell ref="G512:H513"/>
    <mergeCell ref="I512:I513"/>
    <mergeCell ref="J512:J513"/>
    <mergeCell ref="M510:M511"/>
    <mergeCell ref="N510:N511"/>
    <mergeCell ref="O510:O511"/>
    <mergeCell ref="P510:P511"/>
    <mergeCell ref="Q510:Q511"/>
    <mergeCell ref="R510:R511"/>
    <mergeCell ref="G510:G511"/>
    <mergeCell ref="H510:H511"/>
    <mergeCell ref="I510:I511"/>
    <mergeCell ref="J510:J511"/>
    <mergeCell ref="K510:K511"/>
    <mergeCell ref="L510:L511"/>
    <mergeCell ref="C509:E509"/>
    <mergeCell ref="G509:I509"/>
    <mergeCell ref="K509:M509"/>
    <mergeCell ref="O509:Q509"/>
    <mergeCell ref="S509:U509"/>
    <mergeCell ref="B510:B511"/>
    <mergeCell ref="C510:C511"/>
    <mergeCell ref="D510:D511"/>
    <mergeCell ref="E510:E511"/>
    <mergeCell ref="F510:F511"/>
    <mergeCell ref="C507:U507"/>
    <mergeCell ref="C508:E508"/>
    <mergeCell ref="G508:I508"/>
    <mergeCell ref="K508:M508"/>
    <mergeCell ref="O508:Q508"/>
    <mergeCell ref="S508:U508"/>
    <mergeCell ref="N504:N506"/>
    <mergeCell ref="O504:Q504"/>
    <mergeCell ref="O505:Q505"/>
    <mergeCell ref="O506:Q506"/>
    <mergeCell ref="R504:R506"/>
    <mergeCell ref="S504:U504"/>
    <mergeCell ref="S505:U505"/>
    <mergeCell ref="S506:U506"/>
    <mergeCell ref="G504:I504"/>
    <mergeCell ref="G505:I505"/>
    <mergeCell ref="G506:I506"/>
    <mergeCell ref="J504:J506"/>
    <mergeCell ref="K504:M504"/>
    <mergeCell ref="K505:M505"/>
    <mergeCell ref="K506:M506"/>
    <mergeCell ref="I499:I500"/>
    <mergeCell ref="J499:J500"/>
    <mergeCell ref="K499:K500"/>
    <mergeCell ref="L499:L500"/>
    <mergeCell ref="B502:U502"/>
    <mergeCell ref="B504:B506"/>
    <mergeCell ref="C504:E504"/>
    <mergeCell ref="C505:E505"/>
    <mergeCell ref="C506:E506"/>
    <mergeCell ref="F504:F506"/>
    <mergeCell ref="I497:I498"/>
    <mergeCell ref="J497:K498"/>
    <mergeCell ref="L497:L498"/>
    <mergeCell ref="B499:B500"/>
    <mergeCell ref="C499:C500"/>
    <mergeCell ref="D499:D500"/>
    <mergeCell ref="E499:E500"/>
    <mergeCell ref="F499:F500"/>
    <mergeCell ref="G499:G500"/>
    <mergeCell ref="H499:H500"/>
    <mergeCell ref="B497:B498"/>
    <mergeCell ref="C497:C498"/>
    <mergeCell ref="D497:D498"/>
    <mergeCell ref="E497:E498"/>
    <mergeCell ref="F497:G498"/>
    <mergeCell ref="H497:H498"/>
    <mergeCell ref="L493:L494"/>
    <mergeCell ref="B495:B496"/>
    <mergeCell ref="C495:C496"/>
    <mergeCell ref="D495:D496"/>
    <mergeCell ref="E495:E496"/>
    <mergeCell ref="F495:G496"/>
    <mergeCell ref="H495:H496"/>
    <mergeCell ref="I495:I496"/>
    <mergeCell ref="J495:K496"/>
    <mergeCell ref="L495:L496"/>
    <mergeCell ref="J491:K492"/>
    <mergeCell ref="L491:L492"/>
    <mergeCell ref="B493:B494"/>
    <mergeCell ref="C493:C494"/>
    <mergeCell ref="D493:D494"/>
    <mergeCell ref="E493:E494"/>
    <mergeCell ref="F493:G494"/>
    <mergeCell ref="H493:H494"/>
    <mergeCell ref="I493:I494"/>
    <mergeCell ref="J493:K494"/>
    <mergeCell ref="I489:I490"/>
    <mergeCell ref="J489:K490"/>
    <mergeCell ref="L489:L490"/>
    <mergeCell ref="B491:B492"/>
    <mergeCell ref="C491:C492"/>
    <mergeCell ref="D491:D492"/>
    <mergeCell ref="E491:E492"/>
    <mergeCell ref="F491:G492"/>
    <mergeCell ref="H491:H492"/>
    <mergeCell ref="I491:I492"/>
    <mergeCell ref="B489:B490"/>
    <mergeCell ref="C489:C490"/>
    <mergeCell ref="D489:D490"/>
    <mergeCell ref="E489:E490"/>
    <mergeCell ref="F489:G490"/>
    <mergeCell ref="H489:H490"/>
    <mergeCell ref="L485:L486"/>
    <mergeCell ref="B487:B488"/>
    <mergeCell ref="C487:C488"/>
    <mergeCell ref="D487:D488"/>
    <mergeCell ref="E487:E488"/>
    <mergeCell ref="F487:G488"/>
    <mergeCell ref="H487:H488"/>
    <mergeCell ref="I487:I488"/>
    <mergeCell ref="J487:K488"/>
    <mergeCell ref="L487:L488"/>
    <mergeCell ref="J483:K484"/>
    <mergeCell ref="L483:L484"/>
    <mergeCell ref="B485:B486"/>
    <mergeCell ref="C485:C486"/>
    <mergeCell ref="D485:D486"/>
    <mergeCell ref="E485:E486"/>
    <mergeCell ref="F485:G486"/>
    <mergeCell ref="H485:H486"/>
    <mergeCell ref="I485:I486"/>
    <mergeCell ref="J485:K486"/>
    <mergeCell ref="I481:I482"/>
    <mergeCell ref="J481:K482"/>
    <mergeCell ref="L481:L482"/>
    <mergeCell ref="B483:B484"/>
    <mergeCell ref="C483:C484"/>
    <mergeCell ref="D483:D484"/>
    <mergeCell ref="E483:E484"/>
    <mergeCell ref="F483:G484"/>
    <mergeCell ref="H483:H484"/>
    <mergeCell ref="I483:I484"/>
    <mergeCell ref="H479:H480"/>
    <mergeCell ref="I479:I480"/>
    <mergeCell ref="J479:K480"/>
    <mergeCell ref="L479:L480"/>
    <mergeCell ref="B481:B482"/>
    <mergeCell ref="C481:C482"/>
    <mergeCell ref="D481:D482"/>
    <mergeCell ref="E481:E482"/>
    <mergeCell ref="F481:G482"/>
    <mergeCell ref="H481:H482"/>
    <mergeCell ref="H477:H478"/>
    <mergeCell ref="I477:I478"/>
    <mergeCell ref="J477:J478"/>
    <mergeCell ref="K477:K478"/>
    <mergeCell ref="L477:L478"/>
    <mergeCell ref="B479:B480"/>
    <mergeCell ref="C479:C480"/>
    <mergeCell ref="D479:D480"/>
    <mergeCell ref="E479:E480"/>
    <mergeCell ref="F479:G480"/>
    <mergeCell ref="B477:B478"/>
    <mergeCell ref="C477:C478"/>
    <mergeCell ref="D477:D478"/>
    <mergeCell ref="E477:E478"/>
    <mergeCell ref="F477:F478"/>
    <mergeCell ref="G477:G478"/>
    <mergeCell ref="I473:I475"/>
    <mergeCell ref="J473:L473"/>
    <mergeCell ref="J474:L474"/>
    <mergeCell ref="J475:L475"/>
    <mergeCell ref="C476:D476"/>
    <mergeCell ref="F476:L476"/>
    <mergeCell ref="B473:B475"/>
    <mergeCell ref="C473:D473"/>
    <mergeCell ref="C474:D474"/>
    <mergeCell ref="C475:D475"/>
    <mergeCell ref="E473:E475"/>
    <mergeCell ref="F473:H473"/>
    <mergeCell ref="F474:H474"/>
    <mergeCell ref="F475:H475"/>
    <mergeCell ref="I468:I469"/>
    <mergeCell ref="J468:J469"/>
    <mergeCell ref="K468:K469"/>
    <mergeCell ref="L468:L469"/>
    <mergeCell ref="B470:L470"/>
    <mergeCell ref="C472:L472"/>
    <mergeCell ref="I466:I467"/>
    <mergeCell ref="J466:K467"/>
    <mergeCell ref="L466:L467"/>
    <mergeCell ref="B468:B469"/>
    <mergeCell ref="C468:C469"/>
    <mergeCell ref="D468:D469"/>
    <mergeCell ref="E468:E469"/>
    <mergeCell ref="F468:F469"/>
    <mergeCell ref="G468:G469"/>
    <mergeCell ref="H468:H469"/>
    <mergeCell ref="B466:B467"/>
    <mergeCell ref="C466:C467"/>
    <mergeCell ref="D466:D467"/>
    <mergeCell ref="E466:E467"/>
    <mergeCell ref="F466:G467"/>
    <mergeCell ref="H466:H467"/>
    <mergeCell ref="L462:L463"/>
    <mergeCell ref="B464:B465"/>
    <mergeCell ref="C464:C465"/>
    <mergeCell ref="D464:D465"/>
    <mergeCell ref="E464:E465"/>
    <mergeCell ref="F464:G465"/>
    <mergeCell ref="H464:H465"/>
    <mergeCell ref="I464:I465"/>
    <mergeCell ref="J464:K465"/>
    <mergeCell ref="L464:L465"/>
    <mergeCell ref="J460:K461"/>
    <mergeCell ref="L460:L461"/>
    <mergeCell ref="B462:B463"/>
    <mergeCell ref="C462:C463"/>
    <mergeCell ref="D462:D463"/>
    <mergeCell ref="E462:E463"/>
    <mergeCell ref="F462:G463"/>
    <mergeCell ref="H462:H463"/>
    <mergeCell ref="I462:I463"/>
    <mergeCell ref="J462:K463"/>
    <mergeCell ref="I458:I459"/>
    <mergeCell ref="J458:K459"/>
    <mergeCell ref="L458:L459"/>
    <mergeCell ref="B460:B461"/>
    <mergeCell ref="C460:C461"/>
    <mergeCell ref="D460:D461"/>
    <mergeCell ref="E460:E461"/>
    <mergeCell ref="F460:G461"/>
    <mergeCell ref="H460:H461"/>
    <mergeCell ref="I460:I461"/>
    <mergeCell ref="B458:B459"/>
    <mergeCell ref="C458:C459"/>
    <mergeCell ref="D458:D459"/>
    <mergeCell ref="E458:E459"/>
    <mergeCell ref="F458:G459"/>
    <mergeCell ref="H458:H459"/>
    <mergeCell ref="L454:L455"/>
    <mergeCell ref="B456:B457"/>
    <mergeCell ref="C456:C457"/>
    <mergeCell ref="D456:D457"/>
    <mergeCell ref="E456:E457"/>
    <mergeCell ref="F456:G457"/>
    <mergeCell ref="H456:H457"/>
    <mergeCell ref="I456:I457"/>
    <mergeCell ref="J456:K457"/>
    <mergeCell ref="L456:L457"/>
    <mergeCell ref="J452:K453"/>
    <mergeCell ref="L452:L453"/>
    <mergeCell ref="B454:B455"/>
    <mergeCell ref="C454:C455"/>
    <mergeCell ref="D454:D455"/>
    <mergeCell ref="E454:E455"/>
    <mergeCell ref="F454:G455"/>
    <mergeCell ref="H454:H455"/>
    <mergeCell ref="I454:I455"/>
    <mergeCell ref="J454:K455"/>
    <mergeCell ref="I450:I451"/>
    <mergeCell ref="J450:K451"/>
    <mergeCell ref="L450:L451"/>
    <mergeCell ref="B452:B453"/>
    <mergeCell ref="C452:C453"/>
    <mergeCell ref="D452:D453"/>
    <mergeCell ref="E452:E453"/>
    <mergeCell ref="F452:G453"/>
    <mergeCell ref="H452:H453"/>
    <mergeCell ref="I452:I453"/>
    <mergeCell ref="H448:H449"/>
    <mergeCell ref="I448:I449"/>
    <mergeCell ref="J448:K449"/>
    <mergeCell ref="L448:L449"/>
    <mergeCell ref="B450:B451"/>
    <mergeCell ref="C450:C451"/>
    <mergeCell ref="D450:D451"/>
    <mergeCell ref="E450:E451"/>
    <mergeCell ref="F450:G451"/>
    <mergeCell ref="H450:H451"/>
    <mergeCell ref="H446:H447"/>
    <mergeCell ref="I446:I447"/>
    <mergeCell ref="J446:J447"/>
    <mergeCell ref="K446:K447"/>
    <mergeCell ref="L446:L447"/>
    <mergeCell ref="B448:B449"/>
    <mergeCell ref="C448:C449"/>
    <mergeCell ref="D448:D449"/>
    <mergeCell ref="E448:E449"/>
    <mergeCell ref="F448:G449"/>
    <mergeCell ref="B446:B447"/>
    <mergeCell ref="C446:C447"/>
    <mergeCell ref="D446:D447"/>
    <mergeCell ref="E446:E447"/>
    <mergeCell ref="F446:F447"/>
    <mergeCell ref="G446:G447"/>
    <mergeCell ref="I442:I444"/>
    <mergeCell ref="J442:L442"/>
    <mergeCell ref="J443:L443"/>
    <mergeCell ref="J444:L444"/>
    <mergeCell ref="C445:D445"/>
    <mergeCell ref="F445:L445"/>
    <mergeCell ref="B442:B444"/>
    <mergeCell ref="C442:D442"/>
    <mergeCell ref="C443:D443"/>
    <mergeCell ref="C444:D444"/>
    <mergeCell ref="E442:E444"/>
    <mergeCell ref="F442:H442"/>
    <mergeCell ref="F443:H443"/>
    <mergeCell ref="F444:H444"/>
    <mergeCell ref="I435:I436"/>
    <mergeCell ref="J435:J436"/>
    <mergeCell ref="K435:K436"/>
    <mergeCell ref="L435:L436"/>
    <mergeCell ref="B439:L439"/>
    <mergeCell ref="C441:L441"/>
    <mergeCell ref="I433:I434"/>
    <mergeCell ref="J433:K434"/>
    <mergeCell ref="L433:L434"/>
    <mergeCell ref="B435:B436"/>
    <mergeCell ref="C435:C436"/>
    <mergeCell ref="D435:D436"/>
    <mergeCell ref="E435:E436"/>
    <mergeCell ref="F435:F436"/>
    <mergeCell ref="G435:G436"/>
    <mergeCell ref="H435:H436"/>
    <mergeCell ref="B433:B434"/>
    <mergeCell ref="C433:C434"/>
    <mergeCell ref="D433:D434"/>
    <mergeCell ref="E433:E434"/>
    <mergeCell ref="F433:G434"/>
    <mergeCell ref="H433:H434"/>
    <mergeCell ref="L429:L430"/>
    <mergeCell ref="B431:B432"/>
    <mergeCell ref="C431:C432"/>
    <mergeCell ref="D431:D432"/>
    <mergeCell ref="E431:E432"/>
    <mergeCell ref="F431:G432"/>
    <mergeCell ref="H431:H432"/>
    <mergeCell ref="I431:I432"/>
    <mergeCell ref="J431:K432"/>
    <mergeCell ref="L431:L432"/>
    <mergeCell ref="J427:K428"/>
    <mergeCell ref="L427:L428"/>
    <mergeCell ref="B429:B430"/>
    <mergeCell ref="C429:C430"/>
    <mergeCell ref="D429:D430"/>
    <mergeCell ref="E429:E430"/>
    <mergeCell ref="F429:G430"/>
    <mergeCell ref="H429:H430"/>
    <mergeCell ref="I429:I430"/>
    <mergeCell ref="J429:K430"/>
    <mergeCell ref="I425:I426"/>
    <mergeCell ref="J425:K426"/>
    <mergeCell ref="L425:L426"/>
    <mergeCell ref="B427:B428"/>
    <mergeCell ref="C427:C428"/>
    <mergeCell ref="D427:D428"/>
    <mergeCell ref="E427:E428"/>
    <mergeCell ref="F427:G428"/>
    <mergeCell ref="H427:H428"/>
    <mergeCell ref="I427:I428"/>
    <mergeCell ref="B425:B426"/>
    <mergeCell ref="C425:C426"/>
    <mergeCell ref="D425:D426"/>
    <mergeCell ref="E425:E426"/>
    <mergeCell ref="F425:G426"/>
    <mergeCell ref="H425:H426"/>
    <mergeCell ref="L421:L422"/>
    <mergeCell ref="B423:B424"/>
    <mergeCell ref="C423:C424"/>
    <mergeCell ref="D423:D424"/>
    <mergeCell ref="E423:E424"/>
    <mergeCell ref="F423:G424"/>
    <mergeCell ref="H423:H424"/>
    <mergeCell ref="I423:I424"/>
    <mergeCell ref="J423:K424"/>
    <mergeCell ref="L423:L424"/>
    <mergeCell ref="J419:K420"/>
    <mergeCell ref="L419:L420"/>
    <mergeCell ref="B421:B422"/>
    <mergeCell ref="C421:C422"/>
    <mergeCell ref="D421:D422"/>
    <mergeCell ref="E421:E422"/>
    <mergeCell ref="F421:G422"/>
    <mergeCell ref="H421:H422"/>
    <mergeCell ref="I421:I422"/>
    <mergeCell ref="J421:K422"/>
    <mergeCell ref="I417:I418"/>
    <mergeCell ref="J417:K418"/>
    <mergeCell ref="L417:L418"/>
    <mergeCell ref="B419:B420"/>
    <mergeCell ref="C419:C420"/>
    <mergeCell ref="D419:D420"/>
    <mergeCell ref="E419:E420"/>
    <mergeCell ref="F419:G420"/>
    <mergeCell ref="H419:H420"/>
    <mergeCell ref="I419:I420"/>
    <mergeCell ref="H415:H416"/>
    <mergeCell ref="I415:I416"/>
    <mergeCell ref="J415:K416"/>
    <mergeCell ref="L415:L416"/>
    <mergeCell ref="B417:B418"/>
    <mergeCell ref="C417:C418"/>
    <mergeCell ref="D417:D418"/>
    <mergeCell ref="E417:E418"/>
    <mergeCell ref="F417:G418"/>
    <mergeCell ref="H417:H418"/>
    <mergeCell ref="H413:H414"/>
    <mergeCell ref="I413:I414"/>
    <mergeCell ref="J413:J414"/>
    <mergeCell ref="K413:K414"/>
    <mergeCell ref="L413:L414"/>
    <mergeCell ref="B415:B416"/>
    <mergeCell ref="C415:C416"/>
    <mergeCell ref="D415:D416"/>
    <mergeCell ref="E415:E416"/>
    <mergeCell ref="F415:G416"/>
    <mergeCell ref="B413:B414"/>
    <mergeCell ref="C413:C414"/>
    <mergeCell ref="D413:D414"/>
    <mergeCell ref="E413:E414"/>
    <mergeCell ref="F413:F414"/>
    <mergeCell ref="G413:G414"/>
    <mergeCell ref="F411:H411"/>
    <mergeCell ref="I410:I411"/>
    <mergeCell ref="J410:L410"/>
    <mergeCell ref="J411:L411"/>
    <mergeCell ref="C412:D412"/>
    <mergeCell ref="F412:L412"/>
    <mergeCell ref="J404:J405"/>
    <mergeCell ref="K404:K405"/>
    <mergeCell ref="L404:L405"/>
    <mergeCell ref="B407:L407"/>
    <mergeCell ref="C409:L409"/>
    <mergeCell ref="B410:B411"/>
    <mergeCell ref="C410:D410"/>
    <mergeCell ref="C411:D411"/>
    <mergeCell ref="E410:E411"/>
    <mergeCell ref="F410:H410"/>
    <mergeCell ref="J402:K403"/>
    <mergeCell ref="L402:L403"/>
    <mergeCell ref="B404:B405"/>
    <mergeCell ref="C404:C405"/>
    <mergeCell ref="D404:D405"/>
    <mergeCell ref="E404:E405"/>
    <mergeCell ref="F404:F405"/>
    <mergeCell ref="G404:G405"/>
    <mergeCell ref="H404:H405"/>
    <mergeCell ref="I404:I405"/>
    <mergeCell ref="I400:I401"/>
    <mergeCell ref="J400:K401"/>
    <mergeCell ref="L400:L401"/>
    <mergeCell ref="B402:B403"/>
    <mergeCell ref="C402:C403"/>
    <mergeCell ref="D402:D403"/>
    <mergeCell ref="E402:E403"/>
    <mergeCell ref="F402:G403"/>
    <mergeCell ref="H402:H403"/>
    <mergeCell ref="I402:I403"/>
    <mergeCell ref="B400:B401"/>
    <mergeCell ref="C400:C401"/>
    <mergeCell ref="D400:D401"/>
    <mergeCell ref="E400:E401"/>
    <mergeCell ref="F400:G401"/>
    <mergeCell ref="H400:H401"/>
    <mergeCell ref="L396:L397"/>
    <mergeCell ref="B398:B399"/>
    <mergeCell ref="C398:C399"/>
    <mergeCell ref="D398:D399"/>
    <mergeCell ref="E398:E399"/>
    <mergeCell ref="F398:G399"/>
    <mergeCell ref="H398:H399"/>
    <mergeCell ref="I398:I399"/>
    <mergeCell ref="J398:K399"/>
    <mergeCell ref="L398:L399"/>
    <mergeCell ref="J394:K395"/>
    <mergeCell ref="L394:L395"/>
    <mergeCell ref="B396:B397"/>
    <mergeCell ref="C396:C397"/>
    <mergeCell ref="D396:D397"/>
    <mergeCell ref="E396:E397"/>
    <mergeCell ref="F396:G397"/>
    <mergeCell ref="H396:H397"/>
    <mergeCell ref="I396:I397"/>
    <mergeCell ref="J396:K397"/>
    <mergeCell ref="I392:I393"/>
    <mergeCell ref="J392:K393"/>
    <mergeCell ref="L392:L393"/>
    <mergeCell ref="B394:B395"/>
    <mergeCell ref="C394:C395"/>
    <mergeCell ref="D394:D395"/>
    <mergeCell ref="E394:E395"/>
    <mergeCell ref="F394:G395"/>
    <mergeCell ref="H394:H395"/>
    <mergeCell ref="I394:I395"/>
    <mergeCell ref="B392:B393"/>
    <mergeCell ref="C392:C393"/>
    <mergeCell ref="D392:D393"/>
    <mergeCell ref="E392:E393"/>
    <mergeCell ref="F392:G393"/>
    <mergeCell ref="H392:H393"/>
    <mergeCell ref="L388:L389"/>
    <mergeCell ref="B390:B391"/>
    <mergeCell ref="C390:C391"/>
    <mergeCell ref="D390:D391"/>
    <mergeCell ref="E390:E391"/>
    <mergeCell ref="F390:G391"/>
    <mergeCell ref="H390:H391"/>
    <mergeCell ref="I390:I391"/>
    <mergeCell ref="J390:K391"/>
    <mergeCell ref="L390:L391"/>
    <mergeCell ref="J386:K387"/>
    <mergeCell ref="L386:L387"/>
    <mergeCell ref="B388:B389"/>
    <mergeCell ref="C388:C389"/>
    <mergeCell ref="D388:D389"/>
    <mergeCell ref="E388:E389"/>
    <mergeCell ref="F388:G389"/>
    <mergeCell ref="H388:H389"/>
    <mergeCell ref="I388:I389"/>
    <mergeCell ref="J388:K389"/>
    <mergeCell ref="I384:I385"/>
    <mergeCell ref="J384:K385"/>
    <mergeCell ref="L384:L385"/>
    <mergeCell ref="B386:B387"/>
    <mergeCell ref="C386:C387"/>
    <mergeCell ref="D386:D387"/>
    <mergeCell ref="E386:E387"/>
    <mergeCell ref="F386:G387"/>
    <mergeCell ref="H386:H387"/>
    <mergeCell ref="I386:I387"/>
    <mergeCell ref="I382:I383"/>
    <mergeCell ref="J382:J383"/>
    <mergeCell ref="K382:K383"/>
    <mergeCell ref="L382:L383"/>
    <mergeCell ref="B384:B385"/>
    <mergeCell ref="C384:C385"/>
    <mergeCell ref="D384:D385"/>
    <mergeCell ref="E384:E385"/>
    <mergeCell ref="F384:G385"/>
    <mergeCell ref="H384:H385"/>
    <mergeCell ref="J380:L380"/>
    <mergeCell ref="C381:D381"/>
    <mergeCell ref="F381:L381"/>
    <mergeCell ref="B382:B383"/>
    <mergeCell ref="C382:C383"/>
    <mergeCell ref="D382:D383"/>
    <mergeCell ref="E382:E383"/>
    <mergeCell ref="F382:F383"/>
    <mergeCell ref="G382:G383"/>
    <mergeCell ref="H382:H383"/>
    <mergeCell ref="B376:L376"/>
    <mergeCell ref="C378:L378"/>
    <mergeCell ref="B379:B380"/>
    <mergeCell ref="C379:D379"/>
    <mergeCell ref="C380:D380"/>
    <mergeCell ref="E379:E380"/>
    <mergeCell ref="F379:H379"/>
    <mergeCell ref="F380:H380"/>
    <mergeCell ref="I379:I380"/>
    <mergeCell ref="J379:L379"/>
    <mergeCell ref="T370:T371"/>
    <mergeCell ref="U370:U371"/>
    <mergeCell ref="V370:V371"/>
    <mergeCell ref="W370:W371"/>
    <mergeCell ref="X370:X371"/>
    <mergeCell ref="Y370:Y371"/>
    <mergeCell ref="N370:N371"/>
    <mergeCell ref="O370:O371"/>
    <mergeCell ref="P370:P371"/>
    <mergeCell ref="Q370:Q371"/>
    <mergeCell ref="R370:R371"/>
    <mergeCell ref="S370:S371"/>
    <mergeCell ref="H370:H371"/>
    <mergeCell ref="I370:I371"/>
    <mergeCell ref="J370:J371"/>
    <mergeCell ref="K370:K371"/>
    <mergeCell ref="L370:L371"/>
    <mergeCell ref="M370:M371"/>
    <mergeCell ref="B370:B371"/>
    <mergeCell ref="C370:C371"/>
    <mergeCell ref="D370:D371"/>
    <mergeCell ref="E370:E371"/>
    <mergeCell ref="F370:F371"/>
    <mergeCell ref="G370:G371"/>
    <mergeCell ref="R368:R369"/>
    <mergeCell ref="S368:T369"/>
    <mergeCell ref="U368:U369"/>
    <mergeCell ref="V368:V369"/>
    <mergeCell ref="W368:X369"/>
    <mergeCell ref="Y368:Y369"/>
    <mergeCell ref="J368:J369"/>
    <mergeCell ref="K368:L369"/>
    <mergeCell ref="M368:M369"/>
    <mergeCell ref="N368:N369"/>
    <mergeCell ref="O368:P369"/>
    <mergeCell ref="Q368:Q369"/>
    <mergeCell ref="B368:B369"/>
    <mergeCell ref="C368:D369"/>
    <mergeCell ref="E368:E369"/>
    <mergeCell ref="F368:F369"/>
    <mergeCell ref="G368:H369"/>
    <mergeCell ref="I368:I369"/>
    <mergeCell ref="R366:R367"/>
    <mergeCell ref="S366:T367"/>
    <mergeCell ref="U366:U367"/>
    <mergeCell ref="V366:V367"/>
    <mergeCell ref="W366:X367"/>
    <mergeCell ref="Y366:Y367"/>
    <mergeCell ref="J366:J367"/>
    <mergeCell ref="K366:L367"/>
    <mergeCell ref="M366:M367"/>
    <mergeCell ref="N366:N367"/>
    <mergeCell ref="O366:P367"/>
    <mergeCell ref="Q366:Q367"/>
    <mergeCell ref="B366:B367"/>
    <mergeCell ref="C366:D367"/>
    <mergeCell ref="E366:E367"/>
    <mergeCell ref="F366:F367"/>
    <mergeCell ref="G366:H367"/>
    <mergeCell ref="I366:I367"/>
    <mergeCell ref="R364:R365"/>
    <mergeCell ref="S364:T365"/>
    <mergeCell ref="U364:U365"/>
    <mergeCell ref="V364:V365"/>
    <mergeCell ref="W364:X365"/>
    <mergeCell ref="Y364:Y365"/>
    <mergeCell ref="J364:J365"/>
    <mergeCell ref="K364:L365"/>
    <mergeCell ref="M364:M365"/>
    <mergeCell ref="N364:N365"/>
    <mergeCell ref="O364:P365"/>
    <mergeCell ref="Q364:Q365"/>
    <mergeCell ref="B364:B365"/>
    <mergeCell ref="C364:D365"/>
    <mergeCell ref="E364:E365"/>
    <mergeCell ref="F364:F365"/>
    <mergeCell ref="G364:H365"/>
    <mergeCell ref="I364:I365"/>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R360:R361"/>
    <mergeCell ref="S360:T361"/>
    <mergeCell ref="U360:U361"/>
    <mergeCell ref="V360:V361"/>
    <mergeCell ref="W360:X361"/>
    <mergeCell ref="Y360:Y361"/>
    <mergeCell ref="J360:J361"/>
    <mergeCell ref="K360:L361"/>
    <mergeCell ref="M360:M361"/>
    <mergeCell ref="N360:N361"/>
    <mergeCell ref="O360:P361"/>
    <mergeCell ref="Q360:Q361"/>
    <mergeCell ref="B360:B361"/>
    <mergeCell ref="C360:D361"/>
    <mergeCell ref="E360:E361"/>
    <mergeCell ref="F360:F361"/>
    <mergeCell ref="G360:H361"/>
    <mergeCell ref="I360:I361"/>
    <mergeCell ref="R358:R359"/>
    <mergeCell ref="S358:T359"/>
    <mergeCell ref="U358:U359"/>
    <mergeCell ref="V358:V359"/>
    <mergeCell ref="W358:X359"/>
    <mergeCell ref="Y358:Y359"/>
    <mergeCell ref="J358:J359"/>
    <mergeCell ref="K358:L359"/>
    <mergeCell ref="M358:M359"/>
    <mergeCell ref="N358:N359"/>
    <mergeCell ref="O358:P359"/>
    <mergeCell ref="Q358:Q359"/>
    <mergeCell ref="B358:B359"/>
    <mergeCell ref="C358:D359"/>
    <mergeCell ref="E358:E359"/>
    <mergeCell ref="F358:F359"/>
    <mergeCell ref="G358:H359"/>
    <mergeCell ref="I358:I359"/>
    <mergeCell ref="R356:R357"/>
    <mergeCell ref="S356:T357"/>
    <mergeCell ref="U356:U357"/>
    <mergeCell ref="V356:V357"/>
    <mergeCell ref="W356:X357"/>
    <mergeCell ref="Y356:Y357"/>
    <mergeCell ref="J356:J357"/>
    <mergeCell ref="K356:L357"/>
    <mergeCell ref="M356:M357"/>
    <mergeCell ref="N356:N357"/>
    <mergeCell ref="O356:P357"/>
    <mergeCell ref="Q356:Q357"/>
    <mergeCell ref="B356:B357"/>
    <mergeCell ref="C356:D357"/>
    <mergeCell ref="E356:E357"/>
    <mergeCell ref="F356:F357"/>
    <mergeCell ref="G356:H357"/>
    <mergeCell ref="I356:I357"/>
    <mergeCell ref="R354:R355"/>
    <mergeCell ref="S354:T355"/>
    <mergeCell ref="U354:U355"/>
    <mergeCell ref="V354:V355"/>
    <mergeCell ref="W354:X355"/>
    <mergeCell ref="Y354:Y355"/>
    <mergeCell ref="J354:J355"/>
    <mergeCell ref="K354:L355"/>
    <mergeCell ref="M354:M355"/>
    <mergeCell ref="N354:N355"/>
    <mergeCell ref="O354:P355"/>
    <mergeCell ref="Q354:Q355"/>
    <mergeCell ref="B354:B355"/>
    <mergeCell ref="C354:D355"/>
    <mergeCell ref="E354:E355"/>
    <mergeCell ref="F354:F355"/>
    <mergeCell ref="G354:H355"/>
    <mergeCell ref="I354:I355"/>
    <mergeCell ref="R352:R353"/>
    <mergeCell ref="S352:T353"/>
    <mergeCell ref="U352:U353"/>
    <mergeCell ref="V352:V353"/>
    <mergeCell ref="W352:X353"/>
    <mergeCell ref="Y352:Y353"/>
    <mergeCell ref="J352:J353"/>
    <mergeCell ref="K352:L353"/>
    <mergeCell ref="M352:M353"/>
    <mergeCell ref="N352:N353"/>
    <mergeCell ref="O352:P353"/>
    <mergeCell ref="Q352:Q353"/>
    <mergeCell ref="B352:B353"/>
    <mergeCell ref="C352:D353"/>
    <mergeCell ref="E352:E353"/>
    <mergeCell ref="F352:F353"/>
    <mergeCell ref="G352:H353"/>
    <mergeCell ref="I352:I353"/>
    <mergeCell ref="R350:R351"/>
    <mergeCell ref="S350:T351"/>
    <mergeCell ref="U350:U351"/>
    <mergeCell ref="V350:V351"/>
    <mergeCell ref="W350:X351"/>
    <mergeCell ref="Y350:Y351"/>
    <mergeCell ref="J350:J351"/>
    <mergeCell ref="K350:L351"/>
    <mergeCell ref="M350:M351"/>
    <mergeCell ref="N350:N351"/>
    <mergeCell ref="O350:P351"/>
    <mergeCell ref="Q350:Q351"/>
    <mergeCell ref="V348:V349"/>
    <mergeCell ref="W348:W349"/>
    <mergeCell ref="X348:X349"/>
    <mergeCell ref="Y348:Y349"/>
    <mergeCell ref="B350:B351"/>
    <mergeCell ref="C350:D351"/>
    <mergeCell ref="E350:E351"/>
    <mergeCell ref="F350:F351"/>
    <mergeCell ref="G350:H351"/>
    <mergeCell ref="I350:I351"/>
    <mergeCell ref="P348:P349"/>
    <mergeCell ref="Q348:Q349"/>
    <mergeCell ref="R348:R349"/>
    <mergeCell ref="S348:S349"/>
    <mergeCell ref="T348:T349"/>
    <mergeCell ref="U348:U349"/>
    <mergeCell ref="J348:J349"/>
    <mergeCell ref="K348:K349"/>
    <mergeCell ref="L348:L349"/>
    <mergeCell ref="M348:M349"/>
    <mergeCell ref="N348:N349"/>
    <mergeCell ref="O348:O349"/>
    <mergeCell ref="C347:M347"/>
    <mergeCell ref="O347:Y347"/>
    <mergeCell ref="B348:B349"/>
    <mergeCell ref="C348:C349"/>
    <mergeCell ref="D348:D349"/>
    <mergeCell ref="E348:E349"/>
    <mergeCell ref="F348:F349"/>
    <mergeCell ref="G348:G349"/>
    <mergeCell ref="H348:H349"/>
    <mergeCell ref="I348:I349"/>
    <mergeCell ref="R344:R346"/>
    <mergeCell ref="S344:U344"/>
    <mergeCell ref="S345:U345"/>
    <mergeCell ref="S346:U346"/>
    <mergeCell ref="V344:V346"/>
    <mergeCell ref="W344:Y344"/>
    <mergeCell ref="W345:Y345"/>
    <mergeCell ref="W346:Y346"/>
    <mergeCell ref="J344:J346"/>
    <mergeCell ref="K344:M344"/>
    <mergeCell ref="K345:M345"/>
    <mergeCell ref="K346:M346"/>
    <mergeCell ref="N344:N346"/>
    <mergeCell ref="O344:Q344"/>
    <mergeCell ref="O345:Q345"/>
    <mergeCell ref="O346:Q346"/>
    <mergeCell ref="B344:B346"/>
    <mergeCell ref="C344:E344"/>
    <mergeCell ref="C345:E345"/>
    <mergeCell ref="C346:E346"/>
    <mergeCell ref="F344:F346"/>
    <mergeCell ref="G344:I344"/>
    <mergeCell ref="G345:I345"/>
    <mergeCell ref="G346:I346"/>
    <mergeCell ref="AA338:AA339"/>
    <mergeCell ref="AB338:AB339"/>
    <mergeCell ref="AC338:AC339"/>
    <mergeCell ref="B341:Y341"/>
    <mergeCell ref="C343:M343"/>
    <mergeCell ref="O343:Y343"/>
    <mergeCell ref="U338:U339"/>
    <mergeCell ref="V338:V339"/>
    <mergeCell ref="W338:W339"/>
    <mergeCell ref="X338:X339"/>
    <mergeCell ref="Y338:Y339"/>
    <mergeCell ref="Z338:Z339"/>
    <mergeCell ref="O338:O339"/>
    <mergeCell ref="P338:P339"/>
    <mergeCell ref="Q338:Q339"/>
    <mergeCell ref="R338:R339"/>
    <mergeCell ref="S338:S339"/>
    <mergeCell ref="T338:T339"/>
    <mergeCell ref="I338:I339"/>
    <mergeCell ref="J338:J339"/>
    <mergeCell ref="K338:K339"/>
    <mergeCell ref="L338:L339"/>
    <mergeCell ref="M338:M339"/>
    <mergeCell ref="N338:N339"/>
    <mergeCell ref="Z336:Z337"/>
    <mergeCell ref="AA336:AB337"/>
    <mergeCell ref="AC336:AC337"/>
    <mergeCell ref="B338:B339"/>
    <mergeCell ref="C338:C339"/>
    <mergeCell ref="D338:D339"/>
    <mergeCell ref="E338:E339"/>
    <mergeCell ref="F338:F339"/>
    <mergeCell ref="G338:G339"/>
    <mergeCell ref="H338:H339"/>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V334:V335"/>
    <mergeCell ref="W334:X335"/>
    <mergeCell ref="Y334:Y335"/>
    <mergeCell ref="Z334:Z335"/>
    <mergeCell ref="AA334:AB335"/>
    <mergeCell ref="AC334:AC335"/>
    <mergeCell ref="N334:N335"/>
    <mergeCell ref="O334:P335"/>
    <mergeCell ref="Q334:Q335"/>
    <mergeCell ref="R334:R335"/>
    <mergeCell ref="S334:T335"/>
    <mergeCell ref="U334:U335"/>
    <mergeCell ref="AC332:AC333"/>
    <mergeCell ref="B334:B335"/>
    <mergeCell ref="C334:D335"/>
    <mergeCell ref="E334:E335"/>
    <mergeCell ref="F334:F335"/>
    <mergeCell ref="G334:H335"/>
    <mergeCell ref="I334:I335"/>
    <mergeCell ref="J334:J335"/>
    <mergeCell ref="K334:L335"/>
    <mergeCell ref="M334:M335"/>
    <mergeCell ref="U332:U333"/>
    <mergeCell ref="V332:V333"/>
    <mergeCell ref="W332:X333"/>
    <mergeCell ref="Y332:Y333"/>
    <mergeCell ref="Z332:Z333"/>
    <mergeCell ref="AA332:AB333"/>
    <mergeCell ref="M332:M333"/>
    <mergeCell ref="N332:N333"/>
    <mergeCell ref="O332:P333"/>
    <mergeCell ref="Q332:Q333"/>
    <mergeCell ref="R332:R333"/>
    <mergeCell ref="S332:T333"/>
    <mergeCell ref="AA330:AB331"/>
    <mergeCell ref="AC330:AC331"/>
    <mergeCell ref="B332:B333"/>
    <mergeCell ref="C332:D333"/>
    <mergeCell ref="E332:E333"/>
    <mergeCell ref="F332:F333"/>
    <mergeCell ref="G332:H333"/>
    <mergeCell ref="I332:I333"/>
    <mergeCell ref="J332:J333"/>
    <mergeCell ref="K332:L333"/>
    <mergeCell ref="S330:T331"/>
    <mergeCell ref="U330:U331"/>
    <mergeCell ref="V330:V331"/>
    <mergeCell ref="W330:X331"/>
    <mergeCell ref="Y330:Y331"/>
    <mergeCell ref="Z330:Z331"/>
    <mergeCell ref="K330:L331"/>
    <mergeCell ref="M330:M331"/>
    <mergeCell ref="N330:N331"/>
    <mergeCell ref="O330:P331"/>
    <mergeCell ref="Q330:Q331"/>
    <mergeCell ref="R330:R331"/>
    <mergeCell ref="Z328:Z329"/>
    <mergeCell ref="AA328:AB329"/>
    <mergeCell ref="AC328:AC329"/>
    <mergeCell ref="B330:B331"/>
    <mergeCell ref="C330:D331"/>
    <mergeCell ref="E330:E331"/>
    <mergeCell ref="F330:F331"/>
    <mergeCell ref="G330:H331"/>
    <mergeCell ref="I330:I331"/>
    <mergeCell ref="J330:J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V326:V327"/>
    <mergeCell ref="W326:X327"/>
    <mergeCell ref="Y326:Y327"/>
    <mergeCell ref="Z326:Z327"/>
    <mergeCell ref="AA326:AB327"/>
    <mergeCell ref="AC326:AC327"/>
    <mergeCell ref="N326:N327"/>
    <mergeCell ref="O326:P327"/>
    <mergeCell ref="Q326:Q327"/>
    <mergeCell ref="R326:R327"/>
    <mergeCell ref="S326:T327"/>
    <mergeCell ref="U326:U327"/>
    <mergeCell ref="AC324:AC325"/>
    <mergeCell ref="B326:B327"/>
    <mergeCell ref="C326:D327"/>
    <mergeCell ref="E326:E327"/>
    <mergeCell ref="F326:F327"/>
    <mergeCell ref="G326:H327"/>
    <mergeCell ref="I326:I327"/>
    <mergeCell ref="J326:J327"/>
    <mergeCell ref="K326:L327"/>
    <mergeCell ref="M326:M327"/>
    <mergeCell ref="U324:U325"/>
    <mergeCell ref="V324:V325"/>
    <mergeCell ref="W324:X325"/>
    <mergeCell ref="Y324:Y325"/>
    <mergeCell ref="Z324:Z325"/>
    <mergeCell ref="AA324:AB325"/>
    <mergeCell ref="M324:M325"/>
    <mergeCell ref="N324:N325"/>
    <mergeCell ref="O324:P325"/>
    <mergeCell ref="Q324:Q325"/>
    <mergeCell ref="R324:R325"/>
    <mergeCell ref="S324:T325"/>
    <mergeCell ref="AA322:AB323"/>
    <mergeCell ref="AC322:AC323"/>
    <mergeCell ref="B324:B325"/>
    <mergeCell ref="C324:D325"/>
    <mergeCell ref="E324:E325"/>
    <mergeCell ref="F324:F325"/>
    <mergeCell ref="G324:H325"/>
    <mergeCell ref="I324:I325"/>
    <mergeCell ref="J324:J325"/>
    <mergeCell ref="K324:L325"/>
    <mergeCell ref="S322:T323"/>
    <mergeCell ref="U322:U323"/>
    <mergeCell ref="V322:V323"/>
    <mergeCell ref="W322:X323"/>
    <mergeCell ref="Y322:Y323"/>
    <mergeCell ref="Z322:Z323"/>
    <mergeCell ref="K322:L323"/>
    <mergeCell ref="M322:M323"/>
    <mergeCell ref="N322:N323"/>
    <mergeCell ref="O322:P323"/>
    <mergeCell ref="Q322:Q323"/>
    <mergeCell ref="R322:R323"/>
    <mergeCell ref="Z320:Z321"/>
    <mergeCell ref="AA320:AB321"/>
    <mergeCell ref="AC320:AC321"/>
    <mergeCell ref="B322:B323"/>
    <mergeCell ref="C322:D323"/>
    <mergeCell ref="E322:E323"/>
    <mergeCell ref="F322:F323"/>
    <mergeCell ref="G322:H323"/>
    <mergeCell ref="I322:I323"/>
    <mergeCell ref="J322:J323"/>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V318:V319"/>
    <mergeCell ref="W318:X319"/>
    <mergeCell ref="Y318:Y319"/>
    <mergeCell ref="Z318:Z319"/>
    <mergeCell ref="AA318:AB319"/>
    <mergeCell ref="AC318:AC319"/>
    <mergeCell ref="N318:N319"/>
    <mergeCell ref="O318:P319"/>
    <mergeCell ref="Q318:Q319"/>
    <mergeCell ref="R318:R319"/>
    <mergeCell ref="S318:T319"/>
    <mergeCell ref="U318:U319"/>
    <mergeCell ref="AC316:AC317"/>
    <mergeCell ref="B318:B319"/>
    <mergeCell ref="C318:D319"/>
    <mergeCell ref="E318:E319"/>
    <mergeCell ref="F318:F319"/>
    <mergeCell ref="G318:H319"/>
    <mergeCell ref="I318:I319"/>
    <mergeCell ref="J318:J319"/>
    <mergeCell ref="K318:L319"/>
    <mergeCell ref="M318:M319"/>
    <mergeCell ref="U316:U317"/>
    <mergeCell ref="V316:V317"/>
    <mergeCell ref="W316:X317"/>
    <mergeCell ref="Y316:Y317"/>
    <mergeCell ref="Z316:Z317"/>
    <mergeCell ref="AA316:AB317"/>
    <mergeCell ref="M316:M317"/>
    <mergeCell ref="N316:N317"/>
    <mergeCell ref="O316:P317"/>
    <mergeCell ref="Q316:Q317"/>
    <mergeCell ref="R316:R317"/>
    <mergeCell ref="S316:T317"/>
    <mergeCell ref="AB314:AB315"/>
    <mergeCell ref="AC314:AC315"/>
    <mergeCell ref="B316:B317"/>
    <mergeCell ref="C316:D317"/>
    <mergeCell ref="E316:E317"/>
    <mergeCell ref="F316:F317"/>
    <mergeCell ref="G316:H317"/>
    <mergeCell ref="I316:I317"/>
    <mergeCell ref="J316:J317"/>
    <mergeCell ref="K316:L317"/>
    <mergeCell ref="V314:V315"/>
    <mergeCell ref="W314:W315"/>
    <mergeCell ref="X314:X315"/>
    <mergeCell ref="Y314:Y315"/>
    <mergeCell ref="Z314:Z315"/>
    <mergeCell ref="AA314:AA315"/>
    <mergeCell ref="P314:P315"/>
    <mergeCell ref="Q314:Q315"/>
    <mergeCell ref="R314:R315"/>
    <mergeCell ref="S314:S315"/>
    <mergeCell ref="T314:T315"/>
    <mergeCell ref="U314:U315"/>
    <mergeCell ref="J314:J315"/>
    <mergeCell ref="K314:K315"/>
    <mergeCell ref="L314:L315"/>
    <mergeCell ref="M314:M315"/>
    <mergeCell ref="N314:N315"/>
    <mergeCell ref="O314:O315"/>
    <mergeCell ref="W313:Y313"/>
    <mergeCell ref="AA313:AC313"/>
    <mergeCell ref="B314:B315"/>
    <mergeCell ref="C314:C315"/>
    <mergeCell ref="D314:D315"/>
    <mergeCell ref="E314:E315"/>
    <mergeCell ref="F314:F315"/>
    <mergeCell ref="G314:G315"/>
    <mergeCell ref="H314:H315"/>
    <mergeCell ref="I314:I315"/>
    <mergeCell ref="Z309:Z311"/>
    <mergeCell ref="AA309:AC309"/>
    <mergeCell ref="AA310:AC310"/>
    <mergeCell ref="AA311:AC311"/>
    <mergeCell ref="C312:AC312"/>
    <mergeCell ref="C313:E313"/>
    <mergeCell ref="G313:I313"/>
    <mergeCell ref="K313:M313"/>
    <mergeCell ref="O313:Q313"/>
    <mergeCell ref="S313:U313"/>
    <mergeCell ref="R309:R311"/>
    <mergeCell ref="S309:U311"/>
    <mergeCell ref="V309:V311"/>
    <mergeCell ref="W309:Y309"/>
    <mergeCell ref="W310:Y310"/>
    <mergeCell ref="W311:Y311"/>
    <mergeCell ref="J309:J311"/>
    <mergeCell ref="K309:M309"/>
    <mergeCell ref="K310:M310"/>
    <mergeCell ref="K311:M311"/>
    <mergeCell ref="N309:N311"/>
    <mergeCell ref="O309:Q309"/>
    <mergeCell ref="O310:Q310"/>
    <mergeCell ref="O311:Q311"/>
    <mergeCell ref="AC304:AC305"/>
    <mergeCell ref="B307:AC307"/>
    <mergeCell ref="B309:B311"/>
    <mergeCell ref="C309:E309"/>
    <mergeCell ref="C310:E310"/>
    <mergeCell ref="C311:E311"/>
    <mergeCell ref="F309:F311"/>
    <mergeCell ref="G309:I309"/>
    <mergeCell ref="G310:I310"/>
    <mergeCell ref="G311:I311"/>
    <mergeCell ref="W304:W305"/>
    <mergeCell ref="X304:X305"/>
    <mergeCell ref="Y304:Y305"/>
    <mergeCell ref="Z304:Z305"/>
    <mergeCell ref="AA304:AA305"/>
    <mergeCell ref="AB304:AB305"/>
    <mergeCell ref="Q304:Q305"/>
    <mergeCell ref="R304:R305"/>
    <mergeCell ref="S304:S305"/>
    <mergeCell ref="T304:T305"/>
    <mergeCell ref="U304:U305"/>
    <mergeCell ref="V304:V305"/>
    <mergeCell ref="K304:K305"/>
    <mergeCell ref="L304:L305"/>
    <mergeCell ref="M304:M305"/>
    <mergeCell ref="N304:N305"/>
    <mergeCell ref="O304:O305"/>
    <mergeCell ref="P304:P305"/>
    <mergeCell ref="AC302:AC303"/>
    <mergeCell ref="B304:B305"/>
    <mergeCell ref="C304:C305"/>
    <mergeCell ref="D304:D305"/>
    <mergeCell ref="E304:E305"/>
    <mergeCell ref="F304:F305"/>
    <mergeCell ref="G304:G305"/>
    <mergeCell ref="H304:H305"/>
    <mergeCell ref="I304:I305"/>
    <mergeCell ref="J304:J305"/>
    <mergeCell ref="U302:U303"/>
    <mergeCell ref="V302:V303"/>
    <mergeCell ref="W302:X303"/>
    <mergeCell ref="Y302:Y303"/>
    <mergeCell ref="Z302:Z303"/>
    <mergeCell ref="AA302:AB303"/>
    <mergeCell ref="M302:M303"/>
    <mergeCell ref="N302:N303"/>
    <mergeCell ref="O302:P303"/>
    <mergeCell ref="Q302:Q303"/>
    <mergeCell ref="R302:R303"/>
    <mergeCell ref="S302:T303"/>
    <mergeCell ref="AA300:AB301"/>
    <mergeCell ref="AC300:AC301"/>
    <mergeCell ref="B302:B303"/>
    <mergeCell ref="C302:D303"/>
    <mergeCell ref="E302:E303"/>
    <mergeCell ref="F302:F303"/>
    <mergeCell ref="G302:H303"/>
    <mergeCell ref="I302:I303"/>
    <mergeCell ref="J302:J303"/>
    <mergeCell ref="K302:L303"/>
    <mergeCell ref="S300:T301"/>
    <mergeCell ref="U300:U301"/>
    <mergeCell ref="V300:V301"/>
    <mergeCell ref="W300:X301"/>
    <mergeCell ref="Y300:Y301"/>
    <mergeCell ref="Z300:Z301"/>
    <mergeCell ref="K300:L301"/>
    <mergeCell ref="M300:M301"/>
    <mergeCell ref="N300:N301"/>
    <mergeCell ref="O300:P301"/>
    <mergeCell ref="Q300:Q301"/>
    <mergeCell ref="R300:R301"/>
    <mergeCell ref="Z298:Z299"/>
    <mergeCell ref="AA298:AB299"/>
    <mergeCell ref="AC298:AC299"/>
    <mergeCell ref="B300:B301"/>
    <mergeCell ref="C300:D301"/>
    <mergeCell ref="E300:E301"/>
    <mergeCell ref="F300:F301"/>
    <mergeCell ref="G300:H301"/>
    <mergeCell ref="I300:I301"/>
    <mergeCell ref="J300:J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V296:V297"/>
    <mergeCell ref="W296:X297"/>
    <mergeCell ref="Y296:Y297"/>
    <mergeCell ref="Z296:Z297"/>
    <mergeCell ref="AA296:AB297"/>
    <mergeCell ref="AC296:AC297"/>
    <mergeCell ref="N296:N297"/>
    <mergeCell ref="O296:P297"/>
    <mergeCell ref="Q296:Q297"/>
    <mergeCell ref="R296:R297"/>
    <mergeCell ref="S296:T297"/>
    <mergeCell ref="U296:U297"/>
    <mergeCell ref="AC294:AC295"/>
    <mergeCell ref="B296:B297"/>
    <mergeCell ref="C296:D297"/>
    <mergeCell ref="E296:E297"/>
    <mergeCell ref="F296:F297"/>
    <mergeCell ref="G296:H297"/>
    <mergeCell ref="I296:I297"/>
    <mergeCell ref="J296:J297"/>
    <mergeCell ref="K296:L297"/>
    <mergeCell ref="M296:M297"/>
    <mergeCell ref="U294:U295"/>
    <mergeCell ref="V294:V295"/>
    <mergeCell ref="W294:X295"/>
    <mergeCell ref="Y294:Y295"/>
    <mergeCell ref="Z294:Z295"/>
    <mergeCell ref="AA294:AB295"/>
    <mergeCell ref="M294:M295"/>
    <mergeCell ref="N294:N295"/>
    <mergeCell ref="O294:P295"/>
    <mergeCell ref="Q294:Q295"/>
    <mergeCell ref="R294:R295"/>
    <mergeCell ref="S294:T295"/>
    <mergeCell ref="AA292:AB293"/>
    <mergeCell ref="AC292:AC293"/>
    <mergeCell ref="B294:B295"/>
    <mergeCell ref="C294:D295"/>
    <mergeCell ref="E294:E295"/>
    <mergeCell ref="F294:F295"/>
    <mergeCell ref="G294:H295"/>
    <mergeCell ref="I294:I295"/>
    <mergeCell ref="J294:J295"/>
    <mergeCell ref="K294:L295"/>
    <mergeCell ref="S292:T293"/>
    <mergeCell ref="U292:U293"/>
    <mergeCell ref="V292:V293"/>
    <mergeCell ref="W292:X293"/>
    <mergeCell ref="Y292:Y293"/>
    <mergeCell ref="Z292:Z293"/>
    <mergeCell ref="K292:L293"/>
    <mergeCell ref="M292:M293"/>
    <mergeCell ref="N292:N293"/>
    <mergeCell ref="O292:P293"/>
    <mergeCell ref="Q292:Q293"/>
    <mergeCell ref="R292:R293"/>
    <mergeCell ref="Z290:Z291"/>
    <mergeCell ref="AA290:AB291"/>
    <mergeCell ref="AC290:AC291"/>
    <mergeCell ref="B292:B293"/>
    <mergeCell ref="C292:D293"/>
    <mergeCell ref="E292:E293"/>
    <mergeCell ref="F292:F293"/>
    <mergeCell ref="G292:H293"/>
    <mergeCell ref="I292:I293"/>
    <mergeCell ref="J292:J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V288:V289"/>
    <mergeCell ref="W288:X289"/>
    <mergeCell ref="Y288:Y289"/>
    <mergeCell ref="Z288:Z289"/>
    <mergeCell ref="AA288:AB289"/>
    <mergeCell ref="AC288:AC289"/>
    <mergeCell ref="N288:N289"/>
    <mergeCell ref="O288:P289"/>
    <mergeCell ref="Q288:Q289"/>
    <mergeCell ref="R288:R289"/>
    <mergeCell ref="S288:T289"/>
    <mergeCell ref="U288:U289"/>
    <mergeCell ref="AC286:AC287"/>
    <mergeCell ref="B288:B289"/>
    <mergeCell ref="C288:D289"/>
    <mergeCell ref="E288:E289"/>
    <mergeCell ref="F288:F289"/>
    <mergeCell ref="G288:H289"/>
    <mergeCell ref="I288:I289"/>
    <mergeCell ref="J288:J289"/>
    <mergeCell ref="K288:L289"/>
    <mergeCell ref="M288:M289"/>
    <mergeCell ref="U286:U287"/>
    <mergeCell ref="V286:V287"/>
    <mergeCell ref="W286:X287"/>
    <mergeCell ref="Y286:Y287"/>
    <mergeCell ref="Z286:Z287"/>
    <mergeCell ref="AA286:AB287"/>
    <mergeCell ref="M286:M287"/>
    <mergeCell ref="N286:N287"/>
    <mergeCell ref="O286:P287"/>
    <mergeCell ref="Q286:Q287"/>
    <mergeCell ref="R286:R287"/>
    <mergeCell ref="S286:T287"/>
    <mergeCell ref="AA284:AB285"/>
    <mergeCell ref="AC284:AC285"/>
    <mergeCell ref="B286:B287"/>
    <mergeCell ref="C286:D287"/>
    <mergeCell ref="E286:E287"/>
    <mergeCell ref="F286:F287"/>
    <mergeCell ref="G286:H287"/>
    <mergeCell ref="I286:I287"/>
    <mergeCell ref="J286:J287"/>
    <mergeCell ref="K286:L287"/>
    <mergeCell ref="S284:T285"/>
    <mergeCell ref="U284:U285"/>
    <mergeCell ref="V284:V285"/>
    <mergeCell ref="W284:X285"/>
    <mergeCell ref="Y284:Y285"/>
    <mergeCell ref="Z284:Z285"/>
    <mergeCell ref="K284:L285"/>
    <mergeCell ref="M284:M285"/>
    <mergeCell ref="N284:N285"/>
    <mergeCell ref="O284:P285"/>
    <mergeCell ref="Q284:Q285"/>
    <mergeCell ref="R284:R285"/>
    <mergeCell ref="Z282:Z283"/>
    <mergeCell ref="AA282:AB283"/>
    <mergeCell ref="AC282:AC283"/>
    <mergeCell ref="B284:B285"/>
    <mergeCell ref="C284:D285"/>
    <mergeCell ref="E284:E285"/>
    <mergeCell ref="F284:F285"/>
    <mergeCell ref="G284:H285"/>
    <mergeCell ref="I284:I285"/>
    <mergeCell ref="J284:J285"/>
    <mergeCell ref="R282:R283"/>
    <mergeCell ref="S282:T283"/>
    <mergeCell ref="U282:U283"/>
    <mergeCell ref="V282:V283"/>
    <mergeCell ref="W282:X283"/>
    <mergeCell ref="Y282:Y283"/>
    <mergeCell ref="J282:J283"/>
    <mergeCell ref="K282:L283"/>
    <mergeCell ref="M282:M283"/>
    <mergeCell ref="N282:N283"/>
    <mergeCell ref="O282:P283"/>
    <mergeCell ref="Q282:Q283"/>
    <mergeCell ref="Z280:Z281"/>
    <mergeCell ref="AA280:AA281"/>
    <mergeCell ref="AB280:AB281"/>
    <mergeCell ref="AC280:AC281"/>
    <mergeCell ref="B282:B283"/>
    <mergeCell ref="C282:D283"/>
    <mergeCell ref="E282:E283"/>
    <mergeCell ref="F282:F283"/>
    <mergeCell ref="G282:H283"/>
    <mergeCell ref="I282:I283"/>
    <mergeCell ref="T280:T281"/>
    <mergeCell ref="U280:U281"/>
    <mergeCell ref="V280:V281"/>
    <mergeCell ref="W280:W281"/>
    <mergeCell ref="X280:X281"/>
    <mergeCell ref="Y280:Y281"/>
    <mergeCell ref="N280:N281"/>
    <mergeCell ref="O280:O281"/>
    <mergeCell ref="P280:P281"/>
    <mergeCell ref="Q280:Q281"/>
    <mergeCell ref="R280:R281"/>
    <mergeCell ref="S280:S281"/>
    <mergeCell ref="H280:H281"/>
    <mergeCell ref="I280:I281"/>
    <mergeCell ref="J280:J281"/>
    <mergeCell ref="K280:K281"/>
    <mergeCell ref="L280:L281"/>
    <mergeCell ref="M280:M281"/>
    <mergeCell ref="B280:B281"/>
    <mergeCell ref="C280:C281"/>
    <mergeCell ref="D280:D281"/>
    <mergeCell ref="E280:E281"/>
    <mergeCell ref="F280:F281"/>
    <mergeCell ref="G280:G281"/>
    <mergeCell ref="C278:AC278"/>
    <mergeCell ref="C279:E279"/>
    <mergeCell ref="G279:I279"/>
    <mergeCell ref="K279:M279"/>
    <mergeCell ref="O279:Q279"/>
    <mergeCell ref="S279:U279"/>
    <mergeCell ref="W279:Y279"/>
    <mergeCell ref="AA279:AC279"/>
    <mergeCell ref="V275:V277"/>
    <mergeCell ref="W275:Y275"/>
    <mergeCell ref="W276:Y276"/>
    <mergeCell ref="W277:Y277"/>
    <mergeCell ref="Z275:Z277"/>
    <mergeCell ref="AA275:AC275"/>
    <mergeCell ref="AA276:AC276"/>
    <mergeCell ref="AA277:AC277"/>
    <mergeCell ref="N275:N277"/>
    <mergeCell ref="O275:Q275"/>
    <mergeCell ref="O276:Q276"/>
    <mergeCell ref="O277:Q277"/>
    <mergeCell ref="R275:R277"/>
    <mergeCell ref="S275:U277"/>
    <mergeCell ref="G275:I275"/>
    <mergeCell ref="G276:I276"/>
    <mergeCell ref="G277:I277"/>
    <mergeCell ref="J275:J277"/>
    <mergeCell ref="K275:M275"/>
    <mergeCell ref="K276:M276"/>
    <mergeCell ref="K277:M277"/>
    <mergeCell ref="N270:N271"/>
    <mergeCell ref="O270:O271"/>
    <mergeCell ref="P270:P271"/>
    <mergeCell ref="Q270:Q271"/>
    <mergeCell ref="B273:AC273"/>
    <mergeCell ref="B275:B277"/>
    <mergeCell ref="C275:E275"/>
    <mergeCell ref="C276:E276"/>
    <mergeCell ref="C277:E277"/>
    <mergeCell ref="F275:F277"/>
    <mergeCell ref="H270:H271"/>
    <mergeCell ref="I270:I271"/>
    <mergeCell ref="J270:J271"/>
    <mergeCell ref="K270:K271"/>
    <mergeCell ref="L270:L271"/>
    <mergeCell ref="M270:M271"/>
    <mergeCell ref="B270:B271"/>
    <mergeCell ref="C270:C271"/>
    <mergeCell ref="D270:D271"/>
    <mergeCell ref="E270:E271"/>
    <mergeCell ref="F270:F271"/>
    <mergeCell ref="G270:G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J260:J261"/>
    <mergeCell ref="K260:L261"/>
    <mergeCell ref="M260:M261"/>
    <mergeCell ref="N260:N261"/>
    <mergeCell ref="O260:P261"/>
    <mergeCell ref="Q260:Q261"/>
    <mergeCell ref="N258:N259"/>
    <mergeCell ref="O258:O259"/>
    <mergeCell ref="P258:P259"/>
    <mergeCell ref="Q258:Q259"/>
    <mergeCell ref="B260:B261"/>
    <mergeCell ref="C260:D261"/>
    <mergeCell ref="E260:E261"/>
    <mergeCell ref="F260:F261"/>
    <mergeCell ref="G260:H261"/>
    <mergeCell ref="I260:I261"/>
    <mergeCell ref="H258:H259"/>
    <mergeCell ref="I258:I259"/>
    <mergeCell ref="J258:J259"/>
    <mergeCell ref="K258:K259"/>
    <mergeCell ref="L258:L259"/>
    <mergeCell ref="M258:M259"/>
    <mergeCell ref="C257:E257"/>
    <mergeCell ref="G257:I257"/>
    <mergeCell ref="K257:M257"/>
    <mergeCell ref="O257:Q257"/>
    <mergeCell ref="B258:B259"/>
    <mergeCell ref="C258:C259"/>
    <mergeCell ref="D258:D259"/>
    <mergeCell ref="E258:E259"/>
    <mergeCell ref="F258:F259"/>
    <mergeCell ref="G258:G259"/>
    <mergeCell ref="N253:N255"/>
    <mergeCell ref="O253:Q255"/>
    <mergeCell ref="C256:E256"/>
    <mergeCell ref="G256:I256"/>
    <mergeCell ref="K256:M256"/>
    <mergeCell ref="O256:Q256"/>
    <mergeCell ref="G253:I253"/>
    <mergeCell ref="G254:I254"/>
    <mergeCell ref="G255:I255"/>
    <mergeCell ref="J253:J255"/>
    <mergeCell ref="K253:M253"/>
    <mergeCell ref="K254:M254"/>
    <mergeCell ref="K255:M255"/>
    <mergeCell ref="N248:N249"/>
    <mergeCell ref="O248:O249"/>
    <mergeCell ref="P248:P249"/>
    <mergeCell ref="Q248:Q249"/>
    <mergeCell ref="B251:Q251"/>
    <mergeCell ref="B253:B255"/>
    <mergeCell ref="C253:E253"/>
    <mergeCell ref="C254:E254"/>
    <mergeCell ref="C255:E255"/>
    <mergeCell ref="F253:F255"/>
    <mergeCell ref="H248:H249"/>
    <mergeCell ref="I248:I249"/>
    <mergeCell ref="J248:J249"/>
    <mergeCell ref="K248:K249"/>
    <mergeCell ref="L248:L249"/>
    <mergeCell ref="M248:M249"/>
    <mergeCell ref="B248:B249"/>
    <mergeCell ref="C248:C249"/>
    <mergeCell ref="D248:D249"/>
    <mergeCell ref="E248:E249"/>
    <mergeCell ref="F248:F249"/>
    <mergeCell ref="G248:G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J238:J239"/>
    <mergeCell ref="K238:L239"/>
    <mergeCell ref="M238:M239"/>
    <mergeCell ref="N238:N239"/>
    <mergeCell ref="O238:P239"/>
    <mergeCell ref="Q238:Q239"/>
    <mergeCell ref="N236:N237"/>
    <mergeCell ref="O236:O237"/>
    <mergeCell ref="P236:P237"/>
    <mergeCell ref="Q236:Q237"/>
    <mergeCell ref="B238:B239"/>
    <mergeCell ref="C238:D239"/>
    <mergeCell ref="E238:E239"/>
    <mergeCell ref="F238:F239"/>
    <mergeCell ref="G238:H239"/>
    <mergeCell ref="I238:I239"/>
    <mergeCell ref="H236:H237"/>
    <mergeCell ref="I236:I237"/>
    <mergeCell ref="J236:J237"/>
    <mergeCell ref="K236:K237"/>
    <mergeCell ref="L236:L237"/>
    <mergeCell ref="M236:M237"/>
    <mergeCell ref="C235:E235"/>
    <mergeCell ref="G235:I235"/>
    <mergeCell ref="K235:M235"/>
    <mergeCell ref="O235:Q235"/>
    <mergeCell ref="B236:B237"/>
    <mergeCell ref="C236:C237"/>
    <mergeCell ref="D236:D237"/>
    <mergeCell ref="E236:E237"/>
    <mergeCell ref="F236:F237"/>
    <mergeCell ref="G236:G237"/>
    <mergeCell ref="N231:N233"/>
    <mergeCell ref="O231:Q231"/>
    <mergeCell ref="O232:Q232"/>
    <mergeCell ref="O233:Q233"/>
    <mergeCell ref="C234:E234"/>
    <mergeCell ref="G234:I234"/>
    <mergeCell ref="K234:M234"/>
    <mergeCell ref="O234:Q234"/>
    <mergeCell ref="G231:I231"/>
    <mergeCell ref="G232:I232"/>
    <mergeCell ref="G233:I233"/>
    <mergeCell ref="J231:J233"/>
    <mergeCell ref="K231:M231"/>
    <mergeCell ref="K232:M232"/>
    <mergeCell ref="K233:M233"/>
    <mergeCell ref="N226:N227"/>
    <mergeCell ref="O226:O227"/>
    <mergeCell ref="P226:P227"/>
    <mergeCell ref="Q226:Q227"/>
    <mergeCell ref="B229:Q229"/>
    <mergeCell ref="B231:B233"/>
    <mergeCell ref="C231:E231"/>
    <mergeCell ref="C232:E232"/>
    <mergeCell ref="C233:E233"/>
    <mergeCell ref="F231:F233"/>
    <mergeCell ref="H226:H227"/>
    <mergeCell ref="I226:I227"/>
    <mergeCell ref="J226:J227"/>
    <mergeCell ref="K226:K227"/>
    <mergeCell ref="L226:L227"/>
    <mergeCell ref="M226:M227"/>
    <mergeCell ref="B226:B227"/>
    <mergeCell ref="C226:C227"/>
    <mergeCell ref="D226:D227"/>
    <mergeCell ref="E226:E227"/>
    <mergeCell ref="F226:F227"/>
    <mergeCell ref="G226:G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J216:J217"/>
    <mergeCell ref="K216:L217"/>
    <mergeCell ref="M216:M217"/>
    <mergeCell ref="N216:N217"/>
    <mergeCell ref="O216:P217"/>
    <mergeCell ref="Q216:Q217"/>
    <mergeCell ref="N214:N215"/>
    <mergeCell ref="O214:O215"/>
    <mergeCell ref="P214:P215"/>
    <mergeCell ref="Q214:Q215"/>
    <mergeCell ref="B216:B217"/>
    <mergeCell ref="C216:D217"/>
    <mergeCell ref="E216:E217"/>
    <mergeCell ref="F216:F217"/>
    <mergeCell ref="G216:H217"/>
    <mergeCell ref="I216:I217"/>
    <mergeCell ref="H214:H215"/>
    <mergeCell ref="I214:I215"/>
    <mergeCell ref="J214:J215"/>
    <mergeCell ref="K214:K215"/>
    <mergeCell ref="L214:L215"/>
    <mergeCell ref="M214:M215"/>
    <mergeCell ref="C213:E213"/>
    <mergeCell ref="G213:I213"/>
    <mergeCell ref="K213:M213"/>
    <mergeCell ref="O213:Q213"/>
    <mergeCell ref="B214:B215"/>
    <mergeCell ref="C214:C215"/>
    <mergeCell ref="D214:D215"/>
    <mergeCell ref="E214:E215"/>
    <mergeCell ref="F214:F215"/>
    <mergeCell ref="G214:G215"/>
    <mergeCell ref="O208:Q208"/>
    <mergeCell ref="O209:Q209"/>
    <mergeCell ref="O210:Q210"/>
    <mergeCell ref="C211:Q211"/>
    <mergeCell ref="C212:E212"/>
    <mergeCell ref="G212:I212"/>
    <mergeCell ref="K212:M212"/>
    <mergeCell ref="O212:Q212"/>
    <mergeCell ref="G210:I210"/>
    <mergeCell ref="J208:J210"/>
    <mergeCell ref="K208:M208"/>
    <mergeCell ref="K209:M209"/>
    <mergeCell ref="K210:M210"/>
    <mergeCell ref="N208:N210"/>
    <mergeCell ref="N202:N203"/>
    <mergeCell ref="O202:O203"/>
    <mergeCell ref="P202:P203"/>
    <mergeCell ref="Q202:Q203"/>
    <mergeCell ref="B206:Q206"/>
    <mergeCell ref="B208:B210"/>
    <mergeCell ref="C208:E210"/>
    <mergeCell ref="F208:F210"/>
    <mergeCell ref="G208:I208"/>
    <mergeCell ref="G209:I209"/>
    <mergeCell ref="H202:H203"/>
    <mergeCell ref="I202:I203"/>
    <mergeCell ref="J202:J203"/>
    <mergeCell ref="K202:K203"/>
    <mergeCell ref="L202:L203"/>
    <mergeCell ref="M202:M203"/>
    <mergeCell ref="B202:B203"/>
    <mergeCell ref="C202:C203"/>
    <mergeCell ref="D202:D203"/>
    <mergeCell ref="E202:E203"/>
    <mergeCell ref="F202:F203"/>
    <mergeCell ref="G202:G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J192:J193"/>
    <mergeCell ref="K192:L193"/>
    <mergeCell ref="M192:M193"/>
    <mergeCell ref="N192:N193"/>
    <mergeCell ref="O192:P193"/>
    <mergeCell ref="Q192:Q193"/>
    <mergeCell ref="N190:N191"/>
    <mergeCell ref="O190:O191"/>
    <mergeCell ref="P190:P191"/>
    <mergeCell ref="Q190:Q191"/>
    <mergeCell ref="B192:B193"/>
    <mergeCell ref="C192:D193"/>
    <mergeCell ref="E192:E193"/>
    <mergeCell ref="F192:F193"/>
    <mergeCell ref="G192:H193"/>
    <mergeCell ref="I192:I193"/>
    <mergeCell ref="H190:H191"/>
    <mergeCell ref="I190:I191"/>
    <mergeCell ref="J190:J191"/>
    <mergeCell ref="K190:K191"/>
    <mergeCell ref="L190:L191"/>
    <mergeCell ref="M190:M191"/>
    <mergeCell ref="C189:E189"/>
    <mergeCell ref="G189:I189"/>
    <mergeCell ref="K189:M189"/>
    <mergeCell ref="O189:Q189"/>
    <mergeCell ref="B190:B191"/>
    <mergeCell ref="C190:C191"/>
    <mergeCell ref="D190:D191"/>
    <mergeCell ref="E190:E191"/>
    <mergeCell ref="F190:F191"/>
    <mergeCell ref="G190:G191"/>
    <mergeCell ref="N185:N187"/>
    <mergeCell ref="O185:Q187"/>
    <mergeCell ref="C188:E188"/>
    <mergeCell ref="G188:I188"/>
    <mergeCell ref="K188:M188"/>
    <mergeCell ref="O188:Q188"/>
    <mergeCell ref="G185:I185"/>
    <mergeCell ref="G186:I186"/>
    <mergeCell ref="G187:I187"/>
    <mergeCell ref="J185:J187"/>
    <mergeCell ref="K185:M185"/>
    <mergeCell ref="K186:M186"/>
    <mergeCell ref="K187:M187"/>
    <mergeCell ref="N180:N181"/>
    <mergeCell ref="O180:O181"/>
    <mergeCell ref="P180:P181"/>
    <mergeCell ref="Q180:Q181"/>
    <mergeCell ref="B183:Q183"/>
    <mergeCell ref="B185:B187"/>
    <mergeCell ref="C185:E185"/>
    <mergeCell ref="C186:E186"/>
    <mergeCell ref="C187:E187"/>
    <mergeCell ref="F185:F187"/>
    <mergeCell ref="H180:H181"/>
    <mergeCell ref="I180:I181"/>
    <mergeCell ref="J180:J181"/>
    <mergeCell ref="K180:K181"/>
    <mergeCell ref="L180:L181"/>
    <mergeCell ref="M180:M181"/>
    <mergeCell ref="B180:B181"/>
    <mergeCell ref="C180:C181"/>
    <mergeCell ref="D180:D181"/>
    <mergeCell ref="E180:E181"/>
    <mergeCell ref="F180:F181"/>
    <mergeCell ref="G180:G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J170:J171"/>
    <mergeCell ref="K170:L171"/>
    <mergeCell ref="M170:M171"/>
    <mergeCell ref="N170:N171"/>
    <mergeCell ref="O170:P171"/>
    <mergeCell ref="Q170:Q171"/>
    <mergeCell ref="N168:N169"/>
    <mergeCell ref="O168:O169"/>
    <mergeCell ref="P168:P169"/>
    <mergeCell ref="Q168:Q169"/>
    <mergeCell ref="B170:B171"/>
    <mergeCell ref="C170:D171"/>
    <mergeCell ref="E170:E171"/>
    <mergeCell ref="F170:F171"/>
    <mergeCell ref="G170:H171"/>
    <mergeCell ref="I170:I171"/>
    <mergeCell ref="H168:H169"/>
    <mergeCell ref="I168:I169"/>
    <mergeCell ref="J168:J169"/>
    <mergeCell ref="K168:K169"/>
    <mergeCell ref="L168:L169"/>
    <mergeCell ref="M168:M169"/>
    <mergeCell ref="C167:E167"/>
    <mergeCell ref="G167:I167"/>
    <mergeCell ref="K167:M167"/>
    <mergeCell ref="O167:Q167"/>
    <mergeCell ref="B168:B169"/>
    <mergeCell ref="C168:C169"/>
    <mergeCell ref="D168:D169"/>
    <mergeCell ref="E168:E169"/>
    <mergeCell ref="F168:F169"/>
    <mergeCell ref="G168:G169"/>
    <mergeCell ref="N163:N165"/>
    <mergeCell ref="O163:Q163"/>
    <mergeCell ref="O164:Q164"/>
    <mergeCell ref="O165:Q165"/>
    <mergeCell ref="C166:E166"/>
    <mergeCell ref="G166:I166"/>
    <mergeCell ref="K166:M166"/>
    <mergeCell ref="O166:Q166"/>
    <mergeCell ref="G163:I163"/>
    <mergeCell ref="G164:I164"/>
    <mergeCell ref="G165:I165"/>
    <mergeCell ref="J163:J165"/>
    <mergeCell ref="K163:M163"/>
    <mergeCell ref="K164:M164"/>
    <mergeCell ref="K165:M165"/>
    <mergeCell ref="N158:N159"/>
    <mergeCell ref="O158:O159"/>
    <mergeCell ref="P158:P159"/>
    <mergeCell ref="Q158:Q159"/>
    <mergeCell ref="B161:Q161"/>
    <mergeCell ref="B163:B165"/>
    <mergeCell ref="C163:E163"/>
    <mergeCell ref="C164:E164"/>
    <mergeCell ref="C165:E165"/>
    <mergeCell ref="F163:F165"/>
    <mergeCell ref="H158:H159"/>
    <mergeCell ref="I158:I159"/>
    <mergeCell ref="J158:J159"/>
    <mergeCell ref="K158:K159"/>
    <mergeCell ref="L158:L159"/>
    <mergeCell ref="M158:M159"/>
    <mergeCell ref="B158:B159"/>
    <mergeCell ref="C158:C159"/>
    <mergeCell ref="D158:D159"/>
    <mergeCell ref="E158:E159"/>
    <mergeCell ref="F158:F159"/>
    <mergeCell ref="G158:G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N146:N147"/>
    <mergeCell ref="O146:O147"/>
    <mergeCell ref="P146:P147"/>
    <mergeCell ref="Q146:Q147"/>
    <mergeCell ref="B148:B149"/>
    <mergeCell ref="C148:D149"/>
    <mergeCell ref="E148:E149"/>
    <mergeCell ref="F148:F149"/>
    <mergeCell ref="G148:H149"/>
    <mergeCell ref="I148:I149"/>
    <mergeCell ref="H146:H147"/>
    <mergeCell ref="I146:I147"/>
    <mergeCell ref="J146:J147"/>
    <mergeCell ref="K146:K147"/>
    <mergeCell ref="L146:L147"/>
    <mergeCell ref="M146:M147"/>
    <mergeCell ref="B146:B147"/>
    <mergeCell ref="C146:C147"/>
    <mergeCell ref="D146:D147"/>
    <mergeCell ref="E146:E147"/>
    <mergeCell ref="F146:F147"/>
    <mergeCell ref="G146:G147"/>
    <mergeCell ref="C143:Q143"/>
    <mergeCell ref="C144:E144"/>
    <mergeCell ref="G144:I144"/>
    <mergeCell ref="K144:M144"/>
    <mergeCell ref="O144:Q144"/>
    <mergeCell ref="C145:E145"/>
    <mergeCell ref="G145:I145"/>
    <mergeCell ref="K145:M145"/>
    <mergeCell ref="O145:Q145"/>
    <mergeCell ref="K141:M141"/>
    <mergeCell ref="K142:M142"/>
    <mergeCell ref="N140:N142"/>
    <mergeCell ref="O140:Q140"/>
    <mergeCell ref="O141:Q141"/>
    <mergeCell ref="O142:Q142"/>
    <mergeCell ref="AG135:AG136"/>
    <mergeCell ref="B138:Q138"/>
    <mergeCell ref="B140:B142"/>
    <mergeCell ref="C140:E142"/>
    <mergeCell ref="F140:F142"/>
    <mergeCell ref="G140:I140"/>
    <mergeCell ref="G141:I141"/>
    <mergeCell ref="G142:I142"/>
    <mergeCell ref="J140:J142"/>
    <mergeCell ref="K140:M140"/>
    <mergeCell ref="AA135:AA136"/>
    <mergeCell ref="AB135:AB136"/>
    <mergeCell ref="AC135:AC136"/>
    <mergeCell ref="AD135:AD136"/>
    <mergeCell ref="AE135:AE136"/>
    <mergeCell ref="AF135:AF136"/>
    <mergeCell ref="U135:U136"/>
    <mergeCell ref="V135:V136"/>
    <mergeCell ref="W135:W136"/>
    <mergeCell ref="X135:X136"/>
    <mergeCell ref="Y135:Y136"/>
    <mergeCell ref="Z135:Z136"/>
    <mergeCell ref="O135:O136"/>
    <mergeCell ref="P135:P136"/>
    <mergeCell ref="Q135:Q136"/>
    <mergeCell ref="R135:R136"/>
    <mergeCell ref="S135:S136"/>
    <mergeCell ref="T135:T136"/>
    <mergeCell ref="I135:I136"/>
    <mergeCell ref="J135:J136"/>
    <mergeCell ref="K135:K136"/>
    <mergeCell ref="L135:L136"/>
    <mergeCell ref="M135:M136"/>
    <mergeCell ref="N135:N136"/>
    <mergeCell ref="AE133:AE134"/>
    <mergeCell ref="AF133:AF134"/>
    <mergeCell ref="AG133:AG134"/>
    <mergeCell ref="B135:B136"/>
    <mergeCell ref="C135:C136"/>
    <mergeCell ref="D135:D136"/>
    <mergeCell ref="E135:E136"/>
    <mergeCell ref="F135:F136"/>
    <mergeCell ref="G135:G136"/>
    <mergeCell ref="H135:H136"/>
    <mergeCell ref="Y133:Y134"/>
    <mergeCell ref="Z133:Z134"/>
    <mergeCell ref="AA133:AA134"/>
    <mergeCell ref="AB133:AB134"/>
    <mergeCell ref="AC133:AC134"/>
    <mergeCell ref="AD133:AD134"/>
    <mergeCell ref="S133:S134"/>
    <mergeCell ref="T133:T134"/>
    <mergeCell ref="U133:U134"/>
    <mergeCell ref="V133:V134"/>
    <mergeCell ref="W133:W134"/>
    <mergeCell ref="X133:X134"/>
    <mergeCell ref="M133:M134"/>
    <mergeCell ref="N133:N134"/>
    <mergeCell ref="O133:O134"/>
    <mergeCell ref="P133:P134"/>
    <mergeCell ref="Q133:Q134"/>
    <mergeCell ref="R133:R134"/>
    <mergeCell ref="G133:G134"/>
    <mergeCell ref="H133:H134"/>
    <mergeCell ref="I133:I134"/>
    <mergeCell ref="J133:J134"/>
    <mergeCell ref="K133:K134"/>
    <mergeCell ref="L133:L134"/>
    <mergeCell ref="AC131:AC132"/>
    <mergeCell ref="AD131:AD132"/>
    <mergeCell ref="AE131:AE132"/>
    <mergeCell ref="AF131:AF132"/>
    <mergeCell ref="AG131:AG132"/>
    <mergeCell ref="B133:B134"/>
    <mergeCell ref="C133:C134"/>
    <mergeCell ref="D133:D134"/>
    <mergeCell ref="E133:E134"/>
    <mergeCell ref="F133:F134"/>
    <mergeCell ref="W131:W132"/>
    <mergeCell ref="X131:X132"/>
    <mergeCell ref="Y131:Y132"/>
    <mergeCell ref="Z131:Z132"/>
    <mergeCell ref="AA131:AA132"/>
    <mergeCell ref="AB131:AB132"/>
    <mergeCell ref="Q131:Q132"/>
    <mergeCell ref="R131:R132"/>
    <mergeCell ref="S131:S132"/>
    <mergeCell ref="T131:T132"/>
    <mergeCell ref="U131:U132"/>
    <mergeCell ref="V131:V132"/>
    <mergeCell ref="K131:K132"/>
    <mergeCell ref="L131:L132"/>
    <mergeCell ref="M131:M132"/>
    <mergeCell ref="N131:N132"/>
    <mergeCell ref="O131:O132"/>
    <mergeCell ref="P131:P132"/>
    <mergeCell ref="AG129:AG130"/>
    <mergeCell ref="B131:B132"/>
    <mergeCell ref="C131:C132"/>
    <mergeCell ref="D131:D132"/>
    <mergeCell ref="E131:E132"/>
    <mergeCell ref="F131:F132"/>
    <mergeCell ref="G131:G132"/>
    <mergeCell ref="H131:H132"/>
    <mergeCell ref="I131:I132"/>
    <mergeCell ref="J131:J132"/>
    <mergeCell ref="Y129:Y130"/>
    <mergeCell ref="Z129:Z130"/>
    <mergeCell ref="AA129:AB130"/>
    <mergeCell ref="AC129:AC130"/>
    <mergeCell ref="AD129:AD130"/>
    <mergeCell ref="AE129:AF130"/>
    <mergeCell ref="Q129:Q130"/>
    <mergeCell ref="R129:R130"/>
    <mergeCell ref="S129:T130"/>
    <mergeCell ref="U129:U130"/>
    <mergeCell ref="V129:V130"/>
    <mergeCell ref="W129:X130"/>
    <mergeCell ref="I129:I130"/>
    <mergeCell ref="J129:J130"/>
    <mergeCell ref="K129:L130"/>
    <mergeCell ref="M129:M130"/>
    <mergeCell ref="N129:N130"/>
    <mergeCell ref="O129:P130"/>
    <mergeCell ref="AC127:AC128"/>
    <mergeCell ref="AD127:AD128"/>
    <mergeCell ref="AE127:AE128"/>
    <mergeCell ref="AF127:AF128"/>
    <mergeCell ref="AG127:AG128"/>
    <mergeCell ref="B129:B130"/>
    <mergeCell ref="C129:D130"/>
    <mergeCell ref="E129:E130"/>
    <mergeCell ref="F129:F130"/>
    <mergeCell ref="G129:H130"/>
    <mergeCell ref="W127:W128"/>
    <mergeCell ref="X127:X128"/>
    <mergeCell ref="Y127:Y128"/>
    <mergeCell ref="Z127:Z128"/>
    <mergeCell ref="AA127:AA128"/>
    <mergeCell ref="AB127:AB128"/>
    <mergeCell ref="Q127:Q128"/>
    <mergeCell ref="R127:R128"/>
    <mergeCell ref="S127:S128"/>
    <mergeCell ref="T127:T128"/>
    <mergeCell ref="U127:U128"/>
    <mergeCell ref="V127:V128"/>
    <mergeCell ref="K127:K128"/>
    <mergeCell ref="L127:L128"/>
    <mergeCell ref="M127:M128"/>
    <mergeCell ref="N127:N128"/>
    <mergeCell ref="O127:O128"/>
    <mergeCell ref="P127:P128"/>
    <mergeCell ref="AG125:AG126"/>
    <mergeCell ref="B127:B128"/>
    <mergeCell ref="C127:C128"/>
    <mergeCell ref="D127:D128"/>
    <mergeCell ref="E127:E128"/>
    <mergeCell ref="F127:F128"/>
    <mergeCell ref="G127:G128"/>
    <mergeCell ref="H127:H128"/>
    <mergeCell ref="I127:I128"/>
    <mergeCell ref="J127:J128"/>
    <mergeCell ref="AA125:AA126"/>
    <mergeCell ref="AB125:AB126"/>
    <mergeCell ref="AC125:AC126"/>
    <mergeCell ref="AD125:AD126"/>
    <mergeCell ref="AE125:AE126"/>
    <mergeCell ref="AF125:AF126"/>
    <mergeCell ref="U125:U126"/>
    <mergeCell ref="V125:V126"/>
    <mergeCell ref="W125:W126"/>
    <mergeCell ref="X125:X126"/>
    <mergeCell ref="Y125:Y126"/>
    <mergeCell ref="Z125:Z126"/>
    <mergeCell ref="O125:O126"/>
    <mergeCell ref="P125:P126"/>
    <mergeCell ref="Q125:Q126"/>
    <mergeCell ref="R125:R126"/>
    <mergeCell ref="S125:S126"/>
    <mergeCell ref="T125:T126"/>
    <mergeCell ref="I125:I126"/>
    <mergeCell ref="J125:J126"/>
    <mergeCell ref="K125:K126"/>
    <mergeCell ref="L125:L126"/>
    <mergeCell ref="M125:M126"/>
    <mergeCell ref="N125:N126"/>
    <mergeCell ref="AE123:AE124"/>
    <mergeCell ref="AF123:AF124"/>
    <mergeCell ref="AG123:AG124"/>
    <mergeCell ref="B125:B126"/>
    <mergeCell ref="C125:C126"/>
    <mergeCell ref="D125:D126"/>
    <mergeCell ref="E125:E126"/>
    <mergeCell ref="F125:F126"/>
    <mergeCell ref="G125:G126"/>
    <mergeCell ref="H125:H126"/>
    <mergeCell ref="Y123:Y124"/>
    <mergeCell ref="Z123:Z124"/>
    <mergeCell ref="AA123:AA124"/>
    <mergeCell ref="AB123:AB124"/>
    <mergeCell ref="AC123:AC124"/>
    <mergeCell ref="AD123:AD124"/>
    <mergeCell ref="S123:S124"/>
    <mergeCell ref="T123:T124"/>
    <mergeCell ref="U123:U124"/>
    <mergeCell ref="V123:V124"/>
    <mergeCell ref="W123:W124"/>
    <mergeCell ref="X123:X124"/>
    <mergeCell ref="M123:M124"/>
    <mergeCell ref="N123:N124"/>
    <mergeCell ref="O123:O124"/>
    <mergeCell ref="P123:P124"/>
    <mergeCell ref="Q123:Q124"/>
    <mergeCell ref="R123:R124"/>
    <mergeCell ref="G123:G124"/>
    <mergeCell ref="H123:H124"/>
    <mergeCell ref="I123:I124"/>
    <mergeCell ref="J123:J124"/>
    <mergeCell ref="K123:K124"/>
    <mergeCell ref="L123:L124"/>
    <mergeCell ref="AA121:AB122"/>
    <mergeCell ref="AC121:AC122"/>
    <mergeCell ref="AD121:AD122"/>
    <mergeCell ref="AE121:AF122"/>
    <mergeCell ref="AG121:AG122"/>
    <mergeCell ref="B123:B124"/>
    <mergeCell ref="C123:C124"/>
    <mergeCell ref="D123:D124"/>
    <mergeCell ref="E123:E124"/>
    <mergeCell ref="F123:F124"/>
    <mergeCell ref="S121:T122"/>
    <mergeCell ref="U121:U122"/>
    <mergeCell ref="V121:V122"/>
    <mergeCell ref="W121:X122"/>
    <mergeCell ref="Y121:Y122"/>
    <mergeCell ref="Z121:Z122"/>
    <mergeCell ref="K121:L122"/>
    <mergeCell ref="M121:M122"/>
    <mergeCell ref="N121:N122"/>
    <mergeCell ref="O121:P122"/>
    <mergeCell ref="Q121:Q122"/>
    <mergeCell ref="R121:R122"/>
    <mergeCell ref="AD119:AD120"/>
    <mergeCell ref="AE119:AF120"/>
    <mergeCell ref="AG119:AG120"/>
    <mergeCell ref="B121:B122"/>
    <mergeCell ref="C121:D122"/>
    <mergeCell ref="E121:E122"/>
    <mergeCell ref="F121:F122"/>
    <mergeCell ref="G121:H122"/>
    <mergeCell ref="I121:I122"/>
    <mergeCell ref="J121:J122"/>
    <mergeCell ref="V119:V120"/>
    <mergeCell ref="W119:X120"/>
    <mergeCell ref="Y119:Y120"/>
    <mergeCell ref="Z119:Z120"/>
    <mergeCell ref="AA119:AB120"/>
    <mergeCell ref="AC119:AC120"/>
    <mergeCell ref="N119:N120"/>
    <mergeCell ref="O119:P120"/>
    <mergeCell ref="Q119:Q120"/>
    <mergeCell ref="R119:R120"/>
    <mergeCell ref="S119:T120"/>
    <mergeCell ref="U119:U120"/>
    <mergeCell ref="AG117:AG118"/>
    <mergeCell ref="B119:B120"/>
    <mergeCell ref="C119:D120"/>
    <mergeCell ref="E119:E120"/>
    <mergeCell ref="F119:F120"/>
    <mergeCell ref="G119:H120"/>
    <mergeCell ref="I119:I120"/>
    <mergeCell ref="J119:J120"/>
    <mergeCell ref="K119:L120"/>
    <mergeCell ref="M119:M120"/>
    <mergeCell ref="Y117:Y118"/>
    <mergeCell ref="Z117:Z118"/>
    <mergeCell ref="AA117:AB118"/>
    <mergeCell ref="AC117:AC118"/>
    <mergeCell ref="AD117:AD118"/>
    <mergeCell ref="AE117:AF118"/>
    <mergeCell ref="Q117:Q118"/>
    <mergeCell ref="R117:R118"/>
    <mergeCell ref="S117:T118"/>
    <mergeCell ref="U117:U118"/>
    <mergeCell ref="V117:V118"/>
    <mergeCell ref="W117:X118"/>
    <mergeCell ref="I117:I118"/>
    <mergeCell ref="J117:J118"/>
    <mergeCell ref="K117:L118"/>
    <mergeCell ref="M117:M118"/>
    <mergeCell ref="N117:N118"/>
    <mergeCell ref="O117:P118"/>
    <mergeCell ref="AC115:AC116"/>
    <mergeCell ref="AD115:AD116"/>
    <mergeCell ref="AE115:AE116"/>
    <mergeCell ref="AF115:AF116"/>
    <mergeCell ref="AG115:AG116"/>
    <mergeCell ref="B117:B118"/>
    <mergeCell ref="C117:D118"/>
    <mergeCell ref="E117:E118"/>
    <mergeCell ref="F117:F118"/>
    <mergeCell ref="G117:H118"/>
    <mergeCell ref="W115:W116"/>
    <mergeCell ref="X115:X116"/>
    <mergeCell ref="Y115:Y116"/>
    <mergeCell ref="Z115:Z116"/>
    <mergeCell ref="AA115:AA116"/>
    <mergeCell ref="AB115:AB116"/>
    <mergeCell ref="Q115:Q116"/>
    <mergeCell ref="R115:R116"/>
    <mergeCell ref="S115:S116"/>
    <mergeCell ref="T115:T116"/>
    <mergeCell ref="U115:U116"/>
    <mergeCell ref="V115:V116"/>
    <mergeCell ref="K115:K116"/>
    <mergeCell ref="L115:L116"/>
    <mergeCell ref="M115:M116"/>
    <mergeCell ref="N115:N116"/>
    <mergeCell ref="O115:O116"/>
    <mergeCell ref="P115:P116"/>
    <mergeCell ref="AE114:AG114"/>
    <mergeCell ref="B115:B116"/>
    <mergeCell ref="C115:C116"/>
    <mergeCell ref="D115:D116"/>
    <mergeCell ref="E115:E116"/>
    <mergeCell ref="F115:F116"/>
    <mergeCell ref="G115:G116"/>
    <mergeCell ref="H115:H116"/>
    <mergeCell ref="I115:I116"/>
    <mergeCell ref="J115:J116"/>
    <mergeCell ref="W113:Y113"/>
    <mergeCell ref="AA113:AC113"/>
    <mergeCell ref="AE113:AG113"/>
    <mergeCell ref="C114:E114"/>
    <mergeCell ref="G114:I114"/>
    <mergeCell ref="K114:M114"/>
    <mergeCell ref="O114:Q114"/>
    <mergeCell ref="S114:U114"/>
    <mergeCell ref="W114:Y114"/>
    <mergeCell ref="AA114:AC114"/>
    <mergeCell ref="Z109:Z111"/>
    <mergeCell ref="AA109:AC111"/>
    <mergeCell ref="AD109:AD111"/>
    <mergeCell ref="AE109:AG111"/>
    <mergeCell ref="C112:AG112"/>
    <mergeCell ref="C113:E113"/>
    <mergeCell ref="G113:I113"/>
    <mergeCell ref="K113:M113"/>
    <mergeCell ref="O113:Q113"/>
    <mergeCell ref="S113:U113"/>
    <mergeCell ref="S109:U109"/>
    <mergeCell ref="S110:U110"/>
    <mergeCell ref="S111:U111"/>
    <mergeCell ref="V109:V111"/>
    <mergeCell ref="W109:Y109"/>
    <mergeCell ref="W110:Y110"/>
    <mergeCell ref="W111:Y111"/>
    <mergeCell ref="K111:M111"/>
    <mergeCell ref="N109:N111"/>
    <mergeCell ref="O109:Q109"/>
    <mergeCell ref="O110:Q110"/>
    <mergeCell ref="O111:Q111"/>
    <mergeCell ref="R109:R111"/>
    <mergeCell ref="AF104:AF105"/>
    <mergeCell ref="AG104:AG105"/>
    <mergeCell ref="B107:AG107"/>
    <mergeCell ref="B109:B111"/>
    <mergeCell ref="C109:E111"/>
    <mergeCell ref="F109:F111"/>
    <mergeCell ref="G109:I111"/>
    <mergeCell ref="J109:J111"/>
    <mergeCell ref="K109:M109"/>
    <mergeCell ref="K110:M110"/>
    <mergeCell ref="Z104:Z105"/>
    <mergeCell ref="AA104:AA105"/>
    <mergeCell ref="AB104:AB105"/>
    <mergeCell ref="AC104:AC105"/>
    <mergeCell ref="AD104:AD105"/>
    <mergeCell ref="AE104:AE105"/>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AB102:AB103"/>
    <mergeCell ref="AC102:AC103"/>
    <mergeCell ref="AD102:AD103"/>
    <mergeCell ref="AE102:AE103"/>
    <mergeCell ref="AF102:AF103"/>
    <mergeCell ref="AG102:AG103"/>
    <mergeCell ref="V102:V103"/>
    <mergeCell ref="W102:W103"/>
    <mergeCell ref="X102:X103"/>
    <mergeCell ref="Y102:Y103"/>
    <mergeCell ref="Z102:Z103"/>
    <mergeCell ref="AA102:AA103"/>
    <mergeCell ref="P102:P103"/>
    <mergeCell ref="Q102:Q103"/>
    <mergeCell ref="R102:R103"/>
    <mergeCell ref="S102:S103"/>
    <mergeCell ref="T102:T103"/>
    <mergeCell ref="U102:U103"/>
    <mergeCell ref="J102:J103"/>
    <mergeCell ref="K102:K103"/>
    <mergeCell ref="L102:L103"/>
    <mergeCell ref="M102:M103"/>
    <mergeCell ref="N102:N103"/>
    <mergeCell ref="O102:O103"/>
    <mergeCell ref="AF100:AF101"/>
    <mergeCell ref="AG100:AG101"/>
    <mergeCell ref="B102:B103"/>
    <mergeCell ref="C102:C103"/>
    <mergeCell ref="D102:D103"/>
    <mergeCell ref="E102:E103"/>
    <mergeCell ref="F102:F103"/>
    <mergeCell ref="G102:G103"/>
    <mergeCell ref="H102:H103"/>
    <mergeCell ref="I102:I103"/>
    <mergeCell ref="Z100:Z101"/>
    <mergeCell ref="AA100:AA101"/>
    <mergeCell ref="AB100:AB101"/>
    <mergeCell ref="AC100:AC101"/>
    <mergeCell ref="AD100:AD101"/>
    <mergeCell ref="AE100:AE101"/>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AC98:AC99"/>
    <mergeCell ref="AD98:AD99"/>
    <mergeCell ref="AE98:AF99"/>
    <mergeCell ref="AG98:AG99"/>
    <mergeCell ref="B100:B101"/>
    <mergeCell ref="C100:C101"/>
    <mergeCell ref="D100:D101"/>
    <mergeCell ref="E100:E101"/>
    <mergeCell ref="F100:F101"/>
    <mergeCell ref="G100:G101"/>
    <mergeCell ref="U98:U99"/>
    <mergeCell ref="V98:V99"/>
    <mergeCell ref="W98:X99"/>
    <mergeCell ref="Y98:Y99"/>
    <mergeCell ref="Z98:Z99"/>
    <mergeCell ref="AA98:AB99"/>
    <mergeCell ref="M98:M99"/>
    <mergeCell ref="N98:N99"/>
    <mergeCell ref="O98:P99"/>
    <mergeCell ref="Q98:Q99"/>
    <mergeCell ref="R98:R99"/>
    <mergeCell ref="S98:T99"/>
    <mergeCell ref="AF96:AF97"/>
    <mergeCell ref="AG96:AG97"/>
    <mergeCell ref="B98:B99"/>
    <mergeCell ref="C98:D99"/>
    <mergeCell ref="E98:E99"/>
    <mergeCell ref="F98:F99"/>
    <mergeCell ref="G98:H99"/>
    <mergeCell ref="I98:I99"/>
    <mergeCell ref="J98:J99"/>
    <mergeCell ref="K98:L99"/>
    <mergeCell ref="Z96:Z97"/>
    <mergeCell ref="AA96:AA97"/>
    <mergeCell ref="AB96:AB97"/>
    <mergeCell ref="AC96:AC97"/>
    <mergeCell ref="AD96:AD97"/>
    <mergeCell ref="AE96:AE97"/>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AB94:AB95"/>
    <mergeCell ref="AC94:AC95"/>
    <mergeCell ref="AD94:AD95"/>
    <mergeCell ref="AE94:AE95"/>
    <mergeCell ref="AF94:AF95"/>
    <mergeCell ref="AG94:AG95"/>
    <mergeCell ref="V94:V95"/>
    <mergeCell ref="W94:W95"/>
    <mergeCell ref="X94:X95"/>
    <mergeCell ref="Y94:Y95"/>
    <mergeCell ref="Z94:Z95"/>
    <mergeCell ref="AA94:AA95"/>
    <mergeCell ref="P94:P95"/>
    <mergeCell ref="Q94:Q95"/>
    <mergeCell ref="R94:R95"/>
    <mergeCell ref="S94:S95"/>
    <mergeCell ref="T94:T95"/>
    <mergeCell ref="U94:U95"/>
    <mergeCell ref="J94:J95"/>
    <mergeCell ref="K94:K95"/>
    <mergeCell ref="L94:L95"/>
    <mergeCell ref="M94:M95"/>
    <mergeCell ref="N94:N95"/>
    <mergeCell ref="O94:O95"/>
    <mergeCell ref="AF92:AF93"/>
    <mergeCell ref="AG92:AG93"/>
    <mergeCell ref="B94:B95"/>
    <mergeCell ref="C94:C95"/>
    <mergeCell ref="D94:D95"/>
    <mergeCell ref="E94:E95"/>
    <mergeCell ref="F94:F95"/>
    <mergeCell ref="G94:G95"/>
    <mergeCell ref="H94:H95"/>
    <mergeCell ref="I94:I95"/>
    <mergeCell ref="Z92:Z93"/>
    <mergeCell ref="AA92:AA93"/>
    <mergeCell ref="AB92:AB93"/>
    <mergeCell ref="AC92:AC93"/>
    <mergeCell ref="AD92:AD93"/>
    <mergeCell ref="AE92:AE93"/>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Z90:Z91"/>
    <mergeCell ref="AA90:AB91"/>
    <mergeCell ref="AC90:AC91"/>
    <mergeCell ref="AD90:AD91"/>
    <mergeCell ref="AE90:AF91"/>
    <mergeCell ref="AG90:AG91"/>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Z88:Z89"/>
    <mergeCell ref="AA88:AB89"/>
    <mergeCell ref="AC88:AC89"/>
    <mergeCell ref="AD88:AD89"/>
    <mergeCell ref="AE88:AF89"/>
    <mergeCell ref="AG88:AG89"/>
    <mergeCell ref="R88:R89"/>
    <mergeCell ref="S88:T89"/>
    <mergeCell ref="U88:U89"/>
    <mergeCell ref="V88:V89"/>
    <mergeCell ref="W88:X89"/>
    <mergeCell ref="Y88:Y89"/>
    <mergeCell ref="J88:J89"/>
    <mergeCell ref="K88:L89"/>
    <mergeCell ref="M88:M89"/>
    <mergeCell ref="N88:N89"/>
    <mergeCell ref="O88:P89"/>
    <mergeCell ref="Q88:Q89"/>
    <mergeCell ref="AC86:AC87"/>
    <mergeCell ref="AD86:AD87"/>
    <mergeCell ref="AE86:AF87"/>
    <mergeCell ref="AG86:AG87"/>
    <mergeCell ref="B88:B89"/>
    <mergeCell ref="C88:D89"/>
    <mergeCell ref="E88:E89"/>
    <mergeCell ref="F88:F89"/>
    <mergeCell ref="G88:H89"/>
    <mergeCell ref="I88:I89"/>
    <mergeCell ref="U86:U87"/>
    <mergeCell ref="V86:V87"/>
    <mergeCell ref="W86:X87"/>
    <mergeCell ref="Y86:Y87"/>
    <mergeCell ref="Z86:Z87"/>
    <mergeCell ref="AA86:AB87"/>
    <mergeCell ref="M86:M87"/>
    <mergeCell ref="N86:N87"/>
    <mergeCell ref="O86:P87"/>
    <mergeCell ref="Q86:Q87"/>
    <mergeCell ref="R86:R87"/>
    <mergeCell ref="S86:T87"/>
    <mergeCell ref="AF84:AF85"/>
    <mergeCell ref="AG84:AG85"/>
    <mergeCell ref="B86:B87"/>
    <mergeCell ref="C86:D87"/>
    <mergeCell ref="E86:E87"/>
    <mergeCell ref="F86:F87"/>
    <mergeCell ref="G86:H87"/>
    <mergeCell ref="I86:I87"/>
    <mergeCell ref="J86:J87"/>
    <mergeCell ref="K86:L87"/>
    <mergeCell ref="Z84:Z85"/>
    <mergeCell ref="AA84:AA85"/>
    <mergeCell ref="AB84:AB85"/>
    <mergeCell ref="AC84:AC85"/>
    <mergeCell ref="AD84:AD85"/>
    <mergeCell ref="AE84:AE85"/>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AE82:AG82"/>
    <mergeCell ref="C83:E83"/>
    <mergeCell ref="G83:I83"/>
    <mergeCell ref="K83:M83"/>
    <mergeCell ref="O83:Q83"/>
    <mergeCell ref="S83:U83"/>
    <mergeCell ref="W83:Y83"/>
    <mergeCell ref="AA83:AC83"/>
    <mergeCell ref="AE83:AG83"/>
    <mergeCell ref="AD78:AD80"/>
    <mergeCell ref="AE78:AG80"/>
    <mergeCell ref="C81:AG81"/>
    <mergeCell ref="C82:E82"/>
    <mergeCell ref="G82:I82"/>
    <mergeCell ref="K82:M82"/>
    <mergeCell ref="O82:Q82"/>
    <mergeCell ref="S82:U82"/>
    <mergeCell ref="W82:Y82"/>
    <mergeCell ref="AA82:AC82"/>
    <mergeCell ref="V78:V80"/>
    <mergeCell ref="W78:Y78"/>
    <mergeCell ref="W79:Y79"/>
    <mergeCell ref="W80:Y80"/>
    <mergeCell ref="Z78:Z80"/>
    <mergeCell ref="AA78:AC80"/>
    <mergeCell ref="N78:N80"/>
    <mergeCell ref="O78:Q78"/>
    <mergeCell ref="O79:Q79"/>
    <mergeCell ref="O80:Q80"/>
    <mergeCell ref="R78:R80"/>
    <mergeCell ref="S78:U78"/>
    <mergeCell ref="S79:U79"/>
    <mergeCell ref="S80:U80"/>
    <mergeCell ref="AG73:AG74"/>
    <mergeCell ref="B76:AG76"/>
    <mergeCell ref="B78:B80"/>
    <mergeCell ref="C78:E80"/>
    <mergeCell ref="F78:F80"/>
    <mergeCell ref="G78:I80"/>
    <mergeCell ref="J78:J80"/>
    <mergeCell ref="K78:M78"/>
    <mergeCell ref="K79:M79"/>
    <mergeCell ref="K80:M80"/>
    <mergeCell ref="AA73:AA74"/>
    <mergeCell ref="AB73:AB74"/>
    <mergeCell ref="AC73:AC74"/>
    <mergeCell ref="AD73:AD74"/>
    <mergeCell ref="AE73:AE74"/>
    <mergeCell ref="AF73:AF74"/>
    <mergeCell ref="U73:U74"/>
    <mergeCell ref="V73:V74"/>
    <mergeCell ref="W73:W74"/>
    <mergeCell ref="X73:X74"/>
    <mergeCell ref="Y73:Y74"/>
    <mergeCell ref="Z73:Z74"/>
    <mergeCell ref="O73:O74"/>
    <mergeCell ref="P73:P74"/>
    <mergeCell ref="Q73:Q74"/>
    <mergeCell ref="R73:R74"/>
    <mergeCell ref="S73:S74"/>
    <mergeCell ref="T73:T74"/>
    <mergeCell ref="I73:I74"/>
    <mergeCell ref="J73:J74"/>
    <mergeCell ref="K73:K74"/>
    <mergeCell ref="L73:L74"/>
    <mergeCell ref="M73:M74"/>
    <mergeCell ref="N73:N74"/>
    <mergeCell ref="AE71:AE72"/>
    <mergeCell ref="AF71:AF72"/>
    <mergeCell ref="AG71:AG72"/>
    <mergeCell ref="B73:B74"/>
    <mergeCell ref="C73:C74"/>
    <mergeCell ref="D73:D74"/>
    <mergeCell ref="E73:E74"/>
    <mergeCell ref="F73:F74"/>
    <mergeCell ref="G73:G74"/>
    <mergeCell ref="H73:H74"/>
    <mergeCell ref="Y71:Y72"/>
    <mergeCell ref="Z71:Z72"/>
    <mergeCell ref="AA71:AA72"/>
    <mergeCell ref="AB71:AB72"/>
    <mergeCell ref="AC71:AC72"/>
    <mergeCell ref="AD71:AD72"/>
    <mergeCell ref="S71:S72"/>
    <mergeCell ref="T71:T72"/>
    <mergeCell ref="U71:U72"/>
    <mergeCell ref="V71:V72"/>
    <mergeCell ref="W71:W72"/>
    <mergeCell ref="X71:X72"/>
    <mergeCell ref="M71:M72"/>
    <mergeCell ref="N71:N72"/>
    <mergeCell ref="O71:O72"/>
    <mergeCell ref="P71:P72"/>
    <mergeCell ref="Q71:Q72"/>
    <mergeCell ref="R71:R72"/>
    <mergeCell ref="G71:G72"/>
    <mergeCell ref="H71:H72"/>
    <mergeCell ref="I71:I72"/>
    <mergeCell ref="J71:J72"/>
    <mergeCell ref="K71:K72"/>
    <mergeCell ref="L71:L72"/>
    <mergeCell ref="AC69:AC70"/>
    <mergeCell ref="AD69:AD70"/>
    <mergeCell ref="AE69:AE70"/>
    <mergeCell ref="AF69:AF70"/>
    <mergeCell ref="AG69:AG70"/>
    <mergeCell ref="B71:B72"/>
    <mergeCell ref="C71:C72"/>
    <mergeCell ref="D71:D72"/>
    <mergeCell ref="E71:E72"/>
    <mergeCell ref="F71:F72"/>
    <mergeCell ref="W69:W70"/>
    <mergeCell ref="X69:X70"/>
    <mergeCell ref="Y69:Y70"/>
    <mergeCell ref="Z69:Z70"/>
    <mergeCell ref="AA69:AA70"/>
    <mergeCell ref="AB69:AB70"/>
    <mergeCell ref="Q69:Q70"/>
    <mergeCell ref="R69:R70"/>
    <mergeCell ref="S69:S70"/>
    <mergeCell ref="T69:T70"/>
    <mergeCell ref="U69:U70"/>
    <mergeCell ref="V69:V70"/>
    <mergeCell ref="K69:K70"/>
    <mergeCell ref="L69:L70"/>
    <mergeCell ref="M69:M70"/>
    <mergeCell ref="N69:N70"/>
    <mergeCell ref="O69:O70"/>
    <mergeCell ref="P69:P70"/>
    <mergeCell ref="AG67:AG68"/>
    <mergeCell ref="B69:B70"/>
    <mergeCell ref="C69:C70"/>
    <mergeCell ref="D69:D70"/>
    <mergeCell ref="E69:E70"/>
    <mergeCell ref="F69:F70"/>
    <mergeCell ref="G69:G70"/>
    <mergeCell ref="H69:H70"/>
    <mergeCell ref="I69:I70"/>
    <mergeCell ref="J69:J70"/>
    <mergeCell ref="Y67:Y68"/>
    <mergeCell ref="Z67:Z68"/>
    <mergeCell ref="AA67:AB68"/>
    <mergeCell ref="AC67:AC68"/>
    <mergeCell ref="AD67:AD68"/>
    <mergeCell ref="AE67:AF68"/>
    <mergeCell ref="Q67:Q68"/>
    <mergeCell ref="R67:R68"/>
    <mergeCell ref="S67:T68"/>
    <mergeCell ref="U67:U68"/>
    <mergeCell ref="V67:V68"/>
    <mergeCell ref="W67:X68"/>
    <mergeCell ref="I67:I68"/>
    <mergeCell ref="J67:J68"/>
    <mergeCell ref="K67:L68"/>
    <mergeCell ref="M67:M68"/>
    <mergeCell ref="N67:N68"/>
    <mergeCell ref="O67:P68"/>
    <mergeCell ref="AC65:AC66"/>
    <mergeCell ref="AD65:AD66"/>
    <mergeCell ref="AE65:AE66"/>
    <mergeCell ref="AF65:AF66"/>
    <mergeCell ref="AG65:AG66"/>
    <mergeCell ref="B67:B68"/>
    <mergeCell ref="C67:D68"/>
    <mergeCell ref="E67:E68"/>
    <mergeCell ref="F67:F68"/>
    <mergeCell ref="G67:H68"/>
    <mergeCell ref="W65:W66"/>
    <mergeCell ref="X65:X66"/>
    <mergeCell ref="Y65:Y66"/>
    <mergeCell ref="Z65:Z66"/>
    <mergeCell ref="AA65:AA66"/>
    <mergeCell ref="AB65:AB66"/>
    <mergeCell ref="Q65:Q66"/>
    <mergeCell ref="R65:R66"/>
    <mergeCell ref="S65:S66"/>
    <mergeCell ref="T65:T66"/>
    <mergeCell ref="U65:U66"/>
    <mergeCell ref="V65:V66"/>
    <mergeCell ref="K65:K66"/>
    <mergeCell ref="L65:L66"/>
    <mergeCell ref="M65:M66"/>
    <mergeCell ref="N65:N66"/>
    <mergeCell ref="O65:O66"/>
    <mergeCell ref="P65:P66"/>
    <mergeCell ref="AG63:AG64"/>
    <mergeCell ref="B65:B66"/>
    <mergeCell ref="C65:C66"/>
    <mergeCell ref="D65:D66"/>
    <mergeCell ref="E65:E66"/>
    <mergeCell ref="F65:F66"/>
    <mergeCell ref="G65:G66"/>
    <mergeCell ref="H65:H66"/>
    <mergeCell ref="I65:I66"/>
    <mergeCell ref="J65:J66"/>
    <mergeCell ref="AA63:AA64"/>
    <mergeCell ref="AB63:AB64"/>
    <mergeCell ref="AC63:AC64"/>
    <mergeCell ref="AD63:AD64"/>
    <mergeCell ref="AE63:AE64"/>
    <mergeCell ref="AF63:AF64"/>
    <mergeCell ref="U63:U64"/>
    <mergeCell ref="V63:V64"/>
    <mergeCell ref="W63:W64"/>
    <mergeCell ref="X63:X64"/>
    <mergeCell ref="Y63:Y64"/>
    <mergeCell ref="Z63:Z64"/>
    <mergeCell ref="O63:O64"/>
    <mergeCell ref="P63:P64"/>
    <mergeCell ref="Q63:Q64"/>
    <mergeCell ref="R63:R64"/>
    <mergeCell ref="S63:S64"/>
    <mergeCell ref="T63:T64"/>
    <mergeCell ref="I63:I64"/>
    <mergeCell ref="J63:J64"/>
    <mergeCell ref="K63:K64"/>
    <mergeCell ref="L63:L64"/>
    <mergeCell ref="M63:M64"/>
    <mergeCell ref="N63:N64"/>
    <mergeCell ref="AE61:AE62"/>
    <mergeCell ref="AF61:AF62"/>
    <mergeCell ref="AG61:AG62"/>
    <mergeCell ref="B63:B64"/>
    <mergeCell ref="C63:C64"/>
    <mergeCell ref="D63:D64"/>
    <mergeCell ref="E63:E64"/>
    <mergeCell ref="F63:F64"/>
    <mergeCell ref="G63:G64"/>
    <mergeCell ref="H63:H64"/>
    <mergeCell ref="Y61:Y62"/>
    <mergeCell ref="Z61:Z62"/>
    <mergeCell ref="AA61:AA62"/>
    <mergeCell ref="AB61:AB62"/>
    <mergeCell ref="AC61:AC62"/>
    <mergeCell ref="AD61:AD62"/>
    <mergeCell ref="S61:S62"/>
    <mergeCell ref="T61:T62"/>
    <mergeCell ref="U61:U62"/>
    <mergeCell ref="V61:V62"/>
    <mergeCell ref="W61:W62"/>
    <mergeCell ref="X61:X62"/>
    <mergeCell ref="M61:M62"/>
    <mergeCell ref="N61:N62"/>
    <mergeCell ref="O61:O62"/>
    <mergeCell ref="P61:P62"/>
    <mergeCell ref="Q61:Q62"/>
    <mergeCell ref="R61:R62"/>
    <mergeCell ref="G61:G62"/>
    <mergeCell ref="H61:H62"/>
    <mergeCell ref="I61:I62"/>
    <mergeCell ref="J61:J62"/>
    <mergeCell ref="K61:K62"/>
    <mergeCell ref="L61:L62"/>
    <mergeCell ref="AA59:AB60"/>
    <mergeCell ref="AC59:AC60"/>
    <mergeCell ref="AD59:AD60"/>
    <mergeCell ref="AE59:AF60"/>
    <mergeCell ref="AG59:AG60"/>
    <mergeCell ref="B61:B62"/>
    <mergeCell ref="C61:C62"/>
    <mergeCell ref="D61:D62"/>
    <mergeCell ref="E61:E62"/>
    <mergeCell ref="F61:F62"/>
    <mergeCell ref="S59:T60"/>
    <mergeCell ref="U59:U60"/>
    <mergeCell ref="V59:V60"/>
    <mergeCell ref="W59:X60"/>
    <mergeCell ref="Y59:Y60"/>
    <mergeCell ref="Z59:Z60"/>
    <mergeCell ref="K59:L60"/>
    <mergeCell ref="M59:M60"/>
    <mergeCell ref="N59:N60"/>
    <mergeCell ref="O59:P60"/>
    <mergeCell ref="Q59:Q60"/>
    <mergeCell ref="R59:R60"/>
    <mergeCell ref="AD57:AD58"/>
    <mergeCell ref="AE57:AF58"/>
    <mergeCell ref="AG57:AG58"/>
    <mergeCell ref="B59:B60"/>
    <mergeCell ref="C59:D60"/>
    <mergeCell ref="E59:E60"/>
    <mergeCell ref="F59:F60"/>
    <mergeCell ref="G59:H60"/>
    <mergeCell ref="I59:I60"/>
    <mergeCell ref="J59:J60"/>
    <mergeCell ref="V57:V58"/>
    <mergeCell ref="W57:X58"/>
    <mergeCell ref="Y57:Y58"/>
    <mergeCell ref="Z57:Z58"/>
    <mergeCell ref="AA57:AB58"/>
    <mergeCell ref="AC57:AC58"/>
    <mergeCell ref="N57:N58"/>
    <mergeCell ref="O57:P58"/>
    <mergeCell ref="Q57:Q58"/>
    <mergeCell ref="R57:R58"/>
    <mergeCell ref="S57:T58"/>
    <mergeCell ref="U57:U58"/>
    <mergeCell ref="AG55:AG56"/>
    <mergeCell ref="B57:B58"/>
    <mergeCell ref="C57:D58"/>
    <mergeCell ref="E57:E58"/>
    <mergeCell ref="F57:F58"/>
    <mergeCell ref="G57:H58"/>
    <mergeCell ref="I57:I58"/>
    <mergeCell ref="J57:J58"/>
    <mergeCell ref="K57:L58"/>
    <mergeCell ref="M57:M58"/>
    <mergeCell ref="Y55:Y56"/>
    <mergeCell ref="Z55:Z56"/>
    <mergeCell ref="AA55:AB56"/>
    <mergeCell ref="AC55:AC56"/>
    <mergeCell ref="AD55:AD56"/>
    <mergeCell ref="AE55:AF56"/>
    <mergeCell ref="Q55:Q56"/>
    <mergeCell ref="R55:R56"/>
    <mergeCell ref="S55:T56"/>
    <mergeCell ref="U55:U56"/>
    <mergeCell ref="V55:V56"/>
    <mergeCell ref="W55:X56"/>
    <mergeCell ref="I55:I56"/>
    <mergeCell ref="J55:J56"/>
    <mergeCell ref="K55:L56"/>
    <mergeCell ref="M55:M56"/>
    <mergeCell ref="N55:N56"/>
    <mergeCell ref="O55:P56"/>
    <mergeCell ref="AC53:AC54"/>
    <mergeCell ref="AD53:AD54"/>
    <mergeCell ref="AE53:AE54"/>
    <mergeCell ref="AF53:AF54"/>
    <mergeCell ref="AG53:AG54"/>
    <mergeCell ref="B55:B56"/>
    <mergeCell ref="C55:D56"/>
    <mergeCell ref="E55:E56"/>
    <mergeCell ref="F55:F56"/>
    <mergeCell ref="G55:H56"/>
    <mergeCell ref="W53:W54"/>
    <mergeCell ref="X53:X54"/>
    <mergeCell ref="Y53:Y54"/>
    <mergeCell ref="Z53:Z54"/>
    <mergeCell ref="AA53:AA54"/>
    <mergeCell ref="AB53:AB54"/>
    <mergeCell ref="Q53:Q54"/>
    <mergeCell ref="R53:R54"/>
    <mergeCell ref="S53:S54"/>
    <mergeCell ref="T53:T54"/>
    <mergeCell ref="U53:U54"/>
    <mergeCell ref="V53:V54"/>
    <mergeCell ref="K53:K54"/>
    <mergeCell ref="L53:L54"/>
    <mergeCell ref="M53:M54"/>
    <mergeCell ref="N53:N54"/>
    <mergeCell ref="O53:O54"/>
    <mergeCell ref="P53:P54"/>
    <mergeCell ref="AE52:AG52"/>
    <mergeCell ref="B53:B54"/>
    <mergeCell ref="C53:C54"/>
    <mergeCell ref="D53:D54"/>
    <mergeCell ref="E53:E54"/>
    <mergeCell ref="F53:F54"/>
    <mergeCell ref="G53:G54"/>
    <mergeCell ref="H53:H54"/>
    <mergeCell ref="I53:I54"/>
    <mergeCell ref="J53:J54"/>
    <mergeCell ref="W51:Y51"/>
    <mergeCell ref="AA51:AC51"/>
    <mergeCell ref="AE51:AG51"/>
    <mergeCell ref="C52:E52"/>
    <mergeCell ref="G52:I52"/>
    <mergeCell ref="K52:M52"/>
    <mergeCell ref="O52:Q52"/>
    <mergeCell ref="S52:U52"/>
    <mergeCell ref="W52:Y52"/>
    <mergeCell ref="AA52:AC52"/>
    <mergeCell ref="Z47:Z49"/>
    <mergeCell ref="AA47:AC49"/>
    <mergeCell ref="AD47:AD49"/>
    <mergeCell ref="AE47:AG49"/>
    <mergeCell ref="C50:AG50"/>
    <mergeCell ref="C51:E51"/>
    <mergeCell ref="G51:I51"/>
    <mergeCell ref="K51:M51"/>
    <mergeCell ref="O51:Q51"/>
    <mergeCell ref="S51:U51"/>
    <mergeCell ref="S47:U47"/>
    <mergeCell ref="S48:U48"/>
    <mergeCell ref="S49:U49"/>
    <mergeCell ref="V47:V49"/>
    <mergeCell ref="W47:Y47"/>
    <mergeCell ref="W48:Y48"/>
    <mergeCell ref="W49:Y49"/>
    <mergeCell ref="K49:M49"/>
    <mergeCell ref="N47:N49"/>
    <mergeCell ref="O47:Q47"/>
    <mergeCell ref="O48:Q48"/>
    <mergeCell ref="O49:Q49"/>
    <mergeCell ref="R47:R49"/>
    <mergeCell ref="H42:H43"/>
    <mergeCell ref="I42:I43"/>
    <mergeCell ref="B45:AG45"/>
    <mergeCell ref="B47:B49"/>
    <mergeCell ref="C47:E49"/>
    <mergeCell ref="F47:F49"/>
    <mergeCell ref="G47:I49"/>
    <mergeCell ref="J47:J49"/>
    <mergeCell ref="K47:M47"/>
    <mergeCell ref="K48:M48"/>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5</v>
      </c>
      <c r="B1" s="8" t="s">
        <v>2</v>
      </c>
      <c r="C1" s="8" t="s">
        <v>28</v>
      </c>
    </row>
    <row r="2" spans="1:3" ht="30">
      <c r="A2" s="1" t="s">
        <v>66</v>
      </c>
      <c r="B2" s="8"/>
      <c r="C2" s="8"/>
    </row>
    <row r="3" spans="1:3">
      <c r="A3" s="3" t="s">
        <v>29</v>
      </c>
      <c r="B3" s="4"/>
      <c r="C3" s="4"/>
    </row>
    <row r="4" spans="1:3" ht="30">
      <c r="A4" s="2" t="s">
        <v>67</v>
      </c>
      <c r="B4" s="5">
        <v>256920</v>
      </c>
      <c r="C4" s="5">
        <v>236702</v>
      </c>
    </row>
    <row r="5" spans="1:3">
      <c r="A5" s="2" t="s">
        <v>68</v>
      </c>
      <c r="B5" s="5">
        <v>24020</v>
      </c>
      <c r="C5" s="5">
        <v>25550</v>
      </c>
    </row>
    <row r="6" spans="1:3">
      <c r="A6" s="3" t="s">
        <v>69</v>
      </c>
      <c r="B6" s="4"/>
      <c r="C6" s="4"/>
    </row>
    <row r="7" spans="1:3" ht="30">
      <c r="A7" s="2" t="s">
        <v>70</v>
      </c>
      <c r="B7" s="5">
        <v>0</v>
      </c>
      <c r="C7" s="5">
        <v>0</v>
      </c>
    </row>
    <row r="8" spans="1:3">
      <c r="A8" s="2" t="s">
        <v>71</v>
      </c>
      <c r="B8" s="6">
        <v>10000000</v>
      </c>
      <c r="C8" s="6">
        <v>10000000</v>
      </c>
    </row>
    <row r="9" spans="1:3">
      <c r="A9" s="2" t="s">
        <v>72</v>
      </c>
      <c r="B9" s="6">
        <v>5088927</v>
      </c>
      <c r="C9" s="6">
        <v>5074894</v>
      </c>
    </row>
    <row r="10" spans="1:3">
      <c r="A10" s="2" t="s">
        <v>73</v>
      </c>
      <c r="B10" s="6">
        <v>398711</v>
      </c>
      <c r="C10" s="6">
        <v>34726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2.42578125" customWidth="1"/>
    <col min="3" max="3" width="2.28515625" customWidth="1"/>
    <col min="4" max="4" width="7.7109375" customWidth="1"/>
    <col min="5" max="6" width="10.85546875" customWidth="1"/>
    <col min="7" max="7" width="2.28515625" customWidth="1"/>
    <col min="8" max="8" width="7.7109375" customWidth="1"/>
    <col min="9" max="9" width="10.85546875" customWidth="1"/>
  </cols>
  <sheetData>
    <row r="1" spans="1:9" ht="15" customHeight="1">
      <c r="A1" s="8" t="s">
        <v>933</v>
      </c>
      <c r="B1" s="8" t="s">
        <v>1</v>
      </c>
      <c r="C1" s="8"/>
      <c r="D1" s="8"/>
      <c r="E1" s="8"/>
      <c r="F1" s="8"/>
      <c r="G1" s="8"/>
      <c r="H1" s="8"/>
      <c r="I1" s="8"/>
    </row>
    <row r="2" spans="1:9" ht="15" customHeight="1">
      <c r="A2" s="8"/>
      <c r="B2" s="8" t="s">
        <v>2</v>
      </c>
      <c r="C2" s="8"/>
      <c r="D2" s="8"/>
      <c r="E2" s="8"/>
      <c r="F2" s="8"/>
      <c r="G2" s="8"/>
      <c r="H2" s="8"/>
      <c r="I2" s="8"/>
    </row>
    <row r="3" spans="1:9" ht="30">
      <c r="A3" s="3" t="s">
        <v>502</v>
      </c>
      <c r="B3" s="88"/>
      <c r="C3" s="88"/>
      <c r="D3" s="88"/>
      <c r="E3" s="88"/>
      <c r="F3" s="88"/>
      <c r="G3" s="88"/>
      <c r="H3" s="88"/>
      <c r="I3" s="88"/>
    </row>
    <row r="4" spans="1:9">
      <c r="A4" s="89" t="s">
        <v>934</v>
      </c>
      <c r="B4" s="92" t="s">
        <v>503</v>
      </c>
      <c r="C4" s="92"/>
      <c r="D4" s="92"/>
      <c r="E4" s="92"/>
      <c r="F4" s="92"/>
      <c r="G4" s="92"/>
      <c r="H4" s="92"/>
      <c r="I4" s="92"/>
    </row>
    <row r="5" spans="1:9">
      <c r="A5" s="89"/>
      <c r="B5" s="167"/>
      <c r="C5" s="167"/>
      <c r="D5" s="167"/>
      <c r="E5" s="167"/>
      <c r="F5" s="167"/>
      <c r="G5" s="167"/>
      <c r="H5" s="167"/>
      <c r="I5" s="167"/>
    </row>
    <row r="6" spans="1:9">
      <c r="A6" s="89"/>
      <c r="B6" s="33"/>
      <c r="C6" s="33"/>
      <c r="D6" s="33"/>
      <c r="E6" s="33"/>
      <c r="F6" s="33"/>
      <c r="G6" s="33"/>
      <c r="H6" s="33"/>
      <c r="I6" s="33"/>
    </row>
    <row r="7" spans="1:9">
      <c r="A7" s="89"/>
      <c r="B7" s="13"/>
      <c r="C7" s="13"/>
      <c r="D7" s="13"/>
      <c r="E7" s="13"/>
      <c r="F7" s="13"/>
      <c r="G7" s="13"/>
      <c r="H7" s="13"/>
      <c r="I7" s="13"/>
    </row>
    <row r="8" spans="1:9" ht="15.75" thickBot="1">
      <c r="A8" s="89"/>
      <c r="B8" s="14"/>
      <c r="C8" s="35" t="s">
        <v>332</v>
      </c>
      <c r="D8" s="35"/>
      <c r="E8" s="35"/>
      <c r="F8" s="35"/>
      <c r="G8" s="35"/>
      <c r="H8" s="35"/>
      <c r="I8" s="35"/>
    </row>
    <row r="9" spans="1:9" ht="15.75" thickBot="1">
      <c r="A9" s="89"/>
      <c r="B9" s="14"/>
      <c r="C9" s="95">
        <v>2014</v>
      </c>
      <c r="D9" s="95"/>
      <c r="E9" s="95"/>
      <c r="F9" s="17"/>
      <c r="G9" s="96">
        <v>2013</v>
      </c>
      <c r="H9" s="96"/>
      <c r="I9" s="96"/>
    </row>
    <row r="10" spans="1:9">
      <c r="A10" s="89"/>
      <c r="B10" s="14"/>
      <c r="C10" s="38" t="s">
        <v>333</v>
      </c>
      <c r="D10" s="38"/>
      <c r="E10" s="38"/>
      <c r="F10" s="38"/>
      <c r="G10" s="38"/>
      <c r="H10" s="38"/>
      <c r="I10" s="38"/>
    </row>
    <row r="11" spans="1:9">
      <c r="A11" s="89"/>
      <c r="B11" s="71" t="s">
        <v>504</v>
      </c>
      <c r="C11" s="79" t="s">
        <v>255</v>
      </c>
      <c r="D11" s="41">
        <v>7835</v>
      </c>
      <c r="E11" s="42"/>
      <c r="F11" s="42"/>
      <c r="G11" s="71" t="s">
        <v>255</v>
      </c>
      <c r="H11" s="43">
        <v>7835</v>
      </c>
      <c r="I11" s="42"/>
    </row>
    <row r="12" spans="1:9">
      <c r="A12" s="89"/>
      <c r="B12" s="71"/>
      <c r="C12" s="79"/>
      <c r="D12" s="41"/>
      <c r="E12" s="42"/>
      <c r="F12" s="42"/>
      <c r="G12" s="71"/>
      <c r="H12" s="43"/>
      <c r="I12" s="42"/>
    </row>
    <row r="13" spans="1:9">
      <c r="A13" s="89"/>
      <c r="B13" s="59" t="s">
        <v>505</v>
      </c>
      <c r="C13" s="51">
        <v>29402</v>
      </c>
      <c r="D13" s="51"/>
      <c r="E13" s="39"/>
      <c r="F13" s="39"/>
      <c r="G13" s="54">
        <v>28210</v>
      </c>
      <c r="H13" s="54"/>
      <c r="I13" s="39"/>
    </row>
    <row r="14" spans="1:9">
      <c r="A14" s="89"/>
      <c r="B14" s="59"/>
      <c r="C14" s="51"/>
      <c r="D14" s="51"/>
      <c r="E14" s="39"/>
      <c r="F14" s="39"/>
      <c r="G14" s="54"/>
      <c r="H14" s="54"/>
      <c r="I14" s="39"/>
    </row>
    <row r="15" spans="1:9">
      <c r="A15" s="89"/>
      <c r="B15" s="71" t="s">
        <v>103</v>
      </c>
      <c r="C15" s="41">
        <v>27298</v>
      </c>
      <c r="D15" s="41"/>
      <c r="E15" s="42"/>
      <c r="F15" s="42"/>
      <c r="G15" s="43">
        <v>26696</v>
      </c>
      <c r="H15" s="43"/>
      <c r="I15" s="42"/>
    </row>
    <row r="16" spans="1:9" ht="15.75" thickBot="1">
      <c r="A16" s="89"/>
      <c r="B16" s="71"/>
      <c r="C16" s="98"/>
      <c r="D16" s="98"/>
      <c r="E16" s="99"/>
      <c r="F16" s="99"/>
      <c r="G16" s="102"/>
      <c r="H16" s="102"/>
      <c r="I16" s="99"/>
    </row>
    <row r="17" spans="1:9">
      <c r="A17" s="89"/>
      <c r="B17" s="59"/>
      <c r="C17" s="106">
        <v>64535</v>
      </c>
      <c r="D17" s="106"/>
      <c r="E17" s="97"/>
      <c r="F17" s="97"/>
      <c r="G17" s="109">
        <v>62741</v>
      </c>
      <c r="H17" s="109"/>
      <c r="I17" s="97"/>
    </row>
    <row r="18" spans="1:9">
      <c r="A18" s="89"/>
      <c r="B18" s="59"/>
      <c r="C18" s="51"/>
      <c r="D18" s="51"/>
      <c r="E18" s="39"/>
      <c r="F18" s="39"/>
      <c r="G18" s="54"/>
      <c r="H18" s="54"/>
      <c r="I18" s="39"/>
    </row>
    <row r="19" spans="1:9">
      <c r="A19" s="89"/>
      <c r="B19" s="71" t="s">
        <v>506</v>
      </c>
      <c r="C19" s="41">
        <v>35464</v>
      </c>
      <c r="D19" s="41"/>
      <c r="E19" s="42"/>
      <c r="F19" s="42"/>
      <c r="G19" s="43">
        <v>32905</v>
      </c>
      <c r="H19" s="43"/>
      <c r="I19" s="42"/>
    </row>
    <row r="20" spans="1:9" ht="15.75" thickBot="1">
      <c r="A20" s="89"/>
      <c r="B20" s="71"/>
      <c r="C20" s="98"/>
      <c r="D20" s="98"/>
      <c r="E20" s="99"/>
      <c r="F20" s="99"/>
      <c r="G20" s="102"/>
      <c r="H20" s="102"/>
      <c r="I20" s="99"/>
    </row>
    <row r="21" spans="1:9">
      <c r="A21" s="89"/>
      <c r="B21" s="168" t="s">
        <v>507</v>
      </c>
      <c r="C21" s="105" t="s">
        <v>255</v>
      </c>
      <c r="D21" s="106">
        <v>29071</v>
      </c>
      <c r="E21" s="97"/>
      <c r="F21" s="97"/>
      <c r="G21" s="108" t="s">
        <v>255</v>
      </c>
      <c r="H21" s="109">
        <v>29836</v>
      </c>
      <c r="I21" s="97"/>
    </row>
    <row r="22" spans="1:9" ht="15.75" thickBot="1">
      <c r="A22" s="89"/>
      <c r="B22" s="168"/>
      <c r="C22" s="62"/>
      <c r="D22" s="64"/>
      <c r="E22" s="66"/>
      <c r="F22" s="66"/>
      <c r="G22" s="68"/>
      <c r="H22" s="70"/>
      <c r="I22" s="66"/>
    </row>
    <row r="23" spans="1:9" ht="15.75" thickTop="1"/>
  </sheetData>
  <mergeCells count="52">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34.5703125" bestFit="1" customWidth="1"/>
    <col min="3" max="3" width="2" customWidth="1"/>
    <col min="7" max="7" width="2" customWidth="1"/>
  </cols>
  <sheetData>
    <row r="1" spans="1:9" ht="15" customHeight="1">
      <c r="A1" s="8" t="s">
        <v>935</v>
      </c>
      <c r="B1" s="8" t="s">
        <v>1</v>
      </c>
      <c r="C1" s="8"/>
      <c r="D1" s="8"/>
      <c r="E1" s="8"/>
      <c r="F1" s="8"/>
      <c r="G1" s="8"/>
      <c r="H1" s="8"/>
      <c r="I1" s="8"/>
    </row>
    <row r="2" spans="1:9" ht="15" customHeight="1">
      <c r="A2" s="8"/>
      <c r="B2" s="8" t="s">
        <v>2</v>
      </c>
      <c r="C2" s="8"/>
      <c r="D2" s="8"/>
      <c r="E2" s="8"/>
      <c r="F2" s="8"/>
      <c r="G2" s="8"/>
      <c r="H2" s="8"/>
      <c r="I2" s="8"/>
    </row>
    <row r="3" spans="1:9" ht="30">
      <c r="A3" s="3" t="s">
        <v>509</v>
      </c>
      <c r="B3" s="88"/>
      <c r="C3" s="88"/>
      <c r="D3" s="88"/>
      <c r="E3" s="88"/>
      <c r="F3" s="88"/>
      <c r="G3" s="88"/>
      <c r="H3" s="88"/>
      <c r="I3" s="88"/>
    </row>
    <row r="4" spans="1:9">
      <c r="A4" s="89" t="s">
        <v>85</v>
      </c>
      <c r="B4" s="59" t="s">
        <v>511</v>
      </c>
      <c r="C4" s="59"/>
      <c r="D4" s="59"/>
      <c r="E4" s="59"/>
      <c r="F4" s="59"/>
      <c r="G4" s="59"/>
      <c r="H4" s="59"/>
      <c r="I4" s="59"/>
    </row>
    <row r="5" spans="1:9">
      <c r="A5" s="89"/>
      <c r="B5" s="33"/>
      <c r="C5" s="33"/>
      <c r="D5" s="33"/>
      <c r="E5" s="33"/>
      <c r="F5" s="33"/>
      <c r="G5" s="33"/>
      <c r="H5" s="33"/>
      <c r="I5" s="33"/>
    </row>
    <row r="6" spans="1:9">
      <c r="A6" s="89"/>
      <c r="B6" s="13"/>
      <c r="C6" s="13"/>
      <c r="D6" s="13"/>
      <c r="E6" s="13"/>
      <c r="F6" s="13"/>
      <c r="G6" s="13"/>
      <c r="H6" s="13"/>
      <c r="I6" s="13"/>
    </row>
    <row r="7" spans="1:9" ht="15.75" thickBot="1">
      <c r="A7" s="89"/>
      <c r="B7" s="14"/>
      <c r="C7" s="35" t="s">
        <v>332</v>
      </c>
      <c r="D7" s="35"/>
      <c r="E7" s="35"/>
      <c r="F7" s="35"/>
      <c r="G7" s="35"/>
      <c r="H7" s="35"/>
      <c r="I7" s="35"/>
    </row>
    <row r="8" spans="1:9" ht="15.75" thickBot="1">
      <c r="A8" s="89"/>
      <c r="B8" s="14"/>
      <c r="C8" s="95">
        <v>2014</v>
      </c>
      <c r="D8" s="95"/>
      <c r="E8" s="95"/>
      <c r="F8" s="17"/>
      <c r="G8" s="96">
        <v>2013</v>
      </c>
      <c r="H8" s="96"/>
      <c r="I8" s="96"/>
    </row>
    <row r="9" spans="1:9">
      <c r="A9" s="89"/>
      <c r="B9" s="14"/>
      <c r="C9" s="38" t="s">
        <v>333</v>
      </c>
      <c r="D9" s="38"/>
      <c r="E9" s="38"/>
      <c r="F9" s="38"/>
      <c r="G9" s="38"/>
      <c r="H9" s="38"/>
      <c r="I9" s="38"/>
    </row>
    <row r="10" spans="1:9">
      <c r="A10" s="89"/>
      <c r="B10" s="71" t="s">
        <v>512</v>
      </c>
      <c r="C10" s="79" t="s">
        <v>255</v>
      </c>
      <c r="D10" s="41">
        <v>450486</v>
      </c>
      <c r="E10" s="42"/>
      <c r="F10" s="42"/>
      <c r="G10" s="71" t="s">
        <v>255</v>
      </c>
      <c r="H10" s="43">
        <v>384752</v>
      </c>
      <c r="I10" s="42"/>
    </row>
    <row r="11" spans="1:9">
      <c r="A11" s="89"/>
      <c r="B11" s="71"/>
      <c r="C11" s="79"/>
      <c r="D11" s="41"/>
      <c r="E11" s="42"/>
      <c r="F11" s="42"/>
      <c r="G11" s="71"/>
      <c r="H11" s="43"/>
      <c r="I11" s="42"/>
    </row>
    <row r="12" spans="1:9">
      <c r="A12" s="89"/>
      <c r="B12" s="59" t="s">
        <v>513</v>
      </c>
      <c r="C12" s="51">
        <v>588781</v>
      </c>
      <c r="D12" s="51"/>
      <c r="E12" s="39"/>
      <c r="F12" s="39"/>
      <c r="G12" s="54">
        <v>537167</v>
      </c>
      <c r="H12" s="54"/>
      <c r="I12" s="39"/>
    </row>
    <row r="13" spans="1:9">
      <c r="A13" s="89"/>
      <c r="B13" s="59"/>
      <c r="C13" s="51"/>
      <c r="D13" s="51"/>
      <c r="E13" s="39"/>
      <c r="F13" s="39"/>
      <c r="G13" s="54"/>
      <c r="H13" s="54"/>
      <c r="I13" s="39"/>
    </row>
    <row r="14" spans="1:9">
      <c r="A14" s="89"/>
      <c r="B14" s="71" t="s">
        <v>514</v>
      </c>
      <c r="C14" s="41">
        <v>177795</v>
      </c>
      <c r="D14" s="41"/>
      <c r="E14" s="42"/>
      <c r="F14" s="42"/>
      <c r="G14" s="43">
        <v>168465</v>
      </c>
      <c r="H14" s="43"/>
      <c r="I14" s="42"/>
    </row>
    <row r="15" spans="1:9">
      <c r="A15" s="89"/>
      <c r="B15" s="71"/>
      <c r="C15" s="41"/>
      <c r="D15" s="41"/>
      <c r="E15" s="42"/>
      <c r="F15" s="42"/>
      <c r="G15" s="43"/>
      <c r="H15" s="43"/>
      <c r="I15" s="42"/>
    </row>
    <row r="16" spans="1:9">
      <c r="A16" s="89"/>
      <c r="B16" s="59" t="s">
        <v>515</v>
      </c>
      <c r="C16" s="51">
        <v>329289</v>
      </c>
      <c r="D16" s="51"/>
      <c r="E16" s="39"/>
      <c r="F16" s="39"/>
      <c r="G16" s="54">
        <v>362705</v>
      </c>
      <c r="H16" s="54"/>
      <c r="I16" s="39"/>
    </row>
    <row r="17" spans="1:9" ht="15.75" thickBot="1">
      <c r="A17" s="89"/>
      <c r="B17" s="59"/>
      <c r="C17" s="52"/>
      <c r="D17" s="52"/>
      <c r="E17" s="53"/>
      <c r="F17" s="53"/>
      <c r="G17" s="55"/>
      <c r="H17" s="55"/>
      <c r="I17" s="53"/>
    </row>
    <row r="18" spans="1:9">
      <c r="A18" s="89"/>
      <c r="B18" s="71"/>
      <c r="C18" s="117" t="s">
        <v>255</v>
      </c>
      <c r="D18" s="47">
        <v>1546351</v>
      </c>
      <c r="E18" s="48"/>
      <c r="F18" s="48"/>
      <c r="G18" s="114" t="s">
        <v>255</v>
      </c>
      <c r="H18" s="49">
        <v>1453089</v>
      </c>
      <c r="I18" s="48"/>
    </row>
    <row r="19" spans="1:9" ht="15.75" thickBot="1">
      <c r="A19" s="89"/>
      <c r="B19" s="71"/>
      <c r="C19" s="81"/>
      <c r="D19" s="56"/>
      <c r="E19" s="57"/>
      <c r="F19" s="57"/>
      <c r="G19" s="86"/>
      <c r="H19" s="58"/>
      <c r="I19" s="57"/>
    </row>
    <row r="20" spans="1:9" ht="15.75" thickTop="1">
      <c r="A20" s="89" t="s">
        <v>936</v>
      </c>
      <c r="B20" s="92" t="s">
        <v>517</v>
      </c>
      <c r="C20" s="92"/>
      <c r="D20" s="92"/>
      <c r="E20" s="92"/>
      <c r="F20" s="92"/>
      <c r="G20" s="92"/>
      <c r="H20" s="92"/>
      <c r="I20" s="92"/>
    </row>
    <row r="21" spans="1:9">
      <c r="A21" s="89"/>
      <c r="B21" s="33"/>
      <c r="C21" s="33"/>
      <c r="D21" s="33"/>
      <c r="E21" s="33"/>
      <c r="F21" s="33"/>
      <c r="G21" s="33"/>
      <c r="H21" s="33"/>
      <c r="I21" s="33"/>
    </row>
    <row r="22" spans="1:9">
      <c r="A22" s="89"/>
      <c r="B22" s="13"/>
      <c r="C22" s="13"/>
      <c r="D22" s="13"/>
      <c r="E22" s="13"/>
      <c r="F22" s="13"/>
      <c r="G22" s="13"/>
      <c r="H22" s="13"/>
      <c r="I22" s="13"/>
    </row>
    <row r="23" spans="1:9" ht="15.75" thickBot="1">
      <c r="A23" s="89"/>
      <c r="B23" s="14"/>
      <c r="C23" s="35" t="s">
        <v>332</v>
      </c>
      <c r="D23" s="35"/>
      <c r="E23" s="35"/>
      <c r="F23" s="35"/>
      <c r="G23" s="35"/>
      <c r="H23" s="35"/>
      <c r="I23" s="35"/>
    </row>
    <row r="24" spans="1:9" ht="15.75" thickBot="1">
      <c r="A24" s="89"/>
      <c r="B24" s="14"/>
      <c r="C24" s="95">
        <v>2014</v>
      </c>
      <c r="D24" s="95"/>
      <c r="E24" s="95"/>
      <c r="F24" s="17"/>
      <c r="G24" s="96">
        <v>2013</v>
      </c>
      <c r="H24" s="96"/>
      <c r="I24" s="96"/>
    </row>
    <row r="25" spans="1:9">
      <c r="A25" s="89"/>
      <c r="B25" s="14"/>
      <c r="C25" s="38" t="s">
        <v>333</v>
      </c>
      <c r="D25" s="38"/>
      <c r="E25" s="38"/>
      <c r="F25" s="38"/>
      <c r="G25" s="38"/>
      <c r="H25" s="38"/>
      <c r="I25" s="38"/>
    </row>
    <row r="26" spans="1:9">
      <c r="A26" s="89"/>
      <c r="B26" s="71" t="s">
        <v>300</v>
      </c>
      <c r="C26" s="79" t="s">
        <v>255</v>
      </c>
      <c r="D26" s="41">
        <v>243316</v>
      </c>
      <c r="E26" s="42"/>
      <c r="F26" s="42"/>
      <c r="G26" s="71" t="s">
        <v>255</v>
      </c>
      <c r="H26" s="43">
        <v>230274</v>
      </c>
      <c r="I26" s="42"/>
    </row>
    <row r="27" spans="1:9">
      <c r="A27" s="89"/>
      <c r="B27" s="71"/>
      <c r="C27" s="79"/>
      <c r="D27" s="41"/>
      <c r="E27" s="42"/>
      <c r="F27" s="42"/>
      <c r="G27" s="71"/>
      <c r="H27" s="43"/>
      <c r="I27" s="42"/>
    </row>
    <row r="28" spans="1:9">
      <c r="A28" s="89"/>
      <c r="B28" s="59" t="s">
        <v>518</v>
      </c>
      <c r="C28" s="51">
        <v>128927</v>
      </c>
      <c r="D28" s="51"/>
      <c r="E28" s="39"/>
      <c r="F28" s="39"/>
      <c r="G28" s="54">
        <v>156489</v>
      </c>
      <c r="H28" s="54"/>
      <c r="I28" s="39"/>
    </row>
    <row r="29" spans="1:9">
      <c r="A29" s="89"/>
      <c r="B29" s="59"/>
      <c r="C29" s="51"/>
      <c r="D29" s="51"/>
      <c r="E29" s="39"/>
      <c r="F29" s="39"/>
      <c r="G29" s="54"/>
      <c r="H29" s="54"/>
      <c r="I29" s="39"/>
    </row>
    <row r="30" spans="1:9">
      <c r="A30" s="89"/>
      <c r="B30" s="71" t="s">
        <v>519</v>
      </c>
      <c r="C30" s="41">
        <v>74493</v>
      </c>
      <c r="D30" s="41"/>
      <c r="E30" s="42"/>
      <c r="F30" s="42"/>
      <c r="G30" s="43">
        <v>82552</v>
      </c>
      <c r="H30" s="43"/>
      <c r="I30" s="42"/>
    </row>
    <row r="31" spans="1:9">
      <c r="A31" s="89"/>
      <c r="B31" s="71"/>
      <c r="C31" s="41"/>
      <c r="D31" s="41"/>
      <c r="E31" s="42"/>
      <c r="F31" s="42"/>
      <c r="G31" s="43"/>
      <c r="H31" s="43"/>
      <c r="I31" s="42"/>
    </row>
    <row r="32" spans="1:9">
      <c r="A32" s="89"/>
      <c r="B32" s="59" t="s">
        <v>520</v>
      </c>
      <c r="C32" s="51">
        <v>43490</v>
      </c>
      <c r="D32" s="51"/>
      <c r="E32" s="39"/>
      <c r="F32" s="39"/>
      <c r="G32" s="54">
        <v>42711</v>
      </c>
      <c r="H32" s="54"/>
      <c r="I32" s="39"/>
    </row>
    <row r="33" spans="1:9">
      <c r="A33" s="89"/>
      <c r="B33" s="59"/>
      <c r="C33" s="51"/>
      <c r="D33" s="51"/>
      <c r="E33" s="39"/>
      <c r="F33" s="39"/>
      <c r="G33" s="54"/>
      <c r="H33" s="54"/>
      <c r="I33" s="39"/>
    </row>
    <row r="34" spans="1:9">
      <c r="A34" s="89"/>
      <c r="B34" s="71" t="s">
        <v>521</v>
      </c>
      <c r="C34" s="41">
        <v>16858</v>
      </c>
      <c r="D34" s="41"/>
      <c r="E34" s="42"/>
      <c r="F34" s="42"/>
      <c r="G34" s="43">
        <v>19144</v>
      </c>
      <c r="H34" s="43"/>
      <c r="I34" s="42"/>
    </row>
    <row r="35" spans="1:9" ht="15.75" thickBot="1">
      <c r="A35" s="89"/>
      <c r="B35" s="71"/>
      <c r="C35" s="98"/>
      <c r="D35" s="98"/>
      <c r="E35" s="99"/>
      <c r="F35" s="99"/>
      <c r="G35" s="102"/>
      <c r="H35" s="102"/>
      <c r="I35" s="99"/>
    </row>
    <row r="36" spans="1:9">
      <c r="A36" s="89"/>
      <c r="B36" s="59"/>
      <c r="C36" s="105" t="s">
        <v>255</v>
      </c>
      <c r="D36" s="106">
        <v>507084</v>
      </c>
      <c r="E36" s="97"/>
      <c r="F36" s="97"/>
      <c r="G36" s="108" t="s">
        <v>255</v>
      </c>
      <c r="H36" s="109">
        <v>531170</v>
      </c>
      <c r="I36" s="97"/>
    </row>
    <row r="37" spans="1:9" ht="15.75" thickBot="1">
      <c r="A37" s="89"/>
      <c r="B37" s="59"/>
      <c r="C37" s="62"/>
      <c r="D37" s="64"/>
      <c r="E37" s="66"/>
      <c r="F37" s="66"/>
      <c r="G37" s="68"/>
      <c r="H37" s="70"/>
      <c r="I37" s="66"/>
    </row>
    <row r="38" spans="1:9" ht="15.75" thickTop="1"/>
  </sheetData>
  <mergeCells count="92">
    <mergeCell ref="H36:H37"/>
    <mergeCell ref="I36:I37"/>
    <mergeCell ref="A1:A2"/>
    <mergeCell ref="B1:I1"/>
    <mergeCell ref="B2:I2"/>
    <mergeCell ref="B3:I3"/>
    <mergeCell ref="A4:A19"/>
    <mergeCell ref="B4:I4"/>
    <mergeCell ref="A20:A37"/>
    <mergeCell ref="B20:I20"/>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C25:I25"/>
    <mergeCell ref="B26:B27"/>
    <mergeCell ref="C26:C27"/>
    <mergeCell ref="D26:D27"/>
    <mergeCell ref="E26:E27"/>
    <mergeCell ref="F26:F27"/>
    <mergeCell ref="G26:G27"/>
    <mergeCell ref="H26:H27"/>
    <mergeCell ref="I26:I27"/>
    <mergeCell ref="H18:H19"/>
    <mergeCell ref="I18:I19"/>
    <mergeCell ref="B21:I21"/>
    <mergeCell ref="C23:I23"/>
    <mergeCell ref="C24:E24"/>
    <mergeCell ref="G24:I24"/>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6.85546875" bestFit="1" customWidth="1"/>
    <col min="2" max="2" width="36.5703125" bestFit="1" customWidth="1"/>
    <col min="3" max="3" width="2.5703125" customWidth="1"/>
    <col min="4" max="4" width="8.5703125" customWidth="1"/>
    <col min="5" max="6" width="11.85546875" customWidth="1"/>
    <col min="7" max="7" width="2.5703125" customWidth="1"/>
    <col min="8" max="8" width="8.5703125" customWidth="1"/>
    <col min="9" max="9" width="11.85546875" customWidth="1"/>
  </cols>
  <sheetData>
    <row r="1" spans="1:9" ht="15" customHeight="1">
      <c r="A1" s="8" t="s">
        <v>937</v>
      </c>
      <c r="B1" s="8" t="s">
        <v>1</v>
      </c>
      <c r="C1" s="8"/>
      <c r="D1" s="8"/>
      <c r="E1" s="8"/>
      <c r="F1" s="8"/>
      <c r="G1" s="8"/>
      <c r="H1" s="8"/>
      <c r="I1" s="8"/>
    </row>
    <row r="2" spans="1:9" ht="15" customHeight="1">
      <c r="A2" s="8"/>
      <c r="B2" s="8" t="s">
        <v>2</v>
      </c>
      <c r="C2" s="8"/>
      <c r="D2" s="8"/>
      <c r="E2" s="8"/>
      <c r="F2" s="8"/>
      <c r="G2" s="8"/>
      <c r="H2" s="8"/>
      <c r="I2" s="8"/>
    </row>
    <row r="3" spans="1:9">
      <c r="A3" s="3" t="s">
        <v>523</v>
      </c>
      <c r="B3" s="88"/>
      <c r="C3" s="88"/>
      <c r="D3" s="88"/>
      <c r="E3" s="88"/>
      <c r="F3" s="88"/>
      <c r="G3" s="88"/>
      <c r="H3" s="88"/>
      <c r="I3" s="88"/>
    </row>
    <row r="4" spans="1:9" ht="25.5" customHeight="1">
      <c r="A4" s="89" t="s">
        <v>938</v>
      </c>
      <c r="B4" s="59" t="s">
        <v>524</v>
      </c>
      <c r="C4" s="59"/>
      <c r="D4" s="59"/>
      <c r="E4" s="59"/>
      <c r="F4" s="59"/>
      <c r="G4" s="59"/>
      <c r="H4" s="59"/>
      <c r="I4" s="59"/>
    </row>
    <row r="5" spans="1:9">
      <c r="A5" s="89"/>
      <c r="B5" s="33"/>
      <c r="C5" s="33"/>
      <c r="D5" s="33"/>
      <c r="E5" s="33"/>
      <c r="F5" s="33"/>
      <c r="G5" s="33"/>
      <c r="H5" s="33"/>
      <c r="I5" s="33"/>
    </row>
    <row r="6" spans="1:9">
      <c r="A6" s="89"/>
      <c r="B6" s="13"/>
      <c r="C6" s="13"/>
      <c r="D6" s="13"/>
      <c r="E6" s="13"/>
      <c r="F6" s="13"/>
      <c r="G6" s="13"/>
      <c r="H6" s="13"/>
      <c r="I6" s="13"/>
    </row>
    <row r="7" spans="1:9" ht="15.75" thickBot="1">
      <c r="A7" s="89"/>
      <c r="B7" s="14"/>
      <c r="C7" s="35" t="s">
        <v>332</v>
      </c>
      <c r="D7" s="35"/>
      <c r="E7" s="35"/>
      <c r="F7" s="35"/>
      <c r="G7" s="35"/>
      <c r="H7" s="35"/>
      <c r="I7" s="35"/>
    </row>
    <row r="8" spans="1:9" ht="15.75" thickBot="1">
      <c r="A8" s="89"/>
      <c r="B8" s="14"/>
      <c r="C8" s="95">
        <v>2014</v>
      </c>
      <c r="D8" s="95"/>
      <c r="E8" s="95"/>
      <c r="F8" s="17"/>
      <c r="G8" s="96">
        <v>2013</v>
      </c>
      <c r="H8" s="96"/>
      <c r="I8" s="96"/>
    </row>
    <row r="9" spans="1:9">
      <c r="A9" s="89"/>
      <c r="B9" s="14"/>
      <c r="C9" s="38" t="s">
        <v>333</v>
      </c>
      <c r="D9" s="38"/>
      <c r="E9" s="38"/>
      <c r="F9" s="38"/>
      <c r="G9" s="38"/>
      <c r="H9" s="38"/>
      <c r="I9" s="38"/>
    </row>
    <row r="10" spans="1:9">
      <c r="A10" s="89"/>
      <c r="B10" s="71" t="s">
        <v>525</v>
      </c>
      <c r="C10" s="79" t="s">
        <v>255</v>
      </c>
      <c r="D10" s="41">
        <v>6945</v>
      </c>
      <c r="E10" s="42"/>
      <c r="F10" s="42"/>
      <c r="G10" s="71" t="s">
        <v>255</v>
      </c>
      <c r="H10" s="72" t="s">
        <v>276</v>
      </c>
      <c r="I10" s="42"/>
    </row>
    <row r="11" spans="1:9">
      <c r="A11" s="89"/>
      <c r="B11" s="71"/>
      <c r="C11" s="79"/>
      <c r="D11" s="41"/>
      <c r="E11" s="42"/>
      <c r="F11" s="42"/>
      <c r="G11" s="71"/>
      <c r="H11" s="72"/>
      <c r="I11" s="42"/>
    </row>
    <row r="12" spans="1:9" ht="35.25" customHeight="1">
      <c r="A12" s="89"/>
      <c r="B12" s="59" t="s">
        <v>526</v>
      </c>
      <c r="C12" s="51">
        <v>40554</v>
      </c>
      <c r="D12" s="51"/>
      <c r="E12" s="39"/>
      <c r="F12" s="39"/>
      <c r="G12" s="54">
        <v>42016</v>
      </c>
      <c r="H12" s="54"/>
      <c r="I12" s="39"/>
    </row>
    <row r="13" spans="1:9" ht="15.75" thickBot="1">
      <c r="A13" s="89"/>
      <c r="B13" s="59"/>
      <c r="C13" s="52"/>
      <c r="D13" s="52"/>
      <c r="E13" s="53"/>
      <c r="F13" s="53"/>
      <c r="G13" s="55"/>
      <c r="H13" s="55"/>
      <c r="I13" s="53"/>
    </row>
    <row r="14" spans="1:9">
      <c r="A14" s="89"/>
      <c r="B14" s="71"/>
      <c r="C14" s="117" t="s">
        <v>255</v>
      </c>
      <c r="D14" s="47">
        <v>47499</v>
      </c>
      <c r="E14" s="48"/>
      <c r="F14" s="48"/>
      <c r="G14" s="114" t="s">
        <v>255</v>
      </c>
      <c r="H14" s="49">
        <v>42016</v>
      </c>
      <c r="I14" s="48"/>
    </row>
    <row r="15" spans="1:9" ht="15.75" thickBot="1">
      <c r="A15" s="89"/>
      <c r="B15" s="71"/>
      <c r="C15" s="81"/>
      <c r="D15" s="56"/>
      <c r="E15" s="57"/>
      <c r="F15" s="57"/>
      <c r="G15" s="86"/>
      <c r="H15" s="58"/>
      <c r="I15" s="57"/>
    </row>
    <row r="16" spans="1:9" ht="15.75" thickTop="1"/>
  </sheetData>
  <mergeCells count="33">
    <mergeCell ref="H14:H15"/>
    <mergeCell ref="I14:I15"/>
    <mergeCell ref="A1:A2"/>
    <mergeCell ref="B1:I1"/>
    <mergeCell ref="B2:I2"/>
    <mergeCell ref="B3:I3"/>
    <mergeCell ref="A4:A15"/>
    <mergeCell ref="B4:I4"/>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8" t="s">
        <v>939</v>
      </c>
      <c r="B1" s="8" t="s">
        <v>1</v>
      </c>
      <c r="C1" s="8"/>
      <c r="D1" s="8"/>
      <c r="E1" s="8"/>
      <c r="F1" s="8"/>
      <c r="G1" s="8"/>
      <c r="H1" s="8"/>
      <c r="I1" s="8"/>
    </row>
    <row r="2" spans="1:9" ht="15" customHeight="1">
      <c r="A2" s="8"/>
      <c r="B2" s="8" t="s">
        <v>2</v>
      </c>
      <c r="C2" s="8"/>
      <c r="D2" s="8"/>
      <c r="E2" s="8"/>
      <c r="F2" s="8"/>
      <c r="G2" s="8"/>
      <c r="H2" s="8"/>
      <c r="I2" s="8"/>
    </row>
    <row r="3" spans="1:9">
      <c r="A3" s="3" t="s">
        <v>530</v>
      </c>
      <c r="B3" s="88"/>
      <c r="C3" s="88"/>
      <c r="D3" s="88"/>
      <c r="E3" s="88"/>
      <c r="F3" s="88"/>
      <c r="G3" s="88"/>
      <c r="H3" s="88"/>
      <c r="I3" s="88"/>
    </row>
    <row r="4" spans="1:9">
      <c r="A4" s="89" t="s">
        <v>940</v>
      </c>
      <c r="B4" s="92" t="s">
        <v>531</v>
      </c>
      <c r="C4" s="92"/>
      <c r="D4" s="92"/>
      <c r="E4" s="92"/>
      <c r="F4" s="92"/>
      <c r="G4" s="92"/>
      <c r="H4" s="92"/>
      <c r="I4" s="92"/>
    </row>
    <row r="5" spans="1:9">
      <c r="A5" s="89"/>
      <c r="B5" s="33"/>
      <c r="C5" s="33"/>
      <c r="D5" s="33"/>
      <c r="E5" s="33"/>
      <c r="F5" s="33"/>
      <c r="G5" s="33"/>
      <c r="H5" s="33"/>
      <c r="I5" s="33"/>
    </row>
    <row r="6" spans="1:9">
      <c r="A6" s="89"/>
      <c r="B6" s="13"/>
      <c r="C6" s="13"/>
      <c r="D6" s="13"/>
      <c r="E6" s="13"/>
      <c r="F6" s="13"/>
      <c r="G6" s="13"/>
      <c r="H6" s="13"/>
      <c r="I6" s="13"/>
    </row>
    <row r="7" spans="1:9" ht="15.75" thickBot="1">
      <c r="A7" s="89"/>
      <c r="B7" s="14"/>
      <c r="C7" s="35">
        <v>2014</v>
      </c>
      <c r="D7" s="35"/>
      <c r="E7" s="35"/>
      <c r="F7" s="17"/>
      <c r="G7" s="36">
        <v>2013</v>
      </c>
      <c r="H7" s="36"/>
      <c r="I7" s="36"/>
    </row>
    <row r="8" spans="1:9" ht="26.25">
      <c r="A8" s="89"/>
      <c r="B8" s="14" t="s">
        <v>532</v>
      </c>
      <c r="C8" s="38" t="s">
        <v>333</v>
      </c>
      <c r="D8" s="38"/>
      <c r="E8" s="38"/>
      <c r="F8" s="38"/>
      <c r="G8" s="38"/>
      <c r="H8" s="38"/>
      <c r="I8" s="38"/>
    </row>
    <row r="9" spans="1:9">
      <c r="A9" s="89"/>
      <c r="B9" s="71" t="s">
        <v>533</v>
      </c>
      <c r="C9" s="79" t="s">
        <v>255</v>
      </c>
      <c r="D9" s="41">
        <v>15000</v>
      </c>
      <c r="E9" s="42"/>
      <c r="F9" s="42"/>
      <c r="G9" s="71" t="s">
        <v>255</v>
      </c>
      <c r="H9" s="72" t="s">
        <v>276</v>
      </c>
      <c r="I9" s="42"/>
    </row>
    <row r="10" spans="1:9">
      <c r="A10" s="89"/>
      <c r="B10" s="71"/>
      <c r="C10" s="79"/>
      <c r="D10" s="41"/>
      <c r="E10" s="42"/>
      <c r="F10" s="42"/>
      <c r="G10" s="71"/>
      <c r="H10" s="72"/>
      <c r="I10" s="42"/>
    </row>
    <row r="11" spans="1:9">
      <c r="A11" s="89"/>
      <c r="B11" s="59" t="s">
        <v>534</v>
      </c>
      <c r="C11" s="51">
        <v>45000</v>
      </c>
      <c r="D11" s="51"/>
      <c r="E11" s="39"/>
      <c r="F11" s="39"/>
      <c r="G11" s="54">
        <v>45000</v>
      </c>
      <c r="H11" s="54"/>
      <c r="I11" s="39"/>
    </row>
    <row r="12" spans="1:9">
      <c r="A12" s="89"/>
      <c r="B12" s="59"/>
      <c r="C12" s="51"/>
      <c r="D12" s="51"/>
      <c r="E12" s="39"/>
      <c r="F12" s="39"/>
      <c r="G12" s="54"/>
      <c r="H12" s="54"/>
      <c r="I12" s="39"/>
    </row>
    <row r="13" spans="1:9">
      <c r="A13" s="89"/>
      <c r="B13" s="71" t="s">
        <v>535</v>
      </c>
      <c r="C13" s="41">
        <v>60000</v>
      </c>
      <c r="D13" s="41"/>
      <c r="E13" s="42"/>
      <c r="F13" s="42"/>
      <c r="G13" s="43">
        <v>60000</v>
      </c>
      <c r="H13" s="43"/>
      <c r="I13" s="42"/>
    </row>
    <row r="14" spans="1:9">
      <c r="A14" s="89"/>
      <c r="B14" s="71"/>
      <c r="C14" s="41"/>
      <c r="D14" s="41"/>
      <c r="E14" s="42"/>
      <c r="F14" s="42"/>
      <c r="G14" s="43"/>
      <c r="H14" s="43"/>
      <c r="I14" s="42"/>
    </row>
    <row r="15" spans="1:9">
      <c r="A15" s="89"/>
      <c r="B15" s="59" t="s">
        <v>536</v>
      </c>
      <c r="C15" s="51">
        <v>20000</v>
      </c>
      <c r="D15" s="51"/>
      <c r="E15" s="39"/>
      <c r="F15" s="39"/>
      <c r="G15" s="54">
        <v>20000</v>
      </c>
      <c r="H15" s="54"/>
      <c r="I15" s="39"/>
    </row>
    <row r="16" spans="1:9" ht="15.75" thickBot="1">
      <c r="A16" s="89"/>
      <c r="B16" s="59"/>
      <c r="C16" s="52"/>
      <c r="D16" s="52"/>
      <c r="E16" s="53"/>
      <c r="F16" s="53"/>
      <c r="G16" s="55"/>
      <c r="H16" s="55"/>
      <c r="I16" s="53"/>
    </row>
    <row r="17" spans="1:9">
      <c r="A17" s="89"/>
      <c r="B17" s="71"/>
      <c r="C17" s="117" t="s">
        <v>255</v>
      </c>
      <c r="D17" s="47">
        <v>140000</v>
      </c>
      <c r="E17" s="48"/>
      <c r="F17" s="48"/>
      <c r="G17" s="114" t="s">
        <v>255</v>
      </c>
      <c r="H17" s="49">
        <v>125000</v>
      </c>
      <c r="I17" s="48"/>
    </row>
    <row r="18" spans="1:9" ht="15.75" thickBot="1">
      <c r="A18" s="89"/>
      <c r="B18" s="71"/>
      <c r="C18" s="81"/>
      <c r="D18" s="56"/>
      <c r="E18" s="57"/>
      <c r="F18" s="57"/>
      <c r="G18" s="86"/>
      <c r="H18" s="58"/>
      <c r="I18" s="57"/>
    </row>
    <row r="19" spans="1:9" ht="15.75" thickTop="1"/>
  </sheetData>
  <mergeCells count="44">
    <mergeCell ref="H17:H18"/>
    <mergeCell ref="I17:I18"/>
    <mergeCell ref="A1:A2"/>
    <mergeCell ref="B1:I1"/>
    <mergeCell ref="B2:I2"/>
    <mergeCell ref="B3:I3"/>
    <mergeCell ref="A4:A18"/>
    <mergeCell ref="B4:I4"/>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cols>
    <col min="1" max="2" width="36.5703125" bestFit="1" customWidth="1"/>
    <col min="3" max="3" width="2.140625" customWidth="1"/>
    <col min="4" max="4" width="6.28515625" customWidth="1"/>
    <col min="5" max="5" width="1.7109375" customWidth="1"/>
    <col min="6" max="6" width="10.28515625" customWidth="1"/>
    <col min="7" max="7" width="2.140625" customWidth="1"/>
    <col min="8" max="8" width="6.28515625" customWidth="1"/>
    <col min="9" max="9" width="1.7109375" customWidth="1"/>
    <col min="10" max="10" width="10.28515625" customWidth="1"/>
    <col min="11" max="11" width="2.140625" customWidth="1"/>
    <col min="12" max="12" width="2.85546875" customWidth="1"/>
    <col min="13" max="13" width="1.7109375" customWidth="1"/>
    <col min="14" max="14" width="10.28515625" customWidth="1"/>
    <col min="15" max="15" width="36.5703125" bestFit="1" customWidth="1"/>
  </cols>
  <sheetData>
    <row r="1" spans="1:15" ht="15" customHeight="1">
      <c r="A1" s="8" t="s">
        <v>941</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541</v>
      </c>
      <c r="B3" s="88"/>
      <c r="C3" s="88"/>
      <c r="D3" s="88"/>
      <c r="E3" s="88"/>
      <c r="F3" s="88"/>
      <c r="G3" s="88"/>
      <c r="H3" s="88"/>
      <c r="I3" s="88"/>
      <c r="J3" s="88"/>
      <c r="K3" s="88"/>
      <c r="L3" s="88"/>
      <c r="M3" s="88"/>
      <c r="N3" s="88"/>
      <c r="O3" s="88"/>
    </row>
    <row r="4" spans="1:15">
      <c r="A4" s="89" t="s">
        <v>942</v>
      </c>
      <c r="B4" s="92" t="s">
        <v>542</v>
      </c>
      <c r="C4" s="92"/>
      <c r="D4" s="92"/>
      <c r="E4" s="92"/>
      <c r="F4" s="92"/>
      <c r="G4" s="92"/>
      <c r="H4" s="92"/>
      <c r="I4" s="92"/>
      <c r="J4" s="92"/>
      <c r="K4" s="92"/>
      <c r="L4" s="92"/>
      <c r="M4" s="92"/>
      <c r="N4" s="92"/>
      <c r="O4" s="92"/>
    </row>
    <row r="5" spans="1:15">
      <c r="A5" s="89"/>
      <c r="B5" s="33"/>
      <c r="C5" s="33"/>
      <c r="D5" s="33"/>
      <c r="E5" s="33"/>
      <c r="F5" s="33"/>
      <c r="G5" s="33"/>
      <c r="H5" s="33"/>
      <c r="I5" s="33"/>
    </row>
    <row r="6" spans="1:15">
      <c r="A6" s="89"/>
      <c r="B6" s="13"/>
      <c r="C6" s="13"/>
      <c r="D6" s="13"/>
      <c r="E6" s="13"/>
      <c r="F6" s="13"/>
      <c r="G6" s="13"/>
      <c r="H6" s="13"/>
      <c r="I6" s="13"/>
    </row>
    <row r="7" spans="1:15">
      <c r="A7" s="89"/>
      <c r="B7" s="14"/>
      <c r="C7" s="34" t="s">
        <v>332</v>
      </c>
      <c r="D7" s="34"/>
      <c r="E7" s="34"/>
      <c r="F7" s="34"/>
      <c r="G7" s="34"/>
      <c r="H7" s="34"/>
      <c r="I7" s="34"/>
    </row>
    <row r="8" spans="1:15" ht="15.75" thickBot="1">
      <c r="A8" s="89"/>
      <c r="B8" s="14"/>
      <c r="C8" s="35">
        <v>2014</v>
      </c>
      <c r="D8" s="35"/>
      <c r="E8" s="35"/>
      <c r="F8" s="17"/>
      <c r="G8" s="36">
        <v>2013</v>
      </c>
      <c r="H8" s="36"/>
      <c r="I8" s="36"/>
    </row>
    <row r="9" spans="1:15">
      <c r="A9" s="89"/>
      <c r="B9" s="14"/>
      <c r="C9" s="38" t="s">
        <v>543</v>
      </c>
      <c r="D9" s="38"/>
      <c r="E9" s="38"/>
      <c r="F9" s="38"/>
      <c r="G9" s="38"/>
      <c r="H9" s="38"/>
      <c r="I9" s="38"/>
    </row>
    <row r="10" spans="1:15">
      <c r="A10" s="89"/>
      <c r="B10" s="71" t="s">
        <v>544</v>
      </c>
      <c r="C10" s="79" t="s">
        <v>255</v>
      </c>
      <c r="D10" s="41">
        <v>2072</v>
      </c>
      <c r="E10" s="42"/>
      <c r="F10" s="42"/>
      <c r="G10" s="71" t="s">
        <v>255</v>
      </c>
      <c r="H10" s="43">
        <v>1808</v>
      </c>
      <c r="I10" s="42"/>
    </row>
    <row r="11" spans="1:15">
      <c r="A11" s="89"/>
      <c r="B11" s="71"/>
      <c r="C11" s="79"/>
      <c r="D11" s="41"/>
      <c r="E11" s="42"/>
      <c r="F11" s="42"/>
      <c r="G11" s="71"/>
      <c r="H11" s="43"/>
      <c r="I11" s="42"/>
    </row>
    <row r="12" spans="1:15">
      <c r="A12" s="89"/>
      <c r="B12" s="59" t="s">
        <v>545</v>
      </c>
      <c r="C12" s="75" t="s">
        <v>546</v>
      </c>
      <c r="D12" s="75"/>
      <c r="E12" s="60" t="s">
        <v>249</v>
      </c>
      <c r="F12" s="39"/>
      <c r="G12" s="77">
        <v>769</v>
      </c>
      <c r="H12" s="77"/>
      <c r="I12" s="39"/>
    </row>
    <row r="13" spans="1:15" ht="15.75" thickBot="1">
      <c r="A13" s="89"/>
      <c r="B13" s="59"/>
      <c r="C13" s="44"/>
      <c r="D13" s="44"/>
      <c r="E13" s="169"/>
      <c r="F13" s="53"/>
      <c r="G13" s="45"/>
      <c r="H13" s="45"/>
      <c r="I13" s="53"/>
    </row>
    <row r="14" spans="1:15">
      <c r="A14" s="89"/>
      <c r="B14" s="71" t="s">
        <v>547</v>
      </c>
      <c r="C14" s="118">
        <v>276</v>
      </c>
      <c r="D14" s="118"/>
      <c r="E14" s="48"/>
      <c r="F14" s="48"/>
      <c r="G14" s="115" t="s">
        <v>548</v>
      </c>
      <c r="H14" s="115"/>
      <c r="I14" s="114" t="s">
        <v>249</v>
      </c>
    </row>
    <row r="15" spans="1:15" ht="15.75" thickBot="1">
      <c r="A15" s="89"/>
      <c r="B15" s="71"/>
      <c r="C15" s="100"/>
      <c r="D15" s="100"/>
      <c r="E15" s="99"/>
      <c r="F15" s="99"/>
      <c r="G15" s="103"/>
      <c r="H15" s="103"/>
      <c r="I15" s="104"/>
    </row>
    <row r="16" spans="1:15">
      <c r="A16" s="89"/>
      <c r="B16" s="50" t="s">
        <v>549</v>
      </c>
      <c r="C16" s="105" t="s">
        <v>255</v>
      </c>
      <c r="D16" s="107" t="s">
        <v>550</v>
      </c>
      <c r="E16" s="105" t="s">
        <v>249</v>
      </c>
      <c r="F16" s="97"/>
      <c r="G16" s="108" t="s">
        <v>255</v>
      </c>
      <c r="H16" s="109">
        <v>1591</v>
      </c>
      <c r="I16" s="97"/>
    </row>
    <row r="17" spans="1:15" ht="15.75" thickBot="1">
      <c r="A17" s="89"/>
      <c r="B17" s="50"/>
      <c r="C17" s="62"/>
      <c r="D17" s="76"/>
      <c r="E17" s="62"/>
      <c r="F17" s="66"/>
      <c r="G17" s="68"/>
      <c r="H17" s="70"/>
      <c r="I17" s="66"/>
    </row>
    <row r="18" spans="1:15" ht="25.5" customHeight="1" thickTop="1">
      <c r="A18" s="89" t="s">
        <v>943</v>
      </c>
      <c r="B18" s="59" t="s">
        <v>551</v>
      </c>
      <c r="C18" s="59"/>
      <c r="D18" s="59"/>
      <c r="E18" s="59"/>
      <c r="F18" s="59"/>
      <c r="G18" s="59"/>
      <c r="H18" s="59"/>
      <c r="I18" s="59"/>
      <c r="J18" s="59"/>
      <c r="K18" s="59"/>
      <c r="L18" s="59"/>
      <c r="M18" s="59"/>
      <c r="N18" s="59"/>
      <c r="O18" s="59"/>
    </row>
    <row r="19" spans="1:15">
      <c r="A19" s="89"/>
      <c r="B19" s="33"/>
      <c r="C19" s="33"/>
      <c r="D19" s="33"/>
      <c r="E19" s="33"/>
      <c r="F19" s="33"/>
      <c r="G19" s="33"/>
      <c r="H19" s="33"/>
      <c r="I19" s="33"/>
      <c r="J19" s="33"/>
      <c r="K19" s="33"/>
      <c r="L19" s="33"/>
      <c r="M19" s="33"/>
      <c r="N19" s="33"/>
      <c r="O19" s="33"/>
    </row>
    <row r="20" spans="1:15">
      <c r="A20" s="89"/>
      <c r="B20" s="13"/>
      <c r="C20" s="13"/>
      <c r="D20" s="13"/>
      <c r="E20" s="13"/>
      <c r="F20" s="13"/>
      <c r="G20" s="13"/>
      <c r="H20" s="13"/>
      <c r="I20" s="13"/>
      <c r="J20" s="13"/>
      <c r="K20" s="13"/>
      <c r="L20" s="13"/>
      <c r="M20" s="13"/>
      <c r="N20" s="13"/>
      <c r="O20" s="13"/>
    </row>
    <row r="21" spans="1:15">
      <c r="A21" s="89"/>
      <c r="B21" s="14"/>
      <c r="C21" s="34" t="s">
        <v>552</v>
      </c>
      <c r="D21" s="34"/>
      <c r="E21" s="34"/>
      <c r="F21" s="34"/>
      <c r="G21" s="34"/>
      <c r="H21" s="34"/>
      <c r="I21" s="34"/>
      <c r="J21" s="34"/>
      <c r="K21" s="34"/>
      <c r="L21" s="34"/>
      <c r="M21" s="34"/>
      <c r="N21" s="20"/>
      <c r="O21" s="34" t="s">
        <v>553</v>
      </c>
    </row>
    <row r="22" spans="1:15" ht="15.75" thickBot="1">
      <c r="A22" s="89"/>
      <c r="B22" s="14"/>
      <c r="C22" s="35">
        <v>2014</v>
      </c>
      <c r="D22" s="35"/>
      <c r="E22" s="35"/>
      <c r="F22" s="17"/>
      <c r="G22" s="36">
        <v>2013</v>
      </c>
      <c r="H22" s="36"/>
      <c r="I22" s="36"/>
      <c r="J22" s="17"/>
      <c r="K22" s="36">
        <v>2012</v>
      </c>
      <c r="L22" s="36"/>
      <c r="M22" s="36"/>
      <c r="N22" s="17"/>
      <c r="O22" s="35"/>
    </row>
    <row r="23" spans="1:15">
      <c r="A23" s="89"/>
      <c r="B23" s="14"/>
      <c r="C23" s="38" t="s">
        <v>543</v>
      </c>
      <c r="D23" s="38"/>
      <c r="E23" s="38"/>
      <c r="F23" s="38"/>
      <c r="G23" s="38"/>
      <c r="H23" s="38"/>
      <c r="I23" s="38"/>
      <c r="J23" s="38"/>
      <c r="K23" s="38"/>
      <c r="L23" s="38"/>
      <c r="M23" s="38"/>
      <c r="N23" s="20"/>
      <c r="O23" s="14"/>
    </row>
    <row r="24" spans="1:15">
      <c r="A24" s="89"/>
      <c r="B24" s="71" t="s">
        <v>554</v>
      </c>
      <c r="C24" s="71" t="s">
        <v>255</v>
      </c>
      <c r="D24" s="72" t="s">
        <v>276</v>
      </c>
      <c r="E24" s="42"/>
      <c r="F24" s="42"/>
      <c r="G24" s="71" t="s">
        <v>255</v>
      </c>
      <c r="H24" s="72">
        <v>17</v>
      </c>
      <c r="I24" s="42"/>
      <c r="J24" s="42"/>
      <c r="K24" s="71" t="s">
        <v>255</v>
      </c>
      <c r="L24" s="72" t="s">
        <v>555</v>
      </c>
      <c r="M24" s="71" t="s">
        <v>249</v>
      </c>
      <c r="N24" s="42"/>
      <c r="O24" s="71" t="s">
        <v>98</v>
      </c>
    </row>
    <row r="25" spans="1:15">
      <c r="A25" s="89"/>
      <c r="B25" s="71"/>
      <c r="C25" s="71"/>
      <c r="D25" s="72"/>
      <c r="E25" s="42"/>
      <c r="F25" s="42"/>
      <c r="G25" s="71"/>
      <c r="H25" s="72"/>
      <c r="I25" s="42"/>
      <c r="J25" s="42"/>
      <c r="K25" s="71"/>
      <c r="L25" s="72"/>
      <c r="M25" s="71"/>
      <c r="N25" s="42"/>
      <c r="O25" s="71"/>
    </row>
    <row r="26" spans="1:15">
      <c r="A26" s="89"/>
      <c r="B26" s="59" t="s">
        <v>547</v>
      </c>
      <c r="C26" s="77" t="s">
        <v>276</v>
      </c>
      <c r="D26" s="77"/>
      <c r="E26" s="39"/>
      <c r="F26" s="39"/>
      <c r="G26" s="77" t="s">
        <v>556</v>
      </c>
      <c r="H26" s="77"/>
      <c r="I26" s="59" t="s">
        <v>249</v>
      </c>
      <c r="J26" s="39"/>
      <c r="K26" s="77">
        <v>2</v>
      </c>
      <c r="L26" s="77"/>
      <c r="M26" s="39"/>
      <c r="N26" s="39"/>
      <c r="O26" s="59" t="s">
        <v>557</v>
      </c>
    </row>
    <row r="27" spans="1:15" ht="15.75" thickBot="1">
      <c r="A27" s="89"/>
      <c r="B27" s="59"/>
      <c r="C27" s="45"/>
      <c r="D27" s="45"/>
      <c r="E27" s="53"/>
      <c r="F27" s="53"/>
      <c r="G27" s="45"/>
      <c r="H27" s="45"/>
      <c r="I27" s="113"/>
      <c r="J27" s="53"/>
      <c r="K27" s="45"/>
      <c r="L27" s="45"/>
      <c r="M27" s="53"/>
      <c r="N27" s="39"/>
      <c r="O27" s="59"/>
    </row>
    <row r="28" spans="1:15">
      <c r="A28" s="89"/>
      <c r="B28" s="40" t="s">
        <v>558</v>
      </c>
      <c r="C28" s="114" t="s">
        <v>255</v>
      </c>
      <c r="D28" s="115" t="s">
        <v>276</v>
      </c>
      <c r="E28" s="48"/>
      <c r="F28" s="48"/>
      <c r="G28" s="114" t="s">
        <v>255</v>
      </c>
      <c r="H28" s="115">
        <v>10</v>
      </c>
      <c r="I28" s="48"/>
      <c r="J28" s="48"/>
      <c r="K28" s="114" t="s">
        <v>255</v>
      </c>
      <c r="L28" s="115" t="s">
        <v>559</v>
      </c>
      <c r="M28" s="114" t="s">
        <v>249</v>
      </c>
      <c r="N28" s="42"/>
      <c r="O28" s="71"/>
    </row>
    <row r="29" spans="1:15" ht="15.75" thickBot="1">
      <c r="A29" s="89"/>
      <c r="B29" s="40"/>
      <c r="C29" s="86"/>
      <c r="D29" s="87"/>
      <c r="E29" s="57"/>
      <c r="F29" s="57"/>
      <c r="G29" s="86"/>
      <c r="H29" s="87"/>
      <c r="I29" s="57"/>
      <c r="J29" s="57"/>
      <c r="K29" s="86"/>
      <c r="L29" s="87"/>
      <c r="M29" s="86"/>
      <c r="N29" s="42"/>
      <c r="O29" s="71"/>
    </row>
    <row r="30" spans="1:15" ht="15.75" thickTop="1"/>
  </sheetData>
  <mergeCells count="87">
    <mergeCell ref="N28:N29"/>
    <mergeCell ref="O28:O29"/>
    <mergeCell ref="A1:A2"/>
    <mergeCell ref="B1:O1"/>
    <mergeCell ref="B2:O2"/>
    <mergeCell ref="B3:O3"/>
    <mergeCell ref="A4:A17"/>
    <mergeCell ref="B4:O4"/>
    <mergeCell ref="A18:A29"/>
    <mergeCell ref="B18:O18"/>
    <mergeCell ref="H28:H29"/>
    <mergeCell ref="I28:I29"/>
    <mergeCell ref="J28:J29"/>
    <mergeCell ref="K28:K29"/>
    <mergeCell ref="L28:L29"/>
    <mergeCell ref="M28:M29"/>
    <mergeCell ref="B28:B29"/>
    <mergeCell ref="C28:C29"/>
    <mergeCell ref="D28:D29"/>
    <mergeCell ref="E28:E29"/>
    <mergeCell ref="F28:F29"/>
    <mergeCell ref="G28:G29"/>
    <mergeCell ref="I26:I27"/>
    <mergeCell ref="J26:J27"/>
    <mergeCell ref="K26:L27"/>
    <mergeCell ref="M26:M27"/>
    <mergeCell ref="N26:N27"/>
    <mergeCell ref="O26:O27"/>
    <mergeCell ref="K24:K25"/>
    <mergeCell ref="L24:L25"/>
    <mergeCell ref="M24:M25"/>
    <mergeCell ref="N24:N25"/>
    <mergeCell ref="O24:O25"/>
    <mergeCell ref="B26:B27"/>
    <mergeCell ref="C26:D27"/>
    <mergeCell ref="E26:E27"/>
    <mergeCell ref="F26:F27"/>
    <mergeCell ref="G26:H27"/>
    <mergeCell ref="C23:M23"/>
    <mergeCell ref="B24:B25"/>
    <mergeCell ref="C24:C25"/>
    <mergeCell ref="D24:D25"/>
    <mergeCell ref="E24:E25"/>
    <mergeCell ref="F24:F25"/>
    <mergeCell ref="G24:G25"/>
    <mergeCell ref="H24:H25"/>
    <mergeCell ref="I24:I25"/>
    <mergeCell ref="J24:J25"/>
    <mergeCell ref="H16:H17"/>
    <mergeCell ref="I16:I17"/>
    <mergeCell ref="B19:O19"/>
    <mergeCell ref="C21:M21"/>
    <mergeCell ref="O21:O22"/>
    <mergeCell ref="C22:E22"/>
    <mergeCell ref="G22:I22"/>
    <mergeCell ref="K22:M22"/>
    <mergeCell ref="B16:B17"/>
    <mergeCell ref="C16:C17"/>
    <mergeCell ref="D16:D17"/>
    <mergeCell ref="E16:E17"/>
    <mergeCell ref="F16:F17"/>
    <mergeCell ref="G16:G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cols>
    <col min="1" max="1" width="36.5703125" bestFit="1" customWidth="1"/>
    <col min="2" max="2" width="25.5703125" bestFit="1" customWidth="1"/>
    <col min="3" max="3" width="6.7109375" customWidth="1"/>
    <col min="4" max="4" width="10.5703125" customWidth="1"/>
    <col min="5" max="5" width="5" customWidth="1"/>
    <col min="6" max="6" width="7.5703125" customWidth="1"/>
    <col min="7" max="7" width="12" customWidth="1"/>
    <col min="8" max="8" width="10.140625" bestFit="1" customWidth="1"/>
    <col min="9" max="9" width="26.42578125" bestFit="1" customWidth="1"/>
    <col min="10" max="10" width="18.140625" bestFit="1" customWidth="1"/>
    <col min="11" max="11" width="14.28515625" customWidth="1"/>
    <col min="12" max="12" width="5" customWidth="1"/>
    <col min="13" max="13" width="4" customWidth="1"/>
  </cols>
  <sheetData>
    <row r="1" spans="1:14" ht="15" customHeight="1">
      <c r="A1" s="8" t="s">
        <v>94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561</v>
      </c>
      <c r="B3" s="88"/>
      <c r="C3" s="88"/>
      <c r="D3" s="88"/>
      <c r="E3" s="88"/>
      <c r="F3" s="88"/>
      <c r="G3" s="88"/>
      <c r="H3" s="88"/>
      <c r="I3" s="88"/>
      <c r="J3" s="88"/>
      <c r="K3" s="88"/>
      <c r="L3" s="88"/>
      <c r="M3" s="88"/>
      <c r="N3" s="88"/>
    </row>
    <row r="4" spans="1:14">
      <c r="A4" s="89" t="s">
        <v>945</v>
      </c>
      <c r="B4" s="92" t="s">
        <v>946</v>
      </c>
      <c r="C4" s="92"/>
      <c r="D4" s="92"/>
      <c r="E4" s="92"/>
      <c r="F4" s="92"/>
      <c r="G4" s="92"/>
      <c r="H4" s="92"/>
      <c r="I4" s="92"/>
      <c r="J4" s="92"/>
      <c r="K4" s="92"/>
      <c r="L4" s="92"/>
      <c r="M4" s="92"/>
      <c r="N4" s="92"/>
    </row>
    <row r="5" spans="1:14">
      <c r="A5" s="89"/>
      <c r="B5" s="33"/>
      <c r="C5" s="33"/>
      <c r="D5" s="33"/>
      <c r="E5" s="33"/>
      <c r="F5" s="33"/>
      <c r="G5" s="33"/>
      <c r="H5" s="33"/>
      <c r="I5" s="33"/>
    </row>
    <row r="6" spans="1:14">
      <c r="A6" s="89"/>
      <c r="B6" s="13"/>
      <c r="C6" s="13"/>
      <c r="D6" s="13"/>
      <c r="E6" s="13"/>
      <c r="F6" s="13"/>
      <c r="G6" s="13"/>
      <c r="H6" s="13"/>
      <c r="I6" s="13"/>
    </row>
    <row r="7" spans="1:14" ht="15.75" thickBot="1">
      <c r="A7" s="89"/>
      <c r="B7" s="14"/>
      <c r="C7" s="35">
        <v>2014</v>
      </c>
      <c r="D7" s="35"/>
      <c r="E7" s="35"/>
      <c r="F7" s="17"/>
      <c r="G7" s="36">
        <v>2013</v>
      </c>
      <c r="H7" s="36"/>
      <c r="I7" s="36"/>
    </row>
    <row r="8" spans="1:14">
      <c r="A8" s="89"/>
      <c r="B8" s="59" t="s">
        <v>567</v>
      </c>
      <c r="C8" s="106">
        <v>419044</v>
      </c>
      <c r="D8" s="106"/>
      <c r="E8" s="97"/>
      <c r="F8" s="97"/>
      <c r="G8" s="109">
        <v>394323</v>
      </c>
      <c r="H8" s="109"/>
      <c r="I8" s="97"/>
    </row>
    <row r="9" spans="1:14" ht="15.75" thickBot="1">
      <c r="A9" s="89"/>
      <c r="B9" s="59"/>
      <c r="C9" s="64"/>
      <c r="D9" s="64"/>
      <c r="E9" s="66"/>
      <c r="F9" s="66"/>
      <c r="G9" s="70"/>
      <c r="H9" s="70"/>
      <c r="I9" s="66"/>
    </row>
    <row r="10" spans="1:14" ht="15.75" thickTop="1">
      <c r="A10" s="89"/>
      <c r="B10" s="71" t="s">
        <v>568</v>
      </c>
      <c r="C10" s="80" t="s">
        <v>255</v>
      </c>
      <c r="D10" s="83">
        <v>82.5</v>
      </c>
      <c r="E10" s="74"/>
      <c r="F10" s="74"/>
      <c r="G10" s="85" t="s">
        <v>255</v>
      </c>
      <c r="H10" s="73">
        <v>75</v>
      </c>
      <c r="I10" s="74"/>
    </row>
    <row r="11" spans="1:14" ht="15.75" thickBot="1">
      <c r="A11" s="89"/>
      <c r="B11" s="71"/>
      <c r="C11" s="81"/>
      <c r="D11" s="84"/>
      <c r="E11" s="57"/>
      <c r="F11" s="57"/>
      <c r="G11" s="86"/>
      <c r="H11" s="87"/>
      <c r="I11" s="57"/>
    </row>
    <row r="12" spans="1:14" ht="15.75" thickTop="1">
      <c r="A12" s="89"/>
      <c r="B12" s="59" t="s">
        <v>569</v>
      </c>
      <c r="C12" s="61" t="s">
        <v>255</v>
      </c>
      <c r="D12" s="63">
        <v>34571000</v>
      </c>
      <c r="E12" s="65"/>
      <c r="F12" s="65"/>
      <c r="G12" s="67" t="s">
        <v>255</v>
      </c>
      <c r="H12" s="69">
        <v>29574000</v>
      </c>
      <c r="I12" s="65"/>
    </row>
    <row r="13" spans="1:14" ht="15.75" thickBot="1">
      <c r="A13" s="89"/>
      <c r="B13" s="59"/>
      <c r="C13" s="62"/>
      <c r="D13" s="64"/>
      <c r="E13" s="66"/>
      <c r="F13" s="66"/>
      <c r="G13" s="68"/>
      <c r="H13" s="70"/>
      <c r="I13" s="66"/>
    </row>
    <row r="14" spans="1:14" ht="15.75" thickTop="1">
      <c r="A14" s="89" t="s">
        <v>947</v>
      </c>
      <c r="B14" s="92" t="s">
        <v>574</v>
      </c>
      <c r="C14" s="92"/>
      <c r="D14" s="92"/>
      <c r="E14" s="92"/>
      <c r="F14" s="92"/>
      <c r="G14" s="92"/>
      <c r="H14" s="92"/>
      <c r="I14" s="92"/>
      <c r="J14" s="92"/>
      <c r="K14" s="92"/>
      <c r="L14" s="92"/>
      <c r="M14" s="92"/>
      <c r="N14" s="92"/>
    </row>
    <row r="15" spans="1:14">
      <c r="A15" s="89"/>
      <c r="B15" s="33"/>
      <c r="C15" s="33"/>
      <c r="D15" s="33"/>
      <c r="E15" s="33"/>
      <c r="F15" s="33"/>
      <c r="G15" s="33"/>
      <c r="H15" s="33"/>
      <c r="I15" s="33"/>
      <c r="J15" s="33"/>
      <c r="K15" s="33"/>
      <c r="L15" s="33"/>
      <c r="M15" s="33"/>
      <c r="N15" s="33"/>
    </row>
    <row r="16" spans="1:14">
      <c r="A16" s="89"/>
      <c r="B16" s="13"/>
      <c r="C16" s="13"/>
      <c r="D16" s="13"/>
      <c r="E16" s="13"/>
      <c r="F16" s="13"/>
      <c r="G16" s="13"/>
      <c r="H16" s="13"/>
      <c r="I16" s="13"/>
      <c r="J16" s="13"/>
      <c r="K16" s="13"/>
      <c r="L16" s="13"/>
      <c r="M16" s="13"/>
      <c r="N16" s="13"/>
    </row>
    <row r="17" spans="1:14">
      <c r="A17" s="89"/>
      <c r="B17" s="59"/>
      <c r="C17" s="34" t="s">
        <v>575</v>
      </c>
      <c r="D17" s="34"/>
      <c r="E17" s="39"/>
      <c r="F17" s="34" t="s">
        <v>576</v>
      </c>
      <c r="G17" s="34"/>
      <c r="H17" s="34"/>
      <c r="I17" s="39"/>
      <c r="J17" s="15" t="s">
        <v>578</v>
      </c>
      <c r="K17" s="39"/>
      <c r="L17" s="34" t="s">
        <v>582</v>
      </c>
      <c r="M17" s="34"/>
      <c r="N17" s="34"/>
    </row>
    <row r="18" spans="1:14">
      <c r="A18" s="89"/>
      <c r="B18" s="59"/>
      <c r="C18" s="34"/>
      <c r="D18" s="34"/>
      <c r="E18" s="39"/>
      <c r="F18" s="34" t="s">
        <v>483</v>
      </c>
      <c r="G18" s="34"/>
      <c r="H18" s="34"/>
      <c r="I18" s="39"/>
      <c r="J18" s="15" t="s">
        <v>579</v>
      </c>
      <c r="K18" s="39"/>
      <c r="L18" s="34" t="s">
        <v>583</v>
      </c>
      <c r="M18" s="34"/>
      <c r="N18" s="34"/>
    </row>
    <row r="19" spans="1:14">
      <c r="A19" s="89"/>
      <c r="B19" s="59"/>
      <c r="C19" s="34"/>
      <c r="D19" s="34"/>
      <c r="E19" s="39"/>
      <c r="F19" s="34" t="s">
        <v>577</v>
      </c>
      <c r="G19" s="34"/>
      <c r="H19" s="34"/>
      <c r="I19" s="39"/>
      <c r="J19" s="15" t="s">
        <v>580</v>
      </c>
      <c r="K19" s="39"/>
      <c r="L19" s="34" t="s">
        <v>584</v>
      </c>
      <c r="M19" s="34"/>
      <c r="N19" s="34"/>
    </row>
    <row r="20" spans="1:14" ht="15.75" thickBot="1">
      <c r="A20" s="89"/>
      <c r="B20" s="59"/>
      <c r="C20" s="35"/>
      <c r="D20" s="35"/>
      <c r="E20" s="53"/>
      <c r="F20" s="111"/>
      <c r="G20" s="111"/>
      <c r="H20" s="111"/>
      <c r="I20" s="53"/>
      <c r="J20" s="16" t="s">
        <v>581</v>
      </c>
      <c r="K20" s="53"/>
      <c r="L20" s="111"/>
      <c r="M20" s="111"/>
      <c r="N20" s="111"/>
    </row>
    <row r="21" spans="1:14">
      <c r="A21" s="89"/>
      <c r="B21" s="71" t="s">
        <v>585</v>
      </c>
      <c r="C21" s="49">
        <v>18840</v>
      </c>
      <c r="D21" s="48"/>
      <c r="E21" s="48"/>
      <c r="F21" s="114" t="s">
        <v>255</v>
      </c>
      <c r="G21" s="115">
        <v>36.6</v>
      </c>
      <c r="H21" s="48"/>
      <c r="I21" s="48"/>
      <c r="J21" s="115">
        <v>2.5099999999999998</v>
      </c>
      <c r="K21" s="48"/>
      <c r="L21" s="114" t="s">
        <v>255</v>
      </c>
      <c r="M21" s="115">
        <v>690</v>
      </c>
      <c r="N21" s="48"/>
    </row>
    <row r="22" spans="1:14">
      <c r="A22" s="89"/>
      <c r="B22" s="71"/>
      <c r="C22" s="43"/>
      <c r="D22" s="42"/>
      <c r="E22" s="42"/>
      <c r="F22" s="71"/>
      <c r="G22" s="72"/>
      <c r="H22" s="42"/>
      <c r="I22" s="42"/>
      <c r="J22" s="72"/>
      <c r="K22" s="42"/>
      <c r="L22" s="71"/>
      <c r="M22" s="72"/>
      <c r="N22" s="42"/>
    </row>
    <row r="23" spans="1:14">
      <c r="A23" s="89"/>
      <c r="B23" s="50" t="s">
        <v>586</v>
      </c>
      <c r="C23" s="54">
        <v>5110</v>
      </c>
      <c r="D23" s="39"/>
      <c r="E23" s="39"/>
      <c r="F23" s="77"/>
      <c r="G23" s="77"/>
      <c r="H23" s="39"/>
      <c r="I23" s="39"/>
      <c r="J23" s="77"/>
      <c r="K23" s="39"/>
      <c r="L23" s="77"/>
      <c r="M23" s="77"/>
      <c r="N23" s="39"/>
    </row>
    <row r="24" spans="1:14">
      <c r="A24" s="89"/>
      <c r="B24" s="50"/>
      <c r="C24" s="54"/>
      <c r="D24" s="39"/>
      <c r="E24" s="39"/>
      <c r="F24" s="77"/>
      <c r="G24" s="77"/>
      <c r="H24" s="39"/>
      <c r="I24" s="39"/>
      <c r="J24" s="77"/>
      <c r="K24" s="39"/>
      <c r="L24" s="77"/>
      <c r="M24" s="77"/>
      <c r="N24" s="39"/>
    </row>
    <row r="25" spans="1:14">
      <c r="A25" s="89"/>
      <c r="B25" s="40" t="s">
        <v>587</v>
      </c>
      <c r="C25" s="72" t="s">
        <v>588</v>
      </c>
      <c r="D25" s="71" t="s">
        <v>249</v>
      </c>
      <c r="E25" s="42"/>
      <c r="F25" s="72"/>
      <c r="G25" s="72"/>
      <c r="H25" s="42"/>
      <c r="I25" s="42"/>
      <c r="J25" s="72"/>
      <c r="K25" s="42"/>
      <c r="L25" s="72"/>
      <c r="M25" s="72"/>
      <c r="N25" s="42"/>
    </row>
    <row r="26" spans="1:14" ht="15.75" thickBot="1">
      <c r="A26" s="89"/>
      <c r="B26" s="40"/>
      <c r="C26" s="103"/>
      <c r="D26" s="104"/>
      <c r="E26" s="42"/>
      <c r="F26" s="72"/>
      <c r="G26" s="72"/>
      <c r="H26" s="42"/>
      <c r="I26" s="42"/>
      <c r="J26" s="72"/>
      <c r="K26" s="42"/>
      <c r="L26" s="72"/>
      <c r="M26" s="72"/>
      <c r="N26" s="42"/>
    </row>
    <row r="27" spans="1:14">
      <c r="A27" s="89"/>
      <c r="B27" s="59" t="s">
        <v>589</v>
      </c>
      <c r="C27" s="109">
        <v>17985</v>
      </c>
      <c r="D27" s="97"/>
      <c r="E27" s="39"/>
      <c r="F27" s="77">
        <v>47.62</v>
      </c>
      <c r="G27" s="77"/>
      <c r="H27" s="39"/>
      <c r="I27" s="39"/>
      <c r="J27" s="77">
        <v>4.25</v>
      </c>
      <c r="K27" s="39"/>
      <c r="L27" s="77">
        <v>856</v>
      </c>
      <c r="M27" s="77"/>
      <c r="N27" s="39"/>
    </row>
    <row r="28" spans="1:14">
      <c r="A28" s="89"/>
      <c r="B28" s="59"/>
      <c r="C28" s="54"/>
      <c r="D28" s="39"/>
      <c r="E28" s="39"/>
      <c r="F28" s="77"/>
      <c r="G28" s="77"/>
      <c r="H28" s="39"/>
      <c r="I28" s="39"/>
      <c r="J28" s="77"/>
      <c r="K28" s="39"/>
      <c r="L28" s="77"/>
      <c r="M28" s="77"/>
      <c r="N28" s="39"/>
    </row>
    <row r="29" spans="1:14">
      <c r="A29" s="89"/>
      <c r="B29" s="40" t="s">
        <v>586</v>
      </c>
      <c r="C29" s="72" t="s">
        <v>276</v>
      </c>
      <c r="D29" s="42"/>
      <c r="E29" s="42"/>
      <c r="F29" s="72"/>
      <c r="G29" s="72"/>
      <c r="H29" s="42"/>
      <c r="I29" s="42"/>
      <c r="J29" s="72"/>
      <c r="K29" s="42"/>
      <c r="L29" s="72"/>
      <c r="M29" s="72"/>
      <c r="N29" s="42"/>
    </row>
    <row r="30" spans="1:14">
      <c r="A30" s="89"/>
      <c r="B30" s="40"/>
      <c r="C30" s="72"/>
      <c r="D30" s="42"/>
      <c r="E30" s="42"/>
      <c r="F30" s="72"/>
      <c r="G30" s="72"/>
      <c r="H30" s="42"/>
      <c r="I30" s="42"/>
      <c r="J30" s="72"/>
      <c r="K30" s="42"/>
      <c r="L30" s="72"/>
      <c r="M30" s="72"/>
      <c r="N30" s="42"/>
    </row>
    <row r="31" spans="1:14">
      <c r="A31" s="89"/>
      <c r="B31" s="50" t="s">
        <v>587</v>
      </c>
      <c r="C31" s="77" t="s">
        <v>590</v>
      </c>
      <c r="D31" s="59" t="s">
        <v>249</v>
      </c>
      <c r="E31" s="39"/>
      <c r="F31" s="77"/>
      <c r="G31" s="77"/>
      <c r="H31" s="39"/>
      <c r="I31" s="39"/>
      <c r="J31" s="77"/>
      <c r="K31" s="39"/>
      <c r="L31" s="77"/>
      <c r="M31" s="77"/>
      <c r="N31" s="39"/>
    </row>
    <row r="32" spans="1:14" ht="15.75" thickBot="1">
      <c r="A32" s="89"/>
      <c r="B32" s="50"/>
      <c r="C32" s="45"/>
      <c r="D32" s="113"/>
      <c r="E32" s="39"/>
      <c r="F32" s="77"/>
      <c r="G32" s="77"/>
      <c r="H32" s="39"/>
      <c r="I32" s="39"/>
      <c r="J32" s="77"/>
      <c r="K32" s="39"/>
      <c r="L32" s="77"/>
      <c r="M32" s="77"/>
      <c r="N32" s="39"/>
    </row>
    <row r="33" spans="1:14">
      <c r="A33" s="89"/>
      <c r="B33" s="71" t="s">
        <v>591</v>
      </c>
      <c r="C33" s="49">
        <v>12630</v>
      </c>
      <c r="D33" s="48"/>
      <c r="E33" s="42"/>
      <c r="F33" s="72">
        <v>53.95</v>
      </c>
      <c r="G33" s="72"/>
      <c r="H33" s="42"/>
      <c r="I33" s="42"/>
      <c r="J33" s="72">
        <v>4.72</v>
      </c>
      <c r="K33" s="42"/>
      <c r="L33" s="72">
        <v>681</v>
      </c>
      <c r="M33" s="72"/>
      <c r="N33" s="42"/>
    </row>
    <row r="34" spans="1:14">
      <c r="A34" s="89"/>
      <c r="B34" s="71"/>
      <c r="C34" s="43"/>
      <c r="D34" s="42"/>
      <c r="E34" s="42"/>
      <c r="F34" s="72"/>
      <c r="G34" s="72"/>
      <c r="H34" s="42"/>
      <c r="I34" s="42"/>
      <c r="J34" s="72"/>
      <c r="K34" s="42"/>
      <c r="L34" s="72"/>
      <c r="M34" s="72"/>
      <c r="N34" s="42"/>
    </row>
    <row r="35" spans="1:14">
      <c r="A35" s="89"/>
      <c r="B35" s="50" t="s">
        <v>586</v>
      </c>
      <c r="C35" s="75" t="s">
        <v>276</v>
      </c>
      <c r="D35" s="39"/>
      <c r="E35" s="39"/>
      <c r="F35" s="77"/>
      <c r="G35" s="77"/>
      <c r="H35" s="39"/>
      <c r="I35" s="39"/>
      <c r="J35" s="77"/>
      <c r="K35" s="39"/>
      <c r="L35" s="77"/>
      <c r="M35" s="77"/>
      <c r="N35" s="39"/>
    </row>
    <row r="36" spans="1:14">
      <c r="A36" s="89"/>
      <c r="B36" s="50"/>
      <c r="C36" s="75"/>
      <c r="D36" s="39"/>
      <c r="E36" s="39"/>
      <c r="F36" s="77"/>
      <c r="G36" s="77"/>
      <c r="H36" s="39"/>
      <c r="I36" s="39"/>
      <c r="J36" s="77"/>
      <c r="K36" s="39"/>
      <c r="L36" s="77"/>
      <c r="M36" s="77"/>
      <c r="N36" s="39"/>
    </row>
    <row r="37" spans="1:14">
      <c r="A37" s="89"/>
      <c r="B37" s="40" t="s">
        <v>587</v>
      </c>
      <c r="C37" s="82" t="s">
        <v>592</v>
      </c>
      <c r="D37" s="79" t="s">
        <v>249</v>
      </c>
      <c r="E37" s="42"/>
      <c r="F37" s="72"/>
      <c r="G37" s="72"/>
      <c r="H37" s="42"/>
      <c r="I37" s="42"/>
      <c r="J37" s="72"/>
      <c r="K37" s="42"/>
      <c r="L37" s="72"/>
      <c r="M37" s="72"/>
      <c r="N37" s="42"/>
    </row>
    <row r="38" spans="1:14" ht="15.75" thickBot="1">
      <c r="A38" s="89"/>
      <c r="B38" s="40"/>
      <c r="C38" s="100"/>
      <c r="D38" s="101"/>
      <c r="E38" s="42"/>
      <c r="F38" s="72"/>
      <c r="G38" s="72"/>
      <c r="H38" s="42"/>
      <c r="I38" s="42"/>
      <c r="J38" s="72"/>
      <c r="K38" s="42"/>
      <c r="L38" s="72"/>
      <c r="M38" s="72"/>
      <c r="N38" s="42"/>
    </row>
    <row r="39" spans="1:14">
      <c r="A39" s="89"/>
      <c r="B39" s="59" t="s">
        <v>593</v>
      </c>
      <c r="C39" s="106">
        <v>9690</v>
      </c>
      <c r="D39" s="97"/>
      <c r="E39" s="39"/>
      <c r="F39" s="60" t="s">
        <v>255</v>
      </c>
      <c r="G39" s="75">
        <v>59.85</v>
      </c>
      <c r="H39" s="39"/>
      <c r="I39" s="39"/>
      <c r="J39" s="75">
        <v>5.03</v>
      </c>
      <c r="K39" s="39"/>
      <c r="L39" s="60" t="s">
        <v>255</v>
      </c>
      <c r="M39" s="75">
        <v>580</v>
      </c>
      <c r="N39" s="39"/>
    </row>
    <row r="40" spans="1:14" ht="15.75" thickBot="1">
      <c r="A40" s="89"/>
      <c r="B40" s="59"/>
      <c r="C40" s="64"/>
      <c r="D40" s="66"/>
      <c r="E40" s="39"/>
      <c r="F40" s="60"/>
      <c r="G40" s="75"/>
      <c r="H40" s="39"/>
      <c r="I40" s="39"/>
      <c r="J40" s="75"/>
      <c r="K40" s="39"/>
      <c r="L40" s="60"/>
      <c r="M40" s="75"/>
      <c r="N40" s="39"/>
    </row>
    <row r="41" spans="1:14" ht="15.75" thickTop="1">
      <c r="A41" s="89" t="s">
        <v>948</v>
      </c>
      <c r="B41" s="92" t="s">
        <v>949</v>
      </c>
      <c r="C41" s="92"/>
      <c r="D41" s="92"/>
      <c r="E41" s="92"/>
      <c r="F41" s="92"/>
      <c r="G41" s="92"/>
      <c r="H41" s="92"/>
      <c r="I41" s="92"/>
      <c r="J41" s="92"/>
      <c r="K41" s="92"/>
      <c r="L41" s="92"/>
      <c r="M41" s="92"/>
      <c r="N41" s="92"/>
    </row>
    <row r="42" spans="1:14">
      <c r="A42" s="89"/>
      <c r="B42" s="33"/>
      <c r="C42" s="33"/>
      <c r="D42" s="33"/>
      <c r="E42" s="33"/>
      <c r="F42" s="33"/>
      <c r="G42" s="33"/>
      <c r="H42" s="33"/>
      <c r="I42" s="33"/>
      <c r="J42" s="33"/>
      <c r="K42" s="33"/>
    </row>
    <row r="43" spans="1:14">
      <c r="A43" s="89"/>
      <c r="B43" s="13"/>
      <c r="C43" s="13"/>
      <c r="D43" s="13"/>
      <c r="E43" s="13"/>
      <c r="F43" s="13"/>
      <c r="G43" s="13"/>
      <c r="H43" s="13"/>
      <c r="I43" s="13"/>
      <c r="J43" s="13"/>
      <c r="K43" s="13"/>
    </row>
    <row r="44" spans="1:14" ht="15.75" thickBot="1">
      <c r="A44" s="89"/>
      <c r="B44" s="14"/>
      <c r="C44" s="16">
        <v>2014</v>
      </c>
      <c r="D44" s="17"/>
      <c r="E44" s="19">
        <v>2013</v>
      </c>
      <c r="F44" s="17"/>
      <c r="G44" s="170">
        <v>41191</v>
      </c>
      <c r="H44" s="170"/>
      <c r="I44" s="17"/>
      <c r="J44" s="170">
        <v>41023</v>
      </c>
      <c r="K44" s="170"/>
    </row>
    <row r="45" spans="1:14">
      <c r="A45" s="89"/>
      <c r="B45" s="29" t="s">
        <v>596</v>
      </c>
      <c r="C45" s="32" t="s">
        <v>597</v>
      </c>
      <c r="D45" s="22"/>
      <c r="E45" s="30" t="s">
        <v>597</v>
      </c>
      <c r="F45" s="22"/>
      <c r="G45" s="30">
        <v>1.77</v>
      </c>
      <c r="H45" s="29" t="s">
        <v>275</v>
      </c>
      <c r="I45" s="22"/>
      <c r="J45" s="30">
        <v>2.08</v>
      </c>
      <c r="K45" s="29" t="s">
        <v>275</v>
      </c>
    </row>
    <row r="46" spans="1:14">
      <c r="A46" s="89"/>
      <c r="B46" s="59" t="s">
        <v>598</v>
      </c>
      <c r="C46" s="75" t="s">
        <v>597</v>
      </c>
      <c r="D46" s="39"/>
      <c r="E46" s="77" t="s">
        <v>597</v>
      </c>
      <c r="F46" s="39"/>
      <c r="G46" s="77" t="s">
        <v>599</v>
      </c>
      <c r="H46" s="39"/>
      <c r="I46" s="39"/>
      <c r="J46" s="77" t="s">
        <v>599</v>
      </c>
      <c r="K46" s="39"/>
    </row>
    <row r="47" spans="1:14">
      <c r="A47" s="89"/>
      <c r="B47" s="59"/>
      <c r="C47" s="75"/>
      <c r="D47" s="39"/>
      <c r="E47" s="77"/>
      <c r="F47" s="39"/>
      <c r="G47" s="77"/>
      <c r="H47" s="39"/>
      <c r="I47" s="39"/>
      <c r="J47" s="77"/>
      <c r="K47" s="39"/>
    </row>
    <row r="48" spans="1:14">
      <c r="A48" s="89"/>
      <c r="B48" s="29" t="s">
        <v>600</v>
      </c>
      <c r="C48" s="32" t="s">
        <v>597</v>
      </c>
      <c r="D48" s="22"/>
      <c r="E48" s="30" t="s">
        <v>597</v>
      </c>
      <c r="F48" s="22"/>
      <c r="G48" s="30">
        <v>39.5</v>
      </c>
      <c r="H48" s="29" t="s">
        <v>275</v>
      </c>
      <c r="I48" s="22"/>
      <c r="J48" s="30">
        <v>39.799999999999997</v>
      </c>
      <c r="K48" s="29" t="s">
        <v>275</v>
      </c>
    </row>
    <row r="49" spans="1:14">
      <c r="A49" s="89"/>
      <c r="B49" s="14" t="s">
        <v>601</v>
      </c>
      <c r="C49" s="24" t="s">
        <v>597</v>
      </c>
      <c r="D49" s="20"/>
      <c r="E49" s="26" t="s">
        <v>597</v>
      </c>
      <c r="F49" s="20"/>
      <c r="G49" s="26">
        <v>1.64</v>
      </c>
      <c r="H49" s="14" t="s">
        <v>275</v>
      </c>
      <c r="I49" s="20"/>
      <c r="J49" s="26">
        <v>1.64</v>
      </c>
      <c r="K49" s="14" t="s">
        <v>275</v>
      </c>
    </row>
    <row r="50" spans="1:14">
      <c r="A50" s="89" t="s">
        <v>950</v>
      </c>
      <c r="B50" s="92" t="s">
        <v>602</v>
      </c>
      <c r="C50" s="92"/>
      <c r="D50" s="92"/>
      <c r="E50" s="92"/>
      <c r="F50" s="92"/>
      <c r="G50" s="92"/>
      <c r="H50" s="92"/>
      <c r="I50" s="92"/>
      <c r="J50" s="92"/>
      <c r="K50" s="92"/>
      <c r="L50" s="92"/>
      <c r="M50" s="92"/>
      <c r="N50" s="92"/>
    </row>
    <row r="51" spans="1:14">
      <c r="A51" s="89"/>
      <c r="B51" s="33"/>
      <c r="C51" s="33"/>
      <c r="D51" s="33"/>
      <c r="E51" s="33"/>
      <c r="F51" s="33"/>
      <c r="G51" s="33"/>
      <c r="H51" s="33"/>
      <c r="I51" s="33"/>
      <c r="J51" s="33"/>
      <c r="K51" s="33"/>
      <c r="L51" s="33"/>
    </row>
    <row r="52" spans="1:14">
      <c r="A52" s="89"/>
      <c r="B52" s="13"/>
      <c r="C52" s="13"/>
      <c r="D52" s="13"/>
      <c r="E52" s="13"/>
      <c r="F52" s="13"/>
      <c r="G52" s="13"/>
      <c r="H52" s="13"/>
      <c r="I52" s="13"/>
      <c r="J52" s="13"/>
      <c r="K52" s="13"/>
      <c r="L52" s="13"/>
    </row>
    <row r="53" spans="1:14" ht="15.75" thickBot="1">
      <c r="A53" s="89"/>
      <c r="B53" s="35" t="s">
        <v>577</v>
      </c>
      <c r="C53" s="35"/>
      <c r="D53" s="35"/>
      <c r="E53" s="17"/>
      <c r="F53" s="35" t="s">
        <v>603</v>
      </c>
      <c r="G53" s="35"/>
      <c r="H53" s="17"/>
      <c r="I53" s="16" t="s">
        <v>604</v>
      </c>
      <c r="J53" s="17"/>
      <c r="K53" s="35" t="s">
        <v>605</v>
      </c>
      <c r="L53" s="35"/>
    </row>
    <row r="54" spans="1:14">
      <c r="A54" s="89"/>
      <c r="B54" s="114" t="s">
        <v>255</v>
      </c>
      <c r="C54" s="115">
        <v>52</v>
      </c>
      <c r="D54" s="48"/>
      <c r="E54" s="48"/>
      <c r="F54" s="49">
        <v>4580</v>
      </c>
      <c r="G54" s="48"/>
      <c r="H54" s="48"/>
      <c r="I54" s="172" t="s">
        <v>606</v>
      </c>
      <c r="J54" s="48"/>
      <c r="K54" s="49">
        <v>4580</v>
      </c>
      <c r="L54" s="48"/>
    </row>
    <row r="55" spans="1:14">
      <c r="A55" s="89"/>
      <c r="B55" s="71"/>
      <c r="C55" s="72"/>
      <c r="D55" s="42"/>
      <c r="E55" s="42"/>
      <c r="F55" s="43"/>
      <c r="G55" s="42"/>
      <c r="H55" s="42"/>
      <c r="I55" s="171"/>
      <c r="J55" s="42"/>
      <c r="K55" s="43"/>
      <c r="L55" s="42"/>
    </row>
    <row r="56" spans="1:14">
      <c r="A56" s="89"/>
      <c r="B56" s="77">
        <v>66</v>
      </c>
      <c r="C56" s="77"/>
      <c r="D56" s="39"/>
      <c r="E56" s="39"/>
      <c r="F56" s="54">
        <v>3610</v>
      </c>
      <c r="G56" s="39"/>
      <c r="H56" s="39"/>
      <c r="I56" s="37" t="s">
        <v>607</v>
      </c>
      <c r="J56" s="39"/>
      <c r="K56" s="77" t="s">
        <v>276</v>
      </c>
      <c r="L56" s="39"/>
    </row>
    <row r="57" spans="1:14">
      <c r="A57" s="89"/>
      <c r="B57" s="77"/>
      <c r="C57" s="77"/>
      <c r="D57" s="39"/>
      <c r="E57" s="39"/>
      <c r="F57" s="54"/>
      <c r="G57" s="39"/>
      <c r="H57" s="39"/>
      <c r="I57" s="37"/>
      <c r="J57" s="39"/>
      <c r="K57" s="77"/>
      <c r="L57" s="39"/>
    </row>
    <row r="58" spans="1:14">
      <c r="A58" s="89"/>
      <c r="B58" s="72">
        <v>69</v>
      </c>
      <c r="C58" s="72"/>
      <c r="D58" s="42"/>
      <c r="E58" s="42"/>
      <c r="F58" s="43">
        <v>1500</v>
      </c>
      <c r="G58" s="42"/>
      <c r="H58" s="42"/>
      <c r="I58" s="171" t="s">
        <v>608</v>
      </c>
      <c r="J58" s="42"/>
      <c r="K58" s="72" t="s">
        <v>276</v>
      </c>
      <c r="L58" s="42"/>
    </row>
    <row r="59" spans="1:14" ht="15.75" thickBot="1">
      <c r="A59" s="89"/>
      <c r="B59" s="72"/>
      <c r="C59" s="72"/>
      <c r="D59" s="42"/>
      <c r="E59" s="42"/>
      <c r="F59" s="102"/>
      <c r="G59" s="99"/>
      <c r="H59" s="42"/>
      <c r="I59" s="171"/>
      <c r="J59" s="42"/>
      <c r="K59" s="103"/>
      <c r="L59" s="99"/>
    </row>
    <row r="60" spans="1:14">
      <c r="A60" s="89"/>
      <c r="B60" s="77"/>
      <c r="C60" s="77"/>
      <c r="D60" s="39"/>
      <c r="E60" s="39"/>
      <c r="F60" s="109">
        <v>9690</v>
      </c>
      <c r="G60" s="97"/>
      <c r="H60" s="39"/>
      <c r="I60" s="59"/>
      <c r="J60" s="39"/>
      <c r="K60" s="109">
        <v>4580</v>
      </c>
      <c r="L60" s="97"/>
    </row>
    <row r="61" spans="1:14" ht="15.75" thickBot="1">
      <c r="A61" s="89"/>
      <c r="B61" s="77"/>
      <c r="C61" s="77"/>
      <c r="D61" s="39"/>
      <c r="E61" s="39"/>
      <c r="F61" s="70"/>
      <c r="G61" s="66"/>
      <c r="H61" s="39"/>
      <c r="I61" s="59"/>
      <c r="J61" s="39"/>
      <c r="K61" s="70"/>
      <c r="L61" s="66"/>
    </row>
    <row r="62" spans="1:14" ht="15.75" thickTop="1"/>
  </sheetData>
  <mergeCells count="223">
    <mergeCell ref="A14:A40"/>
    <mergeCell ref="B14:N14"/>
    <mergeCell ref="A41:A49"/>
    <mergeCell ref="B41:N41"/>
    <mergeCell ref="A50:A61"/>
    <mergeCell ref="B50:N50"/>
    <mergeCell ref="I60:I61"/>
    <mergeCell ref="J60:J61"/>
    <mergeCell ref="K60:K61"/>
    <mergeCell ref="L60:L61"/>
    <mergeCell ref="A1:A2"/>
    <mergeCell ref="B1:N1"/>
    <mergeCell ref="B2:N2"/>
    <mergeCell ref="B3:N3"/>
    <mergeCell ref="A4:A13"/>
    <mergeCell ref="B4:N4"/>
    <mergeCell ref="I58:I59"/>
    <mergeCell ref="J58:J59"/>
    <mergeCell ref="K58:K59"/>
    <mergeCell ref="L58:L59"/>
    <mergeCell ref="B60:C61"/>
    <mergeCell ref="D60:D61"/>
    <mergeCell ref="E60:E61"/>
    <mergeCell ref="F60:F61"/>
    <mergeCell ref="G60:G61"/>
    <mergeCell ref="H60:H61"/>
    <mergeCell ref="I56:I57"/>
    <mergeCell ref="J56:J57"/>
    <mergeCell ref="K56:K57"/>
    <mergeCell ref="L56:L57"/>
    <mergeCell ref="B58:C59"/>
    <mergeCell ref="D58:D59"/>
    <mergeCell ref="E58:E59"/>
    <mergeCell ref="F58:F59"/>
    <mergeCell ref="G58:G59"/>
    <mergeCell ref="H58:H59"/>
    <mergeCell ref="I54:I55"/>
    <mergeCell ref="J54:J55"/>
    <mergeCell ref="K54:K55"/>
    <mergeCell ref="L54:L55"/>
    <mergeCell ref="B56:C57"/>
    <mergeCell ref="D56:D57"/>
    <mergeCell ref="E56:E57"/>
    <mergeCell ref="F56:F57"/>
    <mergeCell ref="G56:G57"/>
    <mergeCell ref="H56:H57"/>
    <mergeCell ref="B53:D53"/>
    <mergeCell ref="F53:G53"/>
    <mergeCell ref="K53:L53"/>
    <mergeCell ref="B54:B55"/>
    <mergeCell ref="C54:C55"/>
    <mergeCell ref="D54:D55"/>
    <mergeCell ref="E54:E55"/>
    <mergeCell ref="F54:F55"/>
    <mergeCell ref="G54:G55"/>
    <mergeCell ref="H54:H55"/>
    <mergeCell ref="G46:G47"/>
    <mergeCell ref="H46:H47"/>
    <mergeCell ref="I46:I47"/>
    <mergeCell ref="J46:J47"/>
    <mergeCell ref="K46:K47"/>
    <mergeCell ref="B51:L51"/>
    <mergeCell ref="M39:M40"/>
    <mergeCell ref="N39:N40"/>
    <mergeCell ref="B42:K42"/>
    <mergeCell ref="G44:H44"/>
    <mergeCell ref="J44:K44"/>
    <mergeCell ref="B46:B47"/>
    <mergeCell ref="C46:C47"/>
    <mergeCell ref="D46:D47"/>
    <mergeCell ref="E46:E47"/>
    <mergeCell ref="F46:F47"/>
    <mergeCell ref="G39:G40"/>
    <mergeCell ref="H39:H40"/>
    <mergeCell ref="I39:I40"/>
    <mergeCell ref="J39:J40"/>
    <mergeCell ref="K39:K40"/>
    <mergeCell ref="L39:L40"/>
    <mergeCell ref="I37:I38"/>
    <mergeCell ref="J37:J38"/>
    <mergeCell ref="K37:K38"/>
    <mergeCell ref="L37:M38"/>
    <mergeCell ref="N37:N38"/>
    <mergeCell ref="B39:B40"/>
    <mergeCell ref="C39:C40"/>
    <mergeCell ref="D39:D40"/>
    <mergeCell ref="E39:E40"/>
    <mergeCell ref="F39:F40"/>
    <mergeCell ref="B37:B38"/>
    <mergeCell ref="C37:C38"/>
    <mergeCell ref="D37:D38"/>
    <mergeCell ref="E37:E38"/>
    <mergeCell ref="F37:G38"/>
    <mergeCell ref="H37:H38"/>
    <mergeCell ref="H35:H36"/>
    <mergeCell ref="I35:I36"/>
    <mergeCell ref="J35:J36"/>
    <mergeCell ref="K35:K36"/>
    <mergeCell ref="L35:M36"/>
    <mergeCell ref="N35:N36"/>
    <mergeCell ref="I33:I34"/>
    <mergeCell ref="J33:J34"/>
    <mergeCell ref="K33:K34"/>
    <mergeCell ref="L33:M34"/>
    <mergeCell ref="N33:N34"/>
    <mergeCell ref="B35:B36"/>
    <mergeCell ref="C35:C36"/>
    <mergeCell ref="D35:D36"/>
    <mergeCell ref="E35:E36"/>
    <mergeCell ref="F35:G36"/>
    <mergeCell ref="B33:B34"/>
    <mergeCell ref="C33:C34"/>
    <mergeCell ref="D33:D34"/>
    <mergeCell ref="E33:E34"/>
    <mergeCell ref="F33:G34"/>
    <mergeCell ref="H33:H34"/>
    <mergeCell ref="H31:H32"/>
    <mergeCell ref="I31:I32"/>
    <mergeCell ref="J31:J32"/>
    <mergeCell ref="K31:K32"/>
    <mergeCell ref="L31:M32"/>
    <mergeCell ref="N31:N32"/>
    <mergeCell ref="I29:I30"/>
    <mergeCell ref="J29:J30"/>
    <mergeCell ref="K29:K30"/>
    <mergeCell ref="L29:M30"/>
    <mergeCell ref="N29:N30"/>
    <mergeCell ref="B31:B32"/>
    <mergeCell ref="C31:C32"/>
    <mergeCell ref="D31:D32"/>
    <mergeCell ref="E31:E32"/>
    <mergeCell ref="F31:G32"/>
    <mergeCell ref="J27:J28"/>
    <mergeCell ref="K27:K28"/>
    <mergeCell ref="L27:M28"/>
    <mergeCell ref="N27:N28"/>
    <mergeCell ref="B29:B30"/>
    <mergeCell ref="C29:C30"/>
    <mergeCell ref="D29:D30"/>
    <mergeCell ref="E29:E30"/>
    <mergeCell ref="F29:G30"/>
    <mergeCell ref="H29:H30"/>
    <mergeCell ref="K25:K26"/>
    <mergeCell ref="L25:M26"/>
    <mergeCell ref="N25:N26"/>
    <mergeCell ref="B27:B28"/>
    <mergeCell ref="C27:C28"/>
    <mergeCell ref="D27:D28"/>
    <mergeCell ref="E27:E28"/>
    <mergeCell ref="F27:G28"/>
    <mergeCell ref="H27:H28"/>
    <mergeCell ref="I27:I28"/>
    <mergeCell ref="L23:M24"/>
    <mergeCell ref="N23:N24"/>
    <mergeCell ref="B25:B26"/>
    <mergeCell ref="C25:C26"/>
    <mergeCell ref="D25:D26"/>
    <mergeCell ref="E25:E26"/>
    <mergeCell ref="F25:G26"/>
    <mergeCell ref="H25:H26"/>
    <mergeCell ref="I25:I26"/>
    <mergeCell ref="J25:J26"/>
    <mergeCell ref="N21:N22"/>
    <mergeCell ref="B23:B24"/>
    <mergeCell ref="C23:C24"/>
    <mergeCell ref="D23:D24"/>
    <mergeCell ref="E23:E24"/>
    <mergeCell ref="F23:G24"/>
    <mergeCell ref="H23:H24"/>
    <mergeCell ref="I23:I24"/>
    <mergeCell ref="J23:J24"/>
    <mergeCell ref="K23:K24"/>
    <mergeCell ref="H21:H22"/>
    <mergeCell ref="I21:I22"/>
    <mergeCell ref="J21:J22"/>
    <mergeCell ref="K21:K22"/>
    <mergeCell ref="L21:L22"/>
    <mergeCell ref="M21:M22"/>
    <mergeCell ref="L17:N17"/>
    <mergeCell ref="L18:N18"/>
    <mergeCell ref="L19:N19"/>
    <mergeCell ref="L20:N20"/>
    <mergeCell ref="B21:B22"/>
    <mergeCell ref="C21:C22"/>
    <mergeCell ref="D21:D22"/>
    <mergeCell ref="E21:E22"/>
    <mergeCell ref="F21:F22"/>
    <mergeCell ref="G21:G22"/>
    <mergeCell ref="B15:N15"/>
    <mergeCell ref="B17:B20"/>
    <mergeCell ref="C17:D20"/>
    <mergeCell ref="E17:E20"/>
    <mergeCell ref="F17:H17"/>
    <mergeCell ref="F18:H18"/>
    <mergeCell ref="F19:H19"/>
    <mergeCell ref="F20:H20"/>
    <mergeCell ref="I17:I20"/>
    <mergeCell ref="K17:K20"/>
    <mergeCell ref="H10:H11"/>
    <mergeCell ref="I10:I11"/>
    <mergeCell ref="B12:B13"/>
    <mergeCell ref="C12:C13"/>
    <mergeCell ref="D12:D13"/>
    <mergeCell ref="E12:E13"/>
    <mergeCell ref="F12:F13"/>
    <mergeCell ref="G12:G13"/>
    <mergeCell ref="H12:H13"/>
    <mergeCell ref="I12:I13"/>
    <mergeCell ref="B10:B11"/>
    <mergeCell ref="C10:C11"/>
    <mergeCell ref="D10:D11"/>
    <mergeCell ref="E10:E11"/>
    <mergeCell ref="F10:F11"/>
    <mergeCell ref="G10:G11"/>
    <mergeCell ref="B5:I5"/>
    <mergeCell ref="C7:E7"/>
    <mergeCell ref="G7:I7"/>
    <mergeCell ref="B8:B9"/>
    <mergeCell ref="C8:D9"/>
    <mergeCell ref="E8:E9"/>
    <mergeCell ref="F8:F9"/>
    <mergeCell ref="G8:H9"/>
    <mergeCell ref="I8: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3"/>
  <sheetViews>
    <sheetView showGridLines="0" workbookViewId="0"/>
  </sheetViews>
  <sheetFormatPr defaultRowHeight="15"/>
  <cols>
    <col min="1" max="2" width="36.5703125" bestFit="1" customWidth="1"/>
    <col min="3" max="3" width="3.140625" customWidth="1"/>
    <col min="4" max="4" width="10.42578125" customWidth="1"/>
    <col min="5" max="5" width="2.28515625" customWidth="1"/>
    <col min="6" max="6" width="14.5703125" customWidth="1"/>
    <col min="7" max="7" width="7.85546875" customWidth="1"/>
    <col min="8" max="8" width="10.42578125" customWidth="1"/>
    <col min="9" max="9" width="2.28515625" customWidth="1"/>
    <col min="10" max="10" width="3.140625" customWidth="1"/>
    <col min="11" max="12" width="10.42578125" customWidth="1"/>
    <col min="13" max="13" width="2.28515625" customWidth="1"/>
    <col min="14" max="14" width="7.85546875" customWidth="1"/>
    <col min="15" max="15" width="5.140625" customWidth="1"/>
    <col min="16" max="16" width="14.5703125" customWidth="1"/>
    <col min="17" max="17" width="3.140625" customWidth="1"/>
    <col min="18" max="18" width="10.42578125" customWidth="1"/>
    <col min="19" max="19" width="2.28515625" customWidth="1"/>
    <col min="20" max="20" width="14.5703125" customWidth="1"/>
    <col min="21" max="21" width="7.85546875" customWidth="1"/>
    <col min="22" max="22" width="5.140625" customWidth="1"/>
  </cols>
  <sheetData>
    <row r="1" spans="1:22" ht="15" customHeight="1">
      <c r="A1" s="8" t="s">
        <v>95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613</v>
      </c>
      <c r="B3" s="88"/>
      <c r="C3" s="88"/>
      <c r="D3" s="88"/>
      <c r="E3" s="88"/>
      <c r="F3" s="88"/>
      <c r="G3" s="88"/>
      <c r="H3" s="88"/>
      <c r="I3" s="88"/>
      <c r="J3" s="88"/>
      <c r="K3" s="88"/>
      <c r="L3" s="88"/>
      <c r="M3" s="88"/>
      <c r="N3" s="88"/>
      <c r="O3" s="88"/>
      <c r="P3" s="88"/>
      <c r="Q3" s="88"/>
      <c r="R3" s="88"/>
      <c r="S3" s="88"/>
      <c r="T3" s="88"/>
      <c r="U3" s="88"/>
      <c r="V3" s="88"/>
    </row>
    <row r="4" spans="1:22">
      <c r="A4" s="89" t="s">
        <v>952</v>
      </c>
      <c r="B4" s="92" t="s">
        <v>614</v>
      </c>
      <c r="C4" s="92"/>
      <c r="D4" s="92"/>
      <c r="E4" s="92"/>
      <c r="F4" s="92"/>
      <c r="G4" s="92"/>
      <c r="H4" s="92"/>
      <c r="I4" s="92"/>
      <c r="J4" s="92"/>
      <c r="K4" s="92"/>
      <c r="L4" s="92"/>
      <c r="M4" s="92"/>
      <c r="N4" s="92"/>
      <c r="O4" s="92"/>
      <c r="P4" s="92"/>
      <c r="Q4" s="92"/>
      <c r="R4" s="92"/>
      <c r="S4" s="92"/>
      <c r="T4" s="92"/>
      <c r="U4" s="92"/>
      <c r="V4" s="92"/>
    </row>
    <row r="5" spans="1:22">
      <c r="A5" s="89"/>
      <c r="B5" s="33"/>
      <c r="C5" s="33"/>
      <c r="D5" s="33"/>
      <c r="E5" s="33"/>
      <c r="F5" s="33"/>
      <c r="G5" s="33"/>
      <c r="H5" s="33"/>
      <c r="I5" s="33"/>
      <c r="J5" s="33"/>
      <c r="K5" s="33"/>
      <c r="L5" s="33"/>
      <c r="M5" s="33"/>
    </row>
    <row r="6" spans="1:22">
      <c r="A6" s="89"/>
      <c r="B6" s="13"/>
      <c r="C6" s="13"/>
      <c r="D6" s="13"/>
      <c r="E6" s="13"/>
      <c r="F6" s="13"/>
      <c r="G6" s="13"/>
      <c r="H6" s="13"/>
      <c r="I6" s="13"/>
      <c r="J6" s="13"/>
      <c r="K6" s="13"/>
      <c r="L6" s="13"/>
      <c r="M6" s="13"/>
    </row>
    <row r="7" spans="1:22" ht="15.75" thickBot="1">
      <c r="A7" s="89"/>
      <c r="B7" s="14"/>
      <c r="C7" s="35">
        <v>2014</v>
      </c>
      <c r="D7" s="35"/>
      <c r="E7" s="35"/>
      <c r="F7" s="17"/>
      <c r="G7" s="36">
        <v>2013</v>
      </c>
      <c r="H7" s="36"/>
      <c r="I7" s="36"/>
      <c r="J7" s="17"/>
      <c r="K7" s="36">
        <v>2012</v>
      </c>
      <c r="L7" s="36"/>
      <c r="M7" s="36"/>
    </row>
    <row r="8" spans="1:22">
      <c r="A8" s="89"/>
      <c r="B8" s="14"/>
      <c r="C8" s="38" t="s">
        <v>333</v>
      </c>
      <c r="D8" s="38"/>
      <c r="E8" s="38"/>
      <c r="F8" s="38"/>
      <c r="G8" s="38"/>
      <c r="H8" s="38"/>
      <c r="I8" s="38"/>
      <c r="J8" s="38"/>
      <c r="K8" s="38"/>
      <c r="L8" s="38"/>
      <c r="M8" s="38"/>
    </row>
    <row r="9" spans="1:22">
      <c r="A9" s="89"/>
      <c r="B9" s="28" t="s">
        <v>615</v>
      </c>
      <c r="C9" s="39"/>
      <c r="D9" s="39"/>
      <c r="E9" s="39"/>
      <c r="F9" s="20"/>
      <c r="G9" s="39"/>
      <c r="H9" s="39"/>
      <c r="I9" s="39"/>
      <c r="J9" s="20"/>
      <c r="K9" s="39"/>
      <c r="L9" s="39"/>
      <c r="M9" s="39"/>
    </row>
    <row r="10" spans="1:22">
      <c r="A10" s="89"/>
      <c r="B10" s="40" t="s">
        <v>616</v>
      </c>
      <c r="C10" s="79" t="s">
        <v>255</v>
      </c>
      <c r="D10" s="41">
        <v>9412</v>
      </c>
      <c r="E10" s="42"/>
      <c r="F10" s="42"/>
      <c r="G10" s="71" t="s">
        <v>255</v>
      </c>
      <c r="H10" s="43">
        <v>9120</v>
      </c>
      <c r="I10" s="42"/>
      <c r="J10" s="42"/>
      <c r="K10" s="71" t="s">
        <v>255</v>
      </c>
      <c r="L10" s="43">
        <v>6479</v>
      </c>
      <c r="M10" s="42"/>
    </row>
    <row r="11" spans="1:22">
      <c r="A11" s="89"/>
      <c r="B11" s="40"/>
      <c r="C11" s="79"/>
      <c r="D11" s="41"/>
      <c r="E11" s="42"/>
      <c r="F11" s="42"/>
      <c r="G11" s="71"/>
      <c r="H11" s="43"/>
      <c r="I11" s="42"/>
      <c r="J11" s="42"/>
      <c r="K11" s="71"/>
      <c r="L11" s="43"/>
      <c r="M11" s="42"/>
    </row>
    <row r="12" spans="1:22">
      <c r="A12" s="89"/>
      <c r="B12" s="50" t="s">
        <v>617</v>
      </c>
      <c r="C12" s="51">
        <v>1788</v>
      </c>
      <c r="D12" s="51"/>
      <c r="E12" s="39"/>
      <c r="F12" s="39"/>
      <c r="G12" s="54">
        <v>1789</v>
      </c>
      <c r="H12" s="54"/>
      <c r="I12" s="39"/>
      <c r="J12" s="39"/>
      <c r="K12" s="54">
        <v>2045</v>
      </c>
      <c r="L12" s="54"/>
      <c r="M12" s="39"/>
    </row>
    <row r="13" spans="1:22">
      <c r="A13" s="89"/>
      <c r="B13" s="50"/>
      <c r="C13" s="51"/>
      <c r="D13" s="51"/>
      <c r="E13" s="39"/>
      <c r="F13" s="39"/>
      <c r="G13" s="54"/>
      <c r="H13" s="54"/>
      <c r="I13" s="39"/>
      <c r="J13" s="39"/>
      <c r="K13" s="54"/>
      <c r="L13" s="54"/>
      <c r="M13" s="39"/>
    </row>
    <row r="14" spans="1:22">
      <c r="A14" s="89"/>
      <c r="B14" s="79" t="s">
        <v>618</v>
      </c>
      <c r="C14" s="72"/>
      <c r="D14" s="72"/>
      <c r="E14" s="42"/>
      <c r="F14" s="42"/>
      <c r="G14" s="72"/>
      <c r="H14" s="72"/>
      <c r="I14" s="42"/>
      <c r="J14" s="42"/>
      <c r="K14" s="72"/>
      <c r="L14" s="72"/>
      <c r="M14" s="42"/>
    </row>
    <row r="15" spans="1:22">
      <c r="A15" s="89"/>
      <c r="B15" s="79"/>
      <c r="C15" s="72"/>
      <c r="D15" s="72"/>
      <c r="E15" s="42"/>
      <c r="F15" s="42"/>
      <c r="G15" s="72"/>
      <c r="H15" s="72"/>
      <c r="I15" s="42"/>
      <c r="J15" s="42"/>
      <c r="K15" s="72"/>
      <c r="L15" s="72"/>
      <c r="M15" s="42"/>
    </row>
    <row r="16" spans="1:22">
      <c r="A16" s="89"/>
      <c r="B16" s="50" t="s">
        <v>616</v>
      </c>
      <c r="C16" s="75" t="s">
        <v>619</v>
      </c>
      <c r="D16" s="75"/>
      <c r="E16" s="60" t="s">
        <v>249</v>
      </c>
      <c r="F16" s="39"/>
      <c r="G16" s="77" t="s">
        <v>620</v>
      </c>
      <c r="H16" s="77"/>
      <c r="I16" s="59" t="s">
        <v>249</v>
      </c>
      <c r="J16" s="39"/>
      <c r="K16" s="54">
        <v>1823</v>
      </c>
      <c r="L16" s="54"/>
      <c r="M16" s="39"/>
    </row>
    <row r="17" spans="1:22">
      <c r="A17" s="89"/>
      <c r="B17" s="50"/>
      <c r="C17" s="75"/>
      <c r="D17" s="75"/>
      <c r="E17" s="60"/>
      <c r="F17" s="39"/>
      <c r="G17" s="77"/>
      <c r="H17" s="77"/>
      <c r="I17" s="59"/>
      <c r="J17" s="39"/>
      <c r="K17" s="54"/>
      <c r="L17" s="54"/>
      <c r="M17" s="39"/>
    </row>
    <row r="18" spans="1:22">
      <c r="A18" s="89"/>
      <c r="B18" s="40" t="s">
        <v>617</v>
      </c>
      <c r="C18" s="82" t="s">
        <v>621</v>
      </c>
      <c r="D18" s="82"/>
      <c r="E18" s="79" t="s">
        <v>249</v>
      </c>
      <c r="F18" s="42"/>
      <c r="G18" s="72">
        <v>81</v>
      </c>
      <c r="H18" s="72"/>
      <c r="I18" s="42"/>
      <c r="J18" s="42"/>
      <c r="K18" s="72">
        <v>195</v>
      </c>
      <c r="L18" s="72"/>
      <c r="M18" s="42"/>
    </row>
    <row r="19" spans="1:22" ht="15.75" thickBot="1">
      <c r="A19" s="89"/>
      <c r="B19" s="40"/>
      <c r="C19" s="100"/>
      <c r="D19" s="100"/>
      <c r="E19" s="101"/>
      <c r="F19" s="99"/>
      <c r="G19" s="103"/>
      <c r="H19" s="103"/>
      <c r="I19" s="99"/>
      <c r="J19" s="99"/>
      <c r="K19" s="103"/>
      <c r="L19" s="103"/>
      <c r="M19" s="99"/>
    </row>
    <row r="20" spans="1:22">
      <c r="A20" s="89"/>
      <c r="B20" s="59"/>
      <c r="C20" s="105" t="s">
        <v>255</v>
      </c>
      <c r="D20" s="106">
        <v>11129</v>
      </c>
      <c r="E20" s="97"/>
      <c r="F20" s="97"/>
      <c r="G20" s="108" t="s">
        <v>255</v>
      </c>
      <c r="H20" s="109">
        <v>10912</v>
      </c>
      <c r="I20" s="97"/>
      <c r="J20" s="97"/>
      <c r="K20" s="108" t="s">
        <v>255</v>
      </c>
      <c r="L20" s="109">
        <v>10542</v>
      </c>
      <c r="M20" s="97"/>
    </row>
    <row r="21" spans="1:22" ht="15.75" thickBot="1">
      <c r="A21" s="89"/>
      <c r="B21" s="59"/>
      <c r="C21" s="62"/>
      <c r="D21" s="64"/>
      <c r="E21" s="66"/>
      <c r="F21" s="66"/>
      <c r="G21" s="68"/>
      <c r="H21" s="70"/>
      <c r="I21" s="66"/>
      <c r="J21" s="66"/>
      <c r="K21" s="68"/>
      <c r="L21" s="70"/>
      <c r="M21" s="66"/>
    </row>
    <row r="22" spans="1:22" ht="15.75" thickTop="1">
      <c r="A22" s="89" t="s">
        <v>953</v>
      </c>
      <c r="B22" s="92" t="s">
        <v>954</v>
      </c>
      <c r="C22" s="92"/>
      <c r="D22" s="92"/>
      <c r="E22" s="92"/>
      <c r="F22" s="92"/>
      <c r="G22" s="92"/>
      <c r="H22" s="92"/>
      <c r="I22" s="92"/>
      <c r="J22" s="92"/>
      <c r="K22" s="92"/>
      <c r="L22" s="92"/>
      <c r="M22" s="92"/>
      <c r="N22" s="92"/>
      <c r="O22" s="92"/>
      <c r="P22" s="92"/>
      <c r="Q22" s="92"/>
      <c r="R22" s="92"/>
      <c r="S22" s="92"/>
      <c r="T22" s="92"/>
      <c r="U22" s="92"/>
      <c r="V22" s="92"/>
    </row>
    <row r="23" spans="1:22">
      <c r="A23" s="89"/>
      <c r="B23" s="167"/>
      <c r="C23" s="167"/>
      <c r="D23" s="167"/>
      <c r="E23" s="167"/>
      <c r="F23" s="167"/>
      <c r="G23" s="167"/>
      <c r="H23" s="167"/>
      <c r="I23" s="167"/>
      <c r="J23" s="167"/>
      <c r="K23" s="167"/>
      <c r="L23" s="167"/>
      <c r="M23" s="167"/>
      <c r="N23" s="167"/>
      <c r="O23" s="167"/>
      <c r="P23" s="167"/>
      <c r="Q23" s="167"/>
      <c r="R23" s="167"/>
      <c r="S23" s="167"/>
      <c r="T23" s="167"/>
      <c r="U23" s="167"/>
      <c r="V23" s="167"/>
    </row>
    <row r="24" spans="1:22">
      <c r="A24" s="89"/>
      <c r="B24" s="33"/>
      <c r="C24" s="33"/>
      <c r="D24" s="33"/>
      <c r="E24" s="33"/>
      <c r="F24" s="33"/>
      <c r="G24" s="33"/>
      <c r="H24" s="33"/>
      <c r="I24" s="33"/>
    </row>
    <row r="25" spans="1:22">
      <c r="A25" s="89"/>
      <c r="B25" s="13"/>
      <c r="C25" s="13"/>
      <c r="D25" s="13"/>
      <c r="E25" s="13"/>
      <c r="F25" s="13"/>
      <c r="G25" s="13"/>
      <c r="H25" s="13"/>
      <c r="I25" s="13"/>
    </row>
    <row r="26" spans="1:22" ht="15.75" thickBot="1">
      <c r="A26" s="89"/>
      <c r="B26" s="14"/>
      <c r="C26" s="35" t="s">
        <v>623</v>
      </c>
      <c r="D26" s="35"/>
      <c r="E26" s="35"/>
      <c r="F26" s="35"/>
      <c r="G26" s="35"/>
      <c r="H26" s="35"/>
      <c r="I26" s="35"/>
    </row>
    <row r="27" spans="1:22" ht="15.75" thickBot="1">
      <c r="A27" s="89"/>
      <c r="B27" s="14"/>
      <c r="C27" s="95">
        <v>2014</v>
      </c>
      <c r="D27" s="95"/>
      <c r="E27" s="95"/>
      <c r="F27" s="17"/>
      <c r="G27" s="96">
        <v>2013</v>
      </c>
      <c r="H27" s="96"/>
      <c r="I27" s="96"/>
    </row>
    <row r="28" spans="1:22">
      <c r="A28" s="89"/>
      <c r="B28" s="14"/>
      <c r="C28" s="38" t="s">
        <v>333</v>
      </c>
      <c r="D28" s="38"/>
      <c r="E28" s="38"/>
      <c r="F28" s="38"/>
      <c r="G28" s="38"/>
      <c r="H28" s="38"/>
      <c r="I28" s="38"/>
    </row>
    <row r="29" spans="1:22">
      <c r="A29" s="89"/>
      <c r="B29" s="14" t="s">
        <v>624</v>
      </c>
      <c r="C29" s="39"/>
      <c r="D29" s="39"/>
      <c r="E29" s="39"/>
      <c r="F29" s="20"/>
      <c r="G29" s="39"/>
      <c r="H29" s="39"/>
      <c r="I29" s="39"/>
    </row>
    <row r="30" spans="1:22">
      <c r="A30" s="89"/>
      <c r="B30" s="40" t="s">
        <v>625</v>
      </c>
      <c r="C30" s="79" t="s">
        <v>255</v>
      </c>
      <c r="D30" s="41">
        <v>9188</v>
      </c>
      <c r="E30" s="42"/>
      <c r="F30" s="42"/>
      <c r="G30" s="71" t="s">
        <v>255</v>
      </c>
      <c r="H30" s="43">
        <v>9773</v>
      </c>
      <c r="I30" s="42"/>
    </row>
    <row r="31" spans="1:22">
      <c r="A31" s="89"/>
      <c r="B31" s="40"/>
      <c r="C31" s="79"/>
      <c r="D31" s="41"/>
      <c r="E31" s="42"/>
      <c r="F31" s="42"/>
      <c r="G31" s="71"/>
      <c r="H31" s="43"/>
      <c r="I31" s="42"/>
    </row>
    <row r="32" spans="1:22">
      <c r="A32" s="89"/>
      <c r="B32" s="50" t="s">
        <v>626</v>
      </c>
      <c r="C32" s="51">
        <v>2718</v>
      </c>
      <c r="D32" s="51"/>
      <c r="E32" s="39"/>
      <c r="F32" s="39"/>
      <c r="G32" s="54">
        <v>2505</v>
      </c>
      <c r="H32" s="54"/>
      <c r="I32" s="39"/>
    </row>
    <row r="33" spans="1:9">
      <c r="A33" s="89"/>
      <c r="B33" s="50"/>
      <c r="C33" s="51"/>
      <c r="D33" s="51"/>
      <c r="E33" s="39"/>
      <c r="F33" s="39"/>
      <c r="G33" s="54"/>
      <c r="H33" s="54"/>
      <c r="I33" s="39"/>
    </row>
    <row r="34" spans="1:9">
      <c r="A34" s="89"/>
      <c r="B34" s="40" t="s">
        <v>627</v>
      </c>
      <c r="C34" s="41">
        <v>1069</v>
      </c>
      <c r="D34" s="41"/>
      <c r="E34" s="42"/>
      <c r="F34" s="42"/>
      <c r="G34" s="72" t="s">
        <v>276</v>
      </c>
      <c r="H34" s="72"/>
      <c r="I34" s="42"/>
    </row>
    <row r="35" spans="1:9">
      <c r="A35" s="89"/>
      <c r="B35" s="40"/>
      <c r="C35" s="41"/>
      <c r="D35" s="41"/>
      <c r="E35" s="42"/>
      <c r="F35" s="42"/>
      <c r="G35" s="72"/>
      <c r="H35" s="72"/>
      <c r="I35" s="42"/>
    </row>
    <row r="36" spans="1:9">
      <c r="A36" s="89"/>
      <c r="B36" s="50" t="s">
        <v>628</v>
      </c>
      <c r="C36" s="51">
        <v>1099</v>
      </c>
      <c r="D36" s="51"/>
      <c r="E36" s="39"/>
      <c r="F36" s="39"/>
      <c r="G36" s="77">
        <v>850</v>
      </c>
      <c r="H36" s="77"/>
      <c r="I36" s="39"/>
    </row>
    <row r="37" spans="1:9">
      <c r="A37" s="89"/>
      <c r="B37" s="50"/>
      <c r="C37" s="51"/>
      <c r="D37" s="51"/>
      <c r="E37" s="39"/>
      <c r="F37" s="39"/>
      <c r="G37" s="77"/>
      <c r="H37" s="77"/>
      <c r="I37" s="39"/>
    </row>
    <row r="38" spans="1:9">
      <c r="A38" s="89"/>
      <c r="B38" s="40" t="s">
        <v>629</v>
      </c>
      <c r="C38" s="82">
        <v>600</v>
      </c>
      <c r="D38" s="82"/>
      <c r="E38" s="42"/>
      <c r="F38" s="42"/>
      <c r="G38" s="72">
        <v>489</v>
      </c>
      <c r="H38" s="72"/>
      <c r="I38" s="42"/>
    </row>
    <row r="39" spans="1:9" ht="15.75" thickBot="1">
      <c r="A39" s="89"/>
      <c r="B39" s="40"/>
      <c r="C39" s="100"/>
      <c r="D39" s="100"/>
      <c r="E39" s="99"/>
      <c r="F39" s="99"/>
      <c r="G39" s="103"/>
      <c r="H39" s="103"/>
      <c r="I39" s="99"/>
    </row>
    <row r="40" spans="1:9">
      <c r="A40" s="89"/>
      <c r="B40" s="112" t="s">
        <v>630</v>
      </c>
      <c r="C40" s="105" t="s">
        <v>255</v>
      </c>
      <c r="D40" s="106">
        <v>14674</v>
      </c>
      <c r="E40" s="97"/>
      <c r="F40" s="97"/>
      <c r="G40" s="108" t="s">
        <v>255</v>
      </c>
      <c r="H40" s="109">
        <v>13617</v>
      </c>
      <c r="I40" s="97"/>
    </row>
    <row r="41" spans="1:9">
      <c r="A41" s="89"/>
      <c r="B41" s="112"/>
      <c r="C41" s="60"/>
      <c r="D41" s="51"/>
      <c r="E41" s="39"/>
      <c r="F41" s="39"/>
      <c r="G41" s="59"/>
      <c r="H41" s="54"/>
      <c r="I41" s="39"/>
    </row>
    <row r="42" spans="1:9" ht="15.75" thickBot="1">
      <c r="A42" s="89"/>
      <c r="B42" s="21" t="s">
        <v>631</v>
      </c>
      <c r="C42" s="100" t="s">
        <v>632</v>
      </c>
      <c r="D42" s="100"/>
      <c r="E42" s="173" t="s">
        <v>249</v>
      </c>
      <c r="F42" s="94"/>
      <c r="G42" s="103" t="s">
        <v>633</v>
      </c>
      <c r="H42" s="103"/>
      <c r="I42" s="174" t="s">
        <v>249</v>
      </c>
    </row>
    <row r="43" spans="1:9">
      <c r="A43" s="89"/>
      <c r="B43" s="112" t="s">
        <v>634</v>
      </c>
      <c r="C43" s="105" t="s">
        <v>255</v>
      </c>
      <c r="D43" s="106">
        <v>14074</v>
      </c>
      <c r="E43" s="97"/>
      <c r="F43" s="97"/>
      <c r="G43" s="108" t="s">
        <v>255</v>
      </c>
      <c r="H43" s="109">
        <v>13128</v>
      </c>
      <c r="I43" s="97"/>
    </row>
    <row r="44" spans="1:9" ht="15.75" thickBot="1">
      <c r="A44" s="89"/>
      <c r="B44" s="112"/>
      <c r="C44" s="169"/>
      <c r="D44" s="52"/>
      <c r="E44" s="53"/>
      <c r="F44" s="53"/>
      <c r="G44" s="113"/>
      <c r="H44" s="55"/>
      <c r="I44" s="53"/>
    </row>
    <row r="45" spans="1:9">
      <c r="A45" s="89"/>
      <c r="B45" s="71" t="s">
        <v>635</v>
      </c>
      <c r="C45" s="115"/>
      <c r="D45" s="115"/>
      <c r="E45" s="48"/>
      <c r="F45" s="48"/>
      <c r="G45" s="115"/>
      <c r="H45" s="115"/>
      <c r="I45" s="48"/>
    </row>
    <row r="46" spans="1:9">
      <c r="A46" s="89"/>
      <c r="B46" s="71"/>
      <c r="C46" s="72"/>
      <c r="D46" s="72"/>
      <c r="E46" s="42"/>
      <c r="F46" s="42"/>
      <c r="G46" s="72"/>
      <c r="H46" s="72"/>
      <c r="I46" s="42"/>
    </row>
    <row r="47" spans="1:9">
      <c r="A47" s="89"/>
      <c r="B47" s="50" t="s">
        <v>636</v>
      </c>
      <c r="C47" s="51">
        <v>1878</v>
      </c>
      <c r="D47" s="51"/>
      <c r="E47" s="39"/>
      <c r="F47" s="39"/>
      <c r="G47" s="54">
        <v>1967</v>
      </c>
      <c r="H47" s="54"/>
      <c r="I47" s="39"/>
    </row>
    <row r="48" spans="1:9">
      <c r="A48" s="89"/>
      <c r="B48" s="50"/>
      <c r="C48" s="51"/>
      <c r="D48" s="51"/>
      <c r="E48" s="39"/>
      <c r="F48" s="39"/>
      <c r="G48" s="54"/>
      <c r="H48" s="54"/>
      <c r="I48" s="39"/>
    </row>
    <row r="49" spans="1:22">
      <c r="A49" s="89"/>
      <c r="B49" s="40" t="s">
        <v>637</v>
      </c>
      <c r="C49" s="82">
        <v>793</v>
      </c>
      <c r="D49" s="82"/>
      <c r="E49" s="42"/>
      <c r="F49" s="42"/>
      <c r="G49" s="72">
        <v>692</v>
      </c>
      <c r="H49" s="72"/>
      <c r="I49" s="42"/>
    </row>
    <row r="50" spans="1:22">
      <c r="A50" s="89"/>
      <c r="B50" s="40"/>
      <c r="C50" s="82"/>
      <c r="D50" s="82"/>
      <c r="E50" s="42"/>
      <c r="F50" s="42"/>
      <c r="G50" s="72"/>
      <c r="H50" s="72"/>
      <c r="I50" s="42"/>
    </row>
    <row r="51" spans="1:22">
      <c r="A51" s="89"/>
      <c r="B51" s="50" t="s">
        <v>638</v>
      </c>
      <c r="C51" s="75" t="s">
        <v>276</v>
      </c>
      <c r="D51" s="75"/>
      <c r="E51" s="39"/>
      <c r="F51" s="39"/>
      <c r="G51" s="77">
        <v>294</v>
      </c>
      <c r="H51" s="77"/>
      <c r="I51" s="39"/>
    </row>
    <row r="52" spans="1:22">
      <c r="A52" s="89"/>
      <c r="B52" s="50"/>
      <c r="C52" s="75"/>
      <c r="D52" s="75"/>
      <c r="E52" s="39"/>
      <c r="F52" s="39"/>
      <c r="G52" s="77"/>
      <c r="H52" s="77"/>
      <c r="I52" s="39"/>
    </row>
    <row r="53" spans="1:22">
      <c r="A53" s="89"/>
      <c r="B53" s="40" t="s">
        <v>39</v>
      </c>
      <c r="C53" s="82">
        <v>624</v>
      </c>
      <c r="D53" s="82"/>
      <c r="E53" s="42"/>
      <c r="F53" s="42"/>
      <c r="G53" s="72">
        <v>624</v>
      </c>
      <c r="H53" s="72"/>
      <c r="I53" s="42"/>
    </row>
    <row r="54" spans="1:22">
      <c r="A54" s="89"/>
      <c r="B54" s="40"/>
      <c r="C54" s="82"/>
      <c r="D54" s="82"/>
      <c r="E54" s="42"/>
      <c r="F54" s="42"/>
      <c r="G54" s="72"/>
      <c r="H54" s="72"/>
      <c r="I54" s="42"/>
    </row>
    <row r="55" spans="1:22">
      <c r="A55" s="89"/>
      <c r="B55" s="50" t="s">
        <v>359</v>
      </c>
      <c r="C55" s="75">
        <v>841</v>
      </c>
      <c r="D55" s="75"/>
      <c r="E55" s="39"/>
      <c r="F55" s="39"/>
      <c r="G55" s="77">
        <v>946</v>
      </c>
      <c r="H55" s="77"/>
      <c r="I55" s="39"/>
    </row>
    <row r="56" spans="1:22" ht="15.75" thickBot="1">
      <c r="A56" s="89"/>
      <c r="B56" s="50"/>
      <c r="C56" s="44"/>
      <c r="D56" s="44"/>
      <c r="E56" s="53"/>
      <c r="F56" s="53"/>
      <c r="G56" s="45"/>
      <c r="H56" s="45"/>
      <c r="I56" s="53"/>
    </row>
    <row r="57" spans="1:22">
      <c r="A57" s="89"/>
      <c r="B57" s="46" t="s">
        <v>639</v>
      </c>
      <c r="C57" s="117" t="s">
        <v>255</v>
      </c>
      <c r="D57" s="47">
        <v>4136</v>
      </c>
      <c r="E57" s="48"/>
      <c r="F57" s="48"/>
      <c r="G57" s="114" t="s">
        <v>255</v>
      </c>
      <c r="H57" s="49">
        <v>4523</v>
      </c>
      <c r="I57" s="48"/>
    </row>
    <row r="58" spans="1:22" ht="15.75" thickBot="1">
      <c r="A58" s="89"/>
      <c r="B58" s="46"/>
      <c r="C58" s="101"/>
      <c r="D58" s="98"/>
      <c r="E58" s="99"/>
      <c r="F58" s="99"/>
      <c r="G58" s="104"/>
      <c r="H58" s="102"/>
      <c r="I58" s="99"/>
    </row>
    <row r="59" spans="1:22">
      <c r="A59" s="89"/>
      <c r="B59" s="112" t="s">
        <v>640</v>
      </c>
      <c r="C59" s="105" t="s">
        <v>255</v>
      </c>
      <c r="D59" s="106">
        <v>9938</v>
      </c>
      <c r="E59" s="97"/>
      <c r="F59" s="97"/>
      <c r="G59" s="108" t="s">
        <v>255</v>
      </c>
      <c r="H59" s="109">
        <v>8605</v>
      </c>
      <c r="I59" s="97"/>
    </row>
    <row r="60" spans="1:22" ht="15.75" thickBot="1">
      <c r="A60" s="89"/>
      <c r="B60" s="112"/>
      <c r="C60" s="62"/>
      <c r="D60" s="64"/>
      <c r="E60" s="66"/>
      <c r="F60" s="66"/>
      <c r="G60" s="68"/>
      <c r="H60" s="70"/>
      <c r="I60" s="66"/>
    </row>
    <row r="61" spans="1:22" ht="15.75" thickTop="1">
      <c r="A61" s="89" t="s">
        <v>955</v>
      </c>
      <c r="B61" s="92" t="s">
        <v>642</v>
      </c>
      <c r="C61" s="92"/>
      <c r="D61" s="92"/>
      <c r="E61" s="92"/>
      <c r="F61" s="92"/>
      <c r="G61" s="92"/>
      <c r="H61" s="92"/>
      <c r="I61" s="92"/>
      <c r="J61" s="92"/>
      <c r="K61" s="92"/>
      <c r="L61" s="92"/>
      <c r="M61" s="92"/>
      <c r="N61" s="92"/>
      <c r="O61" s="92"/>
      <c r="P61" s="92"/>
      <c r="Q61" s="92"/>
      <c r="R61" s="92"/>
      <c r="S61" s="92"/>
      <c r="T61" s="92"/>
      <c r="U61" s="92"/>
      <c r="V61" s="92"/>
    </row>
    <row r="62" spans="1:22">
      <c r="A62" s="89"/>
      <c r="B62" s="33"/>
      <c r="C62" s="33"/>
      <c r="D62" s="33"/>
      <c r="E62" s="33"/>
      <c r="F62" s="33"/>
      <c r="G62" s="33"/>
      <c r="H62" s="33"/>
      <c r="I62" s="33"/>
      <c r="J62" s="33"/>
      <c r="K62" s="33"/>
      <c r="L62" s="33"/>
      <c r="M62" s="33"/>
    </row>
    <row r="63" spans="1:22">
      <c r="A63" s="89"/>
      <c r="B63" s="13"/>
      <c r="C63" s="13"/>
      <c r="D63" s="13"/>
      <c r="E63" s="13"/>
      <c r="F63" s="13"/>
      <c r="G63" s="13"/>
      <c r="H63" s="13"/>
      <c r="I63" s="13"/>
      <c r="J63" s="13"/>
      <c r="K63" s="13"/>
      <c r="L63" s="13"/>
      <c r="M63" s="13"/>
    </row>
    <row r="64" spans="1:22" ht="15.75" thickBot="1">
      <c r="A64" s="89"/>
      <c r="B64" s="14"/>
      <c r="C64" s="35" t="s">
        <v>243</v>
      </c>
      <c r="D64" s="35"/>
      <c r="E64" s="35"/>
      <c r="F64" s="35"/>
      <c r="G64" s="35"/>
      <c r="H64" s="35"/>
      <c r="I64" s="35"/>
      <c r="J64" s="35"/>
      <c r="K64" s="35"/>
      <c r="L64" s="35"/>
      <c r="M64" s="35"/>
    </row>
    <row r="65" spans="1:22" ht="15.75" thickBot="1">
      <c r="A65" s="89"/>
      <c r="B65" s="14"/>
      <c r="C65" s="95">
        <v>2014</v>
      </c>
      <c r="D65" s="95"/>
      <c r="E65" s="95"/>
      <c r="F65" s="17"/>
      <c r="G65" s="96">
        <v>2013</v>
      </c>
      <c r="H65" s="96"/>
      <c r="I65" s="96"/>
      <c r="J65" s="17"/>
      <c r="K65" s="96">
        <v>2012</v>
      </c>
      <c r="L65" s="96"/>
      <c r="M65" s="96"/>
    </row>
    <row r="66" spans="1:22">
      <c r="A66" s="89"/>
      <c r="B66" s="14"/>
      <c r="C66" s="38" t="s">
        <v>333</v>
      </c>
      <c r="D66" s="38"/>
      <c r="E66" s="38"/>
      <c r="F66" s="38"/>
      <c r="G66" s="38"/>
      <c r="H66" s="38"/>
      <c r="I66" s="38"/>
      <c r="J66" s="38"/>
      <c r="K66" s="38"/>
      <c r="L66" s="38"/>
      <c r="M66" s="38"/>
    </row>
    <row r="67" spans="1:22">
      <c r="A67" s="89"/>
      <c r="B67" s="71" t="s">
        <v>643</v>
      </c>
      <c r="C67" s="79" t="s">
        <v>255</v>
      </c>
      <c r="D67" s="82">
        <v>71</v>
      </c>
      <c r="E67" s="42"/>
      <c r="F67" s="42"/>
      <c r="G67" s="71" t="s">
        <v>255</v>
      </c>
      <c r="H67" s="72" t="s">
        <v>644</v>
      </c>
      <c r="I67" s="71" t="s">
        <v>249</v>
      </c>
      <c r="J67" s="42"/>
      <c r="K67" s="71" t="s">
        <v>255</v>
      </c>
      <c r="L67" s="72" t="s">
        <v>645</v>
      </c>
      <c r="M67" s="71" t="s">
        <v>249</v>
      </c>
    </row>
    <row r="68" spans="1:22">
      <c r="A68" s="89"/>
      <c r="B68" s="71"/>
      <c r="C68" s="79"/>
      <c r="D68" s="82"/>
      <c r="E68" s="42"/>
      <c r="F68" s="42"/>
      <c r="G68" s="71"/>
      <c r="H68" s="72"/>
      <c r="I68" s="71"/>
      <c r="J68" s="42"/>
      <c r="K68" s="71"/>
      <c r="L68" s="72"/>
      <c r="M68" s="71"/>
    </row>
    <row r="69" spans="1:22">
      <c r="A69" s="89"/>
      <c r="B69" s="59" t="s">
        <v>646</v>
      </c>
      <c r="C69" s="51">
        <v>1262</v>
      </c>
      <c r="D69" s="51"/>
      <c r="E69" s="39"/>
      <c r="F69" s="39"/>
      <c r="G69" s="54">
        <v>1464</v>
      </c>
      <c r="H69" s="54"/>
      <c r="I69" s="39"/>
      <c r="J69" s="39"/>
      <c r="K69" s="77">
        <v>631</v>
      </c>
      <c r="L69" s="77"/>
      <c r="M69" s="39"/>
    </row>
    <row r="70" spans="1:22" ht="15.75" thickBot="1">
      <c r="A70" s="89"/>
      <c r="B70" s="59"/>
      <c r="C70" s="52"/>
      <c r="D70" s="52"/>
      <c r="E70" s="53"/>
      <c r="F70" s="53"/>
      <c r="G70" s="55"/>
      <c r="H70" s="55"/>
      <c r="I70" s="53"/>
      <c r="J70" s="53"/>
      <c r="K70" s="45"/>
      <c r="L70" s="45"/>
      <c r="M70" s="53"/>
    </row>
    <row r="71" spans="1:22">
      <c r="A71" s="89"/>
      <c r="B71" s="71"/>
      <c r="C71" s="117" t="s">
        <v>255</v>
      </c>
      <c r="D71" s="47">
        <v>1333</v>
      </c>
      <c r="E71" s="48"/>
      <c r="F71" s="48"/>
      <c r="G71" s="114" t="s">
        <v>255</v>
      </c>
      <c r="H71" s="49">
        <v>1461</v>
      </c>
      <c r="I71" s="48"/>
      <c r="J71" s="48"/>
      <c r="K71" s="114" t="s">
        <v>255</v>
      </c>
      <c r="L71" s="115" t="s">
        <v>647</v>
      </c>
      <c r="M71" s="114" t="s">
        <v>249</v>
      </c>
    </row>
    <row r="72" spans="1:22" ht="15.75" thickBot="1">
      <c r="A72" s="89"/>
      <c r="B72" s="71"/>
      <c r="C72" s="81"/>
      <c r="D72" s="56"/>
      <c r="E72" s="57"/>
      <c r="F72" s="57"/>
      <c r="G72" s="86"/>
      <c r="H72" s="58"/>
      <c r="I72" s="57"/>
      <c r="J72" s="57"/>
      <c r="K72" s="86"/>
      <c r="L72" s="87"/>
      <c r="M72" s="86"/>
    </row>
    <row r="73" spans="1:22" ht="25.5" customHeight="1" thickTop="1">
      <c r="A73" s="89" t="s">
        <v>956</v>
      </c>
      <c r="B73" s="92" t="s">
        <v>648</v>
      </c>
      <c r="C73" s="92"/>
      <c r="D73" s="92"/>
      <c r="E73" s="92"/>
      <c r="F73" s="92"/>
      <c r="G73" s="92"/>
      <c r="H73" s="92"/>
      <c r="I73" s="92"/>
      <c r="J73" s="92"/>
      <c r="K73" s="92"/>
      <c r="L73" s="92"/>
      <c r="M73" s="92"/>
      <c r="N73" s="92"/>
      <c r="O73" s="92"/>
      <c r="P73" s="92"/>
      <c r="Q73" s="92"/>
      <c r="R73" s="92"/>
      <c r="S73" s="92"/>
      <c r="T73" s="92"/>
      <c r="U73" s="92"/>
      <c r="V73" s="92"/>
    </row>
    <row r="74" spans="1:22">
      <c r="A74" s="89"/>
      <c r="B74" s="33"/>
      <c r="C74" s="33"/>
      <c r="D74" s="33"/>
      <c r="E74" s="33"/>
      <c r="F74" s="33"/>
      <c r="G74" s="33"/>
      <c r="H74" s="33"/>
      <c r="I74" s="33"/>
      <c r="J74" s="33"/>
      <c r="K74" s="33"/>
      <c r="L74" s="33"/>
      <c r="M74" s="33"/>
      <c r="N74" s="33"/>
      <c r="O74" s="33"/>
      <c r="P74" s="33"/>
      <c r="Q74" s="33"/>
      <c r="R74" s="33"/>
      <c r="S74" s="33"/>
      <c r="T74" s="33"/>
      <c r="U74" s="33"/>
      <c r="V74" s="33"/>
    </row>
    <row r="75" spans="1:22">
      <c r="A75" s="89"/>
      <c r="B75" s="13"/>
      <c r="C75" s="13"/>
      <c r="D75" s="13"/>
      <c r="E75" s="13"/>
      <c r="F75" s="13"/>
      <c r="G75" s="13"/>
      <c r="H75" s="13"/>
      <c r="I75" s="13"/>
      <c r="J75" s="13"/>
      <c r="K75" s="13"/>
      <c r="L75" s="13"/>
      <c r="M75" s="13"/>
      <c r="N75" s="13"/>
      <c r="O75" s="13"/>
      <c r="P75" s="13"/>
      <c r="Q75" s="13"/>
      <c r="R75" s="13"/>
      <c r="S75" s="13"/>
      <c r="T75" s="13"/>
      <c r="U75" s="13"/>
      <c r="V75" s="13"/>
    </row>
    <row r="76" spans="1:22" ht="15.75" thickBot="1">
      <c r="A76" s="89"/>
      <c r="B76" s="14"/>
      <c r="C76" s="35">
        <v>2014</v>
      </c>
      <c r="D76" s="35"/>
      <c r="E76" s="35"/>
      <c r="F76" s="35"/>
      <c r="G76" s="35"/>
      <c r="H76" s="35"/>
      <c r="I76" s="17"/>
      <c r="J76" s="36">
        <v>2013</v>
      </c>
      <c r="K76" s="36"/>
      <c r="L76" s="36"/>
      <c r="M76" s="36"/>
      <c r="N76" s="36"/>
      <c r="O76" s="36"/>
      <c r="P76" s="17"/>
      <c r="Q76" s="36">
        <v>2012</v>
      </c>
      <c r="R76" s="36"/>
      <c r="S76" s="36"/>
      <c r="T76" s="36"/>
      <c r="U76" s="36"/>
      <c r="V76" s="36"/>
    </row>
    <row r="77" spans="1:22">
      <c r="A77" s="89"/>
      <c r="B77" s="39"/>
      <c r="C77" s="162" t="s">
        <v>271</v>
      </c>
      <c r="D77" s="162"/>
      <c r="E77" s="162"/>
      <c r="F77" s="97"/>
      <c r="G77" s="162" t="s">
        <v>649</v>
      </c>
      <c r="H77" s="162"/>
      <c r="I77" s="97"/>
      <c r="J77" s="38" t="s">
        <v>271</v>
      </c>
      <c r="K77" s="38"/>
      <c r="L77" s="38"/>
      <c r="M77" s="97"/>
      <c r="N77" s="38" t="s">
        <v>649</v>
      </c>
      <c r="O77" s="38"/>
      <c r="P77" s="97"/>
      <c r="Q77" s="38" t="s">
        <v>271</v>
      </c>
      <c r="R77" s="38"/>
      <c r="S77" s="38"/>
      <c r="T77" s="97"/>
      <c r="U77" s="38" t="s">
        <v>649</v>
      </c>
      <c r="V77" s="38"/>
    </row>
    <row r="78" spans="1:22">
      <c r="A78" s="89"/>
      <c r="B78" s="39"/>
      <c r="C78" s="34"/>
      <c r="D78" s="34"/>
      <c r="E78" s="34"/>
      <c r="F78" s="39"/>
      <c r="G78" s="34" t="s">
        <v>650</v>
      </c>
      <c r="H78" s="34"/>
      <c r="I78" s="39"/>
      <c r="J78" s="37"/>
      <c r="K78" s="37"/>
      <c r="L78" s="37"/>
      <c r="M78" s="39"/>
      <c r="N78" s="37" t="s">
        <v>650</v>
      </c>
      <c r="O78" s="37"/>
      <c r="P78" s="39"/>
      <c r="Q78" s="37"/>
      <c r="R78" s="37"/>
      <c r="S78" s="37"/>
      <c r="T78" s="39"/>
      <c r="U78" s="37" t="s">
        <v>650</v>
      </c>
      <c r="V78" s="37"/>
    </row>
    <row r="79" spans="1:22" ht="15.75" thickBot="1">
      <c r="A79" s="89"/>
      <c r="B79" s="39"/>
      <c r="C79" s="35"/>
      <c r="D79" s="35"/>
      <c r="E79" s="35"/>
      <c r="F79" s="53"/>
      <c r="G79" s="35" t="s">
        <v>485</v>
      </c>
      <c r="H79" s="35"/>
      <c r="I79" s="53"/>
      <c r="J79" s="36"/>
      <c r="K79" s="36"/>
      <c r="L79" s="36"/>
      <c r="M79" s="53"/>
      <c r="N79" s="36" t="s">
        <v>485</v>
      </c>
      <c r="O79" s="36"/>
      <c r="P79" s="53"/>
      <c r="Q79" s="36"/>
      <c r="R79" s="36"/>
      <c r="S79" s="36"/>
      <c r="T79" s="53"/>
      <c r="U79" s="36" t="s">
        <v>485</v>
      </c>
      <c r="V79" s="36"/>
    </row>
    <row r="80" spans="1:22">
      <c r="A80" s="89"/>
      <c r="B80" s="14"/>
      <c r="C80" s="38" t="s">
        <v>333</v>
      </c>
      <c r="D80" s="38"/>
      <c r="E80" s="38"/>
      <c r="F80" s="38"/>
      <c r="G80" s="38"/>
      <c r="H80" s="38"/>
      <c r="I80" s="38"/>
      <c r="J80" s="38"/>
      <c r="K80" s="38"/>
      <c r="L80" s="38"/>
      <c r="M80" s="38"/>
      <c r="N80" s="38"/>
      <c r="O80" s="38"/>
      <c r="P80" s="38"/>
      <c r="Q80" s="38"/>
      <c r="R80" s="38"/>
      <c r="S80" s="38"/>
      <c r="T80" s="38"/>
      <c r="U80" s="38"/>
      <c r="V80" s="38"/>
    </row>
    <row r="81" spans="1:22">
      <c r="A81" s="89"/>
      <c r="B81" s="71" t="s">
        <v>651</v>
      </c>
      <c r="C81" s="79" t="s">
        <v>255</v>
      </c>
      <c r="D81" s="41">
        <v>13336</v>
      </c>
      <c r="E81" s="42"/>
      <c r="F81" s="42"/>
      <c r="G81" s="82">
        <v>35</v>
      </c>
      <c r="H81" s="79" t="s">
        <v>652</v>
      </c>
      <c r="I81" s="42"/>
      <c r="J81" s="71" t="s">
        <v>255</v>
      </c>
      <c r="K81" s="43">
        <v>12895</v>
      </c>
      <c r="L81" s="42"/>
      <c r="M81" s="42"/>
      <c r="N81" s="72">
        <v>35</v>
      </c>
      <c r="O81" s="71" t="s">
        <v>652</v>
      </c>
      <c r="P81" s="42"/>
      <c r="Q81" s="71" t="s">
        <v>255</v>
      </c>
      <c r="R81" s="43">
        <v>13081</v>
      </c>
      <c r="S81" s="42"/>
      <c r="T81" s="42"/>
      <c r="U81" s="72">
        <v>35</v>
      </c>
      <c r="V81" s="71" t="s">
        <v>652</v>
      </c>
    </row>
    <row r="82" spans="1:22">
      <c r="A82" s="89"/>
      <c r="B82" s="71"/>
      <c r="C82" s="79"/>
      <c r="D82" s="41"/>
      <c r="E82" s="42"/>
      <c r="F82" s="42"/>
      <c r="G82" s="82"/>
      <c r="H82" s="79"/>
      <c r="I82" s="42"/>
      <c r="J82" s="71"/>
      <c r="K82" s="43"/>
      <c r="L82" s="42"/>
      <c r="M82" s="42"/>
      <c r="N82" s="72"/>
      <c r="O82" s="71"/>
      <c r="P82" s="42"/>
      <c r="Q82" s="71"/>
      <c r="R82" s="43"/>
      <c r="S82" s="42"/>
      <c r="T82" s="42"/>
      <c r="U82" s="72"/>
      <c r="V82" s="71"/>
    </row>
    <row r="83" spans="1:22">
      <c r="A83" s="89"/>
      <c r="B83" s="14" t="s">
        <v>653</v>
      </c>
      <c r="C83" s="75" t="s">
        <v>654</v>
      </c>
      <c r="D83" s="75"/>
      <c r="E83" s="28" t="s">
        <v>249</v>
      </c>
      <c r="F83" s="20"/>
      <c r="G83" s="24" t="s">
        <v>655</v>
      </c>
      <c r="H83" s="28" t="s">
        <v>249</v>
      </c>
      <c r="I83" s="20"/>
      <c r="J83" s="77" t="s">
        <v>298</v>
      </c>
      <c r="K83" s="77"/>
      <c r="L83" s="14" t="s">
        <v>249</v>
      </c>
      <c r="M83" s="20"/>
      <c r="N83" s="26" t="s">
        <v>656</v>
      </c>
      <c r="O83" s="14" t="s">
        <v>249</v>
      </c>
      <c r="P83" s="20"/>
      <c r="Q83" s="77" t="s">
        <v>657</v>
      </c>
      <c r="R83" s="77"/>
      <c r="S83" s="14" t="s">
        <v>249</v>
      </c>
      <c r="T83" s="20"/>
      <c r="U83" s="26" t="s">
        <v>658</v>
      </c>
      <c r="V83" s="14" t="s">
        <v>249</v>
      </c>
    </row>
    <row r="84" spans="1:22">
      <c r="A84" s="89"/>
      <c r="B84" s="71" t="s">
        <v>659</v>
      </c>
      <c r="C84" s="82">
        <v>96</v>
      </c>
      <c r="D84" s="82"/>
      <c r="E84" s="42"/>
      <c r="F84" s="42"/>
      <c r="G84" s="82">
        <v>0.3</v>
      </c>
      <c r="H84" s="42"/>
      <c r="I84" s="42"/>
      <c r="J84" s="72">
        <v>99</v>
      </c>
      <c r="K84" s="72"/>
      <c r="L84" s="42"/>
      <c r="M84" s="42"/>
      <c r="N84" s="72">
        <v>0.3</v>
      </c>
      <c r="O84" s="42"/>
      <c r="P84" s="42"/>
      <c r="Q84" s="72">
        <v>112</v>
      </c>
      <c r="R84" s="72"/>
      <c r="S84" s="42"/>
      <c r="T84" s="42"/>
      <c r="U84" s="72">
        <v>0.3</v>
      </c>
      <c r="V84" s="42"/>
    </row>
    <row r="85" spans="1:22">
      <c r="A85" s="89"/>
      <c r="B85" s="71"/>
      <c r="C85" s="82"/>
      <c r="D85" s="82"/>
      <c r="E85" s="42"/>
      <c r="F85" s="42"/>
      <c r="G85" s="82"/>
      <c r="H85" s="42"/>
      <c r="I85" s="42"/>
      <c r="J85" s="72"/>
      <c r="K85" s="72"/>
      <c r="L85" s="42"/>
      <c r="M85" s="42"/>
      <c r="N85" s="72"/>
      <c r="O85" s="42"/>
      <c r="P85" s="42"/>
      <c r="Q85" s="72"/>
      <c r="R85" s="72"/>
      <c r="S85" s="42"/>
      <c r="T85" s="42"/>
      <c r="U85" s="72"/>
      <c r="V85" s="42"/>
    </row>
    <row r="86" spans="1:22">
      <c r="A86" s="89"/>
      <c r="B86" s="59" t="s">
        <v>660</v>
      </c>
      <c r="C86" s="51">
        <v>1134</v>
      </c>
      <c r="D86" s="51"/>
      <c r="E86" s="39"/>
      <c r="F86" s="39"/>
      <c r="G86" s="75">
        <v>3</v>
      </c>
      <c r="H86" s="39"/>
      <c r="I86" s="39"/>
      <c r="J86" s="54">
        <v>1216</v>
      </c>
      <c r="K86" s="54"/>
      <c r="L86" s="39"/>
      <c r="M86" s="39"/>
      <c r="N86" s="77">
        <v>3.3</v>
      </c>
      <c r="O86" s="39"/>
      <c r="P86" s="39"/>
      <c r="Q86" s="54">
        <v>1456</v>
      </c>
      <c r="R86" s="54"/>
      <c r="S86" s="39"/>
      <c r="T86" s="39"/>
      <c r="U86" s="77">
        <v>3.9</v>
      </c>
      <c r="V86" s="39"/>
    </row>
    <row r="87" spans="1:22">
      <c r="A87" s="89"/>
      <c r="B87" s="59"/>
      <c r="C87" s="51"/>
      <c r="D87" s="51"/>
      <c r="E87" s="39"/>
      <c r="F87" s="39"/>
      <c r="G87" s="75"/>
      <c r="H87" s="39"/>
      <c r="I87" s="39"/>
      <c r="J87" s="54"/>
      <c r="K87" s="54"/>
      <c r="L87" s="39"/>
      <c r="M87" s="39"/>
      <c r="N87" s="77"/>
      <c r="O87" s="39"/>
      <c r="P87" s="39"/>
      <c r="Q87" s="54"/>
      <c r="R87" s="54"/>
      <c r="S87" s="39"/>
      <c r="T87" s="39"/>
      <c r="U87" s="77"/>
      <c r="V87" s="39"/>
    </row>
    <row r="88" spans="1:22">
      <c r="A88" s="89"/>
      <c r="B88" s="29" t="s">
        <v>661</v>
      </c>
      <c r="C88" s="82" t="s">
        <v>662</v>
      </c>
      <c r="D88" s="82"/>
      <c r="E88" s="31" t="s">
        <v>249</v>
      </c>
      <c r="F88" s="22"/>
      <c r="G88" s="32" t="s">
        <v>663</v>
      </c>
      <c r="H88" s="31" t="s">
        <v>249</v>
      </c>
      <c r="I88" s="22"/>
      <c r="J88" s="72" t="s">
        <v>664</v>
      </c>
      <c r="K88" s="72"/>
      <c r="L88" s="29" t="s">
        <v>249</v>
      </c>
      <c r="M88" s="22"/>
      <c r="N88" s="30" t="s">
        <v>665</v>
      </c>
      <c r="O88" s="29" t="s">
        <v>249</v>
      </c>
      <c r="P88" s="22"/>
      <c r="Q88" s="72" t="s">
        <v>666</v>
      </c>
      <c r="R88" s="72"/>
      <c r="S88" s="29" t="s">
        <v>249</v>
      </c>
      <c r="T88" s="22"/>
      <c r="U88" s="30" t="s">
        <v>667</v>
      </c>
      <c r="V88" s="29" t="s">
        <v>249</v>
      </c>
    </row>
    <row r="89" spans="1:22">
      <c r="A89" s="89"/>
      <c r="B89" s="59" t="s">
        <v>359</v>
      </c>
      <c r="C89" s="75" t="s">
        <v>668</v>
      </c>
      <c r="D89" s="75"/>
      <c r="E89" s="60" t="s">
        <v>249</v>
      </c>
      <c r="F89" s="39"/>
      <c r="G89" s="75" t="s">
        <v>669</v>
      </c>
      <c r="H89" s="60" t="s">
        <v>249</v>
      </c>
      <c r="I89" s="39"/>
      <c r="J89" s="77">
        <v>384</v>
      </c>
      <c r="K89" s="77"/>
      <c r="L89" s="39"/>
      <c r="M89" s="39"/>
      <c r="N89" s="77">
        <v>1</v>
      </c>
      <c r="O89" s="39"/>
      <c r="P89" s="39"/>
      <c r="Q89" s="77" t="s">
        <v>670</v>
      </c>
      <c r="R89" s="77"/>
      <c r="S89" s="59" t="s">
        <v>249</v>
      </c>
      <c r="T89" s="39"/>
      <c r="U89" s="77" t="s">
        <v>671</v>
      </c>
      <c r="V89" s="59" t="s">
        <v>249</v>
      </c>
    </row>
    <row r="90" spans="1:22" ht="15.75" thickBot="1">
      <c r="A90" s="89"/>
      <c r="B90" s="59"/>
      <c r="C90" s="44"/>
      <c r="D90" s="44"/>
      <c r="E90" s="169"/>
      <c r="F90" s="53"/>
      <c r="G90" s="44"/>
      <c r="H90" s="169"/>
      <c r="I90" s="53"/>
      <c r="J90" s="45"/>
      <c r="K90" s="45"/>
      <c r="L90" s="53"/>
      <c r="M90" s="53"/>
      <c r="N90" s="45"/>
      <c r="O90" s="53"/>
      <c r="P90" s="53"/>
      <c r="Q90" s="45"/>
      <c r="R90" s="45"/>
      <c r="S90" s="113"/>
      <c r="T90" s="53"/>
      <c r="U90" s="45"/>
      <c r="V90" s="113"/>
    </row>
    <row r="91" spans="1:22">
      <c r="A91" s="89"/>
      <c r="B91" s="71"/>
      <c r="C91" s="117" t="s">
        <v>255</v>
      </c>
      <c r="D91" s="47">
        <v>11129</v>
      </c>
      <c r="E91" s="48"/>
      <c r="F91" s="48"/>
      <c r="G91" s="118">
        <v>29.2</v>
      </c>
      <c r="H91" s="117" t="s">
        <v>652</v>
      </c>
      <c r="I91" s="48"/>
      <c r="J91" s="114" t="s">
        <v>255</v>
      </c>
      <c r="K91" s="49">
        <v>10912</v>
      </c>
      <c r="L91" s="48"/>
      <c r="M91" s="48"/>
      <c r="N91" s="115">
        <v>29.6</v>
      </c>
      <c r="O91" s="114" t="s">
        <v>652</v>
      </c>
      <c r="P91" s="48"/>
      <c r="Q91" s="114" t="s">
        <v>255</v>
      </c>
      <c r="R91" s="49">
        <v>10542</v>
      </c>
      <c r="S91" s="48"/>
      <c r="T91" s="48"/>
      <c r="U91" s="115">
        <v>28.2</v>
      </c>
      <c r="V91" s="114" t="s">
        <v>652</v>
      </c>
    </row>
    <row r="92" spans="1:22" ht="15.75" thickBot="1">
      <c r="A92" s="89"/>
      <c r="B92" s="71"/>
      <c r="C92" s="81"/>
      <c r="D92" s="56"/>
      <c r="E92" s="57"/>
      <c r="F92" s="57"/>
      <c r="G92" s="84"/>
      <c r="H92" s="81"/>
      <c r="I92" s="57"/>
      <c r="J92" s="86"/>
      <c r="K92" s="58"/>
      <c r="L92" s="57"/>
      <c r="M92" s="57"/>
      <c r="N92" s="87"/>
      <c r="O92" s="86"/>
      <c r="P92" s="57"/>
      <c r="Q92" s="86"/>
      <c r="R92" s="58"/>
      <c r="S92" s="57"/>
      <c r="T92" s="57"/>
      <c r="U92" s="87"/>
      <c r="V92" s="86"/>
    </row>
    <row r="93" spans="1:22" ht="15.75" thickTop="1"/>
  </sheetData>
  <mergeCells count="354">
    <mergeCell ref="A22:A60"/>
    <mergeCell ref="B22:V22"/>
    <mergeCell ref="B23:V23"/>
    <mergeCell ref="A61:A72"/>
    <mergeCell ref="B61:V61"/>
    <mergeCell ref="A73:A92"/>
    <mergeCell ref="B73:V73"/>
    <mergeCell ref="S91:S92"/>
    <mergeCell ref="T91:T92"/>
    <mergeCell ref="U91:U92"/>
    <mergeCell ref="V91:V92"/>
    <mergeCell ref="A1:A2"/>
    <mergeCell ref="B1:V1"/>
    <mergeCell ref="B2:V2"/>
    <mergeCell ref="B3:V3"/>
    <mergeCell ref="A4:A21"/>
    <mergeCell ref="B4:V4"/>
    <mergeCell ref="M91:M92"/>
    <mergeCell ref="N91:N92"/>
    <mergeCell ref="O91:O92"/>
    <mergeCell ref="P91:P92"/>
    <mergeCell ref="Q91:Q92"/>
    <mergeCell ref="R91:R92"/>
    <mergeCell ref="G91:G92"/>
    <mergeCell ref="H91:H92"/>
    <mergeCell ref="I91:I92"/>
    <mergeCell ref="J91:J92"/>
    <mergeCell ref="K91:K92"/>
    <mergeCell ref="L91:L92"/>
    <mergeCell ref="Q89:R90"/>
    <mergeCell ref="S89:S90"/>
    <mergeCell ref="T89:T90"/>
    <mergeCell ref="U89:U90"/>
    <mergeCell ref="V89:V90"/>
    <mergeCell ref="B91:B92"/>
    <mergeCell ref="C91:C92"/>
    <mergeCell ref="D91:D92"/>
    <mergeCell ref="E91:E92"/>
    <mergeCell ref="F91:F92"/>
    <mergeCell ref="J89:K90"/>
    <mergeCell ref="L89:L90"/>
    <mergeCell ref="M89:M90"/>
    <mergeCell ref="N89:N90"/>
    <mergeCell ref="O89:O90"/>
    <mergeCell ref="P89:P90"/>
    <mergeCell ref="C88:D88"/>
    <mergeCell ref="J88:K88"/>
    <mergeCell ref="Q88:R88"/>
    <mergeCell ref="B89:B90"/>
    <mergeCell ref="C89:D90"/>
    <mergeCell ref="E89:E90"/>
    <mergeCell ref="F89:F90"/>
    <mergeCell ref="G89:G90"/>
    <mergeCell ref="H89:H90"/>
    <mergeCell ref="I89:I90"/>
    <mergeCell ref="P86:P87"/>
    <mergeCell ref="Q86:R87"/>
    <mergeCell ref="S86:S87"/>
    <mergeCell ref="T86:T87"/>
    <mergeCell ref="U86:U87"/>
    <mergeCell ref="V86:V87"/>
    <mergeCell ref="I86:I87"/>
    <mergeCell ref="J86:K87"/>
    <mergeCell ref="L86:L87"/>
    <mergeCell ref="M86:M87"/>
    <mergeCell ref="N86:N87"/>
    <mergeCell ref="O86:O87"/>
    <mergeCell ref="B86:B87"/>
    <mergeCell ref="C86:D87"/>
    <mergeCell ref="E86:E87"/>
    <mergeCell ref="F86:F87"/>
    <mergeCell ref="G86:G87"/>
    <mergeCell ref="H86:H87"/>
    <mergeCell ref="P84:P85"/>
    <mergeCell ref="Q84:R85"/>
    <mergeCell ref="S84:S85"/>
    <mergeCell ref="T84:T85"/>
    <mergeCell ref="U84:U85"/>
    <mergeCell ref="V84:V85"/>
    <mergeCell ref="I84:I85"/>
    <mergeCell ref="J84:K85"/>
    <mergeCell ref="L84:L85"/>
    <mergeCell ref="M84:M85"/>
    <mergeCell ref="N84:N85"/>
    <mergeCell ref="O84:O85"/>
    <mergeCell ref="B84:B85"/>
    <mergeCell ref="C84:D85"/>
    <mergeCell ref="E84:E85"/>
    <mergeCell ref="F84:F85"/>
    <mergeCell ref="G84:G85"/>
    <mergeCell ref="H84:H85"/>
    <mergeCell ref="T81:T82"/>
    <mergeCell ref="U81:U82"/>
    <mergeCell ref="V81:V82"/>
    <mergeCell ref="C83:D83"/>
    <mergeCell ref="J83:K83"/>
    <mergeCell ref="Q83:R83"/>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Q77:S79"/>
    <mergeCell ref="T77:T79"/>
    <mergeCell ref="U77:V77"/>
    <mergeCell ref="U78:V78"/>
    <mergeCell ref="U79:V79"/>
    <mergeCell ref="C80:V80"/>
    <mergeCell ref="J77:L79"/>
    <mergeCell ref="M77:M79"/>
    <mergeCell ref="N77:O77"/>
    <mergeCell ref="N78:O78"/>
    <mergeCell ref="N79:O79"/>
    <mergeCell ref="P77:P79"/>
    <mergeCell ref="C76:H76"/>
    <mergeCell ref="J76:O76"/>
    <mergeCell ref="Q76:V76"/>
    <mergeCell ref="B77:B79"/>
    <mergeCell ref="C77:E79"/>
    <mergeCell ref="F77:F79"/>
    <mergeCell ref="G77:H77"/>
    <mergeCell ref="G78:H78"/>
    <mergeCell ref="G79:H79"/>
    <mergeCell ref="I77:I79"/>
    <mergeCell ref="I71:I72"/>
    <mergeCell ref="J71:J72"/>
    <mergeCell ref="K71:K72"/>
    <mergeCell ref="L71:L72"/>
    <mergeCell ref="M71:M72"/>
    <mergeCell ref="B74:V74"/>
    <mergeCell ref="J69:J70"/>
    <mergeCell ref="K69:L70"/>
    <mergeCell ref="M69:M70"/>
    <mergeCell ref="B71:B72"/>
    <mergeCell ref="C71:C72"/>
    <mergeCell ref="D71:D72"/>
    <mergeCell ref="E71:E72"/>
    <mergeCell ref="F71:F72"/>
    <mergeCell ref="G71:G72"/>
    <mergeCell ref="H71:H72"/>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B62:M62"/>
    <mergeCell ref="C64:M64"/>
    <mergeCell ref="C65:E65"/>
    <mergeCell ref="G65:I65"/>
    <mergeCell ref="K65:M65"/>
    <mergeCell ref="C66:M66"/>
    <mergeCell ref="H57:H58"/>
    <mergeCell ref="I57:I58"/>
    <mergeCell ref="B59:B60"/>
    <mergeCell ref="C59:C60"/>
    <mergeCell ref="D59:D60"/>
    <mergeCell ref="E59:E60"/>
    <mergeCell ref="F59:F60"/>
    <mergeCell ref="G59:G60"/>
    <mergeCell ref="H59:H60"/>
    <mergeCell ref="I59:I60"/>
    <mergeCell ref="B57:B58"/>
    <mergeCell ref="C57:C58"/>
    <mergeCell ref="D57:D58"/>
    <mergeCell ref="E57:E58"/>
    <mergeCell ref="F57:F58"/>
    <mergeCell ref="G57:G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H43:H44"/>
    <mergeCell ref="I43:I44"/>
    <mergeCell ref="B45:B46"/>
    <mergeCell ref="C45:D46"/>
    <mergeCell ref="E45:E46"/>
    <mergeCell ref="F45:F46"/>
    <mergeCell ref="G45:H46"/>
    <mergeCell ref="I45:I46"/>
    <mergeCell ref="H40:H41"/>
    <mergeCell ref="I40:I41"/>
    <mergeCell ref="C42:D42"/>
    <mergeCell ref="G42:H42"/>
    <mergeCell ref="B43:B44"/>
    <mergeCell ref="C43:C44"/>
    <mergeCell ref="D43:D44"/>
    <mergeCell ref="E43:E44"/>
    <mergeCell ref="F43:F44"/>
    <mergeCell ref="G43:G44"/>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B24:I24"/>
    <mergeCell ref="C26:I26"/>
    <mergeCell ref="C27:E27"/>
    <mergeCell ref="G27:I27"/>
    <mergeCell ref="C28:I28"/>
    <mergeCell ref="C29:E29"/>
    <mergeCell ref="G29:I29"/>
    <mergeCell ref="H20:H21"/>
    <mergeCell ref="I20:I21"/>
    <mergeCell ref="J20:J21"/>
    <mergeCell ref="K20:K21"/>
    <mergeCell ref="L20:L21"/>
    <mergeCell ref="M20:M21"/>
    <mergeCell ref="B20:B21"/>
    <mergeCell ref="C20:C21"/>
    <mergeCell ref="D20:D21"/>
    <mergeCell ref="E20:E21"/>
    <mergeCell ref="F20:F21"/>
    <mergeCell ref="G20:G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E7"/>
    <mergeCell ref="G7:I7"/>
    <mergeCell ref="K7:M7"/>
    <mergeCell ref="C8:M8"/>
    <mergeCell ref="C9:E9"/>
    <mergeCell ref="G9:I9"/>
    <mergeCell ref="K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cols>
    <col min="1" max="1" width="36.5703125" bestFit="1" customWidth="1"/>
    <col min="2" max="2" width="36.5703125" customWidth="1"/>
    <col min="3" max="3" width="3.5703125" customWidth="1"/>
    <col min="4" max="4" width="13.5703125" customWidth="1"/>
    <col min="5" max="6" width="16.42578125" customWidth="1"/>
    <col min="7" max="7" width="10.7109375" customWidth="1"/>
    <col min="8" max="8" width="4.85546875" customWidth="1"/>
    <col min="9" max="9" width="16.42578125" customWidth="1"/>
    <col min="10" max="10" width="12.5703125" customWidth="1"/>
    <col min="11" max="11" width="17.28515625" customWidth="1"/>
    <col min="12" max="12" width="16.42578125" customWidth="1"/>
    <col min="13" max="13" width="32.5703125" customWidth="1"/>
    <col min="14" max="14" width="30" customWidth="1"/>
  </cols>
  <sheetData>
    <row r="1" spans="1:14" ht="30" customHeight="1">
      <c r="A1" s="8" t="s">
        <v>95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674</v>
      </c>
      <c r="B3" s="88"/>
      <c r="C3" s="88"/>
      <c r="D3" s="88"/>
      <c r="E3" s="88"/>
      <c r="F3" s="88"/>
      <c r="G3" s="88"/>
      <c r="H3" s="88"/>
      <c r="I3" s="88"/>
      <c r="J3" s="88"/>
      <c r="K3" s="88"/>
      <c r="L3" s="88"/>
      <c r="M3" s="88"/>
      <c r="N3" s="88"/>
    </row>
    <row r="4" spans="1:14">
      <c r="A4" s="89" t="s">
        <v>958</v>
      </c>
      <c r="B4" s="92" t="s">
        <v>678</v>
      </c>
      <c r="C4" s="92"/>
      <c r="D4" s="92"/>
      <c r="E4" s="92"/>
      <c r="F4" s="92"/>
      <c r="G4" s="92"/>
      <c r="H4" s="92"/>
      <c r="I4" s="92"/>
      <c r="J4" s="92"/>
      <c r="K4" s="92"/>
      <c r="L4" s="92"/>
      <c r="M4" s="92"/>
      <c r="N4" s="92"/>
    </row>
    <row r="5" spans="1:14">
      <c r="A5" s="89"/>
      <c r="B5" s="33"/>
      <c r="C5" s="33"/>
      <c r="D5" s="33"/>
      <c r="E5" s="33"/>
      <c r="F5" s="33"/>
      <c r="G5" s="33"/>
      <c r="H5" s="33"/>
      <c r="I5" s="33"/>
      <c r="J5" s="33"/>
      <c r="K5" s="33"/>
      <c r="L5" s="33"/>
      <c r="M5" s="33"/>
      <c r="N5" s="33"/>
    </row>
    <row r="6" spans="1:14">
      <c r="A6" s="89"/>
      <c r="B6" s="13"/>
      <c r="C6" s="13"/>
      <c r="D6" s="13"/>
      <c r="E6" s="13"/>
      <c r="F6" s="13"/>
      <c r="G6" s="13"/>
      <c r="H6" s="13"/>
      <c r="I6" s="13"/>
      <c r="J6" s="13"/>
      <c r="K6" s="13"/>
      <c r="L6" s="13"/>
      <c r="M6" s="13"/>
      <c r="N6" s="13"/>
    </row>
    <row r="7" spans="1:14" ht="15.75" thickBot="1">
      <c r="A7" s="89"/>
      <c r="B7" s="14"/>
      <c r="C7" s="35" t="s">
        <v>679</v>
      </c>
      <c r="D7" s="35"/>
      <c r="E7" s="35"/>
      <c r="F7" s="35"/>
      <c r="G7" s="35"/>
      <c r="H7" s="35"/>
      <c r="I7" s="17"/>
      <c r="J7" s="35" t="s">
        <v>680</v>
      </c>
      <c r="K7" s="35"/>
      <c r="L7" s="17"/>
      <c r="M7" s="35" t="s">
        <v>681</v>
      </c>
      <c r="N7" s="35"/>
    </row>
    <row r="8" spans="1:14" ht="15.75" thickBot="1">
      <c r="A8" s="89"/>
      <c r="B8" s="14"/>
      <c r="C8" s="95" t="s">
        <v>271</v>
      </c>
      <c r="D8" s="95"/>
      <c r="E8" s="95"/>
      <c r="F8" s="17"/>
      <c r="G8" s="95" t="s">
        <v>682</v>
      </c>
      <c r="H8" s="95"/>
      <c r="I8" s="17"/>
      <c r="J8" s="95" t="s">
        <v>682</v>
      </c>
      <c r="K8" s="95"/>
      <c r="L8" s="17"/>
      <c r="M8" s="95" t="s">
        <v>682</v>
      </c>
      <c r="N8" s="95"/>
    </row>
    <row r="9" spans="1:14">
      <c r="A9" s="89"/>
      <c r="B9" s="14" t="s">
        <v>683</v>
      </c>
      <c r="C9" s="97"/>
      <c r="D9" s="97"/>
      <c r="E9" s="97"/>
      <c r="F9" s="20"/>
      <c r="G9" s="97"/>
      <c r="H9" s="97"/>
      <c r="I9" s="20"/>
      <c r="J9" s="97"/>
      <c r="K9" s="97"/>
      <c r="L9" s="20"/>
      <c r="M9" s="97"/>
      <c r="N9" s="97"/>
    </row>
    <row r="10" spans="1:14">
      <c r="A10" s="89"/>
      <c r="B10" s="23" t="s">
        <v>684</v>
      </c>
      <c r="C10" s="39"/>
      <c r="D10" s="39"/>
      <c r="E10" s="39"/>
      <c r="F10" s="20"/>
      <c r="G10" s="39"/>
      <c r="H10" s="39"/>
      <c r="I10" s="20"/>
      <c r="J10" s="39"/>
      <c r="K10" s="39"/>
      <c r="L10" s="20"/>
      <c r="M10" s="39"/>
      <c r="N10" s="39"/>
    </row>
    <row r="11" spans="1:14">
      <c r="A11" s="89"/>
      <c r="B11" s="177" t="s">
        <v>685</v>
      </c>
      <c r="C11" s="59" t="s">
        <v>255</v>
      </c>
      <c r="D11" s="54">
        <v>310622</v>
      </c>
      <c r="E11" s="39"/>
      <c r="F11" s="39"/>
      <c r="G11" s="77">
        <v>17.21</v>
      </c>
      <c r="H11" s="59" t="s">
        <v>275</v>
      </c>
      <c r="I11" s="39"/>
      <c r="J11" s="77">
        <v>8</v>
      </c>
      <c r="K11" s="59" t="s">
        <v>275</v>
      </c>
      <c r="L11" s="39"/>
      <c r="M11" s="77">
        <v>10</v>
      </c>
      <c r="N11" s="59" t="s">
        <v>275</v>
      </c>
    </row>
    <row r="12" spans="1:14">
      <c r="A12" s="89"/>
      <c r="B12" s="177"/>
      <c r="C12" s="59"/>
      <c r="D12" s="54"/>
      <c r="E12" s="39"/>
      <c r="F12" s="39"/>
      <c r="G12" s="77"/>
      <c r="H12" s="59"/>
      <c r="I12" s="39"/>
      <c r="J12" s="77"/>
      <c r="K12" s="59"/>
      <c r="L12" s="39"/>
      <c r="M12" s="77"/>
      <c r="N12" s="59"/>
    </row>
    <row r="13" spans="1:14">
      <c r="A13" s="89"/>
      <c r="B13" s="178" t="s">
        <v>686</v>
      </c>
      <c r="C13" s="43">
        <v>288047</v>
      </c>
      <c r="D13" s="43"/>
      <c r="E13" s="42"/>
      <c r="F13" s="42"/>
      <c r="G13" s="72">
        <v>15.96</v>
      </c>
      <c r="H13" s="42"/>
      <c r="I13" s="42"/>
      <c r="J13" s="72">
        <v>4</v>
      </c>
      <c r="K13" s="42"/>
      <c r="L13" s="42"/>
      <c r="M13" s="72">
        <v>6</v>
      </c>
      <c r="N13" s="42"/>
    </row>
    <row r="14" spans="1:14">
      <c r="A14" s="89"/>
      <c r="B14" s="178"/>
      <c r="C14" s="43"/>
      <c r="D14" s="43"/>
      <c r="E14" s="42"/>
      <c r="F14" s="42"/>
      <c r="G14" s="72"/>
      <c r="H14" s="42"/>
      <c r="I14" s="42"/>
      <c r="J14" s="72"/>
      <c r="K14" s="42"/>
      <c r="L14" s="42"/>
      <c r="M14" s="72"/>
      <c r="N14" s="42"/>
    </row>
    <row r="15" spans="1:14">
      <c r="A15" s="89"/>
      <c r="B15" s="177" t="s">
        <v>687</v>
      </c>
      <c r="C15" s="54">
        <v>288047</v>
      </c>
      <c r="D15" s="54"/>
      <c r="E15" s="39"/>
      <c r="F15" s="39"/>
      <c r="G15" s="77">
        <v>12.54</v>
      </c>
      <c r="H15" s="39"/>
      <c r="I15" s="39"/>
      <c r="J15" s="77">
        <v>4</v>
      </c>
      <c r="K15" s="39"/>
      <c r="L15" s="39"/>
      <c r="M15" s="77">
        <v>5</v>
      </c>
      <c r="N15" s="39"/>
    </row>
    <row r="16" spans="1:14">
      <c r="A16" s="89"/>
      <c r="B16" s="177"/>
      <c r="C16" s="54"/>
      <c r="D16" s="54"/>
      <c r="E16" s="39"/>
      <c r="F16" s="39"/>
      <c r="G16" s="77"/>
      <c r="H16" s="39"/>
      <c r="I16" s="39"/>
      <c r="J16" s="77"/>
      <c r="K16" s="39"/>
      <c r="L16" s="39"/>
      <c r="M16" s="77"/>
      <c r="N16" s="39"/>
    </row>
    <row r="17" spans="1:14">
      <c r="A17" s="89"/>
      <c r="B17" s="40" t="s">
        <v>688</v>
      </c>
      <c r="C17" s="72"/>
      <c r="D17" s="72"/>
      <c r="E17" s="42"/>
      <c r="F17" s="42"/>
      <c r="G17" s="72"/>
      <c r="H17" s="42"/>
      <c r="I17" s="42"/>
      <c r="J17" s="72"/>
      <c r="K17" s="42"/>
      <c r="L17" s="42"/>
      <c r="M17" s="72"/>
      <c r="N17" s="42"/>
    </row>
    <row r="18" spans="1:14">
      <c r="A18" s="89"/>
      <c r="B18" s="40"/>
      <c r="C18" s="72"/>
      <c r="D18" s="72"/>
      <c r="E18" s="42"/>
      <c r="F18" s="42"/>
      <c r="G18" s="72"/>
      <c r="H18" s="42"/>
      <c r="I18" s="42"/>
      <c r="J18" s="72"/>
      <c r="K18" s="42"/>
      <c r="L18" s="42"/>
      <c r="M18" s="72"/>
      <c r="N18" s="42"/>
    </row>
    <row r="19" spans="1:14">
      <c r="A19" s="89"/>
      <c r="B19" s="177" t="s">
        <v>685</v>
      </c>
      <c r="C19" s="54">
        <v>310066</v>
      </c>
      <c r="D19" s="54"/>
      <c r="E19" s="39"/>
      <c r="F19" s="39"/>
      <c r="G19" s="77">
        <v>17.190000000000001</v>
      </c>
      <c r="H19" s="39"/>
      <c r="I19" s="39"/>
      <c r="J19" s="77">
        <v>8</v>
      </c>
      <c r="K19" s="39"/>
      <c r="L19" s="39"/>
      <c r="M19" s="77">
        <v>10</v>
      </c>
      <c r="N19" s="39"/>
    </row>
    <row r="20" spans="1:14">
      <c r="A20" s="89"/>
      <c r="B20" s="177"/>
      <c r="C20" s="54"/>
      <c r="D20" s="54"/>
      <c r="E20" s="39"/>
      <c r="F20" s="39"/>
      <c r="G20" s="77"/>
      <c r="H20" s="39"/>
      <c r="I20" s="39"/>
      <c r="J20" s="77"/>
      <c r="K20" s="39"/>
      <c r="L20" s="39"/>
      <c r="M20" s="77"/>
      <c r="N20" s="39"/>
    </row>
    <row r="21" spans="1:14">
      <c r="A21" s="89"/>
      <c r="B21" s="178" t="s">
        <v>686</v>
      </c>
      <c r="C21" s="43">
        <v>287504</v>
      </c>
      <c r="D21" s="43"/>
      <c r="E21" s="42"/>
      <c r="F21" s="42"/>
      <c r="G21" s="72">
        <v>15.94</v>
      </c>
      <c r="H21" s="42"/>
      <c r="I21" s="42"/>
      <c r="J21" s="72">
        <v>5</v>
      </c>
      <c r="K21" s="42"/>
      <c r="L21" s="42"/>
      <c r="M21" s="72">
        <v>6</v>
      </c>
      <c r="N21" s="42"/>
    </row>
    <row r="22" spans="1:14">
      <c r="A22" s="89"/>
      <c r="B22" s="178"/>
      <c r="C22" s="43"/>
      <c r="D22" s="43"/>
      <c r="E22" s="42"/>
      <c r="F22" s="42"/>
      <c r="G22" s="72"/>
      <c r="H22" s="42"/>
      <c r="I22" s="42"/>
      <c r="J22" s="72"/>
      <c r="K22" s="42"/>
      <c r="L22" s="42"/>
      <c r="M22" s="72"/>
      <c r="N22" s="42"/>
    </row>
    <row r="23" spans="1:14">
      <c r="A23" s="89"/>
      <c r="B23" s="177" t="s">
        <v>687</v>
      </c>
      <c r="C23" s="54">
        <v>287504</v>
      </c>
      <c r="D23" s="54"/>
      <c r="E23" s="39"/>
      <c r="F23" s="39"/>
      <c r="G23" s="77">
        <v>12.51</v>
      </c>
      <c r="H23" s="39"/>
      <c r="I23" s="39"/>
      <c r="J23" s="77">
        <v>4</v>
      </c>
      <c r="K23" s="39"/>
      <c r="L23" s="39"/>
      <c r="M23" s="77">
        <v>5</v>
      </c>
      <c r="N23" s="39"/>
    </row>
    <row r="24" spans="1:14">
      <c r="A24" s="89"/>
      <c r="B24" s="177"/>
      <c r="C24" s="54"/>
      <c r="D24" s="54"/>
      <c r="E24" s="39"/>
      <c r="F24" s="39"/>
      <c r="G24" s="77"/>
      <c r="H24" s="39"/>
      <c r="I24" s="39"/>
      <c r="J24" s="77"/>
      <c r="K24" s="39"/>
      <c r="L24" s="39"/>
      <c r="M24" s="77"/>
      <c r="N24" s="39"/>
    </row>
    <row r="25" spans="1:14">
      <c r="A25" s="89"/>
      <c r="B25" s="33"/>
      <c r="C25" s="33"/>
      <c r="D25" s="33"/>
      <c r="E25" s="33"/>
      <c r="F25" s="33"/>
      <c r="G25" s="33"/>
      <c r="H25" s="33"/>
      <c r="I25" s="33"/>
      <c r="J25" s="33"/>
      <c r="K25" s="33"/>
      <c r="L25" s="33"/>
      <c r="M25" s="33"/>
      <c r="N25" s="33"/>
    </row>
    <row r="26" spans="1:14">
      <c r="A26" s="89"/>
      <c r="B26" s="33"/>
      <c r="C26" s="33"/>
      <c r="D26" s="33"/>
      <c r="E26" s="33"/>
      <c r="F26" s="33"/>
      <c r="G26" s="33"/>
      <c r="H26" s="33"/>
      <c r="I26" s="33"/>
      <c r="J26" s="33"/>
      <c r="K26" s="33"/>
      <c r="L26" s="33"/>
      <c r="M26" s="33"/>
      <c r="N26" s="33"/>
    </row>
    <row r="27" spans="1:14">
      <c r="A27" s="89"/>
      <c r="B27" s="13"/>
      <c r="C27" s="13"/>
      <c r="D27" s="13"/>
      <c r="E27" s="13"/>
      <c r="F27" s="13"/>
      <c r="G27" s="13"/>
      <c r="H27" s="13"/>
      <c r="I27" s="13"/>
      <c r="J27" s="13"/>
      <c r="K27" s="13"/>
      <c r="L27" s="13"/>
      <c r="M27" s="13"/>
      <c r="N27" s="13"/>
    </row>
    <row r="28" spans="1:14" ht="15.75" thickBot="1">
      <c r="A28" s="89"/>
      <c r="B28" s="14"/>
      <c r="C28" s="35" t="s">
        <v>679</v>
      </c>
      <c r="D28" s="35"/>
      <c r="E28" s="35"/>
      <c r="F28" s="35"/>
      <c r="G28" s="35"/>
      <c r="H28" s="35"/>
      <c r="I28" s="17"/>
      <c r="J28" s="35" t="s">
        <v>680</v>
      </c>
      <c r="K28" s="35"/>
      <c r="L28" s="17"/>
      <c r="M28" s="35" t="s">
        <v>681</v>
      </c>
      <c r="N28" s="35"/>
    </row>
    <row r="29" spans="1:14" ht="15.75" thickBot="1">
      <c r="A29" s="89"/>
      <c r="B29" s="14"/>
      <c r="C29" s="95" t="s">
        <v>271</v>
      </c>
      <c r="D29" s="95"/>
      <c r="E29" s="95"/>
      <c r="F29" s="17"/>
      <c r="G29" s="95" t="s">
        <v>682</v>
      </c>
      <c r="H29" s="95"/>
      <c r="I29" s="17"/>
      <c r="J29" s="95" t="s">
        <v>682</v>
      </c>
      <c r="K29" s="95"/>
      <c r="L29" s="17"/>
      <c r="M29" s="95" t="s">
        <v>682</v>
      </c>
      <c r="N29" s="95"/>
    </row>
    <row r="30" spans="1:14">
      <c r="A30" s="89"/>
      <c r="B30" s="14" t="s">
        <v>689</v>
      </c>
      <c r="C30" s="97"/>
      <c r="D30" s="97"/>
      <c r="E30" s="97"/>
      <c r="F30" s="20"/>
      <c r="G30" s="97"/>
      <c r="H30" s="97"/>
      <c r="I30" s="20"/>
      <c r="J30" s="97"/>
      <c r="K30" s="97"/>
      <c r="L30" s="20"/>
      <c r="M30" s="97"/>
      <c r="N30" s="97"/>
    </row>
    <row r="31" spans="1:14">
      <c r="A31" s="89"/>
      <c r="B31" s="23" t="s">
        <v>684</v>
      </c>
      <c r="C31" s="39"/>
      <c r="D31" s="39"/>
      <c r="E31" s="39"/>
      <c r="F31" s="20"/>
      <c r="G31" s="39"/>
      <c r="H31" s="39"/>
      <c r="I31" s="20"/>
      <c r="J31" s="39"/>
      <c r="K31" s="39"/>
      <c r="L31" s="20"/>
      <c r="M31" s="39"/>
      <c r="N31" s="39"/>
    </row>
    <row r="32" spans="1:14">
      <c r="A32" s="89"/>
      <c r="B32" s="177" t="s">
        <v>685</v>
      </c>
      <c r="C32" s="59" t="s">
        <v>255</v>
      </c>
      <c r="D32" s="54">
        <v>290121</v>
      </c>
      <c r="E32" s="39"/>
      <c r="F32" s="39"/>
      <c r="G32" s="77">
        <v>17.440000000000001</v>
      </c>
      <c r="H32" s="59" t="s">
        <v>275</v>
      </c>
      <c r="I32" s="39"/>
      <c r="J32" s="77">
        <v>8</v>
      </c>
      <c r="K32" s="59" t="s">
        <v>275</v>
      </c>
      <c r="L32" s="39"/>
      <c r="M32" s="77">
        <v>10</v>
      </c>
      <c r="N32" s="59" t="s">
        <v>275</v>
      </c>
    </row>
    <row r="33" spans="1:14">
      <c r="A33" s="89"/>
      <c r="B33" s="177"/>
      <c r="C33" s="59"/>
      <c r="D33" s="54"/>
      <c r="E33" s="39"/>
      <c r="F33" s="39"/>
      <c r="G33" s="77"/>
      <c r="H33" s="59"/>
      <c r="I33" s="39"/>
      <c r="J33" s="77"/>
      <c r="K33" s="59"/>
      <c r="L33" s="39"/>
      <c r="M33" s="77"/>
      <c r="N33" s="59"/>
    </row>
    <row r="34" spans="1:14">
      <c r="A34" s="89"/>
      <c r="B34" s="178" t="s">
        <v>686</v>
      </c>
      <c r="C34" s="43">
        <v>269272</v>
      </c>
      <c r="D34" s="43"/>
      <c r="E34" s="42"/>
      <c r="F34" s="42"/>
      <c r="G34" s="72">
        <v>16.190000000000001</v>
      </c>
      <c r="H34" s="42"/>
      <c r="I34" s="42"/>
      <c r="J34" s="72">
        <v>4</v>
      </c>
      <c r="K34" s="42"/>
      <c r="L34" s="42"/>
      <c r="M34" s="72">
        <v>6</v>
      </c>
      <c r="N34" s="42"/>
    </row>
    <row r="35" spans="1:14">
      <c r="A35" s="89"/>
      <c r="B35" s="178"/>
      <c r="C35" s="43"/>
      <c r="D35" s="43"/>
      <c r="E35" s="42"/>
      <c r="F35" s="42"/>
      <c r="G35" s="72"/>
      <c r="H35" s="42"/>
      <c r="I35" s="42"/>
      <c r="J35" s="72"/>
      <c r="K35" s="42"/>
      <c r="L35" s="42"/>
      <c r="M35" s="72"/>
      <c r="N35" s="42"/>
    </row>
    <row r="36" spans="1:14">
      <c r="A36" s="89"/>
      <c r="B36" s="177" t="s">
        <v>687</v>
      </c>
      <c r="C36" s="54">
        <v>269272</v>
      </c>
      <c r="D36" s="54"/>
      <c r="E36" s="39"/>
      <c r="F36" s="39"/>
      <c r="G36" s="77">
        <v>12.57</v>
      </c>
      <c r="H36" s="39"/>
      <c r="I36" s="39"/>
      <c r="J36" s="77">
        <v>4</v>
      </c>
      <c r="K36" s="39"/>
      <c r="L36" s="39"/>
      <c r="M36" s="77">
        <v>5</v>
      </c>
      <c r="N36" s="39"/>
    </row>
    <row r="37" spans="1:14">
      <c r="A37" s="89"/>
      <c r="B37" s="177"/>
      <c r="C37" s="54"/>
      <c r="D37" s="54"/>
      <c r="E37" s="39"/>
      <c r="F37" s="39"/>
      <c r="G37" s="77"/>
      <c r="H37" s="39"/>
      <c r="I37" s="39"/>
      <c r="J37" s="77"/>
      <c r="K37" s="39"/>
      <c r="L37" s="39"/>
      <c r="M37" s="77"/>
      <c r="N37" s="39"/>
    </row>
    <row r="38" spans="1:14">
      <c r="A38" s="89"/>
      <c r="B38" s="40" t="s">
        <v>688</v>
      </c>
      <c r="C38" s="72"/>
      <c r="D38" s="72"/>
      <c r="E38" s="42"/>
      <c r="F38" s="42"/>
      <c r="G38" s="72"/>
      <c r="H38" s="42"/>
      <c r="I38" s="42"/>
      <c r="J38" s="72"/>
      <c r="K38" s="42"/>
      <c r="L38" s="42"/>
      <c r="M38" s="72"/>
      <c r="N38" s="42"/>
    </row>
    <row r="39" spans="1:14">
      <c r="A39" s="89"/>
      <c r="B39" s="40"/>
      <c r="C39" s="72"/>
      <c r="D39" s="72"/>
      <c r="E39" s="42"/>
      <c r="F39" s="42"/>
      <c r="G39" s="72"/>
      <c r="H39" s="42"/>
      <c r="I39" s="42"/>
      <c r="J39" s="72"/>
      <c r="K39" s="42"/>
      <c r="L39" s="42"/>
      <c r="M39" s="72"/>
      <c r="N39" s="42"/>
    </row>
    <row r="40" spans="1:14">
      <c r="A40" s="89"/>
      <c r="B40" s="177" t="s">
        <v>685</v>
      </c>
      <c r="C40" s="54">
        <v>288875</v>
      </c>
      <c r="D40" s="54"/>
      <c r="E40" s="39"/>
      <c r="F40" s="39"/>
      <c r="G40" s="77">
        <v>17.37</v>
      </c>
      <c r="H40" s="39"/>
      <c r="I40" s="39"/>
      <c r="J40" s="77">
        <v>8</v>
      </c>
      <c r="K40" s="39"/>
      <c r="L40" s="39"/>
      <c r="M40" s="77">
        <v>10</v>
      </c>
      <c r="N40" s="39"/>
    </row>
    <row r="41" spans="1:14">
      <c r="A41" s="89"/>
      <c r="B41" s="177"/>
      <c r="C41" s="54"/>
      <c r="D41" s="54"/>
      <c r="E41" s="39"/>
      <c r="F41" s="39"/>
      <c r="G41" s="77"/>
      <c r="H41" s="39"/>
      <c r="I41" s="39"/>
      <c r="J41" s="77"/>
      <c r="K41" s="39"/>
      <c r="L41" s="39"/>
      <c r="M41" s="77"/>
      <c r="N41" s="39"/>
    </row>
    <row r="42" spans="1:14">
      <c r="A42" s="89"/>
      <c r="B42" s="178" t="s">
        <v>686</v>
      </c>
      <c r="C42" s="43">
        <v>268031</v>
      </c>
      <c r="D42" s="43"/>
      <c r="E42" s="42"/>
      <c r="F42" s="42"/>
      <c r="G42" s="72">
        <v>16.12</v>
      </c>
      <c r="H42" s="42"/>
      <c r="I42" s="42"/>
      <c r="J42" s="72">
        <v>4</v>
      </c>
      <c r="K42" s="42"/>
      <c r="L42" s="42"/>
      <c r="M42" s="72">
        <v>6</v>
      </c>
      <c r="N42" s="42"/>
    </row>
    <row r="43" spans="1:14">
      <c r="A43" s="89"/>
      <c r="B43" s="178"/>
      <c r="C43" s="43"/>
      <c r="D43" s="43"/>
      <c r="E43" s="42"/>
      <c r="F43" s="42"/>
      <c r="G43" s="72"/>
      <c r="H43" s="42"/>
      <c r="I43" s="42"/>
      <c r="J43" s="72"/>
      <c r="K43" s="42"/>
      <c r="L43" s="42"/>
      <c r="M43" s="72"/>
      <c r="N43" s="42"/>
    </row>
    <row r="44" spans="1:14">
      <c r="A44" s="89"/>
      <c r="B44" s="177" t="s">
        <v>687</v>
      </c>
      <c r="C44" s="54">
        <v>268031</v>
      </c>
      <c r="D44" s="54"/>
      <c r="E44" s="39"/>
      <c r="F44" s="39"/>
      <c r="G44" s="77">
        <v>12.51</v>
      </c>
      <c r="H44" s="39"/>
      <c r="I44" s="39"/>
      <c r="J44" s="77">
        <v>4</v>
      </c>
      <c r="K44" s="39"/>
      <c r="L44" s="39"/>
      <c r="M44" s="77">
        <v>5</v>
      </c>
      <c r="N44" s="39"/>
    </row>
    <row r="45" spans="1:14">
      <c r="A45" s="89"/>
      <c r="B45" s="177"/>
      <c r="C45" s="54"/>
      <c r="D45" s="54"/>
      <c r="E45" s="39"/>
      <c r="F45" s="39"/>
      <c r="G45" s="77"/>
      <c r="H45" s="39"/>
      <c r="I45" s="39"/>
      <c r="J45" s="77"/>
      <c r="K45" s="39"/>
      <c r="L45" s="39"/>
      <c r="M45" s="77"/>
      <c r="N45" s="39"/>
    </row>
  </sheetData>
  <mergeCells count="209">
    <mergeCell ref="N44:N45"/>
    <mergeCell ref="A1:A2"/>
    <mergeCell ref="B1:N1"/>
    <mergeCell ref="B2:N2"/>
    <mergeCell ref="B3:N3"/>
    <mergeCell ref="A4:A45"/>
    <mergeCell ref="B4:N4"/>
    <mergeCell ref="B25:N25"/>
    <mergeCell ref="H44:H45"/>
    <mergeCell ref="I44:I45"/>
    <mergeCell ref="J44:J45"/>
    <mergeCell ref="K44:K45"/>
    <mergeCell ref="L44:L45"/>
    <mergeCell ref="M44:M45"/>
    <mergeCell ref="J42:J43"/>
    <mergeCell ref="K42:K43"/>
    <mergeCell ref="L42:L43"/>
    <mergeCell ref="M42:M43"/>
    <mergeCell ref="N42:N43"/>
    <mergeCell ref="B44:B45"/>
    <mergeCell ref="C44:D45"/>
    <mergeCell ref="E44:E45"/>
    <mergeCell ref="F44:F45"/>
    <mergeCell ref="G44:G45"/>
    <mergeCell ref="L40:L41"/>
    <mergeCell ref="M40:M41"/>
    <mergeCell ref="N40:N41"/>
    <mergeCell ref="B42:B43"/>
    <mergeCell ref="C42:D43"/>
    <mergeCell ref="E42:E43"/>
    <mergeCell ref="F42:F43"/>
    <mergeCell ref="G42:G43"/>
    <mergeCell ref="H42:H43"/>
    <mergeCell ref="I42:I43"/>
    <mergeCell ref="N38:N39"/>
    <mergeCell ref="B40:B41"/>
    <mergeCell ref="C40:D41"/>
    <mergeCell ref="E40:E41"/>
    <mergeCell ref="F40:F41"/>
    <mergeCell ref="G40:G41"/>
    <mergeCell ref="H40:H41"/>
    <mergeCell ref="I40:I41"/>
    <mergeCell ref="J40:J41"/>
    <mergeCell ref="K40:K41"/>
    <mergeCell ref="H38:H39"/>
    <mergeCell ref="I38:I39"/>
    <mergeCell ref="J38:J39"/>
    <mergeCell ref="K38:K39"/>
    <mergeCell ref="L38:L39"/>
    <mergeCell ref="M38:M39"/>
    <mergeCell ref="J36:J37"/>
    <mergeCell ref="K36:K37"/>
    <mergeCell ref="L36:L37"/>
    <mergeCell ref="M36:M37"/>
    <mergeCell ref="N36:N37"/>
    <mergeCell ref="B38:B39"/>
    <mergeCell ref="C38:D39"/>
    <mergeCell ref="E38:E39"/>
    <mergeCell ref="F38:F39"/>
    <mergeCell ref="G38:G39"/>
    <mergeCell ref="L34:L35"/>
    <mergeCell ref="M34:M35"/>
    <mergeCell ref="N34:N35"/>
    <mergeCell ref="B36:B37"/>
    <mergeCell ref="C36:D37"/>
    <mergeCell ref="E36:E37"/>
    <mergeCell ref="F36:F37"/>
    <mergeCell ref="G36:G37"/>
    <mergeCell ref="H36:H37"/>
    <mergeCell ref="I36:I37"/>
    <mergeCell ref="N32:N33"/>
    <mergeCell ref="B34:B35"/>
    <mergeCell ref="C34:D35"/>
    <mergeCell ref="E34:E35"/>
    <mergeCell ref="F34:F35"/>
    <mergeCell ref="G34:G35"/>
    <mergeCell ref="H34:H35"/>
    <mergeCell ref="I34:I35"/>
    <mergeCell ref="J34:J35"/>
    <mergeCell ref="K34:K35"/>
    <mergeCell ref="H32:H33"/>
    <mergeCell ref="I32:I33"/>
    <mergeCell ref="J32:J33"/>
    <mergeCell ref="K32:K33"/>
    <mergeCell ref="L32:L33"/>
    <mergeCell ref="M32:M33"/>
    <mergeCell ref="B32:B33"/>
    <mergeCell ref="C32:C33"/>
    <mergeCell ref="D32:D33"/>
    <mergeCell ref="E32:E33"/>
    <mergeCell ref="F32:F33"/>
    <mergeCell ref="G32:G33"/>
    <mergeCell ref="C30:E30"/>
    <mergeCell ref="G30:H30"/>
    <mergeCell ref="J30:K30"/>
    <mergeCell ref="M30:N30"/>
    <mergeCell ref="C31:E31"/>
    <mergeCell ref="G31:H31"/>
    <mergeCell ref="J31:K31"/>
    <mergeCell ref="M31:N31"/>
    <mergeCell ref="N23:N24"/>
    <mergeCell ref="B26:N26"/>
    <mergeCell ref="C28:H28"/>
    <mergeCell ref="J28:K28"/>
    <mergeCell ref="M28:N28"/>
    <mergeCell ref="C29:E29"/>
    <mergeCell ref="G29:H29"/>
    <mergeCell ref="J29:K29"/>
    <mergeCell ref="M29:N29"/>
    <mergeCell ref="H23:H24"/>
    <mergeCell ref="I23:I24"/>
    <mergeCell ref="J23:J24"/>
    <mergeCell ref="K23:K24"/>
    <mergeCell ref="L23:L24"/>
    <mergeCell ref="M23:M24"/>
    <mergeCell ref="J21:J22"/>
    <mergeCell ref="K21:K22"/>
    <mergeCell ref="L21:L22"/>
    <mergeCell ref="M21:M22"/>
    <mergeCell ref="N21:N22"/>
    <mergeCell ref="B23:B24"/>
    <mergeCell ref="C23:D24"/>
    <mergeCell ref="E23:E24"/>
    <mergeCell ref="F23:F24"/>
    <mergeCell ref="G23:G24"/>
    <mergeCell ref="L19:L20"/>
    <mergeCell ref="M19:M20"/>
    <mergeCell ref="N19:N20"/>
    <mergeCell ref="B21:B22"/>
    <mergeCell ref="C21:D22"/>
    <mergeCell ref="E21:E22"/>
    <mergeCell ref="F21:F22"/>
    <mergeCell ref="G21:G22"/>
    <mergeCell ref="H21:H22"/>
    <mergeCell ref="I21:I22"/>
    <mergeCell ref="N17:N18"/>
    <mergeCell ref="B19:B20"/>
    <mergeCell ref="C19:D20"/>
    <mergeCell ref="E19:E20"/>
    <mergeCell ref="F19:F20"/>
    <mergeCell ref="G19:G20"/>
    <mergeCell ref="H19:H20"/>
    <mergeCell ref="I19:I20"/>
    <mergeCell ref="J19:J20"/>
    <mergeCell ref="K19:K20"/>
    <mergeCell ref="H17:H18"/>
    <mergeCell ref="I17:I18"/>
    <mergeCell ref="J17:J18"/>
    <mergeCell ref="K17:K18"/>
    <mergeCell ref="L17:L18"/>
    <mergeCell ref="M17:M18"/>
    <mergeCell ref="J15:J16"/>
    <mergeCell ref="K15:K16"/>
    <mergeCell ref="L15:L16"/>
    <mergeCell ref="M15:M16"/>
    <mergeCell ref="N15:N16"/>
    <mergeCell ref="B17:B18"/>
    <mergeCell ref="C17:D18"/>
    <mergeCell ref="E17:E18"/>
    <mergeCell ref="F17:F18"/>
    <mergeCell ref="G17:G18"/>
    <mergeCell ref="L13:L14"/>
    <mergeCell ref="M13:M14"/>
    <mergeCell ref="N13:N14"/>
    <mergeCell ref="B15:B16"/>
    <mergeCell ref="C15:D16"/>
    <mergeCell ref="E15:E16"/>
    <mergeCell ref="F15:F16"/>
    <mergeCell ref="G15:G16"/>
    <mergeCell ref="H15:H16"/>
    <mergeCell ref="I15:I16"/>
    <mergeCell ref="N11:N12"/>
    <mergeCell ref="B13:B14"/>
    <mergeCell ref="C13:D14"/>
    <mergeCell ref="E13:E14"/>
    <mergeCell ref="F13:F14"/>
    <mergeCell ref="G13:G14"/>
    <mergeCell ref="H13:H14"/>
    <mergeCell ref="I13:I14"/>
    <mergeCell ref="J13:J14"/>
    <mergeCell ref="K13:K14"/>
    <mergeCell ref="H11:H12"/>
    <mergeCell ref="I11:I12"/>
    <mergeCell ref="J11:J12"/>
    <mergeCell ref="K11:K12"/>
    <mergeCell ref="L11:L12"/>
    <mergeCell ref="M11:M12"/>
    <mergeCell ref="B11:B12"/>
    <mergeCell ref="C11:C12"/>
    <mergeCell ref="D11:D12"/>
    <mergeCell ref="E11:E12"/>
    <mergeCell ref="F11:F12"/>
    <mergeCell ref="G11:G12"/>
    <mergeCell ref="C9:E9"/>
    <mergeCell ref="G9:H9"/>
    <mergeCell ref="J9:K9"/>
    <mergeCell ref="M9:N9"/>
    <mergeCell ref="C10:E10"/>
    <mergeCell ref="G10:H10"/>
    <mergeCell ref="J10:K10"/>
    <mergeCell ref="M10:N10"/>
    <mergeCell ref="B5:N5"/>
    <mergeCell ref="C7:H7"/>
    <mergeCell ref="J7:K7"/>
    <mergeCell ref="M7:N7"/>
    <mergeCell ref="C8:E8"/>
    <mergeCell ref="G8:H8"/>
    <mergeCell ref="J8:K8"/>
    <mergeCell ref="M8:N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4.28515625" bestFit="1" customWidth="1"/>
    <col min="2" max="2" width="36.5703125" bestFit="1" customWidth="1"/>
    <col min="3" max="3" width="3.28515625" customWidth="1"/>
    <col min="4" max="4" width="10.7109375" customWidth="1"/>
    <col min="5" max="5" width="2.5703125" customWidth="1"/>
    <col min="6" max="6" width="15" customWidth="1"/>
    <col min="7" max="7" width="3.28515625" customWidth="1"/>
    <col min="8" max="8" width="10.7109375" customWidth="1"/>
    <col min="9" max="9" width="2.5703125" customWidth="1"/>
  </cols>
  <sheetData>
    <row r="1" spans="1:9" ht="15" customHeight="1">
      <c r="A1" s="8" t="s">
        <v>959</v>
      </c>
      <c r="B1" s="8" t="s">
        <v>1</v>
      </c>
      <c r="C1" s="8"/>
      <c r="D1" s="8"/>
      <c r="E1" s="8"/>
      <c r="F1" s="8"/>
      <c r="G1" s="8"/>
      <c r="H1" s="8"/>
      <c r="I1" s="8"/>
    </row>
    <row r="2" spans="1:9" ht="15" customHeight="1">
      <c r="A2" s="8"/>
      <c r="B2" s="8" t="s">
        <v>2</v>
      </c>
      <c r="C2" s="8"/>
      <c r="D2" s="8"/>
      <c r="E2" s="8"/>
      <c r="F2" s="8"/>
      <c r="G2" s="8"/>
      <c r="H2" s="8"/>
      <c r="I2" s="8"/>
    </row>
    <row r="3" spans="1:9">
      <c r="A3" s="3" t="s">
        <v>694</v>
      </c>
      <c r="B3" s="88"/>
      <c r="C3" s="88"/>
      <c r="D3" s="88"/>
      <c r="E3" s="88"/>
      <c r="F3" s="88"/>
      <c r="G3" s="88"/>
      <c r="H3" s="88"/>
      <c r="I3" s="88"/>
    </row>
    <row r="4" spans="1:9" ht="25.5" customHeight="1">
      <c r="A4" s="89" t="s">
        <v>693</v>
      </c>
      <c r="B4" s="92" t="s">
        <v>696</v>
      </c>
      <c r="C4" s="92"/>
      <c r="D4" s="92"/>
      <c r="E4" s="92"/>
      <c r="F4" s="92"/>
      <c r="G4" s="92"/>
      <c r="H4" s="92"/>
      <c r="I4" s="92"/>
    </row>
    <row r="5" spans="1:9">
      <c r="A5" s="89"/>
      <c r="B5" s="33"/>
      <c r="C5" s="33"/>
      <c r="D5" s="33"/>
      <c r="E5" s="33"/>
      <c r="F5" s="33"/>
      <c r="G5" s="33"/>
      <c r="H5" s="33"/>
      <c r="I5" s="33"/>
    </row>
    <row r="6" spans="1:9">
      <c r="A6" s="89"/>
      <c r="B6" s="13"/>
      <c r="C6" s="13"/>
      <c r="D6" s="13"/>
      <c r="E6" s="13"/>
      <c r="F6" s="13"/>
      <c r="G6" s="13"/>
      <c r="H6" s="13"/>
      <c r="I6" s="13"/>
    </row>
    <row r="7" spans="1:9" ht="15.75" thickBot="1">
      <c r="A7" s="89"/>
      <c r="B7" s="14"/>
      <c r="C7" s="35" t="s">
        <v>243</v>
      </c>
      <c r="D7" s="35"/>
      <c r="E7" s="35"/>
      <c r="F7" s="35"/>
      <c r="G7" s="35"/>
      <c r="H7" s="35"/>
      <c r="I7" s="35"/>
    </row>
    <row r="8" spans="1:9" ht="15.75" thickBot="1">
      <c r="A8" s="89"/>
      <c r="B8" s="14"/>
      <c r="C8" s="95">
        <v>2014</v>
      </c>
      <c r="D8" s="95"/>
      <c r="E8" s="95"/>
      <c r="F8" s="17"/>
      <c r="G8" s="96">
        <v>2013</v>
      </c>
      <c r="H8" s="96"/>
      <c r="I8" s="96"/>
    </row>
    <row r="9" spans="1:9">
      <c r="A9" s="89"/>
      <c r="B9" s="14"/>
      <c r="C9" s="38" t="s">
        <v>333</v>
      </c>
      <c r="D9" s="38"/>
      <c r="E9" s="38"/>
      <c r="F9" s="38"/>
      <c r="G9" s="38"/>
      <c r="H9" s="38"/>
      <c r="I9" s="38"/>
    </row>
    <row r="10" spans="1:9">
      <c r="A10" s="89"/>
      <c r="B10" s="79" t="s">
        <v>697</v>
      </c>
      <c r="C10" s="79" t="s">
        <v>255</v>
      </c>
      <c r="D10" s="41">
        <v>19717</v>
      </c>
      <c r="E10" s="42"/>
      <c r="F10" s="42"/>
      <c r="G10" s="71" t="s">
        <v>255</v>
      </c>
      <c r="H10" s="43">
        <v>23507</v>
      </c>
      <c r="I10" s="42"/>
    </row>
    <row r="11" spans="1:9">
      <c r="A11" s="89"/>
      <c r="B11" s="79"/>
      <c r="C11" s="79"/>
      <c r="D11" s="41"/>
      <c r="E11" s="42"/>
      <c r="F11" s="42"/>
      <c r="G11" s="71"/>
      <c r="H11" s="43"/>
      <c r="I11" s="42"/>
    </row>
    <row r="12" spans="1:9">
      <c r="A12" s="89"/>
      <c r="B12" s="50" t="s">
        <v>698</v>
      </c>
      <c r="C12" s="75" t="s">
        <v>276</v>
      </c>
      <c r="D12" s="75"/>
      <c r="E12" s="39"/>
      <c r="F12" s="39"/>
      <c r="G12" s="77">
        <v>165</v>
      </c>
      <c r="H12" s="77"/>
      <c r="I12" s="39"/>
    </row>
    <row r="13" spans="1:9">
      <c r="A13" s="89"/>
      <c r="B13" s="50"/>
      <c r="C13" s="75"/>
      <c r="D13" s="75"/>
      <c r="E13" s="39"/>
      <c r="F13" s="39"/>
      <c r="G13" s="77"/>
      <c r="H13" s="77"/>
      <c r="I13" s="39"/>
    </row>
    <row r="14" spans="1:9">
      <c r="A14" s="89"/>
      <c r="B14" s="40" t="s">
        <v>699</v>
      </c>
      <c r="C14" s="41">
        <v>11760</v>
      </c>
      <c r="D14" s="41"/>
      <c r="E14" s="42"/>
      <c r="F14" s="42"/>
      <c r="G14" s="43">
        <v>12200</v>
      </c>
      <c r="H14" s="43"/>
      <c r="I14" s="42"/>
    </row>
    <row r="15" spans="1:9">
      <c r="A15" s="89"/>
      <c r="B15" s="40"/>
      <c r="C15" s="41"/>
      <c r="D15" s="41"/>
      <c r="E15" s="42"/>
      <c r="F15" s="42"/>
      <c r="G15" s="43"/>
      <c r="H15" s="43"/>
      <c r="I15" s="42"/>
    </row>
    <row r="16" spans="1:9" ht="15.75" thickBot="1">
      <c r="A16" s="89"/>
      <c r="B16" s="23" t="s">
        <v>700</v>
      </c>
      <c r="C16" s="44" t="s">
        <v>701</v>
      </c>
      <c r="D16" s="44"/>
      <c r="E16" s="25" t="s">
        <v>249</v>
      </c>
      <c r="F16" s="17"/>
      <c r="G16" s="45" t="s">
        <v>702</v>
      </c>
      <c r="H16" s="45"/>
      <c r="I16" s="27" t="s">
        <v>249</v>
      </c>
    </row>
    <row r="17" spans="1:9">
      <c r="A17" s="89"/>
      <c r="B17" s="79" t="s">
        <v>703</v>
      </c>
      <c r="C17" s="117" t="s">
        <v>255</v>
      </c>
      <c r="D17" s="47">
        <v>19246</v>
      </c>
      <c r="E17" s="48"/>
      <c r="F17" s="48"/>
      <c r="G17" s="114" t="s">
        <v>255</v>
      </c>
      <c r="H17" s="49">
        <v>19717</v>
      </c>
      <c r="I17" s="48"/>
    </row>
    <row r="18" spans="1:9" ht="15.75" thickBot="1">
      <c r="A18" s="89"/>
      <c r="B18" s="79"/>
      <c r="C18" s="81"/>
      <c r="D18" s="56"/>
      <c r="E18" s="57"/>
      <c r="F18" s="57"/>
      <c r="G18" s="86"/>
      <c r="H18" s="58"/>
      <c r="I18" s="57"/>
    </row>
    <row r="19" spans="1:9" ht="15.75" thickTop="1"/>
  </sheetData>
  <mergeCells count="41">
    <mergeCell ref="I17:I18"/>
    <mergeCell ref="A1:A2"/>
    <mergeCell ref="B1:I1"/>
    <mergeCell ref="B2:I2"/>
    <mergeCell ref="B3:I3"/>
    <mergeCell ref="A4:A18"/>
    <mergeCell ref="B4:I4"/>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8"/>
  <sheetViews>
    <sheetView showGridLines="0" workbookViewId="0"/>
  </sheetViews>
  <sheetFormatPr defaultRowHeight="15"/>
  <cols>
    <col min="1" max="3" width="36.5703125" bestFit="1" customWidth="1"/>
    <col min="4" max="6" width="11.85546875" customWidth="1"/>
    <col min="7" max="7" width="2.5703125" customWidth="1"/>
    <col min="8" max="8" width="11.85546875" customWidth="1"/>
    <col min="9" max="9" width="2" customWidth="1"/>
    <col min="10" max="10" width="11.85546875" customWidth="1"/>
    <col min="11" max="11" width="2.5703125" customWidth="1"/>
    <col min="12" max="12" width="8.5703125" customWidth="1"/>
    <col min="13" max="14" width="11.85546875" customWidth="1"/>
    <col min="15" max="15" width="2.5703125" customWidth="1"/>
    <col min="16" max="16" width="11.85546875" customWidth="1"/>
    <col min="17" max="17" width="2" customWidth="1"/>
    <col min="18" max="18" width="11.85546875" customWidth="1"/>
    <col min="19" max="19" width="2.85546875" customWidth="1"/>
    <col min="20" max="21" width="13.28515625" customWidth="1"/>
  </cols>
  <sheetData>
    <row r="1" spans="1:21" ht="15" customHeight="1">
      <c r="A1" s="8" t="s">
        <v>96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706</v>
      </c>
      <c r="B3" s="88"/>
      <c r="C3" s="88"/>
      <c r="D3" s="88"/>
      <c r="E3" s="88"/>
      <c r="F3" s="88"/>
      <c r="G3" s="88"/>
      <c r="H3" s="88"/>
      <c r="I3" s="88"/>
      <c r="J3" s="88"/>
      <c r="K3" s="88"/>
      <c r="L3" s="88"/>
      <c r="M3" s="88"/>
      <c r="N3" s="88"/>
      <c r="O3" s="88"/>
      <c r="P3" s="88"/>
      <c r="Q3" s="88"/>
      <c r="R3" s="88"/>
      <c r="S3" s="88"/>
      <c r="T3" s="88"/>
      <c r="U3" s="88"/>
    </row>
    <row r="4" spans="1:21">
      <c r="A4" s="89" t="s">
        <v>961</v>
      </c>
      <c r="B4" s="92" t="s">
        <v>707</v>
      </c>
      <c r="C4" s="92"/>
      <c r="D4" s="92"/>
      <c r="E4" s="92"/>
      <c r="F4" s="92"/>
      <c r="G4" s="92"/>
      <c r="H4" s="92"/>
      <c r="I4" s="92"/>
      <c r="J4" s="92"/>
      <c r="K4" s="92"/>
      <c r="L4" s="92"/>
      <c r="M4" s="92"/>
      <c r="N4" s="92"/>
      <c r="O4" s="92"/>
      <c r="P4" s="92"/>
      <c r="Q4" s="92"/>
      <c r="R4" s="92"/>
      <c r="S4" s="92"/>
      <c r="T4" s="92"/>
      <c r="U4" s="92"/>
    </row>
    <row r="5" spans="1:21">
      <c r="A5" s="89"/>
      <c r="B5" s="33"/>
      <c r="C5" s="33"/>
      <c r="D5" s="33"/>
      <c r="E5" s="33"/>
      <c r="F5" s="33"/>
      <c r="G5" s="33"/>
      <c r="H5" s="33"/>
      <c r="I5" s="33"/>
      <c r="J5" s="33"/>
      <c r="K5" s="33"/>
      <c r="L5" s="33"/>
      <c r="M5" s="33"/>
      <c r="N5" s="33"/>
      <c r="O5" s="33"/>
      <c r="P5" s="33"/>
      <c r="Q5" s="33"/>
      <c r="R5" s="33"/>
      <c r="S5" s="33"/>
      <c r="T5" s="33"/>
      <c r="U5" s="33"/>
    </row>
    <row r="6" spans="1:21">
      <c r="A6" s="89"/>
      <c r="B6" s="13"/>
      <c r="C6" s="13"/>
      <c r="D6" s="13"/>
      <c r="E6" s="13"/>
      <c r="F6" s="13"/>
      <c r="G6" s="13"/>
      <c r="H6" s="13"/>
      <c r="I6" s="13"/>
      <c r="J6" s="13"/>
      <c r="K6" s="13"/>
      <c r="L6" s="13"/>
      <c r="M6" s="13"/>
      <c r="N6" s="13"/>
      <c r="O6" s="13"/>
      <c r="P6" s="13"/>
      <c r="Q6" s="13"/>
      <c r="R6" s="13"/>
      <c r="S6" s="13"/>
      <c r="T6" s="13"/>
      <c r="U6" s="13"/>
    </row>
    <row r="7" spans="1:21" ht="15.75" thickBot="1">
      <c r="A7" s="89"/>
      <c r="B7" s="14"/>
      <c r="C7" s="35" t="s">
        <v>269</v>
      </c>
      <c r="D7" s="35"/>
      <c r="E7" s="35"/>
      <c r="F7" s="35"/>
      <c r="G7" s="35"/>
      <c r="H7" s="35"/>
      <c r="I7" s="35"/>
      <c r="J7" s="35"/>
      <c r="K7" s="35"/>
      <c r="L7" s="35"/>
      <c r="M7" s="35"/>
      <c r="N7" s="35"/>
      <c r="O7" s="35"/>
      <c r="P7" s="35"/>
      <c r="Q7" s="35"/>
      <c r="R7" s="35"/>
      <c r="S7" s="35"/>
      <c r="T7" s="35"/>
      <c r="U7" s="35"/>
    </row>
    <row r="8" spans="1:21">
      <c r="A8" s="89"/>
      <c r="B8" s="59"/>
      <c r="C8" s="162" t="s">
        <v>708</v>
      </c>
      <c r="D8" s="162"/>
      <c r="E8" s="162"/>
      <c r="F8" s="97"/>
      <c r="G8" s="162" t="s">
        <v>287</v>
      </c>
      <c r="H8" s="162"/>
      <c r="I8" s="162"/>
      <c r="J8" s="97"/>
      <c r="K8" s="162" t="s">
        <v>709</v>
      </c>
      <c r="L8" s="162"/>
      <c r="M8" s="162"/>
      <c r="N8" s="97"/>
      <c r="O8" s="162" t="s">
        <v>713</v>
      </c>
      <c r="P8" s="162"/>
      <c r="Q8" s="162"/>
      <c r="R8" s="97"/>
      <c r="S8" s="162" t="s">
        <v>715</v>
      </c>
      <c r="T8" s="162"/>
      <c r="U8" s="162"/>
    </row>
    <row r="9" spans="1:21">
      <c r="A9" s="89"/>
      <c r="B9" s="59"/>
      <c r="C9" s="34" t="s">
        <v>271</v>
      </c>
      <c r="D9" s="34"/>
      <c r="E9" s="34"/>
      <c r="F9" s="39"/>
      <c r="G9" s="34" t="s">
        <v>315</v>
      </c>
      <c r="H9" s="34"/>
      <c r="I9" s="34"/>
      <c r="J9" s="39"/>
      <c r="K9" s="34" t="s">
        <v>710</v>
      </c>
      <c r="L9" s="34"/>
      <c r="M9" s="34"/>
      <c r="N9" s="39"/>
      <c r="O9" s="34" t="s">
        <v>711</v>
      </c>
      <c r="P9" s="34"/>
      <c r="Q9" s="34"/>
      <c r="R9" s="39"/>
      <c r="S9" s="34" t="s">
        <v>716</v>
      </c>
      <c r="T9" s="34"/>
      <c r="U9" s="34"/>
    </row>
    <row r="10" spans="1:21">
      <c r="A10" s="89"/>
      <c r="B10" s="59"/>
      <c r="C10" s="88"/>
      <c r="D10" s="88"/>
      <c r="E10" s="88"/>
      <c r="F10" s="39"/>
      <c r="G10" s="88"/>
      <c r="H10" s="88"/>
      <c r="I10" s="88"/>
      <c r="J10" s="39"/>
      <c r="K10" s="34" t="s">
        <v>711</v>
      </c>
      <c r="L10" s="34"/>
      <c r="M10" s="34"/>
      <c r="N10" s="39"/>
      <c r="O10" s="34" t="s">
        <v>714</v>
      </c>
      <c r="P10" s="34"/>
      <c r="Q10" s="34"/>
      <c r="R10" s="39"/>
      <c r="S10" s="34" t="s">
        <v>711</v>
      </c>
      <c r="T10" s="34"/>
      <c r="U10" s="34"/>
    </row>
    <row r="11" spans="1:21" ht="15.75" thickBot="1">
      <c r="A11" s="89"/>
      <c r="B11" s="59"/>
      <c r="C11" s="111"/>
      <c r="D11" s="111"/>
      <c r="E11" s="111"/>
      <c r="F11" s="53"/>
      <c r="G11" s="111"/>
      <c r="H11" s="111"/>
      <c r="I11" s="111"/>
      <c r="J11" s="53"/>
      <c r="K11" s="35" t="s">
        <v>712</v>
      </c>
      <c r="L11" s="35"/>
      <c r="M11" s="35"/>
      <c r="N11" s="53"/>
      <c r="O11" s="111"/>
      <c r="P11" s="111"/>
      <c r="Q11" s="111"/>
      <c r="R11" s="53"/>
      <c r="S11" s="35" t="s">
        <v>717</v>
      </c>
      <c r="T11" s="35"/>
      <c r="U11" s="35"/>
    </row>
    <row r="12" spans="1:21">
      <c r="A12" s="89"/>
      <c r="B12" s="14"/>
      <c r="C12" s="38" t="s">
        <v>333</v>
      </c>
      <c r="D12" s="38"/>
      <c r="E12" s="38"/>
      <c r="F12" s="38"/>
      <c r="G12" s="38"/>
      <c r="H12" s="38"/>
      <c r="I12" s="38"/>
      <c r="J12" s="38"/>
      <c r="K12" s="38"/>
      <c r="L12" s="38"/>
      <c r="M12" s="38"/>
      <c r="N12" s="38"/>
      <c r="O12" s="38"/>
      <c r="P12" s="38"/>
      <c r="Q12" s="38"/>
      <c r="R12" s="38"/>
      <c r="S12" s="38"/>
      <c r="T12" s="38"/>
      <c r="U12" s="38"/>
    </row>
    <row r="13" spans="1:21">
      <c r="A13" s="89"/>
      <c r="B13" s="14" t="s">
        <v>718</v>
      </c>
      <c r="C13" s="39"/>
      <c r="D13" s="39"/>
      <c r="E13" s="39"/>
      <c r="F13" s="20"/>
      <c r="G13" s="39"/>
      <c r="H13" s="39"/>
      <c r="I13" s="39"/>
      <c r="J13" s="20"/>
      <c r="K13" s="39"/>
      <c r="L13" s="39"/>
      <c r="M13" s="39"/>
      <c r="N13" s="20"/>
      <c r="O13" s="39"/>
      <c r="P13" s="39"/>
      <c r="Q13" s="39"/>
      <c r="R13" s="20"/>
      <c r="S13" s="39"/>
      <c r="T13" s="39"/>
      <c r="U13" s="39"/>
    </row>
    <row r="14" spans="1:21">
      <c r="A14" s="89"/>
      <c r="B14" s="40" t="s">
        <v>30</v>
      </c>
      <c r="C14" s="79" t="s">
        <v>255</v>
      </c>
      <c r="D14" s="41">
        <v>29174</v>
      </c>
      <c r="E14" s="42"/>
      <c r="F14" s="42"/>
      <c r="G14" s="79" t="s">
        <v>255</v>
      </c>
      <c r="H14" s="41">
        <v>29174</v>
      </c>
      <c r="I14" s="42"/>
      <c r="J14" s="42"/>
      <c r="K14" s="79" t="s">
        <v>255</v>
      </c>
      <c r="L14" s="41">
        <v>29174</v>
      </c>
      <c r="M14" s="42"/>
      <c r="N14" s="42"/>
      <c r="O14" s="79" t="s">
        <v>255</v>
      </c>
      <c r="P14" s="82" t="s">
        <v>276</v>
      </c>
      <c r="Q14" s="42"/>
      <c r="R14" s="42"/>
      <c r="S14" s="79" t="s">
        <v>255</v>
      </c>
      <c r="T14" s="82" t="s">
        <v>276</v>
      </c>
      <c r="U14" s="42"/>
    </row>
    <row r="15" spans="1:21">
      <c r="A15" s="89"/>
      <c r="B15" s="40"/>
      <c r="C15" s="79"/>
      <c r="D15" s="41"/>
      <c r="E15" s="42"/>
      <c r="F15" s="42"/>
      <c r="G15" s="79"/>
      <c r="H15" s="41"/>
      <c r="I15" s="42"/>
      <c r="J15" s="42"/>
      <c r="K15" s="79"/>
      <c r="L15" s="41"/>
      <c r="M15" s="42"/>
      <c r="N15" s="42"/>
      <c r="O15" s="79"/>
      <c r="P15" s="82"/>
      <c r="Q15" s="42"/>
      <c r="R15" s="42"/>
      <c r="S15" s="79"/>
      <c r="T15" s="82"/>
      <c r="U15" s="42"/>
    </row>
    <row r="16" spans="1:21">
      <c r="A16" s="89"/>
      <c r="B16" s="50" t="s">
        <v>719</v>
      </c>
      <c r="C16" s="51">
        <v>267240</v>
      </c>
      <c r="D16" s="51"/>
      <c r="E16" s="39"/>
      <c r="F16" s="39"/>
      <c r="G16" s="51">
        <v>267240</v>
      </c>
      <c r="H16" s="51"/>
      <c r="I16" s="39"/>
      <c r="J16" s="39"/>
      <c r="K16" s="75" t="s">
        <v>276</v>
      </c>
      <c r="L16" s="75"/>
      <c r="M16" s="39"/>
      <c r="N16" s="39"/>
      <c r="O16" s="51">
        <v>267240</v>
      </c>
      <c r="P16" s="51"/>
      <c r="Q16" s="39"/>
      <c r="R16" s="39"/>
      <c r="S16" s="75" t="s">
        <v>276</v>
      </c>
      <c r="T16" s="75"/>
      <c r="U16" s="39"/>
    </row>
    <row r="17" spans="1:21">
      <c r="A17" s="89"/>
      <c r="B17" s="50"/>
      <c r="C17" s="51"/>
      <c r="D17" s="51"/>
      <c r="E17" s="39"/>
      <c r="F17" s="39"/>
      <c r="G17" s="51"/>
      <c r="H17" s="51"/>
      <c r="I17" s="39"/>
      <c r="J17" s="39"/>
      <c r="K17" s="75"/>
      <c r="L17" s="75"/>
      <c r="M17" s="39"/>
      <c r="N17" s="39"/>
      <c r="O17" s="51"/>
      <c r="P17" s="51"/>
      <c r="Q17" s="39"/>
      <c r="R17" s="39"/>
      <c r="S17" s="75"/>
      <c r="T17" s="75"/>
      <c r="U17" s="39"/>
    </row>
    <row r="18" spans="1:21">
      <c r="A18" s="89"/>
      <c r="B18" s="40" t="s">
        <v>720</v>
      </c>
      <c r="C18" s="41">
        <v>4476</v>
      </c>
      <c r="D18" s="41"/>
      <c r="E18" s="42"/>
      <c r="F18" s="42"/>
      <c r="G18" s="41">
        <v>4476</v>
      </c>
      <c r="H18" s="41"/>
      <c r="I18" s="42"/>
      <c r="J18" s="42"/>
      <c r="K18" s="82" t="s">
        <v>276</v>
      </c>
      <c r="L18" s="82"/>
      <c r="M18" s="42"/>
      <c r="N18" s="42"/>
      <c r="O18" s="41">
        <v>4476</v>
      </c>
      <c r="P18" s="41"/>
      <c r="Q18" s="42"/>
      <c r="R18" s="42"/>
      <c r="S18" s="82" t="s">
        <v>276</v>
      </c>
      <c r="T18" s="82"/>
      <c r="U18" s="42"/>
    </row>
    <row r="19" spans="1:21">
      <c r="A19" s="89"/>
      <c r="B19" s="40"/>
      <c r="C19" s="41"/>
      <c r="D19" s="41"/>
      <c r="E19" s="42"/>
      <c r="F19" s="42"/>
      <c r="G19" s="41"/>
      <c r="H19" s="41"/>
      <c r="I19" s="42"/>
      <c r="J19" s="42"/>
      <c r="K19" s="82"/>
      <c r="L19" s="82"/>
      <c r="M19" s="42"/>
      <c r="N19" s="42"/>
      <c r="O19" s="41"/>
      <c r="P19" s="41"/>
      <c r="Q19" s="42"/>
      <c r="R19" s="42"/>
      <c r="S19" s="82"/>
      <c r="T19" s="82"/>
      <c r="U19" s="42"/>
    </row>
    <row r="20" spans="1:21">
      <c r="A20" s="89"/>
      <c r="B20" s="50" t="s">
        <v>329</v>
      </c>
      <c r="C20" s="77"/>
      <c r="D20" s="77"/>
      <c r="E20" s="39"/>
      <c r="F20" s="39"/>
      <c r="G20" s="77"/>
      <c r="H20" s="77"/>
      <c r="I20" s="39"/>
      <c r="J20" s="39"/>
      <c r="K20" s="77"/>
      <c r="L20" s="77"/>
      <c r="M20" s="39"/>
      <c r="N20" s="39"/>
      <c r="O20" s="77"/>
      <c r="P20" s="77"/>
      <c r="Q20" s="39"/>
      <c r="R20" s="39"/>
      <c r="S20" s="77"/>
      <c r="T20" s="77"/>
      <c r="U20" s="39"/>
    </row>
    <row r="21" spans="1:21">
      <c r="A21" s="89"/>
      <c r="B21" s="50"/>
      <c r="C21" s="77"/>
      <c r="D21" s="77"/>
      <c r="E21" s="39"/>
      <c r="F21" s="39"/>
      <c r="G21" s="77"/>
      <c r="H21" s="77"/>
      <c r="I21" s="39"/>
      <c r="J21" s="39"/>
      <c r="K21" s="77"/>
      <c r="L21" s="77"/>
      <c r="M21" s="39"/>
      <c r="N21" s="39"/>
      <c r="O21" s="77"/>
      <c r="P21" s="77"/>
      <c r="Q21" s="39"/>
      <c r="R21" s="39"/>
      <c r="S21" s="77"/>
      <c r="T21" s="77"/>
      <c r="U21" s="39"/>
    </row>
    <row r="22" spans="1:21">
      <c r="A22" s="89"/>
      <c r="B22" s="178" t="s">
        <v>334</v>
      </c>
      <c r="C22" s="41">
        <v>95130</v>
      </c>
      <c r="D22" s="41"/>
      <c r="E22" s="42"/>
      <c r="F22" s="42"/>
      <c r="G22" s="41">
        <v>95126</v>
      </c>
      <c r="H22" s="41"/>
      <c r="I22" s="42"/>
      <c r="J22" s="42"/>
      <c r="K22" s="82" t="s">
        <v>276</v>
      </c>
      <c r="L22" s="82"/>
      <c r="M22" s="42"/>
      <c r="N22" s="42"/>
      <c r="O22" s="82" t="s">
        <v>276</v>
      </c>
      <c r="P22" s="82"/>
      <c r="Q22" s="42"/>
      <c r="R22" s="42"/>
      <c r="S22" s="41">
        <v>95126</v>
      </c>
      <c r="T22" s="41"/>
      <c r="U22" s="42"/>
    </row>
    <row r="23" spans="1:21">
      <c r="A23" s="89"/>
      <c r="B23" s="178"/>
      <c r="C23" s="41"/>
      <c r="D23" s="41"/>
      <c r="E23" s="42"/>
      <c r="F23" s="42"/>
      <c r="G23" s="41"/>
      <c r="H23" s="41"/>
      <c r="I23" s="42"/>
      <c r="J23" s="42"/>
      <c r="K23" s="82"/>
      <c r="L23" s="82"/>
      <c r="M23" s="42"/>
      <c r="N23" s="42"/>
      <c r="O23" s="82"/>
      <c r="P23" s="82"/>
      <c r="Q23" s="42"/>
      <c r="R23" s="42"/>
      <c r="S23" s="41"/>
      <c r="T23" s="41"/>
      <c r="U23" s="42"/>
    </row>
    <row r="24" spans="1:21">
      <c r="A24" s="89"/>
      <c r="B24" s="177" t="s">
        <v>335</v>
      </c>
      <c r="C24" s="51">
        <v>170507</v>
      </c>
      <c r="D24" s="51"/>
      <c r="E24" s="39"/>
      <c r="F24" s="39"/>
      <c r="G24" s="51">
        <v>171081</v>
      </c>
      <c r="H24" s="51"/>
      <c r="I24" s="39"/>
      <c r="J24" s="39"/>
      <c r="K24" s="75" t="s">
        <v>276</v>
      </c>
      <c r="L24" s="75"/>
      <c r="M24" s="39"/>
      <c r="N24" s="39"/>
      <c r="O24" s="75" t="s">
        <v>276</v>
      </c>
      <c r="P24" s="75"/>
      <c r="Q24" s="39"/>
      <c r="R24" s="39"/>
      <c r="S24" s="51">
        <v>171081</v>
      </c>
      <c r="T24" s="51"/>
      <c r="U24" s="39"/>
    </row>
    <row r="25" spans="1:21">
      <c r="A25" s="89"/>
      <c r="B25" s="177"/>
      <c r="C25" s="51"/>
      <c r="D25" s="51"/>
      <c r="E25" s="39"/>
      <c r="F25" s="39"/>
      <c r="G25" s="51"/>
      <c r="H25" s="51"/>
      <c r="I25" s="39"/>
      <c r="J25" s="39"/>
      <c r="K25" s="75"/>
      <c r="L25" s="75"/>
      <c r="M25" s="39"/>
      <c r="N25" s="39"/>
      <c r="O25" s="75"/>
      <c r="P25" s="75"/>
      <c r="Q25" s="39"/>
      <c r="R25" s="39"/>
      <c r="S25" s="51"/>
      <c r="T25" s="51"/>
      <c r="U25" s="39"/>
    </row>
    <row r="26" spans="1:21">
      <c r="A26" s="89"/>
      <c r="B26" s="178" t="s">
        <v>336</v>
      </c>
      <c r="C26" s="72"/>
      <c r="D26" s="72"/>
      <c r="E26" s="42"/>
      <c r="F26" s="42"/>
      <c r="G26" s="72"/>
      <c r="H26" s="72"/>
      <c r="I26" s="42"/>
      <c r="J26" s="42"/>
      <c r="K26" s="72"/>
      <c r="L26" s="72"/>
      <c r="M26" s="42"/>
      <c r="N26" s="42"/>
      <c r="O26" s="72"/>
      <c r="P26" s="72"/>
      <c r="Q26" s="42"/>
      <c r="R26" s="42"/>
      <c r="S26" s="72"/>
      <c r="T26" s="72"/>
      <c r="U26" s="42"/>
    </row>
    <row r="27" spans="1:21">
      <c r="A27" s="89"/>
      <c r="B27" s="178"/>
      <c r="C27" s="72"/>
      <c r="D27" s="72"/>
      <c r="E27" s="42"/>
      <c r="F27" s="42"/>
      <c r="G27" s="72"/>
      <c r="H27" s="72"/>
      <c r="I27" s="42"/>
      <c r="J27" s="42"/>
      <c r="K27" s="72"/>
      <c r="L27" s="72"/>
      <c r="M27" s="42"/>
      <c r="N27" s="42"/>
      <c r="O27" s="72"/>
      <c r="P27" s="72"/>
      <c r="Q27" s="42"/>
      <c r="R27" s="42"/>
      <c r="S27" s="72"/>
      <c r="T27" s="72"/>
      <c r="U27" s="42"/>
    </row>
    <row r="28" spans="1:21">
      <c r="A28" s="89"/>
      <c r="B28" s="177" t="s">
        <v>337</v>
      </c>
      <c r="C28" s="51">
        <v>45139</v>
      </c>
      <c r="D28" s="51"/>
      <c r="E28" s="39"/>
      <c r="F28" s="39"/>
      <c r="G28" s="51">
        <v>45159</v>
      </c>
      <c r="H28" s="51"/>
      <c r="I28" s="39"/>
      <c r="J28" s="39"/>
      <c r="K28" s="75" t="s">
        <v>276</v>
      </c>
      <c r="L28" s="75"/>
      <c r="M28" s="39"/>
      <c r="N28" s="39"/>
      <c r="O28" s="75" t="s">
        <v>276</v>
      </c>
      <c r="P28" s="75"/>
      <c r="Q28" s="39"/>
      <c r="R28" s="39"/>
      <c r="S28" s="51">
        <v>45159</v>
      </c>
      <c r="T28" s="51"/>
      <c r="U28" s="39"/>
    </row>
    <row r="29" spans="1:21">
      <c r="A29" s="89"/>
      <c r="B29" s="177"/>
      <c r="C29" s="51"/>
      <c r="D29" s="51"/>
      <c r="E29" s="39"/>
      <c r="F29" s="39"/>
      <c r="G29" s="51"/>
      <c r="H29" s="51"/>
      <c r="I29" s="39"/>
      <c r="J29" s="39"/>
      <c r="K29" s="75"/>
      <c r="L29" s="75"/>
      <c r="M29" s="39"/>
      <c r="N29" s="39"/>
      <c r="O29" s="75"/>
      <c r="P29" s="75"/>
      <c r="Q29" s="39"/>
      <c r="R29" s="39"/>
      <c r="S29" s="51"/>
      <c r="T29" s="51"/>
      <c r="U29" s="39"/>
    </row>
    <row r="30" spans="1:21">
      <c r="A30" s="89"/>
      <c r="B30" s="178" t="s">
        <v>338</v>
      </c>
      <c r="C30" s="41">
        <v>75589</v>
      </c>
      <c r="D30" s="41"/>
      <c r="E30" s="42"/>
      <c r="F30" s="42"/>
      <c r="G30" s="41">
        <v>75623</v>
      </c>
      <c r="H30" s="41"/>
      <c r="I30" s="42"/>
      <c r="J30" s="42"/>
      <c r="K30" s="82" t="s">
        <v>276</v>
      </c>
      <c r="L30" s="82"/>
      <c r="M30" s="42"/>
      <c r="N30" s="42"/>
      <c r="O30" s="82" t="s">
        <v>276</v>
      </c>
      <c r="P30" s="82"/>
      <c r="Q30" s="42"/>
      <c r="R30" s="42"/>
      <c r="S30" s="41">
        <v>75623</v>
      </c>
      <c r="T30" s="41"/>
      <c r="U30" s="42"/>
    </row>
    <row r="31" spans="1:21">
      <c r="A31" s="89"/>
      <c r="B31" s="178"/>
      <c r="C31" s="41"/>
      <c r="D31" s="41"/>
      <c r="E31" s="42"/>
      <c r="F31" s="42"/>
      <c r="G31" s="41"/>
      <c r="H31" s="41"/>
      <c r="I31" s="42"/>
      <c r="J31" s="42"/>
      <c r="K31" s="82"/>
      <c r="L31" s="82"/>
      <c r="M31" s="42"/>
      <c r="N31" s="42"/>
      <c r="O31" s="82"/>
      <c r="P31" s="82"/>
      <c r="Q31" s="42"/>
      <c r="R31" s="42"/>
      <c r="S31" s="41"/>
      <c r="T31" s="41"/>
      <c r="U31" s="42"/>
    </row>
    <row r="32" spans="1:21">
      <c r="A32" s="89"/>
      <c r="B32" s="177" t="s">
        <v>339</v>
      </c>
      <c r="C32" s="51">
        <v>159831</v>
      </c>
      <c r="D32" s="51"/>
      <c r="E32" s="39"/>
      <c r="F32" s="39"/>
      <c r="G32" s="51">
        <v>159623</v>
      </c>
      <c r="H32" s="51"/>
      <c r="I32" s="39"/>
      <c r="J32" s="39"/>
      <c r="K32" s="75" t="s">
        <v>276</v>
      </c>
      <c r="L32" s="75"/>
      <c r="M32" s="39"/>
      <c r="N32" s="39"/>
      <c r="O32" s="75" t="s">
        <v>276</v>
      </c>
      <c r="P32" s="75"/>
      <c r="Q32" s="39"/>
      <c r="R32" s="39"/>
      <c r="S32" s="51">
        <v>159623</v>
      </c>
      <c r="T32" s="51"/>
      <c r="U32" s="39"/>
    </row>
    <row r="33" spans="1:21">
      <c r="A33" s="89"/>
      <c r="B33" s="177"/>
      <c r="C33" s="51"/>
      <c r="D33" s="51"/>
      <c r="E33" s="39"/>
      <c r="F33" s="39"/>
      <c r="G33" s="51"/>
      <c r="H33" s="51"/>
      <c r="I33" s="39"/>
      <c r="J33" s="39"/>
      <c r="K33" s="75"/>
      <c r="L33" s="75"/>
      <c r="M33" s="39"/>
      <c r="N33" s="39"/>
      <c r="O33" s="75"/>
      <c r="P33" s="75"/>
      <c r="Q33" s="39"/>
      <c r="R33" s="39"/>
      <c r="S33" s="51"/>
      <c r="T33" s="51"/>
      <c r="U33" s="39"/>
    </row>
    <row r="34" spans="1:21">
      <c r="A34" s="89"/>
      <c r="B34" s="178" t="s">
        <v>340</v>
      </c>
      <c r="C34" s="41">
        <v>666406</v>
      </c>
      <c r="D34" s="41"/>
      <c r="E34" s="42"/>
      <c r="F34" s="42"/>
      <c r="G34" s="41">
        <v>665428</v>
      </c>
      <c r="H34" s="41"/>
      <c r="I34" s="42"/>
      <c r="J34" s="42"/>
      <c r="K34" s="82" t="s">
        <v>276</v>
      </c>
      <c r="L34" s="82"/>
      <c r="M34" s="42"/>
      <c r="N34" s="42"/>
      <c r="O34" s="82" t="s">
        <v>276</v>
      </c>
      <c r="P34" s="82"/>
      <c r="Q34" s="42"/>
      <c r="R34" s="42"/>
      <c r="S34" s="41">
        <v>665428</v>
      </c>
      <c r="T34" s="41"/>
      <c r="U34" s="42"/>
    </row>
    <row r="35" spans="1:21">
      <c r="A35" s="89"/>
      <c r="B35" s="178"/>
      <c r="C35" s="41"/>
      <c r="D35" s="41"/>
      <c r="E35" s="42"/>
      <c r="F35" s="42"/>
      <c r="G35" s="41"/>
      <c r="H35" s="41"/>
      <c r="I35" s="42"/>
      <c r="J35" s="42"/>
      <c r="K35" s="82"/>
      <c r="L35" s="82"/>
      <c r="M35" s="42"/>
      <c r="N35" s="42"/>
      <c r="O35" s="82"/>
      <c r="P35" s="82"/>
      <c r="Q35" s="42"/>
      <c r="R35" s="42"/>
      <c r="S35" s="41"/>
      <c r="T35" s="41"/>
      <c r="U35" s="42"/>
    </row>
    <row r="36" spans="1:21">
      <c r="A36" s="89"/>
      <c r="B36" s="177" t="s">
        <v>341</v>
      </c>
      <c r="C36" s="51">
        <v>109133</v>
      </c>
      <c r="D36" s="51"/>
      <c r="E36" s="39"/>
      <c r="F36" s="39"/>
      <c r="G36" s="51">
        <v>115726</v>
      </c>
      <c r="H36" s="51"/>
      <c r="I36" s="39"/>
      <c r="J36" s="39"/>
      <c r="K36" s="75" t="s">
        <v>276</v>
      </c>
      <c r="L36" s="75"/>
      <c r="M36" s="39"/>
      <c r="N36" s="39"/>
      <c r="O36" s="75" t="s">
        <v>276</v>
      </c>
      <c r="P36" s="75"/>
      <c r="Q36" s="39"/>
      <c r="R36" s="39"/>
      <c r="S36" s="51">
        <v>115726</v>
      </c>
      <c r="T36" s="51"/>
      <c r="U36" s="39"/>
    </row>
    <row r="37" spans="1:21">
      <c r="A37" s="89"/>
      <c r="B37" s="177"/>
      <c r="C37" s="51"/>
      <c r="D37" s="51"/>
      <c r="E37" s="39"/>
      <c r="F37" s="39"/>
      <c r="G37" s="51"/>
      <c r="H37" s="51"/>
      <c r="I37" s="39"/>
      <c r="J37" s="39"/>
      <c r="K37" s="75"/>
      <c r="L37" s="75"/>
      <c r="M37" s="39"/>
      <c r="N37" s="39"/>
      <c r="O37" s="75"/>
      <c r="P37" s="75"/>
      <c r="Q37" s="39"/>
      <c r="R37" s="39"/>
      <c r="S37" s="51"/>
      <c r="T37" s="51"/>
      <c r="U37" s="39"/>
    </row>
    <row r="38" spans="1:21">
      <c r="A38" s="89"/>
      <c r="B38" s="178" t="s">
        <v>342</v>
      </c>
      <c r="C38" s="41">
        <v>243723</v>
      </c>
      <c r="D38" s="41"/>
      <c r="E38" s="42"/>
      <c r="F38" s="42"/>
      <c r="G38" s="41">
        <v>246191</v>
      </c>
      <c r="H38" s="41"/>
      <c r="I38" s="42"/>
      <c r="J38" s="42"/>
      <c r="K38" s="82" t="s">
        <v>276</v>
      </c>
      <c r="L38" s="82"/>
      <c r="M38" s="42"/>
      <c r="N38" s="42"/>
      <c r="O38" s="82" t="s">
        <v>276</v>
      </c>
      <c r="P38" s="82"/>
      <c r="Q38" s="42"/>
      <c r="R38" s="42"/>
      <c r="S38" s="41">
        <v>246191</v>
      </c>
      <c r="T38" s="41"/>
      <c r="U38" s="42"/>
    </row>
    <row r="39" spans="1:21">
      <c r="A39" s="89"/>
      <c r="B39" s="178"/>
      <c r="C39" s="41"/>
      <c r="D39" s="41"/>
      <c r="E39" s="42"/>
      <c r="F39" s="42"/>
      <c r="G39" s="41"/>
      <c r="H39" s="41"/>
      <c r="I39" s="42"/>
      <c r="J39" s="42"/>
      <c r="K39" s="82"/>
      <c r="L39" s="82"/>
      <c r="M39" s="42"/>
      <c r="N39" s="42"/>
      <c r="O39" s="82"/>
      <c r="P39" s="82"/>
      <c r="Q39" s="42"/>
      <c r="R39" s="42"/>
      <c r="S39" s="41"/>
      <c r="T39" s="41"/>
      <c r="U39" s="42"/>
    </row>
    <row r="40" spans="1:21">
      <c r="A40" s="89"/>
      <c r="B40" s="177" t="s">
        <v>343</v>
      </c>
      <c r="C40" s="51">
        <v>318896</v>
      </c>
      <c r="D40" s="51"/>
      <c r="E40" s="39"/>
      <c r="F40" s="39"/>
      <c r="G40" s="51">
        <v>318211</v>
      </c>
      <c r="H40" s="51"/>
      <c r="I40" s="39"/>
      <c r="J40" s="39"/>
      <c r="K40" s="75" t="s">
        <v>276</v>
      </c>
      <c r="L40" s="75"/>
      <c r="M40" s="39"/>
      <c r="N40" s="39"/>
      <c r="O40" s="75" t="s">
        <v>276</v>
      </c>
      <c r="P40" s="75"/>
      <c r="Q40" s="39"/>
      <c r="R40" s="39"/>
      <c r="S40" s="51">
        <v>318211</v>
      </c>
      <c r="T40" s="51"/>
      <c r="U40" s="39"/>
    </row>
    <row r="41" spans="1:21">
      <c r="A41" s="89"/>
      <c r="B41" s="177"/>
      <c r="C41" s="51"/>
      <c r="D41" s="51"/>
      <c r="E41" s="39"/>
      <c r="F41" s="39"/>
      <c r="G41" s="51"/>
      <c r="H41" s="51"/>
      <c r="I41" s="39"/>
      <c r="J41" s="39"/>
      <c r="K41" s="75"/>
      <c r="L41" s="75"/>
      <c r="M41" s="39"/>
      <c r="N41" s="39"/>
      <c r="O41" s="75"/>
      <c r="P41" s="75"/>
      <c r="Q41" s="39"/>
      <c r="R41" s="39"/>
      <c r="S41" s="51"/>
      <c r="T41" s="51"/>
      <c r="U41" s="39"/>
    </row>
    <row r="42" spans="1:21">
      <c r="A42" s="89"/>
      <c r="B42" s="178" t="s">
        <v>344</v>
      </c>
      <c r="C42" s="41">
        <v>21043</v>
      </c>
      <c r="D42" s="41"/>
      <c r="E42" s="42"/>
      <c r="F42" s="42"/>
      <c r="G42" s="41">
        <v>21016</v>
      </c>
      <c r="H42" s="41"/>
      <c r="I42" s="42"/>
      <c r="J42" s="42"/>
      <c r="K42" s="82" t="s">
        <v>276</v>
      </c>
      <c r="L42" s="82"/>
      <c r="M42" s="42"/>
      <c r="N42" s="42"/>
      <c r="O42" s="82" t="s">
        <v>276</v>
      </c>
      <c r="P42" s="82"/>
      <c r="Q42" s="42"/>
      <c r="R42" s="42"/>
      <c r="S42" s="41">
        <v>21016</v>
      </c>
      <c r="T42" s="41"/>
      <c r="U42" s="42"/>
    </row>
    <row r="43" spans="1:21">
      <c r="A43" s="89"/>
      <c r="B43" s="178"/>
      <c r="C43" s="41"/>
      <c r="D43" s="41"/>
      <c r="E43" s="42"/>
      <c r="F43" s="42"/>
      <c r="G43" s="41"/>
      <c r="H43" s="41"/>
      <c r="I43" s="42"/>
      <c r="J43" s="42"/>
      <c r="K43" s="82"/>
      <c r="L43" s="82"/>
      <c r="M43" s="42"/>
      <c r="N43" s="42"/>
      <c r="O43" s="82"/>
      <c r="P43" s="82"/>
      <c r="Q43" s="42"/>
      <c r="R43" s="42"/>
      <c r="S43" s="41"/>
      <c r="T43" s="41"/>
      <c r="U43" s="42"/>
    </row>
    <row r="44" spans="1:21">
      <c r="A44" s="89"/>
      <c r="B44" s="177" t="s">
        <v>345</v>
      </c>
      <c r="C44" s="51">
        <v>55281</v>
      </c>
      <c r="D44" s="51"/>
      <c r="E44" s="39"/>
      <c r="F44" s="39"/>
      <c r="G44" s="51">
        <v>54800</v>
      </c>
      <c r="H44" s="51"/>
      <c r="I44" s="39"/>
      <c r="J44" s="39"/>
      <c r="K44" s="75" t="s">
        <v>276</v>
      </c>
      <c r="L44" s="75"/>
      <c r="M44" s="39"/>
      <c r="N44" s="39"/>
      <c r="O44" s="75" t="s">
        <v>276</v>
      </c>
      <c r="P44" s="75"/>
      <c r="Q44" s="39"/>
      <c r="R44" s="39"/>
      <c r="S44" s="51">
        <v>54800</v>
      </c>
      <c r="T44" s="51"/>
      <c r="U44" s="39"/>
    </row>
    <row r="45" spans="1:21">
      <c r="A45" s="89"/>
      <c r="B45" s="177"/>
      <c r="C45" s="51"/>
      <c r="D45" s="51"/>
      <c r="E45" s="39"/>
      <c r="F45" s="39"/>
      <c r="G45" s="51"/>
      <c r="H45" s="51"/>
      <c r="I45" s="39"/>
      <c r="J45" s="39"/>
      <c r="K45" s="75"/>
      <c r="L45" s="75"/>
      <c r="M45" s="39"/>
      <c r="N45" s="39"/>
      <c r="O45" s="75"/>
      <c r="P45" s="75"/>
      <c r="Q45" s="39"/>
      <c r="R45" s="39"/>
      <c r="S45" s="51"/>
      <c r="T45" s="51"/>
      <c r="U45" s="39"/>
    </row>
    <row r="46" spans="1:21">
      <c r="A46" s="89"/>
      <c r="B46" s="40" t="s">
        <v>36</v>
      </c>
      <c r="C46" s="41">
        <v>8276</v>
      </c>
      <c r="D46" s="41"/>
      <c r="E46" s="42"/>
      <c r="F46" s="42"/>
      <c r="G46" s="41">
        <v>8276</v>
      </c>
      <c r="H46" s="41"/>
      <c r="I46" s="42"/>
      <c r="J46" s="42"/>
      <c r="K46" s="82" t="s">
        <v>276</v>
      </c>
      <c r="L46" s="82"/>
      <c r="M46" s="42"/>
      <c r="N46" s="42"/>
      <c r="O46" s="41">
        <v>8276</v>
      </c>
      <c r="P46" s="41"/>
      <c r="Q46" s="42"/>
      <c r="R46" s="42"/>
      <c r="S46" s="82" t="s">
        <v>276</v>
      </c>
      <c r="T46" s="82"/>
      <c r="U46" s="42"/>
    </row>
    <row r="47" spans="1:21" ht="15.75" thickBot="1">
      <c r="A47" s="89"/>
      <c r="B47" s="40"/>
      <c r="C47" s="98"/>
      <c r="D47" s="98"/>
      <c r="E47" s="99"/>
      <c r="F47" s="99"/>
      <c r="G47" s="98"/>
      <c r="H47" s="98"/>
      <c r="I47" s="99"/>
      <c r="J47" s="99"/>
      <c r="K47" s="100"/>
      <c r="L47" s="100"/>
      <c r="M47" s="99"/>
      <c r="N47" s="99"/>
      <c r="O47" s="98"/>
      <c r="P47" s="98"/>
      <c r="Q47" s="99"/>
      <c r="R47" s="99"/>
      <c r="S47" s="100"/>
      <c r="T47" s="100"/>
      <c r="U47" s="99"/>
    </row>
    <row r="48" spans="1:21">
      <c r="A48" s="89"/>
      <c r="B48" s="179" t="s">
        <v>721</v>
      </c>
      <c r="C48" s="105" t="s">
        <v>255</v>
      </c>
      <c r="D48" s="106">
        <v>2269844</v>
      </c>
      <c r="E48" s="97"/>
      <c r="F48" s="97"/>
      <c r="G48" s="105" t="s">
        <v>255</v>
      </c>
      <c r="H48" s="106">
        <v>2277150</v>
      </c>
      <c r="I48" s="97"/>
      <c r="J48" s="97"/>
      <c r="K48" s="105" t="s">
        <v>255</v>
      </c>
      <c r="L48" s="106">
        <v>29174</v>
      </c>
      <c r="M48" s="97"/>
      <c r="N48" s="97"/>
      <c r="O48" s="105" t="s">
        <v>255</v>
      </c>
      <c r="P48" s="106">
        <v>279992</v>
      </c>
      <c r="Q48" s="97"/>
      <c r="R48" s="97"/>
      <c r="S48" s="105" t="s">
        <v>255</v>
      </c>
      <c r="T48" s="106">
        <v>1967984</v>
      </c>
      <c r="U48" s="97"/>
    </row>
    <row r="49" spans="1:21" ht="15.75" thickBot="1">
      <c r="A49" s="89"/>
      <c r="B49" s="179"/>
      <c r="C49" s="62"/>
      <c r="D49" s="64"/>
      <c r="E49" s="66"/>
      <c r="F49" s="66"/>
      <c r="G49" s="62"/>
      <c r="H49" s="64"/>
      <c r="I49" s="66"/>
      <c r="J49" s="66"/>
      <c r="K49" s="62"/>
      <c r="L49" s="64"/>
      <c r="M49" s="66"/>
      <c r="N49" s="66"/>
      <c r="O49" s="62"/>
      <c r="P49" s="64"/>
      <c r="Q49" s="66"/>
      <c r="R49" s="66"/>
      <c r="S49" s="62"/>
      <c r="T49" s="64"/>
      <c r="U49" s="66"/>
    </row>
    <row r="50" spans="1:21" ht="15.75" thickTop="1">
      <c r="A50" s="89"/>
      <c r="B50" s="71" t="s">
        <v>722</v>
      </c>
      <c r="C50" s="73"/>
      <c r="D50" s="73"/>
      <c r="E50" s="74"/>
      <c r="F50" s="74"/>
      <c r="G50" s="73"/>
      <c r="H50" s="73"/>
      <c r="I50" s="74"/>
      <c r="J50" s="74"/>
      <c r="K50" s="73"/>
      <c r="L50" s="73"/>
      <c r="M50" s="74"/>
      <c r="N50" s="74"/>
      <c r="O50" s="73"/>
      <c r="P50" s="73"/>
      <c r="Q50" s="74"/>
      <c r="R50" s="74"/>
      <c r="S50" s="73"/>
      <c r="T50" s="73"/>
      <c r="U50" s="74"/>
    </row>
    <row r="51" spans="1:21">
      <c r="A51" s="89"/>
      <c r="B51" s="71"/>
      <c r="C51" s="72"/>
      <c r="D51" s="72"/>
      <c r="E51" s="42"/>
      <c r="F51" s="42"/>
      <c r="G51" s="72"/>
      <c r="H51" s="72"/>
      <c r="I51" s="42"/>
      <c r="J51" s="42"/>
      <c r="K51" s="72"/>
      <c r="L51" s="72"/>
      <c r="M51" s="42"/>
      <c r="N51" s="42"/>
      <c r="O51" s="72"/>
      <c r="P51" s="72"/>
      <c r="Q51" s="42"/>
      <c r="R51" s="42"/>
      <c r="S51" s="72"/>
      <c r="T51" s="72"/>
      <c r="U51" s="42"/>
    </row>
    <row r="52" spans="1:21">
      <c r="A52" s="89"/>
      <c r="B52" s="50" t="s">
        <v>85</v>
      </c>
      <c r="C52" s="77"/>
      <c r="D52" s="77"/>
      <c r="E52" s="39"/>
      <c r="F52" s="39"/>
      <c r="G52" s="77"/>
      <c r="H52" s="77"/>
      <c r="I52" s="39"/>
      <c r="J52" s="39"/>
      <c r="K52" s="77"/>
      <c r="L52" s="77"/>
      <c r="M52" s="39"/>
      <c r="N52" s="39"/>
      <c r="O52" s="77"/>
      <c r="P52" s="77"/>
      <c r="Q52" s="39"/>
      <c r="R52" s="39"/>
      <c r="S52" s="77"/>
      <c r="T52" s="77"/>
      <c r="U52" s="39"/>
    </row>
    <row r="53" spans="1:21">
      <c r="A53" s="89"/>
      <c r="B53" s="50"/>
      <c r="C53" s="77"/>
      <c r="D53" s="77"/>
      <c r="E53" s="39"/>
      <c r="F53" s="39"/>
      <c r="G53" s="77"/>
      <c r="H53" s="77"/>
      <c r="I53" s="39"/>
      <c r="J53" s="39"/>
      <c r="K53" s="77"/>
      <c r="L53" s="77"/>
      <c r="M53" s="39"/>
      <c r="N53" s="39"/>
      <c r="O53" s="77"/>
      <c r="P53" s="77"/>
      <c r="Q53" s="39"/>
      <c r="R53" s="39"/>
      <c r="S53" s="77"/>
      <c r="T53" s="77"/>
      <c r="U53" s="39"/>
    </row>
    <row r="54" spans="1:21">
      <c r="A54" s="89"/>
      <c r="B54" s="178" t="s">
        <v>43</v>
      </c>
      <c r="C54" s="79" t="s">
        <v>255</v>
      </c>
      <c r="D54" s="41">
        <v>288718</v>
      </c>
      <c r="E54" s="42"/>
      <c r="F54" s="42"/>
      <c r="G54" s="79" t="s">
        <v>255</v>
      </c>
      <c r="H54" s="41">
        <v>288718</v>
      </c>
      <c r="I54" s="42"/>
      <c r="J54" s="42"/>
      <c r="K54" s="79" t="s">
        <v>255</v>
      </c>
      <c r="L54" s="82" t="s">
        <v>276</v>
      </c>
      <c r="M54" s="42"/>
      <c r="N54" s="42"/>
      <c r="O54" s="79" t="s">
        <v>255</v>
      </c>
      <c r="P54" s="41">
        <v>288718</v>
      </c>
      <c r="Q54" s="42"/>
      <c r="R54" s="42"/>
      <c r="S54" s="79" t="s">
        <v>255</v>
      </c>
      <c r="T54" s="82" t="s">
        <v>276</v>
      </c>
      <c r="U54" s="42"/>
    </row>
    <row r="55" spans="1:21">
      <c r="A55" s="89"/>
      <c r="B55" s="178"/>
      <c r="C55" s="79"/>
      <c r="D55" s="41"/>
      <c r="E55" s="42"/>
      <c r="F55" s="42"/>
      <c r="G55" s="79"/>
      <c r="H55" s="41"/>
      <c r="I55" s="42"/>
      <c r="J55" s="42"/>
      <c r="K55" s="79"/>
      <c r="L55" s="82"/>
      <c r="M55" s="42"/>
      <c r="N55" s="42"/>
      <c r="O55" s="79"/>
      <c r="P55" s="41"/>
      <c r="Q55" s="42"/>
      <c r="R55" s="42"/>
      <c r="S55" s="79"/>
      <c r="T55" s="82"/>
      <c r="U55" s="42"/>
    </row>
    <row r="56" spans="1:21">
      <c r="A56" s="89"/>
      <c r="B56" s="177" t="s">
        <v>723</v>
      </c>
      <c r="C56" s="51">
        <v>1546351</v>
      </c>
      <c r="D56" s="51"/>
      <c r="E56" s="39"/>
      <c r="F56" s="39"/>
      <c r="G56" s="51">
        <v>1550974</v>
      </c>
      <c r="H56" s="51"/>
      <c r="I56" s="39"/>
      <c r="J56" s="39"/>
      <c r="K56" s="75" t="s">
        <v>276</v>
      </c>
      <c r="L56" s="75"/>
      <c r="M56" s="39"/>
      <c r="N56" s="39"/>
      <c r="O56" s="51">
        <v>1550974</v>
      </c>
      <c r="P56" s="51"/>
      <c r="Q56" s="39"/>
      <c r="R56" s="39"/>
      <c r="S56" s="75" t="s">
        <v>276</v>
      </c>
      <c r="T56" s="75"/>
      <c r="U56" s="39"/>
    </row>
    <row r="57" spans="1:21">
      <c r="A57" s="89"/>
      <c r="B57" s="177"/>
      <c r="C57" s="51"/>
      <c r="D57" s="51"/>
      <c r="E57" s="39"/>
      <c r="F57" s="39"/>
      <c r="G57" s="51"/>
      <c r="H57" s="51"/>
      <c r="I57" s="39"/>
      <c r="J57" s="39"/>
      <c r="K57" s="75"/>
      <c r="L57" s="75"/>
      <c r="M57" s="39"/>
      <c r="N57" s="39"/>
      <c r="O57" s="51"/>
      <c r="P57" s="51"/>
      <c r="Q57" s="39"/>
      <c r="R57" s="39"/>
      <c r="S57" s="75"/>
      <c r="T57" s="75"/>
      <c r="U57" s="39"/>
    </row>
    <row r="58" spans="1:21">
      <c r="A58" s="89"/>
      <c r="B58" s="40" t="s">
        <v>86</v>
      </c>
      <c r="C58" s="41">
        <v>47499</v>
      </c>
      <c r="D58" s="41"/>
      <c r="E58" s="42"/>
      <c r="F58" s="42"/>
      <c r="G58" s="41">
        <v>47499</v>
      </c>
      <c r="H58" s="41"/>
      <c r="I58" s="42"/>
      <c r="J58" s="42"/>
      <c r="K58" s="82" t="s">
        <v>276</v>
      </c>
      <c r="L58" s="82"/>
      <c r="M58" s="42"/>
      <c r="N58" s="42"/>
      <c r="O58" s="41">
        <v>47499</v>
      </c>
      <c r="P58" s="41"/>
      <c r="Q58" s="42"/>
      <c r="R58" s="42"/>
      <c r="S58" s="82" t="s">
        <v>276</v>
      </c>
      <c r="T58" s="82"/>
      <c r="U58" s="42"/>
    </row>
    <row r="59" spans="1:21">
      <c r="A59" s="89"/>
      <c r="B59" s="40"/>
      <c r="C59" s="41"/>
      <c r="D59" s="41"/>
      <c r="E59" s="42"/>
      <c r="F59" s="42"/>
      <c r="G59" s="41"/>
      <c r="H59" s="41"/>
      <c r="I59" s="42"/>
      <c r="J59" s="42"/>
      <c r="K59" s="82"/>
      <c r="L59" s="82"/>
      <c r="M59" s="42"/>
      <c r="N59" s="42"/>
      <c r="O59" s="41"/>
      <c r="P59" s="41"/>
      <c r="Q59" s="42"/>
      <c r="R59" s="42"/>
      <c r="S59" s="82"/>
      <c r="T59" s="82"/>
      <c r="U59" s="42"/>
    </row>
    <row r="60" spans="1:21">
      <c r="A60" s="89"/>
      <c r="B60" s="50" t="s">
        <v>724</v>
      </c>
      <c r="C60" s="51">
        <v>140000</v>
      </c>
      <c r="D60" s="51"/>
      <c r="E60" s="39"/>
      <c r="F60" s="39"/>
      <c r="G60" s="51">
        <v>145210</v>
      </c>
      <c r="H60" s="51"/>
      <c r="I60" s="39"/>
      <c r="J60" s="39"/>
      <c r="K60" s="75" t="s">
        <v>276</v>
      </c>
      <c r="L60" s="75"/>
      <c r="M60" s="39"/>
      <c r="N60" s="39"/>
      <c r="O60" s="51">
        <v>145210</v>
      </c>
      <c r="P60" s="51"/>
      <c r="Q60" s="39"/>
      <c r="R60" s="39"/>
      <c r="S60" s="75" t="s">
        <v>276</v>
      </c>
      <c r="T60" s="75"/>
      <c r="U60" s="39"/>
    </row>
    <row r="61" spans="1:21">
      <c r="A61" s="89"/>
      <c r="B61" s="50"/>
      <c r="C61" s="51"/>
      <c r="D61" s="51"/>
      <c r="E61" s="39"/>
      <c r="F61" s="39"/>
      <c r="G61" s="51"/>
      <c r="H61" s="51"/>
      <c r="I61" s="39"/>
      <c r="J61" s="39"/>
      <c r="K61" s="75"/>
      <c r="L61" s="75"/>
      <c r="M61" s="39"/>
      <c r="N61" s="39"/>
      <c r="O61" s="51"/>
      <c r="P61" s="51"/>
      <c r="Q61" s="39"/>
      <c r="R61" s="39"/>
      <c r="S61" s="75"/>
      <c r="T61" s="75"/>
      <c r="U61" s="39"/>
    </row>
    <row r="62" spans="1:21">
      <c r="A62" s="89"/>
      <c r="B62" s="40" t="s">
        <v>725</v>
      </c>
      <c r="C62" s="41">
        <v>2796</v>
      </c>
      <c r="D62" s="41"/>
      <c r="E62" s="42"/>
      <c r="F62" s="42"/>
      <c r="G62" s="41">
        <v>2796</v>
      </c>
      <c r="H62" s="41"/>
      <c r="I62" s="42"/>
      <c r="J62" s="42"/>
      <c r="K62" s="82" t="s">
        <v>276</v>
      </c>
      <c r="L62" s="82"/>
      <c r="M62" s="42"/>
      <c r="N62" s="42"/>
      <c r="O62" s="41">
        <v>2796</v>
      </c>
      <c r="P62" s="41"/>
      <c r="Q62" s="42"/>
      <c r="R62" s="42"/>
      <c r="S62" s="82" t="s">
        <v>276</v>
      </c>
      <c r="T62" s="82"/>
      <c r="U62" s="42"/>
    </row>
    <row r="63" spans="1:21">
      <c r="A63" s="89"/>
      <c r="B63" s="40"/>
      <c r="C63" s="41"/>
      <c r="D63" s="41"/>
      <c r="E63" s="42"/>
      <c r="F63" s="42"/>
      <c r="G63" s="41"/>
      <c r="H63" s="41"/>
      <c r="I63" s="42"/>
      <c r="J63" s="42"/>
      <c r="K63" s="82"/>
      <c r="L63" s="82"/>
      <c r="M63" s="42"/>
      <c r="N63" s="42"/>
      <c r="O63" s="41"/>
      <c r="P63" s="41"/>
      <c r="Q63" s="42"/>
      <c r="R63" s="42"/>
      <c r="S63" s="82"/>
      <c r="T63" s="82"/>
      <c r="U63" s="42"/>
    </row>
    <row r="64" spans="1:21">
      <c r="A64" s="89"/>
      <c r="B64" s="50" t="s">
        <v>48</v>
      </c>
      <c r="C64" s="75">
        <v>902</v>
      </c>
      <c r="D64" s="75"/>
      <c r="E64" s="39"/>
      <c r="F64" s="39"/>
      <c r="G64" s="75">
        <v>902</v>
      </c>
      <c r="H64" s="75"/>
      <c r="I64" s="39"/>
      <c r="J64" s="39"/>
      <c r="K64" s="75" t="s">
        <v>276</v>
      </c>
      <c r="L64" s="75"/>
      <c r="M64" s="39"/>
      <c r="N64" s="39"/>
      <c r="O64" s="75">
        <v>902</v>
      </c>
      <c r="P64" s="75"/>
      <c r="Q64" s="39"/>
      <c r="R64" s="39"/>
      <c r="S64" s="75" t="s">
        <v>276</v>
      </c>
      <c r="T64" s="75"/>
      <c r="U64" s="39"/>
    </row>
    <row r="65" spans="1:21" ht="15.75" thickBot="1">
      <c r="A65" s="89"/>
      <c r="B65" s="50"/>
      <c r="C65" s="44"/>
      <c r="D65" s="44"/>
      <c r="E65" s="53"/>
      <c r="F65" s="53"/>
      <c r="G65" s="44"/>
      <c r="H65" s="44"/>
      <c r="I65" s="53"/>
      <c r="J65" s="53"/>
      <c r="K65" s="44"/>
      <c r="L65" s="44"/>
      <c r="M65" s="53"/>
      <c r="N65" s="53"/>
      <c r="O65" s="44"/>
      <c r="P65" s="44"/>
      <c r="Q65" s="53"/>
      <c r="R65" s="53"/>
      <c r="S65" s="44"/>
      <c r="T65" s="44"/>
      <c r="U65" s="53"/>
    </row>
    <row r="66" spans="1:21">
      <c r="A66" s="89"/>
      <c r="B66" s="180" t="s">
        <v>726</v>
      </c>
      <c r="C66" s="117" t="s">
        <v>255</v>
      </c>
      <c r="D66" s="47">
        <v>2026266</v>
      </c>
      <c r="E66" s="48"/>
      <c r="F66" s="48"/>
      <c r="G66" s="117" t="s">
        <v>255</v>
      </c>
      <c r="H66" s="47">
        <v>2036099</v>
      </c>
      <c r="I66" s="48"/>
      <c r="J66" s="48"/>
      <c r="K66" s="117" t="s">
        <v>255</v>
      </c>
      <c r="L66" s="118" t="s">
        <v>276</v>
      </c>
      <c r="M66" s="48"/>
      <c r="N66" s="48"/>
      <c r="O66" s="117" t="s">
        <v>255</v>
      </c>
      <c r="P66" s="47">
        <v>2036099</v>
      </c>
      <c r="Q66" s="48"/>
      <c r="R66" s="48"/>
      <c r="S66" s="117" t="s">
        <v>255</v>
      </c>
      <c r="T66" s="118" t="s">
        <v>276</v>
      </c>
      <c r="U66" s="48"/>
    </row>
    <row r="67" spans="1:21" ht="15.75" thickBot="1">
      <c r="A67" s="89"/>
      <c r="B67" s="180"/>
      <c r="C67" s="81"/>
      <c r="D67" s="56"/>
      <c r="E67" s="57"/>
      <c r="F67" s="57"/>
      <c r="G67" s="81"/>
      <c r="H67" s="56"/>
      <c r="I67" s="57"/>
      <c r="J67" s="57"/>
      <c r="K67" s="81"/>
      <c r="L67" s="84"/>
      <c r="M67" s="57"/>
      <c r="N67" s="57"/>
      <c r="O67" s="81"/>
      <c r="P67" s="56"/>
      <c r="Q67" s="57"/>
      <c r="R67" s="57"/>
      <c r="S67" s="81"/>
      <c r="T67" s="84"/>
      <c r="U67" s="57"/>
    </row>
    <row r="68" spans="1:21" ht="15.75" thickTop="1">
      <c r="A68" s="89"/>
      <c r="B68" s="181"/>
      <c r="C68" s="182" t="s">
        <v>727</v>
      </c>
      <c r="D68" s="182"/>
      <c r="E68" s="182"/>
      <c r="F68" s="65"/>
      <c r="G68" s="166"/>
      <c r="H68" s="166"/>
      <c r="I68" s="65"/>
      <c r="J68" s="65"/>
      <c r="K68" s="166"/>
      <c r="L68" s="166"/>
      <c r="M68" s="65"/>
      <c r="N68" s="65"/>
      <c r="O68" s="166"/>
      <c r="P68" s="166"/>
      <c r="Q68" s="65"/>
      <c r="R68" s="65"/>
      <c r="S68" s="166"/>
      <c r="T68" s="166"/>
      <c r="U68" s="65"/>
    </row>
    <row r="69" spans="1:21" ht="15.75" thickBot="1">
      <c r="A69" s="89"/>
      <c r="B69" s="181"/>
      <c r="C69" s="35"/>
      <c r="D69" s="35"/>
      <c r="E69" s="35"/>
      <c r="F69" s="39"/>
      <c r="G69" s="77"/>
      <c r="H69" s="77"/>
      <c r="I69" s="39"/>
      <c r="J69" s="39"/>
      <c r="K69" s="77"/>
      <c r="L69" s="77"/>
      <c r="M69" s="39"/>
      <c r="N69" s="39"/>
      <c r="O69" s="77"/>
      <c r="P69" s="77"/>
      <c r="Q69" s="39"/>
      <c r="R69" s="39"/>
      <c r="S69" s="77"/>
      <c r="T69" s="77"/>
      <c r="U69" s="39"/>
    </row>
    <row r="70" spans="1:21">
      <c r="A70" s="89"/>
      <c r="B70" s="71" t="s">
        <v>728</v>
      </c>
      <c r="C70" s="115"/>
      <c r="D70" s="115"/>
      <c r="E70" s="48"/>
      <c r="F70" s="42"/>
      <c r="G70" s="72"/>
      <c r="H70" s="72"/>
      <c r="I70" s="42"/>
      <c r="J70" s="42"/>
      <c r="K70" s="72"/>
      <c r="L70" s="72"/>
      <c r="M70" s="42"/>
      <c r="N70" s="42"/>
      <c r="O70" s="72"/>
      <c r="P70" s="72"/>
      <c r="Q70" s="42"/>
      <c r="R70" s="42"/>
      <c r="S70" s="72"/>
      <c r="T70" s="72"/>
      <c r="U70" s="42"/>
    </row>
    <row r="71" spans="1:21">
      <c r="A71" s="89"/>
      <c r="B71" s="71"/>
      <c r="C71" s="72"/>
      <c r="D71" s="72"/>
      <c r="E71" s="42"/>
      <c r="F71" s="42"/>
      <c r="G71" s="72"/>
      <c r="H71" s="72"/>
      <c r="I71" s="42"/>
      <c r="J71" s="42"/>
      <c r="K71" s="72"/>
      <c r="L71" s="72"/>
      <c r="M71" s="42"/>
      <c r="N71" s="42"/>
      <c r="O71" s="72"/>
      <c r="P71" s="72"/>
      <c r="Q71" s="42"/>
      <c r="R71" s="42"/>
      <c r="S71" s="72"/>
      <c r="T71" s="72"/>
      <c r="U71" s="42"/>
    </row>
    <row r="72" spans="1:21">
      <c r="A72" s="89"/>
      <c r="B72" s="50" t="s">
        <v>729</v>
      </c>
      <c r="C72" s="60" t="s">
        <v>255</v>
      </c>
      <c r="D72" s="51">
        <v>334100</v>
      </c>
      <c r="E72" s="39"/>
      <c r="F72" s="39"/>
      <c r="G72" s="60" t="s">
        <v>255</v>
      </c>
      <c r="H72" s="75" t="s">
        <v>276</v>
      </c>
      <c r="I72" s="39"/>
      <c r="J72" s="39"/>
      <c r="K72" s="60" t="s">
        <v>255</v>
      </c>
      <c r="L72" s="75" t="s">
        <v>276</v>
      </c>
      <c r="M72" s="39"/>
      <c r="N72" s="39"/>
      <c r="O72" s="60" t="s">
        <v>255</v>
      </c>
      <c r="P72" s="75" t="s">
        <v>276</v>
      </c>
      <c r="Q72" s="39"/>
      <c r="R72" s="39"/>
      <c r="S72" s="60" t="s">
        <v>255</v>
      </c>
      <c r="T72" s="75" t="s">
        <v>276</v>
      </c>
      <c r="U72" s="39"/>
    </row>
    <row r="73" spans="1:21">
      <c r="A73" s="89"/>
      <c r="B73" s="50"/>
      <c r="C73" s="60"/>
      <c r="D73" s="51"/>
      <c r="E73" s="39"/>
      <c r="F73" s="39"/>
      <c r="G73" s="60"/>
      <c r="H73" s="75"/>
      <c r="I73" s="39"/>
      <c r="J73" s="39"/>
      <c r="K73" s="60"/>
      <c r="L73" s="75"/>
      <c r="M73" s="39"/>
      <c r="N73" s="39"/>
      <c r="O73" s="60"/>
      <c r="P73" s="75"/>
      <c r="Q73" s="39"/>
      <c r="R73" s="39"/>
      <c r="S73" s="60"/>
      <c r="T73" s="75"/>
      <c r="U73" s="39"/>
    </row>
    <row r="74" spans="1:21">
      <c r="A74" s="89"/>
      <c r="B74" s="40" t="s">
        <v>730</v>
      </c>
      <c r="C74" s="41">
        <v>12437</v>
      </c>
      <c r="D74" s="41"/>
      <c r="E74" s="42"/>
      <c r="F74" s="42"/>
      <c r="G74" s="82" t="s">
        <v>276</v>
      </c>
      <c r="H74" s="82"/>
      <c r="I74" s="42"/>
      <c r="J74" s="42"/>
      <c r="K74" s="82" t="s">
        <v>276</v>
      </c>
      <c r="L74" s="82"/>
      <c r="M74" s="42"/>
      <c r="N74" s="42"/>
      <c r="O74" s="82" t="s">
        <v>276</v>
      </c>
      <c r="P74" s="82"/>
      <c r="Q74" s="42"/>
      <c r="R74" s="42"/>
      <c r="S74" s="82" t="s">
        <v>276</v>
      </c>
      <c r="T74" s="82"/>
      <c r="U74" s="42"/>
    </row>
    <row r="75" spans="1:21" ht="15.75" thickBot="1">
      <c r="A75" s="89"/>
      <c r="B75" s="40"/>
      <c r="C75" s="98"/>
      <c r="D75" s="98"/>
      <c r="E75" s="99"/>
      <c r="F75" s="99"/>
      <c r="G75" s="100"/>
      <c r="H75" s="100"/>
      <c r="I75" s="99"/>
      <c r="J75" s="99"/>
      <c r="K75" s="100"/>
      <c r="L75" s="100"/>
      <c r="M75" s="99"/>
      <c r="N75" s="99"/>
      <c r="O75" s="100"/>
      <c r="P75" s="100"/>
      <c r="Q75" s="99"/>
      <c r="R75" s="99"/>
      <c r="S75" s="100"/>
      <c r="T75" s="100"/>
      <c r="U75" s="99"/>
    </row>
    <row r="76" spans="1:21">
      <c r="A76" s="89"/>
      <c r="B76" s="179" t="s">
        <v>731</v>
      </c>
      <c r="C76" s="105" t="s">
        <v>255</v>
      </c>
      <c r="D76" s="106">
        <v>346537</v>
      </c>
      <c r="E76" s="97"/>
      <c r="F76" s="97"/>
      <c r="G76" s="105" t="s">
        <v>255</v>
      </c>
      <c r="H76" s="107" t="s">
        <v>276</v>
      </c>
      <c r="I76" s="97"/>
      <c r="J76" s="97"/>
      <c r="K76" s="105" t="s">
        <v>255</v>
      </c>
      <c r="L76" s="107" t="s">
        <v>276</v>
      </c>
      <c r="M76" s="97"/>
      <c r="N76" s="97"/>
      <c r="O76" s="105" t="s">
        <v>255</v>
      </c>
      <c r="P76" s="107" t="s">
        <v>276</v>
      </c>
      <c r="Q76" s="97"/>
      <c r="R76" s="97"/>
      <c r="S76" s="105" t="s">
        <v>255</v>
      </c>
      <c r="T76" s="107" t="s">
        <v>276</v>
      </c>
      <c r="U76" s="97"/>
    </row>
    <row r="77" spans="1:21" ht="15.75" thickBot="1">
      <c r="A77" s="89"/>
      <c r="B77" s="179"/>
      <c r="C77" s="62"/>
      <c r="D77" s="64"/>
      <c r="E77" s="66"/>
      <c r="F77" s="66"/>
      <c r="G77" s="62"/>
      <c r="H77" s="76"/>
      <c r="I77" s="66"/>
      <c r="J77" s="66"/>
      <c r="K77" s="62"/>
      <c r="L77" s="76"/>
      <c r="M77" s="66"/>
      <c r="N77" s="66"/>
      <c r="O77" s="62"/>
      <c r="P77" s="76"/>
      <c r="Q77" s="66"/>
      <c r="R77" s="66"/>
      <c r="S77" s="62"/>
      <c r="T77" s="76"/>
      <c r="U77" s="66"/>
    </row>
    <row r="78" spans="1:21" ht="15.75" thickTop="1">
      <c r="A78" s="89"/>
      <c r="B78" s="146"/>
      <c r="C78" s="146"/>
      <c r="D78" s="146"/>
      <c r="E78" s="146"/>
      <c r="F78" s="146"/>
      <c r="G78" s="146"/>
      <c r="H78" s="146"/>
      <c r="I78" s="146"/>
      <c r="J78" s="146"/>
      <c r="K78" s="146"/>
      <c r="L78" s="146"/>
      <c r="M78" s="146"/>
      <c r="N78" s="146"/>
      <c r="O78" s="146"/>
      <c r="P78" s="146"/>
      <c r="Q78" s="146"/>
      <c r="R78" s="146"/>
      <c r="S78" s="146"/>
      <c r="T78" s="146"/>
      <c r="U78" s="146"/>
    </row>
    <row r="79" spans="1:21">
      <c r="A79" s="89"/>
      <c r="B79" s="13"/>
      <c r="C79" s="13"/>
    </row>
    <row r="80" spans="1:21" ht="33.75">
      <c r="A80" s="89"/>
      <c r="B80" s="183">
        <v>-1</v>
      </c>
      <c r="C80" s="184" t="s">
        <v>732</v>
      </c>
    </row>
    <row r="81" spans="1:21">
      <c r="A81" s="89"/>
      <c r="B81" s="13"/>
      <c r="C81" s="13"/>
    </row>
    <row r="82" spans="1:21">
      <c r="A82" s="89"/>
      <c r="B82" s="183">
        <v>-2</v>
      </c>
      <c r="C82" s="184" t="s">
        <v>733</v>
      </c>
    </row>
    <row r="83" spans="1:21">
      <c r="A83" s="89"/>
      <c r="B83" s="13"/>
      <c r="C83" s="13"/>
    </row>
    <row r="84" spans="1:21" ht="45">
      <c r="A84" s="89"/>
      <c r="B84" s="183">
        <v>-3</v>
      </c>
      <c r="C84" s="184" t="s">
        <v>734</v>
      </c>
    </row>
    <row r="85" spans="1:21">
      <c r="A85" s="89"/>
      <c r="B85" s="88"/>
      <c r="C85" s="88"/>
      <c r="D85" s="88"/>
      <c r="E85" s="88"/>
      <c r="F85" s="88"/>
      <c r="G85" s="88"/>
      <c r="H85" s="88"/>
      <c r="I85" s="88"/>
      <c r="J85" s="88"/>
      <c r="K85" s="88"/>
      <c r="L85" s="88"/>
      <c r="M85" s="88"/>
      <c r="N85" s="88"/>
      <c r="O85" s="88"/>
      <c r="P85" s="88"/>
      <c r="Q85" s="88"/>
      <c r="R85" s="88"/>
      <c r="S85" s="88"/>
      <c r="T85" s="88"/>
      <c r="U85" s="88"/>
    </row>
    <row r="86" spans="1:21">
      <c r="A86" s="89"/>
      <c r="B86" s="92" t="s">
        <v>735</v>
      </c>
      <c r="C86" s="92"/>
      <c r="D86" s="92"/>
      <c r="E86" s="92"/>
      <c r="F86" s="92"/>
      <c r="G86" s="92"/>
      <c r="H86" s="92"/>
      <c r="I86" s="92"/>
      <c r="J86" s="92"/>
      <c r="K86" s="92"/>
      <c r="L86" s="92"/>
      <c r="M86" s="92"/>
      <c r="N86" s="92"/>
      <c r="O86" s="92"/>
      <c r="P86" s="92"/>
      <c r="Q86" s="92"/>
      <c r="R86" s="92"/>
      <c r="S86" s="92"/>
      <c r="T86" s="92"/>
      <c r="U86" s="92"/>
    </row>
    <row r="87" spans="1:21">
      <c r="A87" s="89"/>
      <c r="B87" s="33"/>
      <c r="C87" s="33"/>
      <c r="D87" s="33"/>
      <c r="E87" s="33"/>
      <c r="F87" s="33"/>
      <c r="G87" s="33"/>
      <c r="H87" s="33"/>
      <c r="I87" s="33"/>
      <c r="J87" s="33"/>
      <c r="K87" s="33"/>
      <c r="L87" s="33"/>
      <c r="M87" s="33"/>
      <c r="N87" s="33"/>
      <c r="O87" s="33"/>
      <c r="P87" s="33"/>
      <c r="Q87" s="33"/>
      <c r="R87" s="33"/>
      <c r="S87" s="33"/>
      <c r="T87" s="33"/>
      <c r="U87" s="33"/>
    </row>
    <row r="88" spans="1:21">
      <c r="A88" s="89"/>
      <c r="B88" s="13"/>
      <c r="C88" s="13"/>
      <c r="D88" s="13"/>
      <c r="E88" s="13"/>
      <c r="F88" s="13"/>
      <c r="G88" s="13"/>
      <c r="H88" s="13"/>
      <c r="I88" s="13"/>
      <c r="J88" s="13"/>
      <c r="K88" s="13"/>
      <c r="L88" s="13"/>
      <c r="M88" s="13"/>
      <c r="N88" s="13"/>
      <c r="O88" s="13"/>
      <c r="P88" s="13"/>
      <c r="Q88" s="13"/>
      <c r="R88" s="13"/>
      <c r="S88" s="13"/>
      <c r="T88" s="13"/>
      <c r="U88" s="13"/>
    </row>
    <row r="89" spans="1:21" ht="15.75" thickBot="1">
      <c r="A89" s="89"/>
      <c r="B89" s="14"/>
      <c r="C89" s="35" t="s">
        <v>270</v>
      </c>
      <c r="D89" s="35"/>
      <c r="E89" s="35"/>
      <c r="F89" s="35"/>
      <c r="G89" s="35"/>
      <c r="H89" s="35"/>
      <c r="I89" s="35"/>
      <c r="J89" s="35"/>
      <c r="K89" s="35"/>
      <c r="L89" s="35"/>
      <c r="M89" s="35"/>
      <c r="N89" s="35"/>
      <c r="O89" s="35"/>
      <c r="P89" s="35"/>
      <c r="Q89" s="35"/>
      <c r="R89" s="35"/>
      <c r="S89" s="35"/>
      <c r="T89" s="35"/>
      <c r="U89" s="35"/>
    </row>
    <row r="90" spans="1:21">
      <c r="A90" s="89"/>
      <c r="B90" s="59"/>
      <c r="C90" s="162" t="s">
        <v>708</v>
      </c>
      <c r="D90" s="162"/>
      <c r="E90" s="162"/>
      <c r="F90" s="97"/>
      <c r="G90" s="162" t="s">
        <v>287</v>
      </c>
      <c r="H90" s="162"/>
      <c r="I90" s="162"/>
      <c r="J90" s="97"/>
      <c r="K90" s="162" t="s">
        <v>709</v>
      </c>
      <c r="L90" s="162"/>
      <c r="M90" s="162"/>
      <c r="N90" s="97"/>
      <c r="O90" s="162" t="s">
        <v>713</v>
      </c>
      <c r="P90" s="162"/>
      <c r="Q90" s="162"/>
      <c r="R90" s="97"/>
      <c r="S90" s="162" t="s">
        <v>715</v>
      </c>
      <c r="T90" s="162"/>
      <c r="U90" s="162"/>
    </row>
    <row r="91" spans="1:21">
      <c r="A91" s="89"/>
      <c r="B91" s="59"/>
      <c r="C91" s="34" t="s">
        <v>271</v>
      </c>
      <c r="D91" s="34"/>
      <c r="E91" s="34"/>
      <c r="F91" s="39"/>
      <c r="G91" s="34" t="s">
        <v>315</v>
      </c>
      <c r="H91" s="34"/>
      <c r="I91" s="34"/>
      <c r="J91" s="39"/>
      <c r="K91" s="34" t="s">
        <v>710</v>
      </c>
      <c r="L91" s="34"/>
      <c r="M91" s="34"/>
      <c r="N91" s="39"/>
      <c r="O91" s="34" t="s">
        <v>711</v>
      </c>
      <c r="P91" s="34"/>
      <c r="Q91" s="34"/>
      <c r="R91" s="39"/>
      <c r="S91" s="34" t="s">
        <v>716</v>
      </c>
      <c r="T91" s="34"/>
      <c r="U91" s="34"/>
    </row>
    <row r="92" spans="1:21">
      <c r="A92" s="89"/>
      <c r="B92" s="59"/>
      <c r="C92" s="88"/>
      <c r="D92" s="88"/>
      <c r="E92" s="88"/>
      <c r="F92" s="39"/>
      <c r="G92" s="88"/>
      <c r="H92" s="88"/>
      <c r="I92" s="88"/>
      <c r="J92" s="39"/>
      <c r="K92" s="34" t="s">
        <v>711</v>
      </c>
      <c r="L92" s="34"/>
      <c r="M92" s="34"/>
      <c r="N92" s="39"/>
      <c r="O92" s="34" t="s">
        <v>714</v>
      </c>
      <c r="P92" s="34"/>
      <c r="Q92" s="34"/>
      <c r="R92" s="39"/>
      <c r="S92" s="34" t="s">
        <v>711</v>
      </c>
      <c r="T92" s="34"/>
      <c r="U92" s="34"/>
    </row>
    <row r="93" spans="1:21" ht="15.75" thickBot="1">
      <c r="A93" s="89"/>
      <c r="B93" s="59"/>
      <c r="C93" s="111"/>
      <c r="D93" s="111"/>
      <c r="E93" s="111"/>
      <c r="F93" s="53"/>
      <c r="G93" s="111"/>
      <c r="H93" s="111"/>
      <c r="I93" s="111"/>
      <c r="J93" s="53"/>
      <c r="K93" s="35" t="s">
        <v>712</v>
      </c>
      <c r="L93" s="35"/>
      <c r="M93" s="35"/>
      <c r="N93" s="53"/>
      <c r="O93" s="111"/>
      <c r="P93" s="111"/>
      <c r="Q93" s="111"/>
      <c r="R93" s="53"/>
      <c r="S93" s="35" t="s">
        <v>717</v>
      </c>
      <c r="T93" s="35"/>
      <c r="U93" s="35"/>
    </row>
    <row r="94" spans="1:21">
      <c r="A94" s="89"/>
      <c r="B94" s="14"/>
      <c r="C94" s="38" t="s">
        <v>333</v>
      </c>
      <c r="D94" s="38"/>
      <c r="E94" s="38"/>
      <c r="F94" s="38"/>
      <c r="G94" s="38"/>
      <c r="H94" s="38"/>
      <c r="I94" s="38"/>
      <c r="J94" s="38"/>
      <c r="K94" s="38"/>
      <c r="L94" s="38"/>
      <c r="M94" s="38"/>
      <c r="N94" s="38"/>
      <c r="O94" s="38"/>
      <c r="P94" s="38"/>
      <c r="Q94" s="38"/>
      <c r="R94" s="38"/>
      <c r="S94" s="38"/>
      <c r="T94" s="38"/>
      <c r="U94" s="38"/>
    </row>
    <row r="95" spans="1:21">
      <c r="A95" s="89"/>
      <c r="B95" s="14" t="s">
        <v>718</v>
      </c>
      <c r="C95" s="39"/>
      <c r="D95" s="39"/>
      <c r="E95" s="39"/>
      <c r="F95" s="20"/>
      <c r="G95" s="39"/>
      <c r="H95" s="39"/>
      <c r="I95" s="39"/>
      <c r="J95" s="20"/>
      <c r="K95" s="39"/>
      <c r="L95" s="39"/>
      <c r="M95" s="39"/>
      <c r="N95" s="20"/>
      <c r="O95" s="39"/>
      <c r="P95" s="39"/>
      <c r="Q95" s="39"/>
      <c r="R95" s="20"/>
      <c r="S95" s="39"/>
      <c r="T95" s="39"/>
      <c r="U95" s="39"/>
    </row>
    <row r="96" spans="1:21">
      <c r="A96" s="89"/>
      <c r="B96" s="40" t="s">
        <v>30</v>
      </c>
      <c r="C96" s="71" t="s">
        <v>255</v>
      </c>
      <c r="D96" s="43">
        <v>43702</v>
      </c>
      <c r="E96" s="42"/>
      <c r="F96" s="42"/>
      <c r="G96" s="71" t="s">
        <v>255</v>
      </c>
      <c r="H96" s="43">
        <v>43702</v>
      </c>
      <c r="I96" s="42"/>
      <c r="J96" s="42"/>
      <c r="K96" s="71" t="s">
        <v>255</v>
      </c>
      <c r="L96" s="43">
        <v>43702</v>
      </c>
      <c r="M96" s="42"/>
      <c r="N96" s="42"/>
      <c r="O96" s="71" t="s">
        <v>255</v>
      </c>
      <c r="P96" s="72" t="s">
        <v>276</v>
      </c>
      <c r="Q96" s="42"/>
      <c r="R96" s="42"/>
      <c r="S96" s="71" t="s">
        <v>255</v>
      </c>
      <c r="T96" s="72" t="s">
        <v>276</v>
      </c>
      <c r="U96" s="42"/>
    </row>
    <row r="97" spans="1:21">
      <c r="A97" s="89"/>
      <c r="B97" s="40"/>
      <c r="C97" s="71"/>
      <c r="D97" s="43"/>
      <c r="E97" s="42"/>
      <c r="F97" s="42"/>
      <c r="G97" s="71"/>
      <c r="H97" s="43"/>
      <c r="I97" s="42"/>
      <c r="J97" s="42"/>
      <c r="K97" s="71"/>
      <c r="L97" s="43"/>
      <c r="M97" s="42"/>
      <c r="N97" s="42"/>
      <c r="O97" s="71"/>
      <c r="P97" s="72"/>
      <c r="Q97" s="42"/>
      <c r="R97" s="42"/>
      <c r="S97" s="71"/>
      <c r="T97" s="72"/>
      <c r="U97" s="42"/>
    </row>
    <row r="98" spans="1:21">
      <c r="A98" s="89"/>
      <c r="B98" s="50" t="s">
        <v>719</v>
      </c>
      <c r="C98" s="54">
        <v>246089</v>
      </c>
      <c r="D98" s="54"/>
      <c r="E98" s="39"/>
      <c r="F98" s="39"/>
      <c r="G98" s="54">
        <v>246089</v>
      </c>
      <c r="H98" s="54"/>
      <c r="I98" s="39"/>
      <c r="J98" s="39"/>
      <c r="K98" s="77" t="s">
        <v>276</v>
      </c>
      <c r="L98" s="77"/>
      <c r="M98" s="39"/>
      <c r="N98" s="39"/>
      <c r="O98" s="54">
        <v>246089</v>
      </c>
      <c r="P98" s="54"/>
      <c r="Q98" s="39"/>
      <c r="R98" s="39"/>
      <c r="S98" s="77" t="s">
        <v>276</v>
      </c>
      <c r="T98" s="77"/>
      <c r="U98" s="39"/>
    </row>
    <row r="99" spans="1:21">
      <c r="A99" s="89"/>
      <c r="B99" s="50"/>
      <c r="C99" s="54"/>
      <c r="D99" s="54"/>
      <c r="E99" s="39"/>
      <c r="F99" s="39"/>
      <c r="G99" s="54"/>
      <c r="H99" s="54"/>
      <c r="I99" s="39"/>
      <c r="J99" s="39"/>
      <c r="K99" s="77"/>
      <c r="L99" s="77"/>
      <c r="M99" s="39"/>
      <c r="N99" s="39"/>
      <c r="O99" s="54"/>
      <c r="P99" s="54"/>
      <c r="Q99" s="39"/>
      <c r="R99" s="39"/>
      <c r="S99" s="77"/>
      <c r="T99" s="77"/>
      <c r="U99" s="39"/>
    </row>
    <row r="100" spans="1:21">
      <c r="A100" s="89"/>
      <c r="B100" s="40" t="s">
        <v>720</v>
      </c>
      <c r="C100" s="43">
        <v>4927</v>
      </c>
      <c r="D100" s="43"/>
      <c r="E100" s="42"/>
      <c r="F100" s="42"/>
      <c r="G100" s="43">
        <v>4927</v>
      </c>
      <c r="H100" s="43"/>
      <c r="I100" s="42"/>
      <c r="J100" s="42"/>
      <c r="K100" s="72" t="s">
        <v>276</v>
      </c>
      <c r="L100" s="72"/>
      <c r="M100" s="42"/>
      <c r="N100" s="42"/>
      <c r="O100" s="43">
        <v>4927</v>
      </c>
      <c r="P100" s="43"/>
      <c r="Q100" s="42"/>
      <c r="R100" s="42"/>
      <c r="S100" s="72" t="s">
        <v>276</v>
      </c>
      <c r="T100" s="72"/>
      <c r="U100" s="42"/>
    </row>
    <row r="101" spans="1:21">
      <c r="A101" s="89"/>
      <c r="B101" s="40"/>
      <c r="C101" s="43"/>
      <c r="D101" s="43"/>
      <c r="E101" s="42"/>
      <c r="F101" s="42"/>
      <c r="G101" s="43"/>
      <c r="H101" s="43"/>
      <c r="I101" s="42"/>
      <c r="J101" s="42"/>
      <c r="K101" s="72"/>
      <c r="L101" s="72"/>
      <c r="M101" s="42"/>
      <c r="N101" s="42"/>
      <c r="O101" s="43"/>
      <c r="P101" s="43"/>
      <c r="Q101" s="42"/>
      <c r="R101" s="42"/>
      <c r="S101" s="72"/>
      <c r="T101" s="72"/>
      <c r="U101" s="42"/>
    </row>
    <row r="102" spans="1:21">
      <c r="A102" s="89"/>
      <c r="B102" s="50" t="s">
        <v>329</v>
      </c>
      <c r="C102" s="77"/>
      <c r="D102" s="77"/>
      <c r="E102" s="39"/>
      <c r="F102" s="39"/>
      <c r="G102" s="77"/>
      <c r="H102" s="77"/>
      <c r="I102" s="39"/>
      <c r="J102" s="39"/>
      <c r="K102" s="77"/>
      <c r="L102" s="77"/>
      <c r="M102" s="39"/>
      <c r="N102" s="39"/>
      <c r="O102" s="77"/>
      <c r="P102" s="77"/>
      <c r="Q102" s="39"/>
      <c r="R102" s="39"/>
      <c r="S102" s="77"/>
      <c r="T102" s="77"/>
      <c r="U102" s="39"/>
    </row>
    <row r="103" spans="1:21">
      <c r="A103" s="89"/>
      <c r="B103" s="50"/>
      <c r="C103" s="77"/>
      <c r="D103" s="77"/>
      <c r="E103" s="39"/>
      <c r="F103" s="39"/>
      <c r="G103" s="77"/>
      <c r="H103" s="77"/>
      <c r="I103" s="39"/>
      <c r="J103" s="39"/>
      <c r="K103" s="77"/>
      <c r="L103" s="77"/>
      <c r="M103" s="39"/>
      <c r="N103" s="39"/>
      <c r="O103" s="77"/>
      <c r="P103" s="77"/>
      <c r="Q103" s="39"/>
      <c r="R103" s="39"/>
      <c r="S103" s="77"/>
      <c r="T103" s="77"/>
      <c r="U103" s="39"/>
    </row>
    <row r="104" spans="1:21">
      <c r="A104" s="89"/>
      <c r="B104" s="178" t="s">
        <v>334</v>
      </c>
      <c r="C104" s="43">
        <v>79286</v>
      </c>
      <c r="D104" s="43"/>
      <c r="E104" s="42"/>
      <c r="F104" s="42"/>
      <c r="G104" s="43">
        <v>86137</v>
      </c>
      <c r="H104" s="43"/>
      <c r="I104" s="42"/>
      <c r="J104" s="42"/>
      <c r="K104" s="72" t="s">
        <v>276</v>
      </c>
      <c r="L104" s="72"/>
      <c r="M104" s="42"/>
      <c r="N104" s="42"/>
      <c r="O104" s="72" t="s">
        <v>276</v>
      </c>
      <c r="P104" s="72"/>
      <c r="Q104" s="42"/>
      <c r="R104" s="42"/>
      <c r="S104" s="43">
        <v>86137</v>
      </c>
      <c r="T104" s="43"/>
      <c r="U104" s="42"/>
    </row>
    <row r="105" spans="1:21">
      <c r="A105" s="89"/>
      <c r="B105" s="178"/>
      <c r="C105" s="43"/>
      <c r="D105" s="43"/>
      <c r="E105" s="42"/>
      <c r="F105" s="42"/>
      <c r="G105" s="43"/>
      <c r="H105" s="43"/>
      <c r="I105" s="42"/>
      <c r="J105" s="42"/>
      <c r="K105" s="72"/>
      <c r="L105" s="72"/>
      <c r="M105" s="42"/>
      <c r="N105" s="42"/>
      <c r="O105" s="72"/>
      <c r="P105" s="72"/>
      <c r="Q105" s="42"/>
      <c r="R105" s="42"/>
      <c r="S105" s="43"/>
      <c r="T105" s="43"/>
      <c r="U105" s="42"/>
    </row>
    <row r="106" spans="1:21">
      <c r="A106" s="89"/>
      <c r="B106" s="177" t="s">
        <v>335</v>
      </c>
      <c r="C106" s="54">
        <v>161369</v>
      </c>
      <c r="D106" s="54"/>
      <c r="E106" s="39"/>
      <c r="F106" s="39"/>
      <c r="G106" s="54">
        <v>176385</v>
      </c>
      <c r="H106" s="54"/>
      <c r="I106" s="39"/>
      <c r="J106" s="39"/>
      <c r="K106" s="77" t="s">
        <v>276</v>
      </c>
      <c r="L106" s="77"/>
      <c r="M106" s="39"/>
      <c r="N106" s="39"/>
      <c r="O106" s="77" t="s">
        <v>276</v>
      </c>
      <c r="P106" s="77"/>
      <c r="Q106" s="39"/>
      <c r="R106" s="39"/>
      <c r="S106" s="54">
        <v>176385</v>
      </c>
      <c r="T106" s="54"/>
      <c r="U106" s="39"/>
    </row>
    <row r="107" spans="1:21">
      <c r="A107" s="89"/>
      <c r="B107" s="177"/>
      <c r="C107" s="54"/>
      <c r="D107" s="54"/>
      <c r="E107" s="39"/>
      <c r="F107" s="39"/>
      <c r="G107" s="54"/>
      <c r="H107" s="54"/>
      <c r="I107" s="39"/>
      <c r="J107" s="39"/>
      <c r="K107" s="77"/>
      <c r="L107" s="77"/>
      <c r="M107" s="39"/>
      <c r="N107" s="39"/>
      <c r="O107" s="77"/>
      <c r="P107" s="77"/>
      <c r="Q107" s="39"/>
      <c r="R107" s="39"/>
      <c r="S107" s="54"/>
      <c r="T107" s="54"/>
      <c r="U107" s="39"/>
    </row>
    <row r="108" spans="1:21">
      <c r="A108" s="89"/>
      <c r="B108" s="178" t="s">
        <v>336</v>
      </c>
      <c r="C108" s="72"/>
      <c r="D108" s="72"/>
      <c r="E108" s="42"/>
      <c r="F108" s="42"/>
      <c r="G108" s="72"/>
      <c r="H108" s="72"/>
      <c r="I108" s="42"/>
      <c r="J108" s="42"/>
      <c r="K108" s="72"/>
      <c r="L108" s="72"/>
      <c r="M108" s="42"/>
      <c r="N108" s="42"/>
      <c r="O108" s="72"/>
      <c r="P108" s="72"/>
      <c r="Q108" s="42"/>
      <c r="R108" s="42"/>
      <c r="S108" s="72"/>
      <c r="T108" s="72"/>
      <c r="U108" s="42"/>
    </row>
    <row r="109" spans="1:21">
      <c r="A109" s="89"/>
      <c r="B109" s="178"/>
      <c r="C109" s="72"/>
      <c r="D109" s="72"/>
      <c r="E109" s="42"/>
      <c r="F109" s="42"/>
      <c r="G109" s="72"/>
      <c r="H109" s="72"/>
      <c r="I109" s="42"/>
      <c r="J109" s="42"/>
      <c r="K109" s="72"/>
      <c r="L109" s="72"/>
      <c r="M109" s="42"/>
      <c r="N109" s="42"/>
      <c r="O109" s="72"/>
      <c r="P109" s="72"/>
      <c r="Q109" s="42"/>
      <c r="R109" s="42"/>
      <c r="S109" s="72"/>
      <c r="T109" s="72"/>
      <c r="U109" s="42"/>
    </row>
    <row r="110" spans="1:21">
      <c r="A110" s="89"/>
      <c r="B110" s="177" t="s">
        <v>337</v>
      </c>
      <c r="C110" s="54">
        <v>29298</v>
      </c>
      <c r="D110" s="54"/>
      <c r="E110" s="39"/>
      <c r="F110" s="39"/>
      <c r="G110" s="54">
        <v>28364</v>
      </c>
      <c r="H110" s="54"/>
      <c r="I110" s="39"/>
      <c r="J110" s="39"/>
      <c r="K110" s="77" t="s">
        <v>276</v>
      </c>
      <c r="L110" s="77"/>
      <c r="M110" s="39"/>
      <c r="N110" s="39"/>
      <c r="O110" s="77" t="s">
        <v>276</v>
      </c>
      <c r="P110" s="77"/>
      <c r="Q110" s="39"/>
      <c r="R110" s="39"/>
      <c r="S110" s="54">
        <v>28364</v>
      </c>
      <c r="T110" s="54"/>
      <c r="U110" s="39"/>
    </row>
    <row r="111" spans="1:21">
      <c r="A111" s="89"/>
      <c r="B111" s="177"/>
      <c r="C111" s="54"/>
      <c r="D111" s="54"/>
      <c r="E111" s="39"/>
      <c r="F111" s="39"/>
      <c r="G111" s="54"/>
      <c r="H111" s="54"/>
      <c r="I111" s="39"/>
      <c r="J111" s="39"/>
      <c r="K111" s="77"/>
      <c r="L111" s="77"/>
      <c r="M111" s="39"/>
      <c r="N111" s="39"/>
      <c r="O111" s="77"/>
      <c r="P111" s="77"/>
      <c r="Q111" s="39"/>
      <c r="R111" s="39"/>
      <c r="S111" s="54"/>
      <c r="T111" s="54"/>
      <c r="U111" s="39"/>
    </row>
    <row r="112" spans="1:21">
      <c r="A112" s="89"/>
      <c r="B112" s="178" t="s">
        <v>338</v>
      </c>
      <c r="C112" s="43">
        <v>67275</v>
      </c>
      <c r="D112" s="43"/>
      <c r="E112" s="42"/>
      <c r="F112" s="42"/>
      <c r="G112" s="43">
        <v>65544</v>
      </c>
      <c r="H112" s="43"/>
      <c r="I112" s="42"/>
      <c r="J112" s="42"/>
      <c r="K112" s="72" t="s">
        <v>276</v>
      </c>
      <c r="L112" s="72"/>
      <c r="M112" s="42"/>
      <c r="N112" s="42"/>
      <c r="O112" s="72" t="s">
        <v>276</v>
      </c>
      <c r="P112" s="72"/>
      <c r="Q112" s="42"/>
      <c r="R112" s="42"/>
      <c r="S112" s="43">
        <v>65544</v>
      </c>
      <c r="T112" s="43"/>
      <c r="U112" s="42"/>
    </row>
    <row r="113" spans="1:21">
      <c r="A113" s="89"/>
      <c r="B113" s="178"/>
      <c r="C113" s="43"/>
      <c r="D113" s="43"/>
      <c r="E113" s="42"/>
      <c r="F113" s="42"/>
      <c r="G113" s="43"/>
      <c r="H113" s="43"/>
      <c r="I113" s="42"/>
      <c r="J113" s="42"/>
      <c r="K113" s="72"/>
      <c r="L113" s="72"/>
      <c r="M113" s="42"/>
      <c r="N113" s="42"/>
      <c r="O113" s="72"/>
      <c r="P113" s="72"/>
      <c r="Q113" s="42"/>
      <c r="R113" s="42"/>
      <c r="S113" s="43"/>
      <c r="T113" s="43"/>
      <c r="U113" s="42"/>
    </row>
    <row r="114" spans="1:21">
      <c r="A114" s="89"/>
      <c r="B114" s="177" t="s">
        <v>339</v>
      </c>
      <c r="C114" s="54">
        <v>140128</v>
      </c>
      <c r="D114" s="54"/>
      <c r="E114" s="39"/>
      <c r="F114" s="39"/>
      <c r="G114" s="54">
        <v>137938</v>
      </c>
      <c r="H114" s="54"/>
      <c r="I114" s="39"/>
      <c r="J114" s="39"/>
      <c r="K114" s="77" t="s">
        <v>276</v>
      </c>
      <c r="L114" s="77"/>
      <c r="M114" s="39"/>
      <c r="N114" s="39"/>
      <c r="O114" s="77" t="s">
        <v>276</v>
      </c>
      <c r="P114" s="77"/>
      <c r="Q114" s="39"/>
      <c r="R114" s="39"/>
      <c r="S114" s="54">
        <v>137938</v>
      </c>
      <c r="T114" s="54"/>
      <c r="U114" s="39"/>
    </row>
    <row r="115" spans="1:21">
      <c r="A115" s="89"/>
      <c r="B115" s="177"/>
      <c r="C115" s="54"/>
      <c r="D115" s="54"/>
      <c r="E115" s="39"/>
      <c r="F115" s="39"/>
      <c r="G115" s="54"/>
      <c r="H115" s="54"/>
      <c r="I115" s="39"/>
      <c r="J115" s="39"/>
      <c r="K115" s="77"/>
      <c r="L115" s="77"/>
      <c r="M115" s="39"/>
      <c r="N115" s="39"/>
      <c r="O115" s="77"/>
      <c r="P115" s="77"/>
      <c r="Q115" s="39"/>
      <c r="R115" s="39"/>
      <c r="S115" s="54"/>
      <c r="T115" s="54"/>
      <c r="U115" s="39"/>
    </row>
    <row r="116" spans="1:21">
      <c r="A116" s="89"/>
      <c r="B116" s="178" t="s">
        <v>340</v>
      </c>
      <c r="C116" s="43">
        <v>599586</v>
      </c>
      <c r="D116" s="43"/>
      <c r="E116" s="42"/>
      <c r="F116" s="42"/>
      <c r="G116" s="43">
        <v>595054</v>
      </c>
      <c r="H116" s="43"/>
      <c r="I116" s="42"/>
      <c r="J116" s="42"/>
      <c r="K116" s="72" t="s">
        <v>276</v>
      </c>
      <c r="L116" s="72"/>
      <c r="M116" s="42"/>
      <c r="N116" s="42"/>
      <c r="O116" s="72" t="s">
        <v>276</v>
      </c>
      <c r="P116" s="72"/>
      <c r="Q116" s="42"/>
      <c r="R116" s="42"/>
      <c r="S116" s="43">
        <v>595054</v>
      </c>
      <c r="T116" s="43"/>
      <c r="U116" s="42"/>
    </row>
    <row r="117" spans="1:21">
      <c r="A117" s="89"/>
      <c r="B117" s="178"/>
      <c r="C117" s="43"/>
      <c r="D117" s="43"/>
      <c r="E117" s="42"/>
      <c r="F117" s="42"/>
      <c r="G117" s="43"/>
      <c r="H117" s="43"/>
      <c r="I117" s="42"/>
      <c r="J117" s="42"/>
      <c r="K117" s="72"/>
      <c r="L117" s="72"/>
      <c r="M117" s="42"/>
      <c r="N117" s="42"/>
      <c r="O117" s="72"/>
      <c r="P117" s="72"/>
      <c r="Q117" s="42"/>
      <c r="R117" s="42"/>
      <c r="S117" s="43"/>
      <c r="T117" s="43"/>
      <c r="U117" s="42"/>
    </row>
    <row r="118" spans="1:21">
      <c r="A118" s="89"/>
      <c r="B118" s="177" t="s">
        <v>341</v>
      </c>
      <c r="C118" s="54">
        <v>104822</v>
      </c>
      <c r="D118" s="54"/>
      <c r="E118" s="39"/>
      <c r="F118" s="39"/>
      <c r="G118" s="54">
        <v>104133</v>
      </c>
      <c r="H118" s="54"/>
      <c r="I118" s="39"/>
      <c r="J118" s="39"/>
      <c r="K118" s="77" t="s">
        <v>276</v>
      </c>
      <c r="L118" s="77"/>
      <c r="M118" s="39"/>
      <c r="N118" s="39"/>
      <c r="O118" s="77" t="s">
        <v>276</v>
      </c>
      <c r="P118" s="77"/>
      <c r="Q118" s="39"/>
      <c r="R118" s="39"/>
      <c r="S118" s="54">
        <v>104133</v>
      </c>
      <c r="T118" s="54"/>
      <c r="U118" s="39"/>
    </row>
    <row r="119" spans="1:21">
      <c r="A119" s="89"/>
      <c r="B119" s="177"/>
      <c r="C119" s="54"/>
      <c r="D119" s="54"/>
      <c r="E119" s="39"/>
      <c r="F119" s="39"/>
      <c r="G119" s="54"/>
      <c r="H119" s="54"/>
      <c r="I119" s="39"/>
      <c r="J119" s="39"/>
      <c r="K119" s="77"/>
      <c r="L119" s="77"/>
      <c r="M119" s="39"/>
      <c r="N119" s="39"/>
      <c r="O119" s="77"/>
      <c r="P119" s="77"/>
      <c r="Q119" s="39"/>
      <c r="R119" s="39"/>
      <c r="S119" s="54"/>
      <c r="T119" s="54"/>
      <c r="U119" s="39"/>
    </row>
    <row r="120" spans="1:21">
      <c r="A120" s="89"/>
      <c r="B120" s="178" t="s">
        <v>342</v>
      </c>
      <c r="C120" s="43">
        <v>242026</v>
      </c>
      <c r="D120" s="43"/>
      <c r="E120" s="42"/>
      <c r="F120" s="42"/>
      <c r="G120" s="43">
        <v>240595</v>
      </c>
      <c r="H120" s="43"/>
      <c r="I120" s="42"/>
      <c r="J120" s="42"/>
      <c r="K120" s="72" t="s">
        <v>276</v>
      </c>
      <c r="L120" s="72"/>
      <c r="M120" s="42"/>
      <c r="N120" s="42"/>
      <c r="O120" s="72" t="s">
        <v>276</v>
      </c>
      <c r="P120" s="72"/>
      <c r="Q120" s="42"/>
      <c r="R120" s="42"/>
      <c r="S120" s="43">
        <v>240595</v>
      </c>
      <c r="T120" s="43"/>
      <c r="U120" s="42"/>
    </row>
    <row r="121" spans="1:21">
      <c r="A121" s="89"/>
      <c r="B121" s="178"/>
      <c r="C121" s="43"/>
      <c r="D121" s="43"/>
      <c r="E121" s="42"/>
      <c r="F121" s="42"/>
      <c r="G121" s="43"/>
      <c r="H121" s="43"/>
      <c r="I121" s="42"/>
      <c r="J121" s="42"/>
      <c r="K121" s="72"/>
      <c r="L121" s="72"/>
      <c r="M121" s="42"/>
      <c r="N121" s="42"/>
      <c r="O121" s="72"/>
      <c r="P121" s="72"/>
      <c r="Q121" s="42"/>
      <c r="R121" s="42"/>
      <c r="S121" s="43"/>
      <c r="T121" s="43"/>
      <c r="U121" s="42"/>
    </row>
    <row r="122" spans="1:21">
      <c r="A122" s="89"/>
      <c r="B122" s="177" t="s">
        <v>343</v>
      </c>
      <c r="C122" s="54">
        <v>312464</v>
      </c>
      <c r="D122" s="54"/>
      <c r="E122" s="39"/>
      <c r="F122" s="39"/>
      <c r="G122" s="54">
        <v>310558</v>
      </c>
      <c r="H122" s="54"/>
      <c r="I122" s="39"/>
      <c r="J122" s="39"/>
      <c r="K122" s="77" t="s">
        <v>276</v>
      </c>
      <c r="L122" s="77"/>
      <c r="M122" s="39"/>
      <c r="N122" s="39"/>
      <c r="O122" s="77" t="s">
        <v>276</v>
      </c>
      <c r="P122" s="77"/>
      <c r="Q122" s="39"/>
      <c r="R122" s="39"/>
      <c r="S122" s="54">
        <v>310558</v>
      </c>
      <c r="T122" s="54"/>
      <c r="U122" s="39"/>
    </row>
    <row r="123" spans="1:21">
      <c r="A123" s="89"/>
      <c r="B123" s="177"/>
      <c r="C123" s="54"/>
      <c r="D123" s="54"/>
      <c r="E123" s="39"/>
      <c r="F123" s="39"/>
      <c r="G123" s="54"/>
      <c r="H123" s="54"/>
      <c r="I123" s="39"/>
      <c r="J123" s="39"/>
      <c r="K123" s="77"/>
      <c r="L123" s="77"/>
      <c r="M123" s="39"/>
      <c r="N123" s="39"/>
      <c r="O123" s="77"/>
      <c r="P123" s="77"/>
      <c r="Q123" s="39"/>
      <c r="R123" s="39"/>
      <c r="S123" s="54"/>
      <c r="T123" s="54"/>
      <c r="U123" s="39"/>
    </row>
    <row r="124" spans="1:21">
      <c r="A124" s="89"/>
      <c r="B124" s="178" t="s">
        <v>344</v>
      </c>
      <c r="C124" s="43">
        <v>19554</v>
      </c>
      <c r="D124" s="43"/>
      <c r="E124" s="42"/>
      <c r="F124" s="42"/>
      <c r="G124" s="43">
        <v>19710</v>
      </c>
      <c r="H124" s="43"/>
      <c r="I124" s="42"/>
      <c r="J124" s="42"/>
      <c r="K124" s="72" t="s">
        <v>276</v>
      </c>
      <c r="L124" s="72"/>
      <c r="M124" s="42"/>
      <c r="N124" s="42"/>
      <c r="O124" s="72" t="s">
        <v>276</v>
      </c>
      <c r="P124" s="72"/>
      <c r="Q124" s="42"/>
      <c r="R124" s="42"/>
      <c r="S124" s="43">
        <v>19710</v>
      </c>
      <c r="T124" s="43"/>
      <c r="U124" s="42"/>
    </row>
    <row r="125" spans="1:21">
      <c r="A125" s="89"/>
      <c r="B125" s="178"/>
      <c r="C125" s="43"/>
      <c r="D125" s="43"/>
      <c r="E125" s="42"/>
      <c r="F125" s="42"/>
      <c r="G125" s="43"/>
      <c r="H125" s="43"/>
      <c r="I125" s="42"/>
      <c r="J125" s="42"/>
      <c r="K125" s="72"/>
      <c r="L125" s="72"/>
      <c r="M125" s="42"/>
      <c r="N125" s="42"/>
      <c r="O125" s="72"/>
      <c r="P125" s="72"/>
      <c r="Q125" s="42"/>
      <c r="R125" s="42"/>
      <c r="S125" s="43"/>
      <c r="T125" s="43"/>
      <c r="U125" s="42"/>
    </row>
    <row r="126" spans="1:21">
      <c r="A126" s="89"/>
      <c r="B126" s="177" t="s">
        <v>345</v>
      </c>
      <c r="C126" s="54">
        <v>44798</v>
      </c>
      <c r="D126" s="54"/>
      <c r="E126" s="39"/>
      <c r="F126" s="39"/>
      <c r="G126" s="54">
        <v>45184</v>
      </c>
      <c r="H126" s="54"/>
      <c r="I126" s="39"/>
      <c r="J126" s="39"/>
      <c r="K126" s="77" t="s">
        <v>276</v>
      </c>
      <c r="L126" s="77"/>
      <c r="M126" s="39"/>
      <c r="N126" s="39"/>
      <c r="O126" s="77" t="s">
        <v>276</v>
      </c>
      <c r="P126" s="77"/>
      <c r="Q126" s="39"/>
      <c r="R126" s="39"/>
      <c r="S126" s="54">
        <v>45184</v>
      </c>
      <c r="T126" s="54"/>
      <c r="U126" s="39"/>
    </row>
    <row r="127" spans="1:21">
      <c r="A127" s="89"/>
      <c r="B127" s="177"/>
      <c r="C127" s="54"/>
      <c r="D127" s="54"/>
      <c r="E127" s="39"/>
      <c r="F127" s="39"/>
      <c r="G127" s="54"/>
      <c r="H127" s="54"/>
      <c r="I127" s="39"/>
      <c r="J127" s="39"/>
      <c r="K127" s="77"/>
      <c r="L127" s="77"/>
      <c r="M127" s="39"/>
      <c r="N127" s="39"/>
      <c r="O127" s="77"/>
      <c r="P127" s="77"/>
      <c r="Q127" s="39"/>
      <c r="R127" s="39"/>
      <c r="S127" s="54"/>
      <c r="T127" s="54"/>
      <c r="U127" s="39"/>
    </row>
    <row r="128" spans="1:21">
      <c r="A128" s="89"/>
      <c r="B128" s="40" t="s">
        <v>725</v>
      </c>
      <c r="C128" s="72">
        <v>769</v>
      </c>
      <c r="D128" s="72"/>
      <c r="E128" s="42"/>
      <c r="F128" s="42"/>
      <c r="G128" s="72">
        <v>769</v>
      </c>
      <c r="H128" s="72"/>
      <c r="I128" s="42"/>
      <c r="J128" s="42"/>
      <c r="K128" s="72" t="s">
        <v>276</v>
      </c>
      <c r="L128" s="72"/>
      <c r="M128" s="42"/>
      <c r="N128" s="42"/>
      <c r="O128" s="72">
        <v>769</v>
      </c>
      <c r="P128" s="72"/>
      <c r="Q128" s="42"/>
      <c r="R128" s="42"/>
      <c r="S128" s="72" t="s">
        <v>276</v>
      </c>
      <c r="T128" s="72"/>
      <c r="U128" s="42"/>
    </row>
    <row r="129" spans="1:21">
      <c r="A129" s="89"/>
      <c r="B129" s="40"/>
      <c r="C129" s="72"/>
      <c r="D129" s="72"/>
      <c r="E129" s="42"/>
      <c r="F129" s="42"/>
      <c r="G129" s="72"/>
      <c r="H129" s="72"/>
      <c r="I129" s="42"/>
      <c r="J129" s="42"/>
      <c r="K129" s="72"/>
      <c r="L129" s="72"/>
      <c r="M129" s="42"/>
      <c r="N129" s="42"/>
      <c r="O129" s="72"/>
      <c r="P129" s="72"/>
      <c r="Q129" s="42"/>
      <c r="R129" s="42"/>
      <c r="S129" s="72"/>
      <c r="T129" s="72"/>
      <c r="U129" s="42"/>
    </row>
    <row r="130" spans="1:21">
      <c r="A130" s="89"/>
      <c r="B130" s="50" t="s">
        <v>36</v>
      </c>
      <c r="C130" s="54">
        <v>7676</v>
      </c>
      <c r="D130" s="54"/>
      <c r="E130" s="39"/>
      <c r="F130" s="39"/>
      <c r="G130" s="54">
        <v>7676</v>
      </c>
      <c r="H130" s="54"/>
      <c r="I130" s="39"/>
      <c r="J130" s="39"/>
      <c r="K130" s="77" t="s">
        <v>276</v>
      </c>
      <c r="L130" s="77"/>
      <c r="M130" s="39"/>
      <c r="N130" s="39"/>
      <c r="O130" s="54">
        <v>7676</v>
      </c>
      <c r="P130" s="54"/>
      <c r="Q130" s="39"/>
      <c r="R130" s="39"/>
      <c r="S130" s="77" t="s">
        <v>276</v>
      </c>
      <c r="T130" s="77"/>
      <c r="U130" s="39"/>
    </row>
    <row r="131" spans="1:21" ht="15.75" thickBot="1">
      <c r="A131" s="89"/>
      <c r="B131" s="50"/>
      <c r="C131" s="55"/>
      <c r="D131" s="55"/>
      <c r="E131" s="53"/>
      <c r="F131" s="53"/>
      <c r="G131" s="55"/>
      <c r="H131" s="55"/>
      <c r="I131" s="53"/>
      <c r="J131" s="53"/>
      <c r="K131" s="45"/>
      <c r="L131" s="45"/>
      <c r="M131" s="53"/>
      <c r="N131" s="53"/>
      <c r="O131" s="55"/>
      <c r="P131" s="55"/>
      <c r="Q131" s="53"/>
      <c r="R131" s="53"/>
      <c r="S131" s="45"/>
      <c r="T131" s="45"/>
      <c r="U131" s="53"/>
    </row>
    <row r="132" spans="1:21">
      <c r="A132" s="89"/>
      <c r="B132" s="180" t="s">
        <v>721</v>
      </c>
      <c r="C132" s="114" t="s">
        <v>255</v>
      </c>
      <c r="D132" s="49">
        <v>2103769</v>
      </c>
      <c r="E132" s="48"/>
      <c r="F132" s="48"/>
      <c r="G132" s="114" t="s">
        <v>255</v>
      </c>
      <c r="H132" s="49">
        <v>2112765</v>
      </c>
      <c r="I132" s="48"/>
      <c r="J132" s="48"/>
      <c r="K132" s="114" t="s">
        <v>255</v>
      </c>
      <c r="L132" s="49">
        <v>43702</v>
      </c>
      <c r="M132" s="48"/>
      <c r="N132" s="48"/>
      <c r="O132" s="114" t="s">
        <v>255</v>
      </c>
      <c r="P132" s="49">
        <v>259461</v>
      </c>
      <c r="Q132" s="48"/>
      <c r="R132" s="48"/>
      <c r="S132" s="114" t="s">
        <v>255</v>
      </c>
      <c r="T132" s="49">
        <v>1809602</v>
      </c>
      <c r="U132" s="48"/>
    </row>
    <row r="133" spans="1:21" ht="15.75" thickBot="1">
      <c r="A133" s="89"/>
      <c r="B133" s="180"/>
      <c r="C133" s="86"/>
      <c r="D133" s="58"/>
      <c r="E133" s="57"/>
      <c r="F133" s="57"/>
      <c r="G133" s="86"/>
      <c r="H133" s="58"/>
      <c r="I133" s="57"/>
      <c r="J133" s="57"/>
      <c r="K133" s="86"/>
      <c r="L133" s="58"/>
      <c r="M133" s="57"/>
      <c r="N133" s="57"/>
      <c r="O133" s="86"/>
      <c r="P133" s="58"/>
      <c r="Q133" s="57"/>
      <c r="R133" s="57"/>
      <c r="S133" s="86"/>
      <c r="T133" s="58"/>
      <c r="U133" s="57"/>
    </row>
    <row r="134" spans="1:21" ht="15.75" thickTop="1">
      <c r="A134" s="89"/>
      <c r="B134" s="59" t="s">
        <v>722</v>
      </c>
      <c r="C134" s="166"/>
      <c r="D134" s="166"/>
      <c r="E134" s="65"/>
      <c r="F134" s="65"/>
      <c r="G134" s="166"/>
      <c r="H134" s="166"/>
      <c r="I134" s="65"/>
      <c r="J134" s="65"/>
      <c r="K134" s="166"/>
      <c r="L134" s="166"/>
      <c r="M134" s="65"/>
      <c r="N134" s="65"/>
      <c r="O134" s="166"/>
      <c r="P134" s="166"/>
      <c r="Q134" s="65"/>
      <c r="R134" s="65"/>
      <c r="S134" s="166"/>
      <c r="T134" s="166"/>
      <c r="U134" s="65"/>
    </row>
    <row r="135" spans="1:21">
      <c r="A135" s="89"/>
      <c r="B135" s="59"/>
      <c r="C135" s="77"/>
      <c r="D135" s="77"/>
      <c r="E135" s="39"/>
      <c r="F135" s="39"/>
      <c r="G135" s="77"/>
      <c r="H135" s="77"/>
      <c r="I135" s="39"/>
      <c r="J135" s="39"/>
      <c r="K135" s="77"/>
      <c r="L135" s="77"/>
      <c r="M135" s="39"/>
      <c r="N135" s="39"/>
      <c r="O135" s="77"/>
      <c r="P135" s="77"/>
      <c r="Q135" s="39"/>
      <c r="R135" s="39"/>
      <c r="S135" s="77"/>
      <c r="T135" s="77"/>
      <c r="U135" s="39"/>
    </row>
    <row r="136" spans="1:21">
      <c r="A136" s="89"/>
      <c r="B136" s="40" t="s">
        <v>85</v>
      </c>
      <c r="C136" s="72"/>
      <c r="D136" s="72"/>
      <c r="E136" s="42"/>
      <c r="F136" s="42"/>
      <c r="G136" s="72"/>
      <c r="H136" s="72"/>
      <c r="I136" s="42"/>
      <c r="J136" s="42"/>
      <c r="K136" s="72"/>
      <c r="L136" s="72"/>
      <c r="M136" s="42"/>
      <c r="N136" s="42"/>
      <c r="O136" s="72"/>
      <c r="P136" s="72"/>
      <c r="Q136" s="42"/>
      <c r="R136" s="42"/>
      <c r="S136" s="72"/>
      <c r="T136" s="72"/>
      <c r="U136" s="42"/>
    </row>
    <row r="137" spans="1:21">
      <c r="A137" s="89"/>
      <c r="B137" s="40"/>
      <c r="C137" s="72"/>
      <c r="D137" s="72"/>
      <c r="E137" s="42"/>
      <c r="F137" s="42"/>
      <c r="G137" s="72"/>
      <c r="H137" s="72"/>
      <c r="I137" s="42"/>
      <c r="J137" s="42"/>
      <c r="K137" s="72"/>
      <c r="L137" s="72"/>
      <c r="M137" s="42"/>
      <c r="N137" s="42"/>
      <c r="O137" s="72"/>
      <c r="P137" s="72"/>
      <c r="Q137" s="42"/>
      <c r="R137" s="42"/>
      <c r="S137" s="72"/>
      <c r="T137" s="72"/>
      <c r="U137" s="42"/>
    </row>
    <row r="138" spans="1:21">
      <c r="A138" s="89"/>
      <c r="B138" s="177" t="s">
        <v>43</v>
      </c>
      <c r="C138" s="59" t="s">
        <v>255</v>
      </c>
      <c r="D138" s="54">
        <v>256788</v>
      </c>
      <c r="E138" s="39"/>
      <c r="F138" s="39"/>
      <c r="G138" s="59" t="s">
        <v>255</v>
      </c>
      <c r="H138" s="54">
        <v>256788</v>
      </c>
      <c r="I138" s="39"/>
      <c r="J138" s="39"/>
      <c r="K138" s="59" t="s">
        <v>255</v>
      </c>
      <c r="L138" s="77" t="s">
        <v>276</v>
      </c>
      <c r="M138" s="39"/>
      <c r="N138" s="39"/>
      <c r="O138" s="59" t="s">
        <v>255</v>
      </c>
      <c r="P138" s="54">
        <v>256788</v>
      </c>
      <c r="Q138" s="39"/>
      <c r="R138" s="39"/>
      <c r="S138" s="59" t="s">
        <v>255</v>
      </c>
      <c r="T138" s="77" t="s">
        <v>276</v>
      </c>
      <c r="U138" s="39"/>
    </row>
    <row r="139" spans="1:21">
      <c r="A139" s="89"/>
      <c r="B139" s="177"/>
      <c r="C139" s="59"/>
      <c r="D139" s="54"/>
      <c r="E139" s="39"/>
      <c r="F139" s="39"/>
      <c r="G139" s="59"/>
      <c r="H139" s="54"/>
      <c r="I139" s="39"/>
      <c r="J139" s="39"/>
      <c r="K139" s="59"/>
      <c r="L139" s="77"/>
      <c r="M139" s="39"/>
      <c r="N139" s="39"/>
      <c r="O139" s="59"/>
      <c r="P139" s="54"/>
      <c r="Q139" s="39"/>
      <c r="R139" s="39"/>
      <c r="S139" s="59"/>
      <c r="T139" s="77"/>
      <c r="U139" s="39"/>
    </row>
    <row r="140" spans="1:21">
      <c r="A140" s="89"/>
      <c r="B140" s="178" t="s">
        <v>723</v>
      </c>
      <c r="C140" s="43">
        <v>1453089</v>
      </c>
      <c r="D140" s="43"/>
      <c r="E140" s="42"/>
      <c r="F140" s="42"/>
      <c r="G140" s="43">
        <v>1461454</v>
      </c>
      <c r="H140" s="43"/>
      <c r="I140" s="42"/>
      <c r="J140" s="42"/>
      <c r="K140" s="72" t="s">
        <v>276</v>
      </c>
      <c r="L140" s="72"/>
      <c r="M140" s="42"/>
      <c r="N140" s="42"/>
      <c r="O140" s="43">
        <v>1461454</v>
      </c>
      <c r="P140" s="43"/>
      <c r="Q140" s="42"/>
      <c r="R140" s="42"/>
      <c r="S140" s="72" t="s">
        <v>276</v>
      </c>
      <c r="T140" s="72"/>
      <c r="U140" s="42"/>
    </row>
    <row r="141" spans="1:21">
      <c r="A141" s="89"/>
      <c r="B141" s="178"/>
      <c r="C141" s="43"/>
      <c r="D141" s="43"/>
      <c r="E141" s="42"/>
      <c r="F141" s="42"/>
      <c r="G141" s="43"/>
      <c r="H141" s="43"/>
      <c r="I141" s="42"/>
      <c r="J141" s="42"/>
      <c r="K141" s="72"/>
      <c r="L141" s="72"/>
      <c r="M141" s="42"/>
      <c r="N141" s="42"/>
      <c r="O141" s="43"/>
      <c r="P141" s="43"/>
      <c r="Q141" s="42"/>
      <c r="R141" s="42"/>
      <c r="S141" s="72"/>
      <c r="T141" s="72"/>
      <c r="U141" s="42"/>
    </row>
    <row r="142" spans="1:21">
      <c r="A142" s="89"/>
      <c r="B142" s="50" t="s">
        <v>86</v>
      </c>
      <c r="C142" s="54">
        <v>42016</v>
      </c>
      <c r="D142" s="54"/>
      <c r="E142" s="39"/>
      <c r="F142" s="39"/>
      <c r="G142" s="54">
        <v>42016</v>
      </c>
      <c r="H142" s="54"/>
      <c r="I142" s="39"/>
      <c r="J142" s="39"/>
      <c r="K142" s="77" t="s">
        <v>276</v>
      </c>
      <c r="L142" s="77"/>
      <c r="M142" s="39"/>
      <c r="N142" s="39"/>
      <c r="O142" s="54">
        <v>42016</v>
      </c>
      <c r="P142" s="54"/>
      <c r="Q142" s="39"/>
      <c r="R142" s="39"/>
      <c r="S142" s="77" t="s">
        <v>276</v>
      </c>
      <c r="T142" s="77"/>
      <c r="U142" s="39"/>
    </row>
    <row r="143" spans="1:21">
      <c r="A143" s="89"/>
      <c r="B143" s="50"/>
      <c r="C143" s="54"/>
      <c r="D143" s="54"/>
      <c r="E143" s="39"/>
      <c r="F143" s="39"/>
      <c r="G143" s="54"/>
      <c r="H143" s="54"/>
      <c r="I143" s="39"/>
      <c r="J143" s="39"/>
      <c r="K143" s="77"/>
      <c r="L143" s="77"/>
      <c r="M143" s="39"/>
      <c r="N143" s="39"/>
      <c r="O143" s="54"/>
      <c r="P143" s="54"/>
      <c r="Q143" s="39"/>
      <c r="R143" s="39"/>
      <c r="S143" s="77"/>
      <c r="T143" s="77"/>
      <c r="U143" s="39"/>
    </row>
    <row r="144" spans="1:21">
      <c r="A144" s="89"/>
      <c r="B144" s="40" t="s">
        <v>724</v>
      </c>
      <c r="C144" s="43">
        <v>125000</v>
      </c>
      <c r="D144" s="43"/>
      <c r="E144" s="42"/>
      <c r="F144" s="42"/>
      <c r="G144" s="43">
        <v>132469</v>
      </c>
      <c r="H144" s="43"/>
      <c r="I144" s="42"/>
      <c r="J144" s="42"/>
      <c r="K144" s="72" t="s">
        <v>276</v>
      </c>
      <c r="L144" s="72"/>
      <c r="M144" s="42"/>
      <c r="N144" s="42"/>
      <c r="O144" s="43">
        <v>132469</v>
      </c>
      <c r="P144" s="43"/>
      <c r="Q144" s="42"/>
      <c r="R144" s="42"/>
      <c r="S144" s="72" t="s">
        <v>276</v>
      </c>
      <c r="T144" s="72"/>
      <c r="U144" s="42"/>
    </row>
    <row r="145" spans="1:21">
      <c r="A145" s="89"/>
      <c r="B145" s="40"/>
      <c r="C145" s="43"/>
      <c r="D145" s="43"/>
      <c r="E145" s="42"/>
      <c r="F145" s="42"/>
      <c r="G145" s="43"/>
      <c r="H145" s="43"/>
      <c r="I145" s="42"/>
      <c r="J145" s="42"/>
      <c r="K145" s="72"/>
      <c r="L145" s="72"/>
      <c r="M145" s="42"/>
      <c r="N145" s="42"/>
      <c r="O145" s="43"/>
      <c r="P145" s="43"/>
      <c r="Q145" s="42"/>
      <c r="R145" s="42"/>
      <c r="S145" s="72"/>
      <c r="T145" s="72"/>
      <c r="U145" s="42"/>
    </row>
    <row r="146" spans="1:21">
      <c r="A146" s="89"/>
      <c r="B146" s="50" t="s">
        <v>48</v>
      </c>
      <c r="C146" s="54">
        <v>1102</v>
      </c>
      <c r="D146" s="54"/>
      <c r="E146" s="39"/>
      <c r="F146" s="39"/>
      <c r="G146" s="54">
        <v>1102</v>
      </c>
      <c r="H146" s="54"/>
      <c r="I146" s="39"/>
      <c r="J146" s="39"/>
      <c r="K146" s="77" t="s">
        <v>276</v>
      </c>
      <c r="L146" s="77"/>
      <c r="M146" s="39"/>
      <c r="N146" s="39"/>
      <c r="O146" s="54">
        <v>1102</v>
      </c>
      <c r="P146" s="54"/>
      <c r="Q146" s="39"/>
      <c r="R146" s="39"/>
      <c r="S146" s="77" t="s">
        <v>276</v>
      </c>
      <c r="T146" s="77"/>
      <c r="U146" s="39"/>
    </row>
    <row r="147" spans="1:21" ht="15.75" thickBot="1">
      <c r="A147" s="89"/>
      <c r="B147" s="50"/>
      <c r="C147" s="55"/>
      <c r="D147" s="55"/>
      <c r="E147" s="53"/>
      <c r="F147" s="53"/>
      <c r="G147" s="55"/>
      <c r="H147" s="55"/>
      <c r="I147" s="53"/>
      <c r="J147" s="53"/>
      <c r="K147" s="45"/>
      <c r="L147" s="45"/>
      <c r="M147" s="53"/>
      <c r="N147" s="53"/>
      <c r="O147" s="55"/>
      <c r="P147" s="55"/>
      <c r="Q147" s="53"/>
      <c r="R147" s="53"/>
      <c r="S147" s="45"/>
      <c r="T147" s="45"/>
      <c r="U147" s="53"/>
    </row>
    <row r="148" spans="1:21">
      <c r="A148" s="89"/>
      <c r="B148" s="180" t="s">
        <v>726</v>
      </c>
      <c r="C148" s="114" t="s">
        <v>255</v>
      </c>
      <c r="D148" s="49">
        <v>1877995</v>
      </c>
      <c r="E148" s="48"/>
      <c r="F148" s="48"/>
      <c r="G148" s="114" t="s">
        <v>255</v>
      </c>
      <c r="H148" s="49">
        <v>1893829</v>
      </c>
      <c r="I148" s="48"/>
      <c r="J148" s="48"/>
      <c r="K148" s="114" t="s">
        <v>255</v>
      </c>
      <c r="L148" s="115" t="s">
        <v>276</v>
      </c>
      <c r="M148" s="48"/>
      <c r="N148" s="48"/>
      <c r="O148" s="114" t="s">
        <v>255</v>
      </c>
      <c r="P148" s="49">
        <v>1893829</v>
      </c>
      <c r="Q148" s="48"/>
      <c r="R148" s="48"/>
      <c r="S148" s="114" t="s">
        <v>255</v>
      </c>
      <c r="T148" s="115" t="s">
        <v>276</v>
      </c>
      <c r="U148" s="48"/>
    </row>
    <row r="149" spans="1:21" ht="15.75" thickBot="1">
      <c r="A149" s="89"/>
      <c r="B149" s="180"/>
      <c r="C149" s="86"/>
      <c r="D149" s="58"/>
      <c r="E149" s="57"/>
      <c r="F149" s="57"/>
      <c r="G149" s="86"/>
      <c r="H149" s="58"/>
      <c r="I149" s="57"/>
      <c r="J149" s="57"/>
      <c r="K149" s="86"/>
      <c r="L149" s="87"/>
      <c r="M149" s="57"/>
      <c r="N149" s="57"/>
      <c r="O149" s="86"/>
      <c r="P149" s="58"/>
      <c r="Q149" s="57"/>
      <c r="R149" s="57"/>
      <c r="S149" s="86"/>
      <c r="T149" s="87"/>
      <c r="U149" s="57"/>
    </row>
    <row r="150" spans="1:21" ht="15.75" thickTop="1">
      <c r="A150" s="89"/>
      <c r="B150" s="181"/>
      <c r="C150" s="185" t="s">
        <v>727</v>
      </c>
      <c r="D150" s="185"/>
      <c r="E150" s="185"/>
      <c r="F150" s="65"/>
      <c r="G150" s="166"/>
      <c r="H150" s="166"/>
      <c r="I150" s="65"/>
      <c r="J150" s="65"/>
      <c r="K150" s="166"/>
      <c r="L150" s="166"/>
      <c r="M150" s="65"/>
      <c r="N150" s="65"/>
      <c r="O150" s="166"/>
      <c r="P150" s="166"/>
      <c r="Q150" s="65"/>
      <c r="R150" s="65"/>
      <c r="S150" s="166"/>
      <c r="T150" s="166"/>
      <c r="U150" s="65"/>
    </row>
    <row r="151" spans="1:21" ht="15.75" thickBot="1">
      <c r="A151" s="89"/>
      <c r="B151" s="181"/>
      <c r="C151" s="36"/>
      <c r="D151" s="36"/>
      <c r="E151" s="36"/>
      <c r="F151" s="39"/>
      <c r="G151" s="77"/>
      <c r="H151" s="77"/>
      <c r="I151" s="39"/>
      <c r="J151" s="39"/>
      <c r="K151" s="77"/>
      <c r="L151" s="77"/>
      <c r="M151" s="39"/>
      <c r="N151" s="39"/>
      <c r="O151" s="77"/>
      <c r="P151" s="77"/>
      <c r="Q151" s="39"/>
      <c r="R151" s="39"/>
      <c r="S151" s="77"/>
      <c r="T151" s="77"/>
      <c r="U151" s="39"/>
    </row>
    <row r="152" spans="1:21">
      <c r="A152" s="89"/>
      <c r="B152" s="71" t="s">
        <v>728</v>
      </c>
      <c r="C152" s="115"/>
      <c r="D152" s="115"/>
      <c r="E152" s="48"/>
      <c r="F152" s="42"/>
      <c r="G152" s="72"/>
      <c r="H152" s="72"/>
      <c r="I152" s="42"/>
      <c r="J152" s="42"/>
      <c r="K152" s="72"/>
      <c r="L152" s="72"/>
      <c r="M152" s="42"/>
      <c r="N152" s="42"/>
      <c r="O152" s="72"/>
      <c r="P152" s="72"/>
      <c r="Q152" s="42"/>
      <c r="R152" s="42"/>
      <c r="S152" s="72"/>
      <c r="T152" s="72"/>
      <c r="U152" s="42"/>
    </row>
    <row r="153" spans="1:21">
      <c r="A153" s="89"/>
      <c r="B153" s="71"/>
      <c r="C153" s="72"/>
      <c r="D153" s="72"/>
      <c r="E153" s="42"/>
      <c r="F153" s="42"/>
      <c r="G153" s="72"/>
      <c r="H153" s="72"/>
      <c r="I153" s="42"/>
      <c r="J153" s="42"/>
      <c r="K153" s="72"/>
      <c r="L153" s="72"/>
      <c r="M153" s="42"/>
      <c r="N153" s="42"/>
      <c r="O153" s="72"/>
      <c r="P153" s="72"/>
      <c r="Q153" s="42"/>
      <c r="R153" s="42"/>
      <c r="S153" s="72"/>
      <c r="T153" s="72"/>
      <c r="U153" s="42"/>
    </row>
    <row r="154" spans="1:21">
      <c r="A154" s="89"/>
      <c r="B154" s="50" t="s">
        <v>729</v>
      </c>
      <c r="C154" s="59" t="s">
        <v>255</v>
      </c>
      <c r="D154" s="54">
        <v>360945</v>
      </c>
      <c r="E154" s="39"/>
      <c r="F154" s="39"/>
      <c r="G154" s="59" t="s">
        <v>255</v>
      </c>
      <c r="H154" s="77" t="s">
        <v>276</v>
      </c>
      <c r="I154" s="39"/>
      <c r="J154" s="39"/>
      <c r="K154" s="59" t="s">
        <v>255</v>
      </c>
      <c r="L154" s="77" t="s">
        <v>276</v>
      </c>
      <c r="M154" s="39"/>
      <c r="N154" s="39"/>
      <c r="O154" s="59" t="s">
        <v>255</v>
      </c>
      <c r="P154" s="77" t="s">
        <v>276</v>
      </c>
      <c r="Q154" s="39"/>
      <c r="R154" s="39"/>
      <c r="S154" s="59" t="s">
        <v>255</v>
      </c>
      <c r="T154" s="77" t="s">
        <v>276</v>
      </c>
      <c r="U154" s="39"/>
    </row>
    <row r="155" spans="1:21">
      <c r="A155" s="89"/>
      <c r="B155" s="50"/>
      <c r="C155" s="59"/>
      <c r="D155" s="54"/>
      <c r="E155" s="39"/>
      <c r="F155" s="39"/>
      <c r="G155" s="59"/>
      <c r="H155" s="77"/>
      <c r="I155" s="39"/>
      <c r="J155" s="39"/>
      <c r="K155" s="59"/>
      <c r="L155" s="77"/>
      <c r="M155" s="39"/>
      <c r="N155" s="39"/>
      <c r="O155" s="59"/>
      <c r="P155" s="77"/>
      <c r="Q155" s="39"/>
      <c r="R155" s="39"/>
      <c r="S155" s="59"/>
      <c r="T155" s="77"/>
      <c r="U155" s="39"/>
    </row>
    <row r="156" spans="1:21">
      <c r="A156" s="89"/>
      <c r="B156" s="40" t="s">
        <v>730</v>
      </c>
      <c r="C156" s="43">
        <v>11019</v>
      </c>
      <c r="D156" s="43"/>
      <c r="E156" s="42"/>
      <c r="F156" s="42"/>
      <c r="G156" s="72" t="s">
        <v>276</v>
      </c>
      <c r="H156" s="72"/>
      <c r="I156" s="42"/>
      <c r="J156" s="42"/>
      <c r="K156" s="72" t="s">
        <v>276</v>
      </c>
      <c r="L156" s="72"/>
      <c r="M156" s="42"/>
      <c r="N156" s="42"/>
      <c r="O156" s="72" t="s">
        <v>276</v>
      </c>
      <c r="P156" s="72"/>
      <c r="Q156" s="42"/>
      <c r="R156" s="42"/>
      <c r="S156" s="72" t="s">
        <v>276</v>
      </c>
      <c r="T156" s="72"/>
      <c r="U156" s="42"/>
    </row>
    <row r="157" spans="1:21" ht="15.75" thickBot="1">
      <c r="A157" s="89"/>
      <c r="B157" s="40"/>
      <c r="C157" s="102"/>
      <c r="D157" s="102"/>
      <c r="E157" s="99"/>
      <c r="F157" s="99"/>
      <c r="G157" s="103"/>
      <c r="H157" s="103"/>
      <c r="I157" s="99"/>
      <c r="J157" s="99"/>
      <c r="K157" s="103"/>
      <c r="L157" s="103"/>
      <c r="M157" s="99"/>
      <c r="N157" s="99"/>
      <c r="O157" s="103"/>
      <c r="P157" s="103"/>
      <c r="Q157" s="99"/>
      <c r="R157" s="99"/>
      <c r="S157" s="103"/>
      <c r="T157" s="103"/>
      <c r="U157" s="99"/>
    </row>
    <row r="158" spans="1:21">
      <c r="A158" s="89"/>
      <c r="B158" s="179" t="s">
        <v>731</v>
      </c>
      <c r="C158" s="108" t="s">
        <v>255</v>
      </c>
      <c r="D158" s="109">
        <v>371964</v>
      </c>
      <c r="E158" s="97"/>
      <c r="F158" s="97"/>
      <c r="G158" s="108" t="s">
        <v>255</v>
      </c>
      <c r="H158" s="110" t="s">
        <v>276</v>
      </c>
      <c r="I158" s="97"/>
      <c r="J158" s="97"/>
      <c r="K158" s="108" t="s">
        <v>255</v>
      </c>
      <c r="L158" s="110" t="s">
        <v>276</v>
      </c>
      <c r="M158" s="97"/>
      <c r="N158" s="97"/>
      <c r="O158" s="108" t="s">
        <v>255</v>
      </c>
      <c r="P158" s="110" t="s">
        <v>276</v>
      </c>
      <c r="Q158" s="97"/>
      <c r="R158" s="97"/>
      <c r="S158" s="108" t="s">
        <v>255</v>
      </c>
      <c r="T158" s="110" t="s">
        <v>276</v>
      </c>
      <c r="U158" s="97"/>
    </row>
    <row r="159" spans="1:21" ht="15.75" thickBot="1">
      <c r="A159" s="89"/>
      <c r="B159" s="179"/>
      <c r="C159" s="68"/>
      <c r="D159" s="70"/>
      <c r="E159" s="66"/>
      <c r="F159" s="66"/>
      <c r="G159" s="68"/>
      <c r="H159" s="78"/>
      <c r="I159" s="66"/>
      <c r="J159" s="66"/>
      <c r="K159" s="68"/>
      <c r="L159" s="78"/>
      <c r="M159" s="66"/>
      <c r="N159" s="66"/>
      <c r="O159" s="68"/>
      <c r="P159" s="78"/>
      <c r="Q159" s="66"/>
      <c r="R159" s="66"/>
      <c r="S159" s="68"/>
      <c r="T159" s="78"/>
      <c r="U159" s="66"/>
    </row>
    <row r="160" spans="1:21" ht="15.75" thickTop="1">
      <c r="A160" s="89"/>
      <c r="B160" s="39"/>
      <c r="C160" s="39"/>
      <c r="D160" s="39"/>
      <c r="E160" s="39"/>
      <c r="F160" s="39"/>
      <c r="G160" s="39"/>
      <c r="H160" s="39"/>
      <c r="I160" s="39"/>
      <c r="J160" s="39"/>
      <c r="K160" s="39"/>
      <c r="L160" s="39"/>
      <c r="M160" s="39"/>
      <c r="N160" s="39"/>
      <c r="O160" s="39"/>
      <c r="P160" s="39"/>
      <c r="Q160" s="39"/>
      <c r="R160" s="39"/>
      <c r="S160" s="39"/>
      <c r="T160" s="39"/>
      <c r="U160" s="39"/>
    </row>
    <row r="161" spans="1:21">
      <c r="A161" s="89"/>
      <c r="B161" s="13"/>
      <c r="C161" s="13"/>
    </row>
    <row r="162" spans="1:21" ht="33.75">
      <c r="A162" s="89"/>
      <c r="B162" s="183">
        <v>-1</v>
      </c>
      <c r="C162" s="184" t="s">
        <v>732</v>
      </c>
    </row>
    <row r="163" spans="1:21">
      <c r="A163" s="89"/>
      <c r="B163" s="13"/>
      <c r="C163" s="13"/>
    </row>
    <row r="164" spans="1:21">
      <c r="A164" s="89"/>
      <c r="B164" s="183">
        <v>-2</v>
      </c>
      <c r="C164" s="184" t="s">
        <v>733</v>
      </c>
    </row>
    <row r="165" spans="1:21">
      <c r="A165" s="89"/>
      <c r="B165" s="13"/>
      <c r="C165" s="13"/>
    </row>
    <row r="166" spans="1:21" ht="45">
      <c r="A166" s="89"/>
      <c r="B166" s="183">
        <v>-3</v>
      </c>
      <c r="C166" s="184" t="s">
        <v>736</v>
      </c>
    </row>
    <row r="167" spans="1:21">
      <c r="A167" s="89" t="s">
        <v>962</v>
      </c>
      <c r="B167" s="92" t="s">
        <v>764</v>
      </c>
      <c r="C167" s="92"/>
      <c r="D167" s="92"/>
      <c r="E167" s="92"/>
      <c r="F167" s="92"/>
      <c r="G167" s="92"/>
      <c r="H167" s="92"/>
      <c r="I167" s="92"/>
      <c r="J167" s="92"/>
      <c r="K167" s="92"/>
      <c r="L167" s="92"/>
      <c r="M167" s="92"/>
      <c r="N167" s="92"/>
      <c r="O167" s="92"/>
      <c r="P167" s="92"/>
      <c r="Q167" s="92"/>
      <c r="R167" s="92"/>
      <c r="S167" s="92"/>
      <c r="T167" s="92"/>
      <c r="U167" s="92"/>
    </row>
    <row r="168" spans="1:21">
      <c r="A168" s="89"/>
      <c r="B168" s="33"/>
      <c r="C168" s="33"/>
      <c r="D168" s="33"/>
      <c r="E168" s="33"/>
      <c r="F168" s="33"/>
      <c r="G168" s="33"/>
      <c r="H168" s="33"/>
      <c r="I168" s="33"/>
      <c r="J168" s="33"/>
      <c r="K168" s="33"/>
      <c r="L168" s="33"/>
      <c r="M168" s="33"/>
      <c r="N168" s="33"/>
      <c r="O168" s="33"/>
      <c r="P168" s="33"/>
      <c r="Q168" s="33"/>
    </row>
    <row r="169" spans="1:21">
      <c r="A169" s="89"/>
      <c r="B169" s="13"/>
      <c r="C169" s="13"/>
      <c r="D169" s="13"/>
      <c r="E169" s="13"/>
      <c r="F169" s="13"/>
      <c r="G169" s="13"/>
      <c r="H169" s="13"/>
      <c r="I169" s="13"/>
      <c r="J169" s="13"/>
      <c r="K169" s="13"/>
      <c r="L169" s="13"/>
      <c r="M169" s="13"/>
      <c r="N169" s="13"/>
      <c r="O169" s="13"/>
      <c r="P169" s="13"/>
      <c r="Q169" s="13"/>
    </row>
    <row r="170" spans="1:21" ht="15.75" thickBot="1">
      <c r="A170" s="89"/>
      <c r="B170" s="14"/>
      <c r="C170" s="35" t="s">
        <v>269</v>
      </c>
      <c r="D170" s="35"/>
      <c r="E170" s="35"/>
      <c r="F170" s="35"/>
      <c r="G170" s="35"/>
      <c r="H170" s="35"/>
      <c r="I170" s="35"/>
      <c r="J170" s="35"/>
      <c r="K170" s="35"/>
      <c r="L170" s="35"/>
      <c r="M170" s="35"/>
      <c r="N170" s="35"/>
      <c r="O170" s="35"/>
      <c r="P170" s="35"/>
      <c r="Q170" s="35"/>
    </row>
    <row r="171" spans="1:21">
      <c r="A171" s="89"/>
      <c r="B171" s="59"/>
      <c r="C171" s="162" t="s">
        <v>765</v>
      </c>
      <c r="D171" s="162"/>
      <c r="E171" s="162"/>
      <c r="F171" s="97"/>
      <c r="G171" s="162" t="s">
        <v>713</v>
      </c>
      <c r="H171" s="162"/>
      <c r="I171" s="162"/>
      <c r="J171" s="97"/>
      <c r="K171" s="162" t="s">
        <v>715</v>
      </c>
      <c r="L171" s="162"/>
      <c r="M171" s="162"/>
      <c r="N171" s="97"/>
      <c r="O171" s="162" t="s">
        <v>768</v>
      </c>
      <c r="P171" s="162"/>
      <c r="Q171" s="162"/>
    </row>
    <row r="172" spans="1:21">
      <c r="A172" s="89"/>
      <c r="B172" s="59"/>
      <c r="C172" s="34" t="s">
        <v>766</v>
      </c>
      <c r="D172" s="34"/>
      <c r="E172" s="34"/>
      <c r="F172" s="39"/>
      <c r="G172" s="34" t="s">
        <v>767</v>
      </c>
      <c r="H172" s="34"/>
      <c r="I172" s="34"/>
      <c r="J172" s="39"/>
      <c r="K172" s="34" t="s">
        <v>716</v>
      </c>
      <c r="L172" s="34"/>
      <c r="M172" s="34"/>
      <c r="N172" s="39"/>
      <c r="O172" s="34" t="s">
        <v>315</v>
      </c>
      <c r="P172" s="34"/>
      <c r="Q172" s="34"/>
    </row>
    <row r="173" spans="1:21">
      <c r="A173" s="89"/>
      <c r="B173" s="59"/>
      <c r="C173" s="88"/>
      <c r="D173" s="88"/>
      <c r="E173" s="88"/>
      <c r="F173" s="39"/>
      <c r="G173" s="88"/>
      <c r="H173" s="88"/>
      <c r="I173" s="88"/>
      <c r="J173" s="39"/>
      <c r="K173" s="34" t="s">
        <v>711</v>
      </c>
      <c r="L173" s="34"/>
      <c r="M173" s="34"/>
      <c r="N173" s="39"/>
      <c r="O173" s="88"/>
      <c r="P173" s="88"/>
      <c r="Q173" s="88"/>
    </row>
    <row r="174" spans="1:21" ht="15.75" thickBot="1">
      <c r="A174" s="89"/>
      <c r="B174" s="59"/>
      <c r="C174" s="111"/>
      <c r="D174" s="111"/>
      <c r="E174" s="111"/>
      <c r="F174" s="53"/>
      <c r="G174" s="111"/>
      <c r="H174" s="111"/>
      <c r="I174" s="111"/>
      <c r="J174" s="53"/>
      <c r="K174" s="35" t="s">
        <v>717</v>
      </c>
      <c r="L174" s="35"/>
      <c r="M174" s="35"/>
      <c r="N174" s="53"/>
      <c r="O174" s="111"/>
      <c r="P174" s="111"/>
      <c r="Q174" s="111"/>
    </row>
    <row r="175" spans="1:21">
      <c r="A175" s="89"/>
      <c r="B175" s="28" t="s">
        <v>273</v>
      </c>
      <c r="C175" s="38" t="s">
        <v>487</v>
      </c>
      <c r="D175" s="38"/>
      <c r="E175" s="38"/>
      <c r="F175" s="38"/>
      <c r="G175" s="38"/>
      <c r="H175" s="38"/>
      <c r="I175" s="38"/>
      <c r="J175" s="38"/>
      <c r="K175" s="38"/>
      <c r="L175" s="38"/>
      <c r="M175" s="38"/>
      <c r="N175" s="38"/>
      <c r="O175" s="38"/>
      <c r="P175" s="38"/>
      <c r="Q175" s="38"/>
    </row>
    <row r="176" spans="1:21">
      <c r="A176" s="89"/>
      <c r="B176" s="71" t="s">
        <v>274</v>
      </c>
      <c r="C176" s="71" t="s">
        <v>255</v>
      </c>
      <c r="D176" s="72" t="s">
        <v>276</v>
      </c>
      <c r="E176" s="42"/>
      <c r="F176" s="42"/>
      <c r="G176" s="71" t="s">
        <v>255</v>
      </c>
      <c r="H176" s="43">
        <v>22333</v>
      </c>
      <c r="I176" s="42"/>
      <c r="J176" s="42"/>
      <c r="K176" s="71" t="s">
        <v>255</v>
      </c>
      <c r="L176" s="72" t="s">
        <v>276</v>
      </c>
      <c r="M176" s="42"/>
      <c r="N176" s="42"/>
      <c r="O176" s="71" t="s">
        <v>255</v>
      </c>
      <c r="P176" s="43">
        <v>22333</v>
      </c>
      <c r="Q176" s="42"/>
    </row>
    <row r="177" spans="1:21">
      <c r="A177" s="89"/>
      <c r="B177" s="71"/>
      <c r="C177" s="71"/>
      <c r="D177" s="72"/>
      <c r="E177" s="42"/>
      <c r="F177" s="42"/>
      <c r="G177" s="71"/>
      <c r="H177" s="43"/>
      <c r="I177" s="42"/>
      <c r="J177" s="42"/>
      <c r="K177" s="71"/>
      <c r="L177" s="72"/>
      <c r="M177" s="42"/>
      <c r="N177" s="42"/>
      <c r="O177" s="71"/>
      <c r="P177" s="43"/>
      <c r="Q177" s="42"/>
    </row>
    <row r="178" spans="1:21">
      <c r="A178" s="89"/>
      <c r="B178" s="59" t="s">
        <v>278</v>
      </c>
      <c r="C178" s="77" t="s">
        <v>276</v>
      </c>
      <c r="D178" s="77"/>
      <c r="E178" s="39"/>
      <c r="F178" s="39"/>
      <c r="G178" s="54">
        <v>168968</v>
      </c>
      <c r="H178" s="54"/>
      <c r="I178" s="39"/>
      <c r="J178" s="39"/>
      <c r="K178" s="77" t="s">
        <v>276</v>
      </c>
      <c r="L178" s="77"/>
      <c r="M178" s="39"/>
      <c r="N178" s="39"/>
      <c r="O178" s="54">
        <v>168968</v>
      </c>
      <c r="P178" s="54"/>
      <c r="Q178" s="39"/>
    </row>
    <row r="179" spans="1:21">
      <c r="A179" s="89"/>
      <c r="B179" s="59"/>
      <c r="C179" s="77"/>
      <c r="D179" s="77"/>
      <c r="E179" s="39"/>
      <c r="F179" s="39"/>
      <c r="G179" s="54"/>
      <c r="H179" s="54"/>
      <c r="I179" s="39"/>
      <c r="J179" s="39"/>
      <c r="K179" s="77"/>
      <c r="L179" s="77"/>
      <c r="M179" s="39"/>
      <c r="N179" s="39"/>
      <c r="O179" s="54"/>
      <c r="P179" s="54"/>
      <c r="Q179" s="39"/>
    </row>
    <row r="180" spans="1:21">
      <c r="A180" s="89"/>
      <c r="B180" s="71" t="s">
        <v>277</v>
      </c>
      <c r="C180" s="72" t="s">
        <v>276</v>
      </c>
      <c r="D180" s="72"/>
      <c r="E180" s="42"/>
      <c r="F180" s="42"/>
      <c r="G180" s="43">
        <v>67691</v>
      </c>
      <c r="H180" s="43"/>
      <c r="I180" s="42"/>
      <c r="J180" s="42"/>
      <c r="K180" s="72" t="s">
        <v>276</v>
      </c>
      <c r="L180" s="72"/>
      <c r="M180" s="42"/>
      <c r="N180" s="42"/>
      <c r="O180" s="43">
        <v>67691</v>
      </c>
      <c r="P180" s="43"/>
      <c r="Q180" s="42"/>
    </row>
    <row r="181" spans="1:21">
      <c r="A181" s="89"/>
      <c r="B181" s="71"/>
      <c r="C181" s="72"/>
      <c r="D181" s="72"/>
      <c r="E181" s="42"/>
      <c r="F181" s="42"/>
      <c r="G181" s="43"/>
      <c r="H181" s="43"/>
      <c r="I181" s="42"/>
      <c r="J181" s="42"/>
      <c r="K181" s="72"/>
      <c r="L181" s="72"/>
      <c r="M181" s="42"/>
      <c r="N181" s="42"/>
      <c r="O181" s="43"/>
      <c r="P181" s="43"/>
      <c r="Q181" s="42"/>
    </row>
    <row r="182" spans="1:21">
      <c r="A182" s="89"/>
      <c r="B182" s="28" t="s">
        <v>769</v>
      </c>
      <c r="C182" s="39"/>
      <c r="D182" s="39"/>
      <c r="E182" s="39"/>
      <c r="F182" s="20"/>
      <c r="G182" s="39"/>
      <c r="H182" s="39"/>
      <c r="I182" s="39"/>
      <c r="J182" s="20"/>
      <c r="K182" s="39"/>
      <c r="L182" s="39"/>
      <c r="M182" s="39"/>
      <c r="N182" s="20"/>
      <c r="O182" s="39"/>
      <c r="P182" s="39"/>
      <c r="Q182" s="39"/>
    </row>
    <row r="183" spans="1:21">
      <c r="A183" s="89"/>
      <c r="B183" s="71" t="s">
        <v>770</v>
      </c>
      <c r="C183" s="72" t="s">
        <v>276</v>
      </c>
      <c r="D183" s="72"/>
      <c r="E183" s="42"/>
      <c r="F183" s="42"/>
      <c r="G183" s="72" t="s">
        <v>546</v>
      </c>
      <c r="H183" s="72"/>
      <c r="I183" s="71" t="s">
        <v>249</v>
      </c>
      <c r="J183" s="42"/>
      <c r="K183" s="72" t="s">
        <v>276</v>
      </c>
      <c r="L183" s="72"/>
      <c r="M183" s="42"/>
      <c r="N183" s="42"/>
      <c r="O183" s="72" t="s">
        <v>546</v>
      </c>
      <c r="P183" s="72"/>
      <c r="Q183" s="71" t="s">
        <v>249</v>
      </c>
    </row>
    <row r="184" spans="1:21" ht="15.75" thickBot="1">
      <c r="A184" s="89"/>
      <c r="B184" s="71"/>
      <c r="C184" s="103"/>
      <c r="D184" s="103"/>
      <c r="E184" s="99"/>
      <c r="F184" s="99"/>
      <c r="G184" s="103"/>
      <c r="H184" s="103"/>
      <c r="I184" s="104"/>
      <c r="J184" s="99"/>
      <c r="K184" s="103"/>
      <c r="L184" s="103"/>
      <c r="M184" s="99"/>
      <c r="N184" s="99"/>
      <c r="O184" s="103"/>
      <c r="P184" s="103"/>
      <c r="Q184" s="104"/>
    </row>
    <row r="185" spans="1:21">
      <c r="A185" s="89"/>
      <c r="B185" s="59" t="s">
        <v>131</v>
      </c>
      <c r="C185" s="108" t="s">
        <v>255</v>
      </c>
      <c r="D185" s="110" t="s">
        <v>276</v>
      </c>
      <c r="E185" s="97"/>
      <c r="F185" s="97"/>
      <c r="G185" s="108" t="s">
        <v>255</v>
      </c>
      <c r="H185" s="109">
        <v>256196</v>
      </c>
      <c r="I185" s="97"/>
      <c r="J185" s="97"/>
      <c r="K185" s="108" t="s">
        <v>255</v>
      </c>
      <c r="L185" s="110" t="s">
        <v>276</v>
      </c>
      <c r="M185" s="97"/>
      <c r="N185" s="97"/>
      <c r="O185" s="108" t="s">
        <v>255</v>
      </c>
      <c r="P185" s="109">
        <v>256196</v>
      </c>
      <c r="Q185" s="97"/>
    </row>
    <row r="186" spans="1:21" ht="15.75" thickBot="1">
      <c r="A186" s="89"/>
      <c r="B186" s="59"/>
      <c r="C186" s="68"/>
      <c r="D186" s="78"/>
      <c r="E186" s="66"/>
      <c r="F186" s="66"/>
      <c r="G186" s="68"/>
      <c r="H186" s="70"/>
      <c r="I186" s="66"/>
      <c r="J186" s="66"/>
      <c r="K186" s="68"/>
      <c r="L186" s="78"/>
      <c r="M186" s="66"/>
      <c r="N186" s="66"/>
      <c r="O186" s="68"/>
      <c r="P186" s="70"/>
      <c r="Q186" s="66"/>
    </row>
    <row r="187" spans="1:21" ht="15.75" thickTop="1">
      <c r="A187" s="89"/>
      <c r="B187" s="33"/>
      <c r="C187" s="33"/>
      <c r="D187" s="33"/>
      <c r="E187" s="33"/>
      <c r="F187" s="33"/>
      <c r="G187" s="33"/>
      <c r="H187" s="33"/>
      <c r="I187" s="33"/>
      <c r="J187" s="33"/>
      <c r="K187" s="33"/>
      <c r="L187" s="33"/>
      <c r="M187" s="33"/>
      <c r="N187" s="33"/>
      <c r="O187" s="33"/>
      <c r="P187" s="33"/>
      <c r="Q187" s="33"/>
      <c r="R187" s="33"/>
      <c r="S187" s="33"/>
      <c r="T187" s="33"/>
      <c r="U187" s="33"/>
    </row>
    <row r="188" spans="1:21">
      <c r="A188" s="89"/>
      <c r="B188" s="33"/>
      <c r="C188" s="33"/>
      <c r="D188" s="33"/>
      <c r="E188" s="33"/>
      <c r="F188" s="33"/>
      <c r="G188" s="33"/>
      <c r="H188" s="33"/>
      <c r="I188" s="33"/>
      <c r="J188" s="33"/>
      <c r="K188" s="33"/>
      <c r="L188" s="33"/>
      <c r="M188" s="33"/>
      <c r="N188" s="33"/>
      <c r="O188" s="33"/>
      <c r="P188" s="33"/>
      <c r="Q188" s="33"/>
    </row>
    <row r="189" spans="1:21">
      <c r="A189" s="89"/>
      <c r="B189" s="13"/>
      <c r="C189" s="13"/>
      <c r="D189" s="13"/>
      <c r="E189" s="13"/>
      <c r="F189" s="13"/>
      <c r="G189" s="13"/>
      <c r="H189" s="13"/>
      <c r="I189" s="13"/>
      <c r="J189" s="13"/>
      <c r="K189" s="13"/>
      <c r="L189" s="13"/>
      <c r="M189" s="13"/>
      <c r="N189" s="13"/>
      <c r="O189" s="13"/>
      <c r="P189" s="13"/>
      <c r="Q189" s="13"/>
    </row>
    <row r="190" spans="1:21" ht="15.75" thickBot="1">
      <c r="A190" s="89"/>
      <c r="B190" s="14"/>
      <c r="C190" s="35" t="s">
        <v>270</v>
      </c>
      <c r="D190" s="35"/>
      <c r="E190" s="35"/>
      <c r="F190" s="35"/>
      <c r="G190" s="35"/>
      <c r="H190" s="35"/>
      <c r="I190" s="35"/>
      <c r="J190" s="35"/>
      <c r="K190" s="35"/>
      <c r="L190" s="35"/>
      <c r="M190" s="35"/>
      <c r="N190" s="35"/>
      <c r="O190" s="35"/>
      <c r="P190" s="35"/>
      <c r="Q190" s="35"/>
    </row>
    <row r="191" spans="1:21">
      <c r="A191" s="89"/>
      <c r="B191" s="59"/>
      <c r="C191" s="162" t="s">
        <v>765</v>
      </c>
      <c r="D191" s="162"/>
      <c r="E191" s="162"/>
      <c r="F191" s="97"/>
      <c r="G191" s="162" t="s">
        <v>713</v>
      </c>
      <c r="H191" s="162"/>
      <c r="I191" s="162"/>
      <c r="J191" s="97"/>
      <c r="K191" s="162" t="s">
        <v>715</v>
      </c>
      <c r="L191" s="162"/>
      <c r="M191" s="162"/>
      <c r="N191" s="97"/>
      <c r="O191" s="162" t="s">
        <v>768</v>
      </c>
      <c r="P191" s="162"/>
      <c r="Q191" s="162"/>
    </row>
    <row r="192" spans="1:21">
      <c r="A192" s="89"/>
      <c r="B192" s="59"/>
      <c r="C192" s="34" t="s">
        <v>766</v>
      </c>
      <c r="D192" s="34"/>
      <c r="E192" s="34"/>
      <c r="F192" s="39"/>
      <c r="G192" s="34" t="s">
        <v>767</v>
      </c>
      <c r="H192" s="34"/>
      <c r="I192" s="34"/>
      <c r="J192" s="39"/>
      <c r="K192" s="34" t="s">
        <v>716</v>
      </c>
      <c r="L192" s="34"/>
      <c r="M192" s="34"/>
      <c r="N192" s="39"/>
      <c r="O192" s="34" t="s">
        <v>315</v>
      </c>
      <c r="P192" s="34"/>
      <c r="Q192" s="34"/>
    </row>
    <row r="193" spans="1:21">
      <c r="A193" s="89"/>
      <c r="B193" s="59"/>
      <c r="C193" s="88"/>
      <c r="D193" s="88"/>
      <c r="E193" s="88"/>
      <c r="F193" s="39"/>
      <c r="G193" s="88"/>
      <c r="H193" s="88"/>
      <c r="I193" s="88"/>
      <c r="J193" s="39"/>
      <c r="K193" s="34" t="s">
        <v>711</v>
      </c>
      <c r="L193" s="34"/>
      <c r="M193" s="34"/>
      <c r="N193" s="39"/>
      <c r="O193" s="88"/>
      <c r="P193" s="88"/>
      <c r="Q193" s="88"/>
    </row>
    <row r="194" spans="1:21" ht="15.75" thickBot="1">
      <c r="A194" s="89"/>
      <c r="B194" s="59"/>
      <c r="C194" s="111"/>
      <c r="D194" s="111"/>
      <c r="E194" s="111"/>
      <c r="F194" s="53"/>
      <c r="G194" s="111"/>
      <c r="H194" s="111"/>
      <c r="I194" s="111"/>
      <c r="J194" s="53"/>
      <c r="K194" s="35" t="s">
        <v>717</v>
      </c>
      <c r="L194" s="35"/>
      <c r="M194" s="35"/>
      <c r="N194" s="53"/>
      <c r="O194" s="111"/>
      <c r="P194" s="111"/>
      <c r="Q194" s="111"/>
    </row>
    <row r="195" spans="1:21">
      <c r="A195" s="89"/>
      <c r="B195" s="28" t="s">
        <v>273</v>
      </c>
      <c r="C195" s="38" t="s">
        <v>487</v>
      </c>
      <c r="D195" s="38"/>
      <c r="E195" s="38"/>
      <c r="F195" s="38"/>
      <c r="G195" s="38"/>
      <c r="H195" s="38"/>
      <c r="I195" s="38"/>
      <c r="J195" s="38"/>
      <c r="K195" s="38"/>
      <c r="L195" s="38"/>
      <c r="M195" s="38"/>
      <c r="N195" s="38"/>
      <c r="O195" s="38"/>
      <c r="P195" s="38"/>
      <c r="Q195" s="38"/>
    </row>
    <row r="196" spans="1:21">
      <c r="A196" s="89"/>
      <c r="B196" s="71" t="s">
        <v>274</v>
      </c>
      <c r="C196" s="71" t="s">
        <v>255</v>
      </c>
      <c r="D196" s="72" t="s">
        <v>276</v>
      </c>
      <c r="E196" s="42"/>
      <c r="F196" s="42"/>
      <c r="G196" s="71" t="s">
        <v>255</v>
      </c>
      <c r="H196" s="72" t="s">
        <v>276</v>
      </c>
      <c r="I196" s="42"/>
      <c r="J196" s="42"/>
      <c r="K196" s="71" t="s">
        <v>255</v>
      </c>
      <c r="L196" s="72" t="s">
        <v>276</v>
      </c>
      <c r="M196" s="42"/>
      <c r="N196" s="42"/>
      <c r="O196" s="71" t="s">
        <v>255</v>
      </c>
      <c r="P196" s="72" t="s">
        <v>276</v>
      </c>
      <c r="Q196" s="42"/>
    </row>
    <row r="197" spans="1:21">
      <c r="A197" s="89"/>
      <c r="B197" s="71"/>
      <c r="C197" s="71"/>
      <c r="D197" s="72"/>
      <c r="E197" s="42"/>
      <c r="F197" s="42"/>
      <c r="G197" s="71"/>
      <c r="H197" s="72"/>
      <c r="I197" s="42"/>
      <c r="J197" s="42"/>
      <c r="K197" s="71"/>
      <c r="L197" s="72"/>
      <c r="M197" s="42"/>
      <c r="N197" s="42"/>
      <c r="O197" s="71"/>
      <c r="P197" s="72"/>
      <c r="Q197" s="42"/>
    </row>
    <row r="198" spans="1:21">
      <c r="A198" s="89"/>
      <c r="B198" s="59" t="s">
        <v>278</v>
      </c>
      <c r="C198" s="77" t="s">
        <v>276</v>
      </c>
      <c r="D198" s="77"/>
      <c r="E198" s="39"/>
      <c r="F198" s="39"/>
      <c r="G198" s="54">
        <v>151366</v>
      </c>
      <c r="H198" s="54"/>
      <c r="I198" s="39"/>
      <c r="J198" s="39"/>
      <c r="K198" s="77" t="s">
        <v>276</v>
      </c>
      <c r="L198" s="77"/>
      <c r="M198" s="39"/>
      <c r="N198" s="39"/>
      <c r="O198" s="54">
        <v>151366</v>
      </c>
      <c r="P198" s="54"/>
      <c r="Q198" s="39"/>
    </row>
    <row r="199" spans="1:21">
      <c r="A199" s="89"/>
      <c r="B199" s="59"/>
      <c r="C199" s="77"/>
      <c r="D199" s="77"/>
      <c r="E199" s="39"/>
      <c r="F199" s="39"/>
      <c r="G199" s="54"/>
      <c r="H199" s="54"/>
      <c r="I199" s="39"/>
      <c r="J199" s="39"/>
      <c r="K199" s="77"/>
      <c r="L199" s="77"/>
      <c r="M199" s="39"/>
      <c r="N199" s="39"/>
      <c r="O199" s="54"/>
      <c r="P199" s="54"/>
      <c r="Q199" s="39"/>
    </row>
    <row r="200" spans="1:21">
      <c r="A200" s="89"/>
      <c r="B200" s="71" t="s">
        <v>277</v>
      </c>
      <c r="C200" s="72" t="s">
        <v>276</v>
      </c>
      <c r="D200" s="72"/>
      <c r="E200" s="42"/>
      <c r="F200" s="42"/>
      <c r="G200" s="43">
        <v>87144</v>
      </c>
      <c r="H200" s="43"/>
      <c r="I200" s="42"/>
      <c r="J200" s="42"/>
      <c r="K200" s="72" t="s">
        <v>276</v>
      </c>
      <c r="L200" s="72"/>
      <c r="M200" s="42"/>
      <c r="N200" s="42"/>
      <c r="O200" s="43">
        <v>87144</v>
      </c>
      <c r="P200" s="43"/>
      <c r="Q200" s="42"/>
    </row>
    <row r="201" spans="1:21">
      <c r="A201" s="89"/>
      <c r="B201" s="71"/>
      <c r="C201" s="72"/>
      <c r="D201" s="72"/>
      <c r="E201" s="42"/>
      <c r="F201" s="42"/>
      <c r="G201" s="43"/>
      <c r="H201" s="43"/>
      <c r="I201" s="42"/>
      <c r="J201" s="42"/>
      <c r="K201" s="72"/>
      <c r="L201" s="72"/>
      <c r="M201" s="42"/>
      <c r="N201" s="42"/>
      <c r="O201" s="43"/>
      <c r="P201" s="43"/>
      <c r="Q201" s="42"/>
    </row>
    <row r="202" spans="1:21">
      <c r="A202" s="89"/>
      <c r="B202" s="28" t="s">
        <v>769</v>
      </c>
      <c r="C202" s="39"/>
      <c r="D202" s="39"/>
      <c r="E202" s="39"/>
      <c r="F202" s="20"/>
      <c r="G202" s="39"/>
      <c r="H202" s="39"/>
      <c r="I202" s="39"/>
      <c r="J202" s="20"/>
      <c r="K202" s="39"/>
      <c r="L202" s="39"/>
      <c r="M202" s="39"/>
      <c r="N202" s="20"/>
      <c r="O202" s="39"/>
      <c r="P202" s="39"/>
      <c r="Q202" s="39"/>
    </row>
    <row r="203" spans="1:21">
      <c r="A203" s="89"/>
      <c r="B203" s="71" t="s">
        <v>770</v>
      </c>
      <c r="C203" s="72" t="s">
        <v>276</v>
      </c>
      <c r="D203" s="72"/>
      <c r="E203" s="42"/>
      <c r="F203" s="42"/>
      <c r="G203" s="72">
        <v>769</v>
      </c>
      <c r="H203" s="72"/>
      <c r="I203" s="42"/>
      <c r="J203" s="42"/>
      <c r="K203" s="72" t="s">
        <v>276</v>
      </c>
      <c r="L203" s="72"/>
      <c r="M203" s="42"/>
      <c r="N203" s="42"/>
      <c r="O203" s="72">
        <v>769</v>
      </c>
      <c r="P203" s="72"/>
      <c r="Q203" s="42"/>
    </row>
    <row r="204" spans="1:21" ht="15.75" thickBot="1">
      <c r="A204" s="89"/>
      <c r="B204" s="71"/>
      <c r="C204" s="103"/>
      <c r="D204" s="103"/>
      <c r="E204" s="99"/>
      <c r="F204" s="99"/>
      <c r="G204" s="103"/>
      <c r="H204" s="103"/>
      <c r="I204" s="99"/>
      <c r="J204" s="99"/>
      <c r="K204" s="103"/>
      <c r="L204" s="103"/>
      <c r="M204" s="99"/>
      <c r="N204" s="99"/>
      <c r="O204" s="103"/>
      <c r="P204" s="103"/>
      <c r="Q204" s="99"/>
    </row>
    <row r="205" spans="1:21">
      <c r="A205" s="89"/>
      <c r="B205" s="59" t="s">
        <v>131</v>
      </c>
      <c r="C205" s="108" t="s">
        <v>255</v>
      </c>
      <c r="D205" s="110" t="s">
        <v>276</v>
      </c>
      <c r="E205" s="97"/>
      <c r="F205" s="97"/>
      <c r="G205" s="108" t="s">
        <v>255</v>
      </c>
      <c r="H205" s="109">
        <v>239279</v>
      </c>
      <c r="I205" s="97"/>
      <c r="J205" s="97"/>
      <c r="K205" s="108" t="s">
        <v>255</v>
      </c>
      <c r="L205" s="110" t="s">
        <v>276</v>
      </c>
      <c r="M205" s="97"/>
      <c r="N205" s="97"/>
      <c r="O205" s="108" t="s">
        <v>255</v>
      </c>
      <c r="P205" s="109">
        <v>239279</v>
      </c>
      <c r="Q205" s="97"/>
    </row>
    <row r="206" spans="1:21" ht="15.75" thickBot="1">
      <c r="A206" s="89"/>
      <c r="B206" s="59"/>
      <c r="C206" s="68"/>
      <c r="D206" s="78"/>
      <c r="E206" s="66"/>
      <c r="F206" s="66"/>
      <c r="G206" s="68"/>
      <c r="H206" s="70"/>
      <c r="I206" s="66"/>
      <c r="J206" s="66"/>
      <c r="K206" s="68"/>
      <c r="L206" s="78"/>
      <c r="M206" s="66"/>
      <c r="N206" s="66"/>
      <c r="O206" s="68"/>
      <c r="P206" s="70"/>
      <c r="Q206" s="66"/>
    </row>
    <row r="207" spans="1:21" ht="15.75" thickTop="1">
      <c r="A207" s="89"/>
      <c r="B207" s="39"/>
      <c r="C207" s="39"/>
      <c r="D207" s="39"/>
      <c r="E207" s="39"/>
      <c r="F207" s="39"/>
      <c r="G207" s="39"/>
      <c r="H207" s="39"/>
      <c r="I207" s="39"/>
      <c r="J207" s="39"/>
      <c r="K207" s="39"/>
      <c r="L207" s="39"/>
      <c r="M207" s="39"/>
      <c r="N207" s="39"/>
      <c r="O207" s="39"/>
      <c r="P207" s="39"/>
      <c r="Q207" s="39"/>
      <c r="R207" s="39"/>
      <c r="S207" s="39"/>
      <c r="T207" s="39"/>
      <c r="U207" s="39"/>
    </row>
    <row r="208" spans="1:21">
      <c r="A208" s="89"/>
      <c r="B208" s="13"/>
      <c r="C208" s="13"/>
    </row>
    <row r="209" spans="1:21">
      <c r="A209" s="89"/>
      <c r="B209" s="187">
        <v>-1</v>
      </c>
      <c r="C209" s="164" t="s">
        <v>771</v>
      </c>
    </row>
    <row r="210" spans="1:21">
      <c r="A210" s="89"/>
      <c r="B210" s="13"/>
      <c r="C210" s="13"/>
    </row>
    <row r="211" spans="1:21">
      <c r="A211" s="89"/>
      <c r="B211" s="187">
        <v>-2</v>
      </c>
      <c r="C211" s="164" t="s">
        <v>733</v>
      </c>
    </row>
    <row r="212" spans="1:21">
      <c r="A212" s="89"/>
      <c r="B212" s="13"/>
      <c r="C212" s="13"/>
    </row>
    <row r="213" spans="1:21" ht="51">
      <c r="A213" s="89"/>
      <c r="B213" s="187">
        <v>-3</v>
      </c>
      <c r="C213" s="164" t="s">
        <v>734</v>
      </c>
    </row>
    <row r="214" spans="1:21" ht="25.5" customHeight="1">
      <c r="A214" s="89" t="s">
        <v>963</v>
      </c>
      <c r="B214" s="92" t="s">
        <v>964</v>
      </c>
      <c r="C214" s="92"/>
      <c r="D214" s="92"/>
      <c r="E214" s="92"/>
      <c r="F214" s="92"/>
      <c r="G214" s="92"/>
      <c r="H214" s="92"/>
      <c r="I214" s="92"/>
      <c r="J214" s="92"/>
      <c r="K214" s="92"/>
      <c r="L214" s="92"/>
      <c r="M214" s="92"/>
      <c r="N214" s="92"/>
      <c r="O214" s="92"/>
      <c r="P214" s="92"/>
      <c r="Q214" s="92"/>
      <c r="R214" s="92"/>
      <c r="S214" s="92"/>
      <c r="T214" s="92"/>
      <c r="U214" s="92"/>
    </row>
    <row r="215" spans="1:21">
      <c r="A215" s="89"/>
      <c r="B215" s="33"/>
      <c r="C215" s="33"/>
      <c r="D215" s="33"/>
      <c r="E215" s="33"/>
      <c r="F215" s="33"/>
      <c r="G215" s="33"/>
      <c r="H215" s="33"/>
      <c r="I215" s="33"/>
      <c r="J215" s="33"/>
      <c r="K215" s="33"/>
      <c r="L215" s="33"/>
      <c r="M215" s="33"/>
      <c r="N215" s="33"/>
      <c r="O215" s="33"/>
      <c r="P215" s="33"/>
      <c r="Q215" s="33"/>
      <c r="R215" s="33"/>
      <c r="S215" s="33"/>
      <c r="T215" s="33"/>
      <c r="U215" s="33"/>
    </row>
    <row r="216" spans="1:21">
      <c r="A216" s="89"/>
      <c r="B216" s="13"/>
      <c r="C216" s="13"/>
      <c r="D216" s="13"/>
      <c r="E216" s="13"/>
      <c r="F216" s="13"/>
      <c r="G216" s="13"/>
      <c r="H216" s="13"/>
      <c r="I216" s="13"/>
      <c r="J216" s="13"/>
      <c r="K216" s="13"/>
      <c r="L216" s="13"/>
      <c r="M216" s="13"/>
      <c r="N216" s="13"/>
      <c r="O216" s="13"/>
      <c r="P216" s="13"/>
      <c r="Q216" s="13"/>
      <c r="R216" s="13"/>
      <c r="S216" s="13"/>
      <c r="T216" s="13"/>
      <c r="U216" s="13"/>
    </row>
    <row r="217" spans="1:21" ht="15.75" thickBot="1">
      <c r="A217" s="89"/>
      <c r="B217" s="14"/>
      <c r="C217" s="35" t="s">
        <v>269</v>
      </c>
      <c r="D217" s="35"/>
      <c r="E217" s="35"/>
      <c r="F217" s="35"/>
      <c r="G217" s="35"/>
      <c r="H217" s="35"/>
      <c r="I217" s="35"/>
      <c r="J217" s="35"/>
      <c r="K217" s="35"/>
      <c r="L217" s="35"/>
      <c r="M217" s="35"/>
      <c r="N217" s="35"/>
      <c r="O217" s="35"/>
      <c r="P217" s="35"/>
      <c r="Q217" s="35"/>
      <c r="R217" s="17"/>
      <c r="S217" s="35" t="s">
        <v>775</v>
      </c>
      <c r="T217" s="35"/>
      <c r="U217" s="35"/>
    </row>
    <row r="218" spans="1:21">
      <c r="A218" s="89"/>
      <c r="B218" s="59"/>
      <c r="C218" s="162" t="s">
        <v>709</v>
      </c>
      <c r="D218" s="162"/>
      <c r="E218" s="162"/>
      <c r="F218" s="97"/>
      <c r="G218" s="162" t="s">
        <v>713</v>
      </c>
      <c r="H218" s="162"/>
      <c r="I218" s="162"/>
      <c r="J218" s="97"/>
      <c r="K218" s="162" t="s">
        <v>715</v>
      </c>
      <c r="L218" s="162"/>
      <c r="M218" s="162"/>
      <c r="N218" s="97"/>
      <c r="O218" s="162" t="s">
        <v>768</v>
      </c>
      <c r="P218" s="162"/>
      <c r="Q218" s="162"/>
      <c r="R218" s="97"/>
      <c r="S218" s="162" t="s">
        <v>131</v>
      </c>
      <c r="T218" s="162"/>
      <c r="U218" s="162"/>
    </row>
    <row r="219" spans="1:21">
      <c r="A219" s="89"/>
      <c r="B219" s="59"/>
      <c r="C219" s="34" t="s">
        <v>710</v>
      </c>
      <c r="D219" s="34"/>
      <c r="E219" s="34"/>
      <c r="F219" s="39"/>
      <c r="G219" s="34" t="s">
        <v>711</v>
      </c>
      <c r="H219" s="34"/>
      <c r="I219" s="34"/>
      <c r="J219" s="39"/>
      <c r="K219" s="34" t="s">
        <v>716</v>
      </c>
      <c r="L219" s="34"/>
      <c r="M219" s="34"/>
      <c r="N219" s="39"/>
      <c r="O219" s="34" t="s">
        <v>315</v>
      </c>
      <c r="P219" s="34"/>
      <c r="Q219" s="34"/>
      <c r="R219" s="39"/>
      <c r="S219" s="34" t="s">
        <v>776</v>
      </c>
      <c r="T219" s="34"/>
      <c r="U219" s="34"/>
    </row>
    <row r="220" spans="1:21">
      <c r="A220" s="89"/>
      <c r="B220" s="59"/>
      <c r="C220" s="34" t="s">
        <v>711</v>
      </c>
      <c r="D220" s="34"/>
      <c r="E220" s="34"/>
      <c r="F220" s="39"/>
      <c r="G220" s="34" t="s">
        <v>714</v>
      </c>
      <c r="H220" s="34"/>
      <c r="I220" s="34"/>
      <c r="J220" s="39"/>
      <c r="K220" s="34" t="s">
        <v>711</v>
      </c>
      <c r="L220" s="34"/>
      <c r="M220" s="34"/>
      <c r="N220" s="39"/>
      <c r="O220" s="88"/>
      <c r="P220" s="88"/>
      <c r="Q220" s="88"/>
      <c r="R220" s="39"/>
      <c r="S220" s="88"/>
      <c r="T220" s="88"/>
      <c r="U220" s="88"/>
    </row>
    <row r="221" spans="1:21" ht="15.75" thickBot="1">
      <c r="A221" s="89"/>
      <c r="B221" s="59"/>
      <c r="C221" s="35" t="s">
        <v>712</v>
      </c>
      <c r="D221" s="35"/>
      <c r="E221" s="35"/>
      <c r="F221" s="53"/>
      <c r="G221" s="111"/>
      <c r="H221" s="111"/>
      <c r="I221" s="111"/>
      <c r="J221" s="53"/>
      <c r="K221" s="35" t="s">
        <v>717</v>
      </c>
      <c r="L221" s="35"/>
      <c r="M221" s="35"/>
      <c r="N221" s="53"/>
      <c r="O221" s="111"/>
      <c r="P221" s="111"/>
      <c r="Q221" s="111"/>
      <c r="R221" s="53"/>
      <c r="S221" s="111"/>
      <c r="T221" s="111"/>
      <c r="U221" s="111"/>
    </row>
    <row r="222" spans="1:21">
      <c r="A222" s="89"/>
      <c r="B222" s="14"/>
      <c r="C222" s="38" t="s">
        <v>487</v>
      </c>
      <c r="D222" s="38"/>
      <c r="E222" s="38"/>
      <c r="F222" s="38"/>
      <c r="G222" s="38"/>
      <c r="H222" s="38"/>
      <c r="I222" s="38"/>
      <c r="J222" s="38"/>
      <c r="K222" s="38"/>
      <c r="L222" s="38"/>
      <c r="M222" s="38"/>
      <c r="N222" s="38"/>
      <c r="O222" s="38"/>
      <c r="P222" s="38"/>
      <c r="Q222" s="38"/>
      <c r="R222" s="20"/>
      <c r="S222" s="97"/>
      <c r="T222" s="97"/>
      <c r="U222" s="97"/>
    </row>
    <row r="223" spans="1:21">
      <c r="A223" s="89"/>
      <c r="B223" s="14" t="s">
        <v>777</v>
      </c>
      <c r="C223" s="39"/>
      <c r="D223" s="39"/>
      <c r="E223" s="39"/>
      <c r="F223" s="20"/>
      <c r="G223" s="39"/>
      <c r="H223" s="39"/>
      <c r="I223" s="39"/>
      <c r="J223" s="20"/>
      <c r="K223" s="39"/>
      <c r="L223" s="39"/>
      <c r="M223" s="39"/>
      <c r="N223" s="20"/>
      <c r="O223" s="39"/>
      <c r="P223" s="39"/>
      <c r="Q223" s="39"/>
      <c r="R223" s="20"/>
      <c r="S223" s="39"/>
      <c r="T223" s="39"/>
      <c r="U223" s="39"/>
    </row>
    <row r="224" spans="1:21">
      <c r="A224" s="89"/>
      <c r="B224" s="40" t="s">
        <v>334</v>
      </c>
      <c r="C224" s="71" t="s">
        <v>255</v>
      </c>
      <c r="D224" s="72" t="s">
        <v>276</v>
      </c>
      <c r="E224" s="42"/>
      <c r="F224" s="42"/>
      <c r="G224" s="71" t="s">
        <v>255</v>
      </c>
      <c r="H224" s="72" t="s">
        <v>276</v>
      </c>
      <c r="I224" s="42"/>
      <c r="J224" s="42"/>
      <c r="K224" s="71" t="s">
        <v>255</v>
      </c>
      <c r="L224" s="43">
        <v>1679</v>
      </c>
      <c r="M224" s="42"/>
      <c r="N224" s="42"/>
      <c r="O224" s="71" t="s">
        <v>255</v>
      </c>
      <c r="P224" s="43">
        <v>1679</v>
      </c>
      <c r="Q224" s="42"/>
      <c r="R224" s="42"/>
      <c r="S224" s="71" t="s">
        <v>255</v>
      </c>
      <c r="T224" s="72">
        <v>25</v>
      </c>
      <c r="U224" s="42"/>
    </row>
    <row r="225" spans="1:21">
      <c r="A225" s="89"/>
      <c r="B225" s="40"/>
      <c r="C225" s="71"/>
      <c r="D225" s="72"/>
      <c r="E225" s="42"/>
      <c r="F225" s="42"/>
      <c r="G225" s="71"/>
      <c r="H225" s="72"/>
      <c r="I225" s="42"/>
      <c r="J225" s="42"/>
      <c r="K225" s="71"/>
      <c r="L225" s="43"/>
      <c r="M225" s="42"/>
      <c r="N225" s="42"/>
      <c r="O225" s="71"/>
      <c r="P225" s="43"/>
      <c r="Q225" s="42"/>
      <c r="R225" s="42"/>
      <c r="S225" s="71"/>
      <c r="T225" s="72"/>
      <c r="U225" s="42"/>
    </row>
    <row r="226" spans="1:21">
      <c r="A226" s="89"/>
      <c r="B226" s="50" t="s">
        <v>335</v>
      </c>
      <c r="C226" s="77" t="s">
        <v>276</v>
      </c>
      <c r="D226" s="77"/>
      <c r="E226" s="39"/>
      <c r="F226" s="39"/>
      <c r="G226" s="77" t="s">
        <v>276</v>
      </c>
      <c r="H226" s="77"/>
      <c r="I226" s="39"/>
      <c r="J226" s="39"/>
      <c r="K226" s="54">
        <v>1709</v>
      </c>
      <c r="L226" s="54"/>
      <c r="M226" s="39"/>
      <c r="N226" s="39"/>
      <c r="O226" s="54">
        <v>1709</v>
      </c>
      <c r="P226" s="54"/>
      <c r="Q226" s="39"/>
      <c r="R226" s="39"/>
      <c r="S226" s="77">
        <v>206</v>
      </c>
      <c r="T226" s="77"/>
      <c r="U226" s="39"/>
    </row>
    <row r="227" spans="1:21">
      <c r="A227" s="89"/>
      <c r="B227" s="50"/>
      <c r="C227" s="77"/>
      <c r="D227" s="77"/>
      <c r="E227" s="39"/>
      <c r="F227" s="39"/>
      <c r="G227" s="77"/>
      <c r="H227" s="77"/>
      <c r="I227" s="39"/>
      <c r="J227" s="39"/>
      <c r="K227" s="54"/>
      <c r="L227" s="54"/>
      <c r="M227" s="39"/>
      <c r="N227" s="39"/>
      <c r="O227" s="54"/>
      <c r="P227" s="54"/>
      <c r="Q227" s="39"/>
      <c r="R227" s="39"/>
      <c r="S227" s="77"/>
      <c r="T227" s="77"/>
      <c r="U227" s="39"/>
    </row>
    <row r="228" spans="1:21">
      <c r="A228" s="89"/>
      <c r="B228" s="40" t="s">
        <v>353</v>
      </c>
      <c r="C228" s="72"/>
      <c r="D228" s="72"/>
      <c r="E228" s="42"/>
      <c r="F228" s="42"/>
      <c r="G228" s="72"/>
      <c r="H228" s="72"/>
      <c r="I228" s="42"/>
      <c r="J228" s="42"/>
      <c r="K228" s="72"/>
      <c r="L228" s="72"/>
      <c r="M228" s="42"/>
      <c r="N228" s="42"/>
      <c r="O228" s="72"/>
      <c r="P228" s="72"/>
      <c r="Q228" s="42"/>
      <c r="R228" s="42"/>
      <c r="S228" s="72"/>
      <c r="T228" s="72"/>
      <c r="U228" s="42"/>
    </row>
    <row r="229" spans="1:21">
      <c r="A229" s="89"/>
      <c r="B229" s="40"/>
      <c r="C229" s="72"/>
      <c r="D229" s="72"/>
      <c r="E229" s="42"/>
      <c r="F229" s="42"/>
      <c r="G229" s="72"/>
      <c r="H229" s="72"/>
      <c r="I229" s="42"/>
      <c r="J229" s="42"/>
      <c r="K229" s="72"/>
      <c r="L229" s="72"/>
      <c r="M229" s="42"/>
      <c r="N229" s="42"/>
      <c r="O229" s="72"/>
      <c r="P229" s="72"/>
      <c r="Q229" s="42"/>
      <c r="R229" s="42"/>
      <c r="S229" s="72"/>
      <c r="T229" s="72"/>
      <c r="U229" s="42"/>
    </row>
    <row r="230" spans="1:21">
      <c r="A230" s="89"/>
      <c r="B230" s="177" t="s">
        <v>337</v>
      </c>
      <c r="C230" s="77" t="s">
        <v>276</v>
      </c>
      <c r="D230" s="77"/>
      <c r="E230" s="39"/>
      <c r="F230" s="39"/>
      <c r="G230" s="77" t="s">
        <v>276</v>
      </c>
      <c r="H230" s="77"/>
      <c r="I230" s="39"/>
      <c r="J230" s="39"/>
      <c r="K230" s="77">
        <v>315</v>
      </c>
      <c r="L230" s="77"/>
      <c r="M230" s="39"/>
      <c r="N230" s="39"/>
      <c r="O230" s="77">
        <v>315</v>
      </c>
      <c r="P230" s="77"/>
      <c r="Q230" s="39"/>
      <c r="R230" s="39"/>
      <c r="S230" s="77" t="s">
        <v>276</v>
      </c>
      <c r="T230" s="77"/>
      <c r="U230" s="39"/>
    </row>
    <row r="231" spans="1:21">
      <c r="A231" s="89"/>
      <c r="B231" s="177"/>
      <c r="C231" s="77"/>
      <c r="D231" s="77"/>
      <c r="E231" s="39"/>
      <c r="F231" s="39"/>
      <c r="G231" s="77"/>
      <c r="H231" s="77"/>
      <c r="I231" s="39"/>
      <c r="J231" s="39"/>
      <c r="K231" s="77"/>
      <c r="L231" s="77"/>
      <c r="M231" s="39"/>
      <c r="N231" s="39"/>
      <c r="O231" s="77"/>
      <c r="P231" s="77"/>
      <c r="Q231" s="39"/>
      <c r="R231" s="39"/>
      <c r="S231" s="77"/>
      <c r="T231" s="77"/>
      <c r="U231" s="39"/>
    </row>
    <row r="232" spans="1:21">
      <c r="A232" s="89"/>
      <c r="B232" s="178" t="s">
        <v>338</v>
      </c>
      <c r="C232" s="72" t="s">
        <v>276</v>
      </c>
      <c r="D232" s="72"/>
      <c r="E232" s="42"/>
      <c r="F232" s="42"/>
      <c r="G232" s="72" t="s">
        <v>276</v>
      </c>
      <c r="H232" s="72"/>
      <c r="I232" s="42"/>
      <c r="J232" s="42"/>
      <c r="K232" s="72" t="s">
        <v>276</v>
      </c>
      <c r="L232" s="72"/>
      <c r="M232" s="42"/>
      <c r="N232" s="42"/>
      <c r="O232" s="72" t="s">
        <v>276</v>
      </c>
      <c r="P232" s="72"/>
      <c r="Q232" s="42"/>
      <c r="R232" s="42"/>
      <c r="S232" s="72" t="s">
        <v>276</v>
      </c>
      <c r="T232" s="72"/>
      <c r="U232" s="42"/>
    </row>
    <row r="233" spans="1:21">
      <c r="A233" s="89"/>
      <c r="B233" s="178"/>
      <c r="C233" s="72"/>
      <c r="D233" s="72"/>
      <c r="E233" s="42"/>
      <c r="F233" s="42"/>
      <c r="G233" s="72"/>
      <c r="H233" s="72"/>
      <c r="I233" s="42"/>
      <c r="J233" s="42"/>
      <c r="K233" s="72"/>
      <c r="L233" s="72"/>
      <c r="M233" s="42"/>
      <c r="N233" s="42"/>
      <c r="O233" s="72"/>
      <c r="P233" s="72"/>
      <c r="Q233" s="42"/>
      <c r="R233" s="42"/>
      <c r="S233" s="72"/>
      <c r="T233" s="72"/>
      <c r="U233" s="42"/>
    </row>
    <row r="234" spans="1:21">
      <c r="A234" s="89"/>
      <c r="B234" s="177" t="s">
        <v>339</v>
      </c>
      <c r="C234" s="77" t="s">
        <v>276</v>
      </c>
      <c r="D234" s="77"/>
      <c r="E234" s="39"/>
      <c r="F234" s="39"/>
      <c r="G234" s="77" t="s">
        <v>276</v>
      </c>
      <c r="H234" s="77"/>
      <c r="I234" s="39"/>
      <c r="J234" s="39"/>
      <c r="K234" s="54">
        <v>2040</v>
      </c>
      <c r="L234" s="54"/>
      <c r="M234" s="39"/>
      <c r="N234" s="39"/>
      <c r="O234" s="54">
        <v>2040</v>
      </c>
      <c r="P234" s="54"/>
      <c r="Q234" s="39"/>
      <c r="R234" s="39"/>
      <c r="S234" s="77" t="s">
        <v>276</v>
      </c>
      <c r="T234" s="77"/>
      <c r="U234" s="39"/>
    </row>
    <row r="235" spans="1:21">
      <c r="A235" s="89"/>
      <c r="B235" s="177"/>
      <c r="C235" s="77"/>
      <c r="D235" s="77"/>
      <c r="E235" s="39"/>
      <c r="F235" s="39"/>
      <c r="G235" s="77"/>
      <c r="H235" s="77"/>
      <c r="I235" s="39"/>
      <c r="J235" s="39"/>
      <c r="K235" s="54"/>
      <c r="L235" s="54"/>
      <c r="M235" s="39"/>
      <c r="N235" s="39"/>
      <c r="O235" s="54"/>
      <c r="P235" s="54"/>
      <c r="Q235" s="39"/>
      <c r="R235" s="39"/>
      <c r="S235" s="77"/>
      <c r="T235" s="77"/>
      <c r="U235" s="39"/>
    </row>
    <row r="236" spans="1:21">
      <c r="A236" s="89"/>
      <c r="B236" s="178" t="s">
        <v>340</v>
      </c>
      <c r="C236" s="72" t="s">
        <v>276</v>
      </c>
      <c r="D236" s="72"/>
      <c r="E236" s="42"/>
      <c r="F236" s="42"/>
      <c r="G236" s="72" t="s">
        <v>276</v>
      </c>
      <c r="H236" s="72"/>
      <c r="I236" s="42"/>
      <c r="J236" s="42"/>
      <c r="K236" s="43">
        <v>2500</v>
      </c>
      <c r="L236" s="43"/>
      <c r="M236" s="42"/>
      <c r="N236" s="42"/>
      <c r="O236" s="43">
        <v>2500</v>
      </c>
      <c r="P236" s="43"/>
      <c r="Q236" s="42"/>
      <c r="R236" s="42"/>
      <c r="S236" s="72">
        <v>576</v>
      </c>
      <c r="T236" s="72"/>
      <c r="U236" s="42"/>
    </row>
    <row r="237" spans="1:21">
      <c r="A237" s="89"/>
      <c r="B237" s="178"/>
      <c r="C237" s="72"/>
      <c r="D237" s="72"/>
      <c r="E237" s="42"/>
      <c r="F237" s="42"/>
      <c r="G237" s="72"/>
      <c r="H237" s="72"/>
      <c r="I237" s="42"/>
      <c r="J237" s="42"/>
      <c r="K237" s="43"/>
      <c r="L237" s="43"/>
      <c r="M237" s="42"/>
      <c r="N237" s="42"/>
      <c r="O237" s="43"/>
      <c r="P237" s="43"/>
      <c r="Q237" s="42"/>
      <c r="R237" s="42"/>
      <c r="S237" s="72"/>
      <c r="T237" s="72"/>
      <c r="U237" s="42"/>
    </row>
    <row r="238" spans="1:21">
      <c r="A238" s="89"/>
      <c r="B238" s="177" t="s">
        <v>341</v>
      </c>
      <c r="C238" s="77" t="s">
        <v>276</v>
      </c>
      <c r="D238" s="77"/>
      <c r="E238" s="39"/>
      <c r="F238" s="39"/>
      <c r="G238" s="77" t="s">
        <v>276</v>
      </c>
      <c r="H238" s="77"/>
      <c r="I238" s="39"/>
      <c r="J238" s="39"/>
      <c r="K238" s="77">
        <v>369</v>
      </c>
      <c r="L238" s="77"/>
      <c r="M238" s="39"/>
      <c r="N238" s="39"/>
      <c r="O238" s="77">
        <v>369</v>
      </c>
      <c r="P238" s="77"/>
      <c r="Q238" s="39"/>
      <c r="R238" s="39"/>
      <c r="S238" s="77">
        <v>24</v>
      </c>
      <c r="T238" s="77"/>
      <c r="U238" s="39"/>
    </row>
    <row r="239" spans="1:21">
      <c r="A239" s="89"/>
      <c r="B239" s="177"/>
      <c r="C239" s="77"/>
      <c r="D239" s="77"/>
      <c r="E239" s="39"/>
      <c r="F239" s="39"/>
      <c r="G239" s="77"/>
      <c r="H239" s="77"/>
      <c r="I239" s="39"/>
      <c r="J239" s="39"/>
      <c r="K239" s="77"/>
      <c r="L239" s="77"/>
      <c r="M239" s="39"/>
      <c r="N239" s="39"/>
      <c r="O239" s="77"/>
      <c r="P239" s="77"/>
      <c r="Q239" s="39"/>
      <c r="R239" s="39"/>
      <c r="S239" s="77"/>
      <c r="T239" s="77"/>
      <c r="U239" s="39"/>
    </row>
    <row r="240" spans="1:21">
      <c r="A240" s="89"/>
      <c r="B240" s="178" t="s">
        <v>342</v>
      </c>
      <c r="C240" s="72" t="s">
        <v>276</v>
      </c>
      <c r="D240" s="72"/>
      <c r="E240" s="42"/>
      <c r="F240" s="42"/>
      <c r="G240" s="72" t="s">
        <v>276</v>
      </c>
      <c r="H240" s="72"/>
      <c r="I240" s="42"/>
      <c r="J240" s="42"/>
      <c r="K240" s="43">
        <v>5525</v>
      </c>
      <c r="L240" s="43"/>
      <c r="M240" s="42"/>
      <c r="N240" s="42"/>
      <c r="O240" s="43">
        <v>5525</v>
      </c>
      <c r="P240" s="43"/>
      <c r="Q240" s="42"/>
      <c r="R240" s="42"/>
      <c r="S240" s="72" t="s">
        <v>276</v>
      </c>
      <c r="T240" s="72"/>
      <c r="U240" s="42"/>
    </row>
    <row r="241" spans="1:21">
      <c r="A241" s="89"/>
      <c r="B241" s="178"/>
      <c r="C241" s="72"/>
      <c r="D241" s="72"/>
      <c r="E241" s="42"/>
      <c r="F241" s="42"/>
      <c r="G241" s="72"/>
      <c r="H241" s="72"/>
      <c r="I241" s="42"/>
      <c r="J241" s="42"/>
      <c r="K241" s="43"/>
      <c r="L241" s="43"/>
      <c r="M241" s="42"/>
      <c r="N241" s="42"/>
      <c r="O241" s="43"/>
      <c r="P241" s="43"/>
      <c r="Q241" s="42"/>
      <c r="R241" s="42"/>
      <c r="S241" s="72"/>
      <c r="T241" s="72"/>
      <c r="U241" s="42"/>
    </row>
    <row r="242" spans="1:21">
      <c r="A242" s="89"/>
      <c r="B242" s="177" t="s">
        <v>343</v>
      </c>
      <c r="C242" s="77" t="s">
        <v>276</v>
      </c>
      <c r="D242" s="77"/>
      <c r="E242" s="39"/>
      <c r="F242" s="39"/>
      <c r="G242" s="77" t="s">
        <v>276</v>
      </c>
      <c r="H242" s="77"/>
      <c r="I242" s="39"/>
      <c r="J242" s="39"/>
      <c r="K242" s="54">
        <v>1918</v>
      </c>
      <c r="L242" s="54"/>
      <c r="M242" s="39"/>
      <c r="N242" s="39"/>
      <c r="O242" s="54">
        <v>1918</v>
      </c>
      <c r="P242" s="54"/>
      <c r="Q242" s="39"/>
      <c r="R242" s="39"/>
      <c r="S242" s="77">
        <v>328</v>
      </c>
      <c r="T242" s="77"/>
      <c r="U242" s="39"/>
    </row>
    <row r="243" spans="1:21">
      <c r="A243" s="89"/>
      <c r="B243" s="177"/>
      <c r="C243" s="77"/>
      <c r="D243" s="77"/>
      <c r="E243" s="39"/>
      <c r="F243" s="39"/>
      <c r="G243" s="77"/>
      <c r="H243" s="77"/>
      <c r="I243" s="39"/>
      <c r="J243" s="39"/>
      <c r="K243" s="54"/>
      <c r="L243" s="54"/>
      <c r="M243" s="39"/>
      <c r="N243" s="39"/>
      <c r="O243" s="54"/>
      <c r="P243" s="54"/>
      <c r="Q243" s="39"/>
      <c r="R243" s="39"/>
      <c r="S243" s="77"/>
      <c r="T243" s="77"/>
      <c r="U243" s="39"/>
    </row>
    <row r="244" spans="1:21">
      <c r="A244" s="89"/>
      <c r="B244" s="40" t="s">
        <v>344</v>
      </c>
      <c r="C244" s="72" t="s">
        <v>276</v>
      </c>
      <c r="D244" s="72"/>
      <c r="E244" s="42"/>
      <c r="F244" s="42"/>
      <c r="G244" s="72" t="s">
        <v>276</v>
      </c>
      <c r="H244" s="72"/>
      <c r="I244" s="42"/>
      <c r="J244" s="42"/>
      <c r="K244" s="72" t="s">
        <v>276</v>
      </c>
      <c r="L244" s="72"/>
      <c r="M244" s="42"/>
      <c r="N244" s="42"/>
      <c r="O244" s="72" t="s">
        <v>276</v>
      </c>
      <c r="P244" s="72"/>
      <c r="Q244" s="42"/>
      <c r="R244" s="42"/>
      <c r="S244" s="72" t="s">
        <v>276</v>
      </c>
      <c r="T244" s="72"/>
      <c r="U244" s="42"/>
    </row>
    <row r="245" spans="1:21">
      <c r="A245" s="89"/>
      <c r="B245" s="40"/>
      <c r="C245" s="72"/>
      <c r="D245" s="72"/>
      <c r="E245" s="42"/>
      <c r="F245" s="42"/>
      <c r="G245" s="72"/>
      <c r="H245" s="72"/>
      <c r="I245" s="42"/>
      <c r="J245" s="42"/>
      <c r="K245" s="72"/>
      <c r="L245" s="72"/>
      <c r="M245" s="42"/>
      <c r="N245" s="42"/>
      <c r="O245" s="72"/>
      <c r="P245" s="72"/>
      <c r="Q245" s="42"/>
      <c r="R245" s="42"/>
      <c r="S245" s="72"/>
      <c r="T245" s="72"/>
      <c r="U245" s="42"/>
    </row>
    <row r="246" spans="1:21">
      <c r="A246" s="89"/>
      <c r="B246" s="59" t="s">
        <v>778</v>
      </c>
      <c r="C246" s="77" t="s">
        <v>276</v>
      </c>
      <c r="D246" s="77"/>
      <c r="E246" s="39"/>
      <c r="F246" s="39"/>
      <c r="G246" s="77" t="s">
        <v>276</v>
      </c>
      <c r="H246" s="77"/>
      <c r="I246" s="39"/>
      <c r="J246" s="39"/>
      <c r="K246" s="77">
        <v>301</v>
      </c>
      <c r="L246" s="77"/>
      <c r="M246" s="39"/>
      <c r="N246" s="39"/>
      <c r="O246" s="77">
        <v>301</v>
      </c>
      <c r="P246" s="77"/>
      <c r="Q246" s="39"/>
      <c r="R246" s="39"/>
      <c r="S246" s="77">
        <v>210</v>
      </c>
      <c r="T246" s="77"/>
      <c r="U246" s="39"/>
    </row>
    <row r="247" spans="1:21" ht="15.75" thickBot="1">
      <c r="A247" s="89"/>
      <c r="B247" s="59"/>
      <c r="C247" s="45"/>
      <c r="D247" s="45"/>
      <c r="E247" s="53"/>
      <c r="F247" s="53"/>
      <c r="G247" s="45"/>
      <c r="H247" s="45"/>
      <c r="I247" s="53"/>
      <c r="J247" s="53"/>
      <c r="K247" s="45"/>
      <c r="L247" s="45"/>
      <c r="M247" s="53"/>
      <c r="N247" s="53"/>
      <c r="O247" s="45"/>
      <c r="P247" s="45"/>
      <c r="Q247" s="53"/>
      <c r="R247" s="53"/>
      <c r="S247" s="45"/>
      <c r="T247" s="45"/>
      <c r="U247" s="53"/>
    </row>
    <row r="248" spans="1:21">
      <c r="A248" s="89"/>
      <c r="B248" s="71" t="s">
        <v>131</v>
      </c>
      <c r="C248" s="114" t="s">
        <v>255</v>
      </c>
      <c r="D248" s="115" t="s">
        <v>276</v>
      </c>
      <c r="E248" s="48"/>
      <c r="F248" s="48"/>
      <c r="G248" s="114" t="s">
        <v>255</v>
      </c>
      <c r="H248" s="115" t="s">
        <v>276</v>
      </c>
      <c r="I248" s="48"/>
      <c r="J248" s="48"/>
      <c r="K248" s="114" t="s">
        <v>255</v>
      </c>
      <c r="L248" s="49">
        <v>16356</v>
      </c>
      <c r="M248" s="48"/>
      <c r="N248" s="48"/>
      <c r="O248" s="114" t="s">
        <v>255</v>
      </c>
      <c r="P248" s="49">
        <v>16356</v>
      </c>
      <c r="Q248" s="48"/>
      <c r="R248" s="48"/>
      <c r="S248" s="114" t="s">
        <v>255</v>
      </c>
      <c r="T248" s="49">
        <v>1369</v>
      </c>
      <c r="U248" s="48"/>
    </row>
    <row r="249" spans="1:21" ht="15.75" thickBot="1">
      <c r="A249" s="89"/>
      <c r="B249" s="71"/>
      <c r="C249" s="86"/>
      <c r="D249" s="87"/>
      <c r="E249" s="57"/>
      <c r="F249" s="57"/>
      <c r="G249" s="86"/>
      <c r="H249" s="87"/>
      <c r="I249" s="57"/>
      <c r="J249" s="57"/>
      <c r="K249" s="86"/>
      <c r="L249" s="58"/>
      <c r="M249" s="57"/>
      <c r="N249" s="57"/>
      <c r="O249" s="86"/>
      <c r="P249" s="58"/>
      <c r="Q249" s="57"/>
      <c r="R249" s="57"/>
      <c r="S249" s="86"/>
      <c r="T249" s="58"/>
      <c r="U249" s="57"/>
    </row>
    <row r="250" spans="1:21" ht="15.75" thickTop="1">
      <c r="A250" s="89"/>
      <c r="B250" s="39"/>
      <c r="C250" s="39"/>
      <c r="D250" s="39"/>
      <c r="E250" s="39"/>
      <c r="F250" s="39"/>
      <c r="G250" s="39"/>
      <c r="H250" s="39"/>
      <c r="I250" s="39"/>
      <c r="J250" s="39"/>
      <c r="K250" s="39"/>
      <c r="L250" s="39"/>
      <c r="M250" s="39"/>
      <c r="N250" s="39"/>
      <c r="O250" s="39"/>
      <c r="P250" s="39"/>
      <c r="Q250" s="39"/>
      <c r="R250" s="39"/>
      <c r="S250" s="39"/>
      <c r="T250" s="39"/>
      <c r="U250" s="39"/>
    </row>
    <row r="251" spans="1:21">
      <c r="A251" s="89"/>
      <c r="B251" s="13"/>
      <c r="C251" s="13"/>
    </row>
    <row r="252" spans="1:21">
      <c r="A252" s="89"/>
      <c r="B252" s="187">
        <v>-1</v>
      </c>
      <c r="C252" s="164" t="s">
        <v>771</v>
      </c>
    </row>
    <row r="253" spans="1:21">
      <c r="A253" s="89"/>
      <c r="B253" s="13"/>
      <c r="C253" s="13"/>
    </row>
    <row r="254" spans="1:21">
      <c r="A254" s="89"/>
      <c r="B254" s="187">
        <v>-2</v>
      </c>
      <c r="C254" s="164" t="s">
        <v>733</v>
      </c>
    </row>
    <row r="255" spans="1:21">
      <c r="A255" s="89"/>
      <c r="B255" s="13"/>
      <c r="C255" s="13"/>
    </row>
    <row r="256" spans="1:21" ht="51">
      <c r="A256" s="89"/>
      <c r="B256" s="187">
        <v>-3</v>
      </c>
      <c r="C256" s="164" t="s">
        <v>734</v>
      </c>
    </row>
    <row r="257" spans="1:21">
      <c r="A257" s="89"/>
      <c r="B257" s="13"/>
      <c r="C257" s="13"/>
    </row>
    <row r="258" spans="1:21" ht="63.75">
      <c r="A258" s="89"/>
      <c r="B258" s="187">
        <v>-4</v>
      </c>
      <c r="C258" s="164" t="s">
        <v>779</v>
      </c>
    </row>
    <row r="259" spans="1:21">
      <c r="A259" s="89"/>
      <c r="B259" s="13"/>
      <c r="C259" s="13"/>
    </row>
    <row r="260" spans="1:21" ht="63.75">
      <c r="A260" s="89"/>
      <c r="B260" s="187">
        <v>-5</v>
      </c>
      <c r="C260" s="164" t="s">
        <v>780</v>
      </c>
    </row>
    <row r="261" spans="1:21">
      <c r="A261" s="89"/>
      <c r="B261" s="33"/>
      <c r="C261" s="33"/>
      <c r="D261" s="33"/>
      <c r="E261" s="33"/>
      <c r="F261" s="33"/>
      <c r="G261" s="33"/>
      <c r="H261" s="33"/>
      <c r="I261" s="33"/>
      <c r="J261" s="33"/>
      <c r="K261" s="33"/>
      <c r="L261" s="33"/>
      <c r="M261" s="33"/>
      <c r="N261" s="33"/>
      <c r="O261" s="33"/>
      <c r="P261" s="33"/>
      <c r="Q261" s="33"/>
      <c r="R261" s="33"/>
      <c r="S261" s="33"/>
      <c r="T261" s="33"/>
      <c r="U261" s="33"/>
    </row>
    <row r="262" spans="1:21">
      <c r="A262" s="89"/>
      <c r="B262" s="33"/>
      <c r="C262" s="33"/>
      <c r="D262" s="33"/>
      <c r="E262" s="33"/>
      <c r="F262" s="33"/>
      <c r="G262" s="33"/>
      <c r="H262" s="33"/>
      <c r="I262" s="33"/>
      <c r="J262" s="33"/>
      <c r="K262" s="33"/>
      <c r="L262" s="33"/>
      <c r="M262" s="33"/>
      <c r="N262" s="33"/>
      <c r="O262" s="33"/>
      <c r="P262" s="33"/>
      <c r="Q262" s="33"/>
      <c r="R262" s="33"/>
      <c r="S262" s="33"/>
      <c r="T262" s="33"/>
      <c r="U262" s="33"/>
    </row>
    <row r="263" spans="1:21">
      <c r="A263" s="89"/>
      <c r="B263" s="33"/>
      <c r="C263" s="33"/>
      <c r="D263" s="33"/>
      <c r="E263" s="33"/>
      <c r="F263" s="33"/>
      <c r="G263" s="33"/>
      <c r="H263" s="33"/>
      <c r="I263" s="33"/>
      <c r="J263" s="33"/>
      <c r="K263" s="33"/>
      <c r="L263" s="33"/>
      <c r="M263" s="33"/>
      <c r="N263" s="33"/>
      <c r="O263" s="33"/>
      <c r="P263" s="33"/>
      <c r="Q263" s="33"/>
      <c r="R263" s="33"/>
      <c r="S263" s="33"/>
      <c r="T263" s="33"/>
      <c r="U263" s="33"/>
    </row>
    <row r="264" spans="1:21">
      <c r="A264" s="89"/>
      <c r="B264" s="13"/>
      <c r="C264" s="13"/>
      <c r="D264" s="13"/>
      <c r="E264" s="13"/>
      <c r="F264" s="13"/>
      <c r="G264" s="13"/>
      <c r="H264" s="13"/>
      <c r="I264" s="13"/>
      <c r="J264" s="13"/>
      <c r="K264" s="13"/>
      <c r="L264" s="13"/>
      <c r="M264" s="13"/>
      <c r="N264" s="13"/>
      <c r="O264" s="13"/>
      <c r="P264" s="13"/>
      <c r="Q264" s="13"/>
      <c r="R264" s="13"/>
      <c r="S264" s="13"/>
      <c r="T264" s="13"/>
      <c r="U264" s="13"/>
    </row>
    <row r="265" spans="1:21" ht="15.75" thickBot="1">
      <c r="A265" s="89"/>
      <c r="B265" s="14"/>
      <c r="C265" s="35" t="s">
        <v>270</v>
      </c>
      <c r="D265" s="35"/>
      <c r="E265" s="35"/>
      <c r="F265" s="35"/>
      <c r="G265" s="35"/>
      <c r="H265" s="35"/>
      <c r="I265" s="35"/>
      <c r="J265" s="35"/>
      <c r="K265" s="35"/>
      <c r="L265" s="35"/>
      <c r="M265" s="35"/>
      <c r="N265" s="35"/>
      <c r="O265" s="35"/>
      <c r="P265" s="35"/>
      <c r="Q265" s="35"/>
      <c r="R265" s="17"/>
      <c r="S265" s="35" t="s">
        <v>781</v>
      </c>
      <c r="T265" s="35"/>
      <c r="U265" s="35"/>
    </row>
    <row r="266" spans="1:21">
      <c r="A266" s="89"/>
      <c r="B266" s="59"/>
      <c r="C266" s="162" t="s">
        <v>709</v>
      </c>
      <c r="D266" s="162"/>
      <c r="E266" s="162"/>
      <c r="F266" s="97"/>
      <c r="G266" s="162" t="s">
        <v>713</v>
      </c>
      <c r="H266" s="162"/>
      <c r="I266" s="162"/>
      <c r="J266" s="97"/>
      <c r="K266" s="162" t="s">
        <v>715</v>
      </c>
      <c r="L266" s="162"/>
      <c r="M266" s="162"/>
      <c r="N266" s="97"/>
      <c r="O266" s="162" t="s">
        <v>768</v>
      </c>
      <c r="P266" s="162"/>
      <c r="Q266" s="162"/>
      <c r="R266" s="97"/>
      <c r="S266" s="162" t="s">
        <v>131</v>
      </c>
      <c r="T266" s="162"/>
      <c r="U266" s="162"/>
    </row>
    <row r="267" spans="1:21">
      <c r="A267" s="89"/>
      <c r="B267" s="59"/>
      <c r="C267" s="34" t="s">
        <v>710</v>
      </c>
      <c r="D267" s="34"/>
      <c r="E267" s="34"/>
      <c r="F267" s="39"/>
      <c r="G267" s="34" t="s">
        <v>711</v>
      </c>
      <c r="H267" s="34"/>
      <c r="I267" s="34"/>
      <c r="J267" s="39"/>
      <c r="K267" s="34" t="s">
        <v>716</v>
      </c>
      <c r="L267" s="34"/>
      <c r="M267" s="34"/>
      <c r="N267" s="39"/>
      <c r="O267" s="34" t="s">
        <v>315</v>
      </c>
      <c r="P267" s="34"/>
      <c r="Q267" s="34"/>
      <c r="R267" s="39"/>
      <c r="S267" s="34" t="s">
        <v>776</v>
      </c>
      <c r="T267" s="34"/>
      <c r="U267" s="34"/>
    </row>
    <row r="268" spans="1:21">
      <c r="A268" s="89"/>
      <c r="B268" s="59"/>
      <c r="C268" s="34" t="s">
        <v>711</v>
      </c>
      <c r="D268" s="34"/>
      <c r="E268" s="34"/>
      <c r="F268" s="39"/>
      <c r="G268" s="34" t="s">
        <v>714</v>
      </c>
      <c r="H268" s="34"/>
      <c r="I268" s="34"/>
      <c r="J268" s="39"/>
      <c r="K268" s="34" t="s">
        <v>711</v>
      </c>
      <c r="L268" s="34"/>
      <c r="M268" s="34"/>
      <c r="N268" s="39"/>
      <c r="O268" s="88"/>
      <c r="P268" s="88"/>
      <c r="Q268" s="88"/>
      <c r="R268" s="39"/>
      <c r="S268" s="88"/>
      <c r="T268" s="88"/>
      <c r="U268" s="88"/>
    </row>
    <row r="269" spans="1:21" ht="15.75" thickBot="1">
      <c r="A269" s="89"/>
      <c r="B269" s="59"/>
      <c r="C269" s="35" t="s">
        <v>712</v>
      </c>
      <c r="D269" s="35"/>
      <c r="E269" s="35"/>
      <c r="F269" s="53"/>
      <c r="G269" s="111"/>
      <c r="H269" s="111"/>
      <c r="I269" s="111"/>
      <c r="J269" s="53"/>
      <c r="K269" s="35" t="s">
        <v>717</v>
      </c>
      <c r="L269" s="35"/>
      <c r="M269" s="35"/>
      <c r="N269" s="53"/>
      <c r="O269" s="111"/>
      <c r="P269" s="111"/>
      <c r="Q269" s="111"/>
      <c r="R269" s="53"/>
      <c r="S269" s="111"/>
      <c r="T269" s="111"/>
      <c r="U269" s="111"/>
    </row>
    <row r="270" spans="1:21">
      <c r="A270" s="89"/>
      <c r="B270" s="14"/>
      <c r="C270" s="38" t="s">
        <v>487</v>
      </c>
      <c r="D270" s="38"/>
      <c r="E270" s="38"/>
      <c r="F270" s="38"/>
      <c r="G270" s="38"/>
      <c r="H270" s="38"/>
      <c r="I270" s="38"/>
      <c r="J270" s="38"/>
      <c r="K270" s="38"/>
      <c r="L270" s="38"/>
      <c r="M270" s="38"/>
      <c r="N270" s="38"/>
      <c r="O270" s="38"/>
      <c r="P270" s="38"/>
      <c r="Q270" s="38"/>
      <c r="R270" s="20"/>
      <c r="S270" s="97"/>
      <c r="T270" s="97"/>
      <c r="U270" s="97"/>
    </row>
    <row r="271" spans="1:21">
      <c r="A271" s="89"/>
      <c r="B271" s="14" t="s">
        <v>777</v>
      </c>
      <c r="C271" s="39"/>
      <c r="D271" s="39"/>
      <c r="E271" s="39"/>
      <c r="F271" s="20"/>
      <c r="G271" s="39"/>
      <c r="H271" s="39"/>
      <c r="I271" s="39"/>
      <c r="J271" s="20"/>
      <c r="K271" s="39"/>
      <c r="L271" s="39"/>
      <c r="M271" s="39"/>
      <c r="N271" s="20"/>
      <c r="O271" s="39"/>
      <c r="P271" s="39"/>
      <c r="Q271" s="39"/>
      <c r="R271" s="20"/>
      <c r="S271" s="39"/>
      <c r="T271" s="39"/>
      <c r="U271" s="39"/>
    </row>
    <row r="272" spans="1:21">
      <c r="A272" s="89"/>
      <c r="B272" s="50" t="s">
        <v>334</v>
      </c>
      <c r="C272" s="59" t="s">
        <v>255</v>
      </c>
      <c r="D272" s="77" t="s">
        <v>276</v>
      </c>
      <c r="E272" s="39"/>
      <c r="F272" s="39"/>
      <c r="G272" s="59" t="s">
        <v>255</v>
      </c>
      <c r="H272" s="77" t="s">
        <v>276</v>
      </c>
      <c r="I272" s="39"/>
      <c r="J272" s="39"/>
      <c r="K272" s="59" t="s">
        <v>255</v>
      </c>
      <c r="L272" s="77">
        <v>117</v>
      </c>
      <c r="M272" s="39"/>
      <c r="N272" s="39"/>
      <c r="O272" s="59" t="s">
        <v>255</v>
      </c>
      <c r="P272" s="77">
        <v>117</v>
      </c>
      <c r="Q272" s="39"/>
      <c r="R272" s="39"/>
      <c r="S272" s="59" t="s">
        <v>255</v>
      </c>
      <c r="T272" s="77" t="s">
        <v>276</v>
      </c>
      <c r="U272" s="39"/>
    </row>
    <row r="273" spans="1:21">
      <c r="A273" s="89"/>
      <c r="B273" s="50"/>
      <c r="C273" s="59"/>
      <c r="D273" s="77"/>
      <c r="E273" s="39"/>
      <c r="F273" s="39"/>
      <c r="G273" s="59"/>
      <c r="H273" s="77"/>
      <c r="I273" s="39"/>
      <c r="J273" s="39"/>
      <c r="K273" s="59"/>
      <c r="L273" s="77"/>
      <c r="M273" s="39"/>
      <c r="N273" s="39"/>
      <c r="O273" s="59"/>
      <c r="P273" s="77"/>
      <c r="Q273" s="39"/>
      <c r="R273" s="39"/>
      <c r="S273" s="59"/>
      <c r="T273" s="77"/>
      <c r="U273" s="39"/>
    </row>
    <row r="274" spans="1:21">
      <c r="A274" s="89"/>
      <c r="B274" s="40" t="s">
        <v>335</v>
      </c>
      <c r="C274" s="72" t="s">
        <v>276</v>
      </c>
      <c r="D274" s="72"/>
      <c r="E274" s="42"/>
      <c r="F274" s="42"/>
      <c r="G274" s="72" t="s">
        <v>276</v>
      </c>
      <c r="H274" s="72"/>
      <c r="I274" s="42"/>
      <c r="J274" s="42"/>
      <c r="K274" s="43">
        <v>2391</v>
      </c>
      <c r="L274" s="43"/>
      <c r="M274" s="42"/>
      <c r="N274" s="42"/>
      <c r="O274" s="43">
        <v>2391</v>
      </c>
      <c r="P274" s="43"/>
      <c r="Q274" s="42"/>
      <c r="R274" s="42"/>
      <c r="S274" s="72">
        <v>53</v>
      </c>
      <c r="T274" s="72"/>
      <c r="U274" s="42"/>
    </row>
    <row r="275" spans="1:21">
      <c r="A275" s="89"/>
      <c r="B275" s="40"/>
      <c r="C275" s="72"/>
      <c r="D275" s="72"/>
      <c r="E275" s="42"/>
      <c r="F275" s="42"/>
      <c r="G275" s="72"/>
      <c r="H275" s="72"/>
      <c r="I275" s="42"/>
      <c r="J275" s="42"/>
      <c r="K275" s="43"/>
      <c r="L275" s="43"/>
      <c r="M275" s="42"/>
      <c r="N275" s="42"/>
      <c r="O275" s="43"/>
      <c r="P275" s="43"/>
      <c r="Q275" s="42"/>
      <c r="R275" s="42"/>
      <c r="S275" s="72"/>
      <c r="T275" s="72"/>
      <c r="U275" s="42"/>
    </row>
    <row r="276" spans="1:21">
      <c r="A276" s="89"/>
      <c r="B276" s="50" t="s">
        <v>353</v>
      </c>
      <c r="C276" s="77"/>
      <c r="D276" s="77"/>
      <c r="E276" s="39"/>
      <c r="F276" s="39"/>
      <c r="G276" s="77"/>
      <c r="H276" s="77"/>
      <c r="I276" s="39"/>
      <c r="J276" s="39"/>
      <c r="K276" s="77"/>
      <c r="L276" s="77"/>
      <c r="M276" s="39"/>
      <c r="N276" s="39"/>
      <c r="O276" s="77"/>
      <c r="P276" s="77"/>
      <c r="Q276" s="39"/>
      <c r="R276" s="39"/>
      <c r="S276" s="77"/>
      <c r="T276" s="77"/>
      <c r="U276" s="39"/>
    </row>
    <row r="277" spans="1:21">
      <c r="A277" s="89"/>
      <c r="B277" s="50"/>
      <c r="C277" s="77"/>
      <c r="D277" s="77"/>
      <c r="E277" s="39"/>
      <c r="F277" s="39"/>
      <c r="G277" s="77"/>
      <c r="H277" s="77"/>
      <c r="I277" s="39"/>
      <c r="J277" s="39"/>
      <c r="K277" s="77"/>
      <c r="L277" s="77"/>
      <c r="M277" s="39"/>
      <c r="N277" s="39"/>
      <c r="O277" s="77"/>
      <c r="P277" s="77"/>
      <c r="Q277" s="39"/>
      <c r="R277" s="39"/>
      <c r="S277" s="77"/>
      <c r="T277" s="77"/>
      <c r="U277" s="39"/>
    </row>
    <row r="278" spans="1:21">
      <c r="A278" s="89"/>
      <c r="B278" s="178" t="s">
        <v>337</v>
      </c>
      <c r="C278" s="72" t="s">
        <v>276</v>
      </c>
      <c r="D278" s="72"/>
      <c r="E278" s="42"/>
      <c r="F278" s="42"/>
      <c r="G278" s="72" t="s">
        <v>276</v>
      </c>
      <c r="H278" s="72"/>
      <c r="I278" s="42"/>
      <c r="J278" s="42"/>
      <c r="K278" s="43">
        <v>1270</v>
      </c>
      <c r="L278" s="43"/>
      <c r="M278" s="42"/>
      <c r="N278" s="42"/>
      <c r="O278" s="43">
        <v>1270</v>
      </c>
      <c r="P278" s="43"/>
      <c r="Q278" s="42"/>
      <c r="R278" s="42"/>
      <c r="S278" s="72" t="s">
        <v>276</v>
      </c>
      <c r="T278" s="72"/>
      <c r="U278" s="42"/>
    </row>
    <row r="279" spans="1:21">
      <c r="A279" s="89"/>
      <c r="B279" s="178"/>
      <c r="C279" s="72"/>
      <c r="D279" s="72"/>
      <c r="E279" s="42"/>
      <c r="F279" s="42"/>
      <c r="G279" s="72"/>
      <c r="H279" s="72"/>
      <c r="I279" s="42"/>
      <c r="J279" s="42"/>
      <c r="K279" s="43"/>
      <c r="L279" s="43"/>
      <c r="M279" s="42"/>
      <c r="N279" s="42"/>
      <c r="O279" s="43"/>
      <c r="P279" s="43"/>
      <c r="Q279" s="42"/>
      <c r="R279" s="42"/>
      <c r="S279" s="72"/>
      <c r="T279" s="72"/>
      <c r="U279" s="42"/>
    </row>
    <row r="280" spans="1:21">
      <c r="A280" s="89"/>
      <c r="B280" s="177" t="s">
        <v>338</v>
      </c>
      <c r="C280" s="77" t="s">
        <v>276</v>
      </c>
      <c r="D280" s="77"/>
      <c r="E280" s="39"/>
      <c r="F280" s="39"/>
      <c r="G280" s="77" t="s">
        <v>276</v>
      </c>
      <c r="H280" s="77"/>
      <c r="I280" s="39"/>
      <c r="J280" s="39"/>
      <c r="K280" s="77">
        <v>140</v>
      </c>
      <c r="L280" s="77"/>
      <c r="M280" s="39"/>
      <c r="N280" s="39"/>
      <c r="O280" s="77">
        <v>140</v>
      </c>
      <c r="P280" s="77"/>
      <c r="Q280" s="39"/>
      <c r="R280" s="39"/>
      <c r="S280" s="77" t="s">
        <v>276</v>
      </c>
      <c r="T280" s="77"/>
      <c r="U280" s="39"/>
    </row>
    <row r="281" spans="1:21">
      <c r="A281" s="89"/>
      <c r="B281" s="177"/>
      <c r="C281" s="77"/>
      <c r="D281" s="77"/>
      <c r="E281" s="39"/>
      <c r="F281" s="39"/>
      <c r="G281" s="77"/>
      <c r="H281" s="77"/>
      <c r="I281" s="39"/>
      <c r="J281" s="39"/>
      <c r="K281" s="77"/>
      <c r="L281" s="77"/>
      <c r="M281" s="39"/>
      <c r="N281" s="39"/>
      <c r="O281" s="77"/>
      <c r="P281" s="77"/>
      <c r="Q281" s="39"/>
      <c r="R281" s="39"/>
      <c r="S281" s="77"/>
      <c r="T281" s="77"/>
      <c r="U281" s="39"/>
    </row>
    <row r="282" spans="1:21">
      <c r="A282" s="89"/>
      <c r="B282" s="178" t="s">
        <v>339</v>
      </c>
      <c r="C282" s="72" t="s">
        <v>276</v>
      </c>
      <c r="D282" s="72"/>
      <c r="E282" s="42"/>
      <c r="F282" s="42"/>
      <c r="G282" s="72" t="s">
        <v>276</v>
      </c>
      <c r="H282" s="72"/>
      <c r="I282" s="42"/>
      <c r="J282" s="42"/>
      <c r="K282" s="72">
        <v>270</v>
      </c>
      <c r="L282" s="72"/>
      <c r="M282" s="42"/>
      <c r="N282" s="42"/>
      <c r="O282" s="72">
        <v>270</v>
      </c>
      <c r="P282" s="72"/>
      <c r="Q282" s="42"/>
      <c r="R282" s="42"/>
      <c r="S282" s="72" t="s">
        <v>276</v>
      </c>
      <c r="T282" s="72"/>
      <c r="U282" s="42"/>
    </row>
    <row r="283" spans="1:21">
      <c r="A283" s="89"/>
      <c r="B283" s="178"/>
      <c r="C283" s="72"/>
      <c r="D283" s="72"/>
      <c r="E283" s="42"/>
      <c r="F283" s="42"/>
      <c r="G283" s="72"/>
      <c r="H283" s="72"/>
      <c r="I283" s="42"/>
      <c r="J283" s="42"/>
      <c r="K283" s="72"/>
      <c r="L283" s="72"/>
      <c r="M283" s="42"/>
      <c r="N283" s="42"/>
      <c r="O283" s="72"/>
      <c r="P283" s="72"/>
      <c r="Q283" s="42"/>
      <c r="R283" s="42"/>
      <c r="S283" s="72"/>
      <c r="T283" s="72"/>
      <c r="U283" s="42"/>
    </row>
    <row r="284" spans="1:21">
      <c r="A284" s="89"/>
      <c r="B284" s="177" t="s">
        <v>340</v>
      </c>
      <c r="C284" s="77" t="s">
        <v>276</v>
      </c>
      <c r="D284" s="77"/>
      <c r="E284" s="39"/>
      <c r="F284" s="39"/>
      <c r="G284" s="77" t="s">
        <v>276</v>
      </c>
      <c r="H284" s="77"/>
      <c r="I284" s="39"/>
      <c r="J284" s="39"/>
      <c r="K284" s="54">
        <v>4299</v>
      </c>
      <c r="L284" s="54"/>
      <c r="M284" s="39"/>
      <c r="N284" s="39"/>
      <c r="O284" s="54">
        <v>4299</v>
      </c>
      <c r="P284" s="54"/>
      <c r="Q284" s="39"/>
      <c r="R284" s="39"/>
      <c r="S284" s="77">
        <v>424</v>
      </c>
      <c r="T284" s="77"/>
      <c r="U284" s="39"/>
    </row>
    <row r="285" spans="1:21">
      <c r="A285" s="89"/>
      <c r="B285" s="177"/>
      <c r="C285" s="77"/>
      <c r="D285" s="77"/>
      <c r="E285" s="39"/>
      <c r="F285" s="39"/>
      <c r="G285" s="77"/>
      <c r="H285" s="77"/>
      <c r="I285" s="39"/>
      <c r="J285" s="39"/>
      <c r="K285" s="54"/>
      <c r="L285" s="54"/>
      <c r="M285" s="39"/>
      <c r="N285" s="39"/>
      <c r="O285" s="54"/>
      <c r="P285" s="54"/>
      <c r="Q285" s="39"/>
      <c r="R285" s="39"/>
      <c r="S285" s="77"/>
      <c r="T285" s="77"/>
      <c r="U285" s="39"/>
    </row>
    <row r="286" spans="1:21">
      <c r="A286" s="89"/>
      <c r="B286" s="178" t="s">
        <v>341</v>
      </c>
      <c r="C286" s="72" t="s">
        <v>276</v>
      </c>
      <c r="D286" s="72"/>
      <c r="E286" s="42"/>
      <c r="F286" s="42"/>
      <c r="G286" s="72" t="s">
        <v>276</v>
      </c>
      <c r="H286" s="72"/>
      <c r="I286" s="42"/>
      <c r="J286" s="42"/>
      <c r="K286" s="72">
        <v>177</v>
      </c>
      <c r="L286" s="72"/>
      <c r="M286" s="42"/>
      <c r="N286" s="42"/>
      <c r="O286" s="72">
        <v>177</v>
      </c>
      <c r="P286" s="72"/>
      <c r="Q286" s="42"/>
      <c r="R286" s="42"/>
      <c r="S286" s="72">
        <v>59</v>
      </c>
      <c r="T286" s="72"/>
      <c r="U286" s="42"/>
    </row>
    <row r="287" spans="1:21">
      <c r="A287" s="89"/>
      <c r="B287" s="178"/>
      <c r="C287" s="72"/>
      <c r="D287" s="72"/>
      <c r="E287" s="42"/>
      <c r="F287" s="42"/>
      <c r="G287" s="72"/>
      <c r="H287" s="72"/>
      <c r="I287" s="42"/>
      <c r="J287" s="42"/>
      <c r="K287" s="72"/>
      <c r="L287" s="72"/>
      <c r="M287" s="42"/>
      <c r="N287" s="42"/>
      <c r="O287" s="72"/>
      <c r="P287" s="72"/>
      <c r="Q287" s="42"/>
      <c r="R287" s="42"/>
      <c r="S287" s="72"/>
      <c r="T287" s="72"/>
      <c r="U287" s="42"/>
    </row>
    <row r="288" spans="1:21">
      <c r="A288" s="89"/>
      <c r="B288" s="177" t="s">
        <v>342</v>
      </c>
      <c r="C288" s="77" t="s">
        <v>276</v>
      </c>
      <c r="D288" s="77"/>
      <c r="E288" s="39"/>
      <c r="F288" s="39"/>
      <c r="G288" s="77" t="s">
        <v>276</v>
      </c>
      <c r="H288" s="77"/>
      <c r="I288" s="39"/>
      <c r="J288" s="39"/>
      <c r="K288" s="54">
        <v>5876</v>
      </c>
      <c r="L288" s="54"/>
      <c r="M288" s="39"/>
      <c r="N288" s="39"/>
      <c r="O288" s="54">
        <v>5876</v>
      </c>
      <c r="P288" s="54"/>
      <c r="Q288" s="39"/>
      <c r="R288" s="39"/>
      <c r="S288" s="77">
        <v>69</v>
      </c>
      <c r="T288" s="77"/>
      <c r="U288" s="39"/>
    </row>
    <row r="289" spans="1:21">
      <c r="A289" s="89"/>
      <c r="B289" s="177"/>
      <c r="C289" s="77"/>
      <c r="D289" s="77"/>
      <c r="E289" s="39"/>
      <c r="F289" s="39"/>
      <c r="G289" s="77"/>
      <c r="H289" s="77"/>
      <c r="I289" s="39"/>
      <c r="J289" s="39"/>
      <c r="K289" s="54"/>
      <c r="L289" s="54"/>
      <c r="M289" s="39"/>
      <c r="N289" s="39"/>
      <c r="O289" s="54"/>
      <c r="P289" s="54"/>
      <c r="Q289" s="39"/>
      <c r="R289" s="39"/>
      <c r="S289" s="77"/>
      <c r="T289" s="77"/>
      <c r="U289" s="39"/>
    </row>
    <row r="290" spans="1:21">
      <c r="A290" s="89"/>
      <c r="B290" s="178" t="s">
        <v>343</v>
      </c>
      <c r="C290" s="72" t="s">
        <v>276</v>
      </c>
      <c r="D290" s="72"/>
      <c r="E290" s="42"/>
      <c r="F290" s="42"/>
      <c r="G290" s="72" t="s">
        <v>276</v>
      </c>
      <c r="H290" s="72"/>
      <c r="I290" s="42"/>
      <c r="J290" s="42"/>
      <c r="K290" s="43">
        <v>11682</v>
      </c>
      <c r="L290" s="43"/>
      <c r="M290" s="42"/>
      <c r="N290" s="42"/>
      <c r="O290" s="43">
        <v>11682</v>
      </c>
      <c r="P290" s="43"/>
      <c r="Q290" s="42"/>
      <c r="R290" s="42"/>
      <c r="S290" s="72">
        <v>229</v>
      </c>
      <c r="T290" s="72"/>
      <c r="U290" s="42"/>
    </row>
    <row r="291" spans="1:21">
      <c r="A291" s="89"/>
      <c r="B291" s="178"/>
      <c r="C291" s="72"/>
      <c r="D291" s="72"/>
      <c r="E291" s="42"/>
      <c r="F291" s="42"/>
      <c r="G291" s="72"/>
      <c r="H291" s="72"/>
      <c r="I291" s="42"/>
      <c r="J291" s="42"/>
      <c r="K291" s="43"/>
      <c r="L291" s="43"/>
      <c r="M291" s="42"/>
      <c r="N291" s="42"/>
      <c r="O291" s="43"/>
      <c r="P291" s="43"/>
      <c r="Q291" s="42"/>
      <c r="R291" s="42"/>
      <c r="S291" s="72"/>
      <c r="T291" s="72"/>
      <c r="U291" s="42"/>
    </row>
    <row r="292" spans="1:21">
      <c r="A292" s="89"/>
      <c r="B292" s="50" t="s">
        <v>344</v>
      </c>
      <c r="C292" s="77" t="s">
        <v>276</v>
      </c>
      <c r="D292" s="77"/>
      <c r="E292" s="39"/>
      <c r="F292" s="39"/>
      <c r="G292" s="77" t="s">
        <v>276</v>
      </c>
      <c r="H292" s="77"/>
      <c r="I292" s="39"/>
      <c r="J292" s="39"/>
      <c r="K292" s="77" t="s">
        <v>276</v>
      </c>
      <c r="L292" s="77"/>
      <c r="M292" s="39"/>
      <c r="N292" s="39"/>
      <c r="O292" s="77" t="s">
        <v>276</v>
      </c>
      <c r="P292" s="77"/>
      <c r="Q292" s="39"/>
      <c r="R292" s="39"/>
      <c r="S292" s="77" t="s">
        <v>276</v>
      </c>
      <c r="T292" s="77"/>
      <c r="U292" s="39"/>
    </row>
    <row r="293" spans="1:21">
      <c r="A293" s="89"/>
      <c r="B293" s="50"/>
      <c r="C293" s="77"/>
      <c r="D293" s="77"/>
      <c r="E293" s="39"/>
      <c r="F293" s="39"/>
      <c r="G293" s="77"/>
      <c r="H293" s="77"/>
      <c r="I293" s="39"/>
      <c r="J293" s="39"/>
      <c r="K293" s="77"/>
      <c r="L293" s="77"/>
      <c r="M293" s="39"/>
      <c r="N293" s="39"/>
      <c r="O293" s="77"/>
      <c r="P293" s="77"/>
      <c r="Q293" s="39"/>
      <c r="R293" s="39"/>
      <c r="S293" s="77"/>
      <c r="T293" s="77"/>
      <c r="U293" s="39"/>
    </row>
    <row r="294" spans="1:21">
      <c r="A294" s="89"/>
      <c r="B294" s="71" t="s">
        <v>778</v>
      </c>
      <c r="C294" s="72" t="s">
        <v>276</v>
      </c>
      <c r="D294" s="72"/>
      <c r="E294" s="42"/>
      <c r="F294" s="42"/>
      <c r="G294" s="72" t="s">
        <v>276</v>
      </c>
      <c r="H294" s="72"/>
      <c r="I294" s="42"/>
      <c r="J294" s="42"/>
      <c r="K294" s="72">
        <v>427</v>
      </c>
      <c r="L294" s="72"/>
      <c r="M294" s="42"/>
      <c r="N294" s="42"/>
      <c r="O294" s="72">
        <v>427</v>
      </c>
      <c r="P294" s="72"/>
      <c r="Q294" s="42"/>
      <c r="R294" s="42"/>
      <c r="S294" s="72">
        <v>68</v>
      </c>
      <c r="T294" s="72"/>
      <c r="U294" s="42"/>
    </row>
    <row r="295" spans="1:21" ht="15.75" thickBot="1">
      <c r="A295" s="89"/>
      <c r="B295" s="71"/>
      <c r="C295" s="103"/>
      <c r="D295" s="103"/>
      <c r="E295" s="99"/>
      <c r="F295" s="99"/>
      <c r="G295" s="103"/>
      <c r="H295" s="103"/>
      <c r="I295" s="99"/>
      <c r="J295" s="99"/>
      <c r="K295" s="103"/>
      <c r="L295" s="103"/>
      <c r="M295" s="99"/>
      <c r="N295" s="99"/>
      <c r="O295" s="103"/>
      <c r="P295" s="103"/>
      <c r="Q295" s="99"/>
      <c r="R295" s="99"/>
      <c r="S295" s="103"/>
      <c r="T295" s="103"/>
      <c r="U295" s="99"/>
    </row>
    <row r="296" spans="1:21">
      <c r="A296" s="89"/>
      <c r="B296" s="59" t="s">
        <v>131</v>
      </c>
      <c r="C296" s="108" t="s">
        <v>255</v>
      </c>
      <c r="D296" s="110" t="s">
        <v>276</v>
      </c>
      <c r="E296" s="97"/>
      <c r="F296" s="97"/>
      <c r="G296" s="108" t="s">
        <v>255</v>
      </c>
      <c r="H296" s="110" t="s">
        <v>276</v>
      </c>
      <c r="I296" s="97"/>
      <c r="J296" s="97"/>
      <c r="K296" s="108" t="s">
        <v>255</v>
      </c>
      <c r="L296" s="109">
        <v>26649</v>
      </c>
      <c r="M296" s="97"/>
      <c r="N296" s="97"/>
      <c r="O296" s="108" t="s">
        <v>255</v>
      </c>
      <c r="P296" s="109">
        <v>26649</v>
      </c>
      <c r="Q296" s="97"/>
      <c r="R296" s="97"/>
      <c r="S296" s="108" t="s">
        <v>255</v>
      </c>
      <c r="T296" s="110">
        <v>902</v>
      </c>
      <c r="U296" s="97"/>
    </row>
    <row r="297" spans="1:21" ht="15.75" thickBot="1">
      <c r="A297" s="89"/>
      <c r="B297" s="59"/>
      <c r="C297" s="68"/>
      <c r="D297" s="78"/>
      <c r="E297" s="66"/>
      <c r="F297" s="66"/>
      <c r="G297" s="68"/>
      <c r="H297" s="78"/>
      <c r="I297" s="66"/>
      <c r="J297" s="66"/>
      <c r="K297" s="68"/>
      <c r="L297" s="70"/>
      <c r="M297" s="66"/>
      <c r="N297" s="66"/>
      <c r="O297" s="68"/>
      <c r="P297" s="70"/>
      <c r="Q297" s="66"/>
      <c r="R297" s="66"/>
      <c r="S297" s="68"/>
      <c r="T297" s="78"/>
      <c r="U297" s="66"/>
    </row>
    <row r="298" spans="1:21" ht="15.75" thickTop="1">
      <c r="A298" s="89"/>
      <c r="B298" s="39"/>
      <c r="C298" s="39"/>
      <c r="D298" s="39"/>
      <c r="E298" s="39"/>
      <c r="F298" s="39"/>
      <c r="G298" s="39"/>
      <c r="H298" s="39"/>
      <c r="I298" s="39"/>
      <c r="J298" s="39"/>
      <c r="K298" s="39"/>
      <c r="L298" s="39"/>
      <c r="M298" s="39"/>
      <c r="N298" s="39"/>
      <c r="O298" s="39"/>
      <c r="P298" s="39"/>
      <c r="Q298" s="39"/>
      <c r="R298" s="39"/>
      <c r="S298" s="39"/>
      <c r="T298" s="39"/>
      <c r="U298" s="39"/>
    </row>
    <row r="299" spans="1:21">
      <c r="A299" s="89"/>
      <c r="B299" s="13"/>
      <c r="C299" s="13"/>
    </row>
    <row r="300" spans="1:21">
      <c r="A300" s="89"/>
      <c r="B300" s="187">
        <v>-1</v>
      </c>
      <c r="C300" s="164" t="s">
        <v>771</v>
      </c>
    </row>
    <row r="301" spans="1:21">
      <c r="A301" s="89"/>
      <c r="B301" s="13"/>
      <c r="C301" s="13"/>
    </row>
    <row r="302" spans="1:21">
      <c r="A302" s="89"/>
      <c r="B302" s="187">
        <v>-2</v>
      </c>
      <c r="C302" s="164" t="s">
        <v>733</v>
      </c>
    </row>
    <row r="303" spans="1:21">
      <c r="A303" s="89"/>
      <c r="B303" s="13"/>
      <c r="C303" s="13"/>
    </row>
    <row r="304" spans="1:21" ht="51">
      <c r="A304" s="89"/>
      <c r="B304" s="187">
        <v>-3</v>
      </c>
      <c r="C304" s="164" t="s">
        <v>734</v>
      </c>
    </row>
    <row r="305" spans="1:3">
      <c r="A305" s="89"/>
      <c r="B305" s="13"/>
      <c r="C305" s="13"/>
    </row>
    <row r="306" spans="1:3" ht="63.75">
      <c r="A306" s="89"/>
      <c r="B306" s="187">
        <v>-4</v>
      </c>
      <c r="C306" s="164" t="s">
        <v>779</v>
      </c>
    </row>
    <row r="307" spans="1:3">
      <c r="A307" s="89"/>
      <c r="B307" s="13"/>
      <c r="C307" s="13"/>
    </row>
    <row r="308" spans="1:3" ht="63.75">
      <c r="A308" s="89"/>
      <c r="B308" s="187">
        <v>-5</v>
      </c>
      <c r="C308" s="164" t="s">
        <v>780</v>
      </c>
    </row>
  </sheetData>
  <mergeCells count="1774">
    <mergeCell ref="B298:U298"/>
    <mergeCell ref="B160:U160"/>
    <mergeCell ref="A167:A213"/>
    <mergeCell ref="B167:U167"/>
    <mergeCell ref="B187:U187"/>
    <mergeCell ref="B207:U207"/>
    <mergeCell ref="A214:A308"/>
    <mergeCell ref="B214:U214"/>
    <mergeCell ref="B250:U250"/>
    <mergeCell ref="B261:U261"/>
    <mergeCell ref="B262:U262"/>
    <mergeCell ref="T296:T297"/>
    <mergeCell ref="U296:U297"/>
    <mergeCell ref="A1:A2"/>
    <mergeCell ref="B1:U1"/>
    <mergeCell ref="B2:U2"/>
    <mergeCell ref="B3:U3"/>
    <mergeCell ref="A4:A166"/>
    <mergeCell ref="B4:U4"/>
    <mergeCell ref="B78:U78"/>
    <mergeCell ref="B85:U85"/>
    <mergeCell ref="N296:N297"/>
    <mergeCell ref="O296:O297"/>
    <mergeCell ref="P296:P297"/>
    <mergeCell ref="Q296:Q297"/>
    <mergeCell ref="R296:R297"/>
    <mergeCell ref="S296:S297"/>
    <mergeCell ref="H296:H297"/>
    <mergeCell ref="I296:I297"/>
    <mergeCell ref="J296:J297"/>
    <mergeCell ref="K296:K297"/>
    <mergeCell ref="L296:L297"/>
    <mergeCell ref="M296:M297"/>
    <mergeCell ref="B296:B297"/>
    <mergeCell ref="C296:C297"/>
    <mergeCell ref="D296:D297"/>
    <mergeCell ref="E296:E297"/>
    <mergeCell ref="F296:F297"/>
    <mergeCell ref="G296:G297"/>
    <mergeCell ref="N294:N295"/>
    <mergeCell ref="O294:P295"/>
    <mergeCell ref="Q294:Q295"/>
    <mergeCell ref="R294:R295"/>
    <mergeCell ref="S294:T295"/>
    <mergeCell ref="U294:U295"/>
    <mergeCell ref="U292:U293"/>
    <mergeCell ref="B294:B295"/>
    <mergeCell ref="C294:D295"/>
    <mergeCell ref="E294:E295"/>
    <mergeCell ref="F294:F295"/>
    <mergeCell ref="G294:H295"/>
    <mergeCell ref="I294:I295"/>
    <mergeCell ref="J294:J295"/>
    <mergeCell ref="K294:L295"/>
    <mergeCell ref="M294:M295"/>
    <mergeCell ref="M292:M293"/>
    <mergeCell ref="N292:N293"/>
    <mergeCell ref="O292:P293"/>
    <mergeCell ref="Q292:Q293"/>
    <mergeCell ref="R292:R293"/>
    <mergeCell ref="S292:T293"/>
    <mergeCell ref="S290:T291"/>
    <mergeCell ref="U290:U291"/>
    <mergeCell ref="B292:B293"/>
    <mergeCell ref="C292:D293"/>
    <mergeCell ref="E292:E293"/>
    <mergeCell ref="F292:F293"/>
    <mergeCell ref="G292:H293"/>
    <mergeCell ref="I292:I293"/>
    <mergeCell ref="J292:J293"/>
    <mergeCell ref="K292:L293"/>
    <mergeCell ref="K290:L291"/>
    <mergeCell ref="M290:M291"/>
    <mergeCell ref="N290:N291"/>
    <mergeCell ref="O290:P291"/>
    <mergeCell ref="Q290:Q291"/>
    <mergeCell ref="R290:R291"/>
    <mergeCell ref="R288:R289"/>
    <mergeCell ref="S288:T289"/>
    <mergeCell ref="U288:U289"/>
    <mergeCell ref="B290:B291"/>
    <mergeCell ref="C290:D291"/>
    <mergeCell ref="E290:E291"/>
    <mergeCell ref="F290:F291"/>
    <mergeCell ref="G290:H291"/>
    <mergeCell ref="I290:I291"/>
    <mergeCell ref="J290:J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N286:N287"/>
    <mergeCell ref="O286:P287"/>
    <mergeCell ref="Q286:Q287"/>
    <mergeCell ref="R286:R287"/>
    <mergeCell ref="S286:T287"/>
    <mergeCell ref="U286:U287"/>
    <mergeCell ref="U284:U285"/>
    <mergeCell ref="B286:B287"/>
    <mergeCell ref="C286:D287"/>
    <mergeCell ref="E286:E287"/>
    <mergeCell ref="F286:F287"/>
    <mergeCell ref="G286:H287"/>
    <mergeCell ref="I286:I287"/>
    <mergeCell ref="J286:J287"/>
    <mergeCell ref="K286:L287"/>
    <mergeCell ref="M286:M287"/>
    <mergeCell ref="M284:M285"/>
    <mergeCell ref="N284:N285"/>
    <mergeCell ref="O284:P285"/>
    <mergeCell ref="Q284:Q285"/>
    <mergeCell ref="R284:R285"/>
    <mergeCell ref="S284:T285"/>
    <mergeCell ref="S282:T283"/>
    <mergeCell ref="U282:U283"/>
    <mergeCell ref="B284:B285"/>
    <mergeCell ref="C284:D285"/>
    <mergeCell ref="E284:E285"/>
    <mergeCell ref="F284:F285"/>
    <mergeCell ref="G284:H285"/>
    <mergeCell ref="I284:I285"/>
    <mergeCell ref="J284:J285"/>
    <mergeCell ref="K284:L285"/>
    <mergeCell ref="K282:L283"/>
    <mergeCell ref="M282:M283"/>
    <mergeCell ref="N282:N283"/>
    <mergeCell ref="O282:P283"/>
    <mergeCell ref="Q282:Q283"/>
    <mergeCell ref="R282:R283"/>
    <mergeCell ref="R280:R281"/>
    <mergeCell ref="S280:T281"/>
    <mergeCell ref="U280:U281"/>
    <mergeCell ref="B282:B283"/>
    <mergeCell ref="C282:D283"/>
    <mergeCell ref="E282:E283"/>
    <mergeCell ref="F282:F283"/>
    <mergeCell ref="G282:H283"/>
    <mergeCell ref="I282:I283"/>
    <mergeCell ref="J282:J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N278:N279"/>
    <mergeCell ref="O278:P279"/>
    <mergeCell ref="Q278:Q279"/>
    <mergeCell ref="R278:R279"/>
    <mergeCell ref="S278:T279"/>
    <mergeCell ref="U278:U279"/>
    <mergeCell ref="U276:U277"/>
    <mergeCell ref="B278:B279"/>
    <mergeCell ref="C278:D279"/>
    <mergeCell ref="E278:E279"/>
    <mergeCell ref="F278:F279"/>
    <mergeCell ref="G278:H279"/>
    <mergeCell ref="I278:I279"/>
    <mergeCell ref="J278:J279"/>
    <mergeCell ref="K278:L279"/>
    <mergeCell ref="M278:M279"/>
    <mergeCell ref="M276:M277"/>
    <mergeCell ref="N276:N277"/>
    <mergeCell ref="O276:P277"/>
    <mergeCell ref="Q276:Q277"/>
    <mergeCell ref="R276:R277"/>
    <mergeCell ref="S276:T277"/>
    <mergeCell ref="S274:T275"/>
    <mergeCell ref="U274:U275"/>
    <mergeCell ref="B276:B277"/>
    <mergeCell ref="C276:D277"/>
    <mergeCell ref="E276:E277"/>
    <mergeCell ref="F276:F277"/>
    <mergeCell ref="G276:H277"/>
    <mergeCell ref="I276:I277"/>
    <mergeCell ref="J276:J277"/>
    <mergeCell ref="K276:L277"/>
    <mergeCell ref="K274:L275"/>
    <mergeCell ref="M274:M275"/>
    <mergeCell ref="N274:N275"/>
    <mergeCell ref="O274:P275"/>
    <mergeCell ref="Q274:Q275"/>
    <mergeCell ref="R274:R275"/>
    <mergeCell ref="S272:S273"/>
    <mergeCell ref="T272:T273"/>
    <mergeCell ref="U272:U273"/>
    <mergeCell ref="B274:B275"/>
    <mergeCell ref="C274:D275"/>
    <mergeCell ref="E274:E275"/>
    <mergeCell ref="F274:F275"/>
    <mergeCell ref="G274:H275"/>
    <mergeCell ref="I274:I275"/>
    <mergeCell ref="J274:J275"/>
    <mergeCell ref="M272:M273"/>
    <mergeCell ref="N272:N273"/>
    <mergeCell ref="O272:O273"/>
    <mergeCell ref="P272:P273"/>
    <mergeCell ref="Q272:Q273"/>
    <mergeCell ref="R272:R273"/>
    <mergeCell ref="G272:G273"/>
    <mergeCell ref="H272:H273"/>
    <mergeCell ref="I272:I273"/>
    <mergeCell ref="J272:J273"/>
    <mergeCell ref="K272:K273"/>
    <mergeCell ref="L272:L273"/>
    <mergeCell ref="C271:E271"/>
    <mergeCell ref="G271:I271"/>
    <mergeCell ref="K271:M271"/>
    <mergeCell ref="O271:Q271"/>
    <mergeCell ref="S271:U271"/>
    <mergeCell ref="B272:B273"/>
    <mergeCell ref="C272:C273"/>
    <mergeCell ref="D272:D273"/>
    <mergeCell ref="E272:E273"/>
    <mergeCell ref="F272:F273"/>
    <mergeCell ref="R266:R269"/>
    <mergeCell ref="S266:U266"/>
    <mergeCell ref="S267:U267"/>
    <mergeCell ref="S268:U268"/>
    <mergeCell ref="S269:U269"/>
    <mergeCell ref="C270:Q270"/>
    <mergeCell ref="S270:U270"/>
    <mergeCell ref="K266:M266"/>
    <mergeCell ref="K267:M267"/>
    <mergeCell ref="K268:M268"/>
    <mergeCell ref="K269:M269"/>
    <mergeCell ref="N266:N269"/>
    <mergeCell ref="O266:Q266"/>
    <mergeCell ref="O267:Q267"/>
    <mergeCell ref="O268:Q268"/>
    <mergeCell ref="O269:Q269"/>
    <mergeCell ref="F266:F269"/>
    <mergeCell ref="G266:I266"/>
    <mergeCell ref="G267:I267"/>
    <mergeCell ref="G268:I268"/>
    <mergeCell ref="G269:I269"/>
    <mergeCell ref="J266:J269"/>
    <mergeCell ref="T248:T249"/>
    <mergeCell ref="U248:U249"/>
    <mergeCell ref="B263:U263"/>
    <mergeCell ref="C265:Q265"/>
    <mergeCell ref="S265:U265"/>
    <mergeCell ref="B266:B269"/>
    <mergeCell ref="C266:E266"/>
    <mergeCell ref="C267:E267"/>
    <mergeCell ref="C268:E268"/>
    <mergeCell ref="C269:E269"/>
    <mergeCell ref="N248:N249"/>
    <mergeCell ref="O248:O249"/>
    <mergeCell ref="P248:P249"/>
    <mergeCell ref="Q248:Q249"/>
    <mergeCell ref="R248:R249"/>
    <mergeCell ref="S248:S249"/>
    <mergeCell ref="H248:H249"/>
    <mergeCell ref="I248:I249"/>
    <mergeCell ref="J248:J249"/>
    <mergeCell ref="K248:K249"/>
    <mergeCell ref="L248:L249"/>
    <mergeCell ref="M248:M249"/>
    <mergeCell ref="B248:B249"/>
    <mergeCell ref="C248:C249"/>
    <mergeCell ref="D248:D249"/>
    <mergeCell ref="E248:E249"/>
    <mergeCell ref="F248:F249"/>
    <mergeCell ref="G248:G249"/>
    <mergeCell ref="N246:N247"/>
    <mergeCell ref="O246:P247"/>
    <mergeCell ref="Q246:Q247"/>
    <mergeCell ref="R246:R247"/>
    <mergeCell ref="S246:T247"/>
    <mergeCell ref="U246:U247"/>
    <mergeCell ref="U244:U245"/>
    <mergeCell ref="B246:B247"/>
    <mergeCell ref="C246:D247"/>
    <mergeCell ref="E246:E247"/>
    <mergeCell ref="F246:F247"/>
    <mergeCell ref="G246:H247"/>
    <mergeCell ref="I246:I247"/>
    <mergeCell ref="J246:J247"/>
    <mergeCell ref="K246:L247"/>
    <mergeCell ref="M246:M247"/>
    <mergeCell ref="M244:M245"/>
    <mergeCell ref="N244:N245"/>
    <mergeCell ref="O244:P245"/>
    <mergeCell ref="Q244:Q245"/>
    <mergeCell ref="R244:R245"/>
    <mergeCell ref="S244:T245"/>
    <mergeCell ref="S242:T243"/>
    <mergeCell ref="U242:U243"/>
    <mergeCell ref="B244:B245"/>
    <mergeCell ref="C244:D245"/>
    <mergeCell ref="E244:E245"/>
    <mergeCell ref="F244:F245"/>
    <mergeCell ref="G244:H245"/>
    <mergeCell ref="I244:I245"/>
    <mergeCell ref="J244:J245"/>
    <mergeCell ref="K244:L245"/>
    <mergeCell ref="K242:L243"/>
    <mergeCell ref="M242:M243"/>
    <mergeCell ref="N242:N243"/>
    <mergeCell ref="O242:P243"/>
    <mergeCell ref="Q242:Q243"/>
    <mergeCell ref="R242:R243"/>
    <mergeCell ref="R240:R241"/>
    <mergeCell ref="S240:T241"/>
    <mergeCell ref="U240:U241"/>
    <mergeCell ref="B242:B243"/>
    <mergeCell ref="C242:D243"/>
    <mergeCell ref="E242:E243"/>
    <mergeCell ref="F242:F243"/>
    <mergeCell ref="G242:H243"/>
    <mergeCell ref="I242:I243"/>
    <mergeCell ref="J242:J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N238:N239"/>
    <mergeCell ref="O238:P239"/>
    <mergeCell ref="Q238:Q239"/>
    <mergeCell ref="R238:R239"/>
    <mergeCell ref="S238:T239"/>
    <mergeCell ref="U238:U239"/>
    <mergeCell ref="U236:U237"/>
    <mergeCell ref="B238:B239"/>
    <mergeCell ref="C238:D239"/>
    <mergeCell ref="E238:E239"/>
    <mergeCell ref="F238:F239"/>
    <mergeCell ref="G238:H239"/>
    <mergeCell ref="I238:I239"/>
    <mergeCell ref="J238:J239"/>
    <mergeCell ref="K238:L239"/>
    <mergeCell ref="M238:M239"/>
    <mergeCell ref="M236:M237"/>
    <mergeCell ref="N236:N237"/>
    <mergeCell ref="O236:P237"/>
    <mergeCell ref="Q236:Q237"/>
    <mergeCell ref="R236:R237"/>
    <mergeCell ref="S236:T237"/>
    <mergeCell ref="S234:T235"/>
    <mergeCell ref="U234:U235"/>
    <mergeCell ref="B236:B237"/>
    <mergeCell ref="C236:D237"/>
    <mergeCell ref="E236:E237"/>
    <mergeCell ref="F236:F237"/>
    <mergeCell ref="G236:H237"/>
    <mergeCell ref="I236:I237"/>
    <mergeCell ref="J236:J237"/>
    <mergeCell ref="K236:L237"/>
    <mergeCell ref="K234:L235"/>
    <mergeCell ref="M234:M235"/>
    <mergeCell ref="N234:N235"/>
    <mergeCell ref="O234:P235"/>
    <mergeCell ref="Q234:Q235"/>
    <mergeCell ref="R234:R235"/>
    <mergeCell ref="R232:R233"/>
    <mergeCell ref="S232:T233"/>
    <mergeCell ref="U232:U233"/>
    <mergeCell ref="B234:B235"/>
    <mergeCell ref="C234:D235"/>
    <mergeCell ref="E234:E235"/>
    <mergeCell ref="F234:F235"/>
    <mergeCell ref="G234:H235"/>
    <mergeCell ref="I234:I235"/>
    <mergeCell ref="J234:J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N230:N231"/>
    <mergeCell ref="O230:P231"/>
    <mergeCell ref="Q230:Q231"/>
    <mergeCell ref="R230:R231"/>
    <mergeCell ref="S230:T231"/>
    <mergeCell ref="U230:U231"/>
    <mergeCell ref="U228:U229"/>
    <mergeCell ref="B230:B231"/>
    <mergeCell ref="C230:D231"/>
    <mergeCell ref="E230:E231"/>
    <mergeCell ref="F230:F231"/>
    <mergeCell ref="G230:H231"/>
    <mergeCell ref="I230:I231"/>
    <mergeCell ref="J230:J231"/>
    <mergeCell ref="K230:L231"/>
    <mergeCell ref="M230:M231"/>
    <mergeCell ref="M228:M229"/>
    <mergeCell ref="N228:N229"/>
    <mergeCell ref="O228:P229"/>
    <mergeCell ref="Q228:Q229"/>
    <mergeCell ref="R228:R229"/>
    <mergeCell ref="S228:T229"/>
    <mergeCell ref="S226:T227"/>
    <mergeCell ref="U226:U227"/>
    <mergeCell ref="B228:B229"/>
    <mergeCell ref="C228:D229"/>
    <mergeCell ref="E228:E229"/>
    <mergeCell ref="F228:F229"/>
    <mergeCell ref="G228:H229"/>
    <mergeCell ref="I228:I229"/>
    <mergeCell ref="J228:J229"/>
    <mergeCell ref="K228:L229"/>
    <mergeCell ref="K226:L227"/>
    <mergeCell ref="M226:M227"/>
    <mergeCell ref="N226:N227"/>
    <mergeCell ref="O226:P227"/>
    <mergeCell ref="Q226:Q227"/>
    <mergeCell ref="R226:R227"/>
    <mergeCell ref="S224:S225"/>
    <mergeCell ref="T224:T225"/>
    <mergeCell ref="U224:U225"/>
    <mergeCell ref="B226:B227"/>
    <mergeCell ref="C226:D227"/>
    <mergeCell ref="E226:E227"/>
    <mergeCell ref="F226:F227"/>
    <mergeCell ref="G226:H227"/>
    <mergeCell ref="I226:I227"/>
    <mergeCell ref="J226:J227"/>
    <mergeCell ref="M224:M225"/>
    <mergeCell ref="N224:N225"/>
    <mergeCell ref="O224:O225"/>
    <mergeCell ref="P224:P225"/>
    <mergeCell ref="Q224:Q225"/>
    <mergeCell ref="R224:R225"/>
    <mergeCell ref="G224:G225"/>
    <mergeCell ref="H224:H225"/>
    <mergeCell ref="I224:I225"/>
    <mergeCell ref="J224:J225"/>
    <mergeCell ref="K224:K225"/>
    <mergeCell ref="L224:L225"/>
    <mergeCell ref="C223:E223"/>
    <mergeCell ref="G223:I223"/>
    <mergeCell ref="K223:M223"/>
    <mergeCell ref="O223:Q223"/>
    <mergeCell ref="S223:U223"/>
    <mergeCell ref="B224:B225"/>
    <mergeCell ref="C224:C225"/>
    <mergeCell ref="D224:D225"/>
    <mergeCell ref="E224:E225"/>
    <mergeCell ref="F224:F225"/>
    <mergeCell ref="S218:U218"/>
    <mergeCell ref="S219:U219"/>
    <mergeCell ref="S220:U220"/>
    <mergeCell ref="S221:U221"/>
    <mergeCell ref="C222:Q222"/>
    <mergeCell ref="S222:U222"/>
    <mergeCell ref="N218:N221"/>
    <mergeCell ref="O218:Q218"/>
    <mergeCell ref="O219:Q219"/>
    <mergeCell ref="O220:Q220"/>
    <mergeCell ref="O221:Q221"/>
    <mergeCell ref="R218:R221"/>
    <mergeCell ref="G218:I218"/>
    <mergeCell ref="G219:I219"/>
    <mergeCell ref="G220:I220"/>
    <mergeCell ref="G221:I221"/>
    <mergeCell ref="J218:J221"/>
    <mergeCell ref="K218:M218"/>
    <mergeCell ref="K219:M219"/>
    <mergeCell ref="K220:M220"/>
    <mergeCell ref="K221:M221"/>
    <mergeCell ref="B218:B221"/>
    <mergeCell ref="C218:E218"/>
    <mergeCell ref="C219:E219"/>
    <mergeCell ref="C220:E220"/>
    <mergeCell ref="C221:E221"/>
    <mergeCell ref="F218:F221"/>
    <mergeCell ref="N205:N206"/>
    <mergeCell ref="O205:O206"/>
    <mergeCell ref="P205:P206"/>
    <mergeCell ref="Q205:Q206"/>
    <mergeCell ref="B215:U215"/>
    <mergeCell ref="C217:Q217"/>
    <mergeCell ref="S217:U217"/>
    <mergeCell ref="H205:H206"/>
    <mergeCell ref="I205:I206"/>
    <mergeCell ref="J205:J206"/>
    <mergeCell ref="K205:K206"/>
    <mergeCell ref="L205:L206"/>
    <mergeCell ref="M205:M206"/>
    <mergeCell ref="B205:B206"/>
    <mergeCell ref="C205:C206"/>
    <mergeCell ref="D205:D206"/>
    <mergeCell ref="E205:E206"/>
    <mergeCell ref="F205:F206"/>
    <mergeCell ref="G205:G206"/>
    <mergeCell ref="J203:J204"/>
    <mergeCell ref="K203:L204"/>
    <mergeCell ref="M203:M204"/>
    <mergeCell ref="N203:N204"/>
    <mergeCell ref="O203:P204"/>
    <mergeCell ref="Q203:Q204"/>
    <mergeCell ref="C202:E202"/>
    <mergeCell ref="G202:I202"/>
    <mergeCell ref="K202:M202"/>
    <mergeCell ref="O202:Q202"/>
    <mergeCell ref="B203:B204"/>
    <mergeCell ref="C203:D204"/>
    <mergeCell ref="E203:E204"/>
    <mergeCell ref="F203:F204"/>
    <mergeCell ref="G203:H204"/>
    <mergeCell ref="I203:I204"/>
    <mergeCell ref="J200:J201"/>
    <mergeCell ref="K200:L201"/>
    <mergeCell ref="M200:M201"/>
    <mergeCell ref="N200:N201"/>
    <mergeCell ref="O200:P201"/>
    <mergeCell ref="Q200:Q201"/>
    <mergeCell ref="B200:B201"/>
    <mergeCell ref="C200:D201"/>
    <mergeCell ref="E200:E201"/>
    <mergeCell ref="F200:F201"/>
    <mergeCell ref="G200:H201"/>
    <mergeCell ref="I200:I201"/>
    <mergeCell ref="J198:J199"/>
    <mergeCell ref="K198:L199"/>
    <mergeCell ref="M198:M199"/>
    <mergeCell ref="N198:N199"/>
    <mergeCell ref="O198:P199"/>
    <mergeCell ref="Q198:Q199"/>
    <mergeCell ref="N196:N197"/>
    <mergeCell ref="O196:O197"/>
    <mergeCell ref="P196:P197"/>
    <mergeCell ref="Q196:Q197"/>
    <mergeCell ref="B198:B199"/>
    <mergeCell ref="C198:D199"/>
    <mergeCell ref="E198:E199"/>
    <mergeCell ref="F198:F199"/>
    <mergeCell ref="G198:H199"/>
    <mergeCell ref="I198:I199"/>
    <mergeCell ref="H196:H197"/>
    <mergeCell ref="I196:I197"/>
    <mergeCell ref="J196:J197"/>
    <mergeCell ref="K196:K197"/>
    <mergeCell ref="L196:L197"/>
    <mergeCell ref="M196:M197"/>
    <mergeCell ref="B196:B197"/>
    <mergeCell ref="C196:C197"/>
    <mergeCell ref="D196:D197"/>
    <mergeCell ref="E196:E197"/>
    <mergeCell ref="F196:F197"/>
    <mergeCell ref="G196:G197"/>
    <mergeCell ref="N191:N194"/>
    <mergeCell ref="O191:Q191"/>
    <mergeCell ref="O192:Q192"/>
    <mergeCell ref="O193:Q193"/>
    <mergeCell ref="O194:Q194"/>
    <mergeCell ref="C195:Q195"/>
    <mergeCell ref="G191:I191"/>
    <mergeCell ref="G192:I192"/>
    <mergeCell ref="G193:I193"/>
    <mergeCell ref="G194:I194"/>
    <mergeCell ref="J191:J194"/>
    <mergeCell ref="K191:M191"/>
    <mergeCell ref="K192:M192"/>
    <mergeCell ref="K193:M193"/>
    <mergeCell ref="K194:M194"/>
    <mergeCell ref="B191:B194"/>
    <mergeCell ref="C191:E191"/>
    <mergeCell ref="C192:E192"/>
    <mergeCell ref="C193:E193"/>
    <mergeCell ref="C194:E194"/>
    <mergeCell ref="F191:F194"/>
    <mergeCell ref="N185:N186"/>
    <mergeCell ref="O185:O186"/>
    <mergeCell ref="P185:P186"/>
    <mergeCell ref="Q185:Q186"/>
    <mergeCell ref="B188:Q188"/>
    <mergeCell ref="C190:Q190"/>
    <mergeCell ref="H185:H186"/>
    <mergeCell ref="I185:I186"/>
    <mergeCell ref="J185:J186"/>
    <mergeCell ref="K185:K186"/>
    <mergeCell ref="L185:L186"/>
    <mergeCell ref="M185:M186"/>
    <mergeCell ref="B185:B186"/>
    <mergeCell ref="C185:C186"/>
    <mergeCell ref="D185:D186"/>
    <mergeCell ref="E185:E186"/>
    <mergeCell ref="F185:F186"/>
    <mergeCell ref="G185:G186"/>
    <mergeCell ref="J183:J184"/>
    <mergeCell ref="K183:L184"/>
    <mergeCell ref="M183:M184"/>
    <mergeCell ref="N183:N184"/>
    <mergeCell ref="O183:P184"/>
    <mergeCell ref="Q183:Q184"/>
    <mergeCell ref="C182:E182"/>
    <mergeCell ref="G182:I182"/>
    <mergeCell ref="K182:M182"/>
    <mergeCell ref="O182:Q182"/>
    <mergeCell ref="B183:B184"/>
    <mergeCell ref="C183:D184"/>
    <mergeCell ref="E183:E184"/>
    <mergeCell ref="F183:F184"/>
    <mergeCell ref="G183:H184"/>
    <mergeCell ref="I183:I184"/>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N176:N177"/>
    <mergeCell ref="O176:O177"/>
    <mergeCell ref="P176:P177"/>
    <mergeCell ref="Q176:Q177"/>
    <mergeCell ref="B178:B179"/>
    <mergeCell ref="C178:D179"/>
    <mergeCell ref="E178:E179"/>
    <mergeCell ref="F178:F179"/>
    <mergeCell ref="G178:H179"/>
    <mergeCell ref="I178:I179"/>
    <mergeCell ref="H176:H177"/>
    <mergeCell ref="I176:I177"/>
    <mergeCell ref="J176:J177"/>
    <mergeCell ref="K176:K177"/>
    <mergeCell ref="L176:L177"/>
    <mergeCell ref="M176:M177"/>
    <mergeCell ref="B176:B177"/>
    <mergeCell ref="C176:C177"/>
    <mergeCell ref="D176:D177"/>
    <mergeCell ref="E176:E177"/>
    <mergeCell ref="F176:F177"/>
    <mergeCell ref="G176:G177"/>
    <mergeCell ref="N171:N174"/>
    <mergeCell ref="O171:Q171"/>
    <mergeCell ref="O172:Q172"/>
    <mergeCell ref="O173:Q173"/>
    <mergeCell ref="O174:Q174"/>
    <mergeCell ref="C175:Q175"/>
    <mergeCell ref="G172:I172"/>
    <mergeCell ref="G173:I173"/>
    <mergeCell ref="G174:I174"/>
    <mergeCell ref="J171:J174"/>
    <mergeCell ref="K171:M171"/>
    <mergeCell ref="K172:M172"/>
    <mergeCell ref="K173:M173"/>
    <mergeCell ref="K174:M174"/>
    <mergeCell ref="U158:U159"/>
    <mergeCell ref="B168:Q168"/>
    <mergeCell ref="C170:Q170"/>
    <mergeCell ref="B171:B174"/>
    <mergeCell ref="C171:E171"/>
    <mergeCell ref="C172:E172"/>
    <mergeCell ref="C173:E173"/>
    <mergeCell ref="C174:E174"/>
    <mergeCell ref="F171:F174"/>
    <mergeCell ref="G171:I171"/>
    <mergeCell ref="O158:O159"/>
    <mergeCell ref="P158:P159"/>
    <mergeCell ref="Q158:Q159"/>
    <mergeCell ref="R158:R159"/>
    <mergeCell ref="S158:S159"/>
    <mergeCell ref="T158:T159"/>
    <mergeCell ref="I158:I159"/>
    <mergeCell ref="J158:J159"/>
    <mergeCell ref="K158:K159"/>
    <mergeCell ref="L158:L159"/>
    <mergeCell ref="M158:M159"/>
    <mergeCell ref="N158:N159"/>
    <mergeCell ref="R156:R157"/>
    <mergeCell ref="S156:T157"/>
    <mergeCell ref="U156:U157"/>
    <mergeCell ref="B158:B159"/>
    <mergeCell ref="C158:C159"/>
    <mergeCell ref="D158:D159"/>
    <mergeCell ref="E158:E159"/>
    <mergeCell ref="F158:F159"/>
    <mergeCell ref="G158:G159"/>
    <mergeCell ref="H158:H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P154:P155"/>
    <mergeCell ref="Q154:Q155"/>
    <mergeCell ref="R154:R155"/>
    <mergeCell ref="S154:S155"/>
    <mergeCell ref="T154:T155"/>
    <mergeCell ref="U154:U155"/>
    <mergeCell ref="J154:J155"/>
    <mergeCell ref="K154:K155"/>
    <mergeCell ref="L154:L155"/>
    <mergeCell ref="M154:M155"/>
    <mergeCell ref="N154:N155"/>
    <mergeCell ref="O154:O155"/>
    <mergeCell ref="S152:T153"/>
    <mergeCell ref="U152:U153"/>
    <mergeCell ref="B154:B155"/>
    <mergeCell ref="C154:C155"/>
    <mergeCell ref="D154:D155"/>
    <mergeCell ref="E154:E155"/>
    <mergeCell ref="F154:F155"/>
    <mergeCell ref="G154:G155"/>
    <mergeCell ref="H154:H155"/>
    <mergeCell ref="I154:I155"/>
    <mergeCell ref="K152:L153"/>
    <mergeCell ref="M152:M153"/>
    <mergeCell ref="N152:N153"/>
    <mergeCell ref="O152:P153"/>
    <mergeCell ref="Q152:Q153"/>
    <mergeCell ref="R152:R153"/>
    <mergeCell ref="R150:R151"/>
    <mergeCell ref="S150:T151"/>
    <mergeCell ref="U150:U151"/>
    <mergeCell ref="B152:B153"/>
    <mergeCell ref="C152:D153"/>
    <mergeCell ref="E152:E153"/>
    <mergeCell ref="F152:F153"/>
    <mergeCell ref="G152:H153"/>
    <mergeCell ref="I152:I153"/>
    <mergeCell ref="J152:J153"/>
    <mergeCell ref="J150:J151"/>
    <mergeCell ref="K150:L151"/>
    <mergeCell ref="M150:M151"/>
    <mergeCell ref="N150:N151"/>
    <mergeCell ref="O150:P151"/>
    <mergeCell ref="Q150:Q151"/>
    <mergeCell ref="Q148:Q149"/>
    <mergeCell ref="R148:R149"/>
    <mergeCell ref="S148:S149"/>
    <mergeCell ref="T148:T149"/>
    <mergeCell ref="U148:U149"/>
    <mergeCell ref="B150:B151"/>
    <mergeCell ref="C150:E151"/>
    <mergeCell ref="F150:F151"/>
    <mergeCell ref="G150:H151"/>
    <mergeCell ref="I150:I151"/>
    <mergeCell ref="K148:K149"/>
    <mergeCell ref="L148:L149"/>
    <mergeCell ref="M148:M149"/>
    <mergeCell ref="N148:N149"/>
    <mergeCell ref="O148:O149"/>
    <mergeCell ref="P148:P149"/>
    <mergeCell ref="U146:U147"/>
    <mergeCell ref="B148:B149"/>
    <mergeCell ref="C148:C149"/>
    <mergeCell ref="D148:D149"/>
    <mergeCell ref="E148:E149"/>
    <mergeCell ref="F148:F149"/>
    <mergeCell ref="G148:G149"/>
    <mergeCell ref="H148:H149"/>
    <mergeCell ref="I148:I149"/>
    <mergeCell ref="J148:J149"/>
    <mergeCell ref="M146:M147"/>
    <mergeCell ref="N146:N147"/>
    <mergeCell ref="O146:P147"/>
    <mergeCell ref="Q146:Q147"/>
    <mergeCell ref="R146:R147"/>
    <mergeCell ref="S146:T147"/>
    <mergeCell ref="S144:T145"/>
    <mergeCell ref="U144:U145"/>
    <mergeCell ref="B146:B147"/>
    <mergeCell ref="C146:D147"/>
    <mergeCell ref="E146:E147"/>
    <mergeCell ref="F146:F147"/>
    <mergeCell ref="G146:H147"/>
    <mergeCell ref="I146:I147"/>
    <mergeCell ref="J146:J147"/>
    <mergeCell ref="K146:L147"/>
    <mergeCell ref="K144:L145"/>
    <mergeCell ref="M144:M145"/>
    <mergeCell ref="N144:N145"/>
    <mergeCell ref="O144:P145"/>
    <mergeCell ref="Q144:Q145"/>
    <mergeCell ref="R144:R145"/>
    <mergeCell ref="R142:R143"/>
    <mergeCell ref="S142:T143"/>
    <mergeCell ref="U142:U143"/>
    <mergeCell ref="B144:B145"/>
    <mergeCell ref="C144:D145"/>
    <mergeCell ref="E144:E145"/>
    <mergeCell ref="F144:F145"/>
    <mergeCell ref="G144:H145"/>
    <mergeCell ref="I144:I145"/>
    <mergeCell ref="J144:J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N140:N141"/>
    <mergeCell ref="O140:P141"/>
    <mergeCell ref="Q140:Q141"/>
    <mergeCell ref="R140:R141"/>
    <mergeCell ref="S140:T141"/>
    <mergeCell ref="U140:U141"/>
    <mergeCell ref="U138:U139"/>
    <mergeCell ref="B140:B141"/>
    <mergeCell ref="C140:D141"/>
    <mergeCell ref="E140:E141"/>
    <mergeCell ref="F140:F141"/>
    <mergeCell ref="G140:H141"/>
    <mergeCell ref="I140:I141"/>
    <mergeCell ref="J140:J141"/>
    <mergeCell ref="K140:L141"/>
    <mergeCell ref="M140:M141"/>
    <mergeCell ref="O138:O139"/>
    <mergeCell ref="P138:P139"/>
    <mergeCell ref="Q138:Q139"/>
    <mergeCell ref="R138:R139"/>
    <mergeCell ref="S138:S139"/>
    <mergeCell ref="T138:T139"/>
    <mergeCell ref="I138:I139"/>
    <mergeCell ref="J138:J139"/>
    <mergeCell ref="K138:K139"/>
    <mergeCell ref="L138:L139"/>
    <mergeCell ref="M138:M139"/>
    <mergeCell ref="N138:N139"/>
    <mergeCell ref="R136:R137"/>
    <mergeCell ref="S136:T137"/>
    <mergeCell ref="U136:U137"/>
    <mergeCell ref="B138:B139"/>
    <mergeCell ref="C138:C139"/>
    <mergeCell ref="D138:D139"/>
    <mergeCell ref="E138:E139"/>
    <mergeCell ref="F138:F139"/>
    <mergeCell ref="G138:G139"/>
    <mergeCell ref="H138:H139"/>
    <mergeCell ref="J136:J137"/>
    <mergeCell ref="K136:L137"/>
    <mergeCell ref="M136:M137"/>
    <mergeCell ref="N136:N137"/>
    <mergeCell ref="O136:P137"/>
    <mergeCell ref="Q136:Q137"/>
    <mergeCell ref="Q134:Q135"/>
    <mergeCell ref="R134:R135"/>
    <mergeCell ref="S134:T135"/>
    <mergeCell ref="U134:U135"/>
    <mergeCell ref="B136:B137"/>
    <mergeCell ref="C136:D137"/>
    <mergeCell ref="E136:E137"/>
    <mergeCell ref="F136:F137"/>
    <mergeCell ref="G136:H137"/>
    <mergeCell ref="I136:I137"/>
    <mergeCell ref="I134:I135"/>
    <mergeCell ref="J134:J135"/>
    <mergeCell ref="K134:L135"/>
    <mergeCell ref="M134:M135"/>
    <mergeCell ref="N134:N135"/>
    <mergeCell ref="O134:P135"/>
    <mergeCell ref="Q132:Q133"/>
    <mergeCell ref="R132:R133"/>
    <mergeCell ref="S132:S133"/>
    <mergeCell ref="T132:T133"/>
    <mergeCell ref="U132:U133"/>
    <mergeCell ref="B134:B135"/>
    <mergeCell ref="C134:D135"/>
    <mergeCell ref="E134:E135"/>
    <mergeCell ref="F134:F135"/>
    <mergeCell ref="G134:H135"/>
    <mergeCell ref="K132:K133"/>
    <mergeCell ref="L132:L133"/>
    <mergeCell ref="M132:M133"/>
    <mergeCell ref="N132:N133"/>
    <mergeCell ref="O132:O133"/>
    <mergeCell ref="P132:P133"/>
    <mergeCell ref="U130:U131"/>
    <mergeCell ref="B132:B133"/>
    <mergeCell ref="C132:C133"/>
    <mergeCell ref="D132:D133"/>
    <mergeCell ref="E132:E133"/>
    <mergeCell ref="F132:F133"/>
    <mergeCell ref="G132:G133"/>
    <mergeCell ref="H132:H133"/>
    <mergeCell ref="I132:I133"/>
    <mergeCell ref="J132:J133"/>
    <mergeCell ref="M130:M131"/>
    <mergeCell ref="N130:N131"/>
    <mergeCell ref="O130:P131"/>
    <mergeCell ref="Q130:Q131"/>
    <mergeCell ref="R130:R131"/>
    <mergeCell ref="S130:T131"/>
    <mergeCell ref="S128:T129"/>
    <mergeCell ref="U128:U129"/>
    <mergeCell ref="B130:B131"/>
    <mergeCell ref="C130:D131"/>
    <mergeCell ref="E130:E131"/>
    <mergeCell ref="F130:F131"/>
    <mergeCell ref="G130:H131"/>
    <mergeCell ref="I130:I131"/>
    <mergeCell ref="J130:J131"/>
    <mergeCell ref="K130:L131"/>
    <mergeCell ref="K128:L129"/>
    <mergeCell ref="M128:M129"/>
    <mergeCell ref="N128:N129"/>
    <mergeCell ref="O128:P129"/>
    <mergeCell ref="Q128:Q129"/>
    <mergeCell ref="R128:R129"/>
    <mergeCell ref="R126:R127"/>
    <mergeCell ref="S126:T127"/>
    <mergeCell ref="U126:U127"/>
    <mergeCell ref="B128:B129"/>
    <mergeCell ref="C128:D129"/>
    <mergeCell ref="E128:E129"/>
    <mergeCell ref="F128:F129"/>
    <mergeCell ref="G128:H129"/>
    <mergeCell ref="I128:I129"/>
    <mergeCell ref="J128:J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N124:N125"/>
    <mergeCell ref="O124:P125"/>
    <mergeCell ref="Q124:Q125"/>
    <mergeCell ref="R124:R125"/>
    <mergeCell ref="S124:T125"/>
    <mergeCell ref="U124:U125"/>
    <mergeCell ref="U122:U123"/>
    <mergeCell ref="B124:B125"/>
    <mergeCell ref="C124:D125"/>
    <mergeCell ref="E124:E125"/>
    <mergeCell ref="F124:F125"/>
    <mergeCell ref="G124:H125"/>
    <mergeCell ref="I124:I125"/>
    <mergeCell ref="J124:J125"/>
    <mergeCell ref="K124:L125"/>
    <mergeCell ref="M124:M125"/>
    <mergeCell ref="M122:M123"/>
    <mergeCell ref="N122:N123"/>
    <mergeCell ref="O122:P123"/>
    <mergeCell ref="Q122:Q123"/>
    <mergeCell ref="R122:R123"/>
    <mergeCell ref="S122:T123"/>
    <mergeCell ref="S120:T121"/>
    <mergeCell ref="U120:U121"/>
    <mergeCell ref="B122:B123"/>
    <mergeCell ref="C122:D123"/>
    <mergeCell ref="E122:E123"/>
    <mergeCell ref="F122:F123"/>
    <mergeCell ref="G122:H123"/>
    <mergeCell ref="I122:I123"/>
    <mergeCell ref="J122:J123"/>
    <mergeCell ref="K122:L123"/>
    <mergeCell ref="K120:L121"/>
    <mergeCell ref="M120:M121"/>
    <mergeCell ref="N120:N121"/>
    <mergeCell ref="O120:P121"/>
    <mergeCell ref="Q120:Q121"/>
    <mergeCell ref="R120:R121"/>
    <mergeCell ref="R118:R119"/>
    <mergeCell ref="S118:T119"/>
    <mergeCell ref="U118:U119"/>
    <mergeCell ref="B120:B121"/>
    <mergeCell ref="C120:D121"/>
    <mergeCell ref="E120:E121"/>
    <mergeCell ref="F120:F121"/>
    <mergeCell ref="G120:H121"/>
    <mergeCell ref="I120:I121"/>
    <mergeCell ref="J120:J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N116:N117"/>
    <mergeCell ref="O116:P117"/>
    <mergeCell ref="Q116:Q117"/>
    <mergeCell ref="R116:R117"/>
    <mergeCell ref="S116:T117"/>
    <mergeCell ref="U116:U117"/>
    <mergeCell ref="U114:U115"/>
    <mergeCell ref="B116:B117"/>
    <mergeCell ref="C116:D117"/>
    <mergeCell ref="E116:E117"/>
    <mergeCell ref="F116:F117"/>
    <mergeCell ref="G116:H117"/>
    <mergeCell ref="I116:I117"/>
    <mergeCell ref="J116:J117"/>
    <mergeCell ref="K116:L117"/>
    <mergeCell ref="M116:M117"/>
    <mergeCell ref="M114:M115"/>
    <mergeCell ref="N114:N115"/>
    <mergeCell ref="O114:P115"/>
    <mergeCell ref="Q114:Q115"/>
    <mergeCell ref="R114:R115"/>
    <mergeCell ref="S114:T115"/>
    <mergeCell ref="S112:T113"/>
    <mergeCell ref="U112:U113"/>
    <mergeCell ref="B114:B115"/>
    <mergeCell ref="C114:D115"/>
    <mergeCell ref="E114:E115"/>
    <mergeCell ref="F114:F115"/>
    <mergeCell ref="G114:H115"/>
    <mergeCell ref="I114:I115"/>
    <mergeCell ref="J114:J115"/>
    <mergeCell ref="K114:L115"/>
    <mergeCell ref="K112:L113"/>
    <mergeCell ref="M112:M113"/>
    <mergeCell ref="N112:N113"/>
    <mergeCell ref="O112:P113"/>
    <mergeCell ref="Q112:Q113"/>
    <mergeCell ref="R112:R113"/>
    <mergeCell ref="R110:R111"/>
    <mergeCell ref="S110:T111"/>
    <mergeCell ref="U110:U111"/>
    <mergeCell ref="B112:B113"/>
    <mergeCell ref="C112:D113"/>
    <mergeCell ref="E112:E113"/>
    <mergeCell ref="F112:F113"/>
    <mergeCell ref="G112:H113"/>
    <mergeCell ref="I112:I113"/>
    <mergeCell ref="J112:J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N108:N109"/>
    <mergeCell ref="O108:P109"/>
    <mergeCell ref="Q108:Q109"/>
    <mergeCell ref="R108:R109"/>
    <mergeCell ref="S108:T109"/>
    <mergeCell ref="U108:U109"/>
    <mergeCell ref="U106:U107"/>
    <mergeCell ref="B108:B109"/>
    <mergeCell ref="C108:D109"/>
    <mergeCell ref="E108:E109"/>
    <mergeCell ref="F108:F109"/>
    <mergeCell ref="G108:H109"/>
    <mergeCell ref="I108:I109"/>
    <mergeCell ref="J108:J109"/>
    <mergeCell ref="K108:L109"/>
    <mergeCell ref="M108:M109"/>
    <mergeCell ref="M106:M107"/>
    <mergeCell ref="N106:N107"/>
    <mergeCell ref="O106:P107"/>
    <mergeCell ref="Q106:Q107"/>
    <mergeCell ref="R106:R107"/>
    <mergeCell ref="S106:T107"/>
    <mergeCell ref="S104:T105"/>
    <mergeCell ref="U104:U105"/>
    <mergeCell ref="B106:B107"/>
    <mergeCell ref="C106:D107"/>
    <mergeCell ref="E106:E107"/>
    <mergeCell ref="F106:F107"/>
    <mergeCell ref="G106:H107"/>
    <mergeCell ref="I106:I107"/>
    <mergeCell ref="J106:J107"/>
    <mergeCell ref="K106:L107"/>
    <mergeCell ref="K104:L105"/>
    <mergeCell ref="M104:M105"/>
    <mergeCell ref="N104:N105"/>
    <mergeCell ref="O104:P105"/>
    <mergeCell ref="Q104:Q105"/>
    <mergeCell ref="R104:R105"/>
    <mergeCell ref="R102:R103"/>
    <mergeCell ref="S102:T103"/>
    <mergeCell ref="U102:U103"/>
    <mergeCell ref="B104:B105"/>
    <mergeCell ref="C104:D105"/>
    <mergeCell ref="E104:E105"/>
    <mergeCell ref="F104:F105"/>
    <mergeCell ref="G104:H105"/>
    <mergeCell ref="I104:I105"/>
    <mergeCell ref="J104:J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N100:N101"/>
    <mergeCell ref="O100:P101"/>
    <mergeCell ref="Q100:Q101"/>
    <mergeCell ref="R100:R101"/>
    <mergeCell ref="S100:T101"/>
    <mergeCell ref="U100:U101"/>
    <mergeCell ref="U98:U99"/>
    <mergeCell ref="B100:B101"/>
    <mergeCell ref="C100:D101"/>
    <mergeCell ref="E100:E101"/>
    <mergeCell ref="F100:F101"/>
    <mergeCell ref="G100:H101"/>
    <mergeCell ref="I100:I101"/>
    <mergeCell ref="J100:J101"/>
    <mergeCell ref="K100:L101"/>
    <mergeCell ref="M100:M101"/>
    <mergeCell ref="M98:M99"/>
    <mergeCell ref="N98:N99"/>
    <mergeCell ref="O98:P99"/>
    <mergeCell ref="Q98:Q99"/>
    <mergeCell ref="R98:R99"/>
    <mergeCell ref="S98:T99"/>
    <mergeCell ref="T96:T97"/>
    <mergeCell ref="U96:U97"/>
    <mergeCell ref="B98:B99"/>
    <mergeCell ref="C98:D99"/>
    <mergeCell ref="E98:E99"/>
    <mergeCell ref="F98:F99"/>
    <mergeCell ref="G98:H99"/>
    <mergeCell ref="I98:I99"/>
    <mergeCell ref="J98:J99"/>
    <mergeCell ref="K98:L99"/>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S90:U90"/>
    <mergeCell ref="S91:U91"/>
    <mergeCell ref="S92:U92"/>
    <mergeCell ref="S93:U93"/>
    <mergeCell ref="C94:U94"/>
    <mergeCell ref="C95:E95"/>
    <mergeCell ref="G95:I95"/>
    <mergeCell ref="K95:M95"/>
    <mergeCell ref="O95:Q95"/>
    <mergeCell ref="S95:U95"/>
    <mergeCell ref="N90:N93"/>
    <mergeCell ref="O90:Q90"/>
    <mergeCell ref="O91:Q91"/>
    <mergeCell ref="O92:Q92"/>
    <mergeCell ref="O93:Q93"/>
    <mergeCell ref="R90:R93"/>
    <mergeCell ref="G93:I93"/>
    <mergeCell ref="J90:J93"/>
    <mergeCell ref="K90:M90"/>
    <mergeCell ref="K91:M91"/>
    <mergeCell ref="K92:M92"/>
    <mergeCell ref="K93:M93"/>
    <mergeCell ref="C89:U89"/>
    <mergeCell ref="B90:B93"/>
    <mergeCell ref="C90:E90"/>
    <mergeCell ref="C91:E91"/>
    <mergeCell ref="C92:E92"/>
    <mergeCell ref="C93:E93"/>
    <mergeCell ref="F90:F93"/>
    <mergeCell ref="G90:I90"/>
    <mergeCell ref="G91:I91"/>
    <mergeCell ref="G92:I92"/>
    <mergeCell ref="Q76:Q77"/>
    <mergeCell ref="R76:R77"/>
    <mergeCell ref="S76:S77"/>
    <mergeCell ref="T76:T77"/>
    <mergeCell ref="U76:U77"/>
    <mergeCell ref="B87:U87"/>
    <mergeCell ref="B86:U86"/>
    <mergeCell ref="K76:K77"/>
    <mergeCell ref="L76:L77"/>
    <mergeCell ref="M76:M77"/>
    <mergeCell ref="N76:N77"/>
    <mergeCell ref="O76:O77"/>
    <mergeCell ref="P76:P77"/>
    <mergeCell ref="U74:U75"/>
    <mergeCell ref="B76:B77"/>
    <mergeCell ref="C76:C77"/>
    <mergeCell ref="D76:D77"/>
    <mergeCell ref="E76:E77"/>
    <mergeCell ref="F76:F77"/>
    <mergeCell ref="G76:G77"/>
    <mergeCell ref="H76:H77"/>
    <mergeCell ref="I76:I77"/>
    <mergeCell ref="J76:J77"/>
    <mergeCell ref="M74:M75"/>
    <mergeCell ref="N74:N75"/>
    <mergeCell ref="O74:P75"/>
    <mergeCell ref="Q74:Q75"/>
    <mergeCell ref="R74:R75"/>
    <mergeCell ref="S74:T75"/>
    <mergeCell ref="T72:T73"/>
    <mergeCell ref="U72:U73"/>
    <mergeCell ref="B74:B75"/>
    <mergeCell ref="C74:D75"/>
    <mergeCell ref="E74:E75"/>
    <mergeCell ref="F74:F75"/>
    <mergeCell ref="G74:H75"/>
    <mergeCell ref="I74:I75"/>
    <mergeCell ref="J74:J75"/>
    <mergeCell ref="K74:L75"/>
    <mergeCell ref="N72:N73"/>
    <mergeCell ref="O72:O73"/>
    <mergeCell ref="P72:P73"/>
    <mergeCell ref="Q72:Q73"/>
    <mergeCell ref="R72:R73"/>
    <mergeCell ref="S72:S73"/>
    <mergeCell ref="H72:H73"/>
    <mergeCell ref="I72:I73"/>
    <mergeCell ref="J72:J73"/>
    <mergeCell ref="K72:K73"/>
    <mergeCell ref="L72:L73"/>
    <mergeCell ref="M72:M73"/>
    <mergeCell ref="Q70:Q71"/>
    <mergeCell ref="R70:R71"/>
    <mergeCell ref="S70:T71"/>
    <mergeCell ref="U70:U71"/>
    <mergeCell ref="B72:B73"/>
    <mergeCell ref="C72:C73"/>
    <mergeCell ref="D72:D73"/>
    <mergeCell ref="E72:E73"/>
    <mergeCell ref="F72:F73"/>
    <mergeCell ref="G72:G73"/>
    <mergeCell ref="I70:I71"/>
    <mergeCell ref="J70:J71"/>
    <mergeCell ref="K70:L71"/>
    <mergeCell ref="M70:M71"/>
    <mergeCell ref="N70:N71"/>
    <mergeCell ref="O70:P71"/>
    <mergeCell ref="O68:P69"/>
    <mergeCell ref="Q68:Q69"/>
    <mergeCell ref="R68:R69"/>
    <mergeCell ref="S68:T69"/>
    <mergeCell ref="U68:U69"/>
    <mergeCell ref="B70:B71"/>
    <mergeCell ref="C70:D71"/>
    <mergeCell ref="E70:E71"/>
    <mergeCell ref="F70:F71"/>
    <mergeCell ref="G70:H71"/>
    <mergeCell ref="U66:U67"/>
    <mergeCell ref="B68:B69"/>
    <mergeCell ref="C68:E69"/>
    <mergeCell ref="F68:F69"/>
    <mergeCell ref="G68:H69"/>
    <mergeCell ref="I68:I69"/>
    <mergeCell ref="J68:J69"/>
    <mergeCell ref="K68:L69"/>
    <mergeCell ref="M68:M69"/>
    <mergeCell ref="N68:N69"/>
    <mergeCell ref="O66:O67"/>
    <mergeCell ref="P66:P67"/>
    <mergeCell ref="Q66:Q67"/>
    <mergeCell ref="R66:R67"/>
    <mergeCell ref="S66:S67"/>
    <mergeCell ref="T66:T67"/>
    <mergeCell ref="I66:I67"/>
    <mergeCell ref="J66:J67"/>
    <mergeCell ref="K66:K67"/>
    <mergeCell ref="L66:L67"/>
    <mergeCell ref="M66:M67"/>
    <mergeCell ref="N66:N67"/>
    <mergeCell ref="R64:R65"/>
    <mergeCell ref="S64:T65"/>
    <mergeCell ref="U64:U65"/>
    <mergeCell ref="B66:B67"/>
    <mergeCell ref="C66:C67"/>
    <mergeCell ref="D66:D67"/>
    <mergeCell ref="E66:E67"/>
    <mergeCell ref="F66:F67"/>
    <mergeCell ref="G66:G67"/>
    <mergeCell ref="H66:H67"/>
    <mergeCell ref="J64:J65"/>
    <mergeCell ref="K64:L65"/>
    <mergeCell ref="M64:M65"/>
    <mergeCell ref="N64:N65"/>
    <mergeCell ref="O64:P65"/>
    <mergeCell ref="Q64:Q65"/>
    <mergeCell ref="B64:B65"/>
    <mergeCell ref="C64:D65"/>
    <mergeCell ref="E64:E65"/>
    <mergeCell ref="F64:F65"/>
    <mergeCell ref="G64:H65"/>
    <mergeCell ref="I64:I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P54:P55"/>
    <mergeCell ref="Q54:Q55"/>
    <mergeCell ref="R54:R55"/>
    <mergeCell ref="S54:S55"/>
    <mergeCell ref="T54:T55"/>
    <mergeCell ref="U54:U55"/>
    <mergeCell ref="J54:J55"/>
    <mergeCell ref="K54:K55"/>
    <mergeCell ref="L54:L55"/>
    <mergeCell ref="M54:M55"/>
    <mergeCell ref="N54:N55"/>
    <mergeCell ref="O54:O55"/>
    <mergeCell ref="S52:T53"/>
    <mergeCell ref="U52:U53"/>
    <mergeCell ref="B54:B55"/>
    <mergeCell ref="C54:C55"/>
    <mergeCell ref="D54:D55"/>
    <mergeCell ref="E54:E55"/>
    <mergeCell ref="F54:F55"/>
    <mergeCell ref="G54:G55"/>
    <mergeCell ref="H54:H55"/>
    <mergeCell ref="I54:I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P48:P49"/>
    <mergeCell ref="Q48:Q49"/>
    <mergeCell ref="R48:R49"/>
    <mergeCell ref="S48:S49"/>
    <mergeCell ref="T48:T49"/>
    <mergeCell ref="U48:U49"/>
    <mergeCell ref="J48:J49"/>
    <mergeCell ref="K48:K49"/>
    <mergeCell ref="L48:L49"/>
    <mergeCell ref="M48:M49"/>
    <mergeCell ref="N48:N49"/>
    <mergeCell ref="O48:O49"/>
    <mergeCell ref="S46:T47"/>
    <mergeCell ref="U46:U47"/>
    <mergeCell ref="B48:B49"/>
    <mergeCell ref="C48:C49"/>
    <mergeCell ref="D48:D49"/>
    <mergeCell ref="E48:E49"/>
    <mergeCell ref="F48:F49"/>
    <mergeCell ref="G48:G49"/>
    <mergeCell ref="H48:H49"/>
    <mergeCell ref="I48:I49"/>
    <mergeCell ref="K46:L47"/>
    <mergeCell ref="M46:M47"/>
    <mergeCell ref="N46:N47"/>
    <mergeCell ref="O46:P47"/>
    <mergeCell ref="Q46:Q47"/>
    <mergeCell ref="R46:R47"/>
    <mergeCell ref="R44:R45"/>
    <mergeCell ref="S44:T45"/>
    <mergeCell ref="U44:U45"/>
    <mergeCell ref="B46:B47"/>
    <mergeCell ref="C46:D47"/>
    <mergeCell ref="E46:E47"/>
    <mergeCell ref="F46:F47"/>
    <mergeCell ref="G46:H47"/>
    <mergeCell ref="I46:I47"/>
    <mergeCell ref="J46:J47"/>
    <mergeCell ref="J44:J45"/>
    <mergeCell ref="K44:L45"/>
    <mergeCell ref="M44:M45"/>
    <mergeCell ref="N44:N45"/>
    <mergeCell ref="O44:P45"/>
    <mergeCell ref="Q44:Q45"/>
    <mergeCell ref="B44:B45"/>
    <mergeCell ref="C44:D45"/>
    <mergeCell ref="E44:E45"/>
    <mergeCell ref="F44:F45"/>
    <mergeCell ref="G44:H45"/>
    <mergeCell ref="I44:I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S8:U8"/>
    <mergeCell ref="S9:U9"/>
    <mergeCell ref="S10:U10"/>
    <mergeCell ref="S11:U11"/>
    <mergeCell ref="C12:U12"/>
    <mergeCell ref="C13:E13"/>
    <mergeCell ref="G13:I13"/>
    <mergeCell ref="K13:M13"/>
    <mergeCell ref="O13:Q13"/>
    <mergeCell ref="S13:U13"/>
    <mergeCell ref="N8:N11"/>
    <mergeCell ref="O8:Q8"/>
    <mergeCell ref="O9:Q9"/>
    <mergeCell ref="O10:Q10"/>
    <mergeCell ref="O11:Q11"/>
    <mergeCell ref="R8:R11"/>
    <mergeCell ref="G10:I10"/>
    <mergeCell ref="G11:I11"/>
    <mergeCell ref="J8:J11"/>
    <mergeCell ref="K8:M8"/>
    <mergeCell ref="K9:M9"/>
    <mergeCell ref="K10:M10"/>
    <mergeCell ref="K11:M11"/>
    <mergeCell ref="B5:U5"/>
    <mergeCell ref="C7:U7"/>
    <mergeCell ref="B8:B11"/>
    <mergeCell ref="C8:E8"/>
    <mergeCell ref="C9:E9"/>
    <mergeCell ref="C10:E10"/>
    <mergeCell ref="C11:E11"/>
    <mergeCell ref="F8:F11"/>
    <mergeCell ref="G8:I8"/>
    <mergeCell ref="G9: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74</v>
      </c>
      <c r="B1" s="8" t="s">
        <v>1</v>
      </c>
      <c r="C1" s="8"/>
      <c r="D1" s="8"/>
    </row>
    <row r="2" spans="1:4" ht="30">
      <c r="A2" s="1" t="s">
        <v>75</v>
      </c>
      <c r="B2" s="1" t="s">
        <v>2</v>
      </c>
      <c r="C2" s="1" t="s">
        <v>28</v>
      </c>
      <c r="D2" s="1" t="s">
        <v>76</v>
      </c>
    </row>
    <row r="3" spans="1:4">
      <c r="A3" s="3" t="s">
        <v>77</v>
      </c>
      <c r="B3" s="4"/>
      <c r="C3" s="4"/>
      <c r="D3" s="4"/>
    </row>
    <row r="4" spans="1:4">
      <c r="A4" s="2" t="s">
        <v>78</v>
      </c>
      <c r="B4" s="5">
        <v>82079</v>
      </c>
      <c r="C4" s="5">
        <v>80230</v>
      </c>
      <c r="D4" s="5">
        <v>83787</v>
      </c>
    </row>
    <row r="5" spans="1:4">
      <c r="A5" s="3" t="s">
        <v>79</v>
      </c>
      <c r="B5" s="4"/>
      <c r="C5" s="4"/>
      <c r="D5" s="4"/>
    </row>
    <row r="6" spans="1:4">
      <c r="A6" s="2" t="s">
        <v>80</v>
      </c>
      <c r="B6" s="6">
        <v>1099</v>
      </c>
      <c r="C6" s="6">
        <v>1254</v>
      </c>
      <c r="D6" s="6">
        <v>1897</v>
      </c>
    </row>
    <row r="7" spans="1:4">
      <c r="A7" s="2" t="s">
        <v>81</v>
      </c>
      <c r="B7" s="6">
        <v>3368</v>
      </c>
      <c r="C7" s="6">
        <v>3337</v>
      </c>
      <c r="D7" s="6">
        <v>3397</v>
      </c>
    </row>
    <row r="8" spans="1:4">
      <c r="A8" s="2" t="s">
        <v>82</v>
      </c>
      <c r="B8" s="4">
        <v>36</v>
      </c>
      <c r="C8" s="4">
        <v>74</v>
      </c>
      <c r="D8" s="4">
        <v>134</v>
      </c>
    </row>
    <row r="9" spans="1:4">
      <c r="A9" s="2" t="s">
        <v>83</v>
      </c>
      <c r="B9" s="6">
        <v>86582</v>
      </c>
      <c r="C9" s="6">
        <v>84895</v>
      </c>
      <c r="D9" s="6">
        <v>89215</v>
      </c>
    </row>
    <row r="10" spans="1:4">
      <c r="A10" s="3" t="s">
        <v>84</v>
      </c>
      <c r="B10" s="4"/>
      <c r="C10" s="4"/>
      <c r="D10" s="4"/>
    </row>
    <row r="11" spans="1:4">
      <c r="A11" s="2" t="s">
        <v>85</v>
      </c>
      <c r="B11" s="6">
        <v>9305</v>
      </c>
      <c r="C11" s="6">
        <v>11112</v>
      </c>
      <c r="D11" s="6">
        <v>13724</v>
      </c>
    </row>
    <row r="12" spans="1:4">
      <c r="A12" s="2" t="s">
        <v>86</v>
      </c>
      <c r="B12" s="4">
        <v>129</v>
      </c>
      <c r="C12" s="4">
        <v>146</v>
      </c>
      <c r="D12" s="4">
        <v>220</v>
      </c>
    </row>
    <row r="13" spans="1:4">
      <c r="A13" s="2" t="s">
        <v>87</v>
      </c>
      <c r="B13" s="6">
        <v>5603</v>
      </c>
      <c r="C13" s="6">
        <v>5590</v>
      </c>
      <c r="D13" s="6">
        <v>7583</v>
      </c>
    </row>
    <row r="14" spans="1:4">
      <c r="A14" s="2" t="s">
        <v>88</v>
      </c>
      <c r="B14" s="6">
        <v>15037</v>
      </c>
      <c r="C14" s="6">
        <v>16848</v>
      </c>
      <c r="D14" s="6">
        <v>21527</v>
      </c>
    </row>
    <row r="15" spans="1:4">
      <c r="A15" s="2" t="s">
        <v>89</v>
      </c>
      <c r="B15" s="6">
        <v>71545</v>
      </c>
      <c r="C15" s="6">
        <v>68047</v>
      </c>
      <c r="D15" s="6">
        <v>67688</v>
      </c>
    </row>
    <row r="16" spans="1:4">
      <c r="A16" s="2" t="s">
        <v>90</v>
      </c>
      <c r="B16" s="6">
        <v>1042</v>
      </c>
      <c r="C16" s="6">
        <v>1131</v>
      </c>
      <c r="D16" s="6">
        <v>-2849</v>
      </c>
    </row>
    <row r="17" spans="1:4" ht="30">
      <c r="A17" s="2" t="s">
        <v>91</v>
      </c>
      <c r="B17" s="6">
        <v>70503</v>
      </c>
      <c r="C17" s="6">
        <v>66916</v>
      </c>
      <c r="D17" s="6">
        <v>70537</v>
      </c>
    </row>
    <row r="18" spans="1:4">
      <c r="A18" s="3" t="s">
        <v>92</v>
      </c>
      <c r="B18" s="4"/>
      <c r="C18" s="4"/>
      <c r="D18" s="4"/>
    </row>
    <row r="19" spans="1:4">
      <c r="A19" s="2" t="s">
        <v>93</v>
      </c>
      <c r="B19" s="4">
        <v>894</v>
      </c>
      <c r="C19" s="6">
        <v>1925</v>
      </c>
      <c r="D19" s="6">
        <v>3549</v>
      </c>
    </row>
    <row r="20" spans="1:4">
      <c r="A20" s="2" t="s">
        <v>94</v>
      </c>
      <c r="B20" s="6">
        <v>6065</v>
      </c>
      <c r="C20" s="6">
        <v>5294</v>
      </c>
      <c r="D20" s="6">
        <v>4616</v>
      </c>
    </row>
    <row r="21" spans="1:4">
      <c r="A21" s="2" t="s">
        <v>95</v>
      </c>
      <c r="B21" s="6">
        <v>8025</v>
      </c>
      <c r="C21" s="6">
        <v>7805</v>
      </c>
      <c r="D21" s="6">
        <v>7815</v>
      </c>
    </row>
    <row r="22" spans="1:4" ht="30">
      <c r="A22" s="2" t="s">
        <v>96</v>
      </c>
      <c r="B22" s="6">
        <v>1490</v>
      </c>
      <c r="C22" s="6">
        <v>1511</v>
      </c>
      <c r="D22" s="6">
        <v>1587</v>
      </c>
    </row>
    <row r="23" spans="1:4" ht="30">
      <c r="A23" s="2" t="s">
        <v>97</v>
      </c>
      <c r="B23" s="4">
        <v>386</v>
      </c>
      <c r="C23" s="4">
        <v>183</v>
      </c>
      <c r="D23" s="4">
        <v>782</v>
      </c>
    </row>
    <row r="24" spans="1:4">
      <c r="A24" s="2" t="s">
        <v>98</v>
      </c>
      <c r="B24" s="6">
        <v>2496</v>
      </c>
      <c r="C24" s="6">
        <v>2487</v>
      </c>
      <c r="D24" s="6">
        <v>2420</v>
      </c>
    </row>
    <row r="25" spans="1:4">
      <c r="A25" s="2" t="s">
        <v>99</v>
      </c>
      <c r="B25" s="6">
        <v>19356</v>
      </c>
      <c r="C25" s="6">
        <v>19205</v>
      </c>
      <c r="D25" s="6">
        <v>20769</v>
      </c>
    </row>
    <row r="26" spans="1:4">
      <c r="A26" s="3" t="s">
        <v>100</v>
      </c>
      <c r="B26" s="4"/>
      <c r="C26" s="4"/>
      <c r="D26" s="4"/>
    </row>
    <row r="27" spans="1:4">
      <c r="A27" s="2" t="s">
        <v>101</v>
      </c>
      <c r="B27" s="6">
        <v>26450</v>
      </c>
      <c r="C27" s="6">
        <v>24845</v>
      </c>
      <c r="D27" s="6">
        <v>23793</v>
      </c>
    </row>
    <row r="28" spans="1:4">
      <c r="A28" s="2" t="s">
        <v>102</v>
      </c>
      <c r="B28" s="6">
        <v>3807</v>
      </c>
      <c r="C28" s="6">
        <v>3699</v>
      </c>
      <c r="D28" s="6">
        <v>3332</v>
      </c>
    </row>
    <row r="29" spans="1:4">
      <c r="A29" s="2" t="s">
        <v>103</v>
      </c>
      <c r="B29" s="6">
        <v>4975</v>
      </c>
      <c r="C29" s="6">
        <v>4711</v>
      </c>
      <c r="D29" s="6">
        <v>4573</v>
      </c>
    </row>
    <row r="30" spans="1:4">
      <c r="A30" s="2" t="s">
        <v>104</v>
      </c>
      <c r="B30" s="6">
        <v>1546</v>
      </c>
      <c r="C30" s="6">
        <v>1706</v>
      </c>
      <c r="D30" s="6">
        <v>1481</v>
      </c>
    </row>
    <row r="31" spans="1:4">
      <c r="A31" s="2" t="s">
        <v>105</v>
      </c>
      <c r="B31" s="6">
        <v>3073</v>
      </c>
      <c r="C31" s="6">
        <v>2638</v>
      </c>
      <c r="D31" s="6">
        <v>2721</v>
      </c>
    </row>
    <row r="32" spans="1:4">
      <c r="A32" s="2" t="s">
        <v>106</v>
      </c>
      <c r="B32" s="6">
        <v>6741</v>
      </c>
      <c r="C32" s="6">
        <v>6782</v>
      </c>
      <c r="D32" s="6">
        <v>6712</v>
      </c>
    </row>
    <row r="33" spans="1:4" ht="30">
      <c r="A33" s="2" t="s">
        <v>107</v>
      </c>
      <c r="B33" s="6">
        <v>2189</v>
      </c>
      <c r="C33" s="6">
        <v>1985</v>
      </c>
      <c r="D33" s="6">
        <v>2548</v>
      </c>
    </row>
    <row r="34" spans="1:4">
      <c r="A34" s="2" t="s">
        <v>108</v>
      </c>
      <c r="B34" s="6">
        <v>1098</v>
      </c>
      <c r="C34" s="6">
        <v>1016</v>
      </c>
      <c r="D34" s="6">
        <v>1036</v>
      </c>
    </row>
    <row r="35" spans="1:4" ht="30">
      <c r="A35" s="2" t="s">
        <v>109</v>
      </c>
      <c r="B35" s="4">
        <v>0</v>
      </c>
      <c r="C35" s="4">
        <v>0</v>
      </c>
      <c r="D35" s="6">
        <v>5925</v>
      </c>
    </row>
    <row r="36" spans="1:4">
      <c r="A36" s="2" t="s">
        <v>110</v>
      </c>
      <c r="B36" s="6">
        <v>1877</v>
      </c>
      <c r="C36" s="6">
        <v>1896</v>
      </c>
      <c r="D36" s="6">
        <v>1810</v>
      </c>
    </row>
    <row r="37" spans="1:4">
      <c r="A37" s="2" t="s">
        <v>111</v>
      </c>
      <c r="B37" s="6">
        <v>51756</v>
      </c>
      <c r="C37" s="6">
        <v>49278</v>
      </c>
      <c r="D37" s="6">
        <v>53931</v>
      </c>
    </row>
    <row r="38" spans="1:4">
      <c r="A38" s="2" t="s">
        <v>112</v>
      </c>
      <c r="B38" s="6">
        <v>38103</v>
      </c>
      <c r="C38" s="6">
        <v>36843</v>
      </c>
      <c r="D38" s="6">
        <v>37375</v>
      </c>
    </row>
    <row r="39" spans="1:4">
      <c r="A39" s="2" t="s">
        <v>113</v>
      </c>
      <c r="B39" s="6">
        <v>11129</v>
      </c>
      <c r="C39" s="6">
        <v>10912</v>
      </c>
      <c r="D39" s="6">
        <v>10542</v>
      </c>
    </row>
    <row r="40" spans="1:4">
      <c r="A40" s="2" t="s">
        <v>114</v>
      </c>
      <c r="B40" s="5">
        <v>26974</v>
      </c>
      <c r="C40" s="5">
        <v>25931</v>
      </c>
      <c r="D40" s="5">
        <v>26833</v>
      </c>
    </row>
    <row r="41" spans="1:4">
      <c r="A41" s="3" t="s">
        <v>115</v>
      </c>
      <c r="B41" s="4"/>
      <c r="C41" s="4"/>
      <c r="D41" s="4"/>
    </row>
    <row r="42" spans="1:4">
      <c r="A42" s="2" t="s">
        <v>116</v>
      </c>
      <c r="B42" s="9">
        <v>5.75</v>
      </c>
      <c r="C42" s="9">
        <v>5.51</v>
      </c>
      <c r="D42" s="9">
        <v>5.69</v>
      </c>
    </row>
    <row r="43" spans="1:4">
      <c r="A43" s="2" t="s">
        <v>117</v>
      </c>
      <c r="B43" s="9">
        <v>5.74</v>
      </c>
      <c r="C43" s="9">
        <v>5.5</v>
      </c>
      <c r="D43" s="9">
        <v>5.6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2"/>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6.5703125" customWidth="1"/>
    <col min="13" max="13" width="1.5703125" customWidth="1"/>
  </cols>
  <sheetData>
    <row r="1" spans="1:13" ht="15" customHeight="1">
      <c r="A1" s="8" t="s">
        <v>96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783</v>
      </c>
      <c r="B3" s="88"/>
      <c r="C3" s="88"/>
      <c r="D3" s="88"/>
      <c r="E3" s="88"/>
      <c r="F3" s="88"/>
      <c r="G3" s="88"/>
      <c r="H3" s="88"/>
      <c r="I3" s="88"/>
      <c r="J3" s="88"/>
      <c r="K3" s="88"/>
      <c r="L3" s="88"/>
      <c r="M3" s="88"/>
    </row>
    <row r="4" spans="1:13">
      <c r="A4" s="89" t="s">
        <v>785</v>
      </c>
      <c r="B4" s="33"/>
      <c r="C4" s="33"/>
      <c r="D4" s="33"/>
      <c r="E4" s="33"/>
      <c r="F4" s="33"/>
      <c r="G4" s="33"/>
      <c r="H4" s="33"/>
      <c r="I4" s="33"/>
    </row>
    <row r="5" spans="1:13">
      <c r="A5" s="89"/>
      <c r="B5" s="13"/>
      <c r="C5" s="13"/>
      <c r="D5" s="13"/>
      <c r="E5" s="13"/>
      <c r="F5" s="13"/>
      <c r="G5" s="13"/>
      <c r="H5" s="13"/>
      <c r="I5" s="13"/>
    </row>
    <row r="6" spans="1:13" ht="15.75" thickBot="1">
      <c r="A6" s="89"/>
      <c r="B6" s="25" t="s">
        <v>29</v>
      </c>
      <c r="C6" s="35">
        <v>2014</v>
      </c>
      <c r="D6" s="35"/>
      <c r="E6" s="35"/>
      <c r="F6" s="17"/>
      <c r="G6" s="36">
        <v>2013</v>
      </c>
      <c r="H6" s="36"/>
      <c r="I6" s="36"/>
    </row>
    <row r="7" spans="1:13">
      <c r="A7" s="89"/>
      <c r="B7" s="114" t="s">
        <v>788</v>
      </c>
      <c r="C7" s="117" t="s">
        <v>255</v>
      </c>
      <c r="D7" s="47">
        <v>1881</v>
      </c>
      <c r="E7" s="48"/>
      <c r="F7" s="48"/>
      <c r="G7" s="114" t="s">
        <v>255</v>
      </c>
      <c r="H7" s="49">
        <v>3018</v>
      </c>
      <c r="I7" s="48"/>
    </row>
    <row r="8" spans="1:13">
      <c r="A8" s="89"/>
      <c r="B8" s="71"/>
      <c r="C8" s="79"/>
      <c r="D8" s="41"/>
      <c r="E8" s="42"/>
      <c r="F8" s="42"/>
      <c r="G8" s="71"/>
      <c r="H8" s="43"/>
      <c r="I8" s="42"/>
    </row>
    <row r="9" spans="1:13">
      <c r="A9" s="89"/>
      <c r="B9" s="59" t="s">
        <v>789</v>
      </c>
      <c r="C9" s="51">
        <v>289556</v>
      </c>
      <c r="D9" s="51"/>
      <c r="E9" s="39"/>
      <c r="F9" s="39"/>
      <c r="G9" s="54">
        <v>272122</v>
      </c>
      <c r="H9" s="54"/>
      <c r="I9" s="39"/>
    </row>
    <row r="10" spans="1:13">
      <c r="A10" s="89"/>
      <c r="B10" s="59"/>
      <c r="C10" s="51"/>
      <c r="D10" s="51"/>
      <c r="E10" s="39"/>
      <c r="F10" s="39"/>
      <c r="G10" s="54"/>
      <c r="H10" s="54"/>
      <c r="I10" s="39"/>
    </row>
    <row r="11" spans="1:13">
      <c r="A11" s="89"/>
      <c r="B11" s="71" t="s">
        <v>40</v>
      </c>
      <c r="C11" s="41">
        <v>1527</v>
      </c>
      <c r="D11" s="41"/>
      <c r="E11" s="42"/>
      <c r="F11" s="42"/>
      <c r="G11" s="43">
        <v>1422</v>
      </c>
      <c r="H11" s="43"/>
      <c r="I11" s="42"/>
    </row>
    <row r="12" spans="1:13" ht="15.75" thickBot="1">
      <c r="A12" s="89"/>
      <c r="B12" s="71"/>
      <c r="C12" s="98"/>
      <c r="D12" s="98"/>
      <c r="E12" s="99"/>
      <c r="F12" s="99"/>
      <c r="G12" s="102"/>
      <c r="H12" s="102"/>
      <c r="I12" s="99"/>
    </row>
    <row r="13" spans="1:13">
      <c r="A13" s="89"/>
      <c r="B13" s="112" t="s">
        <v>790</v>
      </c>
      <c r="C13" s="105" t="s">
        <v>255</v>
      </c>
      <c r="D13" s="106">
        <v>292964</v>
      </c>
      <c r="E13" s="97"/>
      <c r="F13" s="97"/>
      <c r="G13" s="108" t="s">
        <v>255</v>
      </c>
      <c r="H13" s="109">
        <v>276562</v>
      </c>
      <c r="I13" s="97"/>
    </row>
    <row r="14" spans="1:13" ht="15.75" thickBot="1">
      <c r="A14" s="89"/>
      <c r="B14" s="112"/>
      <c r="C14" s="62"/>
      <c r="D14" s="64"/>
      <c r="E14" s="66"/>
      <c r="F14" s="66"/>
      <c r="G14" s="68"/>
      <c r="H14" s="70"/>
      <c r="I14" s="66"/>
    </row>
    <row r="15" spans="1:13" ht="15.75" thickTop="1">
      <c r="A15" s="89"/>
      <c r="B15" s="79" t="s">
        <v>791</v>
      </c>
      <c r="C15" s="73"/>
      <c r="D15" s="73"/>
      <c r="E15" s="74"/>
      <c r="F15" s="74"/>
      <c r="G15" s="73"/>
      <c r="H15" s="73"/>
      <c r="I15" s="74"/>
    </row>
    <row r="16" spans="1:13" ht="15.75" thickBot="1">
      <c r="A16" s="89"/>
      <c r="B16" s="101"/>
      <c r="C16" s="103"/>
      <c r="D16" s="103"/>
      <c r="E16" s="99"/>
      <c r="F16" s="99"/>
      <c r="G16" s="103"/>
      <c r="H16" s="103"/>
      <c r="I16" s="99"/>
    </row>
    <row r="17" spans="1:9">
      <c r="A17" s="89"/>
      <c r="B17" s="108" t="s">
        <v>42</v>
      </c>
      <c r="C17" s="105" t="s">
        <v>255</v>
      </c>
      <c r="D17" s="106">
        <v>2361</v>
      </c>
      <c r="E17" s="97"/>
      <c r="F17" s="97"/>
      <c r="G17" s="108" t="s">
        <v>255</v>
      </c>
      <c r="H17" s="109">
        <v>2191</v>
      </c>
      <c r="I17" s="97"/>
    </row>
    <row r="18" spans="1:9" ht="15.75" thickBot="1">
      <c r="A18" s="89"/>
      <c r="B18" s="59"/>
      <c r="C18" s="169"/>
      <c r="D18" s="52"/>
      <c r="E18" s="53"/>
      <c r="F18" s="39"/>
      <c r="G18" s="113"/>
      <c r="H18" s="55"/>
      <c r="I18" s="53"/>
    </row>
    <row r="19" spans="1:9">
      <c r="A19" s="89"/>
      <c r="B19" s="71" t="s">
        <v>792</v>
      </c>
      <c r="C19" s="47">
        <v>34571</v>
      </c>
      <c r="D19" s="47"/>
      <c r="E19" s="48"/>
      <c r="F19" s="42"/>
      <c r="G19" s="49">
        <v>29574</v>
      </c>
      <c r="H19" s="49"/>
      <c r="I19" s="48"/>
    </row>
    <row r="20" spans="1:9" ht="15.75" thickBot="1">
      <c r="A20" s="89"/>
      <c r="B20" s="71"/>
      <c r="C20" s="98"/>
      <c r="D20" s="98"/>
      <c r="E20" s="99"/>
      <c r="F20" s="99"/>
      <c r="G20" s="102"/>
      <c r="H20" s="102"/>
      <c r="I20" s="99"/>
    </row>
    <row r="21" spans="1:9">
      <c r="A21" s="89"/>
      <c r="B21" s="59" t="s">
        <v>793</v>
      </c>
      <c r="C21" s="110"/>
      <c r="D21" s="110"/>
      <c r="E21" s="97"/>
      <c r="F21" s="97"/>
      <c r="G21" s="110"/>
      <c r="H21" s="110"/>
      <c r="I21" s="97"/>
    </row>
    <row r="22" spans="1:9">
      <c r="A22" s="89"/>
      <c r="B22" s="59"/>
      <c r="C22" s="77"/>
      <c r="D22" s="77"/>
      <c r="E22" s="39"/>
      <c r="F22" s="39"/>
      <c r="G22" s="77"/>
      <c r="H22" s="77"/>
      <c r="I22" s="39"/>
    </row>
    <row r="23" spans="1:9">
      <c r="A23" s="89"/>
      <c r="B23" s="40" t="s">
        <v>794</v>
      </c>
      <c r="C23" s="41">
        <v>42925</v>
      </c>
      <c r="D23" s="41"/>
      <c r="E23" s="42"/>
      <c r="F23" s="42"/>
      <c r="G23" s="43">
        <v>42194</v>
      </c>
      <c r="H23" s="43"/>
      <c r="I23" s="42"/>
    </row>
    <row r="24" spans="1:9">
      <c r="A24" s="89"/>
      <c r="B24" s="40"/>
      <c r="C24" s="41"/>
      <c r="D24" s="41"/>
      <c r="E24" s="42"/>
      <c r="F24" s="42"/>
      <c r="G24" s="43"/>
      <c r="H24" s="43"/>
      <c r="I24" s="42"/>
    </row>
    <row r="25" spans="1:9">
      <c r="A25" s="89"/>
      <c r="B25" s="50" t="s">
        <v>57</v>
      </c>
      <c r="C25" s="51">
        <v>271924</v>
      </c>
      <c r="D25" s="51"/>
      <c r="E25" s="39"/>
      <c r="F25" s="39"/>
      <c r="G25" s="54">
        <v>250370</v>
      </c>
      <c r="H25" s="54"/>
      <c r="I25" s="39"/>
    </row>
    <row r="26" spans="1:9">
      <c r="A26" s="89"/>
      <c r="B26" s="50"/>
      <c r="C26" s="51"/>
      <c r="D26" s="51"/>
      <c r="E26" s="39"/>
      <c r="F26" s="39"/>
      <c r="G26" s="54"/>
      <c r="H26" s="54"/>
      <c r="I26" s="39"/>
    </row>
    <row r="27" spans="1:9">
      <c r="A27" s="89"/>
      <c r="B27" s="40" t="s">
        <v>795</v>
      </c>
      <c r="C27" s="82" t="s">
        <v>550</v>
      </c>
      <c r="D27" s="82"/>
      <c r="E27" s="79" t="s">
        <v>249</v>
      </c>
      <c r="F27" s="42"/>
      <c r="G27" s="43">
        <v>1591</v>
      </c>
      <c r="H27" s="43"/>
      <c r="I27" s="42"/>
    </row>
    <row r="28" spans="1:9">
      <c r="A28" s="89"/>
      <c r="B28" s="40"/>
      <c r="C28" s="82"/>
      <c r="D28" s="82"/>
      <c r="E28" s="79"/>
      <c r="F28" s="42"/>
      <c r="G28" s="43"/>
      <c r="H28" s="43"/>
      <c r="I28" s="42"/>
    </row>
    <row r="29" spans="1:9" ht="15.75" thickBot="1">
      <c r="A29" s="89"/>
      <c r="B29" s="23" t="s">
        <v>796</v>
      </c>
      <c r="C29" s="44" t="s">
        <v>797</v>
      </c>
      <c r="D29" s="44"/>
      <c r="E29" s="25" t="s">
        <v>249</v>
      </c>
      <c r="F29" s="17"/>
      <c r="G29" s="45" t="s">
        <v>798</v>
      </c>
      <c r="H29" s="45"/>
      <c r="I29" s="27" t="s">
        <v>249</v>
      </c>
    </row>
    <row r="30" spans="1:9">
      <c r="A30" s="89"/>
      <c r="B30" s="71"/>
      <c r="C30" s="47">
        <v>290603</v>
      </c>
      <c r="D30" s="47"/>
      <c r="E30" s="48"/>
      <c r="F30" s="48"/>
      <c r="G30" s="49">
        <v>274371</v>
      </c>
      <c r="H30" s="49"/>
      <c r="I30" s="48"/>
    </row>
    <row r="31" spans="1:9">
      <c r="A31" s="89"/>
      <c r="B31" s="71"/>
      <c r="C31" s="41"/>
      <c r="D31" s="41"/>
      <c r="E31" s="42"/>
      <c r="F31" s="42"/>
      <c r="G31" s="43"/>
      <c r="H31" s="43"/>
      <c r="I31" s="42"/>
    </row>
    <row r="32" spans="1:9">
      <c r="A32" s="89"/>
      <c r="B32" s="50" t="s">
        <v>799</v>
      </c>
      <c r="C32" s="51">
        <v>34571</v>
      </c>
      <c r="D32" s="51"/>
      <c r="E32" s="39"/>
      <c r="F32" s="39"/>
      <c r="G32" s="54">
        <v>29574</v>
      </c>
      <c r="H32" s="54"/>
      <c r="I32" s="39"/>
    </row>
    <row r="33" spans="1:13" ht="15.75" thickBot="1">
      <c r="A33" s="89"/>
      <c r="B33" s="50"/>
      <c r="C33" s="52"/>
      <c r="D33" s="52"/>
      <c r="E33" s="53"/>
      <c r="F33" s="53"/>
      <c r="G33" s="55"/>
      <c r="H33" s="55"/>
      <c r="I33" s="53"/>
    </row>
    <row r="34" spans="1:13">
      <c r="A34" s="89"/>
      <c r="B34" s="46" t="s">
        <v>800</v>
      </c>
      <c r="C34" s="47">
        <v>256032</v>
      </c>
      <c r="D34" s="47"/>
      <c r="E34" s="48"/>
      <c r="F34" s="48"/>
      <c r="G34" s="49">
        <v>244797</v>
      </c>
      <c r="H34" s="49"/>
      <c r="I34" s="48"/>
    </row>
    <row r="35" spans="1:13" ht="15.75" thickBot="1">
      <c r="A35" s="89"/>
      <c r="B35" s="46"/>
      <c r="C35" s="98"/>
      <c r="D35" s="98"/>
      <c r="E35" s="99"/>
      <c r="F35" s="99"/>
      <c r="G35" s="102"/>
      <c r="H35" s="102"/>
      <c r="I35" s="99"/>
    </row>
    <row r="36" spans="1:13">
      <c r="A36" s="89"/>
      <c r="B36" s="112" t="s">
        <v>801</v>
      </c>
      <c r="C36" s="105" t="s">
        <v>255</v>
      </c>
      <c r="D36" s="106">
        <v>292964</v>
      </c>
      <c r="E36" s="97"/>
      <c r="F36" s="97"/>
      <c r="G36" s="108" t="s">
        <v>255</v>
      </c>
      <c r="H36" s="109">
        <v>276562</v>
      </c>
      <c r="I36" s="97"/>
    </row>
    <row r="37" spans="1:13" ht="15.75" thickBot="1">
      <c r="A37" s="89"/>
      <c r="B37" s="112"/>
      <c r="C37" s="62"/>
      <c r="D37" s="64"/>
      <c r="E37" s="66"/>
      <c r="F37" s="66"/>
      <c r="G37" s="68"/>
      <c r="H37" s="70"/>
      <c r="I37" s="66"/>
    </row>
    <row r="38" spans="1:13" ht="15.75" thickTop="1">
      <c r="A38" s="89" t="s">
        <v>802</v>
      </c>
      <c r="B38" s="33"/>
      <c r="C38" s="33"/>
      <c r="D38" s="33"/>
      <c r="E38" s="33"/>
      <c r="F38" s="33"/>
      <c r="G38" s="33"/>
      <c r="H38" s="33"/>
      <c r="I38" s="33"/>
      <c r="J38" s="33"/>
      <c r="K38" s="33"/>
      <c r="L38" s="33"/>
      <c r="M38" s="33"/>
    </row>
    <row r="39" spans="1:13">
      <c r="A39" s="89"/>
      <c r="B39" s="13"/>
      <c r="C39" s="13"/>
      <c r="D39" s="13"/>
      <c r="E39" s="13"/>
      <c r="F39" s="13"/>
      <c r="G39" s="13"/>
      <c r="H39" s="13"/>
      <c r="I39" s="13"/>
      <c r="J39" s="13"/>
      <c r="K39" s="13"/>
      <c r="L39" s="13"/>
      <c r="M39" s="13"/>
    </row>
    <row r="40" spans="1:13" ht="15.75" thickBot="1">
      <c r="A40" s="89"/>
      <c r="B40" s="27"/>
      <c r="C40" s="35">
        <v>2014</v>
      </c>
      <c r="D40" s="35"/>
      <c r="E40" s="35"/>
      <c r="F40" s="17"/>
      <c r="G40" s="36">
        <v>2013</v>
      </c>
      <c r="H40" s="36"/>
      <c r="I40" s="36"/>
      <c r="J40" s="17"/>
      <c r="K40" s="36">
        <v>2012</v>
      </c>
      <c r="L40" s="36"/>
      <c r="M40" s="36"/>
    </row>
    <row r="41" spans="1:13">
      <c r="A41" s="89"/>
      <c r="B41" s="114" t="s">
        <v>804</v>
      </c>
      <c r="C41" s="117" t="s">
        <v>255</v>
      </c>
      <c r="D41" s="47">
        <v>7438</v>
      </c>
      <c r="E41" s="48"/>
      <c r="F41" s="48"/>
      <c r="G41" s="114" t="s">
        <v>255</v>
      </c>
      <c r="H41" s="49">
        <v>5213</v>
      </c>
      <c r="I41" s="48"/>
      <c r="J41" s="48"/>
      <c r="K41" s="114" t="s">
        <v>255</v>
      </c>
      <c r="L41" s="49">
        <v>6998</v>
      </c>
      <c r="M41" s="48"/>
    </row>
    <row r="42" spans="1:13">
      <c r="A42" s="89"/>
      <c r="B42" s="71"/>
      <c r="C42" s="79"/>
      <c r="D42" s="41"/>
      <c r="E42" s="42"/>
      <c r="F42" s="42"/>
      <c r="G42" s="71"/>
      <c r="H42" s="43"/>
      <c r="I42" s="42"/>
      <c r="J42" s="42"/>
      <c r="K42" s="71"/>
      <c r="L42" s="43"/>
      <c r="M42" s="42"/>
    </row>
    <row r="43" spans="1:13" ht="15.75" thickBot="1">
      <c r="A43" s="89"/>
      <c r="B43" s="14" t="s">
        <v>805</v>
      </c>
      <c r="C43" s="44" t="s">
        <v>806</v>
      </c>
      <c r="D43" s="44"/>
      <c r="E43" s="25" t="s">
        <v>249</v>
      </c>
      <c r="F43" s="17"/>
      <c r="G43" s="45" t="s">
        <v>807</v>
      </c>
      <c r="H43" s="45"/>
      <c r="I43" s="27" t="s">
        <v>249</v>
      </c>
      <c r="J43" s="17"/>
      <c r="K43" s="45" t="s">
        <v>808</v>
      </c>
      <c r="L43" s="45"/>
      <c r="M43" s="27" t="s">
        <v>249</v>
      </c>
    </row>
    <row r="44" spans="1:13" ht="23.25" customHeight="1">
      <c r="A44" s="89"/>
      <c r="B44" s="116" t="s">
        <v>809</v>
      </c>
      <c r="C44" s="47">
        <v>6801</v>
      </c>
      <c r="D44" s="47"/>
      <c r="E44" s="48"/>
      <c r="F44" s="48"/>
      <c r="G44" s="49">
        <v>4742</v>
      </c>
      <c r="H44" s="49"/>
      <c r="I44" s="48"/>
      <c r="J44" s="48"/>
      <c r="K44" s="49">
        <v>6546</v>
      </c>
      <c r="L44" s="49"/>
      <c r="M44" s="48"/>
    </row>
    <row r="45" spans="1:13">
      <c r="A45" s="89"/>
      <c r="B45" s="116"/>
      <c r="C45" s="41"/>
      <c r="D45" s="41"/>
      <c r="E45" s="42"/>
      <c r="F45" s="42"/>
      <c r="G45" s="43"/>
      <c r="H45" s="43"/>
      <c r="I45" s="42"/>
      <c r="J45" s="42"/>
      <c r="K45" s="43"/>
      <c r="L45" s="43"/>
      <c r="M45" s="42"/>
    </row>
    <row r="46" spans="1:13">
      <c r="A46" s="89"/>
      <c r="B46" s="59" t="s">
        <v>810</v>
      </c>
      <c r="C46" s="75">
        <v>254</v>
      </c>
      <c r="D46" s="75"/>
      <c r="E46" s="39"/>
      <c r="F46" s="39"/>
      <c r="G46" s="77">
        <v>141</v>
      </c>
      <c r="H46" s="77"/>
      <c r="I46" s="39"/>
      <c r="J46" s="39"/>
      <c r="K46" s="77">
        <v>199</v>
      </c>
      <c r="L46" s="77"/>
      <c r="M46" s="39"/>
    </row>
    <row r="47" spans="1:13" ht="15.75" thickBot="1">
      <c r="A47" s="89"/>
      <c r="B47" s="59"/>
      <c r="C47" s="44"/>
      <c r="D47" s="44"/>
      <c r="E47" s="53"/>
      <c r="F47" s="53"/>
      <c r="G47" s="45"/>
      <c r="H47" s="45"/>
      <c r="I47" s="53"/>
      <c r="J47" s="53"/>
      <c r="K47" s="45"/>
      <c r="L47" s="45"/>
      <c r="M47" s="53"/>
    </row>
    <row r="48" spans="1:13">
      <c r="A48" s="89"/>
      <c r="B48" s="71"/>
      <c r="C48" s="47">
        <v>7055</v>
      </c>
      <c r="D48" s="47"/>
      <c r="E48" s="48"/>
      <c r="F48" s="48"/>
      <c r="G48" s="49">
        <v>4883</v>
      </c>
      <c r="H48" s="49"/>
      <c r="I48" s="48"/>
      <c r="J48" s="48"/>
      <c r="K48" s="49">
        <v>6745</v>
      </c>
      <c r="L48" s="49"/>
      <c r="M48" s="48"/>
    </row>
    <row r="49" spans="1:13">
      <c r="A49" s="89"/>
      <c r="B49" s="71"/>
      <c r="C49" s="41"/>
      <c r="D49" s="41"/>
      <c r="E49" s="42"/>
      <c r="F49" s="42"/>
      <c r="G49" s="43"/>
      <c r="H49" s="43"/>
      <c r="I49" s="42"/>
      <c r="J49" s="42"/>
      <c r="K49" s="43"/>
      <c r="L49" s="43"/>
      <c r="M49" s="42"/>
    </row>
    <row r="50" spans="1:13">
      <c r="A50" s="89"/>
      <c r="B50" s="59" t="s">
        <v>811</v>
      </c>
      <c r="C50" s="51">
        <v>19919</v>
      </c>
      <c r="D50" s="51"/>
      <c r="E50" s="39"/>
      <c r="F50" s="39"/>
      <c r="G50" s="54">
        <v>21048</v>
      </c>
      <c r="H50" s="54"/>
      <c r="I50" s="39"/>
      <c r="J50" s="39"/>
      <c r="K50" s="54">
        <v>20088</v>
      </c>
      <c r="L50" s="54"/>
      <c r="M50" s="39"/>
    </row>
    <row r="51" spans="1:13" ht="15.75" thickBot="1">
      <c r="A51" s="89"/>
      <c r="B51" s="59"/>
      <c r="C51" s="52"/>
      <c r="D51" s="52"/>
      <c r="E51" s="53"/>
      <c r="F51" s="53"/>
      <c r="G51" s="55"/>
      <c r="H51" s="55"/>
      <c r="I51" s="53"/>
      <c r="J51" s="53"/>
      <c r="K51" s="55"/>
      <c r="L51" s="55"/>
      <c r="M51" s="53"/>
    </row>
    <row r="52" spans="1:13">
      <c r="A52" s="89"/>
      <c r="B52" s="116" t="s">
        <v>114</v>
      </c>
      <c r="C52" s="117" t="s">
        <v>255</v>
      </c>
      <c r="D52" s="47">
        <v>26974</v>
      </c>
      <c r="E52" s="48"/>
      <c r="F52" s="48"/>
      <c r="G52" s="114" t="s">
        <v>255</v>
      </c>
      <c r="H52" s="49">
        <v>25931</v>
      </c>
      <c r="I52" s="48"/>
      <c r="J52" s="48"/>
      <c r="K52" s="114" t="s">
        <v>255</v>
      </c>
      <c r="L52" s="49">
        <v>26833</v>
      </c>
      <c r="M52" s="48"/>
    </row>
    <row r="53" spans="1:13" ht="15.75" thickBot="1">
      <c r="A53" s="89"/>
      <c r="B53" s="116"/>
      <c r="C53" s="81"/>
      <c r="D53" s="56"/>
      <c r="E53" s="57"/>
      <c r="F53" s="57"/>
      <c r="G53" s="86"/>
      <c r="H53" s="58"/>
      <c r="I53" s="57"/>
      <c r="J53" s="57"/>
      <c r="K53" s="86"/>
      <c r="L53" s="58"/>
      <c r="M53" s="57"/>
    </row>
    <row r="54" spans="1:13" ht="15.75" thickTop="1">
      <c r="A54" s="89" t="s">
        <v>812</v>
      </c>
      <c r="B54" s="33"/>
      <c r="C54" s="33"/>
      <c r="D54" s="33"/>
      <c r="E54" s="33"/>
      <c r="F54" s="33"/>
      <c r="G54" s="33"/>
      <c r="H54" s="33"/>
      <c r="I54" s="33"/>
      <c r="J54" s="33"/>
      <c r="K54" s="33"/>
      <c r="L54" s="33"/>
      <c r="M54" s="33"/>
    </row>
    <row r="55" spans="1:13">
      <c r="A55" s="89"/>
      <c r="B55" s="13"/>
      <c r="C55" s="13"/>
      <c r="D55" s="13"/>
      <c r="E55" s="13"/>
      <c r="F55" s="13"/>
      <c r="G55" s="13"/>
      <c r="H55" s="13"/>
      <c r="I55" s="13"/>
      <c r="J55" s="13"/>
      <c r="K55" s="13"/>
      <c r="L55" s="13"/>
      <c r="M55" s="13"/>
    </row>
    <row r="56" spans="1:13" ht="15.75" thickBot="1">
      <c r="A56" s="89"/>
      <c r="B56" s="27"/>
      <c r="C56" s="35">
        <v>2014</v>
      </c>
      <c r="D56" s="35"/>
      <c r="E56" s="35"/>
      <c r="F56" s="17"/>
      <c r="G56" s="36">
        <v>2013</v>
      </c>
      <c r="H56" s="36"/>
      <c r="I56" s="36"/>
      <c r="J56" s="17"/>
      <c r="K56" s="36">
        <v>2012</v>
      </c>
      <c r="L56" s="36"/>
      <c r="M56" s="36"/>
    </row>
    <row r="57" spans="1:13">
      <c r="A57" s="89"/>
      <c r="B57" s="14" t="s">
        <v>162</v>
      </c>
      <c r="C57" s="97"/>
      <c r="D57" s="97"/>
      <c r="E57" s="97"/>
      <c r="F57" s="20"/>
      <c r="G57" s="97"/>
      <c r="H57" s="97"/>
      <c r="I57" s="97"/>
      <c r="J57" s="20"/>
      <c r="K57" s="97"/>
      <c r="L57" s="97"/>
      <c r="M57" s="97"/>
    </row>
    <row r="58" spans="1:13">
      <c r="A58" s="89"/>
      <c r="B58" s="40" t="s">
        <v>114</v>
      </c>
      <c r="C58" s="79" t="s">
        <v>255</v>
      </c>
      <c r="D58" s="41">
        <v>26974</v>
      </c>
      <c r="E58" s="42"/>
      <c r="F58" s="42"/>
      <c r="G58" s="71" t="s">
        <v>255</v>
      </c>
      <c r="H58" s="43">
        <v>25931</v>
      </c>
      <c r="I58" s="42"/>
      <c r="J58" s="42"/>
      <c r="K58" s="71" t="s">
        <v>255</v>
      </c>
      <c r="L58" s="43">
        <v>26833</v>
      </c>
      <c r="M58" s="42"/>
    </row>
    <row r="59" spans="1:13">
      <c r="A59" s="89"/>
      <c r="B59" s="40"/>
      <c r="C59" s="79"/>
      <c r="D59" s="41"/>
      <c r="E59" s="42"/>
      <c r="F59" s="42"/>
      <c r="G59" s="71"/>
      <c r="H59" s="43"/>
      <c r="I59" s="42"/>
      <c r="J59" s="42"/>
      <c r="K59" s="71"/>
      <c r="L59" s="43"/>
      <c r="M59" s="42"/>
    </row>
    <row r="60" spans="1:13" ht="23.25" customHeight="1">
      <c r="A60" s="89"/>
      <c r="B60" s="50" t="s">
        <v>813</v>
      </c>
      <c r="C60" s="77"/>
      <c r="D60" s="77"/>
      <c r="E60" s="39"/>
      <c r="F60" s="39"/>
      <c r="G60" s="77"/>
      <c r="H60" s="77"/>
      <c r="I60" s="39"/>
      <c r="J60" s="39"/>
      <c r="K60" s="77"/>
      <c r="L60" s="77"/>
      <c r="M60" s="39"/>
    </row>
    <row r="61" spans="1:13">
      <c r="A61" s="89"/>
      <c r="B61" s="50"/>
      <c r="C61" s="77"/>
      <c r="D61" s="77"/>
      <c r="E61" s="39"/>
      <c r="F61" s="39"/>
      <c r="G61" s="77"/>
      <c r="H61" s="77"/>
      <c r="I61" s="39"/>
      <c r="J61" s="39"/>
      <c r="K61" s="77"/>
      <c r="L61" s="77"/>
      <c r="M61" s="39"/>
    </row>
    <row r="62" spans="1:13" ht="26.25">
      <c r="A62" s="89"/>
      <c r="B62" s="176" t="s">
        <v>811</v>
      </c>
      <c r="C62" s="82" t="s">
        <v>814</v>
      </c>
      <c r="D62" s="82"/>
      <c r="E62" s="31" t="s">
        <v>249</v>
      </c>
      <c r="F62" s="22"/>
      <c r="G62" s="72" t="s">
        <v>815</v>
      </c>
      <c r="H62" s="72"/>
      <c r="I62" s="29" t="s">
        <v>249</v>
      </c>
      <c r="J62" s="22"/>
      <c r="K62" s="72" t="s">
        <v>816</v>
      </c>
      <c r="L62" s="72"/>
      <c r="M62" s="29" t="s">
        <v>249</v>
      </c>
    </row>
    <row r="63" spans="1:13">
      <c r="A63" s="89"/>
      <c r="B63" s="177" t="s">
        <v>143</v>
      </c>
      <c r="C63" s="75">
        <v>29</v>
      </c>
      <c r="D63" s="75"/>
      <c r="E63" s="39"/>
      <c r="F63" s="39"/>
      <c r="G63" s="77">
        <v>28</v>
      </c>
      <c r="H63" s="77"/>
      <c r="I63" s="39"/>
      <c r="J63" s="39"/>
      <c r="K63" s="77">
        <v>20</v>
      </c>
      <c r="L63" s="77"/>
      <c r="M63" s="39"/>
    </row>
    <row r="64" spans="1:13">
      <c r="A64" s="89"/>
      <c r="B64" s="177"/>
      <c r="C64" s="75"/>
      <c r="D64" s="75"/>
      <c r="E64" s="39"/>
      <c r="F64" s="39"/>
      <c r="G64" s="77"/>
      <c r="H64" s="77"/>
      <c r="I64" s="39"/>
      <c r="J64" s="39"/>
      <c r="K64" s="77"/>
      <c r="L64" s="77"/>
      <c r="M64" s="39"/>
    </row>
    <row r="65" spans="1:13">
      <c r="A65" s="89"/>
      <c r="B65" s="178" t="s">
        <v>167</v>
      </c>
      <c r="C65" s="41">
        <v>1045</v>
      </c>
      <c r="D65" s="41"/>
      <c r="E65" s="42"/>
      <c r="F65" s="42"/>
      <c r="G65" s="72">
        <v>467</v>
      </c>
      <c r="H65" s="72"/>
      <c r="I65" s="42"/>
      <c r="J65" s="42"/>
      <c r="K65" s="72">
        <v>528</v>
      </c>
      <c r="L65" s="72"/>
      <c r="M65" s="42"/>
    </row>
    <row r="66" spans="1:13">
      <c r="A66" s="89"/>
      <c r="B66" s="178"/>
      <c r="C66" s="41"/>
      <c r="D66" s="41"/>
      <c r="E66" s="42"/>
      <c r="F66" s="42"/>
      <c r="G66" s="72"/>
      <c r="H66" s="72"/>
      <c r="I66" s="42"/>
      <c r="J66" s="42"/>
      <c r="K66" s="72"/>
      <c r="L66" s="72"/>
      <c r="M66" s="42"/>
    </row>
    <row r="67" spans="1:13" ht="26.25">
      <c r="A67" s="89"/>
      <c r="B67" s="175" t="s">
        <v>168</v>
      </c>
      <c r="C67" s="75" t="s">
        <v>817</v>
      </c>
      <c r="D67" s="75"/>
      <c r="E67" s="28" t="s">
        <v>249</v>
      </c>
      <c r="F67" s="20"/>
      <c r="G67" s="77" t="s">
        <v>818</v>
      </c>
      <c r="H67" s="77"/>
      <c r="I67" s="14" t="s">
        <v>249</v>
      </c>
      <c r="J67" s="20"/>
      <c r="K67" s="77" t="s">
        <v>818</v>
      </c>
      <c r="L67" s="77"/>
      <c r="M67" s="14" t="s">
        <v>249</v>
      </c>
    </row>
    <row r="68" spans="1:13">
      <c r="A68" s="89"/>
      <c r="B68" s="176" t="s">
        <v>169</v>
      </c>
      <c r="C68" s="82" t="s">
        <v>819</v>
      </c>
      <c r="D68" s="82"/>
      <c r="E68" s="31" t="s">
        <v>249</v>
      </c>
      <c r="F68" s="22"/>
      <c r="G68" s="72" t="s">
        <v>820</v>
      </c>
      <c r="H68" s="72"/>
      <c r="I68" s="29" t="s">
        <v>249</v>
      </c>
      <c r="J68" s="22"/>
      <c r="K68" s="72" t="s">
        <v>821</v>
      </c>
      <c r="L68" s="72"/>
      <c r="M68" s="29" t="s">
        <v>249</v>
      </c>
    </row>
    <row r="69" spans="1:13">
      <c r="A69" s="89"/>
      <c r="B69" s="177" t="s">
        <v>822</v>
      </c>
      <c r="C69" s="75" t="s">
        <v>823</v>
      </c>
      <c r="D69" s="75"/>
      <c r="E69" s="60" t="s">
        <v>249</v>
      </c>
      <c r="F69" s="39"/>
      <c r="G69" s="77">
        <v>647</v>
      </c>
      <c r="H69" s="77"/>
      <c r="I69" s="39"/>
      <c r="J69" s="39"/>
      <c r="K69" s="77">
        <v>97</v>
      </c>
      <c r="L69" s="77"/>
      <c r="M69" s="39"/>
    </row>
    <row r="70" spans="1:13">
      <c r="A70" s="89"/>
      <c r="B70" s="177"/>
      <c r="C70" s="75"/>
      <c r="D70" s="75"/>
      <c r="E70" s="60"/>
      <c r="F70" s="39"/>
      <c r="G70" s="77"/>
      <c r="H70" s="77"/>
      <c r="I70" s="39"/>
      <c r="J70" s="39"/>
      <c r="K70" s="77"/>
      <c r="L70" s="77"/>
      <c r="M70" s="39"/>
    </row>
    <row r="71" spans="1:13">
      <c r="A71" s="89"/>
      <c r="B71" s="178" t="s">
        <v>824</v>
      </c>
      <c r="C71" s="82">
        <v>170</v>
      </c>
      <c r="D71" s="82"/>
      <c r="E71" s="42"/>
      <c r="F71" s="42"/>
      <c r="G71" s="72">
        <v>59</v>
      </c>
      <c r="H71" s="72"/>
      <c r="I71" s="42"/>
      <c r="J71" s="42"/>
      <c r="K71" s="72">
        <v>396</v>
      </c>
      <c r="L71" s="72"/>
      <c r="M71" s="42"/>
    </row>
    <row r="72" spans="1:13" ht="15.75" thickBot="1">
      <c r="A72" s="89"/>
      <c r="B72" s="178"/>
      <c r="C72" s="100"/>
      <c r="D72" s="100"/>
      <c r="E72" s="99"/>
      <c r="F72" s="99"/>
      <c r="G72" s="103"/>
      <c r="H72" s="103"/>
      <c r="I72" s="99"/>
      <c r="J72" s="99"/>
      <c r="K72" s="103"/>
      <c r="L72" s="103"/>
      <c r="M72" s="99"/>
    </row>
    <row r="73" spans="1:13">
      <c r="A73" s="89"/>
      <c r="B73" s="190" t="s">
        <v>179</v>
      </c>
      <c r="C73" s="106">
        <v>8136</v>
      </c>
      <c r="D73" s="106"/>
      <c r="E73" s="97"/>
      <c r="F73" s="97"/>
      <c r="G73" s="109">
        <v>5957</v>
      </c>
      <c r="H73" s="109"/>
      <c r="I73" s="97"/>
      <c r="J73" s="97"/>
      <c r="K73" s="109">
        <v>7653</v>
      </c>
      <c r="L73" s="109"/>
      <c r="M73" s="97"/>
    </row>
    <row r="74" spans="1:13" ht="15.75" thickBot="1">
      <c r="A74" s="89"/>
      <c r="B74" s="190"/>
      <c r="C74" s="52"/>
      <c r="D74" s="52"/>
      <c r="E74" s="53"/>
      <c r="F74" s="53"/>
      <c r="G74" s="55"/>
      <c r="H74" s="55"/>
      <c r="I74" s="53"/>
      <c r="J74" s="53"/>
      <c r="K74" s="55"/>
      <c r="L74" s="55"/>
      <c r="M74" s="53"/>
    </row>
    <row r="75" spans="1:13">
      <c r="A75" s="89"/>
      <c r="B75" s="40" t="s">
        <v>825</v>
      </c>
      <c r="C75" s="115"/>
      <c r="D75" s="115"/>
      <c r="E75" s="48"/>
      <c r="F75" s="48"/>
      <c r="G75" s="115"/>
      <c r="H75" s="115"/>
      <c r="I75" s="48"/>
      <c r="J75" s="48"/>
      <c r="K75" s="115"/>
      <c r="L75" s="115"/>
      <c r="M75" s="48"/>
    </row>
    <row r="76" spans="1:13">
      <c r="A76" s="89"/>
      <c r="B76" s="40"/>
      <c r="C76" s="72"/>
      <c r="D76" s="72"/>
      <c r="E76" s="42"/>
      <c r="F76" s="42"/>
      <c r="G76" s="72"/>
      <c r="H76" s="72"/>
      <c r="I76" s="42"/>
      <c r="J76" s="42"/>
      <c r="K76" s="72"/>
      <c r="L76" s="72"/>
      <c r="M76" s="42"/>
    </row>
    <row r="77" spans="1:13">
      <c r="A77" s="89"/>
      <c r="B77" s="50" t="s">
        <v>195</v>
      </c>
      <c r="C77" s="75">
        <v>101</v>
      </c>
      <c r="D77" s="75"/>
      <c r="E77" s="39"/>
      <c r="F77" s="39"/>
      <c r="G77" s="77">
        <v>175</v>
      </c>
      <c r="H77" s="77"/>
      <c r="I77" s="39"/>
      <c r="J77" s="39"/>
      <c r="K77" s="77">
        <v>175</v>
      </c>
      <c r="L77" s="77"/>
      <c r="M77" s="39"/>
    </row>
    <row r="78" spans="1:13">
      <c r="A78" s="89"/>
      <c r="B78" s="50"/>
      <c r="C78" s="75"/>
      <c r="D78" s="75"/>
      <c r="E78" s="39"/>
      <c r="F78" s="39"/>
      <c r="G78" s="77"/>
      <c r="H78" s="77"/>
      <c r="I78" s="39"/>
      <c r="J78" s="39"/>
      <c r="K78" s="77"/>
      <c r="L78" s="77"/>
      <c r="M78" s="39"/>
    </row>
    <row r="79" spans="1:13">
      <c r="A79" s="89"/>
      <c r="B79" s="40" t="s">
        <v>168</v>
      </c>
      <c r="C79" s="82">
        <v>60</v>
      </c>
      <c r="D79" s="82"/>
      <c r="E79" s="42"/>
      <c r="F79" s="42"/>
      <c r="G79" s="72">
        <v>92</v>
      </c>
      <c r="H79" s="72"/>
      <c r="I79" s="42"/>
      <c r="J79" s="42"/>
      <c r="K79" s="72">
        <v>95</v>
      </c>
      <c r="L79" s="72"/>
      <c r="M79" s="42"/>
    </row>
    <row r="80" spans="1:13">
      <c r="A80" s="89"/>
      <c r="B80" s="40"/>
      <c r="C80" s="82"/>
      <c r="D80" s="82"/>
      <c r="E80" s="42"/>
      <c r="F80" s="42"/>
      <c r="G80" s="72"/>
      <c r="H80" s="72"/>
      <c r="I80" s="42"/>
      <c r="J80" s="42"/>
      <c r="K80" s="72"/>
      <c r="L80" s="72"/>
      <c r="M80" s="42"/>
    </row>
    <row r="81" spans="1:13">
      <c r="A81" s="89"/>
      <c r="B81" s="23" t="s">
        <v>196</v>
      </c>
      <c r="C81" s="75" t="s">
        <v>826</v>
      </c>
      <c r="D81" s="75"/>
      <c r="E81" s="28" t="s">
        <v>249</v>
      </c>
      <c r="F81" s="20"/>
      <c r="G81" s="77" t="s">
        <v>647</v>
      </c>
      <c r="H81" s="77"/>
      <c r="I81" s="14" t="s">
        <v>249</v>
      </c>
      <c r="J81" s="20"/>
      <c r="K81" s="77" t="s">
        <v>827</v>
      </c>
      <c r="L81" s="77"/>
      <c r="M81" s="14" t="s">
        <v>249</v>
      </c>
    </row>
    <row r="82" spans="1:13" ht="15.75" thickBot="1">
      <c r="A82" s="89"/>
      <c r="B82" s="21" t="s">
        <v>197</v>
      </c>
      <c r="C82" s="100" t="s">
        <v>828</v>
      </c>
      <c r="D82" s="100"/>
      <c r="E82" s="173" t="s">
        <v>249</v>
      </c>
      <c r="F82" s="94"/>
      <c r="G82" s="103" t="s">
        <v>829</v>
      </c>
      <c r="H82" s="103"/>
      <c r="I82" s="174" t="s">
        <v>249</v>
      </c>
      <c r="J82" s="94"/>
      <c r="K82" s="103" t="s">
        <v>830</v>
      </c>
      <c r="L82" s="103"/>
      <c r="M82" s="174" t="s">
        <v>249</v>
      </c>
    </row>
    <row r="83" spans="1:13" ht="27" thickBot="1">
      <c r="A83" s="89"/>
      <c r="B83" s="189" t="s">
        <v>198</v>
      </c>
      <c r="C83" s="191" t="s">
        <v>831</v>
      </c>
      <c r="D83" s="191"/>
      <c r="E83" s="25" t="s">
        <v>249</v>
      </c>
      <c r="F83" s="17"/>
      <c r="G83" s="192" t="s">
        <v>832</v>
      </c>
      <c r="H83" s="192"/>
      <c r="I83" s="27" t="s">
        <v>249</v>
      </c>
      <c r="J83" s="17"/>
      <c r="K83" s="192" t="s">
        <v>833</v>
      </c>
      <c r="L83" s="192"/>
      <c r="M83" s="27" t="s">
        <v>249</v>
      </c>
    </row>
    <row r="84" spans="1:13">
      <c r="A84" s="89"/>
      <c r="B84" s="193" t="s">
        <v>199</v>
      </c>
      <c r="C84" s="118" t="s">
        <v>834</v>
      </c>
      <c r="D84" s="118"/>
      <c r="E84" s="117" t="s">
        <v>249</v>
      </c>
      <c r="F84" s="48"/>
      <c r="G84" s="115" t="s">
        <v>835</v>
      </c>
      <c r="H84" s="115"/>
      <c r="I84" s="114" t="s">
        <v>249</v>
      </c>
      <c r="J84" s="48"/>
      <c r="K84" s="115">
        <v>484</v>
      </c>
      <c r="L84" s="115"/>
      <c r="M84" s="48"/>
    </row>
    <row r="85" spans="1:13">
      <c r="A85" s="89"/>
      <c r="B85" s="193"/>
      <c r="C85" s="82"/>
      <c r="D85" s="82"/>
      <c r="E85" s="79"/>
      <c r="F85" s="42"/>
      <c r="G85" s="72"/>
      <c r="H85" s="72"/>
      <c r="I85" s="71"/>
      <c r="J85" s="42"/>
      <c r="K85" s="72"/>
      <c r="L85" s="72"/>
      <c r="M85" s="42"/>
    </row>
    <row r="86" spans="1:13">
      <c r="A86" s="89"/>
      <c r="B86" s="59" t="s">
        <v>200</v>
      </c>
      <c r="C86" s="77"/>
      <c r="D86" s="77"/>
      <c r="E86" s="39"/>
      <c r="F86" s="39"/>
      <c r="G86" s="77"/>
      <c r="H86" s="77"/>
      <c r="I86" s="39"/>
      <c r="J86" s="39"/>
      <c r="K86" s="77"/>
      <c r="L86" s="77"/>
      <c r="M86" s="39"/>
    </row>
    <row r="87" spans="1:13">
      <c r="A87" s="89"/>
      <c r="B87" s="59"/>
      <c r="C87" s="77"/>
      <c r="D87" s="77"/>
      <c r="E87" s="39"/>
      <c r="F87" s="39"/>
      <c r="G87" s="77"/>
      <c r="H87" s="77"/>
      <c r="I87" s="39"/>
      <c r="J87" s="39"/>
      <c r="K87" s="77"/>
      <c r="L87" s="77"/>
      <c r="M87" s="39"/>
    </row>
    <row r="88" spans="1:13">
      <c r="A88" s="89"/>
      <c r="B88" s="40" t="s">
        <v>201</v>
      </c>
      <c r="C88" s="41">
        <v>3018</v>
      </c>
      <c r="D88" s="41"/>
      <c r="E88" s="42"/>
      <c r="F88" s="42"/>
      <c r="G88" s="43">
        <v>3367</v>
      </c>
      <c r="H88" s="43"/>
      <c r="I88" s="42"/>
      <c r="J88" s="42"/>
      <c r="K88" s="43">
        <v>2883</v>
      </c>
      <c r="L88" s="43"/>
      <c r="M88" s="42"/>
    </row>
    <row r="89" spans="1:13" ht="15.75" thickBot="1">
      <c r="A89" s="89"/>
      <c r="B89" s="40"/>
      <c r="C89" s="98"/>
      <c r="D89" s="98"/>
      <c r="E89" s="99"/>
      <c r="F89" s="99"/>
      <c r="G89" s="102"/>
      <c r="H89" s="102"/>
      <c r="I89" s="99"/>
      <c r="J89" s="99"/>
      <c r="K89" s="102"/>
      <c r="L89" s="102"/>
      <c r="M89" s="99"/>
    </row>
    <row r="90" spans="1:13">
      <c r="A90" s="89"/>
      <c r="B90" s="50" t="s">
        <v>836</v>
      </c>
      <c r="C90" s="105" t="s">
        <v>255</v>
      </c>
      <c r="D90" s="106">
        <v>1881</v>
      </c>
      <c r="E90" s="97"/>
      <c r="F90" s="97"/>
      <c r="G90" s="108" t="s">
        <v>255</v>
      </c>
      <c r="H90" s="109">
        <v>3018</v>
      </c>
      <c r="I90" s="97"/>
      <c r="J90" s="97"/>
      <c r="K90" s="108" t="s">
        <v>255</v>
      </c>
      <c r="L90" s="109">
        <v>3367</v>
      </c>
      <c r="M90" s="97"/>
    </row>
    <row r="91" spans="1:13" ht="15.75" thickBot="1">
      <c r="A91" s="89"/>
      <c r="B91" s="50"/>
      <c r="C91" s="62"/>
      <c r="D91" s="64"/>
      <c r="E91" s="66"/>
      <c r="F91" s="66"/>
      <c r="G91" s="68"/>
      <c r="H91" s="70"/>
      <c r="I91" s="66"/>
      <c r="J91" s="66"/>
      <c r="K91" s="68"/>
      <c r="L91" s="70"/>
      <c r="M91" s="66"/>
    </row>
    <row r="92" spans="1:13" ht="15.75" thickTop="1"/>
  </sheetData>
  <mergeCells count="334">
    <mergeCell ref="A54:A91"/>
    <mergeCell ref="A1:A2"/>
    <mergeCell ref="B1:M1"/>
    <mergeCell ref="B2:M2"/>
    <mergeCell ref="B3:M3"/>
    <mergeCell ref="A4:A37"/>
    <mergeCell ref="A38:A53"/>
    <mergeCell ref="H90:H91"/>
    <mergeCell ref="I90:I91"/>
    <mergeCell ref="J90:J91"/>
    <mergeCell ref="K90:K91"/>
    <mergeCell ref="L90:L91"/>
    <mergeCell ref="M90:M91"/>
    <mergeCell ref="B90:B91"/>
    <mergeCell ref="C90:C91"/>
    <mergeCell ref="D90:D91"/>
    <mergeCell ref="E90:E91"/>
    <mergeCell ref="F90:F91"/>
    <mergeCell ref="G90:G91"/>
    <mergeCell ref="M86:M87"/>
    <mergeCell ref="B88:B89"/>
    <mergeCell ref="C88:D89"/>
    <mergeCell ref="E88:E89"/>
    <mergeCell ref="F88:F89"/>
    <mergeCell ref="G88:H89"/>
    <mergeCell ref="I88:I89"/>
    <mergeCell ref="J88:J89"/>
    <mergeCell ref="K88:L89"/>
    <mergeCell ref="M88:M89"/>
    <mergeCell ref="K84:L85"/>
    <mergeCell ref="M84:M85"/>
    <mergeCell ref="B86:B87"/>
    <mergeCell ref="C86:D87"/>
    <mergeCell ref="E86:E87"/>
    <mergeCell ref="F86:F87"/>
    <mergeCell ref="G86:H87"/>
    <mergeCell ref="I86:I87"/>
    <mergeCell ref="J86:J87"/>
    <mergeCell ref="K86:L87"/>
    <mergeCell ref="C83:D83"/>
    <mergeCell ref="G83:H83"/>
    <mergeCell ref="K83:L83"/>
    <mergeCell ref="B84:B85"/>
    <mergeCell ref="C84:D85"/>
    <mergeCell ref="E84:E85"/>
    <mergeCell ref="F84:F85"/>
    <mergeCell ref="G84:H85"/>
    <mergeCell ref="I84:I85"/>
    <mergeCell ref="J84:J85"/>
    <mergeCell ref="K79:L80"/>
    <mergeCell ref="M79:M80"/>
    <mergeCell ref="C81:D81"/>
    <mergeCell ref="G81:H81"/>
    <mergeCell ref="K81:L81"/>
    <mergeCell ref="C82:D82"/>
    <mergeCell ref="G82:H82"/>
    <mergeCell ref="K82:L82"/>
    <mergeCell ref="J77:J78"/>
    <mergeCell ref="K77:L78"/>
    <mergeCell ref="M77:M78"/>
    <mergeCell ref="B79:B80"/>
    <mergeCell ref="C79:D80"/>
    <mergeCell ref="E79:E80"/>
    <mergeCell ref="F79:F80"/>
    <mergeCell ref="G79:H80"/>
    <mergeCell ref="I79:I80"/>
    <mergeCell ref="J79:J80"/>
    <mergeCell ref="B77:B78"/>
    <mergeCell ref="C77:D78"/>
    <mergeCell ref="E77:E78"/>
    <mergeCell ref="F77:F78"/>
    <mergeCell ref="G77:H78"/>
    <mergeCell ref="I77:I78"/>
    <mergeCell ref="M73:M74"/>
    <mergeCell ref="B75:B76"/>
    <mergeCell ref="C75:D76"/>
    <mergeCell ref="E75:E76"/>
    <mergeCell ref="F75:F76"/>
    <mergeCell ref="G75:H76"/>
    <mergeCell ref="I75:I76"/>
    <mergeCell ref="J75:J76"/>
    <mergeCell ref="K75:L76"/>
    <mergeCell ref="M75:M76"/>
    <mergeCell ref="K71:L72"/>
    <mergeCell ref="M71:M72"/>
    <mergeCell ref="B73:B74"/>
    <mergeCell ref="C73:D74"/>
    <mergeCell ref="E73:E74"/>
    <mergeCell ref="F73:F74"/>
    <mergeCell ref="G73:H74"/>
    <mergeCell ref="I73:I74"/>
    <mergeCell ref="J73:J74"/>
    <mergeCell ref="K73:L74"/>
    <mergeCell ref="J69:J70"/>
    <mergeCell ref="K69:L70"/>
    <mergeCell ref="M69:M70"/>
    <mergeCell ref="B71:B72"/>
    <mergeCell ref="C71:D72"/>
    <mergeCell ref="E71:E72"/>
    <mergeCell ref="F71:F72"/>
    <mergeCell ref="G71:H72"/>
    <mergeCell ref="I71:I72"/>
    <mergeCell ref="J71:J72"/>
    <mergeCell ref="B69:B70"/>
    <mergeCell ref="C69:D70"/>
    <mergeCell ref="E69:E70"/>
    <mergeCell ref="F69:F70"/>
    <mergeCell ref="G69:H70"/>
    <mergeCell ref="I69:I70"/>
    <mergeCell ref="K65:L66"/>
    <mergeCell ref="M65:M66"/>
    <mergeCell ref="C67:D67"/>
    <mergeCell ref="G67:H67"/>
    <mergeCell ref="K67:L67"/>
    <mergeCell ref="C68:D68"/>
    <mergeCell ref="G68:H68"/>
    <mergeCell ref="K68:L68"/>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J60:J61"/>
    <mergeCell ref="K60:L61"/>
    <mergeCell ref="M60:M61"/>
    <mergeCell ref="C62:D62"/>
    <mergeCell ref="G62:H62"/>
    <mergeCell ref="K62:L62"/>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C56:E56"/>
    <mergeCell ref="G56:I56"/>
    <mergeCell ref="K56:M56"/>
    <mergeCell ref="C57:E57"/>
    <mergeCell ref="G57:I57"/>
    <mergeCell ref="K57:M57"/>
    <mergeCell ref="I52:I53"/>
    <mergeCell ref="J52:J53"/>
    <mergeCell ref="K52:K53"/>
    <mergeCell ref="L52:L53"/>
    <mergeCell ref="M52:M53"/>
    <mergeCell ref="B54:M54"/>
    <mergeCell ref="J50:J51"/>
    <mergeCell ref="K50:L51"/>
    <mergeCell ref="M50:M51"/>
    <mergeCell ref="B52:B53"/>
    <mergeCell ref="C52:C53"/>
    <mergeCell ref="D52:D53"/>
    <mergeCell ref="E52:E53"/>
    <mergeCell ref="F52:F53"/>
    <mergeCell ref="G52:G53"/>
    <mergeCell ref="H52:H53"/>
    <mergeCell ref="B50:B51"/>
    <mergeCell ref="C50:D51"/>
    <mergeCell ref="E50:E51"/>
    <mergeCell ref="F50:F51"/>
    <mergeCell ref="G50:H51"/>
    <mergeCell ref="I50:I51"/>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C43:D43"/>
    <mergeCell ref="G43:H43"/>
    <mergeCell ref="K43:L43"/>
    <mergeCell ref="B44:B45"/>
    <mergeCell ref="C44:D45"/>
    <mergeCell ref="E44:E45"/>
    <mergeCell ref="F44:F45"/>
    <mergeCell ref="G44:H45"/>
    <mergeCell ref="I44:I45"/>
    <mergeCell ref="J44:J45"/>
    <mergeCell ref="H41:H42"/>
    <mergeCell ref="I41:I42"/>
    <mergeCell ref="J41:J42"/>
    <mergeCell ref="K41:K42"/>
    <mergeCell ref="L41:L42"/>
    <mergeCell ref="M41:M42"/>
    <mergeCell ref="B41:B42"/>
    <mergeCell ref="C41:C42"/>
    <mergeCell ref="D41:D42"/>
    <mergeCell ref="E41:E42"/>
    <mergeCell ref="F41:F42"/>
    <mergeCell ref="G41:G42"/>
    <mergeCell ref="H36:H37"/>
    <mergeCell ref="I36:I37"/>
    <mergeCell ref="B38:M38"/>
    <mergeCell ref="C40:E40"/>
    <mergeCell ref="G40:I40"/>
    <mergeCell ref="K40:M40"/>
    <mergeCell ref="B36:B37"/>
    <mergeCell ref="C36:C37"/>
    <mergeCell ref="D36:D37"/>
    <mergeCell ref="E36:E37"/>
    <mergeCell ref="F36:F37"/>
    <mergeCell ref="G36:G37"/>
    <mergeCell ref="B34:B35"/>
    <mergeCell ref="C34:D35"/>
    <mergeCell ref="E34:E35"/>
    <mergeCell ref="F34:F35"/>
    <mergeCell ref="G34:H35"/>
    <mergeCell ref="I34:I35"/>
    <mergeCell ref="I30:I31"/>
    <mergeCell ref="B32:B33"/>
    <mergeCell ref="C32:D33"/>
    <mergeCell ref="E32:E33"/>
    <mergeCell ref="F32:F33"/>
    <mergeCell ref="G32:H33"/>
    <mergeCell ref="I32:I33"/>
    <mergeCell ref="C29:D29"/>
    <mergeCell ref="G29:H29"/>
    <mergeCell ref="B30:B31"/>
    <mergeCell ref="C30:D31"/>
    <mergeCell ref="E30:E31"/>
    <mergeCell ref="F30:F31"/>
    <mergeCell ref="G30:H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11:B12"/>
    <mergeCell ref="C11:D12"/>
    <mergeCell ref="E11:E12"/>
    <mergeCell ref="F11:F12"/>
    <mergeCell ref="G11:H12"/>
    <mergeCell ref="I11:I12"/>
    <mergeCell ref="I7:I8"/>
    <mergeCell ref="B9:B10"/>
    <mergeCell ref="C9:D10"/>
    <mergeCell ref="E9:E10"/>
    <mergeCell ref="F9:F10"/>
    <mergeCell ref="G9:H10"/>
    <mergeCell ref="I9:I10"/>
    <mergeCell ref="B4:I4"/>
    <mergeCell ref="C6:E6"/>
    <mergeCell ref="G6:I6"/>
    <mergeCell ref="B7:B8"/>
    <mergeCell ref="C7:C8"/>
    <mergeCell ref="D7:D8"/>
    <mergeCell ref="E7:E8"/>
    <mergeCell ref="F7:F8"/>
    <mergeCell ref="G7:G8"/>
    <mergeCell ref="H7:H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2.85546875" customWidth="1"/>
    <col min="4" max="4" width="9.5703125" customWidth="1"/>
    <col min="5" max="6" width="13.28515625" customWidth="1"/>
    <col min="7" max="7" width="2.85546875" customWidth="1"/>
    <col min="8" max="8" width="9.5703125" customWidth="1"/>
    <col min="9" max="9" width="13.28515625" customWidth="1"/>
  </cols>
  <sheetData>
    <row r="1" spans="1:9" ht="15" customHeight="1">
      <c r="A1" s="8" t="s">
        <v>966</v>
      </c>
      <c r="B1" s="8" t="s">
        <v>1</v>
      </c>
      <c r="C1" s="8"/>
      <c r="D1" s="8"/>
      <c r="E1" s="8"/>
      <c r="F1" s="8"/>
      <c r="G1" s="8"/>
      <c r="H1" s="8"/>
      <c r="I1" s="8"/>
    </row>
    <row r="2" spans="1:9" ht="15" customHeight="1">
      <c r="A2" s="8"/>
      <c r="B2" s="8" t="s">
        <v>2</v>
      </c>
      <c r="C2" s="8"/>
      <c r="D2" s="8"/>
      <c r="E2" s="8"/>
      <c r="F2" s="8"/>
      <c r="G2" s="8"/>
      <c r="H2" s="8"/>
      <c r="I2" s="8"/>
    </row>
    <row r="3" spans="1:9" ht="30">
      <c r="A3" s="3" t="s">
        <v>838</v>
      </c>
      <c r="B3" s="88"/>
      <c r="C3" s="88"/>
      <c r="D3" s="88"/>
      <c r="E3" s="88"/>
      <c r="F3" s="88"/>
      <c r="G3" s="88"/>
      <c r="H3" s="88"/>
      <c r="I3" s="88"/>
    </row>
    <row r="4" spans="1:9">
      <c r="A4" s="89" t="s">
        <v>967</v>
      </c>
      <c r="B4" s="92" t="s">
        <v>968</v>
      </c>
      <c r="C4" s="92"/>
      <c r="D4" s="92"/>
      <c r="E4" s="92"/>
      <c r="F4" s="92"/>
      <c r="G4" s="92"/>
      <c r="H4" s="92"/>
      <c r="I4" s="92"/>
    </row>
    <row r="5" spans="1:9">
      <c r="A5" s="89"/>
      <c r="B5" s="33"/>
      <c r="C5" s="33"/>
      <c r="D5" s="33"/>
      <c r="E5" s="33"/>
      <c r="F5" s="33"/>
      <c r="G5" s="33"/>
      <c r="H5" s="33"/>
      <c r="I5" s="33"/>
    </row>
    <row r="6" spans="1:9">
      <c r="A6" s="89"/>
      <c r="B6" s="33"/>
      <c r="C6" s="33"/>
      <c r="D6" s="33"/>
      <c r="E6" s="33"/>
      <c r="F6" s="33"/>
      <c r="G6" s="33"/>
      <c r="H6" s="33"/>
      <c r="I6" s="33"/>
    </row>
    <row r="7" spans="1:9">
      <c r="A7" s="89"/>
      <c r="B7" s="13"/>
      <c r="C7" s="13"/>
      <c r="D7" s="13"/>
      <c r="E7" s="13"/>
      <c r="F7" s="13"/>
      <c r="G7" s="13"/>
      <c r="H7" s="13"/>
      <c r="I7" s="13"/>
    </row>
    <row r="8" spans="1:9" ht="15.75" thickBot="1">
      <c r="A8" s="89"/>
      <c r="B8" s="14"/>
      <c r="C8" s="35">
        <v>2014</v>
      </c>
      <c r="D8" s="35"/>
      <c r="E8" s="35"/>
      <c r="F8" s="17"/>
      <c r="G8" s="36">
        <v>2013</v>
      </c>
      <c r="H8" s="36"/>
      <c r="I8" s="36"/>
    </row>
    <row r="9" spans="1:9">
      <c r="A9" s="89"/>
      <c r="B9" s="14"/>
      <c r="C9" s="38" t="s">
        <v>333</v>
      </c>
      <c r="D9" s="38"/>
      <c r="E9" s="38"/>
      <c r="F9" s="38"/>
      <c r="G9" s="38"/>
      <c r="H9" s="38"/>
      <c r="I9" s="38"/>
    </row>
    <row r="10" spans="1:9" ht="26.25">
      <c r="A10" s="89"/>
      <c r="B10" s="14" t="s">
        <v>843</v>
      </c>
      <c r="C10" s="39"/>
      <c r="D10" s="39"/>
      <c r="E10" s="39"/>
      <c r="F10" s="20"/>
      <c r="G10" s="39"/>
      <c r="H10" s="39"/>
      <c r="I10" s="39"/>
    </row>
    <row r="11" spans="1:9">
      <c r="A11" s="89"/>
      <c r="B11" s="40" t="s">
        <v>844</v>
      </c>
      <c r="C11" s="79" t="s">
        <v>255</v>
      </c>
      <c r="D11" s="41">
        <v>40484</v>
      </c>
      <c r="E11" s="42"/>
      <c r="F11" s="42"/>
      <c r="G11" s="71" t="s">
        <v>255</v>
      </c>
      <c r="H11" s="43">
        <v>38243</v>
      </c>
      <c r="I11" s="42"/>
    </row>
    <row r="12" spans="1:9">
      <c r="A12" s="89"/>
      <c r="B12" s="40"/>
      <c r="C12" s="79"/>
      <c r="D12" s="41"/>
      <c r="E12" s="42"/>
      <c r="F12" s="42"/>
      <c r="G12" s="71"/>
      <c r="H12" s="43"/>
      <c r="I12" s="42"/>
    </row>
    <row r="13" spans="1:9">
      <c r="A13" s="89"/>
      <c r="B13" s="50" t="s">
        <v>845</v>
      </c>
      <c r="C13" s="51">
        <v>46573</v>
      </c>
      <c r="D13" s="51"/>
      <c r="E13" s="39"/>
      <c r="F13" s="39"/>
      <c r="G13" s="54">
        <v>44326</v>
      </c>
      <c r="H13" s="54"/>
      <c r="I13" s="39"/>
    </row>
    <row r="14" spans="1:9">
      <c r="A14" s="89"/>
      <c r="B14" s="50"/>
      <c r="C14" s="51"/>
      <c r="D14" s="51"/>
      <c r="E14" s="39"/>
      <c r="F14" s="39"/>
      <c r="G14" s="54"/>
      <c r="H14" s="54"/>
      <c r="I14" s="39"/>
    </row>
    <row r="15" spans="1:9">
      <c r="A15" s="89"/>
      <c r="B15" s="40" t="s">
        <v>846</v>
      </c>
      <c r="C15" s="41">
        <v>81613</v>
      </c>
      <c r="D15" s="41"/>
      <c r="E15" s="42"/>
      <c r="F15" s="42"/>
      <c r="G15" s="43">
        <v>106241</v>
      </c>
      <c r="H15" s="43"/>
      <c r="I15" s="42"/>
    </row>
    <row r="16" spans="1:9">
      <c r="A16" s="89"/>
      <c r="B16" s="40"/>
      <c r="C16" s="41"/>
      <c r="D16" s="41"/>
      <c r="E16" s="42"/>
      <c r="F16" s="42"/>
      <c r="G16" s="43"/>
      <c r="H16" s="43"/>
      <c r="I16" s="42"/>
    </row>
    <row r="17" spans="1:9">
      <c r="A17" s="89"/>
      <c r="B17" s="50" t="s">
        <v>847</v>
      </c>
      <c r="C17" s="51">
        <v>165430</v>
      </c>
      <c r="D17" s="51"/>
      <c r="E17" s="39"/>
      <c r="F17" s="39"/>
      <c r="G17" s="54">
        <v>172135</v>
      </c>
      <c r="H17" s="54"/>
      <c r="I17" s="39"/>
    </row>
    <row r="18" spans="1:9">
      <c r="A18" s="89"/>
      <c r="B18" s="50"/>
      <c r="C18" s="51"/>
      <c r="D18" s="51"/>
      <c r="E18" s="39"/>
      <c r="F18" s="39"/>
      <c r="G18" s="54"/>
      <c r="H18" s="54"/>
      <c r="I18" s="39"/>
    </row>
    <row r="19" spans="1:9">
      <c r="A19" s="89"/>
      <c r="B19" s="71" t="s">
        <v>848</v>
      </c>
      <c r="C19" s="41">
        <v>12437</v>
      </c>
      <c r="D19" s="41"/>
      <c r="E19" s="42"/>
      <c r="F19" s="42"/>
      <c r="G19" s="43">
        <v>11019</v>
      </c>
      <c r="H19" s="43"/>
      <c r="I19" s="42"/>
    </row>
    <row r="20" spans="1:9">
      <c r="A20" s="89"/>
      <c r="B20" s="71"/>
      <c r="C20" s="41"/>
      <c r="D20" s="41"/>
      <c r="E20" s="42"/>
      <c r="F20" s="42"/>
      <c r="G20" s="43"/>
      <c r="H20" s="43"/>
      <c r="I20" s="42"/>
    </row>
    <row r="21" spans="1:9" ht="25.5" customHeight="1">
      <c r="A21" s="89" t="s">
        <v>969</v>
      </c>
      <c r="B21" s="92" t="s">
        <v>970</v>
      </c>
      <c r="C21" s="92"/>
      <c r="D21" s="92"/>
      <c r="E21" s="92"/>
      <c r="F21" s="92"/>
      <c r="G21" s="92"/>
      <c r="H21" s="92"/>
      <c r="I21" s="92"/>
    </row>
    <row r="22" spans="1:9">
      <c r="A22" s="89"/>
      <c r="B22" s="33"/>
      <c r="C22" s="33"/>
      <c r="D22" s="33"/>
      <c r="E22" s="33"/>
    </row>
    <row r="23" spans="1:9">
      <c r="A23" s="89"/>
      <c r="B23" s="13"/>
      <c r="C23" s="13"/>
      <c r="D23" s="13"/>
      <c r="E23" s="13"/>
    </row>
    <row r="24" spans="1:9" ht="15.75" thickBot="1">
      <c r="A24" s="89"/>
      <c r="B24" s="16" t="s">
        <v>852</v>
      </c>
      <c r="C24" s="35" t="s">
        <v>333</v>
      </c>
      <c r="D24" s="35"/>
      <c r="E24" s="35"/>
    </row>
    <row r="25" spans="1:9">
      <c r="A25" s="89"/>
      <c r="B25" s="172">
        <v>2015</v>
      </c>
      <c r="C25" s="114" t="s">
        <v>255</v>
      </c>
      <c r="D25" s="115">
        <v>457</v>
      </c>
      <c r="E25" s="48"/>
    </row>
    <row r="26" spans="1:9">
      <c r="A26" s="89"/>
      <c r="B26" s="171"/>
      <c r="C26" s="71"/>
      <c r="D26" s="72"/>
      <c r="E26" s="42"/>
    </row>
    <row r="27" spans="1:9">
      <c r="A27" s="89"/>
      <c r="B27" s="37">
        <v>2016</v>
      </c>
      <c r="C27" s="77">
        <v>448</v>
      </c>
      <c r="D27" s="77"/>
      <c r="E27" s="39"/>
    </row>
    <row r="28" spans="1:9">
      <c r="A28" s="89"/>
      <c r="B28" s="37"/>
      <c r="C28" s="77"/>
      <c r="D28" s="77"/>
      <c r="E28" s="39"/>
    </row>
    <row r="29" spans="1:9">
      <c r="A29" s="89"/>
      <c r="B29" s="171">
        <v>2017</v>
      </c>
      <c r="C29" s="72">
        <v>317</v>
      </c>
      <c r="D29" s="72"/>
      <c r="E29" s="42"/>
    </row>
    <row r="30" spans="1:9">
      <c r="A30" s="89"/>
      <c r="B30" s="171"/>
      <c r="C30" s="72"/>
      <c r="D30" s="72"/>
      <c r="E30" s="42"/>
    </row>
    <row r="31" spans="1:9">
      <c r="A31" s="89"/>
      <c r="B31" s="37">
        <v>2018</v>
      </c>
      <c r="C31" s="77">
        <v>287</v>
      </c>
      <c r="D31" s="77"/>
      <c r="E31" s="39"/>
    </row>
    <row r="32" spans="1:9">
      <c r="A32" s="89"/>
      <c r="B32" s="37"/>
      <c r="C32" s="77"/>
      <c r="D32" s="77"/>
      <c r="E32" s="39"/>
    </row>
    <row r="33" spans="1:5">
      <c r="A33" s="89"/>
      <c r="B33" s="171">
        <v>2019</v>
      </c>
      <c r="C33" s="72">
        <v>75</v>
      </c>
      <c r="D33" s="72"/>
      <c r="E33" s="42"/>
    </row>
    <row r="34" spans="1:5">
      <c r="A34" s="89"/>
      <c r="B34" s="171"/>
      <c r="C34" s="72"/>
      <c r="D34" s="72"/>
      <c r="E34" s="42"/>
    </row>
    <row r="35" spans="1:5">
      <c r="A35" s="89"/>
      <c r="B35" s="37" t="s">
        <v>853</v>
      </c>
      <c r="C35" s="77">
        <v>1</v>
      </c>
      <c r="D35" s="77"/>
      <c r="E35" s="39"/>
    </row>
    <row r="36" spans="1:5" ht="15.75" thickBot="1">
      <c r="A36" s="89"/>
      <c r="B36" s="37"/>
      <c r="C36" s="45"/>
      <c r="D36" s="45"/>
      <c r="E36" s="53"/>
    </row>
    <row r="37" spans="1:5">
      <c r="A37" s="89"/>
      <c r="B37" s="71"/>
      <c r="C37" s="117" t="s">
        <v>255</v>
      </c>
      <c r="D37" s="47">
        <v>1585</v>
      </c>
      <c r="E37" s="48"/>
    </row>
    <row r="38" spans="1:5" ht="15.75" thickBot="1">
      <c r="A38" s="89"/>
      <c r="B38" s="71"/>
      <c r="C38" s="81"/>
      <c r="D38" s="56"/>
      <c r="E38" s="57"/>
    </row>
    <row r="39" spans="1:5" ht="15.75" thickTop="1"/>
  </sheetData>
  <mergeCells count="72">
    <mergeCell ref="A21:A38"/>
    <mergeCell ref="B21:I21"/>
    <mergeCell ref="A1:A2"/>
    <mergeCell ref="B1:I1"/>
    <mergeCell ref="B2:I2"/>
    <mergeCell ref="B3:I3"/>
    <mergeCell ref="A4:A20"/>
    <mergeCell ref="B4:I4"/>
    <mergeCell ref="B5:I5"/>
    <mergeCell ref="B35:B36"/>
    <mergeCell ref="C35:D36"/>
    <mergeCell ref="E35:E36"/>
    <mergeCell ref="B37:B38"/>
    <mergeCell ref="C37:C38"/>
    <mergeCell ref="D37:D38"/>
    <mergeCell ref="E37:E38"/>
    <mergeCell ref="B31:B32"/>
    <mergeCell ref="C31:D32"/>
    <mergeCell ref="E31:E32"/>
    <mergeCell ref="B33:B34"/>
    <mergeCell ref="C33:D34"/>
    <mergeCell ref="E33:E34"/>
    <mergeCell ref="B27:B28"/>
    <mergeCell ref="C27:D28"/>
    <mergeCell ref="E27:E28"/>
    <mergeCell ref="B29:B30"/>
    <mergeCell ref="C29:D30"/>
    <mergeCell ref="E29:E30"/>
    <mergeCell ref="B22:E22"/>
    <mergeCell ref="C24:E24"/>
    <mergeCell ref="B25:B26"/>
    <mergeCell ref="C25:C26"/>
    <mergeCell ref="D25:D26"/>
    <mergeCell ref="E25:E26"/>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I9"/>
    <mergeCell ref="C10:E10"/>
    <mergeCell ref="G10:I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4"/>
  <sheetViews>
    <sheetView showGridLines="0" workbookViewId="0"/>
  </sheetViews>
  <sheetFormatPr defaultRowHeight="15"/>
  <cols>
    <col min="1" max="1" width="36.5703125" bestFit="1" customWidth="1"/>
    <col min="2" max="2" width="26.140625" bestFit="1" customWidth="1"/>
    <col min="3" max="3" width="2" bestFit="1" customWidth="1"/>
    <col min="4" max="4" width="6.5703125" bestFit="1" customWidth="1"/>
    <col min="5" max="5" width="1.5703125" bestFit="1" customWidth="1"/>
    <col min="7" max="7" width="2" bestFit="1" customWidth="1"/>
    <col min="8" max="8" width="6.5703125" bestFit="1" customWidth="1"/>
    <col min="9" max="9" width="1.5703125" bestFit="1" customWidth="1"/>
    <col min="11" max="11" width="2" customWidth="1"/>
    <col min="12" max="12" width="7" customWidth="1"/>
    <col min="13" max="13" width="1.5703125" customWidth="1"/>
    <col min="15" max="15" width="2" bestFit="1" customWidth="1"/>
    <col min="16" max="16" width="6.5703125" bestFit="1" customWidth="1"/>
    <col min="19" max="19" width="2" bestFit="1" customWidth="1"/>
    <col min="20" max="20" width="6.5703125" bestFit="1" customWidth="1"/>
  </cols>
  <sheetData>
    <row r="1" spans="1:21" ht="30" customHeight="1">
      <c r="A1" s="8" t="s">
        <v>97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856</v>
      </c>
      <c r="B3" s="88"/>
      <c r="C3" s="88"/>
      <c r="D3" s="88"/>
      <c r="E3" s="88"/>
      <c r="F3" s="88"/>
      <c r="G3" s="88"/>
      <c r="H3" s="88"/>
      <c r="I3" s="88"/>
      <c r="J3" s="88"/>
      <c r="K3" s="88"/>
      <c r="L3" s="88"/>
      <c r="M3" s="88"/>
      <c r="N3" s="88"/>
      <c r="O3" s="88"/>
      <c r="P3" s="88"/>
      <c r="Q3" s="88"/>
      <c r="R3" s="88"/>
      <c r="S3" s="88"/>
      <c r="T3" s="88"/>
      <c r="U3" s="88"/>
    </row>
    <row r="4" spans="1:21">
      <c r="A4" s="89" t="s">
        <v>972</v>
      </c>
      <c r="B4" s="33"/>
      <c r="C4" s="33"/>
      <c r="D4" s="33"/>
      <c r="E4" s="33"/>
      <c r="F4" s="33"/>
      <c r="G4" s="33"/>
      <c r="H4" s="33"/>
      <c r="I4" s="33"/>
      <c r="J4" s="33"/>
      <c r="K4" s="33"/>
      <c r="L4" s="33"/>
      <c r="M4" s="33"/>
      <c r="N4" s="33"/>
      <c r="O4" s="33"/>
      <c r="P4" s="33"/>
      <c r="Q4" s="33"/>
      <c r="R4" s="33"/>
      <c r="S4" s="33"/>
      <c r="T4" s="33"/>
      <c r="U4" s="33"/>
    </row>
    <row r="5" spans="1:21">
      <c r="A5" s="89"/>
      <c r="B5" s="13"/>
      <c r="C5" s="13"/>
      <c r="D5" s="13"/>
      <c r="E5" s="13"/>
      <c r="F5" s="13"/>
      <c r="G5" s="13"/>
      <c r="H5" s="13"/>
      <c r="I5" s="13"/>
      <c r="J5" s="13"/>
      <c r="K5" s="13"/>
      <c r="L5" s="13"/>
      <c r="M5" s="13"/>
      <c r="N5" s="13"/>
      <c r="O5" s="13"/>
      <c r="P5" s="13"/>
      <c r="Q5" s="13"/>
      <c r="R5" s="13"/>
      <c r="S5" s="13"/>
      <c r="T5" s="13"/>
      <c r="U5" s="13"/>
    </row>
    <row r="6" spans="1:21" ht="15.75" thickBot="1">
      <c r="A6" s="89"/>
      <c r="B6" s="14"/>
      <c r="C6" s="35" t="s">
        <v>857</v>
      </c>
      <c r="D6" s="35"/>
      <c r="E6" s="35"/>
      <c r="F6" s="35"/>
      <c r="G6" s="35"/>
      <c r="H6" s="35"/>
      <c r="I6" s="35"/>
      <c r="J6" s="35"/>
      <c r="K6" s="35"/>
      <c r="L6" s="35"/>
      <c r="M6" s="35"/>
      <c r="N6" s="35"/>
      <c r="O6" s="35"/>
      <c r="P6" s="35"/>
      <c r="Q6" s="35"/>
      <c r="R6" s="35"/>
      <c r="S6" s="35"/>
      <c r="T6" s="35"/>
      <c r="U6" s="35"/>
    </row>
    <row r="7" spans="1:21" ht="25.5" customHeight="1" thickBot="1">
      <c r="A7" s="89"/>
      <c r="B7" s="14"/>
      <c r="C7" s="95" t="s">
        <v>858</v>
      </c>
      <c r="D7" s="95"/>
      <c r="E7" s="95"/>
      <c r="F7" s="17"/>
      <c r="G7" s="95" t="s">
        <v>859</v>
      </c>
      <c r="H7" s="95"/>
      <c r="I7" s="95"/>
      <c r="J7" s="17"/>
      <c r="K7" s="95" t="s">
        <v>860</v>
      </c>
      <c r="L7" s="95"/>
      <c r="M7" s="95"/>
      <c r="N7" s="17"/>
      <c r="O7" s="95" t="s">
        <v>861</v>
      </c>
      <c r="P7" s="95"/>
      <c r="Q7" s="95"/>
      <c r="R7" s="17"/>
      <c r="S7" s="95" t="s">
        <v>862</v>
      </c>
      <c r="T7" s="95"/>
      <c r="U7" s="95"/>
    </row>
    <row r="8" spans="1:21">
      <c r="A8" s="89"/>
      <c r="B8" s="28">
        <v>2014</v>
      </c>
      <c r="C8" s="97"/>
      <c r="D8" s="97"/>
      <c r="E8" s="97"/>
      <c r="F8" s="20"/>
      <c r="G8" s="97"/>
      <c r="H8" s="97"/>
      <c r="I8" s="97"/>
      <c r="J8" s="20"/>
      <c r="K8" s="97"/>
      <c r="L8" s="97"/>
      <c r="M8" s="97"/>
      <c r="N8" s="20"/>
      <c r="O8" s="97"/>
      <c r="P8" s="97"/>
      <c r="Q8" s="97"/>
      <c r="R8" s="20"/>
      <c r="S8" s="97"/>
      <c r="T8" s="97"/>
      <c r="U8" s="97"/>
    </row>
    <row r="9" spans="1:21">
      <c r="A9" s="89"/>
      <c r="B9" s="40" t="s">
        <v>863</v>
      </c>
      <c r="C9" s="79" t="s">
        <v>255</v>
      </c>
      <c r="D9" s="41">
        <v>20865</v>
      </c>
      <c r="E9" s="42"/>
      <c r="F9" s="42"/>
      <c r="G9" s="79" t="s">
        <v>255</v>
      </c>
      <c r="H9" s="41">
        <v>21473</v>
      </c>
      <c r="I9" s="42"/>
      <c r="J9" s="42"/>
      <c r="K9" s="79" t="s">
        <v>255</v>
      </c>
      <c r="L9" s="41">
        <v>21794</v>
      </c>
      <c r="M9" s="42"/>
      <c r="N9" s="42"/>
      <c r="O9" s="79" t="s">
        <v>255</v>
      </c>
      <c r="P9" s="41">
        <v>22450</v>
      </c>
      <c r="Q9" s="42"/>
      <c r="R9" s="42"/>
      <c r="S9" s="79" t="s">
        <v>255</v>
      </c>
      <c r="T9" s="41">
        <v>86582</v>
      </c>
      <c r="U9" s="42"/>
    </row>
    <row r="10" spans="1:21">
      <c r="A10" s="89"/>
      <c r="B10" s="40"/>
      <c r="C10" s="79"/>
      <c r="D10" s="41"/>
      <c r="E10" s="42"/>
      <c r="F10" s="42"/>
      <c r="G10" s="79"/>
      <c r="H10" s="41"/>
      <c r="I10" s="42"/>
      <c r="J10" s="42"/>
      <c r="K10" s="79"/>
      <c r="L10" s="41"/>
      <c r="M10" s="42"/>
      <c r="N10" s="42"/>
      <c r="O10" s="79"/>
      <c r="P10" s="41"/>
      <c r="Q10" s="42"/>
      <c r="R10" s="42"/>
      <c r="S10" s="79"/>
      <c r="T10" s="41"/>
      <c r="U10" s="42"/>
    </row>
    <row r="11" spans="1:21">
      <c r="A11" s="89"/>
      <c r="B11" s="50" t="s">
        <v>864</v>
      </c>
      <c r="C11" s="51">
        <v>3850</v>
      </c>
      <c r="D11" s="51"/>
      <c r="E11" s="39"/>
      <c r="F11" s="39"/>
      <c r="G11" s="51">
        <v>3760</v>
      </c>
      <c r="H11" s="51"/>
      <c r="I11" s="39"/>
      <c r="J11" s="39"/>
      <c r="K11" s="51">
        <v>3704</v>
      </c>
      <c r="L11" s="51"/>
      <c r="M11" s="39"/>
      <c r="N11" s="39"/>
      <c r="O11" s="60" t="s">
        <v>255</v>
      </c>
      <c r="P11" s="51">
        <v>3723</v>
      </c>
      <c r="Q11" s="39"/>
      <c r="R11" s="39"/>
      <c r="S11" s="51">
        <v>15037</v>
      </c>
      <c r="T11" s="51"/>
      <c r="U11" s="39"/>
    </row>
    <row r="12" spans="1:21" ht="15.75" thickBot="1">
      <c r="A12" s="89"/>
      <c r="B12" s="50"/>
      <c r="C12" s="52"/>
      <c r="D12" s="52"/>
      <c r="E12" s="53"/>
      <c r="F12" s="53"/>
      <c r="G12" s="52"/>
      <c r="H12" s="52"/>
      <c r="I12" s="53"/>
      <c r="J12" s="53"/>
      <c r="K12" s="52"/>
      <c r="L12" s="52"/>
      <c r="M12" s="53"/>
      <c r="N12" s="53"/>
      <c r="O12" s="169"/>
      <c r="P12" s="52"/>
      <c r="Q12" s="53"/>
      <c r="R12" s="53"/>
      <c r="S12" s="52"/>
      <c r="T12" s="52"/>
      <c r="U12" s="53"/>
    </row>
    <row r="13" spans="1:21">
      <c r="A13" s="89"/>
      <c r="B13" s="40" t="s">
        <v>89</v>
      </c>
      <c r="C13" s="117" t="s">
        <v>255</v>
      </c>
      <c r="D13" s="47">
        <v>17015</v>
      </c>
      <c r="E13" s="48"/>
      <c r="F13" s="48"/>
      <c r="G13" s="117" t="s">
        <v>255</v>
      </c>
      <c r="H13" s="47">
        <v>17713</v>
      </c>
      <c r="I13" s="48"/>
      <c r="J13" s="48"/>
      <c r="K13" s="117" t="s">
        <v>255</v>
      </c>
      <c r="L13" s="47">
        <v>18090</v>
      </c>
      <c r="M13" s="48"/>
      <c r="N13" s="48"/>
      <c r="O13" s="117" t="s">
        <v>255</v>
      </c>
      <c r="P13" s="47">
        <v>18727</v>
      </c>
      <c r="Q13" s="48"/>
      <c r="R13" s="48"/>
      <c r="S13" s="117" t="s">
        <v>255</v>
      </c>
      <c r="T13" s="47">
        <v>71545</v>
      </c>
      <c r="U13" s="48"/>
    </row>
    <row r="14" spans="1:21">
      <c r="A14" s="89"/>
      <c r="B14" s="40"/>
      <c r="C14" s="79"/>
      <c r="D14" s="41"/>
      <c r="E14" s="42"/>
      <c r="F14" s="42"/>
      <c r="G14" s="79"/>
      <c r="H14" s="41"/>
      <c r="I14" s="42"/>
      <c r="J14" s="42"/>
      <c r="K14" s="79"/>
      <c r="L14" s="41"/>
      <c r="M14" s="42"/>
      <c r="N14" s="42"/>
      <c r="O14" s="79"/>
      <c r="P14" s="41"/>
      <c r="Q14" s="42"/>
      <c r="R14" s="42"/>
      <c r="S14" s="79"/>
      <c r="T14" s="41"/>
      <c r="U14" s="42"/>
    </row>
    <row r="15" spans="1:21">
      <c r="A15" s="89"/>
      <c r="B15" s="50" t="s">
        <v>165</v>
      </c>
      <c r="C15" s="75">
        <v>45</v>
      </c>
      <c r="D15" s="75"/>
      <c r="E15" s="39"/>
      <c r="F15" s="39"/>
      <c r="G15" s="75" t="s">
        <v>865</v>
      </c>
      <c r="H15" s="75"/>
      <c r="I15" s="60" t="s">
        <v>249</v>
      </c>
      <c r="J15" s="39"/>
      <c r="K15" s="75" t="s">
        <v>866</v>
      </c>
      <c r="L15" s="75"/>
      <c r="M15" s="60" t="s">
        <v>249</v>
      </c>
      <c r="N15" s="39"/>
      <c r="O15" s="51">
        <v>2251</v>
      </c>
      <c r="P15" s="51"/>
      <c r="Q15" s="39"/>
      <c r="R15" s="39"/>
      <c r="S15" s="51">
        <v>1042</v>
      </c>
      <c r="T15" s="51"/>
      <c r="U15" s="39"/>
    </row>
    <row r="16" spans="1:21">
      <c r="A16" s="89"/>
      <c r="B16" s="50"/>
      <c r="C16" s="75"/>
      <c r="D16" s="75"/>
      <c r="E16" s="39"/>
      <c r="F16" s="39"/>
      <c r="G16" s="75"/>
      <c r="H16" s="75"/>
      <c r="I16" s="60"/>
      <c r="J16" s="39"/>
      <c r="K16" s="75"/>
      <c r="L16" s="75"/>
      <c r="M16" s="60"/>
      <c r="N16" s="39"/>
      <c r="O16" s="51"/>
      <c r="P16" s="51"/>
      <c r="Q16" s="39"/>
      <c r="R16" s="39"/>
      <c r="S16" s="51"/>
      <c r="T16" s="51"/>
      <c r="U16" s="39"/>
    </row>
    <row r="17" spans="1:21">
      <c r="A17" s="89"/>
      <c r="B17" s="40" t="s">
        <v>867</v>
      </c>
      <c r="C17" s="41">
        <v>4421</v>
      </c>
      <c r="D17" s="41"/>
      <c r="E17" s="42"/>
      <c r="F17" s="42"/>
      <c r="G17" s="41">
        <v>4947</v>
      </c>
      <c r="H17" s="41"/>
      <c r="I17" s="42"/>
      <c r="J17" s="42"/>
      <c r="K17" s="41">
        <v>5247</v>
      </c>
      <c r="L17" s="41"/>
      <c r="M17" s="42"/>
      <c r="N17" s="42"/>
      <c r="O17" s="41">
        <v>4741</v>
      </c>
      <c r="P17" s="41"/>
      <c r="Q17" s="42"/>
      <c r="R17" s="42"/>
      <c r="S17" s="41">
        <v>19356</v>
      </c>
      <c r="T17" s="41"/>
      <c r="U17" s="42"/>
    </row>
    <row r="18" spans="1:21">
      <c r="A18" s="89"/>
      <c r="B18" s="40"/>
      <c r="C18" s="41"/>
      <c r="D18" s="41"/>
      <c r="E18" s="42"/>
      <c r="F18" s="42"/>
      <c r="G18" s="41"/>
      <c r="H18" s="41"/>
      <c r="I18" s="42"/>
      <c r="J18" s="42"/>
      <c r="K18" s="41"/>
      <c r="L18" s="41"/>
      <c r="M18" s="42"/>
      <c r="N18" s="42"/>
      <c r="O18" s="41"/>
      <c r="P18" s="41"/>
      <c r="Q18" s="42"/>
      <c r="R18" s="42"/>
      <c r="S18" s="41"/>
      <c r="T18" s="41"/>
      <c r="U18" s="42"/>
    </row>
    <row r="19" spans="1:21">
      <c r="A19" s="89"/>
      <c r="B19" s="50" t="s">
        <v>868</v>
      </c>
      <c r="C19" s="51">
        <v>12258</v>
      </c>
      <c r="D19" s="51"/>
      <c r="E19" s="39"/>
      <c r="F19" s="39"/>
      <c r="G19" s="51">
        <v>12537</v>
      </c>
      <c r="H19" s="51"/>
      <c r="I19" s="39"/>
      <c r="J19" s="39"/>
      <c r="K19" s="51">
        <v>12821</v>
      </c>
      <c r="L19" s="51"/>
      <c r="M19" s="39"/>
      <c r="N19" s="39"/>
      <c r="O19" s="51">
        <v>14140</v>
      </c>
      <c r="P19" s="51"/>
      <c r="Q19" s="39"/>
      <c r="R19" s="39"/>
      <c r="S19" s="51">
        <v>51756</v>
      </c>
      <c r="T19" s="51"/>
      <c r="U19" s="39"/>
    </row>
    <row r="20" spans="1:21" ht="15.75" thickBot="1">
      <c r="A20" s="89"/>
      <c r="B20" s="50"/>
      <c r="C20" s="52"/>
      <c r="D20" s="52"/>
      <c r="E20" s="53"/>
      <c r="F20" s="53"/>
      <c r="G20" s="52"/>
      <c r="H20" s="52"/>
      <c r="I20" s="53"/>
      <c r="J20" s="53"/>
      <c r="K20" s="52"/>
      <c r="L20" s="52"/>
      <c r="M20" s="53"/>
      <c r="N20" s="53"/>
      <c r="O20" s="52"/>
      <c r="P20" s="52"/>
      <c r="Q20" s="53"/>
      <c r="R20" s="53"/>
      <c r="S20" s="52"/>
      <c r="T20" s="52"/>
      <c r="U20" s="53"/>
    </row>
    <row r="21" spans="1:21">
      <c r="A21" s="89"/>
      <c r="B21" s="40" t="s">
        <v>112</v>
      </c>
      <c r="C21" s="117" t="s">
        <v>255</v>
      </c>
      <c r="D21" s="47">
        <v>9133</v>
      </c>
      <c r="E21" s="48"/>
      <c r="F21" s="48"/>
      <c r="G21" s="117" t="s">
        <v>255</v>
      </c>
      <c r="H21" s="47">
        <v>10369</v>
      </c>
      <c r="I21" s="48"/>
      <c r="J21" s="48"/>
      <c r="K21" s="117" t="s">
        <v>255</v>
      </c>
      <c r="L21" s="47">
        <v>11524</v>
      </c>
      <c r="M21" s="48"/>
      <c r="N21" s="48"/>
      <c r="O21" s="117" t="s">
        <v>255</v>
      </c>
      <c r="P21" s="47">
        <v>7077</v>
      </c>
      <c r="Q21" s="48"/>
      <c r="R21" s="48"/>
      <c r="S21" s="47">
        <v>38103</v>
      </c>
      <c r="T21" s="47"/>
      <c r="U21" s="48"/>
    </row>
    <row r="22" spans="1:21">
      <c r="A22" s="89"/>
      <c r="B22" s="40"/>
      <c r="C22" s="79"/>
      <c r="D22" s="41"/>
      <c r="E22" s="42"/>
      <c r="F22" s="42"/>
      <c r="G22" s="79"/>
      <c r="H22" s="41"/>
      <c r="I22" s="42"/>
      <c r="J22" s="42"/>
      <c r="K22" s="79"/>
      <c r="L22" s="41"/>
      <c r="M22" s="42"/>
      <c r="N22" s="42"/>
      <c r="O22" s="79"/>
      <c r="P22" s="41"/>
      <c r="Q22" s="42"/>
      <c r="R22" s="42"/>
      <c r="S22" s="41"/>
      <c r="T22" s="41"/>
      <c r="U22" s="42"/>
    </row>
    <row r="23" spans="1:21">
      <c r="A23" s="89"/>
      <c r="B23" s="50" t="s">
        <v>123</v>
      </c>
      <c r="C23" s="51">
        <v>2389</v>
      </c>
      <c r="D23" s="51"/>
      <c r="E23" s="39"/>
      <c r="F23" s="39"/>
      <c r="G23" s="51">
        <v>3188</v>
      </c>
      <c r="H23" s="51"/>
      <c r="I23" s="39"/>
      <c r="J23" s="39"/>
      <c r="K23" s="51">
        <v>3625</v>
      </c>
      <c r="L23" s="51"/>
      <c r="M23" s="39"/>
      <c r="N23" s="39"/>
      <c r="O23" s="51">
        <v>1927</v>
      </c>
      <c r="P23" s="51"/>
      <c r="Q23" s="39"/>
      <c r="R23" s="39"/>
      <c r="S23" s="51">
        <v>11129</v>
      </c>
      <c r="T23" s="51"/>
      <c r="U23" s="39"/>
    </row>
    <row r="24" spans="1:21" ht="15.75" thickBot="1">
      <c r="A24" s="89"/>
      <c r="B24" s="50"/>
      <c r="C24" s="52"/>
      <c r="D24" s="52"/>
      <c r="E24" s="53"/>
      <c r="F24" s="53"/>
      <c r="G24" s="52"/>
      <c r="H24" s="52"/>
      <c r="I24" s="53"/>
      <c r="J24" s="53"/>
      <c r="K24" s="52"/>
      <c r="L24" s="52"/>
      <c r="M24" s="53"/>
      <c r="N24" s="53"/>
      <c r="O24" s="52"/>
      <c r="P24" s="52"/>
      <c r="Q24" s="53"/>
      <c r="R24" s="53"/>
      <c r="S24" s="52"/>
      <c r="T24" s="52"/>
      <c r="U24" s="53"/>
    </row>
    <row r="25" spans="1:21">
      <c r="A25" s="89"/>
      <c r="B25" s="40" t="s">
        <v>114</v>
      </c>
      <c r="C25" s="117" t="s">
        <v>255</v>
      </c>
      <c r="D25" s="47">
        <v>6744</v>
      </c>
      <c r="E25" s="48"/>
      <c r="F25" s="48"/>
      <c r="G25" s="117" t="s">
        <v>255</v>
      </c>
      <c r="H25" s="47">
        <v>7181</v>
      </c>
      <c r="I25" s="48"/>
      <c r="J25" s="48"/>
      <c r="K25" s="117" t="s">
        <v>255</v>
      </c>
      <c r="L25" s="47">
        <v>7899</v>
      </c>
      <c r="M25" s="48"/>
      <c r="N25" s="48"/>
      <c r="O25" s="117" t="s">
        <v>255</v>
      </c>
      <c r="P25" s="47">
        <v>5150</v>
      </c>
      <c r="Q25" s="48"/>
      <c r="R25" s="48"/>
      <c r="S25" s="117" t="s">
        <v>255</v>
      </c>
      <c r="T25" s="47">
        <v>26974</v>
      </c>
      <c r="U25" s="48"/>
    </row>
    <row r="26" spans="1:21" ht="15.75" thickBot="1">
      <c r="A26" s="89"/>
      <c r="B26" s="40"/>
      <c r="C26" s="81"/>
      <c r="D26" s="56"/>
      <c r="E26" s="57"/>
      <c r="F26" s="57"/>
      <c r="G26" s="81"/>
      <c r="H26" s="56"/>
      <c r="I26" s="57"/>
      <c r="J26" s="57"/>
      <c r="K26" s="81"/>
      <c r="L26" s="56"/>
      <c r="M26" s="57"/>
      <c r="N26" s="57"/>
      <c r="O26" s="81"/>
      <c r="P26" s="56"/>
      <c r="Q26" s="57"/>
      <c r="R26" s="57"/>
      <c r="S26" s="81"/>
      <c r="T26" s="56"/>
      <c r="U26" s="57"/>
    </row>
    <row r="27" spans="1:21" ht="15.75" thickTop="1">
      <c r="A27" s="89"/>
      <c r="B27" s="50" t="s">
        <v>869</v>
      </c>
      <c r="C27" s="61" t="s">
        <v>255</v>
      </c>
      <c r="D27" s="194">
        <v>1.43</v>
      </c>
      <c r="E27" s="65"/>
      <c r="F27" s="65"/>
      <c r="G27" s="61" t="s">
        <v>255</v>
      </c>
      <c r="H27" s="194">
        <v>1.53</v>
      </c>
      <c r="I27" s="65"/>
      <c r="J27" s="65"/>
      <c r="K27" s="61" t="s">
        <v>255</v>
      </c>
      <c r="L27" s="194">
        <v>1.69</v>
      </c>
      <c r="M27" s="65"/>
      <c r="N27" s="65"/>
      <c r="O27" s="61" t="s">
        <v>255</v>
      </c>
      <c r="P27" s="194">
        <v>1.1000000000000001</v>
      </c>
      <c r="Q27" s="65"/>
      <c r="R27" s="65"/>
      <c r="S27" s="61" t="s">
        <v>255</v>
      </c>
      <c r="T27" s="194">
        <v>5.75</v>
      </c>
      <c r="U27" s="65"/>
    </row>
    <row r="28" spans="1:21">
      <c r="A28" s="89"/>
      <c r="B28" s="50"/>
      <c r="C28" s="60"/>
      <c r="D28" s="75"/>
      <c r="E28" s="39"/>
      <c r="F28" s="39"/>
      <c r="G28" s="60"/>
      <c r="H28" s="75"/>
      <c r="I28" s="39"/>
      <c r="J28" s="39"/>
      <c r="K28" s="60"/>
      <c r="L28" s="75"/>
      <c r="M28" s="39"/>
      <c r="N28" s="39"/>
      <c r="O28" s="60"/>
      <c r="P28" s="75"/>
      <c r="Q28" s="39"/>
      <c r="R28" s="39"/>
      <c r="S28" s="60"/>
      <c r="T28" s="75"/>
      <c r="U28" s="39"/>
    </row>
    <row r="29" spans="1:21">
      <c r="A29" s="89"/>
      <c r="B29" s="40" t="s">
        <v>870</v>
      </c>
      <c r="C29" s="82">
        <v>1.43</v>
      </c>
      <c r="D29" s="82"/>
      <c r="E29" s="42"/>
      <c r="F29" s="42"/>
      <c r="G29" s="82">
        <v>1.53</v>
      </c>
      <c r="H29" s="82"/>
      <c r="I29" s="42"/>
      <c r="J29" s="42"/>
      <c r="K29" s="82">
        <v>1.68</v>
      </c>
      <c r="L29" s="82"/>
      <c r="M29" s="42"/>
      <c r="N29" s="42"/>
      <c r="O29" s="82">
        <v>1.1000000000000001</v>
      </c>
      <c r="P29" s="82"/>
      <c r="Q29" s="42"/>
      <c r="R29" s="42"/>
      <c r="S29" s="82">
        <v>5.74</v>
      </c>
      <c r="T29" s="82"/>
      <c r="U29" s="42"/>
    </row>
    <row r="30" spans="1:21">
      <c r="A30" s="89"/>
      <c r="B30" s="40"/>
      <c r="C30" s="82"/>
      <c r="D30" s="82"/>
      <c r="E30" s="42"/>
      <c r="F30" s="42"/>
      <c r="G30" s="82"/>
      <c r="H30" s="82"/>
      <c r="I30" s="42"/>
      <c r="J30" s="42"/>
      <c r="K30" s="82"/>
      <c r="L30" s="82"/>
      <c r="M30" s="42"/>
      <c r="N30" s="42"/>
      <c r="O30" s="82"/>
      <c r="P30" s="82"/>
      <c r="Q30" s="42"/>
      <c r="R30" s="42"/>
      <c r="S30" s="82"/>
      <c r="T30" s="82"/>
      <c r="U30" s="42"/>
    </row>
    <row r="31" spans="1:21">
      <c r="A31" s="89"/>
      <c r="B31" s="59">
        <v>2013</v>
      </c>
      <c r="C31" s="77"/>
      <c r="D31" s="77"/>
      <c r="E31" s="39"/>
      <c r="F31" s="39"/>
      <c r="G31" s="77"/>
      <c r="H31" s="77"/>
      <c r="I31" s="39"/>
      <c r="J31" s="39"/>
      <c r="K31" s="77"/>
      <c r="L31" s="77"/>
      <c r="M31" s="39"/>
      <c r="N31" s="39"/>
      <c r="O31" s="77"/>
      <c r="P31" s="77"/>
      <c r="Q31" s="39"/>
      <c r="R31" s="39"/>
      <c r="S31" s="77"/>
      <c r="T31" s="77"/>
      <c r="U31" s="39"/>
    </row>
    <row r="32" spans="1:21">
      <c r="A32" s="89"/>
      <c r="B32" s="59"/>
      <c r="C32" s="77"/>
      <c r="D32" s="77"/>
      <c r="E32" s="39"/>
      <c r="F32" s="39"/>
      <c r="G32" s="77"/>
      <c r="H32" s="77"/>
      <c r="I32" s="39"/>
      <c r="J32" s="39"/>
      <c r="K32" s="77"/>
      <c r="L32" s="77"/>
      <c r="M32" s="39"/>
      <c r="N32" s="39"/>
      <c r="O32" s="77"/>
      <c r="P32" s="77"/>
      <c r="Q32" s="39"/>
      <c r="R32" s="39"/>
      <c r="S32" s="77"/>
      <c r="T32" s="77"/>
      <c r="U32" s="39"/>
    </row>
    <row r="33" spans="1:21">
      <c r="A33" s="89"/>
      <c r="B33" s="40" t="s">
        <v>863</v>
      </c>
      <c r="C33" s="71" t="s">
        <v>255</v>
      </c>
      <c r="D33" s="43">
        <v>21139</v>
      </c>
      <c r="E33" s="42"/>
      <c r="F33" s="42"/>
      <c r="G33" s="71" t="s">
        <v>255</v>
      </c>
      <c r="H33" s="43">
        <v>21131</v>
      </c>
      <c r="I33" s="42"/>
      <c r="J33" s="42"/>
      <c r="K33" s="71" t="s">
        <v>255</v>
      </c>
      <c r="L33" s="43">
        <v>21241</v>
      </c>
      <c r="M33" s="42"/>
      <c r="N33" s="42"/>
      <c r="O33" s="71" t="s">
        <v>255</v>
      </c>
      <c r="P33" s="43">
        <v>21384</v>
      </c>
      <c r="Q33" s="42"/>
      <c r="R33" s="42"/>
      <c r="S33" s="71" t="s">
        <v>255</v>
      </c>
      <c r="T33" s="43">
        <v>84895</v>
      </c>
      <c r="U33" s="42"/>
    </row>
    <row r="34" spans="1:21">
      <c r="A34" s="89"/>
      <c r="B34" s="40"/>
      <c r="C34" s="71"/>
      <c r="D34" s="43"/>
      <c r="E34" s="42"/>
      <c r="F34" s="42"/>
      <c r="G34" s="71"/>
      <c r="H34" s="43"/>
      <c r="I34" s="42"/>
      <c r="J34" s="42"/>
      <c r="K34" s="71"/>
      <c r="L34" s="43"/>
      <c r="M34" s="42"/>
      <c r="N34" s="42"/>
      <c r="O34" s="71"/>
      <c r="P34" s="43"/>
      <c r="Q34" s="42"/>
      <c r="R34" s="42"/>
      <c r="S34" s="71"/>
      <c r="T34" s="43"/>
      <c r="U34" s="42"/>
    </row>
    <row r="35" spans="1:21">
      <c r="A35" s="89"/>
      <c r="B35" s="50" t="s">
        <v>864</v>
      </c>
      <c r="C35" s="54">
        <v>4360</v>
      </c>
      <c r="D35" s="54"/>
      <c r="E35" s="39"/>
      <c r="F35" s="39"/>
      <c r="G35" s="54">
        <v>4277</v>
      </c>
      <c r="H35" s="54"/>
      <c r="I35" s="39"/>
      <c r="J35" s="39"/>
      <c r="K35" s="54">
        <v>4134</v>
      </c>
      <c r="L35" s="54"/>
      <c r="M35" s="39"/>
      <c r="N35" s="39"/>
      <c r="O35" s="59" t="s">
        <v>255</v>
      </c>
      <c r="P35" s="54">
        <v>4077</v>
      </c>
      <c r="Q35" s="39"/>
      <c r="R35" s="39"/>
      <c r="S35" s="54">
        <v>16848</v>
      </c>
      <c r="T35" s="54"/>
      <c r="U35" s="39"/>
    </row>
    <row r="36" spans="1:21" ht="15.75" thickBot="1">
      <c r="A36" s="89"/>
      <c r="B36" s="50"/>
      <c r="C36" s="55"/>
      <c r="D36" s="55"/>
      <c r="E36" s="53"/>
      <c r="F36" s="53"/>
      <c r="G36" s="55"/>
      <c r="H36" s="55"/>
      <c r="I36" s="53"/>
      <c r="J36" s="53"/>
      <c r="K36" s="55"/>
      <c r="L36" s="55"/>
      <c r="M36" s="53"/>
      <c r="N36" s="53"/>
      <c r="O36" s="113"/>
      <c r="P36" s="55"/>
      <c r="Q36" s="53"/>
      <c r="R36" s="53"/>
      <c r="S36" s="55"/>
      <c r="T36" s="55"/>
      <c r="U36" s="53"/>
    </row>
    <row r="37" spans="1:21">
      <c r="A37" s="89"/>
      <c r="B37" s="40" t="s">
        <v>89</v>
      </c>
      <c r="C37" s="114" t="s">
        <v>255</v>
      </c>
      <c r="D37" s="49">
        <v>16779</v>
      </c>
      <c r="E37" s="48"/>
      <c r="F37" s="48"/>
      <c r="G37" s="114" t="s">
        <v>255</v>
      </c>
      <c r="H37" s="49">
        <v>16854</v>
      </c>
      <c r="I37" s="48"/>
      <c r="J37" s="48"/>
      <c r="K37" s="114" t="s">
        <v>255</v>
      </c>
      <c r="L37" s="49">
        <v>17107</v>
      </c>
      <c r="M37" s="48"/>
      <c r="N37" s="48"/>
      <c r="O37" s="114" t="s">
        <v>255</v>
      </c>
      <c r="P37" s="49">
        <v>17307</v>
      </c>
      <c r="Q37" s="48"/>
      <c r="R37" s="48"/>
      <c r="S37" s="114" t="s">
        <v>255</v>
      </c>
      <c r="T37" s="49">
        <v>68047</v>
      </c>
      <c r="U37" s="48"/>
    </row>
    <row r="38" spans="1:21">
      <c r="A38" s="89"/>
      <c r="B38" s="40"/>
      <c r="C38" s="71"/>
      <c r="D38" s="43"/>
      <c r="E38" s="42"/>
      <c r="F38" s="42"/>
      <c r="G38" s="71"/>
      <c r="H38" s="43"/>
      <c r="I38" s="42"/>
      <c r="J38" s="42"/>
      <c r="K38" s="71"/>
      <c r="L38" s="43"/>
      <c r="M38" s="42"/>
      <c r="N38" s="42"/>
      <c r="O38" s="71"/>
      <c r="P38" s="43"/>
      <c r="Q38" s="42"/>
      <c r="R38" s="42"/>
      <c r="S38" s="71"/>
      <c r="T38" s="43"/>
      <c r="U38" s="42"/>
    </row>
    <row r="39" spans="1:21">
      <c r="A39" s="89"/>
      <c r="B39" s="50" t="s">
        <v>165</v>
      </c>
      <c r="C39" s="77" t="s">
        <v>871</v>
      </c>
      <c r="D39" s="77"/>
      <c r="E39" s="59" t="s">
        <v>249</v>
      </c>
      <c r="F39" s="39"/>
      <c r="G39" s="77" t="s">
        <v>365</v>
      </c>
      <c r="H39" s="77"/>
      <c r="I39" s="59" t="s">
        <v>249</v>
      </c>
      <c r="J39" s="39"/>
      <c r="K39" s="77">
        <v>112</v>
      </c>
      <c r="L39" s="77"/>
      <c r="M39" s="39"/>
      <c r="N39" s="39"/>
      <c r="O39" s="54">
        <v>1440</v>
      </c>
      <c r="P39" s="54"/>
      <c r="Q39" s="39"/>
      <c r="R39" s="39"/>
      <c r="S39" s="54">
        <v>1131</v>
      </c>
      <c r="T39" s="54"/>
      <c r="U39" s="39"/>
    </row>
    <row r="40" spans="1:21">
      <c r="A40" s="89"/>
      <c r="B40" s="50"/>
      <c r="C40" s="77"/>
      <c r="D40" s="77"/>
      <c r="E40" s="59"/>
      <c r="F40" s="39"/>
      <c r="G40" s="77"/>
      <c r="H40" s="77"/>
      <c r="I40" s="59"/>
      <c r="J40" s="39"/>
      <c r="K40" s="77"/>
      <c r="L40" s="77"/>
      <c r="M40" s="39"/>
      <c r="N40" s="39"/>
      <c r="O40" s="54"/>
      <c r="P40" s="54"/>
      <c r="Q40" s="39"/>
      <c r="R40" s="39"/>
      <c r="S40" s="54"/>
      <c r="T40" s="54"/>
      <c r="U40" s="39"/>
    </row>
    <row r="41" spans="1:21">
      <c r="A41" s="89"/>
      <c r="B41" s="40" t="s">
        <v>867</v>
      </c>
      <c r="C41" s="43">
        <v>4883</v>
      </c>
      <c r="D41" s="43"/>
      <c r="E41" s="42"/>
      <c r="F41" s="42"/>
      <c r="G41" s="43">
        <v>5095</v>
      </c>
      <c r="H41" s="43"/>
      <c r="I41" s="42"/>
      <c r="J41" s="42"/>
      <c r="K41" s="43">
        <v>4745</v>
      </c>
      <c r="L41" s="43"/>
      <c r="M41" s="42"/>
      <c r="N41" s="42"/>
      <c r="O41" s="43">
        <v>4482</v>
      </c>
      <c r="P41" s="43"/>
      <c r="Q41" s="42"/>
      <c r="R41" s="42"/>
      <c r="S41" s="43">
        <v>19205</v>
      </c>
      <c r="T41" s="43"/>
      <c r="U41" s="42"/>
    </row>
    <row r="42" spans="1:21">
      <c r="A42" s="89"/>
      <c r="B42" s="40"/>
      <c r="C42" s="43"/>
      <c r="D42" s="43"/>
      <c r="E42" s="42"/>
      <c r="F42" s="42"/>
      <c r="G42" s="43"/>
      <c r="H42" s="43"/>
      <c r="I42" s="42"/>
      <c r="J42" s="42"/>
      <c r="K42" s="43"/>
      <c r="L42" s="43"/>
      <c r="M42" s="42"/>
      <c r="N42" s="42"/>
      <c r="O42" s="43"/>
      <c r="P42" s="43"/>
      <c r="Q42" s="42"/>
      <c r="R42" s="42"/>
      <c r="S42" s="43"/>
      <c r="T42" s="43"/>
      <c r="U42" s="42"/>
    </row>
    <row r="43" spans="1:21">
      <c r="A43" s="89"/>
      <c r="B43" s="50" t="s">
        <v>868</v>
      </c>
      <c r="C43" s="54">
        <v>12033</v>
      </c>
      <c r="D43" s="54"/>
      <c r="E43" s="39"/>
      <c r="F43" s="39"/>
      <c r="G43" s="54">
        <v>12422</v>
      </c>
      <c r="H43" s="54"/>
      <c r="I43" s="39"/>
      <c r="J43" s="39"/>
      <c r="K43" s="54">
        <v>12411</v>
      </c>
      <c r="L43" s="54"/>
      <c r="M43" s="39"/>
      <c r="N43" s="39"/>
      <c r="O43" s="54">
        <v>12412</v>
      </c>
      <c r="P43" s="54"/>
      <c r="Q43" s="39"/>
      <c r="R43" s="39"/>
      <c r="S43" s="54">
        <v>49278</v>
      </c>
      <c r="T43" s="54"/>
      <c r="U43" s="39"/>
    </row>
    <row r="44" spans="1:21" ht="15.75" thickBot="1">
      <c r="A44" s="89"/>
      <c r="B44" s="50"/>
      <c r="C44" s="55"/>
      <c r="D44" s="55"/>
      <c r="E44" s="53"/>
      <c r="F44" s="53"/>
      <c r="G44" s="55"/>
      <c r="H44" s="55"/>
      <c r="I44" s="53"/>
      <c r="J44" s="53"/>
      <c r="K44" s="55"/>
      <c r="L44" s="55"/>
      <c r="M44" s="53"/>
      <c r="N44" s="53"/>
      <c r="O44" s="55"/>
      <c r="P44" s="55"/>
      <c r="Q44" s="53"/>
      <c r="R44" s="53"/>
      <c r="S44" s="55"/>
      <c r="T44" s="55"/>
      <c r="U44" s="53"/>
    </row>
    <row r="45" spans="1:21">
      <c r="A45" s="89"/>
      <c r="B45" s="40" t="s">
        <v>112</v>
      </c>
      <c r="C45" s="114" t="s">
        <v>255</v>
      </c>
      <c r="D45" s="49">
        <v>9800</v>
      </c>
      <c r="E45" s="48"/>
      <c r="F45" s="48"/>
      <c r="G45" s="114" t="s">
        <v>255</v>
      </c>
      <c r="H45" s="49">
        <v>9777</v>
      </c>
      <c r="I45" s="48"/>
      <c r="J45" s="48"/>
      <c r="K45" s="114" t="s">
        <v>255</v>
      </c>
      <c r="L45" s="49">
        <v>9329</v>
      </c>
      <c r="M45" s="48"/>
      <c r="N45" s="48"/>
      <c r="O45" s="114" t="s">
        <v>255</v>
      </c>
      <c r="P45" s="49">
        <v>7937</v>
      </c>
      <c r="Q45" s="48"/>
      <c r="R45" s="48"/>
      <c r="S45" s="49">
        <v>36843</v>
      </c>
      <c r="T45" s="49"/>
      <c r="U45" s="48"/>
    </row>
    <row r="46" spans="1:21">
      <c r="A46" s="89"/>
      <c r="B46" s="40"/>
      <c r="C46" s="71"/>
      <c r="D46" s="43"/>
      <c r="E46" s="42"/>
      <c r="F46" s="42"/>
      <c r="G46" s="71"/>
      <c r="H46" s="43"/>
      <c r="I46" s="42"/>
      <c r="J46" s="42"/>
      <c r="K46" s="71"/>
      <c r="L46" s="43"/>
      <c r="M46" s="42"/>
      <c r="N46" s="42"/>
      <c r="O46" s="71"/>
      <c r="P46" s="43"/>
      <c r="Q46" s="42"/>
      <c r="R46" s="42"/>
      <c r="S46" s="43"/>
      <c r="T46" s="43"/>
      <c r="U46" s="42"/>
    </row>
    <row r="47" spans="1:21">
      <c r="A47" s="89"/>
      <c r="B47" s="50" t="s">
        <v>123</v>
      </c>
      <c r="C47" s="54">
        <v>2990</v>
      </c>
      <c r="D47" s="54"/>
      <c r="E47" s="39"/>
      <c r="F47" s="39"/>
      <c r="G47" s="54">
        <v>2863</v>
      </c>
      <c r="H47" s="54"/>
      <c r="I47" s="39"/>
      <c r="J47" s="39"/>
      <c r="K47" s="54">
        <v>2705</v>
      </c>
      <c r="L47" s="54"/>
      <c r="M47" s="39"/>
      <c r="N47" s="39"/>
      <c r="O47" s="54">
        <v>2354</v>
      </c>
      <c r="P47" s="54"/>
      <c r="Q47" s="39"/>
      <c r="R47" s="39"/>
      <c r="S47" s="54">
        <v>10912</v>
      </c>
      <c r="T47" s="54"/>
      <c r="U47" s="39"/>
    </row>
    <row r="48" spans="1:21" ht="15.75" thickBot="1">
      <c r="A48" s="89"/>
      <c r="B48" s="50"/>
      <c r="C48" s="55"/>
      <c r="D48" s="55"/>
      <c r="E48" s="53"/>
      <c r="F48" s="53"/>
      <c r="G48" s="55"/>
      <c r="H48" s="55"/>
      <c r="I48" s="53"/>
      <c r="J48" s="53"/>
      <c r="K48" s="55"/>
      <c r="L48" s="55"/>
      <c r="M48" s="53"/>
      <c r="N48" s="53"/>
      <c r="O48" s="55"/>
      <c r="P48" s="55"/>
      <c r="Q48" s="53"/>
      <c r="R48" s="53"/>
      <c r="S48" s="55"/>
      <c r="T48" s="55"/>
      <c r="U48" s="53"/>
    </row>
    <row r="49" spans="1:21">
      <c r="A49" s="89"/>
      <c r="B49" s="40" t="s">
        <v>114</v>
      </c>
      <c r="C49" s="114" t="s">
        <v>255</v>
      </c>
      <c r="D49" s="49">
        <v>6810</v>
      </c>
      <c r="E49" s="48"/>
      <c r="F49" s="48"/>
      <c r="G49" s="114" t="s">
        <v>255</v>
      </c>
      <c r="H49" s="49">
        <v>6914</v>
      </c>
      <c r="I49" s="48"/>
      <c r="J49" s="48"/>
      <c r="K49" s="114" t="s">
        <v>255</v>
      </c>
      <c r="L49" s="49">
        <v>6624</v>
      </c>
      <c r="M49" s="48"/>
      <c r="N49" s="48"/>
      <c r="O49" s="114" t="s">
        <v>255</v>
      </c>
      <c r="P49" s="49">
        <v>5583</v>
      </c>
      <c r="Q49" s="48"/>
      <c r="R49" s="48"/>
      <c r="S49" s="114" t="s">
        <v>255</v>
      </c>
      <c r="T49" s="49">
        <v>25931</v>
      </c>
      <c r="U49" s="48"/>
    </row>
    <row r="50" spans="1:21" ht="15.75" thickBot="1">
      <c r="A50" s="89"/>
      <c r="B50" s="40"/>
      <c r="C50" s="86"/>
      <c r="D50" s="58"/>
      <c r="E50" s="57"/>
      <c r="F50" s="57"/>
      <c r="G50" s="86"/>
      <c r="H50" s="58"/>
      <c r="I50" s="57"/>
      <c r="J50" s="57"/>
      <c r="K50" s="86"/>
      <c r="L50" s="58"/>
      <c r="M50" s="57"/>
      <c r="N50" s="57"/>
      <c r="O50" s="86"/>
      <c r="P50" s="58"/>
      <c r="Q50" s="57"/>
      <c r="R50" s="57"/>
      <c r="S50" s="86"/>
      <c r="T50" s="58"/>
      <c r="U50" s="57"/>
    </row>
    <row r="51" spans="1:21" ht="15.75" thickTop="1">
      <c r="A51" s="89"/>
      <c r="B51" s="50" t="s">
        <v>869</v>
      </c>
      <c r="C51" s="67" t="s">
        <v>255</v>
      </c>
      <c r="D51" s="166">
        <v>1.44</v>
      </c>
      <c r="E51" s="65"/>
      <c r="F51" s="65"/>
      <c r="G51" s="67" t="s">
        <v>255</v>
      </c>
      <c r="H51" s="166">
        <v>1.47</v>
      </c>
      <c r="I51" s="65"/>
      <c r="J51" s="65"/>
      <c r="K51" s="67" t="s">
        <v>255</v>
      </c>
      <c r="L51" s="166">
        <v>1.41</v>
      </c>
      <c r="M51" s="65"/>
      <c r="N51" s="65"/>
      <c r="O51" s="67" t="s">
        <v>255</v>
      </c>
      <c r="P51" s="166">
        <v>1.19</v>
      </c>
      <c r="Q51" s="65"/>
      <c r="R51" s="65"/>
      <c r="S51" s="67" t="s">
        <v>255</v>
      </c>
      <c r="T51" s="166">
        <v>5.51</v>
      </c>
      <c r="U51" s="65"/>
    </row>
    <row r="52" spans="1:21">
      <c r="A52" s="89"/>
      <c r="B52" s="50"/>
      <c r="C52" s="59"/>
      <c r="D52" s="77"/>
      <c r="E52" s="39"/>
      <c r="F52" s="39"/>
      <c r="G52" s="59"/>
      <c r="H52" s="77"/>
      <c r="I52" s="39"/>
      <c r="J52" s="39"/>
      <c r="K52" s="59"/>
      <c r="L52" s="77"/>
      <c r="M52" s="39"/>
      <c r="N52" s="39"/>
      <c r="O52" s="59"/>
      <c r="P52" s="77"/>
      <c r="Q52" s="39"/>
      <c r="R52" s="39"/>
      <c r="S52" s="59"/>
      <c r="T52" s="77"/>
      <c r="U52" s="39"/>
    </row>
    <row r="53" spans="1:21">
      <c r="A53" s="89"/>
      <c r="B53" s="40" t="s">
        <v>870</v>
      </c>
      <c r="C53" s="72">
        <v>1.44</v>
      </c>
      <c r="D53" s="72"/>
      <c r="E53" s="42"/>
      <c r="F53" s="42"/>
      <c r="G53" s="72">
        <v>1.47</v>
      </c>
      <c r="H53" s="72"/>
      <c r="I53" s="42"/>
      <c r="J53" s="42"/>
      <c r="K53" s="72">
        <v>1.4</v>
      </c>
      <c r="L53" s="72"/>
      <c r="M53" s="42"/>
      <c r="N53" s="42"/>
      <c r="O53" s="72">
        <v>1.19</v>
      </c>
      <c r="P53" s="72"/>
      <c r="Q53" s="42"/>
      <c r="R53" s="42"/>
      <c r="S53" s="72">
        <v>5.5</v>
      </c>
      <c r="T53" s="72"/>
      <c r="U53" s="42"/>
    </row>
    <row r="54" spans="1:21">
      <c r="A54" s="89"/>
      <c r="B54" s="40"/>
      <c r="C54" s="72"/>
      <c r="D54" s="72"/>
      <c r="E54" s="42"/>
      <c r="F54" s="42"/>
      <c r="G54" s="72"/>
      <c r="H54" s="72"/>
      <c r="I54" s="42"/>
      <c r="J54" s="42"/>
      <c r="K54" s="72"/>
      <c r="L54" s="72"/>
      <c r="M54" s="42"/>
      <c r="N54" s="42"/>
      <c r="O54" s="72"/>
      <c r="P54" s="72"/>
      <c r="Q54" s="42"/>
      <c r="R54" s="42"/>
      <c r="S54" s="72"/>
      <c r="T54" s="72"/>
      <c r="U54" s="42"/>
    </row>
  </sheetData>
  <mergeCells count="412">
    <mergeCell ref="Q53:Q54"/>
    <mergeCell ref="R53:R54"/>
    <mergeCell ref="S53:T54"/>
    <mergeCell ref="U53:U54"/>
    <mergeCell ref="A1:A2"/>
    <mergeCell ref="B1:U1"/>
    <mergeCell ref="B2:U2"/>
    <mergeCell ref="B3:U3"/>
    <mergeCell ref="A4:A54"/>
    <mergeCell ref="I53:I54"/>
    <mergeCell ref="J53:J54"/>
    <mergeCell ref="K53:L54"/>
    <mergeCell ref="M53:M54"/>
    <mergeCell ref="N53:N54"/>
    <mergeCell ref="O53:P54"/>
    <mergeCell ref="Q51:Q52"/>
    <mergeCell ref="R51:R52"/>
    <mergeCell ref="S51:S52"/>
    <mergeCell ref="T51:T52"/>
    <mergeCell ref="U51:U52"/>
    <mergeCell ref="B53:B54"/>
    <mergeCell ref="C53:D54"/>
    <mergeCell ref="E53:E54"/>
    <mergeCell ref="F53:F54"/>
    <mergeCell ref="G53:H54"/>
    <mergeCell ref="K51:K52"/>
    <mergeCell ref="L51:L52"/>
    <mergeCell ref="M51:M52"/>
    <mergeCell ref="N51:N52"/>
    <mergeCell ref="O51:O52"/>
    <mergeCell ref="P51:P52"/>
    <mergeCell ref="U49:U50"/>
    <mergeCell ref="B51:B52"/>
    <mergeCell ref="C51:C52"/>
    <mergeCell ref="D51:D52"/>
    <mergeCell ref="E51:E52"/>
    <mergeCell ref="F51:F52"/>
    <mergeCell ref="G51:G52"/>
    <mergeCell ref="H51:H52"/>
    <mergeCell ref="I51:I52"/>
    <mergeCell ref="J51:J52"/>
    <mergeCell ref="O49:O50"/>
    <mergeCell ref="P49:P50"/>
    <mergeCell ref="Q49:Q50"/>
    <mergeCell ref="R49:R50"/>
    <mergeCell ref="S49:S50"/>
    <mergeCell ref="T49:T50"/>
    <mergeCell ref="I49:I50"/>
    <mergeCell ref="J49:J50"/>
    <mergeCell ref="K49:K50"/>
    <mergeCell ref="L49:L50"/>
    <mergeCell ref="M49:M50"/>
    <mergeCell ref="N49:N50"/>
    <mergeCell ref="R47:R48"/>
    <mergeCell ref="S47:T48"/>
    <mergeCell ref="U47:U48"/>
    <mergeCell ref="B49:B50"/>
    <mergeCell ref="C49:C50"/>
    <mergeCell ref="D49:D50"/>
    <mergeCell ref="E49:E50"/>
    <mergeCell ref="F49:F50"/>
    <mergeCell ref="G49:G50"/>
    <mergeCell ref="H49:H50"/>
    <mergeCell ref="J47:J48"/>
    <mergeCell ref="K47:L48"/>
    <mergeCell ref="M47:M48"/>
    <mergeCell ref="N47:N48"/>
    <mergeCell ref="O47:P48"/>
    <mergeCell ref="Q47:Q48"/>
    <mergeCell ref="B47:B48"/>
    <mergeCell ref="C47:D48"/>
    <mergeCell ref="E47:E48"/>
    <mergeCell ref="F47:F48"/>
    <mergeCell ref="G47:H48"/>
    <mergeCell ref="I47:I48"/>
    <mergeCell ref="O45:O46"/>
    <mergeCell ref="P45:P46"/>
    <mergeCell ref="Q45:Q46"/>
    <mergeCell ref="R45:R46"/>
    <mergeCell ref="S45:T46"/>
    <mergeCell ref="U45:U46"/>
    <mergeCell ref="I45:I46"/>
    <mergeCell ref="J45:J46"/>
    <mergeCell ref="K45:K46"/>
    <mergeCell ref="L45:L46"/>
    <mergeCell ref="M45:M46"/>
    <mergeCell ref="N45:N46"/>
    <mergeCell ref="R43:R44"/>
    <mergeCell ref="S43:T44"/>
    <mergeCell ref="U43:U44"/>
    <mergeCell ref="B45:B46"/>
    <mergeCell ref="C45:C46"/>
    <mergeCell ref="D45:D46"/>
    <mergeCell ref="E45:E46"/>
    <mergeCell ref="F45:F46"/>
    <mergeCell ref="G45:G46"/>
    <mergeCell ref="H45:H46"/>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T37:T38"/>
    <mergeCell ref="U37:U38"/>
    <mergeCell ref="B39:B40"/>
    <mergeCell ref="C39:D40"/>
    <mergeCell ref="E39:E40"/>
    <mergeCell ref="F39:F40"/>
    <mergeCell ref="G39:H40"/>
    <mergeCell ref="I39:I40"/>
    <mergeCell ref="J39:J40"/>
    <mergeCell ref="K39:L40"/>
    <mergeCell ref="N37:N38"/>
    <mergeCell ref="O37:O38"/>
    <mergeCell ref="P37:P38"/>
    <mergeCell ref="Q37:Q38"/>
    <mergeCell ref="R37:R38"/>
    <mergeCell ref="S37:S38"/>
    <mergeCell ref="H37:H38"/>
    <mergeCell ref="I37:I38"/>
    <mergeCell ref="J37:J38"/>
    <mergeCell ref="K37:K38"/>
    <mergeCell ref="L37:L38"/>
    <mergeCell ref="M37:M38"/>
    <mergeCell ref="Q35:Q36"/>
    <mergeCell ref="R35:R36"/>
    <mergeCell ref="S35:T36"/>
    <mergeCell ref="U35:U36"/>
    <mergeCell ref="B37:B38"/>
    <mergeCell ref="C37:C38"/>
    <mergeCell ref="D37:D38"/>
    <mergeCell ref="E37:E38"/>
    <mergeCell ref="F37:F38"/>
    <mergeCell ref="G37:G38"/>
    <mergeCell ref="J35:J36"/>
    <mergeCell ref="K35:L36"/>
    <mergeCell ref="M35:M36"/>
    <mergeCell ref="N35:N36"/>
    <mergeCell ref="O35:O36"/>
    <mergeCell ref="P35:P36"/>
    <mergeCell ref="B35:B36"/>
    <mergeCell ref="C35:D36"/>
    <mergeCell ref="E35:E36"/>
    <mergeCell ref="F35:F36"/>
    <mergeCell ref="G35:H36"/>
    <mergeCell ref="I35:I36"/>
    <mergeCell ref="P33:P34"/>
    <mergeCell ref="Q33:Q34"/>
    <mergeCell ref="R33:R34"/>
    <mergeCell ref="S33:S34"/>
    <mergeCell ref="T33:T34"/>
    <mergeCell ref="U33:U34"/>
    <mergeCell ref="J33:J34"/>
    <mergeCell ref="K33:K34"/>
    <mergeCell ref="L33:L34"/>
    <mergeCell ref="M33:M34"/>
    <mergeCell ref="N33:N34"/>
    <mergeCell ref="O33:O34"/>
    <mergeCell ref="S31:T32"/>
    <mergeCell ref="U31:U32"/>
    <mergeCell ref="B33:B34"/>
    <mergeCell ref="C33:C34"/>
    <mergeCell ref="D33:D34"/>
    <mergeCell ref="E33:E34"/>
    <mergeCell ref="F33:F34"/>
    <mergeCell ref="G33:G34"/>
    <mergeCell ref="H33:H34"/>
    <mergeCell ref="I33:I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P27:P28"/>
    <mergeCell ref="Q27:Q28"/>
    <mergeCell ref="R27:R28"/>
    <mergeCell ref="S27:S28"/>
    <mergeCell ref="T27:T28"/>
    <mergeCell ref="U27:U28"/>
    <mergeCell ref="J27:J28"/>
    <mergeCell ref="K27:K28"/>
    <mergeCell ref="L27:L28"/>
    <mergeCell ref="M27:M28"/>
    <mergeCell ref="N27:N28"/>
    <mergeCell ref="O27:O28"/>
    <mergeCell ref="T25:T26"/>
    <mergeCell ref="U25:U26"/>
    <mergeCell ref="B27:B28"/>
    <mergeCell ref="C27:C28"/>
    <mergeCell ref="D27:D28"/>
    <mergeCell ref="E27:E28"/>
    <mergeCell ref="F27:F28"/>
    <mergeCell ref="G27:G28"/>
    <mergeCell ref="H27:H28"/>
    <mergeCell ref="I27:I28"/>
    <mergeCell ref="N25:N26"/>
    <mergeCell ref="O25:O26"/>
    <mergeCell ref="P25:P26"/>
    <mergeCell ref="Q25:Q26"/>
    <mergeCell ref="R25:R26"/>
    <mergeCell ref="S25:S26"/>
    <mergeCell ref="H25:H26"/>
    <mergeCell ref="I25:I26"/>
    <mergeCell ref="J25:J26"/>
    <mergeCell ref="K25:K26"/>
    <mergeCell ref="L25:L26"/>
    <mergeCell ref="M25:M26"/>
    <mergeCell ref="Q23:Q24"/>
    <mergeCell ref="R23:R24"/>
    <mergeCell ref="S23:T24"/>
    <mergeCell ref="U23:U24"/>
    <mergeCell ref="B25:B26"/>
    <mergeCell ref="C25:C26"/>
    <mergeCell ref="D25:D26"/>
    <mergeCell ref="E25:E26"/>
    <mergeCell ref="F25:F26"/>
    <mergeCell ref="G25:G26"/>
    <mergeCell ref="I23:I24"/>
    <mergeCell ref="J23:J24"/>
    <mergeCell ref="K23:L24"/>
    <mergeCell ref="M23:M24"/>
    <mergeCell ref="N23:N24"/>
    <mergeCell ref="O23:P24"/>
    <mergeCell ref="P21:P22"/>
    <mergeCell ref="Q21:Q22"/>
    <mergeCell ref="R21:R22"/>
    <mergeCell ref="S21:T22"/>
    <mergeCell ref="U21:U22"/>
    <mergeCell ref="B23:B24"/>
    <mergeCell ref="C23:D24"/>
    <mergeCell ref="E23:E24"/>
    <mergeCell ref="F23:F24"/>
    <mergeCell ref="G23:H24"/>
    <mergeCell ref="J21:J22"/>
    <mergeCell ref="K21:K22"/>
    <mergeCell ref="L21:L22"/>
    <mergeCell ref="M21:M22"/>
    <mergeCell ref="N21:N22"/>
    <mergeCell ref="O21:O22"/>
    <mergeCell ref="S19:T20"/>
    <mergeCell ref="U19:U20"/>
    <mergeCell ref="B21:B22"/>
    <mergeCell ref="C21:C22"/>
    <mergeCell ref="D21:D22"/>
    <mergeCell ref="E21:E22"/>
    <mergeCell ref="F21:F22"/>
    <mergeCell ref="G21:G22"/>
    <mergeCell ref="H21:H22"/>
    <mergeCell ref="I21:I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O13:O14"/>
    <mergeCell ref="P13:P14"/>
    <mergeCell ref="Q13:Q14"/>
    <mergeCell ref="R13:R14"/>
    <mergeCell ref="S13:S14"/>
    <mergeCell ref="T13:T14"/>
    <mergeCell ref="I13:I14"/>
    <mergeCell ref="J13:J14"/>
    <mergeCell ref="K13:K14"/>
    <mergeCell ref="L13:L14"/>
    <mergeCell ref="M13:M14"/>
    <mergeCell ref="N13:N14"/>
    <mergeCell ref="R11:R12"/>
    <mergeCell ref="S11:T12"/>
    <mergeCell ref="U11:U12"/>
    <mergeCell ref="B13:B14"/>
    <mergeCell ref="C13:C14"/>
    <mergeCell ref="D13:D14"/>
    <mergeCell ref="E13:E14"/>
    <mergeCell ref="F13:F14"/>
    <mergeCell ref="G13:G14"/>
    <mergeCell ref="H13:H14"/>
    <mergeCell ref="K11:L12"/>
    <mergeCell ref="M11:M12"/>
    <mergeCell ref="N11:N12"/>
    <mergeCell ref="O11:O12"/>
    <mergeCell ref="P11:P12"/>
    <mergeCell ref="Q11:Q12"/>
    <mergeCell ref="S9:S10"/>
    <mergeCell ref="T9:T10"/>
    <mergeCell ref="U9:U10"/>
    <mergeCell ref="B11:B12"/>
    <mergeCell ref="C11:D12"/>
    <mergeCell ref="E11:E12"/>
    <mergeCell ref="F11:F12"/>
    <mergeCell ref="G11:H12"/>
    <mergeCell ref="I11:I12"/>
    <mergeCell ref="J11:J12"/>
    <mergeCell ref="M9:M10"/>
    <mergeCell ref="N9:N10"/>
    <mergeCell ref="O9:O10"/>
    <mergeCell ref="P9:P10"/>
    <mergeCell ref="Q9:Q10"/>
    <mergeCell ref="R9:R10"/>
    <mergeCell ref="G9:G10"/>
    <mergeCell ref="H9:H10"/>
    <mergeCell ref="I9:I10"/>
    <mergeCell ref="J9:J10"/>
    <mergeCell ref="K9:K10"/>
    <mergeCell ref="L9:L10"/>
    <mergeCell ref="C8:E8"/>
    <mergeCell ref="G8:I8"/>
    <mergeCell ref="K8:M8"/>
    <mergeCell ref="O8:Q8"/>
    <mergeCell ref="S8:U8"/>
    <mergeCell ref="B9:B10"/>
    <mergeCell ref="C9:C10"/>
    <mergeCell ref="D9:D10"/>
    <mergeCell ref="E9:E10"/>
    <mergeCell ref="F9:F10"/>
    <mergeCell ref="B4:U4"/>
    <mergeCell ref="C6:U6"/>
    <mergeCell ref="C7:E7"/>
    <mergeCell ref="G7:I7"/>
    <mergeCell ref="K7:M7"/>
    <mergeCell ref="O7:Q7"/>
    <mergeCell ref="S7:U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6.5703125" bestFit="1" customWidth="1"/>
    <col min="2" max="2" width="23" customWidth="1"/>
    <col min="3" max="3" width="4" customWidth="1"/>
    <col min="4" max="4" width="13.85546875" customWidth="1"/>
    <col min="5" max="5" width="3" customWidth="1"/>
    <col min="6" max="6" width="11.42578125" customWidth="1"/>
    <col min="7" max="7" width="19" customWidth="1"/>
    <col min="8" max="8" width="5.7109375" customWidth="1"/>
    <col min="9" max="9" width="2.42578125" customWidth="1"/>
    <col min="10" max="10" width="3.42578125" customWidth="1"/>
    <col min="11" max="11" width="17.7109375" customWidth="1"/>
    <col min="12" max="12" width="11.42578125" customWidth="1"/>
    <col min="13" max="13" width="15.28515625" customWidth="1"/>
    <col min="14" max="14" width="11.42578125" customWidth="1"/>
    <col min="15" max="15" width="2.85546875" customWidth="1"/>
    <col min="16" max="16" width="4.140625" customWidth="1"/>
    <col min="17" max="17" width="13.85546875" customWidth="1"/>
  </cols>
  <sheetData>
    <row r="1" spans="1:17" ht="15" customHeight="1">
      <c r="A1" s="8" t="s">
        <v>97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72</v>
      </c>
      <c r="B3" s="88"/>
      <c r="C3" s="88"/>
      <c r="D3" s="88"/>
      <c r="E3" s="88"/>
      <c r="F3" s="88"/>
      <c r="G3" s="88"/>
      <c r="H3" s="88"/>
      <c r="I3" s="88"/>
      <c r="J3" s="88"/>
      <c r="K3" s="88"/>
      <c r="L3" s="88"/>
      <c r="M3" s="88"/>
      <c r="N3" s="88"/>
      <c r="O3" s="88"/>
      <c r="P3" s="88"/>
      <c r="Q3" s="88"/>
    </row>
    <row r="4" spans="1:17">
      <c r="A4" s="89" t="s">
        <v>974</v>
      </c>
      <c r="B4" s="92" t="s">
        <v>876</v>
      </c>
      <c r="C4" s="92"/>
      <c r="D4" s="92"/>
      <c r="E4" s="92"/>
      <c r="F4" s="92"/>
      <c r="G4" s="92"/>
      <c r="H4" s="92"/>
      <c r="I4" s="92"/>
      <c r="J4" s="92"/>
      <c r="K4" s="92"/>
      <c r="L4" s="92"/>
      <c r="M4" s="92"/>
      <c r="N4" s="92"/>
      <c r="O4" s="92"/>
      <c r="P4" s="92"/>
      <c r="Q4" s="92"/>
    </row>
    <row r="5" spans="1:17">
      <c r="A5" s="89"/>
      <c r="B5" s="33"/>
      <c r="C5" s="33"/>
      <c r="D5" s="33"/>
      <c r="E5" s="33"/>
      <c r="F5" s="33"/>
      <c r="G5" s="33"/>
      <c r="H5" s="33"/>
      <c r="I5" s="33"/>
      <c r="J5" s="33"/>
      <c r="K5" s="33"/>
      <c r="L5" s="33"/>
      <c r="M5" s="33"/>
    </row>
    <row r="6" spans="1:17">
      <c r="A6" s="89"/>
      <c r="B6" s="13"/>
      <c r="C6" s="13"/>
      <c r="D6" s="13"/>
      <c r="E6" s="13"/>
      <c r="F6" s="13"/>
      <c r="G6" s="13"/>
      <c r="H6" s="13"/>
      <c r="I6" s="13"/>
      <c r="J6" s="13"/>
      <c r="K6" s="13"/>
      <c r="L6" s="13"/>
      <c r="M6" s="13"/>
    </row>
    <row r="7" spans="1:17">
      <c r="A7" s="89"/>
      <c r="B7" s="59"/>
      <c r="C7" s="34" t="s">
        <v>877</v>
      </c>
      <c r="D7" s="34"/>
      <c r="E7" s="34"/>
      <c r="F7" s="39"/>
      <c r="G7" s="34" t="s">
        <v>315</v>
      </c>
      <c r="H7" s="34"/>
      <c r="I7" s="34"/>
      <c r="J7" s="39"/>
      <c r="K7" s="15" t="s">
        <v>480</v>
      </c>
      <c r="L7" s="39"/>
      <c r="M7" s="34" t="s">
        <v>880</v>
      </c>
    </row>
    <row r="8" spans="1:17">
      <c r="A8" s="89"/>
      <c r="B8" s="59"/>
      <c r="C8" s="34" t="s">
        <v>271</v>
      </c>
      <c r="D8" s="34"/>
      <c r="E8" s="34"/>
      <c r="F8" s="39"/>
      <c r="G8" s="34"/>
      <c r="H8" s="34"/>
      <c r="I8" s="34"/>
      <c r="J8" s="39"/>
      <c r="K8" s="15" t="s">
        <v>878</v>
      </c>
      <c r="L8" s="39"/>
      <c r="M8" s="34"/>
    </row>
    <row r="9" spans="1:17" ht="15.75" thickBot="1">
      <c r="A9" s="89"/>
      <c r="B9" s="59"/>
      <c r="C9" s="111"/>
      <c r="D9" s="111"/>
      <c r="E9" s="111"/>
      <c r="F9" s="53"/>
      <c r="G9" s="35"/>
      <c r="H9" s="35"/>
      <c r="I9" s="35"/>
      <c r="J9" s="53"/>
      <c r="K9" s="16" t="s">
        <v>879</v>
      </c>
      <c r="L9" s="53"/>
      <c r="M9" s="35"/>
    </row>
    <row r="10" spans="1:17">
      <c r="A10" s="89"/>
      <c r="B10" s="14"/>
      <c r="C10" s="38" t="s">
        <v>487</v>
      </c>
      <c r="D10" s="38"/>
      <c r="E10" s="38"/>
      <c r="F10" s="38"/>
      <c r="G10" s="38"/>
      <c r="H10" s="38"/>
      <c r="I10" s="38"/>
      <c r="J10" s="38"/>
      <c r="K10" s="38"/>
      <c r="L10" s="20"/>
      <c r="M10" s="14"/>
    </row>
    <row r="11" spans="1:17">
      <c r="A11" s="89"/>
      <c r="B11" s="28" t="s">
        <v>269</v>
      </c>
      <c r="C11" s="39"/>
      <c r="D11" s="39"/>
      <c r="E11" s="39"/>
      <c r="F11" s="20"/>
      <c r="G11" s="39"/>
      <c r="H11" s="39"/>
      <c r="I11" s="39"/>
      <c r="J11" s="20"/>
      <c r="K11" s="14"/>
      <c r="L11" s="20"/>
      <c r="M11" s="14" t="s">
        <v>881</v>
      </c>
    </row>
    <row r="12" spans="1:17">
      <c r="A12" s="89"/>
      <c r="B12" s="71" t="s">
        <v>725</v>
      </c>
      <c r="C12" s="71" t="s">
        <v>255</v>
      </c>
      <c r="D12" s="43">
        <v>25000</v>
      </c>
      <c r="E12" s="42"/>
      <c r="F12" s="42"/>
      <c r="G12" s="71" t="s">
        <v>255</v>
      </c>
      <c r="H12" s="72" t="s">
        <v>882</v>
      </c>
      <c r="I12" s="71" t="s">
        <v>249</v>
      </c>
      <c r="J12" s="42"/>
      <c r="K12" s="71" t="s">
        <v>883</v>
      </c>
      <c r="L12" s="42"/>
      <c r="M12" s="196">
        <v>44144</v>
      </c>
    </row>
    <row r="13" spans="1:17">
      <c r="A13" s="89"/>
      <c r="B13" s="71"/>
      <c r="C13" s="71"/>
      <c r="D13" s="43"/>
      <c r="E13" s="42"/>
      <c r="F13" s="42"/>
      <c r="G13" s="71"/>
      <c r="H13" s="72"/>
      <c r="I13" s="71"/>
      <c r="J13" s="42"/>
      <c r="K13" s="71"/>
      <c r="L13" s="42"/>
      <c r="M13" s="196"/>
    </row>
    <row r="14" spans="1:17">
      <c r="A14" s="89"/>
      <c r="B14" s="59" t="s">
        <v>725</v>
      </c>
      <c r="C14" s="54">
        <v>25000</v>
      </c>
      <c r="D14" s="54"/>
      <c r="E14" s="39"/>
      <c r="F14" s="39"/>
      <c r="G14" s="77" t="s">
        <v>884</v>
      </c>
      <c r="H14" s="77"/>
      <c r="I14" s="59" t="s">
        <v>249</v>
      </c>
      <c r="J14" s="39"/>
      <c r="K14" s="59" t="s">
        <v>883</v>
      </c>
      <c r="L14" s="39"/>
      <c r="M14" s="197">
        <v>45237</v>
      </c>
    </row>
    <row r="15" spans="1:17">
      <c r="A15" s="89"/>
      <c r="B15" s="59"/>
      <c r="C15" s="54"/>
      <c r="D15" s="54"/>
      <c r="E15" s="39"/>
      <c r="F15" s="39"/>
      <c r="G15" s="77"/>
      <c r="H15" s="77"/>
      <c r="I15" s="59"/>
      <c r="J15" s="39"/>
      <c r="K15" s="59"/>
      <c r="L15" s="39"/>
      <c r="M15" s="197"/>
    </row>
    <row r="16" spans="1:17">
      <c r="A16" s="89"/>
      <c r="B16" s="22"/>
      <c r="C16" s="42"/>
      <c r="D16" s="42"/>
      <c r="E16" s="42"/>
      <c r="F16" s="22"/>
      <c r="G16" s="42"/>
      <c r="H16" s="42"/>
      <c r="I16" s="42"/>
      <c r="J16" s="22"/>
      <c r="K16" s="22"/>
      <c r="L16" s="22"/>
      <c r="M16" s="22"/>
    </row>
    <row r="17" spans="1:17">
      <c r="A17" s="89"/>
      <c r="B17" s="195">
        <v>41639</v>
      </c>
      <c r="C17" s="39"/>
      <c r="D17" s="39"/>
      <c r="E17" s="39"/>
      <c r="F17" s="20"/>
      <c r="G17" s="39"/>
      <c r="H17" s="39"/>
      <c r="I17" s="39"/>
      <c r="J17" s="20"/>
      <c r="K17" s="14"/>
      <c r="L17" s="20"/>
      <c r="M17" s="26" t="s">
        <v>881</v>
      </c>
    </row>
    <row r="18" spans="1:17">
      <c r="A18" s="89"/>
      <c r="B18" s="71" t="s">
        <v>725</v>
      </c>
      <c r="C18" s="43">
        <v>25000</v>
      </c>
      <c r="D18" s="43"/>
      <c r="E18" s="42"/>
      <c r="F18" s="42"/>
      <c r="G18" s="72">
        <v>357</v>
      </c>
      <c r="H18" s="72"/>
      <c r="I18" s="42"/>
      <c r="J18" s="42"/>
      <c r="K18" s="71" t="s">
        <v>885</v>
      </c>
      <c r="L18" s="42"/>
      <c r="M18" s="196">
        <v>44144</v>
      </c>
    </row>
    <row r="19" spans="1:17">
      <c r="A19" s="89"/>
      <c r="B19" s="71"/>
      <c r="C19" s="43"/>
      <c r="D19" s="43"/>
      <c r="E19" s="42"/>
      <c r="F19" s="42"/>
      <c r="G19" s="72"/>
      <c r="H19" s="72"/>
      <c r="I19" s="42"/>
      <c r="J19" s="42"/>
      <c r="K19" s="71"/>
      <c r="L19" s="42"/>
      <c r="M19" s="196"/>
    </row>
    <row r="20" spans="1:17">
      <c r="A20" s="89"/>
      <c r="B20" s="59" t="s">
        <v>725</v>
      </c>
      <c r="C20" s="54">
        <v>25000</v>
      </c>
      <c r="D20" s="54"/>
      <c r="E20" s="39"/>
      <c r="F20" s="39"/>
      <c r="G20" s="77">
        <v>412</v>
      </c>
      <c r="H20" s="77"/>
      <c r="I20" s="39"/>
      <c r="J20" s="39"/>
      <c r="K20" s="59" t="s">
        <v>885</v>
      </c>
      <c r="L20" s="39"/>
      <c r="M20" s="197">
        <v>45237</v>
      </c>
    </row>
    <row r="21" spans="1:17">
      <c r="A21" s="89"/>
      <c r="B21" s="59"/>
      <c r="C21" s="54"/>
      <c r="D21" s="54"/>
      <c r="E21" s="39"/>
      <c r="F21" s="39"/>
      <c r="G21" s="77"/>
      <c r="H21" s="77"/>
      <c r="I21" s="39"/>
      <c r="J21" s="39"/>
      <c r="K21" s="59"/>
      <c r="L21" s="39"/>
      <c r="M21" s="197"/>
    </row>
    <row r="22" spans="1:17">
      <c r="A22" s="89" t="s">
        <v>975</v>
      </c>
      <c r="B22" s="92" t="s">
        <v>886</v>
      </c>
      <c r="C22" s="92"/>
      <c r="D22" s="92"/>
      <c r="E22" s="92"/>
      <c r="F22" s="92"/>
      <c r="G22" s="92"/>
      <c r="H22" s="92"/>
      <c r="I22" s="92"/>
      <c r="J22" s="92"/>
      <c r="K22" s="92"/>
      <c r="L22" s="92"/>
      <c r="M22" s="92"/>
      <c r="N22" s="92"/>
      <c r="O22" s="92"/>
      <c r="P22" s="92"/>
      <c r="Q22" s="92"/>
    </row>
    <row r="23" spans="1:17">
      <c r="A23" s="89"/>
      <c r="B23" s="33"/>
      <c r="C23" s="33"/>
      <c r="D23" s="33"/>
      <c r="E23" s="33"/>
      <c r="F23" s="33"/>
      <c r="G23" s="33"/>
      <c r="H23" s="33"/>
      <c r="I23" s="33"/>
      <c r="J23" s="33"/>
      <c r="K23" s="33"/>
      <c r="L23" s="33"/>
      <c r="M23" s="33"/>
      <c r="N23" s="33"/>
      <c r="O23" s="33"/>
      <c r="P23" s="33"/>
      <c r="Q23" s="33"/>
    </row>
    <row r="24" spans="1:17">
      <c r="A24" s="89"/>
      <c r="B24" s="33"/>
      <c r="C24" s="33"/>
      <c r="D24" s="33"/>
      <c r="E24" s="33"/>
      <c r="F24" s="33"/>
      <c r="G24" s="33"/>
      <c r="H24" s="33"/>
      <c r="I24" s="33"/>
      <c r="J24" s="33"/>
      <c r="K24" s="33"/>
      <c r="L24" s="33"/>
      <c r="M24" s="33"/>
      <c r="N24" s="33"/>
      <c r="O24" s="33"/>
      <c r="P24" s="33"/>
      <c r="Q24" s="33"/>
    </row>
    <row r="25" spans="1:17">
      <c r="A25" s="89"/>
      <c r="B25" s="13"/>
      <c r="C25" s="13"/>
      <c r="D25" s="13"/>
      <c r="E25" s="13"/>
      <c r="F25" s="13"/>
      <c r="G25" s="13"/>
      <c r="H25" s="13"/>
      <c r="I25" s="13"/>
      <c r="J25" s="13"/>
      <c r="K25" s="13"/>
      <c r="L25" s="13"/>
      <c r="M25" s="13"/>
      <c r="N25" s="13"/>
      <c r="O25" s="13"/>
      <c r="P25" s="13"/>
      <c r="Q25" s="13"/>
    </row>
    <row r="26" spans="1:17" ht="15.75" thickBot="1">
      <c r="A26" s="89"/>
      <c r="B26" s="14"/>
      <c r="C26" s="35" t="s">
        <v>887</v>
      </c>
      <c r="D26" s="35"/>
      <c r="E26" s="35"/>
      <c r="F26" s="35"/>
      <c r="G26" s="35"/>
      <c r="H26" s="35"/>
      <c r="I26" s="35"/>
      <c r="J26" s="35"/>
      <c r="K26" s="35"/>
      <c r="L26" s="17"/>
      <c r="M26" s="35" t="s">
        <v>888</v>
      </c>
      <c r="N26" s="35"/>
      <c r="O26" s="35"/>
      <c r="P26" s="35"/>
      <c r="Q26" s="35"/>
    </row>
    <row r="27" spans="1:17" ht="15.75" thickBot="1">
      <c r="A27" s="89"/>
      <c r="B27" s="14"/>
      <c r="C27" s="95" t="s">
        <v>889</v>
      </c>
      <c r="D27" s="95"/>
      <c r="E27" s="95"/>
      <c r="F27" s="17"/>
      <c r="G27" s="95" t="s">
        <v>890</v>
      </c>
      <c r="H27" s="95"/>
      <c r="I27" s="95"/>
      <c r="J27" s="95"/>
      <c r="K27" s="95"/>
      <c r="L27" s="17"/>
      <c r="M27" s="95" t="s">
        <v>891</v>
      </c>
      <c r="N27" s="95"/>
      <c r="O27" s="95"/>
      <c r="P27" s="95"/>
      <c r="Q27" s="95"/>
    </row>
    <row r="28" spans="1:17" ht="15.75" thickBot="1">
      <c r="A28" s="89"/>
      <c r="B28" s="14"/>
      <c r="C28" s="95" t="s">
        <v>892</v>
      </c>
      <c r="D28" s="95"/>
      <c r="E28" s="95"/>
      <c r="F28" s="17"/>
      <c r="G28" s="16" t="s">
        <v>879</v>
      </c>
      <c r="H28" s="17"/>
      <c r="I28" s="95" t="s">
        <v>892</v>
      </c>
      <c r="J28" s="95"/>
      <c r="K28" s="95"/>
      <c r="L28" s="17"/>
      <c r="M28" s="16" t="s">
        <v>879</v>
      </c>
      <c r="N28" s="17"/>
      <c r="O28" s="95" t="s">
        <v>892</v>
      </c>
      <c r="P28" s="95"/>
      <c r="Q28" s="95"/>
    </row>
    <row r="29" spans="1:17">
      <c r="A29" s="89"/>
      <c r="B29" s="14"/>
      <c r="C29" s="38" t="s">
        <v>487</v>
      </c>
      <c r="D29" s="38"/>
      <c r="E29" s="38"/>
      <c r="F29" s="38"/>
      <c r="G29" s="38"/>
      <c r="H29" s="38"/>
      <c r="I29" s="38"/>
      <c r="J29" s="38"/>
      <c r="K29" s="38"/>
      <c r="L29" s="38"/>
      <c r="M29" s="38"/>
      <c r="N29" s="38"/>
      <c r="O29" s="38"/>
      <c r="P29" s="38"/>
      <c r="Q29" s="38"/>
    </row>
    <row r="30" spans="1:17">
      <c r="A30" s="89"/>
      <c r="B30" s="28" t="s">
        <v>269</v>
      </c>
      <c r="C30" s="39"/>
      <c r="D30" s="39"/>
      <c r="E30" s="39"/>
      <c r="F30" s="20"/>
      <c r="G30" s="14"/>
      <c r="H30" s="20"/>
      <c r="I30" s="39"/>
      <c r="J30" s="39"/>
      <c r="K30" s="39"/>
      <c r="L30" s="20"/>
      <c r="M30" s="14"/>
      <c r="N30" s="20"/>
      <c r="O30" s="39"/>
      <c r="P30" s="39"/>
      <c r="Q30" s="39"/>
    </row>
    <row r="31" spans="1:17">
      <c r="A31" s="89"/>
      <c r="B31" s="71" t="s">
        <v>725</v>
      </c>
      <c r="C31" s="71" t="s">
        <v>255</v>
      </c>
      <c r="D31" s="72" t="s">
        <v>893</v>
      </c>
      <c r="E31" s="71" t="s">
        <v>249</v>
      </c>
      <c r="F31" s="42"/>
      <c r="G31" s="71" t="s">
        <v>894</v>
      </c>
      <c r="H31" s="42"/>
      <c r="I31" s="71" t="s">
        <v>255</v>
      </c>
      <c r="J31" s="72" t="s">
        <v>276</v>
      </c>
      <c r="K31" s="42"/>
      <c r="L31" s="42"/>
      <c r="M31" s="71" t="s">
        <v>895</v>
      </c>
      <c r="N31" s="42"/>
      <c r="O31" s="71" t="s">
        <v>255</v>
      </c>
      <c r="P31" s="72" t="s">
        <v>276</v>
      </c>
      <c r="Q31" s="42"/>
    </row>
    <row r="32" spans="1:17">
      <c r="A32" s="89"/>
      <c r="B32" s="71"/>
      <c r="C32" s="71"/>
      <c r="D32" s="72"/>
      <c r="E32" s="71"/>
      <c r="F32" s="42"/>
      <c r="G32" s="71"/>
      <c r="H32" s="42"/>
      <c r="I32" s="71"/>
      <c r="J32" s="72"/>
      <c r="K32" s="42"/>
      <c r="L32" s="42"/>
      <c r="M32" s="71"/>
      <c r="N32" s="42"/>
      <c r="O32" s="71"/>
      <c r="P32" s="72"/>
      <c r="Q32" s="42"/>
    </row>
    <row r="33" spans="1:17">
      <c r="A33" s="89"/>
      <c r="B33" s="59" t="s">
        <v>725</v>
      </c>
      <c r="C33" s="77" t="s">
        <v>394</v>
      </c>
      <c r="D33" s="77"/>
      <c r="E33" s="59" t="s">
        <v>249</v>
      </c>
      <c r="F33" s="39"/>
      <c r="G33" s="59" t="s">
        <v>894</v>
      </c>
      <c r="H33" s="39"/>
      <c r="I33" s="77" t="s">
        <v>276</v>
      </c>
      <c r="J33" s="77"/>
      <c r="K33" s="39"/>
      <c r="L33" s="39"/>
      <c r="M33" s="59" t="s">
        <v>895</v>
      </c>
      <c r="N33" s="39"/>
      <c r="O33" s="77" t="s">
        <v>276</v>
      </c>
      <c r="P33" s="77"/>
      <c r="Q33" s="39"/>
    </row>
    <row r="34" spans="1:17">
      <c r="A34" s="89"/>
      <c r="B34" s="59"/>
      <c r="C34" s="77"/>
      <c r="D34" s="77"/>
      <c r="E34" s="59"/>
      <c r="F34" s="39"/>
      <c r="G34" s="59"/>
      <c r="H34" s="39"/>
      <c r="I34" s="77"/>
      <c r="J34" s="77"/>
      <c r="K34" s="39"/>
      <c r="L34" s="39"/>
      <c r="M34" s="59"/>
      <c r="N34" s="39"/>
      <c r="O34" s="77"/>
      <c r="P34" s="77"/>
      <c r="Q34" s="39"/>
    </row>
    <row r="35" spans="1:17">
      <c r="A35" s="89"/>
      <c r="B35" s="22"/>
      <c r="C35" s="42"/>
      <c r="D35" s="42"/>
      <c r="E35" s="42"/>
      <c r="F35" s="22"/>
      <c r="G35" s="22"/>
      <c r="H35" s="22"/>
      <c r="I35" s="42"/>
      <c r="J35" s="42"/>
      <c r="K35" s="42"/>
      <c r="L35" s="22"/>
      <c r="M35" s="22"/>
      <c r="N35" s="22"/>
      <c r="O35" s="42"/>
      <c r="P35" s="42"/>
      <c r="Q35" s="42"/>
    </row>
    <row r="36" spans="1:17">
      <c r="A36" s="89"/>
      <c r="B36" s="195">
        <v>41639</v>
      </c>
      <c r="C36" s="39"/>
      <c r="D36" s="39"/>
      <c r="E36" s="39"/>
      <c r="F36" s="20"/>
      <c r="G36" s="14"/>
      <c r="H36" s="20"/>
      <c r="I36" s="39"/>
      <c r="J36" s="39"/>
      <c r="K36" s="39"/>
      <c r="L36" s="20"/>
      <c r="M36" s="14"/>
      <c r="N36" s="20"/>
      <c r="O36" s="39"/>
      <c r="P36" s="39"/>
      <c r="Q36" s="39"/>
    </row>
    <row r="37" spans="1:17">
      <c r="A37" s="89"/>
      <c r="B37" s="71" t="s">
        <v>725</v>
      </c>
      <c r="C37" s="72">
        <v>220</v>
      </c>
      <c r="D37" s="72"/>
      <c r="E37" s="42"/>
      <c r="F37" s="42"/>
      <c r="G37" s="71" t="s">
        <v>894</v>
      </c>
      <c r="H37" s="42"/>
      <c r="I37" s="72" t="s">
        <v>276</v>
      </c>
      <c r="J37" s="72"/>
      <c r="K37" s="42"/>
      <c r="L37" s="42"/>
      <c r="M37" s="71" t="s">
        <v>895</v>
      </c>
      <c r="N37" s="42"/>
      <c r="O37" s="72" t="s">
        <v>276</v>
      </c>
      <c r="P37" s="72"/>
      <c r="Q37" s="42"/>
    </row>
    <row r="38" spans="1:17">
      <c r="A38" s="89"/>
      <c r="B38" s="71"/>
      <c r="C38" s="72"/>
      <c r="D38" s="72"/>
      <c r="E38" s="42"/>
      <c r="F38" s="42"/>
      <c r="G38" s="71"/>
      <c r="H38" s="42"/>
      <c r="I38" s="72"/>
      <c r="J38" s="72"/>
      <c r="K38" s="42"/>
      <c r="L38" s="42"/>
      <c r="M38" s="71"/>
      <c r="N38" s="42"/>
      <c r="O38" s="72"/>
      <c r="P38" s="72"/>
      <c r="Q38" s="42"/>
    </row>
    <row r="39" spans="1:17">
      <c r="A39" s="89"/>
      <c r="B39" s="59" t="s">
        <v>725</v>
      </c>
      <c r="C39" s="77">
        <v>255</v>
      </c>
      <c r="D39" s="77"/>
      <c r="E39" s="39"/>
      <c r="F39" s="39"/>
      <c r="G39" s="59" t="s">
        <v>894</v>
      </c>
      <c r="H39" s="39"/>
      <c r="I39" s="77" t="s">
        <v>276</v>
      </c>
      <c r="J39" s="77"/>
      <c r="K39" s="39"/>
      <c r="L39" s="39"/>
      <c r="M39" s="59" t="s">
        <v>895</v>
      </c>
      <c r="N39" s="39"/>
      <c r="O39" s="77" t="s">
        <v>276</v>
      </c>
      <c r="P39" s="77"/>
      <c r="Q39" s="39"/>
    </row>
    <row r="40" spans="1:17">
      <c r="A40" s="89"/>
      <c r="B40" s="59"/>
      <c r="C40" s="77"/>
      <c r="D40" s="77"/>
      <c r="E40" s="39"/>
      <c r="F40" s="39"/>
      <c r="G40" s="59"/>
      <c r="H40" s="39"/>
      <c r="I40" s="77"/>
      <c r="J40" s="77"/>
      <c r="K40" s="39"/>
      <c r="L40" s="39"/>
      <c r="M40" s="59"/>
      <c r="N40" s="39"/>
      <c r="O40" s="77"/>
      <c r="P40" s="77"/>
      <c r="Q40" s="39"/>
    </row>
  </sheetData>
  <mergeCells count="142">
    <mergeCell ref="A22:A40"/>
    <mergeCell ref="B22:Q22"/>
    <mergeCell ref="B23:Q23"/>
    <mergeCell ref="M39:M40"/>
    <mergeCell ref="N39:N40"/>
    <mergeCell ref="O39:P40"/>
    <mergeCell ref="Q39:Q40"/>
    <mergeCell ref="A1:A2"/>
    <mergeCell ref="B1:Q1"/>
    <mergeCell ref="B2:Q2"/>
    <mergeCell ref="B3:Q3"/>
    <mergeCell ref="A4:A21"/>
    <mergeCell ref="B4:Q4"/>
    <mergeCell ref="Q37:Q38"/>
    <mergeCell ref="B39:B40"/>
    <mergeCell ref="C39:D40"/>
    <mergeCell ref="E39:E40"/>
    <mergeCell ref="F39:F40"/>
    <mergeCell ref="G39:G40"/>
    <mergeCell ref="H39:H40"/>
    <mergeCell ref="I39:J40"/>
    <mergeCell ref="K39:K40"/>
    <mergeCell ref="L39:L40"/>
    <mergeCell ref="I37:J38"/>
    <mergeCell ref="K37:K38"/>
    <mergeCell ref="L37:L38"/>
    <mergeCell ref="M37:M38"/>
    <mergeCell ref="N37:N38"/>
    <mergeCell ref="O37:P38"/>
    <mergeCell ref="B37:B38"/>
    <mergeCell ref="C37:D38"/>
    <mergeCell ref="E37:E38"/>
    <mergeCell ref="F37:F38"/>
    <mergeCell ref="G37:G38"/>
    <mergeCell ref="H37:H38"/>
    <mergeCell ref="Q33:Q34"/>
    <mergeCell ref="C35:E35"/>
    <mergeCell ref="I35:K35"/>
    <mergeCell ref="O35:Q35"/>
    <mergeCell ref="C36:E36"/>
    <mergeCell ref="I36:K36"/>
    <mergeCell ref="O36:Q36"/>
    <mergeCell ref="I33:J34"/>
    <mergeCell ref="K33:K34"/>
    <mergeCell ref="L33:L34"/>
    <mergeCell ref="M33:M34"/>
    <mergeCell ref="N33:N34"/>
    <mergeCell ref="O33:P34"/>
    <mergeCell ref="N31:N32"/>
    <mergeCell ref="O31:O32"/>
    <mergeCell ref="P31:P32"/>
    <mergeCell ref="Q31:Q32"/>
    <mergeCell ref="B33:B34"/>
    <mergeCell ref="C33:D34"/>
    <mergeCell ref="E33:E34"/>
    <mergeCell ref="F33:F34"/>
    <mergeCell ref="G33:G34"/>
    <mergeCell ref="H33:H34"/>
    <mergeCell ref="H31:H32"/>
    <mergeCell ref="I31:I32"/>
    <mergeCell ref="J31:J32"/>
    <mergeCell ref="K31:K32"/>
    <mergeCell ref="L31:L32"/>
    <mergeCell ref="M31:M32"/>
    <mergeCell ref="C29:Q29"/>
    <mergeCell ref="C30:E30"/>
    <mergeCell ref="I30:K30"/>
    <mergeCell ref="O30:Q30"/>
    <mergeCell ref="B31:B32"/>
    <mergeCell ref="C31:C32"/>
    <mergeCell ref="D31:D32"/>
    <mergeCell ref="E31:E32"/>
    <mergeCell ref="F31:F32"/>
    <mergeCell ref="G31:G32"/>
    <mergeCell ref="C27:E27"/>
    <mergeCell ref="G27:K27"/>
    <mergeCell ref="M27:Q27"/>
    <mergeCell ref="C28:E28"/>
    <mergeCell ref="I28:K28"/>
    <mergeCell ref="O28:Q28"/>
    <mergeCell ref="J20:J21"/>
    <mergeCell ref="K20:K21"/>
    <mergeCell ref="L20:L21"/>
    <mergeCell ref="M20:M21"/>
    <mergeCell ref="B24:Q24"/>
    <mergeCell ref="C26:K26"/>
    <mergeCell ref="M26:Q26"/>
    <mergeCell ref="J18:J19"/>
    <mergeCell ref="K18:K19"/>
    <mergeCell ref="L18:L19"/>
    <mergeCell ref="M18:M19"/>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I14:I15"/>
    <mergeCell ref="J14:J15"/>
    <mergeCell ref="K14:K15"/>
    <mergeCell ref="L14:L15"/>
    <mergeCell ref="M14:M15"/>
    <mergeCell ref="C16:E16"/>
    <mergeCell ref="G16:I16"/>
    <mergeCell ref="I12:I13"/>
    <mergeCell ref="J12:J13"/>
    <mergeCell ref="K12:K13"/>
    <mergeCell ref="L12:L13"/>
    <mergeCell ref="M12:M13"/>
    <mergeCell ref="B14:B15"/>
    <mergeCell ref="C14:D15"/>
    <mergeCell ref="E14:E15"/>
    <mergeCell ref="F14:F15"/>
    <mergeCell ref="G14:H15"/>
    <mergeCell ref="C10:K10"/>
    <mergeCell ref="C11:E11"/>
    <mergeCell ref="G11:I11"/>
    <mergeCell ref="B12:B13"/>
    <mergeCell ref="C12:C13"/>
    <mergeCell ref="D12:D13"/>
    <mergeCell ref="E12:E13"/>
    <mergeCell ref="F12:F13"/>
    <mergeCell ref="G12:G13"/>
    <mergeCell ref="H12:H13"/>
    <mergeCell ref="B5:M5"/>
    <mergeCell ref="B7:B9"/>
    <mergeCell ref="C7:E7"/>
    <mergeCell ref="C8:E8"/>
    <mergeCell ref="C9:E9"/>
    <mergeCell ref="F7:F9"/>
    <mergeCell ref="G7:I9"/>
    <mergeCell ref="J7:J9"/>
    <mergeCell ref="L7:L9"/>
    <mergeCell ref="M7:M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15" customHeight="1">
      <c r="A1" s="8" t="s">
        <v>976</v>
      </c>
      <c r="B1" s="8" t="s">
        <v>1</v>
      </c>
      <c r="C1" s="8"/>
    </row>
    <row r="2" spans="1:3">
      <c r="A2" s="8"/>
      <c r="B2" s="1" t="s">
        <v>2</v>
      </c>
      <c r="C2" s="1" t="s">
        <v>28</v>
      </c>
    </row>
    <row r="3" spans="1:3">
      <c r="A3" s="3" t="s">
        <v>897</v>
      </c>
      <c r="B3" s="4"/>
      <c r="C3" s="4"/>
    </row>
    <row r="4" spans="1:3">
      <c r="A4" s="2" t="s">
        <v>977</v>
      </c>
      <c r="B4" s="4">
        <v>1</v>
      </c>
      <c r="C4" s="4"/>
    </row>
    <row r="5" spans="1:3">
      <c r="A5" s="3" t="s">
        <v>329</v>
      </c>
      <c r="B5" s="4"/>
      <c r="C5" s="4"/>
    </row>
    <row r="6" spans="1:3" ht="30">
      <c r="A6" s="2" t="s">
        <v>978</v>
      </c>
      <c r="B6" s="4" t="s">
        <v>979</v>
      </c>
      <c r="C6" s="4"/>
    </row>
    <row r="7" spans="1:3">
      <c r="A7" s="3" t="s">
        <v>35</v>
      </c>
      <c r="B7" s="4"/>
      <c r="C7" s="4"/>
    </row>
    <row r="8" spans="1:3" ht="30">
      <c r="A8" s="2" t="s">
        <v>980</v>
      </c>
      <c r="B8" s="4">
        <v>2</v>
      </c>
      <c r="C8" s="4"/>
    </row>
    <row r="9" spans="1:3" ht="30">
      <c r="A9" s="2" t="s">
        <v>981</v>
      </c>
      <c r="B9" s="4">
        <v>3</v>
      </c>
      <c r="C9" s="4"/>
    </row>
    <row r="10" spans="1:3" ht="30">
      <c r="A10" s="2" t="s">
        <v>982</v>
      </c>
      <c r="B10" s="4">
        <v>1</v>
      </c>
      <c r="C10" s="4"/>
    </row>
    <row r="11" spans="1:3" ht="30">
      <c r="A11" s="2" t="s">
        <v>983</v>
      </c>
      <c r="B11" s="4">
        <v>1</v>
      </c>
      <c r="C11" s="4"/>
    </row>
    <row r="12" spans="1:3" ht="30">
      <c r="A12" s="2" t="s">
        <v>984</v>
      </c>
      <c r="B12" s="198">
        <v>0.99</v>
      </c>
      <c r="C12" s="4"/>
    </row>
    <row r="13" spans="1:3">
      <c r="A13" s="2" t="s">
        <v>985</v>
      </c>
      <c r="B13" s="4" t="s">
        <v>986</v>
      </c>
      <c r="C13" s="4"/>
    </row>
    <row r="14" spans="1:3">
      <c r="A14" s="3" t="s">
        <v>905</v>
      </c>
      <c r="B14" s="4"/>
      <c r="C14" s="4"/>
    </row>
    <row r="15" spans="1:3" ht="30">
      <c r="A15" s="2" t="s">
        <v>987</v>
      </c>
      <c r="B15" s="198">
        <v>0.5</v>
      </c>
      <c r="C15" s="4"/>
    </row>
    <row r="16" spans="1:3" ht="30">
      <c r="A16" s="2" t="s">
        <v>988</v>
      </c>
      <c r="B16" s="4"/>
      <c r="C16" s="4"/>
    </row>
    <row r="17" spans="1:3">
      <c r="A17" s="3" t="s">
        <v>636</v>
      </c>
      <c r="B17" s="4"/>
      <c r="C17" s="4"/>
    </row>
    <row r="18" spans="1:3">
      <c r="A18" s="2" t="s">
        <v>989</v>
      </c>
      <c r="B18" s="4" t="s">
        <v>990</v>
      </c>
      <c r="C18" s="4" t="s">
        <v>990</v>
      </c>
    </row>
    <row r="19" spans="1:3" ht="30">
      <c r="A19" s="2" t="s">
        <v>991</v>
      </c>
      <c r="B19" s="4"/>
      <c r="C19" s="4"/>
    </row>
    <row r="20" spans="1:3">
      <c r="A20" s="3" t="s">
        <v>636</v>
      </c>
      <c r="B20" s="4"/>
      <c r="C20" s="4"/>
    </row>
    <row r="21" spans="1:3">
      <c r="A21" s="2" t="s">
        <v>989</v>
      </c>
      <c r="B21" s="4" t="s">
        <v>992</v>
      </c>
      <c r="C21" s="4" t="s">
        <v>992</v>
      </c>
    </row>
    <row r="22" spans="1:3" ht="30">
      <c r="A22" s="2" t="s">
        <v>993</v>
      </c>
      <c r="B22" s="4"/>
      <c r="C22" s="4"/>
    </row>
    <row r="23" spans="1:3">
      <c r="A23" s="3" t="s">
        <v>636</v>
      </c>
      <c r="B23" s="4"/>
      <c r="C23" s="4"/>
    </row>
    <row r="24" spans="1:3">
      <c r="A24" s="2" t="s">
        <v>989</v>
      </c>
      <c r="B24" s="4" t="s">
        <v>994</v>
      </c>
      <c r="C24" s="4" t="s">
        <v>994</v>
      </c>
    </row>
    <row r="25" spans="1:3" ht="30">
      <c r="A25" s="2" t="s">
        <v>995</v>
      </c>
      <c r="B25" s="4"/>
      <c r="C25" s="4"/>
    </row>
    <row r="26" spans="1:3">
      <c r="A26" s="3" t="s">
        <v>636</v>
      </c>
      <c r="B26" s="4"/>
      <c r="C26" s="4"/>
    </row>
    <row r="27" spans="1:3">
      <c r="A27" s="2" t="s">
        <v>989</v>
      </c>
      <c r="B27" s="4" t="s">
        <v>986</v>
      </c>
      <c r="C27" s="4" t="s">
        <v>98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96</v>
      </c>
      <c r="B1" s="8" t="s">
        <v>997</v>
      </c>
      <c r="C1" s="8"/>
      <c r="D1" s="8"/>
      <c r="E1" s="8"/>
      <c r="F1" s="8"/>
      <c r="G1" s="8"/>
      <c r="H1" s="8"/>
      <c r="I1" s="8"/>
      <c r="J1" s="8" t="s">
        <v>1</v>
      </c>
      <c r="K1" s="8"/>
      <c r="L1" s="8"/>
    </row>
    <row r="2" spans="1:12" ht="30">
      <c r="A2" s="1" t="s">
        <v>66</v>
      </c>
      <c r="B2" s="1" t="s">
        <v>2</v>
      </c>
      <c r="C2" s="1" t="s">
        <v>998</v>
      </c>
      <c r="D2" s="1" t="s">
        <v>4</v>
      </c>
      <c r="E2" s="1" t="s">
        <v>999</v>
      </c>
      <c r="F2" s="1" t="s">
        <v>28</v>
      </c>
      <c r="G2" s="1" t="s">
        <v>1000</v>
      </c>
      <c r="H2" s="1" t="s">
        <v>1001</v>
      </c>
      <c r="I2" s="1" t="s">
        <v>1002</v>
      </c>
      <c r="J2" s="1" t="s">
        <v>2</v>
      </c>
      <c r="K2" s="1" t="s">
        <v>28</v>
      </c>
      <c r="L2" s="1" t="s">
        <v>76</v>
      </c>
    </row>
    <row r="3" spans="1:12" ht="30">
      <c r="A3" s="3" t="s">
        <v>245</v>
      </c>
      <c r="B3" s="4"/>
      <c r="C3" s="4"/>
      <c r="D3" s="4"/>
      <c r="E3" s="4"/>
      <c r="F3" s="4"/>
      <c r="G3" s="4"/>
      <c r="H3" s="4"/>
      <c r="I3" s="4"/>
      <c r="J3" s="4"/>
      <c r="K3" s="4"/>
      <c r="L3" s="4"/>
    </row>
    <row r="4" spans="1:12" ht="30">
      <c r="A4" s="2" t="s">
        <v>246</v>
      </c>
      <c r="B4" s="4"/>
      <c r="C4" s="4"/>
      <c r="D4" s="4"/>
      <c r="E4" s="4"/>
      <c r="F4" s="4"/>
      <c r="G4" s="4"/>
      <c r="H4" s="4"/>
      <c r="I4" s="4"/>
      <c r="J4" s="6">
        <v>4727625</v>
      </c>
      <c r="K4" s="6">
        <v>4712328</v>
      </c>
      <c r="L4" s="6">
        <v>4727104</v>
      </c>
    </row>
    <row r="5" spans="1:12" ht="30">
      <c r="A5" s="2" t="s">
        <v>247</v>
      </c>
      <c r="B5" s="4"/>
      <c r="C5" s="4"/>
      <c r="D5" s="4"/>
      <c r="E5" s="4"/>
      <c r="F5" s="4"/>
      <c r="G5" s="4"/>
      <c r="H5" s="4"/>
      <c r="I5" s="4"/>
      <c r="J5" s="6">
        <v>-33511</v>
      </c>
      <c r="K5" s="6">
        <v>-2110</v>
      </c>
      <c r="L5" s="6">
        <v>-11116</v>
      </c>
    </row>
    <row r="6" spans="1:12" ht="30">
      <c r="A6" s="2" t="s">
        <v>252</v>
      </c>
      <c r="B6" s="4"/>
      <c r="C6" s="4"/>
      <c r="D6" s="4"/>
      <c r="E6" s="4"/>
      <c r="F6" s="4"/>
      <c r="G6" s="4"/>
      <c r="H6" s="4"/>
      <c r="I6" s="4"/>
      <c r="J6" s="6">
        <v>4694114</v>
      </c>
      <c r="K6" s="6">
        <v>4710218</v>
      </c>
      <c r="L6" s="6">
        <v>4715988</v>
      </c>
    </row>
    <row r="7" spans="1:12" ht="60">
      <c r="A7" s="2" t="s">
        <v>253</v>
      </c>
      <c r="B7" s="4"/>
      <c r="C7" s="4"/>
      <c r="D7" s="4"/>
      <c r="E7" s="4"/>
      <c r="F7" s="4"/>
      <c r="G7" s="4"/>
      <c r="H7" s="4"/>
      <c r="I7" s="4"/>
      <c r="J7" s="6">
        <v>2350</v>
      </c>
      <c r="K7" s="6">
        <v>3635</v>
      </c>
      <c r="L7" s="6">
        <v>5289</v>
      </c>
    </row>
    <row r="8" spans="1:12" ht="30">
      <c r="A8" s="2" t="s">
        <v>254</v>
      </c>
      <c r="B8" s="4"/>
      <c r="C8" s="4"/>
      <c r="D8" s="4"/>
      <c r="E8" s="4"/>
      <c r="F8" s="4"/>
      <c r="G8" s="4"/>
      <c r="H8" s="4"/>
      <c r="I8" s="4"/>
      <c r="J8" s="6">
        <v>4696464</v>
      </c>
      <c r="K8" s="6">
        <v>4713853</v>
      </c>
      <c r="L8" s="6">
        <v>4721277</v>
      </c>
    </row>
    <row r="9" spans="1:12">
      <c r="A9" s="2" t="s">
        <v>114</v>
      </c>
      <c r="B9" s="5">
        <v>5150</v>
      </c>
      <c r="C9" s="5">
        <v>7899</v>
      </c>
      <c r="D9" s="5">
        <v>7181</v>
      </c>
      <c r="E9" s="5">
        <v>6744</v>
      </c>
      <c r="F9" s="5">
        <v>5583</v>
      </c>
      <c r="G9" s="5">
        <v>6624</v>
      </c>
      <c r="H9" s="5">
        <v>6914</v>
      </c>
      <c r="I9" s="5">
        <v>6810</v>
      </c>
      <c r="J9" s="5">
        <v>26974</v>
      </c>
      <c r="K9" s="5">
        <v>25931</v>
      </c>
      <c r="L9" s="5">
        <v>26833</v>
      </c>
    </row>
    <row r="10" spans="1:12">
      <c r="A10" s="3" t="s">
        <v>115</v>
      </c>
      <c r="B10" s="4"/>
      <c r="C10" s="4"/>
      <c r="D10" s="4"/>
      <c r="E10" s="4"/>
      <c r="F10" s="4"/>
      <c r="G10" s="4"/>
      <c r="H10" s="4"/>
      <c r="I10" s="4"/>
      <c r="J10" s="4"/>
      <c r="K10" s="4"/>
      <c r="L10" s="4"/>
    </row>
    <row r="11" spans="1:12">
      <c r="A11" s="2" t="s">
        <v>116</v>
      </c>
      <c r="B11" s="9">
        <v>1.1000000000000001</v>
      </c>
      <c r="C11" s="9">
        <v>1.69</v>
      </c>
      <c r="D11" s="9">
        <v>1.53</v>
      </c>
      <c r="E11" s="9">
        <v>1.43</v>
      </c>
      <c r="F11" s="9">
        <v>1.19</v>
      </c>
      <c r="G11" s="9">
        <v>1.41</v>
      </c>
      <c r="H11" s="9">
        <v>1.47</v>
      </c>
      <c r="I11" s="9">
        <v>1.44</v>
      </c>
      <c r="J11" s="9">
        <v>5.75</v>
      </c>
      <c r="K11" s="9">
        <v>5.51</v>
      </c>
      <c r="L11" s="9">
        <v>5.69</v>
      </c>
    </row>
    <row r="12" spans="1:12">
      <c r="A12" s="2" t="s">
        <v>117</v>
      </c>
      <c r="B12" s="9">
        <v>1.1000000000000001</v>
      </c>
      <c r="C12" s="9">
        <v>1.68</v>
      </c>
      <c r="D12" s="9">
        <v>1.53</v>
      </c>
      <c r="E12" s="9">
        <v>1.43</v>
      </c>
      <c r="F12" s="9">
        <v>1.19</v>
      </c>
      <c r="G12" s="9">
        <v>1.4</v>
      </c>
      <c r="H12" s="9">
        <v>1.47</v>
      </c>
      <c r="I12" s="9">
        <v>1.44</v>
      </c>
      <c r="J12" s="9">
        <v>5.74</v>
      </c>
      <c r="K12" s="9">
        <v>5.5</v>
      </c>
      <c r="L12" s="9">
        <v>5.68</v>
      </c>
    </row>
  </sheetData>
  <mergeCells count="2">
    <mergeCell ref="B1:I1"/>
    <mergeCell ref="J1:L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1003</v>
      </c>
      <c r="B1" s="8" t="s">
        <v>2</v>
      </c>
      <c r="C1" s="8" t="s">
        <v>28</v>
      </c>
    </row>
    <row r="2" spans="1:3" ht="30">
      <c r="A2" s="1" t="s">
        <v>27</v>
      </c>
      <c r="B2" s="8"/>
      <c r="C2" s="8"/>
    </row>
    <row r="3" spans="1:3">
      <c r="A3" s="3" t="s">
        <v>1004</v>
      </c>
      <c r="B3" s="4"/>
      <c r="C3" s="4"/>
    </row>
    <row r="4" spans="1:3">
      <c r="A4" s="2" t="s">
        <v>789</v>
      </c>
      <c r="B4" s="5">
        <v>258992</v>
      </c>
      <c r="C4" s="5">
        <v>238510</v>
      </c>
    </row>
    <row r="5" spans="1:3">
      <c r="A5" s="2" t="s">
        <v>1005</v>
      </c>
      <c r="B5" s="198">
        <v>1</v>
      </c>
      <c r="C5" s="198">
        <v>1</v>
      </c>
    </row>
    <row r="6" spans="1:3">
      <c r="A6" s="2" t="s">
        <v>1006</v>
      </c>
      <c r="B6" s="4"/>
      <c r="C6" s="4"/>
    </row>
    <row r="7" spans="1:3">
      <c r="A7" s="3" t="s">
        <v>1004</v>
      </c>
      <c r="B7" s="4"/>
      <c r="C7" s="4"/>
    </row>
    <row r="8" spans="1:3">
      <c r="A8" s="2" t="s">
        <v>789</v>
      </c>
      <c r="B8" s="6">
        <v>22333</v>
      </c>
      <c r="C8" s="4">
        <v>0</v>
      </c>
    </row>
    <row r="9" spans="1:3">
      <c r="A9" s="2" t="s">
        <v>1005</v>
      </c>
      <c r="B9" s="198">
        <v>8.6199999999999999E-2</v>
      </c>
      <c r="C9" s="198">
        <v>0</v>
      </c>
    </row>
    <row r="10" spans="1:3" ht="30">
      <c r="A10" s="2" t="s">
        <v>1007</v>
      </c>
      <c r="B10" s="4"/>
      <c r="C10" s="4"/>
    </row>
    <row r="11" spans="1:3">
      <c r="A11" s="3" t="s">
        <v>1004</v>
      </c>
      <c r="B11" s="4"/>
      <c r="C11" s="4"/>
    </row>
    <row r="12" spans="1:3">
      <c r="A12" s="2" t="s">
        <v>789</v>
      </c>
      <c r="B12" s="6">
        <v>67691</v>
      </c>
      <c r="C12" s="6">
        <v>87144</v>
      </c>
    </row>
    <row r="13" spans="1:3">
      <c r="A13" s="2" t="s">
        <v>1005</v>
      </c>
      <c r="B13" s="198">
        <v>0.26140000000000002</v>
      </c>
      <c r="C13" s="198">
        <v>0.3654</v>
      </c>
    </row>
    <row r="14" spans="1:3" ht="30">
      <c r="A14" s="2" t="s">
        <v>1008</v>
      </c>
      <c r="B14" s="4"/>
      <c r="C14" s="4"/>
    </row>
    <row r="15" spans="1:3">
      <c r="A15" s="3" t="s">
        <v>1004</v>
      </c>
      <c r="B15" s="4"/>
      <c r="C15" s="4"/>
    </row>
    <row r="16" spans="1:3">
      <c r="A16" s="2" t="s">
        <v>789</v>
      </c>
      <c r="B16" s="5">
        <v>168968</v>
      </c>
      <c r="C16" s="5">
        <v>151366</v>
      </c>
    </row>
    <row r="17" spans="1:3">
      <c r="A17" s="2" t="s">
        <v>1005</v>
      </c>
      <c r="B17" s="198">
        <v>0.65239999999999998</v>
      </c>
      <c r="C17" s="198">
        <v>0.6346000000000000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60">
      <c r="A1" s="1" t="s">
        <v>1009</v>
      </c>
      <c r="B1" s="8" t="s">
        <v>2</v>
      </c>
      <c r="C1" s="8" t="s">
        <v>28</v>
      </c>
    </row>
    <row r="2" spans="1:3" ht="30">
      <c r="A2" s="1" t="s">
        <v>27</v>
      </c>
      <c r="B2" s="8"/>
      <c r="C2" s="8"/>
    </row>
    <row r="3" spans="1:3" ht="30">
      <c r="A3" s="3" t="s">
        <v>1010</v>
      </c>
      <c r="B3" s="4"/>
      <c r="C3" s="4"/>
    </row>
    <row r="4" spans="1:3">
      <c r="A4" s="2" t="s">
        <v>1011</v>
      </c>
      <c r="B4" s="5">
        <v>256920</v>
      </c>
      <c r="C4" s="5">
        <v>236702</v>
      </c>
    </row>
    <row r="5" spans="1:3">
      <c r="A5" s="2" t="s">
        <v>1012</v>
      </c>
      <c r="B5" s="6">
        <v>2664</v>
      </c>
      <c r="C5" s="6">
        <v>3498</v>
      </c>
    </row>
    <row r="6" spans="1:3">
      <c r="A6" s="2" t="s">
        <v>1013</v>
      </c>
      <c r="B6" s="4">
        <v>-592</v>
      </c>
      <c r="C6" s="6">
        <v>-1690</v>
      </c>
    </row>
    <row r="7" spans="1:3">
      <c r="A7" s="2" t="s">
        <v>1014</v>
      </c>
      <c r="B7" s="6">
        <v>258992</v>
      </c>
      <c r="C7" s="6">
        <v>238510</v>
      </c>
    </row>
    <row r="8" spans="1:3">
      <c r="A8" s="2" t="s">
        <v>1006</v>
      </c>
      <c r="B8" s="4"/>
      <c r="C8" s="4"/>
    </row>
    <row r="9" spans="1:3" ht="30">
      <c r="A9" s="3" t="s">
        <v>1010</v>
      </c>
      <c r="B9" s="4"/>
      <c r="C9" s="4"/>
    </row>
    <row r="10" spans="1:3">
      <c r="A10" s="2" t="s">
        <v>1011</v>
      </c>
      <c r="B10" s="6">
        <v>22351</v>
      </c>
      <c r="C10" s="4">
        <v>0</v>
      </c>
    </row>
    <row r="11" spans="1:3">
      <c r="A11" s="2" t="s">
        <v>1012</v>
      </c>
      <c r="B11" s="4">
        <v>18</v>
      </c>
      <c r="C11" s="4">
        <v>0</v>
      </c>
    </row>
    <row r="12" spans="1:3">
      <c r="A12" s="2" t="s">
        <v>1013</v>
      </c>
      <c r="B12" s="4">
        <v>-36</v>
      </c>
      <c r="C12" s="4">
        <v>0</v>
      </c>
    </row>
    <row r="13" spans="1:3">
      <c r="A13" s="2" t="s">
        <v>1014</v>
      </c>
      <c r="B13" s="6">
        <v>22333</v>
      </c>
      <c r="C13" s="4">
        <v>0</v>
      </c>
    </row>
    <row r="14" spans="1:3" ht="30">
      <c r="A14" s="2" t="s">
        <v>1007</v>
      </c>
      <c r="B14" s="4"/>
      <c r="C14" s="4"/>
    </row>
    <row r="15" spans="1:3" ht="30">
      <c r="A15" s="3" t="s">
        <v>1010</v>
      </c>
      <c r="B15" s="4"/>
      <c r="C15" s="4"/>
    </row>
    <row r="16" spans="1:3">
      <c r="A16" s="2" t="s">
        <v>1011</v>
      </c>
      <c r="B16" s="6">
        <v>67644</v>
      </c>
      <c r="C16" s="6">
        <v>86998</v>
      </c>
    </row>
    <row r="17" spans="1:3">
      <c r="A17" s="2" t="s">
        <v>1012</v>
      </c>
      <c r="B17" s="4">
        <v>147</v>
      </c>
      <c r="C17" s="4">
        <v>316</v>
      </c>
    </row>
    <row r="18" spans="1:3">
      <c r="A18" s="2" t="s">
        <v>1013</v>
      </c>
      <c r="B18" s="4">
        <v>-100</v>
      </c>
      <c r="C18" s="4">
        <v>-170</v>
      </c>
    </row>
    <row r="19" spans="1:3">
      <c r="A19" s="2" t="s">
        <v>1014</v>
      </c>
      <c r="B19" s="6">
        <v>67691</v>
      </c>
      <c r="C19" s="6">
        <v>87144</v>
      </c>
    </row>
    <row r="20" spans="1:3" ht="30">
      <c r="A20" s="2" t="s">
        <v>1008</v>
      </c>
      <c r="B20" s="4"/>
      <c r="C20" s="4"/>
    </row>
    <row r="21" spans="1:3" ht="30">
      <c r="A21" s="3" t="s">
        <v>1010</v>
      </c>
      <c r="B21" s="4"/>
      <c r="C21" s="4"/>
    </row>
    <row r="22" spans="1:3">
      <c r="A22" s="2" t="s">
        <v>1011</v>
      </c>
      <c r="B22" s="6">
        <v>166925</v>
      </c>
      <c r="C22" s="6">
        <v>149704</v>
      </c>
    </row>
    <row r="23" spans="1:3">
      <c r="A23" s="2" t="s">
        <v>1012</v>
      </c>
      <c r="B23" s="6">
        <v>2499</v>
      </c>
      <c r="C23" s="6">
        <v>3182</v>
      </c>
    </row>
    <row r="24" spans="1:3">
      <c r="A24" s="2" t="s">
        <v>1013</v>
      </c>
      <c r="B24" s="4">
        <v>-456</v>
      </c>
      <c r="C24" s="6">
        <v>-1520</v>
      </c>
    </row>
    <row r="25" spans="1:3">
      <c r="A25" s="2" t="s">
        <v>1014</v>
      </c>
      <c r="B25" s="5">
        <v>168968</v>
      </c>
      <c r="C25" s="5">
        <v>151366</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60">
      <c r="A1" s="1" t="s">
        <v>1015</v>
      </c>
      <c r="B1" s="8" t="s">
        <v>2</v>
      </c>
      <c r="C1" s="8" t="s">
        <v>28</v>
      </c>
    </row>
    <row r="2" spans="1:3" ht="30">
      <c r="A2" s="1" t="s">
        <v>27</v>
      </c>
      <c r="B2" s="8"/>
      <c r="C2" s="8"/>
    </row>
    <row r="3" spans="1:3">
      <c r="A3" s="3" t="s">
        <v>1011</v>
      </c>
      <c r="B3" s="4"/>
      <c r="C3" s="4"/>
    </row>
    <row r="4" spans="1:3">
      <c r="A4" s="2" t="s">
        <v>300</v>
      </c>
      <c r="B4" s="5">
        <v>42164</v>
      </c>
      <c r="C4" s="4"/>
    </row>
    <row r="5" spans="1:3">
      <c r="A5" s="2" t="s">
        <v>301</v>
      </c>
      <c r="B5" s="6">
        <v>141292</v>
      </c>
      <c r="C5" s="4"/>
    </row>
    <row r="6" spans="1:3">
      <c r="A6" s="2" t="s">
        <v>302</v>
      </c>
      <c r="B6" s="6">
        <v>72139</v>
      </c>
      <c r="C6" s="4"/>
    </row>
    <row r="7" spans="1:3">
      <c r="A7" s="2" t="s">
        <v>303</v>
      </c>
      <c r="B7" s="6">
        <v>1325</v>
      </c>
      <c r="C7" s="4"/>
    </row>
    <row r="8" spans="1:3">
      <c r="A8" s="2" t="s">
        <v>1011</v>
      </c>
      <c r="B8" s="6">
        <v>256920</v>
      </c>
      <c r="C8" s="6">
        <v>236702</v>
      </c>
    </row>
    <row r="9" spans="1:3">
      <c r="A9" s="3" t="s">
        <v>315</v>
      </c>
      <c r="B9" s="4"/>
      <c r="C9" s="4"/>
    </row>
    <row r="10" spans="1:3">
      <c r="A10" s="2" t="s">
        <v>300</v>
      </c>
      <c r="B10" s="6">
        <v>42286</v>
      </c>
      <c r="C10" s="4"/>
    </row>
    <row r="11" spans="1:3">
      <c r="A11" s="2" t="s">
        <v>301</v>
      </c>
      <c r="B11" s="6">
        <v>142950</v>
      </c>
      <c r="C11" s="4"/>
    </row>
    <row r="12" spans="1:3">
      <c r="A12" s="2" t="s">
        <v>302</v>
      </c>
      <c r="B12" s="6">
        <v>72431</v>
      </c>
      <c r="C12" s="4"/>
    </row>
    <row r="13" spans="1:3">
      <c r="A13" s="2" t="s">
        <v>303</v>
      </c>
      <c r="B13" s="6">
        <v>1325</v>
      </c>
      <c r="C13" s="4"/>
    </row>
    <row r="14" spans="1:3">
      <c r="A14" s="2" t="s">
        <v>131</v>
      </c>
      <c r="B14" s="5">
        <v>258992</v>
      </c>
      <c r="C14" s="5">
        <v>23851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1016</v>
      </c>
      <c r="B1" s="8" t="s">
        <v>2</v>
      </c>
    </row>
    <row r="2" spans="1:2">
      <c r="A2" s="1" t="s">
        <v>1017</v>
      </c>
      <c r="B2" s="8"/>
    </row>
    <row r="3" spans="1:2">
      <c r="A3" s="2" t="s">
        <v>1018</v>
      </c>
      <c r="B3" s="4"/>
    </row>
    <row r="4" spans="1:2" ht="30">
      <c r="A4" s="3" t="s">
        <v>1010</v>
      </c>
      <c r="B4" s="4"/>
    </row>
    <row r="5" spans="1:2" ht="45">
      <c r="A5" s="2" t="s">
        <v>1019</v>
      </c>
      <c r="B5" s="9">
        <v>68.12</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18</v>
      </c>
      <c r="B1" s="8" t="s">
        <v>1</v>
      </c>
      <c r="C1" s="8"/>
      <c r="D1" s="8"/>
    </row>
    <row r="2" spans="1:4" ht="30">
      <c r="A2" s="1" t="s">
        <v>27</v>
      </c>
      <c r="B2" s="1" t="s">
        <v>2</v>
      </c>
      <c r="C2" s="1" t="s">
        <v>28</v>
      </c>
      <c r="D2" s="1" t="s">
        <v>76</v>
      </c>
    </row>
    <row r="3" spans="1:4" ht="30">
      <c r="A3" s="3" t="s">
        <v>119</v>
      </c>
      <c r="B3" s="4"/>
      <c r="C3" s="4"/>
      <c r="D3" s="4"/>
    </row>
    <row r="4" spans="1:4">
      <c r="A4" s="2" t="s">
        <v>114</v>
      </c>
      <c r="B4" s="5">
        <v>26974</v>
      </c>
      <c r="C4" s="5">
        <v>25931</v>
      </c>
      <c r="D4" s="5">
        <v>26833</v>
      </c>
    </row>
    <row r="5" spans="1:4">
      <c r="A5" s="3" t="s">
        <v>120</v>
      </c>
      <c r="B5" s="4"/>
      <c r="C5" s="4"/>
      <c r="D5" s="4"/>
    </row>
    <row r="6" spans="1:4" ht="30">
      <c r="A6" s="2" t="s">
        <v>121</v>
      </c>
      <c r="B6" s="4">
        <v>264</v>
      </c>
      <c r="C6" s="6">
        <v>-4580</v>
      </c>
      <c r="D6" s="6">
        <v>-1656</v>
      </c>
    </row>
    <row r="7" spans="1:4" ht="30">
      <c r="A7" s="2" t="s">
        <v>122</v>
      </c>
      <c r="B7" s="4">
        <v>0</v>
      </c>
      <c r="C7" s="4">
        <v>-17</v>
      </c>
      <c r="D7" s="4">
        <v>6</v>
      </c>
    </row>
    <row r="8" spans="1:4">
      <c r="A8" s="2" t="s">
        <v>123</v>
      </c>
      <c r="B8" s="4">
        <v>-101</v>
      </c>
      <c r="C8" s="6">
        <v>1758</v>
      </c>
      <c r="D8" s="4">
        <v>631</v>
      </c>
    </row>
    <row r="9" spans="1:4" ht="30">
      <c r="A9" s="2" t="s">
        <v>124</v>
      </c>
      <c r="B9" s="4">
        <v>163</v>
      </c>
      <c r="C9" s="6">
        <v>-2839</v>
      </c>
      <c r="D9" s="6">
        <v>-1019</v>
      </c>
    </row>
    <row r="10" spans="1:4" ht="30">
      <c r="A10" s="3" t="s">
        <v>125</v>
      </c>
      <c r="B10" s="4"/>
      <c r="C10" s="4"/>
      <c r="D10" s="4"/>
    </row>
    <row r="11" spans="1:4" ht="30">
      <c r="A11" s="2" t="s">
        <v>126</v>
      </c>
      <c r="B11" s="6">
        <v>-3565</v>
      </c>
      <c r="C11" s="4">
        <v>769</v>
      </c>
      <c r="D11" s="4">
        <v>0</v>
      </c>
    </row>
    <row r="12" spans="1:4">
      <c r="A12" s="2" t="s">
        <v>123</v>
      </c>
      <c r="B12" s="6">
        <v>1363</v>
      </c>
      <c r="C12" s="4">
        <v>-294</v>
      </c>
      <c r="D12" s="4">
        <v>0</v>
      </c>
    </row>
    <row r="13" spans="1:4" ht="30">
      <c r="A13" s="2" t="s">
        <v>127</v>
      </c>
      <c r="B13" s="6">
        <v>-2202</v>
      </c>
      <c r="C13" s="4">
        <v>475</v>
      </c>
      <c r="D13" s="4">
        <v>0</v>
      </c>
    </row>
    <row r="14" spans="1:4">
      <c r="A14" s="2" t="s">
        <v>128</v>
      </c>
      <c r="B14" s="6">
        <v>-2039</v>
      </c>
      <c r="C14" s="6">
        <v>-2364</v>
      </c>
      <c r="D14" s="6">
        <v>-1019</v>
      </c>
    </row>
    <row r="15" spans="1:4">
      <c r="A15" s="2" t="s">
        <v>129</v>
      </c>
      <c r="B15" s="5">
        <v>24935</v>
      </c>
      <c r="C15" s="5">
        <v>23567</v>
      </c>
      <c r="D15" s="5">
        <v>2581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020</v>
      </c>
      <c r="B1" s="8" t="s">
        <v>1</v>
      </c>
      <c r="C1" s="8"/>
      <c r="D1" s="8"/>
    </row>
    <row r="2" spans="1:4" ht="30">
      <c r="A2" s="1" t="s">
        <v>27</v>
      </c>
      <c r="B2" s="1" t="s">
        <v>2</v>
      </c>
      <c r="C2" s="1" t="s">
        <v>28</v>
      </c>
      <c r="D2" s="1" t="s">
        <v>76</v>
      </c>
    </row>
    <row r="3" spans="1:4" ht="30">
      <c r="A3" s="3" t="s">
        <v>267</v>
      </c>
      <c r="B3" s="4"/>
      <c r="C3" s="4"/>
      <c r="D3" s="4"/>
    </row>
    <row r="4" spans="1:4">
      <c r="A4" s="2" t="s">
        <v>306</v>
      </c>
      <c r="B4" s="5">
        <v>0</v>
      </c>
      <c r="C4" s="5">
        <v>566</v>
      </c>
      <c r="D4" s="5">
        <v>721</v>
      </c>
    </row>
    <row r="5" spans="1:4">
      <c r="A5" s="2" t="s">
        <v>307</v>
      </c>
      <c r="B5" s="4">
        <v>0</v>
      </c>
      <c r="C5" s="4">
        <v>17</v>
      </c>
      <c r="D5" s="4">
        <v>11</v>
      </c>
    </row>
    <row r="6" spans="1:4">
      <c r="A6" s="2" t="s">
        <v>308</v>
      </c>
      <c r="B6" s="5">
        <v>0</v>
      </c>
      <c r="C6" s="5">
        <v>0</v>
      </c>
      <c r="D6" s="5">
        <v>-17</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3" width="12.28515625" bestFit="1" customWidth="1"/>
  </cols>
  <sheetData>
    <row r="1" spans="1:3" ht="60">
      <c r="A1" s="1" t="s">
        <v>1021</v>
      </c>
      <c r="B1" s="1" t="s">
        <v>2</v>
      </c>
      <c r="C1" s="1" t="s">
        <v>28</v>
      </c>
    </row>
    <row r="2" spans="1:3" ht="30">
      <c r="A2" s="1" t="s">
        <v>27</v>
      </c>
      <c r="B2" s="1" t="s">
        <v>1022</v>
      </c>
      <c r="C2" s="1" t="s">
        <v>1022</v>
      </c>
    </row>
    <row r="3" spans="1:3">
      <c r="A3" s="3" t="s">
        <v>1023</v>
      </c>
      <c r="B3" s="4"/>
      <c r="C3" s="4"/>
    </row>
    <row r="4" spans="1:3">
      <c r="A4" s="2" t="s">
        <v>1024</v>
      </c>
      <c r="B4" s="4">
        <v>106</v>
      </c>
      <c r="C4" s="4">
        <v>174</v>
      </c>
    </row>
    <row r="5" spans="1:3">
      <c r="A5" s="2" t="s">
        <v>315</v>
      </c>
      <c r="B5" s="5">
        <v>58502</v>
      </c>
      <c r="C5" s="5">
        <v>58022</v>
      </c>
    </row>
    <row r="6" spans="1:3">
      <c r="A6" s="2" t="s">
        <v>316</v>
      </c>
      <c r="B6" s="4">
        <v>-260</v>
      </c>
      <c r="C6" s="6">
        <v>-1408</v>
      </c>
    </row>
    <row r="7" spans="1:3">
      <c r="A7" s="2" t="s">
        <v>1025</v>
      </c>
      <c r="B7" s="198">
        <v>4.4000000000000003E-3</v>
      </c>
      <c r="C7" s="198">
        <v>2.4299999999999999E-2</v>
      </c>
    </row>
    <row r="8" spans="1:3">
      <c r="A8" s="3" t="s">
        <v>1026</v>
      </c>
      <c r="B8" s="4"/>
      <c r="C8" s="4"/>
    </row>
    <row r="9" spans="1:3">
      <c r="A9" s="2" t="s">
        <v>1024</v>
      </c>
      <c r="B9" s="4">
        <v>78</v>
      </c>
      <c r="C9" s="4">
        <v>26</v>
      </c>
    </row>
    <row r="10" spans="1:3">
      <c r="A10" s="2" t="s">
        <v>315</v>
      </c>
      <c r="B10" s="6">
        <v>16154</v>
      </c>
      <c r="C10" s="6">
        <v>8122</v>
      </c>
    </row>
    <row r="11" spans="1:3">
      <c r="A11" s="2" t="s">
        <v>316</v>
      </c>
      <c r="B11" s="4">
        <v>-332</v>
      </c>
      <c r="C11" s="4">
        <v>-282</v>
      </c>
    </row>
    <row r="12" spans="1:3">
      <c r="A12" s="2" t="s">
        <v>1025</v>
      </c>
      <c r="B12" s="198">
        <v>2.06E-2</v>
      </c>
      <c r="C12" s="198">
        <v>3.4700000000000002E-2</v>
      </c>
    </row>
    <row r="13" spans="1:3">
      <c r="A13" s="3" t="s">
        <v>1027</v>
      </c>
      <c r="B13" s="4"/>
      <c r="C13" s="4"/>
    </row>
    <row r="14" spans="1:3">
      <c r="A14" s="2" t="s">
        <v>1024</v>
      </c>
      <c r="B14" s="4">
        <v>184</v>
      </c>
      <c r="C14" s="4">
        <v>200</v>
      </c>
    </row>
    <row r="15" spans="1:3">
      <c r="A15" s="2" t="s">
        <v>315</v>
      </c>
      <c r="B15" s="6">
        <v>74656</v>
      </c>
      <c r="C15" s="6">
        <v>66144</v>
      </c>
    </row>
    <row r="16" spans="1:3">
      <c r="A16" s="2" t="s">
        <v>316</v>
      </c>
      <c r="B16" s="4">
        <v>-592</v>
      </c>
      <c r="C16" s="6">
        <v>-1690</v>
      </c>
    </row>
    <row r="17" spans="1:3">
      <c r="A17" s="2" t="s">
        <v>1025</v>
      </c>
      <c r="B17" s="198">
        <v>7.9000000000000008E-3</v>
      </c>
      <c r="C17" s="198">
        <v>2.5600000000000001E-2</v>
      </c>
    </row>
    <row r="18" spans="1:3">
      <c r="A18" s="2" t="s">
        <v>1028</v>
      </c>
      <c r="B18" s="4"/>
      <c r="C18" s="4"/>
    </row>
    <row r="19" spans="1:3">
      <c r="A19" s="3" t="s">
        <v>1023</v>
      </c>
      <c r="B19" s="4"/>
      <c r="C19" s="4"/>
    </row>
    <row r="20" spans="1:3">
      <c r="A20" s="2" t="s">
        <v>1024</v>
      </c>
      <c r="B20" s="4">
        <v>5</v>
      </c>
      <c r="C20" s="4">
        <v>0</v>
      </c>
    </row>
    <row r="21" spans="1:3">
      <c r="A21" s="2" t="s">
        <v>315</v>
      </c>
      <c r="B21" s="6">
        <v>12396</v>
      </c>
      <c r="C21" s="4">
        <v>0</v>
      </c>
    </row>
    <row r="22" spans="1:3">
      <c r="A22" s="2" t="s">
        <v>316</v>
      </c>
      <c r="B22" s="4">
        <v>-36</v>
      </c>
      <c r="C22" s="4">
        <v>0</v>
      </c>
    </row>
    <row r="23" spans="1:3">
      <c r="A23" s="2" t="s">
        <v>1025</v>
      </c>
      <c r="B23" s="198">
        <v>2.8999999999999998E-3</v>
      </c>
      <c r="C23" s="198">
        <v>0</v>
      </c>
    </row>
    <row r="24" spans="1:3">
      <c r="A24" s="3" t="s">
        <v>1026</v>
      </c>
      <c r="B24" s="4"/>
      <c r="C24" s="4"/>
    </row>
    <row r="25" spans="1:3">
      <c r="A25" s="2" t="s">
        <v>1024</v>
      </c>
      <c r="B25" s="4">
        <v>0</v>
      </c>
      <c r="C25" s="4">
        <v>0</v>
      </c>
    </row>
    <row r="26" spans="1:3">
      <c r="A26" s="2" t="s">
        <v>315</v>
      </c>
      <c r="B26" s="4">
        <v>0</v>
      </c>
      <c r="C26" s="4">
        <v>0</v>
      </c>
    </row>
    <row r="27" spans="1:3">
      <c r="A27" s="2" t="s">
        <v>316</v>
      </c>
      <c r="B27" s="4">
        <v>0</v>
      </c>
      <c r="C27" s="4">
        <v>0</v>
      </c>
    </row>
    <row r="28" spans="1:3">
      <c r="A28" s="2" t="s">
        <v>1025</v>
      </c>
      <c r="B28" s="198">
        <v>0</v>
      </c>
      <c r="C28" s="198">
        <v>0</v>
      </c>
    </row>
    <row r="29" spans="1:3">
      <c r="A29" s="3" t="s">
        <v>1027</v>
      </c>
      <c r="B29" s="4"/>
      <c r="C29" s="4"/>
    </row>
    <row r="30" spans="1:3">
      <c r="A30" s="2" t="s">
        <v>1024</v>
      </c>
      <c r="B30" s="4">
        <v>5</v>
      </c>
      <c r="C30" s="4">
        <v>0</v>
      </c>
    </row>
    <row r="31" spans="1:3">
      <c r="A31" s="2" t="s">
        <v>315</v>
      </c>
      <c r="B31" s="6">
        <v>12396</v>
      </c>
      <c r="C31" s="4">
        <v>0</v>
      </c>
    </row>
    <row r="32" spans="1:3">
      <c r="A32" s="2" t="s">
        <v>316</v>
      </c>
      <c r="B32" s="4">
        <v>-36</v>
      </c>
      <c r="C32" s="4">
        <v>0</v>
      </c>
    </row>
    <row r="33" spans="1:3">
      <c r="A33" s="2" t="s">
        <v>1025</v>
      </c>
      <c r="B33" s="198">
        <v>2.8999999999999998E-3</v>
      </c>
      <c r="C33" s="198">
        <v>0</v>
      </c>
    </row>
    <row r="34" spans="1:3" ht="30">
      <c r="A34" s="2" t="s">
        <v>1007</v>
      </c>
      <c r="B34" s="4"/>
      <c r="C34" s="4"/>
    </row>
    <row r="35" spans="1:3">
      <c r="A35" s="3" t="s">
        <v>1023</v>
      </c>
      <c r="B35" s="4"/>
      <c r="C35" s="4"/>
    </row>
    <row r="36" spans="1:3">
      <c r="A36" s="2" t="s">
        <v>1024</v>
      </c>
      <c r="B36" s="4">
        <v>10</v>
      </c>
      <c r="C36" s="4">
        <v>10</v>
      </c>
    </row>
    <row r="37" spans="1:3">
      <c r="A37" s="2" t="s">
        <v>315</v>
      </c>
      <c r="B37" s="6">
        <v>24382</v>
      </c>
      <c r="C37" s="6">
        <v>21810</v>
      </c>
    </row>
    <row r="38" spans="1:3">
      <c r="A38" s="2" t="s">
        <v>316</v>
      </c>
      <c r="B38" s="4">
        <v>-100</v>
      </c>
      <c r="C38" s="4">
        <v>-149</v>
      </c>
    </row>
    <row r="39" spans="1:3">
      <c r="A39" s="2" t="s">
        <v>1025</v>
      </c>
      <c r="B39" s="198">
        <v>4.1000000000000003E-3</v>
      </c>
      <c r="C39" s="198">
        <v>6.7999999999999996E-3</v>
      </c>
    </row>
    <row r="40" spans="1:3">
      <c r="A40" s="3" t="s">
        <v>1026</v>
      </c>
      <c r="B40" s="4"/>
      <c r="C40" s="4"/>
    </row>
    <row r="41" spans="1:3">
      <c r="A41" s="2" t="s">
        <v>1024</v>
      </c>
      <c r="B41" s="4">
        <v>0</v>
      </c>
      <c r="C41" s="4">
        <v>1</v>
      </c>
    </row>
    <row r="42" spans="1:3">
      <c r="A42" s="2" t="s">
        <v>315</v>
      </c>
      <c r="B42" s="4">
        <v>0</v>
      </c>
      <c r="C42" s="6">
        <v>2557</v>
      </c>
    </row>
    <row r="43" spans="1:3">
      <c r="A43" s="2" t="s">
        <v>316</v>
      </c>
      <c r="B43" s="4">
        <v>0</v>
      </c>
      <c r="C43" s="4">
        <v>-21</v>
      </c>
    </row>
    <row r="44" spans="1:3">
      <c r="A44" s="2" t="s">
        <v>1025</v>
      </c>
      <c r="B44" s="198">
        <v>0</v>
      </c>
      <c r="C44" s="198">
        <v>8.2000000000000007E-3</v>
      </c>
    </row>
    <row r="45" spans="1:3">
      <c r="A45" s="3" t="s">
        <v>1027</v>
      </c>
      <c r="B45" s="4"/>
      <c r="C45" s="4"/>
    </row>
    <row r="46" spans="1:3">
      <c r="A46" s="2" t="s">
        <v>1024</v>
      </c>
      <c r="B46" s="4">
        <v>10</v>
      </c>
      <c r="C46" s="4">
        <v>11</v>
      </c>
    </row>
    <row r="47" spans="1:3">
      <c r="A47" s="2" t="s">
        <v>315</v>
      </c>
      <c r="B47" s="6">
        <v>24382</v>
      </c>
      <c r="C47" s="6">
        <v>24367</v>
      </c>
    </row>
    <row r="48" spans="1:3">
      <c r="A48" s="2" t="s">
        <v>316</v>
      </c>
      <c r="B48" s="4">
        <v>-100</v>
      </c>
      <c r="C48" s="4">
        <v>-170</v>
      </c>
    </row>
    <row r="49" spans="1:3">
      <c r="A49" s="2" t="s">
        <v>1025</v>
      </c>
      <c r="B49" s="198">
        <v>4.1000000000000003E-3</v>
      </c>
      <c r="C49" s="198">
        <v>7.0000000000000001E-3</v>
      </c>
    </row>
    <row r="50" spans="1:3" ht="30">
      <c r="A50" s="2" t="s">
        <v>1008</v>
      </c>
      <c r="B50" s="4"/>
      <c r="C50" s="4"/>
    </row>
    <row r="51" spans="1:3">
      <c r="A51" s="3" t="s">
        <v>1023</v>
      </c>
      <c r="B51" s="4"/>
      <c r="C51" s="4"/>
    </row>
    <row r="52" spans="1:3">
      <c r="A52" s="2" t="s">
        <v>1024</v>
      </c>
      <c r="B52" s="4">
        <v>91</v>
      </c>
      <c r="C52" s="4">
        <v>164</v>
      </c>
    </row>
    <row r="53" spans="1:3">
      <c r="A53" s="2" t="s">
        <v>315</v>
      </c>
      <c r="B53" s="6">
        <v>21724</v>
      </c>
      <c r="C53" s="6">
        <v>36212</v>
      </c>
    </row>
    <row r="54" spans="1:3">
      <c r="A54" s="2" t="s">
        <v>316</v>
      </c>
      <c r="B54" s="4">
        <v>-124</v>
      </c>
      <c r="C54" s="6">
        <v>-1259</v>
      </c>
    </row>
    <row r="55" spans="1:3">
      <c r="A55" s="2" t="s">
        <v>1025</v>
      </c>
      <c r="B55" s="198">
        <v>5.7000000000000002E-3</v>
      </c>
      <c r="C55" s="198">
        <v>3.4799999999999998E-2</v>
      </c>
    </row>
    <row r="56" spans="1:3">
      <c r="A56" s="3" t="s">
        <v>1026</v>
      </c>
      <c r="B56" s="4"/>
      <c r="C56" s="4"/>
    </row>
    <row r="57" spans="1:3">
      <c r="A57" s="2" t="s">
        <v>1024</v>
      </c>
      <c r="B57" s="4">
        <v>78</v>
      </c>
      <c r="C57" s="4">
        <v>25</v>
      </c>
    </row>
    <row r="58" spans="1:3">
      <c r="A58" s="2" t="s">
        <v>315</v>
      </c>
      <c r="B58" s="6">
        <v>16154</v>
      </c>
      <c r="C58" s="6">
        <v>5565</v>
      </c>
    </row>
    <row r="59" spans="1:3">
      <c r="A59" s="2" t="s">
        <v>316</v>
      </c>
      <c r="B59" s="4">
        <v>-332</v>
      </c>
      <c r="C59" s="4">
        <v>-261</v>
      </c>
    </row>
    <row r="60" spans="1:3">
      <c r="A60" s="2" t="s">
        <v>1025</v>
      </c>
      <c r="B60" s="198">
        <v>2.06E-2</v>
      </c>
      <c r="C60" s="198">
        <v>4.6899999999999997E-2</v>
      </c>
    </row>
    <row r="61" spans="1:3">
      <c r="A61" s="3" t="s">
        <v>1027</v>
      </c>
      <c r="B61" s="4"/>
      <c r="C61" s="4"/>
    </row>
    <row r="62" spans="1:3">
      <c r="A62" s="2" t="s">
        <v>1024</v>
      </c>
      <c r="B62" s="4">
        <v>169</v>
      </c>
      <c r="C62" s="4">
        <v>189</v>
      </c>
    </row>
    <row r="63" spans="1:3">
      <c r="A63" s="2" t="s">
        <v>315</v>
      </c>
      <c r="B63" s="6">
        <v>37878</v>
      </c>
      <c r="C63" s="6">
        <v>41777</v>
      </c>
    </row>
    <row r="64" spans="1:3">
      <c r="A64" s="2" t="s">
        <v>316</v>
      </c>
      <c r="B64" s="5">
        <v>-456</v>
      </c>
      <c r="C64" s="5">
        <v>-1520</v>
      </c>
    </row>
    <row r="65" spans="1:3">
      <c r="A65" s="2" t="s">
        <v>1025</v>
      </c>
      <c r="B65" s="198">
        <v>1.2E-2</v>
      </c>
      <c r="C65" s="198">
        <v>3.6400000000000002E-2</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30">
      <c r="A1" s="1" t="s">
        <v>1029</v>
      </c>
      <c r="B1" s="8" t="s">
        <v>2</v>
      </c>
      <c r="C1" s="8" t="s">
        <v>28</v>
      </c>
      <c r="D1" s="8" t="s">
        <v>76</v>
      </c>
    </row>
    <row r="2" spans="1:4" ht="30">
      <c r="A2" s="1" t="s">
        <v>27</v>
      </c>
      <c r="B2" s="8"/>
      <c r="C2" s="8"/>
      <c r="D2" s="8"/>
    </row>
    <row r="3" spans="1:4">
      <c r="A3" s="3" t="s">
        <v>1030</v>
      </c>
      <c r="B3" s="4"/>
      <c r="C3" s="4"/>
      <c r="D3" s="4"/>
    </row>
    <row r="4" spans="1:4">
      <c r="A4" s="2" t="s">
        <v>1031</v>
      </c>
      <c r="B4" s="5">
        <v>1984698</v>
      </c>
      <c r="C4" s="5">
        <v>1826156</v>
      </c>
      <c r="D4" s="5">
        <v>1721565</v>
      </c>
    </row>
    <row r="5" spans="1:4">
      <c r="A5" s="2" t="s">
        <v>346</v>
      </c>
      <c r="B5" s="4">
        <v>691</v>
      </c>
      <c r="C5" s="4">
        <v>641</v>
      </c>
      <c r="D5" s="4"/>
    </row>
    <row r="6" spans="1:4">
      <c r="A6" s="2" t="s">
        <v>1032</v>
      </c>
      <c r="B6" s="6">
        <v>1985389</v>
      </c>
      <c r="C6" s="6">
        <v>1826797</v>
      </c>
      <c r="D6" s="4"/>
    </row>
    <row r="7" spans="1:4">
      <c r="A7" s="2" t="s">
        <v>347</v>
      </c>
      <c r="B7" s="6">
        <v>24020</v>
      </c>
      <c r="C7" s="6">
        <v>25550</v>
      </c>
      <c r="D7" s="4"/>
    </row>
    <row r="8" spans="1:4">
      <c r="A8" s="2" t="s">
        <v>1033</v>
      </c>
      <c r="B8" s="6">
        <v>1961369</v>
      </c>
      <c r="C8" s="6">
        <v>1801247</v>
      </c>
      <c r="D8" s="4"/>
    </row>
    <row r="9" spans="1:4">
      <c r="A9" s="2" t="s">
        <v>1034</v>
      </c>
      <c r="B9" s="4"/>
      <c r="C9" s="4"/>
      <c r="D9" s="4"/>
    </row>
    <row r="10" spans="1:4">
      <c r="A10" s="3" t="s">
        <v>1030</v>
      </c>
      <c r="B10" s="4"/>
      <c r="C10" s="4"/>
      <c r="D10" s="4"/>
    </row>
    <row r="11" spans="1:4">
      <c r="A11" s="2" t="s">
        <v>1031</v>
      </c>
      <c r="B11" s="6">
        <v>97645</v>
      </c>
      <c r="C11" s="6">
        <v>82138</v>
      </c>
      <c r="D11" s="6">
        <v>76190</v>
      </c>
    </row>
    <row r="12" spans="1:4">
      <c r="A12" s="2" t="s">
        <v>1035</v>
      </c>
      <c r="B12" s="4"/>
      <c r="C12" s="4"/>
      <c r="D12" s="4"/>
    </row>
    <row r="13" spans="1:4">
      <c r="A13" s="3" t="s">
        <v>1030</v>
      </c>
      <c r="B13" s="4"/>
      <c r="C13" s="4"/>
      <c r="D13" s="4"/>
    </row>
    <row r="14" spans="1:4">
      <c r="A14" s="2" t="s">
        <v>1031</v>
      </c>
      <c r="B14" s="6">
        <v>174738</v>
      </c>
      <c r="C14" s="6">
        <v>166102</v>
      </c>
      <c r="D14" s="6">
        <v>148034</v>
      </c>
    </row>
    <row r="15" spans="1:4" ht="30">
      <c r="A15" s="2" t="s">
        <v>1036</v>
      </c>
      <c r="B15" s="4"/>
      <c r="C15" s="4"/>
      <c r="D15" s="4"/>
    </row>
    <row r="16" spans="1:4">
      <c r="A16" s="3" t="s">
        <v>1030</v>
      </c>
      <c r="B16" s="4"/>
      <c r="C16" s="4"/>
      <c r="D16" s="4"/>
    </row>
    <row r="17" spans="1:4">
      <c r="A17" s="2" t="s">
        <v>1031</v>
      </c>
      <c r="B17" s="6">
        <v>45949</v>
      </c>
      <c r="C17" s="6">
        <v>30309</v>
      </c>
      <c r="D17" s="4"/>
    </row>
    <row r="18" spans="1:4" ht="30">
      <c r="A18" s="2" t="s">
        <v>1037</v>
      </c>
      <c r="B18" s="4"/>
      <c r="C18" s="4"/>
      <c r="D18" s="4"/>
    </row>
    <row r="19" spans="1:4">
      <c r="A19" s="3" t="s">
        <v>1030</v>
      </c>
      <c r="B19" s="4"/>
      <c r="C19" s="4"/>
      <c r="D19" s="4"/>
    </row>
    <row r="20" spans="1:4">
      <c r="A20" s="2" t="s">
        <v>1031</v>
      </c>
      <c r="B20" s="6">
        <v>77020</v>
      </c>
      <c r="C20" s="6">
        <v>69182</v>
      </c>
      <c r="D20" s="4"/>
    </row>
    <row r="21" spans="1:4">
      <c r="A21" s="2" t="s">
        <v>1038</v>
      </c>
      <c r="B21" s="4"/>
      <c r="C21" s="4"/>
      <c r="D21" s="4"/>
    </row>
    <row r="22" spans="1:4">
      <c r="A22" s="3" t="s">
        <v>1030</v>
      </c>
      <c r="B22" s="4"/>
      <c r="C22" s="4"/>
      <c r="D22" s="4"/>
    </row>
    <row r="23" spans="1:4">
      <c r="A23" s="2" t="s">
        <v>1031</v>
      </c>
      <c r="B23" s="6">
        <v>162503</v>
      </c>
      <c r="C23" s="6">
        <v>142685</v>
      </c>
      <c r="D23" s="6">
        <v>113841</v>
      </c>
    </row>
    <row r="24" spans="1:4" ht="30">
      <c r="A24" s="2" t="s">
        <v>1039</v>
      </c>
      <c r="B24" s="4"/>
      <c r="C24" s="4"/>
      <c r="D24" s="4"/>
    </row>
    <row r="25" spans="1:4">
      <c r="A25" s="3" t="s">
        <v>1030</v>
      </c>
      <c r="B25" s="4"/>
      <c r="C25" s="4"/>
      <c r="D25" s="4"/>
    </row>
    <row r="26" spans="1:4">
      <c r="A26" s="2" t="s">
        <v>1031</v>
      </c>
      <c r="B26" s="6">
        <v>672674</v>
      </c>
      <c r="C26" s="6">
        <v>605687</v>
      </c>
      <c r="D26" s="4"/>
    </row>
    <row r="27" spans="1:4" ht="30">
      <c r="A27" s="2" t="s">
        <v>1040</v>
      </c>
      <c r="B27" s="4"/>
      <c r="C27" s="4"/>
      <c r="D27" s="4"/>
    </row>
    <row r="28" spans="1:4">
      <c r="A28" s="3" t="s">
        <v>1030</v>
      </c>
      <c r="B28" s="4"/>
      <c r="C28" s="4"/>
      <c r="D28" s="4"/>
    </row>
    <row r="29" spans="1:4">
      <c r="A29" s="2" t="s">
        <v>1031</v>
      </c>
      <c r="B29" s="6">
        <v>110284</v>
      </c>
      <c r="C29" s="6">
        <v>105785</v>
      </c>
      <c r="D29" s="4"/>
    </row>
    <row r="30" spans="1:4">
      <c r="A30" s="2" t="s">
        <v>1041</v>
      </c>
      <c r="B30" s="4"/>
      <c r="C30" s="4"/>
      <c r="D30" s="4"/>
    </row>
    <row r="31" spans="1:4">
      <c r="A31" s="3" t="s">
        <v>1030</v>
      </c>
      <c r="B31" s="4"/>
      <c r="C31" s="4"/>
      <c r="D31" s="4"/>
    </row>
    <row r="32" spans="1:4">
      <c r="A32" s="2" t="s">
        <v>1031</v>
      </c>
      <c r="B32" s="6">
        <v>245213</v>
      </c>
      <c r="C32" s="6">
        <v>244090</v>
      </c>
      <c r="D32" s="4"/>
    </row>
    <row r="33" spans="1:4">
      <c r="A33" s="2" t="s">
        <v>1042</v>
      </c>
      <c r="B33" s="4"/>
      <c r="C33" s="4"/>
      <c r="D33" s="4"/>
    </row>
    <row r="34" spans="1:4">
      <c r="A34" s="3" t="s">
        <v>1030</v>
      </c>
      <c r="B34" s="4"/>
      <c r="C34" s="4"/>
      <c r="D34" s="4"/>
    </row>
    <row r="35" spans="1:4">
      <c r="A35" s="2" t="s">
        <v>1031</v>
      </c>
      <c r="B35" s="6">
        <v>321601</v>
      </c>
      <c r="C35" s="6">
        <v>315187</v>
      </c>
      <c r="D35" s="4"/>
    </row>
    <row r="36" spans="1:4">
      <c r="A36" s="2" t="s">
        <v>1043</v>
      </c>
      <c r="B36" s="4"/>
      <c r="C36" s="4"/>
      <c r="D36" s="4"/>
    </row>
    <row r="37" spans="1:4">
      <c r="A37" s="3" t="s">
        <v>1030</v>
      </c>
      <c r="B37" s="4"/>
      <c r="C37" s="4"/>
      <c r="D37" s="4"/>
    </row>
    <row r="38" spans="1:4">
      <c r="A38" s="2" t="s">
        <v>1031</v>
      </c>
      <c r="B38" s="6">
        <v>21342</v>
      </c>
      <c r="C38" s="6">
        <v>19824</v>
      </c>
      <c r="D38" s="4"/>
    </row>
    <row r="39" spans="1:4" ht="30">
      <c r="A39" s="2" t="s">
        <v>1044</v>
      </c>
      <c r="B39" s="4"/>
      <c r="C39" s="4"/>
      <c r="D39" s="4"/>
    </row>
    <row r="40" spans="1:4">
      <c r="A40" s="3" t="s">
        <v>1030</v>
      </c>
      <c r="B40" s="4"/>
      <c r="C40" s="4"/>
      <c r="D40" s="4"/>
    </row>
    <row r="41" spans="1:4">
      <c r="A41" s="2" t="s">
        <v>1031</v>
      </c>
      <c r="B41" s="5">
        <v>55729</v>
      </c>
      <c r="C41" s="5">
        <v>45167</v>
      </c>
      <c r="D41" s="4"/>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cols>
    <col min="1" max="1" width="36.5703125" bestFit="1" customWidth="1"/>
    <col min="2" max="4" width="12.28515625" bestFit="1" customWidth="1"/>
  </cols>
  <sheetData>
    <row r="1" spans="1:4" ht="15" customHeight="1">
      <c r="A1" s="1" t="s">
        <v>1045</v>
      </c>
      <c r="B1" s="8" t="s">
        <v>1</v>
      </c>
      <c r="C1" s="8"/>
      <c r="D1" s="8"/>
    </row>
    <row r="2" spans="1:4" ht="30">
      <c r="A2" s="1" t="s">
        <v>27</v>
      </c>
      <c r="B2" s="1" t="s">
        <v>2</v>
      </c>
      <c r="C2" s="1" t="s">
        <v>28</v>
      </c>
      <c r="D2" s="1" t="s">
        <v>76</v>
      </c>
    </row>
    <row r="3" spans="1:4">
      <c r="A3" s="3" t="s">
        <v>360</v>
      </c>
      <c r="B3" s="4"/>
      <c r="C3" s="4"/>
      <c r="D3" s="4"/>
    </row>
    <row r="4" spans="1:4">
      <c r="A4" s="2" t="s">
        <v>361</v>
      </c>
      <c r="B4" s="5">
        <v>25550</v>
      </c>
      <c r="C4" s="5">
        <v>25160</v>
      </c>
      <c r="D4" s="5">
        <v>30150</v>
      </c>
    </row>
    <row r="5" spans="1:4">
      <c r="A5" s="2" t="s">
        <v>362</v>
      </c>
      <c r="B5" s="6">
        <v>-5549</v>
      </c>
      <c r="C5" s="6">
        <v>-3346</v>
      </c>
      <c r="D5" s="6">
        <v>-5026</v>
      </c>
    </row>
    <row r="6" spans="1:4">
      <c r="A6" s="2" t="s">
        <v>370</v>
      </c>
      <c r="B6" s="6">
        <v>2977</v>
      </c>
      <c r="C6" s="6">
        <v>2605</v>
      </c>
      <c r="D6" s="6">
        <v>2885</v>
      </c>
    </row>
    <row r="7" spans="1:4">
      <c r="A7" s="2" t="s">
        <v>371</v>
      </c>
      <c r="B7" s="6">
        <v>1042</v>
      </c>
      <c r="C7" s="6">
        <v>1131</v>
      </c>
      <c r="D7" s="6">
        <v>-2849</v>
      </c>
    </row>
    <row r="8" spans="1:4">
      <c r="A8" s="2" t="s">
        <v>375</v>
      </c>
      <c r="B8" s="6">
        <v>24020</v>
      </c>
      <c r="C8" s="6">
        <v>25550</v>
      </c>
      <c r="D8" s="6">
        <v>25160</v>
      </c>
    </row>
    <row r="9" spans="1:4" ht="30">
      <c r="A9" s="2" t="s">
        <v>376</v>
      </c>
      <c r="B9" s="4">
        <v>154</v>
      </c>
      <c r="C9" s="4">
        <v>304</v>
      </c>
      <c r="D9" s="4">
        <v>373</v>
      </c>
    </row>
    <row r="10" spans="1:4" ht="30">
      <c r="A10" s="2" t="s">
        <v>377</v>
      </c>
      <c r="B10" s="6">
        <v>23866</v>
      </c>
      <c r="C10" s="6">
        <v>25246</v>
      </c>
      <c r="D10" s="6">
        <v>24787</v>
      </c>
    </row>
    <row r="11" spans="1:4">
      <c r="A11" s="3" t="s">
        <v>378</v>
      </c>
      <c r="B11" s="4"/>
      <c r="C11" s="4"/>
      <c r="D11" s="4"/>
    </row>
    <row r="12" spans="1:4">
      <c r="A12" s="2" t="s">
        <v>375</v>
      </c>
      <c r="B12" s="6">
        <v>1984698</v>
      </c>
      <c r="C12" s="6">
        <v>1826156</v>
      </c>
      <c r="D12" s="6">
        <v>1721565</v>
      </c>
    </row>
    <row r="13" spans="1:4" ht="30">
      <c r="A13" s="2" t="s">
        <v>376</v>
      </c>
      <c r="B13" s="6">
        <v>20769</v>
      </c>
      <c r="C13" s="6">
        <v>26526</v>
      </c>
      <c r="D13" s="6">
        <v>29758</v>
      </c>
    </row>
    <row r="14" spans="1:4" ht="30">
      <c r="A14" s="2" t="s">
        <v>377</v>
      </c>
      <c r="B14" s="6">
        <v>1963929</v>
      </c>
      <c r="C14" s="6">
        <v>1799630</v>
      </c>
      <c r="D14" s="6">
        <v>1691807</v>
      </c>
    </row>
    <row r="15" spans="1:4">
      <c r="A15" s="2" t="s">
        <v>1034</v>
      </c>
      <c r="B15" s="4"/>
      <c r="C15" s="4"/>
      <c r="D15" s="4"/>
    </row>
    <row r="16" spans="1:4">
      <c r="A16" s="3" t="s">
        <v>360</v>
      </c>
      <c r="B16" s="4"/>
      <c r="C16" s="4"/>
      <c r="D16" s="4"/>
    </row>
    <row r="17" spans="1:4">
      <c r="A17" s="2" t="s">
        <v>361</v>
      </c>
      <c r="B17" s="6">
        <v>2852</v>
      </c>
      <c r="C17" s="6">
        <v>1653</v>
      </c>
      <c r="D17" s="6">
        <v>1354</v>
      </c>
    </row>
    <row r="18" spans="1:4">
      <c r="A18" s="2" t="s">
        <v>362</v>
      </c>
      <c r="B18" s="4">
        <v>-174</v>
      </c>
      <c r="C18" s="4">
        <v>0</v>
      </c>
      <c r="D18" s="4">
        <v>-12</v>
      </c>
    </row>
    <row r="19" spans="1:4">
      <c r="A19" s="2" t="s">
        <v>370</v>
      </c>
      <c r="B19" s="4">
        <v>66</v>
      </c>
      <c r="C19" s="4">
        <v>35</v>
      </c>
      <c r="D19" s="4">
        <v>71</v>
      </c>
    </row>
    <row r="20" spans="1:4">
      <c r="A20" s="2" t="s">
        <v>371</v>
      </c>
      <c r="B20" s="4">
        <v>-229</v>
      </c>
      <c r="C20" s="6">
        <v>1164</v>
      </c>
      <c r="D20" s="4">
        <v>240</v>
      </c>
    </row>
    <row r="21" spans="1:4">
      <c r="A21" s="2" t="s">
        <v>375</v>
      </c>
      <c r="B21" s="6">
        <v>2515</v>
      </c>
      <c r="C21" s="6">
        <v>2852</v>
      </c>
      <c r="D21" s="6">
        <v>1653</v>
      </c>
    </row>
    <row r="22" spans="1:4" ht="30">
      <c r="A22" s="2" t="s">
        <v>376</v>
      </c>
      <c r="B22" s="4">
        <v>44</v>
      </c>
      <c r="C22" s="4">
        <v>3</v>
      </c>
      <c r="D22" s="4">
        <v>0</v>
      </c>
    </row>
    <row r="23" spans="1:4" ht="30">
      <c r="A23" s="2" t="s">
        <v>377</v>
      </c>
      <c r="B23" s="6">
        <v>2471</v>
      </c>
      <c r="C23" s="6">
        <v>2849</v>
      </c>
      <c r="D23" s="6">
        <v>1653</v>
      </c>
    </row>
    <row r="24" spans="1:4">
      <c r="A24" s="3" t="s">
        <v>378</v>
      </c>
      <c r="B24" s="4"/>
      <c r="C24" s="4"/>
      <c r="D24" s="4"/>
    </row>
    <row r="25" spans="1:4">
      <c r="A25" s="2" t="s">
        <v>375</v>
      </c>
      <c r="B25" s="6">
        <v>97645</v>
      </c>
      <c r="C25" s="6">
        <v>82138</v>
      </c>
      <c r="D25" s="6">
        <v>76190</v>
      </c>
    </row>
    <row r="26" spans="1:4" ht="30">
      <c r="A26" s="2" t="s">
        <v>376</v>
      </c>
      <c r="B26" s="6">
        <v>1844</v>
      </c>
      <c r="C26" s="4">
        <v>120</v>
      </c>
      <c r="D26" s="4">
        <v>0</v>
      </c>
    </row>
    <row r="27" spans="1:4" ht="30">
      <c r="A27" s="2" t="s">
        <v>377</v>
      </c>
      <c r="B27" s="6">
        <v>95801</v>
      </c>
      <c r="C27" s="6">
        <v>82018</v>
      </c>
      <c r="D27" s="6">
        <v>76190</v>
      </c>
    </row>
    <row r="28" spans="1:4">
      <c r="A28" s="2" t="s">
        <v>1046</v>
      </c>
      <c r="B28" s="4"/>
      <c r="C28" s="4"/>
      <c r="D28" s="4"/>
    </row>
    <row r="29" spans="1:4">
      <c r="A29" s="3" t="s">
        <v>360</v>
      </c>
      <c r="B29" s="4"/>
      <c r="C29" s="4"/>
      <c r="D29" s="4"/>
    </row>
    <row r="30" spans="1:4">
      <c r="A30" s="2" t="s">
        <v>361</v>
      </c>
      <c r="B30" s="6">
        <v>4733</v>
      </c>
      <c r="C30" s="6">
        <v>4573</v>
      </c>
      <c r="D30" s="6">
        <v>6429</v>
      </c>
    </row>
    <row r="31" spans="1:4">
      <c r="A31" s="2" t="s">
        <v>362</v>
      </c>
      <c r="B31" s="6">
        <v>-3388</v>
      </c>
      <c r="C31" s="6">
        <v>-1692</v>
      </c>
      <c r="D31" s="6">
        <v>-1395</v>
      </c>
    </row>
    <row r="32" spans="1:4">
      <c r="A32" s="2" t="s">
        <v>370</v>
      </c>
      <c r="B32" s="6">
        <v>1128</v>
      </c>
      <c r="C32" s="6">
        <v>1002</v>
      </c>
      <c r="D32" s="6">
        <v>1583</v>
      </c>
    </row>
    <row r="33" spans="1:4">
      <c r="A33" s="2" t="s">
        <v>371</v>
      </c>
      <c r="B33" s="6">
        <v>1758</v>
      </c>
      <c r="C33" s="4">
        <v>850</v>
      </c>
      <c r="D33" s="6">
        <v>-2044</v>
      </c>
    </row>
    <row r="34" spans="1:4">
      <c r="A34" s="2" t="s">
        <v>375</v>
      </c>
      <c r="B34" s="6">
        <v>4231</v>
      </c>
      <c r="C34" s="6">
        <v>4733</v>
      </c>
      <c r="D34" s="6">
        <v>4573</v>
      </c>
    </row>
    <row r="35" spans="1:4" ht="30">
      <c r="A35" s="2" t="s">
        <v>376</v>
      </c>
      <c r="B35" s="4">
        <v>9</v>
      </c>
      <c r="C35" s="4">
        <v>16</v>
      </c>
      <c r="D35" s="4">
        <v>22</v>
      </c>
    </row>
    <row r="36" spans="1:4" ht="30">
      <c r="A36" s="2" t="s">
        <v>377</v>
      </c>
      <c r="B36" s="6">
        <v>4222</v>
      </c>
      <c r="C36" s="6">
        <v>4717</v>
      </c>
      <c r="D36" s="6">
        <v>4551</v>
      </c>
    </row>
    <row r="37" spans="1:4">
      <c r="A37" s="3" t="s">
        <v>378</v>
      </c>
      <c r="B37" s="4"/>
      <c r="C37" s="4"/>
      <c r="D37" s="4"/>
    </row>
    <row r="38" spans="1:4">
      <c r="A38" s="2" t="s">
        <v>375</v>
      </c>
      <c r="B38" s="6">
        <v>174738</v>
      </c>
      <c r="C38" s="6">
        <v>166102</v>
      </c>
      <c r="D38" s="6">
        <v>148034</v>
      </c>
    </row>
    <row r="39" spans="1:4" ht="30">
      <c r="A39" s="2" t="s">
        <v>376</v>
      </c>
      <c r="B39" s="6">
        <v>2709</v>
      </c>
      <c r="C39" s="6">
        <v>2407</v>
      </c>
      <c r="D39" s="6">
        <v>2152</v>
      </c>
    </row>
    <row r="40" spans="1:4" ht="30">
      <c r="A40" s="2" t="s">
        <v>377</v>
      </c>
      <c r="B40" s="6">
        <v>172029</v>
      </c>
      <c r="C40" s="6">
        <v>163695</v>
      </c>
      <c r="D40" s="6">
        <v>145882</v>
      </c>
    </row>
    <row r="41" spans="1:4" ht="30">
      <c r="A41" s="2" t="s">
        <v>1047</v>
      </c>
      <c r="B41" s="4"/>
      <c r="C41" s="4"/>
      <c r="D41" s="4"/>
    </row>
    <row r="42" spans="1:4">
      <c r="A42" s="3" t="s">
        <v>360</v>
      </c>
      <c r="B42" s="4"/>
      <c r="C42" s="4"/>
      <c r="D42" s="4"/>
    </row>
    <row r="43" spans="1:4">
      <c r="A43" s="2" t="s">
        <v>361</v>
      </c>
      <c r="B43" s="6">
        <v>2918</v>
      </c>
      <c r="C43" s="6">
        <v>3175</v>
      </c>
      <c r="D43" s="6">
        <v>4994</v>
      </c>
    </row>
    <row r="44" spans="1:4">
      <c r="A44" s="2" t="s">
        <v>362</v>
      </c>
      <c r="B44" s="4">
        <v>-250</v>
      </c>
      <c r="C44" s="4">
        <v>-245</v>
      </c>
      <c r="D44" s="6">
        <v>-1648</v>
      </c>
    </row>
    <row r="45" spans="1:4">
      <c r="A45" s="2" t="s">
        <v>370</v>
      </c>
      <c r="B45" s="4">
        <v>390</v>
      </c>
      <c r="C45" s="4">
        <v>323</v>
      </c>
      <c r="D45" s="4">
        <v>52</v>
      </c>
    </row>
    <row r="46" spans="1:4">
      <c r="A46" s="2" t="s">
        <v>371</v>
      </c>
      <c r="B46" s="4">
        <v>-817</v>
      </c>
      <c r="C46" s="4">
        <v>-335</v>
      </c>
      <c r="D46" s="4">
        <v>-223</v>
      </c>
    </row>
    <row r="47" spans="1:4">
      <c r="A47" s="2" t="s">
        <v>375</v>
      </c>
      <c r="B47" s="6">
        <v>2241</v>
      </c>
      <c r="C47" s="6">
        <v>2918</v>
      </c>
      <c r="D47" s="6">
        <v>3175</v>
      </c>
    </row>
    <row r="48" spans="1:4" ht="30">
      <c r="A48" s="2" t="s">
        <v>376</v>
      </c>
      <c r="B48" s="4">
        <v>28</v>
      </c>
      <c r="C48" s="4">
        <v>0</v>
      </c>
      <c r="D48" s="4">
        <v>0</v>
      </c>
    </row>
    <row r="49" spans="1:4" ht="30">
      <c r="A49" s="2" t="s">
        <v>377</v>
      </c>
      <c r="B49" s="6">
        <v>2213</v>
      </c>
      <c r="C49" s="6">
        <v>2918</v>
      </c>
      <c r="D49" s="6">
        <v>3175</v>
      </c>
    </row>
    <row r="50" spans="1:4">
      <c r="A50" s="3" t="s">
        <v>378</v>
      </c>
      <c r="B50" s="4"/>
      <c r="C50" s="4"/>
      <c r="D50" s="4"/>
    </row>
    <row r="51" spans="1:4">
      <c r="A51" s="2" t="s">
        <v>375</v>
      </c>
      <c r="B51" s="6">
        <v>122969</v>
      </c>
      <c r="C51" s="6">
        <v>99491</v>
      </c>
      <c r="D51" s="6">
        <v>104885</v>
      </c>
    </row>
    <row r="52" spans="1:4" ht="30">
      <c r="A52" s="2" t="s">
        <v>376</v>
      </c>
      <c r="B52" s="4">
        <v>560</v>
      </c>
      <c r="C52" s="6">
        <v>1410</v>
      </c>
      <c r="D52" s="6">
        <v>2978</v>
      </c>
    </row>
    <row r="53" spans="1:4" ht="30">
      <c r="A53" s="2" t="s">
        <v>377</v>
      </c>
      <c r="B53" s="6">
        <v>122409</v>
      </c>
      <c r="C53" s="6">
        <v>98081</v>
      </c>
      <c r="D53" s="6">
        <v>101907</v>
      </c>
    </row>
    <row r="54" spans="1:4" ht="30">
      <c r="A54" s="2" t="s">
        <v>1048</v>
      </c>
      <c r="B54" s="4"/>
      <c r="C54" s="4"/>
      <c r="D54" s="4"/>
    </row>
    <row r="55" spans="1:4">
      <c r="A55" s="3" t="s">
        <v>360</v>
      </c>
      <c r="B55" s="4"/>
      <c r="C55" s="4"/>
      <c r="D55" s="4"/>
    </row>
    <row r="56" spans="1:4">
      <c r="A56" s="2" t="s">
        <v>361</v>
      </c>
      <c r="B56" s="6">
        <v>2557</v>
      </c>
      <c r="C56" s="6">
        <v>1746</v>
      </c>
      <c r="D56" s="6">
        <v>1411</v>
      </c>
    </row>
    <row r="57" spans="1:4">
      <c r="A57" s="2" t="s">
        <v>362</v>
      </c>
      <c r="B57" s="4">
        <v>0</v>
      </c>
      <c r="C57" s="4">
        <v>0</v>
      </c>
      <c r="D57" s="4">
        <v>0</v>
      </c>
    </row>
    <row r="58" spans="1:4">
      <c r="A58" s="2" t="s">
        <v>370</v>
      </c>
      <c r="B58" s="4">
        <v>0</v>
      </c>
      <c r="C58" s="4">
        <v>0</v>
      </c>
      <c r="D58" s="4">
        <v>0</v>
      </c>
    </row>
    <row r="59" spans="1:4">
      <c r="A59" s="2" t="s">
        <v>371</v>
      </c>
      <c r="B59" s="4">
        <v>115</v>
      </c>
      <c r="C59" s="4">
        <v>811</v>
      </c>
      <c r="D59" s="4">
        <v>335</v>
      </c>
    </row>
    <row r="60" spans="1:4">
      <c r="A60" s="2" t="s">
        <v>375</v>
      </c>
      <c r="B60" s="6">
        <v>2672</v>
      </c>
      <c r="C60" s="6">
        <v>2557</v>
      </c>
      <c r="D60" s="6">
        <v>1746</v>
      </c>
    </row>
    <row r="61" spans="1:4" ht="30">
      <c r="A61" s="2" t="s">
        <v>376</v>
      </c>
      <c r="B61" s="4">
        <v>12</v>
      </c>
      <c r="C61" s="4">
        <v>14</v>
      </c>
      <c r="D61" s="4">
        <v>0</v>
      </c>
    </row>
    <row r="62" spans="1:4" ht="30">
      <c r="A62" s="2" t="s">
        <v>377</v>
      </c>
      <c r="B62" s="6">
        <v>2660</v>
      </c>
      <c r="C62" s="6">
        <v>2543</v>
      </c>
      <c r="D62" s="6">
        <v>1746</v>
      </c>
    </row>
    <row r="63" spans="1:4">
      <c r="A63" s="3" t="s">
        <v>378</v>
      </c>
      <c r="B63" s="4"/>
      <c r="C63" s="4"/>
      <c r="D63" s="4"/>
    </row>
    <row r="64" spans="1:4">
      <c r="A64" s="2" t="s">
        <v>375</v>
      </c>
      <c r="B64" s="6">
        <v>162503</v>
      </c>
      <c r="C64" s="6">
        <v>142685</v>
      </c>
      <c r="D64" s="6">
        <v>113841</v>
      </c>
    </row>
    <row r="65" spans="1:4" ht="30">
      <c r="A65" s="2" t="s">
        <v>376</v>
      </c>
      <c r="B65" s="6">
        <v>2318</v>
      </c>
      <c r="C65" s="4">
        <v>284</v>
      </c>
      <c r="D65" s="4">
        <v>806</v>
      </c>
    </row>
    <row r="66" spans="1:4" ht="30">
      <c r="A66" s="2" t="s">
        <v>377</v>
      </c>
      <c r="B66" s="6">
        <v>160185</v>
      </c>
      <c r="C66" s="6">
        <v>142401</v>
      </c>
      <c r="D66" s="6">
        <v>113035</v>
      </c>
    </row>
    <row r="67" spans="1:4" ht="30">
      <c r="A67" s="2" t="s">
        <v>1049</v>
      </c>
      <c r="B67" s="4"/>
      <c r="C67" s="4"/>
      <c r="D67" s="4"/>
    </row>
    <row r="68" spans="1:4">
      <c r="A68" s="3" t="s">
        <v>360</v>
      </c>
      <c r="B68" s="4"/>
      <c r="C68" s="4"/>
      <c r="D68" s="4"/>
    </row>
    <row r="69" spans="1:4">
      <c r="A69" s="2" t="s">
        <v>361</v>
      </c>
      <c r="B69" s="6">
        <v>7064</v>
      </c>
      <c r="C69" s="6">
        <v>8088</v>
      </c>
      <c r="D69" s="6">
        <v>9051</v>
      </c>
    </row>
    <row r="70" spans="1:4">
      <c r="A70" s="2" t="s">
        <v>362</v>
      </c>
      <c r="B70" s="6">
        <v>-1195</v>
      </c>
      <c r="C70" s="4">
        <v>-887</v>
      </c>
      <c r="D70" s="6">
        <v>-1448</v>
      </c>
    </row>
    <row r="71" spans="1:4">
      <c r="A71" s="2" t="s">
        <v>370</v>
      </c>
      <c r="B71" s="4">
        <v>870</v>
      </c>
      <c r="C71" s="4">
        <v>618</v>
      </c>
      <c r="D71" s="4">
        <v>521</v>
      </c>
    </row>
    <row r="72" spans="1:4">
      <c r="A72" s="2" t="s">
        <v>371</v>
      </c>
      <c r="B72" s="4">
        <v>680</v>
      </c>
      <c r="C72" s="4">
        <v>-755</v>
      </c>
      <c r="D72" s="4">
        <v>-36</v>
      </c>
    </row>
    <row r="73" spans="1:4">
      <c r="A73" s="2" t="s">
        <v>375</v>
      </c>
      <c r="B73" s="6">
        <v>7419</v>
      </c>
      <c r="C73" s="6">
        <v>7064</v>
      </c>
      <c r="D73" s="6">
        <v>8088</v>
      </c>
    </row>
    <row r="74" spans="1:4" ht="30">
      <c r="A74" s="2" t="s">
        <v>376</v>
      </c>
      <c r="B74" s="4">
        <v>52</v>
      </c>
      <c r="C74" s="4">
        <v>66</v>
      </c>
      <c r="D74" s="4">
        <v>90</v>
      </c>
    </row>
    <row r="75" spans="1:4" ht="30">
      <c r="A75" s="2" t="s">
        <v>377</v>
      </c>
      <c r="B75" s="6">
        <v>7367</v>
      </c>
      <c r="C75" s="6">
        <v>6998</v>
      </c>
      <c r="D75" s="6">
        <v>7998</v>
      </c>
    </row>
    <row r="76" spans="1:4">
      <c r="A76" s="3" t="s">
        <v>378</v>
      </c>
      <c r="B76" s="4"/>
      <c r="C76" s="4"/>
      <c r="D76" s="4"/>
    </row>
    <row r="77" spans="1:4">
      <c r="A77" s="2" t="s">
        <v>375</v>
      </c>
      <c r="B77" s="6">
        <v>782958</v>
      </c>
      <c r="C77" s="6">
        <v>711472</v>
      </c>
      <c r="D77" s="6">
        <v>687845</v>
      </c>
    </row>
    <row r="78" spans="1:4" ht="30">
      <c r="A78" s="2" t="s">
        <v>376</v>
      </c>
      <c r="B78" s="6">
        <v>3826</v>
      </c>
      <c r="C78" s="6">
        <v>4542</v>
      </c>
      <c r="D78" s="6">
        <v>3565</v>
      </c>
    </row>
    <row r="79" spans="1:4" ht="30">
      <c r="A79" s="2" t="s">
        <v>377</v>
      </c>
      <c r="B79" s="6">
        <v>779132</v>
      </c>
      <c r="C79" s="6">
        <v>706930</v>
      </c>
      <c r="D79" s="6">
        <v>684280</v>
      </c>
    </row>
    <row r="80" spans="1:4" ht="30">
      <c r="A80" s="2" t="s">
        <v>1050</v>
      </c>
      <c r="B80" s="4"/>
      <c r="C80" s="4"/>
      <c r="D80" s="4"/>
    </row>
    <row r="81" spans="1:4">
      <c r="A81" s="3" t="s">
        <v>360</v>
      </c>
      <c r="B81" s="4"/>
      <c r="C81" s="4"/>
      <c r="D81" s="4"/>
    </row>
    <row r="82" spans="1:4">
      <c r="A82" s="2" t="s">
        <v>361</v>
      </c>
      <c r="B82" s="6">
        <v>4787</v>
      </c>
      <c r="C82" s="6">
        <v>5104</v>
      </c>
      <c r="D82" s="6">
        <v>6150</v>
      </c>
    </row>
    <row r="83" spans="1:4">
      <c r="A83" s="2" t="s">
        <v>362</v>
      </c>
      <c r="B83" s="4">
        <v>-217</v>
      </c>
      <c r="C83" s="4">
        <v>-356</v>
      </c>
      <c r="D83" s="4">
        <v>-318</v>
      </c>
    </row>
    <row r="84" spans="1:4">
      <c r="A84" s="2" t="s">
        <v>370</v>
      </c>
      <c r="B84" s="4">
        <v>377</v>
      </c>
      <c r="C84" s="4">
        <v>464</v>
      </c>
      <c r="D84" s="4">
        <v>403</v>
      </c>
    </row>
    <row r="85" spans="1:4">
      <c r="A85" s="2" t="s">
        <v>371</v>
      </c>
      <c r="B85" s="4">
        <v>-752</v>
      </c>
      <c r="C85" s="4">
        <v>-425</v>
      </c>
      <c r="D85" s="6">
        <v>-1131</v>
      </c>
    </row>
    <row r="86" spans="1:4">
      <c r="A86" s="2" t="s">
        <v>375</v>
      </c>
      <c r="B86" s="6">
        <v>4195</v>
      </c>
      <c r="C86" s="6">
        <v>4787</v>
      </c>
      <c r="D86" s="6">
        <v>5104</v>
      </c>
    </row>
    <row r="87" spans="1:4" ht="30">
      <c r="A87" s="2" t="s">
        <v>376</v>
      </c>
      <c r="B87" s="4">
        <v>9</v>
      </c>
      <c r="C87" s="4">
        <v>205</v>
      </c>
      <c r="D87" s="4">
        <v>261</v>
      </c>
    </row>
    <row r="88" spans="1:4" ht="30">
      <c r="A88" s="2" t="s">
        <v>377</v>
      </c>
      <c r="B88" s="6">
        <v>4186</v>
      </c>
      <c r="C88" s="6">
        <v>4582</v>
      </c>
      <c r="D88" s="6">
        <v>4843</v>
      </c>
    </row>
    <row r="89" spans="1:4">
      <c r="A89" s="3" t="s">
        <v>378</v>
      </c>
      <c r="B89" s="4"/>
      <c r="C89" s="4"/>
      <c r="D89" s="4"/>
    </row>
    <row r="90" spans="1:4">
      <c r="A90" s="2" t="s">
        <v>375</v>
      </c>
      <c r="B90" s="6">
        <v>566814</v>
      </c>
      <c r="C90" s="6">
        <v>559277</v>
      </c>
      <c r="D90" s="6">
        <v>527318</v>
      </c>
    </row>
    <row r="91" spans="1:4" ht="30">
      <c r="A91" s="2" t="s">
        <v>376</v>
      </c>
      <c r="B91" s="6">
        <v>9512</v>
      </c>
      <c r="C91" s="6">
        <v>17763</v>
      </c>
      <c r="D91" s="6">
        <v>20257</v>
      </c>
    </row>
    <row r="92" spans="1:4" ht="30">
      <c r="A92" s="2" t="s">
        <v>377</v>
      </c>
      <c r="B92" s="6">
        <v>557302</v>
      </c>
      <c r="C92" s="6">
        <v>541514</v>
      </c>
      <c r="D92" s="6">
        <v>507061</v>
      </c>
    </row>
    <row r="93" spans="1:4">
      <c r="A93" s="2" t="s">
        <v>1051</v>
      </c>
      <c r="B93" s="4"/>
      <c r="C93" s="4"/>
      <c r="D93" s="4"/>
    </row>
    <row r="94" spans="1:4">
      <c r="A94" s="3" t="s">
        <v>360</v>
      </c>
      <c r="B94" s="4"/>
      <c r="C94" s="4"/>
      <c r="D94" s="4"/>
    </row>
    <row r="95" spans="1:4">
      <c r="A95" s="2" t="s">
        <v>361</v>
      </c>
      <c r="B95" s="4">
        <v>639</v>
      </c>
      <c r="C95" s="4">
        <v>821</v>
      </c>
      <c r="D95" s="4">
        <v>761</v>
      </c>
    </row>
    <row r="96" spans="1:4">
      <c r="A96" s="2" t="s">
        <v>362</v>
      </c>
      <c r="B96" s="4">
        <v>-325</v>
      </c>
      <c r="C96" s="4">
        <v>-166</v>
      </c>
      <c r="D96" s="4">
        <v>-205</v>
      </c>
    </row>
    <row r="97" spans="1:4">
      <c r="A97" s="2" t="s">
        <v>370</v>
      </c>
      <c r="B97" s="4">
        <v>146</v>
      </c>
      <c r="C97" s="4">
        <v>163</v>
      </c>
      <c r="D97" s="4">
        <v>255</v>
      </c>
    </row>
    <row r="98" spans="1:4">
      <c r="A98" s="2" t="s">
        <v>371</v>
      </c>
      <c r="B98" s="4">
        <v>287</v>
      </c>
      <c r="C98" s="4">
        <v>-179</v>
      </c>
      <c r="D98" s="4">
        <v>10</v>
      </c>
    </row>
    <row r="99" spans="1:4">
      <c r="A99" s="2" t="s">
        <v>375</v>
      </c>
      <c r="B99" s="4">
        <v>747</v>
      </c>
      <c r="C99" s="4">
        <v>639</v>
      </c>
      <c r="D99" s="4">
        <v>821</v>
      </c>
    </row>
    <row r="100" spans="1:4" ht="30">
      <c r="A100" s="2" t="s">
        <v>376</v>
      </c>
      <c r="B100" s="4">
        <v>0</v>
      </c>
      <c r="C100" s="4">
        <v>0</v>
      </c>
      <c r="D100" s="4">
        <v>0</v>
      </c>
    </row>
    <row r="101" spans="1:4" ht="30">
      <c r="A101" s="2" t="s">
        <v>377</v>
      </c>
      <c r="B101" s="4">
        <v>747</v>
      </c>
      <c r="C101" s="4">
        <v>639</v>
      </c>
      <c r="D101" s="4">
        <v>821</v>
      </c>
    </row>
    <row r="102" spans="1:4">
      <c r="A102" s="3" t="s">
        <v>378</v>
      </c>
      <c r="B102" s="4"/>
      <c r="C102" s="4"/>
      <c r="D102" s="4"/>
    </row>
    <row r="103" spans="1:4">
      <c r="A103" s="2" t="s">
        <v>375</v>
      </c>
      <c r="B103" s="6">
        <v>77071</v>
      </c>
      <c r="C103" s="6">
        <v>64991</v>
      </c>
      <c r="D103" s="6">
        <v>63452</v>
      </c>
    </row>
    <row r="104" spans="1:4" ht="30">
      <c r="A104" s="2" t="s">
        <v>376</v>
      </c>
      <c r="B104" s="4">
        <v>0</v>
      </c>
      <c r="C104" s="4">
        <v>0</v>
      </c>
      <c r="D104" s="4">
        <v>0</v>
      </c>
    </row>
    <row r="105" spans="1:4" ht="30">
      <c r="A105" s="2" t="s">
        <v>377</v>
      </c>
      <c r="B105" s="5">
        <v>77071</v>
      </c>
      <c r="C105" s="5">
        <v>64991</v>
      </c>
      <c r="D105" s="5">
        <v>63452</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3"/>
  <sheetViews>
    <sheetView showGridLines="0" workbookViewId="0"/>
  </sheetViews>
  <sheetFormatPr defaultRowHeight="15"/>
  <cols>
    <col min="1" max="1" width="36.5703125" bestFit="1" customWidth="1"/>
    <col min="2" max="4" width="12.28515625" bestFit="1" customWidth="1"/>
  </cols>
  <sheetData>
    <row r="1" spans="1:4" ht="30">
      <c r="A1" s="1" t="s">
        <v>1052</v>
      </c>
      <c r="B1" s="8" t="s">
        <v>2</v>
      </c>
      <c r="C1" s="8" t="s">
        <v>28</v>
      </c>
      <c r="D1" s="8" t="s">
        <v>76</v>
      </c>
    </row>
    <row r="2" spans="1:4" ht="30">
      <c r="A2" s="1" t="s">
        <v>27</v>
      </c>
      <c r="B2" s="8"/>
      <c r="C2" s="8"/>
      <c r="D2" s="8"/>
    </row>
    <row r="3" spans="1:4" ht="30">
      <c r="A3" s="3" t="s">
        <v>1053</v>
      </c>
      <c r="B3" s="4"/>
      <c r="C3" s="4"/>
      <c r="D3" s="4"/>
    </row>
    <row r="4" spans="1:4">
      <c r="A4" s="2" t="s">
        <v>1031</v>
      </c>
      <c r="B4" s="5">
        <v>1984698</v>
      </c>
      <c r="C4" s="5">
        <v>1826156</v>
      </c>
      <c r="D4" s="5">
        <v>1721565</v>
      </c>
    </row>
    <row r="5" spans="1:4">
      <c r="A5" s="2" t="s">
        <v>1034</v>
      </c>
      <c r="B5" s="4"/>
      <c r="C5" s="4"/>
      <c r="D5" s="4"/>
    </row>
    <row r="6" spans="1:4" ht="30">
      <c r="A6" s="3" t="s">
        <v>1053</v>
      </c>
      <c r="B6" s="4"/>
      <c r="C6" s="4"/>
      <c r="D6" s="4"/>
    </row>
    <row r="7" spans="1:4">
      <c r="A7" s="2" t="s">
        <v>1031</v>
      </c>
      <c r="B7" s="6">
        <v>97645</v>
      </c>
      <c r="C7" s="6">
        <v>82138</v>
      </c>
      <c r="D7" s="6">
        <v>76190</v>
      </c>
    </row>
    <row r="8" spans="1:4">
      <c r="A8" s="2" t="s">
        <v>1046</v>
      </c>
      <c r="B8" s="4"/>
      <c r="C8" s="4"/>
      <c r="D8" s="4"/>
    </row>
    <row r="9" spans="1:4" ht="30">
      <c r="A9" s="3" t="s">
        <v>1053</v>
      </c>
      <c r="B9" s="4"/>
      <c r="C9" s="4"/>
      <c r="D9" s="4"/>
    </row>
    <row r="10" spans="1:4">
      <c r="A10" s="2" t="s">
        <v>1031</v>
      </c>
      <c r="B10" s="6">
        <v>174738</v>
      </c>
      <c r="C10" s="6">
        <v>166102</v>
      </c>
      <c r="D10" s="6">
        <v>148034</v>
      </c>
    </row>
    <row r="11" spans="1:4" ht="30">
      <c r="A11" s="2" t="s">
        <v>1054</v>
      </c>
      <c r="B11" s="4"/>
      <c r="C11" s="4"/>
      <c r="D11" s="4"/>
    </row>
    <row r="12" spans="1:4" ht="30">
      <c r="A12" s="3" t="s">
        <v>1053</v>
      </c>
      <c r="B12" s="4"/>
      <c r="C12" s="4"/>
      <c r="D12" s="4"/>
    </row>
    <row r="13" spans="1:4">
      <c r="A13" s="2" t="s">
        <v>1031</v>
      </c>
      <c r="B13" s="6">
        <v>45949</v>
      </c>
      <c r="C13" s="6">
        <v>30309</v>
      </c>
      <c r="D13" s="4"/>
    </row>
    <row r="14" spans="1:4" ht="45">
      <c r="A14" s="2" t="s">
        <v>1055</v>
      </c>
      <c r="B14" s="4"/>
      <c r="C14" s="4"/>
      <c r="D14" s="4"/>
    </row>
    <row r="15" spans="1:4" ht="30">
      <c r="A15" s="3" t="s">
        <v>1053</v>
      </c>
      <c r="B15" s="4"/>
      <c r="C15" s="4"/>
      <c r="D15" s="4"/>
    </row>
    <row r="16" spans="1:4">
      <c r="A16" s="2" t="s">
        <v>1031</v>
      </c>
      <c r="B16" s="6">
        <v>77020</v>
      </c>
      <c r="C16" s="6">
        <v>69182</v>
      </c>
      <c r="D16" s="4"/>
    </row>
    <row r="17" spans="1:4" ht="30">
      <c r="A17" s="2" t="s">
        <v>1048</v>
      </c>
      <c r="B17" s="4"/>
      <c r="C17" s="4"/>
      <c r="D17" s="4"/>
    </row>
    <row r="18" spans="1:4" ht="30">
      <c r="A18" s="3" t="s">
        <v>1053</v>
      </c>
      <c r="B18" s="4"/>
      <c r="C18" s="4"/>
      <c r="D18" s="4"/>
    </row>
    <row r="19" spans="1:4">
      <c r="A19" s="2" t="s">
        <v>1031</v>
      </c>
      <c r="B19" s="6">
        <v>162503</v>
      </c>
      <c r="C19" s="6">
        <v>142685</v>
      </c>
      <c r="D19" s="6">
        <v>113841</v>
      </c>
    </row>
    <row r="20" spans="1:4" ht="30">
      <c r="A20" s="2" t="s">
        <v>1056</v>
      </c>
      <c r="B20" s="4"/>
      <c r="C20" s="4"/>
      <c r="D20" s="4"/>
    </row>
    <row r="21" spans="1:4" ht="30">
      <c r="A21" s="3" t="s">
        <v>1053</v>
      </c>
      <c r="B21" s="4"/>
      <c r="C21" s="4"/>
      <c r="D21" s="4"/>
    </row>
    <row r="22" spans="1:4">
      <c r="A22" s="2" t="s">
        <v>1031</v>
      </c>
      <c r="B22" s="6">
        <v>672674</v>
      </c>
      <c r="C22" s="6">
        <v>605687</v>
      </c>
      <c r="D22" s="4"/>
    </row>
    <row r="23" spans="1:4" ht="30">
      <c r="A23" s="2" t="s">
        <v>1057</v>
      </c>
      <c r="B23" s="4"/>
      <c r="C23" s="4"/>
      <c r="D23" s="4"/>
    </row>
    <row r="24" spans="1:4" ht="30">
      <c r="A24" s="3" t="s">
        <v>1053</v>
      </c>
      <c r="B24" s="4"/>
      <c r="C24" s="4"/>
      <c r="D24" s="4"/>
    </row>
    <row r="25" spans="1:4">
      <c r="A25" s="2" t="s">
        <v>1031</v>
      </c>
      <c r="B25" s="6">
        <v>110284</v>
      </c>
      <c r="C25" s="6">
        <v>105785</v>
      </c>
      <c r="D25" s="4"/>
    </row>
    <row r="26" spans="1:4" ht="30">
      <c r="A26" s="2" t="s">
        <v>1058</v>
      </c>
      <c r="B26" s="4"/>
      <c r="C26" s="4"/>
      <c r="D26" s="4"/>
    </row>
    <row r="27" spans="1:4" ht="30">
      <c r="A27" s="3" t="s">
        <v>1053</v>
      </c>
      <c r="B27" s="4"/>
      <c r="C27" s="4"/>
      <c r="D27" s="4"/>
    </row>
    <row r="28" spans="1:4">
      <c r="A28" s="2" t="s">
        <v>1031</v>
      </c>
      <c r="B28" s="6">
        <v>245213</v>
      </c>
      <c r="C28" s="6">
        <v>244090</v>
      </c>
      <c r="D28" s="4"/>
    </row>
    <row r="29" spans="1:4" ht="30">
      <c r="A29" s="2" t="s">
        <v>1059</v>
      </c>
      <c r="B29" s="4"/>
      <c r="C29" s="4"/>
      <c r="D29" s="4"/>
    </row>
    <row r="30" spans="1:4" ht="30">
      <c r="A30" s="3" t="s">
        <v>1053</v>
      </c>
      <c r="B30" s="4"/>
      <c r="C30" s="4"/>
      <c r="D30" s="4"/>
    </row>
    <row r="31" spans="1:4">
      <c r="A31" s="2" t="s">
        <v>1031</v>
      </c>
      <c r="B31" s="6">
        <v>321601</v>
      </c>
      <c r="C31" s="6">
        <v>315187</v>
      </c>
      <c r="D31" s="4"/>
    </row>
    <row r="32" spans="1:4">
      <c r="A32" s="2" t="s">
        <v>1043</v>
      </c>
      <c r="B32" s="4"/>
      <c r="C32" s="4"/>
      <c r="D32" s="4"/>
    </row>
    <row r="33" spans="1:4" ht="30">
      <c r="A33" s="3" t="s">
        <v>1053</v>
      </c>
      <c r="B33" s="4"/>
      <c r="C33" s="4"/>
      <c r="D33" s="4"/>
    </row>
    <row r="34" spans="1:4">
      <c r="A34" s="2" t="s">
        <v>1031</v>
      </c>
      <c r="B34" s="6">
        <v>21342</v>
      </c>
      <c r="C34" s="6">
        <v>19824</v>
      </c>
      <c r="D34" s="4"/>
    </row>
    <row r="35" spans="1:4" ht="30">
      <c r="A35" s="2" t="s">
        <v>1044</v>
      </c>
      <c r="B35" s="4"/>
      <c r="C35" s="4"/>
      <c r="D35" s="4"/>
    </row>
    <row r="36" spans="1:4" ht="30">
      <c r="A36" s="3" t="s">
        <v>1053</v>
      </c>
      <c r="B36" s="4"/>
      <c r="C36" s="4"/>
      <c r="D36" s="4"/>
    </row>
    <row r="37" spans="1:4">
      <c r="A37" s="2" t="s">
        <v>1031</v>
      </c>
      <c r="B37" s="6">
        <v>55729</v>
      </c>
      <c r="C37" s="6">
        <v>45167</v>
      </c>
      <c r="D37" s="4"/>
    </row>
    <row r="38" spans="1:4">
      <c r="A38" s="2" t="s">
        <v>1060</v>
      </c>
      <c r="B38" s="4"/>
      <c r="C38" s="4"/>
      <c r="D38" s="4"/>
    </row>
    <row r="39" spans="1:4" ht="30">
      <c r="A39" s="3" t="s">
        <v>1053</v>
      </c>
      <c r="B39" s="4"/>
      <c r="C39" s="4"/>
      <c r="D39" s="4"/>
    </row>
    <row r="40" spans="1:4">
      <c r="A40" s="2" t="s">
        <v>1031</v>
      </c>
      <c r="B40" s="6">
        <v>34766</v>
      </c>
      <c r="C40" s="6">
        <v>39568</v>
      </c>
      <c r="D40" s="4"/>
    </row>
    <row r="41" spans="1:4" ht="30">
      <c r="A41" s="2" t="s">
        <v>1061</v>
      </c>
      <c r="B41" s="4"/>
      <c r="C41" s="4"/>
      <c r="D41" s="4"/>
    </row>
    <row r="42" spans="1:4" ht="30">
      <c r="A42" s="3" t="s">
        <v>1053</v>
      </c>
      <c r="B42" s="4"/>
      <c r="C42" s="4"/>
      <c r="D42" s="4"/>
    </row>
    <row r="43" spans="1:4">
      <c r="A43" s="2" t="s">
        <v>1031</v>
      </c>
      <c r="B43" s="6">
        <v>1375</v>
      </c>
      <c r="C43" s="6">
        <v>1505</v>
      </c>
      <c r="D43" s="4"/>
    </row>
    <row r="44" spans="1:4" ht="30">
      <c r="A44" s="2" t="s">
        <v>1062</v>
      </c>
      <c r="B44" s="4"/>
      <c r="C44" s="4"/>
      <c r="D44" s="4"/>
    </row>
    <row r="45" spans="1:4" ht="30">
      <c r="A45" s="3" t="s">
        <v>1053</v>
      </c>
      <c r="B45" s="4"/>
      <c r="C45" s="4"/>
      <c r="D45" s="4"/>
    </row>
    <row r="46" spans="1:4">
      <c r="A46" s="2" t="s">
        <v>1031</v>
      </c>
      <c r="B46" s="6">
        <v>4820</v>
      </c>
      <c r="C46" s="6">
        <v>5914</v>
      </c>
      <c r="D46" s="4"/>
    </row>
    <row r="47" spans="1:4" ht="45">
      <c r="A47" s="2" t="s">
        <v>1063</v>
      </c>
      <c r="B47" s="4"/>
      <c r="C47" s="4"/>
      <c r="D47" s="4"/>
    </row>
    <row r="48" spans="1:4" ht="30">
      <c r="A48" s="3" t="s">
        <v>1053</v>
      </c>
      <c r="B48" s="4"/>
      <c r="C48" s="4"/>
      <c r="D48" s="4"/>
    </row>
    <row r="49" spans="1:4">
      <c r="A49" s="2" t="s">
        <v>1031</v>
      </c>
      <c r="B49" s="4">
        <v>0</v>
      </c>
      <c r="C49" s="4">
        <v>0</v>
      </c>
      <c r="D49" s="4"/>
    </row>
    <row r="50" spans="1:4" ht="45">
      <c r="A50" s="2" t="s">
        <v>1064</v>
      </c>
      <c r="B50" s="4"/>
      <c r="C50" s="4"/>
      <c r="D50" s="4"/>
    </row>
    <row r="51" spans="1:4" ht="30">
      <c r="A51" s="3" t="s">
        <v>1053</v>
      </c>
      <c r="B51" s="4"/>
      <c r="C51" s="4"/>
      <c r="D51" s="4"/>
    </row>
    <row r="52" spans="1:4">
      <c r="A52" s="2" t="s">
        <v>1031</v>
      </c>
      <c r="B52" s="4">
        <v>276</v>
      </c>
      <c r="C52" s="4">
        <v>33</v>
      </c>
      <c r="D52" s="4"/>
    </row>
    <row r="53" spans="1:4" ht="30">
      <c r="A53" s="2" t="s">
        <v>1065</v>
      </c>
      <c r="B53" s="4"/>
      <c r="C53" s="4"/>
      <c r="D53" s="4"/>
    </row>
    <row r="54" spans="1:4" ht="30">
      <c r="A54" s="3" t="s">
        <v>1053</v>
      </c>
      <c r="B54" s="4"/>
      <c r="C54" s="4"/>
      <c r="D54" s="4"/>
    </row>
    <row r="55" spans="1:4">
      <c r="A55" s="2" t="s">
        <v>1031</v>
      </c>
      <c r="B55" s="6">
        <v>2867</v>
      </c>
      <c r="C55" s="6">
        <v>2398</v>
      </c>
      <c r="D55" s="4"/>
    </row>
    <row r="56" spans="1:4" ht="45">
      <c r="A56" s="2" t="s">
        <v>1066</v>
      </c>
      <c r="B56" s="4"/>
      <c r="C56" s="4"/>
      <c r="D56" s="4"/>
    </row>
    <row r="57" spans="1:4" ht="30">
      <c r="A57" s="3" t="s">
        <v>1053</v>
      </c>
      <c r="B57" s="4"/>
      <c r="C57" s="4"/>
      <c r="D57" s="4"/>
    </row>
    <row r="58" spans="1:4">
      <c r="A58" s="2" t="s">
        <v>1031</v>
      </c>
      <c r="B58" s="4">
        <v>474</v>
      </c>
      <c r="C58" s="4">
        <v>859</v>
      </c>
      <c r="D58" s="4"/>
    </row>
    <row r="59" spans="1:4" ht="45">
      <c r="A59" s="2" t="s">
        <v>1067</v>
      </c>
      <c r="B59" s="4"/>
      <c r="C59" s="4"/>
      <c r="D59" s="4"/>
    </row>
    <row r="60" spans="1:4" ht="30">
      <c r="A60" s="3" t="s">
        <v>1053</v>
      </c>
      <c r="B60" s="4"/>
      <c r="C60" s="4"/>
      <c r="D60" s="4"/>
    </row>
    <row r="61" spans="1:4">
      <c r="A61" s="2" t="s">
        <v>1031</v>
      </c>
      <c r="B61" s="4">
        <v>0</v>
      </c>
      <c r="C61" s="4">
        <v>0</v>
      </c>
      <c r="D61" s="4"/>
    </row>
    <row r="62" spans="1:4" ht="30">
      <c r="A62" s="2" t="s">
        <v>1068</v>
      </c>
      <c r="B62" s="4"/>
      <c r="C62" s="4"/>
      <c r="D62" s="4"/>
    </row>
    <row r="63" spans="1:4" ht="30">
      <c r="A63" s="3" t="s">
        <v>1053</v>
      </c>
      <c r="B63" s="4"/>
      <c r="C63" s="4"/>
      <c r="D63" s="4"/>
    </row>
    <row r="64" spans="1:4">
      <c r="A64" s="2" t="s">
        <v>1031</v>
      </c>
      <c r="B64" s="6">
        <v>7011</v>
      </c>
      <c r="C64" s="6">
        <v>7494</v>
      </c>
      <c r="D64" s="4"/>
    </row>
    <row r="65" spans="1:4" ht="30">
      <c r="A65" s="2" t="s">
        <v>1069</v>
      </c>
      <c r="B65" s="4"/>
      <c r="C65" s="4"/>
      <c r="D65" s="4"/>
    </row>
    <row r="66" spans="1:4" ht="30">
      <c r="A66" s="3" t="s">
        <v>1053</v>
      </c>
      <c r="B66" s="4"/>
      <c r="C66" s="4"/>
      <c r="D66" s="4"/>
    </row>
    <row r="67" spans="1:4">
      <c r="A67" s="2" t="s">
        <v>1031</v>
      </c>
      <c r="B67" s="6">
        <v>15416</v>
      </c>
      <c r="C67" s="6">
        <v>17494</v>
      </c>
      <c r="D67" s="4"/>
    </row>
    <row r="68" spans="1:4" ht="30">
      <c r="A68" s="2" t="s">
        <v>1070</v>
      </c>
      <c r="B68" s="4"/>
      <c r="C68" s="4"/>
      <c r="D68" s="4"/>
    </row>
    <row r="69" spans="1:4" ht="30">
      <c r="A69" s="3" t="s">
        <v>1053</v>
      </c>
      <c r="B69" s="4"/>
      <c r="C69" s="4"/>
      <c r="D69" s="4"/>
    </row>
    <row r="70" spans="1:4">
      <c r="A70" s="2" t="s">
        <v>1031</v>
      </c>
      <c r="B70" s="4">
        <v>87</v>
      </c>
      <c r="C70" s="4">
        <v>0</v>
      </c>
      <c r="D70" s="4"/>
    </row>
    <row r="71" spans="1:4" ht="45">
      <c r="A71" s="2" t="s">
        <v>1071</v>
      </c>
      <c r="B71" s="4"/>
      <c r="C71" s="4"/>
      <c r="D71" s="4"/>
    </row>
    <row r="72" spans="1:4" ht="30">
      <c r="A72" s="3" t="s">
        <v>1053</v>
      </c>
      <c r="B72" s="4"/>
      <c r="C72" s="4"/>
      <c r="D72" s="4"/>
    </row>
    <row r="73" spans="1:4">
      <c r="A73" s="2" t="s">
        <v>1031</v>
      </c>
      <c r="B73" s="6">
        <v>2440</v>
      </c>
      <c r="C73" s="6">
        <v>3871</v>
      </c>
      <c r="D73" s="4"/>
    </row>
    <row r="74" spans="1:4">
      <c r="A74" s="2" t="s">
        <v>1072</v>
      </c>
      <c r="B74" s="4"/>
      <c r="C74" s="4"/>
      <c r="D74" s="4"/>
    </row>
    <row r="75" spans="1:4" ht="30">
      <c r="A75" s="3" t="s">
        <v>1053</v>
      </c>
      <c r="B75" s="4"/>
      <c r="C75" s="4"/>
      <c r="D75" s="4"/>
    </row>
    <row r="76" spans="1:4">
      <c r="A76" s="2" t="s">
        <v>1031</v>
      </c>
      <c r="B76" s="6">
        <v>338238</v>
      </c>
      <c r="C76" s="6">
        <v>358844</v>
      </c>
      <c r="D76" s="4"/>
    </row>
    <row r="77" spans="1:4" ht="30">
      <c r="A77" s="2" t="s">
        <v>1073</v>
      </c>
      <c r="B77" s="4"/>
      <c r="C77" s="4"/>
      <c r="D77" s="4"/>
    </row>
    <row r="78" spans="1:4" ht="30">
      <c r="A78" s="3" t="s">
        <v>1053</v>
      </c>
      <c r="B78" s="4"/>
      <c r="C78" s="4"/>
      <c r="D78" s="4"/>
    </row>
    <row r="79" spans="1:4">
      <c r="A79" s="2" t="s">
        <v>1031</v>
      </c>
      <c r="B79" s="6">
        <v>13214</v>
      </c>
      <c r="C79" s="6">
        <v>15518</v>
      </c>
      <c r="D79" s="4"/>
    </row>
    <row r="80" spans="1:4" ht="30">
      <c r="A80" s="2" t="s">
        <v>1074</v>
      </c>
      <c r="B80" s="4"/>
      <c r="C80" s="4"/>
      <c r="D80" s="4"/>
    </row>
    <row r="81" spans="1:4" ht="30">
      <c r="A81" s="3" t="s">
        <v>1053</v>
      </c>
      <c r="B81" s="4"/>
      <c r="C81" s="4"/>
      <c r="D81" s="4"/>
    </row>
    <row r="82" spans="1:4">
      <c r="A82" s="2" t="s">
        <v>1031</v>
      </c>
      <c r="B82" s="6">
        <v>37941</v>
      </c>
      <c r="C82" s="6">
        <v>52135</v>
      </c>
      <c r="D82" s="4"/>
    </row>
    <row r="83" spans="1:4" ht="45">
      <c r="A83" s="2" t="s">
        <v>1075</v>
      </c>
      <c r="B83" s="4"/>
      <c r="C83" s="4"/>
      <c r="D83" s="4"/>
    </row>
    <row r="84" spans="1:4" ht="30">
      <c r="A84" s="3" t="s">
        <v>1053</v>
      </c>
      <c r="B84" s="4"/>
      <c r="C84" s="4"/>
      <c r="D84" s="4"/>
    </row>
    <row r="85" spans="1:4">
      <c r="A85" s="2" t="s">
        <v>1031</v>
      </c>
      <c r="B85" s="6">
        <v>6893</v>
      </c>
      <c r="C85" s="6">
        <v>5194</v>
      </c>
      <c r="D85" s="4"/>
    </row>
    <row r="86" spans="1:4" ht="45">
      <c r="A86" s="2" t="s">
        <v>1076</v>
      </c>
      <c r="B86" s="4"/>
      <c r="C86" s="4"/>
      <c r="D86" s="4"/>
    </row>
    <row r="87" spans="1:4" ht="30">
      <c r="A87" s="3" t="s">
        <v>1053</v>
      </c>
      <c r="B87" s="4"/>
      <c r="C87" s="4"/>
      <c r="D87" s="4"/>
    </row>
    <row r="88" spans="1:4">
      <c r="A88" s="2" t="s">
        <v>1031</v>
      </c>
      <c r="B88" s="6">
        <v>13875</v>
      </c>
      <c r="C88" s="6">
        <v>21083</v>
      </c>
      <c r="D88" s="4"/>
    </row>
    <row r="89" spans="1:4" ht="30">
      <c r="A89" s="2" t="s">
        <v>1077</v>
      </c>
      <c r="B89" s="4"/>
      <c r="C89" s="4"/>
      <c r="D89" s="4"/>
    </row>
    <row r="90" spans="1:4" ht="30">
      <c r="A90" s="3" t="s">
        <v>1053</v>
      </c>
      <c r="B90" s="4"/>
      <c r="C90" s="4"/>
      <c r="D90" s="4"/>
    </row>
    <row r="91" spans="1:4">
      <c r="A91" s="2" t="s">
        <v>1031</v>
      </c>
      <c r="B91" s="6">
        <v>36680</v>
      </c>
      <c r="C91" s="6">
        <v>42955</v>
      </c>
      <c r="D91" s="4"/>
    </row>
    <row r="92" spans="1:4" ht="45">
      <c r="A92" s="2" t="s">
        <v>1078</v>
      </c>
      <c r="B92" s="4"/>
      <c r="C92" s="4"/>
      <c r="D92" s="4"/>
    </row>
    <row r="93" spans="1:4" ht="30">
      <c r="A93" s="3" t="s">
        <v>1053</v>
      </c>
      <c r="B93" s="4"/>
      <c r="C93" s="4"/>
      <c r="D93" s="4"/>
    </row>
    <row r="94" spans="1:4">
      <c r="A94" s="2" t="s">
        <v>1031</v>
      </c>
      <c r="B94" s="6">
        <v>22094</v>
      </c>
      <c r="C94" s="6">
        <v>26158</v>
      </c>
      <c r="D94" s="4"/>
    </row>
    <row r="95" spans="1:4" ht="45">
      <c r="A95" s="2" t="s">
        <v>1079</v>
      </c>
      <c r="B95" s="4"/>
      <c r="C95" s="4"/>
      <c r="D95" s="4"/>
    </row>
    <row r="96" spans="1:4" ht="30">
      <c r="A96" s="3" t="s">
        <v>1053</v>
      </c>
      <c r="B96" s="4"/>
      <c r="C96" s="4"/>
      <c r="D96" s="4"/>
    </row>
    <row r="97" spans="1:4">
      <c r="A97" s="2" t="s">
        <v>1031</v>
      </c>
      <c r="B97" s="6">
        <v>2875</v>
      </c>
      <c r="C97" s="6">
        <v>3459</v>
      </c>
      <c r="D97" s="4"/>
    </row>
    <row r="98" spans="1:4" ht="30">
      <c r="A98" s="2" t="s">
        <v>1080</v>
      </c>
      <c r="B98" s="4"/>
      <c r="C98" s="4"/>
      <c r="D98" s="4"/>
    </row>
    <row r="99" spans="1:4" ht="30">
      <c r="A99" s="3" t="s">
        <v>1053</v>
      </c>
      <c r="B99" s="4"/>
      <c r="C99" s="4"/>
      <c r="D99" s="4"/>
    </row>
    <row r="100" spans="1:4">
      <c r="A100" s="2" t="s">
        <v>1031</v>
      </c>
      <c r="B100" s="6">
        <v>73852</v>
      </c>
      <c r="C100" s="6">
        <v>72605</v>
      </c>
      <c r="D100" s="4"/>
    </row>
    <row r="101" spans="1:4" ht="30">
      <c r="A101" s="2" t="s">
        <v>1081</v>
      </c>
      <c r="B101" s="4"/>
      <c r="C101" s="4"/>
      <c r="D101" s="4"/>
    </row>
    <row r="102" spans="1:4" ht="30">
      <c r="A102" s="3" t="s">
        <v>1053</v>
      </c>
      <c r="B102" s="4"/>
      <c r="C102" s="4"/>
      <c r="D102" s="4"/>
    </row>
    <row r="103" spans="1:4">
      <c r="A103" s="2" t="s">
        <v>1031</v>
      </c>
      <c r="B103" s="6">
        <v>87612</v>
      </c>
      <c r="C103" s="6">
        <v>86494</v>
      </c>
      <c r="D103" s="4"/>
    </row>
    <row r="104" spans="1:4" ht="30">
      <c r="A104" s="2" t="s">
        <v>1082</v>
      </c>
      <c r="B104" s="4"/>
      <c r="C104" s="4"/>
      <c r="D104" s="4"/>
    </row>
    <row r="105" spans="1:4" ht="30">
      <c r="A105" s="3" t="s">
        <v>1053</v>
      </c>
      <c r="B105" s="4"/>
      <c r="C105" s="4"/>
      <c r="D105" s="4"/>
    </row>
    <row r="106" spans="1:4">
      <c r="A106" s="2" t="s">
        <v>1031</v>
      </c>
      <c r="B106" s="4">
        <v>94</v>
      </c>
      <c r="C106" s="4">
        <v>93</v>
      </c>
      <c r="D106" s="4"/>
    </row>
    <row r="107" spans="1:4" ht="30">
      <c r="A107" s="2" t="s">
        <v>1083</v>
      </c>
      <c r="B107" s="4"/>
      <c r="C107" s="4"/>
      <c r="D107" s="4"/>
    </row>
    <row r="108" spans="1:4" ht="30">
      <c r="A108" s="3" t="s">
        <v>1053</v>
      </c>
      <c r="B108" s="4"/>
      <c r="C108" s="4"/>
      <c r="D108" s="4"/>
    </row>
    <row r="109" spans="1:4">
      <c r="A109" s="2" t="s">
        <v>1031</v>
      </c>
      <c r="B109" s="6">
        <v>43108</v>
      </c>
      <c r="C109" s="6">
        <v>33150</v>
      </c>
      <c r="D109" s="4"/>
    </row>
    <row r="110" spans="1:4">
      <c r="A110" s="2" t="s">
        <v>1084</v>
      </c>
      <c r="B110" s="4"/>
      <c r="C110" s="4"/>
      <c r="D110" s="4"/>
    </row>
    <row r="111" spans="1:4" ht="30">
      <c r="A111" s="3" t="s">
        <v>1053</v>
      </c>
      <c r="B111" s="4"/>
      <c r="C111" s="4"/>
      <c r="D111" s="4"/>
    </row>
    <row r="112" spans="1:4">
      <c r="A112" s="2" t="s">
        <v>1031</v>
      </c>
      <c r="B112" s="6">
        <v>1315413</v>
      </c>
      <c r="C112" s="6">
        <v>1175866</v>
      </c>
      <c r="D112" s="4"/>
    </row>
    <row r="113" spans="1:4" ht="30">
      <c r="A113" s="2" t="s">
        <v>1085</v>
      </c>
      <c r="B113" s="4"/>
      <c r="C113" s="4"/>
      <c r="D113" s="4"/>
    </row>
    <row r="114" spans="1:4" ht="30">
      <c r="A114" s="3" t="s">
        <v>1053</v>
      </c>
      <c r="B114" s="4"/>
      <c r="C114" s="4"/>
      <c r="D114" s="4"/>
    </row>
    <row r="115" spans="1:4">
      <c r="A115" s="2" t="s">
        <v>1031</v>
      </c>
      <c r="B115" s="6">
        <v>51107</v>
      </c>
      <c r="C115" s="6">
        <v>54347</v>
      </c>
      <c r="D115" s="4"/>
    </row>
    <row r="116" spans="1:4" ht="30">
      <c r="A116" s="2" t="s">
        <v>1086</v>
      </c>
      <c r="B116" s="4"/>
      <c r="C116" s="4"/>
      <c r="D116" s="4"/>
    </row>
    <row r="117" spans="1:4" ht="30">
      <c r="A117" s="3" t="s">
        <v>1053</v>
      </c>
      <c r="B117" s="4"/>
      <c r="C117" s="4"/>
      <c r="D117" s="4"/>
    </row>
    <row r="118" spans="1:4">
      <c r="A118" s="2" t="s">
        <v>1031</v>
      </c>
      <c r="B118" s="6">
        <v>94158</v>
      </c>
      <c r="C118" s="6">
        <v>76556</v>
      </c>
      <c r="D118" s="4"/>
    </row>
    <row r="119" spans="1:4" ht="45">
      <c r="A119" s="2" t="s">
        <v>1087</v>
      </c>
      <c r="B119" s="4"/>
      <c r="C119" s="4"/>
      <c r="D119" s="4"/>
    </row>
    <row r="120" spans="1:4" ht="30">
      <c r="A120" s="3" t="s">
        <v>1053</v>
      </c>
      <c r="B120" s="4"/>
      <c r="C120" s="4"/>
      <c r="D120" s="4"/>
    </row>
    <row r="121" spans="1:4">
      <c r="A121" s="2" t="s">
        <v>1031</v>
      </c>
      <c r="B121" s="6">
        <v>27738</v>
      </c>
      <c r="C121" s="6">
        <v>21325</v>
      </c>
      <c r="D121" s="4"/>
    </row>
    <row r="122" spans="1:4" ht="45">
      <c r="A122" s="2" t="s">
        <v>1088</v>
      </c>
      <c r="B122" s="4"/>
      <c r="C122" s="4"/>
      <c r="D122" s="4"/>
    </row>
    <row r="123" spans="1:4" ht="30">
      <c r="A123" s="3" t="s">
        <v>1053</v>
      </c>
      <c r="B123" s="4"/>
      <c r="C123" s="4"/>
      <c r="D123" s="4"/>
    </row>
    <row r="124" spans="1:4">
      <c r="A124" s="2" t="s">
        <v>1031</v>
      </c>
      <c r="B124" s="6">
        <v>47852</v>
      </c>
      <c r="C124" s="6">
        <v>35439</v>
      </c>
      <c r="D124" s="4"/>
    </row>
    <row r="125" spans="1:4" ht="30">
      <c r="A125" s="2" t="s">
        <v>1089</v>
      </c>
      <c r="B125" s="4"/>
      <c r="C125" s="4"/>
      <c r="D125" s="4"/>
    </row>
    <row r="126" spans="1:4" ht="30">
      <c r="A126" s="3" t="s">
        <v>1053</v>
      </c>
      <c r="B126" s="4"/>
      <c r="C126" s="4"/>
      <c r="D126" s="4"/>
    </row>
    <row r="127" spans="1:4">
      <c r="A127" s="2" t="s">
        <v>1031</v>
      </c>
      <c r="B127" s="6">
        <v>103552</v>
      </c>
      <c r="C127" s="6">
        <v>87635</v>
      </c>
      <c r="D127" s="4"/>
    </row>
    <row r="128" spans="1:4" ht="45">
      <c r="A128" s="2" t="s">
        <v>1090</v>
      </c>
      <c r="B128" s="4"/>
      <c r="C128" s="4"/>
      <c r="D128" s="4"/>
    </row>
    <row r="129" spans="1:4" ht="30">
      <c r="A129" s="3" t="s">
        <v>1053</v>
      </c>
      <c r="B129" s="4"/>
      <c r="C129" s="4"/>
      <c r="D129" s="4"/>
    </row>
    <row r="130" spans="1:4">
      <c r="A130" s="2" t="s">
        <v>1031</v>
      </c>
      <c r="B130" s="6">
        <v>571546</v>
      </c>
      <c r="C130" s="6">
        <v>505904</v>
      </c>
      <c r="D130" s="4"/>
    </row>
    <row r="131" spans="1:4" ht="45">
      <c r="A131" s="2" t="s">
        <v>1091</v>
      </c>
      <c r="B131" s="4"/>
      <c r="C131" s="4"/>
      <c r="D131" s="4"/>
    </row>
    <row r="132" spans="1:4" ht="30">
      <c r="A132" s="3" t="s">
        <v>1053</v>
      </c>
      <c r="B132" s="4"/>
      <c r="C132" s="4"/>
      <c r="D132" s="4"/>
    </row>
    <row r="133" spans="1:4">
      <c r="A133" s="2" t="s">
        <v>1031</v>
      </c>
      <c r="B133" s="6">
        <v>99095</v>
      </c>
      <c r="C133" s="6">
        <v>94683</v>
      </c>
      <c r="D133" s="4"/>
    </row>
    <row r="134" spans="1:4" ht="30">
      <c r="A134" s="2" t="s">
        <v>1092</v>
      </c>
      <c r="B134" s="4"/>
      <c r="C134" s="4"/>
      <c r="D134" s="4"/>
    </row>
    <row r="135" spans="1:4" ht="30">
      <c r="A135" s="3" t="s">
        <v>1053</v>
      </c>
      <c r="B135" s="4"/>
      <c r="C135" s="4"/>
      <c r="D135" s="4"/>
    </row>
    <row r="136" spans="1:4">
      <c r="A136" s="2" t="s">
        <v>1031</v>
      </c>
      <c r="B136" s="6">
        <v>111650</v>
      </c>
      <c r="C136" s="6">
        <v>116517</v>
      </c>
      <c r="D136" s="4"/>
    </row>
    <row r="137" spans="1:4" ht="30">
      <c r="A137" s="2" t="s">
        <v>1093</v>
      </c>
      <c r="B137" s="4"/>
      <c r="C137" s="4"/>
      <c r="D137" s="4"/>
    </row>
    <row r="138" spans="1:4" ht="30">
      <c r="A138" s="3" t="s">
        <v>1053</v>
      </c>
      <c r="B138" s="4"/>
      <c r="C138" s="4"/>
      <c r="D138" s="4"/>
    </row>
    <row r="139" spans="1:4">
      <c r="A139" s="2" t="s">
        <v>1031</v>
      </c>
      <c r="B139" s="6">
        <v>178069</v>
      </c>
      <c r="C139" s="6">
        <v>158264</v>
      </c>
      <c r="D139" s="4"/>
    </row>
    <row r="140" spans="1:4" ht="30">
      <c r="A140" s="2" t="s">
        <v>1094</v>
      </c>
      <c r="B140" s="4"/>
      <c r="C140" s="4"/>
      <c r="D140" s="4"/>
    </row>
    <row r="141" spans="1:4" ht="30">
      <c r="A141" s="3" t="s">
        <v>1053</v>
      </c>
      <c r="B141" s="4"/>
      <c r="C141" s="4"/>
      <c r="D141" s="4"/>
    </row>
    <row r="142" spans="1:4">
      <c r="A142" s="2" t="s">
        <v>1031</v>
      </c>
      <c r="B142" s="6">
        <v>20465</v>
      </c>
      <c r="C142" s="6">
        <v>19170</v>
      </c>
      <c r="D142" s="4"/>
    </row>
    <row r="143" spans="1:4" ht="45">
      <c r="A143" s="2" t="s">
        <v>1095</v>
      </c>
      <c r="B143" s="4"/>
      <c r="C143" s="4"/>
      <c r="D143" s="4"/>
    </row>
    <row r="144" spans="1:4" ht="30">
      <c r="A144" s="3" t="s">
        <v>1053</v>
      </c>
      <c r="B144" s="4"/>
      <c r="C144" s="4"/>
      <c r="D144" s="4"/>
    </row>
    <row r="145" spans="1:4">
      <c r="A145" s="2" t="s">
        <v>1031</v>
      </c>
      <c r="B145" s="6">
        <v>10181</v>
      </c>
      <c r="C145" s="6">
        <v>6026</v>
      </c>
      <c r="D145" s="4"/>
    </row>
    <row r="146" spans="1:4">
      <c r="A146" s="2" t="s">
        <v>1096</v>
      </c>
      <c r="B146" s="4"/>
      <c r="C146" s="4"/>
      <c r="D146" s="4"/>
    </row>
    <row r="147" spans="1:4" ht="30">
      <c r="A147" s="3" t="s">
        <v>1053</v>
      </c>
      <c r="B147" s="4"/>
      <c r="C147" s="4"/>
      <c r="D147" s="4"/>
    </row>
    <row r="148" spans="1:4">
      <c r="A148" s="2" t="s">
        <v>1031</v>
      </c>
      <c r="B148" s="6">
        <v>165098</v>
      </c>
      <c r="C148" s="6">
        <v>118665</v>
      </c>
      <c r="D148" s="4"/>
    </row>
    <row r="149" spans="1:4" ht="30">
      <c r="A149" s="2" t="s">
        <v>1097</v>
      </c>
      <c r="B149" s="4"/>
      <c r="C149" s="4"/>
      <c r="D149" s="4"/>
    </row>
    <row r="150" spans="1:4" ht="30">
      <c r="A150" s="3" t="s">
        <v>1053</v>
      </c>
      <c r="B150" s="4"/>
      <c r="C150" s="4"/>
      <c r="D150" s="4"/>
    </row>
    <row r="151" spans="1:4">
      <c r="A151" s="2" t="s">
        <v>1031</v>
      </c>
      <c r="B151" s="6">
        <v>15243</v>
      </c>
      <c r="C151" s="6">
        <v>3579</v>
      </c>
      <c r="D151" s="4"/>
    </row>
    <row r="152" spans="1:4" ht="30">
      <c r="A152" s="2" t="s">
        <v>1098</v>
      </c>
      <c r="B152" s="4"/>
      <c r="C152" s="4"/>
      <c r="D152" s="4"/>
    </row>
    <row r="153" spans="1:4" ht="30">
      <c r="A153" s="3" t="s">
        <v>1053</v>
      </c>
      <c r="B153" s="4"/>
      <c r="C153" s="4"/>
      <c r="D153" s="4"/>
    </row>
    <row r="154" spans="1:4">
      <c r="A154" s="2" t="s">
        <v>1031</v>
      </c>
      <c r="B154" s="6">
        <v>20445</v>
      </c>
      <c r="C154" s="6">
        <v>12469</v>
      </c>
      <c r="D154" s="4"/>
    </row>
    <row r="155" spans="1:4" ht="45">
      <c r="A155" s="2" t="s">
        <v>1099</v>
      </c>
      <c r="B155" s="4"/>
      <c r="C155" s="4"/>
      <c r="D155" s="4"/>
    </row>
    <row r="156" spans="1:4" ht="30">
      <c r="A156" s="3" t="s">
        <v>1053</v>
      </c>
      <c r="B156" s="4"/>
      <c r="C156" s="4"/>
      <c r="D156" s="4"/>
    </row>
    <row r="157" spans="1:4">
      <c r="A157" s="2" t="s">
        <v>1031</v>
      </c>
      <c r="B157" s="6">
        <v>8435</v>
      </c>
      <c r="C157" s="4">
        <v>758</v>
      </c>
      <c r="D157" s="4"/>
    </row>
    <row r="158" spans="1:4" ht="45">
      <c r="A158" s="2" t="s">
        <v>1100</v>
      </c>
      <c r="B158" s="4"/>
      <c r="C158" s="4"/>
      <c r="D158" s="4"/>
    </row>
    <row r="159" spans="1:4" ht="30">
      <c r="A159" s="3" t="s">
        <v>1053</v>
      </c>
      <c r="B159" s="4"/>
      <c r="C159" s="4"/>
      <c r="D159" s="4"/>
    </row>
    <row r="160" spans="1:4">
      <c r="A160" s="2" t="s">
        <v>1031</v>
      </c>
      <c r="B160" s="6">
        <v>2811</v>
      </c>
      <c r="C160" s="6">
        <v>3963</v>
      </c>
      <c r="D160" s="4"/>
    </row>
    <row r="161" spans="1:4" ht="30">
      <c r="A161" s="2" t="s">
        <v>1101</v>
      </c>
      <c r="B161" s="4"/>
      <c r="C161" s="4"/>
      <c r="D161" s="4"/>
    </row>
    <row r="162" spans="1:4" ht="30">
      <c r="A162" s="3" t="s">
        <v>1053</v>
      </c>
      <c r="B162" s="4"/>
      <c r="C162" s="4"/>
      <c r="D162" s="4"/>
    </row>
    <row r="163" spans="1:4">
      <c r="A163" s="2" t="s">
        <v>1031</v>
      </c>
      <c r="B163" s="6">
        <v>11754</v>
      </c>
      <c r="C163" s="6">
        <v>5413</v>
      </c>
      <c r="D163" s="4"/>
    </row>
    <row r="164" spans="1:4" ht="45">
      <c r="A164" s="2" t="s">
        <v>1102</v>
      </c>
      <c r="B164" s="4"/>
      <c r="C164" s="4"/>
      <c r="D164" s="4"/>
    </row>
    <row r="165" spans="1:4" ht="30">
      <c r="A165" s="3" t="s">
        <v>1053</v>
      </c>
      <c r="B165" s="4"/>
      <c r="C165" s="4"/>
      <c r="D165" s="4"/>
    </row>
    <row r="166" spans="1:4">
      <c r="A166" s="2" t="s">
        <v>1031</v>
      </c>
      <c r="B166" s="6">
        <v>41805</v>
      </c>
      <c r="C166" s="6">
        <v>30454</v>
      </c>
      <c r="D166" s="4"/>
    </row>
    <row r="167" spans="1:4" ht="45">
      <c r="A167" s="2" t="s">
        <v>1103</v>
      </c>
      <c r="B167" s="4"/>
      <c r="C167" s="4"/>
      <c r="D167" s="4"/>
    </row>
    <row r="168" spans="1:4" ht="30">
      <c r="A168" s="3" t="s">
        <v>1053</v>
      </c>
      <c r="B168" s="4"/>
      <c r="C168" s="4"/>
      <c r="D168" s="4"/>
    </row>
    <row r="169" spans="1:4">
      <c r="A169" s="2" t="s">
        <v>1031</v>
      </c>
      <c r="B169" s="6">
        <v>3377</v>
      </c>
      <c r="C169" s="6">
        <v>2273</v>
      </c>
      <c r="D169" s="4"/>
    </row>
    <row r="170" spans="1:4" ht="30">
      <c r="A170" s="2" t="s">
        <v>1104</v>
      </c>
      <c r="B170" s="4"/>
      <c r="C170" s="4"/>
      <c r="D170" s="4"/>
    </row>
    <row r="171" spans="1:4" ht="30">
      <c r="A171" s="3" t="s">
        <v>1053</v>
      </c>
      <c r="B171" s="4"/>
      <c r="C171" s="4"/>
      <c r="D171" s="4"/>
    </row>
    <row r="172" spans="1:4">
      <c r="A172" s="2" t="s">
        <v>1031</v>
      </c>
      <c r="B172" s="6">
        <v>35812</v>
      </c>
      <c r="C172" s="6">
        <v>28438</v>
      </c>
      <c r="D172" s="4"/>
    </row>
    <row r="173" spans="1:4" ht="30">
      <c r="A173" s="2" t="s">
        <v>1105</v>
      </c>
      <c r="B173" s="4"/>
      <c r="C173" s="4"/>
      <c r="D173" s="4"/>
    </row>
    <row r="174" spans="1:4" ht="30">
      <c r="A174" s="3" t="s">
        <v>1053</v>
      </c>
      <c r="B174" s="4"/>
      <c r="C174" s="4"/>
      <c r="D174" s="4"/>
    </row>
    <row r="175" spans="1:4">
      <c r="A175" s="2" t="s">
        <v>1031</v>
      </c>
      <c r="B175" s="6">
        <v>25165</v>
      </c>
      <c r="C175" s="6">
        <v>30140</v>
      </c>
      <c r="D175" s="4"/>
    </row>
    <row r="176" spans="1:4" ht="30">
      <c r="A176" s="2" t="s">
        <v>1106</v>
      </c>
      <c r="B176" s="4"/>
      <c r="C176" s="4"/>
      <c r="D176" s="4"/>
    </row>
    <row r="177" spans="1:4" ht="30">
      <c r="A177" s="3" t="s">
        <v>1053</v>
      </c>
      <c r="B177" s="4"/>
      <c r="C177" s="4"/>
      <c r="D177" s="4"/>
    </row>
    <row r="178" spans="1:4">
      <c r="A178" s="2" t="s">
        <v>1031</v>
      </c>
      <c r="B178" s="4">
        <v>251</v>
      </c>
      <c r="C178" s="4">
        <v>117</v>
      </c>
      <c r="D178" s="4"/>
    </row>
    <row r="179" spans="1:4" ht="45">
      <c r="A179" s="2" t="s">
        <v>1107</v>
      </c>
      <c r="B179" s="4"/>
      <c r="C179" s="4"/>
      <c r="D179" s="4"/>
    </row>
    <row r="180" spans="1:4" ht="30">
      <c r="A180" s="3" t="s">
        <v>1053</v>
      </c>
      <c r="B180" s="4"/>
      <c r="C180" s="4"/>
      <c r="D180" s="4"/>
    </row>
    <row r="181" spans="1:4">
      <c r="A181" s="2" t="s">
        <v>1031</v>
      </c>
      <c r="B181" s="4">
        <v>0</v>
      </c>
      <c r="C181" s="6">
        <v>1061</v>
      </c>
      <c r="D181" s="4"/>
    </row>
    <row r="182" spans="1:4">
      <c r="A182" s="2" t="s">
        <v>1108</v>
      </c>
      <c r="B182" s="4"/>
      <c r="C182" s="4"/>
      <c r="D182" s="4"/>
    </row>
    <row r="183" spans="1:4" ht="30">
      <c r="A183" s="3" t="s">
        <v>1053</v>
      </c>
      <c r="B183" s="4"/>
      <c r="C183" s="4"/>
      <c r="D183" s="4"/>
    </row>
    <row r="184" spans="1:4">
      <c r="A184" s="2" t="s">
        <v>1031</v>
      </c>
      <c r="B184" s="6">
        <v>89856</v>
      </c>
      <c r="C184" s="6">
        <v>84507</v>
      </c>
      <c r="D184" s="4"/>
    </row>
    <row r="185" spans="1:4" ht="30">
      <c r="A185" s="2" t="s">
        <v>1109</v>
      </c>
      <c r="B185" s="4"/>
      <c r="C185" s="4"/>
      <c r="D185" s="4"/>
    </row>
    <row r="186" spans="1:4" ht="30">
      <c r="A186" s="3" t="s">
        <v>1053</v>
      </c>
      <c r="B186" s="4"/>
      <c r="C186" s="4"/>
      <c r="D186" s="4"/>
    </row>
    <row r="187" spans="1:4">
      <c r="A187" s="2" t="s">
        <v>1031</v>
      </c>
      <c r="B187" s="6">
        <v>13070</v>
      </c>
      <c r="C187" s="6">
        <v>1076</v>
      </c>
      <c r="D187" s="4"/>
    </row>
    <row r="188" spans="1:4" ht="30">
      <c r="A188" s="2" t="s">
        <v>1110</v>
      </c>
      <c r="B188" s="4"/>
      <c r="C188" s="4"/>
      <c r="D188" s="4"/>
    </row>
    <row r="189" spans="1:4" ht="30">
      <c r="A189" s="3" t="s">
        <v>1053</v>
      </c>
      <c r="B189" s="4"/>
      <c r="C189" s="4"/>
      <c r="D189" s="4"/>
    </row>
    <row r="190" spans="1:4">
      <c r="A190" s="2" t="s">
        <v>1031</v>
      </c>
      <c r="B190" s="6">
        <v>11031</v>
      </c>
      <c r="C190" s="6">
        <v>12971</v>
      </c>
      <c r="D190" s="4"/>
    </row>
    <row r="191" spans="1:4" ht="45">
      <c r="A191" s="2" t="s">
        <v>1111</v>
      </c>
      <c r="B191" s="4"/>
      <c r="C191" s="4"/>
      <c r="D191" s="4"/>
    </row>
    <row r="192" spans="1:4" ht="30">
      <c r="A192" s="3" t="s">
        <v>1053</v>
      </c>
      <c r="B192" s="4"/>
      <c r="C192" s="4"/>
      <c r="D192" s="4"/>
    </row>
    <row r="193" spans="1:4">
      <c r="A193" s="2" t="s">
        <v>1031</v>
      </c>
      <c r="B193" s="6">
        <v>1881</v>
      </c>
      <c r="C193" s="6">
        <v>2242</v>
      </c>
      <c r="D193" s="4"/>
    </row>
    <row r="194" spans="1:4" ht="60">
      <c r="A194" s="2" t="s">
        <v>1112</v>
      </c>
      <c r="B194" s="4"/>
      <c r="C194" s="4"/>
      <c r="D194" s="4"/>
    </row>
    <row r="195" spans="1:4" ht="30">
      <c r="A195" s="3" t="s">
        <v>1053</v>
      </c>
      <c r="B195" s="4"/>
      <c r="C195" s="4"/>
      <c r="D195" s="4"/>
    </row>
    <row r="196" spans="1:4">
      <c r="A196" s="2" t="s">
        <v>1031</v>
      </c>
      <c r="B196" s="6">
        <v>11870</v>
      </c>
      <c r="C196" s="6">
        <v>6854</v>
      </c>
      <c r="D196" s="4"/>
    </row>
    <row r="197" spans="1:4" ht="30">
      <c r="A197" s="2" t="s">
        <v>1113</v>
      </c>
      <c r="B197" s="4"/>
      <c r="C197" s="4"/>
      <c r="D197" s="4"/>
    </row>
    <row r="198" spans="1:4" ht="30">
      <c r="A198" s="3" t="s">
        <v>1053</v>
      </c>
      <c r="B198" s="4"/>
      <c r="C198" s="4"/>
      <c r="D198" s="4"/>
    </row>
    <row r="199" spans="1:4">
      <c r="A199" s="2" t="s">
        <v>1031</v>
      </c>
      <c r="B199" s="6">
        <v>4721</v>
      </c>
      <c r="C199" s="6">
        <v>1795</v>
      </c>
      <c r="D199" s="4"/>
    </row>
    <row r="200" spans="1:4" ht="45">
      <c r="A200" s="2" t="s">
        <v>1114</v>
      </c>
      <c r="B200" s="4"/>
      <c r="C200" s="4"/>
      <c r="D200" s="4"/>
    </row>
    <row r="201" spans="1:4" ht="30">
      <c r="A201" s="3" t="s">
        <v>1053</v>
      </c>
      <c r="B201" s="4"/>
      <c r="C201" s="4"/>
      <c r="D201" s="4"/>
    </row>
    <row r="202" spans="1:4">
      <c r="A202" s="2" t="s">
        <v>1031</v>
      </c>
      <c r="B202" s="6">
        <v>18428</v>
      </c>
      <c r="C202" s="6">
        <v>22097</v>
      </c>
      <c r="D202" s="4"/>
    </row>
    <row r="203" spans="1:4" ht="45">
      <c r="A203" s="2" t="s">
        <v>1115</v>
      </c>
      <c r="B203" s="4"/>
      <c r="C203" s="4"/>
      <c r="D203" s="4"/>
    </row>
    <row r="204" spans="1:4" ht="30">
      <c r="A204" s="3" t="s">
        <v>1053</v>
      </c>
      <c r="B204" s="4"/>
      <c r="C204" s="4"/>
      <c r="D204" s="4"/>
    </row>
    <row r="205" spans="1:4">
      <c r="A205" s="2" t="s">
        <v>1031</v>
      </c>
      <c r="B205" s="6">
        <v>2520</v>
      </c>
      <c r="C205" s="6">
        <v>3187</v>
      </c>
      <c r="D205" s="4"/>
    </row>
    <row r="206" spans="1:4" ht="45">
      <c r="A206" s="2" t="s">
        <v>1116</v>
      </c>
      <c r="B206" s="4"/>
      <c r="C206" s="4"/>
      <c r="D206" s="4"/>
    </row>
    <row r="207" spans="1:4" ht="30">
      <c r="A207" s="3" t="s">
        <v>1053</v>
      </c>
      <c r="B207" s="4"/>
      <c r="C207" s="4"/>
      <c r="D207" s="4"/>
    </row>
    <row r="208" spans="1:4">
      <c r="A208" s="2" t="s">
        <v>1031</v>
      </c>
      <c r="B208" s="6">
        <v>16611</v>
      </c>
      <c r="C208" s="6">
        <v>18161</v>
      </c>
      <c r="D208" s="4"/>
    </row>
    <row r="209" spans="1:4" ht="45">
      <c r="A209" s="2" t="s">
        <v>1117</v>
      </c>
      <c r="B209" s="4"/>
      <c r="C209" s="4"/>
      <c r="D209" s="4"/>
    </row>
    <row r="210" spans="1:4" ht="30">
      <c r="A210" s="3" t="s">
        <v>1053</v>
      </c>
      <c r="B210" s="4"/>
      <c r="C210" s="4"/>
      <c r="D210" s="4"/>
    </row>
    <row r="211" spans="1:4">
      <c r="A211" s="2" t="s">
        <v>1031</v>
      </c>
      <c r="B211" s="6">
        <v>9371</v>
      </c>
      <c r="C211" s="6">
        <v>14749</v>
      </c>
      <c r="D211" s="4"/>
    </row>
    <row r="212" spans="1:4" ht="30">
      <c r="A212" s="2" t="s">
        <v>1118</v>
      </c>
      <c r="B212" s="4"/>
      <c r="C212" s="4"/>
      <c r="D212" s="4"/>
    </row>
    <row r="213" spans="1:4" ht="30">
      <c r="A213" s="3" t="s">
        <v>1053</v>
      </c>
      <c r="B213" s="4"/>
      <c r="C213" s="4"/>
      <c r="D213" s="4"/>
    </row>
    <row r="214" spans="1:4">
      <c r="A214" s="2" t="s">
        <v>1031</v>
      </c>
      <c r="B214" s="4">
        <v>353</v>
      </c>
      <c r="C214" s="4">
        <v>316</v>
      </c>
      <c r="D214" s="4"/>
    </row>
    <row r="215" spans="1:4" ht="45">
      <c r="A215" s="2" t="s">
        <v>1119</v>
      </c>
      <c r="B215" s="4"/>
      <c r="C215" s="4"/>
      <c r="D215" s="4"/>
    </row>
    <row r="216" spans="1:4" ht="30">
      <c r="A216" s="3" t="s">
        <v>1053</v>
      </c>
      <c r="B216" s="4"/>
      <c r="C216" s="4"/>
      <c r="D216" s="4"/>
    </row>
    <row r="217" spans="1:4">
      <c r="A217" s="2" t="s">
        <v>1031</v>
      </c>
      <c r="B217" s="4">
        <v>0</v>
      </c>
      <c r="C217" s="6">
        <v>1059</v>
      </c>
      <c r="D217" s="4"/>
    </row>
    <row r="218" spans="1:4">
      <c r="A218" s="2" t="s">
        <v>1120</v>
      </c>
      <c r="B218" s="4"/>
      <c r="C218" s="4"/>
      <c r="D218" s="4"/>
    </row>
    <row r="219" spans="1:4" ht="30">
      <c r="A219" s="3" t="s">
        <v>1053</v>
      </c>
      <c r="B219" s="4"/>
      <c r="C219" s="4"/>
      <c r="D219" s="4"/>
    </row>
    <row r="220" spans="1:4">
      <c r="A220" s="2" t="s">
        <v>1031</v>
      </c>
      <c r="B220" s="6">
        <v>41327</v>
      </c>
      <c r="C220" s="6">
        <v>48706</v>
      </c>
      <c r="D220" s="4"/>
    </row>
    <row r="221" spans="1:4" ht="30">
      <c r="A221" s="2" t="s">
        <v>1121</v>
      </c>
      <c r="B221" s="4"/>
      <c r="C221" s="4"/>
      <c r="D221" s="4"/>
    </row>
    <row r="222" spans="1:4" ht="30">
      <c r="A222" s="3" t="s">
        <v>1053</v>
      </c>
      <c r="B222" s="4"/>
      <c r="C222" s="4"/>
      <c r="D222" s="4"/>
    </row>
    <row r="223" spans="1:4">
      <c r="A223" s="2" t="s">
        <v>1031</v>
      </c>
      <c r="B223" s="6">
        <v>3636</v>
      </c>
      <c r="C223" s="6">
        <v>6113</v>
      </c>
      <c r="D223" s="4"/>
    </row>
    <row r="224" spans="1:4" ht="30">
      <c r="A224" s="2" t="s">
        <v>1122</v>
      </c>
      <c r="B224" s="4"/>
      <c r="C224" s="4"/>
      <c r="D224" s="4"/>
    </row>
    <row r="225" spans="1:4" ht="30">
      <c r="A225" s="3" t="s">
        <v>1053</v>
      </c>
      <c r="B225" s="4"/>
      <c r="C225" s="4"/>
      <c r="D225" s="4"/>
    </row>
    <row r="226" spans="1:4">
      <c r="A226" s="2" t="s">
        <v>1031</v>
      </c>
      <c r="B226" s="6">
        <v>6343</v>
      </c>
      <c r="C226" s="6">
        <v>6057</v>
      </c>
      <c r="D226" s="4"/>
    </row>
    <row r="227" spans="1:4" ht="45">
      <c r="A227" s="2" t="s">
        <v>1123</v>
      </c>
      <c r="B227" s="4"/>
      <c r="C227" s="4"/>
      <c r="D227" s="4"/>
    </row>
    <row r="228" spans="1:4" ht="30">
      <c r="A228" s="3" t="s">
        <v>1053</v>
      </c>
      <c r="B228" s="4"/>
      <c r="C228" s="4"/>
      <c r="D228" s="4"/>
    </row>
    <row r="229" spans="1:4">
      <c r="A229" s="2" t="s">
        <v>1031</v>
      </c>
      <c r="B229" s="6">
        <v>1002</v>
      </c>
      <c r="C229" s="4">
        <v>790</v>
      </c>
      <c r="D229" s="4"/>
    </row>
    <row r="230" spans="1:4" ht="45">
      <c r="A230" s="2" t="s">
        <v>1124</v>
      </c>
      <c r="B230" s="4"/>
      <c r="C230" s="4"/>
      <c r="D230" s="4"/>
    </row>
    <row r="231" spans="1:4" ht="30">
      <c r="A231" s="3" t="s">
        <v>1053</v>
      </c>
      <c r="B231" s="4"/>
      <c r="C231" s="4"/>
      <c r="D231" s="4"/>
    </row>
    <row r="232" spans="1:4">
      <c r="A232" s="2" t="s">
        <v>1031</v>
      </c>
      <c r="B232" s="4">
        <v>336</v>
      </c>
      <c r="C232" s="6">
        <v>1810</v>
      </c>
      <c r="D232" s="4"/>
    </row>
    <row r="233" spans="1:4" ht="30">
      <c r="A233" s="2" t="s">
        <v>1125</v>
      </c>
      <c r="B233" s="4"/>
      <c r="C233" s="4"/>
      <c r="D233" s="4"/>
    </row>
    <row r="234" spans="1:4" ht="30">
      <c r="A234" s="3" t="s">
        <v>1053</v>
      </c>
      <c r="B234" s="4"/>
      <c r="C234" s="4"/>
      <c r="D234" s="4"/>
    </row>
    <row r="235" spans="1:4">
      <c r="A235" s="2" t="s">
        <v>1031</v>
      </c>
      <c r="B235" s="6">
        <v>2929</v>
      </c>
      <c r="C235" s="6">
        <v>2489</v>
      </c>
      <c r="D235" s="4"/>
    </row>
    <row r="236" spans="1:4" ht="45">
      <c r="A236" s="2" t="s">
        <v>1126</v>
      </c>
      <c r="B236" s="4"/>
      <c r="C236" s="4"/>
      <c r="D236" s="4"/>
    </row>
    <row r="237" spans="1:4" ht="30">
      <c r="A237" s="3" t="s">
        <v>1053</v>
      </c>
      <c r="B237" s="4"/>
      <c r="C237" s="4"/>
      <c r="D237" s="4"/>
    </row>
    <row r="238" spans="1:4">
      <c r="A238" s="2" t="s">
        <v>1031</v>
      </c>
      <c r="B238" s="6">
        <v>18327</v>
      </c>
      <c r="C238" s="6">
        <v>20215</v>
      </c>
      <c r="D238" s="4"/>
    </row>
    <row r="239" spans="1:4" ht="45">
      <c r="A239" s="2" t="s">
        <v>1127</v>
      </c>
      <c r="B239" s="4"/>
      <c r="C239" s="4"/>
      <c r="D239" s="4"/>
    </row>
    <row r="240" spans="1:4" ht="30">
      <c r="A240" s="3" t="s">
        <v>1053</v>
      </c>
      <c r="B240" s="4"/>
      <c r="C240" s="4"/>
      <c r="D240" s="4"/>
    </row>
    <row r="241" spans="1:4">
      <c r="A241" s="2" t="s">
        <v>1031</v>
      </c>
      <c r="B241" s="6">
        <v>2417</v>
      </c>
      <c r="C241" s="6">
        <v>2183</v>
      </c>
      <c r="D241" s="4"/>
    </row>
    <row r="242" spans="1:4" ht="30">
      <c r="A242" s="2" t="s">
        <v>1128</v>
      </c>
      <c r="B242" s="4"/>
      <c r="C242" s="4"/>
      <c r="D242" s="4"/>
    </row>
    <row r="243" spans="1:4" ht="30">
      <c r="A243" s="3" t="s">
        <v>1053</v>
      </c>
      <c r="B243" s="4"/>
      <c r="C243" s="4"/>
      <c r="D243" s="4"/>
    </row>
    <row r="244" spans="1:4">
      <c r="A244" s="2" t="s">
        <v>1031</v>
      </c>
      <c r="B244" s="4">
        <v>277</v>
      </c>
      <c r="C244" s="4">
        <v>875</v>
      </c>
      <c r="D244" s="4"/>
    </row>
    <row r="245" spans="1:4" ht="30">
      <c r="A245" s="2" t="s">
        <v>1129</v>
      </c>
      <c r="B245" s="4"/>
      <c r="C245" s="4"/>
      <c r="D245" s="4"/>
    </row>
    <row r="246" spans="1:4" ht="30">
      <c r="A246" s="3" t="s">
        <v>1053</v>
      </c>
      <c r="B246" s="4"/>
      <c r="C246" s="4"/>
      <c r="D246" s="4"/>
    </row>
    <row r="247" spans="1:4">
      <c r="A247" s="2" t="s">
        <v>1031</v>
      </c>
      <c r="B247" s="6">
        <v>5968</v>
      </c>
      <c r="C247" s="6">
        <v>8046</v>
      </c>
      <c r="D247" s="4"/>
    </row>
    <row r="248" spans="1:4" ht="30">
      <c r="A248" s="2" t="s">
        <v>1130</v>
      </c>
      <c r="B248" s="4"/>
      <c r="C248" s="4"/>
      <c r="D248" s="4"/>
    </row>
    <row r="249" spans="1:4" ht="30">
      <c r="A249" s="3" t="s">
        <v>1053</v>
      </c>
      <c r="B249" s="4"/>
      <c r="C249" s="4"/>
      <c r="D249" s="4"/>
    </row>
    <row r="250" spans="1:4">
      <c r="A250" s="2" t="s">
        <v>1031</v>
      </c>
      <c r="B250" s="4">
        <v>92</v>
      </c>
      <c r="C250" s="4">
        <v>128</v>
      </c>
      <c r="D250" s="4"/>
    </row>
    <row r="251" spans="1:4" ht="45">
      <c r="A251" s="2" t="s">
        <v>1131</v>
      </c>
      <c r="B251" s="4"/>
      <c r="C251" s="4"/>
      <c r="D251" s="4"/>
    </row>
    <row r="252" spans="1:4" ht="30">
      <c r="A252" s="3" t="s">
        <v>1053</v>
      </c>
      <c r="B252" s="4"/>
      <c r="C252" s="4"/>
      <c r="D252" s="4"/>
    </row>
    <row r="253" spans="1:4">
      <c r="A253" s="2" t="s">
        <v>1031</v>
      </c>
      <c r="B253" s="5">
        <v>0</v>
      </c>
      <c r="C253" s="5">
        <v>0</v>
      </c>
      <c r="D253" s="4"/>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cols>
    <col min="1" max="1" width="36.5703125" bestFit="1" customWidth="1"/>
    <col min="2" max="4" width="12.28515625" bestFit="1" customWidth="1"/>
  </cols>
  <sheetData>
    <row r="1" spans="1:4" ht="30">
      <c r="A1" s="1" t="s">
        <v>1132</v>
      </c>
      <c r="B1" s="8" t="s">
        <v>2</v>
      </c>
      <c r="C1" s="8" t="s">
        <v>28</v>
      </c>
      <c r="D1" s="8" t="s">
        <v>76</v>
      </c>
    </row>
    <row r="2" spans="1:4" ht="30">
      <c r="A2" s="1" t="s">
        <v>27</v>
      </c>
      <c r="B2" s="8"/>
      <c r="C2" s="8"/>
      <c r="D2" s="8"/>
    </row>
    <row r="3" spans="1:4">
      <c r="A3" s="3" t="s">
        <v>1133</v>
      </c>
      <c r="B3" s="4"/>
      <c r="C3" s="4"/>
      <c r="D3" s="4"/>
    </row>
    <row r="4" spans="1:4">
      <c r="A4" s="2" t="s">
        <v>1134</v>
      </c>
      <c r="B4" s="5">
        <v>6558</v>
      </c>
      <c r="C4" s="5">
        <v>7542</v>
      </c>
      <c r="D4" s="4"/>
    </row>
    <row r="5" spans="1:4">
      <c r="A5" s="2" t="s">
        <v>1135</v>
      </c>
      <c r="B5" s="6">
        <v>2359</v>
      </c>
      <c r="C5" s="6">
        <v>2177</v>
      </c>
      <c r="D5" s="4"/>
    </row>
    <row r="6" spans="1:4">
      <c r="A6" s="2" t="s">
        <v>1136</v>
      </c>
      <c r="B6" s="6">
        <v>2908</v>
      </c>
      <c r="C6" s="6">
        <v>4427</v>
      </c>
      <c r="D6" s="4"/>
    </row>
    <row r="7" spans="1:4">
      <c r="A7" s="2" t="s">
        <v>1137</v>
      </c>
      <c r="B7" s="6">
        <v>11825</v>
      </c>
      <c r="C7" s="6">
        <v>14146</v>
      </c>
      <c r="D7" s="4"/>
    </row>
    <row r="8" spans="1:4">
      <c r="A8" s="2" t="s">
        <v>443</v>
      </c>
      <c r="B8" s="6">
        <v>1972873</v>
      </c>
      <c r="C8" s="6">
        <v>1812010</v>
      </c>
      <c r="D8" s="4"/>
    </row>
    <row r="9" spans="1:4">
      <c r="A9" s="2" t="s">
        <v>375</v>
      </c>
      <c r="B9" s="6">
        <v>1984698</v>
      </c>
      <c r="C9" s="6">
        <v>1826156</v>
      </c>
      <c r="D9" s="6">
        <v>1721565</v>
      </c>
    </row>
    <row r="10" spans="1:4" ht="30">
      <c r="A10" s="2" t="s">
        <v>1138</v>
      </c>
      <c r="B10" s="4">
        <v>348</v>
      </c>
      <c r="C10" s="4">
        <v>959</v>
      </c>
      <c r="D10" s="4"/>
    </row>
    <row r="11" spans="1:4">
      <c r="A11" s="2" t="s">
        <v>1034</v>
      </c>
      <c r="B11" s="4"/>
      <c r="C11" s="4"/>
      <c r="D11" s="4"/>
    </row>
    <row r="12" spans="1:4">
      <c r="A12" s="3" t="s">
        <v>1133</v>
      </c>
      <c r="B12" s="4"/>
      <c r="C12" s="4"/>
      <c r="D12" s="4"/>
    </row>
    <row r="13" spans="1:4">
      <c r="A13" s="2" t="s">
        <v>1134</v>
      </c>
      <c r="B13" s="4">
        <v>310</v>
      </c>
      <c r="C13" s="4">
        <v>8</v>
      </c>
      <c r="D13" s="4"/>
    </row>
    <row r="14" spans="1:4">
      <c r="A14" s="2" t="s">
        <v>1135</v>
      </c>
      <c r="B14" s="4">
        <v>99</v>
      </c>
      <c r="C14" s="4">
        <v>10</v>
      </c>
      <c r="D14" s="4"/>
    </row>
    <row r="15" spans="1:4">
      <c r="A15" s="2" t="s">
        <v>1136</v>
      </c>
      <c r="B15" s="4">
        <v>0</v>
      </c>
      <c r="C15" s="4">
        <v>0</v>
      </c>
      <c r="D15" s="4"/>
    </row>
    <row r="16" spans="1:4">
      <c r="A16" s="2" t="s">
        <v>1137</v>
      </c>
      <c r="B16" s="4">
        <v>409</v>
      </c>
      <c r="C16" s="4">
        <v>18</v>
      </c>
      <c r="D16" s="4"/>
    </row>
    <row r="17" spans="1:4">
      <c r="A17" s="2" t="s">
        <v>443</v>
      </c>
      <c r="B17" s="6">
        <v>97236</v>
      </c>
      <c r="C17" s="6">
        <v>82120</v>
      </c>
      <c r="D17" s="4"/>
    </row>
    <row r="18" spans="1:4">
      <c r="A18" s="2" t="s">
        <v>375</v>
      </c>
      <c r="B18" s="6">
        <v>97645</v>
      </c>
      <c r="C18" s="6">
        <v>82138</v>
      </c>
      <c r="D18" s="6">
        <v>76190</v>
      </c>
    </row>
    <row r="19" spans="1:4" ht="30">
      <c r="A19" s="2" t="s">
        <v>1138</v>
      </c>
      <c r="B19" s="4">
        <v>0</v>
      </c>
      <c r="C19" s="4">
        <v>0</v>
      </c>
      <c r="D19" s="4"/>
    </row>
    <row r="20" spans="1:4">
      <c r="A20" s="2" t="s">
        <v>1035</v>
      </c>
      <c r="B20" s="4"/>
      <c r="C20" s="4"/>
      <c r="D20" s="4"/>
    </row>
    <row r="21" spans="1:4">
      <c r="A21" s="3" t="s">
        <v>1133</v>
      </c>
      <c r="B21" s="4"/>
      <c r="C21" s="4"/>
      <c r="D21" s="4"/>
    </row>
    <row r="22" spans="1:4">
      <c r="A22" s="2" t="s">
        <v>1134</v>
      </c>
      <c r="B22" s="4">
        <v>397</v>
      </c>
      <c r="C22" s="4">
        <v>526</v>
      </c>
      <c r="D22" s="4"/>
    </row>
    <row r="23" spans="1:4">
      <c r="A23" s="2" t="s">
        <v>1135</v>
      </c>
      <c r="B23" s="4">
        <v>14</v>
      </c>
      <c r="C23" s="4">
        <v>177</v>
      </c>
      <c r="D23" s="4"/>
    </row>
    <row r="24" spans="1:4">
      <c r="A24" s="2" t="s">
        <v>1136</v>
      </c>
      <c r="B24" s="6">
        <v>1048</v>
      </c>
      <c r="C24" s="4">
        <v>951</v>
      </c>
      <c r="D24" s="4"/>
    </row>
    <row r="25" spans="1:4">
      <c r="A25" s="2" t="s">
        <v>1137</v>
      </c>
      <c r="B25" s="6">
        <v>1459</v>
      </c>
      <c r="C25" s="6">
        <v>1654</v>
      </c>
      <c r="D25" s="4"/>
    </row>
    <row r="26" spans="1:4">
      <c r="A26" s="2" t="s">
        <v>443</v>
      </c>
      <c r="B26" s="6">
        <v>173279</v>
      </c>
      <c r="C26" s="6">
        <v>164448</v>
      </c>
      <c r="D26" s="4"/>
    </row>
    <row r="27" spans="1:4">
      <c r="A27" s="2" t="s">
        <v>375</v>
      </c>
      <c r="B27" s="6">
        <v>174738</v>
      </c>
      <c r="C27" s="6">
        <v>166102</v>
      </c>
      <c r="D27" s="6">
        <v>148034</v>
      </c>
    </row>
    <row r="28" spans="1:4" ht="30">
      <c r="A28" s="2" t="s">
        <v>1138</v>
      </c>
      <c r="B28" s="4">
        <v>0</v>
      </c>
      <c r="C28" s="4">
        <v>0</v>
      </c>
      <c r="D28" s="4"/>
    </row>
    <row r="29" spans="1:4" ht="30">
      <c r="A29" s="2" t="s">
        <v>1036</v>
      </c>
      <c r="B29" s="4"/>
      <c r="C29" s="4"/>
      <c r="D29" s="4"/>
    </row>
    <row r="30" spans="1:4">
      <c r="A30" s="3" t="s">
        <v>1133</v>
      </c>
      <c r="B30" s="4"/>
      <c r="C30" s="4"/>
      <c r="D30" s="4"/>
    </row>
    <row r="31" spans="1:4">
      <c r="A31" s="2" t="s">
        <v>1134</v>
      </c>
      <c r="B31" s="4">
        <v>0</v>
      </c>
      <c r="C31" s="4">
        <v>0</v>
      </c>
      <c r="D31" s="4"/>
    </row>
    <row r="32" spans="1:4">
      <c r="A32" s="2" t="s">
        <v>1135</v>
      </c>
      <c r="B32" s="4">
        <v>0</v>
      </c>
      <c r="C32" s="4">
        <v>0</v>
      </c>
      <c r="D32" s="4"/>
    </row>
    <row r="33" spans="1:4">
      <c r="A33" s="2" t="s">
        <v>1136</v>
      </c>
      <c r="B33" s="4">
        <v>0</v>
      </c>
      <c r="C33" s="4">
        <v>0</v>
      </c>
      <c r="D33" s="4"/>
    </row>
    <row r="34" spans="1:4">
      <c r="A34" s="2" t="s">
        <v>1137</v>
      </c>
      <c r="B34" s="4">
        <v>0</v>
      </c>
      <c r="C34" s="4">
        <v>0</v>
      </c>
      <c r="D34" s="4"/>
    </row>
    <row r="35" spans="1:4">
      <c r="A35" s="2" t="s">
        <v>443</v>
      </c>
      <c r="B35" s="6">
        <v>45949</v>
      </c>
      <c r="C35" s="6">
        <v>30309</v>
      </c>
      <c r="D35" s="4"/>
    </row>
    <row r="36" spans="1:4">
      <c r="A36" s="2" t="s">
        <v>375</v>
      </c>
      <c r="B36" s="6">
        <v>45949</v>
      </c>
      <c r="C36" s="6">
        <v>30309</v>
      </c>
      <c r="D36" s="4"/>
    </row>
    <row r="37" spans="1:4" ht="30">
      <c r="A37" s="2" t="s">
        <v>1138</v>
      </c>
      <c r="B37" s="4">
        <v>0</v>
      </c>
      <c r="C37" s="4">
        <v>0</v>
      </c>
      <c r="D37" s="4"/>
    </row>
    <row r="38" spans="1:4" ht="30">
      <c r="A38" s="2" t="s">
        <v>1037</v>
      </c>
      <c r="B38" s="4"/>
      <c r="C38" s="4"/>
      <c r="D38" s="4"/>
    </row>
    <row r="39" spans="1:4">
      <c r="A39" s="3" t="s">
        <v>1133</v>
      </c>
      <c r="B39" s="4"/>
      <c r="C39" s="4"/>
      <c r="D39" s="4"/>
    </row>
    <row r="40" spans="1:4">
      <c r="A40" s="2" t="s">
        <v>1134</v>
      </c>
      <c r="B40" s="4">
        <v>937</v>
      </c>
      <c r="C40" s="4">
        <v>276</v>
      </c>
      <c r="D40" s="4"/>
    </row>
    <row r="41" spans="1:4">
      <c r="A41" s="2" t="s">
        <v>1135</v>
      </c>
      <c r="B41" s="4">
        <v>0</v>
      </c>
      <c r="C41" s="4">
        <v>144</v>
      </c>
      <c r="D41" s="4"/>
    </row>
    <row r="42" spans="1:4">
      <c r="A42" s="2" t="s">
        <v>1136</v>
      </c>
      <c r="B42" s="4">
        <v>0</v>
      </c>
      <c r="C42" s="4">
        <v>731</v>
      </c>
      <c r="D42" s="4"/>
    </row>
    <row r="43" spans="1:4">
      <c r="A43" s="2" t="s">
        <v>1137</v>
      </c>
      <c r="B43" s="4">
        <v>937</v>
      </c>
      <c r="C43" s="6">
        <v>1151</v>
      </c>
      <c r="D43" s="4"/>
    </row>
    <row r="44" spans="1:4">
      <c r="A44" s="2" t="s">
        <v>443</v>
      </c>
      <c r="B44" s="6">
        <v>76083</v>
      </c>
      <c r="C44" s="6">
        <v>68031</v>
      </c>
      <c r="D44" s="4"/>
    </row>
    <row r="45" spans="1:4">
      <c r="A45" s="2" t="s">
        <v>375</v>
      </c>
      <c r="B45" s="6">
        <v>77020</v>
      </c>
      <c r="C45" s="6">
        <v>69182</v>
      </c>
      <c r="D45" s="4"/>
    </row>
    <row r="46" spans="1:4" ht="30">
      <c r="A46" s="2" t="s">
        <v>1138</v>
      </c>
      <c r="B46" s="4">
        <v>0</v>
      </c>
      <c r="C46" s="4">
        <v>0</v>
      </c>
      <c r="D46" s="4"/>
    </row>
    <row r="47" spans="1:4">
      <c r="A47" s="2" t="s">
        <v>1038</v>
      </c>
      <c r="B47" s="4"/>
      <c r="C47" s="4"/>
      <c r="D47" s="4"/>
    </row>
    <row r="48" spans="1:4">
      <c r="A48" s="3" t="s">
        <v>1133</v>
      </c>
      <c r="B48" s="4"/>
      <c r="C48" s="4"/>
      <c r="D48" s="4"/>
    </row>
    <row r="49" spans="1:4">
      <c r="A49" s="2" t="s">
        <v>1134</v>
      </c>
      <c r="B49" s="4">
        <v>753</v>
      </c>
      <c r="C49" s="4">
        <v>108</v>
      </c>
      <c r="D49" s="4"/>
    </row>
    <row r="50" spans="1:4">
      <c r="A50" s="2" t="s">
        <v>1135</v>
      </c>
      <c r="B50" s="4">
        <v>0</v>
      </c>
      <c r="C50" s="4">
        <v>0</v>
      </c>
      <c r="D50" s="4"/>
    </row>
    <row r="51" spans="1:4">
      <c r="A51" s="2" t="s">
        <v>1136</v>
      </c>
      <c r="B51" s="4">
        <v>0</v>
      </c>
      <c r="C51" s="4">
        <v>0</v>
      </c>
      <c r="D51" s="4"/>
    </row>
    <row r="52" spans="1:4">
      <c r="A52" s="2" t="s">
        <v>1137</v>
      </c>
      <c r="B52" s="4">
        <v>753</v>
      </c>
      <c r="C52" s="4">
        <v>108</v>
      </c>
      <c r="D52" s="4"/>
    </row>
    <row r="53" spans="1:4">
      <c r="A53" s="2" t="s">
        <v>443</v>
      </c>
      <c r="B53" s="6">
        <v>161750</v>
      </c>
      <c r="C53" s="6">
        <v>142577</v>
      </c>
      <c r="D53" s="4"/>
    </row>
    <row r="54" spans="1:4">
      <c r="A54" s="2" t="s">
        <v>375</v>
      </c>
      <c r="B54" s="6">
        <v>162503</v>
      </c>
      <c r="C54" s="6">
        <v>142685</v>
      </c>
      <c r="D54" s="6">
        <v>113841</v>
      </c>
    </row>
    <row r="55" spans="1:4" ht="30">
      <c r="A55" s="2" t="s">
        <v>1138</v>
      </c>
      <c r="B55" s="4">
        <v>0</v>
      </c>
      <c r="C55" s="4">
        <v>0</v>
      </c>
      <c r="D55" s="4"/>
    </row>
    <row r="56" spans="1:4" ht="30">
      <c r="A56" s="2" t="s">
        <v>1039</v>
      </c>
      <c r="B56" s="4"/>
      <c r="C56" s="4"/>
      <c r="D56" s="4"/>
    </row>
    <row r="57" spans="1:4">
      <c r="A57" s="3" t="s">
        <v>1133</v>
      </c>
      <c r="B57" s="4"/>
      <c r="C57" s="4"/>
      <c r="D57" s="4"/>
    </row>
    <row r="58" spans="1:4">
      <c r="A58" s="2" t="s">
        <v>1134</v>
      </c>
      <c r="B58" s="6">
        <v>3594</v>
      </c>
      <c r="C58" s="6">
        <v>4418</v>
      </c>
      <c r="D58" s="4"/>
    </row>
    <row r="59" spans="1:4">
      <c r="A59" s="2" t="s">
        <v>1135</v>
      </c>
      <c r="B59" s="6">
        <v>1656</v>
      </c>
      <c r="C59" s="6">
        <v>1649</v>
      </c>
      <c r="D59" s="4"/>
    </row>
    <row r="60" spans="1:4">
      <c r="A60" s="2" t="s">
        <v>1136</v>
      </c>
      <c r="B60" s="6">
        <v>1582</v>
      </c>
      <c r="C60" s="6">
        <v>2223</v>
      </c>
      <c r="D60" s="4"/>
    </row>
    <row r="61" spans="1:4">
      <c r="A61" s="2" t="s">
        <v>1137</v>
      </c>
      <c r="B61" s="6">
        <v>6832</v>
      </c>
      <c r="C61" s="6">
        <v>8290</v>
      </c>
      <c r="D61" s="4"/>
    </row>
    <row r="62" spans="1:4">
      <c r="A62" s="2" t="s">
        <v>443</v>
      </c>
      <c r="B62" s="6">
        <v>665842</v>
      </c>
      <c r="C62" s="6">
        <v>597397</v>
      </c>
      <c r="D62" s="4"/>
    </row>
    <row r="63" spans="1:4">
      <c r="A63" s="2" t="s">
        <v>375</v>
      </c>
      <c r="B63" s="6">
        <v>672674</v>
      </c>
      <c r="C63" s="6">
        <v>605687</v>
      </c>
      <c r="D63" s="4"/>
    </row>
    <row r="64" spans="1:4" ht="30">
      <c r="A64" s="2" t="s">
        <v>1138</v>
      </c>
      <c r="B64" s="4">
        <v>348</v>
      </c>
      <c r="C64" s="4">
        <v>959</v>
      </c>
      <c r="D64" s="4"/>
    </row>
    <row r="65" spans="1:4" ht="30">
      <c r="A65" s="2" t="s">
        <v>1040</v>
      </c>
      <c r="B65" s="4"/>
      <c r="C65" s="4"/>
      <c r="D65" s="4"/>
    </row>
    <row r="66" spans="1:4">
      <c r="A66" s="3" t="s">
        <v>1133</v>
      </c>
      <c r="B66" s="4"/>
      <c r="C66" s="4"/>
      <c r="D66" s="4"/>
    </row>
    <row r="67" spans="1:4">
      <c r="A67" s="2" t="s">
        <v>1134</v>
      </c>
      <c r="B67" s="4">
        <v>181</v>
      </c>
      <c r="C67" s="4">
        <v>835</v>
      </c>
      <c r="D67" s="4"/>
    </row>
    <row r="68" spans="1:4">
      <c r="A68" s="2" t="s">
        <v>1135</v>
      </c>
      <c r="B68" s="4">
        <v>12</v>
      </c>
      <c r="C68" s="4">
        <v>43</v>
      </c>
      <c r="D68" s="4"/>
    </row>
    <row r="69" spans="1:4">
      <c r="A69" s="2" t="s">
        <v>1136</v>
      </c>
      <c r="B69" s="4">
        <v>244</v>
      </c>
      <c r="C69" s="4">
        <v>29</v>
      </c>
      <c r="D69" s="4"/>
    </row>
    <row r="70" spans="1:4">
      <c r="A70" s="2" t="s">
        <v>1137</v>
      </c>
      <c r="B70" s="4">
        <v>437</v>
      </c>
      <c r="C70" s="4">
        <v>907</v>
      </c>
      <c r="D70" s="4"/>
    </row>
    <row r="71" spans="1:4">
      <c r="A71" s="2" t="s">
        <v>443</v>
      </c>
      <c r="B71" s="6">
        <v>109847</v>
      </c>
      <c r="C71" s="6">
        <v>104878</v>
      </c>
      <c r="D71" s="4"/>
    </row>
    <row r="72" spans="1:4">
      <c r="A72" s="2" t="s">
        <v>375</v>
      </c>
      <c r="B72" s="6">
        <v>110284</v>
      </c>
      <c r="C72" s="6">
        <v>105785</v>
      </c>
      <c r="D72" s="4"/>
    </row>
    <row r="73" spans="1:4" ht="30">
      <c r="A73" s="2" t="s">
        <v>1138</v>
      </c>
      <c r="B73" s="4">
        <v>0</v>
      </c>
      <c r="C73" s="4">
        <v>0</v>
      </c>
      <c r="D73" s="4"/>
    </row>
    <row r="74" spans="1:4">
      <c r="A74" s="2" t="s">
        <v>1041</v>
      </c>
      <c r="B74" s="4"/>
      <c r="C74" s="4"/>
      <c r="D74" s="4"/>
    </row>
    <row r="75" spans="1:4">
      <c r="A75" s="3" t="s">
        <v>1133</v>
      </c>
      <c r="B75" s="4"/>
      <c r="C75" s="4"/>
      <c r="D75" s="4"/>
    </row>
    <row r="76" spans="1:4">
      <c r="A76" s="2" t="s">
        <v>1134</v>
      </c>
      <c r="B76" s="4">
        <v>0</v>
      </c>
      <c r="C76" s="4">
        <v>0</v>
      </c>
      <c r="D76" s="4"/>
    </row>
    <row r="77" spans="1:4">
      <c r="A77" s="2" t="s">
        <v>1135</v>
      </c>
      <c r="B77" s="4">
        <v>21</v>
      </c>
      <c r="C77" s="4">
        <v>150</v>
      </c>
      <c r="D77" s="4"/>
    </row>
    <row r="78" spans="1:4">
      <c r="A78" s="2" t="s">
        <v>1136</v>
      </c>
      <c r="B78" s="4">
        <v>0</v>
      </c>
      <c r="C78" s="4">
        <v>0</v>
      </c>
      <c r="D78" s="4"/>
    </row>
    <row r="79" spans="1:4">
      <c r="A79" s="2" t="s">
        <v>1137</v>
      </c>
      <c r="B79" s="4">
        <v>21</v>
      </c>
      <c r="C79" s="4">
        <v>150</v>
      </c>
      <c r="D79" s="4"/>
    </row>
    <row r="80" spans="1:4">
      <c r="A80" s="2" t="s">
        <v>443</v>
      </c>
      <c r="B80" s="6">
        <v>245192</v>
      </c>
      <c r="C80" s="6">
        <v>243940</v>
      </c>
      <c r="D80" s="4"/>
    </row>
    <row r="81" spans="1:4">
      <c r="A81" s="2" t="s">
        <v>375</v>
      </c>
      <c r="B81" s="6">
        <v>245213</v>
      </c>
      <c r="C81" s="6">
        <v>244090</v>
      </c>
      <c r="D81" s="4"/>
    </row>
    <row r="82" spans="1:4" ht="30">
      <c r="A82" s="2" t="s">
        <v>1138</v>
      </c>
      <c r="B82" s="4">
        <v>0</v>
      </c>
      <c r="C82" s="4">
        <v>0</v>
      </c>
      <c r="D82" s="4"/>
    </row>
    <row r="83" spans="1:4">
      <c r="A83" s="2" t="s">
        <v>1042</v>
      </c>
      <c r="B83" s="4"/>
      <c r="C83" s="4"/>
      <c r="D83" s="4"/>
    </row>
    <row r="84" spans="1:4">
      <c r="A84" s="3" t="s">
        <v>1133</v>
      </c>
      <c r="B84" s="4"/>
      <c r="C84" s="4"/>
      <c r="D84" s="4"/>
    </row>
    <row r="85" spans="1:4">
      <c r="A85" s="2" t="s">
        <v>1134</v>
      </c>
      <c r="B85" s="4">
        <v>359</v>
      </c>
      <c r="C85" s="6">
        <v>1350</v>
      </c>
      <c r="D85" s="4"/>
    </row>
    <row r="86" spans="1:4">
      <c r="A86" s="2" t="s">
        <v>1135</v>
      </c>
      <c r="B86" s="4">
        <v>557</v>
      </c>
      <c r="C86" s="4">
        <v>0</v>
      </c>
      <c r="D86" s="4"/>
    </row>
    <row r="87" spans="1:4">
      <c r="A87" s="2" t="s">
        <v>1136</v>
      </c>
      <c r="B87" s="4">
        <v>34</v>
      </c>
      <c r="C87" s="4">
        <v>493</v>
      </c>
      <c r="D87" s="4"/>
    </row>
    <row r="88" spans="1:4">
      <c r="A88" s="2" t="s">
        <v>1137</v>
      </c>
      <c r="B88" s="4">
        <v>950</v>
      </c>
      <c r="C88" s="6">
        <v>1843</v>
      </c>
      <c r="D88" s="4"/>
    </row>
    <row r="89" spans="1:4">
      <c r="A89" s="2" t="s">
        <v>443</v>
      </c>
      <c r="B89" s="6">
        <v>320651</v>
      </c>
      <c r="C89" s="6">
        <v>313344</v>
      </c>
      <c r="D89" s="4"/>
    </row>
    <row r="90" spans="1:4">
      <c r="A90" s="2" t="s">
        <v>375</v>
      </c>
      <c r="B90" s="6">
        <v>321601</v>
      </c>
      <c r="C90" s="6">
        <v>315187</v>
      </c>
      <c r="D90" s="4"/>
    </row>
    <row r="91" spans="1:4" ht="30">
      <c r="A91" s="2" t="s">
        <v>1138</v>
      </c>
      <c r="B91" s="4">
        <v>0</v>
      </c>
      <c r="C91" s="4">
        <v>0</v>
      </c>
      <c r="D91" s="4"/>
    </row>
    <row r="92" spans="1:4">
      <c r="A92" s="2" t="s">
        <v>1043</v>
      </c>
      <c r="B92" s="4"/>
      <c r="C92" s="4"/>
      <c r="D92" s="4"/>
    </row>
    <row r="93" spans="1:4">
      <c r="A93" s="3" t="s">
        <v>1133</v>
      </c>
      <c r="B93" s="4"/>
      <c r="C93" s="4"/>
      <c r="D93" s="4"/>
    </row>
    <row r="94" spans="1:4">
      <c r="A94" s="2" t="s">
        <v>1134</v>
      </c>
      <c r="B94" s="4">
        <v>27</v>
      </c>
      <c r="C94" s="4">
        <v>7</v>
      </c>
      <c r="D94" s="4"/>
    </row>
    <row r="95" spans="1:4">
      <c r="A95" s="2" t="s">
        <v>1135</v>
      </c>
      <c r="B95" s="4">
        <v>0</v>
      </c>
      <c r="C95" s="4">
        <v>4</v>
      </c>
      <c r="D95" s="4"/>
    </row>
    <row r="96" spans="1:4">
      <c r="A96" s="2" t="s">
        <v>1136</v>
      </c>
      <c r="B96" s="4">
        <v>0</v>
      </c>
      <c r="C96" s="4">
        <v>0</v>
      </c>
      <c r="D96" s="4"/>
    </row>
    <row r="97" spans="1:4">
      <c r="A97" s="2" t="s">
        <v>1137</v>
      </c>
      <c r="B97" s="4">
        <v>27</v>
      </c>
      <c r="C97" s="4">
        <v>11</v>
      </c>
      <c r="D97" s="4"/>
    </row>
    <row r="98" spans="1:4">
      <c r="A98" s="2" t="s">
        <v>443</v>
      </c>
      <c r="B98" s="6">
        <v>21315</v>
      </c>
      <c r="C98" s="6">
        <v>19813</v>
      </c>
      <c r="D98" s="4"/>
    </row>
    <row r="99" spans="1:4">
      <c r="A99" s="2" t="s">
        <v>375</v>
      </c>
      <c r="B99" s="6">
        <v>21342</v>
      </c>
      <c r="C99" s="6">
        <v>19824</v>
      </c>
      <c r="D99" s="4"/>
    </row>
    <row r="100" spans="1:4" ht="30">
      <c r="A100" s="2" t="s">
        <v>1138</v>
      </c>
      <c r="B100" s="4">
        <v>0</v>
      </c>
      <c r="C100" s="4">
        <v>0</v>
      </c>
      <c r="D100" s="4"/>
    </row>
    <row r="101" spans="1:4" ht="30">
      <c r="A101" s="2" t="s">
        <v>1044</v>
      </c>
      <c r="B101" s="4"/>
      <c r="C101" s="4"/>
      <c r="D101" s="4"/>
    </row>
    <row r="102" spans="1:4">
      <c r="A102" s="3" t="s">
        <v>1133</v>
      </c>
      <c r="B102" s="4"/>
      <c r="C102" s="4"/>
      <c r="D102" s="4"/>
    </row>
    <row r="103" spans="1:4">
      <c r="A103" s="2" t="s">
        <v>1134</v>
      </c>
      <c r="B103" s="4">
        <v>0</v>
      </c>
      <c r="C103" s="4">
        <v>14</v>
      </c>
      <c r="D103" s="4"/>
    </row>
    <row r="104" spans="1:4">
      <c r="A104" s="2" t="s">
        <v>1135</v>
      </c>
      <c r="B104" s="4">
        <v>0</v>
      </c>
      <c r="C104" s="4">
        <v>0</v>
      </c>
      <c r="D104" s="4"/>
    </row>
    <row r="105" spans="1:4">
      <c r="A105" s="2" t="s">
        <v>1136</v>
      </c>
      <c r="B105" s="4">
        <v>0</v>
      </c>
      <c r="C105" s="4">
        <v>0</v>
      </c>
      <c r="D105" s="4"/>
    </row>
    <row r="106" spans="1:4">
      <c r="A106" s="2" t="s">
        <v>1137</v>
      </c>
      <c r="B106" s="4">
        <v>0</v>
      </c>
      <c r="C106" s="4">
        <v>14</v>
      </c>
      <c r="D106" s="4"/>
    </row>
    <row r="107" spans="1:4">
      <c r="A107" s="2" t="s">
        <v>443</v>
      </c>
      <c r="B107" s="6">
        <v>55729</v>
      </c>
      <c r="C107" s="6">
        <v>45153</v>
      </c>
      <c r="D107" s="4"/>
    </row>
    <row r="108" spans="1:4">
      <c r="A108" s="2" t="s">
        <v>375</v>
      </c>
      <c r="B108" s="6">
        <v>55729</v>
      </c>
      <c r="C108" s="6">
        <v>45167</v>
      </c>
      <c r="D108" s="4"/>
    </row>
    <row r="109" spans="1:4" ht="30">
      <c r="A109" s="2" t="s">
        <v>1138</v>
      </c>
      <c r="B109" s="5">
        <v>0</v>
      </c>
      <c r="C109" s="5">
        <v>0</v>
      </c>
      <c r="D109" s="4"/>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8" t="s">
        <v>1139</v>
      </c>
      <c r="B1" s="8" t="s">
        <v>1</v>
      </c>
      <c r="C1" s="8"/>
    </row>
    <row r="2" spans="1:3">
      <c r="A2" s="8"/>
      <c r="B2" s="1" t="s">
        <v>2</v>
      </c>
      <c r="C2" s="1" t="s">
        <v>28</v>
      </c>
    </row>
    <row r="3" spans="1:3">
      <c r="A3" s="3" t="s">
        <v>330</v>
      </c>
      <c r="B3" s="4"/>
      <c r="C3" s="4"/>
    </row>
    <row r="4" spans="1:3" ht="30">
      <c r="A4" s="2" t="s">
        <v>1140</v>
      </c>
      <c r="B4" s="5">
        <v>610000</v>
      </c>
      <c r="C4" s="4"/>
    </row>
    <row r="5" spans="1:3" ht="45">
      <c r="A5" s="2" t="s">
        <v>1141</v>
      </c>
      <c r="B5" s="198">
        <v>2.0000000000000001E-4</v>
      </c>
      <c r="C5" s="198">
        <v>5.0000000000000001E-4</v>
      </c>
    </row>
    <row r="6" spans="1:3" ht="30">
      <c r="A6" s="2" t="s">
        <v>1142</v>
      </c>
      <c r="B6" s="6">
        <v>70000</v>
      </c>
      <c r="C6" s="6">
        <v>80000</v>
      </c>
    </row>
    <row r="7" spans="1:3">
      <c r="A7" s="2" t="s">
        <v>1143</v>
      </c>
      <c r="B7" s="4">
        <v>0</v>
      </c>
      <c r="C7" s="4">
        <v>0</v>
      </c>
    </row>
    <row r="8" spans="1:3">
      <c r="A8" s="2" t="s">
        <v>1144</v>
      </c>
      <c r="B8" s="6">
        <v>5760000</v>
      </c>
      <c r="C8" s="4"/>
    </row>
    <row r="9" spans="1:3" ht="30">
      <c r="A9" s="2" t="s">
        <v>1140</v>
      </c>
      <c r="B9" s="5">
        <v>4040000</v>
      </c>
      <c r="C9" s="4"/>
    </row>
    <row r="10" spans="1:3" ht="30">
      <c r="A10" s="2" t="s">
        <v>1145</v>
      </c>
      <c r="B10" s="4" t="s">
        <v>1146</v>
      </c>
      <c r="C10" s="4"/>
    </row>
    <row r="11" spans="1:3" ht="30">
      <c r="A11" s="2" t="s">
        <v>1147</v>
      </c>
      <c r="B11" s="4" t="s">
        <v>1148</v>
      </c>
      <c r="C11" s="4"/>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2" width="35" customWidth="1"/>
    <col min="3" max="3" width="8.42578125" customWidth="1"/>
    <col min="4" max="4" width="36.5703125" customWidth="1"/>
  </cols>
  <sheetData>
    <row r="1" spans="1:4" ht="15" customHeight="1">
      <c r="A1" s="1" t="s">
        <v>1149</v>
      </c>
      <c r="B1" s="8" t="s">
        <v>2</v>
      </c>
      <c r="C1" s="8"/>
      <c r="D1" s="1" t="s">
        <v>28</v>
      </c>
    </row>
    <row r="2" spans="1:4" ht="30">
      <c r="A2" s="3" t="s">
        <v>1150</v>
      </c>
      <c r="B2" s="4"/>
      <c r="C2" s="4"/>
      <c r="D2" s="4"/>
    </row>
    <row r="3" spans="1:4" ht="17.25">
      <c r="A3" s="2" t="s">
        <v>1151</v>
      </c>
      <c r="B3" s="5">
        <v>6081000</v>
      </c>
      <c r="C3" s="199" t="s">
        <v>1152</v>
      </c>
      <c r="D3" s="5">
        <v>7192000</v>
      </c>
    </row>
    <row r="4" spans="1:4" ht="30">
      <c r="A4" s="2" t="s">
        <v>1153</v>
      </c>
      <c r="B4" s="6">
        <v>348000</v>
      </c>
      <c r="C4" s="4"/>
      <c r="D4" s="6">
        <v>959000</v>
      </c>
    </row>
    <row r="5" spans="1:4">
      <c r="A5" s="2" t="s">
        <v>1154</v>
      </c>
      <c r="B5" s="6">
        <v>14340000</v>
      </c>
      <c r="C5" s="4"/>
      <c r="D5" s="6">
        <v>18375000</v>
      </c>
    </row>
    <row r="6" spans="1:4">
      <c r="A6" s="2" t="s">
        <v>1034</v>
      </c>
      <c r="B6" s="4"/>
      <c r="C6" s="4"/>
      <c r="D6" s="4"/>
    </row>
    <row r="7" spans="1:4" ht="30">
      <c r="A7" s="3" t="s">
        <v>1150</v>
      </c>
      <c r="B7" s="4"/>
      <c r="C7" s="4"/>
      <c r="D7" s="4"/>
    </row>
    <row r="8" spans="1:4" ht="17.25">
      <c r="A8" s="2" t="s">
        <v>1151</v>
      </c>
      <c r="B8" s="4">
        <v>0</v>
      </c>
      <c r="C8" s="199" t="s">
        <v>1152</v>
      </c>
      <c r="D8" s="4">
        <v>0</v>
      </c>
    </row>
    <row r="9" spans="1:4" ht="30">
      <c r="A9" s="2" t="s">
        <v>1153</v>
      </c>
      <c r="B9" s="4">
        <v>0</v>
      </c>
      <c r="C9" s="4"/>
      <c r="D9" s="4">
        <v>0</v>
      </c>
    </row>
    <row r="10" spans="1:4">
      <c r="A10" s="2" t="s">
        <v>1154</v>
      </c>
      <c r="B10" s="6">
        <v>1942000</v>
      </c>
      <c r="C10" s="4"/>
      <c r="D10" s="6">
        <v>120000</v>
      </c>
    </row>
    <row r="11" spans="1:4">
      <c r="A11" s="2" t="s">
        <v>1035</v>
      </c>
      <c r="B11" s="4"/>
      <c r="C11" s="4"/>
      <c r="D11" s="4"/>
    </row>
    <row r="12" spans="1:4" ht="30">
      <c r="A12" s="3" t="s">
        <v>1150</v>
      </c>
      <c r="B12" s="4"/>
      <c r="C12" s="4"/>
      <c r="D12" s="4"/>
    </row>
    <row r="13" spans="1:4" ht="17.25">
      <c r="A13" s="2" t="s">
        <v>1151</v>
      </c>
      <c r="B13" s="6">
        <v>1343000</v>
      </c>
      <c r="C13" s="199" t="s">
        <v>1152</v>
      </c>
      <c r="D13" s="6">
        <v>1462000</v>
      </c>
    </row>
    <row r="14" spans="1:4" ht="30">
      <c r="A14" s="2" t="s">
        <v>1153</v>
      </c>
      <c r="B14" s="4">
        <v>0</v>
      </c>
      <c r="C14" s="4"/>
      <c r="D14" s="4">
        <v>0</v>
      </c>
    </row>
    <row r="15" spans="1:4">
      <c r="A15" s="2" t="s">
        <v>1154</v>
      </c>
      <c r="B15" s="6">
        <v>1366000</v>
      </c>
      <c r="C15" s="4"/>
      <c r="D15" s="6">
        <v>945000</v>
      </c>
    </row>
    <row r="16" spans="1:4" ht="30">
      <c r="A16" s="2" t="s">
        <v>1036</v>
      </c>
      <c r="B16" s="4"/>
      <c r="C16" s="4"/>
      <c r="D16" s="4"/>
    </row>
    <row r="17" spans="1:4" ht="30">
      <c r="A17" s="3" t="s">
        <v>1150</v>
      </c>
      <c r="B17" s="4"/>
      <c r="C17" s="4"/>
      <c r="D17" s="4"/>
    </row>
    <row r="18" spans="1:4" ht="17.25">
      <c r="A18" s="2" t="s">
        <v>1151</v>
      </c>
      <c r="B18" s="4">
        <v>0</v>
      </c>
      <c r="C18" s="199" t="s">
        <v>1152</v>
      </c>
      <c r="D18" s="4">
        <v>0</v>
      </c>
    </row>
    <row r="19" spans="1:4" ht="30">
      <c r="A19" s="2" t="s">
        <v>1153</v>
      </c>
      <c r="B19" s="4">
        <v>0</v>
      </c>
      <c r="C19" s="4"/>
      <c r="D19" s="4">
        <v>0</v>
      </c>
    </row>
    <row r="20" spans="1:4">
      <c r="A20" s="2" t="s">
        <v>1154</v>
      </c>
      <c r="B20" s="6">
        <v>431000</v>
      </c>
      <c r="C20" s="4"/>
      <c r="D20" s="4">
        <v>0</v>
      </c>
    </row>
    <row r="21" spans="1:4" ht="30">
      <c r="A21" s="2" t="s">
        <v>1037</v>
      </c>
      <c r="B21" s="4"/>
      <c r="C21" s="4"/>
      <c r="D21" s="4"/>
    </row>
    <row r="22" spans="1:4" ht="30">
      <c r="A22" s="3" t="s">
        <v>1150</v>
      </c>
      <c r="B22" s="4"/>
      <c r="C22" s="4"/>
      <c r="D22" s="4"/>
    </row>
    <row r="23" spans="1:4" ht="17.25">
      <c r="A23" s="2" t="s">
        <v>1151</v>
      </c>
      <c r="B23" s="6">
        <v>127000</v>
      </c>
      <c r="C23" s="199" t="s">
        <v>1152</v>
      </c>
      <c r="D23" s="6">
        <v>1319000</v>
      </c>
    </row>
    <row r="24" spans="1:4" ht="30">
      <c r="A24" s="2" t="s">
        <v>1153</v>
      </c>
      <c r="B24" s="4">
        <v>0</v>
      </c>
      <c r="C24" s="4"/>
      <c r="D24" s="4">
        <v>0</v>
      </c>
    </row>
    <row r="25" spans="1:4">
      <c r="A25" s="2" t="s">
        <v>1154</v>
      </c>
      <c r="B25" s="4">
        <v>0</v>
      </c>
      <c r="C25" s="4"/>
      <c r="D25" s="4">
        <v>0</v>
      </c>
    </row>
    <row r="26" spans="1:4">
      <c r="A26" s="2" t="s">
        <v>1038</v>
      </c>
      <c r="B26" s="4"/>
      <c r="C26" s="4"/>
      <c r="D26" s="4"/>
    </row>
    <row r="27" spans="1:4" ht="30">
      <c r="A27" s="3" t="s">
        <v>1150</v>
      </c>
      <c r="B27" s="4"/>
      <c r="C27" s="4"/>
      <c r="D27" s="4"/>
    </row>
    <row r="28" spans="1:4" ht="17.25">
      <c r="A28" s="2" t="s">
        <v>1151</v>
      </c>
      <c r="B28" s="4">
        <v>0</v>
      </c>
      <c r="C28" s="199" t="s">
        <v>1152</v>
      </c>
      <c r="D28" s="4">
        <v>0</v>
      </c>
    </row>
    <row r="29" spans="1:4" ht="30">
      <c r="A29" s="2" t="s">
        <v>1153</v>
      </c>
      <c r="B29" s="4">
        <v>0</v>
      </c>
      <c r="C29" s="4"/>
      <c r="D29" s="4">
        <v>0</v>
      </c>
    </row>
    <row r="30" spans="1:4">
      <c r="A30" s="2" t="s">
        <v>1154</v>
      </c>
      <c r="B30" s="6">
        <v>2220000</v>
      </c>
      <c r="C30" s="4"/>
      <c r="D30" s="6">
        <v>284000</v>
      </c>
    </row>
    <row r="31" spans="1:4" ht="30">
      <c r="A31" s="2" t="s">
        <v>1039</v>
      </c>
      <c r="B31" s="4"/>
      <c r="C31" s="4"/>
      <c r="D31" s="4"/>
    </row>
    <row r="32" spans="1:4" ht="30">
      <c r="A32" s="3" t="s">
        <v>1150</v>
      </c>
      <c r="B32" s="4"/>
      <c r="C32" s="4"/>
      <c r="D32" s="4"/>
    </row>
    <row r="33" spans="1:4" ht="17.25">
      <c r="A33" s="2" t="s">
        <v>1151</v>
      </c>
      <c r="B33" s="6">
        <v>1912000</v>
      </c>
      <c r="C33" s="199" t="s">
        <v>1152</v>
      </c>
      <c r="D33" s="6">
        <v>2209000</v>
      </c>
    </row>
    <row r="34" spans="1:4" ht="30">
      <c r="A34" s="2" t="s">
        <v>1153</v>
      </c>
      <c r="B34" s="6">
        <v>348000</v>
      </c>
      <c r="C34" s="4"/>
      <c r="D34" s="6">
        <v>959000</v>
      </c>
    </row>
    <row r="35" spans="1:4">
      <c r="A35" s="2" t="s">
        <v>1154</v>
      </c>
      <c r="B35" s="6">
        <v>1199000</v>
      </c>
      <c r="C35" s="4"/>
      <c r="D35" s="6">
        <v>1272000</v>
      </c>
    </row>
    <row r="36" spans="1:4" ht="30">
      <c r="A36" s="2" t="s">
        <v>1040</v>
      </c>
      <c r="B36" s="4"/>
      <c r="C36" s="4"/>
      <c r="D36" s="4"/>
    </row>
    <row r="37" spans="1:4" ht="30">
      <c r="A37" s="3" t="s">
        <v>1150</v>
      </c>
      <c r="B37" s="4"/>
      <c r="C37" s="4"/>
      <c r="D37" s="4"/>
    </row>
    <row r="38" spans="1:4" ht="17.25">
      <c r="A38" s="2" t="s">
        <v>1151</v>
      </c>
      <c r="B38" s="6">
        <v>369000</v>
      </c>
      <c r="C38" s="199" t="s">
        <v>1152</v>
      </c>
      <c r="D38" s="6">
        <v>178000</v>
      </c>
    </row>
    <row r="39" spans="1:4" ht="30">
      <c r="A39" s="2" t="s">
        <v>1153</v>
      </c>
      <c r="B39" s="4">
        <v>0</v>
      </c>
      <c r="C39" s="4"/>
      <c r="D39" s="4">
        <v>0</v>
      </c>
    </row>
    <row r="40" spans="1:4">
      <c r="A40" s="2" t="s">
        <v>1154</v>
      </c>
      <c r="B40" s="4">
        <v>0</v>
      </c>
      <c r="C40" s="4"/>
      <c r="D40" s="4">
        <v>0</v>
      </c>
    </row>
    <row r="41" spans="1:4">
      <c r="A41" s="2" t="s">
        <v>1041</v>
      </c>
      <c r="B41" s="4"/>
      <c r="C41" s="4"/>
      <c r="D41" s="4"/>
    </row>
    <row r="42" spans="1:4" ht="30">
      <c r="A42" s="3" t="s">
        <v>1150</v>
      </c>
      <c r="B42" s="4"/>
      <c r="C42" s="4"/>
      <c r="D42" s="4"/>
    </row>
    <row r="43" spans="1:4" ht="17.25">
      <c r="A43" s="2" t="s">
        <v>1151</v>
      </c>
      <c r="B43" s="6">
        <v>55000</v>
      </c>
      <c r="C43" s="199" t="s">
        <v>1152</v>
      </c>
      <c r="D43" s="6">
        <v>456000</v>
      </c>
    </row>
    <row r="44" spans="1:4" ht="30">
      <c r="A44" s="2" t="s">
        <v>1153</v>
      </c>
      <c r="B44" s="4">
        <v>0</v>
      </c>
      <c r="C44" s="4"/>
      <c r="D44" s="4">
        <v>0</v>
      </c>
    </row>
    <row r="45" spans="1:4">
      <c r="A45" s="2" t="s">
        <v>1154</v>
      </c>
      <c r="B45" s="6">
        <v>5470000</v>
      </c>
      <c r="C45" s="4"/>
      <c r="D45" s="6">
        <v>5608000</v>
      </c>
    </row>
    <row r="46" spans="1:4">
      <c r="A46" s="2" t="s">
        <v>1042</v>
      </c>
      <c r="B46" s="4"/>
      <c r="C46" s="4"/>
      <c r="D46" s="4"/>
    </row>
    <row r="47" spans="1:4" ht="30">
      <c r="A47" s="3" t="s">
        <v>1150</v>
      </c>
      <c r="B47" s="4"/>
      <c r="C47" s="4"/>
      <c r="D47" s="4"/>
    </row>
    <row r="48" spans="1:4" ht="17.25">
      <c r="A48" s="2" t="s">
        <v>1151</v>
      </c>
      <c r="B48" s="6">
        <v>2275000</v>
      </c>
      <c r="C48" s="199" t="s">
        <v>1152</v>
      </c>
      <c r="D48" s="6">
        <v>1568000</v>
      </c>
    </row>
    <row r="49" spans="1:4" ht="30">
      <c r="A49" s="2" t="s">
        <v>1153</v>
      </c>
      <c r="B49" s="4">
        <v>0</v>
      </c>
      <c r="C49" s="4"/>
      <c r="D49" s="4">
        <v>0</v>
      </c>
    </row>
    <row r="50" spans="1:4">
      <c r="A50" s="2" t="s">
        <v>1154</v>
      </c>
      <c r="B50" s="6">
        <v>1712000</v>
      </c>
      <c r="C50" s="4"/>
      <c r="D50" s="6">
        <v>10146000</v>
      </c>
    </row>
    <row r="51" spans="1:4">
      <c r="A51" s="2" t="s">
        <v>1043</v>
      </c>
      <c r="B51" s="4"/>
      <c r="C51" s="4"/>
      <c r="D51" s="4"/>
    </row>
    <row r="52" spans="1:4" ht="30">
      <c r="A52" s="3" t="s">
        <v>1150</v>
      </c>
      <c r="B52" s="4"/>
      <c r="C52" s="4"/>
      <c r="D52" s="4"/>
    </row>
    <row r="53" spans="1:4" ht="17.25">
      <c r="A53" s="2" t="s">
        <v>1151</v>
      </c>
      <c r="B53" s="4">
        <v>0</v>
      </c>
      <c r="C53" s="199" t="s">
        <v>1152</v>
      </c>
      <c r="D53" s="4">
        <v>0</v>
      </c>
    </row>
    <row r="54" spans="1:4" ht="30">
      <c r="A54" s="2" t="s">
        <v>1153</v>
      </c>
      <c r="B54" s="4">
        <v>0</v>
      </c>
      <c r="C54" s="4"/>
      <c r="D54" s="4">
        <v>0</v>
      </c>
    </row>
    <row r="55" spans="1:4">
      <c r="A55" s="2" t="s">
        <v>1154</v>
      </c>
      <c r="B55" s="4">
        <v>0</v>
      </c>
      <c r="C55" s="4"/>
      <c r="D55" s="4">
        <v>0</v>
      </c>
    </row>
    <row r="56" spans="1:4">
      <c r="A56" s="2" t="s">
        <v>1155</v>
      </c>
      <c r="B56" s="4"/>
      <c r="C56" s="4"/>
      <c r="D56" s="4"/>
    </row>
    <row r="57" spans="1:4" ht="30">
      <c r="A57" s="3" t="s">
        <v>1150</v>
      </c>
      <c r="B57" s="4"/>
      <c r="C57" s="4"/>
      <c r="D57" s="4"/>
    </row>
    <row r="58" spans="1:4" ht="30">
      <c r="A58" s="2" t="s">
        <v>1156</v>
      </c>
      <c r="B58" s="5">
        <v>2140000</v>
      </c>
      <c r="C58" s="4"/>
      <c r="D58" s="5">
        <v>2720000</v>
      </c>
    </row>
    <row r="59" spans="1:4">
      <c r="A59" s="88"/>
      <c r="B59" s="88"/>
      <c r="C59" s="88"/>
      <c r="D59" s="88"/>
    </row>
    <row r="60" spans="1:4" ht="30" customHeight="1">
      <c r="A60" s="2" t="s">
        <v>1152</v>
      </c>
      <c r="B60" s="89" t="s">
        <v>1157</v>
      </c>
      <c r="C60" s="89"/>
      <c r="D60" s="89"/>
    </row>
  </sheetData>
  <mergeCells count="3">
    <mergeCell ref="B1:C1"/>
    <mergeCell ref="A59:D59"/>
    <mergeCell ref="B60:D6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cols>
    <col min="1" max="1" width="36.5703125" bestFit="1" customWidth="1"/>
    <col min="2" max="3" width="12.28515625" bestFit="1" customWidth="1"/>
  </cols>
  <sheetData>
    <row r="1" spans="1:3" ht="15" customHeight="1">
      <c r="A1" s="1" t="s">
        <v>1158</v>
      </c>
      <c r="B1" s="8" t="s">
        <v>1</v>
      </c>
      <c r="C1" s="8"/>
    </row>
    <row r="2" spans="1:3" ht="30">
      <c r="A2" s="1" t="s">
        <v>27</v>
      </c>
      <c r="B2" s="1" t="s">
        <v>2</v>
      </c>
      <c r="C2" s="1" t="s">
        <v>28</v>
      </c>
    </row>
    <row r="3" spans="1:3">
      <c r="A3" s="1"/>
      <c r="B3" s="1" t="s">
        <v>1159</v>
      </c>
      <c r="C3" s="1" t="s">
        <v>1159</v>
      </c>
    </row>
    <row r="4" spans="1:3" ht="30">
      <c r="A4" s="3" t="s">
        <v>1160</v>
      </c>
      <c r="B4" s="4"/>
      <c r="C4" s="4"/>
    </row>
    <row r="5" spans="1:3">
      <c r="A5" s="2" t="s">
        <v>1161</v>
      </c>
      <c r="B5" s="4">
        <v>52</v>
      </c>
      <c r="C5" s="4">
        <v>39</v>
      </c>
    </row>
    <row r="6" spans="1:3">
      <c r="A6" s="2" t="s">
        <v>1162</v>
      </c>
      <c r="B6" s="5">
        <v>16482</v>
      </c>
      <c r="C6" s="5">
        <v>21094</v>
      </c>
    </row>
    <row r="7" spans="1:3">
      <c r="A7" s="2" t="s">
        <v>1163</v>
      </c>
      <c r="B7" s="4">
        <v>501</v>
      </c>
      <c r="C7" s="4">
        <v>292</v>
      </c>
    </row>
    <row r="8" spans="1:3" ht="30">
      <c r="A8" s="3" t="s">
        <v>1164</v>
      </c>
      <c r="B8" s="4"/>
      <c r="C8" s="4"/>
    </row>
    <row r="9" spans="1:3">
      <c r="A9" s="2" t="s">
        <v>1165</v>
      </c>
      <c r="B9" s="4">
        <v>25</v>
      </c>
      <c r="C9" s="4">
        <v>9</v>
      </c>
    </row>
    <row r="10" spans="1:3">
      <c r="A10" s="2" t="s">
        <v>1166</v>
      </c>
      <c r="B10" s="6">
        <v>6395</v>
      </c>
      <c r="C10" s="6">
        <v>1552</v>
      </c>
    </row>
    <row r="11" spans="1:3" ht="30">
      <c r="A11" s="2" t="s">
        <v>1167</v>
      </c>
      <c r="B11" s="6">
        <v>6383</v>
      </c>
      <c r="C11" s="6">
        <v>1517</v>
      </c>
    </row>
    <row r="12" spans="1:3">
      <c r="A12" s="2" t="s">
        <v>1034</v>
      </c>
      <c r="B12" s="4"/>
      <c r="C12" s="4"/>
    </row>
    <row r="13" spans="1:3" ht="30">
      <c r="A13" s="3" t="s">
        <v>1160</v>
      </c>
      <c r="B13" s="4"/>
      <c r="C13" s="4"/>
    </row>
    <row r="14" spans="1:3">
      <c r="A14" s="2" t="s">
        <v>1161</v>
      </c>
      <c r="B14" s="4">
        <v>9</v>
      </c>
      <c r="C14" s="4">
        <v>1</v>
      </c>
    </row>
    <row r="15" spans="1:3">
      <c r="A15" s="2" t="s">
        <v>1162</v>
      </c>
      <c r="B15" s="6">
        <v>1942</v>
      </c>
      <c r="C15" s="4">
        <v>120</v>
      </c>
    </row>
    <row r="16" spans="1:3">
      <c r="A16" s="2" t="s">
        <v>1163</v>
      </c>
      <c r="B16" s="4">
        <v>272</v>
      </c>
      <c r="C16" s="4">
        <v>4</v>
      </c>
    </row>
    <row r="17" spans="1:3" ht="30">
      <c r="A17" s="3" t="s">
        <v>1164</v>
      </c>
      <c r="B17" s="4"/>
      <c r="C17" s="4"/>
    </row>
    <row r="18" spans="1:3">
      <c r="A18" s="2" t="s">
        <v>1165</v>
      </c>
      <c r="B18" s="4">
        <v>8</v>
      </c>
      <c r="C18" s="4">
        <v>1</v>
      </c>
    </row>
    <row r="19" spans="1:3">
      <c r="A19" s="2" t="s">
        <v>1166</v>
      </c>
      <c r="B19" s="6">
        <v>2033</v>
      </c>
      <c r="C19" s="4">
        <v>125</v>
      </c>
    </row>
    <row r="20" spans="1:3" ht="30">
      <c r="A20" s="2" t="s">
        <v>1167</v>
      </c>
      <c r="B20" s="6">
        <v>2033</v>
      </c>
      <c r="C20" s="4">
        <v>125</v>
      </c>
    </row>
    <row r="21" spans="1:3">
      <c r="A21" s="2" t="s">
        <v>1035</v>
      </c>
      <c r="B21" s="4"/>
      <c r="C21" s="4"/>
    </row>
    <row r="22" spans="1:3" ht="30">
      <c r="A22" s="3" t="s">
        <v>1160</v>
      </c>
      <c r="B22" s="4"/>
      <c r="C22" s="4"/>
    </row>
    <row r="23" spans="1:3">
      <c r="A23" s="2" t="s">
        <v>1161</v>
      </c>
      <c r="B23" s="4">
        <v>13</v>
      </c>
      <c r="C23" s="4">
        <v>12</v>
      </c>
    </row>
    <row r="24" spans="1:3">
      <c r="A24" s="2" t="s">
        <v>1162</v>
      </c>
      <c r="B24" s="6">
        <v>2202</v>
      </c>
      <c r="C24" s="6">
        <v>2214</v>
      </c>
    </row>
    <row r="25" spans="1:3">
      <c r="A25" s="2" t="s">
        <v>1163</v>
      </c>
      <c r="B25" s="4">
        <v>53</v>
      </c>
      <c r="C25" s="4">
        <v>101</v>
      </c>
    </row>
    <row r="26" spans="1:3" ht="30">
      <c r="A26" s="3" t="s">
        <v>1164</v>
      </c>
      <c r="B26" s="4"/>
      <c r="C26" s="4"/>
    </row>
    <row r="27" spans="1:3">
      <c r="A27" s="2" t="s">
        <v>1165</v>
      </c>
      <c r="B27" s="4">
        <v>5</v>
      </c>
      <c r="C27" s="4">
        <v>0</v>
      </c>
    </row>
    <row r="28" spans="1:3">
      <c r="A28" s="2" t="s">
        <v>1166</v>
      </c>
      <c r="B28" s="4">
        <v>803</v>
      </c>
      <c r="C28" s="4">
        <v>0</v>
      </c>
    </row>
    <row r="29" spans="1:3" ht="30">
      <c r="A29" s="2" t="s">
        <v>1167</v>
      </c>
      <c r="B29" s="4">
        <v>803</v>
      </c>
      <c r="C29" s="4">
        <v>0</v>
      </c>
    </row>
    <row r="30" spans="1:3" ht="30">
      <c r="A30" s="2" t="s">
        <v>1036</v>
      </c>
      <c r="B30" s="4"/>
      <c r="C30" s="4"/>
    </row>
    <row r="31" spans="1:3" ht="30">
      <c r="A31" s="3" t="s">
        <v>1160</v>
      </c>
      <c r="B31" s="4"/>
      <c r="C31" s="4"/>
    </row>
    <row r="32" spans="1:3">
      <c r="A32" s="2" t="s">
        <v>1161</v>
      </c>
      <c r="B32" s="4">
        <v>3</v>
      </c>
      <c r="C32" s="4">
        <v>0</v>
      </c>
    </row>
    <row r="33" spans="1:3">
      <c r="A33" s="2" t="s">
        <v>1162</v>
      </c>
      <c r="B33" s="4">
        <v>431</v>
      </c>
      <c r="C33" s="4">
        <v>0</v>
      </c>
    </row>
    <row r="34" spans="1:3">
      <c r="A34" s="2" t="s">
        <v>1163</v>
      </c>
      <c r="B34" s="4">
        <v>111</v>
      </c>
      <c r="C34" s="4">
        <v>0</v>
      </c>
    </row>
    <row r="35" spans="1:3" ht="30">
      <c r="A35" s="3" t="s">
        <v>1164</v>
      </c>
      <c r="B35" s="4"/>
      <c r="C35" s="4"/>
    </row>
    <row r="36" spans="1:3">
      <c r="A36" s="2" t="s">
        <v>1165</v>
      </c>
      <c r="B36" s="4">
        <v>3</v>
      </c>
      <c r="C36" s="4">
        <v>0</v>
      </c>
    </row>
    <row r="37" spans="1:3">
      <c r="A37" s="2" t="s">
        <v>1166</v>
      </c>
      <c r="B37" s="4">
        <v>443</v>
      </c>
      <c r="C37" s="4">
        <v>0</v>
      </c>
    </row>
    <row r="38" spans="1:3" ht="30">
      <c r="A38" s="2" t="s">
        <v>1167</v>
      </c>
      <c r="B38" s="4">
        <v>431</v>
      </c>
      <c r="C38" s="4">
        <v>0</v>
      </c>
    </row>
    <row r="39" spans="1:3" ht="30">
      <c r="A39" s="2" t="s">
        <v>1037</v>
      </c>
      <c r="B39" s="4"/>
      <c r="C39" s="4"/>
    </row>
    <row r="40" spans="1:3" ht="30">
      <c r="A40" s="3" t="s">
        <v>1160</v>
      </c>
      <c r="B40" s="4"/>
      <c r="C40" s="4"/>
    </row>
    <row r="41" spans="1:3">
      <c r="A41" s="2" t="s">
        <v>1161</v>
      </c>
      <c r="B41" s="4">
        <v>1</v>
      </c>
      <c r="C41" s="4">
        <v>1</v>
      </c>
    </row>
    <row r="42" spans="1:3">
      <c r="A42" s="2" t="s">
        <v>1162</v>
      </c>
      <c r="B42" s="4">
        <v>127</v>
      </c>
      <c r="C42" s="4">
        <v>13</v>
      </c>
    </row>
    <row r="43" spans="1:3">
      <c r="A43" s="2" t="s">
        <v>1163</v>
      </c>
      <c r="B43" s="4">
        <v>0</v>
      </c>
      <c r="C43" s="4">
        <v>0</v>
      </c>
    </row>
    <row r="44" spans="1:3" ht="30">
      <c r="A44" s="3" t="s">
        <v>1164</v>
      </c>
      <c r="B44" s="4"/>
      <c r="C44" s="4"/>
    </row>
    <row r="45" spans="1:3">
      <c r="A45" s="2" t="s">
        <v>1165</v>
      </c>
      <c r="B45" s="4">
        <v>1</v>
      </c>
      <c r="C45" s="4">
        <v>0</v>
      </c>
    </row>
    <row r="46" spans="1:3">
      <c r="A46" s="2" t="s">
        <v>1166</v>
      </c>
      <c r="B46" s="4">
        <v>132</v>
      </c>
      <c r="C46" s="4">
        <v>0</v>
      </c>
    </row>
    <row r="47" spans="1:3" ht="30">
      <c r="A47" s="2" t="s">
        <v>1167</v>
      </c>
      <c r="B47" s="4">
        <v>132</v>
      </c>
      <c r="C47" s="4">
        <v>0</v>
      </c>
    </row>
    <row r="48" spans="1:3">
      <c r="A48" s="2" t="s">
        <v>1038</v>
      </c>
      <c r="B48" s="4"/>
      <c r="C48" s="4"/>
    </row>
    <row r="49" spans="1:3" ht="30">
      <c r="A49" s="3" t="s">
        <v>1160</v>
      </c>
      <c r="B49" s="4"/>
      <c r="C49" s="4"/>
    </row>
    <row r="50" spans="1:3">
      <c r="A50" s="2" t="s">
        <v>1161</v>
      </c>
      <c r="B50" s="4">
        <v>4</v>
      </c>
      <c r="C50" s="4">
        <v>1</v>
      </c>
    </row>
    <row r="51" spans="1:3">
      <c r="A51" s="2" t="s">
        <v>1162</v>
      </c>
      <c r="B51" s="6">
        <v>2220</v>
      </c>
      <c r="C51" s="4">
        <v>284</v>
      </c>
    </row>
    <row r="52" spans="1:3">
      <c r="A52" s="2" t="s">
        <v>1163</v>
      </c>
      <c r="B52" s="4">
        <v>0</v>
      </c>
      <c r="C52" s="4">
        <v>0</v>
      </c>
    </row>
    <row r="53" spans="1:3" ht="30">
      <c r="A53" s="3" t="s">
        <v>1164</v>
      </c>
      <c r="B53" s="4"/>
      <c r="C53" s="4"/>
    </row>
    <row r="54" spans="1:3">
      <c r="A54" s="2" t="s">
        <v>1165</v>
      </c>
      <c r="B54" s="4">
        <v>3</v>
      </c>
      <c r="C54" s="4">
        <v>0</v>
      </c>
    </row>
    <row r="55" spans="1:3">
      <c r="A55" s="2" t="s">
        <v>1166</v>
      </c>
      <c r="B55" s="6">
        <v>2007</v>
      </c>
      <c r="C55" s="4">
        <v>0</v>
      </c>
    </row>
    <row r="56" spans="1:3" ht="30">
      <c r="A56" s="2" t="s">
        <v>1167</v>
      </c>
      <c r="B56" s="6">
        <v>2007</v>
      </c>
      <c r="C56" s="4">
        <v>0</v>
      </c>
    </row>
    <row r="57" spans="1:3" ht="30">
      <c r="A57" s="2" t="s">
        <v>1039</v>
      </c>
      <c r="B57" s="4"/>
      <c r="C57" s="4"/>
    </row>
    <row r="58" spans="1:3" ht="30">
      <c r="A58" s="3" t="s">
        <v>1160</v>
      </c>
      <c r="B58" s="4"/>
      <c r="C58" s="4"/>
    </row>
    <row r="59" spans="1:3">
      <c r="A59" s="2" t="s">
        <v>1161</v>
      </c>
      <c r="B59" s="4">
        <v>11</v>
      </c>
      <c r="C59" s="4">
        <v>12</v>
      </c>
    </row>
    <row r="60" spans="1:3">
      <c r="A60" s="2" t="s">
        <v>1162</v>
      </c>
      <c r="B60" s="6">
        <v>1467</v>
      </c>
      <c r="C60" s="6">
        <v>1697</v>
      </c>
    </row>
    <row r="61" spans="1:3">
      <c r="A61" s="2" t="s">
        <v>1163</v>
      </c>
      <c r="B61" s="4">
        <v>0</v>
      </c>
      <c r="C61" s="4">
        <v>0</v>
      </c>
    </row>
    <row r="62" spans="1:3" ht="30">
      <c r="A62" s="3" t="s">
        <v>1164</v>
      </c>
      <c r="B62" s="4"/>
      <c r="C62" s="4"/>
    </row>
    <row r="63" spans="1:3">
      <c r="A63" s="2" t="s">
        <v>1165</v>
      </c>
      <c r="B63" s="4">
        <v>3</v>
      </c>
      <c r="C63" s="4">
        <v>4</v>
      </c>
    </row>
    <row r="64" spans="1:3">
      <c r="A64" s="2" t="s">
        <v>1166</v>
      </c>
      <c r="B64" s="4">
        <v>433</v>
      </c>
      <c r="C64" s="4">
        <v>613</v>
      </c>
    </row>
    <row r="65" spans="1:3" ht="30">
      <c r="A65" s="2" t="s">
        <v>1167</v>
      </c>
      <c r="B65" s="4">
        <v>433</v>
      </c>
      <c r="C65" s="4">
        <v>578</v>
      </c>
    </row>
    <row r="66" spans="1:3" ht="30">
      <c r="A66" s="2" t="s">
        <v>1040</v>
      </c>
      <c r="B66" s="4"/>
      <c r="C66" s="4"/>
    </row>
    <row r="67" spans="1:3" ht="30">
      <c r="A67" s="3" t="s">
        <v>1160</v>
      </c>
      <c r="B67" s="4"/>
      <c r="C67" s="4"/>
    </row>
    <row r="68" spans="1:3">
      <c r="A68" s="2" t="s">
        <v>1161</v>
      </c>
      <c r="B68" s="4">
        <v>1</v>
      </c>
      <c r="C68" s="4">
        <v>0</v>
      </c>
    </row>
    <row r="69" spans="1:3">
      <c r="A69" s="2" t="s">
        <v>1162</v>
      </c>
      <c r="B69" s="4">
        <v>225</v>
      </c>
      <c r="C69" s="4">
        <v>0</v>
      </c>
    </row>
    <row r="70" spans="1:3">
      <c r="A70" s="2" t="s">
        <v>1163</v>
      </c>
      <c r="B70" s="4">
        <v>65</v>
      </c>
      <c r="C70" s="4">
        <v>177</v>
      </c>
    </row>
    <row r="71" spans="1:3" ht="30">
      <c r="A71" s="3" t="s">
        <v>1164</v>
      </c>
      <c r="B71" s="4"/>
      <c r="C71" s="4"/>
    </row>
    <row r="72" spans="1:3">
      <c r="A72" s="2" t="s">
        <v>1165</v>
      </c>
      <c r="B72" s="4">
        <v>1</v>
      </c>
      <c r="C72" s="4">
        <v>0</v>
      </c>
    </row>
    <row r="73" spans="1:3">
      <c r="A73" s="2" t="s">
        <v>1166</v>
      </c>
      <c r="B73" s="4">
        <v>225</v>
      </c>
      <c r="C73" s="4">
        <v>0</v>
      </c>
    </row>
    <row r="74" spans="1:3" ht="30">
      <c r="A74" s="2" t="s">
        <v>1167</v>
      </c>
      <c r="B74" s="4">
        <v>225</v>
      </c>
      <c r="C74" s="4">
        <v>0</v>
      </c>
    </row>
    <row r="75" spans="1:3">
      <c r="A75" s="2" t="s">
        <v>1041</v>
      </c>
      <c r="B75" s="4"/>
      <c r="C75" s="4"/>
    </row>
    <row r="76" spans="1:3" ht="30">
      <c r="A76" s="3" t="s">
        <v>1160</v>
      </c>
      <c r="B76" s="4"/>
      <c r="C76" s="4"/>
    </row>
    <row r="77" spans="1:3">
      <c r="A77" s="2" t="s">
        <v>1161</v>
      </c>
      <c r="B77" s="4">
        <v>2</v>
      </c>
      <c r="C77" s="4">
        <v>3</v>
      </c>
    </row>
    <row r="78" spans="1:3">
      <c r="A78" s="2" t="s">
        <v>1162</v>
      </c>
      <c r="B78" s="6">
        <v>5470</v>
      </c>
      <c r="C78" s="6">
        <v>6000</v>
      </c>
    </row>
    <row r="79" spans="1:3">
      <c r="A79" s="2" t="s">
        <v>1163</v>
      </c>
      <c r="B79" s="4">
        <v>0</v>
      </c>
      <c r="C79" s="4">
        <v>0</v>
      </c>
    </row>
    <row r="80" spans="1:3" ht="30">
      <c r="A80" s="3" t="s">
        <v>1164</v>
      </c>
      <c r="B80" s="4"/>
      <c r="C80" s="4"/>
    </row>
    <row r="81" spans="1:3">
      <c r="A81" s="2" t="s">
        <v>1165</v>
      </c>
      <c r="B81" s="4">
        <v>0</v>
      </c>
      <c r="C81" s="4">
        <v>1</v>
      </c>
    </row>
    <row r="82" spans="1:3">
      <c r="A82" s="2" t="s">
        <v>1166</v>
      </c>
      <c r="B82" s="4">
        <v>0</v>
      </c>
      <c r="C82" s="4">
        <v>255</v>
      </c>
    </row>
    <row r="83" spans="1:3" ht="30">
      <c r="A83" s="2" t="s">
        <v>1167</v>
      </c>
      <c r="B83" s="4">
        <v>0</v>
      </c>
      <c r="C83" s="4">
        <v>255</v>
      </c>
    </row>
    <row r="84" spans="1:3">
      <c r="A84" s="2" t="s">
        <v>1042</v>
      </c>
      <c r="B84" s="4"/>
      <c r="C84" s="4"/>
    </row>
    <row r="85" spans="1:3" ht="30">
      <c r="A85" s="3" t="s">
        <v>1160</v>
      </c>
      <c r="B85" s="4"/>
      <c r="C85" s="4"/>
    </row>
    <row r="86" spans="1:3">
      <c r="A86" s="2" t="s">
        <v>1161</v>
      </c>
      <c r="B86" s="4">
        <v>8</v>
      </c>
      <c r="C86" s="4">
        <v>9</v>
      </c>
    </row>
    <row r="87" spans="1:3">
      <c r="A87" s="2" t="s">
        <v>1162</v>
      </c>
      <c r="B87" s="6">
        <v>2398</v>
      </c>
      <c r="C87" s="6">
        <v>10766</v>
      </c>
    </row>
    <row r="88" spans="1:3">
      <c r="A88" s="2" t="s">
        <v>1163</v>
      </c>
      <c r="B88" s="4">
        <v>0</v>
      </c>
      <c r="C88" s="4">
        <v>10</v>
      </c>
    </row>
    <row r="89" spans="1:3" ht="30">
      <c r="A89" s="3" t="s">
        <v>1164</v>
      </c>
      <c r="B89" s="4"/>
      <c r="C89" s="4"/>
    </row>
    <row r="90" spans="1:3">
      <c r="A90" s="2" t="s">
        <v>1165</v>
      </c>
      <c r="B90" s="4">
        <v>1</v>
      </c>
      <c r="C90" s="4">
        <v>3</v>
      </c>
    </row>
    <row r="91" spans="1:3">
      <c r="A91" s="2" t="s">
        <v>1166</v>
      </c>
      <c r="B91" s="4">
        <v>319</v>
      </c>
      <c r="C91" s="4">
        <v>559</v>
      </c>
    </row>
    <row r="92" spans="1:3" ht="30">
      <c r="A92" s="2" t="s">
        <v>1167</v>
      </c>
      <c r="B92" s="4">
        <v>319</v>
      </c>
      <c r="C92" s="4">
        <v>559</v>
      </c>
    </row>
    <row r="93" spans="1:3">
      <c r="A93" s="2" t="s">
        <v>1043</v>
      </c>
      <c r="B93" s="4"/>
      <c r="C93" s="4"/>
    </row>
    <row r="94" spans="1:3" ht="30">
      <c r="A94" s="3" t="s">
        <v>1160</v>
      </c>
      <c r="B94" s="4"/>
      <c r="C94" s="4"/>
    </row>
    <row r="95" spans="1:3">
      <c r="A95" s="2" t="s">
        <v>1161</v>
      </c>
      <c r="B95" s="4">
        <v>0</v>
      </c>
      <c r="C95" s="4">
        <v>0</v>
      </c>
    </row>
    <row r="96" spans="1:3">
      <c r="A96" s="2" t="s">
        <v>1162</v>
      </c>
      <c r="B96" s="4">
        <v>0</v>
      </c>
      <c r="C96" s="4">
        <v>0</v>
      </c>
    </row>
    <row r="97" spans="1:3">
      <c r="A97" s="2" t="s">
        <v>1163</v>
      </c>
      <c r="B97" s="4">
        <v>0</v>
      </c>
      <c r="C97" s="4">
        <v>0</v>
      </c>
    </row>
    <row r="98" spans="1:3" ht="30">
      <c r="A98" s="3" t="s">
        <v>1164</v>
      </c>
      <c r="B98" s="4"/>
      <c r="C98" s="4"/>
    </row>
    <row r="99" spans="1:3">
      <c r="A99" s="2" t="s">
        <v>1165</v>
      </c>
      <c r="B99" s="4">
        <v>0</v>
      </c>
      <c r="C99" s="4">
        <v>0</v>
      </c>
    </row>
    <row r="100" spans="1:3">
      <c r="A100" s="2" t="s">
        <v>1166</v>
      </c>
      <c r="B100" s="4">
        <v>0</v>
      </c>
      <c r="C100" s="4">
        <v>0</v>
      </c>
    </row>
    <row r="101" spans="1:3" ht="30">
      <c r="A101" s="2" t="s">
        <v>1167</v>
      </c>
      <c r="B101" s="5">
        <v>0</v>
      </c>
      <c r="C101" s="5">
        <v>0</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2"/>
  <sheetViews>
    <sheetView showGridLines="0" workbookViewId="0"/>
  </sheetViews>
  <sheetFormatPr defaultRowHeight="15"/>
  <cols>
    <col min="1" max="1" width="36.5703125" bestFit="1" customWidth="1"/>
    <col min="2" max="4" width="12.28515625" bestFit="1" customWidth="1"/>
  </cols>
  <sheetData>
    <row r="1" spans="1:4" ht="15" customHeight="1">
      <c r="A1" s="1" t="s">
        <v>1168</v>
      </c>
      <c r="B1" s="8" t="s">
        <v>1</v>
      </c>
      <c r="C1" s="8"/>
      <c r="D1" s="8"/>
    </row>
    <row r="2" spans="1:4" ht="30">
      <c r="A2" s="1" t="s">
        <v>27</v>
      </c>
      <c r="B2" s="1" t="s">
        <v>2</v>
      </c>
      <c r="C2" s="1" t="s">
        <v>28</v>
      </c>
      <c r="D2" s="1" t="s">
        <v>76</v>
      </c>
    </row>
    <row r="3" spans="1:4">
      <c r="A3" s="3" t="s">
        <v>1169</v>
      </c>
      <c r="B3" s="4"/>
      <c r="C3" s="4"/>
      <c r="D3" s="4"/>
    </row>
    <row r="4" spans="1:4">
      <c r="A4" s="2" t="s">
        <v>1170</v>
      </c>
      <c r="B4" s="5">
        <v>18102</v>
      </c>
      <c r="C4" s="5">
        <v>8736</v>
      </c>
      <c r="D4" s="5">
        <v>9564</v>
      </c>
    </row>
    <row r="5" spans="1:4">
      <c r="A5" s="2" t="s">
        <v>1171</v>
      </c>
      <c r="B5" s="6">
        <v>2667</v>
      </c>
      <c r="C5" s="6">
        <v>17790</v>
      </c>
      <c r="D5" s="6">
        <v>20194</v>
      </c>
    </row>
    <row r="6" spans="1:4">
      <c r="A6" s="2" t="s">
        <v>131</v>
      </c>
      <c r="B6" s="6">
        <v>20769</v>
      </c>
      <c r="C6" s="6">
        <v>26526</v>
      </c>
      <c r="D6" s="6">
        <v>29758</v>
      </c>
    </row>
    <row r="7" spans="1:4">
      <c r="A7" s="3" t="s">
        <v>1172</v>
      </c>
      <c r="B7" s="4"/>
      <c r="C7" s="4"/>
      <c r="D7" s="4"/>
    </row>
    <row r="8" spans="1:4">
      <c r="A8" s="2" t="s">
        <v>1170</v>
      </c>
      <c r="B8" s="6">
        <v>22358</v>
      </c>
      <c r="C8" s="6">
        <v>16638</v>
      </c>
      <c r="D8" s="6">
        <v>16710</v>
      </c>
    </row>
    <row r="9" spans="1:4">
      <c r="A9" s="2" t="s">
        <v>1171</v>
      </c>
      <c r="B9" s="6">
        <v>2805</v>
      </c>
      <c r="C9" s="6">
        <v>17952</v>
      </c>
      <c r="D9" s="6">
        <v>20395</v>
      </c>
    </row>
    <row r="10" spans="1:4">
      <c r="A10" s="2" t="s">
        <v>131</v>
      </c>
      <c r="B10" s="6">
        <v>25163</v>
      </c>
      <c r="C10" s="6">
        <v>34590</v>
      </c>
      <c r="D10" s="6">
        <v>37105</v>
      </c>
    </row>
    <row r="11" spans="1:4">
      <c r="A11" s="3" t="s">
        <v>1173</v>
      </c>
      <c r="B11" s="4"/>
      <c r="C11" s="4"/>
      <c r="D11" s="4"/>
    </row>
    <row r="12" spans="1:4">
      <c r="A12" s="2" t="s">
        <v>1170</v>
      </c>
      <c r="B12" s="4">
        <v>0</v>
      </c>
      <c r="C12" s="4">
        <v>0</v>
      </c>
      <c r="D12" s="4">
        <v>0</v>
      </c>
    </row>
    <row r="13" spans="1:4">
      <c r="A13" s="2" t="s">
        <v>1174</v>
      </c>
      <c r="B13" s="4">
        <v>154</v>
      </c>
      <c r="C13" s="4">
        <v>304</v>
      </c>
      <c r="D13" s="4">
        <v>373</v>
      </c>
    </row>
    <row r="14" spans="1:4">
      <c r="A14" s="2" t="s">
        <v>131</v>
      </c>
      <c r="B14" s="4">
        <v>154</v>
      </c>
      <c r="C14" s="4">
        <v>304</v>
      </c>
      <c r="D14" s="4">
        <v>373</v>
      </c>
    </row>
    <row r="15" spans="1:4">
      <c r="A15" s="3" t="s">
        <v>1175</v>
      </c>
      <c r="B15" s="4"/>
      <c r="C15" s="4"/>
      <c r="D15" s="4"/>
    </row>
    <row r="16" spans="1:4">
      <c r="A16" s="2" t="s">
        <v>1170</v>
      </c>
      <c r="B16" s="6">
        <v>18007</v>
      </c>
      <c r="C16" s="6">
        <v>9949</v>
      </c>
      <c r="D16" s="6">
        <v>11266</v>
      </c>
    </row>
    <row r="17" spans="1:4">
      <c r="A17" s="2" t="s">
        <v>1174</v>
      </c>
      <c r="B17" s="6">
        <v>2775</v>
      </c>
      <c r="C17" s="6">
        <v>18077</v>
      </c>
      <c r="D17" s="6">
        <v>20465</v>
      </c>
    </row>
    <row r="18" spans="1:4">
      <c r="A18" s="2" t="s">
        <v>131</v>
      </c>
      <c r="B18" s="6">
        <v>20782</v>
      </c>
      <c r="C18" s="6">
        <v>28026</v>
      </c>
      <c r="D18" s="6">
        <v>31731</v>
      </c>
    </row>
    <row r="19" spans="1:4">
      <c r="A19" s="3" t="s">
        <v>1176</v>
      </c>
      <c r="B19" s="4"/>
      <c r="C19" s="4"/>
      <c r="D19" s="4"/>
    </row>
    <row r="20" spans="1:4">
      <c r="A20" s="2" t="s">
        <v>1170</v>
      </c>
      <c r="B20" s="4">
        <v>540</v>
      </c>
      <c r="C20" s="4">
        <v>119</v>
      </c>
      <c r="D20" s="4">
        <v>123</v>
      </c>
    </row>
    <row r="21" spans="1:4">
      <c r="A21" s="2" t="s">
        <v>1174</v>
      </c>
      <c r="B21" s="4">
        <v>139</v>
      </c>
      <c r="C21" s="4">
        <v>934</v>
      </c>
      <c r="D21" s="6">
        <v>1109</v>
      </c>
    </row>
    <row r="22" spans="1:4">
      <c r="A22" s="2" t="s">
        <v>131</v>
      </c>
      <c r="B22" s="4">
        <v>679</v>
      </c>
      <c r="C22" s="6">
        <v>1053</v>
      </c>
      <c r="D22" s="6">
        <v>1232</v>
      </c>
    </row>
    <row r="23" spans="1:4">
      <c r="A23" s="2" t="s">
        <v>1034</v>
      </c>
      <c r="B23" s="4"/>
      <c r="C23" s="4"/>
      <c r="D23" s="4"/>
    </row>
    <row r="24" spans="1:4">
      <c r="A24" s="3" t="s">
        <v>1169</v>
      </c>
      <c r="B24" s="4"/>
      <c r="C24" s="4"/>
      <c r="D24" s="4"/>
    </row>
    <row r="25" spans="1:4">
      <c r="A25" s="2" t="s">
        <v>1170</v>
      </c>
      <c r="B25" s="6">
        <v>1634</v>
      </c>
      <c r="C25" s="4">
        <v>0</v>
      </c>
      <c r="D25" s="4">
        <v>0</v>
      </c>
    </row>
    <row r="26" spans="1:4">
      <c r="A26" s="2" t="s">
        <v>1171</v>
      </c>
      <c r="B26" s="4">
        <v>210</v>
      </c>
      <c r="C26" s="4">
        <v>120</v>
      </c>
      <c r="D26" s="4">
        <v>0</v>
      </c>
    </row>
    <row r="27" spans="1:4">
      <c r="A27" s="2" t="s">
        <v>131</v>
      </c>
      <c r="B27" s="6">
        <v>1844</v>
      </c>
      <c r="C27" s="4">
        <v>120</v>
      </c>
      <c r="D27" s="4">
        <v>0</v>
      </c>
    </row>
    <row r="28" spans="1:4">
      <c r="A28" s="3" t="s">
        <v>1172</v>
      </c>
      <c r="B28" s="4"/>
      <c r="C28" s="4"/>
      <c r="D28" s="4"/>
    </row>
    <row r="29" spans="1:4">
      <c r="A29" s="2" t="s">
        <v>1170</v>
      </c>
      <c r="B29" s="6">
        <v>1696</v>
      </c>
      <c r="C29" s="4">
        <v>0</v>
      </c>
      <c r="D29" s="4">
        <v>0</v>
      </c>
    </row>
    <row r="30" spans="1:4">
      <c r="A30" s="2" t="s">
        <v>1171</v>
      </c>
      <c r="B30" s="4">
        <v>247</v>
      </c>
      <c r="C30" s="4">
        <v>120</v>
      </c>
      <c r="D30" s="4">
        <v>0</v>
      </c>
    </row>
    <row r="31" spans="1:4">
      <c r="A31" s="2" t="s">
        <v>131</v>
      </c>
      <c r="B31" s="6">
        <v>1943</v>
      </c>
      <c r="C31" s="4">
        <v>120</v>
      </c>
      <c r="D31" s="4">
        <v>0</v>
      </c>
    </row>
    <row r="32" spans="1:4">
      <c r="A32" s="3" t="s">
        <v>1173</v>
      </c>
      <c r="B32" s="4"/>
      <c r="C32" s="4"/>
      <c r="D32" s="4"/>
    </row>
    <row r="33" spans="1:4">
      <c r="A33" s="2" t="s">
        <v>1170</v>
      </c>
      <c r="B33" s="4">
        <v>0</v>
      </c>
      <c r="C33" s="4">
        <v>0</v>
      </c>
      <c r="D33" s="4">
        <v>0</v>
      </c>
    </row>
    <row r="34" spans="1:4">
      <c r="A34" s="2" t="s">
        <v>1174</v>
      </c>
      <c r="B34" s="4">
        <v>44</v>
      </c>
      <c r="C34" s="4">
        <v>3</v>
      </c>
      <c r="D34" s="4">
        <v>0</v>
      </c>
    </row>
    <row r="35" spans="1:4">
      <c r="A35" s="2" t="s">
        <v>131</v>
      </c>
      <c r="B35" s="4">
        <v>44</v>
      </c>
      <c r="C35" s="4">
        <v>3</v>
      </c>
      <c r="D35" s="4">
        <v>0</v>
      </c>
    </row>
    <row r="36" spans="1:4">
      <c r="A36" s="3" t="s">
        <v>1175</v>
      </c>
      <c r="B36" s="4"/>
      <c r="C36" s="4"/>
      <c r="D36" s="4"/>
    </row>
    <row r="37" spans="1:4">
      <c r="A37" s="2" t="s">
        <v>1170</v>
      </c>
      <c r="B37" s="6">
        <v>1496</v>
      </c>
      <c r="C37" s="4">
        <v>0</v>
      </c>
      <c r="D37" s="4">
        <v>0</v>
      </c>
    </row>
    <row r="38" spans="1:4">
      <c r="A38" s="2" t="s">
        <v>1174</v>
      </c>
      <c r="B38" s="4">
        <v>220</v>
      </c>
      <c r="C38" s="4">
        <v>123</v>
      </c>
      <c r="D38" s="4">
        <v>0</v>
      </c>
    </row>
    <row r="39" spans="1:4">
      <c r="A39" s="2" t="s">
        <v>131</v>
      </c>
      <c r="B39" s="6">
        <v>1716</v>
      </c>
      <c r="C39" s="4">
        <v>123</v>
      </c>
      <c r="D39" s="4">
        <v>0</v>
      </c>
    </row>
    <row r="40" spans="1:4">
      <c r="A40" s="3" t="s">
        <v>1176</v>
      </c>
      <c r="B40" s="4"/>
      <c r="C40" s="4"/>
      <c r="D40" s="4"/>
    </row>
    <row r="41" spans="1:4">
      <c r="A41" s="2" t="s">
        <v>1170</v>
      </c>
      <c r="B41" s="4">
        <v>71</v>
      </c>
      <c r="C41" s="4">
        <v>0</v>
      </c>
      <c r="D41" s="4">
        <v>0</v>
      </c>
    </row>
    <row r="42" spans="1:4">
      <c r="A42" s="2" t="s">
        <v>1174</v>
      </c>
      <c r="B42" s="4">
        <v>11</v>
      </c>
      <c r="C42" s="4">
        <v>5</v>
      </c>
      <c r="D42" s="4">
        <v>0</v>
      </c>
    </row>
    <row r="43" spans="1:4">
      <c r="A43" s="2" t="s">
        <v>131</v>
      </c>
      <c r="B43" s="4">
        <v>82</v>
      </c>
      <c r="C43" s="4">
        <v>5</v>
      </c>
      <c r="D43" s="4">
        <v>0</v>
      </c>
    </row>
    <row r="44" spans="1:4">
      <c r="A44" s="2" t="s">
        <v>1035</v>
      </c>
      <c r="B44" s="4"/>
      <c r="C44" s="4"/>
      <c r="D44" s="4"/>
    </row>
    <row r="45" spans="1:4">
      <c r="A45" s="3" t="s">
        <v>1169</v>
      </c>
      <c r="B45" s="4"/>
      <c r="C45" s="4"/>
      <c r="D45" s="4"/>
    </row>
    <row r="46" spans="1:4">
      <c r="A46" s="2" t="s">
        <v>1170</v>
      </c>
      <c r="B46" s="6">
        <v>2076</v>
      </c>
      <c r="C46" s="6">
        <v>1602</v>
      </c>
      <c r="D46" s="4">
        <v>364</v>
      </c>
    </row>
    <row r="47" spans="1:4">
      <c r="A47" s="2" t="s">
        <v>1171</v>
      </c>
      <c r="B47" s="4">
        <v>633</v>
      </c>
      <c r="C47" s="4">
        <v>805</v>
      </c>
      <c r="D47" s="6">
        <v>1788</v>
      </c>
    </row>
    <row r="48" spans="1:4">
      <c r="A48" s="2" t="s">
        <v>131</v>
      </c>
      <c r="B48" s="6">
        <v>2709</v>
      </c>
      <c r="C48" s="6">
        <v>2407</v>
      </c>
      <c r="D48" s="6">
        <v>2152</v>
      </c>
    </row>
    <row r="49" spans="1:4">
      <c r="A49" s="3" t="s">
        <v>1172</v>
      </c>
      <c r="B49" s="4"/>
      <c r="C49" s="4"/>
      <c r="D49" s="4"/>
    </row>
    <row r="50" spans="1:4">
      <c r="A50" s="2" t="s">
        <v>1170</v>
      </c>
      <c r="B50" s="6">
        <v>3695</v>
      </c>
      <c r="C50" s="6">
        <v>3140</v>
      </c>
      <c r="D50" s="6">
        <v>1911</v>
      </c>
    </row>
    <row r="51" spans="1:4">
      <c r="A51" s="2" t="s">
        <v>1171</v>
      </c>
      <c r="B51" s="4">
        <v>633</v>
      </c>
      <c r="C51" s="4">
        <v>838</v>
      </c>
      <c r="D51" s="6">
        <v>1788</v>
      </c>
    </row>
    <row r="52" spans="1:4">
      <c r="A52" s="2" t="s">
        <v>131</v>
      </c>
      <c r="B52" s="6">
        <v>4328</v>
      </c>
      <c r="C52" s="6">
        <v>3978</v>
      </c>
      <c r="D52" s="6">
        <v>3699</v>
      </c>
    </row>
    <row r="53" spans="1:4">
      <c r="A53" s="3" t="s">
        <v>1173</v>
      </c>
      <c r="B53" s="4"/>
      <c r="C53" s="4"/>
      <c r="D53" s="4"/>
    </row>
    <row r="54" spans="1:4">
      <c r="A54" s="2" t="s">
        <v>1170</v>
      </c>
      <c r="B54" s="4">
        <v>0</v>
      </c>
      <c r="C54" s="4">
        <v>0</v>
      </c>
      <c r="D54" s="4">
        <v>0</v>
      </c>
    </row>
    <row r="55" spans="1:4">
      <c r="A55" s="2" t="s">
        <v>1174</v>
      </c>
      <c r="B55" s="4">
        <v>9</v>
      </c>
      <c r="C55" s="4">
        <v>16</v>
      </c>
      <c r="D55" s="4">
        <v>22</v>
      </c>
    </row>
    <row r="56" spans="1:4">
      <c r="A56" s="2" t="s">
        <v>131</v>
      </c>
      <c r="B56" s="4">
        <v>9</v>
      </c>
      <c r="C56" s="4">
        <v>16</v>
      </c>
      <c r="D56" s="4">
        <v>22</v>
      </c>
    </row>
    <row r="57" spans="1:4">
      <c r="A57" s="3" t="s">
        <v>1175</v>
      </c>
      <c r="B57" s="4"/>
      <c r="C57" s="4"/>
      <c r="D57" s="4"/>
    </row>
    <row r="58" spans="1:4">
      <c r="A58" s="2" t="s">
        <v>1170</v>
      </c>
      <c r="B58" s="6">
        <v>1930</v>
      </c>
      <c r="C58" s="6">
        <v>1645</v>
      </c>
      <c r="D58" s="4">
        <v>750</v>
      </c>
    </row>
    <row r="59" spans="1:4">
      <c r="A59" s="2" t="s">
        <v>1174</v>
      </c>
      <c r="B59" s="4">
        <v>694</v>
      </c>
      <c r="C59" s="4">
        <v>871</v>
      </c>
      <c r="D59" s="6">
        <v>1902</v>
      </c>
    </row>
    <row r="60" spans="1:4">
      <c r="A60" s="2" t="s">
        <v>131</v>
      </c>
      <c r="B60" s="6">
        <v>2624</v>
      </c>
      <c r="C60" s="6">
        <v>2516</v>
      </c>
      <c r="D60" s="6">
        <v>2652</v>
      </c>
    </row>
    <row r="61" spans="1:4">
      <c r="A61" s="3" t="s">
        <v>1176</v>
      </c>
      <c r="B61" s="4"/>
      <c r="C61" s="4"/>
      <c r="D61" s="4"/>
    </row>
    <row r="62" spans="1:4">
      <c r="A62" s="2" t="s">
        <v>1170</v>
      </c>
      <c r="B62" s="4">
        <v>29</v>
      </c>
      <c r="C62" s="4">
        <v>45</v>
      </c>
      <c r="D62" s="4">
        <v>19</v>
      </c>
    </row>
    <row r="63" spans="1:4">
      <c r="A63" s="2" t="s">
        <v>1174</v>
      </c>
      <c r="B63" s="4">
        <v>36</v>
      </c>
      <c r="C63" s="4">
        <v>46</v>
      </c>
      <c r="D63" s="4">
        <v>99</v>
      </c>
    </row>
    <row r="64" spans="1:4">
      <c r="A64" s="2" t="s">
        <v>131</v>
      </c>
      <c r="B64" s="4">
        <v>65</v>
      </c>
      <c r="C64" s="4">
        <v>91</v>
      </c>
      <c r="D64" s="4">
        <v>118</v>
      </c>
    </row>
    <row r="65" spans="1:4" ht="30">
      <c r="A65" s="2" t="s">
        <v>1036</v>
      </c>
      <c r="B65" s="4"/>
      <c r="C65" s="4"/>
      <c r="D65" s="4"/>
    </row>
    <row r="66" spans="1:4">
      <c r="A66" s="3" t="s">
        <v>1169</v>
      </c>
      <c r="B66" s="4"/>
      <c r="C66" s="4"/>
      <c r="D66" s="4"/>
    </row>
    <row r="67" spans="1:4">
      <c r="A67" s="2" t="s">
        <v>1170</v>
      </c>
      <c r="B67" s="4">
        <v>89</v>
      </c>
      <c r="C67" s="6">
        <v>1270</v>
      </c>
      <c r="D67" s="4">
        <v>714</v>
      </c>
    </row>
    <row r="68" spans="1:4">
      <c r="A68" s="2" t="s">
        <v>1171</v>
      </c>
      <c r="B68" s="4">
        <v>343</v>
      </c>
      <c r="C68" s="4">
        <v>0</v>
      </c>
      <c r="D68" s="4">
        <v>0</v>
      </c>
    </row>
    <row r="69" spans="1:4">
      <c r="A69" s="2" t="s">
        <v>131</v>
      </c>
      <c r="B69" s="4">
        <v>432</v>
      </c>
      <c r="C69" s="6">
        <v>1270</v>
      </c>
      <c r="D69" s="4">
        <v>714</v>
      </c>
    </row>
    <row r="70" spans="1:4">
      <c r="A70" s="3" t="s">
        <v>1172</v>
      </c>
      <c r="B70" s="4"/>
      <c r="C70" s="4"/>
      <c r="D70" s="4"/>
    </row>
    <row r="71" spans="1:4">
      <c r="A71" s="2" t="s">
        <v>1170</v>
      </c>
      <c r="B71" s="4">
        <v>89</v>
      </c>
      <c r="C71" s="6">
        <v>2974</v>
      </c>
      <c r="D71" s="4">
        <v>946</v>
      </c>
    </row>
    <row r="72" spans="1:4">
      <c r="A72" s="2" t="s">
        <v>1171</v>
      </c>
      <c r="B72" s="4">
        <v>354</v>
      </c>
      <c r="C72" s="4">
        <v>0</v>
      </c>
      <c r="D72" s="4">
        <v>0</v>
      </c>
    </row>
    <row r="73" spans="1:4">
      <c r="A73" s="2" t="s">
        <v>131</v>
      </c>
      <c r="B73" s="4">
        <v>443</v>
      </c>
      <c r="C73" s="6">
        <v>2974</v>
      </c>
      <c r="D73" s="4">
        <v>946</v>
      </c>
    </row>
    <row r="74" spans="1:4">
      <c r="A74" s="3" t="s">
        <v>1173</v>
      </c>
      <c r="B74" s="4"/>
      <c r="C74" s="4"/>
      <c r="D74" s="4"/>
    </row>
    <row r="75" spans="1:4">
      <c r="A75" s="2" t="s">
        <v>1170</v>
      </c>
      <c r="B75" s="4">
        <v>0</v>
      </c>
      <c r="C75" s="4">
        <v>0</v>
      </c>
      <c r="D75" s="4">
        <v>0</v>
      </c>
    </row>
    <row r="76" spans="1:4">
      <c r="A76" s="2" t="s">
        <v>1174</v>
      </c>
      <c r="B76" s="4">
        <v>28</v>
      </c>
      <c r="C76" s="4">
        <v>0</v>
      </c>
      <c r="D76" s="4">
        <v>0</v>
      </c>
    </row>
    <row r="77" spans="1:4">
      <c r="A77" s="2" t="s">
        <v>131</v>
      </c>
      <c r="B77" s="4">
        <v>28</v>
      </c>
      <c r="C77" s="4">
        <v>0</v>
      </c>
      <c r="D77" s="4">
        <v>0</v>
      </c>
    </row>
    <row r="78" spans="1:4">
      <c r="A78" s="3" t="s">
        <v>1175</v>
      </c>
      <c r="B78" s="4"/>
      <c r="C78" s="4"/>
      <c r="D78" s="4"/>
    </row>
    <row r="79" spans="1:4">
      <c r="A79" s="2" t="s">
        <v>1170</v>
      </c>
      <c r="B79" s="4">
        <v>44</v>
      </c>
      <c r="C79" s="6">
        <v>1727</v>
      </c>
      <c r="D79" s="6">
        <v>1262</v>
      </c>
    </row>
    <row r="80" spans="1:4">
      <c r="A80" s="2" t="s">
        <v>1174</v>
      </c>
      <c r="B80" s="4">
        <v>348</v>
      </c>
      <c r="C80" s="4">
        <v>0</v>
      </c>
      <c r="D80" s="4">
        <v>0</v>
      </c>
    </row>
    <row r="81" spans="1:4">
      <c r="A81" s="2" t="s">
        <v>131</v>
      </c>
      <c r="B81" s="4">
        <v>392</v>
      </c>
      <c r="C81" s="6">
        <v>1727</v>
      </c>
      <c r="D81" s="6">
        <v>1262</v>
      </c>
    </row>
    <row r="82" spans="1:4">
      <c r="A82" s="3" t="s">
        <v>1176</v>
      </c>
      <c r="B82" s="4"/>
      <c r="C82" s="4"/>
      <c r="D82" s="4"/>
    </row>
    <row r="83" spans="1:4">
      <c r="A83" s="2" t="s">
        <v>1170</v>
      </c>
      <c r="B83" s="4">
        <v>1</v>
      </c>
      <c r="C83" s="4">
        <v>4</v>
      </c>
      <c r="D83" s="4">
        <v>0</v>
      </c>
    </row>
    <row r="84" spans="1:4">
      <c r="A84" s="2" t="s">
        <v>1174</v>
      </c>
      <c r="B84" s="4">
        <v>19</v>
      </c>
      <c r="C84" s="4">
        <v>0</v>
      </c>
      <c r="D84" s="4">
        <v>0</v>
      </c>
    </row>
    <row r="85" spans="1:4">
      <c r="A85" s="2" t="s">
        <v>131</v>
      </c>
      <c r="B85" s="4">
        <v>20</v>
      </c>
      <c r="C85" s="4">
        <v>4</v>
      </c>
      <c r="D85" s="4">
        <v>0</v>
      </c>
    </row>
    <row r="86" spans="1:4" ht="30">
      <c r="A86" s="2" t="s">
        <v>1037</v>
      </c>
      <c r="B86" s="4"/>
      <c r="C86" s="4"/>
      <c r="D86" s="4"/>
    </row>
    <row r="87" spans="1:4">
      <c r="A87" s="3" t="s">
        <v>1169</v>
      </c>
      <c r="B87" s="4"/>
      <c r="C87" s="4"/>
      <c r="D87" s="4"/>
    </row>
    <row r="88" spans="1:4">
      <c r="A88" s="2" t="s">
        <v>1170</v>
      </c>
      <c r="B88" s="4">
        <v>128</v>
      </c>
      <c r="C88" s="4">
        <v>140</v>
      </c>
      <c r="D88" s="6">
        <v>2264</v>
      </c>
    </row>
    <row r="89" spans="1:4">
      <c r="A89" s="2" t="s">
        <v>1171</v>
      </c>
      <c r="B89" s="4">
        <v>0</v>
      </c>
      <c r="C89" s="4">
        <v>0</v>
      </c>
      <c r="D89" s="4">
        <v>0</v>
      </c>
    </row>
    <row r="90" spans="1:4">
      <c r="A90" s="2" t="s">
        <v>131</v>
      </c>
      <c r="B90" s="4">
        <v>128</v>
      </c>
      <c r="C90" s="4">
        <v>140</v>
      </c>
      <c r="D90" s="6">
        <v>2264</v>
      </c>
    </row>
    <row r="91" spans="1:4">
      <c r="A91" s="3" t="s">
        <v>1172</v>
      </c>
      <c r="B91" s="4"/>
      <c r="C91" s="4"/>
      <c r="D91" s="4"/>
    </row>
    <row r="92" spans="1:4">
      <c r="A92" s="2" t="s">
        <v>1170</v>
      </c>
      <c r="B92" s="4">
        <v>220</v>
      </c>
      <c r="C92" s="4">
        <v>140</v>
      </c>
      <c r="D92" s="6">
        <v>3520</v>
      </c>
    </row>
    <row r="93" spans="1:4">
      <c r="A93" s="2" t="s">
        <v>1171</v>
      </c>
      <c r="B93" s="4">
        <v>0</v>
      </c>
      <c r="C93" s="4">
        <v>0</v>
      </c>
      <c r="D93" s="4">
        <v>0</v>
      </c>
    </row>
    <row r="94" spans="1:4">
      <c r="A94" s="2" t="s">
        <v>131</v>
      </c>
      <c r="B94" s="4">
        <v>220</v>
      </c>
      <c r="C94" s="4">
        <v>140</v>
      </c>
      <c r="D94" s="6">
        <v>3520</v>
      </c>
    </row>
    <row r="95" spans="1:4">
      <c r="A95" s="3" t="s">
        <v>1173</v>
      </c>
      <c r="B95" s="4"/>
      <c r="C95" s="4"/>
      <c r="D95" s="4"/>
    </row>
    <row r="96" spans="1:4">
      <c r="A96" s="2" t="s">
        <v>1170</v>
      </c>
      <c r="B96" s="4">
        <v>0</v>
      </c>
      <c r="C96" s="4">
        <v>0</v>
      </c>
      <c r="D96" s="4">
        <v>0</v>
      </c>
    </row>
    <row r="97" spans="1:4">
      <c r="A97" s="2" t="s">
        <v>1174</v>
      </c>
      <c r="B97" s="4">
        <v>0</v>
      </c>
      <c r="C97" s="4">
        <v>0</v>
      </c>
      <c r="D97" s="4">
        <v>0</v>
      </c>
    </row>
    <row r="98" spans="1:4">
      <c r="A98" s="2" t="s">
        <v>131</v>
      </c>
      <c r="B98" s="4">
        <v>0</v>
      </c>
      <c r="C98" s="4">
        <v>0</v>
      </c>
      <c r="D98" s="4">
        <v>0</v>
      </c>
    </row>
    <row r="99" spans="1:4">
      <c r="A99" s="3" t="s">
        <v>1175</v>
      </c>
      <c r="B99" s="4"/>
      <c r="C99" s="4"/>
      <c r="D99" s="4"/>
    </row>
    <row r="100" spans="1:4">
      <c r="A100" s="2" t="s">
        <v>1170</v>
      </c>
      <c r="B100" s="4">
        <v>142</v>
      </c>
      <c r="C100" s="4">
        <v>229</v>
      </c>
      <c r="D100" s="6">
        <v>2835</v>
      </c>
    </row>
    <row r="101" spans="1:4">
      <c r="A101" s="2" t="s">
        <v>1174</v>
      </c>
      <c r="B101" s="4">
        <v>0</v>
      </c>
      <c r="C101" s="4">
        <v>0</v>
      </c>
      <c r="D101" s="4">
        <v>0</v>
      </c>
    </row>
    <row r="102" spans="1:4">
      <c r="A102" s="2" t="s">
        <v>131</v>
      </c>
      <c r="B102" s="4">
        <v>142</v>
      </c>
      <c r="C102" s="4">
        <v>229</v>
      </c>
      <c r="D102" s="6">
        <v>2835</v>
      </c>
    </row>
    <row r="103" spans="1:4">
      <c r="A103" s="3" t="s">
        <v>1176</v>
      </c>
      <c r="B103" s="4"/>
      <c r="C103" s="4"/>
      <c r="D103" s="4"/>
    </row>
    <row r="104" spans="1:4">
      <c r="A104" s="2" t="s">
        <v>1170</v>
      </c>
      <c r="B104" s="4">
        <v>0</v>
      </c>
      <c r="C104" s="4">
        <v>0</v>
      </c>
      <c r="D104" s="4">
        <v>7</v>
      </c>
    </row>
    <row r="105" spans="1:4">
      <c r="A105" s="2" t="s">
        <v>1174</v>
      </c>
      <c r="B105" s="4">
        <v>0</v>
      </c>
      <c r="C105" s="4">
        <v>0</v>
      </c>
      <c r="D105" s="4">
        <v>0</v>
      </c>
    </row>
    <row r="106" spans="1:4">
      <c r="A106" s="2" t="s">
        <v>131</v>
      </c>
      <c r="B106" s="4">
        <v>0</v>
      </c>
      <c r="C106" s="4">
        <v>0</v>
      </c>
      <c r="D106" s="4">
        <v>7</v>
      </c>
    </row>
    <row r="107" spans="1:4">
      <c r="A107" s="2" t="s">
        <v>1038</v>
      </c>
      <c r="B107" s="4"/>
      <c r="C107" s="4"/>
      <c r="D107" s="4"/>
    </row>
    <row r="108" spans="1:4">
      <c r="A108" s="3" t="s">
        <v>1169</v>
      </c>
      <c r="B108" s="4"/>
      <c r="C108" s="4"/>
      <c r="D108" s="4"/>
    </row>
    <row r="109" spans="1:4">
      <c r="A109" s="2" t="s">
        <v>1170</v>
      </c>
      <c r="B109" s="6">
        <v>2040</v>
      </c>
      <c r="C109" s="4">
        <v>0</v>
      </c>
      <c r="D109" s="4">
        <v>806</v>
      </c>
    </row>
    <row r="110" spans="1:4">
      <c r="A110" s="2" t="s">
        <v>1171</v>
      </c>
      <c r="B110" s="4">
        <v>278</v>
      </c>
      <c r="C110" s="4">
        <v>284</v>
      </c>
      <c r="D110" s="4">
        <v>0</v>
      </c>
    </row>
    <row r="111" spans="1:4">
      <c r="A111" s="2" t="s">
        <v>131</v>
      </c>
      <c r="B111" s="6">
        <v>2318</v>
      </c>
      <c r="C111" s="4">
        <v>284</v>
      </c>
      <c r="D111" s="4">
        <v>806</v>
      </c>
    </row>
    <row r="112" spans="1:4">
      <c r="A112" s="3" t="s">
        <v>1172</v>
      </c>
      <c r="B112" s="4"/>
      <c r="C112" s="4"/>
      <c r="D112" s="4"/>
    </row>
    <row r="113" spans="1:4">
      <c r="A113" s="2" t="s">
        <v>1170</v>
      </c>
      <c r="B113" s="6">
        <v>2040</v>
      </c>
      <c r="C113" s="4">
        <v>0</v>
      </c>
      <c r="D113" s="4">
        <v>808</v>
      </c>
    </row>
    <row r="114" spans="1:4">
      <c r="A114" s="2" t="s">
        <v>1171</v>
      </c>
      <c r="B114" s="4">
        <v>278</v>
      </c>
      <c r="C114" s="4">
        <v>284</v>
      </c>
      <c r="D114" s="4">
        <v>0</v>
      </c>
    </row>
    <row r="115" spans="1:4">
      <c r="A115" s="2" t="s">
        <v>131</v>
      </c>
      <c r="B115" s="6">
        <v>2318</v>
      </c>
      <c r="C115" s="4">
        <v>284</v>
      </c>
      <c r="D115" s="4">
        <v>808</v>
      </c>
    </row>
    <row r="116" spans="1:4">
      <c r="A116" s="3" t="s">
        <v>1173</v>
      </c>
      <c r="B116" s="4"/>
      <c r="C116" s="4"/>
      <c r="D116" s="4"/>
    </row>
    <row r="117" spans="1:4">
      <c r="A117" s="2" t="s">
        <v>1170</v>
      </c>
      <c r="B117" s="4">
        <v>0</v>
      </c>
      <c r="C117" s="4">
        <v>0</v>
      </c>
      <c r="D117" s="4">
        <v>0</v>
      </c>
    </row>
    <row r="118" spans="1:4">
      <c r="A118" s="2" t="s">
        <v>1174</v>
      </c>
      <c r="B118" s="4">
        <v>12</v>
      </c>
      <c r="C118" s="4">
        <v>14</v>
      </c>
      <c r="D118" s="4">
        <v>0</v>
      </c>
    </row>
    <row r="119" spans="1:4">
      <c r="A119" s="2" t="s">
        <v>131</v>
      </c>
      <c r="B119" s="4">
        <v>12</v>
      </c>
      <c r="C119" s="4">
        <v>14</v>
      </c>
      <c r="D119" s="4">
        <v>0</v>
      </c>
    </row>
    <row r="120" spans="1:4">
      <c r="A120" s="3" t="s">
        <v>1175</v>
      </c>
      <c r="B120" s="4"/>
      <c r="C120" s="4"/>
      <c r="D120" s="4"/>
    </row>
    <row r="121" spans="1:4">
      <c r="A121" s="2" t="s">
        <v>1170</v>
      </c>
      <c r="B121" s="6">
        <v>1897</v>
      </c>
      <c r="C121" s="4">
        <v>0</v>
      </c>
      <c r="D121" s="4">
        <v>830</v>
      </c>
    </row>
    <row r="122" spans="1:4">
      <c r="A122" s="2" t="s">
        <v>1174</v>
      </c>
      <c r="B122" s="4">
        <v>281</v>
      </c>
      <c r="C122" s="4">
        <v>289</v>
      </c>
      <c r="D122" s="4">
        <v>0</v>
      </c>
    </row>
    <row r="123" spans="1:4">
      <c r="A123" s="2" t="s">
        <v>131</v>
      </c>
      <c r="B123" s="6">
        <v>2178</v>
      </c>
      <c r="C123" s="4">
        <v>289</v>
      </c>
      <c r="D123" s="4">
        <v>830</v>
      </c>
    </row>
    <row r="124" spans="1:4">
      <c r="A124" s="3" t="s">
        <v>1176</v>
      </c>
      <c r="B124" s="4"/>
      <c r="C124" s="4"/>
      <c r="D124" s="4"/>
    </row>
    <row r="125" spans="1:4">
      <c r="A125" s="2" t="s">
        <v>1170</v>
      </c>
      <c r="B125" s="4">
        <v>90</v>
      </c>
      <c r="C125" s="4">
        <v>0</v>
      </c>
      <c r="D125" s="4">
        <v>18</v>
      </c>
    </row>
    <row r="126" spans="1:4">
      <c r="A126" s="2" t="s">
        <v>1174</v>
      </c>
      <c r="B126" s="4">
        <v>14</v>
      </c>
      <c r="C126" s="4">
        <v>14</v>
      </c>
      <c r="D126" s="4">
        <v>0</v>
      </c>
    </row>
    <row r="127" spans="1:4">
      <c r="A127" s="2" t="s">
        <v>131</v>
      </c>
      <c r="B127" s="4">
        <v>104</v>
      </c>
      <c r="C127" s="4">
        <v>14</v>
      </c>
      <c r="D127" s="4">
        <v>18</v>
      </c>
    </row>
    <row r="128" spans="1:4" ht="30">
      <c r="A128" s="2" t="s">
        <v>1039</v>
      </c>
      <c r="B128" s="4"/>
      <c r="C128" s="4"/>
      <c r="D128" s="4"/>
    </row>
    <row r="129" spans="1:4">
      <c r="A129" s="3" t="s">
        <v>1169</v>
      </c>
      <c r="B129" s="4"/>
      <c r="C129" s="4"/>
      <c r="D129" s="4"/>
    </row>
    <row r="130" spans="1:4">
      <c r="A130" s="2" t="s">
        <v>1170</v>
      </c>
      <c r="B130" s="6">
        <v>2951</v>
      </c>
      <c r="C130" s="6">
        <v>2597</v>
      </c>
      <c r="D130" s="4">
        <v>952</v>
      </c>
    </row>
    <row r="131" spans="1:4">
      <c r="A131" s="2" t="s">
        <v>1171</v>
      </c>
      <c r="B131" s="4">
        <v>506</v>
      </c>
      <c r="C131" s="6">
        <v>1768</v>
      </c>
      <c r="D131" s="6">
        <v>2286</v>
      </c>
    </row>
    <row r="132" spans="1:4">
      <c r="A132" s="2" t="s">
        <v>131</v>
      </c>
      <c r="B132" s="6">
        <v>3457</v>
      </c>
      <c r="C132" s="6">
        <v>4365</v>
      </c>
      <c r="D132" s="6">
        <v>3238</v>
      </c>
    </row>
    <row r="133" spans="1:4">
      <c r="A133" s="3" t="s">
        <v>1172</v>
      </c>
      <c r="B133" s="4"/>
      <c r="C133" s="4"/>
      <c r="D133" s="4"/>
    </row>
    <row r="134" spans="1:4">
      <c r="A134" s="2" t="s">
        <v>1170</v>
      </c>
      <c r="B134" s="6">
        <v>3705</v>
      </c>
      <c r="C134" s="6">
        <v>3542</v>
      </c>
      <c r="D134" s="6">
        <v>1332</v>
      </c>
    </row>
    <row r="135" spans="1:4">
      <c r="A135" s="2" t="s">
        <v>1171</v>
      </c>
      <c r="B135" s="4">
        <v>596</v>
      </c>
      <c r="C135" s="6">
        <v>1897</v>
      </c>
      <c r="D135" s="6">
        <v>2487</v>
      </c>
    </row>
    <row r="136" spans="1:4">
      <c r="A136" s="2" t="s">
        <v>131</v>
      </c>
      <c r="B136" s="6">
        <v>4301</v>
      </c>
      <c r="C136" s="6">
        <v>5439</v>
      </c>
      <c r="D136" s="6">
        <v>3819</v>
      </c>
    </row>
    <row r="137" spans="1:4">
      <c r="A137" s="3" t="s">
        <v>1173</v>
      </c>
      <c r="B137" s="4"/>
      <c r="C137" s="4"/>
      <c r="D137" s="4"/>
    </row>
    <row r="138" spans="1:4">
      <c r="A138" s="2" t="s">
        <v>1170</v>
      </c>
      <c r="B138" s="4">
        <v>0</v>
      </c>
      <c r="C138" s="4">
        <v>0</v>
      </c>
      <c r="D138" s="4">
        <v>0</v>
      </c>
    </row>
    <row r="139" spans="1:4">
      <c r="A139" s="2" t="s">
        <v>1174</v>
      </c>
      <c r="B139" s="4">
        <v>52</v>
      </c>
      <c r="C139" s="4">
        <v>66</v>
      </c>
      <c r="D139" s="4">
        <v>83</v>
      </c>
    </row>
    <row r="140" spans="1:4">
      <c r="A140" s="2" t="s">
        <v>131</v>
      </c>
      <c r="B140" s="4">
        <v>52</v>
      </c>
      <c r="C140" s="4">
        <v>66</v>
      </c>
      <c r="D140" s="4">
        <v>83</v>
      </c>
    </row>
    <row r="141" spans="1:4">
      <c r="A141" s="3" t="s">
        <v>1175</v>
      </c>
      <c r="B141" s="4"/>
      <c r="C141" s="4"/>
      <c r="D141" s="4"/>
    </row>
    <row r="142" spans="1:4">
      <c r="A142" s="2" t="s">
        <v>1170</v>
      </c>
      <c r="B142" s="6">
        <v>2980</v>
      </c>
      <c r="C142" s="6">
        <v>2691</v>
      </c>
      <c r="D142" s="4">
        <v>994</v>
      </c>
    </row>
    <row r="143" spans="1:4">
      <c r="A143" s="2" t="s">
        <v>1174</v>
      </c>
      <c r="B143" s="4">
        <v>526</v>
      </c>
      <c r="C143" s="6">
        <v>1821</v>
      </c>
      <c r="D143" s="6">
        <v>2284</v>
      </c>
    </row>
    <row r="144" spans="1:4">
      <c r="A144" s="2" t="s">
        <v>131</v>
      </c>
      <c r="B144" s="6">
        <v>3506</v>
      </c>
      <c r="C144" s="6">
        <v>4512</v>
      </c>
      <c r="D144" s="6">
        <v>3278</v>
      </c>
    </row>
    <row r="145" spans="1:4">
      <c r="A145" s="3" t="s">
        <v>1176</v>
      </c>
      <c r="B145" s="4"/>
      <c r="C145" s="4"/>
      <c r="D145" s="4"/>
    </row>
    <row r="146" spans="1:4">
      <c r="A146" s="2" t="s">
        <v>1170</v>
      </c>
      <c r="B146" s="4">
        <v>47</v>
      </c>
      <c r="C146" s="4">
        <v>24</v>
      </c>
      <c r="D146" s="4">
        <v>24</v>
      </c>
    </row>
    <row r="147" spans="1:4">
      <c r="A147" s="2" t="s">
        <v>1174</v>
      </c>
      <c r="B147" s="4">
        <v>22</v>
      </c>
      <c r="C147" s="4">
        <v>79</v>
      </c>
      <c r="D147" s="4">
        <v>106</v>
      </c>
    </row>
    <row r="148" spans="1:4">
      <c r="A148" s="2" t="s">
        <v>131</v>
      </c>
      <c r="B148" s="4">
        <v>69</v>
      </c>
      <c r="C148" s="4">
        <v>103</v>
      </c>
      <c r="D148" s="4">
        <v>130</v>
      </c>
    </row>
    <row r="149" spans="1:4" ht="30">
      <c r="A149" s="2" t="s">
        <v>1040</v>
      </c>
      <c r="B149" s="4"/>
      <c r="C149" s="4"/>
      <c r="D149" s="4"/>
    </row>
    <row r="150" spans="1:4">
      <c r="A150" s="3" t="s">
        <v>1169</v>
      </c>
      <c r="B150" s="4"/>
      <c r="C150" s="4"/>
      <c r="D150" s="4"/>
    </row>
    <row r="151" spans="1:4">
      <c r="A151" s="2" t="s">
        <v>1170</v>
      </c>
      <c r="B151" s="4">
        <v>369</v>
      </c>
      <c r="C151" s="4">
        <v>177</v>
      </c>
      <c r="D151" s="4">
        <v>68</v>
      </c>
    </row>
    <row r="152" spans="1:4">
      <c r="A152" s="2" t="s">
        <v>1171</v>
      </c>
      <c r="B152" s="4">
        <v>0</v>
      </c>
      <c r="C152" s="4">
        <v>0</v>
      </c>
      <c r="D152" s="4">
        <v>259</v>
      </c>
    </row>
    <row r="153" spans="1:4">
      <c r="A153" s="2" t="s">
        <v>131</v>
      </c>
      <c r="B153" s="4">
        <v>369</v>
      </c>
      <c r="C153" s="4">
        <v>177</v>
      </c>
      <c r="D153" s="4">
        <v>327</v>
      </c>
    </row>
    <row r="154" spans="1:4">
      <c r="A154" s="3" t="s">
        <v>1172</v>
      </c>
      <c r="B154" s="4"/>
      <c r="C154" s="4"/>
      <c r="D154" s="4"/>
    </row>
    <row r="155" spans="1:4">
      <c r="A155" s="2" t="s">
        <v>1170</v>
      </c>
      <c r="B155" s="4">
        <v>673</v>
      </c>
      <c r="C155" s="4">
        <v>451</v>
      </c>
      <c r="D155" s="4">
        <v>361</v>
      </c>
    </row>
    <row r="156" spans="1:4">
      <c r="A156" s="2" t="s">
        <v>1171</v>
      </c>
      <c r="B156" s="4">
        <v>0</v>
      </c>
      <c r="C156" s="4">
        <v>0</v>
      </c>
      <c r="D156" s="4">
        <v>259</v>
      </c>
    </row>
    <row r="157" spans="1:4">
      <c r="A157" s="2" t="s">
        <v>131</v>
      </c>
      <c r="B157" s="4">
        <v>673</v>
      </c>
      <c r="C157" s="4">
        <v>451</v>
      </c>
      <c r="D157" s="4">
        <v>620</v>
      </c>
    </row>
    <row r="158" spans="1:4">
      <c r="A158" s="3" t="s">
        <v>1173</v>
      </c>
      <c r="B158" s="4"/>
      <c r="C158" s="4"/>
      <c r="D158" s="4"/>
    </row>
    <row r="159" spans="1:4">
      <c r="A159" s="2" t="s">
        <v>1170</v>
      </c>
      <c r="B159" s="4">
        <v>0</v>
      </c>
      <c r="C159" s="4">
        <v>0</v>
      </c>
      <c r="D159" s="4">
        <v>0</v>
      </c>
    </row>
    <row r="160" spans="1:4">
      <c r="A160" s="2" t="s">
        <v>1174</v>
      </c>
      <c r="B160" s="4">
        <v>0</v>
      </c>
      <c r="C160" s="4">
        <v>0</v>
      </c>
      <c r="D160" s="4">
        <v>7</v>
      </c>
    </row>
    <row r="161" spans="1:4">
      <c r="A161" s="2" t="s">
        <v>131</v>
      </c>
      <c r="B161" s="4">
        <v>0</v>
      </c>
      <c r="C161" s="4">
        <v>0</v>
      </c>
      <c r="D161" s="4">
        <v>7</v>
      </c>
    </row>
    <row r="162" spans="1:4">
      <c r="A162" s="3" t="s">
        <v>1175</v>
      </c>
      <c r="B162" s="4"/>
      <c r="C162" s="4"/>
      <c r="D162" s="4"/>
    </row>
    <row r="163" spans="1:4">
      <c r="A163" s="2" t="s">
        <v>1170</v>
      </c>
      <c r="B163" s="4">
        <v>386</v>
      </c>
      <c r="C163" s="4">
        <v>198</v>
      </c>
      <c r="D163" s="4">
        <v>71</v>
      </c>
    </row>
    <row r="164" spans="1:4">
      <c r="A164" s="2" t="s">
        <v>1174</v>
      </c>
      <c r="B164" s="4">
        <v>0</v>
      </c>
      <c r="C164" s="4">
        <v>0</v>
      </c>
      <c r="D164" s="4">
        <v>262</v>
      </c>
    </row>
    <row r="165" spans="1:4">
      <c r="A165" s="2" t="s">
        <v>131</v>
      </c>
      <c r="B165" s="4">
        <v>386</v>
      </c>
      <c r="C165" s="4">
        <v>198</v>
      </c>
      <c r="D165" s="4">
        <v>333</v>
      </c>
    </row>
    <row r="166" spans="1:4">
      <c r="A166" s="3" t="s">
        <v>1176</v>
      </c>
      <c r="B166" s="4"/>
      <c r="C166" s="4"/>
      <c r="D166" s="4"/>
    </row>
    <row r="167" spans="1:4">
      <c r="A167" s="2" t="s">
        <v>1170</v>
      </c>
      <c r="B167" s="4">
        <v>0</v>
      </c>
      <c r="C167" s="4">
        <v>0</v>
      </c>
      <c r="D167" s="4">
        <v>3</v>
      </c>
    </row>
    <row r="168" spans="1:4">
      <c r="A168" s="2" t="s">
        <v>1174</v>
      </c>
      <c r="B168" s="4">
        <v>0</v>
      </c>
      <c r="C168" s="4">
        <v>0</v>
      </c>
      <c r="D168" s="4">
        <v>16</v>
      </c>
    </row>
    <row r="169" spans="1:4">
      <c r="A169" s="2" t="s">
        <v>131</v>
      </c>
      <c r="B169" s="4">
        <v>0</v>
      </c>
      <c r="C169" s="4">
        <v>0</v>
      </c>
      <c r="D169" s="4">
        <v>19</v>
      </c>
    </row>
    <row r="170" spans="1:4">
      <c r="A170" s="2" t="s">
        <v>1041</v>
      </c>
      <c r="B170" s="4"/>
      <c r="C170" s="4"/>
      <c r="D170" s="4"/>
    </row>
    <row r="171" spans="1:4">
      <c r="A171" s="3" t="s">
        <v>1169</v>
      </c>
      <c r="B171" s="4"/>
      <c r="C171" s="4"/>
      <c r="D171" s="4"/>
    </row>
    <row r="172" spans="1:4">
      <c r="A172" s="2" t="s">
        <v>1170</v>
      </c>
      <c r="B172" s="6">
        <v>5525</v>
      </c>
      <c r="C172" s="4">
        <v>456</v>
      </c>
      <c r="D172" s="6">
        <v>2027</v>
      </c>
    </row>
    <row r="173" spans="1:4">
      <c r="A173" s="2" t="s">
        <v>1171</v>
      </c>
      <c r="B173" s="4">
        <v>0</v>
      </c>
      <c r="C173" s="6">
        <v>5608</v>
      </c>
      <c r="D173" s="6">
        <v>6331</v>
      </c>
    </row>
    <row r="174" spans="1:4">
      <c r="A174" s="2" t="s">
        <v>131</v>
      </c>
      <c r="B174" s="6">
        <v>5525</v>
      </c>
      <c r="C174" s="6">
        <v>6064</v>
      </c>
      <c r="D174" s="6">
        <v>8358</v>
      </c>
    </row>
    <row r="175" spans="1:4">
      <c r="A175" s="3" t="s">
        <v>1172</v>
      </c>
      <c r="B175" s="4"/>
      <c r="C175" s="4"/>
      <c r="D175" s="4"/>
    </row>
    <row r="176" spans="1:4">
      <c r="A176" s="2" t="s">
        <v>1170</v>
      </c>
      <c r="B176" s="6">
        <v>5632</v>
      </c>
      <c r="C176" s="6">
        <v>1068</v>
      </c>
      <c r="D176" s="6">
        <v>2766</v>
      </c>
    </row>
    <row r="177" spans="1:4">
      <c r="A177" s="2" t="s">
        <v>1171</v>
      </c>
      <c r="B177" s="4">
        <v>0</v>
      </c>
      <c r="C177" s="6">
        <v>5608</v>
      </c>
      <c r="D177" s="6">
        <v>6331</v>
      </c>
    </row>
    <row r="178" spans="1:4">
      <c r="A178" s="2" t="s">
        <v>131</v>
      </c>
      <c r="B178" s="6">
        <v>5632</v>
      </c>
      <c r="C178" s="6">
        <v>6676</v>
      </c>
      <c r="D178" s="6">
        <v>9097</v>
      </c>
    </row>
    <row r="179" spans="1:4">
      <c r="A179" s="3" t="s">
        <v>1173</v>
      </c>
      <c r="B179" s="4"/>
      <c r="C179" s="4"/>
      <c r="D179" s="4"/>
    </row>
    <row r="180" spans="1:4">
      <c r="A180" s="2" t="s">
        <v>1170</v>
      </c>
      <c r="B180" s="4">
        <v>0</v>
      </c>
      <c r="C180" s="4">
        <v>0</v>
      </c>
      <c r="D180" s="4">
        <v>0</v>
      </c>
    </row>
    <row r="181" spans="1:4">
      <c r="A181" s="2" t="s">
        <v>1174</v>
      </c>
      <c r="B181" s="4">
        <v>0</v>
      </c>
      <c r="C181" s="4">
        <v>188</v>
      </c>
      <c r="D181" s="4">
        <v>241</v>
      </c>
    </row>
    <row r="182" spans="1:4">
      <c r="A182" s="2" t="s">
        <v>131</v>
      </c>
      <c r="B182" s="4">
        <v>0</v>
      </c>
      <c r="C182" s="4">
        <v>188</v>
      </c>
      <c r="D182" s="4">
        <v>241</v>
      </c>
    </row>
    <row r="183" spans="1:4">
      <c r="A183" s="3" t="s">
        <v>1175</v>
      </c>
      <c r="B183" s="4"/>
      <c r="C183" s="4"/>
      <c r="D183" s="4"/>
    </row>
    <row r="184" spans="1:4">
      <c r="A184" s="2" t="s">
        <v>1170</v>
      </c>
      <c r="B184" s="6">
        <v>5598</v>
      </c>
      <c r="C184" s="4">
        <v>666</v>
      </c>
      <c r="D184" s="6">
        <v>2097</v>
      </c>
    </row>
    <row r="185" spans="1:4">
      <c r="A185" s="2" t="s">
        <v>1174</v>
      </c>
      <c r="B185" s="4">
        <v>0</v>
      </c>
      <c r="C185" s="6">
        <v>5673</v>
      </c>
      <c r="D185" s="6">
        <v>6399</v>
      </c>
    </row>
    <row r="186" spans="1:4">
      <c r="A186" s="2" t="s">
        <v>131</v>
      </c>
      <c r="B186" s="6">
        <v>5598</v>
      </c>
      <c r="C186" s="6">
        <v>6339</v>
      </c>
      <c r="D186" s="6">
        <v>8496</v>
      </c>
    </row>
    <row r="187" spans="1:4">
      <c r="A187" s="3" t="s">
        <v>1176</v>
      </c>
      <c r="B187" s="4"/>
      <c r="C187" s="4"/>
      <c r="D187" s="4"/>
    </row>
    <row r="188" spans="1:4">
      <c r="A188" s="2" t="s">
        <v>1170</v>
      </c>
      <c r="B188" s="4">
        <v>249</v>
      </c>
      <c r="C188" s="4">
        <v>0</v>
      </c>
      <c r="D188" s="4">
        <v>0</v>
      </c>
    </row>
    <row r="189" spans="1:4">
      <c r="A189" s="2" t="s">
        <v>1174</v>
      </c>
      <c r="B189" s="4">
        <v>0</v>
      </c>
      <c r="C189" s="4">
        <v>255</v>
      </c>
      <c r="D189" s="4">
        <v>320</v>
      </c>
    </row>
    <row r="190" spans="1:4">
      <c r="A190" s="2" t="s">
        <v>131</v>
      </c>
      <c r="B190" s="4">
        <v>249</v>
      </c>
      <c r="C190" s="4">
        <v>255</v>
      </c>
      <c r="D190" s="4">
        <v>320</v>
      </c>
    </row>
    <row r="191" spans="1:4" ht="30">
      <c r="A191" s="2" t="s">
        <v>1059</v>
      </c>
      <c r="B191" s="4"/>
      <c r="C191" s="4"/>
      <c r="D191" s="4"/>
    </row>
    <row r="192" spans="1:4">
      <c r="A192" s="3" t="s">
        <v>1169</v>
      </c>
      <c r="B192" s="4"/>
      <c r="C192" s="4"/>
      <c r="D192" s="4"/>
    </row>
    <row r="193" spans="1:4">
      <c r="A193" s="2" t="s">
        <v>1170</v>
      </c>
      <c r="B193" s="6">
        <v>3290</v>
      </c>
      <c r="C193" s="6">
        <v>2494</v>
      </c>
      <c r="D193" s="6">
        <v>2369</v>
      </c>
    </row>
    <row r="194" spans="1:4">
      <c r="A194" s="2" t="s">
        <v>1171</v>
      </c>
      <c r="B194" s="4">
        <v>697</v>
      </c>
      <c r="C194" s="6">
        <v>9205</v>
      </c>
      <c r="D194" s="6">
        <v>9530</v>
      </c>
    </row>
    <row r="195" spans="1:4">
      <c r="A195" s="2" t="s">
        <v>131</v>
      </c>
      <c r="B195" s="6">
        <v>3987</v>
      </c>
      <c r="C195" s="6">
        <v>11699</v>
      </c>
      <c r="D195" s="6">
        <v>11899</v>
      </c>
    </row>
    <row r="196" spans="1:4">
      <c r="A196" s="3" t="s">
        <v>1172</v>
      </c>
      <c r="B196" s="4"/>
      <c r="C196" s="4"/>
      <c r="D196" s="4"/>
    </row>
    <row r="197" spans="1:4">
      <c r="A197" s="2" t="s">
        <v>1170</v>
      </c>
      <c r="B197" s="6">
        <v>4588</v>
      </c>
      <c r="C197" s="6">
        <v>5303</v>
      </c>
      <c r="D197" s="6">
        <v>5046</v>
      </c>
    </row>
    <row r="198" spans="1:4">
      <c r="A198" s="2" t="s">
        <v>1171</v>
      </c>
      <c r="B198" s="4">
        <v>697</v>
      </c>
      <c r="C198" s="6">
        <v>9205</v>
      </c>
      <c r="D198" s="6">
        <v>9530</v>
      </c>
    </row>
    <row r="199" spans="1:4">
      <c r="A199" s="2" t="s">
        <v>131</v>
      </c>
      <c r="B199" s="6">
        <v>5285</v>
      </c>
      <c r="C199" s="6">
        <v>14508</v>
      </c>
      <c r="D199" s="6">
        <v>14576</v>
      </c>
    </row>
    <row r="200" spans="1:4">
      <c r="A200" s="3" t="s">
        <v>1173</v>
      </c>
      <c r="B200" s="4"/>
      <c r="C200" s="4"/>
      <c r="D200" s="4"/>
    </row>
    <row r="201" spans="1:4">
      <c r="A201" s="2" t="s">
        <v>1170</v>
      </c>
      <c r="B201" s="4">
        <v>0</v>
      </c>
      <c r="C201" s="4">
        <v>0</v>
      </c>
      <c r="D201" s="4">
        <v>0</v>
      </c>
    </row>
    <row r="202" spans="1:4">
      <c r="A202" s="2" t="s">
        <v>1174</v>
      </c>
      <c r="B202" s="4">
        <v>9</v>
      </c>
      <c r="C202" s="4">
        <v>17</v>
      </c>
      <c r="D202" s="4">
        <v>20</v>
      </c>
    </row>
    <row r="203" spans="1:4">
      <c r="A203" s="2" t="s">
        <v>131</v>
      </c>
      <c r="B203" s="4">
        <v>9</v>
      </c>
      <c r="C203" s="4">
        <v>17</v>
      </c>
      <c r="D203" s="4">
        <v>20</v>
      </c>
    </row>
    <row r="204" spans="1:4">
      <c r="A204" s="3" t="s">
        <v>1175</v>
      </c>
      <c r="B204" s="4"/>
      <c r="C204" s="4"/>
      <c r="D204" s="4"/>
    </row>
    <row r="205" spans="1:4">
      <c r="A205" s="2" t="s">
        <v>1170</v>
      </c>
      <c r="B205" s="6">
        <v>3534</v>
      </c>
      <c r="C205" s="6">
        <v>2793</v>
      </c>
      <c r="D205" s="6">
        <v>2427</v>
      </c>
    </row>
    <row r="206" spans="1:4">
      <c r="A206" s="2" t="s">
        <v>1174</v>
      </c>
      <c r="B206" s="4">
        <v>706</v>
      </c>
      <c r="C206" s="6">
        <v>9300</v>
      </c>
      <c r="D206" s="6">
        <v>9618</v>
      </c>
    </row>
    <row r="207" spans="1:4">
      <c r="A207" s="2" t="s">
        <v>131</v>
      </c>
      <c r="B207" s="6">
        <v>4240</v>
      </c>
      <c r="C207" s="6">
        <v>12093</v>
      </c>
      <c r="D207" s="6">
        <v>12045</v>
      </c>
    </row>
    <row r="208" spans="1:4">
      <c r="A208" s="3" t="s">
        <v>1176</v>
      </c>
      <c r="B208" s="4"/>
      <c r="C208" s="4"/>
      <c r="D208" s="4"/>
    </row>
    <row r="209" spans="1:4">
      <c r="A209" s="2" t="s">
        <v>1170</v>
      </c>
      <c r="B209" s="4">
        <v>53</v>
      </c>
      <c r="C209" s="4">
        <v>46</v>
      </c>
      <c r="D209" s="4">
        <v>52</v>
      </c>
    </row>
    <row r="210" spans="1:4">
      <c r="A210" s="2" t="s">
        <v>1174</v>
      </c>
      <c r="B210" s="4">
        <v>37</v>
      </c>
      <c r="C210" s="4">
        <v>535</v>
      </c>
      <c r="D210" s="4">
        <v>568</v>
      </c>
    </row>
    <row r="211" spans="1:4">
      <c r="A211" s="2" t="s">
        <v>131</v>
      </c>
      <c r="B211" s="4">
        <v>90</v>
      </c>
      <c r="C211" s="4">
        <v>581</v>
      </c>
      <c r="D211" s="4">
        <v>620</v>
      </c>
    </row>
    <row r="212" spans="1:4">
      <c r="A212" s="2" t="s">
        <v>1043</v>
      </c>
      <c r="B212" s="4"/>
      <c r="C212" s="4"/>
      <c r="D212" s="4"/>
    </row>
    <row r="213" spans="1:4">
      <c r="A213" s="3" t="s">
        <v>1169</v>
      </c>
      <c r="B213" s="4"/>
      <c r="C213" s="4"/>
      <c r="D213" s="4"/>
    </row>
    <row r="214" spans="1:4">
      <c r="A214" s="2" t="s">
        <v>1170</v>
      </c>
      <c r="B214" s="4">
        <v>0</v>
      </c>
      <c r="C214" s="4">
        <v>0</v>
      </c>
      <c r="D214" s="4">
        <v>0</v>
      </c>
    </row>
    <row r="215" spans="1:4">
      <c r="A215" s="2" t="s">
        <v>1171</v>
      </c>
      <c r="B215" s="4">
        <v>0</v>
      </c>
      <c r="C215" s="4">
        <v>0</v>
      </c>
      <c r="D215" s="4">
        <v>0</v>
      </c>
    </row>
    <row r="216" spans="1:4">
      <c r="A216" s="2" t="s">
        <v>131</v>
      </c>
      <c r="B216" s="4">
        <v>0</v>
      </c>
      <c r="C216" s="4">
        <v>0</v>
      </c>
      <c r="D216" s="4">
        <v>0</v>
      </c>
    </row>
    <row r="217" spans="1:4">
      <c r="A217" s="3" t="s">
        <v>1172</v>
      </c>
      <c r="B217" s="4"/>
      <c r="C217" s="4"/>
      <c r="D217" s="4"/>
    </row>
    <row r="218" spans="1:4">
      <c r="A218" s="2" t="s">
        <v>1170</v>
      </c>
      <c r="B218" s="4">
        <v>20</v>
      </c>
      <c r="C218" s="4">
        <v>20</v>
      </c>
      <c r="D218" s="4">
        <v>20</v>
      </c>
    </row>
    <row r="219" spans="1:4">
      <c r="A219" s="2" t="s">
        <v>1171</v>
      </c>
      <c r="B219" s="4">
        <v>0</v>
      </c>
      <c r="C219" s="4">
        <v>0</v>
      </c>
      <c r="D219" s="4">
        <v>0</v>
      </c>
    </row>
    <row r="220" spans="1:4">
      <c r="A220" s="2" t="s">
        <v>131</v>
      </c>
      <c r="B220" s="4">
        <v>20</v>
      </c>
      <c r="C220" s="4">
        <v>20</v>
      </c>
      <c r="D220" s="4">
        <v>20</v>
      </c>
    </row>
    <row r="221" spans="1:4">
      <c r="A221" s="3" t="s">
        <v>1173</v>
      </c>
      <c r="B221" s="4"/>
      <c r="C221" s="4"/>
      <c r="D221" s="4"/>
    </row>
    <row r="222" spans="1:4">
      <c r="A222" s="2" t="s">
        <v>1170</v>
      </c>
      <c r="B222" s="4">
        <v>0</v>
      </c>
      <c r="C222" s="4">
        <v>0</v>
      </c>
      <c r="D222" s="4">
        <v>0</v>
      </c>
    </row>
    <row r="223" spans="1:4">
      <c r="A223" s="2" t="s">
        <v>1174</v>
      </c>
      <c r="B223" s="4">
        <v>0</v>
      </c>
      <c r="C223" s="4">
        <v>0</v>
      </c>
      <c r="D223" s="4">
        <v>0</v>
      </c>
    </row>
    <row r="224" spans="1:4">
      <c r="A224" s="2" t="s">
        <v>131</v>
      </c>
      <c r="B224" s="4">
        <v>0</v>
      </c>
      <c r="C224" s="4">
        <v>0</v>
      </c>
      <c r="D224" s="4">
        <v>0</v>
      </c>
    </row>
    <row r="225" spans="1:4">
      <c r="A225" s="3" t="s">
        <v>1175</v>
      </c>
      <c r="B225" s="4"/>
      <c r="C225" s="4"/>
      <c r="D225" s="4"/>
    </row>
    <row r="226" spans="1:4">
      <c r="A226" s="2" t="s">
        <v>1170</v>
      </c>
      <c r="B226" s="4">
        <v>0</v>
      </c>
      <c r="C226" s="4">
        <v>0</v>
      </c>
      <c r="D226" s="4">
        <v>0</v>
      </c>
    </row>
    <row r="227" spans="1:4">
      <c r="A227" s="2" t="s">
        <v>1174</v>
      </c>
      <c r="B227" s="4">
        <v>0</v>
      </c>
      <c r="C227" s="4">
        <v>0</v>
      </c>
      <c r="D227" s="4">
        <v>0</v>
      </c>
    </row>
    <row r="228" spans="1:4">
      <c r="A228" s="2" t="s">
        <v>131</v>
      </c>
      <c r="B228" s="4">
        <v>0</v>
      </c>
      <c r="C228" s="4">
        <v>0</v>
      </c>
      <c r="D228" s="4">
        <v>0</v>
      </c>
    </row>
    <row r="229" spans="1:4">
      <c r="A229" s="3" t="s">
        <v>1176</v>
      </c>
      <c r="B229" s="4"/>
      <c r="C229" s="4"/>
      <c r="D229" s="4"/>
    </row>
    <row r="230" spans="1:4">
      <c r="A230" s="2" t="s">
        <v>1170</v>
      </c>
      <c r="B230" s="4">
        <v>0</v>
      </c>
      <c r="C230" s="4">
        <v>0</v>
      </c>
      <c r="D230" s="4">
        <v>0</v>
      </c>
    </row>
    <row r="231" spans="1:4">
      <c r="A231" s="2" t="s">
        <v>1174</v>
      </c>
      <c r="B231" s="4">
        <v>0</v>
      </c>
      <c r="C231" s="4">
        <v>0</v>
      </c>
      <c r="D231" s="4">
        <v>0</v>
      </c>
    </row>
    <row r="232" spans="1:4">
      <c r="A232" s="2" t="s">
        <v>131</v>
      </c>
      <c r="B232" s="5">
        <v>0</v>
      </c>
      <c r="C232" s="5">
        <v>0</v>
      </c>
      <c r="D232" s="5">
        <v>0</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cols>
    <col min="1" max="1" width="36.5703125" bestFit="1" customWidth="1"/>
    <col min="2" max="2" width="9" bestFit="1" customWidth="1"/>
    <col min="3" max="3" width="23.5703125" bestFit="1" customWidth="1"/>
    <col min="4" max="4" width="27" bestFit="1" customWidth="1"/>
    <col min="5" max="5" width="36.5703125" bestFit="1" customWidth="1"/>
    <col min="6" max="6" width="31.42578125" bestFit="1" customWidth="1"/>
    <col min="7" max="7" width="23.7109375" bestFit="1" customWidth="1"/>
    <col min="8" max="8" width="36.5703125" bestFit="1" customWidth="1"/>
  </cols>
  <sheetData>
    <row r="1" spans="1:8" ht="15" customHeight="1">
      <c r="A1" s="1" t="s">
        <v>130</v>
      </c>
      <c r="B1" s="8" t="s">
        <v>131</v>
      </c>
      <c r="C1" s="8" t="s">
        <v>132</v>
      </c>
      <c r="D1" s="8" t="s">
        <v>133</v>
      </c>
      <c r="E1" s="8" t="s">
        <v>134</v>
      </c>
      <c r="F1" s="8" t="s">
        <v>135</v>
      </c>
      <c r="G1" s="8" t="s">
        <v>136</v>
      </c>
      <c r="H1" s="8" t="s">
        <v>137</v>
      </c>
    </row>
    <row r="2" spans="1:8" ht="30">
      <c r="A2" s="1" t="s">
        <v>27</v>
      </c>
      <c r="B2" s="8"/>
      <c r="C2" s="8"/>
      <c r="D2" s="8"/>
      <c r="E2" s="8"/>
      <c r="F2" s="8"/>
      <c r="G2" s="8"/>
      <c r="H2" s="8"/>
    </row>
    <row r="3" spans="1:8">
      <c r="A3" s="2" t="s">
        <v>138</v>
      </c>
      <c r="B3" s="5">
        <v>208429</v>
      </c>
      <c r="C3" s="5">
        <v>41467</v>
      </c>
      <c r="D3" s="5">
        <v>207790</v>
      </c>
      <c r="E3" s="5">
        <v>4974</v>
      </c>
      <c r="F3" s="5">
        <v>-2017</v>
      </c>
      <c r="G3" s="5">
        <v>-15959</v>
      </c>
      <c r="H3" s="5">
        <v>-27826</v>
      </c>
    </row>
    <row r="4" spans="1:8" ht="30">
      <c r="A4" s="3" t="s">
        <v>139</v>
      </c>
      <c r="B4" s="4"/>
      <c r="C4" s="4"/>
      <c r="D4" s="4"/>
      <c r="E4" s="4"/>
      <c r="F4" s="4"/>
      <c r="G4" s="4"/>
      <c r="H4" s="4"/>
    </row>
    <row r="5" spans="1:8" ht="60">
      <c r="A5" s="2" t="s">
        <v>140</v>
      </c>
      <c r="B5" s="4">
        <v>647</v>
      </c>
      <c r="C5" s="4">
        <v>647</v>
      </c>
      <c r="D5" s="4">
        <v>0</v>
      </c>
      <c r="E5" s="4">
        <v>0</v>
      </c>
      <c r="F5" s="4">
        <v>0</v>
      </c>
      <c r="G5" s="4">
        <v>0</v>
      </c>
      <c r="H5" s="4">
        <v>0</v>
      </c>
    </row>
    <row r="6" spans="1:8" ht="75">
      <c r="A6" s="2" t="s">
        <v>141</v>
      </c>
      <c r="B6" s="4">
        <v>25</v>
      </c>
      <c r="C6" s="4">
        <v>25</v>
      </c>
      <c r="D6" s="4">
        <v>0</v>
      </c>
      <c r="E6" s="4">
        <v>0</v>
      </c>
      <c r="F6" s="4">
        <v>0</v>
      </c>
      <c r="G6" s="4">
        <v>0</v>
      </c>
      <c r="H6" s="4">
        <v>0</v>
      </c>
    </row>
    <row r="7" spans="1:8" ht="45">
      <c r="A7" s="2" t="s">
        <v>142</v>
      </c>
      <c r="B7" s="4">
        <v>-41</v>
      </c>
      <c r="C7" s="4">
        <v>-41</v>
      </c>
      <c r="D7" s="4">
        <v>0</v>
      </c>
      <c r="E7" s="4">
        <v>0</v>
      </c>
      <c r="F7" s="4">
        <v>0</v>
      </c>
      <c r="G7" s="4">
        <v>0</v>
      </c>
      <c r="H7" s="4">
        <v>0</v>
      </c>
    </row>
    <row r="8" spans="1:8">
      <c r="A8" s="2" t="s">
        <v>143</v>
      </c>
      <c r="B8" s="4">
        <v>20</v>
      </c>
      <c r="C8" s="4">
        <v>20</v>
      </c>
      <c r="D8" s="4">
        <v>0</v>
      </c>
      <c r="E8" s="4">
        <v>0</v>
      </c>
      <c r="F8" s="4">
        <v>0</v>
      </c>
      <c r="G8" s="4">
        <v>0</v>
      </c>
      <c r="H8" s="4">
        <v>0</v>
      </c>
    </row>
    <row r="9" spans="1:8" ht="30">
      <c r="A9" s="2" t="s">
        <v>144</v>
      </c>
      <c r="B9" s="4">
        <v>92</v>
      </c>
      <c r="C9" s="4">
        <v>92</v>
      </c>
      <c r="D9" s="4">
        <v>0</v>
      </c>
      <c r="E9" s="4">
        <v>0</v>
      </c>
      <c r="F9" s="4">
        <v>0</v>
      </c>
      <c r="G9" s="4">
        <v>0</v>
      </c>
      <c r="H9" s="4">
        <v>0</v>
      </c>
    </row>
    <row r="10" spans="1:8">
      <c r="A10" s="2" t="s">
        <v>145</v>
      </c>
      <c r="B10" s="6">
        <v>-2889</v>
      </c>
      <c r="C10" s="4">
        <v>0</v>
      </c>
      <c r="D10" s="4">
        <v>0</v>
      </c>
      <c r="E10" s="4">
        <v>0</v>
      </c>
      <c r="F10" s="4">
        <v>0</v>
      </c>
      <c r="G10" s="4">
        <v>0</v>
      </c>
      <c r="H10" s="6">
        <v>-2889</v>
      </c>
    </row>
    <row r="11" spans="1:8" ht="75">
      <c r="A11" s="2" t="s">
        <v>146</v>
      </c>
      <c r="B11" s="4">
        <v>535</v>
      </c>
      <c r="C11" s="4">
        <v>31</v>
      </c>
      <c r="D11" s="4">
        <v>0</v>
      </c>
      <c r="E11" s="4">
        <v>0</v>
      </c>
      <c r="F11" s="4">
        <v>504</v>
      </c>
      <c r="G11" s="4">
        <v>0</v>
      </c>
      <c r="H11" s="4">
        <v>0</v>
      </c>
    </row>
    <row r="12" spans="1:8">
      <c r="A12" s="2" t="s">
        <v>114</v>
      </c>
      <c r="B12" s="6">
        <v>26833</v>
      </c>
      <c r="C12" s="4" t="s">
        <v>52</v>
      </c>
      <c r="D12" s="6">
        <v>26833</v>
      </c>
      <c r="E12" s="4">
        <v>0</v>
      </c>
      <c r="F12" s="4">
        <v>0</v>
      </c>
      <c r="G12" s="4">
        <v>0</v>
      </c>
      <c r="H12" s="4">
        <v>0</v>
      </c>
    </row>
    <row r="13" spans="1:8" ht="45">
      <c r="A13" s="2" t="s">
        <v>147</v>
      </c>
      <c r="B13" s="6">
        <v>-4998</v>
      </c>
      <c r="C13" s="4">
        <v>0</v>
      </c>
      <c r="D13" s="6">
        <v>-4998</v>
      </c>
      <c r="E13" s="4">
        <v>0</v>
      </c>
      <c r="F13" s="4">
        <v>0</v>
      </c>
      <c r="G13" s="4">
        <v>0</v>
      </c>
      <c r="H13" s="4">
        <v>0</v>
      </c>
    </row>
    <row r="14" spans="1:8" ht="60">
      <c r="A14" s="2" t="s">
        <v>148</v>
      </c>
      <c r="B14" s="6">
        <v>-2438</v>
      </c>
      <c r="C14" s="4">
        <v>0</v>
      </c>
      <c r="D14" s="4">
        <v>0</v>
      </c>
      <c r="E14" s="4">
        <v>0</v>
      </c>
      <c r="F14" s="4">
        <v>0</v>
      </c>
      <c r="G14" s="6">
        <v>-2438</v>
      </c>
      <c r="H14" s="4">
        <v>0</v>
      </c>
    </row>
    <row r="15" spans="1:8">
      <c r="A15" s="2" t="s">
        <v>149</v>
      </c>
      <c r="B15" s="6">
        <v>-1019</v>
      </c>
      <c r="C15" s="4">
        <v>0</v>
      </c>
      <c r="D15" s="4">
        <v>0</v>
      </c>
      <c r="E15" s="6">
        <v>-1019</v>
      </c>
      <c r="F15" s="4">
        <v>0</v>
      </c>
      <c r="G15" s="4">
        <v>0</v>
      </c>
      <c r="H15" s="4">
        <v>0</v>
      </c>
    </row>
    <row r="16" spans="1:8">
      <c r="A16" s="2" t="s">
        <v>150</v>
      </c>
      <c r="B16" s="6">
        <v>225196</v>
      </c>
      <c r="C16" s="6">
        <v>42241</v>
      </c>
      <c r="D16" s="6">
        <v>229625</v>
      </c>
      <c r="E16" s="6">
        <v>3955</v>
      </c>
      <c r="F16" s="6">
        <v>-1513</v>
      </c>
      <c r="G16" s="6">
        <v>-18397</v>
      </c>
      <c r="H16" s="6">
        <v>-30715</v>
      </c>
    </row>
    <row r="17" spans="1:8" ht="30">
      <c r="A17" s="3" t="s">
        <v>139</v>
      </c>
      <c r="B17" s="4"/>
      <c r="C17" s="4"/>
      <c r="D17" s="4"/>
      <c r="E17" s="4"/>
      <c r="F17" s="4"/>
      <c r="G17" s="4"/>
      <c r="H17" s="4"/>
    </row>
    <row r="18" spans="1:8" ht="60">
      <c r="A18" s="2" t="s">
        <v>140</v>
      </c>
      <c r="B18" s="4">
        <v>443</v>
      </c>
      <c r="C18" s="4">
        <v>443</v>
      </c>
      <c r="D18" s="4">
        <v>0</v>
      </c>
      <c r="E18" s="4">
        <v>0</v>
      </c>
      <c r="F18" s="4">
        <v>0</v>
      </c>
      <c r="G18" s="4">
        <v>0</v>
      </c>
      <c r="H18" s="4">
        <v>0</v>
      </c>
    </row>
    <row r="19" spans="1:8" ht="75">
      <c r="A19" s="2" t="s">
        <v>141</v>
      </c>
      <c r="B19" s="4">
        <v>146</v>
      </c>
      <c r="C19" s="4">
        <v>146</v>
      </c>
      <c r="D19" s="4">
        <v>0</v>
      </c>
      <c r="E19" s="4">
        <v>0</v>
      </c>
      <c r="F19" s="4">
        <v>0</v>
      </c>
      <c r="G19" s="4">
        <v>0</v>
      </c>
      <c r="H19" s="4">
        <v>0</v>
      </c>
    </row>
    <row r="20" spans="1:8" ht="30">
      <c r="A20" s="2" t="s">
        <v>151</v>
      </c>
      <c r="B20" s="4">
        <v>-800</v>
      </c>
      <c r="C20" s="4">
        <v>-800</v>
      </c>
      <c r="D20" s="4">
        <v>0</v>
      </c>
      <c r="E20" s="4">
        <v>0</v>
      </c>
      <c r="F20" s="4">
        <v>0</v>
      </c>
      <c r="G20" s="4">
        <v>0</v>
      </c>
      <c r="H20" s="4">
        <v>0</v>
      </c>
    </row>
    <row r="21" spans="1:8" ht="45">
      <c r="A21" s="2" t="s">
        <v>142</v>
      </c>
      <c r="B21" s="4">
        <v>-35</v>
      </c>
      <c r="C21" s="4">
        <v>-35</v>
      </c>
      <c r="D21" s="4">
        <v>0</v>
      </c>
      <c r="E21" s="4">
        <v>0</v>
      </c>
      <c r="F21" s="4">
        <v>0</v>
      </c>
      <c r="G21" s="4">
        <v>0</v>
      </c>
      <c r="H21" s="4">
        <v>0</v>
      </c>
    </row>
    <row r="22" spans="1:8">
      <c r="A22" s="2" t="s">
        <v>143</v>
      </c>
      <c r="B22" s="4">
        <v>28</v>
      </c>
      <c r="C22" s="4">
        <v>28</v>
      </c>
      <c r="D22" s="4">
        <v>0</v>
      </c>
      <c r="E22" s="4">
        <v>0</v>
      </c>
      <c r="F22" s="4">
        <v>0</v>
      </c>
      <c r="G22" s="4">
        <v>0</v>
      </c>
      <c r="H22" s="4">
        <v>0</v>
      </c>
    </row>
    <row r="23" spans="1:8" ht="30">
      <c r="A23" s="2" t="s">
        <v>144</v>
      </c>
      <c r="B23" s="4">
        <v>92</v>
      </c>
      <c r="C23" s="4">
        <v>92</v>
      </c>
      <c r="D23" s="4">
        <v>0</v>
      </c>
      <c r="E23" s="4">
        <v>0</v>
      </c>
      <c r="F23" s="4">
        <v>0</v>
      </c>
      <c r="G23" s="4">
        <v>0</v>
      </c>
      <c r="H23" s="4">
        <v>0</v>
      </c>
    </row>
    <row r="24" spans="1:8">
      <c r="A24" s="2" t="s">
        <v>145</v>
      </c>
      <c r="B24" s="6">
        <v>1141</v>
      </c>
      <c r="C24" s="4">
        <v>0</v>
      </c>
      <c r="D24" s="4">
        <v>0</v>
      </c>
      <c r="E24" s="4">
        <v>0</v>
      </c>
      <c r="F24" s="4">
        <v>0</v>
      </c>
      <c r="G24" s="4">
        <v>0</v>
      </c>
      <c r="H24" s="6">
        <v>1141</v>
      </c>
    </row>
    <row r="25" spans="1:8" ht="75">
      <c r="A25" s="2" t="s">
        <v>146</v>
      </c>
      <c r="B25" s="4">
        <v>584</v>
      </c>
      <c r="C25" s="4">
        <v>79</v>
      </c>
      <c r="D25" s="4">
        <v>0</v>
      </c>
      <c r="E25" s="4">
        <v>0</v>
      </c>
      <c r="F25" s="4">
        <v>505</v>
      </c>
      <c r="G25" s="4">
        <v>0</v>
      </c>
      <c r="H25" s="4">
        <v>0</v>
      </c>
    </row>
    <row r="26" spans="1:8">
      <c r="A26" s="2" t="s">
        <v>114</v>
      </c>
      <c r="B26" s="6">
        <v>25931</v>
      </c>
      <c r="C26" s="4">
        <v>0</v>
      </c>
      <c r="D26" s="6">
        <v>25931</v>
      </c>
      <c r="E26" s="4">
        <v>0</v>
      </c>
      <c r="F26" s="4">
        <v>0</v>
      </c>
      <c r="G26" s="4">
        <v>0</v>
      </c>
      <c r="H26" s="4">
        <v>0</v>
      </c>
    </row>
    <row r="27" spans="1:8" ht="45">
      <c r="A27" s="2" t="s">
        <v>147</v>
      </c>
      <c r="B27" s="6">
        <v>-5186</v>
      </c>
      <c r="C27" s="4">
        <v>0</v>
      </c>
      <c r="D27" s="6">
        <v>-5186</v>
      </c>
      <c r="E27" s="4">
        <v>0</v>
      </c>
      <c r="F27" s="4">
        <v>0</v>
      </c>
      <c r="G27" s="4">
        <v>0</v>
      </c>
      <c r="H27" s="4">
        <v>0</v>
      </c>
    </row>
    <row r="28" spans="1:8" ht="60">
      <c r="A28" s="2" t="s">
        <v>148</v>
      </c>
      <c r="B28" s="6">
        <v>-1387</v>
      </c>
      <c r="C28" s="4">
        <v>0</v>
      </c>
      <c r="D28" s="4">
        <v>0</v>
      </c>
      <c r="E28" s="4">
        <v>0</v>
      </c>
      <c r="F28" s="4">
        <v>0</v>
      </c>
      <c r="G28" s="6">
        <v>-1387</v>
      </c>
      <c r="H28" s="4">
        <v>0</v>
      </c>
    </row>
    <row r="29" spans="1:8">
      <c r="A29" s="2" t="s">
        <v>149</v>
      </c>
      <c r="B29" s="6">
        <v>-2364</v>
      </c>
      <c r="C29" s="4">
        <v>0</v>
      </c>
      <c r="D29" s="4">
        <v>0</v>
      </c>
      <c r="E29" s="6">
        <v>-2364</v>
      </c>
      <c r="F29" s="4">
        <v>0</v>
      </c>
      <c r="G29" s="4">
        <v>0</v>
      </c>
      <c r="H29" s="4">
        <v>0</v>
      </c>
    </row>
    <row r="30" spans="1:8">
      <c r="A30" s="2" t="s">
        <v>152</v>
      </c>
      <c r="B30" s="6">
        <v>243789</v>
      </c>
      <c r="C30" s="6">
        <v>42194</v>
      </c>
      <c r="D30" s="6">
        <v>250370</v>
      </c>
      <c r="E30" s="6">
        <v>1591</v>
      </c>
      <c r="F30" s="6">
        <v>-1008</v>
      </c>
      <c r="G30" s="6">
        <v>-19784</v>
      </c>
      <c r="H30" s="6">
        <v>-29574</v>
      </c>
    </row>
    <row r="31" spans="1:8" ht="30">
      <c r="A31" s="3" t="s">
        <v>139</v>
      </c>
      <c r="B31" s="4"/>
      <c r="C31" s="4"/>
      <c r="D31" s="4"/>
      <c r="E31" s="4"/>
      <c r="F31" s="4"/>
      <c r="G31" s="4"/>
      <c r="H31" s="4"/>
    </row>
    <row r="32" spans="1:8" ht="60">
      <c r="A32" s="2" t="s">
        <v>140</v>
      </c>
      <c r="B32" s="4">
        <v>862</v>
      </c>
      <c r="C32" s="4">
        <v>862</v>
      </c>
      <c r="D32" s="4">
        <v>0</v>
      </c>
      <c r="E32" s="4">
        <v>0</v>
      </c>
      <c r="F32" s="4">
        <v>0</v>
      </c>
      <c r="G32" s="4">
        <v>0</v>
      </c>
      <c r="H32" s="4">
        <v>0</v>
      </c>
    </row>
    <row r="33" spans="1:8" ht="75">
      <c r="A33" s="2" t="s">
        <v>141</v>
      </c>
      <c r="B33" s="4">
        <v>158</v>
      </c>
      <c r="C33" s="4">
        <v>158</v>
      </c>
      <c r="D33" s="4">
        <v>0</v>
      </c>
      <c r="E33" s="4">
        <v>0</v>
      </c>
      <c r="F33" s="4">
        <v>0</v>
      </c>
      <c r="G33" s="4">
        <v>0</v>
      </c>
      <c r="H33" s="4">
        <v>0</v>
      </c>
    </row>
    <row r="34" spans="1:8" ht="30">
      <c r="A34" s="2" t="s">
        <v>151</v>
      </c>
      <c r="B34" s="4">
        <v>-464</v>
      </c>
      <c r="C34" s="4">
        <v>-464</v>
      </c>
      <c r="D34" s="4">
        <v>0</v>
      </c>
      <c r="E34" s="4">
        <v>0</v>
      </c>
      <c r="F34" s="4">
        <v>0</v>
      </c>
      <c r="G34" s="4">
        <v>0</v>
      </c>
      <c r="H34" s="4">
        <v>0</v>
      </c>
    </row>
    <row r="35" spans="1:8" ht="45">
      <c r="A35" s="2" t="s">
        <v>142</v>
      </c>
      <c r="B35" s="4">
        <v>-40</v>
      </c>
      <c r="C35" s="4">
        <v>-40</v>
      </c>
      <c r="D35" s="4">
        <v>0</v>
      </c>
      <c r="E35" s="4">
        <v>0</v>
      </c>
      <c r="F35" s="4">
        <v>0</v>
      </c>
      <c r="G35" s="4">
        <v>0</v>
      </c>
      <c r="H35" s="4">
        <v>0</v>
      </c>
    </row>
    <row r="36" spans="1:8">
      <c r="A36" s="2" t="s">
        <v>143</v>
      </c>
      <c r="B36" s="4">
        <v>29</v>
      </c>
      <c r="C36" s="4">
        <v>29</v>
      </c>
      <c r="D36" s="4">
        <v>0</v>
      </c>
      <c r="E36" s="4">
        <v>0</v>
      </c>
      <c r="F36" s="4">
        <v>0</v>
      </c>
      <c r="G36" s="4">
        <v>0</v>
      </c>
      <c r="H36" s="4">
        <v>0</v>
      </c>
    </row>
    <row r="37" spans="1:8" ht="30">
      <c r="A37" s="2" t="s">
        <v>144</v>
      </c>
      <c r="B37" s="4">
        <v>60</v>
      </c>
      <c r="C37" s="4">
        <v>60</v>
      </c>
      <c r="D37" s="4">
        <v>0</v>
      </c>
      <c r="E37" s="4">
        <v>0</v>
      </c>
      <c r="F37" s="4">
        <v>0</v>
      </c>
      <c r="G37" s="4">
        <v>0</v>
      </c>
      <c r="H37" s="4">
        <v>0</v>
      </c>
    </row>
    <row r="38" spans="1:8">
      <c r="A38" s="2" t="s">
        <v>145</v>
      </c>
      <c r="B38" s="6">
        <v>-4997</v>
      </c>
      <c r="C38" s="4">
        <v>0</v>
      </c>
      <c r="D38" s="4">
        <v>0</v>
      </c>
      <c r="E38" s="4">
        <v>0</v>
      </c>
      <c r="F38" s="4">
        <v>0</v>
      </c>
      <c r="G38" s="4">
        <v>0</v>
      </c>
      <c r="H38" s="6">
        <v>-4997</v>
      </c>
    </row>
    <row r="39" spans="1:8" ht="75">
      <c r="A39" s="2" t="s">
        <v>146</v>
      </c>
      <c r="B39" s="4">
        <v>630</v>
      </c>
      <c r="C39" s="4">
        <v>126</v>
      </c>
      <c r="D39" s="4">
        <v>0</v>
      </c>
      <c r="E39" s="4">
        <v>0</v>
      </c>
      <c r="F39" s="4">
        <v>504</v>
      </c>
      <c r="G39" s="4">
        <v>0</v>
      </c>
      <c r="H39" s="4">
        <v>0</v>
      </c>
    </row>
    <row r="40" spans="1:8">
      <c r="A40" s="2" t="s">
        <v>114</v>
      </c>
      <c r="B40" s="6">
        <v>26974</v>
      </c>
      <c r="C40" s="4">
        <v>0</v>
      </c>
      <c r="D40" s="6">
        <v>26974</v>
      </c>
      <c r="E40" s="4">
        <v>0</v>
      </c>
      <c r="F40" s="4">
        <v>0</v>
      </c>
      <c r="G40" s="4">
        <v>0</v>
      </c>
      <c r="H40" s="4">
        <v>0</v>
      </c>
    </row>
    <row r="41" spans="1:8" ht="45">
      <c r="A41" s="2" t="s">
        <v>147</v>
      </c>
      <c r="B41" s="6">
        <v>-5420</v>
      </c>
      <c r="C41" s="4">
        <v>0</v>
      </c>
      <c r="D41" s="6">
        <v>-5420</v>
      </c>
      <c r="E41" s="4">
        <v>0</v>
      </c>
      <c r="F41" s="4">
        <v>0</v>
      </c>
      <c r="G41" s="4">
        <v>0</v>
      </c>
      <c r="H41" s="4">
        <v>0</v>
      </c>
    </row>
    <row r="42" spans="1:8" ht="60">
      <c r="A42" s="2" t="s">
        <v>148</v>
      </c>
      <c r="B42" s="6">
        <v>-4014</v>
      </c>
      <c r="C42" s="4">
        <v>0</v>
      </c>
      <c r="D42" s="4">
        <v>0</v>
      </c>
      <c r="E42" s="4">
        <v>0</v>
      </c>
      <c r="F42" s="4">
        <v>0</v>
      </c>
      <c r="G42" s="6">
        <v>-4014</v>
      </c>
      <c r="H42" s="4">
        <v>0</v>
      </c>
    </row>
    <row r="43" spans="1:8">
      <c r="A43" s="2" t="s">
        <v>149</v>
      </c>
      <c r="B43" s="6">
        <v>-2039</v>
      </c>
      <c r="C43" s="4">
        <v>0</v>
      </c>
      <c r="D43" s="4">
        <v>0</v>
      </c>
      <c r="E43" s="6">
        <v>-2039</v>
      </c>
      <c r="F43" s="4">
        <v>0</v>
      </c>
      <c r="G43" s="4">
        <v>0</v>
      </c>
      <c r="H43" s="4">
        <v>0</v>
      </c>
    </row>
    <row r="44" spans="1:8">
      <c r="A44" s="2" t="s">
        <v>153</v>
      </c>
      <c r="B44" s="5">
        <v>255528</v>
      </c>
      <c r="C44" s="5">
        <v>42925</v>
      </c>
      <c r="D44" s="5">
        <v>271924</v>
      </c>
      <c r="E44" s="5">
        <v>-448</v>
      </c>
      <c r="F44" s="5">
        <v>-504</v>
      </c>
      <c r="G44" s="5">
        <v>-23798</v>
      </c>
      <c r="H44" s="5">
        <v>-34571</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177</v>
      </c>
      <c r="B1" s="8" t="s">
        <v>2</v>
      </c>
      <c r="C1" s="8" t="s">
        <v>28</v>
      </c>
    </row>
    <row r="2" spans="1:3" ht="30">
      <c r="A2" s="1" t="s">
        <v>27</v>
      </c>
      <c r="B2" s="8"/>
      <c r="C2" s="8"/>
    </row>
    <row r="3" spans="1:3" ht="30">
      <c r="A3" s="3" t="s">
        <v>1178</v>
      </c>
      <c r="B3" s="4"/>
      <c r="C3" s="4"/>
    </row>
    <row r="4" spans="1:3">
      <c r="A4" s="2" t="s">
        <v>283</v>
      </c>
      <c r="B4" s="5">
        <v>64535</v>
      </c>
      <c r="C4" s="5">
        <v>62741</v>
      </c>
    </row>
    <row r="5" spans="1:3">
      <c r="A5" s="2" t="s">
        <v>506</v>
      </c>
      <c r="B5" s="6">
        <v>35464</v>
      </c>
      <c r="C5" s="6">
        <v>32905</v>
      </c>
    </row>
    <row r="6" spans="1:3">
      <c r="A6" s="2" t="s">
        <v>507</v>
      </c>
      <c r="B6" s="6">
        <v>29071</v>
      </c>
      <c r="C6" s="6">
        <v>29836</v>
      </c>
    </row>
    <row r="7" spans="1:3">
      <c r="A7" s="2" t="s">
        <v>1179</v>
      </c>
      <c r="B7" s="4"/>
      <c r="C7" s="4"/>
    </row>
    <row r="8" spans="1:3" ht="30">
      <c r="A8" s="3" t="s">
        <v>1178</v>
      </c>
      <c r="B8" s="4"/>
      <c r="C8" s="4"/>
    </row>
    <row r="9" spans="1:3">
      <c r="A9" s="2" t="s">
        <v>283</v>
      </c>
      <c r="B9" s="6">
        <v>7835</v>
      </c>
      <c r="C9" s="6">
        <v>7835</v>
      </c>
    </row>
    <row r="10" spans="1:3">
      <c r="A10" s="2" t="s">
        <v>1180</v>
      </c>
      <c r="B10" s="4"/>
      <c r="C10" s="4"/>
    </row>
    <row r="11" spans="1:3" ht="30">
      <c r="A11" s="3" t="s">
        <v>1178</v>
      </c>
      <c r="B11" s="4"/>
      <c r="C11" s="4"/>
    </row>
    <row r="12" spans="1:3">
      <c r="A12" s="2" t="s">
        <v>283</v>
      </c>
      <c r="B12" s="6">
        <v>29402</v>
      </c>
      <c r="C12" s="6">
        <v>28210</v>
      </c>
    </row>
    <row r="13" spans="1:3">
      <c r="A13" s="2" t="s">
        <v>1181</v>
      </c>
      <c r="B13" s="4"/>
      <c r="C13" s="4"/>
    </row>
    <row r="14" spans="1:3" ht="30">
      <c r="A14" s="3" t="s">
        <v>1178</v>
      </c>
      <c r="B14" s="4"/>
      <c r="C14" s="4"/>
    </row>
    <row r="15" spans="1:3">
      <c r="A15" s="2" t="s">
        <v>283</v>
      </c>
      <c r="B15" s="5">
        <v>27298</v>
      </c>
      <c r="C15" s="5">
        <v>26696</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182</v>
      </c>
      <c r="B1" s="8" t="s">
        <v>2</v>
      </c>
      <c r="C1" s="8" t="s">
        <v>28</v>
      </c>
    </row>
    <row r="2" spans="1:3" ht="30">
      <c r="A2" s="1" t="s">
        <v>27</v>
      </c>
      <c r="B2" s="8"/>
      <c r="C2" s="8"/>
    </row>
    <row r="3" spans="1:3" ht="30">
      <c r="A3" s="3" t="s">
        <v>509</v>
      </c>
      <c r="B3" s="4"/>
      <c r="C3" s="4"/>
    </row>
    <row r="4" spans="1:3">
      <c r="A4" s="2" t="s">
        <v>512</v>
      </c>
      <c r="B4" s="5">
        <v>450486</v>
      </c>
      <c r="C4" s="5">
        <v>384752</v>
      </c>
    </row>
    <row r="5" spans="1:3">
      <c r="A5" s="2" t="s">
        <v>513</v>
      </c>
      <c r="B5" s="6">
        <v>588781</v>
      </c>
      <c r="C5" s="6">
        <v>537167</v>
      </c>
    </row>
    <row r="6" spans="1:3">
      <c r="A6" s="2" t="s">
        <v>514</v>
      </c>
      <c r="B6" s="6">
        <v>177795</v>
      </c>
      <c r="C6" s="6">
        <v>168465</v>
      </c>
    </row>
    <row r="7" spans="1:3">
      <c r="A7" s="2" t="s">
        <v>515</v>
      </c>
      <c r="B7" s="6">
        <v>329289</v>
      </c>
      <c r="C7" s="6">
        <v>362705</v>
      </c>
    </row>
    <row r="8" spans="1:3">
      <c r="A8" s="2" t="s">
        <v>45</v>
      </c>
      <c r="B8" s="5">
        <v>1546351</v>
      </c>
      <c r="C8" s="5">
        <v>1453089</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183</v>
      </c>
      <c r="B1" s="8" t="s">
        <v>2</v>
      </c>
      <c r="C1" s="8" t="s">
        <v>28</v>
      </c>
    </row>
    <row r="2" spans="1:3">
      <c r="A2" s="1" t="s">
        <v>1017</v>
      </c>
      <c r="B2" s="8"/>
      <c r="C2" s="8"/>
    </row>
    <row r="3" spans="1:3" ht="30">
      <c r="A3" s="3" t="s">
        <v>509</v>
      </c>
      <c r="B3" s="4"/>
      <c r="C3" s="4"/>
    </row>
    <row r="4" spans="1:3">
      <c r="A4" s="2" t="s">
        <v>1184</v>
      </c>
      <c r="B4" s="9">
        <v>64.489999999999995</v>
      </c>
      <c r="C4" s="9">
        <v>57.77</v>
      </c>
    </row>
    <row r="5" spans="1:3" ht="30">
      <c r="A5" s="2" t="s">
        <v>1185</v>
      </c>
      <c r="B5" s="198">
        <v>3.8999999999999998E-3</v>
      </c>
      <c r="C5" s="198">
        <v>4.4000000000000003E-3</v>
      </c>
    </row>
    <row r="6" spans="1:3" ht="30">
      <c r="A6" s="2" t="s">
        <v>1186</v>
      </c>
      <c r="B6" s="4">
        <v>55.48</v>
      </c>
      <c r="C6" s="4">
        <v>48.99</v>
      </c>
    </row>
    <row r="7" spans="1:3" ht="30">
      <c r="A7" s="2" t="s">
        <v>1187</v>
      </c>
      <c r="B7" s="4">
        <v>9.01</v>
      </c>
      <c r="C7" s="4">
        <v>8.7799999999999994</v>
      </c>
    </row>
    <row r="8" spans="1:3" ht="30">
      <c r="A8" s="2" t="s">
        <v>1188</v>
      </c>
      <c r="B8" s="9">
        <v>7.25</v>
      </c>
      <c r="C8" s="9">
        <v>6.63</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189</v>
      </c>
      <c r="B1" s="8" t="s">
        <v>2</v>
      </c>
      <c r="C1" s="8" t="s">
        <v>28</v>
      </c>
    </row>
    <row r="2" spans="1:3" ht="30">
      <c r="A2" s="1" t="s">
        <v>27</v>
      </c>
      <c r="B2" s="8"/>
      <c r="C2" s="8"/>
    </row>
    <row r="3" spans="1:3" ht="30">
      <c r="A3" s="3" t="s">
        <v>509</v>
      </c>
      <c r="B3" s="4"/>
      <c r="C3" s="4"/>
    </row>
    <row r="4" spans="1:3">
      <c r="A4" s="2" t="s">
        <v>300</v>
      </c>
      <c r="B4" s="5">
        <v>243316</v>
      </c>
      <c r="C4" s="5">
        <v>230274</v>
      </c>
    </row>
    <row r="5" spans="1:3">
      <c r="A5" s="2" t="s">
        <v>518</v>
      </c>
      <c r="B5" s="6">
        <v>128927</v>
      </c>
      <c r="C5" s="6">
        <v>156489</v>
      </c>
    </row>
    <row r="6" spans="1:3" ht="30">
      <c r="A6" s="2" t="s">
        <v>519</v>
      </c>
      <c r="B6" s="6">
        <v>74493</v>
      </c>
      <c r="C6" s="6">
        <v>82552</v>
      </c>
    </row>
    <row r="7" spans="1:3" ht="30">
      <c r="A7" s="2" t="s">
        <v>520</v>
      </c>
      <c r="B7" s="6">
        <v>43490</v>
      </c>
      <c r="C7" s="6">
        <v>42711</v>
      </c>
    </row>
    <row r="8" spans="1:3">
      <c r="A8" s="2" t="s">
        <v>521</v>
      </c>
      <c r="B8" s="6">
        <v>16858</v>
      </c>
      <c r="C8" s="6">
        <v>19144</v>
      </c>
    </row>
    <row r="9" spans="1:3">
      <c r="A9" s="2" t="s">
        <v>936</v>
      </c>
      <c r="B9" s="5">
        <v>507084</v>
      </c>
      <c r="C9" s="5">
        <v>53117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c r="A1" s="1" t="s">
        <v>1190</v>
      </c>
      <c r="B1" s="1" t="s">
        <v>2</v>
      </c>
      <c r="C1" s="1" t="s">
        <v>28</v>
      </c>
    </row>
    <row r="2" spans="1:3">
      <c r="A2" s="3" t="s">
        <v>1191</v>
      </c>
      <c r="B2" s="4"/>
      <c r="C2" s="4"/>
    </row>
    <row r="3" spans="1:3">
      <c r="A3" s="2" t="s">
        <v>1192</v>
      </c>
      <c r="B3" s="5">
        <v>47499000</v>
      </c>
      <c r="C3" s="5">
        <v>42016000</v>
      </c>
    </row>
    <row r="4" spans="1:3" ht="30">
      <c r="A4" s="2" t="s">
        <v>1193</v>
      </c>
      <c r="B4" s="198">
        <v>2.5999999999999999E-3</v>
      </c>
      <c r="C4" s="198">
        <v>2.8999999999999998E-3</v>
      </c>
    </row>
    <row r="5" spans="1:3" ht="30">
      <c r="A5" s="2" t="s">
        <v>1194</v>
      </c>
      <c r="B5" s="6">
        <v>40550000</v>
      </c>
      <c r="C5" s="4"/>
    </row>
    <row r="6" spans="1:3" ht="45">
      <c r="A6" s="2" t="s">
        <v>1195</v>
      </c>
      <c r="B6" s="198">
        <v>2.5000000000000001E-3</v>
      </c>
      <c r="C6" s="4"/>
    </row>
    <row r="7" spans="1:3" ht="30">
      <c r="A7" s="2" t="s">
        <v>1196</v>
      </c>
      <c r="B7" s="6">
        <v>58100000</v>
      </c>
      <c r="C7" s="4"/>
    </row>
    <row r="8" spans="1:3" ht="30">
      <c r="A8" s="2" t="s">
        <v>1197</v>
      </c>
      <c r="B8" s="4"/>
      <c r="C8" s="4"/>
    </row>
    <row r="9" spans="1:3">
      <c r="A9" s="3" t="s">
        <v>1191</v>
      </c>
      <c r="B9" s="4"/>
      <c r="C9" s="4"/>
    </row>
    <row r="10" spans="1:3">
      <c r="A10" s="2" t="s">
        <v>1192</v>
      </c>
      <c r="B10" s="6">
        <v>6945000</v>
      </c>
      <c r="C10" s="4">
        <v>0</v>
      </c>
    </row>
    <row r="11" spans="1:3" ht="75">
      <c r="A11" s="2" t="s">
        <v>1198</v>
      </c>
      <c r="B11" s="4"/>
      <c r="C11" s="4"/>
    </row>
    <row r="12" spans="1:3">
      <c r="A12" s="3" t="s">
        <v>1191</v>
      </c>
      <c r="B12" s="4"/>
      <c r="C12" s="4"/>
    </row>
    <row r="13" spans="1:3">
      <c r="A13" s="2" t="s">
        <v>1192</v>
      </c>
      <c r="B13" s="5">
        <v>40554000</v>
      </c>
      <c r="C13" s="5">
        <v>420160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199</v>
      </c>
      <c r="B1" s="1" t="s">
        <v>1</v>
      </c>
      <c r="C1" s="1"/>
    </row>
    <row r="2" spans="1:3" ht="30">
      <c r="A2" s="1" t="s">
        <v>27</v>
      </c>
      <c r="B2" s="1" t="s">
        <v>2</v>
      </c>
      <c r="C2" s="1" t="s">
        <v>28</v>
      </c>
    </row>
    <row r="3" spans="1:3" ht="30">
      <c r="A3" s="3" t="s">
        <v>1200</v>
      </c>
      <c r="B3" s="4"/>
      <c r="C3" s="4"/>
    </row>
    <row r="4" spans="1:3">
      <c r="A4" s="2" t="s">
        <v>1201</v>
      </c>
      <c r="B4" s="5">
        <v>140000</v>
      </c>
      <c r="C4" s="5">
        <v>125000</v>
      </c>
    </row>
    <row r="5" spans="1:3" ht="30">
      <c r="A5" s="2" t="s">
        <v>1202</v>
      </c>
      <c r="B5" s="4"/>
      <c r="C5" s="4"/>
    </row>
    <row r="6" spans="1:3" ht="30">
      <c r="A6" s="3" t="s">
        <v>1200</v>
      </c>
      <c r="B6" s="4"/>
      <c r="C6" s="4"/>
    </row>
    <row r="7" spans="1:3" ht="30">
      <c r="A7" s="2" t="s">
        <v>1203</v>
      </c>
      <c r="B7" s="6">
        <v>15000</v>
      </c>
      <c r="C7" s="4">
        <v>0</v>
      </c>
    </row>
    <row r="8" spans="1:3">
      <c r="A8" s="2" t="s">
        <v>1204</v>
      </c>
      <c r="B8" s="198">
        <v>2.8E-3</v>
      </c>
      <c r="C8" s="4"/>
    </row>
    <row r="9" spans="1:3">
      <c r="A9" s="2" t="s">
        <v>1205</v>
      </c>
      <c r="B9" s="4"/>
      <c r="C9" s="4"/>
    </row>
    <row r="10" spans="1:3" ht="30">
      <c r="A10" s="3" t="s">
        <v>1200</v>
      </c>
      <c r="B10" s="4"/>
      <c r="C10" s="4"/>
    </row>
    <row r="11" spans="1:3">
      <c r="A11" s="2" t="s">
        <v>1201</v>
      </c>
      <c r="B11" s="6">
        <v>45000</v>
      </c>
      <c r="C11" s="6">
        <v>45000</v>
      </c>
    </row>
    <row r="12" spans="1:3" ht="30">
      <c r="A12" s="2" t="s">
        <v>1206</v>
      </c>
      <c r="B12" s="4"/>
      <c r="C12" s="4"/>
    </row>
    <row r="13" spans="1:3" ht="30">
      <c r="A13" s="3" t="s">
        <v>1200</v>
      </c>
      <c r="B13" s="4"/>
      <c r="C13" s="4"/>
    </row>
    <row r="14" spans="1:3">
      <c r="A14" s="2" t="s">
        <v>1204</v>
      </c>
      <c r="B14" s="198">
        <v>4.4600000000000001E-2</v>
      </c>
      <c r="C14" s="4"/>
    </row>
    <row r="15" spans="1:3" ht="30">
      <c r="A15" s="2" t="s">
        <v>1207</v>
      </c>
      <c r="B15" s="4"/>
      <c r="C15" s="4"/>
    </row>
    <row r="16" spans="1:3" ht="30">
      <c r="A16" s="3" t="s">
        <v>1200</v>
      </c>
      <c r="B16" s="4"/>
      <c r="C16" s="4"/>
    </row>
    <row r="17" spans="1:3">
      <c r="A17" s="2" t="s">
        <v>1204</v>
      </c>
      <c r="B17" s="198">
        <v>4.6899999999999997E-2</v>
      </c>
      <c r="C17" s="4"/>
    </row>
    <row r="18" spans="1:3">
      <c r="A18" s="2" t="s">
        <v>1208</v>
      </c>
      <c r="B18" s="4"/>
      <c r="C18" s="4"/>
    </row>
    <row r="19" spans="1:3" ht="30">
      <c r="A19" s="3" t="s">
        <v>1200</v>
      </c>
      <c r="B19" s="4"/>
      <c r="C19" s="4"/>
    </row>
    <row r="20" spans="1:3">
      <c r="A20" s="2" t="s">
        <v>1201</v>
      </c>
      <c r="B20" s="6">
        <v>60000</v>
      </c>
      <c r="C20" s="6">
        <v>60000</v>
      </c>
    </row>
    <row r="21" spans="1:3" ht="30">
      <c r="A21" s="2" t="s">
        <v>1209</v>
      </c>
      <c r="B21" s="4"/>
      <c r="C21" s="4"/>
    </row>
    <row r="22" spans="1:3" ht="30">
      <c r="A22" s="3" t="s">
        <v>1200</v>
      </c>
      <c r="B22" s="4"/>
      <c r="C22" s="4"/>
    </row>
    <row r="23" spans="1:3">
      <c r="A23" s="2" t="s">
        <v>1204</v>
      </c>
      <c r="B23" s="198">
        <v>4.0899999999999999E-2</v>
      </c>
      <c r="C23" s="4"/>
    </row>
    <row r="24" spans="1:3" ht="30">
      <c r="A24" s="2" t="s">
        <v>1210</v>
      </c>
      <c r="B24" s="4"/>
      <c r="C24" s="4"/>
    </row>
    <row r="25" spans="1:3" ht="30">
      <c r="A25" s="3" t="s">
        <v>1200</v>
      </c>
      <c r="B25" s="4"/>
      <c r="C25" s="4"/>
    </row>
    <row r="26" spans="1:3">
      <c r="A26" s="2" t="s">
        <v>1204</v>
      </c>
      <c r="B26" s="198">
        <v>4.8899999999999999E-2</v>
      </c>
      <c r="C26" s="4"/>
    </row>
    <row r="27" spans="1:3">
      <c r="A27" s="2" t="s">
        <v>1211</v>
      </c>
      <c r="B27" s="4"/>
      <c r="C27" s="4"/>
    </row>
    <row r="28" spans="1:3" ht="30">
      <c r="A28" s="3" t="s">
        <v>1200</v>
      </c>
      <c r="B28" s="4"/>
      <c r="C28" s="4"/>
    </row>
    <row r="29" spans="1:3">
      <c r="A29" s="2" t="s">
        <v>1201</v>
      </c>
      <c r="B29" s="5">
        <v>20000</v>
      </c>
      <c r="C29" s="5">
        <v>20000</v>
      </c>
    </row>
    <row r="30" spans="1:3">
      <c r="A30" s="2" t="s">
        <v>1204</v>
      </c>
      <c r="B30" s="198">
        <v>3.6499999999999998E-2</v>
      </c>
      <c r="C30" s="4"/>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1212</v>
      </c>
      <c r="B1" s="8" t="s">
        <v>1</v>
      </c>
      <c r="C1" s="8"/>
      <c r="D1" s="8"/>
    </row>
    <row r="2" spans="1:4">
      <c r="A2" s="8"/>
      <c r="B2" s="1" t="s">
        <v>2</v>
      </c>
      <c r="C2" s="1" t="s">
        <v>28</v>
      </c>
      <c r="D2" s="1" t="s">
        <v>76</v>
      </c>
    </row>
    <row r="3" spans="1:4" ht="30">
      <c r="A3" s="3" t="s">
        <v>1213</v>
      </c>
      <c r="B3" s="4"/>
      <c r="C3" s="4"/>
      <c r="D3" s="4"/>
    </row>
    <row r="4" spans="1:4">
      <c r="A4" s="2" t="s">
        <v>1214</v>
      </c>
      <c r="B4" s="5">
        <v>8248000</v>
      </c>
      <c r="C4" s="5">
        <v>7579000</v>
      </c>
      <c r="D4" s="4"/>
    </row>
    <row r="5" spans="1:4" ht="30">
      <c r="A5" s="2" t="s">
        <v>1215</v>
      </c>
      <c r="B5" s="6">
        <v>189000000</v>
      </c>
      <c r="C5" s="6">
        <v>168750000</v>
      </c>
      <c r="D5" s="4"/>
    </row>
    <row r="6" spans="1:4" ht="45">
      <c r="A6" s="2" t="s">
        <v>1216</v>
      </c>
      <c r="B6" s="6">
        <v>185280000</v>
      </c>
      <c r="C6" s="6">
        <v>167350000</v>
      </c>
      <c r="D6" s="4"/>
    </row>
    <row r="7" spans="1:4">
      <c r="A7" s="2" t="s">
        <v>1217</v>
      </c>
      <c r="B7" s="4">
        <v>0</v>
      </c>
      <c r="C7" s="4"/>
      <c r="D7" s="4"/>
    </row>
    <row r="8" spans="1:4">
      <c r="A8" s="2" t="s">
        <v>192</v>
      </c>
      <c r="B8" s="4">
        <v>0</v>
      </c>
      <c r="C8" s="4">
        <v>0</v>
      </c>
      <c r="D8" s="6">
        <v>60000000</v>
      </c>
    </row>
    <row r="9" spans="1:4" ht="30">
      <c r="A9" s="2" t="s">
        <v>1218</v>
      </c>
      <c r="B9" s="4">
        <v>0</v>
      </c>
      <c r="C9" s="4">
        <v>0</v>
      </c>
      <c r="D9" s="6">
        <v>-5925000</v>
      </c>
    </row>
    <row r="10" spans="1:4" ht="30">
      <c r="A10" s="2" t="s">
        <v>1202</v>
      </c>
      <c r="B10" s="4"/>
      <c r="C10" s="4"/>
      <c r="D10" s="4"/>
    </row>
    <row r="11" spans="1:4" ht="30">
      <c r="A11" s="3" t="s">
        <v>1213</v>
      </c>
      <c r="B11" s="4"/>
      <c r="C11" s="4"/>
      <c r="D11" s="4"/>
    </row>
    <row r="12" spans="1:4">
      <c r="A12" s="2" t="s">
        <v>1219</v>
      </c>
      <c r="B12" s="5">
        <v>15000000</v>
      </c>
      <c r="C12" s="5">
        <v>0</v>
      </c>
      <c r="D12" s="4"/>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220</v>
      </c>
      <c r="B1" s="8" t="s">
        <v>1</v>
      </c>
      <c r="C1" s="8"/>
    </row>
    <row r="2" spans="1:3" ht="30">
      <c r="A2" s="1" t="s">
        <v>27</v>
      </c>
      <c r="B2" s="1" t="s">
        <v>2</v>
      </c>
      <c r="C2" s="1" t="s">
        <v>28</v>
      </c>
    </row>
    <row r="3" spans="1:3" ht="30">
      <c r="A3" s="3" t="s">
        <v>1221</v>
      </c>
      <c r="B3" s="4"/>
      <c r="C3" s="4"/>
    </row>
    <row r="4" spans="1:3">
      <c r="A4" s="2" t="s">
        <v>547</v>
      </c>
      <c r="B4" s="5">
        <v>276</v>
      </c>
      <c r="C4" s="5">
        <v>-986</v>
      </c>
    </row>
    <row r="5" spans="1:3">
      <c r="A5" s="2" t="s">
        <v>549</v>
      </c>
      <c r="B5" s="4">
        <v>-448</v>
      </c>
      <c r="C5" s="6">
        <v>1591</v>
      </c>
    </row>
    <row r="6" spans="1:3" ht="30">
      <c r="A6" s="2" t="s">
        <v>1222</v>
      </c>
      <c r="B6" s="4"/>
      <c r="C6" s="4"/>
    </row>
    <row r="7" spans="1:3" ht="30">
      <c r="A7" s="3" t="s">
        <v>1221</v>
      </c>
      <c r="B7" s="4"/>
      <c r="C7" s="4"/>
    </row>
    <row r="8" spans="1:3" ht="30">
      <c r="A8" s="2" t="s">
        <v>1223</v>
      </c>
      <c r="B8" s="6">
        <v>2072</v>
      </c>
      <c r="C8" s="6">
        <v>1808</v>
      </c>
    </row>
    <row r="9" spans="1:3" ht="45">
      <c r="A9" s="2" t="s">
        <v>1224</v>
      </c>
      <c r="B9" s="4"/>
      <c r="C9" s="4"/>
    </row>
    <row r="10" spans="1:3" ht="30">
      <c r="A10" s="3" t="s">
        <v>1221</v>
      </c>
      <c r="B10" s="4"/>
      <c r="C10" s="4"/>
    </row>
    <row r="11" spans="1:3" ht="30">
      <c r="A11" s="2" t="s">
        <v>1223</v>
      </c>
      <c r="B11" s="5">
        <v>-2796</v>
      </c>
      <c r="C11" s="5">
        <v>769</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25</v>
      </c>
      <c r="B1" s="8" t="s">
        <v>997</v>
      </c>
      <c r="C1" s="8"/>
      <c r="D1" s="8"/>
      <c r="E1" s="8"/>
      <c r="F1" s="8"/>
      <c r="G1" s="8"/>
      <c r="H1" s="8"/>
      <c r="I1" s="8"/>
      <c r="J1" s="8" t="s">
        <v>1</v>
      </c>
      <c r="K1" s="8"/>
      <c r="L1" s="8"/>
    </row>
    <row r="2" spans="1:12" ht="30">
      <c r="A2" s="1" t="s">
        <v>27</v>
      </c>
      <c r="B2" s="1" t="s">
        <v>2</v>
      </c>
      <c r="C2" s="1" t="s">
        <v>998</v>
      </c>
      <c r="D2" s="1" t="s">
        <v>4</v>
      </c>
      <c r="E2" s="1" t="s">
        <v>999</v>
      </c>
      <c r="F2" s="1" t="s">
        <v>28</v>
      </c>
      <c r="G2" s="1" t="s">
        <v>1000</v>
      </c>
      <c r="H2" s="1" t="s">
        <v>1001</v>
      </c>
      <c r="I2" s="1" t="s">
        <v>1002</v>
      </c>
      <c r="J2" s="1" t="s">
        <v>2</v>
      </c>
      <c r="K2" s="1" t="s">
        <v>28</v>
      </c>
      <c r="L2" s="1" t="s">
        <v>76</v>
      </c>
    </row>
    <row r="3" spans="1:12" ht="45">
      <c r="A3" s="3" t="s">
        <v>1226</v>
      </c>
      <c r="B3" s="4"/>
      <c r="C3" s="4"/>
      <c r="D3" s="4"/>
      <c r="E3" s="4"/>
      <c r="F3" s="4"/>
      <c r="G3" s="4"/>
      <c r="H3" s="4"/>
      <c r="I3" s="4"/>
      <c r="J3" s="4"/>
      <c r="K3" s="4"/>
      <c r="L3" s="4"/>
    </row>
    <row r="4" spans="1:12">
      <c r="A4" s="2" t="s">
        <v>98</v>
      </c>
      <c r="B4" s="4"/>
      <c r="C4" s="4"/>
      <c r="D4" s="4"/>
      <c r="E4" s="4"/>
      <c r="F4" s="4"/>
      <c r="G4" s="4"/>
      <c r="H4" s="4"/>
      <c r="I4" s="4"/>
      <c r="J4" s="5">
        <v>2496</v>
      </c>
      <c r="K4" s="5">
        <v>2487</v>
      </c>
      <c r="L4" s="5">
        <v>2420</v>
      </c>
    </row>
    <row r="5" spans="1:12">
      <c r="A5" s="2" t="s">
        <v>557</v>
      </c>
      <c r="B5" s="6">
        <v>-1927</v>
      </c>
      <c r="C5" s="6">
        <v>-3625</v>
      </c>
      <c r="D5" s="6">
        <v>-3188</v>
      </c>
      <c r="E5" s="6">
        <v>-2389</v>
      </c>
      <c r="F5" s="6">
        <v>-2354</v>
      </c>
      <c r="G5" s="6">
        <v>-2705</v>
      </c>
      <c r="H5" s="6">
        <v>-2863</v>
      </c>
      <c r="I5" s="6">
        <v>-2990</v>
      </c>
      <c r="J5" s="6">
        <v>-11129</v>
      </c>
      <c r="K5" s="6">
        <v>-10912</v>
      </c>
      <c r="L5" s="6">
        <v>-10542</v>
      </c>
    </row>
    <row r="6" spans="1:12">
      <c r="A6" s="2" t="s">
        <v>114</v>
      </c>
      <c r="B6" s="6">
        <v>5150</v>
      </c>
      <c r="C6" s="6">
        <v>7899</v>
      </c>
      <c r="D6" s="6">
        <v>7181</v>
      </c>
      <c r="E6" s="6">
        <v>6744</v>
      </c>
      <c r="F6" s="6">
        <v>5583</v>
      </c>
      <c r="G6" s="6">
        <v>6624</v>
      </c>
      <c r="H6" s="6">
        <v>6914</v>
      </c>
      <c r="I6" s="6">
        <v>6810</v>
      </c>
      <c r="J6" s="6">
        <v>26974</v>
      </c>
      <c r="K6" s="6">
        <v>25931</v>
      </c>
      <c r="L6" s="6">
        <v>26833</v>
      </c>
    </row>
    <row r="7" spans="1:12" ht="75">
      <c r="A7" s="2" t="s">
        <v>1227</v>
      </c>
      <c r="B7" s="4"/>
      <c r="C7" s="4"/>
      <c r="D7" s="4"/>
      <c r="E7" s="4"/>
      <c r="F7" s="4"/>
      <c r="G7" s="4"/>
      <c r="H7" s="4"/>
      <c r="I7" s="4"/>
      <c r="J7" s="4"/>
      <c r="K7" s="4"/>
      <c r="L7" s="4"/>
    </row>
    <row r="8" spans="1:12" ht="45">
      <c r="A8" s="3" t="s">
        <v>1226</v>
      </c>
      <c r="B8" s="4"/>
      <c r="C8" s="4"/>
      <c r="D8" s="4"/>
      <c r="E8" s="4"/>
      <c r="F8" s="4"/>
      <c r="G8" s="4"/>
      <c r="H8" s="4"/>
      <c r="I8" s="4"/>
      <c r="J8" s="4"/>
      <c r="K8" s="4"/>
      <c r="L8" s="4"/>
    </row>
    <row r="9" spans="1:12">
      <c r="A9" s="2" t="s">
        <v>98</v>
      </c>
      <c r="B9" s="4"/>
      <c r="C9" s="4"/>
      <c r="D9" s="4"/>
      <c r="E9" s="4"/>
      <c r="F9" s="4"/>
      <c r="G9" s="4"/>
      <c r="H9" s="4"/>
      <c r="I9" s="4"/>
      <c r="J9" s="4">
        <v>0</v>
      </c>
      <c r="K9" s="4">
        <v>17</v>
      </c>
      <c r="L9" s="4">
        <v>-6</v>
      </c>
    </row>
    <row r="10" spans="1:12">
      <c r="A10" s="2" t="s">
        <v>557</v>
      </c>
      <c r="B10" s="4"/>
      <c r="C10" s="4"/>
      <c r="D10" s="4"/>
      <c r="E10" s="4"/>
      <c r="F10" s="4"/>
      <c r="G10" s="4"/>
      <c r="H10" s="4"/>
      <c r="I10" s="4"/>
      <c r="J10" s="4">
        <v>0</v>
      </c>
      <c r="K10" s="4">
        <v>-7</v>
      </c>
      <c r="L10" s="4">
        <v>2</v>
      </c>
    </row>
    <row r="11" spans="1:12">
      <c r="A11" s="2" t="s">
        <v>114</v>
      </c>
      <c r="B11" s="4"/>
      <c r="C11" s="4"/>
      <c r="D11" s="4"/>
      <c r="E11" s="4"/>
      <c r="F11" s="4"/>
      <c r="G11" s="4"/>
      <c r="H11" s="4"/>
      <c r="I11" s="4"/>
      <c r="J11" s="5">
        <v>0</v>
      </c>
      <c r="K11" s="5">
        <v>10</v>
      </c>
      <c r="L11" s="5">
        <v>-4</v>
      </c>
    </row>
  </sheetData>
  <mergeCells count="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2" width="23" bestFit="1" customWidth="1"/>
    <col min="3" max="5" width="12.28515625" bestFit="1" customWidth="1"/>
  </cols>
  <sheetData>
    <row r="1" spans="1:5" ht="15" customHeight="1">
      <c r="A1" s="8" t="s">
        <v>1228</v>
      </c>
      <c r="B1" s="8" t="s">
        <v>1</v>
      </c>
      <c r="C1" s="8"/>
      <c r="D1" s="8"/>
      <c r="E1" s="8"/>
    </row>
    <row r="2" spans="1:5">
      <c r="A2" s="8"/>
      <c r="B2" s="1" t="s">
        <v>2</v>
      </c>
      <c r="C2" s="1" t="s">
        <v>28</v>
      </c>
      <c r="D2" s="1" t="s">
        <v>76</v>
      </c>
      <c r="E2" s="1" t="s">
        <v>1229</v>
      </c>
    </row>
    <row r="3" spans="1:5" ht="45">
      <c r="A3" s="3" t="s">
        <v>1230</v>
      </c>
      <c r="B3" s="4"/>
      <c r="C3" s="4"/>
      <c r="D3" s="4"/>
      <c r="E3" s="4"/>
    </row>
    <row r="4" spans="1:5" ht="30">
      <c r="A4" s="2" t="s">
        <v>1231</v>
      </c>
      <c r="B4" s="198">
        <v>0.01</v>
      </c>
      <c r="C4" s="4"/>
      <c r="D4" s="4"/>
      <c r="E4" s="4"/>
    </row>
    <row r="5" spans="1:5" ht="30">
      <c r="A5" s="2" t="s">
        <v>1232</v>
      </c>
      <c r="B5" s="198">
        <v>0.15</v>
      </c>
      <c r="C5" s="4"/>
      <c r="D5" s="4"/>
      <c r="E5" s="4"/>
    </row>
    <row r="6" spans="1:5" ht="30">
      <c r="A6" s="2" t="s">
        <v>1233</v>
      </c>
      <c r="B6" s="5">
        <v>10000</v>
      </c>
      <c r="C6" s="4"/>
      <c r="D6" s="4"/>
      <c r="E6" s="4"/>
    </row>
    <row r="7" spans="1:5" ht="30">
      <c r="A7" s="2" t="s">
        <v>1234</v>
      </c>
      <c r="B7" s="6">
        <v>2092</v>
      </c>
      <c r="C7" s="6">
        <v>2072</v>
      </c>
      <c r="D7" s="4"/>
      <c r="E7" s="4"/>
    </row>
    <row r="8" spans="1:5">
      <c r="A8" s="2" t="s">
        <v>1235</v>
      </c>
      <c r="B8" s="6">
        <v>1610000</v>
      </c>
      <c r="C8" s="6">
        <v>1570000</v>
      </c>
      <c r="D8" s="6">
        <v>1490000</v>
      </c>
      <c r="E8" s="4"/>
    </row>
    <row r="9" spans="1:5" ht="30">
      <c r="A9" s="2" t="s">
        <v>1236</v>
      </c>
      <c r="B9" s="198">
        <v>0.09</v>
      </c>
      <c r="C9" s="198">
        <v>0.09</v>
      </c>
      <c r="D9" s="198">
        <v>0.09</v>
      </c>
      <c r="E9" s="4"/>
    </row>
    <row r="10" spans="1:5" ht="45">
      <c r="A10" s="2" t="s">
        <v>1237</v>
      </c>
      <c r="B10" s="4"/>
      <c r="C10" s="4"/>
      <c r="D10" s="4"/>
      <c r="E10" s="6">
        <v>40028</v>
      </c>
    </row>
    <row r="11" spans="1:5" ht="30">
      <c r="A11" s="2" t="s">
        <v>1238</v>
      </c>
      <c r="B11" s="4"/>
      <c r="C11" s="4"/>
      <c r="D11" s="4"/>
      <c r="E11" s="198">
        <v>0.05</v>
      </c>
    </row>
    <row r="12" spans="1:5" ht="45">
      <c r="A12" s="2" t="s">
        <v>1239</v>
      </c>
      <c r="B12" s="4"/>
      <c r="C12" s="4"/>
      <c r="D12" s="4"/>
      <c r="E12" s="4" t="s">
        <v>1240</v>
      </c>
    </row>
    <row r="13" spans="1:5" ht="30">
      <c r="A13" s="2" t="s">
        <v>1241</v>
      </c>
      <c r="B13" s="6">
        <v>8002</v>
      </c>
      <c r="C13" s="6">
        <v>8360</v>
      </c>
      <c r="D13" s="6">
        <v>8724</v>
      </c>
      <c r="E13" s="4"/>
    </row>
    <row r="14" spans="1:5" ht="30">
      <c r="A14" s="2" t="s">
        <v>1242</v>
      </c>
      <c r="B14" s="6">
        <v>7628</v>
      </c>
      <c r="C14" s="6">
        <v>15630</v>
      </c>
      <c r="D14" s="6">
        <v>23990</v>
      </c>
      <c r="E14" s="4"/>
    </row>
    <row r="15" spans="1:5" ht="30">
      <c r="A15" s="2" t="s">
        <v>1243</v>
      </c>
      <c r="B15" s="6">
        <v>160000</v>
      </c>
      <c r="C15" s="6">
        <v>150000</v>
      </c>
      <c r="D15" s="6">
        <v>140000</v>
      </c>
      <c r="E15" s="4"/>
    </row>
    <row r="16" spans="1:5" ht="30">
      <c r="A16" s="2" t="s">
        <v>1244</v>
      </c>
      <c r="B16" s="6">
        <v>94000</v>
      </c>
      <c r="C16" s="4"/>
      <c r="D16" s="4"/>
      <c r="E16" s="4"/>
    </row>
    <row r="17" spans="1:5">
      <c r="A17" s="2" t="s">
        <v>1245</v>
      </c>
      <c r="B17" s="4" t="s">
        <v>986</v>
      </c>
      <c r="C17" s="4"/>
      <c r="D17" s="4"/>
      <c r="E17" s="4"/>
    </row>
    <row r="18" spans="1:5" ht="30">
      <c r="A18" s="2" t="s">
        <v>1246</v>
      </c>
      <c r="B18" s="4" t="s">
        <v>1240</v>
      </c>
      <c r="C18" s="4"/>
      <c r="D18" s="4"/>
      <c r="E18" s="4"/>
    </row>
    <row r="19" spans="1:5">
      <c r="A19" s="2" t="s">
        <v>586</v>
      </c>
      <c r="B19" s="4">
        <v>0</v>
      </c>
      <c r="C19" s="4">
        <v>0</v>
      </c>
      <c r="D19" s="6">
        <v>5110</v>
      </c>
      <c r="E19" s="4"/>
    </row>
    <row r="20" spans="1:5" ht="30">
      <c r="A20" s="2" t="s">
        <v>1247</v>
      </c>
      <c r="B20" s="4"/>
      <c r="C20" s="4"/>
      <c r="D20" s="9">
        <v>24.89</v>
      </c>
      <c r="E20" s="4"/>
    </row>
    <row r="21" spans="1:5">
      <c r="A21" s="2" t="s">
        <v>1248</v>
      </c>
      <c r="B21" s="6">
        <v>100000</v>
      </c>
      <c r="C21" s="6">
        <v>180000</v>
      </c>
      <c r="D21" s="6">
        <v>230000</v>
      </c>
      <c r="E21" s="4"/>
    </row>
    <row r="22" spans="1:5" ht="30">
      <c r="A22" s="2" t="s">
        <v>1249</v>
      </c>
      <c r="B22" s="4" t="s">
        <v>986</v>
      </c>
      <c r="C22" s="4"/>
      <c r="D22" s="4"/>
      <c r="E22" s="4"/>
    </row>
    <row r="23" spans="1:5" ht="45">
      <c r="A23" s="2" t="s">
        <v>1250</v>
      </c>
      <c r="B23" s="9">
        <v>59.85</v>
      </c>
      <c r="C23" s="4"/>
      <c r="D23" s="4"/>
      <c r="E23" s="4"/>
    </row>
    <row r="24" spans="1:5" ht="30">
      <c r="A24" s="2" t="s">
        <v>1251</v>
      </c>
      <c r="B24" s="4" t="s">
        <v>1252</v>
      </c>
      <c r="C24" s="4"/>
      <c r="D24" s="4"/>
      <c r="E24" s="4"/>
    </row>
    <row r="25" spans="1:5" ht="30">
      <c r="A25" s="2" t="s">
        <v>1253</v>
      </c>
      <c r="B25" s="6">
        <v>60000</v>
      </c>
      <c r="C25" s="4"/>
      <c r="D25" s="4"/>
      <c r="E25" s="4"/>
    </row>
    <row r="26" spans="1:5" ht="30">
      <c r="A26" s="2" t="s">
        <v>1254</v>
      </c>
      <c r="B26" s="4" t="s">
        <v>1255</v>
      </c>
      <c r="C26" s="4"/>
      <c r="D26" s="4"/>
      <c r="E26" s="4"/>
    </row>
    <row r="27" spans="1:5">
      <c r="A27" s="2" t="s">
        <v>1256</v>
      </c>
      <c r="B27" s="6">
        <v>4580</v>
      </c>
      <c r="C27" s="4"/>
      <c r="D27" s="4"/>
      <c r="E27" s="4"/>
    </row>
    <row r="28" spans="1:5" ht="45">
      <c r="A28" s="2" t="s">
        <v>1257</v>
      </c>
      <c r="B28" s="5">
        <v>52</v>
      </c>
      <c r="C28" s="4"/>
      <c r="D28" s="4"/>
      <c r="E28" s="4"/>
    </row>
    <row r="29" spans="1:5" ht="30">
      <c r="A29" s="2" t="s">
        <v>1258</v>
      </c>
      <c r="B29" s="4" t="s">
        <v>1259</v>
      </c>
      <c r="C29" s="4"/>
      <c r="D29" s="4"/>
      <c r="E29" s="4"/>
    </row>
    <row r="30" spans="1:5">
      <c r="A30" s="2" t="s">
        <v>1260</v>
      </c>
      <c r="B30" s="4">
        <v>0</v>
      </c>
      <c r="C30" s="4">
        <v>0</v>
      </c>
      <c r="D30" s="6">
        <v>4580</v>
      </c>
      <c r="E30" s="4"/>
    </row>
    <row r="31" spans="1:5">
      <c r="A31" s="2" t="s">
        <v>1261</v>
      </c>
      <c r="B31" s="4"/>
      <c r="C31" s="4"/>
      <c r="D31" s="6">
        <v>310000</v>
      </c>
      <c r="E31" s="4"/>
    </row>
    <row r="32" spans="1:5" ht="30">
      <c r="A32" s="2" t="s">
        <v>1262</v>
      </c>
      <c r="B32" s="6">
        <v>61186</v>
      </c>
      <c r="C32" s="4"/>
      <c r="D32" s="4"/>
      <c r="E32" s="4"/>
    </row>
    <row r="33" spans="1:5" ht="30">
      <c r="A33" s="2" t="s">
        <v>1263</v>
      </c>
      <c r="B33" s="6">
        <v>5400</v>
      </c>
      <c r="C33" s="4"/>
      <c r="D33" s="4"/>
      <c r="E33" s="4"/>
    </row>
    <row r="34" spans="1:5" ht="30">
      <c r="A34" s="2" t="s">
        <v>1264</v>
      </c>
      <c r="B34" s="4" t="s">
        <v>1265</v>
      </c>
      <c r="C34" s="4"/>
      <c r="D34" s="4"/>
      <c r="E34" s="4"/>
    </row>
    <row r="35" spans="1:5">
      <c r="A35" s="2" t="s">
        <v>1266</v>
      </c>
      <c r="B35" s="4"/>
      <c r="C35" s="4"/>
      <c r="D35" s="4"/>
      <c r="E35" s="4"/>
    </row>
    <row r="36" spans="1:5" ht="45">
      <c r="A36" s="3" t="s">
        <v>1230</v>
      </c>
      <c r="B36" s="4"/>
      <c r="C36" s="4"/>
      <c r="D36" s="4"/>
      <c r="E36" s="4"/>
    </row>
    <row r="37" spans="1:5" ht="30">
      <c r="A37" s="2" t="s">
        <v>1246</v>
      </c>
      <c r="B37" s="4" t="s">
        <v>1240</v>
      </c>
      <c r="C37" s="4"/>
      <c r="D37" s="4"/>
      <c r="E37" s="4"/>
    </row>
    <row r="38" spans="1:5">
      <c r="A38" s="2" t="s">
        <v>1267</v>
      </c>
      <c r="B38" s="6">
        <v>9572</v>
      </c>
      <c r="C38" s="6">
        <v>3584</v>
      </c>
      <c r="D38" s="6">
        <v>6885</v>
      </c>
      <c r="E38" s="4"/>
    </row>
    <row r="39" spans="1:5">
      <c r="A39" s="2" t="s">
        <v>1268</v>
      </c>
      <c r="B39" s="6">
        <v>260000</v>
      </c>
      <c r="C39" s="6">
        <v>210000</v>
      </c>
      <c r="D39" s="6">
        <v>170000</v>
      </c>
      <c r="E39" s="4"/>
    </row>
    <row r="40" spans="1:5">
      <c r="A40" s="2" t="s">
        <v>1269</v>
      </c>
      <c r="B40" s="4"/>
      <c r="C40" s="4"/>
      <c r="D40" s="4"/>
      <c r="E40" s="4"/>
    </row>
    <row r="41" spans="1:5" ht="45">
      <c r="A41" s="3" t="s">
        <v>1230</v>
      </c>
      <c r="B41" s="4"/>
      <c r="C41" s="4"/>
      <c r="D41" s="4"/>
      <c r="E41" s="4"/>
    </row>
    <row r="42" spans="1:5" ht="30">
      <c r="A42" s="2" t="s">
        <v>1270</v>
      </c>
      <c r="B42" s="6">
        <v>2260000</v>
      </c>
      <c r="C42" s="6">
        <v>2100000</v>
      </c>
      <c r="D42" s="4"/>
      <c r="E42" s="4"/>
    </row>
    <row r="43" spans="1:5" ht="30">
      <c r="A43" s="2" t="s">
        <v>1271</v>
      </c>
      <c r="B43" s="6">
        <v>230000</v>
      </c>
      <c r="C43" s="6">
        <v>170000</v>
      </c>
      <c r="D43" s="6">
        <v>200000</v>
      </c>
      <c r="E43" s="4"/>
    </row>
    <row r="44" spans="1:5" ht="30">
      <c r="A44" s="2" t="s">
        <v>1272</v>
      </c>
      <c r="B44" s="4"/>
      <c r="C44" s="4"/>
      <c r="D44" s="4"/>
      <c r="E44" s="4"/>
    </row>
    <row r="45" spans="1:5" ht="45">
      <c r="A45" s="3" t="s">
        <v>1230</v>
      </c>
      <c r="B45" s="4"/>
      <c r="C45" s="4"/>
      <c r="D45" s="4"/>
      <c r="E45" s="4"/>
    </row>
    <row r="46" spans="1:5">
      <c r="A46" s="2" t="s">
        <v>1273</v>
      </c>
      <c r="B46" s="198">
        <v>0.5</v>
      </c>
      <c r="C46" s="4"/>
      <c r="D46" s="4"/>
      <c r="E46" s="4"/>
    </row>
    <row r="47" spans="1:5">
      <c r="A47" s="2" t="s">
        <v>1274</v>
      </c>
      <c r="B47" s="4"/>
      <c r="C47" s="4"/>
      <c r="D47" s="4"/>
      <c r="E47" s="4"/>
    </row>
    <row r="48" spans="1:5" ht="45">
      <c r="A48" s="3" t="s">
        <v>1230</v>
      </c>
      <c r="B48" s="4"/>
      <c r="C48" s="4"/>
      <c r="D48" s="4"/>
      <c r="E48" s="4"/>
    </row>
    <row r="49" spans="1:5" ht="30">
      <c r="A49" s="2" t="s">
        <v>1270</v>
      </c>
      <c r="B49" s="6">
        <v>5040000</v>
      </c>
      <c r="C49" s="6">
        <v>4630000</v>
      </c>
      <c r="D49" s="4"/>
      <c r="E49" s="4"/>
    </row>
    <row r="50" spans="1:5" ht="45">
      <c r="A50" s="2" t="s">
        <v>1275</v>
      </c>
      <c r="B50" s="5">
        <v>540000</v>
      </c>
      <c r="C50" s="5">
        <v>390000</v>
      </c>
      <c r="D50" s="5">
        <v>450000</v>
      </c>
      <c r="E50" s="4"/>
    </row>
    <row r="51" spans="1:5" ht="30">
      <c r="A51" s="2" t="s">
        <v>1276</v>
      </c>
      <c r="B51" s="4"/>
      <c r="C51" s="4"/>
      <c r="D51" s="4"/>
      <c r="E51" s="4"/>
    </row>
    <row r="52" spans="1:5" ht="45">
      <c r="A52" s="3" t="s">
        <v>1230</v>
      </c>
      <c r="B52" s="4"/>
      <c r="C52" s="4"/>
      <c r="D52" s="4"/>
      <c r="E52" s="4"/>
    </row>
    <row r="53" spans="1:5" ht="30">
      <c r="A53" s="2" t="s">
        <v>1277</v>
      </c>
      <c r="B53" s="198">
        <v>0.3</v>
      </c>
      <c r="C53" s="4"/>
      <c r="D53" s="4"/>
      <c r="E53" s="4"/>
    </row>
    <row r="54" spans="1:5">
      <c r="A54" s="2" t="s">
        <v>1278</v>
      </c>
      <c r="B54" s="198">
        <v>1</v>
      </c>
      <c r="C54" s="4"/>
      <c r="D54" s="4"/>
      <c r="E54" s="4"/>
    </row>
  </sheetData>
  <mergeCells count="2">
    <mergeCell ref="A1:A2"/>
    <mergeCell ref="B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30" customHeight="1">
      <c r="A1" s="8" t="s">
        <v>154</v>
      </c>
      <c r="B1" s="8" t="s">
        <v>1</v>
      </c>
      <c r="C1" s="8"/>
      <c r="D1" s="8"/>
    </row>
    <row r="2" spans="1:4">
      <c r="A2" s="8"/>
      <c r="B2" s="1" t="s">
        <v>2</v>
      </c>
      <c r="C2" s="1" t="s">
        <v>28</v>
      </c>
      <c r="D2" s="1" t="s">
        <v>76</v>
      </c>
    </row>
    <row r="3" spans="1:4" ht="30">
      <c r="A3" s="3" t="s">
        <v>139</v>
      </c>
      <c r="B3" s="4"/>
      <c r="C3" s="4"/>
      <c r="D3" s="4"/>
    </row>
    <row r="4" spans="1:4">
      <c r="A4" s="2" t="s">
        <v>155</v>
      </c>
      <c r="B4" s="6">
        <v>12512</v>
      </c>
      <c r="C4" s="6">
        <v>8964</v>
      </c>
      <c r="D4" s="6">
        <v>12825</v>
      </c>
    </row>
    <row r="5" spans="1:4">
      <c r="A5" s="2" t="s">
        <v>156</v>
      </c>
      <c r="B5" s="4">
        <v>571</v>
      </c>
      <c r="C5" s="4">
        <v>525</v>
      </c>
      <c r="D5" s="4">
        <v>718</v>
      </c>
    </row>
    <row r="6" spans="1:4">
      <c r="A6" s="2" t="s">
        <v>157</v>
      </c>
      <c r="B6" s="9">
        <v>1.1499999999999999</v>
      </c>
      <c r="C6" s="9">
        <v>1.1000000000000001</v>
      </c>
      <c r="D6" s="9">
        <v>1.05</v>
      </c>
    </row>
    <row r="7" spans="1:4">
      <c r="A7" s="2" t="s">
        <v>158</v>
      </c>
      <c r="B7" s="6">
        <v>51442</v>
      </c>
      <c r="C7" s="6">
        <v>19204</v>
      </c>
      <c r="D7" s="6">
        <v>35892</v>
      </c>
    </row>
    <row r="8" spans="1:4" ht="45">
      <c r="A8" s="2" t="s">
        <v>159</v>
      </c>
      <c r="B8" s="6">
        <v>2092</v>
      </c>
      <c r="C8" s="6">
        <v>2072</v>
      </c>
      <c r="D8" s="4">
        <v>375</v>
      </c>
    </row>
    <row r="9" spans="1:4" ht="45">
      <c r="A9" s="2" t="s">
        <v>160</v>
      </c>
      <c r="B9" s="6">
        <v>8002</v>
      </c>
      <c r="C9" s="6">
        <v>8360</v>
      </c>
      <c r="D9" s="6">
        <v>872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279</v>
      </c>
      <c r="B1" s="1" t="s">
        <v>2</v>
      </c>
      <c r="C1" s="1" t="s">
        <v>28</v>
      </c>
    </row>
    <row r="2" spans="1:3" ht="30">
      <c r="A2" s="3" t="s">
        <v>561</v>
      </c>
      <c r="B2" s="4"/>
      <c r="C2" s="4"/>
    </row>
    <row r="3" spans="1:3">
      <c r="A3" s="2" t="s">
        <v>567</v>
      </c>
      <c r="B3" s="6">
        <v>419044</v>
      </c>
      <c r="C3" s="6">
        <v>394323</v>
      </c>
    </row>
    <row r="4" spans="1:3">
      <c r="A4" s="2" t="s">
        <v>568</v>
      </c>
      <c r="B4" s="9">
        <v>82.5</v>
      </c>
      <c r="C4" s="5">
        <v>75</v>
      </c>
    </row>
    <row r="5" spans="1:3">
      <c r="A5" s="2" t="s">
        <v>569</v>
      </c>
      <c r="B5" s="5">
        <v>34571000</v>
      </c>
      <c r="C5" s="5">
        <v>2957400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3" width="23" bestFit="1" customWidth="1"/>
    <col min="4" max="4" width="15.85546875" bestFit="1" customWidth="1"/>
    <col min="5" max="5" width="22" bestFit="1" customWidth="1"/>
  </cols>
  <sheetData>
    <row r="1" spans="1:5" ht="15" customHeight="1">
      <c r="A1" s="1" t="s">
        <v>1280</v>
      </c>
      <c r="B1" s="8" t="s">
        <v>1</v>
      </c>
      <c r="C1" s="8"/>
      <c r="D1" s="8"/>
      <c r="E1" s="8"/>
    </row>
    <row r="2" spans="1:5" ht="30">
      <c r="A2" s="1" t="s">
        <v>66</v>
      </c>
      <c r="B2" s="1" t="s">
        <v>2</v>
      </c>
      <c r="C2" s="1" t="s">
        <v>28</v>
      </c>
      <c r="D2" s="1" t="s">
        <v>76</v>
      </c>
      <c r="E2" s="1" t="s">
        <v>1229</v>
      </c>
    </row>
    <row r="3" spans="1:5">
      <c r="A3" s="3" t="s">
        <v>575</v>
      </c>
      <c r="B3" s="4"/>
      <c r="C3" s="4"/>
      <c r="D3" s="4"/>
      <c r="E3" s="4"/>
    </row>
    <row r="4" spans="1:5" ht="30">
      <c r="A4" s="2" t="s">
        <v>1281</v>
      </c>
      <c r="B4" s="6">
        <v>12630</v>
      </c>
      <c r="C4" s="6">
        <v>17985</v>
      </c>
      <c r="D4" s="6">
        <v>18840</v>
      </c>
      <c r="E4" s="4"/>
    </row>
    <row r="5" spans="1:5">
      <c r="A5" s="2" t="s">
        <v>586</v>
      </c>
      <c r="B5" s="4">
        <v>0</v>
      </c>
      <c r="C5" s="4">
        <v>0</v>
      </c>
      <c r="D5" s="6">
        <v>5110</v>
      </c>
      <c r="E5" s="4"/>
    </row>
    <row r="6" spans="1:5">
      <c r="A6" s="2" t="s">
        <v>587</v>
      </c>
      <c r="B6" s="6">
        <v>-2940</v>
      </c>
      <c r="C6" s="6">
        <v>-5355</v>
      </c>
      <c r="D6" s="6">
        <v>-5965</v>
      </c>
      <c r="E6" s="4"/>
    </row>
    <row r="7" spans="1:5">
      <c r="A7" s="2" t="s">
        <v>1282</v>
      </c>
      <c r="B7" s="6">
        <v>9690</v>
      </c>
      <c r="C7" s="6">
        <v>12630</v>
      </c>
      <c r="D7" s="6">
        <v>17985</v>
      </c>
      <c r="E7" s="6">
        <v>18840</v>
      </c>
    </row>
    <row r="8" spans="1:5">
      <c r="A8" s="3" t="s">
        <v>1283</v>
      </c>
      <c r="B8" s="4"/>
      <c r="C8" s="4"/>
      <c r="D8" s="4"/>
      <c r="E8" s="4"/>
    </row>
    <row r="9" spans="1:5" ht="45">
      <c r="A9" s="2" t="s">
        <v>1284</v>
      </c>
      <c r="B9" s="9">
        <v>53.95</v>
      </c>
      <c r="C9" s="9">
        <v>47.62</v>
      </c>
      <c r="D9" s="9">
        <v>36.6</v>
      </c>
      <c r="E9" s="4"/>
    </row>
    <row r="10" spans="1:5" ht="45">
      <c r="A10" s="2" t="s">
        <v>1285</v>
      </c>
      <c r="B10" s="9">
        <v>59.85</v>
      </c>
      <c r="C10" s="9">
        <v>53.95</v>
      </c>
      <c r="D10" s="9">
        <v>47.62</v>
      </c>
      <c r="E10" s="9">
        <v>36.6</v>
      </c>
    </row>
    <row r="11" spans="1:5" ht="30">
      <c r="A11" s="3" t="s">
        <v>1286</v>
      </c>
      <c r="B11" s="4"/>
      <c r="C11" s="4"/>
      <c r="D11" s="4"/>
      <c r="E11" s="4"/>
    </row>
    <row r="12" spans="1:5" ht="30">
      <c r="A12" s="2" t="s">
        <v>1287</v>
      </c>
      <c r="B12" s="4" t="s">
        <v>1252</v>
      </c>
      <c r="C12" s="4" t="s">
        <v>1288</v>
      </c>
      <c r="D12" s="4" t="s">
        <v>1289</v>
      </c>
      <c r="E12" s="4" t="s">
        <v>1290</v>
      </c>
    </row>
    <row r="13" spans="1:5" ht="30">
      <c r="A13" s="3" t="s">
        <v>1291</v>
      </c>
      <c r="B13" s="4"/>
      <c r="C13" s="4"/>
      <c r="D13" s="4"/>
      <c r="E13" s="4"/>
    </row>
    <row r="14" spans="1:5">
      <c r="A14" s="2" t="s">
        <v>1292</v>
      </c>
      <c r="B14" s="5">
        <v>580</v>
      </c>
      <c r="C14" s="5">
        <v>681</v>
      </c>
      <c r="D14" s="5">
        <v>856</v>
      </c>
      <c r="E14" s="5">
        <v>690</v>
      </c>
    </row>
  </sheetData>
  <mergeCells count="1">
    <mergeCell ref="B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5.85546875" bestFit="1" customWidth="1"/>
  </cols>
  <sheetData>
    <row r="1" spans="1:3" ht="15" customHeight="1">
      <c r="A1" s="8" t="s">
        <v>1293</v>
      </c>
      <c r="B1" s="8" t="s">
        <v>1294</v>
      </c>
      <c r="C1" s="8"/>
    </row>
    <row r="2" spans="1:3">
      <c r="A2" s="8"/>
      <c r="B2" s="1" t="s">
        <v>1295</v>
      </c>
      <c r="C2" s="1" t="s">
        <v>1296</v>
      </c>
    </row>
    <row r="3" spans="1:3" ht="30">
      <c r="A3" s="3" t="s">
        <v>561</v>
      </c>
      <c r="B3" s="4"/>
      <c r="C3" s="4"/>
    </row>
    <row r="4" spans="1:3">
      <c r="A4" s="2" t="s">
        <v>596</v>
      </c>
      <c r="B4" s="198">
        <v>1.77E-2</v>
      </c>
      <c r="C4" s="198">
        <v>2.0799999999999999E-2</v>
      </c>
    </row>
    <row r="5" spans="1:3">
      <c r="A5" s="2" t="s">
        <v>598</v>
      </c>
      <c r="B5" s="4" t="s">
        <v>1297</v>
      </c>
      <c r="C5" s="4" t="s">
        <v>1297</v>
      </c>
    </row>
    <row r="6" spans="1:3">
      <c r="A6" s="2" t="s">
        <v>600</v>
      </c>
      <c r="B6" s="198">
        <v>0.39500000000000002</v>
      </c>
      <c r="C6" s="198">
        <v>0.39800000000000002</v>
      </c>
    </row>
    <row r="7" spans="1:3">
      <c r="A7" s="2" t="s">
        <v>601</v>
      </c>
      <c r="B7" s="198">
        <v>1.6400000000000001E-2</v>
      </c>
      <c r="C7" s="198">
        <v>1.6400000000000001E-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23" bestFit="1" customWidth="1"/>
  </cols>
  <sheetData>
    <row r="1" spans="1:2" ht="30" customHeight="1">
      <c r="A1" s="8" t="s">
        <v>1298</v>
      </c>
      <c r="B1" s="1" t="s">
        <v>1</v>
      </c>
    </row>
    <row r="2" spans="1:2">
      <c r="A2" s="8"/>
      <c r="B2" s="1" t="s">
        <v>2</v>
      </c>
    </row>
    <row r="3" spans="1:2" ht="30">
      <c r="A3" s="3" t="s">
        <v>1299</v>
      </c>
      <c r="B3" s="4"/>
    </row>
    <row r="4" spans="1:2" ht="45">
      <c r="A4" s="2" t="s">
        <v>1250</v>
      </c>
      <c r="B4" s="9">
        <v>59.85</v>
      </c>
    </row>
    <row r="5" spans="1:2">
      <c r="A5" s="2" t="s">
        <v>1300</v>
      </c>
      <c r="B5" s="6">
        <v>9690</v>
      </c>
    </row>
    <row r="6" spans="1:2">
      <c r="A6" s="2" t="s">
        <v>604</v>
      </c>
      <c r="B6" s="4" t="s">
        <v>1252</v>
      </c>
    </row>
    <row r="7" spans="1:2">
      <c r="A7" s="2" t="s">
        <v>1256</v>
      </c>
      <c r="B7" s="6">
        <v>4580</v>
      </c>
    </row>
    <row r="8" spans="1:2">
      <c r="A8" s="2" t="s">
        <v>1301</v>
      </c>
      <c r="B8" s="4"/>
    </row>
    <row r="9" spans="1:2" ht="30">
      <c r="A9" s="3" t="s">
        <v>1299</v>
      </c>
      <c r="B9" s="4"/>
    </row>
    <row r="10" spans="1:2" ht="45">
      <c r="A10" s="2" t="s">
        <v>1250</v>
      </c>
      <c r="B10" s="5">
        <v>52</v>
      </c>
    </row>
    <row r="11" spans="1:2">
      <c r="A11" s="2" t="s">
        <v>1300</v>
      </c>
      <c r="B11" s="6">
        <v>4580</v>
      </c>
    </row>
    <row r="12" spans="1:2">
      <c r="A12" s="2" t="s">
        <v>604</v>
      </c>
      <c r="B12" s="4" t="s">
        <v>606</v>
      </c>
    </row>
    <row r="13" spans="1:2">
      <c r="A13" s="2" t="s">
        <v>1256</v>
      </c>
      <c r="B13" s="6">
        <v>4580</v>
      </c>
    </row>
    <row r="14" spans="1:2">
      <c r="A14" s="2" t="s">
        <v>1302</v>
      </c>
      <c r="B14" s="4"/>
    </row>
    <row r="15" spans="1:2" ht="30">
      <c r="A15" s="3" t="s">
        <v>1299</v>
      </c>
      <c r="B15" s="4"/>
    </row>
    <row r="16" spans="1:2" ht="45">
      <c r="A16" s="2" t="s">
        <v>1250</v>
      </c>
      <c r="B16" s="5">
        <v>66</v>
      </c>
    </row>
    <row r="17" spans="1:2">
      <c r="A17" s="2" t="s">
        <v>1300</v>
      </c>
      <c r="B17" s="6">
        <v>3610</v>
      </c>
    </row>
    <row r="18" spans="1:2">
      <c r="A18" s="2" t="s">
        <v>604</v>
      </c>
      <c r="B18" s="4" t="s">
        <v>607</v>
      </c>
    </row>
    <row r="19" spans="1:2">
      <c r="A19" s="2" t="s">
        <v>1256</v>
      </c>
      <c r="B19" s="4">
        <v>0</v>
      </c>
    </row>
    <row r="20" spans="1:2">
      <c r="A20" s="2" t="s">
        <v>1303</v>
      </c>
      <c r="B20" s="4"/>
    </row>
    <row r="21" spans="1:2" ht="30">
      <c r="A21" s="3" t="s">
        <v>1299</v>
      </c>
      <c r="B21" s="4"/>
    </row>
    <row r="22" spans="1:2" ht="45">
      <c r="A22" s="2" t="s">
        <v>1250</v>
      </c>
      <c r="B22" s="5">
        <v>69</v>
      </c>
    </row>
    <row r="23" spans="1:2">
      <c r="A23" s="2" t="s">
        <v>1300</v>
      </c>
      <c r="B23" s="6">
        <v>1500</v>
      </c>
    </row>
    <row r="24" spans="1:2">
      <c r="A24" s="2" t="s">
        <v>604</v>
      </c>
      <c r="B24" s="4" t="s">
        <v>608</v>
      </c>
    </row>
    <row r="25" spans="1:2">
      <c r="A25" s="2" t="s">
        <v>1256</v>
      </c>
      <c r="B25" s="4">
        <v>0</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04</v>
      </c>
      <c r="B1" s="8" t="s">
        <v>997</v>
      </c>
      <c r="C1" s="8"/>
      <c r="D1" s="8"/>
      <c r="E1" s="8"/>
      <c r="F1" s="8"/>
      <c r="G1" s="8"/>
      <c r="H1" s="8"/>
      <c r="I1" s="8"/>
      <c r="J1" s="8" t="s">
        <v>1</v>
      </c>
      <c r="K1" s="8"/>
      <c r="L1" s="8"/>
    </row>
    <row r="2" spans="1:12" ht="30">
      <c r="A2" s="1" t="s">
        <v>27</v>
      </c>
      <c r="B2" s="1" t="s">
        <v>2</v>
      </c>
      <c r="C2" s="1" t="s">
        <v>998</v>
      </c>
      <c r="D2" s="1" t="s">
        <v>4</v>
      </c>
      <c r="E2" s="1" t="s">
        <v>999</v>
      </c>
      <c r="F2" s="1" t="s">
        <v>28</v>
      </c>
      <c r="G2" s="1" t="s">
        <v>1000</v>
      </c>
      <c r="H2" s="1" t="s">
        <v>1001</v>
      </c>
      <c r="I2" s="1" t="s">
        <v>1002</v>
      </c>
      <c r="J2" s="1" t="s">
        <v>2</v>
      </c>
      <c r="K2" s="1" t="s">
        <v>28</v>
      </c>
      <c r="L2" s="1" t="s">
        <v>76</v>
      </c>
    </row>
    <row r="3" spans="1:12">
      <c r="A3" s="3" t="s">
        <v>615</v>
      </c>
      <c r="B3" s="4"/>
      <c r="C3" s="4"/>
      <c r="D3" s="4"/>
      <c r="E3" s="4"/>
      <c r="F3" s="4"/>
      <c r="G3" s="4"/>
      <c r="H3" s="4"/>
      <c r="I3" s="4"/>
      <c r="J3" s="4"/>
      <c r="K3" s="4"/>
      <c r="L3" s="4"/>
    </row>
    <row r="4" spans="1:12">
      <c r="A4" s="2" t="s">
        <v>616</v>
      </c>
      <c r="B4" s="4"/>
      <c r="C4" s="4"/>
      <c r="D4" s="4"/>
      <c r="E4" s="4"/>
      <c r="F4" s="4"/>
      <c r="G4" s="4"/>
      <c r="H4" s="4"/>
      <c r="I4" s="4"/>
      <c r="J4" s="5">
        <v>9412</v>
      </c>
      <c r="K4" s="5">
        <v>9120</v>
      </c>
      <c r="L4" s="5">
        <v>6479</v>
      </c>
    </row>
    <row r="5" spans="1:12">
      <c r="A5" s="2" t="s">
        <v>617</v>
      </c>
      <c r="B5" s="4"/>
      <c r="C5" s="4"/>
      <c r="D5" s="4"/>
      <c r="E5" s="4"/>
      <c r="F5" s="4"/>
      <c r="G5" s="4"/>
      <c r="H5" s="4"/>
      <c r="I5" s="4"/>
      <c r="J5" s="6">
        <v>1788</v>
      </c>
      <c r="K5" s="6">
        <v>1789</v>
      </c>
      <c r="L5" s="6">
        <v>2045</v>
      </c>
    </row>
    <row r="6" spans="1:12">
      <c r="A6" s="3" t="s">
        <v>618</v>
      </c>
      <c r="B6" s="4"/>
      <c r="C6" s="4"/>
      <c r="D6" s="4"/>
      <c r="E6" s="4"/>
      <c r="F6" s="4"/>
      <c r="G6" s="4"/>
      <c r="H6" s="4"/>
      <c r="I6" s="4"/>
      <c r="J6" s="4"/>
      <c r="K6" s="4"/>
      <c r="L6" s="4"/>
    </row>
    <row r="7" spans="1:12">
      <c r="A7" s="2" t="s">
        <v>616</v>
      </c>
      <c r="B7" s="4"/>
      <c r="C7" s="4"/>
      <c r="D7" s="4"/>
      <c r="E7" s="4"/>
      <c r="F7" s="4"/>
      <c r="G7" s="4"/>
      <c r="H7" s="4"/>
      <c r="I7" s="4"/>
      <c r="J7" s="4">
        <v>-27</v>
      </c>
      <c r="K7" s="4">
        <v>-78</v>
      </c>
      <c r="L7" s="6">
        <v>1823</v>
      </c>
    </row>
    <row r="8" spans="1:12">
      <c r="A8" s="2" t="s">
        <v>617</v>
      </c>
      <c r="B8" s="4"/>
      <c r="C8" s="4"/>
      <c r="D8" s="4"/>
      <c r="E8" s="4"/>
      <c r="F8" s="4"/>
      <c r="G8" s="4"/>
      <c r="H8" s="4"/>
      <c r="I8" s="4"/>
      <c r="J8" s="4">
        <v>-44</v>
      </c>
      <c r="K8" s="4">
        <v>81</v>
      </c>
      <c r="L8" s="4">
        <v>195</v>
      </c>
    </row>
    <row r="9" spans="1:12">
      <c r="A9" s="2" t="s">
        <v>131</v>
      </c>
      <c r="B9" s="5">
        <v>1927</v>
      </c>
      <c r="C9" s="5">
        <v>3625</v>
      </c>
      <c r="D9" s="5">
        <v>3188</v>
      </c>
      <c r="E9" s="5">
        <v>2389</v>
      </c>
      <c r="F9" s="5">
        <v>2354</v>
      </c>
      <c r="G9" s="5">
        <v>2705</v>
      </c>
      <c r="H9" s="5">
        <v>2863</v>
      </c>
      <c r="I9" s="5">
        <v>2990</v>
      </c>
      <c r="J9" s="5">
        <v>11129</v>
      </c>
      <c r="K9" s="5">
        <v>10912</v>
      </c>
      <c r="L9" s="5">
        <v>10542</v>
      </c>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1305</v>
      </c>
      <c r="B1" s="8" t="s">
        <v>2</v>
      </c>
      <c r="C1" s="8" t="s">
        <v>28</v>
      </c>
    </row>
    <row r="2" spans="1:3" ht="30">
      <c r="A2" s="1" t="s">
        <v>27</v>
      </c>
      <c r="B2" s="8"/>
      <c r="C2" s="8"/>
    </row>
    <row r="3" spans="1:3">
      <c r="A3" s="3" t="s">
        <v>624</v>
      </c>
      <c r="B3" s="4"/>
      <c r="C3" s="4"/>
    </row>
    <row r="4" spans="1:3">
      <c r="A4" s="2" t="s">
        <v>625</v>
      </c>
      <c r="B4" s="5">
        <v>9188</v>
      </c>
      <c r="C4" s="5">
        <v>9773</v>
      </c>
    </row>
    <row r="5" spans="1:3">
      <c r="A5" s="2" t="s">
        <v>626</v>
      </c>
      <c r="B5" s="6">
        <v>2718</v>
      </c>
      <c r="C5" s="6">
        <v>2505</v>
      </c>
    </row>
    <row r="6" spans="1:3" ht="30">
      <c r="A6" s="2" t="s">
        <v>627</v>
      </c>
      <c r="B6" s="6">
        <v>1069</v>
      </c>
      <c r="C6" s="4">
        <v>0</v>
      </c>
    </row>
    <row r="7" spans="1:3">
      <c r="A7" s="2" t="s">
        <v>628</v>
      </c>
      <c r="B7" s="6">
        <v>1099</v>
      </c>
      <c r="C7" s="4">
        <v>850</v>
      </c>
    </row>
    <row r="8" spans="1:3">
      <c r="A8" s="2" t="s">
        <v>629</v>
      </c>
      <c r="B8" s="4">
        <v>600</v>
      </c>
      <c r="C8" s="4">
        <v>489</v>
      </c>
    </row>
    <row r="9" spans="1:3">
      <c r="A9" s="2" t="s">
        <v>630</v>
      </c>
      <c r="B9" s="6">
        <v>14674</v>
      </c>
      <c r="C9" s="6">
        <v>13617</v>
      </c>
    </row>
    <row r="10" spans="1:3">
      <c r="A10" s="2" t="s">
        <v>631</v>
      </c>
      <c r="B10" s="4">
        <v>-600</v>
      </c>
      <c r="C10" s="4">
        <v>-489</v>
      </c>
    </row>
    <row r="11" spans="1:3" ht="30">
      <c r="A11" s="2" t="s">
        <v>634</v>
      </c>
      <c r="B11" s="6">
        <v>14074</v>
      </c>
      <c r="C11" s="6">
        <v>13128</v>
      </c>
    </row>
    <row r="12" spans="1:3">
      <c r="A12" s="3" t="s">
        <v>635</v>
      </c>
      <c r="B12" s="4"/>
      <c r="C12" s="4"/>
    </row>
    <row r="13" spans="1:3">
      <c r="A13" s="2" t="s">
        <v>636</v>
      </c>
      <c r="B13" s="6">
        <v>1878</v>
      </c>
      <c r="C13" s="6">
        <v>1967</v>
      </c>
    </row>
    <row r="14" spans="1:3" ht="30">
      <c r="A14" s="2" t="s">
        <v>637</v>
      </c>
      <c r="B14" s="4">
        <v>793</v>
      </c>
      <c r="C14" s="4">
        <v>692</v>
      </c>
    </row>
    <row r="15" spans="1:3">
      <c r="A15" s="2" t="s">
        <v>638</v>
      </c>
      <c r="B15" s="4">
        <v>0</v>
      </c>
      <c r="C15" s="4">
        <v>294</v>
      </c>
    </row>
    <row r="16" spans="1:3">
      <c r="A16" s="2" t="s">
        <v>39</v>
      </c>
      <c r="B16" s="4">
        <v>624</v>
      </c>
      <c r="C16" s="4">
        <v>624</v>
      </c>
    </row>
    <row r="17" spans="1:3">
      <c r="A17" s="2" t="s">
        <v>359</v>
      </c>
      <c r="B17" s="4">
        <v>841</v>
      </c>
      <c r="C17" s="4">
        <v>946</v>
      </c>
    </row>
    <row r="18" spans="1:3">
      <c r="A18" s="2" t="s">
        <v>639</v>
      </c>
      <c r="B18" s="6">
        <v>4136</v>
      </c>
      <c r="C18" s="6">
        <v>4523</v>
      </c>
    </row>
    <row r="19" spans="1:3">
      <c r="A19" s="2" t="s">
        <v>640</v>
      </c>
      <c r="B19" s="5">
        <v>9938</v>
      </c>
      <c r="C19" s="5">
        <v>8605</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2" width="36.5703125" bestFit="1" customWidth="1"/>
    <col min="3" max="3" width="12.28515625" bestFit="1" customWidth="1"/>
  </cols>
  <sheetData>
    <row r="1" spans="1:3" ht="15" customHeight="1">
      <c r="A1" s="8" t="s">
        <v>1306</v>
      </c>
      <c r="B1" s="8" t="s">
        <v>1</v>
      </c>
      <c r="C1" s="8"/>
    </row>
    <row r="2" spans="1:3">
      <c r="A2" s="8"/>
      <c r="B2" s="1" t="s">
        <v>2</v>
      </c>
      <c r="C2" s="1" t="s">
        <v>28</v>
      </c>
    </row>
    <row r="3" spans="1:3" ht="30">
      <c r="A3" s="3" t="s">
        <v>1307</v>
      </c>
      <c r="B3" s="4"/>
      <c r="C3" s="4"/>
    </row>
    <row r="4" spans="1:3">
      <c r="A4" s="2" t="s">
        <v>1308</v>
      </c>
      <c r="B4" s="5">
        <v>111000</v>
      </c>
      <c r="C4" s="5">
        <v>7000</v>
      </c>
    </row>
    <row r="5" spans="1:3" ht="30">
      <c r="A5" s="2" t="s">
        <v>1309</v>
      </c>
      <c r="B5" s="5">
        <v>0</v>
      </c>
      <c r="C5" s="5">
        <v>0</v>
      </c>
    </row>
    <row r="6" spans="1:3" ht="30">
      <c r="A6" s="2" t="s">
        <v>1310</v>
      </c>
      <c r="B6" s="4"/>
      <c r="C6" s="4"/>
    </row>
    <row r="7" spans="1:3" ht="30">
      <c r="A7" s="3" t="s">
        <v>1307</v>
      </c>
      <c r="B7" s="4"/>
      <c r="C7" s="4"/>
    </row>
    <row r="8" spans="1:3">
      <c r="A8" s="2" t="s">
        <v>1311</v>
      </c>
      <c r="B8" s="4" t="s">
        <v>1312</v>
      </c>
      <c r="C8" s="4"/>
    </row>
    <row r="9" spans="1:3">
      <c r="A9" s="2" t="s">
        <v>1313</v>
      </c>
      <c r="B9" s="4"/>
      <c r="C9" s="4"/>
    </row>
    <row r="10" spans="1:3" ht="30">
      <c r="A10" s="3" t="s">
        <v>1307</v>
      </c>
      <c r="B10" s="4"/>
      <c r="C10" s="4"/>
    </row>
    <row r="11" spans="1:3">
      <c r="A11" s="2" t="s">
        <v>1311</v>
      </c>
      <c r="B11" s="4" t="s">
        <v>1312</v>
      </c>
      <c r="C11" s="4"/>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314</v>
      </c>
      <c r="B1" s="8" t="s">
        <v>1</v>
      </c>
      <c r="C1" s="8"/>
      <c r="D1" s="8"/>
    </row>
    <row r="2" spans="1:4" ht="30">
      <c r="A2" s="1" t="s">
        <v>27</v>
      </c>
      <c r="B2" s="1" t="s">
        <v>2</v>
      </c>
      <c r="C2" s="1" t="s">
        <v>28</v>
      </c>
      <c r="D2" s="1" t="s">
        <v>76</v>
      </c>
    </row>
    <row r="3" spans="1:4">
      <c r="A3" s="3" t="s">
        <v>613</v>
      </c>
      <c r="B3" s="4"/>
      <c r="C3" s="4"/>
      <c r="D3" s="4"/>
    </row>
    <row r="4" spans="1:4">
      <c r="A4" s="2" t="s">
        <v>643</v>
      </c>
      <c r="B4" s="5">
        <v>71</v>
      </c>
      <c r="C4" s="5">
        <v>-3</v>
      </c>
      <c r="D4" s="5">
        <v>-2018</v>
      </c>
    </row>
    <row r="5" spans="1:4" ht="30">
      <c r="A5" s="2" t="s">
        <v>646</v>
      </c>
      <c r="B5" s="6">
        <v>1262</v>
      </c>
      <c r="C5" s="6">
        <v>1464</v>
      </c>
      <c r="D5" s="4">
        <v>631</v>
      </c>
    </row>
    <row r="6" spans="1:4">
      <c r="A6" s="2" t="s">
        <v>1315</v>
      </c>
      <c r="B6" s="5">
        <v>1333</v>
      </c>
      <c r="C6" s="5">
        <v>1461</v>
      </c>
      <c r="D6" s="5">
        <v>-1387</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16</v>
      </c>
      <c r="B1" s="8" t="s">
        <v>997</v>
      </c>
      <c r="C1" s="8"/>
      <c r="D1" s="8"/>
      <c r="E1" s="8"/>
      <c r="F1" s="8"/>
      <c r="G1" s="8"/>
      <c r="H1" s="8"/>
      <c r="I1" s="8"/>
      <c r="J1" s="8" t="s">
        <v>1</v>
      </c>
      <c r="K1" s="8"/>
      <c r="L1" s="8"/>
    </row>
    <row r="2" spans="1:12" ht="30">
      <c r="A2" s="1" t="s">
        <v>27</v>
      </c>
      <c r="B2" s="1" t="s">
        <v>2</v>
      </c>
      <c r="C2" s="1" t="s">
        <v>998</v>
      </c>
      <c r="D2" s="1" t="s">
        <v>4</v>
      </c>
      <c r="E2" s="1" t="s">
        <v>999</v>
      </c>
      <c r="F2" s="1" t="s">
        <v>28</v>
      </c>
      <c r="G2" s="1" t="s">
        <v>1000</v>
      </c>
      <c r="H2" s="1" t="s">
        <v>1001</v>
      </c>
      <c r="I2" s="1" t="s">
        <v>1002</v>
      </c>
      <c r="J2" s="1" t="s">
        <v>2</v>
      </c>
      <c r="K2" s="1" t="s">
        <v>28</v>
      </c>
      <c r="L2" s="1" t="s">
        <v>76</v>
      </c>
    </row>
    <row r="3" spans="1:12" ht="30">
      <c r="A3" s="3" t="s">
        <v>1317</v>
      </c>
      <c r="B3" s="4"/>
      <c r="C3" s="4"/>
      <c r="D3" s="4"/>
      <c r="E3" s="4"/>
      <c r="F3" s="4"/>
      <c r="G3" s="4"/>
      <c r="H3" s="4"/>
      <c r="I3" s="4"/>
      <c r="J3" s="4"/>
      <c r="K3" s="4"/>
      <c r="L3" s="4"/>
    </row>
    <row r="4" spans="1:12">
      <c r="A4" s="2" t="s">
        <v>1318</v>
      </c>
      <c r="B4" s="4"/>
      <c r="C4" s="4"/>
      <c r="D4" s="4"/>
      <c r="E4" s="4"/>
      <c r="F4" s="4"/>
      <c r="G4" s="4"/>
      <c r="H4" s="4"/>
      <c r="I4" s="4"/>
      <c r="J4" s="5">
        <v>13336</v>
      </c>
      <c r="K4" s="5">
        <v>12895</v>
      </c>
      <c r="L4" s="5">
        <v>13081</v>
      </c>
    </row>
    <row r="5" spans="1:12" ht="30">
      <c r="A5" s="2" t="s">
        <v>1319</v>
      </c>
      <c r="B5" s="4"/>
      <c r="C5" s="4"/>
      <c r="D5" s="4"/>
      <c r="E5" s="4"/>
      <c r="F5" s="4"/>
      <c r="G5" s="4"/>
      <c r="H5" s="4"/>
      <c r="I5" s="4"/>
      <c r="J5" s="198">
        <v>0.35</v>
      </c>
      <c r="K5" s="198">
        <v>0.35</v>
      </c>
      <c r="L5" s="198">
        <v>0.35</v>
      </c>
    </row>
    <row r="6" spans="1:12">
      <c r="A6" s="2" t="s">
        <v>1320</v>
      </c>
      <c r="B6" s="4"/>
      <c r="C6" s="4"/>
      <c r="D6" s="4"/>
      <c r="E6" s="4"/>
      <c r="F6" s="4"/>
      <c r="G6" s="4"/>
      <c r="H6" s="4"/>
      <c r="I6" s="4"/>
      <c r="J6" s="6">
        <v>-1788</v>
      </c>
      <c r="K6" s="6">
        <v>-1690</v>
      </c>
      <c r="L6" s="6">
        <v>-1622</v>
      </c>
    </row>
    <row r="7" spans="1:12" ht="30">
      <c r="A7" s="2" t="s">
        <v>1321</v>
      </c>
      <c r="B7" s="4"/>
      <c r="C7" s="4"/>
      <c r="D7" s="4"/>
      <c r="E7" s="4"/>
      <c r="F7" s="4"/>
      <c r="G7" s="4"/>
      <c r="H7" s="4"/>
      <c r="I7" s="4"/>
      <c r="J7" s="198">
        <v>-4.7E-2</v>
      </c>
      <c r="K7" s="198">
        <v>-4.5999999999999999E-2</v>
      </c>
      <c r="L7" s="198">
        <v>-4.2999999999999997E-2</v>
      </c>
    </row>
    <row r="8" spans="1:12">
      <c r="A8" s="2" t="s">
        <v>1322</v>
      </c>
      <c r="B8" s="4"/>
      <c r="C8" s="4"/>
      <c r="D8" s="4"/>
      <c r="E8" s="4"/>
      <c r="F8" s="4"/>
      <c r="G8" s="4"/>
      <c r="H8" s="4"/>
      <c r="I8" s="4"/>
      <c r="J8" s="4">
        <v>96</v>
      </c>
      <c r="K8" s="4">
        <v>99</v>
      </c>
      <c r="L8" s="4">
        <v>112</v>
      </c>
    </row>
    <row r="9" spans="1:12" ht="30">
      <c r="A9" s="2" t="s">
        <v>1323</v>
      </c>
      <c r="B9" s="4"/>
      <c r="C9" s="4"/>
      <c r="D9" s="4"/>
      <c r="E9" s="4"/>
      <c r="F9" s="4"/>
      <c r="G9" s="4"/>
      <c r="H9" s="4"/>
      <c r="I9" s="4"/>
      <c r="J9" s="198">
        <v>3.0000000000000001E-3</v>
      </c>
      <c r="K9" s="198">
        <v>3.0000000000000001E-3</v>
      </c>
      <c r="L9" s="198">
        <v>3.0000000000000001E-3</v>
      </c>
    </row>
    <row r="10" spans="1:12" ht="30">
      <c r="A10" s="2" t="s">
        <v>1324</v>
      </c>
      <c r="B10" s="4"/>
      <c r="C10" s="4"/>
      <c r="D10" s="4"/>
      <c r="E10" s="4"/>
      <c r="F10" s="4"/>
      <c r="G10" s="4"/>
      <c r="H10" s="4"/>
      <c r="I10" s="4"/>
      <c r="J10" s="6">
        <v>1134</v>
      </c>
      <c r="K10" s="6">
        <v>1216</v>
      </c>
      <c r="L10" s="6">
        <v>1456</v>
      </c>
    </row>
    <row r="11" spans="1:12" ht="45">
      <c r="A11" s="2" t="s">
        <v>1325</v>
      </c>
      <c r="B11" s="4"/>
      <c r="C11" s="4"/>
      <c r="D11" s="4"/>
      <c r="E11" s="4"/>
      <c r="F11" s="4"/>
      <c r="G11" s="4"/>
      <c r="H11" s="4"/>
      <c r="I11" s="4"/>
      <c r="J11" s="198">
        <v>0.03</v>
      </c>
      <c r="K11" s="198">
        <v>3.3000000000000002E-2</v>
      </c>
      <c r="L11" s="198">
        <v>3.9E-2</v>
      </c>
    </row>
    <row r="12" spans="1:12">
      <c r="A12" s="2" t="s">
        <v>1326</v>
      </c>
      <c r="B12" s="4"/>
      <c r="C12" s="4"/>
      <c r="D12" s="4"/>
      <c r="E12" s="4"/>
      <c r="F12" s="4"/>
      <c r="G12" s="4"/>
      <c r="H12" s="4"/>
      <c r="I12" s="4"/>
      <c r="J12" s="6">
        <v>-1546</v>
      </c>
      <c r="K12" s="6">
        <v>-1992</v>
      </c>
      <c r="L12" s="6">
        <v>-2046</v>
      </c>
    </row>
    <row r="13" spans="1:12" ht="30">
      <c r="A13" s="2" t="s">
        <v>1327</v>
      </c>
      <c r="B13" s="4"/>
      <c r="C13" s="4"/>
      <c r="D13" s="4"/>
      <c r="E13" s="4"/>
      <c r="F13" s="4"/>
      <c r="G13" s="4"/>
      <c r="H13" s="4"/>
      <c r="I13" s="4"/>
      <c r="J13" s="198">
        <v>-4.1000000000000002E-2</v>
      </c>
      <c r="K13" s="198">
        <v>-5.3999999999999999E-2</v>
      </c>
      <c r="L13" s="198">
        <v>-5.5E-2</v>
      </c>
    </row>
    <row r="14" spans="1:12">
      <c r="A14" s="2" t="s">
        <v>1328</v>
      </c>
      <c r="B14" s="4"/>
      <c r="C14" s="4"/>
      <c r="D14" s="4"/>
      <c r="E14" s="4"/>
      <c r="F14" s="4"/>
      <c r="G14" s="4"/>
      <c r="H14" s="4"/>
      <c r="I14" s="4"/>
      <c r="J14" s="4">
        <v>-103</v>
      </c>
      <c r="K14" s="4">
        <v>384</v>
      </c>
      <c r="L14" s="4">
        <v>-439</v>
      </c>
    </row>
    <row r="15" spans="1:12">
      <c r="A15" s="2" t="s">
        <v>1329</v>
      </c>
      <c r="B15" s="4"/>
      <c r="C15" s="4"/>
      <c r="D15" s="4"/>
      <c r="E15" s="4"/>
      <c r="F15" s="4"/>
      <c r="G15" s="4"/>
      <c r="H15" s="4"/>
      <c r="I15" s="4"/>
      <c r="J15" s="198">
        <v>-3.0000000000000001E-3</v>
      </c>
      <c r="K15" s="198">
        <v>0.01</v>
      </c>
      <c r="L15" s="198">
        <v>-1.2E-2</v>
      </c>
    </row>
    <row r="16" spans="1:12">
      <c r="A16" s="2" t="s">
        <v>131</v>
      </c>
      <c r="B16" s="5">
        <v>1927</v>
      </c>
      <c r="C16" s="5">
        <v>3625</v>
      </c>
      <c r="D16" s="5">
        <v>3188</v>
      </c>
      <c r="E16" s="5">
        <v>2389</v>
      </c>
      <c r="F16" s="5">
        <v>2354</v>
      </c>
      <c r="G16" s="5">
        <v>2705</v>
      </c>
      <c r="H16" s="5">
        <v>2863</v>
      </c>
      <c r="I16" s="5">
        <v>2990</v>
      </c>
      <c r="J16" s="5">
        <v>11129</v>
      </c>
      <c r="K16" s="5">
        <v>10912</v>
      </c>
      <c r="L16" s="5">
        <v>10542</v>
      </c>
    </row>
    <row r="17" spans="1:12">
      <c r="A17" s="2" t="s">
        <v>1330</v>
      </c>
      <c r="B17" s="4"/>
      <c r="C17" s="4"/>
      <c r="D17" s="4"/>
      <c r="E17" s="4"/>
      <c r="F17" s="4"/>
      <c r="G17" s="4"/>
      <c r="H17" s="4"/>
      <c r="I17" s="4"/>
      <c r="J17" s="198">
        <v>0.29199999999999998</v>
      </c>
      <c r="K17" s="198">
        <v>0.29599999999999999</v>
      </c>
      <c r="L17" s="198">
        <v>0.28199999999999997</v>
      </c>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45">
      <c r="A1" s="1" t="s">
        <v>1331</v>
      </c>
      <c r="B1" s="8" t="s">
        <v>1332</v>
      </c>
      <c r="C1" s="8" t="s">
        <v>2</v>
      </c>
      <c r="D1" s="8" t="s">
        <v>28</v>
      </c>
    </row>
    <row r="2" spans="1:4" ht="30">
      <c r="A2" s="1" t="s">
        <v>27</v>
      </c>
      <c r="B2" s="8"/>
      <c r="C2" s="8"/>
      <c r="D2" s="8"/>
    </row>
    <row r="3" spans="1:4" ht="30">
      <c r="A3" s="3" t="s">
        <v>1333</v>
      </c>
      <c r="B3" s="4"/>
      <c r="C3" s="4"/>
      <c r="D3" s="4"/>
    </row>
    <row r="4" spans="1:4">
      <c r="A4" s="2" t="s">
        <v>1334</v>
      </c>
      <c r="B4" s="198">
        <v>0.06</v>
      </c>
      <c r="C4" s="4"/>
      <c r="D4" s="4"/>
    </row>
    <row r="5" spans="1:4">
      <c r="A5" s="2" t="s">
        <v>1335</v>
      </c>
      <c r="B5" s="198">
        <v>0.08</v>
      </c>
      <c r="C5" s="4"/>
      <c r="D5" s="4"/>
    </row>
    <row r="6" spans="1:4">
      <c r="A6" s="2" t="s">
        <v>1336</v>
      </c>
      <c r="B6" s="4"/>
      <c r="C6" s="4"/>
      <c r="D6" s="4"/>
    </row>
    <row r="7" spans="1:4" ht="30">
      <c r="A7" s="3" t="s">
        <v>1333</v>
      </c>
      <c r="B7" s="4"/>
      <c r="C7" s="4"/>
      <c r="D7" s="4"/>
    </row>
    <row r="8" spans="1:4">
      <c r="A8" s="2" t="s">
        <v>1337</v>
      </c>
      <c r="B8" s="4"/>
      <c r="C8" s="5">
        <v>310622</v>
      </c>
      <c r="D8" s="5">
        <v>290121</v>
      </c>
    </row>
    <row r="9" spans="1:4">
      <c r="A9" s="2" t="s">
        <v>1334</v>
      </c>
      <c r="B9" s="4"/>
      <c r="C9" s="198">
        <v>0.1721</v>
      </c>
      <c r="D9" s="198">
        <v>0.1744</v>
      </c>
    </row>
    <row r="10" spans="1:4" ht="30">
      <c r="A10" s="2" t="s">
        <v>1338</v>
      </c>
      <c r="B10" s="4"/>
      <c r="C10" s="198">
        <v>0.08</v>
      </c>
      <c r="D10" s="198">
        <v>0.08</v>
      </c>
    </row>
    <row r="11" spans="1:4" ht="45">
      <c r="A11" s="2" t="s">
        <v>1339</v>
      </c>
      <c r="B11" s="4"/>
      <c r="C11" s="198">
        <v>0.1</v>
      </c>
      <c r="D11" s="198">
        <v>0.1</v>
      </c>
    </row>
    <row r="12" spans="1:4" ht="30">
      <c r="A12" s="2" t="s">
        <v>1340</v>
      </c>
      <c r="B12" s="4"/>
      <c r="C12" s="6">
        <v>288047</v>
      </c>
      <c r="D12" s="6">
        <v>269272</v>
      </c>
    </row>
    <row r="13" spans="1:4">
      <c r="A13" s="2" t="s">
        <v>1335</v>
      </c>
      <c r="B13" s="4"/>
      <c r="C13" s="198">
        <v>0.15959999999999999</v>
      </c>
      <c r="D13" s="198">
        <v>0.16189999999999999</v>
      </c>
    </row>
    <row r="14" spans="1:4" ht="30">
      <c r="A14" s="2" t="s">
        <v>1341</v>
      </c>
      <c r="B14" s="4"/>
      <c r="C14" s="198">
        <v>0.04</v>
      </c>
      <c r="D14" s="198">
        <v>0.04</v>
      </c>
    </row>
    <row r="15" spans="1:4" ht="45">
      <c r="A15" s="2" t="s">
        <v>1342</v>
      </c>
      <c r="B15" s="4"/>
      <c r="C15" s="198">
        <v>0.06</v>
      </c>
      <c r="D15" s="198">
        <v>0.06</v>
      </c>
    </row>
    <row r="16" spans="1:4">
      <c r="A16" s="2" t="s">
        <v>1343</v>
      </c>
      <c r="B16" s="4"/>
      <c r="C16" s="6">
        <v>288047</v>
      </c>
      <c r="D16" s="6">
        <v>269272</v>
      </c>
    </row>
    <row r="17" spans="1:4">
      <c r="A17" s="2" t="s">
        <v>1344</v>
      </c>
      <c r="B17" s="4"/>
      <c r="C17" s="198">
        <v>0.12540000000000001</v>
      </c>
      <c r="D17" s="198">
        <v>0.12570000000000001</v>
      </c>
    </row>
    <row r="18" spans="1:4" ht="30">
      <c r="A18" s="2" t="s">
        <v>1345</v>
      </c>
      <c r="B18" s="4"/>
      <c r="C18" s="198">
        <v>0.04</v>
      </c>
      <c r="D18" s="198">
        <v>0.04</v>
      </c>
    </row>
    <row r="19" spans="1:4" ht="45">
      <c r="A19" s="2" t="s">
        <v>1346</v>
      </c>
      <c r="B19" s="4"/>
      <c r="C19" s="198">
        <v>0.05</v>
      </c>
      <c r="D19" s="198">
        <v>0.05</v>
      </c>
    </row>
    <row r="20" spans="1:4">
      <c r="A20" s="2" t="s">
        <v>1347</v>
      </c>
      <c r="B20" s="4"/>
      <c r="C20" s="4"/>
      <c r="D20" s="4"/>
    </row>
    <row r="21" spans="1:4" ht="30">
      <c r="A21" s="3" t="s">
        <v>1333</v>
      </c>
      <c r="B21" s="4"/>
      <c r="C21" s="4"/>
      <c r="D21" s="4"/>
    </row>
    <row r="22" spans="1:4">
      <c r="A22" s="2" t="s">
        <v>1337</v>
      </c>
      <c r="B22" s="4"/>
      <c r="C22" s="6">
        <v>310066</v>
      </c>
      <c r="D22" s="6">
        <v>288875</v>
      </c>
    </row>
    <row r="23" spans="1:4">
      <c r="A23" s="2" t="s">
        <v>1334</v>
      </c>
      <c r="B23" s="4"/>
      <c r="C23" s="198">
        <v>0.1719</v>
      </c>
      <c r="D23" s="198">
        <v>0.17369999999999999</v>
      </c>
    </row>
    <row r="24" spans="1:4" ht="30">
      <c r="A24" s="2" t="s">
        <v>1338</v>
      </c>
      <c r="B24" s="4"/>
      <c r="C24" s="198">
        <v>0.08</v>
      </c>
      <c r="D24" s="198">
        <v>0.08</v>
      </c>
    </row>
    <row r="25" spans="1:4" ht="45">
      <c r="A25" s="2" t="s">
        <v>1339</v>
      </c>
      <c r="B25" s="4"/>
      <c r="C25" s="198">
        <v>0.1</v>
      </c>
      <c r="D25" s="198">
        <v>0.1</v>
      </c>
    </row>
    <row r="26" spans="1:4" ht="30">
      <c r="A26" s="2" t="s">
        <v>1340</v>
      </c>
      <c r="B26" s="4"/>
      <c r="C26" s="6">
        <v>287504</v>
      </c>
      <c r="D26" s="6">
        <v>268031</v>
      </c>
    </row>
    <row r="27" spans="1:4">
      <c r="A27" s="2" t="s">
        <v>1335</v>
      </c>
      <c r="B27" s="4"/>
      <c r="C27" s="198">
        <v>0.15939999999999999</v>
      </c>
      <c r="D27" s="198">
        <v>0.16120000000000001</v>
      </c>
    </row>
    <row r="28" spans="1:4" ht="30">
      <c r="A28" s="2" t="s">
        <v>1341</v>
      </c>
      <c r="B28" s="4"/>
      <c r="C28" s="198">
        <v>0.05</v>
      </c>
      <c r="D28" s="198">
        <v>0.04</v>
      </c>
    </row>
    <row r="29" spans="1:4" ht="45">
      <c r="A29" s="2" t="s">
        <v>1342</v>
      </c>
      <c r="B29" s="4"/>
      <c r="C29" s="198">
        <v>0.06</v>
      </c>
      <c r="D29" s="198">
        <v>0.06</v>
      </c>
    </row>
    <row r="30" spans="1:4">
      <c r="A30" s="2" t="s">
        <v>1343</v>
      </c>
      <c r="B30" s="4"/>
      <c r="C30" s="5">
        <v>287504</v>
      </c>
      <c r="D30" s="5">
        <v>268031</v>
      </c>
    </row>
    <row r="31" spans="1:4">
      <c r="A31" s="2" t="s">
        <v>1344</v>
      </c>
      <c r="B31" s="4"/>
      <c r="C31" s="198">
        <v>0.12509999999999999</v>
      </c>
      <c r="D31" s="198">
        <v>0.12509999999999999</v>
      </c>
    </row>
    <row r="32" spans="1:4" ht="30">
      <c r="A32" s="2" t="s">
        <v>1345</v>
      </c>
      <c r="B32" s="4"/>
      <c r="C32" s="198">
        <v>0.04</v>
      </c>
      <c r="D32" s="198">
        <v>0.04</v>
      </c>
    </row>
    <row r="33" spans="1:4" ht="45">
      <c r="A33" s="2" t="s">
        <v>1346</v>
      </c>
      <c r="B33" s="4"/>
      <c r="C33" s="198">
        <v>0.05</v>
      </c>
      <c r="D33" s="198">
        <v>0.05</v>
      </c>
    </row>
  </sheetData>
  <mergeCells count="3">
    <mergeCell ref="B1:B2"/>
    <mergeCell ref="C1:C2"/>
    <mergeCell ref="D1:D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4" width="12.28515625" bestFit="1" customWidth="1"/>
  </cols>
  <sheetData>
    <row r="1" spans="1:4" ht="15" customHeight="1">
      <c r="A1" s="1" t="s">
        <v>161</v>
      </c>
      <c r="B1" s="8" t="s">
        <v>1</v>
      </c>
      <c r="C1" s="8"/>
      <c r="D1" s="8"/>
    </row>
    <row r="2" spans="1:4" ht="30">
      <c r="A2" s="1" t="s">
        <v>27</v>
      </c>
      <c r="B2" s="1" t="s">
        <v>2</v>
      </c>
      <c r="C2" s="1" t="s">
        <v>28</v>
      </c>
      <c r="D2" s="1" t="s">
        <v>76</v>
      </c>
    </row>
    <row r="3" spans="1:4">
      <c r="A3" s="3" t="s">
        <v>162</v>
      </c>
      <c r="B3" s="4"/>
      <c r="C3" s="4"/>
      <c r="D3" s="4"/>
    </row>
    <row r="4" spans="1:4">
      <c r="A4" s="2" t="s">
        <v>114</v>
      </c>
      <c r="B4" s="5">
        <v>26974</v>
      </c>
      <c r="C4" s="5">
        <v>25931</v>
      </c>
      <c r="D4" s="5">
        <v>26833</v>
      </c>
    </row>
    <row r="5" spans="1:4" ht="45">
      <c r="A5" s="3" t="s">
        <v>163</v>
      </c>
      <c r="B5" s="4"/>
      <c r="C5" s="4"/>
      <c r="D5" s="4"/>
    </row>
    <row r="6" spans="1:4">
      <c r="A6" s="2" t="s">
        <v>164</v>
      </c>
      <c r="B6" s="6">
        <v>2559</v>
      </c>
      <c r="C6" s="6">
        <v>2790</v>
      </c>
      <c r="D6" s="6">
        <v>2788</v>
      </c>
    </row>
    <row r="7" spans="1:4">
      <c r="A7" s="2" t="s">
        <v>165</v>
      </c>
      <c r="B7" s="6">
        <v>1042</v>
      </c>
      <c r="C7" s="6">
        <v>1131</v>
      </c>
      <c r="D7" s="6">
        <v>-2849</v>
      </c>
    </row>
    <row r="8" spans="1:4" ht="30">
      <c r="A8" s="2" t="s">
        <v>166</v>
      </c>
      <c r="B8" s="4">
        <v>0</v>
      </c>
      <c r="C8" s="4">
        <v>-17</v>
      </c>
      <c r="D8" s="4">
        <v>6</v>
      </c>
    </row>
    <row r="9" spans="1:4">
      <c r="A9" s="2" t="s">
        <v>143</v>
      </c>
      <c r="B9" s="4">
        <v>29</v>
      </c>
      <c r="C9" s="4">
        <v>28</v>
      </c>
      <c r="D9" s="4">
        <v>20</v>
      </c>
    </row>
    <row r="10" spans="1:4" ht="30">
      <c r="A10" s="2" t="s">
        <v>167</v>
      </c>
      <c r="B10" s="6">
        <v>1549</v>
      </c>
      <c r="C10" s="4">
        <v>997</v>
      </c>
      <c r="D10" s="6">
        <v>1032</v>
      </c>
    </row>
    <row r="11" spans="1:4" ht="30">
      <c r="A11" s="2" t="s">
        <v>168</v>
      </c>
      <c r="B11" s="4">
        <v>-60</v>
      </c>
      <c r="C11" s="4">
        <v>-92</v>
      </c>
      <c r="D11" s="4">
        <v>-92</v>
      </c>
    </row>
    <row r="12" spans="1:4">
      <c r="A12" s="2" t="s">
        <v>169</v>
      </c>
      <c r="B12" s="4">
        <v>-40</v>
      </c>
      <c r="C12" s="4">
        <v>-35</v>
      </c>
      <c r="D12" s="4">
        <v>-41</v>
      </c>
    </row>
    <row r="13" spans="1:4">
      <c r="A13" s="2" t="s">
        <v>170</v>
      </c>
      <c r="B13" s="4">
        <v>-71</v>
      </c>
      <c r="C13" s="4">
        <v>3</v>
      </c>
      <c r="D13" s="6">
        <v>2018</v>
      </c>
    </row>
    <row r="14" spans="1:4" ht="30">
      <c r="A14" s="2" t="s">
        <v>97</v>
      </c>
      <c r="B14" s="4">
        <v>-386</v>
      </c>
      <c r="C14" s="4">
        <v>-183</v>
      </c>
      <c r="D14" s="4">
        <v>-782</v>
      </c>
    </row>
    <row r="15" spans="1:4" ht="30">
      <c r="A15" s="2" t="s">
        <v>171</v>
      </c>
      <c r="B15" s="4">
        <v>-600</v>
      </c>
      <c r="C15" s="4">
        <v>175</v>
      </c>
      <c r="D15" s="4">
        <v>838</v>
      </c>
    </row>
    <row r="16" spans="1:4" ht="30">
      <c r="A16" s="2" t="s">
        <v>172</v>
      </c>
      <c r="B16" s="4">
        <v>865</v>
      </c>
      <c r="C16" s="6">
        <v>1089</v>
      </c>
      <c r="D16" s="6">
        <v>1027</v>
      </c>
    </row>
    <row r="17" spans="1:4">
      <c r="A17" s="2" t="s">
        <v>173</v>
      </c>
      <c r="B17" s="4">
        <v>0</v>
      </c>
      <c r="C17" s="6">
        <v>2957</v>
      </c>
      <c r="D17" s="4">
        <v>922</v>
      </c>
    </row>
    <row r="18" spans="1:4">
      <c r="A18" s="2" t="s">
        <v>174</v>
      </c>
      <c r="B18" s="4">
        <v>-19</v>
      </c>
      <c r="C18" s="6">
        <v>2438</v>
      </c>
      <c r="D18" s="4">
        <v>-975</v>
      </c>
    </row>
    <row r="19" spans="1:4" ht="30">
      <c r="A19" s="2" t="s">
        <v>175</v>
      </c>
      <c r="B19" s="4">
        <v>852</v>
      </c>
      <c r="C19" s="4">
        <v>-743</v>
      </c>
      <c r="D19" s="6">
        <v>-1298</v>
      </c>
    </row>
    <row r="20" spans="1:4">
      <c r="A20" s="2" t="s">
        <v>176</v>
      </c>
      <c r="B20" s="6">
        <v>-114725</v>
      </c>
      <c r="C20" s="6">
        <v>-204875</v>
      </c>
      <c r="D20" s="6">
        <v>-328577</v>
      </c>
    </row>
    <row r="21" spans="1:4">
      <c r="A21" s="2" t="s">
        <v>177</v>
      </c>
      <c r="B21" s="6">
        <v>116070</v>
      </c>
      <c r="C21" s="6">
        <v>230129</v>
      </c>
      <c r="D21" s="6">
        <v>328485</v>
      </c>
    </row>
    <row r="22" spans="1:4">
      <c r="A22" s="2" t="s">
        <v>178</v>
      </c>
      <c r="B22" s="4">
        <v>-894</v>
      </c>
      <c r="C22" s="6">
        <v>-1925</v>
      </c>
      <c r="D22" s="6">
        <v>-3549</v>
      </c>
    </row>
    <row r="23" spans="1:4" ht="30">
      <c r="A23" s="2" t="s">
        <v>179</v>
      </c>
      <c r="B23" s="6">
        <v>33145</v>
      </c>
      <c r="C23" s="6">
        <v>59798</v>
      </c>
      <c r="D23" s="6">
        <v>25806</v>
      </c>
    </row>
    <row r="24" spans="1:4">
      <c r="A24" s="3" t="s">
        <v>180</v>
      </c>
      <c r="B24" s="4"/>
      <c r="C24" s="4"/>
      <c r="D24" s="4"/>
    </row>
    <row r="25" spans="1:4" ht="30">
      <c r="A25" s="2" t="s">
        <v>181</v>
      </c>
      <c r="B25" s="6">
        <v>58094</v>
      </c>
      <c r="C25" s="6">
        <v>40423</v>
      </c>
      <c r="D25" s="6">
        <v>48615</v>
      </c>
    </row>
    <row r="26" spans="1:4" ht="30">
      <c r="A26" s="2" t="s">
        <v>182</v>
      </c>
      <c r="B26" s="4">
        <v>0</v>
      </c>
      <c r="C26" s="4">
        <v>566</v>
      </c>
      <c r="D26" s="4">
        <v>721</v>
      </c>
    </row>
    <row r="27" spans="1:4" ht="30">
      <c r="A27" s="2" t="s">
        <v>183</v>
      </c>
      <c r="B27" s="6">
        <v>-79846</v>
      </c>
      <c r="C27" s="6">
        <v>-58503</v>
      </c>
      <c r="D27" s="6">
        <v>-64167</v>
      </c>
    </row>
    <row r="28" spans="1:4" ht="30">
      <c r="A28" s="2" t="s">
        <v>184</v>
      </c>
      <c r="B28" s="6">
        <v>-162658</v>
      </c>
      <c r="C28" s="6">
        <v>-106941</v>
      </c>
      <c r="D28" s="6">
        <v>-33564</v>
      </c>
    </row>
    <row r="29" spans="1:4" ht="30">
      <c r="A29" s="2" t="s">
        <v>185</v>
      </c>
      <c r="B29" s="6">
        <v>1208</v>
      </c>
      <c r="C29" s="6">
        <v>1003</v>
      </c>
      <c r="D29" s="6">
        <v>2690</v>
      </c>
    </row>
    <row r="30" spans="1:4">
      <c r="A30" s="2" t="s">
        <v>186</v>
      </c>
      <c r="B30" s="6">
        <v>-1794</v>
      </c>
      <c r="C30" s="6">
        <v>-2002</v>
      </c>
      <c r="D30" s="6">
        <v>-3091</v>
      </c>
    </row>
    <row r="31" spans="1:4">
      <c r="A31" s="2" t="s">
        <v>187</v>
      </c>
      <c r="B31" s="4">
        <v>921</v>
      </c>
      <c r="C31" s="4">
        <v>565</v>
      </c>
      <c r="D31" s="6">
        <v>1385</v>
      </c>
    </row>
    <row r="32" spans="1:4" ht="30">
      <c r="A32" s="2" t="s">
        <v>188</v>
      </c>
      <c r="B32" s="6">
        <v>-184075</v>
      </c>
      <c r="C32" s="6">
        <v>-124889</v>
      </c>
      <c r="D32" s="6">
        <v>-47411</v>
      </c>
    </row>
    <row r="33" spans="1:4">
      <c r="A33" s="3" t="s">
        <v>189</v>
      </c>
      <c r="B33" s="4"/>
      <c r="C33" s="4"/>
      <c r="D33" s="4"/>
    </row>
    <row r="34" spans="1:4">
      <c r="A34" s="2" t="s">
        <v>190</v>
      </c>
      <c r="B34" s="6">
        <v>125192</v>
      </c>
      <c r="C34" s="6">
        <v>47333</v>
      </c>
      <c r="D34" s="6">
        <v>137067</v>
      </c>
    </row>
    <row r="35" spans="1:4" ht="30">
      <c r="A35" s="2" t="s">
        <v>191</v>
      </c>
      <c r="B35" s="6">
        <v>20483</v>
      </c>
      <c r="C35" s="6">
        <v>3233</v>
      </c>
      <c r="D35" s="6">
        <v>-14002</v>
      </c>
    </row>
    <row r="36" spans="1:4">
      <c r="A36" s="2" t="s">
        <v>192</v>
      </c>
      <c r="B36" s="4">
        <v>0</v>
      </c>
      <c r="C36" s="4">
        <v>0</v>
      </c>
      <c r="D36" s="6">
        <v>-60000</v>
      </c>
    </row>
    <row r="37" spans="1:4">
      <c r="A37" s="2" t="s">
        <v>193</v>
      </c>
      <c r="B37" s="4">
        <v>1</v>
      </c>
      <c r="C37" s="4">
        <v>1</v>
      </c>
      <c r="D37" s="4">
        <v>1</v>
      </c>
    </row>
    <row r="38" spans="1:4">
      <c r="A38" s="2" t="s">
        <v>194</v>
      </c>
      <c r="B38" s="4">
        <v>-1</v>
      </c>
      <c r="C38" s="4">
        <v>-1</v>
      </c>
      <c r="D38" s="4">
        <v>-1</v>
      </c>
    </row>
    <row r="39" spans="1:4">
      <c r="A39" s="2" t="s">
        <v>195</v>
      </c>
      <c r="B39" s="4">
        <v>101</v>
      </c>
      <c r="C39" s="4">
        <v>175</v>
      </c>
      <c r="D39" s="4">
        <v>175</v>
      </c>
    </row>
    <row r="40" spans="1:4" ht="30">
      <c r="A40" s="2" t="s">
        <v>168</v>
      </c>
      <c r="B40" s="4">
        <v>60</v>
      </c>
      <c r="C40" s="4">
        <v>93</v>
      </c>
      <c r="D40" s="4">
        <v>92</v>
      </c>
    </row>
    <row r="41" spans="1:4">
      <c r="A41" s="2" t="s">
        <v>196</v>
      </c>
      <c r="B41" s="6">
        <v>-4014</v>
      </c>
      <c r="C41" s="6">
        <v>-1387</v>
      </c>
      <c r="D41" s="6">
        <v>-2438</v>
      </c>
    </row>
    <row r="42" spans="1:4">
      <c r="A42" s="2" t="s">
        <v>197</v>
      </c>
      <c r="B42" s="6">
        <v>-5420</v>
      </c>
      <c r="C42" s="6">
        <v>-5186</v>
      </c>
      <c r="D42" s="6">
        <v>-4998</v>
      </c>
    </row>
    <row r="43" spans="1:4" ht="30">
      <c r="A43" s="2" t="s">
        <v>198</v>
      </c>
      <c r="B43" s="6">
        <v>136402</v>
      </c>
      <c r="C43" s="6">
        <v>44261</v>
      </c>
      <c r="D43" s="6">
        <v>55896</v>
      </c>
    </row>
    <row r="44" spans="1:4" ht="30">
      <c r="A44" s="2" t="s">
        <v>199</v>
      </c>
      <c r="B44" s="6">
        <v>-14528</v>
      </c>
      <c r="C44" s="6">
        <v>-19880</v>
      </c>
      <c r="D44" s="6">
        <v>34291</v>
      </c>
    </row>
    <row r="45" spans="1:4">
      <c r="A45" s="3" t="s">
        <v>200</v>
      </c>
      <c r="B45" s="4"/>
      <c r="C45" s="4"/>
      <c r="D45" s="4"/>
    </row>
    <row r="46" spans="1:4">
      <c r="A46" s="2" t="s">
        <v>201</v>
      </c>
      <c r="B46" s="6">
        <v>43702</v>
      </c>
      <c r="C46" s="6">
        <v>63582</v>
      </c>
      <c r="D46" s="6">
        <v>29291</v>
      </c>
    </row>
    <row r="47" spans="1:4">
      <c r="A47" s="2" t="s">
        <v>202</v>
      </c>
      <c r="B47" s="6">
        <v>29174</v>
      </c>
      <c r="C47" s="6">
        <v>43702</v>
      </c>
      <c r="D47" s="6">
        <v>63582</v>
      </c>
    </row>
    <row r="48" spans="1:4">
      <c r="A48" s="3" t="s">
        <v>203</v>
      </c>
      <c r="B48" s="4"/>
      <c r="C48" s="4"/>
      <c r="D48" s="4"/>
    </row>
    <row r="49" spans="1:4">
      <c r="A49" s="2" t="s">
        <v>204</v>
      </c>
      <c r="B49" s="6">
        <v>9505</v>
      </c>
      <c r="C49" s="6">
        <v>11371</v>
      </c>
      <c r="D49" s="6">
        <v>13988</v>
      </c>
    </row>
    <row r="50" spans="1:4">
      <c r="A50" s="2" t="s">
        <v>205</v>
      </c>
      <c r="B50" s="6">
        <v>5732</v>
      </c>
      <c r="C50" s="6">
        <v>5736</v>
      </c>
      <c r="D50" s="6">
        <v>7803</v>
      </c>
    </row>
    <row r="51" spans="1:4">
      <c r="A51" s="2" t="s">
        <v>206</v>
      </c>
      <c r="B51" s="6">
        <v>11546</v>
      </c>
      <c r="C51" s="6">
        <v>9616</v>
      </c>
      <c r="D51" s="6">
        <v>9773</v>
      </c>
    </row>
    <row r="52" spans="1:4">
      <c r="A52" s="3" t="s">
        <v>206</v>
      </c>
      <c r="B52" s="4"/>
      <c r="C52" s="4"/>
      <c r="D52" s="4"/>
    </row>
    <row r="53" spans="1:4" ht="30">
      <c r="A53" s="2" t="s">
        <v>207</v>
      </c>
      <c r="B53" s="6">
        <v>4997</v>
      </c>
      <c r="C53" s="6">
        <v>-1141</v>
      </c>
      <c r="D53" s="6">
        <v>2889</v>
      </c>
    </row>
    <row r="54" spans="1:4">
      <c r="A54" s="2" t="s">
        <v>208</v>
      </c>
      <c r="B54" s="6">
        <v>2470</v>
      </c>
      <c r="C54" s="6">
        <v>1090</v>
      </c>
      <c r="D54" s="6">
        <v>1815</v>
      </c>
    </row>
    <row r="55" spans="1:4" ht="30">
      <c r="A55" s="2" t="s">
        <v>209</v>
      </c>
      <c r="B55" s="5">
        <v>976</v>
      </c>
      <c r="C55" s="5">
        <v>475</v>
      </c>
      <c r="D55" s="5">
        <v>488</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60">
      <c r="A1" s="1" t="s">
        <v>1348</v>
      </c>
      <c r="B1" s="8" t="s">
        <v>1332</v>
      </c>
      <c r="C1" s="8" t="s">
        <v>2</v>
      </c>
      <c r="D1" s="8" t="s">
        <v>28</v>
      </c>
    </row>
    <row r="2" spans="1:4">
      <c r="A2" s="1" t="s">
        <v>1017</v>
      </c>
      <c r="B2" s="8"/>
      <c r="C2" s="8"/>
      <c r="D2" s="8"/>
    </row>
    <row r="3" spans="1:4" ht="45">
      <c r="A3" s="3" t="s">
        <v>674</v>
      </c>
      <c r="B3" s="4"/>
      <c r="C3" s="4"/>
      <c r="D3" s="4"/>
    </row>
    <row r="4" spans="1:4" ht="30">
      <c r="A4" s="2" t="s">
        <v>1349</v>
      </c>
      <c r="B4" s="4"/>
      <c r="C4" s="9">
        <v>103.71</v>
      </c>
      <c r="D4" s="4"/>
    </row>
    <row r="5" spans="1:4">
      <c r="A5" s="2" t="s">
        <v>1350</v>
      </c>
      <c r="B5" s="4"/>
      <c r="C5" s="9">
        <v>0.54</v>
      </c>
      <c r="D5" s="9">
        <v>15.27</v>
      </c>
    </row>
    <row r="6" spans="1:4" ht="30">
      <c r="A6" s="2" t="s">
        <v>1351</v>
      </c>
      <c r="B6" s="198">
        <v>4.4999999999999998E-2</v>
      </c>
      <c r="C6" s="4"/>
      <c r="D6" s="4"/>
    </row>
    <row r="7" spans="1:4">
      <c r="A7" s="2" t="s">
        <v>1334</v>
      </c>
      <c r="B7" s="198">
        <v>0.06</v>
      </c>
      <c r="C7" s="4"/>
      <c r="D7" s="4"/>
    </row>
    <row r="8" spans="1:4">
      <c r="A8" s="2" t="s">
        <v>1335</v>
      </c>
      <c r="B8" s="198">
        <v>0.08</v>
      </c>
      <c r="C8" s="4"/>
      <c r="D8" s="4"/>
    </row>
  </sheetData>
  <mergeCells count="3">
    <mergeCell ref="B1:B2"/>
    <mergeCell ref="C1:C2"/>
    <mergeCell ref="D1:D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8" t="s">
        <v>1352</v>
      </c>
      <c r="B1" s="8" t="s">
        <v>1</v>
      </c>
      <c r="C1" s="8"/>
    </row>
    <row r="2" spans="1:3">
      <c r="A2" s="8"/>
      <c r="B2" s="1" t="s">
        <v>2</v>
      </c>
      <c r="C2" s="1" t="s">
        <v>28</v>
      </c>
    </row>
    <row r="3" spans="1:3" ht="30">
      <c r="A3" s="3" t="s">
        <v>1353</v>
      </c>
      <c r="B3" s="4"/>
      <c r="C3" s="4"/>
    </row>
    <row r="4" spans="1:3">
      <c r="A4" s="2" t="s">
        <v>697</v>
      </c>
      <c r="B4" s="5">
        <v>19717000</v>
      </c>
      <c r="C4" s="5">
        <v>23507000</v>
      </c>
    </row>
    <row r="5" spans="1:3" ht="30">
      <c r="A5" s="2" t="s">
        <v>698</v>
      </c>
      <c r="B5" s="4">
        <v>0</v>
      </c>
      <c r="C5" s="6">
        <v>165000</v>
      </c>
    </row>
    <row r="6" spans="1:3">
      <c r="A6" s="2" t="s">
        <v>699</v>
      </c>
      <c r="B6" s="6">
        <v>11760000</v>
      </c>
      <c r="C6" s="6">
        <v>12200000</v>
      </c>
    </row>
    <row r="7" spans="1:3">
      <c r="A7" s="2" t="s">
        <v>700</v>
      </c>
      <c r="B7" s="6">
        <v>-12231000</v>
      </c>
      <c r="C7" s="6">
        <v>-16155000</v>
      </c>
    </row>
    <row r="8" spans="1:3">
      <c r="A8" s="2" t="s">
        <v>703</v>
      </c>
      <c r="B8" s="6">
        <v>19246000</v>
      </c>
      <c r="C8" s="6">
        <v>19717000</v>
      </c>
    </row>
    <row r="9" spans="1:3">
      <c r="A9" s="2" t="s">
        <v>1354</v>
      </c>
      <c r="B9" s="5">
        <v>6210000</v>
      </c>
      <c r="C9" s="5">
        <v>5730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2"/>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45">
      <c r="A1" s="1" t="s">
        <v>1355</v>
      </c>
      <c r="B1" s="8" t="s">
        <v>2</v>
      </c>
      <c r="C1" s="8"/>
      <c r="D1" s="8" t="s">
        <v>28</v>
      </c>
      <c r="E1" s="8"/>
    </row>
    <row r="2" spans="1:5" ht="30">
      <c r="A2" s="1" t="s">
        <v>27</v>
      </c>
      <c r="B2" s="8"/>
      <c r="C2" s="8"/>
      <c r="D2" s="8"/>
      <c r="E2" s="8"/>
    </row>
    <row r="3" spans="1:5" ht="30">
      <c r="A3" s="2" t="s">
        <v>1356</v>
      </c>
      <c r="B3" s="4"/>
      <c r="C3" s="4"/>
      <c r="D3" s="4"/>
      <c r="E3" s="4"/>
    </row>
    <row r="4" spans="1:5">
      <c r="A4" s="3" t="s">
        <v>718</v>
      </c>
      <c r="B4" s="4"/>
      <c r="C4" s="4"/>
      <c r="D4" s="4"/>
      <c r="E4" s="4"/>
    </row>
    <row r="5" spans="1:5" ht="17.25">
      <c r="A5" s="2" t="s">
        <v>30</v>
      </c>
      <c r="B5" s="5">
        <v>29174</v>
      </c>
      <c r="C5" s="199" t="s">
        <v>1152</v>
      </c>
      <c r="D5" s="5">
        <v>43702</v>
      </c>
      <c r="E5" s="199" t="s">
        <v>1152</v>
      </c>
    </row>
    <row r="6" spans="1:5" ht="17.25">
      <c r="A6" s="2" t="s">
        <v>719</v>
      </c>
      <c r="B6" s="4">
        <v>0</v>
      </c>
      <c r="C6" s="199" t="s">
        <v>1152</v>
      </c>
      <c r="D6" s="4">
        <v>0</v>
      </c>
      <c r="E6" s="199" t="s">
        <v>1152</v>
      </c>
    </row>
    <row r="7" spans="1:5" ht="17.25">
      <c r="A7" s="2" t="s">
        <v>720</v>
      </c>
      <c r="B7" s="4">
        <v>0</v>
      </c>
      <c r="C7" s="199" t="s">
        <v>1152</v>
      </c>
      <c r="D7" s="4">
        <v>0</v>
      </c>
      <c r="E7" s="199" t="s">
        <v>1152</v>
      </c>
    </row>
    <row r="8" spans="1:5">
      <c r="A8" s="3" t="s">
        <v>329</v>
      </c>
      <c r="B8" s="4"/>
      <c r="C8" s="4"/>
      <c r="D8" s="4"/>
      <c r="E8" s="4"/>
    </row>
    <row r="9" spans="1:5" ht="17.25">
      <c r="A9" s="2" t="s">
        <v>334</v>
      </c>
      <c r="B9" s="4">
        <v>0</v>
      </c>
      <c r="C9" s="199" t="s">
        <v>1152</v>
      </c>
      <c r="D9" s="4">
        <v>0</v>
      </c>
      <c r="E9" s="199" t="s">
        <v>1152</v>
      </c>
    </row>
    <row r="10" spans="1:5" ht="17.25">
      <c r="A10" s="2" t="s">
        <v>335</v>
      </c>
      <c r="B10" s="4">
        <v>0</v>
      </c>
      <c r="C10" s="199" t="s">
        <v>1152</v>
      </c>
      <c r="D10" s="4">
        <v>0</v>
      </c>
      <c r="E10" s="199" t="s">
        <v>1152</v>
      </c>
    </row>
    <row r="11" spans="1:5">
      <c r="A11" s="3" t="s">
        <v>336</v>
      </c>
      <c r="B11" s="4"/>
      <c r="C11" s="4"/>
      <c r="D11" s="4"/>
      <c r="E11" s="4"/>
    </row>
    <row r="12" spans="1:5" ht="17.25">
      <c r="A12" s="2" t="s">
        <v>337</v>
      </c>
      <c r="B12" s="4">
        <v>0</v>
      </c>
      <c r="C12" s="199" t="s">
        <v>1152</v>
      </c>
      <c r="D12" s="4">
        <v>0</v>
      </c>
      <c r="E12" s="199" t="s">
        <v>1152</v>
      </c>
    </row>
    <row r="13" spans="1:5" ht="30">
      <c r="A13" s="2" t="s">
        <v>338</v>
      </c>
      <c r="B13" s="4">
        <v>0</v>
      </c>
      <c r="C13" s="199" t="s">
        <v>1152</v>
      </c>
      <c r="D13" s="4">
        <v>0</v>
      </c>
      <c r="E13" s="199" t="s">
        <v>1152</v>
      </c>
    </row>
    <row r="14" spans="1:5" ht="17.25">
      <c r="A14" s="2" t="s">
        <v>339</v>
      </c>
      <c r="B14" s="4">
        <v>0</v>
      </c>
      <c r="C14" s="199" t="s">
        <v>1152</v>
      </c>
      <c r="D14" s="4">
        <v>0</v>
      </c>
      <c r="E14" s="199" t="s">
        <v>1152</v>
      </c>
    </row>
    <row r="15" spans="1:5" ht="17.25">
      <c r="A15" s="2" t="s">
        <v>340</v>
      </c>
      <c r="B15" s="4">
        <v>0</v>
      </c>
      <c r="C15" s="199" t="s">
        <v>1152</v>
      </c>
      <c r="D15" s="4">
        <v>0</v>
      </c>
      <c r="E15" s="199" t="s">
        <v>1152</v>
      </c>
    </row>
    <row r="16" spans="1:5" ht="17.25">
      <c r="A16" s="2" t="s">
        <v>341</v>
      </c>
      <c r="B16" s="4">
        <v>0</v>
      </c>
      <c r="C16" s="199" t="s">
        <v>1152</v>
      </c>
      <c r="D16" s="4">
        <v>0</v>
      </c>
      <c r="E16" s="199" t="s">
        <v>1152</v>
      </c>
    </row>
    <row r="17" spans="1:5" ht="17.25">
      <c r="A17" s="2" t="s">
        <v>342</v>
      </c>
      <c r="B17" s="4">
        <v>0</v>
      </c>
      <c r="C17" s="199" t="s">
        <v>1152</v>
      </c>
      <c r="D17" s="4">
        <v>0</v>
      </c>
      <c r="E17" s="199" t="s">
        <v>1152</v>
      </c>
    </row>
    <row r="18" spans="1:5" ht="17.25">
      <c r="A18" s="2" t="s">
        <v>343</v>
      </c>
      <c r="B18" s="4">
        <v>0</v>
      </c>
      <c r="C18" s="199" t="s">
        <v>1152</v>
      </c>
      <c r="D18" s="4">
        <v>0</v>
      </c>
      <c r="E18" s="199" t="s">
        <v>1152</v>
      </c>
    </row>
    <row r="19" spans="1:5" ht="17.25">
      <c r="A19" s="2" t="s">
        <v>344</v>
      </c>
      <c r="B19" s="4">
        <v>0</v>
      </c>
      <c r="C19" s="199" t="s">
        <v>1152</v>
      </c>
      <c r="D19" s="4">
        <v>0</v>
      </c>
      <c r="E19" s="199" t="s">
        <v>1152</v>
      </c>
    </row>
    <row r="20" spans="1:5" ht="30">
      <c r="A20" s="2" t="s">
        <v>345</v>
      </c>
      <c r="B20" s="4">
        <v>0</v>
      </c>
      <c r="C20" s="199" t="s">
        <v>1152</v>
      </c>
      <c r="D20" s="4">
        <v>0</v>
      </c>
      <c r="E20" s="199" t="s">
        <v>1152</v>
      </c>
    </row>
    <row r="21" spans="1:5" ht="17.25">
      <c r="A21" s="2" t="s">
        <v>725</v>
      </c>
      <c r="B21" s="4"/>
      <c r="C21" s="4"/>
      <c r="D21" s="4">
        <v>0</v>
      </c>
      <c r="E21" s="199" t="s">
        <v>1152</v>
      </c>
    </row>
    <row r="22" spans="1:5" ht="17.25">
      <c r="A22" s="2" t="s">
        <v>36</v>
      </c>
      <c r="B22" s="4">
        <v>0</v>
      </c>
      <c r="C22" s="199" t="s">
        <v>1152</v>
      </c>
      <c r="D22" s="4">
        <v>0</v>
      </c>
      <c r="E22" s="199" t="s">
        <v>1152</v>
      </c>
    </row>
    <row r="23" spans="1:5" ht="17.25">
      <c r="A23" s="2" t="s">
        <v>721</v>
      </c>
      <c r="B23" s="6">
        <v>29174</v>
      </c>
      <c r="C23" s="199" t="s">
        <v>1152</v>
      </c>
      <c r="D23" s="6">
        <v>43702</v>
      </c>
      <c r="E23" s="199" t="s">
        <v>1152</v>
      </c>
    </row>
    <row r="24" spans="1:5">
      <c r="A24" s="3" t="s">
        <v>85</v>
      </c>
      <c r="B24" s="4"/>
      <c r="C24" s="4"/>
      <c r="D24" s="4"/>
      <c r="E24" s="4"/>
    </row>
    <row r="25" spans="1:5" ht="17.25">
      <c r="A25" s="2" t="s">
        <v>43</v>
      </c>
      <c r="B25" s="4">
        <v>0</v>
      </c>
      <c r="C25" s="199" t="s">
        <v>1152</v>
      </c>
      <c r="D25" s="4">
        <v>0</v>
      </c>
      <c r="E25" s="199" t="s">
        <v>1152</v>
      </c>
    </row>
    <row r="26" spans="1:5" ht="17.25">
      <c r="A26" s="2" t="s">
        <v>723</v>
      </c>
      <c r="B26" s="4">
        <v>0</v>
      </c>
      <c r="C26" s="199" t="s">
        <v>1152</v>
      </c>
      <c r="D26" s="4">
        <v>0</v>
      </c>
      <c r="E26" s="199" t="s">
        <v>1152</v>
      </c>
    </row>
    <row r="27" spans="1:5" ht="17.25">
      <c r="A27" s="2" t="s">
        <v>86</v>
      </c>
      <c r="B27" s="4">
        <v>0</v>
      </c>
      <c r="C27" s="199" t="s">
        <v>1152</v>
      </c>
      <c r="D27" s="4">
        <v>0</v>
      </c>
      <c r="E27" s="199" t="s">
        <v>1152</v>
      </c>
    </row>
    <row r="28" spans="1:5" ht="17.25">
      <c r="A28" s="2" t="s">
        <v>724</v>
      </c>
      <c r="B28" s="4">
        <v>0</v>
      </c>
      <c r="C28" s="199" t="s">
        <v>1152</v>
      </c>
      <c r="D28" s="4">
        <v>0</v>
      </c>
      <c r="E28" s="199" t="s">
        <v>1152</v>
      </c>
    </row>
    <row r="29" spans="1:5" ht="17.25">
      <c r="A29" s="2" t="s">
        <v>725</v>
      </c>
      <c r="B29" s="4">
        <v>0</v>
      </c>
      <c r="C29" s="199" t="s">
        <v>1152</v>
      </c>
      <c r="D29" s="4"/>
      <c r="E29" s="4"/>
    </row>
    <row r="30" spans="1:5" ht="17.25">
      <c r="A30" s="2" t="s">
        <v>48</v>
      </c>
      <c r="B30" s="4">
        <v>0</v>
      </c>
      <c r="C30" s="199" t="s">
        <v>1152</v>
      </c>
      <c r="D30" s="4">
        <v>0</v>
      </c>
      <c r="E30" s="199" t="s">
        <v>1152</v>
      </c>
    </row>
    <row r="31" spans="1:5" ht="17.25">
      <c r="A31" s="2" t="s">
        <v>726</v>
      </c>
      <c r="B31" s="4">
        <v>0</v>
      </c>
      <c r="C31" s="199" t="s">
        <v>1152</v>
      </c>
      <c r="D31" s="4">
        <v>0</v>
      </c>
      <c r="E31" s="199" t="s">
        <v>1152</v>
      </c>
    </row>
    <row r="32" spans="1:5" ht="30">
      <c r="A32" s="3" t="s">
        <v>728</v>
      </c>
      <c r="B32" s="4"/>
      <c r="C32" s="4"/>
      <c r="D32" s="4"/>
      <c r="E32" s="4"/>
    </row>
    <row r="33" spans="1:5" ht="17.25">
      <c r="A33" s="2" t="s">
        <v>729</v>
      </c>
      <c r="B33" s="4">
        <v>0</v>
      </c>
      <c r="C33" s="199" t="s">
        <v>1152</v>
      </c>
      <c r="D33" s="4">
        <v>0</v>
      </c>
      <c r="E33" s="199" t="s">
        <v>1152</v>
      </c>
    </row>
    <row r="34" spans="1:5" ht="17.25">
      <c r="A34" s="2" t="s">
        <v>730</v>
      </c>
      <c r="B34" s="4">
        <v>0</v>
      </c>
      <c r="C34" s="199" t="s">
        <v>1152</v>
      </c>
      <c r="D34" s="4">
        <v>0</v>
      </c>
      <c r="E34" s="199" t="s">
        <v>1152</v>
      </c>
    </row>
    <row r="35" spans="1:5" ht="30">
      <c r="A35" s="2" t="s">
        <v>731</v>
      </c>
      <c r="B35" s="4">
        <v>0</v>
      </c>
      <c r="C35" s="199" t="s">
        <v>1152</v>
      </c>
      <c r="D35" s="4">
        <v>0</v>
      </c>
      <c r="E35" s="199" t="s">
        <v>1152</v>
      </c>
    </row>
    <row r="36" spans="1:5">
      <c r="A36" s="2" t="s">
        <v>1357</v>
      </c>
      <c r="B36" s="4"/>
      <c r="C36" s="4"/>
      <c r="D36" s="4"/>
      <c r="E36" s="4"/>
    </row>
    <row r="37" spans="1:5">
      <c r="A37" s="3" t="s">
        <v>718</v>
      </c>
      <c r="B37" s="4"/>
      <c r="C37" s="4"/>
      <c r="D37" s="4"/>
      <c r="E37" s="4"/>
    </row>
    <row r="38" spans="1:5" ht="17.25">
      <c r="A38" s="2" t="s">
        <v>30</v>
      </c>
      <c r="B38" s="4">
        <v>0</v>
      </c>
      <c r="C38" s="199" t="s">
        <v>1358</v>
      </c>
      <c r="D38" s="4">
        <v>0</v>
      </c>
      <c r="E38" s="199" t="s">
        <v>1358</v>
      </c>
    </row>
    <row r="39" spans="1:5" ht="17.25">
      <c r="A39" s="2" t="s">
        <v>719</v>
      </c>
      <c r="B39" s="6">
        <v>267240</v>
      </c>
      <c r="C39" s="199" t="s">
        <v>1358</v>
      </c>
      <c r="D39" s="6">
        <v>246089</v>
      </c>
      <c r="E39" s="199" t="s">
        <v>1358</v>
      </c>
    </row>
    <row r="40" spans="1:5" ht="17.25">
      <c r="A40" s="2" t="s">
        <v>720</v>
      </c>
      <c r="B40" s="6">
        <v>4476</v>
      </c>
      <c r="C40" s="199" t="s">
        <v>1358</v>
      </c>
      <c r="D40" s="6">
        <v>4927</v>
      </c>
      <c r="E40" s="199" t="s">
        <v>1358</v>
      </c>
    </row>
    <row r="41" spans="1:5">
      <c r="A41" s="3" t="s">
        <v>329</v>
      </c>
      <c r="B41" s="4"/>
      <c r="C41" s="4"/>
      <c r="D41" s="4"/>
      <c r="E41" s="4"/>
    </row>
    <row r="42" spans="1:5" ht="17.25">
      <c r="A42" s="2" t="s">
        <v>334</v>
      </c>
      <c r="B42" s="4">
        <v>0</v>
      </c>
      <c r="C42" s="199" t="s">
        <v>1358</v>
      </c>
      <c r="D42" s="4">
        <v>0</v>
      </c>
      <c r="E42" s="199" t="s">
        <v>1358</v>
      </c>
    </row>
    <row r="43" spans="1:5" ht="17.25">
      <c r="A43" s="2" t="s">
        <v>335</v>
      </c>
      <c r="B43" s="4">
        <v>0</v>
      </c>
      <c r="C43" s="199" t="s">
        <v>1358</v>
      </c>
      <c r="D43" s="4">
        <v>0</v>
      </c>
      <c r="E43" s="199" t="s">
        <v>1358</v>
      </c>
    </row>
    <row r="44" spans="1:5">
      <c r="A44" s="3" t="s">
        <v>336</v>
      </c>
      <c r="B44" s="4"/>
      <c r="C44" s="4"/>
      <c r="D44" s="4"/>
      <c r="E44" s="4"/>
    </row>
    <row r="45" spans="1:5" ht="17.25">
      <c r="A45" s="2" t="s">
        <v>337</v>
      </c>
      <c r="B45" s="4">
        <v>0</v>
      </c>
      <c r="C45" s="199" t="s">
        <v>1358</v>
      </c>
      <c r="D45" s="4">
        <v>0</v>
      </c>
      <c r="E45" s="199" t="s">
        <v>1358</v>
      </c>
    </row>
    <row r="46" spans="1:5" ht="30">
      <c r="A46" s="2" t="s">
        <v>338</v>
      </c>
      <c r="B46" s="4">
        <v>0</v>
      </c>
      <c r="C46" s="199" t="s">
        <v>1358</v>
      </c>
      <c r="D46" s="4">
        <v>0</v>
      </c>
      <c r="E46" s="199" t="s">
        <v>1358</v>
      </c>
    </row>
    <row r="47" spans="1:5" ht="17.25">
      <c r="A47" s="2" t="s">
        <v>339</v>
      </c>
      <c r="B47" s="4">
        <v>0</v>
      </c>
      <c r="C47" s="199" t="s">
        <v>1358</v>
      </c>
      <c r="D47" s="4">
        <v>0</v>
      </c>
      <c r="E47" s="199" t="s">
        <v>1358</v>
      </c>
    </row>
    <row r="48" spans="1:5" ht="17.25">
      <c r="A48" s="2" t="s">
        <v>340</v>
      </c>
      <c r="B48" s="4">
        <v>0</v>
      </c>
      <c r="C48" s="199" t="s">
        <v>1358</v>
      </c>
      <c r="D48" s="4">
        <v>0</v>
      </c>
      <c r="E48" s="199" t="s">
        <v>1358</v>
      </c>
    </row>
    <row r="49" spans="1:5" ht="17.25">
      <c r="A49" s="2" t="s">
        <v>341</v>
      </c>
      <c r="B49" s="4">
        <v>0</v>
      </c>
      <c r="C49" s="199" t="s">
        <v>1358</v>
      </c>
      <c r="D49" s="4">
        <v>0</v>
      </c>
      <c r="E49" s="199" t="s">
        <v>1358</v>
      </c>
    </row>
    <row r="50" spans="1:5" ht="17.25">
      <c r="A50" s="2" t="s">
        <v>342</v>
      </c>
      <c r="B50" s="4">
        <v>0</v>
      </c>
      <c r="C50" s="199" t="s">
        <v>1358</v>
      </c>
      <c r="D50" s="4">
        <v>0</v>
      </c>
      <c r="E50" s="199" t="s">
        <v>1358</v>
      </c>
    </row>
    <row r="51" spans="1:5" ht="17.25">
      <c r="A51" s="2" t="s">
        <v>343</v>
      </c>
      <c r="B51" s="4">
        <v>0</v>
      </c>
      <c r="C51" s="199" t="s">
        <v>1358</v>
      </c>
      <c r="D51" s="4">
        <v>0</v>
      </c>
      <c r="E51" s="199" t="s">
        <v>1358</v>
      </c>
    </row>
    <row r="52" spans="1:5" ht="17.25">
      <c r="A52" s="2" t="s">
        <v>344</v>
      </c>
      <c r="B52" s="4">
        <v>0</v>
      </c>
      <c r="C52" s="199" t="s">
        <v>1358</v>
      </c>
      <c r="D52" s="4">
        <v>0</v>
      </c>
      <c r="E52" s="199" t="s">
        <v>1358</v>
      </c>
    </row>
    <row r="53" spans="1:5" ht="30">
      <c r="A53" s="2" t="s">
        <v>345</v>
      </c>
      <c r="B53" s="4">
        <v>0</v>
      </c>
      <c r="C53" s="199" t="s">
        <v>1358</v>
      </c>
      <c r="D53" s="4">
        <v>0</v>
      </c>
      <c r="E53" s="199" t="s">
        <v>1358</v>
      </c>
    </row>
    <row r="54" spans="1:5" ht="17.25">
      <c r="A54" s="2" t="s">
        <v>725</v>
      </c>
      <c r="B54" s="4"/>
      <c r="C54" s="4"/>
      <c r="D54" s="4">
        <v>769</v>
      </c>
      <c r="E54" s="199" t="s">
        <v>1358</v>
      </c>
    </row>
    <row r="55" spans="1:5" ht="17.25">
      <c r="A55" s="2" t="s">
        <v>36</v>
      </c>
      <c r="B55" s="6">
        <v>8276</v>
      </c>
      <c r="C55" s="199" t="s">
        <v>1358</v>
      </c>
      <c r="D55" s="6">
        <v>7676</v>
      </c>
      <c r="E55" s="199" t="s">
        <v>1358</v>
      </c>
    </row>
    <row r="56" spans="1:5" ht="17.25">
      <c r="A56" s="2" t="s">
        <v>721</v>
      </c>
      <c r="B56" s="6">
        <v>279992</v>
      </c>
      <c r="C56" s="199" t="s">
        <v>1358</v>
      </c>
      <c r="D56" s="6">
        <v>259461</v>
      </c>
      <c r="E56" s="199" t="s">
        <v>1358</v>
      </c>
    </row>
    <row r="57" spans="1:5">
      <c r="A57" s="3" t="s">
        <v>85</v>
      </c>
      <c r="B57" s="4"/>
      <c r="C57" s="4"/>
      <c r="D57" s="4"/>
      <c r="E57" s="4"/>
    </row>
    <row r="58" spans="1:5" ht="17.25">
      <c r="A58" s="2" t="s">
        <v>43</v>
      </c>
      <c r="B58" s="6">
        <v>288718</v>
      </c>
      <c r="C58" s="199" t="s">
        <v>1358</v>
      </c>
      <c r="D58" s="6">
        <v>256788</v>
      </c>
      <c r="E58" s="199" t="s">
        <v>1358</v>
      </c>
    </row>
    <row r="59" spans="1:5" ht="17.25">
      <c r="A59" s="2" t="s">
        <v>723</v>
      </c>
      <c r="B59" s="6">
        <v>1550974</v>
      </c>
      <c r="C59" s="199" t="s">
        <v>1358</v>
      </c>
      <c r="D59" s="6">
        <v>1461454</v>
      </c>
      <c r="E59" s="199" t="s">
        <v>1358</v>
      </c>
    </row>
    <row r="60" spans="1:5" ht="17.25">
      <c r="A60" s="2" t="s">
        <v>86</v>
      </c>
      <c r="B60" s="6">
        <v>47499</v>
      </c>
      <c r="C60" s="199" t="s">
        <v>1358</v>
      </c>
      <c r="D60" s="6">
        <v>42016</v>
      </c>
      <c r="E60" s="199" t="s">
        <v>1358</v>
      </c>
    </row>
    <row r="61" spans="1:5" ht="17.25">
      <c r="A61" s="2" t="s">
        <v>724</v>
      </c>
      <c r="B61" s="6">
        <v>145210</v>
      </c>
      <c r="C61" s="199" t="s">
        <v>1358</v>
      </c>
      <c r="D61" s="6">
        <v>132469</v>
      </c>
      <c r="E61" s="199" t="s">
        <v>1358</v>
      </c>
    </row>
    <row r="62" spans="1:5" ht="17.25">
      <c r="A62" s="2" t="s">
        <v>725</v>
      </c>
      <c r="B62" s="6">
        <v>2796</v>
      </c>
      <c r="C62" s="199" t="s">
        <v>1358</v>
      </c>
      <c r="D62" s="4"/>
      <c r="E62" s="4"/>
    </row>
    <row r="63" spans="1:5" ht="17.25">
      <c r="A63" s="2" t="s">
        <v>48</v>
      </c>
      <c r="B63" s="4">
        <v>902</v>
      </c>
      <c r="C63" s="199" t="s">
        <v>1358</v>
      </c>
      <c r="D63" s="6">
        <v>1102</v>
      </c>
      <c r="E63" s="199" t="s">
        <v>1358</v>
      </c>
    </row>
    <row r="64" spans="1:5" ht="17.25">
      <c r="A64" s="2" t="s">
        <v>726</v>
      </c>
      <c r="B64" s="6">
        <v>2036099</v>
      </c>
      <c r="C64" s="199" t="s">
        <v>1358</v>
      </c>
      <c r="D64" s="6">
        <v>1893829</v>
      </c>
      <c r="E64" s="199" t="s">
        <v>1358</v>
      </c>
    </row>
    <row r="65" spans="1:5" ht="30">
      <c r="A65" s="3" t="s">
        <v>728</v>
      </c>
      <c r="B65" s="4"/>
      <c r="C65" s="4"/>
      <c r="D65" s="4"/>
      <c r="E65" s="4"/>
    </row>
    <row r="66" spans="1:5" ht="17.25">
      <c r="A66" s="2" t="s">
        <v>729</v>
      </c>
      <c r="B66" s="4">
        <v>0</v>
      </c>
      <c r="C66" s="199" t="s">
        <v>1358</v>
      </c>
      <c r="D66" s="4">
        <v>0</v>
      </c>
      <c r="E66" s="199" t="s">
        <v>1358</v>
      </c>
    </row>
    <row r="67" spans="1:5" ht="17.25">
      <c r="A67" s="2" t="s">
        <v>730</v>
      </c>
      <c r="B67" s="4">
        <v>0</v>
      </c>
      <c r="C67" s="199" t="s">
        <v>1358</v>
      </c>
      <c r="D67" s="4">
        <v>0</v>
      </c>
      <c r="E67" s="199" t="s">
        <v>1358</v>
      </c>
    </row>
    <row r="68" spans="1:5" ht="30">
      <c r="A68" s="2" t="s">
        <v>731</v>
      </c>
      <c r="B68" s="4">
        <v>0</v>
      </c>
      <c r="C68" s="199" t="s">
        <v>1358</v>
      </c>
      <c r="D68" s="4">
        <v>0</v>
      </c>
      <c r="E68" s="199" t="s">
        <v>1358</v>
      </c>
    </row>
    <row r="69" spans="1:5" ht="30">
      <c r="A69" s="2" t="s">
        <v>1359</v>
      </c>
      <c r="B69" s="4"/>
      <c r="C69" s="4"/>
      <c r="D69" s="4"/>
      <c r="E69" s="4"/>
    </row>
    <row r="70" spans="1:5">
      <c r="A70" s="3" t="s">
        <v>718</v>
      </c>
      <c r="B70" s="4"/>
      <c r="C70" s="4"/>
      <c r="D70" s="4"/>
      <c r="E70" s="4"/>
    </row>
    <row r="71" spans="1:5" ht="17.25">
      <c r="A71" s="2" t="s">
        <v>30</v>
      </c>
      <c r="B71" s="4">
        <v>0</v>
      </c>
      <c r="C71" s="199" t="s">
        <v>1360</v>
      </c>
      <c r="D71" s="4">
        <v>0</v>
      </c>
      <c r="E71" s="199" t="s">
        <v>1361</v>
      </c>
    </row>
    <row r="72" spans="1:5" ht="17.25">
      <c r="A72" s="2" t="s">
        <v>719</v>
      </c>
      <c r="B72" s="4">
        <v>0</v>
      </c>
      <c r="C72" s="199" t="s">
        <v>1360</v>
      </c>
      <c r="D72" s="4">
        <v>0</v>
      </c>
      <c r="E72" s="199" t="s">
        <v>1361</v>
      </c>
    </row>
    <row r="73" spans="1:5" ht="17.25">
      <c r="A73" s="2" t="s">
        <v>720</v>
      </c>
      <c r="B73" s="4">
        <v>0</v>
      </c>
      <c r="C73" s="199" t="s">
        <v>1360</v>
      </c>
      <c r="D73" s="4">
        <v>0</v>
      </c>
      <c r="E73" s="199" t="s">
        <v>1361</v>
      </c>
    </row>
    <row r="74" spans="1:5">
      <c r="A74" s="3" t="s">
        <v>329</v>
      </c>
      <c r="B74" s="4"/>
      <c r="C74" s="4"/>
      <c r="D74" s="4"/>
      <c r="E74" s="4"/>
    </row>
    <row r="75" spans="1:5" ht="17.25">
      <c r="A75" s="2" t="s">
        <v>334</v>
      </c>
      <c r="B75" s="6">
        <v>95126</v>
      </c>
      <c r="C75" s="199" t="s">
        <v>1360</v>
      </c>
      <c r="D75" s="6">
        <v>86137</v>
      </c>
      <c r="E75" s="199" t="s">
        <v>1361</v>
      </c>
    </row>
    <row r="76" spans="1:5" ht="17.25">
      <c r="A76" s="2" t="s">
        <v>335</v>
      </c>
      <c r="B76" s="6">
        <v>171081</v>
      </c>
      <c r="C76" s="199" t="s">
        <v>1360</v>
      </c>
      <c r="D76" s="6">
        <v>176385</v>
      </c>
      <c r="E76" s="199" t="s">
        <v>1361</v>
      </c>
    </row>
    <row r="77" spans="1:5">
      <c r="A77" s="3" t="s">
        <v>336</v>
      </c>
      <c r="B77" s="4"/>
      <c r="C77" s="4"/>
      <c r="D77" s="4"/>
      <c r="E77" s="4"/>
    </row>
    <row r="78" spans="1:5" ht="17.25">
      <c r="A78" s="2" t="s">
        <v>337</v>
      </c>
      <c r="B78" s="6">
        <v>45159</v>
      </c>
      <c r="C78" s="199" t="s">
        <v>1360</v>
      </c>
      <c r="D78" s="6">
        <v>28364</v>
      </c>
      <c r="E78" s="199" t="s">
        <v>1361</v>
      </c>
    </row>
    <row r="79" spans="1:5" ht="30">
      <c r="A79" s="2" t="s">
        <v>338</v>
      </c>
      <c r="B79" s="6">
        <v>75623</v>
      </c>
      <c r="C79" s="199" t="s">
        <v>1360</v>
      </c>
      <c r="D79" s="6">
        <v>65544</v>
      </c>
      <c r="E79" s="199" t="s">
        <v>1361</v>
      </c>
    </row>
    <row r="80" spans="1:5" ht="17.25">
      <c r="A80" s="2" t="s">
        <v>339</v>
      </c>
      <c r="B80" s="6">
        <v>159623</v>
      </c>
      <c r="C80" s="199" t="s">
        <v>1360</v>
      </c>
      <c r="D80" s="6">
        <v>137938</v>
      </c>
      <c r="E80" s="199" t="s">
        <v>1361</v>
      </c>
    </row>
    <row r="81" spans="1:5" ht="17.25">
      <c r="A81" s="2" t="s">
        <v>340</v>
      </c>
      <c r="B81" s="6">
        <v>665428</v>
      </c>
      <c r="C81" s="199" t="s">
        <v>1360</v>
      </c>
      <c r="D81" s="6">
        <v>595054</v>
      </c>
      <c r="E81" s="199" t="s">
        <v>1361</v>
      </c>
    </row>
    <row r="82" spans="1:5" ht="17.25">
      <c r="A82" s="2" t="s">
        <v>341</v>
      </c>
      <c r="B82" s="6">
        <v>115726</v>
      </c>
      <c r="C82" s="199" t="s">
        <v>1360</v>
      </c>
      <c r="D82" s="6">
        <v>104133</v>
      </c>
      <c r="E82" s="199" t="s">
        <v>1361</v>
      </c>
    </row>
    <row r="83" spans="1:5" ht="17.25">
      <c r="A83" s="2" t="s">
        <v>342</v>
      </c>
      <c r="B83" s="6">
        <v>246191</v>
      </c>
      <c r="C83" s="199" t="s">
        <v>1360</v>
      </c>
      <c r="D83" s="6">
        <v>240595</v>
      </c>
      <c r="E83" s="199" t="s">
        <v>1361</v>
      </c>
    </row>
    <row r="84" spans="1:5" ht="17.25">
      <c r="A84" s="2" t="s">
        <v>343</v>
      </c>
      <c r="B84" s="6">
        <v>318211</v>
      </c>
      <c r="C84" s="199" t="s">
        <v>1360</v>
      </c>
      <c r="D84" s="6">
        <v>310558</v>
      </c>
      <c r="E84" s="199" t="s">
        <v>1361</v>
      </c>
    </row>
    <row r="85" spans="1:5" ht="17.25">
      <c r="A85" s="2" t="s">
        <v>344</v>
      </c>
      <c r="B85" s="6">
        <v>21016</v>
      </c>
      <c r="C85" s="199" t="s">
        <v>1360</v>
      </c>
      <c r="D85" s="6">
        <v>19710</v>
      </c>
      <c r="E85" s="199" t="s">
        <v>1361</v>
      </c>
    </row>
    <row r="86" spans="1:5" ht="30">
      <c r="A86" s="2" t="s">
        <v>345</v>
      </c>
      <c r="B86" s="6">
        <v>54800</v>
      </c>
      <c r="C86" s="199" t="s">
        <v>1360</v>
      </c>
      <c r="D86" s="6">
        <v>45184</v>
      </c>
      <c r="E86" s="199" t="s">
        <v>1361</v>
      </c>
    </row>
    <row r="87" spans="1:5" ht="17.25">
      <c r="A87" s="2" t="s">
        <v>725</v>
      </c>
      <c r="B87" s="4"/>
      <c r="C87" s="4"/>
      <c r="D87" s="4">
        <v>0</v>
      </c>
      <c r="E87" s="199" t="s">
        <v>1361</v>
      </c>
    </row>
    <row r="88" spans="1:5" ht="17.25">
      <c r="A88" s="2" t="s">
        <v>36</v>
      </c>
      <c r="B88" s="4">
        <v>0</v>
      </c>
      <c r="C88" s="199" t="s">
        <v>1360</v>
      </c>
      <c r="D88" s="4">
        <v>0</v>
      </c>
      <c r="E88" s="199" t="s">
        <v>1361</v>
      </c>
    </row>
    <row r="89" spans="1:5" ht="17.25">
      <c r="A89" s="2" t="s">
        <v>721</v>
      </c>
      <c r="B89" s="6">
        <v>1967984</v>
      </c>
      <c r="C89" s="199" t="s">
        <v>1360</v>
      </c>
      <c r="D89" s="6">
        <v>1809602</v>
      </c>
      <c r="E89" s="199" t="s">
        <v>1361</v>
      </c>
    </row>
    <row r="90" spans="1:5">
      <c r="A90" s="3" t="s">
        <v>85</v>
      </c>
      <c r="B90" s="4"/>
      <c r="C90" s="4"/>
      <c r="D90" s="4"/>
      <c r="E90" s="4"/>
    </row>
    <row r="91" spans="1:5" ht="17.25">
      <c r="A91" s="2" t="s">
        <v>43</v>
      </c>
      <c r="B91" s="4">
        <v>0</v>
      </c>
      <c r="C91" s="199" t="s">
        <v>1360</v>
      </c>
      <c r="D91" s="4">
        <v>0</v>
      </c>
      <c r="E91" s="199" t="s">
        <v>1361</v>
      </c>
    </row>
    <row r="92" spans="1:5" ht="17.25">
      <c r="A92" s="2" t="s">
        <v>723</v>
      </c>
      <c r="B92" s="4">
        <v>0</v>
      </c>
      <c r="C92" s="199" t="s">
        <v>1360</v>
      </c>
      <c r="D92" s="4">
        <v>0</v>
      </c>
      <c r="E92" s="199" t="s">
        <v>1361</v>
      </c>
    </row>
    <row r="93" spans="1:5" ht="17.25">
      <c r="A93" s="2" t="s">
        <v>86</v>
      </c>
      <c r="B93" s="4">
        <v>0</v>
      </c>
      <c r="C93" s="199" t="s">
        <v>1360</v>
      </c>
      <c r="D93" s="4">
        <v>0</v>
      </c>
      <c r="E93" s="199" t="s">
        <v>1361</v>
      </c>
    </row>
    <row r="94" spans="1:5" ht="17.25">
      <c r="A94" s="2" t="s">
        <v>724</v>
      </c>
      <c r="B94" s="4">
        <v>0</v>
      </c>
      <c r="C94" s="199" t="s">
        <v>1360</v>
      </c>
      <c r="D94" s="4">
        <v>0</v>
      </c>
      <c r="E94" s="199" t="s">
        <v>1361</v>
      </c>
    </row>
    <row r="95" spans="1:5" ht="17.25">
      <c r="A95" s="2" t="s">
        <v>725</v>
      </c>
      <c r="B95" s="4">
        <v>0</v>
      </c>
      <c r="C95" s="199" t="s">
        <v>1360</v>
      </c>
      <c r="D95" s="4"/>
      <c r="E95" s="4"/>
    </row>
    <row r="96" spans="1:5" ht="17.25">
      <c r="A96" s="2" t="s">
        <v>48</v>
      </c>
      <c r="B96" s="4">
        <v>0</v>
      </c>
      <c r="C96" s="199" t="s">
        <v>1360</v>
      </c>
      <c r="D96" s="4">
        <v>0</v>
      </c>
      <c r="E96" s="199" t="s">
        <v>1361</v>
      </c>
    </row>
    <row r="97" spans="1:5" ht="17.25">
      <c r="A97" s="2" t="s">
        <v>726</v>
      </c>
      <c r="B97" s="4">
        <v>0</v>
      </c>
      <c r="C97" s="199" t="s">
        <v>1360</v>
      </c>
      <c r="D97" s="4">
        <v>0</v>
      </c>
      <c r="E97" s="199" t="s">
        <v>1361</v>
      </c>
    </row>
    <row r="98" spans="1:5" ht="30">
      <c r="A98" s="3" t="s">
        <v>728</v>
      </c>
      <c r="B98" s="4"/>
      <c r="C98" s="4"/>
      <c r="D98" s="4"/>
      <c r="E98" s="4"/>
    </row>
    <row r="99" spans="1:5" ht="17.25">
      <c r="A99" s="2" t="s">
        <v>729</v>
      </c>
      <c r="B99" s="4">
        <v>0</v>
      </c>
      <c r="C99" s="199" t="s">
        <v>1360</v>
      </c>
      <c r="D99" s="4">
        <v>0</v>
      </c>
      <c r="E99" s="199" t="s">
        <v>1361</v>
      </c>
    </row>
    <row r="100" spans="1:5" ht="17.25">
      <c r="A100" s="2" t="s">
        <v>730</v>
      </c>
      <c r="B100" s="4">
        <v>0</v>
      </c>
      <c r="C100" s="199" t="s">
        <v>1360</v>
      </c>
      <c r="D100" s="4">
        <v>0</v>
      </c>
      <c r="E100" s="199" t="s">
        <v>1361</v>
      </c>
    </row>
    <row r="101" spans="1:5" ht="30">
      <c r="A101" s="2" t="s">
        <v>731</v>
      </c>
      <c r="B101" s="4">
        <v>0</v>
      </c>
      <c r="C101" s="199" t="s">
        <v>1360</v>
      </c>
      <c r="D101" s="4">
        <v>0</v>
      </c>
      <c r="E101" s="199" t="s">
        <v>1361</v>
      </c>
    </row>
    <row r="102" spans="1:5">
      <c r="A102" s="2" t="s">
        <v>1362</v>
      </c>
      <c r="B102" s="4"/>
      <c r="C102" s="4"/>
      <c r="D102" s="4"/>
      <c r="E102" s="4"/>
    </row>
    <row r="103" spans="1:5">
      <c r="A103" s="3" t="s">
        <v>718</v>
      </c>
      <c r="B103" s="4"/>
      <c r="C103" s="4"/>
      <c r="D103" s="4"/>
      <c r="E103" s="4"/>
    </row>
    <row r="104" spans="1:5">
      <c r="A104" s="2" t="s">
        <v>30</v>
      </c>
      <c r="B104" s="6">
        <v>29174</v>
      </c>
      <c r="C104" s="4"/>
      <c r="D104" s="6">
        <v>43702</v>
      </c>
      <c r="E104" s="4"/>
    </row>
    <row r="105" spans="1:5">
      <c r="A105" s="2" t="s">
        <v>719</v>
      </c>
      <c r="B105" s="6">
        <v>267240</v>
      </c>
      <c r="C105" s="4"/>
      <c r="D105" s="6">
        <v>246089</v>
      </c>
      <c r="E105" s="4"/>
    </row>
    <row r="106" spans="1:5">
      <c r="A106" s="2" t="s">
        <v>720</v>
      </c>
      <c r="B106" s="6">
        <v>4476</v>
      </c>
      <c r="C106" s="4"/>
      <c r="D106" s="6">
        <v>4927</v>
      </c>
      <c r="E106" s="4"/>
    </row>
    <row r="107" spans="1:5">
      <c r="A107" s="3" t="s">
        <v>329</v>
      </c>
      <c r="B107" s="4"/>
      <c r="C107" s="4"/>
      <c r="D107" s="4"/>
      <c r="E107" s="4"/>
    </row>
    <row r="108" spans="1:5">
      <c r="A108" s="2" t="s">
        <v>334</v>
      </c>
      <c r="B108" s="6">
        <v>95130</v>
      </c>
      <c r="C108" s="4"/>
      <c r="D108" s="6">
        <v>79286</v>
      </c>
      <c r="E108" s="4"/>
    </row>
    <row r="109" spans="1:5">
      <c r="A109" s="2" t="s">
        <v>335</v>
      </c>
      <c r="B109" s="6">
        <v>170507</v>
      </c>
      <c r="C109" s="4"/>
      <c r="D109" s="6">
        <v>161369</v>
      </c>
      <c r="E109" s="4"/>
    </row>
    <row r="110" spans="1:5">
      <c r="A110" s="3" t="s">
        <v>336</v>
      </c>
      <c r="B110" s="4"/>
      <c r="C110" s="4"/>
      <c r="D110" s="4"/>
      <c r="E110" s="4"/>
    </row>
    <row r="111" spans="1:5">
      <c r="A111" s="2" t="s">
        <v>337</v>
      </c>
      <c r="B111" s="6">
        <v>45139</v>
      </c>
      <c r="C111" s="4"/>
      <c r="D111" s="6">
        <v>29298</v>
      </c>
      <c r="E111" s="4"/>
    </row>
    <row r="112" spans="1:5" ht="30">
      <c r="A112" s="2" t="s">
        <v>338</v>
      </c>
      <c r="B112" s="6">
        <v>75589</v>
      </c>
      <c r="C112" s="4"/>
      <c r="D112" s="6">
        <v>67275</v>
      </c>
      <c r="E112" s="4"/>
    </row>
    <row r="113" spans="1:5">
      <c r="A113" s="2" t="s">
        <v>339</v>
      </c>
      <c r="B113" s="6">
        <v>159831</v>
      </c>
      <c r="C113" s="4"/>
      <c r="D113" s="6">
        <v>140128</v>
      </c>
      <c r="E113" s="4"/>
    </row>
    <row r="114" spans="1:5">
      <c r="A114" s="2" t="s">
        <v>340</v>
      </c>
      <c r="B114" s="6">
        <v>666406</v>
      </c>
      <c r="C114" s="4"/>
      <c r="D114" s="6">
        <v>599586</v>
      </c>
      <c r="E114" s="4"/>
    </row>
    <row r="115" spans="1:5">
      <c r="A115" s="2" t="s">
        <v>341</v>
      </c>
      <c r="B115" s="6">
        <v>109133</v>
      </c>
      <c r="C115" s="4"/>
      <c r="D115" s="6">
        <v>104822</v>
      </c>
      <c r="E115" s="4"/>
    </row>
    <row r="116" spans="1:5">
      <c r="A116" s="2" t="s">
        <v>342</v>
      </c>
      <c r="B116" s="6">
        <v>243723</v>
      </c>
      <c r="C116" s="4"/>
      <c r="D116" s="6">
        <v>242026</v>
      </c>
      <c r="E116" s="4"/>
    </row>
    <row r="117" spans="1:5">
      <c r="A117" s="2" t="s">
        <v>343</v>
      </c>
      <c r="B117" s="6">
        <v>318896</v>
      </c>
      <c r="C117" s="4"/>
      <c r="D117" s="6">
        <v>312464</v>
      </c>
      <c r="E117" s="4"/>
    </row>
    <row r="118" spans="1:5">
      <c r="A118" s="2" t="s">
        <v>344</v>
      </c>
      <c r="B118" s="6">
        <v>21043</v>
      </c>
      <c r="C118" s="4"/>
      <c r="D118" s="6">
        <v>19554</v>
      </c>
      <c r="E118" s="4"/>
    </row>
    <row r="119" spans="1:5" ht="30">
      <c r="A119" s="2" t="s">
        <v>345</v>
      </c>
      <c r="B119" s="6">
        <v>55281</v>
      </c>
      <c r="C119" s="4"/>
      <c r="D119" s="6">
        <v>44798</v>
      </c>
      <c r="E119" s="4"/>
    </row>
    <row r="120" spans="1:5">
      <c r="A120" s="2" t="s">
        <v>725</v>
      </c>
      <c r="B120" s="4"/>
      <c r="C120" s="4"/>
      <c r="D120" s="4">
        <v>769</v>
      </c>
      <c r="E120" s="4"/>
    </row>
    <row r="121" spans="1:5">
      <c r="A121" s="2" t="s">
        <v>36</v>
      </c>
      <c r="B121" s="6">
        <v>8276</v>
      </c>
      <c r="C121" s="4"/>
      <c r="D121" s="6">
        <v>7676</v>
      </c>
      <c r="E121" s="4"/>
    </row>
    <row r="122" spans="1:5">
      <c r="A122" s="2" t="s">
        <v>721</v>
      </c>
      <c r="B122" s="6">
        <v>2269844</v>
      </c>
      <c r="C122" s="4"/>
      <c r="D122" s="6">
        <v>2103769</v>
      </c>
      <c r="E122" s="4"/>
    </row>
    <row r="123" spans="1:5">
      <c r="A123" s="3" t="s">
        <v>85</v>
      </c>
      <c r="B123" s="4"/>
      <c r="C123" s="4"/>
      <c r="D123" s="4"/>
      <c r="E123" s="4"/>
    </row>
    <row r="124" spans="1:5">
      <c r="A124" s="2" t="s">
        <v>43</v>
      </c>
      <c r="B124" s="6">
        <v>288718</v>
      </c>
      <c r="C124" s="4"/>
      <c r="D124" s="6">
        <v>256788</v>
      </c>
      <c r="E124" s="4"/>
    </row>
    <row r="125" spans="1:5">
      <c r="A125" s="2" t="s">
        <v>723</v>
      </c>
      <c r="B125" s="6">
        <v>1546351</v>
      </c>
      <c r="C125" s="4"/>
      <c r="D125" s="6">
        <v>1453089</v>
      </c>
      <c r="E125" s="4"/>
    </row>
    <row r="126" spans="1:5">
      <c r="A126" s="2" t="s">
        <v>86</v>
      </c>
      <c r="B126" s="6">
        <v>47499</v>
      </c>
      <c r="C126" s="4"/>
      <c r="D126" s="6">
        <v>42016</v>
      </c>
      <c r="E126" s="4"/>
    </row>
    <row r="127" spans="1:5">
      <c r="A127" s="2" t="s">
        <v>724</v>
      </c>
      <c r="B127" s="6">
        <v>140000</v>
      </c>
      <c r="C127" s="4"/>
      <c r="D127" s="6">
        <v>125000</v>
      </c>
      <c r="E127" s="4"/>
    </row>
    <row r="128" spans="1:5">
      <c r="A128" s="2" t="s">
        <v>725</v>
      </c>
      <c r="B128" s="6">
        <v>2796</v>
      </c>
      <c r="C128" s="4"/>
      <c r="D128" s="4"/>
      <c r="E128" s="4"/>
    </row>
    <row r="129" spans="1:5">
      <c r="A129" s="2" t="s">
        <v>48</v>
      </c>
      <c r="B129" s="4">
        <v>902</v>
      </c>
      <c r="C129" s="4"/>
      <c r="D129" s="6">
        <v>1102</v>
      </c>
      <c r="E129" s="4"/>
    </row>
    <row r="130" spans="1:5">
      <c r="A130" s="2" t="s">
        <v>726</v>
      </c>
      <c r="B130" s="6">
        <v>2026266</v>
      </c>
      <c r="C130" s="4"/>
      <c r="D130" s="6">
        <v>1877995</v>
      </c>
      <c r="E130" s="4"/>
    </row>
    <row r="131" spans="1:5" ht="30">
      <c r="A131" s="3" t="s">
        <v>728</v>
      </c>
      <c r="B131" s="4"/>
      <c r="C131" s="4"/>
      <c r="D131" s="4"/>
      <c r="E131" s="4"/>
    </row>
    <row r="132" spans="1:5">
      <c r="A132" s="2" t="s">
        <v>729</v>
      </c>
      <c r="B132" s="6">
        <v>334100</v>
      </c>
      <c r="C132" s="4"/>
      <c r="D132" s="6">
        <v>360945</v>
      </c>
      <c r="E132" s="4"/>
    </row>
    <row r="133" spans="1:5">
      <c r="A133" s="2" t="s">
        <v>730</v>
      </c>
      <c r="B133" s="6">
        <v>12437</v>
      </c>
      <c r="C133" s="4"/>
      <c r="D133" s="6">
        <v>11019</v>
      </c>
      <c r="E133" s="4"/>
    </row>
    <row r="134" spans="1:5" ht="30">
      <c r="A134" s="2" t="s">
        <v>731</v>
      </c>
      <c r="B134" s="6">
        <v>346537</v>
      </c>
      <c r="C134" s="4"/>
      <c r="D134" s="6">
        <v>371964</v>
      </c>
      <c r="E134" s="4"/>
    </row>
    <row r="135" spans="1:5">
      <c r="A135" s="2" t="s">
        <v>1363</v>
      </c>
      <c r="B135" s="4"/>
      <c r="C135" s="4"/>
      <c r="D135" s="4"/>
      <c r="E135" s="4"/>
    </row>
    <row r="136" spans="1:5">
      <c r="A136" s="3" t="s">
        <v>718</v>
      </c>
      <c r="B136" s="4"/>
      <c r="C136" s="4"/>
      <c r="D136" s="4"/>
      <c r="E136" s="4"/>
    </row>
    <row r="137" spans="1:5">
      <c r="A137" s="2" t="s">
        <v>30</v>
      </c>
      <c r="B137" s="6">
        <v>29174</v>
      </c>
      <c r="C137" s="4"/>
      <c r="D137" s="6">
        <v>43702</v>
      </c>
      <c r="E137" s="4"/>
    </row>
    <row r="138" spans="1:5">
      <c r="A138" s="2" t="s">
        <v>719</v>
      </c>
      <c r="B138" s="6">
        <v>267240</v>
      </c>
      <c r="C138" s="4"/>
      <c r="D138" s="6">
        <v>246089</v>
      </c>
      <c r="E138" s="4"/>
    </row>
    <row r="139" spans="1:5">
      <c r="A139" s="2" t="s">
        <v>720</v>
      </c>
      <c r="B139" s="6">
        <v>4476</v>
      </c>
      <c r="C139" s="4"/>
      <c r="D139" s="6">
        <v>4927</v>
      </c>
      <c r="E139" s="4"/>
    </row>
    <row r="140" spans="1:5">
      <c r="A140" s="3" t="s">
        <v>329</v>
      </c>
      <c r="B140" s="4"/>
      <c r="C140" s="4"/>
      <c r="D140" s="4"/>
      <c r="E140" s="4"/>
    </row>
    <row r="141" spans="1:5">
      <c r="A141" s="2" t="s">
        <v>334</v>
      </c>
      <c r="B141" s="6">
        <v>95126</v>
      </c>
      <c r="C141" s="4"/>
      <c r="D141" s="6">
        <v>86137</v>
      </c>
      <c r="E141" s="4"/>
    </row>
    <row r="142" spans="1:5">
      <c r="A142" s="2" t="s">
        <v>335</v>
      </c>
      <c r="B142" s="6">
        <v>171081</v>
      </c>
      <c r="C142" s="4"/>
      <c r="D142" s="6">
        <v>176385</v>
      </c>
      <c r="E142" s="4"/>
    </row>
    <row r="143" spans="1:5">
      <c r="A143" s="3" t="s">
        <v>336</v>
      </c>
      <c r="B143" s="4"/>
      <c r="C143" s="4"/>
      <c r="D143" s="4"/>
      <c r="E143" s="4"/>
    </row>
    <row r="144" spans="1:5">
      <c r="A144" s="2" t="s">
        <v>337</v>
      </c>
      <c r="B144" s="6">
        <v>45159</v>
      </c>
      <c r="C144" s="4"/>
      <c r="D144" s="6">
        <v>28364</v>
      </c>
      <c r="E144" s="4"/>
    </row>
    <row r="145" spans="1:5" ht="30">
      <c r="A145" s="2" t="s">
        <v>338</v>
      </c>
      <c r="B145" s="6">
        <v>75623</v>
      </c>
      <c r="C145" s="4"/>
      <c r="D145" s="6">
        <v>65544</v>
      </c>
      <c r="E145" s="4"/>
    </row>
    <row r="146" spans="1:5">
      <c r="A146" s="2" t="s">
        <v>339</v>
      </c>
      <c r="B146" s="6">
        <v>159623</v>
      </c>
      <c r="C146" s="4"/>
      <c r="D146" s="6">
        <v>137938</v>
      </c>
      <c r="E146" s="4"/>
    </row>
    <row r="147" spans="1:5">
      <c r="A147" s="2" t="s">
        <v>340</v>
      </c>
      <c r="B147" s="6">
        <v>665428</v>
      </c>
      <c r="C147" s="4"/>
      <c r="D147" s="6">
        <v>595054</v>
      </c>
      <c r="E147" s="4"/>
    </row>
    <row r="148" spans="1:5">
      <c r="A148" s="2" t="s">
        <v>341</v>
      </c>
      <c r="B148" s="6">
        <v>115726</v>
      </c>
      <c r="C148" s="4"/>
      <c r="D148" s="6">
        <v>104133</v>
      </c>
      <c r="E148" s="4"/>
    </row>
    <row r="149" spans="1:5">
      <c r="A149" s="2" t="s">
        <v>342</v>
      </c>
      <c r="B149" s="6">
        <v>246191</v>
      </c>
      <c r="C149" s="4"/>
      <c r="D149" s="6">
        <v>240595</v>
      </c>
      <c r="E149" s="4"/>
    </row>
    <row r="150" spans="1:5">
      <c r="A150" s="2" t="s">
        <v>343</v>
      </c>
      <c r="B150" s="6">
        <v>318211</v>
      </c>
      <c r="C150" s="4"/>
      <c r="D150" s="6">
        <v>310558</v>
      </c>
      <c r="E150" s="4"/>
    </row>
    <row r="151" spans="1:5">
      <c r="A151" s="2" t="s">
        <v>344</v>
      </c>
      <c r="B151" s="6">
        <v>21016</v>
      </c>
      <c r="C151" s="4"/>
      <c r="D151" s="6">
        <v>19710</v>
      </c>
      <c r="E151" s="4"/>
    </row>
    <row r="152" spans="1:5" ht="30">
      <c r="A152" s="2" t="s">
        <v>345</v>
      </c>
      <c r="B152" s="6">
        <v>54800</v>
      </c>
      <c r="C152" s="4"/>
      <c r="D152" s="6">
        <v>45184</v>
      </c>
      <c r="E152" s="4"/>
    </row>
    <row r="153" spans="1:5">
      <c r="A153" s="2" t="s">
        <v>725</v>
      </c>
      <c r="B153" s="4"/>
      <c r="C153" s="4"/>
      <c r="D153" s="4">
        <v>769</v>
      </c>
      <c r="E153" s="4"/>
    </row>
    <row r="154" spans="1:5">
      <c r="A154" s="2" t="s">
        <v>36</v>
      </c>
      <c r="B154" s="6">
        <v>8276</v>
      </c>
      <c r="C154" s="4"/>
      <c r="D154" s="6">
        <v>7676</v>
      </c>
      <c r="E154" s="4"/>
    </row>
    <row r="155" spans="1:5">
      <c r="A155" s="2" t="s">
        <v>721</v>
      </c>
      <c r="B155" s="6">
        <v>2277150</v>
      </c>
      <c r="C155" s="4"/>
      <c r="D155" s="6">
        <v>2112765</v>
      </c>
      <c r="E155" s="4"/>
    </row>
    <row r="156" spans="1:5">
      <c r="A156" s="3" t="s">
        <v>85</v>
      </c>
      <c r="B156" s="4"/>
      <c r="C156" s="4"/>
      <c r="D156" s="4"/>
      <c r="E156" s="4"/>
    </row>
    <row r="157" spans="1:5">
      <c r="A157" s="2" t="s">
        <v>43</v>
      </c>
      <c r="B157" s="6">
        <v>288718</v>
      </c>
      <c r="C157" s="4"/>
      <c r="D157" s="6">
        <v>256788</v>
      </c>
      <c r="E157" s="4"/>
    </row>
    <row r="158" spans="1:5">
      <c r="A158" s="2" t="s">
        <v>723</v>
      </c>
      <c r="B158" s="6">
        <v>1550974</v>
      </c>
      <c r="C158" s="4"/>
      <c r="D158" s="6">
        <v>1461454</v>
      </c>
      <c r="E158" s="4"/>
    </row>
    <row r="159" spans="1:5">
      <c r="A159" s="2" t="s">
        <v>86</v>
      </c>
      <c r="B159" s="6">
        <v>47499</v>
      </c>
      <c r="C159" s="4"/>
      <c r="D159" s="6">
        <v>42016</v>
      </c>
      <c r="E159" s="4"/>
    </row>
    <row r="160" spans="1:5">
      <c r="A160" s="2" t="s">
        <v>724</v>
      </c>
      <c r="B160" s="6">
        <v>145210</v>
      </c>
      <c r="C160" s="4"/>
      <c r="D160" s="6">
        <v>132469</v>
      </c>
      <c r="E160" s="4"/>
    </row>
    <row r="161" spans="1:5">
      <c r="A161" s="2" t="s">
        <v>725</v>
      </c>
      <c r="B161" s="6">
        <v>2796</v>
      </c>
      <c r="C161" s="4"/>
      <c r="D161" s="4"/>
      <c r="E161" s="4"/>
    </row>
    <row r="162" spans="1:5">
      <c r="A162" s="2" t="s">
        <v>48</v>
      </c>
      <c r="B162" s="4">
        <v>902</v>
      </c>
      <c r="C162" s="4"/>
      <c r="D162" s="6">
        <v>1102</v>
      </c>
      <c r="E162" s="4"/>
    </row>
    <row r="163" spans="1:5">
      <c r="A163" s="2" t="s">
        <v>726</v>
      </c>
      <c r="B163" s="6">
        <v>2036099</v>
      </c>
      <c r="C163" s="4"/>
      <c r="D163" s="6">
        <v>1893829</v>
      </c>
      <c r="E163" s="4"/>
    </row>
    <row r="164" spans="1:5" ht="30">
      <c r="A164" s="3" t="s">
        <v>728</v>
      </c>
      <c r="B164" s="4"/>
      <c r="C164" s="4"/>
      <c r="D164" s="4"/>
      <c r="E164" s="4"/>
    </row>
    <row r="165" spans="1:5">
      <c r="A165" s="2" t="s">
        <v>729</v>
      </c>
      <c r="B165" s="4">
        <v>0</v>
      </c>
      <c r="C165" s="4"/>
      <c r="D165" s="4">
        <v>0</v>
      </c>
      <c r="E165" s="4"/>
    </row>
    <row r="166" spans="1:5">
      <c r="A166" s="2" t="s">
        <v>730</v>
      </c>
      <c r="B166" s="4">
        <v>0</v>
      </c>
      <c r="C166" s="4"/>
      <c r="D166" s="4">
        <v>0</v>
      </c>
      <c r="E166" s="4"/>
    </row>
    <row r="167" spans="1:5" ht="30">
      <c r="A167" s="2" t="s">
        <v>731</v>
      </c>
      <c r="B167" s="5">
        <v>0</v>
      </c>
      <c r="C167" s="4"/>
      <c r="D167" s="5">
        <v>0</v>
      </c>
      <c r="E167" s="4"/>
    </row>
    <row r="168" spans="1:5">
      <c r="A168" s="88"/>
      <c r="B168" s="88"/>
      <c r="C168" s="88"/>
      <c r="D168" s="88"/>
      <c r="E168" s="88"/>
    </row>
    <row r="169" spans="1:5" ht="30" customHeight="1">
      <c r="A169" s="2" t="s">
        <v>1152</v>
      </c>
      <c r="B169" s="89" t="s">
        <v>1364</v>
      </c>
      <c r="C169" s="89"/>
      <c r="D169" s="89"/>
      <c r="E169" s="89"/>
    </row>
    <row r="170" spans="1:5" ht="15" customHeight="1">
      <c r="A170" s="2" t="s">
        <v>1358</v>
      </c>
      <c r="B170" s="89" t="s">
        <v>733</v>
      </c>
      <c r="C170" s="89"/>
      <c r="D170" s="89"/>
      <c r="E170" s="89"/>
    </row>
    <row r="171" spans="1:5" ht="30" customHeight="1">
      <c r="A171" s="2" t="s">
        <v>1360</v>
      </c>
      <c r="B171" s="89" t="s">
        <v>734</v>
      </c>
      <c r="C171" s="89"/>
      <c r="D171" s="89"/>
      <c r="E171" s="89"/>
    </row>
    <row r="172" spans="1:5" ht="30" customHeight="1">
      <c r="A172" s="2" t="s">
        <v>1361</v>
      </c>
      <c r="B172" s="89" t="s">
        <v>736</v>
      </c>
      <c r="C172" s="89"/>
      <c r="D172" s="89"/>
      <c r="E172" s="89"/>
    </row>
  </sheetData>
  <mergeCells count="7">
    <mergeCell ref="B172:E172"/>
    <mergeCell ref="B1:C2"/>
    <mergeCell ref="D1:E2"/>
    <mergeCell ref="A168:E168"/>
    <mergeCell ref="B169:E169"/>
    <mergeCell ref="B170:E170"/>
    <mergeCell ref="B171:E17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45">
      <c r="A1" s="1" t="s">
        <v>1365</v>
      </c>
      <c r="B1" s="8" t="s">
        <v>2</v>
      </c>
      <c r="C1" s="8"/>
      <c r="D1" s="8" t="s">
        <v>28</v>
      </c>
      <c r="E1" s="8"/>
    </row>
    <row r="2" spans="1:5" ht="30">
      <c r="A2" s="1" t="s">
        <v>27</v>
      </c>
      <c r="B2" s="8"/>
      <c r="C2" s="8"/>
      <c r="D2" s="8"/>
      <c r="E2" s="8"/>
    </row>
    <row r="3" spans="1:5" ht="45">
      <c r="A3" s="3" t="s">
        <v>1366</v>
      </c>
      <c r="B3" s="4"/>
      <c r="C3" s="4"/>
      <c r="D3" s="4"/>
      <c r="E3" s="4"/>
    </row>
    <row r="4" spans="1:5">
      <c r="A4" s="2" t="s">
        <v>1014</v>
      </c>
      <c r="B4" s="5">
        <v>258992</v>
      </c>
      <c r="C4" s="4"/>
      <c r="D4" s="5">
        <v>238510</v>
      </c>
      <c r="E4" s="4"/>
    </row>
    <row r="5" spans="1:5">
      <c r="A5" s="2" t="s">
        <v>1028</v>
      </c>
      <c r="B5" s="4"/>
      <c r="C5" s="4"/>
      <c r="D5" s="4"/>
      <c r="E5" s="4"/>
    </row>
    <row r="6" spans="1:5" ht="45">
      <c r="A6" s="3" t="s">
        <v>1366</v>
      </c>
      <c r="B6" s="4"/>
      <c r="C6" s="4"/>
      <c r="D6" s="4"/>
      <c r="E6" s="4"/>
    </row>
    <row r="7" spans="1:5">
      <c r="A7" s="2" t="s">
        <v>1014</v>
      </c>
      <c r="B7" s="6">
        <v>22333</v>
      </c>
      <c r="C7" s="4"/>
      <c r="D7" s="4">
        <v>0</v>
      </c>
      <c r="E7" s="4"/>
    </row>
    <row r="8" spans="1:5" ht="30">
      <c r="A8" s="2" t="s">
        <v>1008</v>
      </c>
      <c r="B8" s="4"/>
      <c r="C8" s="4"/>
      <c r="D8" s="4"/>
      <c r="E8" s="4"/>
    </row>
    <row r="9" spans="1:5" ht="45">
      <c r="A9" s="3" t="s">
        <v>1366</v>
      </c>
      <c r="B9" s="4"/>
      <c r="C9" s="4"/>
      <c r="D9" s="4"/>
      <c r="E9" s="4"/>
    </row>
    <row r="10" spans="1:5">
      <c r="A10" s="2" t="s">
        <v>1014</v>
      </c>
      <c r="B10" s="6">
        <v>168968</v>
      </c>
      <c r="C10" s="4"/>
      <c r="D10" s="6">
        <v>151366</v>
      </c>
      <c r="E10" s="4"/>
    </row>
    <row r="11" spans="1:5" ht="30">
      <c r="A11" s="2" t="s">
        <v>1356</v>
      </c>
      <c r="B11" s="4"/>
      <c r="C11" s="4"/>
      <c r="D11" s="4"/>
      <c r="E11" s="4"/>
    </row>
    <row r="12" spans="1:5" ht="45">
      <c r="A12" s="3" t="s">
        <v>1366</v>
      </c>
      <c r="B12" s="4"/>
      <c r="C12" s="4"/>
      <c r="D12" s="4"/>
      <c r="E12" s="4"/>
    </row>
    <row r="13" spans="1:5" ht="17.25">
      <c r="A13" s="2" t="s">
        <v>1367</v>
      </c>
      <c r="B13" s="4">
        <v>0</v>
      </c>
      <c r="C13" s="199" t="s">
        <v>1152</v>
      </c>
      <c r="D13" s="4"/>
      <c r="E13" s="4"/>
    </row>
    <row r="14" spans="1:5" ht="17.25">
      <c r="A14" s="2" t="s">
        <v>1368</v>
      </c>
      <c r="B14" s="4"/>
      <c r="C14" s="4"/>
      <c r="D14" s="4">
        <v>0</v>
      </c>
      <c r="E14" s="199" t="s">
        <v>1152</v>
      </c>
    </row>
    <row r="15" spans="1:5">
      <c r="A15" s="2" t="s">
        <v>1357</v>
      </c>
      <c r="B15" s="4"/>
      <c r="C15" s="4"/>
      <c r="D15" s="4"/>
      <c r="E15" s="4"/>
    </row>
    <row r="16" spans="1:5" ht="45">
      <c r="A16" s="3" t="s">
        <v>1366</v>
      </c>
      <c r="B16" s="4"/>
      <c r="C16" s="4"/>
      <c r="D16" s="4"/>
      <c r="E16" s="4"/>
    </row>
    <row r="17" spans="1:5" ht="17.25">
      <c r="A17" s="2" t="s">
        <v>1367</v>
      </c>
      <c r="B17" s="6">
        <v>2796</v>
      </c>
      <c r="C17" s="199" t="s">
        <v>1358</v>
      </c>
      <c r="D17" s="4"/>
      <c r="E17" s="4"/>
    </row>
    <row r="18" spans="1:5" ht="17.25">
      <c r="A18" s="2" t="s">
        <v>1368</v>
      </c>
      <c r="B18" s="4"/>
      <c r="C18" s="4"/>
      <c r="D18" s="4">
        <v>769</v>
      </c>
      <c r="E18" s="199" t="s">
        <v>1358</v>
      </c>
    </row>
    <row r="19" spans="1:5" ht="30">
      <c r="A19" s="2" t="s">
        <v>1359</v>
      </c>
      <c r="B19" s="4"/>
      <c r="C19" s="4"/>
      <c r="D19" s="4"/>
      <c r="E19" s="4"/>
    </row>
    <row r="20" spans="1:5" ht="45">
      <c r="A20" s="3" t="s">
        <v>1366</v>
      </c>
      <c r="B20" s="4"/>
      <c r="C20" s="4"/>
      <c r="D20" s="4"/>
      <c r="E20" s="4"/>
    </row>
    <row r="21" spans="1:5" ht="17.25">
      <c r="A21" s="2" t="s">
        <v>1367</v>
      </c>
      <c r="B21" s="4">
        <v>0</v>
      </c>
      <c r="C21" s="199" t="s">
        <v>1360</v>
      </c>
      <c r="D21" s="4"/>
      <c r="E21" s="4"/>
    </row>
    <row r="22" spans="1:5" ht="17.25">
      <c r="A22" s="2" t="s">
        <v>1368</v>
      </c>
      <c r="B22" s="4"/>
      <c r="C22" s="4"/>
      <c r="D22" s="4">
        <v>0</v>
      </c>
      <c r="E22" s="199" t="s">
        <v>1361</v>
      </c>
    </row>
    <row r="23" spans="1:5">
      <c r="A23" s="2" t="s">
        <v>1369</v>
      </c>
      <c r="B23" s="4"/>
      <c r="C23" s="4"/>
      <c r="D23" s="4"/>
      <c r="E23" s="4"/>
    </row>
    <row r="24" spans="1:5" ht="45">
      <c r="A24" s="3" t="s">
        <v>1366</v>
      </c>
      <c r="B24" s="4"/>
      <c r="C24" s="4"/>
      <c r="D24" s="4"/>
      <c r="E24" s="4"/>
    </row>
    <row r="25" spans="1:5">
      <c r="A25" s="2" t="s">
        <v>131</v>
      </c>
      <c r="B25" s="6">
        <v>256196</v>
      </c>
      <c r="C25" s="4"/>
      <c r="D25" s="6">
        <v>239279</v>
      </c>
      <c r="E25" s="4"/>
    </row>
    <row r="26" spans="1:5" ht="30">
      <c r="A26" s="2" t="s">
        <v>1370</v>
      </c>
      <c r="B26" s="4"/>
      <c r="C26" s="4"/>
      <c r="D26" s="4"/>
      <c r="E26" s="4"/>
    </row>
    <row r="27" spans="1:5" ht="45">
      <c r="A27" s="3" t="s">
        <v>1366</v>
      </c>
      <c r="B27" s="4"/>
      <c r="C27" s="4"/>
      <c r="D27" s="4"/>
      <c r="E27" s="4"/>
    </row>
    <row r="28" spans="1:5">
      <c r="A28" s="2" t="s">
        <v>1014</v>
      </c>
      <c r="B28" s="6">
        <v>22333</v>
      </c>
      <c r="C28" s="4"/>
      <c r="D28" s="4">
        <v>0</v>
      </c>
      <c r="E28" s="4"/>
    </row>
    <row r="29" spans="1:5" ht="30">
      <c r="A29" s="2" t="s">
        <v>1371</v>
      </c>
      <c r="B29" s="4"/>
      <c r="C29" s="4"/>
      <c r="D29" s="4"/>
      <c r="E29" s="4"/>
    </row>
    <row r="30" spans="1:5" ht="45">
      <c r="A30" s="3" t="s">
        <v>1366</v>
      </c>
      <c r="B30" s="4"/>
      <c r="C30" s="4"/>
      <c r="D30" s="4"/>
      <c r="E30" s="4"/>
    </row>
    <row r="31" spans="1:5">
      <c r="A31" s="2" t="s">
        <v>1014</v>
      </c>
      <c r="B31" s="6">
        <v>168968</v>
      </c>
      <c r="C31" s="4"/>
      <c r="D31" s="6">
        <v>151366</v>
      </c>
      <c r="E31" s="4"/>
    </row>
    <row r="32" spans="1:5" ht="45">
      <c r="A32" s="2" t="s">
        <v>1372</v>
      </c>
      <c r="B32" s="4"/>
      <c r="C32" s="4"/>
      <c r="D32" s="4"/>
      <c r="E32" s="4"/>
    </row>
    <row r="33" spans="1:5" ht="45">
      <c r="A33" s="3" t="s">
        <v>1366</v>
      </c>
      <c r="B33" s="4"/>
      <c r="C33" s="4"/>
      <c r="D33" s="4"/>
      <c r="E33" s="4"/>
    </row>
    <row r="34" spans="1:5">
      <c r="A34" s="2" t="s">
        <v>1014</v>
      </c>
      <c r="B34" s="6">
        <v>67691</v>
      </c>
      <c r="C34" s="4"/>
      <c r="D34" s="6">
        <v>87144</v>
      </c>
      <c r="E34" s="4"/>
    </row>
    <row r="35" spans="1:5" ht="45">
      <c r="A35" s="2" t="s">
        <v>1373</v>
      </c>
      <c r="B35" s="4"/>
      <c r="C35" s="4"/>
      <c r="D35" s="4"/>
      <c r="E35" s="4"/>
    </row>
    <row r="36" spans="1:5" ht="45">
      <c r="A36" s="3" t="s">
        <v>1366</v>
      </c>
      <c r="B36" s="4"/>
      <c r="C36" s="4"/>
      <c r="D36" s="4"/>
      <c r="E36" s="4"/>
    </row>
    <row r="37" spans="1:5">
      <c r="A37" s="2" t="s">
        <v>1367</v>
      </c>
      <c r="B37" s="6">
        <v>2796</v>
      </c>
      <c r="C37" s="4"/>
      <c r="D37" s="4"/>
      <c r="E37" s="4"/>
    </row>
    <row r="38" spans="1:5" ht="45">
      <c r="A38" s="2" t="s">
        <v>1374</v>
      </c>
      <c r="B38" s="4"/>
      <c r="C38" s="4"/>
      <c r="D38" s="4"/>
      <c r="E38" s="4"/>
    </row>
    <row r="39" spans="1:5" ht="45">
      <c r="A39" s="3" t="s">
        <v>1366</v>
      </c>
      <c r="B39" s="4"/>
      <c r="C39" s="4"/>
      <c r="D39" s="4"/>
      <c r="E39" s="4"/>
    </row>
    <row r="40" spans="1:5">
      <c r="A40" s="2" t="s">
        <v>1368</v>
      </c>
      <c r="B40" s="4"/>
      <c r="C40" s="4"/>
      <c r="D40" s="4">
        <v>769</v>
      </c>
      <c r="E40" s="4"/>
    </row>
    <row r="41" spans="1:5" ht="30">
      <c r="A41" s="2" t="s">
        <v>1375</v>
      </c>
      <c r="B41" s="4"/>
      <c r="C41" s="4"/>
      <c r="D41" s="4"/>
      <c r="E41" s="4"/>
    </row>
    <row r="42" spans="1:5" ht="45">
      <c r="A42" s="3" t="s">
        <v>1366</v>
      </c>
      <c r="B42" s="4"/>
      <c r="C42" s="4"/>
      <c r="D42" s="4"/>
      <c r="E42" s="4"/>
    </row>
    <row r="43" spans="1:5" ht="17.25">
      <c r="A43" s="2" t="s">
        <v>131</v>
      </c>
      <c r="B43" s="4">
        <v>0</v>
      </c>
      <c r="C43" s="199" t="s">
        <v>1376</v>
      </c>
      <c r="D43" s="4">
        <v>0</v>
      </c>
      <c r="E43" s="199" t="s">
        <v>1376</v>
      </c>
    </row>
    <row r="44" spans="1:5" ht="45">
      <c r="A44" s="2" t="s">
        <v>1377</v>
      </c>
      <c r="B44" s="4"/>
      <c r="C44" s="4"/>
      <c r="D44" s="4"/>
      <c r="E44" s="4"/>
    </row>
    <row r="45" spans="1:5" ht="45">
      <c r="A45" s="3" t="s">
        <v>1366</v>
      </c>
      <c r="B45" s="4"/>
      <c r="C45" s="4"/>
      <c r="D45" s="4"/>
      <c r="E45" s="4"/>
    </row>
    <row r="46" spans="1:5" ht="17.25">
      <c r="A46" s="2" t="s">
        <v>1014</v>
      </c>
      <c r="B46" s="4">
        <v>0</v>
      </c>
      <c r="C46" s="199" t="s">
        <v>1376</v>
      </c>
      <c r="D46" s="4">
        <v>0</v>
      </c>
      <c r="E46" s="199" t="s">
        <v>1376</v>
      </c>
    </row>
    <row r="47" spans="1:5" ht="60">
      <c r="A47" s="2" t="s">
        <v>1378</v>
      </c>
      <c r="B47" s="4"/>
      <c r="C47" s="4"/>
      <c r="D47" s="4"/>
      <c r="E47" s="4"/>
    </row>
    <row r="48" spans="1:5" ht="45">
      <c r="A48" s="3" t="s">
        <v>1366</v>
      </c>
      <c r="B48" s="4"/>
      <c r="C48" s="4"/>
      <c r="D48" s="4"/>
      <c r="E48" s="4"/>
    </row>
    <row r="49" spans="1:5" ht="17.25">
      <c r="A49" s="2" t="s">
        <v>1014</v>
      </c>
      <c r="B49" s="4">
        <v>0</v>
      </c>
      <c r="C49" s="199" t="s">
        <v>1376</v>
      </c>
      <c r="D49" s="4">
        <v>0</v>
      </c>
      <c r="E49" s="199" t="s">
        <v>1376</v>
      </c>
    </row>
    <row r="50" spans="1:5" ht="60">
      <c r="A50" s="2" t="s">
        <v>1379</v>
      </c>
      <c r="B50" s="4"/>
      <c r="C50" s="4"/>
      <c r="D50" s="4"/>
      <c r="E50" s="4"/>
    </row>
    <row r="51" spans="1:5" ht="45">
      <c r="A51" s="3" t="s">
        <v>1366</v>
      </c>
      <c r="B51" s="4"/>
      <c r="C51" s="4"/>
      <c r="D51" s="4"/>
      <c r="E51" s="4"/>
    </row>
    <row r="52" spans="1:5" ht="17.25">
      <c r="A52" s="2" t="s">
        <v>1014</v>
      </c>
      <c r="B52" s="4">
        <v>0</v>
      </c>
      <c r="C52" s="199" t="s">
        <v>1376</v>
      </c>
      <c r="D52" s="4">
        <v>0</v>
      </c>
      <c r="E52" s="199" t="s">
        <v>1376</v>
      </c>
    </row>
    <row r="53" spans="1:5" ht="60">
      <c r="A53" s="2" t="s">
        <v>1380</v>
      </c>
      <c r="B53" s="4"/>
      <c r="C53" s="4"/>
      <c r="D53" s="4"/>
      <c r="E53" s="4"/>
    </row>
    <row r="54" spans="1:5" ht="45">
      <c r="A54" s="3" t="s">
        <v>1366</v>
      </c>
      <c r="B54" s="4"/>
      <c r="C54" s="4"/>
      <c r="D54" s="4"/>
      <c r="E54" s="4"/>
    </row>
    <row r="55" spans="1:5" ht="17.25">
      <c r="A55" s="2" t="s">
        <v>1368</v>
      </c>
      <c r="B55" s="4"/>
      <c r="C55" s="4"/>
      <c r="D55" s="4">
        <v>0</v>
      </c>
      <c r="E55" s="199" t="s">
        <v>1376</v>
      </c>
    </row>
    <row r="56" spans="1:5" ht="30">
      <c r="A56" s="2" t="s">
        <v>1381</v>
      </c>
      <c r="B56" s="4"/>
      <c r="C56" s="4"/>
      <c r="D56" s="4"/>
      <c r="E56" s="4"/>
    </row>
    <row r="57" spans="1:5" ht="45">
      <c r="A57" s="3" t="s">
        <v>1366</v>
      </c>
      <c r="B57" s="4"/>
      <c r="C57" s="4"/>
      <c r="D57" s="4"/>
      <c r="E57" s="4"/>
    </row>
    <row r="58" spans="1:5" ht="17.25">
      <c r="A58" s="2" t="s">
        <v>131</v>
      </c>
      <c r="B58" s="6">
        <v>256196</v>
      </c>
      <c r="C58" s="199" t="s">
        <v>1358</v>
      </c>
      <c r="D58" s="6">
        <v>239279</v>
      </c>
      <c r="E58" s="199" t="s">
        <v>1358</v>
      </c>
    </row>
    <row r="59" spans="1:5" ht="45">
      <c r="A59" s="2" t="s">
        <v>1382</v>
      </c>
      <c r="B59" s="4"/>
      <c r="C59" s="4"/>
      <c r="D59" s="4"/>
      <c r="E59" s="4"/>
    </row>
    <row r="60" spans="1:5" ht="45">
      <c r="A60" s="3" t="s">
        <v>1366</v>
      </c>
      <c r="B60" s="4"/>
      <c r="C60" s="4"/>
      <c r="D60" s="4"/>
      <c r="E60" s="4"/>
    </row>
    <row r="61" spans="1:5" ht="17.25">
      <c r="A61" s="2" t="s">
        <v>1014</v>
      </c>
      <c r="B61" s="6">
        <v>22333</v>
      </c>
      <c r="C61" s="199" t="s">
        <v>1358</v>
      </c>
      <c r="D61" s="4">
        <v>0</v>
      </c>
      <c r="E61" s="199" t="s">
        <v>1358</v>
      </c>
    </row>
    <row r="62" spans="1:5" ht="45">
      <c r="A62" s="2" t="s">
        <v>1383</v>
      </c>
      <c r="B62" s="4"/>
      <c r="C62" s="4"/>
      <c r="D62" s="4"/>
      <c r="E62" s="4"/>
    </row>
    <row r="63" spans="1:5" ht="45">
      <c r="A63" s="3" t="s">
        <v>1366</v>
      </c>
      <c r="B63" s="4"/>
      <c r="C63" s="4"/>
      <c r="D63" s="4"/>
      <c r="E63" s="4"/>
    </row>
    <row r="64" spans="1:5" ht="17.25">
      <c r="A64" s="2" t="s">
        <v>1014</v>
      </c>
      <c r="B64" s="6">
        <v>168968</v>
      </c>
      <c r="C64" s="199" t="s">
        <v>1358</v>
      </c>
      <c r="D64" s="6">
        <v>151366</v>
      </c>
      <c r="E64" s="199" t="s">
        <v>1358</v>
      </c>
    </row>
    <row r="65" spans="1:5" ht="60">
      <c r="A65" s="2" t="s">
        <v>1384</v>
      </c>
      <c r="B65" s="4"/>
      <c r="C65" s="4"/>
      <c r="D65" s="4"/>
      <c r="E65" s="4"/>
    </row>
    <row r="66" spans="1:5" ht="45">
      <c r="A66" s="3" t="s">
        <v>1366</v>
      </c>
      <c r="B66" s="4"/>
      <c r="C66" s="4"/>
      <c r="D66" s="4"/>
      <c r="E66" s="4"/>
    </row>
    <row r="67" spans="1:5" ht="17.25">
      <c r="A67" s="2" t="s">
        <v>1014</v>
      </c>
      <c r="B67" s="6">
        <v>67691</v>
      </c>
      <c r="C67" s="199" t="s">
        <v>1358</v>
      </c>
      <c r="D67" s="6">
        <v>87144</v>
      </c>
      <c r="E67" s="199" t="s">
        <v>1358</v>
      </c>
    </row>
    <row r="68" spans="1:5" ht="60">
      <c r="A68" s="2" t="s">
        <v>1385</v>
      </c>
      <c r="B68" s="4"/>
      <c r="C68" s="4"/>
      <c r="D68" s="4"/>
      <c r="E68" s="4"/>
    </row>
    <row r="69" spans="1:5" ht="45">
      <c r="A69" s="3" t="s">
        <v>1366</v>
      </c>
      <c r="B69" s="4"/>
      <c r="C69" s="4"/>
      <c r="D69" s="4"/>
      <c r="E69" s="4"/>
    </row>
    <row r="70" spans="1:5" ht="17.25">
      <c r="A70" s="2" t="s">
        <v>1367</v>
      </c>
      <c r="B70" s="6">
        <v>2796</v>
      </c>
      <c r="C70" s="199" t="s">
        <v>1358</v>
      </c>
      <c r="D70" s="4"/>
      <c r="E70" s="4"/>
    </row>
    <row r="71" spans="1:5" ht="60">
      <c r="A71" s="2" t="s">
        <v>1386</v>
      </c>
      <c r="B71" s="4"/>
      <c r="C71" s="4"/>
      <c r="D71" s="4"/>
      <c r="E71" s="4"/>
    </row>
    <row r="72" spans="1:5" ht="45">
      <c r="A72" s="3" t="s">
        <v>1366</v>
      </c>
      <c r="B72" s="4"/>
      <c r="C72" s="4"/>
      <c r="D72" s="4"/>
      <c r="E72" s="4"/>
    </row>
    <row r="73" spans="1:5" ht="17.25">
      <c r="A73" s="2" t="s">
        <v>1368</v>
      </c>
      <c r="B73" s="4"/>
      <c r="C73" s="4"/>
      <c r="D73" s="4">
        <v>769</v>
      </c>
      <c r="E73" s="199" t="s">
        <v>1358</v>
      </c>
    </row>
    <row r="74" spans="1:5" ht="30">
      <c r="A74" s="2" t="s">
        <v>1387</v>
      </c>
      <c r="B74" s="4"/>
      <c r="C74" s="4"/>
      <c r="D74" s="4"/>
      <c r="E74" s="4"/>
    </row>
    <row r="75" spans="1:5" ht="45">
      <c r="A75" s="3" t="s">
        <v>1366</v>
      </c>
      <c r="B75" s="4"/>
      <c r="C75" s="4"/>
      <c r="D75" s="4"/>
      <c r="E75" s="4"/>
    </row>
    <row r="76" spans="1:5" ht="17.25">
      <c r="A76" s="2" t="s">
        <v>131</v>
      </c>
      <c r="B76" s="4">
        <v>0</v>
      </c>
      <c r="C76" s="199" t="s">
        <v>1360</v>
      </c>
      <c r="D76" s="4">
        <v>0</v>
      </c>
      <c r="E76" s="199" t="s">
        <v>1360</v>
      </c>
    </row>
    <row r="77" spans="1:5" ht="45">
      <c r="A77" s="2" t="s">
        <v>1388</v>
      </c>
      <c r="B77" s="4"/>
      <c r="C77" s="4"/>
      <c r="D77" s="4"/>
      <c r="E77" s="4"/>
    </row>
    <row r="78" spans="1:5" ht="45">
      <c r="A78" s="3" t="s">
        <v>1366</v>
      </c>
      <c r="B78" s="4"/>
      <c r="C78" s="4"/>
      <c r="D78" s="4"/>
      <c r="E78" s="4"/>
    </row>
    <row r="79" spans="1:5" ht="17.25">
      <c r="A79" s="2" t="s">
        <v>1014</v>
      </c>
      <c r="B79" s="4">
        <v>0</v>
      </c>
      <c r="C79" s="199" t="s">
        <v>1360</v>
      </c>
      <c r="D79" s="4">
        <v>0</v>
      </c>
      <c r="E79" s="199" t="s">
        <v>1360</v>
      </c>
    </row>
    <row r="80" spans="1:5" ht="60">
      <c r="A80" s="2" t="s">
        <v>1389</v>
      </c>
      <c r="B80" s="4"/>
      <c r="C80" s="4"/>
      <c r="D80" s="4"/>
      <c r="E80" s="4"/>
    </row>
    <row r="81" spans="1:5" ht="45">
      <c r="A81" s="3" t="s">
        <v>1366</v>
      </c>
      <c r="B81" s="4"/>
      <c r="C81" s="4"/>
      <c r="D81" s="4"/>
      <c r="E81" s="4"/>
    </row>
    <row r="82" spans="1:5" ht="17.25">
      <c r="A82" s="2" t="s">
        <v>1014</v>
      </c>
      <c r="B82" s="4">
        <v>0</v>
      </c>
      <c r="C82" s="199" t="s">
        <v>1360</v>
      </c>
      <c r="D82" s="4">
        <v>0</v>
      </c>
      <c r="E82" s="199" t="s">
        <v>1360</v>
      </c>
    </row>
    <row r="83" spans="1:5" ht="60">
      <c r="A83" s="2" t="s">
        <v>1390</v>
      </c>
      <c r="B83" s="4"/>
      <c r="C83" s="4"/>
      <c r="D83" s="4"/>
      <c r="E83" s="4"/>
    </row>
    <row r="84" spans="1:5" ht="45">
      <c r="A84" s="3" t="s">
        <v>1366</v>
      </c>
      <c r="B84" s="4"/>
      <c r="C84" s="4"/>
      <c r="D84" s="4"/>
      <c r="E84" s="4"/>
    </row>
    <row r="85" spans="1:5" ht="17.25">
      <c r="A85" s="2" t="s">
        <v>1014</v>
      </c>
      <c r="B85" s="4">
        <v>0</v>
      </c>
      <c r="C85" s="199" t="s">
        <v>1360</v>
      </c>
      <c r="D85" s="4">
        <v>0</v>
      </c>
      <c r="E85" s="199" t="s">
        <v>1360</v>
      </c>
    </row>
    <row r="86" spans="1:5" ht="60">
      <c r="A86" s="2" t="s">
        <v>1391</v>
      </c>
      <c r="B86" s="4"/>
      <c r="C86" s="4"/>
      <c r="D86" s="4"/>
      <c r="E86" s="4"/>
    </row>
    <row r="87" spans="1:5" ht="45">
      <c r="A87" s="3" t="s">
        <v>1366</v>
      </c>
      <c r="B87" s="4"/>
      <c r="C87" s="4"/>
      <c r="D87" s="4"/>
      <c r="E87" s="4"/>
    </row>
    <row r="88" spans="1:5" ht="17.25">
      <c r="A88" s="2" t="s">
        <v>1368</v>
      </c>
      <c r="B88" s="4"/>
      <c r="C88" s="4"/>
      <c r="D88" s="5">
        <v>0</v>
      </c>
      <c r="E88" s="199" t="s">
        <v>1360</v>
      </c>
    </row>
    <row r="89" spans="1:5">
      <c r="A89" s="88"/>
      <c r="B89" s="88"/>
      <c r="C89" s="88"/>
      <c r="D89" s="88"/>
      <c r="E89" s="88"/>
    </row>
    <row r="90" spans="1:5" ht="30" customHeight="1">
      <c r="A90" s="2" t="s">
        <v>1152</v>
      </c>
      <c r="B90" s="89" t="s">
        <v>1364</v>
      </c>
      <c r="C90" s="89"/>
      <c r="D90" s="89"/>
      <c r="E90" s="89"/>
    </row>
    <row r="91" spans="1:5" ht="15" customHeight="1">
      <c r="A91" s="2" t="s">
        <v>1358</v>
      </c>
      <c r="B91" s="89" t="s">
        <v>733</v>
      </c>
      <c r="C91" s="89"/>
      <c r="D91" s="89"/>
      <c r="E91" s="89"/>
    </row>
    <row r="92" spans="1:5" ht="30" customHeight="1">
      <c r="A92" s="2" t="s">
        <v>1360</v>
      </c>
      <c r="B92" s="89" t="s">
        <v>734</v>
      </c>
      <c r="C92" s="89"/>
      <c r="D92" s="89"/>
      <c r="E92" s="89"/>
    </row>
    <row r="93" spans="1:5" ht="30" customHeight="1">
      <c r="A93" s="2" t="s">
        <v>1361</v>
      </c>
      <c r="B93" s="89" t="s">
        <v>736</v>
      </c>
      <c r="C93" s="89"/>
      <c r="D93" s="89"/>
      <c r="E93" s="89"/>
    </row>
    <row r="94" spans="1:5" ht="15" customHeight="1">
      <c r="A94" s="2" t="s">
        <v>1376</v>
      </c>
      <c r="B94" s="89" t="s">
        <v>771</v>
      </c>
      <c r="C94" s="89"/>
      <c r="D94" s="89"/>
      <c r="E94" s="89"/>
    </row>
  </sheetData>
  <mergeCells count="8">
    <mergeCell ref="B93:E93"/>
    <mergeCell ref="B94:E94"/>
    <mergeCell ref="B1:C2"/>
    <mergeCell ref="D1:E2"/>
    <mergeCell ref="A89:E89"/>
    <mergeCell ref="B90:E90"/>
    <mergeCell ref="B91:E91"/>
    <mergeCell ref="B92:E9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3"/>
  <sheetViews>
    <sheetView showGridLines="0" workbookViewId="0"/>
  </sheetViews>
  <sheetFormatPr defaultRowHeight="15"/>
  <cols>
    <col min="1" max="1" width="36.5703125" bestFit="1" customWidth="1"/>
    <col min="2" max="2" width="36.5703125" customWidth="1"/>
    <col min="3" max="3" width="19.7109375" customWidth="1"/>
    <col min="4" max="4" width="36.5703125" customWidth="1"/>
    <col min="5" max="5" width="19.7109375" customWidth="1"/>
  </cols>
  <sheetData>
    <row r="1" spans="1:5" ht="15" customHeight="1">
      <c r="A1" s="1" t="s">
        <v>1392</v>
      </c>
      <c r="B1" s="8" t="s">
        <v>1</v>
      </c>
      <c r="C1" s="8"/>
      <c r="D1" s="8"/>
      <c r="E1" s="8"/>
    </row>
    <row r="2" spans="1:5" ht="30">
      <c r="A2" s="1" t="s">
        <v>27</v>
      </c>
      <c r="B2" s="8" t="s">
        <v>2</v>
      </c>
      <c r="C2" s="8"/>
      <c r="D2" s="8" t="s">
        <v>28</v>
      </c>
      <c r="E2" s="8"/>
    </row>
    <row r="3" spans="1:5" ht="30">
      <c r="A3" s="2" t="s">
        <v>1356</v>
      </c>
      <c r="B3" s="4"/>
      <c r="C3" s="4"/>
      <c r="D3" s="4"/>
      <c r="E3" s="4"/>
    </row>
    <row r="4" spans="1:5">
      <c r="A4" s="3" t="s">
        <v>329</v>
      </c>
      <c r="B4" s="4"/>
      <c r="C4" s="4"/>
      <c r="D4" s="4"/>
      <c r="E4" s="4"/>
    </row>
    <row r="5" spans="1:5" ht="17.25">
      <c r="A5" s="2" t="s">
        <v>334</v>
      </c>
      <c r="B5" s="5">
        <v>0</v>
      </c>
      <c r="C5" s="199" t="s">
        <v>1152</v>
      </c>
      <c r="D5" s="5">
        <v>0</v>
      </c>
      <c r="E5" s="199" t="s">
        <v>1152</v>
      </c>
    </row>
    <row r="6" spans="1:5" ht="17.25">
      <c r="A6" s="2" t="s">
        <v>335</v>
      </c>
      <c r="B6" s="4">
        <v>0</v>
      </c>
      <c r="C6" s="199" t="s">
        <v>1152</v>
      </c>
      <c r="D6" s="4">
        <v>0</v>
      </c>
      <c r="E6" s="199" t="s">
        <v>1152</v>
      </c>
    </row>
    <row r="7" spans="1:5">
      <c r="A7" s="3" t="s">
        <v>353</v>
      </c>
      <c r="B7" s="4"/>
      <c r="C7" s="4"/>
      <c r="D7" s="4"/>
      <c r="E7" s="4"/>
    </row>
    <row r="8" spans="1:5" ht="30">
      <c r="A8" s="2" t="s">
        <v>338</v>
      </c>
      <c r="B8" s="4">
        <v>0</v>
      </c>
      <c r="C8" s="199" t="s">
        <v>1152</v>
      </c>
      <c r="D8" s="4">
        <v>0</v>
      </c>
      <c r="E8" s="199" t="s">
        <v>1152</v>
      </c>
    </row>
    <row r="9" spans="1:5" ht="17.25">
      <c r="A9" s="2" t="s">
        <v>339</v>
      </c>
      <c r="B9" s="4">
        <v>0</v>
      </c>
      <c r="C9" s="199" t="s">
        <v>1152</v>
      </c>
      <c r="D9" s="4">
        <v>0</v>
      </c>
      <c r="E9" s="199" t="s">
        <v>1152</v>
      </c>
    </row>
    <row r="10" spans="1:5" ht="17.25">
      <c r="A10" s="2" t="s">
        <v>340</v>
      </c>
      <c r="B10" s="4">
        <v>0</v>
      </c>
      <c r="C10" s="199" t="s">
        <v>1152</v>
      </c>
      <c r="D10" s="4">
        <v>0</v>
      </c>
      <c r="E10" s="199" t="s">
        <v>1152</v>
      </c>
    </row>
    <row r="11" spans="1:5" ht="17.25">
      <c r="A11" s="2" t="s">
        <v>341</v>
      </c>
      <c r="B11" s="4">
        <v>0</v>
      </c>
      <c r="C11" s="199" t="s">
        <v>1152</v>
      </c>
      <c r="D11" s="4">
        <v>0</v>
      </c>
      <c r="E11" s="199" t="s">
        <v>1152</v>
      </c>
    </row>
    <row r="12" spans="1:5" ht="17.25">
      <c r="A12" s="2" t="s">
        <v>342</v>
      </c>
      <c r="B12" s="4">
        <v>0</v>
      </c>
      <c r="C12" s="199" t="s">
        <v>1152</v>
      </c>
      <c r="D12" s="4">
        <v>0</v>
      </c>
      <c r="E12" s="199" t="s">
        <v>1152</v>
      </c>
    </row>
    <row r="13" spans="1:5" ht="17.25">
      <c r="A13" s="2" t="s">
        <v>343</v>
      </c>
      <c r="B13" s="4">
        <v>0</v>
      </c>
      <c r="C13" s="199" t="s">
        <v>1152</v>
      </c>
      <c r="D13" s="4">
        <v>0</v>
      </c>
      <c r="E13" s="199" t="s">
        <v>1152</v>
      </c>
    </row>
    <row r="14" spans="1:5" ht="17.25">
      <c r="A14" s="2" t="s">
        <v>344</v>
      </c>
      <c r="B14" s="4">
        <v>0</v>
      </c>
      <c r="C14" s="199" t="s">
        <v>1152</v>
      </c>
      <c r="D14" s="4">
        <v>0</v>
      </c>
      <c r="E14" s="199" t="s">
        <v>1152</v>
      </c>
    </row>
    <row r="15" spans="1:5" ht="17.25">
      <c r="A15" s="2" t="s">
        <v>721</v>
      </c>
      <c r="B15" s="6">
        <v>29174</v>
      </c>
      <c r="C15" s="199" t="s">
        <v>1152</v>
      </c>
      <c r="D15" s="6">
        <v>43702</v>
      </c>
      <c r="E15" s="199" t="s">
        <v>1152</v>
      </c>
    </row>
    <row r="16" spans="1:5">
      <c r="A16" s="2" t="s">
        <v>1357</v>
      </c>
      <c r="B16" s="4"/>
      <c r="C16" s="4"/>
      <c r="D16" s="4"/>
      <c r="E16" s="4"/>
    </row>
    <row r="17" spans="1:5">
      <c r="A17" s="3" t="s">
        <v>329</v>
      </c>
      <c r="B17" s="4"/>
      <c r="C17" s="4"/>
      <c r="D17" s="4"/>
      <c r="E17" s="4"/>
    </row>
    <row r="18" spans="1:5" ht="17.25">
      <c r="A18" s="2" t="s">
        <v>334</v>
      </c>
      <c r="B18" s="4">
        <v>0</v>
      </c>
      <c r="C18" s="199" t="s">
        <v>1358</v>
      </c>
      <c r="D18" s="4">
        <v>0</v>
      </c>
      <c r="E18" s="199" t="s">
        <v>1358</v>
      </c>
    </row>
    <row r="19" spans="1:5" ht="17.25">
      <c r="A19" s="2" t="s">
        <v>335</v>
      </c>
      <c r="B19" s="4">
        <v>0</v>
      </c>
      <c r="C19" s="199" t="s">
        <v>1358</v>
      </c>
      <c r="D19" s="4">
        <v>0</v>
      </c>
      <c r="E19" s="199" t="s">
        <v>1358</v>
      </c>
    </row>
    <row r="20" spans="1:5">
      <c r="A20" s="3" t="s">
        <v>353</v>
      </c>
      <c r="B20" s="4"/>
      <c r="C20" s="4"/>
      <c r="D20" s="4"/>
      <c r="E20" s="4"/>
    </row>
    <row r="21" spans="1:5" ht="30">
      <c r="A21" s="2" t="s">
        <v>338</v>
      </c>
      <c r="B21" s="4">
        <v>0</v>
      </c>
      <c r="C21" s="199" t="s">
        <v>1358</v>
      </c>
      <c r="D21" s="4">
        <v>0</v>
      </c>
      <c r="E21" s="199" t="s">
        <v>1358</v>
      </c>
    </row>
    <row r="22" spans="1:5" ht="17.25">
      <c r="A22" s="2" t="s">
        <v>339</v>
      </c>
      <c r="B22" s="4">
        <v>0</v>
      </c>
      <c r="C22" s="199" t="s">
        <v>1358</v>
      </c>
      <c r="D22" s="4">
        <v>0</v>
      </c>
      <c r="E22" s="199" t="s">
        <v>1358</v>
      </c>
    </row>
    <row r="23" spans="1:5" ht="17.25">
      <c r="A23" s="2" t="s">
        <v>340</v>
      </c>
      <c r="B23" s="4">
        <v>0</v>
      </c>
      <c r="C23" s="199" t="s">
        <v>1358</v>
      </c>
      <c r="D23" s="4">
        <v>0</v>
      </c>
      <c r="E23" s="199" t="s">
        <v>1358</v>
      </c>
    </row>
    <row r="24" spans="1:5" ht="17.25">
      <c r="A24" s="2" t="s">
        <v>341</v>
      </c>
      <c r="B24" s="4">
        <v>0</v>
      </c>
      <c r="C24" s="199" t="s">
        <v>1358</v>
      </c>
      <c r="D24" s="4">
        <v>0</v>
      </c>
      <c r="E24" s="199" t="s">
        <v>1358</v>
      </c>
    </row>
    <row r="25" spans="1:5" ht="17.25">
      <c r="A25" s="2" t="s">
        <v>342</v>
      </c>
      <c r="B25" s="4">
        <v>0</v>
      </c>
      <c r="C25" s="199" t="s">
        <v>1358</v>
      </c>
      <c r="D25" s="4">
        <v>0</v>
      </c>
      <c r="E25" s="199" t="s">
        <v>1358</v>
      </c>
    </row>
    <row r="26" spans="1:5" ht="17.25">
      <c r="A26" s="2" t="s">
        <v>343</v>
      </c>
      <c r="B26" s="4">
        <v>0</v>
      </c>
      <c r="C26" s="199" t="s">
        <v>1358</v>
      </c>
      <c r="D26" s="4">
        <v>0</v>
      </c>
      <c r="E26" s="199" t="s">
        <v>1358</v>
      </c>
    </row>
    <row r="27" spans="1:5" ht="17.25">
      <c r="A27" s="2" t="s">
        <v>344</v>
      </c>
      <c r="B27" s="4">
        <v>0</v>
      </c>
      <c r="C27" s="199" t="s">
        <v>1358</v>
      </c>
      <c r="D27" s="4">
        <v>0</v>
      </c>
      <c r="E27" s="199" t="s">
        <v>1358</v>
      </c>
    </row>
    <row r="28" spans="1:5" ht="17.25">
      <c r="A28" s="2" t="s">
        <v>721</v>
      </c>
      <c r="B28" s="6">
        <v>279992</v>
      </c>
      <c r="C28" s="199" t="s">
        <v>1358</v>
      </c>
      <c r="D28" s="6">
        <v>259461</v>
      </c>
      <c r="E28" s="199" t="s">
        <v>1358</v>
      </c>
    </row>
    <row r="29" spans="1:5" ht="30">
      <c r="A29" s="2" t="s">
        <v>1359</v>
      </c>
      <c r="B29" s="4"/>
      <c r="C29" s="4"/>
      <c r="D29" s="4"/>
      <c r="E29" s="4"/>
    </row>
    <row r="30" spans="1:5">
      <c r="A30" s="3" t="s">
        <v>329</v>
      </c>
      <c r="B30" s="4"/>
      <c r="C30" s="4"/>
      <c r="D30" s="4"/>
      <c r="E30" s="4"/>
    </row>
    <row r="31" spans="1:5" ht="17.25">
      <c r="A31" s="2" t="s">
        <v>334</v>
      </c>
      <c r="B31" s="6">
        <v>95126</v>
      </c>
      <c r="C31" s="199" t="s">
        <v>1360</v>
      </c>
      <c r="D31" s="6">
        <v>86137</v>
      </c>
      <c r="E31" s="199" t="s">
        <v>1361</v>
      </c>
    </row>
    <row r="32" spans="1:5" ht="17.25">
      <c r="A32" s="2" t="s">
        <v>335</v>
      </c>
      <c r="B32" s="6">
        <v>171081</v>
      </c>
      <c r="C32" s="199" t="s">
        <v>1360</v>
      </c>
      <c r="D32" s="6">
        <v>176385</v>
      </c>
      <c r="E32" s="199" t="s">
        <v>1361</v>
      </c>
    </row>
    <row r="33" spans="1:5">
      <c r="A33" s="3" t="s">
        <v>353</v>
      </c>
      <c r="B33" s="4"/>
      <c r="C33" s="4"/>
      <c r="D33" s="4"/>
      <c r="E33" s="4"/>
    </row>
    <row r="34" spans="1:5" ht="30">
      <c r="A34" s="2" t="s">
        <v>338</v>
      </c>
      <c r="B34" s="6">
        <v>75623</v>
      </c>
      <c r="C34" s="199" t="s">
        <v>1360</v>
      </c>
      <c r="D34" s="6">
        <v>65544</v>
      </c>
      <c r="E34" s="199" t="s">
        <v>1361</v>
      </c>
    </row>
    <row r="35" spans="1:5" ht="17.25">
      <c r="A35" s="2" t="s">
        <v>339</v>
      </c>
      <c r="B35" s="6">
        <v>159623</v>
      </c>
      <c r="C35" s="199" t="s">
        <v>1360</v>
      </c>
      <c r="D35" s="6">
        <v>137938</v>
      </c>
      <c r="E35" s="199" t="s">
        <v>1361</v>
      </c>
    </row>
    <row r="36" spans="1:5" ht="17.25">
      <c r="A36" s="2" t="s">
        <v>340</v>
      </c>
      <c r="B36" s="6">
        <v>665428</v>
      </c>
      <c r="C36" s="199" t="s">
        <v>1360</v>
      </c>
      <c r="D36" s="6">
        <v>595054</v>
      </c>
      <c r="E36" s="199" t="s">
        <v>1361</v>
      </c>
    </row>
    <row r="37" spans="1:5" ht="17.25">
      <c r="A37" s="2" t="s">
        <v>341</v>
      </c>
      <c r="B37" s="6">
        <v>115726</v>
      </c>
      <c r="C37" s="199" t="s">
        <v>1360</v>
      </c>
      <c r="D37" s="6">
        <v>104133</v>
      </c>
      <c r="E37" s="199" t="s">
        <v>1361</v>
      </c>
    </row>
    <row r="38" spans="1:5" ht="17.25">
      <c r="A38" s="2" t="s">
        <v>342</v>
      </c>
      <c r="B38" s="6">
        <v>246191</v>
      </c>
      <c r="C38" s="199" t="s">
        <v>1360</v>
      </c>
      <c r="D38" s="6">
        <v>240595</v>
      </c>
      <c r="E38" s="199" t="s">
        <v>1361</v>
      </c>
    </row>
    <row r="39" spans="1:5" ht="17.25">
      <c r="A39" s="2" t="s">
        <v>343</v>
      </c>
      <c r="B39" s="6">
        <v>318211</v>
      </c>
      <c r="C39" s="199" t="s">
        <v>1360</v>
      </c>
      <c r="D39" s="6">
        <v>310558</v>
      </c>
      <c r="E39" s="199" t="s">
        <v>1361</v>
      </c>
    </row>
    <row r="40" spans="1:5" ht="17.25">
      <c r="A40" s="2" t="s">
        <v>344</v>
      </c>
      <c r="B40" s="6">
        <v>21016</v>
      </c>
      <c r="C40" s="199" t="s">
        <v>1360</v>
      </c>
      <c r="D40" s="6">
        <v>19710</v>
      </c>
      <c r="E40" s="199" t="s">
        <v>1361</v>
      </c>
    </row>
    <row r="41" spans="1:5" ht="17.25">
      <c r="A41" s="2" t="s">
        <v>721</v>
      </c>
      <c r="B41" s="6">
        <v>1967984</v>
      </c>
      <c r="C41" s="199" t="s">
        <v>1360</v>
      </c>
      <c r="D41" s="6">
        <v>1809602</v>
      </c>
      <c r="E41" s="199" t="s">
        <v>1361</v>
      </c>
    </row>
    <row r="42" spans="1:5">
      <c r="A42" s="2" t="s">
        <v>1393</v>
      </c>
      <c r="B42" s="4"/>
      <c r="C42" s="4"/>
      <c r="D42" s="4"/>
      <c r="E42" s="4"/>
    </row>
    <row r="43" spans="1:5">
      <c r="A43" s="3" t="s">
        <v>329</v>
      </c>
      <c r="B43" s="4"/>
      <c r="C43" s="4"/>
      <c r="D43" s="4"/>
      <c r="E43" s="4"/>
    </row>
    <row r="44" spans="1:5" ht="17.25">
      <c r="A44" s="2" t="s">
        <v>334</v>
      </c>
      <c r="B44" s="6">
        <v>1679</v>
      </c>
      <c r="C44" s="199" t="s">
        <v>1376</v>
      </c>
      <c r="D44" s="4">
        <v>117</v>
      </c>
      <c r="E44" s="199" t="s">
        <v>1376</v>
      </c>
    </row>
    <row r="45" spans="1:5" ht="17.25">
      <c r="A45" s="2" t="s">
        <v>335</v>
      </c>
      <c r="B45" s="6">
        <v>1709</v>
      </c>
      <c r="C45" s="199" t="s">
        <v>1376</v>
      </c>
      <c r="D45" s="6">
        <v>2391</v>
      </c>
      <c r="E45" s="199" t="s">
        <v>1376</v>
      </c>
    </row>
    <row r="46" spans="1:5">
      <c r="A46" s="3" t="s">
        <v>353</v>
      </c>
      <c r="B46" s="4"/>
      <c r="C46" s="4"/>
      <c r="D46" s="4"/>
      <c r="E46" s="4"/>
    </row>
    <row r="47" spans="1:5" ht="17.25">
      <c r="A47" s="2" t="s">
        <v>337</v>
      </c>
      <c r="B47" s="4">
        <v>315</v>
      </c>
      <c r="C47" s="199" t="s">
        <v>1376</v>
      </c>
      <c r="D47" s="6">
        <v>1270</v>
      </c>
      <c r="E47" s="199" t="s">
        <v>1376</v>
      </c>
    </row>
    <row r="48" spans="1:5" ht="30">
      <c r="A48" s="2" t="s">
        <v>338</v>
      </c>
      <c r="B48" s="4">
        <v>0</v>
      </c>
      <c r="C48" s="199" t="s">
        <v>1376</v>
      </c>
      <c r="D48" s="4">
        <v>140</v>
      </c>
      <c r="E48" s="199" t="s">
        <v>1376</v>
      </c>
    </row>
    <row r="49" spans="1:5" ht="17.25">
      <c r="A49" s="2" t="s">
        <v>339</v>
      </c>
      <c r="B49" s="6">
        <v>2040</v>
      </c>
      <c r="C49" s="199" t="s">
        <v>1376</v>
      </c>
      <c r="D49" s="4">
        <v>270</v>
      </c>
      <c r="E49" s="199" t="s">
        <v>1376</v>
      </c>
    </row>
    <row r="50" spans="1:5" ht="17.25">
      <c r="A50" s="2" t="s">
        <v>340</v>
      </c>
      <c r="B50" s="6">
        <v>2500</v>
      </c>
      <c r="C50" s="199" t="s">
        <v>1376</v>
      </c>
      <c r="D50" s="6">
        <v>4299</v>
      </c>
      <c r="E50" s="199" t="s">
        <v>1376</v>
      </c>
    </row>
    <row r="51" spans="1:5" ht="17.25">
      <c r="A51" s="2" t="s">
        <v>341</v>
      </c>
      <c r="B51" s="4">
        <v>369</v>
      </c>
      <c r="C51" s="199" t="s">
        <v>1376</v>
      </c>
      <c r="D51" s="4">
        <v>177</v>
      </c>
      <c r="E51" s="199" t="s">
        <v>1376</v>
      </c>
    </row>
    <row r="52" spans="1:5" ht="17.25">
      <c r="A52" s="2" t="s">
        <v>342</v>
      </c>
      <c r="B52" s="6">
        <v>5525</v>
      </c>
      <c r="C52" s="199" t="s">
        <v>1376</v>
      </c>
      <c r="D52" s="6">
        <v>5876</v>
      </c>
      <c r="E52" s="199" t="s">
        <v>1376</v>
      </c>
    </row>
    <row r="53" spans="1:5" ht="17.25">
      <c r="A53" s="2" t="s">
        <v>343</v>
      </c>
      <c r="B53" s="6">
        <v>1918</v>
      </c>
      <c r="C53" s="199" t="s">
        <v>1376</v>
      </c>
      <c r="D53" s="6">
        <v>11682</v>
      </c>
      <c r="E53" s="199" t="s">
        <v>1376</v>
      </c>
    </row>
    <row r="54" spans="1:5" ht="17.25">
      <c r="A54" s="2" t="s">
        <v>344</v>
      </c>
      <c r="B54" s="4">
        <v>0</v>
      </c>
      <c r="C54" s="199" t="s">
        <v>1376</v>
      </c>
      <c r="D54" s="4">
        <v>0</v>
      </c>
      <c r="E54" s="199" t="s">
        <v>1376</v>
      </c>
    </row>
    <row r="55" spans="1:5" ht="17.25">
      <c r="A55" s="2" t="s">
        <v>1394</v>
      </c>
      <c r="B55" s="4">
        <v>301</v>
      </c>
      <c r="C55" s="199" t="s">
        <v>1395</v>
      </c>
      <c r="D55" s="4">
        <v>427</v>
      </c>
      <c r="E55" s="199" t="s">
        <v>1395</v>
      </c>
    </row>
    <row r="56" spans="1:5" ht="17.25">
      <c r="A56" s="2" t="s">
        <v>721</v>
      </c>
      <c r="B56" s="6">
        <v>16356</v>
      </c>
      <c r="C56" s="199" t="s">
        <v>1376</v>
      </c>
      <c r="D56" s="6">
        <v>26649</v>
      </c>
      <c r="E56" s="199" t="s">
        <v>1376</v>
      </c>
    </row>
    <row r="57" spans="1:5" ht="17.25">
      <c r="A57" s="2" t="s">
        <v>1396</v>
      </c>
      <c r="B57" s="6">
        <v>1369</v>
      </c>
      <c r="C57" s="199" t="s">
        <v>1376</v>
      </c>
      <c r="D57" s="4">
        <v>902</v>
      </c>
      <c r="E57" s="199" t="s">
        <v>1376</v>
      </c>
    </row>
    <row r="58" spans="1:5" ht="30">
      <c r="A58" s="2" t="s">
        <v>1397</v>
      </c>
      <c r="B58" s="4"/>
      <c r="C58" s="4"/>
      <c r="D58" s="4"/>
      <c r="E58" s="4"/>
    </row>
    <row r="59" spans="1:5">
      <c r="A59" s="3" t="s">
        <v>329</v>
      </c>
      <c r="B59" s="4"/>
      <c r="C59" s="4"/>
      <c r="D59" s="4"/>
      <c r="E59" s="4"/>
    </row>
    <row r="60" spans="1:5" ht="17.25">
      <c r="A60" s="2" t="s">
        <v>334</v>
      </c>
      <c r="B60" s="4">
        <v>0</v>
      </c>
      <c r="C60" s="199" t="s">
        <v>1398</v>
      </c>
      <c r="D60" s="4">
        <v>0</v>
      </c>
      <c r="E60" s="199" t="s">
        <v>1398</v>
      </c>
    </row>
    <row r="61" spans="1:5" ht="17.25">
      <c r="A61" s="2" t="s">
        <v>335</v>
      </c>
      <c r="B61" s="4">
        <v>0</v>
      </c>
      <c r="C61" s="199" t="s">
        <v>1398</v>
      </c>
      <c r="D61" s="4">
        <v>0</v>
      </c>
      <c r="E61" s="199" t="s">
        <v>1398</v>
      </c>
    </row>
    <row r="62" spans="1:5">
      <c r="A62" s="3" t="s">
        <v>353</v>
      </c>
      <c r="B62" s="4"/>
      <c r="C62" s="4"/>
      <c r="D62" s="4"/>
      <c r="E62" s="4"/>
    </row>
    <row r="63" spans="1:5" ht="17.25">
      <c r="A63" s="2" t="s">
        <v>337</v>
      </c>
      <c r="B63" s="4">
        <v>0</v>
      </c>
      <c r="C63" s="199" t="s">
        <v>1398</v>
      </c>
      <c r="D63" s="4">
        <v>0</v>
      </c>
      <c r="E63" s="199" t="s">
        <v>1398</v>
      </c>
    </row>
    <row r="64" spans="1:5" ht="30">
      <c r="A64" s="2" t="s">
        <v>338</v>
      </c>
      <c r="B64" s="4">
        <v>0</v>
      </c>
      <c r="C64" s="199" t="s">
        <v>1398</v>
      </c>
      <c r="D64" s="4">
        <v>0</v>
      </c>
      <c r="E64" s="199" t="s">
        <v>1398</v>
      </c>
    </row>
    <row r="65" spans="1:5" ht="17.25">
      <c r="A65" s="2" t="s">
        <v>339</v>
      </c>
      <c r="B65" s="4">
        <v>0</v>
      </c>
      <c r="C65" s="199" t="s">
        <v>1398</v>
      </c>
      <c r="D65" s="4">
        <v>0</v>
      </c>
      <c r="E65" s="199" t="s">
        <v>1398</v>
      </c>
    </row>
    <row r="66" spans="1:5" ht="17.25">
      <c r="A66" s="2" t="s">
        <v>340</v>
      </c>
      <c r="B66" s="4">
        <v>0</v>
      </c>
      <c r="C66" s="199" t="s">
        <v>1398</v>
      </c>
      <c r="D66" s="4">
        <v>0</v>
      </c>
      <c r="E66" s="199" t="s">
        <v>1398</v>
      </c>
    </row>
    <row r="67" spans="1:5" ht="17.25">
      <c r="A67" s="2" t="s">
        <v>341</v>
      </c>
      <c r="B67" s="4">
        <v>0</v>
      </c>
      <c r="C67" s="199" t="s">
        <v>1398</v>
      </c>
      <c r="D67" s="4">
        <v>0</v>
      </c>
      <c r="E67" s="199" t="s">
        <v>1398</v>
      </c>
    </row>
    <row r="68" spans="1:5" ht="17.25">
      <c r="A68" s="2" t="s">
        <v>342</v>
      </c>
      <c r="B68" s="4">
        <v>0</v>
      </c>
      <c r="C68" s="199" t="s">
        <v>1398</v>
      </c>
      <c r="D68" s="4">
        <v>0</v>
      </c>
      <c r="E68" s="199" t="s">
        <v>1398</v>
      </c>
    </row>
    <row r="69" spans="1:5" ht="17.25">
      <c r="A69" s="2" t="s">
        <v>343</v>
      </c>
      <c r="B69" s="4">
        <v>0</v>
      </c>
      <c r="C69" s="199" t="s">
        <v>1398</v>
      </c>
      <c r="D69" s="4">
        <v>0</v>
      </c>
      <c r="E69" s="199" t="s">
        <v>1398</v>
      </c>
    </row>
    <row r="70" spans="1:5" ht="17.25">
      <c r="A70" s="2" t="s">
        <v>344</v>
      </c>
      <c r="B70" s="4">
        <v>0</v>
      </c>
      <c r="C70" s="199" t="s">
        <v>1398</v>
      </c>
      <c r="D70" s="4">
        <v>0</v>
      </c>
      <c r="E70" s="199" t="s">
        <v>1398</v>
      </c>
    </row>
    <row r="71" spans="1:5" ht="17.25">
      <c r="A71" s="2" t="s">
        <v>1394</v>
      </c>
      <c r="B71" s="4">
        <v>0</v>
      </c>
      <c r="C71" s="199" t="s">
        <v>1399</v>
      </c>
      <c r="D71" s="4">
        <v>0</v>
      </c>
      <c r="E71" s="199" t="s">
        <v>1399</v>
      </c>
    </row>
    <row r="72" spans="1:5" ht="17.25">
      <c r="A72" s="2" t="s">
        <v>721</v>
      </c>
      <c r="B72" s="4">
        <v>0</v>
      </c>
      <c r="C72" s="199" t="s">
        <v>1400</v>
      </c>
      <c r="D72" s="4">
        <v>0</v>
      </c>
      <c r="E72" s="199" t="s">
        <v>1400</v>
      </c>
    </row>
    <row r="73" spans="1:5" ht="30">
      <c r="A73" s="2" t="s">
        <v>1401</v>
      </c>
      <c r="B73" s="4"/>
      <c r="C73" s="4"/>
      <c r="D73" s="4"/>
      <c r="E73" s="4"/>
    </row>
    <row r="74" spans="1:5">
      <c r="A74" s="3" t="s">
        <v>329</v>
      </c>
      <c r="B74" s="4"/>
      <c r="C74" s="4"/>
      <c r="D74" s="4"/>
      <c r="E74" s="4"/>
    </row>
    <row r="75" spans="1:5" ht="17.25">
      <c r="A75" s="2" t="s">
        <v>334</v>
      </c>
      <c r="B75" s="4">
        <v>0</v>
      </c>
      <c r="C75" s="199" t="s">
        <v>1402</v>
      </c>
      <c r="D75" s="4">
        <v>0</v>
      </c>
      <c r="E75" s="199" t="s">
        <v>1402</v>
      </c>
    </row>
    <row r="76" spans="1:5" ht="17.25">
      <c r="A76" s="2" t="s">
        <v>335</v>
      </c>
      <c r="B76" s="4">
        <v>0</v>
      </c>
      <c r="C76" s="199" t="s">
        <v>1402</v>
      </c>
      <c r="D76" s="4">
        <v>0</v>
      </c>
      <c r="E76" s="199" t="s">
        <v>1402</v>
      </c>
    </row>
    <row r="77" spans="1:5">
      <c r="A77" s="3" t="s">
        <v>353</v>
      </c>
      <c r="B77" s="4"/>
      <c r="C77" s="4"/>
      <c r="D77" s="4"/>
      <c r="E77" s="4"/>
    </row>
    <row r="78" spans="1:5" ht="17.25">
      <c r="A78" s="2" t="s">
        <v>337</v>
      </c>
      <c r="B78" s="4">
        <v>0</v>
      </c>
      <c r="C78" s="199" t="s">
        <v>1402</v>
      </c>
      <c r="D78" s="4">
        <v>0</v>
      </c>
      <c r="E78" s="199" t="s">
        <v>1402</v>
      </c>
    </row>
    <row r="79" spans="1:5" ht="30">
      <c r="A79" s="2" t="s">
        <v>338</v>
      </c>
      <c r="B79" s="4">
        <v>0</v>
      </c>
      <c r="C79" s="199" t="s">
        <v>1402</v>
      </c>
      <c r="D79" s="4">
        <v>0</v>
      </c>
      <c r="E79" s="199" t="s">
        <v>1402</v>
      </c>
    </row>
    <row r="80" spans="1:5" ht="17.25">
      <c r="A80" s="2" t="s">
        <v>339</v>
      </c>
      <c r="B80" s="4">
        <v>0</v>
      </c>
      <c r="C80" s="199" t="s">
        <v>1402</v>
      </c>
      <c r="D80" s="4">
        <v>0</v>
      </c>
      <c r="E80" s="199" t="s">
        <v>1402</v>
      </c>
    </row>
    <row r="81" spans="1:5" ht="17.25">
      <c r="A81" s="2" t="s">
        <v>340</v>
      </c>
      <c r="B81" s="4">
        <v>0</v>
      </c>
      <c r="C81" s="199" t="s">
        <v>1402</v>
      </c>
      <c r="D81" s="4">
        <v>0</v>
      </c>
      <c r="E81" s="199" t="s">
        <v>1402</v>
      </c>
    </row>
    <row r="82" spans="1:5" ht="17.25">
      <c r="A82" s="2" t="s">
        <v>341</v>
      </c>
      <c r="B82" s="4">
        <v>0</v>
      </c>
      <c r="C82" s="199" t="s">
        <v>1402</v>
      </c>
      <c r="D82" s="4">
        <v>0</v>
      </c>
      <c r="E82" s="199" t="s">
        <v>1402</v>
      </c>
    </row>
    <row r="83" spans="1:5" ht="17.25">
      <c r="A83" s="2" t="s">
        <v>342</v>
      </c>
      <c r="B83" s="4">
        <v>0</v>
      </c>
      <c r="C83" s="199" t="s">
        <v>1402</v>
      </c>
      <c r="D83" s="4">
        <v>0</v>
      </c>
      <c r="E83" s="199" t="s">
        <v>1402</v>
      </c>
    </row>
    <row r="84" spans="1:5" ht="17.25">
      <c r="A84" s="2" t="s">
        <v>343</v>
      </c>
      <c r="B84" s="4">
        <v>0</v>
      </c>
      <c r="C84" s="199" t="s">
        <v>1402</v>
      </c>
      <c r="D84" s="4">
        <v>0</v>
      </c>
      <c r="E84" s="199" t="s">
        <v>1402</v>
      </c>
    </row>
    <row r="85" spans="1:5" ht="17.25">
      <c r="A85" s="2" t="s">
        <v>344</v>
      </c>
      <c r="B85" s="4">
        <v>0</v>
      </c>
      <c r="C85" s="199" t="s">
        <v>1402</v>
      </c>
      <c r="D85" s="4">
        <v>0</v>
      </c>
      <c r="E85" s="199" t="s">
        <v>1402</v>
      </c>
    </row>
    <row r="86" spans="1:5" ht="17.25">
      <c r="A86" s="2" t="s">
        <v>1394</v>
      </c>
      <c r="B86" s="4">
        <v>0</v>
      </c>
      <c r="C86" s="199" t="s">
        <v>1403</v>
      </c>
      <c r="D86" s="4">
        <v>0</v>
      </c>
      <c r="E86" s="199" t="s">
        <v>1403</v>
      </c>
    </row>
    <row r="87" spans="1:5" ht="17.25">
      <c r="A87" s="2" t="s">
        <v>721</v>
      </c>
      <c r="B87" s="4">
        <v>0</v>
      </c>
      <c r="C87" s="199" t="s">
        <v>1358</v>
      </c>
      <c r="D87" s="4">
        <v>0</v>
      </c>
      <c r="E87" s="199" t="s">
        <v>1358</v>
      </c>
    </row>
    <row r="88" spans="1:5" ht="45">
      <c r="A88" s="2" t="s">
        <v>1404</v>
      </c>
      <c r="B88" s="4"/>
      <c r="C88" s="4"/>
      <c r="D88" s="4"/>
      <c r="E88" s="4"/>
    </row>
    <row r="89" spans="1:5">
      <c r="A89" s="3" t="s">
        <v>329</v>
      </c>
      <c r="B89" s="4"/>
      <c r="C89" s="4"/>
      <c r="D89" s="4"/>
      <c r="E89" s="4"/>
    </row>
    <row r="90" spans="1:5" ht="17.25">
      <c r="A90" s="2" t="s">
        <v>334</v>
      </c>
      <c r="B90" s="6">
        <v>1679</v>
      </c>
      <c r="C90" s="199" t="s">
        <v>1405</v>
      </c>
      <c r="D90" s="4">
        <v>117</v>
      </c>
      <c r="E90" s="199" t="s">
        <v>1405</v>
      </c>
    </row>
    <row r="91" spans="1:5" ht="17.25">
      <c r="A91" s="2" t="s">
        <v>335</v>
      </c>
      <c r="B91" s="6">
        <v>1709</v>
      </c>
      <c r="C91" s="199" t="s">
        <v>1405</v>
      </c>
      <c r="D91" s="6">
        <v>2391</v>
      </c>
      <c r="E91" s="199" t="s">
        <v>1405</v>
      </c>
    </row>
    <row r="92" spans="1:5">
      <c r="A92" s="3" t="s">
        <v>353</v>
      </c>
      <c r="B92" s="4"/>
      <c r="C92" s="4"/>
      <c r="D92" s="4"/>
      <c r="E92" s="4"/>
    </row>
    <row r="93" spans="1:5" ht="17.25">
      <c r="A93" s="2" t="s">
        <v>337</v>
      </c>
      <c r="B93" s="4">
        <v>315</v>
      </c>
      <c r="C93" s="199" t="s">
        <v>1405</v>
      </c>
      <c r="D93" s="6">
        <v>1270</v>
      </c>
      <c r="E93" s="199" t="s">
        <v>1405</v>
      </c>
    </row>
    <row r="94" spans="1:5" ht="30">
      <c r="A94" s="2" t="s">
        <v>338</v>
      </c>
      <c r="B94" s="4">
        <v>0</v>
      </c>
      <c r="C94" s="199" t="s">
        <v>1405</v>
      </c>
      <c r="D94" s="4">
        <v>140</v>
      </c>
      <c r="E94" s="199" t="s">
        <v>1405</v>
      </c>
    </row>
    <row r="95" spans="1:5" ht="17.25">
      <c r="A95" s="2" t="s">
        <v>339</v>
      </c>
      <c r="B95" s="6">
        <v>2040</v>
      </c>
      <c r="C95" s="199" t="s">
        <v>1405</v>
      </c>
      <c r="D95" s="4">
        <v>270</v>
      </c>
      <c r="E95" s="199" t="s">
        <v>1405</v>
      </c>
    </row>
    <row r="96" spans="1:5" ht="17.25">
      <c r="A96" s="2" t="s">
        <v>340</v>
      </c>
      <c r="B96" s="6">
        <v>2500</v>
      </c>
      <c r="C96" s="199" t="s">
        <v>1405</v>
      </c>
      <c r="D96" s="6">
        <v>4299</v>
      </c>
      <c r="E96" s="199" t="s">
        <v>1405</v>
      </c>
    </row>
    <row r="97" spans="1:5" ht="17.25">
      <c r="A97" s="2" t="s">
        <v>341</v>
      </c>
      <c r="B97" s="4">
        <v>369</v>
      </c>
      <c r="C97" s="199" t="s">
        <v>1405</v>
      </c>
      <c r="D97" s="4">
        <v>177</v>
      </c>
      <c r="E97" s="199" t="s">
        <v>1405</v>
      </c>
    </row>
    <row r="98" spans="1:5" ht="17.25">
      <c r="A98" s="2" t="s">
        <v>342</v>
      </c>
      <c r="B98" s="6">
        <v>5525</v>
      </c>
      <c r="C98" s="199" t="s">
        <v>1405</v>
      </c>
      <c r="D98" s="6">
        <v>5876</v>
      </c>
      <c r="E98" s="199" t="s">
        <v>1405</v>
      </c>
    </row>
    <row r="99" spans="1:5" ht="17.25">
      <c r="A99" s="2" t="s">
        <v>343</v>
      </c>
      <c r="B99" s="6">
        <v>1918</v>
      </c>
      <c r="C99" s="199" t="s">
        <v>1405</v>
      </c>
      <c r="D99" s="6">
        <v>11682</v>
      </c>
      <c r="E99" s="199" t="s">
        <v>1405</v>
      </c>
    </row>
    <row r="100" spans="1:5" ht="17.25">
      <c r="A100" s="2" t="s">
        <v>344</v>
      </c>
      <c r="B100" s="4">
        <v>0</v>
      </c>
      <c r="C100" s="199" t="s">
        <v>1405</v>
      </c>
      <c r="D100" s="4">
        <v>0</v>
      </c>
      <c r="E100" s="199" t="s">
        <v>1405</v>
      </c>
    </row>
    <row r="101" spans="1:5" ht="17.25">
      <c r="A101" s="2" t="s">
        <v>1394</v>
      </c>
      <c r="B101" s="4">
        <v>301</v>
      </c>
      <c r="C101" s="199" t="s">
        <v>1406</v>
      </c>
      <c r="D101" s="4">
        <v>427</v>
      </c>
      <c r="E101" s="199" t="s">
        <v>1406</v>
      </c>
    </row>
    <row r="102" spans="1:5" ht="17.25">
      <c r="A102" s="2" t="s">
        <v>721</v>
      </c>
      <c r="B102" s="6">
        <v>16356</v>
      </c>
      <c r="C102" s="199" t="s">
        <v>1360</v>
      </c>
      <c r="D102" s="6">
        <v>26649</v>
      </c>
      <c r="E102" s="199" t="s">
        <v>1360</v>
      </c>
    </row>
    <row r="103" spans="1:5" ht="30">
      <c r="A103" s="2" t="s">
        <v>1407</v>
      </c>
      <c r="B103" s="4"/>
      <c r="C103" s="4"/>
      <c r="D103" s="4"/>
      <c r="E103" s="4"/>
    </row>
    <row r="104" spans="1:5">
      <c r="A104" s="3" t="s">
        <v>353</v>
      </c>
      <c r="B104" s="4"/>
      <c r="C104" s="4"/>
      <c r="D104" s="4"/>
      <c r="E104" s="4"/>
    </row>
    <row r="105" spans="1:5" ht="17.25">
      <c r="A105" s="2" t="s">
        <v>1396</v>
      </c>
      <c r="B105" s="4">
        <v>25</v>
      </c>
      <c r="C105" s="199" t="s">
        <v>1376</v>
      </c>
      <c r="D105" s="4">
        <v>0</v>
      </c>
      <c r="E105" s="199" t="s">
        <v>1376</v>
      </c>
    </row>
    <row r="106" spans="1:5" ht="30">
      <c r="A106" s="2" t="s">
        <v>1408</v>
      </c>
      <c r="B106" s="4"/>
      <c r="C106" s="4"/>
      <c r="D106" s="4"/>
      <c r="E106" s="4"/>
    </row>
    <row r="107" spans="1:5">
      <c r="A107" s="3" t="s">
        <v>353</v>
      </c>
      <c r="B107" s="4"/>
      <c r="C107" s="4"/>
      <c r="D107" s="4"/>
      <c r="E107" s="4"/>
    </row>
    <row r="108" spans="1:5" ht="17.25">
      <c r="A108" s="2" t="s">
        <v>1396</v>
      </c>
      <c r="B108" s="4">
        <v>206</v>
      </c>
      <c r="C108" s="199" t="s">
        <v>1376</v>
      </c>
      <c r="D108" s="4">
        <v>53</v>
      </c>
      <c r="E108" s="199" t="s">
        <v>1376</v>
      </c>
    </row>
    <row r="109" spans="1:5" ht="45">
      <c r="A109" s="2" t="s">
        <v>1409</v>
      </c>
      <c r="B109" s="4"/>
      <c r="C109" s="4"/>
      <c r="D109" s="4"/>
      <c r="E109" s="4"/>
    </row>
    <row r="110" spans="1:5">
      <c r="A110" s="3" t="s">
        <v>353</v>
      </c>
      <c r="B110" s="4"/>
      <c r="C110" s="4"/>
      <c r="D110" s="4"/>
      <c r="E110" s="4"/>
    </row>
    <row r="111" spans="1:5" ht="17.25">
      <c r="A111" s="2" t="s">
        <v>1396</v>
      </c>
      <c r="B111" s="4">
        <v>0</v>
      </c>
      <c r="C111" s="199" t="s">
        <v>1376</v>
      </c>
      <c r="D111" s="4">
        <v>0</v>
      </c>
      <c r="E111" s="199" t="s">
        <v>1376</v>
      </c>
    </row>
    <row r="112" spans="1:5" ht="45">
      <c r="A112" s="2" t="s">
        <v>1410</v>
      </c>
      <c r="B112" s="4"/>
      <c r="C112" s="4"/>
      <c r="D112" s="4"/>
      <c r="E112" s="4"/>
    </row>
    <row r="113" spans="1:5">
      <c r="A113" s="3" t="s">
        <v>353</v>
      </c>
      <c r="B113" s="4"/>
      <c r="C113" s="4"/>
      <c r="D113" s="4"/>
      <c r="E113" s="4"/>
    </row>
    <row r="114" spans="1:5" ht="17.25">
      <c r="A114" s="2" t="s">
        <v>1396</v>
      </c>
      <c r="B114" s="4">
        <v>0</v>
      </c>
      <c r="C114" s="199" t="s">
        <v>1376</v>
      </c>
      <c r="D114" s="4">
        <v>0</v>
      </c>
      <c r="E114" s="199" t="s">
        <v>1376</v>
      </c>
    </row>
    <row r="115" spans="1:5" ht="30">
      <c r="A115" s="2" t="s">
        <v>1411</v>
      </c>
      <c r="B115" s="4"/>
      <c r="C115" s="4"/>
      <c r="D115" s="4"/>
      <c r="E115" s="4"/>
    </row>
    <row r="116" spans="1:5">
      <c r="A116" s="3" t="s">
        <v>353</v>
      </c>
      <c r="B116" s="4"/>
      <c r="C116" s="4"/>
      <c r="D116" s="4"/>
      <c r="E116" s="4"/>
    </row>
    <row r="117" spans="1:5" ht="17.25">
      <c r="A117" s="2" t="s">
        <v>1396</v>
      </c>
      <c r="B117" s="4">
        <v>0</v>
      </c>
      <c r="C117" s="199" t="s">
        <v>1376</v>
      </c>
      <c r="D117" s="4">
        <v>0</v>
      </c>
      <c r="E117" s="199" t="s">
        <v>1376</v>
      </c>
    </row>
    <row r="118" spans="1:5" ht="45">
      <c r="A118" s="2" t="s">
        <v>1412</v>
      </c>
      <c r="B118" s="4"/>
      <c r="C118" s="4"/>
      <c r="D118" s="4"/>
      <c r="E118" s="4"/>
    </row>
    <row r="119" spans="1:5">
      <c r="A119" s="3" t="s">
        <v>353</v>
      </c>
      <c r="B119" s="4"/>
      <c r="C119" s="4"/>
      <c r="D119" s="4"/>
      <c r="E119" s="4"/>
    </row>
    <row r="120" spans="1:5" ht="17.25">
      <c r="A120" s="2" t="s">
        <v>1396</v>
      </c>
      <c r="B120" s="4">
        <v>576</v>
      </c>
      <c r="C120" s="199" t="s">
        <v>1376</v>
      </c>
      <c r="D120" s="4">
        <v>424</v>
      </c>
      <c r="E120" s="199" t="s">
        <v>1376</v>
      </c>
    </row>
    <row r="121" spans="1:5" ht="45">
      <c r="A121" s="2" t="s">
        <v>1413</v>
      </c>
      <c r="B121" s="4"/>
      <c r="C121" s="4"/>
      <c r="D121" s="4"/>
      <c r="E121" s="4"/>
    </row>
    <row r="122" spans="1:5">
      <c r="A122" s="3" t="s">
        <v>353</v>
      </c>
      <c r="B122" s="4"/>
      <c r="C122" s="4"/>
      <c r="D122" s="4"/>
      <c r="E122" s="4"/>
    </row>
    <row r="123" spans="1:5" ht="17.25">
      <c r="A123" s="2" t="s">
        <v>1396</v>
      </c>
      <c r="B123" s="4">
        <v>24</v>
      </c>
      <c r="C123" s="199" t="s">
        <v>1376</v>
      </c>
      <c r="D123" s="4">
        <v>59</v>
      </c>
      <c r="E123" s="199" t="s">
        <v>1376</v>
      </c>
    </row>
    <row r="124" spans="1:5" ht="30">
      <c r="A124" s="2" t="s">
        <v>1414</v>
      </c>
      <c r="B124" s="4"/>
      <c r="C124" s="4"/>
      <c r="D124" s="4"/>
      <c r="E124" s="4"/>
    </row>
    <row r="125" spans="1:5">
      <c r="A125" s="3" t="s">
        <v>353</v>
      </c>
      <c r="B125" s="4"/>
      <c r="C125" s="4"/>
      <c r="D125" s="4"/>
      <c r="E125" s="4"/>
    </row>
    <row r="126" spans="1:5" ht="17.25">
      <c r="A126" s="2" t="s">
        <v>1396</v>
      </c>
      <c r="B126" s="4">
        <v>0</v>
      </c>
      <c r="C126" s="199" t="s">
        <v>1376</v>
      </c>
      <c r="D126" s="4">
        <v>69</v>
      </c>
      <c r="E126" s="199" t="s">
        <v>1376</v>
      </c>
    </row>
    <row r="127" spans="1:5" ht="45">
      <c r="A127" s="2" t="s">
        <v>1415</v>
      </c>
      <c r="B127" s="4"/>
      <c r="C127" s="4"/>
      <c r="D127" s="4"/>
      <c r="E127" s="4"/>
    </row>
    <row r="128" spans="1:5">
      <c r="A128" s="3" t="s">
        <v>353</v>
      </c>
      <c r="B128" s="4"/>
      <c r="C128" s="4"/>
      <c r="D128" s="4"/>
      <c r="E128" s="4"/>
    </row>
    <row r="129" spans="1:5" ht="17.25">
      <c r="A129" s="2" t="s">
        <v>1396</v>
      </c>
      <c r="B129" s="4">
        <v>328</v>
      </c>
      <c r="C129" s="199" t="s">
        <v>1376</v>
      </c>
      <c r="D129" s="4">
        <v>229</v>
      </c>
      <c r="E129" s="199" t="s">
        <v>1376</v>
      </c>
    </row>
    <row r="130" spans="1:5" ht="30">
      <c r="A130" s="2" t="s">
        <v>1416</v>
      </c>
      <c r="B130" s="4"/>
      <c r="C130" s="4"/>
      <c r="D130" s="4"/>
      <c r="E130" s="4"/>
    </row>
    <row r="131" spans="1:5">
      <c r="A131" s="3" t="s">
        <v>353</v>
      </c>
      <c r="B131" s="4"/>
      <c r="C131" s="4"/>
      <c r="D131" s="4"/>
      <c r="E131" s="4"/>
    </row>
    <row r="132" spans="1:5" ht="17.25">
      <c r="A132" s="2" t="s">
        <v>1396</v>
      </c>
      <c r="B132" s="4">
        <v>0</v>
      </c>
      <c r="C132" s="199" t="s">
        <v>1376</v>
      </c>
      <c r="D132" s="4">
        <v>0</v>
      </c>
      <c r="E132" s="199" t="s">
        <v>1376</v>
      </c>
    </row>
    <row r="133" spans="1:5" ht="30">
      <c r="A133" s="2" t="s">
        <v>1417</v>
      </c>
      <c r="B133" s="4"/>
      <c r="C133" s="4"/>
      <c r="D133" s="4"/>
      <c r="E133" s="4"/>
    </row>
    <row r="134" spans="1:5">
      <c r="A134" s="3" t="s">
        <v>353</v>
      </c>
      <c r="B134" s="4"/>
      <c r="C134" s="4"/>
      <c r="D134" s="4"/>
      <c r="E134" s="4"/>
    </row>
    <row r="135" spans="1:5" ht="17.25">
      <c r="A135" s="2" t="s">
        <v>1396</v>
      </c>
      <c r="B135" s="5">
        <v>210</v>
      </c>
      <c r="C135" s="199" t="s">
        <v>1395</v>
      </c>
      <c r="D135" s="5">
        <v>68</v>
      </c>
      <c r="E135" s="199" t="s">
        <v>1395</v>
      </c>
    </row>
    <row r="136" spans="1:5">
      <c r="A136" s="88"/>
      <c r="B136" s="88"/>
      <c r="C136" s="88"/>
      <c r="D136" s="88"/>
      <c r="E136" s="88"/>
    </row>
    <row r="137" spans="1:5" ht="30" customHeight="1">
      <c r="A137" s="2" t="s">
        <v>1152</v>
      </c>
      <c r="B137" s="89" t="s">
        <v>1364</v>
      </c>
      <c r="C137" s="89"/>
      <c r="D137" s="89"/>
      <c r="E137" s="89"/>
    </row>
    <row r="138" spans="1:5" ht="15" customHeight="1">
      <c r="A138" s="2" t="s">
        <v>1358</v>
      </c>
      <c r="B138" s="89" t="s">
        <v>733</v>
      </c>
      <c r="C138" s="89"/>
      <c r="D138" s="89"/>
      <c r="E138" s="89"/>
    </row>
    <row r="139" spans="1:5" ht="30" customHeight="1">
      <c r="A139" s="2" t="s">
        <v>1360</v>
      </c>
      <c r="B139" s="89" t="s">
        <v>734</v>
      </c>
      <c r="C139" s="89"/>
      <c r="D139" s="89"/>
      <c r="E139" s="89"/>
    </row>
    <row r="140" spans="1:5" ht="30" customHeight="1">
      <c r="A140" s="2" t="s">
        <v>1361</v>
      </c>
      <c r="B140" s="89" t="s">
        <v>736</v>
      </c>
      <c r="C140" s="89"/>
      <c r="D140" s="89"/>
      <c r="E140" s="89"/>
    </row>
    <row r="141" spans="1:5" ht="30" customHeight="1">
      <c r="A141" s="2" t="s">
        <v>1376</v>
      </c>
      <c r="B141" s="89" t="s">
        <v>1418</v>
      </c>
      <c r="C141" s="89"/>
      <c r="D141" s="89"/>
      <c r="E141" s="89"/>
    </row>
    <row r="142" spans="1:5" ht="30" customHeight="1">
      <c r="A142" s="2" t="s">
        <v>1395</v>
      </c>
      <c r="B142" s="89" t="s">
        <v>780</v>
      </c>
      <c r="C142" s="89"/>
      <c r="D142" s="89"/>
      <c r="E142" s="89"/>
    </row>
    <row r="143" spans="1:5" ht="15" customHeight="1">
      <c r="A143" s="2" t="s">
        <v>1400</v>
      </c>
      <c r="B143" s="89" t="s">
        <v>771</v>
      </c>
      <c r="C143" s="89"/>
      <c r="D143" s="89"/>
      <c r="E143" s="89"/>
    </row>
  </sheetData>
  <mergeCells count="11">
    <mergeCell ref="B139:E139"/>
    <mergeCell ref="B140:E140"/>
    <mergeCell ref="B141:E141"/>
    <mergeCell ref="B142:E142"/>
    <mergeCell ref="B143:E143"/>
    <mergeCell ref="B1:E1"/>
    <mergeCell ref="B2:C2"/>
    <mergeCell ref="D2:E2"/>
    <mergeCell ref="A136:E136"/>
    <mergeCell ref="B137:E137"/>
    <mergeCell ref="B138:E138"/>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45">
      <c r="A1" s="1" t="s">
        <v>1419</v>
      </c>
      <c r="B1" s="8" t="s">
        <v>2</v>
      </c>
      <c r="C1" s="8" t="s">
        <v>28</v>
      </c>
      <c r="D1" s="8" t="s">
        <v>76</v>
      </c>
      <c r="E1" s="8" t="s">
        <v>1229</v>
      </c>
    </row>
    <row r="2" spans="1:5" ht="30">
      <c r="A2" s="1" t="s">
        <v>27</v>
      </c>
      <c r="B2" s="8"/>
      <c r="C2" s="8"/>
      <c r="D2" s="8"/>
      <c r="E2" s="8"/>
    </row>
    <row r="3" spans="1:5">
      <c r="A3" s="3" t="s">
        <v>29</v>
      </c>
      <c r="B3" s="4"/>
      <c r="C3" s="4"/>
      <c r="D3" s="4"/>
      <c r="E3" s="4"/>
    </row>
    <row r="4" spans="1:5" ht="30">
      <c r="A4" s="2" t="s">
        <v>788</v>
      </c>
      <c r="B4" s="5">
        <v>29174</v>
      </c>
      <c r="C4" s="5">
        <v>43702</v>
      </c>
      <c r="D4" s="4"/>
      <c r="E4" s="4"/>
    </row>
    <row r="5" spans="1:5">
      <c r="A5" s="2" t="s">
        <v>789</v>
      </c>
      <c r="B5" s="6">
        <v>258992</v>
      </c>
      <c r="C5" s="6">
        <v>238510</v>
      </c>
      <c r="D5" s="4"/>
      <c r="E5" s="4"/>
    </row>
    <row r="6" spans="1:5">
      <c r="A6" s="2" t="s">
        <v>40</v>
      </c>
      <c r="B6" s="6">
        <v>3802</v>
      </c>
      <c r="C6" s="6">
        <v>4492</v>
      </c>
      <c r="D6" s="4"/>
      <c r="E6" s="4"/>
    </row>
    <row r="7" spans="1:5">
      <c r="A7" s="2" t="s">
        <v>41</v>
      </c>
      <c r="B7" s="6">
        <v>2334318</v>
      </c>
      <c r="C7" s="6">
        <v>2167795</v>
      </c>
      <c r="D7" s="4"/>
      <c r="E7" s="4"/>
    </row>
    <row r="8" spans="1:5" ht="30">
      <c r="A8" s="3" t="s">
        <v>791</v>
      </c>
      <c r="B8" s="4"/>
      <c r="C8" s="4"/>
      <c r="D8" s="4"/>
      <c r="E8" s="4"/>
    </row>
    <row r="9" spans="1:5">
      <c r="A9" s="2" t="s">
        <v>42</v>
      </c>
      <c r="B9" s="6">
        <v>2044219</v>
      </c>
      <c r="C9" s="6">
        <v>1894432</v>
      </c>
      <c r="D9" s="4"/>
      <c r="E9" s="4"/>
    </row>
    <row r="10" spans="1:5" ht="30">
      <c r="A10" s="2" t="s">
        <v>792</v>
      </c>
      <c r="B10" s="6">
        <v>34571</v>
      </c>
      <c r="C10" s="6">
        <v>29574</v>
      </c>
      <c r="D10" s="4"/>
      <c r="E10" s="4"/>
    </row>
    <row r="11" spans="1:5">
      <c r="A11" s="3" t="s">
        <v>793</v>
      </c>
      <c r="B11" s="4"/>
      <c r="C11" s="4"/>
      <c r="D11" s="4"/>
      <c r="E11" s="4"/>
    </row>
    <row r="12" spans="1:5">
      <c r="A12" s="2" t="s">
        <v>794</v>
      </c>
      <c r="B12" s="4">
        <v>0</v>
      </c>
      <c r="C12" s="4">
        <v>0</v>
      </c>
      <c r="D12" s="4"/>
      <c r="E12" s="4"/>
    </row>
    <row r="13" spans="1:5">
      <c r="A13" s="2" t="s">
        <v>57</v>
      </c>
      <c r="B13" s="6">
        <v>271924</v>
      </c>
      <c r="C13" s="6">
        <v>250370</v>
      </c>
      <c r="D13" s="4"/>
      <c r="E13" s="4"/>
    </row>
    <row r="14" spans="1:5" ht="30">
      <c r="A14" s="2" t="s">
        <v>795</v>
      </c>
      <c r="B14" s="4">
        <v>-448</v>
      </c>
      <c r="C14" s="6">
        <v>1591</v>
      </c>
      <c r="D14" s="4"/>
      <c r="E14" s="4"/>
    </row>
    <row r="15" spans="1:5">
      <c r="A15" s="2" t="s">
        <v>796</v>
      </c>
      <c r="B15" s="6">
        <v>-23798</v>
      </c>
      <c r="C15" s="6">
        <v>-19784</v>
      </c>
      <c r="D15" s="4"/>
      <c r="E15" s="4"/>
    </row>
    <row r="16" spans="1:5">
      <c r="A16" s="2" t="s">
        <v>61</v>
      </c>
      <c r="B16" s="6">
        <v>290099</v>
      </c>
      <c r="C16" s="6">
        <v>273363</v>
      </c>
      <c r="D16" s="4"/>
      <c r="E16" s="4"/>
    </row>
    <row r="17" spans="1:5" ht="30">
      <c r="A17" s="2" t="s">
        <v>799</v>
      </c>
      <c r="B17" s="6">
        <v>34571</v>
      </c>
      <c r="C17" s="6">
        <v>29574</v>
      </c>
      <c r="D17" s="4"/>
      <c r="E17" s="4"/>
    </row>
    <row r="18" spans="1:5" ht="45">
      <c r="A18" s="2" t="s">
        <v>63</v>
      </c>
      <c r="B18" s="6">
        <v>255528</v>
      </c>
      <c r="C18" s="6">
        <v>243789</v>
      </c>
      <c r="D18" s="6">
        <v>225196</v>
      </c>
      <c r="E18" s="6">
        <v>208429</v>
      </c>
    </row>
    <row r="19" spans="1:5">
      <c r="A19" s="2" t="s">
        <v>64</v>
      </c>
      <c r="B19" s="6">
        <v>2334318</v>
      </c>
      <c r="C19" s="6">
        <v>2167795</v>
      </c>
      <c r="D19" s="4"/>
      <c r="E19" s="4"/>
    </row>
    <row r="20" spans="1:5">
      <c r="A20" s="2" t="s">
        <v>1336</v>
      </c>
      <c r="B20" s="4"/>
      <c r="C20" s="4"/>
      <c r="D20" s="4"/>
      <c r="E20" s="4"/>
    </row>
    <row r="21" spans="1:5">
      <c r="A21" s="3" t="s">
        <v>29</v>
      </c>
      <c r="B21" s="4"/>
      <c r="C21" s="4"/>
      <c r="D21" s="4"/>
      <c r="E21" s="4"/>
    </row>
    <row r="22" spans="1:5" ht="30">
      <c r="A22" s="2" t="s">
        <v>788</v>
      </c>
      <c r="B22" s="6">
        <v>1881</v>
      </c>
      <c r="C22" s="6">
        <v>3018</v>
      </c>
      <c r="D22" s="6">
        <v>3367</v>
      </c>
      <c r="E22" s="6">
        <v>2883</v>
      </c>
    </row>
    <row r="23" spans="1:5">
      <c r="A23" s="2" t="s">
        <v>789</v>
      </c>
      <c r="B23" s="6">
        <v>289556</v>
      </c>
      <c r="C23" s="6">
        <v>272122</v>
      </c>
      <c r="D23" s="4"/>
      <c r="E23" s="4"/>
    </row>
    <row r="24" spans="1:5">
      <c r="A24" s="2" t="s">
        <v>40</v>
      </c>
      <c r="B24" s="6">
        <v>1527</v>
      </c>
      <c r="C24" s="6">
        <v>1422</v>
      </c>
      <c r="D24" s="4"/>
      <c r="E24" s="4"/>
    </row>
    <row r="25" spans="1:5">
      <c r="A25" s="2" t="s">
        <v>41</v>
      </c>
      <c r="B25" s="6">
        <v>292964</v>
      </c>
      <c r="C25" s="6">
        <v>276562</v>
      </c>
      <c r="D25" s="4"/>
      <c r="E25" s="4"/>
    </row>
    <row r="26" spans="1:5" ht="30">
      <c r="A26" s="3" t="s">
        <v>791</v>
      </c>
      <c r="B26" s="4"/>
      <c r="C26" s="4"/>
      <c r="D26" s="4"/>
      <c r="E26" s="4"/>
    </row>
    <row r="27" spans="1:5">
      <c r="A27" s="2" t="s">
        <v>42</v>
      </c>
      <c r="B27" s="6">
        <v>2361</v>
      </c>
      <c r="C27" s="6">
        <v>2191</v>
      </c>
      <c r="D27" s="4"/>
      <c r="E27" s="4"/>
    </row>
    <row r="28" spans="1:5" ht="30">
      <c r="A28" s="2" t="s">
        <v>792</v>
      </c>
      <c r="B28" s="6">
        <v>34571</v>
      </c>
      <c r="C28" s="6">
        <v>29574</v>
      </c>
      <c r="D28" s="4"/>
      <c r="E28" s="4"/>
    </row>
    <row r="29" spans="1:5">
      <c r="A29" s="3" t="s">
        <v>793</v>
      </c>
      <c r="B29" s="4"/>
      <c r="C29" s="4"/>
      <c r="D29" s="4"/>
      <c r="E29" s="4"/>
    </row>
    <row r="30" spans="1:5">
      <c r="A30" s="2" t="s">
        <v>794</v>
      </c>
      <c r="B30" s="6">
        <v>42925</v>
      </c>
      <c r="C30" s="6">
        <v>42194</v>
      </c>
      <c r="D30" s="4"/>
      <c r="E30" s="4"/>
    </row>
    <row r="31" spans="1:5">
      <c r="A31" s="2" t="s">
        <v>57</v>
      </c>
      <c r="B31" s="6">
        <v>271924</v>
      </c>
      <c r="C31" s="6">
        <v>250370</v>
      </c>
      <c r="D31" s="4"/>
      <c r="E31" s="4"/>
    </row>
    <row r="32" spans="1:5" ht="30">
      <c r="A32" s="2" t="s">
        <v>795</v>
      </c>
      <c r="B32" s="4">
        <v>-448</v>
      </c>
      <c r="C32" s="6">
        <v>1591</v>
      </c>
      <c r="D32" s="4"/>
      <c r="E32" s="4"/>
    </row>
    <row r="33" spans="1:5">
      <c r="A33" s="2" t="s">
        <v>796</v>
      </c>
      <c r="B33" s="6">
        <v>-23798</v>
      </c>
      <c r="C33" s="6">
        <v>-19784</v>
      </c>
      <c r="D33" s="4"/>
      <c r="E33" s="4"/>
    </row>
    <row r="34" spans="1:5">
      <c r="A34" s="2" t="s">
        <v>61</v>
      </c>
      <c r="B34" s="6">
        <v>290603</v>
      </c>
      <c r="C34" s="6">
        <v>274371</v>
      </c>
      <c r="D34" s="4"/>
      <c r="E34" s="4"/>
    </row>
    <row r="35" spans="1:5" ht="30">
      <c r="A35" s="2" t="s">
        <v>799</v>
      </c>
      <c r="B35" s="6">
        <v>34571</v>
      </c>
      <c r="C35" s="6">
        <v>29574</v>
      </c>
      <c r="D35" s="4"/>
      <c r="E35" s="4"/>
    </row>
    <row r="36" spans="1:5" ht="45">
      <c r="A36" s="2" t="s">
        <v>63</v>
      </c>
      <c r="B36" s="6">
        <v>256032</v>
      </c>
      <c r="C36" s="6">
        <v>244797</v>
      </c>
      <c r="D36" s="4"/>
      <c r="E36" s="4"/>
    </row>
    <row r="37" spans="1:5">
      <c r="A37" s="2" t="s">
        <v>64</v>
      </c>
      <c r="B37" s="5">
        <v>292964</v>
      </c>
      <c r="C37" s="5">
        <v>276562</v>
      </c>
      <c r="D37" s="4"/>
      <c r="E37" s="4"/>
    </row>
  </sheetData>
  <mergeCells count="4">
    <mergeCell ref="B1:B2"/>
    <mergeCell ref="C1:C2"/>
    <mergeCell ref="D1:D2"/>
    <mergeCell ref="E1:E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20</v>
      </c>
      <c r="B1" s="8" t="s">
        <v>997</v>
      </c>
      <c r="C1" s="8"/>
      <c r="D1" s="8"/>
      <c r="E1" s="8"/>
      <c r="F1" s="8"/>
      <c r="G1" s="8"/>
      <c r="H1" s="8"/>
      <c r="I1" s="8"/>
      <c r="J1" s="8" t="s">
        <v>1</v>
      </c>
      <c r="K1" s="8"/>
      <c r="L1" s="8"/>
    </row>
    <row r="2" spans="1:12" ht="30">
      <c r="A2" s="1" t="s">
        <v>27</v>
      </c>
      <c r="B2" s="1" t="s">
        <v>2</v>
      </c>
      <c r="C2" s="1" t="s">
        <v>998</v>
      </c>
      <c r="D2" s="1" t="s">
        <v>4</v>
      </c>
      <c r="E2" s="1" t="s">
        <v>999</v>
      </c>
      <c r="F2" s="1" t="s">
        <v>28</v>
      </c>
      <c r="G2" s="1" t="s">
        <v>1000</v>
      </c>
      <c r="H2" s="1" t="s">
        <v>1001</v>
      </c>
      <c r="I2" s="1" t="s">
        <v>1002</v>
      </c>
      <c r="J2" s="1" t="s">
        <v>2</v>
      </c>
      <c r="K2" s="1" t="s">
        <v>28</v>
      </c>
      <c r="L2" s="1" t="s">
        <v>76</v>
      </c>
    </row>
    <row r="3" spans="1:12" ht="30">
      <c r="A3" s="3" t="s">
        <v>1421</v>
      </c>
      <c r="B3" s="4"/>
      <c r="C3" s="4"/>
      <c r="D3" s="4"/>
      <c r="E3" s="4"/>
      <c r="F3" s="4"/>
      <c r="G3" s="4"/>
      <c r="H3" s="4"/>
      <c r="I3" s="4"/>
      <c r="J3" s="4"/>
      <c r="K3" s="4"/>
      <c r="L3" s="4"/>
    </row>
    <row r="4" spans="1:12">
      <c r="A4" s="2" t="s">
        <v>112</v>
      </c>
      <c r="B4" s="5">
        <v>7077</v>
      </c>
      <c r="C4" s="5">
        <v>11524</v>
      </c>
      <c r="D4" s="5">
        <v>10369</v>
      </c>
      <c r="E4" s="5">
        <v>9133</v>
      </c>
      <c r="F4" s="5">
        <v>7937</v>
      </c>
      <c r="G4" s="5">
        <v>9329</v>
      </c>
      <c r="H4" s="5">
        <v>9777</v>
      </c>
      <c r="I4" s="5">
        <v>9800</v>
      </c>
      <c r="J4" s="5">
        <v>38103</v>
      </c>
      <c r="K4" s="5">
        <v>36843</v>
      </c>
      <c r="L4" s="5">
        <v>37375</v>
      </c>
    </row>
    <row r="5" spans="1:12">
      <c r="A5" s="2" t="s">
        <v>810</v>
      </c>
      <c r="B5" s="6">
        <v>-1927</v>
      </c>
      <c r="C5" s="6">
        <v>-3625</v>
      </c>
      <c r="D5" s="6">
        <v>-3188</v>
      </c>
      <c r="E5" s="6">
        <v>-2389</v>
      </c>
      <c r="F5" s="6">
        <v>-2354</v>
      </c>
      <c r="G5" s="6">
        <v>-2705</v>
      </c>
      <c r="H5" s="6">
        <v>-2863</v>
      </c>
      <c r="I5" s="6">
        <v>-2990</v>
      </c>
      <c r="J5" s="6">
        <v>-11129</v>
      </c>
      <c r="K5" s="6">
        <v>-10912</v>
      </c>
      <c r="L5" s="6">
        <v>-10542</v>
      </c>
    </row>
    <row r="6" spans="1:12">
      <c r="A6" s="2" t="s">
        <v>114</v>
      </c>
      <c r="B6" s="6">
        <v>5150</v>
      </c>
      <c r="C6" s="6">
        <v>7899</v>
      </c>
      <c r="D6" s="6">
        <v>7181</v>
      </c>
      <c r="E6" s="6">
        <v>6744</v>
      </c>
      <c r="F6" s="6">
        <v>5583</v>
      </c>
      <c r="G6" s="6">
        <v>6624</v>
      </c>
      <c r="H6" s="6">
        <v>6914</v>
      </c>
      <c r="I6" s="6">
        <v>6810</v>
      </c>
      <c r="J6" s="6">
        <v>26974</v>
      </c>
      <c r="K6" s="6">
        <v>25931</v>
      </c>
      <c r="L6" s="6">
        <v>26833</v>
      </c>
    </row>
    <row r="7" spans="1:12">
      <c r="A7" s="2" t="s">
        <v>1336</v>
      </c>
      <c r="B7" s="4"/>
      <c r="C7" s="4"/>
      <c r="D7" s="4"/>
      <c r="E7" s="4"/>
      <c r="F7" s="4"/>
      <c r="G7" s="4"/>
      <c r="H7" s="4"/>
      <c r="I7" s="4"/>
      <c r="J7" s="4"/>
      <c r="K7" s="4"/>
      <c r="L7" s="4"/>
    </row>
    <row r="8" spans="1:12" ht="30">
      <c r="A8" s="3" t="s">
        <v>1421</v>
      </c>
      <c r="B8" s="4"/>
      <c r="C8" s="4"/>
      <c r="D8" s="4"/>
      <c r="E8" s="4"/>
      <c r="F8" s="4"/>
      <c r="G8" s="4"/>
      <c r="H8" s="4"/>
      <c r="I8" s="4"/>
      <c r="J8" s="4"/>
      <c r="K8" s="4"/>
      <c r="L8" s="4"/>
    </row>
    <row r="9" spans="1:12">
      <c r="A9" s="2" t="s">
        <v>804</v>
      </c>
      <c r="B9" s="4"/>
      <c r="C9" s="4"/>
      <c r="D9" s="4"/>
      <c r="E9" s="4"/>
      <c r="F9" s="4"/>
      <c r="G9" s="4"/>
      <c r="H9" s="4"/>
      <c r="I9" s="4"/>
      <c r="J9" s="6">
        <v>7438</v>
      </c>
      <c r="K9" s="6">
        <v>5213</v>
      </c>
      <c r="L9" s="6">
        <v>6998</v>
      </c>
    </row>
    <row r="10" spans="1:12">
      <c r="A10" s="2" t="s">
        <v>805</v>
      </c>
      <c r="B10" s="4"/>
      <c r="C10" s="4"/>
      <c r="D10" s="4"/>
      <c r="E10" s="4"/>
      <c r="F10" s="4"/>
      <c r="G10" s="4"/>
      <c r="H10" s="4"/>
      <c r="I10" s="4"/>
      <c r="J10" s="4">
        <v>-637</v>
      </c>
      <c r="K10" s="4">
        <v>-471</v>
      </c>
      <c r="L10" s="4">
        <v>-452</v>
      </c>
    </row>
    <row r="11" spans="1:12">
      <c r="A11" s="2" t="s">
        <v>112</v>
      </c>
      <c r="B11" s="4"/>
      <c r="C11" s="4"/>
      <c r="D11" s="4"/>
      <c r="E11" s="4"/>
      <c r="F11" s="4"/>
      <c r="G11" s="4"/>
      <c r="H11" s="4"/>
      <c r="I11" s="4"/>
      <c r="J11" s="6">
        <v>6801</v>
      </c>
      <c r="K11" s="6">
        <v>4742</v>
      </c>
      <c r="L11" s="6">
        <v>6546</v>
      </c>
    </row>
    <row r="12" spans="1:12">
      <c r="A12" s="2" t="s">
        <v>810</v>
      </c>
      <c r="B12" s="4"/>
      <c r="C12" s="4"/>
      <c r="D12" s="4"/>
      <c r="E12" s="4"/>
      <c r="F12" s="4"/>
      <c r="G12" s="4"/>
      <c r="H12" s="4"/>
      <c r="I12" s="4"/>
      <c r="J12" s="4">
        <v>254</v>
      </c>
      <c r="K12" s="4">
        <v>141</v>
      </c>
      <c r="L12" s="4">
        <v>199</v>
      </c>
    </row>
    <row r="13" spans="1:12">
      <c r="A13" s="2" t="s">
        <v>1422</v>
      </c>
      <c r="B13" s="4"/>
      <c r="C13" s="4"/>
      <c r="D13" s="4"/>
      <c r="E13" s="4"/>
      <c r="F13" s="4"/>
      <c r="G13" s="4"/>
      <c r="H13" s="4"/>
      <c r="I13" s="4"/>
      <c r="J13" s="6">
        <v>7055</v>
      </c>
      <c r="K13" s="6">
        <v>4883</v>
      </c>
      <c r="L13" s="6">
        <v>6745</v>
      </c>
    </row>
    <row r="14" spans="1:12" ht="30">
      <c r="A14" s="2" t="s">
        <v>811</v>
      </c>
      <c r="B14" s="4"/>
      <c r="C14" s="4"/>
      <c r="D14" s="4"/>
      <c r="E14" s="4"/>
      <c r="F14" s="4"/>
      <c r="G14" s="4"/>
      <c r="H14" s="4"/>
      <c r="I14" s="4"/>
      <c r="J14" s="6">
        <v>19919</v>
      </c>
      <c r="K14" s="6">
        <v>21048</v>
      </c>
      <c r="L14" s="6">
        <v>20088</v>
      </c>
    </row>
    <row r="15" spans="1:12">
      <c r="A15" s="2" t="s">
        <v>114</v>
      </c>
      <c r="B15" s="4"/>
      <c r="C15" s="4"/>
      <c r="D15" s="4"/>
      <c r="E15" s="4"/>
      <c r="F15" s="4"/>
      <c r="G15" s="4"/>
      <c r="H15" s="4"/>
      <c r="I15" s="4"/>
      <c r="J15" s="5">
        <v>26974</v>
      </c>
      <c r="K15" s="5">
        <v>25931</v>
      </c>
      <c r="L15" s="5">
        <v>26833</v>
      </c>
    </row>
  </sheetData>
  <mergeCells count="2">
    <mergeCell ref="B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1423</v>
      </c>
      <c r="B1" s="8" t="s">
        <v>1</v>
      </c>
      <c r="C1" s="8"/>
      <c r="D1" s="8"/>
    </row>
    <row r="2" spans="1:4" ht="30">
      <c r="A2" s="1" t="s">
        <v>27</v>
      </c>
      <c r="B2" s="1" t="s">
        <v>2</v>
      </c>
      <c r="C2" s="1" t="s">
        <v>28</v>
      </c>
      <c r="D2" s="1" t="s">
        <v>76</v>
      </c>
    </row>
    <row r="3" spans="1:4">
      <c r="A3" s="3" t="s">
        <v>162</v>
      </c>
      <c r="B3" s="4"/>
      <c r="C3" s="4"/>
      <c r="D3" s="4"/>
    </row>
    <row r="4" spans="1:4">
      <c r="A4" s="2" t="s">
        <v>114</v>
      </c>
      <c r="B4" s="5">
        <v>26974</v>
      </c>
      <c r="C4" s="5">
        <v>25931</v>
      </c>
      <c r="D4" s="5">
        <v>26833</v>
      </c>
    </row>
    <row r="5" spans="1:4" ht="45">
      <c r="A5" s="3" t="s">
        <v>813</v>
      </c>
      <c r="B5" s="4"/>
      <c r="C5" s="4"/>
      <c r="D5" s="4"/>
    </row>
    <row r="6" spans="1:4">
      <c r="A6" s="2" t="s">
        <v>143</v>
      </c>
      <c r="B6" s="4">
        <v>29</v>
      </c>
      <c r="C6" s="4">
        <v>28</v>
      </c>
      <c r="D6" s="4">
        <v>20</v>
      </c>
    </row>
    <row r="7" spans="1:4" ht="30">
      <c r="A7" s="2" t="s">
        <v>167</v>
      </c>
      <c r="B7" s="6">
        <v>1549</v>
      </c>
      <c r="C7" s="4">
        <v>997</v>
      </c>
      <c r="D7" s="6">
        <v>1032</v>
      </c>
    </row>
    <row r="8" spans="1:4" ht="30">
      <c r="A8" s="2" t="s">
        <v>168</v>
      </c>
      <c r="B8" s="4">
        <v>-60</v>
      </c>
      <c r="C8" s="4">
        <v>-92</v>
      </c>
      <c r="D8" s="4">
        <v>-92</v>
      </c>
    </row>
    <row r="9" spans="1:4">
      <c r="A9" s="2" t="s">
        <v>169</v>
      </c>
      <c r="B9" s="4">
        <v>-40</v>
      </c>
      <c r="C9" s="4">
        <v>-35</v>
      </c>
      <c r="D9" s="4">
        <v>-41</v>
      </c>
    </row>
    <row r="10" spans="1:4">
      <c r="A10" s="2" t="s">
        <v>174</v>
      </c>
      <c r="B10" s="4">
        <v>-19</v>
      </c>
      <c r="C10" s="6">
        <v>2438</v>
      </c>
      <c r="D10" s="4">
        <v>-975</v>
      </c>
    </row>
    <row r="11" spans="1:4" ht="30">
      <c r="A11" s="2" t="s">
        <v>179</v>
      </c>
      <c r="B11" s="6">
        <v>33145</v>
      </c>
      <c r="C11" s="6">
        <v>59798</v>
      </c>
      <c r="D11" s="6">
        <v>25806</v>
      </c>
    </row>
    <row r="12" spans="1:4">
      <c r="A12" s="3" t="s">
        <v>189</v>
      </c>
      <c r="B12" s="4"/>
      <c r="C12" s="4"/>
      <c r="D12" s="4"/>
    </row>
    <row r="13" spans="1:4">
      <c r="A13" s="2" t="s">
        <v>195</v>
      </c>
      <c r="B13" s="4">
        <v>101</v>
      </c>
      <c r="C13" s="4">
        <v>175</v>
      </c>
      <c r="D13" s="4">
        <v>175</v>
      </c>
    </row>
    <row r="14" spans="1:4" ht="30">
      <c r="A14" s="2" t="s">
        <v>168</v>
      </c>
      <c r="B14" s="4">
        <v>60</v>
      </c>
      <c r="C14" s="4">
        <v>93</v>
      </c>
      <c r="D14" s="4">
        <v>92</v>
      </c>
    </row>
    <row r="15" spans="1:4">
      <c r="A15" s="2" t="s">
        <v>196</v>
      </c>
      <c r="B15" s="6">
        <v>-4014</v>
      </c>
      <c r="C15" s="6">
        <v>-1387</v>
      </c>
      <c r="D15" s="6">
        <v>-2438</v>
      </c>
    </row>
    <row r="16" spans="1:4">
      <c r="A16" s="2" t="s">
        <v>197</v>
      </c>
      <c r="B16" s="6">
        <v>-5420</v>
      </c>
      <c r="C16" s="6">
        <v>-5186</v>
      </c>
      <c r="D16" s="6">
        <v>-4998</v>
      </c>
    </row>
    <row r="17" spans="1:4" ht="30">
      <c r="A17" s="2" t="s">
        <v>198</v>
      </c>
      <c r="B17" s="6">
        <v>136402</v>
      </c>
      <c r="C17" s="6">
        <v>44261</v>
      </c>
      <c r="D17" s="6">
        <v>55896</v>
      </c>
    </row>
    <row r="18" spans="1:4" ht="30">
      <c r="A18" s="2" t="s">
        <v>199</v>
      </c>
      <c r="B18" s="6">
        <v>-14528</v>
      </c>
      <c r="C18" s="6">
        <v>-19880</v>
      </c>
      <c r="D18" s="6">
        <v>34291</v>
      </c>
    </row>
    <row r="19" spans="1:4">
      <c r="A19" s="3" t="s">
        <v>200</v>
      </c>
      <c r="B19" s="4"/>
      <c r="C19" s="4"/>
      <c r="D19" s="4"/>
    </row>
    <row r="20" spans="1:4">
      <c r="A20" s="2" t="s">
        <v>201</v>
      </c>
      <c r="B20" s="6">
        <v>43702</v>
      </c>
      <c r="C20" s="4"/>
      <c r="D20" s="4"/>
    </row>
    <row r="21" spans="1:4">
      <c r="A21" s="2" t="s">
        <v>836</v>
      </c>
      <c r="B21" s="6">
        <v>29174</v>
      </c>
      <c r="C21" s="6">
        <v>43702</v>
      </c>
      <c r="D21" s="4"/>
    </row>
    <row r="22" spans="1:4">
      <c r="A22" s="2" t="s">
        <v>1336</v>
      </c>
      <c r="B22" s="4"/>
      <c r="C22" s="4"/>
      <c r="D22" s="4"/>
    </row>
    <row r="23" spans="1:4">
      <c r="A23" s="3" t="s">
        <v>162</v>
      </c>
      <c r="B23" s="4"/>
      <c r="C23" s="4"/>
      <c r="D23" s="4"/>
    </row>
    <row r="24" spans="1:4">
      <c r="A24" s="2" t="s">
        <v>114</v>
      </c>
      <c r="B24" s="6">
        <v>26974</v>
      </c>
      <c r="C24" s="6">
        <v>25931</v>
      </c>
      <c r="D24" s="6">
        <v>26833</v>
      </c>
    </row>
    <row r="25" spans="1:4" ht="45">
      <c r="A25" s="3" t="s">
        <v>813</v>
      </c>
      <c r="B25" s="4"/>
      <c r="C25" s="4"/>
      <c r="D25" s="4"/>
    </row>
    <row r="26" spans="1:4" ht="30">
      <c r="A26" s="2" t="s">
        <v>811</v>
      </c>
      <c r="B26" s="6">
        <v>-19919</v>
      </c>
      <c r="C26" s="6">
        <v>-21048</v>
      </c>
      <c r="D26" s="6">
        <v>-20088</v>
      </c>
    </row>
    <row r="27" spans="1:4">
      <c r="A27" s="2" t="s">
        <v>143</v>
      </c>
      <c r="B27" s="4">
        <v>29</v>
      </c>
      <c r="C27" s="4">
        <v>28</v>
      </c>
      <c r="D27" s="4">
        <v>20</v>
      </c>
    </row>
    <row r="28" spans="1:4" ht="30">
      <c r="A28" s="2" t="s">
        <v>167</v>
      </c>
      <c r="B28" s="6">
        <v>1045</v>
      </c>
      <c r="C28" s="4">
        <v>467</v>
      </c>
      <c r="D28" s="4">
        <v>528</v>
      </c>
    </row>
    <row r="29" spans="1:4" ht="30">
      <c r="A29" s="2" t="s">
        <v>168</v>
      </c>
      <c r="B29" s="4">
        <v>-60</v>
      </c>
      <c r="C29" s="4">
        <v>-92</v>
      </c>
      <c r="D29" s="4">
        <v>-92</v>
      </c>
    </row>
    <row r="30" spans="1:4">
      <c r="A30" s="2" t="s">
        <v>169</v>
      </c>
      <c r="B30" s="4">
        <v>-40</v>
      </c>
      <c r="C30" s="4">
        <v>-35</v>
      </c>
      <c r="D30" s="4">
        <v>-41</v>
      </c>
    </row>
    <row r="31" spans="1:4">
      <c r="A31" s="2" t="s">
        <v>174</v>
      </c>
      <c r="B31" s="4">
        <v>-63</v>
      </c>
      <c r="C31" s="4">
        <v>647</v>
      </c>
      <c r="D31" s="4">
        <v>97</v>
      </c>
    </row>
    <row r="32" spans="1:4">
      <c r="A32" s="2" t="s">
        <v>824</v>
      </c>
      <c r="B32" s="4">
        <v>170</v>
      </c>
      <c r="C32" s="4">
        <v>59</v>
      </c>
      <c r="D32" s="4">
        <v>396</v>
      </c>
    </row>
    <row r="33" spans="1:4" ht="30">
      <c r="A33" s="2" t="s">
        <v>179</v>
      </c>
      <c r="B33" s="6">
        <v>8136</v>
      </c>
      <c r="C33" s="6">
        <v>5957</v>
      </c>
      <c r="D33" s="6">
        <v>7653</v>
      </c>
    </row>
    <row r="34" spans="1:4">
      <c r="A34" s="3" t="s">
        <v>189</v>
      </c>
      <c r="B34" s="4"/>
      <c r="C34" s="4"/>
      <c r="D34" s="4"/>
    </row>
    <row r="35" spans="1:4">
      <c r="A35" s="2" t="s">
        <v>195</v>
      </c>
      <c r="B35" s="4">
        <v>101</v>
      </c>
      <c r="C35" s="4">
        <v>175</v>
      </c>
      <c r="D35" s="4">
        <v>175</v>
      </c>
    </row>
    <row r="36" spans="1:4" ht="30">
      <c r="A36" s="2" t="s">
        <v>168</v>
      </c>
      <c r="B36" s="4">
        <v>60</v>
      </c>
      <c r="C36" s="4">
        <v>92</v>
      </c>
      <c r="D36" s="4">
        <v>95</v>
      </c>
    </row>
    <row r="37" spans="1:4">
      <c r="A37" s="2" t="s">
        <v>196</v>
      </c>
      <c r="B37" s="6">
        <v>-4014</v>
      </c>
      <c r="C37" s="6">
        <v>-1387</v>
      </c>
      <c r="D37" s="6">
        <v>-2438</v>
      </c>
    </row>
    <row r="38" spans="1:4">
      <c r="A38" s="2" t="s">
        <v>197</v>
      </c>
      <c r="B38" s="6">
        <v>-5420</v>
      </c>
      <c r="C38" s="6">
        <v>-5186</v>
      </c>
      <c r="D38" s="6">
        <v>-4998</v>
      </c>
    </row>
    <row r="39" spans="1:4" ht="30">
      <c r="A39" s="2" t="s">
        <v>198</v>
      </c>
      <c r="B39" s="6">
        <v>-9273</v>
      </c>
      <c r="C39" s="6">
        <v>-6306</v>
      </c>
      <c r="D39" s="6">
        <v>-7166</v>
      </c>
    </row>
    <row r="40" spans="1:4" ht="30">
      <c r="A40" s="2" t="s">
        <v>199</v>
      </c>
      <c r="B40" s="6">
        <v>-1137</v>
      </c>
      <c r="C40" s="4">
        <v>-349</v>
      </c>
      <c r="D40" s="4">
        <v>484</v>
      </c>
    </row>
    <row r="41" spans="1:4">
      <c r="A41" s="3" t="s">
        <v>200</v>
      </c>
      <c r="B41" s="4"/>
      <c r="C41" s="4"/>
      <c r="D41" s="4"/>
    </row>
    <row r="42" spans="1:4">
      <c r="A42" s="2" t="s">
        <v>201</v>
      </c>
      <c r="B42" s="6">
        <v>3018</v>
      </c>
      <c r="C42" s="6">
        <v>3367</v>
      </c>
      <c r="D42" s="6">
        <v>2883</v>
      </c>
    </row>
    <row r="43" spans="1:4">
      <c r="A43" s="2" t="s">
        <v>836</v>
      </c>
      <c r="B43" s="5">
        <v>1881</v>
      </c>
      <c r="C43" s="5">
        <v>3018</v>
      </c>
      <c r="D43" s="5">
        <v>3367</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1424</v>
      </c>
      <c r="B1" s="8" t="s">
        <v>1</v>
      </c>
      <c r="C1" s="8"/>
      <c r="D1" s="8"/>
    </row>
    <row r="2" spans="1:4">
      <c r="A2" s="8"/>
      <c r="B2" s="1" t="s">
        <v>2</v>
      </c>
      <c r="C2" s="1" t="s">
        <v>28</v>
      </c>
      <c r="D2" s="1" t="s">
        <v>76</v>
      </c>
    </row>
    <row r="3" spans="1:4" ht="30">
      <c r="A3" s="3" t="s">
        <v>1425</v>
      </c>
      <c r="B3" s="4"/>
      <c r="C3" s="4"/>
      <c r="D3" s="4"/>
    </row>
    <row r="4" spans="1:4" ht="45">
      <c r="A4" s="2" t="s">
        <v>1426</v>
      </c>
      <c r="B4" s="5">
        <v>0</v>
      </c>
      <c r="C4" s="5">
        <v>0</v>
      </c>
      <c r="D4" s="4"/>
    </row>
    <row r="5" spans="1:4">
      <c r="A5" s="2" t="s">
        <v>1427</v>
      </c>
      <c r="B5" s="6">
        <v>320000</v>
      </c>
      <c r="C5" s="6">
        <v>330000</v>
      </c>
      <c r="D5" s="6">
        <v>310000</v>
      </c>
    </row>
    <row r="6" spans="1:4" ht="30">
      <c r="A6" s="2" t="s">
        <v>1008</v>
      </c>
      <c r="B6" s="4"/>
      <c r="C6" s="4"/>
      <c r="D6" s="4"/>
    </row>
    <row r="7" spans="1:4" ht="30">
      <c r="A7" s="3" t="s">
        <v>1425</v>
      </c>
      <c r="B7" s="4"/>
      <c r="C7" s="4"/>
      <c r="D7" s="4"/>
    </row>
    <row r="8" spans="1:4" ht="45">
      <c r="A8" s="2" t="s">
        <v>1428</v>
      </c>
      <c r="B8" s="5">
        <v>89730000</v>
      </c>
      <c r="C8" s="4"/>
      <c r="D8" s="4"/>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1429</v>
      </c>
      <c r="B1" s="8" t="s">
        <v>2</v>
      </c>
      <c r="C1" s="8" t="s">
        <v>28</v>
      </c>
    </row>
    <row r="2" spans="1:3" ht="30">
      <c r="A2" s="1" t="s">
        <v>27</v>
      </c>
      <c r="B2" s="8"/>
      <c r="C2" s="8"/>
    </row>
    <row r="3" spans="1:3">
      <c r="A3" s="2" t="s">
        <v>1430</v>
      </c>
      <c r="B3" s="4"/>
      <c r="C3" s="4"/>
    </row>
    <row r="4" spans="1:3" ht="30">
      <c r="A4" s="3" t="s">
        <v>843</v>
      </c>
      <c r="B4" s="4"/>
      <c r="C4" s="4"/>
    </row>
    <row r="5" spans="1:3" ht="30">
      <c r="A5" s="2" t="s">
        <v>731</v>
      </c>
      <c r="B5" s="5">
        <v>40484</v>
      </c>
      <c r="C5" s="5">
        <v>38243</v>
      </c>
    </row>
    <row r="6" spans="1:3">
      <c r="A6" s="2" t="s">
        <v>1431</v>
      </c>
      <c r="B6" s="4"/>
      <c r="C6" s="4"/>
    </row>
    <row r="7" spans="1:3" ht="30">
      <c r="A7" s="3" t="s">
        <v>843</v>
      </c>
      <c r="B7" s="4"/>
      <c r="C7" s="4"/>
    </row>
    <row r="8" spans="1:3" ht="30">
      <c r="A8" s="2" t="s">
        <v>731</v>
      </c>
      <c r="B8" s="6">
        <v>46573</v>
      </c>
      <c r="C8" s="6">
        <v>44326</v>
      </c>
    </row>
    <row r="9" spans="1:3" ht="30">
      <c r="A9" s="2" t="s">
        <v>1432</v>
      </c>
      <c r="B9" s="4"/>
      <c r="C9" s="4"/>
    </row>
    <row r="10" spans="1:3" ht="30">
      <c r="A10" s="3" t="s">
        <v>843</v>
      </c>
      <c r="B10" s="4"/>
      <c r="C10" s="4"/>
    </row>
    <row r="11" spans="1:3" ht="30">
      <c r="A11" s="2" t="s">
        <v>731</v>
      </c>
      <c r="B11" s="6">
        <v>81613</v>
      </c>
      <c r="C11" s="6">
        <v>106241</v>
      </c>
    </row>
    <row r="12" spans="1:3" ht="30">
      <c r="A12" s="2" t="s">
        <v>1433</v>
      </c>
      <c r="B12" s="4"/>
      <c r="C12" s="4"/>
    </row>
    <row r="13" spans="1:3" ht="30">
      <c r="A13" s="3" t="s">
        <v>843</v>
      </c>
      <c r="B13" s="4"/>
      <c r="C13" s="4"/>
    </row>
    <row r="14" spans="1:3" ht="30">
      <c r="A14" s="2" t="s">
        <v>731</v>
      </c>
      <c r="B14" s="6">
        <v>165430</v>
      </c>
      <c r="C14" s="6">
        <v>172135</v>
      </c>
    </row>
    <row r="15" spans="1:3">
      <c r="A15" s="2" t="s">
        <v>1434</v>
      </c>
      <c r="B15" s="4"/>
      <c r="C15" s="4"/>
    </row>
    <row r="16" spans="1:3" ht="30">
      <c r="A16" s="3" t="s">
        <v>843</v>
      </c>
      <c r="B16" s="4"/>
      <c r="C16" s="4"/>
    </row>
    <row r="17" spans="1:3" ht="30">
      <c r="A17" s="2" t="s">
        <v>731</v>
      </c>
      <c r="B17" s="5">
        <v>12437</v>
      </c>
      <c r="C17" s="5">
        <v>11019</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1"/>
  <sheetViews>
    <sheetView showGridLines="0" workbookViewId="0"/>
  </sheetViews>
  <sheetFormatPr defaultRowHeight="15"/>
  <cols>
    <col min="1" max="2" width="36.5703125" bestFit="1" customWidth="1"/>
    <col min="3" max="3" width="8.28515625" customWidth="1"/>
    <col min="4" max="4" width="27.140625" customWidth="1"/>
    <col min="5" max="5" width="6.42578125" customWidth="1"/>
    <col min="6" max="6" width="36.5703125" customWidth="1"/>
    <col min="7" max="7" width="8.28515625" customWidth="1"/>
    <col min="8" max="8" width="27.140625" customWidth="1"/>
    <col min="9" max="9" width="6.42578125" customWidth="1"/>
    <col min="10" max="10" width="36.5703125" customWidth="1"/>
    <col min="11" max="11" width="8.28515625" customWidth="1"/>
    <col min="12" max="12" width="27.140625" customWidth="1"/>
    <col min="13" max="13" width="6.42578125" customWidth="1"/>
  </cols>
  <sheetData>
    <row r="1" spans="1:13" ht="15" customHeight="1">
      <c r="A1" s="8" t="s">
        <v>21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211</v>
      </c>
      <c r="B3" s="88"/>
      <c r="C3" s="88"/>
      <c r="D3" s="88"/>
      <c r="E3" s="88"/>
      <c r="F3" s="88"/>
      <c r="G3" s="88"/>
      <c r="H3" s="88"/>
      <c r="I3" s="88"/>
      <c r="J3" s="88"/>
      <c r="K3" s="88"/>
      <c r="L3" s="88"/>
      <c r="M3" s="88"/>
    </row>
    <row r="4" spans="1:13">
      <c r="A4" s="89" t="s">
        <v>210</v>
      </c>
      <c r="B4" s="90" t="s">
        <v>210</v>
      </c>
      <c r="C4" s="90"/>
      <c r="D4" s="90"/>
      <c r="E4" s="90"/>
      <c r="F4" s="90"/>
      <c r="G4" s="90"/>
      <c r="H4" s="90"/>
      <c r="I4" s="90"/>
      <c r="J4" s="90"/>
      <c r="K4" s="90"/>
      <c r="L4" s="90"/>
      <c r="M4" s="90"/>
    </row>
    <row r="5" spans="1:13">
      <c r="A5" s="89"/>
      <c r="B5" s="88"/>
      <c r="C5" s="88"/>
      <c r="D5" s="88"/>
      <c r="E5" s="88"/>
      <c r="F5" s="88"/>
      <c r="G5" s="88"/>
      <c r="H5" s="88"/>
      <c r="I5" s="88"/>
      <c r="J5" s="88"/>
      <c r="K5" s="88"/>
      <c r="L5" s="88"/>
      <c r="M5" s="88"/>
    </row>
    <row r="6" spans="1:13" ht="25.5" customHeight="1">
      <c r="A6" s="89"/>
      <c r="B6" s="91" t="s">
        <v>212</v>
      </c>
      <c r="C6" s="91"/>
      <c r="D6" s="91"/>
      <c r="E6" s="91"/>
      <c r="F6" s="91"/>
      <c r="G6" s="91"/>
      <c r="H6" s="91"/>
      <c r="I6" s="91"/>
      <c r="J6" s="91"/>
      <c r="K6" s="91"/>
      <c r="L6" s="91"/>
      <c r="M6" s="91"/>
    </row>
    <row r="7" spans="1:13">
      <c r="A7" s="89"/>
      <c r="B7" s="88"/>
      <c r="C7" s="88"/>
      <c r="D7" s="88"/>
      <c r="E7" s="88"/>
      <c r="F7" s="88"/>
      <c r="G7" s="88"/>
      <c r="H7" s="88"/>
      <c r="I7" s="88"/>
      <c r="J7" s="88"/>
      <c r="K7" s="88"/>
      <c r="L7" s="88"/>
      <c r="M7" s="88"/>
    </row>
    <row r="8" spans="1:13" ht="25.5" customHeight="1">
      <c r="A8" s="89"/>
      <c r="B8" s="92" t="s">
        <v>213</v>
      </c>
      <c r="C8" s="92"/>
      <c r="D8" s="92"/>
      <c r="E8" s="92"/>
      <c r="F8" s="92"/>
      <c r="G8" s="92"/>
      <c r="H8" s="92"/>
      <c r="I8" s="92"/>
      <c r="J8" s="92"/>
      <c r="K8" s="92"/>
      <c r="L8" s="92"/>
      <c r="M8" s="92"/>
    </row>
    <row r="9" spans="1:13">
      <c r="A9" s="89"/>
      <c r="B9" s="88"/>
      <c r="C9" s="88"/>
      <c r="D9" s="88"/>
      <c r="E9" s="88"/>
      <c r="F9" s="88"/>
      <c r="G9" s="88"/>
      <c r="H9" s="88"/>
      <c r="I9" s="88"/>
      <c r="J9" s="88"/>
      <c r="K9" s="88"/>
      <c r="L9" s="88"/>
      <c r="M9" s="88"/>
    </row>
    <row r="10" spans="1:13" ht="25.5" customHeight="1">
      <c r="A10" s="89"/>
      <c r="B10" s="91" t="s">
        <v>214</v>
      </c>
      <c r="C10" s="91"/>
      <c r="D10" s="91"/>
      <c r="E10" s="91"/>
      <c r="F10" s="91"/>
      <c r="G10" s="91"/>
      <c r="H10" s="91"/>
      <c r="I10" s="91"/>
      <c r="J10" s="91"/>
      <c r="K10" s="91"/>
      <c r="L10" s="91"/>
      <c r="M10" s="91"/>
    </row>
    <row r="11" spans="1:13">
      <c r="A11" s="89"/>
      <c r="B11" s="88"/>
      <c r="C11" s="88"/>
      <c r="D11" s="88"/>
      <c r="E11" s="88"/>
      <c r="F11" s="88"/>
      <c r="G11" s="88"/>
      <c r="H11" s="88"/>
      <c r="I11" s="88"/>
      <c r="J11" s="88"/>
      <c r="K11" s="88"/>
      <c r="L11" s="88"/>
      <c r="M11" s="88"/>
    </row>
    <row r="12" spans="1:13" ht="25.5" customHeight="1">
      <c r="A12" s="89"/>
      <c r="B12" s="91" t="s">
        <v>215</v>
      </c>
      <c r="C12" s="91"/>
      <c r="D12" s="91"/>
      <c r="E12" s="91"/>
      <c r="F12" s="91"/>
      <c r="G12" s="91"/>
      <c r="H12" s="91"/>
      <c r="I12" s="91"/>
      <c r="J12" s="91"/>
      <c r="K12" s="91"/>
      <c r="L12" s="91"/>
      <c r="M12" s="91"/>
    </row>
    <row r="13" spans="1:13">
      <c r="A13" s="89"/>
      <c r="B13" s="88"/>
      <c r="C13" s="88"/>
      <c r="D13" s="88"/>
      <c r="E13" s="88"/>
      <c r="F13" s="88"/>
      <c r="G13" s="88"/>
      <c r="H13" s="88"/>
      <c r="I13" s="88"/>
      <c r="J13" s="88"/>
      <c r="K13" s="88"/>
      <c r="L13" s="88"/>
      <c r="M13" s="88"/>
    </row>
    <row r="14" spans="1:13">
      <c r="A14" s="89"/>
      <c r="B14" s="91" t="s">
        <v>216</v>
      </c>
      <c r="C14" s="91"/>
      <c r="D14" s="91"/>
      <c r="E14" s="91"/>
      <c r="F14" s="91"/>
      <c r="G14" s="91"/>
      <c r="H14" s="91"/>
      <c r="I14" s="91"/>
      <c r="J14" s="91"/>
      <c r="K14" s="91"/>
      <c r="L14" s="91"/>
      <c r="M14" s="91"/>
    </row>
    <row r="15" spans="1:13">
      <c r="A15" s="89"/>
      <c r="B15" s="88"/>
      <c r="C15" s="88"/>
      <c r="D15" s="88"/>
      <c r="E15" s="88"/>
      <c r="F15" s="88"/>
      <c r="G15" s="88"/>
      <c r="H15" s="88"/>
      <c r="I15" s="88"/>
      <c r="J15" s="88"/>
      <c r="K15" s="88"/>
      <c r="L15" s="88"/>
      <c r="M15" s="88"/>
    </row>
    <row r="16" spans="1:13" ht="25.5" customHeight="1">
      <c r="A16" s="89"/>
      <c r="B16" s="91" t="s">
        <v>217</v>
      </c>
      <c r="C16" s="91"/>
      <c r="D16" s="91"/>
      <c r="E16" s="91"/>
      <c r="F16" s="91"/>
      <c r="G16" s="91"/>
      <c r="H16" s="91"/>
      <c r="I16" s="91"/>
      <c r="J16" s="91"/>
      <c r="K16" s="91"/>
      <c r="L16" s="91"/>
      <c r="M16" s="91"/>
    </row>
    <row r="17" spans="1:13">
      <c r="A17" s="89"/>
      <c r="B17" s="88"/>
      <c r="C17" s="88"/>
      <c r="D17" s="88"/>
      <c r="E17" s="88"/>
      <c r="F17" s="88"/>
      <c r="G17" s="88"/>
      <c r="H17" s="88"/>
      <c r="I17" s="88"/>
      <c r="J17" s="88"/>
      <c r="K17" s="88"/>
      <c r="L17" s="88"/>
      <c r="M17" s="88"/>
    </row>
    <row r="18" spans="1:13">
      <c r="A18" s="89"/>
      <c r="B18" s="91" t="s">
        <v>218</v>
      </c>
      <c r="C18" s="91"/>
      <c r="D18" s="91"/>
      <c r="E18" s="91"/>
      <c r="F18" s="91"/>
      <c r="G18" s="91"/>
      <c r="H18" s="91"/>
      <c r="I18" s="91"/>
      <c r="J18" s="91"/>
      <c r="K18" s="91"/>
      <c r="L18" s="91"/>
      <c r="M18" s="91"/>
    </row>
    <row r="19" spans="1:13">
      <c r="A19" s="89"/>
      <c r="B19" s="88"/>
      <c r="C19" s="88"/>
      <c r="D19" s="88"/>
      <c r="E19" s="88"/>
      <c r="F19" s="88"/>
      <c r="G19" s="88"/>
      <c r="H19" s="88"/>
      <c r="I19" s="88"/>
      <c r="J19" s="88"/>
      <c r="K19" s="88"/>
      <c r="L19" s="88"/>
      <c r="M19" s="88"/>
    </row>
    <row r="20" spans="1:13" ht="25.5" customHeight="1">
      <c r="A20" s="89"/>
      <c r="B20" s="91" t="s">
        <v>219</v>
      </c>
      <c r="C20" s="91"/>
      <c r="D20" s="91"/>
      <c r="E20" s="91"/>
      <c r="F20" s="91"/>
      <c r="G20" s="91"/>
      <c r="H20" s="91"/>
      <c r="I20" s="91"/>
      <c r="J20" s="91"/>
      <c r="K20" s="91"/>
      <c r="L20" s="91"/>
      <c r="M20" s="91"/>
    </row>
    <row r="21" spans="1:13">
      <c r="A21" s="89"/>
      <c r="B21" s="88"/>
      <c r="C21" s="88"/>
      <c r="D21" s="88"/>
      <c r="E21" s="88"/>
      <c r="F21" s="88"/>
      <c r="G21" s="88"/>
      <c r="H21" s="88"/>
      <c r="I21" s="88"/>
      <c r="J21" s="88"/>
      <c r="K21" s="88"/>
      <c r="L21" s="88"/>
      <c r="M21" s="88"/>
    </row>
    <row r="22" spans="1:13">
      <c r="A22" s="89"/>
      <c r="B22" s="92" t="s">
        <v>220</v>
      </c>
      <c r="C22" s="92"/>
      <c r="D22" s="92"/>
      <c r="E22" s="92"/>
      <c r="F22" s="92"/>
      <c r="G22" s="92"/>
      <c r="H22" s="92"/>
      <c r="I22" s="92"/>
      <c r="J22" s="92"/>
      <c r="K22" s="92"/>
      <c r="L22" s="92"/>
      <c r="M22" s="92"/>
    </row>
    <row r="23" spans="1:13">
      <c r="A23" s="89"/>
      <c r="B23" s="88"/>
      <c r="C23" s="88"/>
      <c r="D23" s="88"/>
      <c r="E23" s="88"/>
      <c r="F23" s="88"/>
      <c r="G23" s="88"/>
      <c r="H23" s="88"/>
      <c r="I23" s="88"/>
      <c r="J23" s="88"/>
      <c r="K23" s="88"/>
      <c r="L23" s="88"/>
      <c r="M23" s="88"/>
    </row>
    <row r="24" spans="1:13" ht="25.5" customHeight="1">
      <c r="A24" s="89"/>
      <c r="B24" s="92" t="s">
        <v>221</v>
      </c>
      <c r="C24" s="92"/>
      <c r="D24" s="92"/>
      <c r="E24" s="92"/>
      <c r="F24" s="92"/>
      <c r="G24" s="92"/>
      <c r="H24" s="92"/>
      <c r="I24" s="92"/>
      <c r="J24" s="92"/>
      <c r="K24" s="92"/>
      <c r="L24" s="92"/>
      <c r="M24" s="92"/>
    </row>
    <row r="25" spans="1:13" ht="89.25" customHeight="1">
      <c r="A25" s="89"/>
      <c r="B25" s="92" t="s">
        <v>222</v>
      </c>
      <c r="C25" s="92"/>
      <c r="D25" s="92"/>
      <c r="E25" s="92"/>
      <c r="F25" s="92"/>
      <c r="G25" s="92"/>
      <c r="H25" s="92"/>
      <c r="I25" s="92"/>
      <c r="J25" s="92"/>
      <c r="K25" s="92"/>
      <c r="L25" s="92"/>
      <c r="M25" s="92"/>
    </row>
    <row r="26" spans="1:13">
      <c r="A26" s="89"/>
      <c r="B26" s="88"/>
      <c r="C26" s="88"/>
      <c r="D26" s="88"/>
      <c r="E26" s="88"/>
      <c r="F26" s="88"/>
      <c r="G26" s="88"/>
      <c r="H26" s="88"/>
      <c r="I26" s="88"/>
      <c r="J26" s="88"/>
      <c r="K26" s="88"/>
      <c r="L26" s="88"/>
      <c r="M26" s="88"/>
    </row>
    <row r="27" spans="1:13">
      <c r="A27" s="89"/>
      <c r="B27" s="93" t="s">
        <v>223</v>
      </c>
      <c r="C27" s="93"/>
      <c r="D27" s="93"/>
      <c r="E27" s="93"/>
      <c r="F27" s="93"/>
      <c r="G27" s="93"/>
      <c r="H27" s="93"/>
      <c r="I27" s="93"/>
      <c r="J27" s="93"/>
      <c r="K27" s="93"/>
      <c r="L27" s="93"/>
      <c r="M27" s="93"/>
    </row>
    <row r="28" spans="1:13">
      <c r="A28" s="89"/>
      <c r="B28" s="88"/>
      <c r="C28" s="88"/>
      <c r="D28" s="88"/>
      <c r="E28" s="88"/>
      <c r="F28" s="88"/>
      <c r="G28" s="88"/>
      <c r="H28" s="88"/>
      <c r="I28" s="88"/>
      <c r="J28" s="88"/>
      <c r="K28" s="88"/>
      <c r="L28" s="88"/>
      <c r="M28" s="88"/>
    </row>
    <row r="29" spans="1:13" ht="25.5" customHeight="1">
      <c r="A29" s="89"/>
      <c r="B29" s="92" t="s">
        <v>224</v>
      </c>
      <c r="C29" s="92"/>
      <c r="D29" s="92"/>
      <c r="E29" s="92"/>
      <c r="F29" s="92"/>
      <c r="G29" s="92"/>
      <c r="H29" s="92"/>
      <c r="I29" s="92"/>
      <c r="J29" s="92"/>
      <c r="K29" s="92"/>
      <c r="L29" s="92"/>
      <c r="M29" s="92"/>
    </row>
    <row r="30" spans="1:13">
      <c r="A30" s="89"/>
      <c r="B30" s="88"/>
      <c r="C30" s="88"/>
      <c r="D30" s="88"/>
      <c r="E30" s="88"/>
      <c r="F30" s="88"/>
      <c r="G30" s="88"/>
      <c r="H30" s="88"/>
      <c r="I30" s="88"/>
      <c r="J30" s="88"/>
      <c r="K30" s="88"/>
      <c r="L30" s="88"/>
      <c r="M30" s="88"/>
    </row>
    <row r="31" spans="1:13" ht="38.25" customHeight="1">
      <c r="A31" s="89"/>
      <c r="B31" s="92" t="s">
        <v>225</v>
      </c>
      <c r="C31" s="92"/>
      <c r="D31" s="92"/>
      <c r="E31" s="92"/>
      <c r="F31" s="92"/>
      <c r="G31" s="92"/>
      <c r="H31" s="92"/>
      <c r="I31" s="92"/>
      <c r="J31" s="92"/>
      <c r="K31" s="92"/>
      <c r="L31" s="92"/>
      <c r="M31" s="92"/>
    </row>
    <row r="32" spans="1:13">
      <c r="A32" s="89"/>
      <c r="B32" s="88"/>
      <c r="C32" s="88"/>
      <c r="D32" s="88"/>
      <c r="E32" s="88"/>
      <c r="F32" s="88"/>
      <c r="G32" s="88"/>
      <c r="H32" s="88"/>
      <c r="I32" s="88"/>
      <c r="J32" s="88"/>
      <c r="K32" s="88"/>
      <c r="L32" s="88"/>
      <c r="M32" s="88"/>
    </row>
    <row r="33" spans="1:13" ht="25.5" customHeight="1">
      <c r="A33" s="89"/>
      <c r="B33" s="92" t="s">
        <v>226</v>
      </c>
      <c r="C33" s="92"/>
      <c r="D33" s="92"/>
      <c r="E33" s="92"/>
      <c r="F33" s="92"/>
      <c r="G33" s="92"/>
      <c r="H33" s="92"/>
      <c r="I33" s="92"/>
      <c r="J33" s="92"/>
      <c r="K33" s="92"/>
      <c r="L33" s="92"/>
      <c r="M33" s="92"/>
    </row>
    <row r="34" spans="1:13">
      <c r="A34" s="89"/>
      <c r="B34" s="88"/>
      <c r="C34" s="88"/>
      <c r="D34" s="88"/>
      <c r="E34" s="88"/>
      <c r="F34" s="88"/>
      <c r="G34" s="88"/>
      <c r="H34" s="88"/>
      <c r="I34" s="88"/>
      <c r="J34" s="88"/>
      <c r="K34" s="88"/>
      <c r="L34" s="88"/>
      <c r="M34" s="88"/>
    </row>
    <row r="35" spans="1:13" ht="63.75" customHeight="1">
      <c r="A35" s="89"/>
      <c r="B35" s="92" t="s">
        <v>227</v>
      </c>
      <c r="C35" s="92"/>
      <c r="D35" s="92"/>
      <c r="E35" s="92"/>
      <c r="F35" s="92"/>
      <c r="G35" s="92"/>
      <c r="H35" s="92"/>
      <c r="I35" s="92"/>
      <c r="J35" s="92"/>
      <c r="K35" s="92"/>
      <c r="L35" s="92"/>
      <c r="M35" s="92"/>
    </row>
    <row r="36" spans="1:13" ht="51" customHeight="1">
      <c r="A36" s="89"/>
      <c r="B36" s="92" t="s">
        <v>228</v>
      </c>
      <c r="C36" s="92"/>
      <c r="D36" s="92"/>
      <c r="E36" s="92"/>
      <c r="F36" s="92"/>
      <c r="G36" s="92"/>
      <c r="H36" s="92"/>
      <c r="I36" s="92"/>
      <c r="J36" s="92"/>
      <c r="K36" s="92"/>
      <c r="L36" s="92"/>
      <c r="M36" s="92"/>
    </row>
    <row r="37" spans="1:13">
      <c r="A37" s="89"/>
      <c r="B37" s="88"/>
      <c r="C37" s="88"/>
      <c r="D37" s="88"/>
      <c r="E37" s="88"/>
      <c r="F37" s="88"/>
      <c r="G37" s="88"/>
      <c r="H37" s="88"/>
      <c r="I37" s="88"/>
      <c r="J37" s="88"/>
      <c r="K37" s="88"/>
      <c r="L37" s="88"/>
      <c r="M37" s="88"/>
    </row>
    <row r="38" spans="1:13">
      <c r="A38" s="89"/>
      <c r="B38" s="92" t="s">
        <v>229</v>
      </c>
      <c r="C38" s="92"/>
      <c r="D38" s="92"/>
      <c r="E38" s="92"/>
      <c r="F38" s="92"/>
      <c r="G38" s="92"/>
      <c r="H38" s="92"/>
      <c r="I38" s="92"/>
      <c r="J38" s="92"/>
      <c r="K38" s="92"/>
      <c r="L38" s="92"/>
      <c r="M38" s="92"/>
    </row>
    <row r="39" spans="1:13">
      <c r="A39" s="89"/>
      <c r="B39" s="88"/>
      <c r="C39" s="88"/>
      <c r="D39" s="88"/>
      <c r="E39" s="88"/>
      <c r="F39" s="88"/>
      <c r="G39" s="88"/>
      <c r="H39" s="88"/>
      <c r="I39" s="88"/>
      <c r="J39" s="88"/>
      <c r="K39" s="88"/>
      <c r="L39" s="88"/>
      <c r="M39" s="88"/>
    </row>
    <row r="40" spans="1:13" ht="51" customHeight="1">
      <c r="A40" s="89"/>
      <c r="B40" s="91" t="s">
        <v>230</v>
      </c>
      <c r="C40" s="91"/>
      <c r="D40" s="91"/>
      <c r="E40" s="91"/>
      <c r="F40" s="91"/>
      <c r="G40" s="91"/>
      <c r="H40" s="91"/>
      <c r="I40" s="91"/>
      <c r="J40" s="91"/>
      <c r="K40" s="91"/>
      <c r="L40" s="91"/>
      <c r="M40" s="91"/>
    </row>
    <row r="41" spans="1:13">
      <c r="A41" s="89"/>
      <c r="B41" s="88"/>
      <c r="C41" s="88"/>
      <c r="D41" s="88"/>
      <c r="E41" s="88"/>
      <c r="F41" s="88"/>
      <c r="G41" s="88"/>
      <c r="H41" s="88"/>
      <c r="I41" s="88"/>
      <c r="J41" s="88"/>
      <c r="K41" s="88"/>
      <c r="L41" s="88"/>
      <c r="M41" s="88"/>
    </row>
    <row r="42" spans="1:13" ht="38.25" customHeight="1">
      <c r="A42" s="89"/>
      <c r="B42" s="91" t="s">
        <v>231</v>
      </c>
      <c r="C42" s="91"/>
      <c r="D42" s="91"/>
      <c r="E42" s="91"/>
      <c r="F42" s="91"/>
      <c r="G42" s="91"/>
      <c r="H42" s="91"/>
      <c r="I42" s="91"/>
      <c r="J42" s="91"/>
      <c r="K42" s="91"/>
      <c r="L42" s="91"/>
      <c r="M42" s="91"/>
    </row>
    <row r="43" spans="1:13">
      <c r="A43" s="89"/>
      <c r="B43" s="88"/>
      <c r="C43" s="88"/>
      <c r="D43" s="88"/>
      <c r="E43" s="88"/>
      <c r="F43" s="88"/>
      <c r="G43" s="88"/>
      <c r="H43" s="88"/>
      <c r="I43" s="88"/>
      <c r="J43" s="88"/>
      <c r="K43" s="88"/>
      <c r="L43" s="88"/>
      <c r="M43" s="88"/>
    </row>
    <row r="44" spans="1:13" ht="25.5" customHeight="1">
      <c r="A44" s="89"/>
      <c r="B44" s="91" t="s">
        <v>232</v>
      </c>
      <c r="C44" s="91"/>
      <c r="D44" s="91"/>
      <c r="E44" s="91"/>
      <c r="F44" s="91"/>
      <c r="G44" s="91"/>
      <c r="H44" s="91"/>
      <c r="I44" s="91"/>
      <c r="J44" s="91"/>
      <c r="K44" s="91"/>
      <c r="L44" s="91"/>
      <c r="M44" s="91"/>
    </row>
    <row r="45" spans="1:13">
      <c r="A45" s="89"/>
      <c r="B45" s="88"/>
      <c r="C45" s="88"/>
      <c r="D45" s="88"/>
      <c r="E45" s="88"/>
      <c r="F45" s="88"/>
      <c r="G45" s="88"/>
      <c r="H45" s="88"/>
      <c r="I45" s="88"/>
      <c r="J45" s="88"/>
      <c r="K45" s="88"/>
      <c r="L45" s="88"/>
      <c r="M45" s="88"/>
    </row>
    <row r="46" spans="1:13" ht="51" customHeight="1">
      <c r="A46" s="89"/>
      <c r="B46" s="91" t="s">
        <v>233</v>
      </c>
      <c r="C46" s="91"/>
      <c r="D46" s="91"/>
      <c r="E46" s="91"/>
      <c r="F46" s="91"/>
      <c r="G46" s="91"/>
      <c r="H46" s="91"/>
      <c r="I46" s="91"/>
      <c r="J46" s="91"/>
      <c r="K46" s="91"/>
      <c r="L46" s="91"/>
      <c r="M46" s="91"/>
    </row>
    <row r="47" spans="1:13">
      <c r="A47" s="89"/>
      <c r="B47" s="88"/>
      <c r="C47" s="88"/>
      <c r="D47" s="88"/>
      <c r="E47" s="88"/>
      <c r="F47" s="88"/>
      <c r="G47" s="88"/>
      <c r="H47" s="88"/>
      <c r="I47" s="88"/>
      <c r="J47" s="88"/>
      <c r="K47" s="88"/>
      <c r="L47" s="88"/>
      <c r="M47" s="88"/>
    </row>
    <row r="48" spans="1:13" ht="38.25" customHeight="1">
      <c r="A48" s="89"/>
      <c r="B48" s="92" t="s">
        <v>234</v>
      </c>
      <c r="C48" s="92"/>
      <c r="D48" s="92"/>
      <c r="E48" s="92"/>
      <c r="F48" s="92"/>
      <c r="G48" s="92"/>
      <c r="H48" s="92"/>
      <c r="I48" s="92"/>
      <c r="J48" s="92"/>
      <c r="K48" s="92"/>
      <c r="L48" s="92"/>
      <c r="M48" s="92"/>
    </row>
    <row r="49" spans="1:13">
      <c r="A49" s="89"/>
      <c r="B49" s="88"/>
      <c r="C49" s="88"/>
      <c r="D49" s="88"/>
      <c r="E49" s="88"/>
      <c r="F49" s="88"/>
      <c r="G49" s="88"/>
      <c r="H49" s="88"/>
      <c r="I49" s="88"/>
      <c r="J49" s="88"/>
      <c r="K49" s="88"/>
      <c r="L49" s="88"/>
      <c r="M49" s="88"/>
    </row>
    <row r="50" spans="1:13" ht="25.5" customHeight="1">
      <c r="A50" s="89"/>
      <c r="B50" s="91" t="s">
        <v>235</v>
      </c>
      <c r="C50" s="91"/>
      <c r="D50" s="91"/>
      <c r="E50" s="91"/>
      <c r="F50" s="91"/>
      <c r="G50" s="91"/>
      <c r="H50" s="91"/>
      <c r="I50" s="91"/>
      <c r="J50" s="91"/>
      <c r="K50" s="91"/>
      <c r="L50" s="91"/>
      <c r="M50" s="91"/>
    </row>
    <row r="51" spans="1:13" ht="63.75" customHeight="1">
      <c r="A51" s="89"/>
      <c r="B51" s="91" t="s">
        <v>236</v>
      </c>
      <c r="C51" s="91"/>
      <c r="D51" s="91"/>
      <c r="E51" s="91"/>
      <c r="F51" s="91"/>
      <c r="G51" s="91"/>
      <c r="H51" s="91"/>
      <c r="I51" s="91"/>
      <c r="J51" s="91"/>
      <c r="K51" s="91"/>
      <c r="L51" s="91"/>
      <c r="M51" s="91"/>
    </row>
    <row r="52" spans="1:13">
      <c r="A52" s="89"/>
      <c r="B52" s="88"/>
      <c r="C52" s="88"/>
      <c r="D52" s="88"/>
      <c r="E52" s="88"/>
      <c r="F52" s="88"/>
      <c r="G52" s="88"/>
      <c r="H52" s="88"/>
      <c r="I52" s="88"/>
      <c r="J52" s="88"/>
      <c r="K52" s="88"/>
      <c r="L52" s="88"/>
      <c r="M52" s="88"/>
    </row>
    <row r="53" spans="1:13">
      <c r="A53" s="89"/>
      <c r="B53" s="91" t="s">
        <v>237</v>
      </c>
      <c r="C53" s="91"/>
      <c r="D53" s="91"/>
      <c r="E53" s="91"/>
      <c r="F53" s="91"/>
      <c r="G53" s="91"/>
      <c r="H53" s="91"/>
      <c r="I53" s="91"/>
      <c r="J53" s="91"/>
      <c r="K53" s="91"/>
      <c r="L53" s="91"/>
      <c r="M53" s="91"/>
    </row>
    <row r="54" spans="1:13">
      <c r="A54" s="89"/>
      <c r="B54" s="88"/>
      <c r="C54" s="88"/>
      <c r="D54" s="88"/>
      <c r="E54" s="88"/>
      <c r="F54" s="88"/>
      <c r="G54" s="88"/>
      <c r="H54" s="88"/>
      <c r="I54" s="88"/>
      <c r="J54" s="88"/>
      <c r="K54" s="88"/>
      <c r="L54" s="88"/>
      <c r="M54" s="88"/>
    </row>
    <row r="55" spans="1:13" ht="38.25" customHeight="1">
      <c r="A55" s="89"/>
      <c r="B55" s="91" t="s">
        <v>238</v>
      </c>
      <c r="C55" s="91"/>
      <c r="D55" s="91"/>
      <c r="E55" s="91"/>
      <c r="F55" s="91"/>
      <c r="G55" s="91"/>
      <c r="H55" s="91"/>
      <c r="I55" s="91"/>
      <c r="J55" s="91"/>
      <c r="K55" s="91"/>
      <c r="L55" s="91"/>
      <c r="M55" s="91"/>
    </row>
    <row r="56" spans="1:13">
      <c r="A56" s="89"/>
      <c r="B56" s="88"/>
      <c r="C56" s="88"/>
      <c r="D56" s="88"/>
      <c r="E56" s="88"/>
      <c r="F56" s="88"/>
      <c r="G56" s="88"/>
      <c r="H56" s="88"/>
      <c r="I56" s="88"/>
      <c r="J56" s="88"/>
      <c r="K56" s="88"/>
      <c r="L56" s="88"/>
      <c r="M56" s="88"/>
    </row>
    <row r="57" spans="1:13" ht="38.25" customHeight="1">
      <c r="A57" s="89"/>
      <c r="B57" s="91" t="s">
        <v>239</v>
      </c>
      <c r="C57" s="91"/>
      <c r="D57" s="91"/>
      <c r="E57" s="91"/>
      <c r="F57" s="91"/>
      <c r="G57" s="91"/>
      <c r="H57" s="91"/>
      <c r="I57" s="91"/>
      <c r="J57" s="91"/>
      <c r="K57" s="91"/>
      <c r="L57" s="91"/>
      <c r="M57" s="91"/>
    </row>
    <row r="58" spans="1:13">
      <c r="A58" s="89"/>
      <c r="B58" s="88"/>
      <c r="C58" s="88"/>
      <c r="D58" s="88"/>
      <c r="E58" s="88"/>
      <c r="F58" s="88"/>
      <c r="G58" s="88"/>
      <c r="H58" s="88"/>
      <c r="I58" s="88"/>
      <c r="J58" s="88"/>
      <c r="K58" s="88"/>
      <c r="L58" s="88"/>
      <c r="M58" s="88"/>
    </row>
    <row r="59" spans="1:13" ht="38.25" customHeight="1">
      <c r="A59" s="89"/>
      <c r="B59" s="92" t="s">
        <v>240</v>
      </c>
      <c r="C59" s="92"/>
      <c r="D59" s="92"/>
      <c r="E59" s="92"/>
      <c r="F59" s="92"/>
      <c r="G59" s="92"/>
      <c r="H59" s="92"/>
      <c r="I59" s="92"/>
      <c r="J59" s="92"/>
      <c r="K59" s="92"/>
      <c r="L59" s="92"/>
      <c r="M59" s="92"/>
    </row>
    <row r="60" spans="1:13">
      <c r="A60" s="89"/>
      <c r="B60" s="88"/>
      <c r="C60" s="88"/>
      <c r="D60" s="88"/>
      <c r="E60" s="88"/>
      <c r="F60" s="88"/>
      <c r="G60" s="88"/>
      <c r="H60" s="88"/>
      <c r="I60" s="88"/>
      <c r="J60" s="88"/>
      <c r="K60" s="88"/>
      <c r="L60" s="88"/>
      <c r="M60" s="88"/>
    </row>
    <row r="61" spans="1:13">
      <c r="A61" s="89"/>
      <c r="B61" s="92" t="s">
        <v>241</v>
      </c>
      <c r="C61" s="92"/>
      <c r="D61" s="92"/>
      <c r="E61" s="92"/>
      <c r="F61" s="92"/>
      <c r="G61" s="92"/>
      <c r="H61" s="92"/>
      <c r="I61" s="92"/>
      <c r="J61" s="92"/>
      <c r="K61" s="92"/>
      <c r="L61" s="92"/>
      <c r="M61" s="92"/>
    </row>
    <row r="62" spans="1:13" ht="25.5" customHeight="1">
      <c r="A62" s="89"/>
      <c r="B62" s="91" t="s">
        <v>242</v>
      </c>
      <c r="C62" s="91"/>
      <c r="D62" s="91"/>
      <c r="E62" s="91"/>
      <c r="F62" s="91"/>
      <c r="G62" s="91"/>
      <c r="H62" s="91"/>
      <c r="I62" s="91"/>
      <c r="J62" s="91"/>
      <c r="K62" s="91"/>
      <c r="L62" s="91"/>
      <c r="M62" s="91"/>
    </row>
    <row r="63" spans="1:13">
      <c r="A63" s="89"/>
      <c r="B63" s="33"/>
      <c r="C63" s="33"/>
      <c r="D63" s="33"/>
      <c r="E63" s="33"/>
      <c r="F63" s="33"/>
      <c r="G63" s="33"/>
      <c r="H63" s="33"/>
      <c r="I63" s="33"/>
      <c r="J63" s="33"/>
      <c r="K63" s="33"/>
      <c r="L63" s="33"/>
      <c r="M63" s="33"/>
    </row>
    <row r="64" spans="1:13">
      <c r="A64" s="89"/>
      <c r="B64" s="13"/>
      <c r="C64" s="13"/>
      <c r="D64" s="13"/>
      <c r="E64" s="13"/>
      <c r="F64" s="13"/>
      <c r="G64" s="13"/>
      <c r="H64" s="13"/>
      <c r="I64" s="13"/>
      <c r="J64" s="13"/>
      <c r="K64" s="13"/>
      <c r="L64" s="13"/>
      <c r="M64" s="13"/>
    </row>
    <row r="65" spans="1:13">
      <c r="A65" s="89"/>
      <c r="B65" s="14"/>
      <c r="C65" s="34" t="s">
        <v>243</v>
      </c>
      <c r="D65" s="34"/>
      <c r="E65" s="34"/>
      <c r="F65" s="34"/>
      <c r="G65" s="34"/>
      <c r="H65" s="34"/>
      <c r="I65" s="34"/>
      <c r="J65" s="34"/>
      <c r="K65" s="34"/>
      <c r="L65" s="34"/>
      <c r="M65" s="34"/>
    </row>
    <row r="66" spans="1:13" ht="15.75" thickBot="1">
      <c r="A66" s="89"/>
      <c r="B66" s="14"/>
      <c r="C66" s="35">
        <v>2014</v>
      </c>
      <c r="D66" s="35"/>
      <c r="E66" s="35"/>
      <c r="F66" s="17"/>
      <c r="G66" s="36">
        <v>2013</v>
      </c>
      <c r="H66" s="36"/>
      <c r="I66" s="36"/>
      <c r="J66" s="17"/>
      <c r="K66" s="36">
        <v>2012</v>
      </c>
      <c r="L66" s="36"/>
      <c r="M66" s="36"/>
    </row>
    <row r="67" spans="1:13">
      <c r="A67" s="89"/>
      <c r="B67" s="14"/>
      <c r="C67" s="38" t="s">
        <v>244</v>
      </c>
      <c r="D67" s="38"/>
      <c r="E67" s="38"/>
      <c r="F67" s="38"/>
      <c r="G67" s="38"/>
      <c r="H67" s="38"/>
      <c r="I67" s="38"/>
      <c r="J67" s="38"/>
      <c r="K67" s="38"/>
      <c r="L67" s="38"/>
      <c r="M67" s="38"/>
    </row>
    <row r="68" spans="1:13" ht="26.25">
      <c r="A68" s="89"/>
      <c r="B68" s="14" t="s">
        <v>245</v>
      </c>
      <c r="C68" s="39"/>
      <c r="D68" s="39"/>
      <c r="E68" s="39"/>
      <c r="F68" s="20"/>
      <c r="G68" s="39"/>
      <c r="H68" s="39"/>
      <c r="I68" s="39"/>
      <c r="J68" s="20"/>
      <c r="K68" s="39"/>
      <c r="L68" s="39"/>
      <c r="M68" s="39"/>
    </row>
    <row r="69" spans="1:13">
      <c r="A69" s="89"/>
      <c r="B69" s="40" t="s">
        <v>246</v>
      </c>
      <c r="C69" s="41">
        <v>4727625</v>
      </c>
      <c r="D69" s="41"/>
      <c r="E69" s="42"/>
      <c r="F69" s="42"/>
      <c r="G69" s="43">
        <v>4712328</v>
      </c>
      <c r="H69" s="43"/>
      <c r="I69" s="42"/>
      <c r="J69" s="42"/>
      <c r="K69" s="43">
        <v>4727104</v>
      </c>
      <c r="L69" s="43"/>
      <c r="M69" s="42"/>
    </row>
    <row r="70" spans="1:13">
      <c r="A70" s="89"/>
      <c r="B70" s="40"/>
      <c r="C70" s="41"/>
      <c r="D70" s="41"/>
      <c r="E70" s="42"/>
      <c r="F70" s="42"/>
      <c r="G70" s="43"/>
      <c r="H70" s="43"/>
      <c r="I70" s="42"/>
      <c r="J70" s="42"/>
      <c r="K70" s="43"/>
      <c r="L70" s="43"/>
      <c r="M70" s="42"/>
    </row>
    <row r="71" spans="1:13" ht="27" thickBot="1">
      <c r="A71" s="89"/>
      <c r="B71" s="23" t="s">
        <v>247</v>
      </c>
      <c r="C71" s="44" t="s">
        <v>248</v>
      </c>
      <c r="D71" s="44"/>
      <c r="E71" s="25" t="s">
        <v>249</v>
      </c>
      <c r="F71" s="17"/>
      <c r="G71" s="45" t="s">
        <v>250</v>
      </c>
      <c r="H71" s="45"/>
      <c r="I71" s="27" t="s">
        <v>249</v>
      </c>
      <c r="J71" s="17"/>
      <c r="K71" s="45" t="s">
        <v>251</v>
      </c>
      <c r="L71" s="45"/>
      <c r="M71" s="27" t="s">
        <v>249</v>
      </c>
    </row>
    <row r="72" spans="1:13">
      <c r="A72" s="89"/>
      <c r="B72" s="46" t="s">
        <v>252</v>
      </c>
      <c r="C72" s="47">
        <v>4694114</v>
      </c>
      <c r="D72" s="47"/>
      <c r="E72" s="48"/>
      <c r="F72" s="48"/>
      <c r="G72" s="49">
        <v>4710218</v>
      </c>
      <c r="H72" s="49"/>
      <c r="I72" s="48"/>
      <c r="J72" s="48"/>
      <c r="K72" s="49">
        <v>4715988</v>
      </c>
      <c r="L72" s="49"/>
      <c r="M72" s="48"/>
    </row>
    <row r="73" spans="1:13">
      <c r="A73" s="89"/>
      <c r="B73" s="46"/>
      <c r="C73" s="41"/>
      <c r="D73" s="41"/>
      <c r="E73" s="42"/>
      <c r="F73" s="42"/>
      <c r="G73" s="43"/>
      <c r="H73" s="43"/>
      <c r="I73" s="42"/>
      <c r="J73" s="42"/>
      <c r="K73" s="43"/>
      <c r="L73" s="43"/>
      <c r="M73" s="42"/>
    </row>
    <row r="74" spans="1:13" ht="35.25" customHeight="1">
      <c r="A74" s="89"/>
      <c r="B74" s="50" t="s">
        <v>253</v>
      </c>
      <c r="C74" s="51">
        <v>2350</v>
      </c>
      <c r="D74" s="51"/>
      <c r="E74" s="39"/>
      <c r="F74" s="39"/>
      <c r="G74" s="54">
        <v>3635</v>
      </c>
      <c r="H74" s="54"/>
      <c r="I74" s="39"/>
      <c r="J74" s="39"/>
      <c r="K74" s="54">
        <v>5289</v>
      </c>
      <c r="L74" s="54"/>
      <c r="M74" s="39"/>
    </row>
    <row r="75" spans="1:13" ht="15.75" thickBot="1">
      <c r="A75" s="89"/>
      <c r="B75" s="50"/>
      <c r="C75" s="52"/>
      <c r="D75" s="52"/>
      <c r="E75" s="53"/>
      <c r="F75" s="53"/>
      <c r="G75" s="55"/>
      <c r="H75" s="55"/>
      <c r="I75" s="53"/>
      <c r="J75" s="53"/>
      <c r="K75" s="55"/>
      <c r="L75" s="55"/>
      <c r="M75" s="53"/>
    </row>
    <row r="76" spans="1:13">
      <c r="A76" s="89"/>
      <c r="B76" s="46" t="s">
        <v>254</v>
      </c>
      <c r="C76" s="47">
        <v>4696464</v>
      </c>
      <c r="D76" s="47"/>
      <c r="E76" s="48"/>
      <c r="F76" s="48"/>
      <c r="G76" s="49">
        <v>4713853</v>
      </c>
      <c r="H76" s="49"/>
      <c r="I76" s="48"/>
      <c r="J76" s="48"/>
      <c r="K76" s="49">
        <v>4721277</v>
      </c>
      <c r="L76" s="49"/>
      <c r="M76" s="48"/>
    </row>
    <row r="77" spans="1:13" ht="15.75" thickBot="1">
      <c r="A77" s="89"/>
      <c r="B77" s="46"/>
      <c r="C77" s="56"/>
      <c r="D77" s="56"/>
      <c r="E77" s="57"/>
      <c r="F77" s="57"/>
      <c r="G77" s="58"/>
      <c r="H77" s="58"/>
      <c r="I77" s="57"/>
      <c r="J77" s="57"/>
      <c r="K77" s="58"/>
      <c r="L77" s="58"/>
      <c r="M77" s="57"/>
    </row>
    <row r="78" spans="1:13" ht="15.75" thickTop="1">
      <c r="A78" s="89"/>
      <c r="B78" s="59" t="s">
        <v>114</v>
      </c>
      <c r="C78" s="61" t="s">
        <v>255</v>
      </c>
      <c r="D78" s="63">
        <v>26974</v>
      </c>
      <c r="E78" s="65"/>
      <c r="F78" s="65"/>
      <c r="G78" s="67" t="s">
        <v>255</v>
      </c>
      <c r="H78" s="69">
        <v>25931</v>
      </c>
      <c r="I78" s="65"/>
      <c r="J78" s="65"/>
      <c r="K78" s="67" t="s">
        <v>255</v>
      </c>
      <c r="L78" s="69">
        <v>26833</v>
      </c>
      <c r="M78" s="65"/>
    </row>
    <row r="79" spans="1:13" ht="15.75" thickBot="1">
      <c r="A79" s="89"/>
      <c r="B79" s="59"/>
      <c r="C79" s="62"/>
      <c r="D79" s="64"/>
      <c r="E79" s="66"/>
      <c r="F79" s="66"/>
      <c r="G79" s="68"/>
      <c r="H79" s="70"/>
      <c r="I79" s="66"/>
      <c r="J79" s="66"/>
      <c r="K79" s="68"/>
      <c r="L79" s="70"/>
      <c r="M79" s="66"/>
    </row>
    <row r="80" spans="1:13" ht="15.75" thickTop="1">
      <c r="A80" s="89"/>
      <c r="B80" s="71" t="s">
        <v>115</v>
      </c>
      <c r="C80" s="73"/>
      <c r="D80" s="73"/>
      <c r="E80" s="74"/>
      <c r="F80" s="74"/>
      <c r="G80" s="73"/>
      <c r="H80" s="73"/>
      <c r="I80" s="74"/>
      <c r="J80" s="74"/>
      <c r="K80" s="73"/>
      <c r="L80" s="73"/>
      <c r="M80" s="74"/>
    </row>
    <row r="81" spans="1:13">
      <c r="A81" s="89"/>
      <c r="B81" s="71"/>
      <c r="C81" s="72"/>
      <c r="D81" s="72"/>
      <c r="E81" s="42"/>
      <c r="F81" s="42"/>
      <c r="G81" s="72"/>
      <c r="H81" s="72"/>
      <c r="I81" s="42"/>
      <c r="J81" s="42"/>
      <c r="K81" s="72"/>
      <c r="L81" s="72"/>
      <c r="M81" s="42"/>
    </row>
    <row r="82" spans="1:13">
      <c r="A82" s="89"/>
      <c r="B82" s="50" t="s">
        <v>256</v>
      </c>
      <c r="C82" s="60" t="s">
        <v>255</v>
      </c>
      <c r="D82" s="75">
        <v>5.75</v>
      </c>
      <c r="E82" s="39"/>
      <c r="F82" s="39"/>
      <c r="G82" s="59" t="s">
        <v>255</v>
      </c>
      <c r="H82" s="77">
        <v>5.51</v>
      </c>
      <c r="I82" s="39"/>
      <c r="J82" s="39"/>
      <c r="K82" s="59" t="s">
        <v>255</v>
      </c>
      <c r="L82" s="77">
        <v>5.69</v>
      </c>
      <c r="M82" s="39"/>
    </row>
    <row r="83" spans="1:13" ht="15.75" thickBot="1">
      <c r="A83" s="89"/>
      <c r="B83" s="50"/>
      <c r="C83" s="62"/>
      <c r="D83" s="76"/>
      <c r="E83" s="66"/>
      <c r="F83" s="66"/>
      <c r="G83" s="68"/>
      <c r="H83" s="78"/>
      <c r="I83" s="66"/>
      <c r="J83" s="66"/>
      <c r="K83" s="68"/>
      <c r="L83" s="78"/>
      <c r="M83" s="66"/>
    </row>
    <row r="84" spans="1:13" ht="15.75" thickTop="1">
      <c r="A84" s="89"/>
      <c r="B84" s="40" t="s">
        <v>257</v>
      </c>
      <c r="C84" s="80" t="s">
        <v>255</v>
      </c>
      <c r="D84" s="83">
        <v>5.74</v>
      </c>
      <c r="E84" s="74"/>
      <c r="F84" s="74"/>
      <c r="G84" s="85" t="s">
        <v>255</v>
      </c>
      <c r="H84" s="73">
        <v>5.5</v>
      </c>
      <c r="I84" s="74"/>
      <c r="J84" s="74"/>
      <c r="K84" s="85" t="s">
        <v>255</v>
      </c>
      <c r="L84" s="73">
        <v>5.68</v>
      </c>
      <c r="M84" s="74"/>
    </row>
    <row r="85" spans="1:13" ht="15.75" thickBot="1">
      <c r="A85" s="89"/>
      <c r="B85" s="40"/>
      <c r="C85" s="81"/>
      <c r="D85" s="84"/>
      <c r="E85" s="57"/>
      <c r="F85" s="57"/>
      <c r="G85" s="86"/>
      <c r="H85" s="87"/>
      <c r="I85" s="57"/>
      <c r="J85" s="57"/>
      <c r="K85" s="86"/>
      <c r="L85" s="87"/>
      <c r="M85" s="57"/>
    </row>
    <row r="86" spans="1:13" ht="15.75" thickTop="1">
      <c r="A86" s="89"/>
      <c r="B86" s="88"/>
      <c r="C86" s="88"/>
      <c r="D86" s="88"/>
      <c r="E86" s="88"/>
      <c r="F86" s="88"/>
      <c r="G86" s="88"/>
      <c r="H86" s="88"/>
      <c r="I86" s="88"/>
      <c r="J86" s="88"/>
      <c r="K86" s="88"/>
      <c r="L86" s="88"/>
      <c r="M86" s="88"/>
    </row>
    <row r="87" spans="1:13" ht="25.5" customHeight="1">
      <c r="A87" s="89"/>
      <c r="B87" s="91" t="s">
        <v>258</v>
      </c>
      <c r="C87" s="91"/>
      <c r="D87" s="91"/>
      <c r="E87" s="91"/>
      <c r="F87" s="91"/>
      <c r="G87" s="91"/>
      <c r="H87" s="91"/>
      <c r="I87" s="91"/>
      <c r="J87" s="91"/>
      <c r="K87" s="91"/>
      <c r="L87" s="91"/>
      <c r="M87" s="91"/>
    </row>
    <row r="88" spans="1:13">
      <c r="A88" s="89"/>
      <c r="B88" s="88"/>
      <c r="C88" s="88"/>
      <c r="D88" s="88"/>
      <c r="E88" s="88"/>
      <c r="F88" s="88"/>
      <c r="G88" s="88"/>
      <c r="H88" s="88"/>
      <c r="I88" s="88"/>
      <c r="J88" s="88"/>
      <c r="K88" s="88"/>
      <c r="L88" s="88"/>
      <c r="M88" s="88"/>
    </row>
    <row r="89" spans="1:13">
      <c r="A89" s="89"/>
      <c r="B89" s="91" t="s">
        <v>259</v>
      </c>
      <c r="C89" s="91"/>
      <c r="D89" s="91"/>
      <c r="E89" s="91"/>
      <c r="F89" s="91"/>
      <c r="G89" s="91"/>
      <c r="H89" s="91"/>
      <c r="I89" s="91"/>
      <c r="J89" s="91"/>
      <c r="K89" s="91"/>
      <c r="L89" s="91"/>
      <c r="M89" s="91"/>
    </row>
    <row r="90" spans="1:13">
      <c r="A90" s="89"/>
      <c r="B90" s="88"/>
      <c r="C90" s="88"/>
      <c r="D90" s="88"/>
      <c r="E90" s="88"/>
      <c r="F90" s="88"/>
      <c r="G90" s="88"/>
      <c r="H90" s="88"/>
      <c r="I90" s="88"/>
      <c r="J90" s="88"/>
      <c r="K90" s="88"/>
      <c r="L90" s="88"/>
      <c r="M90" s="88"/>
    </row>
    <row r="91" spans="1:13">
      <c r="A91" s="89"/>
      <c r="B91" s="91" t="s">
        <v>260</v>
      </c>
      <c r="C91" s="91"/>
      <c r="D91" s="91"/>
      <c r="E91" s="91"/>
      <c r="F91" s="91"/>
      <c r="G91" s="91"/>
      <c r="H91" s="91"/>
      <c r="I91" s="91"/>
      <c r="J91" s="91"/>
      <c r="K91" s="91"/>
      <c r="L91" s="91"/>
      <c r="M91" s="91"/>
    </row>
    <row r="92" spans="1:13">
      <c r="A92" s="89"/>
      <c r="B92" s="88"/>
      <c r="C92" s="88"/>
      <c r="D92" s="88"/>
      <c r="E92" s="88"/>
      <c r="F92" s="88"/>
      <c r="G92" s="88"/>
      <c r="H92" s="88"/>
      <c r="I92" s="88"/>
      <c r="J92" s="88"/>
      <c r="K92" s="88"/>
      <c r="L92" s="88"/>
      <c r="M92" s="88"/>
    </row>
    <row r="93" spans="1:13">
      <c r="A93" s="89"/>
      <c r="B93" s="91" t="s">
        <v>261</v>
      </c>
      <c r="C93" s="91"/>
      <c r="D93" s="91"/>
      <c r="E93" s="91"/>
      <c r="F93" s="91"/>
      <c r="G93" s="91"/>
      <c r="H93" s="91"/>
      <c r="I93" s="91"/>
      <c r="J93" s="91"/>
      <c r="K93" s="91"/>
      <c r="L93" s="91"/>
      <c r="M93" s="91"/>
    </row>
    <row r="94" spans="1:13">
      <c r="A94" s="89"/>
      <c r="B94" s="88"/>
      <c r="C94" s="88"/>
      <c r="D94" s="88"/>
      <c r="E94" s="88"/>
      <c r="F94" s="88"/>
      <c r="G94" s="88"/>
      <c r="H94" s="88"/>
      <c r="I94" s="88"/>
      <c r="J94" s="88"/>
      <c r="K94" s="88"/>
      <c r="L94" s="88"/>
      <c r="M94" s="88"/>
    </row>
    <row r="95" spans="1:13">
      <c r="A95" s="89"/>
      <c r="B95" s="91" t="s">
        <v>262</v>
      </c>
      <c r="C95" s="91"/>
      <c r="D95" s="91"/>
      <c r="E95" s="91"/>
      <c r="F95" s="91"/>
      <c r="G95" s="91"/>
      <c r="H95" s="91"/>
      <c r="I95" s="91"/>
      <c r="J95" s="91"/>
      <c r="K95" s="91"/>
      <c r="L95" s="91"/>
      <c r="M95" s="91"/>
    </row>
    <row r="96" spans="1:13">
      <c r="A96" s="89"/>
      <c r="B96" s="88"/>
      <c r="C96" s="88"/>
      <c r="D96" s="88"/>
      <c r="E96" s="88"/>
      <c r="F96" s="88"/>
      <c r="G96" s="88"/>
      <c r="H96" s="88"/>
      <c r="I96" s="88"/>
      <c r="J96" s="88"/>
      <c r="K96" s="88"/>
      <c r="L96" s="88"/>
      <c r="M96" s="88"/>
    </row>
    <row r="97" spans="1:13" ht="63.75" customHeight="1">
      <c r="A97" s="89"/>
      <c r="B97" s="92" t="s">
        <v>263</v>
      </c>
      <c r="C97" s="92"/>
      <c r="D97" s="92"/>
      <c r="E97" s="92"/>
      <c r="F97" s="92"/>
      <c r="G97" s="92"/>
      <c r="H97" s="92"/>
      <c r="I97" s="92"/>
      <c r="J97" s="92"/>
      <c r="K97" s="92"/>
      <c r="L97" s="92"/>
      <c r="M97" s="92"/>
    </row>
    <row r="98" spans="1:13">
      <c r="A98" s="89"/>
      <c r="B98" s="88"/>
      <c r="C98" s="88"/>
      <c r="D98" s="88"/>
      <c r="E98" s="88"/>
      <c r="F98" s="88"/>
      <c r="G98" s="88"/>
      <c r="H98" s="88"/>
      <c r="I98" s="88"/>
      <c r="J98" s="88"/>
      <c r="K98" s="88"/>
      <c r="L98" s="88"/>
      <c r="M98" s="88"/>
    </row>
    <row r="99" spans="1:13" ht="51" customHeight="1">
      <c r="A99" s="89"/>
      <c r="B99" s="92" t="s">
        <v>264</v>
      </c>
      <c r="C99" s="92"/>
      <c r="D99" s="92"/>
      <c r="E99" s="92"/>
      <c r="F99" s="92"/>
      <c r="G99" s="92"/>
      <c r="H99" s="92"/>
      <c r="I99" s="92"/>
      <c r="J99" s="92"/>
      <c r="K99" s="92"/>
      <c r="L99" s="92"/>
      <c r="M99" s="92"/>
    </row>
    <row r="100" spans="1:13">
      <c r="A100" s="89"/>
      <c r="B100" s="88"/>
      <c r="C100" s="88"/>
      <c r="D100" s="88"/>
      <c r="E100" s="88"/>
      <c r="F100" s="88"/>
      <c r="G100" s="88"/>
      <c r="H100" s="88"/>
      <c r="I100" s="88"/>
      <c r="J100" s="88"/>
      <c r="K100" s="88"/>
      <c r="L100" s="88"/>
      <c r="M100" s="88"/>
    </row>
    <row r="101" spans="1:13" ht="51" customHeight="1">
      <c r="A101" s="89"/>
      <c r="B101" s="92" t="s">
        <v>265</v>
      </c>
      <c r="C101" s="92"/>
      <c r="D101" s="92"/>
      <c r="E101" s="92"/>
      <c r="F101" s="92"/>
      <c r="G101" s="92"/>
      <c r="H101" s="92"/>
      <c r="I101" s="92"/>
      <c r="J101" s="92"/>
      <c r="K101" s="92"/>
      <c r="L101" s="92"/>
      <c r="M101" s="92"/>
    </row>
  </sheetData>
  <mergeCells count="173">
    <mergeCell ref="B97:M97"/>
    <mergeCell ref="B98:M98"/>
    <mergeCell ref="B99:M99"/>
    <mergeCell ref="B100:M100"/>
    <mergeCell ref="B101:M101"/>
    <mergeCell ref="B91:M91"/>
    <mergeCell ref="B92:M92"/>
    <mergeCell ref="B93:M93"/>
    <mergeCell ref="B94:M94"/>
    <mergeCell ref="B95:M95"/>
    <mergeCell ref="B96:M96"/>
    <mergeCell ref="B62:M62"/>
    <mergeCell ref="B86:M86"/>
    <mergeCell ref="B87:M87"/>
    <mergeCell ref="B88:M88"/>
    <mergeCell ref="B89:M89"/>
    <mergeCell ref="B90:M90"/>
    <mergeCell ref="B56:M56"/>
    <mergeCell ref="B57:M57"/>
    <mergeCell ref="B58:M58"/>
    <mergeCell ref="B59:M59"/>
    <mergeCell ref="B60:M60"/>
    <mergeCell ref="B61:M61"/>
    <mergeCell ref="B50:M50"/>
    <mergeCell ref="B51:M51"/>
    <mergeCell ref="B52:M52"/>
    <mergeCell ref="B53:M53"/>
    <mergeCell ref="B54:M54"/>
    <mergeCell ref="B55:M55"/>
    <mergeCell ref="B44:M44"/>
    <mergeCell ref="B45:M45"/>
    <mergeCell ref="B46:M46"/>
    <mergeCell ref="B47:M47"/>
    <mergeCell ref="B48:M48"/>
    <mergeCell ref="B49:M49"/>
    <mergeCell ref="B38:M38"/>
    <mergeCell ref="B39:M39"/>
    <mergeCell ref="B40:M40"/>
    <mergeCell ref="B41:M41"/>
    <mergeCell ref="B42:M42"/>
    <mergeCell ref="B43:M43"/>
    <mergeCell ref="B32:M32"/>
    <mergeCell ref="B33:M33"/>
    <mergeCell ref="B34:M34"/>
    <mergeCell ref="B35:M35"/>
    <mergeCell ref="B36:M36"/>
    <mergeCell ref="B37:M37"/>
    <mergeCell ref="B26:M26"/>
    <mergeCell ref="B27:M27"/>
    <mergeCell ref="B28:M28"/>
    <mergeCell ref="B29:M29"/>
    <mergeCell ref="B30:M30"/>
    <mergeCell ref="B31:M31"/>
    <mergeCell ref="B20:M20"/>
    <mergeCell ref="B21:M21"/>
    <mergeCell ref="B22:M22"/>
    <mergeCell ref="B23:M23"/>
    <mergeCell ref="B24:M24"/>
    <mergeCell ref="B25:M25"/>
    <mergeCell ref="B14:M14"/>
    <mergeCell ref="B15:M15"/>
    <mergeCell ref="B16:M16"/>
    <mergeCell ref="B17:M17"/>
    <mergeCell ref="B18:M18"/>
    <mergeCell ref="B19:M19"/>
    <mergeCell ref="B8:M8"/>
    <mergeCell ref="B9:M9"/>
    <mergeCell ref="B10:M10"/>
    <mergeCell ref="B11:M11"/>
    <mergeCell ref="B12:M12"/>
    <mergeCell ref="B13:M13"/>
    <mergeCell ref="M84:M85"/>
    <mergeCell ref="A1:A2"/>
    <mergeCell ref="B1:M1"/>
    <mergeCell ref="B2:M2"/>
    <mergeCell ref="B3:M3"/>
    <mergeCell ref="A4:A101"/>
    <mergeCell ref="B4:M4"/>
    <mergeCell ref="B5:M5"/>
    <mergeCell ref="B6:M6"/>
    <mergeCell ref="B7:M7"/>
    <mergeCell ref="G84:G85"/>
    <mergeCell ref="H84:H85"/>
    <mergeCell ref="I84:I85"/>
    <mergeCell ref="J84:J85"/>
    <mergeCell ref="K84:K85"/>
    <mergeCell ref="L84:L85"/>
    <mergeCell ref="I82:I83"/>
    <mergeCell ref="J82:J83"/>
    <mergeCell ref="K82:K83"/>
    <mergeCell ref="L82:L83"/>
    <mergeCell ref="M82:M83"/>
    <mergeCell ref="B84:B85"/>
    <mergeCell ref="C84:C85"/>
    <mergeCell ref="D84:D85"/>
    <mergeCell ref="E84:E85"/>
    <mergeCell ref="F84:F85"/>
    <mergeCell ref="J80:J81"/>
    <mergeCell ref="K80:L81"/>
    <mergeCell ref="M80:M81"/>
    <mergeCell ref="B82:B83"/>
    <mergeCell ref="C82:C83"/>
    <mergeCell ref="D82:D83"/>
    <mergeCell ref="E82:E83"/>
    <mergeCell ref="F82:F83"/>
    <mergeCell ref="G82:G83"/>
    <mergeCell ref="H82:H83"/>
    <mergeCell ref="J78:J79"/>
    <mergeCell ref="K78:K79"/>
    <mergeCell ref="L78:L79"/>
    <mergeCell ref="M78:M79"/>
    <mergeCell ref="B80:B81"/>
    <mergeCell ref="C80:D81"/>
    <mergeCell ref="E80:E81"/>
    <mergeCell ref="F80:F81"/>
    <mergeCell ref="G80:H81"/>
    <mergeCell ref="I80:I81"/>
    <mergeCell ref="K76:L77"/>
    <mergeCell ref="M76:M77"/>
    <mergeCell ref="B78:B79"/>
    <mergeCell ref="C78:C79"/>
    <mergeCell ref="D78:D79"/>
    <mergeCell ref="E78:E79"/>
    <mergeCell ref="F78:F79"/>
    <mergeCell ref="G78:G79"/>
    <mergeCell ref="H78:H79"/>
    <mergeCell ref="I78:I79"/>
    <mergeCell ref="J74:J75"/>
    <mergeCell ref="K74:L75"/>
    <mergeCell ref="M74:M75"/>
    <mergeCell ref="B76:B77"/>
    <mergeCell ref="C76:D77"/>
    <mergeCell ref="E76:E77"/>
    <mergeCell ref="F76:F77"/>
    <mergeCell ref="G76:H77"/>
    <mergeCell ref="I76:I77"/>
    <mergeCell ref="J76:J77"/>
    <mergeCell ref="I72:I73"/>
    <mergeCell ref="J72:J73"/>
    <mergeCell ref="K72:L73"/>
    <mergeCell ref="M72:M73"/>
    <mergeCell ref="B74:B75"/>
    <mergeCell ref="C74:D75"/>
    <mergeCell ref="E74:E75"/>
    <mergeCell ref="F74:F75"/>
    <mergeCell ref="G74:H75"/>
    <mergeCell ref="I74:I75"/>
    <mergeCell ref="K69:L70"/>
    <mergeCell ref="M69:M70"/>
    <mergeCell ref="C71:D71"/>
    <mergeCell ref="G71:H71"/>
    <mergeCell ref="K71:L71"/>
    <mergeCell ref="B72:B73"/>
    <mergeCell ref="C72:D73"/>
    <mergeCell ref="E72:E73"/>
    <mergeCell ref="F72:F73"/>
    <mergeCell ref="G72:H73"/>
    <mergeCell ref="C68:E68"/>
    <mergeCell ref="G68:I68"/>
    <mergeCell ref="K68:M68"/>
    <mergeCell ref="B69:B70"/>
    <mergeCell ref="C69:D70"/>
    <mergeCell ref="E69:E70"/>
    <mergeCell ref="F69:F70"/>
    <mergeCell ref="G69:H70"/>
    <mergeCell ref="I69:I70"/>
    <mergeCell ref="J69:J70"/>
    <mergeCell ref="B63:M63"/>
    <mergeCell ref="C65:M65"/>
    <mergeCell ref="C66:E66"/>
    <mergeCell ref="G66:I66"/>
    <mergeCell ref="K66:M66"/>
    <mergeCell ref="C67:M6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435</v>
      </c>
      <c r="B1" s="8" t="s">
        <v>2</v>
      </c>
    </row>
    <row r="2" spans="1:2" ht="30">
      <c r="A2" s="1" t="s">
        <v>27</v>
      </c>
      <c r="B2" s="8"/>
    </row>
    <row r="3" spans="1:2" ht="30">
      <c r="A3" s="3" t="s">
        <v>838</v>
      </c>
      <c r="B3" s="4"/>
    </row>
    <row r="4" spans="1:2">
      <c r="A4" s="2">
        <v>2015</v>
      </c>
      <c r="B4" s="5">
        <v>457</v>
      </c>
    </row>
    <row r="5" spans="1:2">
      <c r="A5" s="2">
        <v>2016</v>
      </c>
      <c r="B5" s="4">
        <v>448</v>
      </c>
    </row>
    <row r="6" spans="1:2">
      <c r="A6" s="2">
        <v>2017</v>
      </c>
      <c r="B6" s="4">
        <v>317</v>
      </c>
    </row>
    <row r="7" spans="1:2">
      <c r="A7" s="2">
        <v>2018</v>
      </c>
      <c r="B7" s="4">
        <v>287</v>
      </c>
    </row>
    <row r="8" spans="1:2">
      <c r="A8" s="2">
        <v>2019</v>
      </c>
      <c r="B8" s="4">
        <v>75</v>
      </c>
    </row>
    <row r="9" spans="1:2">
      <c r="A9" s="2" t="s">
        <v>853</v>
      </c>
      <c r="B9" s="4">
        <v>1</v>
      </c>
    </row>
    <row r="10" spans="1:2">
      <c r="A10" s="2" t="s">
        <v>131</v>
      </c>
      <c r="B10" s="5">
        <v>1585</v>
      </c>
    </row>
  </sheetData>
  <mergeCells count="1">
    <mergeCell ref="B1:B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36</v>
      </c>
      <c r="B1" s="8" t="s">
        <v>997</v>
      </c>
      <c r="C1" s="8"/>
      <c r="D1" s="8"/>
      <c r="E1" s="8"/>
      <c r="F1" s="8"/>
      <c r="G1" s="8"/>
      <c r="H1" s="8"/>
      <c r="I1" s="8"/>
      <c r="J1" s="8" t="s">
        <v>1</v>
      </c>
      <c r="K1" s="8"/>
      <c r="L1" s="8"/>
    </row>
    <row r="2" spans="1:12" ht="30">
      <c r="A2" s="1" t="s">
        <v>75</v>
      </c>
      <c r="B2" s="1" t="s">
        <v>2</v>
      </c>
      <c r="C2" s="1" t="s">
        <v>998</v>
      </c>
      <c r="D2" s="1" t="s">
        <v>4</v>
      </c>
      <c r="E2" s="1" t="s">
        <v>999</v>
      </c>
      <c r="F2" s="1" t="s">
        <v>28</v>
      </c>
      <c r="G2" s="1" t="s">
        <v>1000</v>
      </c>
      <c r="H2" s="1" t="s">
        <v>1001</v>
      </c>
      <c r="I2" s="1" t="s">
        <v>1002</v>
      </c>
      <c r="J2" s="1" t="s">
        <v>2</v>
      </c>
      <c r="K2" s="1" t="s">
        <v>28</v>
      </c>
      <c r="L2" s="1" t="s">
        <v>76</v>
      </c>
    </row>
    <row r="3" spans="1:12" ht="30">
      <c r="A3" s="3" t="s">
        <v>856</v>
      </c>
      <c r="B3" s="4"/>
      <c r="C3" s="4"/>
      <c r="D3" s="4"/>
      <c r="E3" s="4"/>
      <c r="F3" s="4"/>
      <c r="G3" s="4"/>
      <c r="H3" s="4"/>
      <c r="I3" s="4"/>
      <c r="J3" s="4"/>
      <c r="K3" s="4"/>
      <c r="L3" s="4"/>
    </row>
    <row r="4" spans="1:12">
      <c r="A4" s="2" t="s">
        <v>863</v>
      </c>
      <c r="B4" s="5">
        <v>22450</v>
      </c>
      <c r="C4" s="5">
        <v>21794</v>
      </c>
      <c r="D4" s="5">
        <v>21473</v>
      </c>
      <c r="E4" s="5">
        <v>20865</v>
      </c>
      <c r="F4" s="5">
        <v>21384</v>
      </c>
      <c r="G4" s="5">
        <v>21241</v>
      </c>
      <c r="H4" s="5">
        <v>21131</v>
      </c>
      <c r="I4" s="5">
        <v>21139</v>
      </c>
      <c r="J4" s="5">
        <v>86582</v>
      </c>
      <c r="K4" s="5">
        <v>84895</v>
      </c>
      <c r="L4" s="5">
        <v>89215</v>
      </c>
    </row>
    <row r="5" spans="1:12">
      <c r="A5" s="2" t="s">
        <v>89</v>
      </c>
      <c r="B5" s="6">
        <v>3723</v>
      </c>
      <c r="C5" s="6">
        <v>3704</v>
      </c>
      <c r="D5" s="6">
        <v>3760</v>
      </c>
      <c r="E5" s="6">
        <v>3850</v>
      </c>
      <c r="F5" s="6">
        <v>4077</v>
      </c>
      <c r="G5" s="6">
        <v>4134</v>
      </c>
      <c r="H5" s="6">
        <v>4277</v>
      </c>
      <c r="I5" s="6">
        <v>4360</v>
      </c>
      <c r="J5" s="6">
        <v>15037</v>
      </c>
      <c r="K5" s="6">
        <v>16848</v>
      </c>
      <c r="L5" s="6">
        <v>21527</v>
      </c>
    </row>
    <row r="6" spans="1:12">
      <c r="A6" s="2" t="s">
        <v>89</v>
      </c>
      <c r="B6" s="6">
        <v>18727</v>
      </c>
      <c r="C6" s="6">
        <v>18090</v>
      </c>
      <c r="D6" s="6">
        <v>17713</v>
      </c>
      <c r="E6" s="6">
        <v>17015</v>
      </c>
      <c r="F6" s="6">
        <v>17307</v>
      </c>
      <c r="G6" s="6">
        <v>17107</v>
      </c>
      <c r="H6" s="6">
        <v>16854</v>
      </c>
      <c r="I6" s="6">
        <v>16779</v>
      </c>
      <c r="J6" s="6">
        <v>71545</v>
      </c>
      <c r="K6" s="6">
        <v>68047</v>
      </c>
      <c r="L6" s="6">
        <v>67688</v>
      </c>
    </row>
    <row r="7" spans="1:12">
      <c r="A7" s="2" t="s">
        <v>165</v>
      </c>
      <c r="B7" s="6">
        <v>2251</v>
      </c>
      <c r="C7" s="6">
        <v>-1008</v>
      </c>
      <c r="D7" s="4">
        <v>-246</v>
      </c>
      <c r="E7" s="4">
        <v>45</v>
      </c>
      <c r="F7" s="6">
        <v>1440</v>
      </c>
      <c r="G7" s="4">
        <v>112</v>
      </c>
      <c r="H7" s="4">
        <v>-250</v>
      </c>
      <c r="I7" s="4">
        <v>-171</v>
      </c>
      <c r="J7" s="6">
        <v>1042</v>
      </c>
      <c r="K7" s="6">
        <v>1131</v>
      </c>
      <c r="L7" s="6">
        <v>-2849</v>
      </c>
    </row>
    <row r="8" spans="1:12">
      <c r="A8" s="2" t="s">
        <v>867</v>
      </c>
      <c r="B8" s="6">
        <v>4741</v>
      </c>
      <c r="C8" s="6">
        <v>5247</v>
      </c>
      <c r="D8" s="6">
        <v>4947</v>
      </c>
      <c r="E8" s="6">
        <v>4421</v>
      </c>
      <c r="F8" s="6">
        <v>4482</v>
      </c>
      <c r="G8" s="6">
        <v>4745</v>
      </c>
      <c r="H8" s="6">
        <v>5095</v>
      </c>
      <c r="I8" s="6">
        <v>4883</v>
      </c>
      <c r="J8" s="6">
        <v>19356</v>
      </c>
      <c r="K8" s="6">
        <v>19205</v>
      </c>
      <c r="L8" s="6">
        <v>20769</v>
      </c>
    </row>
    <row r="9" spans="1:12">
      <c r="A9" s="2" t="s">
        <v>868</v>
      </c>
      <c r="B9" s="6">
        <v>14140</v>
      </c>
      <c r="C9" s="6">
        <v>12821</v>
      </c>
      <c r="D9" s="6">
        <v>12537</v>
      </c>
      <c r="E9" s="6">
        <v>12258</v>
      </c>
      <c r="F9" s="6">
        <v>12412</v>
      </c>
      <c r="G9" s="6">
        <v>12411</v>
      </c>
      <c r="H9" s="6">
        <v>12422</v>
      </c>
      <c r="I9" s="6">
        <v>12033</v>
      </c>
      <c r="J9" s="6">
        <v>51756</v>
      </c>
      <c r="K9" s="6">
        <v>49278</v>
      </c>
      <c r="L9" s="6">
        <v>53931</v>
      </c>
    </row>
    <row r="10" spans="1:12">
      <c r="A10" s="2" t="s">
        <v>112</v>
      </c>
      <c r="B10" s="6">
        <v>7077</v>
      </c>
      <c r="C10" s="6">
        <v>11524</v>
      </c>
      <c r="D10" s="6">
        <v>10369</v>
      </c>
      <c r="E10" s="6">
        <v>9133</v>
      </c>
      <c r="F10" s="6">
        <v>7937</v>
      </c>
      <c r="G10" s="6">
        <v>9329</v>
      </c>
      <c r="H10" s="6">
        <v>9777</v>
      </c>
      <c r="I10" s="6">
        <v>9800</v>
      </c>
      <c r="J10" s="6">
        <v>38103</v>
      </c>
      <c r="K10" s="6">
        <v>36843</v>
      </c>
      <c r="L10" s="6">
        <v>37375</v>
      </c>
    </row>
    <row r="11" spans="1:12">
      <c r="A11" s="2" t="s">
        <v>123</v>
      </c>
      <c r="B11" s="6">
        <v>1927</v>
      </c>
      <c r="C11" s="6">
        <v>3625</v>
      </c>
      <c r="D11" s="6">
        <v>3188</v>
      </c>
      <c r="E11" s="6">
        <v>2389</v>
      </c>
      <c r="F11" s="6">
        <v>2354</v>
      </c>
      <c r="G11" s="6">
        <v>2705</v>
      </c>
      <c r="H11" s="6">
        <v>2863</v>
      </c>
      <c r="I11" s="6">
        <v>2990</v>
      </c>
      <c r="J11" s="6">
        <v>11129</v>
      </c>
      <c r="K11" s="6">
        <v>10912</v>
      </c>
      <c r="L11" s="6">
        <v>10542</v>
      </c>
    </row>
    <row r="12" spans="1:12">
      <c r="A12" s="2" t="s">
        <v>114</v>
      </c>
      <c r="B12" s="5">
        <v>5150</v>
      </c>
      <c r="C12" s="5">
        <v>7899</v>
      </c>
      <c r="D12" s="5">
        <v>7181</v>
      </c>
      <c r="E12" s="5">
        <v>6744</v>
      </c>
      <c r="F12" s="5">
        <v>5583</v>
      </c>
      <c r="G12" s="5">
        <v>6624</v>
      </c>
      <c r="H12" s="5">
        <v>6914</v>
      </c>
      <c r="I12" s="5">
        <v>6810</v>
      </c>
      <c r="J12" s="5">
        <v>26974</v>
      </c>
      <c r="K12" s="5">
        <v>25931</v>
      </c>
      <c r="L12" s="5">
        <v>26833</v>
      </c>
    </row>
    <row r="13" spans="1:12">
      <c r="A13" s="2" t="s">
        <v>869</v>
      </c>
      <c r="B13" s="9">
        <v>1.1000000000000001</v>
      </c>
      <c r="C13" s="9">
        <v>1.69</v>
      </c>
      <c r="D13" s="9">
        <v>1.53</v>
      </c>
      <c r="E13" s="9">
        <v>1.43</v>
      </c>
      <c r="F13" s="9">
        <v>1.19</v>
      </c>
      <c r="G13" s="9">
        <v>1.41</v>
      </c>
      <c r="H13" s="9">
        <v>1.47</v>
      </c>
      <c r="I13" s="9">
        <v>1.44</v>
      </c>
      <c r="J13" s="9">
        <v>5.75</v>
      </c>
      <c r="K13" s="9">
        <v>5.51</v>
      </c>
      <c r="L13" s="9">
        <v>5.69</v>
      </c>
    </row>
    <row r="14" spans="1:12">
      <c r="A14" s="2" t="s">
        <v>870</v>
      </c>
      <c r="B14" s="9">
        <v>1.1000000000000001</v>
      </c>
      <c r="C14" s="9">
        <v>1.68</v>
      </c>
      <c r="D14" s="9">
        <v>1.53</v>
      </c>
      <c r="E14" s="9">
        <v>1.43</v>
      </c>
      <c r="F14" s="9">
        <v>1.19</v>
      </c>
      <c r="G14" s="9">
        <v>1.4</v>
      </c>
      <c r="H14" s="9">
        <v>1.47</v>
      </c>
      <c r="I14" s="9">
        <v>1.44</v>
      </c>
      <c r="J14" s="9">
        <v>5.74</v>
      </c>
      <c r="K14" s="9">
        <v>5.5</v>
      </c>
      <c r="L14" s="9">
        <v>5.68</v>
      </c>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18.28515625" bestFit="1" customWidth="1"/>
    <col min="3" max="3" width="12.5703125" bestFit="1" customWidth="1"/>
    <col min="4" max="4" width="12.28515625" bestFit="1" customWidth="1"/>
  </cols>
  <sheetData>
    <row r="1" spans="1:4">
      <c r="A1" s="8" t="s">
        <v>1437</v>
      </c>
      <c r="B1" s="1" t="s">
        <v>1</v>
      </c>
      <c r="C1" s="1"/>
      <c r="D1" s="1"/>
    </row>
    <row r="2" spans="1:4">
      <c r="A2" s="8"/>
      <c r="B2" s="8" t="s">
        <v>2</v>
      </c>
      <c r="C2" s="1" t="s">
        <v>1438</v>
      </c>
      <c r="D2" s="8" t="s">
        <v>28</v>
      </c>
    </row>
    <row r="3" spans="1:4">
      <c r="A3" s="8"/>
      <c r="B3" s="8"/>
      <c r="C3" s="1" t="s">
        <v>1439</v>
      </c>
      <c r="D3" s="8"/>
    </row>
    <row r="4" spans="1:4">
      <c r="A4" s="3" t="s">
        <v>1440</v>
      </c>
      <c r="B4" s="4"/>
      <c r="C4" s="4"/>
      <c r="D4" s="4"/>
    </row>
    <row r="5" spans="1:4">
      <c r="A5" s="2" t="s">
        <v>1441</v>
      </c>
      <c r="B5" s="6">
        <v>2800000</v>
      </c>
      <c r="C5" s="4"/>
      <c r="D5" s="4"/>
    </row>
    <row r="6" spans="1:4" ht="30">
      <c r="A6" s="2" t="s">
        <v>1442</v>
      </c>
      <c r="B6" s="4"/>
      <c r="C6" s="4"/>
      <c r="D6" s="4"/>
    </row>
    <row r="7" spans="1:4">
      <c r="A7" s="3" t="s">
        <v>1440</v>
      </c>
      <c r="B7" s="4"/>
      <c r="C7" s="4"/>
      <c r="D7" s="4"/>
    </row>
    <row r="8" spans="1:4">
      <c r="A8" s="2" t="s">
        <v>1443</v>
      </c>
      <c r="B8" s="4"/>
      <c r="C8" s="4">
        <v>2</v>
      </c>
      <c r="D8" s="4"/>
    </row>
    <row r="9" spans="1:4">
      <c r="A9" s="2" t="s">
        <v>1444</v>
      </c>
      <c r="B9" s="4" t="s">
        <v>1445</v>
      </c>
      <c r="C9" s="4"/>
      <c r="D9" s="4"/>
    </row>
    <row r="10" spans="1:4" ht="30">
      <c r="A10" s="2" t="s">
        <v>1446</v>
      </c>
      <c r="B10" s="4"/>
      <c r="C10" s="4"/>
      <c r="D10" s="4"/>
    </row>
    <row r="11" spans="1:4">
      <c r="A11" s="3" t="s">
        <v>1440</v>
      </c>
      <c r="B11" s="4"/>
      <c r="C11" s="4"/>
      <c r="D11" s="4"/>
    </row>
    <row r="12" spans="1:4">
      <c r="A12" s="2" t="s">
        <v>1447</v>
      </c>
      <c r="B12" s="4"/>
      <c r="C12" s="6">
        <v>25000000</v>
      </c>
      <c r="D12" s="4"/>
    </row>
    <row r="13" spans="1:4" ht="45">
      <c r="A13" s="2" t="s">
        <v>1448</v>
      </c>
      <c r="B13" s="4"/>
      <c r="C13" s="4"/>
      <c r="D13" s="4"/>
    </row>
    <row r="14" spans="1:4">
      <c r="A14" s="3" t="s">
        <v>1440</v>
      </c>
      <c r="B14" s="4"/>
      <c r="C14" s="4"/>
      <c r="D14" s="4"/>
    </row>
    <row r="15" spans="1:4">
      <c r="A15" s="2" t="s">
        <v>1449</v>
      </c>
      <c r="B15" s="7">
        <v>44144</v>
      </c>
      <c r="C15" s="4"/>
      <c r="D15" s="4"/>
    </row>
    <row r="16" spans="1:4">
      <c r="A16" s="2" t="s">
        <v>1447</v>
      </c>
      <c r="B16" s="4"/>
      <c r="C16" s="4"/>
      <c r="D16" s="6">
        <v>25000000</v>
      </c>
    </row>
    <row r="17" spans="1:4" ht="45">
      <c r="A17" s="2" t="s">
        <v>1450</v>
      </c>
      <c r="B17" s="4"/>
      <c r="C17" s="4"/>
      <c r="D17" s="4"/>
    </row>
    <row r="18" spans="1:4">
      <c r="A18" s="3" t="s">
        <v>1440</v>
      </c>
      <c r="B18" s="4"/>
      <c r="C18" s="4"/>
      <c r="D18" s="4"/>
    </row>
    <row r="19" spans="1:4">
      <c r="A19" s="2" t="s">
        <v>1447</v>
      </c>
      <c r="B19" s="6">
        <v>25000000</v>
      </c>
      <c r="C19" s="4"/>
      <c r="D19" s="4"/>
    </row>
    <row r="20" spans="1:4" ht="30">
      <c r="A20" s="2" t="s">
        <v>1451</v>
      </c>
      <c r="B20" s="4"/>
      <c r="C20" s="4"/>
      <c r="D20" s="4"/>
    </row>
    <row r="21" spans="1:4">
      <c r="A21" s="3" t="s">
        <v>1440</v>
      </c>
      <c r="B21" s="4"/>
      <c r="C21" s="4"/>
      <c r="D21" s="4"/>
    </row>
    <row r="22" spans="1:4">
      <c r="A22" s="2" t="s">
        <v>1447</v>
      </c>
      <c r="B22" s="4"/>
      <c r="C22" s="6">
        <v>25000000</v>
      </c>
      <c r="D22" s="4"/>
    </row>
    <row r="23" spans="1:4" ht="45">
      <c r="A23" s="2" t="s">
        <v>1452</v>
      </c>
      <c r="B23" s="4"/>
      <c r="C23" s="4"/>
      <c r="D23" s="4"/>
    </row>
    <row r="24" spans="1:4">
      <c r="A24" s="3" t="s">
        <v>1440</v>
      </c>
      <c r="B24" s="4"/>
      <c r="C24" s="4"/>
      <c r="D24" s="4"/>
    </row>
    <row r="25" spans="1:4">
      <c r="A25" s="2" t="s">
        <v>1449</v>
      </c>
      <c r="B25" s="7">
        <v>45237</v>
      </c>
      <c r="C25" s="4"/>
      <c r="D25" s="4"/>
    </row>
    <row r="26" spans="1:4">
      <c r="A26" s="2" t="s">
        <v>1447</v>
      </c>
      <c r="B26" s="4"/>
      <c r="C26" s="4"/>
      <c r="D26" s="6">
        <v>25000000</v>
      </c>
    </row>
    <row r="27" spans="1:4" ht="45">
      <c r="A27" s="2" t="s">
        <v>1453</v>
      </c>
      <c r="B27" s="4"/>
      <c r="C27" s="4"/>
      <c r="D27" s="4"/>
    </row>
    <row r="28" spans="1:4">
      <c r="A28" s="3" t="s">
        <v>1440</v>
      </c>
      <c r="B28" s="4"/>
      <c r="C28" s="4"/>
      <c r="D28" s="4"/>
    </row>
    <row r="29" spans="1:4">
      <c r="A29" s="2" t="s">
        <v>1447</v>
      </c>
      <c r="B29" s="6">
        <v>25000000</v>
      </c>
      <c r="C29" s="4"/>
      <c r="D29" s="4"/>
    </row>
  </sheetData>
  <mergeCells count="3">
    <mergeCell ref="A1:A3"/>
    <mergeCell ref="B2:B3"/>
    <mergeCell ref="D2:D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45">
      <c r="A1" s="1" t="s">
        <v>1454</v>
      </c>
      <c r="B1" s="1" t="s">
        <v>1438</v>
      </c>
      <c r="C1" s="1" t="s">
        <v>2</v>
      </c>
      <c r="D1" s="1" t="s">
        <v>28</v>
      </c>
    </row>
    <row r="2" spans="1:4" ht="30">
      <c r="A2" s="2" t="s">
        <v>1446</v>
      </c>
      <c r="B2" s="4"/>
      <c r="C2" s="4"/>
      <c r="D2" s="4"/>
    </row>
    <row r="3" spans="1:4">
      <c r="A3" s="3" t="s">
        <v>1440</v>
      </c>
      <c r="B3" s="4"/>
      <c r="C3" s="4"/>
      <c r="D3" s="4"/>
    </row>
    <row r="4" spans="1:4">
      <c r="A4" s="2" t="s">
        <v>1447</v>
      </c>
      <c r="B4" s="5">
        <v>25000000</v>
      </c>
      <c r="C4" s="4"/>
      <c r="D4" s="4"/>
    </row>
    <row r="5" spans="1:4" ht="45">
      <c r="A5" s="2" t="s">
        <v>1450</v>
      </c>
      <c r="B5" s="4"/>
      <c r="C5" s="4"/>
      <c r="D5" s="4"/>
    </row>
    <row r="6" spans="1:4">
      <c r="A6" s="3" t="s">
        <v>1440</v>
      </c>
      <c r="B6" s="4"/>
      <c r="C6" s="4"/>
      <c r="D6" s="4"/>
    </row>
    <row r="7" spans="1:4">
      <c r="A7" s="2" t="s">
        <v>1447</v>
      </c>
      <c r="B7" s="4"/>
      <c r="C7" s="6">
        <v>25000000</v>
      </c>
      <c r="D7" s="4"/>
    </row>
    <row r="8" spans="1:4">
      <c r="A8" s="2" t="s">
        <v>315</v>
      </c>
      <c r="B8" s="4"/>
      <c r="C8" s="6">
        <v>-864000</v>
      </c>
      <c r="D8" s="4"/>
    </row>
    <row r="9" spans="1:4" ht="45">
      <c r="A9" s="2" t="s">
        <v>1448</v>
      </c>
      <c r="B9" s="4"/>
      <c r="C9" s="4"/>
      <c r="D9" s="4"/>
    </row>
    <row r="10" spans="1:4">
      <c r="A10" s="3" t="s">
        <v>1440</v>
      </c>
      <c r="B10" s="4"/>
      <c r="C10" s="4"/>
      <c r="D10" s="4"/>
    </row>
    <row r="11" spans="1:4">
      <c r="A11" s="2" t="s">
        <v>1447</v>
      </c>
      <c r="B11" s="4"/>
      <c r="C11" s="4"/>
      <c r="D11" s="6">
        <v>25000000</v>
      </c>
    </row>
    <row r="12" spans="1:4">
      <c r="A12" s="2" t="s">
        <v>315</v>
      </c>
      <c r="B12" s="4"/>
      <c r="C12" s="4"/>
      <c r="D12" s="6">
        <v>357000</v>
      </c>
    </row>
    <row r="13" spans="1:4" ht="30">
      <c r="A13" s="2" t="s">
        <v>1451</v>
      </c>
      <c r="B13" s="4"/>
      <c r="C13" s="4"/>
      <c r="D13" s="4"/>
    </row>
    <row r="14" spans="1:4">
      <c r="A14" s="3" t="s">
        <v>1440</v>
      </c>
      <c r="B14" s="4"/>
      <c r="C14" s="4"/>
      <c r="D14" s="4"/>
    </row>
    <row r="15" spans="1:4">
      <c r="A15" s="2" t="s">
        <v>1447</v>
      </c>
      <c r="B15" s="6">
        <v>25000000</v>
      </c>
      <c r="C15" s="4"/>
      <c r="D15" s="4"/>
    </row>
    <row r="16" spans="1:4" ht="45">
      <c r="A16" s="2" t="s">
        <v>1453</v>
      </c>
      <c r="B16" s="4"/>
      <c r="C16" s="4"/>
      <c r="D16" s="4"/>
    </row>
    <row r="17" spans="1:4">
      <c r="A17" s="3" t="s">
        <v>1440</v>
      </c>
      <c r="B17" s="4"/>
      <c r="C17" s="4"/>
      <c r="D17" s="4"/>
    </row>
    <row r="18" spans="1:4">
      <c r="A18" s="2" t="s">
        <v>1447</v>
      </c>
      <c r="B18" s="4"/>
      <c r="C18" s="6">
        <v>25000000</v>
      </c>
      <c r="D18" s="4"/>
    </row>
    <row r="19" spans="1:4">
      <c r="A19" s="2" t="s">
        <v>315</v>
      </c>
      <c r="B19" s="4"/>
      <c r="C19" s="6">
        <v>-1932000</v>
      </c>
      <c r="D19" s="4"/>
    </row>
    <row r="20" spans="1:4" ht="45">
      <c r="A20" s="2" t="s">
        <v>1452</v>
      </c>
      <c r="B20" s="4"/>
      <c r="C20" s="4"/>
      <c r="D20" s="4"/>
    </row>
    <row r="21" spans="1:4">
      <c r="A21" s="3" t="s">
        <v>1440</v>
      </c>
      <c r="B21" s="4"/>
      <c r="C21" s="4"/>
      <c r="D21" s="4"/>
    </row>
    <row r="22" spans="1:4">
      <c r="A22" s="2" t="s">
        <v>1447</v>
      </c>
      <c r="B22" s="4"/>
      <c r="C22" s="4"/>
      <c r="D22" s="6">
        <v>25000000</v>
      </c>
    </row>
    <row r="23" spans="1:4">
      <c r="A23" s="2" t="s">
        <v>315</v>
      </c>
      <c r="B23" s="4"/>
      <c r="C23" s="4"/>
      <c r="D23" s="5">
        <v>412000</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1455</v>
      </c>
      <c r="B1" s="8" t="s">
        <v>1</v>
      </c>
      <c r="C1" s="8"/>
    </row>
    <row r="2" spans="1:3" ht="30">
      <c r="A2" s="1" t="s">
        <v>27</v>
      </c>
      <c r="B2" s="1" t="s">
        <v>2</v>
      </c>
      <c r="C2" s="1" t="s">
        <v>28</v>
      </c>
    </row>
    <row r="3" spans="1:3" ht="30">
      <c r="A3" s="2" t="s">
        <v>1456</v>
      </c>
      <c r="B3" s="4"/>
      <c r="C3" s="4"/>
    </row>
    <row r="4" spans="1:3" ht="30">
      <c r="A4" s="3" t="s">
        <v>1457</v>
      </c>
      <c r="B4" s="4"/>
      <c r="C4" s="4"/>
    </row>
    <row r="5" spans="1:3" ht="30">
      <c r="A5" s="2" t="s">
        <v>1458</v>
      </c>
      <c r="B5" s="5">
        <v>-754</v>
      </c>
      <c r="C5" s="5">
        <v>220</v>
      </c>
    </row>
    <row r="6" spans="1:3" ht="45">
      <c r="A6" s="2" t="s">
        <v>1459</v>
      </c>
      <c r="B6" s="4">
        <v>0</v>
      </c>
      <c r="C6" s="4">
        <v>0</v>
      </c>
    </row>
    <row r="7" spans="1:3" ht="30">
      <c r="A7" s="2" t="s">
        <v>1460</v>
      </c>
      <c r="B7" s="4"/>
      <c r="C7" s="4"/>
    </row>
    <row r="8" spans="1:3" ht="30">
      <c r="A8" s="3" t="s">
        <v>1457</v>
      </c>
      <c r="B8" s="4"/>
      <c r="C8" s="4"/>
    </row>
    <row r="9" spans="1:3" ht="45">
      <c r="A9" s="2" t="s">
        <v>1461</v>
      </c>
      <c r="B9" s="4">
        <v>0</v>
      </c>
      <c r="C9" s="4">
        <v>0</v>
      </c>
    </row>
    <row r="10" spans="1:3" ht="30">
      <c r="A10" s="2" t="s">
        <v>1462</v>
      </c>
      <c r="B10" s="4"/>
      <c r="C10" s="4"/>
    </row>
    <row r="11" spans="1:3" ht="30">
      <c r="A11" s="3" t="s">
        <v>1457</v>
      </c>
      <c r="B11" s="4"/>
      <c r="C11" s="4"/>
    </row>
    <row r="12" spans="1:3" ht="30">
      <c r="A12" s="2" t="s">
        <v>1458</v>
      </c>
      <c r="B12" s="6">
        <v>-1448</v>
      </c>
      <c r="C12" s="4">
        <v>255</v>
      </c>
    </row>
    <row r="13" spans="1:3" ht="45">
      <c r="A13" s="2" t="s">
        <v>1459</v>
      </c>
      <c r="B13" s="4">
        <v>0</v>
      </c>
      <c r="C13" s="4">
        <v>0</v>
      </c>
    </row>
    <row r="14" spans="1:3" ht="30">
      <c r="A14" s="2" t="s">
        <v>1463</v>
      </c>
      <c r="B14" s="4"/>
      <c r="C14" s="4"/>
    </row>
    <row r="15" spans="1:3" ht="30">
      <c r="A15" s="3" t="s">
        <v>1457</v>
      </c>
      <c r="B15" s="4"/>
      <c r="C15" s="4"/>
    </row>
    <row r="16" spans="1:3" ht="45">
      <c r="A16" s="2" t="s">
        <v>1461</v>
      </c>
      <c r="B16" s="5">
        <v>0</v>
      </c>
      <c r="C16" s="5">
        <v>0</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4</vt:i4>
      </vt:variant>
    </vt:vector>
  </HeadingPairs>
  <TitlesOfParts>
    <vt:vector size="94"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STO1</vt:lpstr>
      <vt:lpstr>CONSOLIDATED_STATEMENTS_OF_CAS</vt:lpstr>
      <vt:lpstr>Nature_of_Activities_and_Signi</vt:lpstr>
      <vt:lpstr>Investment_Securities</vt:lpstr>
      <vt:lpstr>Loans</vt:lpstr>
      <vt:lpstr>Property_and_Equipment</vt:lpstr>
      <vt:lpstr>InterestBearing_Deposits</vt:lpstr>
      <vt:lpstr>Other_Borrowings</vt:lpstr>
      <vt:lpstr>Federal_Home_Loan_Bank_Borrowi</vt:lpstr>
      <vt:lpstr>Accumulated_Other_Comprehensiv</vt:lpstr>
      <vt:lpstr>Employee_Benefit_Plans</vt:lpstr>
      <vt:lpstr>Income_Taxes</vt:lpstr>
      <vt:lpstr>Regulatory_Capital_Requirement</vt:lpstr>
      <vt:lpstr>Related_Party_Transactions</vt:lpstr>
      <vt:lpstr>Fair_Value_Measurements</vt:lpstr>
      <vt:lpstr>Parent_Company_Only_Financial_</vt:lpstr>
      <vt:lpstr>Commitments_and_Contingencies</vt:lpstr>
      <vt:lpstr>Quarterly_Results_of_Operation</vt:lpstr>
      <vt:lpstr>Derivative_Financial_Instrumen</vt:lpstr>
      <vt:lpstr>Nature_of_Activities_and_Signi1</vt:lpstr>
      <vt:lpstr>Nature_of_Activities_and_Signi2</vt:lpstr>
      <vt:lpstr>Investment_Securities_Tables</vt:lpstr>
      <vt:lpstr>Loans_Tables</vt:lpstr>
      <vt:lpstr>Property_and_Equipment_Tables</vt:lpstr>
      <vt:lpstr>InterestBearing_Deposits_Table</vt:lpstr>
      <vt:lpstr>Other_Borrowings_Tables</vt:lpstr>
      <vt:lpstr>Federal_Home_Loan_Bank_Borrowi1</vt:lpstr>
      <vt:lpstr>Accumulated_Other_Comprehensiv1</vt:lpstr>
      <vt:lpstr>Employee_Benefit_Plans_Tables</vt:lpstr>
      <vt:lpstr>Income_Taxes_Tables</vt:lpstr>
      <vt:lpstr>Regulatory_Capital_Requirement1</vt:lpstr>
      <vt:lpstr>Related_Party_Transactions_Tab</vt:lpstr>
      <vt:lpstr>Fair_Value_Measurements_Tables</vt:lpstr>
      <vt:lpstr>Parent_Company_Only_Financial_1</vt:lpstr>
      <vt:lpstr>Commitments_and_Contingencies_</vt:lpstr>
      <vt:lpstr>Quarterly_Results_of_Operation1</vt:lpstr>
      <vt:lpstr>Derivative_Financial_Instrumen1</vt:lpstr>
      <vt:lpstr>Nature_of_Activities_and_Signi3</vt:lpstr>
      <vt:lpstr>Nature_of_Activities_and_Signi4</vt:lpstr>
      <vt:lpstr>Investment_Securities_Carrying</vt:lpstr>
      <vt:lpstr>Investment_Securities_Carrying1</vt:lpstr>
      <vt:lpstr>Investment_Securities_Availabl</vt:lpstr>
      <vt:lpstr>Investment_Securities_Narrativ</vt:lpstr>
      <vt:lpstr>Investment_Securities_Sales_Pr</vt:lpstr>
      <vt:lpstr>Investment_Securities_Availabl1</vt:lpstr>
      <vt:lpstr>Loans_Classes_of_Loans_Details</vt:lpstr>
      <vt:lpstr>Loans_Allowance_For_Credit_Los</vt:lpstr>
      <vt:lpstr>Loans_Credit_Quality_Indicator</vt:lpstr>
      <vt:lpstr>Loans_Past_Due_Receivables_Det</vt:lpstr>
      <vt:lpstr>Loans_Narrative_Details</vt:lpstr>
      <vt:lpstr>Loans_Impaired_Financing_Recei</vt:lpstr>
      <vt:lpstr>Loans_Troubled_Debt_Restructur</vt:lpstr>
      <vt:lpstr>Loans_Impaired_Financing_Recei1</vt:lpstr>
      <vt:lpstr>Property_and_Equipment_Details</vt:lpstr>
      <vt:lpstr>InterestBearing_Deposits_Summa</vt:lpstr>
      <vt:lpstr>InterestBearing_Deposits_Narra</vt:lpstr>
      <vt:lpstr>InterestBearing_Deposits_Time_</vt:lpstr>
      <vt:lpstr>Other_Borrowings_Details</vt:lpstr>
      <vt:lpstr>Federal_Home_Loan_Bank_Borrowi2</vt:lpstr>
      <vt:lpstr>Federal_Home_Loan_Bank_Borrowi3</vt:lpstr>
      <vt:lpstr>Accumulated_Other_Comprehensiv2</vt:lpstr>
      <vt:lpstr>Accumulated_Other_Comprehensiv3</vt:lpstr>
      <vt:lpstr>Employee_Benefit_Plans_Narrati</vt:lpstr>
      <vt:lpstr>Employee_Benefit_Plans_Shares_</vt:lpstr>
      <vt:lpstr>Employee_Benefit_Plans_Summary</vt:lpstr>
      <vt:lpstr>Employee_Benefit_Plans_Expecte</vt:lpstr>
      <vt:lpstr>Employee_Benefit_Plans_Other_P</vt:lpstr>
      <vt:lpstr>Income_Taxes_Summary_of_Income</vt:lpstr>
      <vt:lpstr>Income_Taxes_Deferred_Tax_Asse</vt:lpstr>
      <vt:lpstr>Income_Taxes_Narrative_Details</vt:lpstr>
      <vt:lpstr>Income_Taxes_Summary_of_Change</vt:lpstr>
      <vt:lpstr>Income_Taxes_Effective_Income_</vt:lpstr>
      <vt:lpstr>Regulatory_Capital_Requirement2</vt:lpstr>
      <vt:lpstr>Regulatory_Capital_Requirement3</vt:lpstr>
      <vt:lpstr>Related_Party_Transactions_Det</vt:lpstr>
      <vt:lpstr>Fair_Value_Measurements_Carryi</vt:lpstr>
      <vt:lpstr>Fair_Value_Measurements_Assets</vt:lpstr>
      <vt:lpstr>Fair_Value_Measurements_Assets1</vt:lpstr>
      <vt:lpstr>Parent_Company_Only_Financial_2</vt:lpstr>
      <vt:lpstr>Parent_Company_Only_Financial_3</vt:lpstr>
      <vt:lpstr>Parent_Company_Only_Financial_4</vt:lpstr>
      <vt:lpstr>Commitments_and_Contingencies_1</vt:lpstr>
      <vt:lpstr>Commitments_and_Contingencies_2</vt:lpstr>
      <vt:lpstr>Commitments_and_Contingencies_3</vt:lpstr>
      <vt:lpstr>Quarterly_Results_of_Operation2</vt:lpstr>
      <vt:lpstr>Derivative_Financial_Instrumen2</vt:lpstr>
      <vt:lpstr>Derivative_Financial_Instrumen3</vt:lpstr>
      <vt:lpstr>Derivative_Financial_Instrumen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1T14:29:16Z</dcterms:created>
  <dcterms:modified xsi:type="dcterms:W3CDTF">2015-03-11T14:29:17Z</dcterms:modified>
</cp:coreProperties>
</file>